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2" r:id="rId2"/>
    <sheet name="CONSOLIDATED_STATEMENTS_OF_FIN1" sheetId="3" r:id="rId3"/>
    <sheet name="CONSOLIDATED_STATEMENTS_OF_OPE" sheetId="4" r:id="rId4"/>
    <sheet name="CONSOLIDATED_STATEMENTS_OF_COM" sheetId="5" r:id="rId5"/>
    <sheet name="CONSOLIDATED_STATEMENTS_OF_CHA" sheetId="73" r:id="rId6"/>
    <sheet name="CONSOLIDATED_STATEMENTS_OF_CAS" sheetId="7" r:id="rId7"/>
    <sheet name="Basis_of_Presentation" sheetId="74" r:id="rId8"/>
    <sheet name="Recent_Accounting_and_Regulato" sheetId="75" r:id="rId9"/>
    <sheet name="Investment_Securities" sheetId="76" r:id="rId10"/>
    <sheet name="Loans_Receivable" sheetId="77" r:id="rId11"/>
    <sheet name="Allowance_for_Loan_Losses_ALL" sheetId="78" r:id="rId12"/>
    <sheet name="Other_Real_Estate_Owned" sheetId="79" r:id="rId13"/>
    <sheet name="FDIC_Receivable_for_Loss_Share" sheetId="80" r:id="rId14"/>
    <sheet name="Derivative_Instruments_and_Hed" sheetId="81" r:id="rId15"/>
    <sheet name="Other_Assets_Other_Liabilities" sheetId="82" r:id="rId16"/>
    <sheet name="ShareBased_Compensation" sheetId="83" r:id="rId17"/>
    <sheet name="Regulatory_Matters" sheetId="84" r:id="rId18"/>
    <sheet name="Commitments_and_Contingent_Lia" sheetId="85" r:id="rId19"/>
    <sheet name="Fair_Value" sheetId="86" r:id="rId20"/>
    <sheet name="Earnings_Per_Share" sheetId="87" r:id="rId21"/>
    <sheet name="Accumulated_Other_Comprehensiv" sheetId="88" r:id="rId22"/>
    <sheet name="Investment_Securities_Tables" sheetId="89" r:id="rId23"/>
    <sheet name="Loans_Receivable_Tables" sheetId="90" r:id="rId24"/>
    <sheet name="Allowance_for_Loan_Losses_ALL_" sheetId="91" r:id="rId25"/>
    <sheet name="Other_Real_Estate_Owned_Tables" sheetId="92" r:id="rId26"/>
    <sheet name="FDIC_Receivable_for_Loss_Share1" sheetId="93" r:id="rId27"/>
    <sheet name="Derivative_Instruments_and_Hed1" sheetId="94" r:id="rId28"/>
    <sheet name="Other_Assets_Other_Liabilities1" sheetId="95" r:id="rId29"/>
    <sheet name="Regulatory_Matters_Tables" sheetId="96" r:id="rId30"/>
    <sheet name="Commitments_and_Contingent_Lia1" sheetId="97" r:id="rId31"/>
    <sheet name="Fair_Value_Tables" sheetId="98" r:id="rId32"/>
    <sheet name="Accumulated_Other_Comprehensiv1" sheetId="99" r:id="rId33"/>
    <sheet name="Investment_Securities_Availabl" sheetId="34" r:id="rId34"/>
    <sheet name="Investment_Securities_Schedule" sheetId="100" r:id="rId35"/>
    <sheet name="Investment_Securities_Summary_" sheetId="36" r:id="rId36"/>
    <sheet name="Investment_Securities_Gains_an" sheetId="37" r:id="rId37"/>
    <sheet name="Investment_Securities_Narrativ" sheetId="101" r:id="rId38"/>
    <sheet name="Loans_Receivable_Noncovered_Lo" sheetId="102" r:id="rId39"/>
    <sheet name="Loans_Receivable_Covered_Loans" sheetId="103" r:id="rId40"/>
    <sheet name="Loans_Receivable_Change_in_Car" sheetId="41" r:id="rId41"/>
    <sheet name="Loans_Receivable_Change_in_Acc" sheetId="42" r:id="rId42"/>
    <sheet name="Allowance_for_Loan_Losses_ALL_1" sheetId="43" r:id="rId43"/>
    <sheet name="Allowance_for_Loan_Losses_ALL_2" sheetId="44" r:id="rId44"/>
    <sheet name="Allowance_for_Loan_Losses_ALL_3" sheetId="45" r:id="rId45"/>
    <sheet name="Allowance_for_Loan_Losses_ALL_4" sheetId="46" r:id="rId46"/>
    <sheet name="Allowance_for_Loan_Losses_ALL_5" sheetId="104" r:id="rId47"/>
    <sheet name="Allowance_for_Loan_Losses_ALL_6" sheetId="105" r:id="rId48"/>
    <sheet name="Allowance_for_Loan_Losses_ALL_7" sheetId="106" r:id="rId49"/>
    <sheet name="Allowance_for_Loan_Losses_ALL_8" sheetId="107" r:id="rId50"/>
    <sheet name="Allowance_for_Loan_Losses_ALL_9" sheetId="108" r:id="rId51"/>
    <sheet name="Recovered_Sheet1" sheetId="109" r:id="rId52"/>
    <sheet name="Recovered_Sheet2" sheetId="53" r:id="rId53"/>
    <sheet name="Other_Real_Estate_Owned_Rollfo" sheetId="54" r:id="rId54"/>
    <sheet name="FDIC_Receivable_for_Loss_Share2" sheetId="55" r:id="rId55"/>
    <sheet name="Derivative_Instruments_and_Hed2" sheetId="110" r:id="rId56"/>
    <sheet name="Derivative_Instruments_and_Hed3" sheetId="111" r:id="rId57"/>
    <sheet name="Derivative_Instruments_and_Hed4" sheetId="112" r:id="rId58"/>
    <sheet name="Derivative_Instruments_and_Hed5" sheetId="59" r:id="rId59"/>
    <sheet name="Other_Assets_Other_Liabilities2" sheetId="113" r:id="rId60"/>
    <sheet name="ShareBased_Compensation_Narrat" sheetId="61" r:id="rId61"/>
    <sheet name="Regulatory_Matters_Details" sheetId="114" r:id="rId62"/>
    <sheet name="Commitments_and_Contingent_Lia2" sheetId="115" r:id="rId63"/>
    <sheet name="Fair_Value_Assets_and_Liabilit" sheetId="116" r:id="rId64"/>
    <sheet name="Fair_Value_Financial_Assets_Me" sheetId="117" r:id="rId65"/>
    <sheet name="Fair_Value_Nonfinacial_Assets_" sheetId="118" r:id="rId66"/>
    <sheet name="Fair_Value_Reconciliation_of_O" sheetId="119" r:id="rId67"/>
    <sheet name="Fair_Value_Unobservable_Inputs" sheetId="68" r:id="rId68"/>
    <sheet name="Fair_Value_Estimated_Fair_Valu" sheetId="120" r:id="rId69"/>
    <sheet name="Earnings_Per_Share_Details" sheetId="70" r:id="rId70"/>
    <sheet name="Accumulated_Other_Comprehensiv2" sheetId="71" r:id="rId71"/>
  </sheets>
  <calcPr calcId="0"/>
</workbook>
</file>

<file path=xl/sharedStrings.xml><?xml version="1.0" encoding="utf-8"?>
<sst xmlns="http://schemas.openxmlformats.org/spreadsheetml/2006/main" count="11842" uniqueCount="1493">
  <si>
    <t>Document and Entity Information</t>
  </si>
  <si>
    <t>9 Months Ended</t>
  </si>
  <si>
    <t>Sep. 30, 2013</t>
  </si>
  <si>
    <t>Nov. 08, 2013</t>
  </si>
  <si>
    <t>Document and Entity Information [Abstract]</t>
  </si>
  <si>
    <t>'</t>
  </si>
  <si>
    <t>Entity Registrant Name</t>
  </si>
  <si>
    <t>'STATE BANK FINANCIAL CORP</t>
  </si>
  <si>
    <t>Entity Central Index Key</t>
  </si>
  <si>
    <t>'0001497275</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amounts due from depository institutions</t>
  </si>
  <si>
    <t>Interest-bearing deposits in other financial institutions</t>
  </si>
  <si>
    <t>Cash and cash equivalents</t>
  </si>
  <si>
    <t>Investment securities available-for-sale</t>
  </si>
  <si>
    <t>Loans receivable:</t>
  </si>
  <si>
    <t>Noncovered under FDIC loss share agreements</t>
  </si>
  <si>
    <t>Covered under FDIC loss share agreements</t>
  </si>
  <si>
    <t>Allowance for loan losses (noncovered loans)</t>
  </si>
  <si>
    <t>Allowance for loan losses (covered loans)</t>
  </si>
  <si>
    <t>Net loans</t>
  </si>
  <si>
    <t>Mortgage loans held for sale</t>
  </si>
  <si>
    <t>Other real estate owned:</t>
  </si>
  <si>
    <t>Premises and equipment, net</t>
  </si>
  <si>
    <t>Goodwill</t>
  </si>
  <si>
    <t>Other intangibles, net</t>
  </si>
  <si>
    <t>FDIC receivable for loss share agreements</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in 2013 and 2012, respectively</t>
  </si>
  <si>
    <t>Common stock, $.01 par value; 100,000,000 shares authorized; 32,076,645 and 31,908,665 shares issued and outstanding in 2013 and 2012,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USD $)</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t>
  </si>
  <si>
    <t>Preferred stock, shares issued (in shares)</t>
  </si>
  <si>
    <t>Preferred stock, shares outstanding (in shares)</t>
  </si>
  <si>
    <t>CONSOLIDATED STATEMENTS OF OPERATIONS (USD $)</t>
  </si>
  <si>
    <t>In Thousands, except Share data, unless otherwise specified</t>
  </si>
  <si>
    <t>3 Months Ended</t>
  </si>
  <si>
    <t>Sep. 30, 2012</t>
  </si>
  <si>
    <t>Interest income:</t>
  </si>
  <si>
    <t>Noncovered loans, including fees</t>
  </si>
  <si>
    <t>Accretion income on covered loans</t>
  </si>
  <si>
    <t>Investment securities:</t>
  </si>
  <si>
    <t>Taxable</t>
  </si>
  <si>
    <t>Tax-exempt</t>
  </si>
  <si>
    <t>Deposits with other financial institutions</t>
  </si>
  <si>
    <t>Total interest income</t>
  </si>
  <si>
    <t>Interest expense:</t>
  </si>
  <si>
    <t>Deposits</t>
  </si>
  <si>
    <t>Federal funds purchased and repurchase agreements</t>
  </si>
  <si>
    <t>Total interest expense</t>
  </si>
  <si>
    <t>Net interest income</t>
  </si>
  <si>
    <t>Provision for loan losses (noncovered loans)</t>
  </si>
  <si>
    <t>Provision for loan losses (covered loans)</t>
  </si>
  <si>
    <t>Net interest income after provision for loan losses</t>
  </si>
  <si>
    <t>Noninterest income:</t>
  </si>
  <si>
    <t>Amortization of FDIC receivable for loss share agreements</t>
  </si>
  <si>
    <t>Service charges on deposits</t>
  </si>
  <si>
    <t>Mortgage banking income</t>
  </si>
  <si>
    <t>Gain on sale of investment securities</t>
  </si>
  <si>
    <t>Gain on FHLB stock redemptions</t>
  </si>
  <si>
    <t>Payroll fee income</t>
  </si>
  <si>
    <t>ATM income</t>
  </si>
  <si>
    <t>Other</t>
  </si>
  <si>
    <t>Total noninterest income</t>
  </si>
  <si>
    <t>Noninterest expense:</t>
  </si>
  <si>
    <t>Salaries and employee benefits</t>
  </si>
  <si>
    <t>Occupancy and equipment</t>
  </si>
  <si>
    <t>Legal and professional fees</t>
  </si>
  <si>
    <t>Marketing</t>
  </si>
  <si>
    <t>Federal insurance premiums and other regulatory fees</t>
  </si>
  <si>
    <t>Loan collection and OREO costs</t>
  </si>
  <si>
    <t>Data processing</t>
  </si>
  <si>
    <t>Amortization of intangibles</t>
  </si>
  <si>
    <t>Total noninterest expense</t>
  </si>
  <si>
    <t>Income before income taxes</t>
  </si>
  <si>
    <t>Income tax expense</t>
  </si>
  <si>
    <t>Net income</t>
  </si>
  <si>
    <t>Basic net income per share</t>
  </si>
  <si>
    <t>Diluted net income per share</t>
  </si>
  <si>
    <t>Common Stock, Dividends, Per Share, Declared</t>
  </si>
  <si>
    <t>Weighted Average Shares Outstanding:</t>
  </si>
  <si>
    <t>Basic (shares)</t>
  </si>
  <si>
    <t>Diluted (shares)</t>
  </si>
  <si>
    <t>CONSOLIDATED STATEMENTS OF COMPREHENSIVE INCOME (USD $)</t>
  </si>
  <si>
    <t>Statement of Comprehensive Income [Abstract]</t>
  </si>
  <si>
    <t>Other comprehensive income:</t>
  </si>
  <si>
    <t>Net change in unrealized gains (losses)</t>
  </si>
  <si>
    <t>Reclassification adjustment for net gains realized and included in earnings</t>
  </si>
  <si>
    <t>Other comprehensive income (loss), before income taxes</t>
  </si>
  <si>
    <t>Income tax expense (benefit)</t>
  </si>
  <si>
    <t>Total other comprehensive income (loss)</t>
  </si>
  <si>
    <t>Comprehensive income</t>
  </si>
  <si>
    <t>CONSOLIDATED STATEMENTS OF CHANGES IN SHAREHOLDERS' EQUITY (USD $)</t>
  </si>
  <si>
    <t>Total</t>
  </si>
  <si>
    <t>USD ($)</t>
  </si>
  <si>
    <t>Warrants</t>
  </si>
  <si>
    <t>Common Stock</t>
  </si>
  <si>
    <t>Paid-In Capital</t>
  </si>
  <si>
    <t>Retained Earnings</t>
  </si>
  <si>
    <t>Accumulated Other Comprehensive Income</t>
  </si>
  <si>
    <t>Balance at Dec. 31, 2011</t>
  </si>
  <si>
    <t>Balance warrants (in shares) at Dec. 31, 2011</t>
  </si>
  <si>
    <t>Balance (in shares) at Dec. 31, 2011</t>
  </si>
  <si>
    <t>Increase (decrease) in shareholders' equity</t>
  </si>
  <si>
    <t>Repurchase of stock warrants (shares)</t>
  </si>
  <si>
    <t>Exercise of stock warrants</t>
  </si>
  <si>
    <t>Exercise of stock warrants (in shares)</t>
  </si>
  <si>
    <t>Adjustments to Additional Paid in Capital Warrants Repurchased</t>
  </si>
  <si>
    <t>Share-based compensation</t>
  </si>
  <si>
    <t>Restricted stock awards activity (shares)</t>
  </si>
  <si>
    <t>Stock Issued During Period, Value, Restricted Stock Award, Net of Forfeitures</t>
  </si>
  <si>
    <t>Change in accumulated other comprehensive income</t>
  </si>
  <si>
    <t>Dividends, Cash</t>
  </si>
  <si>
    <t>Balance at Sep. 30, 2012</t>
  </si>
  <si>
    <t>Balance warrants (in shares) at Sep. 30, 2012</t>
  </si>
  <si>
    <t>Balance (in shares) at Sep. 30, 2012</t>
  </si>
  <si>
    <t>Balance at Dec. 31, 2012</t>
  </si>
  <si>
    <t>Balance warrants (in shares) at Dec. 31, 2012</t>
  </si>
  <si>
    <t>Balance (in shares) at Dec. 31, 2012</t>
  </si>
  <si>
    <t>Balance at Sep. 30, 2013</t>
  </si>
  <si>
    <t>Balance warrants (in shares) at Sep. 30, 2013</t>
  </si>
  <si>
    <t>Balance (in shares) at Sep. 30, 2013</t>
  </si>
  <si>
    <t>CONSOLIDATED STATEMENTS OF CASH FLOWS (USD $)</t>
  </si>
  <si>
    <t>Cash Flows from Operating Activities</t>
  </si>
  <si>
    <t>Adjustments to reconcile net income to net cash provided by operating activities:</t>
  </si>
  <si>
    <t>Depreciation on premises and equipment</t>
  </si>
  <si>
    <t>Accretion on investment securities available-for-sale</t>
  </si>
  <si>
    <t>Amortization of intangible assets</t>
  </si>
  <si>
    <t>Provision for loan losses</t>
  </si>
  <si>
    <t>Accretion of premiums and discounts on acquisitions, net</t>
  </si>
  <si>
    <t>Loss on sale of other real estate owned</t>
  </si>
  <si>
    <t>Writedowns of other real estate owned</t>
  </si>
  <si>
    <t>Decrease (increase) in FDIC receivable for covered losses</t>
  </si>
  <si>
    <t>Funds collected from FDIC</t>
  </si>
  <si>
    <t>Deferred income taxes</t>
  </si>
  <si>
    <t>Proceeds from sales of mortgage loans held for sale</t>
  </si>
  <si>
    <t>Originations of mortgage loans held for sale</t>
  </si>
  <si>
    <t>Gains on investment securities available-for-sale</t>
  </si>
  <si>
    <t>Decrease in prepaid FDIC assessments</t>
  </si>
  <si>
    <t>Net change in cash surrender value of life insurance</t>
  </si>
  <si>
    <t>Share-based compensation expense</t>
  </si>
  <si>
    <t>Accrued income taxes</t>
  </si>
  <si>
    <t>Changes in other assets, net</t>
  </si>
  <si>
    <t>Changes in other liabilities, net</t>
  </si>
  <si>
    <t>Net cash provided by operating activities</t>
  </si>
  <si>
    <t>Cash flows from Investing Activities</t>
  </si>
  <si>
    <t>Purchase of investment securities available-for-sale</t>
  </si>
  <si>
    <t>Proceeds from sales, calls, maturities and paydowns of investment securities available-for-sale</t>
  </si>
  <si>
    <t>Loans to customers, net of repayments</t>
  </si>
  <si>
    <t>Redemptions of Federal Home Loan Bank stock</t>
  </si>
  <si>
    <t>Net purchases of premises and equipment</t>
  </si>
  <si>
    <t>Proceeds from sales of other real estate owned</t>
  </si>
  <si>
    <t>Net cash (used in) provided by investing activities</t>
  </si>
  <si>
    <t>Cash Flows from Financing Activities</t>
  </si>
  <si>
    <t>Net increase in noninterest-bearing customer deposits</t>
  </si>
  <si>
    <t>Net decrease in interest-bearing customer deposits</t>
  </si>
  <si>
    <t>Net decrease in federal funds purchased and securities sold under repurchase agreements</t>
  </si>
  <si>
    <t>Repurchase of stock warrants</t>
  </si>
  <si>
    <t>Dividends declared</t>
  </si>
  <si>
    <t>Net cash used in financing activities</t>
  </si>
  <si>
    <t>Net (decrease) increase in cash and cash equivalents</t>
  </si>
  <si>
    <t>Cash and cash equivalents, beginning</t>
  </si>
  <si>
    <t>Cash and cash equivalents, ending</t>
  </si>
  <si>
    <t>Cash Received During the Period for:</t>
  </si>
  <si>
    <t>Interest income on loans</t>
  </si>
  <si>
    <t>Cash Paid During the Period for:</t>
  </si>
  <si>
    <t>Interest expense</t>
  </si>
  <si>
    <t>Income taxes</t>
  </si>
  <si>
    <t>Supplemental Disclosure of Noncash Investing and Financing Activities</t>
  </si>
  <si>
    <t>Unrealized (losses) gains on securities and derivative financial instruments accounted for as cash flow hedges, net of tax</t>
  </si>
  <si>
    <t>Transfers of loans to other real estate owned</t>
  </si>
  <si>
    <t>Basis of Presentation</t>
  </si>
  <si>
    <t>Accounting Policies [Abstract]</t>
  </si>
  <si>
    <t xml:space="preserve">State Bank Financial Corporation (the “Company”) is a bank holding company whose business is primarily conducted through its wholly-owned banking subsidiary, State Bank and Trust Company (the “Bank”). The Bank operates a full service banking business and offers a broad range of commercial and retail banking products to its customers, primarily located in metropolitan Atlanta and middle Georgia. </t>
  </si>
  <si>
    <r>
      <t xml:space="preserve">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t>
    </r>
    <r>
      <rPr>
        <sz val="10"/>
        <color rgb="FF000000"/>
        <rFont val="Times New Roman"/>
        <family val="1"/>
      </rPr>
      <t>September 30, 2013</t>
    </r>
    <r>
      <rPr>
        <sz val="10"/>
        <color theme="1"/>
        <rFont val="Inherit"/>
      </rPr>
      <t xml:space="preserve">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t>
    </r>
    <r>
      <rPr>
        <sz val="10"/>
        <color rgb="FF000000"/>
        <rFont val="Times New Roman"/>
        <family val="1"/>
      </rPr>
      <t>December 31, 2012</t>
    </r>
    <r>
      <rPr>
        <sz val="10"/>
        <color theme="1"/>
        <rFont val="Inherit"/>
      </rPr>
      <t xml:space="preserve">. </t>
    </r>
  </si>
  <si>
    <t>Certain amounts have been reclassified to conform to current period presentation. The reclassifications had no effect on net income or shareholders’ equity as previously reported.</t>
  </si>
  <si>
    <t>Recent Accounting and Regulatory Pronouncements</t>
  </si>
  <si>
    <t>Recent Accounting and Regulatory Pronouncements [Abstract] [Abstract]</t>
  </si>
  <si>
    <t>Recent Accounting Pronouncements</t>
  </si>
  <si>
    <r>
      <t xml:space="preserve">In July 2013, the Financial Accounting Standards Board issued Accounting Standards Update (ASU)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The amendments in ASU 2013-10 permit the Fed Funds Effective Swap Rate (also referred to as the Overnight Index Swap Rate) to be used as a benchmark interest rate for hedge accounting in addition to United States Treasury Obligations Rate (UST) and the London Interbank Offered Rate (LIBOR). The amendments also remove the restriction on using different benchmark rates for similar hedges. The standard is effective prospectively for qualifying new or re-designated hedging relationships entered into on or after July 17, 2013. We do not anticipate the guidance to have a material impact on the Company's financial position, results of operations or disclosures.</t>
    </r>
  </si>
  <si>
    <t>Investment Securities</t>
  </si>
  <si>
    <t>Available-for-sale Securities [Abstract]</t>
  </si>
  <si>
    <r>
      <t>The amortized cost and fair value of securities classified as available-for-sale are as follows (</t>
    </r>
    <r>
      <rPr>
        <i/>
        <sz val="10"/>
        <color theme="1"/>
        <rFont val="Inherit"/>
      </rPr>
      <t>in thousands</t>
    </r>
    <r>
      <rPr>
        <sz val="10"/>
        <color theme="1"/>
        <rFont val="Inherit"/>
      </rPr>
      <t xml:space="preserve">): </t>
    </r>
  </si>
  <si>
    <t>September 30, 2013</t>
  </si>
  <si>
    <t>Amortized Cost</t>
  </si>
  <si>
    <t>Unrealized Gains</t>
  </si>
  <si>
    <t>Unrealized Losses</t>
  </si>
  <si>
    <t>Fair Value</t>
  </si>
  <si>
    <t>Investment Securities Available-for-Sale</t>
  </si>
  <si>
    <t>U.S. Government securities</t>
  </si>
  <si>
    <t>$</t>
  </si>
  <si>
    <t>States and political subdivisions</t>
  </si>
  <si>
    <t>—</t>
  </si>
  <si>
    <t>Residential mortgage-backed securities-nonagency</t>
  </si>
  <si>
    <t>Residential mortgage-backed securities-agency</t>
  </si>
  <si>
    <t>Collateralized mortgage obligations</t>
  </si>
  <si>
    <t>Corporate securities</t>
  </si>
  <si>
    <t>Equity securities</t>
  </si>
  <si>
    <t>Total investment securities available-for-sale</t>
  </si>
  <si>
    <r>
      <t xml:space="preserve">The amortized cost and estimated fair value of available-for-sale debt securities at </t>
    </r>
    <r>
      <rPr>
        <sz val="10"/>
        <color rgb="FF000000"/>
        <rFont val="Inherit"/>
      </rPr>
      <t>September 30, 2013</t>
    </r>
    <r>
      <rPr>
        <sz val="10"/>
        <color theme="1"/>
        <rFont val="Inherit"/>
      </rPr>
      <t xml:space="preserve"> by contractual maturities are summarized in the table below </t>
    </r>
    <r>
      <rPr>
        <i/>
        <sz val="10"/>
        <color theme="1"/>
        <rFont val="Inherit"/>
      </rPr>
      <t>(in thousands)</t>
    </r>
    <r>
      <rPr>
        <sz val="10"/>
        <color theme="1"/>
        <rFont val="Inherit"/>
      </rPr>
      <t>. Expected maturities for mortgage-backed securities may differ from contractual maturities because in certain cases borrowers prepay obligations without prepayment penalties. Therefore, these securities are not presented by contractual maturities.</t>
    </r>
  </si>
  <si>
    <t>Amortized Cost (1)</t>
  </si>
  <si>
    <t>Fair Value (1)</t>
  </si>
  <si>
    <t>Due within one year</t>
  </si>
  <si>
    <t>Due from one year to five years</t>
  </si>
  <si>
    <t>Due from five years to ten years</t>
  </si>
  <si>
    <t>Due after ten years</t>
  </si>
  <si>
    <t>Residential mortgage-backed securities (nonagency and agency) and collateralized mortgage obligations</t>
  </si>
  <si>
    <t>(1) Equity securities are excluded from this table as they have no contractual maturity date.</t>
  </si>
  <si>
    <r>
      <t xml:space="preserve">The following table provides information regarding securities with unrealized losses </t>
    </r>
    <r>
      <rPr>
        <i/>
        <sz val="10"/>
        <color theme="1"/>
        <rFont val="Inherit"/>
      </rPr>
      <t>(in thousands)</t>
    </r>
    <r>
      <rPr>
        <sz val="10"/>
        <color theme="1"/>
        <rFont val="Inherit"/>
      </rPr>
      <t>:</t>
    </r>
  </si>
  <si>
    <t>Less than 12 Months</t>
  </si>
  <si>
    <t>12 Months or More</t>
  </si>
  <si>
    <t>Investment securities available-for-sale:</t>
  </si>
  <si>
    <t>Residential mortgage-backed-nonagency</t>
  </si>
  <si>
    <t>Residential mortgage-backed-agency</t>
  </si>
  <si>
    <t>December 31, 2012</t>
  </si>
  <si>
    <r>
      <t xml:space="preserve">The Company had residential mortgage-backed-nonagency securities with aggregate fair values of </t>
    </r>
    <r>
      <rPr>
        <sz val="10"/>
        <color rgb="FF000000"/>
        <rFont val="Inherit"/>
      </rPr>
      <t>$967,000</t>
    </r>
    <r>
      <rPr>
        <sz val="10"/>
        <color theme="1"/>
        <rFont val="Inherit"/>
      </rPr>
      <t xml:space="preserve"> at September 30, 2013 and </t>
    </r>
    <r>
      <rPr>
        <sz val="10"/>
        <color rgb="FF000000"/>
        <rFont val="Inherit"/>
      </rPr>
      <t>$10.3 million</t>
    </r>
    <r>
      <rPr>
        <sz val="10"/>
        <color theme="1"/>
        <rFont val="Inherit"/>
      </rPr>
      <t xml:space="preserve"> at December 31, 2012 which had continuous unrealized losses of </t>
    </r>
    <r>
      <rPr>
        <sz val="10"/>
        <color rgb="FF000000"/>
        <rFont val="Inherit"/>
      </rPr>
      <t>$18,000</t>
    </r>
    <r>
      <rPr>
        <sz val="10"/>
        <color theme="1"/>
        <rFont val="Inherit"/>
      </rPr>
      <t xml:space="preserve"> and </t>
    </r>
    <r>
      <rPr>
        <sz val="10"/>
        <color rgb="FF000000"/>
        <rFont val="Inherit"/>
      </rPr>
      <t>$297,000</t>
    </r>
    <r>
      <rPr>
        <sz val="10"/>
        <color theme="1"/>
        <rFont val="Inherit"/>
      </rPr>
      <t xml:space="preserve">, respectively, for 12 months or more. At </t>
    </r>
    <r>
      <rPr>
        <sz val="10"/>
        <color rgb="FF000000"/>
        <rFont val="Inherit"/>
      </rPr>
      <t>September 30, 2013</t>
    </r>
    <r>
      <rPr>
        <sz val="10"/>
        <color theme="1"/>
        <rFont val="Inherit"/>
      </rPr>
      <t>, the Company held </t>
    </r>
    <r>
      <rPr>
        <sz val="10"/>
        <color rgb="FF000000"/>
        <rFont val="Inherit"/>
      </rPr>
      <t>32</t>
    </r>
    <r>
      <rPr>
        <sz val="10"/>
        <color theme="1"/>
        <rFont val="Inherit"/>
      </rPr>
      <t xml:space="preserve"> investment securities that were in an unrealized loss position. Market changes in interest rates and credit spreads may result in temporary unrealized losses as the market price of securities fluctuates. The Company reviews its investment portfolio on a quarterly basis for indications of other than temporary impairment ("OTTI"). The analysis differs depending upon the type of investment security being analyzed. The severity and duration of impairment and the likelihood of potential recovery of impairment is considered along with the intent and ability to hold any impaired security to maturity or recovery of carrying value. The Company's nonagency portfolio is tested quarterly for OTTI by the use of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s of </t>
    </r>
    <r>
      <rPr>
        <sz val="10"/>
        <color rgb="FF000000"/>
        <rFont val="Inherit"/>
      </rPr>
      <t>September 30, 2013</t>
    </r>
    <r>
      <rPr>
        <sz val="10"/>
        <color theme="1"/>
        <rFont val="Inherit"/>
      </rPr>
      <t>, there was no intent to sell any of the securities available-for-sale, and it is more likely than not tha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t>
    </r>
  </si>
  <si>
    <r>
      <t xml:space="preserve">Sales and calls of securities available-for-sale are summarized in the following table </t>
    </r>
    <r>
      <rPr>
        <i/>
        <sz val="10"/>
        <color theme="1"/>
        <rFont val="Inherit"/>
      </rPr>
      <t>(in thousands):</t>
    </r>
  </si>
  <si>
    <t>Three Months Ended</t>
  </si>
  <si>
    <t>Nine Months Ended</t>
  </si>
  <si>
    <t>September 30</t>
  </si>
  <si>
    <t>Proceeds from sales and calls</t>
  </si>
  <si>
    <t>Gross gains on securities available-for-sale</t>
  </si>
  <si>
    <t>Gross losses on securities available-for-sale</t>
  </si>
  <si>
    <t>Net realized gains on sales and calls of securities available-for-sale</t>
  </si>
  <si>
    <r>
      <t xml:space="preserve">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t>
    </r>
    <r>
      <rPr>
        <sz val="10"/>
        <color rgb="FF000000"/>
        <rFont val="Inherit"/>
      </rPr>
      <t>$91.8 million</t>
    </r>
    <r>
      <rPr>
        <sz val="10"/>
        <color theme="1"/>
        <rFont val="Inherit"/>
      </rPr>
      <t xml:space="preserve"> and </t>
    </r>
    <r>
      <rPr>
        <sz val="10"/>
        <color rgb="FF000000"/>
        <rFont val="Inherit"/>
      </rPr>
      <t>$126.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pledged to secure public deposits, repurchase agreements, net counterparty exposure and certain borrowing arrangements.</t>
    </r>
  </si>
  <si>
    <t>Loans Receivable</t>
  </si>
  <si>
    <t>Receivables [Abstract]</t>
  </si>
  <si>
    <t>Concurrently with each of the Bank's 12 failed bank acquisitions, the Bank entered into loss share agreements with the FDIC that cover certain of the acquired loans and other real estate owned. The Company refers to loans subject to loss share agreements with the FDIC as "covered loans" and loans that are not subject to loss share agreements with the FDIC as "noncovered loans."</t>
  </si>
  <si>
    <r>
      <t xml:space="preserve">Noncovered loans are summarized as follows </t>
    </r>
    <r>
      <rPr>
        <i/>
        <sz val="10"/>
        <color theme="1"/>
        <rFont val="Inherit"/>
      </rPr>
      <t>(in thousands):</t>
    </r>
  </si>
  <si>
    <t>Construction, land &amp; land development</t>
  </si>
  <si>
    <t>Other commercial real estate</t>
  </si>
  <si>
    <t>Total commercial real estate</t>
  </si>
  <si>
    <t>Commercial &amp; industrial</t>
  </si>
  <si>
    <t>Owner-occupied real estate</t>
  </si>
  <si>
    <t>Total commercial &amp; industrial</t>
  </si>
  <si>
    <t>Residential real estate</t>
  </si>
  <si>
    <t>Consumer &amp; other</t>
  </si>
  <si>
    <t>Total noncovered loans</t>
  </si>
  <si>
    <t>Allowance for loan losses</t>
  </si>
  <si>
    <t>(16,427</t>
  </si>
  <si>
    <t>)</t>
  </si>
  <si>
    <t>(14,660</t>
  </si>
  <si>
    <t>Total noncovered loans, net</t>
  </si>
  <si>
    <r>
      <t xml:space="preserve">The table above includes net deferred loan fees that totaled approximately </t>
    </r>
    <r>
      <rPr>
        <sz val="10"/>
        <color rgb="FF000000"/>
        <rFont val="Inherit"/>
      </rPr>
      <t>$3.6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Covered loans, net of related discounts, are summarized as follows </t>
    </r>
    <r>
      <rPr>
        <i/>
        <sz val="10"/>
        <color theme="1"/>
        <rFont val="Inherit"/>
      </rPr>
      <t>(in thousands):</t>
    </r>
  </si>
  <si>
    <t>Total covered loans</t>
  </si>
  <si>
    <t>(12,075</t>
  </si>
  <si>
    <t>(55,478</t>
  </si>
  <si>
    <t>Total covered loans, net</t>
  </si>
  <si>
    <r>
      <t xml:space="preserve">Changes in the carrying value of covered loans are presented in the following table </t>
    </r>
    <r>
      <rPr>
        <i/>
        <sz val="10"/>
        <color theme="1"/>
        <rFont val="Inherit"/>
      </rPr>
      <t>(in thousands)</t>
    </r>
    <r>
      <rPr>
        <sz val="10"/>
        <color theme="1"/>
        <rFont val="Inherit"/>
      </rPr>
      <t xml:space="preserve">: </t>
    </r>
  </si>
  <si>
    <t>Balance, beginning of period</t>
  </si>
  <si>
    <t>Accretion of fair value discounts</t>
  </si>
  <si>
    <t>Reductions in principal balances resulting from repayments, write-offs and foreclosures</t>
  </si>
  <si>
    <t>(71,584</t>
  </si>
  <si>
    <t>(153,338</t>
  </si>
  <si>
    <t>(259,037</t>
  </si>
  <si>
    <t>(333,722</t>
  </si>
  <si>
    <t>Change in the allowance for loan losses on covered loans</t>
  </si>
  <si>
    <t>Balance, end of period</t>
  </si>
  <si>
    <t xml:space="preserve">Covered loans are reported at their recorded investment excluding the expected reimbursement from the FDIC. Covered loans are initially recorded at fair value at the acquisition date. Prospective losses incurred on covered loans are eligible for partial reimbursement by the FDIC under loss share agreements. Subsequent decreases in the amount of cash expected to be collected from the borrower result in a provision for loan losses, an increase in the allowance for loan losses and a proportional adjustment to the FDIC receivable for the estimated amount to be reimbursed, discounted to present value. Subsequent increases in the amount of cash expected to be collected from the borrower result in the reversal of any previously-recorded provision for loan losses and related allowance for loan losses and a downward adjustment to the FDIC receivable, or a prospective increase in the accretable discount on the covered loans if no provision for loan losses had been recorded. The accretable discount is accreted into interest income over the estimated lives of the loans on a level yield basis. </t>
  </si>
  <si>
    <r>
      <t xml:space="preserve">Changes in the value of the accretable discount allocated by acquired bank are presented in the following tables as of the dates indicated </t>
    </r>
    <r>
      <rPr>
        <i/>
        <sz val="10"/>
        <color theme="1"/>
        <rFont val="Inherit"/>
      </rPr>
      <t>(in thousands)</t>
    </r>
    <r>
      <rPr>
        <sz val="10"/>
        <color theme="1"/>
        <rFont val="Inherit"/>
      </rPr>
      <t>:</t>
    </r>
  </si>
  <si>
    <t>Security Bank</t>
  </si>
  <si>
    <t>Buckhead Community Bank</t>
  </si>
  <si>
    <t>First Security National Bank</t>
  </si>
  <si>
    <t>Northwest Bank and Trust</t>
  </si>
  <si>
    <t>United Americas Bank</t>
  </si>
  <si>
    <t>Piedmont Community Bank</t>
  </si>
  <si>
    <t>Community Capital Bank</t>
  </si>
  <si>
    <t>Accretion</t>
  </si>
  <si>
    <t>(9,181</t>
  </si>
  <si>
    <t>(7,046</t>
  </si>
  <si>
    <t>(273</t>
  </si>
  <si>
    <t>(1,148</t>
  </si>
  <si>
    <t>(2,916</t>
  </si>
  <si>
    <t>(2,565</t>
  </si>
  <si>
    <t>(4,849</t>
  </si>
  <si>
    <t>(27,978</t>
  </si>
  <si>
    <t>Transfers to accretable discount and exit events, net</t>
  </si>
  <si>
    <t>(5,402</t>
  </si>
  <si>
    <t>(3,272</t>
  </si>
  <si>
    <t>(7,190</t>
  </si>
  <si>
    <t>(5,142</t>
  </si>
  <si>
    <t>(397</t>
  </si>
  <si>
    <t>(1,483</t>
  </si>
  <si>
    <t>(576</t>
  </si>
  <si>
    <t>(1,274</t>
  </si>
  <si>
    <t>(2,831</t>
  </si>
  <si>
    <t>(18,893</t>
  </si>
  <si>
    <t>(9,098</t>
  </si>
  <si>
    <t>(2,152</t>
  </si>
  <si>
    <t>(581</t>
  </si>
  <si>
    <t>(2,713</t>
  </si>
  <si>
    <t>(11,652</t>
  </si>
  <si>
    <t>(31,189</t>
  </si>
  <si>
    <t>(15,946</t>
  </si>
  <si>
    <t>(828</t>
  </si>
  <si>
    <t>(2,997</t>
  </si>
  <si>
    <t>(7,851</t>
  </si>
  <si>
    <t>(6,419</t>
  </si>
  <si>
    <t>(9,171</t>
  </si>
  <si>
    <t>(74,401</t>
  </si>
  <si>
    <t>(32,152</t>
  </si>
  <si>
    <t>(19,085</t>
  </si>
  <si>
    <t>(2,984</t>
  </si>
  <si>
    <t>(7,369</t>
  </si>
  <si>
    <t>(4,150</t>
  </si>
  <si>
    <t>(3,613</t>
  </si>
  <si>
    <t>(5,221</t>
  </si>
  <si>
    <t>(74,574</t>
  </si>
  <si>
    <t>(1,809</t>
  </si>
  <si>
    <t>(5,292</t>
  </si>
  <si>
    <t>(4,140</t>
  </si>
  <si>
    <t>The change in the accretable discount is a result of the Company's review and re-estimation of expected cash flows and loss assumptions on covered loans using a detailed analytics system focusing on expected cash flows and enhanced historical loss data as the covered loan portfolios season.</t>
  </si>
  <si>
    <t>Allowance for Loan Losses (ALL)</t>
  </si>
  <si>
    <t>Allowance for Loan Losses All [Abstract]</t>
  </si>
  <si>
    <r>
      <t xml:space="preserve">The following tables present the Company’s loan loss experience on noncovered and covered loans for the periods indicated </t>
    </r>
    <r>
      <rPr>
        <i/>
        <sz val="10"/>
        <color theme="1"/>
        <rFont val="Inherit"/>
      </rPr>
      <t>(in thousands):</t>
    </r>
  </si>
  <si>
    <t>Three Months Ended September 30</t>
  </si>
  <si>
    <t>Noncovered Loans</t>
  </si>
  <si>
    <t>Covered Loans</t>
  </si>
  <si>
    <t>Loans charged-off</t>
  </si>
  <si>
    <t>(330</t>
  </si>
  <si>
    <t>(11,027</t>
  </si>
  <si>
    <t>(11,357</t>
  </si>
  <si>
    <t>(112</t>
  </si>
  <si>
    <t>(48,466</t>
  </si>
  <si>
    <t>(48,578</t>
  </si>
  <si>
    <t>Recoveries of loans previously charged off</t>
  </si>
  <si>
    <t>Net (charge-offs) recoveries</t>
  </si>
  <si>
    <t>(283</t>
  </si>
  <si>
    <t>(37</t>
  </si>
  <si>
    <t>(48,138</t>
  </si>
  <si>
    <t>(48,175</t>
  </si>
  <si>
    <t>(8,558</t>
  </si>
  <si>
    <t>(7,653</t>
  </si>
  <si>
    <t>Amount attributable to FDIC loss share agreements</t>
  </si>
  <si>
    <t>(21,762</t>
  </si>
  <si>
    <t>Total provision for loan losses charged to operations</t>
  </si>
  <si>
    <t>(636</t>
  </si>
  <si>
    <t>Provision for loan losses recorded through the FDIC loss share receivable</t>
  </si>
  <si>
    <t>(7,922</t>
  </si>
  <si>
    <t>Nine Months Ended September 30</t>
  </si>
  <si>
    <t>(350</t>
  </si>
  <si>
    <t>(30,953</t>
  </si>
  <si>
    <t>(31,303</t>
  </si>
  <si>
    <t>(667</t>
  </si>
  <si>
    <t>(55,495</t>
  </si>
  <si>
    <t>(56,162</t>
  </si>
  <si>
    <t>(153</t>
  </si>
  <si>
    <t>(4,698</t>
  </si>
  <si>
    <t>(4,851</t>
  </si>
  <si>
    <t>(587</t>
  </si>
  <si>
    <t>(48,206</t>
  </si>
  <si>
    <t>(48,793</t>
  </si>
  <si>
    <t>(38,705</t>
  </si>
  <si>
    <t>(36,785</t>
  </si>
  <si>
    <t>(28,280</t>
  </si>
  <si>
    <t>(4,309</t>
  </si>
  <si>
    <t>(2,389</t>
  </si>
  <si>
    <t>(34,396</t>
  </si>
  <si>
    <r>
      <t xml:space="preserve">The following tables detail the allowance for loan losses on loans not covered by loss share agreements by portfolio segment for the periods indicated </t>
    </r>
    <r>
      <rPr>
        <i/>
        <sz val="10"/>
        <color theme="1"/>
        <rFont val="Inherit"/>
      </rPr>
      <t>(in thousands):</t>
    </r>
  </si>
  <si>
    <t>Commercial Real Estate</t>
  </si>
  <si>
    <t>Commercial &amp; Industrial</t>
  </si>
  <si>
    <t>Residential Real Estate</t>
  </si>
  <si>
    <t>Consumer &amp; Other</t>
  </si>
  <si>
    <t>Allowance for loan losses:</t>
  </si>
  <si>
    <t>Beginning balance</t>
  </si>
  <si>
    <t>Charge-offs</t>
  </si>
  <si>
    <t>(155</t>
  </si>
  <si>
    <t>(16</t>
  </si>
  <si>
    <t>(6</t>
  </si>
  <si>
    <t>Recoveries</t>
  </si>
  <si>
    <t>Provision</t>
  </si>
  <si>
    <t>(104</t>
  </si>
  <si>
    <t>Ending balance</t>
  </si>
  <si>
    <t>(156</t>
  </si>
  <si>
    <t>(163</t>
  </si>
  <si>
    <t>(17</t>
  </si>
  <si>
    <t>(14</t>
  </si>
  <si>
    <t>(56</t>
  </si>
  <si>
    <t>Ending allow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loans</t>
  </si>
  <si>
    <t>Year Ended</t>
  </si>
  <si>
    <t>September 30, 2012</t>
  </si>
  <si>
    <t>(57</t>
  </si>
  <si>
    <t>(53</t>
  </si>
  <si>
    <t>(2</t>
  </si>
  <si>
    <t>(567</t>
  </si>
  <si>
    <t>(510</t>
  </si>
  <si>
    <t>(75</t>
  </si>
  <si>
    <t>(73</t>
  </si>
  <si>
    <t>(9</t>
  </si>
  <si>
    <r>
      <t xml:space="preserve">The following tables detail the allowance for loan losses on loans covered by loss share agreements by portfolio segment for the periods indicated </t>
    </r>
    <r>
      <rPr>
        <i/>
        <sz val="10"/>
        <color theme="1"/>
        <rFont val="Inherit"/>
      </rPr>
      <t>(in thousands):</t>
    </r>
  </si>
  <si>
    <t>(7,127</t>
  </si>
  <si>
    <t>(2,720</t>
  </si>
  <si>
    <t>(641</t>
  </si>
  <si>
    <t>(539</t>
  </si>
  <si>
    <t>Provision for loan losses before amount attributable to FDIC loss share agreements</t>
  </si>
  <si>
    <t>(4,095</t>
  </si>
  <si>
    <t>(841</t>
  </si>
  <si>
    <t>(638</t>
  </si>
  <si>
    <t>(304</t>
  </si>
  <si>
    <t>(62</t>
  </si>
  <si>
    <t>(222</t>
  </si>
  <si>
    <t>(48</t>
  </si>
  <si>
    <t>(3,791</t>
  </si>
  <si>
    <t>(779</t>
  </si>
  <si>
    <t>(2,762</t>
  </si>
  <si>
    <t>(590</t>
  </si>
  <si>
    <t>(22,193</t>
  </si>
  <si>
    <t>(5,498</t>
  </si>
  <si>
    <t>(2,502</t>
  </si>
  <si>
    <t>(760</t>
  </si>
  <si>
    <t>(18,078</t>
  </si>
  <si>
    <t>(20,694</t>
  </si>
  <si>
    <t>(1,213</t>
  </si>
  <si>
    <t>(1,169</t>
  </si>
  <si>
    <t>(1,789</t>
  </si>
  <si>
    <t>(2,493</t>
  </si>
  <si>
    <t>(138</t>
  </si>
  <si>
    <t>(16,289</t>
  </si>
  <si>
    <t>(18,201</t>
  </si>
  <si>
    <t>(1,075</t>
  </si>
  <si>
    <t>(4,124</t>
  </si>
  <si>
    <t>(402</t>
  </si>
  <si>
    <t>(40,836</t>
  </si>
  <si>
    <t>(3,452</t>
  </si>
  <si>
    <t>(3,987</t>
  </si>
  <si>
    <t>(191</t>
  </si>
  <si>
    <t>(659</t>
  </si>
  <si>
    <t>(18,463</t>
  </si>
  <si>
    <t>(524</t>
  </si>
  <si>
    <t>(3,302</t>
  </si>
  <si>
    <t>(132</t>
  </si>
  <si>
    <t>(527</t>
  </si>
  <si>
    <t>(1,252</t>
  </si>
  <si>
    <t>(47,493</t>
  </si>
  <si>
    <t>(3,761</t>
  </si>
  <si>
    <t>(4,037</t>
  </si>
  <si>
    <t>(204</t>
  </si>
  <si>
    <t>Provision for loan losses before benefit attributable to FDIC loss share agreements</t>
  </si>
  <si>
    <t>(1,106</t>
  </si>
  <si>
    <t>(1,048</t>
  </si>
  <si>
    <t>(25,607</t>
  </si>
  <si>
    <t>(4,397</t>
  </si>
  <si>
    <t>(221</t>
  </si>
  <si>
    <t>(209</t>
  </si>
  <si>
    <t>(885</t>
  </si>
  <si>
    <t>(839</t>
  </si>
  <si>
    <t>(2,082</t>
  </si>
  <si>
    <t>(1,614</t>
  </si>
  <si>
    <r>
      <t xml:space="preserve">For each period indicated, a significant portion of the Company's covered loans were past due, including many that were </t>
    </r>
    <r>
      <rPr>
        <sz val="10"/>
        <color rgb="FF000000"/>
        <rFont val="Inherit"/>
      </rPr>
      <t>90</t>
    </r>
    <r>
      <rPr>
        <sz val="10"/>
        <color theme="1"/>
        <rFont val="Inherit"/>
      </rPr>
      <t xml:space="preserve"> days or more past due. However, such delinquencies were included in the Company's performance expectations in determining the fair values of covered loans at each acquisition and at subsequent valuation dates. There have been covered loans that have deteriorated 5% or more from management's initial performance expectations, and these individually reviewed covered loans and pools of covered loans are considered impaired by management. However, all covered loan cash flows and the timing of such cash flows continue to be estimable and probable of collection and thus accretion income continues to be recognized on these covered assets. As such, the referenced covered loans are not considered nonperforming assets.</t>
    </r>
  </si>
  <si>
    <r>
      <t xml:space="preserve">As of </t>
    </r>
    <r>
      <rPr>
        <sz val="10"/>
        <color rgb="FF000000"/>
        <rFont val="Inherit"/>
      </rPr>
      <t>September 30, 2013</t>
    </r>
    <r>
      <rPr>
        <sz val="10"/>
        <color theme="1"/>
        <rFont val="Inherit"/>
      </rPr>
      <t xml:space="preserve">, the Company individually reviewed covered loans totaling </t>
    </r>
    <r>
      <rPr>
        <sz val="10"/>
        <color rgb="FF000000"/>
        <rFont val="Inherit"/>
      </rPr>
      <t>$99.0 million</t>
    </r>
    <r>
      <rPr>
        <sz val="10"/>
        <color theme="1"/>
        <rFont val="Inherit"/>
      </rPr>
      <t xml:space="preserve">, of which </t>
    </r>
    <r>
      <rPr>
        <sz val="10"/>
        <color rgb="FF000000"/>
        <rFont val="Inherit"/>
      </rPr>
      <t>$28.9 million</t>
    </r>
    <r>
      <rPr>
        <sz val="10"/>
        <color theme="1"/>
        <rFont val="Inherit"/>
      </rPr>
      <t xml:space="preserve"> were identified as having deteriorated from management's initial performance expectations, resulting in allowance attributable to these loans of </t>
    </r>
    <r>
      <rPr>
        <sz val="10"/>
        <color rgb="FF000000"/>
        <rFont val="Inherit"/>
      </rPr>
      <t>$5.8 million</t>
    </r>
    <r>
      <rPr>
        <sz val="10"/>
        <color theme="1"/>
        <rFont val="Inherit"/>
      </rPr>
      <t xml:space="preserve">. As of </t>
    </r>
    <r>
      <rPr>
        <sz val="10"/>
        <color rgb="FF000000"/>
        <rFont val="Inherit"/>
      </rPr>
      <t>September 30, 2013</t>
    </r>
    <r>
      <rPr>
        <sz val="10"/>
        <color theme="1"/>
        <rFont val="Inherit"/>
      </rPr>
      <t xml:space="preserve">, the Company also evaluated </t>
    </r>
    <r>
      <rPr>
        <sz val="10"/>
        <color rgb="FF000000"/>
        <rFont val="Inherit"/>
      </rPr>
      <t>$191.1 million</t>
    </r>
    <r>
      <rPr>
        <sz val="10"/>
        <color theme="1"/>
        <rFont val="Inherit"/>
      </rPr>
      <t xml:space="preserve"> of covered loans as part of their respective pools, of which </t>
    </r>
    <r>
      <rPr>
        <sz val="10"/>
        <color rgb="FF000000"/>
        <rFont val="Inherit"/>
      </rPr>
      <t>$244,000</t>
    </r>
    <r>
      <rPr>
        <sz val="10"/>
        <color theme="1"/>
        <rFont val="Inherit"/>
      </rPr>
      <t xml:space="preserve"> were identified as having deteriorated from management's initial performance expectations, resulting in an allowance attributable to these loans of </t>
    </r>
    <r>
      <rPr>
        <sz val="10"/>
        <color rgb="FF000000"/>
        <rFont val="Inherit"/>
      </rPr>
      <t>$2,000</t>
    </r>
    <r>
      <rPr>
        <sz val="10"/>
        <color theme="1"/>
        <rFont val="Inherit"/>
      </rPr>
      <t xml:space="preserve">. </t>
    </r>
  </si>
  <si>
    <r>
      <t xml:space="preserve">As of </t>
    </r>
    <r>
      <rPr>
        <sz val="10"/>
        <color rgb="FF000000"/>
        <rFont val="Inherit"/>
      </rPr>
      <t>December 31, 2012</t>
    </r>
    <r>
      <rPr>
        <sz val="10"/>
        <color theme="1"/>
        <rFont val="Inherit"/>
      </rPr>
      <t xml:space="preserve">, the Company individually reviewed covered loans totaling </t>
    </r>
    <r>
      <rPr>
        <sz val="10"/>
        <color rgb="FF000000"/>
        <rFont val="Inherit"/>
      </rPr>
      <t>$149.7 million</t>
    </r>
    <r>
      <rPr>
        <sz val="10"/>
        <color theme="1"/>
        <rFont val="Inherit"/>
      </rPr>
      <t xml:space="preserve">, of which </t>
    </r>
    <r>
      <rPr>
        <sz val="10"/>
        <color rgb="FF000000"/>
        <rFont val="Inherit"/>
      </rPr>
      <t>$21.9 million</t>
    </r>
    <r>
      <rPr>
        <sz val="10"/>
        <color theme="1"/>
        <rFont val="Inherit"/>
      </rPr>
      <t xml:space="preserve"> were identified as having deteriorated from management's initial performance expectations, resulting in allowance attributable to these loans of </t>
    </r>
    <r>
      <rPr>
        <sz val="10"/>
        <color rgb="FF000000"/>
        <rFont val="Inherit"/>
      </rPr>
      <t>$6.3 million</t>
    </r>
    <r>
      <rPr>
        <sz val="10"/>
        <color theme="1"/>
        <rFont val="Inherit"/>
      </rPr>
      <t xml:space="preserve">. As of </t>
    </r>
    <r>
      <rPr>
        <sz val="10"/>
        <color rgb="FF000000"/>
        <rFont val="Inherit"/>
      </rPr>
      <t>December 31, 2012</t>
    </r>
    <r>
      <rPr>
        <sz val="10"/>
        <color theme="1"/>
        <rFont val="Inherit"/>
      </rPr>
      <t xml:space="preserve">, the Company also evaluated </t>
    </r>
    <r>
      <rPr>
        <sz val="10"/>
        <color rgb="FF000000"/>
        <rFont val="Inherit"/>
      </rPr>
      <t>$325.0 million</t>
    </r>
    <r>
      <rPr>
        <sz val="10"/>
        <color theme="1"/>
        <rFont val="Inherit"/>
      </rPr>
      <t xml:space="preserve"> of covered loans as part of their respective pools, of which </t>
    </r>
    <r>
      <rPr>
        <sz val="10"/>
        <color rgb="FF000000"/>
        <rFont val="Inherit"/>
      </rPr>
      <t>$191.1 million</t>
    </r>
    <r>
      <rPr>
        <sz val="10"/>
        <color theme="1"/>
        <rFont val="Inherit"/>
      </rPr>
      <t xml:space="preserve"> were identified as having deteriorated from management's initial performance expectations, resulting in allowance attributable to the loans of </t>
    </r>
    <r>
      <rPr>
        <sz val="10"/>
        <color rgb="FF000000"/>
        <rFont val="Inherit"/>
      </rPr>
      <t>$12.5 million</t>
    </r>
    <r>
      <rPr>
        <sz val="10"/>
        <color theme="1"/>
        <rFont val="Inherit"/>
      </rPr>
      <t xml:space="preserve">. </t>
    </r>
  </si>
  <si>
    <r>
      <t xml:space="preserve">Approved credit losses are expected to be reimbursed for covered loans under the appropriate FDIC loss share agreements at either </t>
    </r>
    <r>
      <rPr>
        <sz val="10"/>
        <color rgb="FF000000"/>
        <rFont val="Inherit"/>
      </rPr>
      <t>80</t>
    </r>
    <r>
      <rPr>
        <sz val="10"/>
        <color theme="1"/>
        <rFont val="Inherit"/>
      </rPr>
      <t xml:space="preserve"> or </t>
    </r>
    <r>
      <rPr>
        <sz val="10"/>
        <color rgb="FF000000"/>
        <rFont val="Inherit"/>
      </rPr>
      <t>95 percent</t>
    </r>
    <r>
      <rPr>
        <sz val="10"/>
        <color theme="1"/>
        <rFont val="Inherit"/>
      </rPr>
      <t>, in accordance with the applicable corresponding loss share agreement. The Company uses a symmetrical accounting approach in recording the loan carrying values and the FDIC receivable on covered loans. A reduction in the loan value, through a provision for loan losses, and an increase in the FDIC receivable, through an adjustment to income, are taken immediately. An increase in the loan value and a reduction in the FDIC receivable result in the reversal of the previously-recorded allowance for loan losses and then as a prospective yield adjustment over the remaining life of each asset.</t>
    </r>
  </si>
  <si>
    <r>
      <t xml:space="preserve">Impaired noncovered loans, segregated by class of loans, as of </t>
    </r>
    <r>
      <rPr>
        <sz val="10"/>
        <color rgb="FF000000"/>
        <rFont val="Inherit"/>
      </rPr>
      <t>September 30, 2013</t>
    </r>
    <r>
      <rPr>
        <sz val="10"/>
        <color theme="1"/>
        <rFont val="Inherit"/>
      </rPr>
      <t xml:space="preserve"> are as follows </t>
    </r>
    <r>
      <rPr>
        <i/>
        <sz val="10"/>
        <color theme="1"/>
        <rFont val="Inherit"/>
      </rPr>
      <t>(in thousands)</t>
    </r>
    <r>
      <rPr>
        <sz val="10"/>
        <color theme="1"/>
        <rFont val="Inherit"/>
      </rPr>
      <t>:</t>
    </r>
  </si>
  <si>
    <t>Unpaid Principal Balance</t>
  </si>
  <si>
    <t>Recorded Investment</t>
  </si>
  <si>
    <t>Related Allowance</t>
  </si>
  <si>
    <t>Average Recorded Investment (1)</t>
  </si>
  <si>
    <t>Interest Income Recognized (2)</t>
  </si>
  <si>
    <t>Impaired loans:</t>
  </si>
  <si>
    <t>With no related allowance recorded:</t>
  </si>
  <si>
    <t>Subtotal</t>
  </si>
  <si>
    <t>With related allowance recorded:</t>
  </si>
  <si>
    <t>Total impaired loans</t>
  </si>
  <si>
    <r>
      <t xml:space="preserve">(1) The average recorded investment for troubled debt restructuring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74,000</t>
    </r>
    <r>
      <rPr>
        <sz val="10"/>
        <color theme="1"/>
        <rFont val="Inherit"/>
      </rPr>
      <t xml:space="preserve"> and </t>
    </r>
    <r>
      <rPr>
        <sz val="10"/>
        <color rgb="FF000000"/>
        <rFont val="Inherit"/>
      </rPr>
      <t>$75,000</t>
    </r>
    <r>
      <rPr>
        <sz val="10"/>
        <color theme="1"/>
        <rFont val="Inherit"/>
      </rPr>
      <t>, respectively.</t>
    </r>
  </si>
  <si>
    <r>
      <t xml:space="preserve">(2) The total interest income recognized on troubled debt restructuring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000</t>
    </r>
    <r>
      <rPr>
        <sz val="10"/>
        <color theme="1"/>
        <rFont val="Inherit"/>
      </rPr>
      <t xml:space="preserve"> and </t>
    </r>
    <r>
      <rPr>
        <sz val="10"/>
        <color rgb="FF000000"/>
        <rFont val="Inherit"/>
      </rPr>
      <t>$2,000</t>
    </r>
    <r>
      <rPr>
        <sz val="10"/>
        <color theme="1"/>
        <rFont val="Inherit"/>
      </rPr>
      <t>, respectively.</t>
    </r>
  </si>
  <si>
    <r>
      <t xml:space="preserve">Impaired noncovered loans, segregated by class of loans, as of </t>
    </r>
    <r>
      <rPr>
        <sz val="10"/>
        <color rgb="FF000000"/>
        <rFont val="Inherit"/>
      </rPr>
      <t>December 31, 2012</t>
    </r>
    <r>
      <rPr>
        <sz val="10"/>
        <color theme="1"/>
        <rFont val="Inherit"/>
      </rPr>
      <t xml:space="preserve"> are as follows </t>
    </r>
    <r>
      <rPr>
        <i/>
        <sz val="10"/>
        <color theme="1"/>
        <rFont val="Inherit"/>
      </rPr>
      <t>(in thousands):</t>
    </r>
  </si>
  <si>
    <r>
      <t xml:space="preserve">(1) The average recorded investment for troubled debt restructurings was </t>
    </r>
    <r>
      <rPr>
        <sz val="10"/>
        <color rgb="FF000000"/>
        <rFont val="Inherit"/>
      </rPr>
      <t>$2.4 million</t>
    </r>
    <r>
      <rPr>
        <sz val="10"/>
        <color theme="1"/>
        <rFont val="Inherit"/>
      </rPr>
      <t xml:space="preserve"> for the year ended </t>
    </r>
    <r>
      <rPr>
        <sz val="10"/>
        <color rgb="FF000000"/>
        <rFont val="Times New Roman"/>
        <family val="1"/>
      </rPr>
      <t>December 31, 2012</t>
    </r>
    <r>
      <rPr>
        <sz val="10"/>
        <color theme="1"/>
        <rFont val="Inherit"/>
      </rPr>
      <t>.</t>
    </r>
  </si>
  <si>
    <r>
      <t xml:space="preserve">(2) The total interest income recognized on troubled debt restructurings was </t>
    </r>
    <r>
      <rPr>
        <sz val="10"/>
        <color rgb="FF000000"/>
        <rFont val="Inherit"/>
      </rPr>
      <t>$74,000</t>
    </r>
    <r>
      <rPr>
        <sz val="10"/>
        <color theme="1"/>
        <rFont val="Inherit"/>
      </rPr>
      <t xml:space="preserve"> for the year ended </t>
    </r>
    <r>
      <rPr>
        <sz val="10"/>
        <color rgb="FF000000"/>
        <rFont val="Times New Roman"/>
        <family val="1"/>
      </rPr>
      <t>December 31, 2012</t>
    </r>
    <r>
      <rPr>
        <sz val="10"/>
        <color theme="1"/>
        <rFont val="Inherit"/>
      </rPr>
      <t>.</t>
    </r>
  </si>
  <si>
    <r>
      <t xml:space="preserve">The following table presents the recorded investment in noncovered nonaccrual loans by loan class for the periods indicated </t>
    </r>
    <r>
      <rPr>
        <i/>
        <sz val="10"/>
        <color theme="1"/>
        <rFont val="Inherit"/>
      </rPr>
      <t>(in thousands)</t>
    </r>
    <r>
      <rPr>
        <sz val="10"/>
        <color theme="1"/>
        <rFont val="Inherit"/>
      </rPr>
      <t>:</t>
    </r>
  </si>
  <si>
    <r>
      <t xml:space="preserve">The following table presents an analysis of past due noncovered loans, by class of loans, as of </t>
    </r>
    <r>
      <rPr>
        <sz val="10"/>
        <color rgb="FF000000"/>
        <rFont val="Inherit"/>
      </rPr>
      <t>September 30, 2013</t>
    </r>
    <r>
      <rPr>
        <sz val="10"/>
        <color theme="1"/>
        <rFont val="Inherit"/>
      </rPr>
      <t xml:space="preserve"> </t>
    </r>
    <r>
      <rPr>
        <i/>
        <sz val="10"/>
        <color theme="1"/>
        <rFont val="Inherit"/>
      </rPr>
      <t>(in thousands):</t>
    </r>
  </si>
  <si>
    <t>30 - 89</t>
  </si>
  <si>
    <t xml:space="preserve">Days </t>
  </si>
  <si>
    <t>Past Due</t>
  </si>
  <si>
    <t>90 Days or</t>
  </si>
  <si>
    <t>Greater</t>
  </si>
  <si>
    <t xml:space="preserve">Total </t>
  </si>
  <si>
    <t>Current</t>
  </si>
  <si>
    <t>Total Loans</t>
  </si>
  <si>
    <t>Loans &gt; 90</t>
  </si>
  <si>
    <t>Days and</t>
  </si>
  <si>
    <t>Accruing</t>
  </si>
  <si>
    <r>
      <t xml:space="preserve">The following table presents an analysis of past due noncovered loans, by class of loans, as of </t>
    </r>
    <r>
      <rPr>
        <sz val="10"/>
        <color rgb="FF000000"/>
        <rFont val="Inherit"/>
      </rPr>
      <t>December 31, 2012</t>
    </r>
    <r>
      <rPr>
        <sz val="10"/>
        <color theme="1"/>
        <rFont val="Inherit"/>
      </rPr>
      <t xml:space="preserve"> </t>
    </r>
    <r>
      <rPr>
        <i/>
        <sz val="10"/>
        <color theme="1"/>
        <rFont val="Inherit"/>
      </rPr>
      <t>(in thousands):</t>
    </r>
  </si>
  <si>
    <r>
      <t xml:space="preserve">The following table presents an analysis of past due covered loans, by class of loans, as of </t>
    </r>
    <r>
      <rPr>
        <sz val="10"/>
        <color rgb="FF000000"/>
        <rFont val="Inherit"/>
      </rPr>
      <t>September 30, 2013</t>
    </r>
    <r>
      <rPr>
        <sz val="10"/>
        <color theme="1"/>
        <rFont val="Inherit"/>
      </rPr>
      <t xml:space="preserve"> </t>
    </r>
    <r>
      <rPr>
        <i/>
        <sz val="10"/>
        <color theme="1"/>
        <rFont val="Inherit"/>
      </rPr>
      <t>(in thousands):</t>
    </r>
  </si>
  <si>
    <r>
      <t xml:space="preserve">The following table presents an analysis of past due covered loans, by class of loans, as of </t>
    </r>
    <r>
      <rPr>
        <sz val="10"/>
        <color rgb="FF000000"/>
        <rFont val="Inherit"/>
      </rPr>
      <t>December 31, 2012</t>
    </r>
    <r>
      <rPr>
        <sz val="10"/>
        <color theme="1"/>
        <rFont val="Inherit"/>
      </rPr>
      <t xml:space="preserve"> </t>
    </r>
    <r>
      <rPr>
        <i/>
        <sz val="10"/>
        <color theme="1"/>
        <rFont val="Inherit"/>
      </rPr>
      <t>(in thousands):</t>
    </r>
  </si>
  <si>
    <t xml:space="preserve">Asset Quality Grades: </t>
  </si>
  <si>
    <t xml:space="preserve">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The Company utilizes risk-grading guidelines to assign a risk grade to each of its loans. Loans are graded on a scale of 1 to 8. A description of the general characteristics of grades 5 and above is as follows: </t>
  </si>
  <si>
    <r>
      <t>Watch (Grade 5)</t>
    </r>
    <r>
      <rPr>
        <sz val="10"/>
        <color theme="1"/>
        <rFont val="Inherit"/>
      </rPr>
      <t xml:space="preserve">—Loans graded Watch are pass credits that have not met performance expectations or that have higher inherent risk characteristics warranting continued supervision and attention. </t>
    </r>
  </si>
  <si>
    <r>
      <t>OAEM (Grade 6)</t>
    </r>
    <r>
      <rPr>
        <sz val="10"/>
        <color theme="1"/>
        <rFont val="Inherit"/>
      </rPr>
      <t>—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t>
    </r>
  </si>
  <si>
    <r>
      <t>Substandard (Grade 7)</t>
    </r>
    <r>
      <rPr>
        <sz val="10"/>
        <color theme="1"/>
        <rFont val="Inherit"/>
      </rPr>
      <t xml:space="preserve">—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Grade 8)</t>
    </r>
    <r>
      <rPr>
        <sz val="10"/>
        <color theme="1"/>
        <rFont val="Inherit"/>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The following table presents the risk grades of the noncovered loan portfolio, by class of loans, as of </t>
    </r>
    <r>
      <rPr>
        <sz val="10"/>
        <color rgb="FF000000"/>
        <rFont val="Inherit"/>
      </rPr>
      <t>September 30, 2013</t>
    </r>
    <r>
      <rPr>
        <sz val="10"/>
        <color theme="1"/>
        <rFont val="Inherit"/>
      </rPr>
      <t xml:space="preserve"> </t>
    </r>
    <r>
      <rPr>
        <i/>
        <sz val="10"/>
        <color theme="1"/>
        <rFont val="Inherit"/>
      </rPr>
      <t>(in thousands)</t>
    </r>
    <r>
      <rPr>
        <sz val="10"/>
        <color theme="1"/>
        <rFont val="Inherit"/>
      </rPr>
      <t>:</t>
    </r>
  </si>
  <si>
    <t xml:space="preserve">Construction, Land </t>
  </si>
  <si>
    <t>&amp;</t>
  </si>
  <si>
    <t>Land Development</t>
  </si>
  <si>
    <t xml:space="preserve">Other </t>
  </si>
  <si>
    <t xml:space="preserve">Commercial </t>
  </si>
  <si>
    <t>Real Estate</t>
  </si>
  <si>
    <t>Commercial &amp;</t>
  </si>
  <si>
    <t>Industrial</t>
  </si>
  <si>
    <t>Owner-Occupied</t>
  </si>
  <si>
    <t>Residential</t>
  </si>
  <si>
    <t>Pass</t>
  </si>
  <si>
    <t>Watch</t>
  </si>
  <si>
    <t>OAEM</t>
  </si>
  <si>
    <t>Substandard</t>
  </si>
  <si>
    <t>Doubtful</t>
  </si>
  <si>
    <r>
      <t xml:space="preserve">The following table presents the risk grades of the noncovered loan portfolio, by class of loans, as of </t>
    </r>
    <r>
      <rPr>
        <sz val="10"/>
        <color rgb="FF000000"/>
        <rFont val="Inherit"/>
      </rPr>
      <t>December 31, 2012</t>
    </r>
    <r>
      <rPr>
        <sz val="10"/>
        <color theme="1"/>
        <rFont val="Inherit"/>
      </rPr>
      <t xml:space="preserve"> </t>
    </r>
    <r>
      <rPr>
        <i/>
        <sz val="10"/>
        <color theme="1"/>
        <rFont val="Inherit"/>
      </rPr>
      <t>(in thousands)</t>
    </r>
    <r>
      <rPr>
        <sz val="10"/>
        <color theme="1"/>
        <rFont val="Inherit"/>
      </rPr>
      <t>:</t>
    </r>
  </si>
  <si>
    <t xml:space="preserve">Classifications on covered loans are based upon the borrower's ability to pay the current unpaid principal balance without regard to loss share coverage or the net carrying value of the loan on the Company's balance sheet. Because the values shown in this table are based on each loan's estimated cash flows, any expected losses should be covered by a combination of the specific reserves established in the allowance for loan losses on covered loans plus the discounts to the unpaid principal balances reflected in the recorded investment of each loan. </t>
  </si>
  <si>
    <r>
      <t xml:space="preserve">The following table presents the risk grades of the covered loan portfolio, by class of loans, as of </t>
    </r>
    <r>
      <rPr>
        <sz val="10"/>
        <color rgb="FF000000"/>
        <rFont val="Inherit"/>
      </rPr>
      <t>September 30, 2013</t>
    </r>
    <r>
      <rPr>
        <sz val="10"/>
        <color theme="1"/>
        <rFont val="Inherit"/>
      </rPr>
      <t xml:space="preserve"> </t>
    </r>
    <r>
      <rPr>
        <i/>
        <sz val="10"/>
        <color theme="1"/>
        <rFont val="Inherit"/>
      </rPr>
      <t>(in thousands)</t>
    </r>
    <r>
      <rPr>
        <sz val="10"/>
        <color theme="1"/>
        <rFont val="Inherit"/>
      </rPr>
      <t>:</t>
    </r>
  </si>
  <si>
    <r>
      <t xml:space="preserve">The following table presents the risk grades of the covered loan portfolio, by class of loans, as of </t>
    </r>
    <r>
      <rPr>
        <sz val="10"/>
        <color rgb="FF000000"/>
        <rFont val="Inherit"/>
      </rPr>
      <t>December 31, 2012</t>
    </r>
    <r>
      <rPr>
        <sz val="10"/>
        <color theme="1"/>
        <rFont val="Inherit"/>
      </rPr>
      <t xml:space="preserve"> </t>
    </r>
    <r>
      <rPr>
        <i/>
        <sz val="10"/>
        <color theme="1"/>
        <rFont val="Inherit"/>
      </rPr>
      <t>(in thousands)</t>
    </r>
    <r>
      <rPr>
        <sz val="10"/>
        <color theme="1"/>
        <rFont val="Inherit"/>
      </rPr>
      <t>:</t>
    </r>
  </si>
  <si>
    <r>
      <t xml:space="preserve">Total noncovered troubled debt restructurings (TDRs) were </t>
    </r>
    <r>
      <rPr>
        <sz val="10"/>
        <color rgb="FF000000"/>
        <rFont val="Inherit"/>
      </rPr>
      <t>$956,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2 million</t>
    </r>
    <r>
      <rPr>
        <sz val="10"/>
        <color theme="1"/>
        <rFont val="Inherit"/>
      </rPr>
      <t xml:space="preserve"> at </t>
    </r>
    <r>
      <rPr>
        <sz val="10"/>
        <color rgb="FF000000"/>
        <rFont val="Inherit"/>
      </rPr>
      <t>December 31, 2012</t>
    </r>
    <r>
      <rPr>
        <sz val="10"/>
        <color theme="1"/>
        <rFont val="Inherit"/>
      </rPr>
      <t>. Acquired and covered impaired loans modified post-acquisition are not removed from their accounting pool and accounted for as TDRs, even if those loans would otherwise be deemed TDRs.</t>
    </r>
  </si>
  <si>
    <r>
      <t xml:space="preserve">No noncovered loans were modified under the terms of a TDR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Noncovered loans modified under the terms of a TDR during the three and </t>
    </r>
    <r>
      <rPr>
        <sz val="10"/>
        <color rgb="FF000000"/>
        <rFont val="Inherit"/>
      </rPr>
      <t>nine months ended</t>
    </r>
    <r>
      <rPr>
        <sz val="10"/>
        <color theme="1"/>
        <rFont val="Inherit"/>
      </rPr>
      <t xml:space="preserve"> </t>
    </r>
    <r>
      <rPr>
        <sz val="10"/>
        <color rgb="FF000000"/>
        <rFont val="Inherit"/>
      </rPr>
      <t>September 30, 2012</t>
    </r>
    <r>
      <rPr>
        <i/>
        <sz val="10"/>
        <color theme="1"/>
        <rFont val="Inherit"/>
      </rPr>
      <t xml:space="preserve"> </t>
    </r>
    <r>
      <rPr>
        <sz val="10"/>
        <color theme="1"/>
        <rFont val="Inherit"/>
      </rPr>
      <t xml:space="preserve">are presented below </t>
    </r>
    <r>
      <rPr>
        <i/>
        <sz val="10"/>
        <color theme="1"/>
        <rFont val="Inherit"/>
      </rPr>
      <t>(in thousands)</t>
    </r>
    <r>
      <rPr>
        <sz val="10"/>
        <color theme="1"/>
        <rFont val="Inherit"/>
      </rPr>
      <t>:</t>
    </r>
  </si>
  <si>
    <t>Number of Contracts</t>
  </si>
  <si>
    <t>Pre-Modification Outstanding Recorded Investment</t>
  </si>
  <si>
    <t>Post-Modification Outstanding Recorded Investment</t>
  </si>
  <si>
    <t>Troubled Debt Restructurings</t>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ere no noncovered TDRs that subsequently defaulted within twelve months of their modification dates. During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re was one noncovered TDR totaling $260,000 that subsequently defaulted within twelve months of its modification date. </t>
    </r>
  </si>
  <si>
    <r>
      <t xml:space="preserve">The Company allocated </t>
    </r>
    <r>
      <rPr>
        <sz val="10"/>
        <color rgb="FF000000"/>
        <rFont val="Times New Roman"/>
        <family val="1"/>
      </rPr>
      <t>$14,000</t>
    </r>
    <r>
      <rPr>
        <sz val="10"/>
        <color theme="1"/>
        <rFont val="Inherit"/>
      </rPr>
      <t xml:space="preserve"> and </t>
    </r>
    <r>
      <rPr>
        <sz val="10"/>
        <color rgb="FF000000"/>
        <rFont val="Inherit"/>
      </rPr>
      <t>$79,000</t>
    </r>
    <r>
      <rPr>
        <sz val="10"/>
        <color theme="1"/>
        <rFont val="Inherit"/>
      </rPr>
      <t xml:space="preserve"> to the noncovered allowance for loan losses for identified TDR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had no unfunded commitment obligations to lend to customers that underwent troubled debt restructur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ther Real Estate Owned</t>
  </si>
  <si>
    <t>Real Estate [Abstract]</t>
  </si>
  <si>
    <t xml:space="preserve">Other Real Estate Owned </t>
  </si>
  <si>
    <r>
      <t xml:space="preserve">The following is a summary of transactions in other real estate owned not covered by loss share agreements (noncovered) and covered under loss share agreements with the FDIC (covered) for the periods presented </t>
    </r>
    <r>
      <rPr>
        <i/>
        <sz val="10"/>
        <color theme="1"/>
        <rFont val="Inherit"/>
      </rPr>
      <t>(in thousands)</t>
    </r>
    <r>
      <rPr>
        <sz val="10"/>
        <color theme="1"/>
        <rFont val="Inherit"/>
      </rPr>
      <t>:</t>
    </r>
  </si>
  <si>
    <t>Noncovered other real estate owned</t>
  </si>
  <si>
    <t>Other real estate acquired through foreclosure of loans receivable</t>
  </si>
  <si>
    <t>Other real estate sold</t>
  </si>
  <si>
    <t>(50</t>
  </si>
  <si>
    <t>(286</t>
  </si>
  <si>
    <t>(813</t>
  </si>
  <si>
    <t>(450</t>
  </si>
  <si>
    <t>Write down of other real estate</t>
  </si>
  <si>
    <t>(128</t>
  </si>
  <si>
    <t>(8</t>
  </si>
  <si>
    <t>(403</t>
  </si>
  <si>
    <t>(99</t>
  </si>
  <si>
    <t>Covered other real estate owned</t>
  </si>
  <si>
    <t>(22,255</t>
  </si>
  <si>
    <t>(22,957</t>
  </si>
  <si>
    <t>(55,562</t>
  </si>
  <si>
    <t>(61,428</t>
  </si>
  <si>
    <t>(5,479</t>
  </si>
  <si>
    <t>(15,732</t>
  </si>
  <si>
    <t>(26,016</t>
  </si>
  <si>
    <t>FDIC Receivable for Loss Share Agreements</t>
  </si>
  <si>
    <t>FDIC Receivable for Loss Sharing Agreements [Abstract]</t>
  </si>
  <si>
    <t xml:space="preserve">FDIC Receivable for Loss Share Agreements </t>
  </si>
  <si>
    <r>
      <t>The FDIC receivable for loss share agreements is measured separately from the related covered assets. The following table documents changes in the carrying value of the FDIC receivable for loss share agreements relating to covered loans and other real estate owned for the periods indicated (</t>
    </r>
    <r>
      <rPr>
        <i/>
        <sz val="10"/>
        <color theme="1"/>
        <rFont val="Inherit"/>
      </rPr>
      <t>in thousands</t>
    </r>
    <r>
      <rPr>
        <sz val="10"/>
        <color theme="1"/>
        <rFont val="Inherit"/>
      </rPr>
      <t xml:space="preserve">): </t>
    </r>
  </si>
  <si>
    <t>FDIC receivable for loss share agreements at beginning of period</t>
  </si>
  <si>
    <t>Provision for loan losses attributable to FDIC for loss share agreements</t>
  </si>
  <si>
    <t>Wires received</t>
  </si>
  <si>
    <t>(24,240</t>
  </si>
  <si>
    <t>(92,641</t>
  </si>
  <si>
    <t>(103,057</t>
  </si>
  <si>
    <t>(216,567</t>
  </si>
  <si>
    <t>Net charge-offs, write-downs and other losses</t>
  </si>
  <si>
    <t>(6,546</t>
  </si>
  <si>
    <t>(15,390</t>
  </si>
  <si>
    <t>Amortization</t>
  </si>
  <si>
    <t>(18,971</t>
  </si>
  <si>
    <t>(6,291</t>
  </si>
  <si>
    <t>(56,512</t>
  </si>
  <si>
    <t>(17,309</t>
  </si>
  <si>
    <t>External expenses qualifying under loss share agreements</t>
  </si>
  <si>
    <r>
      <t xml:space="preserve">At </t>
    </r>
    <r>
      <rPr>
        <sz val="10"/>
        <color rgb="FF000000"/>
        <rFont val="Inherit"/>
      </rPr>
      <t>September 30, 2013</t>
    </r>
    <r>
      <rPr>
        <sz val="10"/>
        <color theme="1"/>
        <rFont val="Inherit"/>
      </rPr>
      <t xml:space="preserve">, the Company estimated that </t>
    </r>
    <r>
      <rPr>
        <sz val="10"/>
        <color rgb="FF000000"/>
        <rFont val="Inherit"/>
      </rPr>
      <t>$22.9 million</t>
    </r>
    <r>
      <rPr>
        <sz val="10"/>
        <color theme="1"/>
        <rFont val="Inherit"/>
      </rPr>
      <t xml:space="preserve"> was due from the FDIC for loss share claims that have been submitted.</t>
    </r>
  </si>
  <si>
    <r>
      <t>Changes in the carrying value of the FDIC receivable for loss share agreements relating to covered loans and other real estate owned allocated by acquired bank are presented in the following table as of the dates indicated (</t>
    </r>
    <r>
      <rPr>
        <i/>
        <sz val="10"/>
        <color theme="1"/>
        <rFont val="Inherit"/>
      </rPr>
      <t>in thousands</t>
    </r>
    <r>
      <rPr>
        <sz val="10"/>
        <color theme="1"/>
        <rFont val="Inherit"/>
      </rPr>
      <t xml:space="preserve">): </t>
    </r>
  </si>
  <si>
    <t>Northwest Bank and Trust Company</t>
  </si>
  <si>
    <t>(4,352</t>
  </si>
  <si>
    <t>(2,033</t>
  </si>
  <si>
    <t>(1,234</t>
  </si>
  <si>
    <t>(137</t>
  </si>
  <si>
    <t>(233</t>
  </si>
  <si>
    <t>(9,477</t>
  </si>
  <si>
    <t>(7,211</t>
  </si>
  <si>
    <t>(395</t>
  </si>
  <si>
    <t>(3,405</t>
  </si>
  <si>
    <t>(3,376</t>
  </si>
  <si>
    <t>(473</t>
  </si>
  <si>
    <t>(3,989</t>
  </si>
  <si>
    <t>(3,289</t>
  </si>
  <si>
    <t>(486</t>
  </si>
  <si>
    <t>(157</t>
  </si>
  <si>
    <t>(130</t>
  </si>
  <si>
    <t>(5,842</t>
  </si>
  <si>
    <t>(1,047</t>
  </si>
  <si>
    <t>(179</t>
  </si>
  <si>
    <t>(1,411</t>
  </si>
  <si>
    <t>(4,439</t>
  </si>
  <si>
    <t>(1,769</t>
  </si>
  <si>
    <t>(4,284</t>
  </si>
  <si>
    <t>(226</t>
  </si>
  <si>
    <t>(18,654</t>
  </si>
  <si>
    <t>(16,776</t>
  </si>
  <si>
    <t>(1,024</t>
  </si>
  <si>
    <t>(1,977</t>
  </si>
  <si>
    <t>(4,179</t>
  </si>
  <si>
    <t>(31,504</t>
  </si>
  <si>
    <t>(18,527</t>
  </si>
  <si>
    <t>(7,422</t>
  </si>
  <si>
    <t>(8,065</t>
  </si>
  <si>
    <t>(2,587</t>
  </si>
  <si>
    <t>(Amortization) accretion</t>
  </si>
  <si>
    <t>(3,038</t>
  </si>
  <si>
    <t>(3,757</t>
  </si>
  <si>
    <t>(876</t>
  </si>
  <si>
    <t>(1,045</t>
  </si>
  <si>
    <t>(165</t>
  </si>
  <si>
    <t>(18,159</t>
  </si>
  <si>
    <t>(8,210</t>
  </si>
  <si>
    <t>(883</t>
  </si>
  <si>
    <t>(592</t>
  </si>
  <si>
    <t>(7,159</t>
  </si>
  <si>
    <t>(929</t>
  </si>
  <si>
    <t>(38,491</t>
  </si>
  <si>
    <t>(26,259</t>
  </si>
  <si>
    <t>(1,801</t>
  </si>
  <si>
    <t>(2,461</t>
  </si>
  <si>
    <t>(11,999</t>
  </si>
  <si>
    <t>(13,110</t>
  </si>
  <si>
    <t>(8,936</t>
  </si>
  <si>
    <t>(5,757</t>
  </si>
  <si>
    <t>(9,802</t>
  </si>
  <si>
    <t>(1,507</t>
  </si>
  <si>
    <t>(1,547</t>
  </si>
  <si>
    <t>(26,886</t>
  </si>
  <si>
    <t>(1,445</t>
  </si>
  <si>
    <t>(476</t>
  </si>
  <si>
    <t>(4,149</t>
  </si>
  <si>
    <t>(8,663</t>
  </si>
  <si>
    <t>(6,314</t>
  </si>
  <si>
    <t>(8,579</t>
  </si>
  <si>
    <t>(82,041</t>
  </si>
  <si>
    <t>(57,485</t>
  </si>
  <si>
    <t>(4,919</t>
  </si>
  <si>
    <t>(3,440</t>
  </si>
  <si>
    <t>(12,013</t>
  </si>
  <si>
    <t>(34,988</t>
  </si>
  <si>
    <t>(21,681</t>
  </si>
  <si>
    <t>(1,618</t>
  </si>
  <si>
    <t>(5,182</t>
  </si>
  <si>
    <t>(2,589</t>
  </si>
  <si>
    <t>(8,629</t>
  </si>
  <si>
    <t>(7,013</t>
  </si>
  <si>
    <t>(2,288</t>
  </si>
  <si>
    <t>(1,980</t>
  </si>
  <si>
    <t>(136</t>
  </si>
  <si>
    <t>Derivative Instruments and Hedging Activities</t>
  </si>
  <si>
    <t>Derivative Instruments and Hedging Activities Disclosure [Abstract]</t>
  </si>
  <si>
    <t xml:space="preserve">Derivative Instruments and Hedging Activities </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 does not use derivatives for trading or speculative purposes and currently does not have any derivatives that are not designated in qualifying hedging relationships. The Company's hedging strategies involving interest rate derivatives are classified as either Fair Value Hedges or Cash Flow Hedges, depending on the rate characteristic of the hedged item.</t>
  </si>
  <si>
    <r>
      <t xml:space="preserve">Fair Value Hedge: </t>
    </r>
    <r>
      <rPr>
        <sz val="10"/>
        <color theme="1"/>
        <rFont val="Inherit"/>
      </rPr>
      <t xml:space="preserve">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t>
    </r>
  </si>
  <si>
    <r>
      <t>Cash Flow Hedge:</t>
    </r>
    <r>
      <rPr>
        <sz val="10"/>
        <color theme="1"/>
        <rFont val="Inherit"/>
      </rPr>
      <t xml:space="preserve">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t>
    </r>
  </si>
  <si>
    <r>
      <t xml:space="preserve">The table below presents the fair value of the Company's derivative financial instruments </t>
    </r>
    <r>
      <rPr>
        <i/>
        <sz val="10"/>
        <color theme="1"/>
        <rFont val="Inherit"/>
      </rPr>
      <t>(in thousands)</t>
    </r>
    <r>
      <rPr>
        <sz val="10"/>
        <color theme="1"/>
        <rFont val="Inherit"/>
      </rPr>
      <t>:</t>
    </r>
  </si>
  <si>
    <t>Derivatives designated as hedging instruments</t>
  </si>
  <si>
    <t>Asset Derivatives</t>
  </si>
  <si>
    <t>Liability Derivatives</t>
  </si>
  <si>
    <t>Balance Sheet Location</t>
  </si>
  <si>
    <t>Interest rate products</t>
  </si>
  <si>
    <t>Total derivatives designated as hedging instruments</t>
  </si>
  <si>
    <r>
      <t xml:space="preserve">The tables below present the effects of offsetting the Company's derivative financial instruments </t>
    </r>
    <r>
      <rPr>
        <i/>
        <sz val="10"/>
        <color theme="1"/>
        <rFont val="Inherit"/>
      </rPr>
      <t>(in thousands)</t>
    </r>
    <r>
      <rPr>
        <sz val="10"/>
        <color theme="1"/>
        <rFont val="Inherit"/>
      </rPr>
      <t>:</t>
    </r>
  </si>
  <si>
    <t>Gross Amounts Not Offset in the Statement of Financial Condition</t>
  </si>
  <si>
    <t>Gross Amounts Recognized</t>
  </si>
  <si>
    <t>Gross Amounts Offset in the Statement of Financial Condition</t>
  </si>
  <si>
    <t>Net Amounts Presented in the Statement of Financial Condition</t>
  </si>
  <si>
    <t>Financial Instruments</t>
  </si>
  <si>
    <t xml:space="preserve">Collateral Received/Posted </t>
  </si>
  <si>
    <t>Net Amount</t>
  </si>
  <si>
    <t>Offsetting Derivative Assets</t>
  </si>
  <si>
    <t>Derivatives</t>
  </si>
  <si>
    <t>Offsetting Derivative Liabilities</t>
  </si>
  <si>
    <t>(25</t>
  </si>
  <si>
    <t>(1,937</t>
  </si>
  <si>
    <r>
      <t xml:space="preserve">The Company uses interest rate swaps and c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As of </t>
    </r>
    <r>
      <rPr>
        <sz val="10"/>
        <color rgb="FF000000"/>
        <rFont val="Inherit"/>
      </rPr>
      <t>September 30, 2013</t>
    </r>
    <r>
      <rPr>
        <sz val="10"/>
        <color theme="1"/>
        <rFont val="Inherit"/>
      </rPr>
      <t xml:space="preserve">, the Company had </t>
    </r>
    <r>
      <rPr>
        <sz val="10"/>
        <color rgb="FF000000"/>
        <rFont val="Times New Roman"/>
        <family val="1"/>
      </rPr>
      <t>71</t>
    </r>
    <r>
      <rPr>
        <sz val="10"/>
        <color theme="1"/>
        <rFont val="Inherit"/>
      </rPr>
      <t xml:space="preserve"> interest rate swaps with an aggregate notional amount of </t>
    </r>
    <r>
      <rPr>
        <sz val="10"/>
        <color rgb="FF000000"/>
        <rFont val="Times New Roman"/>
        <family val="1"/>
      </rPr>
      <t>$144.2 million</t>
    </r>
    <r>
      <rPr>
        <sz val="10"/>
        <color theme="1"/>
        <rFont val="Inherit"/>
      </rPr>
      <t xml:space="preserve"> that were designated as fair value hedges associated with the Company's fixed rate loan program. </t>
    </r>
  </si>
  <si>
    <r>
      <t xml:space="preserve">At </t>
    </r>
    <r>
      <rPr>
        <sz val="10"/>
        <color rgb="FF000000"/>
        <rFont val="Times New Roman"/>
        <family val="1"/>
      </rPr>
      <t>September 30, 2013</t>
    </r>
    <r>
      <rPr>
        <sz val="10"/>
        <color theme="1"/>
        <rFont val="Inherit"/>
      </rPr>
      <t xml:space="preserve">, interest rate caps designated as cash flow hedges involve the payment of a premium to a counterparty based on the notional size and cap strike rate. The Company's current cash flow hedges are for the purpose of capping the interest rate paid on variable rate liabilities which protect the company in a rising rate environment. The caps were purchased during the first quarter of 2013, have a five year life and notional value of </t>
    </r>
    <r>
      <rPr>
        <sz val="10"/>
        <color rgb="FF000000"/>
        <rFont val="Times New Roman"/>
        <family val="1"/>
      </rPr>
      <t>$200.0 million</t>
    </r>
    <r>
      <rPr>
        <sz val="10"/>
        <color theme="1"/>
        <rFont val="Inherit"/>
      </rPr>
      <t xml:space="preserve">. The Company had no active derivative contracts outstanding at </t>
    </r>
    <r>
      <rPr>
        <sz val="10"/>
        <color rgb="FF000000"/>
        <rFont val="Times New Roman"/>
        <family val="1"/>
      </rPr>
      <t>December 31, 2012</t>
    </r>
    <r>
      <rPr>
        <sz val="10"/>
        <color theme="1"/>
        <rFont val="Inherit"/>
      </rPr>
      <t xml:space="preserve"> that were designated as cash flow hedges of interest rate risk. </t>
    </r>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outflows associated with existing liabilities. The ineffective portion of the change in fair value of the derivatives is recognized directly in earnings. No hedge ineffectiveness was recognized during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t>
    </r>
  </si>
  <si>
    <r>
      <t>Amounts reported in accumulated other comprehensive income (AOCI) related to derivatives will be reclassified to interest expense as interest payments are received on the Company's variable-rate liabilities. During the next twelve months, the Company estimates that $</t>
    </r>
    <r>
      <rPr>
        <sz val="10"/>
        <color rgb="FF000000"/>
        <rFont val="Inherit"/>
      </rPr>
      <t>195,000</t>
    </r>
    <r>
      <rPr>
        <sz val="10"/>
        <color theme="1"/>
        <rFont val="Inherit"/>
      </rPr>
      <t xml:space="preserve"> will be reclassified as a decrease to net interest income.</t>
    </r>
  </si>
  <si>
    <t xml:space="preserve">For derivatives so designated and that qualify as fair value hedges, the gain or loss on the derivative as well as the offsetting loss or gain on the hedged item attributable to the hedged risk are recognized in earnings. The change in fair value of the effective portion of cash flow hedges is accounted for in other comprehensive income rather than net income and the premium paid to purchase the cap is amortized into interest expense over the life of the cap. </t>
  </si>
  <si>
    <r>
      <t xml:space="preserve">During the three and nine months ended </t>
    </r>
    <r>
      <rPr>
        <sz val="10"/>
        <color rgb="FF000000"/>
        <rFont val="Inherit"/>
      </rPr>
      <t>September 30, 2013</t>
    </r>
    <r>
      <rPr>
        <sz val="10"/>
        <color theme="1"/>
        <rFont val="Inherit"/>
      </rPr>
      <t xml:space="preserve">, the Company recognized net gains (losses) of $11,000 and </t>
    </r>
    <r>
      <rPr>
        <sz val="10"/>
        <color rgb="FF000000"/>
        <rFont val="Inherit"/>
      </rPr>
      <t>$557,000</t>
    </r>
    <r>
      <rPr>
        <sz val="10"/>
        <color theme="1"/>
        <rFont val="Inherit"/>
      </rPr>
      <t xml:space="preserve"> respectively, and during the three and nine months ended September 30, 2012, the Company recognized net gains (losses) of $114,000 and </t>
    </r>
    <r>
      <rPr>
        <sz val="10"/>
        <color rgb="FF000000"/>
        <rFont val="Inherit"/>
      </rPr>
      <t>$(242,000)</t>
    </r>
    <r>
      <rPr>
        <sz val="10"/>
        <color theme="1"/>
        <rFont val="Inherit"/>
      </rPr>
      <t xml:space="preserve">, respectively, related to hedge ineffectiveness of the fair value hedging relationships. The Company also recognized a net reduction in interest income of $402,000 and $1,034,000, respectively for the three and nine months ended </t>
    </r>
    <r>
      <rPr>
        <sz val="10"/>
        <color rgb="FF000000"/>
        <rFont val="Inherit"/>
      </rPr>
      <t>September 30, 2013</t>
    </r>
    <r>
      <rPr>
        <sz val="10"/>
        <color theme="1"/>
        <rFont val="Inherit"/>
      </rPr>
      <t xml:space="preserve">, respectively, and a net reduction in interest income of $206,000 and $493,000, respectively, for the three and nine months ended September 30, 2012 related to the Company's fair value hedges, which include net settlements on the derivatives and any amortization adjustment of the basis in the hedged items. Terminations of derivatives and related hedged items for interest rate swap agreements prior to their original maturity date resulted in the recognition of a net gain of </t>
    </r>
    <r>
      <rPr>
        <sz val="10"/>
        <color rgb="FF000000"/>
        <rFont val="Inherit"/>
      </rPr>
      <t>$46,000</t>
    </r>
    <r>
      <rPr>
        <sz val="10"/>
        <color theme="1"/>
        <rFont val="Inherit"/>
      </rPr>
      <t xml:space="preserve"> and net loss of $8,000 in noninterest income for the three and nine months ended September 30, 2013 and 2012, respectively, related to the unamortized basis in the hedged items. </t>
    </r>
  </si>
  <si>
    <r>
      <t xml:space="preserve">The table below presents the effect of the Company's derivatives in fair value hedging relationships </t>
    </r>
    <r>
      <rPr>
        <i/>
        <sz val="10"/>
        <color theme="1"/>
        <rFont val="Inherit"/>
      </rPr>
      <t>(in thousands)</t>
    </r>
    <r>
      <rPr>
        <sz val="10"/>
        <color theme="1"/>
        <rFont val="Inherit"/>
      </rPr>
      <t>:</t>
    </r>
  </si>
  <si>
    <t>Amount of Net Gain (Loss) Recognized in Income on Derivative</t>
  </si>
  <si>
    <t>Amount of Net Gain (Loss) Recognized in Income on Hedged Item</t>
  </si>
  <si>
    <t>Noninterest income</t>
  </si>
  <si>
    <t>(502</t>
  </si>
  <si>
    <t>(1,787</t>
  </si>
  <si>
    <t>(2,738</t>
  </si>
  <si>
    <r>
      <t xml:space="preserve">The table below presents the effect of the Company's derivatives in cash flow hedging relationships </t>
    </r>
    <r>
      <rPr>
        <i/>
        <sz val="10"/>
        <color theme="1"/>
        <rFont val="Inherit"/>
      </rPr>
      <t>(in thousands)</t>
    </r>
    <r>
      <rPr>
        <sz val="10"/>
        <color theme="1"/>
        <rFont val="Inherit"/>
      </rPr>
      <t>:</t>
    </r>
  </si>
  <si>
    <t>Amount of Net Gain (Loss) Recognized in AOCI on Derivative (Effective Portion)</t>
  </si>
  <si>
    <t>Amount of Net Gain (Loss) Reclassified from AOCI into Income (Effective Portion)</t>
  </si>
  <si>
    <t>(655</t>
  </si>
  <si>
    <t>(12</t>
  </si>
  <si>
    <t>(15</t>
  </si>
  <si>
    <r>
      <t xml:space="preserve">As of </t>
    </r>
    <r>
      <rPr>
        <sz val="10"/>
        <color rgb="FF000000"/>
        <rFont val="Inherit"/>
      </rPr>
      <t>September 30, 2013</t>
    </r>
    <r>
      <rPr>
        <sz val="10"/>
        <color theme="1"/>
        <rFont val="Inherit"/>
      </rPr>
      <t>, there was no gain or loss recognized in income on the cash flow hedge for ineffectiveness.</t>
    </r>
  </si>
  <si>
    <t xml:space="preserve">Credit-risk-related Contingent Features </t>
  </si>
  <si>
    <t xml:space="preserve">The Company manage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t>
  </si>
  <si>
    <t>The Company's agreements with the derivative counterparties provide that if the Company defaults on any indebtedness, including default where repayment of the indebtedness has not been accelerated by the lender, then the Company could also be declared in default on the derivative obligations.</t>
  </si>
  <si>
    <t xml:space="preserve">Such agreements also provide that if the Company fails to maintain its status as a well or adequately capitalized institution, then the counterparty could terminate the derivative positions and the Company would be required to settle its obligations under the agreements. </t>
  </si>
  <si>
    <r>
      <t xml:space="preserve">As of </t>
    </r>
    <r>
      <rPr>
        <sz val="10"/>
        <color rgb="FF000000"/>
        <rFont val="Inherit"/>
      </rPr>
      <t>September 30, 2013</t>
    </r>
    <r>
      <rPr>
        <sz val="10"/>
        <color theme="1"/>
        <rFont val="Inherit"/>
      </rPr>
      <t xml:space="preserve">, there were no derivatives in a net liability position. The Company has minimum collateral posting thresholds with derivative counterparties and was not required to post collateral under these agreements as of </t>
    </r>
    <r>
      <rPr>
        <sz val="10"/>
        <color rgb="FF000000"/>
        <rFont val="Inherit"/>
      </rPr>
      <t>September 30, 2013</t>
    </r>
    <r>
      <rPr>
        <sz val="10"/>
        <color theme="1"/>
        <rFont val="Inherit"/>
      </rPr>
      <t xml:space="preserve">. Although the Company did not breach any of these provisions at </t>
    </r>
    <r>
      <rPr>
        <sz val="10"/>
        <color rgb="FF000000"/>
        <rFont val="Inherit"/>
      </rPr>
      <t>September 30, 2013</t>
    </r>
    <r>
      <rPr>
        <sz val="10"/>
        <color theme="1"/>
        <rFont val="Inherit"/>
      </rPr>
      <t>, had a breach occurred, the Company could have been required to settle obligations under the agreements at their termination value.</t>
    </r>
  </si>
  <si>
    <t>Other Assets, Other Liabilities and Accrued Expenses</t>
  </si>
  <si>
    <t>Other Assets, Other Liabilities and Accrued Expenses [Abstract]</t>
  </si>
  <si>
    <r>
      <t xml:space="preserve">The more significant components of other assets outstanding were as follows </t>
    </r>
    <r>
      <rPr>
        <i/>
        <sz val="10"/>
        <color theme="1"/>
        <rFont val="Inherit"/>
      </rPr>
      <t>(in thousands)</t>
    </r>
    <r>
      <rPr>
        <sz val="10"/>
        <color theme="1"/>
        <rFont val="Inherit"/>
      </rPr>
      <t>:</t>
    </r>
  </si>
  <si>
    <t>Other Assets</t>
  </si>
  <si>
    <t>Cash surrender value of life insurance</t>
  </si>
  <si>
    <t>Derivative financial instruments</t>
  </si>
  <si>
    <t>Accrued interest receivable</t>
  </si>
  <si>
    <t>Other prepaid expenses</t>
  </si>
  <si>
    <t>Federal Home Loan Bank stock</t>
  </si>
  <si>
    <t>Accrued income tax receivable</t>
  </si>
  <si>
    <t>Prepaid FDIC insurance assessments</t>
  </si>
  <si>
    <t>Miscellaneous receivables and other assets</t>
  </si>
  <si>
    <t>Total other assets</t>
  </si>
  <si>
    <r>
      <t xml:space="preserve">The more significant components of other liabilities and accrued expenses outstanding were as follows </t>
    </r>
    <r>
      <rPr>
        <i/>
        <sz val="10"/>
        <color theme="1"/>
        <rFont val="Inherit"/>
      </rPr>
      <t>(in thousands)</t>
    </r>
    <r>
      <rPr>
        <sz val="10"/>
        <color theme="1"/>
        <rFont val="Inherit"/>
      </rPr>
      <t xml:space="preserve">: </t>
    </r>
  </si>
  <si>
    <t>Other Liabilities and Accrued Expenses</t>
  </si>
  <si>
    <t>Accrued income tax payable</t>
  </si>
  <si>
    <t>Net deferred tax liability</t>
  </si>
  <si>
    <t>Accrued incentive compensation</t>
  </si>
  <si>
    <t>Accrued lease expense</t>
  </si>
  <si>
    <t>Accrued severance expense</t>
  </si>
  <si>
    <t>Accrued professional fees</t>
  </si>
  <si>
    <t>Accrued interest payable</t>
  </si>
  <si>
    <t>Miscellaneous payables and accrued expenses</t>
  </si>
  <si>
    <t>Total accrued expenses and other liabilities</t>
  </si>
  <si>
    <t>Share-Based Compensation</t>
  </si>
  <si>
    <t>Disclosure of Compensation Related Costs, Share-based Payments [Abstract]</t>
  </si>
  <si>
    <t xml:space="preserve">Share-Based Compensation </t>
  </si>
  <si>
    <r>
      <t xml:space="preserve">The Company maintains an incentive compensation plan that includes share-based compensation. The State Bank Financial Corporation 2011 Omnibus Equity Compensation Plan (the "Plan") was approved by the Company's shareholders in 2011 and authorizes up to </t>
    </r>
    <r>
      <rPr>
        <sz val="10"/>
        <color rgb="FF000000"/>
        <rFont val="Inherit"/>
      </rPr>
      <t>3,160,000</t>
    </r>
    <r>
      <rPr>
        <sz val="10"/>
        <color theme="1"/>
        <rFont val="Inherit"/>
      </rPr>
      <t xml:space="preserve"> shares of common stock for issuance in accordance with the Plan terms. Descriptions of these grants and the Plan, including the terms of awards and the number of shares authorized for issuance, were included in Note 18 to the consolidated financial statements in the Company's Annual Report on Form 10-K for the year ended </t>
    </r>
    <r>
      <rPr>
        <sz val="10"/>
        <color rgb="FF000000"/>
        <rFont val="Inherit"/>
      </rPr>
      <t>December 31, 2012</t>
    </r>
    <r>
      <rPr>
        <sz val="10"/>
        <color theme="1"/>
        <rFont val="Inherit"/>
      </rPr>
      <t xml:space="preserve">. The Company issued 156,314 restricted stock awards under the Plan to certain directors and officers during the </t>
    </r>
    <r>
      <rPr>
        <sz val="10"/>
        <color rgb="FF000000"/>
        <rFont val="Inherit"/>
      </rPr>
      <t>third</t>
    </r>
    <r>
      <rPr>
        <sz val="10"/>
        <color theme="1"/>
        <rFont val="Inherit"/>
      </rPr>
      <t xml:space="preserve"> quarter ended </t>
    </r>
    <r>
      <rPr>
        <sz val="10"/>
        <color rgb="FF000000"/>
        <rFont val="Inherit"/>
      </rPr>
      <t>September 30, 2013</t>
    </r>
    <r>
      <rPr>
        <sz val="10"/>
        <color theme="1"/>
        <rFont val="Inherit"/>
      </rPr>
      <t xml:space="preserve">. As of September 30, 2013, the Company's Board of Directors approved the accelerated vesting of an aggregate of 28,918 unvested stock options and 14,700 shares of restricted stock upon the retirement of the award holders. </t>
    </r>
  </si>
  <si>
    <r>
      <t xml:space="preserve">The Company recognized compensation expense related to equity awards of </t>
    </r>
    <r>
      <rPr>
        <sz val="10"/>
        <color rgb="FF000000"/>
        <rFont val="Times New Roman"/>
        <family val="1"/>
      </rPr>
      <t>$330,000</t>
    </r>
    <r>
      <rPr>
        <sz val="10"/>
        <color theme="1"/>
        <rFont val="Inherit"/>
      </rPr>
      <t xml:space="preserve"> and </t>
    </r>
    <r>
      <rPr>
        <sz val="10"/>
        <color rgb="FF000000"/>
        <rFont val="Times New Roman"/>
        <family val="1"/>
      </rPr>
      <t>$966,000</t>
    </r>
    <r>
      <rPr>
        <sz val="10"/>
        <color theme="1"/>
        <rFont val="Inherit"/>
      </rPr>
      <t xml:space="preserve"> for the three and nine months ended </t>
    </r>
    <r>
      <rPr>
        <sz val="10"/>
        <color rgb="FF000000"/>
        <rFont val="Inherit"/>
      </rPr>
      <t>September 30, 2013</t>
    </r>
    <r>
      <rPr>
        <sz val="10"/>
        <color theme="1"/>
        <rFont val="Inherit"/>
      </rPr>
      <t xml:space="preserve">, compared to $178,000 and $486,000 for the same periods in </t>
    </r>
    <r>
      <rPr>
        <sz val="10"/>
        <color rgb="FF000000"/>
        <rFont val="Inherit"/>
      </rPr>
      <t>2012</t>
    </r>
    <r>
      <rPr>
        <sz val="10"/>
        <color theme="1"/>
        <rFont val="Inherit"/>
      </rPr>
      <t xml:space="preserve">, respectively, in the Company's consolidated statements of income. Unearned share-based compensation associated with these equity awards totaled </t>
    </r>
    <r>
      <rPr>
        <sz val="10"/>
        <color rgb="FF000000"/>
        <rFont val="Inherit"/>
      </rPr>
      <t>$3.5</t>
    </r>
    <r>
      <rPr>
        <sz val="10"/>
        <color theme="1"/>
        <rFont val="Inherit"/>
      </rPr>
      <t xml:space="preserve"> million at </t>
    </r>
    <r>
      <rPr>
        <sz val="10"/>
        <color rgb="FF000000"/>
        <rFont val="Inherit"/>
      </rPr>
      <t>September 30, 2013</t>
    </r>
    <r>
      <rPr>
        <sz val="10"/>
        <color theme="1"/>
        <rFont val="Inherit"/>
      </rPr>
      <t>.</t>
    </r>
  </si>
  <si>
    <t>Regulatory Matters</t>
  </si>
  <si>
    <t>Banking and Thrift [Abstract]</t>
  </si>
  <si>
    <t xml:space="preserve">Regulatory Matters </t>
  </si>
  <si>
    <r>
      <t xml:space="preserve">The Company's and the Bank's regulatory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below (</t>
    </r>
    <r>
      <rPr>
        <i/>
        <sz val="10"/>
        <color theme="1"/>
        <rFont val="Inherit"/>
      </rPr>
      <t>dollars in thousands</t>
    </r>
    <r>
      <rPr>
        <sz val="10"/>
        <color theme="1"/>
        <rFont val="Inherit"/>
      </rPr>
      <t>):</t>
    </r>
  </si>
  <si>
    <t>Actual</t>
  </si>
  <si>
    <t>For Capital Adequacy Purposes</t>
  </si>
  <si>
    <t>To Be Well Capitalized Under Prompt Corrective Action Provisions</t>
  </si>
  <si>
    <t>Amount</t>
  </si>
  <si>
    <t>Ratio</t>
  </si>
  <si>
    <t>Total Capital to Risk-Weighted Assets</t>
  </si>
  <si>
    <t>Consolidated</t>
  </si>
  <si>
    <t>%</t>
  </si>
  <si>
    <t>Bank</t>
  </si>
  <si>
    <t>Tier I Capital to Risk-Weighted Assets</t>
  </si>
  <si>
    <t>Tier I Capital to Average Assets</t>
  </si>
  <si>
    <t>N/A</t>
  </si>
  <si>
    <r>
      <t xml:space="preserve">The Company and the Bank have entered into a Capital Maintenance Agreement with the FDIC. Under the terms of that agreement, the Bank must at all times maintain a leverage ratio of at least </t>
    </r>
    <r>
      <rPr>
        <sz val="10"/>
        <color rgb="FF000000"/>
        <rFont val="Inherit"/>
      </rPr>
      <t>10</t>
    </r>
    <r>
      <rPr>
        <sz val="10"/>
        <color theme="1"/>
        <rFont val="Inherit"/>
      </rPr>
      <t xml:space="preserve">% and a total risk-based capital ratio of at least </t>
    </r>
    <r>
      <rPr>
        <sz val="10"/>
        <color rgb="FF000000"/>
        <rFont val="Inherit"/>
      </rPr>
      <t>12</t>
    </r>
    <r>
      <rPr>
        <sz val="10"/>
        <color theme="1"/>
        <rFont val="Inherit"/>
      </rPr>
      <t xml:space="preserve">%. The agreement terminates on December 31, 201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nk was in compliance with the Capital Maintenance Agreement.</t>
    </r>
  </si>
  <si>
    <t>Commitments and Contingent Liabilities</t>
  </si>
  <si>
    <t>Commitments and Contingencies Disclosure [Abstract]</t>
  </si>
  <si>
    <t xml:space="preserve">Commitments and Contingent Liabilities </t>
  </si>
  <si>
    <t xml:space="preserve">In order to meet the financing needs of its customers, the Company maintains financial instruments with off-balance-sheet risk in the normal course of business. These financial instruments include commitments to extend credit and standby letters of credit. These instruments involve, to varying degrees, elements of credit, interest rate and/or liquidity risk. </t>
  </si>
  <si>
    <t xml:space="preserve">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t>
  </si>
  <si>
    <t xml:space="preserve">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
  </si>
  <si>
    <t xml:space="preserve">The Company's exposure to credit loss is represented by the contractual amount of those instruments. We use the same credit policies in making commitments and conditional obligations as we do for on-balance-sheet instruments. </t>
  </si>
  <si>
    <r>
      <t xml:space="preserve">A summary of the Company's commitments is as follows </t>
    </r>
    <r>
      <rPr>
        <i/>
        <sz val="10"/>
        <color theme="1"/>
        <rFont val="Inherit"/>
      </rPr>
      <t>(in thousands):</t>
    </r>
  </si>
  <si>
    <t>Commitments to extend credit:</t>
  </si>
  <si>
    <t>Fixed</t>
  </si>
  <si>
    <t>Variable</t>
  </si>
  <si>
    <t>Standby letters of credit:</t>
  </si>
  <si>
    <r>
      <t xml:space="preserve">The fixed rate loan commitments have maturities ranging from </t>
    </r>
    <r>
      <rPr>
        <sz val="10"/>
        <color rgb="FF000000"/>
        <rFont val="Inherit"/>
      </rPr>
      <t>one</t>
    </r>
    <r>
      <rPr>
        <sz val="10"/>
        <color theme="1"/>
        <rFont val="Inherit"/>
      </rPr>
      <t xml:space="preserve"> month to </t>
    </r>
    <r>
      <rPr>
        <sz val="10"/>
        <color rgb="FF000000"/>
        <rFont val="Inherit"/>
      </rPr>
      <t>six</t>
    </r>
    <r>
      <rPr>
        <sz val="10"/>
        <color theme="1"/>
        <rFont val="Inherit"/>
      </rPr>
      <t> years. We generally do not make commitments longer than three years without hedging the interest rate risk.</t>
    </r>
  </si>
  <si>
    <t>In the normal course of business, the Company is involved in various legal proceedings. In the opinion of management, any liability resulting from such proceedings would not have a material effect on the Company's financial statements.</t>
  </si>
  <si>
    <t>Fair Value Disclosures [Abstract]</t>
  </si>
  <si>
    <t xml:space="preserve">Fair Value </t>
  </si>
  <si>
    <r>
      <t xml:space="preserve">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t>
    </r>
    <r>
      <rPr>
        <i/>
        <sz val="10"/>
        <color theme="1"/>
        <rFont val="Inherit"/>
      </rPr>
      <t>Fair Value Measurements and Disclosures</t>
    </r>
    <r>
      <rPr>
        <sz val="10"/>
        <color theme="1"/>
        <rFont val="Inherit"/>
      </rPr>
      <t xml:space="preserv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t>
    </r>
  </si>
  <si>
    <r>
      <t>Fair Value Hierarchy</t>
    </r>
    <r>
      <rPr>
        <sz val="10"/>
        <color theme="1"/>
        <rFont val="Inherit"/>
      </rPr>
      <t xml:space="preserve"> </t>
    </r>
  </si>
  <si>
    <t xml:space="preserve">Level 1 </t>
  </si>
  <si>
    <t xml:space="preserve">Valuation is based on inputs that are quoted prices (unadjusted) in active markets for identical assets or liabilities that the Company has the ability to access at the measurement date. </t>
  </si>
  <si>
    <t xml:space="preserve">Level 2 </t>
  </si>
  <si>
    <t xml:space="preserve">Valuation is based on inputs other than quoted prices included within Level 1 that are observable for the asset or liability, either directly or indirectly, such as interest rates, yield curves observable at commonly quoted intervals, and other market-corroborated inputs. </t>
  </si>
  <si>
    <t xml:space="preserve">Level 3 </t>
  </si>
  <si>
    <t>Valuation inputs are unobservable inputs for the asset or liability, which are used to measure fair value to the extent that observable inputs are not available. The inputs reflect the Company's own assumptions about the assumptions that market participants would use in pricing the asset or liability.</t>
  </si>
  <si>
    <r>
      <t xml:space="preserve">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there were no transfers between levels.</t>
    </r>
  </si>
  <si>
    <t>The following methods and assumptions are used by the Company in estimating the fair value of its financial assets and financial liabilities on a recurring basis:</t>
  </si>
  <si>
    <r>
      <t xml:space="preserve">At </t>
    </r>
    <r>
      <rPr>
        <sz val="10"/>
        <color rgb="FF000000"/>
        <rFont val="Inherit"/>
      </rPr>
      <t>September 30, 2013</t>
    </r>
    <r>
      <rPr>
        <sz val="10"/>
        <color theme="1"/>
        <rFont val="Inherit"/>
      </rPr>
      <t>, the Company's investment portfolio primarily consisted of U.S. government agency mortgage-backed securities, nonagency mortgage-backed securities, U.S. government securities, corporate bonds, municipal securities and equity securities. The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t>
    </r>
  </si>
  <si>
    <r>
      <t>Derivative Instruments and Hedging Activities</t>
    </r>
    <r>
      <rPr>
        <b/>
        <i/>
        <sz val="10"/>
        <color theme="1"/>
        <rFont val="Inherit"/>
      </rPr>
      <t xml:space="preserve"> </t>
    </r>
  </si>
  <si>
    <t>The Company uses interest-rate swaps to provide longer-term fixed rate funding to its customers and interest-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t>
  </si>
  <si>
    <t xml:space="preserve">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t>
  </si>
  <si>
    <t xml:space="preserve">Financial Assets and Financial Liabilities Measured on a Recurring Basis: </t>
  </si>
  <si>
    <r>
      <t xml:space="preserve">The following table presents the fair value measurements of financial assets and financial liabilities measured at fair value on a recurring basis as of </t>
    </r>
    <r>
      <rPr>
        <sz val="10"/>
        <color rgb="FF000000"/>
        <rFont val="Inherit"/>
      </rPr>
      <t>September 30, 2013</t>
    </r>
    <r>
      <rPr>
        <sz val="10"/>
        <color theme="1"/>
        <rFont val="Inherit"/>
      </rPr>
      <t xml:space="preserve">, segregated by the level of the valuation inputs within the fair value hierarchy utilized to measure fair value </t>
    </r>
    <r>
      <rPr>
        <i/>
        <sz val="10"/>
        <color theme="1"/>
        <rFont val="Inherit"/>
      </rPr>
      <t>(in thousands)</t>
    </r>
    <r>
      <rPr>
        <sz val="10"/>
        <color theme="1"/>
        <rFont val="Inherit"/>
      </rPr>
      <t>.</t>
    </r>
  </si>
  <si>
    <t>Quoted Market</t>
  </si>
  <si>
    <t xml:space="preserve">Prices in Active </t>
  </si>
  <si>
    <t xml:space="preserve">Markets </t>
  </si>
  <si>
    <t>(Level 1)</t>
  </si>
  <si>
    <t>Significant</t>
  </si>
  <si>
    <t xml:space="preserve">Observable </t>
  </si>
  <si>
    <t xml:space="preserve">Inputs </t>
  </si>
  <si>
    <t>(Level 2)</t>
  </si>
  <si>
    <t xml:space="preserve">Unobservable </t>
  </si>
  <si>
    <t>(Level 3)</t>
  </si>
  <si>
    <t>Assets:</t>
  </si>
  <si>
    <t>Residential mortgage-backed securities—nonagency</t>
  </si>
  <si>
    <t>Residential mortgage-backed securities—agency</t>
  </si>
  <si>
    <t>Total recurring assets at fair value</t>
  </si>
  <si>
    <t>Total recurring liabilities at fair value</t>
  </si>
  <si>
    <r>
      <t xml:space="preserve">The following table presents the fair value measurements of financial assets and financial liabilities measured at fair value on a recurring basis as of </t>
    </r>
    <r>
      <rPr>
        <sz val="10"/>
        <color rgb="FF000000"/>
        <rFont val="Inherit"/>
      </rPr>
      <t>December 31, 2012</t>
    </r>
    <r>
      <rPr>
        <sz val="10"/>
        <color theme="1"/>
        <rFont val="Inherit"/>
      </rPr>
      <t xml:space="preserve">, segregated by the level of the valuation inputs within the fair value hierarchy utilized to measure fair value </t>
    </r>
    <r>
      <rPr>
        <i/>
        <sz val="10"/>
        <color theme="1"/>
        <rFont val="Inherit"/>
      </rPr>
      <t>(in thousands)</t>
    </r>
    <r>
      <rPr>
        <sz val="10"/>
        <color theme="1"/>
        <rFont val="Inherit"/>
      </rPr>
      <t>.</t>
    </r>
  </si>
  <si>
    <t>The following methods and assumptions are used by the Company in estimating the fair value of its financial assets on a nonrecurring basis:</t>
  </si>
  <si>
    <t xml:space="preserve">Impaired Noncovered Loans </t>
  </si>
  <si>
    <t xml:space="preserve">Noncovered loans considered impaired are loans for which, based on current information and events, it is probable that the creditor will be unable to collect all amounts due according to the contractual terms of the loan agreement. The fair values of impaired noncove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
  </si>
  <si>
    <t xml:space="preserve">Impaired Covered Loans </t>
  </si>
  <si>
    <r>
      <t xml:space="preserve">The fair values of impaired covered loans are measured on a nonrecurring basis. As of </t>
    </r>
    <r>
      <rPr>
        <sz val="10"/>
        <color rgb="FF000000"/>
        <rFont val="Inherit"/>
      </rPr>
      <t>September 30, 2013</t>
    </r>
    <r>
      <rPr>
        <sz val="10"/>
        <color theme="1"/>
        <rFont val="Inherit"/>
      </rPr>
      <t>, the Company identified acquired loans covered by FDIC loss share agreements where the expected performance of such loans had deteriorated 5% or more from management's performance expectations established in conjunction with the determination of the acquisition date fair values and are thus considered impaired by management. The fair values of impaired covered loans are determined by discounted cash flow estimations, or unobservable assumptions; as such, they are recorded within nonrecurring Level 3 hierarchy. The Company determines its fair value of impaired covered loans by discounting the expected cash flows for both covered loans that are individually evaluated for impairment and covered loans that are collectively evaluated for impairment in pools. For collateral dependent loans, the cash flow may be based on the estimated fair value of the underlying collateral.</t>
    </r>
  </si>
  <si>
    <t>Potential credit losses on acquired loans are calculated based on the Company's specific review of covered loans individually evaluated for impairment and on the probability of default and loss given default estimates for covered loans collectively evaluated for impairment in pools. The potential credit losses reduce the expected principal cash flows in computing fair value.</t>
  </si>
  <si>
    <t>The discounted cash flow analysis takes into consideration the contractual terms of the loan, including the period to maturity and use of observable market discount rates for similar instruments with adjustments for implied volatility. The adjustments that impact the fair value include probability of default, loss given default, prepayment rates and cash flow timing assumptions. There are several assumptions for each product type that determine the timing of cash flows for principal, interest, or collateral value.</t>
  </si>
  <si>
    <t xml:space="preserve">Financial Assets Measured on a Nonrecurring Basis: </t>
  </si>
  <si>
    <r>
      <t xml:space="preserve">The following table presents the fair value measurements of financial 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gregated by the level of the valuation inputs within the fair value hierarchy utilized to measure fair value </t>
    </r>
    <r>
      <rPr>
        <i/>
        <sz val="10"/>
        <color theme="1"/>
        <rFont val="Inherit"/>
      </rPr>
      <t>(in thousands)</t>
    </r>
    <r>
      <rPr>
        <sz val="10"/>
        <color theme="1"/>
        <rFont val="Inherit"/>
      </rPr>
      <t>.</t>
    </r>
  </si>
  <si>
    <t>Impaired loans, net of specific reserves:</t>
  </si>
  <si>
    <t>Not covered by loss share agreements</t>
  </si>
  <si>
    <t>Covered by loss share agreements</t>
  </si>
  <si>
    <r>
      <t xml:space="preserve">Noncovered impaired loans that are measured for impairment using the fair value of collateral for collateral dependent loans had a principal balance of </t>
    </r>
    <r>
      <rPr>
        <sz val="10"/>
        <color rgb="FF000000"/>
        <rFont val="Inherit"/>
      </rPr>
      <t>$2.9 million</t>
    </r>
    <r>
      <rPr>
        <sz val="10"/>
        <color theme="1"/>
        <rFont val="Inherit"/>
      </rPr>
      <t xml:space="preserve"> with a valuation allowance of </t>
    </r>
    <r>
      <rPr>
        <sz val="10"/>
        <color rgb="FF000000"/>
        <rFont val="Inherit"/>
      </rPr>
      <t>$315,000</t>
    </r>
    <r>
      <rPr>
        <sz val="10"/>
        <color theme="1"/>
        <rFont val="Inherit"/>
      </rPr>
      <t xml:space="preserve"> at </t>
    </r>
    <r>
      <rPr>
        <sz val="10"/>
        <color rgb="FF000000"/>
        <rFont val="Inherit"/>
      </rPr>
      <t>September 30, 2013</t>
    </r>
    <r>
      <rPr>
        <sz val="10"/>
        <color theme="1"/>
        <rFont val="Inherit"/>
      </rPr>
      <t xml:space="preserve">. The Company also had </t>
    </r>
    <r>
      <rPr>
        <sz val="10"/>
        <color rgb="FF000000"/>
        <rFont val="Inherit"/>
      </rPr>
      <t>one</t>
    </r>
    <r>
      <rPr>
        <sz val="10"/>
        <color theme="1"/>
        <rFont val="Inherit"/>
      </rPr>
      <t xml:space="preserve"> loan that was classified as a troubled debt restructuring that was not collateral dependent at </t>
    </r>
    <r>
      <rPr>
        <sz val="10"/>
        <color rgb="FF000000"/>
        <rFont val="Inherit"/>
      </rPr>
      <t>September 30, 2013</t>
    </r>
    <r>
      <rPr>
        <sz val="10"/>
        <color theme="1"/>
        <rFont val="Inherit"/>
      </rPr>
      <t xml:space="preserve"> with a principal balance of </t>
    </r>
    <r>
      <rPr>
        <sz val="10"/>
        <color rgb="FF000000"/>
        <rFont val="Inherit"/>
      </rPr>
      <t>$74,000</t>
    </r>
    <r>
      <rPr>
        <sz val="10"/>
        <color theme="1"/>
        <rFont val="Inherit"/>
      </rPr>
      <t xml:space="preserve">. The fair value of the troubled debt restructuring was measured by discounting expected future cash flows at the effective interest rate, or the original contractual loan rate, resulting in a valuation allowance totaling </t>
    </r>
    <r>
      <rPr>
        <sz val="10"/>
        <color rgb="FF000000"/>
        <rFont val="Inherit"/>
      </rPr>
      <t>$11,000</t>
    </r>
    <r>
      <rPr>
        <sz val="10"/>
        <color theme="1"/>
        <rFont val="Inherit"/>
      </rPr>
      <t xml:space="preserve">. </t>
    </r>
  </si>
  <si>
    <r>
      <t xml:space="preserve">Noncovered impaired collateral dependent loans that are measured for impairment using the fair value of collateral had a principal balance of </t>
    </r>
    <r>
      <rPr>
        <sz val="10"/>
        <color rgb="FF000000"/>
        <rFont val="Inherit"/>
      </rPr>
      <t>$3.5 million</t>
    </r>
    <r>
      <rPr>
        <sz val="10"/>
        <color theme="1"/>
        <rFont val="Inherit"/>
      </rPr>
      <t xml:space="preserve"> with a valuation allowance of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The Company also had two loans that were classified as troubled debt restructurings that were not collateral dependent at </t>
    </r>
    <r>
      <rPr>
        <sz val="10"/>
        <color rgb="FF000000"/>
        <rFont val="Inherit"/>
      </rPr>
      <t>December 31, 2012</t>
    </r>
    <r>
      <rPr>
        <sz val="10"/>
        <color theme="1"/>
        <rFont val="Inherit"/>
      </rPr>
      <t xml:space="preserve"> with an aggregate principal balance of </t>
    </r>
    <r>
      <rPr>
        <sz val="10"/>
        <color rgb="FF000000"/>
        <rFont val="Inherit"/>
      </rPr>
      <t>$1.3 million</t>
    </r>
    <r>
      <rPr>
        <sz val="10"/>
        <color theme="1"/>
        <rFont val="Inherit"/>
      </rPr>
      <t xml:space="preserve">. The fair values of the troubled debt restructurings were measured by discounting expected future cash flows at the effective interest rate, or the original contractual loan rate, resulting in valuation allowances totaling </t>
    </r>
    <r>
      <rPr>
        <sz val="10"/>
        <color rgb="FF000000"/>
        <rFont val="Inherit"/>
      </rPr>
      <t>$189,000</t>
    </r>
    <r>
      <rPr>
        <sz val="10"/>
        <color theme="1"/>
        <rFont val="Inherit"/>
      </rPr>
      <t xml:space="preserve">. </t>
    </r>
  </si>
  <si>
    <r>
      <t xml:space="preserve">As of </t>
    </r>
    <r>
      <rPr>
        <sz val="10"/>
        <color rgb="FF000000"/>
        <rFont val="Inherit"/>
      </rPr>
      <t>September 30, 2013</t>
    </r>
    <r>
      <rPr>
        <sz val="10"/>
        <color theme="1"/>
        <rFont val="Inherit"/>
      </rPr>
      <t xml:space="preserve">, the Company individually reviewed covered loans totaling </t>
    </r>
    <r>
      <rPr>
        <sz val="10"/>
        <color rgb="FF000000"/>
        <rFont val="Inherit"/>
      </rPr>
      <t>$99.0 million</t>
    </r>
    <r>
      <rPr>
        <sz val="10"/>
        <color theme="1"/>
        <rFont val="Inherit"/>
      </rPr>
      <t xml:space="preserve">, of which </t>
    </r>
    <r>
      <rPr>
        <sz val="10"/>
        <color rgb="FF000000"/>
        <rFont val="Inherit"/>
      </rPr>
      <t>$28.9 million</t>
    </r>
    <r>
      <rPr>
        <sz val="10"/>
        <color theme="1"/>
        <rFont val="Inherit"/>
      </rPr>
      <t xml:space="preserve"> were identified as having deteriorated from management's initial performance expectations, resulting in an allowance attributable to these loans of </t>
    </r>
    <r>
      <rPr>
        <sz val="10"/>
        <color rgb="FF000000"/>
        <rFont val="Inherit"/>
      </rPr>
      <t>$5.8 million</t>
    </r>
    <r>
      <rPr>
        <sz val="10"/>
        <color theme="1"/>
        <rFont val="Inherit"/>
      </rPr>
      <t xml:space="preserve">. As of </t>
    </r>
    <r>
      <rPr>
        <sz val="10"/>
        <color rgb="FF000000"/>
        <rFont val="Inherit"/>
      </rPr>
      <t>September 30, 2013</t>
    </r>
    <r>
      <rPr>
        <sz val="10"/>
        <color theme="1"/>
        <rFont val="Inherit"/>
      </rPr>
      <t xml:space="preserve">, the Company evaluated </t>
    </r>
    <r>
      <rPr>
        <sz val="10"/>
        <color rgb="FF000000"/>
        <rFont val="Inherit"/>
      </rPr>
      <t>$191.1 million</t>
    </r>
    <r>
      <rPr>
        <sz val="10"/>
        <color theme="1"/>
        <rFont val="Inherit"/>
      </rPr>
      <t xml:space="preserve"> of covered loans as part of their respective pools, of which </t>
    </r>
    <r>
      <rPr>
        <sz val="10"/>
        <color rgb="FF000000"/>
        <rFont val="Inherit"/>
      </rPr>
      <t>$244,000</t>
    </r>
    <r>
      <rPr>
        <sz val="10"/>
        <color theme="1"/>
        <rFont val="Inherit"/>
      </rPr>
      <t xml:space="preserve"> were identified as having deteriorated from management's initial performance expectations, resulting in an allowance attributable to these loans of </t>
    </r>
    <r>
      <rPr>
        <sz val="10"/>
        <color rgb="FF000000"/>
        <rFont val="Inherit"/>
      </rPr>
      <t>$2,000</t>
    </r>
    <r>
      <rPr>
        <sz val="10"/>
        <color theme="1"/>
        <rFont val="Inherit"/>
      </rPr>
      <t xml:space="preserve">. </t>
    </r>
  </si>
  <si>
    <r>
      <t xml:space="preserve">As of </t>
    </r>
    <r>
      <rPr>
        <sz val="10"/>
        <color rgb="FF000000"/>
        <rFont val="Inherit"/>
      </rPr>
      <t>December 31, 2012</t>
    </r>
    <r>
      <rPr>
        <sz val="10"/>
        <color theme="1"/>
        <rFont val="Inherit"/>
      </rPr>
      <t xml:space="preserve">, the Company individually reviewed covered loans totaling </t>
    </r>
    <r>
      <rPr>
        <sz val="10"/>
        <color rgb="FF000000"/>
        <rFont val="Inherit"/>
      </rPr>
      <t>$149.7 million</t>
    </r>
    <r>
      <rPr>
        <sz val="10"/>
        <color theme="1"/>
        <rFont val="Inherit"/>
      </rPr>
      <t xml:space="preserve">, of which </t>
    </r>
    <r>
      <rPr>
        <sz val="10"/>
        <color rgb="FF000000"/>
        <rFont val="Inherit"/>
      </rPr>
      <t>$21.9 million</t>
    </r>
    <r>
      <rPr>
        <sz val="10"/>
        <color theme="1"/>
        <rFont val="Inherit"/>
      </rPr>
      <t xml:space="preserve"> were identified as having deteriorated from management's initial performance expectations, resulting in an allowance attributable to these loans of </t>
    </r>
    <r>
      <rPr>
        <sz val="10"/>
        <color rgb="FF000000"/>
        <rFont val="Inherit"/>
      </rPr>
      <t>$6.3 million</t>
    </r>
    <r>
      <rPr>
        <sz val="10"/>
        <color theme="1"/>
        <rFont val="Inherit"/>
      </rPr>
      <t xml:space="preserve">. As of </t>
    </r>
    <r>
      <rPr>
        <sz val="10"/>
        <color rgb="FF000000"/>
        <rFont val="Inherit"/>
      </rPr>
      <t>December 31, 2012</t>
    </r>
    <r>
      <rPr>
        <sz val="10"/>
        <color theme="1"/>
        <rFont val="Inherit"/>
      </rPr>
      <t xml:space="preserve">, the Company also evaluated </t>
    </r>
    <r>
      <rPr>
        <sz val="10"/>
        <color rgb="FF000000"/>
        <rFont val="Inherit"/>
      </rPr>
      <t>$325.0 million</t>
    </r>
    <r>
      <rPr>
        <sz val="10"/>
        <color theme="1"/>
        <rFont val="Inherit"/>
      </rPr>
      <t xml:space="preserve"> of covered loans as part of their respective pools, of which </t>
    </r>
    <r>
      <rPr>
        <sz val="10"/>
        <color rgb="FF000000"/>
        <rFont val="Inherit"/>
      </rPr>
      <t>$191.1 million</t>
    </r>
    <r>
      <rPr>
        <sz val="10"/>
        <color theme="1"/>
        <rFont val="Inherit"/>
      </rPr>
      <t xml:space="preserve"> were identified as having deteriorated from management's initial performance expectations, resulting in an allowance attributable to these loans of </t>
    </r>
    <r>
      <rPr>
        <sz val="10"/>
        <color rgb="FF000000"/>
        <rFont val="Inherit"/>
      </rPr>
      <t>$12.5 million</t>
    </r>
    <r>
      <rPr>
        <sz val="10"/>
        <color theme="1"/>
        <rFont val="Inherit"/>
      </rPr>
      <t xml:space="preserve">. </t>
    </r>
  </si>
  <si>
    <t>The following methods and assumptions are used by the Company in estimating the fair value of its nonfinancial assets on a nonrecurring basis:</t>
  </si>
  <si>
    <t xml:space="preserve">The fair value of other real estate owned is determined when the asset is transferred to foreclosed assets. Fair value is based on appraised values of the collateral. When the value is based on observable market prices such as an appraisal, the asset is recorded in Level 2 hierarchy. When an appraised value is not available or management determines the fair value of the collateral is further impaired, the asset is recorded as a nonrecurring Level 3 hierarchy. Management requires a new appraisal at the time of foreclosure or repossession of the underlying collateral. Updated appraisals are obtained on at least an annual basis on all other real estate owned. </t>
  </si>
  <si>
    <r>
      <t xml:space="preserve">The following table presents the fair value measurements of nonfinancial assets measured at fair value on a nonrecurring basis for the periods indicated, segregated by the level of the valuation inputs within the fair value hierarchy utilized to measure fair value </t>
    </r>
    <r>
      <rPr>
        <i/>
        <sz val="10"/>
        <color theme="1"/>
        <rFont val="Inherit"/>
      </rPr>
      <t>(in thousands)</t>
    </r>
    <r>
      <rPr>
        <sz val="10"/>
        <color theme="1"/>
        <rFont val="Inherit"/>
      </rPr>
      <t>.</t>
    </r>
  </si>
  <si>
    <t>Other Real Estate Owned:</t>
  </si>
  <si>
    <t>Total other real estate owned</t>
  </si>
  <si>
    <t xml:space="preserve">Other real estate owned (OREO),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For acquired OREO, the loan is transferred into OREO at its fair value not to exceed the carrying value of the loan at foreclosure. Management periodically reviews the carrying value of OREO for impairment and adjusts the values as appropriate through noninterest expense. </t>
  </si>
  <si>
    <r>
      <t xml:space="preserve">The following table is a reconciliation of the fair value measurement of other real estate owned disclosed in accordance with ASC Topic 820, </t>
    </r>
    <r>
      <rPr>
        <i/>
        <sz val="10"/>
        <color theme="1"/>
        <rFont val="Inherit"/>
      </rPr>
      <t>Fair Value Measurements and Disclosures</t>
    </r>
    <r>
      <rPr>
        <sz val="10"/>
        <color theme="1"/>
        <rFont val="Inherit"/>
      </rPr>
      <t xml:space="preserve">, to the amount recorded on the consolidated statement of financial condition </t>
    </r>
    <r>
      <rPr>
        <i/>
        <sz val="10"/>
        <color theme="1"/>
        <rFont val="Inherit"/>
      </rPr>
      <t>(in thousands)</t>
    </r>
    <r>
      <rPr>
        <sz val="10"/>
        <color theme="1"/>
        <rFont val="Inherit"/>
      </rPr>
      <t>.</t>
    </r>
  </si>
  <si>
    <t>Noncovered under FDIC loss share agreements:</t>
  </si>
  <si>
    <t>Other real estate owned at fair value</t>
  </si>
  <si>
    <t>Estimated selling costs and other adjustments</t>
  </si>
  <si>
    <t>(84</t>
  </si>
  <si>
    <t>(85</t>
  </si>
  <si>
    <t>Other real estate owned</t>
  </si>
  <si>
    <t>Covered under FDIC loss share agreements:</t>
  </si>
  <si>
    <t xml:space="preserve">Estimated selling costs and other adjustments </t>
  </si>
  <si>
    <t>(8,969</t>
  </si>
  <si>
    <t>(6,703</t>
  </si>
  <si>
    <r>
      <t xml:space="preserve">The following table provides information describing the unobservable inputs used in Level 3 fair value measurements at </t>
    </r>
    <r>
      <rPr>
        <sz val="10"/>
        <color rgb="FF000000"/>
        <rFont val="Inherit"/>
      </rPr>
      <t>September 30, 2013</t>
    </r>
    <r>
      <rPr>
        <sz val="10"/>
        <color theme="1"/>
        <rFont val="Inherit"/>
      </rPr>
      <t xml:space="preserve"> </t>
    </r>
    <r>
      <rPr>
        <i/>
        <sz val="10"/>
        <color theme="1"/>
        <rFont val="Inherit"/>
      </rPr>
      <t>(in thousands)</t>
    </r>
    <r>
      <rPr>
        <sz val="10"/>
        <color theme="1"/>
        <rFont val="Inherit"/>
      </rPr>
      <t>:</t>
    </r>
  </si>
  <si>
    <t>Valuation Technique</t>
  </si>
  <si>
    <t>Unobservable Inputs</t>
  </si>
  <si>
    <t>Range</t>
  </si>
  <si>
    <t>Noncovered impaired loans - collateral dependent</t>
  </si>
  <si>
    <t>Third party appraisal</t>
  </si>
  <si>
    <t>Management discount for property type and recent market volatility</t>
  </si>
  <si>
    <t>15% - 50% discount</t>
  </si>
  <si>
    <t>Noncovered impaired loans - noncollateral dependent</t>
  </si>
  <si>
    <t>Discounted cash flow analysis</t>
  </si>
  <si>
    <t>1) Interest rate</t>
  </si>
  <si>
    <t>2) Loan term</t>
  </si>
  <si>
    <t>1) 7.90%</t>
  </si>
  <si>
    <t>2) 60 months</t>
  </si>
  <si>
    <t>Covered impaired loans - individually evaluated for impairment</t>
  </si>
  <si>
    <t>Discounted cash flow analysis and/or third party appraisal</t>
  </si>
  <si>
    <t>1) Discount rates</t>
  </si>
  <si>
    <t>2) Management discount for property type and recent market volatility</t>
  </si>
  <si>
    <t>1) 37.6% average discount rate</t>
  </si>
  <si>
    <t>2) 10% - 40% discount</t>
  </si>
  <si>
    <t>Covered impaired loans - collectively evaluated for impairment</t>
  </si>
  <si>
    <t>Discount cash flow analysis</t>
  </si>
  <si>
    <t>1) Probability of default</t>
  </si>
  <si>
    <t>2) Loss given default</t>
  </si>
  <si>
    <t>3) Discount rates</t>
  </si>
  <si>
    <t>1) .5% - 100%</t>
  </si>
  <si>
    <t>2) 15% - 70%</t>
  </si>
  <si>
    <t>3) 26.30% average discount rate</t>
  </si>
  <si>
    <t>Noncovered other real estate owned</t>
  </si>
  <si>
    <t>0% - 28% discount</t>
  </si>
  <si>
    <t>Covered other real estate owned</t>
  </si>
  <si>
    <t>0% - 53% discount</t>
  </si>
  <si>
    <r>
      <t xml:space="preserve">The following table provides information describing the unobservable inputs used in Level 3 fair value measurements at </t>
    </r>
    <r>
      <rPr>
        <sz val="10"/>
        <color rgb="FF000000"/>
        <rFont val="Inherit"/>
      </rPr>
      <t>December 31, 2012</t>
    </r>
    <r>
      <rPr>
        <sz val="10"/>
        <color theme="1"/>
        <rFont val="Inherit"/>
      </rPr>
      <t xml:space="preserve"> </t>
    </r>
    <r>
      <rPr>
        <i/>
        <sz val="10"/>
        <color theme="1"/>
        <rFont val="Inherit"/>
      </rPr>
      <t>(in thousands)</t>
    </r>
    <r>
      <rPr>
        <sz val="10"/>
        <color theme="1"/>
        <rFont val="Inherit"/>
      </rPr>
      <t>:</t>
    </r>
  </si>
  <si>
    <t>1) 3.25% - 7.90%</t>
  </si>
  <si>
    <t>2) 69 - 141 months</t>
  </si>
  <si>
    <t>1) 47.8% average discount rate</t>
  </si>
  <si>
    <t>1) 2.5% - 100%</t>
  </si>
  <si>
    <t>2) 30% - 95%</t>
  </si>
  <si>
    <t>3) 9.9% average discount rate</t>
  </si>
  <si>
    <t>0% - 43% discount</t>
  </si>
  <si>
    <t>0% - 71% discount</t>
  </si>
  <si>
    <r>
      <t xml:space="preserve">The following table includes the estimated fair value of the Company's financial assets and financial liabilities.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 thousands)</t>
  </si>
  <si>
    <t>Fair Value Hierarchy Level</t>
  </si>
  <si>
    <t>Carrying</t>
  </si>
  <si>
    <t> Amount</t>
  </si>
  <si>
    <t>Estimated</t>
  </si>
  <si>
    <t> Fair Value</t>
  </si>
  <si>
    <t>Level 1</t>
  </si>
  <si>
    <t>Levels 1 &amp; 2</t>
  </si>
  <si>
    <t>Level 2</t>
  </si>
  <si>
    <t>Level 3</t>
  </si>
  <si>
    <t>FDIC receivable for loss share agreements, net</t>
  </si>
  <si>
    <t>Derivative instruments</t>
  </si>
  <si>
    <t xml:space="preserve">Cash and Cash Equivalents </t>
  </si>
  <si>
    <t xml:space="preserve">The carrying amount approximates fair value because of the short maturity of these instruments. </t>
  </si>
  <si>
    <t xml:space="preserve">Mortgage Loans Held for Sale </t>
  </si>
  <si>
    <t xml:space="preserve">Mortgage loans held for sale are recorded at the lower of cost or fair value. Estimated fair value is determined on the basis of existing forward commitments, or the current market value of similar loans. Net unrealized losses, if any, are recognized through a valuation allowance by charges to income. </t>
  </si>
  <si>
    <t xml:space="preserve">Noncovered Loans </t>
  </si>
  <si>
    <t xml:space="preserve">Fair values are estimated for portfolios of noncovered loans with similar financial characteristics. Loans are segregated by type. The fair value of performing noncovered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t>
  </si>
  <si>
    <t xml:space="preserve">Covered Loans </t>
  </si>
  <si>
    <t xml:space="preserve">Covered loans are recorded at fair value at the date of acquisition exclusive of expected cash flow reimbursements from the FDIC. The fair values of loans with evidence of credit deterioration are recorded net of a nonaccretable discount and an accretable discount. Subsequent decreases to the expected cash flows will generally result in a provision for loan losses. Subsequent increases to the expected cash flows result in a reversal of the provision for loan losses to the extent of prior changes or a reclassification of the difference from the nonaccretable to accretable discount with a positive impact on the accretable discount.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
  </si>
  <si>
    <t xml:space="preserve">The FDIC receivable is recorded at fair value at the acquisition date. The FDIC receivable is recognized at the same time as the covered loans, and measured on the same basis, subject to collectibility or contractual limitations, and the FDIC receivable is impacted by changes in estimated cash flows associated with these loans. </t>
  </si>
  <si>
    <t>Accrued Interest Receivable and Accrued Interest Payable</t>
  </si>
  <si>
    <t xml:space="preserve">The carrying amounts are a reasonable estimate of fair values. </t>
  </si>
  <si>
    <t xml:space="preserve">Federal Home Loan Bank stock </t>
  </si>
  <si>
    <t xml:space="preserve">Federal Home Loan Bank stock is considered a restricted equity security and is carried at original cost basis, as cost approximates fair value and there is no readily determinable market value for such investments. </t>
  </si>
  <si>
    <t xml:space="preserve">Deposits </t>
  </si>
  <si>
    <t xml:space="preserve">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t>
  </si>
  <si>
    <t xml:space="preserve">Securities Sold Under Agreements to Repurchase and Notes Payable </t>
  </si>
  <si>
    <t xml:space="preserve">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adjust accordingly. </t>
  </si>
  <si>
    <t xml:space="preserve">Commitments and Contingencies </t>
  </si>
  <si>
    <t>The carrying amount of commitments to extend credit and standby letters of credit approximates fair value. The carrying amount of the off-balance sheet financial instruments is based on current fees charged to enter into such agreements.</t>
  </si>
  <si>
    <t>Earnings Per Share</t>
  </si>
  <si>
    <t>Earnings Per Share [Abstract]</t>
  </si>
  <si>
    <t xml:space="preserve">Earnings Per Share </t>
  </si>
  <si>
    <r>
      <t xml:space="preserve">Earnings per share have been computed based on the following weighted average number of common shares outstanding </t>
    </r>
    <r>
      <rPr>
        <i/>
        <sz val="10"/>
        <color theme="1"/>
        <rFont val="Inherit"/>
      </rPr>
      <t>(in thousands, except per share data)</t>
    </r>
    <r>
      <rPr>
        <sz val="10"/>
        <color theme="1"/>
        <rFont val="Inherit"/>
      </rPr>
      <t>:</t>
    </r>
  </si>
  <si>
    <t>Denominator:</t>
  </si>
  <si>
    <t>Weighted average common shares outstanding</t>
  </si>
  <si>
    <t>Weighted average dilutive grants</t>
  </si>
  <si>
    <t>Weighted average common shares outstanding including dilutive grants</t>
  </si>
  <si>
    <t>Net income per share:</t>
  </si>
  <si>
    <t>Basic</t>
  </si>
  <si>
    <t>Diluted</t>
  </si>
  <si>
    <t>Accumulated Other Comprehensive Income (Loss)</t>
  </si>
  <si>
    <t>Equity [Abstract]</t>
  </si>
  <si>
    <t xml:space="preserve">Accumulated other comprehensive income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
  </si>
  <si>
    <r>
      <t xml:space="preserve">The components of AOCI and changes in those components are as follows </t>
    </r>
    <r>
      <rPr>
        <i/>
        <sz val="10"/>
        <color theme="1"/>
        <rFont val="Inherit"/>
      </rPr>
      <t>(in thousands):</t>
    </r>
  </si>
  <si>
    <t>Gain (Loss) on Effective Cash Flow Hedges</t>
  </si>
  <si>
    <t>Other comprehensive income (loss) before income taxes:</t>
  </si>
  <si>
    <t>(989</t>
  </si>
  <si>
    <t>(854</t>
  </si>
  <si>
    <t>Reclassification adjustment for net losses (gains) realized and included in earnings</t>
  </si>
  <si>
    <t>(717</t>
  </si>
  <si>
    <t>(705</t>
  </si>
  <si>
    <t>(192</t>
  </si>
  <si>
    <t>(322</t>
  </si>
  <si>
    <t>(514</t>
  </si>
  <si>
    <t>(4,479</t>
  </si>
  <si>
    <t>(3,616</t>
  </si>
  <si>
    <t>(1,081</t>
  </si>
  <si>
    <t>(1,066</t>
  </si>
  <si>
    <t>(1,835</t>
  </si>
  <si>
    <t>(1,545</t>
  </si>
  <si>
    <t>(2,677</t>
  </si>
  <si>
    <t>(93</t>
  </si>
  <si>
    <t>Investment Securities (Tables)</t>
  </si>
  <si>
    <t>Contractual Maturities of Available-for-Sale Securities</t>
  </si>
  <si>
    <t>Unrealized Losses on Investment Securities</t>
  </si>
  <si>
    <t>Schedule of Proceeds from Sales and Redemptions of Available for Sale Securities</t>
  </si>
  <si>
    <t>Loans Receivable (Tables)</t>
  </si>
  <si>
    <t>Schedule of Loans Not Covered by Loss Share Agreements</t>
  </si>
  <si>
    <t>Schedule of Loans Receivable Covered by Loss Sharing Agreements</t>
  </si>
  <si>
    <t>Schedule of Covered Loans Rollforward</t>
  </si>
  <si>
    <t>Schedule of Change in Accretable Discount</t>
  </si>
  <si>
    <t>Allowance for Loan Losses (ALL) (Tables)</t>
  </si>
  <si>
    <t>Troubled Debt Restructurings on Financing Receivables [Table Text Block]</t>
  </si>
  <si>
    <r>
      <t xml:space="preserve">Noncovered loans modified under the terms of a TDR during the three and </t>
    </r>
    <r>
      <rPr>
        <sz val="10"/>
        <color rgb="FF000000"/>
        <rFont val="Inherit"/>
      </rPr>
      <t>nine months ended</t>
    </r>
    <r>
      <rPr>
        <sz val="10"/>
        <color theme="1"/>
        <rFont val="Inherit"/>
      </rPr>
      <t xml:space="preserve"> </t>
    </r>
    <r>
      <rPr>
        <sz val="10"/>
        <color rgb="FF000000"/>
        <rFont val="Inherit"/>
      </rPr>
      <t>September 30, 2012</t>
    </r>
    <r>
      <rPr>
        <i/>
        <sz val="10"/>
        <color theme="1"/>
        <rFont val="Inherit"/>
      </rPr>
      <t xml:space="preserve"> </t>
    </r>
    <r>
      <rPr>
        <sz val="10"/>
        <color theme="1"/>
        <rFont val="Inherit"/>
      </rPr>
      <t xml:space="preserve">are presented below </t>
    </r>
    <r>
      <rPr>
        <i/>
        <sz val="10"/>
        <color theme="1"/>
        <rFont val="Inherit"/>
      </rPr>
      <t>(in thousands)</t>
    </r>
    <r>
      <rPr>
        <sz val="10"/>
        <color theme="1"/>
        <rFont val="Inherit"/>
      </rPr>
      <t>:</t>
    </r>
  </si>
  <si>
    <t>Schedule of Credit Losses Related to Financing Receivables, Current and Noncurrent</t>
  </si>
  <si>
    <t>Allowance for Credit Losses on Financing Receivables</t>
  </si>
  <si>
    <t>Allowance for Credit Losses on Loans Covered by Loss Share Agreements</t>
  </si>
  <si>
    <t>Impaired Financing Receivables</t>
  </si>
  <si>
    <t>Investment in Noncovered Nonaccrual loans</t>
  </si>
  <si>
    <t>Past Due Financing Receivables</t>
  </si>
  <si>
    <t>Past Due Financing Receivables Covered by Loss Sharing Agreements</t>
  </si>
  <si>
    <t>Financing Receivable Credit Quality Indicators</t>
  </si>
  <si>
    <t>Financing Receivable Covered by Loss Sharing Agreements Credit Quality Indicators</t>
  </si>
  <si>
    <t>Other Real Estate Owned (Tables)</t>
  </si>
  <si>
    <t>Other Real Estate Covered and Noncovered Rollforward</t>
  </si>
  <si>
    <t>FDIC Receivable for Loss Share Agreements (Tables)</t>
  </si>
  <si>
    <t>FDIC Receivable for Loss Sharing Agreements</t>
  </si>
  <si>
    <r>
      <t>The following table documents changes in the carrying value of the FDIC receivable for loss share agreements relating to covered loans and other real estate owned for the periods indicated (</t>
    </r>
    <r>
      <rPr>
        <i/>
        <sz val="10"/>
        <color theme="1"/>
        <rFont val="Inherit"/>
      </rPr>
      <t>in thousands</t>
    </r>
    <r>
      <rPr>
        <sz val="10"/>
        <color theme="1"/>
        <rFont val="Inherit"/>
      </rPr>
      <t xml:space="preserve">): </t>
    </r>
  </si>
  <si>
    <t>Derivative Instruments and Hedging Activities (Tables)</t>
  </si>
  <si>
    <t>Schedule of Derivative Instruments in Statement of Financial Position, Fair Value</t>
  </si>
  <si>
    <t>Schedule of Effects of Offsetting Derivative Financial Instruments</t>
  </si>
  <si>
    <t>Schedule of Derivative Instruments, Gain (Loss) in Statement of Financial Performance</t>
  </si>
  <si>
    <t>Other Assets, Other Liabilities and Accrued Expenses (Tables)</t>
  </si>
  <si>
    <t>Regulatory Matters (Tables)</t>
  </si>
  <si>
    <t>Schedule of Compliance with Regulatory Capital Requirements under Banking Regulations</t>
  </si>
  <si>
    <t>Commitments and Contingent Liabilities (Tables)</t>
  </si>
  <si>
    <t>Summary of Commitments</t>
  </si>
  <si>
    <t>Fair Value (Tables)</t>
  </si>
  <si>
    <t>Schedule of Fair Value, Assets and Liabilities Measured on Recurring Basis</t>
  </si>
  <si>
    <t>Fair Value Measurements, Financial Assets Measured on a Nonrecurring Basis</t>
  </si>
  <si>
    <t>Fair Value Measurements Nonfinancial Assets Nonrecurring</t>
  </si>
  <si>
    <t>Fair Value, Assets Measured on Recurring Basis, Unobservable Input Reconciliation</t>
  </si>
  <si>
    <t>Fair Value Measurements Unobservable Inputs</t>
  </si>
  <si>
    <r>
      <t xml:space="preserve">he following table provides information describing the unobservable inputs used in Level 3 fair value measurements at </t>
    </r>
    <r>
      <rPr>
        <sz val="10"/>
        <color rgb="FF000000"/>
        <rFont val="Inherit"/>
      </rPr>
      <t>September 30, 2013</t>
    </r>
    <r>
      <rPr>
        <sz val="10"/>
        <color theme="1"/>
        <rFont val="Inherit"/>
      </rPr>
      <t xml:space="preserve"> </t>
    </r>
    <r>
      <rPr>
        <i/>
        <sz val="10"/>
        <color theme="1"/>
        <rFont val="Inherit"/>
      </rPr>
      <t>(in thousands)</t>
    </r>
    <r>
      <rPr>
        <sz val="10"/>
        <color theme="1"/>
        <rFont val="Inherit"/>
      </rPr>
      <t>:</t>
    </r>
  </si>
  <si>
    <t>Fair Value Measurements, Recurring and Nonrecurring</t>
  </si>
  <si>
    <t>Accumulated Other Comprehensive Income (Loss) (Tables)</t>
  </si>
  <si>
    <t>Schedule of Accumulated Other Comprehensive Income (Loss)</t>
  </si>
  <si>
    <t>Investment Securities (Available-for-Sale Reconciliation) (Details) (USD $)</t>
  </si>
  <si>
    <t>12 Months Ended</t>
  </si>
  <si>
    <t>Schedule of Available-for-sale Securities [Line Items]</t>
  </si>
  <si>
    <t>US Government securities</t>
  </si>
  <si>
    <t>Residential mortgage backed securities-agency</t>
  </si>
  <si>
    <t>Equity Securities</t>
  </si>
  <si>
    <t>Investment Securities (Schedule of Contractual Maturities of Investment Securities Available for Sale) (Details) (USD $)</t>
  </si>
  <si>
    <t>Available-for-sale Securities, Debt Maturities, Amortized Cost Basis, Fiscal Year Maturity [Abstract]</t>
  </si>
  <si>
    <t>Due within one year, Amortized Cost</t>
  </si>
  <si>
    <t>Due from one year to five years, Amortized Cost</t>
  </si>
  <si>
    <t>Due from five years to ten years, Amortized Cost</t>
  </si>
  <si>
    <t>Due after Ten Years, Amortized Cost</t>
  </si>
  <si>
    <t>Residential mortgage-backed securities (nonagency and agency) and collateralized mortgage obligations, Amortized Cost</t>
  </si>
  <si>
    <t>Available-for-sale Securities, Debt Maturities, Fair Value, Fiscal Year Maturity [Abstract]</t>
  </si>
  <si>
    <t>Due within one year, Fair Value</t>
  </si>
  <si>
    <t>Due from one year to five years, Fair Value</t>
  </si>
  <si>
    <t>Due from five years to ten years, Fair Value</t>
  </si>
  <si>
    <t>Due after ten years, Fair Value</t>
  </si>
  <si>
    <t>Residential mortgage-backed securities and collateralized mortgage obligations</t>
  </si>
  <si>
    <t>Residential mortgage-backed securities (nonagency and agency) and collateralized mortgage obligations, Fair Value</t>
  </si>
  <si>
    <t>Investment Securities (Summary of Gross Unrealized Losses and Fair Value of Investments with Unrealized Losses) (Details) (USD $)</t>
  </si>
  <si>
    <t>Less than 12 Months, Fair Value</t>
  </si>
  <si>
    <t>Less than 12 Months, Unrealized Losses</t>
  </si>
  <si>
    <t>12 Months or More, Fair Value</t>
  </si>
  <si>
    <t>12 Months or Longer, Unrealized Losses</t>
  </si>
  <si>
    <t>Total, Fair Value</t>
  </si>
  <si>
    <t>Total, Unrealized Losses</t>
  </si>
  <si>
    <t>US Treasury and Government</t>
  </si>
  <si>
    <t>US States and Political Subdivisions Debt Securities [Member]</t>
  </si>
  <si>
    <t>Collateralized Mortgage Obligations [Member]</t>
  </si>
  <si>
    <t>Equity Securities [Member]</t>
  </si>
  <si>
    <t>Investment Securities (Gains and Losses on Investment Securities Available-for-Sale) (Details) (USD $)</t>
  </si>
  <si>
    <t>Proceeds from sales and other redemptions</t>
  </si>
  <si>
    <t>Net realized gains (losses) on sales of securities available-for-sale</t>
  </si>
  <si>
    <t>Investment Securities (Narrative) (Details) (USD $)</t>
  </si>
  <si>
    <t>Investment_Securities</t>
  </si>
  <si>
    <t>Investment securities, aggregate fair value</t>
  </si>
  <si>
    <t>Investment securities with continuous unrealized losses for 12 months or longer</t>
  </si>
  <si>
    <t>Number of investments in unrealized loss position (investment securities)</t>
  </si>
  <si>
    <t>Available-for-sale securities pledged as collateral</t>
  </si>
  <si>
    <t>Loans Receivable (Noncovered Loans) (Details) (USD $)</t>
  </si>
  <si>
    <t>Loans and Leases Receivable, Net Reported Amount, Covered and Not Covered [Abstract]</t>
  </si>
  <si>
    <t>Net deferred loan fees</t>
  </si>
  <si>
    <t>Loans Receivable (Covered Loans) (Details) (USD $)</t>
  </si>
  <si>
    <t>Jun. 30, 2013</t>
  </si>
  <si>
    <t>Jun. 30, 2012</t>
  </si>
  <si>
    <t>Dec. 31, 2011</t>
  </si>
  <si>
    <t>Loans and Leases Receivable, Net Reported Amount, Covered [Abstract]</t>
  </si>
  <si>
    <t>Loans Receivable (Change in Carrying Value of Covered Loans) (Details) (USD $)</t>
  </si>
  <si>
    <t>Loans Receivable Under Loss Sharing Agreements [Roll Forward]</t>
  </si>
  <si>
    <t>Loans Receivable (Change in Accretable Discount) (Details) (USD $)</t>
  </si>
  <si>
    <t>Certain Loans Acquired in Transfer Not Accounted for as Debt Securities, Accretable Yield Movement Schedule [Roll Forward]</t>
  </si>
  <si>
    <t>Allowance for Loan Losses (ALL) (Allowance for Loan Losses Rollforward) (Details) (USD $)</t>
  </si>
  <si>
    <t>Allowance for Loan and Lease Losses [Roll Forward]</t>
  </si>
  <si>
    <t>Balance, beginning of year</t>
  </si>
  <si>
    <t>Balance, end of year</t>
  </si>
  <si>
    <t>Covered and Non Covered Loans</t>
  </si>
  <si>
    <t>Allowance for Loan Losses (ALL) (Allowance for Noncovered Loans) (Details) (USD $)</t>
  </si>
  <si>
    <t>Allowance attributable to loans, Individually evaluated for impairment</t>
  </si>
  <si>
    <t>Allowance attributable to loans, Collectively evaluated for impairment</t>
  </si>
  <si>
    <t>Noncovered Loans | Commercial Real Estate</t>
  </si>
  <si>
    <t>Noncovered Loans | Commercial &amp; Industrial</t>
  </si>
  <si>
    <t>Noncovered Loans | Residential Real Estate</t>
  </si>
  <si>
    <t>Noncovered Loans | Consumer &amp; Other</t>
  </si>
  <si>
    <t>Allowance for Loan Losses (ALL) (Allowance for Covered Loans) (Details) (USD $)</t>
  </si>
  <si>
    <t>Benefit attributable to FDIC loss share agreements</t>
  </si>
  <si>
    <t>Covered Loans | Commercial Real Estate</t>
  </si>
  <si>
    <t>Covered Loans | Commercial &amp; Industrial</t>
  </si>
  <si>
    <t>Covered Loans | Residential Real Estate</t>
  </si>
  <si>
    <t>Covered Loans | Consumer &amp; Other</t>
  </si>
  <si>
    <t>Allowance for Loan Losses (ALL) (Impaired Loans) (Details) (USD $)</t>
  </si>
  <si>
    <t>Financing Receivable, Impaired [Line Items]</t>
  </si>
  <si>
    <t>Financing Receivable, Modifications, Average Recorded Investment</t>
  </si>
  <si>
    <t>Financing Receivable, Modifications, Interest Income</t>
  </si>
  <si>
    <t>Unpaid Principal Balance with No Related Allowance</t>
  </si>
  <si>
    <t>Recorded Investment with No Related Allowance</t>
  </si>
  <si>
    <t>Average Recorded Investment with No Related Allowance</t>
  </si>
  <si>
    <t>[1]</t>
  </si>
  <si>
    <t>Interest Income Recognized with No Related Allowance</t>
  </si>
  <si>
    <t>[2]</t>
  </si>
  <si>
    <t>Unpaid Principal Balance with Related Allowance</t>
  </si>
  <si>
    <t>Recorded Investment with Related Allowance</t>
  </si>
  <si>
    <t>Impaired Financing Receivable, Related Allowance</t>
  </si>
  <si>
    <t>Average Recorded Investment with Related Allowance</t>
  </si>
  <si>
    <t>Interest Income Recognized with Related Allowance</t>
  </si>
  <si>
    <t>Average Recorded Investment</t>
  </si>
  <si>
    <t>Interest Income Recognized</t>
  </si>
  <si>
    <t>Construction, land and land development | Not covered by loss share agreements</t>
  </si>
  <si>
    <t>Other commercial real estate | Not covered by loss share agreements</t>
  </si>
  <si>
    <t>Commercial Real Estate | Not covered by loss share agreements</t>
  </si>
  <si>
    <t>Commercial &amp; industrial | Not covered by loss share agreements</t>
  </si>
  <si>
    <t>Owner-occupied real estate | Not covered by loss share agreements</t>
  </si>
  <si>
    <t>Total commercial &amp; industrial | Not covered by loss share agreements</t>
  </si>
  <si>
    <t>Residential real estate | Not covered by loss share agreements</t>
  </si>
  <si>
    <t>Consumer &amp; Other | Not covered by loss share agreements</t>
  </si>
  <si>
    <t>The average recorded investment for troubled debt restructurings for the three and nine months ended SeptemberB 30, 2013 was $74,000 and $75,000, respectively.</t>
  </si>
  <si>
    <t>The total interest income recognized on troubled debt restructurings for the three and nine months ended SeptemberB 30, 2013 was $1,000 and $2,000, respectively.</t>
  </si>
  <si>
    <t>Allowance for Loan Losses (ALL) (Noncovered Nonaccrual Loans) (Details) (Not covered by loss share agreements, USD $)</t>
  </si>
  <si>
    <t>Recorded Investment, Nonaccrual Loans</t>
  </si>
  <si>
    <t>Construction, land and land development</t>
  </si>
  <si>
    <t>Allowance for Loan Losses (ALL) (Noncovered Loans Past Due) (Details) (USD $)</t>
  </si>
  <si>
    <t>Financing Receivable, Recorded Investment, Past Due [Line Items]</t>
  </si>
  <si>
    <t>30 - 89 Days Past Due</t>
  </si>
  <si>
    <t>90 Days or greater Past Due</t>
  </si>
  <si>
    <t>Total Past Due</t>
  </si>
  <si>
    <t>Loans greater than 90 Days and Accruing</t>
  </si>
  <si>
    <t>Total commercial real estate | Not covered by loss share agreements</t>
  </si>
  <si>
    <t>Allowance for Loan Losses (ALL) (Covered Loans Past Due) (Details) (USD $)</t>
  </si>
  <si>
    <t>Covered by Loss Share Agreement</t>
  </si>
  <si>
    <t>Covered by Loss Share Agreement | Construction, land and land development</t>
  </si>
  <si>
    <t>Covered by Loss Share Agreement | Other commercial real estate</t>
  </si>
  <si>
    <t>Covered by Loss Share Agreement | Total commercial real estate</t>
  </si>
  <si>
    <t>Covered by Loss Share Agreement | Commercial &amp; industrial</t>
  </si>
  <si>
    <t>Covered by Loss Share Agreement | Owner-occupied real estate</t>
  </si>
  <si>
    <t>Covered by Loss Share Agreement | Total commercial &amp; industrial</t>
  </si>
  <si>
    <t>Covered by Loss Share Agreement | Residential real estate</t>
  </si>
  <si>
    <t>Covered by Loss Share Agreement | Consumer &amp; other</t>
  </si>
  <si>
    <t>Allowance for Loan Losses (ALL) (Noncovered Loans Credit Quality Indicators) (Details) (Not covered by loss share agreements, USD $)</t>
  </si>
  <si>
    <t>Financing Receivable [Line Items]</t>
  </si>
  <si>
    <t>Construction, land and land development | Pass</t>
  </si>
  <si>
    <t>Construction, land and land development | Watch</t>
  </si>
  <si>
    <t>Construction, land and land development | OAEM</t>
  </si>
  <si>
    <t>Construction, land and land development | Substandard</t>
  </si>
  <si>
    <t>Construction, land and land development | Doubtful</t>
  </si>
  <si>
    <t>Other Commercial Real Estate</t>
  </si>
  <si>
    <t>Other Commercial Real Estate | Pass</t>
  </si>
  <si>
    <t>Other Commercial Real Estate | Watch</t>
  </si>
  <si>
    <t>Other Commercial Real Estate | OAEM</t>
  </si>
  <si>
    <t>Other Commercial Real Estate | Substandard</t>
  </si>
  <si>
    <t>Other Commercial Real Estate | Doubtful</t>
  </si>
  <si>
    <t>Owner-Occupied Real Estate</t>
  </si>
  <si>
    <t>Owner-Occupied Real Estate | Pass</t>
  </si>
  <si>
    <t>Owner-Occupied Real Estate | Watch</t>
  </si>
  <si>
    <t>Owner-Occupied Real Estate | OAEM</t>
  </si>
  <si>
    <t>Owner-Occupied Real Estate | Substandard</t>
  </si>
  <si>
    <t>Owner-Occupied Real Estate | Doubtful</t>
  </si>
  <si>
    <t>Commercial &amp; Industrial | Pass</t>
  </si>
  <si>
    <t>Commercial &amp; Industrial | Watch</t>
  </si>
  <si>
    <t>Commercial &amp; Industrial | OAEM</t>
  </si>
  <si>
    <t>Commercial &amp; Industrial | Substandard</t>
  </si>
  <si>
    <t>Commercial &amp; Industrial | Doubtful</t>
  </si>
  <si>
    <t>Residential Real Estate | Pass</t>
  </si>
  <si>
    <t>Residential Real Estate | Watch</t>
  </si>
  <si>
    <t>Residential Real Estate | OAEM</t>
  </si>
  <si>
    <t>Residential Real Estate | Substandard</t>
  </si>
  <si>
    <t>Residential Real Estate | Doubtful</t>
  </si>
  <si>
    <t>Consumer &amp; Other | Pass</t>
  </si>
  <si>
    <t>Consumer &amp; Other | Watch</t>
  </si>
  <si>
    <t>Consumer &amp; Other | OAEM</t>
  </si>
  <si>
    <t>Consumer &amp; Other | Substandard</t>
  </si>
  <si>
    <t>Consumer &amp; Other | Doubtful</t>
  </si>
  <si>
    <t>Allowance for Loan Losses (ALL) (Covered Loans Credit Quality Indicators) (Details) (USD $)</t>
  </si>
  <si>
    <t>Financing Receivable, Recorded Investment [Line Items]</t>
  </si>
  <si>
    <t>Not covered by loss share agreements | Pass</t>
  </si>
  <si>
    <t>Not covered by loss share agreements | Watch</t>
  </si>
  <si>
    <t>Not covered by loss share agreements | OAEM</t>
  </si>
  <si>
    <t>Not covered by loss share agreements | Substandard</t>
  </si>
  <si>
    <t>Not covered by loss share agreements | Doubtful</t>
  </si>
  <si>
    <t>Covered by Loss Share Agreement | Pass</t>
  </si>
  <si>
    <t>Covered by Loss Share Agreement | Watch</t>
  </si>
  <si>
    <t>Covered by Loss Share Agreement | OAEM</t>
  </si>
  <si>
    <t>Covered by Loss Share Agreement | Substandard</t>
  </si>
  <si>
    <t>Covered by Loss Share Agreement | Doubtful</t>
  </si>
  <si>
    <t>Construction, Land &amp; Land Development | Not covered by loss share agreements</t>
  </si>
  <si>
    <t>Construction, Land &amp; Land Development | Not covered by loss share agreements | Pass</t>
  </si>
  <si>
    <t>Construction, Land &amp; Land Development | Not covered by loss share agreements | Watch</t>
  </si>
  <si>
    <t>Construction, Land &amp; Land Development | Not covered by loss share agreements | OAEM</t>
  </si>
  <si>
    <t>Construction, Land &amp; Land Development | Not covered by loss share agreements | Substandard</t>
  </si>
  <si>
    <t>Construction, Land &amp; Land Development | Not covered by loss share agreements | Doubtful</t>
  </si>
  <si>
    <t>Construction, Land &amp; Land Development | Covered by Loss Share Agreement</t>
  </si>
  <si>
    <t>Construction, Land &amp; Land Development | Covered by Loss Share Agreement | Pass</t>
  </si>
  <si>
    <t>Construction, Land &amp; Land Development | Covered by Loss Share Agreement | Watch</t>
  </si>
  <si>
    <t>Construction, Land &amp; Land Development | Covered by Loss Share Agreement | OAEM</t>
  </si>
  <si>
    <t>Construction, Land &amp; Land Development | Covered by Loss Share Agreement | Substandard</t>
  </si>
  <si>
    <t>Construction, Land &amp; Land Development | Covered by Loss Share Agreement | Doubtful</t>
  </si>
  <si>
    <t>Other Commercial Real Estate | Not covered by loss share agreements</t>
  </si>
  <si>
    <t>Other Commercial Real Estate | Not covered by loss share agreements | Pass</t>
  </si>
  <si>
    <t>Other Commercial Real Estate | Not covered by loss share agreements | Watch</t>
  </si>
  <si>
    <t>Other Commercial Real Estate | Not covered by loss share agreements | OAEM</t>
  </si>
  <si>
    <t>Other Commercial Real Estate | Not covered by loss share agreements | Substandard</t>
  </si>
  <si>
    <t>Other Commercial Real Estate | Not covered by loss share agreements | Doubtful</t>
  </si>
  <si>
    <t>Other Commercial Real Estate | Covered by Loss Share Agreement</t>
  </si>
  <si>
    <t>Other Commercial Real Estate | Covered by Loss Share Agreement | Pass</t>
  </si>
  <si>
    <t>Other Commercial Real Estate | Covered by Loss Share Agreement | Watch</t>
  </si>
  <si>
    <t>Other Commercial Real Estate | Covered by Loss Share Agreement | OAEM</t>
  </si>
  <si>
    <t>Other Commercial Real Estate | Covered by Loss Share Agreement | Substandard</t>
  </si>
  <si>
    <t>Other Commercial Real Estate | Covered by Loss Share Agreement | Doubtful</t>
  </si>
  <si>
    <t>Commercial &amp; Industrial | Not covered by loss share agreements</t>
  </si>
  <si>
    <t>Commercial &amp; Industrial | Not covered by loss share agreements | Pass</t>
  </si>
  <si>
    <t>Commercial &amp; Industrial | Not covered by loss share agreements | Watch</t>
  </si>
  <si>
    <t>Commercial &amp; Industrial | Not covered by loss share agreements | OAEM</t>
  </si>
  <si>
    <t>Commercial &amp; Industrial | Not covered by loss share agreements | Substandard</t>
  </si>
  <si>
    <t>Commercial &amp; Industrial | Not covered by loss share agreements | Doubtful</t>
  </si>
  <si>
    <t>Commercial &amp; Industrial | Covered by Loss Share Agreement</t>
  </si>
  <si>
    <t>Commercial &amp; Industrial | Covered by Loss Share Agreement | Pass</t>
  </si>
  <si>
    <t>Commercial &amp; Industrial | Covered by Loss Share Agreement | Watch</t>
  </si>
  <si>
    <t>Commercial &amp; Industrial | Covered by Loss Share Agreement | OAEM</t>
  </si>
  <si>
    <t>Commercial &amp; Industrial | Covered by Loss Share Agreement | Substandard</t>
  </si>
  <si>
    <t>Commercial &amp; Industrial | Covered by Loss Share Agreement | Doubtful</t>
  </si>
  <si>
    <t>Owner-Occupied Real Estate | Not covered by loss share agreements</t>
  </si>
  <si>
    <t>Owner-Occupied Real Estate | Not covered by loss share agreements | Pass</t>
  </si>
  <si>
    <t>Owner-Occupied Real Estate | Not covered by loss share agreements | Watch</t>
  </si>
  <si>
    <t>Owner-Occupied Real Estate | Not covered by loss share agreements | OAEM</t>
  </si>
  <si>
    <t>Owner-Occupied Real Estate | Not covered by loss share agreements | Substandard</t>
  </si>
  <si>
    <t>Owner-Occupied Real Estate | Not covered by loss share agreements | Doubtful</t>
  </si>
  <si>
    <t>Owner-Occupied Real Estate | Covered by Loss Share Agreement</t>
  </si>
  <si>
    <t>Owner-Occupied Real Estate | Covered by Loss Share Agreement | Pass</t>
  </si>
  <si>
    <t>Owner-Occupied Real Estate | Covered by Loss Share Agreement | Watch</t>
  </si>
  <si>
    <t>Owner-Occupied Real Estate | Covered by Loss Share Agreement | OAEM</t>
  </si>
  <si>
    <t>Owner-Occupied Real Estate | Covered by Loss Share Agreement | Substandard</t>
  </si>
  <si>
    <t>Owner-Occupied Real Estate | Covered by Loss Share Agreement | Doubtful</t>
  </si>
  <si>
    <t>Residential Real Estate | Not covered by loss share agreements</t>
  </si>
  <si>
    <t>Residential Real Estate | Not covered by loss share agreements | Pass</t>
  </si>
  <si>
    <t>Residential Real Estate | Not covered by loss share agreements | Watch</t>
  </si>
  <si>
    <t>Residential Real Estate | Not covered by loss share agreements | OAEM</t>
  </si>
  <si>
    <t>Residential Real Estate | Not covered by loss share agreements | Substandard</t>
  </si>
  <si>
    <t>Residential Real Estate | Not covered by loss share agreements | Doubtful</t>
  </si>
  <si>
    <t>Residential Real Estate | Covered by Loss Share Agreement</t>
  </si>
  <si>
    <t>Residential Real Estate | Covered by Loss Share Agreement | Pass</t>
  </si>
  <si>
    <t>Residential Real Estate | Covered by Loss Share Agreement | Watch</t>
  </si>
  <si>
    <t>Residential Real Estate | Covered by Loss Share Agreement | OAEM</t>
  </si>
  <si>
    <t>Residential Real Estate | Covered by Loss Share Agreement | Substandard</t>
  </si>
  <si>
    <t>Residential Real Estate | Covered by Loss Share Agreement | Doubtful</t>
  </si>
  <si>
    <t>Consumer &amp; Other | Not covered by loss share agreements | Pass</t>
  </si>
  <si>
    <t>Consumer &amp; Other | Not covered by loss share agreements | Watch</t>
  </si>
  <si>
    <t>Consumer &amp; Other | Not covered by loss share agreements | OAEM</t>
  </si>
  <si>
    <t>Consumer &amp; Other | Not covered by loss share agreements | Substandard</t>
  </si>
  <si>
    <t>Consumer &amp; Other | Not covered by loss share agreements | Doubtful</t>
  </si>
  <si>
    <t>Consumer &amp; Other | Covered by Loss Share Agreement</t>
  </si>
  <si>
    <t>Consumer &amp; Other | Covered by Loss Share Agreement | Pass</t>
  </si>
  <si>
    <t>Consumer &amp; Other | Covered by Loss Share Agreement | Watch</t>
  </si>
  <si>
    <t>Consumer &amp; Other | Covered by Loss Share Agreement | OAEM</t>
  </si>
  <si>
    <t>Consumer &amp; Other | Covered by Loss Share Agreement | Substandard</t>
  </si>
  <si>
    <t>Consumer &amp; Other | Covered by Loss Share Agreement | Doubtful</t>
  </si>
  <si>
    <t>Allowance for Loan Losses (ALL) Allowance for Loan Losses (ALL) (Troubled Debt Restructurings) (Details) (Not covered by loss share agreements, USD $)</t>
  </si>
  <si>
    <t>contract</t>
  </si>
  <si>
    <t>Financing Receivable, Modifications [Line Items]</t>
  </si>
  <si>
    <t>Financing Receivable, Modifications, Subsequent Default, Number of Contracts</t>
  </si>
  <si>
    <t>Financing Receivable, Modifications, Pre-Modification Recorded Investment</t>
  </si>
  <si>
    <t>Financing Receivable, Modifications, Post-Modification Recorded Investment</t>
  </si>
  <si>
    <t>Financing Receivable, Modifications, Number of Contracts</t>
  </si>
  <si>
    <t>Construction, Land &amp; Land Development</t>
  </si>
  <si>
    <t>Commercial and Industrial</t>
  </si>
  <si>
    <t>Allowance for Loan Losses (ALL) (Narrative) (Details) (USD $)</t>
  </si>
  <si>
    <t>Financing Receivable, Allowance for Credit Losses [Line Items]</t>
  </si>
  <si>
    <t>Troubled debt restructuring</t>
  </si>
  <si>
    <t>Financing Receivables, Modifications, Troubled Debt Restructuring, Allowance for Loan Losses</t>
  </si>
  <si>
    <t>Average recorded investment for troubled debt restructuring</t>
  </si>
  <si>
    <t>Interest income recognized on troubled debt restructurings</t>
  </si>
  <si>
    <t>Covered by Loss Share Agreement | Loans individually evaluated for impairment</t>
  </si>
  <si>
    <t>Impaired Financing Receivable, Recorded Investment</t>
  </si>
  <si>
    <t>Covered by Loss Share Agreement | Loans collectively evaluated for impairment</t>
  </si>
  <si>
    <t>Financing Receivable, Modifications, Subsequent Default, Recorded Investment</t>
  </si>
  <si>
    <t>Other Real Estate Owned (Rollforward of Covered and Noncovered) (Details) (USD $)</t>
  </si>
  <si>
    <t>FDIC Receivable for Loss Share Agreements (Details) (USD $)</t>
  </si>
  <si>
    <t>FDIC Indemnification Asset [Roll Forward]</t>
  </si>
  <si>
    <t>FDIC Indemnification Asset Receivable</t>
  </si>
  <si>
    <t>Derivative Instruments and Hedging Activities (Details) (USD $)</t>
  </si>
  <si>
    <t>derivative</t>
  </si>
  <si>
    <t>Designated as Hedging Instrument</t>
  </si>
  <si>
    <t>Interest Rate Swap</t>
  </si>
  <si>
    <t>Interest Rate Caps</t>
  </si>
  <si>
    <t>Interest Income</t>
  </si>
  <si>
    <t>Noninterest Expense</t>
  </si>
  <si>
    <t>Derivative [Line Items]</t>
  </si>
  <si>
    <t>Derivative, Net Hedge Ineffectiveness Gain (Loss)</t>
  </si>
  <si>
    <t>Number of interest rate derivatives held</t>
  </si>
  <si>
    <t>Total Interest rate swaps</t>
  </si>
  <si>
    <t>Estimated gain (loss) to be reclassified from accumulated other comprehensive income in next twelve months</t>
  </si>
  <si>
    <t>Loss on fair value hedge ineffectiveness</t>
  </si>
  <si>
    <t>Reduction in interest income</t>
  </si>
  <si>
    <t>Derivative Instruments and Hedging Activities (Balance Sheet Disclosures) (Details) (USD $)</t>
  </si>
  <si>
    <t>Derivatives, Fair Value [Line Items]</t>
  </si>
  <si>
    <t>Interest Rate Products | Designated as Hedging Instrument | Other Assets</t>
  </si>
  <si>
    <t>Interest Rate Products | Designated as Hedging Instrument | Other Liabilities</t>
  </si>
  <si>
    <t>Derivative Instruments and Hedging Activities (Offsetting) (Details) (USD $)</t>
  </si>
  <si>
    <t>Offsetting Derivative Assets [Abstract]</t>
  </si>
  <si>
    <t>Net Amounts presented in the Statement of Financial Condition</t>
  </si>
  <si>
    <t>Gross Amounts of Assets Not Offset in Statement of Financial Condition [Abstract]</t>
  </si>
  <si>
    <t>Collateral Received/Posted</t>
  </si>
  <si>
    <t>Offsetting Derivative Liabilities [Abstract]</t>
  </si>
  <si>
    <t>Gross Amounts of Liabilities Not Offset in the Statement of Financial Condition [Abstract]</t>
  </si>
  <si>
    <t>Netting [Member]</t>
  </si>
  <si>
    <t>Netting [Member] | Derivatives</t>
  </si>
  <si>
    <t>Derivative Instruments and Hedging Activities (Income Statement Disclosures) (Details) (Interest Rate Products, USD $)</t>
  </si>
  <si>
    <t>Cash Flow Hedging</t>
  </si>
  <si>
    <t>Derivative Instruments, Gain (Loss) [Line Items]</t>
  </si>
  <si>
    <t>Fair Value Hedging</t>
  </si>
  <si>
    <t>Amount of gain/(loss) recognized in income</t>
  </si>
  <si>
    <t>Interest Income | Cash Flow Hedging</t>
  </si>
  <si>
    <t>Interest Income | Fair Value Hedging</t>
  </si>
  <si>
    <t>Designated as Hedging Instrument | Cash Flow Hedging</t>
  </si>
  <si>
    <t>Designated as Hedging Instrument | Fair Value Hedging</t>
  </si>
  <si>
    <t>Designated as Hedging Instrument | Interest Income | Cash Flow Hedging</t>
  </si>
  <si>
    <t>Designated as Hedging Instrument | Interest Income | Fair Value Hedging</t>
  </si>
  <si>
    <t>Other Assets, Other Liabilities and Accrued Expenses (Details) (USD $)</t>
  </si>
  <si>
    <t>Other Assets [Abstract]</t>
  </si>
  <si>
    <t>Derivative Asset, Fair Value, Net</t>
  </si>
  <si>
    <t>Federal Home Loan Bank Stock</t>
  </si>
  <si>
    <t>Accrued Income tax receivable</t>
  </si>
  <si>
    <t>Prepaid FDIC insurance assesments</t>
  </si>
  <si>
    <t>Other Liabilities and Accrued Expenses [Abstract]</t>
  </si>
  <si>
    <t>Accrued severance benefits</t>
  </si>
  <si>
    <t>Share-Based Compensation (Narrative) (Details) (USD $)</t>
  </si>
  <si>
    <t>Share-based Compensation Arrangement by Share-based Payment Award [Line Items]</t>
  </si>
  <si>
    <t>Shares authorized</t>
  </si>
  <si>
    <t>Stock Issued During Period, Shares, Restricted Stock Award, Net of Forfeitures</t>
  </si>
  <si>
    <t>Share-based compensation expense recognized</t>
  </si>
  <si>
    <t>Employee Stock Option [Member]</t>
  </si>
  <si>
    <t>Unearned share-based compensation</t>
  </si>
  <si>
    <t>Restricted Stock [Member]</t>
  </si>
  <si>
    <t>Share-based Compensation Arrangement by Share-based Payment Award, Accelerated Vesting, Number</t>
  </si>
  <si>
    <t>Regulatory Matters (Details) (USD $)</t>
  </si>
  <si>
    <t>Minimum</t>
  </si>
  <si>
    <t>Tier I Capital to Risk-Weighted Assets</t>
  </si>
  <si>
    <t>Tier 1 Risk Based Capital to Risk Weighted Assets, Ratio</t>
  </si>
  <si>
    <t>Tier I Capital to Average Assets</t>
  </si>
  <si>
    <t>Tier 1 Leverage Capital to Average Assets, Ratio</t>
  </si>
  <si>
    <t>Capital, Amount</t>
  </si>
  <si>
    <t>Capital to Risk Weighted Assets, Ratio</t>
  </si>
  <si>
    <t>Capital Required for Capital Adequacy, Amount</t>
  </si>
  <si>
    <t>Capital Required for Capital Adequacy to Risk Weighted Assets, Ratio</t>
  </si>
  <si>
    <t>Capital Required to be Well Capitalized, Amount</t>
  </si>
  <si>
    <t>Capital Required to be Well Capitalized to Risk Weighted Assets, Ratio</t>
  </si>
  <si>
    <t>Tier 1 Risk Based Capital, Amount</t>
  </si>
  <si>
    <t>Tier 1 Risk Based Capital Required for Capital Adequacy, Amount</t>
  </si>
  <si>
    <t>Tier 1 Risk Based Capital Required for Capital Adequacy to Risk Weighted Assets, Ratio</t>
  </si>
  <si>
    <t>Tier 1 Risk Based Capital Required to be Well Capitalized, Amount</t>
  </si>
  <si>
    <t>Tier 1 Risk Based Capital Required to be Well Capitalized to Risk Weighted Assets, Amount</t>
  </si>
  <si>
    <t>Tier 1 Leverage Capital, Amount</t>
  </si>
  <si>
    <t>Tier 1 Leverage Capital Required for Capital Adequacy, Amount</t>
  </si>
  <si>
    <t>Tier 1 Leverage Capital Required for Capital Adequacy to Average Assets, Ratio</t>
  </si>
  <si>
    <t>Tier 1 Leverage Capital Required to be Well Capitalized, Amount</t>
  </si>
  <si>
    <t>State Bank and Trust Company</t>
  </si>
  <si>
    <t>Tier 1 Leverage Capital Required to be Well Capitalized to Average Assets, Ratio</t>
  </si>
  <si>
    <t>Commitments and Contingent Liabilities (Details) (USD $)</t>
  </si>
  <si>
    <t>Maximum</t>
  </si>
  <si>
    <t>Commitments to extend credit</t>
  </si>
  <si>
    <t>Financial standby letters of credit:</t>
  </si>
  <si>
    <t>Commitments [Line Items]</t>
  </si>
  <si>
    <t>Commitments</t>
  </si>
  <si>
    <t>Fixed Rate Loan Commitments Maturity</t>
  </si>
  <si>
    <t>'1 month</t>
  </si>
  <si>
    <t>'6 years</t>
  </si>
  <si>
    <t>Fair Value (Assets and Liabilities Measured on Recurring Basis) (Details) (USD $)</t>
  </si>
  <si>
    <t>Fair Value, Assets and Liabilities Measured on Recurring and Nonrecurring Basis [Line Items]</t>
  </si>
  <si>
    <t>Derivative Liability, Fair Value, Net</t>
  </si>
  <si>
    <t>Measured on recurring basis | Quoted Market Prices in Active Markets (Level 1)</t>
  </si>
  <si>
    <t>Measured on recurring basis | Quoted Market Prices in Active Markets (Level 1) | Interest Rate Swap</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nonagency</t>
  </si>
  <si>
    <t>Measured on recurring basis | Quoted Market Prices in Active Markets (Level 1) | Residential mortgage backed securities-agency</t>
  </si>
  <si>
    <t>Measured on recurring basis | Quoted Market Prices in Active Markets (Level 1) | Collateralized mortgage obligations</t>
  </si>
  <si>
    <t>Measured on recurring basis | Quoted Market Prices in Active Markets (Level 1) | Corporate securities</t>
  </si>
  <si>
    <t>Measured on recurring basis | Quoted Market Prices in Active Markets (Level 1) | Equity Securities</t>
  </si>
  <si>
    <t>Measured on recurring basis | Significant Other Observable Inputs (Level 2)</t>
  </si>
  <si>
    <t>Measured on recurring basis | Significant Other Observable Inputs (Level 2) | Interest Rate Swap</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nonagency</t>
  </si>
  <si>
    <t>Measured on recurring basis | Significant Other Observable Inputs (Level 2) | Residential mortgage backed securities-agency</t>
  </si>
  <si>
    <t>Measured on recurring basis | Significant Other Observable Inputs (Level 2) | Collateralized mortgage obligations</t>
  </si>
  <si>
    <t>Measured on recurring basis | Significant Other Observable Inputs (Level 2) | Corporate securities</t>
  </si>
  <si>
    <t>Measured on recurring basis | Significant Other Observable Inputs (Level 2) | Equity Securities</t>
  </si>
  <si>
    <t>Measured on recurring basis | Significant Unobservable Inputs (Level 3)</t>
  </si>
  <si>
    <t>Measured on recurring basis | Significant Unobservable Inputs (Level 3) | Interest Rate Swap</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nonagency</t>
  </si>
  <si>
    <t>Measured on recurring basis | Significant Unobservable Inputs (Level 3) | Residential mortgage backed securities-agency</t>
  </si>
  <si>
    <t>Measured on recurring basis | Significant Unobservable Inputs (Level 3) | Collateralized mortgage obligations</t>
  </si>
  <si>
    <t>Measured on recurring basis | Significant Unobservable Inputs (Level 3) | Corporate securities</t>
  </si>
  <si>
    <t>Measured on recurring basis | Significant Unobservable Inputs (Level 3) | Equity Securities</t>
  </si>
  <si>
    <t>Measured on recurring basis | Estimate of Fair Value</t>
  </si>
  <si>
    <t>Measured on recurring basis | Estimate of Fair Value | Interest Rate Swap</t>
  </si>
  <si>
    <t>Measured on recurring basis | Estimate of Fair Value | US Government securities</t>
  </si>
  <si>
    <t>Measured on recurring basis | Estimate of Fair Value | States and political subdivisions</t>
  </si>
  <si>
    <t>Measured on recurring basis | Estimate of Fair Value | Residential mortgage-backed securities-nonagency</t>
  </si>
  <si>
    <t>Measured on recurring basis | Estimate of Fair Value | Residential mortgage backed securities-agency</t>
  </si>
  <si>
    <t>Measured on recurring basis | Estimate of Fair Value | Collateralized mortgage obligations</t>
  </si>
  <si>
    <t>Measured on recurring basis | Estimate of Fair Value | Corporate securities</t>
  </si>
  <si>
    <t>Measured on recurring basis | Estimate of Fair Value | Equity Securities</t>
  </si>
  <si>
    <t>Fair Value (Financial Assets Measured on a Nonrecurring Basis) (Details) (USD $)</t>
  </si>
  <si>
    <t>Financial assets measured on a Nonrecurring basis | Collateral Dependent | Not covered by loss share agreements</t>
  </si>
  <si>
    <t>Impaired Loans, Unpaid Principal Balance</t>
  </si>
  <si>
    <t>Number of loans classified as troubled debt restructuring, not collateral dependent</t>
  </si>
  <si>
    <t>Financial assets measured on a Nonrecurring basis | Noncollateral Dependent | Not covered by loss share agreements</t>
  </si>
  <si>
    <t>Financial assets measured on a Nonrecurring basis | Quoted Market Prices in Active Markets (Level 1)</t>
  </si>
  <si>
    <t>Impaired loans, net of specific reserve:</t>
  </si>
  <si>
    <t>Financial assets measured on a Nonrecurring basis | Quoted Market Prices in Active Markets (Level 1) | Not covered by loss share agreements</t>
  </si>
  <si>
    <t>Financial assets measured on a Nonrecurring basis | Quoted Market Prices in Active Markets (Level 1) | Covered by loss share agreements</t>
  </si>
  <si>
    <t>Financial assets measured on a Nonrecurring basis | Significant Other Observable Inputs (Level 2)</t>
  </si>
  <si>
    <t>Financial assets measured on a Nonrecurring basis | Significant Other Observable Inputs (Level 2) | Not covered by loss share agreements</t>
  </si>
  <si>
    <t>Financial assets measured on a Nonrecurring basis | Significant Other Observable Inputs (Level 2) | Covered by loss share agreements</t>
  </si>
  <si>
    <t>Financial assets measured on a Nonrecurring basis | Significant Unobservable Inputs (Level 3)</t>
  </si>
  <si>
    <t>Financial assets measured on a Nonrecurring basis | Significant Unobservable Inputs (Level 3) | Not covered by loss share agreements</t>
  </si>
  <si>
    <t>Financial assets measured on a Nonrecurring basis | Significant Unobservable Inputs (Level 3) | Covered by loss share agreements</t>
  </si>
  <si>
    <t>Financial assets measured on a Nonrecurring basis | Estimate of Fair Value</t>
  </si>
  <si>
    <t>Financial assets measured on a Nonrecurring basis | Estimate of Fair Value | Not covered by loss share agreements</t>
  </si>
  <si>
    <t>Financial assets measured on a Nonrecurring basis | Estimate of Fair Value | Covered by loss share agreements</t>
  </si>
  <si>
    <t>Loans collectively evaluated for impairment | Covered by Loss Share Agreement</t>
  </si>
  <si>
    <t>Loans individually evaluated for impairment | Covered by Loss Share Agreement</t>
  </si>
  <si>
    <t>Fair Value (Nonfinacial Assets Measured on a Nonrecurring Basis) (Details) (USD $)</t>
  </si>
  <si>
    <t>Other Real Estate Owned | Financial assets measured on a Nonrecurring basis | Not covered by loss share agreements</t>
  </si>
  <si>
    <t>Other Real Estate Owned | Financial assets measured on a Nonrecurring basis | Covered by loss share agreements</t>
  </si>
  <si>
    <t>Other Real Estate Owned | Financial assets measured on a Nonrecurring basis | Quoted Market Prices in Active Markets (Level 1)</t>
  </si>
  <si>
    <t>Other Real Estate Owned | Financial assets measured on a Nonrecurring basis | Quoted Market Prices in Active Markets (Level 1) | Not covered by loss share agreements</t>
  </si>
  <si>
    <t>Other Real Estate Owned | Financial assets measured on a Nonrecurring basis | Quoted Market Prices in Active Markets (Level 1) | Covered by loss share agreements</t>
  </si>
  <si>
    <t>Other Real Estate Owned | Financial assets measured on a Nonrecurring basis | Significant Other Observable Inputs (Level 2)</t>
  </si>
  <si>
    <t>Other Real Estate Owned | Financial assets measured on a Nonrecurring basis | Significant Other Observable Inputs (Level 2) | Not covered by loss share agreements</t>
  </si>
  <si>
    <t>Other Real Estate Owned | Financial assets measured on a Nonrecurring basis | Significant Other Observable Inputs (Level 2) | Covered by loss share agreements</t>
  </si>
  <si>
    <t>Other Real Estate Owned | Financial assets measured on a Nonrecurring basis | Significant Unobservable Inputs (Level 3)</t>
  </si>
  <si>
    <t>Other Real Estate Owned | Financial assets measured on a Nonrecurring basis | Significant Unobservable Inputs (Level 3) | Not covered by loss share agreements</t>
  </si>
  <si>
    <t>Other Real Estate Owned | Financial assets measured on a Nonrecurring basis | Significant Unobservable Inputs (Level 3) | Covered by loss share agreements</t>
  </si>
  <si>
    <t>Other Real Estate Owned | Financial assets measured on a Nonrecurring basis | Estimate of Fair Value</t>
  </si>
  <si>
    <t>Other Real Estate Owned | Financial assets measured on a Nonrecurring basis | Estimate of Fair Value | Not covered by loss share agreements</t>
  </si>
  <si>
    <t>Other Real Estate Owned | Financial assets measured on a Nonrecurring basis | Estimate of Fair Value | Covered by loss share agreements</t>
  </si>
  <si>
    <t>Fair Value (Reconciliation of Other Real Estate Owned) (Details) (USD $)</t>
  </si>
  <si>
    <t>Other Real Estate Owned | Assets measured on a nonrecurring basis | Not covered by loss share agreements</t>
  </si>
  <si>
    <t>Estimated selling costs</t>
  </si>
  <si>
    <t>Other Real Estate Owned | Assets measured on a nonrecurring basis | Covered by loss share agreements</t>
  </si>
  <si>
    <t>Fair Value (Unobservable Inputs) (Details) (USD $)</t>
  </si>
  <si>
    <t>Noncollateral Dependent | Not covered by loss share agreements</t>
  </si>
  <si>
    <t>Interest rate</t>
  </si>
  <si>
    <t>Loan term</t>
  </si>
  <si>
    <t>'60 months</t>
  </si>
  <si>
    <t>Loans individually evaluated for impairment | Covered by loss share agreements</t>
  </si>
  <si>
    <t>Discount rates</t>
  </si>
  <si>
    <t>Loans collectively evaluated for impairment | Covered by loss share agreements</t>
  </si>
  <si>
    <t>Minimum | Not covered by loss share agreements</t>
  </si>
  <si>
    <t>Minimum | Covered by loss share agreements</t>
  </si>
  <si>
    <t>Minimum | Collateral Dependent | Not covered by loss share agreements</t>
  </si>
  <si>
    <t>Minimum | Noncollateral Dependent | Not covered by loss share agreements</t>
  </si>
  <si>
    <t>'69 months</t>
  </si>
  <si>
    <t>Minimum | Loans individually evaluated for impairment | Covered by loss share agreements</t>
  </si>
  <si>
    <t>Minimum | Loans collectively evaluated for impairment | Covered by loss share agreements</t>
  </si>
  <si>
    <t>Probability of default</t>
  </si>
  <si>
    <t>Loss given default</t>
  </si>
  <si>
    <t>Maximum | Not covered by loss share agreements</t>
  </si>
  <si>
    <t>Maximum | Covered by loss share agreements</t>
  </si>
  <si>
    <t>Maximum | Collateral Dependent | Not covered by loss share agreements</t>
  </si>
  <si>
    <t>Maximum | Noncollateral Dependent | Not covered by loss share agreements</t>
  </si>
  <si>
    <t>'141 months</t>
  </si>
  <si>
    <t>Maximum | Loans individually evaluated for impairment | Covered by loss share agreements</t>
  </si>
  <si>
    <t>Maximum | Loans collectively evaluated for impairment | Covered by loss share agreements</t>
  </si>
  <si>
    <t>Market Approach Valuation Technique [Member] | Collateral Dependent | Not covered by loss share agreements</t>
  </si>
  <si>
    <t>Impaired Loans at Fair Value</t>
  </si>
  <si>
    <t>Income and/or Market Approach Valuation Technique [Member] | Loans individually evaluated for impairment | Covered by loss share agreements</t>
  </si>
  <si>
    <t>Income Approach Valuation Technique [Member] | Noncollateral Dependent | Not covered by loss share agreements</t>
  </si>
  <si>
    <t>Income Approach Valuation Technique [Member] | Loans collectively evaluated for impairment | Covered by loss share agreements</t>
  </si>
  <si>
    <t>Assets measured on a nonrecurring basis | Other Real Estate Owned | Covered by loss share agreements | Market Approach Valuation Technique [Member] | Covered by loss share agreements</t>
  </si>
  <si>
    <t>Assets measured on a nonrecurring basis | Other Real Estate Owned | Not covered by loss share agreements | Market Approach Valuation Technique [Member] | Not covered by loss share agreements</t>
  </si>
  <si>
    <t>Fair Value (Estimated Fair Value of Financial Assets and Liabilities) (Details) (USD $)</t>
  </si>
  <si>
    <t>Fair Value Inputs, Assets, Quantative Information [Line Items]</t>
  </si>
  <si>
    <t>Other Real Estate, Foreclosed Assets, and Repossessed Assets</t>
  </si>
  <si>
    <t>Carrying Amount</t>
  </si>
  <si>
    <t>Carrying Amount | Level 1</t>
  </si>
  <si>
    <t>Carrying Amount | Level 2</t>
  </si>
  <si>
    <t>Carrying Amount | Level 3</t>
  </si>
  <si>
    <t>Net Loans</t>
  </si>
  <si>
    <t>FDIC receivable for loss share agreement, net</t>
  </si>
  <si>
    <t>Estimate of Fair Value</t>
  </si>
  <si>
    <t>Estimate of Fair Value | Level 1</t>
  </si>
  <si>
    <t>Estimate of Fair Value | Level 2</t>
  </si>
  <si>
    <t>Estimate of Fair Value | Level 3</t>
  </si>
  <si>
    <t>Earnings Per Share (Details) (USD $)</t>
  </si>
  <si>
    <t>Weighted average common shares outstanding (shares)</t>
  </si>
  <si>
    <t>Weighted average common shares outstanding including dilutive grants (shares)</t>
  </si>
  <si>
    <t>Basic (usd per share)</t>
  </si>
  <si>
    <t>Diluted (usd per share)</t>
  </si>
  <si>
    <t>Accumulated Other Comprehensive Income (Loss) (Details) (USD $)</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sz val="10"/>
      <color rgb="FF000000"/>
      <name val="Inherit"/>
    </font>
    <font>
      <b/>
      <sz val="9"/>
      <color theme="1"/>
      <name val="Inherit"/>
    </font>
    <font>
      <sz val="9"/>
      <color theme="1"/>
      <name val="Inherit"/>
    </font>
    <font>
      <sz val="8"/>
      <color theme="1"/>
      <name val="Inherit"/>
    </font>
    <font>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5" fillId="0" borderId="1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Border="1" applyAlignment="1">
      <alignment horizontal="left" wrapText="1"/>
    </xf>
    <xf numFmtId="0" fontId="23" fillId="0" borderId="10" xfId="0" applyFont="1" applyBorder="1" applyAlignment="1">
      <alignment horizontal="left" wrapText="1"/>
    </xf>
    <xf numFmtId="15" fontId="23" fillId="33" borderId="12" xfId="0" applyNumberFormat="1"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15" fontId="23" fillId="33" borderId="0" xfId="0" applyNumberFormat="1" applyFont="1" applyFill="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3" fillId="33" borderId="12" xfId="0" applyFont="1" applyFill="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15" fontId="23" fillId="0" borderId="12" xfId="0" applyNumberFormat="1"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33" borderId="14" xfId="0" applyFont="1" applyFill="1" applyBorder="1" applyAlignment="1">
      <alignment wrapText="1"/>
    </xf>
    <xf numFmtId="0" fontId="27"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3" fillId="33" borderId="0" xfId="0" applyFont="1" applyFill="1" applyAlignment="1">
      <alignment horizontal="left" wrapText="1" indent="1"/>
    </xf>
    <xf numFmtId="3" fontId="26"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left" wrapText="1"/>
    </xf>
    <xf numFmtId="0" fontId="23" fillId="0" borderId="12" xfId="0" applyFont="1" applyBorder="1" applyAlignment="1">
      <alignment horizontal="left" wrapText="1" indent="1"/>
    </xf>
    <xf numFmtId="0" fontId="26" fillId="0" borderId="10" xfId="0" applyFont="1" applyBorder="1" applyAlignment="1">
      <alignment horizontal="left" wrapText="1"/>
    </xf>
    <xf numFmtId="0" fontId="23" fillId="33" borderId="10" xfId="0" applyFont="1" applyFill="1" applyBorder="1" applyAlignment="1">
      <alignment horizontal="left" wrapText="1" indent="1"/>
    </xf>
    <xf numFmtId="0" fontId="27" fillId="33" borderId="0" xfId="0" applyFont="1" applyFill="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33" borderId="0" xfId="0" applyFont="1" applyFill="1" applyBorder="1" applyAlignment="1">
      <alignment horizontal="right" wrapText="1"/>
    </xf>
    <xf numFmtId="0" fontId="23" fillId="0" borderId="0" xfId="0" applyFont="1" applyAlignment="1">
      <alignment horizontal="left" wrapText="1" indent="2"/>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0" fillId="0" borderId="10" xfId="0" applyBorder="1" applyAlignment="1">
      <alignmen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indent="2"/>
    </xf>
    <xf numFmtId="0" fontId="20" fillId="33" borderId="10" xfId="0" applyFont="1" applyFill="1" applyBorder="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2"/>
    </xf>
    <xf numFmtId="15" fontId="23" fillId="0" borderId="0" xfId="0" applyNumberFormat="1" applyFont="1" applyAlignment="1">
      <alignment horizontal="left" wrapText="1"/>
    </xf>
    <xf numFmtId="0" fontId="20" fillId="0" borderId="13" xfId="0" applyFont="1" applyBorder="1" applyAlignment="1">
      <alignment wrapText="1"/>
    </xf>
    <xf numFmtId="0" fontId="26" fillId="33" borderId="0" xfId="0" applyFont="1" applyFill="1" applyAlignment="1">
      <alignment horizontal="left" wrapText="1" indent="4"/>
    </xf>
    <xf numFmtId="0" fontId="20" fillId="33" borderId="12" xfId="0" applyFont="1" applyFill="1" applyBorder="1" applyAlignment="1">
      <alignment horizontal="left" wrapText="1" indent="1"/>
    </xf>
    <xf numFmtId="0" fontId="20" fillId="0" borderId="0" xfId="0" applyFont="1" applyAlignment="1">
      <alignment horizontal="left" wrapText="1" indent="3"/>
    </xf>
    <xf numFmtId="0" fontId="19" fillId="0" borderId="0" xfId="0" applyFont="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15" fontId="19" fillId="33" borderId="12" xfId="0" applyNumberFormat="1" applyFont="1" applyFill="1" applyBorder="1" applyAlignment="1">
      <alignment horizontal="left" wrapText="1"/>
    </xf>
    <xf numFmtId="15" fontId="19" fillId="0" borderId="0" xfId="0" applyNumberFormat="1" applyFont="1" applyAlignment="1">
      <alignment horizontal="left" wrapText="1"/>
    </xf>
    <xf numFmtId="0" fontId="20" fillId="33" borderId="0" xfId="0" applyFont="1" applyFill="1" applyBorder="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33" borderId="10" xfId="0" applyFont="1" applyFill="1" applyBorder="1" applyAlignment="1">
      <alignment horizontal="left" wrapText="1"/>
    </xf>
    <xf numFmtId="0" fontId="26" fillId="0" borderId="0" xfId="0" applyFont="1" applyAlignment="1">
      <alignment horizontal="left" wrapText="1" indent="4"/>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3207664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2"/>
  <sheetViews>
    <sheetView showGridLines="0" workbookViewId="0"/>
  </sheetViews>
  <sheetFormatPr defaultRowHeight="15"/>
  <cols>
    <col min="1" max="1" width="36" bestFit="1" customWidth="1"/>
    <col min="2" max="2" width="36.5703125" bestFit="1" customWidth="1"/>
    <col min="3" max="3" width="6.85546875" customWidth="1"/>
    <col min="4" max="4" width="26.7109375" customWidth="1"/>
    <col min="5" max="6" width="32.5703125" customWidth="1"/>
    <col min="7" max="7" width="6.85546875" customWidth="1"/>
    <col min="8" max="8" width="26.7109375" customWidth="1"/>
    <col min="9" max="10" width="32.5703125" customWidth="1"/>
    <col min="11" max="11" width="6.85546875" customWidth="1"/>
    <col min="12" max="12" width="23.28515625" customWidth="1"/>
    <col min="13" max="14" width="32.5703125" customWidth="1"/>
    <col min="15" max="15" width="6.85546875" customWidth="1"/>
    <col min="16" max="16" width="26.7109375" customWidth="1"/>
    <col min="17" max="18" width="32.5703125" customWidth="1"/>
    <col min="19" max="19" width="6.85546875" customWidth="1"/>
    <col min="20" max="20" width="26.7109375" customWidth="1"/>
    <col min="21" max="22" width="32.5703125" customWidth="1"/>
    <col min="23" max="23" width="6.85546875" customWidth="1"/>
    <col min="24" max="24" width="23.28515625" customWidth="1"/>
    <col min="25" max="26" width="32.5703125" customWidth="1"/>
    <col min="27" max="27" width="6.85546875" customWidth="1"/>
    <col min="28" max="28" width="14" customWidth="1"/>
    <col min="29" max="30" width="32.5703125" customWidth="1"/>
    <col min="31" max="31" width="6.85546875" customWidth="1"/>
    <col min="32" max="32" width="26.7109375" customWidth="1"/>
    <col min="33" max="33" width="32.5703125" customWidth="1"/>
  </cols>
  <sheetData>
    <row r="1" spans="1:33"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218</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70" t="s">
        <v>21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71" t="s">
        <v>220</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2"/>
      <c r="B10" s="14"/>
      <c r="C10" s="21" t="s">
        <v>221</v>
      </c>
      <c r="D10" s="21"/>
      <c r="E10" s="21"/>
      <c r="F10" s="21"/>
      <c r="G10" s="21"/>
      <c r="H10" s="21"/>
      <c r="I10" s="21"/>
      <c r="J10" s="21"/>
      <c r="K10" s="21"/>
      <c r="L10" s="21"/>
      <c r="M10" s="21"/>
      <c r="N10" s="21"/>
      <c r="O10" s="21"/>
      <c r="P10" s="21"/>
      <c r="Q10" s="21"/>
      <c r="R10" s="14"/>
      <c r="S10" s="22">
        <v>41274</v>
      </c>
      <c r="T10" s="22"/>
      <c r="U10" s="22"/>
      <c r="V10" s="22"/>
      <c r="W10" s="22"/>
      <c r="X10" s="22"/>
      <c r="Y10" s="22"/>
      <c r="Z10" s="22"/>
      <c r="AA10" s="22"/>
      <c r="AB10" s="22"/>
      <c r="AC10" s="22"/>
      <c r="AD10" s="22"/>
      <c r="AE10" s="22"/>
      <c r="AF10" s="22"/>
      <c r="AG10" s="22"/>
    </row>
    <row r="11" spans="1:33">
      <c r="A11" s="12"/>
      <c r="B11" s="14"/>
      <c r="C11" s="24" t="s">
        <v>222</v>
      </c>
      <c r="D11" s="24"/>
      <c r="E11" s="24"/>
      <c r="F11" s="14"/>
      <c r="G11" s="24" t="s">
        <v>223</v>
      </c>
      <c r="H11" s="24"/>
      <c r="I11" s="24"/>
      <c r="J11" s="14"/>
      <c r="K11" s="24" t="s">
        <v>224</v>
      </c>
      <c r="L11" s="24"/>
      <c r="M11" s="24"/>
      <c r="N11" s="14"/>
      <c r="O11" s="24" t="s">
        <v>225</v>
      </c>
      <c r="P11" s="24"/>
      <c r="Q11" s="24"/>
      <c r="R11" s="14"/>
      <c r="S11" s="24" t="s">
        <v>222</v>
      </c>
      <c r="T11" s="24"/>
      <c r="U11" s="24"/>
      <c r="V11" s="14"/>
      <c r="W11" s="24" t="s">
        <v>223</v>
      </c>
      <c r="X11" s="24"/>
      <c r="Y11" s="24"/>
      <c r="Z11" s="14"/>
      <c r="AA11" s="24" t="s">
        <v>224</v>
      </c>
      <c r="AB11" s="24"/>
      <c r="AC11" s="24"/>
      <c r="AD11" s="14"/>
      <c r="AE11" s="24" t="s">
        <v>225</v>
      </c>
      <c r="AF11" s="24"/>
      <c r="AG11" s="24"/>
    </row>
    <row r="12" spans="1:33" ht="15.75" thickBot="1">
      <c r="A12" s="12"/>
      <c r="B12" s="14"/>
      <c r="C12" s="21"/>
      <c r="D12" s="21"/>
      <c r="E12" s="21"/>
      <c r="F12" s="14"/>
      <c r="G12" s="21"/>
      <c r="H12" s="21"/>
      <c r="I12" s="21"/>
      <c r="J12" s="14"/>
      <c r="K12" s="21"/>
      <c r="L12" s="21"/>
      <c r="M12" s="21"/>
      <c r="N12" s="14"/>
      <c r="O12" s="21"/>
      <c r="P12" s="21"/>
      <c r="Q12" s="21"/>
      <c r="R12" s="14"/>
      <c r="S12" s="21"/>
      <c r="T12" s="21"/>
      <c r="U12" s="21"/>
      <c r="V12" s="14"/>
      <c r="W12" s="21"/>
      <c r="X12" s="21"/>
      <c r="Y12" s="21"/>
      <c r="Z12" s="14"/>
      <c r="AA12" s="21"/>
      <c r="AB12" s="21"/>
      <c r="AC12" s="21"/>
      <c r="AD12" s="14"/>
      <c r="AE12" s="21"/>
      <c r="AF12" s="21"/>
      <c r="AG12" s="21"/>
    </row>
    <row r="13" spans="1:33" ht="26.25">
      <c r="A13" s="12"/>
      <c r="B13" s="10" t="s">
        <v>226</v>
      </c>
      <c r="C13" s="26"/>
      <c r="D13" s="26"/>
      <c r="E13" s="26"/>
      <c r="F13" s="14"/>
      <c r="G13" s="26"/>
      <c r="H13" s="26"/>
      <c r="I13" s="26"/>
      <c r="J13" s="14"/>
      <c r="K13" s="26"/>
      <c r="L13" s="26"/>
      <c r="M13" s="26"/>
      <c r="N13" s="14"/>
      <c r="O13" s="26"/>
      <c r="P13" s="26"/>
      <c r="Q13" s="26"/>
      <c r="R13" s="14"/>
      <c r="S13" s="26"/>
      <c r="T13" s="26"/>
      <c r="U13" s="26"/>
      <c r="V13" s="14"/>
      <c r="W13" s="26"/>
      <c r="X13" s="26"/>
      <c r="Y13" s="26"/>
      <c r="Z13" s="14"/>
      <c r="AA13" s="26"/>
      <c r="AB13" s="26"/>
      <c r="AC13" s="26"/>
      <c r="AD13" s="14"/>
      <c r="AE13" s="26"/>
      <c r="AF13" s="26"/>
      <c r="AG13" s="26"/>
    </row>
    <row r="14" spans="1:33">
      <c r="A14" s="12"/>
      <c r="B14" s="27" t="s">
        <v>227</v>
      </c>
      <c r="C14" s="27" t="s">
        <v>228</v>
      </c>
      <c r="D14" s="28">
        <v>79905</v>
      </c>
      <c r="E14" s="29"/>
      <c r="F14" s="29"/>
      <c r="G14" s="27" t="s">
        <v>228</v>
      </c>
      <c r="H14" s="30">
        <v>330</v>
      </c>
      <c r="I14" s="29"/>
      <c r="J14" s="29"/>
      <c r="K14" s="27" t="s">
        <v>228</v>
      </c>
      <c r="L14" s="30">
        <v>74</v>
      </c>
      <c r="M14" s="29"/>
      <c r="N14" s="29"/>
      <c r="O14" s="27" t="s">
        <v>228</v>
      </c>
      <c r="P14" s="28">
        <v>80161</v>
      </c>
      <c r="Q14" s="29"/>
      <c r="R14" s="29"/>
      <c r="S14" s="27" t="s">
        <v>228</v>
      </c>
      <c r="T14" s="28">
        <v>59101</v>
      </c>
      <c r="U14" s="29"/>
      <c r="V14" s="29"/>
      <c r="W14" s="27" t="s">
        <v>228</v>
      </c>
      <c r="X14" s="28">
        <v>1423</v>
      </c>
      <c r="Y14" s="29"/>
      <c r="Z14" s="29"/>
      <c r="AA14" s="27" t="s">
        <v>228</v>
      </c>
      <c r="AB14" s="30">
        <v>16</v>
      </c>
      <c r="AC14" s="29"/>
      <c r="AD14" s="29"/>
      <c r="AE14" s="27" t="s">
        <v>228</v>
      </c>
      <c r="AF14" s="28">
        <v>60508</v>
      </c>
      <c r="AG14" s="29"/>
    </row>
    <row r="15" spans="1:33">
      <c r="A15" s="12"/>
      <c r="B15" s="27"/>
      <c r="C15" s="27"/>
      <c r="D15" s="28"/>
      <c r="E15" s="29"/>
      <c r="F15" s="29"/>
      <c r="G15" s="27"/>
      <c r="H15" s="30"/>
      <c r="I15" s="29"/>
      <c r="J15" s="29"/>
      <c r="K15" s="27"/>
      <c r="L15" s="30"/>
      <c r="M15" s="29"/>
      <c r="N15" s="29"/>
      <c r="O15" s="27"/>
      <c r="P15" s="28"/>
      <c r="Q15" s="29"/>
      <c r="R15" s="29"/>
      <c r="S15" s="27"/>
      <c r="T15" s="28"/>
      <c r="U15" s="29"/>
      <c r="V15" s="29"/>
      <c r="W15" s="27"/>
      <c r="X15" s="28"/>
      <c r="Y15" s="29"/>
      <c r="Z15" s="29"/>
      <c r="AA15" s="27"/>
      <c r="AB15" s="30"/>
      <c r="AC15" s="29"/>
      <c r="AD15" s="29"/>
      <c r="AE15" s="27"/>
      <c r="AF15" s="28"/>
      <c r="AG15" s="29"/>
    </row>
    <row r="16" spans="1:33">
      <c r="A16" s="12"/>
      <c r="B16" s="31" t="s">
        <v>229</v>
      </c>
      <c r="C16" s="32">
        <v>9341</v>
      </c>
      <c r="D16" s="32"/>
      <c r="E16" s="25"/>
      <c r="F16" s="25"/>
      <c r="G16" s="33">
        <v>35</v>
      </c>
      <c r="H16" s="33"/>
      <c r="I16" s="25"/>
      <c r="J16" s="25"/>
      <c r="K16" s="33">
        <v>1</v>
      </c>
      <c r="L16" s="33"/>
      <c r="M16" s="25"/>
      <c r="N16" s="25"/>
      <c r="O16" s="32">
        <v>9375</v>
      </c>
      <c r="P16" s="32"/>
      <c r="Q16" s="25"/>
      <c r="R16" s="25"/>
      <c r="S16" s="32">
        <v>11726</v>
      </c>
      <c r="T16" s="32"/>
      <c r="U16" s="25"/>
      <c r="V16" s="25"/>
      <c r="W16" s="33">
        <v>406</v>
      </c>
      <c r="X16" s="33"/>
      <c r="Y16" s="25"/>
      <c r="Z16" s="25"/>
      <c r="AA16" s="33" t="s">
        <v>230</v>
      </c>
      <c r="AB16" s="33"/>
      <c r="AC16" s="25"/>
      <c r="AD16" s="25"/>
      <c r="AE16" s="32">
        <v>12132</v>
      </c>
      <c r="AF16" s="32"/>
      <c r="AG16" s="25"/>
    </row>
    <row r="17" spans="1:33">
      <c r="A17" s="12"/>
      <c r="B17" s="31"/>
      <c r="C17" s="32"/>
      <c r="D17" s="32"/>
      <c r="E17" s="25"/>
      <c r="F17" s="25"/>
      <c r="G17" s="33"/>
      <c r="H17" s="33"/>
      <c r="I17" s="25"/>
      <c r="J17" s="25"/>
      <c r="K17" s="33"/>
      <c r="L17" s="33"/>
      <c r="M17" s="25"/>
      <c r="N17" s="25"/>
      <c r="O17" s="32"/>
      <c r="P17" s="32"/>
      <c r="Q17" s="25"/>
      <c r="R17" s="25"/>
      <c r="S17" s="32"/>
      <c r="T17" s="32"/>
      <c r="U17" s="25"/>
      <c r="V17" s="25"/>
      <c r="W17" s="33"/>
      <c r="X17" s="33"/>
      <c r="Y17" s="25"/>
      <c r="Z17" s="25"/>
      <c r="AA17" s="33"/>
      <c r="AB17" s="33"/>
      <c r="AC17" s="25"/>
      <c r="AD17" s="25"/>
      <c r="AE17" s="32"/>
      <c r="AF17" s="32"/>
      <c r="AG17" s="25"/>
    </row>
    <row r="18" spans="1:33">
      <c r="A18" s="12"/>
      <c r="B18" s="34" t="s">
        <v>231</v>
      </c>
      <c r="C18" s="28">
        <v>115770</v>
      </c>
      <c r="D18" s="28"/>
      <c r="E18" s="29"/>
      <c r="F18" s="29"/>
      <c r="G18" s="28">
        <v>7134</v>
      </c>
      <c r="H18" s="28"/>
      <c r="I18" s="29"/>
      <c r="J18" s="29"/>
      <c r="K18" s="30">
        <v>18</v>
      </c>
      <c r="L18" s="30"/>
      <c r="M18" s="29"/>
      <c r="N18" s="29"/>
      <c r="O18" s="28">
        <v>122886</v>
      </c>
      <c r="P18" s="28"/>
      <c r="Q18" s="29"/>
      <c r="R18" s="29"/>
      <c r="S18" s="28">
        <v>131183</v>
      </c>
      <c r="T18" s="28"/>
      <c r="U18" s="29"/>
      <c r="V18" s="29"/>
      <c r="W18" s="28">
        <v>8875</v>
      </c>
      <c r="X18" s="28"/>
      <c r="Y18" s="29"/>
      <c r="Z18" s="29"/>
      <c r="AA18" s="30">
        <v>297</v>
      </c>
      <c r="AB18" s="30"/>
      <c r="AC18" s="29"/>
      <c r="AD18" s="29"/>
      <c r="AE18" s="28">
        <v>139761</v>
      </c>
      <c r="AF18" s="28"/>
      <c r="AG18" s="29"/>
    </row>
    <row r="19" spans="1:33">
      <c r="A19" s="12"/>
      <c r="B19" s="34"/>
      <c r="C19" s="28"/>
      <c r="D19" s="28"/>
      <c r="E19" s="29"/>
      <c r="F19" s="29"/>
      <c r="G19" s="28"/>
      <c r="H19" s="28"/>
      <c r="I19" s="29"/>
      <c r="J19" s="29"/>
      <c r="K19" s="30"/>
      <c r="L19" s="30"/>
      <c r="M19" s="29"/>
      <c r="N19" s="29"/>
      <c r="O19" s="28"/>
      <c r="P19" s="28"/>
      <c r="Q19" s="29"/>
      <c r="R19" s="29"/>
      <c r="S19" s="28"/>
      <c r="T19" s="28"/>
      <c r="U19" s="29"/>
      <c r="V19" s="29"/>
      <c r="W19" s="28"/>
      <c r="X19" s="28"/>
      <c r="Y19" s="29"/>
      <c r="Z19" s="29"/>
      <c r="AA19" s="30"/>
      <c r="AB19" s="30"/>
      <c r="AC19" s="29"/>
      <c r="AD19" s="29"/>
      <c r="AE19" s="28"/>
      <c r="AF19" s="28"/>
      <c r="AG19" s="29"/>
    </row>
    <row r="20" spans="1:33">
      <c r="A20" s="12"/>
      <c r="B20" s="31" t="s">
        <v>232</v>
      </c>
      <c r="C20" s="32">
        <v>71499</v>
      </c>
      <c r="D20" s="32"/>
      <c r="E20" s="25"/>
      <c r="F20" s="25"/>
      <c r="G20" s="33">
        <v>559</v>
      </c>
      <c r="H20" s="33"/>
      <c r="I20" s="25"/>
      <c r="J20" s="25"/>
      <c r="K20" s="32">
        <v>1113</v>
      </c>
      <c r="L20" s="32"/>
      <c r="M20" s="25"/>
      <c r="N20" s="25"/>
      <c r="O20" s="32">
        <v>70945</v>
      </c>
      <c r="P20" s="32"/>
      <c r="Q20" s="25"/>
      <c r="R20" s="25"/>
      <c r="S20" s="32">
        <v>36349</v>
      </c>
      <c r="T20" s="32"/>
      <c r="U20" s="25"/>
      <c r="V20" s="25"/>
      <c r="W20" s="32">
        <v>1202</v>
      </c>
      <c r="X20" s="32"/>
      <c r="Y20" s="25"/>
      <c r="Z20" s="25"/>
      <c r="AA20" s="33">
        <v>29</v>
      </c>
      <c r="AB20" s="33"/>
      <c r="AC20" s="25"/>
      <c r="AD20" s="25"/>
      <c r="AE20" s="32">
        <v>37522</v>
      </c>
      <c r="AF20" s="32"/>
      <c r="AG20" s="25"/>
    </row>
    <row r="21" spans="1:33">
      <c r="A21" s="12"/>
      <c r="B21" s="31"/>
      <c r="C21" s="32"/>
      <c r="D21" s="32"/>
      <c r="E21" s="25"/>
      <c r="F21" s="25"/>
      <c r="G21" s="33"/>
      <c r="H21" s="33"/>
      <c r="I21" s="25"/>
      <c r="J21" s="25"/>
      <c r="K21" s="32"/>
      <c r="L21" s="32"/>
      <c r="M21" s="25"/>
      <c r="N21" s="25"/>
      <c r="O21" s="32"/>
      <c r="P21" s="32"/>
      <c r="Q21" s="25"/>
      <c r="R21" s="25"/>
      <c r="S21" s="32"/>
      <c r="T21" s="32"/>
      <c r="U21" s="25"/>
      <c r="V21" s="25"/>
      <c r="W21" s="32"/>
      <c r="X21" s="32"/>
      <c r="Y21" s="25"/>
      <c r="Z21" s="25"/>
      <c r="AA21" s="33"/>
      <c r="AB21" s="33"/>
      <c r="AC21" s="25"/>
      <c r="AD21" s="25"/>
      <c r="AE21" s="32"/>
      <c r="AF21" s="32"/>
      <c r="AG21" s="25"/>
    </row>
    <row r="22" spans="1:33">
      <c r="A22" s="12"/>
      <c r="B22" s="34" t="s">
        <v>233</v>
      </c>
      <c r="C22" s="28">
        <v>90883</v>
      </c>
      <c r="D22" s="28"/>
      <c r="E22" s="29"/>
      <c r="F22" s="29"/>
      <c r="G22" s="28">
        <v>1036</v>
      </c>
      <c r="H22" s="28"/>
      <c r="I22" s="29"/>
      <c r="J22" s="29"/>
      <c r="K22" s="30">
        <v>503</v>
      </c>
      <c r="L22" s="30"/>
      <c r="M22" s="29"/>
      <c r="N22" s="29"/>
      <c r="O22" s="28">
        <v>91416</v>
      </c>
      <c r="P22" s="28"/>
      <c r="Q22" s="29"/>
      <c r="R22" s="29"/>
      <c r="S22" s="28">
        <v>52024</v>
      </c>
      <c r="T22" s="28"/>
      <c r="U22" s="29"/>
      <c r="V22" s="29"/>
      <c r="W22" s="28">
        <v>1459</v>
      </c>
      <c r="X22" s="28"/>
      <c r="Y22" s="29"/>
      <c r="Z22" s="29"/>
      <c r="AA22" s="30" t="s">
        <v>230</v>
      </c>
      <c r="AB22" s="30"/>
      <c r="AC22" s="29"/>
      <c r="AD22" s="29"/>
      <c r="AE22" s="28">
        <v>53483</v>
      </c>
      <c r="AF22" s="28"/>
      <c r="AG22" s="29"/>
    </row>
    <row r="23" spans="1:33">
      <c r="A23" s="12"/>
      <c r="B23" s="34"/>
      <c r="C23" s="28"/>
      <c r="D23" s="28"/>
      <c r="E23" s="29"/>
      <c r="F23" s="29"/>
      <c r="G23" s="28"/>
      <c r="H23" s="28"/>
      <c r="I23" s="29"/>
      <c r="J23" s="29"/>
      <c r="K23" s="30"/>
      <c r="L23" s="30"/>
      <c r="M23" s="29"/>
      <c r="N23" s="29"/>
      <c r="O23" s="28"/>
      <c r="P23" s="28"/>
      <c r="Q23" s="29"/>
      <c r="R23" s="29"/>
      <c r="S23" s="28"/>
      <c r="T23" s="28"/>
      <c r="U23" s="29"/>
      <c r="V23" s="29"/>
      <c r="W23" s="28"/>
      <c r="X23" s="28"/>
      <c r="Y23" s="29"/>
      <c r="Z23" s="29"/>
      <c r="AA23" s="30"/>
      <c r="AB23" s="30"/>
      <c r="AC23" s="29"/>
      <c r="AD23" s="29"/>
      <c r="AE23" s="28"/>
      <c r="AF23" s="28"/>
      <c r="AG23" s="29"/>
    </row>
    <row r="24" spans="1:33">
      <c r="A24" s="12"/>
      <c r="B24" s="35" t="s">
        <v>234</v>
      </c>
      <c r="C24" s="33" t="s">
        <v>230</v>
      </c>
      <c r="D24" s="33"/>
      <c r="E24" s="25"/>
      <c r="F24" s="25"/>
      <c r="G24" s="33" t="s">
        <v>230</v>
      </c>
      <c r="H24" s="33"/>
      <c r="I24" s="25"/>
      <c r="J24" s="25"/>
      <c r="K24" s="33" t="s">
        <v>230</v>
      </c>
      <c r="L24" s="33"/>
      <c r="M24" s="25"/>
      <c r="N24" s="25"/>
      <c r="O24" s="33" t="s">
        <v>230</v>
      </c>
      <c r="P24" s="33"/>
      <c r="Q24" s="25"/>
      <c r="R24" s="25"/>
      <c r="S24" s="33">
        <v>398</v>
      </c>
      <c r="T24" s="33"/>
      <c r="U24" s="25"/>
      <c r="V24" s="25"/>
      <c r="W24" s="33">
        <v>97</v>
      </c>
      <c r="X24" s="33"/>
      <c r="Y24" s="25"/>
      <c r="Z24" s="25"/>
      <c r="AA24" s="33" t="s">
        <v>230</v>
      </c>
      <c r="AB24" s="33"/>
      <c r="AC24" s="25"/>
      <c r="AD24" s="25"/>
      <c r="AE24" s="33">
        <v>495</v>
      </c>
      <c r="AF24" s="33"/>
      <c r="AG24" s="25"/>
    </row>
    <row r="25" spans="1:33">
      <c r="A25" s="12"/>
      <c r="B25" s="35"/>
      <c r="C25" s="33"/>
      <c r="D25" s="33"/>
      <c r="E25" s="25"/>
      <c r="F25" s="25"/>
      <c r="G25" s="33"/>
      <c r="H25" s="33"/>
      <c r="I25" s="25"/>
      <c r="J25" s="25"/>
      <c r="K25" s="33"/>
      <c r="L25" s="33"/>
      <c r="M25" s="25"/>
      <c r="N25" s="25"/>
      <c r="O25" s="33"/>
      <c r="P25" s="33"/>
      <c r="Q25" s="25"/>
      <c r="R25" s="25"/>
      <c r="S25" s="33"/>
      <c r="T25" s="33"/>
      <c r="U25" s="25"/>
      <c r="V25" s="25"/>
      <c r="W25" s="33"/>
      <c r="X25" s="33"/>
      <c r="Y25" s="25"/>
      <c r="Z25" s="25"/>
      <c r="AA25" s="33"/>
      <c r="AB25" s="33"/>
      <c r="AC25" s="25"/>
      <c r="AD25" s="25"/>
      <c r="AE25" s="33"/>
      <c r="AF25" s="33"/>
      <c r="AG25" s="25"/>
    </row>
    <row r="26" spans="1:33">
      <c r="A26" s="12"/>
      <c r="B26" s="27" t="s">
        <v>235</v>
      </c>
      <c r="C26" s="30">
        <v>51</v>
      </c>
      <c r="D26" s="30"/>
      <c r="E26" s="29"/>
      <c r="F26" s="29"/>
      <c r="G26" s="30">
        <v>4</v>
      </c>
      <c r="H26" s="30"/>
      <c r="I26" s="29"/>
      <c r="J26" s="29"/>
      <c r="K26" s="30" t="s">
        <v>230</v>
      </c>
      <c r="L26" s="30"/>
      <c r="M26" s="29"/>
      <c r="N26" s="29"/>
      <c r="O26" s="30">
        <v>55</v>
      </c>
      <c r="P26" s="30"/>
      <c r="Q26" s="29"/>
      <c r="R26" s="29"/>
      <c r="S26" s="30" t="s">
        <v>230</v>
      </c>
      <c r="T26" s="30"/>
      <c r="U26" s="29"/>
      <c r="V26" s="29"/>
      <c r="W26" s="30" t="s">
        <v>230</v>
      </c>
      <c r="X26" s="30"/>
      <c r="Y26" s="29"/>
      <c r="Z26" s="29"/>
      <c r="AA26" s="30" t="s">
        <v>230</v>
      </c>
      <c r="AB26" s="30"/>
      <c r="AC26" s="29"/>
      <c r="AD26" s="29"/>
      <c r="AE26" s="30" t="s">
        <v>230</v>
      </c>
      <c r="AF26" s="30"/>
      <c r="AG26" s="29"/>
    </row>
    <row r="27" spans="1:33" ht="15.75" thickBot="1">
      <c r="A27" s="12"/>
      <c r="B27" s="27"/>
      <c r="C27" s="36"/>
      <c r="D27" s="36"/>
      <c r="E27" s="37"/>
      <c r="F27" s="29"/>
      <c r="G27" s="36"/>
      <c r="H27" s="36"/>
      <c r="I27" s="37"/>
      <c r="J27" s="29"/>
      <c r="K27" s="36"/>
      <c r="L27" s="36"/>
      <c r="M27" s="37"/>
      <c r="N27" s="29"/>
      <c r="O27" s="36"/>
      <c r="P27" s="36"/>
      <c r="Q27" s="37"/>
      <c r="R27" s="29"/>
      <c r="S27" s="36"/>
      <c r="T27" s="36"/>
      <c r="U27" s="37"/>
      <c r="V27" s="29"/>
      <c r="W27" s="36"/>
      <c r="X27" s="36"/>
      <c r="Y27" s="37"/>
      <c r="Z27" s="29"/>
      <c r="AA27" s="36"/>
      <c r="AB27" s="36"/>
      <c r="AC27" s="37"/>
      <c r="AD27" s="29"/>
      <c r="AE27" s="36"/>
      <c r="AF27" s="36"/>
      <c r="AG27" s="37"/>
    </row>
    <row r="28" spans="1:33">
      <c r="A28" s="12"/>
      <c r="B28" s="31" t="s">
        <v>236</v>
      </c>
      <c r="C28" s="38" t="s">
        <v>228</v>
      </c>
      <c r="D28" s="40">
        <v>367449</v>
      </c>
      <c r="E28" s="26"/>
      <c r="F28" s="25"/>
      <c r="G28" s="38" t="s">
        <v>228</v>
      </c>
      <c r="H28" s="40">
        <v>9098</v>
      </c>
      <c r="I28" s="26"/>
      <c r="J28" s="25"/>
      <c r="K28" s="38" t="s">
        <v>228</v>
      </c>
      <c r="L28" s="40">
        <v>1709</v>
      </c>
      <c r="M28" s="26"/>
      <c r="N28" s="25"/>
      <c r="O28" s="38" t="s">
        <v>228</v>
      </c>
      <c r="P28" s="40">
        <v>374838</v>
      </c>
      <c r="Q28" s="26"/>
      <c r="R28" s="25"/>
      <c r="S28" s="38" t="s">
        <v>228</v>
      </c>
      <c r="T28" s="40">
        <v>290781</v>
      </c>
      <c r="U28" s="26"/>
      <c r="V28" s="25"/>
      <c r="W28" s="38" t="s">
        <v>228</v>
      </c>
      <c r="X28" s="40">
        <v>13462</v>
      </c>
      <c r="Y28" s="26"/>
      <c r="Z28" s="25"/>
      <c r="AA28" s="38" t="s">
        <v>228</v>
      </c>
      <c r="AB28" s="43">
        <v>342</v>
      </c>
      <c r="AC28" s="26"/>
      <c r="AD28" s="25"/>
      <c r="AE28" s="38" t="s">
        <v>228</v>
      </c>
      <c r="AF28" s="40">
        <v>303901</v>
      </c>
      <c r="AG28" s="26"/>
    </row>
    <row r="29" spans="1:33" ht="15.75" thickBot="1">
      <c r="A29" s="12"/>
      <c r="B29" s="31"/>
      <c r="C29" s="39"/>
      <c r="D29" s="41"/>
      <c r="E29" s="42"/>
      <c r="F29" s="25"/>
      <c r="G29" s="39"/>
      <c r="H29" s="41"/>
      <c r="I29" s="42"/>
      <c r="J29" s="25"/>
      <c r="K29" s="39"/>
      <c r="L29" s="41"/>
      <c r="M29" s="42"/>
      <c r="N29" s="25"/>
      <c r="O29" s="39"/>
      <c r="P29" s="41"/>
      <c r="Q29" s="42"/>
      <c r="R29" s="25"/>
      <c r="S29" s="39"/>
      <c r="T29" s="41"/>
      <c r="U29" s="42"/>
      <c r="V29" s="25"/>
      <c r="W29" s="39"/>
      <c r="X29" s="41"/>
      <c r="Y29" s="42"/>
      <c r="Z29" s="25"/>
      <c r="AA29" s="39"/>
      <c r="AB29" s="44"/>
      <c r="AC29" s="42"/>
      <c r="AD29" s="25"/>
      <c r="AE29" s="39"/>
      <c r="AF29" s="41"/>
      <c r="AG29" s="42"/>
    </row>
    <row r="30" spans="1:33" ht="15.75" thickTop="1">
      <c r="A30" s="12"/>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c r="A31" s="12"/>
      <c r="B31" s="35" t="s">
        <v>237</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2"/>
      <c r="B32" s="20"/>
      <c r="C32" s="20"/>
      <c r="D32" s="20"/>
      <c r="E32" s="20"/>
      <c r="F32" s="20"/>
      <c r="G32" s="20"/>
      <c r="H32" s="20"/>
      <c r="I32" s="20"/>
    </row>
    <row r="33" spans="1:33">
      <c r="A33" s="12"/>
      <c r="B33" s="13"/>
      <c r="C33" s="13"/>
      <c r="D33" s="13"/>
      <c r="E33" s="13"/>
      <c r="F33" s="13"/>
      <c r="G33" s="13"/>
      <c r="H33" s="13"/>
      <c r="I33" s="13"/>
    </row>
    <row r="34" spans="1:33" ht="15.75" thickBot="1">
      <c r="A34" s="12"/>
      <c r="B34" s="14"/>
      <c r="C34" s="21" t="s">
        <v>238</v>
      </c>
      <c r="D34" s="21"/>
      <c r="E34" s="21"/>
      <c r="F34" s="14"/>
      <c r="G34" s="21" t="s">
        <v>239</v>
      </c>
      <c r="H34" s="21"/>
      <c r="I34" s="21"/>
    </row>
    <row r="35" spans="1:33">
      <c r="A35" s="12"/>
      <c r="B35" s="35" t="s">
        <v>240</v>
      </c>
      <c r="C35" s="38" t="s">
        <v>228</v>
      </c>
      <c r="D35" s="43">
        <v>753</v>
      </c>
      <c r="E35" s="26"/>
      <c r="F35" s="25"/>
      <c r="G35" s="38" t="s">
        <v>228</v>
      </c>
      <c r="H35" s="43">
        <v>766</v>
      </c>
      <c r="I35" s="26"/>
    </row>
    <row r="36" spans="1:33">
      <c r="A36" s="12"/>
      <c r="B36" s="35"/>
      <c r="C36" s="47"/>
      <c r="D36" s="48"/>
      <c r="E36" s="49"/>
      <c r="F36" s="25"/>
      <c r="G36" s="47"/>
      <c r="H36" s="48"/>
      <c r="I36" s="49"/>
    </row>
    <row r="37" spans="1:33">
      <c r="A37" s="12"/>
      <c r="B37" s="27" t="s">
        <v>241</v>
      </c>
      <c r="C37" s="28">
        <v>52071</v>
      </c>
      <c r="D37" s="28"/>
      <c r="E37" s="29"/>
      <c r="F37" s="29"/>
      <c r="G37" s="28">
        <v>52259</v>
      </c>
      <c r="H37" s="28"/>
      <c r="I37" s="29"/>
    </row>
    <row r="38" spans="1:33">
      <c r="A38" s="12"/>
      <c r="B38" s="27"/>
      <c r="C38" s="28"/>
      <c r="D38" s="28"/>
      <c r="E38" s="29"/>
      <c r="F38" s="29"/>
      <c r="G38" s="28"/>
      <c r="H38" s="28"/>
      <c r="I38" s="29"/>
    </row>
    <row r="39" spans="1:33">
      <c r="A39" s="12"/>
      <c r="B39" s="35" t="s">
        <v>242</v>
      </c>
      <c r="C39" s="32">
        <v>13116</v>
      </c>
      <c r="D39" s="32"/>
      <c r="E39" s="25"/>
      <c r="F39" s="25"/>
      <c r="G39" s="32">
        <v>13141</v>
      </c>
      <c r="H39" s="32"/>
      <c r="I39" s="25"/>
    </row>
    <row r="40" spans="1:33">
      <c r="A40" s="12"/>
      <c r="B40" s="35"/>
      <c r="C40" s="32"/>
      <c r="D40" s="32"/>
      <c r="E40" s="25"/>
      <c r="F40" s="25"/>
      <c r="G40" s="32"/>
      <c r="H40" s="32"/>
      <c r="I40" s="25"/>
    </row>
    <row r="41" spans="1:33">
      <c r="A41" s="12"/>
      <c r="B41" s="27" t="s">
        <v>243</v>
      </c>
      <c r="C41" s="28">
        <v>23306</v>
      </c>
      <c r="D41" s="28"/>
      <c r="E41" s="29"/>
      <c r="F41" s="29"/>
      <c r="G41" s="28">
        <v>23370</v>
      </c>
      <c r="H41" s="28"/>
      <c r="I41" s="29"/>
    </row>
    <row r="42" spans="1:33">
      <c r="A42" s="12"/>
      <c r="B42" s="27"/>
      <c r="C42" s="28"/>
      <c r="D42" s="28"/>
      <c r="E42" s="29"/>
      <c r="F42" s="29"/>
      <c r="G42" s="28"/>
      <c r="H42" s="28"/>
      <c r="I42" s="29"/>
    </row>
    <row r="43" spans="1:33" ht="22.5" customHeight="1">
      <c r="A43" s="12"/>
      <c r="B43" s="31" t="s">
        <v>244</v>
      </c>
      <c r="C43" s="32">
        <v>278152</v>
      </c>
      <c r="D43" s="32"/>
      <c r="E43" s="25"/>
      <c r="F43" s="25"/>
      <c r="G43" s="32">
        <v>285247</v>
      </c>
      <c r="H43" s="32"/>
      <c r="I43" s="25"/>
    </row>
    <row r="44" spans="1:33" ht="15.75" thickBot="1">
      <c r="A44" s="12"/>
      <c r="B44" s="31"/>
      <c r="C44" s="50"/>
      <c r="D44" s="50"/>
      <c r="E44" s="51"/>
      <c r="F44" s="25"/>
      <c r="G44" s="50"/>
      <c r="H44" s="50"/>
      <c r="I44" s="51"/>
    </row>
    <row r="45" spans="1:33">
      <c r="A45" s="12"/>
      <c r="B45" s="29"/>
      <c r="C45" s="52" t="s">
        <v>228</v>
      </c>
      <c r="D45" s="54">
        <v>367398</v>
      </c>
      <c r="E45" s="56"/>
      <c r="F45" s="29"/>
      <c r="G45" s="52" t="s">
        <v>228</v>
      </c>
      <c r="H45" s="54">
        <v>374783</v>
      </c>
      <c r="I45" s="56"/>
    </row>
    <row r="46" spans="1:33" ht="15.75" thickBot="1">
      <c r="A46" s="12"/>
      <c r="B46" s="29"/>
      <c r="C46" s="53"/>
      <c r="D46" s="55"/>
      <c r="E46" s="57"/>
      <c r="F46" s="29"/>
      <c r="G46" s="53"/>
      <c r="H46" s="55"/>
      <c r="I46" s="57"/>
    </row>
    <row r="47" spans="1:33" ht="15.75" thickTop="1">
      <c r="A47" s="12"/>
      <c r="B47" s="35" t="s">
        <v>245</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33">
      <c r="A48" s="12"/>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row>
    <row r="49" spans="1:33">
      <c r="A49" s="12"/>
      <c r="B49" s="35" t="s">
        <v>246</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2"/>
      <c r="B50" s="20"/>
      <c r="C50" s="20"/>
      <c r="D50" s="20"/>
      <c r="E50" s="20"/>
      <c r="F50" s="20"/>
      <c r="G50" s="20"/>
      <c r="H50" s="20"/>
      <c r="I50" s="20"/>
      <c r="J50" s="20"/>
      <c r="K50" s="20"/>
      <c r="L50" s="20"/>
      <c r="M50" s="20"/>
      <c r="N50" s="20"/>
      <c r="O50" s="20"/>
      <c r="P50" s="20"/>
      <c r="Q50" s="20"/>
      <c r="R50" s="20"/>
      <c r="S50" s="20"/>
      <c r="T50" s="20"/>
      <c r="U50" s="20"/>
      <c r="V50" s="20"/>
      <c r="W50" s="20"/>
      <c r="X50" s="20"/>
      <c r="Y50" s="20"/>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33" ht="15.75" thickBot="1">
      <c r="A52" s="12"/>
      <c r="B52" s="14"/>
      <c r="C52" s="21" t="s">
        <v>247</v>
      </c>
      <c r="D52" s="21"/>
      <c r="E52" s="21"/>
      <c r="F52" s="21"/>
      <c r="G52" s="21"/>
      <c r="H52" s="21"/>
      <c r="I52" s="21"/>
      <c r="J52" s="14"/>
      <c r="K52" s="21" t="s">
        <v>248</v>
      </c>
      <c r="L52" s="21"/>
      <c r="M52" s="21"/>
      <c r="N52" s="21"/>
      <c r="O52" s="21"/>
      <c r="P52" s="21"/>
      <c r="Q52" s="21"/>
      <c r="R52" s="14"/>
      <c r="S52" s="21" t="s">
        <v>131</v>
      </c>
      <c r="T52" s="21"/>
      <c r="U52" s="21"/>
      <c r="V52" s="21"/>
      <c r="W52" s="21"/>
      <c r="X52" s="21"/>
      <c r="Y52" s="21"/>
    </row>
    <row r="53" spans="1:33">
      <c r="A53" s="12"/>
      <c r="B53" s="14"/>
      <c r="C53" s="24" t="s">
        <v>225</v>
      </c>
      <c r="D53" s="24"/>
      <c r="E53" s="24"/>
      <c r="F53" s="45"/>
      <c r="G53" s="24" t="s">
        <v>224</v>
      </c>
      <c r="H53" s="24"/>
      <c r="I53" s="24"/>
      <c r="J53" s="14"/>
      <c r="K53" s="24" t="s">
        <v>225</v>
      </c>
      <c r="L53" s="24"/>
      <c r="M53" s="24"/>
      <c r="N53" s="45"/>
      <c r="O53" s="24" t="s">
        <v>224</v>
      </c>
      <c r="P53" s="24"/>
      <c r="Q53" s="24"/>
      <c r="R53" s="14"/>
      <c r="S53" s="24" t="s">
        <v>225</v>
      </c>
      <c r="T53" s="24"/>
      <c r="U53" s="24"/>
      <c r="V53" s="45"/>
      <c r="W53" s="24" t="s">
        <v>224</v>
      </c>
      <c r="X53" s="24"/>
      <c r="Y53" s="24"/>
    </row>
    <row r="54" spans="1:33" ht="15.75" thickBot="1">
      <c r="A54" s="12"/>
      <c r="B54" s="14"/>
      <c r="C54" s="21"/>
      <c r="D54" s="21"/>
      <c r="E54" s="21"/>
      <c r="F54" s="14"/>
      <c r="G54" s="21"/>
      <c r="H54" s="21"/>
      <c r="I54" s="21"/>
      <c r="J54" s="14"/>
      <c r="K54" s="21"/>
      <c r="L54" s="21"/>
      <c r="M54" s="21"/>
      <c r="N54" s="14"/>
      <c r="O54" s="21"/>
      <c r="P54" s="21"/>
      <c r="Q54" s="21"/>
      <c r="R54" s="14"/>
      <c r="S54" s="21"/>
      <c r="T54" s="21"/>
      <c r="U54" s="21"/>
      <c r="V54" s="14"/>
      <c r="W54" s="21"/>
      <c r="X54" s="21"/>
      <c r="Y54" s="21"/>
    </row>
    <row r="55" spans="1:33">
      <c r="A55" s="12"/>
      <c r="B55" s="58" t="s">
        <v>221</v>
      </c>
      <c r="C55" s="56"/>
      <c r="D55" s="56"/>
      <c r="E55" s="56"/>
      <c r="F55" s="17"/>
      <c r="G55" s="56"/>
      <c r="H55" s="56"/>
      <c r="I55" s="56"/>
      <c r="J55" s="17"/>
      <c r="K55" s="56"/>
      <c r="L55" s="56"/>
      <c r="M55" s="56"/>
      <c r="N55" s="17"/>
      <c r="O55" s="56"/>
      <c r="P55" s="56"/>
      <c r="Q55" s="56"/>
      <c r="R55" s="17"/>
      <c r="S55" s="56"/>
      <c r="T55" s="56"/>
      <c r="U55" s="56"/>
      <c r="V55" s="17"/>
      <c r="W55" s="56"/>
      <c r="X55" s="56"/>
      <c r="Y55" s="56"/>
    </row>
    <row r="56" spans="1:33">
      <c r="A56" s="12"/>
      <c r="B56" s="11" t="s">
        <v>249</v>
      </c>
      <c r="C56" s="25"/>
      <c r="D56" s="25"/>
      <c r="E56" s="25"/>
      <c r="F56" s="14"/>
      <c r="G56" s="25"/>
      <c r="H56" s="25"/>
      <c r="I56" s="25"/>
      <c r="J56" s="14"/>
      <c r="K56" s="25"/>
      <c r="L56" s="25"/>
      <c r="M56" s="25"/>
      <c r="N56" s="14"/>
      <c r="O56" s="25"/>
      <c r="P56" s="25"/>
      <c r="Q56" s="25"/>
      <c r="R56" s="14"/>
      <c r="S56" s="25"/>
      <c r="T56" s="25"/>
      <c r="U56" s="25"/>
      <c r="V56" s="14"/>
      <c r="W56" s="25"/>
      <c r="X56" s="25"/>
      <c r="Y56" s="25"/>
    </row>
    <row r="57" spans="1:33">
      <c r="A57" s="12"/>
      <c r="B57" s="60" t="s">
        <v>227</v>
      </c>
      <c r="C57" s="27" t="s">
        <v>228</v>
      </c>
      <c r="D57" s="28">
        <v>43071</v>
      </c>
      <c r="E57" s="29"/>
      <c r="F57" s="29"/>
      <c r="G57" s="27" t="s">
        <v>228</v>
      </c>
      <c r="H57" s="30">
        <v>74</v>
      </c>
      <c r="I57" s="29"/>
      <c r="J57" s="29"/>
      <c r="K57" s="27" t="s">
        <v>228</v>
      </c>
      <c r="L57" s="30" t="s">
        <v>230</v>
      </c>
      <c r="M57" s="29"/>
      <c r="N57" s="29"/>
      <c r="O57" s="27" t="s">
        <v>228</v>
      </c>
      <c r="P57" s="30" t="s">
        <v>230</v>
      </c>
      <c r="Q57" s="29"/>
      <c r="R57" s="29"/>
      <c r="S57" s="27" t="s">
        <v>228</v>
      </c>
      <c r="T57" s="28">
        <v>43071</v>
      </c>
      <c r="U57" s="29"/>
      <c r="V57" s="29"/>
      <c r="W57" s="27" t="s">
        <v>228</v>
      </c>
      <c r="X57" s="30">
        <v>74</v>
      </c>
      <c r="Y57" s="29"/>
    </row>
    <row r="58" spans="1:33">
      <c r="A58" s="12"/>
      <c r="B58" s="60"/>
      <c r="C58" s="27"/>
      <c r="D58" s="28"/>
      <c r="E58" s="29"/>
      <c r="F58" s="29"/>
      <c r="G58" s="27"/>
      <c r="H58" s="30"/>
      <c r="I58" s="29"/>
      <c r="J58" s="29"/>
      <c r="K58" s="27"/>
      <c r="L58" s="30"/>
      <c r="M58" s="29"/>
      <c r="N58" s="29"/>
      <c r="O58" s="27"/>
      <c r="P58" s="30"/>
      <c r="Q58" s="29"/>
      <c r="R58" s="29"/>
      <c r="S58" s="27"/>
      <c r="T58" s="28"/>
      <c r="U58" s="29"/>
      <c r="V58" s="29"/>
      <c r="W58" s="27"/>
      <c r="X58" s="30"/>
      <c r="Y58" s="29"/>
    </row>
    <row r="59" spans="1:33">
      <c r="A59" s="12"/>
      <c r="B59" s="31" t="s">
        <v>229</v>
      </c>
      <c r="C59" s="33">
        <v>699</v>
      </c>
      <c r="D59" s="33"/>
      <c r="E59" s="25"/>
      <c r="F59" s="25"/>
      <c r="G59" s="33">
        <v>1</v>
      </c>
      <c r="H59" s="33"/>
      <c r="I59" s="25"/>
      <c r="J59" s="25"/>
      <c r="K59" s="33" t="s">
        <v>230</v>
      </c>
      <c r="L59" s="33"/>
      <c r="M59" s="25"/>
      <c r="N59" s="25"/>
      <c r="O59" s="33" t="s">
        <v>230</v>
      </c>
      <c r="P59" s="33"/>
      <c r="Q59" s="25"/>
      <c r="R59" s="25"/>
      <c r="S59" s="33">
        <v>699</v>
      </c>
      <c r="T59" s="33"/>
      <c r="U59" s="25"/>
      <c r="V59" s="25"/>
      <c r="W59" s="33">
        <v>1</v>
      </c>
      <c r="X59" s="33"/>
      <c r="Y59" s="25"/>
    </row>
    <row r="60" spans="1:33">
      <c r="A60" s="12"/>
      <c r="B60" s="31"/>
      <c r="C60" s="33"/>
      <c r="D60" s="33"/>
      <c r="E60" s="25"/>
      <c r="F60" s="25"/>
      <c r="G60" s="33"/>
      <c r="H60" s="33"/>
      <c r="I60" s="25"/>
      <c r="J60" s="25"/>
      <c r="K60" s="33"/>
      <c r="L60" s="33"/>
      <c r="M60" s="25"/>
      <c r="N60" s="25"/>
      <c r="O60" s="33"/>
      <c r="P60" s="33"/>
      <c r="Q60" s="25"/>
      <c r="R60" s="25"/>
      <c r="S60" s="33"/>
      <c r="T60" s="33"/>
      <c r="U60" s="25"/>
      <c r="V60" s="25"/>
      <c r="W60" s="33"/>
      <c r="X60" s="33"/>
      <c r="Y60" s="25"/>
    </row>
    <row r="61" spans="1:33">
      <c r="A61" s="12"/>
      <c r="B61" s="34" t="s">
        <v>250</v>
      </c>
      <c r="C61" s="30" t="s">
        <v>230</v>
      </c>
      <c r="D61" s="30"/>
      <c r="E61" s="29"/>
      <c r="F61" s="29"/>
      <c r="G61" s="30" t="s">
        <v>230</v>
      </c>
      <c r="H61" s="30"/>
      <c r="I61" s="29"/>
      <c r="J61" s="29"/>
      <c r="K61" s="30">
        <v>967</v>
      </c>
      <c r="L61" s="30"/>
      <c r="M61" s="29"/>
      <c r="N61" s="29"/>
      <c r="O61" s="30">
        <v>18</v>
      </c>
      <c r="P61" s="30"/>
      <c r="Q61" s="29"/>
      <c r="R61" s="29"/>
      <c r="S61" s="30">
        <v>967</v>
      </c>
      <c r="T61" s="30"/>
      <c r="U61" s="29"/>
      <c r="V61" s="29"/>
      <c r="W61" s="30">
        <v>18</v>
      </c>
      <c r="X61" s="30"/>
      <c r="Y61" s="29"/>
    </row>
    <row r="62" spans="1:33">
      <c r="A62" s="12"/>
      <c r="B62" s="34"/>
      <c r="C62" s="30"/>
      <c r="D62" s="30"/>
      <c r="E62" s="29"/>
      <c r="F62" s="29"/>
      <c r="G62" s="30"/>
      <c r="H62" s="30"/>
      <c r="I62" s="29"/>
      <c r="J62" s="29"/>
      <c r="K62" s="30"/>
      <c r="L62" s="30"/>
      <c r="M62" s="29"/>
      <c r="N62" s="29"/>
      <c r="O62" s="30"/>
      <c r="P62" s="30"/>
      <c r="Q62" s="29"/>
      <c r="R62" s="29"/>
      <c r="S62" s="30"/>
      <c r="T62" s="30"/>
      <c r="U62" s="29"/>
      <c r="V62" s="29"/>
      <c r="W62" s="30"/>
      <c r="X62" s="30"/>
      <c r="Y62" s="29"/>
    </row>
    <row r="63" spans="1:33">
      <c r="A63" s="12"/>
      <c r="B63" s="31" t="s">
        <v>251</v>
      </c>
      <c r="C63" s="32">
        <v>49586</v>
      </c>
      <c r="D63" s="32"/>
      <c r="E63" s="25"/>
      <c r="F63" s="25"/>
      <c r="G63" s="32">
        <v>1113</v>
      </c>
      <c r="H63" s="32"/>
      <c r="I63" s="25"/>
      <c r="J63" s="25"/>
      <c r="K63" s="33" t="s">
        <v>230</v>
      </c>
      <c r="L63" s="33"/>
      <c r="M63" s="25"/>
      <c r="N63" s="25"/>
      <c r="O63" s="33" t="s">
        <v>230</v>
      </c>
      <c r="P63" s="33"/>
      <c r="Q63" s="25"/>
      <c r="R63" s="25"/>
      <c r="S63" s="32">
        <v>49586</v>
      </c>
      <c r="T63" s="32"/>
      <c r="U63" s="25"/>
      <c r="V63" s="25"/>
      <c r="W63" s="32">
        <v>1113</v>
      </c>
      <c r="X63" s="32"/>
      <c r="Y63" s="25"/>
    </row>
    <row r="64" spans="1:33">
      <c r="A64" s="12"/>
      <c r="B64" s="31"/>
      <c r="C64" s="32"/>
      <c r="D64" s="32"/>
      <c r="E64" s="25"/>
      <c r="F64" s="25"/>
      <c r="G64" s="32"/>
      <c r="H64" s="32"/>
      <c r="I64" s="25"/>
      <c r="J64" s="25"/>
      <c r="K64" s="33"/>
      <c r="L64" s="33"/>
      <c r="M64" s="25"/>
      <c r="N64" s="25"/>
      <c r="O64" s="33"/>
      <c r="P64" s="33"/>
      <c r="Q64" s="25"/>
      <c r="R64" s="25"/>
      <c r="S64" s="32"/>
      <c r="T64" s="32"/>
      <c r="U64" s="25"/>
      <c r="V64" s="25"/>
      <c r="W64" s="32"/>
      <c r="X64" s="32"/>
      <c r="Y64" s="25"/>
    </row>
    <row r="65" spans="1:25">
      <c r="A65" s="12"/>
      <c r="B65" s="34" t="s">
        <v>233</v>
      </c>
      <c r="C65" s="28">
        <v>51431</v>
      </c>
      <c r="D65" s="28"/>
      <c r="E65" s="29"/>
      <c r="F65" s="29"/>
      <c r="G65" s="30">
        <v>503</v>
      </c>
      <c r="H65" s="30"/>
      <c r="I65" s="29"/>
      <c r="J65" s="29"/>
      <c r="K65" s="30" t="s">
        <v>230</v>
      </c>
      <c r="L65" s="30"/>
      <c r="M65" s="29"/>
      <c r="N65" s="29"/>
      <c r="O65" s="30" t="s">
        <v>230</v>
      </c>
      <c r="P65" s="30"/>
      <c r="Q65" s="29"/>
      <c r="R65" s="29"/>
      <c r="S65" s="28">
        <v>51431</v>
      </c>
      <c r="T65" s="28"/>
      <c r="U65" s="29"/>
      <c r="V65" s="29"/>
      <c r="W65" s="30">
        <v>503</v>
      </c>
      <c r="X65" s="30"/>
      <c r="Y65" s="29"/>
    </row>
    <row r="66" spans="1:25">
      <c r="A66" s="12"/>
      <c r="B66" s="34"/>
      <c r="C66" s="28"/>
      <c r="D66" s="28"/>
      <c r="E66" s="29"/>
      <c r="F66" s="29"/>
      <c r="G66" s="30"/>
      <c r="H66" s="30"/>
      <c r="I66" s="29"/>
      <c r="J66" s="29"/>
      <c r="K66" s="30"/>
      <c r="L66" s="30"/>
      <c r="M66" s="29"/>
      <c r="N66" s="29"/>
      <c r="O66" s="30"/>
      <c r="P66" s="30"/>
      <c r="Q66" s="29"/>
      <c r="R66" s="29"/>
      <c r="S66" s="28"/>
      <c r="T66" s="28"/>
      <c r="U66" s="29"/>
      <c r="V66" s="29"/>
      <c r="W66" s="30"/>
      <c r="X66" s="30"/>
      <c r="Y66" s="29"/>
    </row>
    <row r="67" spans="1:25">
      <c r="A67" s="12"/>
      <c r="B67" s="31" t="s">
        <v>235</v>
      </c>
      <c r="C67" s="33" t="s">
        <v>230</v>
      </c>
      <c r="D67" s="33"/>
      <c r="E67" s="25"/>
      <c r="F67" s="25"/>
      <c r="G67" s="33" t="s">
        <v>230</v>
      </c>
      <c r="H67" s="33"/>
      <c r="I67" s="25"/>
      <c r="J67" s="25"/>
      <c r="K67" s="33" t="s">
        <v>230</v>
      </c>
      <c r="L67" s="33"/>
      <c r="M67" s="25"/>
      <c r="N67" s="25"/>
      <c r="O67" s="33" t="s">
        <v>230</v>
      </c>
      <c r="P67" s="33"/>
      <c r="Q67" s="25"/>
      <c r="R67" s="25"/>
      <c r="S67" s="33" t="s">
        <v>230</v>
      </c>
      <c r="T67" s="33"/>
      <c r="U67" s="25"/>
      <c r="V67" s="25"/>
      <c r="W67" s="33" t="s">
        <v>230</v>
      </c>
      <c r="X67" s="33"/>
      <c r="Y67" s="25"/>
    </row>
    <row r="68" spans="1:25" ht="15.75" thickBot="1">
      <c r="A68" s="12"/>
      <c r="B68" s="31"/>
      <c r="C68" s="61"/>
      <c r="D68" s="61"/>
      <c r="E68" s="51"/>
      <c r="F68" s="25"/>
      <c r="G68" s="61"/>
      <c r="H68" s="61"/>
      <c r="I68" s="51"/>
      <c r="J68" s="25"/>
      <c r="K68" s="61"/>
      <c r="L68" s="61"/>
      <c r="M68" s="51"/>
      <c r="N68" s="25"/>
      <c r="O68" s="61"/>
      <c r="P68" s="61"/>
      <c r="Q68" s="51"/>
      <c r="R68" s="25"/>
      <c r="S68" s="61"/>
      <c r="T68" s="61"/>
      <c r="U68" s="51"/>
      <c r="V68" s="25"/>
      <c r="W68" s="61"/>
      <c r="X68" s="61"/>
      <c r="Y68" s="51"/>
    </row>
    <row r="69" spans="1:25">
      <c r="A69" s="12"/>
      <c r="B69" s="62" t="s">
        <v>131</v>
      </c>
      <c r="C69" s="52" t="s">
        <v>228</v>
      </c>
      <c r="D69" s="54">
        <v>144787</v>
      </c>
      <c r="E69" s="56"/>
      <c r="F69" s="29"/>
      <c r="G69" s="52" t="s">
        <v>228</v>
      </c>
      <c r="H69" s="54">
        <v>1691</v>
      </c>
      <c r="I69" s="56"/>
      <c r="J69" s="29"/>
      <c r="K69" s="52" t="s">
        <v>228</v>
      </c>
      <c r="L69" s="63">
        <v>967</v>
      </c>
      <c r="M69" s="56"/>
      <c r="N69" s="29"/>
      <c r="O69" s="52" t="s">
        <v>228</v>
      </c>
      <c r="P69" s="63">
        <v>18</v>
      </c>
      <c r="Q69" s="56"/>
      <c r="R69" s="29"/>
      <c r="S69" s="52" t="s">
        <v>228</v>
      </c>
      <c r="T69" s="54">
        <v>145754</v>
      </c>
      <c r="U69" s="56"/>
      <c r="V69" s="29"/>
      <c r="W69" s="52" t="s">
        <v>228</v>
      </c>
      <c r="X69" s="54">
        <v>1709</v>
      </c>
      <c r="Y69" s="56"/>
    </row>
    <row r="70" spans="1:25" ht="15.75" thickBot="1">
      <c r="A70" s="12"/>
      <c r="B70" s="62"/>
      <c r="C70" s="53"/>
      <c r="D70" s="55"/>
      <c r="E70" s="57"/>
      <c r="F70" s="29"/>
      <c r="G70" s="53"/>
      <c r="H70" s="55"/>
      <c r="I70" s="57"/>
      <c r="J70" s="29"/>
      <c r="K70" s="53"/>
      <c r="L70" s="64"/>
      <c r="M70" s="57"/>
      <c r="N70" s="29"/>
      <c r="O70" s="53"/>
      <c r="P70" s="64"/>
      <c r="Q70" s="57"/>
      <c r="R70" s="29"/>
      <c r="S70" s="53"/>
      <c r="T70" s="55"/>
      <c r="U70" s="57"/>
      <c r="V70" s="29"/>
      <c r="W70" s="53"/>
      <c r="X70" s="55"/>
      <c r="Y70" s="57"/>
    </row>
    <row r="71" spans="1:25" ht="15.75" thickTop="1">
      <c r="A71" s="12"/>
      <c r="B71" s="14"/>
      <c r="C71" s="65"/>
      <c r="D71" s="65"/>
      <c r="E71" s="65"/>
      <c r="F71" s="14"/>
      <c r="G71" s="65"/>
      <c r="H71" s="65"/>
      <c r="I71" s="65"/>
      <c r="J71" s="14"/>
      <c r="K71" s="65"/>
      <c r="L71" s="65"/>
      <c r="M71" s="65"/>
      <c r="N71" s="14"/>
      <c r="O71" s="65"/>
      <c r="P71" s="65"/>
      <c r="Q71" s="65"/>
      <c r="R71" s="14"/>
      <c r="S71" s="65"/>
      <c r="T71" s="65"/>
      <c r="U71" s="65"/>
      <c r="V71" s="14"/>
      <c r="W71" s="65"/>
      <c r="X71" s="65"/>
      <c r="Y71" s="65"/>
    </row>
    <row r="72" spans="1:25">
      <c r="A72" s="12"/>
      <c r="B72" s="58" t="s">
        <v>252</v>
      </c>
      <c r="C72" s="29"/>
      <c r="D72" s="29"/>
      <c r="E72" s="29"/>
      <c r="F72" s="17"/>
      <c r="G72" s="29"/>
      <c r="H72" s="29"/>
      <c r="I72" s="29"/>
      <c r="J72" s="17"/>
      <c r="K72" s="29"/>
      <c r="L72" s="29"/>
      <c r="M72" s="29"/>
      <c r="N72" s="17"/>
      <c r="O72" s="29"/>
      <c r="P72" s="29"/>
      <c r="Q72" s="29"/>
      <c r="R72" s="17"/>
      <c r="S72" s="29"/>
      <c r="T72" s="29"/>
      <c r="U72" s="29"/>
      <c r="V72" s="17"/>
      <c r="W72" s="29"/>
      <c r="X72" s="29"/>
      <c r="Y72" s="29"/>
    </row>
    <row r="73" spans="1:25">
      <c r="A73" s="12"/>
      <c r="B73" s="11" t="s">
        <v>249</v>
      </c>
      <c r="C73" s="25"/>
      <c r="D73" s="25"/>
      <c r="E73" s="25"/>
      <c r="F73" s="14"/>
      <c r="G73" s="25"/>
      <c r="H73" s="25"/>
      <c r="I73" s="25"/>
      <c r="J73" s="14"/>
      <c r="K73" s="25"/>
      <c r="L73" s="25"/>
      <c r="M73" s="25"/>
      <c r="N73" s="14"/>
      <c r="O73" s="25"/>
      <c r="P73" s="25"/>
      <c r="Q73" s="25"/>
      <c r="R73" s="14"/>
      <c r="S73" s="25"/>
      <c r="T73" s="25"/>
      <c r="U73" s="25"/>
      <c r="V73" s="14"/>
      <c r="W73" s="25"/>
      <c r="X73" s="25"/>
      <c r="Y73" s="25"/>
    </row>
    <row r="74" spans="1:25">
      <c r="A74" s="12"/>
      <c r="B74" s="34" t="s">
        <v>227</v>
      </c>
      <c r="C74" s="27" t="s">
        <v>228</v>
      </c>
      <c r="D74" s="28">
        <v>10278</v>
      </c>
      <c r="E74" s="29"/>
      <c r="F74" s="29"/>
      <c r="G74" s="27" t="s">
        <v>228</v>
      </c>
      <c r="H74" s="30">
        <v>16</v>
      </c>
      <c r="I74" s="29"/>
      <c r="J74" s="29"/>
      <c r="K74" s="27" t="s">
        <v>228</v>
      </c>
      <c r="L74" s="30" t="s">
        <v>230</v>
      </c>
      <c r="M74" s="29"/>
      <c r="N74" s="29"/>
      <c r="O74" s="27" t="s">
        <v>228</v>
      </c>
      <c r="P74" s="30" t="s">
        <v>230</v>
      </c>
      <c r="Q74" s="29"/>
      <c r="R74" s="29"/>
      <c r="S74" s="27" t="s">
        <v>228</v>
      </c>
      <c r="T74" s="28">
        <v>10278</v>
      </c>
      <c r="U74" s="29"/>
      <c r="V74" s="29"/>
      <c r="W74" s="27" t="s">
        <v>228</v>
      </c>
      <c r="X74" s="30">
        <v>16</v>
      </c>
      <c r="Y74" s="29"/>
    </row>
    <row r="75" spans="1:25">
      <c r="A75" s="12"/>
      <c r="B75" s="34"/>
      <c r="C75" s="27"/>
      <c r="D75" s="28"/>
      <c r="E75" s="29"/>
      <c r="F75" s="29"/>
      <c r="G75" s="27"/>
      <c r="H75" s="30"/>
      <c r="I75" s="29"/>
      <c r="J75" s="29"/>
      <c r="K75" s="27"/>
      <c r="L75" s="30"/>
      <c r="M75" s="29"/>
      <c r="N75" s="29"/>
      <c r="O75" s="27"/>
      <c r="P75" s="30"/>
      <c r="Q75" s="29"/>
      <c r="R75" s="29"/>
      <c r="S75" s="27"/>
      <c r="T75" s="28"/>
      <c r="U75" s="29"/>
      <c r="V75" s="29"/>
      <c r="W75" s="27"/>
      <c r="X75" s="30"/>
      <c r="Y75" s="29"/>
    </row>
    <row r="76" spans="1:25">
      <c r="A76" s="12"/>
      <c r="B76" s="31" t="s">
        <v>250</v>
      </c>
      <c r="C76" s="33" t="s">
        <v>230</v>
      </c>
      <c r="D76" s="33"/>
      <c r="E76" s="25"/>
      <c r="F76" s="25"/>
      <c r="G76" s="33" t="s">
        <v>230</v>
      </c>
      <c r="H76" s="33"/>
      <c r="I76" s="25"/>
      <c r="J76" s="25"/>
      <c r="K76" s="32">
        <v>10342</v>
      </c>
      <c r="L76" s="32"/>
      <c r="M76" s="25"/>
      <c r="N76" s="25"/>
      <c r="O76" s="33">
        <v>297</v>
      </c>
      <c r="P76" s="33"/>
      <c r="Q76" s="25"/>
      <c r="R76" s="25"/>
      <c r="S76" s="32">
        <v>10342</v>
      </c>
      <c r="T76" s="32"/>
      <c r="U76" s="25"/>
      <c r="V76" s="25"/>
      <c r="W76" s="33">
        <v>297</v>
      </c>
      <c r="X76" s="33"/>
      <c r="Y76" s="25"/>
    </row>
    <row r="77" spans="1:25">
      <c r="A77" s="12"/>
      <c r="B77" s="31"/>
      <c r="C77" s="33"/>
      <c r="D77" s="33"/>
      <c r="E77" s="25"/>
      <c r="F77" s="25"/>
      <c r="G77" s="33"/>
      <c r="H77" s="33"/>
      <c r="I77" s="25"/>
      <c r="J77" s="25"/>
      <c r="K77" s="32"/>
      <c r="L77" s="32"/>
      <c r="M77" s="25"/>
      <c r="N77" s="25"/>
      <c r="O77" s="33"/>
      <c r="P77" s="33"/>
      <c r="Q77" s="25"/>
      <c r="R77" s="25"/>
      <c r="S77" s="32"/>
      <c r="T77" s="32"/>
      <c r="U77" s="25"/>
      <c r="V77" s="25"/>
      <c r="W77" s="33"/>
      <c r="X77" s="33"/>
      <c r="Y77" s="25"/>
    </row>
    <row r="78" spans="1:25">
      <c r="A78" s="12"/>
      <c r="B78" s="34" t="s">
        <v>251</v>
      </c>
      <c r="C78" s="28">
        <v>5119</v>
      </c>
      <c r="D78" s="28"/>
      <c r="E78" s="29"/>
      <c r="F78" s="29"/>
      <c r="G78" s="30">
        <v>29</v>
      </c>
      <c r="H78" s="30"/>
      <c r="I78" s="29"/>
      <c r="J78" s="29"/>
      <c r="K78" s="30" t="s">
        <v>230</v>
      </c>
      <c r="L78" s="30"/>
      <c r="M78" s="29"/>
      <c r="N78" s="29"/>
      <c r="O78" s="30" t="s">
        <v>230</v>
      </c>
      <c r="P78" s="30"/>
      <c r="Q78" s="29"/>
      <c r="R78" s="29"/>
      <c r="S78" s="28">
        <v>5119</v>
      </c>
      <c r="T78" s="28"/>
      <c r="U78" s="29"/>
      <c r="V78" s="29"/>
      <c r="W78" s="30">
        <v>29</v>
      </c>
      <c r="X78" s="30"/>
      <c r="Y78" s="29"/>
    </row>
    <row r="79" spans="1:25" ht="15.75" thickBot="1">
      <c r="A79" s="12"/>
      <c r="B79" s="34"/>
      <c r="C79" s="66"/>
      <c r="D79" s="66"/>
      <c r="E79" s="37"/>
      <c r="F79" s="29"/>
      <c r="G79" s="36"/>
      <c r="H79" s="36"/>
      <c r="I79" s="37"/>
      <c r="J79" s="29"/>
      <c r="K79" s="36"/>
      <c r="L79" s="36"/>
      <c r="M79" s="37"/>
      <c r="N79" s="29"/>
      <c r="O79" s="36"/>
      <c r="P79" s="36"/>
      <c r="Q79" s="37"/>
      <c r="R79" s="29"/>
      <c r="S79" s="66"/>
      <c r="T79" s="66"/>
      <c r="U79" s="37"/>
      <c r="V79" s="29"/>
      <c r="W79" s="36"/>
      <c r="X79" s="36"/>
      <c r="Y79" s="37"/>
    </row>
    <row r="80" spans="1:25">
      <c r="A80" s="12"/>
      <c r="B80" s="67" t="s">
        <v>131</v>
      </c>
      <c r="C80" s="38" t="s">
        <v>228</v>
      </c>
      <c r="D80" s="40">
        <v>15397</v>
      </c>
      <c r="E80" s="26"/>
      <c r="F80" s="25"/>
      <c r="G80" s="38" t="s">
        <v>228</v>
      </c>
      <c r="H80" s="43">
        <v>45</v>
      </c>
      <c r="I80" s="26"/>
      <c r="J80" s="25"/>
      <c r="K80" s="38" t="s">
        <v>228</v>
      </c>
      <c r="L80" s="40">
        <v>10342</v>
      </c>
      <c r="M80" s="26"/>
      <c r="N80" s="25"/>
      <c r="O80" s="38" t="s">
        <v>228</v>
      </c>
      <c r="P80" s="43">
        <v>297</v>
      </c>
      <c r="Q80" s="26"/>
      <c r="R80" s="25"/>
      <c r="S80" s="38" t="s">
        <v>228</v>
      </c>
      <c r="T80" s="40">
        <v>25739</v>
      </c>
      <c r="U80" s="26"/>
      <c r="V80" s="25"/>
      <c r="W80" s="38" t="s">
        <v>228</v>
      </c>
      <c r="X80" s="43">
        <v>342</v>
      </c>
      <c r="Y80" s="26"/>
    </row>
    <row r="81" spans="1:33" ht="15.75" thickBot="1">
      <c r="A81" s="12"/>
      <c r="B81" s="67"/>
      <c r="C81" s="39"/>
      <c r="D81" s="41"/>
      <c r="E81" s="42"/>
      <c r="F81" s="25"/>
      <c r="G81" s="39"/>
      <c r="H81" s="44"/>
      <c r="I81" s="42"/>
      <c r="J81" s="25"/>
      <c r="K81" s="39"/>
      <c r="L81" s="41"/>
      <c r="M81" s="42"/>
      <c r="N81" s="25"/>
      <c r="O81" s="39"/>
      <c r="P81" s="44"/>
      <c r="Q81" s="42"/>
      <c r="R81" s="25"/>
      <c r="S81" s="39"/>
      <c r="T81" s="41"/>
      <c r="U81" s="42"/>
      <c r="V81" s="25"/>
      <c r="W81" s="39"/>
      <c r="X81" s="44"/>
      <c r="Y81" s="42"/>
    </row>
    <row r="82" spans="1:33" ht="15.75" thickTop="1">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row>
    <row r="83" spans="1:33" ht="38.25" customHeight="1">
      <c r="A83" s="12"/>
      <c r="B83" s="35" t="s">
        <v>253</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2"/>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row>
    <row r="85" spans="1:33">
      <c r="A85" s="12"/>
      <c r="B85" s="71" t="s">
        <v>254</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row>
    <row r="86" spans="1:33">
      <c r="A86" s="12"/>
      <c r="B86" s="72"/>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row>
    <row r="87" spans="1:33">
      <c r="A87" s="12"/>
      <c r="B87" s="20"/>
      <c r="C87" s="20"/>
      <c r="D87" s="20"/>
      <c r="E87" s="20"/>
      <c r="F87" s="20"/>
      <c r="G87" s="20"/>
      <c r="H87" s="20"/>
      <c r="I87" s="20"/>
      <c r="J87" s="20"/>
      <c r="K87" s="20"/>
      <c r="L87" s="20"/>
      <c r="M87" s="20"/>
      <c r="N87" s="20"/>
      <c r="O87" s="20"/>
      <c r="P87" s="20"/>
      <c r="Q87" s="20"/>
    </row>
    <row r="88" spans="1:33">
      <c r="A88" s="12"/>
      <c r="B88" s="13"/>
      <c r="C88" s="13"/>
      <c r="D88" s="13"/>
      <c r="E88" s="13"/>
      <c r="F88" s="13"/>
      <c r="G88" s="13"/>
      <c r="H88" s="13"/>
      <c r="I88" s="13"/>
      <c r="J88" s="13"/>
      <c r="K88" s="13"/>
      <c r="L88" s="13"/>
      <c r="M88" s="13"/>
      <c r="N88" s="13"/>
      <c r="O88" s="13"/>
      <c r="P88" s="13"/>
      <c r="Q88" s="13"/>
    </row>
    <row r="89" spans="1:33">
      <c r="A89" s="12"/>
      <c r="B89" s="14"/>
      <c r="C89" s="23" t="s">
        <v>255</v>
      </c>
      <c r="D89" s="23"/>
      <c r="E89" s="23"/>
      <c r="F89" s="23"/>
      <c r="G89" s="23"/>
      <c r="H89" s="23"/>
      <c r="I89" s="23"/>
      <c r="J89" s="14"/>
      <c r="K89" s="23" t="s">
        <v>256</v>
      </c>
      <c r="L89" s="23"/>
      <c r="M89" s="23"/>
      <c r="N89" s="23"/>
      <c r="O89" s="23"/>
      <c r="P89" s="23"/>
      <c r="Q89" s="23"/>
    </row>
    <row r="90" spans="1:33" ht="15.75" thickBot="1">
      <c r="A90" s="12"/>
      <c r="B90" s="14"/>
      <c r="C90" s="21" t="s">
        <v>257</v>
      </c>
      <c r="D90" s="21"/>
      <c r="E90" s="21"/>
      <c r="F90" s="21"/>
      <c r="G90" s="21"/>
      <c r="H90" s="21"/>
      <c r="I90" s="21"/>
      <c r="J90" s="14"/>
      <c r="K90" s="21" t="s">
        <v>257</v>
      </c>
      <c r="L90" s="21"/>
      <c r="M90" s="21"/>
      <c r="N90" s="21"/>
      <c r="O90" s="21"/>
      <c r="P90" s="21"/>
      <c r="Q90" s="21"/>
    </row>
    <row r="91" spans="1:33" ht="15.75" thickBot="1">
      <c r="A91" s="12"/>
      <c r="B91" s="14"/>
      <c r="C91" s="68">
        <v>2013</v>
      </c>
      <c r="D91" s="68"/>
      <c r="E91" s="68"/>
      <c r="F91" s="45"/>
      <c r="G91" s="68">
        <v>2012</v>
      </c>
      <c r="H91" s="68"/>
      <c r="I91" s="68"/>
      <c r="J91" s="14"/>
      <c r="K91" s="68">
        <v>2013</v>
      </c>
      <c r="L91" s="68"/>
      <c r="M91" s="68"/>
      <c r="N91" s="14"/>
      <c r="O91" s="68">
        <v>2012</v>
      </c>
      <c r="P91" s="68"/>
      <c r="Q91" s="68"/>
    </row>
    <row r="92" spans="1:33">
      <c r="A92" s="12"/>
      <c r="B92" s="27" t="s">
        <v>258</v>
      </c>
      <c r="C92" s="52" t="s">
        <v>228</v>
      </c>
      <c r="D92" s="54">
        <v>18214</v>
      </c>
      <c r="E92" s="56"/>
      <c r="F92" s="29"/>
      <c r="G92" s="52" t="s">
        <v>228</v>
      </c>
      <c r="H92" s="63" t="s">
        <v>230</v>
      </c>
      <c r="I92" s="56"/>
      <c r="J92" s="29"/>
      <c r="K92" s="52" t="s">
        <v>228</v>
      </c>
      <c r="L92" s="54">
        <v>21636</v>
      </c>
      <c r="M92" s="56"/>
      <c r="N92" s="29"/>
      <c r="O92" s="52" t="s">
        <v>228</v>
      </c>
      <c r="P92" s="54">
        <v>11630</v>
      </c>
      <c r="Q92" s="56"/>
    </row>
    <row r="93" spans="1:33" ht="15.75" thickBot="1">
      <c r="A93" s="12"/>
      <c r="B93" s="27"/>
      <c r="C93" s="53"/>
      <c r="D93" s="55"/>
      <c r="E93" s="57"/>
      <c r="F93" s="29"/>
      <c r="G93" s="53"/>
      <c r="H93" s="64"/>
      <c r="I93" s="57"/>
      <c r="J93" s="29"/>
      <c r="K93" s="53"/>
      <c r="L93" s="55"/>
      <c r="M93" s="57"/>
      <c r="N93" s="29"/>
      <c r="O93" s="53"/>
      <c r="P93" s="55"/>
      <c r="Q93" s="57"/>
    </row>
    <row r="94" spans="1:33" ht="15.75" thickTop="1">
      <c r="A94" s="12"/>
      <c r="B94" s="14"/>
      <c r="C94" s="65"/>
      <c r="D94" s="65"/>
      <c r="E94" s="65"/>
      <c r="F94" s="14"/>
      <c r="G94" s="65"/>
      <c r="H94" s="65"/>
      <c r="I94" s="65"/>
      <c r="J94" s="14"/>
      <c r="K94" s="65"/>
      <c r="L94" s="65"/>
      <c r="M94" s="65"/>
      <c r="N94" s="14"/>
      <c r="O94" s="65"/>
      <c r="P94" s="65"/>
      <c r="Q94" s="65"/>
    </row>
    <row r="95" spans="1:33">
      <c r="A95" s="12"/>
      <c r="B95" s="27" t="s">
        <v>259</v>
      </c>
      <c r="C95" s="27" t="s">
        <v>228</v>
      </c>
      <c r="D95" s="30">
        <v>717</v>
      </c>
      <c r="E95" s="29"/>
      <c r="F95" s="29"/>
      <c r="G95" s="27" t="s">
        <v>228</v>
      </c>
      <c r="H95" s="30" t="s">
        <v>230</v>
      </c>
      <c r="I95" s="29"/>
      <c r="J95" s="29"/>
      <c r="K95" s="27" t="s">
        <v>228</v>
      </c>
      <c r="L95" s="28">
        <v>1081</v>
      </c>
      <c r="M95" s="29"/>
      <c r="N95" s="29"/>
      <c r="O95" s="27" t="s">
        <v>228</v>
      </c>
      <c r="P95" s="30">
        <v>93</v>
      </c>
      <c r="Q95" s="29"/>
    </row>
    <row r="96" spans="1:33">
      <c r="A96" s="12"/>
      <c r="B96" s="27"/>
      <c r="C96" s="27"/>
      <c r="D96" s="30"/>
      <c r="E96" s="29"/>
      <c r="F96" s="29"/>
      <c r="G96" s="27"/>
      <c r="H96" s="30"/>
      <c r="I96" s="29"/>
      <c r="J96" s="29"/>
      <c r="K96" s="27"/>
      <c r="L96" s="28"/>
      <c r="M96" s="29"/>
      <c r="N96" s="29"/>
      <c r="O96" s="27"/>
      <c r="P96" s="30"/>
      <c r="Q96" s="29"/>
    </row>
    <row r="97" spans="1:33">
      <c r="A97" s="12"/>
      <c r="B97" s="35" t="s">
        <v>260</v>
      </c>
      <c r="C97" s="33" t="s">
        <v>230</v>
      </c>
      <c r="D97" s="33"/>
      <c r="E97" s="25"/>
      <c r="F97" s="25"/>
      <c r="G97" s="33" t="s">
        <v>230</v>
      </c>
      <c r="H97" s="33"/>
      <c r="I97" s="25"/>
      <c r="J97" s="25"/>
      <c r="K97" s="33" t="s">
        <v>230</v>
      </c>
      <c r="L97" s="33"/>
      <c r="M97" s="25"/>
      <c r="N97" s="25"/>
      <c r="O97" s="33" t="s">
        <v>230</v>
      </c>
      <c r="P97" s="33"/>
      <c r="Q97" s="25"/>
    </row>
    <row r="98" spans="1:33" ht="15.75" thickBot="1">
      <c r="A98" s="12"/>
      <c r="B98" s="35"/>
      <c r="C98" s="61"/>
      <c r="D98" s="61"/>
      <c r="E98" s="51"/>
      <c r="F98" s="25"/>
      <c r="G98" s="61"/>
      <c r="H98" s="61"/>
      <c r="I98" s="51"/>
      <c r="J98" s="25"/>
      <c r="K98" s="61"/>
      <c r="L98" s="61"/>
      <c r="M98" s="51"/>
      <c r="N98" s="25"/>
      <c r="O98" s="61"/>
      <c r="P98" s="61"/>
      <c r="Q98" s="51"/>
    </row>
    <row r="99" spans="1:33">
      <c r="A99" s="12"/>
      <c r="B99" s="60" t="s">
        <v>261</v>
      </c>
      <c r="C99" s="52" t="s">
        <v>228</v>
      </c>
      <c r="D99" s="63">
        <v>717</v>
      </c>
      <c r="E99" s="56"/>
      <c r="F99" s="29"/>
      <c r="G99" s="52" t="s">
        <v>228</v>
      </c>
      <c r="H99" s="63" t="s">
        <v>230</v>
      </c>
      <c r="I99" s="56"/>
      <c r="J99" s="29"/>
      <c r="K99" s="52" t="s">
        <v>228</v>
      </c>
      <c r="L99" s="54">
        <v>1081</v>
      </c>
      <c r="M99" s="56"/>
      <c r="N99" s="29"/>
      <c r="O99" s="52" t="s">
        <v>228</v>
      </c>
      <c r="P99" s="63">
        <v>93</v>
      </c>
      <c r="Q99" s="56"/>
    </row>
    <row r="100" spans="1:33" ht="15.75" thickBot="1">
      <c r="A100" s="12"/>
      <c r="B100" s="60"/>
      <c r="C100" s="53"/>
      <c r="D100" s="64"/>
      <c r="E100" s="57"/>
      <c r="F100" s="29"/>
      <c r="G100" s="53"/>
      <c r="H100" s="64"/>
      <c r="I100" s="57"/>
      <c r="J100" s="29"/>
      <c r="K100" s="53"/>
      <c r="L100" s="55"/>
      <c r="M100" s="57"/>
      <c r="N100" s="29"/>
      <c r="O100" s="53"/>
      <c r="P100" s="64"/>
      <c r="Q100" s="57"/>
    </row>
    <row r="101" spans="1:33" ht="15.75" thickTop="1">
      <c r="A101" s="12"/>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row>
    <row r="102" spans="1:33">
      <c r="A102" s="12"/>
      <c r="B102" s="35" t="s">
        <v>262</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sheetData>
  <mergeCells count="626">
    <mergeCell ref="B102:AG102"/>
    <mergeCell ref="B82:AG82"/>
    <mergeCell ref="B83:AG83"/>
    <mergeCell ref="B84:AG84"/>
    <mergeCell ref="B85:AG85"/>
    <mergeCell ref="B86:AG86"/>
    <mergeCell ref="B101:AG101"/>
    <mergeCell ref="B5:AG5"/>
    <mergeCell ref="B6:AG6"/>
    <mergeCell ref="B7:AG7"/>
    <mergeCell ref="B30:AG30"/>
    <mergeCell ref="B31:AG31"/>
    <mergeCell ref="B47:AG47"/>
    <mergeCell ref="N99:N100"/>
    <mergeCell ref="O99:O100"/>
    <mergeCell ref="P99:P100"/>
    <mergeCell ref="Q99:Q100"/>
    <mergeCell ref="A1:A2"/>
    <mergeCell ref="B1:AG1"/>
    <mergeCell ref="B2:AG2"/>
    <mergeCell ref="B3:AG3"/>
    <mergeCell ref="A4:A102"/>
    <mergeCell ref="B4:AG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B87:Q87"/>
    <mergeCell ref="C89:I89"/>
    <mergeCell ref="K89:Q89"/>
    <mergeCell ref="C90:I90"/>
    <mergeCell ref="K90:Q90"/>
    <mergeCell ref="C91:E91"/>
    <mergeCell ref="G91:I91"/>
    <mergeCell ref="K91:M91"/>
    <mergeCell ref="O91:Q9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C53:E54"/>
    <mergeCell ref="G53:I54"/>
    <mergeCell ref="K53:M54"/>
    <mergeCell ref="O53:Q54"/>
    <mergeCell ref="S53:U54"/>
    <mergeCell ref="W53:Y54"/>
    <mergeCell ref="H45:H46"/>
    <mergeCell ref="I45:I46"/>
    <mergeCell ref="B50:Y50"/>
    <mergeCell ref="C52:I52"/>
    <mergeCell ref="K52:Q52"/>
    <mergeCell ref="S52:Y52"/>
    <mergeCell ref="B48:AG48"/>
    <mergeCell ref="B49:A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AF28:AF29"/>
    <mergeCell ref="AG28:AG29"/>
    <mergeCell ref="B32:I32"/>
    <mergeCell ref="C34:E34"/>
    <mergeCell ref="G34:I34"/>
    <mergeCell ref="B35:B36"/>
    <mergeCell ref="C35:C36"/>
    <mergeCell ref="D35:D36"/>
    <mergeCell ref="E35:E36"/>
    <mergeCell ref="F35:F3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2"/>
    <mergeCell ref="C13:E13"/>
    <mergeCell ref="G13:I13"/>
    <mergeCell ref="K13:M13"/>
    <mergeCell ref="O13:Q13"/>
    <mergeCell ref="S13:U13"/>
    <mergeCell ref="W13:Y13"/>
    <mergeCell ref="AA13:AC13"/>
    <mergeCell ref="AE13:AG13"/>
    <mergeCell ref="B8:AG8"/>
    <mergeCell ref="C10:Q10"/>
    <mergeCell ref="S10:AG10"/>
    <mergeCell ref="C11:E12"/>
    <mergeCell ref="G11:I12"/>
    <mergeCell ref="K11:M12"/>
    <mergeCell ref="O11:Q12"/>
    <mergeCell ref="S11:U12"/>
    <mergeCell ref="W11:Y12"/>
    <mergeCell ref="AA11:A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2"/>
  <sheetViews>
    <sheetView showGridLines="0" workbookViewId="0"/>
  </sheetViews>
  <sheetFormatPr defaultRowHeight="15"/>
  <cols>
    <col min="1" max="1" width="21" bestFit="1" customWidth="1"/>
    <col min="2" max="2" width="36.5703125" bestFit="1" customWidth="1"/>
    <col min="3" max="3" width="9.85546875" customWidth="1"/>
    <col min="4" max="4" width="36.5703125" customWidth="1"/>
    <col min="5" max="5" width="7.85546875" customWidth="1"/>
    <col min="6" max="6" width="36.5703125" customWidth="1"/>
    <col min="7" max="7" width="9.85546875" customWidth="1"/>
    <col min="8" max="8" width="36.5703125" customWidth="1"/>
    <col min="9" max="9" width="7.85546875" customWidth="1"/>
    <col min="10" max="10" width="36.5703125" customWidth="1"/>
    <col min="11" max="11" width="9.85546875" customWidth="1"/>
    <col min="12" max="12" width="36.5703125" customWidth="1"/>
    <col min="13" max="13" width="7.85546875" customWidth="1"/>
    <col min="14" max="14" width="36.5703125" customWidth="1"/>
    <col min="15" max="15" width="9.85546875" customWidth="1"/>
    <col min="16" max="16" width="36.5703125" customWidth="1"/>
    <col min="17" max="17" width="7.85546875" customWidth="1"/>
    <col min="18" max="18" width="36.5703125" customWidth="1"/>
    <col min="19" max="19" width="9.85546875" customWidth="1"/>
    <col min="20" max="20" width="32.28515625" customWidth="1"/>
    <col min="21" max="21" width="7.85546875" customWidth="1"/>
    <col min="22" max="22" width="36.5703125" customWidth="1"/>
    <col min="23" max="23" width="9.85546875" customWidth="1"/>
    <col min="24" max="24" width="32.28515625" customWidth="1"/>
    <col min="25" max="25" width="7.85546875" customWidth="1"/>
    <col min="26" max="26" width="36.5703125" customWidth="1"/>
    <col min="27" max="27" width="9.85546875" customWidth="1"/>
    <col min="28" max="28" width="32.28515625" customWidth="1"/>
    <col min="29" max="29" width="7.85546875" customWidth="1"/>
    <col min="30" max="30" width="36.5703125" customWidth="1"/>
    <col min="31" max="31" width="9.85546875" customWidth="1"/>
    <col min="32" max="32" width="36.5703125" customWidth="1"/>
    <col min="33" max="33" width="7.85546875" customWidth="1"/>
  </cols>
  <sheetData>
    <row r="1" spans="1:33"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4</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263</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70" t="s">
        <v>26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35" t="s">
        <v>26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12"/>
      <c r="B9" s="35" t="s">
        <v>26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c r="B10" s="20"/>
      <c r="C10" s="20"/>
      <c r="D10" s="20"/>
      <c r="E10" s="20"/>
      <c r="F10" s="20"/>
      <c r="G10" s="20"/>
      <c r="H10" s="20"/>
      <c r="I10" s="20"/>
    </row>
    <row r="11" spans="1:33">
      <c r="A11" s="12"/>
      <c r="B11" s="13"/>
      <c r="C11" s="13"/>
      <c r="D11" s="13"/>
      <c r="E11" s="13"/>
      <c r="F11" s="13"/>
      <c r="G11" s="13"/>
      <c r="H11" s="13"/>
      <c r="I11" s="13"/>
    </row>
    <row r="12" spans="1:33" ht="15.75" thickBot="1">
      <c r="A12" s="12"/>
      <c r="B12" s="14"/>
      <c r="C12" s="76" t="s">
        <v>221</v>
      </c>
      <c r="D12" s="76"/>
      <c r="E12" s="76"/>
      <c r="F12" s="14"/>
      <c r="G12" s="76" t="s">
        <v>252</v>
      </c>
      <c r="H12" s="76"/>
      <c r="I12" s="76"/>
    </row>
    <row r="13" spans="1:33">
      <c r="A13" s="12"/>
      <c r="B13" s="35" t="s">
        <v>267</v>
      </c>
      <c r="C13" s="38" t="s">
        <v>228</v>
      </c>
      <c r="D13" s="40">
        <v>285855</v>
      </c>
      <c r="E13" s="26"/>
      <c r="F13" s="25"/>
      <c r="G13" s="38" t="s">
        <v>228</v>
      </c>
      <c r="H13" s="40">
        <v>230448</v>
      </c>
      <c r="I13" s="26"/>
    </row>
    <row r="14" spans="1:33">
      <c r="A14" s="12"/>
      <c r="B14" s="35"/>
      <c r="C14" s="47"/>
      <c r="D14" s="77"/>
      <c r="E14" s="49"/>
      <c r="F14" s="25"/>
      <c r="G14" s="47"/>
      <c r="H14" s="77"/>
      <c r="I14" s="49"/>
    </row>
    <row r="15" spans="1:33">
      <c r="A15" s="12"/>
      <c r="B15" s="27" t="s">
        <v>268</v>
      </c>
      <c r="C15" s="28">
        <v>552579</v>
      </c>
      <c r="D15" s="28"/>
      <c r="E15" s="29"/>
      <c r="F15" s="29"/>
      <c r="G15" s="28">
        <v>457729</v>
      </c>
      <c r="H15" s="28"/>
      <c r="I15" s="29"/>
    </row>
    <row r="16" spans="1:33" ht="15.75" thickBot="1">
      <c r="A16" s="12"/>
      <c r="B16" s="27"/>
      <c r="C16" s="66"/>
      <c r="D16" s="66"/>
      <c r="E16" s="37"/>
      <c r="F16" s="29"/>
      <c r="G16" s="66"/>
      <c r="H16" s="66"/>
      <c r="I16" s="37"/>
    </row>
    <row r="17" spans="1:9">
      <c r="A17" s="12"/>
      <c r="B17" s="78" t="s">
        <v>269</v>
      </c>
      <c r="C17" s="40">
        <v>838434</v>
      </c>
      <c r="D17" s="40"/>
      <c r="E17" s="26"/>
      <c r="F17" s="25"/>
      <c r="G17" s="40">
        <v>688177</v>
      </c>
      <c r="H17" s="40"/>
      <c r="I17" s="26"/>
    </row>
    <row r="18" spans="1:9" ht="15.75" thickBot="1">
      <c r="A18" s="12"/>
      <c r="B18" s="78"/>
      <c r="C18" s="50"/>
      <c r="D18" s="50"/>
      <c r="E18" s="51"/>
      <c r="F18" s="25"/>
      <c r="G18" s="50"/>
      <c r="H18" s="50"/>
      <c r="I18" s="51"/>
    </row>
    <row r="19" spans="1:9">
      <c r="A19" s="12"/>
      <c r="B19" s="27" t="s">
        <v>270</v>
      </c>
      <c r="C19" s="54">
        <v>27573</v>
      </c>
      <c r="D19" s="54"/>
      <c r="E19" s="56"/>
      <c r="F19" s="29"/>
      <c r="G19" s="54">
        <v>35390</v>
      </c>
      <c r="H19" s="54"/>
      <c r="I19" s="56"/>
    </row>
    <row r="20" spans="1:9">
      <c r="A20" s="12"/>
      <c r="B20" s="27"/>
      <c r="C20" s="79"/>
      <c r="D20" s="79"/>
      <c r="E20" s="80"/>
      <c r="F20" s="29"/>
      <c r="G20" s="79"/>
      <c r="H20" s="79"/>
      <c r="I20" s="80"/>
    </row>
    <row r="21" spans="1:9">
      <c r="A21" s="12"/>
      <c r="B21" s="35" t="s">
        <v>271</v>
      </c>
      <c r="C21" s="32">
        <v>181882</v>
      </c>
      <c r="D21" s="32"/>
      <c r="E21" s="25"/>
      <c r="F21" s="25"/>
      <c r="G21" s="32">
        <v>172445</v>
      </c>
      <c r="H21" s="32"/>
      <c r="I21" s="25"/>
    </row>
    <row r="22" spans="1:9" ht="15.75" thickBot="1">
      <c r="A22" s="12"/>
      <c r="B22" s="35"/>
      <c r="C22" s="50"/>
      <c r="D22" s="50"/>
      <c r="E22" s="51"/>
      <c r="F22" s="25"/>
      <c r="G22" s="50"/>
      <c r="H22" s="50"/>
      <c r="I22" s="51"/>
    </row>
    <row r="23" spans="1:9">
      <c r="A23" s="12"/>
      <c r="B23" s="60" t="s">
        <v>272</v>
      </c>
      <c r="C23" s="54">
        <v>209455</v>
      </c>
      <c r="D23" s="54"/>
      <c r="E23" s="56"/>
      <c r="F23" s="29"/>
      <c r="G23" s="54">
        <v>207835</v>
      </c>
      <c r="H23" s="54"/>
      <c r="I23" s="56"/>
    </row>
    <row r="24" spans="1:9" ht="15.75" thickBot="1">
      <c r="A24" s="12"/>
      <c r="B24" s="60"/>
      <c r="C24" s="66"/>
      <c r="D24" s="66"/>
      <c r="E24" s="37"/>
      <c r="F24" s="29"/>
      <c r="G24" s="66"/>
      <c r="H24" s="66"/>
      <c r="I24" s="37"/>
    </row>
    <row r="25" spans="1:9">
      <c r="A25" s="12"/>
      <c r="B25" s="35" t="s">
        <v>273</v>
      </c>
      <c r="C25" s="40">
        <v>63386</v>
      </c>
      <c r="D25" s="40"/>
      <c r="E25" s="26"/>
      <c r="F25" s="25"/>
      <c r="G25" s="40">
        <v>43179</v>
      </c>
      <c r="H25" s="40"/>
      <c r="I25" s="26"/>
    </row>
    <row r="26" spans="1:9">
      <c r="A26" s="12"/>
      <c r="B26" s="35"/>
      <c r="C26" s="77"/>
      <c r="D26" s="77"/>
      <c r="E26" s="49"/>
      <c r="F26" s="25"/>
      <c r="G26" s="77"/>
      <c r="H26" s="77"/>
      <c r="I26" s="49"/>
    </row>
    <row r="27" spans="1:9">
      <c r="A27" s="12"/>
      <c r="B27" s="27" t="s">
        <v>274</v>
      </c>
      <c r="C27" s="28">
        <v>53579</v>
      </c>
      <c r="D27" s="28"/>
      <c r="E27" s="29"/>
      <c r="F27" s="29"/>
      <c r="G27" s="28">
        <v>46311</v>
      </c>
      <c r="H27" s="28"/>
      <c r="I27" s="29"/>
    </row>
    <row r="28" spans="1:9" ht="15.75" thickBot="1">
      <c r="A28" s="12"/>
      <c r="B28" s="27"/>
      <c r="C28" s="66"/>
      <c r="D28" s="66"/>
      <c r="E28" s="37"/>
      <c r="F28" s="29"/>
      <c r="G28" s="66"/>
      <c r="H28" s="66"/>
      <c r="I28" s="37"/>
    </row>
    <row r="29" spans="1:9">
      <c r="A29" s="12"/>
      <c r="B29" s="67" t="s">
        <v>275</v>
      </c>
      <c r="C29" s="40">
        <v>1164854</v>
      </c>
      <c r="D29" s="40"/>
      <c r="E29" s="26"/>
      <c r="F29" s="25"/>
      <c r="G29" s="40">
        <v>985502</v>
      </c>
      <c r="H29" s="40"/>
      <c r="I29" s="26"/>
    </row>
    <row r="30" spans="1:9">
      <c r="A30" s="12"/>
      <c r="B30" s="67"/>
      <c r="C30" s="32"/>
      <c r="D30" s="32"/>
      <c r="E30" s="25"/>
      <c r="F30" s="25"/>
      <c r="G30" s="32"/>
      <c r="H30" s="32"/>
      <c r="I30" s="25"/>
    </row>
    <row r="31" spans="1:9" ht="15.75" thickBot="1">
      <c r="A31" s="12"/>
      <c r="B31" s="16" t="s">
        <v>276</v>
      </c>
      <c r="C31" s="36" t="s">
        <v>277</v>
      </c>
      <c r="D31" s="36"/>
      <c r="E31" s="75" t="s">
        <v>278</v>
      </c>
      <c r="F31" s="17"/>
      <c r="G31" s="36" t="s">
        <v>279</v>
      </c>
      <c r="H31" s="36"/>
      <c r="I31" s="75" t="s">
        <v>278</v>
      </c>
    </row>
    <row r="32" spans="1:9">
      <c r="A32" s="12"/>
      <c r="B32" s="67" t="s">
        <v>280</v>
      </c>
      <c r="C32" s="38" t="s">
        <v>228</v>
      </c>
      <c r="D32" s="40">
        <v>1148427</v>
      </c>
      <c r="E32" s="26"/>
      <c r="F32" s="25"/>
      <c r="G32" s="38" t="s">
        <v>228</v>
      </c>
      <c r="H32" s="40">
        <v>970842</v>
      </c>
      <c r="I32" s="26"/>
    </row>
    <row r="33" spans="1:33" ht="15.75" thickBot="1">
      <c r="A33" s="12"/>
      <c r="B33" s="67"/>
      <c r="C33" s="39"/>
      <c r="D33" s="41"/>
      <c r="E33" s="42"/>
      <c r="F33" s="25"/>
      <c r="G33" s="39"/>
      <c r="H33" s="41"/>
      <c r="I33" s="42"/>
    </row>
    <row r="34" spans="1:33" ht="15.75" thickTop="1">
      <c r="A34" s="12"/>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row>
    <row r="35" spans="1:33">
      <c r="A35" s="12"/>
      <c r="B35" s="35" t="s">
        <v>28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c r="A37" s="12"/>
      <c r="B37" s="35" t="s">
        <v>28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c r="A38" s="12"/>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c r="A39" s="12"/>
      <c r="B39" s="20"/>
      <c r="C39" s="20"/>
      <c r="D39" s="20"/>
      <c r="E39" s="20"/>
      <c r="F39" s="20"/>
      <c r="G39" s="20"/>
      <c r="H39" s="20"/>
      <c r="I39" s="20"/>
    </row>
    <row r="40" spans="1:33">
      <c r="A40" s="12"/>
      <c r="B40" s="13"/>
      <c r="C40" s="13"/>
      <c r="D40" s="13"/>
      <c r="E40" s="13"/>
      <c r="F40" s="13"/>
      <c r="G40" s="13"/>
      <c r="H40" s="13"/>
      <c r="I40" s="13"/>
    </row>
    <row r="41" spans="1:33" ht="15.75" thickBot="1">
      <c r="A41" s="12"/>
      <c r="B41" s="14"/>
      <c r="C41" s="76" t="s">
        <v>221</v>
      </c>
      <c r="D41" s="76"/>
      <c r="E41" s="76"/>
      <c r="F41" s="14"/>
      <c r="G41" s="76" t="s">
        <v>252</v>
      </c>
      <c r="H41" s="76"/>
      <c r="I41" s="76"/>
    </row>
    <row r="42" spans="1:33">
      <c r="A42" s="12"/>
      <c r="B42" s="35" t="s">
        <v>267</v>
      </c>
      <c r="C42" s="38" t="s">
        <v>228</v>
      </c>
      <c r="D42" s="40">
        <v>40268</v>
      </c>
      <c r="E42" s="26"/>
      <c r="F42" s="25"/>
      <c r="G42" s="38" t="s">
        <v>228</v>
      </c>
      <c r="H42" s="40">
        <v>81288</v>
      </c>
      <c r="I42" s="26"/>
    </row>
    <row r="43" spans="1:33">
      <c r="A43" s="12"/>
      <c r="B43" s="35"/>
      <c r="C43" s="35"/>
      <c r="D43" s="32"/>
      <c r="E43" s="25"/>
      <c r="F43" s="25"/>
      <c r="G43" s="47"/>
      <c r="H43" s="77"/>
      <c r="I43" s="49"/>
    </row>
    <row r="44" spans="1:33">
      <c r="A44" s="12"/>
      <c r="B44" s="27" t="s">
        <v>268</v>
      </c>
      <c r="C44" s="28">
        <v>77040</v>
      </c>
      <c r="D44" s="28"/>
      <c r="E44" s="29"/>
      <c r="F44" s="29"/>
      <c r="G44" s="28">
        <v>139010</v>
      </c>
      <c r="H44" s="28"/>
      <c r="I44" s="29"/>
    </row>
    <row r="45" spans="1:33" ht="15.75" thickBot="1">
      <c r="A45" s="12"/>
      <c r="B45" s="27"/>
      <c r="C45" s="66"/>
      <c r="D45" s="66"/>
      <c r="E45" s="37"/>
      <c r="F45" s="29"/>
      <c r="G45" s="66"/>
      <c r="H45" s="66"/>
      <c r="I45" s="37"/>
    </row>
    <row r="46" spans="1:33">
      <c r="A46" s="12"/>
      <c r="B46" s="78" t="s">
        <v>269</v>
      </c>
      <c r="C46" s="40">
        <v>117308</v>
      </c>
      <c r="D46" s="40"/>
      <c r="E46" s="26"/>
      <c r="F46" s="25"/>
      <c r="G46" s="40">
        <v>220298</v>
      </c>
      <c r="H46" s="40"/>
      <c r="I46" s="26"/>
    </row>
    <row r="47" spans="1:33" ht="15.75" thickBot="1">
      <c r="A47" s="12"/>
      <c r="B47" s="78"/>
      <c r="C47" s="50"/>
      <c r="D47" s="50"/>
      <c r="E47" s="51"/>
      <c r="F47" s="25"/>
      <c r="G47" s="50"/>
      <c r="H47" s="50"/>
      <c r="I47" s="51"/>
    </row>
    <row r="48" spans="1:33">
      <c r="A48" s="12"/>
      <c r="B48" s="27" t="s">
        <v>270</v>
      </c>
      <c r="C48" s="54">
        <v>6378</v>
      </c>
      <c r="D48" s="54"/>
      <c r="E48" s="56"/>
      <c r="F48" s="29"/>
      <c r="G48" s="54">
        <v>14859</v>
      </c>
      <c r="H48" s="54"/>
      <c r="I48" s="56"/>
    </row>
    <row r="49" spans="1:33">
      <c r="A49" s="12"/>
      <c r="B49" s="27"/>
      <c r="C49" s="79"/>
      <c r="D49" s="79"/>
      <c r="E49" s="80"/>
      <c r="F49" s="29"/>
      <c r="G49" s="79"/>
      <c r="H49" s="79"/>
      <c r="I49" s="80"/>
    </row>
    <row r="50" spans="1:33">
      <c r="A50" s="12"/>
      <c r="B50" s="35" t="s">
        <v>271</v>
      </c>
      <c r="C50" s="32">
        <v>55723</v>
      </c>
      <c r="D50" s="32"/>
      <c r="E50" s="25"/>
      <c r="F50" s="25"/>
      <c r="G50" s="32">
        <v>86612</v>
      </c>
      <c r="H50" s="32"/>
      <c r="I50" s="25"/>
    </row>
    <row r="51" spans="1:33" ht="15.75" thickBot="1">
      <c r="A51" s="12"/>
      <c r="B51" s="35"/>
      <c r="C51" s="50"/>
      <c r="D51" s="50"/>
      <c r="E51" s="51"/>
      <c r="F51" s="25"/>
      <c r="G51" s="50"/>
      <c r="H51" s="50"/>
      <c r="I51" s="51"/>
    </row>
    <row r="52" spans="1:33">
      <c r="A52" s="12"/>
      <c r="B52" s="60" t="s">
        <v>272</v>
      </c>
      <c r="C52" s="54">
        <v>62101</v>
      </c>
      <c r="D52" s="54"/>
      <c r="E52" s="56"/>
      <c r="F52" s="29"/>
      <c r="G52" s="54">
        <v>101471</v>
      </c>
      <c r="H52" s="54"/>
      <c r="I52" s="56"/>
    </row>
    <row r="53" spans="1:33" ht="15.75" thickBot="1">
      <c r="A53" s="12"/>
      <c r="B53" s="60"/>
      <c r="C53" s="66"/>
      <c r="D53" s="66"/>
      <c r="E53" s="37"/>
      <c r="F53" s="29"/>
      <c r="G53" s="66"/>
      <c r="H53" s="66"/>
      <c r="I53" s="37"/>
    </row>
    <row r="54" spans="1:33">
      <c r="A54" s="12"/>
      <c r="B54" s="35" t="s">
        <v>273</v>
      </c>
      <c r="C54" s="40">
        <v>109806</v>
      </c>
      <c r="D54" s="40"/>
      <c r="E54" s="26"/>
      <c r="F54" s="25"/>
      <c r="G54" s="40">
        <v>142032</v>
      </c>
      <c r="H54" s="40"/>
      <c r="I54" s="26"/>
    </row>
    <row r="55" spans="1:33">
      <c r="A55" s="12"/>
      <c r="B55" s="35"/>
      <c r="C55" s="77"/>
      <c r="D55" s="77"/>
      <c r="E55" s="49"/>
      <c r="F55" s="25"/>
      <c r="G55" s="77"/>
      <c r="H55" s="77"/>
      <c r="I55" s="49"/>
    </row>
    <row r="56" spans="1:33">
      <c r="A56" s="12"/>
      <c r="B56" s="27" t="s">
        <v>274</v>
      </c>
      <c r="C56" s="30">
        <v>862</v>
      </c>
      <c r="D56" s="30"/>
      <c r="E56" s="29"/>
      <c r="F56" s="29"/>
      <c r="G56" s="28">
        <v>10912</v>
      </c>
      <c r="H56" s="28"/>
      <c r="I56" s="29"/>
    </row>
    <row r="57" spans="1:33" ht="15.75" thickBot="1">
      <c r="A57" s="12"/>
      <c r="B57" s="27"/>
      <c r="C57" s="36"/>
      <c r="D57" s="36"/>
      <c r="E57" s="37"/>
      <c r="F57" s="29"/>
      <c r="G57" s="66"/>
      <c r="H57" s="66"/>
      <c r="I57" s="37"/>
    </row>
    <row r="58" spans="1:33">
      <c r="A58" s="12"/>
      <c r="B58" s="67" t="s">
        <v>283</v>
      </c>
      <c r="C58" s="40">
        <v>290077</v>
      </c>
      <c r="D58" s="40"/>
      <c r="E58" s="26"/>
      <c r="F58" s="25"/>
      <c r="G58" s="40">
        <v>474713</v>
      </c>
      <c r="H58" s="40"/>
      <c r="I58" s="26"/>
    </row>
    <row r="59" spans="1:33">
      <c r="A59" s="12"/>
      <c r="B59" s="67"/>
      <c r="C59" s="32"/>
      <c r="D59" s="32"/>
      <c r="E59" s="25"/>
      <c r="F59" s="25"/>
      <c r="G59" s="32"/>
      <c r="H59" s="32"/>
      <c r="I59" s="25"/>
    </row>
    <row r="60" spans="1:33" ht="15.75" thickBot="1">
      <c r="A60" s="12"/>
      <c r="B60" s="16" t="s">
        <v>276</v>
      </c>
      <c r="C60" s="36" t="s">
        <v>284</v>
      </c>
      <c r="D60" s="36"/>
      <c r="E60" s="75" t="s">
        <v>278</v>
      </c>
      <c r="F60" s="17"/>
      <c r="G60" s="36" t="s">
        <v>285</v>
      </c>
      <c r="H60" s="36"/>
      <c r="I60" s="75" t="s">
        <v>278</v>
      </c>
    </row>
    <row r="61" spans="1:33">
      <c r="A61" s="12"/>
      <c r="B61" s="67" t="s">
        <v>286</v>
      </c>
      <c r="C61" s="38" t="s">
        <v>228</v>
      </c>
      <c r="D61" s="40">
        <v>278002</v>
      </c>
      <c r="E61" s="26"/>
      <c r="F61" s="25"/>
      <c r="G61" s="38" t="s">
        <v>228</v>
      </c>
      <c r="H61" s="40">
        <v>419235</v>
      </c>
      <c r="I61" s="26"/>
    </row>
    <row r="62" spans="1:33" ht="15.75" thickBot="1">
      <c r="A62" s="12"/>
      <c r="B62" s="67"/>
      <c r="C62" s="39"/>
      <c r="D62" s="41"/>
      <c r="E62" s="42"/>
      <c r="F62" s="25"/>
      <c r="G62" s="39"/>
      <c r="H62" s="41"/>
      <c r="I62" s="42"/>
    </row>
    <row r="63" spans="1:33" ht="15.75" thickTop="1">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12"/>
      <c r="B64" s="71" t="s">
        <v>287</v>
      </c>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row>
    <row r="65" spans="1:33">
      <c r="A65" s="12"/>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row>
    <row r="66" spans="1:33">
      <c r="A66" s="12"/>
      <c r="B66" s="20"/>
      <c r="C66" s="20"/>
      <c r="D66" s="20"/>
      <c r="E66" s="20"/>
      <c r="F66" s="20"/>
      <c r="G66" s="20"/>
      <c r="H66" s="20"/>
      <c r="I66" s="20"/>
      <c r="J66" s="20"/>
      <c r="K66" s="20"/>
      <c r="L66" s="20"/>
      <c r="M66" s="20"/>
      <c r="N66" s="20"/>
      <c r="O66" s="20"/>
      <c r="P66" s="20"/>
      <c r="Q66" s="20"/>
    </row>
    <row r="67" spans="1:33">
      <c r="A67" s="12"/>
      <c r="B67" s="13"/>
      <c r="C67" s="13"/>
      <c r="D67" s="13"/>
      <c r="E67" s="13"/>
      <c r="F67" s="13"/>
      <c r="G67" s="13"/>
      <c r="H67" s="13"/>
      <c r="I67" s="13"/>
      <c r="J67" s="13"/>
      <c r="K67" s="13"/>
      <c r="L67" s="13"/>
      <c r="M67" s="13"/>
      <c r="N67" s="13"/>
      <c r="O67" s="13"/>
      <c r="P67" s="13"/>
      <c r="Q67" s="13"/>
    </row>
    <row r="68" spans="1:33">
      <c r="A68" s="12"/>
      <c r="B68" s="14"/>
      <c r="C68" s="81" t="s">
        <v>255</v>
      </c>
      <c r="D68" s="81"/>
      <c r="E68" s="81"/>
      <c r="F68" s="81"/>
      <c r="G68" s="81"/>
      <c r="H68" s="81"/>
      <c r="I68" s="81"/>
      <c r="J68" s="14"/>
      <c r="K68" s="81" t="s">
        <v>256</v>
      </c>
      <c r="L68" s="81"/>
      <c r="M68" s="81"/>
      <c r="N68" s="81"/>
      <c r="O68" s="81"/>
      <c r="P68" s="81"/>
      <c r="Q68" s="81"/>
    </row>
    <row r="69" spans="1:33" ht="15.75" thickBot="1">
      <c r="A69" s="12"/>
      <c r="B69" s="14"/>
      <c r="C69" s="76" t="s">
        <v>257</v>
      </c>
      <c r="D69" s="76"/>
      <c r="E69" s="76"/>
      <c r="F69" s="76"/>
      <c r="G69" s="76"/>
      <c r="H69" s="76"/>
      <c r="I69" s="76"/>
      <c r="J69" s="14"/>
      <c r="K69" s="76" t="s">
        <v>257</v>
      </c>
      <c r="L69" s="76"/>
      <c r="M69" s="76"/>
      <c r="N69" s="76"/>
      <c r="O69" s="76"/>
      <c r="P69" s="76"/>
      <c r="Q69" s="76"/>
    </row>
    <row r="70" spans="1:33" ht="15.75" thickBot="1">
      <c r="A70" s="12"/>
      <c r="B70" s="14"/>
      <c r="C70" s="82">
        <v>2013</v>
      </c>
      <c r="D70" s="82"/>
      <c r="E70" s="82"/>
      <c r="F70" s="14"/>
      <c r="G70" s="82">
        <v>2012</v>
      </c>
      <c r="H70" s="82"/>
      <c r="I70" s="82"/>
      <c r="J70" s="14"/>
      <c r="K70" s="82">
        <v>2013</v>
      </c>
      <c r="L70" s="82"/>
      <c r="M70" s="82"/>
      <c r="N70" s="45"/>
      <c r="O70" s="82">
        <v>2012</v>
      </c>
      <c r="P70" s="82"/>
      <c r="Q70" s="82"/>
    </row>
    <row r="71" spans="1:33">
      <c r="A71" s="12"/>
      <c r="B71" s="27" t="s">
        <v>288</v>
      </c>
      <c r="C71" s="52" t="s">
        <v>228</v>
      </c>
      <c r="D71" s="54">
        <v>316053</v>
      </c>
      <c r="E71" s="56"/>
      <c r="F71" s="29"/>
      <c r="G71" s="52" t="s">
        <v>228</v>
      </c>
      <c r="H71" s="54">
        <v>620105</v>
      </c>
      <c r="I71" s="56"/>
      <c r="J71" s="29"/>
      <c r="K71" s="52" t="s">
        <v>228</v>
      </c>
      <c r="L71" s="54">
        <v>419235</v>
      </c>
      <c r="M71" s="56"/>
      <c r="N71" s="29"/>
      <c r="O71" s="52" t="s">
        <v>228</v>
      </c>
      <c r="P71" s="54">
        <v>752877</v>
      </c>
      <c r="Q71" s="56"/>
    </row>
    <row r="72" spans="1:33">
      <c r="A72" s="12"/>
      <c r="B72" s="27"/>
      <c r="C72" s="83"/>
      <c r="D72" s="79"/>
      <c r="E72" s="80"/>
      <c r="F72" s="29"/>
      <c r="G72" s="83"/>
      <c r="H72" s="79"/>
      <c r="I72" s="80"/>
      <c r="J72" s="29"/>
      <c r="K72" s="83"/>
      <c r="L72" s="79"/>
      <c r="M72" s="80"/>
      <c r="N72" s="29"/>
      <c r="O72" s="83"/>
      <c r="P72" s="79"/>
      <c r="Q72" s="80"/>
    </row>
    <row r="73" spans="1:33">
      <c r="A73" s="12"/>
      <c r="B73" s="35" t="s">
        <v>289</v>
      </c>
      <c r="C73" s="32">
        <v>27978</v>
      </c>
      <c r="D73" s="32"/>
      <c r="E73" s="25"/>
      <c r="F73" s="25"/>
      <c r="G73" s="32">
        <v>18893</v>
      </c>
      <c r="H73" s="32"/>
      <c r="I73" s="25"/>
      <c r="J73" s="25"/>
      <c r="K73" s="32">
        <v>74401</v>
      </c>
      <c r="L73" s="32"/>
      <c r="M73" s="25"/>
      <c r="N73" s="25"/>
      <c r="O73" s="32">
        <v>74574</v>
      </c>
      <c r="P73" s="32"/>
      <c r="Q73" s="25"/>
    </row>
    <row r="74" spans="1:33">
      <c r="A74" s="12"/>
      <c r="B74" s="35"/>
      <c r="C74" s="32"/>
      <c r="D74" s="32"/>
      <c r="E74" s="25"/>
      <c r="F74" s="25"/>
      <c r="G74" s="32"/>
      <c r="H74" s="32"/>
      <c r="I74" s="25"/>
      <c r="J74" s="25"/>
      <c r="K74" s="32"/>
      <c r="L74" s="32"/>
      <c r="M74" s="25"/>
      <c r="N74" s="25"/>
      <c r="O74" s="32"/>
      <c r="P74" s="32"/>
      <c r="Q74" s="25"/>
    </row>
    <row r="75" spans="1:33" ht="39">
      <c r="A75" s="12"/>
      <c r="B75" s="19" t="s">
        <v>290</v>
      </c>
      <c r="C75" s="30" t="s">
        <v>291</v>
      </c>
      <c r="D75" s="30"/>
      <c r="E75" s="16" t="s">
        <v>278</v>
      </c>
      <c r="F75" s="17"/>
      <c r="G75" s="30" t="s">
        <v>292</v>
      </c>
      <c r="H75" s="30"/>
      <c r="I75" s="16" t="s">
        <v>278</v>
      </c>
      <c r="J75" s="17"/>
      <c r="K75" s="30" t="s">
        <v>293</v>
      </c>
      <c r="L75" s="30"/>
      <c r="M75" s="16" t="s">
        <v>278</v>
      </c>
      <c r="N75" s="17"/>
      <c r="O75" s="30" t="s">
        <v>294</v>
      </c>
      <c r="P75" s="30"/>
      <c r="Q75" s="16" t="s">
        <v>278</v>
      </c>
    </row>
    <row r="76" spans="1:33">
      <c r="A76" s="12"/>
      <c r="B76" s="35" t="s">
        <v>295</v>
      </c>
      <c r="C76" s="32">
        <v>5555</v>
      </c>
      <c r="D76" s="32"/>
      <c r="E76" s="25"/>
      <c r="F76" s="25"/>
      <c r="G76" s="32">
        <v>20935</v>
      </c>
      <c r="H76" s="32"/>
      <c r="I76" s="25"/>
      <c r="J76" s="25"/>
      <c r="K76" s="32">
        <v>43403</v>
      </c>
      <c r="L76" s="32"/>
      <c r="M76" s="25"/>
      <c r="N76" s="25"/>
      <c r="O76" s="32">
        <v>12866</v>
      </c>
      <c r="P76" s="32"/>
      <c r="Q76" s="25"/>
    </row>
    <row r="77" spans="1:33" ht="15.75" thickBot="1">
      <c r="A77" s="12"/>
      <c r="B77" s="35"/>
      <c r="C77" s="50"/>
      <c r="D77" s="50"/>
      <c r="E77" s="51"/>
      <c r="F77" s="25"/>
      <c r="G77" s="50"/>
      <c r="H77" s="50"/>
      <c r="I77" s="51"/>
      <c r="J77" s="25"/>
      <c r="K77" s="50"/>
      <c r="L77" s="50"/>
      <c r="M77" s="51"/>
      <c r="N77" s="25"/>
      <c r="O77" s="50"/>
      <c r="P77" s="50"/>
      <c r="Q77" s="51"/>
    </row>
    <row r="78" spans="1:33">
      <c r="A78" s="12"/>
      <c r="B78" s="27" t="s">
        <v>296</v>
      </c>
      <c r="C78" s="52" t="s">
        <v>228</v>
      </c>
      <c r="D78" s="54">
        <v>278002</v>
      </c>
      <c r="E78" s="56"/>
      <c r="F78" s="29"/>
      <c r="G78" s="52" t="s">
        <v>228</v>
      </c>
      <c r="H78" s="54">
        <v>506595</v>
      </c>
      <c r="I78" s="56"/>
      <c r="J78" s="29"/>
      <c r="K78" s="52" t="s">
        <v>228</v>
      </c>
      <c r="L78" s="54">
        <v>278002</v>
      </c>
      <c r="M78" s="56"/>
      <c r="N78" s="29"/>
      <c r="O78" s="52" t="s">
        <v>228</v>
      </c>
      <c r="P78" s="54">
        <v>506595</v>
      </c>
      <c r="Q78" s="56"/>
    </row>
    <row r="79" spans="1:33" ht="15.75" thickBot="1">
      <c r="A79" s="12"/>
      <c r="B79" s="27"/>
      <c r="C79" s="53"/>
      <c r="D79" s="55"/>
      <c r="E79" s="57"/>
      <c r="F79" s="29"/>
      <c r="G79" s="53"/>
      <c r="H79" s="55"/>
      <c r="I79" s="57"/>
      <c r="J79" s="29"/>
      <c r="K79" s="53"/>
      <c r="L79" s="55"/>
      <c r="M79" s="57"/>
      <c r="N79" s="29"/>
      <c r="O79" s="53"/>
      <c r="P79" s="55"/>
      <c r="Q79" s="57"/>
    </row>
    <row r="80" spans="1:33" ht="15.75" thickTop="1">
      <c r="A80" s="12"/>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row>
    <row r="81" spans="1:33" ht="25.5" customHeight="1">
      <c r="A81" s="12"/>
      <c r="B81" s="35" t="s">
        <v>297</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row>
    <row r="82" spans="1:33">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row>
    <row r="83" spans="1:33">
      <c r="A83" s="12"/>
      <c r="B83" s="35" t="s">
        <v>298</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2"/>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row>
    <row r="85" spans="1:33">
      <c r="A85" s="12"/>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row>
    <row r="86" spans="1:33" ht="15.75" thickBot="1">
      <c r="A86" s="12"/>
      <c r="B86" s="84" t="s">
        <v>255</v>
      </c>
      <c r="C86" s="21" t="s">
        <v>299</v>
      </c>
      <c r="D86" s="21"/>
      <c r="E86" s="21"/>
      <c r="F86" s="14"/>
      <c r="G86" s="21" t="s">
        <v>300</v>
      </c>
      <c r="H86" s="21"/>
      <c r="I86" s="21"/>
      <c r="J86" s="14"/>
      <c r="K86" s="21" t="s">
        <v>301</v>
      </c>
      <c r="L86" s="21"/>
      <c r="M86" s="21"/>
      <c r="N86" s="14"/>
      <c r="O86" s="21" t="s">
        <v>302</v>
      </c>
      <c r="P86" s="21"/>
      <c r="Q86" s="21"/>
      <c r="R86" s="14"/>
      <c r="S86" s="21" t="s">
        <v>303</v>
      </c>
      <c r="T86" s="21"/>
      <c r="U86" s="21"/>
      <c r="V86" s="14"/>
      <c r="W86" s="21" t="s">
        <v>304</v>
      </c>
      <c r="X86" s="21"/>
      <c r="Y86" s="21"/>
      <c r="Z86" s="14"/>
      <c r="AA86" s="21" t="s">
        <v>305</v>
      </c>
      <c r="AB86" s="21"/>
      <c r="AC86" s="21"/>
      <c r="AD86" s="14"/>
      <c r="AE86" s="21" t="s">
        <v>131</v>
      </c>
      <c r="AF86" s="21"/>
      <c r="AG86" s="21"/>
    </row>
    <row r="87" spans="1:33">
      <c r="A87" s="12"/>
      <c r="B87" s="85">
        <v>41547</v>
      </c>
      <c r="C87" s="56"/>
      <c r="D87" s="56"/>
      <c r="E87" s="56"/>
      <c r="F87" s="17"/>
      <c r="G87" s="56"/>
      <c r="H87" s="56"/>
      <c r="I87" s="56"/>
      <c r="J87" s="17"/>
      <c r="K87" s="56"/>
      <c r="L87" s="56"/>
      <c r="M87" s="56"/>
      <c r="N87" s="17"/>
      <c r="O87" s="56"/>
      <c r="P87" s="56"/>
      <c r="Q87" s="56"/>
      <c r="R87" s="17"/>
      <c r="S87" s="56"/>
      <c r="T87" s="56"/>
      <c r="U87" s="56"/>
      <c r="V87" s="17"/>
      <c r="W87" s="56"/>
      <c r="X87" s="56"/>
      <c r="Y87" s="56"/>
      <c r="Z87" s="17"/>
      <c r="AA87" s="56"/>
      <c r="AB87" s="56"/>
      <c r="AC87" s="56"/>
      <c r="AD87" s="17"/>
      <c r="AE87" s="56"/>
      <c r="AF87" s="56"/>
      <c r="AG87" s="56"/>
    </row>
    <row r="88" spans="1:33">
      <c r="A88" s="12"/>
      <c r="B88" s="89" t="s">
        <v>288</v>
      </c>
      <c r="C88" s="89" t="s">
        <v>228</v>
      </c>
      <c r="D88" s="90">
        <v>101782</v>
      </c>
      <c r="E88" s="25"/>
      <c r="F88" s="25"/>
      <c r="G88" s="89" t="s">
        <v>228</v>
      </c>
      <c r="H88" s="90">
        <v>41008</v>
      </c>
      <c r="I88" s="25"/>
      <c r="J88" s="25"/>
      <c r="K88" s="89" t="s">
        <v>228</v>
      </c>
      <c r="L88" s="90">
        <v>2531</v>
      </c>
      <c r="M88" s="25"/>
      <c r="N88" s="25"/>
      <c r="O88" s="89" t="s">
        <v>228</v>
      </c>
      <c r="P88" s="90">
        <v>16653</v>
      </c>
      <c r="Q88" s="25"/>
      <c r="R88" s="25"/>
      <c r="S88" s="89" t="s">
        <v>228</v>
      </c>
      <c r="T88" s="90">
        <v>50980</v>
      </c>
      <c r="U88" s="25"/>
      <c r="V88" s="25"/>
      <c r="W88" s="89" t="s">
        <v>228</v>
      </c>
      <c r="X88" s="90">
        <v>26014</v>
      </c>
      <c r="Y88" s="25"/>
      <c r="Z88" s="25"/>
      <c r="AA88" s="89" t="s">
        <v>228</v>
      </c>
      <c r="AB88" s="90">
        <v>18014</v>
      </c>
      <c r="AC88" s="25"/>
      <c r="AD88" s="25"/>
      <c r="AE88" s="89" t="s">
        <v>228</v>
      </c>
      <c r="AF88" s="90">
        <v>256982</v>
      </c>
      <c r="AG88" s="25"/>
    </row>
    <row r="89" spans="1:33">
      <c r="A89" s="12"/>
      <c r="B89" s="89"/>
      <c r="C89" s="89"/>
      <c r="D89" s="90"/>
      <c r="E89" s="25"/>
      <c r="F89" s="25"/>
      <c r="G89" s="89"/>
      <c r="H89" s="90"/>
      <c r="I89" s="25"/>
      <c r="J89" s="25"/>
      <c r="K89" s="89"/>
      <c r="L89" s="90"/>
      <c r="M89" s="25"/>
      <c r="N89" s="25"/>
      <c r="O89" s="89"/>
      <c r="P89" s="90"/>
      <c r="Q89" s="25"/>
      <c r="R89" s="25"/>
      <c r="S89" s="89"/>
      <c r="T89" s="90"/>
      <c r="U89" s="25"/>
      <c r="V89" s="25"/>
      <c r="W89" s="89"/>
      <c r="X89" s="90"/>
      <c r="Y89" s="25"/>
      <c r="Z89" s="25"/>
      <c r="AA89" s="89"/>
      <c r="AB89" s="90"/>
      <c r="AC89" s="25"/>
      <c r="AD89" s="25"/>
      <c r="AE89" s="89"/>
      <c r="AF89" s="90"/>
      <c r="AG89" s="25"/>
    </row>
    <row r="90" spans="1:33">
      <c r="A90" s="12"/>
      <c r="B90" s="87" t="s">
        <v>306</v>
      </c>
      <c r="C90" s="91" t="s">
        <v>307</v>
      </c>
      <c r="D90" s="91"/>
      <c r="E90" s="87" t="s">
        <v>278</v>
      </c>
      <c r="F90" s="17"/>
      <c r="G90" s="91" t="s">
        <v>308</v>
      </c>
      <c r="H90" s="91"/>
      <c r="I90" s="87" t="s">
        <v>278</v>
      </c>
      <c r="J90" s="17"/>
      <c r="K90" s="91" t="s">
        <v>309</v>
      </c>
      <c r="L90" s="91"/>
      <c r="M90" s="87" t="s">
        <v>278</v>
      </c>
      <c r="N90" s="17"/>
      <c r="O90" s="91" t="s">
        <v>310</v>
      </c>
      <c r="P90" s="91"/>
      <c r="Q90" s="87" t="s">
        <v>278</v>
      </c>
      <c r="R90" s="17"/>
      <c r="S90" s="91" t="s">
        <v>311</v>
      </c>
      <c r="T90" s="91"/>
      <c r="U90" s="87" t="s">
        <v>278</v>
      </c>
      <c r="V90" s="17"/>
      <c r="W90" s="91" t="s">
        <v>312</v>
      </c>
      <c r="X90" s="91"/>
      <c r="Y90" s="87" t="s">
        <v>278</v>
      </c>
      <c r="Z90" s="17"/>
      <c r="AA90" s="91" t="s">
        <v>313</v>
      </c>
      <c r="AB90" s="91"/>
      <c r="AC90" s="87" t="s">
        <v>278</v>
      </c>
      <c r="AD90" s="17"/>
      <c r="AE90" s="91" t="s">
        <v>314</v>
      </c>
      <c r="AF90" s="91"/>
      <c r="AG90" s="87" t="s">
        <v>278</v>
      </c>
    </row>
    <row r="91" spans="1:33">
      <c r="A91" s="12"/>
      <c r="B91" s="92" t="s">
        <v>315</v>
      </c>
      <c r="C91" s="93" t="s">
        <v>316</v>
      </c>
      <c r="D91" s="93"/>
      <c r="E91" s="89" t="s">
        <v>278</v>
      </c>
      <c r="F91" s="25"/>
      <c r="G91" s="90">
        <v>4284</v>
      </c>
      <c r="H91" s="90"/>
      <c r="I91" s="25"/>
      <c r="J91" s="25"/>
      <c r="K91" s="93">
        <v>149</v>
      </c>
      <c r="L91" s="93"/>
      <c r="M91" s="25"/>
      <c r="N91" s="25"/>
      <c r="O91" s="93">
        <v>352</v>
      </c>
      <c r="P91" s="93"/>
      <c r="Q91" s="25"/>
      <c r="R91" s="25"/>
      <c r="S91" s="93" t="s">
        <v>317</v>
      </c>
      <c r="T91" s="93"/>
      <c r="U91" s="89" t="s">
        <v>278</v>
      </c>
      <c r="V91" s="25"/>
      <c r="W91" s="90">
        <v>4018</v>
      </c>
      <c r="X91" s="90"/>
      <c r="Y91" s="25"/>
      <c r="Z91" s="25"/>
      <c r="AA91" s="90">
        <v>1002</v>
      </c>
      <c r="AB91" s="90"/>
      <c r="AC91" s="25"/>
      <c r="AD91" s="25"/>
      <c r="AE91" s="90">
        <v>1131</v>
      </c>
      <c r="AF91" s="90"/>
      <c r="AG91" s="25"/>
    </row>
    <row r="92" spans="1:33" ht="15.75" thickBot="1">
      <c r="A92" s="12"/>
      <c r="B92" s="92"/>
      <c r="C92" s="94"/>
      <c r="D92" s="94"/>
      <c r="E92" s="95"/>
      <c r="F92" s="25"/>
      <c r="G92" s="96"/>
      <c r="H92" s="96"/>
      <c r="I92" s="51"/>
      <c r="J92" s="25"/>
      <c r="K92" s="94"/>
      <c r="L92" s="94"/>
      <c r="M92" s="51"/>
      <c r="N92" s="25"/>
      <c r="O92" s="94"/>
      <c r="P92" s="94"/>
      <c r="Q92" s="51"/>
      <c r="R92" s="25"/>
      <c r="S92" s="94"/>
      <c r="T92" s="94"/>
      <c r="U92" s="95"/>
      <c r="V92" s="25"/>
      <c r="W92" s="96"/>
      <c r="X92" s="96"/>
      <c r="Y92" s="51"/>
      <c r="Z92" s="25"/>
      <c r="AA92" s="96"/>
      <c r="AB92" s="96"/>
      <c r="AC92" s="51"/>
      <c r="AD92" s="25"/>
      <c r="AE92" s="96"/>
      <c r="AF92" s="96"/>
      <c r="AG92" s="51"/>
    </row>
    <row r="93" spans="1:33">
      <c r="A93" s="12"/>
      <c r="B93" s="97" t="s">
        <v>296</v>
      </c>
      <c r="C93" s="98" t="s">
        <v>228</v>
      </c>
      <c r="D93" s="100">
        <v>87199</v>
      </c>
      <c r="E93" s="56"/>
      <c r="F93" s="29"/>
      <c r="G93" s="98" t="s">
        <v>228</v>
      </c>
      <c r="H93" s="100">
        <v>38246</v>
      </c>
      <c r="I93" s="56"/>
      <c r="J93" s="29"/>
      <c r="K93" s="98" t="s">
        <v>228</v>
      </c>
      <c r="L93" s="100">
        <v>2407</v>
      </c>
      <c r="M93" s="56"/>
      <c r="N93" s="29"/>
      <c r="O93" s="98" t="s">
        <v>228</v>
      </c>
      <c r="P93" s="100">
        <v>15857</v>
      </c>
      <c r="Q93" s="56"/>
      <c r="R93" s="29"/>
      <c r="S93" s="98" t="s">
        <v>228</v>
      </c>
      <c r="T93" s="100">
        <v>44792</v>
      </c>
      <c r="U93" s="56"/>
      <c r="V93" s="29"/>
      <c r="W93" s="98" t="s">
        <v>228</v>
      </c>
      <c r="X93" s="100">
        <v>27467</v>
      </c>
      <c r="Y93" s="56"/>
      <c r="Z93" s="29"/>
      <c r="AA93" s="98" t="s">
        <v>228</v>
      </c>
      <c r="AB93" s="100">
        <v>14167</v>
      </c>
      <c r="AC93" s="56"/>
      <c r="AD93" s="29"/>
      <c r="AE93" s="98" t="s">
        <v>228</v>
      </c>
      <c r="AF93" s="100">
        <v>230135</v>
      </c>
      <c r="AG93" s="56"/>
    </row>
    <row r="94" spans="1:33" ht="15.75" thickBot="1">
      <c r="A94" s="12"/>
      <c r="B94" s="97"/>
      <c r="C94" s="99"/>
      <c r="D94" s="101"/>
      <c r="E94" s="57"/>
      <c r="F94" s="29"/>
      <c r="G94" s="99"/>
      <c r="H94" s="101"/>
      <c r="I94" s="57"/>
      <c r="J94" s="29"/>
      <c r="K94" s="99"/>
      <c r="L94" s="101"/>
      <c r="M94" s="57"/>
      <c r="N94" s="29"/>
      <c r="O94" s="99"/>
      <c r="P94" s="101"/>
      <c r="Q94" s="57"/>
      <c r="R94" s="29"/>
      <c r="S94" s="99"/>
      <c r="T94" s="101"/>
      <c r="U94" s="57"/>
      <c r="V94" s="29"/>
      <c r="W94" s="99"/>
      <c r="X94" s="101"/>
      <c r="Y94" s="57"/>
      <c r="Z94" s="29"/>
      <c r="AA94" s="99"/>
      <c r="AB94" s="101"/>
      <c r="AC94" s="57"/>
      <c r="AD94" s="29"/>
      <c r="AE94" s="99"/>
      <c r="AF94" s="101"/>
      <c r="AG94" s="57"/>
    </row>
    <row r="95" spans="1:33" ht="15.75" thickTop="1">
      <c r="A95" s="12"/>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c r="AB95" s="103"/>
      <c r="AC95" s="103"/>
      <c r="AD95" s="103"/>
      <c r="AE95" s="103"/>
      <c r="AF95" s="103"/>
      <c r="AG95" s="103"/>
    </row>
    <row r="96" spans="1:33">
      <c r="A96" s="12"/>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c r="A97" s="12"/>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row>
    <row r="98" spans="1:33" ht="15.75" thickBot="1">
      <c r="A98" s="12"/>
      <c r="B98" s="84" t="s">
        <v>255</v>
      </c>
      <c r="C98" s="21" t="s">
        <v>299</v>
      </c>
      <c r="D98" s="21"/>
      <c r="E98" s="21"/>
      <c r="F98" s="14"/>
      <c r="G98" s="21" t="s">
        <v>300</v>
      </c>
      <c r="H98" s="21"/>
      <c r="I98" s="21"/>
      <c r="J98" s="14"/>
      <c r="K98" s="21" t="s">
        <v>301</v>
      </c>
      <c r="L98" s="21"/>
      <c r="M98" s="21"/>
      <c r="N98" s="14"/>
      <c r="O98" s="21" t="s">
        <v>302</v>
      </c>
      <c r="P98" s="21"/>
      <c r="Q98" s="21"/>
      <c r="R98" s="14"/>
      <c r="S98" s="21" t="s">
        <v>303</v>
      </c>
      <c r="T98" s="21"/>
      <c r="U98" s="21"/>
      <c r="V98" s="14"/>
      <c r="W98" s="21" t="s">
        <v>304</v>
      </c>
      <c r="X98" s="21"/>
      <c r="Y98" s="21"/>
      <c r="Z98" s="14"/>
      <c r="AA98" s="21" t="s">
        <v>305</v>
      </c>
      <c r="AB98" s="21"/>
      <c r="AC98" s="21"/>
      <c r="AD98" s="14"/>
      <c r="AE98" s="21" t="s">
        <v>131</v>
      </c>
      <c r="AF98" s="21"/>
      <c r="AG98" s="21"/>
    </row>
    <row r="99" spans="1:33">
      <c r="A99" s="12"/>
      <c r="B99" s="102">
        <v>41182</v>
      </c>
      <c r="C99" s="56"/>
      <c r="D99" s="56"/>
      <c r="E99" s="56"/>
      <c r="F99" s="17"/>
      <c r="G99" s="56"/>
      <c r="H99" s="56"/>
      <c r="I99" s="56"/>
      <c r="J99" s="17"/>
      <c r="K99" s="56"/>
      <c r="L99" s="56"/>
      <c r="M99" s="56"/>
      <c r="N99" s="17"/>
      <c r="O99" s="56"/>
      <c r="P99" s="56"/>
      <c r="Q99" s="56"/>
      <c r="R99" s="17"/>
      <c r="S99" s="56"/>
      <c r="T99" s="56"/>
      <c r="U99" s="56"/>
      <c r="V99" s="17"/>
      <c r="W99" s="56"/>
      <c r="X99" s="56"/>
      <c r="Y99" s="56"/>
      <c r="Z99" s="17"/>
      <c r="AA99" s="56"/>
      <c r="AB99" s="56"/>
      <c r="AC99" s="56"/>
      <c r="AD99" s="17"/>
      <c r="AE99" s="56"/>
      <c r="AF99" s="56"/>
      <c r="AG99" s="56"/>
    </row>
    <row r="100" spans="1:33">
      <c r="A100" s="12"/>
      <c r="B100" s="89" t="s">
        <v>288</v>
      </c>
      <c r="C100" s="89" t="s">
        <v>228</v>
      </c>
      <c r="D100" s="90">
        <v>92891</v>
      </c>
      <c r="E100" s="25"/>
      <c r="F100" s="25"/>
      <c r="G100" s="89" t="s">
        <v>228</v>
      </c>
      <c r="H100" s="90">
        <v>48093</v>
      </c>
      <c r="I100" s="25"/>
      <c r="J100" s="25"/>
      <c r="K100" s="89" t="s">
        <v>228</v>
      </c>
      <c r="L100" s="90">
        <v>3007</v>
      </c>
      <c r="M100" s="25"/>
      <c r="N100" s="25"/>
      <c r="O100" s="89" t="s">
        <v>228</v>
      </c>
      <c r="P100" s="90">
        <v>7724</v>
      </c>
      <c r="Q100" s="25"/>
      <c r="R100" s="25"/>
      <c r="S100" s="89" t="s">
        <v>228</v>
      </c>
      <c r="T100" s="90">
        <v>14714</v>
      </c>
      <c r="U100" s="25"/>
      <c r="V100" s="25"/>
      <c r="W100" s="89" t="s">
        <v>228</v>
      </c>
      <c r="X100" s="90">
        <v>25512</v>
      </c>
      <c r="Y100" s="25"/>
      <c r="Z100" s="25"/>
      <c r="AA100" s="89" t="s">
        <v>228</v>
      </c>
      <c r="AB100" s="90">
        <v>20424</v>
      </c>
      <c r="AC100" s="25"/>
      <c r="AD100" s="25"/>
      <c r="AE100" s="89" t="s">
        <v>228</v>
      </c>
      <c r="AF100" s="90">
        <v>212365</v>
      </c>
      <c r="AG100" s="25"/>
    </row>
    <row r="101" spans="1:33">
      <c r="A101" s="12"/>
      <c r="B101" s="89"/>
      <c r="C101" s="89"/>
      <c r="D101" s="90"/>
      <c r="E101" s="25"/>
      <c r="F101" s="25"/>
      <c r="G101" s="89"/>
      <c r="H101" s="90"/>
      <c r="I101" s="25"/>
      <c r="J101" s="25"/>
      <c r="K101" s="89"/>
      <c r="L101" s="90"/>
      <c r="M101" s="25"/>
      <c r="N101" s="25"/>
      <c r="O101" s="89"/>
      <c r="P101" s="90"/>
      <c r="Q101" s="25"/>
      <c r="R101" s="25"/>
      <c r="S101" s="89"/>
      <c r="T101" s="90"/>
      <c r="U101" s="25"/>
      <c r="V101" s="25"/>
      <c r="W101" s="89"/>
      <c r="X101" s="90"/>
      <c r="Y101" s="25"/>
      <c r="Z101" s="25"/>
      <c r="AA101" s="89"/>
      <c r="AB101" s="90"/>
      <c r="AC101" s="25"/>
      <c r="AD101" s="25"/>
      <c r="AE101" s="89"/>
      <c r="AF101" s="90"/>
      <c r="AG101" s="25"/>
    </row>
    <row r="102" spans="1:33">
      <c r="A102" s="12"/>
      <c r="B102" s="87" t="s">
        <v>306</v>
      </c>
      <c r="C102" s="91" t="s">
        <v>318</v>
      </c>
      <c r="D102" s="91"/>
      <c r="E102" s="87" t="s">
        <v>278</v>
      </c>
      <c r="F102" s="17"/>
      <c r="G102" s="91" t="s">
        <v>319</v>
      </c>
      <c r="H102" s="91"/>
      <c r="I102" s="87" t="s">
        <v>278</v>
      </c>
      <c r="J102" s="17"/>
      <c r="K102" s="91" t="s">
        <v>320</v>
      </c>
      <c r="L102" s="91"/>
      <c r="M102" s="87" t="s">
        <v>278</v>
      </c>
      <c r="N102" s="17"/>
      <c r="O102" s="91" t="s">
        <v>321</v>
      </c>
      <c r="P102" s="91"/>
      <c r="Q102" s="87" t="s">
        <v>278</v>
      </c>
      <c r="R102" s="17"/>
      <c r="S102" s="91" t="s">
        <v>322</v>
      </c>
      <c r="T102" s="91"/>
      <c r="U102" s="87" t="s">
        <v>278</v>
      </c>
      <c r="V102" s="17"/>
      <c r="W102" s="91" t="s">
        <v>323</v>
      </c>
      <c r="X102" s="91"/>
      <c r="Y102" s="87" t="s">
        <v>278</v>
      </c>
      <c r="Z102" s="17"/>
      <c r="AA102" s="91" t="s">
        <v>324</v>
      </c>
      <c r="AB102" s="91"/>
      <c r="AC102" s="87" t="s">
        <v>278</v>
      </c>
      <c r="AD102" s="17"/>
      <c r="AE102" s="91" t="s">
        <v>325</v>
      </c>
      <c r="AF102" s="91"/>
      <c r="AG102" s="87" t="s">
        <v>278</v>
      </c>
    </row>
    <row r="103" spans="1:33">
      <c r="A103" s="12"/>
      <c r="B103" s="92" t="s">
        <v>315</v>
      </c>
      <c r="C103" s="93" t="s">
        <v>326</v>
      </c>
      <c r="D103" s="93"/>
      <c r="E103" s="89" t="s">
        <v>278</v>
      </c>
      <c r="F103" s="25"/>
      <c r="G103" s="93" t="s">
        <v>327</v>
      </c>
      <c r="H103" s="93"/>
      <c r="I103" s="89" t="s">
        <v>278</v>
      </c>
      <c r="J103" s="25"/>
      <c r="K103" s="93" t="s">
        <v>328</v>
      </c>
      <c r="L103" s="93"/>
      <c r="M103" s="89" t="s">
        <v>278</v>
      </c>
      <c r="N103" s="25"/>
      <c r="O103" s="90">
        <v>1219</v>
      </c>
      <c r="P103" s="90"/>
      <c r="Q103" s="25"/>
      <c r="R103" s="25"/>
      <c r="S103" s="90">
        <v>1280</v>
      </c>
      <c r="T103" s="90"/>
      <c r="U103" s="25"/>
      <c r="V103" s="25"/>
      <c r="W103" s="93">
        <v>393</v>
      </c>
      <c r="X103" s="93"/>
      <c r="Y103" s="25"/>
      <c r="Z103" s="25"/>
      <c r="AA103" s="93" t="s">
        <v>329</v>
      </c>
      <c r="AB103" s="93"/>
      <c r="AC103" s="89" t="s">
        <v>278</v>
      </c>
      <c r="AD103" s="25"/>
      <c r="AE103" s="93" t="s">
        <v>330</v>
      </c>
      <c r="AF103" s="93"/>
      <c r="AG103" s="89" t="s">
        <v>278</v>
      </c>
    </row>
    <row r="104" spans="1:33" ht="15.75" thickBot="1">
      <c r="A104" s="12"/>
      <c r="B104" s="92"/>
      <c r="C104" s="94"/>
      <c r="D104" s="94"/>
      <c r="E104" s="95"/>
      <c r="F104" s="25"/>
      <c r="G104" s="94"/>
      <c r="H104" s="94"/>
      <c r="I104" s="95"/>
      <c r="J104" s="25"/>
      <c r="K104" s="94"/>
      <c r="L104" s="94"/>
      <c r="M104" s="95"/>
      <c r="N104" s="25"/>
      <c r="O104" s="96"/>
      <c r="P104" s="96"/>
      <c r="Q104" s="51"/>
      <c r="R104" s="25"/>
      <c r="S104" s="96"/>
      <c r="T104" s="96"/>
      <c r="U104" s="51"/>
      <c r="V104" s="25"/>
      <c r="W104" s="94"/>
      <c r="X104" s="94"/>
      <c r="Y104" s="51"/>
      <c r="Z104" s="25"/>
      <c r="AA104" s="94"/>
      <c r="AB104" s="94"/>
      <c r="AC104" s="95"/>
      <c r="AD104" s="25"/>
      <c r="AE104" s="94"/>
      <c r="AF104" s="94"/>
      <c r="AG104" s="95"/>
    </row>
    <row r="105" spans="1:33">
      <c r="A105" s="12"/>
      <c r="B105" s="97" t="s">
        <v>296</v>
      </c>
      <c r="C105" s="98" t="s">
        <v>228</v>
      </c>
      <c r="D105" s="100">
        <v>76603</v>
      </c>
      <c r="E105" s="56"/>
      <c r="F105" s="29"/>
      <c r="G105" s="98" t="s">
        <v>228</v>
      </c>
      <c r="H105" s="100">
        <v>40799</v>
      </c>
      <c r="I105" s="56"/>
      <c r="J105" s="29"/>
      <c r="K105" s="98" t="s">
        <v>228</v>
      </c>
      <c r="L105" s="100">
        <v>2029</v>
      </c>
      <c r="M105" s="56"/>
      <c r="N105" s="29"/>
      <c r="O105" s="98" t="s">
        <v>228</v>
      </c>
      <c r="P105" s="100">
        <v>7460</v>
      </c>
      <c r="Q105" s="56"/>
      <c r="R105" s="29"/>
      <c r="S105" s="98" t="s">
        <v>228</v>
      </c>
      <c r="T105" s="100">
        <v>15418</v>
      </c>
      <c r="U105" s="56"/>
      <c r="V105" s="29"/>
      <c r="W105" s="98" t="s">
        <v>228</v>
      </c>
      <c r="X105" s="100">
        <v>24631</v>
      </c>
      <c r="Y105" s="56"/>
      <c r="Z105" s="29"/>
      <c r="AA105" s="98" t="s">
        <v>228</v>
      </c>
      <c r="AB105" s="100">
        <v>14880</v>
      </c>
      <c r="AC105" s="56"/>
      <c r="AD105" s="29"/>
      <c r="AE105" s="98" t="s">
        <v>228</v>
      </c>
      <c r="AF105" s="100">
        <v>181820</v>
      </c>
      <c r="AG105" s="56"/>
    </row>
    <row r="106" spans="1:33" ht="15.75" thickBot="1">
      <c r="A106" s="12"/>
      <c r="B106" s="97"/>
      <c r="C106" s="99"/>
      <c r="D106" s="101"/>
      <c r="E106" s="57"/>
      <c r="F106" s="29"/>
      <c r="G106" s="99"/>
      <c r="H106" s="101"/>
      <c r="I106" s="57"/>
      <c r="J106" s="29"/>
      <c r="K106" s="99"/>
      <c r="L106" s="101"/>
      <c r="M106" s="57"/>
      <c r="N106" s="29"/>
      <c r="O106" s="99"/>
      <c r="P106" s="101"/>
      <c r="Q106" s="57"/>
      <c r="R106" s="29"/>
      <c r="S106" s="99"/>
      <c r="T106" s="101"/>
      <c r="U106" s="57"/>
      <c r="V106" s="29"/>
      <c r="W106" s="99"/>
      <c r="X106" s="101"/>
      <c r="Y106" s="57"/>
      <c r="Z106" s="29"/>
      <c r="AA106" s="99"/>
      <c r="AB106" s="101"/>
      <c r="AC106" s="57"/>
      <c r="AD106" s="29"/>
      <c r="AE106" s="99"/>
      <c r="AF106" s="101"/>
      <c r="AG106" s="57"/>
    </row>
    <row r="107" spans="1:33" ht="15.75" thickTop="1">
      <c r="A107" s="12"/>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03"/>
    </row>
    <row r="108" spans="1:33">
      <c r="A108" s="12"/>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c r="A109" s="12"/>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row>
    <row r="110" spans="1:33" ht="15.75" thickBot="1">
      <c r="A110" s="12"/>
      <c r="B110" s="84" t="s">
        <v>256</v>
      </c>
      <c r="C110" s="21" t="s">
        <v>299</v>
      </c>
      <c r="D110" s="21"/>
      <c r="E110" s="21"/>
      <c r="F110" s="14"/>
      <c r="G110" s="21" t="s">
        <v>300</v>
      </c>
      <c r="H110" s="21"/>
      <c r="I110" s="21"/>
      <c r="J110" s="14"/>
      <c r="K110" s="21" t="s">
        <v>301</v>
      </c>
      <c r="L110" s="21"/>
      <c r="M110" s="21"/>
      <c r="N110" s="14"/>
      <c r="O110" s="21" t="s">
        <v>302</v>
      </c>
      <c r="P110" s="21"/>
      <c r="Q110" s="21"/>
      <c r="R110" s="14"/>
      <c r="S110" s="21" t="s">
        <v>303</v>
      </c>
      <c r="T110" s="21"/>
      <c r="U110" s="21"/>
      <c r="V110" s="14"/>
      <c r="W110" s="21" t="s">
        <v>304</v>
      </c>
      <c r="X110" s="21"/>
      <c r="Y110" s="21"/>
      <c r="Z110" s="14"/>
      <c r="AA110" s="21" t="s">
        <v>305</v>
      </c>
      <c r="AB110" s="21"/>
      <c r="AC110" s="21"/>
      <c r="AD110" s="14"/>
      <c r="AE110" s="21" t="s">
        <v>131</v>
      </c>
      <c r="AF110" s="21"/>
      <c r="AG110" s="21"/>
    </row>
    <row r="111" spans="1:33">
      <c r="A111" s="12"/>
      <c r="B111" s="102">
        <v>41547</v>
      </c>
      <c r="C111" s="56"/>
      <c r="D111" s="56"/>
      <c r="E111" s="56"/>
      <c r="F111" s="17"/>
      <c r="G111" s="56"/>
      <c r="H111" s="56"/>
      <c r="I111" s="56"/>
      <c r="J111" s="17"/>
      <c r="K111" s="56"/>
      <c r="L111" s="56"/>
      <c r="M111" s="56"/>
      <c r="N111" s="17"/>
      <c r="O111" s="56"/>
      <c r="P111" s="56"/>
      <c r="Q111" s="56"/>
      <c r="R111" s="17"/>
      <c r="S111" s="56"/>
      <c r="T111" s="56"/>
      <c r="U111" s="56"/>
      <c r="V111" s="17"/>
      <c r="W111" s="56"/>
      <c r="X111" s="56"/>
      <c r="Y111" s="56"/>
      <c r="Z111" s="17"/>
      <c r="AA111" s="56"/>
      <c r="AB111" s="56"/>
      <c r="AC111" s="56"/>
      <c r="AD111" s="17"/>
      <c r="AE111" s="56"/>
      <c r="AF111" s="56"/>
      <c r="AG111" s="56"/>
    </row>
    <row r="112" spans="1:33">
      <c r="A112" s="12"/>
      <c r="B112" s="89" t="s">
        <v>288</v>
      </c>
      <c r="C112" s="89" t="s">
        <v>228</v>
      </c>
      <c r="D112" s="90">
        <v>76975</v>
      </c>
      <c r="E112" s="25"/>
      <c r="F112" s="25"/>
      <c r="G112" s="89" t="s">
        <v>228</v>
      </c>
      <c r="H112" s="90">
        <v>33434</v>
      </c>
      <c r="I112" s="25"/>
      <c r="J112" s="25"/>
      <c r="K112" s="89" t="s">
        <v>228</v>
      </c>
      <c r="L112" s="90">
        <v>1863</v>
      </c>
      <c r="M112" s="25"/>
      <c r="N112" s="25"/>
      <c r="O112" s="89" t="s">
        <v>228</v>
      </c>
      <c r="P112" s="90">
        <v>7945</v>
      </c>
      <c r="Q112" s="25"/>
      <c r="R112" s="25"/>
      <c r="S112" s="89" t="s">
        <v>228</v>
      </c>
      <c r="T112" s="90">
        <v>14451</v>
      </c>
      <c r="U112" s="25"/>
      <c r="V112" s="25"/>
      <c r="W112" s="89" t="s">
        <v>228</v>
      </c>
      <c r="X112" s="90">
        <v>23439</v>
      </c>
      <c r="Y112" s="25"/>
      <c r="Z112" s="25"/>
      <c r="AA112" s="89" t="s">
        <v>228</v>
      </c>
      <c r="AB112" s="90">
        <v>14697</v>
      </c>
      <c r="AC112" s="25"/>
      <c r="AD112" s="25"/>
      <c r="AE112" s="89" t="s">
        <v>228</v>
      </c>
      <c r="AF112" s="90">
        <v>172804</v>
      </c>
      <c r="AG112" s="25"/>
    </row>
    <row r="113" spans="1:33">
      <c r="A113" s="12"/>
      <c r="B113" s="89"/>
      <c r="C113" s="89"/>
      <c r="D113" s="90"/>
      <c r="E113" s="25"/>
      <c r="F113" s="25"/>
      <c r="G113" s="89"/>
      <c r="H113" s="90"/>
      <c r="I113" s="25"/>
      <c r="J113" s="25"/>
      <c r="K113" s="89"/>
      <c r="L113" s="90"/>
      <c r="M113" s="25"/>
      <c r="N113" s="25"/>
      <c r="O113" s="89"/>
      <c r="P113" s="90"/>
      <c r="Q113" s="25"/>
      <c r="R113" s="25"/>
      <c r="S113" s="89"/>
      <c r="T113" s="90"/>
      <c r="U113" s="25"/>
      <c r="V113" s="25"/>
      <c r="W113" s="89"/>
      <c r="X113" s="90"/>
      <c r="Y113" s="25"/>
      <c r="Z113" s="25"/>
      <c r="AA113" s="89"/>
      <c r="AB113" s="90"/>
      <c r="AC113" s="25"/>
      <c r="AD113" s="25"/>
      <c r="AE113" s="89"/>
      <c r="AF113" s="90"/>
      <c r="AG113" s="25"/>
    </row>
    <row r="114" spans="1:33">
      <c r="A114" s="12"/>
      <c r="B114" s="87" t="s">
        <v>306</v>
      </c>
      <c r="C114" s="91" t="s">
        <v>331</v>
      </c>
      <c r="D114" s="91"/>
      <c r="E114" s="87" t="s">
        <v>278</v>
      </c>
      <c r="F114" s="17"/>
      <c r="G114" s="91" t="s">
        <v>332</v>
      </c>
      <c r="H114" s="91"/>
      <c r="I114" s="87" t="s">
        <v>278</v>
      </c>
      <c r="J114" s="17"/>
      <c r="K114" s="91" t="s">
        <v>333</v>
      </c>
      <c r="L114" s="91"/>
      <c r="M114" s="87" t="s">
        <v>278</v>
      </c>
      <c r="N114" s="17"/>
      <c r="O114" s="91" t="s">
        <v>334</v>
      </c>
      <c r="P114" s="91"/>
      <c r="Q114" s="87" t="s">
        <v>278</v>
      </c>
      <c r="R114" s="17"/>
      <c r="S114" s="91" t="s">
        <v>335</v>
      </c>
      <c r="T114" s="91"/>
      <c r="U114" s="87" t="s">
        <v>278</v>
      </c>
      <c r="V114" s="17"/>
      <c r="W114" s="91" t="s">
        <v>336</v>
      </c>
      <c r="X114" s="91"/>
      <c r="Y114" s="87" t="s">
        <v>278</v>
      </c>
      <c r="Z114" s="17"/>
      <c r="AA114" s="91" t="s">
        <v>337</v>
      </c>
      <c r="AB114" s="91"/>
      <c r="AC114" s="87" t="s">
        <v>278</v>
      </c>
      <c r="AD114" s="17"/>
      <c r="AE114" s="91" t="s">
        <v>338</v>
      </c>
      <c r="AF114" s="91"/>
      <c r="AG114" s="87" t="s">
        <v>278</v>
      </c>
    </row>
    <row r="115" spans="1:33">
      <c r="A115" s="12"/>
      <c r="B115" s="92" t="s">
        <v>315</v>
      </c>
      <c r="C115" s="90">
        <v>41413</v>
      </c>
      <c r="D115" s="90"/>
      <c r="E115" s="25"/>
      <c r="F115" s="25"/>
      <c r="G115" s="90">
        <v>20758</v>
      </c>
      <c r="H115" s="90"/>
      <c r="I115" s="25"/>
      <c r="J115" s="25"/>
      <c r="K115" s="90">
        <v>1372</v>
      </c>
      <c r="L115" s="90"/>
      <c r="M115" s="25"/>
      <c r="N115" s="25"/>
      <c r="O115" s="90">
        <v>10909</v>
      </c>
      <c r="P115" s="90"/>
      <c r="Q115" s="25"/>
      <c r="R115" s="25"/>
      <c r="S115" s="90">
        <v>38192</v>
      </c>
      <c r="T115" s="90"/>
      <c r="U115" s="25"/>
      <c r="V115" s="25"/>
      <c r="W115" s="90">
        <v>10447</v>
      </c>
      <c r="X115" s="90"/>
      <c r="Y115" s="25"/>
      <c r="Z115" s="25"/>
      <c r="AA115" s="90">
        <v>8641</v>
      </c>
      <c r="AB115" s="90"/>
      <c r="AC115" s="25"/>
      <c r="AD115" s="25"/>
      <c r="AE115" s="90">
        <v>131732</v>
      </c>
      <c r="AF115" s="90"/>
      <c r="AG115" s="25"/>
    </row>
    <row r="116" spans="1:33" ht="15.75" thickBot="1">
      <c r="A116" s="12"/>
      <c r="B116" s="92"/>
      <c r="C116" s="96"/>
      <c r="D116" s="96"/>
      <c r="E116" s="51"/>
      <c r="F116" s="25"/>
      <c r="G116" s="96"/>
      <c r="H116" s="96"/>
      <c r="I116" s="51"/>
      <c r="J116" s="25"/>
      <c r="K116" s="96"/>
      <c r="L116" s="96"/>
      <c r="M116" s="51"/>
      <c r="N116" s="25"/>
      <c r="O116" s="96"/>
      <c r="P116" s="96"/>
      <c r="Q116" s="51"/>
      <c r="R116" s="25"/>
      <c r="S116" s="96"/>
      <c r="T116" s="96"/>
      <c r="U116" s="51"/>
      <c r="V116" s="25"/>
      <c r="W116" s="96"/>
      <c r="X116" s="96"/>
      <c r="Y116" s="51"/>
      <c r="Z116" s="25"/>
      <c r="AA116" s="96"/>
      <c r="AB116" s="96"/>
      <c r="AC116" s="51"/>
      <c r="AD116" s="25"/>
      <c r="AE116" s="96"/>
      <c r="AF116" s="96"/>
      <c r="AG116" s="51"/>
    </row>
    <row r="117" spans="1:33">
      <c r="A117" s="12"/>
      <c r="B117" s="97" t="s">
        <v>296</v>
      </c>
      <c r="C117" s="98" t="s">
        <v>228</v>
      </c>
      <c r="D117" s="100">
        <v>87199</v>
      </c>
      <c r="E117" s="56"/>
      <c r="F117" s="29"/>
      <c r="G117" s="98" t="s">
        <v>228</v>
      </c>
      <c r="H117" s="100">
        <v>38246</v>
      </c>
      <c r="I117" s="56"/>
      <c r="J117" s="29"/>
      <c r="K117" s="98" t="s">
        <v>228</v>
      </c>
      <c r="L117" s="100">
        <v>2407</v>
      </c>
      <c r="M117" s="56"/>
      <c r="N117" s="29"/>
      <c r="O117" s="98" t="s">
        <v>228</v>
      </c>
      <c r="P117" s="100">
        <v>15857</v>
      </c>
      <c r="Q117" s="56"/>
      <c r="R117" s="29"/>
      <c r="S117" s="98" t="s">
        <v>228</v>
      </c>
      <c r="T117" s="100">
        <v>44792</v>
      </c>
      <c r="U117" s="56"/>
      <c r="V117" s="29"/>
      <c r="W117" s="98" t="s">
        <v>228</v>
      </c>
      <c r="X117" s="100">
        <v>27467</v>
      </c>
      <c r="Y117" s="56"/>
      <c r="Z117" s="29"/>
      <c r="AA117" s="98" t="s">
        <v>228</v>
      </c>
      <c r="AB117" s="100">
        <v>14167</v>
      </c>
      <c r="AC117" s="56"/>
      <c r="AD117" s="29"/>
      <c r="AE117" s="98" t="s">
        <v>228</v>
      </c>
      <c r="AF117" s="100">
        <v>230135</v>
      </c>
      <c r="AG117" s="56"/>
    </row>
    <row r="118" spans="1:33" ht="15.75" thickBot="1">
      <c r="A118" s="12"/>
      <c r="B118" s="97"/>
      <c r="C118" s="99"/>
      <c r="D118" s="101"/>
      <c r="E118" s="57"/>
      <c r="F118" s="29"/>
      <c r="G118" s="99"/>
      <c r="H118" s="101"/>
      <c r="I118" s="57"/>
      <c r="J118" s="29"/>
      <c r="K118" s="99"/>
      <c r="L118" s="101"/>
      <c r="M118" s="57"/>
      <c r="N118" s="29"/>
      <c r="O118" s="99"/>
      <c r="P118" s="101"/>
      <c r="Q118" s="57"/>
      <c r="R118" s="29"/>
      <c r="S118" s="99"/>
      <c r="T118" s="101"/>
      <c r="U118" s="57"/>
      <c r="V118" s="29"/>
      <c r="W118" s="99"/>
      <c r="X118" s="101"/>
      <c r="Y118" s="57"/>
      <c r="Z118" s="29"/>
      <c r="AA118" s="99"/>
      <c r="AB118" s="101"/>
      <c r="AC118" s="57"/>
      <c r="AD118" s="29"/>
      <c r="AE118" s="99"/>
      <c r="AF118" s="101"/>
      <c r="AG118" s="57"/>
    </row>
    <row r="119" spans="1:33" ht="15.75" thickTop="1">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c r="AD119" s="103"/>
      <c r="AE119" s="103"/>
      <c r="AF119" s="103"/>
      <c r="AG119" s="103"/>
    </row>
    <row r="120" spans="1:33">
      <c r="A120" s="12"/>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row>
    <row r="121" spans="1:33">
      <c r="A121" s="1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row>
    <row r="122" spans="1:33" ht="15.75" thickBot="1">
      <c r="A122" s="12"/>
      <c r="B122" s="84" t="s">
        <v>256</v>
      </c>
      <c r="C122" s="21" t="s">
        <v>299</v>
      </c>
      <c r="D122" s="21"/>
      <c r="E122" s="21"/>
      <c r="F122" s="14"/>
      <c r="G122" s="21" t="s">
        <v>300</v>
      </c>
      <c r="H122" s="21"/>
      <c r="I122" s="21"/>
      <c r="J122" s="14"/>
      <c r="K122" s="21" t="s">
        <v>301</v>
      </c>
      <c r="L122" s="21"/>
      <c r="M122" s="21"/>
      <c r="N122" s="14"/>
      <c r="O122" s="21" t="s">
        <v>302</v>
      </c>
      <c r="P122" s="21"/>
      <c r="Q122" s="21"/>
      <c r="R122" s="14"/>
      <c r="S122" s="21" t="s">
        <v>303</v>
      </c>
      <c r="T122" s="21"/>
      <c r="U122" s="21"/>
      <c r="V122" s="14"/>
      <c r="W122" s="21" t="s">
        <v>304</v>
      </c>
      <c r="X122" s="21"/>
      <c r="Y122" s="21"/>
      <c r="Z122" s="14"/>
      <c r="AA122" s="21" t="s">
        <v>305</v>
      </c>
      <c r="AB122" s="21"/>
      <c r="AC122" s="21"/>
      <c r="AD122" s="14"/>
      <c r="AE122" s="21" t="s">
        <v>131</v>
      </c>
      <c r="AF122" s="21"/>
      <c r="AG122" s="21"/>
    </row>
    <row r="123" spans="1:33">
      <c r="A123" s="12"/>
      <c r="B123" s="102">
        <v>41182</v>
      </c>
      <c r="C123" s="56"/>
      <c r="D123" s="56"/>
      <c r="E123" s="56"/>
      <c r="F123" s="17"/>
      <c r="G123" s="56"/>
      <c r="H123" s="56"/>
      <c r="I123" s="56"/>
      <c r="J123" s="17"/>
      <c r="K123" s="56"/>
      <c r="L123" s="56"/>
      <c r="M123" s="56"/>
      <c r="N123" s="17"/>
      <c r="O123" s="56"/>
      <c r="P123" s="56"/>
      <c r="Q123" s="56"/>
      <c r="R123" s="17"/>
      <c r="S123" s="56"/>
      <c r="T123" s="56"/>
      <c r="U123" s="56"/>
      <c r="V123" s="17"/>
      <c r="W123" s="56"/>
      <c r="X123" s="56"/>
      <c r="Y123" s="56"/>
      <c r="Z123" s="17"/>
      <c r="AA123" s="56"/>
      <c r="AB123" s="56"/>
      <c r="AC123" s="56"/>
      <c r="AD123" s="17"/>
      <c r="AE123" s="56"/>
      <c r="AF123" s="56"/>
      <c r="AG123" s="56"/>
    </row>
    <row r="124" spans="1:33">
      <c r="A124" s="12"/>
      <c r="B124" s="89" t="s">
        <v>288</v>
      </c>
      <c r="C124" s="89" t="s">
        <v>228</v>
      </c>
      <c r="D124" s="90">
        <v>97164</v>
      </c>
      <c r="E124" s="25"/>
      <c r="F124" s="25"/>
      <c r="G124" s="89" t="s">
        <v>228</v>
      </c>
      <c r="H124" s="90">
        <v>49866</v>
      </c>
      <c r="I124" s="25"/>
      <c r="J124" s="25"/>
      <c r="K124" s="89" t="s">
        <v>228</v>
      </c>
      <c r="L124" s="90">
        <v>6822</v>
      </c>
      <c r="M124" s="25"/>
      <c r="N124" s="25"/>
      <c r="O124" s="89" t="s">
        <v>228</v>
      </c>
      <c r="P124" s="90">
        <v>9532</v>
      </c>
      <c r="Q124" s="25"/>
      <c r="R124" s="25"/>
      <c r="S124" s="89" t="s">
        <v>228</v>
      </c>
      <c r="T124" s="90">
        <v>24860</v>
      </c>
      <c r="U124" s="25"/>
      <c r="V124" s="25"/>
      <c r="W124" s="89" t="s">
        <v>228</v>
      </c>
      <c r="X124" s="90">
        <v>18212</v>
      </c>
      <c r="Y124" s="25"/>
      <c r="Z124" s="25"/>
      <c r="AA124" s="89" t="s">
        <v>228</v>
      </c>
      <c r="AB124" s="90">
        <v>24241</v>
      </c>
      <c r="AC124" s="25"/>
      <c r="AD124" s="25"/>
      <c r="AE124" s="89" t="s">
        <v>228</v>
      </c>
      <c r="AF124" s="90">
        <v>230697</v>
      </c>
      <c r="AG124" s="25"/>
    </row>
    <row r="125" spans="1:33">
      <c r="A125" s="12"/>
      <c r="B125" s="89"/>
      <c r="C125" s="89"/>
      <c r="D125" s="90"/>
      <c r="E125" s="25"/>
      <c r="F125" s="25"/>
      <c r="G125" s="89"/>
      <c r="H125" s="90"/>
      <c r="I125" s="25"/>
      <c r="J125" s="25"/>
      <c r="K125" s="89"/>
      <c r="L125" s="90"/>
      <c r="M125" s="25"/>
      <c r="N125" s="25"/>
      <c r="O125" s="89"/>
      <c r="P125" s="90"/>
      <c r="Q125" s="25"/>
      <c r="R125" s="25"/>
      <c r="S125" s="89"/>
      <c r="T125" s="90"/>
      <c r="U125" s="25"/>
      <c r="V125" s="25"/>
      <c r="W125" s="89"/>
      <c r="X125" s="90"/>
      <c r="Y125" s="25"/>
      <c r="Z125" s="25"/>
      <c r="AA125" s="89"/>
      <c r="AB125" s="90"/>
      <c r="AC125" s="25"/>
      <c r="AD125" s="25"/>
      <c r="AE125" s="89"/>
      <c r="AF125" s="90"/>
      <c r="AG125" s="25"/>
    </row>
    <row r="126" spans="1:33">
      <c r="A126" s="12"/>
      <c r="B126" s="87" t="s">
        <v>306</v>
      </c>
      <c r="C126" s="91" t="s">
        <v>339</v>
      </c>
      <c r="D126" s="91"/>
      <c r="E126" s="87" t="s">
        <v>278</v>
      </c>
      <c r="F126" s="17"/>
      <c r="G126" s="91" t="s">
        <v>340</v>
      </c>
      <c r="H126" s="91"/>
      <c r="I126" s="87" t="s">
        <v>278</v>
      </c>
      <c r="J126" s="17"/>
      <c r="K126" s="91" t="s">
        <v>341</v>
      </c>
      <c r="L126" s="91"/>
      <c r="M126" s="87" t="s">
        <v>278</v>
      </c>
      <c r="N126" s="17"/>
      <c r="O126" s="91" t="s">
        <v>342</v>
      </c>
      <c r="P126" s="91"/>
      <c r="Q126" s="87" t="s">
        <v>278</v>
      </c>
      <c r="R126" s="17"/>
      <c r="S126" s="91" t="s">
        <v>343</v>
      </c>
      <c r="T126" s="91"/>
      <c r="U126" s="87" t="s">
        <v>278</v>
      </c>
      <c r="V126" s="17"/>
      <c r="W126" s="91" t="s">
        <v>344</v>
      </c>
      <c r="X126" s="91"/>
      <c r="Y126" s="87" t="s">
        <v>278</v>
      </c>
      <c r="Z126" s="17"/>
      <c r="AA126" s="91" t="s">
        <v>345</v>
      </c>
      <c r="AB126" s="91"/>
      <c r="AC126" s="87" t="s">
        <v>278</v>
      </c>
      <c r="AD126" s="17"/>
      <c r="AE126" s="91" t="s">
        <v>346</v>
      </c>
      <c r="AF126" s="91"/>
      <c r="AG126" s="87" t="s">
        <v>278</v>
      </c>
    </row>
    <row r="127" spans="1:33">
      <c r="A127" s="12"/>
      <c r="B127" s="92" t="s">
        <v>315</v>
      </c>
      <c r="C127" s="90">
        <v>11591</v>
      </c>
      <c r="D127" s="90"/>
      <c r="E127" s="25"/>
      <c r="F127" s="25"/>
      <c r="G127" s="90">
        <v>10018</v>
      </c>
      <c r="H127" s="90"/>
      <c r="I127" s="25"/>
      <c r="J127" s="25"/>
      <c r="K127" s="93" t="s">
        <v>347</v>
      </c>
      <c r="L127" s="93"/>
      <c r="M127" s="89" t="s">
        <v>278</v>
      </c>
      <c r="N127" s="25"/>
      <c r="O127" s="90">
        <v>5297</v>
      </c>
      <c r="P127" s="90"/>
      <c r="Q127" s="25"/>
      <c r="R127" s="25"/>
      <c r="S127" s="93" t="s">
        <v>348</v>
      </c>
      <c r="T127" s="93"/>
      <c r="U127" s="89" t="s">
        <v>278</v>
      </c>
      <c r="V127" s="25"/>
      <c r="W127" s="90">
        <v>10032</v>
      </c>
      <c r="X127" s="90"/>
      <c r="Y127" s="25"/>
      <c r="Z127" s="25"/>
      <c r="AA127" s="93" t="s">
        <v>349</v>
      </c>
      <c r="AB127" s="93"/>
      <c r="AC127" s="89" t="s">
        <v>278</v>
      </c>
      <c r="AD127" s="25"/>
      <c r="AE127" s="90">
        <v>25697</v>
      </c>
      <c r="AF127" s="90"/>
      <c r="AG127" s="25"/>
    </row>
    <row r="128" spans="1:33" ht="15.75" thickBot="1">
      <c r="A128" s="12"/>
      <c r="B128" s="92"/>
      <c r="C128" s="96"/>
      <c r="D128" s="96"/>
      <c r="E128" s="51"/>
      <c r="F128" s="25"/>
      <c r="G128" s="96"/>
      <c r="H128" s="96"/>
      <c r="I128" s="51"/>
      <c r="J128" s="25"/>
      <c r="K128" s="94"/>
      <c r="L128" s="94"/>
      <c r="M128" s="95"/>
      <c r="N128" s="25"/>
      <c r="O128" s="96"/>
      <c r="P128" s="96"/>
      <c r="Q128" s="51"/>
      <c r="R128" s="25"/>
      <c r="S128" s="94"/>
      <c r="T128" s="94"/>
      <c r="U128" s="95"/>
      <c r="V128" s="25"/>
      <c r="W128" s="96"/>
      <c r="X128" s="96"/>
      <c r="Y128" s="51"/>
      <c r="Z128" s="25"/>
      <c r="AA128" s="94"/>
      <c r="AB128" s="94"/>
      <c r="AC128" s="95"/>
      <c r="AD128" s="25"/>
      <c r="AE128" s="96"/>
      <c r="AF128" s="96"/>
      <c r="AG128" s="51"/>
    </row>
    <row r="129" spans="1:33">
      <c r="A129" s="12"/>
      <c r="B129" s="97" t="s">
        <v>296</v>
      </c>
      <c r="C129" s="98" t="s">
        <v>228</v>
      </c>
      <c r="D129" s="100">
        <v>76603</v>
      </c>
      <c r="E129" s="56"/>
      <c r="F129" s="29"/>
      <c r="G129" s="98" t="s">
        <v>228</v>
      </c>
      <c r="H129" s="100">
        <v>40799</v>
      </c>
      <c r="I129" s="56"/>
      <c r="J129" s="29"/>
      <c r="K129" s="98" t="s">
        <v>228</v>
      </c>
      <c r="L129" s="100">
        <v>2029</v>
      </c>
      <c r="M129" s="56"/>
      <c r="N129" s="29"/>
      <c r="O129" s="98" t="s">
        <v>228</v>
      </c>
      <c r="P129" s="100">
        <v>7460</v>
      </c>
      <c r="Q129" s="56"/>
      <c r="R129" s="29"/>
      <c r="S129" s="98" t="s">
        <v>228</v>
      </c>
      <c r="T129" s="100">
        <v>15418</v>
      </c>
      <c r="U129" s="56"/>
      <c r="V129" s="29"/>
      <c r="W129" s="98" t="s">
        <v>228</v>
      </c>
      <c r="X129" s="100">
        <v>24631</v>
      </c>
      <c r="Y129" s="56"/>
      <c r="Z129" s="29"/>
      <c r="AA129" s="98" t="s">
        <v>228</v>
      </c>
      <c r="AB129" s="100">
        <v>14880</v>
      </c>
      <c r="AC129" s="56"/>
      <c r="AD129" s="29"/>
      <c r="AE129" s="98" t="s">
        <v>228</v>
      </c>
      <c r="AF129" s="100">
        <v>181820</v>
      </c>
      <c r="AG129" s="56"/>
    </row>
    <row r="130" spans="1:33" ht="15.75" thickBot="1">
      <c r="A130" s="12"/>
      <c r="B130" s="97"/>
      <c r="C130" s="99"/>
      <c r="D130" s="101"/>
      <c r="E130" s="57"/>
      <c r="F130" s="29"/>
      <c r="G130" s="99"/>
      <c r="H130" s="101"/>
      <c r="I130" s="57"/>
      <c r="J130" s="29"/>
      <c r="K130" s="99"/>
      <c r="L130" s="101"/>
      <c r="M130" s="57"/>
      <c r="N130" s="29"/>
      <c r="O130" s="99"/>
      <c r="P130" s="101"/>
      <c r="Q130" s="57"/>
      <c r="R130" s="29"/>
      <c r="S130" s="99"/>
      <c r="T130" s="101"/>
      <c r="U130" s="57"/>
      <c r="V130" s="29"/>
      <c r="W130" s="99"/>
      <c r="X130" s="101"/>
      <c r="Y130" s="57"/>
      <c r="Z130" s="29"/>
      <c r="AA130" s="99"/>
      <c r="AB130" s="101"/>
      <c r="AC130" s="57"/>
      <c r="AD130" s="29"/>
      <c r="AE130" s="99"/>
      <c r="AF130" s="101"/>
      <c r="AG130" s="57"/>
    </row>
    <row r="131" spans="1:33" ht="15.75" thickTop="1">
      <c r="A131" s="12"/>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row>
    <row r="132" spans="1:33">
      <c r="A132" s="12"/>
      <c r="B132" s="35" t="s">
        <v>350</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row>
  </sheetData>
  <mergeCells count="687">
    <mergeCell ref="B131:AG131"/>
    <mergeCell ref="B132:AG132"/>
    <mergeCell ref="B81:AG81"/>
    <mergeCell ref="B82:AG82"/>
    <mergeCell ref="B83:AG83"/>
    <mergeCell ref="B95:AG95"/>
    <mergeCell ref="B107:AG107"/>
    <mergeCell ref="B119:AG119"/>
    <mergeCell ref="B37:AG37"/>
    <mergeCell ref="B38:AG38"/>
    <mergeCell ref="B63:AG63"/>
    <mergeCell ref="B64:AG64"/>
    <mergeCell ref="B65:AG65"/>
    <mergeCell ref="B80:AG80"/>
    <mergeCell ref="B7:AG7"/>
    <mergeCell ref="B8:AG8"/>
    <mergeCell ref="B9:AG9"/>
    <mergeCell ref="B34:AG34"/>
    <mergeCell ref="B35:AG35"/>
    <mergeCell ref="B36:AG36"/>
    <mergeCell ref="AF129:AF130"/>
    <mergeCell ref="AG129:AG130"/>
    <mergeCell ref="A1:A2"/>
    <mergeCell ref="B1:AG1"/>
    <mergeCell ref="B2:AG2"/>
    <mergeCell ref="B3:AG3"/>
    <mergeCell ref="A4:A132"/>
    <mergeCell ref="B4:AG4"/>
    <mergeCell ref="B5:AG5"/>
    <mergeCell ref="B6:AG6"/>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F124:AF125"/>
    <mergeCell ref="AG124:AG125"/>
    <mergeCell ref="C126:D126"/>
    <mergeCell ref="G126:H126"/>
    <mergeCell ref="K126:L126"/>
    <mergeCell ref="O126:P126"/>
    <mergeCell ref="S126:T126"/>
    <mergeCell ref="W126:X126"/>
    <mergeCell ref="AA126:AB126"/>
    <mergeCell ref="AE126:AF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E122:AG122"/>
    <mergeCell ref="C123:E123"/>
    <mergeCell ref="G123:I123"/>
    <mergeCell ref="K123:M123"/>
    <mergeCell ref="O123:Q123"/>
    <mergeCell ref="S123:U123"/>
    <mergeCell ref="W123:Y123"/>
    <mergeCell ref="AA123:AC123"/>
    <mergeCell ref="AE123:AG123"/>
    <mergeCell ref="AF117:AF118"/>
    <mergeCell ref="AG117:AG118"/>
    <mergeCell ref="B120:AG120"/>
    <mergeCell ref="C122:E122"/>
    <mergeCell ref="G122:I122"/>
    <mergeCell ref="K122:M122"/>
    <mergeCell ref="O122:Q122"/>
    <mergeCell ref="S122:U122"/>
    <mergeCell ref="W122:Y122"/>
    <mergeCell ref="AA122:AC122"/>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F112:AF113"/>
    <mergeCell ref="AG112:AG113"/>
    <mergeCell ref="C114:D114"/>
    <mergeCell ref="G114:H114"/>
    <mergeCell ref="K114:L114"/>
    <mergeCell ref="O114:P114"/>
    <mergeCell ref="S114:T114"/>
    <mergeCell ref="W114:X114"/>
    <mergeCell ref="AA114:AB114"/>
    <mergeCell ref="AE114:AF114"/>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E110:AG110"/>
    <mergeCell ref="C111:E111"/>
    <mergeCell ref="G111:I111"/>
    <mergeCell ref="K111:M111"/>
    <mergeCell ref="O111:Q111"/>
    <mergeCell ref="S111:U111"/>
    <mergeCell ref="W111:Y111"/>
    <mergeCell ref="AA111:AC111"/>
    <mergeCell ref="AE111:AG111"/>
    <mergeCell ref="AF105:AF106"/>
    <mergeCell ref="AG105:AG106"/>
    <mergeCell ref="B108:AG108"/>
    <mergeCell ref="C110:E110"/>
    <mergeCell ref="G110:I110"/>
    <mergeCell ref="K110:M110"/>
    <mergeCell ref="O110:Q110"/>
    <mergeCell ref="S110:U110"/>
    <mergeCell ref="W110:Y110"/>
    <mergeCell ref="AA110:AC110"/>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F100:AF101"/>
    <mergeCell ref="AG100:AG101"/>
    <mergeCell ref="C102:D102"/>
    <mergeCell ref="G102:H102"/>
    <mergeCell ref="K102:L102"/>
    <mergeCell ref="O102:P102"/>
    <mergeCell ref="S102:T102"/>
    <mergeCell ref="W102:X102"/>
    <mergeCell ref="AA102:AB102"/>
    <mergeCell ref="AE102:AF102"/>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A98:AC98"/>
    <mergeCell ref="AE98:AG98"/>
    <mergeCell ref="C99:E99"/>
    <mergeCell ref="G99:I99"/>
    <mergeCell ref="K99:M99"/>
    <mergeCell ref="O99:Q99"/>
    <mergeCell ref="S99:U99"/>
    <mergeCell ref="W99:Y99"/>
    <mergeCell ref="AA99:AC99"/>
    <mergeCell ref="AE99:AG99"/>
    <mergeCell ref="AE93:AE94"/>
    <mergeCell ref="AF93:AF94"/>
    <mergeCell ref="AG93:AG94"/>
    <mergeCell ref="B96:AG96"/>
    <mergeCell ref="C98:E98"/>
    <mergeCell ref="G98:I98"/>
    <mergeCell ref="K98:M98"/>
    <mergeCell ref="O98:Q98"/>
    <mergeCell ref="S98:U98"/>
    <mergeCell ref="W98:Y98"/>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A91:AB92"/>
    <mergeCell ref="AC91:AC92"/>
    <mergeCell ref="AD91:AD92"/>
    <mergeCell ref="AE91:AF92"/>
    <mergeCell ref="AG91:AG92"/>
    <mergeCell ref="B93:B94"/>
    <mergeCell ref="C93:C94"/>
    <mergeCell ref="D93:D94"/>
    <mergeCell ref="E93:E94"/>
    <mergeCell ref="F93:F94"/>
    <mergeCell ref="S91:T92"/>
    <mergeCell ref="U91:U92"/>
    <mergeCell ref="V91:V92"/>
    <mergeCell ref="W91:X92"/>
    <mergeCell ref="Y91:Y92"/>
    <mergeCell ref="Z91:Z92"/>
    <mergeCell ref="K91:L92"/>
    <mergeCell ref="M91:M92"/>
    <mergeCell ref="N91:N92"/>
    <mergeCell ref="O91:P92"/>
    <mergeCell ref="Q91:Q92"/>
    <mergeCell ref="R91:R92"/>
    <mergeCell ref="W90:X90"/>
    <mergeCell ref="AA90:AB90"/>
    <mergeCell ref="AE90:AF90"/>
    <mergeCell ref="B91:B92"/>
    <mergeCell ref="C91:D92"/>
    <mergeCell ref="E91:E92"/>
    <mergeCell ref="F91:F92"/>
    <mergeCell ref="G91:H92"/>
    <mergeCell ref="I91:I92"/>
    <mergeCell ref="J91:J92"/>
    <mergeCell ref="AC88:AC89"/>
    <mergeCell ref="AD88:AD89"/>
    <mergeCell ref="AE88:AE89"/>
    <mergeCell ref="AF88:AF89"/>
    <mergeCell ref="AG88:AG89"/>
    <mergeCell ref="C90:D90"/>
    <mergeCell ref="G90:H90"/>
    <mergeCell ref="K90:L90"/>
    <mergeCell ref="O90:P90"/>
    <mergeCell ref="S90:T90"/>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E87:AG87"/>
    <mergeCell ref="B88:B89"/>
    <mergeCell ref="C88:C89"/>
    <mergeCell ref="D88:D89"/>
    <mergeCell ref="E88:E89"/>
    <mergeCell ref="F88:F89"/>
    <mergeCell ref="G88:G89"/>
    <mergeCell ref="H88:H89"/>
    <mergeCell ref="I88:I89"/>
    <mergeCell ref="J88:J89"/>
    <mergeCell ref="W86:Y86"/>
    <mergeCell ref="AA86:AC86"/>
    <mergeCell ref="AE86:AG86"/>
    <mergeCell ref="C87:E87"/>
    <mergeCell ref="G87:I87"/>
    <mergeCell ref="K87:M87"/>
    <mergeCell ref="O87:Q87"/>
    <mergeCell ref="S87:U87"/>
    <mergeCell ref="W87:Y87"/>
    <mergeCell ref="AA87:AC87"/>
    <mergeCell ref="N78:N79"/>
    <mergeCell ref="O78:O79"/>
    <mergeCell ref="P78:P79"/>
    <mergeCell ref="Q78:Q79"/>
    <mergeCell ref="B84:AG84"/>
    <mergeCell ref="C86:E86"/>
    <mergeCell ref="G86:I86"/>
    <mergeCell ref="K86:M86"/>
    <mergeCell ref="O86:Q86"/>
    <mergeCell ref="S86:U86"/>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I61:I62"/>
    <mergeCell ref="B66:Q66"/>
    <mergeCell ref="C68:I68"/>
    <mergeCell ref="K68:Q68"/>
    <mergeCell ref="C69:I69"/>
    <mergeCell ref="K69:Q69"/>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I32:I33"/>
    <mergeCell ref="B39:I39"/>
    <mergeCell ref="C41:E41"/>
    <mergeCell ref="G41:I41"/>
    <mergeCell ref="B42:B43"/>
    <mergeCell ref="C42:C43"/>
    <mergeCell ref="D42:D43"/>
    <mergeCell ref="E42:E43"/>
    <mergeCell ref="F42:F43"/>
    <mergeCell ref="G42:G43"/>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7"/>
  <sheetViews>
    <sheetView showGridLines="0" workbookViewId="0"/>
  </sheetViews>
  <sheetFormatPr defaultRowHeight="15"/>
  <cols>
    <col min="1" max="2" width="36.5703125" bestFit="1" customWidth="1"/>
    <col min="3" max="3" width="13.28515625" customWidth="1"/>
    <col min="4" max="4" width="35.28515625" customWidth="1"/>
    <col min="5" max="5" width="7.28515625" customWidth="1"/>
    <col min="6" max="6" width="9.28515625" customWidth="1"/>
    <col min="7" max="7" width="13.28515625" customWidth="1"/>
    <col min="8" max="8" width="35.28515625" customWidth="1"/>
    <col min="9" max="9" width="7.28515625" customWidth="1"/>
    <col min="10" max="10" width="9.28515625" customWidth="1"/>
    <col min="11" max="11" width="13.28515625" customWidth="1"/>
    <col min="12" max="12" width="35.28515625" customWidth="1"/>
    <col min="13" max="13" width="7.28515625" customWidth="1"/>
    <col min="14" max="14" width="13.28515625" customWidth="1"/>
    <col min="15" max="15" width="9.28515625" customWidth="1"/>
    <col min="16" max="16" width="36.5703125" customWidth="1"/>
    <col min="17" max="17" width="9.28515625" customWidth="1"/>
    <col min="18" max="18" width="26" customWidth="1"/>
    <col min="19" max="19" width="9.28515625" customWidth="1"/>
    <col min="20" max="20" width="36.5703125" customWidth="1"/>
    <col min="21" max="21" width="9.28515625" customWidth="1"/>
    <col min="22" max="22" width="26" customWidth="1"/>
    <col min="23" max="23" width="9.28515625" customWidth="1"/>
    <col min="24" max="24" width="30.5703125" customWidth="1"/>
    <col min="25" max="25" width="7.28515625" customWidth="1"/>
    <col min="26" max="26" width="36.5703125" customWidth="1"/>
    <col min="27" max="27" width="9.28515625" customWidth="1"/>
    <col min="28" max="29" width="36.5703125" customWidth="1"/>
  </cols>
  <sheetData>
    <row r="1" spans="1:29"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2</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2" t="s">
        <v>351</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2"/>
      <c r="B5" s="70" t="s">
        <v>351</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2"/>
      <c r="B7" s="35" t="s">
        <v>353</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row>
    <row r="9" spans="1:29">
      <c r="A9" s="12"/>
      <c r="B9" s="20"/>
      <c r="C9" s="20"/>
      <c r="D9" s="20"/>
      <c r="E9" s="20"/>
      <c r="F9" s="20"/>
      <c r="G9" s="20"/>
      <c r="H9" s="20"/>
      <c r="I9" s="20"/>
      <c r="J9" s="20"/>
      <c r="K9" s="20"/>
      <c r="L9" s="20"/>
      <c r="M9" s="20"/>
      <c r="N9" s="20"/>
      <c r="O9" s="20"/>
      <c r="P9" s="20"/>
      <c r="Q9" s="20"/>
      <c r="R9" s="20"/>
      <c r="S9" s="20"/>
      <c r="T9" s="20"/>
      <c r="U9" s="20"/>
      <c r="V9" s="20"/>
      <c r="W9" s="20"/>
      <c r="X9" s="20"/>
      <c r="Y9" s="20"/>
    </row>
    <row r="10" spans="1:29">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9" ht="15.75" thickBot="1">
      <c r="A11" s="12"/>
      <c r="B11" s="14"/>
      <c r="C11" s="21" t="s">
        <v>354</v>
      </c>
      <c r="D11" s="21"/>
      <c r="E11" s="21"/>
      <c r="F11" s="21"/>
      <c r="G11" s="21"/>
      <c r="H11" s="21"/>
      <c r="I11" s="21"/>
      <c r="J11" s="21"/>
      <c r="K11" s="21"/>
      <c r="L11" s="21"/>
      <c r="M11" s="21"/>
      <c r="N11" s="21"/>
      <c r="O11" s="21"/>
      <c r="P11" s="21"/>
      <c r="Q11" s="21"/>
      <c r="R11" s="21"/>
      <c r="S11" s="21"/>
      <c r="T11" s="21"/>
      <c r="U11" s="21"/>
      <c r="V11" s="21"/>
      <c r="W11" s="21"/>
      <c r="X11" s="21"/>
      <c r="Y11" s="21"/>
    </row>
    <row r="12" spans="1:29" ht="15.75" thickBot="1">
      <c r="A12" s="12"/>
      <c r="B12" s="14"/>
      <c r="C12" s="68">
        <v>2013</v>
      </c>
      <c r="D12" s="68"/>
      <c r="E12" s="68"/>
      <c r="F12" s="68"/>
      <c r="G12" s="68"/>
      <c r="H12" s="68"/>
      <c r="I12" s="68"/>
      <c r="J12" s="68"/>
      <c r="K12" s="68"/>
      <c r="L12" s="68"/>
      <c r="M12" s="68"/>
      <c r="N12" s="14"/>
      <c r="O12" s="68">
        <v>2012</v>
      </c>
      <c r="P12" s="68"/>
      <c r="Q12" s="68"/>
      <c r="R12" s="68"/>
      <c r="S12" s="68"/>
      <c r="T12" s="68"/>
      <c r="U12" s="68"/>
      <c r="V12" s="68"/>
      <c r="W12" s="68"/>
      <c r="X12" s="68"/>
      <c r="Y12" s="68"/>
    </row>
    <row r="13" spans="1:29">
      <c r="A13" s="12"/>
      <c r="B13" s="14"/>
      <c r="C13" s="24" t="s">
        <v>355</v>
      </c>
      <c r="D13" s="24"/>
      <c r="E13" s="24"/>
      <c r="F13" s="14"/>
      <c r="G13" s="24" t="s">
        <v>356</v>
      </c>
      <c r="H13" s="24"/>
      <c r="I13" s="24"/>
      <c r="J13" s="14"/>
      <c r="K13" s="24" t="s">
        <v>131</v>
      </c>
      <c r="L13" s="24"/>
      <c r="M13" s="24"/>
      <c r="N13" s="14"/>
      <c r="O13" s="24" t="s">
        <v>355</v>
      </c>
      <c r="P13" s="24"/>
      <c r="Q13" s="24"/>
      <c r="R13" s="14"/>
      <c r="S13" s="24" t="s">
        <v>356</v>
      </c>
      <c r="T13" s="24"/>
      <c r="U13" s="24"/>
      <c r="V13" s="14"/>
      <c r="W13" s="24" t="s">
        <v>131</v>
      </c>
      <c r="X13" s="24"/>
      <c r="Y13" s="24"/>
    </row>
    <row r="14" spans="1:29" ht="15.75" thickBot="1">
      <c r="A14" s="12"/>
      <c r="B14" s="14"/>
      <c r="C14" s="21"/>
      <c r="D14" s="21"/>
      <c r="E14" s="21"/>
      <c r="F14" s="14"/>
      <c r="G14" s="21"/>
      <c r="H14" s="21"/>
      <c r="I14" s="21"/>
      <c r="J14" s="14"/>
      <c r="K14" s="21"/>
      <c r="L14" s="21"/>
      <c r="M14" s="21"/>
      <c r="N14" s="14"/>
      <c r="O14" s="21"/>
      <c r="P14" s="21"/>
      <c r="Q14" s="21"/>
      <c r="R14" s="14"/>
      <c r="S14" s="21"/>
      <c r="T14" s="21"/>
      <c r="U14" s="21"/>
      <c r="V14" s="14"/>
      <c r="W14" s="21"/>
      <c r="X14" s="21"/>
      <c r="Y14" s="21"/>
    </row>
    <row r="15" spans="1:29">
      <c r="A15" s="12"/>
      <c r="B15" s="27" t="s">
        <v>288</v>
      </c>
      <c r="C15" s="52" t="s">
        <v>228</v>
      </c>
      <c r="D15" s="54">
        <v>15805</v>
      </c>
      <c r="E15" s="56"/>
      <c r="F15" s="29"/>
      <c r="G15" s="52" t="s">
        <v>228</v>
      </c>
      <c r="H15" s="54">
        <v>17630</v>
      </c>
      <c r="I15" s="56"/>
      <c r="J15" s="29"/>
      <c r="K15" s="52" t="s">
        <v>228</v>
      </c>
      <c r="L15" s="54">
        <v>33435</v>
      </c>
      <c r="M15" s="56"/>
      <c r="N15" s="29"/>
      <c r="O15" s="52" t="s">
        <v>228</v>
      </c>
      <c r="P15" s="54">
        <v>13317</v>
      </c>
      <c r="Q15" s="56"/>
      <c r="R15" s="29"/>
      <c r="S15" s="52" t="s">
        <v>228</v>
      </c>
      <c r="T15" s="54">
        <v>67346</v>
      </c>
      <c r="U15" s="56"/>
      <c r="V15" s="29"/>
      <c r="W15" s="52" t="s">
        <v>228</v>
      </c>
      <c r="X15" s="54">
        <v>80663</v>
      </c>
      <c r="Y15" s="56"/>
    </row>
    <row r="16" spans="1:29">
      <c r="A16" s="12"/>
      <c r="B16" s="27"/>
      <c r="C16" s="83"/>
      <c r="D16" s="79"/>
      <c r="E16" s="80"/>
      <c r="F16" s="29"/>
      <c r="G16" s="83"/>
      <c r="H16" s="79"/>
      <c r="I16" s="80"/>
      <c r="J16" s="29"/>
      <c r="K16" s="83"/>
      <c r="L16" s="79"/>
      <c r="M16" s="80"/>
      <c r="N16" s="29"/>
      <c r="O16" s="83"/>
      <c r="P16" s="79"/>
      <c r="Q16" s="80"/>
      <c r="R16" s="29"/>
      <c r="S16" s="83"/>
      <c r="T16" s="79"/>
      <c r="U16" s="80"/>
      <c r="V16" s="29"/>
      <c r="W16" s="83"/>
      <c r="X16" s="79"/>
      <c r="Y16" s="80"/>
    </row>
    <row r="17" spans="1:25">
      <c r="A17" s="12"/>
      <c r="B17" s="18" t="s">
        <v>357</v>
      </c>
      <c r="C17" s="33" t="s">
        <v>358</v>
      </c>
      <c r="D17" s="33"/>
      <c r="E17" s="11" t="s">
        <v>278</v>
      </c>
      <c r="F17" s="14"/>
      <c r="G17" s="33" t="s">
        <v>359</v>
      </c>
      <c r="H17" s="33"/>
      <c r="I17" s="11" t="s">
        <v>278</v>
      </c>
      <c r="J17" s="14"/>
      <c r="K17" s="33" t="s">
        <v>360</v>
      </c>
      <c r="L17" s="33"/>
      <c r="M17" s="11" t="s">
        <v>278</v>
      </c>
      <c r="N17" s="14"/>
      <c r="O17" s="33" t="s">
        <v>361</v>
      </c>
      <c r="P17" s="33"/>
      <c r="Q17" s="11" t="s">
        <v>278</v>
      </c>
      <c r="R17" s="14"/>
      <c r="S17" s="33" t="s">
        <v>362</v>
      </c>
      <c r="T17" s="33"/>
      <c r="U17" s="11" t="s">
        <v>278</v>
      </c>
      <c r="V17" s="14"/>
      <c r="W17" s="33" t="s">
        <v>363</v>
      </c>
      <c r="X17" s="33"/>
      <c r="Y17" s="11" t="s">
        <v>278</v>
      </c>
    </row>
    <row r="18" spans="1:25">
      <c r="A18" s="12"/>
      <c r="B18" s="34" t="s">
        <v>364</v>
      </c>
      <c r="C18" s="30">
        <v>47</v>
      </c>
      <c r="D18" s="30"/>
      <c r="E18" s="29"/>
      <c r="F18" s="29"/>
      <c r="G18" s="28">
        <v>14030</v>
      </c>
      <c r="H18" s="28"/>
      <c r="I18" s="29"/>
      <c r="J18" s="29"/>
      <c r="K18" s="28">
        <v>14077</v>
      </c>
      <c r="L18" s="28"/>
      <c r="M18" s="29"/>
      <c r="N18" s="29"/>
      <c r="O18" s="30">
        <v>75</v>
      </c>
      <c r="P18" s="30"/>
      <c r="Q18" s="29"/>
      <c r="R18" s="29"/>
      <c r="S18" s="30">
        <v>328</v>
      </c>
      <c r="T18" s="30"/>
      <c r="U18" s="29"/>
      <c r="V18" s="29"/>
      <c r="W18" s="30">
        <v>403</v>
      </c>
      <c r="X18" s="30"/>
      <c r="Y18" s="29"/>
    </row>
    <row r="19" spans="1:25" ht="15.75" thickBot="1">
      <c r="A19" s="12"/>
      <c r="B19" s="34"/>
      <c r="C19" s="36"/>
      <c r="D19" s="36"/>
      <c r="E19" s="37"/>
      <c r="F19" s="29"/>
      <c r="G19" s="66"/>
      <c r="H19" s="66"/>
      <c r="I19" s="37"/>
      <c r="J19" s="29"/>
      <c r="K19" s="66"/>
      <c r="L19" s="66"/>
      <c r="M19" s="37"/>
      <c r="N19" s="29"/>
      <c r="O19" s="36"/>
      <c r="P19" s="36"/>
      <c r="Q19" s="37"/>
      <c r="R19" s="29"/>
      <c r="S19" s="36"/>
      <c r="T19" s="36"/>
      <c r="U19" s="37"/>
      <c r="V19" s="29"/>
      <c r="W19" s="36"/>
      <c r="X19" s="36"/>
      <c r="Y19" s="37"/>
    </row>
    <row r="20" spans="1:25">
      <c r="A20" s="12"/>
      <c r="B20" s="31" t="s">
        <v>365</v>
      </c>
      <c r="C20" s="43" t="s">
        <v>366</v>
      </c>
      <c r="D20" s="43"/>
      <c r="E20" s="38" t="s">
        <v>278</v>
      </c>
      <c r="F20" s="25"/>
      <c r="G20" s="40">
        <v>3003</v>
      </c>
      <c r="H20" s="40"/>
      <c r="I20" s="26"/>
      <c r="J20" s="25"/>
      <c r="K20" s="40">
        <v>2720</v>
      </c>
      <c r="L20" s="40"/>
      <c r="M20" s="26"/>
      <c r="N20" s="25"/>
      <c r="O20" s="43" t="s">
        <v>367</v>
      </c>
      <c r="P20" s="43"/>
      <c r="Q20" s="38" t="s">
        <v>278</v>
      </c>
      <c r="R20" s="25"/>
      <c r="S20" s="43" t="s">
        <v>368</v>
      </c>
      <c r="T20" s="43"/>
      <c r="U20" s="38" t="s">
        <v>278</v>
      </c>
      <c r="V20" s="25"/>
      <c r="W20" s="43" t="s">
        <v>369</v>
      </c>
      <c r="X20" s="43"/>
      <c r="Y20" s="38" t="s">
        <v>278</v>
      </c>
    </row>
    <row r="21" spans="1:25">
      <c r="A21" s="12"/>
      <c r="B21" s="31"/>
      <c r="C21" s="48"/>
      <c r="D21" s="48"/>
      <c r="E21" s="47"/>
      <c r="F21" s="25"/>
      <c r="G21" s="32"/>
      <c r="H21" s="32"/>
      <c r="I21" s="25"/>
      <c r="J21" s="25"/>
      <c r="K21" s="32"/>
      <c r="L21" s="32"/>
      <c r="M21" s="25"/>
      <c r="N21" s="25"/>
      <c r="O21" s="33"/>
      <c r="P21" s="33"/>
      <c r="Q21" s="35"/>
      <c r="R21" s="25"/>
      <c r="S21" s="33"/>
      <c r="T21" s="33"/>
      <c r="U21" s="35"/>
      <c r="V21" s="25"/>
      <c r="W21" s="33"/>
      <c r="X21" s="33"/>
      <c r="Y21" s="35"/>
    </row>
    <row r="22" spans="1:25">
      <c r="A22" s="12"/>
      <c r="B22" s="104" t="s">
        <v>166</v>
      </c>
      <c r="C22" s="30">
        <v>905</v>
      </c>
      <c r="D22" s="30"/>
      <c r="E22" s="29"/>
      <c r="F22" s="29"/>
      <c r="G22" s="30" t="s">
        <v>370</v>
      </c>
      <c r="H22" s="30"/>
      <c r="I22" s="27" t="s">
        <v>278</v>
      </c>
      <c r="J22" s="29"/>
      <c r="K22" s="30" t="s">
        <v>371</v>
      </c>
      <c r="L22" s="30"/>
      <c r="M22" s="27" t="s">
        <v>278</v>
      </c>
      <c r="N22" s="29"/>
      <c r="O22" s="28">
        <v>1050</v>
      </c>
      <c r="P22" s="28"/>
      <c r="Q22" s="29"/>
      <c r="R22" s="29"/>
      <c r="S22" s="28">
        <v>27203</v>
      </c>
      <c r="T22" s="28"/>
      <c r="U22" s="29"/>
      <c r="V22" s="29"/>
      <c r="W22" s="28">
        <v>28253</v>
      </c>
      <c r="X22" s="28"/>
      <c r="Y22" s="29"/>
    </row>
    <row r="23" spans="1:25">
      <c r="A23" s="12"/>
      <c r="B23" s="104"/>
      <c r="C23" s="30"/>
      <c r="D23" s="30"/>
      <c r="E23" s="29"/>
      <c r="F23" s="29"/>
      <c r="G23" s="30"/>
      <c r="H23" s="30"/>
      <c r="I23" s="27"/>
      <c r="J23" s="29"/>
      <c r="K23" s="30"/>
      <c r="L23" s="30"/>
      <c r="M23" s="27"/>
      <c r="N23" s="29"/>
      <c r="O23" s="28"/>
      <c r="P23" s="28"/>
      <c r="Q23" s="29"/>
      <c r="R23" s="29"/>
      <c r="S23" s="28"/>
      <c r="T23" s="28"/>
      <c r="U23" s="29"/>
      <c r="V23" s="29"/>
      <c r="W23" s="28"/>
      <c r="X23" s="28"/>
      <c r="Y23" s="29"/>
    </row>
    <row r="24" spans="1:25">
      <c r="A24" s="12"/>
      <c r="B24" s="31" t="s">
        <v>372</v>
      </c>
      <c r="C24" s="33" t="s">
        <v>230</v>
      </c>
      <c r="D24" s="33"/>
      <c r="E24" s="25"/>
      <c r="F24" s="25"/>
      <c r="G24" s="32">
        <v>7922</v>
      </c>
      <c r="H24" s="32"/>
      <c r="I24" s="25"/>
      <c r="J24" s="25"/>
      <c r="K24" s="32">
        <v>7922</v>
      </c>
      <c r="L24" s="32"/>
      <c r="M24" s="25"/>
      <c r="N24" s="25"/>
      <c r="O24" s="33" t="s">
        <v>230</v>
      </c>
      <c r="P24" s="33"/>
      <c r="Q24" s="25"/>
      <c r="R24" s="25"/>
      <c r="S24" s="33" t="s">
        <v>373</v>
      </c>
      <c r="T24" s="33"/>
      <c r="U24" s="35" t="s">
        <v>278</v>
      </c>
      <c r="V24" s="25"/>
      <c r="W24" s="33" t="s">
        <v>373</v>
      </c>
      <c r="X24" s="33"/>
      <c r="Y24" s="35" t="s">
        <v>278</v>
      </c>
    </row>
    <row r="25" spans="1:25" ht="15.75" thickBot="1">
      <c r="A25" s="12"/>
      <c r="B25" s="31"/>
      <c r="C25" s="61"/>
      <c r="D25" s="61"/>
      <c r="E25" s="51"/>
      <c r="F25" s="25"/>
      <c r="G25" s="50"/>
      <c r="H25" s="50"/>
      <c r="I25" s="51"/>
      <c r="J25" s="25"/>
      <c r="K25" s="50"/>
      <c r="L25" s="50"/>
      <c r="M25" s="51"/>
      <c r="N25" s="25"/>
      <c r="O25" s="61"/>
      <c r="P25" s="61"/>
      <c r="Q25" s="51"/>
      <c r="R25" s="25"/>
      <c r="S25" s="61"/>
      <c r="T25" s="61"/>
      <c r="U25" s="105"/>
      <c r="V25" s="25"/>
      <c r="W25" s="61"/>
      <c r="X25" s="61"/>
      <c r="Y25" s="105"/>
    </row>
    <row r="26" spans="1:25">
      <c r="A26" s="12"/>
      <c r="B26" s="34" t="s">
        <v>374</v>
      </c>
      <c r="C26" s="63">
        <v>905</v>
      </c>
      <c r="D26" s="63"/>
      <c r="E26" s="56"/>
      <c r="F26" s="29"/>
      <c r="G26" s="63" t="s">
        <v>375</v>
      </c>
      <c r="H26" s="63"/>
      <c r="I26" s="52" t="s">
        <v>278</v>
      </c>
      <c r="J26" s="29"/>
      <c r="K26" s="63">
        <v>269</v>
      </c>
      <c r="L26" s="63"/>
      <c r="M26" s="56"/>
      <c r="N26" s="29"/>
      <c r="O26" s="54">
        <v>1050</v>
      </c>
      <c r="P26" s="54"/>
      <c r="Q26" s="56"/>
      <c r="R26" s="29"/>
      <c r="S26" s="54">
        <v>5441</v>
      </c>
      <c r="T26" s="54"/>
      <c r="U26" s="56"/>
      <c r="V26" s="29"/>
      <c r="W26" s="54">
        <v>6491</v>
      </c>
      <c r="X26" s="54"/>
      <c r="Y26" s="56"/>
    </row>
    <row r="27" spans="1:25">
      <c r="A27" s="12"/>
      <c r="B27" s="34"/>
      <c r="C27" s="30"/>
      <c r="D27" s="30"/>
      <c r="E27" s="29"/>
      <c r="F27" s="29"/>
      <c r="G27" s="30"/>
      <c r="H27" s="30"/>
      <c r="I27" s="27"/>
      <c r="J27" s="29"/>
      <c r="K27" s="30"/>
      <c r="L27" s="30"/>
      <c r="M27" s="29"/>
      <c r="N27" s="29"/>
      <c r="O27" s="28"/>
      <c r="P27" s="28"/>
      <c r="Q27" s="29"/>
      <c r="R27" s="29"/>
      <c r="S27" s="28"/>
      <c r="T27" s="28"/>
      <c r="U27" s="29"/>
      <c r="V27" s="29"/>
      <c r="W27" s="28"/>
      <c r="X27" s="28"/>
      <c r="Y27" s="29"/>
    </row>
    <row r="28" spans="1:25">
      <c r="A28" s="12"/>
      <c r="B28" s="31" t="s">
        <v>376</v>
      </c>
      <c r="C28" s="33" t="s">
        <v>230</v>
      </c>
      <c r="D28" s="33"/>
      <c r="E28" s="25"/>
      <c r="F28" s="25"/>
      <c r="G28" s="33" t="s">
        <v>377</v>
      </c>
      <c r="H28" s="33"/>
      <c r="I28" s="35" t="s">
        <v>278</v>
      </c>
      <c r="J28" s="25"/>
      <c r="K28" s="33" t="s">
        <v>377</v>
      </c>
      <c r="L28" s="33"/>
      <c r="M28" s="35" t="s">
        <v>278</v>
      </c>
      <c r="N28" s="25"/>
      <c r="O28" s="33" t="s">
        <v>230</v>
      </c>
      <c r="P28" s="33"/>
      <c r="Q28" s="25"/>
      <c r="R28" s="25"/>
      <c r="S28" s="32">
        <v>21762</v>
      </c>
      <c r="T28" s="32"/>
      <c r="U28" s="25"/>
      <c r="V28" s="25"/>
      <c r="W28" s="32">
        <v>21762</v>
      </c>
      <c r="X28" s="32"/>
      <c r="Y28" s="25"/>
    </row>
    <row r="29" spans="1:25" ht="15.75" thickBot="1">
      <c r="A29" s="12"/>
      <c r="B29" s="31"/>
      <c r="C29" s="61"/>
      <c r="D29" s="61"/>
      <c r="E29" s="51"/>
      <c r="F29" s="25"/>
      <c r="G29" s="61"/>
      <c r="H29" s="61"/>
      <c r="I29" s="105"/>
      <c r="J29" s="25"/>
      <c r="K29" s="61"/>
      <c r="L29" s="61"/>
      <c r="M29" s="105"/>
      <c r="N29" s="25"/>
      <c r="O29" s="61"/>
      <c r="P29" s="61"/>
      <c r="Q29" s="51"/>
      <c r="R29" s="25"/>
      <c r="S29" s="50"/>
      <c r="T29" s="50"/>
      <c r="U29" s="51"/>
      <c r="V29" s="25"/>
      <c r="W29" s="50"/>
      <c r="X29" s="50"/>
      <c r="Y29" s="51"/>
    </row>
    <row r="30" spans="1:25">
      <c r="A30" s="12"/>
      <c r="B30" s="27" t="s">
        <v>296</v>
      </c>
      <c r="C30" s="52" t="s">
        <v>228</v>
      </c>
      <c r="D30" s="54">
        <v>16427</v>
      </c>
      <c r="E30" s="56"/>
      <c r="F30" s="29"/>
      <c r="G30" s="52" t="s">
        <v>228</v>
      </c>
      <c r="H30" s="54">
        <v>12075</v>
      </c>
      <c r="I30" s="56"/>
      <c r="J30" s="29"/>
      <c r="K30" s="52" t="s">
        <v>228</v>
      </c>
      <c r="L30" s="54">
        <v>28502</v>
      </c>
      <c r="M30" s="56"/>
      <c r="N30" s="29"/>
      <c r="O30" s="52" t="s">
        <v>228</v>
      </c>
      <c r="P30" s="54">
        <v>14330</v>
      </c>
      <c r="Q30" s="56"/>
      <c r="R30" s="29"/>
      <c r="S30" s="52" t="s">
        <v>228</v>
      </c>
      <c r="T30" s="54">
        <v>46411</v>
      </c>
      <c r="U30" s="56"/>
      <c r="V30" s="29"/>
      <c r="W30" s="52" t="s">
        <v>228</v>
      </c>
      <c r="X30" s="54">
        <v>60741</v>
      </c>
      <c r="Y30" s="56"/>
    </row>
    <row r="31" spans="1:25" ht="15.75" thickBot="1">
      <c r="A31" s="12"/>
      <c r="B31" s="27"/>
      <c r="C31" s="53"/>
      <c r="D31" s="55"/>
      <c r="E31" s="57"/>
      <c r="F31" s="29"/>
      <c r="G31" s="53"/>
      <c r="H31" s="55"/>
      <c r="I31" s="57"/>
      <c r="J31" s="29"/>
      <c r="K31" s="53"/>
      <c r="L31" s="55"/>
      <c r="M31" s="57"/>
      <c r="N31" s="29"/>
      <c r="O31" s="53"/>
      <c r="P31" s="55"/>
      <c r="Q31" s="57"/>
      <c r="R31" s="29"/>
      <c r="S31" s="53"/>
      <c r="T31" s="55"/>
      <c r="U31" s="57"/>
      <c r="V31" s="29"/>
      <c r="W31" s="53"/>
      <c r="X31" s="55"/>
      <c r="Y31" s="57"/>
    </row>
    <row r="32" spans="1:25" ht="15.75" thickTop="1">
      <c r="A32" s="12"/>
      <c r="B32" s="14"/>
      <c r="C32" s="65"/>
      <c r="D32" s="65"/>
      <c r="E32" s="65"/>
      <c r="F32" s="14"/>
      <c r="G32" s="65"/>
      <c r="H32" s="65"/>
      <c r="I32" s="65"/>
      <c r="J32" s="14"/>
      <c r="K32" s="65"/>
      <c r="L32" s="65"/>
      <c r="M32" s="65"/>
      <c r="N32" s="14"/>
      <c r="O32" s="65"/>
      <c r="P32" s="65"/>
      <c r="Q32" s="65"/>
      <c r="R32" s="14"/>
      <c r="S32" s="65"/>
      <c r="T32" s="65"/>
      <c r="U32" s="65"/>
      <c r="V32" s="14"/>
      <c r="W32" s="65"/>
      <c r="X32" s="65"/>
      <c r="Y32" s="65"/>
    </row>
    <row r="33" spans="1:25">
      <c r="A33" s="12"/>
      <c r="B33" s="14"/>
      <c r="C33" s="25"/>
      <c r="D33" s="25"/>
      <c r="E33" s="25"/>
      <c r="F33" s="14"/>
      <c r="G33" s="25"/>
      <c r="H33" s="25"/>
      <c r="I33" s="25"/>
      <c r="J33" s="14"/>
      <c r="K33" s="25"/>
      <c r="L33" s="25"/>
      <c r="M33" s="25"/>
      <c r="N33" s="14"/>
      <c r="O33" s="25"/>
      <c r="P33" s="25"/>
      <c r="Q33" s="25"/>
      <c r="R33" s="14"/>
      <c r="S33" s="25"/>
      <c r="T33" s="25"/>
      <c r="U33" s="25"/>
      <c r="V33" s="14"/>
      <c r="W33" s="25"/>
      <c r="X33" s="25"/>
      <c r="Y33" s="25"/>
    </row>
    <row r="34" spans="1:25" ht="15.75" thickBot="1">
      <c r="A34" s="12"/>
      <c r="B34" s="14"/>
      <c r="C34" s="21" t="s">
        <v>378</v>
      </c>
      <c r="D34" s="21"/>
      <c r="E34" s="21"/>
      <c r="F34" s="21"/>
      <c r="G34" s="21"/>
      <c r="H34" s="21"/>
      <c r="I34" s="21"/>
      <c r="J34" s="21"/>
      <c r="K34" s="21"/>
      <c r="L34" s="21"/>
      <c r="M34" s="21"/>
      <c r="N34" s="21"/>
      <c r="O34" s="21"/>
      <c r="P34" s="21"/>
      <c r="Q34" s="21"/>
      <c r="R34" s="21"/>
      <c r="S34" s="21"/>
      <c r="T34" s="21"/>
      <c r="U34" s="21"/>
      <c r="V34" s="21"/>
      <c r="W34" s="21"/>
      <c r="X34" s="21"/>
      <c r="Y34" s="21"/>
    </row>
    <row r="35" spans="1:25" ht="15.75" thickBot="1">
      <c r="A35" s="12"/>
      <c r="B35" s="14"/>
      <c r="C35" s="68">
        <v>2013</v>
      </c>
      <c r="D35" s="68"/>
      <c r="E35" s="68"/>
      <c r="F35" s="68"/>
      <c r="G35" s="68"/>
      <c r="H35" s="68"/>
      <c r="I35" s="68"/>
      <c r="J35" s="68"/>
      <c r="K35" s="68"/>
      <c r="L35" s="68"/>
      <c r="M35" s="68"/>
      <c r="N35" s="14"/>
      <c r="O35" s="68">
        <v>2012</v>
      </c>
      <c r="P35" s="68"/>
      <c r="Q35" s="68"/>
      <c r="R35" s="68"/>
      <c r="S35" s="68"/>
      <c r="T35" s="68"/>
      <c r="U35" s="68"/>
      <c r="V35" s="68"/>
      <c r="W35" s="68"/>
      <c r="X35" s="68"/>
      <c r="Y35" s="68"/>
    </row>
    <row r="36" spans="1:25">
      <c r="A36" s="12"/>
      <c r="B36" s="14"/>
      <c r="C36" s="24" t="s">
        <v>355</v>
      </c>
      <c r="D36" s="24"/>
      <c r="E36" s="24"/>
      <c r="F36" s="14"/>
      <c r="G36" s="24" t="s">
        <v>356</v>
      </c>
      <c r="H36" s="24"/>
      <c r="I36" s="24"/>
      <c r="J36" s="14"/>
      <c r="K36" s="24" t="s">
        <v>131</v>
      </c>
      <c r="L36" s="24"/>
      <c r="M36" s="24"/>
      <c r="N36" s="14"/>
      <c r="O36" s="24" t="s">
        <v>355</v>
      </c>
      <c r="P36" s="24"/>
      <c r="Q36" s="24"/>
      <c r="R36" s="14"/>
      <c r="S36" s="24" t="s">
        <v>356</v>
      </c>
      <c r="T36" s="24"/>
      <c r="U36" s="24"/>
      <c r="V36" s="14"/>
      <c r="W36" s="24" t="s">
        <v>131</v>
      </c>
      <c r="X36" s="24"/>
      <c r="Y36" s="24"/>
    </row>
    <row r="37" spans="1:25" ht="15.75" thickBot="1">
      <c r="A37" s="12"/>
      <c r="B37" s="14"/>
      <c r="C37" s="21"/>
      <c r="D37" s="21"/>
      <c r="E37" s="21"/>
      <c r="F37" s="14"/>
      <c r="G37" s="21"/>
      <c r="H37" s="21"/>
      <c r="I37" s="21"/>
      <c r="J37" s="14"/>
      <c r="K37" s="21"/>
      <c r="L37" s="21"/>
      <c r="M37" s="21"/>
      <c r="N37" s="14"/>
      <c r="O37" s="21"/>
      <c r="P37" s="21"/>
      <c r="Q37" s="21"/>
      <c r="R37" s="14"/>
      <c r="S37" s="21"/>
      <c r="T37" s="21"/>
      <c r="U37" s="21"/>
      <c r="V37" s="14"/>
      <c r="W37" s="21"/>
      <c r="X37" s="21"/>
      <c r="Y37" s="21"/>
    </row>
    <row r="38" spans="1:25">
      <c r="A38" s="12"/>
      <c r="B38" s="27" t="s">
        <v>288</v>
      </c>
      <c r="C38" s="52" t="s">
        <v>228</v>
      </c>
      <c r="D38" s="54">
        <v>14660</v>
      </c>
      <c r="E38" s="56"/>
      <c r="F38" s="29"/>
      <c r="G38" s="52" t="s">
        <v>228</v>
      </c>
      <c r="H38" s="54">
        <v>55478</v>
      </c>
      <c r="I38" s="56"/>
      <c r="J38" s="29"/>
      <c r="K38" s="52" t="s">
        <v>228</v>
      </c>
      <c r="L38" s="54">
        <v>70138</v>
      </c>
      <c r="M38" s="56"/>
      <c r="N38" s="29"/>
      <c r="O38" s="52" t="s">
        <v>228</v>
      </c>
      <c r="P38" s="54">
        <v>10207</v>
      </c>
      <c r="Q38" s="56"/>
      <c r="R38" s="29"/>
      <c r="S38" s="52" t="s">
        <v>228</v>
      </c>
      <c r="T38" s="54">
        <v>59277</v>
      </c>
      <c r="U38" s="56"/>
      <c r="V38" s="29"/>
      <c r="W38" s="52" t="s">
        <v>228</v>
      </c>
      <c r="X38" s="54">
        <v>69484</v>
      </c>
      <c r="Y38" s="56"/>
    </row>
    <row r="39" spans="1:25">
      <c r="A39" s="12"/>
      <c r="B39" s="27"/>
      <c r="C39" s="83"/>
      <c r="D39" s="79"/>
      <c r="E39" s="80"/>
      <c r="F39" s="29"/>
      <c r="G39" s="83"/>
      <c r="H39" s="79"/>
      <c r="I39" s="80"/>
      <c r="J39" s="29"/>
      <c r="K39" s="83"/>
      <c r="L39" s="79"/>
      <c r="M39" s="80"/>
      <c r="N39" s="29"/>
      <c r="O39" s="83"/>
      <c r="P39" s="79"/>
      <c r="Q39" s="80"/>
      <c r="R39" s="29"/>
      <c r="S39" s="83"/>
      <c r="T39" s="79"/>
      <c r="U39" s="80"/>
      <c r="V39" s="29"/>
      <c r="W39" s="83"/>
      <c r="X39" s="79"/>
      <c r="Y39" s="80"/>
    </row>
    <row r="40" spans="1:25">
      <c r="A40" s="12"/>
      <c r="B40" s="18" t="s">
        <v>357</v>
      </c>
      <c r="C40" s="33" t="s">
        <v>379</v>
      </c>
      <c r="D40" s="33"/>
      <c r="E40" s="11" t="s">
        <v>278</v>
      </c>
      <c r="F40" s="14"/>
      <c r="G40" s="33" t="s">
        <v>380</v>
      </c>
      <c r="H40" s="33"/>
      <c r="I40" s="11" t="s">
        <v>278</v>
      </c>
      <c r="J40" s="14"/>
      <c r="K40" s="33" t="s">
        <v>381</v>
      </c>
      <c r="L40" s="33"/>
      <c r="M40" s="11" t="s">
        <v>278</v>
      </c>
      <c r="N40" s="14"/>
      <c r="O40" s="33" t="s">
        <v>382</v>
      </c>
      <c r="P40" s="33"/>
      <c r="Q40" s="11" t="s">
        <v>278</v>
      </c>
      <c r="R40" s="14"/>
      <c r="S40" s="33" t="s">
        <v>383</v>
      </c>
      <c r="T40" s="33"/>
      <c r="U40" s="11" t="s">
        <v>278</v>
      </c>
      <c r="V40" s="14"/>
      <c r="W40" s="33" t="s">
        <v>384</v>
      </c>
      <c r="X40" s="33"/>
      <c r="Y40" s="11" t="s">
        <v>278</v>
      </c>
    </row>
    <row r="41" spans="1:25">
      <c r="A41" s="12"/>
      <c r="B41" s="34" t="s">
        <v>364</v>
      </c>
      <c r="C41" s="30">
        <v>197</v>
      </c>
      <c r="D41" s="30"/>
      <c r="E41" s="29"/>
      <c r="F41" s="29"/>
      <c r="G41" s="28">
        <v>26255</v>
      </c>
      <c r="H41" s="28"/>
      <c r="I41" s="29"/>
      <c r="J41" s="29"/>
      <c r="K41" s="28">
        <v>26452</v>
      </c>
      <c r="L41" s="28"/>
      <c r="M41" s="29"/>
      <c r="N41" s="29"/>
      <c r="O41" s="30">
        <v>80</v>
      </c>
      <c r="P41" s="30"/>
      <c r="Q41" s="29"/>
      <c r="R41" s="29"/>
      <c r="S41" s="28">
        <v>7289</v>
      </c>
      <c r="T41" s="28"/>
      <c r="U41" s="29"/>
      <c r="V41" s="29"/>
      <c r="W41" s="28">
        <v>7369</v>
      </c>
      <c r="X41" s="28"/>
      <c r="Y41" s="29"/>
    </row>
    <row r="42" spans="1:25" ht="15.75" thickBot="1">
      <c r="A42" s="12"/>
      <c r="B42" s="34"/>
      <c r="C42" s="36"/>
      <c r="D42" s="36"/>
      <c r="E42" s="37"/>
      <c r="F42" s="29"/>
      <c r="G42" s="66"/>
      <c r="H42" s="66"/>
      <c r="I42" s="37"/>
      <c r="J42" s="29"/>
      <c r="K42" s="66"/>
      <c r="L42" s="66"/>
      <c r="M42" s="37"/>
      <c r="N42" s="29"/>
      <c r="O42" s="36"/>
      <c r="P42" s="36"/>
      <c r="Q42" s="37"/>
      <c r="R42" s="29"/>
      <c r="S42" s="66"/>
      <c r="T42" s="66"/>
      <c r="U42" s="37"/>
      <c r="V42" s="29"/>
      <c r="W42" s="66"/>
      <c r="X42" s="66"/>
      <c r="Y42" s="37"/>
    </row>
    <row r="43" spans="1:25">
      <c r="A43" s="12"/>
      <c r="B43" s="18" t="s">
        <v>365</v>
      </c>
      <c r="C43" s="43" t="s">
        <v>385</v>
      </c>
      <c r="D43" s="43"/>
      <c r="E43" s="11" t="s">
        <v>278</v>
      </c>
      <c r="F43" s="14"/>
      <c r="G43" s="43" t="s">
        <v>386</v>
      </c>
      <c r="H43" s="43"/>
      <c r="I43" s="11" t="s">
        <v>278</v>
      </c>
      <c r="J43" s="14"/>
      <c r="K43" s="43" t="s">
        <v>387</v>
      </c>
      <c r="L43" s="43"/>
      <c r="M43" s="11" t="s">
        <v>278</v>
      </c>
      <c r="N43" s="14"/>
      <c r="O43" s="43" t="s">
        <v>388</v>
      </c>
      <c r="P43" s="43"/>
      <c r="Q43" s="11" t="s">
        <v>278</v>
      </c>
      <c r="R43" s="14"/>
      <c r="S43" s="43" t="s">
        <v>389</v>
      </c>
      <c r="T43" s="43"/>
      <c r="U43" s="11" t="s">
        <v>278</v>
      </c>
      <c r="V43" s="14"/>
      <c r="W43" s="43" t="s">
        <v>390</v>
      </c>
      <c r="X43" s="43"/>
      <c r="Y43" s="11" t="s">
        <v>278</v>
      </c>
    </row>
    <row r="44" spans="1:25">
      <c r="A44" s="12"/>
      <c r="B44" s="104" t="s">
        <v>166</v>
      </c>
      <c r="C44" s="28">
        <v>1920</v>
      </c>
      <c r="D44" s="28"/>
      <c r="E44" s="29"/>
      <c r="F44" s="29"/>
      <c r="G44" s="30" t="s">
        <v>391</v>
      </c>
      <c r="H44" s="30"/>
      <c r="I44" s="27" t="s">
        <v>278</v>
      </c>
      <c r="J44" s="29"/>
      <c r="K44" s="30" t="s">
        <v>392</v>
      </c>
      <c r="L44" s="30"/>
      <c r="M44" s="27" t="s">
        <v>278</v>
      </c>
      <c r="N44" s="29"/>
      <c r="O44" s="28">
        <v>4710</v>
      </c>
      <c r="P44" s="28"/>
      <c r="Q44" s="29"/>
      <c r="R44" s="29"/>
      <c r="S44" s="28">
        <v>35340</v>
      </c>
      <c r="T44" s="28"/>
      <c r="U44" s="29"/>
      <c r="V44" s="29"/>
      <c r="W44" s="28">
        <v>40050</v>
      </c>
      <c r="X44" s="28"/>
      <c r="Y44" s="29"/>
    </row>
    <row r="45" spans="1:25">
      <c r="A45" s="12"/>
      <c r="B45" s="104"/>
      <c r="C45" s="28"/>
      <c r="D45" s="28"/>
      <c r="E45" s="29"/>
      <c r="F45" s="29"/>
      <c r="G45" s="30"/>
      <c r="H45" s="30"/>
      <c r="I45" s="27"/>
      <c r="J45" s="29"/>
      <c r="K45" s="30"/>
      <c r="L45" s="30"/>
      <c r="M45" s="27"/>
      <c r="N45" s="29"/>
      <c r="O45" s="28"/>
      <c r="P45" s="28"/>
      <c r="Q45" s="29"/>
      <c r="R45" s="29"/>
      <c r="S45" s="28"/>
      <c r="T45" s="28"/>
      <c r="U45" s="29"/>
      <c r="V45" s="29"/>
      <c r="W45" s="28"/>
      <c r="X45" s="28"/>
      <c r="Y45" s="29"/>
    </row>
    <row r="46" spans="1:25">
      <c r="A46" s="12"/>
      <c r="B46" s="31" t="s">
        <v>372</v>
      </c>
      <c r="C46" s="33" t="s">
        <v>230</v>
      </c>
      <c r="D46" s="33"/>
      <c r="E46" s="25"/>
      <c r="F46" s="25"/>
      <c r="G46" s="32">
        <v>34396</v>
      </c>
      <c r="H46" s="32"/>
      <c r="I46" s="25"/>
      <c r="J46" s="25"/>
      <c r="K46" s="32">
        <v>34396</v>
      </c>
      <c r="L46" s="32"/>
      <c r="M46" s="25"/>
      <c r="N46" s="25"/>
      <c r="O46" s="33" t="s">
        <v>230</v>
      </c>
      <c r="P46" s="33"/>
      <c r="Q46" s="25"/>
      <c r="R46" s="25"/>
      <c r="S46" s="33" t="s">
        <v>393</v>
      </c>
      <c r="T46" s="33"/>
      <c r="U46" s="35" t="s">
        <v>278</v>
      </c>
      <c r="V46" s="25"/>
      <c r="W46" s="33" t="s">
        <v>393</v>
      </c>
      <c r="X46" s="33"/>
      <c r="Y46" s="35" t="s">
        <v>278</v>
      </c>
    </row>
    <row r="47" spans="1:25" ht="15.75" thickBot="1">
      <c r="A47" s="12"/>
      <c r="B47" s="31"/>
      <c r="C47" s="61"/>
      <c r="D47" s="61"/>
      <c r="E47" s="51"/>
      <c r="F47" s="25"/>
      <c r="G47" s="50"/>
      <c r="H47" s="50"/>
      <c r="I47" s="51"/>
      <c r="J47" s="25"/>
      <c r="K47" s="50"/>
      <c r="L47" s="50"/>
      <c r="M47" s="51"/>
      <c r="N47" s="25"/>
      <c r="O47" s="61"/>
      <c r="P47" s="61"/>
      <c r="Q47" s="51"/>
      <c r="R47" s="25"/>
      <c r="S47" s="61"/>
      <c r="T47" s="61"/>
      <c r="U47" s="105"/>
      <c r="V47" s="25"/>
      <c r="W47" s="61"/>
      <c r="X47" s="61"/>
      <c r="Y47" s="105"/>
    </row>
    <row r="48" spans="1:25">
      <c r="A48" s="12"/>
      <c r="B48" s="34" t="s">
        <v>374</v>
      </c>
      <c r="C48" s="54">
        <v>1920</v>
      </c>
      <c r="D48" s="54"/>
      <c r="E48" s="56"/>
      <c r="F48" s="29"/>
      <c r="G48" s="63" t="s">
        <v>394</v>
      </c>
      <c r="H48" s="63"/>
      <c r="I48" s="52" t="s">
        <v>278</v>
      </c>
      <c r="J48" s="29"/>
      <c r="K48" s="63" t="s">
        <v>395</v>
      </c>
      <c r="L48" s="63"/>
      <c r="M48" s="52" t="s">
        <v>278</v>
      </c>
      <c r="N48" s="29"/>
      <c r="O48" s="54">
        <v>4710</v>
      </c>
      <c r="P48" s="54"/>
      <c r="Q48" s="56"/>
      <c r="R48" s="29"/>
      <c r="S48" s="54">
        <v>7060</v>
      </c>
      <c r="T48" s="54"/>
      <c r="U48" s="56"/>
      <c r="V48" s="29"/>
      <c r="W48" s="54">
        <v>11770</v>
      </c>
      <c r="X48" s="54"/>
      <c r="Y48" s="56"/>
    </row>
    <row r="49" spans="1:29">
      <c r="A49" s="12"/>
      <c r="B49" s="34"/>
      <c r="C49" s="28"/>
      <c r="D49" s="28"/>
      <c r="E49" s="29"/>
      <c r="F49" s="29"/>
      <c r="G49" s="30"/>
      <c r="H49" s="30"/>
      <c r="I49" s="27"/>
      <c r="J49" s="29"/>
      <c r="K49" s="30"/>
      <c r="L49" s="30"/>
      <c r="M49" s="27"/>
      <c r="N49" s="29"/>
      <c r="O49" s="28"/>
      <c r="P49" s="28"/>
      <c r="Q49" s="29"/>
      <c r="R49" s="29"/>
      <c r="S49" s="28"/>
      <c r="T49" s="28"/>
      <c r="U49" s="29"/>
      <c r="V49" s="29"/>
      <c r="W49" s="28"/>
      <c r="X49" s="28"/>
      <c r="Y49" s="29"/>
    </row>
    <row r="50" spans="1:29">
      <c r="A50" s="12"/>
      <c r="B50" s="31" t="s">
        <v>376</v>
      </c>
      <c r="C50" s="33" t="s">
        <v>230</v>
      </c>
      <c r="D50" s="33"/>
      <c r="E50" s="25"/>
      <c r="F50" s="25"/>
      <c r="G50" s="33" t="s">
        <v>396</v>
      </c>
      <c r="H50" s="33"/>
      <c r="I50" s="35" t="s">
        <v>278</v>
      </c>
      <c r="J50" s="25"/>
      <c r="K50" s="33" t="s">
        <v>396</v>
      </c>
      <c r="L50" s="33"/>
      <c r="M50" s="35" t="s">
        <v>278</v>
      </c>
      <c r="N50" s="25"/>
      <c r="O50" s="33" t="s">
        <v>230</v>
      </c>
      <c r="P50" s="33"/>
      <c r="Q50" s="25"/>
      <c r="R50" s="25"/>
      <c r="S50" s="32">
        <v>28280</v>
      </c>
      <c r="T50" s="32"/>
      <c r="U50" s="25"/>
      <c r="V50" s="25"/>
      <c r="W50" s="32">
        <v>28280</v>
      </c>
      <c r="X50" s="32"/>
      <c r="Y50" s="25"/>
    </row>
    <row r="51" spans="1:29" ht="15.75" thickBot="1">
      <c r="A51" s="12"/>
      <c r="B51" s="31"/>
      <c r="C51" s="61"/>
      <c r="D51" s="61"/>
      <c r="E51" s="51"/>
      <c r="F51" s="25"/>
      <c r="G51" s="61"/>
      <c r="H51" s="61"/>
      <c r="I51" s="105"/>
      <c r="J51" s="25"/>
      <c r="K51" s="61"/>
      <c r="L51" s="61"/>
      <c r="M51" s="105"/>
      <c r="N51" s="25"/>
      <c r="O51" s="61"/>
      <c r="P51" s="61"/>
      <c r="Q51" s="51"/>
      <c r="R51" s="25"/>
      <c r="S51" s="50"/>
      <c r="T51" s="50"/>
      <c r="U51" s="51"/>
      <c r="V51" s="25"/>
      <c r="W51" s="50"/>
      <c r="X51" s="50"/>
      <c r="Y51" s="51"/>
    </row>
    <row r="52" spans="1:29">
      <c r="A52" s="12"/>
      <c r="B52" s="27" t="s">
        <v>296</v>
      </c>
      <c r="C52" s="52" t="s">
        <v>228</v>
      </c>
      <c r="D52" s="54">
        <v>16427</v>
      </c>
      <c r="E52" s="56"/>
      <c r="F52" s="29"/>
      <c r="G52" s="52" t="s">
        <v>228</v>
      </c>
      <c r="H52" s="54">
        <v>12075</v>
      </c>
      <c r="I52" s="56"/>
      <c r="J52" s="29"/>
      <c r="K52" s="52" t="s">
        <v>228</v>
      </c>
      <c r="L52" s="54">
        <v>28502</v>
      </c>
      <c r="M52" s="56"/>
      <c r="N52" s="29"/>
      <c r="O52" s="52" t="s">
        <v>228</v>
      </c>
      <c r="P52" s="54">
        <v>14330</v>
      </c>
      <c r="Q52" s="56"/>
      <c r="R52" s="29"/>
      <c r="S52" s="52" t="s">
        <v>228</v>
      </c>
      <c r="T52" s="54">
        <v>46411</v>
      </c>
      <c r="U52" s="56"/>
      <c r="V52" s="29"/>
      <c r="W52" s="52" t="s">
        <v>228</v>
      </c>
      <c r="X52" s="54">
        <v>60741</v>
      </c>
      <c r="Y52" s="56"/>
    </row>
    <row r="53" spans="1:29" ht="15.75" thickBot="1">
      <c r="A53" s="12"/>
      <c r="B53" s="27"/>
      <c r="C53" s="53"/>
      <c r="D53" s="55"/>
      <c r="E53" s="57"/>
      <c r="F53" s="29"/>
      <c r="G53" s="53"/>
      <c r="H53" s="55"/>
      <c r="I53" s="57"/>
      <c r="J53" s="29"/>
      <c r="K53" s="53"/>
      <c r="L53" s="55"/>
      <c r="M53" s="57"/>
      <c r="N53" s="29"/>
      <c r="O53" s="53"/>
      <c r="P53" s="55"/>
      <c r="Q53" s="57"/>
      <c r="R53" s="29"/>
      <c r="S53" s="53"/>
      <c r="T53" s="55"/>
      <c r="U53" s="57"/>
      <c r="V53" s="29"/>
      <c r="W53" s="53"/>
      <c r="X53" s="55"/>
      <c r="Y53" s="57"/>
    </row>
    <row r="54" spans="1:29" ht="15.75" thickTop="1">
      <c r="A54" s="12"/>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row>
    <row r="55" spans="1:29">
      <c r="A55" s="12"/>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row>
    <row r="56" spans="1:29">
      <c r="A56" s="12"/>
      <c r="B56" s="25" t="s">
        <v>397</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2"/>
      <c r="B57" s="20"/>
      <c r="C57" s="20"/>
      <c r="D57" s="20"/>
      <c r="E57" s="20"/>
      <c r="F57" s="20"/>
      <c r="G57" s="20"/>
      <c r="H57" s="20"/>
      <c r="I57" s="20"/>
      <c r="J57" s="20"/>
      <c r="K57" s="20"/>
      <c r="L57" s="20"/>
      <c r="M57" s="20"/>
      <c r="N57" s="20"/>
      <c r="O57" s="20"/>
      <c r="P57" s="20"/>
      <c r="Q57" s="20"/>
      <c r="R57" s="20"/>
      <c r="S57" s="20"/>
      <c r="T57" s="20"/>
      <c r="U57" s="20"/>
    </row>
    <row r="58" spans="1:29">
      <c r="A58" s="12"/>
      <c r="B58" s="13"/>
      <c r="C58" s="13"/>
      <c r="D58" s="13"/>
      <c r="E58" s="13"/>
      <c r="F58" s="13"/>
      <c r="G58" s="13"/>
      <c r="H58" s="13"/>
      <c r="I58" s="13"/>
      <c r="J58" s="13"/>
      <c r="K58" s="13"/>
      <c r="L58" s="13"/>
      <c r="M58" s="13"/>
      <c r="N58" s="13"/>
      <c r="O58" s="13"/>
      <c r="P58" s="13"/>
      <c r="Q58" s="13"/>
      <c r="R58" s="13"/>
      <c r="S58" s="13"/>
      <c r="T58" s="13"/>
      <c r="U58" s="13"/>
    </row>
    <row r="59" spans="1:29">
      <c r="A59" s="12"/>
      <c r="B59" s="14"/>
      <c r="C59" s="23" t="s">
        <v>398</v>
      </c>
      <c r="D59" s="23"/>
      <c r="E59" s="23"/>
      <c r="F59" s="14"/>
      <c r="G59" s="23" t="s">
        <v>399</v>
      </c>
      <c r="H59" s="23"/>
      <c r="I59" s="23"/>
      <c r="J59" s="14"/>
      <c r="K59" s="23" t="s">
        <v>400</v>
      </c>
      <c r="L59" s="23"/>
      <c r="M59" s="23"/>
      <c r="N59" s="14"/>
      <c r="O59" s="23" t="s">
        <v>401</v>
      </c>
      <c r="P59" s="23"/>
      <c r="Q59" s="23"/>
      <c r="R59" s="14"/>
      <c r="S59" s="23" t="s">
        <v>131</v>
      </c>
      <c r="T59" s="23"/>
      <c r="U59" s="23"/>
    </row>
    <row r="60" spans="1:29" ht="15.75" thickBot="1">
      <c r="A60" s="12"/>
      <c r="B60" s="84" t="s">
        <v>255</v>
      </c>
      <c r="C60" s="21"/>
      <c r="D60" s="21"/>
      <c r="E60" s="21"/>
      <c r="F60" s="14"/>
      <c r="G60" s="21"/>
      <c r="H60" s="21"/>
      <c r="I60" s="21"/>
      <c r="J60" s="14"/>
      <c r="K60" s="21"/>
      <c r="L60" s="21"/>
      <c r="M60" s="21"/>
      <c r="N60" s="14"/>
      <c r="O60" s="21"/>
      <c r="P60" s="21"/>
      <c r="Q60" s="21"/>
      <c r="R60" s="14"/>
      <c r="S60" s="21"/>
      <c r="T60" s="21"/>
      <c r="U60" s="21"/>
    </row>
    <row r="61" spans="1:29">
      <c r="A61" s="12"/>
      <c r="B61" s="106" t="s">
        <v>221</v>
      </c>
      <c r="C61" s="26"/>
      <c r="D61" s="26"/>
      <c r="E61" s="26"/>
      <c r="F61" s="14"/>
      <c r="G61" s="26"/>
      <c r="H61" s="26"/>
      <c r="I61" s="26"/>
      <c r="J61" s="14"/>
      <c r="K61" s="26"/>
      <c r="L61" s="26"/>
      <c r="M61" s="26"/>
      <c r="N61" s="14"/>
      <c r="O61" s="26"/>
      <c r="P61" s="26"/>
      <c r="Q61" s="26"/>
      <c r="R61" s="14"/>
      <c r="S61" s="26"/>
      <c r="T61" s="26"/>
      <c r="U61" s="26"/>
    </row>
    <row r="62" spans="1:29">
      <c r="A62" s="12"/>
      <c r="B62" s="107" t="s">
        <v>402</v>
      </c>
      <c r="C62" s="29"/>
      <c r="D62" s="29"/>
      <c r="E62" s="29"/>
      <c r="F62" s="17"/>
      <c r="G62" s="29"/>
      <c r="H62" s="29"/>
      <c r="I62" s="29"/>
      <c r="J62" s="17"/>
      <c r="K62" s="29"/>
      <c r="L62" s="29"/>
      <c r="M62" s="29"/>
      <c r="N62" s="17"/>
      <c r="O62" s="29"/>
      <c r="P62" s="29"/>
      <c r="Q62" s="29"/>
      <c r="R62" s="17"/>
      <c r="S62" s="29"/>
      <c r="T62" s="29"/>
      <c r="U62" s="29"/>
    </row>
    <row r="63" spans="1:29">
      <c r="A63" s="12"/>
      <c r="B63" s="116" t="s">
        <v>403</v>
      </c>
      <c r="C63" s="89" t="s">
        <v>228</v>
      </c>
      <c r="D63" s="90">
        <v>10377</v>
      </c>
      <c r="E63" s="25"/>
      <c r="F63" s="25"/>
      <c r="G63" s="89" t="s">
        <v>228</v>
      </c>
      <c r="H63" s="90">
        <v>3425</v>
      </c>
      <c r="I63" s="25"/>
      <c r="J63" s="25"/>
      <c r="K63" s="89" t="s">
        <v>228</v>
      </c>
      <c r="L63" s="93">
        <v>850</v>
      </c>
      <c r="M63" s="25"/>
      <c r="N63" s="25"/>
      <c r="O63" s="89" t="s">
        <v>228</v>
      </c>
      <c r="P63" s="90">
        <v>1153</v>
      </c>
      <c r="Q63" s="25"/>
      <c r="R63" s="25"/>
      <c r="S63" s="89" t="s">
        <v>228</v>
      </c>
      <c r="T63" s="90">
        <v>15805</v>
      </c>
      <c r="U63" s="25"/>
    </row>
    <row r="64" spans="1:29">
      <c r="A64" s="12"/>
      <c r="B64" s="116"/>
      <c r="C64" s="89"/>
      <c r="D64" s="90"/>
      <c r="E64" s="25"/>
      <c r="F64" s="25"/>
      <c r="G64" s="89"/>
      <c r="H64" s="90"/>
      <c r="I64" s="25"/>
      <c r="J64" s="25"/>
      <c r="K64" s="89"/>
      <c r="L64" s="93"/>
      <c r="M64" s="25"/>
      <c r="N64" s="25"/>
      <c r="O64" s="89"/>
      <c r="P64" s="90"/>
      <c r="Q64" s="25"/>
      <c r="R64" s="25"/>
      <c r="S64" s="89"/>
      <c r="T64" s="90"/>
      <c r="U64" s="25"/>
    </row>
    <row r="65" spans="1:21">
      <c r="A65" s="12"/>
      <c r="B65" s="108" t="s">
        <v>404</v>
      </c>
      <c r="C65" s="91" t="s">
        <v>405</v>
      </c>
      <c r="D65" s="91"/>
      <c r="E65" s="87" t="s">
        <v>278</v>
      </c>
      <c r="F65" s="17"/>
      <c r="G65" s="91" t="s">
        <v>385</v>
      </c>
      <c r="H65" s="91"/>
      <c r="I65" s="87" t="s">
        <v>278</v>
      </c>
      <c r="J65" s="17"/>
      <c r="K65" s="91" t="s">
        <v>406</v>
      </c>
      <c r="L65" s="91"/>
      <c r="M65" s="87" t="s">
        <v>278</v>
      </c>
      <c r="N65" s="17"/>
      <c r="O65" s="91" t="s">
        <v>407</v>
      </c>
      <c r="P65" s="91"/>
      <c r="Q65" s="87" t="s">
        <v>278</v>
      </c>
      <c r="R65" s="17"/>
      <c r="S65" s="91" t="s">
        <v>358</v>
      </c>
      <c r="T65" s="91"/>
      <c r="U65" s="87" t="s">
        <v>278</v>
      </c>
    </row>
    <row r="66" spans="1:21">
      <c r="A66" s="12"/>
      <c r="B66" s="117" t="s">
        <v>408</v>
      </c>
      <c r="C66" s="93">
        <v>23</v>
      </c>
      <c r="D66" s="93"/>
      <c r="E66" s="25"/>
      <c r="F66" s="25"/>
      <c r="G66" s="93" t="s">
        <v>230</v>
      </c>
      <c r="H66" s="93"/>
      <c r="I66" s="25"/>
      <c r="J66" s="25"/>
      <c r="K66" s="93">
        <v>3</v>
      </c>
      <c r="L66" s="93"/>
      <c r="M66" s="25"/>
      <c r="N66" s="25"/>
      <c r="O66" s="93">
        <v>21</v>
      </c>
      <c r="P66" s="93"/>
      <c r="Q66" s="25"/>
      <c r="R66" s="25"/>
      <c r="S66" s="93">
        <v>47</v>
      </c>
      <c r="T66" s="93"/>
      <c r="U66" s="25"/>
    </row>
    <row r="67" spans="1:21">
      <c r="A67" s="12"/>
      <c r="B67" s="117"/>
      <c r="C67" s="93"/>
      <c r="D67" s="93"/>
      <c r="E67" s="25"/>
      <c r="F67" s="25"/>
      <c r="G67" s="93"/>
      <c r="H67" s="93"/>
      <c r="I67" s="25"/>
      <c r="J67" s="25"/>
      <c r="K67" s="93"/>
      <c r="L67" s="93"/>
      <c r="M67" s="25"/>
      <c r="N67" s="25"/>
      <c r="O67" s="93"/>
      <c r="P67" s="93"/>
      <c r="Q67" s="25"/>
      <c r="R67" s="25"/>
      <c r="S67" s="93"/>
      <c r="T67" s="93"/>
      <c r="U67" s="25"/>
    </row>
    <row r="68" spans="1:21">
      <c r="A68" s="12"/>
      <c r="B68" s="118" t="s">
        <v>409</v>
      </c>
      <c r="C68" s="91">
        <v>816</v>
      </c>
      <c r="D68" s="91"/>
      <c r="E68" s="29"/>
      <c r="F68" s="29"/>
      <c r="G68" s="91">
        <v>48</v>
      </c>
      <c r="H68" s="91"/>
      <c r="I68" s="29"/>
      <c r="J68" s="29"/>
      <c r="K68" s="91">
        <v>145</v>
      </c>
      <c r="L68" s="91"/>
      <c r="M68" s="29"/>
      <c r="N68" s="29"/>
      <c r="O68" s="91" t="s">
        <v>410</v>
      </c>
      <c r="P68" s="91"/>
      <c r="Q68" s="97" t="s">
        <v>278</v>
      </c>
      <c r="R68" s="29"/>
      <c r="S68" s="91">
        <v>905</v>
      </c>
      <c r="T68" s="91"/>
      <c r="U68" s="29"/>
    </row>
    <row r="69" spans="1:21" ht="15.75" thickBot="1">
      <c r="A69" s="12"/>
      <c r="B69" s="118"/>
      <c r="C69" s="119"/>
      <c r="D69" s="119"/>
      <c r="E69" s="37"/>
      <c r="F69" s="29"/>
      <c r="G69" s="119"/>
      <c r="H69" s="119"/>
      <c r="I69" s="37"/>
      <c r="J69" s="29"/>
      <c r="K69" s="119"/>
      <c r="L69" s="119"/>
      <c r="M69" s="37"/>
      <c r="N69" s="29"/>
      <c r="O69" s="119"/>
      <c r="P69" s="119"/>
      <c r="Q69" s="120"/>
      <c r="R69" s="29"/>
      <c r="S69" s="119"/>
      <c r="T69" s="119"/>
      <c r="U69" s="37"/>
    </row>
    <row r="70" spans="1:21">
      <c r="A70" s="12"/>
      <c r="B70" s="116" t="s">
        <v>411</v>
      </c>
      <c r="C70" s="121" t="s">
        <v>228</v>
      </c>
      <c r="D70" s="123">
        <v>11061</v>
      </c>
      <c r="E70" s="26"/>
      <c r="F70" s="25"/>
      <c r="G70" s="121" t="s">
        <v>228</v>
      </c>
      <c r="H70" s="123">
        <v>3320</v>
      </c>
      <c r="I70" s="26"/>
      <c r="J70" s="25"/>
      <c r="K70" s="121" t="s">
        <v>228</v>
      </c>
      <c r="L70" s="125">
        <v>982</v>
      </c>
      <c r="M70" s="26"/>
      <c r="N70" s="25"/>
      <c r="O70" s="121" t="s">
        <v>228</v>
      </c>
      <c r="P70" s="123">
        <v>1064</v>
      </c>
      <c r="Q70" s="26"/>
      <c r="R70" s="25"/>
      <c r="S70" s="121" t="s">
        <v>228</v>
      </c>
      <c r="T70" s="123">
        <v>16427</v>
      </c>
      <c r="U70" s="26"/>
    </row>
    <row r="71" spans="1:21" ht="15.75" thickBot="1">
      <c r="A71" s="12"/>
      <c r="B71" s="116"/>
      <c r="C71" s="122"/>
      <c r="D71" s="124"/>
      <c r="E71" s="42"/>
      <c r="F71" s="25"/>
      <c r="G71" s="122"/>
      <c r="H71" s="124"/>
      <c r="I71" s="42"/>
      <c r="J71" s="25"/>
      <c r="K71" s="122"/>
      <c r="L71" s="126"/>
      <c r="M71" s="42"/>
      <c r="N71" s="25"/>
      <c r="O71" s="122"/>
      <c r="P71" s="124"/>
      <c r="Q71" s="42"/>
      <c r="R71" s="25"/>
      <c r="S71" s="122"/>
      <c r="T71" s="124"/>
      <c r="U71" s="42"/>
    </row>
    <row r="72" spans="1:21" ht="15.75" thickTop="1">
      <c r="A72" s="12"/>
      <c r="B72" s="17"/>
      <c r="C72" s="127"/>
      <c r="D72" s="127"/>
      <c r="E72" s="127"/>
      <c r="F72" s="17"/>
      <c r="G72" s="127"/>
      <c r="H72" s="127"/>
      <c r="I72" s="127"/>
      <c r="J72" s="17"/>
      <c r="K72" s="127"/>
      <c r="L72" s="127"/>
      <c r="M72" s="127"/>
      <c r="N72" s="17"/>
      <c r="O72" s="127"/>
      <c r="P72" s="127"/>
      <c r="Q72" s="127"/>
      <c r="R72" s="17"/>
      <c r="S72" s="127"/>
      <c r="T72" s="127"/>
      <c r="U72" s="127"/>
    </row>
    <row r="73" spans="1:21" ht="15.75" thickBot="1">
      <c r="A73" s="12"/>
      <c r="B73" s="84" t="s">
        <v>256</v>
      </c>
      <c r="C73" s="25"/>
      <c r="D73" s="25"/>
      <c r="E73" s="25"/>
      <c r="F73" s="14"/>
      <c r="G73" s="25"/>
      <c r="H73" s="25"/>
      <c r="I73" s="25"/>
      <c r="J73" s="14"/>
      <c r="K73" s="25"/>
      <c r="L73" s="25"/>
      <c r="M73" s="25"/>
      <c r="N73" s="14"/>
      <c r="O73" s="25"/>
      <c r="P73" s="25"/>
      <c r="Q73" s="25"/>
      <c r="R73" s="14"/>
      <c r="S73" s="25"/>
      <c r="T73" s="25"/>
      <c r="U73" s="25"/>
    </row>
    <row r="74" spans="1:21">
      <c r="A74" s="12"/>
      <c r="B74" s="110" t="s">
        <v>221</v>
      </c>
      <c r="C74" s="29"/>
      <c r="D74" s="29"/>
      <c r="E74" s="29"/>
      <c r="F74" s="17"/>
      <c r="G74" s="29"/>
      <c r="H74" s="29"/>
      <c r="I74" s="29"/>
      <c r="J74" s="17"/>
      <c r="K74" s="29"/>
      <c r="L74" s="29"/>
      <c r="M74" s="29"/>
      <c r="N74" s="17"/>
      <c r="O74" s="29"/>
      <c r="P74" s="29"/>
      <c r="Q74" s="29"/>
      <c r="R74" s="17"/>
      <c r="S74" s="29"/>
      <c r="T74" s="29"/>
      <c r="U74" s="29"/>
    </row>
    <row r="75" spans="1:21">
      <c r="A75" s="12"/>
      <c r="B75" s="106" t="s">
        <v>402</v>
      </c>
      <c r="C75" s="25"/>
      <c r="D75" s="25"/>
      <c r="E75" s="25"/>
      <c r="F75" s="14"/>
      <c r="G75" s="25"/>
      <c r="H75" s="25"/>
      <c r="I75" s="25"/>
      <c r="J75" s="14"/>
      <c r="K75" s="25"/>
      <c r="L75" s="25"/>
      <c r="M75" s="25"/>
      <c r="N75" s="14"/>
      <c r="O75" s="25"/>
      <c r="P75" s="25"/>
      <c r="Q75" s="25"/>
      <c r="R75" s="14"/>
      <c r="S75" s="25"/>
      <c r="T75" s="25"/>
      <c r="U75" s="25"/>
    </row>
    <row r="76" spans="1:21">
      <c r="A76" s="12"/>
      <c r="B76" s="128" t="s">
        <v>403</v>
      </c>
      <c r="C76" s="97" t="s">
        <v>228</v>
      </c>
      <c r="D76" s="129">
        <v>9495</v>
      </c>
      <c r="E76" s="29"/>
      <c r="F76" s="29"/>
      <c r="G76" s="97" t="s">
        <v>228</v>
      </c>
      <c r="H76" s="129">
        <v>3103</v>
      </c>
      <c r="I76" s="29"/>
      <c r="J76" s="29"/>
      <c r="K76" s="97" t="s">
        <v>228</v>
      </c>
      <c r="L76" s="129">
        <v>1050</v>
      </c>
      <c r="M76" s="29"/>
      <c r="N76" s="29"/>
      <c r="O76" s="97" t="s">
        <v>228</v>
      </c>
      <c r="P76" s="129">
        <v>1012</v>
      </c>
      <c r="Q76" s="29"/>
      <c r="R76" s="29"/>
      <c r="S76" s="97" t="s">
        <v>228</v>
      </c>
      <c r="T76" s="129">
        <v>14660</v>
      </c>
      <c r="U76" s="29"/>
    </row>
    <row r="77" spans="1:21">
      <c r="A77" s="12"/>
      <c r="B77" s="128"/>
      <c r="C77" s="97"/>
      <c r="D77" s="129"/>
      <c r="E77" s="29"/>
      <c r="F77" s="29"/>
      <c r="G77" s="97"/>
      <c r="H77" s="129"/>
      <c r="I77" s="29"/>
      <c r="J77" s="29"/>
      <c r="K77" s="97"/>
      <c r="L77" s="129"/>
      <c r="M77" s="29"/>
      <c r="N77" s="29"/>
      <c r="O77" s="97"/>
      <c r="P77" s="129"/>
      <c r="Q77" s="29"/>
      <c r="R77" s="29"/>
      <c r="S77" s="97"/>
      <c r="T77" s="129"/>
      <c r="U77" s="29"/>
    </row>
    <row r="78" spans="1:21">
      <c r="A78" s="12"/>
      <c r="B78" s="109" t="s">
        <v>404</v>
      </c>
      <c r="C78" s="93" t="s">
        <v>412</v>
      </c>
      <c r="D78" s="93"/>
      <c r="E78" s="86" t="s">
        <v>278</v>
      </c>
      <c r="F78" s="14"/>
      <c r="G78" s="93" t="s">
        <v>413</v>
      </c>
      <c r="H78" s="93"/>
      <c r="I78" s="86" t="s">
        <v>278</v>
      </c>
      <c r="J78" s="14"/>
      <c r="K78" s="93" t="s">
        <v>414</v>
      </c>
      <c r="L78" s="93"/>
      <c r="M78" s="86" t="s">
        <v>278</v>
      </c>
      <c r="N78" s="14"/>
      <c r="O78" s="93" t="s">
        <v>415</v>
      </c>
      <c r="P78" s="93"/>
      <c r="Q78" s="86" t="s">
        <v>278</v>
      </c>
      <c r="R78" s="14"/>
      <c r="S78" s="93" t="s">
        <v>379</v>
      </c>
      <c r="T78" s="93"/>
      <c r="U78" s="86" t="s">
        <v>278</v>
      </c>
    </row>
    <row r="79" spans="1:21">
      <c r="A79" s="12"/>
      <c r="B79" s="118" t="s">
        <v>408</v>
      </c>
      <c r="C79" s="91">
        <v>160</v>
      </c>
      <c r="D79" s="91"/>
      <c r="E79" s="29"/>
      <c r="F79" s="29"/>
      <c r="G79" s="91">
        <v>6</v>
      </c>
      <c r="H79" s="91"/>
      <c r="I79" s="29"/>
      <c r="J79" s="29"/>
      <c r="K79" s="91">
        <v>5</v>
      </c>
      <c r="L79" s="91"/>
      <c r="M79" s="29"/>
      <c r="N79" s="29"/>
      <c r="O79" s="91">
        <v>26</v>
      </c>
      <c r="P79" s="91"/>
      <c r="Q79" s="29"/>
      <c r="R79" s="29"/>
      <c r="S79" s="91">
        <v>197</v>
      </c>
      <c r="T79" s="91"/>
      <c r="U79" s="29"/>
    </row>
    <row r="80" spans="1:21">
      <c r="A80" s="12"/>
      <c r="B80" s="118"/>
      <c r="C80" s="91"/>
      <c r="D80" s="91"/>
      <c r="E80" s="29"/>
      <c r="F80" s="29"/>
      <c r="G80" s="91"/>
      <c r="H80" s="91"/>
      <c r="I80" s="29"/>
      <c r="J80" s="29"/>
      <c r="K80" s="91"/>
      <c r="L80" s="91"/>
      <c r="M80" s="29"/>
      <c r="N80" s="29"/>
      <c r="O80" s="91"/>
      <c r="P80" s="91"/>
      <c r="Q80" s="29"/>
      <c r="R80" s="29"/>
      <c r="S80" s="91"/>
      <c r="T80" s="91"/>
      <c r="U80" s="29"/>
    </row>
    <row r="81" spans="1:21">
      <c r="A81" s="12"/>
      <c r="B81" s="117" t="s">
        <v>409</v>
      </c>
      <c r="C81" s="90">
        <v>1562</v>
      </c>
      <c r="D81" s="90"/>
      <c r="E81" s="25"/>
      <c r="F81" s="25"/>
      <c r="G81" s="93">
        <v>374</v>
      </c>
      <c r="H81" s="93"/>
      <c r="I81" s="25"/>
      <c r="J81" s="25"/>
      <c r="K81" s="93" t="s">
        <v>416</v>
      </c>
      <c r="L81" s="93"/>
      <c r="M81" s="89" t="s">
        <v>278</v>
      </c>
      <c r="N81" s="25"/>
      <c r="O81" s="93">
        <v>40</v>
      </c>
      <c r="P81" s="93"/>
      <c r="Q81" s="25"/>
      <c r="R81" s="25"/>
      <c r="S81" s="90">
        <v>1920</v>
      </c>
      <c r="T81" s="90"/>
      <c r="U81" s="25"/>
    </row>
    <row r="82" spans="1:21" ht="15.75" thickBot="1">
      <c r="A82" s="12"/>
      <c r="B82" s="117"/>
      <c r="C82" s="96"/>
      <c r="D82" s="96"/>
      <c r="E82" s="51"/>
      <c r="F82" s="25"/>
      <c r="G82" s="94"/>
      <c r="H82" s="94"/>
      <c r="I82" s="51"/>
      <c r="J82" s="25"/>
      <c r="K82" s="94"/>
      <c r="L82" s="94"/>
      <c r="M82" s="95"/>
      <c r="N82" s="25"/>
      <c r="O82" s="94"/>
      <c r="P82" s="94"/>
      <c r="Q82" s="51"/>
      <c r="R82" s="25"/>
      <c r="S82" s="96"/>
      <c r="T82" s="96"/>
      <c r="U82" s="51"/>
    </row>
    <row r="83" spans="1:21">
      <c r="A83" s="12"/>
      <c r="B83" s="128" t="s">
        <v>411</v>
      </c>
      <c r="C83" s="98" t="s">
        <v>228</v>
      </c>
      <c r="D83" s="100">
        <v>11061</v>
      </c>
      <c r="E83" s="56"/>
      <c r="F83" s="29"/>
      <c r="G83" s="98" t="s">
        <v>228</v>
      </c>
      <c r="H83" s="100">
        <v>3320</v>
      </c>
      <c r="I83" s="56"/>
      <c r="J83" s="29"/>
      <c r="K83" s="98" t="s">
        <v>228</v>
      </c>
      <c r="L83" s="130">
        <v>982</v>
      </c>
      <c r="M83" s="56"/>
      <c r="N83" s="29"/>
      <c r="O83" s="98" t="s">
        <v>228</v>
      </c>
      <c r="P83" s="100">
        <v>1064</v>
      </c>
      <c r="Q83" s="56"/>
      <c r="R83" s="29"/>
      <c r="S83" s="98" t="s">
        <v>228</v>
      </c>
      <c r="T83" s="100">
        <v>16427</v>
      </c>
      <c r="U83" s="56"/>
    </row>
    <row r="84" spans="1:21" ht="15.75" thickBot="1">
      <c r="A84" s="12"/>
      <c r="B84" s="128"/>
      <c r="C84" s="99"/>
      <c r="D84" s="101"/>
      <c r="E84" s="57"/>
      <c r="F84" s="29"/>
      <c r="G84" s="99"/>
      <c r="H84" s="101"/>
      <c r="I84" s="57"/>
      <c r="J84" s="29"/>
      <c r="K84" s="99"/>
      <c r="L84" s="131"/>
      <c r="M84" s="57"/>
      <c r="N84" s="29"/>
      <c r="O84" s="99"/>
      <c r="P84" s="101"/>
      <c r="Q84" s="57"/>
      <c r="R84" s="29"/>
      <c r="S84" s="99"/>
      <c r="T84" s="101"/>
      <c r="U84" s="57"/>
    </row>
    <row r="85" spans="1:21" ht="15.75" thickTop="1">
      <c r="A85" s="12"/>
      <c r="B85" s="111" t="s">
        <v>417</v>
      </c>
      <c r="C85" s="65"/>
      <c r="D85" s="65"/>
      <c r="E85" s="65"/>
      <c r="F85" s="14"/>
      <c r="G85" s="65"/>
      <c r="H85" s="65"/>
      <c r="I85" s="65"/>
      <c r="J85" s="14"/>
      <c r="K85" s="65"/>
      <c r="L85" s="65"/>
      <c r="M85" s="65"/>
      <c r="N85" s="14"/>
      <c r="O85" s="65"/>
      <c r="P85" s="65"/>
      <c r="Q85" s="65"/>
      <c r="R85" s="14"/>
      <c r="S85" s="65"/>
      <c r="T85" s="65"/>
      <c r="U85" s="65"/>
    </row>
    <row r="86" spans="1:21">
      <c r="A86" s="12"/>
      <c r="B86" s="132" t="s">
        <v>418</v>
      </c>
      <c r="C86" s="97" t="s">
        <v>228</v>
      </c>
      <c r="D86" s="91">
        <v>123</v>
      </c>
      <c r="E86" s="29"/>
      <c r="F86" s="29"/>
      <c r="G86" s="97" t="s">
        <v>228</v>
      </c>
      <c r="H86" s="91">
        <v>141</v>
      </c>
      <c r="I86" s="29"/>
      <c r="J86" s="29"/>
      <c r="K86" s="97" t="s">
        <v>228</v>
      </c>
      <c r="L86" s="91">
        <v>43</v>
      </c>
      <c r="M86" s="29"/>
      <c r="N86" s="29"/>
      <c r="O86" s="97" t="s">
        <v>228</v>
      </c>
      <c r="P86" s="91">
        <v>19</v>
      </c>
      <c r="Q86" s="29"/>
      <c r="R86" s="29"/>
      <c r="S86" s="97" t="s">
        <v>228</v>
      </c>
      <c r="T86" s="91">
        <v>326</v>
      </c>
      <c r="U86" s="29"/>
    </row>
    <row r="87" spans="1:21">
      <c r="A87" s="12"/>
      <c r="B87" s="132"/>
      <c r="C87" s="97"/>
      <c r="D87" s="91"/>
      <c r="E87" s="29"/>
      <c r="F87" s="29"/>
      <c r="G87" s="97"/>
      <c r="H87" s="91"/>
      <c r="I87" s="29"/>
      <c r="J87" s="29"/>
      <c r="K87" s="97"/>
      <c r="L87" s="91"/>
      <c r="M87" s="29"/>
      <c r="N87" s="29"/>
      <c r="O87" s="97"/>
      <c r="P87" s="91"/>
      <c r="Q87" s="29"/>
      <c r="R87" s="29"/>
      <c r="S87" s="97"/>
      <c r="T87" s="91"/>
      <c r="U87" s="29"/>
    </row>
    <row r="88" spans="1:21">
      <c r="A88" s="12"/>
      <c r="B88" s="133" t="s">
        <v>419</v>
      </c>
      <c r="C88" s="90">
        <v>10938</v>
      </c>
      <c r="D88" s="90"/>
      <c r="E88" s="25"/>
      <c r="F88" s="25"/>
      <c r="G88" s="90">
        <v>3179</v>
      </c>
      <c r="H88" s="90"/>
      <c r="I88" s="25"/>
      <c r="J88" s="25"/>
      <c r="K88" s="93">
        <v>939</v>
      </c>
      <c r="L88" s="93"/>
      <c r="M88" s="25"/>
      <c r="N88" s="25"/>
      <c r="O88" s="90">
        <v>1045</v>
      </c>
      <c r="P88" s="90"/>
      <c r="Q88" s="25"/>
      <c r="R88" s="25"/>
      <c r="S88" s="90">
        <v>16101</v>
      </c>
      <c r="T88" s="90"/>
      <c r="U88" s="25"/>
    </row>
    <row r="89" spans="1:21" ht="15.75" thickBot="1">
      <c r="A89" s="12"/>
      <c r="B89" s="133"/>
      <c r="C89" s="96"/>
      <c r="D89" s="96"/>
      <c r="E89" s="51"/>
      <c r="F89" s="25"/>
      <c r="G89" s="96"/>
      <c r="H89" s="96"/>
      <c r="I89" s="51"/>
      <c r="J89" s="25"/>
      <c r="K89" s="94"/>
      <c r="L89" s="94"/>
      <c r="M89" s="51"/>
      <c r="N89" s="25"/>
      <c r="O89" s="96"/>
      <c r="P89" s="96"/>
      <c r="Q89" s="51"/>
      <c r="R89" s="25"/>
      <c r="S89" s="96"/>
      <c r="T89" s="96"/>
      <c r="U89" s="51"/>
    </row>
    <row r="90" spans="1:21">
      <c r="A90" s="12"/>
      <c r="B90" s="134" t="s">
        <v>420</v>
      </c>
      <c r="C90" s="98" t="s">
        <v>228</v>
      </c>
      <c r="D90" s="100">
        <v>11061</v>
      </c>
      <c r="E90" s="56"/>
      <c r="F90" s="29"/>
      <c r="G90" s="98" t="s">
        <v>228</v>
      </c>
      <c r="H90" s="100">
        <v>3320</v>
      </c>
      <c r="I90" s="56"/>
      <c r="J90" s="29"/>
      <c r="K90" s="98" t="s">
        <v>228</v>
      </c>
      <c r="L90" s="130">
        <v>982</v>
      </c>
      <c r="M90" s="56"/>
      <c r="N90" s="29"/>
      <c r="O90" s="98" t="s">
        <v>228</v>
      </c>
      <c r="P90" s="100">
        <v>1064</v>
      </c>
      <c r="Q90" s="56"/>
      <c r="R90" s="29"/>
      <c r="S90" s="98" t="s">
        <v>228</v>
      </c>
      <c r="T90" s="100">
        <v>16427</v>
      </c>
      <c r="U90" s="56"/>
    </row>
    <row r="91" spans="1:21" ht="15.75" thickBot="1">
      <c r="A91" s="12"/>
      <c r="B91" s="134"/>
      <c r="C91" s="99"/>
      <c r="D91" s="101"/>
      <c r="E91" s="57"/>
      <c r="F91" s="29"/>
      <c r="G91" s="99"/>
      <c r="H91" s="101"/>
      <c r="I91" s="57"/>
      <c r="J91" s="29"/>
      <c r="K91" s="99"/>
      <c r="L91" s="131"/>
      <c r="M91" s="57"/>
      <c r="N91" s="29"/>
      <c r="O91" s="99"/>
      <c r="P91" s="101"/>
      <c r="Q91" s="57"/>
      <c r="R91" s="29"/>
      <c r="S91" s="99"/>
      <c r="T91" s="101"/>
      <c r="U91" s="57"/>
    </row>
    <row r="92" spans="1:21" ht="15.75" thickTop="1">
      <c r="A92" s="12"/>
      <c r="B92" s="14"/>
      <c r="C92" s="65"/>
      <c r="D92" s="65"/>
      <c r="E92" s="65"/>
      <c r="F92" s="14"/>
      <c r="G92" s="65"/>
      <c r="H92" s="65"/>
      <c r="I92" s="65"/>
      <c r="J92" s="14"/>
      <c r="K92" s="65"/>
      <c r="L92" s="65"/>
      <c r="M92" s="65"/>
      <c r="N92" s="14"/>
      <c r="O92" s="65"/>
      <c r="P92" s="65"/>
      <c r="Q92" s="65"/>
      <c r="R92" s="14"/>
      <c r="S92" s="65"/>
      <c r="T92" s="65"/>
      <c r="U92" s="65"/>
    </row>
    <row r="93" spans="1:21">
      <c r="A93" s="12"/>
      <c r="B93" s="113" t="s">
        <v>421</v>
      </c>
      <c r="C93" s="29"/>
      <c r="D93" s="29"/>
      <c r="E93" s="29"/>
      <c r="F93" s="17"/>
      <c r="G93" s="29"/>
      <c r="H93" s="29"/>
      <c r="I93" s="29"/>
      <c r="J93" s="17"/>
      <c r="K93" s="29"/>
      <c r="L93" s="29"/>
      <c r="M93" s="29"/>
      <c r="N93" s="17"/>
      <c r="O93" s="29"/>
      <c r="P93" s="29"/>
      <c r="Q93" s="29"/>
      <c r="R93" s="17"/>
      <c r="S93" s="29"/>
      <c r="T93" s="29"/>
      <c r="U93" s="29"/>
    </row>
    <row r="94" spans="1:21">
      <c r="A94" s="12"/>
      <c r="B94" s="133" t="s">
        <v>422</v>
      </c>
      <c r="C94" s="89" t="s">
        <v>228</v>
      </c>
      <c r="D94" s="90">
        <v>1328</v>
      </c>
      <c r="E94" s="25"/>
      <c r="F94" s="25"/>
      <c r="G94" s="89" t="s">
        <v>228</v>
      </c>
      <c r="H94" s="93">
        <v>367</v>
      </c>
      <c r="I94" s="25"/>
      <c r="J94" s="25"/>
      <c r="K94" s="89" t="s">
        <v>228</v>
      </c>
      <c r="L94" s="90">
        <v>1195</v>
      </c>
      <c r="M94" s="25"/>
      <c r="N94" s="25"/>
      <c r="O94" s="89" t="s">
        <v>228</v>
      </c>
      <c r="P94" s="93">
        <v>38</v>
      </c>
      <c r="Q94" s="25"/>
      <c r="R94" s="25"/>
      <c r="S94" s="89" t="s">
        <v>228</v>
      </c>
      <c r="T94" s="90">
        <v>2928</v>
      </c>
      <c r="U94" s="25"/>
    </row>
    <row r="95" spans="1:21">
      <c r="A95" s="12"/>
      <c r="B95" s="133"/>
      <c r="C95" s="89"/>
      <c r="D95" s="90"/>
      <c r="E95" s="25"/>
      <c r="F95" s="25"/>
      <c r="G95" s="89"/>
      <c r="H95" s="93"/>
      <c r="I95" s="25"/>
      <c r="J95" s="25"/>
      <c r="K95" s="89"/>
      <c r="L95" s="90"/>
      <c r="M95" s="25"/>
      <c r="N95" s="25"/>
      <c r="O95" s="89"/>
      <c r="P95" s="93"/>
      <c r="Q95" s="25"/>
      <c r="R95" s="25"/>
      <c r="S95" s="89"/>
      <c r="T95" s="90"/>
      <c r="U95" s="25"/>
    </row>
    <row r="96" spans="1:21">
      <c r="A96" s="12"/>
      <c r="B96" s="132" t="s">
        <v>423</v>
      </c>
      <c r="C96" s="129">
        <v>837106</v>
      </c>
      <c r="D96" s="129"/>
      <c r="E96" s="29"/>
      <c r="F96" s="29"/>
      <c r="G96" s="129">
        <v>209088</v>
      </c>
      <c r="H96" s="129"/>
      <c r="I96" s="29"/>
      <c r="J96" s="29"/>
      <c r="K96" s="129">
        <v>62191</v>
      </c>
      <c r="L96" s="129"/>
      <c r="M96" s="29"/>
      <c r="N96" s="29"/>
      <c r="O96" s="129">
        <v>53541</v>
      </c>
      <c r="P96" s="129"/>
      <c r="Q96" s="29"/>
      <c r="R96" s="29"/>
      <c r="S96" s="129">
        <v>1161926</v>
      </c>
      <c r="T96" s="129"/>
      <c r="U96" s="29"/>
    </row>
    <row r="97" spans="1:21" ht="15.75" thickBot="1">
      <c r="A97" s="12"/>
      <c r="B97" s="132"/>
      <c r="C97" s="135"/>
      <c r="D97" s="135"/>
      <c r="E97" s="37"/>
      <c r="F97" s="29"/>
      <c r="G97" s="135"/>
      <c r="H97" s="135"/>
      <c r="I97" s="37"/>
      <c r="J97" s="29"/>
      <c r="K97" s="135"/>
      <c r="L97" s="135"/>
      <c r="M97" s="37"/>
      <c r="N97" s="29"/>
      <c r="O97" s="135"/>
      <c r="P97" s="135"/>
      <c r="Q97" s="37"/>
      <c r="R97" s="29"/>
      <c r="S97" s="135"/>
      <c r="T97" s="135"/>
      <c r="U97" s="37"/>
    </row>
    <row r="98" spans="1:21">
      <c r="A98" s="12"/>
      <c r="B98" s="136" t="s">
        <v>424</v>
      </c>
      <c r="C98" s="121" t="s">
        <v>228</v>
      </c>
      <c r="D98" s="123">
        <v>838434</v>
      </c>
      <c r="E98" s="26"/>
      <c r="F98" s="25"/>
      <c r="G98" s="121" t="s">
        <v>228</v>
      </c>
      <c r="H98" s="123">
        <v>209455</v>
      </c>
      <c r="I98" s="26"/>
      <c r="J98" s="25"/>
      <c r="K98" s="121" t="s">
        <v>228</v>
      </c>
      <c r="L98" s="123">
        <v>63386</v>
      </c>
      <c r="M98" s="26"/>
      <c r="N98" s="25"/>
      <c r="O98" s="121" t="s">
        <v>228</v>
      </c>
      <c r="P98" s="123">
        <v>53579</v>
      </c>
      <c r="Q98" s="26"/>
      <c r="R98" s="25"/>
      <c r="S98" s="121" t="s">
        <v>228</v>
      </c>
      <c r="T98" s="123">
        <v>1164854</v>
      </c>
      <c r="U98" s="26"/>
    </row>
    <row r="99" spans="1:21" ht="15.75" thickBot="1">
      <c r="A99" s="12"/>
      <c r="B99" s="136"/>
      <c r="C99" s="122"/>
      <c r="D99" s="124"/>
      <c r="E99" s="42"/>
      <c r="F99" s="25"/>
      <c r="G99" s="122"/>
      <c r="H99" s="124"/>
      <c r="I99" s="42"/>
      <c r="J99" s="25"/>
      <c r="K99" s="122"/>
      <c r="L99" s="124"/>
      <c r="M99" s="42"/>
      <c r="N99" s="25"/>
      <c r="O99" s="122"/>
      <c r="P99" s="124"/>
      <c r="Q99" s="42"/>
      <c r="R99" s="25"/>
      <c r="S99" s="122"/>
      <c r="T99" s="124"/>
      <c r="U99" s="42"/>
    </row>
    <row r="100" spans="1:21" ht="15.75" thickTop="1">
      <c r="A100" s="12"/>
      <c r="B100" s="14"/>
      <c r="C100" s="65"/>
      <c r="D100" s="65"/>
      <c r="E100" s="65"/>
      <c r="F100" s="14"/>
      <c r="G100" s="65"/>
      <c r="H100" s="65"/>
      <c r="I100" s="65"/>
      <c r="J100" s="14"/>
      <c r="K100" s="65"/>
      <c r="L100" s="65"/>
      <c r="M100" s="65"/>
      <c r="N100" s="14"/>
      <c r="O100" s="65"/>
      <c r="P100" s="65"/>
      <c r="Q100" s="65"/>
      <c r="R100" s="14"/>
      <c r="S100" s="65"/>
      <c r="T100" s="65"/>
      <c r="U100" s="65"/>
    </row>
    <row r="101" spans="1:21">
      <c r="A101" s="12"/>
      <c r="B101" s="14"/>
      <c r="C101" s="25"/>
      <c r="D101" s="25"/>
      <c r="E101" s="25"/>
      <c r="F101" s="14"/>
      <c r="G101" s="25"/>
      <c r="H101" s="25"/>
      <c r="I101" s="25"/>
      <c r="J101" s="14"/>
      <c r="K101" s="25"/>
      <c r="L101" s="25"/>
      <c r="M101" s="25"/>
      <c r="N101" s="14"/>
      <c r="O101" s="25"/>
      <c r="P101" s="25"/>
      <c r="Q101" s="25"/>
      <c r="R101" s="14"/>
      <c r="S101" s="25"/>
      <c r="T101" s="25"/>
      <c r="U101" s="25"/>
    </row>
    <row r="102" spans="1:21">
      <c r="A102" s="12"/>
      <c r="B102" s="14"/>
      <c r="C102" s="23" t="s">
        <v>398</v>
      </c>
      <c r="D102" s="23"/>
      <c r="E102" s="23"/>
      <c r="F102" s="14"/>
      <c r="G102" s="23" t="s">
        <v>399</v>
      </c>
      <c r="H102" s="23"/>
      <c r="I102" s="23"/>
      <c r="J102" s="14"/>
      <c r="K102" s="23" t="s">
        <v>400</v>
      </c>
      <c r="L102" s="23"/>
      <c r="M102" s="23"/>
      <c r="N102" s="14"/>
      <c r="O102" s="23" t="s">
        <v>401</v>
      </c>
      <c r="P102" s="23"/>
      <c r="Q102" s="23"/>
      <c r="R102" s="14"/>
      <c r="S102" s="23" t="s">
        <v>131</v>
      </c>
      <c r="T102" s="23"/>
      <c r="U102" s="23"/>
    </row>
    <row r="103" spans="1:21" ht="15.75" thickBot="1">
      <c r="A103" s="12"/>
      <c r="B103" s="84" t="s">
        <v>425</v>
      </c>
      <c r="C103" s="21"/>
      <c r="D103" s="21"/>
      <c r="E103" s="21"/>
      <c r="F103" s="14"/>
      <c r="G103" s="21"/>
      <c r="H103" s="21"/>
      <c r="I103" s="21"/>
      <c r="J103" s="14"/>
      <c r="K103" s="21"/>
      <c r="L103" s="21"/>
      <c r="M103" s="21"/>
      <c r="N103" s="14"/>
      <c r="O103" s="21"/>
      <c r="P103" s="21"/>
      <c r="Q103" s="21"/>
      <c r="R103" s="14"/>
      <c r="S103" s="21"/>
      <c r="T103" s="21"/>
      <c r="U103" s="21"/>
    </row>
    <row r="104" spans="1:21">
      <c r="A104" s="12"/>
      <c r="B104" s="115">
        <v>41274</v>
      </c>
      <c r="C104" s="26"/>
      <c r="D104" s="26"/>
      <c r="E104" s="26"/>
      <c r="F104" s="14"/>
      <c r="G104" s="26"/>
      <c r="H104" s="26"/>
      <c r="I104" s="26"/>
      <c r="J104" s="14"/>
      <c r="K104" s="26"/>
      <c r="L104" s="26"/>
      <c r="M104" s="26"/>
      <c r="N104" s="14"/>
      <c r="O104" s="26"/>
      <c r="P104" s="26"/>
      <c r="Q104" s="26"/>
      <c r="R104" s="14"/>
      <c r="S104" s="26"/>
      <c r="T104" s="26"/>
      <c r="U104" s="26"/>
    </row>
    <row r="105" spans="1:21">
      <c r="A105" s="12"/>
      <c r="B105" s="112" t="s">
        <v>417</v>
      </c>
      <c r="C105" s="29"/>
      <c r="D105" s="29"/>
      <c r="E105" s="29"/>
      <c r="F105" s="17"/>
      <c r="G105" s="29"/>
      <c r="H105" s="29"/>
      <c r="I105" s="29"/>
      <c r="J105" s="17"/>
      <c r="K105" s="29"/>
      <c r="L105" s="29"/>
      <c r="M105" s="29"/>
      <c r="N105" s="17"/>
      <c r="O105" s="29"/>
      <c r="P105" s="29"/>
      <c r="Q105" s="29"/>
      <c r="R105" s="17"/>
      <c r="S105" s="29"/>
      <c r="T105" s="29"/>
      <c r="U105" s="29"/>
    </row>
    <row r="106" spans="1:21">
      <c r="A106" s="12"/>
      <c r="B106" s="133" t="s">
        <v>418</v>
      </c>
      <c r="C106" s="89" t="s">
        <v>228</v>
      </c>
      <c r="D106" s="93">
        <v>743</v>
      </c>
      <c r="E106" s="25"/>
      <c r="F106" s="25"/>
      <c r="G106" s="89" t="s">
        <v>228</v>
      </c>
      <c r="H106" s="93">
        <v>217</v>
      </c>
      <c r="I106" s="25"/>
      <c r="J106" s="25"/>
      <c r="K106" s="89" t="s">
        <v>228</v>
      </c>
      <c r="L106" s="93">
        <v>359</v>
      </c>
      <c r="M106" s="25"/>
      <c r="N106" s="25"/>
      <c r="O106" s="89" t="s">
        <v>228</v>
      </c>
      <c r="P106" s="93">
        <v>17</v>
      </c>
      <c r="Q106" s="25"/>
      <c r="R106" s="25"/>
      <c r="S106" s="89" t="s">
        <v>228</v>
      </c>
      <c r="T106" s="90">
        <v>1336</v>
      </c>
      <c r="U106" s="25"/>
    </row>
    <row r="107" spans="1:21">
      <c r="A107" s="12"/>
      <c r="B107" s="133"/>
      <c r="C107" s="89"/>
      <c r="D107" s="93"/>
      <c r="E107" s="25"/>
      <c r="F107" s="25"/>
      <c r="G107" s="89"/>
      <c r="H107" s="93"/>
      <c r="I107" s="25"/>
      <c r="J107" s="25"/>
      <c r="K107" s="89"/>
      <c r="L107" s="93"/>
      <c r="M107" s="25"/>
      <c r="N107" s="25"/>
      <c r="O107" s="89"/>
      <c r="P107" s="93"/>
      <c r="Q107" s="25"/>
      <c r="R107" s="25"/>
      <c r="S107" s="89"/>
      <c r="T107" s="90"/>
      <c r="U107" s="25"/>
    </row>
    <row r="108" spans="1:21">
      <c r="A108" s="12"/>
      <c r="B108" s="132" t="s">
        <v>419</v>
      </c>
      <c r="C108" s="129">
        <v>8752</v>
      </c>
      <c r="D108" s="129"/>
      <c r="E108" s="29"/>
      <c r="F108" s="29"/>
      <c r="G108" s="129">
        <v>2886</v>
      </c>
      <c r="H108" s="129"/>
      <c r="I108" s="29"/>
      <c r="J108" s="29"/>
      <c r="K108" s="91">
        <v>691</v>
      </c>
      <c r="L108" s="91"/>
      <c r="M108" s="29"/>
      <c r="N108" s="29"/>
      <c r="O108" s="91">
        <v>995</v>
      </c>
      <c r="P108" s="91"/>
      <c r="Q108" s="29"/>
      <c r="R108" s="29"/>
      <c r="S108" s="129">
        <v>13324</v>
      </c>
      <c r="T108" s="129"/>
      <c r="U108" s="29"/>
    </row>
    <row r="109" spans="1:21" ht="15.75" thickBot="1">
      <c r="A109" s="12"/>
      <c r="B109" s="132"/>
      <c r="C109" s="135"/>
      <c r="D109" s="135"/>
      <c r="E109" s="37"/>
      <c r="F109" s="29"/>
      <c r="G109" s="135"/>
      <c r="H109" s="135"/>
      <c r="I109" s="37"/>
      <c r="J109" s="29"/>
      <c r="K109" s="119"/>
      <c r="L109" s="119"/>
      <c r="M109" s="37"/>
      <c r="N109" s="29"/>
      <c r="O109" s="119"/>
      <c r="P109" s="119"/>
      <c r="Q109" s="37"/>
      <c r="R109" s="29"/>
      <c r="S109" s="135"/>
      <c r="T109" s="135"/>
      <c r="U109" s="37"/>
    </row>
    <row r="110" spans="1:21">
      <c r="A110" s="12"/>
      <c r="B110" s="136" t="s">
        <v>420</v>
      </c>
      <c r="C110" s="121" t="s">
        <v>228</v>
      </c>
      <c r="D110" s="123">
        <v>9495</v>
      </c>
      <c r="E110" s="26"/>
      <c r="F110" s="25"/>
      <c r="G110" s="121" t="s">
        <v>228</v>
      </c>
      <c r="H110" s="123">
        <v>3103</v>
      </c>
      <c r="I110" s="26"/>
      <c r="J110" s="25"/>
      <c r="K110" s="121" t="s">
        <v>228</v>
      </c>
      <c r="L110" s="123">
        <v>1050</v>
      </c>
      <c r="M110" s="26"/>
      <c r="N110" s="25"/>
      <c r="O110" s="121" t="s">
        <v>228</v>
      </c>
      <c r="P110" s="123">
        <v>1012</v>
      </c>
      <c r="Q110" s="26"/>
      <c r="R110" s="25"/>
      <c r="S110" s="121" t="s">
        <v>228</v>
      </c>
      <c r="T110" s="123">
        <v>14660</v>
      </c>
      <c r="U110" s="26"/>
    </row>
    <row r="111" spans="1:21" ht="15.75" thickBot="1">
      <c r="A111" s="12"/>
      <c r="B111" s="136"/>
      <c r="C111" s="122"/>
      <c r="D111" s="124"/>
      <c r="E111" s="42"/>
      <c r="F111" s="25"/>
      <c r="G111" s="122"/>
      <c r="H111" s="124"/>
      <c r="I111" s="42"/>
      <c r="J111" s="25"/>
      <c r="K111" s="122"/>
      <c r="L111" s="124"/>
      <c r="M111" s="42"/>
      <c r="N111" s="25"/>
      <c r="O111" s="122"/>
      <c r="P111" s="124"/>
      <c r="Q111" s="42"/>
      <c r="R111" s="25"/>
      <c r="S111" s="122"/>
      <c r="T111" s="124"/>
      <c r="U111" s="42"/>
    </row>
    <row r="112" spans="1:21" ht="15.75" thickTop="1">
      <c r="A112" s="12"/>
      <c r="B112" s="17"/>
      <c r="C112" s="127"/>
      <c r="D112" s="127"/>
      <c r="E112" s="127"/>
      <c r="F112" s="17"/>
      <c r="G112" s="127"/>
      <c r="H112" s="127"/>
      <c r="I112" s="127"/>
      <c r="J112" s="17"/>
      <c r="K112" s="127"/>
      <c r="L112" s="127"/>
      <c r="M112" s="127"/>
      <c r="N112" s="17"/>
      <c r="O112" s="127"/>
      <c r="P112" s="127"/>
      <c r="Q112" s="127"/>
      <c r="R112" s="17"/>
      <c r="S112" s="127"/>
      <c r="T112" s="127"/>
      <c r="U112" s="127"/>
    </row>
    <row r="113" spans="1:21">
      <c r="A113" s="12"/>
      <c r="B113" s="114" t="s">
        <v>421</v>
      </c>
      <c r="C113" s="25"/>
      <c r="D113" s="25"/>
      <c r="E113" s="25"/>
      <c r="F113" s="14"/>
      <c r="G113" s="25"/>
      <c r="H113" s="25"/>
      <c r="I113" s="25"/>
      <c r="J113" s="14"/>
      <c r="K113" s="25"/>
      <c r="L113" s="25"/>
      <c r="M113" s="25"/>
      <c r="N113" s="14"/>
      <c r="O113" s="25"/>
      <c r="P113" s="25"/>
      <c r="Q113" s="25"/>
      <c r="R113" s="14"/>
      <c r="S113" s="25"/>
      <c r="T113" s="25"/>
      <c r="U113" s="25"/>
    </row>
    <row r="114" spans="1:21">
      <c r="A114" s="12"/>
      <c r="B114" s="132" t="s">
        <v>422</v>
      </c>
      <c r="C114" s="97" t="s">
        <v>228</v>
      </c>
      <c r="D114" s="129">
        <v>2864</v>
      </c>
      <c r="E114" s="29"/>
      <c r="F114" s="29"/>
      <c r="G114" s="97" t="s">
        <v>228</v>
      </c>
      <c r="H114" s="91">
        <v>493</v>
      </c>
      <c r="I114" s="29"/>
      <c r="J114" s="29"/>
      <c r="K114" s="97" t="s">
        <v>228</v>
      </c>
      <c r="L114" s="129">
        <v>1402</v>
      </c>
      <c r="M114" s="29"/>
      <c r="N114" s="29"/>
      <c r="O114" s="97" t="s">
        <v>228</v>
      </c>
      <c r="P114" s="91">
        <v>33</v>
      </c>
      <c r="Q114" s="29"/>
      <c r="R114" s="29"/>
      <c r="S114" s="97" t="s">
        <v>228</v>
      </c>
      <c r="T114" s="129">
        <v>4792</v>
      </c>
      <c r="U114" s="29"/>
    </row>
    <row r="115" spans="1:21">
      <c r="A115" s="12"/>
      <c r="B115" s="132"/>
      <c r="C115" s="97"/>
      <c r="D115" s="129"/>
      <c r="E115" s="29"/>
      <c r="F115" s="29"/>
      <c r="G115" s="97"/>
      <c r="H115" s="91"/>
      <c r="I115" s="29"/>
      <c r="J115" s="29"/>
      <c r="K115" s="97"/>
      <c r="L115" s="129"/>
      <c r="M115" s="29"/>
      <c r="N115" s="29"/>
      <c r="O115" s="97"/>
      <c r="P115" s="91"/>
      <c r="Q115" s="29"/>
      <c r="R115" s="29"/>
      <c r="S115" s="97"/>
      <c r="T115" s="129"/>
      <c r="U115" s="29"/>
    </row>
    <row r="116" spans="1:21">
      <c r="A116" s="12"/>
      <c r="B116" s="133" t="s">
        <v>423</v>
      </c>
      <c r="C116" s="90">
        <v>685313</v>
      </c>
      <c r="D116" s="90"/>
      <c r="E116" s="25"/>
      <c r="F116" s="25"/>
      <c r="G116" s="90">
        <v>207342</v>
      </c>
      <c r="H116" s="90"/>
      <c r="I116" s="25"/>
      <c r="J116" s="25"/>
      <c r="K116" s="90">
        <v>41777</v>
      </c>
      <c r="L116" s="90"/>
      <c r="M116" s="25"/>
      <c r="N116" s="25"/>
      <c r="O116" s="90">
        <v>46278</v>
      </c>
      <c r="P116" s="90"/>
      <c r="Q116" s="25"/>
      <c r="R116" s="25"/>
      <c r="S116" s="90">
        <v>980710</v>
      </c>
      <c r="T116" s="90"/>
      <c r="U116" s="25"/>
    </row>
    <row r="117" spans="1:21" ht="15.75" thickBot="1">
      <c r="A117" s="12"/>
      <c r="B117" s="133"/>
      <c r="C117" s="96"/>
      <c r="D117" s="96"/>
      <c r="E117" s="51"/>
      <c r="F117" s="25"/>
      <c r="G117" s="96"/>
      <c r="H117" s="96"/>
      <c r="I117" s="51"/>
      <c r="J117" s="25"/>
      <c r="K117" s="96"/>
      <c r="L117" s="96"/>
      <c r="M117" s="51"/>
      <c r="N117" s="25"/>
      <c r="O117" s="96"/>
      <c r="P117" s="96"/>
      <c r="Q117" s="51"/>
      <c r="R117" s="25"/>
      <c r="S117" s="96"/>
      <c r="T117" s="96"/>
      <c r="U117" s="51"/>
    </row>
    <row r="118" spans="1:21">
      <c r="A118" s="12"/>
      <c r="B118" s="134" t="s">
        <v>424</v>
      </c>
      <c r="C118" s="98" t="s">
        <v>228</v>
      </c>
      <c r="D118" s="100">
        <v>688177</v>
      </c>
      <c r="E118" s="56"/>
      <c r="F118" s="29"/>
      <c r="G118" s="98" t="s">
        <v>228</v>
      </c>
      <c r="H118" s="100">
        <v>207835</v>
      </c>
      <c r="I118" s="56"/>
      <c r="J118" s="29"/>
      <c r="K118" s="98" t="s">
        <v>228</v>
      </c>
      <c r="L118" s="100">
        <v>43179</v>
      </c>
      <c r="M118" s="56"/>
      <c r="N118" s="29"/>
      <c r="O118" s="98" t="s">
        <v>228</v>
      </c>
      <c r="P118" s="100">
        <v>46311</v>
      </c>
      <c r="Q118" s="56"/>
      <c r="R118" s="29"/>
      <c r="S118" s="98" t="s">
        <v>228</v>
      </c>
      <c r="T118" s="100">
        <v>985502</v>
      </c>
      <c r="U118" s="56"/>
    </row>
    <row r="119" spans="1:21" ht="15.75" thickBot="1">
      <c r="A119" s="12"/>
      <c r="B119" s="134"/>
      <c r="C119" s="99"/>
      <c r="D119" s="101"/>
      <c r="E119" s="57"/>
      <c r="F119" s="29"/>
      <c r="G119" s="99"/>
      <c r="H119" s="101"/>
      <c r="I119" s="57"/>
      <c r="J119" s="29"/>
      <c r="K119" s="99"/>
      <c r="L119" s="101"/>
      <c r="M119" s="57"/>
      <c r="N119" s="29"/>
      <c r="O119" s="99"/>
      <c r="P119" s="101"/>
      <c r="Q119" s="57"/>
      <c r="R119" s="29"/>
      <c r="S119" s="99"/>
      <c r="T119" s="101"/>
      <c r="U119" s="57"/>
    </row>
    <row r="120" spans="1:21" ht="15.75" thickTop="1">
      <c r="A120" s="12"/>
      <c r="B120" s="14"/>
      <c r="C120" s="65"/>
      <c r="D120" s="65"/>
      <c r="E120" s="65"/>
      <c r="F120" s="14"/>
      <c r="G120" s="65"/>
      <c r="H120" s="65"/>
      <c r="I120" s="65"/>
      <c r="J120" s="14"/>
      <c r="K120" s="65"/>
      <c r="L120" s="65"/>
      <c r="M120" s="65"/>
      <c r="N120" s="14"/>
      <c r="O120" s="65"/>
      <c r="P120" s="65"/>
      <c r="Q120" s="65"/>
      <c r="R120" s="14"/>
      <c r="S120" s="65"/>
      <c r="T120" s="65"/>
      <c r="U120" s="65"/>
    </row>
    <row r="121" spans="1:21">
      <c r="A121" s="12"/>
      <c r="B121" s="14"/>
      <c r="C121" s="25"/>
      <c r="D121" s="25"/>
      <c r="E121" s="25"/>
      <c r="F121" s="14"/>
      <c r="G121" s="25"/>
      <c r="H121" s="25"/>
      <c r="I121" s="25"/>
      <c r="J121" s="14"/>
      <c r="K121" s="25"/>
      <c r="L121" s="25"/>
      <c r="M121" s="25"/>
      <c r="N121" s="14"/>
      <c r="O121" s="25"/>
      <c r="P121" s="25"/>
      <c r="Q121" s="25"/>
      <c r="R121" s="14"/>
      <c r="S121" s="25"/>
      <c r="T121" s="25"/>
      <c r="U121" s="25"/>
    </row>
    <row r="122" spans="1:21">
      <c r="A122" s="12"/>
      <c r="B122" s="14"/>
      <c r="C122" s="25"/>
      <c r="D122" s="25"/>
      <c r="E122" s="25"/>
      <c r="F122" s="14"/>
      <c r="G122" s="25"/>
      <c r="H122" s="25"/>
      <c r="I122" s="25"/>
      <c r="J122" s="14"/>
      <c r="K122" s="25"/>
      <c r="L122" s="25"/>
      <c r="M122" s="25"/>
      <c r="N122" s="14"/>
      <c r="O122" s="25"/>
      <c r="P122" s="25"/>
      <c r="Q122" s="25"/>
      <c r="R122" s="14"/>
      <c r="S122" s="25"/>
      <c r="T122" s="25"/>
      <c r="U122" s="25"/>
    </row>
    <row r="123" spans="1:21">
      <c r="A123" s="12"/>
      <c r="B123" s="14"/>
      <c r="C123" s="25"/>
      <c r="D123" s="25"/>
      <c r="E123" s="25"/>
      <c r="F123" s="14"/>
      <c r="G123" s="25"/>
      <c r="H123" s="25"/>
      <c r="I123" s="25"/>
      <c r="J123" s="14"/>
      <c r="K123" s="25"/>
      <c r="L123" s="25"/>
      <c r="M123" s="25"/>
      <c r="N123" s="14"/>
      <c r="O123" s="25"/>
      <c r="P123" s="25"/>
      <c r="Q123" s="25"/>
      <c r="R123" s="14"/>
      <c r="S123" s="25"/>
      <c r="T123" s="25"/>
      <c r="U123" s="25"/>
    </row>
    <row r="124" spans="1:21">
      <c r="A124" s="12"/>
      <c r="B124" s="20"/>
      <c r="C124" s="20"/>
      <c r="D124" s="20"/>
      <c r="E124" s="20"/>
      <c r="F124" s="20"/>
      <c r="G124" s="20"/>
      <c r="H124" s="20"/>
      <c r="I124" s="20"/>
      <c r="J124" s="20"/>
      <c r="K124" s="20"/>
      <c r="L124" s="20"/>
      <c r="M124" s="20"/>
      <c r="N124" s="20"/>
      <c r="O124" s="20"/>
      <c r="P124" s="20"/>
      <c r="Q124" s="20"/>
      <c r="R124" s="20"/>
      <c r="S124" s="20"/>
      <c r="T124" s="20"/>
      <c r="U124" s="20"/>
    </row>
    <row r="125" spans="1:21">
      <c r="A125" s="12"/>
      <c r="B125" s="13"/>
      <c r="C125" s="13"/>
      <c r="D125" s="13"/>
      <c r="E125" s="13"/>
      <c r="F125" s="13"/>
      <c r="G125" s="13"/>
      <c r="H125" s="13"/>
      <c r="I125" s="13"/>
      <c r="J125" s="13"/>
      <c r="K125" s="13"/>
      <c r="L125" s="13"/>
      <c r="M125" s="13"/>
      <c r="N125" s="13"/>
      <c r="O125" s="13"/>
      <c r="P125" s="13"/>
      <c r="Q125" s="13"/>
      <c r="R125" s="13"/>
      <c r="S125" s="13"/>
      <c r="T125" s="13"/>
      <c r="U125" s="13"/>
    </row>
    <row r="126" spans="1:21">
      <c r="A126" s="12"/>
      <c r="B126" s="14"/>
      <c r="C126" s="23" t="s">
        <v>398</v>
      </c>
      <c r="D126" s="23"/>
      <c r="E126" s="23"/>
      <c r="F126" s="14"/>
      <c r="G126" s="23" t="s">
        <v>399</v>
      </c>
      <c r="H126" s="23"/>
      <c r="I126" s="23"/>
      <c r="J126" s="14"/>
      <c r="K126" s="23" t="s">
        <v>400</v>
      </c>
      <c r="L126" s="23"/>
      <c r="M126" s="23"/>
      <c r="N126" s="14"/>
      <c r="O126" s="23" t="s">
        <v>401</v>
      </c>
      <c r="P126" s="23"/>
      <c r="Q126" s="23"/>
      <c r="R126" s="14"/>
      <c r="S126" s="23" t="s">
        <v>131</v>
      </c>
      <c r="T126" s="23"/>
      <c r="U126" s="23"/>
    </row>
    <row r="127" spans="1:21" ht="15.75" thickBot="1">
      <c r="A127" s="12"/>
      <c r="B127" s="84" t="s">
        <v>255</v>
      </c>
      <c r="C127" s="21"/>
      <c r="D127" s="21"/>
      <c r="E127" s="21"/>
      <c r="F127" s="14"/>
      <c r="G127" s="21"/>
      <c r="H127" s="21"/>
      <c r="I127" s="21"/>
      <c r="J127" s="14"/>
      <c r="K127" s="21"/>
      <c r="L127" s="21"/>
      <c r="M127" s="21"/>
      <c r="N127" s="14"/>
      <c r="O127" s="21"/>
      <c r="P127" s="21"/>
      <c r="Q127" s="21"/>
      <c r="R127" s="14"/>
      <c r="S127" s="21"/>
      <c r="T127" s="21"/>
      <c r="U127" s="21"/>
    </row>
    <row r="128" spans="1:21">
      <c r="A128" s="12"/>
      <c r="B128" s="137" t="s">
        <v>426</v>
      </c>
      <c r="C128" s="26"/>
      <c r="D128" s="26"/>
      <c r="E128" s="26"/>
      <c r="F128" s="14"/>
      <c r="G128" s="26"/>
      <c r="H128" s="26"/>
      <c r="I128" s="26"/>
      <c r="J128" s="14"/>
      <c r="K128" s="26"/>
      <c r="L128" s="26"/>
      <c r="M128" s="26"/>
      <c r="N128" s="14"/>
      <c r="O128" s="26"/>
      <c r="P128" s="26"/>
      <c r="Q128" s="26"/>
      <c r="R128" s="14"/>
      <c r="S128" s="26"/>
      <c r="T128" s="26"/>
      <c r="U128" s="26"/>
    </row>
    <row r="129" spans="1:21">
      <c r="A129" s="12"/>
      <c r="B129" s="107" t="s">
        <v>402</v>
      </c>
      <c r="C129" s="29"/>
      <c r="D129" s="29"/>
      <c r="E129" s="29"/>
      <c r="F129" s="17"/>
      <c r="G129" s="29"/>
      <c r="H129" s="29"/>
      <c r="I129" s="29"/>
      <c r="J129" s="17"/>
      <c r="K129" s="29"/>
      <c r="L129" s="29"/>
      <c r="M129" s="29"/>
      <c r="N129" s="17"/>
      <c r="O129" s="29"/>
      <c r="P129" s="29"/>
      <c r="Q129" s="29"/>
      <c r="R129" s="17"/>
      <c r="S129" s="29"/>
      <c r="T129" s="29"/>
      <c r="U129" s="29"/>
    </row>
    <row r="130" spans="1:21">
      <c r="A130" s="12"/>
      <c r="B130" s="116" t="s">
        <v>403</v>
      </c>
      <c r="C130" s="89" t="s">
        <v>228</v>
      </c>
      <c r="D130" s="90">
        <v>8434</v>
      </c>
      <c r="E130" s="25"/>
      <c r="F130" s="25"/>
      <c r="G130" s="89" t="s">
        <v>228</v>
      </c>
      <c r="H130" s="90">
        <v>3750</v>
      </c>
      <c r="I130" s="25"/>
      <c r="J130" s="25"/>
      <c r="K130" s="89" t="s">
        <v>228</v>
      </c>
      <c r="L130" s="93">
        <v>804</v>
      </c>
      <c r="M130" s="25"/>
      <c r="N130" s="25"/>
      <c r="O130" s="89" t="s">
        <v>228</v>
      </c>
      <c r="P130" s="93">
        <v>329</v>
      </c>
      <c r="Q130" s="25"/>
      <c r="R130" s="25"/>
      <c r="S130" s="89" t="s">
        <v>228</v>
      </c>
      <c r="T130" s="90">
        <v>13317</v>
      </c>
      <c r="U130" s="25"/>
    </row>
    <row r="131" spans="1:21">
      <c r="A131" s="12"/>
      <c r="B131" s="116"/>
      <c r="C131" s="89"/>
      <c r="D131" s="90"/>
      <c r="E131" s="25"/>
      <c r="F131" s="25"/>
      <c r="G131" s="89"/>
      <c r="H131" s="90"/>
      <c r="I131" s="25"/>
      <c r="J131" s="25"/>
      <c r="K131" s="89"/>
      <c r="L131" s="93"/>
      <c r="M131" s="25"/>
      <c r="N131" s="25"/>
      <c r="O131" s="89"/>
      <c r="P131" s="93"/>
      <c r="Q131" s="25"/>
      <c r="R131" s="25"/>
      <c r="S131" s="89"/>
      <c r="T131" s="90"/>
      <c r="U131" s="25"/>
    </row>
    <row r="132" spans="1:21">
      <c r="A132" s="12"/>
      <c r="B132" s="118" t="s">
        <v>404</v>
      </c>
      <c r="C132" s="91" t="s">
        <v>427</v>
      </c>
      <c r="D132" s="91"/>
      <c r="E132" s="97" t="s">
        <v>278</v>
      </c>
      <c r="F132" s="29"/>
      <c r="G132" s="91" t="s">
        <v>428</v>
      </c>
      <c r="H132" s="91"/>
      <c r="I132" s="97" t="s">
        <v>278</v>
      </c>
      <c r="J132" s="29"/>
      <c r="K132" s="91" t="s">
        <v>230</v>
      </c>
      <c r="L132" s="91"/>
      <c r="M132" s="29"/>
      <c r="N132" s="29"/>
      <c r="O132" s="91" t="s">
        <v>429</v>
      </c>
      <c r="P132" s="91"/>
      <c r="Q132" s="97" t="s">
        <v>278</v>
      </c>
      <c r="R132" s="29"/>
      <c r="S132" s="91" t="s">
        <v>361</v>
      </c>
      <c r="T132" s="91"/>
      <c r="U132" s="97" t="s">
        <v>278</v>
      </c>
    </row>
    <row r="133" spans="1:21">
      <c r="A133" s="12"/>
      <c r="B133" s="118"/>
      <c r="C133" s="91"/>
      <c r="D133" s="91"/>
      <c r="E133" s="97"/>
      <c r="F133" s="29"/>
      <c r="G133" s="91"/>
      <c r="H133" s="91"/>
      <c r="I133" s="97"/>
      <c r="J133" s="29"/>
      <c r="K133" s="91"/>
      <c r="L133" s="91"/>
      <c r="M133" s="29"/>
      <c r="N133" s="29"/>
      <c r="O133" s="91"/>
      <c r="P133" s="91"/>
      <c r="Q133" s="97"/>
      <c r="R133" s="29"/>
      <c r="S133" s="91"/>
      <c r="T133" s="91"/>
      <c r="U133" s="97"/>
    </row>
    <row r="134" spans="1:21">
      <c r="A134" s="12"/>
      <c r="B134" s="117" t="s">
        <v>408</v>
      </c>
      <c r="C134" s="93">
        <v>72</v>
      </c>
      <c r="D134" s="93"/>
      <c r="E134" s="25"/>
      <c r="F134" s="25"/>
      <c r="G134" s="93">
        <v>2</v>
      </c>
      <c r="H134" s="93"/>
      <c r="I134" s="25"/>
      <c r="J134" s="25"/>
      <c r="K134" s="93">
        <v>1</v>
      </c>
      <c r="L134" s="93"/>
      <c r="M134" s="25"/>
      <c r="N134" s="25"/>
      <c r="O134" s="93" t="s">
        <v>230</v>
      </c>
      <c r="P134" s="93"/>
      <c r="Q134" s="25"/>
      <c r="R134" s="25"/>
      <c r="S134" s="93">
        <v>75</v>
      </c>
      <c r="T134" s="93"/>
      <c r="U134" s="25"/>
    </row>
    <row r="135" spans="1:21">
      <c r="A135" s="12"/>
      <c r="B135" s="117"/>
      <c r="C135" s="93"/>
      <c r="D135" s="93"/>
      <c r="E135" s="25"/>
      <c r="F135" s="25"/>
      <c r="G135" s="93"/>
      <c r="H135" s="93"/>
      <c r="I135" s="25"/>
      <c r="J135" s="25"/>
      <c r="K135" s="93"/>
      <c r="L135" s="93"/>
      <c r="M135" s="25"/>
      <c r="N135" s="25"/>
      <c r="O135" s="93"/>
      <c r="P135" s="93"/>
      <c r="Q135" s="25"/>
      <c r="R135" s="25"/>
      <c r="S135" s="93"/>
      <c r="T135" s="93"/>
      <c r="U135" s="25"/>
    </row>
    <row r="136" spans="1:21">
      <c r="A136" s="12"/>
      <c r="B136" s="118" t="s">
        <v>409</v>
      </c>
      <c r="C136" s="129">
        <v>1124</v>
      </c>
      <c r="D136" s="129"/>
      <c r="E136" s="29"/>
      <c r="F136" s="29"/>
      <c r="G136" s="91" t="s">
        <v>430</v>
      </c>
      <c r="H136" s="91"/>
      <c r="I136" s="97" t="s">
        <v>278</v>
      </c>
      <c r="J136" s="29"/>
      <c r="K136" s="91">
        <v>86</v>
      </c>
      <c r="L136" s="91"/>
      <c r="M136" s="29"/>
      <c r="N136" s="29"/>
      <c r="O136" s="91">
        <v>407</v>
      </c>
      <c r="P136" s="91"/>
      <c r="Q136" s="29"/>
      <c r="R136" s="29"/>
      <c r="S136" s="129">
        <v>1050</v>
      </c>
      <c r="T136" s="129"/>
      <c r="U136" s="29"/>
    </row>
    <row r="137" spans="1:21" ht="15.75" thickBot="1">
      <c r="A137" s="12"/>
      <c r="B137" s="118"/>
      <c r="C137" s="135"/>
      <c r="D137" s="135"/>
      <c r="E137" s="37"/>
      <c r="F137" s="29"/>
      <c r="G137" s="119"/>
      <c r="H137" s="119"/>
      <c r="I137" s="120"/>
      <c r="J137" s="29"/>
      <c r="K137" s="119"/>
      <c r="L137" s="119"/>
      <c r="M137" s="37"/>
      <c r="N137" s="29"/>
      <c r="O137" s="119"/>
      <c r="P137" s="119"/>
      <c r="Q137" s="37"/>
      <c r="R137" s="29"/>
      <c r="S137" s="135"/>
      <c r="T137" s="135"/>
      <c r="U137" s="37"/>
    </row>
    <row r="138" spans="1:21">
      <c r="A138" s="12"/>
      <c r="B138" s="116" t="s">
        <v>411</v>
      </c>
      <c r="C138" s="121" t="s">
        <v>228</v>
      </c>
      <c r="D138" s="123">
        <v>9573</v>
      </c>
      <c r="E138" s="26"/>
      <c r="F138" s="25"/>
      <c r="G138" s="121" t="s">
        <v>228</v>
      </c>
      <c r="H138" s="123">
        <v>3132</v>
      </c>
      <c r="I138" s="26"/>
      <c r="J138" s="25"/>
      <c r="K138" s="121" t="s">
        <v>228</v>
      </c>
      <c r="L138" s="125">
        <v>891</v>
      </c>
      <c r="M138" s="26"/>
      <c r="N138" s="25"/>
      <c r="O138" s="121" t="s">
        <v>228</v>
      </c>
      <c r="P138" s="125">
        <v>734</v>
      </c>
      <c r="Q138" s="26"/>
      <c r="R138" s="25"/>
      <c r="S138" s="121" t="s">
        <v>228</v>
      </c>
      <c r="T138" s="123">
        <v>14330</v>
      </c>
      <c r="U138" s="26"/>
    </row>
    <row r="139" spans="1:21" ht="15.75" thickBot="1">
      <c r="A139" s="12"/>
      <c r="B139" s="116"/>
      <c r="C139" s="122"/>
      <c r="D139" s="124"/>
      <c r="E139" s="42"/>
      <c r="F139" s="25"/>
      <c r="G139" s="122"/>
      <c r="H139" s="124"/>
      <c r="I139" s="42"/>
      <c r="J139" s="25"/>
      <c r="K139" s="122"/>
      <c r="L139" s="126"/>
      <c r="M139" s="42"/>
      <c r="N139" s="25"/>
      <c r="O139" s="122"/>
      <c r="P139" s="126"/>
      <c r="Q139" s="42"/>
      <c r="R139" s="25"/>
      <c r="S139" s="122"/>
      <c r="T139" s="124"/>
      <c r="U139" s="42"/>
    </row>
    <row r="140" spans="1:21" ht="15.75" thickTop="1">
      <c r="A140" s="12"/>
      <c r="B140" s="17"/>
      <c r="C140" s="127"/>
      <c r="D140" s="127"/>
      <c r="E140" s="127"/>
      <c r="F140" s="17"/>
      <c r="G140" s="127"/>
      <c r="H140" s="127"/>
      <c r="I140" s="127"/>
      <c r="J140" s="17"/>
      <c r="K140" s="127"/>
      <c r="L140" s="127"/>
      <c r="M140" s="127"/>
      <c r="N140" s="17"/>
      <c r="O140" s="127"/>
      <c r="P140" s="127"/>
      <c r="Q140" s="127"/>
      <c r="R140" s="17"/>
      <c r="S140" s="127"/>
      <c r="T140" s="127"/>
      <c r="U140" s="127"/>
    </row>
    <row r="141" spans="1:21" ht="15.75" thickBot="1">
      <c r="A141" s="12"/>
      <c r="B141" s="84" t="s">
        <v>256</v>
      </c>
      <c r="C141" s="25"/>
      <c r="D141" s="25"/>
      <c r="E141" s="25"/>
      <c r="F141" s="14"/>
      <c r="G141" s="25"/>
      <c r="H141" s="25"/>
      <c r="I141" s="25"/>
      <c r="J141" s="14"/>
      <c r="K141" s="25"/>
      <c r="L141" s="25"/>
      <c r="M141" s="25"/>
      <c r="N141" s="14"/>
      <c r="O141" s="25"/>
      <c r="P141" s="25"/>
      <c r="Q141" s="25"/>
      <c r="R141" s="14"/>
      <c r="S141" s="25"/>
      <c r="T141" s="25"/>
      <c r="U141" s="25"/>
    </row>
    <row r="142" spans="1:21">
      <c r="A142" s="12"/>
      <c r="B142" s="110" t="s">
        <v>426</v>
      </c>
      <c r="C142" s="29"/>
      <c r="D142" s="29"/>
      <c r="E142" s="29"/>
      <c r="F142" s="17"/>
      <c r="G142" s="29"/>
      <c r="H142" s="29"/>
      <c r="I142" s="29"/>
      <c r="J142" s="17"/>
      <c r="K142" s="29"/>
      <c r="L142" s="29"/>
      <c r="M142" s="29"/>
      <c r="N142" s="17"/>
      <c r="O142" s="29"/>
      <c r="P142" s="29"/>
      <c r="Q142" s="29"/>
      <c r="R142" s="17"/>
      <c r="S142" s="29"/>
      <c r="T142" s="29"/>
      <c r="U142" s="29"/>
    </row>
    <row r="143" spans="1:21">
      <c r="A143" s="12"/>
      <c r="B143" s="106" t="s">
        <v>402</v>
      </c>
      <c r="C143" s="25"/>
      <c r="D143" s="25"/>
      <c r="E143" s="25"/>
      <c r="F143" s="14"/>
      <c r="G143" s="25"/>
      <c r="H143" s="25"/>
      <c r="I143" s="25"/>
      <c r="J143" s="14"/>
      <c r="K143" s="25"/>
      <c r="L143" s="25"/>
      <c r="M143" s="25"/>
      <c r="N143" s="14"/>
      <c r="O143" s="25"/>
      <c r="P143" s="25"/>
      <c r="Q143" s="25"/>
      <c r="R143" s="14"/>
      <c r="S143" s="25"/>
      <c r="T143" s="25"/>
      <c r="U143" s="25"/>
    </row>
    <row r="144" spans="1:21">
      <c r="A144" s="12"/>
      <c r="B144" s="128" t="s">
        <v>403</v>
      </c>
      <c r="C144" s="97" t="s">
        <v>228</v>
      </c>
      <c r="D144" s="129">
        <v>6470</v>
      </c>
      <c r="E144" s="29"/>
      <c r="F144" s="29"/>
      <c r="G144" s="97" t="s">
        <v>228</v>
      </c>
      <c r="H144" s="129">
        <v>2848</v>
      </c>
      <c r="I144" s="29"/>
      <c r="J144" s="29"/>
      <c r="K144" s="97" t="s">
        <v>228</v>
      </c>
      <c r="L144" s="91">
        <v>561</v>
      </c>
      <c r="M144" s="29"/>
      <c r="N144" s="29"/>
      <c r="O144" s="97" t="s">
        <v>228</v>
      </c>
      <c r="P144" s="91">
        <v>328</v>
      </c>
      <c r="Q144" s="29"/>
      <c r="R144" s="29"/>
      <c r="S144" s="97" t="s">
        <v>228</v>
      </c>
      <c r="T144" s="129">
        <v>10207</v>
      </c>
      <c r="U144" s="29"/>
    </row>
    <row r="145" spans="1:21">
      <c r="A145" s="12"/>
      <c r="B145" s="128"/>
      <c r="C145" s="97"/>
      <c r="D145" s="129"/>
      <c r="E145" s="29"/>
      <c r="F145" s="29"/>
      <c r="G145" s="97"/>
      <c r="H145" s="129"/>
      <c r="I145" s="29"/>
      <c r="J145" s="29"/>
      <c r="K145" s="97"/>
      <c r="L145" s="91"/>
      <c r="M145" s="29"/>
      <c r="N145" s="29"/>
      <c r="O145" s="97"/>
      <c r="P145" s="91"/>
      <c r="Q145" s="29"/>
      <c r="R145" s="29"/>
      <c r="S145" s="97"/>
      <c r="T145" s="129"/>
      <c r="U145" s="29"/>
    </row>
    <row r="146" spans="1:21">
      <c r="A146" s="12"/>
      <c r="B146" s="109" t="s">
        <v>404</v>
      </c>
      <c r="C146" s="93" t="s">
        <v>431</v>
      </c>
      <c r="D146" s="93"/>
      <c r="E146" s="86" t="s">
        <v>278</v>
      </c>
      <c r="F146" s="14"/>
      <c r="G146" s="93" t="s">
        <v>432</v>
      </c>
      <c r="H146" s="93"/>
      <c r="I146" s="86" t="s">
        <v>278</v>
      </c>
      <c r="J146" s="14"/>
      <c r="K146" s="93" t="s">
        <v>433</v>
      </c>
      <c r="L146" s="93"/>
      <c r="M146" s="86" t="s">
        <v>278</v>
      </c>
      <c r="N146" s="14"/>
      <c r="O146" s="93" t="s">
        <v>434</v>
      </c>
      <c r="P146" s="93"/>
      <c r="Q146" s="86" t="s">
        <v>278</v>
      </c>
      <c r="R146" s="14"/>
      <c r="S146" s="93" t="s">
        <v>382</v>
      </c>
      <c r="T146" s="93"/>
      <c r="U146" s="86" t="s">
        <v>278</v>
      </c>
    </row>
    <row r="147" spans="1:21">
      <c r="A147" s="12"/>
      <c r="B147" s="118" t="s">
        <v>408</v>
      </c>
      <c r="C147" s="91">
        <v>73</v>
      </c>
      <c r="D147" s="91"/>
      <c r="E147" s="29"/>
      <c r="F147" s="29"/>
      <c r="G147" s="91">
        <v>4</v>
      </c>
      <c r="H147" s="91"/>
      <c r="I147" s="29"/>
      <c r="J147" s="29"/>
      <c r="K147" s="91">
        <v>1</v>
      </c>
      <c r="L147" s="91"/>
      <c r="M147" s="29"/>
      <c r="N147" s="29"/>
      <c r="O147" s="91">
        <v>2</v>
      </c>
      <c r="P147" s="91"/>
      <c r="Q147" s="29"/>
      <c r="R147" s="29"/>
      <c r="S147" s="91">
        <v>80</v>
      </c>
      <c r="T147" s="91"/>
      <c r="U147" s="29"/>
    </row>
    <row r="148" spans="1:21">
      <c r="A148" s="12"/>
      <c r="B148" s="118"/>
      <c r="C148" s="91"/>
      <c r="D148" s="91"/>
      <c r="E148" s="29"/>
      <c r="F148" s="29"/>
      <c r="G148" s="91"/>
      <c r="H148" s="91"/>
      <c r="I148" s="29"/>
      <c r="J148" s="29"/>
      <c r="K148" s="91"/>
      <c r="L148" s="91"/>
      <c r="M148" s="29"/>
      <c r="N148" s="29"/>
      <c r="O148" s="91"/>
      <c r="P148" s="91"/>
      <c r="Q148" s="29"/>
      <c r="R148" s="29"/>
      <c r="S148" s="91"/>
      <c r="T148" s="91"/>
      <c r="U148" s="29"/>
    </row>
    <row r="149" spans="1:21">
      <c r="A149" s="12"/>
      <c r="B149" s="117" t="s">
        <v>409</v>
      </c>
      <c r="C149" s="90">
        <v>3540</v>
      </c>
      <c r="D149" s="90"/>
      <c r="E149" s="25"/>
      <c r="F149" s="25"/>
      <c r="G149" s="93">
        <v>355</v>
      </c>
      <c r="H149" s="93"/>
      <c r="I149" s="25"/>
      <c r="J149" s="25"/>
      <c r="K149" s="93">
        <v>402</v>
      </c>
      <c r="L149" s="93"/>
      <c r="M149" s="25"/>
      <c r="N149" s="25"/>
      <c r="O149" s="93">
        <v>413</v>
      </c>
      <c r="P149" s="93"/>
      <c r="Q149" s="25"/>
      <c r="R149" s="25"/>
      <c r="S149" s="90">
        <v>4710</v>
      </c>
      <c r="T149" s="90"/>
      <c r="U149" s="25"/>
    </row>
    <row r="150" spans="1:21" ht="15.75" thickBot="1">
      <c r="A150" s="12"/>
      <c r="B150" s="117"/>
      <c r="C150" s="96"/>
      <c r="D150" s="96"/>
      <c r="E150" s="51"/>
      <c r="F150" s="25"/>
      <c r="G150" s="94"/>
      <c r="H150" s="94"/>
      <c r="I150" s="51"/>
      <c r="J150" s="25"/>
      <c r="K150" s="94"/>
      <c r="L150" s="94"/>
      <c r="M150" s="51"/>
      <c r="N150" s="25"/>
      <c r="O150" s="94"/>
      <c r="P150" s="94"/>
      <c r="Q150" s="51"/>
      <c r="R150" s="25"/>
      <c r="S150" s="96"/>
      <c r="T150" s="96"/>
      <c r="U150" s="51"/>
    </row>
    <row r="151" spans="1:21">
      <c r="A151" s="12"/>
      <c r="B151" s="128" t="s">
        <v>411</v>
      </c>
      <c r="C151" s="98" t="s">
        <v>228</v>
      </c>
      <c r="D151" s="100">
        <v>9573</v>
      </c>
      <c r="E151" s="56"/>
      <c r="F151" s="29"/>
      <c r="G151" s="98" t="s">
        <v>228</v>
      </c>
      <c r="H151" s="100">
        <v>3132</v>
      </c>
      <c r="I151" s="56"/>
      <c r="J151" s="29"/>
      <c r="K151" s="98" t="s">
        <v>228</v>
      </c>
      <c r="L151" s="130">
        <v>891</v>
      </c>
      <c r="M151" s="56"/>
      <c r="N151" s="29"/>
      <c r="O151" s="98" t="s">
        <v>228</v>
      </c>
      <c r="P151" s="130">
        <v>734</v>
      </c>
      <c r="Q151" s="56"/>
      <c r="R151" s="29"/>
      <c r="S151" s="98" t="s">
        <v>228</v>
      </c>
      <c r="T151" s="100">
        <v>14330</v>
      </c>
      <c r="U151" s="56"/>
    </row>
    <row r="152" spans="1:21" ht="15.75" thickBot="1">
      <c r="A152" s="12"/>
      <c r="B152" s="128"/>
      <c r="C152" s="99"/>
      <c r="D152" s="101"/>
      <c r="E152" s="57"/>
      <c r="F152" s="29"/>
      <c r="G152" s="99"/>
      <c r="H152" s="101"/>
      <c r="I152" s="57"/>
      <c r="J152" s="29"/>
      <c r="K152" s="99"/>
      <c r="L152" s="131"/>
      <c r="M152" s="57"/>
      <c r="N152" s="29"/>
      <c r="O152" s="99"/>
      <c r="P152" s="131"/>
      <c r="Q152" s="57"/>
      <c r="R152" s="29"/>
      <c r="S152" s="99"/>
      <c r="T152" s="101"/>
      <c r="U152" s="57"/>
    </row>
    <row r="153" spans="1:21" ht="15.75" thickTop="1">
      <c r="A153" s="12"/>
      <c r="B153" s="111" t="s">
        <v>417</v>
      </c>
      <c r="C153" s="65"/>
      <c r="D153" s="65"/>
      <c r="E153" s="65"/>
      <c r="F153" s="14"/>
      <c r="G153" s="65"/>
      <c r="H153" s="65"/>
      <c r="I153" s="65"/>
      <c r="J153" s="14"/>
      <c r="K153" s="65"/>
      <c r="L153" s="65"/>
      <c r="M153" s="65"/>
      <c r="N153" s="14"/>
      <c r="O153" s="65"/>
      <c r="P153" s="65"/>
      <c r="Q153" s="65"/>
      <c r="R153" s="14"/>
      <c r="S153" s="65"/>
      <c r="T153" s="65"/>
      <c r="U153" s="65"/>
    </row>
    <row r="154" spans="1:21">
      <c r="A154" s="12"/>
      <c r="B154" s="132" t="s">
        <v>418</v>
      </c>
      <c r="C154" s="97" t="s">
        <v>228</v>
      </c>
      <c r="D154" s="129">
        <v>1029</v>
      </c>
      <c r="E154" s="29"/>
      <c r="F154" s="29"/>
      <c r="G154" s="97" t="s">
        <v>228</v>
      </c>
      <c r="H154" s="91">
        <v>148</v>
      </c>
      <c r="I154" s="29"/>
      <c r="J154" s="29"/>
      <c r="K154" s="97" t="s">
        <v>228</v>
      </c>
      <c r="L154" s="91">
        <v>361</v>
      </c>
      <c r="M154" s="29"/>
      <c r="N154" s="29"/>
      <c r="O154" s="97" t="s">
        <v>228</v>
      </c>
      <c r="P154" s="91">
        <v>16</v>
      </c>
      <c r="Q154" s="29"/>
      <c r="R154" s="29"/>
      <c r="S154" s="97" t="s">
        <v>228</v>
      </c>
      <c r="T154" s="129">
        <v>1554</v>
      </c>
      <c r="U154" s="29"/>
    </row>
    <row r="155" spans="1:21">
      <c r="A155" s="12"/>
      <c r="B155" s="132"/>
      <c r="C155" s="97"/>
      <c r="D155" s="129"/>
      <c r="E155" s="29"/>
      <c r="F155" s="29"/>
      <c r="G155" s="97"/>
      <c r="H155" s="91"/>
      <c r="I155" s="29"/>
      <c r="J155" s="29"/>
      <c r="K155" s="97"/>
      <c r="L155" s="91"/>
      <c r="M155" s="29"/>
      <c r="N155" s="29"/>
      <c r="O155" s="97"/>
      <c r="P155" s="91"/>
      <c r="Q155" s="29"/>
      <c r="R155" s="29"/>
      <c r="S155" s="97"/>
      <c r="T155" s="129"/>
      <c r="U155" s="29"/>
    </row>
    <row r="156" spans="1:21">
      <c r="A156" s="12"/>
      <c r="B156" s="133" t="s">
        <v>419</v>
      </c>
      <c r="C156" s="90">
        <v>8544</v>
      </c>
      <c r="D156" s="90"/>
      <c r="E156" s="25"/>
      <c r="F156" s="25"/>
      <c r="G156" s="90">
        <v>2984</v>
      </c>
      <c r="H156" s="90"/>
      <c r="I156" s="25"/>
      <c r="J156" s="25"/>
      <c r="K156" s="93">
        <v>530</v>
      </c>
      <c r="L156" s="93"/>
      <c r="M156" s="25"/>
      <c r="N156" s="25"/>
      <c r="O156" s="93">
        <v>718</v>
      </c>
      <c r="P156" s="93"/>
      <c r="Q156" s="25"/>
      <c r="R156" s="25"/>
      <c r="S156" s="90">
        <v>12776</v>
      </c>
      <c r="T156" s="90"/>
      <c r="U156" s="25"/>
    </row>
    <row r="157" spans="1:21" ht="15.75" thickBot="1">
      <c r="A157" s="12"/>
      <c r="B157" s="133"/>
      <c r="C157" s="96"/>
      <c r="D157" s="96"/>
      <c r="E157" s="51"/>
      <c r="F157" s="25"/>
      <c r="G157" s="96"/>
      <c r="H157" s="96"/>
      <c r="I157" s="51"/>
      <c r="J157" s="25"/>
      <c r="K157" s="94"/>
      <c r="L157" s="94"/>
      <c r="M157" s="51"/>
      <c r="N157" s="25"/>
      <c r="O157" s="94"/>
      <c r="P157" s="94"/>
      <c r="Q157" s="51"/>
      <c r="R157" s="25"/>
      <c r="S157" s="96"/>
      <c r="T157" s="96"/>
      <c r="U157" s="51"/>
    </row>
    <row r="158" spans="1:21">
      <c r="A158" s="12"/>
      <c r="B158" s="134" t="s">
        <v>420</v>
      </c>
      <c r="C158" s="98" t="s">
        <v>228</v>
      </c>
      <c r="D158" s="100">
        <v>9573</v>
      </c>
      <c r="E158" s="56"/>
      <c r="F158" s="29"/>
      <c r="G158" s="98" t="s">
        <v>228</v>
      </c>
      <c r="H158" s="100">
        <v>3132</v>
      </c>
      <c r="I158" s="56"/>
      <c r="J158" s="29"/>
      <c r="K158" s="98" t="s">
        <v>228</v>
      </c>
      <c r="L158" s="130">
        <v>891</v>
      </c>
      <c r="M158" s="56"/>
      <c r="N158" s="29"/>
      <c r="O158" s="98" t="s">
        <v>228</v>
      </c>
      <c r="P158" s="130">
        <v>734</v>
      </c>
      <c r="Q158" s="56"/>
      <c r="R158" s="29"/>
      <c r="S158" s="98" t="s">
        <v>228</v>
      </c>
      <c r="T158" s="100">
        <v>14330</v>
      </c>
      <c r="U158" s="56"/>
    </row>
    <row r="159" spans="1:21" ht="15.75" thickBot="1">
      <c r="A159" s="12"/>
      <c r="B159" s="134"/>
      <c r="C159" s="99"/>
      <c r="D159" s="101"/>
      <c r="E159" s="57"/>
      <c r="F159" s="29"/>
      <c r="G159" s="99"/>
      <c r="H159" s="101"/>
      <c r="I159" s="57"/>
      <c r="J159" s="29"/>
      <c r="K159" s="99"/>
      <c r="L159" s="131"/>
      <c r="M159" s="57"/>
      <c r="N159" s="29"/>
      <c r="O159" s="99"/>
      <c r="P159" s="131"/>
      <c r="Q159" s="57"/>
      <c r="R159" s="29"/>
      <c r="S159" s="99"/>
      <c r="T159" s="101"/>
      <c r="U159" s="57"/>
    </row>
    <row r="160" spans="1:21" ht="15.75" thickTop="1">
      <c r="A160" s="12"/>
      <c r="B160" s="14"/>
      <c r="C160" s="65"/>
      <c r="D160" s="65"/>
      <c r="E160" s="65"/>
      <c r="F160" s="14"/>
      <c r="G160" s="65"/>
      <c r="H160" s="65"/>
      <c r="I160" s="65"/>
      <c r="J160" s="14"/>
      <c r="K160" s="65"/>
      <c r="L160" s="65"/>
      <c r="M160" s="65"/>
      <c r="N160" s="14"/>
      <c r="O160" s="65"/>
      <c r="P160" s="65"/>
      <c r="Q160" s="65"/>
      <c r="R160" s="14"/>
      <c r="S160" s="65"/>
      <c r="T160" s="65"/>
      <c r="U160" s="65"/>
    </row>
    <row r="161" spans="1:29">
      <c r="A161" s="12"/>
      <c r="B161" s="113" t="s">
        <v>421</v>
      </c>
      <c r="C161" s="29"/>
      <c r="D161" s="29"/>
      <c r="E161" s="29"/>
      <c r="F161" s="17"/>
      <c r="G161" s="29"/>
      <c r="H161" s="29"/>
      <c r="I161" s="29"/>
      <c r="J161" s="17"/>
      <c r="K161" s="29"/>
      <c r="L161" s="29"/>
      <c r="M161" s="29"/>
      <c r="N161" s="17"/>
      <c r="O161" s="29"/>
      <c r="P161" s="29"/>
      <c r="Q161" s="29"/>
      <c r="R161" s="17"/>
      <c r="S161" s="29"/>
      <c r="T161" s="29"/>
      <c r="U161" s="29"/>
    </row>
    <row r="162" spans="1:29">
      <c r="A162" s="12"/>
      <c r="B162" s="133" t="s">
        <v>422</v>
      </c>
      <c r="C162" s="89" t="s">
        <v>228</v>
      </c>
      <c r="D162" s="90">
        <v>3713</v>
      </c>
      <c r="E162" s="25"/>
      <c r="F162" s="25"/>
      <c r="G162" s="89" t="s">
        <v>228</v>
      </c>
      <c r="H162" s="93">
        <v>297</v>
      </c>
      <c r="I162" s="25"/>
      <c r="J162" s="25"/>
      <c r="K162" s="89" t="s">
        <v>228</v>
      </c>
      <c r="L162" s="90">
        <v>1373</v>
      </c>
      <c r="M162" s="25"/>
      <c r="N162" s="25"/>
      <c r="O162" s="89" t="s">
        <v>228</v>
      </c>
      <c r="P162" s="93">
        <v>31</v>
      </c>
      <c r="Q162" s="25"/>
      <c r="R162" s="25"/>
      <c r="S162" s="89" t="s">
        <v>228</v>
      </c>
      <c r="T162" s="90">
        <v>5414</v>
      </c>
      <c r="U162" s="25"/>
    </row>
    <row r="163" spans="1:29">
      <c r="A163" s="12"/>
      <c r="B163" s="133"/>
      <c r="C163" s="89"/>
      <c r="D163" s="90"/>
      <c r="E163" s="25"/>
      <c r="F163" s="25"/>
      <c r="G163" s="89"/>
      <c r="H163" s="93"/>
      <c r="I163" s="25"/>
      <c r="J163" s="25"/>
      <c r="K163" s="89"/>
      <c r="L163" s="90"/>
      <c r="M163" s="25"/>
      <c r="N163" s="25"/>
      <c r="O163" s="89"/>
      <c r="P163" s="93"/>
      <c r="Q163" s="25"/>
      <c r="R163" s="25"/>
      <c r="S163" s="89"/>
      <c r="T163" s="90"/>
      <c r="U163" s="25"/>
    </row>
    <row r="164" spans="1:29">
      <c r="A164" s="12"/>
      <c r="B164" s="132" t="s">
        <v>423</v>
      </c>
      <c r="C164" s="129">
        <v>657600</v>
      </c>
      <c r="D164" s="129"/>
      <c r="E164" s="29"/>
      <c r="F164" s="29"/>
      <c r="G164" s="129">
        <v>196847</v>
      </c>
      <c r="H164" s="129"/>
      <c r="I164" s="29"/>
      <c r="J164" s="29"/>
      <c r="K164" s="129">
        <v>40141</v>
      </c>
      <c r="L164" s="129"/>
      <c r="M164" s="29"/>
      <c r="N164" s="29"/>
      <c r="O164" s="129">
        <v>37329</v>
      </c>
      <c r="P164" s="129"/>
      <c r="Q164" s="29"/>
      <c r="R164" s="29"/>
      <c r="S164" s="129">
        <v>931917</v>
      </c>
      <c r="T164" s="129"/>
      <c r="U164" s="29"/>
    </row>
    <row r="165" spans="1:29" ht="15.75" thickBot="1">
      <c r="A165" s="12"/>
      <c r="B165" s="132"/>
      <c r="C165" s="135"/>
      <c r="D165" s="135"/>
      <c r="E165" s="37"/>
      <c r="F165" s="29"/>
      <c r="G165" s="135"/>
      <c r="H165" s="135"/>
      <c r="I165" s="37"/>
      <c r="J165" s="29"/>
      <c r="K165" s="135"/>
      <c r="L165" s="135"/>
      <c r="M165" s="37"/>
      <c r="N165" s="29"/>
      <c r="O165" s="135"/>
      <c r="P165" s="135"/>
      <c r="Q165" s="37"/>
      <c r="R165" s="29"/>
      <c r="S165" s="135"/>
      <c r="T165" s="135"/>
      <c r="U165" s="37"/>
    </row>
    <row r="166" spans="1:29">
      <c r="A166" s="12"/>
      <c r="B166" s="136" t="s">
        <v>424</v>
      </c>
      <c r="C166" s="121" t="s">
        <v>228</v>
      </c>
      <c r="D166" s="123">
        <v>661313</v>
      </c>
      <c r="E166" s="26"/>
      <c r="F166" s="25"/>
      <c r="G166" s="121" t="s">
        <v>228</v>
      </c>
      <c r="H166" s="123">
        <v>197144</v>
      </c>
      <c r="I166" s="26"/>
      <c r="J166" s="25"/>
      <c r="K166" s="121" t="s">
        <v>228</v>
      </c>
      <c r="L166" s="123">
        <v>41514</v>
      </c>
      <c r="M166" s="26"/>
      <c r="N166" s="25"/>
      <c r="O166" s="121" t="s">
        <v>228</v>
      </c>
      <c r="P166" s="123">
        <v>37360</v>
      </c>
      <c r="Q166" s="26"/>
      <c r="R166" s="25"/>
      <c r="S166" s="121" t="s">
        <v>228</v>
      </c>
      <c r="T166" s="123">
        <v>937331</v>
      </c>
      <c r="U166" s="26"/>
    </row>
    <row r="167" spans="1:29" ht="15.75" thickBot="1">
      <c r="A167" s="12"/>
      <c r="B167" s="136"/>
      <c r="C167" s="122"/>
      <c r="D167" s="124"/>
      <c r="E167" s="42"/>
      <c r="F167" s="25"/>
      <c r="G167" s="122"/>
      <c r="H167" s="124"/>
      <c r="I167" s="42"/>
      <c r="J167" s="25"/>
      <c r="K167" s="122"/>
      <c r="L167" s="124"/>
      <c r="M167" s="42"/>
      <c r="N167" s="25"/>
      <c r="O167" s="122"/>
      <c r="P167" s="124"/>
      <c r="Q167" s="42"/>
      <c r="R167" s="25"/>
      <c r="S167" s="122"/>
      <c r="T167" s="124"/>
      <c r="U167" s="42"/>
    </row>
    <row r="168" spans="1:29" ht="15.75" thickTop="1">
      <c r="A168" s="12"/>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row>
    <row r="169" spans="1:29">
      <c r="A169" s="12"/>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row>
    <row r="170" spans="1:29">
      <c r="A170" s="12"/>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row>
    <row r="171" spans="1:29">
      <c r="A171" s="12"/>
      <c r="B171" s="25" t="s">
        <v>435</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row>
    <row r="172" spans="1:29">
      <c r="A172" s="12"/>
      <c r="B172" s="20"/>
      <c r="C172" s="20"/>
      <c r="D172" s="20"/>
      <c r="E172" s="20"/>
      <c r="F172" s="20"/>
      <c r="G172" s="20"/>
      <c r="H172" s="20"/>
      <c r="I172" s="20"/>
      <c r="J172" s="20"/>
      <c r="K172" s="20"/>
      <c r="L172" s="20"/>
      <c r="M172" s="20"/>
      <c r="N172" s="20"/>
      <c r="O172" s="20"/>
      <c r="P172" s="20"/>
      <c r="Q172" s="20"/>
      <c r="R172" s="20"/>
      <c r="S172" s="20"/>
      <c r="T172" s="20"/>
      <c r="U172" s="20"/>
    </row>
    <row r="173" spans="1:29">
      <c r="A173" s="12"/>
      <c r="B173" s="13"/>
      <c r="C173" s="13"/>
      <c r="D173" s="13"/>
      <c r="E173" s="13"/>
      <c r="F173" s="13"/>
      <c r="G173" s="13"/>
      <c r="H173" s="13"/>
      <c r="I173" s="13"/>
      <c r="J173" s="13"/>
      <c r="K173" s="13"/>
      <c r="L173" s="13"/>
      <c r="M173" s="13"/>
      <c r="N173" s="13"/>
      <c r="O173" s="13"/>
      <c r="P173" s="13"/>
      <c r="Q173" s="13"/>
      <c r="R173" s="13"/>
      <c r="S173" s="13"/>
      <c r="T173" s="13"/>
      <c r="U173" s="13"/>
    </row>
    <row r="174" spans="1:29">
      <c r="A174" s="12"/>
      <c r="B174" s="14"/>
      <c r="C174" s="23" t="s">
        <v>398</v>
      </c>
      <c r="D174" s="23"/>
      <c r="E174" s="23"/>
      <c r="F174" s="14"/>
      <c r="G174" s="23" t="s">
        <v>399</v>
      </c>
      <c r="H174" s="23"/>
      <c r="I174" s="23"/>
      <c r="J174" s="14"/>
      <c r="K174" s="23" t="s">
        <v>400</v>
      </c>
      <c r="L174" s="23"/>
      <c r="M174" s="23"/>
      <c r="N174" s="14"/>
      <c r="O174" s="23" t="s">
        <v>401</v>
      </c>
      <c r="P174" s="23"/>
      <c r="Q174" s="23"/>
      <c r="R174" s="14"/>
      <c r="S174" s="23" t="s">
        <v>131</v>
      </c>
      <c r="T174" s="23"/>
      <c r="U174" s="23"/>
    </row>
    <row r="175" spans="1:29" ht="15.75" thickBot="1">
      <c r="A175" s="12"/>
      <c r="B175" s="84" t="s">
        <v>255</v>
      </c>
      <c r="C175" s="21"/>
      <c r="D175" s="21"/>
      <c r="E175" s="21"/>
      <c r="F175" s="14"/>
      <c r="G175" s="21"/>
      <c r="H175" s="21"/>
      <c r="I175" s="21"/>
      <c r="J175" s="14"/>
      <c r="K175" s="21"/>
      <c r="L175" s="21"/>
      <c r="M175" s="21"/>
      <c r="N175" s="14"/>
      <c r="O175" s="21"/>
      <c r="P175" s="21"/>
      <c r="Q175" s="21"/>
      <c r="R175" s="14"/>
      <c r="S175" s="21"/>
      <c r="T175" s="21"/>
      <c r="U175" s="21"/>
    </row>
    <row r="176" spans="1:29">
      <c r="A176" s="12"/>
      <c r="B176" s="138" t="s">
        <v>221</v>
      </c>
      <c r="C176" s="26"/>
      <c r="D176" s="26"/>
      <c r="E176" s="26"/>
      <c r="F176" s="14"/>
      <c r="G176" s="26"/>
      <c r="H176" s="26"/>
      <c r="I176" s="26"/>
      <c r="J176" s="14"/>
      <c r="K176" s="26"/>
      <c r="L176" s="26"/>
      <c r="M176" s="26"/>
      <c r="N176" s="14"/>
      <c r="O176" s="26"/>
      <c r="P176" s="26"/>
      <c r="Q176" s="26"/>
      <c r="R176" s="14"/>
      <c r="S176" s="26"/>
      <c r="T176" s="26"/>
      <c r="U176" s="26"/>
    </row>
    <row r="177" spans="1:21">
      <c r="A177" s="12"/>
      <c r="B177" s="113" t="s">
        <v>402</v>
      </c>
      <c r="C177" s="29"/>
      <c r="D177" s="29"/>
      <c r="E177" s="29"/>
      <c r="F177" s="17"/>
      <c r="G177" s="29"/>
      <c r="H177" s="29"/>
      <c r="I177" s="29"/>
      <c r="J177" s="17"/>
      <c r="K177" s="29"/>
      <c r="L177" s="29"/>
      <c r="M177" s="29"/>
      <c r="N177" s="17"/>
      <c r="O177" s="29"/>
      <c r="P177" s="29"/>
      <c r="Q177" s="29"/>
      <c r="R177" s="17"/>
      <c r="S177" s="29"/>
      <c r="T177" s="29"/>
      <c r="U177" s="29"/>
    </row>
    <row r="178" spans="1:21">
      <c r="A178" s="12"/>
      <c r="B178" s="133" t="s">
        <v>403</v>
      </c>
      <c r="C178" s="89" t="s">
        <v>228</v>
      </c>
      <c r="D178" s="90">
        <v>10652</v>
      </c>
      <c r="E178" s="25"/>
      <c r="F178" s="25"/>
      <c r="G178" s="89" t="s">
        <v>228</v>
      </c>
      <c r="H178" s="90">
        <v>3671</v>
      </c>
      <c r="I178" s="25"/>
      <c r="J178" s="25"/>
      <c r="K178" s="89" t="s">
        <v>228</v>
      </c>
      <c r="L178" s="90">
        <v>3230</v>
      </c>
      <c r="M178" s="25"/>
      <c r="N178" s="25"/>
      <c r="O178" s="89" t="s">
        <v>228</v>
      </c>
      <c r="P178" s="93">
        <v>77</v>
      </c>
      <c r="Q178" s="25"/>
      <c r="R178" s="25"/>
      <c r="S178" s="89" t="s">
        <v>228</v>
      </c>
      <c r="T178" s="90">
        <v>17630</v>
      </c>
      <c r="U178" s="25"/>
    </row>
    <row r="179" spans="1:21">
      <c r="A179" s="12"/>
      <c r="B179" s="133"/>
      <c r="C179" s="89"/>
      <c r="D179" s="90"/>
      <c r="E179" s="25"/>
      <c r="F179" s="25"/>
      <c r="G179" s="89"/>
      <c r="H179" s="90"/>
      <c r="I179" s="25"/>
      <c r="J179" s="25"/>
      <c r="K179" s="89"/>
      <c r="L179" s="90"/>
      <c r="M179" s="25"/>
      <c r="N179" s="25"/>
      <c r="O179" s="89"/>
      <c r="P179" s="93"/>
      <c r="Q179" s="25"/>
      <c r="R179" s="25"/>
      <c r="S179" s="89"/>
      <c r="T179" s="90"/>
      <c r="U179" s="25"/>
    </row>
    <row r="180" spans="1:21">
      <c r="A180" s="12"/>
      <c r="B180" s="112" t="s">
        <v>404</v>
      </c>
      <c r="C180" s="91" t="s">
        <v>436</v>
      </c>
      <c r="D180" s="91"/>
      <c r="E180" s="87" t="s">
        <v>278</v>
      </c>
      <c r="F180" s="17"/>
      <c r="G180" s="91" t="s">
        <v>437</v>
      </c>
      <c r="H180" s="91"/>
      <c r="I180" s="87" t="s">
        <v>278</v>
      </c>
      <c r="J180" s="17"/>
      <c r="K180" s="91" t="s">
        <v>438</v>
      </c>
      <c r="L180" s="91"/>
      <c r="M180" s="87" t="s">
        <v>278</v>
      </c>
      <c r="N180" s="17"/>
      <c r="O180" s="91" t="s">
        <v>439</v>
      </c>
      <c r="P180" s="91"/>
      <c r="Q180" s="87" t="s">
        <v>278</v>
      </c>
      <c r="R180" s="17"/>
      <c r="S180" s="91" t="s">
        <v>359</v>
      </c>
      <c r="T180" s="91"/>
      <c r="U180" s="87" t="s">
        <v>278</v>
      </c>
    </row>
    <row r="181" spans="1:21">
      <c r="A181" s="12"/>
      <c r="B181" s="133" t="s">
        <v>408</v>
      </c>
      <c r="C181" s="90">
        <v>7427</v>
      </c>
      <c r="D181" s="90"/>
      <c r="E181" s="25"/>
      <c r="F181" s="25"/>
      <c r="G181" s="90">
        <v>2650</v>
      </c>
      <c r="H181" s="90"/>
      <c r="I181" s="25"/>
      <c r="J181" s="25"/>
      <c r="K181" s="90">
        <v>2765</v>
      </c>
      <c r="L181" s="90"/>
      <c r="M181" s="25"/>
      <c r="N181" s="25"/>
      <c r="O181" s="90">
        <v>1188</v>
      </c>
      <c r="P181" s="90"/>
      <c r="Q181" s="25"/>
      <c r="R181" s="25"/>
      <c r="S181" s="90">
        <v>14030</v>
      </c>
      <c r="T181" s="90"/>
      <c r="U181" s="25"/>
    </row>
    <row r="182" spans="1:21">
      <c r="A182" s="12"/>
      <c r="B182" s="133"/>
      <c r="C182" s="90"/>
      <c r="D182" s="90"/>
      <c r="E182" s="25"/>
      <c r="F182" s="25"/>
      <c r="G182" s="90"/>
      <c r="H182" s="90"/>
      <c r="I182" s="25"/>
      <c r="J182" s="25"/>
      <c r="K182" s="90"/>
      <c r="L182" s="90"/>
      <c r="M182" s="25"/>
      <c r="N182" s="25"/>
      <c r="O182" s="90"/>
      <c r="P182" s="90"/>
      <c r="Q182" s="25"/>
      <c r="R182" s="25"/>
      <c r="S182" s="90"/>
      <c r="T182" s="90"/>
      <c r="U182" s="25"/>
    </row>
    <row r="183" spans="1:21" ht="23.25">
      <c r="A183" s="12"/>
      <c r="B183" s="112" t="s">
        <v>440</v>
      </c>
      <c r="C183" s="91" t="s">
        <v>441</v>
      </c>
      <c r="D183" s="91"/>
      <c r="E183" s="87" t="s">
        <v>278</v>
      </c>
      <c r="F183" s="17"/>
      <c r="G183" s="91" t="s">
        <v>442</v>
      </c>
      <c r="H183" s="91"/>
      <c r="I183" s="87" t="s">
        <v>278</v>
      </c>
      <c r="J183" s="17"/>
      <c r="K183" s="91" t="s">
        <v>341</v>
      </c>
      <c r="L183" s="91"/>
      <c r="M183" s="87" t="s">
        <v>278</v>
      </c>
      <c r="N183" s="17"/>
      <c r="O183" s="91" t="s">
        <v>443</v>
      </c>
      <c r="P183" s="91"/>
      <c r="Q183" s="87" t="s">
        <v>278</v>
      </c>
      <c r="R183" s="17"/>
      <c r="S183" s="91" t="s">
        <v>370</v>
      </c>
      <c r="T183" s="91"/>
      <c r="U183" s="87" t="s">
        <v>278</v>
      </c>
    </row>
    <row r="184" spans="1:21">
      <c r="A184" s="12"/>
      <c r="B184" s="133" t="s">
        <v>372</v>
      </c>
      <c r="C184" s="90">
        <v>3791</v>
      </c>
      <c r="D184" s="90"/>
      <c r="E184" s="25"/>
      <c r="F184" s="25"/>
      <c r="G184" s="93">
        <v>779</v>
      </c>
      <c r="H184" s="93"/>
      <c r="I184" s="25"/>
      <c r="J184" s="25"/>
      <c r="K184" s="90">
        <v>2762</v>
      </c>
      <c r="L184" s="90"/>
      <c r="M184" s="25"/>
      <c r="N184" s="25"/>
      <c r="O184" s="93">
        <v>590</v>
      </c>
      <c r="P184" s="93"/>
      <c r="Q184" s="25"/>
      <c r="R184" s="25"/>
      <c r="S184" s="90">
        <v>7922</v>
      </c>
      <c r="T184" s="90"/>
      <c r="U184" s="25"/>
    </row>
    <row r="185" spans="1:21" ht="15.75" thickBot="1">
      <c r="A185" s="12"/>
      <c r="B185" s="133"/>
      <c r="C185" s="96"/>
      <c r="D185" s="96"/>
      <c r="E185" s="51"/>
      <c r="F185" s="25"/>
      <c r="G185" s="94"/>
      <c r="H185" s="94"/>
      <c r="I185" s="51"/>
      <c r="J185" s="25"/>
      <c r="K185" s="96"/>
      <c r="L185" s="96"/>
      <c r="M185" s="51"/>
      <c r="N185" s="25"/>
      <c r="O185" s="94"/>
      <c r="P185" s="94"/>
      <c r="Q185" s="51"/>
      <c r="R185" s="25"/>
      <c r="S185" s="96"/>
      <c r="T185" s="96"/>
      <c r="U185" s="51"/>
    </row>
    <row r="186" spans="1:21" ht="23.25">
      <c r="A186" s="12"/>
      <c r="B186" s="112" t="s">
        <v>374</v>
      </c>
      <c r="C186" s="130" t="s">
        <v>444</v>
      </c>
      <c r="D186" s="130"/>
      <c r="E186" s="87" t="s">
        <v>278</v>
      </c>
      <c r="F186" s="17"/>
      <c r="G186" s="130" t="s">
        <v>445</v>
      </c>
      <c r="H186" s="130"/>
      <c r="I186" s="87" t="s">
        <v>278</v>
      </c>
      <c r="J186" s="17"/>
      <c r="K186" s="130" t="s">
        <v>446</v>
      </c>
      <c r="L186" s="130"/>
      <c r="M186" s="87" t="s">
        <v>278</v>
      </c>
      <c r="N186" s="17"/>
      <c r="O186" s="130" t="s">
        <v>447</v>
      </c>
      <c r="P186" s="130"/>
      <c r="Q186" s="87" t="s">
        <v>278</v>
      </c>
      <c r="R186" s="17"/>
      <c r="S186" s="130" t="s">
        <v>375</v>
      </c>
      <c r="T186" s="130"/>
      <c r="U186" s="87" t="s">
        <v>278</v>
      </c>
    </row>
    <row r="187" spans="1:21" ht="24" thickBot="1">
      <c r="A187" s="12"/>
      <c r="B187" s="111" t="s">
        <v>376</v>
      </c>
      <c r="C187" s="94" t="s">
        <v>448</v>
      </c>
      <c r="D187" s="94"/>
      <c r="E187" s="139" t="s">
        <v>278</v>
      </c>
      <c r="F187" s="14"/>
      <c r="G187" s="94" t="s">
        <v>449</v>
      </c>
      <c r="H187" s="94"/>
      <c r="I187" s="139" t="s">
        <v>278</v>
      </c>
      <c r="J187" s="14"/>
      <c r="K187" s="94" t="s">
        <v>450</v>
      </c>
      <c r="L187" s="94"/>
      <c r="M187" s="139" t="s">
        <v>278</v>
      </c>
      <c r="N187" s="14"/>
      <c r="O187" s="94" t="s">
        <v>451</v>
      </c>
      <c r="P187" s="94"/>
      <c r="Q187" s="139" t="s">
        <v>278</v>
      </c>
      <c r="R187" s="14"/>
      <c r="S187" s="94" t="s">
        <v>377</v>
      </c>
      <c r="T187" s="94"/>
      <c r="U187" s="139" t="s">
        <v>278</v>
      </c>
    </row>
    <row r="188" spans="1:21">
      <c r="A188" s="12"/>
      <c r="B188" s="132" t="s">
        <v>411</v>
      </c>
      <c r="C188" s="98" t="s">
        <v>228</v>
      </c>
      <c r="D188" s="100">
        <v>6857</v>
      </c>
      <c r="E188" s="56"/>
      <c r="F188" s="29"/>
      <c r="G188" s="98" t="s">
        <v>228</v>
      </c>
      <c r="H188" s="100">
        <v>2760</v>
      </c>
      <c r="I188" s="56"/>
      <c r="J188" s="29"/>
      <c r="K188" s="98" t="s">
        <v>228</v>
      </c>
      <c r="L188" s="100">
        <v>2370</v>
      </c>
      <c r="M188" s="56"/>
      <c r="N188" s="29"/>
      <c r="O188" s="98" t="s">
        <v>228</v>
      </c>
      <c r="P188" s="130">
        <v>88</v>
      </c>
      <c r="Q188" s="56"/>
      <c r="R188" s="29"/>
      <c r="S188" s="98" t="s">
        <v>228</v>
      </c>
      <c r="T188" s="100">
        <v>12075</v>
      </c>
      <c r="U188" s="56"/>
    </row>
    <row r="189" spans="1:21" ht="15.75" thickBot="1">
      <c r="A189" s="12"/>
      <c r="B189" s="132"/>
      <c r="C189" s="99"/>
      <c r="D189" s="101"/>
      <c r="E189" s="57"/>
      <c r="F189" s="29"/>
      <c r="G189" s="99"/>
      <c r="H189" s="101"/>
      <c r="I189" s="57"/>
      <c r="J189" s="29"/>
      <c r="K189" s="99"/>
      <c r="L189" s="101"/>
      <c r="M189" s="57"/>
      <c r="N189" s="29"/>
      <c r="O189" s="99"/>
      <c r="P189" s="131"/>
      <c r="Q189" s="57"/>
      <c r="R189" s="29"/>
      <c r="S189" s="99"/>
      <c r="T189" s="101"/>
      <c r="U189" s="57"/>
    </row>
    <row r="190" spans="1:21" ht="15.75" thickTop="1">
      <c r="A190" s="12"/>
      <c r="B190" s="14"/>
      <c r="C190" s="65"/>
      <c r="D190" s="65"/>
      <c r="E190" s="65"/>
      <c r="F190" s="14"/>
      <c r="G190" s="65"/>
      <c r="H190" s="65"/>
      <c r="I190" s="65"/>
      <c r="J190" s="14"/>
      <c r="K190" s="65"/>
      <c r="L190" s="65"/>
      <c r="M190" s="65"/>
      <c r="N190" s="14"/>
      <c r="O190" s="65"/>
      <c r="P190" s="65"/>
      <c r="Q190" s="65"/>
      <c r="R190" s="14"/>
      <c r="S190" s="65"/>
      <c r="T190" s="65"/>
      <c r="U190" s="65"/>
    </row>
    <row r="191" spans="1:21" ht="15.75" thickBot="1">
      <c r="A191" s="12"/>
      <c r="B191" s="140" t="s">
        <v>256</v>
      </c>
      <c r="C191" s="29"/>
      <c r="D191" s="29"/>
      <c r="E191" s="29"/>
      <c r="F191" s="17"/>
      <c r="G191" s="29"/>
      <c r="H191" s="29"/>
      <c r="I191" s="29"/>
      <c r="J191" s="17"/>
      <c r="K191" s="29"/>
      <c r="L191" s="29"/>
      <c r="M191" s="29"/>
      <c r="N191" s="17"/>
      <c r="O191" s="29"/>
      <c r="P191" s="29"/>
      <c r="Q191" s="29"/>
      <c r="R191" s="17"/>
      <c r="S191" s="29"/>
      <c r="T191" s="29"/>
      <c r="U191" s="29"/>
    </row>
    <row r="192" spans="1:21">
      <c r="A192" s="12"/>
      <c r="B192" s="138" t="s">
        <v>221</v>
      </c>
      <c r="C192" s="25"/>
      <c r="D192" s="25"/>
      <c r="E192" s="25"/>
      <c r="F192" s="14"/>
      <c r="G192" s="25"/>
      <c r="H192" s="25"/>
      <c r="I192" s="25"/>
      <c r="J192" s="14"/>
      <c r="K192" s="25"/>
      <c r="L192" s="25"/>
      <c r="M192" s="25"/>
      <c r="N192" s="14"/>
      <c r="O192" s="25"/>
      <c r="P192" s="25"/>
      <c r="Q192" s="25"/>
      <c r="R192" s="14"/>
      <c r="S192" s="25"/>
      <c r="T192" s="25"/>
      <c r="U192" s="25"/>
    </row>
    <row r="193" spans="1:21">
      <c r="A193" s="12"/>
      <c r="B193" s="113" t="s">
        <v>402</v>
      </c>
      <c r="C193" s="29"/>
      <c r="D193" s="29"/>
      <c r="E193" s="29"/>
      <c r="F193" s="17"/>
      <c r="G193" s="29"/>
      <c r="H193" s="29"/>
      <c r="I193" s="29"/>
      <c r="J193" s="17"/>
      <c r="K193" s="29"/>
      <c r="L193" s="29"/>
      <c r="M193" s="29"/>
      <c r="N193" s="17"/>
      <c r="O193" s="29"/>
      <c r="P193" s="29"/>
      <c r="Q193" s="29"/>
      <c r="R193" s="17"/>
      <c r="S193" s="29"/>
      <c r="T193" s="29"/>
      <c r="U193" s="29"/>
    </row>
    <row r="194" spans="1:21">
      <c r="A194" s="12"/>
      <c r="B194" s="133" t="s">
        <v>403</v>
      </c>
      <c r="C194" s="89" t="s">
        <v>228</v>
      </c>
      <c r="D194" s="90">
        <v>32642</v>
      </c>
      <c r="E194" s="25"/>
      <c r="F194" s="25"/>
      <c r="G194" s="89" t="s">
        <v>228</v>
      </c>
      <c r="H194" s="93">
        <v>993</v>
      </c>
      <c r="I194" s="25"/>
      <c r="J194" s="25"/>
      <c r="K194" s="89" t="s">
        <v>228</v>
      </c>
      <c r="L194" s="90">
        <v>21189</v>
      </c>
      <c r="M194" s="25"/>
      <c r="N194" s="25"/>
      <c r="O194" s="89" t="s">
        <v>228</v>
      </c>
      <c r="P194" s="93">
        <v>654</v>
      </c>
      <c r="Q194" s="25"/>
      <c r="R194" s="25"/>
      <c r="S194" s="89" t="s">
        <v>228</v>
      </c>
      <c r="T194" s="90">
        <v>55478</v>
      </c>
      <c r="U194" s="25"/>
    </row>
    <row r="195" spans="1:21">
      <c r="A195" s="12"/>
      <c r="B195" s="133"/>
      <c r="C195" s="89"/>
      <c r="D195" s="90"/>
      <c r="E195" s="25"/>
      <c r="F195" s="25"/>
      <c r="G195" s="89"/>
      <c r="H195" s="93"/>
      <c r="I195" s="25"/>
      <c r="J195" s="25"/>
      <c r="K195" s="89"/>
      <c r="L195" s="90"/>
      <c r="M195" s="25"/>
      <c r="N195" s="25"/>
      <c r="O195" s="89"/>
      <c r="P195" s="93"/>
      <c r="Q195" s="25"/>
      <c r="R195" s="25"/>
      <c r="S195" s="89"/>
      <c r="T195" s="90"/>
      <c r="U195" s="25"/>
    </row>
    <row r="196" spans="1:21">
      <c r="A196" s="12"/>
      <c r="B196" s="112" t="s">
        <v>404</v>
      </c>
      <c r="C196" s="91" t="s">
        <v>452</v>
      </c>
      <c r="D196" s="91"/>
      <c r="E196" s="87" t="s">
        <v>278</v>
      </c>
      <c r="F196" s="17"/>
      <c r="G196" s="91" t="s">
        <v>453</v>
      </c>
      <c r="H196" s="91"/>
      <c r="I196" s="87" t="s">
        <v>278</v>
      </c>
      <c r="J196" s="17"/>
      <c r="K196" s="91" t="s">
        <v>454</v>
      </c>
      <c r="L196" s="91"/>
      <c r="M196" s="87" t="s">
        <v>278</v>
      </c>
      <c r="N196" s="17"/>
      <c r="O196" s="91" t="s">
        <v>455</v>
      </c>
      <c r="P196" s="91"/>
      <c r="Q196" s="87" t="s">
        <v>278</v>
      </c>
      <c r="R196" s="17"/>
      <c r="S196" s="91" t="s">
        <v>380</v>
      </c>
      <c r="T196" s="91"/>
      <c r="U196" s="87" t="s">
        <v>278</v>
      </c>
    </row>
    <row r="197" spans="1:21">
      <c r="A197" s="12"/>
      <c r="B197" s="133" t="s">
        <v>408</v>
      </c>
      <c r="C197" s="90">
        <v>14486</v>
      </c>
      <c r="D197" s="90"/>
      <c r="E197" s="25"/>
      <c r="F197" s="25"/>
      <c r="G197" s="90">
        <v>5985</v>
      </c>
      <c r="H197" s="90"/>
      <c r="I197" s="25"/>
      <c r="J197" s="25"/>
      <c r="K197" s="90">
        <v>4377</v>
      </c>
      <c r="L197" s="90"/>
      <c r="M197" s="25"/>
      <c r="N197" s="25"/>
      <c r="O197" s="90">
        <v>1407</v>
      </c>
      <c r="P197" s="90"/>
      <c r="Q197" s="25"/>
      <c r="R197" s="25"/>
      <c r="S197" s="90">
        <v>26255</v>
      </c>
      <c r="T197" s="90"/>
      <c r="U197" s="25"/>
    </row>
    <row r="198" spans="1:21">
      <c r="A198" s="12"/>
      <c r="B198" s="133"/>
      <c r="C198" s="90"/>
      <c r="D198" s="90"/>
      <c r="E198" s="25"/>
      <c r="F198" s="25"/>
      <c r="G198" s="90"/>
      <c r="H198" s="90"/>
      <c r="I198" s="25"/>
      <c r="J198" s="25"/>
      <c r="K198" s="90"/>
      <c r="L198" s="90"/>
      <c r="M198" s="25"/>
      <c r="N198" s="25"/>
      <c r="O198" s="90"/>
      <c r="P198" s="90"/>
      <c r="Q198" s="25"/>
      <c r="R198" s="25"/>
      <c r="S198" s="90"/>
      <c r="T198" s="90"/>
      <c r="U198" s="25"/>
    </row>
    <row r="199" spans="1:21">
      <c r="A199" s="12"/>
      <c r="B199" s="132" t="s">
        <v>440</v>
      </c>
      <c r="C199" s="91" t="s">
        <v>456</v>
      </c>
      <c r="D199" s="91"/>
      <c r="E199" s="97" t="s">
        <v>278</v>
      </c>
      <c r="F199" s="29"/>
      <c r="G199" s="129">
        <v>1280</v>
      </c>
      <c r="H199" s="129"/>
      <c r="I199" s="29"/>
      <c r="J199" s="29"/>
      <c r="K199" s="91" t="s">
        <v>457</v>
      </c>
      <c r="L199" s="91"/>
      <c r="M199" s="97" t="s">
        <v>278</v>
      </c>
      <c r="N199" s="29"/>
      <c r="O199" s="91" t="s">
        <v>458</v>
      </c>
      <c r="P199" s="91"/>
      <c r="Q199" s="97" t="s">
        <v>278</v>
      </c>
      <c r="R199" s="29"/>
      <c r="S199" s="91" t="s">
        <v>391</v>
      </c>
      <c r="T199" s="91"/>
      <c r="U199" s="97" t="s">
        <v>278</v>
      </c>
    </row>
    <row r="200" spans="1:21">
      <c r="A200" s="12"/>
      <c r="B200" s="132"/>
      <c r="C200" s="91"/>
      <c r="D200" s="91"/>
      <c r="E200" s="97"/>
      <c r="F200" s="29"/>
      <c r="G200" s="129"/>
      <c r="H200" s="129"/>
      <c r="I200" s="29"/>
      <c r="J200" s="29"/>
      <c r="K200" s="91"/>
      <c r="L200" s="91"/>
      <c r="M200" s="97"/>
      <c r="N200" s="29"/>
      <c r="O200" s="91"/>
      <c r="P200" s="91"/>
      <c r="Q200" s="97"/>
      <c r="R200" s="29"/>
      <c r="S200" s="91"/>
      <c r="T200" s="91"/>
      <c r="U200" s="97"/>
    </row>
    <row r="201" spans="1:21">
      <c r="A201" s="12"/>
      <c r="B201" s="133" t="s">
        <v>372</v>
      </c>
      <c r="C201" s="90">
        <v>16289</v>
      </c>
      <c r="D201" s="90"/>
      <c r="E201" s="25"/>
      <c r="F201" s="25"/>
      <c r="G201" s="93" t="s">
        <v>459</v>
      </c>
      <c r="H201" s="93"/>
      <c r="I201" s="89" t="s">
        <v>278</v>
      </c>
      <c r="J201" s="25"/>
      <c r="K201" s="90">
        <v>18201</v>
      </c>
      <c r="L201" s="90"/>
      <c r="M201" s="25"/>
      <c r="N201" s="25"/>
      <c r="O201" s="90">
        <v>1075</v>
      </c>
      <c r="P201" s="90"/>
      <c r="Q201" s="25"/>
      <c r="R201" s="25"/>
      <c r="S201" s="90">
        <v>34396</v>
      </c>
      <c r="T201" s="90"/>
      <c r="U201" s="25"/>
    </row>
    <row r="202" spans="1:21" ht="15.75" thickBot="1">
      <c r="A202" s="12"/>
      <c r="B202" s="133"/>
      <c r="C202" s="96"/>
      <c r="D202" s="96"/>
      <c r="E202" s="51"/>
      <c r="F202" s="25"/>
      <c r="G202" s="94"/>
      <c r="H202" s="94"/>
      <c r="I202" s="95"/>
      <c r="J202" s="25"/>
      <c r="K202" s="96"/>
      <c r="L202" s="96"/>
      <c r="M202" s="51"/>
      <c r="N202" s="25"/>
      <c r="O202" s="96"/>
      <c r="P202" s="96"/>
      <c r="Q202" s="51"/>
      <c r="R202" s="25"/>
      <c r="S202" s="96"/>
      <c r="T202" s="96"/>
      <c r="U202" s="51"/>
    </row>
    <row r="203" spans="1:21">
      <c r="A203" s="12"/>
      <c r="B203" s="132" t="s">
        <v>374</v>
      </c>
      <c r="C203" s="130" t="s">
        <v>460</v>
      </c>
      <c r="D203" s="130"/>
      <c r="E203" s="98" t="s">
        <v>278</v>
      </c>
      <c r="F203" s="29"/>
      <c r="G203" s="130">
        <v>111</v>
      </c>
      <c r="H203" s="130"/>
      <c r="I203" s="56"/>
      <c r="J203" s="29"/>
      <c r="K203" s="130" t="s">
        <v>461</v>
      </c>
      <c r="L203" s="130"/>
      <c r="M203" s="98" t="s">
        <v>278</v>
      </c>
      <c r="N203" s="29"/>
      <c r="O203" s="130" t="s">
        <v>462</v>
      </c>
      <c r="P203" s="130"/>
      <c r="Q203" s="98" t="s">
        <v>278</v>
      </c>
      <c r="R203" s="29"/>
      <c r="S203" s="130" t="s">
        <v>394</v>
      </c>
      <c r="T203" s="130"/>
      <c r="U203" s="98" t="s">
        <v>278</v>
      </c>
    </row>
    <row r="204" spans="1:21">
      <c r="A204" s="12"/>
      <c r="B204" s="132"/>
      <c r="C204" s="91"/>
      <c r="D204" s="91"/>
      <c r="E204" s="97"/>
      <c r="F204" s="29"/>
      <c r="G204" s="91"/>
      <c r="H204" s="91"/>
      <c r="I204" s="29"/>
      <c r="J204" s="29"/>
      <c r="K204" s="91"/>
      <c r="L204" s="91"/>
      <c r="M204" s="97"/>
      <c r="N204" s="29"/>
      <c r="O204" s="91"/>
      <c r="P204" s="91"/>
      <c r="Q204" s="97"/>
      <c r="R204" s="29"/>
      <c r="S204" s="91"/>
      <c r="T204" s="91"/>
      <c r="U204" s="97"/>
    </row>
    <row r="205" spans="1:21">
      <c r="A205" s="12"/>
      <c r="B205" s="133" t="s">
        <v>376</v>
      </c>
      <c r="C205" s="93" t="s">
        <v>463</v>
      </c>
      <c r="D205" s="93"/>
      <c r="E205" s="89" t="s">
        <v>278</v>
      </c>
      <c r="F205" s="25"/>
      <c r="G205" s="90">
        <v>1169</v>
      </c>
      <c r="H205" s="90"/>
      <c r="I205" s="25"/>
      <c r="J205" s="25"/>
      <c r="K205" s="93" t="s">
        <v>464</v>
      </c>
      <c r="L205" s="93"/>
      <c r="M205" s="89" t="s">
        <v>278</v>
      </c>
      <c r="N205" s="25"/>
      <c r="O205" s="93" t="s">
        <v>465</v>
      </c>
      <c r="P205" s="93"/>
      <c r="Q205" s="89" t="s">
        <v>278</v>
      </c>
      <c r="R205" s="25"/>
      <c r="S205" s="93" t="s">
        <v>396</v>
      </c>
      <c r="T205" s="93"/>
      <c r="U205" s="89" t="s">
        <v>278</v>
      </c>
    </row>
    <row r="206" spans="1:21" ht="15.75" thickBot="1">
      <c r="A206" s="12"/>
      <c r="B206" s="133"/>
      <c r="C206" s="94"/>
      <c r="D206" s="94"/>
      <c r="E206" s="95"/>
      <c r="F206" s="25"/>
      <c r="G206" s="96"/>
      <c r="H206" s="96"/>
      <c r="I206" s="51"/>
      <c r="J206" s="25"/>
      <c r="K206" s="94"/>
      <c r="L206" s="94"/>
      <c r="M206" s="95"/>
      <c r="N206" s="25"/>
      <c r="O206" s="94"/>
      <c r="P206" s="94"/>
      <c r="Q206" s="95"/>
      <c r="R206" s="25"/>
      <c r="S206" s="94"/>
      <c r="T206" s="94"/>
      <c r="U206" s="95"/>
    </row>
    <row r="207" spans="1:21">
      <c r="A207" s="12"/>
      <c r="B207" s="132" t="s">
        <v>411</v>
      </c>
      <c r="C207" s="98" t="s">
        <v>228</v>
      </c>
      <c r="D207" s="100">
        <v>6857</v>
      </c>
      <c r="E207" s="56"/>
      <c r="F207" s="29"/>
      <c r="G207" s="98" t="s">
        <v>228</v>
      </c>
      <c r="H207" s="100">
        <v>2760</v>
      </c>
      <c r="I207" s="56"/>
      <c r="J207" s="29"/>
      <c r="K207" s="98" t="s">
        <v>228</v>
      </c>
      <c r="L207" s="100">
        <v>2370</v>
      </c>
      <c r="M207" s="56"/>
      <c r="N207" s="29"/>
      <c r="O207" s="98" t="s">
        <v>228</v>
      </c>
      <c r="P207" s="130">
        <v>88</v>
      </c>
      <c r="Q207" s="56"/>
      <c r="R207" s="29"/>
      <c r="S207" s="98" t="s">
        <v>228</v>
      </c>
      <c r="T207" s="100">
        <v>12075</v>
      </c>
      <c r="U207" s="56"/>
    </row>
    <row r="208" spans="1:21" ht="15.75" thickBot="1">
      <c r="A208" s="12"/>
      <c r="B208" s="132"/>
      <c r="C208" s="99"/>
      <c r="D208" s="101"/>
      <c r="E208" s="57"/>
      <c r="F208" s="29"/>
      <c r="G208" s="99"/>
      <c r="H208" s="101"/>
      <c r="I208" s="57"/>
      <c r="J208" s="29"/>
      <c r="K208" s="99"/>
      <c r="L208" s="101"/>
      <c r="M208" s="57"/>
      <c r="N208" s="29"/>
      <c r="O208" s="99"/>
      <c r="P208" s="131"/>
      <c r="Q208" s="57"/>
      <c r="R208" s="29"/>
      <c r="S208" s="99"/>
      <c r="T208" s="101"/>
      <c r="U208" s="57"/>
    </row>
    <row r="209" spans="1:29" ht="15.75" thickTop="1">
      <c r="A209" s="12"/>
      <c r="B209" s="111" t="s">
        <v>417</v>
      </c>
      <c r="C209" s="65"/>
      <c r="D209" s="65"/>
      <c r="E209" s="65"/>
      <c r="F209" s="14"/>
      <c r="G209" s="65"/>
      <c r="H209" s="65"/>
      <c r="I209" s="65"/>
      <c r="J209" s="14"/>
      <c r="K209" s="65"/>
      <c r="L209" s="65"/>
      <c r="M209" s="65"/>
      <c r="N209" s="14"/>
      <c r="O209" s="65"/>
      <c r="P209" s="65"/>
      <c r="Q209" s="65"/>
      <c r="R209" s="14"/>
      <c r="S209" s="65"/>
      <c r="T209" s="65"/>
      <c r="U209" s="65"/>
    </row>
    <row r="210" spans="1:29">
      <c r="A210" s="12"/>
      <c r="B210" s="132" t="s">
        <v>418</v>
      </c>
      <c r="C210" s="97" t="s">
        <v>228</v>
      </c>
      <c r="D210" s="129">
        <v>5997</v>
      </c>
      <c r="E210" s="29"/>
      <c r="F210" s="29"/>
      <c r="G210" s="97" t="s">
        <v>228</v>
      </c>
      <c r="H210" s="129">
        <v>2088</v>
      </c>
      <c r="I210" s="29"/>
      <c r="J210" s="29"/>
      <c r="K210" s="97" t="s">
        <v>228</v>
      </c>
      <c r="L210" s="129">
        <v>1410</v>
      </c>
      <c r="M210" s="29"/>
      <c r="N210" s="29"/>
      <c r="O210" s="97" t="s">
        <v>228</v>
      </c>
      <c r="P210" s="91">
        <v>73</v>
      </c>
      <c r="Q210" s="29"/>
      <c r="R210" s="29"/>
      <c r="S210" s="97" t="s">
        <v>228</v>
      </c>
      <c r="T210" s="129">
        <v>9568</v>
      </c>
      <c r="U210" s="29"/>
    </row>
    <row r="211" spans="1:29">
      <c r="A211" s="12"/>
      <c r="B211" s="132"/>
      <c r="C211" s="97"/>
      <c r="D211" s="129"/>
      <c r="E211" s="29"/>
      <c r="F211" s="29"/>
      <c r="G211" s="97"/>
      <c r="H211" s="129"/>
      <c r="I211" s="29"/>
      <c r="J211" s="29"/>
      <c r="K211" s="97"/>
      <c r="L211" s="129"/>
      <c r="M211" s="29"/>
      <c r="N211" s="29"/>
      <c r="O211" s="97"/>
      <c r="P211" s="91"/>
      <c r="Q211" s="29"/>
      <c r="R211" s="29"/>
      <c r="S211" s="97"/>
      <c r="T211" s="129"/>
      <c r="U211" s="29"/>
    </row>
    <row r="212" spans="1:29">
      <c r="A212" s="12"/>
      <c r="B212" s="117" t="s">
        <v>419</v>
      </c>
      <c r="C212" s="93">
        <v>860</v>
      </c>
      <c r="D212" s="93"/>
      <c r="E212" s="25"/>
      <c r="F212" s="25"/>
      <c r="G212" s="93">
        <v>672</v>
      </c>
      <c r="H212" s="93"/>
      <c r="I212" s="25"/>
      <c r="J212" s="25"/>
      <c r="K212" s="93">
        <v>960</v>
      </c>
      <c r="L212" s="93"/>
      <c r="M212" s="25"/>
      <c r="N212" s="25"/>
      <c r="O212" s="93">
        <v>15</v>
      </c>
      <c r="P212" s="93"/>
      <c r="Q212" s="25"/>
      <c r="R212" s="25"/>
      <c r="S212" s="90">
        <v>2507</v>
      </c>
      <c r="T212" s="90"/>
      <c r="U212" s="25"/>
    </row>
    <row r="213" spans="1:29" ht="15.75" thickBot="1">
      <c r="A213" s="12"/>
      <c r="B213" s="117"/>
      <c r="C213" s="94"/>
      <c r="D213" s="94"/>
      <c r="E213" s="51"/>
      <c r="F213" s="25"/>
      <c r="G213" s="94"/>
      <c r="H213" s="94"/>
      <c r="I213" s="51"/>
      <c r="J213" s="25"/>
      <c r="K213" s="94"/>
      <c r="L213" s="94"/>
      <c r="M213" s="51"/>
      <c r="N213" s="25"/>
      <c r="O213" s="94"/>
      <c r="P213" s="94"/>
      <c r="Q213" s="51"/>
      <c r="R213" s="25"/>
      <c r="S213" s="96"/>
      <c r="T213" s="96"/>
      <c r="U213" s="51"/>
    </row>
    <row r="214" spans="1:29">
      <c r="A214" s="12"/>
      <c r="B214" s="134" t="s">
        <v>420</v>
      </c>
      <c r="C214" s="98" t="s">
        <v>228</v>
      </c>
      <c r="D214" s="100">
        <v>6857</v>
      </c>
      <c r="E214" s="56"/>
      <c r="F214" s="29"/>
      <c r="G214" s="98" t="s">
        <v>228</v>
      </c>
      <c r="H214" s="100">
        <v>2760</v>
      </c>
      <c r="I214" s="56"/>
      <c r="J214" s="29"/>
      <c r="K214" s="98" t="s">
        <v>228</v>
      </c>
      <c r="L214" s="100">
        <v>2370</v>
      </c>
      <c r="M214" s="56"/>
      <c r="N214" s="29"/>
      <c r="O214" s="98" t="s">
        <v>228</v>
      </c>
      <c r="P214" s="130">
        <v>88</v>
      </c>
      <c r="Q214" s="56"/>
      <c r="R214" s="29"/>
      <c r="S214" s="98" t="s">
        <v>228</v>
      </c>
      <c r="T214" s="100">
        <v>12075</v>
      </c>
      <c r="U214" s="56"/>
    </row>
    <row r="215" spans="1:29" ht="15.75" thickBot="1">
      <c r="A215" s="12"/>
      <c r="B215" s="134"/>
      <c r="C215" s="99"/>
      <c r="D215" s="101"/>
      <c r="E215" s="57"/>
      <c r="F215" s="29"/>
      <c r="G215" s="99"/>
      <c r="H215" s="101"/>
      <c r="I215" s="57"/>
      <c r="J215" s="29"/>
      <c r="K215" s="99"/>
      <c r="L215" s="101"/>
      <c r="M215" s="57"/>
      <c r="N215" s="29"/>
      <c r="O215" s="99"/>
      <c r="P215" s="131"/>
      <c r="Q215" s="57"/>
      <c r="R215" s="29"/>
      <c r="S215" s="99"/>
      <c r="T215" s="101"/>
      <c r="U215" s="57"/>
    </row>
    <row r="216" spans="1:29" ht="15.75" thickTop="1">
      <c r="A216" s="12"/>
      <c r="B216" s="14"/>
      <c r="C216" s="65"/>
      <c r="D216" s="65"/>
      <c r="E216" s="65"/>
      <c r="F216" s="14"/>
      <c r="G216" s="65"/>
      <c r="H216" s="65"/>
      <c r="I216" s="65"/>
      <c r="J216" s="14"/>
      <c r="K216" s="65"/>
      <c r="L216" s="65"/>
      <c r="M216" s="65"/>
      <c r="N216" s="14"/>
      <c r="O216" s="65"/>
      <c r="P216" s="65"/>
      <c r="Q216" s="65"/>
      <c r="R216" s="14"/>
      <c r="S216" s="65"/>
      <c r="T216" s="65"/>
      <c r="U216" s="65"/>
    </row>
    <row r="217" spans="1:29">
      <c r="A217" s="12"/>
      <c r="B217" s="113" t="s">
        <v>421</v>
      </c>
      <c r="C217" s="29"/>
      <c r="D217" s="29"/>
      <c r="E217" s="29"/>
      <c r="F217" s="17"/>
      <c r="G217" s="29"/>
      <c r="H217" s="29"/>
      <c r="I217" s="29"/>
      <c r="J217" s="17"/>
      <c r="K217" s="29"/>
      <c r="L217" s="29"/>
      <c r="M217" s="29"/>
      <c r="N217" s="17"/>
      <c r="O217" s="29"/>
      <c r="P217" s="29"/>
      <c r="Q217" s="29"/>
      <c r="R217" s="17"/>
      <c r="S217" s="29"/>
      <c r="T217" s="29"/>
      <c r="U217" s="29"/>
    </row>
    <row r="218" spans="1:29">
      <c r="A218" s="12"/>
      <c r="B218" s="133" t="s">
        <v>422</v>
      </c>
      <c r="C218" s="89" t="s">
        <v>228</v>
      </c>
      <c r="D218" s="90">
        <v>64552</v>
      </c>
      <c r="E218" s="25"/>
      <c r="F218" s="25"/>
      <c r="G218" s="89" t="s">
        <v>228</v>
      </c>
      <c r="H218" s="90">
        <v>19691</v>
      </c>
      <c r="I218" s="25"/>
      <c r="J218" s="25"/>
      <c r="K218" s="89" t="s">
        <v>228</v>
      </c>
      <c r="L218" s="90">
        <v>14453</v>
      </c>
      <c r="M218" s="25"/>
      <c r="N218" s="25"/>
      <c r="O218" s="89" t="s">
        <v>228</v>
      </c>
      <c r="P218" s="93">
        <v>282</v>
      </c>
      <c r="Q218" s="25"/>
      <c r="R218" s="25"/>
      <c r="S218" s="89" t="s">
        <v>228</v>
      </c>
      <c r="T218" s="90">
        <v>98978</v>
      </c>
      <c r="U218" s="25"/>
    </row>
    <row r="219" spans="1:29">
      <c r="A219" s="12"/>
      <c r="B219" s="133"/>
      <c r="C219" s="89"/>
      <c r="D219" s="90"/>
      <c r="E219" s="25"/>
      <c r="F219" s="25"/>
      <c r="G219" s="89"/>
      <c r="H219" s="90"/>
      <c r="I219" s="25"/>
      <c r="J219" s="25"/>
      <c r="K219" s="89"/>
      <c r="L219" s="90"/>
      <c r="M219" s="25"/>
      <c r="N219" s="25"/>
      <c r="O219" s="89"/>
      <c r="P219" s="93"/>
      <c r="Q219" s="25"/>
      <c r="R219" s="25"/>
      <c r="S219" s="89"/>
      <c r="T219" s="90"/>
      <c r="U219" s="25"/>
    </row>
    <row r="220" spans="1:29">
      <c r="A220" s="12"/>
      <c r="B220" s="132" t="s">
        <v>423</v>
      </c>
      <c r="C220" s="129">
        <v>52756</v>
      </c>
      <c r="D220" s="129"/>
      <c r="E220" s="29"/>
      <c r="F220" s="29"/>
      <c r="G220" s="129">
        <v>42410</v>
      </c>
      <c r="H220" s="129"/>
      <c r="I220" s="29"/>
      <c r="J220" s="29"/>
      <c r="K220" s="129">
        <v>95353</v>
      </c>
      <c r="L220" s="129"/>
      <c r="M220" s="29"/>
      <c r="N220" s="29"/>
      <c r="O220" s="91">
        <v>580</v>
      </c>
      <c r="P220" s="91"/>
      <c r="Q220" s="29"/>
      <c r="R220" s="29"/>
      <c r="S220" s="129">
        <v>191099</v>
      </c>
      <c r="T220" s="129"/>
      <c r="U220" s="29"/>
    </row>
    <row r="221" spans="1:29" ht="15.75" thickBot="1">
      <c r="A221" s="12"/>
      <c r="B221" s="132"/>
      <c r="C221" s="135"/>
      <c r="D221" s="135"/>
      <c r="E221" s="37"/>
      <c r="F221" s="29"/>
      <c r="G221" s="135"/>
      <c r="H221" s="135"/>
      <c r="I221" s="37"/>
      <c r="J221" s="29"/>
      <c r="K221" s="135"/>
      <c r="L221" s="135"/>
      <c r="M221" s="37"/>
      <c r="N221" s="29"/>
      <c r="O221" s="119"/>
      <c r="P221" s="119"/>
      <c r="Q221" s="37"/>
      <c r="R221" s="29"/>
      <c r="S221" s="135"/>
      <c r="T221" s="135"/>
      <c r="U221" s="37"/>
    </row>
    <row r="222" spans="1:29">
      <c r="A222" s="12"/>
      <c r="B222" s="136" t="s">
        <v>424</v>
      </c>
      <c r="C222" s="121" t="s">
        <v>228</v>
      </c>
      <c r="D222" s="123">
        <v>117308</v>
      </c>
      <c r="E222" s="26"/>
      <c r="F222" s="25"/>
      <c r="G222" s="121" t="s">
        <v>228</v>
      </c>
      <c r="H222" s="123">
        <v>62101</v>
      </c>
      <c r="I222" s="26"/>
      <c r="J222" s="25"/>
      <c r="K222" s="121" t="s">
        <v>228</v>
      </c>
      <c r="L222" s="123">
        <v>109806</v>
      </c>
      <c r="M222" s="26"/>
      <c r="N222" s="25"/>
      <c r="O222" s="121" t="s">
        <v>228</v>
      </c>
      <c r="P222" s="125">
        <v>862</v>
      </c>
      <c r="Q222" s="26"/>
      <c r="R222" s="25"/>
      <c r="S222" s="121" t="s">
        <v>228</v>
      </c>
      <c r="T222" s="123">
        <v>290077</v>
      </c>
      <c r="U222" s="26"/>
    </row>
    <row r="223" spans="1:29" ht="15.75" thickBot="1">
      <c r="A223" s="12"/>
      <c r="B223" s="136"/>
      <c r="C223" s="122"/>
      <c r="D223" s="124"/>
      <c r="E223" s="42"/>
      <c r="F223" s="25"/>
      <c r="G223" s="122"/>
      <c r="H223" s="124"/>
      <c r="I223" s="42"/>
      <c r="J223" s="25"/>
      <c r="K223" s="122"/>
      <c r="L223" s="124"/>
      <c r="M223" s="42"/>
      <c r="N223" s="25"/>
      <c r="O223" s="122"/>
      <c r="P223" s="126"/>
      <c r="Q223" s="42"/>
      <c r="R223" s="25"/>
      <c r="S223" s="122"/>
      <c r="T223" s="124"/>
      <c r="U223" s="42"/>
    </row>
    <row r="224" spans="1:29" ht="15.75" thickTop="1">
      <c r="A224" s="12"/>
      <c r="B224" s="72"/>
      <c r="C224" s="72"/>
      <c r="D224" s="72"/>
      <c r="E224" s="72"/>
      <c r="F224" s="72"/>
      <c r="G224" s="72"/>
      <c r="H224" s="72"/>
      <c r="I224" s="72"/>
      <c r="J224" s="72"/>
      <c r="K224" s="72"/>
      <c r="L224" s="72"/>
      <c r="M224" s="72"/>
      <c r="N224" s="72"/>
      <c r="O224" s="72"/>
      <c r="P224" s="72"/>
      <c r="Q224" s="72"/>
      <c r="R224" s="72"/>
      <c r="S224" s="72"/>
      <c r="T224" s="72"/>
      <c r="U224" s="72"/>
      <c r="V224" s="72"/>
      <c r="W224" s="72"/>
      <c r="X224" s="72"/>
      <c r="Y224" s="72"/>
      <c r="Z224" s="72"/>
      <c r="AA224" s="72"/>
      <c r="AB224" s="72"/>
      <c r="AC224" s="72"/>
    </row>
    <row r="225" spans="1:29">
      <c r="A225" s="12"/>
      <c r="B225" s="72"/>
      <c r="C225" s="72"/>
      <c r="D225" s="72"/>
      <c r="E225" s="72"/>
      <c r="F225" s="72"/>
      <c r="G225" s="72"/>
      <c r="H225" s="72"/>
      <c r="I225" s="72"/>
      <c r="J225" s="72"/>
      <c r="K225" s="72"/>
      <c r="L225" s="72"/>
      <c r="M225" s="72"/>
      <c r="N225" s="72"/>
      <c r="O225" s="72"/>
      <c r="P225" s="72"/>
      <c r="Q225" s="72"/>
      <c r="R225" s="72"/>
      <c r="S225" s="72"/>
      <c r="T225" s="72"/>
      <c r="U225" s="72"/>
      <c r="V225" s="72"/>
      <c r="W225" s="72"/>
      <c r="X225" s="72"/>
      <c r="Y225" s="72"/>
      <c r="Z225" s="72"/>
      <c r="AA225" s="72"/>
      <c r="AB225" s="72"/>
      <c r="AC225" s="72"/>
    </row>
    <row r="226" spans="1:29">
      <c r="A226" s="12"/>
      <c r="B226" s="72"/>
      <c r="C226" s="72"/>
      <c r="D226" s="72"/>
      <c r="E226" s="72"/>
      <c r="F226" s="72"/>
      <c r="G226" s="72"/>
      <c r="H226" s="72"/>
      <c r="I226" s="72"/>
      <c r="J226" s="72"/>
      <c r="K226" s="72"/>
      <c r="L226" s="72"/>
      <c r="M226" s="72"/>
      <c r="N226" s="72"/>
      <c r="O226" s="72"/>
      <c r="P226" s="72"/>
      <c r="Q226" s="72"/>
      <c r="R226" s="72"/>
      <c r="S226" s="72"/>
      <c r="T226" s="72"/>
      <c r="U226" s="72"/>
      <c r="V226" s="72"/>
      <c r="W226" s="72"/>
      <c r="X226" s="72"/>
      <c r="Y226" s="72"/>
      <c r="Z226" s="72"/>
      <c r="AA226" s="72"/>
      <c r="AB226" s="72"/>
      <c r="AC226" s="72"/>
    </row>
    <row r="227" spans="1:29">
      <c r="A227" s="12"/>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c r="AA227" s="72"/>
      <c r="AB227" s="72"/>
      <c r="AC227" s="72"/>
    </row>
    <row r="228" spans="1:29">
      <c r="A228" s="12"/>
      <c r="B228" s="20"/>
      <c r="C228" s="20"/>
      <c r="D228" s="20"/>
      <c r="E228" s="20"/>
      <c r="F228" s="20"/>
      <c r="G228" s="20"/>
      <c r="H228" s="20"/>
      <c r="I228" s="20"/>
      <c r="J228" s="20"/>
      <c r="K228" s="20"/>
      <c r="L228" s="20"/>
      <c r="M228" s="20"/>
      <c r="N228" s="20"/>
      <c r="O228" s="20"/>
      <c r="P228" s="20"/>
      <c r="Q228" s="20"/>
      <c r="R228" s="20"/>
      <c r="S228" s="20"/>
      <c r="T228" s="20"/>
      <c r="U228" s="20"/>
    </row>
    <row r="229" spans="1:29">
      <c r="A229" s="12"/>
      <c r="B229" s="13"/>
      <c r="C229" s="13"/>
      <c r="D229" s="13"/>
      <c r="E229" s="13"/>
      <c r="F229" s="13"/>
      <c r="G229" s="13"/>
      <c r="H229" s="13"/>
      <c r="I229" s="13"/>
      <c r="J229" s="13"/>
      <c r="K229" s="13"/>
      <c r="L229" s="13"/>
      <c r="M229" s="13"/>
      <c r="N229" s="13"/>
      <c r="O229" s="13"/>
      <c r="P229" s="13"/>
      <c r="Q229" s="13"/>
      <c r="R229" s="13"/>
      <c r="S229" s="13"/>
      <c r="T229" s="13"/>
      <c r="U229" s="13"/>
    </row>
    <row r="230" spans="1:29">
      <c r="A230" s="12"/>
      <c r="B230" s="14"/>
      <c r="C230" s="23" t="s">
        <v>398</v>
      </c>
      <c r="D230" s="23"/>
      <c r="E230" s="23"/>
      <c r="F230" s="14"/>
      <c r="G230" s="23" t="s">
        <v>399</v>
      </c>
      <c r="H230" s="23"/>
      <c r="I230" s="23"/>
      <c r="J230" s="14"/>
      <c r="K230" s="23" t="s">
        <v>400</v>
      </c>
      <c r="L230" s="23"/>
      <c r="M230" s="23"/>
      <c r="N230" s="14"/>
      <c r="O230" s="23" t="s">
        <v>401</v>
      </c>
      <c r="P230" s="23"/>
      <c r="Q230" s="23"/>
      <c r="R230" s="14"/>
      <c r="S230" s="23" t="s">
        <v>131</v>
      </c>
      <c r="T230" s="23"/>
      <c r="U230" s="23"/>
    </row>
    <row r="231" spans="1:29" ht="15.75" thickBot="1">
      <c r="A231" s="12"/>
      <c r="B231" s="84" t="s">
        <v>425</v>
      </c>
      <c r="C231" s="21"/>
      <c r="D231" s="21"/>
      <c r="E231" s="21"/>
      <c r="F231" s="14"/>
      <c r="G231" s="21"/>
      <c r="H231" s="21"/>
      <c r="I231" s="21"/>
      <c r="J231" s="14"/>
      <c r="K231" s="21"/>
      <c r="L231" s="21"/>
      <c r="M231" s="21"/>
      <c r="N231" s="14"/>
      <c r="O231" s="21"/>
      <c r="P231" s="21"/>
      <c r="Q231" s="21"/>
      <c r="R231" s="14"/>
      <c r="S231" s="21"/>
      <c r="T231" s="21"/>
      <c r="U231" s="21"/>
    </row>
    <row r="232" spans="1:29">
      <c r="A232" s="12"/>
      <c r="B232" s="114" t="s">
        <v>252</v>
      </c>
      <c r="C232" s="26"/>
      <c r="D232" s="26"/>
      <c r="E232" s="26"/>
      <c r="F232" s="14"/>
      <c r="G232" s="26"/>
      <c r="H232" s="26"/>
      <c r="I232" s="26"/>
      <c r="J232" s="14"/>
      <c r="K232" s="26"/>
      <c r="L232" s="26"/>
      <c r="M232" s="26"/>
      <c r="N232" s="14"/>
      <c r="O232" s="26"/>
      <c r="P232" s="26"/>
      <c r="Q232" s="26"/>
      <c r="R232" s="14"/>
      <c r="S232" s="26"/>
      <c r="T232" s="26"/>
      <c r="U232" s="26"/>
    </row>
    <row r="233" spans="1:29">
      <c r="A233" s="12"/>
      <c r="B233" s="112" t="s">
        <v>417</v>
      </c>
      <c r="C233" s="29"/>
      <c r="D233" s="29"/>
      <c r="E233" s="29"/>
      <c r="F233" s="17"/>
      <c r="G233" s="29"/>
      <c r="H233" s="29"/>
      <c r="I233" s="29"/>
      <c r="J233" s="17"/>
      <c r="K233" s="29"/>
      <c r="L233" s="29"/>
      <c r="M233" s="29"/>
      <c r="N233" s="17"/>
      <c r="O233" s="29"/>
      <c r="P233" s="29"/>
      <c r="Q233" s="29"/>
      <c r="R233" s="17"/>
      <c r="S233" s="29"/>
      <c r="T233" s="29"/>
      <c r="U233" s="29"/>
    </row>
    <row r="234" spans="1:29">
      <c r="A234" s="12"/>
      <c r="B234" s="133" t="s">
        <v>418</v>
      </c>
      <c r="C234" s="89" t="s">
        <v>228</v>
      </c>
      <c r="D234" s="90">
        <v>17251</v>
      </c>
      <c r="E234" s="25"/>
      <c r="F234" s="25"/>
      <c r="G234" s="89" t="s">
        <v>228</v>
      </c>
      <c r="H234" s="90">
        <v>5117</v>
      </c>
      <c r="I234" s="25"/>
      <c r="J234" s="25"/>
      <c r="K234" s="89" t="s">
        <v>228</v>
      </c>
      <c r="L234" s="90">
        <v>4476</v>
      </c>
      <c r="M234" s="25"/>
      <c r="N234" s="25"/>
      <c r="O234" s="89" t="s">
        <v>228</v>
      </c>
      <c r="P234" s="93">
        <v>654</v>
      </c>
      <c r="Q234" s="25"/>
      <c r="R234" s="25"/>
      <c r="S234" s="89" t="s">
        <v>228</v>
      </c>
      <c r="T234" s="90">
        <v>27498</v>
      </c>
      <c r="U234" s="25"/>
    </row>
    <row r="235" spans="1:29">
      <c r="A235" s="12"/>
      <c r="B235" s="133"/>
      <c r="C235" s="89"/>
      <c r="D235" s="90"/>
      <c r="E235" s="25"/>
      <c r="F235" s="25"/>
      <c r="G235" s="89"/>
      <c r="H235" s="90"/>
      <c r="I235" s="25"/>
      <c r="J235" s="25"/>
      <c r="K235" s="89"/>
      <c r="L235" s="90"/>
      <c r="M235" s="25"/>
      <c r="N235" s="25"/>
      <c r="O235" s="89"/>
      <c r="P235" s="93"/>
      <c r="Q235" s="25"/>
      <c r="R235" s="25"/>
      <c r="S235" s="89"/>
      <c r="T235" s="90"/>
      <c r="U235" s="25"/>
    </row>
    <row r="236" spans="1:29">
      <c r="A236" s="12"/>
      <c r="B236" s="132" t="s">
        <v>419</v>
      </c>
      <c r="C236" s="129">
        <v>15391</v>
      </c>
      <c r="D236" s="129"/>
      <c r="E236" s="29"/>
      <c r="F236" s="29"/>
      <c r="G236" s="91" t="s">
        <v>466</v>
      </c>
      <c r="H236" s="91"/>
      <c r="I236" s="97" t="s">
        <v>278</v>
      </c>
      <c r="J236" s="29"/>
      <c r="K236" s="129">
        <v>16713</v>
      </c>
      <c r="L236" s="129"/>
      <c r="M236" s="29"/>
      <c r="N236" s="29"/>
      <c r="O236" s="91" t="s">
        <v>230</v>
      </c>
      <c r="P236" s="91"/>
      <c r="Q236" s="29"/>
      <c r="R236" s="29"/>
      <c r="S236" s="129">
        <v>27980</v>
      </c>
      <c r="T236" s="129"/>
      <c r="U236" s="29"/>
    </row>
    <row r="237" spans="1:29" ht="15.75" thickBot="1">
      <c r="A237" s="12"/>
      <c r="B237" s="132"/>
      <c r="C237" s="135"/>
      <c r="D237" s="135"/>
      <c r="E237" s="37"/>
      <c r="F237" s="29"/>
      <c r="G237" s="119"/>
      <c r="H237" s="119"/>
      <c r="I237" s="120"/>
      <c r="J237" s="29"/>
      <c r="K237" s="135"/>
      <c r="L237" s="135"/>
      <c r="M237" s="37"/>
      <c r="N237" s="29"/>
      <c r="O237" s="119"/>
      <c r="P237" s="119"/>
      <c r="Q237" s="37"/>
      <c r="R237" s="29"/>
      <c r="S237" s="135"/>
      <c r="T237" s="135"/>
      <c r="U237" s="37"/>
    </row>
    <row r="238" spans="1:29">
      <c r="A238" s="12"/>
      <c r="B238" s="136" t="s">
        <v>420</v>
      </c>
      <c r="C238" s="121" t="s">
        <v>228</v>
      </c>
      <c r="D238" s="123">
        <v>32642</v>
      </c>
      <c r="E238" s="26"/>
      <c r="F238" s="25"/>
      <c r="G238" s="121" t="s">
        <v>228</v>
      </c>
      <c r="H238" s="125">
        <v>993</v>
      </c>
      <c r="I238" s="26"/>
      <c r="J238" s="25"/>
      <c r="K238" s="121" t="s">
        <v>228</v>
      </c>
      <c r="L238" s="123">
        <v>21189</v>
      </c>
      <c r="M238" s="26"/>
      <c r="N238" s="25"/>
      <c r="O238" s="121" t="s">
        <v>228</v>
      </c>
      <c r="P238" s="125">
        <v>654</v>
      </c>
      <c r="Q238" s="26"/>
      <c r="R238" s="25"/>
      <c r="S238" s="121" t="s">
        <v>228</v>
      </c>
      <c r="T238" s="123">
        <v>55478</v>
      </c>
      <c r="U238" s="26"/>
    </row>
    <row r="239" spans="1:29" ht="15.75" thickBot="1">
      <c r="A239" s="12"/>
      <c r="B239" s="136"/>
      <c r="C239" s="122"/>
      <c r="D239" s="124"/>
      <c r="E239" s="42"/>
      <c r="F239" s="25"/>
      <c r="G239" s="122"/>
      <c r="H239" s="126"/>
      <c r="I239" s="42"/>
      <c r="J239" s="25"/>
      <c r="K239" s="122"/>
      <c r="L239" s="124"/>
      <c r="M239" s="42"/>
      <c r="N239" s="25"/>
      <c r="O239" s="122"/>
      <c r="P239" s="126"/>
      <c r="Q239" s="42"/>
      <c r="R239" s="25"/>
      <c r="S239" s="122"/>
      <c r="T239" s="124"/>
      <c r="U239" s="42"/>
    </row>
    <row r="240" spans="1:29" ht="15.75" thickTop="1">
      <c r="A240" s="12"/>
      <c r="B240" s="17"/>
      <c r="C240" s="127"/>
      <c r="D240" s="127"/>
      <c r="E240" s="127"/>
      <c r="F240" s="17"/>
      <c r="G240" s="127"/>
      <c r="H240" s="127"/>
      <c r="I240" s="127"/>
      <c r="J240" s="17"/>
      <c r="K240" s="127"/>
      <c r="L240" s="127"/>
      <c r="M240" s="127"/>
      <c r="N240" s="17"/>
      <c r="O240" s="127"/>
      <c r="P240" s="127"/>
      <c r="Q240" s="127"/>
      <c r="R240" s="17"/>
      <c r="S240" s="127"/>
      <c r="T240" s="127"/>
      <c r="U240" s="127"/>
    </row>
    <row r="241" spans="1:29">
      <c r="A241" s="12"/>
      <c r="B241" s="114" t="s">
        <v>421</v>
      </c>
      <c r="C241" s="25"/>
      <c r="D241" s="25"/>
      <c r="E241" s="25"/>
      <c r="F241" s="14"/>
      <c r="G241" s="25"/>
      <c r="H241" s="25"/>
      <c r="I241" s="25"/>
      <c r="J241" s="14"/>
      <c r="K241" s="25"/>
      <c r="L241" s="25"/>
      <c r="M241" s="25"/>
      <c r="N241" s="14"/>
      <c r="O241" s="25"/>
      <c r="P241" s="25"/>
      <c r="Q241" s="25"/>
      <c r="R241" s="14"/>
      <c r="S241" s="25"/>
      <c r="T241" s="25"/>
      <c r="U241" s="25"/>
    </row>
    <row r="242" spans="1:29">
      <c r="A242" s="12"/>
      <c r="B242" s="132" t="s">
        <v>422</v>
      </c>
      <c r="C242" s="97" t="s">
        <v>228</v>
      </c>
      <c r="D242" s="129">
        <v>102844</v>
      </c>
      <c r="E242" s="29"/>
      <c r="F242" s="29"/>
      <c r="G242" s="97" t="s">
        <v>228</v>
      </c>
      <c r="H242" s="129">
        <v>22603</v>
      </c>
      <c r="I242" s="29"/>
      <c r="J242" s="29"/>
      <c r="K242" s="97" t="s">
        <v>228</v>
      </c>
      <c r="L242" s="129">
        <v>13760</v>
      </c>
      <c r="M242" s="29"/>
      <c r="N242" s="29"/>
      <c r="O242" s="97" t="s">
        <v>228</v>
      </c>
      <c r="P242" s="129">
        <v>10535</v>
      </c>
      <c r="Q242" s="29"/>
      <c r="R242" s="29"/>
      <c r="S242" s="97" t="s">
        <v>228</v>
      </c>
      <c r="T242" s="129">
        <v>149742</v>
      </c>
      <c r="U242" s="29"/>
    </row>
    <row r="243" spans="1:29">
      <c r="A243" s="12"/>
      <c r="B243" s="132"/>
      <c r="C243" s="97"/>
      <c r="D243" s="129"/>
      <c r="E243" s="29"/>
      <c r="F243" s="29"/>
      <c r="G243" s="97"/>
      <c r="H243" s="129"/>
      <c r="I243" s="29"/>
      <c r="J243" s="29"/>
      <c r="K243" s="97"/>
      <c r="L243" s="129"/>
      <c r="M243" s="29"/>
      <c r="N243" s="29"/>
      <c r="O243" s="97"/>
      <c r="P243" s="129"/>
      <c r="Q243" s="29"/>
      <c r="R243" s="29"/>
      <c r="S243" s="97"/>
      <c r="T243" s="129"/>
      <c r="U243" s="29"/>
    </row>
    <row r="244" spans="1:29">
      <c r="A244" s="12"/>
      <c r="B244" s="133" t="s">
        <v>423</v>
      </c>
      <c r="C244" s="90">
        <v>117454</v>
      </c>
      <c r="D244" s="90"/>
      <c r="E244" s="25"/>
      <c r="F244" s="25"/>
      <c r="G244" s="90">
        <v>78868</v>
      </c>
      <c r="H244" s="90"/>
      <c r="I244" s="25"/>
      <c r="J244" s="25"/>
      <c r="K244" s="90">
        <v>128272</v>
      </c>
      <c r="L244" s="90"/>
      <c r="M244" s="25"/>
      <c r="N244" s="25"/>
      <c r="O244" s="93">
        <v>377</v>
      </c>
      <c r="P244" s="93"/>
      <c r="Q244" s="25"/>
      <c r="R244" s="25"/>
      <c r="S244" s="90">
        <v>324971</v>
      </c>
      <c r="T244" s="90"/>
      <c r="U244" s="25"/>
    </row>
    <row r="245" spans="1:29" ht="15.75" thickBot="1">
      <c r="A245" s="12"/>
      <c r="B245" s="133"/>
      <c r="C245" s="96"/>
      <c r="D245" s="96"/>
      <c r="E245" s="51"/>
      <c r="F245" s="25"/>
      <c r="G245" s="96"/>
      <c r="H245" s="96"/>
      <c r="I245" s="51"/>
      <c r="J245" s="25"/>
      <c r="K245" s="96"/>
      <c r="L245" s="96"/>
      <c r="M245" s="51"/>
      <c r="N245" s="25"/>
      <c r="O245" s="94"/>
      <c r="P245" s="94"/>
      <c r="Q245" s="51"/>
      <c r="R245" s="25"/>
      <c r="S245" s="96"/>
      <c r="T245" s="96"/>
      <c r="U245" s="51"/>
    </row>
    <row r="246" spans="1:29">
      <c r="A246" s="12"/>
      <c r="B246" s="134" t="s">
        <v>424</v>
      </c>
      <c r="C246" s="98" t="s">
        <v>228</v>
      </c>
      <c r="D246" s="100">
        <v>220298</v>
      </c>
      <c r="E246" s="56"/>
      <c r="F246" s="29"/>
      <c r="G246" s="98" t="s">
        <v>228</v>
      </c>
      <c r="H246" s="100">
        <v>101471</v>
      </c>
      <c r="I246" s="56"/>
      <c r="J246" s="29"/>
      <c r="K246" s="98" t="s">
        <v>228</v>
      </c>
      <c r="L246" s="100">
        <v>142032</v>
      </c>
      <c r="M246" s="56"/>
      <c r="N246" s="29"/>
      <c r="O246" s="98" t="s">
        <v>228</v>
      </c>
      <c r="P246" s="100">
        <v>10912</v>
      </c>
      <c r="Q246" s="56"/>
      <c r="R246" s="29"/>
      <c r="S246" s="98" t="s">
        <v>228</v>
      </c>
      <c r="T246" s="100">
        <v>474713</v>
      </c>
      <c r="U246" s="56"/>
    </row>
    <row r="247" spans="1:29" ht="15.75" thickBot="1">
      <c r="A247" s="12"/>
      <c r="B247" s="134"/>
      <c r="C247" s="99"/>
      <c r="D247" s="101"/>
      <c r="E247" s="57"/>
      <c r="F247" s="29"/>
      <c r="G247" s="99"/>
      <c r="H247" s="101"/>
      <c r="I247" s="57"/>
      <c r="J247" s="29"/>
      <c r="K247" s="99"/>
      <c r="L247" s="101"/>
      <c r="M247" s="57"/>
      <c r="N247" s="29"/>
      <c r="O247" s="99"/>
      <c r="P247" s="101"/>
      <c r="Q247" s="57"/>
      <c r="R247" s="29"/>
      <c r="S247" s="99"/>
      <c r="T247" s="101"/>
      <c r="U247" s="57"/>
    </row>
    <row r="248" spans="1:29" ht="15.75" thickTop="1">
      <c r="A248" s="12"/>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row>
    <row r="249" spans="1:29">
      <c r="A249" s="12"/>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row>
    <row r="250" spans="1:29">
      <c r="A250" s="12"/>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row>
    <row r="251" spans="1:29">
      <c r="A251" s="12"/>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row>
    <row r="252" spans="1:29">
      <c r="A252" s="12"/>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row>
    <row r="253" spans="1:29">
      <c r="A253" s="12"/>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29">
      <c r="A254" s="12"/>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row>
    <row r="255" spans="1:29">
      <c r="A255" s="12"/>
      <c r="B255" s="20"/>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row>
    <row r="256" spans="1:29">
      <c r="A256" s="12"/>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row>
    <row r="257" spans="1:29">
      <c r="A257" s="12"/>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row>
    <row r="258" spans="1:29">
      <c r="A258" s="12"/>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row>
    <row r="259" spans="1:29">
      <c r="A259" s="12"/>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row>
    <row r="260" spans="1:29">
      <c r="A260" s="12"/>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row>
    <row r="261" spans="1:29">
      <c r="A261" s="12"/>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row>
    <row r="262" spans="1:29">
      <c r="A262" s="12"/>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row>
    <row r="263" spans="1:29">
      <c r="A263" s="12"/>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row>
    <row r="264" spans="1:29">
      <c r="A264" s="12"/>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c r="A265" s="12"/>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row>
    <row r="266" spans="1:29">
      <c r="A266" s="12"/>
      <c r="B266" s="20"/>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row>
    <row r="267" spans="1:29">
      <c r="A267" s="12"/>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row>
    <row r="268" spans="1:29">
      <c r="A268" s="12"/>
      <c r="B268" s="20"/>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row>
    <row r="269" spans="1:29">
      <c r="A269" s="12"/>
      <c r="B269" s="20"/>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row>
    <row r="270" spans="1:29">
      <c r="A270" s="12"/>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row>
    <row r="271" spans="1:29">
      <c r="A271" s="12"/>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row>
    <row r="272" spans="1:29">
      <c r="A272" s="12"/>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row>
    <row r="273" spans="1:29">
      <c r="A273" s="12"/>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row>
    <row r="274" spans="1:29">
      <c r="A274" s="12"/>
      <c r="B274" s="20"/>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row>
    <row r="275" spans="1:29">
      <c r="A275" s="12"/>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row>
    <row r="276" spans="1:29">
      <c r="A276" s="12"/>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row>
    <row r="277" spans="1:29">
      <c r="A277" s="12"/>
      <c r="B277" s="20"/>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row>
    <row r="278" spans="1:29">
      <c r="A278" s="12"/>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row>
    <row r="279" spans="1:29">
      <c r="A279" s="12"/>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row>
    <row r="280" spans="1:29">
      <c r="A280" s="12"/>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row>
    <row r="281" spans="1:29">
      <c r="A281" s="12"/>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row>
    <row r="282" spans="1:29">
      <c r="A282" s="12"/>
      <c r="B282" s="20"/>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row>
    <row r="283" spans="1:29">
      <c r="A283" s="12"/>
      <c r="B283" s="20"/>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row>
    <row r="284" spans="1:29">
      <c r="A284" s="12"/>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row>
    <row r="285" spans="1:29">
      <c r="A285" s="12"/>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row>
    <row r="286" spans="1:29">
      <c r="A286" s="12"/>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row>
    <row r="287" spans="1:29">
      <c r="A287" s="12"/>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row>
    <row r="288" spans="1:29">
      <c r="A288" s="12"/>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row>
    <row r="289" spans="1:29">
      <c r="A289" s="12"/>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row>
    <row r="290" spans="1:29">
      <c r="A290" s="12"/>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row>
    <row r="291" spans="1:29">
      <c r="A291" s="12"/>
      <c r="B291" s="20"/>
      <c r="C291" s="20"/>
      <c r="D291" s="20"/>
      <c r="E291" s="20"/>
      <c r="F291" s="20"/>
      <c r="G291" s="20"/>
      <c r="H291" s="20"/>
      <c r="I291" s="20"/>
      <c r="J291" s="20"/>
      <c r="K291" s="20"/>
      <c r="L291" s="20"/>
      <c r="M291" s="20"/>
      <c r="N291" s="20"/>
      <c r="O291" s="20"/>
      <c r="P291" s="20"/>
      <c r="Q291" s="20"/>
      <c r="R291" s="20"/>
      <c r="S291" s="20"/>
      <c r="T291" s="20"/>
      <c r="U291" s="20"/>
    </row>
    <row r="292" spans="1:29">
      <c r="A292" s="12"/>
      <c r="B292" s="13"/>
      <c r="C292" s="13"/>
      <c r="D292" s="13"/>
      <c r="E292" s="13"/>
      <c r="F292" s="13"/>
      <c r="G292" s="13"/>
      <c r="H292" s="13"/>
      <c r="I292" s="13"/>
      <c r="J292" s="13"/>
      <c r="K292" s="13"/>
      <c r="L292" s="13"/>
      <c r="M292" s="13"/>
      <c r="N292" s="13"/>
      <c r="O292" s="13"/>
      <c r="P292" s="13"/>
      <c r="Q292" s="13"/>
      <c r="R292" s="13"/>
      <c r="S292" s="13"/>
      <c r="T292" s="13"/>
      <c r="U292" s="13"/>
    </row>
    <row r="293" spans="1:29">
      <c r="A293" s="12"/>
      <c r="B293" s="14"/>
      <c r="C293" s="23" t="s">
        <v>398</v>
      </c>
      <c r="D293" s="23"/>
      <c r="E293" s="23"/>
      <c r="F293" s="14"/>
      <c r="G293" s="23" t="s">
        <v>399</v>
      </c>
      <c r="H293" s="23"/>
      <c r="I293" s="23"/>
      <c r="J293" s="14"/>
      <c r="K293" s="23" t="s">
        <v>400</v>
      </c>
      <c r="L293" s="23"/>
      <c r="M293" s="23"/>
      <c r="N293" s="14"/>
      <c r="O293" s="23" t="s">
        <v>401</v>
      </c>
      <c r="P293" s="23"/>
      <c r="Q293" s="23"/>
      <c r="R293" s="14"/>
      <c r="S293" s="23" t="s">
        <v>131</v>
      </c>
      <c r="T293" s="23"/>
      <c r="U293" s="23"/>
    </row>
    <row r="294" spans="1:29" ht="15.75" thickBot="1">
      <c r="A294" s="12"/>
      <c r="B294" s="84" t="s">
        <v>255</v>
      </c>
      <c r="C294" s="21"/>
      <c r="D294" s="21"/>
      <c r="E294" s="21"/>
      <c r="F294" s="14"/>
      <c r="G294" s="21"/>
      <c r="H294" s="21"/>
      <c r="I294" s="21"/>
      <c r="J294" s="14"/>
      <c r="K294" s="21"/>
      <c r="L294" s="21"/>
      <c r="M294" s="21"/>
      <c r="N294" s="14"/>
      <c r="O294" s="21"/>
      <c r="P294" s="21"/>
      <c r="Q294" s="21"/>
      <c r="R294" s="14"/>
      <c r="S294" s="21"/>
      <c r="T294" s="21"/>
      <c r="U294" s="21"/>
    </row>
    <row r="295" spans="1:29">
      <c r="A295" s="12"/>
      <c r="B295" s="114" t="s">
        <v>426</v>
      </c>
      <c r="C295" s="26"/>
      <c r="D295" s="26"/>
      <c r="E295" s="26"/>
      <c r="F295" s="14"/>
      <c r="G295" s="26"/>
      <c r="H295" s="26"/>
      <c r="I295" s="26"/>
      <c r="J295" s="14"/>
      <c r="K295" s="26"/>
      <c r="L295" s="26"/>
      <c r="M295" s="26"/>
      <c r="N295" s="14"/>
      <c r="O295" s="26"/>
      <c r="P295" s="26"/>
      <c r="Q295" s="26"/>
      <c r="R295" s="14"/>
      <c r="S295" s="26"/>
      <c r="T295" s="26"/>
      <c r="U295" s="26"/>
    </row>
    <row r="296" spans="1:29">
      <c r="A296" s="12"/>
      <c r="B296" s="113" t="s">
        <v>402</v>
      </c>
      <c r="C296" s="29"/>
      <c r="D296" s="29"/>
      <c r="E296" s="29"/>
      <c r="F296" s="17"/>
      <c r="G296" s="29"/>
      <c r="H296" s="29"/>
      <c r="I296" s="29"/>
      <c r="J296" s="17"/>
      <c r="K296" s="29"/>
      <c r="L296" s="29"/>
      <c r="M296" s="29"/>
      <c r="N296" s="17"/>
      <c r="O296" s="29"/>
      <c r="P296" s="29"/>
      <c r="Q296" s="29"/>
      <c r="R296" s="17"/>
      <c r="S296" s="29"/>
      <c r="T296" s="29"/>
      <c r="U296" s="29"/>
    </row>
    <row r="297" spans="1:29">
      <c r="A297" s="12"/>
      <c r="B297" s="133" t="s">
        <v>403</v>
      </c>
      <c r="C297" s="89" t="s">
        <v>228</v>
      </c>
      <c r="D297" s="90">
        <v>46097</v>
      </c>
      <c r="E297" s="25"/>
      <c r="F297" s="25"/>
      <c r="G297" s="89" t="s">
        <v>228</v>
      </c>
      <c r="H297" s="90">
        <v>5796</v>
      </c>
      <c r="I297" s="25"/>
      <c r="J297" s="25"/>
      <c r="K297" s="89" t="s">
        <v>228</v>
      </c>
      <c r="L297" s="90">
        <v>15855</v>
      </c>
      <c r="M297" s="25"/>
      <c r="N297" s="25"/>
      <c r="O297" s="89" t="s">
        <v>228</v>
      </c>
      <c r="P297" s="93" t="s">
        <v>467</v>
      </c>
      <c r="Q297" s="89" t="s">
        <v>278</v>
      </c>
      <c r="R297" s="25"/>
      <c r="S297" s="89" t="s">
        <v>228</v>
      </c>
      <c r="T297" s="90">
        <v>67346</v>
      </c>
      <c r="U297" s="25"/>
    </row>
    <row r="298" spans="1:29">
      <c r="A298" s="12"/>
      <c r="B298" s="133"/>
      <c r="C298" s="89"/>
      <c r="D298" s="90"/>
      <c r="E298" s="25"/>
      <c r="F298" s="25"/>
      <c r="G298" s="89"/>
      <c r="H298" s="90"/>
      <c r="I298" s="25"/>
      <c r="J298" s="25"/>
      <c r="K298" s="89"/>
      <c r="L298" s="90"/>
      <c r="M298" s="25"/>
      <c r="N298" s="25"/>
      <c r="O298" s="89"/>
      <c r="P298" s="93"/>
      <c r="Q298" s="89"/>
      <c r="R298" s="25"/>
      <c r="S298" s="89"/>
      <c r="T298" s="90"/>
      <c r="U298" s="25"/>
    </row>
    <row r="299" spans="1:29">
      <c r="A299" s="12"/>
      <c r="B299" s="112" t="s">
        <v>404</v>
      </c>
      <c r="C299" s="91" t="s">
        <v>468</v>
      </c>
      <c r="D299" s="91"/>
      <c r="E299" s="87" t="s">
        <v>278</v>
      </c>
      <c r="F299" s="17"/>
      <c r="G299" s="91" t="s">
        <v>469</v>
      </c>
      <c r="H299" s="91"/>
      <c r="I299" s="87" t="s">
        <v>278</v>
      </c>
      <c r="J299" s="17"/>
      <c r="K299" s="91" t="s">
        <v>470</v>
      </c>
      <c r="L299" s="91"/>
      <c r="M299" s="87" t="s">
        <v>278</v>
      </c>
      <c r="N299" s="17"/>
      <c r="O299" s="91" t="s">
        <v>471</v>
      </c>
      <c r="P299" s="91"/>
      <c r="Q299" s="87" t="s">
        <v>278</v>
      </c>
      <c r="R299" s="17"/>
      <c r="S299" s="91" t="s">
        <v>362</v>
      </c>
      <c r="T299" s="91"/>
      <c r="U299" s="87" t="s">
        <v>278</v>
      </c>
    </row>
    <row r="300" spans="1:29">
      <c r="A300" s="12"/>
      <c r="B300" s="133" t="s">
        <v>408</v>
      </c>
      <c r="C300" s="93">
        <v>280</v>
      </c>
      <c r="D300" s="93"/>
      <c r="E300" s="25"/>
      <c r="F300" s="25"/>
      <c r="G300" s="93">
        <v>47</v>
      </c>
      <c r="H300" s="93"/>
      <c r="I300" s="25"/>
      <c r="J300" s="25"/>
      <c r="K300" s="93">
        <v>1</v>
      </c>
      <c r="L300" s="93"/>
      <c r="M300" s="25"/>
      <c r="N300" s="25"/>
      <c r="O300" s="93" t="s">
        <v>230</v>
      </c>
      <c r="P300" s="93"/>
      <c r="Q300" s="25"/>
      <c r="R300" s="25"/>
      <c r="S300" s="93">
        <v>328</v>
      </c>
      <c r="T300" s="93"/>
      <c r="U300" s="25"/>
    </row>
    <row r="301" spans="1:29">
      <c r="A301" s="12"/>
      <c r="B301" s="133"/>
      <c r="C301" s="93"/>
      <c r="D301" s="93"/>
      <c r="E301" s="25"/>
      <c r="F301" s="25"/>
      <c r="G301" s="93"/>
      <c r="H301" s="93"/>
      <c r="I301" s="25"/>
      <c r="J301" s="25"/>
      <c r="K301" s="93"/>
      <c r="L301" s="93"/>
      <c r="M301" s="25"/>
      <c r="N301" s="25"/>
      <c r="O301" s="93"/>
      <c r="P301" s="93"/>
      <c r="Q301" s="25"/>
      <c r="R301" s="25"/>
      <c r="S301" s="93"/>
      <c r="T301" s="93"/>
      <c r="U301" s="25"/>
    </row>
    <row r="302" spans="1:29">
      <c r="A302" s="12"/>
      <c r="B302" s="132" t="s">
        <v>440</v>
      </c>
      <c r="C302" s="129">
        <v>23079</v>
      </c>
      <c r="D302" s="129"/>
      <c r="E302" s="29"/>
      <c r="F302" s="29"/>
      <c r="G302" s="91">
        <v>655</v>
      </c>
      <c r="H302" s="91"/>
      <c r="I302" s="29"/>
      <c r="J302" s="29"/>
      <c r="K302" s="129">
        <v>4128</v>
      </c>
      <c r="L302" s="129"/>
      <c r="M302" s="29"/>
      <c r="N302" s="29"/>
      <c r="O302" s="91" t="s">
        <v>472</v>
      </c>
      <c r="P302" s="91"/>
      <c r="Q302" s="97" t="s">
        <v>278</v>
      </c>
      <c r="R302" s="29"/>
      <c r="S302" s="129">
        <v>27203</v>
      </c>
      <c r="T302" s="129"/>
      <c r="U302" s="29"/>
    </row>
    <row r="303" spans="1:29">
      <c r="A303" s="12"/>
      <c r="B303" s="132"/>
      <c r="C303" s="129"/>
      <c r="D303" s="129"/>
      <c r="E303" s="29"/>
      <c r="F303" s="29"/>
      <c r="G303" s="91"/>
      <c r="H303" s="91"/>
      <c r="I303" s="29"/>
      <c r="J303" s="29"/>
      <c r="K303" s="129"/>
      <c r="L303" s="129"/>
      <c r="M303" s="29"/>
      <c r="N303" s="29"/>
      <c r="O303" s="91"/>
      <c r="P303" s="91"/>
      <c r="Q303" s="97"/>
      <c r="R303" s="29"/>
      <c r="S303" s="129"/>
      <c r="T303" s="129"/>
      <c r="U303" s="29"/>
    </row>
    <row r="304" spans="1:29">
      <c r="A304" s="12"/>
      <c r="B304" s="133" t="s">
        <v>372</v>
      </c>
      <c r="C304" s="93" t="s">
        <v>473</v>
      </c>
      <c r="D304" s="93"/>
      <c r="E304" s="89" t="s">
        <v>278</v>
      </c>
      <c r="F304" s="25"/>
      <c r="G304" s="93" t="s">
        <v>474</v>
      </c>
      <c r="H304" s="93"/>
      <c r="I304" s="89" t="s">
        <v>278</v>
      </c>
      <c r="J304" s="25"/>
      <c r="K304" s="93" t="s">
        <v>475</v>
      </c>
      <c r="L304" s="93"/>
      <c r="M304" s="89" t="s">
        <v>278</v>
      </c>
      <c r="N304" s="25"/>
      <c r="O304" s="93">
        <v>527</v>
      </c>
      <c r="P304" s="93"/>
      <c r="Q304" s="25"/>
      <c r="R304" s="25"/>
      <c r="S304" s="93" t="s">
        <v>373</v>
      </c>
      <c r="T304" s="93"/>
      <c r="U304" s="89" t="s">
        <v>278</v>
      </c>
    </row>
    <row r="305" spans="1:21" ht="15.75" thickBot="1">
      <c r="A305" s="12"/>
      <c r="B305" s="133"/>
      <c r="C305" s="94"/>
      <c r="D305" s="94"/>
      <c r="E305" s="95"/>
      <c r="F305" s="25"/>
      <c r="G305" s="94"/>
      <c r="H305" s="94"/>
      <c r="I305" s="95"/>
      <c r="J305" s="25"/>
      <c r="K305" s="94"/>
      <c r="L305" s="94"/>
      <c r="M305" s="95"/>
      <c r="N305" s="25"/>
      <c r="O305" s="94"/>
      <c r="P305" s="94"/>
      <c r="Q305" s="51"/>
      <c r="R305" s="25"/>
      <c r="S305" s="94"/>
      <c r="T305" s="94"/>
      <c r="U305" s="95"/>
    </row>
    <row r="306" spans="1:21">
      <c r="A306" s="12"/>
      <c r="B306" s="132" t="s">
        <v>374</v>
      </c>
      <c r="C306" s="100">
        <v>4616</v>
      </c>
      <c r="D306" s="100"/>
      <c r="E306" s="56"/>
      <c r="F306" s="29"/>
      <c r="G306" s="130">
        <v>131</v>
      </c>
      <c r="H306" s="130"/>
      <c r="I306" s="56"/>
      <c r="J306" s="29"/>
      <c r="K306" s="130">
        <v>826</v>
      </c>
      <c r="L306" s="130"/>
      <c r="M306" s="56"/>
      <c r="N306" s="29"/>
      <c r="O306" s="130" t="s">
        <v>476</v>
      </c>
      <c r="P306" s="130"/>
      <c r="Q306" s="98" t="s">
        <v>278</v>
      </c>
      <c r="R306" s="29"/>
      <c r="S306" s="100">
        <v>5441</v>
      </c>
      <c r="T306" s="100"/>
      <c r="U306" s="56"/>
    </row>
    <row r="307" spans="1:21">
      <c r="A307" s="12"/>
      <c r="B307" s="132"/>
      <c r="C307" s="129"/>
      <c r="D307" s="129"/>
      <c r="E307" s="29"/>
      <c r="F307" s="29"/>
      <c r="G307" s="91"/>
      <c r="H307" s="91"/>
      <c r="I307" s="29"/>
      <c r="J307" s="29"/>
      <c r="K307" s="91"/>
      <c r="L307" s="91"/>
      <c r="M307" s="29"/>
      <c r="N307" s="29"/>
      <c r="O307" s="91"/>
      <c r="P307" s="91"/>
      <c r="Q307" s="97"/>
      <c r="R307" s="29"/>
      <c r="S307" s="129"/>
      <c r="T307" s="129"/>
      <c r="U307" s="29"/>
    </row>
    <row r="308" spans="1:21">
      <c r="A308" s="12"/>
      <c r="B308" s="133" t="s">
        <v>376</v>
      </c>
      <c r="C308" s="90">
        <v>18463</v>
      </c>
      <c r="D308" s="90"/>
      <c r="E308" s="25"/>
      <c r="F308" s="25"/>
      <c r="G308" s="93">
        <v>524</v>
      </c>
      <c r="H308" s="93"/>
      <c r="I308" s="25"/>
      <c r="J308" s="25"/>
      <c r="K308" s="90">
        <v>3302</v>
      </c>
      <c r="L308" s="90"/>
      <c r="M308" s="25"/>
      <c r="N308" s="25"/>
      <c r="O308" s="93" t="s">
        <v>477</v>
      </c>
      <c r="P308" s="93"/>
      <c r="Q308" s="89" t="s">
        <v>278</v>
      </c>
      <c r="R308" s="25"/>
      <c r="S308" s="90">
        <v>21762</v>
      </c>
      <c r="T308" s="90"/>
      <c r="U308" s="25"/>
    </row>
    <row r="309" spans="1:21" ht="15.75" thickBot="1">
      <c r="A309" s="12"/>
      <c r="B309" s="133"/>
      <c r="C309" s="96"/>
      <c r="D309" s="96"/>
      <c r="E309" s="51"/>
      <c r="F309" s="25"/>
      <c r="G309" s="94"/>
      <c r="H309" s="94"/>
      <c r="I309" s="51"/>
      <c r="J309" s="25"/>
      <c r="K309" s="96"/>
      <c r="L309" s="96"/>
      <c r="M309" s="51"/>
      <c r="N309" s="25"/>
      <c r="O309" s="94"/>
      <c r="P309" s="94"/>
      <c r="Q309" s="95"/>
      <c r="R309" s="25"/>
      <c r="S309" s="96"/>
      <c r="T309" s="96"/>
      <c r="U309" s="51"/>
    </row>
    <row r="310" spans="1:21">
      <c r="A310" s="12"/>
      <c r="B310" s="132" t="s">
        <v>411</v>
      </c>
      <c r="C310" s="98" t="s">
        <v>228</v>
      </c>
      <c r="D310" s="100">
        <v>28620</v>
      </c>
      <c r="E310" s="56"/>
      <c r="F310" s="29"/>
      <c r="G310" s="98" t="s">
        <v>228</v>
      </c>
      <c r="H310" s="100">
        <v>3046</v>
      </c>
      <c r="I310" s="56"/>
      <c r="J310" s="29"/>
      <c r="K310" s="98" t="s">
        <v>228</v>
      </c>
      <c r="L310" s="100">
        <v>15997</v>
      </c>
      <c r="M310" s="56"/>
      <c r="N310" s="29"/>
      <c r="O310" s="98" t="s">
        <v>228</v>
      </c>
      <c r="P310" s="130" t="s">
        <v>478</v>
      </c>
      <c r="Q310" s="98" t="s">
        <v>278</v>
      </c>
      <c r="R310" s="29"/>
      <c r="S310" s="98" t="s">
        <v>228</v>
      </c>
      <c r="T310" s="100">
        <v>46411</v>
      </c>
      <c r="U310" s="56"/>
    </row>
    <row r="311" spans="1:21" ht="15.75" thickBot="1">
      <c r="A311" s="12"/>
      <c r="B311" s="132"/>
      <c r="C311" s="99"/>
      <c r="D311" s="101"/>
      <c r="E311" s="57"/>
      <c r="F311" s="29"/>
      <c r="G311" s="99"/>
      <c r="H311" s="101"/>
      <c r="I311" s="57"/>
      <c r="J311" s="29"/>
      <c r="K311" s="99"/>
      <c r="L311" s="101"/>
      <c r="M311" s="57"/>
      <c r="N311" s="29"/>
      <c r="O311" s="99"/>
      <c r="P311" s="131"/>
      <c r="Q311" s="99"/>
      <c r="R311" s="29"/>
      <c r="S311" s="99"/>
      <c r="T311" s="101"/>
      <c r="U311" s="57"/>
    </row>
    <row r="312" spans="1:21" ht="15.75" thickTop="1">
      <c r="A312" s="12"/>
      <c r="B312" s="14"/>
      <c r="C312" s="65"/>
      <c r="D312" s="65"/>
      <c r="E312" s="65"/>
      <c r="F312" s="14"/>
      <c r="G312" s="65"/>
      <c r="H312" s="65"/>
      <c r="I312" s="65"/>
      <c r="J312" s="14"/>
      <c r="K312" s="65"/>
      <c r="L312" s="65"/>
      <c r="M312" s="65"/>
      <c r="N312" s="14"/>
      <c r="O312" s="65"/>
      <c r="P312" s="65"/>
      <c r="Q312" s="65"/>
      <c r="R312" s="14"/>
      <c r="S312" s="65"/>
      <c r="T312" s="65"/>
      <c r="U312" s="65"/>
    </row>
    <row r="313" spans="1:21" ht="15.75" thickBot="1">
      <c r="A313" s="12"/>
      <c r="B313" s="140" t="s">
        <v>256</v>
      </c>
      <c r="C313" s="29"/>
      <c r="D313" s="29"/>
      <c r="E313" s="29"/>
      <c r="F313" s="17"/>
      <c r="G313" s="29"/>
      <c r="H313" s="29"/>
      <c r="I313" s="29"/>
      <c r="J313" s="17"/>
      <c r="K313" s="29"/>
      <c r="L313" s="29"/>
      <c r="M313" s="29"/>
      <c r="N313" s="17"/>
      <c r="O313" s="29"/>
      <c r="P313" s="29"/>
      <c r="Q313" s="29"/>
      <c r="R313" s="17"/>
      <c r="S313" s="29"/>
      <c r="T313" s="29"/>
      <c r="U313" s="29"/>
    </row>
    <row r="314" spans="1:21">
      <c r="A314" s="12"/>
      <c r="B314" s="138" t="s">
        <v>426</v>
      </c>
      <c r="C314" s="25"/>
      <c r="D314" s="25"/>
      <c r="E314" s="25"/>
      <c r="F314" s="14"/>
      <c r="G314" s="25"/>
      <c r="H314" s="25"/>
      <c r="I314" s="25"/>
      <c r="J314" s="14"/>
      <c r="K314" s="25"/>
      <c r="L314" s="25"/>
      <c r="M314" s="25"/>
      <c r="N314" s="14"/>
      <c r="O314" s="25"/>
      <c r="P314" s="25"/>
      <c r="Q314" s="25"/>
      <c r="R314" s="14"/>
      <c r="S314" s="25"/>
      <c r="T314" s="25"/>
      <c r="U314" s="25"/>
    </row>
    <row r="315" spans="1:21">
      <c r="A315" s="12"/>
      <c r="B315" s="113" t="s">
        <v>402</v>
      </c>
      <c r="C315" s="29"/>
      <c r="D315" s="29"/>
      <c r="E315" s="29"/>
      <c r="F315" s="17"/>
      <c r="G315" s="29"/>
      <c r="H315" s="29"/>
      <c r="I315" s="29"/>
      <c r="J315" s="17"/>
      <c r="K315" s="29"/>
      <c r="L315" s="29"/>
      <c r="M315" s="29"/>
      <c r="N315" s="17"/>
      <c r="O315" s="29"/>
      <c r="P315" s="29"/>
      <c r="Q315" s="29"/>
      <c r="R315" s="17"/>
      <c r="S315" s="29"/>
      <c r="T315" s="29"/>
      <c r="U315" s="29"/>
    </row>
    <row r="316" spans="1:21">
      <c r="A316" s="12"/>
      <c r="B316" s="133" t="s">
        <v>403</v>
      </c>
      <c r="C316" s="89" t="s">
        <v>228</v>
      </c>
      <c r="D316" s="90">
        <v>37332</v>
      </c>
      <c r="E316" s="25"/>
      <c r="F316" s="25"/>
      <c r="G316" s="89" t="s">
        <v>228</v>
      </c>
      <c r="H316" s="90">
        <v>7573</v>
      </c>
      <c r="I316" s="25"/>
      <c r="J316" s="25"/>
      <c r="K316" s="89" t="s">
        <v>228</v>
      </c>
      <c r="L316" s="90">
        <v>14372</v>
      </c>
      <c r="M316" s="25"/>
      <c r="N316" s="25"/>
      <c r="O316" s="89" t="s">
        <v>228</v>
      </c>
      <c r="P316" s="93" t="s">
        <v>230</v>
      </c>
      <c r="Q316" s="25"/>
      <c r="R316" s="25"/>
      <c r="S316" s="89" t="s">
        <v>228</v>
      </c>
      <c r="T316" s="90">
        <v>59277</v>
      </c>
      <c r="U316" s="25"/>
    </row>
    <row r="317" spans="1:21">
      <c r="A317" s="12"/>
      <c r="B317" s="133"/>
      <c r="C317" s="89"/>
      <c r="D317" s="90"/>
      <c r="E317" s="25"/>
      <c r="F317" s="25"/>
      <c r="G317" s="89"/>
      <c r="H317" s="90"/>
      <c r="I317" s="25"/>
      <c r="J317" s="25"/>
      <c r="K317" s="89"/>
      <c r="L317" s="90"/>
      <c r="M317" s="25"/>
      <c r="N317" s="25"/>
      <c r="O317" s="89"/>
      <c r="P317" s="93"/>
      <c r="Q317" s="25"/>
      <c r="R317" s="25"/>
      <c r="S317" s="89"/>
      <c r="T317" s="90"/>
      <c r="U317" s="25"/>
    </row>
    <row r="318" spans="1:21">
      <c r="A318" s="12"/>
      <c r="B318" s="112" t="s">
        <v>404</v>
      </c>
      <c r="C318" s="91" t="s">
        <v>479</v>
      </c>
      <c r="D318" s="91"/>
      <c r="E318" s="87" t="s">
        <v>278</v>
      </c>
      <c r="F318" s="17"/>
      <c r="G318" s="91" t="s">
        <v>480</v>
      </c>
      <c r="H318" s="91"/>
      <c r="I318" s="87" t="s">
        <v>278</v>
      </c>
      <c r="J318" s="17"/>
      <c r="K318" s="91" t="s">
        <v>481</v>
      </c>
      <c r="L318" s="91"/>
      <c r="M318" s="87" t="s">
        <v>278</v>
      </c>
      <c r="N318" s="17"/>
      <c r="O318" s="91" t="s">
        <v>482</v>
      </c>
      <c r="P318" s="91"/>
      <c r="Q318" s="87" t="s">
        <v>278</v>
      </c>
      <c r="R318" s="17"/>
      <c r="S318" s="91" t="s">
        <v>383</v>
      </c>
      <c r="T318" s="91"/>
      <c r="U318" s="87" t="s">
        <v>278</v>
      </c>
    </row>
    <row r="319" spans="1:21">
      <c r="A319" s="12"/>
      <c r="B319" s="133" t="s">
        <v>408</v>
      </c>
      <c r="C319" s="90">
        <v>6781</v>
      </c>
      <c r="D319" s="90"/>
      <c r="E319" s="25"/>
      <c r="F319" s="25"/>
      <c r="G319" s="93">
        <v>340</v>
      </c>
      <c r="H319" s="93"/>
      <c r="I319" s="25"/>
      <c r="J319" s="25"/>
      <c r="K319" s="93">
        <v>168</v>
      </c>
      <c r="L319" s="93"/>
      <c r="M319" s="25"/>
      <c r="N319" s="25"/>
      <c r="O319" s="93" t="s">
        <v>230</v>
      </c>
      <c r="P319" s="93"/>
      <c r="Q319" s="25"/>
      <c r="R319" s="25"/>
      <c r="S319" s="90">
        <v>7289</v>
      </c>
      <c r="T319" s="90"/>
      <c r="U319" s="25"/>
    </row>
    <row r="320" spans="1:21">
      <c r="A320" s="12"/>
      <c r="B320" s="133"/>
      <c r="C320" s="90"/>
      <c r="D320" s="90"/>
      <c r="E320" s="25"/>
      <c r="F320" s="25"/>
      <c r="G320" s="93"/>
      <c r="H320" s="93"/>
      <c r="I320" s="25"/>
      <c r="J320" s="25"/>
      <c r="K320" s="93"/>
      <c r="L320" s="93"/>
      <c r="M320" s="25"/>
      <c r="N320" s="25"/>
      <c r="O320" s="93"/>
      <c r="P320" s="93"/>
      <c r="Q320" s="25"/>
      <c r="R320" s="25"/>
      <c r="S320" s="90"/>
      <c r="T320" s="90"/>
      <c r="U320" s="25"/>
    </row>
    <row r="321" spans="1:21">
      <c r="A321" s="12"/>
      <c r="B321" s="132" t="s">
        <v>483</v>
      </c>
      <c r="C321" s="129">
        <v>32000</v>
      </c>
      <c r="D321" s="129"/>
      <c r="E321" s="29"/>
      <c r="F321" s="29"/>
      <c r="G321" s="91" t="s">
        <v>484</v>
      </c>
      <c r="H321" s="91"/>
      <c r="I321" s="97" t="s">
        <v>278</v>
      </c>
      <c r="J321" s="29"/>
      <c r="K321" s="129">
        <v>5494</v>
      </c>
      <c r="L321" s="129"/>
      <c r="M321" s="29"/>
      <c r="N321" s="29"/>
      <c r="O321" s="91" t="s">
        <v>485</v>
      </c>
      <c r="P321" s="91"/>
      <c r="Q321" s="97" t="s">
        <v>278</v>
      </c>
      <c r="R321" s="29"/>
      <c r="S321" s="129">
        <v>35340</v>
      </c>
      <c r="T321" s="129"/>
      <c r="U321" s="29"/>
    </row>
    <row r="322" spans="1:21">
      <c r="A322" s="12"/>
      <c r="B322" s="132"/>
      <c r="C322" s="129"/>
      <c r="D322" s="129"/>
      <c r="E322" s="29"/>
      <c r="F322" s="29"/>
      <c r="G322" s="91"/>
      <c r="H322" s="91"/>
      <c r="I322" s="97"/>
      <c r="J322" s="29"/>
      <c r="K322" s="129"/>
      <c r="L322" s="129"/>
      <c r="M322" s="29"/>
      <c r="N322" s="29"/>
      <c r="O322" s="91"/>
      <c r="P322" s="91"/>
      <c r="Q322" s="97"/>
      <c r="R322" s="29"/>
      <c r="S322" s="129"/>
      <c r="T322" s="129"/>
      <c r="U322" s="29"/>
    </row>
    <row r="323" spans="1:21">
      <c r="A323" s="12"/>
      <c r="B323" s="133" t="s">
        <v>372</v>
      </c>
      <c r="C323" s="93" t="s">
        <v>486</v>
      </c>
      <c r="D323" s="93"/>
      <c r="E323" s="89" t="s">
        <v>278</v>
      </c>
      <c r="F323" s="25"/>
      <c r="G323" s="93">
        <v>885</v>
      </c>
      <c r="H323" s="93"/>
      <c r="I323" s="25"/>
      <c r="J323" s="25"/>
      <c r="K323" s="93" t="s">
        <v>487</v>
      </c>
      <c r="L323" s="93"/>
      <c r="M323" s="89" t="s">
        <v>278</v>
      </c>
      <c r="N323" s="25"/>
      <c r="O323" s="93">
        <v>839</v>
      </c>
      <c r="P323" s="93"/>
      <c r="Q323" s="25"/>
      <c r="R323" s="25"/>
      <c r="S323" s="93" t="s">
        <v>393</v>
      </c>
      <c r="T323" s="93"/>
      <c r="U323" s="89" t="s">
        <v>278</v>
      </c>
    </row>
    <row r="324" spans="1:21" ht="15.75" thickBot="1">
      <c r="A324" s="12"/>
      <c r="B324" s="133"/>
      <c r="C324" s="94"/>
      <c r="D324" s="94"/>
      <c r="E324" s="95"/>
      <c r="F324" s="25"/>
      <c r="G324" s="94"/>
      <c r="H324" s="94"/>
      <c r="I324" s="51"/>
      <c r="J324" s="25"/>
      <c r="K324" s="94"/>
      <c r="L324" s="94"/>
      <c r="M324" s="95"/>
      <c r="N324" s="25"/>
      <c r="O324" s="94"/>
      <c r="P324" s="94"/>
      <c r="Q324" s="51"/>
      <c r="R324" s="25"/>
      <c r="S324" s="94"/>
      <c r="T324" s="94"/>
      <c r="U324" s="95"/>
    </row>
    <row r="325" spans="1:21">
      <c r="A325" s="12"/>
      <c r="B325" s="132" t="s">
        <v>374</v>
      </c>
      <c r="C325" s="100">
        <v>6393</v>
      </c>
      <c r="D325" s="100"/>
      <c r="E325" s="56"/>
      <c r="F325" s="29"/>
      <c r="G325" s="130" t="s">
        <v>488</v>
      </c>
      <c r="H325" s="130"/>
      <c r="I325" s="98" t="s">
        <v>278</v>
      </c>
      <c r="J325" s="29"/>
      <c r="K325" s="100">
        <v>1097</v>
      </c>
      <c r="L325" s="100"/>
      <c r="M325" s="56"/>
      <c r="N325" s="29"/>
      <c r="O325" s="130" t="s">
        <v>489</v>
      </c>
      <c r="P325" s="130"/>
      <c r="Q325" s="98" t="s">
        <v>278</v>
      </c>
      <c r="R325" s="29"/>
      <c r="S325" s="100">
        <v>7060</v>
      </c>
      <c r="T325" s="100"/>
      <c r="U325" s="56"/>
    </row>
    <row r="326" spans="1:21">
      <c r="A326" s="12"/>
      <c r="B326" s="132"/>
      <c r="C326" s="129"/>
      <c r="D326" s="129"/>
      <c r="E326" s="29"/>
      <c r="F326" s="29"/>
      <c r="G326" s="91"/>
      <c r="H326" s="91"/>
      <c r="I326" s="97"/>
      <c r="J326" s="29"/>
      <c r="K326" s="129"/>
      <c r="L326" s="129"/>
      <c r="M326" s="29"/>
      <c r="N326" s="29"/>
      <c r="O326" s="91"/>
      <c r="P326" s="91"/>
      <c r="Q326" s="97"/>
      <c r="R326" s="29"/>
      <c r="S326" s="129"/>
      <c r="T326" s="129"/>
      <c r="U326" s="29"/>
    </row>
    <row r="327" spans="1:21">
      <c r="A327" s="12"/>
      <c r="B327" s="133" t="s">
        <v>376</v>
      </c>
      <c r="C327" s="90">
        <v>25607</v>
      </c>
      <c r="D327" s="90"/>
      <c r="E327" s="25"/>
      <c r="F327" s="25"/>
      <c r="G327" s="93" t="s">
        <v>490</v>
      </c>
      <c r="H327" s="93"/>
      <c r="I327" s="89" t="s">
        <v>278</v>
      </c>
      <c r="J327" s="25"/>
      <c r="K327" s="90">
        <v>4397</v>
      </c>
      <c r="L327" s="90"/>
      <c r="M327" s="25"/>
      <c r="N327" s="25"/>
      <c r="O327" s="93" t="s">
        <v>491</v>
      </c>
      <c r="P327" s="93"/>
      <c r="Q327" s="89" t="s">
        <v>278</v>
      </c>
      <c r="R327" s="25"/>
      <c r="S327" s="90">
        <v>28280</v>
      </c>
      <c r="T327" s="90"/>
      <c r="U327" s="25"/>
    </row>
    <row r="328" spans="1:21" ht="15.75" thickBot="1">
      <c r="A328" s="12"/>
      <c r="B328" s="133"/>
      <c r="C328" s="96"/>
      <c r="D328" s="96"/>
      <c r="E328" s="51"/>
      <c r="F328" s="25"/>
      <c r="G328" s="94"/>
      <c r="H328" s="94"/>
      <c r="I328" s="95"/>
      <c r="J328" s="25"/>
      <c r="K328" s="96"/>
      <c r="L328" s="96"/>
      <c r="M328" s="51"/>
      <c r="N328" s="25"/>
      <c r="O328" s="94"/>
      <c r="P328" s="94"/>
      <c r="Q328" s="95"/>
      <c r="R328" s="25"/>
      <c r="S328" s="96"/>
      <c r="T328" s="96"/>
      <c r="U328" s="51"/>
    </row>
    <row r="329" spans="1:21">
      <c r="A329" s="12"/>
      <c r="B329" s="132" t="s">
        <v>411</v>
      </c>
      <c r="C329" s="98" t="s">
        <v>228</v>
      </c>
      <c r="D329" s="100">
        <v>28620</v>
      </c>
      <c r="E329" s="56"/>
      <c r="F329" s="29"/>
      <c r="G329" s="98" t="s">
        <v>228</v>
      </c>
      <c r="H329" s="100">
        <v>3046</v>
      </c>
      <c r="I329" s="56"/>
      <c r="J329" s="29"/>
      <c r="K329" s="98" t="s">
        <v>228</v>
      </c>
      <c r="L329" s="100">
        <v>15997</v>
      </c>
      <c r="M329" s="56"/>
      <c r="N329" s="29"/>
      <c r="O329" s="98" t="s">
        <v>228</v>
      </c>
      <c r="P329" s="130" t="s">
        <v>478</v>
      </c>
      <c r="Q329" s="98" t="s">
        <v>278</v>
      </c>
      <c r="R329" s="29"/>
      <c r="S329" s="98" t="s">
        <v>228</v>
      </c>
      <c r="T329" s="100">
        <v>46411</v>
      </c>
      <c r="U329" s="56"/>
    </row>
    <row r="330" spans="1:21" ht="15.75" thickBot="1">
      <c r="A330" s="12"/>
      <c r="B330" s="132"/>
      <c r="C330" s="99"/>
      <c r="D330" s="101"/>
      <c r="E330" s="57"/>
      <c r="F330" s="29"/>
      <c r="G330" s="99"/>
      <c r="H330" s="101"/>
      <c r="I330" s="57"/>
      <c r="J330" s="29"/>
      <c r="K330" s="99"/>
      <c r="L330" s="101"/>
      <c r="M330" s="57"/>
      <c r="N330" s="29"/>
      <c r="O330" s="99"/>
      <c r="P330" s="131"/>
      <c r="Q330" s="99"/>
      <c r="R330" s="29"/>
      <c r="S330" s="99"/>
      <c r="T330" s="101"/>
      <c r="U330" s="57"/>
    </row>
    <row r="331" spans="1:21" ht="15.75" thickTop="1">
      <c r="A331" s="12"/>
      <c r="B331" s="111" t="s">
        <v>417</v>
      </c>
      <c r="C331" s="65"/>
      <c r="D331" s="65"/>
      <c r="E331" s="65"/>
      <c r="F331" s="14"/>
      <c r="G331" s="65"/>
      <c r="H331" s="65"/>
      <c r="I331" s="65"/>
      <c r="J331" s="14"/>
      <c r="K331" s="65"/>
      <c r="L331" s="65"/>
      <c r="M331" s="65"/>
      <c r="N331" s="14"/>
      <c r="O331" s="65"/>
      <c r="P331" s="65"/>
      <c r="Q331" s="65"/>
      <c r="R331" s="14"/>
      <c r="S331" s="65"/>
      <c r="T331" s="65"/>
      <c r="U331" s="65"/>
    </row>
    <row r="332" spans="1:21">
      <c r="A332" s="12"/>
      <c r="B332" s="132" t="s">
        <v>418</v>
      </c>
      <c r="C332" s="97" t="s">
        <v>228</v>
      </c>
      <c r="D332" s="129">
        <v>18689</v>
      </c>
      <c r="E332" s="29"/>
      <c r="F332" s="29"/>
      <c r="G332" s="97" t="s">
        <v>228</v>
      </c>
      <c r="H332" s="129">
        <v>5128</v>
      </c>
      <c r="I332" s="29"/>
      <c r="J332" s="29"/>
      <c r="K332" s="97" t="s">
        <v>228</v>
      </c>
      <c r="L332" s="129">
        <v>5492</v>
      </c>
      <c r="M332" s="29"/>
      <c r="N332" s="29"/>
      <c r="O332" s="97" t="s">
        <v>228</v>
      </c>
      <c r="P332" s="91">
        <v>362</v>
      </c>
      <c r="Q332" s="29"/>
      <c r="R332" s="29"/>
      <c r="S332" s="97" t="s">
        <v>228</v>
      </c>
      <c r="T332" s="129">
        <v>29671</v>
      </c>
      <c r="U332" s="29"/>
    </row>
    <row r="333" spans="1:21">
      <c r="A333" s="12"/>
      <c r="B333" s="132"/>
      <c r="C333" s="97"/>
      <c r="D333" s="129"/>
      <c r="E333" s="29"/>
      <c r="F333" s="29"/>
      <c r="G333" s="97"/>
      <c r="H333" s="129"/>
      <c r="I333" s="29"/>
      <c r="J333" s="29"/>
      <c r="K333" s="97"/>
      <c r="L333" s="129"/>
      <c r="M333" s="29"/>
      <c r="N333" s="29"/>
      <c r="O333" s="97"/>
      <c r="P333" s="91"/>
      <c r="Q333" s="29"/>
      <c r="R333" s="29"/>
      <c r="S333" s="97"/>
      <c r="T333" s="129"/>
      <c r="U333" s="29"/>
    </row>
    <row r="334" spans="1:21">
      <c r="A334" s="12"/>
      <c r="B334" s="117" t="s">
        <v>419</v>
      </c>
      <c r="C334" s="90">
        <v>9931</v>
      </c>
      <c r="D334" s="90"/>
      <c r="E334" s="25"/>
      <c r="F334" s="25"/>
      <c r="G334" s="93" t="s">
        <v>492</v>
      </c>
      <c r="H334" s="93"/>
      <c r="I334" s="89" t="s">
        <v>278</v>
      </c>
      <c r="J334" s="25"/>
      <c r="K334" s="90">
        <v>10505</v>
      </c>
      <c r="L334" s="90"/>
      <c r="M334" s="25"/>
      <c r="N334" s="25"/>
      <c r="O334" s="93" t="s">
        <v>493</v>
      </c>
      <c r="P334" s="93"/>
      <c r="Q334" s="89" t="s">
        <v>278</v>
      </c>
      <c r="R334" s="25"/>
      <c r="S334" s="90">
        <v>16740</v>
      </c>
      <c r="T334" s="90"/>
      <c r="U334" s="25"/>
    </row>
    <row r="335" spans="1:21" ht="15.75" thickBot="1">
      <c r="A335" s="12"/>
      <c r="B335" s="117"/>
      <c r="C335" s="96"/>
      <c r="D335" s="96"/>
      <c r="E335" s="51"/>
      <c r="F335" s="25"/>
      <c r="G335" s="94"/>
      <c r="H335" s="94"/>
      <c r="I335" s="95"/>
      <c r="J335" s="25"/>
      <c r="K335" s="96"/>
      <c r="L335" s="96"/>
      <c r="M335" s="51"/>
      <c r="N335" s="25"/>
      <c r="O335" s="94"/>
      <c r="P335" s="94"/>
      <c r="Q335" s="95"/>
      <c r="R335" s="25"/>
      <c r="S335" s="96"/>
      <c r="T335" s="96"/>
      <c r="U335" s="51"/>
    </row>
    <row r="336" spans="1:21">
      <c r="A336" s="12"/>
      <c r="B336" s="134" t="s">
        <v>420</v>
      </c>
      <c r="C336" s="98" t="s">
        <v>228</v>
      </c>
      <c r="D336" s="100">
        <v>28620</v>
      </c>
      <c r="E336" s="56"/>
      <c r="F336" s="29"/>
      <c r="G336" s="98" t="s">
        <v>228</v>
      </c>
      <c r="H336" s="100">
        <v>3046</v>
      </c>
      <c r="I336" s="56"/>
      <c r="J336" s="29"/>
      <c r="K336" s="98" t="s">
        <v>228</v>
      </c>
      <c r="L336" s="100">
        <v>15997</v>
      </c>
      <c r="M336" s="56"/>
      <c r="N336" s="29"/>
      <c r="O336" s="98" t="s">
        <v>228</v>
      </c>
      <c r="P336" s="130" t="s">
        <v>478</v>
      </c>
      <c r="Q336" s="98" t="s">
        <v>278</v>
      </c>
      <c r="R336" s="29"/>
      <c r="S336" s="98" t="s">
        <v>228</v>
      </c>
      <c r="T336" s="100">
        <v>46411</v>
      </c>
      <c r="U336" s="56"/>
    </row>
    <row r="337" spans="1:29" ht="15.75" thickBot="1">
      <c r="A337" s="12"/>
      <c r="B337" s="134"/>
      <c r="C337" s="99"/>
      <c r="D337" s="101"/>
      <c r="E337" s="57"/>
      <c r="F337" s="29"/>
      <c r="G337" s="99"/>
      <c r="H337" s="101"/>
      <c r="I337" s="57"/>
      <c r="J337" s="29"/>
      <c r="K337" s="99"/>
      <c r="L337" s="101"/>
      <c r="M337" s="57"/>
      <c r="N337" s="29"/>
      <c r="O337" s="99"/>
      <c r="P337" s="131"/>
      <c r="Q337" s="99"/>
      <c r="R337" s="29"/>
      <c r="S337" s="99"/>
      <c r="T337" s="101"/>
      <c r="U337" s="57"/>
    </row>
    <row r="338" spans="1:29" ht="15.75" thickTop="1">
      <c r="A338" s="12"/>
      <c r="B338" s="14"/>
      <c r="C338" s="65"/>
      <c r="D338" s="65"/>
      <c r="E338" s="65"/>
      <c r="F338" s="14"/>
      <c r="G338" s="65"/>
      <c r="H338" s="65"/>
      <c r="I338" s="65"/>
      <c r="J338" s="14"/>
      <c r="K338" s="65"/>
      <c r="L338" s="65"/>
      <c r="M338" s="65"/>
      <c r="N338" s="14"/>
      <c r="O338" s="65"/>
      <c r="P338" s="65"/>
      <c r="Q338" s="65"/>
      <c r="R338" s="14"/>
      <c r="S338" s="65"/>
      <c r="T338" s="65"/>
      <c r="U338" s="65"/>
    </row>
    <row r="339" spans="1:29">
      <c r="A339" s="12"/>
      <c r="B339" s="113" t="s">
        <v>421</v>
      </c>
      <c r="C339" s="29"/>
      <c r="D339" s="29"/>
      <c r="E339" s="29"/>
      <c r="F339" s="17"/>
      <c r="G339" s="29"/>
      <c r="H339" s="29"/>
      <c r="I339" s="29"/>
      <c r="J339" s="17"/>
      <c r="K339" s="29"/>
      <c r="L339" s="29"/>
      <c r="M339" s="29"/>
      <c r="N339" s="17"/>
      <c r="O339" s="29"/>
      <c r="P339" s="29"/>
      <c r="Q339" s="29"/>
      <c r="R339" s="17"/>
      <c r="S339" s="29"/>
      <c r="T339" s="29"/>
      <c r="U339" s="29"/>
    </row>
    <row r="340" spans="1:29">
      <c r="A340" s="12"/>
      <c r="B340" s="133" t="s">
        <v>422</v>
      </c>
      <c r="C340" s="89" t="s">
        <v>228</v>
      </c>
      <c r="D340" s="90">
        <v>104345</v>
      </c>
      <c r="E340" s="25"/>
      <c r="F340" s="25"/>
      <c r="G340" s="89" t="s">
        <v>228</v>
      </c>
      <c r="H340" s="90">
        <v>33879</v>
      </c>
      <c r="I340" s="25"/>
      <c r="J340" s="25"/>
      <c r="K340" s="89" t="s">
        <v>228</v>
      </c>
      <c r="L340" s="90">
        <v>16745</v>
      </c>
      <c r="M340" s="25"/>
      <c r="N340" s="25"/>
      <c r="O340" s="89" t="s">
        <v>228</v>
      </c>
      <c r="P340" s="90">
        <v>10596</v>
      </c>
      <c r="Q340" s="25"/>
      <c r="R340" s="25"/>
      <c r="S340" s="89" t="s">
        <v>228</v>
      </c>
      <c r="T340" s="90">
        <v>165565</v>
      </c>
      <c r="U340" s="25"/>
    </row>
    <row r="341" spans="1:29">
      <c r="A341" s="12"/>
      <c r="B341" s="133"/>
      <c r="C341" s="89"/>
      <c r="D341" s="90"/>
      <c r="E341" s="25"/>
      <c r="F341" s="25"/>
      <c r="G341" s="89"/>
      <c r="H341" s="90"/>
      <c r="I341" s="25"/>
      <c r="J341" s="25"/>
      <c r="K341" s="89"/>
      <c r="L341" s="90"/>
      <c r="M341" s="25"/>
      <c r="N341" s="25"/>
      <c r="O341" s="89"/>
      <c r="P341" s="90"/>
      <c r="Q341" s="25"/>
      <c r="R341" s="25"/>
      <c r="S341" s="89"/>
      <c r="T341" s="90"/>
      <c r="U341" s="25"/>
    </row>
    <row r="342" spans="1:29">
      <c r="A342" s="12"/>
      <c r="B342" s="132" t="s">
        <v>423</v>
      </c>
      <c r="C342" s="129">
        <v>159349</v>
      </c>
      <c r="D342" s="129"/>
      <c r="E342" s="29"/>
      <c r="F342" s="29"/>
      <c r="G342" s="129">
        <v>87553</v>
      </c>
      <c r="H342" s="129"/>
      <c r="I342" s="29"/>
      <c r="J342" s="29"/>
      <c r="K342" s="129">
        <v>139623</v>
      </c>
      <c r="L342" s="129"/>
      <c r="M342" s="29"/>
      <c r="N342" s="29"/>
      <c r="O342" s="91">
        <v>916</v>
      </c>
      <c r="P342" s="91"/>
      <c r="Q342" s="29"/>
      <c r="R342" s="29"/>
      <c r="S342" s="129">
        <v>387441</v>
      </c>
      <c r="T342" s="129"/>
      <c r="U342" s="29"/>
    </row>
    <row r="343" spans="1:29" ht="15.75" thickBot="1">
      <c r="A343" s="12"/>
      <c r="B343" s="132"/>
      <c r="C343" s="135"/>
      <c r="D343" s="135"/>
      <c r="E343" s="37"/>
      <c r="F343" s="29"/>
      <c r="G343" s="135"/>
      <c r="H343" s="135"/>
      <c r="I343" s="37"/>
      <c r="J343" s="29"/>
      <c r="K343" s="135"/>
      <c r="L343" s="135"/>
      <c r="M343" s="37"/>
      <c r="N343" s="29"/>
      <c r="O343" s="119"/>
      <c r="P343" s="119"/>
      <c r="Q343" s="37"/>
      <c r="R343" s="29"/>
      <c r="S343" s="135"/>
      <c r="T343" s="135"/>
      <c r="U343" s="37"/>
    </row>
    <row r="344" spans="1:29">
      <c r="A344" s="12"/>
      <c r="B344" s="136" t="s">
        <v>424</v>
      </c>
      <c r="C344" s="121" t="s">
        <v>228</v>
      </c>
      <c r="D344" s="123">
        <v>263694</v>
      </c>
      <c r="E344" s="26"/>
      <c r="F344" s="25"/>
      <c r="G344" s="121" t="s">
        <v>228</v>
      </c>
      <c r="H344" s="123">
        <v>121432</v>
      </c>
      <c r="I344" s="26"/>
      <c r="J344" s="25"/>
      <c r="K344" s="121" t="s">
        <v>228</v>
      </c>
      <c r="L344" s="123">
        <v>156368</v>
      </c>
      <c r="M344" s="26"/>
      <c r="N344" s="25"/>
      <c r="O344" s="121" t="s">
        <v>228</v>
      </c>
      <c r="P344" s="123">
        <v>11512</v>
      </c>
      <c r="Q344" s="26"/>
      <c r="R344" s="25"/>
      <c r="S344" s="121" t="s">
        <v>228</v>
      </c>
      <c r="T344" s="123">
        <v>553006</v>
      </c>
      <c r="U344" s="26"/>
    </row>
    <row r="345" spans="1:29" ht="15.75" thickBot="1">
      <c r="A345" s="12"/>
      <c r="B345" s="136"/>
      <c r="C345" s="122"/>
      <c r="D345" s="124"/>
      <c r="E345" s="42"/>
      <c r="F345" s="25"/>
      <c r="G345" s="122"/>
      <c r="H345" s="124"/>
      <c r="I345" s="42"/>
      <c r="J345" s="25"/>
      <c r="K345" s="122"/>
      <c r="L345" s="124"/>
      <c r="M345" s="42"/>
      <c r="N345" s="25"/>
      <c r="O345" s="122"/>
      <c r="P345" s="124"/>
      <c r="Q345" s="42"/>
      <c r="R345" s="25"/>
      <c r="S345" s="122"/>
      <c r="T345" s="124"/>
      <c r="U345" s="42"/>
    </row>
    <row r="346" spans="1:29" ht="15.75" thickTop="1">
      <c r="A346" s="12"/>
      <c r="B346" s="69"/>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row>
    <row r="347" spans="1:29" ht="25.5" customHeight="1">
      <c r="A347" s="12"/>
      <c r="B347" s="35" t="s">
        <v>494</v>
      </c>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row>
    <row r="348" spans="1:29">
      <c r="A348" s="12"/>
      <c r="B348" s="69"/>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c r="AA348" s="69"/>
      <c r="AB348" s="69"/>
      <c r="AC348" s="69"/>
    </row>
    <row r="349" spans="1:29">
      <c r="A349" s="12"/>
      <c r="B349" s="35" t="s">
        <v>495</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row>
    <row r="350" spans="1:29">
      <c r="A350" s="12"/>
      <c r="B350" s="35" t="s">
        <v>496</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row>
    <row r="351" spans="1:29">
      <c r="A351" s="12"/>
      <c r="B351" s="69"/>
      <c r="C351" s="69"/>
      <c r="D351" s="69"/>
      <c r="E351" s="69"/>
      <c r="F351" s="69"/>
      <c r="G351" s="69"/>
      <c r="H351" s="69"/>
      <c r="I351" s="69"/>
      <c r="J351" s="69"/>
      <c r="K351" s="69"/>
      <c r="L351" s="69"/>
      <c r="M351" s="69"/>
      <c r="N351" s="69"/>
      <c r="O351" s="69"/>
      <c r="P351" s="69"/>
      <c r="Q351" s="69"/>
      <c r="R351" s="69"/>
      <c r="S351" s="69"/>
      <c r="T351" s="69"/>
      <c r="U351" s="69"/>
      <c r="V351" s="69"/>
      <c r="W351" s="69"/>
      <c r="X351" s="69"/>
      <c r="Y351" s="69"/>
      <c r="Z351" s="69"/>
      <c r="AA351" s="69"/>
      <c r="AB351" s="69"/>
      <c r="AC351" s="69"/>
    </row>
    <row r="352" spans="1:29" ht="25.5" customHeight="1">
      <c r="A352" s="12"/>
      <c r="B352" s="35" t="s">
        <v>497</v>
      </c>
      <c r="C352" s="35"/>
      <c r="D352" s="35"/>
      <c r="E352" s="35"/>
      <c r="F352" s="35"/>
      <c r="G352" s="35"/>
      <c r="H352" s="35"/>
      <c r="I352" s="35"/>
      <c r="J352" s="35"/>
      <c r="K352" s="35"/>
      <c r="L352" s="35"/>
      <c r="M352" s="35"/>
      <c r="N352" s="35"/>
      <c r="O352" s="35"/>
      <c r="P352" s="35"/>
      <c r="Q352" s="35"/>
      <c r="R352" s="35"/>
      <c r="S352" s="35"/>
      <c r="T352" s="35"/>
      <c r="U352" s="35"/>
      <c r="V352" s="35"/>
      <c r="W352" s="35"/>
      <c r="X352" s="35"/>
      <c r="Y352" s="35"/>
      <c r="Z352" s="35"/>
      <c r="AA352" s="35"/>
      <c r="AB352" s="35"/>
      <c r="AC352" s="35"/>
    </row>
    <row r="353" spans="1:29">
      <c r="A353" s="12"/>
      <c r="B353" s="69"/>
      <c r="C353" s="69"/>
      <c r="D353" s="69"/>
      <c r="E353" s="69"/>
      <c r="F353" s="69"/>
      <c r="G353" s="69"/>
      <c r="H353" s="69"/>
      <c r="I353" s="69"/>
      <c r="J353" s="69"/>
      <c r="K353" s="69"/>
      <c r="L353" s="69"/>
      <c r="M353" s="69"/>
      <c r="N353" s="69"/>
      <c r="O353" s="69"/>
      <c r="P353" s="69"/>
      <c r="Q353" s="69"/>
      <c r="R353" s="69"/>
      <c r="S353" s="69"/>
      <c r="T353" s="69"/>
      <c r="U353" s="69"/>
      <c r="V353" s="69"/>
      <c r="W353" s="69"/>
      <c r="X353" s="69"/>
      <c r="Y353" s="69"/>
      <c r="Z353" s="69"/>
      <c r="AA353" s="69"/>
      <c r="AB353" s="69"/>
      <c r="AC353" s="69"/>
    </row>
    <row r="354" spans="1:29">
      <c r="A354" s="12"/>
      <c r="B354" s="35" t="s">
        <v>498</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row>
    <row r="355" spans="1:29">
      <c r="A355" s="12"/>
      <c r="B355" s="20"/>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row>
    <row r="356" spans="1:29">
      <c r="A356" s="12"/>
      <c r="B356" s="13"/>
      <c r="C356" s="13"/>
      <c r="D356" s="13"/>
      <c r="E356" s="13"/>
      <c r="F356" s="13"/>
      <c r="G356" s="13"/>
      <c r="H356" s="13"/>
      <c r="I356" s="13"/>
      <c r="J356" s="13"/>
      <c r="K356" s="13"/>
      <c r="L356" s="13"/>
      <c r="M356" s="13"/>
      <c r="N356" s="13"/>
      <c r="O356" s="13"/>
      <c r="P356" s="13"/>
      <c r="Q356" s="13"/>
      <c r="R356" s="13"/>
      <c r="S356" s="13"/>
      <c r="T356" s="13"/>
      <c r="U356" s="13"/>
      <c r="V356" s="13"/>
      <c r="W356" s="13"/>
      <c r="X356" s="13"/>
      <c r="Y356" s="13"/>
      <c r="Z356" s="13"/>
      <c r="AA356" s="13"/>
      <c r="AB356" s="13"/>
      <c r="AC356" s="13"/>
    </row>
    <row r="357" spans="1:29" ht="15.75" thickBot="1">
      <c r="A357" s="12"/>
      <c r="B357" s="14"/>
      <c r="C357" s="25"/>
      <c r="D357" s="25"/>
      <c r="E357" s="25"/>
      <c r="F357" s="14"/>
      <c r="G357" s="25"/>
      <c r="H357" s="25"/>
      <c r="I357" s="25"/>
      <c r="J357" s="14"/>
      <c r="K357" s="25"/>
      <c r="L357" s="25"/>
      <c r="M357" s="25"/>
      <c r="N357" s="14"/>
      <c r="O357" s="21" t="s">
        <v>255</v>
      </c>
      <c r="P357" s="21"/>
      <c r="Q357" s="21"/>
      <c r="R357" s="21"/>
      <c r="S357" s="21"/>
      <c r="T357" s="21"/>
      <c r="U357" s="21"/>
      <c r="V357" s="14"/>
      <c r="W357" s="21" t="s">
        <v>256</v>
      </c>
      <c r="X357" s="21"/>
      <c r="Y357" s="21"/>
      <c r="Z357" s="21"/>
      <c r="AA357" s="21"/>
      <c r="AB357" s="21"/>
      <c r="AC357" s="21"/>
    </row>
    <row r="358" spans="1:29">
      <c r="A358" s="12"/>
      <c r="B358" s="14"/>
      <c r="C358" s="23" t="s">
        <v>499</v>
      </c>
      <c r="D358" s="23"/>
      <c r="E358" s="23"/>
      <c r="F358" s="14"/>
      <c r="G358" s="23" t="s">
        <v>500</v>
      </c>
      <c r="H358" s="23"/>
      <c r="I358" s="23"/>
      <c r="J358" s="14"/>
      <c r="K358" s="23" t="s">
        <v>501</v>
      </c>
      <c r="L358" s="23"/>
      <c r="M358" s="23"/>
      <c r="N358" s="14"/>
      <c r="O358" s="24" t="s">
        <v>502</v>
      </c>
      <c r="P358" s="24"/>
      <c r="Q358" s="24"/>
      <c r="R358" s="14"/>
      <c r="S358" s="24" t="s">
        <v>503</v>
      </c>
      <c r="T358" s="24"/>
      <c r="U358" s="24"/>
      <c r="V358" s="14"/>
      <c r="W358" s="24" t="s">
        <v>502</v>
      </c>
      <c r="X358" s="24"/>
      <c r="Y358" s="24"/>
      <c r="Z358" s="14"/>
      <c r="AA358" s="24" t="s">
        <v>503</v>
      </c>
      <c r="AB358" s="24"/>
      <c r="AC358" s="24"/>
    </row>
    <row r="359" spans="1:29" ht="15.75" thickBot="1">
      <c r="A359" s="12"/>
      <c r="B359" s="14"/>
      <c r="C359" s="21"/>
      <c r="D359" s="21"/>
      <c r="E359" s="21"/>
      <c r="F359" s="14"/>
      <c r="G359" s="21"/>
      <c r="H359" s="21"/>
      <c r="I359" s="21"/>
      <c r="J359" s="14"/>
      <c r="K359" s="21"/>
      <c r="L359" s="21"/>
      <c r="M359" s="21"/>
      <c r="N359" s="14"/>
      <c r="O359" s="21"/>
      <c r="P359" s="21"/>
      <c r="Q359" s="21"/>
      <c r="R359" s="14"/>
      <c r="S359" s="21"/>
      <c r="T359" s="21"/>
      <c r="U359" s="21"/>
      <c r="V359" s="14"/>
      <c r="W359" s="21"/>
      <c r="X359" s="21"/>
      <c r="Y359" s="21"/>
      <c r="Z359" s="14"/>
      <c r="AA359" s="21"/>
      <c r="AB359" s="21"/>
      <c r="AC359" s="21"/>
    </row>
    <row r="360" spans="1:29">
      <c r="A360" s="12"/>
      <c r="B360" s="107" t="s">
        <v>504</v>
      </c>
      <c r="C360" s="56"/>
      <c r="D360" s="56"/>
      <c r="E360" s="56"/>
      <c r="F360" s="17"/>
      <c r="G360" s="56"/>
      <c r="H360" s="56"/>
      <c r="I360" s="56"/>
      <c r="J360" s="17"/>
      <c r="K360" s="56"/>
      <c r="L360" s="56"/>
      <c r="M360" s="56"/>
      <c r="N360" s="17"/>
      <c r="O360" s="56"/>
      <c r="P360" s="56"/>
      <c r="Q360" s="56"/>
      <c r="R360" s="17"/>
      <c r="S360" s="56"/>
      <c r="T360" s="56"/>
      <c r="U360" s="56"/>
      <c r="V360" s="17"/>
      <c r="W360" s="56"/>
      <c r="X360" s="56"/>
      <c r="Y360" s="56"/>
      <c r="Z360" s="17"/>
      <c r="AA360" s="56"/>
      <c r="AB360" s="56"/>
      <c r="AC360" s="56"/>
    </row>
    <row r="361" spans="1:29">
      <c r="A361" s="12"/>
      <c r="B361" s="114" t="s">
        <v>505</v>
      </c>
      <c r="C361" s="25"/>
      <c r="D361" s="25"/>
      <c r="E361" s="25"/>
      <c r="F361" s="14"/>
      <c r="G361" s="25"/>
      <c r="H361" s="25"/>
      <c r="I361" s="25"/>
      <c r="J361" s="14"/>
      <c r="K361" s="25"/>
      <c r="L361" s="25"/>
      <c r="M361" s="25"/>
      <c r="N361" s="14"/>
      <c r="O361" s="25"/>
      <c r="P361" s="25"/>
      <c r="Q361" s="25"/>
      <c r="R361" s="14"/>
      <c r="S361" s="25"/>
      <c r="T361" s="25"/>
      <c r="U361" s="25"/>
      <c r="V361" s="14"/>
      <c r="W361" s="25"/>
      <c r="X361" s="25"/>
      <c r="Y361" s="25"/>
      <c r="Z361" s="14"/>
      <c r="AA361" s="25"/>
      <c r="AB361" s="25"/>
      <c r="AC361" s="25"/>
    </row>
    <row r="362" spans="1:29">
      <c r="A362" s="12"/>
      <c r="B362" s="132" t="s">
        <v>267</v>
      </c>
      <c r="C362" s="128" t="s">
        <v>228</v>
      </c>
      <c r="D362" s="141" t="s">
        <v>230</v>
      </c>
      <c r="E362" s="29"/>
      <c r="F362" s="29"/>
      <c r="G362" s="128" t="s">
        <v>228</v>
      </c>
      <c r="H362" s="141" t="s">
        <v>230</v>
      </c>
      <c r="I362" s="29"/>
      <c r="J362" s="29"/>
      <c r="K362" s="128" t="s">
        <v>228</v>
      </c>
      <c r="L362" s="141" t="s">
        <v>230</v>
      </c>
      <c r="M362" s="29"/>
      <c r="N362" s="29"/>
      <c r="O362" s="128" t="s">
        <v>228</v>
      </c>
      <c r="P362" s="141" t="s">
        <v>230</v>
      </c>
      <c r="Q362" s="29"/>
      <c r="R362" s="29"/>
      <c r="S362" s="128" t="s">
        <v>228</v>
      </c>
      <c r="T362" s="141" t="s">
        <v>230</v>
      </c>
      <c r="U362" s="29"/>
      <c r="V362" s="29"/>
      <c r="W362" s="128" t="s">
        <v>228</v>
      </c>
      <c r="X362" s="141" t="s">
        <v>230</v>
      </c>
      <c r="Y362" s="29"/>
      <c r="Z362" s="29"/>
      <c r="AA362" s="128" t="s">
        <v>228</v>
      </c>
      <c r="AB362" s="141" t="s">
        <v>230</v>
      </c>
      <c r="AC362" s="29"/>
    </row>
    <row r="363" spans="1:29">
      <c r="A363" s="12"/>
      <c r="B363" s="132"/>
      <c r="C363" s="128"/>
      <c r="D363" s="141"/>
      <c r="E363" s="29"/>
      <c r="F363" s="29"/>
      <c r="G363" s="128"/>
      <c r="H363" s="141"/>
      <c r="I363" s="29"/>
      <c r="J363" s="29"/>
      <c r="K363" s="128"/>
      <c r="L363" s="141"/>
      <c r="M363" s="29"/>
      <c r="N363" s="29"/>
      <c r="O363" s="128"/>
      <c r="P363" s="141"/>
      <c r="Q363" s="29"/>
      <c r="R363" s="29"/>
      <c r="S363" s="128"/>
      <c r="T363" s="141"/>
      <c r="U363" s="29"/>
      <c r="V363" s="29"/>
      <c r="W363" s="128"/>
      <c r="X363" s="141"/>
      <c r="Y363" s="29"/>
      <c r="Z363" s="29"/>
      <c r="AA363" s="128"/>
      <c r="AB363" s="141"/>
      <c r="AC363" s="29"/>
    </row>
    <row r="364" spans="1:29">
      <c r="A364" s="12"/>
      <c r="B364" s="116" t="s">
        <v>268</v>
      </c>
      <c r="C364" s="142">
        <v>1305</v>
      </c>
      <c r="D364" s="142"/>
      <c r="E364" s="25"/>
      <c r="F364" s="25"/>
      <c r="G364" s="144">
        <v>847</v>
      </c>
      <c r="H364" s="144"/>
      <c r="I364" s="25"/>
      <c r="J364" s="25"/>
      <c r="K364" s="144" t="s">
        <v>230</v>
      </c>
      <c r="L364" s="144"/>
      <c r="M364" s="25"/>
      <c r="N364" s="25"/>
      <c r="O364" s="144">
        <v>899</v>
      </c>
      <c r="P364" s="144"/>
      <c r="Q364" s="25"/>
      <c r="R364" s="25"/>
      <c r="S364" s="144" t="s">
        <v>230</v>
      </c>
      <c r="T364" s="144"/>
      <c r="U364" s="25"/>
      <c r="V364" s="25"/>
      <c r="W364" s="144">
        <v>983</v>
      </c>
      <c r="X364" s="144"/>
      <c r="Y364" s="25"/>
      <c r="Z364" s="25"/>
      <c r="AA364" s="144" t="s">
        <v>230</v>
      </c>
      <c r="AB364" s="144"/>
      <c r="AC364" s="25"/>
    </row>
    <row r="365" spans="1:29" ht="15.75" thickBot="1">
      <c r="A365" s="12"/>
      <c r="B365" s="116"/>
      <c r="C365" s="143"/>
      <c r="D365" s="143"/>
      <c r="E365" s="51"/>
      <c r="F365" s="25"/>
      <c r="G365" s="145"/>
      <c r="H365" s="145"/>
      <c r="I365" s="51"/>
      <c r="J365" s="25"/>
      <c r="K365" s="145"/>
      <c r="L365" s="145"/>
      <c r="M365" s="51"/>
      <c r="N365" s="25"/>
      <c r="O365" s="145"/>
      <c r="P365" s="145"/>
      <c r="Q365" s="51"/>
      <c r="R365" s="25"/>
      <c r="S365" s="145"/>
      <c r="T365" s="145"/>
      <c r="U365" s="51"/>
      <c r="V365" s="25"/>
      <c r="W365" s="145"/>
      <c r="X365" s="145"/>
      <c r="Y365" s="51"/>
      <c r="Z365" s="25"/>
      <c r="AA365" s="145"/>
      <c r="AB365" s="145"/>
      <c r="AC365" s="51"/>
    </row>
    <row r="366" spans="1:29">
      <c r="A366" s="12"/>
      <c r="B366" s="118" t="s">
        <v>269</v>
      </c>
      <c r="C366" s="146">
        <v>1305</v>
      </c>
      <c r="D366" s="146"/>
      <c r="E366" s="56"/>
      <c r="F366" s="29"/>
      <c r="G366" s="148">
        <v>847</v>
      </c>
      <c r="H366" s="148"/>
      <c r="I366" s="56"/>
      <c r="J366" s="29"/>
      <c r="K366" s="148" t="s">
        <v>230</v>
      </c>
      <c r="L366" s="148"/>
      <c r="M366" s="56"/>
      <c r="N366" s="29"/>
      <c r="O366" s="148">
        <v>899</v>
      </c>
      <c r="P366" s="148"/>
      <c r="Q366" s="56"/>
      <c r="R366" s="29"/>
      <c r="S366" s="148" t="s">
        <v>230</v>
      </c>
      <c r="T366" s="148"/>
      <c r="U366" s="56"/>
      <c r="V366" s="29"/>
      <c r="W366" s="148">
        <v>983</v>
      </c>
      <c r="X366" s="148"/>
      <c r="Y366" s="56"/>
      <c r="Z366" s="29"/>
      <c r="AA366" s="148" t="s">
        <v>230</v>
      </c>
      <c r="AB366" s="148"/>
      <c r="AC366" s="56"/>
    </row>
    <row r="367" spans="1:29" ht="15.75" thickBot="1">
      <c r="A367" s="12"/>
      <c r="B367" s="118"/>
      <c r="C367" s="147"/>
      <c r="D367" s="147"/>
      <c r="E367" s="37"/>
      <c r="F367" s="29"/>
      <c r="G367" s="149"/>
      <c r="H367" s="149"/>
      <c r="I367" s="37"/>
      <c r="J367" s="29"/>
      <c r="K367" s="149"/>
      <c r="L367" s="149"/>
      <c r="M367" s="37"/>
      <c r="N367" s="29"/>
      <c r="O367" s="149"/>
      <c r="P367" s="149"/>
      <c r="Q367" s="37"/>
      <c r="R367" s="29"/>
      <c r="S367" s="149"/>
      <c r="T367" s="149"/>
      <c r="U367" s="37"/>
      <c r="V367" s="29"/>
      <c r="W367" s="149"/>
      <c r="X367" s="149"/>
      <c r="Y367" s="37"/>
      <c r="Z367" s="29"/>
      <c r="AA367" s="149"/>
      <c r="AB367" s="149"/>
      <c r="AC367" s="37"/>
    </row>
    <row r="368" spans="1:29">
      <c r="A368" s="12"/>
      <c r="B368" s="116" t="s">
        <v>270</v>
      </c>
      <c r="C368" s="150" t="s">
        <v>230</v>
      </c>
      <c r="D368" s="150"/>
      <c r="E368" s="26"/>
      <c r="F368" s="25"/>
      <c r="G368" s="150" t="s">
        <v>230</v>
      </c>
      <c r="H368" s="150"/>
      <c r="I368" s="26"/>
      <c r="J368" s="25"/>
      <c r="K368" s="150" t="s">
        <v>230</v>
      </c>
      <c r="L368" s="150"/>
      <c r="M368" s="26"/>
      <c r="N368" s="25"/>
      <c r="O368" s="150" t="s">
        <v>230</v>
      </c>
      <c r="P368" s="150"/>
      <c r="Q368" s="26"/>
      <c r="R368" s="25"/>
      <c r="S368" s="150" t="s">
        <v>230</v>
      </c>
      <c r="T368" s="150"/>
      <c r="U368" s="26"/>
      <c r="V368" s="25"/>
      <c r="W368" s="150" t="s">
        <v>230</v>
      </c>
      <c r="X368" s="150"/>
      <c r="Y368" s="26"/>
      <c r="Z368" s="25"/>
      <c r="AA368" s="150" t="s">
        <v>230</v>
      </c>
      <c r="AB368" s="150"/>
      <c r="AC368" s="26"/>
    </row>
    <row r="369" spans="1:29">
      <c r="A369" s="12"/>
      <c r="B369" s="116"/>
      <c r="C369" s="151"/>
      <c r="D369" s="151"/>
      <c r="E369" s="49"/>
      <c r="F369" s="25"/>
      <c r="G369" s="151"/>
      <c r="H369" s="151"/>
      <c r="I369" s="49"/>
      <c r="J369" s="25"/>
      <c r="K369" s="151"/>
      <c r="L369" s="151"/>
      <c r="M369" s="49"/>
      <c r="N369" s="25"/>
      <c r="O369" s="151"/>
      <c r="P369" s="151"/>
      <c r="Q369" s="49"/>
      <c r="R369" s="25"/>
      <c r="S369" s="151"/>
      <c r="T369" s="151"/>
      <c r="U369" s="49"/>
      <c r="V369" s="25"/>
      <c r="W369" s="151"/>
      <c r="X369" s="151"/>
      <c r="Y369" s="49"/>
      <c r="Z369" s="25"/>
      <c r="AA369" s="151"/>
      <c r="AB369" s="151"/>
      <c r="AC369" s="49"/>
    </row>
    <row r="370" spans="1:29">
      <c r="A370" s="12"/>
      <c r="B370" s="128" t="s">
        <v>271</v>
      </c>
      <c r="C370" s="141">
        <v>89</v>
      </c>
      <c r="D370" s="141"/>
      <c r="E370" s="29"/>
      <c r="F370" s="29"/>
      <c r="G370" s="141">
        <v>84</v>
      </c>
      <c r="H370" s="141"/>
      <c r="I370" s="29"/>
      <c r="J370" s="29"/>
      <c r="K370" s="141" t="s">
        <v>230</v>
      </c>
      <c r="L370" s="141"/>
      <c r="M370" s="29"/>
      <c r="N370" s="29"/>
      <c r="O370" s="141">
        <v>84</v>
      </c>
      <c r="P370" s="141"/>
      <c r="Q370" s="29"/>
      <c r="R370" s="29"/>
      <c r="S370" s="141" t="s">
        <v>230</v>
      </c>
      <c r="T370" s="141"/>
      <c r="U370" s="29"/>
      <c r="V370" s="29"/>
      <c r="W370" s="141">
        <v>84</v>
      </c>
      <c r="X370" s="141"/>
      <c r="Y370" s="29"/>
      <c r="Z370" s="29"/>
      <c r="AA370" s="141" t="s">
        <v>230</v>
      </c>
      <c r="AB370" s="141"/>
      <c r="AC370" s="29"/>
    </row>
    <row r="371" spans="1:29" ht="15.75" thickBot="1">
      <c r="A371" s="12"/>
      <c r="B371" s="128"/>
      <c r="C371" s="149"/>
      <c r="D371" s="149"/>
      <c r="E371" s="37"/>
      <c r="F371" s="29"/>
      <c r="G371" s="149"/>
      <c r="H371" s="149"/>
      <c r="I371" s="37"/>
      <c r="J371" s="29"/>
      <c r="K371" s="149"/>
      <c r="L371" s="149"/>
      <c r="M371" s="37"/>
      <c r="N371" s="29"/>
      <c r="O371" s="149"/>
      <c r="P371" s="149"/>
      <c r="Q371" s="37"/>
      <c r="R371" s="29"/>
      <c r="S371" s="149"/>
      <c r="T371" s="149"/>
      <c r="U371" s="37"/>
      <c r="V371" s="29"/>
      <c r="W371" s="149"/>
      <c r="X371" s="149"/>
      <c r="Y371" s="37"/>
      <c r="Z371" s="29"/>
      <c r="AA371" s="149"/>
      <c r="AB371" s="149"/>
      <c r="AC371" s="37"/>
    </row>
    <row r="372" spans="1:29">
      <c r="A372" s="12"/>
      <c r="B372" s="133" t="s">
        <v>272</v>
      </c>
      <c r="C372" s="150">
        <v>89</v>
      </c>
      <c r="D372" s="150"/>
      <c r="E372" s="26"/>
      <c r="F372" s="25"/>
      <c r="G372" s="150">
        <v>84</v>
      </c>
      <c r="H372" s="150"/>
      <c r="I372" s="26"/>
      <c r="J372" s="25"/>
      <c r="K372" s="150" t="s">
        <v>230</v>
      </c>
      <c r="L372" s="150"/>
      <c r="M372" s="26"/>
      <c r="N372" s="25"/>
      <c r="O372" s="150">
        <v>84</v>
      </c>
      <c r="P372" s="150"/>
      <c r="Q372" s="26"/>
      <c r="R372" s="25"/>
      <c r="S372" s="150" t="s">
        <v>230</v>
      </c>
      <c r="T372" s="150"/>
      <c r="U372" s="26"/>
      <c r="V372" s="25"/>
      <c r="W372" s="150">
        <v>84</v>
      </c>
      <c r="X372" s="150"/>
      <c r="Y372" s="26"/>
      <c r="Z372" s="25"/>
      <c r="AA372" s="150" t="s">
        <v>230</v>
      </c>
      <c r="AB372" s="150"/>
      <c r="AC372" s="26"/>
    </row>
    <row r="373" spans="1:29" ht="15.75" thickBot="1">
      <c r="A373" s="12"/>
      <c r="B373" s="133"/>
      <c r="C373" s="145"/>
      <c r="D373" s="145"/>
      <c r="E373" s="51"/>
      <c r="F373" s="25"/>
      <c r="G373" s="145"/>
      <c r="H373" s="145"/>
      <c r="I373" s="51"/>
      <c r="J373" s="25"/>
      <c r="K373" s="145"/>
      <c r="L373" s="145"/>
      <c r="M373" s="51"/>
      <c r="N373" s="25"/>
      <c r="O373" s="145"/>
      <c r="P373" s="145"/>
      <c r="Q373" s="51"/>
      <c r="R373" s="25"/>
      <c r="S373" s="145"/>
      <c r="T373" s="145"/>
      <c r="U373" s="51"/>
      <c r="V373" s="25"/>
      <c r="W373" s="145"/>
      <c r="X373" s="145"/>
      <c r="Y373" s="51"/>
      <c r="Z373" s="25"/>
      <c r="AA373" s="145"/>
      <c r="AB373" s="145"/>
      <c r="AC373" s="51"/>
    </row>
    <row r="374" spans="1:29">
      <c r="A374" s="12"/>
      <c r="B374" s="128" t="s">
        <v>273</v>
      </c>
      <c r="C374" s="148">
        <v>948</v>
      </c>
      <c r="D374" s="148"/>
      <c r="E374" s="56"/>
      <c r="F374" s="29"/>
      <c r="G374" s="148">
        <v>914</v>
      </c>
      <c r="H374" s="148"/>
      <c r="I374" s="56"/>
      <c r="J374" s="29"/>
      <c r="K374" s="148" t="s">
        <v>230</v>
      </c>
      <c r="L374" s="148"/>
      <c r="M374" s="56"/>
      <c r="N374" s="29"/>
      <c r="O374" s="148">
        <v>922</v>
      </c>
      <c r="P374" s="148"/>
      <c r="Q374" s="56"/>
      <c r="R374" s="29"/>
      <c r="S374" s="148" t="s">
        <v>230</v>
      </c>
      <c r="T374" s="148"/>
      <c r="U374" s="56"/>
      <c r="V374" s="29"/>
      <c r="W374" s="148">
        <v>928</v>
      </c>
      <c r="X374" s="148"/>
      <c r="Y374" s="56"/>
      <c r="Z374" s="29"/>
      <c r="AA374" s="148" t="s">
        <v>230</v>
      </c>
      <c r="AB374" s="148"/>
      <c r="AC374" s="56"/>
    </row>
    <row r="375" spans="1:29">
      <c r="A375" s="12"/>
      <c r="B375" s="128"/>
      <c r="C375" s="152"/>
      <c r="D375" s="152"/>
      <c r="E375" s="80"/>
      <c r="F375" s="29"/>
      <c r="G375" s="152"/>
      <c r="H375" s="152"/>
      <c r="I375" s="80"/>
      <c r="J375" s="29"/>
      <c r="K375" s="152"/>
      <c r="L375" s="152"/>
      <c r="M375" s="80"/>
      <c r="N375" s="29"/>
      <c r="O375" s="152"/>
      <c r="P375" s="152"/>
      <c r="Q375" s="80"/>
      <c r="R375" s="29"/>
      <c r="S375" s="152"/>
      <c r="T375" s="152"/>
      <c r="U375" s="80"/>
      <c r="V375" s="29"/>
      <c r="W375" s="152"/>
      <c r="X375" s="152"/>
      <c r="Y375" s="80"/>
      <c r="Z375" s="29"/>
      <c r="AA375" s="152"/>
      <c r="AB375" s="152"/>
      <c r="AC375" s="80"/>
    </row>
    <row r="376" spans="1:29">
      <c r="A376" s="12"/>
      <c r="B376" s="116" t="s">
        <v>274</v>
      </c>
      <c r="C376" s="144" t="s">
        <v>230</v>
      </c>
      <c r="D376" s="144"/>
      <c r="E376" s="25"/>
      <c r="F376" s="25"/>
      <c r="G376" s="144" t="s">
        <v>230</v>
      </c>
      <c r="H376" s="144"/>
      <c r="I376" s="25"/>
      <c r="J376" s="25"/>
      <c r="K376" s="144" t="s">
        <v>230</v>
      </c>
      <c r="L376" s="144"/>
      <c r="M376" s="25"/>
      <c r="N376" s="25"/>
      <c r="O376" s="144" t="s">
        <v>230</v>
      </c>
      <c r="P376" s="144"/>
      <c r="Q376" s="25"/>
      <c r="R376" s="25"/>
      <c r="S376" s="144" t="s">
        <v>230</v>
      </c>
      <c r="T376" s="144"/>
      <c r="U376" s="25"/>
      <c r="V376" s="25"/>
      <c r="W376" s="144" t="s">
        <v>230</v>
      </c>
      <c r="X376" s="144"/>
      <c r="Y376" s="25"/>
      <c r="Z376" s="25"/>
      <c r="AA376" s="144" t="s">
        <v>230</v>
      </c>
      <c r="AB376" s="144"/>
      <c r="AC376" s="25"/>
    </row>
    <row r="377" spans="1:29" ht="15.75" thickBot="1">
      <c r="A377" s="12"/>
      <c r="B377" s="116"/>
      <c r="C377" s="145"/>
      <c r="D377" s="145"/>
      <c r="E377" s="51"/>
      <c r="F377" s="25"/>
      <c r="G377" s="145"/>
      <c r="H377" s="145"/>
      <c r="I377" s="51"/>
      <c r="J377" s="25"/>
      <c r="K377" s="145"/>
      <c r="L377" s="145"/>
      <c r="M377" s="51"/>
      <c r="N377" s="25"/>
      <c r="O377" s="145"/>
      <c r="P377" s="145"/>
      <c r="Q377" s="51"/>
      <c r="R377" s="25"/>
      <c r="S377" s="145"/>
      <c r="T377" s="145"/>
      <c r="U377" s="51"/>
      <c r="V377" s="25"/>
      <c r="W377" s="145"/>
      <c r="X377" s="145"/>
      <c r="Y377" s="51"/>
      <c r="Z377" s="25"/>
      <c r="AA377" s="145"/>
      <c r="AB377" s="145"/>
      <c r="AC377" s="51"/>
    </row>
    <row r="378" spans="1:29">
      <c r="A378" s="12"/>
      <c r="B378" s="118" t="s">
        <v>506</v>
      </c>
      <c r="C378" s="146">
        <v>2342</v>
      </c>
      <c r="D378" s="146"/>
      <c r="E378" s="56"/>
      <c r="F378" s="29"/>
      <c r="G378" s="146">
        <v>1845</v>
      </c>
      <c r="H378" s="146"/>
      <c r="I378" s="56"/>
      <c r="J378" s="29"/>
      <c r="K378" s="148" t="s">
        <v>230</v>
      </c>
      <c r="L378" s="148"/>
      <c r="M378" s="56"/>
      <c r="N378" s="29"/>
      <c r="O378" s="146">
        <v>1905</v>
      </c>
      <c r="P378" s="146"/>
      <c r="Q378" s="56"/>
      <c r="R378" s="29"/>
      <c r="S378" s="148" t="s">
        <v>230</v>
      </c>
      <c r="T378" s="148"/>
      <c r="U378" s="56"/>
      <c r="V378" s="29"/>
      <c r="W378" s="146">
        <v>1995</v>
      </c>
      <c r="X378" s="146"/>
      <c r="Y378" s="56"/>
      <c r="Z378" s="29"/>
      <c r="AA378" s="148" t="s">
        <v>230</v>
      </c>
      <c r="AB378" s="148"/>
      <c r="AC378" s="56"/>
    </row>
    <row r="379" spans="1:29" ht="15.75" thickBot="1">
      <c r="A379" s="12"/>
      <c r="B379" s="118"/>
      <c r="C379" s="147"/>
      <c r="D379" s="147"/>
      <c r="E379" s="37"/>
      <c r="F379" s="29"/>
      <c r="G379" s="147"/>
      <c r="H379" s="147"/>
      <c r="I379" s="37"/>
      <c r="J379" s="29"/>
      <c r="K379" s="149"/>
      <c r="L379" s="149"/>
      <c r="M379" s="37"/>
      <c r="N379" s="29"/>
      <c r="O379" s="147"/>
      <c r="P379" s="147"/>
      <c r="Q379" s="37"/>
      <c r="R379" s="29"/>
      <c r="S379" s="149"/>
      <c r="T379" s="149"/>
      <c r="U379" s="37"/>
      <c r="V379" s="29"/>
      <c r="W379" s="147"/>
      <c r="X379" s="147"/>
      <c r="Y379" s="37"/>
      <c r="Z379" s="29"/>
      <c r="AA379" s="149"/>
      <c r="AB379" s="149"/>
      <c r="AC379" s="37"/>
    </row>
    <row r="380" spans="1:29">
      <c r="A380" s="12"/>
      <c r="B380" s="114" t="s">
        <v>507</v>
      </c>
      <c r="C380" s="26"/>
      <c r="D380" s="26"/>
      <c r="E380" s="26"/>
      <c r="F380" s="14"/>
      <c r="G380" s="26"/>
      <c r="H380" s="26"/>
      <c r="I380" s="26"/>
      <c r="J380" s="14"/>
      <c r="K380" s="26"/>
      <c r="L380" s="26"/>
      <c r="M380" s="26"/>
      <c r="N380" s="14"/>
      <c r="O380" s="26"/>
      <c r="P380" s="26"/>
      <c r="Q380" s="26"/>
      <c r="R380" s="14"/>
      <c r="S380" s="26"/>
      <c r="T380" s="26"/>
      <c r="U380" s="26"/>
      <c r="V380" s="14"/>
      <c r="W380" s="26"/>
      <c r="X380" s="26"/>
      <c r="Y380" s="26"/>
      <c r="Z380" s="14"/>
      <c r="AA380" s="26"/>
      <c r="AB380" s="26"/>
      <c r="AC380" s="26"/>
    </row>
    <row r="381" spans="1:29">
      <c r="A381" s="12"/>
      <c r="B381" s="132" t="s">
        <v>267</v>
      </c>
      <c r="C381" s="141">
        <v>533</v>
      </c>
      <c r="D381" s="141"/>
      <c r="E381" s="29"/>
      <c r="F381" s="29"/>
      <c r="G381" s="141">
        <v>301</v>
      </c>
      <c r="H381" s="141"/>
      <c r="I381" s="29"/>
      <c r="J381" s="29"/>
      <c r="K381" s="141">
        <v>33</v>
      </c>
      <c r="L381" s="141"/>
      <c r="M381" s="29"/>
      <c r="N381" s="29"/>
      <c r="O381" s="141">
        <v>298</v>
      </c>
      <c r="P381" s="141"/>
      <c r="Q381" s="29"/>
      <c r="R381" s="29"/>
      <c r="S381" s="141" t="s">
        <v>230</v>
      </c>
      <c r="T381" s="141"/>
      <c r="U381" s="29"/>
      <c r="V381" s="29"/>
      <c r="W381" s="141">
        <v>319</v>
      </c>
      <c r="X381" s="141"/>
      <c r="Y381" s="29"/>
      <c r="Z381" s="29"/>
      <c r="AA381" s="141" t="s">
        <v>230</v>
      </c>
      <c r="AB381" s="141"/>
      <c r="AC381" s="29"/>
    </row>
    <row r="382" spans="1:29">
      <c r="A382" s="12"/>
      <c r="B382" s="132"/>
      <c r="C382" s="141"/>
      <c r="D382" s="141"/>
      <c r="E382" s="29"/>
      <c r="F382" s="29"/>
      <c r="G382" s="141"/>
      <c r="H382" s="141"/>
      <c r="I382" s="29"/>
      <c r="J382" s="29"/>
      <c r="K382" s="141"/>
      <c r="L382" s="141"/>
      <c r="M382" s="29"/>
      <c r="N382" s="29"/>
      <c r="O382" s="141"/>
      <c r="P382" s="141"/>
      <c r="Q382" s="29"/>
      <c r="R382" s="29"/>
      <c r="S382" s="141"/>
      <c r="T382" s="141"/>
      <c r="U382" s="29"/>
      <c r="V382" s="29"/>
      <c r="W382" s="141"/>
      <c r="X382" s="141"/>
      <c r="Y382" s="29"/>
      <c r="Z382" s="29"/>
      <c r="AA382" s="141"/>
      <c r="AB382" s="141"/>
      <c r="AC382" s="29"/>
    </row>
    <row r="383" spans="1:29">
      <c r="A383" s="12"/>
      <c r="B383" s="116" t="s">
        <v>268</v>
      </c>
      <c r="C383" s="144">
        <v>180</v>
      </c>
      <c r="D383" s="144"/>
      <c r="E383" s="25"/>
      <c r="F383" s="25"/>
      <c r="G383" s="144">
        <v>180</v>
      </c>
      <c r="H383" s="144"/>
      <c r="I383" s="25"/>
      <c r="J383" s="25"/>
      <c r="K383" s="144">
        <v>90</v>
      </c>
      <c r="L383" s="144"/>
      <c r="M383" s="25"/>
      <c r="N383" s="25"/>
      <c r="O383" s="144">
        <v>193</v>
      </c>
      <c r="P383" s="144"/>
      <c r="Q383" s="25"/>
      <c r="R383" s="25"/>
      <c r="S383" s="144" t="s">
        <v>230</v>
      </c>
      <c r="T383" s="144"/>
      <c r="U383" s="25"/>
      <c r="V383" s="25"/>
      <c r="W383" s="144">
        <v>392</v>
      </c>
      <c r="X383" s="144"/>
      <c r="Y383" s="25"/>
      <c r="Z383" s="25"/>
      <c r="AA383" s="144" t="s">
        <v>230</v>
      </c>
      <c r="AB383" s="144"/>
      <c r="AC383" s="25"/>
    </row>
    <row r="384" spans="1:29" ht="15.75" thickBot="1">
      <c r="A384" s="12"/>
      <c r="B384" s="116"/>
      <c r="C384" s="145"/>
      <c r="D384" s="145"/>
      <c r="E384" s="51"/>
      <c r="F384" s="25"/>
      <c r="G384" s="145"/>
      <c r="H384" s="145"/>
      <c r="I384" s="51"/>
      <c r="J384" s="25"/>
      <c r="K384" s="145"/>
      <c r="L384" s="145"/>
      <c r="M384" s="51"/>
      <c r="N384" s="25"/>
      <c r="O384" s="145"/>
      <c r="P384" s="145"/>
      <c r="Q384" s="51"/>
      <c r="R384" s="25"/>
      <c r="S384" s="145"/>
      <c r="T384" s="145"/>
      <c r="U384" s="51"/>
      <c r="V384" s="25"/>
      <c r="W384" s="145"/>
      <c r="X384" s="145"/>
      <c r="Y384" s="51"/>
      <c r="Z384" s="25"/>
      <c r="AA384" s="145"/>
      <c r="AB384" s="145"/>
      <c r="AC384" s="51"/>
    </row>
    <row r="385" spans="1:29">
      <c r="A385" s="12"/>
      <c r="B385" s="118" t="s">
        <v>269</v>
      </c>
      <c r="C385" s="148">
        <v>713</v>
      </c>
      <c r="D385" s="148"/>
      <c r="E385" s="56"/>
      <c r="F385" s="29"/>
      <c r="G385" s="148">
        <v>481</v>
      </c>
      <c r="H385" s="148"/>
      <c r="I385" s="56"/>
      <c r="J385" s="29"/>
      <c r="K385" s="148">
        <v>123</v>
      </c>
      <c r="L385" s="148"/>
      <c r="M385" s="56"/>
      <c r="N385" s="29"/>
      <c r="O385" s="148">
        <v>491</v>
      </c>
      <c r="P385" s="148"/>
      <c r="Q385" s="56"/>
      <c r="R385" s="29"/>
      <c r="S385" s="148" t="s">
        <v>230</v>
      </c>
      <c r="T385" s="148"/>
      <c r="U385" s="56"/>
      <c r="V385" s="29"/>
      <c r="W385" s="148">
        <v>711</v>
      </c>
      <c r="X385" s="148"/>
      <c r="Y385" s="56"/>
      <c r="Z385" s="29"/>
      <c r="AA385" s="148" t="s">
        <v>230</v>
      </c>
      <c r="AB385" s="148"/>
      <c r="AC385" s="56"/>
    </row>
    <row r="386" spans="1:29" ht="15.75" thickBot="1">
      <c r="A386" s="12"/>
      <c r="B386" s="118"/>
      <c r="C386" s="149"/>
      <c r="D386" s="149"/>
      <c r="E386" s="37"/>
      <c r="F386" s="29"/>
      <c r="G386" s="149"/>
      <c r="H386" s="149"/>
      <c r="I386" s="37"/>
      <c r="J386" s="29"/>
      <c r="K386" s="149"/>
      <c r="L386" s="149"/>
      <c r="M386" s="37"/>
      <c r="N386" s="29"/>
      <c r="O386" s="149"/>
      <c r="P386" s="149"/>
      <c r="Q386" s="37"/>
      <c r="R386" s="29"/>
      <c r="S386" s="149"/>
      <c r="T386" s="149"/>
      <c r="U386" s="37"/>
      <c r="V386" s="29"/>
      <c r="W386" s="149"/>
      <c r="X386" s="149"/>
      <c r="Y386" s="37"/>
      <c r="Z386" s="29"/>
      <c r="AA386" s="149"/>
      <c r="AB386" s="149"/>
      <c r="AC386" s="37"/>
    </row>
    <row r="387" spans="1:29">
      <c r="A387" s="12"/>
      <c r="B387" s="116" t="s">
        <v>270</v>
      </c>
      <c r="C387" s="150">
        <v>283</v>
      </c>
      <c r="D387" s="150"/>
      <c r="E387" s="26"/>
      <c r="F387" s="25"/>
      <c r="G387" s="150">
        <v>283</v>
      </c>
      <c r="H387" s="150"/>
      <c r="I387" s="26"/>
      <c r="J387" s="25"/>
      <c r="K387" s="150">
        <v>141</v>
      </c>
      <c r="L387" s="150"/>
      <c r="M387" s="26"/>
      <c r="N387" s="25"/>
      <c r="O387" s="150">
        <v>297</v>
      </c>
      <c r="P387" s="150"/>
      <c r="Q387" s="26"/>
      <c r="R387" s="25"/>
      <c r="S387" s="150" t="s">
        <v>230</v>
      </c>
      <c r="T387" s="150"/>
      <c r="U387" s="26"/>
      <c r="V387" s="25"/>
      <c r="W387" s="150">
        <v>359</v>
      </c>
      <c r="X387" s="150"/>
      <c r="Y387" s="26"/>
      <c r="Z387" s="25"/>
      <c r="AA387" s="150" t="s">
        <v>230</v>
      </c>
      <c r="AB387" s="150"/>
      <c r="AC387" s="26"/>
    </row>
    <row r="388" spans="1:29">
      <c r="A388" s="12"/>
      <c r="B388" s="116"/>
      <c r="C388" s="151"/>
      <c r="D388" s="151"/>
      <c r="E388" s="49"/>
      <c r="F388" s="25"/>
      <c r="G388" s="151"/>
      <c r="H388" s="151"/>
      <c r="I388" s="49"/>
      <c r="J388" s="25"/>
      <c r="K388" s="151"/>
      <c r="L388" s="151"/>
      <c r="M388" s="49"/>
      <c r="N388" s="25"/>
      <c r="O388" s="151"/>
      <c r="P388" s="151"/>
      <c r="Q388" s="49"/>
      <c r="R388" s="25"/>
      <c r="S388" s="151"/>
      <c r="T388" s="151"/>
      <c r="U388" s="49"/>
      <c r="V388" s="25"/>
      <c r="W388" s="151"/>
      <c r="X388" s="151"/>
      <c r="Y388" s="49"/>
      <c r="Z388" s="25"/>
      <c r="AA388" s="151"/>
      <c r="AB388" s="151"/>
      <c r="AC388" s="49"/>
    </row>
    <row r="389" spans="1:29">
      <c r="A389" s="12"/>
      <c r="B389" s="128" t="s">
        <v>271</v>
      </c>
      <c r="C389" s="141" t="s">
        <v>230</v>
      </c>
      <c r="D389" s="141"/>
      <c r="E389" s="29"/>
      <c r="F389" s="29"/>
      <c r="G389" s="141" t="s">
        <v>230</v>
      </c>
      <c r="H389" s="141"/>
      <c r="I389" s="29"/>
      <c r="J389" s="29"/>
      <c r="K389" s="141" t="s">
        <v>230</v>
      </c>
      <c r="L389" s="141"/>
      <c r="M389" s="29"/>
      <c r="N389" s="29"/>
      <c r="O389" s="141" t="s">
        <v>230</v>
      </c>
      <c r="P389" s="141"/>
      <c r="Q389" s="29"/>
      <c r="R389" s="29"/>
      <c r="S389" s="141" t="s">
        <v>230</v>
      </c>
      <c r="T389" s="141"/>
      <c r="U389" s="29"/>
      <c r="V389" s="29"/>
      <c r="W389" s="141" t="s">
        <v>230</v>
      </c>
      <c r="X389" s="141"/>
      <c r="Y389" s="29"/>
      <c r="Z389" s="29"/>
      <c r="AA389" s="141" t="s">
        <v>230</v>
      </c>
      <c r="AB389" s="141"/>
      <c r="AC389" s="29"/>
    </row>
    <row r="390" spans="1:29" ht="15.75" thickBot="1">
      <c r="A390" s="12"/>
      <c r="B390" s="128"/>
      <c r="C390" s="149"/>
      <c r="D390" s="149"/>
      <c r="E390" s="37"/>
      <c r="F390" s="29"/>
      <c r="G390" s="149"/>
      <c r="H390" s="149"/>
      <c r="I390" s="37"/>
      <c r="J390" s="29"/>
      <c r="K390" s="149"/>
      <c r="L390" s="149"/>
      <c r="M390" s="37"/>
      <c r="N390" s="29"/>
      <c r="O390" s="149"/>
      <c r="P390" s="149"/>
      <c r="Q390" s="37"/>
      <c r="R390" s="29"/>
      <c r="S390" s="149"/>
      <c r="T390" s="149"/>
      <c r="U390" s="37"/>
      <c r="V390" s="29"/>
      <c r="W390" s="149"/>
      <c r="X390" s="149"/>
      <c r="Y390" s="37"/>
      <c r="Z390" s="29"/>
      <c r="AA390" s="149"/>
      <c r="AB390" s="149"/>
      <c r="AC390" s="37"/>
    </row>
    <row r="391" spans="1:29">
      <c r="A391" s="12"/>
      <c r="B391" s="133" t="s">
        <v>272</v>
      </c>
      <c r="C391" s="150">
        <v>283</v>
      </c>
      <c r="D391" s="150"/>
      <c r="E391" s="26"/>
      <c r="F391" s="25"/>
      <c r="G391" s="150">
        <v>283</v>
      </c>
      <c r="H391" s="150"/>
      <c r="I391" s="26"/>
      <c r="J391" s="25"/>
      <c r="K391" s="150">
        <v>141</v>
      </c>
      <c r="L391" s="150"/>
      <c r="M391" s="26"/>
      <c r="N391" s="25"/>
      <c r="O391" s="150">
        <v>297</v>
      </c>
      <c r="P391" s="150"/>
      <c r="Q391" s="26"/>
      <c r="R391" s="25"/>
      <c r="S391" s="150" t="s">
        <v>230</v>
      </c>
      <c r="T391" s="150"/>
      <c r="U391" s="26"/>
      <c r="V391" s="25"/>
      <c r="W391" s="150">
        <v>359</v>
      </c>
      <c r="X391" s="150"/>
      <c r="Y391" s="26"/>
      <c r="Z391" s="25"/>
      <c r="AA391" s="150" t="s">
        <v>230</v>
      </c>
      <c r="AB391" s="150"/>
      <c r="AC391" s="26"/>
    </row>
    <row r="392" spans="1:29" ht="15.75" thickBot="1">
      <c r="A392" s="12"/>
      <c r="B392" s="133"/>
      <c r="C392" s="145"/>
      <c r="D392" s="145"/>
      <c r="E392" s="51"/>
      <c r="F392" s="25"/>
      <c r="G392" s="145"/>
      <c r="H392" s="145"/>
      <c r="I392" s="51"/>
      <c r="J392" s="25"/>
      <c r="K392" s="145"/>
      <c r="L392" s="145"/>
      <c r="M392" s="51"/>
      <c r="N392" s="25"/>
      <c r="O392" s="145"/>
      <c r="P392" s="145"/>
      <c r="Q392" s="51"/>
      <c r="R392" s="25"/>
      <c r="S392" s="145"/>
      <c r="T392" s="145"/>
      <c r="U392" s="51"/>
      <c r="V392" s="25"/>
      <c r="W392" s="145"/>
      <c r="X392" s="145"/>
      <c r="Y392" s="51"/>
      <c r="Z392" s="25"/>
      <c r="AA392" s="145"/>
      <c r="AB392" s="145"/>
      <c r="AC392" s="51"/>
    </row>
    <row r="393" spans="1:29">
      <c r="A393" s="12"/>
      <c r="B393" s="128" t="s">
        <v>273</v>
      </c>
      <c r="C393" s="148">
        <v>295</v>
      </c>
      <c r="D393" s="148"/>
      <c r="E393" s="56"/>
      <c r="F393" s="29"/>
      <c r="G393" s="148">
        <v>281</v>
      </c>
      <c r="H393" s="148"/>
      <c r="I393" s="56"/>
      <c r="J393" s="29"/>
      <c r="K393" s="148">
        <v>43</v>
      </c>
      <c r="L393" s="148"/>
      <c r="M393" s="56"/>
      <c r="N393" s="29"/>
      <c r="O393" s="148">
        <v>280</v>
      </c>
      <c r="P393" s="148"/>
      <c r="Q393" s="56"/>
      <c r="R393" s="29"/>
      <c r="S393" s="148">
        <v>1</v>
      </c>
      <c r="T393" s="148"/>
      <c r="U393" s="56"/>
      <c r="V393" s="29"/>
      <c r="W393" s="148">
        <v>394</v>
      </c>
      <c r="X393" s="148"/>
      <c r="Y393" s="56"/>
      <c r="Z393" s="29"/>
      <c r="AA393" s="148">
        <v>4</v>
      </c>
      <c r="AB393" s="148"/>
      <c r="AC393" s="56"/>
    </row>
    <row r="394" spans="1:29">
      <c r="A394" s="12"/>
      <c r="B394" s="128"/>
      <c r="C394" s="152"/>
      <c r="D394" s="152"/>
      <c r="E394" s="80"/>
      <c r="F394" s="29"/>
      <c r="G394" s="152"/>
      <c r="H394" s="152"/>
      <c r="I394" s="80"/>
      <c r="J394" s="29"/>
      <c r="K394" s="152"/>
      <c r="L394" s="152"/>
      <c r="M394" s="80"/>
      <c r="N394" s="29"/>
      <c r="O394" s="152"/>
      <c r="P394" s="152"/>
      <c r="Q394" s="80"/>
      <c r="R394" s="29"/>
      <c r="S394" s="152"/>
      <c r="T394" s="152"/>
      <c r="U394" s="80"/>
      <c r="V394" s="29"/>
      <c r="W394" s="152"/>
      <c r="X394" s="152"/>
      <c r="Y394" s="80"/>
      <c r="Z394" s="29"/>
      <c r="AA394" s="152"/>
      <c r="AB394" s="152"/>
      <c r="AC394" s="80"/>
    </row>
    <row r="395" spans="1:29">
      <c r="A395" s="12"/>
      <c r="B395" s="116" t="s">
        <v>274</v>
      </c>
      <c r="C395" s="144">
        <v>40</v>
      </c>
      <c r="D395" s="144"/>
      <c r="E395" s="25"/>
      <c r="F395" s="25"/>
      <c r="G395" s="144">
        <v>38</v>
      </c>
      <c r="H395" s="144"/>
      <c r="I395" s="25"/>
      <c r="J395" s="25"/>
      <c r="K395" s="144">
        <v>19</v>
      </c>
      <c r="L395" s="144"/>
      <c r="M395" s="25"/>
      <c r="N395" s="25"/>
      <c r="O395" s="144">
        <v>43</v>
      </c>
      <c r="P395" s="144"/>
      <c r="Q395" s="25"/>
      <c r="R395" s="25"/>
      <c r="S395" s="144" t="s">
        <v>230</v>
      </c>
      <c r="T395" s="144"/>
      <c r="U395" s="25"/>
      <c r="V395" s="25"/>
      <c r="W395" s="144">
        <v>46</v>
      </c>
      <c r="X395" s="144"/>
      <c r="Y395" s="25"/>
      <c r="Z395" s="25"/>
      <c r="AA395" s="144" t="s">
        <v>230</v>
      </c>
      <c r="AB395" s="144"/>
      <c r="AC395" s="25"/>
    </row>
    <row r="396" spans="1:29" ht="15.75" thickBot="1">
      <c r="A396" s="12"/>
      <c r="B396" s="116"/>
      <c r="C396" s="145"/>
      <c r="D396" s="145"/>
      <c r="E396" s="51"/>
      <c r="F396" s="25"/>
      <c r="G396" s="145"/>
      <c r="H396" s="145"/>
      <c r="I396" s="51"/>
      <c r="J396" s="25"/>
      <c r="K396" s="145"/>
      <c r="L396" s="145"/>
      <c r="M396" s="51"/>
      <c r="N396" s="25"/>
      <c r="O396" s="145"/>
      <c r="P396" s="145"/>
      <c r="Q396" s="51"/>
      <c r="R396" s="25"/>
      <c r="S396" s="145"/>
      <c r="T396" s="145"/>
      <c r="U396" s="51"/>
      <c r="V396" s="25"/>
      <c r="W396" s="145"/>
      <c r="X396" s="145"/>
      <c r="Y396" s="51"/>
      <c r="Z396" s="25"/>
      <c r="AA396" s="145"/>
      <c r="AB396" s="145"/>
      <c r="AC396" s="51"/>
    </row>
    <row r="397" spans="1:29">
      <c r="A397" s="12"/>
      <c r="B397" s="118" t="s">
        <v>506</v>
      </c>
      <c r="C397" s="146">
        <v>1331</v>
      </c>
      <c r="D397" s="146"/>
      <c r="E397" s="56"/>
      <c r="F397" s="29"/>
      <c r="G397" s="146">
        <v>1083</v>
      </c>
      <c r="H397" s="146"/>
      <c r="I397" s="56"/>
      <c r="J397" s="29"/>
      <c r="K397" s="148">
        <v>326</v>
      </c>
      <c r="L397" s="148"/>
      <c r="M397" s="56"/>
      <c r="N397" s="29"/>
      <c r="O397" s="146">
        <v>1111</v>
      </c>
      <c r="P397" s="146"/>
      <c r="Q397" s="56"/>
      <c r="R397" s="29"/>
      <c r="S397" s="148">
        <v>1</v>
      </c>
      <c r="T397" s="148"/>
      <c r="U397" s="56"/>
      <c r="V397" s="29"/>
      <c r="W397" s="146">
        <v>1510</v>
      </c>
      <c r="X397" s="146"/>
      <c r="Y397" s="56"/>
      <c r="Z397" s="29"/>
      <c r="AA397" s="148">
        <v>4</v>
      </c>
      <c r="AB397" s="148"/>
      <c r="AC397" s="56"/>
    </row>
    <row r="398" spans="1:29" ht="15.75" thickBot="1">
      <c r="A398" s="12"/>
      <c r="B398" s="118"/>
      <c r="C398" s="147"/>
      <c r="D398" s="147"/>
      <c r="E398" s="37"/>
      <c r="F398" s="29"/>
      <c r="G398" s="147"/>
      <c r="H398" s="147"/>
      <c r="I398" s="37"/>
      <c r="J398" s="29"/>
      <c r="K398" s="149"/>
      <c r="L398" s="149"/>
      <c r="M398" s="37"/>
      <c r="N398" s="29"/>
      <c r="O398" s="147"/>
      <c r="P398" s="147"/>
      <c r="Q398" s="37"/>
      <c r="R398" s="29"/>
      <c r="S398" s="149"/>
      <c r="T398" s="149"/>
      <c r="U398" s="37"/>
      <c r="V398" s="29"/>
      <c r="W398" s="147"/>
      <c r="X398" s="147"/>
      <c r="Y398" s="37"/>
      <c r="Z398" s="29"/>
      <c r="AA398" s="149"/>
      <c r="AB398" s="149"/>
      <c r="AC398" s="37"/>
    </row>
    <row r="399" spans="1:29">
      <c r="A399" s="12"/>
      <c r="B399" s="153" t="s">
        <v>508</v>
      </c>
      <c r="C399" s="154" t="s">
        <v>228</v>
      </c>
      <c r="D399" s="156">
        <v>3673</v>
      </c>
      <c r="E399" s="26"/>
      <c r="F399" s="25"/>
      <c r="G399" s="154" t="s">
        <v>228</v>
      </c>
      <c r="H399" s="156">
        <v>2928</v>
      </c>
      <c r="I399" s="26"/>
      <c r="J399" s="25"/>
      <c r="K399" s="154" t="s">
        <v>228</v>
      </c>
      <c r="L399" s="150">
        <v>326</v>
      </c>
      <c r="M399" s="26"/>
      <c r="N399" s="25"/>
      <c r="O399" s="154" t="s">
        <v>228</v>
      </c>
      <c r="P399" s="156">
        <v>3016</v>
      </c>
      <c r="Q399" s="26"/>
      <c r="R399" s="25"/>
      <c r="S399" s="154" t="s">
        <v>228</v>
      </c>
      <c r="T399" s="150">
        <v>1</v>
      </c>
      <c r="U399" s="26"/>
      <c r="V399" s="25"/>
      <c r="W399" s="154" t="s">
        <v>228</v>
      </c>
      <c r="X399" s="156">
        <v>3505</v>
      </c>
      <c r="Y399" s="26"/>
      <c r="Z399" s="25"/>
      <c r="AA399" s="154" t="s">
        <v>228</v>
      </c>
      <c r="AB399" s="150">
        <v>4</v>
      </c>
      <c r="AC399" s="26"/>
    </row>
    <row r="400" spans="1:29" ht="15.75" thickBot="1">
      <c r="A400" s="12"/>
      <c r="B400" s="153"/>
      <c r="C400" s="155"/>
      <c r="D400" s="157"/>
      <c r="E400" s="42"/>
      <c r="F400" s="25"/>
      <c r="G400" s="155"/>
      <c r="H400" s="157"/>
      <c r="I400" s="42"/>
      <c r="J400" s="25"/>
      <c r="K400" s="155"/>
      <c r="L400" s="158"/>
      <c r="M400" s="42"/>
      <c r="N400" s="25"/>
      <c r="O400" s="155"/>
      <c r="P400" s="157"/>
      <c r="Q400" s="42"/>
      <c r="R400" s="25"/>
      <c r="S400" s="155"/>
      <c r="T400" s="158"/>
      <c r="U400" s="42"/>
      <c r="V400" s="25"/>
      <c r="W400" s="155"/>
      <c r="X400" s="157"/>
      <c r="Y400" s="42"/>
      <c r="Z400" s="25"/>
      <c r="AA400" s="155"/>
      <c r="AB400" s="158"/>
      <c r="AC400" s="42"/>
    </row>
    <row r="401" spans="1:29" ht="15.75" thickTop="1">
      <c r="A401" s="12"/>
      <c r="B401" s="35" t="s">
        <v>509</v>
      </c>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c r="AA401" s="35"/>
      <c r="AB401" s="35"/>
      <c r="AC401" s="35"/>
    </row>
    <row r="402" spans="1:29">
      <c r="A402" s="12"/>
      <c r="B402" s="35" t="s">
        <v>510</v>
      </c>
      <c r="C402" s="35"/>
      <c r="D402" s="35"/>
      <c r="E402" s="35"/>
      <c r="F402" s="35"/>
      <c r="G402" s="35"/>
      <c r="H402" s="35"/>
      <c r="I402" s="35"/>
      <c r="J402" s="35"/>
      <c r="K402" s="35"/>
      <c r="L402" s="35"/>
      <c r="M402" s="35"/>
      <c r="N402" s="35"/>
      <c r="O402" s="35"/>
      <c r="P402" s="35"/>
      <c r="Q402" s="35"/>
      <c r="R402" s="35"/>
      <c r="S402" s="35"/>
      <c r="T402" s="35"/>
      <c r="U402" s="35"/>
      <c r="V402" s="35"/>
      <c r="W402" s="35"/>
      <c r="X402" s="35"/>
      <c r="Y402" s="35"/>
      <c r="Z402" s="35"/>
      <c r="AA402" s="35"/>
      <c r="AB402" s="35"/>
      <c r="AC402" s="35"/>
    </row>
    <row r="403" spans="1:29">
      <c r="A403" s="12"/>
      <c r="B403" s="35" t="s">
        <v>511</v>
      </c>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c r="AA403" s="35"/>
      <c r="AB403" s="35"/>
      <c r="AC403" s="35"/>
    </row>
    <row r="404" spans="1:29">
      <c r="A404" s="12"/>
      <c r="B404" s="20"/>
      <c r="C404" s="20"/>
      <c r="D404" s="20"/>
      <c r="E404" s="20"/>
      <c r="F404" s="20"/>
      <c r="G404" s="20"/>
      <c r="H404" s="20"/>
      <c r="I404" s="20"/>
      <c r="J404" s="20"/>
      <c r="K404" s="20"/>
      <c r="L404" s="20"/>
      <c r="M404" s="20"/>
      <c r="N404" s="20"/>
      <c r="O404" s="20"/>
      <c r="P404" s="20"/>
      <c r="Q404" s="20"/>
      <c r="R404" s="20"/>
      <c r="S404" s="20"/>
      <c r="T404" s="20"/>
      <c r="U404" s="20"/>
    </row>
    <row r="405" spans="1:29">
      <c r="A405" s="12"/>
      <c r="B405" s="13"/>
      <c r="C405" s="13"/>
      <c r="D405" s="13"/>
      <c r="E405" s="13"/>
      <c r="F405" s="13"/>
      <c r="G405" s="13"/>
      <c r="H405" s="13"/>
      <c r="I405" s="13"/>
      <c r="J405" s="13"/>
      <c r="K405" s="13"/>
      <c r="L405" s="13"/>
      <c r="M405" s="13"/>
      <c r="N405" s="13"/>
      <c r="O405" s="13"/>
      <c r="P405" s="13"/>
      <c r="Q405" s="13"/>
      <c r="R405" s="13"/>
      <c r="S405" s="13"/>
      <c r="T405" s="13"/>
      <c r="U405" s="13"/>
    </row>
    <row r="406" spans="1:29">
      <c r="A406" s="12"/>
      <c r="B406" s="14"/>
      <c r="C406" s="23" t="s">
        <v>499</v>
      </c>
      <c r="D406" s="23"/>
      <c r="E406" s="23"/>
      <c r="F406" s="14"/>
      <c r="G406" s="23" t="s">
        <v>500</v>
      </c>
      <c r="H406" s="23"/>
      <c r="I406" s="23"/>
      <c r="J406" s="14"/>
      <c r="K406" s="23" t="s">
        <v>501</v>
      </c>
      <c r="L406" s="23"/>
      <c r="M406" s="23"/>
      <c r="N406" s="14"/>
      <c r="O406" s="23" t="s">
        <v>502</v>
      </c>
      <c r="P406" s="23"/>
      <c r="Q406" s="23"/>
      <c r="R406" s="14"/>
      <c r="S406" s="23" t="s">
        <v>503</v>
      </c>
      <c r="T406" s="23"/>
      <c r="U406" s="23"/>
    </row>
    <row r="407" spans="1:29" ht="15.75" thickBot="1">
      <c r="A407" s="12"/>
      <c r="B407" s="14"/>
      <c r="C407" s="21"/>
      <c r="D407" s="21"/>
      <c r="E407" s="21"/>
      <c r="F407" s="14"/>
      <c r="G407" s="21"/>
      <c r="H407" s="21"/>
      <c r="I407" s="21"/>
      <c r="J407" s="14"/>
      <c r="K407" s="21"/>
      <c r="L407" s="21"/>
      <c r="M407" s="21"/>
      <c r="N407" s="14"/>
      <c r="O407" s="21"/>
      <c r="P407" s="21"/>
      <c r="Q407" s="21"/>
      <c r="R407" s="14"/>
      <c r="S407" s="21"/>
      <c r="T407" s="21"/>
      <c r="U407" s="21"/>
    </row>
    <row r="408" spans="1:29">
      <c r="A408" s="12"/>
      <c r="B408" s="107" t="s">
        <v>504</v>
      </c>
      <c r="C408" s="56"/>
      <c r="D408" s="56"/>
      <c r="E408" s="56"/>
      <c r="F408" s="17"/>
      <c r="G408" s="56"/>
      <c r="H408" s="56"/>
      <c r="I408" s="56"/>
      <c r="J408" s="17"/>
      <c r="K408" s="56"/>
      <c r="L408" s="56"/>
      <c r="M408" s="56"/>
      <c r="N408" s="17"/>
      <c r="O408" s="56"/>
      <c r="P408" s="56"/>
      <c r="Q408" s="56"/>
      <c r="R408" s="17"/>
      <c r="S408" s="56"/>
      <c r="T408" s="56"/>
      <c r="U408" s="56"/>
    </row>
    <row r="409" spans="1:29">
      <c r="A409" s="12"/>
      <c r="B409" s="106" t="s">
        <v>505</v>
      </c>
      <c r="C409" s="25"/>
      <c r="D409" s="25"/>
      <c r="E409" s="25"/>
      <c r="F409" s="14"/>
      <c r="G409" s="25"/>
      <c r="H409" s="25"/>
      <c r="I409" s="25"/>
      <c r="J409" s="14"/>
      <c r="K409" s="25"/>
      <c r="L409" s="25"/>
      <c r="M409" s="25"/>
      <c r="N409" s="14"/>
      <c r="O409" s="25"/>
      <c r="P409" s="25"/>
      <c r="Q409" s="25"/>
      <c r="R409" s="14"/>
      <c r="S409" s="25"/>
      <c r="T409" s="25"/>
      <c r="U409" s="25"/>
    </row>
    <row r="410" spans="1:29">
      <c r="A410" s="12"/>
      <c r="B410" s="128" t="s">
        <v>267</v>
      </c>
      <c r="C410" s="128" t="s">
        <v>228</v>
      </c>
      <c r="D410" s="141" t="s">
        <v>230</v>
      </c>
      <c r="E410" s="29"/>
      <c r="F410" s="29"/>
      <c r="G410" s="128" t="s">
        <v>228</v>
      </c>
      <c r="H410" s="141" t="s">
        <v>230</v>
      </c>
      <c r="I410" s="29"/>
      <c r="J410" s="29"/>
      <c r="K410" s="128" t="s">
        <v>228</v>
      </c>
      <c r="L410" s="141" t="s">
        <v>230</v>
      </c>
      <c r="M410" s="29"/>
      <c r="N410" s="29"/>
      <c r="O410" s="128" t="s">
        <v>228</v>
      </c>
      <c r="P410" s="141" t="s">
        <v>230</v>
      </c>
      <c r="Q410" s="29"/>
      <c r="R410" s="29"/>
      <c r="S410" s="128" t="s">
        <v>228</v>
      </c>
      <c r="T410" s="141" t="s">
        <v>230</v>
      </c>
      <c r="U410" s="29"/>
    </row>
    <row r="411" spans="1:29">
      <c r="A411" s="12"/>
      <c r="B411" s="128"/>
      <c r="C411" s="128"/>
      <c r="D411" s="141"/>
      <c r="E411" s="29"/>
      <c r="F411" s="29"/>
      <c r="G411" s="128"/>
      <c r="H411" s="141"/>
      <c r="I411" s="29"/>
      <c r="J411" s="29"/>
      <c r="K411" s="128"/>
      <c r="L411" s="141"/>
      <c r="M411" s="29"/>
      <c r="N411" s="29"/>
      <c r="O411" s="128"/>
      <c r="P411" s="141"/>
      <c r="Q411" s="29"/>
      <c r="R411" s="29"/>
      <c r="S411" s="128"/>
      <c r="T411" s="141"/>
      <c r="U411" s="29"/>
    </row>
    <row r="412" spans="1:29">
      <c r="A412" s="12"/>
      <c r="B412" s="116" t="s">
        <v>268</v>
      </c>
      <c r="C412" s="144">
        <v>826</v>
      </c>
      <c r="D412" s="144"/>
      <c r="E412" s="25"/>
      <c r="F412" s="25"/>
      <c r="G412" s="144">
        <v>550</v>
      </c>
      <c r="H412" s="144"/>
      <c r="I412" s="25"/>
      <c r="J412" s="25"/>
      <c r="K412" s="144" t="s">
        <v>230</v>
      </c>
      <c r="L412" s="144"/>
      <c r="M412" s="25"/>
      <c r="N412" s="25"/>
      <c r="O412" s="144">
        <v>584</v>
      </c>
      <c r="P412" s="144"/>
      <c r="Q412" s="25"/>
      <c r="R412" s="25"/>
      <c r="S412" s="144" t="s">
        <v>230</v>
      </c>
      <c r="T412" s="144"/>
      <c r="U412" s="25"/>
    </row>
    <row r="413" spans="1:29" ht="15.75" thickBot="1">
      <c r="A413" s="12"/>
      <c r="B413" s="116"/>
      <c r="C413" s="145"/>
      <c r="D413" s="145"/>
      <c r="E413" s="51"/>
      <c r="F413" s="25"/>
      <c r="G413" s="145"/>
      <c r="H413" s="145"/>
      <c r="I413" s="51"/>
      <c r="J413" s="25"/>
      <c r="K413" s="145"/>
      <c r="L413" s="145"/>
      <c r="M413" s="51"/>
      <c r="N413" s="25"/>
      <c r="O413" s="145"/>
      <c r="P413" s="145"/>
      <c r="Q413" s="51"/>
      <c r="R413" s="25"/>
      <c r="S413" s="145"/>
      <c r="T413" s="145"/>
      <c r="U413" s="51"/>
    </row>
    <row r="414" spans="1:29">
      <c r="A414" s="12"/>
      <c r="B414" s="118" t="s">
        <v>269</v>
      </c>
      <c r="C414" s="148">
        <v>826</v>
      </c>
      <c r="D414" s="148"/>
      <c r="E414" s="56"/>
      <c r="F414" s="29"/>
      <c r="G414" s="148">
        <v>550</v>
      </c>
      <c r="H414" s="148"/>
      <c r="I414" s="56"/>
      <c r="J414" s="29"/>
      <c r="K414" s="148" t="s">
        <v>230</v>
      </c>
      <c r="L414" s="148"/>
      <c r="M414" s="56"/>
      <c r="N414" s="29"/>
      <c r="O414" s="148">
        <v>584</v>
      </c>
      <c r="P414" s="148"/>
      <c r="Q414" s="56"/>
      <c r="R414" s="29"/>
      <c r="S414" s="148" t="s">
        <v>230</v>
      </c>
      <c r="T414" s="148"/>
      <c r="U414" s="56"/>
    </row>
    <row r="415" spans="1:29" ht="15.75" thickBot="1">
      <c r="A415" s="12"/>
      <c r="B415" s="118"/>
      <c r="C415" s="149"/>
      <c r="D415" s="149"/>
      <c r="E415" s="37"/>
      <c r="F415" s="29"/>
      <c r="G415" s="149"/>
      <c r="H415" s="149"/>
      <c r="I415" s="37"/>
      <c r="J415" s="29"/>
      <c r="K415" s="149"/>
      <c r="L415" s="149"/>
      <c r="M415" s="37"/>
      <c r="N415" s="29"/>
      <c r="O415" s="149"/>
      <c r="P415" s="149"/>
      <c r="Q415" s="37"/>
      <c r="R415" s="29"/>
      <c r="S415" s="149"/>
      <c r="T415" s="149"/>
      <c r="U415" s="37"/>
    </row>
    <row r="416" spans="1:29">
      <c r="A416" s="12"/>
      <c r="B416" s="116" t="s">
        <v>270</v>
      </c>
      <c r="C416" s="150" t="s">
        <v>230</v>
      </c>
      <c r="D416" s="150"/>
      <c r="E416" s="26"/>
      <c r="F416" s="25"/>
      <c r="G416" s="150" t="s">
        <v>230</v>
      </c>
      <c r="H416" s="150"/>
      <c r="I416" s="26"/>
      <c r="J416" s="25"/>
      <c r="K416" s="150" t="s">
        <v>230</v>
      </c>
      <c r="L416" s="150"/>
      <c r="M416" s="26"/>
      <c r="N416" s="25"/>
      <c r="O416" s="150" t="s">
        <v>230</v>
      </c>
      <c r="P416" s="150"/>
      <c r="Q416" s="26"/>
      <c r="R416" s="25"/>
      <c r="S416" s="150" t="s">
        <v>230</v>
      </c>
      <c r="T416" s="150"/>
      <c r="U416" s="26"/>
    </row>
    <row r="417" spans="1:21">
      <c r="A417" s="12"/>
      <c r="B417" s="116"/>
      <c r="C417" s="151"/>
      <c r="D417" s="151"/>
      <c r="E417" s="49"/>
      <c r="F417" s="25"/>
      <c r="G417" s="151"/>
      <c r="H417" s="151"/>
      <c r="I417" s="49"/>
      <c r="J417" s="25"/>
      <c r="K417" s="151"/>
      <c r="L417" s="151"/>
      <c r="M417" s="49"/>
      <c r="N417" s="25"/>
      <c r="O417" s="151"/>
      <c r="P417" s="151"/>
      <c r="Q417" s="49"/>
      <c r="R417" s="25"/>
      <c r="S417" s="151"/>
      <c r="T417" s="151"/>
      <c r="U417" s="49"/>
    </row>
    <row r="418" spans="1:21">
      <c r="A418" s="12"/>
      <c r="B418" s="128" t="s">
        <v>271</v>
      </c>
      <c r="C418" s="141" t="s">
        <v>230</v>
      </c>
      <c r="D418" s="141"/>
      <c r="E418" s="29"/>
      <c r="F418" s="29"/>
      <c r="G418" s="141" t="s">
        <v>230</v>
      </c>
      <c r="H418" s="141"/>
      <c r="I418" s="29"/>
      <c r="J418" s="29"/>
      <c r="K418" s="141" t="s">
        <v>230</v>
      </c>
      <c r="L418" s="141"/>
      <c r="M418" s="29"/>
      <c r="N418" s="29"/>
      <c r="O418" s="141" t="s">
        <v>230</v>
      </c>
      <c r="P418" s="141"/>
      <c r="Q418" s="29"/>
      <c r="R418" s="29"/>
      <c r="S418" s="141" t="s">
        <v>230</v>
      </c>
      <c r="T418" s="141"/>
      <c r="U418" s="29"/>
    </row>
    <row r="419" spans="1:21" ht="15.75" thickBot="1">
      <c r="A419" s="12"/>
      <c r="B419" s="128"/>
      <c r="C419" s="149"/>
      <c r="D419" s="149"/>
      <c r="E419" s="37"/>
      <c r="F419" s="29"/>
      <c r="G419" s="149"/>
      <c r="H419" s="149"/>
      <c r="I419" s="37"/>
      <c r="J419" s="29"/>
      <c r="K419" s="149"/>
      <c r="L419" s="149"/>
      <c r="M419" s="37"/>
      <c r="N419" s="29"/>
      <c r="O419" s="149"/>
      <c r="P419" s="149"/>
      <c r="Q419" s="37"/>
      <c r="R419" s="29"/>
      <c r="S419" s="149"/>
      <c r="T419" s="149"/>
      <c r="U419" s="37"/>
    </row>
    <row r="420" spans="1:21">
      <c r="A420" s="12"/>
      <c r="B420" s="117" t="s">
        <v>272</v>
      </c>
      <c r="C420" s="150" t="s">
        <v>230</v>
      </c>
      <c r="D420" s="150"/>
      <c r="E420" s="26"/>
      <c r="F420" s="25"/>
      <c r="G420" s="150" t="s">
        <v>230</v>
      </c>
      <c r="H420" s="150"/>
      <c r="I420" s="26"/>
      <c r="J420" s="25"/>
      <c r="K420" s="150" t="s">
        <v>230</v>
      </c>
      <c r="L420" s="150"/>
      <c r="M420" s="26"/>
      <c r="N420" s="25"/>
      <c r="O420" s="150" t="s">
        <v>230</v>
      </c>
      <c r="P420" s="150"/>
      <c r="Q420" s="26"/>
      <c r="R420" s="25"/>
      <c r="S420" s="150" t="s">
        <v>230</v>
      </c>
      <c r="T420" s="150"/>
      <c r="U420" s="26"/>
    </row>
    <row r="421" spans="1:21" ht="15.75" thickBot="1">
      <c r="A421" s="12"/>
      <c r="B421" s="117"/>
      <c r="C421" s="145"/>
      <c r="D421" s="145"/>
      <c r="E421" s="51"/>
      <c r="F421" s="25"/>
      <c r="G421" s="145"/>
      <c r="H421" s="145"/>
      <c r="I421" s="51"/>
      <c r="J421" s="25"/>
      <c r="K421" s="145"/>
      <c r="L421" s="145"/>
      <c r="M421" s="51"/>
      <c r="N421" s="25"/>
      <c r="O421" s="145"/>
      <c r="P421" s="145"/>
      <c r="Q421" s="51"/>
      <c r="R421" s="25"/>
      <c r="S421" s="145"/>
      <c r="T421" s="145"/>
      <c r="U421" s="51"/>
    </row>
    <row r="422" spans="1:21">
      <c r="A422" s="12"/>
      <c r="B422" s="128" t="s">
        <v>273</v>
      </c>
      <c r="C422" s="148" t="s">
        <v>230</v>
      </c>
      <c r="D422" s="148"/>
      <c r="E422" s="56"/>
      <c r="F422" s="29"/>
      <c r="G422" s="148" t="s">
        <v>230</v>
      </c>
      <c r="H422" s="148"/>
      <c r="I422" s="56"/>
      <c r="J422" s="29"/>
      <c r="K422" s="148" t="s">
        <v>230</v>
      </c>
      <c r="L422" s="148"/>
      <c r="M422" s="56"/>
      <c r="N422" s="29"/>
      <c r="O422" s="148" t="s">
        <v>230</v>
      </c>
      <c r="P422" s="148"/>
      <c r="Q422" s="56"/>
      <c r="R422" s="29"/>
      <c r="S422" s="148" t="s">
        <v>230</v>
      </c>
      <c r="T422" s="148"/>
      <c r="U422" s="56"/>
    </row>
    <row r="423" spans="1:21">
      <c r="A423" s="12"/>
      <c r="B423" s="128"/>
      <c r="C423" s="152"/>
      <c r="D423" s="152"/>
      <c r="E423" s="80"/>
      <c r="F423" s="29"/>
      <c r="G423" s="152"/>
      <c r="H423" s="152"/>
      <c r="I423" s="80"/>
      <c r="J423" s="29"/>
      <c r="K423" s="152"/>
      <c r="L423" s="152"/>
      <c r="M423" s="80"/>
      <c r="N423" s="29"/>
      <c r="O423" s="152"/>
      <c r="P423" s="152"/>
      <c r="Q423" s="80"/>
      <c r="R423" s="29"/>
      <c r="S423" s="152"/>
      <c r="T423" s="152"/>
      <c r="U423" s="80"/>
    </row>
    <row r="424" spans="1:21">
      <c r="A424" s="12"/>
      <c r="B424" s="116" t="s">
        <v>274</v>
      </c>
      <c r="C424" s="144" t="s">
        <v>230</v>
      </c>
      <c r="D424" s="144"/>
      <c r="E424" s="25"/>
      <c r="F424" s="25"/>
      <c r="G424" s="144" t="s">
        <v>230</v>
      </c>
      <c r="H424" s="144"/>
      <c r="I424" s="25"/>
      <c r="J424" s="25"/>
      <c r="K424" s="144" t="s">
        <v>230</v>
      </c>
      <c r="L424" s="144"/>
      <c r="M424" s="25"/>
      <c r="N424" s="25"/>
      <c r="O424" s="144" t="s">
        <v>230</v>
      </c>
      <c r="P424" s="144"/>
      <c r="Q424" s="25"/>
      <c r="R424" s="25"/>
      <c r="S424" s="144" t="s">
        <v>230</v>
      </c>
      <c r="T424" s="144"/>
      <c r="U424" s="25"/>
    </row>
    <row r="425" spans="1:21" ht="15.75" thickBot="1">
      <c r="A425" s="12"/>
      <c r="B425" s="116"/>
      <c r="C425" s="145"/>
      <c r="D425" s="145"/>
      <c r="E425" s="51"/>
      <c r="F425" s="25"/>
      <c r="G425" s="145"/>
      <c r="H425" s="145"/>
      <c r="I425" s="51"/>
      <c r="J425" s="25"/>
      <c r="K425" s="145"/>
      <c r="L425" s="145"/>
      <c r="M425" s="51"/>
      <c r="N425" s="25"/>
      <c r="O425" s="145"/>
      <c r="P425" s="145"/>
      <c r="Q425" s="51"/>
      <c r="R425" s="25"/>
      <c r="S425" s="145"/>
      <c r="T425" s="145"/>
      <c r="U425" s="51"/>
    </row>
    <row r="426" spans="1:21">
      <c r="A426" s="12"/>
      <c r="B426" s="118" t="s">
        <v>506</v>
      </c>
      <c r="C426" s="148">
        <v>826</v>
      </c>
      <c r="D426" s="148"/>
      <c r="E426" s="56"/>
      <c r="F426" s="29"/>
      <c r="G426" s="148">
        <v>550</v>
      </c>
      <c r="H426" s="148"/>
      <c r="I426" s="56"/>
      <c r="J426" s="29"/>
      <c r="K426" s="148" t="s">
        <v>230</v>
      </c>
      <c r="L426" s="148"/>
      <c r="M426" s="56"/>
      <c r="N426" s="29"/>
      <c r="O426" s="148">
        <v>584</v>
      </c>
      <c r="P426" s="148"/>
      <c r="Q426" s="56"/>
      <c r="R426" s="29"/>
      <c r="S426" s="148" t="s">
        <v>230</v>
      </c>
      <c r="T426" s="148"/>
      <c r="U426" s="56"/>
    </row>
    <row r="427" spans="1:21" ht="15.75" thickBot="1">
      <c r="A427" s="12"/>
      <c r="B427" s="118"/>
      <c r="C427" s="149"/>
      <c r="D427" s="149"/>
      <c r="E427" s="37"/>
      <c r="F427" s="29"/>
      <c r="G427" s="149"/>
      <c r="H427" s="149"/>
      <c r="I427" s="37"/>
      <c r="J427" s="29"/>
      <c r="K427" s="149"/>
      <c r="L427" s="149"/>
      <c r="M427" s="37"/>
      <c r="N427" s="29"/>
      <c r="O427" s="149"/>
      <c r="P427" s="149"/>
      <c r="Q427" s="37"/>
      <c r="R427" s="29"/>
      <c r="S427" s="149"/>
      <c r="T427" s="149"/>
      <c r="U427" s="37"/>
    </row>
    <row r="428" spans="1:21">
      <c r="A428" s="12"/>
      <c r="B428" s="106" t="s">
        <v>507</v>
      </c>
      <c r="C428" s="26"/>
      <c r="D428" s="26"/>
      <c r="E428" s="26"/>
      <c r="F428" s="14"/>
      <c r="G428" s="26"/>
      <c r="H428" s="26"/>
      <c r="I428" s="26"/>
      <c r="J428" s="14"/>
      <c r="K428" s="26"/>
      <c r="L428" s="26"/>
      <c r="M428" s="26"/>
      <c r="N428" s="14"/>
      <c r="O428" s="26"/>
      <c r="P428" s="26"/>
      <c r="Q428" s="26"/>
      <c r="R428" s="14"/>
      <c r="S428" s="26"/>
      <c r="T428" s="26"/>
      <c r="U428" s="26"/>
    </row>
    <row r="429" spans="1:21">
      <c r="A429" s="12"/>
      <c r="B429" s="128" t="s">
        <v>267</v>
      </c>
      <c r="C429" s="141">
        <v>756</v>
      </c>
      <c r="D429" s="141"/>
      <c r="E429" s="29"/>
      <c r="F429" s="29"/>
      <c r="G429" s="141">
        <v>331</v>
      </c>
      <c r="H429" s="141"/>
      <c r="I429" s="29"/>
      <c r="J429" s="29"/>
      <c r="K429" s="141">
        <v>166</v>
      </c>
      <c r="L429" s="141"/>
      <c r="M429" s="29"/>
      <c r="N429" s="29"/>
      <c r="O429" s="141">
        <v>350</v>
      </c>
      <c r="P429" s="141"/>
      <c r="Q429" s="29"/>
      <c r="R429" s="29"/>
      <c r="S429" s="141" t="s">
        <v>230</v>
      </c>
      <c r="T429" s="141"/>
      <c r="U429" s="29"/>
    </row>
    <row r="430" spans="1:21">
      <c r="A430" s="12"/>
      <c r="B430" s="128"/>
      <c r="C430" s="141"/>
      <c r="D430" s="141"/>
      <c r="E430" s="29"/>
      <c r="F430" s="29"/>
      <c r="G430" s="141"/>
      <c r="H430" s="141"/>
      <c r="I430" s="29"/>
      <c r="J430" s="29"/>
      <c r="K430" s="141"/>
      <c r="L430" s="141"/>
      <c r="M430" s="29"/>
      <c r="N430" s="29"/>
      <c r="O430" s="141"/>
      <c r="P430" s="141"/>
      <c r="Q430" s="29"/>
      <c r="R430" s="29"/>
      <c r="S430" s="141"/>
      <c r="T430" s="141"/>
      <c r="U430" s="29"/>
    </row>
    <row r="431" spans="1:21">
      <c r="A431" s="12"/>
      <c r="B431" s="116" t="s">
        <v>268</v>
      </c>
      <c r="C431" s="142">
        <v>2325</v>
      </c>
      <c r="D431" s="142"/>
      <c r="E431" s="25"/>
      <c r="F431" s="25"/>
      <c r="G431" s="142">
        <v>1983</v>
      </c>
      <c r="H431" s="142"/>
      <c r="I431" s="25"/>
      <c r="J431" s="25"/>
      <c r="K431" s="144">
        <v>577</v>
      </c>
      <c r="L431" s="144"/>
      <c r="M431" s="25"/>
      <c r="N431" s="25"/>
      <c r="O431" s="142">
        <v>2618</v>
      </c>
      <c r="P431" s="142"/>
      <c r="Q431" s="25"/>
      <c r="R431" s="25"/>
      <c r="S431" s="144">
        <v>55</v>
      </c>
      <c r="T431" s="144"/>
      <c r="U431" s="25"/>
    </row>
    <row r="432" spans="1:21" ht="15.75" thickBot="1">
      <c r="A432" s="12"/>
      <c r="B432" s="116"/>
      <c r="C432" s="143"/>
      <c r="D432" s="143"/>
      <c r="E432" s="51"/>
      <c r="F432" s="25"/>
      <c r="G432" s="143"/>
      <c r="H432" s="143"/>
      <c r="I432" s="51"/>
      <c r="J432" s="25"/>
      <c r="K432" s="145"/>
      <c r="L432" s="145"/>
      <c r="M432" s="51"/>
      <c r="N432" s="25"/>
      <c r="O432" s="143"/>
      <c r="P432" s="143"/>
      <c r="Q432" s="51"/>
      <c r="R432" s="25"/>
      <c r="S432" s="145"/>
      <c r="T432" s="145"/>
      <c r="U432" s="51"/>
    </row>
    <row r="433" spans="1:21">
      <c r="A433" s="12"/>
      <c r="B433" s="118" t="s">
        <v>269</v>
      </c>
      <c r="C433" s="146">
        <v>3081</v>
      </c>
      <c r="D433" s="146"/>
      <c r="E433" s="56"/>
      <c r="F433" s="29"/>
      <c r="G433" s="146">
        <v>2314</v>
      </c>
      <c r="H433" s="146"/>
      <c r="I433" s="56"/>
      <c r="J433" s="29"/>
      <c r="K433" s="148">
        <v>743</v>
      </c>
      <c r="L433" s="148"/>
      <c r="M433" s="56"/>
      <c r="N433" s="29"/>
      <c r="O433" s="146">
        <v>2968</v>
      </c>
      <c r="P433" s="146"/>
      <c r="Q433" s="56"/>
      <c r="R433" s="29"/>
      <c r="S433" s="148">
        <v>55</v>
      </c>
      <c r="T433" s="148"/>
      <c r="U433" s="56"/>
    </row>
    <row r="434" spans="1:21" ht="15.75" thickBot="1">
      <c r="A434" s="12"/>
      <c r="B434" s="118"/>
      <c r="C434" s="147"/>
      <c r="D434" s="147"/>
      <c r="E434" s="37"/>
      <c r="F434" s="29"/>
      <c r="G434" s="147"/>
      <c r="H434" s="147"/>
      <c r="I434" s="37"/>
      <c r="J434" s="29"/>
      <c r="K434" s="149"/>
      <c r="L434" s="149"/>
      <c r="M434" s="37"/>
      <c r="N434" s="29"/>
      <c r="O434" s="147"/>
      <c r="P434" s="147"/>
      <c r="Q434" s="37"/>
      <c r="R434" s="29"/>
      <c r="S434" s="149"/>
      <c r="T434" s="149"/>
      <c r="U434" s="37"/>
    </row>
    <row r="435" spans="1:21">
      <c r="A435" s="12"/>
      <c r="B435" s="116" t="s">
        <v>270</v>
      </c>
      <c r="C435" s="150">
        <v>367</v>
      </c>
      <c r="D435" s="150"/>
      <c r="E435" s="26"/>
      <c r="F435" s="25"/>
      <c r="G435" s="150">
        <v>326</v>
      </c>
      <c r="H435" s="150"/>
      <c r="I435" s="26"/>
      <c r="J435" s="25"/>
      <c r="K435" s="150">
        <v>163</v>
      </c>
      <c r="L435" s="150"/>
      <c r="M435" s="26"/>
      <c r="N435" s="25"/>
      <c r="O435" s="150">
        <v>197</v>
      </c>
      <c r="P435" s="150"/>
      <c r="Q435" s="26"/>
      <c r="R435" s="25"/>
      <c r="S435" s="150" t="s">
        <v>230</v>
      </c>
      <c r="T435" s="150"/>
      <c r="U435" s="26"/>
    </row>
    <row r="436" spans="1:21">
      <c r="A436" s="12"/>
      <c r="B436" s="116"/>
      <c r="C436" s="151"/>
      <c r="D436" s="151"/>
      <c r="E436" s="49"/>
      <c r="F436" s="25"/>
      <c r="G436" s="151"/>
      <c r="H436" s="151"/>
      <c r="I436" s="49"/>
      <c r="J436" s="25"/>
      <c r="K436" s="151"/>
      <c r="L436" s="151"/>
      <c r="M436" s="49"/>
      <c r="N436" s="25"/>
      <c r="O436" s="151"/>
      <c r="P436" s="151"/>
      <c r="Q436" s="49"/>
      <c r="R436" s="25"/>
      <c r="S436" s="151"/>
      <c r="T436" s="151"/>
      <c r="U436" s="49"/>
    </row>
    <row r="437" spans="1:21">
      <c r="A437" s="12"/>
      <c r="B437" s="128" t="s">
        <v>271</v>
      </c>
      <c r="C437" s="141">
        <v>167</v>
      </c>
      <c r="D437" s="141"/>
      <c r="E437" s="29"/>
      <c r="F437" s="29"/>
      <c r="G437" s="141">
        <v>167</v>
      </c>
      <c r="H437" s="141"/>
      <c r="I437" s="29"/>
      <c r="J437" s="29"/>
      <c r="K437" s="141">
        <v>54</v>
      </c>
      <c r="L437" s="141"/>
      <c r="M437" s="29"/>
      <c r="N437" s="29"/>
      <c r="O437" s="141">
        <v>112</v>
      </c>
      <c r="P437" s="141"/>
      <c r="Q437" s="29"/>
      <c r="R437" s="29"/>
      <c r="S437" s="141">
        <v>1</v>
      </c>
      <c r="T437" s="141"/>
      <c r="U437" s="29"/>
    </row>
    <row r="438" spans="1:21" ht="15.75" thickBot="1">
      <c r="A438" s="12"/>
      <c r="B438" s="128"/>
      <c r="C438" s="149"/>
      <c r="D438" s="149"/>
      <c r="E438" s="37"/>
      <c r="F438" s="29"/>
      <c r="G438" s="149"/>
      <c r="H438" s="149"/>
      <c r="I438" s="37"/>
      <c r="J438" s="29"/>
      <c r="K438" s="149"/>
      <c r="L438" s="149"/>
      <c r="M438" s="37"/>
      <c r="N438" s="29"/>
      <c r="O438" s="149"/>
      <c r="P438" s="149"/>
      <c r="Q438" s="37"/>
      <c r="R438" s="29"/>
      <c r="S438" s="149"/>
      <c r="T438" s="149"/>
      <c r="U438" s="37"/>
    </row>
    <row r="439" spans="1:21">
      <c r="A439" s="12"/>
      <c r="B439" s="117" t="s">
        <v>272</v>
      </c>
      <c r="C439" s="150">
        <v>534</v>
      </c>
      <c r="D439" s="150"/>
      <c r="E439" s="26"/>
      <c r="F439" s="25"/>
      <c r="G439" s="150">
        <v>493</v>
      </c>
      <c r="H439" s="150"/>
      <c r="I439" s="26"/>
      <c r="J439" s="25"/>
      <c r="K439" s="150">
        <v>217</v>
      </c>
      <c r="L439" s="150"/>
      <c r="M439" s="26"/>
      <c r="N439" s="25"/>
      <c r="O439" s="150">
        <v>309</v>
      </c>
      <c r="P439" s="150"/>
      <c r="Q439" s="26"/>
      <c r="R439" s="25"/>
      <c r="S439" s="150">
        <v>1</v>
      </c>
      <c r="T439" s="150"/>
      <c r="U439" s="26"/>
    </row>
    <row r="440" spans="1:21" ht="15.75" thickBot="1">
      <c r="A440" s="12"/>
      <c r="B440" s="117"/>
      <c r="C440" s="145"/>
      <c r="D440" s="145"/>
      <c r="E440" s="51"/>
      <c r="F440" s="25"/>
      <c r="G440" s="145"/>
      <c r="H440" s="145"/>
      <c r="I440" s="51"/>
      <c r="J440" s="25"/>
      <c r="K440" s="145"/>
      <c r="L440" s="145"/>
      <c r="M440" s="51"/>
      <c r="N440" s="25"/>
      <c r="O440" s="145"/>
      <c r="P440" s="145"/>
      <c r="Q440" s="51"/>
      <c r="R440" s="25"/>
      <c r="S440" s="145"/>
      <c r="T440" s="145"/>
      <c r="U440" s="51"/>
    </row>
    <row r="441" spans="1:21">
      <c r="A441" s="12"/>
      <c r="B441" s="128" t="s">
        <v>273</v>
      </c>
      <c r="C441" s="146">
        <v>1464</v>
      </c>
      <c r="D441" s="146"/>
      <c r="E441" s="56"/>
      <c r="F441" s="29"/>
      <c r="G441" s="146">
        <v>1402</v>
      </c>
      <c r="H441" s="146"/>
      <c r="I441" s="56"/>
      <c r="J441" s="29"/>
      <c r="K441" s="148">
        <v>359</v>
      </c>
      <c r="L441" s="148"/>
      <c r="M441" s="56"/>
      <c r="N441" s="29"/>
      <c r="O441" s="146">
        <v>1301</v>
      </c>
      <c r="P441" s="146"/>
      <c r="Q441" s="56"/>
      <c r="R441" s="29"/>
      <c r="S441" s="148">
        <v>23</v>
      </c>
      <c r="T441" s="148"/>
      <c r="U441" s="56"/>
    </row>
    <row r="442" spans="1:21">
      <c r="A442" s="12"/>
      <c r="B442" s="128"/>
      <c r="C442" s="159"/>
      <c r="D442" s="159"/>
      <c r="E442" s="80"/>
      <c r="F442" s="29"/>
      <c r="G442" s="159"/>
      <c r="H442" s="159"/>
      <c r="I442" s="80"/>
      <c r="J442" s="29"/>
      <c r="K442" s="152"/>
      <c r="L442" s="152"/>
      <c r="M442" s="80"/>
      <c r="N442" s="29"/>
      <c r="O442" s="159"/>
      <c r="P442" s="159"/>
      <c r="Q442" s="80"/>
      <c r="R442" s="29"/>
      <c r="S442" s="152"/>
      <c r="T442" s="152"/>
      <c r="U442" s="80"/>
    </row>
    <row r="443" spans="1:21">
      <c r="A443" s="12"/>
      <c r="B443" s="116" t="s">
        <v>274</v>
      </c>
      <c r="C443" s="144">
        <v>33</v>
      </c>
      <c r="D443" s="144"/>
      <c r="E443" s="25"/>
      <c r="F443" s="25"/>
      <c r="G443" s="144">
        <v>33</v>
      </c>
      <c r="H443" s="144"/>
      <c r="I443" s="25"/>
      <c r="J443" s="25"/>
      <c r="K443" s="144">
        <v>17</v>
      </c>
      <c r="L443" s="144"/>
      <c r="M443" s="25"/>
      <c r="N443" s="25"/>
      <c r="O443" s="144">
        <v>43</v>
      </c>
      <c r="P443" s="144"/>
      <c r="Q443" s="25"/>
      <c r="R443" s="25"/>
      <c r="S443" s="144">
        <v>1</v>
      </c>
      <c r="T443" s="144"/>
      <c r="U443" s="25"/>
    </row>
    <row r="444" spans="1:21" ht="15.75" thickBot="1">
      <c r="A444" s="12"/>
      <c r="B444" s="116"/>
      <c r="C444" s="145"/>
      <c r="D444" s="145"/>
      <c r="E444" s="51"/>
      <c r="F444" s="25"/>
      <c r="G444" s="145"/>
      <c r="H444" s="145"/>
      <c r="I444" s="51"/>
      <c r="J444" s="25"/>
      <c r="K444" s="145"/>
      <c r="L444" s="145"/>
      <c r="M444" s="51"/>
      <c r="N444" s="25"/>
      <c r="O444" s="145"/>
      <c r="P444" s="145"/>
      <c r="Q444" s="51"/>
      <c r="R444" s="25"/>
      <c r="S444" s="145"/>
      <c r="T444" s="145"/>
      <c r="U444" s="51"/>
    </row>
    <row r="445" spans="1:21">
      <c r="A445" s="12"/>
      <c r="B445" s="118" t="s">
        <v>506</v>
      </c>
      <c r="C445" s="146">
        <v>5112</v>
      </c>
      <c r="D445" s="146"/>
      <c r="E445" s="56"/>
      <c r="F445" s="29"/>
      <c r="G445" s="146">
        <v>4242</v>
      </c>
      <c r="H445" s="146"/>
      <c r="I445" s="56"/>
      <c r="J445" s="29"/>
      <c r="K445" s="146">
        <v>1336</v>
      </c>
      <c r="L445" s="146"/>
      <c r="M445" s="56"/>
      <c r="N445" s="29"/>
      <c r="O445" s="146">
        <v>4621</v>
      </c>
      <c r="P445" s="146"/>
      <c r="Q445" s="56"/>
      <c r="R445" s="29"/>
      <c r="S445" s="148">
        <v>80</v>
      </c>
      <c r="T445" s="148"/>
      <c r="U445" s="56"/>
    </row>
    <row r="446" spans="1:21" ht="15.75" thickBot="1">
      <c r="A446" s="12"/>
      <c r="B446" s="118"/>
      <c r="C446" s="147"/>
      <c r="D446" s="147"/>
      <c r="E446" s="37"/>
      <c r="F446" s="29"/>
      <c r="G446" s="147"/>
      <c r="H446" s="147"/>
      <c r="I446" s="37"/>
      <c r="J446" s="29"/>
      <c r="K446" s="147"/>
      <c r="L446" s="147"/>
      <c r="M446" s="37"/>
      <c r="N446" s="29"/>
      <c r="O446" s="147"/>
      <c r="P446" s="147"/>
      <c r="Q446" s="37"/>
      <c r="R446" s="29"/>
      <c r="S446" s="149"/>
      <c r="T446" s="149"/>
      <c r="U446" s="37"/>
    </row>
    <row r="447" spans="1:21">
      <c r="A447" s="12"/>
      <c r="B447" s="153" t="s">
        <v>508</v>
      </c>
      <c r="C447" s="154" t="s">
        <v>228</v>
      </c>
      <c r="D447" s="156">
        <v>5938</v>
      </c>
      <c r="E447" s="26"/>
      <c r="F447" s="25"/>
      <c r="G447" s="154" t="s">
        <v>228</v>
      </c>
      <c r="H447" s="156">
        <v>4792</v>
      </c>
      <c r="I447" s="26"/>
      <c r="J447" s="25"/>
      <c r="K447" s="154" t="s">
        <v>228</v>
      </c>
      <c r="L447" s="156">
        <v>1336</v>
      </c>
      <c r="M447" s="26"/>
      <c r="N447" s="25"/>
      <c r="O447" s="154" t="s">
        <v>228</v>
      </c>
      <c r="P447" s="156">
        <v>5205</v>
      </c>
      <c r="Q447" s="26"/>
      <c r="R447" s="25"/>
      <c r="S447" s="154" t="s">
        <v>228</v>
      </c>
      <c r="T447" s="150">
        <v>80</v>
      </c>
      <c r="U447" s="26"/>
    </row>
    <row r="448" spans="1:21" ht="15.75" thickBot="1">
      <c r="A448" s="12"/>
      <c r="B448" s="153"/>
      <c r="C448" s="155"/>
      <c r="D448" s="157"/>
      <c r="E448" s="42"/>
      <c r="F448" s="25"/>
      <c r="G448" s="155"/>
      <c r="H448" s="157"/>
      <c r="I448" s="42"/>
      <c r="J448" s="25"/>
      <c r="K448" s="155"/>
      <c r="L448" s="157"/>
      <c r="M448" s="42"/>
      <c r="N448" s="25"/>
      <c r="O448" s="155"/>
      <c r="P448" s="157"/>
      <c r="Q448" s="42"/>
      <c r="R448" s="25"/>
      <c r="S448" s="155"/>
      <c r="T448" s="158"/>
      <c r="U448" s="42"/>
    </row>
    <row r="449" spans="1:29" ht="15.75" thickTop="1">
      <c r="A449" s="12"/>
      <c r="B449" s="35" t="s">
        <v>512</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row>
    <row r="450" spans="1:29">
      <c r="A450" s="12"/>
      <c r="B450" s="35" t="s">
        <v>513</v>
      </c>
      <c r="C450" s="35"/>
      <c r="D450" s="35"/>
      <c r="E450" s="35"/>
      <c r="F450" s="35"/>
      <c r="G450" s="35"/>
      <c r="H450" s="35"/>
      <c r="I450" s="35"/>
      <c r="J450" s="35"/>
      <c r="K450" s="35"/>
      <c r="L450" s="35"/>
      <c r="M450" s="35"/>
      <c r="N450" s="35"/>
      <c r="O450" s="35"/>
      <c r="P450" s="35"/>
      <c r="Q450" s="35"/>
      <c r="R450" s="35"/>
      <c r="S450" s="35"/>
      <c r="T450" s="35"/>
      <c r="U450" s="35"/>
      <c r="V450" s="35"/>
      <c r="W450" s="35"/>
      <c r="X450" s="35"/>
      <c r="Y450" s="35"/>
      <c r="Z450" s="35"/>
      <c r="AA450" s="35"/>
      <c r="AB450" s="35"/>
      <c r="AC450" s="35"/>
    </row>
    <row r="451" spans="1:29">
      <c r="A451" s="12"/>
      <c r="B451" s="69"/>
      <c r="C451" s="69"/>
      <c r="D451" s="69"/>
      <c r="E451" s="69"/>
      <c r="F451" s="69"/>
      <c r="G451" s="69"/>
      <c r="H451" s="69"/>
      <c r="I451" s="69"/>
      <c r="J451" s="69"/>
      <c r="K451" s="69"/>
      <c r="L451" s="69"/>
      <c r="M451" s="69"/>
      <c r="N451" s="69"/>
      <c r="O451" s="69"/>
      <c r="P451" s="69"/>
      <c r="Q451" s="69"/>
      <c r="R451" s="69"/>
      <c r="S451" s="69"/>
      <c r="T451" s="69"/>
      <c r="U451" s="69"/>
      <c r="V451" s="69"/>
      <c r="W451" s="69"/>
      <c r="X451" s="69"/>
      <c r="Y451" s="69"/>
      <c r="Z451" s="69"/>
      <c r="AA451" s="69"/>
      <c r="AB451" s="69"/>
      <c r="AC451" s="69"/>
    </row>
    <row r="452" spans="1:29">
      <c r="A452" s="12"/>
      <c r="B452" s="35" t="s">
        <v>514</v>
      </c>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c r="AA452" s="35"/>
      <c r="AB452" s="35"/>
      <c r="AC452" s="35"/>
    </row>
    <row r="453" spans="1:29">
      <c r="A453" s="12"/>
      <c r="B453" s="20"/>
      <c r="C453" s="20"/>
      <c r="D453" s="20"/>
      <c r="E453" s="20"/>
      <c r="F453" s="20"/>
      <c r="G453" s="20"/>
      <c r="H453" s="20"/>
      <c r="I453" s="20"/>
    </row>
    <row r="454" spans="1:29">
      <c r="A454" s="12"/>
      <c r="B454" s="13"/>
      <c r="C454" s="13"/>
      <c r="D454" s="13"/>
      <c r="E454" s="13"/>
      <c r="F454" s="13"/>
      <c r="G454" s="13"/>
      <c r="H454" s="13"/>
      <c r="I454" s="13"/>
    </row>
    <row r="455" spans="1:29" ht="15.75" thickBot="1">
      <c r="A455" s="12"/>
      <c r="B455" s="14"/>
      <c r="C455" s="21" t="s">
        <v>221</v>
      </c>
      <c r="D455" s="21"/>
      <c r="E455" s="21"/>
      <c r="F455" s="14"/>
      <c r="G455" s="21" t="s">
        <v>252</v>
      </c>
      <c r="H455" s="21"/>
      <c r="I455" s="21"/>
    </row>
    <row r="456" spans="1:29">
      <c r="A456" s="12"/>
      <c r="B456" s="27" t="s">
        <v>267</v>
      </c>
      <c r="C456" s="52" t="s">
        <v>228</v>
      </c>
      <c r="D456" s="63">
        <v>301</v>
      </c>
      <c r="E456" s="56"/>
      <c r="F456" s="29"/>
      <c r="G456" s="52" t="s">
        <v>228</v>
      </c>
      <c r="H456" s="63">
        <v>331</v>
      </c>
      <c r="I456" s="56"/>
    </row>
    <row r="457" spans="1:29">
      <c r="A457" s="12"/>
      <c r="B457" s="27"/>
      <c r="C457" s="83"/>
      <c r="D457" s="160"/>
      <c r="E457" s="80"/>
      <c r="F457" s="29"/>
      <c r="G457" s="83"/>
      <c r="H457" s="160"/>
      <c r="I457" s="80"/>
    </row>
    <row r="458" spans="1:29">
      <c r="A458" s="12"/>
      <c r="B458" s="35" t="s">
        <v>268</v>
      </c>
      <c r="C458" s="32">
        <v>1027</v>
      </c>
      <c r="D458" s="32"/>
      <c r="E458" s="25"/>
      <c r="F458" s="25"/>
      <c r="G458" s="32">
        <v>1350</v>
      </c>
      <c r="H458" s="32"/>
      <c r="I458" s="25"/>
    </row>
    <row r="459" spans="1:29" ht="15.75" thickBot="1">
      <c r="A459" s="12"/>
      <c r="B459" s="35"/>
      <c r="C459" s="50"/>
      <c r="D459" s="50"/>
      <c r="E459" s="51"/>
      <c r="F459" s="25"/>
      <c r="G459" s="50"/>
      <c r="H459" s="50"/>
      <c r="I459" s="51"/>
    </row>
    <row r="460" spans="1:29">
      <c r="A460" s="12"/>
      <c r="B460" s="60" t="s">
        <v>269</v>
      </c>
      <c r="C460" s="54">
        <v>1328</v>
      </c>
      <c r="D460" s="54"/>
      <c r="E460" s="56"/>
      <c r="F460" s="29"/>
      <c r="G460" s="54">
        <v>1681</v>
      </c>
      <c r="H460" s="54"/>
      <c r="I460" s="56"/>
    </row>
    <row r="461" spans="1:29" ht="15.75" thickBot="1">
      <c r="A461" s="12"/>
      <c r="B461" s="60"/>
      <c r="C461" s="66"/>
      <c r="D461" s="66"/>
      <c r="E461" s="37"/>
      <c r="F461" s="29"/>
      <c r="G461" s="66"/>
      <c r="H461" s="66"/>
      <c r="I461" s="37"/>
    </row>
    <row r="462" spans="1:29">
      <c r="A462" s="12"/>
      <c r="B462" s="35" t="s">
        <v>270</v>
      </c>
      <c r="C462" s="43">
        <v>283</v>
      </c>
      <c r="D462" s="43"/>
      <c r="E462" s="26"/>
      <c r="F462" s="25"/>
      <c r="G462" s="43">
        <v>326</v>
      </c>
      <c r="H462" s="43"/>
      <c r="I462" s="26"/>
    </row>
    <row r="463" spans="1:29">
      <c r="A463" s="12"/>
      <c r="B463" s="35"/>
      <c r="C463" s="48"/>
      <c r="D463" s="48"/>
      <c r="E463" s="49"/>
      <c r="F463" s="25"/>
      <c r="G463" s="48"/>
      <c r="H463" s="48"/>
      <c r="I463" s="49"/>
    </row>
    <row r="464" spans="1:29">
      <c r="A464" s="12"/>
      <c r="B464" s="27" t="s">
        <v>271</v>
      </c>
      <c r="C464" s="30">
        <v>84</v>
      </c>
      <c r="D464" s="30"/>
      <c r="E464" s="29"/>
      <c r="F464" s="29"/>
      <c r="G464" s="30">
        <v>167</v>
      </c>
      <c r="H464" s="30"/>
      <c r="I464" s="29"/>
    </row>
    <row r="465" spans="1:29" ht="15.75" thickBot="1">
      <c r="A465" s="12"/>
      <c r="B465" s="27"/>
      <c r="C465" s="36"/>
      <c r="D465" s="36"/>
      <c r="E465" s="37"/>
      <c r="F465" s="29"/>
      <c r="G465" s="36"/>
      <c r="H465" s="36"/>
      <c r="I465" s="37"/>
    </row>
    <row r="466" spans="1:29">
      <c r="A466" s="12"/>
      <c r="B466" s="78" t="s">
        <v>272</v>
      </c>
      <c r="C466" s="43">
        <v>367</v>
      </c>
      <c r="D466" s="43"/>
      <c r="E466" s="26"/>
      <c r="F466" s="25"/>
      <c r="G466" s="43">
        <v>493</v>
      </c>
      <c r="H466" s="43"/>
      <c r="I466" s="26"/>
    </row>
    <row r="467" spans="1:29" ht="15.75" thickBot="1">
      <c r="A467" s="12"/>
      <c r="B467" s="78"/>
      <c r="C467" s="61"/>
      <c r="D467" s="61"/>
      <c r="E467" s="51"/>
      <c r="F467" s="25"/>
      <c r="G467" s="61"/>
      <c r="H467" s="61"/>
      <c r="I467" s="51"/>
    </row>
    <row r="468" spans="1:29">
      <c r="A468" s="12"/>
      <c r="B468" s="27" t="s">
        <v>273</v>
      </c>
      <c r="C468" s="54">
        <v>1121</v>
      </c>
      <c r="D468" s="54"/>
      <c r="E468" s="56"/>
      <c r="F468" s="29"/>
      <c r="G468" s="54">
        <v>1326</v>
      </c>
      <c r="H468" s="54"/>
      <c r="I468" s="56"/>
    </row>
    <row r="469" spans="1:29">
      <c r="A469" s="12"/>
      <c r="B469" s="27"/>
      <c r="C469" s="79"/>
      <c r="D469" s="79"/>
      <c r="E469" s="80"/>
      <c r="F469" s="29"/>
      <c r="G469" s="79"/>
      <c r="H469" s="79"/>
      <c r="I469" s="80"/>
    </row>
    <row r="470" spans="1:29">
      <c r="A470" s="12"/>
      <c r="B470" s="35" t="s">
        <v>274</v>
      </c>
      <c r="C470" s="33">
        <v>38</v>
      </c>
      <c r="D470" s="33"/>
      <c r="E470" s="25"/>
      <c r="F470" s="25"/>
      <c r="G470" s="33">
        <v>33</v>
      </c>
      <c r="H470" s="33"/>
      <c r="I470" s="25"/>
    </row>
    <row r="471" spans="1:29" ht="15.75" thickBot="1">
      <c r="A471" s="12"/>
      <c r="B471" s="35"/>
      <c r="C471" s="61"/>
      <c r="D471" s="61"/>
      <c r="E471" s="51"/>
      <c r="F471" s="25"/>
      <c r="G471" s="61"/>
      <c r="H471" s="61"/>
      <c r="I471" s="51"/>
    </row>
    <row r="472" spans="1:29">
      <c r="A472" s="12"/>
      <c r="B472" s="60" t="s">
        <v>131</v>
      </c>
      <c r="C472" s="52" t="s">
        <v>228</v>
      </c>
      <c r="D472" s="54">
        <v>2854</v>
      </c>
      <c r="E472" s="56"/>
      <c r="F472" s="29"/>
      <c r="G472" s="52" t="s">
        <v>228</v>
      </c>
      <c r="H472" s="54">
        <v>3533</v>
      </c>
      <c r="I472" s="56"/>
    </row>
    <row r="473" spans="1:29" ht="15.75" thickBot="1">
      <c r="A473" s="12"/>
      <c r="B473" s="60"/>
      <c r="C473" s="53"/>
      <c r="D473" s="55"/>
      <c r="E473" s="57"/>
      <c r="F473" s="29"/>
      <c r="G473" s="53"/>
      <c r="H473" s="55"/>
      <c r="I473" s="57"/>
    </row>
    <row r="474" spans="1:29" ht="15.75" thickTop="1">
      <c r="A474" s="12"/>
      <c r="B474" s="69"/>
      <c r="C474" s="69"/>
      <c r="D474" s="69"/>
      <c r="E474" s="69"/>
      <c r="F474" s="69"/>
      <c r="G474" s="69"/>
      <c r="H474" s="69"/>
      <c r="I474" s="69"/>
      <c r="J474" s="69"/>
      <c r="K474" s="69"/>
      <c r="L474" s="69"/>
      <c r="M474" s="69"/>
      <c r="N474" s="69"/>
      <c r="O474" s="69"/>
      <c r="P474" s="69"/>
      <c r="Q474" s="69"/>
      <c r="R474" s="69"/>
      <c r="S474" s="69"/>
      <c r="T474" s="69"/>
      <c r="U474" s="69"/>
      <c r="V474" s="69"/>
      <c r="W474" s="69"/>
      <c r="X474" s="69"/>
      <c r="Y474" s="69"/>
      <c r="Z474" s="69"/>
      <c r="AA474" s="69"/>
      <c r="AB474" s="69"/>
      <c r="AC474" s="69"/>
    </row>
    <row r="475" spans="1:29">
      <c r="A475" s="12"/>
      <c r="B475" s="69"/>
      <c r="C475" s="69"/>
      <c r="D475" s="69"/>
      <c r="E475" s="69"/>
      <c r="F475" s="69"/>
      <c r="G475" s="69"/>
      <c r="H475" s="69"/>
      <c r="I475" s="69"/>
      <c r="J475" s="69"/>
      <c r="K475" s="69"/>
      <c r="L475" s="69"/>
      <c r="M475" s="69"/>
      <c r="N475" s="69"/>
      <c r="O475" s="69"/>
      <c r="P475" s="69"/>
      <c r="Q475" s="69"/>
      <c r="R475" s="69"/>
      <c r="S475" s="69"/>
      <c r="T475" s="69"/>
      <c r="U475" s="69"/>
      <c r="V475" s="69"/>
      <c r="W475" s="69"/>
      <c r="X475" s="69"/>
      <c r="Y475" s="69"/>
      <c r="Z475" s="69"/>
      <c r="AA475" s="69"/>
      <c r="AB475" s="69"/>
      <c r="AC475" s="69"/>
    </row>
    <row r="476" spans="1:29">
      <c r="A476" s="12"/>
      <c r="B476" s="35" t="s">
        <v>515</v>
      </c>
      <c r="C476" s="35"/>
      <c r="D476" s="35"/>
      <c r="E476" s="35"/>
      <c r="F476" s="35"/>
      <c r="G476" s="35"/>
      <c r="H476" s="35"/>
      <c r="I476" s="35"/>
      <c r="J476" s="35"/>
      <c r="K476" s="35"/>
      <c r="L476" s="35"/>
      <c r="M476" s="35"/>
      <c r="N476" s="35"/>
      <c r="O476" s="35"/>
      <c r="P476" s="35"/>
      <c r="Q476" s="35"/>
      <c r="R476" s="35"/>
      <c r="S476" s="35"/>
      <c r="T476" s="35"/>
      <c r="U476" s="35"/>
      <c r="V476" s="35"/>
      <c r="W476" s="35"/>
      <c r="X476" s="35"/>
      <c r="Y476" s="35"/>
      <c r="Z476" s="35"/>
      <c r="AA476" s="35"/>
      <c r="AB476" s="35"/>
      <c r="AC476" s="35"/>
    </row>
    <row r="477" spans="1:29">
      <c r="A477" s="12"/>
      <c r="B477" s="72"/>
      <c r="C477" s="72"/>
      <c r="D477" s="72"/>
      <c r="E477" s="72"/>
      <c r="F477" s="72"/>
      <c r="G477" s="72"/>
      <c r="H477" s="72"/>
      <c r="I477" s="72"/>
      <c r="J477" s="72"/>
      <c r="K477" s="72"/>
      <c r="L477" s="72"/>
      <c r="M477" s="72"/>
      <c r="N477" s="72"/>
      <c r="O477" s="72"/>
      <c r="P477" s="72"/>
      <c r="Q477" s="72"/>
      <c r="R477" s="72"/>
      <c r="S477" s="72"/>
      <c r="T477" s="72"/>
      <c r="U477" s="72"/>
      <c r="V477" s="72"/>
      <c r="W477" s="72"/>
      <c r="X477" s="72"/>
      <c r="Y477" s="72"/>
      <c r="Z477" s="72"/>
      <c r="AA477" s="72"/>
      <c r="AB477" s="72"/>
      <c r="AC477" s="72"/>
    </row>
    <row r="478" spans="1:29">
      <c r="A478" s="12"/>
      <c r="B478" s="20"/>
      <c r="C478" s="20"/>
      <c r="D478" s="20"/>
      <c r="E478" s="20"/>
      <c r="F478" s="20"/>
      <c r="G478" s="20"/>
      <c r="H478" s="20"/>
      <c r="I478" s="20"/>
      <c r="J478" s="20"/>
      <c r="K478" s="20"/>
      <c r="L478" s="20"/>
      <c r="M478" s="20"/>
      <c r="N478" s="20"/>
      <c r="O478" s="20"/>
      <c r="P478" s="20"/>
      <c r="Q478" s="20"/>
      <c r="R478" s="20"/>
      <c r="S478" s="20"/>
      <c r="T478" s="20"/>
      <c r="U478" s="20"/>
      <c r="V478" s="20"/>
      <c r="W478" s="20"/>
      <c r="X478" s="20"/>
      <c r="Y478" s="20"/>
    </row>
    <row r="479" spans="1:29">
      <c r="A479" s="12"/>
      <c r="B479" s="13"/>
      <c r="C479" s="13"/>
      <c r="D479" s="13"/>
      <c r="E479" s="13"/>
      <c r="F479" s="13"/>
      <c r="G479" s="13"/>
      <c r="H479" s="13"/>
      <c r="I479" s="13"/>
      <c r="J479" s="13"/>
      <c r="K479" s="13"/>
      <c r="L479" s="13"/>
      <c r="M479" s="13"/>
      <c r="N479" s="13"/>
      <c r="O479" s="13"/>
      <c r="P479" s="13"/>
      <c r="Q479" s="13"/>
      <c r="R479" s="13"/>
      <c r="S479" s="13"/>
      <c r="T479" s="13"/>
      <c r="U479" s="13"/>
      <c r="V479" s="13"/>
      <c r="W479" s="13"/>
      <c r="X479" s="13"/>
      <c r="Y479" s="13"/>
    </row>
    <row r="480" spans="1:29">
      <c r="A480" s="12"/>
      <c r="B480" s="25"/>
      <c r="C480" s="23" t="s">
        <v>516</v>
      </c>
      <c r="D480" s="23"/>
      <c r="E480" s="23"/>
      <c r="F480" s="25"/>
      <c r="G480" s="23" t="s">
        <v>519</v>
      </c>
      <c r="H480" s="23"/>
      <c r="I480" s="23"/>
      <c r="J480" s="25"/>
      <c r="K480" s="23" t="s">
        <v>521</v>
      </c>
      <c r="L480" s="23"/>
      <c r="M480" s="23"/>
      <c r="N480" s="25"/>
      <c r="O480" s="23" t="s">
        <v>522</v>
      </c>
      <c r="P480" s="23"/>
      <c r="Q480" s="23"/>
      <c r="R480" s="25"/>
      <c r="S480" s="23" t="s">
        <v>523</v>
      </c>
      <c r="T480" s="23"/>
      <c r="U480" s="23"/>
      <c r="V480" s="25"/>
      <c r="W480" s="23" t="s">
        <v>524</v>
      </c>
      <c r="X480" s="23"/>
      <c r="Y480" s="23"/>
    </row>
    <row r="481" spans="1:25">
      <c r="A481" s="12"/>
      <c r="B481" s="25"/>
      <c r="C481" s="23" t="s">
        <v>517</v>
      </c>
      <c r="D481" s="23"/>
      <c r="E481" s="23"/>
      <c r="F481" s="25"/>
      <c r="G481" s="23" t="s">
        <v>520</v>
      </c>
      <c r="H481" s="23"/>
      <c r="I481" s="23"/>
      <c r="J481" s="25"/>
      <c r="K481" s="23" t="s">
        <v>518</v>
      </c>
      <c r="L481" s="23"/>
      <c r="M481" s="23"/>
      <c r="N481" s="25"/>
      <c r="O481" s="23"/>
      <c r="P481" s="23"/>
      <c r="Q481" s="23"/>
      <c r="R481" s="25"/>
      <c r="S481" s="23"/>
      <c r="T481" s="23"/>
      <c r="U481" s="23"/>
      <c r="V481" s="25"/>
      <c r="W481" s="23" t="s">
        <v>525</v>
      </c>
      <c r="X481" s="23"/>
      <c r="Y481" s="23"/>
    </row>
    <row r="482" spans="1:25" ht="15.75" thickBot="1">
      <c r="A482" s="12"/>
      <c r="B482" s="25"/>
      <c r="C482" s="21" t="s">
        <v>518</v>
      </c>
      <c r="D482" s="21"/>
      <c r="E482" s="21"/>
      <c r="F482" s="25"/>
      <c r="G482" s="21" t="s">
        <v>518</v>
      </c>
      <c r="H482" s="21"/>
      <c r="I482" s="21"/>
      <c r="J482" s="25"/>
      <c r="K482" s="161"/>
      <c r="L482" s="161"/>
      <c r="M482" s="161"/>
      <c r="N482" s="25"/>
      <c r="O482" s="21"/>
      <c r="P482" s="21"/>
      <c r="Q482" s="21"/>
      <c r="R482" s="25"/>
      <c r="S482" s="21"/>
      <c r="T482" s="21"/>
      <c r="U482" s="21"/>
      <c r="V482" s="25"/>
      <c r="W482" s="21" t="s">
        <v>526</v>
      </c>
      <c r="X482" s="21"/>
      <c r="Y482" s="21"/>
    </row>
    <row r="483" spans="1:25">
      <c r="A483" s="12"/>
      <c r="B483" s="27" t="s">
        <v>267</v>
      </c>
      <c r="C483" s="52" t="s">
        <v>228</v>
      </c>
      <c r="D483" s="63">
        <v>40</v>
      </c>
      <c r="E483" s="56"/>
      <c r="F483" s="29"/>
      <c r="G483" s="52" t="s">
        <v>228</v>
      </c>
      <c r="H483" s="63">
        <v>295</v>
      </c>
      <c r="I483" s="56"/>
      <c r="J483" s="29"/>
      <c r="K483" s="52" t="s">
        <v>228</v>
      </c>
      <c r="L483" s="63">
        <v>335</v>
      </c>
      <c r="M483" s="56"/>
      <c r="N483" s="29"/>
      <c r="O483" s="52" t="s">
        <v>228</v>
      </c>
      <c r="P483" s="54">
        <v>285520</v>
      </c>
      <c r="Q483" s="56"/>
      <c r="R483" s="29"/>
      <c r="S483" s="52" t="s">
        <v>228</v>
      </c>
      <c r="T483" s="54">
        <v>285855</v>
      </c>
      <c r="U483" s="56"/>
      <c r="V483" s="29"/>
      <c r="W483" s="52" t="s">
        <v>228</v>
      </c>
      <c r="X483" s="63" t="s">
        <v>230</v>
      </c>
      <c r="Y483" s="56"/>
    </row>
    <row r="484" spans="1:25">
      <c r="A484" s="12"/>
      <c r="B484" s="27"/>
      <c r="C484" s="83"/>
      <c r="D484" s="160"/>
      <c r="E484" s="80"/>
      <c r="F484" s="29"/>
      <c r="G484" s="83"/>
      <c r="H484" s="160"/>
      <c r="I484" s="80"/>
      <c r="J484" s="29"/>
      <c r="K484" s="83"/>
      <c r="L484" s="160"/>
      <c r="M484" s="80"/>
      <c r="N484" s="29"/>
      <c r="O484" s="83"/>
      <c r="P484" s="79"/>
      <c r="Q484" s="80"/>
      <c r="R484" s="29"/>
      <c r="S484" s="83"/>
      <c r="T484" s="79"/>
      <c r="U484" s="80"/>
      <c r="V484" s="29"/>
      <c r="W484" s="83"/>
      <c r="X484" s="160"/>
      <c r="Y484" s="80"/>
    </row>
    <row r="485" spans="1:25">
      <c r="A485" s="12"/>
      <c r="B485" s="35" t="s">
        <v>268</v>
      </c>
      <c r="C485" s="33" t="s">
        <v>230</v>
      </c>
      <c r="D485" s="33"/>
      <c r="E485" s="25"/>
      <c r="F485" s="25"/>
      <c r="G485" s="33">
        <v>180</v>
      </c>
      <c r="H485" s="33"/>
      <c r="I485" s="25"/>
      <c r="J485" s="25"/>
      <c r="K485" s="33">
        <v>180</v>
      </c>
      <c r="L485" s="33"/>
      <c r="M485" s="25"/>
      <c r="N485" s="25"/>
      <c r="O485" s="32">
        <v>552399</v>
      </c>
      <c r="P485" s="32"/>
      <c r="Q485" s="25"/>
      <c r="R485" s="25"/>
      <c r="S485" s="32">
        <v>552579</v>
      </c>
      <c r="T485" s="32"/>
      <c r="U485" s="25"/>
      <c r="V485" s="25"/>
      <c r="W485" s="33" t="s">
        <v>230</v>
      </c>
      <c r="X485" s="33"/>
      <c r="Y485" s="25"/>
    </row>
    <row r="486" spans="1:25" ht="15.75" thickBot="1">
      <c r="A486" s="12"/>
      <c r="B486" s="35"/>
      <c r="C486" s="61"/>
      <c r="D486" s="61"/>
      <c r="E486" s="51"/>
      <c r="F486" s="25"/>
      <c r="G486" s="61"/>
      <c r="H486" s="61"/>
      <c r="I486" s="51"/>
      <c r="J486" s="25"/>
      <c r="K486" s="61"/>
      <c r="L486" s="61"/>
      <c r="M486" s="51"/>
      <c r="N486" s="25"/>
      <c r="O486" s="50"/>
      <c r="P486" s="50"/>
      <c r="Q486" s="51"/>
      <c r="R486" s="25"/>
      <c r="S486" s="50"/>
      <c r="T486" s="50"/>
      <c r="U486" s="51"/>
      <c r="V486" s="25"/>
      <c r="W486" s="61"/>
      <c r="X486" s="61"/>
      <c r="Y486" s="51"/>
    </row>
    <row r="487" spans="1:25">
      <c r="A487" s="12"/>
      <c r="B487" s="60" t="s">
        <v>269</v>
      </c>
      <c r="C487" s="63">
        <v>40</v>
      </c>
      <c r="D487" s="63"/>
      <c r="E487" s="56"/>
      <c r="F487" s="29"/>
      <c r="G487" s="63">
        <v>475</v>
      </c>
      <c r="H487" s="63"/>
      <c r="I487" s="56"/>
      <c r="J487" s="29"/>
      <c r="K487" s="63">
        <v>515</v>
      </c>
      <c r="L487" s="63"/>
      <c r="M487" s="56"/>
      <c r="N487" s="29"/>
      <c r="O487" s="54">
        <v>837919</v>
      </c>
      <c r="P487" s="54"/>
      <c r="Q487" s="56"/>
      <c r="R487" s="29"/>
      <c r="S487" s="54">
        <v>838434</v>
      </c>
      <c r="T487" s="54"/>
      <c r="U487" s="56"/>
      <c r="V487" s="29"/>
      <c r="W487" s="63" t="s">
        <v>230</v>
      </c>
      <c r="X487" s="63"/>
      <c r="Y487" s="56"/>
    </row>
    <row r="488" spans="1:25" ht="15.75" thickBot="1">
      <c r="A488" s="12"/>
      <c r="B488" s="60"/>
      <c r="C488" s="36"/>
      <c r="D488" s="36"/>
      <c r="E488" s="37"/>
      <c r="F488" s="29"/>
      <c r="G488" s="36"/>
      <c r="H488" s="36"/>
      <c r="I488" s="37"/>
      <c r="J488" s="29"/>
      <c r="K488" s="36"/>
      <c r="L488" s="36"/>
      <c r="M488" s="37"/>
      <c r="N488" s="29"/>
      <c r="O488" s="66"/>
      <c r="P488" s="66"/>
      <c r="Q488" s="37"/>
      <c r="R488" s="29"/>
      <c r="S488" s="66"/>
      <c r="T488" s="66"/>
      <c r="U488" s="37"/>
      <c r="V488" s="29"/>
      <c r="W488" s="36"/>
      <c r="X488" s="36"/>
      <c r="Y488" s="37"/>
    </row>
    <row r="489" spans="1:25">
      <c r="A489" s="12"/>
      <c r="B489" s="35" t="s">
        <v>270</v>
      </c>
      <c r="C489" s="43" t="s">
        <v>230</v>
      </c>
      <c r="D489" s="43"/>
      <c r="E489" s="26"/>
      <c r="F489" s="25"/>
      <c r="G489" s="43">
        <v>117</v>
      </c>
      <c r="H489" s="43"/>
      <c r="I489" s="26"/>
      <c r="J489" s="25"/>
      <c r="K489" s="43">
        <v>117</v>
      </c>
      <c r="L489" s="43"/>
      <c r="M489" s="26"/>
      <c r="N489" s="25"/>
      <c r="O489" s="40">
        <v>27456</v>
      </c>
      <c r="P489" s="40"/>
      <c r="Q489" s="26"/>
      <c r="R489" s="25"/>
      <c r="S489" s="40">
        <v>27573</v>
      </c>
      <c r="T489" s="40"/>
      <c r="U489" s="26"/>
      <c r="V489" s="25"/>
      <c r="W489" s="43" t="s">
        <v>230</v>
      </c>
      <c r="X489" s="43"/>
      <c r="Y489" s="26"/>
    </row>
    <row r="490" spans="1:25">
      <c r="A490" s="12"/>
      <c r="B490" s="35"/>
      <c r="C490" s="48"/>
      <c r="D490" s="48"/>
      <c r="E490" s="49"/>
      <c r="F490" s="25"/>
      <c r="G490" s="48"/>
      <c r="H490" s="48"/>
      <c r="I490" s="49"/>
      <c r="J490" s="25"/>
      <c r="K490" s="48"/>
      <c r="L490" s="48"/>
      <c r="M490" s="49"/>
      <c r="N490" s="25"/>
      <c r="O490" s="77"/>
      <c r="P490" s="77"/>
      <c r="Q490" s="49"/>
      <c r="R490" s="25"/>
      <c r="S490" s="77"/>
      <c r="T490" s="77"/>
      <c r="U490" s="49"/>
      <c r="V490" s="25"/>
      <c r="W490" s="48"/>
      <c r="X490" s="48"/>
      <c r="Y490" s="49"/>
    </row>
    <row r="491" spans="1:25">
      <c r="A491" s="12"/>
      <c r="B491" s="27" t="s">
        <v>271</v>
      </c>
      <c r="C491" s="30" t="s">
        <v>230</v>
      </c>
      <c r="D491" s="30"/>
      <c r="E491" s="29"/>
      <c r="F491" s="29"/>
      <c r="G491" s="30">
        <v>84</v>
      </c>
      <c r="H491" s="30"/>
      <c r="I491" s="29"/>
      <c r="J491" s="29"/>
      <c r="K491" s="30">
        <v>84</v>
      </c>
      <c r="L491" s="30"/>
      <c r="M491" s="29"/>
      <c r="N491" s="29"/>
      <c r="O491" s="28">
        <v>181798</v>
      </c>
      <c r="P491" s="28"/>
      <c r="Q491" s="29"/>
      <c r="R491" s="29"/>
      <c r="S491" s="28">
        <v>181882</v>
      </c>
      <c r="T491" s="28"/>
      <c r="U491" s="29"/>
      <c r="V491" s="29"/>
      <c r="W491" s="30" t="s">
        <v>230</v>
      </c>
      <c r="X491" s="30"/>
      <c r="Y491" s="29"/>
    </row>
    <row r="492" spans="1:25" ht="15.75" thickBot="1">
      <c r="A492" s="12"/>
      <c r="B492" s="27"/>
      <c r="C492" s="36"/>
      <c r="D492" s="36"/>
      <c r="E492" s="37"/>
      <c r="F492" s="29"/>
      <c r="G492" s="36"/>
      <c r="H492" s="36"/>
      <c r="I492" s="37"/>
      <c r="J492" s="29"/>
      <c r="K492" s="36"/>
      <c r="L492" s="36"/>
      <c r="M492" s="37"/>
      <c r="N492" s="29"/>
      <c r="O492" s="66"/>
      <c r="P492" s="66"/>
      <c r="Q492" s="37"/>
      <c r="R492" s="29"/>
      <c r="S492" s="66"/>
      <c r="T492" s="66"/>
      <c r="U492" s="37"/>
      <c r="V492" s="29"/>
      <c r="W492" s="36"/>
      <c r="X492" s="36"/>
      <c r="Y492" s="37"/>
    </row>
    <row r="493" spans="1:25">
      <c r="A493" s="12"/>
      <c r="B493" s="78" t="s">
        <v>272</v>
      </c>
      <c r="C493" s="43" t="s">
        <v>230</v>
      </c>
      <c r="D493" s="43"/>
      <c r="E493" s="26"/>
      <c r="F493" s="25"/>
      <c r="G493" s="43">
        <v>201</v>
      </c>
      <c r="H493" s="43"/>
      <c r="I493" s="26"/>
      <c r="J493" s="25"/>
      <c r="K493" s="43">
        <v>201</v>
      </c>
      <c r="L493" s="43"/>
      <c r="M493" s="26"/>
      <c r="N493" s="25"/>
      <c r="O493" s="40">
        <v>209254</v>
      </c>
      <c r="P493" s="40"/>
      <c r="Q493" s="26"/>
      <c r="R493" s="25"/>
      <c r="S493" s="40">
        <v>209455</v>
      </c>
      <c r="T493" s="40"/>
      <c r="U493" s="26"/>
      <c r="V493" s="25"/>
      <c r="W493" s="43" t="s">
        <v>230</v>
      </c>
      <c r="X493" s="43"/>
      <c r="Y493" s="26"/>
    </row>
    <row r="494" spans="1:25" ht="15.75" thickBot="1">
      <c r="A494" s="12"/>
      <c r="B494" s="78"/>
      <c r="C494" s="61"/>
      <c r="D494" s="61"/>
      <c r="E494" s="51"/>
      <c r="F494" s="25"/>
      <c r="G494" s="61"/>
      <c r="H494" s="61"/>
      <c r="I494" s="51"/>
      <c r="J494" s="25"/>
      <c r="K494" s="61"/>
      <c r="L494" s="61"/>
      <c r="M494" s="51"/>
      <c r="N494" s="25"/>
      <c r="O494" s="50"/>
      <c r="P494" s="50"/>
      <c r="Q494" s="51"/>
      <c r="R494" s="25"/>
      <c r="S494" s="50"/>
      <c r="T494" s="50"/>
      <c r="U494" s="51"/>
      <c r="V494" s="25"/>
      <c r="W494" s="61"/>
      <c r="X494" s="61"/>
      <c r="Y494" s="51"/>
    </row>
    <row r="495" spans="1:25">
      <c r="A495" s="12"/>
      <c r="B495" s="27" t="s">
        <v>273</v>
      </c>
      <c r="C495" s="63">
        <v>302</v>
      </c>
      <c r="D495" s="63"/>
      <c r="E495" s="56"/>
      <c r="F495" s="29"/>
      <c r="G495" s="63">
        <v>45</v>
      </c>
      <c r="H495" s="63"/>
      <c r="I495" s="56"/>
      <c r="J495" s="29"/>
      <c r="K495" s="63">
        <v>347</v>
      </c>
      <c r="L495" s="63"/>
      <c r="M495" s="56"/>
      <c r="N495" s="29"/>
      <c r="O495" s="54">
        <v>63039</v>
      </c>
      <c r="P495" s="54"/>
      <c r="Q495" s="56"/>
      <c r="R495" s="29"/>
      <c r="S495" s="54">
        <v>63386</v>
      </c>
      <c r="T495" s="54"/>
      <c r="U495" s="56"/>
      <c r="V495" s="29"/>
      <c r="W495" s="63" t="s">
        <v>230</v>
      </c>
      <c r="X495" s="63"/>
      <c r="Y495" s="56"/>
    </row>
    <row r="496" spans="1:25">
      <c r="A496" s="12"/>
      <c r="B496" s="27"/>
      <c r="C496" s="160"/>
      <c r="D496" s="160"/>
      <c r="E496" s="80"/>
      <c r="F496" s="29"/>
      <c r="G496" s="160"/>
      <c r="H496" s="160"/>
      <c r="I496" s="80"/>
      <c r="J496" s="29"/>
      <c r="K496" s="160"/>
      <c r="L496" s="160"/>
      <c r="M496" s="80"/>
      <c r="N496" s="29"/>
      <c r="O496" s="79"/>
      <c r="P496" s="79"/>
      <c r="Q496" s="80"/>
      <c r="R496" s="29"/>
      <c r="S496" s="79"/>
      <c r="T496" s="79"/>
      <c r="U496" s="80"/>
      <c r="V496" s="29"/>
      <c r="W496" s="160"/>
      <c r="X496" s="160"/>
      <c r="Y496" s="80"/>
    </row>
    <row r="497" spans="1:29">
      <c r="A497" s="12"/>
      <c r="B497" s="35" t="s">
        <v>274</v>
      </c>
      <c r="C497" s="33">
        <v>93</v>
      </c>
      <c r="D497" s="33"/>
      <c r="E497" s="25"/>
      <c r="F497" s="25"/>
      <c r="G497" s="33">
        <v>20</v>
      </c>
      <c r="H497" s="33"/>
      <c r="I497" s="25"/>
      <c r="J497" s="25"/>
      <c r="K497" s="33">
        <v>113</v>
      </c>
      <c r="L497" s="33"/>
      <c r="M497" s="25"/>
      <c r="N497" s="25"/>
      <c r="O497" s="32">
        <v>53466</v>
      </c>
      <c r="P497" s="32"/>
      <c r="Q497" s="25"/>
      <c r="R497" s="25"/>
      <c r="S497" s="32">
        <v>53579</v>
      </c>
      <c r="T497" s="32"/>
      <c r="U497" s="25"/>
      <c r="V497" s="25"/>
      <c r="W497" s="33" t="s">
        <v>230</v>
      </c>
      <c r="X497" s="33"/>
      <c r="Y497" s="25"/>
    </row>
    <row r="498" spans="1:29" ht="15.75" thickBot="1">
      <c r="A498" s="12"/>
      <c r="B498" s="35"/>
      <c r="C498" s="61"/>
      <c r="D498" s="61"/>
      <c r="E498" s="51"/>
      <c r="F498" s="25"/>
      <c r="G498" s="61"/>
      <c r="H498" s="61"/>
      <c r="I498" s="51"/>
      <c r="J498" s="25"/>
      <c r="K498" s="61"/>
      <c r="L498" s="61"/>
      <c r="M498" s="51"/>
      <c r="N498" s="25"/>
      <c r="O498" s="50"/>
      <c r="P498" s="50"/>
      <c r="Q498" s="51"/>
      <c r="R498" s="25"/>
      <c r="S498" s="50"/>
      <c r="T498" s="50"/>
      <c r="U498" s="51"/>
      <c r="V498" s="25"/>
      <c r="W498" s="61"/>
      <c r="X498" s="61"/>
      <c r="Y498" s="51"/>
    </row>
    <row r="499" spans="1:29">
      <c r="A499" s="12"/>
      <c r="B499" s="60" t="s">
        <v>131</v>
      </c>
      <c r="C499" s="52" t="s">
        <v>228</v>
      </c>
      <c r="D499" s="63">
        <v>435</v>
      </c>
      <c r="E499" s="56"/>
      <c r="F499" s="29"/>
      <c r="G499" s="52" t="s">
        <v>228</v>
      </c>
      <c r="H499" s="63">
        <v>741</v>
      </c>
      <c r="I499" s="56"/>
      <c r="J499" s="29"/>
      <c r="K499" s="52" t="s">
        <v>228</v>
      </c>
      <c r="L499" s="54">
        <v>1176</v>
      </c>
      <c r="M499" s="56"/>
      <c r="N499" s="29"/>
      <c r="O499" s="52" t="s">
        <v>228</v>
      </c>
      <c r="P499" s="54">
        <v>1163678</v>
      </c>
      <c r="Q499" s="56"/>
      <c r="R499" s="29"/>
      <c r="S499" s="52" t="s">
        <v>228</v>
      </c>
      <c r="T499" s="54">
        <v>1164854</v>
      </c>
      <c r="U499" s="56"/>
      <c r="V499" s="29"/>
      <c r="W499" s="52" t="s">
        <v>228</v>
      </c>
      <c r="X499" s="63" t="s">
        <v>230</v>
      </c>
      <c r="Y499" s="56"/>
    </row>
    <row r="500" spans="1:29" ht="15.75" thickBot="1">
      <c r="A500" s="12"/>
      <c r="B500" s="60"/>
      <c r="C500" s="53"/>
      <c r="D500" s="64"/>
      <c r="E500" s="57"/>
      <c r="F500" s="29"/>
      <c r="G500" s="53"/>
      <c r="H500" s="64"/>
      <c r="I500" s="57"/>
      <c r="J500" s="29"/>
      <c r="K500" s="53"/>
      <c r="L500" s="55"/>
      <c r="M500" s="57"/>
      <c r="N500" s="29"/>
      <c r="O500" s="53"/>
      <c r="P500" s="55"/>
      <c r="Q500" s="57"/>
      <c r="R500" s="29"/>
      <c r="S500" s="53"/>
      <c r="T500" s="55"/>
      <c r="U500" s="57"/>
      <c r="V500" s="29"/>
      <c r="W500" s="53"/>
      <c r="X500" s="64"/>
      <c r="Y500" s="57"/>
    </row>
    <row r="501" spans="1:29" ht="15.75" thickTop="1">
      <c r="A501" s="12"/>
      <c r="B501" s="69"/>
      <c r="C501" s="69"/>
      <c r="D501" s="69"/>
      <c r="E501" s="69"/>
      <c r="F501" s="69"/>
      <c r="G501" s="69"/>
      <c r="H501" s="69"/>
      <c r="I501" s="69"/>
      <c r="J501" s="69"/>
      <c r="K501" s="69"/>
      <c r="L501" s="69"/>
      <c r="M501" s="69"/>
      <c r="N501" s="69"/>
      <c r="O501" s="69"/>
      <c r="P501" s="69"/>
      <c r="Q501" s="69"/>
      <c r="R501" s="69"/>
      <c r="S501" s="69"/>
      <c r="T501" s="69"/>
      <c r="U501" s="69"/>
      <c r="V501" s="69"/>
      <c r="W501" s="69"/>
      <c r="X501" s="69"/>
      <c r="Y501" s="69"/>
      <c r="Z501" s="69"/>
      <c r="AA501" s="69"/>
      <c r="AB501" s="69"/>
      <c r="AC501" s="69"/>
    </row>
    <row r="502" spans="1:29">
      <c r="A502" s="12"/>
      <c r="B502" s="35" t="s">
        <v>527</v>
      </c>
      <c r="C502" s="35"/>
      <c r="D502" s="35"/>
      <c r="E502" s="35"/>
      <c r="F502" s="35"/>
      <c r="G502" s="35"/>
      <c r="H502" s="35"/>
      <c r="I502" s="35"/>
      <c r="J502" s="35"/>
      <c r="K502" s="35"/>
      <c r="L502" s="35"/>
      <c r="M502" s="35"/>
      <c r="N502" s="35"/>
      <c r="O502" s="35"/>
      <c r="P502" s="35"/>
      <c r="Q502" s="35"/>
      <c r="R502" s="35"/>
      <c r="S502" s="35"/>
      <c r="T502" s="35"/>
      <c r="U502" s="35"/>
      <c r="V502" s="35"/>
      <c r="W502" s="35"/>
      <c r="X502" s="35"/>
      <c r="Y502" s="35"/>
      <c r="Z502" s="35"/>
      <c r="AA502" s="35"/>
      <c r="AB502" s="35"/>
      <c r="AC502" s="35"/>
    </row>
    <row r="503" spans="1:29">
      <c r="A503" s="12"/>
      <c r="B503" s="72"/>
      <c r="C503" s="72"/>
      <c r="D503" s="72"/>
      <c r="E503" s="72"/>
      <c r="F503" s="72"/>
      <c r="G503" s="72"/>
      <c r="H503" s="72"/>
      <c r="I503" s="72"/>
      <c r="J503" s="72"/>
      <c r="K503" s="72"/>
      <c r="L503" s="72"/>
      <c r="M503" s="72"/>
      <c r="N503" s="72"/>
      <c r="O503" s="72"/>
      <c r="P503" s="72"/>
      <c r="Q503" s="72"/>
      <c r="R503" s="72"/>
      <c r="S503" s="72"/>
      <c r="T503" s="72"/>
      <c r="U503" s="72"/>
      <c r="V503" s="72"/>
      <c r="W503" s="72"/>
      <c r="X503" s="72"/>
      <c r="Y503" s="72"/>
      <c r="Z503" s="72"/>
      <c r="AA503" s="72"/>
      <c r="AB503" s="72"/>
      <c r="AC503" s="72"/>
    </row>
    <row r="504" spans="1:29">
      <c r="A504" s="12"/>
      <c r="B504" s="20"/>
      <c r="C504" s="20"/>
      <c r="D504" s="20"/>
      <c r="E504" s="20"/>
      <c r="F504" s="20"/>
      <c r="G504" s="20"/>
      <c r="H504" s="20"/>
      <c r="I504" s="20"/>
      <c r="J504" s="20"/>
      <c r="K504" s="20"/>
      <c r="L504" s="20"/>
      <c r="M504" s="20"/>
      <c r="N504" s="20"/>
      <c r="O504" s="20"/>
      <c r="P504" s="20"/>
      <c r="Q504" s="20"/>
      <c r="R504" s="20"/>
      <c r="S504" s="20"/>
      <c r="T504" s="20"/>
      <c r="U504" s="20"/>
      <c r="V504" s="20"/>
      <c r="W504" s="20"/>
      <c r="X504" s="20"/>
      <c r="Y504" s="20"/>
    </row>
    <row r="505" spans="1:29">
      <c r="A505" s="12"/>
      <c r="B505" s="13"/>
      <c r="C505" s="13"/>
      <c r="D505" s="13"/>
      <c r="E505" s="13"/>
      <c r="F505" s="13"/>
      <c r="G505" s="13"/>
      <c r="H505" s="13"/>
      <c r="I505" s="13"/>
      <c r="J505" s="13"/>
      <c r="K505" s="13"/>
      <c r="L505" s="13"/>
      <c r="M505" s="13"/>
      <c r="N505" s="13"/>
      <c r="O505" s="13"/>
      <c r="P505" s="13"/>
      <c r="Q505" s="13"/>
      <c r="R505" s="13"/>
      <c r="S505" s="13"/>
      <c r="T505" s="13"/>
      <c r="U505" s="13"/>
      <c r="V505" s="13"/>
      <c r="W505" s="13"/>
      <c r="X505" s="13"/>
      <c r="Y505" s="13"/>
    </row>
    <row r="506" spans="1:29">
      <c r="A506" s="12"/>
      <c r="B506" s="25"/>
      <c r="C506" s="23" t="s">
        <v>516</v>
      </c>
      <c r="D506" s="23"/>
      <c r="E506" s="23"/>
      <c r="F506" s="25"/>
      <c r="G506" s="23" t="s">
        <v>519</v>
      </c>
      <c r="H506" s="23"/>
      <c r="I506" s="23"/>
      <c r="J506" s="25"/>
      <c r="K506" s="23" t="s">
        <v>521</v>
      </c>
      <c r="L506" s="23"/>
      <c r="M506" s="23"/>
      <c r="N506" s="25"/>
      <c r="O506" s="23" t="s">
        <v>522</v>
      </c>
      <c r="P506" s="23"/>
      <c r="Q506" s="23"/>
      <c r="R506" s="25"/>
      <c r="S506" s="23" t="s">
        <v>523</v>
      </c>
      <c r="T506" s="23"/>
      <c r="U506" s="23"/>
      <c r="V506" s="25"/>
      <c r="W506" s="23" t="s">
        <v>524</v>
      </c>
      <c r="X506" s="23"/>
      <c r="Y506" s="23"/>
    </row>
    <row r="507" spans="1:29">
      <c r="A507" s="12"/>
      <c r="B507" s="25"/>
      <c r="C507" s="23" t="s">
        <v>517</v>
      </c>
      <c r="D507" s="23"/>
      <c r="E507" s="23"/>
      <c r="F507" s="25"/>
      <c r="G507" s="23" t="s">
        <v>520</v>
      </c>
      <c r="H507" s="23"/>
      <c r="I507" s="23"/>
      <c r="J507" s="25"/>
      <c r="K507" s="23" t="s">
        <v>518</v>
      </c>
      <c r="L507" s="23"/>
      <c r="M507" s="23"/>
      <c r="N507" s="25"/>
      <c r="O507" s="23"/>
      <c r="P507" s="23"/>
      <c r="Q507" s="23"/>
      <c r="R507" s="25"/>
      <c r="S507" s="23"/>
      <c r="T507" s="23"/>
      <c r="U507" s="23"/>
      <c r="V507" s="25"/>
      <c r="W507" s="23" t="s">
        <v>525</v>
      </c>
      <c r="X507" s="23"/>
      <c r="Y507" s="23"/>
    </row>
    <row r="508" spans="1:29" ht="15.75" thickBot="1">
      <c r="A508" s="12"/>
      <c r="B508" s="25"/>
      <c r="C508" s="21" t="s">
        <v>518</v>
      </c>
      <c r="D508" s="21"/>
      <c r="E508" s="21"/>
      <c r="F508" s="25"/>
      <c r="G508" s="21" t="s">
        <v>518</v>
      </c>
      <c r="H508" s="21"/>
      <c r="I508" s="21"/>
      <c r="J508" s="25"/>
      <c r="K508" s="161"/>
      <c r="L508" s="161"/>
      <c r="M508" s="161"/>
      <c r="N508" s="25"/>
      <c r="O508" s="21"/>
      <c r="P508" s="21"/>
      <c r="Q508" s="21"/>
      <c r="R508" s="25"/>
      <c r="S508" s="21"/>
      <c r="T508" s="21"/>
      <c r="U508" s="21"/>
      <c r="V508" s="25"/>
      <c r="W508" s="21" t="s">
        <v>526</v>
      </c>
      <c r="X508" s="21"/>
      <c r="Y508" s="21"/>
    </row>
    <row r="509" spans="1:29">
      <c r="A509" s="12"/>
      <c r="B509" s="27" t="s">
        <v>267</v>
      </c>
      <c r="C509" s="52" t="s">
        <v>228</v>
      </c>
      <c r="D509" s="63">
        <v>44</v>
      </c>
      <c r="E509" s="56"/>
      <c r="F509" s="29"/>
      <c r="G509" s="52" t="s">
        <v>228</v>
      </c>
      <c r="H509" s="63">
        <v>324</v>
      </c>
      <c r="I509" s="56"/>
      <c r="J509" s="29"/>
      <c r="K509" s="52" t="s">
        <v>228</v>
      </c>
      <c r="L509" s="63">
        <v>368</v>
      </c>
      <c r="M509" s="56"/>
      <c r="N509" s="29"/>
      <c r="O509" s="52" t="s">
        <v>228</v>
      </c>
      <c r="P509" s="54">
        <v>230080</v>
      </c>
      <c r="Q509" s="56"/>
      <c r="R509" s="29"/>
      <c r="S509" s="52" t="s">
        <v>228</v>
      </c>
      <c r="T509" s="54">
        <v>230448</v>
      </c>
      <c r="U509" s="56"/>
      <c r="V509" s="29"/>
      <c r="W509" s="52" t="s">
        <v>228</v>
      </c>
      <c r="X509" s="63" t="s">
        <v>230</v>
      </c>
      <c r="Y509" s="56"/>
    </row>
    <row r="510" spans="1:29">
      <c r="A510" s="12"/>
      <c r="B510" s="27"/>
      <c r="C510" s="83"/>
      <c r="D510" s="160"/>
      <c r="E510" s="80"/>
      <c r="F510" s="29"/>
      <c r="G510" s="83"/>
      <c r="H510" s="160"/>
      <c r="I510" s="80"/>
      <c r="J510" s="29"/>
      <c r="K510" s="83"/>
      <c r="L510" s="160"/>
      <c r="M510" s="80"/>
      <c r="N510" s="29"/>
      <c r="O510" s="83"/>
      <c r="P510" s="79"/>
      <c r="Q510" s="80"/>
      <c r="R510" s="29"/>
      <c r="S510" s="83"/>
      <c r="T510" s="79"/>
      <c r="U510" s="80"/>
      <c r="V510" s="29"/>
      <c r="W510" s="83"/>
      <c r="X510" s="160"/>
      <c r="Y510" s="80"/>
    </row>
    <row r="511" spans="1:29">
      <c r="A511" s="12"/>
      <c r="B511" s="35" t="s">
        <v>268</v>
      </c>
      <c r="C511" s="32">
        <v>1298</v>
      </c>
      <c r="D511" s="32"/>
      <c r="E511" s="25"/>
      <c r="F511" s="25"/>
      <c r="G511" s="33">
        <v>763</v>
      </c>
      <c r="H511" s="33"/>
      <c r="I511" s="25"/>
      <c r="J511" s="25"/>
      <c r="K511" s="32">
        <v>2061</v>
      </c>
      <c r="L511" s="32"/>
      <c r="M511" s="25"/>
      <c r="N511" s="25"/>
      <c r="O511" s="32">
        <v>455668</v>
      </c>
      <c r="P511" s="32"/>
      <c r="Q511" s="25"/>
      <c r="R511" s="25"/>
      <c r="S511" s="32">
        <v>457729</v>
      </c>
      <c r="T511" s="32"/>
      <c r="U511" s="25"/>
      <c r="V511" s="25"/>
      <c r="W511" s="33" t="s">
        <v>230</v>
      </c>
      <c r="X511" s="33"/>
      <c r="Y511" s="25"/>
    </row>
    <row r="512" spans="1:29" ht="15.75" thickBot="1">
      <c r="A512" s="12"/>
      <c r="B512" s="35"/>
      <c r="C512" s="50"/>
      <c r="D512" s="50"/>
      <c r="E512" s="51"/>
      <c r="F512" s="25"/>
      <c r="G512" s="61"/>
      <c r="H512" s="61"/>
      <c r="I512" s="51"/>
      <c r="J512" s="25"/>
      <c r="K512" s="50"/>
      <c r="L512" s="50"/>
      <c r="M512" s="51"/>
      <c r="N512" s="25"/>
      <c r="O512" s="50"/>
      <c r="P512" s="50"/>
      <c r="Q512" s="51"/>
      <c r="R512" s="25"/>
      <c r="S512" s="50"/>
      <c r="T512" s="50"/>
      <c r="U512" s="51"/>
      <c r="V512" s="25"/>
      <c r="W512" s="61"/>
      <c r="X512" s="61"/>
      <c r="Y512" s="51"/>
    </row>
    <row r="513" spans="1:29">
      <c r="A513" s="12"/>
      <c r="B513" s="60" t="s">
        <v>269</v>
      </c>
      <c r="C513" s="54">
        <v>1342</v>
      </c>
      <c r="D513" s="54"/>
      <c r="E513" s="56"/>
      <c r="F513" s="29"/>
      <c r="G513" s="54">
        <v>1087</v>
      </c>
      <c r="H513" s="54"/>
      <c r="I513" s="56"/>
      <c r="J513" s="29"/>
      <c r="K513" s="54">
        <v>2429</v>
      </c>
      <c r="L513" s="54"/>
      <c r="M513" s="56"/>
      <c r="N513" s="29"/>
      <c r="O513" s="54">
        <v>685748</v>
      </c>
      <c r="P513" s="54"/>
      <c r="Q513" s="56"/>
      <c r="R513" s="29"/>
      <c r="S513" s="54">
        <v>688177</v>
      </c>
      <c r="T513" s="54"/>
      <c r="U513" s="56"/>
      <c r="V513" s="29"/>
      <c r="W513" s="63" t="s">
        <v>230</v>
      </c>
      <c r="X513" s="63"/>
      <c r="Y513" s="56"/>
    </row>
    <row r="514" spans="1:29" ht="15.75" thickBot="1">
      <c r="A514" s="12"/>
      <c r="B514" s="60"/>
      <c r="C514" s="66"/>
      <c r="D514" s="66"/>
      <c r="E514" s="37"/>
      <c r="F514" s="29"/>
      <c r="G514" s="66"/>
      <c r="H514" s="66"/>
      <c r="I514" s="37"/>
      <c r="J514" s="29"/>
      <c r="K514" s="66"/>
      <c r="L514" s="66"/>
      <c r="M514" s="37"/>
      <c r="N514" s="29"/>
      <c r="O514" s="66"/>
      <c r="P514" s="66"/>
      <c r="Q514" s="37"/>
      <c r="R514" s="29"/>
      <c r="S514" s="66"/>
      <c r="T514" s="66"/>
      <c r="U514" s="37"/>
      <c r="V514" s="29"/>
      <c r="W514" s="36"/>
      <c r="X514" s="36"/>
      <c r="Y514" s="37"/>
    </row>
    <row r="515" spans="1:29">
      <c r="A515" s="12"/>
      <c r="B515" s="35" t="s">
        <v>270</v>
      </c>
      <c r="C515" s="43" t="s">
        <v>230</v>
      </c>
      <c r="D515" s="43"/>
      <c r="E515" s="26"/>
      <c r="F515" s="25"/>
      <c r="G515" s="43">
        <v>277</v>
      </c>
      <c r="H515" s="43"/>
      <c r="I515" s="26"/>
      <c r="J515" s="25"/>
      <c r="K515" s="43">
        <v>277</v>
      </c>
      <c r="L515" s="43"/>
      <c r="M515" s="26"/>
      <c r="N515" s="25"/>
      <c r="O515" s="40">
        <v>35113</v>
      </c>
      <c r="P515" s="40"/>
      <c r="Q515" s="26"/>
      <c r="R515" s="25"/>
      <c r="S515" s="40">
        <v>35390</v>
      </c>
      <c r="T515" s="40"/>
      <c r="U515" s="26"/>
      <c r="V515" s="25"/>
      <c r="W515" s="43" t="s">
        <v>230</v>
      </c>
      <c r="X515" s="43"/>
      <c r="Y515" s="26"/>
    </row>
    <row r="516" spans="1:29">
      <c r="A516" s="12"/>
      <c r="B516" s="35"/>
      <c r="C516" s="48"/>
      <c r="D516" s="48"/>
      <c r="E516" s="49"/>
      <c r="F516" s="25"/>
      <c r="G516" s="48"/>
      <c r="H516" s="48"/>
      <c r="I516" s="49"/>
      <c r="J516" s="25"/>
      <c r="K516" s="48"/>
      <c r="L516" s="48"/>
      <c r="M516" s="49"/>
      <c r="N516" s="25"/>
      <c r="O516" s="77"/>
      <c r="P516" s="77"/>
      <c r="Q516" s="49"/>
      <c r="R516" s="25"/>
      <c r="S516" s="77"/>
      <c r="T516" s="77"/>
      <c r="U516" s="49"/>
      <c r="V516" s="25"/>
      <c r="W516" s="48"/>
      <c r="X516" s="48"/>
      <c r="Y516" s="49"/>
    </row>
    <row r="517" spans="1:29">
      <c r="A517" s="12"/>
      <c r="B517" s="27" t="s">
        <v>271</v>
      </c>
      <c r="C517" s="30">
        <v>100</v>
      </c>
      <c r="D517" s="30"/>
      <c r="E517" s="29"/>
      <c r="F517" s="29"/>
      <c r="G517" s="30">
        <v>167</v>
      </c>
      <c r="H517" s="30"/>
      <c r="I517" s="29"/>
      <c r="J517" s="29"/>
      <c r="K517" s="30">
        <v>267</v>
      </c>
      <c r="L517" s="30"/>
      <c r="M517" s="29"/>
      <c r="N517" s="29"/>
      <c r="O517" s="28">
        <v>172178</v>
      </c>
      <c r="P517" s="28"/>
      <c r="Q517" s="29"/>
      <c r="R517" s="29"/>
      <c r="S517" s="28">
        <v>172445</v>
      </c>
      <c r="T517" s="28"/>
      <c r="U517" s="29"/>
      <c r="V517" s="29"/>
      <c r="W517" s="30" t="s">
        <v>230</v>
      </c>
      <c r="X517" s="30"/>
      <c r="Y517" s="29"/>
    </row>
    <row r="518" spans="1:29" ht="15.75" thickBot="1">
      <c r="A518" s="12"/>
      <c r="B518" s="27"/>
      <c r="C518" s="36"/>
      <c r="D518" s="36"/>
      <c r="E518" s="37"/>
      <c r="F518" s="29"/>
      <c r="G518" s="36"/>
      <c r="H518" s="36"/>
      <c r="I518" s="37"/>
      <c r="J518" s="29"/>
      <c r="K518" s="36"/>
      <c r="L518" s="36"/>
      <c r="M518" s="37"/>
      <c r="N518" s="29"/>
      <c r="O518" s="66"/>
      <c r="P518" s="66"/>
      <c r="Q518" s="37"/>
      <c r="R518" s="29"/>
      <c r="S518" s="66"/>
      <c r="T518" s="66"/>
      <c r="U518" s="37"/>
      <c r="V518" s="29"/>
      <c r="W518" s="36"/>
      <c r="X518" s="36"/>
      <c r="Y518" s="37"/>
    </row>
    <row r="519" spans="1:29">
      <c r="A519" s="12"/>
      <c r="B519" s="78" t="s">
        <v>272</v>
      </c>
      <c r="C519" s="43">
        <v>100</v>
      </c>
      <c r="D519" s="43"/>
      <c r="E519" s="26"/>
      <c r="F519" s="25"/>
      <c r="G519" s="43">
        <v>444</v>
      </c>
      <c r="H519" s="43"/>
      <c r="I519" s="26"/>
      <c r="J519" s="25"/>
      <c r="K519" s="43">
        <v>544</v>
      </c>
      <c r="L519" s="43"/>
      <c r="M519" s="26"/>
      <c r="N519" s="25"/>
      <c r="O519" s="40">
        <v>207291</v>
      </c>
      <c r="P519" s="40"/>
      <c r="Q519" s="26"/>
      <c r="R519" s="25"/>
      <c r="S519" s="40">
        <v>207835</v>
      </c>
      <c r="T519" s="40"/>
      <c r="U519" s="26"/>
      <c r="V519" s="25"/>
      <c r="W519" s="43" t="s">
        <v>230</v>
      </c>
      <c r="X519" s="43"/>
      <c r="Y519" s="26"/>
    </row>
    <row r="520" spans="1:29" ht="15.75" thickBot="1">
      <c r="A520" s="12"/>
      <c r="B520" s="78"/>
      <c r="C520" s="61"/>
      <c r="D520" s="61"/>
      <c r="E520" s="51"/>
      <c r="F520" s="25"/>
      <c r="G520" s="61"/>
      <c r="H520" s="61"/>
      <c r="I520" s="51"/>
      <c r="J520" s="25"/>
      <c r="K520" s="61"/>
      <c r="L520" s="61"/>
      <c r="M520" s="51"/>
      <c r="N520" s="25"/>
      <c r="O520" s="50"/>
      <c r="P520" s="50"/>
      <c r="Q520" s="51"/>
      <c r="R520" s="25"/>
      <c r="S520" s="50"/>
      <c r="T520" s="50"/>
      <c r="U520" s="51"/>
      <c r="V520" s="25"/>
      <c r="W520" s="61"/>
      <c r="X520" s="61"/>
      <c r="Y520" s="51"/>
    </row>
    <row r="521" spans="1:29">
      <c r="A521" s="12"/>
      <c r="B521" s="27" t="s">
        <v>273</v>
      </c>
      <c r="C521" s="63">
        <v>81</v>
      </c>
      <c r="D521" s="63"/>
      <c r="E521" s="56"/>
      <c r="F521" s="29"/>
      <c r="G521" s="63">
        <v>346</v>
      </c>
      <c r="H521" s="63"/>
      <c r="I521" s="56"/>
      <c r="J521" s="29"/>
      <c r="K521" s="63">
        <v>427</v>
      </c>
      <c r="L521" s="63"/>
      <c r="M521" s="56"/>
      <c r="N521" s="29"/>
      <c r="O521" s="54">
        <v>42752</v>
      </c>
      <c r="P521" s="54"/>
      <c r="Q521" s="56"/>
      <c r="R521" s="29"/>
      <c r="S521" s="54">
        <v>43179</v>
      </c>
      <c r="T521" s="54"/>
      <c r="U521" s="56"/>
      <c r="V521" s="29"/>
      <c r="W521" s="63" t="s">
        <v>230</v>
      </c>
      <c r="X521" s="63"/>
      <c r="Y521" s="56"/>
    </row>
    <row r="522" spans="1:29">
      <c r="A522" s="12"/>
      <c r="B522" s="27"/>
      <c r="C522" s="160"/>
      <c r="D522" s="160"/>
      <c r="E522" s="80"/>
      <c r="F522" s="29"/>
      <c r="G522" s="160"/>
      <c r="H522" s="160"/>
      <c r="I522" s="80"/>
      <c r="J522" s="29"/>
      <c r="K522" s="160"/>
      <c r="L522" s="160"/>
      <c r="M522" s="80"/>
      <c r="N522" s="29"/>
      <c r="O522" s="79"/>
      <c r="P522" s="79"/>
      <c r="Q522" s="80"/>
      <c r="R522" s="29"/>
      <c r="S522" s="79"/>
      <c r="T522" s="79"/>
      <c r="U522" s="80"/>
      <c r="V522" s="29"/>
      <c r="W522" s="160"/>
      <c r="X522" s="160"/>
      <c r="Y522" s="80"/>
    </row>
    <row r="523" spans="1:29">
      <c r="A523" s="12"/>
      <c r="B523" s="35" t="s">
        <v>274</v>
      </c>
      <c r="C523" s="33">
        <v>243</v>
      </c>
      <c r="D523" s="33"/>
      <c r="E523" s="25"/>
      <c r="F523" s="25"/>
      <c r="G523" s="33">
        <v>14</v>
      </c>
      <c r="H523" s="33"/>
      <c r="I523" s="25"/>
      <c r="J523" s="25"/>
      <c r="K523" s="33">
        <v>257</v>
      </c>
      <c r="L523" s="33"/>
      <c r="M523" s="25"/>
      <c r="N523" s="25"/>
      <c r="O523" s="32">
        <v>46054</v>
      </c>
      <c r="P523" s="32"/>
      <c r="Q523" s="25"/>
      <c r="R523" s="25"/>
      <c r="S523" s="32">
        <v>46311</v>
      </c>
      <c r="T523" s="32"/>
      <c r="U523" s="25"/>
      <c r="V523" s="25"/>
      <c r="W523" s="33" t="s">
        <v>230</v>
      </c>
      <c r="X523" s="33"/>
      <c r="Y523" s="25"/>
    </row>
    <row r="524" spans="1:29" ht="15.75" thickBot="1">
      <c r="A524" s="12"/>
      <c r="B524" s="35"/>
      <c r="C524" s="61"/>
      <c r="D524" s="61"/>
      <c r="E524" s="51"/>
      <c r="F524" s="25"/>
      <c r="G524" s="61"/>
      <c r="H524" s="61"/>
      <c r="I524" s="51"/>
      <c r="J524" s="25"/>
      <c r="K524" s="61"/>
      <c r="L524" s="61"/>
      <c r="M524" s="51"/>
      <c r="N524" s="25"/>
      <c r="O524" s="50"/>
      <c r="P524" s="50"/>
      <c r="Q524" s="51"/>
      <c r="R524" s="25"/>
      <c r="S524" s="50"/>
      <c r="T524" s="50"/>
      <c r="U524" s="51"/>
      <c r="V524" s="25"/>
      <c r="W524" s="61"/>
      <c r="X524" s="61"/>
      <c r="Y524" s="51"/>
    </row>
    <row r="525" spans="1:29">
      <c r="A525" s="12"/>
      <c r="B525" s="60" t="s">
        <v>131</v>
      </c>
      <c r="C525" s="52" t="s">
        <v>228</v>
      </c>
      <c r="D525" s="54">
        <v>1766</v>
      </c>
      <c r="E525" s="56"/>
      <c r="F525" s="29"/>
      <c r="G525" s="52" t="s">
        <v>228</v>
      </c>
      <c r="H525" s="54">
        <v>1891</v>
      </c>
      <c r="I525" s="56"/>
      <c r="J525" s="29"/>
      <c r="K525" s="52" t="s">
        <v>228</v>
      </c>
      <c r="L525" s="54">
        <v>3657</v>
      </c>
      <c r="M525" s="56"/>
      <c r="N525" s="29"/>
      <c r="O525" s="52" t="s">
        <v>228</v>
      </c>
      <c r="P525" s="54">
        <v>981845</v>
      </c>
      <c r="Q525" s="56"/>
      <c r="R525" s="29"/>
      <c r="S525" s="52" t="s">
        <v>228</v>
      </c>
      <c r="T525" s="54">
        <v>985502</v>
      </c>
      <c r="U525" s="56"/>
      <c r="V525" s="29"/>
      <c r="W525" s="52" t="s">
        <v>228</v>
      </c>
      <c r="X525" s="63" t="s">
        <v>230</v>
      </c>
      <c r="Y525" s="56"/>
    </row>
    <row r="526" spans="1:29" ht="15.75" thickBot="1">
      <c r="A526" s="12"/>
      <c r="B526" s="60"/>
      <c r="C526" s="53"/>
      <c r="D526" s="55"/>
      <c r="E526" s="57"/>
      <c r="F526" s="29"/>
      <c r="G526" s="53"/>
      <c r="H526" s="55"/>
      <c r="I526" s="57"/>
      <c r="J526" s="29"/>
      <c r="K526" s="53"/>
      <c r="L526" s="55"/>
      <c r="M526" s="57"/>
      <c r="N526" s="29"/>
      <c r="O526" s="53"/>
      <c r="P526" s="55"/>
      <c r="Q526" s="57"/>
      <c r="R526" s="29"/>
      <c r="S526" s="53"/>
      <c r="T526" s="55"/>
      <c r="U526" s="57"/>
      <c r="V526" s="29"/>
      <c r="W526" s="53"/>
      <c r="X526" s="64"/>
      <c r="Y526" s="57"/>
    </row>
    <row r="527" spans="1:29" ht="15.75" thickTop="1">
      <c r="A527" s="12"/>
      <c r="B527" s="69"/>
      <c r="C527" s="69"/>
      <c r="D527" s="69"/>
      <c r="E527" s="69"/>
      <c r="F527" s="69"/>
      <c r="G527" s="69"/>
      <c r="H527" s="69"/>
      <c r="I527" s="69"/>
      <c r="J527" s="69"/>
      <c r="K527" s="69"/>
      <c r="L527" s="69"/>
      <c r="M527" s="69"/>
      <c r="N527" s="69"/>
      <c r="O527" s="69"/>
      <c r="P527" s="69"/>
      <c r="Q527" s="69"/>
      <c r="R527" s="69"/>
      <c r="S527" s="69"/>
      <c r="T527" s="69"/>
      <c r="U527" s="69"/>
      <c r="V527" s="69"/>
      <c r="W527" s="69"/>
      <c r="X527" s="69"/>
      <c r="Y527" s="69"/>
      <c r="Z527" s="69"/>
      <c r="AA527" s="69"/>
      <c r="AB527" s="69"/>
      <c r="AC527" s="69"/>
    </row>
    <row r="528" spans="1:29">
      <c r="A528" s="12"/>
      <c r="B528" s="35" t="s">
        <v>528</v>
      </c>
      <c r="C528" s="35"/>
      <c r="D528" s="35"/>
      <c r="E528" s="35"/>
      <c r="F528" s="35"/>
      <c r="G528" s="35"/>
      <c r="H528" s="35"/>
      <c r="I528" s="35"/>
      <c r="J528" s="35"/>
      <c r="K528" s="35"/>
      <c r="L528" s="35"/>
      <c r="M528" s="35"/>
      <c r="N528" s="35"/>
      <c r="O528" s="35"/>
      <c r="P528" s="35"/>
      <c r="Q528" s="35"/>
      <c r="R528" s="35"/>
      <c r="S528" s="35"/>
      <c r="T528" s="35"/>
      <c r="U528" s="35"/>
      <c r="V528" s="35"/>
      <c r="W528" s="35"/>
      <c r="X528" s="35"/>
      <c r="Y528" s="35"/>
      <c r="Z528" s="35"/>
      <c r="AA528" s="35"/>
      <c r="AB528" s="35"/>
      <c r="AC528" s="35"/>
    </row>
    <row r="529" spans="1:29">
      <c r="A529" s="12"/>
      <c r="B529" s="103"/>
      <c r="C529" s="103"/>
      <c r="D529" s="103"/>
      <c r="E529" s="103"/>
      <c r="F529" s="103"/>
      <c r="G529" s="103"/>
      <c r="H529" s="103"/>
      <c r="I529" s="103"/>
      <c r="J529" s="103"/>
      <c r="K529" s="103"/>
      <c r="L529" s="103"/>
      <c r="M529" s="103"/>
      <c r="N529" s="103"/>
      <c r="O529" s="103"/>
      <c r="P529" s="103"/>
      <c r="Q529" s="103"/>
      <c r="R529" s="103"/>
      <c r="S529" s="103"/>
      <c r="T529" s="103"/>
      <c r="U529" s="103"/>
      <c r="V529" s="103"/>
      <c r="W529" s="103"/>
      <c r="X529" s="103"/>
      <c r="Y529" s="103"/>
      <c r="Z529" s="103"/>
      <c r="AA529" s="103"/>
      <c r="AB529" s="103"/>
      <c r="AC529" s="103"/>
    </row>
    <row r="530" spans="1:29">
      <c r="A530" s="12"/>
      <c r="B530" s="20"/>
      <c r="C530" s="20"/>
      <c r="D530" s="20"/>
      <c r="E530" s="20"/>
      <c r="F530" s="20"/>
      <c r="G530" s="20"/>
      <c r="H530" s="20"/>
      <c r="I530" s="20"/>
      <c r="J530" s="20"/>
      <c r="K530" s="20"/>
      <c r="L530" s="20"/>
      <c r="M530" s="20"/>
      <c r="N530" s="20"/>
      <c r="O530" s="20"/>
      <c r="P530" s="20"/>
      <c r="Q530" s="20"/>
      <c r="R530" s="20"/>
      <c r="S530" s="20"/>
      <c r="T530" s="20"/>
      <c r="U530" s="20"/>
    </row>
    <row r="531" spans="1:29">
      <c r="A531" s="12"/>
      <c r="B531" s="13"/>
      <c r="C531" s="13"/>
      <c r="D531" s="13"/>
      <c r="E531" s="13"/>
      <c r="F531" s="13"/>
      <c r="G531" s="13"/>
      <c r="H531" s="13"/>
      <c r="I531" s="13"/>
      <c r="J531" s="13"/>
      <c r="K531" s="13"/>
      <c r="L531" s="13"/>
      <c r="M531" s="13"/>
      <c r="N531" s="13"/>
      <c r="O531" s="13"/>
      <c r="P531" s="13"/>
      <c r="Q531" s="13"/>
      <c r="R531" s="13"/>
      <c r="S531" s="13"/>
      <c r="T531" s="13"/>
      <c r="U531" s="13"/>
    </row>
    <row r="532" spans="1:29">
      <c r="A532" s="12"/>
      <c r="B532" s="25"/>
      <c r="C532" s="23" t="s">
        <v>516</v>
      </c>
      <c r="D532" s="23"/>
      <c r="E532" s="23"/>
      <c r="F532" s="25"/>
      <c r="G532" s="23" t="s">
        <v>519</v>
      </c>
      <c r="H532" s="23"/>
      <c r="I532" s="23"/>
      <c r="J532" s="25"/>
      <c r="K532" s="23" t="s">
        <v>521</v>
      </c>
      <c r="L532" s="23"/>
      <c r="M532" s="23"/>
      <c r="N532" s="25"/>
      <c r="O532" s="23" t="s">
        <v>522</v>
      </c>
      <c r="P532" s="23"/>
      <c r="Q532" s="23"/>
      <c r="R532" s="25"/>
      <c r="S532" s="23" t="s">
        <v>523</v>
      </c>
      <c r="T532" s="23"/>
      <c r="U532" s="23"/>
    </row>
    <row r="533" spans="1:29">
      <c r="A533" s="12"/>
      <c r="B533" s="25"/>
      <c r="C533" s="23" t="s">
        <v>517</v>
      </c>
      <c r="D533" s="23"/>
      <c r="E533" s="23"/>
      <c r="F533" s="25"/>
      <c r="G533" s="23" t="s">
        <v>520</v>
      </c>
      <c r="H533" s="23"/>
      <c r="I533" s="23"/>
      <c r="J533" s="25"/>
      <c r="K533" s="23" t="s">
        <v>518</v>
      </c>
      <c r="L533" s="23"/>
      <c r="M533" s="23"/>
      <c r="N533" s="25"/>
      <c r="O533" s="23"/>
      <c r="P533" s="23"/>
      <c r="Q533" s="23"/>
      <c r="R533" s="25"/>
      <c r="S533" s="23"/>
      <c r="T533" s="23"/>
      <c r="U533" s="23"/>
    </row>
    <row r="534" spans="1:29" ht="15.75" thickBot="1">
      <c r="A534" s="12"/>
      <c r="B534" s="25"/>
      <c r="C534" s="21" t="s">
        <v>518</v>
      </c>
      <c r="D534" s="21"/>
      <c r="E534" s="21"/>
      <c r="F534" s="25"/>
      <c r="G534" s="21" t="s">
        <v>518</v>
      </c>
      <c r="H534" s="21"/>
      <c r="I534" s="21"/>
      <c r="J534" s="25"/>
      <c r="K534" s="161"/>
      <c r="L534" s="161"/>
      <c r="M534" s="161"/>
      <c r="N534" s="25"/>
      <c r="O534" s="21"/>
      <c r="P534" s="21"/>
      <c r="Q534" s="21"/>
      <c r="R534" s="25"/>
      <c r="S534" s="21"/>
      <c r="T534" s="21"/>
      <c r="U534" s="21"/>
    </row>
    <row r="535" spans="1:29">
      <c r="A535" s="12"/>
      <c r="B535" s="27" t="s">
        <v>267</v>
      </c>
      <c r="C535" s="52" t="s">
        <v>228</v>
      </c>
      <c r="D535" s="63">
        <v>791</v>
      </c>
      <c r="E535" s="56"/>
      <c r="F535" s="29"/>
      <c r="G535" s="52" t="s">
        <v>228</v>
      </c>
      <c r="H535" s="54">
        <v>21111</v>
      </c>
      <c r="I535" s="56"/>
      <c r="J535" s="29"/>
      <c r="K535" s="52" t="s">
        <v>228</v>
      </c>
      <c r="L535" s="54">
        <v>21902</v>
      </c>
      <c r="M535" s="56"/>
      <c r="N535" s="29"/>
      <c r="O535" s="52" t="s">
        <v>228</v>
      </c>
      <c r="P535" s="54">
        <v>18366</v>
      </c>
      <c r="Q535" s="56"/>
      <c r="R535" s="29"/>
      <c r="S535" s="52" t="s">
        <v>228</v>
      </c>
      <c r="T535" s="54">
        <v>40268</v>
      </c>
      <c r="U535" s="56"/>
    </row>
    <row r="536" spans="1:29">
      <c r="A536" s="12"/>
      <c r="B536" s="27"/>
      <c r="C536" s="83"/>
      <c r="D536" s="160"/>
      <c r="E536" s="80"/>
      <c r="F536" s="29"/>
      <c r="G536" s="83"/>
      <c r="H536" s="79"/>
      <c r="I536" s="80"/>
      <c r="J536" s="29"/>
      <c r="K536" s="83"/>
      <c r="L536" s="79"/>
      <c r="M536" s="80"/>
      <c r="N536" s="29"/>
      <c r="O536" s="83"/>
      <c r="P536" s="79"/>
      <c r="Q536" s="80"/>
      <c r="R536" s="29"/>
      <c r="S536" s="83"/>
      <c r="T536" s="79"/>
      <c r="U536" s="80"/>
    </row>
    <row r="537" spans="1:29">
      <c r="A537" s="12"/>
      <c r="B537" s="35" t="s">
        <v>268</v>
      </c>
      <c r="C537" s="32">
        <v>7467</v>
      </c>
      <c r="D537" s="32"/>
      <c r="E537" s="25"/>
      <c r="F537" s="25"/>
      <c r="G537" s="32">
        <v>14213</v>
      </c>
      <c r="H537" s="32"/>
      <c r="I537" s="25"/>
      <c r="J537" s="25"/>
      <c r="K537" s="32">
        <v>21680</v>
      </c>
      <c r="L537" s="32"/>
      <c r="M537" s="25"/>
      <c r="N537" s="25"/>
      <c r="O537" s="32">
        <v>55360</v>
      </c>
      <c r="P537" s="32"/>
      <c r="Q537" s="25"/>
      <c r="R537" s="25"/>
      <c r="S537" s="32">
        <v>77040</v>
      </c>
      <c r="T537" s="32"/>
      <c r="U537" s="25"/>
    </row>
    <row r="538" spans="1:29" ht="15.75" thickBot="1">
      <c r="A538" s="12"/>
      <c r="B538" s="35"/>
      <c r="C538" s="50"/>
      <c r="D538" s="50"/>
      <c r="E538" s="51"/>
      <c r="F538" s="25"/>
      <c r="G538" s="50"/>
      <c r="H538" s="50"/>
      <c r="I538" s="51"/>
      <c r="J538" s="25"/>
      <c r="K538" s="50"/>
      <c r="L538" s="50"/>
      <c r="M538" s="51"/>
      <c r="N538" s="25"/>
      <c r="O538" s="50"/>
      <c r="P538" s="50"/>
      <c r="Q538" s="51"/>
      <c r="R538" s="25"/>
      <c r="S538" s="50"/>
      <c r="T538" s="50"/>
      <c r="U538" s="51"/>
    </row>
    <row r="539" spans="1:29">
      <c r="A539" s="12"/>
      <c r="B539" s="60" t="s">
        <v>269</v>
      </c>
      <c r="C539" s="54">
        <v>8258</v>
      </c>
      <c r="D539" s="54"/>
      <c r="E539" s="56"/>
      <c r="F539" s="29"/>
      <c r="G539" s="54">
        <v>35324</v>
      </c>
      <c r="H539" s="54"/>
      <c r="I539" s="56"/>
      <c r="J539" s="29"/>
      <c r="K539" s="54">
        <v>43582</v>
      </c>
      <c r="L539" s="54"/>
      <c r="M539" s="56"/>
      <c r="N539" s="29"/>
      <c r="O539" s="54">
        <v>73726</v>
      </c>
      <c r="P539" s="54"/>
      <c r="Q539" s="56"/>
      <c r="R539" s="29"/>
      <c r="S539" s="54">
        <v>117308</v>
      </c>
      <c r="T539" s="54"/>
      <c r="U539" s="56"/>
    </row>
    <row r="540" spans="1:29" ht="15.75" thickBot="1">
      <c r="A540" s="12"/>
      <c r="B540" s="60"/>
      <c r="C540" s="66"/>
      <c r="D540" s="66"/>
      <c r="E540" s="37"/>
      <c r="F540" s="29"/>
      <c r="G540" s="66"/>
      <c r="H540" s="66"/>
      <c r="I540" s="37"/>
      <c r="J540" s="29"/>
      <c r="K540" s="66"/>
      <c r="L540" s="66"/>
      <c r="M540" s="37"/>
      <c r="N540" s="29"/>
      <c r="O540" s="66"/>
      <c r="P540" s="66"/>
      <c r="Q540" s="37"/>
      <c r="R540" s="29"/>
      <c r="S540" s="66"/>
      <c r="T540" s="66"/>
      <c r="U540" s="37"/>
    </row>
    <row r="541" spans="1:29">
      <c r="A541" s="12"/>
      <c r="B541" s="35" t="s">
        <v>270</v>
      </c>
      <c r="C541" s="43">
        <v>12</v>
      </c>
      <c r="D541" s="43"/>
      <c r="E541" s="26"/>
      <c r="F541" s="25"/>
      <c r="G541" s="40">
        <v>1683</v>
      </c>
      <c r="H541" s="40"/>
      <c r="I541" s="26"/>
      <c r="J541" s="25"/>
      <c r="K541" s="40">
        <v>1695</v>
      </c>
      <c r="L541" s="40"/>
      <c r="M541" s="26"/>
      <c r="N541" s="25"/>
      <c r="O541" s="40">
        <v>4683</v>
      </c>
      <c r="P541" s="40"/>
      <c r="Q541" s="26"/>
      <c r="R541" s="25"/>
      <c r="S541" s="40">
        <v>6378</v>
      </c>
      <c r="T541" s="40"/>
      <c r="U541" s="26"/>
    </row>
    <row r="542" spans="1:29">
      <c r="A542" s="12"/>
      <c r="B542" s="35"/>
      <c r="C542" s="48"/>
      <c r="D542" s="48"/>
      <c r="E542" s="49"/>
      <c r="F542" s="25"/>
      <c r="G542" s="77"/>
      <c r="H542" s="77"/>
      <c r="I542" s="49"/>
      <c r="J542" s="25"/>
      <c r="K542" s="77"/>
      <c r="L542" s="77"/>
      <c r="M542" s="49"/>
      <c r="N542" s="25"/>
      <c r="O542" s="77"/>
      <c r="P542" s="77"/>
      <c r="Q542" s="49"/>
      <c r="R542" s="25"/>
      <c r="S542" s="77"/>
      <c r="T542" s="77"/>
      <c r="U542" s="49"/>
    </row>
    <row r="543" spans="1:29">
      <c r="A543" s="12"/>
      <c r="B543" s="27" t="s">
        <v>271</v>
      </c>
      <c r="C543" s="28">
        <v>3283</v>
      </c>
      <c r="D543" s="28"/>
      <c r="E543" s="29"/>
      <c r="F543" s="29"/>
      <c r="G543" s="28">
        <v>9774</v>
      </c>
      <c r="H543" s="28"/>
      <c r="I543" s="29"/>
      <c r="J543" s="29"/>
      <c r="K543" s="28">
        <v>13057</v>
      </c>
      <c r="L543" s="28"/>
      <c r="M543" s="29"/>
      <c r="N543" s="29"/>
      <c r="O543" s="28">
        <v>42666</v>
      </c>
      <c r="P543" s="28"/>
      <c r="Q543" s="29"/>
      <c r="R543" s="29"/>
      <c r="S543" s="28">
        <v>55723</v>
      </c>
      <c r="T543" s="28"/>
      <c r="U543" s="29"/>
    </row>
    <row r="544" spans="1:29" ht="15.75" thickBot="1">
      <c r="A544" s="12"/>
      <c r="B544" s="27"/>
      <c r="C544" s="66"/>
      <c r="D544" s="66"/>
      <c r="E544" s="37"/>
      <c r="F544" s="29"/>
      <c r="G544" s="66"/>
      <c r="H544" s="66"/>
      <c r="I544" s="37"/>
      <c r="J544" s="29"/>
      <c r="K544" s="66"/>
      <c r="L544" s="66"/>
      <c r="M544" s="37"/>
      <c r="N544" s="29"/>
      <c r="O544" s="66"/>
      <c r="P544" s="66"/>
      <c r="Q544" s="37"/>
      <c r="R544" s="29"/>
      <c r="S544" s="66"/>
      <c r="T544" s="66"/>
      <c r="U544" s="37"/>
    </row>
    <row r="545" spans="1:29">
      <c r="A545" s="12"/>
      <c r="B545" s="78" t="s">
        <v>272</v>
      </c>
      <c r="C545" s="40">
        <v>3295</v>
      </c>
      <c r="D545" s="40"/>
      <c r="E545" s="26"/>
      <c r="F545" s="25"/>
      <c r="G545" s="40">
        <v>11457</v>
      </c>
      <c r="H545" s="40"/>
      <c r="I545" s="26"/>
      <c r="J545" s="25"/>
      <c r="K545" s="40">
        <v>14752</v>
      </c>
      <c r="L545" s="40"/>
      <c r="M545" s="26"/>
      <c r="N545" s="25"/>
      <c r="O545" s="40">
        <v>47349</v>
      </c>
      <c r="P545" s="40"/>
      <c r="Q545" s="26"/>
      <c r="R545" s="25"/>
      <c r="S545" s="40">
        <v>62101</v>
      </c>
      <c r="T545" s="40"/>
      <c r="U545" s="26"/>
    </row>
    <row r="546" spans="1:29" ht="15.75" thickBot="1">
      <c r="A546" s="12"/>
      <c r="B546" s="78"/>
      <c r="C546" s="50"/>
      <c r="D546" s="50"/>
      <c r="E546" s="51"/>
      <c r="F546" s="25"/>
      <c r="G546" s="50"/>
      <c r="H546" s="50"/>
      <c r="I546" s="51"/>
      <c r="J546" s="25"/>
      <c r="K546" s="50"/>
      <c r="L546" s="50"/>
      <c r="M546" s="51"/>
      <c r="N546" s="25"/>
      <c r="O546" s="50"/>
      <c r="P546" s="50"/>
      <c r="Q546" s="51"/>
      <c r="R546" s="25"/>
      <c r="S546" s="50"/>
      <c r="T546" s="50"/>
      <c r="U546" s="51"/>
    </row>
    <row r="547" spans="1:29">
      <c r="A547" s="12"/>
      <c r="B547" s="27" t="s">
        <v>273</v>
      </c>
      <c r="C547" s="54">
        <v>3631</v>
      </c>
      <c r="D547" s="54"/>
      <c r="E547" s="56"/>
      <c r="F547" s="29"/>
      <c r="G547" s="54">
        <v>10894</v>
      </c>
      <c r="H547" s="54"/>
      <c r="I547" s="56"/>
      <c r="J547" s="29"/>
      <c r="K547" s="54">
        <v>14525</v>
      </c>
      <c r="L547" s="54"/>
      <c r="M547" s="56"/>
      <c r="N547" s="29"/>
      <c r="O547" s="54">
        <v>95281</v>
      </c>
      <c r="P547" s="54"/>
      <c r="Q547" s="56"/>
      <c r="R547" s="29"/>
      <c r="S547" s="54">
        <v>109806</v>
      </c>
      <c r="T547" s="54"/>
      <c r="U547" s="56"/>
    </row>
    <row r="548" spans="1:29">
      <c r="A548" s="12"/>
      <c r="B548" s="27"/>
      <c r="C548" s="79"/>
      <c r="D548" s="79"/>
      <c r="E548" s="80"/>
      <c r="F548" s="29"/>
      <c r="G548" s="79"/>
      <c r="H548" s="79"/>
      <c r="I548" s="80"/>
      <c r="J548" s="29"/>
      <c r="K548" s="79"/>
      <c r="L548" s="79"/>
      <c r="M548" s="80"/>
      <c r="N548" s="29"/>
      <c r="O548" s="79"/>
      <c r="P548" s="79"/>
      <c r="Q548" s="80"/>
      <c r="R548" s="29"/>
      <c r="S548" s="79"/>
      <c r="T548" s="79"/>
      <c r="U548" s="80"/>
    </row>
    <row r="549" spans="1:29">
      <c r="A549" s="12"/>
      <c r="B549" s="35" t="s">
        <v>274</v>
      </c>
      <c r="C549" s="33">
        <v>4</v>
      </c>
      <c r="D549" s="33"/>
      <c r="E549" s="25"/>
      <c r="F549" s="25"/>
      <c r="G549" s="33">
        <v>340</v>
      </c>
      <c r="H549" s="33"/>
      <c r="I549" s="25"/>
      <c r="J549" s="25"/>
      <c r="K549" s="33">
        <v>344</v>
      </c>
      <c r="L549" s="33"/>
      <c r="M549" s="25"/>
      <c r="N549" s="25"/>
      <c r="O549" s="33">
        <v>518</v>
      </c>
      <c r="P549" s="33"/>
      <c r="Q549" s="25"/>
      <c r="R549" s="25"/>
      <c r="S549" s="33">
        <v>862</v>
      </c>
      <c r="T549" s="33"/>
      <c r="U549" s="25"/>
    </row>
    <row r="550" spans="1:29" ht="15.75" thickBot="1">
      <c r="A550" s="12"/>
      <c r="B550" s="35"/>
      <c r="C550" s="61"/>
      <c r="D550" s="61"/>
      <c r="E550" s="51"/>
      <c r="F550" s="25"/>
      <c r="G550" s="61"/>
      <c r="H550" s="61"/>
      <c r="I550" s="51"/>
      <c r="J550" s="25"/>
      <c r="K550" s="61"/>
      <c r="L550" s="61"/>
      <c r="M550" s="51"/>
      <c r="N550" s="25"/>
      <c r="O550" s="61"/>
      <c r="P550" s="61"/>
      <c r="Q550" s="51"/>
      <c r="R550" s="25"/>
      <c r="S550" s="61"/>
      <c r="T550" s="61"/>
      <c r="U550" s="51"/>
    </row>
    <row r="551" spans="1:29">
      <c r="A551" s="12"/>
      <c r="B551" s="60" t="s">
        <v>131</v>
      </c>
      <c r="C551" s="52" t="s">
        <v>228</v>
      </c>
      <c r="D551" s="54">
        <v>15188</v>
      </c>
      <c r="E551" s="56"/>
      <c r="F551" s="29"/>
      <c r="G551" s="52" t="s">
        <v>228</v>
      </c>
      <c r="H551" s="54">
        <v>58015</v>
      </c>
      <c r="I551" s="56"/>
      <c r="J551" s="29"/>
      <c r="K551" s="52" t="s">
        <v>228</v>
      </c>
      <c r="L551" s="54">
        <v>73203</v>
      </c>
      <c r="M551" s="56"/>
      <c r="N551" s="29"/>
      <c r="O551" s="52" t="s">
        <v>228</v>
      </c>
      <c r="P551" s="54">
        <v>216874</v>
      </c>
      <c r="Q551" s="56"/>
      <c r="R551" s="29"/>
      <c r="S551" s="52" t="s">
        <v>228</v>
      </c>
      <c r="T551" s="54">
        <v>290077</v>
      </c>
      <c r="U551" s="56"/>
    </row>
    <row r="552" spans="1:29" ht="15.75" thickBot="1">
      <c r="A552" s="12"/>
      <c r="B552" s="60"/>
      <c r="C552" s="53"/>
      <c r="D552" s="55"/>
      <c r="E552" s="57"/>
      <c r="F552" s="29"/>
      <c r="G552" s="53"/>
      <c r="H552" s="55"/>
      <c r="I552" s="57"/>
      <c r="J552" s="29"/>
      <c r="K552" s="53"/>
      <c r="L552" s="55"/>
      <c r="M552" s="57"/>
      <c r="N552" s="29"/>
      <c r="O552" s="53"/>
      <c r="P552" s="55"/>
      <c r="Q552" s="57"/>
      <c r="R552" s="29"/>
      <c r="S552" s="53"/>
      <c r="T552" s="55"/>
      <c r="U552" s="57"/>
    </row>
    <row r="553" spans="1:29" ht="15.75" thickTop="1">
      <c r="A553" s="12"/>
      <c r="B553" s="69"/>
      <c r="C553" s="69"/>
      <c r="D553" s="69"/>
      <c r="E553" s="69"/>
      <c r="F553" s="69"/>
      <c r="G553" s="69"/>
      <c r="H553" s="69"/>
      <c r="I553" s="69"/>
      <c r="J553" s="69"/>
      <c r="K553" s="69"/>
      <c r="L553" s="69"/>
      <c r="M553" s="69"/>
      <c r="N553" s="69"/>
      <c r="O553" s="69"/>
      <c r="P553" s="69"/>
      <c r="Q553" s="69"/>
      <c r="R553" s="69"/>
      <c r="S553" s="69"/>
      <c r="T553" s="69"/>
      <c r="U553" s="69"/>
      <c r="V553" s="69"/>
      <c r="W553" s="69"/>
      <c r="X553" s="69"/>
      <c r="Y553" s="69"/>
      <c r="Z553" s="69"/>
      <c r="AA553" s="69"/>
      <c r="AB553" s="69"/>
      <c r="AC553" s="69"/>
    </row>
    <row r="554" spans="1:29">
      <c r="A554" s="12"/>
      <c r="B554" s="35" t="s">
        <v>529</v>
      </c>
      <c r="C554" s="35"/>
      <c r="D554" s="35"/>
      <c r="E554" s="35"/>
      <c r="F554" s="35"/>
      <c r="G554" s="35"/>
      <c r="H554" s="35"/>
      <c r="I554" s="35"/>
      <c r="J554" s="35"/>
      <c r="K554" s="35"/>
      <c r="L554" s="35"/>
      <c r="M554" s="35"/>
      <c r="N554" s="35"/>
      <c r="O554" s="35"/>
      <c r="P554" s="35"/>
      <c r="Q554" s="35"/>
      <c r="R554" s="35"/>
      <c r="S554" s="35"/>
      <c r="T554" s="35"/>
      <c r="U554" s="35"/>
      <c r="V554" s="35"/>
      <c r="W554" s="35"/>
      <c r="X554" s="35"/>
      <c r="Y554" s="35"/>
      <c r="Z554" s="35"/>
      <c r="AA554" s="35"/>
      <c r="AB554" s="35"/>
      <c r="AC554" s="35"/>
    </row>
    <row r="555" spans="1:29">
      <c r="A555" s="12"/>
      <c r="B555" s="20"/>
      <c r="C555" s="20"/>
      <c r="D555" s="20"/>
      <c r="E555" s="20"/>
      <c r="F555" s="20"/>
      <c r="G555" s="20"/>
      <c r="H555" s="20"/>
      <c r="I555" s="20"/>
      <c r="J555" s="20"/>
      <c r="K555" s="20"/>
      <c r="L555" s="20"/>
      <c r="M555" s="20"/>
      <c r="N555" s="20"/>
      <c r="O555" s="20"/>
      <c r="P555" s="20"/>
      <c r="Q555" s="20"/>
      <c r="R555" s="20"/>
      <c r="S555" s="20"/>
      <c r="T555" s="20"/>
      <c r="U555" s="20"/>
    </row>
    <row r="556" spans="1:29">
      <c r="A556" s="12"/>
      <c r="B556" s="13"/>
      <c r="C556" s="13"/>
      <c r="D556" s="13"/>
      <c r="E556" s="13"/>
      <c r="F556" s="13"/>
      <c r="G556" s="13"/>
      <c r="H556" s="13"/>
      <c r="I556" s="13"/>
      <c r="J556" s="13"/>
      <c r="K556" s="13"/>
      <c r="L556" s="13"/>
      <c r="M556" s="13"/>
      <c r="N556" s="13"/>
      <c r="O556" s="13"/>
      <c r="P556" s="13"/>
      <c r="Q556" s="13"/>
      <c r="R556" s="13"/>
      <c r="S556" s="13"/>
      <c r="T556" s="13"/>
      <c r="U556" s="13"/>
    </row>
    <row r="557" spans="1:29">
      <c r="A557" s="12"/>
      <c r="B557" s="25"/>
      <c r="C557" s="23" t="s">
        <v>516</v>
      </c>
      <c r="D557" s="23"/>
      <c r="E557" s="23"/>
      <c r="F557" s="25"/>
      <c r="G557" s="23" t="s">
        <v>519</v>
      </c>
      <c r="H557" s="23"/>
      <c r="I557" s="23"/>
      <c r="J557" s="25"/>
      <c r="K557" s="23" t="s">
        <v>521</v>
      </c>
      <c r="L557" s="23"/>
      <c r="M557" s="23"/>
      <c r="N557" s="25"/>
      <c r="O557" s="23" t="s">
        <v>522</v>
      </c>
      <c r="P557" s="23"/>
      <c r="Q557" s="23"/>
      <c r="R557" s="25"/>
      <c r="S557" s="23" t="s">
        <v>523</v>
      </c>
      <c r="T557" s="23"/>
      <c r="U557" s="23"/>
    </row>
    <row r="558" spans="1:29">
      <c r="A558" s="12"/>
      <c r="B558" s="25"/>
      <c r="C558" s="23" t="s">
        <v>517</v>
      </c>
      <c r="D558" s="23"/>
      <c r="E558" s="23"/>
      <c r="F558" s="25"/>
      <c r="G558" s="23" t="s">
        <v>520</v>
      </c>
      <c r="H558" s="23"/>
      <c r="I558" s="23"/>
      <c r="J558" s="25"/>
      <c r="K558" s="23" t="s">
        <v>518</v>
      </c>
      <c r="L558" s="23"/>
      <c r="M558" s="23"/>
      <c r="N558" s="25"/>
      <c r="O558" s="23"/>
      <c r="P558" s="23"/>
      <c r="Q558" s="23"/>
      <c r="R558" s="25"/>
      <c r="S558" s="23"/>
      <c r="T558" s="23"/>
      <c r="U558" s="23"/>
    </row>
    <row r="559" spans="1:29" ht="15.75" thickBot="1">
      <c r="A559" s="12"/>
      <c r="B559" s="25"/>
      <c r="C559" s="21" t="s">
        <v>518</v>
      </c>
      <c r="D559" s="21"/>
      <c r="E559" s="21"/>
      <c r="F559" s="25"/>
      <c r="G559" s="21" t="s">
        <v>518</v>
      </c>
      <c r="H559" s="21"/>
      <c r="I559" s="21"/>
      <c r="J559" s="25"/>
      <c r="K559" s="161"/>
      <c r="L559" s="161"/>
      <c r="M559" s="161"/>
      <c r="N559" s="25"/>
      <c r="O559" s="21"/>
      <c r="P559" s="21"/>
      <c r="Q559" s="21"/>
      <c r="R559" s="25"/>
      <c r="S559" s="21"/>
      <c r="T559" s="21"/>
      <c r="U559" s="21"/>
    </row>
    <row r="560" spans="1:29">
      <c r="A560" s="12"/>
      <c r="B560" s="27" t="s">
        <v>267</v>
      </c>
      <c r="C560" s="52" t="s">
        <v>228</v>
      </c>
      <c r="D560" s="54">
        <v>1628</v>
      </c>
      <c r="E560" s="56"/>
      <c r="F560" s="29"/>
      <c r="G560" s="52" t="s">
        <v>228</v>
      </c>
      <c r="H560" s="54">
        <v>58104</v>
      </c>
      <c r="I560" s="56"/>
      <c r="J560" s="29"/>
      <c r="K560" s="52" t="s">
        <v>228</v>
      </c>
      <c r="L560" s="54">
        <v>59732</v>
      </c>
      <c r="M560" s="56"/>
      <c r="N560" s="29"/>
      <c r="O560" s="52" t="s">
        <v>228</v>
      </c>
      <c r="P560" s="54">
        <v>21556</v>
      </c>
      <c r="Q560" s="56"/>
      <c r="R560" s="29"/>
      <c r="S560" s="52" t="s">
        <v>228</v>
      </c>
      <c r="T560" s="54">
        <v>81288</v>
      </c>
      <c r="U560" s="56"/>
    </row>
    <row r="561" spans="1:21">
      <c r="A561" s="12"/>
      <c r="B561" s="27"/>
      <c r="C561" s="83"/>
      <c r="D561" s="79"/>
      <c r="E561" s="80"/>
      <c r="F561" s="29"/>
      <c r="G561" s="83"/>
      <c r="H561" s="79"/>
      <c r="I561" s="80"/>
      <c r="J561" s="29"/>
      <c r="K561" s="83"/>
      <c r="L561" s="79"/>
      <c r="M561" s="80"/>
      <c r="N561" s="29"/>
      <c r="O561" s="83"/>
      <c r="P561" s="79"/>
      <c r="Q561" s="80"/>
      <c r="R561" s="29"/>
      <c r="S561" s="83"/>
      <c r="T561" s="79"/>
      <c r="U561" s="80"/>
    </row>
    <row r="562" spans="1:21">
      <c r="A562" s="12"/>
      <c r="B562" s="35" t="s">
        <v>268</v>
      </c>
      <c r="C562" s="32">
        <v>7297</v>
      </c>
      <c r="D562" s="32"/>
      <c r="E562" s="25"/>
      <c r="F562" s="25"/>
      <c r="G562" s="32">
        <v>49505</v>
      </c>
      <c r="H562" s="32"/>
      <c r="I562" s="25"/>
      <c r="J562" s="25"/>
      <c r="K562" s="32">
        <v>56802</v>
      </c>
      <c r="L562" s="32"/>
      <c r="M562" s="25"/>
      <c r="N562" s="25"/>
      <c r="O562" s="32">
        <v>82208</v>
      </c>
      <c r="P562" s="32"/>
      <c r="Q562" s="25"/>
      <c r="R562" s="25"/>
      <c r="S562" s="32">
        <v>139010</v>
      </c>
      <c r="T562" s="32"/>
      <c r="U562" s="25"/>
    </row>
    <row r="563" spans="1:21" ht="15.75" thickBot="1">
      <c r="A563" s="12"/>
      <c r="B563" s="35"/>
      <c r="C563" s="50"/>
      <c r="D563" s="50"/>
      <c r="E563" s="51"/>
      <c r="F563" s="25"/>
      <c r="G563" s="50"/>
      <c r="H563" s="50"/>
      <c r="I563" s="51"/>
      <c r="J563" s="25"/>
      <c r="K563" s="50"/>
      <c r="L563" s="50"/>
      <c r="M563" s="51"/>
      <c r="N563" s="25"/>
      <c r="O563" s="50"/>
      <c r="P563" s="50"/>
      <c r="Q563" s="51"/>
      <c r="R563" s="25"/>
      <c r="S563" s="50"/>
      <c r="T563" s="50"/>
      <c r="U563" s="51"/>
    </row>
    <row r="564" spans="1:21">
      <c r="A564" s="12"/>
      <c r="B564" s="60" t="s">
        <v>269</v>
      </c>
      <c r="C564" s="54">
        <v>8925</v>
      </c>
      <c r="D564" s="54"/>
      <c r="E564" s="56"/>
      <c r="F564" s="29"/>
      <c r="G564" s="54">
        <v>107609</v>
      </c>
      <c r="H564" s="54"/>
      <c r="I564" s="56"/>
      <c r="J564" s="29"/>
      <c r="K564" s="54">
        <v>116534</v>
      </c>
      <c r="L564" s="54"/>
      <c r="M564" s="56"/>
      <c r="N564" s="29"/>
      <c r="O564" s="54">
        <v>103764</v>
      </c>
      <c r="P564" s="54"/>
      <c r="Q564" s="56"/>
      <c r="R564" s="29"/>
      <c r="S564" s="54">
        <v>220298</v>
      </c>
      <c r="T564" s="54"/>
      <c r="U564" s="56"/>
    </row>
    <row r="565" spans="1:21" ht="15.75" thickBot="1">
      <c r="A565" s="12"/>
      <c r="B565" s="60"/>
      <c r="C565" s="66"/>
      <c r="D565" s="66"/>
      <c r="E565" s="37"/>
      <c r="F565" s="29"/>
      <c r="G565" s="66"/>
      <c r="H565" s="66"/>
      <c r="I565" s="37"/>
      <c r="J565" s="29"/>
      <c r="K565" s="66"/>
      <c r="L565" s="66"/>
      <c r="M565" s="37"/>
      <c r="N565" s="29"/>
      <c r="O565" s="66"/>
      <c r="P565" s="66"/>
      <c r="Q565" s="37"/>
      <c r="R565" s="29"/>
      <c r="S565" s="66"/>
      <c r="T565" s="66"/>
      <c r="U565" s="37"/>
    </row>
    <row r="566" spans="1:21">
      <c r="A566" s="12"/>
      <c r="B566" s="35" t="s">
        <v>270</v>
      </c>
      <c r="C566" s="43">
        <v>905</v>
      </c>
      <c r="D566" s="43"/>
      <c r="E566" s="26"/>
      <c r="F566" s="25"/>
      <c r="G566" s="40">
        <v>4414</v>
      </c>
      <c r="H566" s="40"/>
      <c r="I566" s="26"/>
      <c r="J566" s="25"/>
      <c r="K566" s="40">
        <v>5319</v>
      </c>
      <c r="L566" s="40"/>
      <c r="M566" s="26"/>
      <c r="N566" s="25"/>
      <c r="O566" s="40">
        <v>9540</v>
      </c>
      <c r="P566" s="40"/>
      <c r="Q566" s="26"/>
      <c r="R566" s="25"/>
      <c r="S566" s="40">
        <v>14859</v>
      </c>
      <c r="T566" s="40"/>
      <c r="U566" s="26"/>
    </row>
    <row r="567" spans="1:21">
      <c r="A567" s="12"/>
      <c r="B567" s="35"/>
      <c r="C567" s="48"/>
      <c r="D567" s="48"/>
      <c r="E567" s="49"/>
      <c r="F567" s="25"/>
      <c r="G567" s="77"/>
      <c r="H567" s="77"/>
      <c r="I567" s="49"/>
      <c r="J567" s="25"/>
      <c r="K567" s="77"/>
      <c r="L567" s="77"/>
      <c r="M567" s="49"/>
      <c r="N567" s="25"/>
      <c r="O567" s="77"/>
      <c r="P567" s="77"/>
      <c r="Q567" s="49"/>
      <c r="R567" s="25"/>
      <c r="S567" s="77"/>
      <c r="T567" s="77"/>
      <c r="U567" s="49"/>
    </row>
    <row r="568" spans="1:21">
      <c r="A568" s="12"/>
      <c r="B568" s="27" t="s">
        <v>271</v>
      </c>
      <c r="C568" s="28">
        <v>7421</v>
      </c>
      <c r="D568" s="28"/>
      <c r="E568" s="29"/>
      <c r="F568" s="29"/>
      <c r="G568" s="28">
        <v>19288</v>
      </c>
      <c r="H568" s="28"/>
      <c r="I568" s="29"/>
      <c r="J568" s="29"/>
      <c r="K568" s="28">
        <v>26709</v>
      </c>
      <c r="L568" s="28"/>
      <c r="M568" s="29"/>
      <c r="N568" s="29"/>
      <c r="O568" s="28">
        <v>59903</v>
      </c>
      <c r="P568" s="28"/>
      <c r="Q568" s="29"/>
      <c r="R568" s="29"/>
      <c r="S568" s="28">
        <v>86612</v>
      </c>
      <c r="T568" s="28"/>
      <c r="U568" s="29"/>
    </row>
    <row r="569" spans="1:21" ht="15.75" thickBot="1">
      <c r="A569" s="12"/>
      <c r="B569" s="27"/>
      <c r="C569" s="66"/>
      <c r="D569" s="66"/>
      <c r="E569" s="37"/>
      <c r="F569" s="29"/>
      <c r="G569" s="66"/>
      <c r="H569" s="66"/>
      <c r="I569" s="37"/>
      <c r="J569" s="29"/>
      <c r="K569" s="66"/>
      <c r="L569" s="66"/>
      <c r="M569" s="37"/>
      <c r="N569" s="29"/>
      <c r="O569" s="66"/>
      <c r="P569" s="66"/>
      <c r="Q569" s="37"/>
      <c r="R569" s="29"/>
      <c r="S569" s="66"/>
      <c r="T569" s="66"/>
      <c r="U569" s="37"/>
    </row>
    <row r="570" spans="1:21">
      <c r="A570" s="12"/>
      <c r="B570" s="78" t="s">
        <v>272</v>
      </c>
      <c r="C570" s="40">
        <v>8326</v>
      </c>
      <c r="D570" s="40"/>
      <c r="E570" s="26"/>
      <c r="F570" s="25"/>
      <c r="G570" s="40">
        <v>23702</v>
      </c>
      <c r="H570" s="40"/>
      <c r="I570" s="26"/>
      <c r="J570" s="25"/>
      <c r="K570" s="40">
        <v>32028</v>
      </c>
      <c r="L570" s="40"/>
      <c r="M570" s="26"/>
      <c r="N570" s="25"/>
      <c r="O570" s="40">
        <v>69443</v>
      </c>
      <c r="P570" s="40"/>
      <c r="Q570" s="26"/>
      <c r="R570" s="25"/>
      <c r="S570" s="40">
        <v>101471</v>
      </c>
      <c r="T570" s="40"/>
      <c r="U570" s="26"/>
    </row>
    <row r="571" spans="1:21" ht="15.75" thickBot="1">
      <c r="A571" s="12"/>
      <c r="B571" s="78"/>
      <c r="C571" s="50"/>
      <c r="D571" s="50"/>
      <c r="E571" s="51"/>
      <c r="F571" s="25"/>
      <c r="G571" s="50"/>
      <c r="H571" s="50"/>
      <c r="I571" s="51"/>
      <c r="J571" s="25"/>
      <c r="K571" s="50"/>
      <c r="L571" s="50"/>
      <c r="M571" s="51"/>
      <c r="N571" s="25"/>
      <c r="O571" s="50"/>
      <c r="P571" s="50"/>
      <c r="Q571" s="51"/>
      <c r="R571" s="25"/>
      <c r="S571" s="50"/>
      <c r="T571" s="50"/>
      <c r="U571" s="51"/>
    </row>
    <row r="572" spans="1:21">
      <c r="A572" s="12"/>
      <c r="B572" s="27" t="s">
        <v>273</v>
      </c>
      <c r="C572" s="54">
        <v>10173</v>
      </c>
      <c r="D572" s="54"/>
      <c r="E572" s="56"/>
      <c r="F572" s="29"/>
      <c r="G572" s="54">
        <v>25319</v>
      </c>
      <c r="H572" s="54"/>
      <c r="I572" s="56"/>
      <c r="J572" s="29"/>
      <c r="K572" s="54">
        <v>35492</v>
      </c>
      <c r="L572" s="54"/>
      <c r="M572" s="56"/>
      <c r="N572" s="29"/>
      <c r="O572" s="54">
        <v>106540</v>
      </c>
      <c r="P572" s="54"/>
      <c r="Q572" s="56"/>
      <c r="R572" s="29"/>
      <c r="S572" s="54">
        <v>142032</v>
      </c>
      <c r="T572" s="54"/>
      <c r="U572" s="56"/>
    </row>
    <row r="573" spans="1:21">
      <c r="A573" s="12"/>
      <c r="B573" s="27"/>
      <c r="C573" s="79"/>
      <c r="D573" s="79"/>
      <c r="E573" s="80"/>
      <c r="F573" s="29"/>
      <c r="G573" s="79"/>
      <c r="H573" s="79"/>
      <c r="I573" s="80"/>
      <c r="J573" s="29"/>
      <c r="K573" s="79"/>
      <c r="L573" s="79"/>
      <c r="M573" s="80"/>
      <c r="N573" s="29"/>
      <c r="O573" s="79"/>
      <c r="P573" s="79"/>
      <c r="Q573" s="80"/>
      <c r="R573" s="29"/>
      <c r="S573" s="79"/>
      <c r="T573" s="79"/>
      <c r="U573" s="80"/>
    </row>
    <row r="574" spans="1:21">
      <c r="A574" s="12"/>
      <c r="B574" s="35" t="s">
        <v>274</v>
      </c>
      <c r="C574" s="32">
        <v>10375</v>
      </c>
      <c r="D574" s="32"/>
      <c r="E574" s="25"/>
      <c r="F574" s="25"/>
      <c r="G574" s="33">
        <v>477</v>
      </c>
      <c r="H574" s="33"/>
      <c r="I574" s="25"/>
      <c r="J574" s="25"/>
      <c r="K574" s="32">
        <v>10852</v>
      </c>
      <c r="L574" s="32"/>
      <c r="M574" s="25"/>
      <c r="N574" s="25"/>
      <c r="O574" s="33">
        <v>60</v>
      </c>
      <c r="P574" s="33"/>
      <c r="Q574" s="25"/>
      <c r="R574" s="25"/>
      <c r="S574" s="32">
        <v>10912</v>
      </c>
      <c r="T574" s="32"/>
      <c r="U574" s="25"/>
    </row>
    <row r="575" spans="1:21" ht="15.75" thickBot="1">
      <c r="A575" s="12"/>
      <c r="B575" s="35"/>
      <c r="C575" s="50"/>
      <c r="D575" s="50"/>
      <c r="E575" s="51"/>
      <c r="F575" s="25"/>
      <c r="G575" s="61"/>
      <c r="H575" s="61"/>
      <c r="I575" s="51"/>
      <c r="J575" s="25"/>
      <c r="K575" s="50"/>
      <c r="L575" s="50"/>
      <c r="M575" s="51"/>
      <c r="N575" s="25"/>
      <c r="O575" s="61"/>
      <c r="P575" s="61"/>
      <c r="Q575" s="51"/>
      <c r="R575" s="25"/>
      <c r="S575" s="50"/>
      <c r="T575" s="50"/>
      <c r="U575" s="51"/>
    </row>
    <row r="576" spans="1:21">
      <c r="A576" s="12"/>
      <c r="B576" s="60" t="s">
        <v>131</v>
      </c>
      <c r="C576" s="52" t="s">
        <v>228</v>
      </c>
      <c r="D576" s="54">
        <v>37799</v>
      </c>
      <c r="E576" s="56"/>
      <c r="F576" s="29"/>
      <c r="G576" s="52" t="s">
        <v>228</v>
      </c>
      <c r="H576" s="54">
        <v>157107</v>
      </c>
      <c r="I576" s="56"/>
      <c r="J576" s="29"/>
      <c r="K576" s="52" t="s">
        <v>228</v>
      </c>
      <c r="L576" s="54">
        <v>194906</v>
      </c>
      <c r="M576" s="56"/>
      <c r="N576" s="29"/>
      <c r="O576" s="52" t="s">
        <v>228</v>
      </c>
      <c r="P576" s="54">
        <v>279807</v>
      </c>
      <c r="Q576" s="56"/>
      <c r="R576" s="29"/>
      <c r="S576" s="52" t="s">
        <v>228</v>
      </c>
      <c r="T576" s="54">
        <v>474713</v>
      </c>
      <c r="U576" s="56"/>
    </row>
    <row r="577" spans="1:29" ht="15.75" thickBot="1">
      <c r="A577" s="12"/>
      <c r="B577" s="60"/>
      <c r="C577" s="53"/>
      <c r="D577" s="55"/>
      <c r="E577" s="57"/>
      <c r="F577" s="29"/>
      <c r="G577" s="53"/>
      <c r="H577" s="55"/>
      <c r="I577" s="57"/>
      <c r="J577" s="29"/>
      <c r="K577" s="53"/>
      <c r="L577" s="55"/>
      <c r="M577" s="57"/>
      <c r="N577" s="29"/>
      <c r="O577" s="53"/>
      <c r="P577" s="55"/>
      <c r="Q577" s="57"/>
      <c r="R577" s="29"/>
      <c r="S577" s="53"/>
      <c r="T577" s="55"/>
      <c r="U577" s="57"/>
    </row>
    <row r="578" spans="1:29" ht="15.75" thickTop="1">
      <c r="A578" s="12"/>
      <c r="B578" s="69"/>
      <c r="C578" s="69"/>
      <c r="D578" s="69"/>
      <c r="E578" s="69"/>
      <c r="F578" s="69"/>
      <c r="G578" s="69"/>
      <c r="H578" s="69"/>
      <c r="I578" s="69"/>
      <c r="J578" s="69"/>
      <c r="K578" s="69"/>
      <c r="L578" s="69"/>
      <c r="M578" s="69"/>
      <c r="N578" s="69"/>
      <c r="O578" s="69"/>
      <c r="P578" s="69"/>
      <c r="Q578" s="69"/>
      <c r="R578" s="69"/>
      <c r="S578" s="69"/>
      <c r="T578" s="69"/>
      <c r="U578" s="69"/>
      <c r="V578" s="69"/>
      <c r="W578" s="69"/>
      <c r="X578" s="69"/>
      <c r="Y578" s="69"/>
      <c r="Z578" s="69"/>
      <c r="AA578" s="69"/>
      <c r="AB578" s="69"/>
      <c r="AC578" s="69"/>
    </row>
    <row r="579" spans="1:29">
      <c r="A579" s="12"/>
      <c r="B579" s="70" t="s">
        <v>530</v>
      </c>
      <c r="C579" s="70"/>
      <c r="D579" s="70"/>
      <c r="E579" s="70"/>
      <c r="F579" s="70"/>
      <c r="G579" s="70"/>
      <c r="H579" s="70"/>
      <c r="I579" s="70"/>
      <c r="J579" s="70"/>
      <c r="K579" s="70"/>
      <c r="L579" s="70"/>
      <c r="M579" s="70"/>
      <c r="N579" s="70"/>
      <c r="O579" s="70"/>
      <c r="P579" s="70"/>
      <c r="Q579" s="70"/>
      <c r="R579" s="70"/>
      <c r="S579" s="70"/>
      <c r="T579" s="70"/>
      <c r="U579" s="70"/>
      <c r="V579" s="70"/>
      <c r="W579" s="70"/>
      <c r="X579" s="70"/>
      <c r="Y579" s="70"/>
      <c r="Z579" s="70"/>
      <c r="AA579" s="70"/>
      <c r="AB579" s="70"/>
      <c r="AC579" s="70"/>
    </row>
    <row r="580" spans="1:29">
      <c r="A580" s="12"/>
      <c r="B580" s="69"/>
      <c r="C580" s="69"/>
      <c r="D580" s="69"/>
      <c r="E580" s="69"/>
      <c r="F580" s="69"/>
      <c r="G580" s="69"/>
      <c r="H580" s="69"/>
      <c r="I580" s="69"/>
      <c r="J580" s="69"/>
      <c r="K580" s="69"/>
      <c r="L580" s="69"/>
      <c r="M580" s="69"/>
      <c r="N580" s="69"/>
      <c r="O580" s="69"/>
      <c r="P580" s="69"/>
      <c r="Q580" s="69"/>
      <c r="R580" s="69"/>
      <c r="S580" s="69"/>
      <c r="T580" s="69"/>
      <c r="U580" s="69"/>
      <c r="V580" s="69"/>
      <c r="W580" s="69"/>
      <c r="X580" s="69"/>
      <c r="Y580" s="69"/>
      <c r="Z580" s="69"/>
      <c r="AA580" s="69"/>
      <c r="AB580" s="69"/>
      <c r="AC580" s="69"/>
    </row>
    <row r="581" spans="1:29">
      <c r="A581" s="12"/>
      <c r="B581" s="35" t="s">
        <v>531</v>
      </c>
      <c r="C581" s="35"/>
      <c r="D581" s="35"/>
      <c r="E581" s="35"/>
      <c r="F581" s="35"/>
      <c r="G581" s="35"/>
      <c r="H581" s="35"/>
      <c r="I581" s="35"/>
      <c r="J581" s="35"/>
      <c r="K581" s="35"/>
      <c r="L581" s="35"/>
      <c r="M581" s="35"/>
      <c r="N581" s="35"/>
      <c r="O581" s="35"/>
      <c r="P581" s="35"/>
      <c r="Q581" s="35"/>
      <c r="R581" s="35"/>
      <c r="S581" s="35"/>
      <c r="T581" s="35"/>
      <c r="U581" s="35"/>
      <c r="V581" s="35"/>
      <c r="W581" s="35"/>
      <c r="X581" s="35"/>
      <c r="Y581" s="35"/>
      <c r="Z581" s="35"/>
      <c r="AA581" s="35"/>
      <c r="AB581" s="35"/>
      <c r="AC581" s="35"/>
    </row>
    <row r="582" spans="1:29">
      <c r="A582" s="12"/>
      <c r="B582" s="69"/>
      <c r="C582" s="69"/>
      <c r="D582" s="69"/>
      <c r="E582" s="69"/>
      <c r="F582" s="69"/>
      <c r="G582" s="69"/>
      <c r="H582" s="69"/>
      <c r="I582" s="69"/>
      <c r="J582" s="69"/>
      <c r="K582" s="69"/>
      <c r="L582" s="69"/>
      <c r="M582" s="69"/>
      <c r="N582" s="69"/>
      <c r="O582" s="69"/>
      <c r="P582" s="69"/>
      <c r="Q582" s="69"/>
      <c r="R582" s="69"/>
      <c r="S582" s="69"/>
      <c r="T582" s="69"/>
      <c r="U582" s="69"/>
      <c r="V582" s="69"/>
      <c r="W582" s="69"/>
      <c r="X582" s="69"/>
      <c r="Y582" s="69"/>
      <c r="Z582" s="69"/>
      <c r="AA582" s="69"/>
      <c r="AB582" s="69"/>
      <c r="AC582" s="69"/>
    </row>
    <row r="583" spans="1:29">
      <c r="A583" s="12"/>
      <c r="B583" s="70" t="s">
        <v>532</v>
      </c>
      <c r="C583" s="70"/>
      <c r="D583" s="70"/>
      <c r="E583" s="70"/>
      <c r="F583" s="70"/>
      <c r="G583" s="70"/>
      <c r="H583" s="70"/>
      <c r="I583" s="70"/>
      <c r="J583" s="70"/>
      <c r="K583" s="70"/>
      <c r="L583" s="70"/>
      <c r="M583" s="70"/>
      <c r="N583" s="70"/>
      <c r="O583" s="70"/>
      <c r="P583" s="70"/>
      <c r="Q583" s="70"/>
      <c r="R583" s="70"/>
      <c r="S583" s="70"/>
      <c r="T583" s="70"/>
      <c r="U583" s="70"/>
      <c r="V583" s="70"/>
      <c r="W583" s="70"/>
      <c r="X583" s="70"/>
      <c r="Y583" s="70"/>
      <c r="Z583" s="70"/>
      <c r="AA583" s="70"/>
      <c r="AB583" s="70"/>
      <c r="AC583" s="70"/>
    </row>
    <row r="584" spans="1:29">
      <c r="A584" s="12"/>
      <c r="B584" s="69"/>
      <c r="C584" s="69"/>
      <c r="D584" s="69"/>
      <c r="E584" s="69"/>
      <c r="F584" s="69"/>
      <c r="G584" s="69"/>
      <c r="H584" s="69"/>
      <c r="I584" s="69"/>
      <c r="J584" s="69"/>
      <c r="K584" s="69"/>
      <c r="L584" s="69"/>
      <c r="M584" s="69"/>
      <c r="N584" s="69"/>
      <c r="O584" s="69"/>
      <c r="P584" s="69"/>
      <c r="Q584" s="69"/>
      <c r="R584" s="69"/>
      <c r="S584" s="69"/>
      <c r="T584" s="69"/>
      <c r="U584" s="69"/>
      <c r="V584" s="69"/>
      <c r="W584" s="69"/>
      <c r="X584" s="69"/>
      <c r="Y584" s="69"/>
      <c r="Z584" s="69"/>
      <c r="AA584" s="69"/>
      <c r="AB584" s="69"/>
      <c r="AC584" s="69"/>
    </row>
    <row r="585" spans="1:29">
      <c r="A585" s="12"/>
      <c r="B585" s="70" t="s">
        <v>533</v>
      </c>
      <c r="C585" s="70"/>
      <c r="D585" s="70"/>
      <c r="E585" s="70"/>
      <c r="F585" s="70"/>
      <c r="G585" s="70"/>
      <c r="H585" s="70"/>
      <c r="I585" s="70"/>
      <c r="J585" s="70"/>
      <c r="K585" s="70"/>
      <c r="L585" s="70"/>
      <c r="M585" s="70"/>
      <c r="N585" s="70"/>
      <c r="O585" s="70"/>
      <c r="P585" s="70"/>
      <c r="Q585" s="70"/>
      <c r="R585" s="70"/>
      <c r="S585" s="70"/>
      <c r="T585" s="70"/>
      <c r="U585" s="70"/>
      <c r="V585" s="70"/>
      <c r="W585" s="70"/>
      <c r="X585" s="70"/>
      <c r="Y585" s="70"/>
      <c r="Z585" s="70"/>
      <c r="AA585" s="70"/>
      <c r="AB585" s="70"/>
      <c r="AC585" s="70"/>
    </row>
    <row r="586" spans="1:29">
      <c r="A586" s="12"/>
      <c r="B586" s="69"/>
      <c r="C586" s="69"/>
      <c r="D586" s="69"/>
      <c r="E586" s="69"/>
      <c r="F586" s="69"/>
      <c r="G586" s="69"/>
      <c r="H586" s="69"/>
      <c r="I586" s="69"/>
      <c r="J586" s="69"/>
      <c r="K586" s="69"/>
      <c r="L586" s="69"/>
      <c r="M586" s="69"/>
      <c r="N586" s="69"/>
      <c r="O586" s="69"/>
      <c r="P586" s="69"/>
      <c r="Q586" s="69"/>
      <c r="R586" s="69"/>
      <c r="S586" s="69"/>
      <c r="T586" s="69"/>
      <c r="U586" s="69"/>
      <c r="V586" s="69"/>
      <c r="W586" s="69"/>
      <c r="X586" s="69"/>
      <c r="Y586" s="69"/>
      <c r="Z586" s="69"/>
      <c r="AA586" s="69"/>
      <c r="AB586" s="69"/>
      <c r="AC586" s="69"/>
    </row>
    <row r="587" spans="1:29">
      <c r="A587" s="12"/>
      <c r="B587" s="70" t="s">
        <v>534</v>
      </c>
      <c r="C587" s="70"/>
      <c r="D587" s="70"/>
      <c r="E587" s="70"/>
      <c r="F587" s="70"/>
      <c r="G587" s="70"/>
      <c r="H587" s="70"/>
      <c r="I587" s="70"/>
      <c r="J587" s="70"/>
      <c r="K587" s="70"/>
      <c r="L587" s="70"/>
      <c r="M587" s="70"/>
      <c r="N587" s="70"/>
      <c r="O587" s="70"/>
      <c r="P587" s="70"/>
      <c r="Q587" s="70"/>
      <c r="R587" s="70"/>
      <c r="S587" s="70"/>
      <c r="T587" s="70"/>
      <c r="U587" s="70"/>
      <c r="V587" s="70"/>
      <c r="W587" s="70"/>
      <c r="X587" s="70"/>
      <c r="Y587" s="70"/>
      <c r="Z587" s="70"/>
      <c r="AA587" s="70"/>
      <c r="AB587" s="70"/>
      <c r="AC587" s="70"/>
    </row>
    <row r="588" spans="1:29">
      <c r="A588" s="12"/>
      <c r="B588" s="69"/>
      <c r="C588" s="69"/>
      <c r="D588" s="69"/>
      <c r="E588" s="69"/>
      <c r="F588" s="69"/>
      <c r="G588" s="69"/>
      <c r="H588" s="69"/>
      <c r="I588" s="69"/>
      <c r="J588" s="69"/>
      <c r="K588" s="69"/>
      <c r="L588" s="69"/>
      <c r="M588" s="69"/>
      <c r="N588" s="69"/>
      <c r="O588" s="69"/>
      <c r="P588" s="69"/>
      <c r="Q588" s="69"/>
      <c r="R588" s="69"/>
      <c r="S588" s="69"/>
      <c r="T588" s="69"/>
      <c r="U588" s="69"/>
      <c r="V588" s="69"/>
      <c r="W588" s="69"/>
      <c r="X588" s="69"/>
      <c r="Y588" s="69"/>
      <c r="Z588" s="69"/>
      <c r="AA588" s="69"/>
      <c r="AB588" s="69"/>
      <c r="AC588" s="69"/>
    </row>
    <row r="589" spans="1:29">
      <c r="A589" s="12"/>
      <c r="B589" s="70" t="s">
        <v>535</v>
      </c>
      <c r="C589" s="70"/>
      <c r="D589" s="70"/>
      <c r="E589" s="70"/>
      <c r="F589" s="70"/>
      <c r="G589" s="70"/>
      <c r="H589" s="70"/>
      <c r="I589" s="70"/>
      <c r="J589" s="70"/>
      <c r="K589" s="70"/>
      <c r="L589" s="70"/>
      <c r="M589" s="70"/>
      <c r="N589" s="70"/>
      <c r="O589" s="70"/>
      <c r="P589" s="70"/>
      <c r="Q589" s="70"/>
      <c r="R589" s="70"/>
      <c r="S589" s="70"/>
      <c r="T589" s="70"/>
      <c r="U589" s="70"/>
      <c r="V589" s="70"/>
      <c r="W589" s="70"/>
      <c r="X589" s="70"/>
      <c r="Y589" s="70"/>
      <c r="Z589" s="70"/>
      <c r="AA589" s="70"/>
      <c r="AB589" s="70"/>
      <c r="AC589" s="70"/>
    </row>
    <row r="590" spans="1:29">
      <c r="A590" s="12"/>
      <c r="B590" s="69"/>
      <c r="C590" s="69"/>
      <c r="D590" s="69"/>
      <c r="E590" s="69"/>
      <c r="F590" s="69"/>
      <c r="G590" s="69"/>
      <c r="H590" s="69"/>
      <c r="I590" s="69"/>
      <c r="J590" s="69"/>
      <c r="K590" s="69"/>
      <c r="L590" s="69"/>
      <c r="M590" s="69"/>
      <c r="N590" s="69"/>
      <c r="O590" s="69"/>
      <c r="P590" s="69"/>
      <c r="Q590" s="69"/>
      <c r="R590" s="69"/>
      <c r="S590" s="69"/>
      <c r="T590" s="69"/>
      <c r="U590" s="69"/>
      <c r="V590" s="69"/>
      <c r="W590" s="69"/>
      <c r="X590" s="69"/>
      <c r="Y590" s="69"/>
      <c r="Z590" s="69"/>
      <c r="AA590" s="69"/>
      <c r="AB590" s="69"/>
      <c r="AC590" s="69"/>
    </row>
    <row r="591" spans="1:29">
      <c r="A591" s="12"/>
      <c r="B591" s="35" t="s">
        <v>536</v>
      </c>
      <c r="C591" s="35"/>
      <c r="D591" s="35"/>
      <c r="E591" s="35"/>
      <c r="F591" s="35"/>
      <c r="G591" s="35"/>
      <c r="H591" s="35"/>
      <c r="I591" s="35"/>
      <c r="J591" s="35"/>
      <c r="K591" s="35"/>
      <c r="L591" s="35"/>
      <c r="M591" s="35"/>
      <c r="N591" s="35"/>
      <c r="O591" s="35"/>
      <c r="P591" s="35"/>
      <c r="Q591" s="35"/>
      <c r="R591" s="35"/>
      <c r="S591" s="35"/>
      <c r="T591" s="35"/>
      <c r="U591" s="35"/>
      <c r="V591" s="35"/>
      <c r="W591" s="35"/>
      <c r="X591" s="35"/>
      <c r="Y591" s="35"/>
      <c r="Z591" s="35"/>
      <c r="AA591" s="35"/>
      <c r="AB591" s="35"/>
      <c r="AC591" s="35"/>
    </row>
    <row r="592" spans="1:29">
      <c r="A592" s="12"/>
      <c r="B592" s="103"/>
      <c r="C592" s="103"/>
      <c r="D592" s="103"/>
      <c r="E592" s="103"/>
      <c r="F592" s="103"/>
      <c r="G592" s="103"/>
      <c r="H592" s="103"/>
      <c r="I592" s="103"/>
      <c r="J592" s="103"/>
      <c r="K592" s="103"/>
      <c r="L592" s="103"/>
      <c r="M592" s="103"/>
      <c r="N592" s="103"/>
      <c r="O592" s="103"/>
      <c r="P592" s="103"/>
      <c r="Q592" s="103"/>
      <c r="R592" s="103"/>
      <c r="S592" s="103"/>
      <c r="T592" s="103"/>
      <c r="U592" s="103"/>
      <c r="V592" s="103"/>
      <c r="W592" s="103"/>
      <c r="X592" s="103"/>
      <c r="Y592" s="103"/>
      <c r="Z592" s="103"/>
      <c r="AA592" s="103"/>
      <c r="AB592" s="103"/>
      <c r="AC592" s="103"/>
    </row>
    <row r="593" spans="1:29">
      <c r="A593" s="12"/>
      <c r="B593" s="20"/>
      <c r="C593" s="20"/>
      <c r="D593" s="20"/>
      <c r="E593" s="20"/>
      <c r="F593" s="20"/>
      <c r="G593" s="20"/>
      <c r="H593" s="20"/>
      <c r="I593" s="20"/>
      <c r="J593" s="20"/>
      <c r="K593" s="20"/>
      <c r="L593" s="20"/>
      <c r="M593" s="20"/>
      <c r="N593" s="20"/>
      <c r="O593" s="20"/>
      <c r="P593" s="20"/>
      <c r="Q593" s="20"/>
      <c r="R593" s="20"/>
      <c r="S593" s="20"/>
      <c r="T593" s="20"/>
      <c r="U593" s="20"/>
      <c r="V593" s="20"/>
      <c r="W593" s="20"/>
      <c r="X593" s="20"/>
      <c r="Y593" s="20"/>
      <c r="Z593" s="20"/>
      <c r="AA593" s="20"/>
      <c r="AB593" s="20"/>
      <c r="AC593" s="20"/>
    </row>
    <row r="594" spans="1:29">
      <c r="A594" s="12"/>
      <c r="B594" s="13"/>
      <c r="C594" s="13"/>
      <c r="D594" s="13"/>
      <c r="E594" s="13"/>
      <c r="F594" s="13"/>
      <c r="G594" s="13"/>
      <c r="H594" s="13"/>
      <c r="I594" s="13"/>
      <c r="J594" s="13"/>
      <c r="K594" s="13"/>
      <c r="L594" s="13"/>
      <c r="M594" s="13"/>
      <c r="N594" s="13"/>
      <c r="O594" s="13"/>
      <c r="P594" s="13"/>
      <c r="Q594" s="13"/>
      <c r="R594" s="13"/>
      <c r="S594" s="13"/>
      <c r="T594" s="13"/>
      <c r="U594" s="13"/>
      <c r="V594" s="13"/>
      <c r="W594" s="13"/>
      <c r="X594" s="13"/>
      <c r="Y594" s="13"/>
      <c r="Z594" s="13"/>
      <c r="AA594" s="13"/>
      <c r="AB594" s="13"/>
      <c r="AC594" s="13"/>
    </row>
    <row r="595" spans="1:29">
      <c r="A595" s="12"/>
      <c r="B595" s="25"/>
      <c r="C595" s="23" t="s">
        <v>537</v>
      </c>
      <c r="D595" s="23"/>
      <c r="E595" s="23"/>
      <c r="F595" s="25"/>
      <c r="G595" s="23" t="s">
        <v>540</v>
      </c>
      <c r="H595" s="23"/>
      <c r="I595" s="23"/>
      <c r="J595" s="25"/>
      <c r="K595" s="23" t="s">
        <v>543</v>
      </c>
      <c r="L595" s="23"/>
      <c r="M595" s="23"/>
      <c r="N595" s="25"/>
      <c r="O595" s="23" t="s">
        <v>545</v>
      </c>
      <c r="P595" s="23"/>
      <c r="Q595" s="23"/>
      <c r="R595" s="25"/>
      <c r="S595" s="23" t="s">
        <v>546</v>
      </c>
      <c r="T595" s="23"/>
      <c r="U595" s="23"/>
      <c r="V595" s="25"/>
      <c r="W595" s="23" t="s">
        <v>401</v>
      </c>
      <c r="X595" s="23"/>
      <c r="Y595" s="23"/>
      <c r="Z595" s="25"/>
      <c r="AA595" s="23" t="s">
        <v>131</v>
      </c>
      <c r="AB595" s="23"/>
      <c r="AC595" s="23"/>
    </row>
    <row r="596" spans="1:29">
      <c r="A596" s="12"/>
      <c r="B596" s="25"/>
      <c r="C596" s="23" t="s">
        <v>538</v>
      </c>
      <c r="D596" s="23"/>
      <c r="E596" s="23"/>
      <c r="F596" s="25"/>
      <c r="G596" s="23" t="s">
        <v>541</v>
      </c>
      <c r="H596" s="23"/>
      <c r="I596" s="23"/>
      <c r="J596" s="25"/>
      <c r="K596" s="23" t="s">
        <v>544</v>
      </c>
      <c r="L596" s="23"/>
      <c r="M596" s="23"/>
      <c r="N596" s="25"/>
      <c r="O596" s="23" t="s">
        <v>542</v>
      </c>
      <c r="P596" s="23"/>
      <c r="Q596" s="23"/>
      <c r="R596" s="25"/>
      <c r="S596" s="23" t="s">
        <v>542</v>
      </c>
      <c r="T596" s="23"/>
      <c r="U596" s="23"/>
      <c r="V596" s="25"/>
      <c r="W596" s="23"/>
      <c r="X596" s="23"/>
      <c r="Y596" s="23"/>
      <c r="Z596" s="25"/>
      <c r="AA596" s="23"/>
      <c r="AB596" s="23"/>
      <c r="AC596" s="23"/>
    </row>
    <row r="597" spans="1:29" ht="15.75" thickBot="1">
      <c r="A597" s="12"/>
      <c r="B597" s="25"/>
      <c r="C597" s="21" t="s">
        <v>539</v>
      </c>
      <c r="D597" s="21"/>
      <c r="E597" s="21"/>
      <c r="F597" s="25"/>
      <c r="G597" s="21" t="s">
        <v>542</v>
      </c>
      <c r="H597" s="21"/>
      <c r="I597" s="21"/>
      <c r="J597" s="51"/>
      <c r="K597" s="161"/>
      <c r="L597" s="161"/>
      <c r="M597" s="161"/>
      <c r="N597" s="25"/>
      <c r="O597" s="161"/>
      <c r="P597" s="161"/>
      <c r="Q597" s="161"/>
      <c r="R597" s="25"/>
      <c r="S597" s="161"/>
      <c r="T597" s="161"/>
      <c r="U597" s="161"/>
      <c r="V597" s="25"/>
      <c r="W597" s="21"/>
      <c r="X597" s="21"/>
      <c r="Y597" s="21"/>
      <c r="Z597" s="25"/>
      <c r="AA597" s="21"/>
      <c r="AB597" s="21"/>
      <c r="AC597" s="21"/>
    </row>
    <row r="598" spans="1:29">
      <c r="A598" s="12"/>
      <c r="B598" s="27" t="s">
        <v>547</v>
      </c>
      <c r="C598" s="52" t="s">
        <v>228</v>
      </c>
      <c r="D598" s="54">
        <v>210264</v>
      </c>
      <c r="E598" s="56"/>
      <c r="F598" s="29"/>
      <c r="G598" s="52" t="s">
        <v>228</v>
      </c>
      <c r="H598" s="54">
        <v>527739</v>
      </c>
      <c r="I598" s="56"/>
      <c r="J598" s="56"/>
      <c r="K598" s="52" t="s">
        <v>228</v>
      </c>
      <c r="L598" s="54">
        <v>25457</v>
      </c>
      <c r="M598" s="56"/>
      <c r="N598" s="29"/>
      <c r="O598" s="52" t="s">
        <v>228</v>
      </c>
      <c r="P598" s="54">
        <v>152796</v>
      </c>
      <c r="Q598" s="56"/>
      <c r="R598" s="29"/>
      <c r="S598" s="52" t="s">
        <v>228</v>
      </c>
      <c r="T598" s="54">
        <v>58962</v>
      </c>
      <c r="U598" s="56"/>
      <c r="V598" s="29"/>
      <c r="W598" s="52" t="s">
        <v>228</v>
      </c>
      <c r="X598" s="54">
        <v>53349</v>
      </c>
      <c r="Y598" s="56"/>
      <c r="Z598" s="29"/>
      <c r="AA598" s="52" t="s">
        <v>228</v>
      </c>
      <c r="AB598" s="54">
        <v>1028567</v>
      </c>
      <c r="AC598" s="56"/>
    </row>
    <row r="599" spans="1:29">
      <c r="A599" s="12"/>
      <c r="B599" s="27"/>
      <c r="C599" s="83"/>
      <c r="D599" s="79"/>
      <c r="E599" s="80"/>
      <c r="F599" s="29"/>
      <c r="G599" s="83"/>
      <c r="H599" s="79"/>
      <c r="I599" s="80"/>
      <c r="J599" s="80"/>
      <c r="K599" s="83"/>
      <c r="L599" s="79"/>
      <c r="M599" s="80"/>
      <c r="N599" s="29"/>
      <c r="O599" s="83"/>
      <c r="P599" s="79"/>
      <c r="Q599" s="80"/>
      <c r="R599" s="29"/>
      <c r="S599" s="83"/>
      <c r="T599" s="79"/>
      <c r="U599" s="80"/>
      <c r="V599" s="29"/>
      <c r="W599" s="83"/>
      <c r="X599" s="79"/>
      <c r="Y599" s="80"/>
      <c r="Z599" s="29"/>
      <c r="AA599" s="83"/>
      <c r="AB599" s="79"/>
      <c r="AC599" s="80"/>
    </row>
    <row r="600" spans="1:29">
      <c r="A600" s="12"/>
      <c r="B600" s="35" t="s">
        <v>548</v>
      </c>
      <c r="C600" s="32">
        <v>72313</v>
      </c>
      <c r="D600" s="32"/>
      <c r="E600" s="25"/>
      <c r="F600" s="25"/>
      <c r="G600" s="32">
        <v>23619</v>
      </c>
      <c r="H600" s="32"/>
      <c r="I600" s="25"/>
      <c r="J600" s="25"/>
      <c r="K600" s="32">
        <v>1385</v>
      </c>
      <c r="L600" s="32"/>
      <c r="M600" s="25"/>
      <c r="N600" s="25"/>
      <c r="O600" s="32">
        <v>21397</v>
      </c>
      <c r="P600" s="32"/>
      <c r="Q600" s="25"/>
      <c r="R600" s="25"/>
      <c r="S600" s="32">
        <v>2666</v>
      </c>
      <c r="T600" s="32"/>
      <c r="U600" s="25"/>
      <c r="V600" s="25"/>
      <c r="W600" s="33">
        <v>136</v>
      </c>
      <c r="X600" s="33"/>
      <c r="Y600" s="25"/>
      <c r="Z600" s="25"/>
      <c r="AA600" s="32">
        <v>121516</v>
      </c>
      <c r="AB600" s="32"/>
      <c r="AC600" s="25"/>
    </row>
    <row r="601" spans="1:29">
      <c r="A601" s="12"/>
      <c r="B601" s="35"/>
      <c r="C601" s="32"/>
      <c r="D601" s="32"/>
      <c r="E601" s="25"/>
      <c r="F601" s="25"/>
      <c r="G601" s="32"/>
      <c r="H601" s="32"/>
      <c r="I601" s="25"/>
      <c r="J601" s="25"/>
      <c r="K601" s="32"/>
      <c r="L601" s="32"/>
      <c r="M601" s="25"/>
      <c r="N601" s="25"/>
      <c r="O601" s="32"/>
      <c r="P601" s="32"/>
      <c r="Q601" s="25"/>
      <c r="R601" s="25"/>
      <c r="S601" s="32"/>
      <c r="T601" s="32"/>
      <c r="U601" s="25"/>
      <c r="V601" s="25"/>
      <c r="W601" s="33"/>
      <c r="X601" s="33"/>
      <c r="Y601" s="25"/>
      <c r="Z601" s="25"/>
      <c r="AA601" s="32"/>
      <c r="AB601" s="32"/>
      <c r="AC601" s="25"/>
    </row>
    <row r="602" spans="1:29">
      <c r="A602" s="12"/>
      <c r="B602" s="27" t="s">
        <v>549</v>
      </c>
      <c r="C602" s="28">
        <v>2937</v>
      </c>
      <c r="D602" s="28"/>
      <c r="E602" s="29"/>
      <c r="F602" s="29"/>
      <c r="G602" s="30">
        <v>194</v>
      </c>
      <c r="H602" s="30"/>
      <c r="I602" s="29"/>
      <c r="J602" s="29"/>
      <c r="K602" s="30">
        <v>337</v>
      </c>
      <c r="L602" s="30"/>
      <c r="M602" s="29"/>
      <c r="N602" s="29"/>
      <c r="O602" s="28">
        <v>6885</v>
      </c>
      <c r="P602" s="28"/>
      <c r="Q602" s="29"/>
      <c r="R602" s="29"/>
      <c r="S602" s="30">
        <v>130</v>
      </c>
      <c r="T602" s="30"/>
      <c r="U602" s="29"/>
      <c r="V602" s="29"/>
      <c r="W602" s="30" t="s">
        <v>230</v>
      </c>
      <c r="X602" s="30"/>
      <c r="Y602" s="29"/>
      <c r="Z602" s="29"/>
      <c r="AA602" s="28">
        <v>10483</v>
      </c>
      <c r="AB602" s="28"/>
      <c r="AC602" s="29"/>
    </row>
    <row r="603" spans="1:29">
      <c r="A603" s="12"/>
      <c r="B603" s="27"/>
      <c r="C603" s="28"/>
      <c r="D603" s="28"/>
      <c r="E603" s="29"/>
      <c r="F603" s="29"/>
      <c r="G603" s="30"/>
      <c r="H603" s="30"/>
      <c r="I603" s="29"/>
      <c r="J603" s="29"/>
      <c r="K603" s="30"/>
      <c r="L603" s="30"/>
      <c r="M603" s="29"/>
      <c r="N603" s="29"/>
      <c r="O603" s="28"/>
      <c r="P603" s="28"/>
      <c r="Q603" s="29"/>
      <c r="R603" s="29"/>
      <c r="S603" s="30"/>
      <c r="T603" s="30"/>
      <c r="U603" s="29"/>
      <c r="V603" s="29"/>
      <c r="W603" s="30"/>
      <c r="X603" s="30"/>
      <c r="Y603" s="29"/>
      <c r="Z603" s="29"/>
      <c r="AA603" s="28"/>
      <c r="AB603" s="28"/>
      <c r="AC603" s="29"/>
    </row>
    <row r="604" spans="1:29">
      <c r="A604" s="12"/>
      <c r="B604" s="35" t="s">
        <v>550</v>
      </c>
      <c r="C604" s="33">
        <v>341</v>
      </c>
      <c r="D604" s="33"/>
      <c r="E604" s="25"/>
      <c r="F604" s="25"/>
      <c r="G604" s="32">
        <v>1027</v>
      </c>
      <c r="H604" s="32"/>
      <c r="I604" s="25"/>
      <c r="J604" s="25"/>
      <c r="K604" s="33">
        <v>394</v>
      </c>
      <c r="L604" s="33"/>
      <c r="M604" s="25"/>
      <c r="N604" s="25"/>
      <c r="O604" s="33">
        <v>804</v>
      </c>
      <c r="P604" s="33"/>
      <c r="Q604" s="25"/>
      <c r="R604" s="25"/>
      <c r="S604" s="32">
        <v>1628</v>
      </c>
      <c r="T604" s="32"/>
      <c r="U604" s="25"/>
      <c r="V604" s="25"/>
      <c r="W604" s="33">
        <v>94</v>
      </c>
      <c r="X604" s="33"/>
      <c r="Y604" s="25"/>
      <c r="Z604" s="25"/>
      <c r="AA604" s="32">
        <v>4288</v>
      </c>
      <c r="AB604" s="32"/>
      <c r="AC604" s="25"/>
    </row>
    <row r="605" spans="1:29">
      <c r="A605" s="12"/>
      <c r="B605" s="35"/>
      <c r="C605" s="33"/>
      <c r="D605" s="33"/>
      <c r="E605" s="25"/>
      <c r="F605" s="25"/>
      <c r="G605" s="32"/>
      <c r="H605" s="32"/>
      <c r="I605" s="25"/>
      <c r="J605" s="25"/>
      <c r="K605" s="33"/>
      <c r="L605" s="33"/>
      <c r="M605" s="25"/>
      <c r="N605" s="25"/>
      <c r="O605" s="33"/>
      <c r="P605" s="33"/>
      <c r="Q605" s="25"/>
      <c r="R605" s="25"/>
      <c r="S605" s="32"/>
      <c r="T605" s="32"/>
      <c r="U605" s="25"/>
      <c r="V605" s="25"/>
      <c r="W605" s="33"/>
      <c r="X605" s="33"/>
      <c r="Y605" s="25"/>
      <c r="Z605" s="25"/>
      <c r="AA605" s="32"/>
      <c r="AB605" s="32"/>
      <c r="AC605" s="25"/>
    </row>
    <row r="606" spans="1:29">
      <c r="A606" s="12"/>
      <c r="B606" s="27" t="s">
        <v>551</v>
      </c>
      <c r="C606" s="30" t="s">
        <v>230</v>
      </c>
      <c r="D606" s="30"/>
      <c r="E606" s="29"/>
      <c r="F606" s="29"/>
      <c r="G606" s="30" t="s">
        <v>230</v>
      </c>
      <c r="H606" s="30"/>
      <c r="I606" s="29"/>
      <c r="J606" s="29"/>
      <c r="K606" s="30" t="s">
        <v>230</v>
      </c>
      <c r="L606" s="30"/>
      <c r="M606" s="29"/>
      <c r="N606" s="29"/>
      <c r="O606" s="30" t="s">
        <v>230</v>
      </c>
      <c r="P606" s="30"/>
      <c r="Q606" s="29"/>
      <c r="R606" s="29"/>
      <c r="S606" s="30" t="s">
        <v>230</v>
      </c>
      <c r="T606" s="30"/>
      <c r="U606" s="29"/>
      <c r="V606" s="29"/>
      <c r="W606" s="30" t="s">
        <v>230</v>
      </c>
      <c r="X606" s="30"/>
      <c r="Y606" s="29"/>
      <c r="Z606" s="29"/>
      <c r="AA606" s="30" t="s">
        <v>230</v>
      </c>
      <c r="AB606" s="30"/>
      <c r="AC606" s="29"/>
    </row>
    <row r="607" spans="1:29" ht="15.75" thickBot="1">
      <c r="A607" s="12"/>
      <c r="B607" s="27"/>
      <c r="C607" s="36"/>
      <c r="D607" s="36"/>
      <c r="E607" s="37"/>
      <c r="F607" s="29"/>
      <c r="G607" s="36"/>
      <c r="H607" s="36"/>
      <c r="I607" s="37"/>
      <c r="J607" s="37"/>
      <c r="K607" s="36"/>
      <c r="L607" s="36"/>
      <c r="M607" s="37"/>
      <c r="N607" s="29"/>
      <c r="O607" s="36"/>
      <c r="P607" s="36"/>
      <c r="Q607" s="37"/>
      <c r="R607" s="29"/>
      <c r="S607" s="36"/>
      <c r="T607" s="36"/>
      <c r="U607" s="37"/>
      <c r="V607" s="29"/>
      <c r="W607" s="36"/>
      <c r="X607" s="36"/>
      <c r="Y607" s="37"/>
      <c r="Z607" s="29"/>
      <c r="AA607" s="36"/>
      <c r="AB607" s="36"/>
      <c r="AC607" s="37"/>
    </row>
    <row r="608" spans="1:29">
      <c r="A608" s="12"/>
      <c r="B608" s="35" t="s">
        <v>131</v>
      </c>
      <c r="C608" s="38" t="s">
        <v>228</v>
      </c>
      <c r="D608" s="40">
        <v>285855</v>
      </c>
      <c r="E608" s="26"/>
      <c r="F608" s="25"/>
      <c r="G608" s="38" t="s">
        <v>228</v>
      </c>
      <c r="H608" s="40">
        <v>552579</v>
      </c>
      <c r="I608" s="26"/>
      <c r="J608" s="26"/>
      <c r="K608" s="38" t="s">
        <v>228</v>
      </c>
      <c r="L608" s="40">
        <v>27573</v>
      </c>
      <c r="M608" s="26"/>
      <c r="N608" s="25"/>
      <c r="O608" s="38" t="s">
        <v>228</v>
      </c>
      <c r="P608" s="40">
        <v>181882</v>
      </c>
      <c r="Q608" s="26"/>
      <c r="R608" s="25"/>
      <c r="S608" s="38" t="s">
        <v>228</v>
      </c>
      <c r="T608" s="40">
        <v>63386</v>
      </c>
      <c r="U608" s="26"/>
      <c r="V608" s="25"/>
      <c r="W608" s="38" t="s">
        <v>228</v>
      </c>
      <c r="X608" s="40">
        <v>53579</v>
      </c>
      <c r="Y608" s="26"/>
      <c r="Z608" s="25"/>
      <c r="AA608" s="38" t="s">
        <v>228</v>
      </c>
      <c r="AB608" s="40">
        <v>1164854</v>
      </c>
      <c r="AC608" s="26"/>
    </row>
    <row r="609" spans="1:29" ht="15.75" thickBot="1">
      <c r="A609" s="12"/>
      <c r="B609" s="35"/>
      <c r="C609" s="39"/>
      <c r="D609" s="41"/>
      <c r="E609" s="42"/>
      <c r="F609" s="25"/>
      <c r="G609" s="39"/>
      <c r="H609" s="41"/>
      <c r="I609" s="42"/>
      <c r="J609" s="42"/>
      <c r="K609" s="39"/>
      <c r="L609" s="41"/>
      <c r="M609" s="42"/>
      <c r="N609" s="25"/>
      <c r="O609" s="39"/>
      <c r="P609" s="41"/>
      <c r="Q609" s="42"/>
      <c r="R609" s="25"/>
      <c r="S609" s="39"/>
      <c r="T609" s="41"/>
      <c r="U609" s="42"/>
      <c r="V609" s="25"/>
      <c r="W609" s="39"/>
      <c r="X609" s="41"/>
      <c r="Y609" s="42"/>
      <c r="Z609" s="25"/>
      <c r="AA609" s="39"/>
      <c r="AB609" s="41"/>
      <c r="AC609" s="42"/>
    </row>
    <row r="610" spans="1:29" ht="15.75" thickTop="1">
      <c r="A610" s="12"/>
      <c r="B610" s="69"/>
      <c r="C610" s="69"/>
      <c r="D610" s="69"/>
      <c r="E610" s="69"/>
      <c r="F610" s="69"/>
      <c r="G610" s="69"/>
      <c r="H610" s="69"/>
      <c r="I610" s="69"/>
      <c r="J610" s="69"/>
      <c r="K610" s="69"/>
      <c r="L610" s="69"/>
      <c r="M610" s="69"/>
      <c r="N610" s="69"/>
      <c r="O610" s="69"/>
      <c r="P610" s="69"/>
      <c r="Q610" s="69"/>
      <c r="R610" s="69"/>
      <c r="S610" s="69"/>
      <c r="T610" s="69"/>
      <c r="U610" s="69"/>
      <c r="V610" s="69"/>
      <c r="W610" s="69"/>
      <c r="X610" s="69"/>
      <c r="Y610" s="69"/>
      <c r="Z610" s="69"/>
      <c r="AA610" s="69"/>
      <c r="AB610" s="69"/>
      <c r="AC610" s="69"/>
    </row>
    <row r="611" spans="1:29">
      <c r="A611" s="12"/>
      <c r="B611" s="69"/>
      <c r="C611" s="69"/>
      <c r="D611" s="69"/>
      <c r="E611" s="69"/>
      <c r="F611" s="69"/>
      <c r="G611" s="69"/>
      <c r="H611" s="69"/>
      <c r="I611" s="69"/>
      <c r="J611" s="69"/>
      <c r="K611" s="69"/>
      <c r="L611" s="69"/>
      <c r="M611" s="69"/>
      <c r="N611" s="69"/>
      <c r="O611" s="69"/>
      <c r="P611" s="69"/>
      <c r="Q611" s="69"/>
      <c r="R611" s="69"/>
      <c r="S611" s="69"/>
      <c r="T611" s="69"/>
      <c r="U611" s="69"/>
      <c r="V611" s="69"/>
      <c r="W611" s="69"/>
      <c r="X611" s="69"/>
      <c r="Y611" s="69"/>
      <c r="Z611" s="69"/>
      <c r="AA611" s="69"/>
      <c r="AB611" s="69"/>
      <c r="AC611" s="69"/>
    </row>
    <row r="612" spans="1:29">
      <c r="A612" s="12"/>
      <c r="B612" s="35" t="s">
        <v>552</v>
      </c>
      <c r="C612" s="35"/>
      <c r="D612" s="35"/>
      <c r="E612" s="35"/>
      <c r="F612" s="35"/>
      <c r="G612" s="35"/>
      <c r="H612" s="35"/>
      <c r="I612" s="35"/>
      <c r="J612" s="35"/>
      <c r="K612" s="35"/>
      <c r="L612" s="35"/>
      <c r="M612" s="35"/>
      <c r="N612" s="35"/>
      <c r="O612" s="35"/>
      <c r="P612" s="35"/>
      <c r="Q612" s="35"/>
      <c r="R612" s="35"/>
      <c r="S612" s="35"/>
      <c r="T612" s="35"/>
      <c r="U612" s="35"/>
      <c r="V612" s="35"/>
      <c r="W612" s="35"/>
      <c r="X612" s="35"/>
      <c r="Y612" s="35"/>
      <c r="Z612" s="35"/>
      <c r="AA612" s="35"/>
      <c r="AB612" s="35"/>
      <c r="AC612" s="35"/>
    </row>
    <row r="613" spans="1:29">
      <c r="A613" s="12"/>
      <c r="B613" s="103"/>
      <c r="C613" s="103"/>
      <c r="D613" s="103"/>
      <c r="E613" s="103"/>
      <c r="F613" s="103"/>
      <c r="G613" s="103"/>
      <c r="H613" s="103"/>
      <c r="I613" s="103"/>
      <c r="J613" s="103"/>
      <c r="K613" s="103"/>
      <c r="L613" s="103"/>
      <c r="M613" s="103"/>
      <c r="N613" s="103"/>
      <c r="O613" s="103"/>
      <c r="P613" s="103"/>
      <c r="Q613" s="103"/>
      <c r="R613" s="103"/>
      <c r="S613" s="103"/>
      <c r="T613" s="103"/>
      <c r="U613" s="103"/>
      <c r="V613" s="103"/>
      <c r="W613" s="103"/>
      <c r="X613" s="103"/>
      <c r="Y613" s="103"/>
      <c r="Z613" s="103"/>
      <c r="AA613" s="103"/>
      <c r="AB613" s="103"/>
      <c r="AC613" s="103"/>
    </row>
    <row r="614" spans="1:29">
      <c r="A614" s="12"/>
      <c r="B614" s="20"/>
      <c r="C614" s="20"/>
      <c r="D614" s="20"/>
      <c r="E614" s="20"/>
      <c r="F614" s="20"/>
      <c r="G614" s="20"/>
      <c r="H614" s="20"/>
      <c r="I614" s="20"/>
      <c r="J614" s="20"/>
      <c r="K614" s="20"/>
      <c r="L614" s="20"/>
      <c r="M614" s="20"/>
      <c r="N614" s="20"/>
      <c r="O614" s="20"/>
      <c r="P614" s="20"/>
      <c r="Q614" s="20"/>
      <c r="R614" s="20"/>
      <c r="S614" s="20"/>
      <c r="T614" s="20"/>
      <c r="U614" s="20"/>
      <c r="V614" s="20"/>
      <c r="W614" s="20"/>
      <c r="X614" s="20"/>
      <c r="Y614" s="20"/>
      <c r="Z614" s="20"/>
      <c r="AA614" s="20"/>
      <c r="AB614" s="20"/>
      <c r="AC614" s="20"/>
    </row>
    <row r="615" spans="1:29">
      <c r="A615" s="12"/>
      <c r="B615" s="13"/>
      <c r="C615" s="13"/>
      <c r="D615" s="13"/>
      <c r="E615" s="13"/>
      <c r="F615" s="13"/>
      <c r="G615" s="13"/>
      <c r="H615" s="13"/>
      <c r="I615" s="13"/>
      <c r="J615" s="13"/>
      <c r="K615" s="13"/>
      <c r="L615" s="13"/>
      <c r="M615" s="13"/>
      <c r="N615" s="13"/>
      <c r="O615" s="13"/>
      <c r="P615" s="13"/>
      <c r="Q615" s="13"/>
      <c r="R615" s="13"/>
      <c r="S615" s="13"/>
      <c r="T615" s="13"/>
      <c r="U615" s="13"/>
      <c r="V615" s="13"/>
      <c r="W615" s="13"/>
      <c r="X615" s="13"/>
      <c r="Y615" s="13"/>
      <c r="Z615" s="13"/>
      <c r="AA615" s="13"/>
      <c r="AB615" s="13"/>
      <c r="AC615" s="13"/>
    </row>
    <row r="616" spans="1:29">
      <c r="A616" s="12"/>
      <c r="B616" s="25"/>
      <c r="C616" s="23" t="s">
        <v>537</v>
      </c>
      <c r="D616" s="23"/>
      <c r="E616" s="23"/>
      <c r="F616" s="25"/>
      <c r="G616" s="23" t="s">
        <v>540</v>
      </c>
      <c r="H616" s="23"/>
      <c r="I616" s="23"/>
      <c r="J616" s="25"/>
      <c r="K616" s="23" t="s">
        <v>543</v>
      </c>
      <c r="L616" s="23"/>
      <c r="M616" s="23"/>
      <c r="N616" s="25"/>
      <c r="O616" s="23" t="s">
        <v>545</v>
      </c>
      <c r="P616" s="23"/>
      <c r="Q616" s="23"/>
      <c r="R616" s="25"/>
      <c r="S616" s="23" t="s">
        <v>546</v>
      </c>
      <c r="T616" s="23"/>
      <c r="U616" s="23"/>
      <c r="V616" s="25"/>
      <c r="W616" s="23" t="s">
        <v>401</v>
      </c>
      <c r="X616" s="23"/>
      <c r="Y616" s="23"/>
      <c r="Z616" s="25"/>
      <c r="AA616" s="23" t="s">
        <v>131</v>
      </c>
      <c r="AB616" s="23"/>
      <c r="AC616" s="23"/>
    </row>
    <row r="617" spans="1:29">
      <c r="A617" s="12"/>
      <c r="B617" s="25"/>
      <c r="C617" s="23" t="s">
        <v>538</v>
      </c>
      <c r="D617" s="23"/>
      <c r="E617" s="23"/>
      <c r="F617" s="25"/>
      <c r="G617" s="23" t="s">
        <v>541</v>
      </c>
      <c r="H617" s="23"/>
      <c r="I617" s="23"/>
      <c r="J617" s="25"/>
      <c r="K617" s="23" t="s">
        <v>544</v>
      </c>
      <c r="L617" s="23"/>
      <c r="M617" s="23"/>
      <c r="N617" s="25"/>
      <c r="O617" s="23" t="s">
        <v>542</v>
      </c>
      <c r="P617" s="23"/>
      <c r="Q617" s="23"/>
      <c r="R617" s="25"/>
      <c r="S617" s="23" t="s">
        <v>542</v>
      </c>
      <c r="T617" s="23"/>
      <c r="U617" s="23"/>
      <c r="V617" s="25"/>
      <c r="W617" s="23"/>
      <c r="X617" s="23"/>
      <c r="Y617" s="23"/>
      <c r="Z617" s="25"/>
      <c r="AA617" s="23"/>
      <c r="AB617" s="23"/>
      <c r="AC617" s="23"/>
    </row>
    <row r="618" spans="1:29" ht="15.75" thickBot="1">
      <c r="A618" s="12"/>
      <c r="B618" s="25"/>
      <c r="C618" s="21" t="s">
        <v>539</v>
      </c>
      <c r="D618" s="21"/>
      <c r="E618" s="21"/>
      <c r="F618" s="25"/>
      <c r="G618" s="21" t="s">
        <v>542</v>
      </c>
      <c r="H618" s="21"/>
      <c r="I618" s="21"/>
      <c r="J618" s="51"/>
      <c r="K618" s="161"/>
      <c r="L618" s="161"/>
      <c r="M618" s="161"/>
      <c r="N618" s="25"/>
      <c r="O618" s="161"/>
      <c r="P618" s="161"/>
      <c r="Q618" s="161"/>
      <c r="R618" s="25"/>
      <c r="S618" s="161"/>
      <c r="T618" s="161"/>
      <c r="U618" s="161"/>
      <c r="V618" s="25"/>
      <c r="W618" s="21"/>
      <c r="X618" s="21"/>
      <c r="Y618" s="21"/>
      <c r="Z618" s="25"/>
      <c r="AA618" s="21"/>
      <c r="AB618" s="21"/>
      <c r="AC618" s="21"/>
    </row>
    <row r="619" spans="1:29">
      <c r="A619" s="12"/>
      <c r="B619" s="27" t="s">
        <v>547</v>
      </c>
      <c r="C619" s="52" t="s">
        <v>228</v>
      </c>
      <c r="D619" s="54">
        <v>157955</v>
      </c>
      <c r="E619" s="56"/>
      <c r="F619" s="29"/>
      <c r="G619" s="52" t="s">
        <v>228</v>
      </c>
      <c r="H619" s="54">
        <v>425893</v>
      </c>
      <c r="I619" s="56"/>
      <c r="J619" s="56"/>
      <c r="K619" s="52" t="s">
        <v>228</v>
      </c>
      <c r="L619" s="54">
        <v>33097</v>
      </c>
      <c r="M619" s="56"/>
      <c r="N619" s="29"/>
      <c r="O619" s="52" t="s">
        <v>228</v>
      </c>
      <c r="P619" s="54">
        <v>154729</v>
      </c>
      <c r="Q619" s="56"/>
      <c r="R619" s="29"/>
      <c r="S619" s="52" t="s">
        <v>228</v>
      </c>
      <c r="T619" s="54">
        <v>36039</v>
      </c>
      <c r="U619" s="56"/>
      <c r="V619" s="29"/>
      <c r="W619" s="52" t="s">
        <v>228</v>
      </c>
      <c r="X619" s="54">
        <v>45901</v>
      </c>
      <c r="Y619" s="56"/>
      <c r="Z619" s="29"/>
      <c r="AA619" s="52" t="s">
        <v>228</v>
      </c>
      <c r="AB619" s="54">
        <v>853614</v>
      </c>
      <c r="AC619" s="56"/>
    </row>
    <row r="620" spans="1:29">
      <c r="A620" s="12"/>
      <c r="B620" s="27"/>
      <c r="C620" s="83"/>
      <c r="D620" s="79"/>
      <c r="E620" s="80"/>
      <c r="F620" s="29"/>
      <c r="G620" s="83"/>
      <c r="H620" s="79"/>
      <c r="I620" s="80"/>
      <c r="J620" s="80"/>
      <c r="K620" s="83"/>
      <c r="L620" s="79"/>
      <c r="M620" s="80"/>
      <c r="N620" s="29"/>
      <c r="O620" s="83"/>
      <c r="P620" s="79"/>
      <c r="Q620" s="80"/>
      <c r="R620" s="29"/>
      <c r="S620" s="83"/>
      <c r="T620" s="79"/>
      <c r="U620" s="80"/>
      <c r="V620" s="29"/>
      <c r="W620" s="83"/>
      <c r="X620" s="79"/>
      <c r="Y620" s="80"/>
      <c r="Z620" s="29"/>
      <c r="AA620" s="83"/>
      <c r="AB620" s="79"/>
      <c r="AC620" s="80"/>
    </row>
    <row r="621" spans="1:29">
      <c r="A621" s="12"/>
      <c r="B621" s="35" t="s">
        <v>548</v>
      </c>
      <c r="C621" s="32">
        <v>65540</v>
      </c>
      <c r="D621" s="32"/>
      <c r="E621" s="25"/>
      <c r="F621" s="25"/>
      <c r="G621" s="32">
        <v>28259</v>
      </c>
      <c r="H621" s="32"/>
      <c r="I621" s="25"/>
      <c r="J621" s="25"/>
      <c r="K621" s="32">
        <v>1789</v>
      </c>
      <c r="L621" s="32"/>
      <c r="M621" s="25"/>
      <c r="N621" s="25"/>
      <c r="O621" s="32">
        <v>17243</v>
      </c>
      <c r="P621" s="32"/>
      <c r="Q621" s="25"/>
      <c r="R621" s="25"/>
      <c r="S621" s="32">
        <v>5403</v>
      </c>
      <c r="T621" s="32"/>
      <c r="U621" s="25"/>
      <c r="V621" s="25"/>
      <c r="W621" s="33">
        <v>246</v>
      </c>
      <c r="X621" s="33"/>
      <c r="Y621" s="25"/>
      <c r="Z621" s="25"/>
      <c r="AA621" s="32">
        <v>118480</v>
      </c>
      <c r="AB621" s="32"/>
      <c r="AC621" s="25"/>
    </row>
    <row r="622" spans="1:29">
      <c r="A622" s="12"/>
      <c r="B622" s="35"/>
      <c r="C622" s="32"/>
      <c r="D622" s="32"/>
      <c r="E622" s="25"/>
      <c r="F622" s="25"/>
      <c r="G622" s="32"/>
      <c r="H622" s="32"/>
      <c r="I622" s="25"/>
      <c r="J622" s="25"/>
      <c r="K622" s="32"/>
      <c r="L622" s="32"/>
      <c r="M622" s="25"/>
      <c r="N622" s="25"/>
      <c r="O622" s="32"/>
      <c r="P622" s="32"/>
      <c r="Q622" s="25"/>
      <c r="R622" s="25"/>
      <c r="S622" s="32"/>
      <c r="T622" s="32"/>
      <c r="U622" s="25"/>
      <c r="V622" s="25"/>
      <c r="W622" s="33"/>
      <c r="X622" s="33"/>
      <c r="Y622" s="25"/>
      <c r="Z622" s="25"/>
      <c r="AA622" s="32"/>
      <c r="AB622" s="32"/>
      <c r="AC622" s="25"/>
    </row>
    <row r="623" spans="1:29">
      <c r="A623" s="12"/>
      <c r="B623" s="27" t="s">
        <v>549</v>
      </c>
      <c r="C623" s="28">
        <v>6579</v>
      </c>
      <c r="D623" s="28"/>
      <c r="E623" s="29"/>
      <c r="F623" s="29"/>
      <c r="G623" s="30">
        <v>300</v>
      </c>
      <c r="H623" s="30"/>
      <c r="I623" s="29"/>
      <c r="J623" s="29"/>
      <c r="K623" s="30">
        <v>30</v>
      </c>
      <c r="L623" s="30"/>
      <c r="M623" s="29"/>
      <c r="N623" s="29"/>
      <c r="O623" s="30">
        <v>237</v>
      </c>
      <c r="P623" s="30"/>
      <c r="Q623" s="29"/>
      <c r="R623" s="29"/>
      <c r="S623" s="30">
        <v>73</v>
      </c>
      <c r="T623" s="30"/>
      <c r="U623" s="29"/>
      <c r="V623" s="29"/>
      <c r="W623" s="30">
        <v>26</v>
      </c>
      <c r="X623" s="30"/>
      <c r="Y623" s="29"/>
      <c r="Z623" s="29"/>
      <c r="AA623" s="28">
        <v>7245</v>
      </c>
      <c r="AB623" s="28"/>
      <c r="AC623" s="29"/>
    </row>
    <row r="624" spans="1:29">
      <c r="A624" s="12"/>
      <c r="B624" s="27"/>
      <c r="C624" s="28"/>
      <c r="D624" s="28"/>
      <c r="E624" s="29"/>
      <c r="F624" s="29"/>
      <c r="G624" s="30"/>
      <c r="H624" s="30"/>
      <c r="I624" s="29"/>
      <c r="J624" s="29"/>
      <c r="K624" s="30"/>
      <c r="L624" s="30"/>
      <c r="M624" s="29"/>
      <c r="N624" s="29"/>
      <c r="O624" s="30"/>
      <c r="P624" s="30"/>
      <c r="Q624" s="29"/>
      <c r="R624" s="29"/>
      <c r="S624" s="30"/>
      <c r="T624" s="30"/>
      <c r="U624" s="29"/>
      <c r="V624" s="29"/>
      <c r="W624" s="30"/>
      <c r="X624" s="30"/>
      <c r="Y624" s="29"/>
      <c r="Z624" s="29"/>
      <c r="AA624" s="28"/>
      <c r="AB624" s="28"/>
      <c r="AC624" s="29"/>
    </row>
    <row r="625" spans="1:29">
      <c r="A625" s="12"/>
      <c r="B625" s="35" t="s">
        <v>550</v>
      </c>
      <c r="C625" s="33">
        <v>374</v>
      </c>
      <c r="D625" s="33"/>
      <c r="E625" s="25"/>
      <c r="F625" s="25"/>
      <c r="G625" s="32">
        <v>3277</v>
      </c>
      <c r="H625" s="32"/>
      <c r="I625" s="25"/>
      <c r="J625" s="25"/>
      <c r="K625" s="33">
        <v>474</v>
      </c>
      <c r="L625" s="33"/>
      <c r="M625" s="25"/>
      <c r="N625" s="25"/>
      <c r="O625" s="33">
        <v>236</v>
      </c>
      <c r="P625" s="33"/>
      <c r="Q625" s="25"/>
      <c r="R625" s="25"/>
      <c r="S625" s="32">
        <v>1664</v>
      </c>
      <c r="T625" s="32"/>
      <c r="U625" s="25"/>
      <c r="V625" s="25"/>
      <c r="W625" s="33">
        <v>138</v>
      </c>
      <c r="X625" s="33"/>
      <c r="Y625" s="25"/>
      <c r="Z625" s="25"/>
      <c r="AA625" s="32">
        <v>6163</v>
      </c>
      <c r="AB625" s="32"/>
      <c r="AC625" s="25"/>
    </row>
    <row r="626" spans="1:29">
      <c r="A626" s="12"/>
      <c r="B626" s="35"/>
      <c r="C626" s="33"/>
      <c r="D626" s="33"/>
      <c r="E626" s="25"/>
      <c r="F626" s="25"/>
      <c r="G626" s="32"/>
      <c r="H626" s="32"/>
      <c r="I626" s="25"/>
      <c r="J626" s="25"/>
      <c r="K626" s="33"/>
      <c r="L626" s="33"/>
      <c r="M626" s="25"/>
      <c r="N626" s="25"/>
      <c r="O626" s="33"/>
      <c r="P626" s="33"/>
      <c r="Q626" s="25"/>
      <c r="R626" s="25"/>
      <c r="S626" s="32"/>
      <c r="T626" s="32"/>
      <c r="U626" s="25"/>
      <c r="V626" s="25"/>
      <c r="W626" s="33"/>
      <c r="X626" s="33"/>
      <c r="Y626" s="25"/>
      <c r="Z626" s="25"/>
      <c r="AA626" s="32"/>
      <c r="AB626" s="32"/>
      <c r="AC626" s="25"/>
    </row>
    <row r="627" spans="1:29">
      <c r="A627" s="12"/>
      <c r="B627" s="27" t="s">
        <v>551</v>
      </c>
      <c r="C627" s="30" t="s">
        <v>230</v>
      </c>
      <c r="D627" s="30"/>
      <c r="E627" s="29"/>
      <c r="F627" s="29"/>
      <c r="G627" s="30" t="s">
        <v>230</v>
      </c>
      <c r="H627" s="30"/>
      <c r="I627" s="29"/>
      <c r="J627" s="29"/>
      <c r="K627" s="30" t="s">
        <v>230</v>
      </c>
      <c r="L627" s="30"/>
      <c r="M627" s="29"/>
      <c r="N627" s="29"/>
      <c r="O627" s="30" t="s">
        <v>230</v>
      </c>
      <c r="P627" s="30"/>
      <c r="Q627" s="29"/>
      <c r="R627" s="29"/>
      <c r="S627" s="30" t="s">
        <v>230</v>
      </c>
      <c r="T627" s="30"/>
      <c r="U627" s="29"/>
      <c r="V627" s="29"/>
      <c r="W627" s="30" t="s">
        <v>230</v>
      </c>
      <c r="X627" s="30"/>
      <c r="Y627" s="29"/>
      <c r="Z627" s="29"/>
      <c r="AA627" s="30" t="s">
        <v>230</v>
      </c>
      <c r="AB627" s="30"/>
      <c r="AC627" s="29"/>
    </row>
    <row r="628" spans="1:29" ht="15.75" thickBot="1">
      <c r="A628" s="12"/>
      <c r="B628" s="27"/>
      <c r="C628" s="36"/>
      <c r="D628" s="36"/>
      <c r="E628" s="37"/>
      <c r="F628" s="29"/>
      <c r="G628" s="36"/>
      <c r="H628" s="36"/>
      <c r="I628" s="37"/>
      <c r="J628" s="29"/>
      <c r="K628" s="36"/>
      <c r="L628" s="36"/>
      <c r="M628" s="37"/>
      <c r="N628" s="29"/>
      <c r="O628" s="36"/>
      <c r="P628" s="36"/>
      <c r="Q628" s="37"/>
      <c r="R628" s="29"/>
      <c r="S628" s="36"/>
      <c r="T628" s="36"/>
      <c r="U628" s="37"/>
      <c r="V628" s="29"/>
      <c r="W628" s="36"/>
      <c r="X628" s="36"/>
      <c r="Y628" s="37"/>
      <c r="Z628" s="29"/>
      <c r="AA628" s="36"/>
      <c r="AB628" s="36"/>
      <c r="AC628" s="37"/>
    </row>
    <row r="629" spans="1:29">
      <c r="A629" s="12"/>
      <c r="B629" s="35" t="s">
        <v>131</v>
      </c>
      <c r="C629" s="38" t="s">
        <v>228</v>
      </c>
      <c r="D629" s="40">
        <v>230448</v>
      </c>
      <c r="E629" s="26"/>
      <c r="F629" s="25"/>
      <c r="G629" s="38" t="s">
        <v>228</v>
      </c>
      <c r="H629" s="40">
        <v>457729</v>
      </c>
      <c r="I629" s="26"/>
      <c r="J629" s="25"/>
      <c r="K629" s="38" t="s">
        <v>228</v>
      </c>
      <c r="L629" s="40">
        <v>35390</v>
      </c>
      <c r="M629" s="26"/>
      <c r="N629" s="25"/>
      <c r="O629" s="38" t="s">
        <v>228</v>
      </c>
      <c r="P629" s="40">
        <v>172445</v>
      </c>
      <c r="Q629" s="26"/>
      <c r="R629" s="25"/>
      <c r="S629" s="38" t="s">
        <v>228</v>
      </c>
      <c r="T629" s="40">
        <v>43179</v>
      </c>
      <c r="U629" s="26"/>
      <c r="V629" s="25"/>
      <c r="W629" s="38" t="s">
        <v>228</v>
      </c>
      <c r="X629" s="40">
        <v>46311</v>
      </c>
      <c r="Y629" s="26"/>
      <c r="Z629" s="25"/>
      <c r="AA629" s="38" t="s">
        <v>228</v>
      </c>
      <c r="AB629" s="40">
        <v>985502</v>
      </c>
      <c r="AC629" s="26"/>
    </row>
    <row r="630" spans="1:29" ht="15.75" thickBot="1">
      <c r="A630" s="12"/>
      <c r="B630" s="35"/>
      <c r="C630" s="39"/>
      <c r="D630" s="41"/>
      <c r="E630" s="42"/>
      <c r="F630" s="25"/>
      <c r="G630" s="39"/>
      <c r="H630" s="41"/>
      <c r="I630" s="42"/>
      <c r="J630" s="25"/>
      <c r="K630" s="39"/>
      <c r="L630" s="41"/>
      <c r="M630" s="42"/>
      <c r="N630" s="25"/>
      <c r="O630" s="39"/>
      <c r="P630" s="41"/>
      <c r="Q630" s="42"/>
      <c r="R630" s="25"/>
      <c r="S630" s="39"/>
      <c r="T630" s="41"/>
      <c r="U630" s="42"/>
      <c r="V630" s="25"/>
      <c r="W630" s="39"/>
      <c r="X630" s="41"/>
      <c r="Y630" s="42"/>
      <c r="Z630" s="25"/>
      <c r="AA630" s="39"/>
      <c r="AB630" s="41"/>
      <c r="AC630" s="42"/>
    </row>
    <row r="631" spans="1:29" ht="15.75" thickTop="1">
      <c r="A631" s="12"/>
      <c r="B631" s="69"/>
      <c r="C631" s="69"/>
      <c r="D631" s="69"/>
      <c r="E631" s="69"/>
      <c r="F631" s="69"/>
      <c r="G631" s="69"/>
      <c r="H631" s="69"/>
      <c r="I631" s="69"/>
      <c r="J631" s="69"/>
      <c r="K631" s="69"/>
      <c r="L631" s="69"/>
      <c r="M631" s="69"/>
      <c r="N631" s="69"/>
      <c r="O631" s="69"/>
      <c r="P631" s="69"/>
      <c r="Q631" s="69"/>
      <c r="R631" s="69"/>
      <c r="S631" s="69"/>
      <c r="T631" s="69"/>
      <c r="U631" s="69"/>
      <c r="V631" s="69"/>
      <c r="W631" s="69"/>
      <c r="X631" s="69"/>
      <c r="Y631" s="69"/>
      <c r="Z631" s="69"/>
      <c r="AA631" s="69"/>
      <c r="AB631" s="69"/>
      <c r="AC631" s="69"/>
    </row>
    <row r="632" spans="1:29">
      <c r="A632" s="12"/>
      <c r="B632" s="35" t="s">
        <v>553</v>
      </c>
      <c r="C632" s="35"/>
      <c r="D632" s="35"/>
      <c r="E632" s="35"/>
      <c r="F632" s="35"/>
      <c r="G632" s="35"/>
      <c r="H632" s="35"/>
      <c r="I632" s="35"/>
      <c r="J632" s="35"/>
      <c r="K632" s="35"/>
      <c r="L632" s="35"/>
      <c r="M632" s="35"/>
      <c r="N632" s="35"/>
      <c r="O632" s="35"/>
      <c r="P632" s="35"/>
      <c r="Q632" s="35"/>
      <c r="R632" s="35"/>
      <c r="S632" s="35"/>
      <c r="T632" s="35"/>
      <c r="U632" s="35"/>
      <c r="V632" s="35"/>
      <c r="W632" s="35"/>
      <c r="X632" s="35"/>
      <c r="Y632" s="35"/>
      <c r="Z632" s="35"/>
      <c r="AA632" s="35"/>
      <c r="AB632" s="35"/>
      <c r="AC632" s="35"/>
    </row>
    <row r="633" spans="1:29">
      <c r="A633" s="12"/>
      <c r="B633" s="69"/>
      <c r="C633" s="69"/>
      <c r="D633" s="69"/>
      <c r="E633" s="69"/>
      <c r="F633" s="69"/>
      <c r="G633" s="69"/>
      <c r="H633" s="69"/>
      <c r="I633" s="69"/>
      <c r="J633" s="69"/>
      <c r="K633" s="69"/>
      <c r="L633" s="69"/>
      <c r="M633" s="69"/>
      <c r="N633" s="69"/>
      <c r="O633" s="69"/>
      <c r="P633" s="69"/>
      <c r="Q633" s="69"/>
      <c r="R633" s="69"/>
      <c r="S633" s="69"/>
      <c r="T633" s="69"/>
      <c r="U633" s="69"/>
      <c r="V633" s="69"/>
      <c r="W633" s="69"/>
      <c r="X633" s="69"/>
      <c r="Y633" s="69"/>
      <c r="Z633" s="69"/>
      <c r="AA633" s="69"/>
      <c r="AB633" s="69"/>
      <c r="AC633" s="69"/>
    </row>
    <row r="634" spans="1:29">
      <c r="A634" s="12"/>
      <c r="B634" s="35" t="s">
        <v>554</v>
      </c>
      <c r="C634" s="35"/>
      <c r="D634" s="35"/>
      <c r="E634" s="35"/>
      <c r="F634" s="35"/>
      <c r="G634" s="35"/>
      <c r="H634" s="35"/>
      <c r="I634" s="35"/>
      <c r="J634" s="35"/>
      <c r="K634" s="35"/>
      <c r="L634" s="35"/>
      <c r="M634" s="35"/>
      <c r="N634" s="35"/>
      <c r="O634" s="35"/>
      <c r="P634" s="35"/>
      <c r="Q634" s="35"/>
      <c r="R634" s="35"/>
      <c r="S634" s="35"/>
      <c r="T634" s="35"/>
      <c r="U634" s="35"/>
      <c r="V634" s="35"/>
      <c r="W634" s="35"/>
      <c r="X634" s="35"/>
      <c r="Y634" s="35"/>
      <c r="Z634" s="35"/>
      <c r="AA634" s="35"/>
      <c r="AB634" s="35"/>
      <c r="AC634" s="35"/>
    </row>
    <row r="635" spans="1:29">
      <c r="A635" s="12"/>
      <c r="B635" s="72"/>
      <c r="C635" s="72"/>
      <c r="D635" s="72"/>
      <c r="E635" s="72"/>
      <c r="F635" s="72"/>
      <c r="G635" s="72"/>
      <c r="H635" s="72"/>
      <c r="I635" s="72"/>
      <c r="J635" s="72"/>
      <c r="K635" s="72"/>
      <c r="L635" s="72"/>
      <c r="M635" s="72"/>
      <c r="N635" s="72"/>
      <c r="O635" s="72"/>
      <c r="P635" s="72"/>
      <c r="Q635" s="72"/>
      <c r="R635" s="72"/>
      <c r="S635" s="72"/>
      <c r="T635" s="72"/>
      <c r="U635" s="72"/>
      <c r="V635" s="72"/>
      <c r="W635" s="72"/>
      <c r="X635" s="72"/>
      <c r="Y635" s="72"/>
      <c r="Z635" s="72"/>
      <c r="AA635" s="72"/>
      <c r="AB635" s="72"/>
      <c r="AC635" s="72"/>
    </row>
    <row r="636" spans="1:29">
      <c r="A636" s="12"/>
      <c r="B636" s="20"/>
      <c r="C636" s="20"/>
      <c r="D636" s="20"/>
      <c r="E636" s="20"/>
      <c r="F636" s="20"/>
      <c r="G636" s="20"/>
      <c r="H636" s="20"/>
      <c r="I636" s="20"/>
      <c r="J636" s="20"/>
      <c r="K636" s="20"/>
      <c r="L636" s="20"/>
      <c r="M636" s="20"/>
      <c r="N636" s="20"/>
      <c r="O636" s="20"/>
      <c r="P636" s="20"/>
      <c r="Q636" s="20"/>
      <c r="R636" s="20"/>
      <c r="S636" s="20"/>
      <c r="T636" s="20"/>
      <c r="U636" s="20"/>
      <c r="V636" s="20"/>
      <c r="W636" s="20"/>
      <c r="X636" s="20"/>
      <c r="Y636" s="20"/>
      <c r="Z636" s="20"/>
      <c r="AA636" s="20"/>
      <c r="AB636" s="20"/>
      <c r="AC636" s="20"/>
    </row>
    <row r="637" spans="1:29">
      <c r="A637" s="12"/>
      <c r="B637" s="13"/>
      <c r="C637" s="13"/>
      <c r="D637" s="13"/>
      <c r="E637" s="13"/>
      <c r="F637" s="13"/>
      <c r="G637" s="13"/>
      <c r="H637" s="13"/>
      <c r="I637" s="13"/>
      <c r="J637" s="13"/>
      <c r="K637" s="13"/>
      <c r="L637" s="13"/>
      <c r="M637" s="13"/>
      <c r="N637" s="13"/>
      <c r="O637" s="13"/>
      <c r="P637" s="13"/>
      <c r="Q637" s="13"/>
      <c r="R637" s="13"/>
      <c r="S637" s="13"/>
      <c r="T637" s="13"/>
      <c r="U637" s="13"/>
      <c r="V637" s="13"/>
      <c r="W637" s="13"/>
      <c r="X637" s="13"/>
      <c r="Y637" s="13"/>
      <c r="Z637" s="13"/>
      <c r="AA637" s="13"/>
      <c r="AB637" s="13"/>
      <c r="AC637" s="13"/>
    </row>
    <row r="638" spans="1:29">
      <c r="A638" s="12"/>
      <c r="B638" s="25"/>
      <c r="C638" s="23" t="s">
        <v>537</v>
      </c>
      <c r="D638" s="23"/>
      <c r="E638" s="23"/>
      <c r="F638" s="25"/>
      <c r="G638" s="23" t="s">
        <v>540</v>
      </c>
      <c r="H638" s="23"/>
      <c r="I638" s="23"/>
      <c r="J638" s="25"/>
      <c r="K638" s="23" t="s">
        <v>543</v>
      </c>
      <c r="L638" s="23"/>
      <c r="M638" s="23"/>
      <c r="N638" s="25"/>
      <c r="O638" s="23" t="s">
        <v>545</v>
      </c>
      <c r="P638" s="23"/>
      <c r="Q638" s="23"/>
      <c r="R638" s="25"/>
      <c r="S638" s="23" t="s">
        <v>546</v>
      </c>
      <c r="T638" s="23"/>
      <c r="U638" s="23"/>
      <c r="V638" s="25"/>
      <c r="W638" s="23" t="s">
        <v>401</v>
      </c>
      <c r="X638" s="23"/>
      <c r="Y638" s="23"/>
      <c r="Z638" s="25"/>
      <c r="AA638" s="23" t="s">
        <v>131</v>
      </c>
      <c r="AB638" s="23"/>
      <c r="AC638" s="23"/>
    </row>
    <row r="639" spans="1:29">
      <c r="A639" s="12"/>
      <c r="B639" s="25"/>
      <c r="C639" s="23" t="s">
        <v>538</v>
      </c>
      <c r="D639" s="23"/>
      <c r="E639" s="23"/>
      <c r="F639" s="25"/>
      <c r="G639" s="23" t="s">
        <v>541</v>
      </c>
      <c r="H639" s="23"/>
      <c r="I639" s="23"/>
      <c r="J639" s="25"/>
      <c r="K639" s="23" t="s">
        <v>544</v>
      </c>
      <c r="L639" s="23"/>
      <c r="M639" s="23"/>
      <c r="N639" s="25"/>
      <c r="O639" s="23" t="s">
        <v>542</v>
      </c>
      <c r="P639" s="23"/>
      <c r="Q639" s="23"/>
      <c r="R639" s="25"/>
      <c r="S639" s="23" t="s">
        <v>542</v>
      </c>
      <c r="T639" s="23"/>
      <c r="U639" s="23"/>
      <c r="V639" s="25"/>
      <c r="W639" s="23"/>
      <c r="X639" s="23"/>
      <c r="Y639" s="23"/>
      <c r="Z639" s="25"/>
      <c r="AA639" s="23"/>
      <c r="AB639" s="23"/>
      <c r="AC639" s="23"/>
    </row>
    <row r="640" spans="1:29" ht="15.75" thickBot="1">
      <c r="A640" s="12"/>
      <c r="B640" s="25"/>
      <c r="C640" s="21" t="s">
        <v>539</v>
      </c>
      <c r="D640" s="21"/>
      <c r="E640" s="21"/>
      <c r="F640" s="25"/>
      <c r="G640" s="21" t="s">
        <v>542</v>
      </c>
      <c r="H640" s="21"/>
      <c r="I640" s="21"/>
      <c r="J640" s="51"/>
      <c r="K640" s="161"/>
      <c r="L640" s="161"/>
      <c r="M640" s="161"/>
      <c r="N640" s="25"/>
      <c r="O640" s="161"/>
      <c r="P640" s="161"/>
      <c r="Q640" s="161"/>
      <c r="R640" s="25"/>
      <c r="S640" s="161"/>
      <c r="T640" s="161"/>
      <c r="U640" s="161"/>
      <c r="V640" s="25"/>
      <c r="W640" s="21"/>
      <c r="X640" s="21"/>
      <c r="Y640" s="21"/>
      <c r="Z640" s="25"/>
      <c r="AA640" s="21"/>
      <c r="AB640" s="21"/>
      <c r="AC640" s="21"/>
    </row>
    <row r="641" spans="1:29">
      <c r="A641" s="12"/>
      <c r="B641" s="27" t="s">
        <v>547</v>
      </c>
      <c r="C641" s="52" t="s">
        <v>228</v>
      </c>
      <c r="D641" s="54">
        <v>4368</v>
      </c>
      <c r="E641" s="56"/>
      <c r="F641" s="29"/>
      <c r="G641" s="52" t="s">
        <v>228</v>
      </c>
      <c r="H641" s="54">
        <v>17592</v>
      </c>
      <c r="I641" s="56"/>
      <c r="J641" s="56"/>
      <c r="K641" s="52" t="s">
        <v>228</v>
      </c>
      <c r="L641" s="54">
        <v>1485</v>
      </c>
      <c r="M641" s="56"/>
      <c r="N641" s="29"/>
      <c r="O641" s="52" t="s">
        <v>228</v>
      </c>
      <c r="P641" s="54">
        <v>17120</v>
      </c>
      <c r="Q641" s="56"/>
      <c r="R641" s="29"/>
      <c r="S641" s="52" t="s">
        <v>228</v>
      </c>
      <c r="T641" s="54">
        <v>44767</v>
      </c>
      <c r="U641" s="56"/>
      <c r="V641" s="29"/>
      <c r="W641" s="52" t="s">
        <v>228</v>
      </c>
      <c r="X641" s="63">
        <v>411</v>
      </c>
      <c r="Y641" s="56"/>
      <c r="Z641" s="29"/>
      <c r="AA641" s="52" t="s">
        <v>228</v>
      </c>
      <c r="AB641" s="54">
        <v>85743</v>
      </c>
      <c r="AC641" s="56"/>
    </row>
    <row r="642" spans="1:29">
      <c r="A642" s="12"/>
      <c r="B642" s="27"/>
      <c r="C642" s="83"/>
      <c r="D642" s="79"/>
      <c r="E642" s="80"/>
      <c r="F642" s="29"/>
      <c r="G642" s="83"/>
      <c r="H642" s="79"/>
      <c r="I642" s="80"/>
      <c r="J642" s="80"/>
      <c r="K642" s="83"/>
      <c r="L642" s="79"/>
      <c r="M642" s="80"/>
      <c r="N642" s="29"/>
      <c r="O642" s="83"/>
      <c r="P642" s="79"/>
      <c r="Q642" s="80"/>
      <c r="R642" s="29"/>
      <c r="S642" s="83"/>
      <c r="T642" s="79"/>
      <c r="U642" s="80"/>
      <c r="V642" s="29"/>
      <c r="W642" s="83"/>
      <c r="X642" s="160"/>
      <c r="Y642" s="80"/>
      <c r="Z642" s="29"/>
      <c r="AA642" s="83"/>
      <c r="AB642" s="79"/>
      <c r="AC642" s="80"/>
    </row>
    <row r="643" spans="1:29">
      <c r="A643" s="12"/>
      <c r="B643" s="35" t="s">
        <v>548</v>
      </c>
      <c r="C643" s="32">
        <v>5102</v>
      </c>
      <c r="D643" s="32"/>
      <c r="E643" s="25"/>
      <c r="F643" s="25"/>
      <c r="G643" s="32">
        <v>16267</v>
      </c>
      <c r="H643" s="32"/>
      <c r="I643" s="25"/>
      <c r="J643" s="25"/>
      <c r="K643" s="33">
        <v>627</v>
      </c>
      <c r="L643" s="33"/>
      <c r="M643" s="25"/>
      <c r="N643" s="25"/>
      <c r="O643" s="32">
        <v>12074</v>
      </c>
      <c r="P643" s="32"/>
      <c r="Q643" s="25"/>
      <c r="R643" s="25"/>
      <c r="S643" s="32">
        <v>18090</v>
      </c>
      <c r="T643" s="32"/>
      <c r="U643" s="25"/>
      <c r="V643" s="25"/>
      <c r="W643" s="33">
        <v>64</v>
      </c>
      <c r="X643" s="33"/>
      <c r="Y643" s="25"/>
      <c r="Z643" s="25"/>
      <c r="AA643" s="32">
        <v>52224</v>
      </c>
      <c r="AB643" s="32"/>
      <c r="AC643" s="25"/>
    </row>
    <row r="644" spans="1:29">
      <c r="A644" s="12"/>
      <c r="B644" s="35"/>
      <c r="C644" s="32"/>
      <c r="D644" s="32"/>
      <c r="E644" s="25"/>
      <c r="F644" s="25"/>
      <c r="G644" s="32"/>
      <c r="H644" s="32"/>
      <c r="I644" s="25"/>
      <c r="J644" s="25"/>
      <c r="K644" s="33"/>
      <c r="L644" s="33"/>
      <c r="M644" s="25"/>
      <c r="N644" s="25"/>
      <c r="O644" s="32"/>
      <c r="P644" s="32"/>
      <c r="Q644" s="25"/>
      <c r="R644" s="25"/>
      <c r="S644" s="32"/>
      <c r="T644" s="32"/>
      <c r="U644" s="25"/>
      <c r="V644" s="25"/>
      <c r="W644" s="33"/>
      <c r="X644" s="33"/>
      <c r="Y644" s="25"/>
      <c r="Z644" s="25"/>
      <c r="AA644" s="32"/>
      <c r="AB644" s="32"/>
      <c r="AC644" s="25"/>
    </row>
    <row r="645" spans="1:29">
      <c r="A645" s="12"/>
      <c r="B645" s="27" t="s">
        <v>549</v>
      </c>
      <c r="C645" s="30">
        <v>513</v>
      </c>
      <c r="D645" s="30"/>
      <c r="E645" s="29"/>
      <c r="F645" s="29"/>
      <c r="G645" s="28">
        <v>13612</v>
      </c>
      <c r="H645" s="28"/>
      <c r="I645" s="29"/>
      <c r="J645" s="29"/>
      <c r="K645" s="30">
        <v>49</v>
      </c>
      <c r="L645" s="30"/>
      <c r="M645" s="29"/>
      <c r="N645" s="29"/>
      <c r="O645" s="28">
        <v>7868</v>
      </c>
      <c r="P645" s="28"/>
      <c r="Q645" s="29"/>
      <c r="R645" s="29"/>
      <c r="S645" s="28">
        <v>2061</v>
      </c>
      <c r="T645" s="28"/>
      <c r="U645" s="29"/>
      <c r="V645" s="29"/>
      <c r="W645" s="30">
        <v>3</v>
      </c>
      <c r="X645" s="30"/>
      <c r="Y645" s="29"/>
      <c r="Z645" s="29"/>
      <c r="AA645" s="28">
        <v>24106</v>
      </c>
      <c r="AB645" s="28"/>
      <c r="AC645" s="29"/>
    </row>
    <row r="646" spans="1:29">
      <c r="A646" s="12"/>
      <c r="B646" s="27"/>
      <c r="C646" s="30"/>
      <c r="D646" s="30"/>
      <c r="E646" s="29"/>
      <c r="F646" s="29"/>
      <c r="G646" s="28"/>
      <c r="H646" s="28"/>
      <c r="I646" s="29"/>
      <c r="J646" s="29"/>
      <c r="K646" s="30"/>
      <c r="L646" s="30"/>
      <c r="M646" s="29"/>
      <c r="N646" s="29"/>
      <c r="O646" s="28"/>
      <c r="P646" s="28"/>
      <c r="Q646" s="29"/>
      <c r="R646" s="29"/>
      <c r="S646" s="28"/>
      <c r="T646" s="28"/>
      <c r="U646" s="29"/>
      <c r="V646" s="29"/>
      <c r="W646" s="30"/>
      <c r="X646" s="30"/>
      <c r="Y646" s="29"/>
      <c r="Z646" s="29"/>
      <c r="AA646" s="28"/>
      <c r="AB646" s="28"/>
      <c r="AC646" s="29"/>
    </row>
    <row r="647" spans="1:29">
      <c r="A647" s="12"/>
      <c r="B647" s="35" t="s">
        <v>550</v>
      </c>
      <c r="C647" s="32">
        <v>29521</v>
      </c>
      <c r="D647" s="32"/>
      <c r="E647" s="25"/>
      <c r="F647" s="25"/>
      <c r="G647" s="32">
        <v>29503</v>
      </c>
      <c r="H647" s="32"/>
      <c r="I647" s="25"/>
      <c r="J647" s="25"/>
      <c r="K647" s="32">
        <v>4012</v>
      </c>
      <c r="L647" s="32"/>
      <c r="M647" s="25"/>
      <c r="N647" s="25"/>
      <c r="O647" s="32">
        <v>18615</v>
      </c>
      <c r="P647" s="32"/>
      <c r="Q647" s="25"/>
      <c r="R647" s="25"/>
      <c r="S647" s="32">
        <v>44158</v>
      </c>
      <c r="T647" s="32"/>
      <c r="U647" s="25"/>
      <c r="V647" s="25"/>
      <c r="W647" s="33">
        <v>368</v>
      </c>
      <c r="X647" s="33"/>
      <c r="Y647" s="25"/>
      <c r="Z647" s="25"/>
      <c r="AA647" s="32">
        <v>126177</v>
      </c>
      <c r="AB647" s="32"/>
      <c r="AC647" s="25"/>
    </row>
    <row r="648" spans="1:29">
      <c r="A648" s="12"/>
      <c r="B648" s="35"/>
      <c r="C648" s="32"/>
      <c r="D648" s="32"/>
      <c r="E648" s="25"/>
      <c r="F648" s="25"/>
      <c r="G648" s="32"/>
      <c r="H648" s="32"/>
      <c r="I648" s="25"/>
      <c r="J648" s="25"/>
      <c r="K648" s="32"/>
      <c r="L648" s="32"/>
      <c r="M648" s="25"/>
      <c r="N648" s="25"/>
      <c r="O648" s="32"/>
      <c r="P648" s="32"/>
      <c r="Q648" s="25"/>
      <c r="R648" s="25"/>
      <c r="S648" s="32"/>
      <c r="T648" s="32"/>
      <c r="U648" s="25"/>
      <c r="V648" s="25"/>
      <c r="W648" s="33"/>
      <c r="X648" s="33"/>
      <c r="Y648" s="25"/>
      <c r="Z648" s="25"/>
      <c r="AA648" s="32"/>
      <c r="AB648" s="32"/>
      <c r="AC648" s="25"/>
    </row>
    <row r="649" spans="1:29">
      <c r="A649" s="12"/>
      <c r="B649" s="27" t="s">
        <v>551</v>
      </c>
      <c r="C649" s="30">
        <v>764</v>
      </c>
      <c r="D649" s="30"/>
      <c r="E649" s="29"/>
      <c r="F649" s="29"/>
      <c r="G649" s="30">
        <v>66</v>
      </c>
      <c r="H649" s="30"/>
      <c r="I649" s="29"/>
      <c r="J649" s="29"/>
      <c r="K649" s="30">
        <v>205</v>
      </c>
      <c r="L649" s="30"/>
      <c r="M649" s="29"/>
      <c r="N649" s="29"/>
      <c r="O649" s="30">
        <v>46</v>
      </c>
      <c r="P649" s="30"/>
      <c r="Q649" s="29"/>
      <c r="R649" s="29"/>
      <c r="S649" s="30">
        <v>730</v>
      </c>
      <c r="T649" s="30"/>
      <c r="U649" s="29"/>
      <c r="V649" s="29"/>
      <c r="W649" s="30">
        <v>16</v>
      </c>
      <c r="X649" s="30"/>
      <c r="Y649" s="29"/>
      <c r="Z649" s="29"/>
      <c r="AA649" s="28">
        <v>1827</v>
      </c>
      <c r="AB649" s="28"/>
      <c r="AC649" s="29"/>
    </row>
    <row r="650" spans="1:29" ht="15.75" thickBot="1">
      <c r="A650" s="12"/>
      <c r="B650" s="27"/>
      <c r="C650" s="36"/>
      <c r="D650" s="36"/>
      <c r="E650" s="37"/>
      <c r="F650" s="29"/>
      <c r="G650" s="36"/>
      <c r="H650" s="36"/>
      <c r="I650" s="37"/>
      <c r="J650" s="29"/>
      <c r="K650" s="36"/>
      <c r="L650" s="36"/>
      <c r="M650" s="37"/>
      <c r="N650" s="29"/>
      <c r="O650" s="36"/>
      <c r="P650" s="36"/>
      <c r="Q650" s="37"/>
      <c r="R650" s="29"/>
      <c r="S650" s="36"/>
      <c r="T650" s="36"/>
      <c r="U650" s="37"/>
      <c r="V650" s="29"/>
      <c r="W650" s="36"/>
      <c r="X650" s="36"/>
      <c r="Y650" s="37"/>
      <c r="Z650" s="29"/>
      <c r="AA650" s="66"/>
      <c r="AB650" s="66"/>
      <c r="AC650" s="37"/>
    </row>
    <row r="651" spans="1:29">
      <c r="A651" s="12"/>
      <c r="B651" s="35" t="s">
        <v>131</v>
      </c>
      <c r="C651" s="38" t="s">
        <v>228</v>
      </c>
      <c r="D651" s="40">
        <v>40268</v>
      </c>
      <c r="E651" s="26"/>
      <c r="F651" s="25"/>
      <c r="G651" s="38" t="s">
        <v>228</v>
      </c>
      <c r="H651" s="40">
        <v>77040</v>
      </c>
      <c r="I651" s="26"/>
      <c r="J651" s="25"/>
      <c r="K651" s="38" t="s">
        <v>228</v>
      </c>
      <c r="L651" s="40">
        <v>6378</v>
      </c>
      <c r="M651" s="26"/>
      <c r="N651" s="25"/>
      <c r="O651" s="38" t="s">
        <v>228</v>
      </c>
      <c r="P651" s="40">
        <v>55723</v>
      </c>
      <c r="Q651" s="26"/>
      <c r="R651" s="25"/>
      <c r="S651" s="38" t="s">
        <v>228</v>
      </c>
      <c r="T651" s="40">
        <v>109806</v>
      </c>
      <c r="U651" s="26"/>
      <c r="V651" s="25"/>
      <c r="W651" s="38" t="s">
        <v>228</v>
      </c>
      <c r="X651" s="43">
        <v>862</v>
      </c>
      <c r="Y651" s="26"/>
      <c r="Z651" s="25"/>
      <c r="AA651" s="38" t="s">
        <v>228</v>
      </c>
      <c r="AB651" s="40">
        <v>290077</v>
      </c>
      <c r="AC651" s="26"/>
    </row>
    <row r="652" spans="1:29" ht="15.75" thickBot="1">
      <c r="A652" s="12"/>
      <c r="B652" s="35"/>
      <c r="C652" s="39"/>
      <c r="D652" s="41"/>
      <c r="E652" s="42"/>
      <c r="F652" s="25"/>
      <c r="G652" s="39"/>
      <c r="H652" s="41"/>
      <c r="I652" s="42"/>
      <c r="J652" s="25"/>
      <c r="K652" s="39"/>
      <c r="L652" s="41"/>
      <c r="M652" s="42"/>
      <c r="N652" s="25"/>
      <c r="O652" s="39"/>
      <c r="P652" s="41"/>
      <c r="Q652" s="42"/>
      <c r="R652" s="25"/>
      <c r="S652" s="39"/>
      <c r="T652" s="41"/>
      <c r="U652" s="42"/>
      <c r="V652" s="25"/>
      <c r="W652" s="39"/>
      <c r="X652" s="44"/>
      <c r="Y652" s="42"/>
      <c r="Z652" s="25"/>
      <c r="AA652" s="39"/>
      <c r="AB652" s="41"/>
      <c r="AC652" s="42"/>
    </row>
    <row r="653" spans="1:29" ht="15.75" thickTop="1">
      <c r="A653" s="12"/>
      <c r="B653" s="69"/>
      <c r="C653" s="69"/>
      <c r="D653" s="69"/>
      <c r="E653" s="69"/>
      <c r="F653" s="69"/>
      <c r="G653" s="69"/>
      <c r="H653" s="69"/>
      <c r="I653" s="69"/>
      <c r="J653" s="69"/>
      <c r="K653" s="69"/>
      <c r="L653" s="69"/>
      <c r="M653" s="69"/>
      <c r="N653" s="69"/>
      <c r="O653" s="69"/>
      <c r="P653" s="69"/>
      <c r="Q653" s="69"/>
      <c r="R653" s="69"/>
      <c r="S653" s="69"/>
      <c r="T653" s="69"/>
      <c r="U653" s="69"/>
      <c r="V653" s="69"/>
      <c r="W653" s="69"/>
      <c r="X653" s="69"/>
      <c r="Y653" s="69"/>
      <c r="Z653" s="69"/>
      <c r="AA653" s="69"/>
      <c r="AB653" s="69"/>
      <c r="AC653" s="69"/>
    </row>
    <row r="654" spans="1:29">
      <c r="A654" s="12"/>
      <c r="B654" s="35" t="s">
        <v>555</v>
      </c>
      <c r="C654" s="35"/>
      <c r="D654" s="35"/>
      <c r="E654" s="35"/>
      <c r="F654" s="35"/>
      <c r="G654" s="35"/>
      <c r="H654" s="35"/>
      <c r="I654" s="35"/>
      <c r="J654" s="35"/>
      <c r="K654" s="35"/>
      <c r="L654" s="35"/>
      <c r="M654" s="35"/>
      <c r="N654" s="35"/>
      <c r="O654" s="35"/>
      <c r="P654" s="35"/>
      <c r="Q654" s="35"/>
      <c r="R654" s="35"/>
      <c r="S654" s="35"/>
      <c r="T654" s="35"/>
      <c r="U654" s="35"/>
      <c r="V654" s="35"/>
      <c r="W654" s="35"/>
      <c r="X654" s="35"/>
      <c r="Y654" s="35"/>
      <c r="Z654" s="35"/>
      <c r="AA654" s="35"/>
      <c r="AB654" s="35"/>
      <c r="AC654" s="35"/>
    </row>
    <row r="655" spans="1:29">
      <c r="A655" s="12"/>
      <c r="B655" s="103"/>
      <c r="C655" s="103"/>
      <c r="D655" s="103"/>
      <c r="E655" s="103"/>
      <c r="F655" s="103"/>
      <c r="G655" s="103"/>
      <c r="H655" s="103"/>
      <c r="I655" s="103"/>
      <c r="J655" s="103"/>
      <c r="K655" s="103"/>
      <c r="L655" s="103"/>
      <c r="M655" s="103"/>
      <c r="N655" s="103"/>
      <c r="O655" s="103"/>
      <c r="P655" s="103"/>
      <c r="Q655" s="103"/>
      <c r="R655" s="103"/>
      <c r="S655" s="103"/>
      <c r="T655" s="103"/>
      <c r="U655" s="103"/>
      <c r="V655" s="103"/>
      <c r="W655" s="103"/>
      <c r="X655" s="103"/>
      <c r="Y655" s="103"/>
      <c r="Z655" s="103"/>
      <c r="AA655" s="103"/>
      <c r="AB655" s="103"/>
      <c r="AC655" s="103"/>
    </row>
    <row r="656" spans="1:29">
      <c r="A656" s="12"/>
      <c r="B656" s="20"/>
      <c r="C656" s="20"/>
      <c r="D656" s="20"/>
      <c r="E656" s="20"/>
      <c r="F656" s="20"/>
      <c r="G656" s="20"/>
      <c r="H656" s="20"/>
      <c r="I656" s="20"/>
      <c r="J656" s="20"/>
      <c r="K656" s="20"/>
      <c r="L656" s="20"/>
      <c r="M656" s="20"/>
      <c r="N656" s="20"/>
      <c r="O656" s="20"/>
      <c r="P656" s="20"/>
      <c r="Q656" s="20"/>
      <c r="R656" s="20"/>
      <c r="S656" s="20"/>
      <c r="T656" s="20"/>
      <c r="U656" s="20"/>
      <c r="V656" s="20"/>
      <c r="W656" s="20"/>
      <c r="X656" s="20"/>
      <c r="Y656" s="20"/>
      <c r="Z656" s="20"/>
      <c r="AA656" s="20"/>
      <c r="AB656" s="20"/>
      <c r="AC656" s="20"/>
    </row>
    <row r="657" spans="1:29">
      <c r="A657" s="12"/>
      <c r="B657" s="13"/>
      <c r="C657" s="13"/>
      <c r="D657" s="13"/>
      <c r="E657" s="13"/>
      <c r="F657" s="13"/>
      <c r="G657" s="13"/>
      <c r="H657" s="13"/>
      <c r="I657" s="13"/>
      <c r="J657" s="13"/>
      <c r="K657" s="13"/>
      <c r="L657" s="13"/>
      <c r="M657" s="13"/>
      <c r="N657" s="13"/>
      <c r="O657" s="13"/>
      <c r="P657" s="13"/>
      <c r="Q657" s="13"/>
      <c r="R657" s="13"/>
      <c r="S657" s="13"/>
      <c r="T657" s="13"/>
      <c r="U657" s="13"/>
      <c r="V657" s="13"/>
      <c r="W657" s="13"/>
      <c r="X657" s="13"/>
      <c r="Y657" s="13"/>
      <c r="Z657" s="13"/>
      <c r="AA657" s="13"/>
      <c r="AB657" s="13"/>
      <c r="AC657" s="13"/>
    </row>
    <row r="658" spans="1:29">
      <c r="A658" s="12"/>
      <c r="B658" s="25"/>
      <c r="C658" s="23" t="s">
        <v>537</v>
      </c>
      <c r="D658" s="23"/>
      <c r="E658" s="23"/>
      <c r="F658" s="25"/>
      <c r="G658" s="23" t="s">
        <v>540</v>
      </c>
      <c r="H658" s="23"/>
      <c r="I658" s="23"/>
      <c r="J658" s="25"/>
      <c r="K658" s="23" t="s">
        <v>543</v>
      </c>
      <c r="L658" s="23"/>
      <c r="M658" s="23"/>
      <c r="N658" s="25"/>
      <c r="O658" s="23" t="s">
        <v>545</v>
      </c>
      <c r="P658" s="23"/>
      <c r="Q658" s="23"/>
      <c r="R658" s="25"/>
      <c r="S658" s="23" t="s">
        <v>546</v>
      </c>
      <c r="T658" s="23"/>
      <c r="U658" s="23"/>
      <c r="V658" s="25"/>
      <c r="W658" s="23" t="s">
        <v>401</v>
      </c>
      <c r="X658" s="23"/>
      <c r="Y658" s="23"/>
      <c r="Z658" s="25"/>
      <c r="AA658" s="23" t="s">
        <v>131</v>
      </c>
      <c r="AB658" s="23"/>
      <c r="AC658" s="23"/>
    </row>
    <row r="659" spans="1:29">
      <c r="A659" s="12"/>
      <c r="B659" s="25"/>
      <c r="C659" s="23" t="s">
        <v>538</v>
      </c>
      <c r="D659" s="23"/>
      <c r="E659" s="23"/>
      <c r="F659" s="25"/>
      <c r="G659" s="23" t="s">
        <v>541</v>
      </c>
      <c r="H659" s="23"/>
      <c r="I659" s="23"/>
      <c r="J659" s="25"/>
      <c r="K659" s="23" t="s">
        <v>544</v>
      </c>
      <c r="L659" s="23"/>
      <c r="M659" s="23"/>
      <c r="N659" s="25"/>
      <c r="O659" s="23" t="s">
        <v>542</v>
      </c>
      <c r="P659" s="23"/>
      <c r="Q659" s="23"/>
      <c r="R659" s="25"/>
      <c r="S659" s="23" t="s">
        <v>542</v>
      </c>
      <c r="T659" s="23"/>
      <c r="U659" s="23"/>
      <c r="V659" s="25"/>
      <c r="W659" s="23"/>
      <c r="X659" s="23"/>
      <c r="Y659" s="23"/>
      <c r="Z659" s="25"/>
      <c r="AA659" s="23"/>
      <c r="AB659" s="23"/>
      <c r="AC659" s="23"/>
    </row>
    <row r="660" spans="1:29" ht="15.75" thickBot="1">
      <c r="A660" s="12"/>
      <c r="B660" s="25"/>
      <c r="C660" s="21" t="s">
        <v>539</v>
      </c>
      <c r="D660" s="21"/>
      <c r="E660" s="21"/>
      <c r="F660" s="25"/>
      <c r="G660" s="21" t="s">
        <v>542</v>
      </c>
      <c r="H660" s="21"/>
      <c r="I660" s="21"/>
      <c r="J660" s="25"/>
      <c r="K660" s="161"/>
      <c r="L660" s="161"/>
      <c r="M660" s="161"/>
      <c r="N660" s="25"/>
      <c r="O660" s="161"/>
      <c r="P660" s="161"/>
      <c r="Q660" s="161"/>
      <c r="R660" s="25"/>
      <c r="S660" s="161"/>
      <c r="T660" s="161"/>
      <c r="U660" s="161"/>
      <c r="V660" s="25"/>
      <c r="W660" s="21"/>
      <c r="X660" s="21"/>
      <c r="Y660" s="21"/>
      <c r="Z660" s="25"/>
      <c r="AA660" s="21"/>
      <c r="AB660" s="21"/>
      <c r="AC660" s="21"/>
    </row>
    <row r="661" spans="1:29">
      <c r="A661" s="12"/>
      <c r="B661" s="27" t="s">
        <v>547</v>
      </c>
      <c r="C661" s="52" t="s">
        <v>228</v>
      </c>
      <c r="D661" s="54">
        <v>7219</v>
      </c>
      <c r="E661" s="56"/>
      <c r="F661" s="29"/>
      <c r="G661" s="52" t="s">
        <v>228</v>
      </c>
      <c r="H661" s="54">
        <v>20243</v>
      </c>
      <c r="I661" s="56"/>
      <c r="J661" s="29"/>
      <c r="K661" s="52" t="s">
        <v>228</v>
      </c>
      <c r="L661" s="54">
        <v>4686</v>
      </c>
      <c r="M661" s="56"/>
      <c r="N661" s="29"/>
      <c r="O661" s="52" t="s">
        <v>228</v>
      </c>
      <c r="P661" s="54">
        <v>31824</v>
      </c>
      <c r="Q661" s="56"/>
      <c r="R661" s="29"/>
      <c r="S661" s="52" t="s">
        <v>228</v>
      </c>
      <c r="T661" s="54">
        <v>58414</v>
      </c>
      <c r="U661" s="56"/>
      <c r="V661" s="29"/>
      <c r="W661" s="52" t="s">
        <v>228</v>
      </c>
      <c r="X661" s="63">
        <v>380</v>
      </c>
      <c r="Y661" s="56"/>
      <c r="Z661" s="29"/>
      <c r="AA661" s="52" t="s">
        <v>228</v>
      </c>
      <c r="AB661" s="54">
        <v>122766</v>
      </c>
      <c r="AC661" s="56"/>
    </row>
    <row r="662" spans="1:29">
      <c r="A662" s="12"/>
      <c r="B662" s="27"/>
      <c r="C662" s="83"/>
      <c r="D662" s="79"/>
      <c r="E662" s="80"/>
      <c r="F662" s="29"/>
      <c r="G662" s="83"/>
      <c r="H662" s="79"/>
      <c r="I662" s="80"/>
      <c r="J662" s="29"/>
      <c r="K662" s="83"/>
      <c r="L662" s="79"/>
      <c r="M662" s="80"/>
      <c r="N662" s="29"/>
      <c r="O662" s="83"/>
      <c r="P662" s="79"/>
      <c r="Q662" s="80"/>
      <c r="R662" s="29"/>
      <c r="S662" s="83"/>
      <c r="T662" s="79"/>
      <c r="U662" s="80"/>
      <c r="V662" s="29"/>
      <c r="W662" s="83"/>
      <c r="X662" s="160"/>
      <c r="Y662" s="80"/>
      <c r="Z662" s="29"/>
      <c r="AA662" s="83"/>
      <c r="AB662" s="79"/>
      <c r="AC662" s="80"/>
    </row>
    <row r="663" spans="1:29">
      <c r="A663" s="12"/>
      <c r="B663" s="35" t="s">
        <v>548</v>
      </c>
      <c r="C663" s="32">
        <v>8482</v>
      </c>
      <c r="D663" s="32"/>
      <c r="E663" s="25"/>
      <c r="F663" s="25"/>
      <c r="G663" s="32">
        <v>20363</v>
      </c>
      <c r="H663" s="32"/>
      <c r="I663" s="25"/>
      <c r="J663" s="25"/>
      <c r="K663" s="32">
        <v>1231</v>
      </c>
      <c r="L663" s="32"/>
      <c r="M663" s="25"/>
      <c r="N663" s="25"/>
      <c r="O663" s="32">
        <v>16633</v>
      </c>
      <c r="P663" s="32"/>
      <c r="Q663" s="25"/>
      <c r="R663" s="25"/>
      <c r="S663" s="32">
        <v>17975</v>
      </c>
      <c r="T663" s="32"/>
      <c r="U663" s="25"/>
      <c r="V663" s="25"/>
      <c r="W663" s="33">
        <v>159</v>
      </c>
      <c r="X663" s="33"/>
      <c r="Y663" s="25"/>
      <c r="Z663" s="25"/>
      <c r="AA663" s="32">
        <v>64843</v>
      </c>
      <c r="AB663" s="32"/>
      <c r="AC663" s="25"/>
    </row>
    <row r="664" spans="1:29">
      <c r="A664" s="12"/>
      <c r="B664" s="35"/>
      <c r="C664" s="32"/>
      <c r="D664" s="32"/>
      <c r="E664" s="25"/>
      <c r="F664" s="25"/>
      <c r="G664" s="32"/>
      <c r="H664" s="32"/>
      <c r="I664" s="25"/>
      <c r="J664" s="25"/>
      <c r="K664" s="32"/>
      <c r="L664" s="32"/>
      <c r="M664" s="25"/>
      <c r="N664" s="25"/>
      <c r="O664" s="32"/>
      <c r="P664" s="32"/>
      <c r="Q664" s="25"/>
      <c r="R664" s="25"/>
      <c r="S664" s="32"/>
      <c r="T664" s="32"/>
      <c r="U664" s="25"/>
      <c r="V664" s="25"/>
      <c r="W664" s="33"/>
      <c r="X664" s="33"/>
      <c r="Y664" s="25"/>
      <c r="Z664" s="25"/>
      <c r="AA664" s="32"/>
      <c r="AB664" s="32"/>
      <c r="AC664" s="25"/>
    </row>
    <row r="665" spans="1:29">
      <c r="A665" s="12"/>
      <c r="B665" s="27" t="s">
        <v>549</v>
      </c>
      <c r="C665" s="30">
        <v>718</v>
      </c>
      <c r="D665" s="30"/>
      <c r="E665" s="29"/>
      <c r="F665" s="29"/>
      <c r="G665" s="28">
        <v>23121</v>
      </c>
      <c r="H665" s="28"/>
      <c r="I665" s="29"/>
      <c r="J665" s="29"/>
      <c r="K665" s="30">
        <v>789</v>
      </c>
      <c r="L665" s="30"/>
      <c r="M665" s="29"/>
      <c r="N665" s="29"/>
      <c r="O665" s="28">
        <v>10063</v>
      </c>
      <c r="P665" s="28"/>
      <c r="Q665" s="29"/>
      <c r="R665" s="29"/>
      <c r="S665" s="28">
        <v>5708</v>
      </c>
      <c r="T665" s="28"/>
      <c r="U665" s="29"/>
      <c r="V665" s="29"/>
      <c r="W665" s="30">
        <v>8</v>
      </c>
      <c r="X665" s="30"/>
      <c r="Y665" s="29"/>
      <c r="Z665" s="29"/>
      <c r="AA665" s="28">
        <v>40407</v>
      </c>
      <c r="AB665" s="28"/>
      <c r="AC665" s="29"/>
    </row>
    <row r="666" spans="1:29">
      <c r="A666" s="12"/>
      <c r="B666" s="27"/>
      <c r="C666" s="30"/>
      <c r="D666" s="30"/>
      <c r="E666" s="29"/>
      <c r="F666" s="29"/>
      <c r="G666" s="28"/>
      <c r="H666" s="28"/>
      <c r="I666" s="29"/>
      <c r="J666" s="29"/>
      <c r="K666" s="30"/>
      <c r="L666" s="30"/>
      <c r="M666" s="29"/>
      <c r="N666" s="29"/>
      <c r="O666" s="28"/>
      <c r="P666" s="28"/>
      <c r="Q666" s="29"/>
      <c r="R666" s="29"/>
      <c r="S666" s="28"/>
      <c r="T666" s="28"/>
      <c r="U666" s="29"/>
      <c r="V666" s="29"/>
      <c r="W666" s="30"/>
      <c r="X666" s="30"/>
      <c r="Y666" s="29"/>
      <c r="Z666" s="29"/>
      <c r="AA666" s="28"/>
      <c r="AB666" s="28"/>
      <c r="AC666" s="29"/>
    </row>
    <row r="667" spans="1:29">
      <c r="A667" s="12"/>
      <c r="B667" s="35" t="s">
        <v>550</v>
      </c>
      <c r="C667" s="32">
        <v>64869</v>
      </c>
      <c r="D667" s="32"/>
      <c r="E667" s="25"/>
      <c r="F667" s="25"/>
      <c r="G667" s="32">
        <v>75283</v>
      </c>
      <c r="H667" s="32"/>
      <c r="I667" s="25"/>
      <c r="J667" s="25"/>
      <c r="K667" s="32">
        <v>4045</v>
      </c>
      <c r="L667" s="32"/>
      <c r="M667" s="25"/>
      <c r="N667" s="25"/>
      <c r="O667" s="32">
        <v>28092</v>
      </c>
      <c r="P667" s="32"/>
      <c r="Q667" s="25"/>
      <c r="R667" s="25"/>
      <c r="S667" s="32">
        <v>54681</v>
      </c>
      <c r="T667" s="32"/>
      <c r="U667" s="25"/>
      <c r="V667" s="25"/>
      <c r="W667" s="32">
        <v>9960</v>
      </c>
      <c r="X667" s="32"/>
      <c r="Y667" s="25"/>
      <c r="Z667" s="25"/>
      <c r="AA667" s="32">
        <v>236930</v>
      </c>
      <c r="AB667" s="32"/>
      <c r="AC667" s="25"/>
    </row>
    <row r="668" spans="1:29">
      <c r="A668" s="12"/>
      <c r="B668" s="35"/>
      <c r="C668" s="32"/>
      <c r="D668" s="32"/>
      <c r="E668" s="25"/>
      <c r="F668" s="25"/>
      <c r="G668" s="32"/>
      <c r="H668" s="32"/>
      <c r="I668" s="25"/>
      <c r="J668" s="25"/>
      <c r="K668" s="32"/>
      <c r="L668" s="32"/>
      <c r="M668" s="25"/>
      <c r="N668" s="25"/>
      <c r="O668" s="32"/>
      <c r="P668" s="32"/>
      <c r="Q668" s="25"/>
      <c r="R668" s="25"/>
      <c r="S668" s="32"/>
      <c r="T668" s="32"/>
      <c r="U668" s="25"/>
      <c r="V668" s="25"/>
      <c r="W668" s="32"/>
      <c r="X668" s="32"/>
      <c r="Y668" s="25"/>
      <c r="Z668" s="25"/>
      <c r="AA668" s="32"/>
      <c r="AB668" s="32"/>
      <c r="AC668" s="25"/>
    </row>
    <row r="669" spans="1:29">
      <c r="A669" s="12"/>
      <c r="B669" s="27" t="s">
        <v>551</v>
      </c>
      <c r="C669" s="30" t="s">
        <v>230</v>
      </c>
      <c r="D669" s="30"/>
      <c r="E669" s="29"/>
      <c r="F669" s="29"/>
      <c r="G669" s="30" t="s">
        <v>230</v>
      </c>
      <c r="H669" s="30"/>
      <c r="I669" s="29"/>
      <c r="J669" s="29"/>
      <c r="K669" s="28">
        <v>4108</v>
      </c>
      <c r="L669" s="28"/>
      <c r="M669" s="29"/>
      <c r="N669" s="29"/>
      <c r="O669" s="30" t="s">
        <v>230</v>
      </c>
      <c r="P669" s="30"/>
      <c r="Q669" s="29"/>
      <c r="R669" s="29"/>
      <c r="S669" s="28">
        <v>5254</v>
      </c>
      <c r="T669" s="28"/>
      <c r="U669" s="29"/>
      <c r="V669" s="29"/>
      <c r="W669" s="30">
        <v>405</v>
      </c>
      <c r="X669" s="30"/>
      <c r="Y669" s="29"/>
      <c r="Z669" s="29"/>
      <c r="AA669" s="28">
        <v>9767</v>
      </c>
      <c r="AB669" s="28"/>
      <c r="AC669" s="29"/>
    </row>
    <row r="670" spans="1:29" ht="15.75" thickBot="1">
      <c r="A670" s="12"/>
      <c r="B670" s="27"/>
      <c r="C670" s="36"/>
      <c r="D670" s="36"/>
      <c r="E670" s="37"/>
      <c r="F670" s="29"/>
      <c r="G670" s="36"/>
      <c r="H670" s="36"/>
      <c r="I670" s="37"/>
      <c r="J670" s="29"/>
      <c r="K670" s="66"/>
      <c r="L670" s="66"/>
      <c r="M670" s="37"/>
      <c r="N670" s="29"/>
      <c r="O670" s="36"/>
      <c r="P670" s="36"/>
      <c r="Q670" s="37"/>
      <c r="R670" s="29"/>
      <c r="S670" s="66"/>
      <c r="T670" s="66"/>
      <c r="U670" s="37"/>
      <c r="V670" s="29"/>
      <c r="W670" s="36"/>
      <c r="X670" s="36"/>
      <c r="Y670" s="37"/>
      <c r="Z670" s="29"/>
      <c r="AA670" s="66"/>
      <c r="AB670" s="66"/>
      <c r="AC670" s="37"/>
    </row>
    <row r="671" spans="1:29">
      <c r="A671" s="12"/>
      <c r="B671" s="35" t="s">
        <v>131</v>
      </c>
      <c r="C671" s="38" t="s">
        <v>228</v>
      </c>
      <c r="D671" s="40">
        <v>81288</v>
      </c>
      <c r="E671" s="26"/>
      <c r="F671" s="25"/>
      <c r="G671" s="38" t="s">
        <v>228</v>
      </c>
      <c r="H671" s="40">
        <v>139010</v>
      </c>
      <c r="I671" s="26"/>
      <c r="J671" s="25"/>
      <c r="K671" s="38" t="s">
        <v>228</v>
      </c>
      <c r="L671" s="40">
        <v>14859</v>
      </c>
      <c r="M671" s="26"/>
      <c r="N671" s="25"/>
      <c r="O671" s="38" t="s">
        <v>228</v>
      </c>
      <c r="P671" s="40">
        <v>86612</v>
      </c>
      <c r="Q671" s="26"/>
      <c r="R671" s="25"/>
      <c r="S671" s="38" t="s">
        <v>228</v>
      </c>
      <c r="T671" s="40">
        <v>142032</v>
      </c>
      <c r="U671" s="26"/>
      <c r="V671" s="25"/>
      <c r="W671" s="38" t="s">
        <v>228</v>
      </c>
      <c r="X671" s="40">
        <v>10912</v>
      </c>
      <c r="Y671" s="26"/>
      <c r="Z671" s="25"/>
      <c r="AA671" s="38" t="s">
        <v>228</v>
      </c>
      <c r="AB671" s="40">
        <v>474713</v>
      </c>
      <c r="AC671" s="26"/>
    </row>
    <row r="672" spans="1:29" ht="15.75" thickBot="1">
      <c r="A672" s="12"/>
      <c r="B672" s="35"/>
      <c r="C672" s="39"/>
      <c r="D672" s="41"/>
      <c r="E672" s="42"/>
      <c r="F672" s="25"/>
      <c r="G672" s="39"/>
      <c r="H672" s="41"/>
      <c r="I672" s="42"/>
      <c r="J672" s="25"/>
      <c r="K672" s="39"/>
      <c r="L672" s="41"/>
      <c r="M672" s="42"/>
      <c r="N672" s="25"/>
      <c r="O672" s="39"/>
      <c r="P672" s="41"/>
      <c r="Q672" s="42"/>
      <c r="R672" s="25"/>
      <c r="S672" s="39"/>
      <c r="T672" s="41"/>
      <c r="U672" s="42"/>
      <c r="V672" s="25"/>
      <c r="W672" s="39"/>
      <c r="X672" s="41"/>
      <c r="Y672" s="42"/>
      <c r="Z672" s="25"/>
      <c r="AA672" s="39"/>
      <c r="AB672" s="41"/>
      <c r="AC672" s="42"/>
    </row>
    <row r="673" spans="1:29" ht="15.75" thickTop="1">
      <c r="A673" s="12"/>
      <c r="B673" s="69"/>
      <c r="C673" s="69"/>
      <c r="D673" s="69"/>
      <c r="E673" s="69"/>
      <c r="F673" s="69"/>
      <c r="G673" s="69"/>
      <c r="H673" s="69"/>
      <c r="I673" s="69"/>
      <c r="J673" s="69"/>
      <c r="K673" s="69"/>
      <c r="L673" s="69"/>
      <c r="M673" s="69"/>
      <c r="N673" s="69"/>
      <c r="O673" s="69"/>
      <c r="P673" s="69"/>
      <c r="Q673" s="69"/>
      <c r="R673" s="69"/>
      <c r="S673" s="69"/>
      <c r="T673" s="69"/>
      <c r="U673" s="69"/>
      <c r="V673" s="69"/>
      <c r="W673" s="69"/>
      <c r="X673" s="69"/>
      <c r="Y673" s="69"/>
      <c r="Z673" s="69"/>
      <c r="AA673" s="69"/>
      <c r="AB673" s="69"/>
      <c r="AC673" s="69"/>
    </row>
    <row r="674" spans="1:29">
      <c r="A674" s="12"/>
      <c r="B674" s="35" t="s">
        <v>556</v>
      </c>
      <c r="C674" s="35"/>
      <c r="D674" s="35"/>
      <c r="E674" s="35"/>
      <c r="F674" s="35"/>
      <c r="G674" s="35"/>
      <c r="H674" s="35"/>
      <c r="I674" s="35"/>
      <c r="J674" s="35"/>
      <c r="K674" s="35"/>
      <c r="L674" s="35"/>
      <c r="M674" s="35"/>
      <c r="N674" s="35"/>
      <c r="O674" s="35"/>
      <c r="P674" s="35"/>
      <c r="Q674" s="35"/>
      <c r="R674" s="35"/>
      <c r="S674" s="35"/>
      <c r="T674" s="35"/>
      <c r="U674" s="35"/>
      <c r="V674" s="35"/>
      <c r="W674" s="35"/>
      <c r="X674" s="35"/>
      <c r="Y674" s="35"/>
      <c r="Z674" s="35"/>
      <c r="AA674" s="35"/>
      <c r="AB674" s="35"/>
      <c r="AC674" s="35"/>
    </row>
    <row r="675" spans="1:29">
      <c r="A675" s="12"/>
      <c r="B675" s="69"/>
      <c r="C675" s="69"/>
      <c r="D675" s="69"/>
      <c r="E675" s="69"/>
      <c r="F675" s="69"/>
      <c r="G675" s="69"/>
      <c r="H675" s="69"/>
      <c r="I675" s="69"/>
      <c r="J675" s="69"/>
      <c r="K675" s="69"/>
      <c r="L675" s="69"/>
      <c r="M675" s="69"/>
      <c r="N675" s="69"/>
      <c r="O675" s="69"/>
      <c r="P675" s="69"/>
      <c r="Q675" s="69"/>
      <c r="R675" s="69"/>
      <c r="S675" s="69"/>
      <c r="T675" s="69"/>
      <c r="U675" s="69"/>
      <c r="V675" s="69"/>
      <c r="W675" s="69"/>
      <c r="X675" s="69"/>
      <c r="Y675" s="69"/>
      <c r="Z675" s="69"/>
      <c r="AA675" s="69"/>
      <c r="AB675" s="69"/>
      <c r="AC675" s="69"/>
    </row>
    <row r="676" spans="1:29">
      <c r="A676" s="12"/>
      <c r="B676" s="35" t="s">
        <v>557</v>
      </c>
      <c r="C676" s="35"/>
      <c r="D676" s="35"/>
      <c r="E676" s="35"/>
      <c r="F676" s="35"/>
      <c r="G676" s="35"/>
      <c r="H676" s="35"/>
      <c r="I676" s="35"/>
      <c r="J676" s="35"/>
      <c r="K676" s="35"/>
      <c r="L676" s="35"/>
      <c r="M676" s="35"/>
      <c r="N676" s="35"/>
      <c r="O676" s="35"/>
      <c r="P676" s="35"/>
      <c r="Q676" s="35"/>
      <c r="R676" s="35"/>
      <c r="S676" s="35"/>
      <c r="T676" s="35"/>
      <c r="U676" s="35"/>
      <c r="V676" s="35"/>
      <c r="W676" s="35"/>
      <c r="X676" s="35"/>
      <c r="Y676" s="35"/>
      <c r="Z676" s="35"/>
      <c r="AA676" s="35"/>
      <c r="AB676" s="35"/>
      <c r="AC676" s="35"/>
    </row>
    <row r="677" spans="1:29">
      <c r="A677" s="12"/>
      <c r="B677" s="20"/>
      <c r="C677" s="20"/>
      <c r="D677" s="20"/>
      <c r="E677" s="20"/>
      <c r="F677" s="20"/>
      <c r="G677" s="20"/>
      <c r="H677" s="20"/>
      <c r="I677" s="20"/>
      <c r="J677" s="20"/>
      <c r="K677" s="20"/>
      <c r="L677" s="20"/>
      <c r="M677" s="20"/>
      <c r="N677" s="20"/>
      <c r="O677" s="20"/>
      <c r="P677" s="20"/>
      <c r="Q677" s="20"/>
      <c r="R677" s="20"/>
      <c r="S677" s="20"/>
      <c r="T677" s="20"/>
      <c r="U677" s="20"/>
      <c r="V677" s="20"/>
      <c r="W677" s="20"/>
    </row>
    <row r="678" spans="1:29">
      <c r="A678" s="12"/>
      <c r="B678" s="13"/>
      <c r="C678" s="13"/>
      <c r="D678" s="13"/>
      <c r="E678" s="13"/>
      <c r="F678" s="13"/>
      <c r="G678" s="13"/>
      <c r="H678" s="13"/>
      <c r="I678" s="13"/>
      <c r="J678" s="13"/>
      <c r="K678" s="13"/>
      <c r="L678" s="13"/>
      <c r="M678" s="13"/>
      <c r="N678" s="13"/>
      <c r="O678" s="13"/>
      <c r="P678" s="13"/>
      <c r="Q678" s="13"/>
      <c r="R678" s="13"/>
      <c r="S678" s="13"/>
      <c r="T678" s="13"/>
      <c r="U678" s="13"/>
      <c r="V678" s="13"/>
      <c r="W678" s="13"/>
    </row>
    <row r="679" spans="1:29" ht="15.75" thickBot="1">
      <c r="A679" s="12"/>
      <c r="B679" s="14"/>
      <c r="C679" s="76" t="s">
        <v>221</v>
      </c>
      <c r="D679" s="76"/>
      <c r="E679" s="76"/>
      <c r="F679" s="76"/>
      <c r="G679" s="76"/>
      <c r="H679" s="76"/>
      <c r="I679" s="76"/>
      <c r="J679" s="76"/>
      <c r="K679" s="76"/>
      <c r="L679" s="76"/>
      <c r="M679" s="14"/>
      <c r="N679" s="76" t="s">
        <v>426</v>
      </c>
      <c r="O679" s="76"/>
      <c r="P679" s="76"/>
      <c r="Q679" s="76"/>
      <c r="R679" s="76"/>
      <c r="S679" s="76"/>
      <c r="T679" s="76"/>
      <c r="U679" s="76"/>
      <c r="V679" s="76"/>
      <c r="W679" s="76"/>
    </row>
    <row r="680" spans="1:29" ht="15.75" thickBot="1">
      <c r="A680" s="12"/>
      <c r="B680" s="162" t="s">
        <v>255</v>
      </c>
      <c r="C680" s="82" t="s">
        <v>558</v>
      </c>
      <c r="D680" s="82"/>
      <c r="E680" s="14"/>
      <c r="F680" s="82" t="s">
        <v>559</v>
      </c>
      <c r="G680" s="82"/>
      <c r="H680" s="82"/>
      <c r="I680" s="14"/>
      <c r="J680" s="82" t="s">
        <v>560</v>
      </c>
      <c r="K680" s="82"/>
      <c r="L680" s="82"/>
      <c r="M680" s="14"/>
      <c r="N680" s="82" t="s">
        <v>558</v>
      </c>
      <c r="O680" s="82"/>
      <c r="P680" s="14"/>
      <c r="Q680" s="82" t="s">
        <v>559</v>
      </c>
      <c r="R680" s="82"/>
      <c r="S680" s="82"/>
      <c r="T680" s="14"/>
      <c r="U680" s="82" t="s">
        <v>560</v>
      </c>
      <c r="V680" s="82"/>
      <c r="W680" s="82"/>
    </row>
    <row r="681" spans="1:29">
      <c r="A681" s="12"/>
      <c r="B681" s="163" t="s">
        <v>561</v>
      </c>
      <c r="C681" s="56"/>
      <c r="D681" s="56"/>
      <c r="E681" s="17"/>
      <c r="F681" s="56"/>
      <c r="G681" s="56"/>
      <c r="H681" s="56"/>
      <c r="I681" s="17"/>
      <c r="J681" s="56"/>
      <c r="K681" s="56"/>
      <c r="L681" s="56"/>
      <c r="M681" s="17"/>
      <c r="N681" s="56"/>
      <c r="O681" s="56"/>
      <c r="P681" s="17"/>
      <c r="Q681" s="56"/>
      <c r="R681" s="56"/>
      <c r="S681" s="56"/>
      <c r="T681" s="17"/>
      <c r="U681" s="56"/>
      <c r="V681" s="56"/>
      <c r="W681" s="56"/>
    </row>
    <row r="682" spans="1:29">
      <c r="A682" s="12"/>
      <c r="B682" s="35" t="s">
        <v>267</v>
      </c>
      <c r="C682" s="33" t="s">
        <v>230</v>
      </c>
      <c r="D682" s="25"/>
      <c r="E682" s="25"/>
      <c r="F682" s="35" t="s">
        <v>228</v>
      </c>
      <c r="G682" s="33" t="s">
        <v>230</v>
      </c>
      <c r="H682" s="25"/>
      <c r="I682" s="25"/>
      <c r="J682" s="35" t="s">
        <v>228</v>
      </c>
      <c r="K682" s="33" t="s">
        <v>230</v>
      </c>
      <c r="L682" s="25"/>
      <c r="M682" s="25"/>
      <c r="N682" s="33">
        <v>1</v>
      </c>
      <c r="O682" s="25"/>
      <c r="P682" s="25"/>
      <c r="Q682" s="35" t="s">
        <v>228</v>
      </c>
      <c r="R682" s="33">
        <v>7</v>
      </c>
      <c r="S682" s="25"/>
      <c r="T682" s="25"/>
      <c r="U682" s="35" t="s">
        <v>228</v>
      </c>
      <c r="V682" s="33">
        <v>7</v>
      </c>
      <c r="W682" s="25"/>
    </row>
    <row r="683" spans="1:29">
      <c r="A683" s="12"/>
      <c r="B683" s="35"/>
      <c r="C683" s="33"/>
      <c r="D683" s="25"/>
      <c r="E683" s="25"/>
      <c r="F683" s="35"/>
      <c r="G683" s="33"/>
      <c r="H683" s="25"/>
      <c r="I683" s="25"/>
      <c r="J683" s="35"/>
      <c r="K683" s="33"/>
      <c r="L683" s="25"/>
      <c r="M683" s="25"/>
      <c r="N683" s="33"/>
      <c r="O683" s="25"/>
      <c r="P683" s="25"/>
      <c r="Q683" s="35"/>
      <c r="R683" s="33"/>
      <c r="S683" s="25"/>
      <c r="T683" s="25"/>
      <c r="U683" s="35"/>
      <c r="V683" s="33"/>
      <c r="W683" s="25"/>
    </row>
    <row r="684" spans="1:29">
      <c r="A684" s="12"/>
      <c r="B684" s="27" t="s">
        <v>268</v>
      </c>
      <c r="C684" s="30" t="s">
        <v>230</v>
      </c>
      <c r="D684" s="29"/>
      <c r="E684" s="29"/>
      <c r="F684" s="30" t="s">
        <v>230</v>
      </c>
      <c r="G684" s="30"/>
      <c r="H684" s="29"/>
      <c r="I684" s="29"/>
      <c r="J684" s="30" t="s">
        <v>230</v>
      </c>
      <c r="K684" s="30"/>
      <c r="L684" s="29"/>
      <c r="M684" s="29"/>
      <c r="N684" s="30">
        <v>1</v>
      </c>
      <c r="O684" s="29"/>
      <c r="P684" s="29"/>
      <c r="Q684" s="28">
        <v>1206</v>
      </c>
      <c r="R684" s="28"/>
      <c r="S684" s="29"/>
      <c r="T684" s="29"/>
      <c r="U684" s="28">
        <v>1206</v>
      </c>
      <c r="V684" s="28"/>
      <c r="W684" s="29"/>
    </row>
    <row r="685" spans="1:29" ht="15.75" thickBot="1">
      <c r="A685" s="12"/>
      <c r="B685" s="27"/>
      <c r="C685" s="36"/>
      <c r="D685" s="37"/>
      <c r="E685" s="29"/>
      <c r="F685" s="36"/>
      <c r="G685" s="36"/>
      <c r="H685" s="37"/>
      <c r="I685" s="29"/>
      <c r="J685" s="36"/>
      <c r="K685" s="36"/>
      <c r="L685" s="37"/>
      <c r="M685" s="29"/>
      <c r="N685" s="36"/>
      <c r="O685" s="37"/>
      <c r="P685" s="29"/>
      <c r="Q685" s="66"/>
      <c r="R685" s="66"/>
      <c r="S685" s="37"/>
      <c r="T685" s="29"/>
      <c r="U685" s="66"/>
      <c r="V685" s="66"/>
      <c r="W685" s="37"/>
    </row>
    <row r="686" spans="1:29">
      <c r="A686" s="12"/>
      <c r="B686" s="78" t="s">
        <v>269</v>
      </c>
      <c r="C686" s="43" t="s">
        <v>230</v>
      </c>
      <c r="D686" s="26"/>
      <c r="E686" s="25"/>
      <c r="F686" s="43" t="s">
        <v>230</v>
      </c>
      <c r="G686" s="43"/>
      <c r="H686" s="26"/>
      <c r="I686" s="25"/>
      <c r="J686" s="43" t="s">
        <v>230</v>
      </c>
      <c r="K686" s="43"/>
      <c r="L686" s="26"/>
      <c r="M686" s="25"/>
      <c r="N686" s="43">
        <v>2</v>
      </c>
      <c r="O686" s="26"/>
      <c r="P686" s="25"/>
      <c r="Q686" s="40">
        <v>1213</v>
      </c>
      <c r="R686" s="40"/>
      <c r="S686" s="26"/>
      <c r="T686" s="25"/>
      <c r="U686" s="40">
        <v>1213</v>
      </c>
      <c r="V686" s="40"/>
      <c r="W686" s="26"/>
    </row>
    <row r="687" spans="1:29" ht="15.75" thickBot="1">
      <c r="A687" s="12"/>
      <c r="B687" s="78"/>
      <c r="C687" s="61"/>
      <c r="D687" s="51"/>
      <c r="E687" s="25"/>
      <c r="F687" s="61"/>
      <c r="G687" s="61"/>
      <c r="H687" s="51"/>
      <c r="I687" s="25"/>
      <c r="J687" s="61"/>
      <c r="K687" s="61"/>
      <c r="L687" s="51"/>
      <c r="M687" s="25"/>
      <c r="N687" s="61"/>
      <c r="O687" s="51"/>
      <c r="P687" s="25"/>
      <c r="Q687" s="50"/>
      <c r="R687" s="50"/>
      <c r="S687" s="51"/>
      <c r="T687" s="25"/>
      <c r="U687" s="50"/>
      <c r="V687" s="50"/>
      <c r="W687" s="51"/>
    </row>
    <row r="688" spans="1:29">
      <c r="A688" s="12"/>
      <c r="B688" s="27" t="s">
        <v>270</v>
      </c>
      <c r="C688" s="63" t="s">
        <v>230</v>
      </c>
      <c r="D688" s="56"/>
      <c r="E688" s="29"/>
      <c r="F688" s="63" t="s">
        <v>230</v>
      </c>
      <c r="G688" s="63"/>
      <c r="H688" s="56"/>
      <c r="I688" s="29"/>
      <c r="J688" s="63" t="s">
        <v>230</v>
      </c>
      <c r="K688" s="63"/>
      <c r="L688" s="56"/>
      <c r="M688" s="29"/>
      <c r="N688" s="63" t="s">
        <v>230</v>
      </c>
      <c r="O688" s="56"/>
      <c r="P688" s="29"/>
      <c r="Q688" s="63" t="s">
        <v>230</v>
      </c>
      <c r="R688" s="63"/>
      <c r="S688" s="56"/>
      <c r="T688" s="29"/>
      <c r="U688" s="63" t="s">
        <v>230</v>
      </c>
      <c r="V688" s="63"/>
      <c r="W688" s="56"/>
    </row>
    <row r="689" spans="1:29">
      <c r="A689" s="12"/>
      <c r="B689" s="27"/>
      <c r="C689" s="30"/>
      <c r="D689" s="29"/>
      <c r="E689" s="29"/>
      <c r="F689" s="30"/>
      <c r="G689" s="30"/>
      <c r="H689" s="29"/>
      <c r="I689" s="29"/>
      <c r="J689" s="30"/>
      <c r="K689" s="30"/>
      <c r="L689" s="29"/>
      <c r="M689" s="29"/>
      <c r="N689" s="30"/>
      <c r="O689" s="29"/>
      <c r="P689" s="29"/>
      <c r="Q689" s="30"/>
      <c r="R689" s="30"/>
      <c r="S689" s="29"/>
      <c r="T689" s="29"/>
      <c r="U689" s="30"/>
      <c r="V689" s="30"/>
      <c r="W689" s="29"/>
    </row>
    <row r="690" spans="1:29">
      <c r="A690" s="12"/>
      <c r="B690" s="35" t="s">
        <v>271</v>
      </c>
      <c r="C690" s="33" t="s">
        <v>230</v>
      </c>
      <c r="D690" s="25"/>
      <c r="E690" s="25"/>
      <c r="F690" s="33" t="s">
        <v>230</v>
      </c>
      <c r="G690" s="33"/>
      <c r="H690" s="25"/>
      <c r="I690" s="25"/>
      <c r="J690" s="33" t="s">
        <v>230</v>
      </c>
      <c r="K690" s="33"/>
      <c r="L690" s="25"/>
      <c r="M690" s="25"/>
      <c r="N690" s="33" t="s">
        <v>230</v>
      </c>
      <c r="O690" s="25"/>
      <c r="P690" s="25"/>
      <c r="Q690" s="33" t="s">
        <v>230</v>
      </c>
      <c r="R690" s="33"/>
      <c r="S690" s="25"/>
      <c r="T690" s="25"/>
      <c r="U690" s="33" t="s">
        <v>230</v>
      </c>
      <c r="V690" s="33"/>
      <c r="W690" s="25"/>
    </row>
    <row r="691" spans="1:29" ht="15.75" thickBot="1">
      <c r="A691" s="12"/>
      <c r="B691" s="35"/>
      <c r="C691" s="61"/>
      <c r="D691" s="51"/>
      <c r="E691" s="25"/>
      <c r="F691" s="61"/>
      <c r="G691" s="61"/>
      <c r="H691" s="51"/>
      <c r="I691" s="25"/>
      <c r="J691" s="61"/>
      <c r="K691" s="61"/>
      <c r="L691" s="51"/>
      <c r="M691" s="25"/>
      <c r="N691" s="61"/>
      <c r="O691" s="51"/>
      <c r="P691" s="25"/>
      <c r="Q691" s="61"/>
      <c r="R691" s="61"/>
      <c r="S691" s="51"/>
      <c r="T691" s="25"/>
      <c r="U691" s="61"/>
      <c r="V691" s="61"/>
      <c r="W691" s="51"/>
    </row>
    <row r="692" spans="1:29">
      <c r="A692" s="12"/>
      <c r="B692" s="60" t="s">
        <v>272</v>
      </c>
      <c r="C692" s="63" t="s">
        <v>230</v>
      </c>
      <c r="D692" s="56"/>
      <c r="E692" s="29"/>
      <c r="F692" s="63" t="s">
        <v>230</v>
      </c>
      <c r="G692" s="63"/>
      <c r="H692" s="56"/>
      <c r="I692" s="29"/>
      <c r="J692" s="63" t="s">
        <v>230</v>
      </c>
      <c r="K692" s="63"/>
      <c r="L692" s="56"/>
      <c r="M692" s="29"/>
      <c r="N692" s="63" t="s">
        <v>230</v>
      </c>
      <c r="O692" s="56"/>
      <c r="P692" s="29"/>
      <c r="Q692" s="63" t="s">
        <v>230</v>
      </c>
      <c r="R692" s="63"/>
      <c r="S692" s="56"/>
      <c r="T692" s="29"/>
      <c r="U692" s="63" t="s">
        <v>230</v>
      </c>
      <c r="V692" s="63"/>
      <c r="W692" s="56"/>
    </row>
    <row r="693" spans="1:29" ht="15.75" thickBot="1">
      <c r="A693" s="12"/>
      <c r="B693" s="60"/>
      <c r="C693" s="36"/>
      <c r="D693" s="37"/>
      <c r="E693" s="29"/>
      <c r="F693" s="36"/>
      <c r="G693" s="36"/>
      <c r="H693" s="37"/>
      <c r="I693" s="29"/>
      <c r="J693" s="36"/>
      <c r="K693" s="36"/>
      <c r="L693" s="37"/>
      <c r="M693" s="29"/>
      <c r="N693" s="36"/>
      <c r="O693" s="37"/>
      <c r="P693" s="29"/>
      <c r="Q693" s="36"/>
      <c r="R693" s="36"/>
      <c r="S693" s="37"/>
      <c r="T693" s="29"/>
      <c r="U693" s="36"/>
      <c r="V693" s="36"/>
      <c r="W693" s="37"/>
    </row>
    <row r="694" spans="1:29">
      <c r="A694" s="12"/>
      <c r="B694" s="35" t="s">
        <v>273</v>
      </c>
      <c r="C694" s="43" t="s">
        <v>230</v>
      </c>
      <c r="D694" s="26"/>
      <c r="E694" s="25"/>
      <c r="F694" s="43" t="s">
        <v>230</v>
      </c>
      <c r="G694" s="43"/>
      <c r="H694" s="26"/>
      <c r="I694" s="25"/>
      <c r="J694" s="43" t="s">
        <v>230</v>
      </c>
      <c r="K694" s="43"/>
      <c r="L694" s="26"/>
      <c r="M694" s="25"/>
      <c r="N694" s="43" t="s">
        <v>230</v>
      </c>
      <c r="O694" s="26"/>
      <c r="P694" s="25"/>
      <c r="Q694" s="43" t="s">
        <v>230</v>
      </c>
      <c r="R694" s="43"/>
      <c r="S694" s="26"/>
      <c r="T694" s="25"/>
      <c r="U694" s="43" t="s">
        <v>230</v>
      </c>
      <c r="V694" s="43"/>
      <c r="W694" s="26"/>
    </row>
    <row r="695" spans="1:29">
      <c r="A695" s="12"/>
      <c r="B695" s="35"/>
      <c r="C695" s="33"/>
      <c r="D695" s="25"/>
      <c r="E695" s="25"/>
      <c r="F695" s="33"/>
      <c r="G695" s="33"/>
      <c r="H695" s="25"/>
      <c r="I695" s="25"/>
      <c r="J695" s="33"/>
      <c r="K695" s="33"/>
      <c r="L695" s="25"/>
      <c r="M695" s="25"/>
      <c r="N695" s="33"/>
      <c r="O695" s="25"/>
      <c r="P695" s="25"/>
      <c r="Q695" s="33"/>
      <c r="R695" s="33"/>
      <c r="S695" s="25"/>
      <c r="T695" s="25"/>
      <c r="U695" s="33"/>
      <c r="V695" s="33"/>
      <c r="W695" s="25"/>
    </row>
    <row r="696" spans="1:29">
      <c r="A696" s="12"/>
      <c r="B696" s="27" t="s">
        <v>401</v>
      </c>
      <c r="C696" s="30" t="s">
        <v>230</v>
      </c>
      <c r="D696" s="29"/>
      <c r="E696" s="29"/>
      <c r="F696" s="30" t="s">
        <v>230</v>
      </c>
      <c r="G696" s="30"/>
      <c r="H696" s="29"/>
      <c r="I696" s="29"/>
      <c r="J696" s="30" t="s">
        <v>230</v>
      </c>
      <c r="K696" s="30"/>
      <c r="L696" s="29"/>
      <c r="M696" s="29"/>
      <c r="N696" s="30" t="s">
        <v>230</v>
      </c>
      <c r="O696" s="29"/>
      <c r="P696" s="29"/>
      <c r="Q696" s="30" t="s">
        <v>230</v>
      </c>
      <c r="R696" s="30"/>
      <c r="S696" s="29"/>
      <c r="T696" s="29"/>
      <c r="U696" s="30" t="s">
        <v>230</v>
      </c>
      <c r="V696" s="30"/>
      <c r="W696" s="29"/>
    </row>
    <row r="697" spans="1:29">
      <c r="A697" s="12"/>
      <c r="B697" s="27"/>
      <c r="C697" s="30"/>
      <c r="D697" s="29"/>
      <c r="E697" s="29"/>
      <c r="F697" s="30"/>
      <c r="G697" s="30"/>
      <c r="H697" s="29"/>
      <c r="I697" s="29"/>
      <c r="J697" s="30"/>
      <c r="K697" s="30"/>
      <c r="L697" s="29"/>
      <c r="M697" s="29"/>
      <c r="N697" s="30"/>
      <c r="O697" s="29"/>
      <c r="P697" s="29"/>
      <c r="Q697" s="30"/>
      <c r="R697" s="30"/>
      <c r="S697" s="29"/>
      <c r="T697" s="29"/>
      <c r="U697" s="30"/>
      <c r="V697" s="30"/>
      <c r="W697" s="29"/>
    </row>
    <row r="698" spans="1:29">
      <c r="A698" s="12"/>
      <c r="B698" s="78" t="s">
        <v>523</v>
      </c>
      <c r="C698" s="33" t="s">
        <v>230</v>
      </c>
      <c r="D698" s="25"/>
      <c r="E698" s="25"/>
      <c r="F698" s="35" t="s">
        <v>228</v>
      </c>
      <c r="G698" s="33" t="s">
        <v>230</v>
      </c>
      <c r="H698" s="25"/>
      <c r="I698" s="25"/>
      <c r="J698" s="35" t="s">
        <v>228</v>
      </c>
      <c r="K698" s="33" t="s">
        <v>230</v>
      </c>
      <c r="L698" s="25"/>
      <c r="M698" s="25"/>
      <c r="N698" s="33">
        <v>2</v>
      </c>
      <c r="O698" s="25"/>
      <c r="P698" s="25"/>
      <c r="Q698" s="35" t="s">
        <v>228</v>
      </c>
      <c r="R698" s="32">
        <v>1213</v>
      </c>
      <c r="S698" s="25"/>
      <c r="T698" s="25"/>
      <c r="U698" s="35" t="s">
        <v>228</v>
      </c>
      <c r="V698" s="32">
        <v>1213</v>
      </c>
      <c r="W698" s="25"/>
    </row>
    <row r="699" spans="1:29" ht="15.75" thickBot="1">
      <c r="A699" s="12"/>
      <c r="B699" s="78"/>
      <c r="C699" s="44"/>
      <c r="D699" s="42"/>
      <c r="E699" s="25"/>
      <c r="F699" s="39"/>
      <c r="G699" s="44"/>
      <c r="H699" s="42"/>
      <c r="I699" s="25"/>
      <c r="J699" s="39"/>
      <c r="K699" s="44"/>
      <c r="L699" s="42"/>
      <c r="M699" s="25"/>
      <c r="N699" s="44"/>
      <c r="O699" s="42"/>
      <c r="P699" s="25"/>
      <c r="Q699" s="39"/>
      <c r="R699" s="41"/>
      <c r="S699" s="42"/>
      <c r="T699" s="25"/>
      <c r="U699" s="39"/>
      <c r="V699" s="41"/>
      <c r="W699" s="42"/>
    </row>
    <row r="700" spans="1:29" ht="15.75" thickTop="1">
      <c r="A700" s="12"/>
      <c r="B700" s="103"/>
      <c r="C700" s="103"/>
      <c r="D700" s="103"/>
      <c r="E700" s="103"/>
      <c r="F700" s="103"/>
      <c r="G700" s="103"/>
      <c r="H700" s="103"/>
      <c r="I700" s="103"/>
      <c r="J700" s="103"/>
      <c r="K700" s="103"/>
      <c r="L700" s="103"/>
      <c r="M700" s="103"/>
      <c r="N700" s="103"/>
      <c r="O700" s="103"/>
      <c r="P700" s="103"/>
      <c r="Q700" s="103"/>
      <c r="R700" s="103"/>
      <c r="S700" s="103"/>
      <c r="T700" s="103"/>
      <c r="U700" s="103"/>
      <c r="V700" s="103"/>
      <c r="W700" s="103"/>
      <c r="X700" s="103"/>
      <c r="Y700" s="103"/>
      <c r="Z700" s="103"/>
      <c r="AA700" s="103"/>
      <c r="AB700" s="103"/>
      <c r="AC700" s="103"/>
    </row>
    <row r="701" spans="1:29">
      <c r="A701" s="12"/>
      <c r="B701" s="20"/>
      <c r="C701" s="20"/>
      <c r="D701" s="20"/>
      <c r="E701" s="20"/>
      <c r="F701" s="20"/>
      <c r="G701" s="20"/>
      <c r="H701" s="20"/>
      <c r="I701" s="20"/>
      <c r="J701" s="20"/>
      <c r="K701" s="20"/>
      <c r="L701" s="20"/>
      <c r="M701" s="20"/>
      <c r="N701" s="20"/>
      <c r="O701" s="20"/>
      <c r="P701" s="20"/>
      <c r="Q701" s="20"/>
      <c r="R701" s="20"/>
      <c r="S701" s="20"/>
      <c r="T701" s="20"/>
      <c r="U701" s="20"/>
      <c r="V701" s="20"/>
      <c r="W701" s="20"/>
    </row>
    <row r="702" spans="1:29">
      <c r="A702" s="12"/>
      <c r="B702" s="13"/>
      <c r="C702" s="13"/>
      <c r="D702" s="13"/>
      <c r="E702" s="13"/>
      <c r="F702" s="13"/>
      <c r="G702" s="13"/>
      <c r="H702" s="13"/>
      <c r="I702" s="13"/>
      <c r="J702" s="13"/>
      <c r="K702" s="13"/>
      <c r="L702" s="13"/>
      <c r="M702" s="13"/>
      <c r="N702" s="13"/>
      <c r="O702" s="13"/>
      <c r="P702" s="13"/>
      <c r="Q702" s="13"/>
      <c r="R702" s="13"/>
      <c r="S702" s="13"/>
      <c r="T702" s="13"/>
      <c r="U702" s="13"/>
      <c r="V702" s="13"/>
      <c r="W702" s="13"/>
    </row>
    <row r="703" spans="1:29" ht="15.75" thickBot="1">
      <c r="A703" s="12"/>
      <c r="B703" s="14"/>
      <c r="C703" s="76" t="s">
        <v>221</v>
      </c>
      <c r="D703" s="76"/>
      <c r="E703" s="76"/>
      <c r="F703" s="76"/>
      <c r="G703" s="76"/>
      <c r="H703" s="76"/>
      <c r="I703" s="76"/>
      <c r="J703" s="76"/>
      <c r="K703" s="76"/>
      <c r="L703" s="76"/>
      <c r="M703" s="14"/>
      <c r="N703" s="76" t="s">
        <v>426</v>
      </c>
      <c r="O703" s="76"/>
      <c r="P703" s="76"/>
      <c r="Q703" s="76"/>
      <c r="R703" s="76"/>
      <c r="S703" s="76"/>
      <c r="T703" s="76"/>
      <c r="U703" s="76"/>
      <c r="V703" s="76"/>
      <c r="W703" s="76"/>
    </row>
    <row r="704" spans="1:29" ht="15.75" thickBot="1">
      <c r="A704" s="12"/>
      <c r="B704" s="162" t="s">
        <v>256</v>
      </c>
      <c r="C704" s="82" t="s">
        <v>558</v>
      </c>
      <c r="D704" s="82"/>
      <c r="E704" s="14"/>
      <c r="F704" s="82" t="s">
        <v>559</v>
      </c>
      <c r="G704" s="82"/>
      <c r="H704" s="82"/>
      <c r="I704" s="14"/>
      <c r="J704" s="82" t="s">
        <v>560</v>
      </c>
      <c r="K704" s="82"/>
      <c r="L704" s="82"/>
      <c r="M704" s="14"/>
      <c r="N704" s="82" t="s">
        <v>558</v>
      </c>
      <c r="O704" s="82"/>
      <c r="P704" s="14"/>
      <c r="Q704" s="82" t="s">
        <v>559</v>
      </c>
      <c r="R704" s="82"/>
      <c r="S704" s="82"/>
      <c r="T704" s="14"/>
      <c r="U704" s="82" t="s">
        <v>560</v>
      </c>
      <c r="V704" s="82"/>
      <c r="W704" s="82"/>
    </row>
    <row r="705" spans="1:23">
      <c r="A705" s="12"/>
      <c r="B705" s="163" t="s">
        <v>561</v>
      </c>
      <c r="C705" s="56"/>
      <c r="D705" s="56"/>
      <c r="E705" s="17"/>
      <c r="F705" s="56"/>
      <c r="G705" s="56"/>
      <c r="H705" s="56"/>
      <c r="I705" s="17"/>
      <c r="J705" s="56"/>
      <c r="K705" s="56"/>
      <c r="L705" s="56"/>
      <c r="M705" s="17"/>
      <c r="N705" s="56"/>
      <c r="O705" s="56"/>
      <c r="P705" s="17"/>
      <c r="Q705" s="56"/>
      <c r="R705" s="56"/>
      <c r="S705" s="56"/>
      <c r="T705" s="17"/>
      <c r="U705" s="56"/>
      <c r="V705" s="56"/>
      <c r="W705" s="56"/>
    </row>
    <row r="706" spans="1:23">
      <c r="A706" s="12"/>
      <c r="B706" s="35" t="s">
        <v>267</v>
      </c>
      <c r="C706" s="33" t="s">
        <v>230</v>
      </c>
      <c r="D706" s="25"/>
      <c r="E706" s="25"/>
      <c r="F706" s="35" t="s">
        <v>228</v>
      </c>
      <c r="G706" s="33" t="s">
        <v>230</v>
      </c>
      <c r="H706" s="25"/>
      <c r="I706" s="25"/>
      <c r="J706" s="35" t="s">
        <v>228</v>
      </c>
      <c r="K706" s="33" t="s">
        <v>230</v>
      </c>
      <c r="L706" s="25"/>
      <c r="M706" s="25"/>
      <c r="N706" s="33">
        <v>1</v>
      </c>
      <c r="O706" s="25"/>
      <c r="P706" s="25"/>
      <c r="Q706" s="35" t="s">
        <v>228</v>
      </c>
      <c r="R706" s="33">
        <v>7</v>
      </c>
      <c r="S706" s="25"/>
      <c r="T706" s="25"/>
      <c r="U706" s="35" t="s">
        <v>228</v>
      </c>
      <c r="V706" s="33">
        <v>7</v>
      </c>
      <c r="W706" s="25"/>
    </row>
    <row r="707" spans="1:23">
      <c r="A707" s="12"/>
      <c r="B707" s="35"/>
      <c r="C707" s="33"/>
      <c r="D707" s="25"/>
      <c r="E707" s="25"/>
      <c r="F707" s="35"/>
      <c r="G707" s="33"/>
      <c r="H707" s="25"/>
      <c r="I707" s="25"/>
      <c r="J707" s="35"/>
      <c r="K707" s="33"/>
      <c r="L707" s="25"/>
      <c r="M707" s="25"/>
      <c r="N707" s="33"/>
      <c r="O707" s="25"/>
      <c r="P707" s="25"/>
      <c r="Q707" s="35"/>
      <c r="R707" s="33"/>
      <c r="S707" s="25"/>
      <c r="T707" s="25"/>
      <c r="U707" s="35"/>
      <c r="V707" s="33"/>
      <c r="W707" s="25"/>
    </row>
    <row r="708" spans="1:23">
      <c r="A708" s="12"/>
      <c r="B708" s="27" t="s">
        <v>268</v>
      </c>
      <c r="C708" s="30" t="s">
        <v>230</v>
      </c>
      <c r="D708" s="29"/>
      <c r="E708" s="29"/>
      <c r="F708" s="30" t="s">
        <v>230</v>
      </c>
      <c r="G708" s="30"/>
      <c r="H708" s="29"/>
      <c r="I708" s="29"/>
      <c r="J708" s="30" t="s">
        <v>230</v>
      </c>
      <c r="K708" s="30"/>
      <c r="L708" s="29"/>
      <c r="M708" s="29"/>
      <c r="N708" s="30">
        <v>1</v>
      </c>
      <c r="O708" s="29"/>
      <c r="P708" s="29"/>
      <c r="Q708" s="28">
        <v>1206</v>
      </c>
      <c r="R708" s="28"/>
      <c r="S708" s="29"/>
      <c r="T708" s="29"/>
      <c r="U708" s="28">
        <v>1206</v>
      </c>
      <c r="V708" s="28"/>
      <c r="W708" s="29"/>
    </row>
    <row r="709" spans="1:23" ht="15.75" thickBot="1">
      <c r="A709" s="12"/>
      <c r="B709" s="27"/>
      <c r="C709" s="36"/>
      <c r="D709" s="37"/>
      <c r="E709" s="29"/>
      <c r="F709" s="36"/>
      <c r="G709" s="36"/>
      <c r="H709" s="37"/>
      <c r="I709" s="29"/>
      <c r="J709" s="36"/>
      <c r="K709" s="36"/>
      <c r="L709" s="37"/>
      <c r="M709" s="29"/>
      <c r="N709" s="36"/>
      <c r="O709" s="37"/>
      <c r="P709" s="29"/>
      <c r="Q709" s="66"/>
      <c r="R709" s="66"/>
      <c r="S709" s="37"/>
      <c r="T709" s="29"/>
      <c r="U709" s="66"/>
      <c r="V709" s="66"/>
      <c r="W709" s="37"/>
    </row>
    <row r="710" spans="1:23">
      <c r="A710" s="12"/>
      <c r="B710" s="78" t="s">
        <v>269</v>
      </c>
      <c r="C710" s="43" t="s">
        <v>230</v>
      </c>
      <c r="D710" s="26"/>
      <c r="E710" s="25"/>
      <c r="F710" s="43" t="s">
        <v>230</v>
      </c>
      <c r="G710" s="43"/>
      <c r="H710" s="26"/>
      <c r="I710" s="25"/>
      <c r="J710" s="43" t="s">
        <v>230</v>
      </c>
      <c r="K710" s="43"/>
      <c r="L710" s="26"/>
      <c r="M710" s="25"/>
      <c r="N710" s="43">
        <v>2</v>
      </c>
      <c r="O710" s="26"/>
      <c r="P710" s="25"/>
      <c r="Q710" s="40">
        <v>1213</v>
      </c>
      <c r="R710" s="40"/>
      <c r="S710" s="26"/>
      <c r="T710" s="25"/>
      <c r="U710" s="40">
        <v>1213</v>
      </c>
      <c r="V710" s="40"/>
      <c r="W710" s="26"/>
    </row>
    <row r="711" spans="1:23" ht="15.75" thickBot="1">
      <c r="A711" s="12"/>
      <c r="B711" s="78"/>
      <c r="C711" s="61"/>
      <c r="D711" s="51"/>
      <c r="E711" s="25"/>
      <c r="F711" s="61"/>
      <c r="G711" s="61"/>
      <c r="H711" s="51"/>
      <c r="I711" s="25"/>
      <c r="J711" s="61"/>
      <c r="K711" s="61"/>
      <c r="L711" s="51"/>
      <c r="M711" s="25"/>
      <c r="N711" s="61"/>
      <c r="O711" s="51"/>
      <c r="P711" s="25"/>
      <c r="Q711" s="50"/>
      <c r="R711" s="50"/>
      <c r="S711" s="51"/>
      <c r="T711" s="25"/>
      <c r="U711" s="50"/>
      <c r="V711" s="50"/>
      <c r="W711" s="51"/>
    </row>
    <row r="712" spans="1:23">
      <c r="A712" s="12"/>
      <c r="B712" s="27" t="s">
        <v>270</v>
      </c>
      <c r="C712" s="63" t="s">
        <v>230</v>
      </c>
      <c r="D712" s="56"/>
      <c r="E712" s="29"/>
      <c r="F712" s="63" t="s">
        <v>230</v>
      </c>
      <c r="G712" s="63"/>
      <c r="H712" s="56"/>
      <c r="I712" s="29"/>
      <c r="J712" s="63" t="s">
        <v>230</v>
      </c>
      <c r="K712" s="63"/>
      <c r="L712" s="56"/>
      <c r="M712" s="29"/>
      <c r="N712" s="63">
        <v>1</v>
      </c>
      <c r="O712" s="56"/>
      <c r="P712" s="29"/>
      <c r="Q712" s="63">
        <v>7</v>
      </c>
      <c r="R712" s="63"/>
      <c r="S712" s="56"/>
      <c r="T712" s="29"/>
      <c r="U712" s="63">
        <v>7</v>
      </c>
      <c r="V712" s="63"/>
      <c r="W712" s="56"/>
    </row>
    <row r="713" spans="1:23">
      <c r="A713" s="12"/>
      <c r="B713" s="27"/>
      <c r="C713" s="30"/>
      <c r="D713" s="29"/>
      <c r="E713" s="29"/>
      <c r="F713" s="30"/>
      <c r="G713" s="30"/>
      <c r="H713" s="29"/>
      <c r="I713" s="29"/>
      <c r="J713" s="30"/>
      <c r="K713" s="30"/>
      <c r="L713" s="29"/>
      <c r="M713" s="29"/>
      <c r="N713" s="30"/>
      <c r="O713" s="29"/>
      <c r="P713" s="29"/>
      <c r="Q713" s="30"/>
      <c r="R713" s="30"/>
      <c r="S713" s="29"/>
      <c r="T713" s="29"/>
      <c r="U713" s="30"/>
      <c r="V713" s="30"/>
      <c r="W713" s="29"/>
    </row>
    <row r="714" spans="1:23">
      <c r="A714" s="12"/>
      <c r="B714" s="35" t="s">
        <v>271</v>
      </c>
      <c r="C714" s="33" t="s">
        <v>230</v>
      </c>
      <c r="D714" s="25"/>
      <c r="E714" s="25"/>
      <c r="F714" s="33" t="s">
        <v>230</v>
      </c>
      <c r="G714" s="33"/>
      <c r="H714" s="25"/>
      <c r="I714" s="25"/>
      <c r="J714" s="33" t="s">
        <v>230</v>
      </c>
      <c r="K714" s="33"/>
      <c r="L714" s="25"/>
      <c r="M714" s="25"/>
      <c r="N714" s="33" t="s">
        <v>230</v>
      </c>
      <c r="O714" s="25"/>
      <c r="P714" s="25"/>
      <c r="Q714" s="33" t="s">
        <v>230</v>
      </c>
      <c r="R714" s="33"/>
      <c r="S714" s="25"/>
      <c r="T714" s="25"/>
      <c r="U714" s="33" t="s">
        <v>230</v>
      </c>
      <c r="V714" s="33"/>
      <c r="W714" s="25"/>
    </row>
    <row r="715" spans="1:23" ht="15.75" thickBot="1">
      <c r="A715" s="12"/>
      <c r="B715" s="35"/>
      <c r="C715" s="61"/>
      <c r="D715" s="51"/>
      <c r="E715" s="25"/>
      <c r="F715" s="61"/>
      <c r="G715" s="61"/>
      <c r="H715" s="51"/>
      <c r="I715" s="25"/>
      <c r="J715" s="61"/>
      <c r="K715" s="61"/>
      <c r="L715" s="51"/>
      <c r="M715" s="25"/>
      <c r="N715" s="61"/>
      <c r="O715" s="51"/>
      <c r="P715" s="25"/>
      <c r="Q715" s="61"/>
      <c r="R715" s="61"/>
      <c r="S715" s="51"/>
      <c r="T715" s="25"/>
      <c r="U715" s="61"/>
      <c r="V715" s="61"/>
      <c r="W715" s="51"/>
    </row>
    <row r="716" spans="1:23">
      <c r="A716" s="12"/>
      <c r="B716" s="60" t="s">
        <v>272</v>
      </c>
      <c r="C716" s="63" t="s">
        <v>230</v>
      </c>
      <c r="D716" s="56"/>
      <c r="E716" s="29"/>
      <c r="F716" s="63" t="s">
        <v>230</v>
      </c>
      <c r="G716" s="63"/>
      <c r="H716" s="56"/>
      <c r="I716" s="29"/>
      <c r="J716" s="63" t="s">
        <v>230</v>
      </c>
      <c r="K716" s="63"/>
      <c r="L716" s="56"/>
      <c r="M716" s="29"/>
      <c r="N716" s="63">
        <v>1</v>
      </c>
      <c r="O716" s="56"/>
      <c r="P716" s="29"/>
      <c r="Q716" s="63">
        <v>7</v>
      </c>
      <c r="R716" s="63"/>
      <c r="S716" s="56"/>
      <c r="T716" s="29"/>
      <c r="U716" s="63">
        <v>7</v>
      </c>
      <c r="V716" s="63"/>
      <c r="W716" s="56"/>
    </row>
    <row r="717" spans="1:23" ht="15.75" thickBot="1">
      <c r="A717" s="12"/>
      <c r="B717" s="60"/>
      <c r="C717" s="36"/>
      <c r="D717" s="37"/>
      <c r="E717" s="29"/>
      <c r="F717" s="36"/>
      <c r="G717" s="36"/>
      <c r="H717" s="37"/>
      <c r="I717" s="29"/>
      <c r="J717" s="36"/>
      <c r="K717" s="36"/>
      <c r="L717" s="37"/>
      <c r="M717" s="29"/>
      <c r="N717" s="36"/>
      <c r="O717" s="37"/>
      <c r="P717" s="29"/>
      <c r="Q717" s="36"/>
      <c r="R717" s="36"/>
      <c r="S717" s="37"/>
      <c r="T717" s="29"/>
      <c r="U717" s="36"/>
      <c r="V717" s="36"/>
      <c r="W717" s="37"/>
    </row>
    <row r="718" spans="1:23">
      <c r="A718" s="12"/>
      <c r="B718" s="35" t="s">
        <v>273</v>
      </c>
      <c r="C718" s="43" t="s">
        <v>230</v>
      </c>
      <c r="D718" s="26"/>
      <c r="E718" s="25"/>
      <c r="F718" s="43" t="s">
        <v>230</v>
      </c>
      <c r="G718" s="43"/>
      <c r="H718" s="26"/>
      <c r="I718" s="25"/>
      <c r="J718" s="43" t="s">
        <v>230</v>
      </c>
      <c r="K718" s="43"/>
      <c r="L718" s="26"/>
      <c r="M718" s="25"/>
      <c r="N718" s="43">
        <v>1</v>
      </c>
      <c r="O718" s="26"/>
      <c r="P718" s="25"/>
      <c r="Q718" s="43">
        <v>77</v>
      </c>
      <c r="R718" s="43"/>
      <c r="S718" s="26"/>
      <c r="T718" s="25"/>
      <c r="U718" s="43">
        <v>77</v>
      </c>
      <c r="V718" s="43"/>
      <c r="W718" s="26"/>
    </row>
    <row r="719" spans="1:23">
      <c r="A719" s="12"/>
      <c r="B719" s="35"/>
      <c r="C719" s="33"/>
      <c r="D719" s="25"/>
      <c r="E719" s="25"/>
      <c r="F719" s="33"/>
      <c r="G719" s="33"/>
      <c r="H719" s="25"/>
      <c r="I719" s="25"/>
      <c r="J719" s="33"/>
      <c r="K719" s="33"/>
      <c r="L719" s="25"/>
      <c r="M719" s="25"/>
      <c r="N719" s="33"/>
      <c r="O719" s="25"/>
      <c r="P719" s="25"/>
      <c r="Q719" s="33"/>
      <c r="R719" s="33"/>
      <c r="S719" s="25"/>
      <c r="T719" s="25"/>
      <c r="U719" s="33"/>
      <c r="V719" s="33"/>
      <c r="W719" s="25"/>
    </row>
    <row r="720" spans="1:23">
      <c r="A720" s="12"/>
      <c r="B720" s="27" t="s">
        <v>401</v>
      </c>
      <c r="C720" s="30" t="s">
        <v>230</v>
      </c>
      <c r="D720" s="29"/>
      <c r="E720" s="29"/>
      <c r="F720" s="30" t="s">
        <v>230</v>
      </c>
      <c r="G720" s="30"/>
      <c r="H720" s="29"/>
      <c r="I720" s="29"/>
      <c r="J720" s="30" t="s">
        <v>230</v>
      </c>
      <c r="K720" s="30"/>
      <c r="L720" s="29"/>
      <c r="M720" s="29"/>
      <c r="N720" s="30" t="s">
        <v>230</v>
      </c>
      <c r="O720" s="29"/>
      <c r="P720" s="29"/>
      <c r="Q720" s="30" t="s">
        <v>230</v>
      </c>
      <c r="R720" s="30"/>
      <c r="S720" s="29"/>
      <c r="T720" s="29"/>
      <c r="U720" s="30" t="s">
        <v>230</v>
      </c>
      <c r="V720" s="30"/>
      <c r="W720" s="29"/>
    </row>
    <row r="721" spans="1:29">
      <c r="A721" s="12"/>
      <c r="B721" s="27"/>
      <c r="C721" s="30"/>
      <c r="D721" s="29"/>
      <c r="E721" s="29"/>
      <c r="F721" s="30"/>
      <c r="G721" s="30"/>
      <c r="H721" s="29"/>
      <c r="I721" s="29"/>
      <c r="J721" s="30"/>
      <c r="K721" s="30"/>
      <c r="L721" s="29"/>
      <c r="M721" s="29"/>
      <c r="N721" s="30"/>
      <c r="O721" s="29"/>
      <c r="P721" s="29"/>
      <c r="Q721" s="30"/>
      <c r="R721" s="30"/>
      <c r="S721" s="29"/>
      <c r="T721" s="29"/>
      <c r="U721" s="30"/>
      <c r="V721" s="30"/>
      <c r="W721" s="29"/>
    </row>
    <row r="722" spans="1:29">
      <c r="A722" s="12"/>
      <c r="B722" s="78" t="s">
        <v>523</v>
      </c>
      <c r="C722" s="33" t="s">
        <v>230</v>
      </c>
      <c r="D722" s="25"/>
      <c r="E722" s="25"/>
      <c r="F722" s="35" t="s">
        <v>228</v>
      </c>
      <c r="G722" s="33" t="s">
        <v>230</v>
      </c>
      <c r="H722" s="25"/>
      <c r="I722" s="25"/>
      <c r="J722" s="35" t="s">
        <v>228</v>
      </c>
      <c r="K722" s="33" t="s">
        <v>230</v>
      </c>
      <c r="L722" s="25"/>
      <c r="M722" s="25"/>
      <c r="N722" s="33">
        <v>4</v>
      </c>
      <c r="O722" s="25"/>
      <c r="P722" s="25"/>
      <c r="Q722" s="35" t="s">
        <v>228</v>
      </c>
      <c r="R722" s="32">
        <v>1297</v>
      </c>
      <c r="S722" s="25"/>
      <c r="T722" s="25"/>
      <c r="U722" s="35" t="s">
        <v>228</v>
      </c>
      <c r="V722" s="32">
        <v>1297</v>
      </c>
      <c r="W722" s="25"/>
    </row>
    <row r="723" spans="1:29" ht="15.75" thickBot="1">
      <c r="A723" s="12"/>
      <c r="B723" s="78"/>
      <c r="C723" s="44"/>
      <c r="D723" s="42"/>
      <c r="E723" s="25"/>
      <c r="F723" s="39"/>
      <c r="G723" s="44"/>
      <c r="H723" s="42"/>
      <c r="I723" s="25"/>
      <c r="J723" s="39"/>
      <c r="K723" s="44"/>
      <c r="L723" s="42"/>
      <c r="M723" s="25"/>
      <c r="N723" s="44"/>
      <c r="O723" s="42"/>
      <c r="P723" s="25"/>
      <c r="Q723" s="39"/>
      <c r="R723" s="41"/>
      <c r="S723" s="42"/>
      <c r="T723" s="25"/>
      <c r="U723" s="39"/>
      <c r="V723" s="41"/>
      <c r="W723" s="42"/>
    </row>
    <row r="724" spans="1:29" ht="15.75" thickTop="1">
      <c r="A724" s="12"/>
      <c r="B724" s="69"/>
      <c r="C724" s="69"/>
      <c r="D724" s="69"/>
      <c r="E724" s="69"/>
      <c r="F724" s="69"/>
      <c r="G724" s="69"/>
      <c r="H724" s="69"/>
      <c r="I724" s="69"/>
      <c r="J724" s="69"/>
      <c r="K724" s="69"/>
      <c r="L724" s="69"/>
      <c r="M724" s="69"/>
      <c r="N724" s="69"/>
      <c r="O724" s="69"/>
      <c r="P724" s="69"/>
      <c r="Q724" s="69"/>
      <c r="R724" s="69"/>
      <c r="S724" s="69"/>
      <c r="T724" s="69"/>
      <c r="U724" s="69"/>
      <c r="V724" s="69"/>
      <c r="W724" s="69"/>
      <c r="X724" s="69"/>
      <c r="Y724" s="69"/>
      <c r="Z724" s="69"/>
      <c r="AA724" s="69"/>
      <c r="AB724" s="69"/>
      <c r="AC724" s="69"/>
    </row>
    <row r="725" spans="1:29">
      <c r="A725" s="12"/>
      <c r="B725" s="35" t="s">
        <v>562</v>
      </c>
      <c r="C725" s="35"/>
      <c r="D725" s="35"/>
      <c r="E725" s="35"/>
      <c r="F725" s="35"/>
      <c r="G725" s="35"/>
      <c r="H725" s="35"/>
      <c r="I725" s="35"/>
      <c r="J725" s="35"/>
      <c r="K725" s="35"/>
      <c r="L725" s="35"/>
      <c r="M725" s="35"/>
      <c r="N725" s="35"/>
      <c r="O725" s="35"/>
      <c r="P725" s="35"/>
      <c r="Q725" s="35"/>
      <c r="R725" s="35"/>
      <c r="S725" s="35"/>
      <c r="T725" s="35"/>
      <c r="U725" s="35"/>
      <c r="V725" s="35"/>
      <c r="W725" s="35"/>
      <c r="X725" s="35"/>
      <c r="Y725" s="35"/>
      <c r="Z725" s="35"/>
      <c r="AA725" s="35"/>
      <c r="AB725" s="35"/>
      <c r="AC725" s="35"/>
    </row>
    <row r="726" spans="1:29">
      <c r="A726" s="12"/>
      <c r="B726" s="69"/>
      <c r="C726" s="69"/>
      <c r="D726" s="69"/>
      <c r="E726" s="69"/>
      <c r="F726" s="69"/>
      <c r="G726" s="69"/>
      <c r="H726" s="69"/>
      <c r="I726" s="69"/>
      <c r="J726" s="69"/>
      <c r="K726" s="69"/>
      <c r="L726" s="69"/>
      <c r="M726" s="69"/>
      <c r="N726" s="69"/>
      <c r="O726" s="69"/>
      <c r="P726" s="69"/>
      <c r="Q726" s="69"/>
      <c r="R726" s="69"/>
      <c r="S726" s="69"/>
      <c r="T726" s="69"/>
      <c r="U726" s="69"/>
      <c r="V726" s="69"/>
      <c r="W726" s="69"/>
      <c r="X726" s="69"/>
      <c r="Y726" s="69"/>
      <c r="Z726" s="69"/>
      <c r="AA726" s="69"/>
      <c r="AB726" s="69"/>
      <c r="AC726" s="69"/>
    </row>
    <row r="727" spans="1:29">
      <c r="A727" s="12"/>
      <c r="B727" s="35" t="s">
        <v>563</v>
      </c>
      <c r="C727" s="35"/>
      <c r="D727" s="35"/>
      <c r="E727" s="35"/>
      <c r="F727" s="35"/>
      <c r="G727" s="35"/>
      <c r="H727" s="35"/>
      <c r="I727" s="35"/>
      <c r="J727" s="35"/>
      <c r="K727" s="35"/>
      <c r="L727" s="35"/>
      <c r="M727" s="35"/>
      <c r="N727" s="35"/>
      <c r="O727" s="35"/>
      <c r="P727" s="35"/>
      <c r="Q727" s="35"/>
      <c r="R727" s="35"/>
      <c r="S727" s="35"/>
      <c r="T727" s="35"/>
      <c r="U727" s="35"/>
      <c r="V727" s="35"/>
      <c r="W727" s="35"/>
      <c r="X727" s="35"/>
      <c r="Y727" s="35"/>
      <c r="Z727" s="35"/>
      <c r="AA727" s="35"/>
      <c r="AB727" s="35"/>
      <c r="AC727" s="35"/>
    </row>
  </sheetData>
  <mergeCells count="4744">
    <mergeCell ref="B724:AC724"/>
    <mergeCell ref="B725:AC725"/>
    <mergeCell ref="B726:AC726"/>
    <mergeCell ref="B727:AC727"/>
    <mergeCell ref="B634:AC634"/>
    <mergeCell ref="B635:AC635"/>
    <mergeCell ref="B653:AC653"/>
    <mergeCell ref="B654:AC654"/>
    <mergeCell ref="B655:AC655"/>
    <mergeCell ref="B673:AC673"/>
    <mergeCell ref="B611:AC611"/>
    <mergeCell ref="B612:AC612"/>
    <mergeCell ref="B613:AC613"/>
    <mergeCell ref="B631:AC631"/>
    <mergeCell ref="B632:AC632"/>
    <mergeCell ref="B633:AC633"/>
    <mergeCell ref="B588:AC588"/>
    <mergeCell ref="B589:AC589"/>
    <mergeCell ref="B590:AC590"/>
    <mergeCell ref="B591:AC591"/>
    <mergeCell ref="B592:AC592"/>
    <mergeCell ref="B610:AC610"/>
    <mergeCell ref="B582:AC582"/>
    <mergeCell ref="B583:AC583"/>
    <mergeCell ref="B584:AC584"/>
    <mergeCell ref="B585:AC585"/>
    <mergeCell ref="B586:AC586"/>
    <mergeCell ref="B587:AC587"/>
    <mergeCell ref="B501:AC501"/>
    <mergeCell ref="B502:AC502"/>
    <mergeCell ref="B503:AC503"/>
    <mergeCell ref="B527:AC527"/>
    <mergeCell ref="B528:AC528"/>
    <mergeCell ref="B529:AC529"/>
    <mergeCell ref="B451:AC451"/>
    <mergeCell ref="B452:AC452"/>
    <mergeCell ref="B474:AC474"/>
    <mergeCell ref="B475:AC475"/>
    <mergeCell ref="B476:AC476"/>
    <mergeCell ref="B477:AC477"/>
    <mergeCell ref="B354:AC354"/>
    <mergeCell ref="B401:AC401"/>
    <mergeCell ref="B402:AC402"/>
    <mergeCell ref="B403:AC403"/>
    <mergeCell ref="B449:AC449"/>
    <mergeCell ref="B450:AC450"/>
    <mergeCell ref="B348:AC348"/>
    <mergeCell ref="B349:AC349"/>
    <mergeCell ref="B350:AC350"/>
    <mergeCell ref="B351:AC351"/>
    <mergeCell ref="B352:AC352"/>
    <mergeCell ref="B353:AC353"/>
    <mergeCell ref="B287:AC287"/>
    <mergeCell ref="B288:AC288"/>
    <mergeCell ref="B289:AC289"/>
    <mergeCell ref="B290:AC290"/>
    <mergeCell ref="B346:AC346"/>
    <mergeCell ref="B347:AC347"/>
    <mergeCell ref="B281:AC281"/>
    <mergeCell ref="B282:AC282"/>
    <mergeCell ref="B283:AC283"/>
    <mergeCell ref="B284:AC284"/>
    <mergeCell ref="B285:AC285"/>
    <mergeCell ref="B286:AC286"/>
    <mergeCell ref="B275:AC275"/>
    <mergeCell ref="B276:AC276"/>
    <mergeCell ref="B277:AC277"/>
    <mergeCell ref="B278:AC278"/>
    <mergeCell ref="B279:AC279"/>
    <mergeCell ref="B280:AC280"/>
    <mergeCell ref="B269:AC269"/>
    <mergeCell ref="B270:AC270"/>
    <mergeCell ref="B271:AC271"/>
    <mergeCell ref="B272:AC272"/>
    <mergeCell ref="B273:AC273"/>
    <mergeCell ref="B274:AC274"/>
    <mergeCell ref="B263:AC263"/>
    <mergeCell ref="B264:AC264"/>
    <mergeCell ref="B265:AC265"/>
    <mergeCell ref="B266:AC266"/>
    <mergeCell ref="B267:AC267"/>
    <mergeCell ref="B268:AC268"/>
    <mergeCell ref="B257:AC257"/>
    <mergeCell ref="B258:AC258"/>
    <mergeCell ref="B259:AC259"/>
    <mergeCell ref="B260:AC260"/>
    <mergeCell ref="B261:AC261"/>
    <mergeCell ref="B262:AC262"/>
    <mergeCell ref="B251:AC251"/>
    <mergeCell ref="B252:AC252"/>
    <mergeCell ref="B253:AC253"/>
    <mergeCell ref="B254:AC254"/>
    <mergeCell ref="B255:AC255"/>
    <mergeCell ref="B256:AC256"/>
    <mergeCell ref="B225:AC225"/>
    <mergeCell ref="B226:AC226"/>
    <mergeCell ref="B227:AC227"/>
    <mergeCell ref="B248:AC248"/>
    <mergeCell ref="B249:AC249"/>
    <mergeCell ref="B250:AC250"/>
    <mergeCell ref="B56:AC56"/>
    <mergeCell ref="B168:AC168"/>
    <mergeCell ref="B169:AC169"/>
    <mergeCell ref="B170:AC170"/>
    <mergeCell ref="B171:AC171"/>
    <mergeCell ref="B224:AC224"/>
    <mergeCell ref="B5:AC5"/>
    <mergeCell ref="B6:AC6"/>
    <mergeCell ref="B7:AC7"/>
    <mergeCell ref="B8:AC8"/>
    <mergeCell ref="B54:AC54"/>
    <mergeCell ref="B55:AC55"/>
    <mergeCell ref="T722:T723"/>
    <mergeCell ref="U722:U723"/>
    <mergeCell ref="V722:V723"/>
    <mergeCell ref="W722:W723"/>
    <mergeCell ref="A1:A2"/>
    <mergeCell ref="B1:AC1"/>
    <mergeCell ref="B2:AC2"/>
    <mergeCell ref="B3:AC3"/>
    <mergeCell ref="A4:A727"/>
    <mergeCell ref="B4:AC4"/>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P720:P721"/>
    <mergeCell ref="Q720:R721"/>
    <mergeCell ref="S720:S721"/>
    <mergeCell ref="T720:T721"/>
    <mergeCell ref="U720:V721"/>
    <mergeCell ref="W720:W721"/>
    <mergeCell ref="I720:I721"/>
    <mergeCell ref="J720:K721"/>
    <mergeCell ref="L720:L721"/>
    <mergeCell ref="M720:M721"/>
    <mergeCell ref="N720:N721"/>
    <mergeCell ref="O720:O721"/>
    <mergeCell ref="B720:B721"/>
    <mergeCell ref="C720:C721"/>
    <mergeCell ref="D720:D721"/>
    <mergeCell ref="E720:E721"/>
    <mergeCell ref="F720:G721"/>
    <mergeCell ref="H720:H721"/>
    <mergeCell ref="P718:P719"/>
    <mergeCell ref="Q718:R719"/>
    <mergeCell ref="S718:S719"/>
    <mergeCell ref="T718:T719"/>
    <mergeCell ref="U718:V719"/>
    <mergeCell ref="W718:W719"/>
    <mergeCell ref="I718:I719"/>
    <mergeCell ref="J718:K719"/>
    <mergeCell ref="L718:L719"/>
    <mergeCell ref="M718:M719"/>
    <mergeCell ref="N718:N719"/>
    <mergeCell ref="O718:O719"/>
    <mergeCell ref="B718:B719"/>
    <mergeCell ref="C718:C719"/>
    <mergeCell ref="D718:D719"/>
    <mergeCell ref="E718:E719"/>
    <mergeCell ref="F718:G719"/>
    <mergeCell ref="H718:H719"/>
    <mergeCell ref="P716:P717"/>
    <mergeCell ref="Q716:R717"/>
    <mergeCell ref="S716:S717"/>
    <mergeCell ref="T716:T717"/>
    <mergeCell ref="U716:V717"/>
    <mergeCell ref="W716:W717"/>
    <mergeCell ref="I716:I717"/>
    <mergeCell ref="J716:K717"/>
    <mergeCell ref="L716:L717"/>
    <mergeCell ref="M716:M717"/>
    <mergeCell ref="N716:N717"/>
    <mergeCell ref="O716:O717"/>
    <mergeCell ref="B716:B717"/>
    <mergeCell ref="C716:C717"/>
    <mergeCell ref="D716:D717"/>
    <mergeCell ref="E716:E717"/>
    <mergeCell ref="F716:G717"/>
    <mergeCell ref="H716:H717"/>
    <mergeCell ref="P714:P715"/>
    <mergeCell ref="Q714:R715"/>
    <mergeCell ref="S714:S715"/>
    <mergeCell ref="T714:T715"/>
    <mergeCell ref="U714:V715"/>
    <mergeCell ref="W714:W715"/>
    <mergeCell ref="I714:I715"/>
    <mergeCell ref="J714:K715"/>
    <mergeCell ref="L714:L715"/>
    <mergeCell ref="M714:M715"/>
    <mergeCell ref="N714:N715"/>
    <mergeCell ref="O714:O715"/>
    <mergeCell ref="B714:B715"/>
    <mergeCell ref="C714:C715"/>
    <mergeCell ref="D714:D715"/>
    <mergeCell ref="E714:E715"/>
    <mergeCell ref="F714:G715"/>
    <mergeCell ref="H714:H715"/>
    <mergeCell ref="P712:P713"/>
    <mergeCell ref="Q712:R713"/>
    <mergeCell ref="S712:S713"/>
    <mergeCell ref="T712:T713"/>
    <mergeCell ref="U712:V713"/>
    <mergeCell ref="W712:W713"/>
    <mergeCell ref="I712:I713"/>
    <mergeCell ref="J712:K713"/>
    <mergeCell ref="L712:L713"/>
    <mergeCell ref="M712:M713"/>
    <mergeCell ref="N712:N713"/>
    <mergeCell ref="O712:O713"/>
    <mergeCell ref="B712:B713"/>
    <mergeCell ref="C712:C713"/>
    <mergeCell ref="D712:D713"/>
    <mergeCell ref="E712:E713"/>
    <mergeCell ref="F712:G713"/>
    <mergeCell ref="H712:H713"/>
    <mergeCell ref="P710:P711"/>
    <mergeCell ref="Q710:R711"/>
    <mergeCell ref="S710:S711"/>
    <mergeCell ref="T710:T711"/>
    <mergeCell ref="U710:V711"/>
    <mergeCell ref="W710:W711"/>
    <mergeCell ref="I710:I711"/>
    <mergeCell ref="J710:K711"/>
    <mergeCell ref="L710:L711"/>
    <mergeCell ref="M710:M711"/>
    <mergeCell ref="N710:N711"/>
    <mergeCell ref="O710:O711"/>
    <mergeCell ref="B710:B711"/>
    <mergeCell ref="C710:C711"/>
    <mergeCell ref="D710:D711"/>
    <mergeCell ref="E710:E711"/>
    <mergeCell ref="F710:G711"/>
    <mergeCell ref="H710:H711"/>
    <mergeCell ref="P708:P709"/>
    <mergeCell ref="Q708:R709"/>
    <mergeCell ref="S708:S709"/>
    <mergeCell ref="T708:T709"/>
    <mergeCell ref="U708:V709"/>
    <mergeCell ref="W708:W709"/>
    <mergeCell ref="I708:I709"/>
    <mergeCell ref="J708:K709"/>
    <mergeCell ref="L708:L709"/>
    <mergeCell ref="M708:M709"/>
    <mergeCell ref="N708:N709"/>
    <mergeCell ref="O708:O709"/>
    <mergeCell ref="T706:T707"/>
    <mergeCell ref="U706:U707"/>
    <mergeCell ref="V706:V707"/>
    <mergeCell ref="W706:W707"/>
    <mergeCell ref="B708:B709"/>
    <mergeCell ref="C708:C709"/>
    <mergeCell ref="D708:D709"/>
    <mergeCell ref="E708:E709"/>
    <mergeCell ref="F708:G709"/>
    <mergeCell ref="H708:H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C705:D705"/>
    <mergeCell ref="F705:H705"/>
    <mergeCell ref="J705:L705"/>
    <mergeCell ref="N705:O705"/>
    <mergeCell ref="Q705:S705"/>
    <mergeCell ref="U705:W705"/>
    <mergeCell ref="C704:D704"/>
    <mergeCell ref="F704:H704"/>
    <mergeCell ref="J704:L704"/>
    <mergeCell ref="N704:O704"/>
    <mergeCell ref="Q704:S704"/>
    <mergeCell ref="U704:W704"/>
    <mergeCell ref="T698:T699"/>
    <mergeCell ref="U698:U699"/>
    <mergeCell ref="V698:V699"/>
    <mergeCell ref="W698:W699"/>
    <mergeCell ref="B701:W701"/>
    <mergeCell ref="C703:L703"/>
    <mergeCell ref="N703:W703"/>
    <mergeCell ref="B700:AC700"/>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P696:P697"/>
    <mergeCell ref="Q696:R697"/>
    <mergeCell ref="S696:S697"/>
    <mergeCell ref="T696:T697"/>
    <mergeCell ref="U696:V697"/>
    <mergeCell ref="W696:W697"/>
    <mergeCell ref="I696:I697"/>
    <mergeCell ref="J696:K697"/>
    <mergeCell ref="L696:L697"/>
    <mergeCell ref="M696:M697"/>
    <mergeCell ref="N696:N697"/>
    <mergeCell ref="O696:O697"/>
    <mergeCell ref="B696:B697"/>
    <mergeCell ref="C696:C697"/>
    <mergeCell ref="D696:D697"/>
    <mergeCell ref="E696:E697"/>
    <mergeCell ref="F696:G697"/>
    <mergeCell ref="H696:H697"/>
    <mergeCell ref="P694:P695"/>
    <mergeCell ref="Q694:R695"/>
    <mergeCell ref="S694:S695"/>
    <mergeCell ref="T694:T695"/>
    <mergeCell ref="U694:V695"/>
    <mergeCell ref="W694:W695"/>
    <mergeCell ref="I694:I695"/>
    <mergeCell ref="J694:K695"/>
    <mergeCell ref="L694:L695"/>
    <mergeCell ref="M694:M695"/>
    <mergeCell ref="N694:N695"/>
    <mergeCell ref="O694:O695"/>
    <mergeCell ref="B694:B695"/>
    <mergeCell ref="C694:C695"/>
    <mergeCell ref="D694:D695"/>
    <mergeCell ref="E694:E695"/>
    <mergeCell ref="F694:G695"/>
    <mergeCell ref="H694:H695"/>
    <mergeCell ref="P692:P693"/>
    <mergeCell ref="Q692:R693"/>
    <mergeCell ref="S692:S693"/>
    <mergeCell ref="T692:T693"/>
    <mergeCell ref="U692:V693"/>
    <mergeCell ref="W692:W693"/>
    <mergeCell ref="I692:I693"/>
    <mergeCell ref="J692:K693"/>
    <mergeCell ref="L692:L693"/>
    <mergeCell ref="M692:M693"/>
    <mergeCell ref="N692:N693"/>
    <mergeCell ref="O692:O693"/>
    <mergeCell ref="B692:B693"/>
    <mergeCell ref="C692:C693"/>
    <mergeCell ref="D692:D693"/>
    <mergeCell ref="E692:E693"/>
    <mergeCell ref="F692:G693"/>
    <mergeCell ref="H692:H693"/>
    <mergeCell ref="P690:P691"/>
    <mergeCell ref="Q690:R691"/>
    <mergeCell ref="S690:S691"/>
    <mergeCell ref="T690:T691"/>
    <mergeCell ref="U690:V691"/>
    <mergeCell ref="W690:W691"/>
    <mergeCell ref="I690:I691"/>
    <mergeCell ref="J690:K691"/>
    <mergeCell ref="L690:L691"/>
    <mergeCell ref="M690:M691"/>
    <mergeCell ref="N690:N691"/>
    <mergeCell ref="O690:O691"/>
    <mergeCell ref="B690:B691"/>
    <mergeCell ref="C690:C691"/>
    <mergeCell ref="D690:D691"/>
    <mergeCell ref="E690:E691"/>
    <mergeCell ref="F690:G691"/>
    <mergeCell ref="H690:H691"/>
    <mergeCell ref="P688:P689"/>
    <mergeCell ref="Q688:R689"/>
    <mergeCell ref="S688:S689"/>
    <mergeCell ref="T688:T689"/>
    <mergeCell ref="U688:V689"/>
    <mergeCell ref="W688:W689"/>
    <mergeCell ref="I688:I689"/>
    <mergeCell ref="J688:K689"/>
    <mergeCell ref="L688:L689"/>
    <mergeCell ref="M688:M689"/>
    <mergeCell ref="N688:N689"/>
    <mergeCell ref="O688:O689"/>
    <mergeCell ref="B688:B689"/>
    <mergeCell ref="C688:C689"/>
    <mergeCell ref="D688:D689"/>
    <mergeCell ref="E688:E689"/>
    <mergeCell ref="F688:G689"/>
    <mergeCell ref="H688:H689"/>
    <mergeCell ref="P686:P687"/>
    <mergeCell ref="Q686:R687"/>
    <mergeCell ref="S686:S687"/>
    <mergeCell ref="T686:T687"/>
    <mergeCell ref="U686:V687"/>
    <mergeCell ref="W686:W687"/>
    <mergeCell ref="I686:I687"/>
    <mergeCell ref="J686:K687"/>
    <mergeCell ref="L686:L687"/>
    <mergeCell ref="M686:M687"/>
    <mergeCell ref="N686:N687"/>
    <mergeCell ref="O686:O687"/>
    <mergeCell ref="B686:B687"/>
    <mergeCell ref="C686:C687"/>
    <mergeCell ref="D686:D687"/>
    <mergeCell ref="E686:E687"/>
    <mergeCell ref="F686:G687"/>
    <mergeCell ref="H686:H687"/>
    <mergeCell ref="P684:P685"/>
    <mergeCell ref="Q684:R685"/>
    <mergeCell ref="S684:S685"/>
    <mergeCell ref="T684:T685"/>
    <mergeCell ref="U684:V685"/>
    <mergeCell ref="W684:W685"/>
    <mergeCell ref="I684:I685"/>
    <mergeCell ref="J684:K685"/>
    <mergeCell ref="L684:L685"/>
    <mergeCell ref="M684:M685"/>
    <mergeCell ref="N684:N685"/>
    <mergeCell ref="O684:O685"/>
    <mergeCell ref="T682:T683"/>
    <mergeCell ref="U682:U683"/>
    <mergeCell ref="V682:V683"/>
    <mergeCell ref="W682:W683"/>
    <mergeCell ref="B684:B685"/>
    <mergeCell ref="C684:C685"/>
    <mergeCell ref="D684:D685"/>
    <mergeCell ref="E684:E685"/>
    <mergeCell ref="F684:G685"/>
    <mergeCell ref="H684:H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C681:D681"/>
    <mergeCell ref="F681:H681"/>
    <mergeCell ref="J681:L681"/>
    <mergeCell ref="N681:O681"/>
    <mergeCell ref="Q681:S681"/>
    <mergeCell ref="U681:W681"/>
    <mergeCell ref="C680:D680"/>
    <mergeCell ref="F680:H680"/>
    <mergeCell ref="J680:L680"/>
    <mergeCell ref="N680:O680"/>
    <mergeCell ref="Q680:S680"/>
    <mergeCell ref="U680:W680"/>
    <mergeCell ref="Z671:Z672"/>
    <mergeCell ref="AA671:AA672"/>
    <mergeCell ref="AB671:AB672"/>
    <mergeCell ref="AC671:AC672"/>
    <mergeCell ref="B677:W677"/>
    <mergeCell ref="C679:L679"/>
    <mergeCell ref="N679:W679"/>
    <mergeCell ref="B674:AC674"/>
    <mergeCell ref="B675:AC675"/>
    <mergeCell ref="B676:AC676"/>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V669:V670"/>
    <mergeCell ref="W669:X670"/>
    <mergeCell ref="Y669:Y670"/>
    <mergeCell ref="Z669:Z670"/>
    <mergeCell ref="AA669:AB670"/>
    <mergeCell ref="AC669:AC670"/>
    <mergeCell ref="N669:N670"/>
    <mergeCell ref="O669:P670"/>
    <mergeCell ref="Q669:Q670"/>
    <mergeCell ref="R669:R670"/>
    <mergeCell ref="S669:T670"/>
    <mergeCell ref="U669:U670"/>
    <mergeCell ref="AC667:AC668"/>
    <mergeCell ref="B669:B670"/>
    <mergeCell ref="C669:D670"/>
    <mergeCell ref="E669:E670"/>
    <mergeCell ref="F669:F670"/>
    <mergeCell ref="G669:H670"/>
    <mergeCell ref="I669:I670"/>
    <mergeCell ref="J669:J670"/>
    <mergeCell ref="K669:L670"/>
    <mergeCell ref="M669:M670"/>
    <mergeCell ref="U667:U668"/>
    <mergeCell ref="V667:V668"/>
    <mergeCell ref="W667:X668"/>
    <mergeCell ref="Y667:Y668"/>
    <mergeCell ref="Z667:Z668"/>
    <mergeCell ref="AA667:AB668"/>
    <mergeCell ref="M667:M668"/>
    <mergeCell ref="N667:N668"/>
    <mergeCell ref="O667:P668"/>
    <mergeCell ref="Q667:Q668"/>
    <mergeCell ref="R667:R668"/>
    <mergeCell ref="S667:T668"/>
    <mergeCell ref="AA665:AB666"/>
    <mergeCell ref="AC665:AC666"/>
    <mergeCell ref="B667:B668"/>
    <mergeCell ref="C667:D668"/>
    <mergeCell ref="E667:E668"/>
    <mergeCell ref="F667:F668"/>
    <mergeCell ref="G667:H668"/>
    <mergeCell ref="I667:I668"/>
    <mergeCell ref="J667:J668"/>
    <mergeCell ref="K667:L668"/>
    <mergeCell ref="S665:T666"/>
    <mergeCell ref="U665:U666"/>
    <mergeCell ref="V665:V666"/>
    <mergeCell ref="W665:X666"/>
    <mergeCell ref="Y665:Y666"/>
    <mergeCell ref="Z665:Z666"/>
    <mergeCell ref="K665:L666"/>
    <mergeCell ref="M665:M666"/>
    <mergeCell ref="N665:N666"/>
    <mergeCell ref="O665:P666"/>
    <mergeCell ref="Q665:Q666"/>
    <mergeCell ref="R665:R666"/>
    <mergeCell ref="Z663:Z664"/>
    <mergeCell ref="AA663:AB664"/>
    <mergeCell ref="AC663:AC664"/>
    <mergeCell ref="B665:B666"/>
    <mergeCell ref="C665:D666"/>
    <mergeCell ref="E665:E666"/>
    <mergeCell ref="F665:F666"/>
    <mergeCell ref="G665:H666"/>
    <mergeCell ref="I665:I666"/>
    <mergeCell ref="J665:J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Z661:Z662"/>
    <mergeCell ref="AA661:AA662"/>
    <mergeCell ref="AB661:AB662"/>
    <mergeCell ref="AC661:AC662"/>
    <mergeCell ref="B663:B664"/>
    <mergeCell ref="C663:D664"/>
    <mergeCell ref="E663:E664"/>
    <mergeCell ref="F663:F664"/>
    <mergeCell ref="G663:H664"/>
    <mergeCell ref="I663:I664"/>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V658:V660"/>
    <mergeCell ref="W658:Y660"/>
    <mergeCell ref="Z658:Z660"/>
    <mergeCell ref="AA658:AC660"/>
    <mergeCell ref="B661:B662"/>
    <mergeCell ref="C661:C662"/>
    <mergeCell ref="D661:D662"/>
    <mergeCell ref="E661:E662"/>
    <mergeCell ref="F661:F662"/>
    <mergeCell ref="G661:G662"/>
    <mergeCell ref="N658:N660"/>
    <mergeCell ref="O658:Q658"/>
    <mergeCell ref="O659:Q659"/>
    <mergeCell ref="O660:Q660"/>
    <mergeCell ref="R658:R660"/>
    <mergeCell ref="S658:U658"/>
    <mergeCell ref="S659:U659"/>
    <mergeCell ref="S660:U660"/>
    <mergeCell ref="G658:I658"/>
    <mergeCell ref="G659:I659"/>
    <mergeCell ref="G660:I660"/>
    <mergeCell ref="J658:J660"/>
    <mergeCell ref="K658:M658"/>
    <mergeCell ref="K659:M659"/>
    <mergeCell ref="K660:M660"/>
    <mergeCell ref="Z651:Z652"/>
    <mergeCell ref="AA651:AA652"/>
    <mergeCell ref="AB651:AB652"/>
    <mergeCell ref="AC651:AC652"/>
    <mergeCell ref="B656:AC656"/>
    <mergeCell ref="B658:B660"/>
    <mergeCell ref="C658:E658"/>
    <mergeCell ref="C659:E659"/>
    <mergeCell ref="C660:E660"/>
    <mergeCell ref="F658:F660"/>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V649:V650"/>
    <mergeCell ref="W649:X650"/>
    <mergeCell ref="Y649:Y650"/>
    <mergeCell ref="Z649:Z650"/>
    <mergeCell ref="AA649:AB650"/>
    <mergeCell ref="AC649:AC650"/>
    <mergeCell ref="N649:N650"/>
    <mergeCell ref="O649:P650"/>
    <mergeCell ref="Q649:Q650"/>
    <mergeCell ref="R649:R650"/>
    <mergeCell ref="S649:T650"/>
    <mergeCell ref="U649:U650"/>
    <mergeCell ref="AC647:AC648"/>
    <mergeCell ref="B649:B650"/>
    <mergeCell ref="C649:D650"/>
    <mergeCell ref="E649:E650"/>
    <mergeCell ref="F649:F650"/>
    <mergeCell ref="G649:H650"/>
    <mergeCell ref="I649:I650"/>
    <mergeCell ref="J649:J650"/>
    <mergeCell ref="K649:L650"/>
    <mergeCell ref="M649:M650"/>
    <mergeCell ref="U647:U648"/>
    <mergeCell ref="V647:V648"/>
    <mergeCell ref="W647:X648"/>
    <mergeCell ref="Y647:Y648"/>
    <mergeCell ref="Z647:Z648"/>
    <mergeCell ref="AA647:AB648"/>
    <mergeCell ref="M647:M648"/>
    <mergeCell ref="N647:N648"/>
    <mergeCell ref="O647:P648"/>
    <mergeCell ref="Q647:Q648"/>
    <mergeCell ref="R647:R648"/>
    <mergeCell ref="S647:T648"/>
    <mergeCell ref="AA645:AB646"/>
    <mergeCell ref="AC645:AC646"/>
    <mergeCell ref="B647:B648"/>
    <mergeCell ref="C647:D648"/>
    <mergeCell ref="E647:E648"/>
    <mergeCell ref="F647:F648"/>
    <mergeCell ref="G647:H648"/>
    <mergeCell ref="I647:I648"/>
    <mergeCell ref="J647:J648"/>
    <mergeCell ref="K647:L648"/>
    <mergeCell ref="S645:T646"/>
    <mergeCell ref="U645:U646"/>
    <mergeCell ref="V645:V646"/>
    <mergeCell ref="W645:X646"/>
    <mergeCell ref="Y645:Y646"/>
    <mergeCell ref="Z645:Z646"/>
    <mergeCell ref="K645:L646"/>
    <mergeCell ref="M645:M646"/>
    <mergeCell ref="N645:N646"/>
    <mergeCell ref="O645:P646"/>
    <mergeCell ref="Q645:Q646"/>
    <mergeCell ref="R645:R646"/>
    <mergeCell ref="Z643:Z644"/>
    <mergeCell ref="AA643:AB644"/>
    <mergeCell ref="AC643:AC644"/>
    <mergeCell ref="B645:B646"/>
    <mergeCell ref="C645:D646"/>
    <mergeCell ref="E645:E646"/>
    <mergeCell ref="F645:F646"/>
    <mergeCell ref="G645:H646"/>
    <mergeCell ref="I645:I646"/>
    <mergeCell ref="J645:J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Z641:Z642"/>
    <mergeCell ref="AA641:AA642"/>
    <mergeCell ref="AB641:AB642"/>
    <mergeCell ref="AC641:AC642"/>
    <mergeCell ref="B643:B644"/>
    <mergeCell ref="C643:D644"/>
    <mergeCell ref="E643:E644"/>
    <mergeCell ref="F643:F644"/>
    <mergeCell ref="G643:H644"/>
    <mergeCell ref="I643:I644"/>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V638:V640"/>
    <mergeCell ref="W638:Y640"/>
    <mergeCell ref="Z638:Z640"/>
    <mergeCell ref="AA638:AC640"/>
    <mergeCell ref="B641:B642"/>
    <mergeCell ref="C641:C642"/>
    <mergeCell ref="D641:D642"/>
    <mergeCell ref="E641:E642"/>
    <mergeCell ref="F641:F642"/>
    <mergeCell ref="G641:G642"/>
    <mergeCell ref="N638:N640"/>
    <mergeCell ref="O638:Q638"/>
    <mergeCell ref="O639:Q639"/>
    <mergeCell ref="O640:Q640"/>
    <mergeCell ref="R638:R640"/>
    <mergeCell ref="S638:U638"/>
    <mergeCell ref="S639:U639"/>
    <mergeCell ref="S640:U640"/>
    <mergeCell ref="G638:I638"/>
    <mergeCell ref="G639:I639"/>
    <mergeCell ref="G640:I640"/>
    <mergeCell ref="J638:J640"/>
    <mergeCell ref="K638:M638"/>
    <mergeCell ref="K639:M639"/>
    <mergeCell ref="K640:M640"/>
    <mergeCell ref="Z629:Z630"/>
    <mergeCell ref="AA629:AA630"/>
    <mergeCell ref="AB629:AB630"/>
    <mergeCell ref="AC629:AC630"/>
    <mergeCell ref="B636:AC636"/>
    <mergeCell ref="B638:B640"/>
    <mergeCell ref="C638:E638"/>
    <mergeCell ref="C639:E639"/>
    <mergeCell ref="C640:E640"/>
    <mergeCell ref="F638:F64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V627:V628"/>
    <mergeCell ref="W627:X628"/>
    <mergeCell ref="Y627:Y628"/>
    <mergeCell ref="Z627:Z628"/>
    <mergeCell ref="AA627:AB628"/>
    <mergeCell ref="AC627:AC628"/>
    <mergeCell ref="N627:N628"/>
    <mergeCell ref="O627:P628"/>
    <mergeCell ref="Q627:Q628"/>
    <mergeCell ref="R627:R628"/>
    <mergeCell ref="S627:T628"/>
    <mergeCell ref="U627:U628"/>
    <mergeCell ref="AC625:AC626"/>
    <mergeCell ref="B627:B628"/>
    <mergeCell ref="C627:D628"/>
    <mergeCell ref="E627:E628"/>
    <mergeCell ref="F627:F628"/>
    <mergeCell ref="G627:H628"/>
    <mergeCell ref="I627:I628"/>
    <mergeCell ref="J627:J628"/>
    <mergeCell ref="K627:L628"/>
    <mergeCell ref="M627:M628"/>
    <mergeCell ref="U625:U626"/>
    <mergeCell ref="V625:V626"/>
    <mergeCell ref="W625:X626"/>
    <mergeCell ref="Y625:Y626"/>
    <mergeCell ref="Z625:Z626"/>
    <mergeCell ref="AA625:AB626"/>
    <mergeCell ref="M625:M626"/>
    <mergeCell ref="N625:N626"/>
    <mergeCell ref="O625:P626"/>
    <mergeCell ref="Q625:Q626"/>
    <mergeCell ref="R625:R626"/>
    <mergeCell ref="S625:T626"/>
    <mergeCell ref="AA623:AB624"/>
    <mergeCell ref="AC623:AC624"/>
    <mergeCell ref="B625:B626"/>
    <mergeCell ref="C625:D626"/>
    <mergeCell ref="E625:E626"/>
    <mergeCell ref="F625:F626"/>
    <mergeCell ref="G625:H626"/>
    <mergeCell ref="I625:I626"/>
    <mergeCell ref="J625:J626"/>
    <mergeCell ref="K625:L626"/>
    <mergeCell ref="S623:T624"/>
    <mergeCell ref="U623:U624"/>
    <mergeCell ref="V623:V624"/>
    <mergeCell ref="W623:X624"/>
    <mergeCell ref="Y623:Y624"/>
    <mergeCell ref="Z623:Z624"/>
    <mergeCell ref="K623:L624"/>
    <mergeCell ref="M623:M624"/>
    <mergeCell ref="N623:N624"/>
    <mergeCell ref="O623:P624"/>
    <mergeCell ref="Q623:Q624"/>
    <mergeCell ref="R623:R624"/>
    <mergeCell ref="Z621:Z622"/>
    <mergeCell ref="AA621:AB622"/>
    <mergeCell ref="AC621:AC622"/>
    <mergeCell ref="B623:B624"/>
    <mergeCell ref="C623:D624"/>
    <mergeCell ref="E623:E624"/>
    <mergeCell ref="F623:F624"/>
    <mergeCell ref="G623:H624"/>
    <mergeCell ref="I623:I624"/>
    <mergeCell ref="J623:J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Z619:Z620"/>
    <mergeCell ref="AA619:AA620"/>
    <mergeCell ref="AB619:AB620"/>
    <mergeCell ref="AC619:AC620"/>
    <mergeCell ref="B621:B622"/>
    <mergeCell ref="C621:D622"/>
    <mergeCell ref="E621:E622"/>
    <mergeCell ref="F621:F622"/>
    <mergeCell ref="G621:H622"/>
    <mergeCell ref="I621:I622"/>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V616:V618"/>
    <mergeCell ref="W616:Y618"/>
    <mergeCell ref="Z616:Z618"/>
    <mergeCell ref="AA616:AC618"/>
    <mergeCell ref="B619:B620"/>
    <mergeCell ref="C619:C620"/>
    <mergeCell ref="D619:D620"/>
    <mergeCell ref="E619:E620"/>
    <mergeCell ref="F619:F620"/>
    <mergeCell ref="G619:G620"/>
    <mergeCell ref="O616:Q616"/>
    <mergeCell ref="O617:Q617"/>
    <mergeCell ref="O618:Q618"/>
    <mergeCell ref="R616:R618"/>
    <mergeCell ref="S616:U616"/>
    <mergeCell ref="S617:U617"/>
    <mergeCell ref="S618:U618"/>
    <mergeCell ref="G618:I618"/>
    <mergeCell ref="J616:J618"/>
    <mergeCell ref="K616:M616"/>
    <mergeCell ref="K617:M617"/>
    <mergeCell ref="K618:M618"/>
    <mergeCell ref="N616:N618"/>
    <mergeCell ref="AB608:AB609"/>
    <mergeCell ref="AC608:AC609"/>
    <mergeCell ref="B614:AC614"/>
    <mergeCell ref="B616:B618"/>
    <mergeCell ref="C616:E616"/>
    <mergeCell ref="C617:E617"/>
    <mergeCell ref="C618:E618"/>
    <mergeCell ref="F616:F618"/>
    <mergeCell ref="G616:I616"/>
    <mergeCell ref="G617:I617"/>
    <mergeCell ref="V608:V609"/>
    <mergeCell ref="W608:W609"/>
    <mergeCell ref="X608:X609"/>
    <mergeCell ref="Y608:Y609"/>
    <mergeCell ref="Z608:Z609"/>
    <mergeCell ref="AA608:AA609"/>
    <mergeCell ref="P608:P609"/>
    <mergeCell ref="Q608:Q609"/>
    <mergeCell ref="R608:R609"/>
    <mergeCell ref="S608:S609"/>
    <mergeCell ref="T608:T609"/>
    <mergeCell ref="U608:U609"/>
    <mergeCell ref="J608:J609"/>
    <mergeCell ref="K608:K609"/>
    <mergeCell ref="L608:L609"/>
    <mergeCell ref="M608:M609"/>
    <mergeCell ref="N608:N609"/>
    <mergeCell ref="O608:O609"/>
    <mergeCell ref="AA606:AB607"/>
    <mergeCell ref="AC606:AC607"/>
    <mergeCell ref="B608:B609"/>
    <mergeCell ref="C608:C609"/>
    <mergeCell ref="D608:D609"/>
    <mergeCell ref="E608:E609"/>
    <mergeCell ref="F608:F609"/>
    <mergeCell ref="G608:G609"/>
    <mergeCell ref="H608:H609"/>
    <mergeCell ref="I608:I609"/>
    <mergeCell ref="S606:T607"/>
    <mergeCell ref="U606:U607"/>
    <mergeCell ref="V606:V607"/>
    <mergeCell ref="W606:X607"/>
    <mergeCell ref="Y606:Y607"/>
    <mergeCell ref="Z606:Z607"/>
    <mergeCell ref="K606:L607"/>
    <mergeCell ref="M606:M607"/>
    <mergeCell ref="N606:N607"/>
    <mergeCell ref="O606:P607"/>
    <mergeCell ref="Q606:Q607"/>
    <mergeCell ref="R606:R607"/>
    <mergeCell ref="Z604:Z605"/>
    <mergeCell ref="AA604:AB605"/>
    <mergeCell ref="AC604:AC605"/>
    <mergeCell ref="B606:B607"/>
    <mergeCell ref="C606:D607"/>
    <mergeCell ref="E606:E607"/>
    <mergeCell ref="F606:F607"/>
    <mergeCell ref="G606:H607"/>
    <mergeCell ref="I606:I607"/>
    <mergeCell ref="J606:J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V602:V603"/>
    <mergeCell ref="W602:X603"/>
    <mergeCell ref="Y602:Y603"/>
    <mergeCell ref="Z602:Z603"/>
    <mergeCell ref="AA602:AB603"/>
    <mergeCell ref="AC602:AC603"/>
    <mergeCell ref="N602:N603"/>
    <mergeCell ref="O602:P603"/>
    <mergeCell ref="Q602:Q603"/>
    <mergeCell ref="R602:R603"/>
    <mergeCell ref="S602:T603"/>
    <mergeCell ref="U602:U603"/>
    <mergeCell ref="AC600:AC601"/>
    <mergeCell ref="B602:B603"/>
    <mergeCell ref="C602:D603"/>
    <mergeCell ref="E602:E603"/>
    <mergeCell ref="F602:F603"/>
    <mergeCell ref="G602:H603"/>
    <mergeCell ref="I602:I603"/>
    <mergeCell ref="J602:J603"/>
    <mergeCell ref="K602:L603"/>
    <mergeCell ref="M602:M603"/>
    <mergeCell ref="U600:U601"/>
    <mergeCell ref="V600:V601"/>
    <mergeCell ref="W600:X601"/>
    <mergeCell ref="Y600:Y601"/>
    <mergeCell ref="Z600:Z601"/>
    <mergeCell ref="AA600:AB601"/>
    <mergeCell ref="M600:M601"/>
    <mergeCell ref="N600:N601"/>
    <mergeCell ref="O600:P601"/>
    <mergeCell ref="Q600:Q601"/>
    <mergeCell ref="R600:R601"/>
    <mergeCell ref="S600:T601"/>
    <mergeCell ref="AB598:AB599"/>
    <mergeCell ref="AC598:AC599"/>
    <mergeCell ref="B600:B601"/>
    <mergeCell ref="C600:D601"/>
    <mergeCell ref="E600:E601"/>
    <mergeCell ref="F600:F601"/>
    <mergeCell ref="G600:H601"/>
    <mergeCell ref="I600:I601"/>
    <mergeCell ref="J600:J601"/>
    <mergeCell ref="K600:L601"/>
    <mergeCell ref="V598:V599"/>
    <mergeCell ref="W598:W599"/>
    <mergeCell ref="X598:X599"/>
    <mergeCell ref="Y598:Y599"/>
    <mergeCell ref="Z598:Z599"/>
    <mergeCell ref="AA598:AA599"/>
    <mergeCell ref="P598:P599"/>
    <mergeCell ref="Q598:Q599"/>
    <mergeCell ref="R598:R599"/>
    <mergeCell ref="S598:S599"/>
    <mergeCell ref="T598:T599"/>
    <mergeCell ref="U598:U599"/>
    <mergeCell ref="J598:J599"/>
    <mergeCell ref="K598:K599"/>
    <mergeCell ref="L598:L599"/>
    <mergeCell ref="M598:M599"/>
    <mergeCell ref="N598:N599"/>
    <mergeCell ref="O598:O599"/>
    <mergeCell ref="Z595:Z597"/>
    <mergeCell ref="AA595:AC597"/>
    <mergeCell ref="B598:B599"/>
    <mergeCell ref="C598:C599"/>
    <mergeCell ref="D598:D599"/>
    <mergeCell ref="E598:E599"/>
    <mergeCell ref="F598:F599"/>
    <mergeCell ref="G598:G599"/>
    <mergeCell ref="H598:H599"/>
    <mergeCell ref="I598:I599"/>
    <mergeCell ref="R595:R597"/>
    <mergeCell ref="S595:U595"/>
    <mergeCell ref="S596:U596"/>
    <mergeCell ref="S597:U597"/>
    <mergeCell ref="V595:V597"/>
    <mergeCell ref="W595:Y597"/>
    <mergeCell ref="J595:J597"/>
    <mergeCell ref="K595:M595"/>
    <mergeCell ref="K596:M596"/>
    <mergeCell ref="K597:M597"/>
    <mergeCell ref="N595:N597"/>
    <mergeCell ref="O595:Q595"/>
    <mergeCell ref="O596:Q596"/>
    <mergeCell ref="O597:Q597"/>
    <mergeCell ref="B595:B597"/>
    <mergeCell ref="C595:E595"/>
    <mergeCell ref="C596:E596"/>
    <mergeCell ref="C597:E597"/>
    <mergeCell ref="F595:F597"/>
    <mergeCell ref="G595:I595"/>
    <mergeCell ref="G596:I596"/>
    <mergeCell ref="G597:I597"/>
    <mergeCell ref="Q576:Q577"/>
    <mergeCell ref="R576:R577"/>
    <mergeCell ref="S576:S577"/>
    <mergeCell ref="T576:T577"/>
    <mergeCell ref="U576:U577"/>
    <mergeCell ref="B593:AC593"/>
    <mergeCell ref="B578:AC578"/>
    <mergeCell ref="B579:AC579"/>
    <mergeCell ref="B580:AC580"/>
    <mergeCell ref="B581:AC581"/>
    <mergeCell ref="K576:K577"/>
    <mergeCell ref="L576:L577"/>
    <mergeCell ref="M576:M577"/>
    <mergeCell ref="N576:N577"/>
    <mergeCell ref="O576:O577"/>
    <mergeCell ref="P576:P577"/>
    <mergeCell ref="U574:U575"/>
    <mergeCell ref="B576:B577"/>
    <mergeCell ref="C576:C577"/>
    <mergeCell ref="D576:D577"/>
    <mergeCell ref="E576:E577"/>
    <mergeCell ref="F576:F577"/>
    <mergeCell ref="G576:G577"/>
    <mergeCell ref="H576:H577"/>
    <mergeCell ref="I576:I577"/>
    <mergeCell ref="J576:J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P560:P561"/>
    <mergeCell ref="Q560:Q561"/>
    <mergeCell ref="R560:R561"/>
    <mergeCell ref="S560:S561"/>
    <mergeCell ref="T560:T561"/>
    <mergeCell ref="U560:U561"/>
    <mergeCell ref="J560:J561"/>
    <mergeCell ref="K560:K561"/>
    <mergeCell ref="L560:L561"/>
    <mergeCell ref="M560:M561"/>
    <mergeCell ref="N560:N561"/>
    <mergeCell ref="O560:O561"/>
    <mergeCell ref="R557:R559"/>
    <mergeCell ref="S557:U559"/>
    <mergeCell ref="B560:B561"/>
    <mergeCell ref="C560:C561"/>
    <mergeCell ref="D560:D561"/>
    <mergeCell ref="E560:E561"/>
    <mergeCell ref="F560:F561"/>
    <mergeCell ref="G560:G561"/>
    <mergeCell ref="H560:H561"/>
    <mergeCell ref="I560:I561"/>
    <mergeCell ref="J557:J559"/>
    <mergeCell ref="K557:M557"/>
    <mergeCell ref="K558:M558"/>
    <mergeCell ref="K559:M559"/>
    <mergeCell ref="N557:N559"/>
    <mergeCell ref="O557:Q559"/>
    <mergeCell ref="B557:B559"/>
    <mergeCell ref="C557:E557"/>
    <mergeCell ref="C558:E558"/>
    <mergeCell ref="C559:E559"/>
    <mergeCell ref="F557:F559"/>
    <mergeCell ref="G557:I557"/>
    <mergeCell ref="G558:I558"/>
    <mergeCell ref="G559:I559"/>
    <mergeCell ref="Q551:Q552"/>
    <mergeCell ref="R551:R552"/>
    <mergeCell ref="S551:S552"/>
    <mergeCell ref="T551:T552"/>
    <mergeCell ref="U551:U552"/>
    <mergeCell ref="B555:U555"/>
    <mergeCell ref="B553:AC553"/>
    <mergeCell ref="B554:AC554"/>
    <mergeCell ref="K551:K552"/>
    <mergeCell ref="L551:L552"/>
    <mergeCell ref="M551:M552"/>
    <mergeCell ref="N551:N552"/>
    <mergeCell ref="O551:O552"/>
    <mergeCell ref="P551:P552"/>
    <mergeCell ref="U549:U550"/>
    <mergeCell ref="B551:B552"/>
    <mergeCell ref="C551:C552"/>
    <mergeCell ref="D551:D552"/>
    <mergeCell ref="E551:E552"/>
    <mergeCell ref="F551:F552"/>
    <mergeCell ref="G551:G552"/>
    <mergeCell ref="H551:H552"/>
    <mergeCell ref="I551:I552"/>
    <mergeCell ref="J551:J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P535:P536"/>
    <mergeCell ref="Q535:Q536"/>
    <mergeCell ref="R535:R536"/>
    <mergeCell ref="S535:S536"/>
    <mergeCell ref="T535:T536"/>
    <mergeCell ref="U535:U536"/>
    <mergeCell ref="J535:J536"/>
    <mergeCell ref="K535:K536"/>
    <mergeCell ref="L535:L536"/>
    <mergeCell ref="M535:M536"/>
    <mergeCell ref="N535:N536"/>
    <mergeCell ref="O535:O536"/>
    <mergeCell ref="R532:R534"/>
    <mergeCell ref="S532:U534"/>
    <mergeCell ref="B535:B536"/>
    <mergeCell ref="C535:C536"/>
    <mergeCell ref="D535:D536"/>
    <mergeCell ref="E535:E536"/>
    <mergeCell ref="F535:F536"/>
    <mergeCell ref="G535:G536"/>
    <mergeCell ref="H535:H536"/>
    <mergeCell ref="I535:I536"/>
    <mergeCell ref="J532:J534"/>
    <mergeCell ref="K532:M532"/>
    <mergeCell ref="K533:M533"/>
    <mergeCell ref="K534:M534"/>
    <mergeCell ref="N532:N534"/>
    <mergeCell ref="O532:Q534"/>
    <mergeCell ref="B532:B534"/>
    <mergeCell ref="C532:E532"/>
    <mergeCell ref="C533:E533"/>
    <mergeCell ref="C534:E534"/>
    <mergeCell ref="F532:F534"/>
    <mergeCell ref="G532:I532"/>
    <mergeCell ref="G533:I533"/>
    <mergeCell ref="G534:I534"/>
    <mergeCell ref="U525:U526"/>
    <mergeCell ref="V525:V526"/>
    <mergeCell ref="W525:W526"/>
    <mergeCell ref="X525:X526"/>
    <mergeCell ref="Y525:Y526"/>
    <mergeCell ref="B530:U530"/>
    <mergeCell ref="O525:O526"/>
    <mergeCell ref="P525:P526"/>
    <mergeCell ref="Q525:Q526"/>
    <mergeCell ref="R525:R526"/>
    <mergeCell ref="S525:S526"/>
    <mergeCell ref="T525:T526"/>
    <mergeCell ref="I525:I526"/>
    <mergeCell ref="J525:J526"/>
    <mergeCell ref="K525:K526"/>
    <mergeCell ref="L525:L526"/>
    <mergeCell ref="M525:M526"/>
    <mergeCell ref="N525:N526"/>
    <mergeCell ref="V523:V524"/>
    <mergeCell ref="W523:X524"/>
    <mergeCell ref="Y523:Y524"/>
    <mergeCell ref="B525:B526"/>
    <mergeCell ref="C525:C526"/>
    <mergeCell ref="D525:D526"/>
    <mergeCell ref="E525:E526"/>
    <mergeCell ref="F525:F526"/>
    <mergeCell ref="G525:G526"/>
    <mergeCell ref="H525:H526"/>
    <mergeCell ref="N523:N524"/>
    <mergeCell ref="O523:P524"/>
    <mergeCell ref="Q523:Q524"/>
    <mergeCell ref="R523:R524"/>
    <mergeCell ref="S523:T524"/>
    <mergeCell ref="U523:U524"/>
    <mergeCell ref="Y521:Y522"/>
    <mergeCell ref="B523:B524"/>
    <mergeCell ref="C523:D524"/>
    <mergeCell ref="E523:E524"/>
    <mergeCell ref="F523:F524"/>
    <mergeCell ref="G523:H524"/>
    <mergeCell ref="I523:I524"/>
    <mergeCell ref="J523:J524"/>
    <mergeCell ref="K523:L524"/>
    <mergeCell ref="M523:M524"/>
    <mergeCell ref="Q521:Q522"/>
    <mergeCell ref="R521:R522"/>
    <mergeCell ref="S521:T522"/>
    <mergeCell ref="U521:U522"/>
    <mergeCell ref="V521:V522"/>
    <mergeCell ref="W521:X522"/>
    <mergeCell ref="I521:I522"/>
    <mergeCell ref="J521:J522"/>
    <mergeCell ref="K521:L522"/>
    <mergeCell ref="M521:M522"/>
    <mergeCell ref="N521:N522"/>
    <mergeCell ref="O521:P522"/>
    <mergeCell ref="S519:T520"/>
    <mergeCell ref="U519:U520"/>
    <mergeCell ref="V519:V520"/>
    <mergeCell ref="W519:X520"/>
    <mergeCell ref="Y519:Y520"/>
    <mergeCell ref="B521:B522"/>
    <mergeCell ref="C521:D522"/>
    <mergeCell ref="E521:E522"/>
    <mergeCell ref="F521:F522"/>
    <mergeCell ref="G521:H522"/>
    <mergeCell ref="K519:L520"/>
    <mergeCell ref="M519:M520"/>
    <mergeCell ref="N519:N520"/>
    <mergeCell ref="O519:P520"/>
    <mergeCell ref="Q519:Q520"/>
    <mergeCell ref="R519:R520"/>
    <mergeCell ref="V517:V518"/>
    <mergeCell ref="W517:X518"/>
    <mergeCell ref="Y517:Y518"/>
    <mergeCell ref="B519:B520"/>
    <mergeCell ref="C519:D520"/>
    <mergeCell ref="E519:E520"/>
    <mergeCell ref="F519:F520"/>
    <mergeCell ref="G519:H520"/>
    <mergeCell ref="I519:I520"/>
    <mergeCell ref="J519:J520"/>
    <mergeCell ref="N517:N518"/>
    <mergeCell ref="O517:P518"/>
    <mergeCell ref="Q517:Q518"/>
    <mergeCell ref="R517:R518"/>
    <mergeCell ref="S517:T518"/>
    <mergeCell ref="U517:U518"/>
    <mergeCell ref="Y515:Y516"/>
    <mergeCell ref="B517:B518"/>
    <mergeCell ref="C517:D518"/>
    <mergeCell ref="E517:E518"/>
    <mergeCell ref="F517:F518"/>
    <mergeCell ref="G517:H518"/>
    <mergeCell ref="I517:I518"/>
    <mergeCell ref="J517:J518"/>
    <mergeCell ref="K517:L518"/>
    <mergeCell ref="M517:M518"/>
    <mergeCell ref="Q515:Q516"/>
    <mergeCell ref="R515:R516"/>
    <mergeCell ref="S515:T516"/>
    <mergeCell ref="U515:U516"/>
    <mergeCell ref="V515:V516"/>
    <mergeCell ref="W515:X516"/>
    <mergeCell ref="I515:I516"/>
    <mergeCell ref="J515:J516"/>
    <mergeCell ref="K515:L516"/>
    <mergeCell ref="M515:M516"/>
    <mergeCell ref="N515:N516"/>
    <mergeCell ref="O515:P516"/>
    <mergeCell ref="S513:T514"/>
    <mergeCell ref="U513:U514"/>
    <mergeCell ref="V513:V514"/>
    <mergeCell ref="W513:X514"/>
    <mergeCell ref="Y513:Y514"/>
    <mergeCell ref="B515:B516"/>
    <mergeCell ref="C515:D516"/>
    <mergeCell ref="E515:E516"/>
    <mergeCell ref="F515:F516"/>
    <mergeCell ref="G515:H516"/>
    <mergeCell ref="K513:L514"/>
    <mergeCell ref="M513:M514"/>
    <mergeCell ref="N513:N514"/>
    <mergeCell ref="O513:P514"/>
    <mergeCell ref="Q513:Q514"/>
    <mergeCell ref="R513:R514"/>
    <mergeCell ref="V511:V512"/>
    <mergeCell ref="W511:X512"/>
    <mergeCell ref="Y511:Y512"/>
    <mergeCell ref="B513:B514"/>
    <mergeCell ref="C513:D514"/>
    <mergeCell ref="E513:E514"/>
    <mergeCell ref="F513:F514"/>
    <mergeCell ref="G513:H514"/>
    <mergeCell ref="I513:I514"/>
    <mergeCell ref="J513:J514"/>
    <mergeCell ref="N511:N512"/>
    <mergeCell ref="O511:P512"/>
    <mergeCell ref="Q511:Q512"/>
    <mergeCell ref="R511:R512"/>
    <mergeCell ref="S511:T512"/>
    <mergeCell ref="U511:U512"/>
    <mergeCell ref="Y509:Y510"/>
    <mergeCell ref="B511:B512"/>
    <mergeCell ref="C511:D512"/>
    <mergeCell ref="E511:E512"/>
    <mergeCell ref="F511:F512"/>
    <mergeCell ref="G511:H512"/>
    <mergeCell ref="I511:I512"/>
    <mergeCell ref="J511:J512"/>
    <mergeCell ref="K511:L512"/>
    <mergeCell ref="M511:M512"/>
    <mergeCell ref="S509:S510"/>
    <mergeCell ref="T509:T510"/>
    <mergeCell ref="U509:U510"/>
    <mergeCell ref="V509:V510"/>
    <mergeCell ref="W509:W510"/>
    <mergeCell ref="X509:X510"/>
    <mergeCell ref="M509:M510"/>
    <mergeCell ref="N509:N510"/>
    <mergeCell ref="O509:O510"/>
    <mergeCell ref="P509:P510"/>
    <mergeCell ref="Q509:Q510"/>
    <mergeCell ref="R509:R510"/>
    <mergeCell ref="G509:G510"/>
    <mergeCell ref="H509:H510"/>
    <mergeCell ref="I509:I510"/>
    <mergeCell ref="J509:J510"/>
    <mergeCell ref="K509:K510"/>
    <mergeCell ref="L509:L510"/>
    <mergeCell ref="S506:U508"/>
    <mergeCell ref="V506:V508"/>
    <mergeCell ref="W506:Y506"/>
    <mergeCell ref="W507:Y507"/>
    <mergeCell ref="W508:Y508"/>
    <mergeCell ref="B509:B510"/>
    <mergeCell ref="C509:C510"/>
    <mergeCell ref="D509:D510"/>
    <mergeCell ref="E509:E510"/>
    <mergeCell ref="F509:F510"/>
    <mergeCell ref="K506:M506"/>
    <mergeCell ref="K507:M507"/>
    <mergeCell ref="K508:M508"/>
    <mergeCell ref="N506:N508"/>
    <mergeCell ref="O506:Q508"/>
    <mergeCell ref="R506:R508"/>
    <mergeCell ref="B504:Y504"/>
    <mergeCell ref="B506:B508"/>
    <mergeCell ref="C506:E506"/>
    <mergeCell ref="C507:E507"/>
    <mergeCell ref="C508:E508"/>
    <mergeCell ref="F506:F508"/>
    <mergeCell ref="G506:I506"/>
    <mergeCell ref="G507:I507"/>
    <mergeCell ref="G508:I508"/>
    <mergeCell ref="J506:J508"/>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O480:Q482"/>
    <mergeCell ref="R480:R482"/>
    <mergeCell ref="S480:U482"/>
    <mergeCell ref="V480:V482"/>
    <mergeCell ref="W480:Y480"/>
    <mergeCell ref="W481:Y481"/>
    <mergeCell ref="W482:Y482"/>
    <mergeCell ref="G482:I482"/>
    <mergeCell ref="J480:J482"/>
    <mergeCell ref="K480:M480"/>
    <mergeCell ref="K481:M481"/>
    <mergeCell ref="K482:M482"/>
    <mergeCell ref="N480:N482"/>
    <mergeCell ref="H472:H473"/>
    <mergeCell ref="I472:I473"/>
    <mergeCell ref="B478:Y478"/>
    <mergeCell ref="B480:B482"/>
    <mergeCell ref="C480:E480"/>
    <mergeCell ref="C481:E481"/>
    <mergeCell ref="C482:E482"/>
    <mergeCell ref="F480:F482"/>
    <mergeCell ref="G480:I480"/>
    <mergeCell ref="G481:I481"/>
    <mergeCell ref="B472:B473"/>
    <mergeCell ref="C472:C473"/>
    <mergeCell ref="D472:D473"/>
    <mergeCell ref="E472:E473"/>
    <mergeCell ref="F472:F473"/>
    <mergeCell ref="G472:G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H456:H457"/>
    <mergeCell ref="I456:I457"/>
    <mergeCell ref="B458:B459"/>
    <mergeCell ref="C458:D459"/>
    <mergeCell ref="E458:E459"/>
    <mergeCell ref="F458:F459"/>
    <mergeCell ref="G458:H459"/>
    <mergeCell ref="I458:I459"/>
    <mergeCell ref="U447:U448"/>
    <mergeCell ref="B453:I453"/>
    <mergeCell ref="C455:E455"/>
    <mergeCell ref="G455:I455"/>
    <mergeCell ref="B456:B457"/>
    <mergeCell ref="C456:C457"/>
    <mergeCell ref="D456:D457"/>
    <mergeCell ref="E456:E457"/>
    <mergeCell ref="F456:F457"/>
    <mergeCell ref="G456:G457"/>
    <mergeCell ref="O447:O448"/>
    <mergeCell ref="P447:P448"/>
    <mergeCell ref="Q447:Q448"/>
    <mergeCell ref="R447:R448"/>
    <mergeCell ref="S447:S448"/>
    <mergeCell ref="T447:T448"/>
    <mergeCell ref="I447:I448"/>
    <mergeCell ref="J447:J448"/>
    <mergeCell ref="K447:K448"/>
    <mergeCell ref="L447:L448"/>
    <mergeCell ref="M447:M448"/>
    <mergeCell ref="N447:N448"/>
    <mergeCell ref="R445:R446"/>
    <mergeCell ref="S445:T446"/>
    <mergeCell ref="U445:U446"/>
    <mergeCell ref="B447:B448"/>
    <mergeCell ref="C447:C448"/>
    <mergeCell ref="D447:D448"/>
    <mergeCell ref="E447:E448"/>
    <mergeCell ref="F447:F448"/>
    <mergeCell ref="G447:G448"/>
    <mergeCell ref="H447:H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S426:T427"/>
    <mergeCell ref="U426:U427"/>
    <mergeCell ref="C428:E428"/>
    <mergeCell ref="G428:I428"/>
    <mergeCell ref="K428:M428"/>
    <mergeCell ref="O428:Q428"/>
    <mergeCell ref="S428:U428"/>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T410:T411"/>
    <mergeCell ref="U410:U411"/>
    <mergeCell ref="B412:B413"/>
    <mergeCell ref="C412:D413"/>
    <mergeCell ref="E412:E413"/>
    <mergeCell ref="F412:F413"/>
    <mergeCell ref="G412:H413"/>
    <mergeCell ref="I412:I413"/>
    <mergeCell ref="J412:J413"/>
    <mergeCell ref="K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8:E408"/>
    <mergeCell ref="G408:I408"/>
    <mergeCell ref="K408:M408"/>
    <mergeCell ref="O408:Q408"/>
    <mergeCell ref="S408:U408"/>
    <mergeCell ref="C409:E409"/>
    <mergeCell ref="G409:I409"/>
    <mergeCell ref="K409:M409"/>
    <mergeCell ref="O409:Q409"/>
    <mergeCell ref="S409:U409"/>
    <mergeCell ref="AA399:AA400"/>
    <mergeCell ref="AB399:AB400"/>
    <mergeCell ref="AC399:AC400"/>
    <mergeCell ref="B404:U404"/>
    <mergeCell ref="C406:E407"/>
    <mergeCell ref="G406:I407"/>
    <mergeCell ref="K406:M407"/>
    <mergeCell ref="O406:Q407"/>
    <mergeCell ref="S406:U407"/>
    <mergeCell ref="U399:U400"/>
    <mergeCell ref="V399:V400"/>
    <mergeCell ref="W399:W400"/>
    <mergeCell ref="X399:X400"/>
    <mergeCell ref="Y399:Y400"/>
    <mergeCell ref="Z399:Z400"/>
    <mergeCell ref="O399:O400"/>
    <mergeCell ref="P399:P400"/>
    <mergeCell ref="Q399:Q400"/>
    <mergeCell ref="R399:R400"/>
    <mergeCell ref="S399:S400"/>
    <mergeCell ref="T399:T400"/>
    <mergeCell ref="I399:I400"/>
    <mergeCell ref="J399:J400"/>
    <mergeCell ref="K399:K400"/>
    <mergeCell ref="L399:L400"/>
    <mergeCell ref="M399:M400"/>
    <mergeCell ref="N399:N400"/>
    <mergeCell ref="Z397:Z398"/>
    <mergeCell ref="AA397:AB398"/>
    <mergeCell ref="AC397:AC398"/>
    <mergeCell ref="B399:B400"/>
    <mergeCell ref="C399:C400"/>
    <mergeCell ref="D399:D400"/>
    <mergeCell ref="E399:E400"/>
    <mergeCell ref="F399:F400"/>
    <mergeCell ref="G399:G400"/>
    <mergeCell ref="H399:H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C385:AC386"/>
    <mergeCell ref="B387:B388"/>
    <mergeCell ref="C387:D388"/>
    <mergeCell ref="E387:E388"/>
    <mergeCell ref="F387:F388"/>
    <mergeCell ref="G387:H388"/>
    <mergeCell ref="I387:I388"/>
    <mergeCell ref="J387:J388"/>
    <mergeCell ref="K387:L388"/>
    <mergeCell ref="M387:M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AC378:AC379"/>
    <mergeCell ref="C380:E380"/>
    <mergeCell ref="G380:I380"/>
    <mergeCell ref="K380:M380"/>
    <mergeCell ref="O380:Q380"/>
    <mergeCell ref="S380:U380"/>
    <mergeCell ref="W380:Y380"/>
    <mergeCell ref="AA380:AC380"/>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1:AC361"/>
    <mergeCell ref="B362:B363"/>
    <mergeCell ref="C362:C363"/>
    <mergeCell ref="D362:D363"/>
    <mergeCell ref="E362:E363"/>
    <mergeCell ref="F362:F363"/>
    <mergeCell ref="G362:G363"/>
    <mergeCell ref="H362:H363"/>
    <mergeCell ref="I362:I363"/>
    <mergeCell ref="J362:J363"/>
    <mergeCell ref="C361:E361"/>
    <mergeCell ref="G361:I361"/>
    <mergeCell ref="K361:M361"/>
    <mergeCell ref="O361:Q361"/>
    <mergeCell ref="S361:U361"/>
    <mergeCell ref="W361:Y361"/>
    <mergeCell ref="AA358:AC359"/>
    <mergeCell ref="C360:E360"/>
    <mergeCell ref="G360:I360"/>
    <mergeCell ref="K360:M360"/>
    <mergeCell ref="O360:Q360"/>
    <mergeCell ref="S360:U360"/>
    <mergeCell ref="W360:Y360"/>
    <mergeCell ref="AA360:AC360"/>
    <mergeCell ref="C358:E359"/>
    <mergeCell ref="G358:I359"/>
    <mergeCell ref="K358:M359"/>
    <mergeCell ref="O358:Q359"/>
    <mergeCell ref="S358:U359"/>
    <mergeCell ref="W358:Y359"/>
    <mergeCell ref="B355:AC355"/>
    <mergeCell ref="C357:E357"/>
    <mergeCell ref="G357:I357"/>
    <mergeCell ref="K357:M357"/>
    <mergeCell ref="O357:U357"/>
    <mergeCell ref="W357:AC35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S340:S341"/>
    <mergeCell ref="T340:T341"/>
    <mergeCell ref="U340:U341"/>
    <mergeCell ref="B342:B343"/>
    <mergeCell ref="C342:D343"/>
    <mergeCell ref="E342:E343"/>
    <mergeCell ref="F342:F343"/>
    <mergeCell ref="G342:H343"/>
    <mergeCell ref="I342:I343"/>
    <mergeCell ref="J342:J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Q336:Q337"/>
    <mergeCell ref="R336:R337"/>
    <mergeCell ref="S336:S337"/>
    <mergeCell ref="T336:T337"/>
    <mergeCell ref="U336:U337"/>
    <mergeCell ref="C338:E338"/>
    <mergeCell ref="G338:I338"/>
    <mergeCell ref="K338:M338"/>
    <mergeCell ref="O338:Q338"/>
    <mergeCell ref="S338:U338"/>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T332:T333"/>
    <mergeCell ref="U332:U333"/>
    <mergeCell ref="B334:B335"/>
    <mergeCell ref="C334:D335"/>
    <mergeCell ref="E334:E335"/>
    <mergeCell ref="F334:F335"/>
    <mergeCell ref="G334:H335"/>
    <mergeCell ref="I334:I335"/>
    <mergeCell ref="J334:J335"/>
    <mergeCell ref="K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U329:U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D318"/>
    <mergeCell ref="G318:H318"/>
    <mergeCell ref="K318:L318"/>
    <mergeCell ref="O318:P318"/>
    <mergeCell ref="S318:T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C313:E313"/>
    <mergeCell ref="G313:I313"/>
    <mergeCell ref="K313:M313"/>
    <mergeCell ref="O313:Q313"/>
    <mergeCell ref="S313:U313"/>
    <mergeCell ref="C314:E314"/>
    <mergeCell ref="G314:I314"/>
    <mergeCell ref="K314:M314"/>
    <mergeCell ref="O314:Q314"/>
    <mergeCell ref="S314:U314"/>
    <mergeCell ref="U310:U311"/>
    <mergeCell ref="C312:E312"/>
    <mergeCell ref="G312:I312"/>
    <mergeCell ref="K312:M312"/>
    <mergeCell ref="O312:Q312"/>
    <mergeCell ref="S312:U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7:T298"/>
    <mergeCell ref="U297:U298"/>
    <mergeCell ref="C299:D299"/>
    <mergeCell ref="G299:H299"/>
    <mergeCell ref="K299:L299"/>
    <mergeCell ref="O299:P299"/>
    <mergeCell ref="S299:T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E295"/>
    <mergeCell ref="G295:I295"/>
    <mergeCell ref="K295:M295"/>
    <mergeCell ref="O295:Q295"/>
    <mergeCell ref="S295:U295"/>
    <mergeCell ref="C296:E296"/>
    <mergeCell ref="G296:I296"/>
    <mergeCell ref="K296:M296"/>
    <mergeCell ref="O296:Q296"/>
    <mergeCell ref="S296:U296"/>
    <mergeCell ref="B291:U291"/>
    <mergeCell ref="C293:E294"/>
    <mergeCell ref="G293:I294"/>
    <mergeCell ref="K293:M294"/>
    <mergeCell ref="O293:Q294"/>
    <mergeCell ref="S293:U294"/>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Q238:Q239"/>
    <mergeCell ref="R238:R239"/>
    <mergeCell ref="S238:S239"/>
    <mergeCell ref="T238:T239"/>
    <mergeCell ref="U238:U239"/>
    <mergeCell ref="C240:E240"/>
    <mergeCell ref="G240:I240"/>
    <mergeCell ref="K240:M240"/>
    <mergeCell ref="O240:Q240"/>
    <mergeCell ref="S240:U240"/>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S232:U232"/>
    <mergeCell ref="C233:E233"/>
    <mergeCell ref="G233:I233"/>
    <mergeCell ref="K233:M233"/>
    <mergeCell ref="O233:Q233"/>
    <mergeCell ref="S233:U233"/>
    <mergeCell ref="B228:U228"/>
    <mergeCell ref="C230:E231"/>
    <mergeCell ref="G230:I231"/>
    <mergeCell ref="K230:M231"/>
    <mergeCell ref="O230:Q231"/>
    <mergeCell ref="S230:U231"/>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Q214:Q215"/>
    <mergeCell ref="R214:R215"/>
    <mergeCell ref="S214:S215"/>
    <mergeCell ref="T214:T215"/>
    <mergeCell ref="U214:U215"/>
    <mergeCell ref="C216:E216"/>
    <mergeCell ref="G216:I216"/>
    <mergeCell ref="K216:M216"/>
    <mergeCell ref="O216:Q216"/>
    <mergeCell ref="S216:U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U207:U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S195"/>
    <mergeCell ref="T194:T195"/>
    <mergeCell ref="U194:U195"/>
    <mergeCell ref="C196:D196"/>
    <mergeCell ref="G196:H196"/>
    <mergeCell ref="K196:L196"/>
    <mergeCell ref="O196:P196"/>
    <mergeCell ref="S196:T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C191:E191"/>
    <mergeCell ref="G191:I191"/>
    <mergeCell ref="K191:M191"/>
    <mergeCell ref="O191:Q191"/>
    <mergeCell ref="S191:U191"/>
    <mergeCell ref="C192:E192"/>
    <mergeCell ref="G192:I192"/>
    <mergeCell ref="K192:M192"/>
    <mergeCell ref="O192:Q192"/>
    <mergeCell ref="S192:U192"/>
    <mergeCell ref="S188:S189"/>
    <mergeCell ref="T188:T189"/>
    <mergeCell ref="U188:U189"/>
    <mergeCell ref="C190:E190"/>
    <mergeCell ref="G190:I190"/>
    <mergeCell ref="K190:M190"/>
    <mergeCell ref="O190:Q190"/>
    <mergeCell ref="S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D187"/>
    <mergeCell ref="G187:H187"/>
    <mergeCell ref="K187:L187"/>
    <mergeCell ref="O187:P187"/>
    <mergeCell ref="S187:T187"/>
    <mergeCell ref="B188:B189"/>
    <mergeCell ref="C188:C189"/>
    <mergeCell ref="D188:D189"/>
    <mergeCell ref="E188:E189"/>
    <mergeCell ref="F188:F189"/>
    <mergeCell ref="R184:R185"/>
    <mergeCell ref="S184:T185"/>
    <mergeCell ref="U184:U185"/>
    <mergeCell ref="C186:D186"/>
    <mergeCell ref="G186:H186"/>
    <mergeCell ref="K186:L186"/>
    <mergeCell ref="O186:P186"/>
    <mergeCell ref="S186:T186"/>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1:R182"/>
    <mergeCell ref="S181:T182"/>
    <mergeCell ref="U181:U182"/>
    <mergeCell ref="C183:D183"/>
    <mergeCell ref="G183:H183"/>
    <mergeCell ref="K183:L183"/>
    <mergeCell ref="O183:P183"/>
    <mergeCell ref="S183:T183"/>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S179"/>
    <mergeCell ref="T178:T179"/>
    <mergeCell ref="U178:U179"/>
    <mergeCell ref="C180:D180"/>
    <mergeCell ref="G180:H180"/>
    <mergeCell ref="K180:L180"/>
    <mergeCell ref="O180:P180"/>
    <mergeCell ref="S180:T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C174:E175"/>
    <mergeCell ref="G174:I175"/>
    <mergeCell ref="K174:M175"/>
    <mergeCell ref="O174:Q175"/>
    <mergeCell ref="S174:U175"/>
    <mergeCell ref="C176:E176"/>
    <mergeCell ref="G176:I176"/>
    <mergeCell ref="K176:M176"/>
    <mergeCell ref="O176:Q176"/>
    <mergeCell ref="S176:U176"/>
    <mergeCell ref="Q166:Q167"/>
    <mergeCell ref="R166:R167"/>
    <mergeCell ref="S166:S167"/>
    <mergeCell ref="T166:T167"/>
    <mergeCell ref="U166:U167"/>
    <mergeCell ref="B172:U172"/>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S145"/>
    <mergeCell ref="T144:T145"/>
    <mergeCell ref="U144:U145"/>
    <mergeCell ref="C146:D146"/>
    <mergeCell ref="G146:H146"/>
    <mergeCell ref="K146:L146"/>
    <mergeCell ref="O146:P146"/>
    <mergeCell ref="S146:T146"/>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C141:E141"/>
    <mergeCell ref="G141:I141"/>
    <mergeCell ref="K141:M141"/>
    <mergeCell ref="O141:Q141"/>
    <mergeCell ref="S141:U141"/>
    <mergeCell ref="C142:E142"/>
    <mergeCell ref="G142:I142"/>
    <mergeCell ref="K142:M142"/>
    <mergeCell ref="O142:Q142"/>
    <mergeCell ref="S142:U142"/>
    <mergeCell ref="U138:U139"/>
    <mergeCell ref="C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B124:U124"/>
    <mergeCell ref="C126:E127"/>
    <mergeCell ref="G126:I127"/>
    <mergeCell ref="K126:M127"/>
    <mergeCell ref="O126:Q127"/>
    <mergeCell ref="S126:U127"/>
    <mergeCell ref="C122:E122"/>
    <mergeCell ref="G122:I122"/>
    <mergeCell ref="K122:M122"/>
    <mergeCell ref="O122:Q122"/>
    <mergeCell ref="S122:U122"/>
    <mergeCell ref="C123:E123"/>
    <mergeCell ref="G123:I123"/>
    <mergeCell ref="K123:M123"/>
    <mergeCell ref="O123:Q123"/>
    <mergeCell ref="S123:U123"/>
    <mergeCell ref="C120:E120"/>
    <mergeCell ref="G120:I120"/>
    <mergeCell ref="K120:M120"/>
    <mergeCell ref="O120:Q120"/>
    <mergeCell ref="S120:U120"/>
    <mergeCell ref="C121:E121"/>
    <mergeCell ref="G121:I121"/>
    <mergeCell ref="K121:M121"/>
    <mergeCell ref="O121:Q121"/>
    <mergeCell ref="S121:U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C101:E101"/>
    <mergeCell ref="G101:I101"/>
    <mergeCell ref="K101:M101"/>
    <mergeCell ref="O101:Q101"/>
    <mergeCell ref="S101:U101"/>
    <mergeCell ref="C102:E103"/>
    <mergeCell ref="G102:I103"/>
    <mergeCell ref="K102:M103"/>
    <mergeCell ref="O102:Q103"/>
    <mergeCell ref="S102:U103"/>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T76:T77"/>
    <mergeCell ref="U76:U77"/>
    <mergeCell ref="C78:D78"/>
    <mergeCell ref="G78:H78"/>
    <mergeCell ref="K78:L78"/>
    <mergeCell ref="O78:P78"/>
    <mergeCell ref="S78:T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C72:E72"/>
    <mergeCell ref="G72:I72"/>
    <mergeCell ref="K72:M72"/>
    <mergeCell ref="O72:Q72"/>
    <mergeCell ref="S72:U72"/>
    <mergeCell ref="C73:E73"/>
    <mergeCell ref="G73:I73"/>
    <mergeCell ref="K73:M73"/>
    <mergeCell ref="O73:Q73"/>
    <mergeCell ref="S73:U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T63:T64"/>
    <mergeCell ref="U63:U64"/>
    <mergeCell ref="C65:D65"/>
    <mergeCell ref="G65:H65"/>
    <mergeCell ref="K65:L65"/>
    <mergeCell ref="O65:P65"/>
    <mergeCell ref="S65:T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B57:U57"/>
    <mergeCell ref="C59:E60"/>
    <mergeCell ref="G59:I60"/>
    <mergeCell ref="K59:M60"/>
    <mergeCell ref="O59:Q60"/>
    <mergeCell ref="S59:U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4:Y34"/>
    <mergeCell ref="C35:M35"/>
    <mergeCell ref="O35:Y35"/>
    <mergeCell ref="C36:E37"/>
    <mergeCell ref="G36:I37"/>
    <mergeCell ref="K36:M37"/>
    <mergeCell ref="O36:Q37"/>
    <mergeCell ref="S36:U37"/>
    <mergeCell ref="W36:Y37"/>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9:Y9"/>
    <mergeCell ref="C11:Y11"/>
    <mergeCell ref="C12:M12"/>
    <mergeCell ref="O12:Y12"/>
    <mergeCell ref="C13:E14"/>
    <mergeCell ref="G13:I14"/>
    <mergeCell ref="K13:M14"/>
    <mergeCell ref="O13:Q14"/>
    <mergeCell ref="S13:U14"/>
    <mergeCell ref="W13: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3.5703125" bestFit="1" customWidth="1"/>
    <col min="2"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2.28515625" customWidth="1"/>
    <col min="13" max="13" width="2.85546875" customWidth="1"/>
    <col min="14" max="14" width="17.140625" customWidth="1"/>
    <col min="15" max="15" width="3.7109375" customWidth="1"/>
    <col min="16" max="16" width="12.28515625" customWidth="1"/>
    <col min="17" max="17" width="2.855468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69" t="s">
        <v>5</v>
      </c>
      <c r="C3" s="69"/>
      <c r="D3" s="69"/>
      <c r="E3" s="69"/>
      <c r="F3" s="69"/>
      <c r="G3" s="69"/>
      <c r="H3" s="69"/>
      <c r="I3" s="69"/>
      <c r="J3" s="69"/>
      <c r="K3" s="69"/>
      <c r="L3" s="69"/>
      <c r="M3" s="69"/>
      <c r="N3" s="69"/>
      <c r="O3" s="69"/>
      <c r="P3" s="69"/>
      <c r="Q3" s="69"/>
    </row>
    <row r="4" spans="1:17" ht="15" customHeight="1">
      <c r="A4" s="12" t="s">
        <v>564</v>
      </c>
      <c r="B4" s="69" t="s">
        <v>5</v>
      </c>
      <c r="C4" s="69"/>
      <c r="D4" s="69"/>
      <c r="E4" s="69"/>
      <c r="F4" s="69"/>
      <c r="G4" s="69"/>
      <c r="H4" s="69"/>
      <c r="I4" s="69"/>
      <c r="J4" s="69"/>
      <c r="K4" s="69"/>
      <c r="L4" s="69"/>
      <c r="M4" s="69"/>
      <c r="N4" s="69"/>
      <c r="O4" s="69"/>
      <c r="P4" s="69"/>
      <c r="Q4" s="69"/>
    </row>
    <row r="5" spans="1:17">
      <c r="A5" s="12"/>
      <c r="B5" s="70" t="s">
        <v>566</v>
      </c>
      <c r="C5" s="70"/>
      <c r="D5" s="70"/>
      <c r="E5" s="70"/>
      <c r="F5" s="70"/>
      <c r="G5" s="70"/>
      <c r="H5" s="70"/>
      <c r="I5" s="70"/>
      <c r="J5" s="70"/>
      <c r="K5" s="70"/>
      <c r="L5" s="70"/>
      <c r="M5" s="70"/>
      <c r="N5" s="70"/>
      <c r="O5" s="70"/>
      <c r="P5" s="70"/>
      <c r="Q5" s="70"/>
    </row>
    <row r="6" spans="1:17">
      <c r="A6" s="12"/>
      <c r="B6" s="69"/>
      <c r="C6" s="69"/>
      <c r="D6" s="69"/>
      <c r="E6" s="69"/>
      <c r="F6" s="69"/>
      <c r="G6" s="69"/>
      <c r="H6" s="69"/>
      <c r="I6" s="69"/>
      <c r="J6" s="69"/>
      <c r="K6" s="69"/>
      <c r="L6" s="69"/>
      <c r="M6" s="69"/>
      <c r="N6" s="69"/>
      <c r="O6" s="69"/>
      <c r="P6" s="69"/>
      <c r="Q6" s="69"/>
    </row>
    <row r="7" spans="1:17" ht="25.5" customHeight="1">
      <c r="A7" s="12"/>
      <c r="B7" s="35" t="s">
        <v>567</v>
      </c>
      <c r="C7" s="35"/>
      <c r="D7" s="35"/>
      <c r="E7" s="35"/>
      <c r="F7" s="35"/>
      <c r="G7" s="35"/>
      <c r="H7" s="35"/>
      <c r="I7" s="35"/>
      <c r="J7" s="35"/>
      <c r="K7" s="35"/>
      <c r="L7" s="35"/>
      <c r="M7" s="35"/>
      <c r="N7" s="35"/>
      <c r="O7" s="35"/>
      <c r="P7" s="35"/>
      <c r="Q7" s="35"/>
    </row>
    <row r="8" spans="1:17">
      <c r="A8" s="12"/>
      <c r="B8" s="103"/>
      <c r="C8" s="103"/>
      <c r="D8" s="103"/>
      <c r="E8" s="103"/>
      <c r="F8" s="103"/>
      <c r="G8" s="103"/>
      <c r="H8" s="103"/>
      <c r="I8" s="103"/>
      <c r="J8" s="103"/>
      <c r="K8" s="103"/>
      <c r="L8" s="103"/>
      <c r="M8" s="103"/>
      <c r="N8" s="103"/>
      <c r="O8" s="103"/>
      <c r="P8" s="103"/>
      <c r="Q8" s="103"/>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14"/>
      <c r="C11" s="23" t="s">
        <v>255</v>
      </c>
      <c r="D11" s="23"/>
      <c r="E11" s="23"/>
      <c r="F11" s="23"/>
      <c r="G11" s="23"/>
      <c r="H11" s="23"/>
      <c r="I11" s="23"/>
      <c r="J11" s="14"/>
      <c r="K11" s="23" t="s">
        <v>256</v>
      </c>
      <c r="L11" s="23"/>
      <c r="M11" s="23"/>
      <c r="N11" s="23"/>
      <c r="O11" s="23"/>
      <c r="P11" s="23"/>
      <c r="Q11" s="23"/>
    </row>
    <row r="12" spans="1:17" ht="15.75" thickBot="1">
      <c r="A12" s="12"/>
      <c r="B12" s="14"/>
      <c r="C12" s="21" t="s">
        <v>257</v>
      </c>
      <c r="D12" s="21"/>
      <c r="E12" s="21"/>
      <c r="F12" s="21"/>
      <c r="G12" s="21"/>
      <c r="H12" s="21"/>
      <c r="I12" s="21"/>
      <c r="J12" s="14"/>
      <c r="K12" s="21" t="s">
        <v>257</v>
      </c>
      <c r="L12" s="21"/>
      <c r="M12" s="21"/>
      <c r="N12" s="21"/>
      <c r="O12" s="21"/>
      <c r="P12" s="21"/>
      <c r="Q12" s="21"/>
    </row>
    <row r="13" spans="1:17" ht="15.75" thickBot="1">
      <c r="A13" s="12"/>
      <c r="B13" s="164" t="s">
        <v>568</v>
      </c>
      <c r="C13" s="68">
        <v>2013</v>
      </c>
      <c r="D13" s="68"/>
      <c r="E13" s="68"/>
      <c r="F13" s="14"/>
      <c r="G13" s="68">
        <v>2012</v>
      </c>
      <c r="H13" s="68"/>
      <c r="I13" s="68"/>
      <c r="J13" s="14"/>
      <c r="K13" s="68">
        <v>2013</v>
      </c>
      <c r="L13" s="68"/>
      <c r="M13" s="68"/>
      <c r="N13" s="14"/>
      <c r="O13" s="68">
        <v>2012</v>
      </c>
      <c r="P13" s="68"/>
      <c r="Q13" s="68"/>
    </row>
    <row r="14" spans="1:17">
      <c r="A14" s="12"/>
      <c r="B14" s="52" t="s">
        <v>288</v>
      </c>
      <c r="C14" s="52" t="s">
        <v>228</v>
      </c>
      <c r="D14" s="54">
        <v>1097</v>
      </c>
      <c r="E14" s="56"/>
      <c r="F14" s="29"/>
      <c r="G14" s="52" t="s">
        <v>228</v>
      </c>
      <c r="H14" s="63">
        <v>976</v>
      </c>
      <c r="I14" s="56"/>
      <c r="J14" s="29"/>
      <c r="K14" s="52" t="s">
        <v>228</v>
      </c>
      <c r="L14" s="54">
        <v>1115</v>
      </c>
      <c r="M14" s="56"/>
      <c r="N14" s="29"/>
      <c r="O14" s="52" t="s">
        <v>228</v>
      </c>
      <c r="P14" s="54">
        <v>1210</v>
      </c>
      <c r="Q14" s="56"/>
    </row>
    <row r="15" spans="1:17">
      <c r="A15" s="12"/>
      <c r="B15" s="27"/>
      <c r="C15" s="83"/>
      <c r="D15" s="79"/>
      <c r="E15" s="80"/>
      <c r="F15" s="29"/>
      <c r="G15" s="83"/>
      <c r="H15" s="160"/>
      <c r="I15" s="80"/>
      <c r="J15" s="29"/>
      <c r="K15" s="83"/>
      <c r="L15" s="79"/>
      <c r="M15" s="80"/>
      <c r="N15" s="29"/>
      <c r="O15" s="83"/>
      <c r="P15" s="79"/>
      <c r="Q15" s="80"/>
    </row>
    <row r="16" spans="1:17">
      <c r="A16" s="12"/>
      <c r="B16" s="35" t="s">
        <v>569</v>
      </c>
      <c r="C16" s="33">
        <v>55</v>
      </c>
      <c r="D16" s="33"/>
      <c r="E16" s="25"/>
      <c r="F16" s="25"/>
      <c r="G16" s="33">
        <v>210</v>
      </c>
      <c r="H16" s="33"/>
      <c r="I16" s="25"/>
      <c r="J16" s="25"/>
      <c r="K16" s="32">
        <v>1075</v>
      </c>
      <c r="L16" s="32"/>
      <c r="M16" s="25"/>
      <c r="N16" s="25"/>
      <c r="O16" s="33">
        <v>231</v>
      </c>
      <c r="P16" s="33"/>
      <c r="Q16" s="25"/>
    </row>
    <row r="17" spans="1:17">
      <c r="A17" s="12"/>
      <c r="B17" s="35"/>
      <c r="C17" s="33"/>
      <c r="D17" s="33"/>
      <c r="E17" s="25"/>
      <c r="F17" s="25"/>
      <c r="G17" s="33"/>
      <c r="H17" s="33"/>
      <c r="I17" s="25"/>
      <c r="J17" s="25"/>
      <c r="K17" s="32"/>
      <c r="L17" s="32"/>
      <c r="M17" s="25"/>
      <c r="N17" s="25"/>
      <c r="O17" s="33"/>
      <c r="P17" s="33"/>
      <c r="Q17" s="25"/>
    </row>
    <row r="18" spans="1:17">
      <c r="A18" s="12"/>
      <c r="B18" s="16" t="s">
        <v>570</v>
      </c>
      <c r="C18" s="30" t="s">
        <v>571</v>
      </c>
      <c r="D18" s="30"/>
      <c r="E18" s="16" t="s">
        <v>278</v>
      </c>
      <c r="F18" s="17"/>
      <c r="G18" s="30" t="s">
        <v>572</v>
      </c>
      <c r="H18" s="30"/>
      <c r="I18" s="16" t="s">
        <v>278</v>
      </c>
      <c r="J18" s="17"/>
      <c r="K18" s="30" t="s">
        <v>573</v>
      </c>
      <c r="L18" s="30"/>
      <c r="M18" s="16" t="s">
        <v>278</v>
      </c>
      <c r="N18" s="17"/>
      <c r="O18" s="30" t="s">
        <v>574</v>
      </c>
      <c r="P18" s="30"/>
      <c r="Q18" s="16" t="s">
        <v>278</v>
      </c>
    </row>
    <row r="19" spans="1:17" ht="15.75" thickBot="1">
      <c r="A19" s="12"/>
      <c r="B19" s="11" t="s">
        <v>575</v>
      </c>
      <c r="C19" s="61" t="s">
        <v>576</v>
      </c>
      <c r="D19" s="61"/>
      <c r="E19" s="11" t="s">
        <v>278</v>
      </c>
      <c r="F19" s="14"/>
      <c r="G19" s="61" t="s">
        <v>577</v>
      </c>
      <c r="H19" s="61"/>
      <c r="I19" s="11" t="s">
        <v>278</v>
      </c>
      <c r="J19" s="14"/>
      <c r="K19" s="61" t="s">
        <v>578</v>
      </c>
      <c r="L19" s="61"/>
      <c r="M19" s="165" t="s">
        <v>278</v>
      </c>
      <c r="N19" s="14"/>
      <c r="O19" s="61" t="s">
        <v>579</v>
      </c>
      <c r="P19" s="61"/>
      <c r="Q19" s="165" t="s">
        <v>278</v>
      </c>
    </row>
    <row r="20" spans="1:17">
      <c r="A20" s="12"/>
      <c r="B20" s="60" t="s">
        <v>296</v>
      </c>
      <c r="C20" s="52" t="s">
        <v>228</v>
      </c>
      <c r="D20" s="63">
        <v>974</v>
      </c>
      <c r="E20" s="56"/>
      <c r="F20" s="29"/>
      <c r="G20" s="52" t="s">
        <v>228</v>
      </c>
      <c r="H20" s="63">
        <v>892</v>
      </c>
      <c r="I20" s="56"/>
      <c r="J20" s="29"/>
      <c r="K20" s="52" t="s">
        <v>228</v>
      </c>
      <c r="L20" s="63">
        <v>974</v>
      </c>
      <c r="M20" s="56"/>
      <c r="N20" s="29"/>
      <c r="O20" s="52" t="s">
        <v>228</v>
      </c>
      <c r="P20" s="63">
        <v>892</v>
      </c>
      <c r="Q20" s="56"/>
    </row>
    <row r="21" spans="1:17" ht="15.75" thickBot="1">
      <c r="A21" s="12"/>
      <c r="B21" s="60"/>
      <c r="C21" s="53"/>
      <c r="D21" s="64"/>
      <c r="E21" s="57"/>
      <c r="F21" s="29"/>
      <c r="G21" s="53"/>
      <c r="H21" s="64"/>
      <c r="I21" s="57"/>
      <c r="J21" s="29"/>
      <c r="K21" s="53"/>
      <c r="L21" s="64"/>
      <c r="M21" s="57"/>
      <c r="N21" s="29"/>
      <c r="O21" s="53"/>
      <c r="P21" s="64"/>
      <c r="Q21" s="57"/>
    </row>
    <row r="22" spans="1:17" ht="15.75" thickTop="1">
      <c r="A22" s="12"/>
      <c r="B22" s="14"/>
      <c r="C22" s="65"/>
      <c r="D22" s="65"/>
      <c r="E22" s="65"/>
      <c r="F22" s="14"/>
      <c r="G22" s="65"/>
      <c r="H22" s="65"/>
      <c r="I22" s="65"/>
      <c r="J22" s="14"/>
      <c r="K22" s="65"/>
      <c r="L22" s="65"/>
      <c r="M22" s="65"/>
      <c r="N22" s="14"/>
      <c r="O22" s="65"/>
      <c r="P22" s="65"/>
      <c r="Q22" s="65"/>
    </row>
    <row r="23" spans="1:17">
      <c r="A23" s="12"/>
      <c r="B23" s="14"/>
      <c r="C23" s="23" t="s">
        <v>255</v>
      </c>
      <c r="D23" s="23"/>
      <c r="E23" s="23"/>
      <c r="F23" s="23"/>
      <c r="G23" s="23"/>
      <c r="H23" s="23"/>
      <c r="I23" s="23"/>
      <c r="J23" s="14"/>
      <c r="K23" s="23" t="s">
        <v>256</v>
      </c>
      <c r="L23" s="23"/>
      <c r="M23" s="23"/>
      <c r="N23" s="23"/>
      <c r="O23" s="23"/>
      <c r="P23" s="23"/>
      <c r="Q23" s="23"/>
    </row>
    <row r="24" spans="1:17" ht="15.75" thickBot="1">
      <c r="A24" s="12"/>
      <c r="B24" s="14"/>
      <c r="C24" s="21" t="s">
        <v>257</v>
      </c>
      <c r="D24" s="21"/>
      <c r="E24" s="21"/>
      <c r="F24" s="21"/>
      <c r="G24" s="21"/>
      <c r="H24" s="21"/>
      <c r="I24" s="21"/>
      <c r="J24" s="14"/>
      <c r="K24" s="21" t="s">
        <v>257</v>
      </c>
      <c r="L24" s="21"/>
      <c r="M24" s="21"/>
      <c r="N24" s="21"/>
      <c r="O24" s="21"/>
      <c r="P24" s="21"/>
      <c r="Q24" s="21"/>
    </row>
    <row r="25" spans="1:17" ht="15.75" thickBot="1">
      <c r="A25" s="12"/>
      <c r="B25" s="164" t="s">
        <v>580</v>
      </c>
      <c r="C25" s="68">
        <v>2013</v>
      </c>
      <c r="D25" s="68"/>
      <c r="E25" s="68"/>
      <c r="F25" s="14"/>
      <c r="G25" s="68">
        <v>2012</v>
      </c>
      <c r="H25" s="68"/>
      <c r="I25" s="68"/>
      <c r="J25" s="14"/>
      <c r="K25" s="68">
        <v>2013</v>
      </c>
      <c r="L25" s="68"/>
      <c r="M25" s="68"/>
      <c r="N25" s="14"/>
      <c r="O25" s="68">
        <v>2012</v>
      </c>
      <c r="P25" s="68"/>
      <c r="Q25" s="68"/>
    </row>
    <row r="26" spans="1:17">
      <c r="A26" s="12"/>
      <c r="B26" s="52" t="s">
        <v>288</v>
      </c>
      <c r="C26" s="52" t="s">
        <v>228</v>
      </c>
      <c r="D26" s="54">
        <v>52345</v>
      </c>
      <c r="E26" s="56"/>
      <c r="F26" s="29"/>
      <c r="G26" s="52" t="s">
        <v>228</v>
      </c>
      <c r="H26" s="54">
        <v>60334</v>
      </c>
      <c r="I26" s="56"/>
      <c r="J26" s="29"/>
      <c r="K26" s="52" t="s">
        <v>228</v>
      </c>
      <c r="L26" s="54">
        <v>45062</v>
      </c>
      <c r="M26" s="56"/>
      <c r="N26" s="29"/>
      <c r="O26" s="52" t="s">
        <v>228</v>
      </c>
      <c r="P26" s="54">
        <v>84496</v>
      </c>
      <c r="Q26" s="56"/>
    </row>
    <row r="27" spans="1:17">
      <c r="A27" s="12"/>
      <c r="B27" s="27"/>
      <c r="C27" s="83"/>
      <c r="D27" s="79"/>
      <c r="E27" s="80"/>
      <c r="F27" s="29"/>
      <c r="G27" s="83"/>
      <c r="H27" s="79"/>
      <c r="I27" s="80"/>
      <c r="J27" s="29"/>
      <c r="K27" s="83"/>
      <c r="L27" s="79"/>
      <c r="M27" s="80"/>
      <c r="N27" s="29"/>
      <c r="O27" s="83"/>
      <c r="P27" s="79"/>
      <c r="Q27" s="80"/>
    </row>
    <row r="28" spans="1:17">
      <c r="A28" s="12"/>
      <c r="B28" s="35" t="s">
        <v>569</v>
      </c>
      <c r="C28" s="32">
        <v>27040</v>
      </c>
      <c r="D28" s="32"/>
      <c r="E28" s="25"/>
      <c r="F28" s="25"/>
      <c r="G28" s="32">
        <v>18983</v>
      </c>
      <c r="H28" s="32"/>
      <c r="I28" s="25"/>
      <c r="J28" s="25"/>
      <c r="K28" s="32">
        <v>77883</v>
      </c>
      <c r="L28" s="32"/>
      <c r="M28" s="25"/>
      <c r="N28" s="25"/>
      <c r="O28" s="32">
        <v>60543</v>
      </c>
      <c r="P28" s="32"/>
      <c r="Q28" s="25"/>
    </row>
    <row r="29" spans="1:17">
      <c r="A29" s="12"/>
      <c r="B29" s="35"/>
      <c r="C29" s="32"/>
      <c r="D29" s="32"/>
      <c r="E29" s="25"/>
      <c r="F29" s="25"/>
      <c r="G29" s="32"/>
      <c r="H29" s="32"/>
      <c r="I29" s="25"/>
      <c r="J29" s="25"/>
      <c r="K29" s="32"/>
      <c r="L29" s="32"/>
      <c r="M29" s="25"/>
      <c r="N29" s="25"/>
      <c r="O29" s="32"/>
      <c r="P29" s="32"/>
      <c r="Q29" s="25"/>
    </row>
    <row r="30" spans="1:17">
      <c r="A30" s="12"/>
      <c r="B30" s="16" t="s">
        <v>570</v>
      </c>
      <c r="C30" s="30" t="s">
        <v>581</v>
      </c>
      <c r="D30" s="30"/>
      <c r="E30" s="16" t="s">
        <v>278</v>
      </c>
      <c r="F30" s="17"/>
      <c r="G30" s="30" t="s">
        <v>582</v>
      </c>
      <c r="H30" s="30"/>
      <c r="I30" s="16" t="s">
        <v>278</v>
      </c>
      <c r="J30" s="17"/>
      <c r="K30" s="30" t="s">
        <v>583</v>
      </c>
      <c r="L30" s="30"/>
      <c r="M30" s="16" t="s">
        <v>278</v>
      </c>
      <c r="N30" s="17"/>
      <c r="O30" s="30" t="s">
        <v>584</v>
      </c>
      <c r="P30" s="30"/>
      <c r="Q30" s="16" t="s">
        <v>278</v>
      </c>
    </row>
    <row r="31" spans="1:17">
      <c r="A31" s="12"/>
      <c r="B31" s="35" t="s">
        <v>575</v>
      </c>
      <c r="C31" s="33" t="s">
        <v>585</v>
      </c>
      <c r="D31" s="33"/>
      <c r="E31" s="35" t="s">
        <v>278</v>
      </c>
      <c r="F31" s="25"/>
      <c r="G31" s="32">
        <v>1235</v>
      </c>
      <c r="H31" s="32"/>
      <c r="I31" s="25"/>
      <c r="J31" s="25"/>
      <c r="K31" s="33" t="s">
        <v>586</v>
      </c>
      <c r="L31" s="33"/>
      <c r="M31" s="35" t="s">
        <v>278</v>
      </c>
      <c r="N31" s="25"/>
      <c r="O31" s="33" t="s">
        <v>587</v>
      </c>
      <c r="P31" s="33"/>
      <c r="Q31" s="35" t="s">
        <v>278</v>
      </c>
    </row>
    <row r="32" spans="1:17" ht="15.75" thickBot="1">
      <c r="A32" s="12"/>
      <c r="B32" s="35"/>
      <c r="C32" s="61"/>
      <c r="D32" s="61"/>
      <c r="E32" s="105"/>
      <c r="F32" s="25"/>
      <c r="G32" s="50"/>
      <c r="H32" s="50"/>
      <c r="I32" s="51"/>
      <c r="J32" s="25"/>
      <c r="K32" s="61"/>
      <c r="L32" s="61"/>
      <c r="M32" s="105"/>
      <c r="N32" s="25"/>
      <c r="O32" s="61"/>
      <c r="P32" s="61"/>
      <c r="Q32" s="105"/>
    </row>
    <row r="33" spans="1:17">
      <c r="A33" s="12"/>
      <c r="B33" s="60" t="s">
        <v>296</v>
      </c>
      <c r="C33" s="52" t="s">
        <v>228</v>
      </c>
      <c r="D33" s="54">
        <v>51651</v>
      </c>
      <c r="E33" s="56"/>
      <c r="F33" s="29"/>
      <c r="G33" s="52" t="s">
        <v>228</v>
      </c>
      <c r="H33" s="54">
        <v>57595</v>
      </c>
      <c r="I33" s="56"/>
      <c r="J33" s="29"/>
      <c r="K33" s="52" t="s">
        <v>228</v>
      </c>
      <c r="L33" s="54">
        <v>51651</v>
      </c>
      <c r="M33" s="56"/>
      <c r="N33" s="29"/>
      <c r="O33" s="52" t="s">
        <v>228</v>
      </c>
      <c r="P33" s="54">
        <v>57595</v>
      </c>
      <c r="Q33" s="56"/>
    </row>
    <row r="34" spans="1:17" ht="15.75" thickBot="1">
      <c r="A34" s="12"/>
      <c r="B34" s="60"/>
      <c r="C34" s="53"/>
      <c r="D34" s="55"/>
      <c r="E34" s="57"/>
      <c r="F34" s="29"/>
      <c r="G34" s="53"/>
      <c r="H34" s="55"/>
      <c r="I34" s="57"/>
      <c r="J34" s="29"/>
      <c r="K34" s="53"/>
      <c r="L34" s="55"/>
      <c r="M34" s="57"/>
      <c r="N34" s="29"/>
      <c r="O34" s="53"/>
      <c r="P34" s="55"/>
      <c r="Q34" s="57"/>
    </row>
    <row r="35" spans="1:17" ht="15.75" thickTop="1"/>
  </sheetData>
  <mergeCells count="143">
    <mergeCell ref="B5:Q5"/>
    <mergeCell ref="B6:Q6"/>
    <mergeCell ref="B7:Q7"/>
    <mergeCell ref="B8:Q8"/>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I23"/>
    <mergeCell ref="K23:Q23"/>
    <mergeCell ref="C24:I24"/>
    <mergeCell ref="K24:Q24"/>
    <mergeCell ref="C25:E25"/>
    <mergeCell ref="G25:I25"/>
    <mergeCell ref="K25:M25"/>
    <mergeCell ref="O25:Q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4" customWidth="1"/>
    <col min="8" max="8" width="15.5703125" customWidth="1"/>
    <col min="9" max="9" width="3.140625" customWidth="1"/>
    <col min="10" max="10" width="12.85546875" customWidth="1"/>
    <col min="11" max="11" width="3.85546875" customWidth="1"/>
    <col min="12" max="12" width="15.5703125" customWidth="1"/>
    <col min="13" max="13" width="3" customWidth="1"/>
    <col min="14" max="14" width="12.85546875" customWidth="1"/>
    <col min="15" max="15" width="5.140625" customWidth="1"/>
    <col min="16" max="16" width="20.5703125" customWidth="1"/>
    <col min="17" max="17" width="4.140625" customWidth="1"/>
    <col min="18" max="18" width="12.85546875" customWidth="1"/>
    <col min="19" max="19" width="3.5703125" customWidth="1"/>
    <col min="20" max="20" width="12" customWidth="1"/>
    <col min="21" max="21" width="2.7109375" customWidth="1"/>
    <col min="22" max="22" width="12.85546875" customWidth="1"/>
    <col min="23" max="23" width="4.28515625" customWidth="1"/>
    <col min="24" max="24" width="14.85546875" customWidth="1"/>
    <col min="25" max="25" width="3.42578125" customWidth="1"/>
    <col min="26" max="26" width="12.85546875" customWidth="1"/>
    <col min="27" max="27" width="3.85546875" customWidth="1"/>
    <col min="28" max="28" width="13.28515625" customWidth="1"/>
    <col min="29" max="29" width="3" customWidth="1"/>
    <col min="30" max="30" width="12.85546875" customWidth="1"/>
    <col min="31" max="31" width="2.7109375" customWidth="1"/>
    <col min="32" max="32" width="10.5703125" customWidth="1"/>
    <col min="33" max="33" width="2.140625" customWidth="1"/>
  </cols>
  <sheetData>
    <row r="1" spans="1:33"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8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588</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70" t="s">
        <v>59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35" t="s">
        <v>59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20"/>
      <c r="C8" s="20"/>
      <c r="D8" s="20"/>
      <c r="E8" s="20"/>
      <c r="F8" s="20"/>
      <c r="G8" s="20"/>
      <c r="H8" s="20"/>
      <c r="I8" s="20"/>
      <c r="J8" s="20"/>
      <c r="K8" s="20"/>
      <c r="L8" s="20"/>
      <c r="M8" s="20"/>
      <c r="N8" s="20"/>
      <c r="O8" s="20"/>
      <c r="P8" s="20"/>
      <c r="Q8" s="20"/>
    </row>
    <row r="9" spans="1:33">
      <c r="A9" s="12"/>
      <c r="B9" s="13"/>
      <c r="C9" s="13"/>
      <c r="D9" s="13"/>
      <c r="E9" s="13"/>
      <c r="F9" s="13"/>
      <c r="G9" s="13"/>
      <c r="H9" s="13"/>
      <c r="I9" s="13"/>
      <c r="J9" s="13"/>
      <c r="K9" s="13"/>
      <c r="L9" s="13"/>
      <c r="M9" s="13"/>
      <c r="N9" s="13"/>
      <c r="O9" s="13"/>
      <c r="P9" s="13"/>
      <c r="Q9" s="13"/>
    </row>
    <row r="10" spans="1:33">
      <c r="A10" s="12"/>
      <c r="B10" s="14"/>
      <c r="C10" s="23" t="s">
        <v>255</v>
      </c>
      <c r="D10" s="23"/>
      <c r="E10" s="23"/>
      <c r="F10" s="23"/>
      <c r="G10" s="23"/>
      <c r="H10" s="23"/>
      <c r="I10" s="23"/>
      <c r="J10" s="14"/>
      <c r="K10" s="23" t="s">
        <v>256</v>
      </c>
      <c r="L10" s="23"/>
      <c r="M10" s="23"/>
      <c r="N10" s="23"/>
      <c r="O10" s="23"/>
      <c r="P10" s="23"/>
      <c r="Q10" s="23"/>
    </row>
    <row r="11" spans="1:33" ht="15.75" thickBot="1">
      <c r="A11" s="12"/>
      <c r="B11" s="14"/>
      <c r="C11" s="21" t="s">
        <v>257</v>
      </c>
      <c r="D11" s="21"/>
      <c r="E11" s="21"/>
      <c r="F11" s="21"/>
      <c r="G11" s="21"/>
      <c r="H11" s="21"/>
      <c r="I11" s="21"/>
      <c r="J11" s="14"/>
      <c r="K11" s="21" t="s">
        <v>257</v>
      </c>
      <c r="L11" s="21"/>
      <c r="M11" s="21"/>
      <c r="N11" s="21"/>
      <c r="O11" s="21"/>
      <c r="P11" s="21"/>
      <c r="Q11" s="21"/>
    </row>
    <row r="12" spans="1:33" ht="15.75" thickBot="1">
      <c r="A12" s="12"/>
      <c r="B12" s="14"/>
      <c r="C12" s="68">
        <v>2013</v>
      </c>
      <c r="D12" s="68"/>
      <c r="E12" s="68"/>
      <c r="F12" s="14"/>
      <c r="G12" s="68">
        <v>2012</v>
      </c>
      <c r="H12" s="68"/>
      <c r="I12" s="68"/>
      <c r="J12" s="14"/>
      <c r="K12" s="68">
        <v>2013</v>
      </c>
      <c r="L12" s="68"/>
      <c r="M12" s="68"/>
      <c r="N12" s="14"/>
      <c r="O12" s="68">
        <v>2012</v>
      </c>
      <c r="P12" s="68"/>
      <c r="Q12" s="68"/>
    </row>
    <row r="13" spans="1:33">
      <c r="A13" s="12"/>
      <c r="B13" s="34" t="s">
        <v>592</v>
      </c>
      <c r="C13" s="52" t="s">
        <v>228</v>
      </c>
      <c r="D13" s="54">
        <v>210557</v>
      </c>
      <c r="E13" s="56"/>
      <c r="F13" s="29"/>
      <c r="G13" s="52" t="s">
        <v>228</v>
      </c>
      <c r="H13" s="54">
        <v>418826</v>
      </c>
      <c r="I13" s="56"/>
      <c r="J13" s="29"/>
      <c r="K13" s="52" t="s">
        <v>228</v>
      </c>
      <c r="L13" s="54">
        <v>355325</v>
      </c>
      <c r="M13" s="56"/>
      <c r="N13" s="29"/>
      <c r="O13" s="52" t="s">
        <v>228</v>
      </c>
      <c r="P13" s="54">
        <v>528499</v>
      </c>
      <c r="Q13" s="56"/>
    </row>
    <row r="14" spans="1:33">
      <c r="A14" s="12"/>
      <c r="B14" s="34"/>
      <c r="C14" s="83"/>
      <c r="D14" s="79"/>
      <c r="E14" s="80"/>
      <c r="F14" s="29"/>
      <c r="G14" s="83"/>
      <c r="H14" s="79"/>
      <c r="I14" s="80"/>
      <c r="J14" s="29"/>
      <c r="K14" s="83"/>
      <c r="L14" s="79"/>
      <c r="M14" s="80"/>
      <c r="N14" s="29"/>
      <c r="O14" s="83"/>
      <c r="P14" s="79"/>
      <c r="Q14" s="80"/>
    </row>
    <row r="15" spans="1:33">
      <c r="A15" s="12"/>
      <c r="B15" s="31" t="s">
        <v>593</v>
      </c>
      <c r="C15" s="33" t="s">
        <v>377</v>
      </c>
      <c r="D15" s="33"/>
      <c r="E15" s="35" t="s">
        <v>278</v>
      </c>
      <c r="F15" s="25"/>
      <c r="G15" s="32">
        <v>21762</v>
      </c>
      <c r="H15" s="32"/>
      <c r="I15" s="25"/>
      <c r="J15" s="25"/>
      <c r="K15" s="33" t="s">
        <v>396</v>
      </c>
      <c r="L15" s="33"/>
      <c r="M15" s="35" t="s">
        <v>278</v>
      </c>
      <c r="N15" s="25"/>
      <c r="O15" s="32">
        <v>28280</v>
      </c>
      <c r="P15" s="32"/>
      <c r="Q15" s="25"/>
    </row>
    <row r="16" spans="1:33">
      <c r="A16" s="12"/>
      <c r="B16" s="31"/>
      <c r="C16" s="33"/>
      <c r="D16" s="33"/>
      <c r="E16" s="35"/>
      <c r="F16" s="25"/>
      <c r="G16" s="32"/>
      <c r="H16" s="32"/>
      <c r="I16" s="25"/>
      <c r="J16" s="25"/>
      <c r="K16" s="33"/>
      <c r="L16" s="33"/>
      <c r="M16" s="35"/>
      <c r="N16" s="25"/>
      <c r="O16" s="32"/>
      <c r="P16" s="32"/>
      <c r="Q16" s="25"/>
    </row>
    <row r="17" spans="1:33">
      <c r="A17" s="12"/>
      <c r="B17" s="59" t="s">
        <v>594</v>
      </c>
      <c r="C17" s="30" t="s">
        <v>595</v>
      </c>
      <c r="D17" s="30"/>
      <c r="E17" s="16" t="s">
        <v>278</v>
      </c>
      <c r="F17" s="17"/>
      <c r="G17" s="30" t="s">
        <v>596</v>
      </c>
      <c r="H17" s="30"/>
      <c r="I17" s="16" t="s">
        <v>278</v>
      </c>
      <c r="J17" s="17"/>
      <c r="K17" s="30" t="s">
        <v>597</v>
      </c>
      <c r="L17" s="30"/>
      <c r="M17" s="16" t="s">
        <v>278</v>
      </c>
      <c r="N17" s="17"/>
      <c r="O17" s="30" t="s">
        <v>598</v>
      </c>
      <c r="P17" s="30"/>
      <c r="Q17" s="16" t="s">
        <v>278</v>
      </c>
    </row>
    <row r="18" spans="1:33">
      <c r="A18" s="12"/>
      <c r="B18" s="78" t="s">
        <v>599</v>
      </c>
      <c r="C18" s="33" t="s">
        <v>600</v>
      </c>
      <c r="D18" s="33"/>
      <c r="E18" s="35" t="s">
        <v>278</v>
      </c>
      <c r="F18" s="25"/>
      <c r="G18" s="32">
        <v>7594</v>
      </c>
      <c r="H18" s="32"/>
      <c r="I18" s="25"/>
      <c r="J18" s="25"/>
      <c r="K18" s="33" t="s">
        <v>601</v>
      </c>
      <c r="L18" s="33"/>
      <c r="M18" s="35" t="s">
        <v>278</v>
      </c>
      <c r="N18" s="25"/>
      <c r="O18" s="32">
        <v>20672</v>
      </c>
      <c r="P18" s="32"/>
      <c r="Q18" s="25"/>
    </row>
    <row r="19" spans="1:33">
      <c r="A19" s="12"/>
      <c r="B19" s="78"/>
      <c r="C19" s="33"/>
      <c r="D19" s="33"/>
      <c r="E19" s="35"/>
      <c r="F19" s="25"/>
      <c r="G19" s="32"/>
      <c r="H19" s="32"/>
      <c r="I19" s="25"/>
      <c r="J19" s="25"/>
      <c r="K19" s="33"/>
      <c r="L19" s="33"/>
      <c r="M19" s="35"/>
      <c r="N19" s="25"/>
      <c r="O19" s="32"/>
      <c r="P19" s="32"/>
      <c r="Q19" s="25"/>
    </row>
    <row r="20" spans="1:33">
      <c r="A20" s="12"/>
      <c r="B20" s="59" t="s">
        <v>602</v>
      </c>
      <c r="C20" s="30" t="s">
        <v>603</v>
      </c>
      <c r="D20" s="30"/>
      <c r="E20" s="16" t="s">
        <v>278</v>
      </c>
      <c r="F20" s="17"/>
      <c r="G20" s="30" t="s">
        <v>604</v>
      </c>
      <c r="H20" s="30"/>
      <c r="I20" s="16" t="s">
        <v>278</v>
      </c>
      <c r="J20" s="17"/>
      <c r="K20" s="30" t="s">
        <v>605</v>
      </c>
      <c r="L20" s="30"/>
      <c r="M20" s="16" t="s">
        <v>278</v>
      </c>
      <c r="N20" s="17"/>
      <c r="O20" s="30" t="s">
        <v>606</v>
      </c>
      <c r="P20" s="30"/>
      <c r="Q20" s="16" t="s">
        <v>278</v>
      </c>
    </row>
    <row r="21" spans="1:33">
      <c r="A21" s="12"/>
      <c r="B21" s="78" t="s">
        <v>607</v>
      </c>
      <c r="C21" s="32">
        <v>3671</v>
      </c>
      <c r="D21" s="32"/>
      <c r="E21" s="25"/>
      <c r="F21" s="25"/>
      <c r="G21" s="32">
        <v>5728</v>
      </c>
      <c r="H21" s="32"/>
      <c r="I21" s="25"/>
      <c r="J21" s="25"/>
      <c r="K21" s="32">
        <v>10579</v>
      </c>
      <c r="L21" s="32"/>
      <c r="M21" s="25"/>
      <c r="N21" s="25"/>
      <c r="O21" s="32">
        <v>11403</v>
      </c>
      <c r="P21" s="32"/>
      <c r="Q21" s="25"/>
    </row>
    <row r="22" spans="1:33" ht="15.75" thickBot="1">
      <c r="A22" s="12"/>
      <c r="B22" s="78"/>
      <c r="C22" s="50"/>
      <c r="D22" s="50"/>
      <c r="E22" s="51"/>
      <c r="F22" s="51"/>
      <c r="G22" s="50"/>
      <c r="H22" s="50"/>
      <c r="I22" s="51"/>
      <c r="J22" s="25"/>
      <c r="K22" s="50"/>
      <c r="L22" s="50"/>
      <c r="M22" s="51"/>
      <c r="N22" s="25"/>
      <c r="O22" s="50"/>
      <c r="P22" s="50"/>
      <c r="Q22" s="51"/>
    </row>
    <row r="23" spans="1:33">
      <c r="A23" s="12"/>
      <c r="B23" s="62" t="s">
        <v>296</v>
      </c>
      <c r="C23" s="52" t="s">
        <v>228</v>
      </c>
      <c r="D23" s="54">
        <v>156549</v>
      </c>
      <c r="E23" s="56"/>
      <c r="F23" s="56"/>
      <c r="G23" s="52" t="s">
        <v>228</v>
      </c>
      <c r="H23" s="54">
        <v>354978</v>
      </c>
      <c r="I23" s="56"/>
      <c r="J23" s="29"/>
      <c r="K23" s="52" t="s">
        <v>228</v>
      </c>
      <c r="L23" s="54">
        <v>156549</v>
      </c>
      <c r="M23" s="56"/>
      <c r="N23" s="29"/>
      <c r="O23" s="52" t="s">
        <v>228</v>
      </c>
      <c r="P23" s="54">
        <v>354978</v>
      </c>
      <c r="Q23" s="56"/>
    </row>
    <row r="24" spans="1:33" ht="15.75" thickBot="1">
      <c r="A24" s="12"/>
      <c r="B24" s="62"/>
      <c r="C24" s="53"/>
      <c r="D24" s="55"/>
      <c r="E24" s="57"/>
      <c r="F24" s="57"/>
      <c r="G24" s="53"/>
      <c r="H24" s="55"/>
      <c r="I24" s="57"/>
      <c r="J24" s="29"/>
      <c r="K24" s="53"/>
      <c r="L24" s="55"/>
      <c r="M24" s="57"/>
      <c r="N24" s="29"/>
      <c r="O24" s="53"/>
      <c r="P24" s="55"/>
      <c r="Q24" s="57"/>
    </row>
    <row r="25" spans="1:33" ht="15.75" thickTop="1">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12"/>
      <c r="B26" s="25" t="s">
        <v>608</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row r="27" spans="1:33">
      <c r="A27" s="12"/>
      <c r="B27" s="35" t="s">
        <v>609</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row>
    <row r="29" spans="1:33">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row>
    <row r="31" spans="1:33">
      <c r="A31" s="12"/>
      <c r="B31" s="14"/>
      <c r="C31" s="25"/>
      <c r="D31" s="25"/>
      <c r="E31" s="25"/>
      <c r="F31" s="14"/>
      <c r="G31" s="23" t="s">
        <v>300</v>
      </c>
      <c r="H31" s="23"/>
      <c r="I31" s="23"/>
      <c r="J31" s="14"/>
      <c r="K31" s="23" t="s">
        <v>301</v>
      </c>
      <c r="L31" s="23"/>
      <c r="M31" s="23"/>
      <c r="N31" s="14"/>
      <c r="O31" s="23" t="s">
        <v>610</v>
      </c>
      <c r="P31" s="23"/>
      <c r="Q31" s="23"/>
      <c r="R31" s="14"/>
      <c r="S31" s="23" t="s">
        <v>303</v>
      </c>
      <c r="T31" s="23"/>
      <c r="U31" s="23"/>
      <c r="V31" s="14"/>
      <c r="W31" s="23" t="s">
        <v>304</v>
      </c>
      <c r="X31" s="23"/>
      <c r="Y31" s="23"/>
      <c r="Z31" s="14"/>
      <c r="AA31" s="23" t="s">
        <v>305</v>
      </c>
      <c r="AB31" s="23"/>
      <c r="AC31" s="23"/>
      <c r="AD31" s="14"/>
      <c r="AE31" s="25"/>
      <c r="AF31" s="25"/>
      <c r="AG31" s="25"/>
    </row>
    <row r="32" spans="1:33" ht="15.75" thickBot="1">
      <c r="A32" s="12"/>
      <c r="B32" s="106" t="s">
        <v>255</v>
      </c>
      <c r="C32" s="21" t="s">
        <v>299</v>
      </c>
      <c r="D32" s="21"/>
      <c r="E32" s="21"/>
      <c r="F32" s="14"/>
      <c r="G32" s="21"/>
      <c r="H32" s="21"/>
      <c r="I32" s="21"/>
      <c r="J32" s="14"/>
      <c r="K32" s="21"/>
      <c r="L32" s="21"/>
      <c r="M32" s="21"/>
      <c r="N32" s="14"/>
      <c r="O32" s="21"/>
      <c r="P32" s="21"/>
      <c r="Q32" s="21"/>
      <c r="R32" s="14"/>
      <c r="S32" s="21"/>
      <c r="T32" s="21"/>
      <c r="U32" s="21"/>
      <c r="V32" s="14"/>
      <c r="W32" s="21"/>
      <c r="X32" s="21"/>
      <c r="Y32" s="21"/>
      <c r="Z32" s="14"/>
      <c r="AA32" s="21"/>
      <c r="AB32" s="21"/>
      <c r="AC32" s="21"/>
      <c r="AD32" s="14"/>
      <c r="AE32" s="21" t="s">
        <v>131</v>
      </c>
      <c r="AF32" s="21"/>
      <c r="AG32" s="21"/>
    </row>
    <row r="33" spans="1:33">
      <c r="A33" s="12"/>
      <c r="B33" s="166" t="s">
        <v>221</v>
      </c>
      <c r="C33" s="56"/>
      <c r="D33" s="56"/>
      <c r="E33" s="56"/>
      <c r="F33" s="17"/>
      <c r="G33" s="56"/>
      <c r="H33" s="56"/>
      <c r="I33" s="56"/>
      <c r="J33" s="17"/>
      <c r="K33" s="56"/>
      <c r="L33" s="56"/>
      <c r="M33" s="56"/>
      <c r="N33" s="17"/>
      <c r="O33" s="56"/>
      <c r="P33" s="56"/>
      <c r="Q33" s="56"/>
      <c r="R33" s="17"/>
      <c r="S33" s="56"/>
      <c r="T33" s="56"/>
      <c r="U33" s="56"/>
      <c r="V33" s="17"/>
      <c r="W33" s="56"/>
      <c r="X33" s="56"/>
      <c r="Y33" s="56"/>
      <c r="Z33" s="17"/>
      <c r="AA33" s="56"/>
      <c r="AB33" s="56"/>
      <c r="AC33" s="56"/>
      <c r="AD33" s="17"/>
      <c r="AE33" s="56"/>
      <c r="AF33" s="56"/>
      <c r="AG33" s="56"/>
    </row>
    <row r="34" spans="1:33">
      <c r="A34" s="12"/>
      <c r="B34" s="89" t="s">
        <v>592</v>
      </c>
      <c r="C34" s="35" t="s">
        <v>228</v>
      </c>
      <c r="D34" s="32">
        <v>75035</v>
      </c>
      <c r="E34" s="25"/>
      <c r="F34" s="25"/>
      <c r="G34" s="35" t="s">
        <v>228</v>
      </c>
      <c r="H34" s="32">
        <v>50812</v>
      </c>
      <c r="I34" s="25"/>
      <c r="J34" s="25"/>
      <c r="K34" s="35" t="s">
        <v>228</v>
      </c>
      <c r="L34" s="32">
        <v>1564</v>
      </c>
      <c r="M34" s="25"/>
      <c r="N34" s="25"/>
      <c r="O34" s="35" t="s">
        <v>228</v>
      </c>
      <c r="P34" s="32">
        <v>7013</v>
      </c>
      <c r="Q34" s="25"/>
      <c r="R34" s="25"/>
      <c r="S34" s="35" t="s">
        <v>228</v>
      </c>
      <c r="T34" s="32">
        <v>34597</v>
      </c>
      <c r="U34" s="25"/>
      <c r="V34" s="25"/>
      <c r="W34" s="35" t="s">
        <v>228</v>
      </c>
      <c r="X34" s="32">
        <v>21220</v>
      </c>
      <c r="Y34" s="25"/>
      <c r="Z34" s="25"/>
      <c r="AA34" s="35" t="s">
        <v>228</v>
      </c>
      <c r="AB34" s="32">
        <v>20316</v>
      </c>
      <c r="AC34" s="25"/>
      <c r="AD34" s="25"/>
      <c r="AE34" s="35" t="s">
        <v>228</v>
      </c>
      <c r="AF34" s="32">
        <v>210557</v>
      </c>
      <c r="AG34" s="25"/>
    </row>
    <row r="35" spans="1:33">
      <c r="A35" s="12"/>
      <c r="B35" s="89"/>
      <c r="C35" s="35"/>
      <c r="D35" s="32"/>
      <c r="E35" s="25"/>
      <c r="F35" s="25"/>
      <c r="G35" s="35"/>
      <c r="H35" s="32"/>
      <c r="I35" s="25"/>
      <c r="J35" s="25"/>
      <c r="K35" s="35"/>
      <c r="L35" s="32"/>
      <c r="M35" s="25"/>
      <c r="N35" s="25"/>
      <c r="O35" s="35"/>
      <c r="P35" s="32"/>
      <c r="Q35" s="25"/>
      <c r="R35" s="25"/>
      <c r="S35" s="35"/>
      <c r="T35" s="32"/>
      <c r="U35" s="25"/>
      <c r="V35" s="25"/>
      <c r="W35" s="35"/>
      <c r="X35" s="32"/>
      <c r="Y35" s="25"/>
      <c r="Z35" s="25"/>
      <c r="AA35" s="35"/>
      <c r="AB35" s="32"/>
      <c r="AC35" s="25"/>
      <c r="AD35" s="25"/>
      <c r="AE35" s="35"/>
      <c r="AF35" s="32"/>
      <c r="AG35" s="25"/>
    </row>
    <row r="36" spans="1:33">
      <c r="A36" s="12"/>
      <c r="B36" s="168" t="s">
        <v>593</v>
      </c>
      <c r="C36" s="30" t="s">
        <v>611</v>
      </c>
      <c r="D36" s="30"/>
      <c r="E36" s="27" t="s">
        <v>278</v>
      </c>
      <c r="F36" s="29"/>
      <c r="G36" s="30" t="s">
        <v>612</v>
      </c>
      <c r="H36" s="30"/>
      <c r="I36" s="27" t="s">
        <v>278</v>
      </c>
      <c r="J36" s="29"/>
      <c r="K36" s="30" t="s">
        <v>416</v>
      </c>
      <c r="L36" s="30"/>
      <c r="M36" s="27" t="s">
        <v>278</v>
      </c>
      <c r="N36" s="29"/>
      <c r="O36" s="30">
        <v>123</v>
      </c>
      <c r="P36" s="30"/>
      <c r="Q36" s="29"/>
      <c r="R36" s="29"/>
      <c r="S36" s="30" t="s">
        <v>613</v>
      </c>
      <c r="T36" s="30"/>
      <c r="U36" s="27" t="s">
        <v>278</v>
      </c>
      <c r="V36" s="29"/>
      <c r="W36" s="30" t="s">
        <v>614</v>
      </c>
      <c r="X36" s="30"/>
      <c r="Y36" s="27" t="s">
        <v>278</v>
      </c>
      <c r="Z36" s="29"/>
      <c r="AA36" s="30" t="s">
        <v>615</v>
      </c>
      <c r="AB36" s="30"/>
      <c r="AC36" s="27" t="s">
        <v>278</v>
      </c>
      <c r="AD36" s="29"/>
      <c r="AE36" s="30" t="s">
        <v>377</v>
      </c>
      <c r="AF36" s="30"/>
      <c r="AG36" s="27" t="s">
        <v>278</v>
      </c>
    </row>
    <row r="37" spans="1:33">
      <c r="A37" s="12"/>
      <c r="B37" s="168"/>
      <c r="C37" s="30"/>
      <c r="D37" s="30"/>
      <c r="E37" s="27"/>
      <c r="F37" s="29"/>
      <c r="G37" s="30"/>
      <c r="H37" s="30"/>
      <c r="I37" s="27"/>
      <c r="J37" s="29"/>
      <c r="K37" s="30"/>
      <c r="L37" s="30"/>
      <c r="M37" s="27"/>
      <c r="N37" s="29"/>
      <c r="O37" s="30"/>
      <c r="P37" s="30"/>
      <c r="Q37" s="29"/>
      <c r="R37" s="29"/>
      <c r="S37" s="30"/>
      <c r="T37" s="30"/>
      <c r="U37" s="27"/>
      <c r="V37" s="29"/>
      <c r="W37" s="30"/>
      <c r="X37" s="30"/>
      <c r="Y37" s="27"/>
      <c r="Z37" s="29"/>
      <c r="AA37" s="30"/>
      <c r="AB37" s="30"/>
      <c r="AC37" s="27"/>
      <c r="AD37" s="29"/>
      <c r="AE37" s="30"/>
      <c r="AF37" s="30"/>
      <c r="AG37" s="27"/>
    </row>
    <row r="38" spans="1:33">
      <c r="A38" s="12"/>
      <c r="B38" s="92" t="s">
        <v>594</v>
      </c>
      <c r="C38" s="33" t="s">
        <v>616</v>
      </c>
      <c r="D38" s="33"/>
      <c r="E38" s="35" t="s">
        <v>278</v>
      </c>
      <c r="F38" s="25"/>
      <c r="G38" s="33" t="s">
        <v>617</v>
      </c>
      <c r="H38" s="33"/>
      <c r="I38" s="35" t="s">
        <v>278</v>
      </c>
      <c r="J38" s="25"/>
      <c r="K38" s="33">
        <v>97</v>
      </c>
      <c r="L38" s="33"/>
      <c r="M38" s="25"/>
      <c r="N38" s="25"/>
      <c r="O38" s="33" t="s">
        <v>618</v>
      </c>
      <c r="P38" s="33"/>
      <c r="Q38" s="35" t="s">
        <v>278</v>
      </c>
      <c r="R38" s="25"/>
      <c r="S38" s="33" t="s">
        <v>619</v>
      </c>
      <c r="T38" s="33"/>
      <c r="U38" s="35" t="s">
        <v>278</v>
      </c>
      <c r="V38" s="25"/>
      <c r="W38" s="33" t="s">
        <v>620</v>
      </c>
      <c r="X38" s="33"/>
      <c r="Y38" s="35" t="s">
        <v>278</v>
      </c>
      <c r="Z38" s="25"/>
      <c r="AA38" s="33" t="s">
        <v>621</v>
      </c>
      <c r="AB38" s="33"/>
      <c r="AC38" s="35" t="s">
        <v>278</v>
      </c>
      <c r="AD38" s="25"/>
      <c r="AE38" s="33" t="s">
        <v>595</v>
      </c>
      <c r="AF38" s="33"/>
      <c r="AG38" s="35" t="s">
        <v>278</v>
      </c>
    </row>
    <row r="39" spans="1:33">
      <c r="A39" s="12"/>
      <c r="B39" s="92"/>
      <c r="C39" s="33"/>
      <c r="D39" s="33"/>
      <c r="E39" s="35"/>
      <c r="F39" s="25"/>
      <c r="G39" s="33"/>
      <c r="H39" s="33"/>
      <c r="I39" s="35"/>
      <c r="J39" s="25"/>
      <c r="K39" s="33"/>
      <c r="L39" s="33"/>
      <c r="M39" s="25"/>
      <c r="N39" s="25"/>
      <c r="O39" s="33"/>
      <c r="P39" s="33"/>
      <c r="Q39" s="35"/>
      <c r="R39" s="25"/>
      <c r="S39" s="33"/>
      <c r="T39" s="33"/>
      <c r="U39" s="35"/>
      <c r="V39" s="25"/>
      <c r="W39" s="33"/>
      <c r="X39" s="33"/>
      <c r="Y39" s="35"/>
      <c r="Z39" s="25"/>
      <c r="AA39" s="33"/>
      <c r="AB39" s="33"/>
      <c r="AC39" s="35"/>
      <c r="AD39" s="25"/>
      <c r="AE39" s="33"/>
      <c r="AF39" s="33"/>
      <c r="AG39" s="35"/>
    </row>
    <row r="40" spans="1:33">
      <c r="A40" s="12"/>
      <c r="B40" s="168" t="s">
        <v>599</v>
      </c>
      <c r="C40" s="30" t="s">
        <v>622</v>
      </c>
      <c r="D40" s="30"/>
      <c r="E40" s="27" t="s">
        <v>278</v>
      </c>
      <c r="F40" s="29"/>
      <c r="G40" s="30" t="s">
        <v>623</v>
      </c>
      <c r="H40" s="30"/>
      <c r="I40" s="27" t="s">
        <v>278</v>
      </c>
      <c r="J40" s="29"/>
      <c r="K40" s="30" t="s">
        <v>624</v>
      </c>
      <c r="L40" s="30"/>
      <c r="M40" s="27" t="s">
        <v>278</v>
      </c>
      <c r="N40" s="29"/>
      <c r="O40" s="30" t="s">
        <v>625</v>
      </c>
      <c r="P40" s="30"/>
      <c r="Q40" s="27" t="s">
        <v>278</v>
      </c>
      <c r="R40" s="29"/>
      <c r="S40" s="30">
        <v>248</v>
      </c>
      <c r="T40" s="30"/>
      <c r="U40" s="29"/>
      <c r="V40" s="29"/>
      <c r="W40" s="30" t="s">
        <v>626</v>
      </c>
      <c r="X40" s="30"/>
      <c r="Y40" s="27" t="s">
        <v>278</v>
      </c>
      <c r="Z40" s="29"/>
      <c r="AA40" s="28">
        <v>1257</v>
      </c>
      <c r="AB40" s="28"/>
      <c r="AC40" s="29"/>
      <c r="AD40" s="29"/>
      <c r="AE40" s="30" t="s">
        <v>600</v>
      </c>
      <c r="AF40" s="30"/>
      <c r="AG40" s="27" t="s">
        <v>278</v>
      </c>
    </row>
    <row r="41" spans="1:33">
      <c r="A41" s="12"/>
      <c r="B41" s="168"/>
      <c r="C41" s="30"/>
      <c r="D41" s="30"/>
      <c r="E41" s="27"/>
      <c r="F41" s="29"/>
      <c r="G41" s="30"/>
      <c r="H41" s="30"/>
      <c r="I41" s="27"/>
      <c r="J41" s="29"/>
      <c r="K41" s="30"/>
      <c r="L41" s="30"/>
      <c r="M41" s="27"/>
      <c r="N41" s="29"/>
      <c r="O41" s="30"/>
      <c r="P41" s="30"/>
      <c r="Q41" s="27"/>
      <c r="R41" s="29"/>
      <c r="S41" s="30"/>
      <c r="T41" s="30"/>
      <c r="U41" s="29"/>
      <c r="V41" s="29"/>
      <c r="W41" s="30"/>
      <c r="X41" s="30"/>
      <c r="Y41" s="27"/>
      <c r="Z41" s="29"/>
      <c r="AA41" s="28"/>
      <c r="AB41" s="28"/>
      <c r="AC41" s="29"/>
      <c r="AD41" s="29"/>
      <c r="AE41" s="30"/>
      <c r="AF41" s="30"/>
      <c r="AG41" s="27"/>
    </row>
    <row r="42" spans="1:33">
      <c r="A42" s="12"/>
      <c r="B42" s="88" t="s">
        <v>602</v>
      </c>
      <c r="C42" s="33" t="s">
        <v>627</v>
      </c>
      <c r="D42" s="33"/>
      <c r="E42" s="11" t="s">
        <v>278</v>
      </c>
      <c r="F42" s="14"/>
      <c r="G42" s="33" t="s">
        <v>628</v>
      </c>
      <c r="H42" s="33"/>
      <c r="I42" s="11" t="s">
        <v>278</v>
      </c>
      <c r="J42" s="14"/>
      <c r="K42" s="33" t="s">
        <v>629</v>
      </c>
      <c r="L42" s="33"/>
      <c r="M42" s="11" t="s">
        <v>278</v>
      </c>
      <c r="N42" s="14"/>
      <c r="O42" s="33" t="s">
        <v>630</v>
      </c>
      <c r="P42" s="33"/>
      <c r="Q42" s="11" t="s">
        <v>278</v>
      </c>
      <c r="R42" s="14"/>
      <c r="S42" s="33" t="s">
        <v>631</v>
      </c>
      <c r="T42" s="33"/>
      <c r="U42" s="11" t="s">
        <v>278</v>
      </c>
      <c r="V42" s="14"/>
      <c r="W42" s="33" t="s">
        <v>632</v>
      </c>
      <c r="X42" s="33"/>
      <c r="Y42" s="11" t="s">
        <v>278</v>
      </c>
      <c r="Z42" s="14"/>
      <c r="AA42" s="33" t="s">
        <v>633</v>
      </c>
      <c r="AB42" s="33"/>
      <c r="AC42" s="11" t="s">
        <v>278</v>
      </c>
      <c r="AD42" s="14"/>
      <c r="AE42" s="33" t="s">
        <v>603</v>
      </c>
      <c r="AF42" s="33"/>
      <c r="AG42" s="11" t="s">
        <v>278</v>
      </c>
    </row>
    <row r="43" spans="1:33">
      <c r="A43" s="12"/>
      <c r="B43" s="168" t="s">
        <v>607</v>
      </c>
      <c r="C43" s="28">
        <v>1855</v>
      </c>
      <c r="D43" s="28"/>
      <c r="E43" s="29"/>
      <c r="F43" s="29"/>
      <c r="G43" s="30">
        <v>622</v>
      </c>
      <c r="H43" s="30"/>
      <c r="I43" s="29"/>
      <c r="J43" s="29"/>
      <c r="K43" s="30">
        <v>334</v>
      </c>
      <c r="L43" s="30"/>
      <c r="M43" s="29"/>
      <c r="N43" s="29"/>
      <c r="O43" s="30">
        <v>81</v>
      </c>
      <c r="P43" s="30"/>
      <c r="Q43" s="29"/>
      <c r="R43" s="29"/>
      <c r="S43" s="30">
        <v>325</v>
      </c>
      <c r="T43" s="30"/>
      <c r="U43" s="29"/>
      <c r="V43" s="29"/>
      <c r="W43" s="30">
        <v>213</v>
      </c>
      <c r="X43" s="30"/>
      <c r="Y43" s="29"/>
      <c r="Z43" s="29"/>
      <c r="AA43" s="30">
        <v>241</v>
      </c>
      <c r="AB43" s="30"/>
      <c r="AC43" s="29"/>
      <c r="AD43" s="29"/>
      <c r="AE43" s="28">
        <v>3671</v>
      </c>
      <c r="AF43" s="28"/>
      <c r="AG43" s="29"/>
    </row>
    <row r="44" spans="1:33" ht="15.75" thickBot="1">
      <c r="A44" s="12"/>
      <c r="B44" s="168"/>
      <c r="C44" s="66"/>
      <c r="D44" s="66"/>
      <c r="E44" s="37"/>
      <c r="F44" s="29"/>
      <c r="G44" s="36"/>
      <c r="H44" s="36"/>
      <c r="I44" s="37"/>
      <c r="J44" s="29"/>
      <c r="K44" s="36"/>
      <c r="L44" s="36"/>
      <c r="M44" s="37"/>
      <c r="N44" s="29"/>
      <c r="O44" s="36"/>
      <c r="P44" s="36"/>
      <c r="Q44" s="37"/>
      <c r="R44" s="29"/>
      <c r="S44" s="36"/>
      <c r="T44" s="36"/>
      <c r="U44" s="37"/>
      <c r="V44" s="29"/>
      <c r="W44" s="36"/>
      <c r="X44" s="36"/>
      <c r="Y44" s="37"/>
      <c r="Z44" s="29"/>
      <c r="AA44" s="36"/>
      <c r="AB44" s="36"/>
      <c r="AC44" s="37"/>
      <c r="AD44" s="29"/>
      <c r="AE44" s="66"/>
      <c r="AF44" s="66"/>
      <c r="AG44" s="37"/>
    </row>
    <row r="45" spans="1:33">
      <c r="A45" s="12"/>
      <c r="B45" s="92" t="s">
        <v>296</v>
      </c>
      <c r="C45" s="38" t="s">
        <v>228</v>
      </c>
      <c r="D45" s="40">
        <v>53230</v>
      </c>
      <c r="E45" s="26"/>
      <c r="F45" s="25"/>
      <c r="G45" s="38" t="s">
        <v>228</v>
      </c>
      <c r="H45" s="40">
        <v>37854</v>
      </c>
      <c r="I45" s="26"/>
      <c r="J45" s="25"/>
      <c r="K45" s="38" t="s">
        <v>228</v>
      </c>
      <c r="L45" s="40">
        <v>1274</v>
      </c>
      <c r="M45" s="26"/>
      <c r="N45" s="25"/>
      <c r="O45" s="38" t="s">
        <v>228</v>
      </c>
      <c r="P45" s="40">
        <v>5254</v>
      </c>
      <c r="Q45" s="26"/>
      <c r="R45" s="25"/>
      <c r="S45" s="38" t="s">
        <v>228</v>
      </c>
      <c r="T45" s="40">
        <v>26092</v>
      </c>
      <c r="U45" s="26"/>
      <c r="V45" s="25"/>
      <c r="W45" s="38" t="s">
        <v>228</v>
      </c>
      <c r="X45" s="40">
        <v>16021</v>
      </c>
      <c r="Y45" s="26"/>
      <c r="Z45" s="25"/>
      <c r="AA45" s="38" t="s">
        <v>228</v>
      </c>
      <c r="AB45" s="40">
        <v>16824</v>
      </c>
      <c r="AC45" s="26"/>
      <c r="AD45" s="25"/>
      <c r="AE45" s="38" t="s">
        <v>228</v>
      </c>
      <c r="AF45" s="40">
        <v>156549</v>
      </c>
      <c r="AG45" s="26"/>
    </row>
    <row r="46" spans="1:33" ht="15.75" thickBot="1">
      <c r="A46" s="12"/>
      <c r="B46" s="92"/>
      <c r="C46" s="39"/>
      <c r="D46" s="41"/>
      <c r="E46" s="42"/>
      <c r="F46" s="25"/>
      <c r="G46" s="39"/>
      <c r="H46" s="41"/>
      <c r="I46" s="42"/>
      <c r="J46" s="25"/>
      <c r="K46" s="39"/>
      <c r="L46" s="41"/>
      <c r="M46" s="42"/>
      <c r="N46" s="25"/>
      <c r="O46" s="39"/>
      <c r="P46" s="41"/>
      <c r="Q46" s="42"/>
      <c r="R46" s="25"/>
      <c r="S46" s="39"/>
      <c r="T46" s="41"/>
      <c r="U46" s="42"/>
      <c r="V46" s="25"/>
      <c r="W46" s="39"/>
      <c r="X46" s="41"/>
      <c r="Y46" s="42"/>
      <c r="Z46" s="25"/>
      <c r="AA46" s="39"/>
      <c r="AB46" s="41"/>
      <c r="AC46" s="42"/>
      <c r="AD46" s="25"/>
      <c r="AE46" s="39"/>
      <c r="AF46" s="41"/>
      <c r="AG46" s="42"/>
    </row>
    <row r="47" spans="1:33" ht="15.75" thickTop="1">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row>
    <row r="48" spans="1:33">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row>
    <row r="49" spans="1:33">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row>
    <row r="51" spans="1:33">
      <c r="A51" s="12"/>
      <c r="B51" s="14"/>
      <c r="C51" s="25"/>
      <c r="D51" s="25"/>
      <c r="E51" s="25"/>
      <c r="F51" s="14"/>
      <c r="G51" s="23" t="s">
        <v>300</v>
      </c>
      <c r="H51" s="23"/>
      <c r="I51" s="23"/>
      <c r="J51" s="14"/>
      <c r="K51" s="23" t="s">
        <v>301</v>
      </c>
      <c r="L51" s="23"/>
      <c r="M51" s="23"/>
      <c r="N51" s="14"/>
      <c r="O51" s="23" t="s">
        <v>610</v>
      </c>
      <c r="P51" s="23"/>
      <c r="Q51" s="23"/>
      <c r="R51" s="14"/>
      <c r="S51" s="23" t="s">
        <v>303</v>
      </c>
      <c r="T51" s="23"/>
      <c r="U51" s="23"/>
      <c r="V51" s="14"/>
      <c r="W51" s="23" t="s">
        <v>304</v>
      </c>
      <c r="X51" s="23"/>
      <c r="Y51" s="23"/>
      <c r="Z51" s="14"/>
      <c r="AA51" s="23" t="s">
        <v>305</v>
      </c>
      <c r="AB51" s="23"/>
      <c r="AC51" s="23"/>
      <c r="AD51" s="14"/>
      <c r="AE51" s="25"/>
      <c r="AF51" s="25"/>
      <c r="AG51" s="25"/>
    </row>
    <row r="52" spans="1:33" ht="15.75" thickBot="1">
      <c r="A52" s="12"/>
      <c r="B52" s="106" t="s">
        <v>255</v>
      </c>
      <c r="C52" s="21" t="s">
        <v>299</v>
      </c>
      <c r="D52" s="21"/>
      <c r="E52" s="21"/>
      <c r="F52" s="14"/>
      <c r="G52" s="21"/>
      <c r="H52" s="21"/>
      <c r="I52" s="21"/>
      <c r="J52" s="14"/>
      <c r="K52" s="21"/>
      <c r="L52" s="21"/>
      <c r="M52" s="21"/>
      <c r="N52" s="14"/>
      <c r="O52" s="21"/>
      <c r="P52" s="21"/>
      <c r="Q52" s="21"/>
      <c r="R52" s="14"/>
      <c r="S52" s="21"/>
      <c r="T52" s="21"/>
      <c r="U52" s="21"/>
      <c r="V52" s="14"/>
      <c r="W52" s="21"/>
      <c r="X52" s="21"/>
      <c r="Y52" s="21"/>
      <c r="Z52" s="14"/>
      <c r="AA52" s="21"/>
      <c r="AB52" s="21"/>
      <c r="AC52" s="21"/>
      <c r="AD52" s="14"/>
      <c r="AE52" s="21" t="s">
        <v>131</v>
      </c>
      <c r="AF52" s="21"/>
      <c r="AG52" s="21"/>
    </row>
    <row r="53" spans="1:33">
      <c r="A53" s="12"/>
      <c r="B53" s="166" t="s">
        <v>426</v>
      </c>
      <c r="C53" s="56"/>
      <c r="D53" s="56"/>
      <c r="E53" s="56"/>
      <c r="F53" s="17"/>
      <c r="G53" s="56"/>
      <c r="H53" s="56"/>
      <c r="I53" s="56"/>
      <c r="J53" s="17"/>
      <c r="K53" s="56"/>
      <c r="L53" s="56"/>
      <c r="M53" s="56"/>
      <c r="N53" s="17"/>
      <c r="O53" s="56"/>
      <c r="P53" s="56"/>
      <c r="Q53" s="56"/>
      <c r="R53" s="17"/>
      <c r="S53" s="56"/>
      <c r="T53" s="56"/>
      <c r="U53" s="56"/>
      <c r="V53" s="17"/>
      <c r="W53" s="56"/>
      <c r="X53" s="56"/>
      <c r="Y53" s="56"/>
      <c r="Z53" s="17"/>
      <c r="AA53" s="56"/>
      <c r="AB53" s="56"/>
      <c r="AC53" s="56"/>
      <c r="AD53" s="17"/>
      <c r="AE53" s="56"/>
      <c r="AF53" s="56"/>
      <c r="AG53" s="56"/>
    </row>
    <row r="54" spans="1:33">
      <c r="A54" s="12"/>
      <c r="B54" s="89" t="s">
        <v>592</v>
      </c>
      <c r="C54" s="35" t="s">
        <v>228</v>
      </c>
      <c r="D54" s="32">
        <v>151117</v>
      </c>
      <c r="E54" s="25"/>
      <c r="F54" s="25"/>
      <c r="G54" s="35" t="s">
        <v>228</v>
      </c>
      <c r="H54" s="32">
        <v>81877</v>
      </c>
      <c r="I54" s="25"/>
      <c r="J54" s="25"/>
      <c r="K54" s="35" t="s">
        <v>228</v>
      </c>
      <c r="L54" s="32">
        <v>3916</v>
      </c>
      <c r="M54" s="25"/>
      <c r="N54" s="25"/>
      <c r="O54" s="35" t="s">
        <v>228</v>
      </c>
      <c r="P54" s="32">
        <v>5657</v>
      </c>
      <c r="Q54" s="25"/>
      <c r="R54" s="25"/>
      <c r="S54" s="35" t="s">
        <v>228</v>
      </c>
      <c r="T54" s="32">
        <v>66147</v>
      </c>
      <c r="U54" s="25"/>
      <c r="V54" s="25"/>
      <c r="W54" s="35" t="s">
        <v>228</v>
      </c>
      <c r="X54" s="32">
        <v>64286</v>
      </c>
      <c r="Y54" s="25"/>
      <c r="Z54" s="25"/>
      <c r="AA54" s="35" t="s">
        <v>228</v>
      </c>
      <c r="AB54" s="32">
        <v>45826</v>
      </c>
      <c r="AC54" s="25"/>
      <c r="AD54" s="25"/>
      <c r="AE54" s="35" t="s">
        <v>228</v>
      </c>
      <c r="AF54" s="32">
        <v>418826</v>
      </c>
      <c r="AG54" s="25"/>
    </row>
    <row r="55" spans="1:33">
      <c r="A55" s="12"/>
      <c r="B55" s="89"/>
      <c r="C55" s="35"/>
      <c r="D55" s="32"/>
      <c r="E55" s="25"/>
      <c r="F55" s="25"/>
      <c r="G55" s="35"/>
      <c r="H55" s="32"/>
      <c r="I55" s="25"/>
      <c r="J55" s="25"/>
      <c r="K55" s="35"/>
      <c r="L55" s="32"/>
      <c r="M55" s="25"/>
      <c r="N55" s="25"/>
      <c r="O55" s="35"/>
      <c r="P55" s="32"/>
      <c r="Q55" s="25"/>
      <c r="R55" s="25"/>
      <c r="S55" s="35"/>
      <c r="T55" s="32"/>
      <c r="U55" s="25"/>
      <c r="V55" s="25"/>
      <c r="W55" s="35"/>
      <c r="X55" s="32"/>
      <c r="Y55" s="25"/>
      <c r="Z55" s="25"/>
      <c r="AA55" s="35"/>
      <c r="AB55" s="32"/>
      <c r="AC55" s="25"/>
      <c r="AD55" s="25"/>
      <c r="AE55" s="35"/>
      <c r="AF55" s="32"/>
      <c r="AG55" s="25"/>
    </row>
    <row r="56" spans="1:33">
      <c r="A56" s="12"/>
      <c r="B56" s="168" t="s">
        <v>593</v>
      </c>
      <c r="C56" s="28">
        <v>8492</v>
      </c>
      <c r="D56" s="28"/>
      <c r="E56" s="29"/>
      <c r="F56" s="29"/>
      <c r="G56" s="28">
        <v>10709</v>
      </c>
      <c r="H56" s="28"/>
      <c r="I56" s="29"/>
      <c r="J56" s="29"/>
      <c r="K56" s="30" t="s">
        <v>634</v>
      </c>
      <c r="L56" s="30"/>
      <c r="M56" s="27" t="s">
        <v>278</v>
      </c>
      <c r="N56" s="29"/>
      <c r="O56" s="30">
        <v>137</v>
      </c>
      <c r="P56" s="30"/>
      <c r="Q56" s="29"/>
      <c r="R56" s="29"/>
      <c r="S56" s="28">
        <v>1055</v>
      </c>
      <c r="T56" s="28"/>
      <c r="U56" s="29"/>
      <c r="V56" s="29"/>
      <c r="W56" s="30">
        <v>94</v>
      </c>
      <c r="X56" s="30"/>
      <c r="Y56" s="29"/>
      <c r="Z56" s="29"/>
      <c r="AA56" s="28">
        <v>1501</v>
      </c>
      <c r="AB56" s="28"/>
      <c r="AC56" s="29"/>
      <c r="AD56" s="29"/>
      <c r="AE56" s="28">
        <v>21762</v>
      </c>
      <c r="AF56" s="28"/>
      <c r="AG56" s="29"/>
    </row>
    <row r="57" spans="1:33">
      <c r="A57" s="12"/>
      <c r="B57" s="168"/>
      <c r="C57" s="28"/>
      <c r="D57" s="28"/>
      <c r="E57" s="29"/>
      <c r="F57" s="29"/>
      <c r="G57" s="28"/>
      <c r="H57" s="28"/>
      <c r="I57" s="29"/>
      <c r="J57" s="29"/>
      <c r="K57" s="30"/>
      <c r="L57" s="30"/>
      <c r="M57" s="27"/>
      <c r="N57" s="29"/>
      <c r="O57" s="30"/>
      <c r="P57" s="30"/>
      <c r="Q57" s="29"/>
      <c r="R57" s="29"/>
      <c r="S57" s="28"/>
      <c r="T57" s="28"/>
      <c r="U57" s="29"/>
      <c r="V57" s="29"/>
      <c r="W57" s="30"/>
      <c r="X57" s="30"/>
      <c r="Y57" s="29"/>
      <c r="Z57" s="29"/>
      <c r="AA57" s="28"/>
      <c r="AB57" s="28"/>
      <c r="AC57" s="29"/>
      <c r="AD57" s="29"/>
      <c r="AE57" s="28"/>
      <c r="AF57" s="28"/>
      <c r="AG57" s="29"/>
    </row>
    <row r="58" spans="1:33">
      <c r="A58" s="12"/>
      <c r="B58" s="88" t="s">
        <v>594</v>
      </c>
      <c r="C58" s="33" t="s">
        <v>635</v>
      </c>
      <c r="D58" s="33"/>
      <c r="E58" s="11" t="s">
        <v>278</v>
      </c>
      <c r="F58" s="14"/>
      <c r="G58" s="33" t="s">
        <v>636</v>
      </c>
      <c r="H58" s="33"/>
      <c r="I58" s="11" t="s">
        <v>278</v>
      </c>
      <c r="J58" s="14"/>
      <c r="K58" s="33" t="s">
        <v>637</v>
      </c>
      <c r="L58" s="33"/>
      <c r="M58" s="11" t="s">
        <v>278</v>
      </c>
      <c r="N58" s="14"/>
      <c r="O58" s="33" t="s">
        <v>638</v>
      </c>
      <c r="P58" s="33"/>
      <c r="Q58" s="11" t="s">
        <v>278</v>
      </c>
      <c r="R58" s="14"/>
      <c r="S58" s="33" t="s">
        <v>639</v>
      </c>
      <c r="T58" s="33"/>
      <c r="U58" s="11" t="s">
        <v>278</v>
      </c>
      <c r="V58" s="14"/>
      <c r="W58" s="33" t="s">
        <v>640</v>
      </c>
      <c r="X58" s="33"/>
      <c r="Y58" s="11" t="s">
        <v>278</v>
      </c>
      <c r="Z58" s="14"/>
      <c r="AA58" s="33" t="s">
        <v>641</v>
      </c>
      <c r="AB58" s="33"/>
      <c r="AC58" s="11" t="s">
        <v>278</v>
      </c>
      <c r="AD58" s="14"/>
      <c r="AE58" s="33" t="s">
        <v>596</v>
      </c>
      <c r="AF58" s="33"/>
      <c r="AG58" s="11" t="s">
        <v>278</v>
      </c>
    </row>
    <row r="59" spans="1:33">
      <c r="A59" s="12"/>
      <c r="B59" s="168" t="s">
        <v>599</v>
      </c>
      <c r="C59" s="30" t="s">
        <v>642</v>
      </c>
      <c r="D59" s="30"/>
      <c r="E59" s="27" t="s">
        <v>278</v>
      </c>
      <c r="F59" s="29"/>
      <c r="G59" s="28">
        <v>15075</v>
      </c>
      <c r="H59" s="28"/>
      <c r="I59" s="29"/>
      <c r="J59" s="29"/>
      <c r="K59" s="30">
        <v>329</v>
      </c>
      <c r="L59" s="30"/>
      <c r="M59" s="29"/>
      <c r="N59" s="29"/>
      <c r="O59" s="28">
        <v>10033</v>
      </c>
      <c r="P59" s="28"/>
      <c r="Q59" s="29"/>
      <c r="R59" s="29"/>
      <c r="S59" s="30" t="s">
        <v>643</v>
      </c>
      <c r="T59" s="30"/>
      <c r="U59" s="27" t="s">
        <v>278</v>
      </c>
      <c r="V59" s="29"/>
      <c r="W59" s="30">
        <v>231</v>
      </c>
      <c r="X59" s="30"/>
      <c r="Y59" s="29"/>
      <c r="Z59" s="29"/>
      <c r="AA59" s="30" t="s">
        <v>644</v>
      </c>
      <c r="AB59" s="30"/>
      <c r="AC59" s="27" t="s">
        <v>278</v>
      </c>
      <c r="AD59" s="29"/>
      <c r="AE59" s="28">
        <v>7594</v>
      </c>
      <c r="AF59" s="28"/>
      <c r="AG59" s="29"/>
    </row>
    <row r="60" spans="1:33">
      <c r="A60" s="12"/>
      <c r="B60" s="168"/>
      <c r="C60" s="30"/>
      <c r="D60" s="30"/>
      <c r="E60" s="27"/>
      <c r="F60" s="29"/>
      <c r="G60" s="28"/>
      <c r="H60" s="28"/>
      <c r="I60" s="29"/>
      <c r="J60" s="29"/>
      <c r="K60" s="30"/>
      <c r="L60" s="30"/>
      <c r="M60" s="29"/>
      <c r="N60" s="29"/>
      <c r="O60" s="28"/>
      <c r="P60" s="28"/>
      <c r="Q60" s="29"/>
      <c r="R60" s="29"/>
      <c r="S60" s="30"/>
      <c r="T60" s="30"/>
      <c r="U60" s="27"/>
      <c r="V60" s="29"/>
      <c r="W60" s="30"/>
      <c r="X60" s="30"/>
      <c r="Y60" s="29"/>
      <c r="Z60" s="29"/>
      <c r="AA60" s="30"/>
      <c r="AB60" s="30"/>
      <c r="AC60" s="27"/>
      <c r="AD60" s="29"/>
      <c r="AE60" s="28"/>
      <c r="AF60" s="28"/>
      <c r="AG60" s="29"/>
    </row>
    <row r="61" spans="1:33">
      <c r="A61" s="12"/>
      <c r="B61" s="92" t="s">
        <v>645</v>
      </c>
      <c r="C61" s="33" t="s">
        <v>646</v>
      </c>
      <c r="D61" s="33"/>
      <c r="E61" s="35" t="s">
        <v>278</v>
      </c>
      <c r="F61" s="25"/>
      <c r="G61" s="33" t="s">
        <v>647</v>
      </c>
      <c r="H61" s="33"/>
      <c r="I61" s="35" t="s">
        <v>278</v>
      </c>
      <c r="J61" s="25"/>
      <c r="K61" s="33">
        <v>828</v>
      </c>
      <c r="L61" s="33"/>
      <c r="M61" s="25"/>
      <c r="N61" s="25"/>
      <c r="O61" s="33" t="s">
        <v>648</v>
      </c>
      <c r="P61" s="33"/>
      <c r="Q61" s="35" t="s">
        <v>278</v>
      </c>
      <c r="R61" s="25"/>
      <c r="S61" s="33" t="s">
        <v>649</v>
      </c>
      <c r="T61" s="33"/>
      <c r="U61" s="35" t="s">
        <v>278</v>
      </c>
      <c r="V61" s="25"/>
      <c r="W61" s="33" t="s">
        <v>650</v>
      </c>
      <c r="X61" s="33"/>
      <c r="Y61" s="35" t="s">
        <v>278</v>
      </c>
      <c r="Z61" s="25"/>
      <c r="AA61" s="32">
        <v>1762</v>
      </c>
      <c r="AB61" s="32"/>
      <c r="AC61" s="25"/>
      <c r="AD61" s="25"/>
      <c r="AE61" s="33" t="s">
        <v>604</v>
      </c>
      <c r="AF61" s="33"/>
      <c r="AG61" s="35" t="s">
        <v>278</v>
      </c>
    </row>
    <row r="62" spans="1:33">
      <c r="A62" s="12"/>
      <c r="B62" s="92"/>
      <c r="C62" s="33"/>
      <c r="D62" s="33"/>
      <c r="E62" s="35"/>
      <c r="F62" s="25"/>
      <c r="G62" s="33"/>
      <c r="H62" s="33"/>
      <c r="I62" s="35"/>
      <c r="J62" s="25"/>
      <c r="K62" s="33"/>
      <c r="L62" s="33"/>
      <c r="M62" s="25"/>
      <c r="N62" s="25"/>
      <c r="O62" s="33"/>
      <c r="P62" s="33"/>
      <c r="Q62" s="35"/>
      <c r="R62" s="25"/>
      <c r="S62" s="33"/>
      <c r="T62" s="33"/>
      <c r="U62" s="35"/>
      <c r="V62" s="25"/>
      <c r="W62" s="33"/>
      <c r="X62" s="33"/>
      <c r="Y62" s="35"/>
      <c r="Z62" s="25"/>
      <c r="AA62" s="32"/>
      <c r="AB62" s="32"/>
      <c r="AC62" s="25"/>
      <c r="AD62" s="25"/>
      <c r="AE62" s="33"/>
      <c r="AF62" s="33"/>
      <c r="AG62" s="35"/>
    </row>
    <row r="63" spans="1:33">
      <c r="A63" s="12"/>
      <c r="B63" s="168" t="s">
        <v>607</v>
      </c>
      <c r="C63" s="28">
        <v>2063</v>
      </c>
      <c r="D63" s="28"/>
      <c r="E63" s="29"/>
      <c r="F63" s="29"/>
      <c r="G63" s="28">
        <v>2338</v>
      </c>
      <c r="H63" s="28"/>
      <c r="I63" s="29"/>
      <c r="J63" s="29"/>
      <c r="K63" s="30">
        <v>158</v>
      </c>
      <c r="L63" s="30"/>
      <c r="M63" s="29"/>
      <c r="N63" s="29"/>
      <c r="O63" s="30" t="s">
        <v>416</v>
      </c>
      <c r="P63" s="30"/>
      <c r="Q63" s="27" t="s">
        <v>278</v>
      </c>
      <c r="R63" s="29"/>
      <c r="S63" s="30">
        <v>265</v>
      </c>
      <c r="T63" s="30"/>
      <c r="U63" s="29"/>
      <c r="V63" s="29"/>
      <c r="W63" s="30">
        <v>506</v>
      </c>
      <c r="X63" s="30"/>
      <c r="Y63" s="29"/>
      <c r="Z63" s="29"/>
      <c r="AA63" s="30">
        <v>454</v>
      </c>
      <c r="AB63" s="30"/>
      <c r="AC63" s="29"/>
      <c r="AD63" s="29"/>
      <c r="AE63" s="28">
        <v>5728</v>
      </c>
      <c r="AF63" s="28"/>
      <c r="AG63" s="29"/>
    </row>
    <row r="64" spans="1:33" ht="15.75" thickBot="1">
      <c r="A64" s="12"/>
      <c r="B64" s="168"/>
      <c r="C64" s="66"/>
      <c r="D64" s="66"/>
      <c r="E64" s="37"/>
      <c r="F64" s="29"/>
      <c r="G64" s="66"/>
      <c r="H64" s="66"/>
      <c r="I64" s="37"/>
      <c r="J64" s="29"/>
      <c r="K64" s="36"/>
      <c r="L64" s="36"/>
      <c r="M64" s="37"/>
      <c r="N64" s="29"/>
      <c r="O64" s="36"/>
      <c r="P64" s="36"/>
      <c r="Q64" s="169"/>
      <c r="R64" s="29"/>
      <c r="S64" s="36"/>
      <c r="T64" s="36"/>
      <c r="U64" s="37"/>
      <c r="V64" s="29"/>
      <c r="W64" s="36"/>
      <c r="X64" s="36"/>
      <c r="Y64" s="37"/>
      <c r="Z64" s="29"/>
      <c r="AA64" s="36"/>
      <c r="AB64" s="36"/>
      <c r="AC64" s="37"/>
      <c r="AD64" s="29"/>
      <c r="AE64" s="66"/>
      <c r="AF64" s="66"/>
      <c r="AG64" s="37"/>
    </row>
    <row r="65" spans="1:33">
      <c r="A65" s="12"/>
      <c r="B65" s="92" t="s">
        <v>296</v>
      </c>
      <c r="C65" s="38" t="s">
        <v>228</v>
      </c>
      <c r="D65" s="40">
        <v>132558</v>
      </c>
      <c r="E65" s="26"/>
      <c r="F65" s="25"/>
      <c r="G65" s="38" t="s">
        <v>228</v>
      </c>
      <c r="H65" s="40">
        <v>89466</v>
      </c>
      <c r="I65" s="26"/>
      <c r="J65" s="25"/>
      <c r="K65" s="38" t="s">
        <v>228</v>
      </c>
      <c r="L65" s="40">
        <v>3981</v>
      </c>
      <c r="M65" s="26"/>
      <c r="N65" s="25"/>
      <c r="O65" s="38" t="s">
        <v>228</v>
      </c>
      <c r="P65" s="40">
        <v>12918</v>
      </c>
      <c r="Q65" s="26"/>
      <c r="R65" s="25"/>
      <c r="S65" s="38" t="s">
        <v>228</v>
      </c>
      <c r="T65" s="40">
        <v>54178</v>
      </c>
      <c r="U65" s="26"/>
      <c r="V65" s="25"/>
      <c r="W65" s="38" t="s">
        <v>228</v>
      </c>
      <c r="X65" s="40">
        <v>33448</v>
      </c>
      <c r="Y65" s="26"/>
      <c r="Z65" s="25"/>
      <c r="AA65" s="38" t="s">
        <v>228</v>
      </c>
      <c r="AB65" s="40">
        <v>28429</v>
      </c>
      <c r="AC65" s="26"/>
      <c r="AD65" s="25"/>
      <c r="AE65" s="38" t="s">
        <v>228</v>
      </c>
      <c r="AF65" s="40">
        <v>354978</v>
      </c>
      <c r="AG65" s="26"/>
    </row>
    <row r="66" spans="1:33" ht="15.75" thickBot="1">
      <c r="A66" s="12"/>
      <c r="B66" s="92"/>
      <c r="C66" s="39"/>
      <c r="D66" s="41"/>
      <c r="E66" s="42"/>
      <c r="F66" s="25"/>
      <c r="G66" s="39"/>
      <c r="H66" s="41"/>
      <c r="I66" s="42"/>
      <c r="J66" s="25"/>
      <c r="K66" s="39"/>
      <c r="L66" s="41"/>
      <c r="M66" s="42"/>
      <c r="N66" s="25"/>
      <c r="O66" s="39"/>
      <c r="P66" s="41"/>
      <c r="Q66" s="42"/>
      <c r="R66" s="25"/>
      <c r="S66" s="39"/>
      <c r="T66" s="41"/>
      <c r="U66" s="42"/>
      <c r="V66" s="25"/>
      <c r="W66" s="39"/>
      <c r="X66" s="41"/>
      <c r="Y66" s="42"/>
      <c r="Z66" s="25"/>
      <c r="AA66" s="39"/>
      <c r="AB66" s="41"/>
      <c r="AC66" s="42"/>
      <c r="AD66" s="25"/>
      <c r="AE66" s="39"/>
      <c r="AF66" s="41"/>
      <c r="AG66" s="42"/>
    </row>
    <row r="67" spans="1:33" ht="15.75" thickTop="1">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row>
    <row r="69" spans="1:33">
      <c r="A69" s="12"/>
      <c r="B69" s="14"/>
      <c r="C69" s="25"/>
      <c r="D69" s="25"/>
      <c r="E69" s="25"/>
      <c r="F69" s="14"/>
      <c r="G69" s="23" t="s">
        <v>300</v>
      </c>
      <c r="H69" s="23"/>
      <c r="I69" s="23"/>
      <c r="J69" s="14"/>
      <c r="K69" s="23" t="s">
        <v>301</v>
      </c>
      <c r="L69" s="23"/>
      <c r="M69" s="23"/>
      <c r="N69" s="14"/>
      <c r="O69" s="23" t="s">
        <v>610</v>
      </c>
      <c r="P69" s="23"/>
      <c r="Q69" s="23"/>
      <c r="R69" s="14"/>
      <c r="S69" s="23" t="s">
        <v>303</v>
      </c>
      <c r="T69" s="23"/>
      <c r="U69" s="23"/>
      <c r="V69" s="14"/>
      <c r="W69" s="23" t="s">
        <v>304</v>
      </c>
      <c r="X69" s="23"/>
      <c r="Y69" s="23"/>
      <c r="Z69" s="14"/>
      <c r="AA69" s="23" t="s">
        <v>305</v>
      </c>
      <c r="AB69" s="23"/>
      <c r="AC69" s="23"/>
      <c r="AD69" s="14"/>
      <c r="AE69" s="25"/>
      <c r="AF69" s="25"/>
      <c r="AG69" s="25"/>
    </row>
    <row r="70" spans="1:33" ht="15.75" thickBot="1">
      <c r="A70" s="12"/>
      <c r="B70" s="106" t="s">
        <v>256</v>
      </c>
      <c r="C70" s="21" t="s">
        <v>299</v>
      </c>
      <c r="D70" s="21"/>
      <c r="E70" s="21"/>
      <c r="F70" s="14"/>
      <c r="G70" s="21"/>
      <c r="H70" s="21"/>
      <c r="I70" s="21"/>
      <c r="J70" s="14"/>
      <c r="K70" s="21"/>
      <c r="L70" s="21"/>
      <c r="M70" s="21"/>
      <c r="N70" s="14"/>
      <c r="O70" s="21"/>
      <c r="P70" s="21"/>
      <c r="Q70" s="21"/>
      <c r="R70" s="14"/>
      <c r="S70" s="21"/>
      <c r="T70" s="21"/>
      <c r="U70" s="21"/>
      <c r="V70" s="14"/>
      <c r="W70" s="21"/>
      <c r="X70" s="21"/>
      <c r="Y70" s="21"/>
      <c r="Z70" s="14"/>
      <c r="AA70" s="21"/>
      <c r="AB70" s="21"/>
      <c r="AC70" s="21"/>
      <c r="AD70" s="14"/>
      <c r="AE70" s="21" t="s">
        <v>131</v>
      </c>
      <c r="AF70" s="21"/>
      <c r="AG70" s="21"/>
    </row>
    <row r="71" spans="1:33">
      <c r="A71" s="12"/>
      <c r="B71" s="166" t="s">
        <v>221</v>
      </c>
      <c r="C71" s="56"/>
      <c r="D71" s="56"/>
      <c r="E71" s="56"/>
      <c r="F71" s="17"/>
      <c r="G71" s="56"/>
      <c r="H71" s="56"/>
      <c r="I71" s="56"/>
      <c r="J71" s="17"/>
      <c r="K71" s="56"/>
      <c r="L71" s="56"/>
      <c r="M71" s="56"/>
      <c r="N71" s="17"/>
      <c r="O71" s="56"/>
      <c r="P71" s="56"/>
      <c r="Q71" s="56"/>
      <c r="R71" s="17"/>
      <c r="S71" s="56"/>
      <c r="T71" s="56"/>
      <c r="U71" s="56"/>
      <c r="V71" s="17"/>
      <c r="W71" s="56"/>
      <c r="X71" s="56"/>
      <c r="Y71" s="56"/>
      <c r="Z71" s="17"/>
      <c r="AA71" s="56"/>
      <c r="AB71" s="56"/>
      <c r="AC71" s="56"/>
      <c r="AD71" s="17"/>
      <c r="AE71" s="56"/>
      <c r="AF71" s="56"/>
      <c r="AG71" s="56"/>
    </row>
    <row r="72" spans="1:33">
      <c r="A72" s="12"/>
      <c r="B72" s="89" t="s">
        <v>592</v>
      </c>
      <c r="C72" s="35" t="s">
        <v>228</v>
      </c>
      <c r="D72" s="32">
        <v>136333</v>
      </c>
      <c r="E72" s="25"/>
      <c r="F72" s="25"/>
      <c r="G72" s="35" t="s">
        <v>228</v>
      </c>
      <c r="H72" s="32">
        <v>82613</v>
      </c>
      <c r="I72" s="25"/>
      <c r="J72" s="25"/>
      <c r="K72" s="35" t="s">
        <v>228</v>
      </c>
      <c r="L72" s="32">
        <v>5395</v>
      </c>
      <c r="M72" s="25"/>
      <c r="N72" s="25"/>
      <c r="O72" s="35" t="s">
        <v>228</v>
      </c>
      <c r="P72" s="32">
        <v>12349</v>
      </c>
      <c r="Q72" s="25"/>
      <c r="R72" s="25"/>
      <c r="S72" s="35" t="s">
        <v>228</v>
      </c>
      <c r="T72" s="32">
        <v>54230</v>
      </c>
      <c r="U72" s="25"/>
      <c r="V72" s="25"/>
      <c r="W72" s="35" t="s">
        <v>228</v>
      </c>
      <c r="X72" s="32">
        <v>31273</v>
      </c>
      <c r="Y72" s="25"/>
      <c r="Z72" s="25"/>
      <c r="AA72" s="35" t="s">
        <v>228</v>
      </c>
      <c r="AB72" s="32">
        <v>33132</v>
      </c>
      <c r="AC72" s="25"/>
      <c r="AD72" s="25"/>
      <c r="AE72" s="35" t="s">
        <v>228</v>
      </c>
      <c r="AF72" s="32">
        <v>355325</v>
      </c>
      <c r="AG72" s="25"/>
    </row>
    <row r="73" spans="1:33">
      <c r="A73" s="12"/>
      <c r="B73" s="89"/>
      <c r="C73" s="35"/>
      <c r="D73" s="32"/>
      <c r="E73" s="25"/>
      <c r="F73" s="25"/>
      <c r="G73" s="35"/>
      <c r="H73" s="32"/>
      <c r="I73" s="25"/>
      <c r="J73" s="25"/>
      <c r="K73" s="35"/>
      <c r="L73" s="32"/>
      <c r="M73" s="25"/>
      <c r="N73" s="25"/>
      <c r="O73" s="35"/>
      <c r="P73" s="32"/>
      <c r="Q73" s="25"/>
      <c r="R73" s="25"/>
      <c r="S73" s="35"/>
      <c r="T73" s="32"/>
      <c r="U73" s="25"/>
      <c r="V73" s="25"/>
      <c r="W73" s="35"/>
      <c r="X73" s="32"/>
      <c r="Y73" s="25"/>
      <c r="Z73" s="25"/>
      <c r="AA73" s="35"/>
      <c r="AB73" s="32"/>
      <c r="AC73" s="25"/>
      <c r="AD73" s="25"/>
      <c r="AE73" s="35"/>
      <c r="AF73" s="32"/>
      <c r="AG73" s="25"/>
    </row>
    <row r="74" spans="1:33">
      <c r="A74" s="12"/>
      <c r="B74" s="168" t="s">
        <v>593</v>
      </c>
      <c r="C74" s="30" t="s">
        <v>651</v>
      </c>
      <c r="D74" s="30"/>
      <c r="E74" s="27" t="s">
        <v>278</v>
      </c>
      <c r="F74" s="29"/>
      <c r="G74" s="30" t="s">
        <v>652</v>
      </c>
      <c r="H74" s="30"/>
      <c r="I74" s="27" t="s">
        <v>278</v>
      </c>
      <c r="J74" s="29"/>
      <c r="K74" s="30" t="s">
        <v>653</v>
      </c>
      <c r="L74" s="30"/>
      <c r="M74" s="27" t="s">
        <v>278</v>
      </c>
      <c r="N74" s="29"/>
      <c r="O74" s="30" t="s">
        <v>654</v>
      </c>
      <c r="P74" s="30"/>
      <c r="Q74" s="27" t="s">
        <v>278</v>
      </c>
      <c r="R74" s="29"/>
      <c r="S74" s="30" t="s">
        <v>655</v>
      </c>
      <c r="T74" s="30"/>
      <c r="U74" s="27" t="s">
        <v>278</v>
      </c>
      <c r="V74" s="29"/>
      <c r="W74" s="28">
        <v>1536</v>
      </c>
      <c r="X74" s="28"/>
      <c r="Y74" s="29"/>
      <c r="Z74" s="29"/>
      <c r="AA74" s="30" t="s">
        <v>656</v>
      </c>
      <c r="AB74" s="30"/>
      <c r="AC74" s="27" t="s">
        <v>278</v>
      </c>
      <c r="AD74" s="29"/>
      <c r="AE74" s="30" t="s">
        <v>396</v>
      </c>
      <c r="AF74" s="30"/>
      <c r="AG74" s="27" t="s">
        <v>278</v>
      </c>
    </row>
    <row r="75" spans="1:33">
      <c r="A75" s="12"/>
      <c r="B75" s="168"/>
      <c r="C75" s="30"/>
      <c r="D75" s="30"/>
      <c r="E75" s="27"/>
      <c r="F75" s="29"/>
      <c r="G75" s="30"/>
      <c r="H75" s="30"/>
      <c r="I75" s="27"/>
      <c r="J75" s="29"/>
      <c r="K75" s="30"/>
      <c r="L75" s="30"/>
      <c r="M75" s="27"/>
      <c r="N75" s="29"/>
      <c r="O75" s="30"/>
      <c r="P75" s="30"/>
      <c r="Q75" s="27"/>
      <c r="R75" s="29"/>
      <c r="S75" s="30"/>
      <c r="T75" s="30"/>
      <c r="U75" s="27"/>
      <c r="V75" s="29"/>
      <c r="W75" s="28"/>
      <c r="X75" s="28"/>
      <c r="Y75" s="29"/>
      <c r="Z75" s="29"/>
      <c r="AA75" s="30"/>
      <c r="AB75" s="30"/>
      <c r="AC75" s="27"/>
      <c r="AD75" s="29"/>
      <c r="AE75" s="30"/>
      <c r="AF75" s="30"/>
      <c r="AG75" s="27"/>
    </row>
    <row r="76" spans="1:33">
      <c r="A76" s="12"/>
      <c r="B76" s="88" t="s">
        <v>594</v>
      </c>
      <c r="C76" s="33" t="s">
        <v>657</v>
      </c>
      <c r="D76" s="33"/>
      <c r="E76" s="11" t="s">
        <v>278</v>
      </c>
      <c r="F76" s="14"/>
      <c r="G76" s="33" t="s">
        <v>658</v>
      </c>
      <c r="H76" s="33"/>
      <c r="I76" s="11" t="s">
        <v>278</v>
      </c>
      <c r="J76" s="14"/>
      <c r="K76" s="33" t="s">
        <v>659</v>
      </c>
      <c r="L76" s="33"/>
      <c r="M76" s="11" t="s">
        <v>278</v>
      </c>
      <c r="N76" s="14"/>
      <c r="O76" s="33" t="s">
        <v>660</v>
      </c>
      <c r="P76" s="33"/>
      <c r="Q76" s="11" t="s">
        <v>278</v>
      </c>
      <c r="R76" s="14"/>
      <c r="S76" s="33" t="s">
        <v>661</v>
      </c>
      <c r="T76" s="33"/>
      <c r="U76" s="11" t="s">
        <v>278</v>
      </c>
      <c r="V76" s="14"/>
      <c r="W76" s="33" t="s">
        <v>662</v>
      </c>
      <c r="X76" s="33"/>
      <c r="Y76" s="11" t="s">
        <v>278</v>
      </c>
      <c r="Z76" s="14"/>
      <c r="AA76" s="33" t="s">
        <v>663</v>
      </c>
      <c r="AB76" s="33"/>
      <c r="AC76" s="11" t="s">
        <v>278</v>
      </c>
      <c r="AD76" s="14"/>
      <c r="AE76" s="33" t="s">
        <v>597</v>
      </c>
      <c r="AF76" s="33"/>
      <c r="AG76" s="11" t="s">
        <v>278</v>
      </c>
    </row>
    <row r="77" spans="1:33">
      <c r="A77" s="12"/>
      <c r="B77" s="168" t="s">
        <v>599</v>
      </c>
      <c r="C77" s="30" t="s">
        <v>664</v>
      </c>
      <c r="D77" s="30"/>
      <c r="E77" s="27" t="s">
        <v>278</v>
      </c>
      <c r="F77" s="29"/>
      <c r="G77" s="30" t="s">
        <v>665</v>
      </c>
      <c r="H77" s="30"/>
      <c r="I77" s="27" t="s">
        <v>278</v>
      </c>
      <c r="J77" s="29"/>
      <c r="K77" s="30" t="s">
        <v>666</v>
      </c>
      <c r="L77" s="30"/>
      <c r="M77" s="27" t="s">
        <v>278</v>
      </c>
      <c r="N77" s="29"/>
      <c r="O77" s="30">
        <v>77</v>
      </c>
      <c r="P77" s="30"/>
      <c r="Q77" s="29"/>
      <c r="R77" s="29"/>
      <c r="S77" s="30" t="s">
        <v>667</v>
      </c>
      <c r="T77" s="30"/>
      <c r="U77" s="27" t="s">
        <v>278</v>
      </c>
      <c r="V77" s="29"/>
      <c r="W77" s="28">
        <v>1390</v>
      </c>
      <c r="X77" s="28"/>
      <c r="Y77" s="29"/>
      <c r="Z77" s="29"/>
      <c r="AA77" s="28">
        <v>1756</v>
      </c>
      <c r="AB77" s="28"/>
      <c r="AC77" s="29"/>
      <c r="AD77" s="29"/>
      <c r="AE77" s="30" t="s">
        <v>601</v>
      </c>
      <c r="AF77" s="30"/>
      <c r="AG77" s="27" t="s">
        <v>278</v>
      </c>
    </row>
    <row r="78" spans="1:33">
      <c r="A78" s="12"/>
      <c r="B78" s="168"/>
      <c r="C78" s="30"/>
      <c r="D78" s="30"/>
      <c r="E78" s="27"/>
      <c r="F78" s="29"/>
      <c r="G78" s="30"/>
      <c r="H78" s="30"/>
      <c r="I78" s="27"/>
      <c r="J78" s="29"/>
      <c r="K78" s="30"/>
      <c r="L78" s="30"/>
      <c r="M78" s="27"/>
      <c r="N78" s="29"/>
      <c r="O78" s="30"/>
      <c r="P78" s="30"/>
      <c r="Q78" s="29"/>
      <c r="R78" s="29"/>
      <c r="S78" s="30"/>
      <c r="T78" s="30"/>
      <c r="U78" s="27"/>
      <c r="V78" s="29"/>
      <c r="W78" s="28"/>
      <c r="X78" s="28"/>
      <c r="Y78" s="29"/>
      <c r="Z78" s="29"/>
      <c r="AA78" s="28"/>
      <c r="AB78" s="28"/>
      <c r="AC78" s="29"/>
      <c r="AD78" s="29"/>
      <c r="AE78" s="30"/>
      <c r="AF78" s="30"/>
      <c r="AG78" s="27"/>
    </row>
    <row r="79" spans="1:33">
      <c r="A79" s="12"/>
      <c r="B79" s="88" t="s">
        <v>645</v>
      </c>
      <c r="C79" s="33" t="s">
        <v>668</v>
      </c>
      <c r="D79" s="33"/>
      <c r="E79" s="11" t="s">
        <v>278</v>
      </c>
      <c r="F79" s="14"/>
      <c r="G79" s="33" t="s">
        <v>669</v>
      </c>
      <c r="H79" s="33"/>
      <c r="I79" s="11" t="s">
        <v>278</v>
      </c>
      <c r="J79" s="14"/>
      <c r="K79" s="33" t="s">
        <v>670</v>
      </c>
      <c r="L79" s="33"/>
      <c r="M79" s="11" t="s">
        <v>278</v>
      </c>
      <c r="N79" s="14"/>
      <c r="O79" s="33" t="s">
        <v>671</v>
      </c>
      <c r="P79" s="33"/>
      <c r="Q79" s="11" t="s">
        <v>278</v>
      </c>
      <c r="R79" s="14"/>
      <c r="S79" s="33" t="s">
        <v>672</v>
      </c>
      <c r="T79" s="33"/>
      <c r="U79" s="11" t="s">
        <v>278</v>
      </c>
      <c r="V79" s="14"/>
      <c r="W79" s="33" t="s">
        <v>673</v>
      </c>
      <c r="X79" s="33"/>
      <c r="Y79" s="11" t="s">
        <v>278</v>
      </c>
      <c r="Z79" s="14"/>
      <c r="AA79" s="33" t="s">
        <v>674</v>
      </c>
      <c r="AB79" s="33"/>
      <c r="AC79" s="11" t="s">
        <v>278</v>
      </c>
      <c r="AD79" s="14"/>
      <c r="AE79" s="33" t="s">
        <v>605</v>
      </c>
      <c r="AF79" s="33"/>
      <c r="AG79" s="11" t="s">
        <v>278</v>
      </c>
    </row>
    <row r="80" spans="1:33">
      <c r="A80" s="12"/>
      <c r="B80" s="168" t="s">
        <v>607</v>
      </c>
      <c r="C80" s="28">
        <v>6190</v>
      </c>
      <c r="D80" s="28"/>
      <c r="E80" s="29"/>
      <c r="F80" s="29"/>
      <c r="G80" s="30">
        <v>957</v>
      </c>
      <c r="H80" s="30"/>
      <c r="I80" s="29"/>
      <c r="J80" s="29"/>
      <c r="K80" s="30">
        <v>546</v>
      </c>
      <c r="L80" s="30"/>
      <c r="M80" s="29"/>
      <c r="N80" s="29"/>
      <c r="O80" s="30">
        <v>30</v>
      </c>
      <c r="P80" s="30"/>
      <c r="Q80" s="29"/>
      <c r="R80" s="29"/>
      <c r="S80" s="28">
        <v>1230</v>
      </c>
      <c r="T80" s="28"/>
      <c r="U80" s="29"/>
      <c r="V80" s="29"/>
      <c r="W80" s="28">
        <v>1246</v>
      </c>
      <c r="X80" s="28"/>
      <c r="Y80" s="29"/>
      <c r="Z80" s="29"/>
      <c r="AA80" s="30">
        <v>380</v>
      </c>
      <c r="AB80" s="30"/>
      <c r="AC80" s="29"/>
      <c r="AD80" s="29"/>
      <c r="AE80" s="28">
        <v>10579</v>
      </c>
      <c r="AF80" s="28"/>
      <c r="AG80" s="29"/>
    </row>
    <row r="81" spans="1:33" ht="15.75" thickBot="1">
      <c r="A81" s="12"/>
      <c r="B81" s="168"/>
      <c r="C81" s="66"/>
      <c r="D81" s="66"/>
      <c r="E81" s="37"/>
      <c r="F81" s="29"/>
      <c r="G81" s="36"/>
      <c r="H81" s="36"/>
      <c r="I81" s="37"/>
      <c r="J81" s="29"/>
      <c r="K81" s="36"/>
      <c r="L81" s="36"/>
      <c r="M81" s="37"/>
      <c r="N81" s="29"/>
      <c r="O81" s="36"/>
      <c r="P81" s="36"/>
      <c r="Q81" s="37"/>
      <c r="R81" s="29"/>
      <c r="S81" s="66"/>
      <c r="T81" s="66"/>
      <c r="U81" s="37"/>
      <c r="V81" s="29"/>
      <c r="W81" s="66"/>
      <c r="X81" s="66"/>
      <c r="Y81" s="37"/>
      <c r="Z81" s="29"/>
      <c r="AA81" s="36"/>
      <c r="AB81" s="36"/>
      <c r="AC81" s="37"/>
      <c r="AD81" s="29"/>
      <c r="AE81" s="66"/>
      <c r="AF81" s="66"/>
      <c r="AG81" s="37"/>
    </row>
    <row r="82" spans="1:33">
      <c r="A82" s="12"/>
      <c r="B82" s="92" t="s">
        <v>296</v>
      </c>
      <c r="C82" s="38" t="s">
        <v>228</v>
      </c>
      <c r="D82" s="40">
        <v>53230</v>
      </c>
      <c r="E82" s="26"/>
      <c r="F82" s="25"/>
      <c r="G82" s="38" t="s">
        <v>228</v>
      </c>
      <c r="H82" s="40">
        <v>37854</v>
      </c>
      <c r="I82" s="26"/>
      <c r="J82" s="25"/>
      <c r="K82" s="38" t="s">
        <v>228</v>
      </c>
      <c r="L82" s="40">
        <v>1274</v>
      </c>
      <c r="M82" s="26"/>
      <c r="N82" s="25"/>
      <c r="O82" s="38" t="s">
        <v>228</v>
      </c>
      <c r="P82" s="40">
        <v>5254</v>
      </c>
      <c r="Q82" s="26"/>
      <c r="R82" s="25"/>
      <c r="S82" s="38" t="s">
        <v>228</v>
      </c>
      <c r="T82" s="40">
        <v>26092</v>
      </c>
      <c r="U82" s="26"/>
      <c r="V82" s="25"/>
      <c r="W82" s="38" t="s">
        <v>228</v>
      </c>
      <c r="X82" s="40">
        <v>16021</v>
      </c>
      <c r="Y82" s="26"/>
      <c r="Z82" s="25"/>
      <c r="AA82" s="38" t="s">
        <v>228</v>
      </c>
      <c r="AB82" s="40">
        <v>16824</v>
      </c>
      <c r="AC82" s="26"/>
      <c r="AD82" s="25"/>
      <c r="AE82" s="38" t="s">
        <v>228</v>
      </c>
      <c r="AF82" s="40">
        <v>156549</v>
      </c>
      <c r="AG82" s="26"/>
    </row>
    <row r="83" spans="1:33" ht="15.75" thickBot="1">
      <c r="A83" s="12"/>
      <c r="B83" s="92"/>
      <c r="C83" s="39"/>
      <c r="D83" s="41"/>
      <c r="E83" s="42"/>
      <c r="F83" s="25"/>
      <c r="G83" s="39"/>
      <c r="H83" s="41"/>
      <c r="I83" s="42"/>
      <c r="J83" s="25"/>
      <c r="K83" s="39"/>
      <c r="L83" s="41"/>
      <c r="M83" s="42"/>
      <c r="N83" s="25"/>
      <c r="O83" s="39"/>
      <c r="P83" s="41"/>
      <c r="Q83" s="42"/>
      <c r="R83" s="25"/>
      <c r="S83" s="39"/>
      <c r="T83" s="41"/>
      <c r="U83" s="42"/>
      <c r="V83" s="25"/>
      <c r="W83" s="39"/>
      <c r="X83" s="41"/>
      <c r="Y83" s="42"/>
      <c r="Z83" s="25"/>
      <c r="AA83" s="39"/>
      <c r="AB83" s="41"/>
      <c r="AC83" s="42"/>
      <c r="AD83" s="25"/>
      <c r="AE83" s="39"/>
      <c r="AF83" s="41"/>
      <c r="AG83" s="42"/>
    </row>
    <row r="84" spans="1:33" ht="15.75" thickTop="1">
      <c r="A84" s="12"/>
      <c r="B84" s="72"/>
      <c r="C84" s="72"/>
      <c r="D84" s="72"/>
      <c r="E84" s="72"/>
      <c r="F84" s="72"/>
      <c r="G84" s="72"/>
      <c r="H84" s="72"/>
      <c r="I84" s="72"/>
      <c r="J84" s="72"/>
      <c r="K84" s="72"/>
      <c r="L84" s="72"/>
      <c r="M84" s="72"/>
      <c r="N84" s="72"/>
      <c r="O84" s="72"/>
      <c r="P84" s="72"/>
      <c r="Q84" s="72"/>
      <c r="R84" s="72"/>
      <c r="S84" s="72"/>
      <c r="T84" s="72"/>
      <c r="U84" s="72"/>
      <c r="V84" s="72"/>
      <c r="W84" s="72"/>
      <c r="X84" s="72"/>
      <c r="Y84" s="72"/>
      <c r="Z84" s="72"/>
      <c r="AA84" s="72"/>
      <c r="AB84" s="72"/>
      <c r="AC84" s="72"/>
      <c r="AD84" s="72"/>
      <c r="AE84" s="72"/>
      <c r="AF84" s="72"/>
      <c r="AG84" s="72"/>
    </row>
    <row r="85" spans="1:33">
      <c r="A85" s="12"/>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row>
    <row r="86" spans="1:33">
      <c r="A86" s="12"/>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row>
    <row r="87" spans="1:33">
      <c r="A87" s="12"/>
      <c r="B87" s="14"/>
      <c r="C87" s="25"/>
      <c r="D87" s="25"/>
      <c r="E87" s="25"/>
      <c r="F87" s="14"/>
      <c r="G87" s="23" t="s">
        <v>300</v>
      </c>
      <c r="H87" s="23"/>
      <c r="I87" s="23"/>
      <c r="J87" s="14"/>
      <c r="K87" s="23" t="s">
        <v>301</v>
      </c>
      <c r="L87" s="23"/>
      <c r="M87" s="23"/>
      <c r="N87" s="14"/>
      <c r="O87" s="23" t="s">
        <v>610</v>
      </c>
      <c r="P87" s="23"/>
      <c r="Q87" s="23"/>
      <c r="R87" s="14"/>
      <c r="S87" s="23" t="s">
        <v>303</v>
      </c>
      <c r="T87" s="23"/>
      <c r="U87" s="23"/>
      <c r="V87" s="14"/>
      <c r="W87" s="23" t="s">
        <v>304</v>
      </c>
      <c r="X87" s="23"/>
      <c r="Y87" s="23"/>
      <c r="Z87" s="14"/>
      <c r="AA87" s="23" t="s">
        <v>305</v>
      </c>
      <c r="AB87" s="23"/>
      <c r="AC87" s="23"/>
      <c r="AD87" s="14"/>
      <c r="AE87" s="25"/>
      <c r="AF87" s="25"/>
      <c r="AG87" s="25"/>
    </row>
    <row r="88" spans="1:33" ht="15.75" thickBot="1">
      <c r="A88" s="12"/>
      <c r="B88" s="106" t="s">
        <v>256</v>
      </c>
      <c r="C88" s="21" t="s">
        <v>299</v>
      </c>
      <c r="D88" s="21"/>
      <c r="E88" s="21"/>
      <c r="F88" s="14"/>
      <c r="G88" s="21"/>
      <c r="H88" s="21"/>
      <c r="I88" s="21"/>
      <c r="J88" s="14"/>
      <c r="K88" s="21"/>
      <c r="L88" s="21"/>
      <c r="M88" s="21"/>
      <c r="N88" s="14"/>
      <c r="O88" s="21"/>
      <c r="P88" s="21"/>
      <c r="Q88" s="21"/>
      <c r="R88" s="14"/>
      <c r="S88" s="21"/>
      <c r="T88" s="21"/>
      <c r="U88" s="21"/>
      <c r="V88" s="14"/>
      <c r="W88" s="21"/>
      <c r="X88" s="21"/>
      <c r="Y88" s="21"/>
      <c r="Z88" s="14"/>
      <c r="AA88" s="21"/>
      <c r="AB88" s="21"/>
      <c r="AC88" s="21"/>
      <c r="AD88" s="14"/>
      <c r="AE88" s="21" t="s">
        <v>131</v>
      </c>
      <c r="AF88" s="21"/>
      <c r="AG88" s="21"/>
    </row>
    <row r="89" spans="1:33">
      <c r="A89" s="12"/>
      <c r="B89" s="166" t="s">
        <v>426</v>
      </c>
      <c r="C89" s="56"/>
      <c r="D89" s="56"/>
      <c r="E89" s="56"/>
      <c r="F89" s="17"/>
      <c r="G89" s="56"/>
      <c r="H89" s="56"/>
      <c r="I89" s="56"/>
      <c r="J89" s="17"/>
      <c r="K89" s="56"/>
      <c r="L89" s="56"/>
      <c r="M89" s="56"/>
      <c r="N89" s="17"/>
      <c r="O89" s="56"/>
      <c r="P89" s="56"/>
      <c r="Q89" s="56"/>
      <c r="R89" s="17"/>
      <c r="S89" s="56"/>
      <c r="T89" s="56"/>
      <c r="U89" s="56"/>
      <c r="V89" s="17"/>
      <c r="W89" s="56"/>
      <c r="X89" s="56"/>
      <c r="Y89" s="56"/>
      <c r="Z89" s="17"/>
      <c r="AA89" s="56"/>
      <c r="AB89" s="56"/>
      <c r="AC89" s="56"/>
      <c r="AD89" s="17"/>
      <c r="AE89" s="56"/>
      <c r="AF89" s="56"/>
      <c r="AG89" s="56"/>
    </row>
    <row r="90" spans="1:33">
      <c r="A90" s="12"/>
      <c r="B90" s="89" t="s">
        <v>592</v>
      </c>
      <c r="C90" s="35" t="s">
        <v>228</v>
      </c>
      <c r="D90" s="32">
        <v>201187</v>
      </c>
      <c r="E90" s="25"/>
      <c r="F90" s="25"/>
      <c r="G90" s="35" t="s">
        <v>228</v>
      </c>
      <c r="H90" s="32">
        <v>121771</v>
      </c>
      <c r="I90" s="25"/>
      <c r="J90" s="25"/>
      <c r="K90" s="35" t="s">
        <v>228</v>
      </c>
      <c r="L90" s="32">
        <v>8341</v>
      </c>
      <c r="M90" s="25"/>
      <c r="N90" s="25"/>
      <c r="O90" s="35" t="s">
        <v>228</v>
      </c>
      <c r="P90" s="32">
        <v>10310</v>
      </c>
      <c r="Q90" s="25"/>
      <c r="R90" s="25"/>
      <c r="S90" s="35" t="s">
        <v>228</v>
      </c>
      <c r="T90" s="32">
        <v>71393</v>
      </c>
      <c r="U90" s="25"/>
      <c r="V90" s="25"/>
      <c r="W90" s="35" t="s">
        <v>228</v>
      </c>
      <c r="X90" s="32">
        <v>67011</v>
      </c>
      <c r="Y90" s="25"/>
      <c r="Z90" s="25"/>
      <c r="AA90" s="35" t="s">
        <v>228</v>
      </c>
      <c r="AB90" s="32">
        <v>48486</v>
      </c>
      <c r="AC90" s="25"/>
      <c r="AD90" s="25"/>
      <c r="AE90" s="35" t="s">
        <v>228</v>
      </c>
      <c r="AF90" s="32">
        <v>528499</v>
      </c>
      <c r="AG90" s="25"/>
    </row>
    <row r="91" spans="1:33">
      <c r="A91" s="12"/>
      <c r="B91" s="89"/>
      <c r="C91" s="35"/>
      <c r="D91" s="32"/>
      <c r="E91" s="25"/>
      <c r="F91" s="25"/>
      <c r="G91" s="35"/>
      <c r="H91" s="32"/>
      <c r="I91" s="25"/>
      <c r="J91" s="25"/>
      <c r="K91" s="35"/>
      <c r="L91" s="32"/>
      <c r="M91" s="25"/>
      <c r="N91" s="25"/>
      <c r="O91" s="35"/>
      <c r="P91" s="32"/>
      <c r="Q91" s="25"/>
      <c r="R91" s="25"/>
      <c r="S91" s="35"/>
      <c r="T91" s="32"/>
      <c r="U91" s="25"/>
      <c r="V91" s="25"/>
      <c r="W91" s="35"/>
      <c r="X91" s="32"/>
      <c r="Y91" s="25"/>
      <c r="Z91" s="25"/>
      <c r="AA91" s="35"/>
      <c r="AB91" s="32"/>
      <c r="AC91" s="25"/>
      <c r="AD91" s="25"/>
      <c r="AE91" s="35"/>
      <c r="AF91" s="32"/>
      <c r="AG91" s="25"/>
    </row>
    <row r="92" spans="1:33">
      <c r="A92" s="12"/>
      <c r="B92" s="168" t="s">
        <v>593</v>
      </c>
      <c r="C92" s="28">
        <v>8033</v>
      </c>
      <c r="D92" s="28"/>
      <c r="E92" s="29"/>
      <c r="F92" s="29"/>
      <c r="G92" s="28">
        <v>14979</v>
      </c>
      <c r="H92" s="28"/>
      <c r="I92" s="29"/>
      <c r="J92" s="29"/>
      <c r="K92" s="28">
        <v>1156</v>
      </c>
      <c r="L92" s="28"/>
      <c r="M92" s="29"/>
      <c r="N92" s="29"/>
      <c r="O92" s="28">
        <v>1614</v>
      </c>
      <c r="P92" s="28"/>
      <c r="Q92" s="29"/>
      <c r="R92" s="29"/>
      <c r="S92" s="30">
        <v>903</v>
      </c>
      <c r="T92" s="30"/>
      <c r="U92" s="29"/>
      <c r="V92" s="29"/>
      <c r="W92" s="30">
        <v>94</v>
      </c>
      <c r="X92" s="30"/>
      <c r="Y92" s="29"/>
      <c r="Z92" s="29"/>
      <c r="AA92" s="28">
        <v>1501</v>
      </c>
      <c r="AB92" s="28"/>
      <c r="AC92" s="29"/>
      <c r="AD92" s="29"/>
      <c r="AE92" s="28">
        <v>28280</v>
      </c>
      <c r="AF92" s="28"/>
      <c r="AG92" s="29"/>
    </row>
    <row r="93" spans="1:33">
      <c r="A93" s="12"/>
      <c r="B93" s="168"/>
      <c r="C93" s="28"/>
      <c r="D93" s="28"/>
      <c r="E93" s="29"/>
      <c r="F93" s="29"/>
      <c r="G93" s="28"/>
      <c r="H93" s="28"/>
      <c r="I93" s="29"/>
      <c r="J93" s="29"/>
      <c r="K93" s="28"/>
      <c r="L93" s="28"/>
      <c r="M93" s="29"/>
      <c r="N93" s="29"/>
      <c r="O93" s="28"/>
      <c r="P93" s="28"/>
      <c r="Q93" s="29"/>
      <c r="R93" s="29"/>
      <c r="S93" s="30"/>
      <c r="T93" s="30"/>
      <c r="U93" s="29"/>
      <c r="V93" s="29"/>
      <c r="W93" s="30"/>
      <c r="X93" s="30"/>
      <c r="Y93" s="29"/>
      <c r="Z93" s="29"/>
      <c r="AA93" s="28"/>
      <c r="AB93" s="28"/>
      <c r="AC93" s="29"/>
      <c r="AD93" s="29"/>
      <c r="AE93" s="28"/>
      <c r="AF93" s="28"/>
      <c r="AG93" s="29"/>
    </row>
    <row r="94" spans="1:33">
      <c r="A94" s="12"/>
      <c r="B94" s="88" t="s">
        <v>594</v>
      </c>
      <c r="C94" s="33" t="s">
        <v>675</v>
      </c>
      <c r="D94" s="33"/>
      <c r="E94" s="11" t="s">
        <v>278</v>
      </c>
      <c r="F94" s="14"/>
      <c r="G94" s="33" t="s">
        <v>676</v>
      </c>
      <c r="H94" s="33"/>
      <c r="I94" s="11" t="s">
        <v>278</v>
      </c>
      <c r="J94" s="14"/>
      <c r="K94" s="33" t="s">
        <v>677</v>
      </c>
      <c r="L94" s="33"/>
      <c r="M94" s="11" t="s">
        <v>278</v>
      </c>
      <c r="N94" s="14"/>
      <c r="O94" s="33" t="s">
        <v>678</v>
      </c>
      <c r="P94" s="33"/>
      <c r="Q94" s="11" t="s">
        <v>278</v>
      </c>
      <c r="R94" s="14"/>
      <c r="S94" s="33" t="s">
        <v>679</v>
      </c>
      <c r="T94" s="33"/>
      <c r="U94" s="11" t="s">
        <v>278</v>
      </c>
      <c r="V94" s="14"/>
      <c r="W94" s="33" t="s">
        <v>680</v>
      </c>
      <c r="X94" s="33"/>
      <c r="Y94" s="11" t="s">
        <v>278</v>
      </c>
      <c r="Z94" s="14"/>
      <c r="AA94" s="33" t="s">
        <v>681</v>
      </c>
      <c r="AB94" s="33"/>
      <c r="AC94" s="11" t="s">
        <v>278</v>
      </c>
      <c r="AD94" s="14"/>
      <c r="AE94" s="33" t="s">
        <v>598</v>
      </c>
      <c r="AF94" s="33"/>
      <c r="AG94" s="11" t="s">
        <v>278</v>
      </c>
    </row>
    <row r="95" spans="1:33">
      <c r="A95" s="12"/>
      <c r="B95" s="168" t="s">
        <v>599</v>
      </c>
      <c r="C95" s="28">
        <v>9243</v>
      </c>
      <c r="D95" s="28"/>
      <c r="E95" s="29"/>
      <c r="F95" s="29"/>
      <c r="G95" s="28">
        <v>13169</v>
      </c>
      <c r="H95" s="28"/>
      <c r="I95" s="29"/>
      <c r="J95" s="29"/>
      <c r="K95" s="30" t="s">
        <v>682</v>
      </c>
      <c r="L95" s="30"/>
      <c r="M95" s="27" t="s">
        <v>278</v>
      </c>
      <c r="N95" s="29"/>
      <c r="O95" s="28">
        <v>6665</v>
      </c>
      <c r="P95" s="28"/>
      <c r="Q95" s="29"/>
      <c r="R95" s="29"/>
      <c r="S95" s="30" t="s">
        <v>683</v>
      </c>
      <c r="T95" s="30"/>
      <c r="U95" s="27" t="s">
        <v>278</v>
      </c>
      <c r="V95" s="29"/>
      <c r="W95" s="30">
        <v>984</v>
      </c>
      <c r="X95" s="30"/>
      <c r="Y95" s="29"/>
      <c r="Z95" s="29"/>
      <c r="AA95" s="30" t="s">
        <v>684</v>
      </c>
      <c r="AB95" s="30"/>
      <c r="AC95" s="27" t="s">
        <v>278</v>
      </c>
      <c r="AD95" s="29"/>
      <c r="AE95" s="28">
        <v>20672</v>
      </c>
      <c r="AF95" s="28"/>
      <c r="AG95" s="29"/>
    </row>
    <row r="96" spans="1:33">
      <c r="A96" s="12"/>
      <c r="B96" s="168"/>
      <c r="C96" s="28"/>
      <c r="D96" s="28"/>
      <c r="E96" s="29"/>
      <c r="F96" s="29"/>
      <c r="G96" s="28"/>
      <c r="H96" s="28"/>
      <c r="I96" s="29"/>
      <c r="J96" s="29"/>
      <c r="K96" s="30"/>
      <c r="L96" s="30"/>
      <c r="M96" s="27"/>
      <c r="N96" s="29"/>
      <c r="O96" s="28"/>
      <c r="P96" s="28"/>
      <c r="Q96" s="29"/>
      <c r="R96" s="29"/>
      <c r="S96" s="30"/>
      <c r="T96" s="30"/>
      <c r="U96" s="27"/>
      <c r="V96" s="29"/>
      <c r="W96" s="30"/>
      <c r="X96" s="30"/>
      <c r="Y96" s="29"/>
      <c r="Z96" s="29"/>
      <c r="AA96" s="30"/>
      <c r="AB96" s="30"/>
      <c r="AC96" s="27"/>
      <c r="AD96" s="29"/>
      <c r="AE96" s="28"/>
      <c r="AF96" s="28"/>
      <c r="AG96" s="29"/>
    </row>
    <row r="97" spans="1:33">
      <c r="A97" s="12"/>
      <c r="B97" s="92" t="s">
        <v>645</v>
      </c>
      <c r="C97" s="33" t="s">
        <v>685</v>
      </c>
      <c r="D97" s="33"/>
      <c r="E97" s="35" t="s">
        <v>278</v>
      </c>
      <c r="F97" s="25"/>
      <c r="G97" s="33" t="s">
        <v>686</v>
      </c>
      <c r="H97" s="33"/>
      <c r="I97" s="35" t="s">
        <v>278</v>
      </c>
      <c r="J97" s="25"/>
      <c r="K97" s="33">
        <v>762</v>
      </c>
      <c r="L97" s="33"/>
      <c r="M97" s="25"/>
      <c r="N97" s="25"/>
      <c r="O97" s="33" t="s">
        <v>687</v>
      </c>
      <c r="P97" s="33"/>
      <c r="Q97" s="35" t="s">
        <v>278</v>
      </c>
      <c r="R97" s="25"/>
      <c r="S97" s="33" t="s">
        <v>688</v>
      </c>
      <c r="T97" s="33"/>
      <c r="U97" s="35" t="s">
        <v>278</v>
      </c>
      <c r="V97" s="25"/>
      <c r="W97" s="33" t="s">
        <v>689</v>
      </c>
      <c r="X97" s="33"/>
      <c r="Y97" s="35" t="s">
        <v>278</v>
      </c>
      <c r="Z97" s="25"/>
      <c r="AA97" s="32">
        <v>1975</v>
      </c>
      <c r="AB97" s="32"/>
      <c r="AC97" s="25"/>
      <c r="AD97" s="25"/>
      <c r="AE97" s="33" t="s">
        <v>606</v>
      </c>
      <c r="AF97" s="33"/>
      <c r="AG97" s="35" t="s">
        <v>278</v>
      </c>
    </row>
    <row r="98" spans="1:33">
      <c r="A98" s="12"/>
      <c r="B98" s="92"/>
      <c r="C98" s="33"/>
      <c r="D98" s="33"/>
      <c r="E98" s="35"/>
      <c r="F98" s="25"/>
      <c r="G98" s="33"/>
      <c r="H98" s="33"/>
      <c r="I98" s="35"/>
      <c r="J98" s="25"/>
      <c r="K98" s="33"/>
      <c r="L98" s="33"/>
      <c r="M98" s="25"/>
      <c r="N98" s="25"/>
      <c r="O98" s="33"/>
      <c r="P98" s="33"/>
      <c r="Q98" s="35"/>
      <c r="R98" s="25"/>
      <c r="S98" s="33"/>
      <c r="T98" s="33"/>
      <c r="U98" s="35"/>
      <c r="V98" s="25"/>
      <c r="W98" s="33"/>
      <c r="X98" s="33"/>
      <c r="Y98" s="35"/>
      <c r="Z98" s="25"/>
      <c r="AA98" s="32"/>
      <c r="AB98" s="32"/>
      <c r="AC98" s="25"/>
      <c r="AD98" s="25"/>
      <c r="AE98" s="33"/>
      <c r="AF98" s="33"/>
      <c r="AG98" s="35"/>
    </row>
    <row r="99" spans="1:33">
      <c r="A99" s="12"/>
      <c r="B99" s="168" t="s">
        <v>607</v>
      </c>
      <c r="C99" s="28">
        <v>4765</v>
      </c>
      <c r="D99" s="28"/>
      <c r="E99" s="29"/>
      <c r="F99" s="29"/>
      <c r="G99" s="28">
        <v>4045</v>
      </c>
      <c r="H99" s="28"/>
      <c r="I99" s="29"/>
      <c r="J99" s="29"/>
      <c r="K99" s="30">
        <v>259</v>
      </c>
      <c r="L99" s="30"/>
      <c r="M99" s="29"/>
      <c r="N99" s="29"/>
      <c r="O99" s="30">
        <v>57</v>
      </c>
      <c r="P99" s="30"/>
      <c r="Q99" s="29"/>
      <c r="R99" s="29"/>
      <c r="S99" s="28">
        <v>1057</v>
      </c>
      <c r="T99" s="28"/>
      <c r="U99" s="29"/>
      <c r="V99" s="29"/>
      <c r="W99" s="30">
        <v>483</v>
      </c>
      <c r="X99" s="30"/>
      <c r="Y99" s="29"/>
      <c r="Z99" s="29"/>
      <c r="AA99" s="30">
        <v>737</v>
      </c>
      <c r="AB99" s="30"/>
      <c r="AC99" s="29"/>
      <c r="AD99" s="29"/>
      <c r="AE99" s="28">
        <v>11403</v>
      </c>
      <c r="AF99" s="28"/>
      <c r="AG99" s="29"/>
    </row>
    <row r="100" spans="1:33" ht="15.75" thickBot="1">
      <c r="A100" s="12"/>
      <c r="B100" s="168"/>
      <c r="C100" s="66"/>
      <c r="D100" s="66"/>
      <c r="E100" s="37"/>
      <c r="F100" s="29"/>
      <c r="G100" s="66"/>
      <c r="H100" s="66"/>
      <c r="I100" s="37"/>
      <c r="J100" s="29"/>
      <c r="K100" s="36"/>
      <c r="L100" s="36"/>
      <c r="M100" s="37"/>
      <c r="N100" s="29"/>
      <c r="O100" s="36"/>
      <c r="P100" s="36"/>
      <c r="Q100" s="37"/>
      <c r="R100" s="29"/>
      <c r="S100" s="66"/>
      <c r="T100" s="66"/>
      <c r="U100" s="37"/>
      <c r="V100" s="29"/>
      <c r="W100" s="36"/>
      <c r="X100" s="36"/>
      <c r="Y100" s="37"/>
      <c r="Z100" s="29"/>
      <c r="AA100" s="36"/>
      <c r="AB100" s="36"/>
      <c r="AC100" s="37"/>
      <c r="AD100" s="29"/>
      <c r="AE100" s="66"/>
      <c r="AF100" s="66"/>
      <c r="AG100" s="37"/>
    </row>
    <row r="101" spans="1:33">
      <c r="A101" s="12"/>
      <c r="B101" s="92" t="s">
        <v>296</v>
      </c>
      <c r="C101" s="38" t="s">
        <v>228</v>
      </c>
      <c r="D101" s="40">
        <v>132558</v>
      </c>
      <c r="E101" s="26"/>
      <c r="F101" s="25"/>
      <c r="G101" s="38" t="s">
        <v>228</v>
      </c>
      <c r="H101" s="40">
        <v>89466</v>
      </c>
      <c r="I101" s="26"/>
      <c r="J101" s="25"/>
      <c r="K101" s="38" t="s">
        <v>228</v>
      </c>
      <c r="L101" s="40">
        <v>3981</v>
      </c>
      <c r="M101" s="26"/>
      <c r="N101" s="25"/>
      <c r="O101" s="38" t="s">
        <v>228</v>
      </c>
      <c r="P101" s="40">
        <v>12918</v>
      </c>
      <c r="Q101" s="26"/>
      <c r="R101" s="25"/>
      <c r="S101" s="38" t="s">
        <v>228</v>
      </c>
      <c r="T101" s="40">
        <v>54178</v>
      </c>
      <c r="U101" s="26"/>
      <c r="V101" s="25"/>
      <c r="W101" s="38" t="s">
        <v>228</v>
      </c>
      <c r="X101" s="40">
        <v>33448</v>
      </c>
      <c r="Y101" s="26"/>
      <c r="Z101" s="25"/>
      <c r="AA101" s="38" t="s">
        <v>228</v>
      </c>
      <c r="AB101" s="40">
        <v>28429</v>
      </c>
      <c r="AC101" s="26"/>
      <c r="AD101" s="25"/>
      <c r="AE101" s="38" t="s">
        <v>228</v>
      </c>
      <c r="AF101" s="40">
        <v>354978</v>
      </c>
      <c r="AG101" s="26"/>
    </row>
    <row r="102" spans="1:33" ht="15.75" thickBot="1">
      <c r="A102" s="12"/>
      <c r="B102" s="92"/>
      <c r="C102" s="39"/>
      <c r="D102" s="41"/>
      <c r="E102" s="42"/>
      <c r="F102" s="25"/>
      <c r="G102" s="39"/>
      <c r="H102" s="41"/>
      <c r="I102" s="42"/>
      <c r="J102" s="25"/>
      <c r="K102" s="39"/>
      <c r="L102" s="41"/>
      <c r="M102" s="42"/>
      <c r="N102" s="25"/>
      <c r="O102" s="39"/>
      <c r="P102" s="41"/>
      <c r="Q102" s="42"/>
      <c r="R102" s="25"/>
      <c r="S102" s="39"/>
      <c r="T102" s="41"/>
      <c r="U102" s="42"/>
      <c r="V102" s="25"/>
      <c r="W102" s="39"/>
      <c r="X102" s="41"/>
      <c r="Y102" s="42"/>
      <c r="Z102" s="25"/>
      <c r="AA102" s="39"/>
      <c r="AB102" s="41"/>
      <c r="AC102" s="42"/>
      <c r="AD102" s="25"/>
      <c r="AE102" s="39"/>
      <c r="AF102" s="41"/>
      <c r="AG102" s="42"/>
    </row>
    <row r="103" spans="1:33" ht="15.75" thickTop="1"/>
  </sheetData>
  <mergeCells count="833">
    <mergeCell ref="B48:AG48"/>
    <mergeCell ref="B84:AG84"/>
    <mergeCell ref="B7:AG7"/>
    <mergeCell ref="B25:AG25"/>
    <mergeCell ref="B26:AG26"/>
    <mergeCell ref="B27:AG27"/>
    <mergeCell ref="B28:AG28"/>
    <mergeCell ref="B47:AG47"/>
    <mergeCell ref="AF101:AF102"/>
    <mergeCell ref="AG101:AG102"/>
    <mergeCell ref="A1:A2"/>
    <mergeCell ref="B1:AG1"/>
    <mergeCell ref="B2:AG2"/>
    <mergeCell ref="B3:AG3"/>
    <mergeCell ref="A4:A102"/>
    <mergeCell ref="B4:AG4"/>
    <mergeCell ref="B5:AG5"/>
    <mergeCell ref="B6:AG6"/>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G92:AG93"/>
    <mergeCell ref="C94:D94"/>
    <mergeCell ref="G94:H94"/>
    <mergeCell ref="K94:L94"/>
    <mergeCell ref="O94:P94"/>
    <mergeCell ref="S94:T94"/>
    <mergeCell ref="W94:X94"/>
    <mergeCell ref="AA94:AB94"/>
    <mergeCell ref="AE94:AF94"/>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C90:AC91"/>
    <mergeCell ref="AD90:AD91"/>
    <mergeCell ref="AE90:AE91"/>
    <mergeCell ref="AF90:AF91"/>
    <mergeCell ref="AG90:AG91"/>
    <mergeCell ref="B92:B93"/>
    <mergeCell ref="C92:D93"/>
    <mergeCell ref="E92:E93"/>
    <mergeCell ref="F92:F93"/>
    <mergeCell ref="G92:H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E89:AG89"/>
    <mergeCell ref="B90:B91"/>
    <mergeCell ref="C90:C91"/>
    <mergeCell ref="D90:D91"/>
    <mergeCell ref="E90:E91"/>
    <mergeCell ref="F90:F91"/>
    <mergeCell ref="G90:G91"/>
    <mergeCell ref="H90:H91"/>
    <mergeCell ref="I90:I91"/>
    <mergeCell ref="J90:J91"/>
    <mergeCell ref="AE87:AG87"/>
    <mergeCell ref="C88:E88"/>
    <mergeCell ref="AE88:AG88"/>
    <mergeCell ref="C89:E89"/>
    <mergeCell ref="G89:I89"/>
    <mergeCell ref="K89:M89"/>
    <mergeCell ref="O89:Q89"/>
    <mergeCell ref="S89:U89"/>
    <mergeCell ref="W89:Y89"/>
    <mergeCell ref="AA89:AC89"/>
    <mergeCell ref="AF82:AF83"/>
    <mergeCell ref="AG82:AG83"/>
    <mergeCell ref="B85:AG85"/>
    <mergeCell ref="C87:E87"/>
    <mergeCell ref="G87:I88"/>
    <mergeCell ref="K87:M88"/>
    <mergeCell ref="O87:Q88"/>
    <mergeCell ref="S87:U88"/>
    <mergeCell ref="W87:Y88"/>
    <mergeCell ref="AA87:AC88"/>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80:AC81"/>
    <mergeCell ref="AD80:AD81"/>
    <mergeCell ref="AE80:AF81"/>
    <mergeCell ref="AG80:AG81"/>
    <mergeCell ref="B82:B83"/>
    <mergeCell ref="C82:C83"/>
    <mergeCell ref="D82:D83"/>
    <mergeCell ref="E82:E83"/>
    <mergeCell ref="F82:F83"/>
    <mergeCell ref="G82:G83"/>
    <mergeCell ref="U80:U81"/>
    <mergeCell ref="V80:V81"/>
    <mergeCell ref="W80:X81"/>
    <mergeCell ref="Y80:Y81"/>
    <mergeCell ref="Z80:Z81"/>
    <mergeCell ref="AA80:AB81"/>
    <mergeCell ref="M80:M81"/>
    <mergeCell ref="N80:N81"/>
    <mergeCell ref="O80:P81"/>
    <mergeCell ref="Q80:Q81"/>
    <mergeCell ref="R80:R81"/>
    <mergeCell ref="S80:T81"/>
    <mergeCell ref="AA79:AB79"/>
    <mergeCell ref="AE79:AF79"/>
    <mergeCell ref="B80:B81"/>
    <mergeCell ref="C80:D81"/>
    <mergeCell ref="E80:E81"/>
    <mergeCell ref="F80:F81"/>
    <mergeCell ref="G80:H81"/>
    <mergeCell ref="I80:I81"/>
    <mergeCell ref="J80:J81"/>
    <mergeCell ref="K80:L81"/>
    <mergeCell ref="C79:D79"/>
    <mergeCell ref="G79:H79"/>
    <mergeCell ref="K79:L79"/>
    <mergeCell ref="O79:P79"/>
    <mergeCell ref="S79:T79"/>
    <mergeCell ref="W79:X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G74:AG75"/>
    <mergeCell ref="C76:D76"/>
    <mergeCell ref="G76:H76"/>
    <mergeCell ref="K76:L76"/>
    <mergeCell ref="O76:P76"/>
    <mergeCell ref="S76:T76"/>
    <mergeCell ref="W76:X76"/>
    <mergeCell ref="AA76:AB76"/>
    <mergeCell ref="AE76:AF76"/>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C72:AC73"/>
    <mergeCell ref="AD72:AD73"/>
    <mergeCell ref="AE72:AE73"/>
    <mergeCell ref="AF72:AF73"/>
    <mergeCell ref="AG72:AG73"/>
    <mergeCell ref="B74:B75"/>
    <mergeCell ref="C74:D75"/>
    <mergeCell ref="E74:E75"/>
    <mergeCell ref="F74:F75"/>
    <mergeCell ref="G74:H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E71:AG71"/>
    <mergeCell ref="B72:B73"/>
    <mergeCell ref="C72:C73"/>
    <mergeCell ref="D72:D73"/>
    <mergeCell ref="E72:E73"/>
    <mergeCell ref="F72:F73"/>
    <mergeCell ref="G72:G73"/>
    <mergeCell ref="H72:H73"/>
    <mergeCell ref="I72:I73"/>
    <mergeCell ref="J72:J73"/>
    <mergeCell ref="AE69:AG69"/>
    <mergeCell ref="C70:E70"/>
    <mergeCell ref="AE70:AG70"/>
    <mergeCell ref="C71:E71"/>
    <mergeCell ref="G71:I71"/>
    <mergeCell ref="K71:M71"/>
    <mergeCell ref="O71:Q71"/>
    <mergeCell ref="S71:U71"/>
    <mergeCell ref="W71:Y71"/>
    <mergeCell ref="AA71:AC71"/>
    <mergeCell ref="AF65:AF66"/>
    <mergeCell ref="AG65:AG66"/>
    <mergeCell ref="B67:AG67"/>
    <mergeCell ref="C69:E69"/>
    <mergeCell ref="G69:I70"/>
    <mergeCell ref="K69:M70"/>
    <mergeCell ref="O69:Q70"/>
    <mergeCell ref="S69:U70"/>
    <mergeCell ref="W69:Y70"/>
    <mergeCell ref="AA69:AC70"/>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G56:AG57"/>
    <mergeCell ref="C58:D58"/>
    <mergeCell ref="G58:H58"/>
    <mergeCell ref="K58:L58"/>
    <mergeCell ref="O58:P58"/>
    <mergeCell ref="S58:T58"/>
    <mergeCell ref="W58:X58"/>
    <mergeCell ref="AA58:AB58"/>
    <mergeCell ref="AE58:AF58"/>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C54:AC55"/>
    <mergeCell ref="AD54:AD55"/>
    <mergeCell ref="AE54:AE55"/>
    <mergeCell ref="AF54:AF55"/>
    <mergeCell ref="AG54:AG55"/>
    <mergeCell ref="B56:B57"/>
    <mergeCell ref="C56:D57"/>
    <mergeCell ref="E56:E57"/>
    <mergeCell ref="F56:F57"/>
    <mergeCell ref="G56:H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E53:AG53"/>
    <mergeCell ref="B54:B55"/>
    <mergeCell ref="C54:C55"/>
    <mergeCell ref="D54:D55"/>
    <mergeCell ref="E54:E55"/>
    <mergeCell ref="F54:F55"/>
    <mergeCell ref="G54:G55"/>
    <mergeCell ref="H54:H55"/>
    <mergeCell ref="I54:I55"/>
    <mergeCell ref="J54:J55"/>
    <mergeCell ref="AE51:AG51"/>
    <mergeCell ref="C52:E52"/>
    <mergeCell ref="AE52:AG52"/>
    <mergeCell ref="C53:E53"/>
    <mergeCell ref="G53:I53"/>
    <mergeCell ref="K53:M53"/>
    <mergeCell ref="O53:Q53"/>
    <mergeCell ref="S53:U53"/>
    <mergeCell ref="W53:Y53"/>
    <mergeCell ref="AA53:AC53"/>
    <mergeCell ref="AF45:AF46"/>
    <mergeCell ref="AG45:AG46"/>
    <mergeCell ref="B49:AG49"/>
    <mergeCell ref="C51:E51"/>
    <mergeCell ref="G51:I52"/>
    <mergeCell ref="K51:M52"/>
    <mergeCell ref="O51:Q52"/>
    <mergeCell ref="S51:U52"/>
    <mergeCell ref="W51:Y52"/>
    <mergeCell ref="AA51:AC52"/>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G40:AG41"/>
    <mergeCell ref="C42:D42"/>
    <mergeCell ref="G42:H42"/>
    <mergeCell ref="K42:L42"/>
    <mergeCell ref="O42:P42"/>
    <mergeCell ref="S42:T42"/>
    <mergeCell ref="W42:X42"/>
    <mergeCell ref="AA42:AB42"/>
    <mergeCell ref="AE42:AF42"/>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W31:Y32"/>
    <mergeCell ref="AA31:AC32"/>
    <mergeCell ref="AE31:AG31"/>
    <mergeCell ref="C32:E32"/>
    <mergeCell ref="AE32:AG32"/>
    <mergeCell ref="C33:E33"/>
    <mergeCell ref="G33:I33"/>
    <mergeCell ref="K33:M33"/>
    <mergeCell ref="O33:Q33"/>
    <mergeCell ref="S33:U33"/>
    <mergeCell ref="N23:N24"/>
    <mergeCell ref="O23:O24"/>
    <mergeCell ref="P23:P24"/>
    <mergeCell ref="Q23:Q24"/>
    <mergeCell ref="B29:AG29"/>
    <mergeCell ref="C31:E31"/>
    <mergeCell ref="G31:I32"/>
    <mergeCell ref="K31:M32"/>
    <mergeCell ref="O31:Q32"/>
    <mergeCell ref="S31:U32"/>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2" width="36.5703125" bestFit="1" customWidth="1"/>
    <col min="3" max="3" width="36.5703125" customWidth="1"/>
    <col min="4" max="4" width="19.28515625" customWidth="1"/>
    <col min="5" max="5" width="6.85546875" customWidth="1"/>
    <col min="6" max="6" width="19.28515625" customWidth="1"/>
    <col min="7" max="7" width="6.85546875" customWidth="1"/>
    <col min="8" max="8" width="15.7109375" customWidth="1"/>
    <col min="9" max="9" width="36.5703125" customWidth="1"/>
    <col min="10" max="10" width="31.5703125" customWidth="1"/>
    <col min="11" max="11" width="11.42578125" customWidth="1"/>
    <col min="12" max="12" width="32.28515625" customWidth="1"/>
    <col min="13" max="13" width="9" customWidth="1"/>
    <col min="14" max="14" width="31.5703125" customWidth="1"/>
    <col min="15" max="15" width="36.5703125" customWidth="1"/>
    <col min="16" max="16" width="21.28515625" customWidth="1"/>
    <col min="17" max="17" width="6.85546875" customWidth="1"/>
    <col min="18" max="18" width="19.28515625" customWidth="1"/>
    <col min="19" max="19" width="6.85546875" customWidth="1"/>
    <col min="20" max="20" width="21.28515625" customWidth="1"/>
    <col min="21" max="21" width="36.5703125" customWidth="1"/>
    <col min="22" max="22" width="31.5703125" customWidth="1"/>
    <col min="23" max="23" width="6.85546875" customWidth="1"/>
    <col min="24" max="24" width="21.28515625" customWidth="1"/>
    <col min="25" max="25" width="5.42578125" customWidth="1"/>
    <col min="26" max="26" width="31.5703125" customWidth="1"/>
    <col min="27" max="27" width="6.85546875" customWidth="1"/>
    <col min="28" max="28" width="21.28515625" customWidth="1"/>
    <col min="29" max="29" width="5.42578125" customWidth="1"/>
    <col min="30" max="30" width="31.5703125" customWidth="1"/>
    <col min="31" max="31" width="6.85546875" customWidth="1"/>
    <col min="32" max="32" width="19.28515625" customWidth="1"/>
    <col min="33" max="33" width="31.5703125" customWidth="1"/>
  </cols>
  <sheetData>
    <row r="1" spans="1:33" ht="15" customHeight="1">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1</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690</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70" t="s">
        <v>69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70" t="s">
        <v>693</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ht="25.5" customHeight="1">
      <c r="A9" s="12"/>
      <c r="B9" s="35" t="s">
        <v>69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12"/>
      <c r="B11" s="70" t="s">
        <v>695</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row>
    <row r="12" spans="1:33">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row>
    <row r="13" spans="1:33">
      <c r="A13" s="12"/>
      <c r="B13" s="70" t="s">
        <v>696</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row>
    <row r="14" spans="1:33">
      <c r="A14" s="12"/>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row>
    <row r="15" spans="1:33">
      <c r="A15" s="12"/>
      <c r="B15" s="35" t="s">
        <v>69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2"/>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33">
      <c r="A17" s="12"/>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33" ht="15.75" thickBot="1">
      <c r="A18" s="12"/>
      <c r="B18" s="14"/>
      <c r="C18" s="76" t="s">
        <v>698</v>
      </c>
      <c r="D18" s="76"/>
      <c r="E18" s="76"/>
      <c r="F18" s="76"/>
      <c r="G18" s="76"/>
      <c r="H18" s="76"/>
      <c r="I18" s="76"/>
      <c r="J18" s="76"/>
      <c r="K18" s="76"/>
      <c r="L18" s="76"/>
      <c r="M18" s="76"/>
      <c r="N18" s="76"/>
      <c r="O18" s="76"/>
      <c r="P18" s="76"/>
      <c r="Q18" s="76"/>
      <c r="R18" s="76"/>
      <c r="S18" s="76"/>
      <c r="T18" s="76"/>
      <c r="U18" s="76"/>
      <c r="V18" s="76"/>
      <c r="W18" s="76"/>
      <c r="X18" s="76"/>
      <c r="Y18" s="76"/>
    </row>
    <row r="19" spans="1:33" ht="15.75" thickBot="1">
      <c r="A19" s="12"/>
      <c r="B19" s="14"/>
      <c r="C19" s="82" t="s">
        <v>699</v>
      </c>
      <c r="D19" s="82"/>
      <c r="E19" s="82"/>
      <c r="F19" s="82"/>
      <c r="G19" s="82"/>
      <c r="H19" s="82"/>
      <c r="I19" s="82"/>
      <c r="J19" s="82"/>
      <c r="K19" s="82"/>
      <c r="L19" s="82"/>
      <c r="M19" s="82"/>
      <c r="N19" s="14"/>
      <c r="O19" s="82" t="s">
        <v>700</v>
      </c>
      <c r="P19" s="82"/>
      <c r="Q19" s="82"/>
      <c r="R19" s="82"/>
      <c r="S19" s="82"/>
      <c r="T19" s="82"/>
      <c r="U19" s="82"/>
      <c r="V19" s="82"/>
      <c r="W19" s="82"/>
      <c r="X19" s="82"/>
      <c r="Y19" s="82"/>
    </row>
    <row r="20" spans="1:33" ht="15.75" thickBot="1">
      <c r="A20" s="12"/>
      <c r="B20" s="14"/>
      <c r="C20" s="82" t="s">
        <v>221</v>
      </c>
      <c r="D20" s="82"/>
      <c r="E20" s="82"/>
      <c r="F20" s="82"/>
      <c r="G20" s="82"/>
      <c r="H20" s="14"/>
      <c r="I20" s="82" t="s">
        <v>252</v>
      </c>
      <c r="J20" s="82"/>
      <c r="K20" s="82"/>
      <c r="L20" s="82"/>
      <c r="M20" s="82"/>
      <c r="N20" s="14"/>
      <c r="O20" s="82" t="s">
        <v>221</v>
      </c>
      <c r="P20" s="82"/>
      <c r="Q20" s="82"/>
      <c r="R20" s="82"/>
      <c r="S20" s="82"/>
      <c r="T20" s="14"/>
      <c r="U20" s="82" t="s">
        <v>252</v>
      </c>
      <c r="V20" s="82"/>
      <c r="W20" s="82"/>
      <c r="X20" s="82"/>
      <c r="Y20" s="82"/>
    </row>
    <row r="21" spans="1:33" ht="15.75" thickBot="1">
      <c r="A21" s="12"/>
      <c r="B21" s="14"/>
      <c r="C21" s="73" t="s">
        <v>701</v>
      </c>
      <c r="D21" s="14"/>
      <c r="E21" s="82" t="s">
        <v>225</v>
      </c>
      <c r="F21" s="82"/>
      <c r="G21" s="82"/>
      <c r="H21" s="14"/>
      <c r="I21" s="73" t="s">
        <v>701</v>
      </c>
      <c r="J21" s="14"/>
      <c r="K21" s="82" t="s">
        <v>225</v>
      </c>
      <c r="L21" s="82"/>
      <c r="M21" s="82"/>
      <c r="N21" s="14"/>
      <c r="O21" s="73" t="s">
        <v>701</v>
      </c>
      <c r="P21" s="14"/>
      <c r="Q21" s="82" t="s">
        <v>225</v>
      </c>
      <c r="R21" s="82"/>
      <c r="S21" s="82"/>
      <c r="T21" s="14"/>
      <c r="U21" s="73" t="s">
        <v>701</v>
      </c>
      <c r="V21" s="14"/>
      <c r="W21" s="82" t="s">
        <v>225</v>
      </c>
      <c r="X21" s="82"/>
      <c r="Y21" s="82"/>
    </row>
    <row r="22" spans="1:33">
      <c r="A22" s="12"/>
      <c r="B22" s="170" t="s">
        <v>702</v>
      </c>
      <c r="C22" s="172" t="s">
        <v>44</v>
      </c>
      <c r="D22" s="29"/>
      <c r="E22" s="52" t="s">
        <v>228</v>
      </c>
      <c r="F22" s="54">
        <v>6863</v>
      </c>
      <c r="G22" s="56"/>
      <c r="H22" s="29"/>
      <c r="I22" s="172" t="s">
        <v>44</v>
      </c>
      <c r="J22" s="29"/>
      <c r="K22" s="52" t="s">
        <v>228</v>
      </c>
      <c r="L22" s="63">
        <v>53</v>
      </c>
      <c r="M22" s="56"/>
      <c r="N22" s="29"/>
      <c r="O22" s="172" t="s">
        <v>52</v>
      </c>
      <c r="P22" s="29"/>
      <c r="Q22" s="52" t="s">
        <v>228</v>
      </c>
      <c r="R22" s="54">
        <v>1047</v>
      </c>
      <c r="S22" s="56"/>
      <c r="T22" s="29"/>
      <c r="U22" s="172" t="s">
        <v>52</v>
      </c>
      <c r="V22" s="29"/>
      <c r="W22" s="52" t="s">
        <v>228</v>
      </c>
      <c r="X22" s="54">
        <v>2605</v>
      </c>
      <c r="Y22" s="56"/>
    </row>
    <row r="23" spans="1:33">
      <c r="A23" s="12"/>
      <c r="B23" s="170"/>
      <c r="C23" s="171"/>
      <c r="D23" s="29"/>
      <c r="E23" s="83"/>
      <c r="F23" s="79"/>
      <c r="G23" s="80"/>
      <c r="H23" s="29"/>
      <c r="I23" s="171"/>
      <c r="J23" s="29"/>
      <c r="K23" s="83"/>
      <c r="L23" s="160"/>
      <c r="M23" s="80"/>
      <c r="N23" s="29"/>
      <c r="O23" s="171"/>
      <c r="P23" s="29"/>
      <c r="Q23" s="83"/>
      <c r="R23" s="79"/>
      <c r="S23" s="80"/>
      <c r="T23" s="29"/>
      <c r="U23" s="171"/>
      <c r="V23" s="29"/>
      <c r="W23" s="83"/>
      <c r="X23" s="79"/>
      <c r="Y23" s="80"/>
    </row>
    <row r="24" spans="1:33">
      <c r="A24" s="12"/>
      <c r="B24" s="92" t="s">
        <v>703</v>
      </c>
      <c r="C24" s="25"/>
      <c r="D24" s="25"/>
      <c r="E24" s="35" t="s">
        <v>228</v>
      </c>
      <c r="F24" s="32">
        <v>6863</v>
      </c>
      <c r="G24" s="25"/>
      <c r="H24" s="25"/>
      <c r="I24" s="25"/>
      <c r="J24" s="25"/>
      <c r="K24" s="35" t="s">
        <v>228</v>
      </c>
      <c r="L24" s="33">
        <v>53</v>
      </c>
      <c r="M24" s="25"/>
      <c r="N24" s="25"/>
      <c r="O24" s="25"/>
      <c r="P24" s="25"/>
      <c r="Q24" s="35" t="s">
        <v>228</v>
      </c>
      <c r="R24" s="32">
        <v>1047</v>
      </c>
      <c r="S24" s="25"/>
      <c r="T24" s="25"/>
      <c r="U24" s="25"/>
      <c r="V24" s="25"/>
      <c r="W24" s="35" t="s">
        <v>228</v>
      </c>
      <c r="X24" s="32">
        <v>2605</v>
      </c>
      <c r="Y24" s="25"/>
    </row>
    <row r="25" spans="1:33">
      <c r="A25" s="12"/>
      <c r="B25" s="92"/>
      <c r="C25" s="25"/>
      <c r="D25" s="25"/>
      <c r="E25" s="35"/>
      <c r="F25" s="32"/>
      <c r="G25" s="25"/>
      <c r="H25" s="25"/>
      <c r="I25" s="25"/>
      <c r="J25" s="25"/>
      <c r="K25" s="35"/>
      <c r="L25" s="33"/>
      <c r="M25" s="25"/>
      <c r="N25" s="25"/>
      <c r="O25" s="25"/>
      <c r="P25" s="25"/>
      <c r="Q25" s="35"/>
      <c r="R25" s="32"/>
      <c r="S25" s="25"/>
      <c r="T25" s="25"/>
      <c r="U25" s="25"/>
      <c r="V25" s="25"/>
      <c r="W25" s="35"/>
      <c r="X25" s="32"/>
      <c r="Y25" s="25"/>
    </row>
    <row r="26" spans="1:33">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row>
    <row r="27" spans="1:33">
      <c r="A27" s="12"/>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12"/>
      <c r="B28" s="35" t="s">
        <v>70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row>
    <row r="29" spans="1:33">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33">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33">
      <c r="A31" s="12"/>
      <c r="B31" s="25"/>
      <c r="C31" s="25"/>
      <c r="D31" s="25"/>
      <c r="E31" s="25"/>
      <c r="F31" s="14"/>
      <c r="G31" s="25"/>
      <c r="H31" s="25"/>
      <c r="I31" s="25"/>
      <c r="J31" s="14"/>
      <c r="K31" s="25"/>
      <c r="L31" s="25"/>
      <c r="M31" s="25"/>
      <c r="N31" s="14"/>
      <c r="O31" s="81" t="s">
        <v>705</v>
      </c>
      <c r="P31" s="81"/>
      <c r="Q31" s="81"/>
      <c r="R31" s="81"/>
      <c r="S31" s="81"/>
      <c r="T31" s="81"/>
      <c r="U31" s="81"/>
      <c r="V31" s="14"/>
      <c r="W31" s="25"/>
      <c r="X31" s="25"/>
      <c r="Y31" s="25"/>
    </row>
    <row r="32" spans="1:33" ht="15.75" thickBot="1">
      <c r="A32" s="12"/>
      <c r="B32" s="25"/>
      <c r="C32" s="25"/>
      <c r="D32" s="25"/>
      <c r="E32" s="25"/>
      <c r="F32" s="14"/>
      <c r="G32" s="25"/>
      <c r="H32" s="25"/>
      <c r="I32" s="25"/>
      <c r="J32" s="14"/>
      <c r="K32" s="25"/>
      <c r="L32" s="25"/>
      <c r="M32" s="25"/>
      <c r="N32" s="14"/>
      <c r="O32" s="76"/>
      <c r="P32" s="76"/>
      <c r="Q32" s="76"/>
      <c r="R32" s="76"/>
      <c r="S32" s="76"/>
      <c r="T32" s="76"/>
      <c r="U32" s="76"/>
      <c r="V32" s="14"/>
      <c r="W32" s="25"/>
      <c r="X32" s="25"/>
      <c r="Y32" s="25"/>
    </row>
    <row r="33" spans="1:33" ht="15.75" thickBot="1">
      <c r="A33" s="12"/>
      <c r="B33" s="106" t="s">
        <v>221</v>
      </c>
      <c r="C33" s="76" t="s">
        <v>706</v>
      </c>
      <c r="D33" s="76"/>
      <c r="E33" s="76"/>
      <c r="F33" s="14"/>
      <c r="G33" s="76" t="s">
        <v>707</v>
      </c>
      <c r="H33" s="76"/>
      <c r="I33" s="76"/>
      <c r="J33" s="14"/>
      <c r="K33" s="76" t="s">
        <v>708</v>
      </c>
      <c r="L33" s="76"/>
      <c r="M33" s="76"/>
      <c r="N33" s="14"/>
      <c r="O33" s="82" t="s">
        <v>709</v>
      </c>
      <c r="P33" s="82"/>
      <c r="Q33" s="82"/>
      <c r="R33" s="14"/>
      <c r="S33" s="82" t="s">
        <v>710</v>
      </c>
      <c r="T33" s="82"/>
      <c r="U33" s="82"/>
      <c r="V33" s="14"/>
      <c r="W33" s="76" t="s">
        <v>711</v>
      </c>
      <c r="X33" s="76"/>
      <c r="Y33" s="76"/>
    </row>
    <row r="34" spans="1:33">
      <c r="A34" s="12"/>
      <c r="B34" s="173" t="s">
        <v>712</v>
      </c>
      <c r="C34" s="173"/>
      <c r="D34" s="173"/>
      <c r="E34" s="173"/>
      <c r="F34" s="14"/>
      <c r="G34" s="26"/>
      <c r="H34" s="26"/>
      <c r="I34" s="26"/>
      <c r="J34" s="14"/>
      <c r="K34" s="26"/>
      <c r="L34" s="26"/>
      <c r="M34" s="26"/>
      <c r="N34" s="14"/>
      <c r="O34" s="26"/>
      <c r="P34" s="26"/>
      <c r="Q34" s="26"/>
      <c r="R34" s="14"/>
      <c r="S34" s="26"/>
      <c r="T34" s="26"/>
      <c r="U34" s="26"/>
      <c r="V34" s="14"/>
      <c r="W34" s="26"/>
      <c r="X34" s="26"/>
      <c r="Y34" s="26"/>
    </row>
    <row r="35" spans="1:33">
      <c r="A35" s="12"/>
      <c r="B35" s="174" t="s">
        <v>713</v>
      </c>
      <c r="C35" s="27" t="s">
        <v>228</v>
      </c>
      <c r="D35" s="28">
        <v>6863</v>
      </c>
      <c r="E35" s="29"/>
      <c r="F35" s="29"/>
      <c r="G35" s="27" t="s">
        <v>228</v>
      </c>
      <c r="H35" s="30" t="s">
        <v>230</v>
      </c>
      <c r="I35" s="29"/>
      <c r="J35" s="29"/>
      <c r="K35" s="27" t="s">
        <v>228</v>
      </c>
      <c r="L35" s="28">
        <v>6863</v>
      </c>
      <c r="M35" s="29"/>
      <c r="N35" s="29"/>
      <c r="O35" s="27" t="s">
        <v>228</v>
      </c>
      <c r="P35" s="30" t="s">
        <v>628</v>
      </c>
      <c r="Q35" s="27" t="s">
        <v>278</v>
      </c>
      <c r="R35" s="29"/>
      <c r="S35" s="27" t="s">
        <v>228</v>
      </c>
      <c r="T35" s="30" t="s">
        <v>343</v>
      </c>
      <c r="U35" s="27" t="s">
        <v>278</v>
      </c>
      <c r="V35" s="29"/>
      <c r="W35" s="27" t="s">
        <v>228</v>
      </c>
      <c r="X35" s="28">
        <v>1666</v>
      </c>
      <c r="Y35" s="29"/>
    </row>
    <row r="36" spans="1:33" ht="15.75" thickBot="1">
      <c r="A36" s="12"/>
      <c r="B36" s="174"/>
      <c r="C36" s="169"/>
      <c r="D36" s="66"/>
      <c r="E36" s="37"/>
      <c r="F36" s="29"/>
      <c r="G36" s="169"/>
      <c r="H36" s="36"/>
      <c r="I36" s="37"/>
      <c r="J36" s="29"/>
      <c r="K36" s="169"/>
      <c r="L36" s="66"/>
      <c r="M36" s="37"/>
      <c r="N36" s="29"/>
      <c r="O36" s="169"/>
      <c r="P36" s="36"/>
      <c r="Q36" s="169"/>
      <c r="R36" s="29"/>
      <c r="S36" s="169"/>
      <c r="T36" s="36"/>
      <c r="U36" s="169"/>
      <c r="V36" s="29"/>
      <c r="W36" s="169"/>
      <c r="X36" s="66"/>
      <c r="Y36" s="37"/>
    </row>
    <row r="37" spans="1:33">
      <c r="A37" s="12"/>
      <c r="B37" s="175" t="s">
        <v>131</v>
      </c>
      <c r="C37" s="38" t="s">
        <v>228</v>
      </c>
      <c r="D37" s="40">
        <v>6863</v>
      </c>
      <c r="E37" s="26"/>
      <c r="F37" s="25"/>
      <c r="G37" s="38" t="s">
        <v>228</v>
      </c>
      <c r="H37" s="43" t="s">
        <v>230</v>
      </c>
      <c r="I37" s="26"/>
      <c r="J37" s="25"/>
      <c r="K37" s="38" t="s">
        <v>228</v>
      </c>
      <c r="L37" s="40">
        <v>6863</v>
      </c>
      <c r="M37" s="26"/>
      <c r="N37" s="25"/>
      <c r="O37" s="38" t="s">
        <v>228</v>
      </c>
      <c r="P37" s="43" t="s">
        <v>628</v>
      </c>
      <c r="Q37" s="38" t="s">
        <v>278</v>
      </c>
      <c r="R37" s="25"/>
      <c r="S37" s="38" t="s">
        <v>228</v>
      </c>
      <c r="T37" s="43" t="s">
        <v>343</v>
      </c>
      <c r="U37" s="38" t="s">
        <v>278</v>
      </c>
      <c r="V37" s="25"/>
      <c r="W37" s="38" t="s">
        <v>228</v>
      </c>
      <c r="X37" s="40">
        <v>1666</v>
      </c>
      <c r="Y37" s="26"/>
    </row>
    <row r="38" spans="1:33" ht="15.75" thickBot="1">
      <c r="A38" s="12"/>
      <c r="B38" s="175"/>
      <c r="C38" s="39"/>
      <c r="D38" s="41"/>
      <c r="E38" s="42"/>
      <c r="F38" s="25"/>
      <c r="G38" s="39"/>
      <c r="H38" s="44"/>
      <c r="I38" s="42"/>
      <c r="J38" s="25"/>
      <c r="K38" s="39"/>
      <c r="L38" s="41"/>
      <c r="M38" s="42"/>
      <c r="N38" s="25"/>
      <c r="O38" s="39"/>
      <c r="P38" s="44"/>
      <c r="Q38" s="39"/>
      <c r="R38" s="25"/>
      <c r="S38" s="39"/>
      <c r="T38" s="44"/>
      <c r="U38" s="39"/>
      <c r="V38" s="25"/>
      <c r="W38" s="39"/>
      <c r="X38" s="41"/>
      <c r="Y38" s="42"/>
    </row>
    <row r="39" spans="1:33" ht="15.75" thickTop="1">
      <c r="A39" s="12"/>
      <c r="B39" s="17"/>
      <c r="C39" s="127"/>
      <c r="D39" s="127"/>
      <c r="E39" s="127"/>
      <c r="F39" s="17"/>
      <c r="G39" s="127"/>
      <c r="H39" s="127"/>
      <c r="I39" s="127"/>
      <c r="J39" s="17"/>
      <c r="K39" s="127"/>
      <c r="L39" s="127"/>
      <c r="M39" s="127"/>
      <c r="N39" s="17"/>
      <c r="O39" s="127"/>
      <c r="P39" s="127"/>
      <c r="Q39" s="127"/>
      <c r="R39" s="17"/>
      <c r="S39" s="127"/>
      <c r="T39" s="127"/>
      <c r="U39" s="127"/>
      <c r="V39" s="17"/>
      <c r="W39" s="127"/>
      <c r="X39" s="127"/>
      <c r="Y39" s="127"/>
    </row>
    <row r="40" spans="1:33">
      <c r="A40" s="12"/>
      <c r="B40" s="173" t="s">
        <v>714</v>
      </c>
      <c r="C40" s="173"/>
      <c r="D40" s="173"/>
      <c r="E40" s="173"/>
      <c r="F40" s="14"/>
      <c r="G40" s="25"/>
      <c r="H40" s="25"/>
      <c r="I40" s="25"/>
      <c r="J40" s="14"/>
      <c r="K40" s="25"/>
      <c r="L40" s="25"/>
      <c r="M40" s="25"/>
      <c r="N40" s="14"/>
      <c r="O40" s="25"/>
      <c r="P40" s="25"/>
      <c r="Q40" s="25"/>
      <c r="R40" s="14"/>
      <c r="S40" s="25"/>
      <c r="T40" s="25"/>
      <c r="U40" s="25"/>
      <c r="V40" s="14"/>
      <c r="W40" s="25"/>
      <c r="X40" s="25"/>
      <c r="Y40" s="25"/>
    </row>
    <row r="41" spans="1:33">
      <c r="A41" s="12"/>
      <c r="B41" s="174" t="s">
        <v>713</v>
      </c>
      <c r="C41" s="27" t="s">
        <v>228</v>
      </c>
      <c r="D41" s="28">
        <v>1047</v>
      </c>
      <c r="E41" s="29"/>
      <c r="F41" s="29"/>
      <c r="G41" s="27" t="s">
        <v>228</v>
      </c>
      <c r="H41" s="30" t="s">
        <v>230</v>
      </c>
      <c r="I41" s="29"/>
      <c r="J41" s="29"/>
      <c r="K41" s="27" t="s">
        <v>228</v>
      </c>
      <c r="L41" s="28">
        <v>1047</v>
      </c>
      <c r="M41" s="29"/>
      <c r="N41" s="29"/>
      <c r="O41" s="27" t="s">
        <v>228</v>
      </c>
      <c r="P41" s="30" t="s">
        <v>628</v>
      </c>
      <c r="Q41" s="27" t="s">
        <v>278</v>
      </c>
      <c r="R41" s="29"/>
      <c r="S41" s="27" t="s">
        <v>228</v>
      </c>
      <c r="T41" s="30" t="s">
        <v>230</v>
      </c>
      <c r="U41" s="29"/>
      <c r="V41" s="29"/>
      <c r="W41" s="27" t="s">
        <v>228</v>
      </c>
      <c r="X41" s="30" t="s">
        <v>230</v>
      </c>
      <c r="Y41" s="29"/>
    </row>
    <row r="42" spans="1:33" ht="15.75" thickBot="1">
      <c r="A42" s="12"/>
      <c r="B42" s="174"/>
      <c r="C42" s="169"/>
      <c r="D42" s="66"/>
      <c r="E42" s="37"/>
      <c r="F42" s="29"/>
      <c r="G42" s="169"/>
      <c r="H42" s="36"/>
      <c r="I42" s="37"/>
      <c r="J42" s="29"/>
      <c r="K42" s="169"/>
      <c r="L42" s="66"/>
      <c r="M42" s="37"/>
      <c r="N42" s="29"/>
      <c r="O42" s="169"/>
      <c r="P42" s="36"/>
      <c r="Q42" s="169"/>
      <c r="R42" s="29"/>
      <c r="S42" s="169"/>
      <c r="T42" s="36"/>
      <c r="U42" s="37"/>
      <c r="V42" s="29"/>
      <c r="W42" s="169"/>
      <c r="X42" s="36"/>
      <c r="Y42" s="37"/>
    </row>
    <row r="43" spans="1:33">
      <c r="A43" s="12"/>
      <c r="B43" s="175" t="s">
        <v>131</v>
      </c>
      <c r="C43" s="38" t="s">
        <v>228</v>
      </c>
      <c r="D43" s="40">
        <v>1047</v>
      </c>
      <c r="E43" s="26"/>
      <c r="F43" s="25"/>
      <c r="G43" s="38" t="s">
        <v>228</v>
      </c>
      <c r="H43" s="43" t="s">
        <v>230</v>
      </c>
      <c r="I43" s="26"/>
      <c r="J43" s="25"/>
      <c r="K43" s="38" t="s">
        <v>228</v>
      </c>
      <c r="L43" s="40">
        <v>1047</v>
      </c>
      <c r="M43" s="26"/>
      <c r="N43" s="25"/>
      <c r="O43" s="38" t="s">
        <v>228</v>
      </c>
      <c r="P43" s="43" t="s">
        <v>628</v>
      </c>
      <c r="Q43" s="38" t="s">
        <v>278</v>
      </c>
      <c r="R43" s="25"/>
      <c r="S43" s="38" t="s">
        <v>228</v>
      </c>
      <c r="T43" s="43" t="s">
        <v>230</v>
      </c>
      <c r="U43" s="26"/>
      <c r="V43" s="25"/>
      <c r="W43" s="38" t="s">
        <v>228</v>
      </c>
      <c r="X43" s="43" t="s">
        <v>230</v>
      </c>
      <c r="Y43" s="26"/>
    </row>
    <row r="44" spans="1:33" ht="15.75" thickBot="1">
      <c r="A44" s="12"/>
      <c r="B44" s="175"/>
      <c r="C44" s="39"/>
      <c r="D44" s="41"/>
      <c r="E44" s="42"/>
      <c r="F44" s="25"/>
      <c r="G44" s="39"/>
      <c r="H44" s="44"/>
      <c r="I44" s="42"/>
      <c r="J44" s="25"/>
      <c r="K44" s="39"/>
      <c r="L44" s="41"/>
      <c r="M44" s="42"/>
      <c r="N44" s="25"/>
      <c r="O44" s="39"/>
      <c r="P44" s="44"/>
      <c r="Q44" s="39"/>
      <c r="R44" s="25"/>
      <c r="S44" s="39"/>
      <c r="T44" s="44"/>
      <c r="U44" s="42"/>
      <c r="V44" s="25"/>
      <c r="W44" s="39"/>
      <c r="X44" s="44"/>
      <c r="Y44" s="42"/>
    </row>
    <row r="45" spans="1:33" ht="15.75" thickTop="1">
      <c r="A45" s="12"/>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c r="A46" s="12"/>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33">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33">
      <c r="A48" s="12"/>
      <c r="B48" s="25"/>
      <c r="C48" s="25"/>
      <c r="D48" s="25"/>
      <c r="E48" s="25"/>
      <c r="F48" s="14"/>
      <c r="G48" s="25"/>
      <c r="H48" s="25"/>
      <c r="I48" s="25"/>
      <c r="J48" s="14"/>
      <c r="K48" s="25"/>
      <c r="L48" s="25"/>
      <c r="M48" s="25"/>
      <c r="N48" s="14"/>
      <c r="O48" s="81" t="s">
        <v>705</v>
      </c>
      <c r="P48" s="81"/>
      <c r="Q48" s="81"/>
      <c r="R48" s="81"/>
      <c r="S48" s="81"/>
      <c r="T48" s="81"/>
      <c r="U48" s="81"/>
      <c r="V48" s="14"/>
      <c r="W48" s="25"/>
      <c r="X48" s="25"/>
      <c r="Y48" s="25"/>
    </row>
    <row r="49" spans="1:33" ht="15.75" thickBot="1">
      <c r="A49" s="12"/>
      <c r="B49" s="25"/>
      <c r="C49" s="25"/>
      <c r="D49" s="25"/>
      <c r="E49" s="25"/>
      <c r="F49" s="14"/>
      <c r="G49" s="25"/>
      <c r="H49" s="25"/>
      <c r="I49" s="25"/>
      <c r="J49" s="14"/>
      <c r="K49" s="25"/>
      <c r="L49" s="25"/>
      <c r="M49" s="25"/>
      <c r="N49" s="14"/>
      <c r="O49" s="76"/>
      <c r="P49" s="76"/>
      <c r="Q49" s="76"/>
      <c r="R49" s="76"/>
      <c r="S49" s="76"/>
      <c r="T49" s="76"/>
      <c r="U49" s="76"/>
      <c r="V49" s="14"/>
      <c r="W49" s="25"/>
      <c r="X49" s="25"/>
      <c r="Y49" s="25"/>
    </row>
    <row r="50" spans="1:33" ht="15.75" thickBot="1">
      <c r="A50" s="12"/>
      <c r="B50" s="176">
        <v>41274</v>
      </c>
      <c r="C50" s="76" t="s">
        <v>706</v>
      </c>
      <c r="D50" s="76"/>
      <c r="E50" s="76"/>
      <c r="F50" s="14"/>
      <c r="G50" s="76" t="s">
        <v>707</v>
      </c>
      <c r="H50" s="76"/>
      <c r="I50" s="76"/>
      <c r="J50" s="14"/>
      <c r="K50" s="76" t="s">
        <v>708</v>
      </c>
      <c r="L50" s="76"/>
      <c r="M50" s="76"/>
      <c r="N50" s="14"/>
      <c r="O50" s="82" t="s">
        <v>709</v>
      </c>
      <c r="P50" s="82"/>
      <c r="Q50" s="82"/>
      <c r="R50" s="14"/>
      <c r="S50" s="82" t="s">
        <v>710</v>
      </c>
      <c r="T50" s="82"/>
      <c r="U50" s="82"/>
      <c r="V50" s="14"/>
      <c r="W50" s="76" t="s">
        <v>711</v>
      </c>
      <c r="X50" s="76"/>
      <c r="Y50" s="76"/>
    </row>
    <row r="51" spans="1:33">
      <c r="A51" s="12"/>
      <c r="B51" s="173" t="s">
        <v>712</v>
      </c>
      <c r="C51" s="173"/>
      <c r="D51" s="173"/>
      <c r="E51" s="173"/>
      <c r="F51" s="14"/>
      <c r="G51" s="26"/>
      <c r="H51" s="26"/>
      <c r="I51" s="26"/>
      <c r="J51" s="14"/>
      <c r="K51" s="26"/>
      <c r="L51" s="26"/>
      <c r="M51" s="26"/>
      <c r="N51" s="14"/>
      <c r="O51" s="26"/>
      <c r="P51" s="26"/>
      <c r="Q51" s="26"/>
      <c r="R51" s="14"/>
      <c r="S51" s="26"/>
      <c r="T51" s="26"/>
      <c r="U51" s="26"/>
      <c r="V51" s="14"/>
      <c r="W51" s="26"/>
      <c r="X51" s="26"/>
      <c r="Y51" s="26"/>
    </row>
    <row r="52" spans="1:33">
      <c r="A52" s="12"/>
      <c r="B52" s="174" t="s">
        <v>713</v>
      </c>
      <c r="C52" s="27" t="s">
        <v>228</v>
      </c>
      <c r="D52" s="30">
        <v>53</v>
      </c>
      <c r="E52" s="29"/>
      <c r="F52" s="29"/>
      <c r="G52" s="27" t="s">
        <v>228</v>
      </c>
      <c r="H52" s="30" t="s">
        <v>230</v>
      </c>
      <c r="I52" s="29"/>
      <c r="J52" s="29"/>
      <c r="K52" s="27" t="s">
        <v>228</v>
      </c>
      <c r="L52" s="30">
        <v>53</v>
      </c>
      <c r="M52" s="29"/>
      <c r="N52" s="29"/>
      <c r="O52" s="27" t="s">
        <v>228</v>
      </c>
      <c r="P52" s="30" t="s">
        <v>715</v>
      </c>
      <c r="Q52" s="27" t="s">
        <v>278</v>
      </c>
      <c r="R52" s="29"/>
      <c r="S52" s="27" t="s">
        <v>228</v>
      </c>
      <c r="T52" s="30" t="s">
        <v>230</v>
      </c>
      <c r="U52" s="29"/>
      <c r="V52" s="29"/>
      <c r="W52" s="27" t="s">
        <v>228</v>
      </c>
      <c r="X52" s="30">
        <v>28</v>
      </c>
      <c r="Y52" s="29"/>
    </row>
    <row r="53" spans="1:33" ht="15.75" thickBot="1">
      <c r="A53" s="12"/>
      <c r="B53" s="174"/>
      <c r="C53" s="169"/>
      <c r="D53" s="36"/>
      <c r="E53" s="37"/>
      <c r="F53" s="29"/>
      <c r="G53" s="169"/>
      <c r="H53" s="36"/>
      <c r="I53" s="37"/>
      <c r="J53" s="29"/>
      <c r="K53" s="169"/>
      <c r="L53" s="36"/>
      <c r="M53" s="37"/>
      <c r="N53" s="29"/>
      <c r="O53" s="169"/>
      <c r="P53" s="36"/>
      <c r="Q53" s="169"/>
      <c r="R53" s="29"/>
      <c r="S53" s="169"/>
      <c r="T53" s="36"/>
      <c r="U53" s="37"/>
      <c r="V53" s="29"/>
      <c r="W53" s="169"/>
      <c r="X53" s="36"/>
      <c r="Y53" s="37"/>
    </row>
    <row r="54" spans="1:33">
      <c r="A54" s="12"/>
      <c r="B54" s="175" t="s">
        <v>131</v>
      </c>
      <c r="C54" s="38" t="s">
        <v>228</v>
      </c>
      <c r="D54" s="43">
        <v>53</v>
      </c>
      <c r="E54" s="26"/>
      <c r="F54" s="25"/>
      <c r="G54" s="38" t="s">
        <v>228</v>
      </c>
      <c r="H54" s="43" t="s">
        <v>230</v>
      </c>
      <c r="I54" s="26"/>
      <c r="J54" s="25"/>
      <c r="K54" s="38" t="s">
        <v>228</v>
      </c>
      <c r="L54" s="43">
        <v>53</v>
      </c>
      <c r="M54" s="26"/>
      <c r="N54" s="25"/>
      <c r="O54" s="38" t="s">
        <v>228</v>
      </c>
      <c r="P54" s="43" t="s">
        <v>715</v>
      </c>
      <c r="Q54" s="38" t="s">
        <v>278</v>
      </c>
      <c r="R54" s="25"/>
      <c r="S54" s="38" t="s">
        <v>228</v>
      </c>
      <c r="T54" s="43" t="s">
        <v>230</v>
      </c>
      <c r="U54" s="26"/>
      <c r="V54" s="25"/>
      <c r="W54" s="38" t="s">
        <v>228</v>
      </c>
      <c r="X54" s="43">
        <v>28</v>
      </c>
      <c r="Y54" s="26"/>
    </row>
    <row r="55" spans="1:33" ht="15.75" thickBot="1">
      <c r="A55" s="12"/>
      <c r="B55" s="175"/>
      <c r="C55" s="39"/>
      <c r="D55" s="44"/>
      <c r="E55" s="42"/>
      <c r="F55" s="25"/>
      <c r="G55" s="39"/>
      <c r="H55" s="44"/>
      <c r="I55" s="42"/>
      <c r="J55" s="25"/>
      <c r="K55" s="39"/>
      <c r="L55" s="44"/>
      <c r="M55" s="42"/>
      <c r="N55" s="25"/>
      <c r="O55" s="39"/>
      <c r="P55" s="44"/>
      <c r="Q55" s="39"/>
      <c r="R55" s="25"/>
      <c r="S55" s="39"/>
      <c r="T55" s="44"/>
      <c r="U55" s="42"/>
      <c r="V55" s="25"/>
      <c r="W55" s="39"/>
      <c r="X55" s="44"/>
      <c r="Y55" s="42"/>
    </row>
    <row r="56" spans="1:33" ht="15.75" thickTop="1">
      <c r="A56" s="12"/>
      <c r="B56" s="17"/>
      <c r="C56" s="127"/>
      <c r="D56" s="127"/>
      <c r="E56" s="127"/>
      <c r="F56" s="17"/>
      <c r="G56" s="127"/>
      <c r="H56" s="127"/>
      <c r="I56" s="127"/>
      <c r="J56" s="17"/>
      <c r="K56" s="127"/>
      <c r="L56" s="127"/>
      <c r="M56" s="127"/>
      <c r="N56" s="17"/>
      <c r="O56" s="127"/>
      <c r="P56" s="127"/>
      <c r="Q56" s="127"/>
      <c r="R56" s="17"/>
      <c r="S56" s="127"/>
      <c r="T56" s="127"/>
      <c r="U56" s="127"/>
      <c r="V56" s="17"/>
      <c r="W56" s="127"/>
      <c r="X56" s="127"/>
      <c r="Y56" s="127"/>
    </row>
    <row r="57" spans="1:33">
      <c r="A57" s="12"/>
      <c r="B57" s="166" t="s">
        <v>714</v>
      </c>
      <c r="C57" s="25"/>
      <c r="D57" s="25"/>
      <c r="E57" s="25"/>
      <c r="F57" s="14"/>
      <c r="G57" s="25"/>
      <c r="H57" s="25"/>
      <c r="I57" s="25"/>
      <c r="J57" s="14"/>
      <c r="K57" s="25"/>
      <c r="L57" s="25"/>
      <c r="M57" s="25"/>
      <c r="N57" s="14"/>
      <c r="O57" s="25"/>
      <c r="P57" s="25"/>
      <c r="Q57" s="25"/>
      <c r="R57" s="14"/>
      <c r="S57" s="25"/>
      <c r="T57" s="25"/>
      <c r="U57" s="25"/>
      <c r="V57" s="14"/>
      <c r="W57" s="25"/>
      <c r="X57" s="25"/>
      <c r="Y57" s="25"/>
    </row>
    <row r="58" spans="1:33">
      <c r="A58" s="12"/>
      <c r="B58" s="174" t="s">
        <v>713</v>
      </c>
      <c r="C58" s="27" t="s">
        <v>228</v>
      </c>
      <c r="D58" s="28">
        <v>2605</v>
      </c>
      <c r="E58" s="29"/>
      <c r="F58" s="29"/>
      <c r="G58" s="27" t="s">
        <v>228</v>
      </c>
      <c r="H58" s="30" t="s">
        <v>230</v>
      </c>
      <c r="I58" s="29"/>
      <c r="J58" s="29"/>
      <c r="K58" s="27" t="s">
        <v>228</v>
      </c>
      <c r="L58" s="28">
        <v>2605</v>
      </c>
      <c r="M58" s="29"/>
      <c r="N58" s="29"/>
      <c r="O58" s="27" t="s">
        <v>228</v>
      </c>
      <c r="P58" s="30" t="s">
        <v>715</v>
      </c>
      <c r="Q58" s="27" t="s">
        <v>278</v>
      </c>
      <c r="R58" s="29"/>
      <c r="S58" s="27" t="s">
        <v>228</v>
      </c>
      <c r="T58" s="30" t="s">
        <v>716</v>
      </c>
      <c r="U58" s="27" t="s">
        <v>278</v>
      </c>
      <c r="V58" s="29"/>
      <c r="W58" s="27" t="s">
        <v>228</v>
      </c>
      <c r="X58" s="30">
        <v>643</v>
      </c>
      <c r="Y58" s="29"/>
    </row>
    <row r="59" spans="1:33" ht="15.75" thickBot="1">
      <c r="A59" s="12"/>
      <c r="B59" s="174"/>
      <c r="C59" s="169"/>
      <c r="D59" s="66"/>
      <c r="E59" s="37"/>
      <c r="F59" s="29"/>
      <c r="G59" s="169"/>
      <c r="H59" s="36"/>
      <c r="I59" s="37"/>
      <c r="J59" s="29"/>
      <c r="K59" s="169"/>
      <c r="L59" s="66"/>
      <c r="M59" s="37"/>
      <c r="N59" s="29"/>
      <c r="O59" s="169"/>
      <c r="P59" s="36"/>
      <c r="Q59" s="169"/>
      <c r="R59" s="29"/>
      <c r="S59" s="169"/>
      <c r="T59" s="36"/>
      <c r="U59" s="169"/>
      <c r="V59" s="29"/>
      <c r="W59" s="169"/>
      <c r="X59" s="36"/>
      <c r="Y59" s="37"/>
    </row>
    <row r="60" spans="1:33">
      <c r="A60" s="12"/>
      <c r="B60" s="175" t="s">
        <v>131</v>
      </c>
      <c r="C60" s="38" t="s">
        <v>228</v>
      </c>
      <c r="D60" s="40">
        <v>2605</v>
      </c>
      <c r="E60" s="26"/>
      <c r="F60" s="25"/>
      <c r="G60" s="38" t="s">
        <v>228</v>
      </c>
      <c r="H60" s="43" t="s">
        <v>230</v>
      </c>
      <c r="I60" s="26"/>
      <c r="J60" s="25"/>
      <c r="K60" s="38" t="s">
        <v>228</v>
      </c>
      <c r="L60" s="40">
        <v>2605</v>
      </c>
      <c r="M60" s="26"/>
      <c r="N60" s="25"/>
      <c r="O60" s="38" t="s">
        <v>228</v>
      </c>
      <c r="P60" s="43" t="s">
        <v>715</v>
      </c>
      <c r="Q60" s="38" t="s">
        <v>278</v>
      </c>
      <c r="R60" s="25"/>
      <c r="S60" s="38" t="s">
        <v>228</v>
      </c>
      <c r="T60" s="43" t="s">
        <v>716</v>
      </c>
      <c r="U60" s="38" t="s">
        <v>278</v>
      </c>
      <c r="V60" s="25"/>
      <c r="W60" s="38" t="s">
        <v>228</v>
      </c>
      <c r="X60" s="43">
        <v>643</v>
      </c>
      <c r="Y60" s="26"/>
    </row>
    <row r="61" spans="1:33" ht="15.75" thickBot="1">
      <c r="A61" s="12"/>
      <c r="B61" s="175"/>
      <c r="C61" s="39"/>
      <c r="D61" s="41"/>
      <c r="E61" s="42"/>
      <c r="F61" s="25"/>
      <c r="G61" s="39"/>
      <c r="H61" s="44"/>
      <c r="I61" s="42"/>
      <c r="J61" s="25"/>
      <c r="K61" s="39"/>
      <c r="L61" s="41"/>
      <c r="M61" s="42"/>
      <c r="N61" s="25"/>
      <c r="O61" s="39"/>
      <c r="P61" s="44"/>
      <c r="Q61" s="39"/>
      <c r="R61" s="25"/>
      <c r="S61" s="39"/>
      <c r="T61" s="44"/>
      <c r="U61" s="39"/>
      <c r="V61" s="25"/>
      <c r="W61" s="39"/>
      <c r="X61" s="44"/>
      <c r="Y61" s="42"/>
    </row>
    <row r="62" spans="1:33" ht="15.75" thickTop="1">
      <c r="A62" s="12"/>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row>
    <row r="63" spans="1:33">
      <c r="A63" s="12"/>
      <c r="B63" s="35" t="s">
        <v>717</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row>
    <row r="64" spans="1:33">
      <c r="A64" s="12"/>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row>
    <row r="65" spans="1:33">
      <c r="A65" s="12"/>
      <c r="B65" s="35" t="s">
        <v>718</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33">
      <c r="A66" s="12"/>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row>
    <row r="67" spans="1:33">
      <c r="A67" s="12"/>
      <c r="B67" s="35" t="s">
        <v>719</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12"/>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row>
    <row r="69" spans="1:33">
      <c r="A69" s="12"/>
      <c r="B69" s="35" t="s">
        <v>720</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c r="A70" s="12"/>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row>
    <row r="71" spans="1:33">
      <c r="A71" s="12"/>
      <c r="B71" s="35" t="s">
        <v>721</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row>
    <row r="72" spans="1:33">
      <c r="A72" s="12"/>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row>
    <row r="73" spans="1:33" ht="25.5" customHeight="1">
      <c r="A73" s="12"/>
      <c r="B73" s="35" t="s">
        <v>722</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c r="A74" s="12"/>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c r="A75" s="12"/>
      <c r="B75" s="35" t="s">
        <v>723</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c r="A76" s="12"/>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row>
    <row r="77" spans="1:33">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ht="15.75" thickBot="1">
      <c r="A78" s="12"/>
      <c r="B78" s="14"/>
      <c r="C78" s="76" t="s">
        <v>724</v>
      </c>
      <c r="D78" s="76"/>
      <c r="E78" s="76"/>
      <c r="F78" s="76"/>
      <c r="G78" s="76"/>
      <c r="H78" s="76"/>
      <c r="I78" s="76"/>
      <c r="J78" s="14"/>
      <c r="K78" s="76" t="s">
        <v>725</v>
      </c>
      <c r="L78" s="76"/>
      <c r="M78" s="76"/>
      <c r="N78" s="76"/>
      <c r="O78" s="76"/>
      <c r="P78" s="76"/>
      <c r="Q78" s="76"/>
      <c r="R78" s="14"/>
      <c r="S78" s="76" t="s">
        <v>724</v>
      </c>
      <c r="T78" s="76"/>
      <c r="U78" s="76"/>
      <c r="V78" s="76"/>
      <c r="W78" s="76"/>
      <c r="X78" s="76"/>
      <c r="Y78" s="76"/>
      <c r="Z78" s="14"/>
      <c r="AA78" s="76" t="s">
        <v>725</v>
      </c>
      <c r="AB78" s="76"/>
      <c r="AC78" s="76"/>
      <c r="AD78" s="76"/>
      <c r="AE78" s="76"/>
      <c r="AF78" s="76"/>
      <c r="AG78" s="76"/>
    </row>
    <row r="79" spans="1:33" ht="15.75" thickBot="1">
      <c r="A79" s="12"/>
      <c r="B79" s="14"/>
      <c r="C79" s="82" t="s">
        <v>354</v>
      </c>
      <c r="D79" s="82"/>
      <c r="E79" s="82"/>
      <c r="F79" s="82"/>
      <c r="G79" s="82"/>
      <c r="H79" s="82"/>
      <c r="I79" s="82"/>
      <c r="J79" s="14"/>
      <c r="K79" s="82" t="s">
        <v>354</v>
      </c>
      <c r="L79" s="82"/>
      <c r="M79" s="82"/>
      <c r="N79" s="82"/>
      <c r="O79" s="82"/>
      <c r="P79" s="82"/>
      <c r="Q79" s="82"/>
      <c r="R79" s="177"/>
      <c r="S79" s="82" t="s">
        <v>378</v>
      </c>
      <c r="T79" s="82"/>
      <c r="U79" s="82"/>
      <c r="V79" s="82"/>
      <c r="W79" s="82"/>
      <c r="X79" s="82"/>
      <c r="Y79" s="82"/>
      <c r="Z79" s="177"/>
      <c r="AA79" s="82" t="s">
        <v>378</v>
      </c>
      <c r="AB79" s="82"/>
      <c r="AC79" s="82"/>
      <c r="AD79" s="82"/>
      <c r="AE79" s="82"/>
      <c r="AF79" s="82"/>
      <c r="AG79" s="82"/>
    </row>
    <row r="80" spans="1:33" ht="15.75" thickBot="1">
      <c r="A80" s="12"/>
      <c r="B80" s="14"/>
      <c r="C80" s="82">
        <v>2013</v>
      </c>
      <c r="D80" s="82"/>
      <c r="E80" s="82"/>
      <c r="F80" s="14"/>
      <c r="G80" s="82">
        <v>2012</v>
      </c>
      <c r="H80" s="82"/>
      <c r="I80" s="82"/>
      <c r="J80" s="14"/>
      <c r="K80" s="82">
        <v>2013</v>
      </c>
      <c r="L80" s="82"/>
      <c r="M80" s="82"/>
      <c r="N80" s="14"/>
      <c r="O80" s="82">
        <v>2012</v>
      </c>
      <c r="P80" s="82"/>
      <c r="Q80" s="82"/>
      <c r="R80" s="177"/>
      <c r="S80" s="82">
        <v>2013</v>
      </c>
      <c r="T80" s="82"/>
      <c r="U80" s="82"/>
      <c r="V80" s="177"/>
      <c r="W80" s="82">
        <v>2012</v>
      </c>
      <c r="X80" s="82"/>
      <c r="Y80" s="82"/>
      <c r="Z80" s="177"/>
      <c r="AA80" s="82">
        <v>2013</v>
      </c>
      <c r="AB80" s="82"/>
      <c r="AC80" s="82"/>
      <c r="AD80" s="177"/>
      <c r="AE80" s="82">
        <v>2012</v>
      </c>
      <c r="AF80" s="82"/>
      <c r="AG80" s="82"/>
    </row>
    <row r="81" spans="1:33">
      <c r="A81" s="12"/>
      <c r="B81" s="163" t="s">
        <v>702</v>
      </c>
      <c r="C81" s="56"/>
      <c r="D81" s="56"/>
      <c r="E81" s="56"/>
      <c r="F81" s="17"/>
      <c r="G81" s="56"/>
      <c r="H81" s="56"/>
      <c r="I81" s="56"/>
      <c r="J81" s="17"/>
      <c r="K81" s="56"/>
      <c r="L81" s="56"/>
      <c r="M81" s="56"/>
      <c r="N81" s="17"/>
      <c r="O81" s="56"/>
      <c r="P81" s="56"/>
      <c r="Q81" s="56"/>
      <c r="R81" s="17"/>
      <c r="S81" s="56"/>
      <c r="T81" s="56"/>
      <c r="U81" s="56"/>
      <c r="V81" s="17"/>
      <c r="W81" s="56"/>
      <c r="X81" s="56"/>
      <c r="Y81" s="56"/>
      <c r="Z81" s="17"/>
      <c r="AA81" s="56"/>
      <c r="AB81" s="56"/>
      <c r="AC81" s="56"/>
      <c r="AD81" s="17"/>
      <c r="AE81" s="56"/>
      <c r="AF81" s="56"/>
      <c r="AG81" s="56"/>
    </row>
    <row r="82" spans="1:33">
      <c r="A82" s="12"/>
      <c r="B82" s="92" t="s">
        <v>726</v>
      </c>
      <c r="C82" s="35" t="s">
        <v>228</v>
      </c>
      <c r="D82" s="33" t="s">
        <v>727</v>
      </c>
      <c r="E82" s="35" t="s">
        <v>278</v>
      </c>
      <c r="F82" s="25"/>
      <c r="G82" s="35" t="s">
        <v>228</v>
      </c>
      <c r="H82" s="33" t="s">
        <v>439</v>
      </c>
      <c r="I82" s="35" t="s">
        <v>278</v>
      </c>
      <c r="J82" s="25"/>
      <c r="K82" s="35" t="s">
        <v>228</v>
      </c>
      <c r="L82" s="33">
        <v>601</v>
      </c>
      <c r="M82" s="25"/>
      <c r="N82" s="25"/>
      <c r="O82" s="35" t="s">
        <v>228</v>
      </c>
      <c r="P82" s="33">
        <v>652</v>
      </c>
      <c r="Q82" s="25"/>
      <c r="R82" s="25"/>
      <c r="S82" s="35" t="s">
        <v>228</v>
      </c>
      <c r="T82" s="32">
        <v>3384</v>
      </c>
      <c r="U82" s="25"/>
      <c r="V82" s="25"/>
      <c r="W82" s="35" t="s">
        <v>228</v>
      </c>
      <c r="X82" s="33" t="s">
        <v>728</v>
      </c>
      <c r="Y82" s="35" t="s">
        <v>278</v>
      </c>
      <c r="Z82" s="25"/>
      <c r="AA82" s="35" t="s">
        <v>228</v>
      </c>
      <c r="AB82" s="33" t="s">
        <v>729</v>
      </c>
      <c r="AC82" s="35" t="s">
        <v>278</v>
      </c>
      <c r="AD82" s="25"/>
      <c r="AE82" s="35" t="s">
        <v>228</v>
      </c>
      <c r="AF82" s="32">
        <v>1545</v>
      </c>
      <c r="AG82" s="25"/>
    </row>
    <row r="83" spans="1:33" ht="15.75" thickBot="1">
      <c r="A83" s="12"/>
      <c r="B83" s="92"/>
      <c r="C83" s="105"/>
      <c r="D83" s="61"/>
      <c r="E83" s="105"/>
      <c r="F83" s="25"/>
      <c r="G83" s="105"/>
      <c r="H83" s="61"/>
      <c r="I83" s="105"/>
      <c r="J83" s="25"/>
      <c r="K83" s="105"/>
      <c r="L83" s="61"/>
      <c r="M83" s="51"/>
      <c r="N83" s="25"/>
      <c r="O83" s="105"/>
      <c r="P83" s="61"/>
      <c r="Q83" s="51"/>
      <c r="R83" s="25"/>
      <c r="S83" s="105"/>
      <c r="T83" s="50"/>
      <c r="U83" s="51"/>
      <c r="V83" s="25"/>
      <c r="W83" s="105"/>
      <c r="X83" s="61"/>
      <c r="Y83" s="105"/>
      <c r="Z83" s="25"/>
      <c r="AA83" s="105"/>
      <c r="AB83" s="61"/>
      <c r="AC83" s="105"/>
      <c r="AD83" s="25"/>
      <c r="AE83" s="105"/>
      <c r="AF83" s="50"/>
      <c r="AG83" s="51"/>
    </row>
    <row r="84" spans="1:33">
      <c r="A84" s="12"/>
      <c r="B84" s="178" t="s">
        <v>131</v>
      </c>
      <c r="C84" s="52" t="s">
        <v>228</v>
      </c>
      <c r="D84" s="63" t="s">
        <v>727</v>
      </c>
      <c r="E84" s="52" t="s">
        <v>278</v>
      </c>
      <c r="F84" s="29"/>
      <c r="G84" s="52" t="s">
        <v>228</v>
      </c>
      <c r="H84" s="63" t="s">
        <v>439</v>
      </c>
      <c r="I84" s="52" t="s">
        <v>278</v>
      </c>
      <c r="J84" s="29"/>
      <c r="K84" s="52" t="s">
        <v>228</v>
      </c>
      <c r="L84" s="63">
        <v>601</v>
      </c>
      <c r="M84" s="56"/>
      <c r="N84" s="29"/>
      <c r="O84" s="52" t="s">
        <v>228</v>
      </c>
      <c r="P84" s="63">
        <v>652</v>
      </c>
      <c r="Q84" s="56"/>
      <c r="R84" s="29"/>
      <c r="S84" s="52" t="s">
        <v>228</v>
      </c>
      <c r="T84" s="54">
        <v>3384</v>
      </c>
      <c r="U84" s="56"/>
      <c r="V84" s="29"/>
      <c r="W84" s="52" t="s">
        <v>228</v>
      </c>
      <c r="X84" s="63" t="s">
        <v>728</v>
      </c>
      <c r="Y84" s="52" t="s">
        <v>278</v>
      </c>
      <c r="Z84" s="29"/>
      <c r="AA84" s="52" t="s">
        <v>228</v>
      </c>
      <c r="AB84" s="63" t="s">
        <v>729</v>
      </c>
      <c r="AC84" s="52" t="s">
        <v>278</v>
      </c>
      <c r="AD84" s="29"/>
      <c r="AE84" s="52" t="s">
        <v>228</v>
      </c>
      <c r="AF84" s="54">
        <v>1545</v>
      </c>
      <c r="AG84" s="56"/>
    </row>
    <row r="85" spans="1:33" ht="15.75" thickBot="1">
      <c r="A85" s="12"/>
      <c r="B85" s="178"/>
      <c r="C85" s="53"/>
      <c r="D85" s="64"/>
      <c r="E85" s="53"/>
      <c r="F85" s="29"/>
      <c r="G85" s="53"/>
      <c r="H85" s="64"/>
      <c r="I85" s="53"/>
      <c r="J85" s="29"/>
      <c r="K85" s="53"/>
      <c r="L85" s="64"/>
      <c r="M85" s="57"/>
      <c r="N85" s="29"/>
      <c r="O85" s="53"/>
      <c r="P85" s="64"/>
      <c r="Q85" s="57"/>
      <c r="R85" s="29"/>
      <c r="S85" s="53"/>
      <c r="T85" s="55"/>
      <c r="U85" s="57"/>
      <c r="V85" s="29"/>
      <c r="W85" s="53"/>
      <c r="X85" s="64"/>
      <c r="Y85" s="53"/>
      <c r="Z85" s="29"/>
      <c r="AA85" s="53"/>
      <c r="AB85" s="64"/>
      <c r="AC85" s="53"/>
      <c r="AD85" s="29"/>
      <c r="AE85" s="53"/>
      <c r="AF85" s="55"/>
      <c r="AG85" s="57"/>
    </row>
    <row r="86" spans="1:33" ht="15.75" thickTop="1">
      <c r="A86" s="12"/>
      <c r="B86" s="69"/>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row>
    <row r="87" spans="1:33">
      <c r="A87" s="12"/>
      <c r="B87" s="35" t="s">
        <v>730</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2"/>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row>
    <row r="90" spans="1:33" ht="15.75" thickBot="1">
      <c r="A90" s="12"/>
      <c r="B90" s="14"/>
      <c r="C90" s="76" t="s">
        <v>731</v>
      </c>
      <c r="D90" s="76"/>
      <c r="E90" s="76"/>
      <c r="F90" s="76"/>
      <c r="G90" s="76"/>
      <c r="H90" s="76"/>
      <c r="I90" s="76"/>
      <c r="J90" s="14"/>
      <c r="K90" s="76" t="s">
        <v>732</v>
      </c>
      <c r="L90" s="76"/>
      <c r="M90" s="76"/>
      <c r="N90" s="76"/>
      <c r="O90" s="76"/>
      <c r="P90" s="76"/>
      <c r="Q90" s="76"/>
      <c r="R90" s="14"/>
      <c r="S90" s="76" t="s">
        <v>731</v>
      </c>
      <c r="T90" s="76"/>
      <c r="U90" s="76"/>
      <c r="V90" s="76"/>
      <c r="W90" s="76"/>
      <c r="X90" s="76"/>
      <c r="Y90" s="76"/>
      <c r="Z90" s="14"/>
      <c r="AA90" s="76" t="s">
        <v>732</v>
      </c>
      <c r="AB90" s="76"/>
      <c r="AC90" s="76"/>
      <c r="AD90" s="76"/>
      <c r="AE90" s="76"/>
      <c r="AF90" s="76"/>
      <c r="AG90" s="76"/>
    </row>
    <row r="91" spans="1:33" ht="15.75" thickBot="1">
      <c r="A91" s="12"/>
      <c r="B91" s="14"/>
      <c r="C91" s="82" t="s">
        <v>354</v>
      </c>
      <c r="D91" s="82"/>
      <c r="E91" s="82"/>
      <c r="F91" s="82"/>
      <c r="G91" s="82"/>
      <c r="H91" s="82"/>
      <c r="I91" s="82"/>
      <c r="J91" s="14"/>
      <c r="K91" s="82" t="s">
        <v>354</v>
      </c>
      <c r="L91" s="82"/>
      <c r="M91" s="82"/>
      <c r="N91" s="82"/>
      <c r="O91" s="82"/>
      <c r="P91" s="82"/>
      <c r="Q91" s="82"/>
      <c r="R91" s="177"/>
      <c r="S91" s="82" t="s">
        <v>378</v>
      </c>
      <c r="T91" s="82"/>
      <c r="U91" s="82"/>
      <c r="V91" s="82"/>
      <c r="W91" s="82"/>
      <c r="X91" s="82"/>
      <c r="Y91" s="82"/>
      <c r="Z91" s="177"/>
      <c r="AA91" s="82" t="s">
        <v>378</v>
      </c>
      <c r="AB91" s="82"/>
      <c r="AC91" s="82"/>
      <c r="AD91" s="82"/>
      <c r="AE91" s="82"/>
      <c r="AF91" s="82"/>
      <c r="AG91" s="82"/>
    </row>
    <row r="92" spans="1:33" ht="15.75" thickBot="1">
      <c r="A92" s="12"/>
      <c r="B92" s="14"/>
      <c r="C92" s="82">
        <v>2013</v>
      </c>
      <c r="D92" s="82"/>
      <c r="E92" s="82"/>
      <c r="F92" s="45"/>
      <c r="G92" s="82">
        <v>2012</v>
      </c>
      <c r="H92" s="82"/>
      <c r="I92" s="82"/>
      <c r="J92" s="14"/>
      <c r="K92" s="82">
        <v>2013</v>
      </c>
      <c r="L92" s="82"/>
      <c r="M92" s="82"/>
      <c r="N92" s="45"/>
      <c r="O92" s="82">
        <v>2012</v>
      </c>
      <c r="P92" s="82"/>
      <c r="Q92" s="82"/>
      <c r="R92" s="177"/>
      <c r="S92" s="82">
        <v>2013</v>
      </c>
      <c r="T92" s="82"/>
      <c r="U92" s="82"/>
      <c r="V92" s="177"/>
      <c r="W92" s="82">
        <v>2012</v>
      </c>
      <c r="X92" s="82"/>
      <c r="Y92" s="82"/>
      <c r="Z92" s="177"/>
      <c r="AA92" s="82">
        <v>2013</v>
      </c>
      <c r="AB92" s="82"/>
      <c r="AC92" s="82"/>
      <c r="AD92" s="177"/>
      <c r="AE92" s="82">
        <v>2012</v>
      </c>
      <c r="AF92" s="82"/>
      <c r="AG92" s="82"/>
    </row>
    <row r="93" spans="1:33">
      <c r="A93" s="12"/>
      <c r="B93" s="163" t="s">
        <v>702</v>
      </c>
      <c r="C93" s="56"/>
      <c r="D93" s="56"/>
      <c r="E93" s="56"/>
      <c r="F93" s="17"/>
      <c r="G93" s="56"/>
      <c r="H93" s="56"/>
      <c r="I93" s="56"/>
      <c r="J93" s="17"/>
      <c r="K93" s="56"/>
      <c r="L93" s="56"/>
      <c r="M93" s="56"/>
      <c r="N93" s="17"/>
      <c r="O93" s="56"/>
      <c r="P93" s="56"/>
      <c r="Q93" s="56"/>
      <c r="R93" s="17"/>
      <c r="S93" s="56"/>
      <c r="T93" s="56"/>
      <c r="U93" s="56"/>
      <c r="V93" s="17"/>
      <c r="W93" s="56"/>
      <c r="X93" s="56"/>
      <c r="Y93" s="56"/>
      <c r="Z93" s="17"/>
      <c r="AA93" s="56"/>
      <c r="AB93" s="56"/>
      <c r="AC93" s="56"/>
      <c r="AD93" s="17"/>
      <c r="AE93" s="56"/>
      <c r="AF93" s="56"/>
      <c r="AG93" s="56"/>
    </row>
    <row r="94" spans="1:33">
      <c r="A94" s="12"/>
      <c r="B94" s="92" t="s">
        <v>204</v>
      </c>
      <c r="C94" s="35" t="s">
        <v>228</v>
      </c>
      <c r="D94" s="33" t="s">
        <v>733</v>
      </c>
      <c r="E94" s="35" t="s">
        <v>278</v>
      </c>
      <c r="F94" s="25"/>
      <c r="G94" s="35" t="s">
        <v>228</v>
      </c>
      <c r="H94" s="33" t="s">
        <v>230</v>
      </c>
      <c r="I94" s="25"/>
      <c r="J94" s="25"/>
      <c r="K94" s="35" t="s">
        <v>228</v>
      </c>
      <c r="L94" s="33" t="s">
        <v>734</v>
      </c>
      <c r="M94" s="35" t="s">
        <v>278</v>
      </c>
      <c r="N94" s="25"/>
      <c r="O94" s="35" t="s">
        <v>228</v>
      </c>
      <c r="P94" s="33" t="s">
        <v>230</v>
      </c>
      <c r="Q94" s="25"/>
      <c r="R94" s="25"/>
      <c r="S94" s="35" t="s">
        <v>228</v>
      </c>
      <c r="T94" s="33">
        <v>588</v>
      </c>
      <c r="U94" s="25"/>
      <c r="V94" s="25"/>
      <c r="W94" s="35" t="s">
        <v>228</v>
      </c>
      <c r="X94" s="33" t="s">
        <v>230</v>
      </c>
      <c r="Y94" s="25"/>
      <c r="Z94" s="25"/>
      <c r="AA94" s="35" t="s">
        <v>228</v>
      </c>
      <c r="AB94" s="33" t="s">
        <v>735</v>
      </c>
      <c r="AC94" s="35" t="s">
        <v>278</v>
      </c>
      <c r="AD94" s="25"/>
      <c r="AE94" s="35" t="s">
        <v>228</v>
      </c>
      <c r="AF94" s="33" t="s">
        <v>230</v>
      </c>
      <c r="AG94" s="25"/>
    </row>
    <row r="95" spans="1:33" ht="15.75" thickBot="1">
      <c r="A95" s="12"/>
      <c r="B95" s="92"/>
      <c r="C95" s="105"/>
      <c r="D95" s="61"/>
      <c r="E95" s="105"/>
      <c r="F95" s="25"/>
      <c r="G95" s="105"/>
      <c r="H95" s="61"/>
      <c r="I95" s="51"/>
      <c r="J95" s="25"/>
      <c r="K95" s="105"/>
      <c r="L95" s="61"/>
      <c r="M95" s="105"/>
      <c r="N95" s="25"/>
      <c r="O95" s="105"/>
      <c r="P95" s="61"/>
      <c r="Q95" s="51"/>
      <c r="R95" s="25"/>
      <c r="S95" s="105"/>
      <c r="T95" s="61"/>
      <c r="U95" s="51"/>
      <c r="V95" s="25"/>
      <c r="W95" s="105"/>
      <c r="X95" s="61"/>
      <c r="Y95" s="51"/>
      <c r="Z95" s="25"/>
      <c r="AA95" s="105"/>
      <c r="AB95" s="61"/>
      <c r="AC95" s="105"/>
      <c r="AD95" s="25"/>
      <c r="AE95" s="105"/>
      <c r="AF95" s="61"/>
      <c r="AG95" s="51"/>
    </row>
    <row r="96" spans="1:33">
      <c r="A96" s="12"/>
      <c r="B96" s="178" t="s">
        <v>131</v>
      </c>
      <c r="C96" s="52" t="s">
        <v>228</v>
      </c>
      <c r="D96" s="63" t="s">
        <v>733</v>
      </c>
      <c r="E96" s="52" t="s">
        <v>278</v>
      </c>
      <c r="F96" s="29"/>
      <c r="G96" s="52" t="s">
        <v>228</v>
      </c>
      <c r="H96" s="63" t="s">
        <v>230</v>
      </c>
      <c r="I96" s="56"/>
      <c r="J96" s="29"/>
      <c r="K96" s="52" t="s">
        <v>228</v>
      </c>
      <c r="L96" s="63" t="s">
        <v>734</v>
      </c>
      <c r="M96" s="52" t="s">
        <v>278</v>
      </c>
      <c r="N96" s="29"/>
      <c r="O96" s="52" t="s">
        <v>228</v>
      </c>
      <c r="P96" s="63" t="s">
        <v>230</v>
      </c>
      <c r="Q96" s="56"/>
      <c r="R96" s="29"/>
      <c r="S96" s="52" t="s">
        <v>228</v>
      </c>
      <c r="T96" s="63">
        <v>588</v>
      </c>
      <c r="U96" s="56"/>
      <c r="V96" s="29"/>
      <c r="W96" s="52" t="s">
        <v>228</v>
      </c>
      <c r="X96" s="63" t="s">
        <v>230</v>
      </c>
      <c r="Y96" s="56"/>
      <c r="Z96" s="29"/>
      <c r="AA96" s="52" t="s">
        <v>228</v>
      </c>
      <c r="AB96" s="63" t="s">
        <v>735</v>
      </c>
      <c r="AC96" s="52" t="s">
        <v>278</v>
      </c>
      <c r="AD96" s="29"/>
      <c r="AE96" s="52" t="s">
        <v>228</v>
      </c>
      <c r="AF96" s="63" t="s">
        <v>230</v>
      </c>
      <c r="AG96" s="56"/>
    </row>
    <row r="97" spans="1:33" ht="15.75" thickBot="1">
      <c r="A97" s="12"/>
      <c r="B97" s="178"/>
      <c r="C97" s="53"/>
      <c r="D97" s="64"/>
      <c r="E97" s="53"/>
      <c r="F97" s="29"/>
      <c r="G97" s="53"/>
      <c r="H97" s="64"/>
      <c r="I97" s="57"/>
      <c r="J97" s="29"/>
      <c r="K97" s="53"/>
      <c r="L97" s="64"/>
      <c r="M97" s="53"/>
      <c r="N97" s="29"/>
      <c r="O97" s="53"/>
      <c r="P97" s="64"/>
      <c r="Q97" s="57"/>
      <c r="R97" s="29"/>
      <c r="S97" s="53"/>
      <c r="T97" s="64"/>
      <c r="U97" s="57"/>
      <c r="V97" s="29"/>
      <c r="W97" s="53"/>
      <c r="X97" s="64"/>
      <c r="Y97" s="57"/>
      <c r="Z97" s="29"/>
      <c r="AA97" s="53"/>
      <c r="AB97" s="64"/>
      <c r="AC97" s="53"/>
      <c r="AD97" s="29"/>
      <c r="AE97" s="53"/>
      <c r="AF97" s="64"/>
      <c r="AG97" s="57"/>
    </row>
    <row r="98" spans="1:33" ht="15.75" thickTop="1">
      <c r="A98" s="12"/>
      <c r="B98" s="69"/>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row>
    <row r="99" spans="1:33">
      <c r="A99" s="12"/>
      <c r="B99" s="35" t="s">
        <v>736</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12"/>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c r="AD100" s="69"/>
      <c r="AE100" s="69"/>
      <c r="AF100" s="69"/>
      <c r="AG100" s="69"/>
    </row>
    <row r="101" spans="1:33">
      <c r="A101" s="12"/>
      <c r="B101" s="70" t="s">
        <v>737</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row>
    <row r="102" spans="1:33">
      <c r="A102" s="12"/>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row>
    <row r="103" spans="1:33">
      <c r="A103" s="12"/>
      <c r="B103" s="35" t="s">
        <v>738</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c r="A104" s="12"/>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row>
    <row r="105" spans="1:33">
      <c r="A105" s="12"/>
      <c r="B105" s="35" t="s">
        <v>73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row>
    <row r="107" spans="1:33">
      <c r="A107" s="12"/>
      <c r="B107" s="35" t="s">
        <v>740</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c r="A108" s="12"/>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row>
    <row r="109" spans="1:33">
      <c r="A109" s="12"/>
      <c r="B109" s="35" t="s">
        <v>741</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sheetData>
  <mergeCells count="547">
    <mergeCell ref="B107:AG107"/>
    <mergeCell ref="B108:AG108"/>
    <mergeCell ref="B109:AG109"/>
    <mergeCell ref="B101:AG101"/>
    <mergeCell ref="B102:AG102"/>
    <mergeCell ref="B103:AG103"/>
    <mergeCell ref="B104:AG104"/>
    <mergeCell ref="B105:AG105"/>
    <mergeCell ref="B106:AG106"/>
    <mergeCell ref="B75:AG75"/>
    <mergeCell ref="B86:AG86"/>
    <mergeCell ref="B87:AG87"/>
    <mergeCell ref="B98:AG98"/>
    <mergeCell ref="B99:AG99"/>
    <mergeCell ref="B100:AG100"/>
    <mergeCell ref="B69:AG69"/>
    <mergeCell ref="B70:AG70"/>
    <mergeCell ref="B71:AG71"/>
    <mergeCell ref="B72:AG72"/>
    <mergeCell ref="B73:AG73"/>
    <mergeCell ref="B74:AG74"/>
    <mergeCell ref="B63:AG63"/>
    <mergeCell ref="B64:AG64"/>
    <mergeCell ref="B65:AG65"/>
    <mergeCell ref="B66:AG66"/>
    <mergeCell ref="B67:AG67"/>
    <mergeCell ref="B68:AG68"/>
    <mergeCell ref="B15:AG15"/>
    <mergeCell ref="B26:AG26"/>
    <mergeCell ref="B27:AG27"/>
    <mergeCell ref="B28:AG28"/>
    <mergeCell ref="B45:AG45"/>
    <mergeCell ref="B62:AG62"/>
    <mergeCell ref="B9:AG9"/>
    <mergeCell ref="B10:AG10"/>
    <mergeCell ref="B11:AG11"/>
    <mergeCell ref="B12:AG12"/>
    <mergeCell ref="B13:AG13"/>
    <mergeCell ref="B14:AG14"/>
    <mergeCell ref="A1:A2"/>
    <mergeCell ref="B1:AG1"/>
    <mergeCell ref="B2:AG2"/>
    <mergeCell ref="B3:AG3"/>
    <mergeCell ref="A4:A109"/>
    <mergeCell ref="B4:AG4"/>
    <mergeCell ref="B5:AG5"/>
    <mergeCell ref="B6:AG6"/>
    <mergeCell ref="B7:AG7"/>
    <mergeCell ref="B8:AG8"/>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F94:AF95"/>
    <mergeCell ref="AG94:AG95"/>
    <mergeCell ref="B96:B97"/>
    <mergeCell ref="C96:C97"/>
    <mergeCell ref="D96:D97"/>
    <mergeCell ref="E96:E97"/>
    <mergeCell ref="F96:F97"/>
    <mergeCell ref="G96:G97"/>
    <mergeCell ref="H96:H97"/>
    <mergeCell ref="I96:I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A92:AC92"/>
    <mergeCell ref="AE92:AG92"/>
    <mergeCell ref="C93:E93"/>
    <mergeCell ref="G93:I93"/>
    <mergeCell ref="K93:M93"/>
    <mergeCell ref="O93:Q93"/>
    <mergeCell ref="S93:U93"/>
    <mergeCell ref="W93:Y93"/>
    <mergeCell ref="AA93:AC93"/>
    <mergeCell ref="AE93:AG93"/>
    <mergeCell ref="C92:E92"/>
    <mergeCell ref="G92:I92"/>
    <mergeCell ref="K92:M92"/>
    <mergeCell ref="O92:Q92"/>
    <mergeCell ref="S92:U92"/>
    <mergeCell ref="W92:Y92"/>
    <mergeCell ref="B88:AG88"/>
    <mergeCell ref="C90:I90"/>
    <mergeCell ref="K90:Q90"/>
    <mergeCell ref="S90:Y90"/>
    <mergeCell ref="AA90:AG90"/>
    <mergeCell ref="C91:I91"/>
    <mergeCell ref="K91:Q91"/>
    <mergeCell ref="S91:Y91"/>
    <mergeCell ref="AA91:AG91"/>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F82:AF83"/>
    <mergeCell ref="AG82:AG83"/>
    <mergeCell ref="B84:B85"/>
    <mergeCell ref="C84:C85"/>
    <mergeCell ref="D84:D85"/>
    <mergeCell ref="E84:E85"/>
    <mergeCell ref="F84:F85"/>
    <mergeCell ref="G84:G85"/>
    <mergeCell ref="H84:H85"/>
    <mergeCell ref="I84:I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80:AC80"/>
    <mergeCell ref="AE80:AG80"/>
    <mergeCell ref="C81:E81"/>
    <mergeCell ref="G81:I81"/>
    <mergeCell ref="K81:M81"/>
    <mergeCell ref="O81:Q81"/>
    <mergeCell ref="S81:U81"/>
    <mergeCell ref="W81:Y81"/>
    <mergeCell ref="AA81:AC81"/>
    <mergeCell ref="AE81:AG81"/>
    <mergeCell ref="C80:E80"/>
    <mergeCell ref="G80:I80"/>
    <mergeCell ref="K80:M80"/>
    <mergeCell ref="O80:Q80"/>
    <mergeCell ref="S80:U80"/>
    <mergeCell ref="W80:Y80"/>
    <mergeCell ref="B76:AG76"/>
    <mergeCell ref="C78:I78"/>
    <mergeCell ref="K78:Q78"/>
    <mergeCell ref="S78:Y78"/>
    <mergeCell ref="AA78:AG78"/>
    <mergeCell ref="C79:I79"/>
    <mergeCell ref="K79:Q79"/>
    <mergeCell ref="S79:Y79"/>
    <mergeCell ref="AA79:AG7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1:E51"/>
    <mergeCell ref="G51:I51"/>
    <mergeCell ref="K51:M51"/>
    <mergeCell ref="O51:Q51"/>
    <mergeCell ref="S51:U51"/>
    <mergeCell ref="W51:Y51"/>
    <mergeCell ref="C50:E50"/>
    <mergeCell ref="G50:I50"/>
    <mergeCell ref="K50:M50"/>
    <mergeCell ref="O50:Q50"/>
    <mergeCell ref="S50:U50"/>
    <mergeCell ref="W50:Y50"/>
    <mergeCell ref="B46:Y46"/>
    <mergeCell ref="B48:E48"/>
    <mergeCell ref="G48:I48"/>
    <mergeCell ref="K48:M48"/>
    <mergeCell ref="O48:U49"/>
    <mergeCell ref="W48:Y48"/>
    <mergeCell ref="B49:E49"/>
    <mergeCell ref="G49:I49"/>
    <mergeCell ref="K49:M49"/>
    <mergeCell ref="W49:Y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4:E34"/>
    <mergeCell ref="G34:I34"/>
    <mergeCell ref="K34:M34"/>
    <mergeCell ref="O34:Q34"/>
    <mergeCell ref="S34:U34"/>
    <mergeCell ref="W34:Y34"/>
    <mergeCell ref="C33:E33"/>
    <mergeCell ref="G33:I33"/>
    <mergeCell ref="K33:M33"/>
    <mergeCell ref="O33:Q33"/>
    <mergeCell ref="S33:U33"/>
    <mergeCell ref="W33:Y33"/>
    <mergeCell ref="B29:Y29"/>
    <mergeCell ref="B31:E31"/>
    <mergeCell ref="G31:I31"/>
    <mergeCell ref="K31:M31"/>
    <mergeCell ref="O31:U32"/>
    <mergeCell ref="W31:Y31"/>
    <mergeCell ref="B32:E32"/>
    <mergeCell ref="G32:I32"/>
    <mergeCell ref="K32:M32"/>
    <mergeCell ref="W32:Y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E21:G21"/>
    <mergeCell ref="K21:M21"/>
    <mergeCell ref="Q21:S21"/>
    <mergeCell ref="W21:Y21"/>
    <mergeCell ref="B22:B23"/>
    <mergeCell ref="C22:C23"/>
    <mergeCell ref="D22:D23"/>
    <mergeCell ref="E22:E23"/>
    <mergeCell ref="F22:F23"/>
    <mergeCell ref="G22:G23"/>
    <mergeCell ref="B16:Y16"/>
    <mergeCell ref="C18:Y18"/>
    <mergeCell ref="C19:M19"/>
    <mergeCell ref="O19:Y19"/>
    <mergeCell ref="C20:G20"/>
    <mergeCell ref="I20:M20"/>
    <mergeCell ref="O20:S20"/>
    <mergeCell ref="U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743</v>
      </c>
      <c r="B3" s="69" t="s">
        <v>5</v>
      </c>
      <c r="C3" s="69"/>
      <c r="D3" s="69"/>
      <c r="E3" s="69"/>
      <c r="F3" s="69"/>
      <c r="G3" s="69"/>
      <c r="H3" s="69"/>
      <c r="I3" s="69"/>
    </row>
    <row r="4" spans="1:9" ht="15" customHeight="1">
      <c r="A4" s="12" t="s">
        <v>742</v>
      </c>
      <c r="B4" s="69" t="s">
        <v>5</v>
      </c>
      <c r="C4" s="69"/>
      <c r="D4" s="69"/>
      <c r="E4" s="69"/>
      <c r="F4" s="69"/>
      <c r="G4" s="69"/>
      <c r="H4" s="69"/>
      <c r="I4" s="69"/>
    </row>
    <row r="5" spans="1:9">
      <c r="A5" s="12"/>
      <c r="B5" s="181" t="s">
        <v>742</v>
      </c>
      <c r="C5" s="181"/>
      <c r="D5" s="181"/>
      <c r="E5" s="181"/>
      <c r="F5" s="181"/>
      <c r="G5" s="181"/>
      <c r="H5" s="181"/>
      <c r="I5" s="181"/>
    </row>
    <row r="6" spans="1:9">
      <c r="A6" s="12"/>
      <c r="B6" s="69"/>
      <c r="C6" s="69"/>
      <c r="D6" s="69"/>
      <c r="E6" s="69"/>
      <c r="F6" s="69"/>
      <c r="G6" s="69"/>
      <c r="H6" s="69"/>
      <c r="I6" s="69"/>
    </row>
    <row r="7" spans="1:9">
      <c r="A7" s="12"/>
      <c r="B7" s="25" t="s">
        <v>744</v>
      </c>
      <c r="C7" s="25"/>
      <c r="D7" s="25"/>
      <c r="E7" s="25"/>
      <c r="F7" s="25"/>
      <c r="G7" s="25"/>
      <c r="H7" s="25"/>
      <c r="I7" s="25"/>
    </row>
    <row r="8" spans="1:9">
      <c r="A8" s="12"/>
      <c r="B8" s="20"/>
      <c r="C8" s="20"/>
      <c r="D8" s="20"/>
      <c r="E8" s="20"/>
      <c r="F8" s="20"/>
      <c r="G8" s="20"/>
      <c r="H8" s="20"/>
      <c r="I8" s="20"/>
    </row>
    <row r="9" spans="1:9">
      <c r="A9" s="12"/>
      <c r="B9" s="13"/>
      <c r="C9" s="13"/>
      <c r="D9" s="13"/>
      <c r="E9" s="13"/>
      <c r="F9" s="13"/>
      <c r="G9" s="13"/>
      <c r="H9" s="13"/>
      <c r="I9" s="13"/>
    </row>
    <row r="10" spans="1:9" ht="15.75" thickBot="1">
      <c r="A10" s="12"/>
      <c r="B10" s="84" t="s">
        <v>745</v>
      </c>
      <c r="C10" s="21" t="s">
        <v>221</v>
      </c>
      <c r="D10" s="21"/>
      <c r="E10" s="21"/>
      <c r="F10" s="14"/>
      <c r="G10" s="21" t="s">
        <v>252</v>
      </c>
      <c r="H10" s="21"/>
      <c r="I10" s="21"/>
    </row>
    <row r="11" spans="1:9">
      <c r="A11" s="12"/>
      <c r="B11" s="179" t="s">
        <v>746</v>
      </c>
      <c r="C11" s="52" t="s">
        <v>228</v>
      </c>
      <c r="D11" s="54">
        <v>39812</v>
      </c>
      <c r="E11" s="56"/>
      <c r="F11" s="29"/>
      <c r="G11" s="52" t="s">
        <v>228</v>
      </c>
      <c r="H11" s="54">
        <v>38791</v>
      </c>
      <c r="I11" s="56"/>
    </row>
    <row r="12" spans="1:9">
      <c r="A12" s="12"/>
      <c r="B12" s="34"/>
      <c r="C12" s="27"/>
      <c r="D12" s="28"/>
      <c r="E12" s="29"/>
      <c r="F12" s="29"/>
      <c r="G12" s="27"/>
      <c r="H12" s="28"/>
      <c r="I12" s="29"/>
    </row>
    <row r="13" spans="1:9">
      <c r="A13" s="12"/>
      <c r="B13" s="31" t="s">
        <v>747</v>
      </c>
      <c r="C13" s="32">
        <v>6863</v>
      </c>
      <c r="D13" s="32"/>
      <c r="E13" s="25"/>
      <c r="F13" s="25"/>
      <c r="G13" s="33">
        <v>53</v>
      </c>
      <c r="H13" s="33"/>
      <c r="I13" s="25"/>
    </row>
    <row r="14" spans="1:9">
      <c r="A14" s="12"/>
      <c r="B14" s="31"/>
      <c r="C14" s="32"/>
      <c r="D14" s="32"/>
      <c r="E14" s="25"/>
      <c r="F14" s="25"/>
      <c r="G14" s="33"/>
      <c r="H14" s="33"/>
      <c r="I14" s="25"/>
    </row>
    <row r="15" spans="1:9">
      <c r="A15" s="12"/>
      <c r="B15" s="34" t="s">
        <v>748</v>
      </c>
      <c r="C15" s="28">
        <v>3961</v>
      </c>
      <c r="D15" s="28"/>
      <c r="E15" s="29"/>
      <c r="F15" s="29"/>
      <c r="G15" s="28">
        <v>5292</v>
      </c>
      <c r="H15" s="28"/>
      <c r="I15" s="29"/>
    </row>
    <row r="16" spans="1:9">
      <c r="A16" s="12"/>
      <c r="B16" s="34"/>
      <c r="C16" s="28"/>
      <c r="D16" s="28"/>
      <c r="E16" s="29"/>
      <c r="F16" s="29"/>
      <c r="G16" s="28"/>
      <c r="H16" s="28"/>
      <c r="I16" s="29"/>
    </row>
    <row r="17" spans="1:9">
      <c r="A17" s="12"/>
      <c r="B17" s="31" t="s">
        <v>749</v>
      </c>
      <c r="C17" s="32">
        <v>3472</v>
      </c>
      <c r="D17" s="32"/>
      <c r="E17" s="25"/>
      <c r="F17" s="25"/>
      <c r="G17" s="32">
        <v>2823</v>
      </c>
      <c r="H17" s="32"/>
      <c r="I17" s="25"/>
    </row>
    <row r="18" spans="1:9">
      <c r="A18" s="12"/>
      <c r="B18" s="31"/>
      <c r="C18" s="32"/>
      <c r="D18" s="32"/>
      <c r="E18" s="25"/>
      <c r="F18" s="25"/>
      <c r="G18" s="32"/>
      <c r="H18" s="32"/>
      <c r="I18" s="25"/>
    </row>
    <row r="19" spans="1:9">
      <c r="A19" s="12"/>
      <c r="B19" s="34" t="s">
        <v>750</v>
      </c>
      <c r="C19" s="28">
        <v>3195</v>
      </c>
      <c r="D19" s="28"/>
      <c r="E19" s="29"/>
      <c r="F19" s="29"/>
      <c r="G19" s="28">
        <v>4120</v>
      </c>
      <c r="H19" s="28"/>
      <c r="I19" s="29"/>
    </row>
    <row r="20" spans="1:9">
      <c r="A20" s="12"/>
      <c r="B20" s="34"/>
      <c r="C20" s="28"/>
      <c r="D20" s="28"/>
      <c r="E20" s="29"/>
      <c r="F20" s="29"/>
      <c r="G20" s="28"/>
      <c r="H20" s="28"/>
      <c r="I20" s="29"/>
    </row>
    <row r="21" spans="1:9">
      <c r="A21" s="12"/>
      <c r="B21" s="31" t="s">
        <v>751</v>
      </c>
      <c r="C21" s="33" t="s">
        <v>230</v>
      </c>
      <c r="D21" s="33"/>
      <c r="E21" s="25"/>
      <c r="F21" s="25"/>
      <c r="G21" s="32">
        <v>7611</v>
      </c>
      <c r="H21" s="32"/>
      <c r="I21" s="25"/>
    </row>
    <row r="22" spans="1:9">
      <c r="A22" s="12"/>
      <c r="B22" s="31"/>
      <c r="C22" s="33"/>
      <c r="D22" s="33"/>
      <c r="E22" s="25"/>
      <c r="F22" s="25"/>
      <c r="G22" s="32"/>
      <c r="H22" s="32"/>
      <c r="I22" s="25"/>
    </row>
    <row r="23" spans="1:9">
      <c r="A23" s="12"/>
      <c r="B23" s="34" t="s">
        <v>752</v>
      </c>
      <c r="C23" s="30" t="s">
        <v>230</v>
      </c>
      <c r="D23" s="30"/>
      <c r="E23" s="29"/>
      <c r="F23" s="29"/>
      <c r="G23" s="28">
        <v>4086</v>
      </c>
      <c r="H23" s="28"/>
      <c r="I23" s="29"/>
    </row>
    <row r="24" spans="1:9">
      <c r="A24" s="12"/>
      <c r="B24" s="34"/>
      <c r="C24" s="30"/>
      <c r="D24" s="30"/>
      <c r="E24" s="29"/>
      <c r="F24" s="29"/>
      <c r="G24" s="28"/>
      <c r="H24" s="28"/>
      <c r="I24" s="29"/>
    </row>
    <row r="25" spans="1:9">
      <c r="A25" s="12"/>
      <c r="B25" s="31" t="s">
        <v>753</v>
      </c>
      <c r="C25" s="32">
        <v>4798</v>
      </c>
      <c r="D25" s="32"/>
      <c r="E25" s="25"/>
      <c r="F25" s="25"/>
      <c r="G25" s="32">
        <v>5535</v>
      </c>
      <c r="H25" s="32"/>
      <c r="I25" s="25"/>
    </row>
    <row r="26" spans="1:9" ht="15.75" thickBot="1">
      <c r="A26" s="12"/>
      <c r="B26" s="31"/>
      <c r="C26" s="50"/>
      <c r="D26" s="50"/>
      <c r="E26" s="51"/>
      <c r="F26" s="25"/>
      <c r="G26" s="50"/>
      <c r="H26" s="50"/>
      <c r="I26" s="51"/>
    </row>
    <row r="27" spans="1:9">
      <c r="A27" s="12"/>
      <c r="B27" s="104" t="s">
        <v>754</v>
      </c>
      <c r="C27" s="52" t="s">
        <v>228</v>
      </c>
      <c r="D27" s="54">
        <v>62101</v>
      </c>
      <c r="E27" s="56"/>
      <c r="F27" s="29"/>
      <c r="G27" s="52" t="s">
        <v>228</v>
      </c>
      <c r="H27" s="54">
        <v>68311</v>
      </c>
      <c r="I27" s="56"/>
    </row>
    <row r="28" spans="1:9" ht="15.75" thickBot="1">
      <c r="A28" s="12"/>
      <c r="B28" s="104"/>
      <c r="C28" s="53"/>
      <c r="D28" s="55"/>
      <c r="E28" s="57"/>
      <c r="F28" s="29"/>
      <c r="G28" s="53"/>
      <c r="H28" s="55"/>
      <c r="I28" s="57"/>
    </row>
    <row r="29" spans="1:9" ht="15.75" thickTop="1">
      <c r="A29" s="12"/>
      <c r="B29" s="69"/>
      <c r="C29" s="69"/>
      <c r="D29" s="69"/>
      <c r="E29" s="69"/>
      <c r="F29" s="69"/>
      <c r="G29" s="69"/>
      <c r="H29" s="69"/>
      <c r="I29" s="69"/>
    </row>
    <row r="30" spans="1:9" ht="25.5" customHeight="1">
      <c r="A30" s="12"/>
      <c r="B30" s="25" t="s">
        <v>755</v>
      </c>
      <c r="C30" s="25"/>
      <c r="D30" s="25"/>
      <c r="E30" s="25"/>
      <c r="F30" s="25"/>
      <c r="G30" s="25"/>
      <c r="H30" s="25"/>
      <c r="I30" s="25"/>
    </row>
    <row r="31" spans="1:9">
      <c r="A31" s="12"/>
      <c r="B31" s="20"/>
      <c r="C31" s="20"/>
      <c r="D31" s="20"/>
      <c r="E31" s="20"/>
      <c r="F31" s="20"/>
      <c r="G31" s="20"/>
      <c r="H31" s="20"/>
      <c r="I31" s="20"/>
    </row>
    <row r="32" spans="1:9">
      <c r="A32" s="12"/>
      <c r="B32" s="13"/>
      <c r="C32" s="13"/>
      <c r="D32" s="13"/>
      <c r="E32" s="13"/>
      <c r="F32" s="13"/>
      <c r="G32" s="13"/>
      <c r="H32" s="13"/>
      <c r="I32" s="13"/>
    </row>
    <row r="33" spans="1:9" ht="15.75" thickBot="1">
      <c r="A33" s="12"/>
      <c r="B33" s="84" t="s">
        <v>756</v>
      </c>
      <c r="C33" s="21" t="s">
        <v>221</v>
      </c>
      <c r="D33" s="21"/>
      <c r="E33" s="21"/>
      <c r="F33" s="14"/>
      <c r="G33" s="21" t="s">
        <v>252</v>
      </c>
      <c r="H33" s="21"/>
      <c r="I33" s="21"/>
    </row>
    <row r="34" spans="1:9">
      <c r="A34" s="12"/>
      <c r="B34" s="179" t="s">
        <v>757</v>
      </c>
      <c r="C34" s="52" t="s">
        <v>228</v>
      </c>
      <c r="D34" s="54">
        <v>15734</v>
      </c>
      <c r="E34" s="56"/>
      <c r="F34" s="29"/>
      <c r="G34" s="52" t="s">
        <v>228</v>
      </c>
      <c r="H34" s="63">
        <v>746</v>
      </c>
      <c r="I34" s="56"/>
    </row>
    <row r="35" spans="1:9">
      <c r="A35" s="12"/>
      <c r="B35" s="34"/>
      <c r="C35" s="27"/>
      <c r="D35" s="28"/>
      <c r="E35" s="29"/>
      <c r="F35" s="29"/>
      <c r="G35" s="27"/>
      <c r="H35" s="30"/>
      <c r="I35" s="29"/>
    </row>
    <row r="36" spans="1:9">
      <c r="A36" s="12"/>
      <c r="B36" s="31" t="s">
        <v>758</v>
      </c>
      <c r="C36" s="32">
        <v>10903</v>
      </c>
      <c r="D36" s="32"/>
      <c r="E36" s="25"/>
      <c r="F36" s="25"/>
      <c r="G36" s="32">
        <v>60809</v>
      </c>
      <c r="H36" s="32"/>
      <c r="I36" s="25"/>
    </row>
    <row r="37" spans="1:9">
      <c r="A37" s="12"/>
      <c r="B37" s="31"/>
      <c r="C37" s="32"/>
      <c r="D37" s="32"/>
      <c r="E37" s="25"/>
      <c r="F37" s="25"/>
      <c r="G37" s="32"/>
      <c r="H37" s="32"/>
      <c r="I37" s="25"/>
    </row>
    <row r="38" spans="1:9">
      <c r="A38" s="12"/>
      <c r="B38" s="34" t="s">
        <v>759</v>
      </c>
      <c r="C38" s="28">
        <v>5059</v>
      </c>
      <c r="D38" s="28"/>
      <c r="E38" s="29"/>
      <c r="F38" s="29"/>
      <c r="G38" s="28">
        <v>5854</v>
      </c>
      <c r="H38" s="28"/>
      <c r="I38" s="29"/>
    </row>
    <row r="39" spans="1:9">
      <c r="A39" s="12"/>
      <c r="B39" s="34"/>
      <c r="C39" s="28"/>
      <c r="D39" s="28"/>
      <c r="E39" s="29"/>
      <c r="F39" s="29"/>
      <c r="G39" s="28"/>
      <c r="H39" s="28"/>
      <c r="I39" s="29"/>
    </row>
    <row r="40" spans="1:9">
      <c r="A40" s="12"/>
      <c r="B40" s="31" t="s">
        <v>760</v>
      </c>
      <c r="C40" s="32">
        <v>3274</v>
      </c>
      <c r="D40" s="32"/>
      <c r="E40" s="25"/>
      <c r="F40" s="25"/>
      <c r="G40" s="32">
        <v>2026</v>
      </c>
      <c r="H40" s="32"/>
      <c r="I40" s="25"/>
    </row>
    <row r="41" spans="1:9">
      <c r="A41" s="12"/>
      <c r="B41" s="31"/>
      <c r="C41" s="32"/>
      <c r="D41" s="32"/>
      <c r="E41" s="25"/>
      <c r="F41" s="25"/>
      <c r="G41" s="32"/>
      <c r="H41" s="32"/>
      <c r="I41" s="25"/>
    </row>
    <row r="42" spans="1:9">
      <c r="A42" s="12"/>
      <c r="B42" s="34" t="s">
        <v>761</v>
      </c>
      <c r="C42" s="28">
        <v>1703</v>
      </c>
      <c r="D42" s="28"/>
      <c r="E42" s="29"/>
      <c r="F42" s="29"/>
      <c r="G42" s="30" t="s">
        <v>230</v>
      </c>
      <c r="H42" s="30"/>
      <c r="I42" s="29"/>
    </row>
    <row r="43" spans="1:9">
      <c r="A43" s="12"/>
      <c r="B43" s="34"/>
      <c r="C43" s="28"/>
      <c r="D43" s="28"/>
      <c r="E43" s="29"/>
      <c r="F43" s="29"/>
      <c r="G43" s="30"/>
      <c r="H43" s="30"/>
      <c r="I43" s="29"/>
    </row>
    <row r="44" spans="1:9">
      <c r="A44" s="12"/>
      <c r="B44" s="31" t="s">
        <v>762</v>
      </c>
      <c r="C44" s="32">
        <v>1256</v>
      </c>
      <c r="D44" s="32"/>
      <c r="E44" s="25"/>
      <c r="F44" s="25"/>
      <c r="G44" s="33">
        <v>885</v>
      </c>
      <c r="H44" s="33"/>
      <c r="I44" s="25"/>
    </row>
    <row r="45" spans="1:9">
      <c r="A45" s="12"/>
      <c r="B45" s="31"/>
      <c r="C45" s="32"/>
      <c r="D45" s="32"/>
      <c r="E45" s="25"/>
      <c r="F45" s="25"/>
      <c r="G45" s="33"/>
      <c r="H45" s="33"/>
      <c r="I45" s="25"/>
    </row>
    <row r="46" spans="1:9">
      <c r="A46" s="12"/>
      <c r="B46" s="34" t="s">
        <v>747</v>
      </c>
      <c r="C46" s="28">
        <v>1047</v>
      </c>
      <c r="D46" s="28"/>
      <c r="E46" s="29"/>
      <c r="F46" s="29"/>
      <c r="G46" s="28">
        <v>2605</v>
      </c>
      <c r="H46" s="28"/>
      <c r="I46" s="29"/>
    </row>
    <row r="47" spans="1:9">
      <c r="A47" s="12"/>
      <c r="B47" s="34"/>
      <c r="C47" s="28"/>
      <c r="D47" s="28"/>
      <c r="E47" s="29"/>
      <c r="F47" s="29"/>
      <c r="G47" s="28"/>
      <c r="H47" s="28"/>
      <c r="I47" s="29"/>
    </row>
    <row r="48" spans="1:9">
      <c r="A48" s="12"/>
      <c r="B48" s="31" t="s">
        <v>763</v>
      </c>
      <c r="C48" s="33">
        <v>828</v>
      </c>
      <c r="D48" s="33"/>
      <c r="E48" s="25"/>
      <c r="F48" s="25"/>
      <c r="G48" s="33">
        <v>978</v>
      </c>
      <c r="H48" s="33"/>
      <c r="I48" s="25"/>
    </row>
    <row r="49" spans="1:9">
      <c r="A49" s="12"/>
      <c r="B49" s="31"/>
      <c r="C49" s="33"/>
      <c r="D49" s="33"/>
      <c r="E49" s="25"/>
      <c r="F49" s="25"/>
      <c r="G49" s="33"/>
      <c r="H49" s="33"/>
      <c r="I49" s="25"/>
    </row>
    <row r="50" spans="1:9">
      <c r="A50" s="12"/>
      <c r="B50" s="34" t="s">
        <v>764</v>
      </c>
      <c r="C50" s="28">
        <v>2021</v>
      </c>
      <c r="D50" s="28"/>
      <c r="E50" s="29"/>
      <c r="F50" s="29"/>
      <c r="G50" s="28">
        <v>1201</v>
      </c>
      <c r="H50" s="28"/>
      <c r="I50" s="29"/>
    </row>
    <row r="51" spans="1:9" ht="15.75" thickBot="1">
      <c r="A51" s="12"/>
      <c r="B51" s="34"/>
      <c r="C51" s="66"/>
      <c r="D51" s="66"/>
      <c r="E51" s="37"/>
      <c r="F51" s="29"/>
      <c r="G51" s="66"/>
      <c r="H51" s="66"/>
      <c r="I51" s="37"/>
    </row>
    <row r="52" spans="1:9">
      <c r="A52" s="12"/>
      <c r="B52" s="180" t="s">
        <v>765</v>
      </c>
      <c r="C52" s="38" t="s">
        <v>228</v>
      </c>
      <c r="D52" s="40">
        <v>41825</v>
      </c>
      <c r="E52" s="26"/>
      <c r="F52" s="25"/>
      <c r="G52" s="38" t="s">
        <v>228</v>
      </c>
      <c r="H52" s="40">
        <v>75104</v>
      </c>
      <c r="I52" s="26"/>
    </row>
    <row r="53" spans="1:9" ht="15.75" thickBot="1">
      <c r="A53" s="12"/>
      <c r="B53" s="180"/>
      <c r="C53" s="39"/>
      <c r="D53" s="41"/>
      <c r="E53" s="42"/>
      <c r="F53" s="25"/>
      <c r="G53" s="39"/>
      <c r="H53" s="41"/>
      <c r="I53" s="42"/>
    </row>
    <row r="54" spans="1:9" ht="15.75" thickTop="1"/>
  </sheetData>
  <mergeCells count="139">
    <mergeCell ref="B7:I7"/>
    <mergeCell ref="B29:I29"/>
    <mergeCell ref="B30:I30"/>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66</v>
      </c>
      <c r="B1" s="1" t="s">
        <v>1</v>
      </c>
    </row>
    <row r="2" spans="1:2">
      <c r="A2" s="7"/>
      <c r="B2" s="1" t="s">
        <v>2</v>
      </c>
    </row>
    <row r="3" spans="1:2" ht="45">
      <c r="A3" s="3" t="s">
        <v>767</v>
      </c>
      <c r="B3" s="4" t="s">
        <v>5</v>
      </c>
    </row>
    <row r="4" spans="1:2">
      <c r="A4" s="12" t="s">
        <v>766</v>
      </c>
      <c r="B4" s="4" t="s">
        <v>5</v>
      </c>
    </row>
    <row r="5" spans="1:2">
      <c r="A5" s="12"/>
      <c r="B5" s="10" t="s">
        <v>768</v>
      </c>
    </row>
    <row r="6" spans="1:2">
      <c r="A6" s="12"/>
      <c r="B6" s="4"/>
    </row>
    <row r="7" spans="1:2" ht="332.25">
      <c r="A7" s="12"/>
      <c r="B7" s="11" t="s">
        <v>769</v>
      </c>
    </row>
    <row r="8" spans="1:2">
      <c r="A8" s="12"/>
      <c r="B8" s="11"/>
    </row>
    <row r="9" spans="1:2" ht="141">
      <c r="A9" s="12"/>
      <c r="B9" s="11" t="s">
        <v>77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26.7109375" bestFit="1" customWidth="1"/>
    <col min="2" max="2" width="36.5703125" customWidth="1"/>
    <col min="3" max="3" width="4.5703125" customWidth="1"/>
    <col min="4" max="4" width="17.28515625" customWidth="1"/>
    <col min="5" max="6" width="20.85546875" customWidth="1"/>
    <col min="7" max="7" width="13.7109375" customWidth="1"/>
    <col min="8" max="8" width="6.140625" customWidth="1"/>
    <col min="9" max="9" width="20.85546875" customWidth="1"/>
    <col min="10" max="10" width="4.5703125" customWidth="1"/>
    <col min="11" max="11" width="17.28515625" customWidth="1"/>
    <col min="12" max="13" width="20.85546875" customWidth="1"/>
    <col min="14" max="14" width="4.5703125" customWidth="1"/>
    <col min="15" max="15" width="6.140625" customWidth="1"/>
    <col min="16" max="16" width="20.85546875" customWidth="1"/>
    <col min="17" max="17" width="4.5703125" customWidth="1"/>
    <col min="18" max="18" width="17.28515625" customWidth="1"/>
    <col min="19" max="20" width="20.85546875" customWidth="1"/>
    <col min="21" max="21" width="9.42578125" customWidth="1"/>
    <col min="22" max="22" width="6.140625" customWidth="1"/>
  </cols>
  <sheetData>
    <row r="1" spans="1:22" ht="15" customHeight="1">
      <c r="A1" s="7" t="s">
        <v>7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72</v>
      </c>
      <c r="B3" s="69" t="s">
        <v>5</v>
      </c>
      <c r="C3" s="69"/>
      <c r="D3" s="69"/>
      <c r="E3" s="69"/>
      <c r="F3" s="69"/>
      <c r="G3" s="69"/>
      <c r="H3" s="69"/>
      <c r="I3" s="69"/>
      <c r="J3" s="69"/>
      <c r="K3" s="69"/>
      <c r="L3" s="69"/>
      <c r="M3" s="69"/>
      <c r="N3" s="69"/>
      <c r="O3" s="69"/>
      <c r="P3" s="69"/>
      <c r="Q3" s="69"/>
      <c r="R3" s="69"/>
      <c r="S3" s="69"/>
      <c r="T3" s="69"/>
      <c r="U3" s="69"/>
      <c r="V3" s="69"/>
    </row>
    <row r="4" spans="1:22" ht="15" customHeight="1">
      <c r="A4" s="12" t="s">
        <v>771</v>
      </c>
      <c r="B4" s="69" t="s">
        <v>5</v>
      </c>
      <c r="C4" s="69"/>
      <c r="D4" s="69"/>
      <c r="E4" s="69"/>
      <c r="F4" s="69"/>
      <c r="G4" s="69"/>
      <c r="H4" s="69"/>
      <c r="I4" s="69"/>
      <c r="J4" s="69"/>
      <c r="K4" s="69"/>
      <c r="L4" s="69"/>
      <c r="M4" s="69"/>
      <c r="N4" s="69"/>
      <c r="O4" s="69"/>
      <c r="P4" s="69"/>
      <c r="Q4" s="69"/>
      <c r="R4" s="69"/>
      <c r="S4" s="69"/>
      <c r="T4" s="69"/>
      <c r="U4" s="69"/>
      <c r="V4" s="69"/>
    </row>
    <row r="5" spans="1:22">
      <c r="A5" s="12"/>
      <c r="B5" s="70" t="s">
        <v>773</v>
      </c>
      <c r="C5" s="70"/>
      <c r="D5" s="70"/>
      <c r="E5" s="70"/>
      <c r="F5" s="70"/>
      <c r="G5" s="70"/>
      <c r="H5" s="70"/>
      <c r="I5" s="70"/>
      <c r="J5" s="70"/>
      <c r="K5" s="70"/>
      <c r="L5" s="70"/>
      <c r="M5" s="70"/>
      <c r="N5" s="70"/>
      <c r="O5" s="70"/>
      <c r="P5" s="70"/>
      <c r="Q5" s="70"/>
      <c r="R5" s="70"/>
      <c r="S5" s="70"/>
      <c r="T5" s="70"/>
      <c r="U5" s="70"/>
      <c r="V5" s="70"/>
    </row>
    <row r="6" spans="1:22">
      <c r="A6" s="12"/>
      <c r="B6" s="69"/>
      <c r="C6" s="69"/>
      <c r="D6" s="69"/>
      <c r="E6" s="69"/>
      <c r="F6" s="69"/>
      <c r="G6" s="69"/>
      <c r="H6" s="69"/>
      <c r="I6" s="69"/>
      <c r="J6" s="69"/>
      <c r="K6" s="69"/>
      <c r="L6" s="69"/>
      <c r="M6" s="69"/>
      <c r="N6" s="69"/>
      <c r="O6" s="69"/>
      <c r="P6" s="69"/>
      <c r="Q6" s="69"/>
      <c r="R6" s="69"/>
      <c r="S6" s="69"/>
      <c r="T6" s="69"/>
      <c r="U6" s="69"/>
      <c r="V6" s="69"/>
    </row>
    <row r="7" spans="1:22">
      <c r="A7" s="12"/>
      <c r="B7" s="35" t="s">
        <v>774</v>
      </c>
      <c r="C7" s="35"/>
      <c r="D7" s="35"/>
      <c r="E7" s="35"/>
      <c r="F7" s="35"/>
      <c r="G7" s="35"/>
      <c r="H7" s="35"/>
      <c r="I7" s="35"/>
      <c r="J7" s="35"/>
      <c r="K7" s="35"/>
      <c r="L7" s="35"/>
      <c r="M7" s="35"/>
      <c r="N7" s="35"/>
      <c r="O7" s="35"/>
      <c r="P7" s="35"/>
      <c r="Q7" s="35"/>
      <c r="R7" s="35"/>
      <c r="S7" s="35"/>
      <c r="T7" s="35"/>
      <c r="U7" s="35"/>
      <c r="V7" s="35"/>
    </row>
    <row r="8" spans="1:22">
      <c r="A8" s="12"/>
      <c r="B8" s="103"/>
      <c r="C8" s="103"/>
      <c r="D8" s="103"/>
      <c r="E8" s="103"/>
      <c r="F8" s="103"/>
      <c r="G8" s="103"/>
      <c r="H8" s="103"/>
      <c r="I8" s="103"/>
      <c r="J8" s="103"/>
      <c r="K8" s="103"/>
      <c r="L8" s="103"/>
      <c r="M8" s="103"/>
      <c r="N8" s="103"/>
      <c r="O8" s="103"/>
      <c r="P8" s="103"/>
      <c r="Q8" s="103"/>
      <c r="R8" s="103"/>
      <c r="S8" s="103"/>
      <c r="T8" s="103"/>
      <c r="U8" s="103"/>
      <c r="V8" s="103"/>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15.75" thickBot="1">
      <c r="A11" s="12"/>
      <c r="B11" s="14"/>
      <c r="C11" s="21" t="s">
        <v>775</v>
      </c>
      <c r="D11" s="21"/>
      <c r="E11" s="21"/>
      <c r="F11" s="21"/>
      <c r="G11" s="21"/>
      <c r="H11" s="21"/>
      <c r="I11" s="14"/>
      <c r="J11" s="21" t="s">
        <v>776</v>
      </c>
      <c r="K11" s="21"/>
      <c r="L11" s="21"/>
      <c r="M11" s="21"/>
      <c r="N11" s="21"/>
      <c r="O11" s="21"/>
      <c r="P11" s="14"/>
      <c r="Q11" s="21" t="s">
        <v>777</v>
      </c>
      <c r="R11" s="21"/>
      <c r="S11" s="21"/>
      <c r="T11" s="21"/>
      <c r="U11" s="21"/>
      <c r="V11" s="21"/>
    </row>
    <row r="12" spans="1:22" ht="15.75" thickBot="1">
      <c r="A12" s="12"/>
      <c r="B12" s="14"/>
      <c r="C12" s="68" t="s">
        <v>778</v>
      </c>
      <c r="D12" s="68"/>
      <c r="E12" s="68"/>
      <c r="F12" s="14"/>
      <c r="G12" s="68" t="s">
        <v>779</v>
      </c>
      <c r="H12" s="68"/>
      <c r="I12" s="14"/>
      <c r="J12" s="68" t="s">
        <v>778</v>
      </c>
      <c r="K12" s="68"/>
      <c r="L12" s="68"/>
      <c r="M12" s="14"/>
      <c r="N12" s="68" t="s">
        <v>779</v>
      </c>
      <c r="O12" s="68"/>
      <c r="P12" s="14"/>
      <c r="Q12" s="68" t="s">
        <v>778</v>
      </c>
      <c r="R12" s="68"/>
      <c r="S12" s="68"/>
      <c r="T12" s="14"/>
      <c r="U12" s="68" t="s">
        <v>779</v>
      </c>
      <c r="V12" s="68"/>
    </row>
    <row r="13" spans="1:22">
      <c r="A13" s="12"/>
      <c r="B13" s="182" t="s">
        <v>221</v>
      </c>
      <c r="C13" s="56"/>
      <c r="D13" s="56"/>
      <c r="E13" s="56"/>
      <c r="F13" s="17"/>
      <c r="G13" s="56"/>
      <c r="H13" s="56"/>
      <c r="I13" s="17"/>
      <c r="J13" s="56"/>
      <c r="K13" s="56"/>
      <c r="L13" s="56"/>
      <c r="M13" s="17"/>
      <c r="N13" s="56"/>
      <c r="O13" s="56"/>
      <c r="P13" s="17"/>
      <c r="Q13" s="56"/>
      <c r="R13" s="56"/>
      <c r="S13" s="56"/>
      <c r="T13" s="17"/>
      <c r="U13" s="56"/>
      <c r="V13" s="56"/>
    </row>
    <row r="14" spans="1:22">
      <c r="A14" s="12"/>
      <c r="B14" s="18" t="s">
        <v>780</v>
      </c>
      <c r="C14" s="25"/>
      <c r="D14" s="25"/>
      <c r="E14" s="25"/>
      <c r="F14" s="14"/>
      <c r="G14" s="25"/>
      <c r="H14" s="25"/>
      <c r="I14" s="14"/>
      <c r="J14" s="25"/>
      <c r="K14" s="25"/>
      <c r="L14" s="25"/>
      <c r="M14" s="14"/>
      <c r="N14" s="25"/>
      <c r="O14" s="25"/>
      <c r="P14" s="14"/>
      <c r="Q14" s="25"/>
      <c r="R14" s="25"/>
      <c r="S14" s="25"/>
      <c r="T14" s="14"/>
      <c r="U14" s="25"/>
      <c r="V14" s="25"/>
    </row>
    <row r="15" spans="1:22">
      <c r="A15" s="12"/>
      <c r="B15" s="104" t="s">
        <v>781</v>
      </c>
      <c r="C15" s="27" t="s">
        <v>228</v>
      </c>
      <c r="D15" s="28">
        <v>430387</v>
      </c>
      <c r="E15" s="29"/>
      <c r="F15" s="29"/>
      <c r="G15" s="30">
        <v>27.44</v>
      </c>
      <c r="H15" s="27" t="s">
        <v>782</v>
      </c>
      <c r="I15" s="29"/>
      <c r="J15" s="27" t="s">
        <v>228</v>
      </c>
      <c r="K15" s="28">
        <v>125480</v>
      </c>
      <c r="L15" s="29"/>
      <c r="M15" s="29"/>
      <c r="N15" s="30">
        <v>8</v>
      </c>
      <c r="O15" s="27" t="s">
        <v>782</v>
      </c>
      <c r="P15" s="29"/>
      <c r="Q15" s="27" t="s">
        <v>228</v>
      </c>
      <c r="R15" s="28">
        <v>156850</v>
      </c>
      <c r="S15" s="29"/>
      <c r="T15" s="29"/>
      <c r="U15" s="30">
        <v>10</v>
      </c>
      <c r="V15" s="27" t="s">
        <v>782</v>
      </c>
    </row>
    <row r="16" spans="1:22">
      <c r="A16" s="12"/>
      <c r="B16" s="104"/>
      <c r="C16" s="27"/>
      <c r="D16" s="28"/>
      <c r="E16" s="29"/>
      <c r="F16" s="29"/>
      <c r="G16" s="30"/>
      <c r="H16" s="27"/>
      <c r="I16" s="29"/>
      <c r="J16" s="27"/>
      <c r="K16" s="28"/>
      <c r="L16" s="29"/>
      <c r="M16" s="29"/>
      <c r="N16" s="30"/>
      <c r="O16" s="27"/>
      <c r="P16" s="29"/>
      <c r="Q16" s="27"/>
      <c r="R16" s="28"/>
      <c r="S16" s="29"/>
      <c r="T16" s="29"/>
      <c r="U16" s="30"/>
      <c r="V16" s="27"/>
    </row>
    <row r="17" spans="1:22">
      <c r="A17" s="12"/>
      <c r="B17" s="180" t="s">
        <v>783</v>
      </c>
      <c r="C17" s="35" t="s">
        <v>228</v>
      </c>
      <c r="D17" s="32">
        <v>372099</v>
      </c>
      <c r="E17" s="25"/>
      <c r="F17" s="25"/>
      <c r="G17" s="33">
        <v>23.72</v>
      </c>
      <c r="H17" s="35" t="s">
        <v>782</v>
      </c>
      <c r="I17" s="25"/>
      <c r="J17" s="35" t="s">
        <v>228</v>
      </c>
      <c r="K17" s="32">
        <v>125479</v>
      </c>
      <c r="L17" s="25"/>
      <c r="M17" s="25"/>
      <c r="N17" s="33">
        <v>8</v>
      </c>
      <c r="O17" s="35" t="s">
        <v>782</v>
      </c>
      <c r="P17" s="25"/>
      <c r="Q17" s="35" t="s">
        <v>228</v>
      </c>
      <c r="R17" s="32">
        <v>156848</v>
      </c>
      <c r="S17" s="25"/>
      <c r="T17" s="25"/>
      <c r="U17" s="33">
        <v>10</v>
      </c>
      <c r="V17" s="35" t="s">
        <v>782</v>
      </c>
    </row>
    <row r="18" spans="1:22">
      <c r="A18" s="12"/>
      <c r="B18" s="180"/>
      <c r="C18" s="35"/>
      <c r="D18" s="32"/>
      <c r="E18" s="25"/>
      <c r="F18" s="25"/>
      <c r="G18" s="33"/>
      <c r="H18" s="35"/>
      <c r="I18" s="25"/>
      <c r="J18" s="35"/>
      <c r="K18" s="32"/>
      <c r="L18" s="25"/>
      <c r="M18" s="25"/>
      <c r="N18" s="33"/>
      <c r="O18" s="35"/>
      <c r="P18" s="25"/>
      <c r="Q18" s="35"/>
      <c r="R18" s="32"/>
      <c r="S18" s="25"/>
      <c r="T18" s="25"/>
      <c r="U18" s="33"/>
      <c r="V18" s="35"/>
    </row>
    <row r="19" spans="1:22">
      <c r="A19" s="12"/>
      <c r="B19" s="19" t="s">
        <v>784</v>
      </c>
      <c r="C19" s="29"/>
      <c r="D19" s="29"/>
      <c r="E19" s="29"/>
      <c r="F19" s="17"/>
      <c r="G19" s="29"/>
      <c r="H19" s="29"/>
      <c r="I19" s="17"/>
      <c r="J19" s="29"/>
      <c r="K19" s="29"/>
      <c r="L19" s="29"/>
      <c r="M19" s="17"/>
      <c r="N19" s="29"/>
      <c r="O19" s="29"/>
      <c r="P19" s="17"/>
      <c r="Q19" s="29"/>
      <c r="R19" s="29"/>
      <c r="S19" s="29"/>
      <c r="T19" s="17"/>
      <c r="U19" s="29"/>
      <c r="V19" s="29"/>
    </row>
    <row r="20" spans="1:22">
      <c r="A20" s="12"/>
      <c r="B20" s="180" t="s">
        <v>781</v>
      </c>
      <c r="C20" s="35" t="s">
        <v>228</v>
      </c>
      <c r="D20" s="32">
        <v>410671</v>
      </c>
      <c r="E20" s="25"/>
      <c r="F20" s="25"/>
      <c r="G20" s="33">
        <v>26.18</v>
      </c>
      <c r="H20" s="35" t="s">
        <v>782</v>
      </c>
      <c r="I20" s="25"/>
      <c r="J20" s="35" t="s">
        <v>228</v>
      </c>
      <c r="K20" s="32">
        <v>62740</v>
      </c>
      <c r="L20" s="25"/>
      <c r="M20" s="25"/>
      <c r="N20" s="33">
        <v>4</v>
      </c>
      <c r="O20" s="35" t="s">
        <v>782</v>
      </c>
      <c r="P20" s="25"/>
      <c r="Q20" s="35" t="s">
        <v>228</v>
      </c>
      <c r="R20" s="32">
        <v>94110</v>
      </c>
      <c r="S20" s="25"/>
      <c r="T20" s="25"/>
      <c r="U20" s="33">
        <v>6</v>
      </c>
      <c r="V20" s="35" t="s">
        <v>782</v>
      </c>
    </row>
    <row r="21" spans="1:22">
      <c r="A21" s="12"/>
      <c r="B21" s="180"/>
      <c r="C21" s="35"/>
      <c r="D21" s="32"/>
      <c r="E21" s="25"/>
      <c r="F21" s="25"/>
      <c r="G21" s="33"/>
      <c r="H21" s="35"/>
      <c r="I21" s="25"/>
      <c r="J21" s="35"/>
      <c r="K21" s="32"/>
      <c r="L21" s="25"/>
      <c r="M21" s="25"/>
      <c r="N21" s="33"/>
      <c r="O21" s="35"/>
      <c r="P21" s="25"/>
      <c r="Q21" s="35"/>
      <c r="R21" s="32"/>
      <c r="S21" s="25"/>
      <c r="T21" s="25"/>
      <c r="U21" s="33"/>
      <c r="V21" s="35"/>
    </row>
    <row r="22" spans="1:22">
      <c r="A22" s="12"/>
      <c r="B22" s="104" t="s">
        <v>783</v>
      </c>
      <c r="C22" s="27" t="s">
        <v>228</v>
      </c>
      <c r="D22" s="28">
        <v>352383</v>
      </c>
      <c r="E22" s="29"/>
      <c r="F22" s="29"/>
      <c r="G22" s="30">
        <v>22.47</v>
      </c>
      <c r="H22" s="27" t="s">
        <v>782</v>
      </c>
      <c r="I22" s="29"/>
      <c r="J22" s="27" t="s">
        <v>228</v>
      </c>
      <c r="K22" s="28">
        <v>62739</v>
      </c>
      <c r="L22" s="29"/>
      <c r="M22" s="29"/>
      <c r="N22" s="30">
        <v>4</v>
      </c>
      <c r="O22" s="27" t="s">
        <v>782</v>
      </c>
      <c r="P22" s="29"/>
      <c r="Q22" s="27" t="s">
        <v>228</v>
      </c>
      <c r="R22" s="28">
        <v>94109</v>
      </c>
      <c r="S22" s="29"/>
      <c r="T22" s="29"/>
      <c r="U22" s="30">
        <v>6</v>
      </c>
      <c r="V22" s="27" t="s">
        <v>782</v>
      </c>
    </row>
    <row r="23" spans="1:22">
      <c r="A23" s="12"/>
      <c r="B23" s="104"/>
      <c r="C23" s="27"/>
      <c r="D23" s="28"/>
      <c r="E23" s="29"/>
      <c r="F23" s="29"/>
      <c r="G23" s="30"/>
      <c r="H23" s="27"/>
      <c r="I23" s="29"/>
      <c r="J23" s="27"/>
      <c r="K23" s="28"/>
      <c r="L23" s="29"/>
      <c r="M23" s="29"/>
      <c r="N23" s="30"/>
      <c r="O23" s="27"/>
      <c r="P23" s="29"/>
      <c r="Q23" s="27"/>
      <c r="R23" s="28"/>
      <c r="S23" s="29"/>
      <c r="T23" s="29"/>
      <c r="U23" s="30"/>
      <c r="V23" s="27"/>
    </row>
    <row r="24" spans="1:22">
      <c r="A24" s="12"/>
      <c r="B24" s="18" t="s">
        <v>785</v>
      </c>
      <c r="C24" s="25"/>
      <c r="D24" s="25"/>
      <c r="E24" s="25"/>
      <c r="F24" s="14"/>
      <c r="G24" s="25"/>
      <c r="H24" s="25"/>
      <c r="I24" s="14"/>
      <c r="J24" s="25"/>
      <c r="K24" s="25"/>
      <c r="L24" s="25"/>
      <c r="M24" s="14"/>
      <c r="N24" s="25"/>
      <c r="O24" s="25"/>
      <c r="P24" s="14"/>
      <c r="Q24" s="25"/>
      <c r="R24" s="25"/>
      <c r="S24" s="25"/>
      <c r="T24" s="14"/>
      <c r="U24" s="25"/>
      <c r="V24" s="25"/>
    </row>
    <row r="25" spans="1:22">
      <c r="A25" s="12"/>
      <c r="B25" s="104" t="s">
        <v>781</v>
      </c>
      <c r="C25" s="27" t="s">
        <v>228</v>
      </c>
      <c r="D25" s="28">
        <v>410671</v>
      </c>
      <c r="E25" s="29"/>
      <c r="F25" s="29"/>
      <c r="G25" s="30">
        <v>16.2</v>
      </c>
      <c r="H25" s="27" t="s">
        <v>782</v>
      </c>
      <c r="I25" s="29"/>
      <c r="J25" s="27" t="s">
        <v>228</v>
      </c>
      <c r="K25" s="28">
        <v>101375</v>
      </c>
      <c r="L25" s="29"/>
      <c r="M25" s="29"/>
      <c r="N25" s="30">
        <v>4</v>
      </c>
      <c r="O25" s="27" t="s">
        <v>782</v>
      </c>
      <c r="P25" s="29"/>
      <c r="Q25" s="27" t="s">
        <v>228</v>
      </c>
      <c r="R25" s="30" t="s">
        <v>230</v>
      </c>
      <c r="S25" s="29"/>
      <c r="T25" s="29"/>
      <c r="U25" s="30" t="s">
        <v>786</v>
      </c>
      <c r="V25" s="29"/>
    </row>
    <row r="26" spans="1:22">
      <c r="A26" s="12"/>
      <c r="B26" s="104"/>
      <c r="C26" s="27"/>
      <c r="D26" s="28"/>
      <c r="E26" s="29"/>
      <c r="F26" s="29"/>
      <c r="G26" s="30"/>
      <c r="H26" s="27"/>
      <c r="I26" s="29"/>
      <c r="J26" s="27"/>
      <c r="K26" s="28"/>
      <c r="L26" s="29"/>
      <c r="M26" s="29"/>
      <c r="N26" s="30"/>
      <c r="O26" s="27"/>
      <c r="P26" s="29"/>
      <c r="Q26" s="27"/>
      <c r="R26" s="30"/>
      <c r="S26" s="29"/>
      <c r="T26" s="29"/>
      <c r="U26" s="30"/>
      <c r="V26" s="29"/>
    </row>
    <row r="27" spans="1:22">
      <c r="A27" s="12"/>
      <c r="B27" s="180" t="s">
        <v>783</v>
      </c>
      <c r="C27" s="35" t="s">
        <v>228</v>
      </c>
      <c r="D27" s="32">
        <v>352383</v>
      </c>
      <c r="E27" s="25"/>
      <c r="F27" s="25"/>
      <c r="G27" s="33">
        <v>13.9</v>
      </c>
      <c r="H27" s="35" t="s">
        <v>782</v>
      </c>
      <c r="I27" s="25"/>
      <c r="J27" s="35" t="s">
        <v>228</v>
      </c>
      <c r="K27" s="32">
        <v>101384</v>
      </c>
      <c r="L27" s="25"/>
      <c r="M27" s="25"/>
      <c r="N27" s="33">
        <v>4</v>
      </c>
      <c r="O27" s="35" t="s">
        <v>782</v>
      </c>
      <c r="P27" s="25"/>
      <c r="Q27" s="35" t="s">
        <v>228</v>
      </c>
      <c r="R27" s="32">
        <v>126730</v>
      </c>
      <c r="S27" s="25"/>
      <c r="T27" s="25"/>
      <c r="U27" s="33">
        <v>5</v>
      </c>
      <c r="V27" s="35" t="s">
        <v>782</v>
      </c>
    </row>
    <row r="28" spans="1:22">
      <c r="A28" s="12"/>
      <c r="B28" s="180"/>
      <c r="C28" s="35"/>
      <c r="D28" s="32"/>
      <c r="E28" s="25"/>
      <c r="F28" s="25"/>
      <c r="G28" s="33"/>
      <c r="H28" s="35"/>
      <c r="I28" s="25"/>
      <c r="J28" s="35"/>
      <c r="K28" s="32"/>
      <c r="L28" s="25"/>
      <c r="M28" s="25"/>
      <c r="N28" s="33"/>
      <c r="O28" s="35"/>
      <c r="P28" s="25"/>
      <c r="Q28" s="35"/>
      <c r="R28" s="32"/>
      <c r="S28" s="25"/>
      <c r="T28" s="25"/>
      <c r="U28" s="33"/>
      <c r="V28" s="35"/>
    </row>
    <row r="29" spans="1:22">
      <c r="A29" s="12"/>
      <c r="B29" s="20"/>
      <c r="C29" s="20"/>
      <c r="D29" s="20"/>
      <c r="E29" s="20"/>
      <c r="F29" s="20"/>
      <c r="G29" s="20"/>
      <c r="H29" s="20"/>
      <c r="I29" s="20"/>
      <c r="J29" s="20"/>
      <c r="K29" s="20"/>
      <c r="L29" s="20"/>
      <c r="M29" s="20"/>
      <c r="N29" s="20"/>
      <c r="O29" s="20"/>
      <c r="P29" s="20"/>
      <c r="Q29" s="20"/>
      <c r="R29" s="20"/>
      <c r="S29" s="20"/>
      <c r="T29" s="20"/>
      <c r="U29" s="20"/>
      <c r="V29" s="20"/>
    </row>
    <row r="30" spans="1:22">
      <c r="A30" s="12"/>
      <c r="B30" s="13"/>
      <c r="C30" s="13"/>
      <c r="D30" s="13"/>
      <c r="E30" s="13"/>
      <c r="F30" s="13"/>
      <c r="G30" s="13"/>
      <c r="H30" s="13"/>
      <c r="I30" s="13"/>
      <c r="J30" s="13"/>
      <c r="K30" s="13"/>
      <c r="L30" s="13"/>
      <c r="M30" s="13"/>
      <c r="N30" s="13"/>
      <c r="O30" s="13"/>
      <c r="P30" s="13"/>
      <c r="Q30" s="13"/>
      <c r="R30" s="13"/>
      <c r="S30" s="13"/>
      <c r="T30" s="13"/>
      <c r="U30" s="13"/>
      <c r="V30" s="13"/>
    </row>
    <row r="31" spans="1:22" ht="15.75" thickBot="1">
      <c r="A31" s="12"/>
      <c r="B31" s="14"/>
      <c r="C31" s="21" t="s">
        <v>775</v>
      </c>
      <c r="D31" s="21"/>
      <c r="E31" s="21"/>
      <c r="F31" s="21"/>
      <c r="G31" s="21"/>
      <c r="H31" s="21"/>
      <c r="I31" s="14"/>
      <c r="J31" s="21" t="s">
        <v>776</v>
      </c>
      <c r="K31" s="21"/>
      <c r="L31" s="21"/>
      <c r="M31" s="21"/>
      <c r="N31" s="21"/>
      <c r="O31" s="21"/>
      <c r="P31" s="14"/>
      <c r="Q31" s="21" t="s">
        <v>777</v>
      </c>
      <c r="R31" s="21"/>
      <c r="S31" s="21"/>
      <c r="T31" s="21"/>
      <c r="U31" s="21"/>
      <c r="V31" s="21"/>
    </row>
    <row r="32" spans="1:22" ht="15.75" thickBot="1">
      <c r="A32" s="12"/>
      <c r="B32" s="14"/>
      <c r="C32" s="68" t="s">
        <v>778</v>
      </c>
      <c r="D32" s="68"/>
      <c r="E32" s="68"/>
      <c r="F32" s="14"/>
      <c r="G32" s="68" t="s">
        <v>779</v>
      </c>
      <c r="H32" s="68"/>
      <c r="I32" s="14"/>
      <c r="J32" s="68" t="s">
        <v>778</v>
      </c>
      <c r="K32" s="68"/>
      <c r="L32" s="68"/>
      <c r="M32" s="14"/>
      <c r="N32" s="68" t="s">
        <v>779</v>
      </c>
      <c r="O32" s="68"/>
      <c r="P32" s="14"/>
      <c r="Q32" s="68" t="s">
        <v>778</v>
      </c>
      <c r="R32" s="68"/>
      <c r="S32" s="68"/>
      <c r="T32" s="14"/>
      <c r="U32" s="68" t="s">
        <v>779</v>
      </c>
      <c r="V32" s="68"/>
    </row>
    <row r="33" spans="1:22">
      <c r="A33" s="12"/>
      <c r="B33" s="182" t="s">
        <v>252</v>
      </c>
      <c r="C33" s="56"/>
      <c r="D33" s="56"/>
      <c r="E33" s="56"/>
      <c r="F33" s="17"/>
      <c r="G33" s="56"/>
      <c r="H33" s="56"/>
      <c r="I33" s="17"/>
      <c r="J33" s="56"/>
      <c r="K33" s="56"/>
      <c r="L33" s="56"/>
      <c r="M33" s="17"/>
      <c r="N33" s="56"/>
      <c r="O33" s="56"/>
      <c r="P33" s="17"/>
      <c r="Q33" s="56"/>
      <c r="R33" s="56"/>
      <c r="S33" s="56"/>
      <c r="T33" s="17"/>
      <c r="U33" s="56"/>
      <c r="V33" s="56"/>
    </row>
    <row r="34" spans="1:22">
      <c r="A34" s="12"/>
      <c r="B34" s="18" t="s">
        <v>780</v>
      </c>
      <c r="C34" s="25"/>
      <c r="D34" s="25"/>
      <c r="E34" s="25"/>
      <c r="F34" s="14"/>
      <c r="G34" s="25"/>
      <c r="H34" s="25"/>
      <c r="I34" s="14"/>
      <c r="J34" s="25"/>
      <c r="K34" s="25"/>
      <c r="L34" s="25"/>
      <c r="M34" s="14"/>
      <c r="N34" s="25"/>
      <c r="O34" s="25"/>
      <c r="P34" s="14"/>
      <c r="Q34" s="25"/>
      <c r="R34" s="25"/>
      <c r="S34" s="25"/>
      <c r="T34" s="14"/>
      <c r="U34" s="25"/>
      <c r="V34" s="25"/>
    </row>
    <row r="35" spans="1:22">
      <c r="A35" s="12"/>
      <c r="B35" s="104" t="s">
        <v>781</v>
      </c>
      <c r="C35" s="27" t="s">
        <v>228</v>
      </c>
      <c r="D35" s="28">
        <v>426213</v>
      </c>
      <c r="E35" s="29"/>
      <c r="F35" s="29"/>
      <c r="G35" s="30">
        <v>30.54</v>
      </c>
      <c r="H35" s="27" t="s">
        <v>782</v>
      </c>
      <c r="I35" s="29"/>
      <c r="J35" s="27" t="s">
        <v>228</v>
      </c>
      <c r="K35" s="28">
        <v>111638</v>
      </c>
      <c r="L35" s="29"/>
      <c r="M35" s="29"/>
      <c r="N35" s="30">
        <v>8</v>
      </c>
      <c r="O35" s="27" t="s">
        <v>782</v>
      </c>
      <c r="P35" s="29"/>
      <c r="Q35" s="27" t="s">
        <v>228</v>
      </c>
      <c r="R35" s="28">
        <v>139547</v>
      </c>
      <c r="S35" s="29"/>
      <c r="T35" s="29"/>
      <c r="U35" s="30">
        <v>10</v>
      </c>
      <c r="V35" s="27" t="s">
        <v>782</v>
      </c>
    </row>
    <row r="36" spans="1:22">
      <c r="A36" s="12"/>
      <c r="B36" s="104"/>
      <c r="C36" s="27"/>
      <c r="D36" s="28"/>
      <c r="E36" s="29"/>
      <c r="F36" s="29"/>
      <c r="G36" s="30"/>
      <c r="H36" s="27"/>
      <c r="I36" s="29"/>
      <c r="J36" s="27"/>
      <c r="K36" s="28"/>
      <c r="L36" s="29"/>
      <c r="M36" s="29"/>
      <c r="N36" s="30"/>
      <c r="O36" s="27"/>
      <c r="P36" s="29"/>
      <c r="Q36" s="27"/>
      <c r="R36" s="28"/>
      <c r="S36" s="29"/>
      <c r="T36" s="29"/>
      <c r="U36" s="30"/>
      <c r="V36" s="27"/>
    </row>
    <row r="37" spans="1:22">
      <c r="A37" s="12"/>
      <c r="B37" s="180" t="s">
        <v>783</v>
      </c>
      <c r="C37" s="35" t="s">
        <v>228</v>
      </c>
      <c r="D37" s="32">
        <v>390402</v>
      </c>
      <c r="E37" s="25"/>
      <c r="F37" s="25"/>
      <c r="G37" s="33">
        <v>27.98</v>
      </c>
      <c r="H37" s="35" t="s">
        <v>782</v>
      </c>
      <c r="I37" s="25"/>
      <c r="J37" s="35" t="s">
        <v>228</v>
      </c>
      <c r="K37" s="32">
        <v>111637</v>
      </c>
      <c r="L37" s="25"/>
      <c r="M37" s="25"/>
      <c r="N37" s="33">
        <v>8</v>
      </c>
      <c r="O37" s="35" t="s">
        <v>782</v>
      </c>
      <c r="P37" s="25"/>
      <c r="Q37" s="35" t="s">
        <v>228</v>
      </c>
      <c r="R37" s="32">
        <v>139546</v>
      </c>
      <c r="S37" s="25"/>
      <c r="T37" s="25"/>
      <c r="U37" s="33">
        <v>10</v>
      </c>
      <c r="V37" s="35" t="s">
        <v>782</v>
      </c>
    </row>
    <row r="38" spans="1:22">
      <c r="A38" s="12"/>
      <c r="B38" s="180"/>
      <c r="C38" s="35"/>
      <c r="D38" s="32"/>
      <c r="E38" s="25"/>
      <c r="F38" s="25"/>
      <c r="G38" s="33"/>
      <c r="H38" s="35"/>
      <c r="I38" s="25"/>
      <c r="J38" s="35"/>
      <c r="K38" s="32"/>
      <c r="L38" s="25"/>
      <c r="M38" s="25"/>
      <c r="N38" s="33"/>
      <c r="O38" s="35"/>
      <c r="P38" s="25"/>
      <c r="Q38" s="35"/>
      <c r="R38" s="32"/>
      <c r="S38" s="25"/>
      <c r="T38" s="25"/>
      <c r="U38" s="33"/>
      <c r="V38" s="35"/>
    </row>
    <row r="39" spans="1:22">
      <c r="A39" s="12"/>
      <c r="B39" s="19" t="s">
        <v>784</v>
      </c>
      <c r="C39" s="29"/>
      <c r="D39" s="29"/>
      <c r="E39" s="29"/>
      <c r="F39" s="17"/>
      <c r="G39" s="29"/>
      <c r="H39" s="29"/>
      <c r="I39" s="17"/>
      <c r="J39" s="29"/>
      <c r="K39" s="29"/>
      <c r="L39" s="29"/>
      <c r="M39" s="17"/>
      <c r="N39" s="29"/>
      <c r="O39" s="29"/>
      <c r="P39" s="17"/>
      <c r="Q39" s="29"/>
      <c r="R39" s="29"/>
      <c r="S39" s="29"/>
      <c r="T39" s="17"/>
      <c r="U39" s="29"/>
      <c r="V39" s="29"/>
    </row>
    <row r="40" spans="1:22">
      <c r="A40" s="12"/>
      <c r="B40" s="180" t="s">
        <v>781</v>
      </c>
      <c r="C40" s="35" t="s">
        <v>228</v>
      </c>
      <c r="D40" s="32">
        <v>408119</v>
      </c>
      <c r="E40" s="25"/>
      <c r="F40" s="25"/>
      <c r="G40" s="33">
        <v>29.25</v>
      </c>
      <c r="H40" s="35" t="s">
        <v>782</v>
      </c>
      <c r="I40" s="25"/>
      <c r="J40" s="35" t="s">
        <v>228</v>
      </c>
      <c r="K40" s="32">
        <v>55819</v>
      </c>
      <c r="L40" s="25"/>
      <c r="M40" s="25"/>
      <c r="N40" s="33">
        <v>4</v>
      </c>
      <c r="O40" s="35" t="s">
        <v>782</v>
      </c>
      <c r="P40" s="25"/>
      <c r="Q40" s="35" t="s">
        <v>228</v>
      </c>
      <c r="R40" s="32">
        <v>83728</v>
      </c>
      <c r="S40" s="25"/>
      <c r="T40" s="25"/>
      <c r="U40" s="33">
        <v>6</v>
      </c>
      <c r="V40" s="35" t="s">
        <v>782</v>
      </c>
    </row>
    <row r="41" spans="1:22">
      <c r="A41" s="12"/>
      <c r="B41" s="180"/>
      <c r="C41" s="35"/>
      <c r="D41" s="32"/>
      <c r="E41" s="25"/>
      <c r="F41" s="25"/>
      <c r="G41" s="33"/>
      <c r="H41" s="35"/>
      <c r="I41" s="25"/>
      <c r="J41" s="35"/>
      <c r="K41" s="32"/>
      <c r="L41" s="25"/>
      <c r="M41" s="25"/>
      <c r="N41" s="33"/>
      <c r="O41" s="35"/>
      <c r="P41" s="25"/>
      <c r="Q41" s="35"/>
      <c r="R41" s="32"/>
      <c r="S41" s="25"/>
      <c r="T41" s="25"/>
      <c r="U41" s="33"/>
      <c r="V41" s="35"/>
    </row>
    <row r="42" spans="1:22">
      <c r="A42" s="12"/>
      <c r="B42" s="104" t="s">
        <v>783</v>
      </c>
      <c r="C42" s="27" t="s">
        <v>228</v>
      </c>
      <c r="D42" s="28">
        <v>372308</v>
      </c>
      <c r="E42" s="29"/>
      <c r="F42" s="29"/>
      <c r="G42" s="30">
        <v>26.68</v>
      </c>
      <c r="H42" s="27" t="s">
        <v>782</v>
      </c>
      <c r="I42" s="29"/>
      <c r="J42" s="27" t="s">
        <v>228</v>
      </c>
      <c r="K42" s="28">
        <v>55818</v>
      </c>
      <c r="L42" s="29"/>
      <c r="M42" s="29"/>
      <c r="N42" s="30">
        <v>4</v>
      </c>
      <c r="O42" s="27" t="s">
        <v>782</v>
      </c>
      <c r="P42" s="29"/>
      <c r="Q42" s="27" t="s">
        <v>228</v>
      </c>
      <c r="R42" s="28">
        <v>83728</v>
      </c>
      <c r="S42" s="29"/>
      <c r="T42" s="29"/>
      <c r="U42" s="30">
        <v>6</v>
      </c>
      <c r="V42" s="27" t="s">
        <v>782</v>
      </c>
    </row>
    <row r="43" spans="1:22">
      <c r="A43" s="12"/>
      <c r="B43" s="104"/>
      <c r="C43" s="27"/>
      <c r="D43" s="28"/>
      <c r="E43" s="29"/>
      <c r="F43" s="29"/>
      <c r="G43" s="30"/>
      <c r="H43" s="27"/>
      <c r="I43" s="29"/>
      <c r="J43" s="27"/>
      <c r="K43" s="28"/>
      <c r="L43" s="29"/>
      <c r="M43" s="29"/>
      <c r="N43" s="30"/>
      <c r="O43" s="27"/>
      <c r="P43" s="29"/>
      <c r="Q43" s="27"/>
      <c r="R43" s="28"/>
      <c r="S43" s="29"/>
      <c r="T43" s="29"/>
      <c r="U43" s="30"/>
      <c r="V43" s="27"/>
    </row>
    <row r="44" spans="1:22">
      <c r="A44" s="12"/>
      <c r="B44" s="18" t="s">
        <v>785</v>
      </c>
      <c r="C44" s="25"/>
      <c r="D44" s="25"/>
      <c r="E44" s="25"/>
      <c r="F44" s="14"/>
      <c r="G44" s="25"/>
      <c r="H44" s="25"/>
      <c r="I44" s="14"/>
      <c r="J44" s="25"/>
      <c r="K44" s="25"/>
      <c r="L44" s="25"/>
      <c r="M44" s="14"/>
      <c r="N44" s="25"/>
      <c r="O44" s="25"/>
      <c r="P44" s="14"/>
      <c r="Q44" s="25"/>
      <c r="R44" s="25"/>
      <c r="S44" s="25"/>
      <c r="T44" s="14"/>
      <c r="U44" s="25"/>
      <c r="V44" s="25"/>
    </row>
    <row r="45" spans="1:22">
      <c r="A45" s="12"/>
      <c r="B45" s="104" t="s">
        <v>781</v>
      </c>
      <c r="C45" s="27" t="s">
        <v>228</v>
      </c>
      <c r="D45" s="28">
        <v>408119</v>
      </c>
      <c r="E45" s="29"/>
      <c r="F45" s="29"/>
      <c r="G45" s="30">
        <v>15.49</v>
      </c>
      <c r="H45" s="27" t="s">
        <v>782</v>
      </c>
      <c r="I45" s="29"/>
      <c r="J45" s="27" t="s">
        <v>228</v>
      </c>
      <c r="K45" s="28">
        <v>105356</v>
      </c>
      <c r="L45" s="29"/>
      <c r="M45" s="29"/>
      <c r="N45" s="30">
        <v>4</v>
      </c>
      <c r="O45" s="27" t="s">
        <v>782</v>
      </c>
      <c r="P45" s="29"/>
      <c r="Q45" s="27" t="s">
        <v>228</v>
      </c>
      <c r="R45" s="30" t="s">
        <v>230</v>
      </c>
      <c r="S45" s="29"/>
      <c r="T45" s="29"/>
      <c r="U45" s="30" t="s">
        <v>786</v>
      </c>
      <c r="V45" s="29"/>
    </row>
    <row r="46" spans="1:22">
      <c r="A46" s="12"/>
      <c r="B46" s="104"/>
      <c r="C46" s="27"/>
      <c r="D46" s="28"/>
      <c r="E46" s="29"/>
      <c r="F46" s="29"/>
      <c r="G46" s="30"/>
      <c r="H46" s="27"/>
      <c r="I46" s="29"/>
      <c r="J46" s="27"/>
      <c r="K46" s="28"/>
      <c r="L46" s="29"/>
      <c r="M46" s="29"/>
      <c r="N46" s="30"/>
      <c r="O46" s="27"/>
      <c r="P46" s="29"/>
      <c r="Q46" s="27"/>
      <c r="R46" s="30"/>
      <c r="S46" s="29"/>
      <c r="T46" s="29"/>
      <c r="U46" s="30"/>
      <c r="V46" s="29"/>
    </row>
    <row r="47" spans="1:22">
      <c r="A47" s="12"/>
      <c r="B47" s="180" t="s">
        <v>783</v>
      </c>
      <c r="C47" s="35" t="s">
        <v>228</v>
      </c>
      <c r="D47" s="32">
        <v>372308</v>
      </c>
      <c r="E47" s="25"/>
      <c r="F47" s="25"/>
      <c r="G47" s="33">
        <v>14.14</v>
      </c>
      <c r="H47" s="35" t="s">
        <v>782</v>
      </c>
      <c r="I47" s="25"/>
      <c r="J47" s="35" t="s">
        <v>228</v>
      </c>
      <c r="K47" s="32">
        <v>105349</v>
      </c>
      <c r="L47" s="25"/>
      <c r="M47" s="25"/>
      <c r="N47" s="33">
        <v>4</v>
      </c>
      <c r="O47" s="35" t="s">
        <v>782</v>
      </c>
      <c r="P47" s="25"/>
      <c r="Q47" s="35" t="s">
        <v>228</v>
      </c>
      <c r="R47" s="32">
        <v>131686</v>
      </c>
      <c r="S47" s="25"/>
      <c r="T47" s="25"/>
      <c r="U47" s="33">
        <v>5</v>
      </c>
      <c r="V47" s="35" t="s">
        <v>782</v>
      </c>
    </row>
    <row r="48" spans="1:22">
      <c r="A48" s="12"/>
      <c r="B48" s="180"/>
      <c r="C48" s="35"/>
      <c r="D48" s="32"/>
      <c r="E48" s="25"/>
      <c r="F48" s="25"/>
      <c r="G48" s="33"/>
      <c r="H48" s="35"/>
      <c r="I48" s="25"/>
      <c r="J48" s="35"/>
      <c r="K48" s="32"/>
      <c r="L48" s="25"/>
      <c r="M48" s="25"/>
      <c r="N48" s="33"/>
      <c r="O48" s="35"/>
      <c r="P48" s="25"/>
      <c r="Q48" s="35"/>
      <c r="R48" s="32"/>
      <c r="S48" s="25"/>
      <c r="T48" s="25"/>
      <c r="U48" s="33"/>
      <c r="V48" s="35"/>
    </row>
    <row r="49" spans="1:22">
      <c r="A49" s="12"/>
      <c r="B49" s="69"/>
      <c r="C49" s="69"/>
      <c r="D49" s="69"/>
      <c r="E49" s="69"/>
      <c r="F49" s="69"/>
      <c r="G49" s="69"/>
      <c r="H49" s="69"/>
      <c r="I49" s="69"/>
      <c r="J49" s="69"/>
      <c r="K49" s="69"/>
      <c r="L49" s="69"/>
      <c r="M49" s="69"/>
      <c r="N49" s="69"/>
      <c r="O49" s="69"/>
      <c r="P49" s="69"/>
      <c r="Q49" s="69"/>
      <c r="R49" s="69"/>
      <c r="S49" s="69"/>
      <c r="T49" s="69"/>
      <c r="U49" s="69"/>
      <c r="V49" s="69"/>
    </row>
    <row r="50" spans="1:22" ht="25.5" customHeight="1">
      <c r="A50" s="12"/>
      <c r="B50" s="35" t="s">
        <v>787</v>
      </c>
      <c r="C50" s="35"/>
      <c r="D50" s="35"/>
      <c r="E50" s="35"/>
      <c r="F50" s="35"/>
      <c r="G50" s="35"/>
      <c r="H50" s="35"/>
      <c r="I50" s="35"/>
      <c r="J50" s="35"/>
      <c r="K50" s="35"/>
      <c r="L50" s="35"/>
      <c r="M50" s="35"/>
      <c r="N50" s="35"/>
      <c r="O50" s="35"/>
      <c r="P50" s="35"/>
      <c r="Q50" s="35"/>
      <c r="R50" s="35"/>
      <c r="S50" s="35"/>
      <c r="T50" s="35"/>
      <c r="U50" s="35"/>
      <c r="V50" s="35"/>
    </row>
  </sheetData>
  <mergeCells count="332">
    <mergeCell ref="B7:V7"/>
    <mergeCell ref="B8:V8"/>
    <mergeCell ref="B49:V49"/>
    <mergeCell ref="B50:V50"/>
    <mergeCell ref="U47:U48"/>
    <mergeCell ref="V47:V48"/>
    <mergeCell ref="A1:A2"/>
    <mergeCell ref="B1:V1"/>
    <mergeCell ref="B2:V2"/>
    <mergeCell ref="B3:V3"/>
    <mergeCell ref="A4:A50"/>
    <mergeCell ref="B4:V4"/>
    <mergeCell ref="B5:V5"/>
    <mergeCell ref="B6:V6"/>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C44:E44"/>
    <mergeCell ref="G44:H44"/>
    <mergeCell ref="J44:L44"/>
    <mergeCell ref="N44:O44"/>
    <mergeCell ref="Q44:S44"/>
    <mergeCell ref="U44:V44"/>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C39:E39"/>
    <mergeCell ref="G39:H39"/>
    <mergeCell ref="J39:L39"/>
    <mergeCell ref="N39:O39"/>
    <mergeCell ref="Q39:S39"/>
    <mergeCell ref="U39:V39"/>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C33:E33"/>
    <mergeCell ref="G33:H33"/>
    <mergeCell ref="J33:L33"/>
    <mergeCell ref="N33:O33"/>
    <mergeCell ref="Q33:S33"/>
    <mergeCell ref="U33:V33"/>
    <mergeCell ref="C32:E32"/>
    <mergeCell ref="G32:H32"/>
    <mergeCell ref="J32:L32"/>
    <mergeCell ref="N32:O32"/>
    <mergeCell ref="Q32:S32"/>
    <mergeCell ref="U32:V32"/>
    <mergeCell ref="U27:U28"/>
    <mergeCell ref="V27:V28"/>
    <mergeCell ref="B29:V29"/>
    <mergeCell ref="C31:H31"/>
    <mergeCell ref="J31:O31"/>
    <mergeCell ref="Q31:V31"/>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C24:E24"/>
    <mergeCell ref="G24:H24"/>
    <mergeCell ref="J24:L24"/>
    <mergeCell ref="N24:O24"/>
    <mergeCell ref="Q24:S24"/>
    <mergeCell ref="U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C19:E19"/>
    <mergeCell ref="G19:H19"/>
    <mergeCell ref="J19:L19"/>
    <mergeCell ref="N19:O19"/>
    <mergeCell ref="Q19:S19"/>
    <mergeCell ref="U19:V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B9:V9"/>
    <mergeCell ref="C11:H11"/>
    <mergeCell ref="J11:O11"/>
    <mergeCell ref="Q11:V11"/>
    <mergeCell ref="C12:E12"/>
    <mergeCell ref="G12:H12"/>
    <mergeCell ref="J12:L12"/>
    <mergeCell ref="N12:O12"/>
    <mergeCell ref="Q12:S12"/>
    <mergeCell ref="U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6" width="27.140625" customWidth="1"/>
    <col min="7" max="7" width="5.85546875" customWidth="1"/>
    <col min="8" max="8" width="22.42578125" customWidth="1"/>
    <col min="9" max="9" width="27.14062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ht="30">
      <c r="A3" s="3" t="s">
        <v>789</v>
      </c>
      <c r="B3" s="69" t="s">
        <v>5</v>
      </c>
      <c r="C3" s="69"/>
      <c r="D3" s="69"/>
      <c r="E3" s="69"/>
      <c r="F3" s="69"/>
      <c r="G3" s="69"/>
      <c r="H3" s="69"/>
      <c r="I3" s="69"/>
    </row>
    <row r="4" spans="1:9" ht="15" customHeight="1">
      <c r="A4" s="12" t="s">
        <v>788</v>
      </c>
      <c r="B4" s="69" t="s">
        <v>5</v>
      </c>
      <c r="C4" s="69"/>
      <c r="D4" s="69"/>
      <c r="E4" s="69"/>
      <c r="F4" s="69"/>
      <c r="G4" s="69"/>
      <c r="H4" s="69"/>
      <c r="I4" s="69"/>
    </row>
    <row r="5" spans="1:9">
      <c r="A5" s="12"/>
      <c r="B5" s="70" t="s">
        <v>790</v>
      </c>
      <c r="C5" s="70"/>
      <c r="D5" s="70"/>
      <c r="E5" s="70"/>
      <c r="F5" s="70"/>
      <c r="G5" s="70"/>
      <c r="H5" s="70"/>
      <c r="I5" s="70"/>
    </row>
    <row r="6" spans="1:9">
      <c r="A6" s="12"/>
      <c r="B6" s="69"/>
      <c r="C6" s="69"/>
      <c r="D6" s="69"/>
      <c r="E6" s="69"/>
      <c r="F6" s="69"/>
      <c r="G6" s="69"/>
      <c r="H6" s="69"/>
      <c r="I6" s="69"/>
    </row>
    <row r="7" spans="1:9" ht="25.5" customHeight="1">
      <c r="A7" s="12"/>
      <c r="B7" s="35" t="s">
        <v>791</v>
      </c>
      <c r="C7" s="35"/>
      <c r="D7" s="35"/>
      <c r="E7" s="35"/>
      <c r="F7" s="35"/>
      <c r="G7" s="35"/>
      <c r="H7" s="35"/>
      <c r="I7" s="35"/>
    </row>
    <row r="8" spans="1:9">
      <c r="A8" s="12"/>
      <c r="B8" s="69"/>
      <c r="C8" s="69"/>
      <c r="D8" s="69"/>
      <c r="E8" s="69"/>
      <c r="F8" s="69"/>
      <c r="G8" s="69"/>
      <c r="H8" s="69"/>
      <c r="I8" s="69"/>
    </row>
    <row r="9" spans="1:9" ht="38.25" customHeight="1">
      <c r="A9" s="12"/>
      <c r="B9" s="35" t="s">
        <v>792</v>
      </c>
      <c r="C9" s="35"/>
      <c r="D9" s="35"/>
      <c r="E9" s="35"/>
      <c r="F9" s="35"/>
      <c r="G9" s="35"/>
      <c r="H9" s="35"/>
      <c r="I9" s="35"/>
    </row>
    <row r="10" spans="1:9">
      <c r="A10" s="12"/>
      <c r="B10" s="69"/>
      <c r="C10" s="69"/>
      <c r="D10" s="69"/>
      <c r="E10" s="69"/>
      <c r="F10" s="69"/>
      <c r="G10" s="69"/>
      <c r="H10" s="69"/>
      <c r="I10" s="69"/>
    </row>
    <row r="11" spans="1:9" ht="25.5" customHeight="1">
      <c r="A11" s="12"/>
      <c r="B11" s="35" t="s">
        <v>793</v>
      </c>
      <c r="C11" s="35"/>
      <c r="D11" s="35"/>
      <c r="E11" s="35"/>
      <c r="F11" s="35"/>
      <c r="G11" s="35"/>
      <c r="H11" s="35"/>
      <c r="I11" s="35"/>
    </row>
    <row r="12" spans="1:9">
      <c r="A12" s="12"/>
      <c r="B12" s="69"/>
      <c r="C12" s="69"/>
      <c r="D12" s="69"/>
      <c r="E12" s="69"/>
      <c r="F12" s="69"/>
      <c r="G12" s="69"/>
      <c r="H12" s="69"/>
      <c r="I12" s="69"/>
    </row>
    <row r="13" spans="1:9" ht="25.5" customHeight="1">
      <c r="A13" s="12"/>
      <c r="B13" s="35" t="s">
        <v>794</v>
      </c>
      <c r="C13" s="35"/>
      <c r="D13" s="35"/>
      <c r="E13" s="35"/>
      <c r="F13" s="35"/>
      <c r="G13" s="35"/>
      <c r="H13" s="35"/>
      <c r="I13" s="35"/>
    </row>
    <row r="14" spans="1:9">
      <c r="A14" s="12"/>
      <c r="B14" s="69"/>
      <c r="C14" s="69"/>
      <c r="D14" s="69"/>
      <c r="E14" s="69"/>
      <c r="F14" s="69"/>
      <c r="G14" s="69"/>
      <c r="H14" s="69"/>
      <c r="I14" s="69"/>
    </row>
    <row r="15" spans="1:9">
      <c r="A15" s="12"/>
      <c r="B15" s="35" t="s">
        <v>795</v>
      </c>
      <c r="C15" s="35"/>
      <c r="D15" s="35"/>
      <c r="E15" s="35"/>
      <c r="F15" s="35"/>
      <c r="G15" s="35"/>
      <c r="H15" s="35"/>
      <c r="I15" s="35"/>
    </row>
    <row r="16" spans="1:9">
      <c r="A16" s="12"/>
      <c r="B16" s="20"/>
      <c r="C16" s="20"/>
      <c r="D16" s="20"/>
      <c r="E16" s="20"/>
      <c r="F16" s="20"/>
      <c r="G16" s="20"/>
      <c r="H16" s="20"/>
      <c r="I16" s="20"/>
    </row>
    <row r="17" spans="1:9">
      <c r="A17" s="12"/>
      <c r="B17" s="13"/>
      <c r="C17" s="13"/>
      <c r="D17" s="13"/>
      <c r="E17" s="13"/>
      <c r="F17" s="13"/>
      <c r="G17" s="13"/>
      <c r="H17" s="13"/>
      <c r="I17" s="13"/>
    </row>
    <row r="18" spans="1:9" ht="15.75" thickBot="1">
      <c r="A18" s="12"/>
      <c r="B18" s="14"/>
      <c r="C18" s="76" t="s">
        <v>221</v>
      </c>
      <c r="D18" s="76"/>
      <c r="E18" s="76"/>
      <c r="F18" s="14"/>
      <c r="G18" s="76" t="s">
        <v>252</v>
      </c>
      <c r="H18" s="76"/>
      <c r="I18" s="76"/>
    </row>
    <row r="19" spans="1:9">
      <c r="A19" s="12"/>
      <c r="B19" s="16" t="s">
        <v>796</v>
      </c>
      <c r="C19" s="56"/>
      <c r="D19" s="56"/>
      <c r="E19" s="56"/>
      <c r="F19" s="17"/>
      <c r="G19" s="56"/>
      <c r="H19" s="56"/>
      <c r="I19" s="56"/>
    </row>
    <row r="20" spans="1:9">
      <c r="A20" s="12"/>
      <c r="B20" s="78" t="s">
        <v>797</v>
      </c>
      <c r="C20" s="35" t="s">
        <v>228</v>
      </c>
      <c r="D20" s="32">
        <v>12223</v>
      </c>
      <c r="E20" s="25"/>
      <c r="F20" s="25"/>
      <c r="G20" s="35" t="s">
        <v>228</v>
      </c>
      <c r="H20" s="32">
        <v>8188</v>
      </c>
      <c r="I20" s="25"/>
    </row>
    <row r="21" spans="1:9">
      <c r="A21" s="12"/>
      <c r="B21" s="78"/>
      <c r="C21" s="35"/>
      <c r="D21" s="32"/>
      <c r="E21" s="25"/>
      <c r="F21" s="25"/>
      <c r="G21" s="35"/>
      <c r="H21" s="32"/>
      <c r="I21" s="25"/>
    </row>
    <row r="22" spans="1:9">
      <c r="A22" s="12"/>
      <c r="B22" s="60" t="s">
        <v>798</v>
      </c>
      <c r="C22" s="28">
        <v>298917</v>
      </c>
      <c r="D22" s="28"/>
      <c r="E22" s="29"/>
      <c r="F22" s="29"/>
      <c r="G22" s="28">
        <v>248310</v>
      </c>
      <c r="H22" s="28"/>
      <c r="I22" s="29"/>
    </row>
    <row r="23" spans="1:9">
      <c r="A23" s="12"/>
      <c r="B23" s="60"/>
      <c r="C23" s="28"/>
      <c r="D23" s="28"/>
      <c r="E23" s="29"/>
      <c r="F23" s="29"/>
      <c r="G23" s="28"/>
      <c r="H23" s="28"/>
      <c r="I23" s="29"/>
    </row>
    <row r="24" spans="1:9">
      <c r="A24" s="12"/>
      <c r="B24" s="11" t="s">
        <v>799</v>
      </c>
      <c r="C24" s="25"/>
      <c r="D24" s="25"/>
      <c r="E24" s="25"/>
      <c r="F24" s="14"/>
      <c r="G24" s="25"/>
      <c r="H24" s="25"/>
      <c r="I24" s="25"/>
    </row>
    <row r="25" spans="1:9">
      <c r="A25" s="12"/>
      <c r="B25" s="60" t="s">
        <v>797</v>
      </c>
      <c r="C25" s="28">
        <v>1093</v>
      </c>
      <c r="D25" s="28"/>
      <c r="E25" s="29"/>
      <c r="F25" s="29"/>
      <c r="G25" s="30">
        <v>437</v>
      </c>
      <c r="H25" s="30"/>
      <c r="I25" s="29"/>
    </row>
    <row r="26" spans="1:9">
      <c r="A26" s="12"/>
      <c r="B26" s="60"/>
      <c r="C26" s="28"/>
      <c r="D26" s="28"/>
      <c r="E26" s="29"/>
      <c r="F26" s="29"/>
      <c r="G26" s="30"/>
      <c r="H26" s="30"/>
      <c r="I26" s="29"/>
    </row>
    <row r="27" spans="1:9">
      <c r="A27" s="12"/>
      <c r="B27" s="78" t="s">
        <v>798</v>
      </c>
      <c r="C27" s="33">
        <v>632</v>
      </c>
      <c r="D27" s="33"/>
      <c r="E27" s="25"/>
      <c r="F27" s="25"/>
      <c r="G27" s="32">
        <v>1399</v>
      </c>
      <c r="H27" s="32"/>
      <c r="I27" s="25"/>
    </row>
    <row r="28" spans="1:9" ht="15.75" thickBot="1">
      <c r="A28" s="12"/>
      <c r="B28" s="78"/>
      <c r="C28" s="61"/>
      <c r="D28" s="61"/>
      <c r="E28" s="51"/>
      <c r="F28" s="25"/>
      <c r="G28" s="50"/>
      <c r="H28" s="50"/>
      <c r="I28" s="51"/>
    </row>
    <row r="29" spans="1:9">
      <c r="A29" s="12"/>
      <c r="B29" s="62" t="s">
        <v>131</v>
      </c>
      <c r="C29" s="52" t="s">
        <v>228</v>
      </c>
      <c r="D29" s="54">
        <v>312865</v>
      </c>
      <c r="E29" s="56"/>
      <c r="F29" s="29"/>
      <c r="G29" s="52" t="s">
        <v>228</v>
      </c>
      <c r="H29" s="54">
        <v>258334</v>
      </c>
      <c r="I29" s="56"/>
    </row>
    <row r="30" spans="1:9" ht="15.75" thickBot="1">
      <c r="A30" s="12"/>
      <c r="B30" s="62"/>
      <c r="C30" s="53"/>
      <c r="D30" s="55"/>
      <c r="E30" s="57"/>
      <c r="F30" s="29"/>
      <c r="G30" s="53"/>
      <c r="H30" s="55"/>
      <c r="I30" s="57"/>
    </row>
    <row r="31" spans="1:9" ht="15.75" thickTop="1">
      <c r="A31" s="12"/>
      <c r="B31" s="69"/>
      <c r="C31" s="69"/>
      <c r="D31" s="69"/>
      <c r="E31" s="69"/>
      <c r="F31" s="69"/>
      <c r="G31" s="69"/>
      <c r="H31" s="69"/>
      <c r="I31" s="69"/>
    </row>
    <row r="32" spans="1:9">
      <c r="A32" s="12"/>
      <c r="B32" s="35" t="s">
        <v>800</v>
      </c>
      <c r="C32" s="35"/>
      <c r="D32" s="35"/>
      <c r="E32" s="35"/>
      <c r="F32" s="35"/>
      <c r="G32" s="35"/>
      <c r="H32" s="35"/>
      <c r="I32" s="35"/>
    </row>
    <row r="33" spans="1:9">
      <c r="A33" s="12"/>
      <c r="B33" s="69"/>
      <c r="C33" s="69"/>
      <c r="D33" s="69"/>
      <c r="E33" s="69"/>
      <c r="F33" s="69"/>
      <c r="G33" s="69"/>
      <c r="H33" s="69"/>
      <c r="I33" s="69"/>
    </row>
    <row r="34" spans="1:9" ht="25.5" customHeight="1">
      <c r="A34" s="12"/>
      <c r="B34" s="35" t="s">
        <v>801</v>
      </c>
      <c r="C34" s="35"/>
      <c r="D34" s="35"/>
      <c r="E34" s="35"/>
      <c r="F34" s="35"/>
      <c r="G34" s="35"/>
      <c r="H34" s="35"/>
      <c r="I34" s="35"/>
    </row>
  </sheetData>
  <mergeCells count="62">
    <mergeCell ref="B34:I34"/>
    <mergeCell ref="B13:I13"/>
    <mergeCell ref="B14:I14"/>
    <mergeCell ref="B15:I15"/>
    <mergeCell ref="B31:I31"/>
    <mergeCell ref="B32:I32"/>
    <mergeCell ref="B33:I33"/>
    <mergeCell ref="B7:I7"/>
    <mergeCell ref="B8:I8"/>
    <mergeCell ref="B9:I9"/>
    <mergeCell ref="B10:I10"/>
    <mergeCell ref="B11:I11"/>
    <mergeCell ref="B12:I12"/>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7888</v>
      </c>
      <c r="C4" s="8">
        <v>9974</v>
      </c>
    </row>
    <row r="5" spans="1:3" ht="30">
      <c r="A5" s="2" t="s">
        <v>29</v>
      </c>
      <c r="B5" s="6">
        <v>399267</v>
      </c>
      <c r="C5" s="6">
        <v>433483</v>
      </c>
    </row>
    <row r="6" spans="1:3">
      <c r="A6" s="2" t="s">
        <v>30</v>
      </c>
      <c r="B6" s="6">
        <v>407155</v>
      </c>
      <c r="C6" s="6">
        <v>443457</v>
      </c>
    </row>
    <row r="7" spans="1:3" ht="30">
      <c r="A7" s="2" t="s">
        <v>31</v>
      </c>
      <c r="B7" s="6">
        <v>374838</v>
      </c>
      <c r="C7" s="6">
        <v>303901</v>
      </c>
    </row>
    <row r="8" spans="1:3">
      <c r="A8" s="3" t="s">
        <v>32</v>
      </c>
      <c r="B8" s="4" t="s">
        <v>5</v>
      </c>
      <c r="C8" s="4" t="s">
        <v>5</v>
      </c>
    </row>
    <row r="9" spans="1:3" ht="30">
      <c r="A9" s="2" t="s">
        <v>33</v>
      </c>
      <c r="B9" s="6">
        <v>1164854</v>
      </c>
      <c r="C9" s="6">
        <v>985502</v>
      </c>
    </row>
    <row r="10" spans="1:3" ht="30">
      <c r="A10" s="2" t="s">
        <v>34</v>
      </c>
      <c r="B10" s="6">
        <v>290077</v>
      </c>
      <c r="C10" s="6">
        <v>474713</v>
      </c>
    </row>
    <row r="11" spans="1:3" ht="30">
      <c r="A11" s="2" t="s">
        <v>35</v>
      </c>
      <c r="B11" s="6">
        <v>-16427</v>
      </c>
      <c r="C11" s="6">
        <v>-14660</v>
      </c>
    </row>
    <row r="12" spans="1:3" ht="30">
      <c r="A12" s="2" t="s">
        <v>36</v>
      </c>
      <c r="B12" s="6">
        <v>-12075</v>
      </c>
      <c r="C12" s="6">
        <v>-55478</v>
      </c>
    </row>
    <row r="13" spans="1:3">
      <c r="A13" s="2" t="s">
        <v>37</v>
      </c>
      <c r="B13" s="6">
        <v>1426429</v>
      </c>
      <c r="C13" s="6">
        <v>1390077</v>
      </c>
    </row>
    <row r="14" spans="1:3">
      <c r="A14" s="2" t="s">
        <v>38</v>
      </c>
      <c r="B14" s="4">
        <v>885</v>
      </c>
      <c r="C14" s="6">
        <v>4853</v>
      </c>
    </row>
    <row r="15" spans="1:3">
      <c r="A15" s="3" t="s">
        <v>39</v>
      </c>
      <c r="B15" s="4" t="s">
        <v>5</v>
      </c>
      <c r="C15" s="4" t="s">
        <v>5</v>
      </c>
    </row>
    <row r="16" spans="1:3" ht="30">
      <c r="A16" s="2" t="s">
        <v>33</v>
      </c>
      <c r="B16" s="4">
        <v>974</v>
      </c>
      <c r="C16" s="6">
        <v>1115</v>
      </c>
    </row>
    <row r="17" spans="1:3" ht="30">
      <c r="A17" s="2" t="s">
        <v>34</v>
      </c>
      <c r="B17" s="6">
        <v>51651</v>
      </c>
      <c r="C17" s="6">
        <v>45062</v>
      </c>
    </row>
    <row r="18" spans="1:3">
      <c r="A18" s="2" t="s">
        <v>40</v>
      </c>
      <c r="B18" s="6">
        <v>33988</v>
      </c>
      <c r="C18" s="6">
        <v>35364</v>
      </c>
    </row>
    <row r="19" spans="1:3">
      <c r="A19" s="2" t="s">
        <v>41</v>
      </c>
      <c r="B19" s="6">
        <v>10381</v>
      </c>
      <c r="C19" s="6">
        <v>10381</v>
      </c>
    </row>
    <row r="20" spans="1:3">
      <c r="A20" s="2" t="s">
        <v>42</v>
      </c>
      <c r="B20" s="6">
        <v>2150</v>
      </c>
      <c r="C20" s="6">
        <v>3188</v>
      </c>
    </row>
    <row r="21" spans="1:3" ht="30">
      <c r="A21" s="2" t="s">
        <v>43</v>
      </c>
      <c r="B21" s="6">
        <v>156549</v>
      </c>
      <c r="C21" s="6">
        <v>355325</v>
      </c>
    </row>
    <row r="22" spans="1:3">
      <c r="A22" s="2" t="s">
        <v>44</v>
      </c>
      <c r="B22" s="6">
        <v>62101</v>
      </c>
      <c r="C22" s="6">
        <v>68311</v>
      </c>
    </row>
    <row r="23" spans="1:3">
      <c r="A23" s="2" t="s">
        <v>45</v>
      </c>
      <c r="B23" s="6">
        <v>2527101</v>
      </c>
      <c r="C23" s="6">
        <v>2661034</v>
      </c>
    </row>
    <row r="24" spans="1:3">
      <c r="A24" s="3" t="s">
        <v>46</v>
      </c>
      <c r="B24" s="4" t="s">
        <v>5</v>
      </c>
      <c r="C24" s="4" t="s">
        <v>5</v>
      </c>
    </row>
    <row r="25" spans="1:3">
      <c r="A25" s="2" t="s">
        <v>47</v>
      </c>
      <c r="B25" s="6">
        <v>420269</v>
      </c>
      <c r="C25" s="6">
        <v>387450</v>
      </c>
    </row>
    <row r="26" spans="1:3">
      <c r="A26" s="2" t="s">
        <v>48</v>
      </c>
      <c r="B26" s="6">
        <v>1629642</v>
      </c>
      <c r="C26" s="6">
        <v>1760986</v>
      </c>
    </row>
    <row r="27" spans="1:3">
      <c r="A27" s="2" t="s">
        <v>49</v>
      </c>
      <c r="B27" s="6">
        <v>2049911</v>
      </c>
      <c r="C27" s="6">
        <v>2148436</v>
      </c>
    </row>
    <row r="28" spans="1:3" ht="30">
      <c r="A28" s="2" t="s">
        <v>50</v>
      </c>
      <c r="B28" s="6">
        <v>1082</v>
      </c>
      <c r="C28" s="6">
        <v>4755</v>
      </c>
    </row>
    <row r="29" spans="1:3">
      <c r="A29" s="2" t="s">
        <v>51</v>
      </c>
      <c r="B29" s="6">
        <v>5690</v>
      </c>
      <c r="C29" s="6">
        <v>2523</v>
      </c>
    </row>
    <row r="30" spans="1:3">
      <c r="A30" s="2" t="s">
        <v>52</v>
      </c>
      <c r="B30" s="6">
        <v>41825</v>
      </c>
      <c r="C30" s="6">
        <v>75104</v>
      </c>
    </row>
    <row r="31" spans="1:3">
      <c r="A31" s="2" t="s">
        <v>53</v>
      </c>
      <c r="B31" s="6">
        <v>2098508</v>
      </c>
      <c r="C31" s="6">
        <v>2230818</v>
      </c>
    </row>
    <row r="32" spans="1:3">
      <c r="A32" s="3" t="s">
        <v>54</v>
      </c>
      <c r="B32" s="4" t="s">
        <v>5</v>
      </c>
      <c r="C32" s="4" t="s">
        <v>5</v>
      </c>
    </row>
    <row r="33" spans="1:3" ht="60">
      <c r="A33" s="2" t="s">
        <v>55</v>
      </c>
      <c r="B33" s="4">
        <v>0</v>
      </c>
      <c r="C33" s="4">
        <v>0</v>
      </c>
    </row>
    <row r="34" spans="1:3" ht="75">
      <c r="A34" s="2" t="s">
        <v>56</v>
      </c>
      <c r="B34" s="4">
        <v>321</v>
      </c>
      <c r="C34" s="4">
        <v>319</v>
      </c>
    </row>
    <row r="35" spans="1:3">
      <c r="A35" s="2" t="s">
        <v>57</v>
      </c>
      <c r="B35" s="6">
        <v>295023</v>
      </c>
      <c r="C35" s="6">
        <v>293963</v>
      </c>
    </row>
    <row r="36" spans="1:3">
      <c r="A36" s="2" t="s">
        <v>58</v>
      </c>
      <c r="B36" s="6">
        <v>127858</v>
      </c>
      <c r="C36" s="6">
        <v>127406</v>
      </c>
    </row>
    <row r="37" spans="1:3" ht="30">
      <c r="A37" s="2" t="s">
        <v>59</v>
      </c>
      <c r="B37" s="6">
        <v>5391</v>
      </c>
      <c r="C37" s="6">
        <v>8528</v>
      </c>
    </row>
    <row r="38" spans="1:3">
      <c r="A38" s="2" t="s">
        <v>60</v>
      </c>
      <c r="B38" s="6">
        <v>428593</v>
      </c>
      <c r="C38" s="6">
        <v>430216</v>
      </c>
    </row>
    <row r="39" spans="1:3" ht="30">
      <c r="A39" s="2" t="s">
        <v>61</v>
      </c>
      <c r="B39" s="8">
        <v>2527101</v>
      </c>
      <c r="C39" s="8">
        <v>2661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6"/>
  <sheetViews>
    <sheetView showGridLines="0" workbookViewId="0"/>
  </sheetViews>
  <sheetFormatPr defaultRowHeight="15"/>
  <cols>
    <col min="1" max="1" width="30.140625" bestFit="1" customWidth="1"/>
    <col min="2" max="2" width="36.5703125" bestFit="1" customWidth="1"/>
    <col min="3" max="3" width="36.5703125" customWidth="1"/>
    <col min="4" max="4" width="13.140625" customWidth="1"/>
    <col min="5" max="5" width="3.28515625" customWidth="1"/>
    <col min="6" max="6" width="15.85546875" customWidth="1"/>
    <col min="7" max="7" width="36.5703125" bestFit="1" customWidth="1"/>
    <col min="8" max="8" width="13.140625" customWidth="1"/>
    <col min="9" max="9" width="36.5703125" bestFit="1" customWidth="1"/>
    <col min="10" max="10" width="15.85546875" customWidth="1"/>
    <col min="11" max="11" width="36.5703125" customWidth="1"/>
    <col min="12" max="12" width="13.140625" customWidth="1"/>
    <col min="13" max="13" width="3.28515625" customWidth="1"/>
    <col min="14" max="14" width="15.85546875" customWidth="1"/>
    <col min="15" max="15" width="3.28515625" customWidth="1"/>
    <col min="16" max="16" width="13.140625" customWidth="1"/>
    <col min="17" max="17" width="3.28515625" customWidth="1"/>
    <col min="18" max="19" width="15.85546875" customWidth="1"/>
  </cols>
  <sheetData>
    <row r="1" spans="1:19" ht="15" customHeight="1">
      <c r="A1" s="7" t="s">
        <v>2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02</v>
      </c>
      <c r="B3" s="69" t="s">
        <v>5</v>
      </c>
      <c r="C3" s="69"/>
      <c r="D3" s="69"/>
      <c r="E3" s="69"/>
      <c r="F3" s="69"/>
      <c r="G3" s="69"/>
      <c r="H3" s="69"/>
      <c r="I3" s="69"/>
      <c r="J3" s="69"/>
      <c r="K3" s="69"/>
      <c r="L3" s="69"/>
      <c r="M3" s="69"/>
      <c r="N3" s="69"/>
      <c r="O3" s="69"/>
      <c r="P3" s="69"/>
      <c r="Q3" s="69"/>
      <c r="R3" s="69"/>
      <c r="S3" s="69"/>
    </row>
    <row r="4" spans="1:19" ht="15" customHeight="1">
      <c r="A4" s="12" t="s">
        <v>225</v>
      </c>
      <c r="B4" s="69" t="s">
        <v>5</v>
      </c>
      <c r="C4" s="69"/>
      <c r="D4" s="69"/>
      <c r="E4" s="69"/>
      <c r="F4" s="69"/>
      <c r="G4" s="69"/>
      <c r="H4" s="69"/>
      <c r="I4" s="69"/>
      <c r="J4" s="69"/>
      <c r="K4" s="69"/>
      <c r="L4" s="69"/>
      <c r="M4" s="69"/>
      <c r="N4" s="69"/>
      <c r="O4" s="69"/>
      <c r="P4" s="69"/>
      <c r="Q4" s="69"/>
      <c r="R4" s="69"/>
      <c r="S4" s="69"/>
    </row>
    <row r="5" spans="1:19">
      <c r="A5" s="12"/>
      <c r="B5" s="70" t="s">
        <v>803</v>
      </c>
      <c r="C5" s="70"/>
      <c r="D5" s="70"/>
      <c r="E5" s="70"/>
      <c r="F5" s="70"/>
      <c r="G5" s="70"/>
      <c r="H5" s="70"/>
      <c r="I5" s="70"/>
      <c r="J5" s="70"/>
      <c r="K5" s="70"/>
      <c r="L5" s="70"/>
      <c r="M5" s="70"/>
      <c r="N5" s="70"/>
      <c r="O5" s="70"/>
      <c r="P5" s="70"/>
      <c r="Q5" s="70"/>
      <c r="R5" s="70"/>
      <c r="S5" s="70"/>
    </row>
    <row r="6" spans="1:19">
      <c r="A6" s="12"/>
      <c r="B6" s="69"/>
      <c r="C6" s="69"/>
      <c r="D6" s="69"/>
      <c r="E6" s="69"/>
      <c r="F6" s="69"/>
      <c r="G6" s="69"/>
      <c r="H6" s="69"/>
      <c r="I6" s="69"/>
      <c r="J6" s="69"/>
      <c r="K6" s="69"/>
      <c r="L6" s="69"/>
      <c r="M6" s="69"/>
      <c r="N6" s="69"/>
      <c r="O6" s="69"/>
      <c r="P6" s="69"/>
      <c r="Q6" s="69"/>
      <c r="R6" s="69"/>
      <c r="S6" s="69"/>
    </row>
    <row r="7" spans="1:19" ht="38.25" customHeight="1">
      <c r="A7" s="12"/>
      <c r="B7" s="35" t="s">
        <v>804</v>
      </c>
      <c r="C7" s="35"/>
      <c r="D7" s="35"/>
      <c r="E7" s="35"/>
      <c r="F7" s="35"/>
      <c r="G7" s="35"/>
      <c r="H7" s="35"/>
      <c r="I7" s="35"/>
      <c r="J7" s="35"/>
      <c r="K7" s="35"/>
      <c r="L7" s="35"/>
      <c r="M7" s="35"/>
      <c r="N7" s="35"/>
      <c r="O7" s="35"/>
      <c r="P7" s="35"/>
      <c r="Q7" s="35"/>
      <c r="R7" s="35"/>
      <c r="S7" s="35"/>
    </row>
    <row r="8" spans="1:19">
      <c r="A8" s="12"/>
      <c r="B8" s="69"/>
      <c r="C8" s="69"/>
      <c r="D8" s="69"/>
      <c r="E8" s="69"/>
      <c r="F8" s="69"/>
      <c r="G8" s="69"/>
      <c r="H8" s="69"/>
      <c r="I8" s="69"/>
      <c r="J8" s="69"/>
      <c r="K8" s="69"/>
      <c r="L8" s="69"/>
      <c r="M8" s="69"/>
      <c r="N8" s="69"/>
      <c r="O8" s="69"/>
      <c r="P8" s="69"/>
      <c r="Q8" s="69"/>
      <c r="R8" s="69"/>
      <c r="S8" s="69"/>
    </row>
    <row r="9" spans="1:19">
      <c r="A9" s="12"/>
      <c r="B9" s="191" t="s">
        <v>805</v>
      </c>
      <c r="C9" s="191"/>
      <c r="D9" s="191"/>
      <c r="E9" s="191"/>
      <c r="F9" s="191"/>
      <c r="G9" s="191"/>
      <c r="H9" s="191"/>
      <c r="I9" s="191"/>
      <c r="J9" s="191"/>
      <c r="K9" s="191"/>
      <c r="L9" s="191"/>
      <c r="M9" s="191"/>
      <c r="N9" s="191"/>
      <c r="O9" s="191"/>
      <c r="P9" s="191"/>
      <c r="Q9" s="191"/>
      <c r="R9" s="191"/>
      <c r="S9" s="191"/>
    </row>
    <row r="10" spans="1:19">
      <c r="A10" s="12"/>
      <c r="B10" s="69"/>
      <c r="C10" s="69"/>
      <c r="D10" s="69"/>
      <c r="E10" s="69"/>
      <c r="F10" s="69"/>
      <c r="G10" s="69"/>
      <c r="H10" s="69"/>
      <c r="I10" s="69"/>
      <c r="J10" s="69"/>
      <c r="K10" s="69"/>
      <c r="L10" s="69"/>
      <c r="M10" s="69"/>
      <c r="N10" s="69"/>
      <c r="O10" s="69"/>
      <c r="P10" s="69"/>
      <c r="Q10" s="69"/>
      <c r="R10" s="69"/>
      <c r="S10" s="69"/>
    </row>
    <row r="11" spans="1:19">
      <c r="A11" s="12"/>
      <c r="B11" s="192" t="s">
        <v>806</v>
      </c>
      <c r="C11" s="192"/>
      <c r="D11" s="192"/>
      <c r="E11" s="192"/>
      <c r="F11" s="192"/>
      <c r="G11" s="192"/>
      <c r="H11" s="192"/>
      <c r="I11" s="192"/>
      <c r="J11" s="192"/>
      <c r="K11" s="192"/>
      <c r="L11" s="192"/>
      <c r="M11" s="192"/>
      <c r="N11" s="192"/>
      <c r="O11" s="192"/>
      <c r="P11" s="192"/>
      <c r="Q11" s="192"/>
      <c r="R11" s="192"/>
      <c r="S11" s="192"/>
    </row>
    <row r="12" spans="1:19">
      <c r="A12" s="12"/>
      <c r="B12" s="69"/>
      <c r="C12" s="69"/>
      <c r="D12" s="69"/>
      <c r="E12" s="69"/>
      <c r="F12" s="69"/>
      <c r="G12" s="69"/>
      <c r="H12" s="69"/>
      <c r="I12" s="69"/>
      <c r="J12" s="69"/>
      <c r="K12" s="69"/>
      <c r="L12" s="69"/>
      <c r="M12" s="69"/>
      <c r="N12" s="69"/>
      <c r="O12" s="69"/>
      <c r="P12" s="69"/>
      <c r="Q12" s="69"/>
      <c r="R12" s="69"/>
      <c r="S12" s="69"/>
    </row>
    <row r="13" spans="1:19">
      <c r="A13" s="12"/>
      <c r="B13" s="35" t="s">
        <v>807</v>
      </c>
      <c r="C13" s="35"/>
      <c r="D13" s="35"/>
      <c r="E13" s="35"/>
      <c r="F13" s="35"/>
      <c r="G13" s="35"/>
      <c r="H13" s="35"/>
      <c r="I13" s="35"/>
      <c r="J13" s="35"/>
      <c r="K13" s="35"/>
      <c r="L13" s="35"/>
      <c r="M13" s="35"/>
      <c r="N13" s="35"/>
      <c r="O13" s="35"/>
      <c r="P13" s="35"/>
      <c r="Q13" s="35"/>
      <c r="R13" s="35"/>
      <c r="S13" s="35"/>
    </row>
    <row r="14" spans="1:19">
      <c r="A14" s="12"/>
      <c r="B14" s="69"/>
      <c r="C14" s="69"/>
      <c r="D14" s="69"/>
      <c r="E14" s="69"/>
      <c r="F14" s="69"/>
      <c r="G14" s="69"/>
      <c r="H14" s="69"/>
      <c r="I14" s="69"/>
      <c r="J14" s="69"/>
      <c r="K14" s="69"/>
      <c r="L14" s="69"/>
      <c r="M14" s="69"/>
      <c r="N14" s="69"/>
      <c r="O14" s="69"/>
      <c r="P14" s="69"/>
      <c r="Q14" s="69"/>
      <c r="R14" s="69"/>
      <c r="S14" s="69"/>
    </row>
    <row r="15" spans="1:19">
      <c r="A15" s="12"/>
      <c r="B15" s="192" t="s">
        <v>808</v>
      </c>
      <c r="C15" s="192"/>
      <c r="D15" s="192"/>
      <c r="E15" s="192"/>
      <c r="F15" s="192"/>
      <c r="G15" s="192"/>
      <c r="H15" s="192"/>
      <c r="I15" s="192"/>
      <c r="J15" s="192"/>
      <c r="K15" s="192"/>
      <c r="L15" s="192"/>
      <c r="M15" s="192"/>
      <c r="N15" s="192"/>
      <c r="O15" s="192"/>
      <c r="P15" s="192"/>
      <c r="Q15" s="192"/>
      <c r="R15" s="192"/>
      <c r="S15" s="192"/>
    </row>
    <row r="16" spans="1:19">
      <c r="A16" s="12"/>
      <c r="B16" s="69"/>
      <c r="C16" s="69"/>
      <c r="D16" s="69"/>
      <c r="E16" s="69"/>
      <c r="F16" s="69"/>
      <c r="G16" s="69"/>
      <c r="H16" s="69"/>
      <c r="I16" s="69"/>
      <c r="J16" s="69"/>
      <c r="K16" s="69"/>
      <c r="L16" s="69"/>
      <c r="M16" s="69"/>
      <c r="N16" s="69"/>
      <c r="O16" s="69"/>
      <c r="P16" s="69"/>
      <c r="Q16" s="69"/>
      <c r="R16" s="69"/>
      <c r="S16" s="69"/>
    </row>
    <row r="17" spans="1:19">
      <c r="A17" s="12"/>
      <c r="B17" s="35" t="s">
        <v>809</v>
      </c>
      <c r="C17" s="35"/>
      <c r="D17" s="35"/>
      <c r="E17" s="35"/>
      <c r="F17" s="35"/>
      <c r="G17" s="35"/>
      <c r="H17" s="35"/>
      <c r="I17" s="35"/>
      <c r="J17" s="35"/>
      <c r="K17" s="35"/>
      <c r="L17" s="35"/>
      <c r="M17" s="35"/>
      <c r="N17" s="35"/>
      <c r="O17" s="35"/>
      <c r="P17" s="35"/>
      <c r="Q17" s="35"/>
      <c r="R17" s="35"/>
      <c r="S17" s="35"/>
    </row>
    <row r="18" spans="1:19">
      <c r="A18" s="12"/>
      <c r="B18" s="69"/>
      <c r="C18" s="69"/>
      <c r="D18" s="69"/>
      <c r="E18" s="69"/>
      <c r="F18" s="69"/>
      <c r="G18" s="69"/>
      <c r="H18" s="69"/>
      <c r="I18" s="69"/>
      <c r="J18" s="69"/>
      <c r="K18" s="69"/>
      <c r="L18" s="69"/>
      <c r="M18" s="69"/>
      <c r="N18" s="69"/>
      <c r="O18" s="69"/>
      <c r="P18" s="69"/>
      <c r="Q18" s="69"/>
      <c r="R18" s="69"/>
      <c r="S18" s="69"/>
    </row>
    <row r="19" spans="1:19">
      <c r="A19" s="12"/>
      <c r="B19" s="192" t="s">
        <v>810</v>
      </c>
      <c r="C19" s="192"/>
      <c r="D19" s="192"/>
      <c r="E19" s="192"/>
      <c r="F19" s="192"/>
      <c r="G19" s="192"/>
      <c r="H19" s="192"/>
      <c r="I19" s="192"/>
      <c r="J19" s="192"/>
      <c r="K19" s="192"/>
      <c r="L19" s="192"/>
      <c r="M19" s="192"/>
      <c r="N19" s="192"/>
      <c r="O19" s="192"/>
      <c r="P19" s="192"/>
      <c r="Q19" s="192"/>
      <c r="R19" s="192"/>
      <c r="S19" s="192"/>
    </row>
    <row r="20" spans="1:19">
      <c r="A20" s="12"/>
      <c r="B20" s="69"/>
      <c r="C20" s="69"/>
      <c r="D20" s="69"/>
      <c r="E20" s="69"/>
      <c r="F20" s="69"/>
      <c r="G20" s="69"/>
      <c r="H20" s="69"/>
      <c r="I20" s="69"/>
      <c r="J20" s="69"/>
      <c r="K20" s="69"/>
      <c r="L20" s="69"/>
      <c r="M20" s="69"/>
      <c r="N20" s="69"/>
      <c r="O20" s="69"/>
      <c r="P20" s="69"/>
      <c r="Q20" s="69"/>
      <c r="R20" s="69"/>
      <c r="S20" s="69"/>
    </row>
    <row r="21" spans="1:19">
      <c r="A21" s="12"/>
      <c r="B21" s="35" t="s">
        <v>811</v>
      </c>
      <c r="C21" s="35"/>
      <c r="D21" s="35"/>
      <c r="E21" s="35"/>
      <c r="F21" s="35"/>
      <c r="G21" s="35"/>
      <c r="H21" s="35"/>
      <c r="I21" s="35"/>
      <c r="J21" s="35"/>
      <c r="K21" s="35"/>
      <c r="L21" s="35"/>
      <c r="M21" s="35"/>
      <c r="N21" s="35"/>
      <c r="O21" s="35"/>
      <c r="P21" s="35"/>
      <c r="Q21" s="35"/>
      <c r="R21" s="35"/>
      <c r="S21" s="35"/>
    </row>
    <row r="22" spans="1:19">
      <c r="A22" s="12"/>
      <c r="B22" s="69"/>
      <c r="C22" s="69"/>
      <c r="D22" s="69"/>
      <c r="E22" s="69"/>
      <c r="F22" s="69"/>
      <c r="G22" s="69"/>
      <c r="H22" s="69"/>
      <c r="I22" s="69"/>
      <c r="J22" s="69"/>
      <c r="K22" s="69"/>
      <c r="L22" s="69"/>
      <c r="M22" s="69"/>
      <c r="N22" s="69"/>
      <c r="O22" s="69"/>
      <c r="P22" s="69"/>
      <c r="Q22" s="69"/>
      <c r="R22" s="69"/>
      <c r="S22" s="69"/>
    </row>
    <row r="23" spans="1:19" ht="51" customHeight="1">
      <c r="A23" s="12"/>
      <c r="B23" s="35" t="s">
        <v>812</v>
      </c>
      <c r="C23" s="35"/>
      <c r="D23" s="35"/>
      <c r="E23" s="35"/>
      <c r="F23" s="35"/>
      <c r="G23" s="35"/>
      <c r="H23" s="35"/>
      <c r="I23" s="35"/>
      <c r="J23" s="35"/>
      <c r="K23" s="35"/>
      <c r="L23" s="35"/>
      <c r="M23" s="35"/>
      <c r="N23" s="35"/>
      <c r="O23" s="35"/>
      <c r="P23" s="35"/>
      <c r="Q23" s="35"/>
      <c r="R23" s="35"/>
      <c r="S23" s="35"/>
    </row>
    <row r="24" spans="1:19">
      <c r="A24" s="12"/>
      <c r="B24" s="69"/>
      <c r="C24" s="69"/>
      <c r="D24" s="69"/>
      <c r="E24" s="69"/>
      <c r="F24" s="69"/>
      <c r="G24" s="69"/>
      <c r="H24" s="69"/>
      <c r="I24" s="69"/>
      <c r="J24" s="69"/>
      <c r="K24" s="69"/>
      <c r="L24" s="69"/>
      <c r="M24" s="69"/>
      <c r="N24" s="69"/>
      <c r="O24" s="69"/>
      <c r="P24" s="69"/>
      <c r="Q24" s="69"/>
      <c r="R24" s="69"/>
      <c r="S24" s="69"/>
    </row>
    <row r="25" spans="1:19">
      <c r="A25" s="12"/>
      <c r="B25" s="35" t="s">
        <v>813</v>
      </c>
      <c r="C25" s="35"/>
      <c r="D25" s="35"/>
      <c r="E25" s="35"/>
      <c r="F25" s="35"/>
      <c r="G25" s="35"/>
      <c r="H25" s="35"/>
      <c r="I25" s="35"/>
      <c r="J25" s="35"/>
      <c r="K25" s="35"/>
      <c r="L25" s="35"/>
      <c r="M25" s="35"/>
      <c r="N25" s="35"/>
      <c r="O25" s="35"/>
      <c r="P25" s="35"/>
      <c r="Q25" s="35"/>
      <c r="R25" s="35"/>
      <c r="S25" s="35"/>
    </row>
    <row r="26" spans="1:19">
      <c r="A26" s="12"/>
      <c r="B26" s="69"/>
      <c r="C26" s="69"/>
      <c r="D26" s="69"/>
      <c r="E26" s="69"/>
      <c r="F26" s="69"/>
      <c r="G26" s="69"/>
      <c r="H26" s="69"/>
      <c r="I26" s="69"/>
      <c r="J26" s="69"/>
      <c r="K26" s="69"/>
      <c r="L26" s="69"/>
      <c r="M26" s="69"/>
      <c r="N26" s="69"/>
      <c r="O26" s="69"/>
      <c r="P26" s="69"/>
      <c r="Q26" s="69"/>
      <c r="R26" s="69"/>
      <c r="S26" s="69"/>
    </row>
    <row r="27" spans="1:19">
      <c r="A27" s="12"/>
      <c r="B27" s="70" t="s">
        <v>226</v>
      </c>
      <c r="C27" s="70"/>
      <c r="D27" s="70"/>
      <c r="E27" s="70"/>
      <c r="F27" s="70"/>
      <c r="G27" s="70"/>
      <c r="H27" s="70"/>
      <c r="I27" s="70"/>
      <c r="J27" s="70"/>
      <c r="K27" s="70"/>
      <c r="L27" s="70"/>
      <c r="M27" s="70"/>
      <c r="N27" s="70"/>
      <c r="O27" s="70"/>
      <c r="P27" s="70"/>
      <c r="Q27" s="70"/>
      <c r="R27" s="70"/>
      <c r="S27" s="70"/>
    </row>
    <row r="28" spans="1:19">
      <c r="A28" s="12"/>
      <c r="B28" s="69"/>
      <c r="C28" s="69"/>
      <c r="D28" s="69"/>
      <c r="E28" s="69"/>
      <c r="F28" s="69"/>
      <c r="G28" s="69"/>
      <c r="H28" s="69"/>
      <c r="I28" s="69"/>
      <c r="J28" s="69"/>
      <c r="K28" s="69"/>
      <c r="L28" s="69"/>
      <c r="M28" s="69"/>
      <c r="N28" s="69"/>
      <c r="O28" s="69"/>
      <c r="P28" s="69"/>
      <c r="Q28" s="69"/>
      <c r="R28" s="69"/>
      <c r="S28" s="69"/>
    </row>
    <row r="29" spans="1:19" ht="51" customHeight="1">
      <c r="A29" s="12"/>
      <c r="B29" s="35" t="s">
        <v>814</v>
      </c>
      <c r="C29" s="35"/>
      <c r="D29" s="35"/>
      <c r="E29" s="35"/>
      <c r="F29" s="35"/>
      <c r="G29" s="35"/>
      <c r="H29" s="35"/>
      <c r="I29" s="35"/>
      <c r="J29" s="35"/>
      <c r="K29" s="35"/>
      <c r="L29" s="35"/>
      <c r="M29" s="35"/>
      <c r="N29" s="35"/>
      <c r="O29" s="35"/>
      <c r="P29" s="35"/>
      <c r="Q29" s="35"/>
      <c r="R29" s="35"/>
      <c r="S29" s="35"/>
    </row>
    <row r="30" spans="1:19">
      <c r="A30" s="12"/>
      <c r="B30" s="69"/>
      <c r="C30" s="69"/>
      <c r="D30" s="69"/>
      <c r="E30" s="69"/>
      <c r="F30" s="69"/>
      <c r="G30" s="69"/>
      <c r="H30" s="69"/>
      <c r="I30" s="69"/>
      <c r="J30" s="69"/>
      <c r="K30" s="69"/>
      <c r="L30" s="69"/>
      <c r="M30" s="69"/>
      <c r="N30" s="69"/>
      <c r="O30" s="69"/>
      <c r="P30" s="69"/>
      <c r="Q30" s="69"/>
      <c r="R30" s="69"/>
      <c r="S30" s="69"/>
    </row>
    <row r="31" spans="1:19">
      <c r="A31" s="12"/>
      <c r="B31" s="70" t="s">
        <v>815</v>
      </c>
      <c r="C31" s="70"/>
      <c r="D31" s="70"/>
      <c r="E31" s="70"/>
      <c r="F31" s="70"/>
      <c r="G31" s="70"/>
      <c r="H31" s="70"/>
      <c r="I31" s="70"/>
      <c r="J31" s="70"/>
      <c r="K31" s="70"/>
      <c r="L31" s="70"/>
      <c r="M31" s="70"/>
      <c r="N31" s="70"/>
      <c r="O31" s="70"/>
      <c r="P31" s="70"/>
      <c r="Q31" s="70"/>
      <c r="R31" s="70"/>
      <c r="S31" s="70"/>
    </row>
    <row r="32" spans="1:19">
      <c r="A32" s="12"/>
      <c r="B32" s="69"/>
      <c r="C32" s="69"/>
      <c r="D32" s="69"/>
      <c r="E32" s="69"/>
      <c r="F32" s="69"/>
      <c r="G32" s="69"/>
      <c r="H32" s="69"/>
      <c r="I32" s="69"/>
      <c r="J32" s="69"/>
      <c r="K32" s="69"/>
      <c r="L32" s="69"/>
      <c r="M32" s="69"/>
      <c r="N32" s="69"/>
      <c r="O32" s="69"/>
      <c r="P32" s="69"/>
      <c r="Q32" s="69"/>
      <c r="R32" s="69"/>
      <c r="S32" s="69"/>
    </row>
    <row r="33" spans="1:19" ht="25.5" customHeight="1">
      <c r="A33" s="12"/>
      <c r="B33" s="35" t="s">
        <v>816</v>
      </c>
      <c r="C33" s="35"/>
      <c r="D33" s="35"/>
      <c r="E33" s="35"/>
      <c r="F33" s="35"/>
      <c r="G33" s="35"/>
      <c r="H33" s="35"/>
      <c r="I33" s="35"/>
      <c r="J33" s="35"/>
      <c r="K33" s="35"/>
      <c r="L33" s="35"/>
      <c r="M33" s="35"/>
      <c r="N33" s="35"/>
      <c r="O33" s="35"/>
      <c r="P33" s="35"/>
      <c r="Q33" s="35"/>
      <c r="R33" s="35"/>
      <c r="S33" s="35"/>
    </row>
    <row r="34" spans="1:19">
      <c r="A34" s="12"/>
      <c r="B34" s="69"/>
      <c r="C34" s="69"/>
      <c r="D34" s="69"/>
      <c r="E34" s="69"/>
      <c r="F34" s="69"/>
      <c r="G34" s="69"/>
      <c r="H34" s="69"/>
      <c r="I34" s="69"/>
      <c r="J34" s="69"/>
      <c r="K34" s="69"/>
      <c r="L34" s="69"/>
      <c r="M34" s="69"/>
      <c r="N34" s="69"/>
      <c r="O34" s="69"/>
      <c r="P34" s="69"/>
      <c r="Q34" s="69"/>
      <c r="R34" s="69"/>
      <c r="S34" s="69"/>
    </row>
    <row r="35" spans="1:19" ht="38.25" customHeight="1">
      <c r="A35" s="12"/>
      <c r="B35" s="35" t="s">
        <v>817</v>
      </c>
      <c r="C35" s="35"/>
      <c r="D35" s="35"/>
      <c r="E35" s="35"/>
      <c r="F35" s="35"/>
      <c r="G35" s="35"/>
      <c r="H35" s="35"/>
      <c r="I35" s="35"/>
      <c r="J35" s="35"/>
      <c r="K35" s="35"/>
      <c r="L35" s="35"/>
      <c r="M35" s="35"/>
      <c r="N35" s="35"/>
      <c r="O35" s="35"/>
      <c r="P35" s="35"/>
      <c r="Q35" s="35"/>
      <c r="R35" s="35"/>
      <c r="S35" s="35"/>
    </row>
    <row r="36" spans="1:19">
      <c r="A36" s="12"/>
      <c r="B36" s="69"/>
      <c r="C36" s="69"/>
      <c r="D36" s="69"/>
      <c r="E36" s="69"/>
      <c r="F36" s="69"/>
      <c r="G36" s="69"/>
      <c r="H36" s="69"/>
      <c r="I36" s="69"/>
      <c r="J36" s="69"/>
      <c r="K36" s="69"/>
      <c r="L36" s="69"/>
      <c r="M36" s="69"/>
      <c r="N36" s="69"/>
      <c r="O36" s="69"/>
      <c r="P36" s="69"/>
      <c r="Q36" s="69"/>
      <c r="R36" s="69"/>
      <c r="S36" s="69"/>
    </row>
    <row r="37" spans="1:19">
      <c r="A37" s="12"/>
      <c r="B37" s="193" t="s">
        <v>818</v>
      </c>
      <c r="C37" s="193"/>
      <c r="D37" s="193"/>
      <c r="E37" s="193"/>
      <c r="F37" s="193"/>
      <c r="G37" s="193"/>
      <c r="H37" s="193"/>
      <c r="I37" s="193"/>
      <c r="J37" s="193"/>
      <c r="K37" s="193"/>
      <c r="L37" s="193"/>
      <c r="M37" s="193"/>
      <c r="N37" s="193"/>
      <c r="O37" s="193"/>
      <c r="P37" s="193"/>
      <c r="Q37" s="193"/>
      <c r="R37" s="193"/>
      <c r="S37" s="193"/>
    </row>
    <row r="38" spans="1:19">
      <c r="A38" s="12"/>
      <c r="B38" s="69"/>
      <c r="C38" s="69"/>
      <c r="D38" s="69"/>
      <c r="E38" s="69"/>
      <c r="F38" s="69"/>
      <c r="G38" s="69"/>
      <c r="H38" s="69"/>
      <c r="I38" s="69"/>
      <c r="J38" s="69"/>
      <c r="K38" s="69"/>
      <c r="L38" s="69"/>
      <c r="M38" s="69"/>
      <c r="N38" s="69"/>
      <c r="O38" s="69"/>
      <c r="P38" s="69"/>
      <c r="Q38" s="69"/>
      <c r="R38" s="69"/>
      <c r="S38" s="69"/>
    </row>
    <row r="39" spans="1:19">
      <c r="A39" s="12"/>
      <c r="B39" s="35" t="s">
        <v>819</v>
      </c>
      <c r="C39" s="35"/>
      <c r="D39" s="35"/>
      <c r="E39" s="35"/>
      <c r="F39" s="35"/>
      <c r="G39" s="35"/>
      <c r="H39" s="35"/>
      <c r="I39" s="35"/>
      <c r="J39" s="35"/>
      <c r="K39" s="35"/>
      <c r="L39" s="35"/>
      <c r="M39" s="35"/>
      <c r="N39" s="35"/>
      <c r="O39" s="35"/>
      <c r="P39" s="35"/>
      <c r="Q39" s="35"/>
      <c r="R39" s="35"/>
      <c r="S39" s="35"/>
    </row>
    <row r="40" spans="1:19">
      <c r="A40" s="12"/>
      <c r="B40" s="20"/>
      <c r="C40" s="20"/>
      <c r="D40" s="20"/>
      <c r="E40" s="20"/>
      <c r="F40" s="20"/>
      <c r="G40" s="20"/>
      <c r="H40" s="20"/>
      <c r="I40" s="20"/>
      <c r="J40" s="20"/>
      <c r="K40" s="20"/>
      <c r="L40" s="20"/>
      <c r="M40" s="20"/>
      <c r="N40" s="20"/>
      <c r="O40" s="20"/>
      <c r="P40" s="20"/>
      <c r="Q40" s="20"/>
    </row>
    <row r="41" spans="1:19">
      <c r="A41" s="12"/>
      <c r="B41" s="13"/>
      <c r="C41" s="13"/>
      <c r="D41" s="13"/>
      <c r="E41" s="13"/>
      <c r="F41" s="13"/>
      <c r="G41" s="13"/>
      <c r="H41" s="13"/>
      <c r="I41" s="13"/>
      <c r="J41" s="13"/>
      <c r="K41" s="13"/>
      <c r="L41" s="13"/>
      <c r="M41" s="13"/>
      <c r="N41" s="13"/>
      <c r="O41" s="13"/>
      <c r="P41" s="13"/>
      <c r="Q41" s="13"/>
    </row>
    <row r="42" spans="1:19">
      <c r="A42" s="12"/>
      <c r="B42" s="25"/>
      <c r="C42" s="23" t="s">
        <v>820</v>
      </c>
      <c r="D42" s="23"/>
      <c r="E42" s="23"/>
      <c r="F42" s="25"/>
      <c r="G42" s="23" t="s">
        <v>824</v>
      </c>
      <c r="H42" s="23"/>
      <c r="I42" s="23"/>
      <c r="J42" s="25"/>
      <c r="K42" s="23" t="s">
        <v>824</v>
      </c>
      <c r="L42" s="23"/>
      <c r="M42" s="23"/>
      <c r="N42" s="25"/>
      <c r="O42" s="23" t="s">
        <v>131</v>
      </c>
      <c r="P42" s="23"/>
      <c r="Q42" s="23"/>
    </row>
    <row r="43" spans="1:19">
      <c r="A43" s="12"/>
      <c r="B43" s="25"/>
      <c r="C43" s="23" t="s">
        <v>821</v>
      </c>
      <c r="D43" s="23"/>
      <c r="E43" s="23"/>
      <c r="F43" s="25"/>
      <c r="G43" s="23" t="s">
        <v>540</v>
      </c>
      <c r="H43" s="23"/>
      <c r="I43" s="23"/>
      <c r="J43" s="25"/>
      <c r="K43" s="23" t="s">
        <v>828</v>
      </c>
      <c r="L43" s="23"/>
      <c r="M43" s="23"/>
      <c r="N43" s="25"/>
      <c r="O43" s="23"/>
      <c r="P43" s="23"/>
      <c r="Q43" s="23"/>
    </row>
    <row r="44" spans="1:19">
      <c r="A44" s="12"/>
      <c r="B44" s="25"/>
      <c r="C44" s="23" t="s">
        <v>822</v>
      </c>
      <c r="D44" s="23"/>
      <c r="E44" s="23"/>
      <c r="F44" s="25"/>
      <c r="G44" s="23" t="s">
        <v>825</v>
      </c>
      <c r="H44" s="23"/>
      <c r="I44" s="23"/>
      <c r="J44" s="25"/>
      <c r="K44" s="23" t="s">
        <v>826</v>
      </c>
      <c r="L44" s="23"/>
      <c r="M44" s="23"/>
      <c r="N44" s="25"/>
      <c r="O44" s="23"/>
      <c r="P44" s="23"/>
      <c r="Q44" s="23"/>
    </row>
    <row r="45" spans="1:19">
      <c r="A45" s="12"/>
      <c r="B45" s="25"/>
      <c r="C45" s="23" t="s">
        <v>823</v>
      </c>
      <c r="D45" s="23"/>
      <c r="E45" s="23"/>
      <c r="F45" s="25"/>
      <c r="G45" s="23" t="s">
        <v>826</v>
      </c>
      <c r="H45" s="23"/>
      <c r="I45" s="23"/>
      <c r="J45" s="25"/>
      <c r="K45" s="23" t="s">
        <v>829</v>
      </c>
      <c r="L45" s="23"/>
      <c r="M45" s="23"/>
      <c r="N45" s="25"/>
      <c r="O45" s="23"/>
      <c r="P45" s="23"/>
      <c r="Q45" s="23"/>
    </row>
    <row r="46" spans="1:19" ht="15.75" thickBot="1">
      <c r="A46" s="12"/>
      <c r="B46" s="51"/>
      <c r="C46" s="161"/>
      <c r="D46" s="161"/>
      <c r="E46" s="161"/>
      <c r="F46" s="25"/>
      <c r="G46" s="21" t="s">
        <v>827</v>
      </c>
      <c r="H46" s="21"/>
      <c r="I46" s="21"/>
      <c r="J46" s="25"/>
      <c r="K46" s="161"/>
      <c r="L46" s="161"/>
      <c r="M46" s="161"/>
      <c r="N46" s="25"/>
      <c r="O46" s="21"/>
      <c r="P46" s="21"/>
      <c r="Q46" s="21"/>
    </row>
    <row r="47" spans="1:19">
      <c r="A47" s="12"/>
      <c r="B47" s="58" t="s">
        <v>830</v>
      </c>
      <c r="C47" s="56"/>
      <c r="D47" s="56"/>
      <c r="E47" s="56"/>
      <c r="F47" s="17"/>
      <c r="G47" s="56"/>
      <c r="H47" s="56"/>
      <c r="I47" s="56"/>
      <c r="J47" s="17"/>
      <c r="K47" s="56"/>
      <c r="L47" s="56"/>
      <c r="M47" s="56"/>
      <c r="N47" s="17"/>
      <c r="O47" s="56"/>
      <c r="P47" s="56"/>
      <c r="Q47" s="56"/>
    </row>
    <row r="48" spans="1:19">
      <c r="A48" s="12"/>
      <c r="B48" s="31" t="s">
        <v>227</v>
      </c>
      <c r="C48" s="35" t="s">
        <v>228</v>
      </c>
      <c r="D48" s="33">
        <v>766</v>
      </c>
      <c r="E48" s="25"/>
      <c r="F48" s="25"/>
      <c r="G48" s="35" t="s">
        <v>228</v>
      </c>
      <c r="H48" s="32">
        <v>79395</v>
      </c>
      <c r="I48" s="25"/>
      <c r="J48" s="25"/>
      <c r="K48" s="35" t="s">
        <v>228</v>
      </c>
      <c r="L48" s="33" t="s">
        <v>230</v>
      </c>
      <c r="M48" s="25"/>
      <c r="N48" s="25"/>
      <c r="O48" s="35" t="s">
        <v>228</v>
      </c>
      <c r="P48" s="32">
        <v>80161</v>
      </c>
      <c r="Q48" s="25"/>
    </row>
    <row r="49" spans="1:17">
      <c r="A49" s="12"/>
      <c r="B49" s="31"/>
      <c r="C49" s="35"/>
      <c r="D49" s="33"/>
      <c r="E49" s="25"/>
      <c r="F49" s="25"/>
      <c r="G49" s="35"/>
      <c r="H49" s="32"/>
      <c r="I49" s="25"/>
      <c r="J49" s="25"/>
      <c r="K49" s="35"/>
      <c r="L49" s="33"/>
      <c r="M49" s="25"/>
      <c r="N49" s="25"/>
      <c r="O49" s="35"/>
      <c r="P49" s="32"/>
      <c r="Q49" s="25"/>
    </row>
    <row r="50" spans="1:17">
      <c r="A50" s="12"/>
      <c r="B50" s="34" t="s">
        <v>229</v>
      </c>
      <c r="C50" s="30" t="s">
        <v>230</v>
      </c>
      <c r="D50" s="30"/>
      <c r="E50" s="29"/>
      <c r="F50" s="29"/>
      <c r="G50" s="28">
        <v>9375</v>
      </c>
      <c r="H50" s="28"/>
      <c r="I50" s="29"/>
      <c r="J50" s="29"/>
      <c r="K50" s="30" t="s">
        <v>230</v>
      </c>
      <c r="L50" s="30"/>
      <c r="M50" s="29"/>
      <c r="N50" s="29"/>
      <c r="O50" s="28">
        <v>9375</v>
      </c>
      <c r="P50" s="28"/>
      <c r="Q50" s="29"/>
    </row>
    <row r="51" spans="1:17">
      <c r="A51" s="12"/>
      <c r="B51" s="34"/>
      <c r="C51" s="30"/>
      <c r="D51" s="30"/>
      <c r="E51" s="29"/>
      <c r="F51" s="29"/>
      <c r="G51" s="28"/>
      <c r="H51" s="28"/>
      <c r="I51" s="29"/>
      <c r="J51" s="29"/>
      <c r="K51" s="30"/>
      <c r="L51" s="30"/>
      <c r="M51" s="29"/>
      <c r="N51" s="29"/>
      <c r="O51" s="28"/>
      <c r="P51" s="28"/>
      <c r="Q51" s="29"/>
    </row>
    <row r="52" spans="1:17">
      <c r="A52" s="12"/>
      <c r="B52" s="31" t="s">
        <v>831</v>
      </c>
      <c r="C52" s="33" t="s">
        <v>230</v>
      </c>
      <c r="D52" s="33"/>
      <c r="E52" s="25"/>
      <c r="F52" s="25"/>
      <c r="G52" s="32">
        <v>122886</v>
      </c>
      <c r="H52" s="32"/>
      <c r="I52" s="25"/>
      <c r="J52" s="25"/>
      <c r="K52" s="33" t="s">
        <v>230</v>
      </c>
      <c r="L52" s="33"/>
      <c r="M52" s="25"/>
      <c r="N52" s="25"/>
      <c r="O52" s="32">
        <v>122886</v>
      </c>
      <c r="P52" s="32"/>
      <c r="Q52" s="25"/>
    </row>
    <row r="53" spans="1:17">
      <c r="A53" s="12"/>
      <c r="B53" s="31"/>
      <c r="C53" s="33"/>
      <c r="D53" s="33"/>
      <c r="E53" s="25"/>
      <c r="F53" s="25"/>
      <c r="G53" s="32"/>
      <c r="H53" s="32"/>
      <c r="I53" s="25"/>
      <c r="J53" s="25"/>
      <c r="K53" s="33"/>
      <c r="L53" s="33"/>
      <c r="M53" s="25"/>
      <c r="N53" s="25"/>
      <c r="O53" s="32"/>
      <c r="P53" s="32"/>
      <c r="Q53" s="25"/>
    </row>
    <row r="54" spans="1:17">
      <c r="A54" s="12"/>
      <c r="B54" s="34" t="s">
        <v>832</v>
      </c>
      <c r="C54" s="30" t="s">
        <v>230</v>
      </c>
      <c r="D54" s="30"/>
      <c r="E54" s="29"/>
      <c r="F54" s="29"/>
      <c r="G54" s="28">
        <v>70945</v>
      </c>
      <c r="H54" s="28"/>
      <c r="I54" s="29"/>
      <c r="J54" s="29"/>
      <c r="K54" s="30" t="s">
        <v>230</v>
      </c>
      <c r="L54" s="30"/>
      <c r="M54" s="29"/>
      <c r="N54" s="29"/>
      <c r="O54" s="28">
        <v>70945</v>
      </c>
      <c r="P54" s="28"/>
      <c r="Q54" s="29"/>
    </row>
    <row r="55" spans="1:17">
      <c r="A55" s="12"/>
      <c r="B55" s="34"/>
      <c r="C55" s="30"/>
      <c r="D55" s="30"/>
      <c r="E55" s="29"/>
      <c r="F55" s="29"/>
      <c r="G55" s="28"/>
      <c r="H55" s="28"/>
      <c r="I55" s="29"/>
      <c r="J55" s="29"/>
      <c r="K55" s="30"/>
      <c r="L55" s="30"/>
      <c r="M55" s="29"/>
      <c r="N55" s="29"/>
      <c r="O55" s="28"/>
      <c r="P55" s="28"/>
      <c r="Q55" s="29"/>
    </row>
    <row r="56" spans="1:17">
      <c r="A56" s="12"/>
      <c r="B56" s="31" t="s">
        <v>233</v>
      </c>
      <c r="C56" s="33" t="s">
        <v>230</v>
      </c>
      <c r="D56" s="33"/>
      <c r="E56" s="25"/>
      <c r="F56" s="25"/>
      <c r="G56" s="32">
        <v>91416</v>
      </c>
      <c r="H56" s="32"/>
      <c r="I56" s="25"/>
      <c r="J56" s="25"/>
      <c r="K56" s="33" t="s">
        <v>230</v>
      </c>
      <c r="L56" s="33"/>
      <c r="M56" s="25"/>
      <c r="N56" s="25"/>
      <c r="O56" s="32">
        <v>91416</v>
      </c>
      <c r="P56" s="32"/>
      <c r="Q56" s="25"/>
    </row>
    <row r="57" spans="1:17">
      <c r="A57" s="12"/>
      <c r="B57" s="31"/>
      <c r="C57" s="33"/>
      <c r="D57" s="33"/>
      <c r="E57" s="25"/>
      <c r="F57" s="25"/>
      <c r="G57" s="32"/>
      <c r="H57" s="32"/>
      <c r="I57" s="25"/>
      <c r="J57" s="25"/>
      <c r="K57" s="33"/>
      <c r="L57" s="33"/>
      <c r="M57" s="25"/>
      <c r="N57" s="25"/>
      <c r="O57" s="32"/>
      <c r="P57" s="32"/>
      <c r="Q57" s="25"/>
    </row>
    <row r="58" spans="1:17">
      <c r="A58" s="12"/>
      <c r="B58" s="34" t="s">
        <v>234</v>
      </c>
      <c r="C58" s="30" t="s">
        <v>230</v>
      </c>
      <c r="D58" s="30"/>
      <c r="E58" s="29"/>
      <c r="F58" s="29"/>
      <c r="G58" s="30" t="s">
        <v>230</v>
      </c>
      <c r="H58" s="30"/>
      <c r="I58" s="29"/>
      <c r="J58" s="29"/>
      <c r="K58" s="30" t="s">
        <v>230</v>
      </c>
      <c r="L58" s="30"/>
      <c r="M58" s="29"/>
      <c r="N58" s="29"/>
      <c r="O58" s="30" t="s">
        <v>230</v>
      </c>
      <c r="P58" s="30"/>
      <c r="Q58" s="29"/>
    </row>
    <row r="59" spans="1:17">
      <c r="A59" s="12"/>
      <c r="B59" s="34"/>
      <c r="C59" s="30"/>
      <c r="D59" s="30"/>
      <c r="E59" s="29"/>
      <c r="F59" s="29"/>
      <c r="G59" s="30"/>
      <c r="H59" s="30"/>
      <c r="I59" s="29"/>
      <c r="J59" s="29"/>
      <c r="K59" s="30"/>
      <c r="L59" s="30"/>
      <c r="M59" s="29"/>
      <c r="N59" s="29"/>
      <c r="O59" s="30"/>
      <c r="P59" s="30"/>
      <c r="Q59" s="29"/>
    </row>
    <row r="60" spans="1:17">
      <c r="A60" s="12"/>
      <c r="B60" s="31" t="s">
        <v>235</v>
      </c>
      <c r="C60" s="33">
        <v>55</v>
      </c>
      <c r="D60" s="33"/>
      <c r="E60" s="25"/>
      <c r="F60" s="25"/>
      <c r="G60" s="33" t="s">
        <v>230</v>
      </c>
      <c r="H60" s="33"/>
      <c r="I60" s="25"/>
      <c r="J60" s="25"/>
      <c r="K60" s="33" t="s">
        <v>230</v>
      </c>
      <c r="L60" s="33"/>
      <c r="M60" s="25"/>
      <c r="N60" s="25"/>
      <c r="O60" s="33">
        <v>55</v>
      </c>
      <c r="P60" s="33"/>
      <c r="Q60" s="25"/>
    </row>
    <row r="61" spans="1:17">
      <c r="A61" s="12"/>
      <c r="B61" s="31"/>
      <c r="C61" s="33"/>
      <c r="D61" s="33"/>
      <c r="E61" s="25"/>
      <c r="F61" s="25"/>
      <c r="G61" s="33"/>
      <c r="H61" s="33"/>
      <c r="I61" s="25"/>
      <c r="J61" s="25"/>
      <c r="K61" s="33"/>
      <c r="L61" s="33"/>
      <c r="M61" s="25"/>
      <c r="N61" s="25"/>
      <c r="O61" s="33"/>
      <c r="P61" s="33"/>
      <c r="Q61" s="25"/>
    </row>
    <row r="62" spans="1:17">
      <c r="A62" s="12"/>
      <c r="B62" s="34" t="s">
        <v>747</v>
      </c>
      <c r="C62" s="30" t="s">
        <v>230</v>
      </c>
      <c r="D62" s="30"/>
      <c r="E62" s="29"/>
      <c r="F62" s="29"/>
      <c r="G62" s="28">
        <v>6863</v>
      </c>
      <c r="H62" s="28"/>
      <c r="I62" s="29"/>
      <c r="J62" s="29"/>
      <c r="K62" s="30" t="s">
        <v>230</v>
      </c>
      <c r="L62" s="30"/>
      <c r="M62" s="29"/>
      <c r="N62" s="29"/>
      <c r="O62" s="28">
        <v>6863</v>
      </c>
      <c r="P62" s="28"/>
      <c r="Q62" s="29"/>
    </row>
    <row r="63" spans="1:17" ht="15.75" thickBot="1">
      <c r="A63" s="12"/>
      <c r="B63" s="34"/>
      <c r="C63" s="36"/>
      <c r="D63" s="36"/>
      <c r="E63" s="37"/>
      <c r="F63" s="29"/>
      <c r="G63" s="66"/>
      <c r="H63" s="66"/>
      <c r="I63" s="37"/>
      <c r="J63" s="29"/>
      <c r="K63" s="36"/>
      <c r="L63" s="36"/>
      <c r="M63" s="37"/>
      <c r="N63" s="29"/>
      <c r="O63" s="66"/>
      <c r="P63" s="66"/>
      <c r="Q63" s="37"/>
    </row>
    <row r="64" spans="1:17">
      <c r="A64" s="12"/>
      <c r="B64" s="31" t="s">
        <v>833</v>
      </c>
      <c r="C64" s="38" t="s">
        <v>228</v>
      </c>
      <c r="D64" s="43">
        <v>821</v>
      </c>
      <c r="E64" s="26"/>
      <c r="F64" s="25"/>
      <c r="G64" s="38" t="s">
        <v>228</v>
      </c>
      <c r="H64" s="40">
        <v>380880</v>
      </c>
      <c r="I64" s="26"/>
      <c r="J64" s="25"/>
      <c r="K64" s="38" t="s">
        <v>228</v>
      </c>
      <c r="L64" s="43" t="s">
        <v>230</v>
      </c>
      <c r="M64" s="26"/>
      <c r="N64" s="25"/>
      <c r="O64" s="38" t="s">
        <v>228</v>
      </c>
      <c r="P64" s="40">
        <v>381701</v>
      </c>
      <c r="Q64" s="26"/>
    </row>
    <row r="65" spans="1:19" ht="15.75" thickBot="1">
      <c r="A65" s="12"/>
      <c r="B65" s="31"/>
      <c r="C65" s="39"/>
      <c r="D65" s="44"/>
      <c r="E65" s="42"/>
      <c r="F65" s="25"/>
      <c r="G65" s="39"/>
      <c r="H65" s="41"/>
      <c r="I65" s="42"/>
      <c r="J65" s="25"/>
      <c r="K65" s="39"/>
      <c r="L65" s="44"/>
      <c r="M65" s="42"/>
      <c r="N65" s="25"/>
      <c r="O65" s="39"/>
      <c r="P65" s="41"/>
      <c r="Q65" s="42"/>
    </row>
    <row r="66" spans="1:19" ht="15.75" thickTop="1">
      <c r="A66" s="12"/>
      <c r="B66" s="17"/>
      <c r="C66" s="127"/>
      <c r="D66" s="127"/>
      <c r="E66" s="127"/>
      <c r="F66" s="17"/>
      <c r="G66" s="127"/>
      <c r="H66" s="127"/>
      <c r="I66" s="127"/>
      <c r="J66" s="17"/>
      <c r="K66" s="127"/>
      <c r="L66" s="127"/>
      <c r="M66" s="127"/>
      <c r="N66" s="17"/>
      <c r="O66" s="127"/>
      <c r="P66" s="127"/>
      <c r="Q66" s="127"/>
    </row>
    <row r="67" spans="1:19">
      <c r="A67" s="12"/>
      <c r="B67" s="10" t="s">
        <v>46</v>
      </c>
      <c r="C67" s="25"/>
      <c r="D67" s="25"/>
      <c r="E67" s="25"/>
      <c r="F67" s="14"/>
      <c r="G67" s="25"/>
      <c r="H67" s="25"/>
      <c r="I67" s="25"/>
      <c r="J67" s="14"/>
      <c r="K67" s="25"/>
      <c r="L67" s="25"/>
      <c r="M67" s="25"/>
      <c r="N67" s="14"/>
      <c r="O67" s="25"/>
      <c r="P67" s="25"/>
      <c r="Q67" s="25"/>
    </row>
    <row r="68" spans="1:19">
      <c r="A68" s="12"/>
      <c r="B68" s="34" t="s">
        <v>747</v>
      </c>
      <c r="C68" s="27" t="s">
        <v>228</v>
      </c>
      <c r="D68" s="30" t="s">
        <v>230</v>
      </c>
      <c r="E68" s="29"/>
      <c r="F68" s="29"/>
      <c r="G68" s="27" t="s">
        <v>228</v>
      </c>
      <c r="H68" s="28">
        <v>1047</v>
      </c>
      <c r="I68" s="29"/>
      <c r="J68" s="29"/>
      <c r="K68" s="27" t="s">
        <v>228</v>
      </c>
      <c r="L68" s="30" t="s">
        <v>230</v>
      </c>
      <c r="M68" s="29"/>
      <c r="N68" s="29"/>
      <c r="O68" s="27" t="s">
        <v>228</v>
      </c>
      <c r="P68" s="28">
        <v>1047</v>
      </c>
      <c r="Q68" s="29"/>
    </row>
    <row r="69" spans="1:19" ht="15.75" thickBot="1">
      <c r="A69" s="12"/>
      <c r="B69" s="34"/>
      <c r="C69" s="169"/>
      <c r="D69" s="36"/>
      <c r="E69" s="37"/>
      <c r="F69" s="29"/>
      <c r="G69" s="169"/>
      <c r="H69" s="66"/>
      <c r="I69" s="37"/>
      <c r="J69" s="29"/>
      <c r="K69" s="169"/>
      <c r="L69" s="36"/>
      <c r="M69" s="37"/>
      <c r="N69" s="29"/>
      <c r="O69" s="169"/>
      <c r="P69" s="66"/>
      <c r="Q69" s="37"/>
    </row>
    <row r="70" spans="1:19">
      <c r="A70" s="12"/>
      <c r="B70" s="31" t="s">
        <v>834</v>
      </c>
      <c r="C70" s="38" t="s">
        <v>228</v>
      </c>
      <c r="D70" s="43" t="s">
        <v>230</v>
      </c>
      <c r="E70" s="26"/>
      <c r="F70" s="25"/>
      <c r="G70" s="38" t="s">
        <v>228</v>
      </c>
      <c r="H70" s="40">
        <v>1047</v>
      </c>
      <c r="I70" s="26"/>
      <c r="J70" s="25"/>
      <c r="K70" s="38" t="s">
        <v>228</v>
      </c>
      <c r="L70" s="43" t="s">
        <v>230</v>
      </c>
      <c r="M70" s="26"/>
      <c r="N70" s="25"/>
      <c r="O70" s="38" t="s">
        <v>228</v>
      </c>
      <c r="P70" s="40">
        <v>1047</v>
      </c>
      <c r="Q70" s="26"/>
    </row>
    <row r="71" spans="1:19" ht="15.75" thickBot="1">
      <c r="A71" s="12"/>
      <c r="B71" s="31"/>
      <c r="C71" s="39"/>
      <c r="D71" s="44"/>
      <c r="E71" s="42"/>
      <c r="F71" s="25"/>
      <c r="G71" s="39"/>
      <c r="H71" s="41"/>
      <c r="I71" s="42"/>
      <c r="J71" s="25"/>
      <c r="K71" s="39"/>
      <c r="L71" s="44"/>
      <c r="M71" s="42"/>
      <c r="N71" s="25"/>
      <c r="O71" s="39"/>
      <c r="P71" s="41"/>
      <c r="Q71" s="42"/>
    </row>
    <row r="72" spans="1:19" ht="15.75" thickTop="1">
      <c r="A72" s="12"/>
      <c r="B72" s="69"/>
      <c r="C72" s="69"/>
      <c r="D72" s="69"/>
      <c r="E72" s="69"/>
      <c r="F72" s="69"/>
      <c r="G72" s="69"/>
      <c r="H72" s="69"/>
      <c r="I72" s="69"/>
      <c r="J72" s="69"/>
      <c r="K72" s="69"/>
      <c r="L72" s="69"/>
      <c r="M72" s="69"/>
      <c r="N72" s="69"/>
      <c r="O72" s="69"/>
      <c r="P72" s="69"/>
      <c r="Q72" s="69"/>
      <c r="R72" s="69"/>
      <c r="S72" s="69"/>
    </row>
    <row r="73" spans="1:19">
      <c r="A73" s="12"/>
      <c r="B73" s="35" t="s">
        <v>835</v>
      </c>
      <c r="C73" s="35"/>
      <c r="D73" s="35"/>
      <c r="E73" s="35"/>
      <c r="F73" s="35"/>
      <c r="G73" s="35"/>
      <c r="H73" s="35"/>
      <c r="I73" s="35"/>
      <c r="J73" s="35"/>
      <c r="K73" s="35"/>
      <c r="L73" s="35"/>
      <c r="M73" s="35"/>
      <c r="N73" s="35"/>
      <c r="O73" s="35"/>
      <c r="P73" s="35"/>
      <c r="Q73" s="35"/>
      <c r="R73" s="35"/>
      <c r="S73" s="35"/>
    </row>
    <row r="74" spans="1:19">
      <c r="A74" s="12"/>
      <c r="B74" s="20"/>
      <c r="C74" s="20"/>
      <c r="D74" s="20"/>
      <c r="E74" s="20"/>
      <c r="F74" s="20"/>
      <c r="G74" s="20"/>
      <c r="H74" s="20"/>
      <c r="I74" s="20"/>
      <c r="J74" s="20"/>
      <c r="K74" s="20"/>
      <c r="L74" s="20"/>
      <c r="M74" s="20"/>
      <c r="N74" s="20"/>
      <c r="O74" s="20"/>
      <c r="P74" s="20"/>
      <c r="Q74" s="20"/>
    </row>
    <row r="75" spans="1:19">
      <c r="A75" s="12"/>
      <c r="B75" s="13"/>
      <c r="C75" s="13"/>
      <c r="D75" s="13"/>
      <c r="E75" s="13"/>
      <c r="F75" s="13"/>
      <c r="G75" s="13"/>
      <c r="H75" s="13"/>
      <c r="I75" s="13"/>
      <c r="J75" s="13"/>
      <c r="K75" s="13"/>
      <c r="L75" s="13"/>
      <c r="M75" s="13"/>
      <c r="N75" s="13"/>
      <c r="O75" s="13"/>
      <c r="P75" s="13"/>
      <c r="Q75" s="13"/>
    </row>
    <row r="76" spans="1:19">
      <c r="A76" s="12"/>
      <c r="B76" s="25"/>
      <c r="C76" s="23" t="s">
        <v>820</v>
      </c>
      <c r="D76" s="23"/>
      <c r="E76" s="23"/>
      <c r="F76" s="25"/>
      <c r="G76" s="23" t="s">
        <v>824</v>
      </c>
      <c r="H76" s="23"/>
      <c r="I76" s="23"/>
      <c r="J76" s="25"/>
      <c r="K76" s="23" t="s">
        <v>824</v>
      </c>
      <c r="L76" s="23"/>
      <c r="M76" s="23"/>
      <c r="N76" s="25"/>
      <c r="O76" s="23" t="s">
        <v>131</v>
      </c>
      <c r="P76" s="23"/>
      <c r="Q76" s="23"/>
    </row>
    <row r="77" spans="1:19">
      <c r="A77" s="12"/>
      <c r="B77" s="25"/>
      <c r="C77" s="23" t="s">
        <v>821</v>
      </c>
      <c r="D77" s="23"/>
      <c r="E77" s="23"/>
      <c r="F77" s="25"/>
      <c r="G77" s="23" t="s">
        <v>540</v>
      </c>
      <c r="H77" s="23"/>
      <c r="I77" s="23"/>
      <c r="J77" s="25"/>
      <c r="K77" s="23" t="s">
        <v>828</v>
      </c>
      <c r="L77" s="23"/>
      <c r="M77" s="23"/>
      <c r="N77" s="25"/>
      <c r="O77" s="23"/>
      <c r="P77" s="23"/>
      <c r="Q77" s="23"/>
    </row>
    <row r="78" spans="1:19">
      <c r="A78" s="12"/>
      <c r="B78" s="25"/>
      <c r="C78" s="23" t="s">
        <v>822</v>
      </c>
      <c r="D78" s="23"/>
      <c r="E78" s="23"/>
      <c r="F78" s="25"/>
      <c r="G78" s="23" t="s">
        <v>825</v>
      </c>
      <c r="H78" s="23"/>
      <c r="I78" s="23"/>
      <c r="J78" s="25"/>
      <c r="K78" s="23" t="s">
        <v>826</v>
      </c>
      <c r="L78" s="23"/>
      <c r="M78" s="23"/>
      <c r="N78" s="25"/>
      <c r="O78" s="23"/>
      <c r="P78" s="23"/>
      <c r="Q78" s="23"/>
    </row>
    <row r="79" spans="1:19">
      <c r="A79" s="12"/>
      <c r="B79" s="25"/>
      <c r="C79" s="23" t="s">
        <v>823</v>
      </c>
      <c r="D79" s="23"/>
      <c r="E79" s="23"/>
      <c r="F79" s="25"/>
      <c r="G79" s="23" t="s">
        <v>826</v>
      </c>
      <c r="H79" s="23"/>
      <c r="I79" s="23"/>
      <c r="J79" s="25"/>
      <c r="K79" s="23" t="s">
        <v>829</v>
      </c>
      <c r="L79" s="23"/>
      <c r="M79" s="23"/>
      <c r="N79" s="25"/>
      <c r="O79" s="23"/>
      <c r="P79" s="23"/>
      <c r="Q79" s="23"/>
    </row>
    <row r="80" spans="1:19" ht="15.75" thickBot="1">
      <c r="A80" s="12"/>
      <c r="B80" s="51"/>
      <c r="C80" s="161"/>
      <c r="D80" s="161"/>
      <c r="E80" s="161"/>
      <c r="F80" s="25"/>
      <c r="G80" s="21" t="s">
        <v>827</v>
      </c>
      <c r="H80" s="21"/>
      <c r="I80" s="21"/>
      <c r="J80" s="25"/>
      <c r="K80" s="161"/>
      <c r="L80" s="161"/>
      <c r="M80" s="161"/>
      <c r="N80" s="25"/>
      <c r="O80" s="21"/>
      <c r="P80" s="21"/>
      <c r="Q80" s="21"/>
    </row>
    <row r="81" spans="1:17">
      <c r="A81" s="12"/>
      <c r="B81" s="58" t="s">
        <v>830</v>
      </c>
      <c r="C81" s="56"/>
      <c r="D81" s="56"/>
      <c r="E81" s="56"/>
      <c r="F81" s="17"/>
      <c r="G81" s="56"/>
      <c r="H81" s="56"/>
      <c r="I81" s="56"/>
      <c r="J81" s="17"/>
      <c r="K81" s="56"/>
      <c r="L81" s="56"/>
      <c r="M81" s="56"/>
      <c r="N81" s="17"/>
      <c r="O81" s="56"/>
      <c r="P81" s="56"/>
      <c r="Q81" s="56"/>
    </row>
    <row r="82" spans="1:17">
      <c r="A82" s="12"/>
      <c r="B82" s="31" t="s">
        <v>227</v>
      </c>
      <c r="C82" s="35" t="s">
        <v>228</v>
      </c>
      <c r="D82" s="33">
        <v>778</v>
      </c>
      <c r="E82" s="25"/>
      <c r="F82" s="25"/>
      <c r="G82" s="35" t="s">
        <v>228</v>
      </c>
      <c r="H82" s="32">
        <v>59730</v>
      </c>
      <c r="I82" s="25"/>
      <c r="J82" s="25"/>
      <c r="K82" s="35" t="s">
        <v>228</v>
      </c>
      <c r="L82" s="33" t="s">
        <v>230</v>
      </c>
      <c r="M82" s="25"/>
      <c r="N82" s="25"/>
      <c r="O82" s="35" t="s">
        <v>228</v>
      </c>
      <c r="P82" s="32">
        <v>60508</v>
      </c>
      <c r="Q82" s="25"/>
    </row>
    <row r="83" spans="1:17">
      <c r="A83" s="12"/>
      <c r="B83" s="31"/>
      <c r="C83" s="35"/>
      <c r="D83" s="33"/>
      <c r="E83" s="25"/>
      <c r="F83" s="25"/>
      <c r="G83" s="35"/>
      <c r="H83" s="32"/>
      <c r="I83" s="25"/>
      <c r="J83" s="25"/>
      <c r="K83" s="35"/>
      <c r="L83" s="33"/>
      <c r="M83" s="25"/>
      <c r="N83" s="25"/>
      <c r="O83" s="35"/>
      <c r="P83" s="32"/>
      <c r="Q83" s="25"/>
    </row>
    <row r="84" spans="1:17">
      <c r="A84" s="12"/>
      <c r="B84" s="34" t="s">
        <v>229</v>
      </c>
      <c r="C84" s="30" t="s">
        <v>230</v>
      </c>
      <c r="D84" s="30"/>
      <c r="E84" s="29"/>
      <c r="F84" s="29"/>
      <c r="G84" s="28">
        <v>12132</v>
      </c>
      <c r="H84" s="28"/>
      <c r="I84" s="29"/>
      <c r="J84" s="29"/>
      <c r="K84" s="30" t="s">
        <v>230</v>
      </c>
      <c r="L84" s="30"/>
      <c r="M84" s="29"/>
      <c r="N84" s="29"/>
      <c r="O84" s="28">
        <v>12132</v>
      </c>
      <c r="P84" s="28"/>
      <c r="Q84" s="29"/>
    </row>
    <row r="85" spans="1:17">
      <c r="A85" s="12"/>
      <c r="B85" s="34"/>
      <c r="C85" s="30"/>
      <c r="D85" s="30"/>
      <c r="E85" s="29"/>
      <c r="F85" s="29"/>
      <c r="G85" s="28"/>
      <c r="H85" s="28"/>
      <c r="I85" s="29"/>
      <c r="J85" s="29"/>
      <c r="K85" s="30"/>
      <c r="L85" s="30"/>
      <c r="M85" s="29"/>
      <c r="N85" s="29"/>
      <c r="O85" s="28"/>
      <c r="P85" s="28"/>
      <c r="Q85" s="29"/>
    </row>
    <row r="86" spans="1:17">
      <c r="A86" s="12"/>
      <c r="B86" s="31" t="s">
        <v>831</v>
      </c>
      <c r="C86" s="33" t="s">
        <v>230</v>
      </c>
      <c r="D86" s="33"/>
      <c r="E86" s="25"/>
      <c r="F86" s="25"/>
      <c r="G86" s="32">
        <v>139761</v>
      </c>
      <c r="H86" s="32"/>
      <c r="I86" s="25"/>
      <c r="J86" s="25"/>
      <c r="K86" s="33" t="s">
        <v>230</v>
      </c>
      <c r="L86" s="33"/>
      <c r="M86" s="25"/>
      <c r="N86" s="25"/>
      <c r="O86" s="32">
        <v>139761</v>
      </c>
      <c r="P86" s="32"/>
      <c r="Q86" s="25"/>
    </row>
    <row r="87" spans="1:17">
      <c r="A87" s="12"/>
      <c r="B87" s="31"/>
      <c r="C87" s="33"/>
      <c r="D87" s="33"/>
      <c r="E87" s="25"/>
      <c r="F87" s="25"/>
      <c r="G87" s="32"/>
      <c r="H87" s="32"/>
      <c r="I87" s="25"/>
      <c r="J87" s="25"/>
      <c r="K87" s="33"/>
      <c r="L87" s="33"/>
      <c r="M87" s="25"/>
      <c r="N87" s="25"/>
      <c r="O87" s="32"/>
      <c r="P87" s="32"/>
      <c r="Q87" s="25"/>
    </row>
    <row r="88" spans="1:17">
      <c r="A88" s="12"/>
      <c r="B88" s="34" t="s">
        <v>832</v>
      </c>
      <c r="C88" s="30" t="s">
        <v>230</v>
      </c>
      <c r="D88" s="30"/>
      <c r="E88" s="29"/>
      <c r="F88" s="29"/>
      <c r="G88" s="28">
        <v>37522</v>
      </c>
      <c r="H88" s="28"/>
      <c r="I88" s="29"/>
      <c r="J88" s="29"/>
      <c r="K88" s="30" t="s">
        <v>230</v>
      </c>
      <c r="L88" s="30"/>
      <c r="M88" s="29"/>
      <c r="N88" s="29"/>
      <c r="O88" s="28">
        <v>37522</v>
      </c>
      <c r="P88" s="28"/>
      <c r="Q88" s="29"/>
    </row>
    <row r="89" spans="1:17">
      <c r="A89" s="12"/>
      <c r="B89" s="34"/>
      <c r="C89" s="30"/>
      <c r="D89" s="30"/>
      <c r="E89" s="29"/>
      <c r="F89" s="29"/>
      <c r="G89" s="28"/>
      <c r="H89" s="28"/>
      <c r="I89" s="29"/>
      <c r="J89" s="29"/>
      <c r="K89" s="30"/>
      <c r="L89" s="30"/>
      <c r="M89" s="29"/>
      <c r="N89" s="29"/>
      <c r="O89" s="28"/>
      <c r="P89" s="28"/>
      <c r="Q89" s="29"/>
    </row>
    <row r="90" spans="1:17">
      <c r="A90" s="12"/>
      <c r="B90" s="31" t="s">
        <v>233</v>
      </c>
      <c r="C90" s="33" t="s">
        <v>230</v>
      </c>
      <c r="D90" s="33"/>
      <c r="E90" s="25"/>
      <c r="F90" s="25"/>
      <c r="G90" s="32">
        <v>53483</v>
      </c>
      <c r="H90" s="32"/>
      <c r="I90" s="25"/>
      <c r="J90" s="25"/>
      <c r="K90" s="33" t="s">
        <v>230</v>
      </c>
      <c r="L90" s="33"/>
      <c r="M90" s="25"/>
      <c r="N90" s="25"/>
      <c r="O90" s="32">
        <v>53483</v>
      </c>
      <c r="P90" s="32"/>
      <c r="Q90" s="25"/>
    </row>
    <row r="91" spans="1:17">
      <c r="A91" s="12"/>
      <c r="B91" s="31"/>
      <c r="C91" s="33"/>
      <c r="D91" s="33"/>
      <c r="E91" s="25"/>
      <c r="F91" s="25"/>
      <c r="G91" s="32"/>
      <c r="H91" s="32"/>
      <c r="I91" s="25"/>
      <c r="J91" s="25"/>
      <c r="K91" s="33"/>
      <c r="L91" s="33"/>
      <c r="M91" s="25"/>
      <c r="N91" s="25"/>
      <c r="O91" s="32"/>
      <c r="P91" s="32"/>
      <c r="Q91" s="25"/>
    </row>
    <row r="92" spans="1:17">
      <c r="A92" s="12"/>
      <c r="B92" s="34" t="s">
        <v>234</v>
      </c>
      <c r="C92" s="30" t="s">
        <v>230</v>
      </c>
      <c r="D92" s="30"/>
      <c r="E92" s="29"/>
      <c r="F92" s="29"/>
      <c r="G92" s="30">
        <v>495</v>
      </c>
      <c r="H92" s="30"/>
      <c r="I92" s="29"/>
      <c r="J92" s="29"/>
      <c r="K92" s="30" t="s">
        <v>230</v>
      </c>
      <c r="L92" s="30"/>
      <c r="M92" s="29"/>
      <c r="N92" s="29"/>
      <c r="O92" s="30">
        <v>495</v>
      </c>
      <c r="P92" s="30"/>
      <c r="Q92" s="29"/>
    </row>
    <row r="93" spans="1:17">
      <c r="A93" s="12"/>
      <c r="B93" s="34"/>
      <c r="C93" s="30"/>
      <c r="D93" s="30"/>
      <c r="E93" s="29"/>
      <c r="F93" s="29"/>
      <c r="G93" s="30"/>
      <c r="H93" s="30"/>
      <c r="I93" s="29"/>
      <c r="J93" s="29"/>
      <c r="K93" s="30"/>
      <c r="L93" s="30"/>
      <c r="M93" s="29"/>
      <c r="N93" s="29"/>
      <c r="O93" s="30"/>
      <c r="P93" s="30"/>
      <c r="Q93" s="29"/>
    </row>
    <row r="94" spans="1:17">
      <c r="A94" s="12"/>
      <c r="B94" s="31" t="s">
        <v>235</v>
      </c>
      <c r="C94" s="33" t="s">
        <v>230</v>
      </c>
      <c r="D94" s="33"/>
      <c r="E94" s="25"/>
      <c r="F94" s="25"/>
      <c r="G94" s="33" t="s">
        <v>230</v>
      </c>
      <c r="H94" s="33"/>
      <c r="I94" s="25"/>
      <c r="J94" s="25"/>
      <c r="K94" s="33" t="s">
        <v>230</v>
      </c>
      <c r="L94" s="33"/>
      <c r="M94" s="25"/>
      <c r="N94" s="25"/>
      <c r="O94" s="33" t="s">
        <v>230</v>
      </c>
      <c r="P94" s="33"/>
      <c r="Q94" s="25"/>
    </row>
    <row r="95" spans="1:17">
      <c r="A95" s="12"/>
      <c r="B95" s="31"/>
      <c r="C95" s="33"/>
      <c r="D95" s="33"/>
      <c r="E95" s="25"/>
      <c r="F95" s="25"/>
      <c r="G95" s="33"/>
      <c r="H95" s="33"/>
      <c r="I95" s="25"/>
      <c r="J95" s="25"/>
      <c r="K95" s="33"/>
      <c r="L95" s="33"/>
      <c r="M95" s="25"/>
      <c r="N95" s="25"/>
      <c r="O95" s="33"/>
      <c r="P95" s="33"/>
      <c r="Q95" s="25"/>
    </row>
    <row r="96" spans="1:17">
      <c r="A96" s="12"/>
      <c r="B96" s="34" t="s">
        <v>747</v>
      </c>
      <c r="C96" s="30" t="s">
        <v>230</v>
      </c>
      <c r="D96" s="30"/>
      <c r="E96" s="29"/>
      <c r="F96" s="29"/>
      <c r="G96" s="30">
        <v>53</v>
      </c>
      <c r="H96" s="30"/>
      <c r="I96" s="29"/>
      <c r="J96" s="29"/>
      <c r="K96" s="30" t="s">
        <v>230</v>
      </c>
      <c r="L96" s="30"/>
      <c r="M96" s="29"/>
      <c r="N96" s="29"/>
      <c r="O96" s="30">
        <v>53</v>
      </c>
      <c r="P96" s="30"/>
      <c r="Q96" s="29"/>
    </row>
    <row r="97" spans="1:19" ht="15.75" thickBot="1">
      <c r="A97" s="12"/>
      <c r="B97" s="34"/>
      <c r="C97" s="36"/>
      <c r="D97" s="36"/>
      <c r="E97" s="37"/>
      <c r="F97" s="29"/>
      <c r="G97" s="36"/>
      <c r="H97" s="36"/>
      <c r="I97" s="37"/>
      <c r="J97" s="29"/>
      <c r="K97" s="36"/>
      <c r="L97" s="36"/>
      <c r="M97" s="37"/>
      <c r="N97" s="29"/>
      <c r="O97" s="36"/>
      <c r="P97" s="36"/>
      <c r="Q97" s="37"/>
    </row>
    <row r="98" spans="1:19">
      <c r="A98" s="12"/>
      <c r="B98" s="31" t="s">
        <v>833</v>
      </c>
      <c r="C98" s="38" t="s">
        <v>228</v>
      </c>
      <c r="D98" s="43">
        <v>778</v>
      </c>
      <c r="E98" s="26"/>
      <c r="F98" s="25"/>
      <c r="G98" s="38" t="s">
        <v>228</v>
      </c>
      <c r="H98" s="40">
        <v>303176</v>
      </c>
      <c r="I98" s="26"/>
      <c r="J98" s="25"/>
      <c r="K98" s="38" t="s">
        <v>228</v>
      </c>
      <c r="L98" s="43" t="s">
        <v>230</v>
      </c>
      <c r="M98" s="26"/>
      <c r="N98" s="25"/>
      <c r="O98" s="38" t="s">
        <v>228</v>
      </c>
      <c r="P98" s="40">
        <v>303954</v>
      </c>
      <c r="Q98" s="26"/>
    </row>
    <row r="99" spans="1:19" ht="15.75" thickBot="1">
      <c r="A99" s="12"/>
      <c r="B99" s="31"/>
      <c r="C99" s="39"/>
      <c r="D99" s="44"/>
      <c r="E99" s="42"/>
      <c r="F99" s="25"/>
      <c r="G99" s="39"/>
      <c r="H99" s="41"/>
      <c r="I99" s="42"/>
      <c r="J99" s="25"/>
      <c r="K99" s="39"/>
      <c r="L99" s="44"/>
      <c r="M99" s="42"/>
      <c r="N99" s="25"/>
      <c r="O99" s="39"/>
      <c r="P99" s="41"/>
      <c r="Q99" s="42"/>
    </row>
    <row r="100" spans="1:19" ht="15.75" thickTop="1">
      <c r="A100" s="12"/>
      <c r="B100" s="17"/>
      <c r="C100" s="127"/>
      <c r="D100" s="127"/>
      <c r="E100" s="127"/>
      <c r="F100" s="17"/>
      <c r="G100" s="127"/>
      <c r="H100" s="127"/>
      <c r="I100" s="127"/>
      <c r="J100" s="17"/>
      <c r="K100" s="127"/>
      <c r="L100" s="127"/>
      <c r="M100" s="127"/>
      <c r="N100" s="17"/>
      <c r="O100" s="127"/>
      <c r="P100" s="127"/>
      <c r="Q100" s="127"/>
    </row>
    <row r="101" spans="1:19">
      <c r="A101" s="12"/>
      <c r="B101" s="10" t="s">
        <v>46</v>
      </c>
      <c r="C101" s="25"/>
      <c r="D101" s="25"/>
      <c r="E101" s="25"/>
      <c r="F101" s="14"/>
      <c r="G101" s="25"/>
      <c r="H101" s="25"/>
      <c r="I101" s="25"/>
      <c r="J101" s="14"/>
      <c r="K101" s="25"/>
      <c r="L101" s="25"/>
      <c r="M101" s="25"/>
      <c r="N101" s="14"/>
      <c r="O101" s="25"/>
      <c r="P101" s="25"/>
      <c r="Q101" s="25"/>
    </row>
    <row r="102" spans="1:19">
      <c r="A102" s="12"/>
      <c r="B102" s="34" t="s">
        <v>747</v>
      </c>
      <c r="C102" s="27" t="s">
        <v>228</v>
      </c>
      <c r="D102" s="30" t="s">
        <v>230</v>
      </c>
      <c r="E102" s="29"/>
      <c r="F102" s="29"/>
      <c r="G102" s="27" t="s">
        <v>228</v>
      </c>
      <c r="H102" s="28">
        <v>2605</v>
      </c>
      <c r="I102" s="29"/>
      <c r="J102" s="29"/>
      <c r="K102" s="27" t="s">
        <v>228</v>
      </c>
      <c r="L102" s="30" t="s">
        <v>230</v>
      </c>
      <c r="M102" s="29"/>
      <c r="N102" s="29"/>
      <c r="O102" s="27" t="s">
        <v>228</v>
      </c>
      <c r="P102" s="28">
        <v>2605</v>
      </c>
      <c r="Q102" s="29"/>
    </row>
    <row r="103" spans="1:19" ht="15.75" thickBot="1">
      <c r="A103" s="12"/>
      <c r="B103" s="34"/>
      <c r="C103" s="169"/>
      <c r="D103" s="36"/>
      <c r="E103" s="37"/>
      <c r="F103" s="29"/>
      <c r="G103" s="169"/>
      <c r="H103" s="66"/>
      <c r="I103" s="37"/>
      <c r="J103" s="29"/>
      <c r="K103" s="169"/>
      <c r="L103" s="36"/>
      <c r="M103" s="37"/>
      <c r="N103" s="29"/>
      <c r="O103" s="169"/>
      <c r="P103" s="66"/>
      <c r="Q103" s="37"/>
    </row>
    <row r="104" spans="1:19">
      <c r="A104" s="12"/>
      <c r="B104" s="31" t="s">
        <v>834</v>
      </c>
      <c r="C104" s="38" t="s">
        <v>228</v>
      </c>
      <c r="D104" s="43" t="s">
        <v>230</v>
      </c>
      <c r="E104" s="26"/>
      <c r="F104" s="25"/>
      <c r="G104" s="38" t="s">
        <v>228</v>
      </c>
      <c r="H104" s="40">
        <v>2605</v>
      </c>
      <c r="I104" s="26"/>
      <c r="J104" s="25"/>
      <c r="K104" s="38" t="s">
        <v>228</v>
      </c>
      <c r="L104" s="43" t="s">
        <v>230</v>
      </c>
      <c r="M104" s="26"/>
      <c r="N104" s="25"/>
      <c r="O104" s="38" t="s">
        <v>228</v>
      </c>
      <c r="P104" s="40">
        <v>2605</v>
      </c>
      <c r="Q104" s="26"/>
    </row>
    <row r="105" spans="1:19" ht="15.75" thickBot="1">
      <c r="A105" s="12"/>
      <c r="B105" s="31"/>
      <c r="C105" s="39"/>
      <c r="D105" s="44"/>
      <c r="E105" s="42"/>
      <c r="F105" s="25"/>
      <c r="G105" s="39"/>
      <c r="H105" s="41"/>
      <c r="I105" s="42"/>
      <c r="J105" s="25"/>
      <c r="K105" s="39"/>
      <c r="L105" s="44"/>
      <c r="M105" s="42"/>
      <c r="N105" s="25"/>
      <c r="O105" s="39"/>
      <c r="P105" s="41"/>
      <c r="Q105" s="42"/>
    </row>
    <row r="106" spans="1:19" ht="15.75" thickTop="1">
      <c r="A106" s="12"/>
      <c r="B106" s="69"/>
      <c r="C106" s="69"/>
      <c r="D106" s="69"/>
      <c r="E106" s="69"/>
      <c r="F106" s="69"/>
      <c r="G106" s="69"/>
      <c r="H106" s="69"/>
      <c r="I106" s="69"/>
      <c r="J106" s="69"/>
      <c r="K106" s="69"/>
      <c r="L106" s="69"/>
      <c r="M106" s="69"/>
      <c r="N106" s="69"/>
      <c r="O106" s="69"/>
      <c r="P106" s="69"/>
      <c r="Q106" s="69"/>
      <c r="R106" s="69"/>
      <c r="S106" s="69"/>
    </row>
    <row r="107" spans="1:19">
      <c r="A107" s="12"/>
      <c r="B107" s="35" t="s">
        <v>836</v>
      </c>
      <c r="C107" s="35"/>
      <c r="D107" s="35"/>
      <c r="E107" s="35"/>
      <c r="F107" s="35"/>
      <c r="G107" s="35"/>
      <c r="H107" s="35"/>
      <c r="I107" s="35"/>
      <c r="J107" s="35"/>
      <c r="K107" s="35"/>
      <c r="L107" s="35"/>
      <c r="M107" s="35"/>
      <c r="N107" s="35"/>
      <c r="O107" s="35"/>
      <c r="P107" s="35"/>
      <c r="Q107" s="35"/>
      <c r="R107" s="35"/>
      <c r="S107" s="35"/>
    </row>
    <row r="108" spans="1:19">
      <c r="A108" s="12"/>
      <c r="B108" s="69"/>
      <c r="C108" s="69"/>
      <c r="D108" s="69"/>
      <c r="E108" s="69"/>
      <c r="F108" s="69"/>
      <c r="G108" s="69"/>
      <c r="H108" s="69"/>
      <c r="I108" s="69"/>
      <c r="J108" s="69"/>
      <c r="K108" s="69"/>
      <c r="L108" s="69"/>
      <c r="M108" s="69"/>
      <c r="N108" s="69"/>
      <c r="O108" s="69"/>
      <c r="P108" s="69"/>
      <c r="Q108" s="69"/>
      <c r="R108" s="69"/>
      <c r="S108" s="69"/>
    </row>
    <row r="109" spans="1:19">
      <c r="A109" s="12"/>
      <c r="B109" s="194" t="s">
        <v>837</v>
      </c>
      <c r="C109" s="194"/>
      <c r="D109" s="194"/>
      <c r="E109" s="194"/>
      <c r="F109" s="194"/>
      <c r="G109" s="194"/>
      <c r="H109" s="194"/>
      <c r="I109" s="194"/>
      <c r="J109" s="194"/>
      <c r="K109" s="194"/>
      <c r="L109" s="194"/>
      <c r="M109" s="194"/>
      <c r="N109" s="194"/>
      <c r="O109" s="194"/>
      <c r="P109" s="194"/>
      <c r="Q109" s="194"/>
      <c r="R109" s="194"/>
      <c r="S109" s="194"/>
    </row>
    <row r="110" spans="1:19">
      <c r="A110" s="12"/>
      <c r="B110" s="69"/>
      <c r="C110" s="69"/>
      <c r="D110" s="69"/>
      <c r="E110" s="69"/>
      <c r="F110" s="69"/>
      <c r="G110" s="69"/>
      <c r="H110" s="69"/>
      <c r="I110" s="69"/>
      <c r="J110" s="69"/>
      <c r="K110" s="69"/>
      <c r="L110" s="69"/>
      <c r="M110" s="69"/>
      <c r="N110" s="69"/>
      <c r="O110" s="69"/>
      <c r="P110" s="69"/>
      <c r="Q110" s="69"/>
      <c r="R110" s="69"/>
      <c r="S110" s="69"/>
    </row>
    <row r="111" spans="1:19" ht="25.5" customHeight="1">
      <c r="A111" s="12"/>
      <c r="B111" s="35" t="s">
        <v>838</v>
      </c>
      <c r="C111" s="35"/>
      <c r="D111" s="35"/>
      <c r="E111" s="35"/>
      <c r="F111" s="35"/>
      <c r="G111" s="35"/>
      <c r="H111" s="35"/>
      <c r="I111" s="35"/>
      <c r="J111" s="35"/>
      <c r="K111" s="35"/>
      <c r="L111" s="35"/>
      <c r="M111" s="35"/>
      <c r="N111" s="35"/>
      <c r="O111" s="35"/>
      <c r="P111" s="35"/>
      <c r="Q111" s="35"/>
      <c r="R111" s="35"/>
      <c r="S111" s="35"/>
    </row>
    <row r="112" spans="1:19">
      <c r="A112" s="12"/>
      <c r="B112" s="69"/>
      <c r="C112" s="69"/>
      <c r="D112" s="69"/>
      <c r="E112" s="69"/>
      <c r="F112" s="69"/>
      <c r="G112" s="69"/>
      <c r="H112" s="69"/>
      <c r="I112" s="69"/>
      <c r="J112" s="69"/>
      <c r="K112" s="69"/>
      <c r="L112" s="69"/>
      <c r="M112" s="69"/>
      <c r="N112" s="69"/>
      <c r="O112" s="69"/>
      <c r="P112" s="69"/>
      <c r="Q112" s="69"/>
      <c r="R112" s="69"/>
      <c r="S112" s="69"/>
    </row>
    <row r="113" spans="1:19">
      <c r="A113" s="12"/>
      <c r="B113" s="194" t="s">
        <v>839</v>
      </c>
      <c r="C113" s="194"/>
      <c r="D113" s="194"/>
      <c r="E113" s="194"/>
      <c r="F113" s="194"/>
      <c r="G113" s="194"/>
      <c r="H113" s="194"/>
      <c r="I113" s="194"/>
      <c r="J113" s="194"/>
      <c r="K113" s="194"/>
      <c r="L113" s="194"/>
      <c r="M113" s="194"/>
      <c r="N113" s="194"/>
      <c r="O113" s="194"/>
      <c r="P113" s="194"/>
      <c r="Q113" s="194"/>
      <c r="R113" s="194"/>
      <c r="S113" s="194"/>
    </row>
    <row r="114" spans="1:19">
      <c r="A114" s="12"/>
      <c r="B114" s="69"/>
      <c r="C114" s="69"/>
      <c r="D114" s="69"/>
      <c r="E114" s="69"/>
      <c r="F114" s="69"/>
      <c r="G114" s="69"/>
      <c r="H114" s="69"/>
      <c r="I114" s="69"/>
      <c r="J114" s="69"/>
      <c r="K114" s="69"/>
      <c r="L114" s="69"/>
      <c r="M114" s="69"/>
      <c r="N114" s="69"/>
      <c r="O114" s="69"/>
      <c r="P114" s="69"/>
      <c r="Q114" s="69"/>
      <c r="R114" s="69"/>
      <c r="S114" s="69"/>
    </row>
    <row r="115" spans="1:19" ht="38.25" customHeight="1">
      <c r="A115" s="12"/>
      <c r="B115" s="35" t="s">
        <v>840</v>
      </c>
      <c r="C115" s="35"/>
      <c r="D115" s="35"/>
      <c r="E115" s="35"/>
      <c r="F115" s="35"/>
      <c r="G115" s="35"/>
      <c r="H115" s="35"/>
      <c r="I115" s="35"/>
      <c r="J115" s="35"/>
      <c r="K115" s="35"/>
      <c r="L115" s="35"/>
      <c r="M115" s="35"/>
      <c r="N115" s="35"/>
      <c r="O115" s="35"/>
      <c r="P115" s="35"/>
      <c r="Q115" s="35"/>
      <c r="R115" s="35"/>
      <c r="S115" s="35"/>
    </row>
    <row r="116" spans="1:19">
      <c r="A116" s="12"/>
      <c r="B116" s="69"/>
      <c r="C116" s="69"/>
      <c r="D116" s="69"/>
      <c r="E116" s="69"/>
      <c r="F116" s="69"/>
      <c r="G116" s="69"/>
      <c r="H116" s="69"/>
      <c r="I116" s="69"/>
      <c r="J116" s="69"/>
      <c r="K116" s="69"/>
      <c r="L116" s="69"/>
      <c r="M116" s="69"/>
      <c r="N116" s="69"/>
      <c r="O116" s="69"/>
      <c r="P116" s="69"/>
      <c r="Q116" s="69"/>
      <c r="R116" s="69"/>
      <c r="S116" s="69"/>
    </row>
    <row r="117" spans="1:19">
      <c r="A117" s="12"/>
      <c r="B117" s="35" t="s">
        <v>841</v>
      </c>
      <c r="C117" s="35"/>
      <c r="D117" s="35"/>
      <c r="E117" s="35"/>
      <c r="F117" s="35"/>
      <c r="G117" s="35"/>
      <c r="H117" s="35"/>
      <c r="I117" s="35"/>
      <c r="J117" s="35"/>
      <c r="K117" s="35"/>
      <c r="L117" s="35"/>
      <c r="M117" s="35"/>
      <c r="N117" s="35"/>
      <c r="O117" s="35"/>
      <c r="P117" s="35"/>
      <c r="Q117" s="35"/>
      <c r="R117" s="35"/>
      <c r="S117" s="35"/>
    </row>
    <row r="118" spans="1:19">
      <c r="A118" s="12"/>
      <c r="B118" s="69"/>
      <c r="C118" s="69"/>
      <c r="D118" s="69"/>
      <c r="E118" s="69"/>
      <c r="F118" s="69"/>
      <c r="G118" s="69"/>
      <c r="H118" s="69"/>
      <c r="I118" s="69"/>
      <c r="J118" s="69"/>
      <c r="K118" s="69"/>
      <c r="L118" s="69"/>
      <c r="M118" s="69"/>
      <c r="N118" s="69"/>
      <c r="O118" s="69"/>
      <c r="P118" s="69"/>
      <c r="Q118" s="69"/>
      <c r="R118" s="69"/>
      <c r="S118" s="69"/>
    </row>
    <row r="119" spans="1:19" ht="25.5" customHeight="1">
      <c r="A119" s="12"/>
      <c r="B119" s="35" t="s">
        <v>842</v>
      </c>
      <c r="C119" s="35"/>
      <c r="D119" s="35"/>
      <c r="E119" s="35"/>
      <c r="F119" s="35"/>
      <c r="G119" s="35"/>
      <c r="H119" s="35"/>
      <c r="I119" s="35"/>
      <c r="J119" s="35"/>
      <c r="K119" s="35"/>
      <c r="L119" s="35"/>
      <c r="M119" s="35"/>
      <c r="N119" s="35"/>
      <c r="O119" s="35"/>
      <c r="P119" s="35"/>
      <c r="Q119" s="35"/>
      <c r="R119" s="35"/>
      <c r="S119" s="35"/>
    </row>
    <row r="120" spans="1:19">
      <c r="A120" s="12"/>
      <c r="B120" s="69"/>
      <c r="C120" s="69"/>
      <c r="D120" s="69"/>
      <c r="E120" s="69"/>
      <c r="F120" s="69"/>
      <c r="G120" s="69"/>
      <c r="H120" s="69"/>
      <c r="I120" s="69"/>
      <c r="J120" s="69"/>
      <c r="K120" s="69"/>
      <c r="L120" s="69"/>
      <c r="M120" s="69"/>
      <c r="N120" s="69"/>
      <c r="O120" s="69"/>
      <c r="P120" s="69"/>
      <c r="Q120" s="69"/>
      <c r="R120" s="69"/>
      <c r="S120" s="69"/>
    </row>
    <row r="121" spans="1:19">
      <c r="A121" s="12"/>
      <c r="B121" s="69"/>
      <c r="C121" s="69"/>
      <c r="D121" s="69"/>
      <c r="E121" s="69"/>
      <c r="F121" s="69"/>
      <c r="G121" s="69"/>
      <c r="H121" s="69"/>
      <c r="I121" s="69"/>
      <c r="J121" s="69"/>
      <c r="K121" s="69"/>
      <c r="L121" s="69"/>
      <c r="M121" s="69"/>
      <c r="N121" s="69"/>
      <c r="O121" s="69"/>
      <c r="P121" s="69"/>
      <c r="Q121" s="69"/>
      <c r="R121" s="69"/>
      <c r="S121" s="69"/>
    </row>
    <row r="122" spans="1:19">
      <c r="A122" s="12"/>
      <c r="B122" s="192" t="s">
        <v>843</v>
      </c>
      <c r="C122" s="192"/>
      <c r="D122" s="192"/>
      <c r="E122" s="192"/>
      <c r="F122" s="192"/>
      <c r="G122" s="192"/>
      <c r="H122" s="192"/>
      <c r="I122" s="192"/>
      <c r="J122" s="192"/>
      <c r="K122" s="192"/>
      <c r="L122" s="192"/>
      <c r="M122" s="192"/>
      <c r="N122" s="192"/>
      <c r="O122" s="192"/>
      <c r="P122" s="192"/>
      <c r="Q122" s="192"/>
      <c r="R122" s="192"/>
      <c r="S122" s="192"/>
    </row>
    <row r="123" spans="1:19">
      <c r="A123" s="12"/>
      <c r="B123" s="69"/>
      <c r="C123" s="69"/>
      <c r="D123" s="69"/>
      <c r="E123" s="69"/>
      <c r="F123" s="69"/>
      <c r="G123" s="69"/>
      <c r="H123" s="69"/>
      <c r="I123" s="69"/>
      <c r="J123" s="69"/>
      <c r="K123" s="69"/>
      <c r="L123" s="69"/>
      <c r="M123" s="69"/>
      <c r="N123" s="69"/>
      <c r="O123" s="69"/>
      <c r="P123" s="69"/>
      <c r="Q123" s="69"/>
      <c r="R123" s="69"/>
      <c r="S123" s="69"/>
    </row>
    <row r="124" spans="1:19">
      <c r="A124" s="12"/>
      <c r="B124" s="35" t="s">
        <v>844</v>
      </c>
      <c r="C124" s="35"/>
      <c r="D124" s="35"/>
      <c r="E124" s="35"/>
      <c r="F124" s="35"/>
      <c r="G124" s="35"/>
      <c r="H124" s="35"/>
      <c r="I124" s="35"/>
      <c r="J124" s="35"/>
      <c r="K124" s="35"/>
      <c r="L124" s="35"/>
      <c r="M124" s="35"/>
      <c r="N124" s="35"/>
      <c r="O124" s="35"/>
      <c r="P124" s="35"/>
      <c r="Q124" s="35"/>
      <c r="R124" s="35"/>
      <c r="S124" s="35"/>
    </row>
    <row r="125" spans="1:19">
      <c r="A125" s="12"/>
      <c r="B125" s="103"/>
      <c r="C125" s="103"/>
      <c r="D125" s="103"/>
      <c r="E125" s="103"/>
      <c r="F125" s="103"/>
      <c r="G125" s="103"/>
      <c r="H125" s="103"/>
      <c r="I125" s="103"/>
      <c r="J125" s="103"/>
      <c r="K125" s="103"/>
      <c r="L125" s="103"/>
      <c r="M125" s="103"/>
      <c r="N125" s="103"/>
      <c r="O125" s="103"/>
      <c r="P125" s="103"/>
      <c r="Q125" s="103"/>
      <c r="R125" s="103"/>
      <c r="S125" s="103"/>
    </row>
    <row r="126" spans="1:19">
      <c r="A126" s="12"/>
      <c r="B126" s="20"/>
      <c r="C126" s="20"/>
      <c r="D126" s="20"/>
      <c r="E126" s="20"/>
      <c r="F126" s="20"/>
      <c r="G126" s="20"/>
      <c r="H126" s="20"/>
      <c r="I126" s="20"/>
      <c r="J126" s="20"/>
      <c r="K126" s="20"/>
      <c r="L126" s="20"/>
      <c r="M126" s="20"/>
      <c r="N126" s="20"/>
      <c r="O126" s="20"/>
      <c r="P126" s="20"/>
      <c r="Q126" s="20"/>
    </row>
    <row r="127" spans="1:19">
      <c r="A127" s="12"/>
      <c r="B127" s="13"/>
      <c r="C127" s="13"/>
      <c r="D127" s="13"/>
      <c r="E127" s="13"/>
      <c r="F127" s="13"/>
      <c r="G127" s="13"/>
      <c r="H127" s="13"/>
      <c r="I127" s="13"/>
      <c r="J127" s="13"/>
      <c r="K127" s="13"/>
      <c r="L127" s="13"/>
      <c r="M127" s="13"/>
      <c r="N127" s="13"/>
      <c r="O127" s="13"/>
      <c r="P127" s="13"/>
      <c r="Q127" s="13"/>
    </row>
    <row r="128" spans="1:19">
      <c r="A128" s="12"/>
      <c r="B128" s="25"/>
      <c r="C128" s="23" t="s">
        <v>820</v>
      </c>
      <c r="D128" s="23"/>
      <c r="E128" s="23"/>
      <c r="F128" s="25"/>
      <c r="G128" s="23" t="s">
        <v>824</v>
      </c>
      <c r="H128" s="23"/>
      <c r="I128" s="23"/>
      <c r="J128" s="25"/>
      <c r="K128" s="23" t="s">
        <v>824</v>
      </c>
      <c r="L128" s="23"/>
      <c r="M128" s="23"/>
      <c r="N128" s="25"/>
      <c r="O128" s="23" t="s">
        <v>131</v>
      </c>
      <c r="P128" s="23"/>
      <c r="Q128" s="23"/>
    </row>
    <row r="129" spans="1:17">
      <c r="A129" s="12"/>
      <c r="B129" s="25"/>
      <c r="C129" s="23" t="s">
        <v>821</v>
      </c>
      <c r="D129" s="23"/>
      <c r="E129" s="23"/>
      <c r="F129" s="25"/>
      <c r="G129" s="23" t="s">
        <v>540</v>
      </c>
      <c r="H129" s="23"/>
      <c r="I129" s="23"/>
      <c r="J129" s="25"/>
      <c r="K129" s="23" t="s">
        <v>828</v>
      </c>
      <c r="L129" s="23"/>
      <c r="M129" s="23"/>
      <c r="N129" s="25"/>
      <c r="O129" s="23"/>
      <c r="P129" s="23"/>
      <c r="Q129" s="23"/>
    </row>
    <row r="130" spans="1:17">
      <c r="A130" s="12"/>
      <c r="B130" s="25"/>
      <c r="C130" s="23" t="s">
        <v>822</v>
      </c>
      <c r="D130" s="23"/>
      <c r="E130" s="23"/>
      <c r="F130" s="25"/>
      <c r="G130" s="23" t="s">
        <v>825</v>
      </c>
      <c r="H130" s="23"/>
      <c r="I130" s="23"/>
      <c r="J130" s="25"/>
      <c r="K130" s="23" t="s">
        <v>826</v>
      </c>
      <c r="L130" s="23"/>
      <c r="M130" s="23"/>
      <c r="N130" s="25"/>
      <c r="O130" s="23"/>
      <c r="P130" s="23"/>
      <c r="Q130" s="23"/>
    </row>
    <row r="131" spans="1:17">
      <c r="A131" s="12"/>
      <c r="B131" s="25"/>
      <c r="C131" s="23" t="s">
        <v>823</v>
      </c>
      <c r="D131" s="23"/>
      <c r="E131" s="23"/>
      <c r="F131" s="25"/>
      <c r="G131" s="23" t="s">
        <v>826</v>
      </c>
      <c r="H131" s="23"/>
      <c r="I131" s="23"/>
      <c r="J131" s="25"/>
      <c r="K131" s="23" t="s">
        <v>829</v>
      </c>
      <c r="L131" s="23"/>
      <c r="M131" s="23"/>
      <c r="N131" s="25"/>
      <c r="O131" s="23"/>
      <c r="P131" s="23"/>
      <c r="Q131" s="23"/>
    </row>
    <row r="132" spans="1:17" ht="15.75" thickBot="1">
      <c r="A132" s="12"/>
      <c r="B132" s="51"/>
      <c r="C132" s="161"/>
      <c r="D132" s="161"/>
      <c r="E132" s="161"/>
      <c r="F132" s="25"/>
      <c r="G132" s="21" t="s">
        <v>827</v>
      </c>
      <c r="H132" s="21"/>
      <c r="I132" s="21"/>
      <c r="J132" s="25"/>
      <c r="K132" s="161"/>
      <c r="L132" s="161"/>
      <c r="M132" s="161"/>
      <c r="N132" s="25"/>
      <c r="O132" s="21"/>
      <c r="P132" s="21"/>
      <c r="Q132" s="21"/>
    </row>
    <row r="133" spans="1:17">
      <c r="A133" s="12"/>
      <c r="B133" s="183" t="s">
        <v>221</v>
      </c>
      <c r="C133" s="56"/>
      <c r="D133" s="56"/>
      <c r="E133" s="56"/>
      <c r="F133" s="17"/>
      <c r="G133" s="56"/>
      <c r="H133" s="56"/>
      <c r="I133" s="56"/>
      <c r="J133" s="17"/>
      <c r="K133" s="56"/>
      <c r="L133" s="56"/>
      <c r="M133" s="56"/>
      <c r="N133" s="17"/>
      <c r="O133" s="56"/>
      <c r="P133" s="56"/>
      <c r="Q133" s="56"/>
    </row>
    <row r="134" spans="1:17" ht="26.25">
      <c r="A134" s="12"/>
      <c r="B134" s="10" t="s">
        <v>845</v>
      </c>
      <c r="C134" s="25"/>
      <c r="D134" s="25"/>
      <c r="E134" s="25"/>
      <c r="F134" s="14"/>
      <c r="G134" s="25"/>
      <c r="H134" s="25"/>
      <c r="I134" s="25"/>
      <c r="J134" s="14"/>
      <c r="K134" s="25"/>
      <c r="L134" s="25"/>
      <c r="M134" s="25"/>
      <c r="N134" s="14"/>
      <c r="O134" s="25"/>
      <c r="P134" s="25"/>
      <c r="Q134" s="25"/>
    </row>
    <row r="135" spans="1:17">
      <c r="A135" s="12"/>
      <c r="B135" s="60" t="s">
        <v>846</v>
      </c>
      <c r="C135" s="27" t="s">
        <v>228</v>
      </c>
      <c r="D135" s="30" t="s">
        <v>230</v>
      </c>
      <c r="E135" s="29"/>
      <c r="F135" s="29"/>
      <c r="G135" s="27" t="s">
        <v>228</v>
      </c>
      <c r="H135" s="30" t="s">
        <v>230</v>
      </c>
      <c r="I135" s="29"/>
      <c r="J135" s="29"/>
      <c r="K135" s="27" t="s">
        <v>228</v>
      </c>
      <c r="L135" s="28">
        <v>2602</v>
      </c>
      <c r="M135" s="29"/>
      <c r="N135" s="29"/>
      <c r="O135" s="27" t="s">
        <v>228</v>
      </c>
      <c r="P135" s="28">
        <v>2602</v>
      </c>
      <c r="Q135" s="29"/>
    </row>
    <row r="136" spans="1:17">
      <c r="A136" s="12"/>
      <c r="B136" s="60"/>
      <c r="C136" s="27"/>
      <c r="D136" s="30"/>
      <c r="E136" s="29"/>
      <c r="F136" s="29"/>
      <c r="G136" s="27"/>
      <c r="H136" s="30"/>
      <c r="I136" s="29"/>
      <c r="J136" s="29"/>
      <c r="K136" s="27"/>
      <c r="L136" s="28"/>
      <c r="M136" s="29"/>
      <c r="N136" s="29"/>
      <c r="O136" s="27"/>
      <c r="P136" s="28"/>
      <c r="Q136" s="29"/>
    </row>
    <row r="137" spans="1:17">
      <c r="A137" s="12"/>
      <c r="B137" s="78" t="s">
        <v>847</v>
      </c>
      <c r="C137" s="33" t="s">
        <v>230</v>
      </c>
      <c r="D137" s="33"/>
      <c r="E137" s="25"/>
      <c r="F137" s="25"/>
      <c r="G137" s="33" t="s">
        <v>230</v>
      </c>
      <c r="H137" s="33"/>
      <c r="I137" s="25"/>
      <c r="J137" s="25"/>
      <c r="K137" s="32">
        <v>23338</v>
      </c>
      <c r="L137" s="32"/>
      <c r="M137" s="25"/>
      <c r="N137" s="25"/>
      <c r="O137" s="32">
        <v>23338</v>
      </c>
      <c r="P137" s="32"/>
      <c r="Q137" s="25"/>
    </row>
    <row r="138" spans="1:17" ht="15.75" thickBot="1">
      <c r="A138" s="12"/>
      <c r="B138" s="78"/>
      <c r="C138" s="61"/>
      <c r="D138" s="61"/>
      <c r="E138" s="51"/>
      <c r="F138" s="25"/>
      <c r="G138" s="61"/>
      <c r="H138" s="61"/>
      <c r="I138" s="51"/>
      <c r="J138" s="25"/>
      <c r="K138" s="50"/>
      <c r="L138" s="50"/>
      <c r="M138" s="51"/>
      <c r="N138" s="25"/>
      <c r="O138" s="50"/>
      <c r="P138" s="50"/>
      <c r="Q138" s="51"/>
    </row>
    <row r="139" spans="1:17">
      <c r="A139" s="12"/>
      <c r="B139" s="62" t="s">
        <v>508</v>
      </c>
      <c r="C139" s="52" t="s">
        <v>228</v>
      </c>
      <c r="D139" s="63" t="s">
        <v>230</v>
      </c>
      <c r="E139" s="56"/>
      <c r="F139" s="29"/>
      <c r="G139" s="52" t="s">
        <v>228</v>
      </c>
      <c r="H139" s="63" t="s">
        <v>230</v>
      </c>
      <c r="I139" s="56"/>
      <c r="J139" s="29"/>
      <c r="K139" s="52" t="s">
        <v>228</v>
      </c>
      <c r="L139" s="54">
        <v>25940</v>
      </c>
      <c r="M139" s="56"/>
      <c r="N139" s="29"/>
      <c r="O139" s="52" t="s">
        <v>228</v>
      </c>
      <c r="P139" s="54">
        <v>25940</v>
      </c>
      <c r="Q139" s="56"/>
    </row>
    <row r="140" spans="1:17" ht="15.75" thickBot="1">
      <c r="A140" s="12"/>
      <c r="B140" s="62"/>
      <c r="C140" s="53"/>
      <c r="D140" s="64"/>
      <c r="E140" s="57"/>
      <c r="F140" s="29"/>
      <c r="G140" s="53"/>
      <c r="H140" s="64"/>
      <c r="I140" s="57"/>
      <c r="J140" s="29"/>
      <c r="K140" s="53"/>
      <c r="L140" s="55"/>
      <c r="M140" s="57"/>
      <c r="N140" s="29"/>
      <c r="O140" s="53"/>
      <c r="P140" s="55"/>
      <c r="Q140" s="57"/>
    </row>
    <row r="141" spans="1:17" ht="15.75" thickTop="1">
      <c r="A141" s="12"/>
      <c r="B141" s="10" t="s">
        <v>252</v>
      </c>
      <c r="C141" s="65"/>
      <c r="D141" s="65"/>
      <c r="E141" s="65"/>
      <c r="F141" s="14"/>
      <c r="G141" s="65"/>
      <c r="H141" s="65"/>
      <c r="I141" s="65"/>
      <c r="J141" s="14"/>
      <c r="K141" s="65"/>
      <c r="L141" s="65"/>
      <c r="M141" s="65"/>
      <c r="N141" s="14"/>
      <c r="O141" s="65"/>
      <c r="P141" s="65"/>
      <c r="Q141" s="65"/>
    </row>
    <row r="142" spans="1:17" ht="26.25">
      <c r="A142" s="12"/>
      <c r="B142" s="58" t="s">
        <v>845</v>
      </c>
      <c r="C142" s="29"/>
      <c r="D142" s="29"/>
      <c r="E142" s="29"/>
      <c r="F142" s="17"/>
      <c r="G142" s="29"/>
      <c r="H142" s="29"/>
      <c r="I142" s="29"/>
      <c r="J142" s="17"/>
      <c r="K142" s="29"/>
      <c r="L142" s="29"/>
      <c r="M142" s="29"/>
      <c r="N142" s="17"/>
      <c r="O142" s="29"/>
      <c r="P142" s="29"/>
      <c r="Q142" s="29"/>
    </row>
    <row r="143" spans="1:17">
      <c r="A143" s="12"/>
      <c r="B143" s="78" t="s">
        <v>846</v>
      </c>
      <c r="C143" s="35" t="s">
        <v>228</v>
      </c>
      <c r="D143" s="33" t="s">
        <v>230</v>
      </c>
      <c r="E143" s="25"/>
      <c r="F143" s="25"/>
      <c r="G143" s="35" t="s">
        <v>228</v>
      </c>
      <c r="H143" s="33" t="s">
        <v>230</v>
      </c>
      <c r="I143" s="25"/>
      <c r="J143" s="25"/>
      <c r="K143" s="35" t="s">
        <v>228</v>
      </c>
      <c r="L143" s="32">
        <v>3456</v>
      </c>
      <c r="M143" s="25"/>
      <c r="N143" s="25"/>
      <c r="O143" s="35" t="s">
        <v>228</v>
      </c>
      <c r="P143" s="32">
        <v>3456</v>
      </c>
      <c r="Q143" s="25"/>
    </row>
    <row r="144" spans="1:17">
      <c r="A144" s="12"/>
      <c r="B144" s="78"/>
      <c r="C144" s="35"/>
      <c r="D144" s="33"/>
      <c r="E144" s="25"/>
      <c r="F144" s="25"/>
      <c r="G144" s="35"/>
      <c r="H144" s="33"/>
      <c r="I144" s="25"/>
      <c r="J144" s="25"/>
      <c r="K144" s="35"/>
      <c r="L144" s="32"/>
      <c r="M144" s="25"/>
      <c r="N144" s="25"/>
      <c r="O144" s="35"/>
      <c r="P144" s="32"/>
      <c r="Q144" s="25"/>
    </row>
    <row r="145" spans="1:19">
      <c r="A145" s="12"/>
      <c r="B145" s="60" t="s">
        <v>847</v>
      </c>
      <c r="C145" s="30" t="s">
        <v>230</v>
      </c>
      <c r="D145" s="30"/>
      <c r="E145" s="29"/>
      <c r="F145" s="29"/>
      <c r="G145" s="30" t="s">
        <v>230</v>
      </c>
      <c r="H145" s="30"/>
      <c r="I145" s="29"/>
      <c r="J145" s="29"/>
      <c r="K145" s="28">
        <v>194245</v>
      </c>
      <c r="L145" s="28"/>
      <c r="M145" s="29"/>
      <c r="N145" s="29"/>
      <c r="O145" s="28">
        <v>194245</v>
      </c>
      <c r="P145" s="28"/>
      <c r="Q145" s="29"/>
    </row>
    <row r="146" spans="1:19" ht="15.75" thickBot="1">
      <c r="A146" s="12"/>
      <c r="B146" s="60"/>
      <c r="C146" s="36"/>
      <c r="D146" s="36"/>
      <c r="E146" s="37"/>
      <c r="F146" s="29"/>
      <c r="G146" s="36"/>
      <c r="H146" s="36"/>
      <c r="I146" s="37"/>
      <c r="J146" s="29"/>
      <c r="K146" s="66"/>
      <c r="L146" s="66"/>
      <c r="M146" s="37"/>
      <c r="N146" s="29"/>
      <c r="O146" s="66"/>
      <c r="P146" s="66"/>
      <c r="Q146" s="37"/>
    </row>
    <row r="147" spans="1:19">
      <c r="A147" s="12"/>
      <c r="B147" s="67" t="s">
        <v>508</v>
      </c>
      <c r="C147" s="38" t="s">
        <v>228</v>
      </c>
      <c r="D147" s="43" t="s">
        <v>230</v>
      </c>
      <c r="E147" s="26"/>
      <c r="F147" s="25"/>
      <c r="G147" s="38" t="s">
        <v>228</v>
      </c>
      <c r="H147" s="43" t="s">
        <v>230</v>
      </c>
      <c r="I147" s="26"/>
      <c r="J147" s="25"/>
      <c r="K147" s="38" t="s">
        <v>228</v>
      </c>
      <c r="L147" s="40">
        <v>197701</v>
      </c>
      <c r="M147" s="26"/>
      <c r="N147" s="25"/>
      <c r="O147" s="38" t="s">
        <v>228</v>
      </c>
      <c r="P147" s="40">
        <v>197701</v>
      </c>
      <c r="Q147" s="26"/>
    </row>
    <row r="148" spans="1:19" ht="15.75" thickBot="1">
      <c r="A148" s="12"/>
      <c r="B148" s="67"/>
      <c r="C148" s="39"/>
      <c r="D148" s="44"/>
      <c r="E148" s="42"/>
      <c r="F148" s="25"/>
      <c r="G148" s="39"/>
      <c r="H148" s="44"/>
      <c r="I148" s="42"/>
      <c r="J148" s="25"/>
      <c r="K148" s="39"/>
      <c r="L148" s="41"/>
      <c r="M148" s="42"/>
      <c r="N148" s="25"/>
      <c r="O148" s="39"/>
      <c r="P148" s="41"/>
      <c r="Q148" s="42"/>
    </row>
    <row r="149" spans="1:19" ht="15.75" thickTop="1">
      <c r="A149" s="12"/>
      <c r="B149" s="69"/>
      <c r="C149" s="69"/>
      <c r="D149" s="69"/>
      <c r="E149" s="69"/>
      <c r="F149" s="69"/>
      <c r="G149" s="69"/>
      <c r="H149" s="69"/>
      <c r="I149" s="69"/>
      <c r="J149" s="69"/>
      <c r="K149" s="69"/>
      <c r="L149" s="69"/>
      <c r="M149" s="69"/>
      <c r="N149" s="69"/>
      <c r="O149" s="69"/>
      <c r="P149" s="69"/>
      <c r="Q149" s="69"/>
      <c r="R149" s="69"/>
      <c r="S149" s="69"/>
    </row>
    <row r="150" spans="1:19" ht="25.5" customHeight="1">
      <c r="A150" s="12"/>
      <c r="B150" s="35" t="s">
        <v>848</v>
      </c>
      <c r="C150" s="35"/>
      <c r="D150" s="35"/>
      <c r="E150" s="35"/>
      <c r="F150" s="35"/>
      <c r="G150" s="35"/>
      <c r="H150" s="35"/>
      <c r="I150" s="35"/>
      <c r="J150" s="35"/>
      <c r="K150" s="35"/>
      <c r="L150" s="35"/>
      <c r="M150" s="35"/>
      <c r="N150" s="35"/>
      <c r="O150" s="35"/>
      <c r="P150" s="35"/>
      <c r="Q150" s="35"/>
      <c r="R150" s="35"/>
      <c r="S150" s="35"/>
    </row>
    <row r="151" spans="1:19">
      <c r="A151" s="12"/>
      <c r="B151" s="69"/>
      <c r="C151" s="69"/>
      <c r="D151" s="69"/>
      <c r="E151" s="69"/>
      <c r="F151" s="69"/>
      <c r="G151" s="69"/>
      <c r="H151" s="69"/>
      <c r="I151" s="69"/>
      <c r="J151" s="69"/>
      <c r="K151" s="69"/>
      <c r="L151" s="69"/>
      <c r="M151" s="69"/>
      <c r="N151" s="69"/>
      <c r="O151" s="69"/>
      <c r="P151" s="69"/>
      <c r="Q151" s="69"/>
      <c r="R151" s="69"/>
      <c r="S151" s="69"/>
    </row>
    <row r="152" spans="1:19" ht="25.5" customHeight="1">
      <c r="A152" s="12"/>
      <c r="B152" s="35" t="s">
        <v>849</v>
      </c>
      <c r="C152" s="35"/>
      <c r="D152" s="35"/>
      <c r="E152" s="35"/>
      <c r="F152" s="35"/>
      <c r="G152" s="35"/>
      <c r="H152" s="35"/>
      <c r="I152" s="35"/>
      <c r="J152" s="35"/>
      <c r="K152" s="35"/>
      <c r="L152" s="35"/>
      <c r="M152" s="35"/>
      <c r="N152" s="35"/>
      <c r="O152" s="35"/>
      <c r="P152" s="35"/>
      <c r="Q152" s="35"/>
      <c r="R152" s="35"/>
      <c r="S152" s="35"/>
    </row>
    <row r="153" spans="1:19">
      <c r="A153" s="12"/>
      <c r="B153" s="69"/>
      <c r="C153" s="69"/>
      <c r="D153" s="69"/>
      <c r="E153" s="69"/>
      <c r="F153" s="69"/>
      <c r="G153" s="69"/>
      <c r="H153" s="69"/>
      <c r="I153" s="69"/>
      <c r="J153" s="69"/>
      <c r="K153" s="69"/>
      <c r="L153" s="69"/>
      <c r="M153" s="69"/>
      <c r="N153" s="69"/>
      <c r="O153" s="69"/>
      <c r="P153" s="69"/>
      <c r="Q153" s="69"/>
      <c r="R153" s="69"/>
      <c r="S153" s="69"/>
    </row>
    <row r="154" spans="1:19" ht="25.5" customHeight="1">
      <c r="A154" s="12"/>
      <c r="B154" s="35" t="s">
        <v>850</v>
      </c>
      <c r="C154" s="35"/>
      <c r="D154" s="35"/>
      <c r="E154" s="35"/>
      <c r="F154" s="35"/>
      <c r="G154" s="35"/>
      <c r="H154" s="35"/>
      <c r="I154" s="35"/>
      <c r="J154" s="35"/>
      <c r="K154" s="35"/>
      <c r="L154" s="35"/>
      <c r="M154" s="35"/>
      <c r="N154" s="35"/>
      <c r="O154" s="35"/>
      <c r="P154" s="35"/>
      <c r="Q154" s="35"/>
      <c r="R154" s="35"/>
      <c r="S154" s="35"/>
    </row>
    <row r="155" spans="1:19">
      <c r="A155" s="12"/>
      <c r="B155" s="69"/>
      <c r="C155" s="69"/>
      <c r="D155" s="69"/>
      <c r="E155" s="69"/>
      <c r="F155" s="69"/>
      <c r="G155" s="69"/>
      <c r="H155" s="69"/>
      <c r="I155" s="69"/>
      <c r="J155" s="69"/>
      <c r="K155" s="69"/>
      <c r="L155" s="69"/>
      <c r="M155" s="69"/>
      <c r="N155" s="69"/>
      <c r="O155" s="69"/>
      <c r="P155" s="69"/>
      <c r="Q155" s="69"/>
      <c r="R155" s="69"/>
      <c r="S155" s="69"/>
    </row>
    <row r="156" spans="1:19" ht="25.5" customHeight="1">
      <c r="A156" s="12"/>
      <c r="B156" s="35" t="s">
        <v>851</v>
      </c>
      <c r="C156" s="35"/>
      <c r="D156" s="35"/>
      <c r="E156" s="35"/>
      <c r="F156" s="35"/>
      <c r="G156" s="35"/>
      <c r="H156" s="35"/>
      <c r="I156" s="35"/>
      <c r="J156" s="35"/>
      <c r="K156" s="35"/>
      <c r="L156" s="35"/>
      <c r="M156" s="35"/>
      <c r="N156" s="35"/>
      <c r="O156" s="35"/>
      <c r="P156" s="35"/>
      <c r="Q156" s="35"/>
      <c r="R156" s="35"/>
      <c r="S156" s="35"/>
    </row>
    <row r="157" spans="1:19">
      <c r="A157" s="12"/>
      <c r="B157" s="69"/>
      <c r="C157" s="69"/>
      <c r="D157" s="69"/>
      <c r="E157" s="69"/>
      <c r="F157" s="69"/>
      <c r="G157" s="69"/>
      <c r="H157" s="69"/>
      <c r="I157" s="69"/>
      <c r="J157" s="69"/>
      <c r="K157" s="69"/>
      <c r="L157" s="69"/>
      <c r="M157" s="69"/>
      <c r="N157" s="69"/>
      <c r="O157" s="69"/>
      <c r="P157" s="69"/>
      <c r="Q157" s="69"/>
      <c r="R157" s="69"/>
      <c r="S157" s="69"/>
    </row>
    <row r="158" spans="1:19">
      <c r="A158" s="12"/>
      <c r="B158" s="35" t="s">
        <v>852</v>
      </c>
      <c r="C158" s="35"/>
      <c r="D158" s="35"/>
      <c r="E158" s="35"/>
      <c r="F158" s="35"/>
      <c r="G158" s="35"/>
      <c r="H158" s="35"/>
      <c r="I158" s="35"/>
      <c r="J158" s="35"/>
      <c r="K158" s="35"/>
      <c r="L158" s="35"/>
      <c r="M158" s="35"/>
      <c r="N158" s="35"/>
      <c r="O158" s="35"/>
      <c r="P158" s="35"/>
      <c r="Q158" s="35"/>
      <c r="R158" s="35"/>
      <c r="S158" s="35"/>
    </row>
    <row r="159" spans="1:19">
      <c r="A159" s="12"/>
      <c r="B159" s="69"/>
      <c r="C159" s="69"/>
      <c r="D159" s="69"/>
      <c r="E159" s="69"/>
      <c r="F159" s="69"/>
      <c r="G159" s="69"/>
      <c r="H159" s="69"/>
      <c r="I159" s="69"/>
      <c r="J159" s="69"/>
      <c r="K159" s="69"/>
      <c r="L159" s="69"/>
      <c r="M159" s="69"/>
      <c r="N159" s="69"/>
      <c r="O159" s="69"/>
      <c r="P159" s="69"/>
      <c r="Q159" s="69"/>
      <c r="R159" s="69"/>
      <c r="S159" s="69"/>
    </row>
    <row r="160" spans="1:19">
      <c r="A160" s="12"/>
      <c r="B160" s="70" t="s">
        <v>566</v>
      </c>
      <c r="C160" s="70"/>
      <c r="D160" s="70"/>
      <c r="E160" s="70"/>
      <c r="F160" s="70"/>
      <c r="G160" s="70"/>
      <c r="H160" s="70"/>
      <c r="I160" s="70"/>
      <c r="J160" s="70"/>
      <c r="K160" s="70"/>
      <c r="L160" s="70"/>
      <c r="M160" s="70"/>
      <c r="N160" s="70"/>
      <c r="O160" s="70"/>
      <c r="P160" s="70"/>
      <c r="Q160" s="70"/>
      <c r="R160" s="70"/>
      <c r="S160" s="70"/>
    </row>
    <row r="161" spans="1:19">
      <c r="A161" s="12"/>
      <c r="B161" s="69"/>
      <c r="C161" s="69"/>
      <c r="D161" s="69"/>
      <c r="E161" s="69"/>
      <c r="F161" s="69"/>
      <c r="G161" s="69"/>
      <c r="H161" s="69"/>
      <c r="I161" s="69"/>
      <c r="J161" s="69"/>
      <c r="K161" s="69"/>
      <c r="L161" s="69"/>
      <c r="M161" s="69"/>
      <c r="N161" s="69"/>
      <c r="O161" s="69"/>
      <c r="P161" s="69"/>
      <c r="Q161" s="69"/>
      <c r="R161" s="69"/>
      <c r="S161" s="69"/>
    </row>
    <row r="162" spans="1:19" ht="25.5" customHeight="1">
      <c r="A162" s="12"/>
      <c r="B162" s="35" t="s">
        <v>853</v>
      </c>
      <c r="C162" s="35"/>
      <c r="D162" s="35"/>
      <c r="E162" s="35"/>
      <c r="F162" s="35"/>
      <c r="G162" s="35"/>
      <c r="H162" s="35"/>
      <c r="I162" s="35"/>
      <c r="J162" s="35"/>
      <c r="K162" s="35"/>
      <c r="L162" s="35"/>
      <c r="M162" s="35"/>
      <c r="N162" s="35"/>
      <c r="O162" s="35"/>
      <c r="P162" s="35"/>
      <c r="Q162" s="35"/>
      <c r="R162" s="35"/>
      <c r="S162" s="35"/>
    </row>
    <row r="163" spans="1:19">
      <c r="A163" s="12"/>
      <c r="B163" s="69"/>
      <c r="C163" s="69"/>
      <c r="D163" s="69"/>
      <c r="E163" s="69"/>
      <c r="F163" s="69"/>
      <c r="G163" s="69"/>
      <c r="H163" s="69"/>
      <c r="I163" s="69"/>
      <c r="J163" s="69"/>
      <c r="K163" s="69"/>
      <c r="L163" s="69"/>
      <c r="M163" s="69"/>
      <c r="N163" s="69"/>
      <c r="O163" s="69"/>
      <c r="P163" s="69"/>
      <c r="Q163" s="69"/>
      <c r="R163" s="69"/>
      <c r="S163" s="69"/>
    </row>
    <row r="164" spans="1:19">
      <c r="A164" s="12"/>
      <c r="B164" s="35" t="s">
        <v>854</v>
      </c>
      <c r="C164" s="35"/>
      <c r="D164" s="35"/>
      <c r="E164" s="35"/>
      <c r="F164" s="35"/>
      <c r="G164" s="35"/>
      <c r="H164" s="35"/>
      <c r="I164" s="35"/>
      <c r="J164" s="35"/>
      <c r="K164" s="35"/>
      <c r="L164" s="35"/>
      <c r="M164" s="35"/>
      <c r="N164" s="35"/>
      <c r="O164" s="35"/>
      <c r="P164" s="35"/>
      <c r="Q164" s="35"/>
      <c r="R164" s="35"/>
      <c r="S164" s="35"/>
    </row>
    <row r="165" spans="1:19">
      <c r="A165" s="12"/>
      <c r="B165" s="103"/>
      <c r="C165" s="103"/>
      <c r="D165" s="103"/>
      <c r="E165" s="103"/>
      <c r="F165" s="103"/>
      <c r="G165" s="103"/>
      <c r="H165" s="103"/>
      <c r="I165" s="103"/>
      <c r="J165" s="103"/>
      <c r="K165" s="103"/>
      <c r="L165" s="103"/>
      <c r="M165" s="103"/>
      <c r="N165" s="103"/>
      <c r="O165" s="103"/>
      <c r="P165" s="103"/>
      <c r="Q165" s="103"/>
      <c r="R165" s="103"/>
      <c r="S165" s="103"/>
    </row>
    <row r="166" spans="1:19">
      <c r="A166" s="12"/>
      <c r="B166" s="20"/>
      <c r="C166" s="20"/>
      <c r="D166" s="20"/>
      <c r="E166" s="20"/>
      <c r="F166" s="20"/>
      <c r="G166" s="20"/>
      <c r="H166" s="20"/>
      <c r="I166" s="20"/>
      <c r="J166" s="20"/>
      <c r="K166" s="20"/>
      <c r="L166" s="20"/>
      <c r="M166" s="20"/>
      <c r="N166" s="20"/>
      <c r="O166" s="20"/>
      <c r="P166" s="20"/>
      <c r="Q166" s="20"/>
    </row>
    <row r="167" spans="1:19">
      <c r="A167" s="12"/>
      <c r="B167" s="13"/>
      <c r="C167" s="13"/>
      <c r="D167" s="13"/>
      <c r="E167" s="13"/>
      <c r="F167" s="13"/>
      <c r="G167" s="13"/>
      <c r="H167" s="13"/>
      <c r="I167" s="13"/>
      <c r="J167" s="13"/>
      <c r="K167" s="13"/>
      <c r="L167" s="13"/>
      <c r="M167" s="13"/>
      <c r="N167" s="13"/>
      <c r="O167" s="13"/>
      <c r="P167" s="13"/>
      <c r="Q167" s="13"/>
    </row>
    <row r="168" spans="1:19">
      <c r="A168" s="12"/>
      <c r="B168" s="25"/>
      <c r="C168" s="23" t="s">
        <v>820</v>
      </c>
      <c r="D168" s="23"/>
      <c r="E168" s="23"/>
      <c r="F168" s="25"/>
      <c r="G168" s="23" t="s">
        <v>824</v>
      </c>
      <c r="H168" s="23"/>
      <c r="I168" s="23"/>
      <c r="J168" s="25"/>
      <c r="K168" s="23" t="s">
        <v>824</v>
      </c>
      <c r="L168" s="23"/>
      <c r="M168" s="23"/>
      <c r="N168" s="25"/>
      <c r="O168" s="23" t="s">
        <v>131</v>
      </c>
      <c r="P168" s="23"/>
      <c r="Q168" s="23"/>
    </row>
    <row r="169" spans="1:19">
      <c r="A169" s="12"/>
      <c r="B169" s="25"/>
      <c r="C169" s="23" t="s">
        <v>821</v>
      </c>
      <c r="D169" s="23"/>
      <c r="E169" s="23"/>
      <c r="F169" s="25"/>
      <c r="G169" s="23" t="s">
        <v>540</v>
      </c>
      <c r="H169" s="23"/>
      <c r="I169" s="23"/>
      <c r="J169" s="25"/>
      <c r="K169" s="23" t="s">
        <v>828</v>
      </c>
      <c r="L169" s="23"/>
      <c r="M169" s="23"/>
      <c r="N169" s="25"/>
      <c r="O169" s="23"/>
      <c r="P169" s="23"/>
      <c r="Q169" s="23"/>
    </row>
    <row r="170" spans="1:19">
      <c r="A170" s="12"/>
      <c r="B170" s="25"/>
      <c r="C170" s="23" t="s">
        <v>822</v>
      </c>
      <c r="D170" s="23"/>
      <c r="E170" s="23"/>
      <c r="F170" s="25"/>
      <c r="G170" s="23" t="s">
        <v>825</v>
      </c>
      <c r="H170" s="23"/>
      <c r="I170" s="23"/>
      <c r="J170" s="25"/>
      <c r="K170" s="23" t="s">
        <v>826</v>
      </c>
      <c r="L170" s="23"/>
      <c r="M170" s="23"/>
      <c r="N170" s="25"/>
      <c r="O170" s="23"/>
      <c r="P170" s="23"/>
      <c r="Q170" s="23"/>
    </row>
    <row r="171" spans="1:19">
      <c r="A171" s="12"/>
      <c r="B171" s="25"/>
      <c r="C171" s="23" t="s">
        <v>823</v>
      </c>
      <c r="D171" s="23"/>
      <c r="E171" s="23"/>
      <c r="F171" s="25"/>
      <c r="G171" s="23" t="s">
        <v>826</v>
      </c>
      <c r="H171" s="23"/>
      <c r="I171" s="23"/>
      <c r="J171" s="25"/>
      <c r="K171" s="23" t="s">
        <v>829</v>
      </c>
      <c r="L171" s="23"/>
      <c r="M171" s="23"/>
      <c r="N171" s="25"/>
      <c r="O171" s="23"/>
      <c r="P171" s="23"/>
      <c r="Q171" s="23"/>
    </row>
    <row r="172" spans="1:19" ht="15.75" thickBot="1">
      <c r="A172" s="12"/>
      <c r="B172" s="51"/>
      <c r="C172" s="161"/>
      <c r="D172" s="161"/>
      <c r="E172" s="161"/>
      <c r="F172" s="25"/>
      <c r="G172" s="21" t="s">
        <v>827</v>
      </c>
      <c r="H172" s="21"/>
      <c r="I172" s="21"/>
      <c r="J172" s="25"/>
      <c r="K172" s="161"/>
      <c r="L172" s="161"/>
      <c r="M172" s="161"/>
      <c r="N172" s="25"/>
      <c r="O172" s="21"/>
      <c r="P172" s="21"/>
      <c r="Q172" s="21"/>
    </row>
    <row r="173" spans="1:19">
      <c r="A173" s="12"/>
      <c r="B173" s="184">
        <v>41547</v>
      </c>
      <c r="C173" s="56"/>
      <c r="D173" s="56"/>
      <c r="E173" s="56"/>
      <c r="F173" s="17"/>
      <c r="G173" s="56"/>
      <c r="H173" s="56"/>
      <c r="I173" s="56"/>
      <c r="J173" s="17"/>
      <c r="K173" s="56"/>
      <c r="L173" s="56"/>
      <c r="M173" s="56"/>
      <c r="N173" s="17"/>
      <c r="O173" s="56"/>
      <c r="P173" s="56"/>
      <c r="Q173" s="56"/>
    </row>
    <row r="174" spans="1:19">
      <c r="A174" s="12"/>
      <c r="B174" s="11" t="s">
        <v>855</v>
      </c>
      <c r="C174" s="25"/>
      <c r="D174" s="25"/>
      <c r="E174" s="25"/>
      <c r="F174" s="14"/>
      <c r="G174" s="25"/>
      <c r="H174" s="25"/>
      <c r="I174" s="25"/>
      <c r="J174" s="14"/>
      <c r="K174" s="25"/>
      <c r="L174" s="25"/>
      <c r="M174" s="25"/>
      <c r="N174" s="14"/>
      <c r="O174" s="25"/>
      <c r="P174" s="25"/>
      <c r="Q174" s="25"/>
    </row>
    <row r="175" spans="1:19">
      <c r="A175" s="12"/>
      <c r="B175" s="60" t="s">
        <v>846</v>
      </c>
      <c r="C175" s="27" t="s">
        <v>228</v>
      </c>
      <c r="D175" s="30" t="s">
        <v>230</v>
      </c>
      <c r="E175" s="29"/>
      <c r="F175" s="29"/>
      <c r="G175" s="27" t="s">
        <v>228</v>
      </c>
      <c r="H175" s="30" t="s">
        <v>230</v>
      </c>
      <c r="I175" s="29"/>
      <c r="J175" s="29"/>
      <c r="K175" s="27" t="s">
        <v>228</v>
      </c>
      <c r="L175" s="28">
        <v>1058</v>
      </c>
      <c r="M175" s="29"/>
      <c r="N175" s="29"/>
      <c r="O175" s="27" t="s">
        <v>228</v>
      </c>
      <c r="P175" s="28">
        <v>1058</v>
      </c>
      <c r="Q175" s="29"/>
    </row>
    <row r="176" spans="1:19">
      <c r="A176" s="12"/>
      <c r="B176" s="60"/>
      <c r="C176" s="27"/>
      <c r="D176" s="30"/>
      <c r="E176" s="29"/>
      <c r="F176" s="29"/>
      <c r="G176" s="27"/>
      <c r="H176" s="30"/>
      <c r="I176" s="29"/>
      <c r="J176" s="29"/>
      <c r="K176" s="27"/>
      <c r="L176" s="28"/>
      <c r="M176" s="29"/>
      <c r="N176" s="29"/>
      <c r="O176" s="27"/>
      <c r="P176" s="28"/>
      <c r="Q176" s="29"/>
    </row>
    <row r="177" spans="1:19">
      <c r="A177" s="12"/>
      <c r="B177" s="78" t="s">
        <v>847</v>
      </c>
      <c r="C177" s="33" t="s">
        <v>230</v>
      </c>
      <c r="D177" s="33"/>
      <c r="E177" s="25"/>
      <c r="F177" s="25"/>
      <c r="G177" s="33" t="s">
        <v>230</v>
      </c>
      <c r="H177" s="33"/>
      <c r="I177" s="25"/>
      <c r="J177" s="25"/>
      <c r="K177" s="32">
        <v>60620</v>
      </c>
      <c r="L177" s="32"/>
      <c r="M177" s="25"/>
      <c r="N177" s="25"/>
      <c r="O177" s="32">
        <v>60620</v>
      </c>
      <c r="P177" s="32"/>
      <c r="Q177" s="25"/>
    </row>
    <row r="178" spans="1:19" ht="15.75" thickBot="1">
      <c r="A178" s="12"/>
      <c r="B178" s="78"/>
      <c r="C178" s="61"/>
      <c r="D178" s="61"/>
      <c r="E178" s="51"/>
      <c r="F178" s="25"/>
      <c r="G178" s="61"/>
      <c r="H178" s="61"/>
      <c r="I178" s="51"/>
      <c r="J178" s="25"/>
      <c r="K178" s="50"/>
      <c r="L178" s="50"/>
      <c r="M178" s="51"/>
      <c r="N178" s="25"/>
      <c r="O178" s="50"/>
      <c r="P178" s="50"/>
      <c r="Q178" s="51"/>
    </row>
    <row r="179" spans="1:19">
      <c r="A179" s="12"/>
      <c r="B179" s="27" t="s">
        <v>856</v>
      </c>
      <c r="C179" s="52" t="s">
        <v>228</v>
      </c>
      <c r="D179" s="63" t="s">
        <v>230</v>
      </c>
      <c r="E179" s="56"/>
      <c r="F179" s="29"/>
      <c r="G179" s="52" t="s">
        <v>228</v>
      </c>
      <c r="H179" s="63" t="s">
        <v>230</v>
      </c>
      <c r="I179" s="56"/>
      <c r="J179" s="29"/>
      <c r="K179" s="52" t="s">
        <v>228</v>
      </c>
      <c r="L179" s="54">
        <v>61678</v>
      </c>
      <c r="M179" s="56"/>
      <c r="N179" s="29"/>
      <c r="O179" s="52" t="s">
        <v>228</v>
      </c>
      <c r="P179" s="54">
        <v>61678</v>
      </c>
      <c r="Q179" s="56"/>
    </row>
    <row r="180" spans="1:19" ht="15.75" thickBot="1">
      <c r="A180" s="12"/>
      <c r="B180" s="27"/>
      <c r="C180" s="53"/>
      <c r="D180" s="64"/>
      <c r="E180" s="57"/>
      <c r="F180" s="29"/>
      <c r="G180" s="53"/>
      <c r="H180" s="64"/>
      <c r="I180" s="57"/>
      <c r="J180" s="29"/>
      <c r="K180" s="53"/>
      <c r="L180" s="55"/>
      <c r="M180" s="57"/>
      <c r="N180" s="29"/>
      <c r="O180" s="53"/>
      <c r="P180" s="55"/>
      <c r="Q180" s="57"/>
    </row>
    <row r="181" spans="1:19" ht="15.75" thickTop="1">
      <c r="A181" s="12"/>
      <c r="B181" s="185">
        <v>41274</v>
      </c>
      <c r="C181" s="65"/>
      <c r="D181" s="65"/>
      <c r="E181" s="65"/>
      <c r="F181" s="14"/>
      <c r="G181" s="65"/>
      <c r="H181" s="65"/>
      <c r="I181" s="65"/>
      <c r="J181" s="14"/>
      <c r="K181" s="65"/>
      <c r="L181" s="65"/>
      <c r="M181" s="65"/>
      <c r="N181" s="14"/>
      <c r="O181" s="65"/>
      <c r="P181" s="65"/>
      <c r="Q181" s="65"/>
    </row>
    <row r="182" spans="1:19">
      <c r="A182" s="12"/>
      <c r="B182" s="16" t="s">
        <v>855</v>
      </c>
      <c r="C182" s="29"/>
      <c r="D182" s="29"/>
      <c r="E182" s="29"/>
      <c r="F182" s="17"/>
      <c r="G182" s="29"/>
      <c r="H182" s="29"/>
      <c r="I182" s="29"/>
      <c r="J182" s="17"/>
      <c r="K182" s="29"/>
      <c r="L182" s="29"/>
      <c r="M182" s="29"/>
      <c r="N182" s="17"/>
      <c r="O182" s="29"/>
      <c r="P182" s="29"/>
      <c r="Q182" s="29"/>
    </row>
    <row r="183" spans="1:19">
      <c r="A183" s="12"/>
      <c r="B183" s="78" t="s">
        <v>846</v>
      </c>
      <c r="C183" s="35" t="s">
        <v>228</v>
      </c>
      <c r="D183" s="33" t="s">
        <v>230</v>
      </c>
      <c r="E183" s="25"/>
      <c r="F183" s="25"/>
      <c r="G183" s="35" t="s">
        <v>228</v>
      </c>
      <c r="H183" s="33" t="s">
        <v>230</v>
      </c>
      <c r="I183" s="25"/>
      <c r="J183" s="25"/>
      <c r="K183" s="35" t="s">
        <v>228</v>
      </c>
      <c r="L183" s="32">
        <v>1200</v>
      </c>
      <c r="M183" s="25"/>
      <c r="N183" s="25"/>
      <c r="O183" s="35" t="s">
        <v>228</v>
      </c>
      <c r="P183" s="32">
        <v>1200</v>
      </c>
      <c r="Q183" s="25"/>
    </row>
    <row r="184" spans="1:19">
      <c r="A184" s="12"/>
      <c r="B184" s="78"/>
      <c r="C184" s="35"/>
      <c r="D184" s="33"/>
      <c r="E184" s="25"/>
      <c r="F184" s="25"/>
      <c r="G184" s="35"/>
      <c r="H184" s="33"/>
      <c r="I184" s="25"/>
      <c r="J184" s="25"/>
      <c r="K184" s="35"/>
      <c r="L184" s="32"/>
      <c r="M184" s="25"/>
      <c r="N184" s="25"/>
      <c r="O184" s="35"/>
      <c r="P184" s="32"/>
      <c r="Q184" s="25"/>
    </row>
    <row r="185" spans="1:19">
      <c r="A185" s="12"/>
      <c r="B185" s="60" t="s">
        <v>847</v>
      </c>
      <c r="C185" s="30" t="s">
        <v>230</v>
      </c>
      <c r="D185" s="30"/>
      <c r="E185" s="29"/>
      <c r="F185" s="29"/>
      <c r="G185" s="30" t="s">
        <v>230</v>
      </c>
      <c r="H185" s="30"/>
      <c r="I185" s="29"/>
      <c r="J185" s="29"/>
      <c r="K185" s="28">
        <v>51765</v>
      </c>
      <c r="L185" s="28"/>
      <c r="M185" s="29"/>
      <c r="N185" s="29"/>
      <c r="O185" s="28">
        <v>51765</v>
      </c>
      <c r="P185" s="28"/>
      <c r="Q185" s="29"/>
    </row>
    <row r="186" spans="1:19" ht="15.75" thickBot="1">
      <c r="A186" s="12"/>
      <c r="B186" s="60"/>
      <c r="C186" s="36"/>
      <c r="D186" s="36"/>
      <c r="E186" s="37"/>
      <c r="F186" s="29"/>
      <c r="G186" s="36"/>
      <c r="H186" s="36"/>
      <c r="I186" s="37"/>
      <c r="J186" s="29"/>
      <c r="K186" s="66"/>
      <c r="L186" s="66"/>
      <c r="M186" s="37"/>
      <c r="N186" s="29"/>
      <c r="O186" s="66"/>
      <c r="P186" s="66"/>
      <c r="Q186" s="37"/>
    </row>
    <row r="187" spans="1:19">
      <c r="A187" s="12"/>
      <c r="B187" s="35" t="s">
        <v>856</v>
      </c>
      <c r="C187" s="38" t="s">
        <v>228</v>
      </c>
      <c r="D187" s="43" t="s">
        <v>230</v>
      </c>
      <c r="E187" s="26"/>
      <c r="F187" s="25"/>
      <c r="G187" s="38" t="s">
        <v>228</v>
      </c>
      <c r="H187" s="43" t="s">
        <v>230</v>
      </c>
      <c r="I187" s="26"/>
      <c r="J187" s="25"/>
      <c r="K187" s="38" t="s">
        <v>228</v>
      </c>
      <c r="L187" s="40">
        <v>52965</v>
      </c>
      <c r="M187" s="26"/>
      <c r="N187" s="25"/>
      <c r="O187" s="38" t="s">
        <v>228</v>
      </c>
      <c r="P187" s="40">
        <v>52965</v>
      </c>
      <c r="Q187" s="26"/>
    </row>
    <row r="188" spans="1:19" ht="15.75" thickBot="1">
      <c r="A188" s="12"/>
      <c r="B188" s="35"/>
      <c r="C188" s="39"/>
      <c r="D188" s="44"/>
      <c r="E188" s="42"/>
      <c r="F188" s="25"/>
      <c r="G188" s="39"/>
      <c r="H188" s="44"/>
      <c r="I188" s="42"/>
      <c r="J188" s="25"/>
      <c r="K188" s="39"/>
      <c r="L188" s="41"/>
      <c r="M188" s="42"/>
      <c r="N188" s="25"/>
      <c r="O188" s="39"/>
      <c r="P188" s="41"/>
      <c r="Q188" s="42"/>
    </row>
    <row r="189" spans="1:19" ht="15.75" thickTop="1">
      <c r="A189" s="12"/>
      <c r="B189" s="69"/>
      <c r="C189" s="69"/>
      <c r="D189" s="69"/>
      <c r="E189" s="69"/>
      <c r="F189" s="69"/>
      <c r="G189" s="69"/>
      <c r="H189" s="69"/>
      <c r="I189" s="69"/>
      <c r="J189" s="69"/>
      <c r="K189" s="69"/>
      <c r="L189" s="69"/>
      <c r="M189" s="69"/>
      <c r="N189" s="69"/>
      <c r="O189" s="69"/>
      <c r="P189" s="69"/>
      <c r="Q189" s="69"/>
      <c r="R189" s="69"/>
      <c r="S189" s="69"/>
    </row>
    <row r="190" spans="1:19" ht="38.25" customHeight="1">
      <c r="A190" s="12"/>
      <c r="B190" s="35" t="s">
        <v>857</v>
      </c>
      <c r="C190" s="35"/>
      <c r="D190" s="35"/>
      <c r="E190" s="35"/>
      <c r="F190" s="35"/>
      <c r="G190" s="35"/>
      <c r="H190" s="35"/>
      <c r="I190" s="35"/>
      <c r="J190" s="35"/>
      <c r="K190" s="35"/>
      <c r="L190" s="35"/>
      <c r="M190" s="35"/>
      <c r="N190" s="35"/>
      <c r="O190" s="35"/>
      <c r="P190" s="35"/>
      <c r="Q190" s="35"/>
      <c r="R190" s="35"/>
      <c r="S190" s="35"/>
    </row>
    <row r="191" spans="1:19">
      <c r="A191" s="12"/>
      <c r="B191" s="69"/>
      <c r="C191" s="69"/>
      <c r="D191" s="69"/>
      <c r="E191" s="69"/>
      <c r="F191" s="69"/>
      <c r="G191" s="69"/>
      <c r="H191" s="69"/>
      <c r="I191" s="69"/>
      <c r="J191" s="69"/>
      <c r="K191" s="69"/>
      <c r="L191" s="69"/>
      <c r="M191" s="69"/>
      <c r="N191" s="69"/>
      <c r="O191" s="69"/>
      <c r="P191" s="69"/>
      <c r="Q191" s="69"/>
      <c r="R191" s="69"/>
      <c r="S191" s="69"/>
    </row>
    <row r="192" spans="1:19">
      <c r="A192" s="12"/>
      <c r="B192" s="35"/>
      <c r="C192" s="35"/>
      <c r="D192" s="35"/>
      <c r="E192" s="35"/>
      <c r="F192" s="35"/>
      <c r="G192" s="35"/>
      <c r="H192" s="35"/>
      <c r="I192" s="35"/>
      <c r="J192" s="35"/>
      <c r="K192" s="35"/>
      <c r="L192" s="35"/>
      <c r="M192" s="35"/>
      <c r="N192" s="35"/>
      <c r="O192" s="35"/>
      <c r="P192" s="35"/>
      <c r="Q192" s="35"/>
      <c r="R192" s="35"/>
      <c r="S192" s="35"/>
    </row>
    <row r="193" spans="1:19">
      <c r="A193" s="12"/>
      <c r="B193" s="69"/>
      <c r="C193" s="69"/>
      <c r="D193" s="69"/>
      <c r="E193" s="69"/>
      <c r="F193" s="69"/>
      <c r="G193" s="69"/>
      <c r="H193" s="69"/>
      <c r="I193" s="69"/>
      <c r="J193" s="69"/>
      <c r="K193" s="69"/>
      <c r="L193" s="69"/>
      <c r="M193" s="69"/>
      <c r="N193" s="69"/>
      <c r="O193" s="69"/>
      <c r="P193" s="69"/>
      <c r="Q193" s="69"/>
      <c r="R193" s="69"/>
      <c r="S193" s="69"/>
    </row>
    <row r="194" spans="1:19">
      <c r="A194" s="12"/>
      <c r="B194" s="69"/>
      <c r="C194" s="69"/>
      <c r="D194" s="69"/>
      <c r="E194" s="69"/>
      <c r="F194" s="69"/>
      <c r="G194" s="69"/>
      <c r="H194" s="69"/>
      <c r="I194" s="69"/>
      <c r="J194" s="69"/>
      <c r="K194" s="69"/>
      <c r="L194" s="69"/>
      <c r="M194" s="69"/>
      <c r="N194" s="69"/>
      <c r="O194" s="69"/>
      <c r="P194" s="69"/>
      <c r="Q194" s="69"/>
      <c r="R194" s="69"/>
      <c r="S194" s="69"/>
    </row>
    <row r="195" spans="1:19">
      <c r="A195" s="12"/>
      <c r="B195" s="69"/>
      <c r="C195" s="69"/>
      <c r="D195" s="69"/>
      <c r="E195" s="69"/>
      <c r="F195" s="69"/>
      <c r="G195" s="69"/>
      <c r="H195" s="69"/>
      <c r="I195" s="69"/>
      <c r="J195" s="69"/>
      <c r="K195" s="69"/>
      <c r="L195" s="69"/>
      <c r="M195" s="69"/>
      <c r="N195" s="69"/>
      <c r="O195" s="69"/>
      <c r="P195" s="69"/>
      <c r="Q195" s="69"/>
      <c r="R195" s="69"/>
      <c r="S195" s="69"/>
    </row>
    <row r="196" spans="1:19">
      <c r="A196" s="12"/>
      <c r="B196" s="69"/>
      <c r="C196" s="69"/>
      <c r="D196" s="69"/>
      <c r="E196" s="69"/>
      <c r="F196" s="69"/>
      <c r="G196" s="69"/>
      <c r="H196" s="69"/>
      <c r="I196" s="69"/>
      <c r="J196" s="69"/>
      <c r="K196" s="69"/>
      <c r="L196" s="69"/>
      <c r="M196" s="69"/>
      <c r="N196" s="69"/>
      <c r="O196" s="69"/>
      <c r="P196" s="69"/>
      <c r="Q196" s="69"/>
      <c r="R196" s="69"/>
      <c r="S196" s="69"/>
    </row>
    <row r="197" spans="1:19">
      <c r="A197" s="12"/>
      <c r="B197" s="69"/>
      <c r="C197" s="69"/>
      <c r="D197" s="69"/>
      <c r="E197" s="69"/>
      <c r="F197" s="69"/>
      <c r="G197" s="69"/>
      <c r="H197" s="69"/>
      <c r="I197" s="69"/>
      <c r="J197" s="69"/>
      <c r="K197" s="69"/>
      <c r="L197" s="69"/>
      <c r="M197" s="69"/>
      <c r="N197" s="69"/>
      <c r="O197" s="69"/>
      <c r="P197" s="69"/>
      <c r="Q197" s="69"/>
      <c r="R197" s="69"/>
      <c r="S197" s="69"/>
    </row>
    <row r="198" spans="1:19">
      <c r="A198" s="12"/>
      <c r="B198" s="69"/>
      <c r="C198" s="69"/>
      <c r="D198" s="69"/>
      <c r="E198" s="69"/>
      <c r="F198" s="69"/>
      <c r="G198" s="69"/>
      <c r="H198" s="69"/>
      <c r="I198" s="69"/>
      <c r="J198" s="69"/>
      <c r="K198" s="69"/>
      <c r="L198" s="69"/>
      <c r="M198" s="69"/>
      <c r="N198" s="69"/>
      <c r="O198" s="69"/>
      <c r="P198" s="69"/>
      <c r="Q198" s="69"/>
      <c r="R198" s="69"/>
      <c r="S198" s="69"/>
    </row>
    <row r="199" spans="1:19">
      <c r="A199" s="12"/>
      <c r="B199" s="69"/>
      <c r="C199" s="69"/>
      <c r="D199" s="69"/>
      <c r="E199" s="69"/>
      <c r="F199" s="69"/>
      <c r="G199" s="69"/>
      <c r="H199" s="69"/>
      <c r="I199" s="69"/>
      <c r="J199" s="69"/>
      <c r="K199" s="69"/>
      <c r="L199" s="69"/>
      <c r="M199" s="69"/>
      <c r="N199" s="69"/>
      <c r="O199" s="69"/>
      <c r="P199" s="69"/>
      <c r="Q199" s="69"/>
      <c r="R199" s="69"/>
      <c r="S199" s="69"/>
    </row>
    <row r="200" spans="1:19">
      <c r="A200" s="12"/>
      <c r="B200" s="69"/>
      <c r="C200" s="69"/>
      <c r="D200" s="69"/>
      <c r="E200" s="69"/>
      <c r="F200" s="69"/>
      <c r="G200" s="69"/>
      <c r="H200" s="69"/>
      <c r="I200" s="69"/>
      <c r="J200" s="69"/>
      <c r="K200" s="69"/>
      <c r="L200" s="69"/>
      <c r="M200" s="69"/>
      <c r="N200" s="69"/>
      <c r="O200" s="69"/>
      <c r="P200" s="69"/>
      <c r="Q200" s="69"/>
      <c r="R200" s="69"/>
      <c r="S200" s="69"/>
    </row>
    <row r="201" spans="1:19">
      <c r="A201" s="12"/>
      <c r="B201" s="69"/>
      <c r="C201" s="69"/>
      <c r="D201" s="69"/>
      <c r="E201" s="69"/>
      <c r="F201" s="69"/>
      <c r="G201" s="69"/>
      <c r="H201" s="69"/>
      <c r="I201" s="69"/>
      <c r="J201" s="69"/>
      <c r="K201" s="69"/>
      <c r="L201" s="69"/>
      <c r="M201" s="69"/>
      <c r="N201" s="69"/>
      <c r="O201" s="69"/>
      <c r="P201" s="69"/>
      <c r="Q201" s="69"/>
      <c r="R201" s="69"/>
      <c r="S201" s="69"/>
    </row>
    <row r="202" spans="1:19">
      <c r="A202" s="12"/>
      <c r="B202" s="69"/>
      <c r="C202" s="69"/>
      <c r="D202" s="69"/>
      <c r="E202" s="69"/>
      <c r="F202" s="69"/>
      <c r="G202" s="69"/>
      <c r="H202" s="69"/>
      <c r="I202" s="69"/>
      <c r="J202" s="69"/>
      <c r="K202" s="69"/>
      <c r="L202" s="69"/>
      <c r="M202" s="69"/>
      <c r="N202" s="69"/>
      <c r="O202" s="69"/>
      <c r="P202" s="69"/>
      <c r="Q202" s="69"/>
      <c r="R202" s="69"/>
      <c r="S202" s="69"/>
    </row>
    <row r="203" spans="1:19">
      <c r="A203" s="12"/>
      <c r="B203" s="69"/>
      <c r="C203" s="69"/>
      <c r="D203" s="69"/>
      <c r="E203" s="69"/>
      <c r="F203" s="69"/>
      <c r="G203" s="69"/>
      <c r="H203" s="69"/>
      <c r="I203" s="69"/>
      <c r="J203" s="69"/>
      <c r="K203" s="69"/>
      <c r="L203" s="69"/>
      <c r="M203" s="69"/>
      <c r="N203" s="69"/>
      <c r="O203" s="69"/>
      <c r="P203" s="69"/>
      <c r="Q203" s="69"/>
      <c r="R203" s="69"/>
      <c r="S203" s="69"/>
    </row>
    <row r="204" spans="1:19">
      <c r="A204" s="12"/>
      <c r="B204" s="69"/>
      <c r="C204" s="69"/>
      <c r="D204" s="69"/>
      <c r="E204" s="69"/>
      <c r="F204" s="69"/>
      <c r="G204" s="69"/>
      <c r="H204" s="69"/>
      <c r="I204" s="69"/>
      <c r="J204" s="69"/>
      <c r="K204" s="69"/>
      <c r="L204" s="69"/>
      <c r="M204" s="69"/>
      <c r="N204" s="69"/>
      <c r="O204" s="69"/>
      <c r="P204" s="69"/>
      <c r="Q204" s="69"/>
      <c r="R204" s="69"/>
      <c r="S204" s="69"/>
    </row>
    <row r="205" spans="1:19">
      <c r="A205" s="12"/>
      <c r="B205" s="69"/>
      <c r="C205" s="69"/>
      <c r="D205" s="69"/>
      <c r="E205" s="69"/>
      <c r="F205" s="69"/>
      <c r="G205" s="69"/>
      <c r="H205" s="69"/>
      <c r="I205" s="69"/>
      <c r="J205" s="69"/>
      <c r="K205" s="69"/>
      <c r="L205" s="69"/>
      <c r="M205" s="69"/>
      <c r="N205" s="69"/>
      <c r="O205" s="69"/>
      <c r="P205" s="69"/>
      <c r="Q205" s="69"/>
      <c r="R205" s="69"/>
      <c r="S205" s="69"/>
    </row>
    <row r="206" spans="1:19">
      <c r="A206" s="12"/>
      <c r="B206" s="69"/>
      <c r="C206" s="69"/>
      <c r="D206" s="69"/>
      <c r="E206" s="69"/>
      <c r="F206" s="69"/>
      <c r="G206" s="69"/>
      <c r="H206" s="69"/>
      <c r="I206" s="69"/>
      <c r="J206" s="69"/>
      <c r="K206" s="69"/>
      <c r="L206" s="69"/>
      <c r="M206" s="69"/>
      <c r="N206" s="69"/>
      <c r="O206" s="69"/>
      <c r="P206" s="69"/>
      <c r="Q206" s="69"/>
      <c r="R206" s="69"/>
      <c r="S206" s="69"/>
    </row>
    <row r="207" spans="1:19">
      <c r="A207" s="12"/>
      <c r="B207" s="35" t="s">
        <v>858</v>
      </c>
      <c r="C207" s="35"/>
      <c r="D207" s="35"/>
      <c r="E207" s="35"/>
      <c r="F207" s="35"/>
      <c r="G207" s="35"/>
      <c r="H207" s="35"/>
      <c r="I207" s="35"/>
      <c r="J207" s="35"/>
      <c r="K207" s="35"/>
      <c r="L207" s="35"/>
      <c r="M207" s="35"/>
      <c r="N207" s="35"/>
      <c r="O207" s="35"/>
      <c r="P207" s="35"/>
      <c r="Q207" s="35"/>
      <c r="R207" s="35"/>
      <c r="S207" s="35"/>
    </row>
    <row r="208" spans="1:19">
      <c r="A208" s="12"/>
      <c r="B208" s="20"/>
      <c r="C208" s="20"/>
      <c r="D208" s="20"/>
      <c r="E208" s="20"/>
      <c r="F208" s="20"/>
      <c r="G208" s="20"/>
      <c r="H208" s="20"/>
      <c r="I208" s="20"/>
    </row>
    <row r="209" spans="1:19">
      <c r="A209" s="12"/>
      <c r="B209" s="13"/>
      <c r="C209" s="13"/>
      <c r="D209" s="13"/>
      <c r="E209" s="13"/>
      <c r="F209" s="13"/>
      <c r="G209" s="13"/>
      <c r="H209" s="13"/>
      <c r="I209" s="13"/>
    </row>
    <row r="210" spans="1:19" ht="15.75" thickBot="1">
      <c r="A210" s="12"/>
      <c r="B210" s="46"/>
      <c r="C210" s="21" t="s">
        <v>221</v>
      </c>
      <c r="D210" s="21"/>
      <c r="E210" s="21"/>
      <c r="F210" s="14"/>
      <c r="G210" s="21" t="s">
        <v>252</v>
      </c>
      <c r="H210" s="21"/>
      <c r="I210" s="21"/>
    </row>
    <row r="211" spans="1:19" ht="26.25">
      <c r="A211" s="12"/>
      <c r="B211" s="58" t="s">
        <v>859</v>
      </c>
      <c r="C211" s="56"/>
      <c r="D211" s="56"/>
      <c r="E211" s="56"/>
      <c r="F211" s="17"/>
      <c r="G211" s="56"/>
      <c r="H211" s="56"/>
      <c r="I211" s="56"/>
    </row>
    <row r="212" spans="1:19">
      <c r="A212" s="12"/>
      <c r="B212" s="78" t="s">
        <v>860</v>
      </c>
      <c r="C212" s="35" t="s">
        <v>228</v>
      </c>
      <c r="D212" s="32">
        <v>1058</v>
      </c>
      <c r="E212" s="25"/>
      <c r="F212" s="25"/>
      <c r="G212" s="35" t="s">
        <v>228</v>
      </c>
      <c r="H212" s="32">
        <v>1200</v>
      </c>
      <c r="I212" s="25"/>
    </row>
    <row r="213" spans="1:19">
      <c r="A213" s="12"/>
      <c r="B213" s="78"/>
      <c r="C213" s="35"/>
      <c r="D213" s="32"/>
      <c r="E213" s="25"/>
      <c r="F213" s="25"/>
      <c r="G213" s="35"/>
      <c r="H213" s="32"/>
      <c r="I213" s="25"/>
    </row>
    <row r="214" spans="1:19" ht="27" thickBot="1">
      <c r="A214" s="12"/>
      <c r="B214" s="59" t="s">
        <v>861</v>
      </c>
      <c r="C214" s="36" t="s">
        <v>862</v>
      </c>
      <c r="D214" s="36"/>
      <c r="E214" s="75" t="s">
        <v>278</v>
      </c>
      <c r="F214" s="17"/>
      <c r="G214" s="36" t="s">
        <v>863</v>
      </c>
      <c r="H214" s="36"/>
      <c r="I214" s="75" t="s">
        <v>278</v>
      </c>
    </row>
    <row r="215" spans="1:19">
      <c r="A215" s="12"/>
      <c r="B215" s="67" t="s">
        <v>864</v>
      </c>
      <c r="C215" s="38" t="s">
        <v>228</v>
      </c>
      <c r="D215" s="43">
        <v>974</v>
      </c>
      <c r="E215" s="26"/>
      <c r="F215" s="25"/>
      <c r="G215" s="38" t="s">
        <v>228</v>
      </c>
      <c r="H215" s="40">
        <v>1115</v>
      </c>
      <c r="I215" s="26"/>
    </row>
    <row r="216" spans="1:19" ht="15.75" thickBot="1">
      <c r="A216" s="12"/>
      <c r="B216" s="67"/>
      <c r="C216" s="39"/>
      <c r="D216" s="44"/>
      <c r="E216" s="42"/>
      <c r="F216" s="25"/>
      <c r="G216" s="39"/>
      <c r="H216" s="41"/>
      <c r="I216" s="42"/>
    </row>
    <row r="217" spans="1:19" ht="15.75" thickTop="1">
      <c r="A217" s="12"/>
      <c r="B217" s="17"/>
      <c r="C217" s="127"/>
      <c r="D217" s="127"/>
      <c r="E217" s="127"/>
      <c r="F217" s="17"/>
      <c r="G217" s="127"/>
      <c r="H217" s="127"/>
      <c r="I217" s="127"/>
    </row>
    <row r="218" spans="1:19" ht="26.25">
      <c r="A218" s="12"/>
      <c r="B218" s="10" t="s">
        <v>865</v>
      </c>
      <c r="C218" s="25"/>
      <c r="D218" s="25"/>
      <c r="E218" s="25"/>
      <c r="F218" s="14"/>
      <c r="G218" s="25"/>
      <c r="H218" s="25"/>
      <c r="I218" s="25"/>
    </row>
    <row r="219" spans="1:19">
      <c r="A219" s="12"/>
      <c r="B219" s="60" t="s">
        <v>860</v>
      </c>
      <c r="C219" s="27" t="s">
        <v>228</v>
      </c>
      <c r="D219" s="28">
        <v>60620</v>
      </c>
      <c r="E219" s="29"/>
      <c r="F219" s="29"/>
      <c r="G219" s="27" t="s">
        <v>228</v>
      </c>
      <c r="H219" s="28">
        <v>51765</v>
      </c>
      <c r="I219" s="29"/>
    </row>
    <row r="220" spans="1:19">
      <c r="A220" s="12"/>
      <c r="B220" s="60"/>
      <c r="C220" s="27"/>
      <c r="D220" s="28"/>
      <c r="E220" s="29"/>
      <c r="F220" s="29"/>
      <c r="G220" s="27"/>
      <c r="H220" s="28"/>
      <c r="I220" s="29"/>
    </row>
    <row r="221" spans="1:19" ht="27" thickBot="1">
      <c r="A221" s="12"/>
      <c r="B221" s="74" t="s">
        <v>866</v>
      </c>
      <c r="C221" s="61" t="s">
        <v>867</v>
      </c>
      <c r="D221" s="61"/>
      <c r="E221" s="165" t="s">
        <v>278</v>
      </c>
      <c r="F221" s="14"/>
      <c r="G221" s="61" t="s">
        <v>868</v>
      </c>
      <c r="H221" s="61"/>
      <c r="I221" s="165" t="s">
        <v>278</v>
      </c>
    </row>
    <row r="222" spans="1:19">
      <c r="A222" s="12"/>
      <c r="B222" s="62" t="s">
        <v>864</v>
      </c>
      <c r="C222" s="52" t="s">
        <v>228</v>
      </c>
      <c r="D222" s="54">
        <v>51651</v>
      </c>
      <c r="E222" s="56"/>
      <c r="F222" s="29"/>
      <c r="G222" s="52" t="s">
        <v>228</v>
      </c>
      <c r="H222" s="54">
        <v>45062</v>
      </c>
      <c r="I222" s="56"/>
    </row>
    <row r="223" spans="1:19" ht="15.75" thickBot="1">
      <c r="A223" s="12"/>
      <c r="B223" s="62"/>
      <c r="C223" s="53"/>
      <c r="D223" s="55"/>
      <c r="E223" s="57"/>
      <c r="F223" s="29"/>
      <c r="G223" s="53"/>
      <c r="H223" s="55"/>
      <c r="I223" s="57"/>
    </row>
    <row r="224" spans="1:19" ht="15.75" thickTop="1">
      <c r="A224" s="12"/>
      <c r="B224" s="35" t="s">
        <v>869</v>
      </c>
      <c r="C224" s="35"/>
      <c r="D224" s="35"/>
      <c r="E224" s="35"/>
      <c r="F224" s="35"/>
      <c r="G224" s="35"/>
      <c r="H224" s="35"/>
      <c r="I224" s="35"/>
      <c r="J224" s="35"/>
      <c r="K224" s="35"/>
      <c r="L224" s="35"/>
      <c r="M224" s="35"/>
      <c r="N224" s="35"/>
      <c r="O224" s="35"/>
      <c r="P224" s="35"/>
      <c r="Q224" s="35"/>
      <c r="R224" s="35"/>
      <c r="S224" s="35"/>
    </row>
    <row r="225" spans="1:11">
      <c r="A225" s="12"/>
      <c r="B225" s="20"/>
      <c r="C225" s="20"/>
      <c r="D225" s="20"/>
      <c r="E225" s="20"/>
      <c r="F225" s="20"/>
      <c r="G225" s="20"/>
      <c r="H225" s="20"/>
      <c r="I225" s="20"/>
      <c r="J225" s="20"/>
      <c r="K225" s="20"/>
    </row>
    <row r="226" spans="1:11">
      <c r="A226" s="12"/>
      <c r="B226" s="13"/>
      <c r="C226" s="13"/>
      <c r="D226" s="13"/>
      <c r="E226" s="13"/>
      <c r="F226" s="13"/>
      <c r="G226" s="13"/>
      <c r="H226" s="13"/>
      <c r="I226" s="13"/>
      <c r="J226" s="13"/>
      <c r="K226" s="13"/>
    </row>
    <row r="227" spans="1:11" ht="15.75" thickBot="1">
      <c r="A227" s="12"/>
      <c r="B227" s="46"/>
      <c r="C227" s="21" t="s">
        <v>225</v>
      </c>
      <c r="D227" s="21"/>
      <c r="E227" s="21"/>
      <c r="F227" s="14"/>
      <c r="G227" s="15" t="s">
        <v>870</v>
      </c>
      <c r="H227" s="14"/>
      <c r="I227" s="15" t="s">
        <v>871</v>
      </c>
      <c r="J227" s="14"/>
      <c r="K227" s="15" t="s">
        <v>872</v>
      </c>
    </row>
    <row r="228" spans="1:11">
      <c r="A228" s="12"/>
      <c r="B228" s="179" t="s">
        <v>873</v>
      </c>
      <c r="C228" s="52" t="s">
        <v>228</v>
      </c>
      <c r="D228" s="54">
        <v>2539</v>
      </c>
      <c r="E228" s="56"/>
      <c r="F228" s="29"/>
      <c r="G228" s="52" t="s">
        <v>874</v>
      </c>
      <c r="H228" s="29"/>
      <c r="I228" s="179" t="s">
        <v>875</v>
      </c>
      <c r="J228" s="29"/>
      <c r="K228" s="52" t="s">
        <v>876</v>
      </c>
    </row>
    <row r="229" spans="1:11">
      <c r="A229" s="12"/>
      <c r="B229" s="34"/>
      <c r="C229" s="83"/>
      <c r="D229" s="79"/>
      <c r="E229" s="80"/>
      <c r="F229" s="29"/>
      <c r="G229" s="83"/>
      <c r="H229" s="29"/>
      <c r="I229" s="186"/>
      <c r="J229" s="29"/>
      <c r="K229" s="83"/>
    </row>
    <row r="230" spans="1:11">
      <c r="A230" s="12"/>
      <c r="B230" s="31" t="s">
        <v>877</v>
      </c>
      <c r="C230" s="35" t="s">
        <v>228</v>
      </c>
      <c r="D230" s="33">
        <v>63</v>
      </c>
      <c r="E230" s="25"/>
      <c r="F230" s="25"/>
      <c r="G230" s="35" t="s">
        <v>878</v>
      </c>
      <c r="H230" s="25"/>
      <c r="I230" s="11" t="s">
        <v>879</v>
      </c>
      <c r="J230" s="25"/>
      <c r="K230" s="11" t="s">
        <v>881</v>
      </c>
    </row>
    <row r="231" spans="1:11">
      <c r="A231" s="12"/>
      <c r="B231" s="31"/>
      <c r="C231" s="35"/>
      <c r="D231" s="33"/>
      <c r="E231" s="25"/>
      <c r="F231" s="25"/>
      <c r="G231" s="35"/>
      <c r="H231" s="25"/>
      <c r="I231" s="11" t="s">
        <v>880</v>
      </c>
      <c r="J231" s="25"/>
      <c r="K231" s="11" t="s">
        <v>882</v>
      </c>
    </row>
    <row r="232" spans="1:11">
      <c r="A232" s="12"/>
      <c r="B232" s="34" t="s">
        <v>883</v>
      </c>
      <c r="C232" s="27" t="s">
        <v>228</v>
      </c>
      <c r="D232" s="28">
        <v>23096</v>
      </c>
      <c r="E232" s="29"/>
      <c r="F232" s="29"/>
      <c r="G232" s="27" t="s">
        <v>884</v>
      </c>
      <c r="H232" s="29"/>
      <c r="I232" s="16" t="s">
        <v>885</v>
      </c>
      <c r="J232" s="29"/>
      <c r="K232" s="16" t="s">
        <v>887</v>
      </c>
    </row>
    <row r="233" spans="1:11" ht="26.25">
      <c r="A233" s="12"/>
      <c r="B233" s="34"/>
      <c r="C233" s="27"/>
      <c r="D233" s="28"/>
      <c r="E233" s="29"/>
      <c r="F233" s="29"/>
      <c r="G233" s="27"/>
      <c r="H233" s="29"/>
      <c r="I233" s="16" t="s">
        <v>886</v>
      </c>
      <c r="J233" s="29"/>
      <c r="K233" s="16" t="s">
        <v>888</v>
      </c>
    </row>
    <row r="234" spans="1:11">
      <c r="A234" s="12"/>
      <c r="B234" s="31" t="s">
        <v>889</v>
      </c>
      <c r="C234" s="35" t="s">
        <v>228</v>
      </c>
      <c r="D234" s="33">
        <v>242</v>
      </c>
      <c r="E234" s="25"/>
      <c r="F234" s="25"/>
      <c r="G234" s="35" t="s">
        <v>890</v>
      </c>
      <c r="H234" s="25"/>
      <c r="I234" s="18" t="s">
        <v>891</v>
      </c>
      <c r="J234" s="25"/>
      <c r="K234" s="11" t="s">
        <v>894</v>
      </c>
    </row>
    <row r="235" spans="1:11">
      <c r="A235" s="12"/>
      <c r="B235" s="31"/>
      <c r="C235" s="35"/>
      <c r="D235" s="33"/>
      <c r="E235" s="25"/>
      <c r="F235" s="25"/>
      <c r="G235" s="35"/>
      <c r="H235" s="25"/>
      <c r="I235" s="18" t="s">
        <v>892</v>
      </c>
      <c r="J235" s="25"/>
      <c r="K235" s="11" t="s">
        <v>895</v>
      </c>
    </row>
    <row r="236" spans="1:11">
      <c r="A236" s="12"/>
      <c r="B236" s="31"/>
      <c r="C236" s="35"/>
      <c r="D236" s="33"/>
      <c r="E236" s="25"/>
      <c r="F236" s="25"/>
      <c r="G236" s="35"/>
      <c r="H236" s="25"/>
      <c r="I236" s="18" t="s">
        <v>893</v>
      </c>
      <c r="J236" s="25"/>
      <c r="K236" s="11" t="s">
        <v>896</v>
      </c>
    </row>
    <row r="237" spans="1:11">
      <c r="A237" s="12"/>
      <c r="B237" s="34" t="s">
        <v>897</v>
      </c>
      <c r="C237" s="27" t="s">
        <v>228</v>
      </c>
      <c r="D237" s="28">
        <v>1058</v>
      </c>
      <c r="E237" s="29"/>
      <c r="F237" s="29"/>
      <c r="G237" s="27" t="s">
        <v>874</v>
      </c>
      <c r="H237" s="29"/>
      <c r="I237" s="34" t="s">
        <v>875</v>
      </c>
      <c r="J237" s="29"/>
      <c r="K237" s="27" t="s">
        <v>898</v>
      </c>
    </row>
    <row r="238" spans="1:11">
      <c r="A238" s="12"/>
      <c r="B238" s="34"/>
      <c r="C238" s="27"/>
      <c r="D238" s="28"/>
      <c r="E238" s="29"/>
      <c r="F238" s="29"/>
      <c r="G238" s="27"/>
      <c r="H238" s="29"/>
      <c r="I238" s="34"/>
      <c r="J238" s="29"/>
      <c r="K238" s="27"/>
    </row>
    <row r="239" spans="1:11">
      <c r="A239" s="12"/>
      <c r="B239" s="31" t="s">
        <v>899</v>
      </c>
      <c r="C239" s="35" t="s">
        <v>228</v>
      </c>
      <c r="D239" s="32">
        <v>60620</v>
      </c>
      <c r="E239" s="25"/>
      <c r="F239" s="25"/>
      <c r="G239" s="35" t="s">
        <v>874</v>
      </c>
      <c r="H239" s="25"/>
      <c r="I239" s="31" t="s">
        <v>875</v>
      </c>
      <c r="J239" s="25"/>
      <c r="K239" s="35" t="s">
        <v>900</v>
      </c>
    </row>
    <row r="240" spans="1:11">
      <c r="A240" s="12"/>
      <c r="B240" s="31"/>
      <c r="C240" s="35"/>
      <c r="D240" s="32"/>
      <c r="E240" s="25"/>
      <c r="F240" s="25"/>
      <c r="G240" s="35"/>
      <c r="H240" s="25"/>
      <c r="I240" s="31"/>
      <c r="J240" s="25"/>
      <c r="K240" s="35"/>
    </row>
    <row r="241" spans="1:19">
      <c r="A241" s="12"/>
      <c r="B241" s="69"/>
      <c r="C241" s="69"/>
      <c r="D241" s="69"/>
      <c r="E241" s="69"/>
      <c r="F241" s="69"/>
      <c r="G241" s="69"/>
      <c r="H241" s="69"/>
      <c r="I241" s="69"/>
      <c r="J241" s="69"/>
      <c r="K241" s="69"/>
      <c r="L241" s="69"/>
      <c r="M241" s="69"/>
      <c r="N241" s="69"/>
      <c r="O241" s="69"/>
      <c r="P241" s="69"/>
      <c r="Q241" s="69"/>
      <c r="R241" s="69"/>
      <c r="S241" s="69"/>
    </row>
    <row r="242" spans="1:19">
      <c r="A242" s="12"/>
      <c r="B242" s="69"/>
      <c r="C242" s="69"/>
      <c r="D242" s="69"/>
      <c r="E242" s="69"/>
      <c r="F242" s="69"/>
      <c r="G242" s="69"/>
      <c r="H242" s="69"/>
      <c r="I242" s="69"/>
      <c r="J242" s="69"/>
      <c r="K242" s="69"/>
      <c r="L242" s="69"/>
      <c r="M242" s="69"/>
      <c r="N242" s="69"/>
      <c r="O242" s="69"/>
      <c r="P242" s="69"/>
      <c r="Q242" s="69"/>
      <c r="R242" s="69"/>
      <c r="S242" s="69"/>
    </row>
    <row r="243" spans="1:19">
      <c r="A243" s="12"/>
      <c r="B243" s="35" t="s">
        <v>901</v>
      </c>
      <c r="C243" s="35"/>
      <c r="D243" s="35"/>
      <c r="E243" s="35"/>
      <c r="F243" s="35"/>
      <c r="G243" s="35"/>
      <c r="H243" s="35"/>
      <c r="I243" s="35"/>
      <c r="J243" s="35"/>
      <c r="K243" s="35"/>
      <c r="L243" s="35"/>
      <c r="M243" s="35"/>
      <c r="N243" s="35"/>
      <c r="O243" s="35"/>
      <c r="P243" s="35"/>
      <c r="Q243" s="35"/>
      <c r="R243" s="35"/>
      <c r="S243" s="35"/>
    </row>
    <row r="244" spans="1:19">
      <c r="A244" s="12"/>
      <c r="B244" s="20"/>
      <c r="C244" s="20"/>
      <c r="D244" s="20"/>
      <c r="E244" s="20"/>
      <c r="F244" s="20"/>
      <c r="G244" s="20"/>
      <c r="H244" s="20"/>
      <c r="I244" s="20"/>
      <c r="J244" s="20"/>
      <c r="K244" s="20"/>
    </row>
    <row r="245" spans="1:19">
      <c r="A245" s="12"/>
      <c r="B245" s="13"/>
      <c r="C245" s="13"/>
      <c r="D245" s="13"/>
      <c r="E245" s="13"/>
      <c r="F245" s="13"/>
      <c r="G245" s="13"/>
      <c r="H245" s="13"/>
      <c r="I245" s="13"/>
      <c r="J245" s="13"/>
      <c r="K245" s="13"/>
    </row>
    <row r="246" spans="1:19" ht="15.75" thickBot="1">
      <c r="A246" s="12"/>
      <c r="B246" s="46"/>
      <c r="C246" s="21" t="s">
        <v>225</v>
      </c>
      <c r="D246" s="21"/>
      <c r="E246" s="21"/>
      <c r="F246" s="14"/>
      <c r="G246" s="15" t="s">
        <v>870</v>
      </c>
      <c r="H246" s="14"/>
      <c r="I246" s="15" t="s">
        <v>871</v>
      </c>
      <c r="J246" s="14"/>
      <c r="K246" s="15" t="s">
        <v>872</v>
      </c>
    </row>
    <row r="247" spans="1:19">
      <c r="A247" s="12"/>
      <c r="B247" s="179" t="s">
        <v>873</v>
      </c>
      <c r="C247" s="52" t="s">
        <v>228</v>
      </c>
      <c r="D247" s="54">
        <v>2386</v>
      </c>
      <c r="E247" s="56"/>
      <c r="F247" s="29"/>
      <c r="G247" s="52" t="s">
        <v>874</v>
      </c>
      <c r="H247" s="29"/>
      <c r="I247" s="179" t="s">
        <v>875</v>
      </c>
      <c r="J247" s="29"/>
      <c r="K247" s="52" t="s">
        <v>876</v>
      </c>
    </row>
    <row r="248" spans="1:19">
      <c r="A248" s="12"/>
      <c r="B248" s="186"/>
      <c r="C248" s="27"/>
      <c r="D248" s="28"/>
      <c r="E248" s="29"/>
      <c r="F248" s="29"/>
      <c r="G248" s="27"/>
      <c r="H248" s="29"/>
      <c r="I248" s="186"/>
      <c r="J248" s="29"/>
      <c r="K248" s="83"/>
    </row>
    <row r="249" spans="1:19">
      <c r="A249" s="12"/>
      <c r="B249" s="31" t="s">
        <v>877</v>
      </c>
      <c r="C249" s="35" t="s">
        <v>228</v>
      </c>
      <c r="D249" s="32">
        <v>1070</v>
      </c>
      <c r="E249" s="25"/>
      <c r="F249" s="25"/>
      <c r="G249" s="35" t="s">
        <v>878</v>
      </c>
      <c r="H249" s="25"/>
      <c r="I249" s="11" t="s">
        <v>879</v>
      </c>
      <c r="J249" s="25"/>
      <c r="K249" s="11" t="s">
        <v>902</v>
      </c>
    </row>
    <row r="250" spans="1:19">
      <c r="A250" s="12"/>
      <c r="B250" s="31"/>
      <c r="C250" s="35"/>
      <c r="D250" s="32"/>
      <c r="E250" s="25"/>
      <c r="F250" s="25"/>
      <c r="G250" s="35"/>
      <c r="H250" s="25"/>
      <c r="I250" s="11" t="s">
        <v>880</v>
      </c>
      <c r="J250" s="25"/>
      <c r="K250" s="11" t="s">
        <v>903</v>
      </c>
    </row>
    <row r="251" spans="1:19">
      <c r="A251" s="12"/>
      <c r="B251" s="34" t="s">
        <v>883</v>
      </c>
      <c r="C251" s="27" t="s">
        <v>228</v>
      </c>
      <c r="D251" s="28">
        <v>15613</v>
      </c>
      <c r="E251" s="29"/>
      <c r="F251" s="29"/>
      <c r="G251" s="27" t="s">
        <v>884</v>
      </c>
      <c r="H251" s="29"/>
      <c r="I251" s="16" t="s">
        <v>885</v>
      </c>
      <c r="J251" s="29"/>
      <c r="K251" s="16" t="s">
        <v>904</v>
      </c>
    </row>
    <row r="252" spans="1:19" ht="26.25">
      <c r="A252" s="12"/>
      <c r="B252" s="34"/>
      <c r="C252" s="27"/>
      <c r="D252" s="28"/>
      <c r="E252" s="29"/>
      <c r="F252" s="29"/>
      <c r="G252" s="27"/>
      <c r="H252" s="29"/>
      <c r="I252" s="16" t="s">
        <v>886</v>
      </c>
      <c r="J252" s="29"/>
      <c r="K252" s="16" t="s">
        <v>888</v>
      </c>
    </row>
    <row r="253" spans="1:19">
      <c r="A253" s="12"/>
      <c r="B253" s="31" t="s">
        <v>889</v>
      </c>
      <c r="C253" s="35" t="s">
        <v>228</v>
      </c>
      <c r="D253" s="32">
        <v>178632</v>
      </c>
      <c r="E253" s="25"/>
      <c r="F253" s="25"/>
      <c r="G253" s="35" t="s">
        <v>890</v>
      </c>
      <c r="H253" s="25"/>
      <c r="I253" s="18" t="s">
        <v>891</v>
      </c>
      <c r="J253" s="25"/>
      <c r="K253" s="11" t="s">
        <v>905</v>
      </c>
    </row>
    <row r="254" spans="1:19">
      <c r="A254" s="12"/>
      <c r="B254" s="31"/>
      <c r="C254" s="35"/>
      <c r="D254" s="32"/>
      <c r="E254" s="25"/>
      <c r="F254" s="25"/>
      <c r="G254" s="35"/>
      <c r="H254" s="25"/>
      <c r="I254" s="18" t="s">
        <v>892</v>
      </c>
      <c r="J254" s="25"/>
      <c r="K254" s="11" t="s">
        <v>906</v>
      </c>
    </row>
    <row r="255" spans="1:19">
      <c r="A255" s="12"/>
      <c r="B255" s="31"/>
      <c r="C255" s="35"/>
      <c r="D255" s="32"/>
      <c r="E255" s="25"/>
      <c r="F255" s="25"/>
      <c r="G255" s="35"/>
      <c r="H255" s="25"/>
      <c r="I255" s="18" t="s">
        <v>893</v>
      </c>
      <c r="J255" s="25"/>
      <c r="K255" s="11" t="s">
        <v>907</v>
      </c>
    </row>
    <row r="256" spans="1:19">
      <c r="A256" s="12"/>
      <c r="B256" s="34" t="s">
        <v>897</v>
      </c>
      <c r="C256" s="27" t="s">
        <v>228</v>
      </c>
      <c r="D256" s="28">
        <v>1200</v>
      </c>
      <c r="E256" s="29"/>
      <c r="F256" s="29"/>
      <c r="G256" s="27" t="s">
        <v>874</v>
      </c>
      <c r="H256" s="29"/>
      <c r="I256" s="34" t="s">
        <v>875</v>
      </c>
      <c r="J256" s="29"/>
      <c r="K256" s="27" t="s">
        <v>908</v>
      </c>
    </row>
    <row r="257" spans="1:19">
      <c r="A257" s="12"/>
      <c r="B257" s="34"/>
      <c r="C257" s="27"/>
      <c r="D257" s="28"/>
      <c r="E257" s="29"/>
      <c r="F257" s="29"/>
      <c r="G257" s="27"/>
      <c r="H257" s="29"/>
      <c r="I257" s="34"/>
      <c r="J257" s="29"/>
      <c r="K257" s="27"/>
    </row>
    <row r="258" spans="1:19">
      <c r="A258" s="12"/>
      <c r="B258" s="31" t="s">
        <v>899</v>
      </c>
      <c r="C258" s="35" t="s">
        <v>228</v>
      </c>
      <c r="D258" s="32">
        <v>51765</v>
      </c>
      <c r="E258" s="25"/>
      <c r="F258" s="25"/>
      <c r="G258" s="35" t="s">
        <v>874</v>
      </c>
      <c r="H258" s="25"/>
      <c r="I258" s="31" t="s">
        <v>875</v>
      </c>
      <c r="J258" s="25"/>
      <c r="K258" s="35" t="s">
        <v>909</v>
      </c>
    </row>
    <row r="259" spans="1:19">
      <c r="A259" s="12"/>
      <c r="B259" s="31"/>
      <c r="C259" s="35"/>
      <c r="D259" s="32"/>
      <c r="E259" s="25"/>
      <c r="F259" s="25"/>
      <c r="G259" s="35"/>
      <c r="H259" s="25"/>
      <c r="I259" s="31"/>
      <c r="J259" s="25"/>
      <c r="K259" s="35"/>
    </row>
    <row r="260" spans="1:19" ht="38.25" customHeight="1">
      <c r="A260" s="12"/>
      <c r="B260" s="35" t="s">
        <v>910</v>
      </c>
      <c r="C260" s="35"/>
      <c r="D260" s="35"/>
      <c r="E260" s="35"/>
      <c r="F260" s="35"/>
      <c r="G260" s="35"/>
      <c r="H260" s="35"/>
      <c r="I260" s="35"/>
      <c r="J260" s="35"/>
      <c r="K260" s="35"/>
      <c r="L260" s="35"/>
      <c r="M260" s="35"/>
      <c r="N260" s="35"/>
      <c r="O260" s="35"/>
      <c r="P260" s="35"/>
      <c r="Q260" s="35"/>
      <c r="R260" s="35"/>
      <c r="S260" s="35"/>
    </row>
    <row r="261" spans="1:19">
      <c r="A261" s="12"/>
      <c r="B261" s="103"/>
      <c r="C261" s="103"/>
      <c r="D261" s="103"/>
      <c r="E261" s="103"/>
      <c r="F261" s="103"/>
      <c r="G261" s="103"/>
      <c r="H261" s="103"/>
      <c r="I261" s="103"/>
      <c r="J261" s="103"/>
      <c r="K261" s="103"/>
      <c r="L261" s="103"/>
      <c r="M261" s="103"/>
      <c r="N261" s="103"/>
      <c r="O261" s="103"/>
      <c r="P261" s="103"/>
      <c r="Q261" s="103"/>
      <c r="R261" s="103"/>
      <c r="S261" s="103"/>
    </row>
    <row r="262" spans="1:19">
      <c r="A262" s="12"/>
      <c r="B262" s="20"/>
      <c r="C262" s="20"/>
      <c r="D262" s="20"/>
      <c r="E262" s="20"/>
      <c r="F262" s="20"/>
      <c r="G262" s="20"/>
      <c r="H262" s="20"/>
      <c r="I262" s="20"/>
      <c r="J262" s="20"/>
      <c r="K262" s="20"/>
      <c r="L262" s="20"/>
      <c r="M262" s="20"/>
      <c r="N262" s="20"/>
      <c r="O262" s="20"/>
      <c r="P262" s="20"/>
      <c r="Q262" s="20"/>
      <c r="R262" s="20"/>
      <c r="S262" s="20"/>
    </row>
    <row r="263" spans="1:19">
      <c r="A263" s="12"/>
      <c r="B263" s="13"/>
      <c r="C263" s="13"/>
      <c r="D263" s="13"/>
      <c r="E263" s="13"/>
      <c r="F263" s="13"/>
      <c r="G263" s="13"/>
      <c r="H263" s="13"/>
      <c r="I263" s="13"/>
      <c r="J263" s="13"/>
      <c r="K263" s="13"/>
      <c r="L263" s="13"/>
      <c r="M263" s="13"/>
      <c r="N263" s="13"/>
      <c r="O263" s="13"/>
      <c r="P263" s="13"/>
      <c r="Q263" s="13"/>
      <c r="R263" s="13"/>
      <c r="S263" s="13"/>
    </row>
    <row r="264" spans="1:19" ht="15.75" thickBot="1">
      <c r="A264" s="12"/>
      <c r="B264" s="14"/>
      <c r="C264" s="46"/>
      <c r="D264" s="14"/>
      <c r="E264" s="21" t="s">
        <v>221</v>
      </c>
      <c r="F264" s="21"/>
      <c r="G264" s="21"/>
      <c r="H264" s="21"/>
      <c r="I264" s="21"/>
      <c r="J264" s="21"/>
      <c r="K264" s="21"/>
      <c r="L264" s="14"/>
      <c r="M264" s="21" t="s">
        <v>252</v>
      </c>
      <c r="N264" s="21"/>
      <c r="O264" s="21"/>
      <c r="P264" s="21"/>
      <c r="Q264" s="21"/>
      <c r="R264" s="21"/>
      <c r="S264" s="21"/>
    </row>
    <row r="265" spans="1:19">
      <c r="A265" s="12"/>
      <c r="B265" s="187" t="s">
        <v>911</v>
      </c>
      <c r="C265" s="24" t="s">
        <v>912</v>
      </c>
      <c r="D265" s="25"/>
      <c r="E265" s="24" t="s">
        <v>913</v>
      </c>
      <c r="F265" s="24"/>
      <c r="G265" s="24"/>
      <c r="H265" s="26"/>
      <c r="I265" s="24" t="s">
        <v>915</v>
      </c>
      <c r="J265" s="24"/>
      <c r="K265" s="24"/>
      <c r="L265" s="25"/>
      <c r="M265" s="24" t="s">
        <v>913</v>
      </c>
      <c r="N265" s="24"/>
      <c r="O265" s="24"/>
      <c r="P265" s="26"/>
      <c r="Q265" s="24" t="s">
        <v>915</v>
      </c>
      <c r="R265" s="24"/>
      <c r="S265" s="24"/>
    </row>
    <row r="266" spans="1:19" ht="15.75" thickBot="1">
      <c r="A266" s="12"/>
      <c r="B266" s="188"/>
      <c r="C266" s="21"/>
      <c r="D266" s="25"/>
      <c r="E266" s="21" t="s">
        <v>914</v>
      </c>
      <c r="F266" s="21"/>
      <c r="G266" s="21"/>
      <c r="H266" s="49"/>
      <c r="I266" s="21" t="s">
        <v>916</v>
      </c>
      <c r="J266" s="21"/>
      <c r="K266" s="21"/>
      <c r="L266" s="25"/>
      <c r="M266" s="21" t="s">
        <v>778</v>
      </c>
      <c r="N266" s="21"/>
      <c r="O266" s="21"/>
      <c r="P266" s="49"/>
      <c r="Q266" s="21" t="s">
        <v>225</v>
      </c>
      <c r="R266" s="21"/>
      <c r="S266" s="21"/>
    </row>
    <row r="267" spans="1:19">
      <c r="A267" s="12"/>
      <c r="B267" s="163" t="s">
        <v>830</v>
      </c>
      <c r="C267" s="17"/>
      <c r="D267" s="17"/>
      <c r="E267" s="56"/>
      <c r="F267" s="56"/>
      <c r="G267" s="56"/>
      <c r="H267" s="17"/>
      <c r="I267" s="56"/>
      <c r="J267" s="56"/>
      <c r="K267" s="56"/>
      <c r="L267" s="17"/>
      <c r="M267" s="56"/>
      <c r="N267" s="56"/>
      <c r="O267" s="56"/>
      <c r="P267" s="17"/>
      <c r="Q267" s="56"/>
      <c r="R267" s="56"/>
      <c r="S267" s="56"/>
    </row>
    <row r="268" spans="1:19">
      <c r="A268" s="12"/>
      <c r="B268" s="78" t="s">
        <v>30</v>
      </c>
      <c r="C268" s="189" t="s">
        <v>917</v>
      </c>
      <c r="D268" s="25"/>
      <c r="E268" s="35" t="s">
        <v>228</v>
      </c>
      <c r="F268" s="32">
        <v>407155</v>
      </c>
      <c r="G268" s="25"/>
      <c r="H268" s="25"/>
      <c r="I268" s="35" t="s">
        <v>228</v>
      </c>
      <c r="J268" s="32">
        <v>407155</v>
      </c>
      <c r="K268" s="25"/>
      <c r="L268" s="25"/>
      <c r="M268" s="35" t="s">
        <v>228</v>
      </c>
      <c r="N268" s="32">
        <v>443457</v>
      </c>
      <c r="O268" s="25"/>
      <c r="P268" s="25"/>
      <c r="Q268" s="35" t="s">
        <v>228</v>
      </c>
      <c r="R268" s="32">
        <v>443457</v>
      </c>
      <c r="S268" s="25"/>
    </row>
    <row r="269" spans="1:19">
      <c r="A269" s="12"/>
      <c r="B269" s="78"/>
      <c r="C269" s="189"/>
      <c r="D269" s="25"/>
      <c r="E269" s="35"/>
      <c r="F269" s="32"/>
      <c r="G269" s="25"/>
      <c r="H269" s="25"/>
      <c r="I269" s="35"/>
      <c r="J269" s="32"/>
      <c r="K269" s="25"/>
      <c r="L269" s="25"/>
      <c r="M269" s="35"/>
      <c r="N269" s="32"/>
      <c r="O269" s="25"/>
      <c r="P269" s="25"/>
      <c r="Q269" s="35"/>
      <c r="R269" s="32"/>
      <c r="S269" s="25"/>
    </row>
    <row r="270" spans="1:19">
      <c r="A270" s="12"/>
      <c r="B270" s="34" t="s">
        <v>31</v>
      </c>
      <c r="C270" s="190" t="s">
        <v>918</v>
      </c>
      <c r="D270" s="29"/>
      <c r="E270" s="28">
        <v>374838</v>
      </c>
      <c r="F270" s="28"/>
      <c r="G270" s="29"/>
      <c r="H270" s="29"/>
      <c r="I270" s="28">
        <v>374838</v>
      </c>
      <c r="J270" s="28"/>
      <c r="K270" s="29"/>
      <c r="L270" s="29"/>
      <c r="M270" s="28">
        <v>303901</v>
      </c>
      <c r="N270" s="28"/>
      <c r="O270" s="29"/>
      <c r="P270" s="29"/>
      <c r="Q270" s="28">
        <v>303901</v>
      </c>
      <c r="R270" s="28"/>
      <c r="S270" s="29"/>
    </row>
    <row r="271" spans="1:19">
      <c r="A271" s="12"/>
      <c r="B271" s="34"/>
      <c r="C271" s="190"/>
      <c r="D271" s="29"/>
      <c r="E271" s="28"/>
      <c r="F271" s="28"/>
      <c r="G271" s="29"/>
      <c r="H271" s="29"/>
      <c r="I271" s="28"/>
      <c r="J271" s="28"/>
      <c r="K271" s="29"/>
      <c r="L271" s="29"/>
      <c r="M271" s="28"/>
      <c r="N271" s="28"/>
      <c r="O271" s="29"/>
      <c r="P271" s="29"/>
      <c r="Q271" s="28"/>
      <c r="R271" s="28"/>
      <c r="S271" s="29"/>
    </row>
    <row r="272" spans="1:19">
      <c r="A272" s="12"/>
      <c r="B272" s="78" t="s">
        <v>38</v>
      </c>
      <c r="C272" s="189" t="s">
        <v>919</v>
      </c>
      <c r="D272" s="25"/>
      <c r="E272" s="33">
        <v>885</v>
      </c>
      <c r="F272" s="33"/>
      <c r="G272" s="25"/>
      <c r="H272" s="25"/>
      <c r="I272" s="33">
        <v>885</v>
      </c>
      <c r="J272" s="33"/>
      <c r="K272" s="25"/>
      <c r="L272" s="25"/>
      <c r="M272" s="32">
        <v>4853</v>
      </c>
      <c r="N272" s="32"/>
      <c r="O272" s="25"/>
      <c r="P272" s="25"/>
      <c r="Q272" s="32">
        <v>4853</v>
      </c>
      <c r="R272" s="32"/>
      <c r="S272" s="25"/>
    </row>
    <row r="273" spans="1:19">
      <c r="A273" s="12"/>
      <c r="B273" s="78"/>
      <c r="C273" s="189"/>
      <c r="D273" s="25"/>
      <c r="E273" s="33"/>
      <c r="F273" s="33"/>
      <c r="G273" s="25"/>
      <c r="H273" s="25"/>
      <c r="I273" s="33"/>
      <c r="J273" s="33"/>
      <c r="K273" s="25"/>
      <c r="L273" s="25"/>
      <c r="M273" s="32"/>
      <c r="N273" s="32"/>
      <c r="O273" s="25"/>
      <c r="P273" s="25"/>
      <c r="Q273" s="32"/>
      <c r="R273" s="32"/>
      <c r="S273" s="25"/>
    </row>
    <row r="274" spans="1:19">
      <c r="A274" s="12"/>
      <c r="B274" s="60" t="s">
        <v>37</v>
      </c>
      <c r="C274" s="190" t="s">
        <v>920</v>
      </c>
      <c r="D274" s="29"/>
      <c r="E274" s="28">
        <v>1426429</v>
      </c>
      <c r="F274" s="28"/>
      <c r="G274" s="29"/>
      <c r="H274" s="29"/>
      <c r="I274" s="28">
        <v>1514156</v>
      </c>
      <c r="J274" s="28"/>
      <c r="K274" s="29"/>
      <c r="L274" s="29"/>
      <c r="M274" s="28">
        <v>1390077</v>
      </c>
      <c r="N274" s="28"/>
      <c r="O274" s="29"/>
      <c r="P274" s="29"/>
      <c r="Q274" s="28">
        <v>1408634</v>
      </c>
      <c r="R274" s="28"/>
      <c r="S274" s="29"/>
    </row>
    <row r="275" spans="1:19">
      <c r="A275" s="12"/>
      <c r="B275" s="60"/>
      <c r="C275" s="190"/>
      <c r="D275" s="29"/>
      <c r="E275" s="28"/>
      <c r="F275" s="28"/>
      <c r="G275" s="29"/>
      <c r="H275" s="29"/>
      <c r="I275" s="28"/>
      <c r="J275" s="28"/>
      <c r="K275" s="29"/>
      <c r="L275" s="29"/>
      <c r="M275" s="28"/>
      <c r="N275" s="28"/>
      <c r="O275" s="29"/>
      <c r="P275" s="29"/>
      <c r="Q275" s="28"/>
      <c r="R275" s="28"/>
      <c r="S275" s="29"/>
    </row>
    <row r="276" spans="1:19">
      <c r="A276" s="12"/>
      <c r="B276" s="31" t="s">
        <v>864</v>
      </c>
      <c r="C276" s="189" t="s">
        <v>920</v>
      </c>
      <c r="D276" s="25"/>
      <c r="E276" s="32">
        <v>52625</v>
      </c>
      <c r="F276" s="32"/>
      <c r="G276" s="25"/>
      <c r="H276" s="25"/>
      <c r="I276" s="32">
        <v>61678</v>
      </c>
      <c r="J276" s="32"/>
      <c r="K276" s="25"/>
      <c r="L276" s="25"/>
      <c r="M276" s="32">
        <v>46177</v>
      </c>
      <c r="N276" s="32"/>
      <c r="O276" s="25"/>
      <c r="P276" s="25"/>
      <c r="Q276" s="32">
        <v>52965</v>
      </c>
      <c r="R276" s="32"/>
      <c r="S276" s="25"/>
    </row>
    <row r="277" spans="1:19">
      <c r="A277" s="12"/>
      <c r="B277" s="31"/>
      <c r="C277" s="189"/>
      <c r="D277" s="25"/>
      <c r="E277" s="32"/>
      <c r="F277" s="32"/>
      <c r="G277" s="25"/>
      <c r="H277" s="25"/>
      <c r="I277" s="32"/>
      <c r="J277" s="32"/>
      <c r="K277" s="25"/>
      <c r="L277" s="25"/>
      <c r="M277" s="32"/>
      <c r="N277" s="32"/>
      <c r="O277" s="25"/>
      <c r="P277" s="25"/>
      <c r="Q277" s="32"/>
      <c r="R277" s="32"/>
      <c r="S277" s="25"/>
    </row>
    <row r="278" spans="1:19">
      <c r="A278" s="12"/>
      <c r="B278" s="34" t="s">
        <v>921</v>
      </c>
      <c r="C278" s="190" t="s">
        <v>920</v>
      </c>
      <c r="D278" s="29"/>
      <c r="E278" s="28">
        <v>156549</v>
      </c>
      <c r="F278" s="28"/>
      <c r="G278" s="29"/>
      <c r="H278" s="29"/>
      <c r="I278" s="28">
        <v>83670</v>
      </c>
      <c r="J278" s="28"/>
      <c r="K278" s="29"/>
      <c r="L278" s="29"/>
      <c r="M278" s="28">
        <v>355325</v>
      </c>
      <c r="N278" s="28"/>
      <c r="O278" s="29"/>
      <c r="P278" s="29"/>
      <c r="Q278" s="28">
        <v>336497</v>
      </c>
      <c r="R278" s="28"/>
      <c r="S278" s="29"/>
    </row>
    <row r="279" spans="1:19">
      <c r="A279" s="12"/>
      <c r="B279" s="34"/>
      <c r="C279" s="190"/>
      <c r="D279" s="29"/>
      <c r="E279" s="28"/>
      <c r="F279" s="28"/>
      <c r="G279" s="29"/>
      <c r="H279" s="29"/>
      <c r="I279" s="28"/>
      <c r="J279" s="28"/>
      <c r="K279" s="29"/>
      <c r="L279" s="29"/>
      <c r="M279" s="28"/>
      <c r="N279" s="28"/>
      <c r="O279" s="29"/>
      <c r="P279" s="29"/>
      <c r="Q279" s="28"/>
      <c r="R279" s="28"/>
      <c r="S279" s="29"/>
    </row>
    <row r="280" spans="1:19">
      <c r="A280" s="12"/>
      <c r="B280" s="31" t="s">
        <v>747</v>
      </c>
      <c r="C280" s="189" t="s">
        <v>919</v>
      </c>
      <c r="D280" s="25"/>
      <c r="E280" s="32">
        <v>6863</v>
      </c>
      <c r="F280" s="32"/>
      <c r="G280" s="25"/>
      <c r="H280" s="25"/>
      <c r="I280" s="32">
        <v>6863</v>
      </c>
      <c r="J280" s="32"/>
      <c r="K280" s="25"/>
      <c r="L280" s="25"/>
      <c r="M280" s="33">
        <v>53</v>
      </c>
      <c r="N280" s="33"/>
      <c r="O280" s="25"/>
      <c r="P280" s="25"/>
      <c r="Q280" s="33">
        <v>53</v>
      </c>
      <c r="R280" s="33"/>
      <c r="S280" s="25"/>
    </row>
    <row r="281" spans="1:19">
      <c r="A281" s="12"/>
      <c r="B281" s="31"/>
      <c r="C281" s="189"/>
      <c r="D281" s="25"/>
      <c r="E281" s="32"/>
      <c r="F281" s="32"/>
      <c r="G281" s="25"/>
      <c r="H281" s="25"/>
      <c r="I281" s="32"/>
      <c r="J281" s="32"/>
      <c r="K281" s="25"/>
      <c r="L281" s="25"/>
      <c r="M281" s="33"/>
      <c r="N281" s="33"/>
      <c r="O281" s="25"/>
      <c r="P281" s="25"/>
      <c r="Q281" s="33"/>
      <c r="R281" s="33"/>
      <c r="S281" s="25"/>
    </row>
    <row r="282" spans="1:19">
      <c r="A282" s="12"/>
      <c r="B282" s="60" t="s">
        <v>748</v>
      </c>
      <c r="C282" s="190" t="s">
        <v>919</v>
      </c>
      <c r="D282" s="29"/>
      <c r="E282" s="28">
        <v>3961</v>
      </c>
      <c r="F282" s="28"/>
      <c r="G282" s="29"/>
      <c r="H282" s="29"/>
      <c r="I282" s="28">
        <v>3961</v>
      </c>
      <c r="J282" s="28"/>
      <c r="K282" s="29"/>
      <c r="L282" s="29"/>
      <c r="M282" s="28">
        <v>5292</v>
      </c>
      <c r="N282" s="28"/>
      <c r="O282" s="29"/>
      <c r="P282" s="29"/>
      <c r="Q282" s="28">
        <v>5292</v>
      </c>
      <c r="R282" s="28"/>
      <c r="S282" s="29"/>
    </row>
    <row r="283" spans="1:19">
      <c r="A283" s="12"/>
      <c r="B283" s="60"/>
      <c r="C283" s="190"/>
      <c r="D283" s="29"/>
      <c r="E283" s="28"/>
      <c r="F283" s="28"/>
      <c r="G283" s="29"/>
      <c r="H283" s="29"/>
      <c r="I283" s="28"/>
      <c r="J283" s="28"/>
      <c r="K283" s="29"/>
      <c r="L283" s="29"/>
      <c r="M283" s="28"/>
      <c r="N283" s="28"/>
      <c r="O283" s="29"/>
      <c r="P283" s="29"/>
      <c r="Q283" s="28"/>
      <c r="R283" s="28"/>
      <c r="S283" s="29"/>
    </row>
    <row r="284" spans="1:19">
      <c r="A284" s="12"/>
      <c r="B284" s="78" t="s">
        <v>750</v>
      </c>
      <c r="C284" s="189" t="s">
        <v>917</v>
      </c>
      <c r="D284" s="25"/>
      <c r="E284" s="32">
        <v>3195</v>
      </c>
      <c r="F284" s="32"/>
      <c r="G284" s="25"/>
      <c r="H284" s="25"/>
      <c r="I284" s="32">
        <v>3195</v>
      </c>
      <c r="J284" s="32"/>
      <c r="K284" s="25"/>
      <c r="L284" s="25"/>
      <c r="M284" s="32">
        <v>4120</v>
      </c>
      <c r="N284" s="32"/>
      <c r="O284" s="25"/>
      <c r="P284" s="25"/>
      <c r="Q284" s="32">
        <v>4120</v>
      </c>
      <c r="R284" s="32"/>
      <c r="S284" s="25"/>
    </row>
    <row r="285" spans="1:19">
      <c r="A285" s="12"/>
      <c r="B285" s="78"/>
      <c r="C285" s="189"/>
      <c r="D285" s="25"/>
      <c r="E285" s="32"/>
      <c r="F285" s="32"/>
      <c r="G285" s="25"/>
      <c r="H285" s="25"/>
      <c r="I285" s="32"/>
      <c r="J285" s="32"/>
      <c r="K285" s="25"/>
      <c r="L285" s="25"/>
      <c r="M285" s="32"/>
      <c r="N285" s="32"/>
      <c r="O285" s="25"/>
      <c r="P285" s="25"/>
      <c r="Q285" s="32"/>
      <c r="R285" s="32"/>
      <c r="S285" s="25"/>
    </row>
    <row r="286" spans="1:19">
      <c r="A286" s="12"/>
      <c r="B286" s="163" t="s">
        <v>46</v>
      </c>
      <c r="C286" s="17"/>
      <c r="D286" s="17"/>
      <c r="E286" s="29"/>
      <c r="F286" s="29"/>
      <c r="G286" s="29"/>
      <c r="H286" s="17"/>
      <c r="I286" s="29"/>
      <c r="J286" s="29"/>
      <c r="K286" s="29"/>
      <c r="L286" s="17"/>
      <c r="M286" s="29"/>
      <c r="N286" s="29"/>
      <c r="O286" s="29"/>
      <c r="P286" s="17"/>
      <c r="Q286" s="29"/>
      <c r="R286" s="29"/>
      <c r="S286" s="29"/>
    </row>
    <row r="287" spans="1:19">
      <c r="A287" s="12"/>
      <c r="B287" s="78" t="s">
        <v>85</v>
      </c>
      <c r="C287" s="189" t="s">
        <v>919</v>
      </c>
      <c r="D287" s="25"/>
      <c r="E287" s="35" t="s">
        <v>228</v>
      </c>
      <c r="F287" s="32">
        <v>2049911</v>
      </c>
      <c r="G287" s="25"/>
      <c r="H287" s="25"/>
      <c r="I287" s="35" t="s">
        <v>228</v>
      </c>
      <c r="J287" s="32">
        <v>2050379</v>
      </c>
      <c r="K287" s="25"/>
      <c r="L287" s="25"/>
      <c r="M287" s="35" t="s">
        <v>228</v>
      </c>
      <c r="N287" s="32">
        <v>2148436</v>
      </c>
      <c r="O287" s="25"/>
      <c r="P287" s="25"/>
      <c r="Q287" s="35" t="s">
        <v>228</v>
      </c>
      <c r="R287" s="32">
        <v>2149187</v>
      </c>
      <c r="S287" s="25"/>
    </row>
    <row r="288" spans="1:19">
      <c r="A288" s="12"/>
      <c r="B288" s="78"/>
      <c r="C288" s="189"/>
      <c r="D288" s="25"/>
      <c r="E288" s="35"/>
      <c r="F288" s="32"/>
      <c r="G288" s="25"/>
      <c r="H288" s="25"/>
      <c r="I288" s="35"/>
      <c r="J288" s="32"/>
      <c r="K288" s="25"/>
      <c r="L288" s="25"/>
      <c r="M288" s="35"/>
      <c r="N288" s="32"/>
      <c r="O288" s="25"/>
      <c r="P288" s="25"/>
      <c r="Q288" s="35"/>
      <c r="R288" s="32"/>
      <c r="S288" s="25"/>
    </row>
    <row r="289" spans="1:19">
      <c r="A289" s="12"/>
      <c r="B289" s="34" t="s">
        <v>50</v>
      </c>
      <c r="C289" s="190" t="s">
        <v>919</v>
      </c>
      <c r="D289" s="29"/>
      <c r="E289" s="28">
        <v>1082</v>
      </c>
      <c r="F289" s="28"/>
      <c r="G289" s="29"/>
      <c r="H289" s="29"/>
      <c r="I289" s="28">
        <v>1082</v>
      </c>
      <c r="J289" s="28"/>
      <c r="K289" s="29"/>
      <c r="L289" s="29"/>
      <c r="M289" s="28">
        <v>4755</v>
      </c>
      <c r="N289" s="28"/>
      <c r="O289" s="29"/>
      <c r="P289" s="29"/>
      <c r="Q289" s="28">
        <v>4755</v>
      </c>
      <c r="R289" s="28"/>
      <c r="S289" s="29"/>
    </row>
    <row r="290" spans="1:19">
      <c r="A290" s="12"/>
      <c r="B290" s="34"/>
      <c r="C290" s="190"/>
      <c r="D290" s="29"/>
      <c r="E290" s="28"/>
      <c r="F290" s="28"/>
      <c r="G290" s="29"/>
      <c r="H290" s="29"/>
      <c r="I290" s="28"/>
      <c r="J290" s="28"/>
      <c r="K290" s="29"/>
      <c r="L290" s="29"/>
      <c r="M290" s="28"/>
      <c r="N290" s="28"/>
      <c r="O290" s="29"/>
      <c r="P290" s="29"/>
      <c r="Q290" s="28"/>
      <c r="R290" s="28"/>
      <c r="S290" s="29"/>
    </row>
    <row r="291" spans="1:19">
      <c r="A291" s="12"/>
      <c r="B291" s="78" t="s">
        <v>51</v>
      </c>
      <c r="C291" s="189" t="s">
        <v>919</v>
      </c>
      <c r="D291" s="25"/>
      <c r="E291" s="32">
        <v>5690</v>
      </c>
      <c r="F291" s="32"/>
      <c r="G291" s="25"/>
      <c r="H291" s="25"/>
      <c r="I291" s="32">
        <v>5690</v>
      </c>
      <c r="J291" s="32"/>
      <c r="K291" s="25"/>
      <c r="L291" s="25"/>
      <c r="M291" s="32">
        <v>2523</v>
      </c>
      <c r="N291" s="32"/>
      <c r="O291" s="25"/>
      <c r="P291" s="25"/>
      <c r="Q291" s="32">
        <v>2523</v>
      </c>
      <c r="R291" s="32"/>
      <c r="S291" s="25"/>
    </row>
    <row r="292" spans="1:19">
      <c r="A292" s="12"/>
      <c r="B292" s="78"/>
      <c r="C292" s="189"/>
      <c r="D292" s="25"/>
      <c r="E292" s="32"/>
      <c r="F292" s="32"/>
      <c r="G292" s="25"/>
      <c r="H292" s="25"/>
      <c r="I292" s="32"/>
      <c r="J292" s="32"/>
      <c r="K292" s="25"/>
      <c r="L292" s="25"/>
      <c r="M292" s="32"/>
      <c r="N292" s="32"/>
      <c r="O292" s="25"/>
      <c r="P292" s="25"/>
      <c r="Q292" s="32"/>
      <c r="R292" s="32"/>
      <c r="S292" s="25"/>
    </row>
    <row r="293" spans="1:19">
      <c r="A293" s="12"/>
      <c r="B293" s="60" t="s">
        <v>922</v>
      </c>
      <c r="C293" s="190" t="s">
        <v>919</v>
      </c>
      <c r="D293" s="29"/>
      <c r="E293" s="28">
        <v>1047</v>
      </c>
      <c r="F293" s="28"/>
      <c r="G293" s="29"/>
      <c r="H293" s="29"/>
      <c r="I293" s="28">
        <v>1047</v>
      </c>
      <c r="J293" s="28"/>
      <c r="K293" s="29"/>
      <c r="L293" s="29"/>
      <c r="M293" s="28">
        <v>2605</v>
      </c>
      <c r="N293" s="28"/>
      <c r="O293" s="29"/>
      <c r="P293" s="29"/>
      <c r="Q293" s="28">
        <v>2605</v>
      </c>
      <c r="R293" s="28"/>
      <c r="S293" s="29"/>
    </row>
    <row r="294" spans="1:19">
      <c r="A294" s="12"/>
      <c r="B294" s="60"/>
      <c r="C294" s="190"/>
      <c r="D294" s="29"/>
      <c r="E294" s="28"/>
      <c r="F294" s="28"/>
      <c r="G294" s="29"/>
      <c r="H294" s="29"/>
      <c r="I294" s="28"/>
      <c r="J294" s="28"/>
      <c r="K294" s="29"/>
      <c r="L294" s="29"/>
      <c r="M294" s="28"/>
      <c r="N294" s="28"/>
      <c r="O294" s="29"/>
      <c r="P294" s="29"/>
      <c r="Q294" s="28"/>
      <c r="R294" s="28"/>
      <c r="S294" s="29"/>
    </row>
    <row r="295" spans="1:19">
      <c r="A295" s="12"/>
      <c r="B295" s="78" t="s">
        <v>763</v>
      </c>
      <c r="C295" s="189" t="s">
        <v>919</v>
      </c>
      <c r="D295" s="25"/>
      <c r="E295" s="33">
        <v>828</v>
      </c>
      <c r="F295" s="33"/>
      <c r="G295" s="25"/>
      <c r="H295" s="25"/>
      <c r="I295" s="33">
        <v>828</v>
      </c>
      <c r="J295" s="33"/>
      <c r="K295" s="25"/>
      <c r="L295" s="25"/>
      <c r="M295" s="33">
        <v>978</v>
      </c>
      <c r="N295" s="33"/>
      <c r="O295" s="25"/>
      <c r="P295" s="25"/>
      <c r="Q295" s="33">
        <v>978</v>
      </c>
      <c r="R295" s="33"/>
      <c r="S295" s="25"/>
    </row>
    <row r="296" spans="1:19">
      <c r="A296" s="12"/>
      <c r="B296" s="78"/>
      <c r="C296" s="189"/>
      <c r="D296" s="25"/>
      <c r="E296" s="33"/>
      <c r="F296" s="33"/>
      <c r="G296" s="25"/>
      <c r="H296" s="25"/>
      <c r="I296" s="33"/>
      <c r="J296" s="33"/>
      <c r="K296" s="25"/>
      <c r="L296" s="25"/>
      <c r="M296" s="33"/>
      <c r="N296" s="33"/>
      <c r="O296" s="25"/>
      <c r="P296" s="25"/>
      <c r="Q296" s="33"/>
      <c r="R296" s="33"/>
      <c r="S296" s="25"/>
    </row>
    <row r="297" spans="1:19">
      <c r="A297" s="12"/>
      <c r="B297" s="69"/>
      <c r="C297" s="69"/>
      <c r="D297" s="69"/>
      <c r="E297" s="69"/>
      <c r="F297" s="69"/>
      <c r="G297" s="69"/>
      <c r="H297" s="69"/>
      <c r="I297" s="69"/>
      <c r="J297" s="69"/>
      <c r="K297" s="69"/>
      <c r="L297" s="69"/>
      <c r="M297" s="69"/>
      <c r="N297" s="69"/>
      <c r="O297" s="69"/>
      <c r="P297" s="69"/>
      <c r="Q297" s="69"/>
      <c r="R297" s="69"/>
      <c r="S297" s="69"/>
    </row>
    <row r="298" spans="1:19">
      <c r="A298" s="12"/>
      <c r="B298" s="194" t="s">
        <v>923</v>
      </c>
      <c r="C298" s="194"/>
      <c r="D298" s="194"/>
      <c r="E298" s="194"/>
      <c r="F298" s="194"/>
      <c r="G298" s="194"/>
      <c r="H298" s="194"/>
      <c r="I298" s="194"/>
      <c r="J298" s="194"/>
      <c r="K298" s="194"/>
      <c r="L298" s="194"/>
      <c r="M298" s="194"/>
      <c r="N298" s="194"/>
      <c r="O298" s="194"/>
      <c r="P298" s="194"/>
      <c r="Q298" s="194"/>
      <c r="R298" s="194"/>
      <c r="S298" s="194"/>
    </row>
    <row r="299" spans="1:19">
      <c r="A299" s="12"/>
      <c r="B299" s="69"/>
      <c r="C299" s="69"/>
      <c r="D299" s="69"/>
      <c r="E299" s="69"/>
      <c r="F299" s="69"/>
      <c r="G299" s="69"/>
      <c r="H299" s="69"/>
      <c r="I299" s="69"/>
      <c r="J299" s="69"/>
      <c r="K299" s="69"/>
      <c r="L299" s="69"/>
      <c r="M299" s="69"/>
      <c r="N299" s="69"/>
      <c r="O299" s="69"/>
      <c r="P299" s="69"/>
      <c r="Q299" s="69"/>
      <c r="R299" s="69"/>
      <c r="S299" s="69"/>
    </row>
    <row r="300" spans="1:19">
      <c r="A300" s="12"/>
      <c r="B300" s="35" t="s">
        <v>924</v>
      </c>
      <c r="C300" s="35"/>
      <c r="D300" s="35"/>
      <c r="E300" s="35"/>
      <c r="F300" s="35"/>
      <c r="G300" s="35"/>
      <c r="H300" s="35"/>
      <c r="I300" s="35"/>
      <c r="J300" s="35"/>
      <c r="K300" s="35"/>
      <c r="L300" s="35"/>
      <c r="M300" s="35"/>
      <c r="N300" s="35"/>
      <c r="O300" s="35"/>
      <c r="P300" s="35"/>
      <c r="Q300" s="35"/>
      <c r="R300" s="35"/>
      <c r="S300" s="35"/>
    </row>
    <row r="301" spans="1:19">
      <c r="A301" s="12"/>
      <c r="B301" s="69"/>
      <c r="C301" s="69"/>
      <c r="D301" s="69"/>
      <c r="E301" s="69"/>
      <c r="F301" s="69"/>
      <c r="G301" s="69"/>
      <c r="H301" s="69"/>
      <c r="I301" s="69"/>
      <c r="J301" s="69"/>
      <c r="K301" s="69"/>
      <c r="L301" s="69"/>
      <c r="M301" s="69"/>
      <c r="N301" s="69"/>
      <c r="O301" s="69"/>
      <c r="P301" s="69"/>
      <c r="Q301" s="69"/>
      <c r="R301" s="69"/>
      <c r="S301" s="69"/>
    </row>
    <row r="302" spans="1:19">
      <c r="A302" s="12"/>
      <c r="B302" s="194" t="s">
        <v>925</v>
      </c>
      <c r="C302" s="194"/>
      <c r="D302" s="194"/>
      <c r="E302" s="194"/>
      <c r="F302" s="194"/>
      <c r="G302" s="194"/>
      <c r="H302" s="194"/>
      <c r="I302" s="194"/>
      <c r="J302" s="194"/>
      <c r="K302" s="194"/>
      <c r="L302" s="194"/>
      <c r="M302" s="194"/>
      <c r="N302" s="194"/>
      <c r="O302" s="194"/>
      <c r="P302" s="194"/>
      <c r="Q302" s="194"/>
      <c r="R302" s="194"/>
      <c r="S302" s="194"/>
    </row>
    <row r="303" spans="1:19">
      <c r="A303" s="12"/>
      <c r="B303" s="69"/>
      <c r="C303" s="69"/>
      <c r="D303" s="69"/>
      <c r="E303" s="69"/>
      <c r="F303" s="69"/>
      <c r="G303" s="69"/>
      <c r="H303" s="69"/>
      <c r="I303" s="69"/>
      <c r="J303" s="69"/>
      <c r="K303" s="69"/>
      <c r="L303" s="69"/>
      <c r="M303" s="69"/>
      <c r="N303" s="69"/>
      <c r="O303" s="69"/>
      <c r="P303" s="69"/>
      <c r="Q303" s="69"/>
      <c r="R303" s="69"/>
      <c r="S303" s="69"/>
    </row>
    <row r="304" spans="1:19">
      <c r="A304" s="12"/>
      <c r="B304" s="35" t="s">
        <v>926</v>
      </c>
      <c r="C304" s="35"/>
      <c r="D304" s="35"/>
      <c r="E304" s="35"/>
      <c r="F304" s="35"/>
      <c r="G304" s="35"/>
      <c r="H304" s="35"/>
      <c r="I304" s="35"/>
      <c r="J304" s="35"/>
      <c r="K304" s="35"/>
      <c r="L304" s="35"/>
      <c r="M304" s="35"/>
      <c r="N304" s="35"/>
      <c r="O304" s="35"/>
      <c r="P304" s="35"/>
      <c r="Q304" s="35"/>
      <c r="R304" s="35"/>
      <c r="S304" s="35"/>
    </row>
    <row r="305" spans="1:19">
      <c r="A305" s="12"/>
      <c r="B305" s="69"/>
      <c r="C305" s="69"/>
      <c r="D305" s="69"/>
      <c r="E305" s="69"/>
      <c r="F305" s="69"/>
      <c r="G305" s="69"/>
      <c r="H305" s="69"/>
      <c r="I305" s="69"/>
      <c r="J305" s="69"/>
      <c r="K305" s="69"/>
      <c r="L305" s="69"/>
      <c r="M305" s="69"/>
      <c r="N305" s="69"/>
      <c r="O305" s="69"/>
      <c r="P305" s="69"/>
      <c r="Q305" s="69"/>
      <c r="R305" s="69"/>
      <c r="S305" s="69"/>
    </row>
    <row r="306" spans="1:19">
      <c r="A306" s="12"/>
      <c r="B306" s="194" t="s">
        <v>927</v>
      </c>
      <c r="C306" s="194"/>
      <c r="D306" s="194"/>
      <c r="E306" s="194"/>
      <c r="F306" s="194"/>
      <c r="G306" s="194"/>
      <c r="H306" s="194"/>
      <c r="I306" s="194"/>
      <c r="J306" s="194"/>
      <c r="K306" s="194"/>
      <c r="L306" s="194"/>
      <c r="M306" s="194"/>
      <c r="N306" s="194"/>
      <c r="O306" s="194"/>
      <c r="P306" s="194"/>
      <c r="Q306" s="194"/>
      <c r="R306" s="194"/>
      <c r="S306" s="194"/>
    </row>
    <row r="307" spans="1:19">
      <c r="A307" s="12"/>
      <c r="B307" s="69"/>
      <c r="C307" s="69"/>
      <c r="D307" s="69"/>
      <c r="E307" s="69"/>
      <c r="F307" s="69"/>
      <c r="G307" s="69"/>
      <c r="H307" s="69"/>
      <c r="I307" s="69"/>
      <c r="J307" s="69"/>
      <c r="K307" s="69"/>
      <c r="L307" s="69"/>
      <c r="M307" s="69"/>
      <c r="N307" s="69"/>
      <c r="O307" s="69"/>
      <c r="P307" s="69"/>
      <c r="Q307" s="69"/>
      <c r="R307" s="69"/>
      <c r="S307" s="69"/>
    </row>
    <row r="308" spans="1:19" ht="25.5" customHeight="1">
      <c r="A308" s="12"/>
      <c r="B308" s="35" t="s">
        <v>928</v>
      </c>
      <c r="C308" s="35"/>
      <c r="D308" s="35"/>
      <c r="E308" s="35"/>
      <c r="F308" s="35"/>
      <c r="G308" s="35"/>
      <c r="H308" s="35"/>
      <c r="I308" s="35"/>
      <c r="J308" s="35"/>
      <c r="K308" s="35"/>
      <c r="L308" s="35"/>
      <c r="M308" s="35"/>
      <c r="N308" s="35"/>
      <c r="O308" s="35"/>
      <c r="P308" s="35"/>
      <c r="Q308" s="35"/>
      <c r="R308" s="35"/>
      <c r="S308" s="35"/>
    </row>
    <row r="309" spans="1:19">
      <c r="A309" s="12"/>
      <c r="B309" s="69"/>
      <c r="C309" s="69"/>
      <c r="D309" s="69"/>
      <c r="E309" s="69"/>
      <c r="F309" s="69"/>
      <c r="G309" s="69"/>
      <c r="H309" s="69"/>
      <c r="I309" s="69"/>
      <c r="J309" s="69"/>
      <c r="K309" s="69"/>
      <c r="L309" s="69"/>
      <c r="M309" s="69"/>
      <c r="N309" s="69"/>
      <c r="O309" s="69"/>
      <c r="P309" s="69"/>
      <c r="Q309" s="69"/>
      <c r="R309" s="69"/>
      <c r="S309" s="69"/>
    </row>
    <row r="310" spans="1:19">
      <c r="A310" s="12"/>
      <c r="B310" s="194" t="s">
        <v>929</v>
      </c>
      <c r="C310" s="194"/>
      <c r="D310" s="194"/>
      <c r="E310" s="194"/>
      <c r="F310" s="194"/>
      <c r="G310" s="194"/>
      <c r="H310" s="194"/>
      <c r="I310" s="194"/>
      <c r="J310" s="194"/>
      <c r="K310" s="194"/>
      <c r="L310" s="194"/>
      <c r="M310" s="194"/>
      <c r="N310" s="194"/>
      <c r="O310" s="194"/>
      <c r="P310" s="194"/>
      <c r="Q310" s="194"/>
      <c r="R310" s="194"/>
      <c r="S310" s="194"/>
    </row>
    <row r="311" spans="1:19">
      <c r="A311" s="12"/>
      <c r="B311" s="69"/>
      <c r="C311" s="69"/>
      <c r="D311" s="69"/>
      <c r="E311" s="69"/>
      <c r="F311" s="69"/>
      <c r="G311" s="69"/>
      <c r="H311" s="69"/>
      <c r="I311" s="69"/>
      <c r="J311" s="69"/>
      <c r="K311" s="69"/>
      <c r="L311" s="69"/>
      <c r="M311" s="69"/>
      <c r="N311" s="69"/>
      <c r="O311" s="69"/>
      <c r="P311" s="69"/>
      <c r="Q311" s="69"/>
      <c r="R311" s="69"/>
      <c r="S311" s="69"/>
    </row>
    <row r="312" spans="1:19" ht="38.25" customHeight="1">
      <c r="A312" s="12"/>
      <c r="B312" s="35" t="s">
        <v>930</v>
      </c>
      <c r="C312" s="35"/>
      <c r="D312" s="35"/>
      <c r="E312" s="35"/>
      <c r="F312" s="35"/>
      <c r="G312" s="35"/>
      <c r="H312" s="35"/>
      <c r="I312" s="35"/>
      <c r="J312" s="35"/>
      <c r="K312" s="35"/>
      <c r="L312" s="35"/>
      <c r="M312" s="35"/>
      <c r="N312" s="35"/>
      <c r="O312" s="35"/>
      <c r="P312" s="35"/>
      <c r="Q312" s="35"/>
      <c r="R312" s="35"/>
      <c r="S312" s="35"/>
    </row>
    <row r="313" spans="1:19">
      <c r="A313" s="12"/>
      <c r="B313" s="69"/>
      <c r="C313" s="69"/>
      <c r="D313" s="69"/>
      <c r="E313" s="69"/>
      <c r="F313" s="69"/>
      <c r="G313" s="69"/>
      <c r="H313" s="69"/>
      <c r="I313" s="69"/>
      <c r="J313" s="69"/>
      <c r="K313" s="69"/>
      <c r="L313" s="69"/>
      <c r="M313" s="69"/>
      <c r="N313" s="69"/>
      <c r="O313" s="69"/>
      <c r="P313" s="69"/>
      <c r="Q313" s="69"/>
      <c r="R313" s="69"/>
      <c r="S313" s="69"/>
    </row>
    <row r="314" spans="1:19">
      <c r="A314" s="12"/>
      <c r="B314" s="194" t="s">
        <v>590</v>
      </c>
      <c r="C314" s="194"/>
      <c r="D314" s="194"/>
      <c r="E314" s="194"/>
      <c r="F314" s="194"/>
      <c r="G314" s="194"/>
      <c r="H314" s="194"/>
      <c r="I314" s="194"/>
      <c r="J314" s="194"/>
      <c r="K314" s="194"/>
      <c r="L314" s="194"/>
      <c r="M314" s="194"/>
      <c r="N314" s="194"/>
      <c r="O314" s="194"/>
      <c r="P314" s="194"/>
      <c r="Q314" s="194"/>
      <c r="R314" s="194"/>
      <c r="S314" s="194"/>
    </row>
    <row r="315" spans="1:19">
      <c r="A315" s="12"/>
      <c r="B315" s="69"/>
      <c r="C315" s="69"/>
      <c r="D315" s="69"/>
      <c r="E315" s="69"/>
      <c r="F315" s="69"/>
      <c r="G315" s="69"/>
      <c r="H315" s="69"/>
      <c r="I315" s="69"/>
      <c r="J315" s="69"/>
      <c r="K315" s="69"/>
      <c r="L315" s="69"/>
      <c r="M315" s="69"/>
      <c r="N315" s="69"/>
      <c r="O315" s="69"/>
      <c r="P315" s="69"/>
      <c r="Q315" s="69"/>
      <c r="R315" s="69"/>
      <c r="S315" s="69"/>
    </row>
    <row r="316" spans="1:19">
      <c r="A316" s="12"/>
      <c r="B316" s="35" t="s">
        <v>931</v>
      </c>
      <c r="C316" s="35"/>
      <c r="D316" s="35"/>
      <c r="E316" s="35"/>
      <c r="F316" s="35"/>
      <c r="G316" s="35"/>
      <c r="H316" s="35"/>
      <c r="I316" s="35"/>
      <c r="J316" s="35"/>
      <c r="K316" s="35"/>
      <c r="L316" s="35"/>
      <c r="M316" s="35"/>
      <c r="N316" s="35"/>
      <c r="O316" s="35"/>
      <c r="P316" s="35"/>
      <c r="Q316" s="35"/>
      <c r="R316" s="35"/>
      <c r="S316" s="35"/>
    </row>
    <row r="317" spans="1:19">
      <c r="A317" s="12"/>
      <c r="B317" s="69"/>
      <c r="C317" s="69"/>
      <c r="D317" s="69"/>
      <c r="E317" s="69"/>
      <c r="F317" s="69"/>
      <c r="G317" s="69"/>
      <c r="H317" s="69"/>
      <c r="I317" s="69"/>
      <c r="J317" s="69"/>
      <c r="K317" s="69"/>
      <c r="L317" s="69"/>
      <c r="M317" s="69"/>
      <c r="N317" s="69"/>
      <c r="O317" s="69"/>
      <c r="P317" s="69"/>
      <c r="Q317" s="69"/>
      <c r="R317" s="69"/>
      <c r="S317" s="69"/>
    </row>
    <row r="318" spans="1:19">
      <c r="A318" s="12"/>
      <c r="B318" s="194" t="s">
        <v>932</v>
      </c>
      <c r="C318" s="194"/>
      <c r="D318" s="194"/>
      <c r="E318" s="194"/>
      <c r="F318" s="194"/>
      <c r="G318" s="194"/>
      <c r="H318" s="194"/>
      <c r="I318" s="194"/>
      <c r="J318" s="194"/>
      <c r="K318" s="194"/>
      <c r="L318" s="194"/>
      <c r="M318" s="194"/>
      <c r="N318" s="194"/>
      <c r="O318" s="194"/>
      <c r="P318" s="194"/>
      <c r="Q318" s="194"/>
      <c r="R318" s="194"/>
      <c r="S318" s="194"/>
    </row>
    <row r="319" spans="1:19">
      <c r="A319" s="12"/>
      <c r="B319" s="69"/>
      <c r="C319" s="69"/>
      <c r="D319" s="69"/>
      <c r="E319" s="69"/>
      <c r="F319" s="69"/>
      <c r="G319" s="69"/>
      <c r="H319" s="69"/>
      <c r="I319" s="69"/>
      <c r="J319" s="69"/>
      <c r="K319" s="69"/>
      <c r="L319" s="69"/>
      <c r="M319" s="69"/>
      <c r="N319" s="69"/>
      <c r="O319" s="69"/>
      <c r="P319" s="69"/>
      <c r="Q319" s="69"/>
      <c r="R319" s="69"/>
      <c r="S319" s="69"/>
    </row>
    <row r="320" spans="1:19">
      <c r="A320" s="12"/>
      <c r="B320" s="35" t="s">
        <v>933</v>
      </c>
      <c r="C320" s="35"/>
      <c r="D320" s="35"/>
      <c r="E320" s="35"/>
      <c r="F320" s="35"/>
      <c r="G320" s="35"/>
      <c r="H320" s="35"/>
      <c r="I320" s="35"/>
      <c r="J320" s="35"/>
      <c r="K320" s="35"/>
      <c r="L320" s="35"/>
      <c r="M320" s="35"/>
      <c r="N320" s="35"/>
      <c r="O320" s="35"/>
      <c r="P320" s="35"/>
      <c r="Q320" s="35"/>
      <c r="R320" s="35"/>
      <c r="S320" s="35"/>
    </row>
    <row r="321" spans="1:19">
      <c r="A321" s="12"/>
      <c r="B321" s="69"/>
      <c r="C321" s="69"/>
      <c r="D321" s="69"/>
      <c r="E321" s="69"/>
      <c r="F321" s="69"/>
      <c r="G321" s="69"/>
      <c r="H321" s="69"/>
      <c r="I321" s="69"/>
      <c r="J321" s="69"/>
      <c r="K321" s="69"/>
      <c r="L321" s="69"/>
      <c r="M321" s="69"/>
      <c r="N321" s="69"/>
      <c r="O321" s="69"/>
      <c r="P321" s="69"/>
      <c r="Q321" s="69"/>
      <c r="R321" s="69"/>
      <c r="S321" s="69"/>
    </row>
    <row r="322" spans="1:19">
      <c r="A322" s="12"/>
      <c r="B322" s="194" t="s">
        <v>934</v>
      </c>
      <c r="C322" s="194"/>
      <c r="D322" s="194"/>
      <c r="E322" s="194"/>
      <c r="F322" s="194"/>
      <c r="G322" s="194"/>
      <c r="H322" s="194"/>
      <c r="I322" s="194"/>
      <c r="J322" s="194"/>
      <c r="K322" s="194"/>
      <c r="L322" s="194"/>
      <c r="M322" s="194"/>
      <c r="N322" s="194"/>
      <c r="O322" s="194"/>
      <c r="P322" s="194"/>
      <c r="Q322" s="194"/>
      <c r="R322" s="194"/>
      <c r="S322" s="194"/>
    </row>
    <row r="323" spans="1:19">
      <c r="A323" s="12"/>
      <c r="B323" s="69"/>
      <c r="C323" s="69"/>
      <c r="D323" s="69"/>
      <c r="E323" s="69"/>
      <c r="F323" s="69"/>
      <c r="G323" s="69"/>
      <c r="H323" s="69"/>
      <c r="I323" s="69"/>
      <c r="J323" s="69"/>
      <c r="K323" s="69"/>
      <c r="L323" s="69"/>
      <c r="M323" s="69"/>
      <c r="N323" s="69"/>
      <c r="O323" s="69"/>
      <c r="P323" s="69"/>
      <c r="Q323" s="69"/>
      <c r="R323" s="69"/>
      <c r="S323" s="69"/>
    </row>
    <row r="324" spans="1:19">
      <c r="A324" s="12"/>
      <c r="B324" s="35" t="s">
        <v>935</v>
      </c>
      <c r="C324" s="35"/>
      <c r="D324" s="35"/>
      <c r="E324" s="35"/>
      <c r="F324" s="35"/>
      <c r="G324" s="35"/>
      <c r="H324" s="35"/>
      <c r="I324" s="35"/>
      <c r="J324" s="35"/>
      <c r="K324" s="35"/>
      <c r="L324" s="35"/>
      <c r="M324" s="35"/>
      <c r="N324" s="35"/>
      <c r="O324" s="35"/>
      <c r="P324" s="35"/>
      <c r="Q324" s="35"/>
      <c r="R324" s="35"/>
      <c r="S324" s="35"/>
    </row>
    <row r="325" spans="1:19">
      <c r="A325" s="12"/>
      <c r="B325" s="69"/>
      <c r="C325" s="69"/>
      <c r="D325" s="69"/>
      <c r="E325" s="69"/>
      <c r="F325" s="69"/>
      <c r="G325" s="69"/>
      <c r="H325" s="69"/>
      <c r="I325" s="69"/>
      <c r="J325" s="69"/>
      <c r="K325" s="69"/>
      <c r="L325" s="69"/>
      <c r="M325" s="69"/>
      <c r="N325" s="69"/>
      <c r="O325" s="69"/>
      <c r="P325" s="69"/>
      <c r="Q325" s="69"/>
      <c r="R325" s="69"/>
      <c r="S325" s="69"/>
    </row>
    <row r="326" spans="1:19">
      <c r="A326" s="12"/>
      <c r="B326" s="194" t="s">
        <v>936</v>
      </c>
      <c r="C326" s="194"/>
      <c r="D326" s="194"/>
      <c r="E326" s="194"/>
      <c r="F326" s="194"/>
      <c r="G326" s="194"/>
      <c r="H326" s="194"/>
      <c r="I326" s="194"/>
      <c r="J326" s="194"/>
      <c r="K326" s="194"/>
      <c r="L326" s="194"/>
      <c r="M326" s="194"/>
      <c r="N326" s="194"/>
      <c r="O326" s="194"/>
      <c r="P326" s="194"/>
      <c r="Q326" s="194"/>
      <c r="R326" s="194"/>
      <c r="S326" s="194"/>
    </row>
    <row r="327" spans="1:19">
      <c r="A327" s="12"/>
      <c r="B327" s="69"/>
      <c r="C327" s="69"/>
      <c r="D327" s="69"/>
      <c r="E327" s="69"/>
      <c r="F327" s="69"/>
      <c r="G327" s="69"/>
      <c r="H327" s="69"/>
      <c r="I327" s="69"/>
      <c r="J327" s="69"/>
      <c r="K327" s="69"/>
      <c r="L327" s="69"/>
      <c r="M327" s="69"/>
      <c r="N327" s="69"/>
      <c r="O327" s="69"/>
      <c r="P327" s="69"/>
      <c r="Q327" s="69"/>
      <c r="R327" s="69"/>
      <c r="S327" s="69"/>
    </row>
    <row r="328" spans="1:19">
      <c r="A328" s="12"/>
      <c r="B328" s="35" t="s">
        <v>937</v>
      </c>
      <c r="C328" s="35"/>
      <c r="D328" s="35"/>
      <c r="E328" s="35"/>
      <c r="F328" s="35"/>
      <c r="G328" s="35"/>
      <c r="H328" s="35"/>
      <c r="I328" s="35"/>
      <c r="J328" s="35"/>
      <c r="K328" s="35"/>
      <c r="L328" s="35"/>
      <c r="M328" s="35"/>
      <c r="N328" s="35"/>
      <c r="O328" s="35"/>
      <c r="P328" s="35"/>
      <c r="Q328" s="35"/>
      <c r="R328" s="35"/>
      <c r="S328" s="35"/>
    </row>
    <row r="329" spans="1:19">
      <c r="A329" s="12"/>
      <c r="B329" s="69"/>
      <c r="C329" s="69"/>
      <c r="D329" s="69"/>
      <c r="E329" s="69"/>
      <c r="F329" s="69"/>
      <c r="G329" s="69"/>
      <c r="H329" s="69"/>
      <c r="I329" s="69"/>
      <c r="J329" s="69"/>
      <c r="K329" s="69"/>
      <c r="L329" s="69"/>
      <c r="M329" s="69"/>
      <c r="N329" s="69"/>
      <c r="O329" s="69"/>
      <c r="P329" s="69"/>
      <c r="Q329" s="69"/>
      <c r="R329" s="69"/>
      <c r="S329" s="69"/>
    </row>
    <row r="330" spans="1:19">
      <c r="A330" s="12"/>
      <c r="B330" s="194" t="s">
        <v>938</v>
      </c>
      <c r="C330" s="194"/>
      <c r="D330" s="194"/>
      <c r="E330" s="194"/>
      <c r="F330" s="194"/>
      <c r="G330" s="194"/>
      <c r="H330" s="194"/>
      <c r="I330" s="194"/>
      <c r="J330" s="194"/>
      <c r="K330" s="194"/>
      <c r="L330" s="194"/>
      <c r="M330" s="194"/>
      <c r="N330" s="194"/>
      <c r="O330" s="194"/>
      <c r="P330" s="194"/>
      <c r="Q330" s="194"/>
      <c r="R330" s="194"/>
      <c r="S330" s="194"/>
    </row>
    <row r="331" spans="1:19">
      <c r="A331" s="12"/>
      <c r="B331" s="69"/>
      <c r="C331" s="69"/>
      <c r="D331" s="69"/>
      <c r="E331" s="69"/>
      <c r="F331" s="69"/>
      <c r="G331" s="69"/>
      <c r="H331" s="69"/>
      <c r="I331" s="69"/>
      <c r="J331" s="69"/>
      <c r="K331" s="69"/>
      <c r="L331" s="69"/>
      <c r="M331" s="69"/>
      <c r="N331" s="69"/>
      <c r="O331" s="69"/>
      <c r="P331" s="69"/>
      <c r="Q331" s="69"/>
      <c r="R331" s="69"/>
      <c r="S331" s="69"/>
    </row>
    <row r="332" spans="1:19" ht="25.5" customHeight="1">
      <c r="A332" s="12"/>
      <c r="B332" s="35" t="s">
        <v>939</v>
      </c>
      <c r="C332" s="35"/>
      <c r="D332" s="35"/>
      <c r="E332" s="35"/>
      <c r="F332" s="35"/>
      <c r="G332" s="35"/>
      <c r="H332" s="35"/>
      <c r="I332" s="35"/>
      <c r="J332" s="35"/>
      <c r="K332" s="35"/>
      <c r="L332" s="35"/>
      <c r="M332" s="35"/>
      <c r="N332" s="35"/>
      <c r="O332" s="35"/>
      <c r="P332" s="35"/>
      <c r="Q332" s="35"/>
      <c r="R332" s="35"/>
      <c r="S332" s="35"/>
    </row>
    <row r="333" spans="1:19">
      <c r="A333" s="12"/>
      <c r="B333" s="69"/>
      <c r="C333" s="69"/>
      <c r="D333" s="69"/>
      <c r="E333" s="69"/>
      <c r="F333" s="69"/>
      <c r="G333" s="69"/>
      <c r="H333" s="69"/>
      <c r="I333" s="69"/>
      <c r="J333" s="69"/>
      <c r="K333" s="69"/>
      <c r="L333" s="69"/>
      <c r="M333" s="69"/>
      <c r="N333" s="69"/>
      <c r="O333" s="69"/>
      <c r="P333" s="69"/>
      <c r="Q333" s="69"/>
      <c r="R333" s="69"/>
      <c r="S333" s="69"/>
    </row>
    <row r="334" spans="1:19">
      <c r="A334" s="12"/>
      <c r="B334" s="194" t="s">
        <v>940</v>
      </c>
      <c r="C334" s="194"/>
      <c r="D334" s="194"/>
      <c r="E334" s="194"/>
      <c r="F334" s="194"/>
      <c r="G334" s="194"/>
      <c r="H334" s="194"/>
      <c r="I334" s="194"/>
      <c r="J334" s="194"/>
      <c r="K334" s="194"/>
      <c r="L334" s="194"/>
      <c r="M334" s="194"/>
      <c r="N334" s="194"/>
      <c r="O334" s="194"/>
      <c r="P334" s="194"/>
      <c r="Q334" s="194"/>
      <c r="R334" s="194"/>
      <c r="S334" s="194"/>
    </row>
    <row r="335" spans="1:19">
      <c r="A335" s="12"/>
      <c r="B335" s="69"/>
      <c r="C335" s="69"/>
      <c r="D335" s="69"/>
      <c r="E335" s="69"/>
      <c r="F335" s="69"/>
      <c r="G335" s="69"/>
      <c r="H335" s="69"/>
      <c r="I335" s="69"/>
      <c r="J335" s="69"/>
      <c r="K335" s="69"/>
      <c r="L335" s="69"/>
      <c r="M335" s="69"/>
      <c r="N335" s="69"/>
      <c r="O335" s="69"/>
      <c r="P335" s="69"/>
      <c r="Q335" s="69"/>
      <c r="R335" s="69"/>
      <c r="S335" s="69"/>
    </row>
    <row r="336" spans="1:19">
      <c r="A336" s="12"/>
      <c r="B336" s="35" t="s">
        <v>941</v>
      </c>
      <c r="C336" s="35"/>
      <c r="D336" s="35"/>
      <c r="E336" s="35"/>
      <c r="F336" s="35"/>
      <c r="G336" s="35"/>
      <c r="H336" s="35"/>
      <c r="I336" s="35"/>
      <c r="J336" s="35"/>
      <c r="K336" s="35"/>
      <c r="L336" s="35"/>
      <c r="M336" s="35"/>
      <c r="N336" s="35"/>
      <c r="O336" s="35"/>
      <c r="P336" s="35"/>
      <c r="Q336" s="35"/>
      <c r="R336" s="35"/>
      <c r="S336" s="35"/>
    </row>
  </sheetData>
  <mergeCells count="1143">
    <mergeCell ref="B331:S331"/>
    <mergeCell ref="B332:S332"/>
    <mergeCell ref="B333:S333"/>
    <mergeCell ref="B334:S334"/>
    <mergeCell ref="B335:S335"/>
    <mergeCell ref="B336:S336"/>
    <mergeCell ref="B325:S325"/>
    <mergeCell ref="B326:S326"/>
    <mergeCell ref="B327:S327"/>
    <mergeCell ref="B328:S328"/>
    <mergeCell ref="B329:S329"/>
    <mergeCell ref="B330:S330"/>
    <mergeCell ref="B319:S319"/>
    <mergeCell ref="B320:S320"/>
    <mergeCell ref="B321:S321"/>
    <mergeCell ref="B322:S322"/>
    <mergeCell ref="B323:S323"/>
    <mergeCell ref="B324:S324"/>
    <mergeCell ref="B313:S313"/>
    <mergeCell ref="B314:S314"/>
    <mergeCell ref="B315:S315"/>
    <mergeCell ref="B316:S316"/>
    <mergeCell ref="B317:S317"/>
    <mergeCell ref="B318:S318"/>
    <mergeCell ref="B307:S307"/>
    <mergeCell ref="B308:S308"/>
    <mergeCell ref="B309:S309"/>
    <mergeCell ref="B310:S310"/>
    <mergeCell ref="B311:S311"/>
    <mergeCell ref="B312:S312"/>
    <mergeCell ref="B301:S301"/>
    <mergeCell ref="B302:S302"/>
    <mergeCell ref="B303:S303"/>
    <mergeCell ref="B304:S304"/>
    <mergeCell ref="B305:S305"/>
    <mergeCell ref="B306:S306"/>
    <mergeCell ref="B260:S260"/>
    <mergeCell ref="B261:S261"/>
    <mergeCell ref="B297:S297"/>
    <mergeCell ref="B298:S298"/>
    <mergeCell ref="B299:S299"/>
    <mergeCell ref="B300:S300"/>
    <mergeCell ref="B206:S206"/>
    <mergeCell ref="B207:S207"/>
    <mergeCell ref="B224:S224"/>
    <mergeCell ref="B241:S241"/>
    <mergeCell ref="B242:S242"/>
    <mergeCell ref="B243:S243"/>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62:S162"/>
    <mergeCell ref="B163:S163"/>
    <mergeCell ref="B164:S164"/>
    <mergeCell ref="B165:S165"/>
    <mergeCell ref="B189:S189"/>
    <mergeCell ref="B190:S190"/>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21:S121"/>
    <mergeCell ref="B122:S122"/>
    <mergeCell ref="B123:S123"/>
    <mergeCell ref="B124:S124"/>
    <mergeCell ref="B125:S125"/>
    <mergeCell ref="B149:S149"/>
    <mergeCell ref="B115:S115"/>
    <mergeCell ref="B116:S116"/>
    <mergeCell ref="B117:S117"/>
    <mergeCell ref="B118:S118"/>
    <mergeCell ref="B119:S119"/>
    <mergeCell ref="B120:S120"/>
    <mergeCell ref="B109:S109"/>
    <mergeCell ref="B110:S110"/>
    <mergeCell ref="B111:S111"/>
    <mergeCell ref="B112:S112"/>
    <mergeCell ref="B113:S113"/>
    <mergeCell ref="B114:S114"/>
    <mergeCell ref="B39:S39"/>
    <mergeCell ref="B72:S72"/>
    <mergeCell ref="B73:S73"/>
    <mergeCell ref="B106:S106"/>
    <mergeCell ref="B107:S107"/>
    <mergeCell ref="B108:S108"/>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36"/>
    <mergeCell ref="B4:S4"/>
    <mergeCell ref="B5:S5"/>
    <mergeCell ref="B6:S6"/>
    <mergeCell ref="B7:S7"/>
    <mergeCell ref="B8:S8"/>
    <mergeCell ref="L295:L296"/>
    <mergeCell ref="M295:N296"/>
    <mergeCell ref="O295:O296"/>
    <mergeCell ref="P295:P296"/>
    <mergeCell ref="Q295:R296"/>
    <mergeCell ref="S295:S296"/>
    <mergeCell ref="Q293:R294"/>
    <mergeCell ref="S293:S294"/>
    <mergeCell ref="B295:B296"/>
    <mergeCell ref="C295:C296"/>
    <mergeCell ref="D295:D296"/>
    <mergeCell ref="E295:F296"/>
    <mergeCell ref="G295:G296"/>
    <mergeCell ref="H295:H296"/>
    <mergeCell ref="I295:J296"/>
    <mergeCell ref="K295:K296"/>
    <mergeCell ref="I293:J294"/>
    <mergeCell ref="K293:K294"/>
    <mergeCell ref="L293:L294"/>
    <mergeCell ref="M293:N294"/>
    <mergeCell ref="O293:O294"/>
    <mergeCell ref="P293:P294"/>
    <mergeCell ref="B293:B294"/>
    <mergeCell ref="C293:C294"/>
    <mergeCell ref="D293:D294"/>
    <mergeCell ref="E293:F294"/>
    <mergeCell ref="G293:G294"/>
    <mergeCell ref="H293:H294"/>
    <mergeCell ref="L291:L292"/>
    <mergeCell ref="M291:N292"/>
    <mergeCell ref="O291:O292"/>
    <mergeCell ref="P291:P292"/>
    <mergeCell ref="Q291:R292"/>
    <mergeCell ref="S291:S292"/>
    <mergeCell ref="Q289:R290"/>
    <mergeCell ref="S289:S290"/>
    <mergeCell ref="B291:B292"/>
    <mergeCell ref="C291:C292"/>
    <mergeCell ref="D291:D292"/>
    <mergeCell ref="E291:F292"/>
    <mergeCell ref="G291:G292"/>
    <mergeCell ref="H291:H292"/>
    <mergeCell ref="I291:J292"/>
    <mergeCell ref="K291:K292"/>
    <mergeCell ref="I289:J290"/>
    <mergeCell ref="K289:K290"/>
    <mergeCell ref="L289:L290"/>
    <mergeCell ref="M289:N290"/>
    <mergeCell ref="O289:O290"/>
    <mergeCell ref="P289:P290"/>
    <mergeCell ref="B289:B290"/>
    <mergeCell ref="C289:C290"/>
    <mergeCell ref="D289:D290"/>
    <mergeCell ref="E289:F290"/>
    <mergeCell ref="G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E286:G286"/>
    <mergeCell ref="I286:K286"/>
    <mergeCell ref="M286:O286"/>
    <mergeCell ref="Q286:S286"/>
    <mergeCell ref="B287:B288"/>
    <mergeCell ref="C287:C288"/>
    <mergeCell ref="D287:D288"/>
    <mergeCell ref="E287:E288"/>
    <mergeCell ref="F287:F288"/>
    <mergeCell ref="G287:G288"/>
    <mergeCell ref="L284:L285"/>
    <mergeCell ref="M284:N285"/>
    <mergeCell ref="O284:O285"/>
    <mergeCell ref="P284:P285"/>
    <mergeCell ref="Q284:R285"/>
    <mergeCell ref="S284:S285"/>
    <mergeCell ref="Q282:R283"/>
    <mergeCell ref="S282:S283"/>
    <mergeCell ref="B284:B285"/>
    <mergeCell ref="C284:C285"/>
    <mergeCell ref="D284:D285"/>
    <mergeCell ref="E284:F285"/>
    <mergeCell ref="G284:G285"/>
    <mergeCell ref="H284:H285"/>
    <mergeCell ref="I284:J285"/>
    <mergeCell ref="K284:K285"/>
    <mergeCell ref="I282:J283"/>
    <mergeCell ref="K282:K283"/>
    <mergeCell ref="L282:L283"/>
    <mergeCell ref="M282:N283"/>
    <mergeCell ref="O282:O283"/>
    <mergeCell ref="P282:P283"/>
    <mergeCell ref="B282:B283"/>
    <mergeCell ref="C282:C283"/>
    <mergeCell ref="D282:D283"/>
    <mergeCell ref="E282:F283"/>
    <mergeCell ref="G282:G283"/>
    <mergeCell ref="H282:H283"/>
    <mergeCell ref="L280:L281"/>
    <mergeCell ref="M280:N281"/>
    <mergeCell ref="O280:O281"/>
    <mergeCell ref="P280:P281"/>
    <mergeCell ref="Q280:R281"/>
    <mergeCell ref="S280:S281"/>
    <mergeCell ref="Q278:R279"/>
    <mergeCell ref="S278:S279"/>
    <mergeCell ref="B280:B281"/>
    <mergeCell ref="C280:C281"/>
    <mergeCell ref="D280:D281"/>
    <mergeCell ref="E280:F281"/>
    <mergeCell ref="G280:G281"/>
    <mergeCell ref="H280:H281"/>
    <mergeCell ref="I280:J281"/>
    <mergeCell ref="K280:K281"/>
    <mergeCell ref="I278:J279"/>
    <mergeCell ref="K278:K279"/>
    <mergeCell ref="L278:L279"/>
    <mergeCell ref="M278:N279"/>
    <mergeCell ref="O278:O279"/>
    <mergeCell ref="P278:P279"/>
    <mergeCell ref="B278:B279"/>
    <mergeCell ref="C278:C279"/>
    <mergeCell ref="D278:D279"/>
    <mergeCell ref="E278:F279"/>
    <mergeCell ref="G278:G279"/>
    <mergeCell ref="H278:H279"/>
    <mergeCell ref="L276:L277"/>
    <mergeCell ref="M276:N277"/>
    <mergeCell ref="O276:O277"/>
    <mergeCell ref="P276:P277"/>
    <mergeCell ref="Q276:R277"/>
    <mergeCell ref="S276:S277"/>
    <mergeCell ref="Q274:R275"/>
    <mergeCell ref="S274:S275"/>
    <mergeCell ref="B276:B277"/>
    <mergeCell ref="C276:C277"/>
    <mergeCell ref="D276:D277"/>
    <mergeCell ref="E276:F277"/>
    <mergeCell ref="G276:G277"/>
    <mergeCell ref="H276:H277"/>
    <mergeCell ref="I276:J277"/>
    <mergeCell ref="K276:K277"/>
    <mergeCell ref="I274:J275"/>
    <mergeCell ref="K274:K275"/>
    <mergeCell ref="L274:L275"/>
    <mergeCell ref="M274:N275"/>
    <mergeCell ref="O274:O275"/>
    <mergeCell ref="P274:P275"/>
    <mergeCell ref="B274:B275"/>
    <mergeCell ref="C274:C275"/>
    <mergeCell ref="D274:D275"/>
    <mergeCell ref="E274:F275"/>
    <mergeCell ref="G274:G275"/>
    <mergeCell ref="H274:H275"/>
    <mergeCell ref="L272:L273"/>
    <mergeCell ref="M272:N273"/>
    <mergeCell ref="O272:O273"/>
    <mergeCell ref="P272:P273"/>
    <mergeCell ref="Q272:R273"/>
    <mergeCell ref="S272:S273"/>
    <mergeCell ref="Q270:R271"/>
    <mergeCell ref="S270:S271"/>
    <mergeCell ref="B272:B273"/>
    <mergeCell ref="C272:C273"/>
    <mergeCell ref="D272:D273"/>
    <mergeCell ref="E272:F273"/>
    <mergeCell ref="G272:G273"/>
    <mergeCell ref="H272:H273"/>
    <mergeCell ref="I272:J273"/>
    <mergeCell ref="K272:K273"/>
    <mergeCell ref="I270:J271"/>
    <mergeCell ref="K270:K271"/>
    <mergeCell ref="L270:L271"/>
    <mergeCell ref="M270:N271"/>
    <mergeCell ref="O270:O271"/>
    <mergeCell ref="P270:P271"/>
    <mergeCell ref="B270:B271"/>
    <mergeCell ref="C270:C271"/>
    <mergeCell ref="D270:D271"/>
    <mergeCell ref="E270:F271"/>
    <mergeCell ref="G270:G271"/>
    <mergeCell ref="H270: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P265:P266"/>
    <mergeCell ref="Q265:S265"/>
    <mergeCell ref="Q266:S266"/>
    <mergeCell ref="E267:G267"/>
    <mergeCell ref="I267:K267"/>
    <mergeCell ref="M267:O267"/>
    <mergeCell ref="Q267:S267"/>
    <mergeCell ref="H265:H266"/>
    <mergeCell ref="I265:K265"/>
    <mergeCell ref="I266:K266"/>
    <mergeCell ref="L265:L266"/>
    <mergeCell ref="M265:O265"/>
    <mergeCell ref="M266:O266"/>
    <mergeCell ref="J258:J259"/>
    <mergeCell ref="K258:K259"/>
    <mergeCell ref="B262:S262"/>
    <mergeCell ref="E264:K264"/>
    <mergeCell ref="M264:S264"/>
    <mergeCell ref="B265:B266"/>
    <mergeCell ref="C265:C266"/>
    <mergeCell ref="D265:D266"/>
    <mergeCell ref="E265:G265"/>
    <mergeCell ref="E266:G266"/>
    <mergeCell ref="J256:J257"/>
    <mergeCell ref="K256:K257"/>
    <mergeCell ref="B258:B259"/>
    <mergeCell ref="C258:C259"/>
    <mergeCell ref="D258:D259"/>
    <mergeCell ref="E258:E259"/>
    <mergeCell ref="F258:F259"/>
    <mergeCell ref="G258:G259"/>
    <mergeCell ref="H258:H259"/>
    <mergeCell ref="I258:I259"/>
    <mergeCell ref="H253:H255"/>
    <mergeCell ref="J253:J255"/>
    <mergeCell ref="B256:B257"/>
    <mergeCell ref="C256:C257"/>
    <mergeCell ref="D256:D257"/>
    <mergeCell ref="E256:E257"/>
    <mergeCell ref="F256:F257"/>
    <mergeCell ref="G256:G257"/>
    <mergeCell ref="H256:H257"/>
    <mergeCell ref="I256:I257"/>
    <mergeCell ref="B253:B255"/>
    <mergeCell ref="C253:C255"/>
    <mergeCell ref="D253:D255"/>
    <mergeCell ref="E253:E255"/>
    <mergeCell ref="F253:F255"/>
    <mergeCell ref="G253:G255"/>
    <mergeCell ref="H249:H250"/>
    <mergeCell ref="J249:J250"/>
    <mergeCell ref="B251:B252"/>
    <mergeCell ref="C251:C252"/>
    <mergeCell ref="D251:D252"/>
    <mergeCell ref="E251:E252"/>
    <mergeCell ref="F251:F252"/>
    <mergeCell ref="G251:G252"/>
    <mergeCell ref="H251:H252"/>
    <mergeCell ref="J251:J252"/>
    <mergeCell ref="H247:H248"/>
    <mergeCell ref="I247:I248"/>
    <mergeCell ref="J247:J248"/>
    <mergeCell ref="K247:K248"/>
    <mergeCell ref="B249:B250"/>
    <mergeCell ref="C249:C250"/>
    <mergeCell ref="D249:D250"/>
    <mergeCell ref="E249:E250"/>
    <mergeCell ref="F249:F250"/>
    <mergeCell ref="G249:G250"/>
    <mergeCell ref="B247:B248"/>
    <mergeCell ref="C247:C248"/>
    <mergeCell ref="D247:D248"/>
    <mergeCell ref="E247:E248"/>
    <mergeCell ref="F247:F248"/>
    <mergeCell ref="G247:G248"/>
    <mergeCell ref="H239:H240"/>
    <mergeCell ref="I239:I240"/>
    <mergeCell ref="J239:J240"/>
    <mergeCell ref="K239:K240"/>
    <mergeCell ref="B244:K244"/>
    <mergeCell ref="C246:E246"/>
    <mergeCell ref="H237:H238"/>
    <mergeCell ref="I237:I238"/>
    <mergeCell ref="J237:J238"/>
    <mergeCell ref="K237:K238"/>
    <mergeCell ref="B239:B240"/>
    <mergeCell ref="C239:C240"/>
    <mergeCell ref="D239:D240"/>
    <mergeCell ref="E239:E240"/>
    <mergeCell ref="F239:F240"/>
    <mergeCell ref="G239:G240"/>
    <mergeCell ref="B237:B238"/>
    <mergeCell ref="C237:C238"/>
    <mergeCell ref="D237:D238"/>
    <mergeCell ref="E237:E238"/>
    <mergeCell ref="F237:F238"/>
    <mergeCell ref="G237:G238"/>
    <mergeCell ref="J232:J233"/>
    <mergeCell ref="B234:B236"/>
    <mergeCell ref="C234:C236"/>
    <mergeCell ref="D234:D236"/>
    <mergeCell ref="E234:E236"/>
    <mergeCell ref="F234:F236"/>
    <mergeCell ref="G234:G236"/>
    <mergeCell ref="H234:H236"/>
    <mergeCell ref="J234:J236"/>
    <mergeCell ref="G230:G231"/>
    <mergeCell ref="H230:H231"/>
    <mergeCell ref="J230:J231"/>
    <mergeCell ref="B232:B233"/>
    <mergeCell ref="C232:C233"/>
    <mergeCell ref="D232:D233"/>
    <mergeCell ref="E232:E233"/>
    <mergeCell ref="F232:F233"/>
    <mergeCell ref="G232:G233"/>
    <mergeCell ref="H232:H233"/>
    <mergeCell ref="G228:G229"/>
    <mergeCell ref="H228:H229"/>
    <mergeCell ref="I228:I229"/>
    <mergeCell ref="J228:J229"/>
    <mergeCell ref="K228:K229"/>
    <mergeCell ref="B230:B231"/>
    <mergeCell ref="C230:C231"/>
    <mergeCell ref="D230:D231"/>
    <mergeCell ref="E230:E231"/>
    <mergeCell ref="F230:F231"/>
    <mergeCell ref="G222:G223"/>
    <mergeCell ref="H222:H223"/>
    <mergeCell ref="I222:I223"/>
    <mergeCell ref="B225:K225"/>
    <mergeCell ref="C227:E227"/>
    <mergeCell ref="B228:B229"/>
    <mergeCell ref="C228:C229"/>
    <mergeCell ref="D228:D229"/>
    <mergeCell ref="E228:E229"/>
    <mergeCell ref="F228:F229"/>
    <mergeCell ref="G219:G220"/>
    <mergeCell ref="H219:H220"/>
    <mergeCell ref="I219:I220"/>
    <mergeCell ref="C221:D221"/>
    <mergeCell ref="G221:H221"/>
    <mergeCell ref="B222:B223"/>
    <mergeCell ref="C222:C223"/>
    <mergeCell ref="D222:D223"/>
    <mergeCell ref="E222:E223"/>
    <mergeCell ref="F222:F223"/>
    <mergeCell ref="I215:I216"/>
    <mergeCell ref="C217:E217"/>
    <mergeCell ref="G217:I217"/>
    <mergeCell ref="C218:E218"/>
    <mergeCell ref="G218:I218"/>
    <mergeCell ref="B219:B220"/>
    <mergeCell ref="C219:C220"/>
    <mergeCell ref="D219:D220"/>
    <mergeCell ref="E219:E220"/>
    <mergeCell ref="F219:F220"/>
    <mergeCell ref="C214:D214"/>
    <mergeCell ref="G214:H214"/>
    <mergeCell ref="B215:B216"/>
    <mergeCell ref="C215:C216"/>
    <mergeCell ref="D215:D216"/>
    <mergeCell ref="E215:E216"/>
    <mergeCell ref="F215:F216"/>
    <mergeCell ref="G215:G216"/>
    <mergeCell ref="H215:H216"/>
    <mergeCell ref="C211:E211"/>
    <mergeCell ref="G211:I211"/>
    <mergeCell ref="B212:B213"/>
    <mergeCell ref="C212:C213"/>
    <mergeCell ref="D212:D213"/>
    <mergeCell ref="E212:E213"/>
    <mergeCell ref="F212:F213"/>
    <mergeCell ref="G212:G213"/>
    <mergeCell ref="H212:H213"/>
    <mergeCell ref="I212:I213"/>
    <mergeCell ref="N187:N188"/>
    <mergeCell ref="O187:O188"/>
    <mergeCell ref="P187:P188"/>
    <mergeCell ref="Q187:Q188"/>
    <mergeCell ref="B208:I208"/>
    <mergeCell ref="C210:E210"/>
    <mergeCell ref="G210:I210"/>
    <mergeCell ref="B191:S191"/>
    <mergeCell ref="B192:S192"/>
    <mergeCell ref="B193:S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68:N172"/>
    <mergeCell ref="O168:Q172"/>
    <mergeCell ref="C173:E173"/>
    <mergeCell ref="G173:I173"/>
    <mergeCell ref="K173:M173"/>
    <mergeCell ref="O173:Q173"/>
    <mergeCell ref="J168:J172"/>
    <mergeCell ref="K168:M168"/>
    <mergeCell ref="K169:M169"/>
    <mergeCell ref="K170:M170"/>
    <mergeCell ref="K171:M171"/>
    <mergeCell ref="K172:M172"/>
    <mergeCell ref="C172:E172"/>
    <mergeCell ref="F168:F172"/>
    <mergeCell ref="G168:I168"/>
    <mergeCell ref="G169:I169"/>
    <mergeCell ref="G170:I170"/>
    <mergeCell ref="G171:I171"/>
    <mergeCell ref="G172:I172"/>
    <mergeCell ref="N147:N148"/>
    <mergeCell ref="O147:O148"/>
    <mergeCell ref="P147:P148"/>
    <mergeCell ref="Q147:Q148"/>
    <mergeCell ref="B166:Q166"/>
    <mergeCell ref="B168:B172"/>
    <mergeCell ref="C168:E168"/>
    <mergeCell ref="C169:E169"/>
    <mergeCell ref="C170:E170"/>
    <mergeCell ref="C171:E171"/>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28:N132"/>
    <mergeCell ref="O128:Q132"/>
    <mergeCell ref="C133:E133"/>
    <mergeCell ref="G133:I133"/>
    <mergeCell ref="K133:M133"/>
    <mergeCell ref="O133:Q133"/>
    <mergeCell ref="J128:J132"/>
    <mergeCell ref="K128:M128"/>
    <mergeCell ref="K129:M129"/>
    <mergeCell ref="K130:M130"/>
    <mergeCell ref="K131:M131"/>
    <mergeCell ref="K132:M132"/>
    <mergeCell ref="C132:E132"/>
    <mergeCell ref="F128:F132"/>
    <mergeCell ref="G128:I128"/>
    <mergeCell ref="G129:I129"/>
    <mergeCell ref="G130:I130"/>
    <mergeCell ref="G131:I131"/>
    <mergeCell ref="G132:I132"/>
    <mergeCell ref="N104:N105"/>
    <mergeCell ref="O104:O105"/>
    <mergeCell ref="P104:P105"/>
    <mergeCell ref="Q104:Q105"/>
    <mergeCell ref="B126:Q126"/>
    <mergeCell ref="B128:B132"/>
    <mergeCell ref="C128:E128"/>
    <mergeCell ref="C129:E129"/>
    <mergeCell ref="C130:E130"/>
    <mergeCell ref="C131:E131"/>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6:N80"/>
    <mergeCell ref="O76:Q80"/>
    <mergeCell ref="C81:E81"/>
    <mergeCell ref="G81:I81"/>
    <mergeCell ref="K81:M81"/>
    <mergeCell ref="O81:Q81"/>
    <mergeCell ref="J76:J80"/>
    <mergeCell ref="K76:M76"/>
    <mergeCell ref="K77:M77"/>
    <mergeCell ref="K78:M78"/>
    <mergeCell ref="K79:M79"/>
    <mergeCell ref="K80:M80"/>
    <mergeCell ref="C80:E80"/>
    <mergeCell ref="F76:F80"/>
    <mergeCell ref="G76:I76"/>
    <mergeCell ref="G77:I77"/>
    <mergeCell ref="G78:I78"/>
    <mergeCell ref="G79:I79"/>
    <mergeCell ref="G80:I80"/>
    <mergeCell ref="N70:N71"/>
    <mergeCell ref="O70:O71"/>
    <mergeCell ref="P70:P71"/>
    <mergeCell ref="Q70:Q71"/>
    <mergeCell ref="B74:Q74"/>
    <mergeCell ref="B76:B80"/>
    <mergeCell ref="C76:E76"/>
    <mergeCell ref="C77:E77"/>
    <mergeCell ref="C78:E78"/>
    <mergeCell ref="C79:E79"/>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2:N46"/>
    <mergeCell ref="O42:Q46"/>
    <mergeCell ref="C47:E47"/>
    <mergeCell ref="G47:I47"/>
    <mergeCell ref="K47:M47"/>
    <mergeCell ref="O47:Q47"/>
    <mergeCell ref="G44:I44"/>
    <mergeCell ref="G45:I45"/>
    <mergeCell ref="G46:I46"/>
    <mergeCell ref="J42:J46"/>
    <mergeCell ref="K42:M42"/>
    <mergeCell ref="K43:M43"/>
    <mergeCell ref="K44:M44"/>
    <mergeCell ref="K45:M45"/>
    <mergeCell ref="K46:M46"/>
    <mergeCell ref="B40:Q40"/>
    <mergeCell ref="B42:B46"/>
    <mergeCell ref="C42:E42"/>
    <mergeCell ref="C43:E43"/>
    <mergeCell ref="C44:E44"/>
    <mergeCell ref="C45:E45"/>
    <mergeCell ref="C46:E46"/>
    <mergeCell ref="F42:F46"/>
    <mergeCell ref="G42:I42"/>
    <mergeCell ref="G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customWidth="1"/>
    <col min="4" max="4" width="5.7109375" customWidth="1"/>
    <col min="5" max="6" width="9.42578125" customWidth="1"/>
    <col min="7" max="7" width="2" customWidth="1"/>
    <col min="8" max="8" width="5.7109375" customWidth="1"/>
    <col min="9" max="10" width="9.42578125" customWidth="1"/>
    <col min="11" max="11" width="2" customWidth="1"/>
    <col min="12" max="12" width="5.7109375" customWidth="1"/>
    <col min="13" max="14" width="9.42578125" customWidth="1"/>
    <col min="15" max="15" width="2" customWidth="1"/>
    <col min="16" max="16" width="6.7109375" customWidth="1"/>
    <col min="17" max="17" width="9.425781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3</v>
      </c>
      <c r="B3" s="69" t="s">
        <v>5</v>
      </c>
      <c r="C3" s="69"/>
      <c r="D3" s="69"/>
      <c r="E3" s="69"/>
      <c r="F3" s="69"/>
      <c r="G3" s="69"/>
      <c r="H3" s="69"/>
      <c r="I3" s="69"/>
      <c r="J3" s="69"/>
      <c r="K3" s="69"/>
      <c r="L3" s="69"/>
      <c r="M3" s="69"/>
      <c r="N3" s="69"/>
      <c r="O3" s="69"/>
      <c r="P3" s="69"/>
      <c r="Q3" s="69"/>
    </row>
    <row r="4" spans="1:17" ht="15" customHeight="1">
      <c r="A4" s="12" t="s">
        <v>942</v>
      </c>
      <c r="B4" s="69" t="s">
        <v>5</v>
      </c>
      <c r="C4" s="69"/>
      <c r="D4" s="69"/>
      <c r="E4" s="69"/>
      <c r="F4" s="69"/>
      <c r="G4" s="69"/>
      <c r="H4" s="69"/>
      <c r="I4" s="69"/>
      <c r="J4" s="69"/>
      <c r="K4" s="69"/>
      <c r="L4" s="69"/>
      <c r="M4" s="69"/>
      <c r="N4" s="69"/>
      <c r="O4" s="69"/>
      <c r="P4" s="69"/>
      <c r="Q4" s="69"/>
    </row>
    <row r="5" spans="1:17">
      <c r="A5" s="12"/>
      <c r="B5" s="70" t="s">
        <v>944</v>
      </c>
      <c r="C5" s="70"/>
      <c r="D5" s="70"/>
      <c r="E5" s="70"/>
      <c r="F5" s="70"/>
      <c r="G5" s="70"/>
      <c r="H5" s="70"/>
      <c r="I5" s="70"/>
      <c r="J5" s="70"/>
      <c r="K5" s="70"/>
      <c r="L5" s="70"/>
      <c r="M5" s="70"/>
      <c r="N5" s="70"/>
      <c r="O5" s="70"/>
      <c r="P5" s="70"/>
      <c r="Q5" s="70"/>
    </row>
    <row r="6" spans="1:17">
      <c r="A6" s="12"/>
      <c r="B6" s="69"/>
      <c r="C6" s="69"/>
      <c r="D6" s="69"/>
      <c r="E6" s="69"/>
      <c r="F6" s="69"/>
      <c r="G6" s="69"/>
      <c r="H6" s="69"/>
      <c r="I6" s="69"/>
      <c r="J6" s="69"/>
      <c r="K6" s="69"/>
      <c r="L6" s="69"/>
      <c r="M6" s="69"/>
      <c r="N6" s="69"/>
      <c r="O6" s="69"/>
      <c r="P6" s="69"/>
      <c r="Q6" s="69"/>
    </row>
    <row r="7" spans="1:17">
      <c r="A7" s="12"/>
      <c r="B7" s="35" t="s">
        <v>945</v>
      </c>
      <c r="C7" s="35"/>
      <c r="D7" s="35"/>
      <c r="E7" s="35"/>
      <c r="F7" s="35"/>
      <c r="G7" s="35"/>
      <c r="H7" s="35"/>
      <c r="I7" s="35"/>
      <c r="J7" s="35"/>
      <c r="K7" s="35"/>
      <c r="L7" s="35"/>
      <c r="M7" s="35"/>
      <c r="N7" s="35"/>
      <c r="O7" s="35"/>
      <c r="P7" s="35"/>
      <c r="Q7" s="35"/>
    </row>
    <row r="8" spans="1:17">
      <c r="A8" s="12"/>
      <c r="B8" s="103"/>
      <c r="C8" s="103"/>
      <c r="D8" s="103"/>
      <c r="E8" s="103"/>
      <c r="F8" s="103"/>
      <c r="G8" s="103"/>
      <c r="H8" s="103"/>
      <c r="I8" s="103"/>
      <c r="J8" s="103"/>
      <c r="K8" s="103"/>
      <c r="L8" s="103"/>
      <c r="M8" s="103"/>
      <c r="N8" s="103"/>
      <c r="O8" s="103"/>
      <c r="P8" s="103"/>
      <c r="Q8" s="103"/>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14"/>
      <c r="C11" s="23" t="s">
        <v>255</v>
      </c>
      <c r="D11" s="23"/>
      <c r="E11" s="23"/>
      <c r="F11" s="23"/>
      <c r="G11" s="23"/>
      <c r="H11" s="23"/>
      <c r="I11" s="23"/>
      <c r="J11" s="14"/>
      <c r="K11" s="23" t="s">
        <v>256</v>
      </c>
      <c r="L11" s="23"/>
      <c r="M11" s="23"/>
      <c r="N11" s="23"/>
      <c r="O11" s="23"/>
      <c r="P11" s="23"/>
      <c r="Q11" s="23"/>
    </row>
    <row r="12" spans="1:17" ht="15.75" thickBot="1">
      <c r="A12" s="12"/>
      <c r="B12" s="14"/>
      <c r="C12" s="21" t="s">
        <v>257</v>
      </c>
      <c r="D12" s="21"/>
      <c r="E12" s="21"/>
      <c r="F12" s="21"/>
      <c r="G12" s="21"/>
      <c r="H12" s="21"/>
      <c r="I12" s="21"/>
      <c r="J12" s="14"/>
      <c r="K12" s="21" t="s">
        <v>257</v>
      </c>
      <c r="L12" s="21"/>
      <c r="M12" s="21"/>
      <c r="N12" s="21"/>
      <c r="O12" s="21"/>
      <c r="P12" s="21"/>
      <c r="Q12" s="21"/>
    </row>
    <row r="13" spans="1:17" ht="15.75" thickBot="1">
      <c r="A13" s="12"/>
      <c r="B13" s="14"/>
      <c r="C13" s="82">
        <v>2013</v>
      </c>
      <c r="D13" s="82"/>
      <c r="E13" s="82"/>
      <c r="F13" s="14"/>
      <c r="G13" s="82">
        <v>2012</v>
      </c>
      <c r="H13" s="82"/>
      <c r="I13" s="82"/>
      <c r="J13" s="14"/>
      <c r="K13" s="82">
        <v>2013</v>
      </c>
      <c r="L13" s="82"/>
      <c r="M13" s="82"/>
      <c r="N13" s="14"/>
      <c r="O13" s="82">
        <v>2012</v>
      </c>
      <c r="P13" s="82"/>
      <c r="Q13" s="82"/>
    </row>
    <row r="14" spans="1:17">
      <c r="A14" s="12"/>
      <c r="B14" s="195" t="s">
        <v>114</v>
      </c>
      <c r="C14" s="52" t="s">
        <v>228</v>
      </c>
      <c r="D14" s="54">
        <v>4349</v>
      </c>
      <c r="E14" s="56"/>
      <c r="F14" s="29"/>
      <c r="G14" s="52" t="s">
        <v>228</v>
      </c>
      <c r="H14" s="54">
        <v>3358</v>
      </c>
      <c r="I14" s="56"/>
      <c r="J14" s="29"/>
      <c r="K14" s="52" t="s">
        <v>228</v>
      </c>
      <c r="L14" s="54">
        <v>3330</v>
      </c>
      <c r="M14" s="56"/>
      <c r="N14" s="29"/>
      <c r="O14" s="52" t="s">
        <v>228</v>
      </c>
      <c r="P14" s="54">
        <v>19527</v>
      </c>
      <c r="Q14" s="56"/>
    </row>
    <row r="15" spans="1:17" ht="15.75" thickBot="1">
      <c r="A15" s="12"/>
      <c r="B15" s="195"/>
      <c r="C15" s="53"/>
      <c r="D15" s="55"/>
      <c r="E15" s="57"/>
      <c r="F15" s="29"/>
      <c r="G15" s="53"/>
      <c r="H15" s="55"/>
      <c r="I15" s="57"/>
      <c r="J15" s="29"/>
      <c r="K15" s="53"/>
      <c r="L15" s="55"/>
      <c r="M15" s="57"/>
      <c r="N15" s="29"/>
      <c r="O15" s="53"/>
      <c r="P15" s="55"/>
      <c r="Q15" s="57"/>
    </row>
    <row r="16" spans="1:17" ht="15.75" thickTop="1">
      <c r="A16" s="12"/>
      <c r="B16" s="10" t="s">
        <v>946</v>
      </c>
      <c r="C16" s="65"/>
      <c r="D16" s="65"/>
      <c r="E16" s="65"/>
      <c r="F16" s="14"/>
      <c r="G16" s="65"/>
      <c r="H16" s="65"/>
      <c r="I16" s="65"/>
      <c r="J16" s="14"/>
      <c r="K16" s="65"/>
      <c r="L16" s="65"/>
      <c r="M16" s="65"/>
      <c r="N16" s="14"/>
      <c r="O16" s="65"/>
      <c r="P16" s="65"/>
      <c r="Q16" s="65"/>
    </row>
    <row r="17" spans="1:17">
      <c r="A17" s="12"/>
      <c r="B17" s="60" t="s">
        <v>947</v>
      </c>
      <c r="C17" s="28">
        <v>31999</v>
      </c>
      <c r="D17" s="28"/>
      <c r="E17" s="29"/>
      <c r="F17" s="29"/>
      <c r="G17" s="28">
        <v>31654</v>
      </c>
      <c r="H17" s="28"/>
      <c r="I17" s="29"/>
      <c r="J17" s="29"/>
      <c r="K17" s="28">
        <v>31942</v>
      </c>
      <c r="L17" s="28"/>
      <c r="M17" s="29"/>
      <c r="N17" s="29"/>
      <c r="O17" s="28">
        <v>31627</v>
      </c>
      <c r="P17" s="28"/>
      <c r="Q17" s="29"/>
    </row>
    <row r="18" spans="1:17">
      <c r="A18" s="12"/>
      <c r="B18" s="60"/>
      <c r="C18" s="28"/>
      <c r="D18" s="28"/>
      <c r="E18" s="29"/>
      <c r="F18" s="29"/>
      <c r="G18" s="28"/>
      <c r="H18" s="28"/>
      <c r="I18" s="29"/>
      <c r="J18" s="29"/>
      <c r="K18" s="28"/>
      <c r="L18" s="28"/>
      <c r="M18" s="29"/>
      <c r="N18" s="29"/>
      <c r="O18" s="28"/>
      <c r="P18" s="28"/>
      <c r="Q18" s="29"/>
    </row>
    <row r="19" spans="1:17">
      <c r="A19" s="12"/>
      <c r="B19" s="78" t="s">
        <v>948</v>
      </c>
      <c r="C19" s="32">
        <v>1298</v>
      </c>
      <c r="D19" s="32"/>
      <c r="E19" s="25"/>
      <c r="F19" s="25"/>
      <c r="G19" s="32">
        <v>1155</v>
      </c>
      <c r="H19" s="32"/>
      <c r="I19" s="25"/>
      <c r="J19" s="25"/>
      <c r="K19" s="32">
        <v>1273</v>
      </c>
      <c r="L19" s="32"/>
      <c r="M19" s="25"/>
      <c r="N19" s="25"/>
      <c r="O19" s="32">
        <v>1167</v>
      </c>
      <c r="P19" s="32"/>
      <c r="Q19" s="25"/>
    </row>
    <row r="20" spans="1:17" ht="15.75" thickBot="1">
      <c r="A20" s="12"/>
      <c r="B20" s="78"/>
      <c r="C20" s="50"/>
      <c r="D20" s="50"/>
      <c r="E20" s="51"/>
      <c r="F20" s="25"/>
      <c r="G20" s="50"/>
      <c r="H20" s="50"/>
      <c r="I20" s="51"/>
      <c r="J20" s="25"/>
      <c r="K20" s="50"/>
      <c r="L20" s="50"/>
      <c r="M20" s="51"/>
      <c r="N20" s="25"/>
      <c r="O20" s="50"/>
      <c r="P20" s="50"/>
      <c r="Q20" s="51"/>
    </row>
    <row r="21" spans="1:17">
      <c r="A21" s="12"/>
      <c r="B21" s="34" t="s">
        <v>949</v>
      </c>
      <c r="C21" s="54">
        <v>33297</v>
      </c>
      <c r="D21" s="54"/>
      <c r="E21" s="56"/>
      <c r="F21" s="29"/>
      <c r="G21" s="54">
        <v>32809</v>
      </c>
      <c r="H21" s="54"/>
      <c r="I21" s="56"/>
      <c r="J21" s="29"/>
      <c r="K21" s="54">
        <v>33215</v>
      </c>
      <c r="L21" s="54"/>
      <c r="M21" s="56"/>
      <c r="N21" s="29"/>
      <c r="O21" s="54">
        <v>32793</v>
      </c>
      <c r="P21" s="54"/>
      <c r="Q21" s="56"/>
    </row>
    <row r="22" spans="1:17" ht="15.75" thickBot="1">
      <c r="A22" s="12"/>
      <c r="B22" s="34"/>
      <c r="C22" s="55"/>
      <c r="D22" s="55"/>
      <c r="E22" s="57"/>
      <c r="F22" s="29"/>
      <c r="G22" s="55"/>
      <c r="H22" s="55"/>
      <c r="I22" s="57"/>
      <c r="J22" s="29"/>
      <c r="K22" s="55"/>
      <c r="L22" s="55"/>
      <c r="M22" s="57"/>
      <c r="N22" s="29"/>
      <c r="O22" s="55"/>
      <c r="P22" s="55"/>
      <c r="Q22" s="57"/>
    </row>
    <row r="23" spans="1:17" ht="15.75" thickTop="1">
      <c r="A23" s="12"/>
      <c r="B23" s="14"/>
      <c r="C23" s="65"/>
      <c r="D23" s="65"/>
      <c r="E23" s="65"/>
      <c r="F23" s="14"/>
      <c r="G23" s="65"/>
      <c r="H23" s="65"/>
      <c r="I23" s="65"/>
      <c r="J23" s="14"/>
      <c r="K23" s="65"/>
      <c r="L23" s="65"/>
      <c r="M23" s="65"/>
      <c r="N23" s="14"/>
      <c r="O23" s="65"/>
      <c r="P23" s="65"/>
      <c r="Q23" s="65"/>
    </row>
    <row r="24" spans="1:17">
      <c r="A24" s="12"/>
      <c r="B24" s="16" t="s">
        <v>950</v>
      </c>
      <c r="C24" s="29"/>
      <c r="D24" s="29"/>
      <c r="E24" s="29"/>
      <c r="F24" s="17"/>
      <c r="G24" s="29"/>
      <c r="H24" s="29"/>
      <c r="I24" s="29"/>
      <c r="J24" s="17"/>
      <c r="K24" s="29"/>
      <c r="L24" s="29"/>
      <c r="M24" s="29"/>
      <c r="N24" s="17"/>
      <c r="O24" s="29"/>
      <c r="P24" s="29"/>
      <c r="Q24" s="29"/>
    </row>
    <row r="25" spans="1:17">
      <c r="A25" s="12"/>
      <c r="B25" s="78" t="s">
        <v>951</v>
      </c>
      <c r="C25" s="35" t="s">
        <v>228</v>
      </c>
      <c r="D25" s="33">
        <v>0.14000000000000001</v>
      </c>
      <c r="E25" s="25"/>
      <c r="F25" s="25"/>
      <c r="G25" s="35" t="s">
        <v>228</v>
      </c>
      <c r="H25" s="33">
        <v>0.11</v>
      </c>
      <c r="I25" s="25"/>
      <c r="J25" s="25"/>
      <c r="K25" s="35" t="s">
        <v>228</v>
      </c>
      <c r="L25" s="33">
        <v>0.1</v>
      </c>
      <c r="M25" s="25"/>
      <c r="N25" s="25"/>
      <c r="O25" s="35" t="s">
        <v>228</v>
      </c>
      <c r="P25" s="33">
        <v>0.62</v>
      </c>
      <c r="Q25" s="25"/>
    </row>
    <row r="26" spans="1:17" ht="15.75" thickBot="1">
      <c r="A26" s="12"/>
      <c r="B26" s="78"/>
      <c r="C26" s="39"/>
      <c r="D26" s="44"/>
      <c r="E26" s="42"/>
      <c r="F26" s="25"/>
      <c r="G26" s="39"/>
      <c r="H26" s="44"/>
      <c r="I26" s="42"/>
      <c r="J26" s="25"/>
      <c r="K26" s="39"/>
      <c r="L26" s="44"/>
      <c r="M26" s="42"/>
      <c r="N26" s="25"/>
      <c r="O26" s="39"/>
      <c r="P26" s="44"/>
      <c r="Q26" s="42"/>
    </row>
    <row r="27" spans="1:17" ht="15.75" thickTop="1">
      <c r="A27" s="12"/>
      <c r="B27" s="60" t="s">
        <v>952</v>
      </c>
      <c r="C27" s="196" t="s">
        <v>228</v>
      </c>
      <c r="D27" s="197">
        <v>0.13</v>
      </c>
      <c r="E27" s="127"/>
      <c r="F27" s="29"/>
      <c r="G27" s="196" t="s">
        <v>228</v>
      </c>
      <c r="H27" s="197">
        <v>0.1</v>
      </c>
      <c r="I27" s="127"/>
      <c r="J27" s="29"/>
      <c r="K27" s="196" t="s">
        <v>228</v>
      </c>
      <c r="L27" s="197">
        <v>0.1</v>
      </c>
      <c r="M27" s="127"/>
      <c r="N27" s="29"/>
      <c r="O27" s="196" t="s">
        <v>228</v>
      </c>
      <c r="P27" s="197">
        <v>0.6</v>
      </c>
      <c r="Q27" s="127"/>
    </row>
    <row r="28" spans="1:17" ht="15.75" thickBot="1">
      <c r="A28" s="12"/>
      <c r="B28" s="60"/>
      <c r="C28" s="53"/>
      <c r="D28" s="64"/>
      <c r="E28" s="57"/>
      <c r="F28" s="29"/>
      <c r="G28" s="53"/>
      <c r="H28" s="64"/>
      <c r="I28" s="57"/>
      <c r="J28" s="29"/>
      <c r="K28" s="53"/>
      <c r="L28" s="64"/>
      <c r="M28" s="57"/>
      <c r="N28" s="29"/>
      <c r="O28" s="53"/>
      <c r="P28" s="64"/>
      <c r="Q28" s="57"/>
    </row>
    <row r="29" spans="1:17" ht="15.75" thickTop="1"/>
  </sheetData>
  <mergeCells count="115">
    <mergeCell ref="B5:Q5"/>
    <mergeCell ref="B6:Q6"/>
    <mergeCell ref="B7:Q7"/>
    <mergeCell ref="B8:Q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7.85546875" customWidth="1"/>
    <col min="4" max="4" width="24.42578125" customWidth="1"/>
    <col min="5" max="5" width="6.140625" customWidth="1"/>
    <col min="6" max="6" width="36.42578125" customWidth="1"/>
    <col min="7" max="7" width="7.85546875" customWidth="1"/>
    <col min="8" max="8" width="22.140625" customWidth="1"/>
    <col min="9" max="9" width="6.140625" customWidth="1"/>
    <col min="10" max="10" width="36.42578125" customWidth="1"/>
    <col min="11" max="11" width="7.85546875" customWidth="1"/>
    <col min="12" max="12" width="24.42578125" customWidth="1"/>
    <col min="13" max="13" width="6.140625" customWidth="1"/>
  </cols>
  <sheetData>
    <row r="1" spans="1:13" ht="15" customHeight="1">
      <c r="A1" s="7" t="s">
        <v>9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4</v>
      </c>
      <c r="B3" s="69" t="s">
        <v>5</v>
      </c>
      <c r="C3" s="69"/>
      <c r="D3" s="69"/>
      <c r="E3" s="69"/>
      <c r="F3" s="69"/>
      <c r="G3" s="69"/>
      <c r="H3" s="69"/>
      <c r="I3" s="69"/>
      <c r="J3" s="69"/>
      <c r="K3" s="69"/>
      <c r="L3" s="69"/>
      <c r="M3" s="69"/>
    </row>
    <row r="4" spans="1:13" ht="15" customHeight="1">
      <c r="A4" s="12" t="s">
        <v>953</v>
      </c>
      <c r="B4" s="69" t="s">
        <v>5</v>
      </c>
      <c r="C4" s="69"/>
      <c r="D4" s="69"/>
      <c r="E4" s="69"/>
      <c r="F4" s="69"/>
      <c r="G4" s="69"/>
      <c r="H4" s="69"/>
      <c r="I4" s="69"/>
      <c r="J4" s="69"/>
      <c r="K4" s="69"/>
      <c r="L4" s="69"/>
      <c r="M4" s="69"/>
    </row>
    <row r="5" spans="1:13">
      <c r="A5" s="12"/>
      <c r="B5" s="70" t="s">
        <v>137</v>
      </c>
      <c r="C5" s="70"/>
      <c r="D5" s="70"/>
      <c r="E5" s="70"/>
      <c r="F5" s="70"/>
      <c r="G5" s="70"/>
      <c r="H5" s="70"/>
      <c r="I5" s="70"/>
      <c r="J5" s="70"/>
      <c r="K5" s="70"/>
      <c r="L5" s="70"/>
      <c r="M5" s="70"/>
    </row>
    <row r="6" spans="1:13">
      <c r="A6" s="12"/>
      <c r="B6" s="69"/>
      <c r="C6" s="69"/>
      <c r="D6" s="69"/>
      <c r="E6" s="69"/>
      <c r="F6" s="69"/>
      <c r="G6" s="69"/>
      <c r="H6" s="69"/>
      <c r="I6" s="69"/>
      <c r="J6" s="69"/>
      <c r="K6" s="69"/>
      <c r="L6" s="69"/>
      <c r="M6" s="69"/>
    </row>
    <row r="7" spans="1:13" ht="25.5" customHeight="1">
      <c r="A7" s="12"/>
      <c r="B7" s="35" t="s">
        <v>955</v>
      </c>
      <c r="C7" s="35"/>
      <c r="D7" s="35"/>
      <c r="E7" s="35"/>
      <c r="F7" s="35"/>
      <c r="G7" s="35"/>
      <c r="H7" s="35"/>
      <c r="I7" s="35"/>
      <c r="J7" s="35"/>
      <c r="K7" s="35"/>
      <c r="L7" s="35"/>
      <c r="M7" s="35"/>
    </row>
    <row r="8" spans="1:13">
      <c r="A8" s="12"/>
      <c r="B8" s="35" t="s">
        <v>956</v>
      </c>
      <c r="C8" s="35"/>
      <c r="D8" s="35"/>
      <c r="E8" s="35"/>
      <c r="F8" s="35"/>
      <c r="G8" s="35"/>
      <c r="H8" s="35"/>
      <c r="I8" s="35"/>
      <c r="J8" s="35"/>
      <c r="K8" s="35"/>
      <c r="L8" s="35"/>
      <c r="M8" s="35"/>
    </row>
    <row r="9" spans="1:13">
      <c r="A9" s="12"/>
      <c r="B9" s="20"/>
      <c r="C9" s="20"/>
      <c r="D9" s="20"/>
      <c r="E9" s="20"/>
      <c r="F9" s="20"/>
      <c r="G9" s="20"/>
      <c r="H9" s="20"/>
      <c r="I9" s="20"/>
      <c r="J9" s="20"/>
      <c r="K9" s="20"/>
      <c r="L9" s="20"/>
      <c r="M9" s="20"/>
    </row>
    <row r="10" spans="1:13">
      <c r="A10" s="12"/>
      <c r="B10" s="13"/>
      <c r="C10" s="13"/>
      <c r="D10" s="13"/>
      <c r="E10" s="13"/>
      <c r="F10" s="13"/>
      <c r="G10" s="13"/>
      <c r="H10" s="13"/>
      <c r="I10" s="13"/>
      <c r="J10" s="13"/>
      <c r="K10" s="13"/>
      <c r="L10" s="13"/>
      <c r="M10" s="13"/>
    </row>
    <row r="11" spans="1:13" ht="15.75" thickBot="1">
      <c r="A11" s="12"/>
      <c r="B11" s="84" t="s">
        <v>255</v>
      </c>
      <c r="C11" s="21" t="s">
        <v>226</v>
      </c>
      <c r="D11" s="21"/>
      <c r="E11" s="21"/>
      <c r="F11" s="14"/>
      <c r="G11" s="21" t="s">
        <v>957</v>
      </c>
      <c r="H11" s="21"/>
      <c r="I11" s="21"/>
      <c r="J11" s="14"/>
      <c r="K11" s="21" t="s">
        <v>131</v>
      </c>
      <c r="L11" s="21"/>
      <c r="M11" s="21"/>
    </row>
    <row r="12" spans="1:13">
      <c r="A12" s="12"/>
      <c r="B12" s="163" t="s">
        <v>221</v>
      </c>
      <c r="C12" s="56"/>
      <c r="D12" s="56"/>
      <c r="E12" s="56"/>
      <c r="F12" s="17"/>
      <c r="G12" s="56"/>
      <c r="H12" s="56"/>
      <c r="I12" s="56"/>
      <c r="J12" s="17"/>
      <c r="K12" s="56"/>
      <c r="L12" s="56"/>
      <c r="M12" s="56"/>
    </row>
    <row r="13" spans="1:13">
      <c r="A13" s="12"/>
      <c r="B13" s="92" t="s">
        <v>288</v>
      </c>
      <c r="C13" s="35" t="s">
        <v>228</v>
      </c>
      <c r="D13" s="32">
        <v>5193</v>
      </c>
      <c r="E13" s="25"/>
      <c r="F13" s="25"/>
      <c r="G13" s="35" t="s">
        <v>228</v>
      </c>
      <c r="H13" s="32">
        <v>1243</v>
      </c>
      <c r="I13" s="25"/>
      <c r="J13" s="25"/>
      <c r="K13" s="35" t="s">
        <v>228</v>
      </c>
      <c r="L13" s="32">
        <v>6436</v>
      </c>
      <c r="M13" s="25"/>
    </row>
    <row r="14" spans="1:13" ht="15.75" thickBot="1">
      <c r="A14" s="12"/>
      <c r="B14" s="92"/>
      <c r="C14" s="105"/>
      <c r="D14" s="50"/>
      <c r="E14" s="51"/>
      <c r="F14" s="25"/>
      <c r="G14" s="105"/>
      <c r="H14" s="50"/>
      <c r="I14" s="51"/>
      <c r="J14" s="25"/>
      <c r="K14" s="105"/>
      <c r="L14" s="50"/>
      <c r="M14" s="51"/>
    </row>
    <row r="15" spans="1:13" ht="24.75">
      <c r="A15" s="12"/>
      <c r="B15" s="167" t="s">
        <v>958</v>
      </c>
      <c r="C15" s="56"/>
      <c r="D15" s="56"/>
      <c r="E15" s="56"/>
      <c r="F15" s="17"/>
      <c r="G15" s="56"/>
      <c r="H15" s="56"/>
      <c r="I15" s="56"/>
      <c r="J15" s="17"/>
      <c r="K15" s="56"/>
      <c r="L15" s="56"/>
      <c r="M15" s="56"/>
    </row>
    <row r="16" spans="1:13">
      <c r="A16" s="12"/>
      <c r="B16" s="199" t="s">
        <v>124</v>
      </c>
      <c r="C16" s="33">
        <v>135</v>
      </c>
      <c r="D16" s="33"/>
      <c r="E16" s="25"/>
      <c r="F16" s="25"/>
      <c r="G16" s="33" t="s">
        <v>959</v>
      </c>
      <c r="H16" s="33"/>
      <c r="I16" s="35" t="s">
        <v>278</v>
      </c>
      <c r="J16" s="25"/>
      <c r="K16" s="33" t="s">
        <v>960</v>
      </c>
      <c r="L16" s="33"/>
      <c r="M16" s="35" t="s">
        <v>278</v>
      </c>
    </row>
    <row r="17" spans="1:13">
      <c r="A17" s="12"/>
      <c r="B17" s="199"/>
      <c r="C17" s="33"/>
      <c r="D17" s="33"/>
      <c r="E17" s="25"/>
      <c r="F17" s="25"/>
      <c r="G17" s="33"/>
      <c r="H17" s="33"/>
      <c r="I17" s="35"/>
      <c r="J17" s="25"/>
      <c r="K17" s="33"/>
      <c r="L17" s="33"/>
      <c r="M17" s="35"/>
    </row>
    <row r="18" spans="1:13">
      <c r="A18" s="12"/>
      <c r="B18" s="178" t="s">
        <v>961</v>
      </c>
      <c r="C18" s="30" t="s">
        <v>962</v>
      </c>
      <c r="D18" s="30"/>
      <c r="E18" s="27" t="s">
        <v>278</v>
      </c>
      <c r="F18" s="29"/>
      <c r="G18" s="30">
        <v>12</v>
      </c>
      <c r="H18" s="30"/>
      <c r="I18" s="29"/>
      <c r="J18" s="29"/>
      <c r="K18" s="30" t="s">
        <v>963</v>
      </c>
      <c r="L18" s="30"/>
      <c r="M18" s="27" t="s">
        <v>278</v>
      </c>
    </row>
    <row r="19" spans="1:13">
      <c r="A19" s="12"/>
      <c r="B19" s="178"/>
      <c r="C19" s="30"/>
      <c r="D19" s="30"/>
      <c r="E19" s="27"/>
      <c r="F19" s="29"/>
      <c r="G19" s="30"/>
      <c r="H19" s="30"/>
      <c r="I19" s="29"/>
      <c r="J19" s="29"/>
      <c r="K19" s="30"/>
      <c r="L19" s="30"/>
      <c r="M19" s="27"/>
    </row>
    <row r="20" spans="1:13" ht="15.75" thickBot="1">
      <c r="A20" s="12"/>
      <c r="B20" s="88" t="s">
        <v>127</v>
      </c>
      <c r="C20" s="61" t="s">
        <v>964</v>
      </c>
      <c r="D20" s="61"/>
      <c r="E20" s="165" t="s">
        <v>278</v>
      </c>
      <c r="F20" s="14"/>
      <c r="G20" s="61" t="s">
        <v>965</v>
      </c>
      <c r="H20" s="61"/>
      <c r="I20" s="165" t="s">
        <v>278</v>
      </c>
      <c r="J20" s="14"/>
      <c r="K20" s="61" t="s">
        <v>966</v>
      </c>
      <c r="L20" s="61"/>
      <c r="M20" s="165" t="s">
        <v>278</v>
      </c>
    </row>
    <row r="21" spans="1:13">
      <c r="A21" s="12"/>
      <c r="B21" s="168" t="s">
        <v>296</v>
      </c>
      <c r="C21" s="52" t="s">
        <v>228</v>
      </c>
      <c r="D21" s="54">
        <v>4803</v>
      </c>
      <c r="E21" s="56"/>
      <c r="F21" s="29"/>
      <c r="G21" s="52" t="s">
        <v>228</v>
      </c>
      <c r="H21" s="63">
        <v>588</v>
      </c>
      <c r="I21" s="56"/>
      <c r="J21" s="29"/>
      <c r="K21" s="52" t="s">
        <v>228</v>
      </c>
      <c r="L21" s="54">
        <v>5391</v>
      </c>
      <c r="M21" s="56"/>
    </row>
    <row r="22" spans="1:13" ht="15.75" thickBot="1">
      <c r="A22" s="12"/>
      <c r="B22" s="168"/>
      <c r="C22" s="53"/>
      <c r="D22" s="55"/>
      <c r="E22" s="57"/>
      <c r="F22" s="29"/>
      <c r="G22" s="53"/>
      <c r="H22" s="64"/>
      <c r="I22" s="57"/>
      <c r="J22" s="29"/>
      <c r="K22" s="53"/>
      <c r="L22" s="55"/>
      <c r="M22" s="57"/>
    </row>
    <row r="23" spans="1:13" ht="15.75" thickTop="1">
      <c r="A23" s="12"/>
      <c r="B23" s="14"/>
      <c r="C23" s="65"/>
      <c r="D23" s="65"/>
      <c r="E23" s="65"/>
      <c r="F23" s="14"/>
      <c r="G23" s="65"/>
      <c r="H23" s="65"/>
      <c r="I23" s="65"/>
      <c r="J23" s="14"/>
      <c r="K23" s="65"/>
      <c r="L23" s="65"/>
      <c r="M23" s="65"/>
    </row>
    <row r="24" spans="1:13">
      <c r="A24" s="12"/>
      <c r="B24" s="163" t="s">
        <v>426</v>
      </c>
      <c r="C24" s="29"/>
      <c r="D24" s="29"/>
      <c r="E24" s="29"/>
      <c r="F24" s="17"/>
      <c r="G24" s="29"/>
      <c r="H24" s="29"/>
      <c r="I24" s="29"/>
      <c r="J24" s="17"/>
      <c r="K24" s="29"/>
      <c r="L24" s="29"/>
      <c r="M24" s="29"/>
    </row>
    <row r="25" spans="1:13">
      <c r="A25" s="12"/>
      <c r="B25" s="92" t="s">
        <v>288</v>
      </c>
      <c r="C25" s="35" t="s">
        <v>228</v>
      </c>
      <c r="D25" s="32">
        <v>3631</v>
      </c>
      <c r="E25" s="25"/>
      <c r="F25" s="25"/>
      <c r="G25" s="35" t="s">
        <v>228</v>
      </c>
      <c r="H25" s="33" t="s">
        <v>230</v>
      </c>
      <c r="I25" s="25"/>
      <c r="J25" s="25"/>
      <c r="K25" s="35" t="s">
        <v>228</v>
      </c>
      <c r="L25" s="32">
        <v>3631</v>
      </c>
      <c r="M25" s="25"/>
    </row>
    <row r="26" spans="1:13" ht="15.75" thickBot="1">
      <c r="A26" s="12"/>
      <c r="B26" s="92"/>
      <c r="C26" s="105"/>
      <c r="D26" s="50"/>
      <c r="E26" s="51"/>
      <c r="F26" s="25"/>
      <c r="G26" s="105"/>
      <c r="H26" s="61"/>
      <c r="I26" s="51"/>
      <c r="J26" s="25"/>
      <c r="K26" s="105"/>
      <c r="L26" s="50"/>
      <c r="M26" s="51"/>
    </row>
    <row r="27" spans="1:13" ht="24.75">
      <c r="A27" s="12"/>
      <c r="B27" s="167" t="s">
        <v>958</v>
      </c>
      <c r="C27" s="56"/>
      <c r="D27" s="56"/>
      <c r="E27" s="56"/>
      <c r="F27" s="17"/>
      <c r="G27" s="56"/>
      <c r="H27" s="56"/>
      <c r="I27" s="56"/>
      <c r="J27" s="17"/>
      <c r="K27" s="56"/>
      <c r="L27" s="56"/>
      <c r="M27" s="56"/>
    </row>
    <row r="28" spans="1:13">
      <c r="A28" s="12"/>
      <c r="B28" s="199" t="s">
        <v>124</v>
      </c>
      <c r="C28" s="32">
        <v>8753</v>
      </c>
      <c r="D28" s="32"/>
      <c r="E28" s="25"/>
      <c r="F28" s="25"/>
      <c r="G28" s="33" t="s">
        <v>230</v>
      </c>
      <c r="H28" s="33"/>
      <c r="I28" s="25"/>
      <c r="J28" s="25"/>
      <c r="K28" s="32">
        <v>8753</v>
      </c>
      <c r="L28" s="32"/>
      <c r="M28" s="25"/>
    </row>
    <row r="29" spans="1:13">
      <c r="A29" s="12"/>
      <c r="B29" s="199"/>
      <c r="C29" s="32"/>
      <c r="D29" s="32"/>
      <c r="E29" s="25"/>
      <c r="F29" s="25"/>
      <c r="G29" s="33"/>
      <c r="H29" s="33"/>
      <c r="I29" s="25"/>
      <c r="J29" s="25"/>
      <c r="K29" s="32"/>
      <c r="L29" s="32"/>
      <c r="M29" s="25"/>
    </row>
    <row r="30" spans="1:13">
      <c r="A30" s="12"/>
      <c r="B30" s="178" t="s">
        <v>961</v>
      </c>
      <c r="C30" s="30" t="s">
        <v>230</v>
      </c>
      <c r="D30" s="30"/>
      <c r="E30" s="29"/>
      <c r="F30" s="29"/>
      <c r="G30" s="30" t="s">
        <v>230</v>
      </c>
      <c r="H30" s="30"/>
      <c r="I30" s="29"/>
      <c r="J30" s="29"/>
      <c r="K30" s="30" t="s">
        <v>230</v>
      </c>
      <c r="L30" s="30"/>
      <c r="M30" s="29"/>
    </row>
    <row r="31" spans="1:13">
      <c r="A31" s="12"/>
      <c r="B31" s="178"/>
      <c r="C31" s="30"/>
      <c r="D31" s="30"/>
      <c r="E31" s="29"/>
      <c r="F31" s="29"/>
      <c r="G31" s="30"/>
      <c r="H31" s="30"/>
      <c r="I31" s="29"/>
      <c r="J31" s="29"/>
      <c r="K31" s="30"/>
      <c r="L31" s="30"/>
      <c r="M31" s="29"/>
    </row>
    <row r="32" spans="1:13">
      <c r="A32" s="12"/>
      <c r="B32" s="92" t="s">
        <v>127</v>
      </c>
      <c r="C32" s="32">
        <v>3291</v>
      </c>
      <c r="D32" s="32"/>
      <c r="E32" s="25"/>
      <c r="F32" s="25"/>
      <c r="G32" s="33" t="s">
        <v>230</v>
      </c>
      <c r="H32" s="33"/>
      <c r="I32" s="25"/>
      <c r="J32" s="25"/>
      <c r="K32" s="32">
        <v>3291</v>
      </c>
      <c r="L32" s="32"/>
      <c r="M32" s="25"/>
    </row>
    <row r="33" spans="1:13" ht="15.75" thickBot="1">
      <c r="A33" s="12"/>
      <c r="B33" s="92"/>
      <c r="C33" s="50"/>
      <c r="D33" s="50"/>
      <c r="E33" s="51"/>
      <c r="F33" s="25"/>
      <c r="G33" s="61"/>
      <c r="H33" s="61"/>
      <c r="I33" s="51"/>
      <c r="J33" s="25"/>
      <c r="K33" s="50"/>
      <c r="L33" s="50"/>
      <c r="M33" s="51"/>
    </row>
    <row r="34" spans="1:13">
      <c r="A34" s="12"/>
      <c r="B34" s="168" t="s">
        <v>296</v>
      </c>
      <c r="C34" s="52" t="s">
        <v>228</v>
      </c>
      <c r="D34" s="54">
        <v>9093</v>
      </c>
      <c r="E34" s="56"/>
      <c r="F34" s="29"/>
      <c r="G34" s="52" t="s">
        <v>228</v>
      </c>
      <c r="H34" s="63" t="s">
        <v>230</v>
      </c>
      <c r="I34" s="56"/>
      <c r="J34" s="29"/>
      <c r="K34" s="52" t="s">
        <v>228</v>
      </c>
      <c r="L34" s="54">
        <v>9093</v>
      </c>
      <c r="M34" s="56"/>
    </row>
    <row r="35" spans="1:13" ht="15.75" thickBot="1">
      <c r="A35" s="12"/>
      <c r="B35" s="168"/>
      <c r="C35" s="53"/>
      <c r="D35" s="55"/>
      <c r="E35" s="57"/>
      <c r="F35" s="29"/>
      <c r="G35" s="53"/>
      <c r="H35" s="64"/>
      <c r="I35" s="57"/>
      <c r="J35" s="29"/>
      <c r="K35" s="53"/>
      <c r="L35" s="55"/>
      <c r="M35" s="57"/>
    </row>
    <row r="36" spans="1:13" ht="15.75" thickTop="1">
      <c r="A36" s="12"/>
      <c r="B36" s="14"/>
      <c r="C36" s="65"/>
      <c r="D36" s="65"/>
      <c r="E36" s="65"/>
      <c r="F36" s="14"/>
      <c r="G36" s="65"/>
      <c r="H36" s="65"/>
      <c r="I36" s="65"/>
      <c r="J36" s="14"/>
      <c r="K36" s="65"/>
      <c r="L36" s="65"/>
      <c r="M36" s="65"/>
    </row>
    <row r="37" spans="1:13" ht="15.75" thickBot="1">
      <c r="A37" s="12"/>
      <c r="B37" s="198" t="s">
        <v>256</v>
      </c>
      <c r="C37" s="29"/>
      <c r="D37" s="29"/>
      <c r="E37" s="29"/>
      <c r="F37" s="17"/>
      <c r="G37" s="29"/>
      <c r="H37" s="29"/>
      <c r="I37" s="29"/>
      <c r="J37" s="17"/>
      <c r="K37" s="29"/>
      <c r="L37" s="29"/>
      <c r="M37" s="29"/>
    </row>
    <row r="38" spans="1:13">
      <c r="A38" s="12"/>
      <c r="B38" s="166" t="s">
        <v>221</v>
      </c>
      <c r="C38" s="25"/>
      <c r="D38" s="25"/>
      <c r="E38" s="25"/>
      <c r="F38" s="14"/>
      <c r="G38" s="25"/>
      <c r="H38" s="25"/>
      <c r="I38" s="25"/>
      <c r="J38" s="14"/>
      <c r="K38" s="25"/>
      <c r="L38" s="25"/>
      <c r="M38" s="25"/>
    </row>
    <row r="39" spans="1:13">
      <c r="A39" s="12"/>
      <c r="B39" s="168" t="s">
        <v>288</v>
      </c>
      <c r="C39" s="27" t="s">
        <v>228</v>
      </c>
      <c r="D39" s="28">
        <v>8528</v>
      </c>
      <c r="E39" s="29"/>
      <c r="F39" s="29"/>
      <c r="G39" s="27" t="s">
        <v>228</v>
      </c>
      <c r="H39" s="30" t="s">
        <v>230</v>
      </c>
      <c r="I39" s="29"/>
      <c r="J39" s="29"/>
      <c r="K39" s="27" t="s">
        <v>228</v>
      </c>
      <c r="L39" s="28">
        <v>8528</v>
      </c>
      <c r="M39" s="29"/>
    </row>
    <row r="40" spans="1:13" ht="15.75" thickBot="1">
      <c r="A40" s="12"/>
      <c r="B40" s="168"/>
      <c r="C40" s="169"/>
      <c r="D40" s="66"/>
      <c r="E40" s="37"/>
      <c r="F40" s="29"/>
      <c r="G40" s="169"/>
      <c r="H40" s="36"/>
      <c r="I40" s="37"/>
      <c r="J40" s="29"/>
      <c r="K40" s="169"/>
      <c r="L40" s="66"/>
      <c r="M40" s="37"/>
    </row>
    <row r="41" spans="1:13" ht="24.75">
      <c r="A41" s="12"/>
      <c r="B41" s="88" t="s">
        <v>958</v>
      </c>
      <c r="C41" s="26"/>
      <c r="D41" s="26"/>
      <c r="E41" s="26"/>
      <c r="F41" s="14"/>
      <c r="G41" s="26"/>
      <c r="H41" s="26"/>
      <c r="I41" s="26"/>
      <c r="J41" s="14"/>
      <c r="K41" s="26"/>
      <c r="L41" s="26"/>
      <c r="M41" s="26"/>
    </row>
    <row r="42" spans="1:13">
      <c r="A42" s="12"/>
      <c r="B42" s="178" t="s">
        <v>124</v>
      </c>
      <c r="C42" s="30" t="s">
        <v>967</v>
      </c>
      <c r="D42" s="30"/>
      <c r="E42" s="27" t="s">
        <v>278</v>
      </c>
      <c r="F42" s="29"/>
      <c r="G42" s="30">
        <v>863</v>
      </c>
      <c r="H42" s="30"/>
      <c r="I42" s="29"/>
      <c r="J42" s="29"/>
      <c r="K42" s="30" t="s">
        <v>968</v>
      </c>
      <c r="L42" s="30"/>
      <c r="M42" s="27" t="s">
        <v>278</v>
      </c>
    </row>
    <row r="43" spans="1:13">
      <c r="A43" s="12"/>
      <c r="B43" s="178"/>
      <c r="C43" s="30"/>
      <c r="D43" s="30"/>
      <c r="E43" s="27"/>
      <c r="F43" s="29"/>
      <c r="G43" s="30"/>
      <c r="H43" s="30"/>
      <c r="I43" s="29"/>
      <c r="J43" s="29"/>
      <c r="K43" s="30"/>
      <c r="L43" s="30"/>
      <c r="M43" s="27"/>
    </row>
    <row r="44" spans="1:13">
      <c r="A44" s="12"/>
      <c r="B44" s="199" t="s">
        <v>961</v>
      </c>
      <c r="C44" s="33" t="s">
        <v>969</v>
      </c>
      <c r="D44" s="33"/>
      <c r="E44" s="35" t="s">
        <v>278</v>
      </c>
      <c r="F44" s="25"/>
      <c r="G44" s="33">
        <v>15</v>
      </c>
      <c r="H44" s="33"/>
      <c r="I44" s="25"/>
      <c r="J44" s="25"/>
      <c r="K44" s="33" t="s">
        <v>970</v>
      </c>
      <c r="L44" s="33"/>
      <c r="M44" s="35" t="s">
        <v>278</v>
      </c>
    </row>
    <row r="45" spans="1:13">
      <c r="A45" s="12"/>
      <c r="B45" s="199"/>
      <c r="C45" s="33"/>
      <c r="D45" s="33"/>
      <c r="E45" s="35"/>
      <c r="F45" s="25"/>
      <c r="G45" s="33"/>
      <c r="H45" s="33"/>
      <c r="I45" s="25"/>
      <c r="J45" s="25"/>
      <c r="K45" s="33"/>
      <c r="L45" s="33"/>
      <c r="M45" s="35"/>
    </row>
    <row r="46" spans="1:13">
      <c r="A46" s="12"/>
      <c r="B46" s="168" t="s">
        <v>127</v>
      </c>
      <c r="C46" s="30" t="s">
        <v>971</v>
      </c>
      <c r="D46" s="30"/>
      <c r="E46" s="27" t="s">
        <v>278</v>
      </c>
      <c r="F46" s="29"/>
      <c r="G46" s="30">
        <v>290</v>
      </c>
      <c r="H46" s="30"/>
      <c r="I46" s="29"/>
      <c r="J46" s="29"/>
      <c r="K46" s="30" t="s">
        <v>972</v>
      </c>
      <c r="L46" s="30"/>
      <c r="M46" s="27" t="s">
        <v>278</v>
      </c>
    </row>
    <row r="47" spans="1:13" ht="15.75" thickBot="1">
      <c r="A47" s="12"/>
      <c r="B47" s="168"/>
      <c r="C47" s="36"/>
      <c r="D47" s="36"/>
      <c r="E47" s="169"/>
      <c r="F47" s="29"/>
      <c r="G47" s="36"/>
      <c r="H47" s="36"/>
      <c r="I47" s="37"/>
      <c r="J47" s="29"/>
      <c r="K47" s="36"/>
      <c r="L47" s="36"/>
      <c r="M47" s="169"/>
    </row>
    <row r="48" spans="1:13">
      <c r="A48" s="12"/>
      <c r="B48" s="92" t="s">
        <v>296</v>
      </c>
      <c r="C48" s="38" t="s">
        <v>228</v>
      </c>
      <c r="D48" s="40">
        <v>4803</v>
      </c>
      <c r="E48" s="26"/>
      <c r="F48" s="25"/>
      <c r="G48" s="38" t="s">
        <v>228</v>
      </c>
      <c r="H48" s="43">
        <v>588</v>
      </c>
      <c r="I48" s="26"/>
      <c r="J48" s="25"/>
      <c r="K48" s="38" t="s">
        <v>228</v>
      </c>
      <c r="L48" s="40">
        <v>5391</v>
      </c>
      <c r="M48" s="26"/>
    </row>
    <row r="49" spans="1:13" ht="15.75" thickBot="1">
      <c r="A49" s="12"/>
      <c r="B49" s="92"/>
      <c r="C49" s="39"/>
      <c r="D49" s="41"/>
      <c r="E49" s="42"/>
      <c r="F49" s="25"/>
      <c r="G49" s="39"/>
      <c r="H49" s="44"/>
      <c r="I49" s="42"/>
      <c r="J49" s="25"/>
      <c r="K49" s="39"/>
      <c r="L49" s="41"/>
      <c r="M49" s="42"/>
    </row>
    <row r="50" spans="1:13" ht="15.75" thickTop="1">
      <c r="A50" s="12"/>
      <c r="B50" s="17"/>
      <c r="C50" s="127"/>
      <c r="D50" s="127"/>
      <c r="E50" s="127"/>
      <c r="F50" s="17"/>
      <c r="G50" s="127"/>
      <c r="H50" s="127"/>
      <c r="I50" s="127"/>
      <c r="J50" s="17"/>
      <c r="K50" s="127"/>
      <c r="L50" s="127"/>
      <c r="M50" s="127"/>
    </row>
    <row r="51" spans="1:13">
      <c r="A51" s="12"/>
      <c r="B51" s="166" t="s">
        <v>426</v>
      </c>
      <c r="C51" s="25"/>
      <c r="D51" s="25"/>
      <c r="E51" s="25"/>
      <c r="F51" s="14"/>
      <c r="G51" s="25"/>
      <c r="H51" s="25"/>
      <c r="I51" s="25"/>
      <c r="J51" s="14"/>
      <c r="K51" s="25"/>
      <c r="L51" s="25"/>
      <c r="M51" s="25"/>
    </row>
    <row r="52" spans="1:13">
      <c r="A52" s="12"/>
      <c r="B52" s="168" t="s">
        <v>288</v>
      </c>
      <c r="C52" s="27" t="s">
        <v>228</v>
      </c>
      <c r="D52" s="30" t="s">
        <v>973</v>
      </c>
      <c r="E52" s="27" t="s">
        <v>278</v>
      </c>
      <c r="F52" s="29"/>
      <c r="G52" s="27" t="s">
        <v>228</v>
      </c>
      <c r="H52" s="30" t="s">
        <v>230</v>
      </c>
      <c r="I52" s="29"/>
      <c r="J52" s="29"/>
      <c r="K52" s="27" t="s">
        <v>228</v>
      </c>
      <c r="L52" s="30" t="s">
        <v>973</v>
      </c>
      <c r="M52" s="27" t="s">
        <v>278</v>
      </c>
    </row>
    <row r="53" spans="1:13" ht="15.75" thickBot="1">
      <c r="A53" s="12"/>
      <c r="B53" s="168"/>
      <c r="C53" s="169"/>
      <c r="D53" s="36"/>
      <c r="E53" s="169"/>
      <c r="F53" s="29"/>
      <c r="G53" s="169"/>
      <c r="H53" s="36"/>
      <c r="I53" s="37"/>
      <c r="J53" s="29"/>
      <c r="K53" s="169"/>
      <c r="L53" s="36"/>
      <c r="M53" s="169"/>
    </row>
    <row r="54" spans="1:13" ht="24.75">
      <c r="A54" s="12"/>
      <c r="B54" s="88" t="s">
        <v>958</v>
      </c>
      <c r="C54" s="26"/>
      <c r="D54" s="26"/>
      <c r="E54" s="26"/>
      <c r="F54" s="14"/>
      <c r="G54" s="26"/>
      <c r="H54" s="26"/>
      <c r="I54" s="26"/>
      <c r="J54" s="14"/>
      <c r="K54" s="26"/>
      <c r="L54" s="26"/>
      <c r="M54" s="26"/>
    </row>
    <row r="55" spans="1:13">
      <c r="A55" s="12"/>
      <c r="B55" s="178" t="s">
        <v>124</v>
      </c>
      <c r="C55" s="28">
        <v>18955</v>
      </c>
      <c r="D55" s="28"/>
      <c r="E55" s="29"/>
      <c r="F55" s="29"/>
      <c r="G55" s="30" t="s">
        <v>230</v>
      </c>
      <c r="H55" s="30"/>
      <c r="I55" s="29"/>
      <c r="J55" s="29"/>
      <c r="K55" s="28">
        <v>18955</v>
      </c>
      <c r="L55" s="28"/>
      <c r="M55" s="29"/>
    </row>
    <row r="56" spans="1:13">
      <c r="A56" s="12"/>
      <c r="B56" s="178"/>
      <c r="C56" s="28"/>
      <c r="D56" s="28"/>
      <c r="E56" s="29"/>
      <c r="F56" s="29"/>
      <c r="G56" s="30"/>
      <c r="H56" s="30"/>
      <c r="I56" s="29"/>
      <c r="J56" s="29"/>
      <c r="K56" s="28"/>
      <c r="L56" s="28"/>
      <c r="M56" s="29"/>
    </row>
    <row r="57" spans="1:13">
      <c r="A57" s="12"/>
      <c r="B57" s="199" t="s">
        <v>961</v>
      </c>
      <c r="C57" s="33" t="s">
        <v>974</v>
      </c>
      <c r="D57" s="33"/>
      <c r="E57" s="35" t="s">
        <v>278</v>
      </c>
      <c r="F57" s="25"/>
      <c r="G57" s="33" t="s">
        <v>230</v>
      </c>
      <c r="H57" s="33"/>
      <c r="I57" s="25"/>
      <c r="J57" s="25"/>
      <c r="K57" s="33" t="s">
        <v>974</v>
      </c>
      <c r="L57" s="33"/>
      <c r="M57" s="35" t="s">
        <v>278</v>
      </c>
    </row>
    <row r="58" spans="1:13">
      <c r="A58" s="12"/>
      <c r="B58" s="199"/>
      <c r="C58" s="33"/>
      <c r="D58" s="33"/>
      <c r="E58" s="35"/>
      <c r="F58" s="25"/>
      <c r="G58" s="33"/>
      <c r="H58" s="33"/>
      <c r="I58" s="25"/>
      <c r="J58" s="25"/>
      <c r="K58" s="33"/>
      <c r="L58" s="33"/>
      <c r="M58" s="35"/>
    </row>
    <row r="59" spans="1:13">
      <c r="A59" s="12"/>
      <c r="B59" s="168" t="s">
        <v>127</v>
      </c>
      <c r="C59" s="28">
        <v>7092</v>
      </c>
      <c r="D59" s="28"/>
      <c r="E59" s="29"/>
      <c r="F59" s="29"/>
      <c r="G59" s="30" t="s">
        <v>230</v>
      </c>
      <c r="H59" s="30"/>
      <c r="I59" s="29"/>
      <c r="J59" s="29"/>
      <c r="K59" s="28">
        <v>7092</v>
      </c>
      <c r="L59" s="28"/>
      <c r="M59" s="29"/>
    </row>
    <row r="60" spans="1:13" ht="15.75" thickBot="1">
      <c r="A60" s="12"/>
      <c r="B60" s="168"/>
      <c r="C60" s="66"/>
      <c r="D60" s="66"/>
      <c r="E60" s="37"/>
      <c r="F60" s="29"/>
      <c r="G60" s="36"/>
      <c r="H60" s="36"/>
      <c r="I60" s="37"/>
      <c r="J60" s="29"/>
      <c r="K60" s="66"/>
      <c r="L60" s="66"/>
      <c r="M60" s="37"/>
    </row>
    <row r="61" spans="1:13">
      <c r="A61" s="12"/>
      <c r="B61" s="92" t="s">
        <v>296</v>
      </c>
      <c r="C61" s="38" t="s">
        <v>228</v>
      </c>
      <c r="D61" s="40">
        <v>9093</v>
      </c>
      <c r="E61" s="26"/>
      <c r="F61" s="25"/>
      <c r="G61" s="38" t="s">
        <v>228</v>
      </c>
      <c r="H61" s="43" t="s">
        <v>230</v>
      </c>
      <c r="I61" s="26"/>
      <c r="J61" s="25"/>
      <c r="K61" s="38" t="s">
        <v>228</v>
      </c>
      <c r="L61" s="40">
        <v>9093</v>
      </c>
      <c r="M61" s="26"/>
    </row>
    <row r="62" spans="1:13" ht="15.75" thickBot="1">
      <c r="A62" s="12"/>
      <c r="B62" s="92"/>
      <c r="C62" s="39"/>
      <c r="D62" s="41"/>
      <c r="E62" s="42"/>
      <c r="F62" s="25"/>
      <c r="G62" s="39"/>
      <c r="H62" s="44"/>
      <c r="I62" s="42"/>
      <c r="J62" s="25"/>
      <c r="K62" s="39"/>
      <c r="L62" s="41"/>
      <c r="M62" s="42"/>
    </row>
    <row r="63" spans="1:13" ht="15.75" thickTop="1"/>
  </sheetData>
  <mergeCells count="248">
    <mergeCell ref="B6:M6"/>
    <mergeCell ref="B7:M7"/>
    <mergeCell ref="B8:M8"/>
    <mergeCell ref="K61:K62"/>
    <mergeCell ref="L61:L62"/>
    <mergeCell ref="M61:M62"/>
    <mergeCell ref="A1:A2"/>
    <mergeCell ref="B1:M1"/>
    <mergeCell ref="B2:M2"/>
    <mergeCell ref="B3:M3"/>
    <mergeCell ref="A4:A62"/>
    <mergeCell ref="B4:M4"/>
    <mergeCell ref="B5:M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2.85546875" customWidth="1"/>
    <col min="4" max="4" width="11.140625" customWidth="1"/>
    <col min="5" max="6" width="13.5703125" customWidth="1"/>
    <col min="7" max="7" width="2.85546875" customWidth="1"/>
    <col min="8" max="8" width="11.140625" customWidth="1"/>
    <col min="9" max="10" width="13.5703125" customWidth="1"/>
    <col min="11" max="11" width="2.85546875" customWidth="1"/>
    <col min="12" max="12" width="9.7109375" customWidth="1"/>
    <col min="13" max="14" width="13.5703125" customWidth="1"/>
    <col min="15" max="15" width="2.85546875" customWidth="1"/>
    <col min="16" max="16" width="11.140625" customWidth="1"/>
    <col min="17" max="18" width="13.5703125" customWidth="1"/>
    <col min="19" max="19" width="2.85546875" customWidth="1"/>
    <col min="20" max="20" width="11.140625" customWidth="1"/>
    <col min="21" max="22" width="13.5703125" customWidth="1"/>
    <col min="23" max="23" width="2.85546875" customWidth="1"/>
    <col min="24" max="24" width="9.7109375" customWidth="1"/>
    <col min="25" max="26" width="13.5703125" customWidth="1"/>
    <col min="27" max="27" width="2.85546875" customWidth="1"/>
    <col min="28" max="28" width="5.85546875" customWidth="1"/>
    <col min="29" max="30" width="13.5703125" customWidth="1"/>
    <col min="31" max="31" width="2.85546875" customWidth="1"/>
    <col min="32" max="32" width="11.140625" customWidth="1"/>
    <col min="33" max="33" width="13.5703125" customWidth="1"/>
  </cols>
  <sheetData>
    <row r="1" spans="1:33" ht="15" customHeight="1">
      <c r="A1" s="7" t="s">
        <v>9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226</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71" t="s">
        <v>22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4"/>
      <c r="C8" s="21" t="s">
        <v>221</v>
      </c>
      <c r="D8" s="21"/>
      <c r="E8" s="21"/>
      <c r="F8" s="21"/>
      <c r="G8" s="21"/>
      <c r="H8" s="21"/>
      <c r="I8" s="21"/>
      <c r="J8" s="21"/>
      <c r="K8" s="21"/>
      <c r="L8" s="21"/>
      <c r="M8" s="21"/>
      <c r="N8" s="21"/>
      <c r="O8" s="21"/>
      <c r="P8" s="21"/>
      <c r="Q8" s="21"/>
      <c r="R8" s="14"/>
      <c r="S8" s="22">
        <v>41274</v>
      </c>
      <c r="T8" s="22"/>
      <c r="U8" s="22"/>
      <c r="V8" s="22"/>
      <c r="W8" s="22"/>
      <c r="X8" s="22"/>
      <c r="Y8" s="22"/>
      <c r="Z8" s="22"/>
      <c r="AA8" s="22"/>
      <c r="AB8" s="22"/>
      <c r="AC8" s="22"/>
      <c r="AD8" s="22"/>
      <c r="AE8" s="22"/>
      <c r="AF8" s="22"/>
      <c r="AG8" s="22"/>
    </row>
    <row r="9" spans="1:33">
      <c r="A9" s="12"/>
      <c r="B9" s="14"/>
      <c r="C9" s="24" t="s">
        <v>222</v>
      </c>
      <c r="D9" s="24"/>
      <c r="E9" s="24"/>
      <c r="F9" s="14"/>
      <c r="G9" s="24" t="s">
        <v>223</v>
      </c>
      <c r="H9" s="24"/>
      <c r="I9" s="24"/>
      <c r="J9" s="14"/>
      <c r="K9" s="24" t="s">
        <v>224</v>
      </c>
      <c r="L9" s="24"/>
      <c r="M9" s="24"/>
      <c r="N9" s="14"/>
      <c r="O9" s="24" t="s">
        <v>225</v>
      </c>
      <c r="P9" s="24"/>
      <c r="Q9" s="24"/>
      <c r="R9" s="14"/>
      <c r="S9" s="24" t="s">
        <v>222</v>
      </c>
      <c r="T9" s="24"/>
      <c r="U9" s="24"/>
      <c r="V9" s="14"/>
      <c r="W9" s="24" t="s">
        <v>223</v>
      </c>
      <c r="X9" s="24"/>
      <c r="Y9" s="24"/>
      <c r="Z9" s="14"/>
      <c r="AA9" s="24" t="s">
        <v>224</v>
      </c>
      <c r="AB9" s="24"/>
      <c r="AC9" s="24"/>
      <c r="AD9" s="14"/>
      <c r="AE9" s="24" t="s">
        <v>225</v>
      </c>
      <c r="AF9" s="24"/>
      <c r="AG9" s="24"/>
    </row>
    <row r="10" spans="1:33" ht="15.75" thickBot="1">
      <c r="A10" s="12"/>
      <c r="B10" s="14"/>
      <c r="C10" s="21"/>
      <c r="D10" s="21"/>
      <c r="E10" s="21"/>
      <c r="F10" s="14"/>
      <c r="G10" s="21"/>
      <c r="H10" s="21"/>
      <c r="I10" s="21"/>
      <c r="J10" s="14"/>
      <c r="K10" s="21"/>
      <c r="L10" s="21"/>
      <c r="M10" s="21"/>
      <c r="N10" s="14"/>
      <c r="O10" s="21"/>
      <c r="P10" s="21"/>
      <c r="Q10" s="21"/>
      <c r="R10" s="14"/>
      <c r="S10" s="21"/>
      <c r="T10" s="21"/>
      <c r="U10" s="21"/>
      <c r="V10" s="14"/>
      <c r="W10" s="21"/>
      <c r="X10" s="21"/>
      <c r="Y10" s="21"/>
      <c r="Z10" s="14"/>
      <c r="AA10" s="21"/>
      <c r="AB10" s="21"/>
      <c r="AC10" s="21"/>
      <c r="AD10" s="14"/>
      <c r="AE10" s="21"/>
      <c r="AF10" s="21"/>
      <c r="AG10" s="21"/>
    </row>
    <row r="11" spans="1:33" ht="26.25">
      <c r="A11" s="12"/>
      <c r="B11" s="10" t="s">
        <v>226</v>
      </c>
      <c r="C11" s="26"/>
      <c r="D11" s="26"/>
      <c r="E11" s="26"/>
      <c r="F11" s="14"/>
      <c r="G11" s="26"/>
      <c r="H11" s="26"/>
      <c r="I11" s="26"/>
      <c r="J11" s="14"/>
      <c r="K11" s="26"/>
      <c r="L11" s="26"/>
      <c r="M11" s="26"/>
      <c r="N11" s="14"/>
      <c r="O11" s="26"/>
      <c r="P11" s="26"/>
      <c r="Q11" s="26"/>
      <c r="R11" s="14"/>
      <c r="S11" s="26"/>
      <c r="T11" s="26"/>
      <c r="U11" s="26"/>
      <c r="V11" s="14"/>
      <c r="W11" s="26"/>
      <c r="X11" s="26"/>
      <c r="Y11" s="26"/>
      <c r="Z11" s="14"/>
      <c r="AA11" s="26"/>
      <c r="AB11" s="26"/>
      <c r="AC11" s="26"/>
      <c r="AD11" s="14"/>
      <c r="AE11" s="26"/>
      <c r="AF11" s="26"/>
      <c r="AG11" s="26"/>
    </row>
    <row r="12" spans="1:33">
      <c r="A12" s="12"/>
      <c r="B12" s="27" t="s">
        <v>227</v>
      </c>
      <c r="C12" s="27" t="s">
        <v>228</v>
      </c>
      <c r="D12" s="28">
        <v>79905</v>
      </c>
      <c r="E12" s="29"/>
      <c r="F12" s="29"/>
      <c r="G12" s="27" t="s">
        <v>228</v>
      </c>
      <c r="H12" s="30">
        <v>330</v>
      </c>
      <c r="I12" s="29"/>
      <c r="J12" s="29"/>
      <c r="K12" s="27" t="s">
        <v>228</v>
      </c>
      <c r="L12" s="30">
        <v>74</v>
      </c>
      <c r="M12" s="29"/>
      <c r="N12" s="29"/>
      <c r="O12" s="27" t="s">
        <v>228</v>
      </c>
      <c r="P12" s="28">
        <v>80161</v>
      </c>
      <c r="Q12" s="29"/>
      <c r="R12" s="29"/>
      <c r="S12" s="27" t="s">
        <v>228</v>
      </c>
      <c r="T12" s="28">
        <v>59101</v>
      </c>
      <c r="U12" s="29"/>
      <c r="V12" s="29"/>
      <c r="W12" s="27" t="s">
        <v>228</v>
      </c>
      <c r="X12" s="28">
        <v>1423</v>
      </c>
      <c r="Y12" s="29"/>
      <c r="Z12" s="29"/>
      <c r="AA12" s="27" t="s">
        <v>228</v>
      </c>
      <c r="AB12" s="30">
        <v>16</v>
      </c>
      <c r="AC12" s="29"/>
      <c r="AD12" s="29"/>
      <c r="AE12" s="27" t="s">
        <v>228</v>
      </c>
      <c r="AF12" s="28">
        <v>60508</v>
      </c>
      <c r="AG12" s="29"/>
    </row>
    <row r="13" spans="1:33">
      <c r="A13" s="12"/>
      <c r="B13" s="27"/>
      <c r="C13" s="27"/>
      <c r="D13" s="28"/>
      <c r="E13" s="29"/>
      <c r="F13" s="29"/>
      <c r="G13" s="27"/>
      <c r="H13" s="30"/>
      <c r="I13" s="29"/>
      <c r="J13" s="29"/>
      <c r="K13" s="27"/>
      <c r="L13" s="30"/>
      <c r="M13" s="29"/>
      <c r="N13" s="29"/>
      <c r="O13" s="27"/>
      <c r="P13" s="28"/>
      <c r="Q13" s="29"/>
      <c r="R13" s="29"/>
      <c r="S13" s="27"/>
      <c r="T13" s="28"/>
      <c r="U13" s="29"/>
      <c r="V13" s="29"/>
      <c r="W13" s="27"/>
      <c r="X13" s="28"/>
      <c r="Y13" s="29"/>
      <c r="Z13" s="29"/>
      <c r="AA13" s="27"/>
      <c r="AB13" s="30"/>
      <c r="AC13" s="29"/>
      <c r="AD13" s="29"/>
      <c r="AE13" s="27"/>
      <c r="AF13" s="28"/>
      <c r="AG13" s="29"/>
    </row>
    <row r="14" spans="1:33">
      <c r="A14" s="12"/>
      <c r="B14" s="31" t="s">
        <v>229</v>
      </c>
      <c r="C14" s="32">
        <v>9341</v>
      </c>
      <c r="D14" s="32"/>
      <c r="E14" s="25"/>
      <c r="F14" s="25"/>
      <c r="G14" s="33">
        <v>35</v>
      </c>
      <c r="H14" s="33"/>
      <c r="I14" s="25"/>
      <c r="J14" s="25"/>
      <c r="K14" s="33">
        <v>1</v>
      </c>
      <c r="L14" s="33"/>
      <c r="M14" s="25"/>
      <c r="N14" s="25"/>
      <c r="O14" s="32">
        <v>9375</v>
      </c>
      <c r="P14" s="32"/>
      <c r="Q14" s="25"/>
      <c r="R14" s="25"/>
      <c r="S14" s="32">
        <v>11726</v>
      </c>
      <c r="T14" s="32"/>
      <c r="U14" s="25"/>
      <c r="V14" s="25"/>
      <c r="W14" s="33">
        <v>406</v>
      </c>
      <c r="X14" s="33"/>
      <c r="Y14" s="25"/>
      <c r="Z14" s="25"/>
      <c r="AA14" s="33" t="s">
        <v>230</v>
      </c>
      <c r="AB14" s="33"/>
      <c r="AC14" s="25"/>
      <c r="AD14" s="25"/>
      <c r="AE14" s="32">
        <v>12132</v>
      </c>
      <c r="AF14" s="32"/>
      <c r="AG14" s="25"/>
    </row>
    <row r="15" spans="1:33">
      <c r="A15" s="12"/>
      <c r="B15" s="31"/>
      <c r="C15" s="32"/>
      <c r="D15" s="32"/>
      <c r="E15" s="25"/>
      <c r="F15" s="25"/>
      <c r="G15" s="33"/>
      <c r="H15" s="33"/>
      <c r="I15" s="25"/>
      <c r="J15" s="25"/>
      <c r="K15" s="33"/>
      <c r="L15" s="33"/>
      <c r="M15" s="25"/>
      <c r="N15" s="25"/>
      <c r="O15" s="32"/>
      <c r="P15" s="32"/>
      <c r="Q15" s="25"/>
      <c r="R15" s="25"/>
      <c r="S15" s="32"/>
      <c r="T15" s="32"/>
      <c r="U15" s="25"/>
      <c r="V15" s="25"/>
      <c r="W15" s="33"/>
      <c r="X15" s="33"/>
      <c r="Y15" s="25"/>
      <c r="Z15" s="25"/>
      <c r="AA15" s="33"/>
      <c r="AB15" s="33"/>
      <c r="AC15" s="25"/>
      <c r="AD15" s="25"/>
      <c r="AE15" s="32"/>
      <c r="AF15" s="32"/>
      <c r="AG15" s="25"/>
    </row>
    <row r="16" spans="1:33">
      <c r="A16" s="12"/>
      <c r="B16" s="34" t="s">
        <v>231</v>
      </c>
      <c r="C16" s="28">
        <v>115770</v>
      </c>
      <c r="D16" s="28"/>
      <c r="E16" s="29"/>
      <c r="F16" s="29"/>
      <c r="G16" s="28">
        <v>7134</v>
      </c>
      <c r="H16" s="28"/>
      <c r="I16" s="29"/>
      <c r="J16" s="29"/>
      <c r="K16" s="30">
        <v>18</v>
      </c>
      <c r="L16" s="30"/>
      <c r="M16" s="29"/>
      <c r="N16" s="29"/>
      <c r="O16" s="28">
        <v>122886</v>
      </c>
      <c r="P16" s="28"/>
      <c r="Q16" s="29"/>
      <c r="R16" s="29"/>
      <c r="S16" s="28">
        <v>131183</v>
      </c>
      <c r="T16" s="28"/>
      <c r="U16" s="29"/>
      <c r="V16" s="29"/>
      <c r="W16" s="28">
        <v>8875</v>
      </c>
      <c r="X16" s="28"/>
      <c r="Y16" s="29"/>
      <c r="Z16" s="29"/>
      <c r="AA16" s="30">
        <v>297</v>
      </c>
      <c r="AB16" s="30"/>
      <c r="AC16" s="29"/>
      <c r="AD16" s="29"/>
      <c r="AE16" s="28">
        <v>139761</v>
      </c>
      <c r="AF16" s="28"/>
      <c r="AG16" s="29"/>
    </row>
    <row r="17" spans="1:33">
      <c r="A17" s="12"/>
      <c r="B17" s="34"/>
      <c r="C17" s="28"/>
      <c r="D17" s="28"/>
      <c r="E17" s="29"/>
      <c r="F17" s="29"/>
      <c r="G17" s="28"/>
      <c r="H17" s="28"/>
      <c r="I17" s="29"/>
      <c r="J17" s="29"/>
      <c r="K17" s="30"/>
      <c r="L17" s="30"/>
      <c r="M17" s="29"/>
      <c r="N17" s="29"/>
      <c r="O17" s="28"/>
      <c r="P17" s="28"/>
      <c r="Q17" s="29"/>
      <c r="R17" s="29"/>
      <c r="S17" s="28"/>
      <c r="T17" s="28"/>
      <c r="U17" s="29"/>
      <c r="V17" s="29"/>
      <c r="W17" s="28"/>
      <c r="X17" s="28"/>
      <c r="Y17" s="29"/>
      <c r="Z17" s="29"/>
      <c r="AA17" s="30"/>
      <c r="AB17" s="30"/>
      <c r="AC17" s="29"/>
      <c r="AD17" s="29"/>
      <c r="AE17" s="28"/>
      <c r="AF17" s="28"/>
      <c r="AG17" s="29"/>
    </row>
    <row r="18" spans="1:33">
      <c r="A18" s="12"/>
      <c r="B18" s="31" t="s">
        <v>232</v>
      </c>
      <c r="C18" s="32">
        <v>71499</v>
      </c>
      <c r="D18" s="32"/>
      <c r="E18" s="25"/>
      <c r="F18" s="25"/>
      <c r="G18" s="33">
        <v>559</v>
      </c>
      <c r="H18" s="33"/>
      <c r="I18" s="25"/>
      <c r="J18" s="25"/>
      <c r="K18" s="32">
        <v>1113</v>
      </c>
      <c r="L18" s="32"/>
      <c r="M18" s="25"/>
      <c r="N18" s="25"/>
      <c r="O18" s="32">
        <v>70945</v>
      </c>
      <c r="P18" s="32"/>
      <c r="Q18" s="25"/>
      <c r="R18" s="25"/>
      <c r="S18" s="32">
        <v>36349</v>
      </c>
      <c r="T18" s="32"/>
      <c r="U18" s="25"/>
      <c r="V18" s="25"/>
      <c r="W18" s="32">
        <v>1202</v>
      </c>
      <c r="X18" s="32"/>
      <c r="Y18" s="25"/>
      <c r="Z18" s="25"/>
      <c r="AA18" s="33">
        <v>29</v>
      </c>
      <c r="AB18" s="33"/>
      <c r="AC18" s="25"/>
      <c r="AD18" s="25"/>
      <c r="AE18" s="32">
        <v>37522</v>
      </c>
      <c r="AF18" s="32"/>
      <c r="AG18" s="25"/>
    </row>
    <row r="19" spans="1:33">
      <c r="A19" s="12"/>
      <c r="B19" s="31"/>
      <c r="C19" s="32"/>
      <c r="D19" s="32"/>
      <c r="E19" s="25"/>
      <c r="F19" s="25"/>
      <c r="G19" s="33"/>
      <c r="H19" s="33"/>
      <c r="I19" s="25"/>
      <c r="J19" s="25"/>
      <c r="K19" s="32"/>
      <c r="L19" s="32"/>
      <c r="M19" s="25"/>
      <c r="N19" s="25"/>
      <c r="O19" s="32"/>
      <c r="P19" s="32"/>
      <c r="Q19" s="25"/>
      <c r="R19" s="25"/>
      <c r="S19" s="32"/>
      <c r="T19" s="32"/>
      <c r="U19" s="25"/>
      <c r="V19" s="25"/>
      <c r="W19" s="32"/>
      <c r="X19" s="32"/>
      <c r="Y19" s="25"/>
      <c r="Z19" s="25"/>
      <c r="AA19" s="33"/>
      <c r="AB19" s="33"/>
      <c r="AC19" s="25"/>
      <c r="AD19" s="25"/>
      <c r="AE19" s="32"/>
      <c r="AF19" s="32"/>
      <c r="AG19" s="25"/>
    </row>
    <row r="20" spans="1:33">
      <c r="A20" s="12"/>
      <c r="B20" s="34" t="s">
        <v>233</v>
      </c>
      <c r="C20" s="28">
        <v>90883</v>
      </c>
      <c r="D20" s="28"/>
      <c r="E20" s="29"/>
      <c r="F20" s="29"/>
      <c r="G20" s="28">
        <v>1036</v>
      </c>
      <c r="H20" s="28"/>
      <c r="I20" s="29"/>
      <c r="J20" s="29"/>
      <c r="K20" s="30">
        <v>503</v>
      </c>
      <c r="L20" s="30"/>
      <c r="M20" s="29"/>
      <c r="N20" s="29"/>
      <c r="O20" s="28">
        <v>91416</v>
      </c>
      <c r="P20" s="28"/>
      <c r="Q20" s="29"/>
      <c r="R20" s="29"/>
      <c r="S20" s="28">
        <v>52024</v>
      </c>
      <c r="T20" s="28"/>
      <c r="U20" s="29"/>
      <c r="V20" s="29"/>
      <c r="W20" s="28">
        <v>1459</v>
      </c>
      <c r="X20" s="28"/>
      <c r="Y20" s="29"/>
      <c r="Z20" s="29"/>
      <c r="AA20" s="30" t="s">
        <v>230</v>
      </c>
      <c r="AB20" s="30"/>
      <c r="AC20" s="29"/>
      <c r="AD20" s="29"/>
      <c r="AE20" s="28">
        <v>53483</v>
      </c>
      <c r="AF20" s="28"/>
      <c r="AG20" s="29"/>
    </row>
    <row r="21" spans="1:33">
      <c r="A21" s="12"/>
      <c r="B21" s="34"/>
      <c r="C21" s="28"/>
      <c r="D21" s="28"/>
      <c r="E21" s="29"/>
      <c r="F21" s="29"/>
      <c r="G21" s="28"/>
      <c r="H21" s="28"/>
      <c r="I21" s="29"/>
      <c r="J21" s="29"/>
      <c r="K21" s="30"/>
      <c r="L21" s="30"/>
      <c r="M21" s="29"/>
      <c r="N21" s="29"/>
      <c r="O21" s="28"/>
      <c r="P21" s="28"/>
      <c r="Q21" s="29"/>
      <c r="R21" s="29"/>
      <c r="S21" s="28"/>
      <c r="T21" s="28"/>
      <c r="U21" s="29"/>
      <c r="V21" s="29"/>
      <c r="W21" s="28"/>
      <c r="X21" s="28"/>
      <c r="Y21" s="29"/>
      <c r="Z21" s="29"/>
      <c r="AA21" s="30"/>
      <c r="AB21" s="30"/>
      <c r="AC21" s="29"/>
      <c r="AD21" s="29"/>
      <c r="AE21" s="28"/>
      <c r="AF21" s="28"/>
      <c r="AG21" s="29"/>
    </row>
    <row r="22" spans="1:33">
      <c r="A22" s="12"/>
      <c r="B22" s="35" t="s">
        <v>234</v>
      </c>
      <c r="C22" s="33" t="s">
        <v>230</v>
      </c>
      <c r="D22" s="33"/>
      <c r="E22" s="25"/>
      <c r="F22" s="25"/>
      <c r="G22" s="33" t="s">
        <v>230</v>
      </c>
      <c r="H22" s="33"/>
      <c r="I22" s="25"/>
      <c r="J22" s="25"/>
      <c r="K22" s="33" t="s">
        <v>230</v>
      </c>
      <c r="L22" s="33"/>
      <c r="M22" s="25"/>
      <c r="N22" s="25"/>
      <c r="O22" s="33" t="s">
        <v>230</v>
      </c>
      <c r="P22" s="33"/>
      <c r="Q22" s="25"/>
      <c r="R22" s="25"/>
      <c r="S22" s="33">
        <v>398</v>
      </c>
      <c r="T22" s="33"/>
      <c r="U22" s="25"/>
      <c r="V22" s="25"/>
      <c r="W22" s="33">
        <v>97</v>
      </c>
      <c r="X22" s="33"/>
      <c r="Y22" s="25"/>
      <c r="Z22" s="25"/>
      <c r="AA22" s="33" t="s">
        <v>230</v>
      </c>
      <c r="AB22" s="33"/>
      <c r="AC22" s="25"/>
      <c r="AD22" s="25"/>
      <c r="AE22" s="33">
        <v>495</v>
      </c>
      <c r="AF22" s="33"/>
      <c r="AG22" s="25"/>
    </row>
    <row r="23" spans="1:33">
      <c r="A23" s="12"/>
      <c r="B23" s="35"/>
      <c r="C23" s="33"/>
      <c r="D23" s="33"/>
      <c r="E23" s="25"/>
      <c r="F23" s="25"/>
      <c r="G23" s="33"/>
      <c r="H23" s="33"/>
      <c r="I23" s="25"/>
      <c r="J23" s="25"/>
      <c r="K23" s="33"/>
      <c r="L23" s="33"/>
      <c r="M23" s="25"/>
      <c r="N23" s="25"/>
      <c r="O23" s="33"/>
      <c r="P23" s="33"/>
      <c r="Q23" s="25"/>
      <c r="R23" s="25"/>
      <c r="S23" s="33"/>
      <c r="T23" s="33"/>
      <c r="U23" s="25"/>
      <c r="V23" s="25"/>
      <c r="W23" s="33"/>
      <c r="X23" s="33"/>
      <c r="Y23" s="25"/>
      <c r="Z23" s="25"/>
      <c r="AA23" s="33"/>
      <c r="AB23" s="33"/>
      <c r="AC23" s="25"/>
      <c r="AD23" s="25"/>
      <c r="AE23" s="33"/>
      <c r="AF23" s="33"/>
      <c r="AG23" s="25"/>
    </row>
    <row r="24" spans="1:33">
      <c r="A24" s="12"/>
      <c r="B24" s="27" t="s">
        <v>235</v>
      </c>
      <c r="C24" s="30">
        <v>51</v>
      </c>
      <c r="D24" s="30"/>
      <c r="E24" s="29"/>
      <c r="F24" s="29"/>
      <c r="G24" s="30">
        <v>4</v>
      </c>
      <c r="H24" s="30"/>
      <c r="I24" s="29"/>
      <c r="J24" s="29"/>
      <c r="K24" s="30" t="s">
        <v>230</v>
      </c>
      <c r="L24" s="30"/>
      <c r="M24" s="29"/>
      <c r="N24" s="29"/>
      <c r="O24" s="30">
        <v>55</v>
      </c>
      <c r="P24" s="30"/>
      <c r="Q24" s="29"/>
      <c r="R24" s="29"/>
      <c r="S24" s="30" t="s">
        <v>230</v>
      </c>
      <c r="T24" s="30"/>
      <c r="U24" s="29"/>
      <c r="V24" s="29"/>
      <c r="W24" s="30" t="s">
        <v>230</v>
      </c>
      <c r="X24" s="30"/>
      <c r="Y24" s="29"/>
      <c r="Z24" s="29"/>
      <c r="AA24" s="30" t="s">
        <v>230</v>
      </c>
      <c r="AB24" s="30"/>
      <c r="AC24" s="29"/>
      <c r="AD24" s="29"/>
      <c r="AE24" s="30" t="s">
        <v>230</v>
      </c>
      <c r="AF24" s="30"/>
      <c r="AG24" s="29"/>
    </row>
    <row r="25" spans="1:33" ht="15.75" thickBot="1">
      <c r="A25" s="12"/>
      <c r="B25" s="27"/>
      <c r="C25" s="36"/>
      <c r="D25" s="36"/>
      <c r="E25" s="37"/>
      <c r="F25" s="29"/>
      <c r="G25" s="36"/>
      <c r="H25" s="36"/>
      <c r="I25" s="37"/>
      <c r="J25" s="29"/>
      <c r="K25" s="36"/>
      <c r="L25" s="36"/>
      <c r="M25" s="37"/>
      <c r="N25" s="29"/>
      <c r="O25" s="36"/>
      <c r="P25" s="36"/>
      <c r="Q25" s="37"/>
      <c r="R25" s="29"/>
      <c r="S25" s="36"/>
      <c r="T25" s="36"/>
      <c r="U25" s="37"/>
      <c r="V25" s="29"/>
      <c r="W25" s="36"/>
      <c r="X25" s="36"/>
      <c r="Y25" s="37"/>
      <c r="Z25" s="29"/>
      <c r="AA25" s="36"/>
      <c r="AB25" s="36"/>
      <c r="AC25" s="37"/>
      <c r="AD25" s="29"/>
      <c r="AE25" s="36"/>
      <c r="AF25" s="36"/>
      <c r="AG25" s="37"/>
    </row>
    <row r="26" spans="1:33">
      <c r="A26" s="12"/>
      <c r="B26" s="31" t="s">
        <v>236</v>
      </c>
      <c r="C26" s="38" t="s">
        <v>228</v>
      </c>
      <c r="D26" s="40">
        <v>367449</v>
      </c>
      <c r="E26" s="26"/>
      <c r="F26" s="25"/>
      <c r="G26" s="38" t="s">
        <v>228</v>
      </c>
      <c r="H26" s="40">
        <v>9098</v>
      </c>
      <c r="I26" s="26"/>
      <c r="J26" s="25"/>
      <c r="K26" s="38" t="s">
        <v>228</v>
      </c>
      <c r="L26" s="40">
        <v>1709</v>
      </c>
      <c r="M26" s="26"/>
      <c r="N26" s="25"/>
      <c r="O26" s="38" t="s">
        <v>228</v>
      </c>
      <c r="P26" s="40">
        <v>374838</v>
      </c>
      <c r="Q26" s="26"/>
      <c r="R26" s="25"/>
      <c r="S26" s="38" t="s">
        <v>228</v>
      </c>
      <c r="T26" s="40">
        <v>290781</v>
      </c>
      <c r="U26" s="26"/>
      <c r="V26" s="25"/>
      <c r="W26" s="38" t="s">
        <v>228</v>
      </c>
      <c r="X26" s="40">
        <v>13462</v>
      </c>
      <c r="Y26" s="26"/>
      <c r="Z26" s="25"/>
      <c r="AA26" s="38" t="s">
        <v>228</v>
      </c>
      <c r="AB26" s="43">
        <v>342</v>
      </c>
      <c r="AC26" s="26"/>
      <c r="AD26" s="25"/>
      <c r="AE26" s="38" t="s">
        <v>228</v>
      </c>
      <c r="AF26" s="40">
        <v>303901</v>
      </c>
      <c r="AG26" s="26"/>
    </row>
    <row r="27" spans="1:33" ht="15.75" thickBot="1">
      <c r="A27" s="12"/>
      <c r="B27" s="31"/>
      <c r="C27" s="39"/>
      <c r="D27" s="41"/>
      <c r="E27" s="42"/>
      <c r="F27" s="25"/>
      <c r="G27" s="39"/>
      <c r="H27" s="41"/>
      <c r="I27" s="42"/>
      <c r="J27" s="25"/>
      <c r="K27" s="39"/>
      <c r="L27" s="41"/>
      <c r="M27" s="42"/>
      <c r="N27" s="25"/>
      <c r="O27" s="39"/>
      <c r="P27" s="41"/>
      <c r="Q27" s="42"/>
      <c r="R27" s="25"/>
      <c r="S27" s="39"/>
      <c r="T27" s="41"/>
      <c r="U27" s="42"/>
      <c r="V27" s="25"/>
      <c r="W27" s="39"/>
      <c r="X27" s="41"/>
      <c r="Y27" s="42"/>
      <c r="Z27" s="25"/>
      <c r="AA27" s="39"/>
      <c r="AB27" s="44"/>
      <c r="AC27" s="42"/>
      <c r="AD27" s="25"/>
      <c r="AE27" s="39"/>
      <c r="AF27" s="41"/>
      <c r="AG27" s="42"/>
    </row>
    <row r="28" spans="1:33" ht="15.75" thickTop="1">
      <c r="A28" s="12" t="s">
        <v>976</v>
      </c>
      <c r="B28" s="69" t="s">
        <v>5</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row>
    <row r="29" spans="1:33" ht="25.5" customHeight="1">
      <c r="A29" s="12"/>
      <c r="B29" s="35" t="s">
        <v>23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row>
    <row r="30" spans="1:33">
      <c r="A30" s="12"/>
      <c r="B30" s="20"/>
      <c r="C30" s="20"/>
      <c r="D30" s="20"/>
      <c r="E30" s="20"/>
      <c r="F30" s="20"/>
      <c r="G30" s="20"/>
      <c r="H30" s="20"/>
      <c r="I30" s="20"/>
    </row>
    <row r="31" spans="1:33">
      <c r="A31" s="12"/>
      <c r="B31" s="13"/>
      <c r="C31" s="13"/>
      <c r="D31" s="13"/>
      <c r="E31" s="13"/>
      <c r="F31" s="13"/>
      <c r="G31" s="13"/>
      <c r="H31" s="13"/>
      <c r="I31" s="13"/>
    </row>
    <row r="32" spans="1:33" ht="15.75" thickBot="1">
      <c r="A32" s="12"/>
      <c r="B32" s="14"/>
      <c r="C32" s="21" t="s">
        <v>238</v>
      </c>
      <c r="D32" s="21"/>
      <c r="E32" s="21"/>
      <c r="F32" s="14"/>
      <c r="G32" s="21" t="s">
        <v>239</v>
      </c>
      <c r="H32" s="21"/>
      <c r="I32" s="21"/>
    </row>
    <row r="33" spans="1:33">
      <c r="A33" s="12"/>
      <c r="B33" s="35" t="s">
        <v>240</v>
      </c>
      <c r="C33" s="38" t="s">
        <v>228</v>
      </c>
      <c r="D33" s="43">
        <v>753</v>
      </c>
      <c r="E33" s="26"/>
      <c r="F33" s="25"/>
      <c r="G33" s="38" t="s">
        <v>228</v>
      </c>
      <c r="H33" s="43">
        <v>766</v>
      </c>
      <c r="I33" s="26"/>
    </row>
    <row r="34" spans="1:33">
      <c r="A34" s="12"/>
      <c r="B34" s="35"/>
      <c r="C34" s="47"/>
      <c r="D34" s="48"/>
      <c r="E34" s="49"/>
      <c r="F34" s="25"/>
      <c r="G34" s="47"/>
      <c r="H34" s="48"/>
      <c r="I34" s="49"/>
    </row>
    <row r="35" spans="1:33">
      <c r="A35" s="12"/>
      <c r="B35" s="27" t="s">
        <v>241</v>
      </c>
      <c r="C35" s="28">
        <v>52071</v>
      </c>
      <c r="D35" s="28"/>
      <c r="E35" s="29"/>
      <c r="F35" s="29"/>
      <c r="G35" s="28">
        <v>52259</v>
      </c>
      <c r="H35" s="28"/>
      <c r="I35" s="29"/>
    </row>
    <row r="36" spans="1:33">
      <c r="A36" s="12"/>
      <c r="B36" s="27"/>
      <c r="C36" s="28"/>
      <c r="D36" s="28"/>
      <c r="E36" s="29"/>
      <c r="F36" s="29"/>
      <c r="G36" s="28"/>
      <c r="H36" s="28"/>
      <c r="I36" s="29"/>
    </row>
    <row r="37" spans="1:33">
      <c r="A37" s="12"/>
      <c r="B37" s="35" t="s">
        <v>242</v>
      </c>
      <c r="C37" s="32">
        <v>13116</v>
      </c>
      <c r="D37" s="32"/>
      <c r="E37" s="25"/>
      <c r="F37" s="25"/>
      <c r="G37" s="32">
        <v>13141</v>
      </c>
      <c r="H37" s="32"/>
      <c r="I37" s="25"/>
    </row>
    <row r="38" spans="1:33">
      <c r="A38" s="12"/>
      <c r="B38" s="35"/>
      <c r="C38" s="32"/>
      <c r="D38" s="32"/>
      <c r="E38" s="25"/>
      <c r="F38" s="25"/>
      <c r="G38" s="32"/>
      <c r="H38" s="32"/>
      <c r="I38" s="25"/>
    </row>
    <row r="39" spans="1:33">
      <c r="A39" s="12"/>
      <c r="B39" s="27" t="s">
        <v>243</v>
      </c>
      <c r="C39" s="28">
        <v>23306</v>
      </c>
      <c r="D39" s="28"/>
      <c r="E39" s="29"/>
      <c r="F39" s="29"/>
      <c r="G39" s="28">
        <v>23370</v>
      </c>
      <c r="H39" s="28"/>
      <c r="I39" s="29"/>
    </row>
    <row r="40" spans="1:33">
      <c r="A40" s="12"/>
      <c r="B40" s="27"/>
      <c r="C40" s="28"/>
      <c r="D40" s="28"/>
      <c r="E40" s="29"/>
      <c r="F40" s="29"/>
      <c r="G40" s="28"/>
      <c r="H40" s="28"/>
      <c r="I40" s="29"/>
    </row>
    <row r="41" spans="1:33" ht="22.5" customHeight="1">
      <c r="A41" s="12"/>
      <c r="B41" s="31" t="s">
        <v>244</v>
      </c>
      <c r="C41" s="32">
        <v>278152</v>
      </c>
      <c r="D41" s="32"/>
      <c r="E41" s="25"/>
      <c r="F41" s="25"/>
      <c r="G41" s="32">
        <v>285247</v>
      </c>
      <c r="H41" s="32"/>
      <c r="I41" s="25"/>
    </row>
    <row r="42" spans="1:33" ht="15.75" thickBot="1">
      <c r="A42" s="12"/>
      <c r="B42" s="31"/>
      <c r="C42" s="50"/>
      <c r="D42" s="50"/>
      <c r="E42" s="51"/>
      <c r="F42" s="25"/>
      <c r="G42" s="50"/>
      <c r="H42" s="50"/>
      <c r="I42" s="51"/>
    </row>
    <row r="43" spans="1:33">
      <c r="A43" s="12"/>
      <c r="B43" s="29"/>
      <c r="C43" s="52" t="s">
        <v>228</v>
      </c>
      <c r="D43" s="54">
        <v>367398</v>
      </c>
      <c r="E43" s="56"/>
      <c r="F43" s="29"/>
      <c r="G43" s="52" t="s">
        <v>228</v>
      </c>
      <c r="H43" s="54">
        <v>374783</v>
      </c>
      <c r="I43" s="56"/>
    </row>
    <row r="44" spans="1:33" ht="15.75" thickBot="1">
      <c r="A44" s="12"/>
      <c r="B44" s="29"/>
      <c r="C44" s="53"/>
      <c r="D44" s="55"/>
      <c r="E44" s="57"/>
      <c r="F44" s="29"/>
      <c r="G44" s="53"/>
      <c r="H44" s="55"/>
      <c r="I44" s="57"/>
    </row>
    <row r="45" spans="1:33" ht="15.75" thickTop="1">
      <c r="A45" s="12" t="s">
        <v>977</v>
      </c>
      <c r="B45" s="69" t="s">
        <v>5</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row>
    <row r="46" spans="1:33">
      <c r="A46" s="12"/>
      <c r="B46" s="35" t="s">
        <v>24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row>
    <row r="47" spans="1:33">
      <c r="A47" s="12"/>
      <c r="B47" s="20"/>
      <c r="C47" s="20"/>
      <c r="D47" s="20"/>
      <c r="E47" s="20"/>
      <c r="F47" s="20"/>
      <c r="G47" s="20"/>
      <c r="H47" s="20"/>
      <c r="I47" s="20"/>
      <c r="J47" s="20"/>
      <c r="K47" s="20"/>
      <c r="L47" s="20"/>
      <c r="M47" s="20"/>
      <c r="N47" s="20"/>
      <c r="O47" s="20"/>
      <c r="P47" s="20"/>
      <c r="Q47" s="20"/>
      <c r="R47" s="20"/>
      <c r="S47" s="20"/>
      <c r="T47" s="20"/>
      <c r="U47" s="20"/>
      <c r="V47" s="20"/>
      <c r="W47" s="20"/>
      <c r="X47" s="20"/>
      <c r="Y47" s="20"/>
    </row>
    <row r="48" spans="1:33">
      <c r="A48" s="12"/>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12"/>
      <c r="B49" s="14"/>
      <c r="C49" s="21" t="s">
        <v>247</v>
      </c>
      <c r="D49" s="21"/>
      <c r="E49" s="21"/>
      <c r="F49" s="21"/>
      <c r="G49" s="21"/>
      <c r="H49" s="21"/>
      <c r="I49" s="21"/>
      <c r="J49" s="14"/>
      <c r="K49" s="21" t="s">
        <v>248</v>
      </c>
      <c r="L49" s="21"/>
      <c r="M49" s="21"/>
      <c r="N49" s="21"/>
      <c r="O49" s="21"/>
      <c r="P49" s="21"/>
      <c r="Q49" s="21"/>
      <c r="R49" s="14"/>
      <c r="S49" s="21" t="s">
        <v>131</v>
      </c>
      <c r="T49" s="21"/>
      <c r="U49" s="21"/>
      <c r="V49" s="21"/>
      <c r="W49" s="21"/>
      <c r="X49" s="21"/>
      <c r="Y49" s="21"/>
    </row>
    <row r="50" spans="1:25">
      <c r="A50" s="12"/>
      <c r="B50" s="14"/>
      <c r="C50" s="24" t="s">
        <v>225</v>
      </c>
      <c r="D50" s="24"/>
      <c r="E50" s="24"/>
      <c r="F50" s="45"/>
      <c r="G50" s="24" t="s">
        <v>224</v>
      </c>
      <c r="H50" s="24"/>
      <c r="I50" s="24"/>
      <c r="J50" s="14"/>
      <c r="K50" s="24" t="s">
        <v>225</v>
      </c>
      <c r="L50" s="24"/>
      <c r="M50" s="24"/>
      <c r="N50" s="45"/>
      <c r="O50" s="24" t="s">
        <v>224</v>
      </c>
      <c r="P50" s="24"/>
      <c r="Q50" s="24"/>
      <c r="R50" s="14"/>
      <c r="S50" s="24" t="s">
        <v>225</v>
      </c>
      <c r="T50" s="24"/>
      <c r="U50" s="24"/>
      <c r="V50" s="45"/>
      <c r="W50" s="24" t="s">
        <v>224</v>
      </c>
      <c r="X50" s="24"/>
      <c r="Y50" s="24"/>
    </row>
    <row r="51" spans="1:25" ht="15.75" thickBot="1">
      <c r="A51" s="12"/>
      <c r="B51" s="14"/>
      <c r="C51" s="21"/>
      <c r="D51" s="21"/>
      <c r="E51" s="21"/>
      <c r="F51" s="14"/>
      <c r="G51" s="21"/>
      <c r="H51" s="21"/>
      <c r="I51" s="21"/>
      <c r="J51" s="14"/>
      <c r="K51" s="21"/>
      <c r="L51" s="21"/>
      <c r="M51" s="21"/>
      <c r="N51" s="14"/>
      <c r="O51" s="21"/>
      <c r="P51" s="21"/>
      <c r="Q51" s="21"/>
      <c r="R51" s="14"/>
      <c r="S51" s="21"/>
      <c r="T51" s="21"/>
      <c r="U51" s="21"/>
      <c r="V51" s="14"/>
      <c r="W51" s="21"/>
      <c r="X51" s="21"/>
      <c r="Y51" s="21"/>
    </row>
    <row r="52" spans="1:25">
      <c r="A52" s="12"/>
      <c r="B52" s="58" t="s">
        <v>221</v>
      </c>
      <c r="C52" s="56"/>
      <c r="D52" s="56"/>
      <c r="E52" s="56"/>
      <c r="F52" s="17"/>
      <c r="G52" s="56"/>
      <c r="H52" s="56"/>
      <c r="I52" s="56"/>
      <c r="J52" s="17"/>
      <c r="K52" s="56"/>
      <c r="L52" s="56"/>
      <c r="M52" s="56"/>
      <c r="N52" s="17"/>
      <c r="O52" s="56"/>
      <c r="P52" s="56"/>
      <c r="Q52" s="56"/>
      <c r="R52" s="17"/>
      <c r="S52" s="56"/>
      <c r="T52" s="56"/>
      <c r="U52" s="56"/>
      <c r="V52" s="17"/>
      <c r="W52" s="56"/>
      <c r="X52" s="56"/>
      <c r="Y52" s="56"/>
    </row>
    <row r="53" spans="1:25">
      <c r="A53" s="12"/>
      <c r="B53" s="11" t="s">
        <v>249</v>
      </c>
      <c r="C53" s="25"/>
      <c r="D53" s="25"/>
      <c r="E53" s="25"/>
      <c r="F53" s="14"/>
      <c r="G53" s="25"/>
      <c r="H53" s="25"/>
      <c r="I53" s="25"/>
      <c r="J53" s="14"/>
      <c r="K53" s="25"/>
      <c r="L53" s="25"/>
      <c r="M53" s="25"/>
      <c r="N53" s="14"/>
      <c r="O53" s="25"/>
      <c r="P53" s="25"/>
      <c r="Q53" s="25"/>
      <c r="R53" s="14"/>
      <c r="S53" s="25"/>
      <c r="T53" s="25"/>
      <c r="U53" s="25"/>
      <c r="V53" s="14"/>
      <c r="W53" s="25"/>
      <c r="X53" s="25"/>
      <c r="Y53" s="25"/>
    </row>
    <row r="54" spans="1:25">
      <c r="A54" s="12"/>
      <c r="B54" s="60" t="s">
        <v>227</v>
      </c>
      <c r="C54" s="27" t="s">
        <v>228</v>
      </c>
      <c r="D54" s="28">
        <v>43071</v>
      </c>
      <c r="E54" s="29"/>
      <c r="F54" s="29"/>
      <c r="G54" s="27" t="s">
        <v>228</v>
      </c>
      <c r="H54" s="30">
        <v>74</v>
      </c>
      <c r="I54" s="29"/>
      <c r="J54" s="29"/>
      <c r="K54" s="27" t="s">
        <v>228</v>
      </c>
      <c r="L54" s="30" t="s">
        <v>230</v>
      </c>
      <c r="M54" s="29"/>
      <c r="N54" s="29"/>
      <c r="O54" s="27" t="s">
        <v>228</v>
      </c>
      <c r="P54" s="30" t="s">
        <v>230</v>
      </c>
      <c r="Q54" s="29"/>
      <c r="R54" s="29"/>
      <c r="S54" s="27" t="s">
        <v>228</v>
      </c>
      <c r="T54" s="28">
        <v>43071</v>
      </c>
      <c r="U54" s="29"/>
      <c r="V54" s="29"/>
      <c r="W54" s="27" t="s">
        <v>228</v>
      </c>
      <c r="X54" s="30">
        <v>74</v>
      </c>
      <c r="Y54" s="29"/>
    </row>
    <row r="55" spans="1:25">
      <c r="A55" s="12"/>
      <c r="B55" s="60"/>
      <c r="C55" s="27"/>
      <c r="D55" s="28"/>
      <c r="E55" s="29"/>
      <c r="F55" s="29"/>
      <c r="G55" s="27"/>
      <c r="H55" s="30"/>
      <c r="I55" s="29"/>
      <c r="J55" s="29"/>
      <c r="K55" s="27"/>
      <c r="L55" s="30"/>
      <c r="M55" s="29"/>
      <c r="N55" s="29"/>
      <c r="O55" s="27"/>
      <c r="P55" s="30"/>
      <c r="Q55" s="29"/>
      <c r="R55" s="29"/>
      <c r="S55" s="27"/>
      <c r="T55" s="28"/>
      <c r="U55" s="29"/>
      <c r="V55" s="29"/>
      <c r="W55" s="27"/>
      <c r="X55" s="30"/>
      <c r="Y55" s="29"/>
    </row>
    <row r="56" spans="1:25">
      <c r="A56" s="12"/>
      <c r="B56" s="31" t="s">
        <v>229</v>
      </c>
      <c r="C56" s="33">
        <v>699</v>
      </c>
      <c r="D56" s="33"/>
      <c r="E56" s="25"/>
      <c r="F56" s="25"/>
      <c r="G56" s="33">
        <v>1</v>
      </c>
      <c r="H56" s="33"/>
      <c r="I56" s="25"/>
      <c r="J56" s="25"/>
      <c r="K56" s="33" t="s">
        <v>230</v>
      </c>
      <c r="L56" s="33"/>
      <c r="M56" s="25"/>
      <c r="N56" s="25"/>
      <c r="O56" s="33" t="s">
        <v>230</v>
      </c>
      <c r="P56" s="33"/>
      <c r="Q56" s="25"/>
      <c r="R56" s="25"/>
      <c r="S56" s="33">
        <v>699</v>
      </c>
      <c r="T56" s="33"/>
      <c r="U56" s="25"/>
      <c r="V56" s="25"/>
      <c r="W56" s="33">
        <v>1</v>
      </c>
      <c r="X56" s="33"/>
      <c r="Y56" s="25"/>
    </row>
    <row r="57" spans="1:25">
      <c r="A57" s="12"/>
      <c r="B57" s="31"/>
      <c r="C57" s="33"/>
      <c r="D57" s="33"/>
      <c r="E57" s="25"/>
      <c r="F57" s="25"/>
      <c r="G57" s="33"/>
      <c r="H57" s="33"/>
      <c r="I57" s="25"/>
      <c r="J57" s="25"/>
      <c r="K57" s="33"/>
      <c r="L57" s="33"/>
      <c r="M57" s="25"/>
      <c r="N57" s="25"/>
      <c r="O57" s="33"/>
      <c r="P57" s="33"/>
      <c r="Q57" s="25"/>
      <c r="R57" s="25"/>
      <c r="S57" s="33"/>
      <c r="T57" s="33"/>
      <c r="U57" s="25"/>
      <c r="V57" s="25"/>
      <c r="W57" s="33"/>
      <c r="X57" s="33"/>
      <c r="Y57" s="25"/>
    </row>
    <row r="58" spans="1:25">
      <c r="A58" s="12"/>
      <c r="B58" s="34" t="s">
        <v>250</v>
      </c>
      <c r="C58" s="30" t="s">
        <v>230</v>
      </c>
      <c r="D58" s="30"/>
      <c r="E58" s="29"/>
      <c r="F58" s="29"/>
      <c r="G58" s="30" t="s">
        <v>230</v>
      </c>
      <c r="H58" s="30"/>
      <c r="I58" s="29"/>
      <c r="J58" s="29"/>
      <c r="K58" s="30">
        <v>967</v>
      </c>
      <c r="L58" s="30"/>
      <c r="M58" s="29"/>
      <c r="N58" s="29"/>
      <c r="O58" s="30">
        <v>18</v>
      </c>
      <c r="P58" s="30"/>
      <c r="Q58" s="29"/>
      <c r="R58" s="29"/>
      <c r="S58" s="30">
        <v>967</v>
      </c>
      <c r="T58" s="30"/>
      <c r="U58" s="29"/>
      <c r="V58" s="29"/>
      <c r="W58" s="30">
        <v>18</v>
      </c>
      <c r="X58" s="30"/>
      <c r="Y58" s="29"/>
    </row>
    <row r="59" spans="1:25">
      <c r="A59" s="12"/>
      <c r="B59" s="34"/>
      <c r="C59" s="30"/>
      <c r="D59" s="30"/>
      <c r="E59" s="29"/>
      <c r="F59" s="29"/>
      <c r="G59" s="30"/>
      <c r="H59" s="30"/>
      <c r="I59" s="29"/>
      <c r="J59" s="29"/>
      <c r="K59" s="30"/>
      <c r="L59" s="30"/>
      <c r="M59" s="29"/>
      <c r="N59" s="29"/>
      <c r="O59" s="30"/>
      <c r="P59" s="30"/>
      <c r="Q59" s="29"/>
      <c r="R59" s="29"/>
      <c r="S59" s="30"/>
      <c r="T59" s="30"/>
      <c r="U59" s="29"/>
      <c r="V59" s="29"/>
      <c r="W59" s="30"/>
      <c r="X59" s="30"/>
      <c r="Y59" s="29"/>
    </row>
    <row r="60" spans="1:25">
      <c r="A60" s="12"/>
      <c r="B60" s="31" t="s">
        <v>251</v>
      </c>
      <c r="C60" s="32">
        <v>49586</v>
      </c>
      <c r="D60" s="32"/>
      <c r="E60" s="25"/>
      <c r="F60" s="25"/>
      <c r="G60" s="32">
        <v>1113</v>
      </c>
      <c r="H60" s="32"/>
      <c r="I60" s="25"/>
      <c r="J60" s="25"/>
      <c r="K60" s="33" t="s">
        <v>230</v>
      </c>
      <c r="L60" s="33"/>
      <c r="M60" s="25"/>
      <c r="N60" s="25"/>
      <c r="O60" s="33" t="s">
        <v>230</v>
      </c>
      <c r="P60" s="33"/>
      <c r="Q60" s="25"/>
      <c r="R60" s="25"/>
      <c r="S60" s="32">
        <v>49586</v>
      </c>
      <c r="T60" s="32"/>
      <c r="U60" s="25"/>
      <c r="V60" s="25"/>
      <c r="W60" s="32">
        <v>1113</v>
      </c>
      <c r="X60" s="32"/>
      <c r="Y60" s="25"/>
    </row>
    <row r="61" spans="1:25">
      <c r="A61" s="12"/>
      <c r="B61" s="31"/>
      <c r="C61" s="32"/>
      <c r="D61" s="32"/>
      <c r="E61" s="25"/>
      <c r="F61" s="25"/>
      <c r="G61" s="32"/>
      <c r="H61" s="32"/>
      <c r="I61" s="25"/>
      <c r="J61" s="25"/>
      <c r="K61" s="33"/>
      <c r="L61" s="33"/>
      <c r="M61" s="25"/>
      <c r="N61" s="25"/>
      <c r="O61" s="33"/>
      <c r="P61" s="33"/>
      <c r="Q61" s="25"/>
      <c r="R61" s="25"/>
      <c r="S61" s="32"/>
      <c r="T61" s="32"/>
      <c r="U61" s="25"/>
      <c r="V61" s="25"/>
      <c r="W61" s="32"/>
      <c r="X61" s="32"/>
      <c r="Y61" s="25"/>
    </row>
    <row r="62" spans="1:25">
      <c r="A62" s="12"/>
      <c r="B62" s="34" t="s">
        <v>233</v>
      </c>
      <c r="C62" s="28">
        <v>51431</v>
      </c>
      <c r="D62" s="28"/>
      <c r="E62" s="29"/>
      <c r="F62" s="29"/>
      <c r="G62" s="30">
        <v>503</v>
      </c>
      <c r="H62" s="30"/>
      <c r="I62" s="29"/>
      <c r="J62" s="29"/>
      <c r="K62" s="30" t="s">
        <v>230</v>
      </c>
      <c r="L62" s="30"/>
      <c r="M62" s="29"/>
      <c r="N62" s="29"/>
      <c r="O62" s="30" t="s">
        <v>230</v>
      </c>
      <c r="P62" s="30"/>
      <c r="Q62" s="29"/>
      <c r="R62" s="29"/>
      <c r="S62" s="28">
        <v>51431</v>
      </c>
      <c r="T62" s="28"/>
      <c r="U62" s="29"/>
      <c r="V62" s="29"/>
      <c r="W62" s="30">
        <v>503</v>
      </c>
      <c r="X62" s="30"/>
      <c r="Y62" s="29"/>
    </row>
    <row r="63" spans="1:25">
      <c r="A63" s="12"/>
      <c r="B63" s="34"/>
      <c r="C63" s="28"/>
      <c r="D63" s="28"/>
      <c r="E63" s="29"/>
      <c r="F63" s="29"/>
      <c r="G63" s="30"/>
      <c r="H63" s="30"/>
      <c r="I63" s="29"/>
      <c r="J63" s="29"/>
      <c r="K63" s="30"/>
      <c r="L63" s="30"/>
      <c r="M63" s="29"/>
      <c r="N63" s="29"/>
      <c r="O63" s="30"/>
      <c r="P63" s="30"/>
      <c r="Q63" s="29"/>
      <c r="R63" s="29"/>
      <c r="S63" s="28"/>
      <c r="T63" s="28"/>
      <c r="U63" s="29"/>
      <c r="V63" s="29"/>
      <c r="W63" s="30"/>
      <c r="X63" s="30"/>
      <c r="Y63" s="29"/>
    </row>
    <row r="64" spans="1:25">
      <c r="A64" s="12"/>
      <c r="B64" s="31" t="s">
        <v>235</v>
      </c>
      <c r="C64" s="33" t="s">
        <v>230</v>
      </c>
      <c r="D64" s="33"/>
      <c r="E64" s="25"/>
      <c r="F64" s="25"/>
      <c r="G64" s="33" t="s">
        <v>230</v>
      </c>
      <c r="H64" s="33"/>
      <c r="I64" s="25"/>
      <c r="J64" s="25"/>
      <c r="K64" s="33" t="s">
        <v>230</v>
      </c>
      <c r="L64" s="33"/>
      <c r="M64" s="25"/>
      <c r="N64" s="25"/>
      <c r="O64" s="33" t="s">
        <v>230</v>
      </c>
      <c r="P64" s="33"/>
      <c r="Q64" s="25"/>
      <c r="R64" s="25"/>
      <c r="S64" s="33" t="s">
        <v>230</v>
      </c>
      <c r="T64" s="33"/>
      <c r="U64" s="25"/>
      <c r="V64" s="25"/>
      <c r="W64" s="33" t="s">
        <v>230</v>
      </c>
      <c r="X64" s="33"/>
      <c r="Y64" s="25"/>
    </row>
    <row r="65" spans="1:33" ht="15.75" thickBot="1">
      <c r="A65" s="12"/>
      <c r="B65" s="31"/>
      <c r="C65" s="61"/>
      <c r="D65" s="61"/>
      <c r="E65" s="51"/>
      <c r="F65" s="25"/>
      <c r="G65" s="61"/>
      <c r="H65" s="61"/>
      <c r="I65" s="51"/>
      <c r="J65" s="25"/>
      <c r="K65" s="61"/>
      <c r="L65" s="61"/>
      <c r="M65" s="51"/>
      <c r="N65" s="25"/>
      <c r="O65" s="61"/>
      <c r="P65" s="61"/>
      <c r="Q65" s="51"/>
      <c r="R65" s="25"/>
      <c r="S65" s="61"/>
      <c r="T65" s="61"/>
      <c r="U65" s="51"/>
      <c r="V65" s="25"/>
      <c r="W65" s="61"/>
      <c r="X65" s="61"/>
      <c r="Y65" s="51"/>
    </row>
    <row r="66" spans="1:33">
      <c r="A66" s="12"/>
      <c r="B66" s="62" t="s">
        <v>131</v>
      </c>
      <c r="C66" s="52" t="s">
        <v>228</v>
      </c>
      <c r="D66" s="54">
        <v>144787</v>
      </c>
      <c r="E66" s="56"/>
      <c r="F66" s="29"/>
      <c r="G66" s="52" t="s">
        <v>228</v>
      </c>
      <c r="H66" s="54">
        <v>1691</v>
      </c>
      <c r="I66" s="56"/>
      <c r="J66" s="29"/>
      <c r="K66" s="52" t="s">
        <v>228</v>
      </c>
      <c r="L66" s="63">
        <v>967</v>
      </c>
      <c r="M66" s="56"/>
      <c r="N66" s="29"/>
      <c r="O66" s="52" t="s">
        <v>228</v>
      </c>
      <c r="P66" s="63">
        <v>18</v>
      </c>
      <c r="Q66" s="56"/>
      <c r="R66" s="29"/>
      <c r="S66" s="52" t="s">
        <v>228</v>
      </c>
      <c r="T66" s="54">
        <v>145754</v>
      </c>
      <c r="U66" s="56"/>
      <c r="V66" s="29"/>
      <c r="W66" s="52" t="s">
        <v>228</v>
      </c>
      <c r="X66" s="54">
        <v>1709</v>
      </c>
      <c r="Y66" s="56"/>
    </row>
    <row r="67" spans="1:33" ht="15.75" thickBot="1">
      <c r="A67" s="12"/>
      <c r="B67" s="62"/>
      <c r="C67" s="53"/>
      <c r="D67" s="55"/>
      <c r="E67" s="57"/>
      <c r="F67" s="29"/>
      <c r="G67" s="53"/>
      <c r="H67" s="55"/>
      <c r="I67" s="57"/>
      <c r="J67" s="29"/>
      <c r="K67" s="53"/>
      <c r="L67" s="64"/>
      <c r="M67" s="57"/>
      <c r="N67" s="29"/>
      <c r="O67" s="53"/>
      <c r="P67" s="64"/>
      <c r="Q67" s="57"/>
      <c r="R67" s="29"/>
      <c r="S67" s="53"/>
      <c r="T67" s="55"/>
      <c r="U67" s="57"/>
      <c r="V67" s="29"/>
      <c r="W67" s="53"/>
      <c r="X67" s="55"/>
      <c r="Y67" s="57"/>
    </row>
    <row r="68" spans="1:33" ht="15.75" thickTop="1">
      <c r="A68" s="12"/>
      <c r="B68" s="14"/>
      <c r="C68" s="65"/>
      <c r="D68" s="65"/>
      <c r="E68" s="65"/>
      <c r="F68" s="14"/>
      <c r="G68" s="65"/>
      <c r="H68" s="65"/>
      <c r="I68" s="65"/>
      <c r="J68" s="14"/>
      <c r="K68" s="65"/>
      <c r="L68" s="65"/>
      <c r="M68" s="65"/>
      <c r="N68" s="14"/>
      <c r="O68" s="65"/>
      <c r="P68" s="65"/>
      <c r="Q68" s="65"/>
      <c r="R68" s="14"/>
      <c r="S68" s="65"/>
      <c r="T68" s="65"/>
      <c r="U68" s="65"/>
      <c r="V68" s="14"/>
      <c r="W68" s="65"/>
      <c r="X68" s="65"/>
      <c r="Y68" s="65"/>
    </row>
    <row r="69" spans="1:33">
      <c r="A69" s="12"/>
      <c r="B69" s="58" t="s">
        <v>252</v>
      </c>
      <c r="C69" s="29"/>
      <c r="D69" s="29"/>
      <c r="E69" s="29"/>
      <c r="F69" s="17"/>
      <c r="G69" s="29"/>
      <c r="H69" s="29"/>
      <c r="I69" s="29"/>
      <c r="J69" s="17"/>
      <c r="K69" s="29"/>
      <c r="L69" s="29"/>
      <c r="M69" s="29"/>
      <c r="N69" s="17"/>
      <c r="O69" s="29"/>
      <c r="P69" s="29"/>
      <c r="Q69" s="29"/>
      <c r="R69" s="17"/>
      <c r="S69" s="29"/>
      <c r="T69" s="29"/>
      <c r="U69" s="29"/>
      <c r="V69" s="17"/>
      <c r="W69" s="29"/>
      <c r="X69" s="29"/>
      <c r="Y69" s="29"/>
    </row>
    <row r="70" spans="1:33">
      <c r="A70" s="12"/>
      <c r="B70" s="11" t="s">
        <v>249</v>
      </c>
      <c r="C70" s="25"/>
      <c r="D70" s="25"/>
      <c r="E70" s="25"/>
      <c r="F70" s="14"/>
      <c r="G70" s="25"/>
      <c r="H70" s="25"/>
      <c r="I70" s="25"/>
      <c r="J70" s="14"/>
      <c r="K70" s="25"/>
      <c r="L70" s="25"/>
      <c r="M70" s="25"/>
      <c r="N70" s="14"/>
      <c r="O70" s="25"/>
      <c r="P70" s="25"/>
      <c r="Q70" s="25"/>
      <c r="R70" s="14"/>
      <c r="S70" s="25"/>
      <c r="T70" s="25"/>
      <c r="U70" s="25"/>
      <c r="V70" s="14"/>
      <c r="W70" s="25"/>
      <c r="X70" s="25"/>
      <c r="Y70" s="25"/>
    </row>
    <row r="71" spans="1:33">
      <c r="A71" s="12"/>
      <c r="B71" s="34" t="s">
        <v>227</v>
      </c>
      <c r="C71" s="27" t="s">
        <v>228</v>
      </c>
      <c r="D71" s="28">
        <v>10278</v>
      </c>
      <c r="E71" s="29"/>
      <c r="F71" s="29"/>
      <c r="G71" s="27" t="s">
        <v>228</v>
      </c>
      <c r="H71" s="30">
        <v>16</v>
      </c>
      <c r="I71" s="29"/>
      <c r="J71" s="29"/>
      <c r="K71" s="27" t="s">
        <v>228</v>
      </c>
      <c r="L71" s="30" t="s">
        <v>230</v>
      </c>
      <c r="M71" s="29"/>
      <c r="N71" s="29"/>
      <c r="O71" s="27" t="s">
        <v>228</v>
      </c>
      <c r="P71" s="30" t="s">
        <v>230</v>
      </c>
      <c r="Q71" s="29"/>
      <c r="R71" s="29"/>
      <c r="S71" s="27" t="s">
        <v>228</v>
      </c>
      <c r="T71" s="28">
        <v>10278</v>
      </c>
      <c r="U71" s="29"/>
      <c r="V71" s="29"/>
      <c r="W71" s="27" t="s">
        <v>228</v>
      </c>
      <c r="X71" s="30">
        <v>16</v>
      </c>
      <c r="Y71" s="29"/>
    </row>
    <row r="72" spans="1:33">
      <c r="A72" s="12"/>
      <c r="B72" s="34"/>
      <c r="C72" s="27"/>
      <c r="D72" s="28"/>
      <c r="E72" s="29"/>
      <c r="F72" s="29"/>
      <c r="G72" s="27"/>
      <c r="H72" s="30"/>
      <c r="I72" s="29"/>
      <c r="J72" s="29"/>
      <c r="K72" s="27"/>
      <c r="L72" s="30"/>
      <c r="M72" s="29"/>
      <c r="N72" s="29"/>
      <c r="O72" s="27"/>
      <c r="P72" s="30"/>
      <c r="Q72" s="29"/>
      <c r="R72" s="29"/>
      <c r="S72" s="27"/>
      <c r="T72" s="28"/>
      <c r="U72" s="29"/>
      <c r="V72" s="29"/>
      <c r="W72" s="27"/>
      <c r="X72" s="30"/>
      <c r="Y72" s="29"/>
    </row>
    <row r="73" spans="1:33">
      <c r="A73" s="12"/>
      <c r="B73" s="31" t="s">
        <v>250</v>
      </c>
      <c r="C73" s="33" t="s">
        <v>230</v>
      </c>
      <c r="D73" s="33"/>
      <c r="E73" s="25"/>
      <c r="F73" s="25"/>
      <c r="G73" s="33" t="s">
        <v>230</v>
      </c>
      <c r="H73" s="33"/>
      <c r="I73" s="25"/>
      <c r="J73" s="25"/>
      <c r="K73" s="32">
        <v>10342</v>
      </c>
      <c r="L73" s="32"/>
      <c r="M73" s="25"/>
      <c r="N73" s="25"/>
      <c r="O73" s="33">
        <v>297</v>
      </c>
      <c r="P73" s="33"/>
      <c r="Q73" s="25"/>
      <c r="R73" s="25"/>
      <c r="S73" s="32">
        <v>10342</v>
      </c>
      <c r="T73" s="32"/>
      <c r="U73" s="25"/>
      <c r="V73" s="25"/>
      <c r="W73" s="33">
        <v>297</v>
      </c>
      <c r="X73" s="33"/>
      <c r="Y73" s="25"/>
    </row>
    <row r="74" spans="1:33">
      <c r="A74" s="12"/>
      <c r="B74" s="31"/>
      <c r="C74" s="33"/>
      <c r="D74" s="33"/>
      <c r="E74" s="25"/>
      <c r="F74" s="25"/>
      <c r="G74" s="33"/>
      <c r="H74" s="33"/>
      <c r="I74" s="25"/>
      <c r="J74" s="25"/>
      <c r="K74" s="32"/>
      <c r="L74" s="32"/>
      <c r="M74" s="25"/>
      <c r="N74" s="25"/>
      <c r="O74" s="33"/>
      <c r="P74" s="33"/>
      <c r="Q74" s="25"/>
      <c r="R74" s="25"/>
      <c r="S74" s="32"/>
      <c r="T74" s="32"/>
      <c r="U74" s="25"/>
      <c r="V74" s="25"/>
      <c r="W74" s="33"/>
      <c r="X74" s="33"/>
      <c r="Y74" s="25"/>
    </row>
    <row r="75" spans="1:33">
      <c r="A75" s="12"/>
      <c r="B75" s="34" t="s">
        <v>251</v>
      </c>
      <c r="C75" s="28">
        <v>5119</v>
      </c>
      <c r="D75" s="28"/>
      <c r="E75" s="29"/>
      <c r="F75" s="29"/>
      <c r="G75" s="30">
        <v>29</v>
      </c>
      <c r="H75" s="30"/>
      <c r="I75" s="29"/>
      <c r="J75" s="29"/>
      <c r="K75" s="30" t="s">
        <v>230</v>
      </c>
      <c r="L75" s="30"/>
      <c r="M75" s="29"/>
      <c r="N75" s="29"/>
      <c r="O75" s="30" t="s">
        <v>230</v>
      </c>
      <c r="P75" s="30"/>
      <c r="Q75" s="29"/>
      <c r="R75" s="29"/>
      <c r="S75" s="28">
        <v>5119</v>
      </c>
      <c r="T75" s="28"/>
      <c r="U75" s="29"/>
      <c r="V75" s="29"/>
      <c r="W75" s="30">
        <v>29</v>
      </c>
      <c r="X75" s="30"/>
      <c r="Y75" s="29"/>
    </row>
    <row r="76" spans="1:33" ht="15.75" thickBot="1">
      <c r="A76" s="12"/>
      <c r="B76" s="34"/>
      <c r="C76" s="66"/>
      <c r="D76" s="66"/>
      <c r="E76" s="37"/>
      <c r="F76" s="29"/>
      <c r="G76" s="36"/>
      <c r="H76" s="36"/>
      <c r="I76" s="37"/>
      <c r="J76" s="29"/>
      <c r="K76" s="36"/>
      <c r="L76" s="36"/>
      <c r="M76" s="37"/>
      <c r="N76" s="29"/>
      <c r="O76" s="36"/>
      <c r="P76" s="36"/>
      <c r="Q76" s="37"/>
      <c r="R76" s="29"/>
      <c r="S76" s="66"/>
      <c r="T76" s="66"/>
      <c r="U76" s="37"/>
      <c r="V76" s="29"/>
      <c r="W76" s="36"/>
      <c r="X76" s="36"/>
      <c r="Y76" s="37"/>
    </row>
    <row r="77" spans="1:33">
      <c r="A77" s="12"/>
      <c r="B77" s="67" t="s">
        <v>131</v>
      </c>
      <c r="C77" s="38" t="s">
        <v>228</v>
      </c>
      <c r="D77" s="40">
        <v>15397</v>
      </c>
      <c r="E77" s="26"/>
      <c r="F77" s="25"/>
      <c r="G77" s="38" t="s">
        <v>228</v>
      </c>
      <c r="H77" s="43">
        <v>45</v>
      </c>
      <c r="I77" s="26"/>
      <c r="J77" s="25"/>
      <c r="K77" s="38" t="s">
        <v>228</v>
      </c>
      <c r="L77" s="40">
        <v>10342</v>
      </c>
      <c r="M77" s="26"/>
      <c r="N77" s="25"/>
      <c r="O77" s="38" t="s">
        <v>228</v>
      </c>
      <c r="P77" s="43">
        <v>297</v>
      </c>
      <c r="Q77" s="26"/>
      <c r="R77" s="25"/>
      <c r="S77" s="38" t="s">
        <v>228</v>
      </c>
      <c r="T77" s="40">
        <v>25739</v>
      </c>
      <c r="U77" s="26"/>
      <c r="V77" s="25"/>
      <c r="W77" s="38" t="s">
        <v>228</v>
      </c>
      <c r="X77" s="43">
        <v>342</v>
      </c>
      <c r="Y77" s="26"/>
    </row>
    <row r="78" spans="1:33" ht="15.75" thickBot="1">
      <c r="A78" s="12"/>
      <c r="B78" s="67"/>
      <c r="C78" s="39"/>
      <c r="D78" s="41"/>
      <c r="E78" s="42"/>
      <c r="F78" s="25"/>
      <c r="G78" s="39"/>
      <c r="H78" s="44"/>
      <c r="I78" s="42"/>
      <c r="J78" s="25"/>
      <c r="K78" s="39"/>
      <c r="L78" s="41"/>
      <c r="M78" s="42"/>
      <c r="N78" s="25"/>
      <c r="O78" s="39"/>
      <c r="P78" s="44"/>
      <c r="Q78" s="42"/>
      <c r="R78" s="25"/>
      <c r="S78" s="39"/>
      <c r="T78" s="41"/>
      <c r="U78" s="42"/>
      <c r="V78" s="25"/>
      <c r="W78" s="39"/>
      <c r="X78" s="44"/>
      <c r="Y78" s="42"/>
    </row>
    <row r="79" spans="1:33" ht="15.75" thickTop="1">
      <c r="A79" s="12" t="s">
        <v>978</v>
      </c>
      <c r="B79" s="69" t="s">
        <v>5</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row>
    <row r="80" spans="1:33">
      <c r="A80" s="12"/>
      <c r="B80" s="71" t="s">
        <v>254</v>
      </c>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c r="AE80" s="71"/>
      <c r="AF80" s="71"/>
      <c r="AG80" s="71"/>
    </row>
    <row r="81" spans="1:33">
      <c r="A81" s="12"/>
      <c r="B81" s="72"/>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72"/>
      <c r="AE81" s="72"/>
      <c r="AF81" s="72"/>
      <c r="AG81" s="72"/>
    </row>
    <row r="82" spans="1:33">
      <c r="A82" s="12"/>
      <c r="B82" s="20"/>
      <c r="C82" s="20"/>
      <c r="D82" s="20"/>
      <c r="E82" s="20"/>
      <c r="F82" s="20"/>
      <c r="G82" s="20"/>
      <c r="H82" s="20"/>
      <c r="I82" s="20"/>
      <c r="J82" s="20"/>
      <c r="K82" s="20"/>
      <c r="L82" s="20"/>
      <c r="M82" s="20"/>
      <c r="N82" s="20"/>
      <c r="O82" s="20"/>
      <c r="P82" s="20"/>
      <c r="Q82" s="20"/>
    </row>
    <row r="83" spans="1:33">
      <c r="A83" s="12"/>
      <c r="B83" s="13"/>
      <c r="C83" s="13"/>
      <c r="D83" s="13"/>
      <c r="E83" s="13"/>
      <c r="F83" s="13"/>
      <c r="G83" s="13"/>
      <c r="H83" s="13"/>
      <c r="I83" s="13"/>
      <c r="J83" s="13"/>
      <c r="K83" s="13"/>
      <c r="L83" s="13"/>
      <c r="M83" s="13"/>
      <c r="N83" s="13"/>
      <c r="O83" s="13"/>
      <c r="P83" s="13"/>
      <c r="Q83" s="13"/>
    </row>
    <row r="84" spans="1:33">
      <c r="A84" s="12"/>
      <c r="B84" s="14"/>
      <c r="C84" s="23" t="s">
        <v>255</v>
      </c>
      <c r="D84" s="23"/>
      <c r="E84" s="23"/>
      <c r="F84" s="23"/>
      <c r="G84" s="23"/>
      <c r="H84" s="23"/>
      <c r="I84" s="23"/>
      <c r="J84" s="14"/>
      <c r="K84" s="23" t="s">
        <v>256</v>
      </c>
      <c r="L84" s="23"/>
      <c r="M84" s="23"/>
      <c r="N84" s="23"/>
      <c r="O84" s="23"/>
      <c r="P84" s="23"/>
      <c r="Q84" s="23"/>
    </row>
    <row r="85" spans="1:33" ht="15.75" thickBot="1">
      <c r="A85" s="12"/>
      <c r="B85" s="14"/>
      <c r="C85" s="21" t="s">
        <v>257</v>
      </c>
      <c r="D85" s="21"/>
      <c r="E85" s="21"/>
      <c r="F85" s="21"/>
      <c r="G85" s="21"/>
      <c r="H85" s="21"/>
      <c r="I85" s="21"/>
      <c r="J85" s="14"/>
      <c r="K85" s="21" t="s">
        <v>257</v>
      </c>
      <c r="L85" s="21"/>
      <c r="M85" s="21"/>
      <c r="N85" s="21"/>
      <c r="O85" s="21"/>
      <c r="P85" s="21"/>
      <c r="Q85" s="21"/>
    </row>
    <row r="86" spans="1:33" ht="15.75" thickBot="1">
      <c r="A86" s="12"/>
      <c r="B86" s="14"/>
      <c r="C86" s="68">
        <v>2013</v>
      </c>
      <c r="D86" s="68"/>
      <c r="E86" s="68"/>
      <c r="F86" s="45"/>
      <c r="G86" s="68">
        <v>2012</v>
      </c>
      <c r="H86" s="68"/>
      <c r="I86" s="68"/>
      <c r="J86" s="14"/>
      <c r="K86" s="68">
        <v>2013</v>
      </c>
      <c r="L86" s="68"/>
      <c r="M86" s="68"/>
      <c r="N86" s="14"/>
      <c r="O86" s="68">
        <v>2012</v>
      </c>
      <c r="P86" s="68"/>
      <c r="Q86" s="68"/>
    </row>
    <row r="87" spans="1:33">
      <c r="A87" s="12"/>
      <c r="B87" s="27" t="s">
        <v>258</v>
      </c>
      <c r="C87" s="52" t="s">
        <v>228</v>
      </c>
      <c r="D87" s="54">
        <v>18214</v>
      </c>
      <c r="E87" s="56"/>
      <c r="F87" s="29"/>
      <c r="G87" s="52" t="s">
        <v>228</v>
      </c>
      <c r="H87" s="63" t="s">
        <v>230</v>
      </c>
      <c r="I87" s="56"/>
      <c r="J87" s="29"/>
      <c r="K87" s="52" t="s">
        <v>228</v>
      </c>
      <c r="L87" s="54">
        <v>21636</v>
      </c>
      <c r="M87" s="56"/>
      <c r="N87" s="29"/>
      <c r="O87" s="52" t="s">
        <v>228</v>
      </c>
      <c r="P87" s="54">
        <v>11630</v>
      </c>
      <c r="Q87" s="56"/>
    </row>
    <row r="88" spans="1:33" ht="15.75" thickBot="1">
      <c r="A88" s="12"/>
      <c r="B88" s="27"/>
      <c r="C88" s="53"/>
      <c r="D88" s="55"/>
      <c r="E88" s="57"/>
      <c r="F88" s="29"/>
      <c r="G88" s="53"/>
      <c r="H88" s="64"/>
      <c r="I88" s="57"/>
      <c r="J88" s="29"/>
      <c r="K88" s="53"/>
      <c r="L88" s="55"/>
      <c r="M88" s="57"/>
      <c r="N88" s="29"/>
      <c r="O88" s="53"/>
      <c r="P88" s="55"/>
      <c r="Q88" s="57"/>
    </row>
    <row r="89" spans="1:33" ht="15.75" thickTop="1">
      <c r="A89" s="12"/>
      <c r="B89" s="14"/>
      <c r="C89" s="65"/>
      <c r="D89" s="65"/>
      <c r="E89" s="65"/>
      <c r="F89" s="14"/>
      <c r="G89" s="65"/>
      <c r="H89" s="65"/>
      <c r="I89" s="65"/>
      <c r="J89" s="14"/>
      <c r="K89" s="65"/>
      <c r="L89" s="65"/>
      <c r="M89" s="65"/>
      <c r="N89" s="14"/>
      <c r="O89" s="65"/>
      <c r="P89" s="65"/>
      <c r="Q89" s="65"/>
    </row>
    <row r="90" spans="1:33">
      <c r="A90" s="12"/>
      <c r="B90" s="27" t="s">
        <v>259</v>
      </c>
      <c r="C90" s="27" t="s">
        <v>228</v>
      </c>
      <c r="D90" s="30">
        <v>717</v>
      </c>
      <c r="E90" s="29"/>
      <c r="F90" s="29"/>
      <c r="G90" s="27" t="s">
        <v>228</v>
      </c>
      <c r="H90" s="30" t="s">
        <v>230</v>
      </c>
      <c r="I90" s="29"/>
      <c r="J90" s="29"/>
      <c r="K90" s="27" t="s">
        <v>228</v>
      </c>
      <c r="L90" s="28">
        <v>1081</v>
      </c>
      <c r="M90" s="29"/>
      <c r="N90" s="29"/>
      <c r="O90" s="27" t="s">
        <v>228</v>
      </c>
      <c r="P90" s="30">
        <v>93</v>
      </c>
      <c r="Q90" s="29"/>
    </row>
    <row r="91" spans="1:33">
      <c r="A91" s="12"/>
      <c r="B91" s="27"/>
      <c r="C91" s="27"/>
      <c r="D91" s="30"/>
      <c r="E91" s="29"/>
      <c r="F91" s="29"/>
      <c r="G91" s="27"/>
      <c r="H91" s="30"/>
      <c r="I91" s="29"/>
      <c r="J91" s="29"/>
      <c r="K91" s="27"/>
      <c r="L91" s="28"/>
      <c r="M91" s="29"/>
      <c r="N91" s="29"/>
      <c r="O91" s="27"/>
      <c r="P91" s="30"/>
      <c r="Q91" s="29"/>
    </row>
    <row r="92" spans="1:33">
      <c r="A92" s="12"/>
      <c r="B92" s="35" t="s">
        <v>260</v>
      </c>
      <c r="C92" s="33" t="s">
        <v>230</v>
      </c>
      <c r="D92" s="33"/>
      <c r="E92" s="25"/>
      <c r="F92" s="25"/>
      <c r="G92" s="33" t="s">
        <v>230</v>
      </c>
      <c r="H92" s="33"/>
      <c r="I92" s="25"/>
      <c r="J92" s="25"/>
      <c r="K92" s="33" t="s">
        <v>230</v>
      </c>
      <c r="L92" s="33"/>
      <c r="M92" s="25"/>
      <c r="N92" s="25"/>
      <c r="O92" s="33" t="s">
        <v>230</v>
      </c>
      <c r="P92" s="33"/>
      <c r="Q92" s="25"/>
    </row>
    <row r="93" spans="1:33" ht="15.75" thickBot="1">
      <c r="A93" s="12"/>
      <c r="B93" s="35"/>
      <c r="C93" s="61"/>
      <c r="D93" s="61"/>
      <c r="E93" s="51"/>
      <c r="F93" s="25"/>
      <c r="G93" s="61"/>
      <c r="H93" s="61"/>
      <c r="I93" s="51"/>
      <c r="J93" s="25"/>
      <c r="K93" s="61"/>
      <c r="L93" s="61"/>
      <c r="M93" s="51"/>
      <c r="N93" s="25"/>
      <c r="O93" s="61"/>
      <c r="P93" s="61"/>
      <c r="Q93" s="51"/>
    </row>
    <row r="94" spans="1:33">
      <c r="A94" s="12"/>
      <c r="B94" s="60" t="s">
        <v>261</v>
      </c>
      <c r="C94" s="52" t="s">
        <v>228</v>
      </c>
      <c r="D94" s="63">
        <v>717</v>
      </c>
      <c r="E94" s="56"/>
      <c r="F94" s="29"/>
      <c r="G94" s="52" t="s">
        <v>228</v>
      </c>
      <c r="H94" s="63" t="s">
        <v>230</v>
      </c>
      <c r="I94" s="56"/>
      <c r="J94" s="29"/>
      <c r="K94" s="52" t="s">
        <v>228</v>
      </c>
      <c r="L94" s="54">
        <v>1081</v>
      </c>
      <c r="M94" s="56"/>
      <c r="N94" s="29"/>
      <c r="O94" s="52" t="s">
        <v>228</v>
      </c>
      <c r="P94" s="63">
        <v>93</v>
      </c>
      <c r="Q94" s="56"/>
    </row>
    <row r="95" spans="1:33" ht="15.75" thickBot="1">
      <c r="A95" s="12"/>
      <c r="B95" s="60"/>
      <c r="C95" s="53"/>
      <c r="D95" s="64"/>
      <c r="E95" s="57"/>
      <c r="F95" s="29"/>
      <c r="G95" s="53"/>
      <c r="H95" s="64"/>
      <c r="I95" s="57"/>
      <c r="J95" s="29"/>
      <c r="K95" s="53"/>
      <c r="L95" s="55"/>
      <c r="M95" s="57"/>
      <c r="N95" s="29"/>
      <c r="O95" s="53"/>
      <c r="P95" s="64"/>
      <c r="Q95" s="57"/>
    </row>
    <row r="96" spans="1:33" ht="15.75" thickTop="1"/>
  </sheetData>
  <mergeCells count="622">
    <mergeCell ref="A79:A95"/>
    <mergeCell ref="B79:AG79"/>
    <mergeCell ref="B80:AG80"/>
    <mergeCell ref="B81:AG81"/>
    <mergeCell ref="B5:AG5"/>
    <mergeCell ref="A28:A44"/>
    <mergeCell ref="B28:AG28"/>
    <mergeCell ref="B29:AG29"/>
    <mergeCell ref="A45:A78"/>
    <mergeCell ref="B45:AG45"/>
    <mergeCell ref="B46:AG46"/>
    <mergeCell ref="N94:N95"/>
    <mergeCell ref="O94:O95"/>
    <mergeCell ref="P94:P95"/>
    <mergeCell ref="Q94:Q95"/>
    <mergeCell ref="A1:A2"/>
    <mergeCell ref="B1:AG1"/>
    <mergeCell ref="B2:AG2"/>
    <mergeCell ref="B3:AG3"/>
    <mergeCell ref="A4:A27"/>
    <mergeCell ref="B4:AG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B82:Q82"/>
    <mergeCell ref="C84:I84"/>
    <mergeCell ref="K84:Q84"/>
    <mergeCell ref="C85:I85"/>
    <mergeCell ref="K85:Q85"/>
    <mergeCell ref="C86:E86"/>
    <mergeCell ref="G86:I86"/>
    <mergeCell ref="K86:M86"/>
    <mergeCell ref="O86:Q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0:E51"/>
    <mergeCell ref="G50:I51"/>
    <mergeCell ref="K50:M51"/>
    <mergeCell ref="O50:Q51"/>
    <mergeCell ref="S50:U51"/>
    <mergeCell ref="W50:Y51"/>
    <mergeCell ref="H43:H44"/>
    <mergeCell ref="I43:I44"/>
    <mergeCell ref="B47:Y47"/>
    <mergeCell ref="C49:I49"/>
    <mergeCell ref="K49:Q49"/>
    <mergeCell ref="S49:Y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AF26:AF27"/>
    <mergeCell ref="AG26:AG27"/>
    <mergeCell ref="B30:I30"/>
    <mergeCell ref="C32:E32"/>
    <mergeCell ref="G32:I32"/>
    <mergeCell ref="B33:B34"/>
    <mergeCell ref="C33:C34"/>
    <mergeCell ref="D33:D34"/>
    <mergeCell ref="E33:E34"/>
    <mergeCell ref="F33:F34"/>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10"/>
    <mergeCell ref="C11:E11"/>
    <mergeCell ref="G11:I11"/>
    <mergeCell ref="K11:M11"/>
    <mergeCell ref="O11:Q11"/>
    <mergeCell ref="S11:U11"/>
    <mergeCell ref="W11:Y11"/>
    <mergeCell ref="AA11:AC11"/>
    <mergeCell ref="AE11:AG11"/>
    <mergeCell ref="B6:AG6"/>
    <mergeCell ref="C8:Q8"/>
    <mergeCell ref="S8:AG8"/>
    <mergeCell ref="C9:E10"/>
    <mergeCell ref="G9:I10"/>
    <mergeCell ref="K9:M10"/>
    <mergeCell ref="O9:Q10"/>
    <mergeCell ref="S9:U10"/>
    <mergeCell ref="W9:Y10"/>
    <mergeCell ref="AA9: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3"/>
  <sheetViews>
    <sheetView showGridLines="0" workbookViewId="0"/>
  </sheetViews>
  <sheetFormatPr defaultRowHeight="15"/>
  <cols>
    <col min="1" max="2" width="36.5703125" bestFit="1" customWidth="1"/>
    <col min="3" max="3" width="2.7109375" customWidth="1"/>
    <col min="4" max="4" width="12.42578125" customWidth="1"/>
    <col min="5" max="5" width="2.140625" customWidth="1"/>
    <col min="7" max="7" width="4" customWidth="1"/>
    <col min="8" max="8" width="15.5703125" customWidth="1"/>
    <col min="9" max="9" width="3.140625" customWidth="1"/>
    <col min="11" max="11" width="4" customWidth="1"/>
    <col min="12" max="12" width="15.28515625" customWidth="1"/>
    <col min="13" max="13" width="3.140625" customWidth="1"/>
    <col min="15" max="15" width="3.85546875" customWidth="1"/>
    <col min="16" max="16" width="14.85546875" customWidth="1"/>
    <col min="17" max="17" width="3" customWidth="1"/>
    <col min="19" max="19" width="3.5703125" customWidth="1"/>
    <col min="20" max="20" width="11.85546875" customWidth="1"/>
    <col min="21" max="21" width="2.85546875" customWidth="1"/>
    <col min="23" max="23" width="4.42578125" customWidth="1"/>
    <col min="24" max="24" width="14.7109375" customWidth="1"/>
    <col min="25" max="25" width="3.42578125" customWidth="1"/>
    <col min="27" max="27" width="4" customWidth="1"/>
    <col min="28" max="28" width="13" customWidth="1"/>
    <col min="29" max="29" width="3.140625" customWidth="1"/>
    <col min="31" max="31" width="2" customWidth="1"/>
    <col min="32" max="32" width="7.42578125" customWidth="1"/>
    <col min="33" max="33" width="1.5703125" customWidth="1"/>
  </cols>
  <sheetData>
    <row r="1" spans="1:33" ht="15" customHeight="1">
      <c r="A1" s="7" t="s">
        <v>9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4</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980</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35" t="s">
        <v>26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0"/>
      <c r="C6" s="20"/>
      <c r="D6" s="20"/>
      <c r="E6" s="20"/>
      <c r="F6" s="20"/>
      <c r="G6" s="20"/>
      <c r="H6" s="20"/>
      <c r="I6" s="20"/>
    </row>
    <row r="7" spans="1:33">
      <c r="A7" s="12"/>
      <c r="B7" s="13"/>
      <c r="C7" s="13"/>
      <c r="D7" s="13"/>
      <c r="E7" s="13"/>
      <c r="F7" s="13"/>
      <c r="G7" s="13"/>
      <c r="H7" s="13"/>
      <c r="I7" s="13"/>
    </row>
    <row r="8" spans="1:33" ht="15.75" thickBot="1">
      <c r="A8" s="12"/>
      <c r="B8" s="14"/>
      <c r="C8" s="76" t="s">
        <v>221</v>
      </c>
      <c r="D8" s="76"/>
      <c r="E8" s="76"/>
      <c r="F8" s="14"/>
      <c r="G8" s="76" t="s">
        <v>252</v>
      </c>
      <c r="H8" s="76"/>
      <c r="I8" s="76"/>
    </row>
    <row r="9" spans="1:33">
      <c r="A9" s="12"/>
      <c r="B9" s="35" t="s">
        <v>267</v>
      </c>
      <c r="C9" s="38" t="s">
        <v>228</v>
      </c>
      <c r="D9" s="40">
        <v>285855</v>
      </c>
      <c r="E9" s="26"/>
      <c r="F9" s="25"/>
      <c r="G9" s="38" t="s">
        <v>228</v>
      </c>
      <c r="H9" s="40">
        <v>230448</v>
      </c>
      <c r="I9" s="26"/>
    </row>
    <row r="10" spans="1:33">
      <c r="A10" s="12"/>
      <c r="B10" s="35"/>
      <c r="C10" s="47"/>
      <c r="D10" s="77"/>
      <c r="E10" s="49"/>
      <c r="F10" s="25"/>
      <c r="G10" s="47"/>
      <c r="H10" s="77"/>
      <c r="I10" s="49"/>
    </row>
    <row r="11" spans="1:33">
      <c r="A11" s="12"/>
      <c r="B11" s="27" t="s">
        <v>268</v>
      </c>
      <c r="C11" s="28">
        <v>552579</v>
      </c>
      <c r="D11" s="28"/>
      <c r="E11" s="29"/>
      <c r="F11" s="29"/>
      <c r="G11" s="28">
        <v>457729</v>
      </c>
      <c r="H11" s="28"/>
      <c r="I11" s="29"/>
    </row>
    <row r="12" spans="1:33" ht="15.75" thickBot="1">
      <c r="A12" s="12"/>
      <c r="B12" s="27"/>
      <c r="C12" s="66"/>
      <c r="D12" s="66"/>
      <c r="E12" s="37"/>
      <c r="F12" s="29"/>
      <c r="G12" s="66"/>
      <c r="H12" s="66"/>
      <c r="I12" s="37"/>
    </row>
    <row r="13" spans="1:33">
      <c r="A13" s="12"/>
      <c r="B13" s="78" t="s">
        <v>269</v>
      </c>
      <c r="C13" s="40">
        <v>838434</v>
      </c>
      <c r="D13" s="40"/>
      <c r="E13" s="26"/>
      <c r="F13" s="25"/>
      <c r="G13" s="40">
        <v>688177</v>
      </c>
      <c r="H13" s="40"/>
      <c r="I13" s="26"/>
    </row>
    <row r="14" spans="1:33" ht="15.75" thickBot="1">
      <c r="A14" s="12"/>
      <c r="B14" s="78"/>
      <c r="C14" s="50"/>
      <c r="D14" s="50"/>
      <c r="E14" s="51"/>
      <c r="F14" s="25"/>
      <c r="G14" s="50"/>
      <c r="H14" s="50"/>
      <c r="I14" s="51"/>
    </row>
    <row r="15" spans="1:33">
      <c r="A15" s="12"/>
      <c r="B15" s="27" t="s">
        <v>270</v>
      </c>
      <c r="C15" s="54">
        <v>27573</v>
      </c>
      <c r="D15" s="54"/>
      <c r="E15" s="56"/>
      <c r="F15" s="29"/>
      <c r="G15" s="54">
        <v>35390</v>
      </c>
      <c r="H15" s="54"/>
      <c r="I15" s="56"/>
    </row>
    <row r="16" spans="1:33">
      <c r="A16" s="12"/>
      <c r="B16" s="27"/>
      <c r="C16" s="79"/>
      <c r="D16" s="79"/>
      <c r="E16" s="80"/>
      <c r="F16" s="29"/>
      <c r="G16" s="79"/>
      <c r="H16" s="79"/>
      <c r="I16" s="80"/>
    </row>
    <row r="17" spans="1:33">
      <c r="A17" s="12"/>
      <c r="B17" s="35" t="s">
        <v>271</v>
      </c>
      <c r="C17" s="32">
        <v>181882</v>
      </c>
      <c r="D17" s="32"/>
      <c r="E17" s="25"/>
      <c r="F17" s="25"/>
      <c r="G17" s="32">
        <v>172445</v>
      </c>
      <c r="H17" s="32"/>
      <c r="I17" s="25"/>
    </row>
    <row r="18" spans="1:33" ht="15.75" thickBot="1">
      <c r="A18" s="12"/>
      <c r="B18" s="35"/>
      <c r="C18" s="50"/>
      <c r="D18" s="50"/>
      <c r="E18" s="51"/>
      <c r="F18" s="25"/>
      <c r="G18" s="50"/>
      <c r="H18" s="50"/>
      <c r="I18" s="51"/>
    </row>
    <row r="19" spans="1:33">
      <c r="A19" s="12"/>
      <c r="B19" s="60" t="s">
        <v>272</v>
      </c>
      <c r="C19" s="54">
        <v>209455</v>
      </c>
      <c r="D19" s="54"/>
      <c r="E19" s="56"/>
      <c r="F19" s="29"/>
      <c r="G19" s="54">
        <v>207835</v>
      </c>
      <c r="H19" s="54"/>
      <c r="I19" s="56"/>
    </row>
    <row r="20" spans="1:33" ht="15.75" thickBot="1">
      <c r="A20" s="12"/>
      <c r="B20" s="60"/>
      <c r="C20" s="66"/>
      <c r="D20" s="66"/>
      <c r="E20" s="37"/>
      <c r="F20" s="29"/>
      <c r="G20" s="66"/>
      <c r="H20" s="66"/>
      <c r="I20" s="37"/>
    </row>
    <row r="21" spans="1:33">
      <c r="A21" s="12"/>
      <c r="B21" s="35" t="s">
        <v>273</v>
      </c>
      <c r="C21" s="40">
        <v>63386</v>
      </c>
      <c r="D21" s="40"/>
      <c r="E21" s="26"/>
      <c r="F21" s="25"/>
      <c r="G21" s="40">
        <v>43179</v>
      </c>
      <c r="H21" s="40"/>
      <c r="I21" s="26"/>
    </row>
    <row r="22" spans="1:33">
      <c r="A22" s="12"/>
      <c r="B22" s="35"/>
      <c r="C22" s="77"/>
      <c r="D22" s="77"/>
      <c r="E22" s="49"/>
      <c r="F22" s="25"/>
      <c r="G22" s="77"/>
      <c r="H22" s="77"/>
      <c r="I22" s="49"/>
    </row>
    <row r="23" spans="1:33">
      <c r="A23" s="12"/>
      <c r="B23" s="27" t="s">
        <v>274</v>
      </c>
      <c r="C23" s="28">
        <v>53579</v>
      </c>
      <c r="D23" s="28"/>
      <c r="E23" s="29"/>
      <c r="F23" s="29"/>
      <c r="G23" s="28">
        <v>46311</v>
      </c>
      <c r="H23" s="28"/>
      <c r="I23" s="29"/>
    </row>
    <row r="24" spans="1:33" ht="15.75" thickBot="1">
      <c r="A24" s="12"/>
      <c r="B24" s="27"/>
      <c r="C24" s="66"/>
      <c r="D24" s="66"/>
      <c r="E24" s="37"/>
      <c r="F24" s="29"/>
      <c r="G24" s="66"/>
      <c r="H24" s="66"/>
      <c r="I24" s="37"/>
    </row>
    <row r="25" spans="1:33">
      <c r="A25" s="12"/>
      <c r="B25" s="67" t="s">
        <v>275</v>
      </c>
      <c r="C25" s="40">
        <v>1164854</v>
      </c>
      <c r="D25" s="40"/>
      <c r="E25" s="26"/>
      <c r="F25" s="25"/>
      <c r="G25" s="40">
        <v>985502</v>
      </c>
      <c r="H25" s="40"/>
      <c r="I25" s="26"/>
    </row>
    <row r="26" spans="1:33">
      <c r="A26" s="12"/>
      <c r="B26" s="67"/>
      <c r="C26" s="32"/>
      <c r="D26" s="32"/>
      <c r="E26" s="25"/>
      <c r="F26" s="25"/>
      <c r="G26" s="32"/>
      <c r="H26" s="32"/>
      <c r="I26" s="25"/>
    </row>
    <row r="27" spans="1:33" ht="15.75" thickBot="1">
      <c r="A27" s="12"/>
      <c r="B27" s="16" t="s">
        <v>276</v>
      </c>
      <c r="C27" s="36" t="s">
        <v>277</v>
      </c>
      <c r="D27" s="36"/>
      <c r="E27" s="75" t="s">
        <v>278</v>
      </c>
      <c r="F27" s="17"/>
      <c r="G27" s="36" t="s">
        <v>279</v>
      </c>
      <c r="H27" s="36"/>
      <c r="I27" s="75" t="s">
        <v>278</v>
      </c>
    </row>
    <row r="28" spans="1:33">
      <c r="A28" s="12"/>
      <c r="B28" s="67" t="s">
        <v>280</v>
      </c>
      <c r="C28" s="38" t="s">
        <v>228</v>
      </c>
      <c r="D28" s="40">
        <v>1148427</v>
      </c>
      <c r="E28" s="26"/>
      <c r="F28" s="25"/>
      <c r="G28" s="38" t="s">
        <v>228</v>
      </c>
      <c r="H28" s="40">
        <v>970842</v>
      </c>
      <c r="I28" s="26"/>
    </row>
    <row r="29" spans="1:33" ht="15.75" thickBot="1">
      <c r="A29" s="12"/>
      <c r="B29" s="67"/>
      <c r="C29" s="39"/>
      <c r="D29" s="41"/>
      <c r="E29" s="42"/>
      <c r="F29" s="25"/>
      <c r="G29" s="39"/>
      <c r="H29" s="41"/>
      <c r="I29" s="42"/>
    </row>
    <row r="30" spans="1:33" ht="15.75" thickTop="1">
      <c r="A30" s="12" t="s">
        <v>981</v>
      </c>
      <c r="B30" s="69" t="s">
        <v>5</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c r="A31" s="12"/>
      <c r="B31" s="35" t="s">
        <v>282</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row>
    <row r="33" spans="1:9">
      <c r="A33" s="12"/>
      <c r="B33" s="20"/>
      <c r="C33" s="20"/>
      <c r="D33" s="20"/>
      <c r="E33" s="20"/>
      <c r="F33" s="20"/>
      <c r="G33" s="20"/>
      <c r="H33" s="20"/>
      <c r="I33" s="20"/>
    </row>
    <row r="34" spans="1:9">
      <c r="A34" s="12"/>
      <c r="B34" s="13"/>
      <c r="C34" s="13"/>
      <c r="D34" s="13"/>
      <c r="E34" s="13"/>
      <c r="F34" s="13"/>
      <c r="G34" s="13"/>
      <c r="H34" s="13"/>
      <c r="I34" s="13"/>
    </row>
    <row r="35" spans="1:9" ht="15.75" thickBot="1">
      <c r="A35" s="12"/>
      <c r="B35" s="14"/>
      <c r="C35" s="76" t="s">
        <v>221</v>
      </c>
      <c r="D35" s="76"/>
      <c r="E35" s="76"/>
      <c r="F35" s="14"/>
      <c r="G35" s="76" t="s">
        <v>252</v>
      </c>
      <c r="H35" s="76"/>
      <c r="I35" s="76"/>
    </row>
    <row r="36" spans="1:9">
      <c r="A36" s="12"/>
      <c r="B36" s="35" t="s">
        <v>267</v>
      </c>
      <c r="C36" s="38" t="s">
        <v>228</v>
      </c>
      <c r="D36" s="40">
        <v>40268</v>
      </c>
      <c r="E36" s="26"/>
      <c r="F36" s="25"/>
      <c r="G36" s="38" t="s">
        <v>228</v>
      </c>
      <c r="H36" s="40">
        <v>81288</v>
      </c>
      <c r="I36" s="26"/>
    </row>
    <row r="37" spans="1:9">
      <c r="A37" s="12"/>
      <c r="B37" s="35"/>
      <c r="C37" s="35"/>
      <c r="D37" s="32"/>
      <c r="E37" s="25"/>
      <c r="F37" s="25"/>
      <c r="G37" s="47"/>
      <c r="H37" s="77"/>
      <c r="I37" s="49"/>
    </row>
    <row r="38" spans="1:9">
      <c r="A38" s="12"/>
      <c r="B38" s="27" t="s">
        <v>268</v>
      </c>
      <c r="C38" s="28">
        <v>77040</v>
      </c>
      <c r="D38" s="28"/>
      <c r="E38" s="29"/>
      <c r="F38" s="29"/>
      <c r="G38" s="28">
        <v>139010</v>
      </c>
      <c r="H38" s="28"/>
      <c r="I38" s="29"/>
    </row>
    <row r="39" spans="1:9" ht="15.75" thickBot="1">
      <c r="A39" s="12"/>
      <c r="B39" s="27"/>
      <c r="C39" s="66"/>
      <c r="D39" s="66"/>
      <c r="E39" s="37"/>
      <c r="F39" s="29"/>
      <c r="G39" s="66"/>
      <c r="H39" s="66"/>
      <c r="I39" s="37"/>
    </row>
    <row r="40" spans="1:9">
      <c r="A40" s="12"/>
      <c r="B40" s="78" t="s">
        <v>269</v>
      </c>
      <c r="C40" s="40">
        <v>117308</v>
      </c>
      <c r="D40" s="40"/>
      <c r="E40" s="26"/>
      <c r="F40" s="25"/>
      <c r="G40" s="40">
        <v>220298</v>
      </c>
      <c r="H40" s="40"/>
      <c r="I40" s="26"/>
    </row>
    <row r="41" spans="1:9" ht="15.75" thickBot="1">
      <c r="A41" s="12"/>
      <c r="B41" s="78"/>
      <c r="C41" s="50"/>
      <c r="D41" s="50"/>
      <c r="E41" s="51"/>
      <c r="F41" s="25"/>
      <c r="G41" s="50"/>
      <c r="H41" s="50"/>
      <c r="I41" s="51"/>
    </row>
    <row r="42" spans="1:9">
      <c r="A42" s="12"/>
      <c r="B42" s="27" t="s">
        <v>270</v>
      </c>
      <c r="C42" s="54">
        <v>6378</v>
      </c>
      <c r="D42" s="54"/>
      <c r="E42" s="56"/>
      <c r="F42" s="29"/>
      <c r="G42" s="54">
        <v>14859</v>
      </c>
      <c r="H42" s="54"/>
      <c r="I42" s="56"/>
    </row>
    <row r="43" spans="1:9">
      <c r="A43" s="12"/>
      <c r="B43" s="27"/>
      <c r="C43" s="79"/>
      <c r="D43" s="79"/>
      <c r="E43" s="80"/>
      <c r="F43" s="29"/>
      <c r="G43" s="79"/>
      <c r="H43" s="79"/>
      <c r="I43" s="80"/>
    </row>
    <row r="44" spans="1:9">
      <c r="A44" s="12"/>
      <c r="B44" s="35" t="s">
        <v>271</v>
      </c>
      <c r="C44" s="32">
        <v>55723</v>
      </c>
      <c r="D44" s="32"/>
      <c r="E44" s="25"/>
      <c r="F44" s="25"/>
      <c r="G44" s="32">
        <v>86612</v>
      </c>
      <c r="H44" s="32"/>
      <c r="I44" s="25"/>
    </row>
    <row r="45" spans="1:9" ht="15.75" thickBot="1">
      <c r="A45" s="12"/>
      <c r="B45" s="35"/>
      <c r="C45" s="50"/>
      <c r="D45" s="50"/>
      <c r="E45" s="51"/>
      <c r="F45" s="25"/>
      <c r="G45" s="50"/>
      <c r="H45" s="50"/>
      <c r="I45" s="51"/>
    </row>
    <row r="46" spans="1:9">
      <c r="A46" s="12"/>
      <c r="B46" s="60" t="s">
        <v>272</v>
      </c>
      <c r="C46" s="54">
        <v>62101</v>
      </c>
      <c r="D46" s="54"/>
      <c r="E46" s="56"/>
      <c r="F46" s="29"/>
      <c r="G46" s="54">
        <v>101471</v>
      </c>
      <c r="H46" s="54"/>
      <c r="I46" s="56"/>
    </row>
    <row r="47" spans="1:9" ht="15.75" thickBot="1">
      <c r="A47" s="12"/>
      <c r="B47" s="60"/>
      <c r="C47" s="66"/>
      <c r="D47" s="66"/>
      <c r="E47" s="37"/>
      <c r="F47" s="29"/>
      <c r="G47" s="66"/>
      <c r="H47" s="66"/>
      <c r="I47" s="37"/>
    </row>
    <row r="48" spans="1:9">
      <c r="A48" s="12"/>
      <c r="B48" s="35" t="s">
        <v>273</v>
      </c>
      <c r="C48" s="40">
        <v>109806</v>
      </c>
      <c r="D48" s="40"/>
      <c r="E48" s="26"/>
      <c r="F48" s="25"/>
      <c r="G48" s="40">
        <v>142032</v>
      </c>
      <c r="H48" s="40"/>
      <c r="I48" s="26"/>
    </row>
    <row r="49" spans="1:33">
      <c r="A49" s="12"/>
      <c r="B49" s="35"/>
      <c r="C49" s="77"/>
      <c r="D49" s="77"/>
      <c r="E49" s="49"/>
      <c r="F49" s="25"/>
      <c r="G49" s="77"/>
      <c r="H49" s="77"/>
      <c r="I49" s="49"/>
    </row>
    <row r="50" spans="1:33">
      <c r="A50" s="12"/>
      <c r="B50" s="27" t="s">
        <v>274</v>
      </c>
      <c r="C50" s="30">
        <v>862</v>
      </c>
      <c r="D50" s="30"/>
      <c r="E50" s="29"/>
      <c r="F50" s="29"/>
      <c r="G50" s="28">
        <v>10912</v>
      </c>
      <c r="H50" s="28"/>
      <c r="I50" s="29"/>
    </row>
    <row r="51" spans="1:33" ht="15.75" thickBot="1">
      <c r="A51" s="12"/>
      <c r="B51" s="27"/>
      <c r="C51" s="36"/>
      <c r="D51" s="36"/>
      <c r="E51" s="37"/>
      <c r="F51" s="29"/>
      <c r="G51" s="66"/>
      <c r="H51" s="66"/>
      <c r="I51" s="37"/>
    </row>
    <row r="52" spans="1:33">
      <c r="A52" s="12"/>
      <c r="B52" s="67" t="s">
        <v>283</v>
      </c>
      <c r="C52" s="40">
        <v>290077</v>
      </c>
      <c r="D52" s="40"/>
      <c r="E52" s="26"/>
      <c r="F52" s="25"/>
      <c r="G52" s="40">
        <v>474713</v>
      </c>
      <c r="H52" s="40"/>
      <c r="I52" s="26"/>
    </row>
    <row r="53" spans="1:33">
      <c r="A53" s="12"/>
      <c r="B53" s="67"/>
      <c r="C53" s="32"/>
      <c r="D53" s="32"/>
      <c r="E53" s="25"/>
      <c r="F53" s="25"/>
      <c r="G53" s="32"/>
      <c r="H53" s="32"/>
      <c r="I53" s="25"/>
    </row>
    <row r="54" spans="1:33" ht="15.75" thickBot="1">
      <c r="A54" s="12"/>
      <c r="B54" s="16" t="s">
        <v>276</v>
      </c>
      <c r="C54" s="36" t="s">
        <v>284</v>
      </c>
      <c r="D54" s="36"/>
      <c r="E54" s="75" t="s">
        <v>278</v>
      </c>
      <c r="F54" s="17"/>
      <c r="G54" s="36" t="s">
        <v>285</v>
      </c>
      <c r="H54" s="36"/>
      <c r="I54" s="75" t="s">
        <v>278</v>
      </c>
    </row>
    <row r="55" spans="1:33">
      <c r="A55" s="12"/>
      <c r="B55" s="67" t="s">
        <v>286</v>
      </c>
      <c r="C55" s="38" t="s">
        <v>228</v>
      </c>
      <c r="D55" s="40">
        <v>278002</v>
      </c>
      <c r="E55" s="26"/>
      <c r="F55" s="25"/>
      <c r="G55" s="38" t="s">
        <v>228</v>
      </c>
      <c r="H55" s="40">
        <v>419235</v>
      </c>
      <c r="I55" s="26"/>
    </row>
    <row r="56" spans="1:33" ht="15.75" thickBot="1">
      <c r="A56" s="12"/>
      <c r="B56" s="67"/>
      <c r="C56" s="39"/>
      <c r="D56" s="41"/>
      <c r="E56" s="42"/>
      <c r="F56" s="25"/>
      <c r="G56" s="39"/>
      <c r="H56" s="41"/>
      <c r="I56" s="42"/>
    </row>
    <row r="57" spans="1:33" ht="15.75" thickTop="1">
      <c r="A57" s="12" t="s">
        <v>982</v>
      </c>
      <c r="B57" s="69" t="s">
        <v>5</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row>
    <row r="58" spans="1:33">
      <c r="A58" s="12"/>
      <c r="B58" s="71" t="s">
        <v>287</v>
      </c>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c r="A59" s="12"/>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row>
    <row r="60" spans="1:33">
      <c r="A60" s="12"/>
      <c r="B60" s="20"/>
      <c r="C60" s="20"/>
      <c r="D60" s="20"/>
      <c r="E60" s="20"/>
      <c r="F60" s="20"/>
      <c r="G60" s="20"/>
      <c r="H60" s="20"/>
      <c r="I60" s="20"/>
      <c r="J60" s="20"/>
      <c r="K60" s="20"/>
      <c r="L60" s="20"/>
      <c r="M60" s="20"/>
      <c r="N60" s="20"/>
      <c r="O60" s="20"/>
      <c r="P60" s="20"/>
      <c r="Q60" s="20"/>
    </row>
    <row r="61" spans="1:33">
      <c r="A61" s="12"/>
      <c r="B61" s="13"/>
      <c r="C61" s="13"/>
      <c r="D61" s="13"/>
      <c r="E61" s="13"/>
      <c r="F61" s="13"/>
      <c r="G61" s="13"/>
      <c r="H61" s="13"/>
      <c r="I61" s="13"/>
      <c r="J61" s="13"/>
      <c r="K61" s="13"/>
      <c r="L61" s="13"/>
      <c r="M61" s="13"/>
      <c r="N61" s="13"/>
      <c r="O61" s="13"/>
      <c r="P61" s="13"/>
      <c r="Q61" s="13"/>
    </row>
    <row r="62" spans="1:33">
      <c r="A62" s="12"/>
      <c r="B62" s="14"/>
      <c r="C62" s="81" t="s">
        <v>255</v>
      </c>
      <c r="D62" s="81"/>
      <c r="E62" s="81"/>
      <c r="F62" s="81"/>
      <c r="G62" s="81"/>
      <c r="H62" s="81"/>
      <c r="I62" s="81"/>
      <c r="J62" s="14"/>
      <c r="K62" s="81" t="s">
        <v>256</v>
      </c>
      <c r="L62" s="81"/>
      <c r="M62" s="81"/>
      <c r="N62" s="81"/>
      <c r="O62" s="81"/>
      <c r="P62" s="81"/>
      <c r="Q62" s="81"/>
    </row>
    <row r="63" spans="1:33" ht="15.75" thickBot="1">
      <c r="A63" s="12"/>
      <c r="B63" s="14"/>
      <c r="C63" s="76" t="s">
        <v>257</v>
      </c>
      <c r="D63" s="76"/>
      <c r="E63" s="76"/>
      <c r="F63" s="76"/>
      <c r="G63" s="76"/>
      <c r="H63" s="76"/>
      <c r="I63" s="76"/>
      <c r="J63" s="14"/>
      <c r="K63" s="76" t="s">
        <v>257</v>
      </c>
      <c r="L63" s="76"/>
      <c r="M63" s="76"/>
      <c r="N63" s="76"/>
      <c r="O63" s="76"/>
      <c r="P63" s="76"/>
      <c r="Q63" s="76"/>
    </row>
    <row r="64" spans="1:33" ht="15.75" thickBot="1">
      <c r="A64" s="12"/>
      <c r="B64" s="14"/>
      <c r="C64" s="82">
        <v>2013</v>
      </c>
      <c r="D64" s="82"/>
      <c r="E64" s="82"/>
      <c r="F64" s="14"/>
      <c r="G64" s="82">
        <v>2012</v>
      </c>
      <c r="H64" s="82"/>
      <c r="I64" s="82"/>
      <c r="J64" s="14"/>
      <c r="K64" s="82">
        <v>2013</v>
      </c>
      <c r="L64" s="82"/>
      <c r="M64" s="82"/>
      <c r="N64" s="45"/>
      <c r="O64" s="82">
        <v>2012</v>
      </c>
      <c r="P64" s="82"/>
      <c r="Q64" s="82"/>
    </row>
    <row r="65" spans="1:33">
      <c r="A65" s="12"/>
      <c r="B65" s="27" t="s">
        <v>288</v>
      </c>
      <c r="C65" s="52" t="s">
        <v>228</v>
      </c>
      <c r="D65" s="54">
        <v>316053</v>
      </c>
      <c r="E65" s="56"/>
      <c r="F65" s="29"/>
      <c r="G65" s="52" t="s">
        <v>228</v>
      </c>
      <c r="H65" s="54">
        <v>620105</v>
      </c>
      <c r="I65" s="56"/>
      <c r="J65" s="29"/>
      <c r="K65" s="52" t="s">
        <v>228</v>
      </c>
      <c r="L65" s="54">
        <v>419235</v>
      </c>
      <c r="M65" s="56"/>
      <c r="N65" s="29"/>
      <c r="O65" s="52" t="s">
        <v>228</v>
      </c>
      <c r="P65" s="54">
        <v>752877</v>
      </c>
      <c r="Q65" s="56"/>
    </row>
    <row r="66" spans="1:33">
      <c r="A66" s="12"/>
      <c r="B66" s="27"/>
      <c r="C66" s="83"/>
      <c r="D66" s="79"/>
      <c r="E66" s="80"/>
      <c r="F66" s="29"/>
      <c r="G66" s="83"/>
      <c r="H66" s="79"/>
      <c r="I66" s="80"/>
      <c r="J66" s="29"/>
      <c r="K66" s="83"/>
      <c r="L66" s="79"/>
      <c r="M66" s="80"/>
      <c r="N66" s="29"/>
      <c r="O66" s="83"/>
      <c r="P66" s="79"/>
      <c r="Q66" s="80"/>
    </row>
    <row r="67" spans="1:33">
      <c r="A67" s="12"/>
      <c r="B67" s="35" t="s">
        <v>289</v>
      </c>
      <c r="C67" s="32">
        <v>27978</v>
      </c>
      <c r="D67" s="32"/>
      <c r="E67" s="25"/>
      <c r="F67" s="25"/>
      <c r="G67" s="32">
        <v>18893</v>
      </c>
      <c r="H67" s="32"/>
      <c r="I67" s="25"/>
      <c r="J67" s="25"/>
      <c r="K67" s="32">
        <v>74401</v>
      </c>
      <c r="L67" s="32"/>
      <c r="M67" s="25"/>
      <c r="N67" s="25"/>
      <c r="O67" s="32">
        <v>74574</v>
      </c>
      <c r="P67" s="32"/>
      <c r="Q67" s="25"/>
    </row>
    <row r="68" spans="1:33">
      <c r="A68" s="12"/>
      <c r="B68" s="35"/>
      <c r="C68" s="32"/>
      <c r="D68" s="32"/>
      <c r="E68" s="25"/>
      <c r="F68" s="25"/>
      <c r="G68" s="32"/>
      <c r="H68" s="32"/>
      <c r="I68" s="25"/>
      <c r="J68" s="25"/>
      <c r="K68" s="32"/>
      <c r="L68" s="32"/>
      <c r="M68" s="25"/>
      <c r="N68" s="25"/>
      <c r="O68" s="32"/>
      <c r="P68" s="32"/>
      <c r="Q68" s="25"/>
    </row>
    <row r="69" spans="1:33" ht="39">
      <c r="A69" s="12"/>
      <c r="B69" s="19" t="s">
        <v>290</v>
      </c>
      <c r="C69" s="30" t="s">
        <v>291</v>
      </c>
      <c r="D69" s="30"/>
      <c r="E69" s="16" t="s">
        <v>278</v>
      </c>
      <c r="F69" s="17"/>
      <c r="G69" s="30" t="s">
        <v>292</v>
      </c>
      <c r="H69" s="30"/>
      <c r="I69" s="16" t="s">
        <v>278</v>
      </c>
      <c r="J69" s="17"/>
      <c r="K69" s="30" t="s">
        <v>293</v>
      </c>
      <c r="L69" s="30"/>
      <c r="M69" s="16" t="s">
        <v>278</v>
      </c>
      <c r="N69" s="17"/>
      <c r="O69" s="30" t="s">
        <v>294</v>
      </c>
      <c r="P69" s="30"/>
      <c r="Q69" s="16" t="s">
        <v>278</v>
      </c>
    </row>
    <row r="70" spans="1:33">
      <c r="A70" s="12"/>
      <c r="B70" s="35" t="s">
        <v>295</v>
      </c>
      <c r="C70" s="32">
        <v>5555</v>
      </c>
      <c r="D70" s="32"/>
      <c r="E70" s="25"/>
      <c r="F70" s="25"/>
      <c r="G70" s="32">
        <v>20935</v>
      </c>
      <c r="H70" s="32"/>
      <c r="I70" s="25"/>
      <c r="J70" s="25"/>
      <c r="K70" s="32">
        <v>43403</v>
      </c>
      <c r="L70" s="32"/>
      <c r="M70" s="25"/>
      <c r="N70" s="25"/>
      <c r="O70" s="32">
        <v>12866</v>
      </c>
      <c r="P70" s="32"/>
      <c r="Q70" s="25"/>
    </row>
    <row r="71" spans="1:33" ht="15.75" thickBot="1">
      <c r="A71" s="12"/>
      <c r="B71" s="35"/>
      <c r="C71" s="50"/>
      <c r="D71" s="50"/>
      <c r="E71" s="51"/>
      <c r="F71" s="25"/>
      <c r="G71" s="50"/>
      <c r="H71" s="50"/>
      <c r="I71" s="51"/>
      <c r="J71" s="25"/>
      <c r="K71" s="50"/>
      <c r="L71" s="50"/>
      <c r="M71" s="51"/>
      <c r="N71" s="25"/>
      <c r="O71" s="50"/>
      <c r="P71" s="50"/>
      <c r="Q71" s="51"/>
    </row>
    <row r="72" spans="1:33">
      <c r="A72" s="12"/>
      <c r="B72" s="27" t="s">
        <v>296</v>
      </c>
      <c r="C72" s="52" t="s">
        <v>228</v>
      </c>
      <c r="D72" s="54">
        <v>278002</v>
      </c>
      <c r="E72" s="56"/>
      <c r="F72" s="29"/>
      <c r="G72" s="52" t="s">
        <v>228</v>
      </c>
      <c r="H72" s="54">
        <v>506595</v>
      </c>
      <c r="I72" s="56"/>
      <c r="J72" s="29"/>
      <c r="K72" s="52" t="s">
        <v>228</v>
      </c>
      <c r="L72" s="54">
        <v>278002</v>
      </c>
      <c r="M72" s="56"/>
      <c r="N72" s="29"/>
      <c r="O72" s="52" t="s">
        <v>228</v>
      </c>
      <c r="P72" s="54">
        <v>506595</v>
      </c>
      <c r="Q72" s="56"/>
    </row>
    <row r="73" spans="1:33" ht="15.75" thickBot="1">
      <c r="A73" s="12"/>
      <c r="B73" s="27"/>
      <c r="C73" s="53"/>
      <c r="D73" s="55"/>
      <c r="E73" s="57"/>
      <c r="F73" s="29"/>
      <c r="G73" s="53"/>
      <c r="H73" s="55"/>
      <c r="I73" s="57"/>
      <c r="J73" s="29"/>
      <c r="K73" s="53"/>
      <c r="L73" s="55"/>
      <c r="M73" s="57"/>
      <c r="N73" s="29"/>
      <c r="O73" s="53"/>
      <c r="P73" s="55"/>
      <c r="Q73" s="57"/>
    </row>
    <row r="74" spans="1:33" ht="15.75" thickTop="1">
      <c r="A74" s="12" t="s">
        <v>983</v>
      </c>
      <c r="B74" s="69" t="s">
        <v>5</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c r="A75" s="12"/>
      <c r="B75" s="35" t="s">
        <v>298</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c r="A76" s="12"/>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row>
    <row r="77" spans="1:33">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3" ht="15.75" thickBot="1">
      <c r="A78" s="12"/>
      <c r="B78" s="84" t="s">
        <v>255</v>
      </c>
      <c r="C78" s="21" t="s">
        <v>299</v>
      </c>
      <c r="D78" s="21"/>
      <c r="E78" s="21"/>
      <c r="F78" s="14"/>
      <c r="G78" s="21" t="s">
        <v>300</v>
      </c>
      <c r="H78" s="21"/>
      <c r="I78" s="21"/>
      <c r="J78" s="14"/>
      <c r="K78" s="21" t="s">
        <v>301</v>
      </c>
      <c r="L78" s="21"/>
      <c r="M78" s="21"/>
      <c r="N78" s="14"/>
      <c r="O78" s="21" t="s">
        <v>302</v>
      </c>
      <c r="P78" s="21"/>
      <c r="Q78" s="21"/>
      <c r="R78" s="14"/>
      <c r="S78" s="21" t="s">
        <v>303</v>
      </c>
      <c r="T78" s="21"/>
      <c r="U78" s="21"/>
      <c r="V78" s="14"/>
      <c r="W78" s="21" t="s">
        <v>304</v>
      </c>
      <c r="X78" s="21"/>
      <c r="Y78" s="21"/>
      <c r="Z78" s="14"/>
      <c r="AA78" s="21" t="s">
        <v>305</v>
      </c>
      <c r="AB78" s="21"/>
      <c r="AC78" s="21"/>
      <c r="AD78" s="14"/>
      <c r="AE78" s="21" t="s">
        <v>131</v>
      </c>
      <c r="AF78" s="21"/>
      <c r="AG78" s="21"/>
    </row>
    <row r="79" spans="1:33">
      <c r="A79" s="12"/>
      <c r="B79" s="85">
        <v>41547</v>
      </c>
      <c r="C79" s="56"/>
      <c r="D79" s="56"/>
      <c r="E79" s="56"/>
      <c r="F79" s="17"/>
      <c r="G79" s="56"/>
      <c r="H79" s="56"/>
      <c r="I79" s="56"/>
      <c r="J79" s="17"/>
      <c r="K79" s="56"/>
      <c r="L79" s="56"/>
      <c r="M79" s="56"/>
      <c r="N79" s="17"/>
      <c r="O79" s="56"/>
      <c r="P79" s="56"/>
      <c r="Q79" s="56"/>
      <c r="R79" s="17"/>
      <c r="S79" s="56"/>
      <c r="T79" s="56"/>
      <c r="U79" s="56"/>
      <c r="V79" s="17"/>
      <c r="W79" s="56"/>
      <c r="X79" s="56"/>
      <c r="Y79" s="56"/>
      <c r="Z79" s="17"/>
      <c r="AA79" s="56"/>
      <c r="AB79" s="56"/>
      <c r="AC79" s="56"/>
      <c r="AD79" s="17"/>
      <c r="AE79" s="56"/>
      <c r="AF79" s="56"/>
      <c r="AG79" s="56"/>
    </row>
    <row r="80" spans="1:33">
      <c r="A80" s="12"/>
      <c r="B80" s="89" t="s">
        <v>288</v>
      </c>
      <c r="C80" s="89" t="s">
        <v>228</v>
      </c>
      <c r="D80" s="90">
        <v>101782</v>
      </c>
      <c r="E80" s="25"/>
      <c r="F80" s="25"/>
      <c r="G80" s="89" t="s">
        <v>228</v>
      </c>
      <c r="H80" s="90">
        <v>41008</v>
      </c>
      <c r="I80" s="25"/>
      <c r="J80" s="25"/>
      <c r="K80" s="89" t="s">
        <v>228</v>
      </c>
      <c r="L80" s="90">
        <v>2531</v>
      </c>
      <c r="M80" s="25"/>
      <c r="N80" s="25"/>
      <c r="O80" s="89" t="s">
        <v>228</v>
      </c>
      <c r="P80" s="90">
        <v>16653</v>
      </c>
      <c r="Q80" s="25"/>
      <c r="R80" s="25"/>
      <c r="S80" s="89" t="s">
        <v>228</v>
      </c>
      <c r="T80" s="90">
        <v>50980</v>
      </c>
      <c r="U80" s="25"/>
      <c r="V80" s="25"/>
      <c r="W80" s="89" t="s">
        <v>228</v>
      </c>
      <c r="X80" s="90">
        <v>26014</v>
      </c>
      <c r="Y80" s="25"/>
      <c r="Z80" s="25"/>
      <c r="AA80" s="89" t="s">
        <v>228</v>
      </c>
      <c r="AB80" s="90">
        <v>18014</v>
      </c>
      <c r="AC80" s="25"/>
      <c r="AD80" s="25"/>
      <c r="AE80" s="89" t="s">
        <v>228</v>
      </c>
      <c r="AF80" s="90">
        <v>256982</v>
      </c>
      <c r="AG80" s="25"/>
    </row>
    <row r="81" spans="1:33">
      <c r="A81" s="12"/>
      <c r="B81" s="89"/>
      <c r="C81" s="89"/>
      <c r="D81" s="90"/>
      <c r="E81" s="25"/>
      <c r="F81" s="25"/>
      <c r="G81" s="89"/>
      <c r="H81" s="90"/>
      <c r="I81" s="25"/>
      <c r="J81" s="25"/>
      <c r="K81" s="89"/>
      <c r="L81" s="90"/>
      <c r="M81" s="25"/>
      <c r="N81" s="25"/>
      <c r="O81" s="89"/>
      <c r="P81" s="90"/>
      <c r="Q81" s="25"/>
      <c r="R81" s="25"/>
      <c r="S81" s="89"/>
      <c r="T81" s="90"/>
      <c r="U81" s="25"/>
      <c r="V81" s="25"/>
      <c r="W81" s="89"/>
      <c r="X81" s="90"/>
      <c r="Y81" s="25"/>
      <c r="Z81" s="25"/>
      <c r="AA81" s="89"/>
      <c r="AB81" s="90"/>
      <c r="AC81" s="25"/>
      <c r="AD81" s="25"/>
      <c r="AE81" s="89"/>
      <c r="AF81" s="90"/>
      <c r="AG81" s="25"/>
    </row>
    <row r="82" spans="1:33">
      <c r="A82" s="12"/>
      <c r="B82" s="87" t="s">
        <v>306</v>
      </c>
      <c r="C82" s="91" t="s">
        <v>307</v>
      </c>
      <c r="D82" s="91"/>
      <c r="E82" s="87" t="s">
        <v>278</v>
      </c>
      <c r="F82" s="17"/>
      <c r="G82" s="91" t="s">
        <v>308</v>
      </c>
      <c r="H82" s="91"/>
      <c r="I82" s="87" t="s">
        <v>278</v>
      </c>
      <c r="J82" s="17"/>
      <c r="K82" s="91" t="s">
        <v>309</v>
      </c>
      <c r="L82" s="91"/>
      <c r="M82" s="87" t="s">
        <v>278</v>
      </c>
      <c r="N82" s="17"/>
      <c r="O82" s="91" t="s">
        <v>310</v>
      </c>
      <c r="P82" s="91"/>
      <c r="Q82" s="87" t="s">
        <v>278</v>
      </c>
      <c r="R82" s="17"/>
      <c r="S82" s="91" t="s">
        <v>311</v>
      </c>
      <c r="T82" s="91"/>
      <c r="U82" s="87" t="s">
        <v>278</v>
      </c>
      <c r="V82" s="17"/>
      <c r="W82" s="91" t="s">
        <v>312</v>
      </c>
      <c r="X82" s="91"/>
      <c r="Y82" s="87" t="s">
        <v>278</v>
      </c>
      <c r="Z82" s="17"/>
      <c r="AA82" s="91" t="s">
        <v>313</v>
      </c>
      <c r="AB82" s="91"/>
      <c r="AC82" s="87" t="s">
        <v>278</v>
      </c>
      <c r="AD82" s="17"/>
      <c r="AE82" s="91" t="s">
        <v>314</v>
      </c>
      <c r="AF82" s="91"/>
      <c r="AG82" s="87" t="s">
        <v>278</v>
      </c>
    </row>
    <row r="83" spans="1:33">
      <c r="A83" s="12"/>
      <c r="B83" s="92" t="s">
        <v>315</v>
      </c>
      <c r="C83" s="93" t="s">
        <v>316</v>
      </c>
      <c r="D83" s="93"/>
      <c r="E83" s="89" t="s">
        <v>278</v>
      </c>
      <c r="F83" s="25"/>
      <c r="G83" s="90">
        <v>4284</v>
      </c>
      <c r="H83" s="90"/>
      <c r="I83" s="25"/>
      <c r="J83" s="25"/>
      <c r="K83" s="93">
        <v>149</v>
      </c>
      <c r="L83" s="93"/>
      <c r="M83" s="25"/>
      <c r="N83" s="25"/>
      <c r="O83" s="93">
        <v>352</v>
      </c>
      <c r="P83" s="93"/>
      <c r="Q83" s="25"/>
      <c r="R83" s="25"/>
      <c r="S83" s="93" t="s">
        <v>317</v>
      </c>
      <c r="T83" s="93"/>
      <c r="U83" s="89" t="s">
        <v>278</v>
      </c>
      <c r="V83" s="25"/>
      <c r="W83" s="90">
        <v>4018</v>
      </c>
      <c r="X83" s="90"/>
      <c r="Y83" s="25"/>
      <c r="Z83" s="25"/>
      <c r="AA83" s="90">
        <v>1002</v>
      </c>
      <c r="AB83" s="90"/>
      <c r="AC83" s="25"/>
      <c r="AD83" s="25"/>
      <c r="AE83" s="90">
        <v>1131</v>
      </c>
      <c r="AF83" s="90"/>
      <c r="AG83" s="25"/>
    </row>
    <row r="84" spans="1:33" ht="15.75" thickBot="1">
      <c r="A84" s="12"/>
      <c r="B84" s="92"/>
      <c r="C84" s="94"/>
      <c r="D84" s="94"/>
      <c r="E84" s="95"/>
      <c r="F84" s="25"/>
      <c r="G84" s="96"/>
      <c r="H84" s="96"/>
      <c r="I84" s="51"/>
      <c r="J84" s="25"/>
      <c r="K84" s="94"/>
      <c r="L84" s="94"/>
      <c r="M84" s="51"/>
      <c r="N84" s="25"/>
      <c r="O84" s="94"/>
      <c r="P84" s="94"/>
      <c r="Q84" s="51"/>
      <c r="R84" s="25"/>
      <c r="S84" s="94"/>
      <c r="T84" s="94"/>
      <c r="U84" s="95"/>
      <c r="V84" s="25"/>
      <c r="W84" s="96"/>
      <c r="X84" s="96"/>
      <c r="Y84" s="51"/>
      <c r="Z84" s="25"/>
      <c r="AA84" s="96"/>
      <c r="AB84" s="96"/>
      <c r="AC84" s="51"/>
      <c r="AD84" s="25"/>
      <c r="AE84" s="96"/>
      <c r="AF84" s="96"/>
      <c r="AG84" s="51"/>
    </row>
    <row r="85" spans="1:33">
      <c r="A85" s="12"/>
      <c r="B85" s="97" t="s">
        <v>296</v>
      </c>
      <c r="C85" s="98" t="s">
        <v>228</v>
      </c>
      <c r="D85" s="100">
        <v>87199</v>
      </c>
      <c r="E85" s="56"/>
      <c r="F85" s="29"/>
      <c r="G85" s="98" t="s">
        <v>228</v>
      </c>
      <c r="H85" s="100">
        <v>38246</v>
      </c>
      <c r="I85" s="56"/>
      <c r="J85" s="29"/>
      <c r="K85" s="98" t="s">
        <v>228</v>
      </c>
      <c r="L85" s="100">
        <v>2407</v>
      </c>
      <c r="M85" s="56"/>
      <c r="N85" s="29"/>
      <c r="O85" s="98" t="s">
        <v>228</v>
      </c>
      <c r="P85" s="100">
        <v>15857</v>
      </c>
      <c r="Q85" s="56"/>
      <c r="R85" s="29"/>
      <c r="S85" s="98" t="s">
        <v>228</v>
      </c>
      <c r="T85" s="100">
        <v>44792</v>
      </c>
      <c r="U85" s="56"/>
      <c r="V85" s="29"/>
      <c r="W85" s="98" t="s">
        <v>228</v>
      </c>
      <c r="X85" s="100">
        <v>27467</v>
      </c>
      <c r="Y85" s="56"/>
      <c r="Z85" s="29"/>
      <c r="AA85" s="98" t="s">
        <v>228</v>
      </c>
      <c r="AB85" s="100">
        <v>14167</v>
      </c>
      <c r="AC85" s="56"/>
      <c r="AD85" s="29"/>
      <c r="AE85" s="98" t="s">
        <v>228</v>
      </c>
      <c r="AF85" s="100">
        <v>230135</v>
      </c>
      <c r="AG85" s="56"/>
    </row>
    <row r="86" spans="1:33" ht="15.75" thickBot="1">
      <c r="A86" s="12"/>
      <c r="B86" s="97"/>
      <c r="C86" s="99"/>
      <c r="D86" s="101"/>
      <c r="E86" s="57"/>
      <c r="F86" s="29"/>
      <c r="G86" s="99"/>
      <c r="H86" s="101"/>
      <c r="I86" s="57"/>
      <c r="J86" s="29"/>
      <c r="K86" s="99"/>
      <c r="L86" s="101"/>
      <c r="M86" s="57"/>
      <c r="N86" s="29"/>
      <c r="O86" s="99"/>
      <c r="P86" s="101"/>
      <c r="Q86" s="57"/>
      <c r="R86" s="29"/>
      <c r="S86" s="99"/>
      <c r="T86" s="101"/>
      <c r="U86" s="57"/>
      <c r="V86" s="29"/>
      <c r="W86" s="99"/>
      <c r="X86" s="101"/>
      <c r="Y86" s="57"/>
      <c r="Z86" s="29"/>
      <c r="AA86" s="99"/>
      <c r="AB86" s="101"/>
      <c r="AC86" s="57"/>
      <c r="AD86" s="29"/>
      <c r="AE86" s="99"/>
      <c r="AF86" s="101"/>
      <c r="AG86" s="57"/>
    </row>
    <row r="87" spans="1:33" ht="15.75" thickTop="1">
      <c r="A87" s="12"/>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c r="AE87" s="103"/>
      <c r="AF87" s="103"/>
      <c r="AG87" s="103"/>
    </row>
    <row r="88" spans="1:33">
      <c r="A88" s="12"/>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row>
    <row r="90" spans="1:33" ht="15.75" thickBot="1">
      <c r="A90" s="12"/>
      <c r="B90" s="84" t="s">
        <v>255</v>
      </c>
      <c r="C90" s="21" t="s">
        <v>299</v>
      </c>
      <c r="D90" s="21"/>
      <c r="E90" s="21"/>
      <c r="F90" s="14"/>
      <c r="G90" s="21" t="s">
        <v>300</v>
      </c>
      <c r="H90" s="21"/>
      <c r="I90" s="21"/>
      <c r="J90" s="14"/>
      <c r="K90" s="21" t="s">
        <v>301</v>
      </c>
      <c r="L90" s="21"/>
      <c r="M90" s="21"/>
      <c r="N90" s="14"/>
      <c r="O90" s="21" t="s">
        <v>302</v>
      </c>
      <c r="P90" s="21"/>
      <c r="Q90" s="21"/>
      <c r="R90" s="14"/>
      <c r="S90" s="21" t="s">
        <v>303</v>
      </c>
      <c r="T90" s="21"/>
      <c r="U90" s="21"/>
      <c r="V90" s="14"/>
      <c r="W90" s="21" t="s">
        <v>304</v>
      </c>
      <c r="X90" s="21"/>
      <c r="Y90" s="21"/>
      <c r="Z90" s="14"/>
      <c r="AA90" s="21" t="s">
        <v>305</v>
      </c>
      <c r="AB90" s="21"/>
      <c r="AC90" s="21"/>
      <c r="AD90" s="14"/>
      <c r="AE90" s="21" t="s">
        <v>131</v>
      </c>
      <c r="AF90" s="21"/>
      <c r="AG90" s="21"/>
    </row>
    <row r="91" spans="1:33">
      <c r="A91" s="12"/>
      <c r="B91" s="102">
        <v>41182</v>
      </c>
      <c r="C91" s="56"/>
      <c r="D91" s="56"/>
      <c r="E91" s="56"/>
      <c r="F91" s="17"/>
      <c r="G91" s="56"/>
      <c r="H91" s="56"/>
      <c r="I91" s="56"/>
      <c r="J91" s="17"/>
      <c r="K91" s="56"/>
      <c r="L91" s="56"/>
      <c r="M91" s="56"/>
      <c r="N91" s="17"/>
      <c r="O91" s="56"/>
      <c r="P91" s="56"/>
      <c r="Q91" s="56"/>
      <c r="R91" s="17"/>
      <c r="S91" s="56"/>
      <c r="T91" s="56"/>
      <c r="U91" s="56"/>
      <c r="V91" s="17"/>
      <c r="W91" s="56"/>
      <c r="X91" s="56"/>
      <c r="Y91" s="56"/>
      <c r="Z91" s="17"/>
      <c r="AA91" s="56"/>
      <c r="AB91" s="56"/>
      <c r="AC91" s="56"/>
      <c r="AD91" s="17"/>
      <c r="AE91" s="56"/>
      <c r="AF91" s="56"/>
      <c r="AG91" s="56"/>
    </row>
    <row r="92" spans="1:33">
      <c r="A92" s="12"/>
      <c r="B92" s="89" t="s">
        <v>288</v>
      </c>
      <c r="C92" s="89" t="s">
        <v>228</v>
      </c>
      <c r="D92" s="90">
        <v>92891</v>
      </c>
      <c r="E92" s="25"/>
      <c r="F92" s="25"/>
      <c r="G92" s="89" t="s">
        <v>228</v>
      </c>
      <c r="H92" s="90">
        <v>48093</v>
      </c>
      <c r="I92" s="25"/>
      <c r="J92" s="25"/>
      <c r="K92" s="89" t="s">
        <v>228</v>
      </c>
      <c r="L92" s="90">
        <v>3007</v>
      </c>
      <c r="M92" s="25"/>
      <c r="N92" s="25"/>
      <c r="O92" s="89" t="s">
        <v>228</v>
      </c>
      <c r="P92" s="90">
        <v>7724</v>
      </c>
      <c r="Q92" s="25"/>
      <c r="R92" s="25"/>
      <c r="S92" s="89" t="s">
        <v>228</v>
      </c>
      <c r="T92" s="90">
        <v>14714</v>
      </c>
      <c r="U92" s="25"/>
      <c r="V92" s="25"/>
      <c r="W92" s="89" t="s">
        <v>228</v>
      </c>
      <c r="X92" s="90">
        <v>25512</v>
      </c>
      <c r="Y92" s="25"/>
      <c r="Z92" s="25"/>
      <c r="AA92" s="89" t="s">
        <v>228</v>
      </c>
      <c r="AB92" s="90">
        <v>20424</v>
      </c>
      <c r="AC92" s="25"/>
      <c r="AD92" s="25"/>
      <c r="AE92" s="89" t="s">
        <v>228</v>
      </c>
      <c r="AF92" s="90">
        <v>212365</v>
      </c>
      <c r="AG92" s="25"/>
    </row>
    <row r="93" spans="1:33">
      <c r="A93" s="12"/>
      <c r="B93" s="89"/>
      <c r="C93" s="89"/>
      <c r="D93" s="90"/>
      <c r="E93" s="25"/>
      <c r="F93" s="25"/>
      <c r="G93" s="89"/>
      <c r="H93" s="90"/>
      <c r="I93" s="25"/>
      <c r="J93" s="25"/>
      <c r="K93" s="89"/>
      <c r="L93" s="90"/>
      <c r="M93" s="25"/>
      <c r="N93" s="25"/>
      <c r="O93" s="89"/>
      <c r="P93" s="90"/>
      <c r="Q93" s="25"/>
      <c r="R93" s="25"/>
      <c r="S93" s="89"/>
      <c r="T93" s="90"/>
      <c r="U93" s="25"/>
      <c r="V93" s="25"/>
      <c r="W93" s="89"/>
      <c r="X93" s="90"/>
      <c r="Y93" s="25"/>
      <c r="Z93" s="25"/>
      <c r="AA93" s="89"/>
      <c r="AB93" s="90"/>
      <c r="AC93" s="25"/>
      <c r="AD93" s="25"/>
      <c r="AE93" s="89"/>
      <c r="AF93" s="90"/>
      <c r="AG93" s="25"/>
    </row>
    <row r="94" spans="1:33">
      <c r="A94" s="12"/>
      <c r="B94" s="87" t="s">
        <v>306</v>
      </c>
      <c r="C94" s="91" t="s">
        <v>318</v>
      </c>
      <c r="D94" s="91"/>
      <c r="E94" s="87" t="s">
        <v>278</v>
      </c>
      <c r="F94" s="17"/>
      <c r="G94" s="91" t="s">
        <v>319</v>
      </c>
      <c r="H94" s="91"/>
      <c r="I94" s="87" t="s">
        <v>278</v>
      </c>
      <c r="J94" s="17"/>
      <c r="K94" s="91" t="s">
        <v>320</v>
      </c>
      <c r="L94" s="91"/>
      <c r="M94" s="87" t="s">
        <v>278</v>
      </c>
      <c r="N94" s="17"/>
      <c r="O94" s="91" t="s">
        <v>321</v>
      </c>
      <c r="P94" s="91"/>
      <c r="Q94" s="87" t="s">
        <v>278</v>
      </c>
      <c r="R94" s="17"/>
      <c r="S94" s="91" t="s">
        <v>322</v>
      </c>
      <c r="T94" s="91"/>
      <c r="U94" s="87" t="s">
        <v>278</v>
      </c>
      <c r="V94" s="17"/>
      <c r="W94" s="91" t="s">
        <v>323</v>
      </c>
      <c r="X94" s="91"/>
      <c r="Y94" s="87" t="s">
        <v>278</v>
      </c>
      <c r="Z94" s="17"/>
      <c r="AA94" s="91" t="s">
        <v>324</v>
      </c>
      <c r="AB94" s="91"/>
      <c r="AC94" s="87" t="s">
        <v>278</v>
      </c>
      <c r="AD94" s="17"/>
      <c r="AE94" s="91" t="s">
        <v>325</v>
      </c>
      <c r="AF94" s="91"/>
      <c r="AG94" s="87" t="s">
        <v>278</v>
      </c>
    </row>
    <row r="95" spans="1:33">
      <c r="A95" s="12"/>
      <c r="B95" s="92" t="s">
        <v>315</v>
      </c>
      <c r="C95" s="93" t="s">
        <v>326</v>
      </c>
      <c r="D95" s="93"/>
      <c r="E95" s="89" t="s">
        <v>278</v>
      </c>
      <c r="F95" s="25"/>
      <c r="G95" s="93" t="s">
        <v>327</v>
      </c>
      <c r="H95" s="93"/>
      <c r="I95" s="89" t="s">
        <v>278</v>
      </c>
      <c r="J95" s="25"/>
      <c r="K95" s="93" t="s">
        <v>328</v>
      </c>
      <c r="L95" s="93"/>
      <c r="M95" s="89" t="s">
        <v>278</v>
      </c>
      <c r="N95" s="25"/>
      <c r="O95" s="90">
        <v>1219</v>
      </c>
      <c r="P95" s="90"/>
      <c r="Q95" s="25"/>
      <c r="R95" s="25"/>
      <c r="S95" s="90">
        <v>1280</v>
      </c>
      <c r="T95" s="90"/>
      <c r="U95" s="25"/>
      <c r="V95" s="25"/>
      <c r="W95" s="93">
        <v>393</v>
      </c>
      <c r="X95" s="93"/>
      <c r="Y95" s="25"/>
      <c r="Z95" s="25"/>
      <c r="AA95" s="93" t="s">
        <v>329</v>
      </c>
      <c r="AB95" s="93"/>
      <c r="AC95" s="89" t="s">
        <v>278</v>
      </c>
      <c r="AD95" s="25"/>
      <c r="AE95" s="93" t="s">
        <v>330</v>
      </c>
      <c r="AF95" s="93"/>
      <c r="AG95" s="89" t="s">
        <v>278</v>
      </c>
    </row>
    <row r="96" spans="1:33" ht="15.75" thickBot="1">
      <c r="A96" s="12"/>
      <c r="B96" s="92"/>
      <c r="C96" s="94"/>
      <c r="D96" s="94"/>
      <c r="E96" s="95"/>
      <c r="F96" s="25"/>
      <c r="G96" s="94"/>
      <c r="H96" s="94"/>
      <c r="I96" s="95"/>
      <c r="J96" s="25"/>
      <c r="K96" s="94"/>
      <c r="L96" s="94"/>
      <c r="M96" s="95"/>
      <c r="N96" s="25"/>
      <c r="O96" s="96"/>
      <c r="P96" s="96"/>
      <c r="Q96" s="51"/>
      <c r="R96" s="25"/>
      <c r="S96" s="96"/>
      <c r="T96" s="96"/>
      <c r="U96" s="51"/>
      <c r="V96" s="25"/>
      <c r="W96" s="94"/>
      <c r="X96" s="94"/>
      <c r="Y96" s="51"/>
      <c r="Z96" s="25"/>
      <c r="AA96" s="94"/>
      <c r="AB96" s="94"/>
      <c r="AC96" s="95"/>
      <c r="AD96" s="25"/>
      <c r="AE96" s="94"/>
      <c r="AF96" s="94"/>
      <c r="AG96" s="95"/>
    </row>
    <row r="97" spans="1:33">
      <c r="A97" s="12"/>
      <c r="B97" s="97" t="s">
        <v>296</v>
      </c>
      <c r="C97" s="98" t="s">
        <v>228</v>
      </c>
      <c r="D97" s="100">
        <v>76603</v>
      </c>
      <c r="E97" s="56"/>
      <c r="F97" s="29"/>
      <c r="G97" s="98" t="s">
        <v>228</v>
      </c>
      <c r="H97" s="100">
        <v>40799</v>
      </c>
      <c r="I97" s="56"/>
      <c r="J97" s="29"/>
      <c r="K97" s="98" t="s">
        <v>228</v>
      </c>
      <c r="L97" s="100">
        <v>2029</v>
      </c>
      <c r="M97" s="56"/>
      <c r="N97" s="29"/>
      <c r="O97" s="98" t="s">
        <v>228</v>
      </c>
      <c r="P97" s="100">
        <v>7460</v>
      </c>
      <c r="Q97" s="56"/>
      <c r="R97" s="29"/>
      <c r="S97" s="98" t="s">
        <v>228</v>
      </c>
      <c r="T97" s="100">
        <v>15418</v>
      </c>
      <c r="U97" s="56"/>
      <c r="V97" s="29"/>
      <c r="W97" s="98" t="s">
        <v>228</v>
      </c>
      <c r="X97" s="100">
        <v>24631</v>
      </c>
      <c r="Y97" s="56"/>
      <c r="Z97" s="29"/>
      <c r="AA97" s="98" t="s">
        <v>228</v>
      </c>
      <c r="AB97" s="100">
        <v>14880</v>
      </c>
      <c r="AC97" s="56"/>
      <c r="AD97" s="29"/>
      <c r="AE97" s="98" t="s">
        <v>228</v>
      </c>
      <c r="AF97" s="100">
        <v>181820</v>
      </c>
      <c r="AG97" s="56"/>
    </row>
    <row r="98" spans="1:33" ht="15.75" thickBot="1">
      <c r="A98" s="12"/>
      <c r="B98" s="97"/>
      <c r="C98" s="99"/>
      <c r="D98" s="101"/>
      <c r="E98" s="57"/>
      <c r="F98" s="29"/>
      <c r="G98" s="99"/>
      <c r="H98" s="101"/>
      <c r="I98" s="57"/>
      <c r="J98" s="29"/>
      <c r="K98" s="99"/>
      <c r="L98" s="101"/>
      <c r="M98" s="57"/>
      <c r="N98" s="29"/>
      <c r="O98" s="99"/>
      <c r="P98" s="101"/>
      <c r="Q98" s="57"/>
      <c r="R98" s="29"/>
      <c r="S98" s="99"/>
      <c r="T98" s="101"/>
      <c r="U98" s="57"/>
      <c r="V98" s="29"/>
      <c r="W98" s="99"/>
      <c r="X98" s="101"/>
      <c r="Y98" s="57"/>
      <c r="Z98" s="29"/>
      <c r="AA98" s="99"/>
      <c r="AB98" s="101"/>
      <c r="AC98" s="57"/>
      <c r="AD98" s="29"/>
      <c r="AE98" s="99"/>
      <c r="AF98" s="101"/>
      <c r="AG98" s="57"/>
    </row>
    <row r="99" spans="1:33" ht="15.75" thickTop="1">
      <c r="A99" s="12"/>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c r="AD99" s="103"/>
      <c r="AE99" s="103"/>
      <c r="AF99" s="103"/>
      <c r="AG99" s="103"/>
    </row>
    <row r="100" spans="1:33">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row>
    <row r="101" spans="1:33">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row>
    <row r="102" spans="1:33" ht="15.75" thickBot="1">
      <c r="A102" s="12"/>
      <c r="B102" s="84" t="s">
        <v>256</v>
      </c>
      <c r="C102" s="21" t="s">
        <v>299</v>
      </c>
      <c r="D102" s="21"/>
      <c r="E102" s="21"/>
      <c r="F102" s="14"/>
      <c r="G102" s="21" t="s">
        <v>300</v>
      </c>
      <c r="H102" s="21"/>
      <c r="I102" s="21"/>
      <c r="J102" s="14"/>
      <c r="K102" s="21" t="s">
        <v>301</v>
      </c>
      <c r="L102" s="21"/>
      <c r="M102" s="21"/>
      <c r="N102" s="14"/>
      <c r="O102" s="21" t="s">
        <v>302</v>
      </c>
      <c r="P102" s="21"/>
      <c r="Q102" s="21"/>
      <c r="R102" s="14"/>
      <c r="S102" s="21" t="s">
        <v>303</v>
      </c>
      <c r="T102" s="21"/>
      <c r="U102" s="21"/>
      <c r="V102" s="14"/>
      <c r="W102" s="21" t="s">
        <v>304</v>
      </c>
      <c r="X102" s="21"/>
      <c r="Y102" s="21"/>
      <c r="Z102" s="14"/>
      <c r="AA102" s="21" t="s">
        <v>305</v>
      </c>
      <c r="AB102" s="21"/>
      <c r="AC102" s="21"/>
      <c r="AD102" s="14"/>
      <c r="AE102" s="21" t="s">
        <v>131</v>
      </c>
      <c r="AF102" s="21"/>
      <c r="AG102" s="21"/>
    </row>
    <row r="103" spans="1:33">
      <c r="A103" s="12"/>
      <c r="B103" s="102">
        <v>41547</v>
      </c>
      <c r="C103" s="56"/>
      <c r="D103" s="56"/>
      <c r="E103" s="56"/>
      <c r="F103" s="17"/>
      <c r="G103" s="56"/>
      <c r="H103" s="56"/>
      <c r="I103" s="56"/>
      <c r="J103" s="17"/>
      <c r="K103" s="56"/>
      <c r="L103" s="56"/>
      <c r="M103" s="56"/>
      <c r="N103" s="17"/>
      <c r="O103" s="56"/>
      <c r="P103" s="56"/>
      <c r="Q103" s="56"/>
      <c r="R103" s="17"/>
      <c r="S103" s="56"/>
      <c r="T103" s="56"/>
      <c r="U103" s="56"/>
      <c r="V103" s="17"/>
      <c r="W103" s="56"/>
      <c r="X103" s="56"/>
      <c r="Y103" s="56"/>
      <c r="Z103" s="17"/>
      <c r="AA103" s="56"/>
      <c r="AB103" s="56"/>
      <c r="AC103" s="56"/>
      <c r="AD103" s="17"/>
      <c r="AE103" s="56"/>
      <c r="AF103" s="56"/>
      <c r="AG103" s="56"/>
    </row>
    <row r="104" spans="1:33">
      <c r="A104" s="12"/>
      <c r="B104" s="89" t="s">
        <v>288</v>
      </c>
      <c r="C104" s="89" t="s">
        <v>228</v>
      </c>
      <c r="D104" s="90">
        <v>76975</v>
      </c>
      <c r="E104" s="25"/>
      <c r="F104" s="25"/>
      <c r="G104" s="89" t="s">
        <v>228</v>
      </c>
      <c r="H104" s="90">
        <v>33434</v>
      </c>
      <c r="I104" s="25"/>
      <c r="J104" s="25"/>
      <c r="K104" s="89" t="s">
        <v>228</v>
      </c>
      <c r="L104" s="90">
        <v>1863</v>
      </c>
      <c r="M104" s="25"/>
      <c r="N104" s="25"/>
      <c r="O104" s="89" t="s">
        <v>228</v>
      </c>
      <c r="P104" s="90">
        <v>7945</v>
      </c>
      <c r="Q104" s="25"/>
      <c r="R104" s="25"/>
      <c r="S104" s="89" t="s">
        <v>228</v>
      </c>
      <c r="T104" s="90">
        <v>14451</v>
      </c>
      <c r="U104" s="25"/>
      <c r="V104" s="25"/>
      <c r="W104" s="89" t="s">
        <v>228</v>
      </c>
      <c r="X104" s="90">
        <v>23439</v>
      </c>
      <c r="Y104" s="25"/>
      <c r="Z104" s="25"/>
      <c r="AA104" s="89" t="s">
        <v>228</v>
      </c>
      <c r="AB104" s="90">
        <v>14697</v>
      </c>
      <c r="AC104" s="25"/>
      <c r="AD104" s="25"/>
      <c r="AE104" s="89" t="s">
        <v>228</v>
      </c>
      <c r="AF104" s="90">
        <v>172804</v>
      </c>
      <c r="AG104" s="25"/>
    </row>
    <row r="105" spans="1:33">
      <c r="A105" s="12"/>
      <c r="B105" s="89"/>
      <c r="C105" s="89"/>
      <c r="D105" s="90"/>
      <c r="E105" s="25"/>
      <c r="F105" s="25"/>
      <c r="G105" s="89"/>
      <c r="H105" s="90"/>
      <c r="I105" s="25"/>
      <c r="J105" s="25"/>
      <c r="K105" s="89"/>
      <c r="L105" s="90"/>
      <c r="M105" s="25"/>
      <c r="N105" s="25"/>
      <c r="O105" s="89"/>
      <c r="P105" s="90"/>
      <c r="Q105" s="25"/>
      <c r="R105" s="25"/>
      <c r="S105" s="89"/>
      <c r="T105" s="90"/>
      <c r="U105" s="25"/>
      <c r="V105" s="25"/>
      <c r="W105" s="89"/>
      <c r="X105" s="90"/>
      <c r="Y105" s="25"/>
      <c r="Z105" s="25"/>
      <c r="AA105" s="89"/>
      <c r="AB105" s="90"/>
      <c r="AC105" s="25"/>
      <c r="AD105" s="25"/>
      <c r="AE105" s="89"/>
      <c r="AF105" s="90"/>
      <c r="AG105" s="25"/>
    </row>
    <row r="106" spans="1:33">
      <c r="A106" s="12"/>
      <c r="B106" s="87" t="s">
        <v>306</v>
      </c>
      <c r="C106" s="91" t="s">
        <v>331</v>
      </c>
      <c r="D106" s="91"/>
      <c r="E106" s="87" t="s">
        <v>278</v>
      </c>
      <c r="F106" s="17"/>
      <c r="G106" s="91" t="s">
        <v>332</v>
      </c>
      <c r="H106" s="91"/>
      <c r="I106" s="87" t="s">
        <v>278</v>
      </c>
      <c r="J106" s="17"/>
      <c r="K106" s="91" t="s">
        <v>333</v>
      </c>
      <c r="L106" s="91"/>
      <c r="M106" s="87" t="s">
        <v>278</v>
      </c>
      <c r="N106" s="17"/>
      <c r="O106" s="91" t="s">
        <v>334</v>
      </c>
      <c r="P106" s="91"/>
      <c r="Q106" s="87" t="s">
        <v>278</v>
      </c>
      <c r="R106" s="17"/>
      <c r="S106" s="91" t="s">
        <v>335</v>
      </c>
      <c r="T106" s="91"/>
      <c r="U106" s="87" t="s">
        <v>278</v>
      </c>
      <c r="V106" s="17"/>
      <c r="W106" s="91" t="s">
        <v>336</v>
      </c>
      <c r="X106" s="91"/>
      <c r="Y106" s="87" t="s">
        <v>278</v>
      </c>
      <c r="Z106" s="17"/>
      <c r="AA106" s="91" t="s">
        <v>337</v>
      </c>
      <c r="AB106" s="91"/>
      <c r="AC106" s="87" t="s">
        <v>278</v>
      </c>
      <c r="AD106" s="17"/>
      <c r="AE106" s="91" t="s">
        <v>338</v>
      </c>
      <c r="AF106" s="91"/>
      <c r="AG106" s="87" t="s">
        <v>278</v>
      </c>
    </row>
    <row r="107" spans="1:33">
      <c r="A107" s="12"/>
      <c r="B107" s="92" t="s">
        <v>315</v>
      </c>
      <c r="C107" s="90">
        <v>41413</v>
      </c>
      <c r="D107" s="90"/>
      <c r="E107" s="25"/>
      <c r="F107" s="25"/>
      <c r="G107" s="90">
        <v>20758</v>
      </c>
      <c r="H107" s="90"/>
      <c r="I107" s="25"/>
      <c r="J107" s="25"/>
      <c r="K107" s="90">
        <v>1372</v>
      </c>
      <c r="L107" s="90"/>
      <c r="M107" s="25"/>
      <c r="N107" s="25"/>
      <c r="O107" s="90">
        <v>10909</v>
      </c>
      <c r="P107" s="90"/>
      <c r="Q107" s="25"/>
      <c r="R107" s="25"/>
      <c r="S107" s="90">
        <v>38192</v>
      </c>
      <c r="T107" s="90"/>
      <c r="U107" s="25"/>
      <c r="V107" s="25"/>
      <c r="W107" s="90">
        <v>10447</v>
      </c>
      <c r="X107" s="90"/>
      <c r="Y107" s="25"/>
      <c r="Z107" s="25"/>
      <c r="AA107" s="90">
        <v>8641</v>
      </c>
      <c r="AB107" s="90"/>
      <c r="AC107" s="25"/>
      <c r="AD107" s="25"/>
      <c r="AE107" s="90">
        <v>131732</v>
      </c>
      <c r="AF107" s="90"/>
      <c r="AG107" s="25"/>
    </row>
    <row r="108" spans="1:33" ht="15.75" thickBot="1">
      <c r="A108" s="12"/>
      <c r="B108" s="92"/>
      <c r="C108" s="96"/>
      <c r="D108" s="96"/>
      <c r="E108" s="51"/>
      <c r="F108" s="25"/>
      <c r="G108" s="96"/>
      <c r="H108" s="96"/>
      <c r="I108" s="51"/>
      <c r="J108" s="25"/>
      <c r="K108" s="96"/>
      <c r="L108" s="96"/>
      <c r="M108" s="51"/>
      <c r="N108" s="25"/>
      <c r="O108" s="96"/>
      <c r="P108" s="96"/>
      <c r="Q108" s="51"/>
      <c r="R108" s="25"/>
      <c r="S108" s="96"/>
      <c r="T108" s="96"/>
      <c r="U108" s="51"/>
      <c r="V108" s="25"/>
      <c r="W108" s="96"/>
      <c r="X108" s="96"/>
      <c r="Y108" s="51"/>
      <c r="Z108" s="25"/>
      <c r="AA108" s="96"/>
      <c r="AB108" s="96"/>
      <c r="AC108" s="51"/>
      <c r="AD108" s="25"/>
      <c r="AE108" s="96"/>
      <c r="AF108" s="96"/>
      <c r="AG108" s="51"/>
    </row>
    <row r="109" spans="1:33">
      <c r="A109" s="12"/>
      <c r="B109" s="97" t="s">
        <v>296</v>
      </c>
      <c r="C109" s="98" t="s">
        <v>228</v>
      </c>
      <c r="D109" s="100">
        <v>87199</v>
      </c>
      <c r="E109" s="56"/>
      <c r="F109" s="29"/>
      <c r="G109" s="98" t="s">
        <v>228</v>
      </c>
      <c r="H109" s="100">
        <v>38246</v>
      </c>
      <c r="I109" s="56"/>
      <c r="J109" s="29"/>
      <c r="K109" s="98" t="s">
        <v>228</v>
      </c>
      <c r="L109" s="100">
        <v>2407</v>
      </c>
      <c r="M109" s="56"/>
      <c r="N109" s="29"/>
      <c r="O109" s="98" t="s">
        <v>228</v>
      </c>
      <c r="P109" s="100">
        <v>15857</v>
      </c>
      <c r="Q109" s="56"/>
      <c r="R109" s="29"/>
      <c r="S109" s="98" t="s">
        <v>228</v>
      </c>
      <c r="T109" s="100">
        <v>44792</v>
      </c>
      <c r="U109" s="56"/>
      <c r="V109" s="29"/>
      <c r="W109" s="98" t="s">
        <v>228</v>
      </c>
      <c r="X109" s="100">
        <v>27467</v>
      </c>
      <c r="Y109" s="56"/>
      <c r="Z109" s="29"/>
      <c r="AA109" s="98" t="s">
        <v>228</v>
      </c>
      <c r="AB109" s="100">
        <v>14167</v>
      </c>
      <c r="AC109" s="56"/>
      <c r="AD109" s="29"/>
      <c r="AE109" s="98" t="s">
        <v>228</v>
      </c>
      <c r="AF109" s="100">
        <v>230135</v>
      </c>
      <c r="AG109" s="56"/>
    </row>
    <row r="110" spans="1:33" ht="15.75" thickBot="1">
      <c r="A110" s="12"/>
      <c r="B110" s="97"/>
      <c r="C110" s="99"/>
      <c r="D110" s="101"/>
      <c r="E110" s="57"/>
      <c r="F110" s="29"/>
      <c r="G110" s="99"/>
      <c r="H110" s="101"/>
      <c r="I110" s="57"/>
      <c r="J110" s="29"/>
      <c r="K110" s="99"/>
      <c r="L110" s="101"/>
      <c r="M110" s="57"/>
      <c r="N110" s="29"/>
      <c r="O110" s="99"/>
      <c r="P110" s="101"/>
      <c r="Q110" s="57"/>
      <c r="R110" s="29"/>
      <c r="S110" s="99"/>
      <c r="T110" s="101"/>
      <c r="U110" s="57"/>
      <c r="V110" s="29"/>
      <c r="W110" s="99"/>
      <c r="X110" s="101"/>
      <c r="Y110" s="57"/>
      <c r="Z110" s="29"/>
      <c r="AA110" s="99"/>
      <c r="AB110" s="101"/>
      <c r="AC110" s="57"/>
      <c r="AD110" s="29"/>
      <c r="AE110" s="99"/>
      <c r="AF110" s="101"/>
      <c r="AG110" s="57"/>
    </row>
    <row r="111" spans="1:33" ht="15.75" thickTop="1">
      <c r="A111" s="12"/>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c r="AB111" s="103"/>
      <c r="AC111" s="103"/>
      <c r="AD111" s="103"/>
      <c r="AE111" s="103"/>
      <c r="AF111" s="103"/>
      <c r="AG111" s="103"/>
    </row>
    <row r="112" spans="1:33">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row>
    <row r="114" spans="1:33" ht="15.75" thickBot="1">
      <c r="A114" s="12"/>
      <c r="B114" s="84" t="s">
        <v>256</v>
      </c>
      <c r="C114" s="21" t="s">
        <v>299</v>
      </c>
      <c r="D114" s="21"/>
      <c r="E114" s="21"/>
      <c r="F114" s="14"/>
      <c r="G114" s="21" t="s">
        <v>300</v>
      </c>
      <c r="H114" s="21"/>
      <c r="I114" s="21"/>
      <c r="J114" s="14"/>
      <c r="K114" s="21" t="s">
        <v>301</v>
      </c>
      <c r="L114" s="21"/>
      <c r="M114" s="21"/>
      <c r="N114" s="14"/>
      <c r="O114" s="21" t="s">
        <v>302</v>
      </c>
      <c r="P114" s="21"/>
      <c r="Q114" s="21"/>
      <c r="R114" s="14"/>
      <c r="S114" s="21" t="s">
        <v>303</v>
      </c>
      <c r="T114" s="21"/>
      <c r="U114" s="21"/>
      <c r="V114" s="14"/>
      <c r="W114" s="21" t="s">
        <v>304</v>
      </c>
      <c r="X114" s="21"/>
      <c r="Y114" s="21"/>
      <c r="Z114" s="14"/>
      <c r="AA114" s="21" t="s">
        <v>305</v>
      </c>
      <c r="AB114" s="21"/>
      <c r="AC114" s="21"/>
      <c r="AD114" s="14"/>
      <c r="AE114" s="21" t="s">
        <v>131</v>
      </c>
      <c r="AF114" s="21"/>
      <c r="AG114" s="21"/>
    </row>
    <row r="115" spans="1:33">
      <c r="A115" s="12"/>
      <c r="B115" s="102">
        <v>41182</v>
      </c>
      <c r="C115" s="56"/>
      <c r="D115" s="56"/>
      <c r="E115" s="56"/>
      <c r="F115" s="17"/>
      <c r="G115" s="56"/>
      <c r="H115" s="56"/>
      <c r="I115" s="56"/>
      <c r="J115" s="17"/>
      <c r="K115" s="56"/>
      <c r="L115" s="56"/>
      <c r="M115" s="56"/>
      <c r="N115" s="17"/>
      <c r="O115" s="56"/>
      <c r="P115" s="56"/>
      <c r="Q115" s="56"/>
      <c r="R115" s="17"/>
      <c r="S115" s="56"/>
      <c r="T115" s="56"/>
      <c r="U115" s="56"/>
      <c r="V115" s="17"/>
      <c r="W115" s="56"/>
      <c r="X115" s="56"/>
      <c r="Y115" s="56"/>
      <c r="Z115" s="17"/>
      <c r="AA115" s="56"/>
      <c r="AB115" s="56"/>
      <c r="AC115" s="56"/>
      <c r="AD115" s="17"/>
      <c r="AE115" s="56"/>
      <c r="AF115" s="56"/>
      <c r="AG115" s="56"/>
    </row>
    <row r="116" spans="1:33">
      <c r="A116" s="12"/>
      <c r="B116" s="89" t="s">
        <v>288</v>
      </c>
      <c r="C116" s="89" t="s">
        <v>228</v>
      </c>
      <c r="D116" s="90">
        <v>97164</v>
      </c>
      <c r="E116" s="25"/>
      <c r="F116" s="25"/>
      <c r="G116" s="89" t="s">
        <v>228</v>
      </c>
      <c r="H116" s="90">
        <v>49866</v>
      </c>
      <c r="I116" s="25"/>
      <c r="J116" s="25"/>
      <c r="K116" s="89" t="s">
        <v>228</v>
      </c>
      <c r="L116" s="90">
        <v>6822</v>
      </c>
      <c r="M116" s="25"/>
      <c r="N116" s="25"/>
      <c r="O116" s="89" t="s">
        <v>228</v>
      </c>
      <c r="P116" s="90">
        <v>9532</v>
      </c>
      <c r="Q116" s="25"/>
      <c r="R116" s="25"/>
      <c r="S116" s="89" t="s">
        <v>228</v>
      </c>
      <c r="T116" s="90">
        <v>24860</v>
      </c>
      <c r="U116" s="25"/>
      <c r="V116" s="25"/>
      <c r="W116" s="89" t="s">
        <v>228</v>
      </c>
      <c r="X116" s="90">
        <v>18212</v>
      </c>
      <c r="Y116" s="25"/>
      <c r="Z116" s="25"/>
      <c r="AA116" s="89" t="s">
        <v>228</v>
      </c>
      <c r="AB116" s="90">
        <v>24241</v>
      </c>
      <c r="AC116" s="25"/>
      <c r="AD116" s="25"/>
      <c r="AE116" s="89" t="s">
        <v>228</v>
      </c>
      <c r="AF116" s="90">
        <v>230697</v>
      </c>
      <c r="AG116" s="25"/>
    </row>
    <row r="117" spans="1:33">
      <c r="A117" s="12"/>
      <c r="B117" s="89"/>
      <c r="C117" s="89"/>
      <c r="D117" s="90"/>
      <c r="E117" s="25"/>
      <c r="F117" s="25"/>
      <c r="G117" s="89"/>
      <c r="H117" s="90"/>
      <c r="I117" s="25"/>
      <c r="J117" s="25"/>
      <c r="K117" s="89"/>
      <c r="L117" s="90"/>
      <c r="M117" s="25"/>
      <c r="N117" s="25"/>
      <c r="O117" s="89"/>
      <c r="P117" s="90"/>
      <c r="Q117" s="25"/>
      <c r="R117" s="25"/>
      <c r="S117" s="89"/>
      <c r="T117" s="90"/>
      <c r="U117" s="25"/>
      <c r="V117" s="25"/>
      <c r="W117" s="89"/>
      <c r="X117" s="90"/>
      <c r="Y117" s="25"/>
      <c r="Z117" s="25"/>
      <c r="AA117" s="89"/>
      <c r="AB117" s="90"/>
      <c r="AC117" s="25"/>
      <c r="AD117" s="25"/>
      <c r="AE117" s="89"/>
      <c r="AF117" s="90"/>
      <c r="AG117" s="25"/>
    </row>
    <row r="118" spans="1:33">
      <c r="A118" s="12"/>
      <c r="B118" s="87" t="s">
        <v>306</v>
      </c>
      <c r="C118" s="91" t="s">
        <v>339</v>
      </c>
      <c r="D118" s="91"/>
      <c r="E118" s="87" t="s">
        <v>278</v>
      </c>
      <c r="F118" s="17"/>
      <c r="G118" s="91" t="s">
        <v>340</v>
      </c>
      <c r="H118" s="91"/>
      <c r="I118" s="87" t="s">
        <v>278</v>
      </c>
      <c r="J118" s="17"/>
      <c r="K118" s="91" t="s">
        <v>341</v>
      </c>
      <c r="L118" s="91"/>
      <c r="M118" s="87" t="s">
        <v>278</v>
      </c>
      <c r="N118" s="17"/>
      <c r="O118" s="91" t="s">
        <v>342</v>
      </c>
      <c r="P118" s="91"/>
      <c r="Q118" s="87" t="s">
        <v>278</v>
      </c>
      <c r="R118" s="17"/>
      <c r="S118" s="91" t="s">
        <v>343</v>
      </c>
      <c r="T118" s="91"/>
      <c r="U118" s="87" t="s">
        <v>278</v>
      </c>
      <c r="V118" s="17"/>
      <c r="W118" s="91" t="s">
        <v>344</v>
      </c>
      <c r="X118" s="91"/>
      <c r="Y118" s="87" t="s">
        <v>278</v>
      </c>
      <c r="Z118" s="17"/>
      <c r="AA118" s="91" t="s">
        <v>345</v>
      </c>
      <c r="AB118" s="91"/>
      <c r="AC118" s="87" t="s">
        <v>278</v>
      </c>
      <c r="AD118" s="17"/>
      <c r="AE118" s="91" t="s">
        <v>346</v>
      </c>
      <c r="AF118" s="91"/>
      <c r="AG118" s="87" t="s">
        <v>278</v>
      </c>
    </row>
    <row r="119" spans="1:33">
      <c r="A119" s="12"/>
      <c r="B119" s="92" t="s">
        <v>315</v>
      </c>
      <c r="C119" s="90">
        <v>11591</v>
      </c>
      <c r="D119" s="90"/>
      <c r="E119" s="25"/>
      <c r="F119" s="25"/>
      <c r="G119" s="90">
        <v>10018</v>
      </c>
      <c r="H119" s="90"/>
      <c r="I119" s="25"/>
      <c r="J119" s="25"/>
      <c r="K119" s="93" t="s">
        <v>347</v>
      </c>
      <c r="L119" s="93"/>
      <c r="M119" s="89" t="s">
        <v>278</v>
      </c>
      <c r="N119" s="25"/>
      <c r="O119" s="90">
        <v>5297</v>
      </c>
      <c r="P119" s="90"/>
      <c r="Q119" s="25"/>
      <c r="R119" s="25"/>
      <c r="S119" s="93" t="s">
        <v>348</v>
      </c>
      <c r="T119" s="93"/>
      <c r="U119" s="89" t="s">
        <v>278</v>
      </c>
      <c r="V119" s="25"/>
      <c r="W119" s="90">
        <v>10032</v>
      </c>
      <c r="X119" s="90"/>
      <c r="Y119" s="25"/>
      <c r="Z119" s="25"/>
      <c r="AA119" s="93" t="s">
        <v>349</v>
      </c>
      <c r="AB119" s="93"/>
      <c r="AC119" s="89" t="s">
        <v>278</v>
      </c>
      <c r="AD119" s="25"/>
      <c r="AE119" s="90">
        <v>25697</v>
      </c>
      <c r="AF119" s="90"/>
      <c r="AG119" s="25"/>
    </row>
    <row r="120" spans="1:33" ht="15.75" thickBot="1">
      <c r="A120" s="12"/>
      <c r="B120" s="92"/>
      <c r="C120" s="96"/>
      <c r="D120" s="96"/>
      <c r="E120" s="51"/>
      <c r="F120" s="25"/>
      <c r="G120" s="96"/>
      <c r="H120" s="96"/>
      <c r="I120" s="51"/>
      <c r="J120" s="25"/>
      <c r="K120" s="94"/>
      <c r="L120" s="94"/>
      <c r="M120" s="95"/>
      <c r="N120" s="25"/>
      <c r="O120" s="96"/>
      <c r="P120" s="96"/>
      <c r="Q120" s="51"/>
      <c r="R120" s="25"/>
      <c r="S120" s="94"/>
      <c r="T120" s="94"/>
      <c r="U120" s="95"/>
      <c r="V120" s="25"/>
      <c r="W120" s="96"/>
      <c r="X120" s="96"/>
      <c r="Y120" s="51"/>
      <c r="Z120" s="25"/>
      <c r="AA120" s="94"/>
      <c r="AB120" s="94"/>
      <c r="AC120" s="95"/>
      <c r="AD120" s="25"/>
      <c r="AE120" s="96"/>
      <c r="AF120" s="96"/>
      <c r="AG120" s="51"/>
    </row>
    <row r="121" spans="1:33">
      <c r="A121" s="12"/>
      <c r="B121" s="97" t="s">
        <v>296</v>
      </c>
      <c r="C121" s="98" t="s">
        <v>228</v>
      </c>
      <c r="D121" s="100">
        <v>76603</v>
      </c>
      <c r="E121" s="56"/>
      <c r="F121" s="29"/>
      <c r="G121" s="98" t="s">
        <v>228</v>
      </c>
      <c r="H121" s="100">
        <v>40799</v>
      </c>
      <c r="I121" s="56"/>
      <c r="J121" s="29"/>
      <c r="K121" s="98" t="s">
        <v>228</v>
      </c>
      <c r="L121" s="100">
        <v>2029</v>
      </c>
      <c r="M121" s="56"/>
      <c r="N121" s="29"/>
      <c r="O121" s="98" t="s">
        <v>228</v>
      </c>
      <c r="P121" s="100">
        <v>7460</v>
      </c>
      <c r="Q121" s="56"/>
      <c r="R121" s="29"/>
      <c r="S121" s="98" t="s">
        <v>228</v>
      </c>
      <c r="T121" s="100">
        <v>15418</v>
      </c>
      <c r="U121" s="56"/>
      <c r="V121" s="29"/>
      <c r="W121" s="98" t="s">
        <v>228</v>
      </c>
      <c r="X121" s="100">
        <v>24631</v>
      </c>
      <c r="Y121" s="56"/>
      <c r="Z121" s="29"/>
      <c r="AA121" s="98" t="s">
        <v>228</v>
      </c>
      <c r="AB121" s="100">
        <v>14880</v>
      </c>
      <c r="AC121" s="56"/>
      <c r="AD121" s="29"/>
      <c r="AE121" s="98" t="s">
        <v>228</v>
      </c>
      <c r="AF121" s="100">
        <v>181820</v>
      </c>
      <c r="AG121" s="56"/>
    </row>
    <row r="122" spans="1:33" ht="15.75" thickBot="1">
      <c r="A122" s="12"/>
      <c r="B122" s="97"/>
      <c r="C122" s="99"/>
      <c r="D122" s="101"/>
      <c r="E122" s="57"/>
      <c r="F122" s="29"/>
      <c r="G122" s="99"/>
      <c r="H122" s="101"/>
      <c r="I122" s="57"/>
      <c r="J122" s="29"/>
      <c r="K122" s="99"/>
      <c r="L122" s="101"/>
      <c r="M122" s="57"/>
      <c r="N122" s="29"/>
      <c r="O122" s="99"/>
      <c r="P122" s="101"/>
      <c r="Q122" s="57"/>
      <c r="R122" s="29"/>
      <c r="S122" s="99"/>
      <c r="T122" s="101"/>
      <c r="U122" s="57"/>
      <c r="V122" s="29"/>
      <c r="W122" s="99"/>
      <c r="X122" s="101"/>
      <c r="Y122" s="57"/>
      <c r="Z122" s="29"/>
      <c r="AA122" s="99"/>
      <c r="AB122" s="101"/>
      <c r="AC122" s="57"/>
      <c r="AD122" s="29"/>
      <c r="AE122" s="99"/>
      <c r="AF122" s="101"/>
      <c r="AG122" s="57"/>
    </row>
    <row r="123" spans="1:33" ht="15.75" thickTop="1"/>
  </sheetData>
  <mergeCells count="680">
    <mergeCell ref="A74:A122"/>
    <mergeCell ref="B74:AG74"/>
    <mergeCell ref="B75:AG75"/>
    <mergeCell ref="B87:AG87"/>
    <mergeCell ref="B99:AG99"/>
    <mergeCell ref="B111:AG111"/>
    <mergeCell ref="B30:AG30"/>
    <mergeCell ref="B31:AG31"/>
    <mergeCell ref="B32:AG32"/>
    <mergeCell ref="A57:A73"/>
    <mergeCell ref="B57:AG57"/>
    <mergeCell ref="B58:AG58"/>
    <mergeCell ref="B59:AG59"/>
    <mergeCell ref="AF121:AF122"/>
    <mergeCell ref="AG121:AG122"/>
    <mergeCell ref="A1:A2"/>
    <mergeCell ref="B1:AG1"/>
    <mergeCell ref="B2:AG2"/>
    <mergeCell ref="B3:AG3"/>
    <mergeCell ref="A4:A29"/>
    <mergeCell ref="B4:AG4"/>
    <mergeCell ref="B5:AG5"/>
    <mergeCell ref="A30:A56"/>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F116:AF117"/>
    <mergeCell ref="AG116:AG117"/>
    <mergeCell ref="C118:D118"/>
    <mergeCell ref="G118:H118"/>
    <mergeCell ref="K118:L118"/>
    <mergeCell ref="O118:P118"/>
    <mergeCell ref="S118:T118"/>
    <mergeCell ref="W118:X118"/>
    <mergeCell ref="AA118:AB118"/>
    <mergeCell ref="AE118:AF118"/>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E114:AG114"/>
    <mergeCell ref="C115:E115"/>
    <mergeCell ref="G115:I115"/>
    <mergeCell ref="K115:M115"/>
    <mergeCell ref="O115:Q115"/>
    <mergeCell ref="S115:U115"/>
    <mergeCell ref="W115:Y115"/>
    <mergeCell ref="AA115:AC115"/>
    <mergeCell ref="AE115:AG115"/>
    <mergeCell ref="AF109:AF110"/>
    <mergeCell ref="AG109:AG110"/>
    <mergeCell ref="B112:AG112"/>
    <mergeCell ref="C114:E114"/>
    <mergeCell ref="G114:I114"/>
    <mergeCell ref="K114:M114"/>
    <mergeCell ref="O114:Q114"/>
    <mergeCell ref="S114:U114"/>
    <mergeCell ref="W114:Y114"/>
    <mergeCell ref="AA114:AC114"/>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F104:AF105"/>
    <mergeCell ref="AG104:AG105"/>
    <mergeCell ref="C106:D106"/>
    <mergeCell ref="G106:H106"/>
    <mergeCell ref="K106:L106"/>
    <mergeCell ref="O106:P106"/>
    <mergeCell ref="S106:T106"/>
    <mergeCell ref="W106:X106"/>
    <mergeCell ref="AA106:AB106"/>
    <mergeCell ref="AE106:AF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E102:AG102"/>
    <mergeCell ref="C103:E103"/>
    <mergeCell ref="G103:I103"/>
    <mergeCell ref="K103:M103"/>
    <mergeCell ref="O103:Q103"/>
    <mergeCell ref="S103:U103"/>
    <mergeCell ref="W103:Y103"/>
    <mergeCell ref="AA103:AC103"/>
    <mergeCell ref="AE103:AG103"/>
    <mergeCell ref="AF97:AF98"/>
    <mergeCell ref="AG97:AG98"/>
    <mergeCell ref="B100:AG100"/>
    <mergeCell ref="C102:E102"/>
    <mergeCell ref="G102:I102"/>
    <mergeCell ref="K102:M102"/>
    <mergeCell ref="O102:Q102"/>
    <mergeCell ref="S102:U102"/>
    <mergeCell ref="W102:Y102"/>
    <mergeCell ref="AA102:AC102"/>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F92:AF93"/>
    <mergeCell ref="AG92:AG93"/>
    <mergeCell ref="C94:D94"/>
    <mergeCell ref="G94:H94"/>
    <mergeCell ref="K94:L94"/>
    <mergeCell ref="O94:P94"/>
    <mergeCell ref="S94:T94"/>
    <mergeCell ref="W94:X94"/>
    <mergeCell ref="AA94:AB94"/>
    <mergeCell ref="AE94:AF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C90"/>
    <mergeCell ref="AE90:AG90"/>
    <mergeCell ref="C91:E91"/>
    <mergeCell ref="G91:I91"/>
    <mergeCell ref="K91:M91"/>
    <mergeCell ref="O91:Q91"/>
    <mergeCell ref="S91:U91"/>
    <mergeCell ref="W91:Y91"/>
    <mergeCell ref="AA91:AC91"/>
    <mergeCell ref="AE91:AG91"/>
    <mergeCell ref="AE85:AE86"/>
    <mergeCell ref="AF85:AF86"/>
    <mergeCell ref="AG85:AG86"/>
    <mergeCell ref="B88:AG88"/>
    <mergeCell ref="C90:E90"/>
    <mergeCell ref="G90:I90"/>
    <mergeCell ref="K90:M90"/>
    <mergeCell ref="O90:Q90"/>
    <mergeCell ref="S90:U90"/>
    <mergeCell ref="W90:Y90"/>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A83:AB84"/>
    <mergeCell ref="AC83:AC84"/>
    <mergeCell ref="AD83:AD84"/>
    <mergeCell ref="AE83:AF84"/>
    <mergeCell ref="AG83:AG84"/>
    <mergeCell ref="B85:B86"/>
    <mergeCell ref="C85:C86"/>
    <mergeCell ref="D85:D86"/>
    <mergeCell ref="E85:E86"/>
    <mergeCell ref="F85:F86"/>
    <mergeCell ref="S83:T84"/>
    <mergeCell ref="U83:U84"/>
    <mergeCell ref="V83:V84"/>
    <mergeCell ref="W83:X84"/>
    <mergeCell ref="Y83:Y84"/>
    <mergeCell ref="Z83:Z84"/>
    <mergeCell ref="K83:L84"/>
    <mergeCell ref="M83:M84"/>
    <mergeCell ref="N83:N84"/>
    <mergeCell ref="O83:P84"/>
    <mergeCell ref="Q83:Q84"/>
    <mergeCell ref="R83:R84"/>
    <mergeCell ref="W82:X82"/>
    <mergeCell ref="AA82:AB82"/>
    <mergeCell ref="AE82:AF82"/>
    <mergeCell ref="B83:B84"/>
    <mergeCell ref="C83:D84"/>
    <mergeCell ref="E83:E84"/>
    <mergeCell ref="F83:F84"/>
    <mergeCell ref="G83:H84"/>
    <mergeCell ref="I83:I84"/>
    <mergeCell ref="J83:J84"/>
    <mergeCell ref="AC80:AC81"/>
    <mergeCell ref="AD80:AD81"/>
    <mergeCell ref="AE80:AE81"/>
    <mergeCell ref="AF80:AF81"/>
    <mergeCell ref="AG80:AG81"/>
    <mergeCell ref="C82:D82"/>
    <mergeCell ref="G82:H82"/>
    <mergeCell ref="K82:L82"/>
    <mergeCell ref="O82:P82"/>
    <mergeCell ref="S82:T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E79:AG79"/>
    <mergeCell ref="B80:B81"/>
    <mergeCell ref="C80:C81"/>
    <mergeCell ref="D80:D81"/>
    <mergeCell ref="E80:E81"/>
    <mergeCell ref="F80:F81"/>
    <mergeCell ref="G80:G81"/>
    <mergeCell ref="H80:H81"/>
    <mergeCell ref="I80:I81"/>
    <mergeCell ref="J80:J81"/>
    <mergeCell ref="W78:Y78"/>
    <mergeCell ref="AA78:AC78"/>
    <mergeCell ref="AE78:AG78"/>
    <mergeCell ref="C79:E79"/>
    <mergeCell ref="G79:I79"/>
    <mergeCell ref="K79:M79"/>
    <mergeCell ref="O79:Q79"/>
    <mergeCell ref="S79:U79"/>
    <mergeCell ref="W79:Y79"/>
    <mergeCell ref="AA79:AC79"/>
    <mergeCell ref="N72:N73"/>
    <mergeCell ref="O72:O73"/>
    <mergeCell ref="P72:P73"/>
    <mergeCell ref="Q72:Q73"/>
    <mergeCell ref="B76:AG76"/>
    <mergeCell ref="C78:E78"/>
    <mergeCell ref="G78:I78"/>
    <mergeCell ref="K78:M78"/>
    <mergeCell ref="O78:Q78"/>
    <mergeCell ref="S78:U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I55:I56"/>
    <mergeCell ref="B60:Q60"/>
    <mergeCell ref="C62:I62"/>
    <mergeCell ref="K62:Q62"/>
    <mergeCell ref="C63:I63"/>
    <mergeCell ref="K63:Q63"/>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I28:I29"/>
    <mergeCell ref="B33:I33"/>
    <mergeCell ref="C35:E35"/>
    <mergeCell ref="G35:I35"/>
    <mergeCell ref="B36:B37"/>
    <mergeCell ref="C36:C37"/>
    <mergeCell ref="D36:D37"/>
    <mergeCell ref="E36:E37"/>
    <mergeCell ref="F36:F37"/>
    <mergeCell ref="G36:G3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6"/>
  <sheetViews>
    <sheetView showGridLines="0" workbookViewId="0"/>
  </sheetViews>
  <sheetFormatPr defaultRowHeight="15"/>
  <cols>
    <col min="1" max="2" width="36.5703125" bestFit="1" customWidth="1"/>
    <col min="3" max="3" width="8.5703125" customWidth="1"/>
    <col min="4" max="4" width="22.85546875" customWidth="1"/>
    <col min="5" max="5" width="4.7109375" customWidth="1"/>
    <col min="6" max="6" width="6.85546875" customWidth="1"/>
    <col min="7" max="7" width="9.85546875" customWidth="1"/>
    <col min="8" max="8" width="26.42578125" customWidth="1"/>
    <col min="9" max="9" width="4.7109375" customWidth="1"/>
    <col min="10" max="10" width="7" customWidth="1"/>
    <col min="11" max="11" width="10" customWidth="1"/>
    <col min="12" max="12" width="27" customWidth="1"/>
    <col min="13" max="13" width="4.7109375" customWidth="1"/>
    <col min="14" max="14" width="10.5703125" customWidth="1"/>
    <col min="15" max="15" width="7.28515625" customWidth="1"/>
    <col min="16" max="16" width="27.5703125" customWidth="1"/>
    <col min="17" max="17" width="9" customWidth="1"/>
    <col min="18" max="18" width="25.140625" customWidth="1"/>
    <col min="19" max="19" width="9" customWidth="1"/>
    <col min="20" max="20" width="27.5703125" customWidth="1"/>
    <col min="21" max="21" width="9.140625" customWidth="1"/>
    <col min="22" max="22" width="25.7109375" customWidth="1"/>
    <col min="23" max="23" width="9.140625" customWidth="1"/>
    <col min="24" max="24" width="19.85546875" customWidth="1"/>
    <col min="25" max="25" width="4.7109375" customWidth="1"/>
    <col min="26" max="26" width="27.5703125" customWidth="1"/>
    <col min="27" max="27" width="6" customWidth="1"/>
    <col min="28" max="29" width="27.5703125" customWidth="1"/>
  </cols>
  <sheetData>
    <row r="1" spans="1:29" ht="15" customHeight="1">
      <c r="A1" s="7" t="s">
        <v>9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2</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2" t="s">
        <v>985</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2"/>
      <c r="B5" s="35" t="s">
        <v>986</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0"/>
      <c r="C6" s="20"/>
      <c r="D6" s="20"/>
      <c r="E6" s="20"/>
      <c r="F6" s="20"/>
      <c r="G6" s="20"/>
      <c r="H6" s="20"/>
      <c r="I6" s="20"/>
      <c r="J6" s="20"/>
      <c r="K6" s="20"/>
      <c r="L6" s="20"/>
      <c r="M6" s="20"/>
      <c r="N6" s="20"/>
      <c r="O6" s="20"/>
      <c r="P6" s="20"/>
      <c r="Q6" s="20"/>
      <c r="R6" s="20"/>
      <c r="S6" s="20"/>
      <c r="T6" s="20"/>
      <c r="U6" s="20"/>
      <c r="V6" s="20"/>
      <c r="W6" s="20"/>
    </row>
    <row r="7" spans="1:29">
      <c r="A7" s="12"/>
      <c r="B7" s="13"/>
      <c r="C7" s="13"/>
      <c r="D7" s="13"/>
      <c r="E7" s="13"/>
      <c r="F7" s="13"/>
      <c r="G7" s="13"/>
      <c r="H7" s="13"/>
      <c r="I7" s="13"/>
      <c r="J7" s="13"/>
      <c r="K7" s="13"/>
      <c r="L7" s="13"/>
      <c r="M7" s="13"/>
      <c r="N7" s="13"/>
      <c r="O7" s="13"/>
      <c r="P7" s="13"/>
      <c r="Q7" s="13"/>
      <c r="R7" s="13"/>
      <c r="S7" s="13"/>
      <c r="T7" s="13"/>
      <c r="U7" s="13"/>
      <c r="V7" s="13"/>
      <c r="W7" s="13"/>
    </row>
    <row r="8" spans="1:29" ht="15.75" thickBot="1">
      <c r="A8" s="12"/>
      <c r="B8" s="14"/>
      <c r="C8" s="76" t="s">
        <v>221</v>
      </c>
      <c r="D8" s="76"/>
      <c r="E8" s="76"/>
      <c r="F8" s="76"/>
      <c r="G8" s="76"/>
      <c r="H8" s="76"/>
      <c r="I8" s="76"/>
      <c r="J8" s="76"/>
      <c r="K8" s="76"/>
      <c r="L8" s="76"/>
      <c r="M8" s="14"/>
      <c r="N8" s="76" t="s">
        <v>426</v>
      </c>
      <c r="O8" s="76"/>
      <c r="P8" s="76"/>
      <c r="Q8" s="76"/>
      <c r="R8" s="76"/>
      <c r="S8" s="76"/>
      <c r="T8" s="76"/>
      <c r="U8" s="76"/>
      <c r="V8" s="76"/>
      <c r="W8" s="76"/>
    </row>
    <row r="9" spans="1:29" ht="15.75" thickBot="1">
      <c r="A9" s="12"/>
      <c r="B9" s="162" t="s">
        <v>255</v>
      </c>
      <c r="C9" s="82" t="s">
        <v>558</v>
      </c>
      <c r="D9" s="82"/>
      <c r="E9" s="14"/>
      <c r="F9" s="82" t="s">
        <v>559</v>
      </c>
      <c r="G9" s="82"/>
      <c r="H9" s="82"/>
      <c r="I9" s="14"/>
      <c r="J9" s="82" t="s">
        <v>560</v>
      </c>
      <c r="K9" s="82"/>
      <c r="L9" s="82"/>
      <c r="M9" s="14"/>
      <c r="N9" s="82" t="s">
        <v>558</v>
      </c>
      <c r="O9" s="82"/>
      <c r="P9" s="14"/>
      <c r="Q9" s="82" t="s">
        <v>559</v>
      </c>
      <c r="R9" s="82"/>
      <c r="S9" s="82"/>
      <c r="T9" s="14"/>
      <c r="U9" s="82" t="s">
        <v>560</v>
      </c>
      <c r="V9" s="82"/>
      <c r="W9" s="82"/>
    </row>
    <row r="10" spans="1:29">
      <c r="A10" s="12"/>
      <c r="B10" s="163" t="s">
        <v>561</v>
      </c>
      <c r="C10" s="56"/>
      <c r="D10" s="56"/>
      <c r="E10" s="17"/>
      <c r="F10" s="56"/>
      <c r="G10" s="56"/>
      <c r="H10" s="56"/>
      <c r="I10" s="17"/>
      <c r="J10" s="56"/>
      <c r="K10" s="56"/>
      <c r="L10" s="56"/>
      <c r="M10" s="17"/>
      <c r="N10" s="56"/>
      <c r="O10" s="56"/>
      <c r="P10" s="17"/>
      <c r="Q10" s="56"/>
      <c r="R10" s="56"/>
      <c r="S10" s="56"/>
      <c r="T10" s="17"/>
      <c r="U10" s="56"/>
      <c r="V10" s="56"/>
      <c r="W10" s="56"/>
    </row>
    <row r="11" spans="1:29">
      <c r="A11" s="12"/>
      <c r="B11" s="35" t="s">
        <v>267</v>
      </c>
      <c r="C11" s="33" t="s">
        <v>230</v>
      </c>
      <c r="D11" s="25"/>
      <c r="E11" s="25"/>
      <c r="F11" s="35" t="s">
        <v>228</v>
      </c>
      <c r="G11" s="33" t="s">
        <v>230</v>
      </c>
      <c r="H11" s="25"/>
      <c r="I11" s="25"/>
      <c r="J11" s="35" t="s">
        <v>228</v>
      </c>
      <c r="K11" s="33" t="s">
        <v>230</v>
      </c>
      <c r="L11" s="25"/>
      <c r="M11" s="25"/>
      <c r="N11" s="33">
        <v>1</v>
      </c>
      <c r="O11" s="25"/>
      <c r="P11" s="25"/>
      <c r="Q11" s="35" t="s">
        <v>228</v>
      </c>
      <c r="R11" s="33">
        <v>7</v>
      </c>
      <c r="S11" s="25"/>
      <c r="T11" s="25"/>
      <c r="U11" s="35" t="s">
        <v>228</v>
      </c>
      <c r="V11" s="33">
        <v>7</v>
      </c>
      <c r="W11" s="25"/>
    </row>
    <row r="12" spans="1:29">
      <c r="A12" s="12"/>
      <c r="B12" s="35"/>
      <c r="C12" s="33"/>
      <c r="D12" s="25"/>
      <c r="E12" s="25"/>
      <c r="F12" s="35"/>
      <c r="G12" s="33"/>
      <c r="H12" s="25"/>
      <c r="I12" s="25"/>
      <c r="J12" s="35"/>
      <c r="K12" s="33"/>
      <c r="L12" s="25"/>
      <c r="M12" s="25"/>
      <c r="N12" s="33"/>
      <c r="O12" s="25"/>
      <c r="P12" s="25"/>
      <c r="Q12" s="35"/>
      <c r="R12" s="33"/>
      <c r="S12" s="25"/>
      <c r="T12" s="25"/>
      <c r="U12" s="35"/>
      <c r="V12" s="33"/>
      <c r="W12" s="25"/>
    </row>
    <row r="13" spans="1:29">
      <c r="A13" s="12"/>
      <c r="B13" s="27" t="s">
        <v>268</v>
      </c>
      <c r="C13" s="30" t="s">
        <v>230</v>
      </c>
      <c r="D13" s="29"/>
      <c r="E13" s="29"/>
      <c r="F13" s="30" t="s">
        <v>230</v>
      </c>
      <c r="G13" s="30"/>
      <c r="H13" s="29"/>
      <c r="I13" s="29"/>
      <c r="J13" s="30" t="s">
        <v>230</v>
      </c>
      <c r="K13" s="30"/>
      <c r="L13" s="29"/>
      <c r="M13" s="29"/>
      <c r="N13" s="30">
        <v>1</v>
      </c>
      <c r="O13" s="29"/>
      <c r="P13" s="29"/>
      <c r="Q13" s="28">
        <v>1206</v>
      </c>
      <c r="R13" s="28"/>
      <c r="S13" s="29"/>
      <c r="T13" s="29"/>
      <c r="U13" s="28">
        <v>1206</v>
      </c>
      <c r="V13" s="28"/>
      <c r="W13" s="29"/>
    </row>
    <row r="14" spans="1:29" ht="15.75" thickBot="1">
      <c r="A14" s="12"/>
      <c r="B14" s="27"/>
      <c r="C14" s="36"/>
      <c r="D14" s="37"/>
      <c r="E14" s="29"/>
      <c r="F14" s="36"/>
      <c r="G14" s="36"/>
      <c r="H14" s="37"/>
      <c r="I14" s="29"/>
      <c r="J14" s="36"/>
      <c r="K14" s="36"/>
      <c r="L14" s="37"/>
      <c r="M14" s="29"/>
      <c r="N14" s="36"/>
      <c r="O14" s="37"/>
      <c r="P14" s="29"/>
      <c r="Q14" s="66"/>
      <c r="R14" s="66"/>
      <c r="S14" s="37"/>
      <c r="T14" s="29"/>
      <c r="U14" s="66"/>
      <c r="V14" s="66"/>
      <c r="W14" s="37"/>
    </row>
    <row r="15" spans="1:29">
      <c r="A15" s="12"/>
      <c r="B15" s="78" t="s">
        <v>269</v>
      </c>
      <c r="C15" s="43" t="s">
        <v>230</v>
      </c>
      <c r="D15" s="26"/>
      <c r="E15" s="25"/>
      <c r="F15" s="43" t="s">
        <v>230</v>
      </c>
      <c r="G15" s="43"/>
      <c r="H15" s="26"/>
      <c r="I15" s="25"/>
      <c r="J15" s="43" t="s">
        <v>230</v>
      </c>
      <c r="K15" s="43"/>
      <c r="L15" s="26"/>
      <c r="M15" s="25"/>
      <c r="N15" s="43">
        <v>2</v>
      </c>
      <c r="O15" s="26"/>
      <c r="P15" s="25"/>
      <c r="Q15" s="40">
        <v>1213</v>
      </c>
      <c r="R15" s="40"/>
      <c r="S15" s="26"/>
      <c r="T15" s="25"/>
      <c r="U15" s="40">
        <v>1213</v>
      </c>
      <c r="V15" s="40"/>
      <c r="W15" s="26"/>
    </row>
    <row r="16" spans="1:29" ht="15.75" thickBot="1">
      <c r="A16" s="12"/>
      <c r="B16" s="78"/>
      <c r="C16" s="61"/>
      <c r="D16" s="51"/>
      <c r="E16" s="25"/>
      <c r="F16" s="61"/>
      <c r="G16" s="61"/>
      <c r="H16" s="51"/>
      <c r="I16" s="25"/>
      <c r="J16" s="61"/>
      <c r="K16" s="61"/>
      <c r="L16" s="51"/>
      <c r="M16" s="25"/>
      <c r="N16" s="61"/>
      <c r="O16" s="51"/>
      <c r="P16" s="25"/>
      <c r="Q16" s="50"/>
      <c r="R16" s="50"/>
      <c r="S16" s="51"/>
      <c r="T16" s="25"/>
      <c r="U16" s="50"/>
      <c r="V16" s="50"/>
      <c r="W16" s="51"/>
    </row>
    <row r="17" spans="1:29">
      <c r="A17" s="12"/>
      <c r="B17" s="27" t="s">
        <v>270</v>
      </c>
      <c r="C17" s="63" t="s">
        <v>230</v>
      </c>
      <c r="D17" s="56"/>
      <c r="E17" s="29"/>
      <c r="F17" s="63" t="s">
        <v>230</v>
      </c>
      <c r="G17" s="63"/>
      <c r="H17" s="56"/>
      <c r="I17" s="29"/>
      <c r="J17" s="63" t="s">
        <v>230</v>
      </c>
      <c r="K17" s="63"/>
      <c r="L17" s="56"/>
      <c r="M17" s="29"/>
      <c r="N17" s="63" t="s">
        <v>230</v>
      </c>
      <c r="O17" s="56"/>
      <c r="P17" s="29"/>
      <c r="Q17" s="63" t="s">
        <v>230</v>
      </c>
      <c r="R17" s="63"/>
      <c r="S17" s="56"/>
      <c r="T17" s="29"/>
      <c r="U17" s="63" t="s">
        <v>230</v>
      </c>
      <c r="V17" s="63"/>
      <c r="W17" s="56"/>
    </row>
    <row r="18" spans="1:29">
      <c r="A18" s="12"/>
      <c r="B18" s="27"/>
      <c r="C18" s="30"/>
      <c r="D18" s="29"/>
      <c r="E18" s="29"/>
      <c r="F18" s="30"/>
      <c r="G18" s="30"/>
      <c r="H18" s="29"/>
      <c r="I18" s="29"/>
      <c r="J18" s="30"/>
      <c r="K18" s="30"/>
      <c r="L18" s="29"/>
      <c r="M18" s="29"/>
      <c r="N18" s="30"/>
      <c r="O18" s="29"/>
      <c r="P18" s="29"/>
      <c r="Q18" s="30"/>
      <c r="R18" s="30"/>
      <c r="S18" s="29"/>
      <c r="T18" s="29"/>
      <c r="U18" s="30"/>
      <c r="V18" s="30"/>
      <c r="W18" s="29"/>
    </row>
    <row r="19" spans="1:29">
      <c r="A19" s="12"/>
      <c r="B19" s="35" t="s">
        <v>271</v>
      </c>
      <c r="C19" s="33" t="s">
        <v>230</v>
      </c>
      <c r="D19" s="25"/>
      <c r="E19" s="25"/>
      <c r="F19" s="33" t="s">
        <v>230</v>
      </c>
      <c r="G19" s="33"/>
      <c r="H19" s="25"/>
      <c r="I19" s="25"/>
      <c r="J19" s="33" t="s">
        <v>230</v>
      </c>
      <c r="K19" s="33"/>
      <c r="L19" s="25"/>
      <c r="M19" s="25"/>
      <c r="N19" s="33" t="s">
        <v>230</v>
      </c>
      <c r="O19" s="25"/>
      <c r="P19" s="25"/>
      <c r="Q19" s="33" t="s">
        <v>230</v>
      </c>
      <c r="R19" s="33"/>
      <c r="S19" s="25"/>
      <c r="T19" s="25"/>
      <c r="U19" s="33" t="s">
        <v>230</v>
      </c>
      <c r="V19" s="33"/>
      <c r="W19" s="25"/>
    </row>
    <row r="20" spans="1:29" ht="15.75" thickBot="1">
      <c r="A20" s="12"/>
      <c r="B20" s="35"/>
      <c r="C20" s="61"/>
      <c r="D20" s="51"/>
      <c r="E20" s="25"/>
      <c r="F20" s="61"/>
      <c r="G20" s="61"/>
      <c r="H20" s="51"/>
      <c r="I20" s="25"/>
      <c r="J20" s="61"/>
      <c r="K20" s="61"/>
      <c r="L20" s="51"/>
      <c r="M20" s="25"/>
      <c r="N20" s="61"/>
      <c r="O20" s="51"/>
      <c r="P20" s="25"/>
      <c r="Q20" s="61"/>
      <c r="R20" s="61"/>
      <c r="S20" s="51"/>
      <c r="T20" s="25"/>
      <c r="U20" s="61"/>
      <c r="V20" s="61"/>
      <c r="W20" s="51"/>
    </row>
    <row r="21" spans="1:29">
      <c r="A21" s="12"/>
      <c r="B21" s="60" t="s">
        <v>272</v>
      </c>
      <c r="C21" s="63" t="s">
        <v>230</v>
      </c>
      <c r="D21" s="56"/>
      <c r="E21" s="29"/>
      <c r="F21" s="63" t="s">
        <v>230</v>
      </c>
      <c r="G21" s="63"/>
      <c r="H21" s="56"/>
      <c r="I21" s="29"/>
      <c r="J21" s="63" t="s">
        <v>230</v>
      </c>
      <c r="K21" s="63"/>
      <c r="L21" s="56"/>
      <c r="M21" s="29"/>
      <c r="N21" s="63" t="s">
        <v>230</v>
      </c>
      <c r="O21" s="56"/>
      <c r="P21" s="29"/>
      <c r="Q21" s="63" t="s">
        <v>230</v>
      </c>
      <c r="R21" s="63"/>
      <c r="S21" s="56"/>
      <c r="T21" s="29"/>
      <c r="U21" s="63" t="s">
        <v>230</v>
      </c>
      <c r="V21" s="63"/>
      <c r="W21" s="56"/>
    </row>
    <row r="22" spans="1:29" ht="15.75" thickBot="1">
      <c r="A22" s="12"/>
      <c r="B22" s="60"/>
      <c r="C22" s="36"/>
      <c r="D22" s="37"/>
      <c r="E22" s="29"/>
      <c r="F22" s="36"/>
      <c r="G22" s="36"/>
      <c r="H22" s="37"/>
      <c r="I22" s="29"/>
      <c r="J22" s="36"/>
      <c r="K22" s="36"/>
      <c r="L22" s="37"/>
      <c r="M22" s="29"/>
      <c r="N22" s="36"/>
      <c r="O22" s="37"/>
      <c r="P22" s="29"/>
      <c r="Q22" s="36"/>
      <c r="R22" s="36"/>
      <c r="S22" s="37"/>
      <c r="T22" s="29"/>
      <c r="U22" s="36"/>
      <c r="V22" s="36"/>
      <c r="W22" s="37"/>
    </row>
    <row r="23" spans="1:29">
      <c r="A23" s="12"/>
      <c r="B23" s="35" t="s">
        <v>273</v>
      </c>
      <c r="C23" s="43" t="s">
        <v>230</v>
      </c>
      <c r="D23" s="26"/>
      <c r="E23" s="25"/>
      <c r="F23" s="43" t="s">
        <v>230</v>
      </c>
      <c r="G23" s="43"/>
      <c r="H23" s="26"/>
      <c r="I23" s="25"/>
      <c r="J23" s="43" t="s">
        <v>230</v>
      </c>
      <c r="K23" s="43"/>
      <c r="L23" s="26"/>
      <c r="M23" s="25"/>
      <c r="N23" s="43" t="s">
        <v>230</v>
      </c>
      <c r="O23" s="26"/>
      <c r="P23" s="25"/>
      <c r="Q23" s="43" t="s">
        <v>230</v>
      </c>
      <c r="R23" s="43"/>
      <c r="S23" s="26"/>
      <c r="T23" s="25"/>
      <c r="U23" s="43" t="s">
        <v>230</v>
      </c>
      <c r="V23" s="43"/>
      <c r="W23" s="26"/>
    </row>
    <row r="24" spans="1:29">
      <c r="A24" s="12"/>
      <c r="B24" s="35"/>
      <c r="C24" s="33"/>
      <c r="D24" s="25"/>
      <c r="E24" s="25"/>
      <c r="F24" s="33"/>
      <c r="G24" s="33"/>
      <c r="H24" s="25"/>
      <c r="I24" s="25"/>
      <c r="J24" s="33"/>
      <c r="K24" s="33"/>
      <c r="L24" s="25"/>
      <c r="M24" s="25"/>
      <c r="N24" s="33"/>
      <c r="O24" s="25"/>
      <c r="P24" s="25"/>
      <c r="Q24" s="33"/>
      <c r="R24" s="33"/>
      <c r="S24" s="25"/>
      <c r="T24" s="25"/>
      <c r="U24" s="33"/>
      <c r="V24" s="33"/>
      <c r="W24" s="25"/>
    </row>
    <row r="25" spans="1:29">
      <c r="A25" s="12"/>
      <c r="B25" s="27" t="s">
        <v>401</v>
      </c>
      <c r="C25" s="30" t="s">
        <v>230</v>
      </c>
      <c r="D25" s="29"/>
      <c r="E25" s="29"/>
      <c r="F25" s="30" t="s">
        <v>230</v>
      </c>
      <c r="G25" s="30"/>
      <c r="H25" s="29"/>
      <c r="I25" s="29"/>
      <c r="J25" s="30" t="s">
        <v>230</v>
      </c>
      <c r="K25" s="30"/>
      <c r="L25" s="29"/>
      <c r="M25" s="29"/>
      <c r="N25" s="30" t="s">
        <v>230</v>
      </c>
      <c r="O25" s="29"/>
      <c r="P25" s="29"/>
      <c r="Q25" s="30" t="s">
        <v>230</v>
      </c>
      <c r="R25" s="30"/>
      <c r="S25" s="29"/>
      <c r="T25" s="29"/>
      <c r="U25" s="30" t="s">
        <v>230</v>
      </c>
      <c r="V25" s="30"/>
      <c r="W25" s="29"/>
    </row>
    <row r="26" spans="1:29">
      <c r="A26" s="12"/>
      <c r="B26" s="27"/>
      <c r="C26" s="30"/>
      <c r="D26" s="29"/>
      <c r="E26" s="29"/>
      <c r="F26" s="30"/>
      <c r="G26" s="30"/>
      <c r="H26" s="29"/>
      <c r="I26" s="29"/>
      <c r="J26" s="30"/>
      <c r="K26" s="30"/>
      <c r="L26" s="29"/>
      <c r="M26" s="29"/>
      <c r="N26" s="30"/>
      <c r="O26" s="29"/>
      <c r="P26" s="29"/>
      <c r="Q26" s="30"/>
      <c r="R26" s="30"/>
      <c r="S26" s="29"/>
      <c r="T26" s="29"/>
      <c r="U26" s="30"/>
      <c r="V26" s="30"/>
      <c r="W26" s="29"/>
    </row>
    <row r="27" spans="1:29">
      <c r="A27" s="12"/>
      <c r="B27" s="78" t="s">
        <v>523</v>
      </c>
      <c r="C27" s="33" t="s">
        <v>230</v>
      </c>
      <c r="D27" s="25"/>
      <c r="E27" s="25"/>
      <c r="F27" s="35" t="s">
        <v>228</v>
      </c>
      <c r="G27" s="33" t="s">
        <v>230</v>
      </c>
      <c r="H27" s="25"/>
      <c r="I27" s="25"/>
      <c r="J27" s="35" t="s">
        <v>228</v>
      </c>
      <c r="K27" s="33" t="s">
        <v>230</v>
      </c>
      <c r="L27" s="25"/>
      <c r="M27" s="25"/>
      <c r="N27" s="33">
        <v>2</v>
      </c>
      <c r="O27" s="25"/>
      <c r="P27" s="25"/>
      <c r="Q27" s="35" t="s">
        <v>228</v>
      </c>
      <c r="R27" s="32">
        <v>1213</v>
      </c>
      <c r="S27" s="25"/>
      <c r="T27" s="25"/>
      <c r="U27" s="35" t="s">
        <v>228</v>
      </c>
      <c r="V27" s="32">
        <v>1213</v>
      </c>
      <c r="W27" s="25"/>
    </row>
    <row r="28" spans="1:29" ht="15.75" thickBot="1">
      <c r="A28" s="12"/>
      <c r="B28" s="78"/>
      <c r="C28" s="44"/>
      <c r="D28" s="42"/>
      <c r="E28" s="25"/>
      <c r="F28" s="39"/>
      <c r="G28" s="44"/>
      <c r="H28" s="42"/>
      <c r="I28" s="25"/>
      <c r="J28" s="39"/>
      <c r="K28" s="44"/>
      <c r="L28" s="42"/>
      <c r="M28" s="25"/>
      <c r="N28" s="44"/>
      <c r="O28" s="42"/>
      <c r="P28" s="25"/>
      <c r="Q28" s="39"/>
      <c r="R28" s="41"/>
      <c r="S28" s="42"/>
      <c r="T28" s="25"/>
      <c r="U28" s="39"/>
      <c r="V28" s="41"/>
      <c r="W28" s="42"/>
    </row>
    <row r="29" spans="1:29" ht="15.75" thickTop="1">
      <c r="A29" s="12"/>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row>
    <row r="30" spans="1:29">
      <c r="A30" s="12"/>
      <c r="B30" s="20"/>
      <c r="C30" s="20"/>
      <c r="D30" s="20"/>
      <c r="E30" s="20"/>
      <c r="F30" s="20"/>
      <c r="G30" s="20"/>
      <c r="H30" s="20"/>
      <c r="I30" s="20"/>
      <c r="J30" s="20"/>
      <c r="K30" s="20"/>
      <c r="L30" s="20"/>
      <c r="M30" s="20"/>
      <c r="N30" s="20"/>
      <c r="O30" s="20"/>
      <c r="P30" s="20"/>
      <c r="Q30" s="20"/>
      <c r="R30" s="20"/>
      <c r="S30" s="20"/>
      <c r="T30" s="20"/>
      <c r="U30" s="20"/>
      <c r="V30" s="20"/>
      <c r="W30" s="20"/>
    </row>
    <row r="31" spans="1:29">
      <c r="A31" s="12"/>
      <c r="B31" s="13"/>
      <c r="C31" s="13"/>
      <c r="D31" s="13"/>
      <c r="E31" s="13"/>
      <c r="F31" s="13"/>
      <c r="G31" s="13"/>
      <c r="H31" s="13"/>
      <c r="I31" s="13"/>
      <c r="J31" s="13"/>
      <c r="K31" s="13"/>
      <c r="L31" s="13"/>
      <c r="M31" s="13"/>
      <c r="N31" s="13"/>
      <c r="O31" s="13"/>
      <c r="P31" s="13"/>
      <c r="Q31" s="13"/>
      <c r="R31" s="13"/>
      <c r="S31" s="13"/>
      <c r="T31" s="13"/>
      <c r="U31" s="13"/>
      <c r="V31" s="13"/>
      <c r="W31" s="13"/>
    </row>
    <row r="32" spans="1:29" ht="15.75" thickBot="1">
      <c r="A32" s="12"/>
      <c r="B32" s="14"/>
      <c r="C32" s="76" t="s">
        <v>221</v>
      </c>
      <c r="D32" s="76"/>
      <c r="E32" s="76"/>
      <c r="F32" s="76"/>
      <c r="G32" s="76"/>
      <c r="H32" s="76"/>
      <c r="I32" s="76"/>
      <c r="J32" s="76"/>
      <c r="K32" s="76"/>
      <c r="L32" s="76"/>
      <c r="M32" s="14"/>
      <c r="N32" s="76" t="s">
        <v>426</v>
      </c>
      <c r="O32" s="76"/>
      <c r="P32" s="76"/>
      <c r="Q32" s="76"/>
      <c r="R32" s="76"/>
      <c r="S32" s="76"/>
      <c r="T32" s="76"/>
      <c r="U32" s="76"/>
      <c r="V32" s="76"/>
      <c r="W32" s="76"/>
    </row>
    <row r="33" spans="1:23" ht="15.75" thickBot="1">
      <c r="A33" s="12"/>
      <c r="B33" s="162" t="s">
        <v>256</v>
      </c>
      <c r="C33" s="82" t="s">
        <v>558</v>
      </c>
      <c r="D33" s="82"/>
      <c r="E33" s="14"/>
      <c r="F33" s="82" t="s">
        <v>559</v>
      </c>
      <c r="G33" s="82"/>
      <c r="H33" s="82"/>
      <c r="I33" s="14"/>
      <c r="J33" s="82" t="s">
        <v>560</v>
      </c>
      <c r="K33" s="82"/>
      <c r="L33" s="82"/>
      <c r="M33" s="14"/>
      <c r="N33" s="82" t="s">
        <v>558</v>
      </c>
      <c r="O33" s="82"/>
      <c r="P33" s="14"/>
      <c r="Q33" s="82" t="s">
        <v>559</v>
      </c>
      <c r="R33" s="82"/>
      <c r="S33" s="82"/>
      <c r="T33" s="14"/>
      <c r="U33" s="82" t="s">
        <v>560</v>
      </c>
      <c r="V33" s="82"/>
      <c r="W33" s="82"/>
    </row>
    <row r="34" spans="1:23">
      <c r="A34" s="12"/>
      <c r="B34" s="163" t="s">
        <v>561</v>
      </c>
      <c r="C34" s="56"/>
      <c r="D34" s="56"/>
      <c r="E34" s="17"/>
      <c r="F34" s="56"/>
      <c r="G34" s="56"/>
      <c r="H34" s="56"/>
      <c r="I34" s="17"/>
      <c r="J34" s="56"/>
      <c r="K34" s="56"/>
      <c r="L34" s="56"/>
      <c r="M34" s="17"/>
      <c r="N34" s="56"/>
      <c r="O34" s="56"/>
      <c r="P34" s="17"/>
      <c r="Q34" s="56"/>
      <c r="R34" s="56"/>
      <c r="S34" s="56"/>
      <c r="T34" s="17"/>
      <c r="U34" s="56"/>
      <c r="V34" s="56"/>
      <c r="W34" s="56"/>
    </row>
    <row r="35" spans="1:23">
      <c r="A35" s="12"/>
      <c r="B35" s="35" t="s">
        <v>267</v>
      </c>
      <c r="C35" s="33" t="s">
        <v>230</v>
      </c>
      <c r="D35" s="25"/>
      <c r="E35" s="25"/>
      <c r="F35" s="35" t="s">
        <v>228</v>
      </c>
      <c r="G35" s="33" t="s">
        <v>230</v>
      </c>
      <c r="H35" s="25"/>
      <c r="I35" s="25"/>
      <c r="J35" s="35" t="s">
        <v>228</v>
      </c>
      <c r="K35" s="33" t="s">
        <v>230</v>
      </c>
      <c r="L35" s="25"/>
      <c r="M35" s="25"/>
      <c r="N35" s="33">
        <v>1</v>
      </c>
      <c r="O35" s="25"/>
      <c r="P35" s="25"/>
      <c r="Q35" s="35" t="s">
        <v>228</v>
      </c>
      <c r="R35" s="33">
        <v>7</v>
      </c>
      <c r="S35" s="25"/>
      <c r="T35" s="25"/>
      <c r="U35" s="35" t="s">
        <v>228</v>
      </c>
      <c r="V35" s="33">
        <v>7</v>
      </c>
      <c r="W35" s="25"/>
    </row>
    <row r="36" spans="1:23">
      <c r="A36" s="12"/>
      <c r="B36" s="35"/>
      <c r="C36" s="33"/>
      <c r="D36" s="25"/>
      <c r="E36" s="25"/>
      <c r="F36" s="35"/>
      <c r="G36" s="33"/>
      <c r="H36" s="25"/>
      <c r="I36" s="25"/>
      <c r="J36" s="35"/>
      <c r="K36" s="33"/>
      <c r="L36" s="25"/>
      <c r="M36" s="25"/>
      <c r="N36" s="33"/>
      <c r="O36" s="25"/>
      <c r="P36" s="25"/>
      <c r="Q36" s="35"/>
      <c r="R36" s="33"/>
      <c r="S36" s="25"/>
      <c r="T36" s="25"/>
      <c r="U36" s="35"/>
      <c r="V36" s="33"/>
      <c r="W36" s="25"/>
    </row>
    <row r="37" spans="1:23">
      <c r="A37" s="12"/>
      <c r="B37" s="27" t="s">
        <v>268</v>
      </c>
      <c r="C37" s="30" t="s">
        <v>230</v>
      </c>
      <c r="D37" s="29"/>
      <c r="E37" s="29"/>
      <c r="F37" s="30" t="s">
        <v>230</v>
      </c>
      <c r="G37" s="30"/>
      <c r="H37" s="29"/>
      <c r="I37" s="29"/>
      <c r="J37" s="30" t="s">
        <v>230</v>
      </c>
      <c r="K37" s="30"/>
      <c r="L37" s="29"/>
      <c r="M37" s="29"/>
      <c r="N37" s="30">
        <v>1</v>
      </c>
      <c r="O37" s="29"/>
      <c r="P37" s="29"/>
      <c r="Q37" s="28">
        <v>1206</v>
      </c>
      <c r="R37" s="28"/>
      <c r="S37" s="29"/>
      <c r="T37" s="29"/>
      <c r="U37" s="28">
        <v>1206</v>
      </c>
      <c r="V37" s="28"/>
      <c r="W37" s="29"/>
    </row>
    <row r="38" spans="1:23" ht="15.75" thickBot="1">
      <c r="A38" s="12"/>
      <c r="B38" s="27"/>
      <c r="C38" s="36"/>
      <c r="D38" s="37"/>
      <c r="E38" s="29"/>
      <c r="F38" s="36"/>
      <c r="G38" s="36"/>
      <c r="H38" s="37"/>
      <c r="I38" s="29"/>
      <c r="J38" s="36"/>
      <c r="K38" s="36"/>
      <c r="L38" s="37"/>
      <c r="M38" s="29"/>
      <c r="N38" s="36"/>
      <c r="O38" s="37"/>
      <c r="P38" s="29"/>
      <c r="Q38" s="66"/>
      <c r="R38" s="66"/>
      <c r="S38" s="37"/>
      <c r="T38" s="29"/>
      <c r="U38" s="66"/>
      <c r="V38" s="66"/>
      <c r="W38" s="37"/>
    </row>
    <row r="39" spans="1:23">
      <c r="A39" s="12"/>
      <c r="B39" s="78" t="s">
        <v>269</v>
      </c>
      <c r="C39" s="43" t="s">
        <v>230</v>
      </c>
      <c r="D39" s="26"/>
      <c r="E39" s="25"/>
      <c r="F39" s="43" t="s">
        <v>230</v>
      </c>
      <c r="G39" s="43"/>
      <c r="H39" s="26"/>
      <c r="I39" s="25"/>
      <c r="J39" s="43" t="s">
        <v>230</v>
      </c>
      <c r="K39" s="43"/>
      <c r="L39" s="26"/>
      <c r="M39" s="25"/>
      <c r="N39" s="43">
        <v>2</v>
      </c>
      <c r="O39" s="26"/>
      <c r="P39" s="25"/>
      <c r="Q39" s="40">
        <v>1213</v>
      </c>
      <c r="R39" s="40"/>
      <c r="S39" s="26"/>
      <c r="T39" s="25"/>
      <c r="U39" s="40">
        <v>1213</v>
      </c>
      <c r="V39" s="40"/>
      <c r="W39" s="26"/>
    </row>
    <row r="40" spans="1:23" ht="15.75" thickBot="1">
      <c r="A40" s="12"/>
      <c r="B40" s="78"/>
      <c r="C40" s="61"/>
      <c r="D40" s="51"/>
      <c r="E40" s="25"/>
      <c r="F40" s="61"/>
      <c r="G40" s="61"/>
      <c r="H40" s="51"/>
      <c r="I40" s="25"/>
      <c r="J40" s="61"/>
      <c r="K40" s="61"/>
      <c r="L40" s="51"/>
      <c r="M40" s="25"/>
      <c r="N40" s="61"/>
      <c r="O40" s="51"/>
      <c r="P40" s="25"/>
      <c r="Q40" s="50"/>
      <c r="R40" s="50"/>
      <c r="S40" s="51"/>
      <c r="T40" s="25"/>
      <c r="U40" s="50"/>
      <c r="V40" s="50"/>
      <c r="W40" s="51"/>
    </row>
    <row r="41" spans="1:23">
      <c r="A41" s="12"/>
      <c r="B41" s="27" t="s">
        <v>270</v>
      </c>
      <c r="C41" s="63" t="s">
        <v>230</v>
      </c>
      <c r="D41" s="56"/>
      <c r="E41" s="29"/>
      <c r="F41" s="63" t="s">
        <v>230</v>
      </c>
      <c r="G41" s="63"/>
      <c r="H41" s="56"/>
      <c r="I41" s="29"/>
      <c r="J41" s="63" t="s">
        <v>230</v>
      </c>
      <c r="K41" s="63"/>
      <c r="L41" s="56"/>
      <c r="M41" s="29"/>
      <c r="N41" s="63">
        <v>1</v>
      </c>
      <c r="O41" s="56"/>
      <c r="P41" s="29"/>
      <c r="Q41" s="63">
        <v>7</v>
      </c>
      <c r="R41" s="63"/>
      <c r="S41" s="56"/>
      <c r="T41" s="29"/>
      <c r="U41" s="63">
        <v>7</v>
      </c>
      <c r="V41" s="63"/>
      <c r="W41" s="56"/>
    </row>
    <row r="42" spans="1:23">
      <c r="A42" s="12"/>
      <c r="B42" s="27"/>
      <c r="C42" s="30"/>
      <c r="D42" s="29"/>
      <c r="E42" s="29"/>
      <c r="F42" s="30"/>
      <c r="G42" s="30"/>
      <c r="H42" s="29"/>
      <c r="I42" s="29"/>
      <c r="J42" s="30"/>
      <c r="K42" s="30"/>
      <c r="L42" s="29"/>
      <c r="M42" s="29"/>
      <c r="N42" s="30"/>
      <c r="O42" s="29"/>
      <c r="P42" s="29"/>
      <c r="Q42" s="30"/>
      <c r="R42" s="30"/>
      <c r="S42" s="29"/>
      <c r="T42" s="29"/>
      <c r="U42" s="30"/>
      <c r="V42" s="30"/>
      <c r="W42" s="29"/>
    </row>
    <row r="43" spans="1:23">
      <c r="A43" s="12"/>
      <c r="B43" s="35" t="s">
        <v>271</v>
      </c>
      <c r="C43" s="33" t="s">
        <v>230</v>
      </c>
      <c r="D43" s="25"/>
      <c r="E43" s="25"/>
      <c r="F43" s="33" t="s">
        <v>230</v>
      </c>
      <c r="G43" s="33"/>
      <c r="H43" s="25"/>
      <c r="I43" s="25"/>
      <c r="J43" s="33" t="s">
        <v>230</v>
      </c>
      <c r="K43" s="33"/>
      <c r="L43" s="25"/>
      <c r="M43" s="25"/>
      <c r="N43" s="33" t="s">
        <v>230</v>
      </c>
      <c r="O43" s="25"/>
      <c r="P43" s="25"/>
      <c r="Q43" s="33" t="s">
        <v>230</v>
      </c>
      <c r="R43" s="33"/>
      <c r="S43" s="25"/>
      <c r="T43" s="25"/>
      <c r="U43" s="33" t="s">
        <v>230</v>
      </c>
      <c r="V43" s="33"/>
      <c r="W43" s="25"/>
    </row>
    <row r="44" spans="1:23" ht="15.75" thickBot="1">
      <c r="A44" s="12"/>
      <c r="B44" s="35"/>
      <c r="C44" s="61"/>
      <c r="D44" s="51"/>
      <c r="E44" s="25"/>
      <c r="F44" s="61"/>
      <c r="G44" s="61"/>
      <c r="H44" s="51"/>
      <c r="I44" s="25"/>
      <c r="J44" s="61"/>
      <c r="K44" s="61"/>
      <c r="L44" s="51"/>
      <c r="M44" s="25"/>
      <c r="N44" s="61"/>
      <c r="O44" s="51"/>
      <c r="P44" s="25"/>
      <c r="Q44" s="61"/>
      <c r="R44" s="61"/>
      <c r="S44" s="51"/>
      <c r="T44" s="25"/>
      <c r="U44" s="61"/>
      <c r="V44" s="61"/>
      <c r="W44" s="51"/>
    </row>
    <row r="45" spans="1:23">
      <c r="A45" s="12"/>
      <c r="B45" s="60" t="s">
        <v>272</v>
      </c>
      <c r="C45" s="63" t="s">
        <v>230</v>
      </c>
      <c r="D45" s="56"/>
      <c r="E45" s="29"/>
      <c r="F45" s="63" t="s">
        <v>230</v>
      </c>
      <c r="G45" s="63"/>
      <c r="H45" s="56"/>
      <c r="I45" s="29"/>
      <c r="J45" s="63" t="s">
        <v>230</v>
      </c>
      <c r="K45" s="63"/>
      <c r="L45" s="56"/>
      <c r="M45" s="29"/>
      <c r="N45" s="63">
        <v>1</v>
      </c>
      <c r="O45" s="56"/>
      <c r="P45" s="29"/>
      <c r="Q45" s="63">
        <v>7</v>
      </c>
      <c r="R45" s="63"/>
      <c r="S45" s="56"/>
      <c r="T45" s="29"/>
      <c r="U45" s="63">
        <v>7</v>
      </c>
      <c r="V45" s="63"/>
      <c r="W45" s="56"/>
    </row>
    <row r="46" spans="1:23" ht="15.75" thickBot="1">
      <c r="A46" s="12"/>
      <c r="B46" s="60"/>
      <c r="C46" s="36"/>
      <c r="D46" s="37"/>
      <c r="E46" s="29"/>
      <c r="F46" s="36"/>
      <c r="G46" s="36"/>
      <c r="H46" s="37"/>
      <c r="I46" s="29"/>
      <c r="J46" s="36"/>
      <c r="K46" s="36"/>
      <c r="L46" s="37"/>
      <c r="M46" s="29"/>
      <c r="N46" s="36"/>
      <c r="O46" s="37"/>
      <c r="P46" s="29"/>
      <c r="Q46" s="36"/>
      <c r="R46" s="36"/>
      <c r="S46" s="37"/>
      <c r="T46" s="29"/>
      <c r="U46" s="36"/>
      <c r="V46" s="36"/>
      <c r="W46" s="37"/>
    </row>
    <row r="47" spans="1:23">
      <c r="A47" s="12"/>
      <c r="B47" s="35" t="s">
        <v>273</v>
      </c>
      <c r="C47" s="43" t="s">
        <v>230</v>
      </c>
      <c r="D47" s="26"/>
      <c r="E47" s="25"/>
      <c r="F47" s="43" t="s">
        <v>230</v>
      </c>
      <c r="G47" s="43"/>
      <c r="H47" s="26"/>
      <c r="I47" s="25"/>
      <c r="J47" s="43" t="s">
        <v>230</v>
      </c>
      <c r="K47" s="43"/>
      <c r="L47" s="26"/>
      <c r="M47" s="25"/>
      <c r="N47" s="43">
        <v>1</v>
      </c>
      <c r="O47" s="26"/>
      <c r="P47" s="25"/>
      <c r="Q47" s="43">
        <v>77</v>
      </c>
      <c r="R47" s="43"/>
      <c r="S47" s="26"/>
      <c r="T47" s="25"/>
      <c r="U47" s="43">
        <v>77</v>
      </c>
      <c r="V47" s="43"/>
      <c r="W47" s="26"/>
    </row>
    <row r="48" spans="1:23">
      <c r="A48" s="12"/>
      <c r="B48" s="35"/>
      <c r="C48" s="33"/>
      <c r="D48" s="25"/>
      <c r="E48" s="25"/>
      <c r="F48" s="33"/>
      <c r="G48" s="33"/>
      <c r="H48" s="25"/>
      <c r="I48" s="25"/>
      <c r="J48" s="33"/>
      <c r="K48" s="33"/>
      <c r="L48" s="25"/>
      <c r="M48" s="25"/>
      <c r="N48" s="33"/>
      <c r="O48" s="25"/>
      <c r="P48" s="25"/>
      <c r="Q48" s="33"/>
      <c r="R48" s="33"/>
      <c r="S48" s="25"/>
      <c r="T48" s="25"/>
      <c r="U48" s="33"/>
      <c r="V48" s="33"/>
      <c r="W48" s="25"/>
    </row>
    <row r="49" spans="1:29">
      <c r="A49" s="12"/>
      <c r="B49" s="27" t="s">
        <v>401</v>
      </c>
      <c r="C49" s="30" t="s">
        <v>230</v>
      </c>
      <c r="D49" s="29"/>
      <c r="E49" s="29"/>
      <c r="F49" s="30" t="s">
        <v>230</v>
      </c>
      <c r="G49" s="30"/>
      <c r="H49" s="29"/>
      <c r="I49" s="29"/>
      <c r="J49" s="30" t="s">
        <v>230</v>
      </c>
      <c r="K49" s="30"/>
      <c r="L49" s="29"/>
      <c r="M49" s="29"/>
      <c r="N49" s="30" t="s">
        <v>230</v>
      </c>
      <c r="O49" s="29"/>
      <c r="P49" s="29"/>
      <c r="Q49" s="30" t="s">
        <v>230</v>
      </c>
      <c r="R49" s="30"/>
      <c r="S49" s="29"/>
      <c r="T49" s="29"/>
      <c r="U49" s="30" t="s">
        <v>230</v>
      </c>
      <c r="V49" s="30"/>
      <c r="W49" s="29"/>
    </row>
    <row r="50" spans="1:29">
      <c r="A50" s="12"/>
      <c r="B50" s="27"/>
      <c r="C50" s="30"/>
      <c r="D50" s="29"/>
      <c r="E50" s="29"/>
      <c r="F50" s="30"/>
      <c r="G50" s="30"/>
      <c r="H50" s="29"/>
      <c r="I50" s="29"/>
      <c r="J50" s="30"/>
      <c r="K50" s="30"/>
      <c r="L50" s="29"/>
      <c r="M50" s="29"/>
      <c r="N50" s="30"/>
      <c r="O50" s="29"/>
      <c r="P50" s="29"/>
      <c r="Q50" s="30"/>
      <c r="R50" s="30"/>
      <c r="S50" s="29"/>
      <c r="T50" s="29"/>
      <c r="U50" s="30"/>
      <c r="V50" s="30"/>
      <c r="W50" s="29"/>
    </row>
    <row r="51" spans="1:29">
      <c r="A51" s="12"/>
      <c r="B51" s="78" t="s">
        <v>523</v>
      </c>
      <c r="C51" s="33" t="s">
        <v>230</v>
      </c>
      <c r="D51" s="25"/>
      <c r="E51" s="25"/>
      <c r="F51" s="35" t="s">
        <v>228</v>
      </c>
      <c r="G51" s="33" t="s">
        <v>230</v>
      </c>
      <c r="H51" s="25"/>
      <c r="I51" s="25"/>
      <c r="J51" s="35" t="s">
        <v>228</v>
      </c>
      <c r="K51" s="33" t="s">
        <v>230</v>
      </c>
      <c r="L51" s="25"/>
      <c r="M51" s="25"/>
      <c r="N51" s="33">
        <v>4</v>
      </c>
      <c r="O51" s="25"/>
      <c r="P51" s="25"/>
      <c r="Q51" s="35" t="s">
        <v>228</v>
      </c>
      <c r="R51" s="32">
        <v>1297</v>
      </c>
      <c r="S51" s="25"/>
      <c r="T51" s="25"/>
      <c r="U51" s="35" t="s">
        <v>228</v>
      </c>
      <c r="V51" s="32">
        <v>1297</v>
      </c>
      <c r="W51" s="25"/>
    </row>
    <row r="52" spans="1:29" ht="15.75" thickBot="1">
      <c r="A52" s="12"/>
      <c r="B52" s="78"/>
      <c r="C52" s="44"/>
      <c r="D52" s="42"/>
      <c r="E52" s="25"/>
      <c r="F52" s="39"/>
      <c r="G52" s="44"/>
      <c r="H52" s="42"/>
      <c r="I52" s="25"/>
      <c r="J52" s="39"/>
      <c r="K52" s="44"/>
      <c r="L52" s="42"/>
      <c r="M52" s="25"/>
      <c r="N52" s="44"/>
      <c r="O52" s="42"/>
      <c r="P52" s="25"/>
      <c r="Q52" s="39"/>
      <c r="R52" s="41"/>
      <c r="S52" s="42"/>
      <c r="T52" s="25"/>
      <c r="U52" s="39"/>
      <c r="V52" s="41"/>
      <c r="W52" s="42"/>
    </row>
    <row r="53" spans="1:29" ht="15.75" thickTop="1">
      <c r="A53" s="12" t="s">
        <v>987</v>
      </c>
      <c r="B53" s="69" t="s">
        <v>5</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row>
    <row r="54" spans="1:29">
      <c r="A54" s="12"/>
      <c r="B54" s="35" t="s">
        <v>353</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row>
    <row r="55" spans="1:29">
      <c r="A55" s="12"/>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row>
    <row r="56" spans="1:29">
      <c r="A56" s="12"/>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9">
      <c r="A57" s="12"/>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9" ht="15.75" thickBot="1">
      <c r="A58" s="12"/>
      <c r="B58" s="14"/>
      <c r="C58" s="21" t="s">
        <v>354</v>
      </c>
      <c r="D58" s="21"/>
      <c r="E58" s="21"/>
      <c r="F58" s="21"/>
      <c r="G58" s="21"/>
      <c r="H58" s="21"/>
      <c r="I58" s="21"/>
      <c r="J58" s="21"/>
      <c r="K58" s="21"/>
      <c r="L58" s="21"/>
      <c r="M58" s="21"/>
      <c r="N58" s="21"/>
      <c r="O58" s="21"/>
      <c r="P58" s="21"/>
      <c r="Q58" s="21"/>
      <c r="R58" s="21"/>
      <c r="S58" s="21"/>
      <c r="T58" s="21"/>
      <c r="U58" s="21"/>
      <c r="V58" s="21"/>
      <c r="W58" s="21"/>
      <c r="X58" s="21"/>
      <c r="Y58" s="21"/>
    </row>
    <row r="59" spans="1:29" ht="15.75" thickBot="1">
      <c r="A59" s="12"/>
      <c r="B59" s="14"/>
      <c r="C59" s="68">
        <v>2013</v>
      </c>
      <c r="D59" s="68"/>
      <c r="E59" s="68"/>
      <c r="F59" s="68"/>
      <c r="G59" s="68"/>
      <c r="H59" s="68"/>
      <c r="I59" s="68"/>
      <c r="J59" s="68"/>
      <c r="K59" s="68"/>
      <c r="L59" s="68"/>
      <c r="M59" s="68"/>
      <c r="N59" s="14"/>
      <c r="O59" s="68">
        <v>2012</v>
      </c>
      <c r="P59" s="68"/>
      <c r="Q59" s="68"/>
      <c r="R59" s="68"/>
      <c r="S59" s="68"/>
      <c r="T59" s="68"/>
      <c r="U59" s="68"/>
      <c r="V59" s="68"/>
      <c r="W59" s="68"/>
      <c r="X59" s="68"/>
      <c r="Y59" s="68"/>
    </row>
    <row r="60" spans="1:29">
      <c r="A60" s="12"/>
      <c r="B60" s="14"/>
      <c r="C60" s="24" t="s">
        <v>355</v>
      </c>
      <c r="D60" s="24"/>
      <c r="E60" s="24"/>
      <c r="F60" s="14"/>
      <c r="G60" s="24" t="s">
        <v>356</v>
      </c>
      <c r="H60" s="24"/>
      <c r="I60" s="24"/>
      <c r="J60" s="14"/>
      <c r="K60" s="24" t="s">
        <v>131</v>
      </c>
      <c r="L60" s="24"/>
      <c r="M60" s="24"/>
      <c r="N60" s="14"/>
      <c r="O60" s="24" t="s">
        <v>355</v>
      </c>
      <c r="P60" s="24"/>
      <c r="Q60" s="24"/>
      <c r="R60" s="14"/>
      <c r="S60" s="24" t="s">
        <v>356</v>
      </c>
      <c r="T60" s="24"/>
      <c r="U60" s="24"/>
      <c r="V60" s="14"/>
      <c r="W60" s="24" t="s">
        <v>131</v>
      </c>
      <c r="X60" s="24"/>
      <c r="Y60" s="24"/>
    </row>
    <row r="61" spans="1:29" ht="15.75" thickBot="1">
      <c r="A61" s="12"/>
      <c r="B61" s="14"/>
      <c r="C61" s="21"/>
      <c r="D61" s="21"/>
      <c r="E61" s="21"/>
      <c r="F61" s="14"/>
      <c r="G61" s="21"/>
      <c r="H61" s="21"/>
      <c r="I61" s="21"/>
      <c r="J61" s="14"/>
      <c r="K61" s="21"/>
      <c r="L61" s="21"/>
      <c r="M61" s="21"/>
      <c r="N61" s="14"/>
      <c r="O61" s="21"/>
      <c r="P61" s="21"/>
      <c r="Q61" s="21"/>
      <c r="R61" s="14"/>
      <c r="S61" s="21"/>
      <c r="T61" s="21"/>
      <c r="U61" s="21"/>
      <c r="V61" s="14"/>
      <c r="W61" s="21"/>
      <c r="X61" s="21"/>
      <c r="Y61" s="21"/>
    </row>
    <row r="62" spans="1:29">
      <c r="A62" s="12"/>
      <c r="B62" s="27" t="s">
        <v>288</v>
      </c>
      <c r="C62" s="52" t="s">
        <v>228</v>
      </c>
      <c r="D62" s="54">
        <v>15805</v>
      </c>
      <c r="E62" s="56"/>
      <c r="F62" s="29"/>
      <c r="G62" s="52" t="s">
        <v>228</v>
      </c>
      <c r="H62" s="54">
        <v>17630</v>
      </c>
      <c r="I62" s="56"/>
      <c r="J62" s="29"/>
      <c r="K62" s="52" t="s">
        <v>228</v>
      </c>
      <c r="L62" s="54">
        <v>33435</v>
      </c>
      <c r="M62" s="56"/>
      <c r="N62" s="29"/>
      <c r="O62" s="52" t="s">
        <v>228</v>
      </c>
      <c r="P62" s="54">
        <v>13317</v>
      </c>
      <c r="Q62" s="56"/>
      <c r="R62" s="29"/>
      <c r="S62" s="52" t="s">
        <v>228</v>
      </c>
      <c r="T62" s="54">
        <v>67346</v>
      </c>
      <c r="U62" s="56"/>
      <c r="V62" s="29"/>
      <c r="W62" s="52" t="s">
        <v>228</v>
      </c>
      <c r="X62" s="54">
        <v>80663</v>
      </c>
      <c r="Y62" s="56"/>
    </row>
    <row r="63" spans="1:29">
      <c r="A63" s="12"/>
      <c r="B63" s="27"/>
      <c r="C63" s="83"/>
      <c r="D63" s="79"/>
      <c r="E63" s="80"/>
      <c r="F63" s="29"/>
      <c r="G63" s="83"/>
      <c r="H63" s="79"/>
      <c r="I63" s="80"/>
      <c r="J63" s="29"/>
      <c r="K63" s="83"/>
      <c r="L63" s="79"/>
      <c r="M63" s="80"/>
      <c r="N63" s="29"/>
      <c r="O63" s="83"/>
      <c r="P63" s="79"/>
      <c r="Q63" s="80"/>
      <c r="R63" s="29"/>
      <c r="S63" s="83"/>
      <c r="T63" s="79"/>
      <c r="U63" s="80"/>
      <c r="V63" s="29"/>
      <c r="W63" s="83"/>
      <c r="X63" s="79"/>
      <c r="Y63" s="80"/>
    </row>
    <row r="64" spans="1:29">
      <c r="A64" s="12"/>
      <c r="B64" s="18" t="s">
        <v>357</v>
      </c>
      <c r="C64" s="33" t="s">
        <v>358</v>
      </c>
      <c r="D64" s="33"/>
      <c r="E64" s="11" t="s">
        <v>278</v>
      </c>
      <c r="F64" s="14"/>
      <c r="G64" s="33" t="s">
        <v>359</v>
      </c>
      <c r="H64" s="33"/>
      <c r="I64" s="11" t="s">
        <v>278</v>
      </c>
      <c r="J64" s="14"/>
      <c r="K64" s="33" t="s">
        <v>360</v>
      </c>
      <c r="L64" s="33"/>
      <c r="M64" s="11" t="s">
        <v>278</v>
      </c>
      <c r="N64" s="14"/>
      <c r="O64" s="33" t="s">
        <v>361</v>
      </c>
      <c r="P64" s="33"/>
      <c r="Q64" s="11" t="s">
        <v>278</v>
      </c>
      <c r="R64" s="14"/>
      <c r="S64" s="33" t="s">
        <v>362</v>
      </c>
      <c r="T64" s="33"/>
      <c r="U64" s="11" t="s">
        <v>278</v>
      </c>
      <c r="V64" s="14"/>
      <c r="W64" s="33" t="s">
        <v>363</v>
      </c>
      <c r="X64" s="33"/>
      <c r="Y64" s="11" t="s">
        <v>278</v>
      </c>
    </row>
    <row r="65" spans="1:25">
      <c r="A65" s="12"/>
      <c r="B65" s="34" t="s">
        <v>364</v>
      </c>
      <c r="C65" s="30">
        <v>47</v>
      </c>
      <c r="D65" s="30"/>
      <c r="E65" s="29"/>
      <c r="F65" s="29"/>
      <c r="G65" s="28">
        <v>14030</v>
      </c>
      <c r="H65" s="28"/>
      <c r="I65" s="29"/>
      <c r="J65" s="29"/>
      <c r="K65" s="28">
        <v>14077</v>
      </c>
      <c r="L65" s="28"/>
      <c r="M65" s="29"/>
      <c r="N65" s="29"/>
      <c r="O65" s="30">
        <v>75</v>
      </c>
      <c r="P65" s="30"/>
      <c r="Q65" s="29"/>
      <c r="R65" s="29"/>
      <c r="S65" s="30">
        <v>328</v>
      </c>
      <c r="T65" s="30"/>
      <c r="U65" s="29"/>
      <c r="V65" s="29"/>
      <c r="W65" s="30">
        <v>403</v>
      </c>
      <c r="X65" s="30"/>
      <c r="Y65" s="29"/>
    </row>
    <row r="66" spans="1:25" ht="15.75" thickBot="1">
      <c r="A66" s="12"/>
      <c r="B66" s="34"/>
      <c r="C66" s="36"/>
      <c r="D66" s="36"/>
      <c r="E66" s="37"/>
      <c r="F66" s="29"/>
      <c r="G66" s="66"/>
      <c r="H66" s="66"/>
      <c r="I66" s="37"/>
      <c r="J66" s="29"/>
      <c r="K66" s="66"/>
      <c r="L66" s="66"/>
      <c r="M66" s="37"/>
      <c r="N66" s="29"/>
      <c r="O66" s="36"/>
      <c r="P66" s="36"/>
      <c r="Q66" s="37"/>
      <c r="R66" s="29"/>
      <c r="S66" s="36"/>
      <c r="T66" s="36"/>
      <c r="U66" s="37"/>
      <c r="V66" s="29"/>
      <c r="W66" s="36"/>
      <c r="X66" s="36"/>
      <c r="Y66" s="37"/>
    </row>
    <row r="67" spans="1:25">
      <c r="A67" s="12"/>
      <c r="B67" s="31" t="s">
        <v>365</v>
      </c>
      <c r="C67" s="43" t="s">
        <v>366</v>
      </c>
      <c r="D67" s="43"/>
      <c r="E67" s="38" t="s">
        <v>278</v>
      </c>
      <c r="F67" s="25"/>
      <c r="G67" s="40">
        <v>3003</v>
      </c>
      <c r="H67" s="40"/>
      <c r="I67" s="26"/>
      <c r="J67" s="25"/>
      <c r="K67" s="40">
        <v>2720</v>
      </c>
      <c r="L67" s="40"/>
      <c r="M67" s="26"/>
      <c r="N67" s="25"/>
      <c r="O67" s="43" t="s">
        <v>367</v>
      </c>
      <c r="P67" s="43"/>
      <c r="Q67" s="38" t="s">
        <v>278</v>
      </c>
      <c r="R67" s="25"/>
      <c r="S67" s="43" t="s">
        <v>368</v>
      </c>
      <c r="T67" s="43"/>
      <c r="U67" s="38" t="s">
        <v>278</v>
      </c>
      <c r="V67" s="25"/>
      <c r="W67" s="43" t="s">
        <v>369</v>
      </c>
      <c r="X67" s="43"/>
      <c r="Y67" s="38" t="s">
        <v>278</v>
      </c>
    </row>
    <row r="68" spans="1:25">
      <c r="A68" s="12"/>
      <c r="B68" s="31"/>
      <c r="C68" s="48"/>
      <c r="D68" s="48"/>
      <c r="E68" s="47"/>
      <c r="F68" s="25"/>
      <c r="G68" s="32"/>
      <c r="H68" s="32"/>
      <c r="I68" s="25"/>
      <c r="J68" s="25"/>
      <c r="K68" s="32"/>
      <c r="L68" s="32"/>
      <c r="M68" s="25"/>
      <c r="N68" s="25"/>
      <c r="O68" s="33"/>
      <c r="P68" s="33"/>
      <c r="Q68" s="35"/>
      <c r="R68" s="25"/>
      <c r="S68" s="33"/>
      <c r="T68" s="33"/>
      <c r="U68" s="35"/>
      <c r="V68" s="25"/>
      <c r="W68" s="33"/>
      <c r="X68" s="33"/>
      <c r="Y68" s="35"/>
    </row>
    <row r="69" spans="1:25">
      <c r="A69" s="12"/>
      <c r="B69" s="104" t="s">
        <v>166</v>
      </c>
      <c r="C69" s="30">
        <v>905</v>
      </c>
      <c r="D69" s="30"/>
      <c r="E69" s="29"/>
      <c r="F69" s="29"/>
      <c r="G69" s="30" t="s">
        <v>370</v>
      </c>
      <c r="H69" s="30"/>
      <c r="I69" s="27" t="s">
        <v>278</v>
      </c>
      <c r="J69" s="29"/>
      <c r="K69" s="30" t="s">
        <v>371</v>
      </c>
      <c r="L69" s="30"/>
      <c r="M69" s="27" t="s">
        <v>278</v>
      </c>
      <c r="N69" s="29"/>
      <c r="O69" s="28">
        <v>1050</v>
      </c>
      <c r="P69" s="28"/>
      <c r="Q69" s="29"/>
      <c r="R69" s="29"/>
      <c r="S69" s="28">
        <v>27203</v>
      </c>
      <c r="T69" s="28"/>
      <c r="U69" s="29"/>
      <c r="V69" s="29"/>
      <c r="W69" s="28">
        <v>28253</v>
      </c>
      <c r="X69" s="28"/>
      <c r="Y69" s="29"/>
    </row>
    <row r="70" spans="1:25">
      <c r="A70" s="12"/>
      <c r="B70" s="104"/>
      <c r="C70" s="30"/>
      <c r="D70" s="30"/>
      <c r="E70" s="29"/>
      <c r="F70" s="29"/>
      <c r="G70" s="30"/>
      <c r="H70" s="30"/>
      <c r="I70" s="27"/>
      <c r="J70" s="29"/>
      <c r="K70" s="30"/>
      <c r="L70" s="30"/>
      <c r="M70" s="27"/>
      <c r="N70" s="29"/>
      <c r="O70" s="28"/>
      <c r="P70" s="28"/>
      <c r="Q70" s="29"/>
      <c r="R70" s="29"/>
      <c r="S70" s="28"/>
      <c r="T70" s="28"/>
      <c r="U70" s="29"/>
      <c r="V70" s="29"/>
      <c r="W70" s="28"/>
      <c r="X70" s="28"/>
      <c r="Y70" s="29"/>
    </row>
    <row r="71" spans="1:25">
      <c r="A71" s="12"/>
      <c r="B71" s="31" t="s">
        <v>372</v>
      </c>
      <c r="C71" s="33" t="s">
        <v>230</v>
      </c>
      <c r="D71" s="33"/>
      <c r="E71" s="25"/>
      <c r="F71" s="25"/>
      <c r="G71" s="32">
        <v>7922</v>
      </c>
      <c r="H71" s="32"/>
      <c r="I71" s="25"/>
      <c r="J71" s="25"/>
      <c r="K71" s="32">
        <v>7922</v>
      </c>
      <c r="L71" s="32"/>
      <c r="M71" s="25"/>
      <c r="N71" s="25"/>
      <c r="O71" s="33" t="s">
        <v>230</v>
      </c>
      <c r="P71" s="33"/>
      <c r="Q71" s="25"/>
      <c r="R71" s="25"/>
      <c r="S71" s="33" t="s">
        <v>373</v>
      </c>
      <c r="T71" s="33"/>
      <c r="U71" s="35" t="s">
        <v>278</v>
      </c>
      <c r="V71" s="25"/>
      <c r="W71" s="33" t="s">
        <v>373</v>
      </c>
      <c r="X71" s="33"/>
      <c r="Y71" s="35" t="s">
        <v>278</v>
      </c>
    </row>
    <row r="72" spans="1:25" ht="15.75" thickBot="1">
      <c r="A72" s="12"/>
      <c r="B72" s="31"/>
      <c r="C72" s="61"/>
      <c r="D72" s="61"/>
      <c r="E72" s="51"/>
      <c r="F72" s="25"/>
      <c r="G72" s="50"/>
      <c r="H72" s="50"/>
      <c r="I72" s="51"/>
      <c r="J72" s="25"/>
      <c r="K72" s="50"/>
      <c r="L72" s="50"/>
      <c r="M72" s="51"/>
      <c r="N72" s="25"/>
      <c r="O72" s="61"/>
      <c r="P72" s="61"/>
      <c r="Q72" s="51"/>
      <c r="R72" s="25"/>
      <c r="S72" s="61"/>
      <c r="T72" s="61"/>
      <c r="U72" s="105"/>
      <c r="V72" s="25"/>
      <c r="W72" s="61"/>
      <c r="X72" s="61"/>
      <c r="Y72" s="105"/>
    </row>
    <row r="73" spans="1:25">
      <c r="A73" s="12"/>
      <c r="B73" s="34" t="s">
        <v>374</v>
      </c>
      <c r="C73" s="63">
        <v>905</v>
      </c>
      <c r="D73" s="63"/>
      <c r="E73" s="56"/>
      <c r="F73" s="29"/>
      <c r="G73" s="63" t="s">
        <v>375</v>
      </c>
      <c r="H73" s="63"/>
      <c r="I73" s="52" t="s">
        <v>278</v>
      </c>
      <c r="J73" s="29"/>
      <c r="K73" s="63">
        <v>269</v>
      </c>
      <c r="L73" s="63"/>
      <c r="M73" s="56"/>
      <c r="N73" s="29"/>
      <c r="O73" s="54">
        <v>1050</v>
      </c>
      <c r="P73" s="54"/>
      <c r="Q73" s="56"/>
      <c r="R73" s="29"/>
      <c r="S73" s="54">
        <v>5441</v>
      </c>
      <c r="T73" s="54"/>
      <c r="U73" s="56"/>
      <c r="V73" s="29"/>
      <c r="W73" s="54">
        <v>6491</v>
      </c>
      <c r="X73" s="54"/>
      <c r="Y73" s="56"/>
    </row>
    <row r="74" spans="1:25">
      <c r="A74" s="12"/>
      <c r="B74" s="34"/>
      <c r="C74" s="30"/>
      <c r="D74" s="30"/>
      <c r="E74" s="29"/>
      <c r="F74" s="29"/>
      <c r="G74" s="30"/>
      <c r="H74" s="30"/>
      <c r="I74" s="27"/>
      <c r="J74" s="29"/>
      <c r="K74" s="30"/>
      <c r="L74" s="30"/>
      <c r="M74" s="29"/>
      <c r="N74" s="29"/>
      <c r="O74" s="28"/>
      <c r="P74" s="28"/>
      <c r="Q74" s="29"/>
      <c r="R74" s="29"/>
      <c r="S74" s="28"/>
      <c r="T74" s="28"/>
      <c r="U74" s="29"/>
      <c r="V74" s="29"/>
      <c r="W74" s="28"/>
      <c r="X74" s="28"/>
      <c r="Y74" s="29"/>
    </row>
    <row r="75" spans="1:25">
      <c r="A75" s="12"/>
      <c r="B75" s="31" t="s">
        <v>376</v>
      </c>
      <c r="C75" s="33" t="s">
        <v>230</v>
      </c>
      <c r="D75" s="33"/>
      <c r="E75" s="25"/>
      <c r="F75" s="25"/>
      <c r="G75" s="33" t="s">
        <v>377</v>
      </c>
      <c r="H75" s="33"/>
      <c r="I75" s="35" t="s">
        <v>278</v>
      </c>
      <c r="J75" s="25"/>
      <c r="K75" s="33" t="s">
        <v>377</v>
      </c>
      <c r="L75" s="33"/>
      <c r="M75" s="35" t="s">
        <v>278</v>
      </c>
      <c r="N75" s="25"/>
      <c r="O75" s="33" t="s">
        <v>230</v>
      </c>
      <c r="P75" s="33"/>
      <c r="Q75" s="25"/>
      <c r="R75" s="25"/>
      <c r="S75" s="32">
        <v>21762</v>
      </c>
      <c r="T75" s="32"/>
      <c r="U75" s="25"/>
      <c r="V75" s="25"/>
      <c r="W75" s="32">
        <v>21762</v>
      </c>
      <c r="X75" s="32"/>
      <c r="Y75" s="25"/>
    </row>
    <row r="76" spans="1:25" ht="15.75" thickBot="1">
      <c r="A76" s="12"/>
      <c r="B76" s="31"/>
      <c r="C76" s="61"/>
      <c r="D76" s="61"/>
      <c r="E76" s="51"/>
      <c r="F76" s="25"/>
      <c r="G76" s="61"/>
      <c r="H76" s="61"/>
      <c r="I76" s="105"/>
      <c r="J76" s="25"/>
      <c r="K76" s="61"/>
      <c r="L76" s="61"/>
      <c r="M76" s="105"/>
      <c r="N76" s="25"/>
      <c r="O76" s="61"/>
      <c r="P76" s="61"/>
      <c r="Q76" s="51"/>
      <c r="R76" s="25"/>
      <c r="S76" s="50"/>
      <c r="T76" s="50"/>
      <c r="U76" s="51"/>
      <c r="V76" s="25"/>
      <c r="W76" s="50"/>
      <c r="X76" s="50"/>
      <c r="Y76" s="51"/>
    </row>
    <row r="77" spans="1:25">
      <c r="A77" s="12"/>
      <c r="B77" s="27" t="s">
        <v>296</v>
      </c>
      <c r="C77" s="52" t="s">
        <v>228</v>
      </c>
      <c r="D77" s="54">
        <v>16427</v>
      </c>
      <c r="E77" s="56"/>
      <c r="F77" s="29"/>
      <c r="G77" s="52" t="s">
        <v>228</v>
      </c>
      <c r="H77" s="54">
        <v>12075</v>
      </c>
      <c r="I77" s="56"/>
      <c r="J77" s="29"/>
      <c r="K77" s="52" t="s">
        <v>228</v>
      </c>
      <c r="L77" s="54">
        <v>28502</v>
      </c>
      <c r="M77" s="56"/>
      <c r="N77" s="29"/>
      <c r="O77" s="52" t="s">
        <v>228</v>
      </c>
      <c r="P77" s="54">
        <v>14330</v>
      </c>
      <c r="Q77" s="56"/>
      <c r="R77" s="29"/>
      <c r="S77" s="52" t="s">
        <v>228</v>
      </c>
      <c r="T77" s="54">
        <v>46411</v>
      </c>
      <c r="U77" s="56"/>
      <c r="V77" s="29"/>
      <c r="W77" s="52" t="s">
        <v>228</v>
      </c>
      <c r="X77" s="54">
        <v>60741</v>
      </c>
      <c r="Y77" s="56"/>
    </row>
    <row r="78" spans="1:25" ht="15.75" thickBot="1">
      <c r="A78" s="12"/>
      <c r="B78" s="27"/>
      <c r="C78" s="53"/>
      <c r="D78" s="55"/>
      <c r="E78" s="57"/>
      <c r="F78" s="29"/>
      <c r="G78" s="53"/>
      <c r="H78" s="55"/>
      <c r="I78" s="57"/>
      <c r="J78" s="29"/>
      <c r="K78" s="53"/>
      <c r="L78" s="55"/>
      <c r="M78" s="57"/>
      <c r="N78" s="29"/>
      <c r="O78" s="53"/>
      <c r="P78" s="55"/>
      <c r="Q78" s="57"/>
      <c r="R78" s="29"/>
      <c r="S78" s="53"/>
      <c r="T78" s="55"/>
      <c r="U78" s="57"/>
      <c r="V78" s="29"/>
      <c r="W78" s="53"/>
      <c r="X78" s="55"/>
      <c r="Y78" s="57"/>
    </row>
    <row r="79" spans="1:25" ht="15.75" thickTop="1">
      <c r="A79" s="12"/>
      <c r="B79" s="14"/>
      <c r="C79" s="65"/>
      <c r="D79" s="65"/>
      <c r="E79" s="65"/>
      <c r="F79" s="14"/>
      <c r="G79" s="65"/>
      <c r="H79" s="65"/>
      <c r="I79" s="65"/>
      <c r="J79" s="14"/>
      <c r="K79" s="65"/>
      <c r="L79" s="65"/>
      <c r="M79" s="65"/>
      <c r="N79" s="14"/>
      <c r="O79" s="65"/>
      <c r="P79" s="65"/>
      <c r="Q79" s="65"/>
      <c r="R79" s="14"/>
      <c r="S79" s="65"/>
      <c r="T79" s="65"/>
      <c r="U79" s="65"/>
      <c r="V79" s="14"/>
      <c r="W79" s="65"/>
      <c r="X79" s="65"/>
      <c r="Y79" s="65"/>
    </row>
    <row r="80" spans="1:25">
      <c r="A80" s="12"/>
      <c r="B80" s="14"/>
      <c r="C80" s="25"/>
      <c r="D80" s="25"/>
      <c r="E80" s="25"/>
      <c r="F80" s="14"/>
      <c r="G80" s="25"/>
      <c r="H80" s="25"/>
      <c r="I80" s="25"/>
      <c r="J80" s="14"/>
      <c r="K80" s="25"/>
      <c r="L80" s="25"/>
      <c r="M80" s="25"/>
      <c r="N80" s="14"/>
      <c r="O80" s="25"/>
      <c r="P80" s="25"/>
      <c r="Q80" s="25"/>
      <c r="R80" s="14"/>
      <c r="S80" s="25"/>
      <c r="T80" s="25"/>
      <c r="U80" s="25"/>
      <c r="V80" s="14"/>
      <c r="W80" s="25"/>
      <c r="X80" s="25"/>
      <c r="Y80" s="25"/>
    </row>
    <row r="81" spans="1:25" ht="15.75" thickBot="1">
      <c r="A81" s="12"/>
      <c r="B81" s="14"/>
      <c r="C81" s="21" t="s">
        <v>378</v>
      </c>
      <c r="D81" s="21"/>
      <c r="E81" s="21"/>
      <c r="F81" s="21"/>
      <c r="G81" s="21"/>
      <c r="H81" s="21"/>
      <c r="I81" s="21"/>
      <c r="J81" s="21"/>
      <c r="K81" s="21"/>
      <c r="L81" s="21"/>
      <c r="M81" s="21"/>
      <c r="N81" s="21"/>
      <c r="O81" s="21"/>
      <c r="P81" s="21"/>
      <c r="Q81" s="21"/>
      <c r="R81" s="21"/>
      <c r="S81" s="21"/>
      <c r="T81" s="21"/>
      <c r="U81" s="21"/>
      <c r="V81" s="21"/>
      <c r="W81" s="21"/>
      <c r="X81" s="21"/>
      <c r="Y81" s="21"/>
    </row>
    <row r="82" spans="1:25" ht="15.75" thickBot="1">
      <c r="A82" s="12"/>
      <c r="B82" s="14"/>
      <c r="C82" s="68">
        <v>2013</v>
      </c>
      <c r="D82" s="68"/>
      <c r="E82" s="68"/>
      <c r="F82" s="68"/>
      <c r="G82" s="68"/>
      <c r="H82" s="68"/>
      <c r="I82" s="68"/>
      <c r="J82" s="68"/>
      <c r="K82" s="68"/>
      <c r="L82" s="68"/>
      <c r="M82" s="68"/>
      <c r="N82" s="14"/>
      <c r="O82" s="68">
        <v>2012</v>
      </c>
      <c r="P82" s="68"/>
      <c r="Q82" s="68"/>
      <c r="R82" s="68"/>
      <c r="S82" s="68"/>
      <c r="T82" s="68"/>
      <c r="U82" s="68"/>
      <c r="V82" s="68"/>
      <c r="W82" s="68"/>
      <c r="X82" s="68"/>
      <c r="Y82" s="68"/>
    </row>
    <row r="83" spans="1:25">
      <c r="A83" s="12"/>
      <c r="B83" s="14"/>
      <c r="C83" s="24" t="s">
        <v>355</v>
      </c>
      <c r="D83" s="24"/>
      <c r="E83" s="24"/>
      <c r="F83" s="14"/>
      <c r="G83" s="24" t="s">
        <v>356</v>
      </c>
      <c r="H83" s="24"/>
      <c r="I83" s="24"/>
      <c r="J83" s="14"/>
      <c r="K83" s="24" t="s">
        <v>131</v>
      </c>
      <c r="L83" s="24"/>
      <c r="M83" s="24"/>
      <c r="N83" s="14"/>
      <c r="O83" s="24" t="s">
        <v>355</v>
      </c>
      <c r="P83" s="24"/>
      <c r="Q83" s="24"/>
      <c r="R83" s="14"/>
      <c r="S83" s="24" t="s">
        <v>356</v>
      </c>
      <c r="T83" s="24"/>
      <c r="U83" s="24"/>
      <c r="V83" s="14"/>
      <c r="W83" s="24" t="s">
        <v>131</v>
      </c>
      <c r="X83" s="24"/>
      <c r="Y83" s="24"/>
    </row>
    <row r="84" spans="1:25" ht="15.75" thickBot="1">
      <c r="A84" s="12"/>
      <c r="B84" s="14"/>
      <c r="C84" s="21"/>
      <c r="D84" s="21"/>
      <c r="E84" s="21"/>
      <c r="F84" s="14"/>
      <c r="G84" s="21"/>
      <c r="H84" s="21"/>
      <c r="I84" s="21"/>
      <c r="J84" s="14"/>
      <c r="K84" s="21"/>
      <c r="L84" s="21"/>
      <c r="M84" s="21"/>
      <c r="N84" s="14"/>
      <c r="O84" s="21"/>
      <c r="P84" s="21"/>
      <c r="Q84" s="21"/>
      <c r="R84" s="14"/>
      <c r="S84" s="21"/>
      <c r="T84" s="21"/>
      <c r="U84" s="21"/>
      <c r="V84" s="14"/>
      <c r="W84" s="21"/>
      <c r="X84" s="21"/>
      <c r="Y84" s="21"/>
    </row>
    <row r="85" spans="1:25">
      <c r="A85" s="12"/>
      <c r="B85" s="27" t="s">
        <v>288</v>
      </c>
      <c r="C85" s="52" t="s">
        <v>228</v>
      </c>
      <c r="D85" s="54">
        <v>14660</v>
      </c>
      <c r="E85" s="56"/>
      <c r="F85" s="29"/>
      <c r="G85" s="52" t="s">
        <v>228</v>
      </c>
      <c r="H85" s="54">
        <v>55478</v>
      </c>
      <c r="I85" s="56"/>
      <c r="J85" s="29"/>
      <c r="K85" s="52" t="s">
        <v>228</v>
      </c>
      <c r="L85" s="54">
        <v>70138</v>
      </c>
      <c r="M85" s="56"/>
      <c r="N85" s="29"/>
      <c r="O85" s="52" t="s">
        <v>228</v>
      </c>
      <c r="P85" s="54">
        <v>10207</v>
      </c>
      <c r="Q85" s="56"/>
      <c r="R85" s="29"/>
      <c r="S85" s="52" t="s">
        <v>228</v>
      </c>
      <c r="T85" s="54">
        <v>59277</v>
      </c>
      <c r="U85" s="56"/>
      <c r="V85" s="29"/>
      <c r="W85" s="52" t="s">
        <v>228</v>
      </c>
      <c r="X85" s="54">
        <v>69484</v>
      </c>
      <c r="Y85" s="56"/>
    </row>
    <row r="86" spans="1:25">
      <c r="A86" s="12"/>
      <c r="B86" s="27"/>
      <c r="C86" s="83"/>
      <c r="D86" s="79"/>
      <c r="E86" s="80"/>
      <c r="F86" s="29"/>
      <c r="G86" s="83"/>
      <c r="H86" s="79"/>
      <c r="I86" s="80"/>
      <c r="J86" s="29"/>
      <c r="K86" s="83"/>
      <c r="L86" s="79"/>
      <c r="M86" s="80"/>
      <c r="N86" s="29"/>
      <c r="O86" s="83"/>
      <c r="P86" s="79"/>
      <c r="Q86" s="80"/>
      <c r="R86" s="29"/>
      <c r="S86" s="83"/>
      <c r="T86" s="79"/>
      <c r="U86" s="80"/>
      <c r="V86" s="29"/>
      <c r="W86" s="83"/>
      <c r="X86" s="79"/>
      <c r="Y86" s="80"/>
    </row>
    <row r="87" spans="1:25">
      <c r="A87" s="12"/>
      <c r="B87" s="18" t="s">
        <v>357</v>
      </c>
      <c r="C87" s="33" t="s">
        <v>379</v>
      </c>
      <c r="D87" s="33"/>
      <c r="E87" s="11" t="s">
        <v>278</v>
      </c>
      <c r="F87" s="14"/>
      <c r="G87" s="33" t="s">
        <v>380</v>
      </c>
      <c r="H87" s="33"/>
      <c r="I87" s="11" t="s">
        <v>278</v>
      </c>
      <c r="J87" s="14"/>
      <c r="K87" s="33" t="s">
        <v>381</v>
      </c>
      <c r="L87" s="33"/>
      <c r="M87" s="11" t="s">
        <v>278</v>
      </c>
      <c r="N87" s="14"/>
      <c r="O87" s="33" t="s">
        <v>382</v>
      </c>
      <c r="P87" s="33"/>
      <c r="Q87" s="11" t="s">
        <v>278</v>
      </c>
      <c r="R87" s="14"/>
      <c r="S87" s="33" t="s">
        <v>383</v>
      </c>
      <c r="T87" s="33"/>
      <c r="U87" s="11" t="s">
        <v>278</v>
      </c>
      <c r="V87" s="14"/>
      <c r="W87" s="33" t="s">
        <v>384</v>
      </c>
      <c r="X87" s="33"/>
      <c r="Y87" s="11" t="s">
        <v>278</v>
      </c>
    </row>
    <row r="88" spans="1:25">
      <c r="A88" s="12"/>
      <c r="B88" s="34" t="s">
        <v>364</v>
      </c>
      <c r="C88" s="30">
        <v>197</v>
      </c>
      <c r="D88" s="30"/>
      <c r="E88" s="29"/>
      <c r="F88" s="29"/>
      <c r="G88" s="28">
        <v>26255</v>
      </c>
      <c r="H88" s="28"/>
      <c r="I88" s="29"/>
      <c r="J88" s="29"/>
      <c r="K88" s="28">
        <v>26452</v>
      </c>
      <c r="L88" s="28"/>
      <c r="M88" s="29"/>
      <c r="N88" s="29"/>
      <c r="O88" s="30">
        <v>80</v>
      </c>
      <c r="P88" s="30"/>
      <c r="Q88" s="29"/>
      <c r="R88" s="29"/>
      <c r="S88" s="28">
        <v>7289</v>
      </c>
      <c r="T88" s="28"/>
      <c r="U88" s="29"/>
      <c r="V88" s="29"/>
      <c r="W88" s="28">
        <v>7369</v>
      </c>
      <c r="X88" s="28"/>
      <c r="Y88" s="29"/>
    </row>
    <row r="89" spans="1:25" ht="15.75" thickBot="1">
      <c r="A89" s="12"/>
      <c r="B89" s="34"/>
      <c r="C89" s="36"/>
      <c r="D89" s="36"/>
      <c r="E89" s="37"/>
      <c r="F89" s="29"/>
      <c r="G89" s="66"/>
      <c r="H89" s="66"/>
      <c r="I89" s="37"/>
      <c r="J89" s="29"/>
      <c r="K89" s="66"/>
      <c r="L89" s="66"/>
      <c r="M89" s="37"/>
      <c r="N89" s="29"/>
      <c r="O89" s="36"/>
      <c r="P89" s="36"/>
      <c r="Q89" s="37"/>
      <c r="R89" s="29"/>
      <c r="S89" s="66"/>
      <c r="T89" s="66"/>
      <c r="U89" s="37"/>
      <c r="V89" s="29"/>
      <c r="W89" s="66"/>
      <c r="X89" s="66"/>
      <c r="Y89" s="37"/>
    </row>
    <row r="90" spans="1:25">
      <c r="A90" s="12"/>
      <c r="B90" s="18" t="s">
        <v>365</v>
      </c>
      <c r="C90" s="43" t="s">
        <v>385</v>
      </c>
      <c r="D90" s="43"/>
      <c r="E90" s="11" t="s">
        <v>278</v>
      </c>
      <c r="F90" s="14"/>
      <c r="G90" s="43" t="s">
        <v>386</v>
      </c>
      <c r="H90" s="43"/>
      <c r="I90" s="11" t="s">
        <v>278</v>
      </c>
      <c r="J90" s="14"/>
      <c r="K90" s="43" t="s">
        <v>387</v>
      </c>
      <c r="L90" s="43"/>
      <c r="M90" s="11" t="s">
        <v>278</v>
      </c>
      <c r="N90" s="14"/>
      <c r="O90" s="43" t="s">
        <v>388</v>
      </c>
      <c r="P90" s="43"/>
      <c r="Q90" s="11" t="s">
        <v>278</v>
      </c>
      <c r="R90" s="14"/>
      <c r="S90" s="43" t="s">
        <v>389</v>
      </c>
      <c r="T90" s="43"/>
      <c r="U90" s="11" t="s">
        <v>278</v>
      </c>
      <c r="V90" s="14"/>
      <c r="W90" s="43" t="s">
        <v>390</v>
      </c>
      <c r="X90" s="43"/>
      <c r="Y90" s="11" t="s">
        <v>278</v>
      </c>
    </row>
    <row r="91" spans="1:25">
      <c r="A91" s="12"/>
      <c r="B91" s="104" t="s">
        <v>166</v>
      </c>
      <c r="C91" s="28">
        <v>1920</v>
      </c>
      <c r="D91" s="28"/>
      <c r="E91" s="29"/>
      <c r="F91" s="29"/>
      <c r="G91" s="30" t="s">
        <v>391</v>
      </c>
      <c r="H91" s="30"/>
      <c r="I91" s="27" t="s">
        <v>278</v>
      </c>
      <c r="J91" s="29"/>
      <c r="K91" s="30" t="s">
        <v>392</v>
      </c>
      <c r="L91" s="30"/>
      <c r="M91" s="27" t="s">
        <v>278</v>
      </c>
      <c r="N91" s="29"/>
      <c r="O91" s="28">
        <v>4710</v>
      </c>
      <c r="P91" s="28"/>
      <c r="Q91" s="29"/>
      <c r="R91" s="29"/>
      <c r="S91" s="28">
        <v>35340</v>
      </c>
      <c r="T91" s="28"/>
      <c r="U91" s="29"/>
      <c r="V91" s="29"/>
      <c r="W91" s="28">
        <v>40050</v>
      </c>
      <c r="X91" s="28"/>
      <c r="Y91" s="29"/>
    </row>
    <row r="92" spans="1:25">
      <c r="A92" s="12"/>
      <c r="B92" s="104"/>
      <c r="C92" s="28"/>
      <c r="D92" s="28"/>
      <c r="E92" s="29"/>
      <c r="F92" s="29"/>
      <c r="G92" s="30"/>
      <c r="H92" s="30"/>
      <c r="I92" s="27"/>
      <c r="J92" s="29"/>
      <c r="K92" s="30"/>
      <c r="L92" s="30"/>
      <c r="M92" s="27"/>
      <c r="N92" s="29"/>
      <c r="O92" s="28"/>
      <c r="P92" s="28"/>
      <c r="Q92" s="29"/>
      <c r="R92" s="29"/>
      <c r="S92" s="28"/>
      <c r="T92" s="28"/>
      <c r="U92" s="29"/>
      <c r="V92" s="29"/>
      <c r="W92" s="28"/>
      <c r="X92" s="28"/>
      <c r="Y92" s="29"/>
    </row>
    <row r="93" spans="1:25">
      <c r="A93" s="12"/>
      <c r="B93" s="31" t="s">
        <v>372</v>
      </c>
      <c r="C93" s="33" t="s">
        <v>230</v>
      </c>
      <c r="D93" s="33"/>
      <c r="E93" s="25"/>
      <c r="F93" s="25"/>
      <c r="G93" s="32">
        <v>34396</v>
      </c>
      <c r="H93" s="32"/>
      <c r="I93" s="25"/>
      <c r="J93" s="25"/>
      <c r="K93" s="32">
        <v>34396</v>
      </c>
      <c r="L93" s="32"/>
      <c r="M93" s="25"/>
      <c r="N93" s="25"/>
      <c r="O93" s="33" t="s">
        <v>230</v>
      </c>
      <c r="P93" s="33"/>
      <c r="Q93" s="25"/>
      <c r="R93" s="25"/>
      <c r="S93" s="33" t="s">
        <v>393</v>
      </c>
      <c r="T93" s="33"/>
      <c r="U93" s="35" t="s">
        <v>278</v>
      </c>
      <c r="V93" s="25"/>
      <c r="W93" s="33" t="s">
        <v>393</v>
      </c>
      <c r="X93" s="33"/>
      <c r="Y93" s="35" t="s">
        <v>278</v>
      </c>
    </row>
    <row r="94" spans="1:25" ht="15.75" thickBot="1">
      <c r="A94" s="12"/>
      <c r="B94" s="31"/>
      <c r="C94" s="61"/>
      <c r="D94" s="61"/>
      <c r="E94" s="51"/>
      <c r="F94" s="25"/>
      <c r="G94" s="50"/>
      <c r="H94" s="50"/>
      <c r="I94" s="51"/>
      <c r="J94" s="25"/>
      <c r="K94" s="50"/>
      <c r="L94" s="50"/>
      <c r="M94" s="51"/>
      <c r="N94" s="25"/>
      <c r="O94" s="61"/>
      <c r="P94" s="61"/>
      <c r="Q94" s="51"/>
      <c r="R94" s="25"/>
      <c r="S94" s="61"/>
      <c r="T94" s="61"/>
      <c r="U94" s="105"/>
      <c r="V94" s="25"/>
      <c r="W94" s="61"/>
      <c r="X94" s="61"/>
      <c r="Y94" s="105"/>
    </row>
    <row r="95" spans="1:25">
      <c r="A95" s="12"/>
      <c r="B95" s="34" t="s">
        <v>374</v>
      </c>
      <c r="C95" s="54">
        <v>1920</v>
      </c>
      <c r="D95" s="54"/>
      <c r="E95" s="56"/>
      <c r="F95" s="29"/>
      <c r="G95" s="63" t="s">
        <v>394</v>
      </c>
      <c r="H95" s="63"/>
      <c r="I95" s="52" t="s">
        <v>278</v>
      </c>
      <c r="J95" s="29"/>
      <c r="K95" s="63" t="s">
        <v>395</v>
      </c>
      <c r="L95" s="63"/>
      <c r="M95" s="52" t="s">
        <v>278</v>
      </c>
      <c r="N95" s="29"/>
      <c r="O95" s="54">
        <v>4710</v>
      </c>
      <c r="P95" s="54"/>
      <c r="Q95" s="56"/>
      <c r="R95" s="29"/>
      <c r="S95" s="54">
        <v>7060</v>
      </c>
      <c r="T95" s="54"/>
      <c r="U95" s="56"/>
      <c r="V95" s="29"/>
      <c r="W95" s="54">
        <v>11770</v>
      </c>
      <c r="X95" s="54"/>
      <c r="Y95" s="56"/>
    </row>
    <row r="96" spans="1:25">
      <c r="A96" s="12"/>
      <c r="B96" s="34"/>
      <c r="C96" s="28"/>
      <c r="D96" s="28"/>
      <c r="E96" s="29"/>
      <c r="F96" s="29"/>
      <c r="G96" s="30"/>
      <c r="H96" s="30"/>
      <c r="I96" s="27"/>
      <c r="J96" s="29"/>
      <c r="K96" s="30"/>
      <c r="L96" s="30"/>
      <c r="M96" s="27"/>
      <c r="N96" s="29"/>
      <c r="O96" s="28"/>
      <c r="P96" s="28"/>
      <c r="Q96" s="29"/>
      <c r="R96" s="29"/>
      <c r="S96" s="28"/>
      <c r="T96" s="28"/>
      <c r="U96" s="29"/>
      <c r="V96" s="29"/>
      <c r="W96" s="28"/>
      <c r="X96" s="28"/>
      <c r="Y96" s="29"/>
    </row>
    <row r="97" spans="1:29">
      <c r="A97" s="12"/>
      <c r="B97" s="31" t="s">
        <v>376</v>
      </c>
      <c r="C97" s="33" t="s">
        <v>230</v>
      </c>
      <c r="D97" s="33"/>
      <c r="E97" s="25"/>
      <c r="F97" s="25"/>
      <c r="G97" s="33" t="s">
        <v>396</v>
      </c>
      <c r="H97" s="33"/>
      <c r="I97" s="35" t="s">
        <v>278</v>
      </c>
      <c r="J97" s="25"/>
      <c r="K97" s="33" t="s">
        <v>396</v>
      </c>
      <c r="L97" s="33"/>
      <c r="M97" s="35" t="s">
        <v>278</v>
      </c>
      <c r="N97" s="25"/>
      <c r="O97" s="33" t="s">
        <v>230</v>
      </c>
      <c r="P97" s="33"/>
      <c r="Q97" s="25"/>
      <c r="R97" s="25"/>
      <c r="S97" s="32">
        <v>28280</v>
      </c>
      <c r="T97" s="32"/>
      <c r="U97" s="25"/>
      <c r="V97" s="25"/>
      <c r="W97" s="32">
        <v>28280</v>
      </c>
      <c r="X97" s="32"/>
      <c r="Y97" s="25"/>
    </row>
    <row r="98" spans="1:29" ht="15.75" thickBot="1">
      <c r="A98" s="12"/>
      <c r="B98" s="31"/>
      <c r="C98" s="61"/>
      <c r="D98" s="61"/>
      <c r="E98" s="51"/>
      <c r="F98" s="25"/>
      <c r="G98" s="61"/>
      <c r="H98" s="61"/>
      <c r="I98" s="105"/>
      <c r="J98" s="25"/>
      <c r="K98" s="61"/>
      <c r="L98" s="61"/>
      <c r="M98" s="105"/>
      <c r="N98" s="25"/>
      <c r="O98" s="61"/>
      <c r="P98" s="61"/>
      <c r="Q98" s="51"/>
      <c r="R98" s="25"/>
      <c r="S98" s="50"/>
      <c r="T98" s="50"/>
      <c r="U98" s="51"/>
      <c r="V98" s="25"/>
      <c r="W98" s="50"/>
      <c r="X98" s="50"/>
      <c r="Y98" s="51"/>
    </row>
    <row r="99" spans="1:29">
      <c r="A99" s="12"/>
      <c r="B99" s="27" t="s">
        <v>296</v>
      </c>
      <c r="C99" s="52" t="s">
        <v>228</v>
      </c>
      <c r="D99" s="54">
        <v>16427</v>
      </c>
      <c r="E99" s="56"/>
      <c r="F99" s="29"/>
      <c r="G99" s="52" t="s">
        <v>228</v>
      </c>
      <c r="H99" s="54">
        <v>12075</v>
      </c>
      <c r="I99" s="56"/>
      <c r="J99" s="29"/>
      <c r="K99" s="52" t="s">
        <v>228</v>
      </c>
      <c r="L99" s="54">
        <v>28502</v>
      </c>
      <c r="M99" s="56"/>
      <c r="N99" s="29"/>
      <c r="O99" s="52" t="s">
        <v>228</v>
      </c>
      <c r="P99" s="54">
        <v>14330</v>
      </c>
      <c r="Q99" s="56"/>
      <c r="R99" s="29"/>
      <c r="S99" s="52" t="s">
        <v>228</v>
      </c>
      <c r="T99" s="54">
        <v>46411</v>
      </c>
      <c r="U99" s="56"/>
      <c r="V99" s="29"/>
      <c r="W99" s="52" t="s">
        <v>228</v>
      </c>
      <c r="X99" s="54">
        <v>60741</v>
      </c>
      <c r="Y99" s="56"/>
    </row>
    <row r="100" spans="1:29" ht="15.75" thickBot="1">
      <c r="A100" s="12"/>
      <c r="B100" s="27"/>
      <c r="C100" s="53"/>
      <c r="D100" s="55"/>
      <c r="E100" s="57"/>
      <c r="F100" s="29"/>
      <c r="G100" s="53"/>
      <c r="H100" s="55"/>
      <c r="I100" s="57"/>
      <c r="J100" s="29"/>
      <c r="K100" s="53"/>
      <c r="L100" s="55"/>
      <c r="M100" s="57"/>
      <c r="N100" s="29"/>
      <c r="O100" s="53"/>
      <c r="P100" s="55"/>
      <c r="Q100" s="57"/>
      <c r="R100" s="29"/>
      <c r="S100" s="53"/>
      <c r="T100" s="55"/>
      <c r="U100" s="57"/>
      <c r="V100" s="29"/>
      <c r="W100" s="53"/>
      <c r="X100" s="55"/>
      <c r="Y100" s="57"/>
    </row>
    <row r="101" spans="1:29" ht="15.75" thickTop="1">
      <c r="A101" s="12" t="s">
        <v>988</v>
      </c>
      <c r="B101" s="69" t="s">
        <v>5</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row>
    <row r="102" spans="1:29">
      <c r="A102" s="12"/>
      <c r="B102" s="25" t="s">
        <v>397</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row>
    <row r="103" spans="1:29">
      <c r="A103" s="12"/>
      <c r="B103" s="20"/>
      <c r="C103" s="20"/>
      <c r="D103" s="20"/>
      <c r="E103" s="20"/>
      <c r="F103" s="20"/>
      <c r="G103" s="20"/>
      <c r="H103" s="20"/>
      <c r="I103" s="20"/>
      <c r="J103" s="20"/>
      <c r="K103" s="20"/>
      <c r="L103" s="20"/>
      <c r="M103" s="20"/>
      <c r="N103" s="20"/>
      <c r="O103" s="20"/>
      <c r="P103" s="20"/>
      <c r="Q103" s="20"/>
      <c r="R103" s="20"/>
      <c r="S103" s="20"/>
      <c r="T103" s="20"/>
      <c r="U103" s="20"/>
    </row>
    <row r="104" spans="1:29">
      <c r="A104" s="12"/>
      <c r="B104" s="13"/>
      <c r="C104" s="13"/>
      <c r="D104" s="13"/>
      <c r="E104" s="13"/>
      <c r="F104" s="13"/>
      <c r="G104" s="13"/>
      <c r="H104" s="13"/>
      <c r="I104" s="13"/>
      <c r="J104" s="13"/>
      <c r="K104" s="13"/>
      <c r="L104" s="13"/>
      <c r="M104" s="13"/>
      <c r="N104" s="13"/>
      <c r="O104" s="13"/>
      <c r="P104" s="13"/>
      <c r="Q104" s="13"/>
      <c r="R104" s="13"/>
      <c r="S104" s="13"/>
      <c r="T104" s="13"/>
      <c r="U104" s="13"/>
    </row>
    <row r="105" spans="1:29">
      <c r="A105" s="12"/>
      <c r="B105" s="14"/>
      <c r="C105" s="23" t="s">
        <v>398</v>
      </c>
      <c r="D105" s="23"/>
      <c r="E105" s="23"/>
      <c r="F105" s="14"/>
      <c r="G105" s="23" t="s">
        <v>399</v>
      </c>
      <c r="H105" s="23"/>
      <c r="I105" s="23"/>
      <c r="J105" s="14"/>
      <c r="K105" s="23" t="s">
        <v>400</v>
      </c>
      <c r="L105" s="23"/>
      <c r="M105" s="23"/>
      <c r="N105" s="14"/>
      <c r="O105" s="23" t="s">
        <v>401</v>
      </c>
      <c r="P105" s="23"/>
      <c r="Q105" s="23"/>
      <c r="R105" s="14"/>
      <c r="S105" s="23" t="s">
        <v>131</v>
      </c>
      <c r="T105" s="23"/>
      <c r="U105" s="23"/>
    </row>
    <row r="106" spans="1:29" ht="15.75" thickBot="1">
      <c r="A106" s="12"/>
      <c r="B106" s="84" t="s">
        <v>255</v>
      </c>
      <c r="C106" s="21"/>
      <c r="D106" s="21"/>
      <c r="E106" s="21"/>
      <c r="F106" s="14"/>
      <c r="G106" s="21"/>
      <c r="H106" s="21"/>
      <c r="I106" s="21"/>
      <c r="J106" s="14"/>
      <c r="K106" s="21"/>
      <c r="L106" s="21"/>
      <c r="M106" s="21"/>
      <c r="N106" s="14"/>
      <c r="O106" s="21"/>
      <c r="P106" s="21"/>
      <c r="Q106" s="21"/>
      <c r="R106" s="14"/>
      <c r="S106" s="21"/>
      <c r="T106" s="21"/>
      <c r="U106" s="21"/>
    </row>
    <row r="107" spans="1:29">
      <c r="A107" s="12"/>
      <c r="B107" s="106" t="s">
        <v>221</v>
      </c>
      <c r="C107" s="26"/>
      <c r="D107" s="26"/>
      <c r="E107" s="26"/>
      <c r="F107" s="14"/>
      <c r="G107" s="26"/>
      <c r="H107" s="26"/>
      <c r="I107" s="26"/>
      <c r="J107" s="14"/>
      <c r="K107" s="26"/>
      <c r="L107" s="26"/>
      <c r="M107" s="26"/>
      <c r="N107" s="14"/>
      <c r="O107" s="26"/>
      <c r="P107" s="26"/>
      <c r="Q107" s="26"/>
      <c r="R107" s="14"/>
      <c r="S107" s="26"/>
      <c r="T107" s="26"/>
      <c r="U107" s="26"/>
    </row>
    <row r="108" spans="1:29">
      <c r="A108" s="12"/>
      <c r="B108" s="107" t="s">
        <v>402</v>
      </c>
      <c r="C108" s="29"/>
      <c r="D108" s="29"/>
      <c r="E108" s="29"/>
      <c r="F108" s="17"/>
      <c r="G108" s="29"/>
      <c r="H108" s="29"/>
      <c r="I108" s="29"/>
      <c r="J108" s="17"/>
      <c r="K108" s="29"/>
      <c r="L108" s="29"/>
      <c r="M108" s="29"/>
      <c r="N108" s="17"/>
      <c r="O108" s="29"/>
      <c r="P108" s="29"/>
      <c r="Q108" s="29"/>
      <c r="R108" s="17"/>
      <c r="S108" s="29"/>
      <c r="T108" s="29"/>
      <c r="U108" s="29"/>
    </row>
    <row r="109" spans="1:29">
      <c r="A109" s="12"/>
      <c r="B109" s="116" t="s">
        <v>403</v>
      </c>
      <c r="C109" s="89" t="s">
        <v>228</v>
      </c>
      <c r="D109" s="90">
        <v>10377</v>
      </c>
      <c r="E109" s="25"/>
      <c r="F109" s="25"/>
      <c r="G109" s="89" t="s">
        <v>228</v>
      </c>
      <c r="H109" s="90">
        <v>3425</v>
      </c>
      <c r="I109" s="25"/>
      <c r="J109" s="25"/>
      <c r="K109" s="89" t="s">
        <v>228</v>
      </c>
      <c r="L109" s="93">
        <v>850</v>
      </c>
      <c r="M109" s="25"/>
      <c r="N109" s="25"/>
      <c r="O109" s="89" t="s">
        <v>228</v>
      </c>
      <c r="P109" s="90">
        <v>1153</v>
      </c>
      <c r="Q109" s="25"/>
      <c r="R109" s="25"/>
      <c r="S109" s="89" t="s">
        <v>228</v>
      </c>
      <c r="T109" s="90">
        <v>15805</v>
      </c>
      <c r="U109" s="25"/>
    </row>
    <row r="110" spans="1:29">
      <c r="A110" s="12"/>
      <c r="B110" s="116"/>
      <c r="C110" s="89"/>
      <c r="D110" s="90"/>
      <c r="E110" s="25"/>
      <c r="F110" s="25"/>
      <c r="G110" s="89"/>
      <c r="H110" s="90"/>
      <c r="I110" s="25"/>
      <c r="J110" s="25"/>
      <c r="K110" s="89"/>
      <c r="L110" s="93"/>
      <c r="M110" s="25"/>
      <c r="N110" s="25"/>
      <c r="O110" s="89"/>
      <c r="P110" s="90"/>
      <c r="Q110" s="25"/>
      <c r="R110" s="25"/>
      <c r="S110" s="89"/>
      <c r="T110" s="90"/>
      <c r="U110" s="25"/>
    </row>
    <row r="111" spans="1:29">
      <c r="A111" s="12"/>
      <c r="B111" s="108" t="s">
        <v>404</v>
      </c>
      <c r="C111" s="91" t="s">
        <v>405</v>
      </c>
      <c r="D111" s="91"/>
      <c r="E111" s="87" t="s">
        <v>278</v>
      </c>
      <c r="F111" s="17"/>
      <c r="G111" s="91" t="s">
        <v>385</v>
      </c>
      <c r="H111" s="91"/>
      <c r="I111" s="87" t="s">
        <v>278</v>
      </c>
      <c r="J111" s="17"/>
      <c r="K111" s="91" t="s">
        <v>406</v>
      </c>
      <c r="L111" s="91"/>
      <c r="M111" s="87" t="s">
        <v>278</v>
      </c>
      <c r="N111" s="17"/>
      <c r="O111" s="91" t="s">
        <v>407</v>
      </c>
      <c r="P111" s="91"/>
      <c r="Q111" s="87" t="s">
        <v>278</v>
      </c>
      <c r="R111" s="17"/>
      <c r="S111" s="91" t="s">
        <v>358</v>
      </c>
      <c r="T111" s="91"/>
      <c r="U111" s="87" t="s">
        <v>278</v>
      </c>
    </row>
    <row r="112" spans="1:29">
      <c r="A112" s="12"/>
      <c r="B112" s="117" t="s">
        <v>408</v>
      </c>
      <c r="C112" s="93">
        <v>23</v>
      </c>
      <c r="D112" s="93"/>
      <c r="E112" s="25"/>
      <c r="F112" s="25"/>
      <c r="G112" s="93" t="s">
        <v>230</v>
      </c>
      <c r="H112" s="93"/>
      <c r="I112" s="25"/>
      <c r="J112" s="25"/>
      <c r="K112" s="93">
        <v>3</v>
      </c>
      <c r="L112" s="93"/>
      <c r="M112" s="25"/>
      <c r="N112" s="25"/>
      <c r="O112" s="93">
        <v>21</v>
      </c>
      <c r="P112" s="93"/>
      <c r="Q112" s="25"/>
      <c r="R112" s="25"/>
      <c r="S112" s="93">
        <v>47</v>
      </c>
      <c r="T112" s="93"/>
      <c r="U112" s="25"/>
    </row>
    <row r="113" spans="1:21">
      <c r="A113" s="12"/>
      <c r="B113" s="117"/>
      <c r="C113" s="93"/>
      <c r="D113" s="93"/>
      <c r="E113" s="25"/>
      <c r="F113" s="25"/>
      <c r="G113" s="93"/>
      <c r="H113" s="93"/>
      <c r="I113" s="25"/>
      <c r="J113" s="25"/>
      <c r="K113" s="93"/>
      <c r="L113" s="93"/>
      <c r="M113" s="25"/>
      <c r="N113" s="25"/>
      <c r="O113" s="93"/>
      <c r="P113" s="93"/>
      <c r="Q113" s="25"/>
      <c r="R113" s="25"/>
      <c r="S113" s="93"/>
      <c r="T113" s="93"/>
      <c r="U113" s="25"/>
    </row>
    <row r="114" spans="1:21">
      <c r="A114" s="12"/>
      <c r="B114" s="118" t="s">
        <v>409</v>
      </c>
      <c r="C114" s="91">
        <v>816</v>
      </c>
      <c r="D114" s="91"/>
      <c r="E114" s="29"/>
      <c r="F114" s="29"/>
      <c r="G114" s="91">
        <v>48</v>
      </c>
      <c r="H114" s="91"/>
      <c r="I114" s="29"/>
      <c r="J114" s="29"/>
      <c r="K114" s="91">
        <v>145</v>
      </c>
      <c r="L114" s="91"/>
      <c r="M114" s="29"/>
      <c r="N114" s="29"/>
      <c r="O114" s="91" t="s">
        <v>410</v>
      </c>
      <c r="P114" s="91"/>
      <c r="Q114" s="97" t="s">
        <v>278</v>
      </c>
      <c r="R114" s="29"/>
      <c r="S114" s="91">
        <v>905</v>
      </c>
      <c r="T114" s="91"/>
      <c r="U114" s="29"/>
    </row>
    <row r="115" spans="1:21" ht="15.75" thickBot="1">
      <c r="A115" s="12"/>
      <c r="B115" s="118"/>
      <c r="C115" s="119"/>
      <c r="D115" s="119"/>
      <c r="E115" s="37"/>
      <c r="F115" s="29"/>
      <c r="G115" s="119"/>
      <c r="H115" s="119"/>
      <c r="I115" s="37"/>
      <c r="J115" s="29"/>
      <c r="K115" s="119"/>
      <c r="L115" s="119"/>
      <c r="M115" s="37"/>
      <c r="N115" s="29"/>
      <c r="O115" s="119"/>
      <c r="P115" s="119"/>
      <c r="Q115" s="120"/>
      <c r="R115" s="29"/>
      <c r="S115" s="119"/>
      <c r="T115" s="119"/>
      <c r="U115" s="37"/>
    </row>
    <row r="116" spans="1:21">
      <c r="A116" s="12"/>
      <c r="B116" s="116" t="s">
        <v>411</v>
      </c>
      <c r="C116" s="121" t="s">
        <v>228</v>
      </c>
      <c r="D116" s="123">
        <v>11061</v>
      </c>
      <c r="E116" s="26"/>
      <c r="F116" s="25"/>
      <c r="G116" s="121" t="s">
        <v>228</v>
      </c>
      <c r="H116" s="123">
        <v>3320</v>
      </c>
      <c r="I116" s="26"/>
      <c r="J116" s="25"/>
      <c r="K116" s="121" t="s">
        <v>228</v>
      </c>
      <c r="L116" s="125">
        <v>982</v>
      </c>
      <c r="M116" s="26"/>
      <c r="N116" s="25"/>
      <c r="O116" s="121" t="s">
        <v>228</v>
      </c>
      <c r="P116" s="123">
        <v>1064</v>
      </c>
      <c r="Q116" s="26"/>
      <c r="R116" s="25"/>
      <c r="S116" s="121" t="s">
        <v>228</v>
      </c>
      <c r="T116" s="123">
        <v>16427</v>
      </c>
      <c r="U116" s="26"/>
    </row>
    <row r="117" spans="1:21" ht="15.75" thickBot="1">
      <c r="A117" s="12"/>
      <c r="B117" s="116"/>
      <c r="C117" s="122"/>
      <c r="D117" s="124"/>
      <c r="E117" s="42"/>
      <c r="F117" s="25"/>
      <c r="G117" s="122"/>
      <c r="H117" s="124"/>
      <c r="I117" s="42"/>
      <c r="J117" s="25"/>
      <c r="K117" s="122"/>
      <c r="L117" s="126"/>
      <c r="M117" s="42"/>
      <c r="N117" s="25"/>
      <c r="O117" s="122"/>
      <c r="P117" s="124"/>
      <c r="Q117" s="42"/>
      <c r="R117" s="25"/>
      <c r="S117" s="122"/>
      <c r="T117" s="124"/>
      <c r="U117" s="42"/>
    </row>
    <row r="118" spans="1:21" ht="15.75" thickTop="1">
      <c r="A118" s="12"/>
      <c r="B118" s="17"/>
      <c r="C118" s="127"/>
      <c r="D118" s="127"/>
      <c r="E118" s="127"/>
      <c r="F118" s="17"/>
      <c r="G118" s="127"/>
      <c r="H118" s="127"/>
      <c r="I118" s="127"/>
      <c r="J118" s="17"/>
      <c r="K118" s="127"/>
      <c r="L118" s="127"/>
      <c r="M118" s="127"/>
      <c r="N118" s="17"/>
      <c r="O118" s="127"/>
      <c r="P118" s="127"/>
      <c r="Q118" s="127"/>
      <c r="R118" s="17"/>
      <c r="S118" s="127"/>
      <c r="T118" s="127"/>
      <c r="U118" s="127"/>
    </row>
    <row r="119" spans="1:21" ht="15.75" thickBot="1">
      <c r="A119" s="12"/>
      <c r="B119" s="84" t="s">
        <v>256</v>
      </c>
      <c r="C119" s="25"/>
      <c r="D119" s="25"/>
      <c r="E119" s="25"/>
      <c r="F119" s="14"/>
      <c r="G119" s="25"/>
      <c r="H119" s="25"/>
      <c r="I119" s="25"/>
      <c r="J119" s="14"/>
      <c r="K119" s="25"/>
      <c r="L119" s="25"/>
      <c r="M119" s="25"/>
      <c r="N119" s="14"/>
      <c r="O119" s="25"/>
      <c r="P119" s="25"/>
      <c r="Q119" s="25"/>
      <c r="R119" s="14"/>
      <c r="S119" s="25"/>
      <c r="T119" s="25"/>
      <c r="U119" s="25"/>
    </row>
    <row r="120" spans="1:21">
      <c r="A120" s="12"/>
      <c r="B120" s="110" t="s">
        <v>221</v>
      </c>
      <c r="C120" s="29"/>
      <c r="D120" s="29"/>
      <c r="E120" s="29"/>
      <c r="F120" s="17"/>
      <c r="G120" s="29"/>
      <c r="H120" s="29"/>
      <c r="I120" s="29"/>
      <c r="J120" s="17"/>
      <c r="K120" s="29"/>
      <c r="L120" s="29"/>
      <c r="M120" s="29"/>
      <c r="N120" s="17"/>
      <c r="O120" s="29"/>
      <c r="P120" s="29"/>
      <c r="Q120" s="29"/>
      <c r="R120" s="17"/>
      <c r="S120" s="29"/>
      <c r="T120" s="29"/>
      <c r="U120" s="29"/>
    </row>
    <row r="121" spans="1:21">
      <c r="A121" s="12"/>
      <c r="B121" s="106" t="s">
        <v>402</v>
      </c>
      <c r="C121" s="25"/>
      <c r="D121" s="25"/>
      <c r="E121" s="25"/>
      <c r="F121" s="14"/>
      <c r="G121" s="25"/>
      <c r="H121" s="25"/>
      <c r="I121" s="25"/>
      <c r="J121" s="14"/>
      <c r="K121" s="25"/>
      <c r="L121" s="25"/>
      <c r="M121" s="25"/>
      <c r="N121" s="14"/>
      <c r="O121" s="25"/>
      <c r="P121" s="25"/>
      <c r="Q121" s="25"/>
      <c r="R121" s="14"/>
      <c r="S121" s="25"/>
      <c r="T121" s="25"/>
      <c r="U121" s="25"/>
    </row>
    <row r="122" spans="1:21">
      <c r="A122" s="12"/>
      <c r="B122" s="128" t="s">
        <v>403</v>
      </c>
      <c r="C122" s="97" t="s">
        <v>228</v>
      </c>
      <c r="D122" s="129">
        <v>9495</v>
      </c>
      <c r="E122" s="29"/>
      <c r="F122" s="29"/>
      <c r="G122" s="97" t="s">
        <v>228</v>
      </c>
      <c r="H122" s="129">
        <v>3103</v>
      </c>
      <c r="I122" s="29"/>
      <c r="J122" s="29"/>
      <c r="K122" s="97" t="s">
        <v>228</v>
      </c>
      <c r="L122" s="129">
        <v>1050</v>
      </c>
      <c r="M122" s="29"/>
      <c r="N122" s="29"/>
      <c r="O122" s="97" t="s">
        <v>228</v>
      </c>
      <c r="P122" s="129">
        <v>1012</v>
      </c>
      <c r="Q122" s="29"/>
      <c r="R122" s="29"/>
      <c r="S122" s="97" t="s">
        <v>228</v>
      </c>
      <c r="T122" s="129">
        <v>14660</v>
      </c>
      <c r="U122" s="29"/>
    </row>
    <row r="123" spans="1:21">
      <c r="A123" s="12"/>
      <c r="B123" s="128"/>
      <c r="C123" s="97"/>
      <c r="D123" s="129"/>
      <c r="E123" s="29"/>
      <c r="F123" s="29"/>
      <c r="G123" s="97"/>
      <c r="H123" s="129"/>
      <c r="I123" s="29"/>
      <c r="J123" s="29"/>
      <c r="K123" s="97"/>
      <c r="L123" s="129"/>
      <c r="M123" s="29"/>
      <c r="N123" s="29"/>
      <c r="O123" s="97"/>
      <c r="P123" s="129"/>
      <c r="Q123" s="29"/>
      <c r="R123" s="29"/>
      <c r="S123" s="97"/>
      <c r="T123" s="129"/>
      <c r="U123" s="29"/>
    </row>
    <row r="124" spans="1:21">
      <c r="A124" s="12"/>
      <c r="B124" s="109" t="s">
        <v>404</v>
      </c>
      <c r="C124" s="93" t="s">
        <v>412</v>
      </c>
      <c r="D124" s="93"/>
      <c r="E124" s="86" t="s">
        <v>278</v>
      </c>
      <c r="F124" s="14"/>
      <c r="G124" s="93" t="s">
        <v>413</v>
      </c>
      <c r="H124" s="93"/>
      <c r="I124" s="86" t="s">
        <v>278</v>
      </c>
      <c r="J124" s="14"/>
      <c r="K124" s="93" t="s">
        <v>414</v>
      </c>
      <c r="L124" s="93"/>
      <c r="M124" s="86" t="s">
        <v>278</v>
      </c>
      <c r="N124" s="14"/>
      <c r="O124" s="93" t="s">
        <v>415</v>
      </c>
      <c r="P124" s="93"/>
      <c r="Q124" s="86" t="s">
        <v>278</v>
      </c>
      <c r="R124" s="14"/>
      <c r="S124" s="93" t="s">
        <v>379</v>
      </c>
      <c r="T124" s="93"/>
      <c r="U124" s="86" t="s">
        <v>278</v>
      </c>
    </row>
    <row r="125" spans="1:21">
      <c r="A125" s="12"/>
      <c r="B125" s="118" t="s">
        <v>408</v>
      </c>
      <c r="C125" s="91">
        <v>160</v>
      </c>
      <c r="D125" s="91"/>
      <c r="E125" s="29"/>
      <c r="F125" s="29"/>
      <c r="G125" s="91">
        <v>6</v>
      </c>
      <c r="H125" s="91"/>
      <c r="I125" s="29"/>
      <c r="J125" s="29"/>
      <c r="K125" s="91">
        <v>5</v>
      </c>
      <c r="L125" s="91"/>
      <c r="M125" s="29"/>
      <c r="N125" s="29"/>
      <c r="O125" s="91">
        <v>26</v>
      </c>
      <c r="P125" s="91"/>
      <c r="Q125" s="29"/>
      <c r="R125" s="29"/>
      <c r="S125" s="91">
        <v>197</v>
      </c>
      <c r="T125" s="91"/>
      <c r="U125" s="29"/>
    </row>
    <row r="126" spans="1:21">
      <c r="A126" s="12"/>
      <c r="B126" s="118"/>
      <c r="C126" s="91"/>
      <c r="D126" s="91"/>
      <c r="E126" s="29"/>
      <c r="F126" s="29"/>
      <c r="G126" s="91"/>
      <c r="H126" s="91"/>
      <c r="I126" s="29"/>
      <c r="J126" s="29"/>
      <c r="K126" s="91"/>
      <c r="L126" s="91"/>
      <c r="M126" s="29"/>
      <c r="N126" s="29"/>
      <c r="O126" s="91"/>
      <c r="P126" s="91"/>
      <c r="Q126" s="29"/>
      <c r="R126" s="29"/>
      <c r="S126" s="91"/>
      <c r="T126" s="91"/>
      <c r="U126" s="29"/>
    </row>
    <row r="127" spans="1:21">
      <c r="A127" s="12"/>
      <c r="B127" s="117" t="s">
        <v>409</v>
      </c>
      <c r="C127" s="90">
        <v>1562</v>
      </c>
      <c r="D127" s="90"/>
      <c r="E127" s="25"/>
      <c r="F127" s="25"/>
      <c r="G127" s="93">
        <v>374</v>
      </c>
      <c r="H127" s="93"/>
      <c r="I127" s="25"/>
      <c r="J127" s="25"/>
      <c r="K127" s="93" t="s">
        <v>416</v>
      </c>
      <c r="L127" s="93"/>
      <c r="M127" s="89" t="s">
        <v>278</v>
      </c>
      <c r="N127" s="25"/>
      <c r="O127" s="93">
        <v>40</v>
      </c>
      <c r="P127" s="93"/>
      <c r="Q127" s="25"/>
      <c r="R127" s="25"/>
      <c r="S127" s="90">
        <v>1920</v>
      </c>
      <c r="T127" s="90"/>
      <c r="U127" s="25"/>
    </row>
    <row r="128" spans="1:21" ht="15.75" thickBot="1">
      <c r="A128" s="12"/>
      <c r="B128" s="117"/>
      <c r="C128" s="96"/>
      <c r="D128" s="96"/>
      <c r="E128" s="51"/>
      <c r="F128" s="25"/>
      <c r="G128" s="94"/>
      <c r="H128" s="94"/>
      <c r="I128" s="51"/>
      <c r="J128" s="25"/>
      <c r="K128" s="94"/>
      <c r="L128" s="94"/>
      <c r="M128" s="95"/>
      <c r="N128" s="25"/>
      <c r="O128" s="94"/>
      <c r="P128" s="94"/>
      <c r="Q128" s="51"/>
      <c r="R128" s="25"/>
      <c r="S128" s="96"/>
      <c r="T128" s="96"/>
      <c r="U128" s="51"/>
    </row>
    <row r="129" spans="1:21">
      <c r="A129" s="12"/>
      <c r="B129" s="128" t="s">
        <v>411</v>
      </c>
      <c r="C129" s="98" t="s">
        <v>228</v>
      </c>
      <c r="D129" s="100">
        <v>11061</v>
      </c>
      <c r="E129" s="56"/>
      <c r="F129" s="29"/>
      <c r="G129" s="98" t="s">
        <v>228</v>
      </c>
      <c r="H129" s="100">
        <v>3320</v>
      </c>
      <c r="I129" s="56"/>
      <c r="J129" s="29"/>
      <c r="K129" s="98" t="s">
        <v>228</v>
      </c>
      <c r="L129" s="130">
        <v>982</v>
      </c>
      <c r="M129" s="56"/>
      <c r="N129" s="29"/>
      <c r="O129" s="98" t="s">
        <v>228</v>
      </c>
      <c r="P129" s="100">
        <v>1064</v>
      </c>
      <c r="Q129" s="56"/>
      <c r="R129" s="29"/>
      <c r="S129" s="98" t="s">
        <v>228</v>
      </c>
      <c r="T129" s="100">
        <v>16427</v>
      </c>
      <c r="U129" s="56"/>
    </row>
    <row r="130" spans="1:21" ht="15.75" thickBot="1">
      <c r="A130" s="12"/>
      <c r="B130" s="128"/>
      <c r="C130" s="99"/>
      <c r="D130" s="101"/>
      <c r="E130" s="57"/>
      <c r="F130" s="29"/>
      <c r="G130" s="99"/>
      <c r="H130" s="101"/>
      <c r="I130" s="57"/>
      <c r="J130" s="29"/>
      <c r="K130" s="99"/>
      <c r="L130" s="131"/>
      <c r="M130" s="57"/>
      <c r="N130" s="29"/>
      <c r="O130" s="99"/>
      <c r="P130" s="101"/>
      <c r="Q130" s="57"/>
      <c r="R130" s="29"/>
      <c r="S130" s="99"/>
      <c r="T130" s="101"/>
      <c r="U130" s="57"/>
    </row>
    <row r="131" spans="1:21" ht="15.75" thickTop="1">
      <c r="A131" s="12"/>
      <c r="B131" s="111" t="s">
        <v>417</v>
      </c>
      <c r="C131" s="65"/>
      <c r="D131" s="65"/>
      <c r="E131" s="65"/>
      <c r="F131" s="14"/>
      <c r="G131" s="65"/>
      <c r="H131" s="65"/>
      <c r="I131" s="65"/>
      <c r="J131" s="14"/>
      <c r="K131" s="65"/>
      <c r="L131" s="65"/>
      <c r="M131" s="65"/>
      <c r="N131" s="14"/>
      <c r="O131" s="65"/>
      <c r="P131" s="65"/>
      <c r="Q131" s="65"/>
      <c r="R131" s="14"/>
      <c r="S131" s="65"/>
      <c r="T131" s="65"/>
      <c r="U131" s="65"/>
    </row>
    <row r="132" spans="1:21">
      <c r="A132" s="12"/>
      <c r="B132" s="132" t="s">
        <v>418</v>
      </c>
      <c r="C132" s="97" t="s">
        <v>228</v>
      </c>
      <c r="D132" s="91">
        <v>123</v>
      </c>
      <c r="E132" s="29"/>
      <c r="F132" s="29"/>
      <c r="G132" s="97" t="s">
        <v>228</v>
      </c>
      <c r="H132" s="91">
        <v>141</v>
      </c>
      <c r="I132" s="29"/>
      <c r="J132" s="29"/>
      <c r="K132" s="97" t="s">
        <v>228</v>
      </c>
      <c r="L132" s="91">
        <v>43</v>
      </c>
      <c r="M132" s="29"/>
      <c r="N132" s="29"/>
      <c r="O132" s="97" t="s">
        <v>228</v>
      </c>
      <c r="P132" s="91">
        <v>19</v>
      </c>
      <c r="Q132" s="29"/>
      <c r="R132" s="29"/>
      <c r="S132" s="97" t="s">
        <v>228</v>
      </c>
      <c r="T132" s="91">
        <v>326</v>
      </c>
      <c r="U132" s="29"/>
    </row>
    <row r="133" spans="1:21">
      <c r="A133" s="12"/>
      <c r="B133" s="132"/>
      <c r="C133" s="97"/>
      <c r="D133" s="91"/>
      <c r="E133" s="29"/>
      <c r="F133" s="29"/>
      <c r="G133" s="97"/>
      <c r="H133" s="91"/>
      <c r="I133" s="29"/>
      <c r="J133" s="29"/>
      <c r="K133" s="97"/>
      <c r="L133" s="91"/>
      <c r="M133" s="29"/>
      <c r="N133" s="29"/>
      <c r="O133" s="97"/>
      <c r="P133" s="91"/>
      <c r="Q133" s="29"/>
      <c r="R133" s="29"/>
      <c r="S133" s="97"/>
      <c r="T133" s="91"/>
      <c r="U133" s="29"/>
    </row>
    <row r="134" spans="1:21">
      <c r="A134" s="12"/>
      <c r="B134" s="133" t="s">
        <v>419</v>
      </c>
      <c r="C134" s="90">
        <v>10938</v>
      </c>
      <c r="D134" s="90"/>
      <c r="E134" s="25"/>
      <c r="F134" s="25"/>
      <c r="G134" s="90">
        <v>3179</v>
      </c>
      <c r="H134" s="90"/>
      <c r="I134" s="25"/>
      <c r="J134" s="25"/>
      <c r="K134" s="93">
        <v>939</v>
      </c>
      <c r="L134" s="93"/>
      <c r="M134" s="25"/>
      <c r="N134" s="25"/>
      <c r="O134" s="90">
        <v>1045</v>
      </c>
      <c r="P134" s="90"/>
      <c r="Q134" s="25"/>
      <c r="R134" s="25"/>
      <c r="S134" s="90">
        <v>16101</v>
      </c>
      <c r="T134" s="90"/>
      <c r="U134" s="25"/>
    </row>
    <row r="135" spans="1:21" ht="15.75" thickBot="1">
      <c r="A135" s="12"/>
      <c r="B135" s="133"/>
      <c r="C135" s="96"/>
      <c r="D135" s="96"/>
      <c r="E135" s="51"/>
      <c r="F135" s="25"/>
      <c r="G135" s="96"/>
      <c r="H135" s="96"/>
      <c r="I135" s="51"/>
      <c r="J135" s="25"/>
      <c r="K135" s="94"/>
      <c r="L135" s="94"/>
      <c r="M135" s="51"/>
      <c r="N135" s="25"/>
      <c r="O135" s="96"/>
      <c r="P135" s="96"/>
      <c r="Q135" s="51"/>
      <c r="R135" s="25"/>
      <c r="S135" s="96"/>
      <c r="T135" s="96"/>
      <c r="U135" s="51"/>
    </row>
    <row r="136" spans="1:21">
      <c r="A136" s="12"/>
      <c r="B136" s="134" t="s">
        <v>420</v>
      </c>
      <c r="C136" s="98" t="s">
        <v>228</v>
      </c>
      <c r="D136" s="100">
        <v>11061</v>
      </c>
      <c r="E136" s="56"/>
      <c r="F136" s="29"/>
      <c r="G136" s="98" t="s">
        <v>228</v>
      </c>
      <c r="H136" s="100">
        <v>3320</v>
      </c>
      <c r="I136" s="56"/>
      <c r="J136" s="29"/>
      <c r="K136" s="98" t="s">
        <v>228</v>
      </c>
      <c r="L136" s="130">
        <v>982</v>
      </c>
      <c r="M136" s="56"/>
      <c r="N136" s="29"/>
      <c r="O136" s="98" t="s">
        <v>228</v>
      </c>
      <c r="P136" s="100">
        <v>1064</v>
      </c>
      <c r="Q136" s="56"/>
      <c r="R136" s="29"/>
      <c r="S136" s="98" t="s">
        <v>228</v>
      </c>
      <c r="T136" s="100">
        <v>16427</v>
      </c>
      <c r="U136" s="56"/>
    </row>
    <row r="137" spans="1:21" ht="15.75" thickBot="1">
      <c r="A137" s="12"/>
      <c r="B137" s="134"/>
      <c r="C137" s="99"/>
      <c r="D137" s="101"/>
      <c r="E137" s="57"/>
      <c r="F137" s="29"/>
      <c r="G137" s="99"/>
      <c r="H137" s="101"/>
      <c r="I137" s="57"/>
      <c r="J137" s="29"/>
      <c r="K137" s="99"/>
      <c r="L137" s="131"/>
      <c r="M137" s="57"/>
      <c r="N137" s="29"/>
      <c r="O137" s="99"/>
      <c r="P137" s="101"/>
      <c r="Q137" s="57"/>
      <c r="R137" s="29"/>
      <c r="S137" s="99"/>
      <c r="T137" s="101"/>
      <c r="U137" s="57"/>
    </row>
    <row r="138" spans="1:21" ht="15.75" thickTop="1">
      <c r="A138" s="12"/>
      <c r="B138" s="14"/>
      <c r="C138" s="65"/>
      <c r="D138" s="65"/>
      <c r="E138" s="65"/>
      <c r="F138" s="14"/>
      <c r="G138" s="65"/>
      <c r="H138" s="65"/>
      <c r="I138" s="65"/>
      <c r="J138" s="14"/>
      <c r="K138" s="65"/>
      <c r="L138" s="65"/>
      <c r="M138" s="65"/>
      <c r="N138" s="14"/>
      <c r="O138" s="65"/>
      <c r="P138" s="65"/>
      <c r="Q138" s="65"/>
      <c r="R138" s="14"/>
      <c r="S138" s="65"/>
      <c r="T138" s="65"/>
      <c r="U138" s="65"/>
    </row>
    <row r="139" spans="1:21">
      <c r="A139" s="12"/>
      <c r="B139" s="113" t="s">
        <v>421</v>
      </c>
      <c r="C139" s="29"/>
      <c r="D139" s="29"/>
      <c r="E139" s="29"/>
      <c r="F139" s="17"/>
      <c r="G139" s="29"/>
      <c r="H139" s="29"/>
      <c r="I139" s="29"/>
      <c r="J139" s="17"/>
      <c r="K139" s="29"/>
      <c r="L139" s="29"/>
      <c r="M139" s="29"/>
      <c r="N139" s="17"/>
      <c r="O139" s="29"/>
      <c r="P139" s="29"/>
      <c r="Q139" s="29"/>
      <c r="R139" s="17"/>
      <c r="S139" s="29"/>
      <c r="T139" s="29"/>
      <c r="U139" s="29"/>
    </row>
    <row r="140" spans="1:21">
      <c r="A140" s="12"/>
      <c r="B140" s="133" t="s">
        <v>422</v>
      </c>
      <c r="C140" s="89" t="s">
        <v>228</v>
      </c>
      <c r="D140" s="90">
        <v>1328</v>
      </c>
      <c r="E140" s="25"/>
      <c r="F140" s="25"/>
      <c r="G140" s="89" t="s">
        <v>228</v>
      </c>
      <c r="H140" s="93">
        <v>367</v>
      </c>
      <c r="I140" s="25"/>
      <c r="J140" s="25"/>
      <c r="K140" s="89" t="s">
        <v>228</v>
      </c>
      <c r="L140" s="90">
        <v>1195</v>
      </c>
      <c r="M140" s="25"/>
      <c r="N140" s="25"/>
      <c r="O140" s="89" t="s">
        <v>228</v>
      </c>
      <c r="P140" s="93">
        <v>38</v>
      </c>
      <c r="Q140" s="25"/>
      <c r="R140" s="25"/>
      <c r="S140" s="89" t="s">
        <v>228</v>
      </c>
      <c r="T140" s="90">
        <v>2928</v>
      </c>
      <c r="U140" s="25"/>
    </row>
    <row r="141" spans="1:21">
      <c r="A141" s="12"/>
      <c r="B141" s="133"/>
      <c r="C141" s="89"/>
      <c r="D141" s="90"/>
      <c r="E141" s="25"/>
      <c r="F141" s="25"/>
      <c r="G141" s="89"/>
      <c r="H141" s="93"/>
      <c r="I141" s="25"/>
      <c r="J141" s="25"/>
      <c r="K141" s="89"/>
      <c r="L141" s="90"/>
      <c r="M141" s="25"/>
      <c r="N141" s="25"/>
      <c r="O141" s="89"/>
      <c r="P141" s="93"/>
      <c r="Q141" s="25"/>
      <c r="R141" s="25"/>
      <c r="S141" s="89"/>
      <c r="T141" s="90"/>
      <c r="U141" s="25"/>
    </row>
    <row r="142" spans="1:21">
      <c r="A142" s="12"/>
      <c r="B142" s="132" t="s">
        <v>423</v>
      </c>
      <c r="C142" s="129">
        <v>837106</v>
      </c>
      <c r="D142" s="129"/>
      <c r="E142" s="29"/>
      <c r="F142" s="29"/>
      <c r="G142" s="129">
        <v>209088</v>
      </c>
      <c r="H142" s="129"/>
      <c r="I142" s="29"/>
      <c r="J142" s="29"/>
      <c r="K142" s="129">
        <v>62191</v>
      </c>
      <c r="L142" s="129"/>
      <c r="M142" s="29"/>
      <c r="N142" s="29"/>
      <c r="O142" s="129">
        <v>53541</v>
      </c>
      <c r="P142" s="129"/>
      <c r="Q142" s="29"/>
      <c r="R142" s="29"/>
      <c r="S142" s="129">
        <v>1161926</v>
      </c>
      <c r="T142" s="129"/>
      <c r="U142" s="29"/>
    </row>
    <row r="143" spans="1:21" ht="15.75" thickBot="1">
      <c r="A143" s="12"/>
      <c r="B143" s="132"/>
      <c r="C143" s="135"/>
      <c r="D143" s="135"/>
      <c r="E143" s="37"/>
      <c r="F143" s="29"/>
      <c r="G143" s="135"/>
      <c r="H143" s="135"/>
      <c r="I143" s="37"/>
      <c r="J143" s="29"/>
      <c r="K143" s="135"/>
      <c r="L143" s="135"/>
      <c r="M143" s="37"/>
      <c r="N143" s="29"/>
      <c r="O143" s="135"/>
      <c r="P143" s="135"/>
      <c r="Q143" s="37"/>
      <c r="R143" s="29"/>
      <c r="S143" s="135"/>
      <c r="T143" s="135"/>
      <c r="U143" s="37"/>
    </row>
    <row r="144" spans="1:21">
      <c r="A144" s="12"/>
      <c r="B144" s="136" t="s">
        <v>424</v>
      </c>
      <c r="C144" s="121" t="s">
        <v>228</v>
      </c>
      <c r="D144" s="123">
        <v>838434</v>
      </c>
      <c r="E144" s="26"/>
      <c r="F144" s="25"/>
      <c r="G144" s="121" t="s">
        <v>228</v>
      </c>
      <c r="H144" s="123">
        <v>209455</v>
      </c>
      <c r="I144" s="26"/>
      <c r="J144" s="25"/>
      <c r="K144" s="121" t="s">
        <v>228</v>
      </c>
      <c r="L144" s="123">
        <v>63386</v>
      </c>
      <c r="M144" s="26"/>
      <c r="N144" s="25"/>
      <c r="O144" s="121" t="s">
        <v>228</v>
      </c>
      <c r="P144" s="123">
        <v>53579</v>
      </c>
      <c r="Q144" s="26"/>
      <c r="R144" s="25"/>
      <c r="S144" s="121" t="s">
        <v>228</v>
      </c>
      <c r="T144" s="123">
        <v>1164854</v>
      </c>
      <c r="U144" s="26"/>
    </row>
    <row r="145" spans="1:21" ht="15.75" thickBot="1">
      <c r="A145" s="12"/>
      <c r="B145" s="136"/>
      <c r="C145" s="122"/>
      <c r="D145" s="124"/>
      <c r="E145" s="42"/>
      <c r="F145" s="25"/>
      <c r="G145" s="122"/>
      <c r="H145" s="124"/>
      <c r="I145" s="42"/>
      <c r="J145" s="25"/>
      <c r="K145" s="122"/>
      <c r="L145" s="124"/>
      <c r="M145" s="42"/>
      <c r="N145" s="25"/>
      <c r="O145" s="122"/>
      <c r="P145" s="124"/>
      <c r="Q145" s="42"/>
      <c r="R145" s="25"/>
      <c r="S145" s="122"/>
      <c r="T145" s="124"/>
      <c r="U145" s="42"/>
    </row>
    <row r="146" spans="1:21" ht="15.75" thickTop="1">
      <c r="A146" s="12"/>
      <c r="B146" s="14"/>
      <c r="C146" s="65"/>
      <c r="D146" s="65"/>
      <c r="E146" s="65"/>
      <c r="F146" s="14"/>
      <c r="G146" s="65"/>
      <c r="H146" s="65"/>
      <c r="I146" s="65"/>
      <c r="J146" s="14"/>
      <c r="K146" s="65"/>
      <c r="L146" s="65"/>
      <c r="M146" s="65"/>
      <c r="N146" s="14"/>
      <c r="O146" s="65"/>
      <c r="P146" s="65"/>
      <c r="Q146" s="65"/>
      <c r="R146" s="14"/>
      <c r="S146" s="65"/>
      <c r="T146" s="65"/>
      <c r="U146" s="65"/>
    </row>
    <row r="147" spans="1:21">
      <c r="A147" s="12"/>
      <c r="B147" s="14"/>
      <c r="C147" s="25"/>
      <c r="D147" s="25"/>
      <c r="E147" s="25"/>
      <c r="F147" s="14"/>
      <c r="G147" s="25"/>
      <c r="H147" s="25"/>
      <c r="I147" s="25"/>
      <c r="J147" s="14"/>
      <c r="K147" s="25"/>
      <c r="L147" s="25"/>
      <c r="M147" s="25"/>
      <c r="N147" s="14"/>
      <c r="O147" s="25"/>
      <c r="P147" s="25"/>
      <c r="Q147" s="25"/>
      <c r="R147" s="14"/>
      <c r="S147" s="25"/>
      <c r="T147" s="25"/>
      <c r="U147" s="25"/>
    </row>
    <row r="148" spans="1:21">
      <c r="A148" s="12"/>
      <c r="B148" s="14"/>
      <c r="C148" s="23" t="s">
        <v>398</v>
      </c>
      <c r="D148" s="23"/>
      <c r="E148" s="23"/>
      <c r="F148" s="14"/>
      <c r="G148" s="23" t="s">
        <v>399</v>
      </c>
      <c r="H148" s="23"/>
      <c r="I148" s="23"/>
      <c r="J148" s="14"/>
      <c r="K148" s="23" t="s">
        <v>400</v>
      </c>
      <c r="L148" s="23"/>
      <c r="M148" s="23"/>
      <c r="N148" s="14"/>
      <c r="O148" s="23" t="s">
        <v>401</v>
      </c>
      <c r="P148" s="23"/>
      <c r="Q148" s="23"/>
      <c r="R148" s="14"/>
      <c r="S148" s="23" t="s">
        <v>131</v>
      </c>
      <c r="T148" s="23"/>
      <c r="U148" s="23"/>
    </row>
    <row r="149" spans="1:21" ht="15.75" thickBot="1">
      <c r="A149" s="12"/>
      <c r="B149" s="84" t="s">
        <v>425</v>
      </c>
      <c r="C149" s="21"/>
      <c r="D149" s="21"/>
      <c r="E149" s="21"/>
      <c r="F149" s="14"/>
      <c r="G149" s="21"/>
      <c r="H149" s="21"/>
      <c r="I149" s="21"/>
      <c r="J149" s="14"/>
      <c r="K149" s="21"/>
      <c r="L149" s="21"/>
      <c r="M149" s="21"/>
      <c r="N149" s="14"/>
      <c r="O149" s="21"/>
      <c r="P149" s="21"/>
      <c r="Q149" s="21"/>
      <c r="R149" s="14"/>
      <c r="S149" s="21"/>
      <c r="T149" s="21"/>
      <c r="U149" s="21"/>
    </row>
    <row r="150" spans="1:21">
      <c r="A150" s="12"/>
      <c r="B150" s="115">
        <v>41274</v>
      </c>
      <c r="C150" s="26"/>
      <c r="D150" s="26"/>
      <c r="E150" s="26"/>
      <c r="F150" s="14"/>
      <c r="G150" s="26"/>
      <c r="H150" s="26"/>
      <c r="I150" s="26"/>
      <c r="J150" s="14"/>
      <c r="K150" s="26"/>
      <c r="L150" s="26"/>
      <c r="M150" s="26"/>
      <c r="N150" s="14"/>
      <c r="O150" s="26"/>
      <c r="P150" s="26"/>
      <c r="Q150" s="26"/>
      <c r="R150" s="14"/>
      <c r="S150" s="26"/>
      <c r="T150" s="26"/>
      <c r="U150" s="26"/>
    </row>
    <row r="151" spans="1:21">
      <c r="A151" s="12"/>
      <c r="B151" s="112" t="s">
        <v>417</v>
      </c>
      <c r="C151" s="29"/>
      <c r="D151" s="29"/>
      <c r="E151" s="29"/>
      <c r="F151" s="17"/>
      <c r="G151" s="29"/>
      <c r="H151" s="29"/>
      <c r="I151" s="29"/>
      <c r="J151" s="17"/>
      <c r="K151" s="29"/>
      <c r="L151" s="29"/>
      <c r="M151" s="29"/>
      <c r="N151" s="17"/>
      <c r="O151" s="29"/>
      <c r="P151" s="29"/>
      <c r="Q151" s="29"/>
      <c r="R151" s="17"/>
      <c r="S151" s="29"/>
      <c r="T151" s="29"/>
      <c r="U151" s="29"/>
    </row>
    <row r="152" spans="1:21">
      <c r="A152" s="12"/>
      <c r="B152" s="133" t="s">
        <v>418</v>
      </c>
      <c r="C152" s="89" t="s">
        <v>228</v>
      </c>
      <c r="D152" s="93">
        <v>743</v>
      </c>
      <c r="E152" s="25"/>
      <c r="F152" s="25"/>
      <c r="G152" s="89" t="s">
        <v>228</v>
      </c>
      <c r="H152" s="93">
        <v>217</v>
      </c>
      <c r="I152" s="25"/>
      <c r="J152" s="25"/>
      <c r="K152" s="89" t="s">
        <v>228</v>
      </c>
      <c r="L152" s="93">
        <v>359</v>
      </c>
      <c r="M152" s="25"/>
      <c r="N152" s="25"/>
      <c r="O152" s="89" t="s">
        <v>228</v>
      </c>
      <c r="P152" s="93">
        <v>17</v>
      </c>
      <c r="Q152" s="25"/>
      <c r="R152" s="25"/>
      <c r="S152" s="89" t="s">
        <v>228</v>
      </c>
      <c r="T152" s="90">
        <v>1336</v>
      </c>
      <c r="U152" s="25"/>
    </row>
    <row r="153" spans="1:21">
      <c r="A153" s="12"/>
      <c r="B153" s="133"/>
      <c r="C153" s="89"/>
      <c r="D153" s="93"/>
      <c r="E153" s="25"/>
      <c r="F153" s="25"/>
      <c r="G153" s="89"/>
      <c r="H153" s="93"/>
      <c r="I153" s="25"/>
      <c r="J153" s="25"/>
      <c r="K153" s="89"/>
      <c r="L153" s="93"/>
      <c r="M153" s="25"/>
      <c r="N153" s="25"/>
      <c r="O153" s="89"/>
      <c r="P153" s="93"/>
      <c r="Q153" s="25"/>
      <c r="R153" s="25"/>
      <c r="S153" s="89"/>
      <c r="T153" s="90"/>
      <c r="U153" s="25"/>
    </row>
    <row r="154" spans="1:21">
      <c r="A154" s="12"/>
      <c r="B154" s="132" t="s">
        <v>419</v>
      </c>
      <c r="C154" s="129">
        <v>8752</v>
      </c>
      <c r="D154" s="129"/>
      <c r="E154" s="29"/>
      <c r="F154" s="29"/>
      <c r="G154" s="129">
        <v>2886</v>
      </c>
      <c r="H154" s="129"/>
      <c r="I154" s="29"/>
      <c r="J154" s="29"/>
      <c r="K154" s="91">
        <v>691</v>
      </c>
      <c r="L154" s="91"/>
      <c r="M154" s="29"/>
      <c r="N154" s="29"/>
      <c r="O154" s="91">
        <v>995</v>
      </c>
      <c r="P154" s="91"/>
      <c r="Q154" s="29"/>
      <c r="R154" s="29"/>
      <c r="S154" s="129">
        <v>13324</v>
      </c>
      <c r="T154" s="129"/>
      <c r="U154" s="29"/>
    </row>
    <row r="155" spans="1:21" ht="15.75" thickBot="1">
      <c r="A155" s="12"/>
      <c r="B155" s="132"/>
      <c r="C155" s="135"/>
      <c r="D155" s="135"/>
      <c r="E155" s="37"/>
      <c r="F155" s="29"/>
      <c r="G155" s="135"/>
      <c r="H155" s="135"/>
      <c r="I155" s="37"/>
      <c r="J155" s="29"/>
      <c r="K155" s="119"/>
      <c r="L155" s="119"/>
      <c r="M155" s="37"/>
      <c r="N155" s="29"/>
      <c r="O155" s="119"/>
      <c r="P155" s="119"/>
      <c r="Q155" s="37"/>
      <c r="R155" s="29"/>
      <c r="S155" s="135"/>
      <c r="T155" s="135"/>
      <c r="U155" s="37"/>
    </row>
    <row r="156" spans="1:21">
      <c r="A156" s="12"/>
      <c r="B156" s="136" t="s">
        <v>420</v>
      </c>
      <c r="C156" s="121" t="s">
        <v>228</v>
      </c>
      <c r="D156" s="123">
        <v>9495</v>
      </c>
      <c r="E156" s="26"/>
      <c r="F156" s="25"/>
      <c r="G156" s="121" t="s">
        <v>228</v>
      </c>
      <c r="H156" s="123">
        <v>3103</v>
      </c>
      <c r="I156" s="26"/>
      <c r="J156" s="25"/>
      <c r="K156" s="121" t="s">
        <v>228</v>
      </c>
      <c r="L156" s="123">
        <v>1050</v>
      </c>
      <c r="M156" s="26"/>
      <c r="N156" s="25"/>
      <c r="O156" s="121" t="s">
        <v>228</v>
      </c>
      <c r="P156" s="123">
        <v>1012</v>
      </c>
      <c r="Q156" s="26"/>
      <c r="R156" s="25"/>
      <c r="S156" s="121" t="s">
        <v>228</v>
      </c>
      <c r="T156" s="123">
        <v>14660</v>
      </c>
      <c r="U156" s="26"/>
    </row>
    <row r="157" spans="1:21" ht="15.75" thickBot="1">
      <c r="A157" s="12"/>
      <c r="B157" s="136"/>
      <c r="C157" s="122"/>
      <c r="D157" s="124"/>
      <c r="E157" s="42"/>
      <c r="F157" s="25"/>
      <c r="G157" s="122"/>
      <c r="H157" s="124"/>
      <c r="I157" s="42"/>
      <c r="J157" s="25"/>
      <c r="K157" s="122"/>
      <c r="L157" s="124"/>
      <c r="M157" s="42"/>
      <c r="N157" s="25"/>
      <c r="O157" s="122"/>
      <c r="P157" s="124"/>
      <c r="Q157" s="42"/>
      <c r="R157" s="25"/>
      <c r="S157" s="122"/>
      <c r="T157" s="124"/>
      <c r="U157" s="42"/>
    </row>
    <row r="158" spans="1:21" ht="15.75" thickTop="1">
      <c r="A158" s="12"/>
      <c r="B158" s="17"/>
      <c r="C158" s="127"/>
      <c r="D158" s="127"/>
      <c r="E158" s="127"/>
      <c r="F158" s="17"/>
      <c r="G158" s="127"/>
      <c r="H158" s="127"/>
      <c r="I158" s="127"/>
      <c r="J158" s="17"/>
      <c r="K158" s="127"/>
      <c r="L158" s="127"/>
      <c r="M158" s="127"/>
      <c r="N158" s="17"/>
      <c r="O158" s="127"/>
      <c r="P158" s="127"/>
      <c r="Q158" s="127"/>
      <c r="R158" s="17"/>
      <c r="S158" s="127"/>
      <c r="T158" s="127"/>
      <c r="U158" s="127"/>
    </row>
    <row r="159" spans="1:21">
      <c r="A159" s="12"/>
      <c r="B159" s="114" t="s">
        <v>421</v>
      </c>
      <c r="C159" s="25"/>
      <c r="D159" s="25"/>
      <c r="E159" s="25"/>
      <c r="F159" s="14"/>
      <c r="G159" s="25"/>
      <c r="H159" s="25"/>
      <c r="I159" s="25"/>
      <c r="J159" s="14"/>
      <c r="K159" s="25"/>
      <c r="L159" s="25"/>
      <c r="M159" s="25"/>
      <c r="N159" s="14"/>
      <c r="O159" s="25"/>
      <c r="P159" s="25"/>
      <c r="Q159" s="25"/>
      <c r="R159" s="14"/>
      <c r="S159" s="25"/>
      <c r="T159" s="25"/>
      <c r="U159" s="25"/>
    </row>
    <row r="160" spans="1:21">
      <c r="A160" s="12"/>
      <c r="B160" s="132" t="s">
        <v>422</v>
      </c>
      <c r="C160" s="97" t="s">
        <v>228</v>
      </c>
      <c r="D160" s="129">
        <v>2864</v>
      </c>
      <c r="E160" s="29"/>
      <c r="F160" s="29"/>
      <c r="G160" s="97" t="s">
        <v>228</v>
      </c>
      <c r="H160" s="91">
        <v>493</v>
      </c>
      <c r="I160" s="29"/>
      <c r="J160" s="29"/>
      <c r="K160" s="97" t="s">
        <v>228</v>
      </c>
      <c r="L160" s="129">
        <v>1402</v>
      </c>
      <c r="M160" s="29"/>
      <c r="N160" s="29"/>
      <c r="O160" s="97" t="s">
        <v>228</v>
      </c>
      <c r="P160" s="91">
        <v>33</v>
      </c>
      <c r="Q160" s="29"/>
      <c r="R160" s="29"/>
      <c r="S160" s="97" t="s">
        <v>228</v>
      </c>
      <c r="T160" s="129">
        <v>4792</v>
      </c>
      <c r="U160" s="29"/>
    </row>
    <row r="161" spans="1:21">
      <c r="A161" s="12"/>
      <c r="B161" s="132"/>
      <c r="C161" s="97"/>
      <c r="D161" s="129"/>
      <c r="E161" s="29"/>
      <c r="F161" s="29"/>
      <c r="G161" s="97"/>
      <c r="H161" s="91"/>
      <c r="I161" s="29"/>
      <c r="J161" s="29"/>
      <c r="K161" s="97"/>
      <c r="L161" s="129"/>
      <c r="M161" s="29"/>
      <c r="N161" s="29"/>
      <c r="O161" s="97"/>
      <c r="P161" s="91"/>
      <c r="Q161" s="29"/>
      <c r="R161" s="29"/>
      <c r="S161" s="97"/>
      <c r="T161" s="129"/>
      <c r="U161" s="29"/>
    </row>
    <row r="162" spans="1:21">
      <c r="A162" s="12"/>
      <c r="B162" s="133" t="s">
        <v>423</v>
      </c>
      <c r="C162" s="90">
        <v>685313</v>
      </c>
      <c r="D162" s="90"/>
      <c r="E162" s="25"/>
      <c r="F162" s="25"/>
      <c r="G162" s="90">
        <v>207342</v>
      </c>
      <c r="H162" s="90"/>
      <c r="I162" s="25"/>
      <c r="J162" s="25"/>
      <c r="K162" s="90">
        <v>41777</v>
      </c>
      <c r="L162" s="90"/>
      <c r="M162" s="25"/>
      <c r="N162" s="25"/>
      <c r="O162" s="90">
        <v>46278</v>
      </c>
      <c r="P162" s="90"/>
      <c r="Q162" s="25"/>
      <c r="R162" s="25"/>
      <c r="S162" s="90">
        <v>980710</v>
      </c>
      <c r="T162" s="90"/>
      <c r="U162" s="25"/>
    </row>
    <row r="163" spans="1:21" ht="15.75" thickBot="1">
      <c r="A163" s="12"/>
      <c r="B163" s="133"/>
      <c r="C163" s="96"/>
      <c r="D163" s="96"/>
      <c r="E163" s="51"/>
      <c r="F163" s="25"/>
      <c r="G163" s="96"/>
      <c r="H163" s="96"/>
      <c r="I163" s="51"/>
      <c r="J163" s="25"/>
      <c r="K163" s="96"/>
      <c r="L163" s="96"/>
      <c r="M163" s="51"/>
      <c r="N163" s="25"/>
      <c r="O163" s="96"/>
      <c r="P163" s="96"/>
      <c r="Q163" s="51"/>
      <c r="R163" s="25"/>
      <c r="S163" s="96"/>
      <c r="T163" s="96"/>
      <c r="U163" s="51"/>
    </row>
    <row r="164" spans="1:21">
      <c r="A164" s="12"/>
      <c r="B164" s="134" t="s">
        <v>424</v>
      </c>
      <c r="C164" s="98" t="s">
        <v>228</v>
      </c>
      <c r="D164" s="100">
        <v>688177</v>
      </c>
      <c r="E164" s="56"/>
      <c r="F164" s="29"/>
      <c r="G164" s="98" t="s">
        <v>228</v>
      </c>
      <c r="H164" s="100">
        <v>207835</v>
      </c>
      <c r="I164" s="56"/>
      <c r="J164" s="29"/>
      <c r="K164" s="98" t="s">
        <v>228</v>
      </c>
      <c r="L164" s="100">
        <v>43179</v>
      </c>
      <c r="M164" s="56"/>
      <c r="N164" s="29"/>
      <c r="O164" s="98" t="s">
        <v>228</v>
      </c>
      <c r="P164" s="100">
        <v>46311</v>
      </c>
      <c r="Q164" s="56"/>
      <c r="R164" s="29"/>
      <c r="S164" s="98" t="s">
        <v>228</v>
      </c>
      <c r="T164" s="100">
        <v>985502</v>
      </c>
      <c r="U164" s="56"/>
    </row>
    <row r="165" spans="1:21" ht="15.75" thickBot="1">
      <c r="A165" s="12"/>
      <c r="B165" s="134"/>
      <c r="C165" s="99"/>
      <c r="D165" s="101"/>
      <c r="E165" s="57"/>
      <c r="F165" s="29"/>
      <c r="G165" s="99"/>
      <c r="H165" s="101"/>
      <c r="I165" s="57"/>
      <c r="J165" s="29"/>
      <c r="K165" s="99"/>
      <c r="L165" s="101"/>
      <c r="M165" s="57"/>
      <c r="N165" s="29"/>
      <c r="O165" s="99"/>
      <c r="P165" s="101"/>
      <c r="Q165" s="57"/>
      <c r="R165" s="29"/>
      <c r="S165" s="99"/>
      <c r="T165" s="101"/>
      <c r="U165" s="57"/>
    </row>
    <row r="166" spans="1:21" ht="15.75" thickTop="1">
      <c r="A166" s="12"/>
      <c r="B166" s="14"/>
      <c r="C166" s="65"/>
      <c r="D166" s="65"/>
      <c r="E166" s="65"/>
      <c r="F166" s="14"/>
      <c r="G166" s="65"/>
      <c r="H166" s="65"/>
      <c r="I166" s="65"/>
      <c r="J166" s="14"/>
      <c r="K166" s="65"/>
      <c r="L166" s="65"/>
      <c r="M166" s="65"/>
      <c r="N166" s="14"/>
      <c r="O166" s="65"/>
      <c r="P166" s="65"/>
      <c r="Q166" s="65"/>
      <c r="R166" s="14"/>
      <c r="S166" s="65"/>
      <c r="T166" s="65"/>
      <c r="U166" s="65"/>
    </row>
    <row r="167" spans="1:21">
      <c r="A167" s="12"/>
      <c r="B167" s="14"/>
      <c r="C167" s="25"/>
      <c r="D167" s="25"/>
      <c r="E167" s="25"/>
      <c r="F167" s="14"/>
      <c r="G167" s="25"/>
      <c r="H167" s="25"/>
      <c r="I167" s="25"/>
      <c r="J167" s="14"/>
      <c r="K167" s="25"/>
      <c r="L167" s="25"/>
      <c r="M167" s="25"/>
      <c r="N167" s="14"/>
      <c r="O167" s="25"/>
      <c r="P167" s="25"/>
      <c r="Q167" s="25"/>
      <c r="R167" s="14"/>
      <c r="S167" s="25"/>
      <c r="T167" s="25"/>
      <c r="U167" s="25"/>
    </row>
    <row r="168" spans="1:21">
      <c r="A168" s="12"/>
      <c r="B168" s="14"/>
      <c r="C168" s="25"/>
      <c r="D168" s="25"/>
      <c r="E168" s="25"/>
      <c r="F168" s="14"/>
      <c r="G168" s="25"/>
      <c r="H168" s="25"/>
      <c r="I168" s="25"/>
      <c r="J168" s="14"/>
      <c r="K168" s="25"/>
      <c r="L168" s="25"/>
      <c r="M168" s="25"/>
      <c r="N168" s="14"/>
      <c r="O168" s="25"/>
      <c r="P168" s="25"/>
      <c r="Q168" s="25"/>
      <c r="R168" s="14"/>
      <c r="S168" s="25"/>
      <c r="T168" s="25"/>
      <c r="U168" s="25"/>
    </row>
    <row r="169" spans="1:21">
      <c r="A169" s="12"/>
      <c r="B169" s="14"/>
      <c r="C169" s="25"/>
      <c r="D169" s="25"/>
      <c r="E169" s="25"/>
      <c r="F169" s="14"/>
      <c r="G169" s="25"/>
      <c r="H169" s="25"/>
      <c r="I169" s="25"/>
      <c r="J169" s="14"/>
      <c r="K169" s="25"/>
      <c r="L169" s="25"/>
      <c r="M169" s="25"/>
      <c r="N169" s="14"/>
      <c r="O169" s="25"/>
      <c r="P169" s="25"/>
      <c r="Q169" s="25"/>
      <c r="R169" s="14"/>
      <c r="S169" s="25"/>
      <c r="T169" s="25"/>
      <c r="U169" s="25"/>
    </row>
    <row r="170" spans="1:21">
      <c r="A170" s="12"/>
      <c r="B170" s="20"/>
      <c r="C170" s="20"/>
      <c r="D170" s="20"/>
      <c r="E170" s="20"/>
      <c r="F170" s="20"/>
      <c r="G170" s="20"/>
      <c r="H170" s="20"/>
      <c r="I170" s="20"/>
      <c r="J170" s="20"/>
      <c r="K170" s="20"/>
      <c r="L170" s="20"/>
      <c r="M170" s="20"/>
      <c r="N170" s="20"/>
      <c r="O170" s="20"/>
      <c r="P170" s="20"/>
      <c r="Q170" s="20"/>
      <c r="R170" s="20"/>
      <c r="S170" s="20"/>
      <c r="T170" s="20"/>
      <c r="U170" s="20"/>
    </row>
    <row r="171" spans="1:21">
      <c r="A171" s="12"/>
      <c r="B171" s="13"/>
      <c r="C171" s="13"/>
      <c r="D171" s="13"/>
      <c r="E171" s="13"/>
      <c r="F171" s="13"/>
      <c r="G171" s="13"/>
      <c r="H171" s="13"/>
      <c r="I171" s="13"/>
      <c r="J171" s="13"/>
      <c r="K171" s="13"/>
      <c r="L171" s="13"/>
      <c r="M171" s="13"/>
      <c r="N171" s="13"/>
      <c r="O171" s="13"/>
      <c r="P171" s="13"/>
      <c r="Q171" s="13"/>
      <c r="R171" s="13"/>
      <c r="S171" s="13"/>
      <c r="T171" s="13"/>
      <c r="U171" s="13"/>
    </row>
    <row r="172" spans="1:21">
      <c r="A172" s="12"/>
      <c r="B172" s="14"/>
      <c r="C172" s="23" t="s">
        <v>398</v>
      </c>
      <c r="D172" s="23"/>
      <c r="E172" s="23"/>
      <c r="F172" s="14"/>
      <c r="G172" s="23" t="s">
        <v>399</v>
      </c>
      <c r="H172" s="23"/>
      <c r="I172" s="23"/>
      <c r="J172" s="14"/>
      <c r="K172" s="23" t="s">
        <v>400</v>
      </c>
      <c r="L172" s="23"/>
      <c r="M172" s="23"/>
      <c r="N172" s="14"/>
      <c r="O172" s="23" t="s">
        <v>401</v>
      </c>
      <c r="P172" s="23"/>
      <c r="Q172" s="23"/>
      <c r="R172" s="14"/>
      <c r="S172" s="23" t="s">
        <v>131</v>
      </c>
      <c r="T172" s="23"/>
      <c r="U172" s="23"/>
    </row>
    <row r="173" spans="1:21" ht="15.75" thickBot="1">
      <c r="A173" s="12"/>
      <c r="B173" s="84" t="s">
        <v>255</v>
      </c>
      <c r="C173" s="21"/>
      <c r="D173" s="21"/>
      <c r="E173" s="21"/>
      <c r="F173" s="14"/>
      <c r="G173" s="21"/>
      <c r="H173" s="21"/>
      <c r="I173" s="21"/>
      <c r="J173" s="14"/>
      <c r="K173" s="21"/>
      <c r="L173" s="21"/>
      <c r="M173" s="21"/>
      <c r="N173" s="14"/>
      <c r="O173" s="21"/>
      <c r="P173" s="21"/>
      <c r="Q173" s="21"/>
      <c r="R173" s="14"/>
      <c r="S173" s="21"/>
      <c r="T173" s="21"/>
      <c r="U173" s="21"/>
    </row>
    <row r="174" spans="1:21">
      <c r="A174" s="12"/>
      <c r="B174" s="137" t="s">
        <v>426</v>
      </c>
      <c r="C174" s="26"/>
      <c r="D174" s="26"/>
      <c r="E174" s="26"/>
      <c r="F174" s="14"/>
      <c r="G174" s="26"/>
      <c r="H174" s="26"/>
      <c r="I174" s="26"/>
      <c r="J174" s="14"/>
      <c r="K174" s="26"/>
      <c r="L174" s="26"/>
      <c r="M174" s="26"/>
      <c r="N174" s="14"/>
      <c r="O174" s="26"/>
      <c r="P174" s="26"/>
      <c r="Q174" s="26"/>
      <c r="R174" s="14"/>
      <c r="S174" s="26"/>
      <c r="T174" s="26"/>
      <c r="U174" s="26"/>
    </row>
    <row r="175" spans="1:21">
      <c r="A175" s="12"/>
      <c r="B175" s="107" t="s">
        <v>402</v>
      </c>
      <c r="C175" s="29"/>
      <c r="D175" s="29"/>
      <c r="E175" s="29"/>
      <c r="F175" s="17"/>
      <c r="G175" s="29"/>
      <c r="H175" s="29"/>
      <c r="I175" s="29"/>
      <c r="J175" s="17"/>
      <c r="K175" s="29"/>
      <c r="L175" s="29"/>
      <c r="M175" s="29"/>
      <c r="N175" s="17"/>
      <c r="O175" s="29"/>
      <c r="P175" s="29"/>
      <c r="Q175" s="29"/>
      <c r="R175" s="17"/>
      <c r="S175" s="29"/>
      <c r="T175" s="29"/>
      <c r="U175" s="29"/>
    </row>
    <row r="176" spans="1:21">
      <c r="A176" s="12"/>
      <c r="B176" s="116" t="s">
        <v>403</v>
      </c>
      <c r="C176" s="89" t="s">
        <v>228</v>
      </c>
      <c r="D176" s="90">
        <v>8434</v>
      </c>
      <c r="E176" s="25"/>
      <c r="F176" s="25"/>
      <c r="G176" s="89" t="s">
        <v>228</v>
      </c>
      <c r="H176" s="90">
        <v>3750</v>
      </c>
      <c r="I176" s="25"/>
      <c r="J176" s="25"/>
      <c r="K176" s="89" t="s">
        <v>228</v>
      </c>
      <c r="L176" s="93">
        <v>804</v>
      </c>
      <c r="M176" s="25"/>
      <c r="N176" s="25"/>
      <c r="O176" s="89" t="s">
        <v>228</v>
      </c>
      <c r="P176" s="93">
        <v>329</v>
      </c>
      <c r="Q176" s="25"/>
      <c r="R176" s="25"/>
      <c r="S176" s="89" t="s">
        <v>228</v>
      </c>
      <c r="T176" s="90">
        <v>13317</v>
      </c>
      <c r="U176" s="25"/>
    </row>
    <row r="177" spans="1:21">
      <c r="A177" s="12"/>
      <c r="B177" s="116"/>
      <c r="C177" s="89"/>
      <c r="D177" s="90"/>
      <c r="E177" s="25"/>
      <c r="F177" s="25"/>
      <c r="G177" s="89"/>
      <c r="H177" s="90"/>
      <c r="I177" s="25"/>
      <c r="J177" s="25"/>
      <c r="K177" s="89"/>
      <c r="L177" s="93"/>
      <c r="M177" s="25"/>
      <c r="N177" s="25"/>
      <c r="O177" s="89"/>
      <c r="P177" s="93"/>
      <c r="Q177" s="25"/>
      <c r="R177" s="25"/>
      <c r="S177" s="89"/>
      <c r="T177" s="90"/>
      <c r="U177" s="25"/>
    </row>
    <row r="178" spans="1:21">
      <c r="A178" s="12"/>
      <c r="B178" s="118" t="s">
        <v>404</v>
      </c>
      <c r="C178" s="91" t="s">
        <v>427</v>
      </c>
      <c r="D178" s="91"/>
      <c r="E178" s="97" t="s">
        <v>278</v>
      </c>
      <c r="F178" s="29"/>
      <c r="G178" s="91" t="s">
        <v>428</v>
      </c>
      <c r="H178" s="91"/>
      <c r="I178" s="97" t="s">
        <v>278</v>
      </c>
      <c r="J178" s="29"/>
      <c r="K178" s="91" t="s">
        <v>230</v>
      </c>
      <c r="L178" s="91"/>
      <c r="M178" s="29"/>
      <c r="N178" s="29"/>
      <c r="O178" s="91" t="s">
        <v>429</v>
      </c>
      <c r="P178" s="91"/>
      <c r="Q178" s="97" t="s">
        <v>278</v>
      </c>
      <c r="R178" s="29"/>
      <c r="S178" s="91" t="s">
        <v>361</v>
      </c>
      <c r="T178" s="91"/>
      <c r="U178" s="97" t="s">
        <v>278</v>
      </c>
    </row>
    <row r="179" spans="1:21">
      <c r="A179" s="12"/>
      <c r="B179" s="118"/>
      <c r="C179" s="91"/>
      <c r="D179" s="91"/>
      <c r="E179" s="97"/>
      <c r="F179" s="29"/>
      <c r="G179" s="91"/>
      <c r="H179" s="91"/>
      <c r="I179" s="97"/>
      <c r="J179" s="29"/>
      <c r="K179" s="91"/>
      <c r="L179" s="91"/>
      <c r="M179" s="29"/>
      <c r="N179" s="29"/>
      <c r="O179" s="91"/>
      <c r="P179" s="91"/>
      <c r="Q179" s="97"/>
      <c r="R179" s="29"/>
      <c r="S179" s="91"/>
      <c r="T179" s="91"/>
      <c r="U179" s="97"/>
    </row>
    <row r="180" spans="1:21">
      <c r="A180" s="12"/>
      <c r="B180" s="117" t="s">
        <v>408</v>
      </c>
      <c r="C180" s="93">
        <v>72</v>
      </c>
      <c r="D180" s="93"/>
      <c r="E180" s="25"/>
      <c r="F180" s="25"/>
      <c r="G180" s="93">
        <v>2</v>
      </c>
      <c r="H180" s="93"/>
      <c r="I180" s="25"/>
      <c r="J180" s="25"/>
      <c r="K180" s="93">
        <v>1</v>
      </c>
      <c r="L180" s="93"/>
      <c r="M180" s="25"/>
      <c r="N180" s="25"/>
      <c r="O180" s="93" t="s">
        <v>230</v>
      </c>
      <c r="P180" s="93"/>
      <c r="Q180" s="25"/>
      <c r="R180" s="25"/>
      <c r="S180" s="93">
        <v>75</v>
      </c>
      <c r="T180" s="93"/>
      <c r="U180" s="25"/>
    </row>
    <row r="181" spans="1:21">
      <c r="A181" s="12"/>
      <c r="B181" s="117"/>
      <c r="C181" s="93"/>
      <c r="D181" s="93"/>
      <c r="E181" s="25"/>
      <c r="F181" s="25"/>
      <c r="G181" s="93"/>
      <c r="H181" s="93"/>
      <c r="I181" s="25"/>
      <c r="J181" s="25"/>
      <c r="K181" s="93"/>
      <c r="L181" s="93"/>
      <c r="M181" s="25"/>
      <c r="N181" s="25"/>
      <c r="O181" s="93"/>
      <c r="P181" s="93"/>
      <c r="Q181" s="25"/>
      <c r="R181" s="25"/>
      <c r="S181" s="93"/>
      <c r="T181" s="93"/>
      <c r="U181" s="25"/>
    </row>
    <row r="182" spans="1:21">
      <c r="A182" s="12"/>
      <c r="B182" s="118" t="s">
        <v>409</v>
      </c>
      <c r="C182" s="129">
        <v>1124</v>
      </c>
      <c r="D182" s="129"/>
      <c r="E182" s="29"/>
      <c r="F182" s="29"/>
      <c r="G182" s="91" t="s">
        <v>430</v>
      </c>
      <c r="H182" s="91"/>
      <c r="I182" s="97" t="s">
        <v>278</v>
      </c>
      <c r="J182" s="29"/>
      <c r="K182" s="91">
        <v>86</v>
      </c>
      <c r="L182" s="91"/>
      <c r="M182" s="29"/>
      <c r="N182" s="29"/>
      <c r="O182" s="91">
        <v>407</v>
      </c>
      <c r="P182" s="91"/>
      <c r="Q182" s="29"/>
      <c r="R182" s="29"/>
      <c r="S182" s="129">
        <v>1050</v>
      </c>
      <c r="T182" s="129"/>
      <c r="U182" s="29"/>
    </row>
    <row r="183" spans="1:21" ht="15.75" thickBot="1">
      <c r="A183" s="12"/>
      <c r="B183" s="118"/>
      <c r="C183" s="135"/>
      <c r="D183" s="135"/>
      <c r="E183" s="37"/>
      <c r="F183" s="29"/>
      <c r="G183" s="119"/>
      <c r="H183" s="119"/>
      <c r="I183" s="120"/>
      <c r="J183" s="29"/>
      <c r="K183" s="119"/>
      <c r="L183" s="119"/>
      <c r="M183" s="37"/>
      <c r="N183" s="29"/>
      <c r="O183" s="119"/>
      <c r="P183" s="119"/>
      <c r="Q183" s="37"/>
      <c r="R183" s="29"/>
      <c r="S183" s="135"/>
      <c r="T183" s="135"/>
      <c r="U183" s="37"/>
    </row>
    <row r="184" spans="1:21">
      <c r="A184" s="12"/>
      <c r="B184" s="116" t="s">
        <v>411</v>
      </c>
      <c r="C184" s="121" t="s">
        <v>228</v>
      </c>
      <c r="D184" s="123">
        <v>9573</v>
      </c>
      <c r="E184" s="26"/>
      <c r="F184" s="25"/>
      <c r="G184" s="121" t="s">
        <v>228</v>
      </c>
      <c r="H184" s="123">
        <v>3132</v>
      </c>
      <c r="I184" s="26"/>
      <c r="J184" s="25"/>
      <c r="K184" s="121" t="s">
        <v>228</v>
      </c>
      <c r="L184" s="125">
        <v>891</v>
      </c>
      <c r="M184" s="26"/>
      <c r="N184" s="25"/>
      <c r="O184" s="121" t="s">
        <v>228</v>
      </c>
      <c r="P184" s="125">
        <v>734</v>
      </c>
      <c r="Q184" s="26"/>
      <c r="R184" s="25"/>
      <c r="S184" s="121" t="s">
        <v>228</v>
      </c>
      <c r="T184" s="123">
        <v>14330</v>
      </c>
      <c r="U184" s="26"/>
    </row>
    <row r="185" spans="1:21" ht="15.75" thickBot="1">
      <c r="A185" s="12"/>
      <c r="B185" s="116"/>
      <c r="C185" s="122"/>
      <c r="D185" s="124"/>
      <c r="E185" s="42"/>
      <c r="F185" s="25"/>
      <c r="G185" s="122"/>
      <c r="H185" s="124"/>
      <c r="I185" s="42"/>
      <c r="J185" s="25"/>
      <c r="K185" s="122"/>
      <c r="L185" s="126"/>
      <c r="M185" s="42"/>
      <c r="N185" s="25"/>
      <c r="O185" s="122"/>
      <c r="P185" s="126"/>
      <c r="Q185" s="42"/>
      <c r="R185" s="25"/>
      <c r="S185" s="122"/>
      <c r="T185" s="124"/>
      <c r="U185" s="42"/>
    </row>
    <row r="186" spans="1:21" ht="15.75" thickTop="1">
      <c r="A186" s="12"/>
      <c r="B186" s="17"/>
      <c r="C186" s="127"/>
      <c r="D186" s="127"/>
      <c r="E186" s="127"/>
      <c r="F186" s="17"/>
      <c r="G186" s="127"/>
      <c r="H186" s="127"/>
      <c r="I186" s="127"/>
      <c r="J186" s="17"/>
      <c r="K186" s="127"/>
      <c r="L186" s="127"/>
      <c r="M186" s="127"/>
      <c r="N186" s="17"/>
      <c r="O186" s="127"/>
      <c r="P186" s="127"/>
      <c r="Q186" s="127"/>
      <c r="R186" s="17"/>
      <c r="S186" s="127"/>
      <c r="T186" s="127"/>
      <c r="U186" s="127"/>
    </row>
    <row r="187" spans="1:21" ht="15.75" thickBot="1">
      <c r="A187" s="12"/>
      <c r="B187" s="84" t="s">
        <v>256</v>
      </c>
      <c r="C187" s="25"/>
      <c r="D187" s="25"/>
      <c r="E187" s="25"/>
      <c r="F187" s="14"/>
      <c r="G187" s="25"/>
      <c r="H187" s="25"/>
      <c r="I187" s="25"/>
      <c r="J187" s="14"/>
      <c r="K187" s="25"/>
      <c r="L187" s="25"/>
      <c r="M187" s="25"/>
      <c r="N187" s="14"/>
      <c r="O187" s="25"/>
      <c r="P187" s="25"/>
      <c r="Q187" s="25"/>
      <c r="R187" s="14"/>
      <c r="S187" s="25"/>
      <c r="T187" s="25"/>
      <c r="U187" s="25"/>
    </row>
    <row r="188" spans="1:21">
      <c r="A188" s="12"/>
      <c r="B188" s="110" t="s">
        <v>426</v>
      </c>
      <c r="C188" s="29"/>
      <c r="D188" s="29"/>
      <c r="E188" s="29"/>
      <c r="F188" s="17"/>
      <c r="G188" s="29"/>
      <c r="H188" s="29"/>
      <c r="I188" s="29"/>
      <c r="J188" s="17"/>
      <c r="K188" s="29"/>
      <c r="L188" s="29"/>
      <c r="M188" s="29"/>
      <c r="N188" s="17"/>
      <c r="O188" s="29"/>
      <c r="P188" s="29"/>
      <c r="Q188" s="29"/>
      <c r="R188" s="17"/>
      <c r="S188" s="29"/>
      <c r="T188" s="29"/>
      <c r="U188" s="29"/>
    </row>
    <row r="189" spans="1:21">
      <c r="A189" s="12"/>
      <c r="B189" s="106" t="s">
        <v>402</v>
      </c>
      <c r="C189" s="25"/>
      <c r="D189" s="25"/>
      <c r="E189" s="25"/>
      <c r="F189" s="14"/>
      <c r="G189" s="25"/>
      <c r="H189" s="25"/>
      <c r="I189" s="25"/>
      <c r="J189" s="14"/>
      <c r="K189" s="25"/>
      <c r="L189" s="25"/>
      <c r="M189" s="25"/>
      <c r="N189" s="14"/>
      <c r="O189" s="25"/>
      <c r="P189" s="25"/>
      <c r="Q189" s="25"/>
      <c r="R189" s="14"/>
      <c r="S189" s="25"/>
      <c r="T189" s="25"/>
      <c r="U189" s="25"/>
    </row>
    <row r="190" spans="1:21">
      <c r="A190" s="12"/>
      <c r="B190" s="128" t="s">
        <v>403</v>
      </c>
      <c r="C190" s="97" t="s">
        <v>228</v>
      </c>
      <c r="D190" s="129">
        <v>6470</v>
      </c>
      <c r="E190" s="29"/>
      <c r="F190" s="29"/>
      <c r="G190" s="97" t="s">
        <v>228</v>
      </c>
      <c r="H190" s="129">
        <v>2848</v>
      </c>
      <c r="I190" s="29"/>
      <c r="J190" s="29"/>
      <c r="K190" s="97" t="s">
        <v>228</v>
      </c>
      <c r="L190" s="91">
        <v>561</v>
      </c>
      <c r="M190" s="29"/>
      <c r="N190" s="29"/>
      <c r="O190" s="97" t="s">
        <v>228</v>
      </c>
      <c r="P190" s="91">
        <v>328</v>
      </c>
      <c r="Q190" s="29"/>
      <c r="R190" s="29"/>
      <c r="S190" s="97" t="s">
        <v>228</v>
      </c>
      <c r="T190" s="129">
        <v>10207</v>
      </c>
      <c r="U190" s="29"/>
    </row>
    <row r="191" spans="1:21">
      <c r="A191" s="12"/>
      <c r="B191" s="128"/>
      <c r="C191" s="97"/>
      <c r="D191" s="129"/>
      <c r="E191" s="29"/>
      <c r="F191" s="29"/>
      <c r="G191" s="97"/>
      <c r="H191" s="129"/>
      <c r="I191" s="29"/>
      <c r="J191" s="29"/>
      <c r="K191" s="97"/>
      <c r="L191" s="91"/>
      <c r="M191" s="29"/>
      <c r="N191" s="29"/>
      <c r="O191" s="97"/>
      <c r="P191" s="91"/>
      <c r="Q191" s="29"/>
      <c r="R191" s="29"/>
      <c r="S191" s="97"/>
      <c r="T191" s="129"/>
      <c r="U191" s="29"/>
    </row>
    <row r="192" spans="1:21">
      <c r="A192" s="12"/>
      <c r="B192" s="109" t="s">
        <v>404</v>
      </c>
      <c r="C192" s="93" t="s">
        <v>431</v>
      </c>
      <c r="D192" s="93"/>
      <c r="E192" s="86" t="s">
        <v>278</v>
      </c>
      <c r="F192" s="14"/>
      <c r="G192" s="93" t="s">
        <v>432</v>
      </c>
      <c r="H192" s="93"/>
      <c r="I192" s="86" t="s">
        <v>278</v>
      </c>
      <c r="J192" s="14"/>
      <c r="K192" s="93" t="s">
        <v>433</v>
      </c>
      <c r="L192" s="93"/>
      <c r="M192" s="86" t="s">
        <v>278</v>
      </c>
      <c r="N192" s="14"/>
      <c r="O192" s="93" t="s">
        <v>434</v>
      </c>
      <c r="P192" s="93"/>
      <c r="Q192" s="86" t="s">
        <v>278</v>
      </c>
      <c r="R192" s="14"/>
      <c r="S192" s="93" t="s">
        <v>382</v>
      </c>
      <c r="T192" s="93"/>
      <c r="U192" s="86" t="s">
        <v>278</v>
      </c>
    </row>
    <row r="193" spans="1:21">
      <c r="A193" s="12"/>
      <c r="B193" s="118" t="s">
        <v>408</v>
      </c>
      <c r="C193" s="91">
        <v>73</v>
      </c>
      <c r="D193" s="91"/>
      <c r="E193" s="29"/>
      <c r="F193" s="29"/>
      <c r="G193" s="91">
        <v>4</v>
      </c>
      <c r="H193" s="91"/>
      <c r="I193" s="29"/>
      <c r="J193" s="29"/>
      <c r="K193" s="91">
        <v>1</v>
      </c>
      <c r="L193" s="91"/>
      <c r="M193" s="29"/>
      <c r="N193" s="29"/>
      <c r="O193" s="91">
        <v>2</v>
      </c>
      <c r="P193" s="91"/>
      <c r="Q193" s="29"/>
      <c r="R193" s="29"/>
      <c r="S193" s="91">
        <v>80</v>
      </c>
      <c r="T193" s="91"/>
      <c r="U193" s="29"/>
    </row>
    <row r="194" spans="1:21">
      <c r="A194" s="12"/>
      <c r="B194" s="118"/>
      <c r="C194" s="91"/>
      <c r="D194" s="91"/>
      <c r="E194" s="29"/>
      <c r="F194" s="29"/>
      <c r="G194" s="91"/>
      <c r="H194" s="91"/>
      <c r="I194" s="29"/>
      <c r="J194" s="29"/>
      <c r="K194" s="91"/>
      <c r="L194" s="91"/>
      <c r="M194" s="29"/>
      <c r="N194" s="29"/>
      <c r="O194" s="91"/>
      <c r="P194" s="91"/>
      <c r="Q194" s="29"/>
      <c r="R194" s="29"/>
      <c r="S194" s="91"/>
      <c r="T194" s="91"/>
      <c r="U194" s="29"/>
    </row>
    <row r="195" spans="1:21">
      <c r="A195" s="12"/>
      <c r="B195" s="117" t="s">
        <v>409</v>
      </c>
      <c r="C195" s="90">
        <v>3540</v>
      </c>
      <c r="D195" s="90"/>
      <c r="E195" s="25"/>
      <c r="F195" s="25"/>
      <c r="G195" s="93">
        <v>355</v>
      </c>
      <c r="H195" s="93"/>
      <c r="I195" s="25"/>
      <c r="J195" s="25"/>
      <c r="K195" s="93">
        <v>402</v>
      </c>
      <c r="L195" s="93"/>
      <c r="M195" s="25"/>
      <c r="N195" s="25"/>
      <c r="O195" s="93">
        <v>413</v>
      </c>
      <c r="P195" s="93"/>
      <c r="Q195" s="25"/>
      <c r="R195" s="25"/>
      <c r="S195" s="90">
        <v>4710</v>
      </c>
      <c r="T195" s="90"/>
      <c r="U195" s="25"/>
    </row>
    <row r="196" spans="1:21" ht="15.75" thickBot="1">
      <c r="A196" s="12"/>
      <c r="B196" s="117"/>
      <c r="C196" s="96"/>
      <c r="D196" s="96"/>
      <c r="E196" s="51"/>
      <c r="F196" s="25"/>
      <c r="G196" s="94"/>
      <c r="H196" s="94"/>
      <c r="I196" s="51"/>
      <c r="J196" s="25"/>
      <c r="K196" s="94"/>
      <c r="L196" s="94"/>
      <c r="M196" s="51"/>
      <c r="N196" s="25"/>
      <c r="O196" s="94"/>
      <c r="P196" s="94"/>
      <c r="Q196" s="51"/>
      <c r="R196" s="25"/>
      <c r="S196" s="96"/>
      <c r="T196" s="96"/>
      <c r="U196" s="51"/>
    </row>
    <row r="197" spans="1:21">
      <c r="A197" s="12"/>
      <c r="B197" s="128" t="s">
        <v>411</v>
      </c>
      <c r="C197" s="98" t="s">
        <v>228</v>
      </c>
      <c r="D197" s="100">
        <v>9573</v>
      </c>
      <c r="E197" s="56"/>
      <c r="F197" s="29"/>
      <c r="G197" s="98" t="s">
        <v>228</v>
      </c>
      <c r="H197" s="100">
        <v>3132</v>
      </c>
      <c r="I197" s="56"/>
      <c r="J197" s="29"/>
      <c r="K197" s="98" t="s">
        <v>228</v>
      </c>
      <c r="L197" s="130">
        <v>891</v>
      </c>
      <c r="M197" s="56"/>
      <c r="N197" s="29"/>
      <c r="O197" s="98" t="s">
        <v>228</v>
      </c>
      <c r="P197" s="130">
        <v>734</v>
      </c>
      <c r="Q197" s="56"/>
      <c r="R197" s="29"/>
      <c r="S197" s="98" t="s">
        <v>228</v>
      </c>
      <c r="T197" s="100">
        <v>14330</v>
      </c>
      <c r="U197" s="56"/>
    </row>
    <row r="198" spans="1:21" ht="15.75" thickBot="1">
      <c r="A198" s="12"/>
      <c r="B198" s="128"/>
      <c r="C198" s="99"/>
      <c r="D198" s="101"/>
      <c r="E198" s="57"/>
      <c r="F198" s="29"/>
      <c r="G198" s="99"/>
      <c r="H198" s="101"/>
      <c r="I198" s="57"/>
      <c r="J198" s="29"/>
      <c r="K198" s="99"/>
      <c r="L198" s="131"/>
      <c r="M198" s="57"/>
      <c r="N198" s="29"/>
      <c r="O198" s="99"/>
      <c r="P198" s="131"/>
      <c r="Q198" s="57"/>
      <c r="R198" s="29"/>
      <c r="S198" s="99"/>
      <c r="T198" s="101"/>
      <c r="U198" s="57"/>
    </row>
    <row r="199" spans="1:21" ht="15.75" thickTop="1">
      <c r="A199" s="12"/>
      <c r="B199" s="111" t="s">
        <v>417</v>
      </c>
      <c r="C199" s="65"/>
      <c r="D199" s="65"/>
      <c r="E199" s="65"/>
      <c r="F199" s="14"/>
      <c r="G199" s="65"/>
      <c r="H199" s="65"/>
      <c r="I199" s="65"/>
      <c r="J199" s="14"/>
      <c r="K199" s="65"/>
      <c r="L199" s="65"/>
      <c r="M199" s="65"/>
      <c r="N199" s="14"/>
      <c r="O199" s="65"/>
      <c r="P199" s="65"/>
      <c r="Q199" s="65"/>
      <c r="R199" s="14"/>
      <c r="S199" s="65"/>
      <c r="T199" s="65"/>
      <c r="U199" s="65"/>
    </row>
    <row r="200" spans="1:21">
      <c r="A200" s="12"/>
      <c r="B200" s="132" t="s">
        <v>418</v>
      </c>
      <c r="C200" s="97" t="s">
        <v>228</v>
      </c>
      <c r="D200" s="129">
        <v>1029</v>
      </c>
      <c r="E200" s="29"/>
      <c r="F200" s="29"/>
      <c r="G200" s="97" t="s">
        <v>228</v>
      </c>
      <c r="H200" s="91">
        <v>148</v>
      </c>
      <c r="I200" s="29"/>
      <c r="J200" s="29"/>
      <c r="K200" s="97" t="s">
        <v>228</v>
      </c>
      <c r="L200" s="91">
        <v>361</v>
      </c>
      <c r="M200" s="29"/>
      <c r="N200" s="29"/>
      <c r="O200" s="97" t="s">
        <v>228</v>
      </c>
      <c r="P200" s="91">
        <v>16</v>
      </c>
      <c r="Q200" s="29"/>
      <c r="R200" s="29"/>
      <c r="S200" s="97" t="s">
        <v>228</v>
      </c>
      <c r="T200" s="129">
        <v>1554</v>
      </c>
      <c r="U200" s="29"/>
    </row>
    <row r="201" spans="1:21">
      <c r="A201" s="12"/>
      <c r="B201" s="132"/>
      <c r="C201" s="97"/>
      <c r="D201" s="129"/>
      <c r="E201" s="29"/>
      <c r="F201" s="29"/>
      <c r="G201" s="97"/>
      <c r="H201" s="91"/>
      <c r="I201" s="29"/>
      <c r="J201" s="29"/>
      <c r="K201" s="97"/>
      <c r="L201" s="91"/>
      <c r="M201" s="29"/>
      <c r="N201" s="29"/>
      <c r="O201" s="97"/>
      <c r="P201" s="91"/>
      <c r="Q201" s="29"/>
      <c r="R201" s="29"/>
      <c r="S201" s="97"/>
      <c r="T201" s="129"/>
      <c r="U201" s="29"/>
    </row>
    <row r="202" spans="1:21">
      <c r="A202" s="12"/>
      <c r="B202" s="133" t="s">
        <v>419</v>
      </c>
      <c r="C202" s="90">
        <v>8544</v>
      </c>
      <c r="D202" s="90"/>
      <c r="E202" s="25"/>
      <c r="F202" s="25"/>
      <c r="G202" s="90">
        <v>2984</v>
      </c>
      <c r="H202" s="90"/>
      <c r="I202" s="25"/>
      <c r="J202" s="25"/>
      <c r="K202" s="93">
        <v>530</v>
      </c>
      <c r="L202" s="93"/>
      <c r="M202" s="25"/>
      <c r="N202" s="25"/>
      <c r="O202" s="93">
        <v>718</v>
      </c>
      <c r="P202" s="93"/>
      <c r="Q202" s="25"/>
      <c r="R202" s="25"/>
      <c r="S202" s="90">
        <v>12776</v>
      </c>
      <c r="T202" s="90"/>
      <c r="U202" s="25"/>
    </row>
    <row r="203" spans="1:21" ht="15.75" thickBot="1">
      <c r="A203" s="12"/>
      <c r="B203" s="133"/>
      <c r="C203" s="96"/>
      <c r="D203" s="96"/>
      <c r="E203" s="51"/>
      <c r="F203" s="25"/>
      <c r="G203" s="96"/>
      <c r="H203" s="96"/>
      <c r="I203" s="51"/>
      <c r="J203" s="25"/>
      <c r="K203" s="94"/>
      <c r="L203" s="94"/>
      <c r="M203" s="51"/>
      <c r="N203" s="25"/>
      <c r="O203" s="94"/>
      <c r="P203" s="94"/>
      <c r="Q203" s="51"/>
      <c r="R203" s="25"/>
      <c r="S203" s="96"/>
      <c r="T203" s="96"/>
      <c r="U203" s="51"/>
    </row>
    <row r="204" spans="1:21">
      <c r="A204" s="12"/>
      <c r="B204" s="134" t="s">
        <v>420</v>
      </c>
      <c r="C204" s="98" t="s">
        <v>228</v>
      </c>
      <c r="D204" s="100">
        <v>9573</v>
      </c>
      <c r="E204" s="56"/>
      <c r="F204" s="29"/>
      <c r="G204" s="98" t="s">
        <v>228</v>
      </c>
      <c r="H204" s="100">
        <v>3132</v>
      </c>
      <c r="I204" s="56"/>
      <c r="J204" s="29"/>
      <c r="K204" s="98" t="s">
        <v>228</v>
      </c>
      <c r="L204" s="130">
        <v>891</v>
      </c>
      <c r="M204" s="56"/>
      <c r="N204" s="29"/>
      <c r="O204" s="98" t="s">
        <v>228</v>
      </c>
      <c r="P204" s="130">
        <v>734</v>
      </c>
      <c r="Q204" s="56"/>
      <c r="R204" s="29"/>
      <c r="S204" s="98" t="s">
        <v>228</v>
      </c>
      <c r="T204" s="100">
        <v>14330</v>
      </c>
      <c r="U204" s="56"/>
    </row>
    <row r="205" spans="1:21" ht="15.75" thickBot="1">
      <c r="A205" s="12"/>
      <c r="B205" s="134"/>
      <c r="C205" s="99"/>
      <c r="D205" s="101"/>
      <c r="E205" s="57"/>
      <c r="F205" s="29"/>
      <c r="G205" s="99"/>
      <c r="H205" s="101"/>
      <c r="I205" s="57"/>
      <c r="J205" s="29"/>
      <c r="K205" s="99"/>
      <c r="L205" s="131"/>
      <c r="M205" s="57"/>
      <c r="N205" s="29"/>
      <c r="O205" s="99"/>
      <c r="P205" s="131"/>
      <c r="Q205" s="57"/>
      <c r="R205" s="29"/>
      <c r="S205" s="99"/>
      <c r="T205" s="101"/>
      <c r="U205" s="57"/>
    </row>
    <row r="206" spans="1:21" ht="15.75" thickTop="1">
      <c r="A206" s="12"/>
      <c r="B206" s="14"/>
      <c r="C206" s="65"/>
      <c r="D206" s="65"/>
      <c r="E206" s="65"/>
      <c r="F206" s="14"/>
      <c r="G206" s="65"/>
      <c r="H206" s="65"/>
      <c r="I206" s="65"/>
      <c r="J206" s="14"/>
      <c r="K206" s="65"/>
      <c r="L206" s="65"/>
      <c r="M206" s="65"/>
      <c r="N206" s="14"/>
      <c r="O206" s="65"/>
      <c r="P206" s="65"/>
      <c r="Q206" s="65"/>
      <c r="R206" s="14"/>
      <c r="S206" s="65"/>
      <c r="T206" s="65"/>
      <c r="U206" s="65"/>
    </row>
    <row r="207" spans="1:21">
      <c r="A207" s="12"/>
      <c r="B207" s="113" t="s">
        <v>421</v>
      </c>
      <c r="C207" s="29"/>
      <c r="D207" s="29"/>
      <c r="E207" s="29"/>
      <c r="F207" s="17"/>
      <c r="G207" s="29"/>
      <c r="H207" s="29"/>
      <c r="I207" s="29"/>
      <c r="J207" s="17"/>
      <c r="K207" s="29"/>
      <c r="L207" s="29"/>
      <c r="M207" s="29"/>
      <c r="N207" s="17"/>
      <c r="O207" s="29"/>
      <c r="P207" s="29"/>
      <c r="Q207" s="29"/>
      <c r="R207" s="17"/>
      <c r="S207" s="29"/>
      <c r="T207" s="29"/>
      <c r="U207" s="29"/>
    </row>
    <row r="208" spans="1:21">
      <c r="A208" s="12"/>
      <c r="B208" s="133" t="s">
        <v>422</v>
      </c>
      <c r="C208" s="89" t="s">
        <v>228</v>
      </c>
      <c r="D208" s="90">
        <v>3713</v>
      </c>
      <c r="E208" s="25"/>
      <c r="F208" s="25"/>
      <c r="G208" s="89" t="s">
        <v>228</v>
      </c>
      <c r="H208" s="93">
        <v>297</v>
      </c>
      <c r="I208" s="25"/>
      <c r="J208" s="25"/>
      <c r="K208" s="89" t="s">
        <v>228</v>
      </c>
      <c r="L208" s="90">
        <v>1373</v>
      </c>
      <c r="M208" s="25"/>
      <c r="N208" s="25"/>
      <c r="O208" s="89" t="s">
        <v>228</v>
      </c>
      <c r="P208" s="93">
        <v>31</v>
      </c>
      <c r="Q208" s="25"/>
      <c r="R208" s="25"/>
      <c r="S208" s="89" t="s">
        <v>228</v>
      </c>
      <c r="T208" s="90">
        <v>5414</v>
      </c>
      <c r="U208" s="25"/>
    </row>
    <row r="209" spans="1:29">
      <c r="A209" s="12"/>
      <c r="B209" s="133"/>
      <c r="C209" s="89"/>
      <c r="D209" s="90"/>
      <c r="E209" s="25"/>
      <c r="F209" s="25"/>
      <c r="G209" s="89"/>
      <c r="H209" s="93"/>
      <c r="I209" s="25"/>
      <c r="J209" s="25"/>
      <c r="K209" s="89"/>
      <c r="L209" s="90"/>
      <c r="M209" s="25"/>
      <c r="N209" s="25"/>
      <c r="O209" s="89"/>
      <c r="P209" s="93"/>
      <c r="Q209" s="25"/>
      <c r="R209" s="25"/>
      <c r="S209" s="89"/>
      <c r="T209" s="90"/>
      <c r="U209" s="25"/>
    </row>
    <row r="210" spans="1:29">
      <c r="A210" s="12"/>
      <c r="B210" s="132" t="s">
        <v>423</v>
      </c>
      <c r="C210" s="129">
        <v>657600</v>
      </c>
      <c r="D210" s="129"/>
      <c r="E210" s="29"/>
      <c r="F210" s="29"/>
      <c r="G210" s="129">
        <v>196847</v>
      </c>
      <c r="H210" s="129"/>
      <c r="I210" s="29"/>
      <c r="J210" s="29"/>
      <c r="K210" s="129">
        <v>40141</v>
      </c>
      <c r="L210" s="129"/>
      <c r="M210" s="29"/>
      <c r="N210" s="29"/>
      <c r="O210" s="129">
        <v>37329</v>
      </c>
      <c r="P210" s="129"/>
      <c r="Q210" s="29"/>
      <c r="R210" s="29"/>
      <c r="S210" s="129">
        <v>931917</v>
      </c>
      <c r="T210" s="129"/>
      <c r="U210" s="29"/>
    </row>
    <row r="211" spans="1:29" ht="15.75" thickBot="1">
      <c r="A211" s="12"/>
      <c r="B211" s="132"/>
      <c r="C211" s="135"/>
      <c r="D211" s="135"/>
      <c r="E211" s="37"/>
      <c r="F211" s="29"/>
      <c r="G211" s="135"/>
      <c r="H211" s="135"/>
      <c r="I211" s="37"/>
      <c r="J211" s="29"/>
      <c r="K211" s="135"/>
      <c r="L211" s="135"/>
      <c r="M211" s="37"/>
      <c r="N211" s="29"/>
      <c r="O211" s="135"/>
      <c r="P211" s="135"/>
      <c r="Q211" s="37"/>
      <c r="R211" s="29"/>
      <c r="S211" s="135"/>
      <c r="T211" s="135"/>
      <c r="U211" s="37"/>
    </row>
    <row r="212" spans="1:29">
      <c r="A212" s="12"/>
      <c r="B212" s="136" t="s">
        <v>424</v>
      </c>
      <c r="C212" s="121" t="s">
        <v>228</v>
      </c>
      <c r="D212" s="123">
        <v>661313</v>
      </c>
      <c r="E212" s="26"/>
      <c r="F212" s="25"/>
      <c r="G212" s="121" t="s">
        <v>228</v>
      </c>
      <c r="H212" s="123">
        <v>197144</v>
      </c>
      <c r="I212" s="26"/>
      <c r="J212" s="25"/>
      <c r="K212" s="121" t="s">
        <v>228</v>
      </c>
      <c r="L212" s="123">
        <v>41514</v>
      </c>
      <c r="M212" s="26"/>
      <c r="N212" s="25"/>
      <c r="O212" s="121" t="s">
        <v>228</v>
      </c>
      <c r="P212" s="123">
        <v>37360</v>
      </c>
      <c r="Q212" s="26"/>
      <c r="R212" s="25"/>
      <c r="S212" s="121" t="s">
        <v>228</v>
      </c>
      <c r="T212" s="123">
        <v>937331</v>
      </c>
      <c r="U212" s="26"/>
    </row>
    <row r="213" spans="1:29" ht="15.75" thickBot="1">
      <c r="A213" s="12"/>
      <c r="B213" s="136"/>
      <c r="C213" s="122"/>
      <c r="D213" s="124"/>
      <c r="E213" s="42"/>
      <c r="F213" s="25"/>
      <c r="G213" s="122"/>
      <c r="H213" s="124"/>
      <c r="I213" s="42"/>
      <c r="J213" s="25"/>
      <c r="K213" s="122"/>
      <c r="L213" s="124"/>
      <c r="M213" s="42"/>
      <c r="N213" s="25"/>
      <c r="O213" s="122"/>
      <c r="P213" s="124"/>
      <c r="Q213" s="42"/>
      <c r="R213" s="25"/>
      <c r="S213" s="122"/>
      <c r="T213" s="124"/>
      <c r="U213" s="42"/>
    </row>
    <row r="214" spans="1:29" ht="15.75" thickTop="1">
      <c r="A214" s="12"/>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row>
    <row r="215" spans="1:29" ht="15" customHeight="1">
      <c r="A215" s="12" t="s">
        <v>989</v>
      </c>
      <c r="B215" s="69" t="s">
        <v>5</v>
      </c>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row>
    <row r="216" spans="1:29">
      <c r="A216" s="12"/>
      <c r="B216" s="25" t="s">
        <v>435</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row>
    <row r="217" spans="1:29">
      <c r="A217" s="12"/>
      <c r="B217" s="20"/>
      <c r="C217" s="20"/>
      <c r="D217" s="20"/>
      <c r="E217" s="20"/>
      <c r="F217" s="20"/>
      <c r="G217" s="20"/>
      <c r="H217" s="20"/>
      <c r="I217" s="20"/>
      <c r="J217" s="20"/>
      <c r="K217" s="20"/>
      <c r="L217" s="20"/>
      <c r="M217" s="20"/>
      <c r="N217" s="20"/>
      <c r="O217" s="20"/>
      <c r="P217" s="20"/>
      <c r="Q217" s="20"/>
      <c r="R217" s="20"/>
      <c r="S217" s="20"/>
      <c r="T217" s="20"/>
      <c r="U217" s="20"/>
    </row>
    <row r="218" spans="1:29">
      <c r="A218" s="12"/>
      <c r="B218" s="13"/>
      <c r="C218" s="13"/>
      <c r="D218" s="13"/>
      <c r="E218" s="13"/>
      <c r="F218" s="13"/>
      <c r="G218" s="13"/>
      <c r="H218" s="13"/>
      <c r="I218" s="13"/>
      <c r="J218" s="13"/>
      <c r="K218" s="13"/>
      <c r="L218" s="13"/>
      <c r="M218" s="13"/>
      <c r="N218" s="13"/>
      <c r="O218" s="13"/>
      <c r="P218" s="13"/>
      <c r="Q218" s="13"/>
      <c r="R218" s="13"/>
      <c r="S218" s="13"/>
      <c r="T218" s="13"/>
      <c r="U218" s="13"/>
    </row>
    <row r="219" spans="1:29">
      <c r="A219" s="12"/>
      <c r="B219" s="14"/>
      <c r="C219" s="23" t="s">
        <v>398</v>
      </c>
      <c r="D219" s="23"/>
      <c r="E219" s="23"/>
      <c r="F219" s="14"/>
      <c r="G219" s="23" t="s">
        <v>399</v>
      </c>
      <c r="H219" s="23"/>
      <c r="I219" s="23"/>
      <c r="J219" s="14"/>
      <c r="K219" s="23" t="s">
        <v>400</v>
      </c>
      <c r="L219" s="23"/>
      <c r="M219" s="23"/>
      <c r="N219" s="14"/>
      <c r="O219" s="23" t="s">
        <v>401</v>
      </c>
      <c r="P219" s="23"/>
      <c r="Q219" s="23"/>
      <c r="R219" s="14"/>
      <c r="S219" s="23" t="s">
        <v>131</v>
      </c>
      <c r="T219" s="23"/>
      <c r="U219" s="23"/>
    </row>
    <row r="220" spans="1:29" ht="15.75" thickBot="1">
      <c r="A220" s="12"/>
      <c r="B220" s="84" t="s">
        <v>255</v>
      </c>
      <c r="C220" s="21"/>
      <c r="D220" s="21"/>
      <c r="E220" s="21"/>
      <c r="F220" s="14"/>
      <c r="G220" s="21"/>
      <c r="H220" s="21"/>
      <c r="I220" s="21"/>
      <c r="J220" s="14"/>
      <c r="K220" s="21"/>
      <c r="L220" s="21"/>
      <c r="M220" s="21"/>
      <c r="N220" s="14"/>
      <c r="O220" s="21"/>
      <c r="P220" s="21"/>
      <c r="Q220" s="21"/>
      <c r="R220" s="14"/>
      <c r="S220" s="21"/>
      <c r="T220" s="21"/>
      <c r="U220" s="21"/>
    </row>
    <row r="221" spans="1:29">
      <c r="A221" s="12"/>
      <c r="B221" s="138" t="s">
        <v>221</v>
      </c>
      <c r="C221" s="26"/>
      <c r="D221" s="26"/>
      <c r="E221" s="26"/>
      <c r="F221" s="14"/>
      <c r="G221" s="26"/>
      <c r="H221" s="26"/>
      <c r="I221" s="26"/>
      <c r="J221" s="14"/>
      <c r="K221" s="26"/>
      <c r="L221" s="26"/>
      <c r="M221" s="26"/>
      <c r="N221" s="14"/>
      <c r="O221" s="26"/>
      <c r="P221" s="26"/>
      <c r="Q221" s="26"/>
      <c r="R221" s="14"/>
      <c r="S221" s="26"/>
      <c r="T221" s="26"/>
      <c r="U221" s="26"/>
    </row>
    <row r="222" spans="1:29">
      <c r="A222" s="12"/>
      <c r="B222" s="113" t="s">
        <v>402</v>
      </c>
      <c r="C222" s="29"/>
      <c r="D222" s="29"/>
      <c r="E222" s="29"/>
      <c r="F222" s="17"/>
      <c r="G222" s="29"/>
      <c r="H222" s="29"/>
      <c r="I222" s="29"/>
      <c r="J222" s="17"/>
      <c r="K222" s="29"/>
      <c r="L222" s="29"/>
      <c r="M222" s="29"/>
      <c r="N222" s="17"/>
      <c r="O222" s="29"/>
      <c r="P222" s="29"/>
      <c r="Q222" s="29"/>
      <c r="R222" s="17"/>
      <c r="S222" s="29"/>
      <c r="T222" s="29"/>
      <c r="U222" s="29"/>
    </row>
    <row r="223" spans="1:29">
      <c r="A223" s="12"/>
      <c r="B223" s="133" t="s">
        <v>403</v>
      </c>
      <c r="C223" s="89" t="s">
        <v>228</v>
      </c>
      <c r="D223" s="90">
        <v>10652</v>
      </c>
      <c r="E223" s="25"/>
      <c r="F223" s="25"/>
      <c r="G223" s="89" t="s">
        <v>228</v>
      </c>
      <c r="H223" s="90">
        <v>3671</v>
      </c>
      <c r="I223" s="25"/>
      <c r="J223" s="25"/>
      <c r="K223" s="89" t="s">
        <v>228</v>
      </c>
      <c r="L223" s="90">
        <v>3230</v>
      </c>
      <c r="M223" s="25"/>
      <c r="N223" s="25"/>
      <c r="O223" s="89" t="s">
        <v>228</v>
      </c>
      <c r="P223" s="93">
        <v>77</v>
      </c>
      <c r="Q223" s="25"/>
      <c r="R223" s="25"/>
      <c r="S223" s="89" t="s">
        <v>228</v>
      </c>
      <c r="T223" s="90">
        <v>17630</v>
      </c>
      <c r="U223" s="25"/>
    </row>
    <row r="224" spans="1:29">
      <c r="A224" s="12"/>
      <c r="B224" s="133"/>
      <c r="C224" s="89"/>
      <c r="D224" s="90"/>
      <c r="E224" s="25"/>
      <c r="F224" s="25"/>
      <c r="G224" s="89"/>
      <c r="H224" s="90"/>
      <c r="I224" s="25"/>
      <c r="J224" s="25"/>
      <c r="K224" s="89"/>
      <c r="L224" s="90"/>
      <c r="M224" s="25"/>
      <c r="N224" s="25"/>
      <c r="O224" s="89"/>
      <c r="P224" s="93"/>
      <c r="Q224" s="25"/>
      <c r="R224" s="25"/>
      <c r="S224" s="89"/>
      <c r="T224" s="90"/>
      <c r="U224" s="25"/>
    </row>
    <row r="225" spans="1:21">
      <c r="A225" s="12"/>
      <c r="B225" s="112" t="s">
        <v>404</v>
      </c>
      <c r="C225" s="91" t="s">
        <v>436</v>
      </c>
      <c r="D225" s="91"/>
      <c r="E225" s="87" t="s">
        <v>278</v>
      </c>
      <c r="F225" s="17"/>
      <c r="G225" s="91" t="s">
        <v>437</v>
      </c>
      <c r="H225" s="91"/>
      <c r="I225" s="87" t="s">
        <v>278</v>
      </c>
      <c r="J225" s="17"/>
      <c r="K225" s="91" t="s">
        <v>438</v>
      </c>
      <c r="L225" s="91"/>
      <c r="M225" s="87" t="s">
        <v>278</v>
      </c>
      <c r="N225" s="17"/>
      <c r="O225" s="91" t="s">
        <v>439</v>
      </c>
      <c r="P225" s="91"/>
      <c r="Q225" s="87" t="s">
        <v>278</v>
      </c>
      <c r="R225" s="17"/>
      <c r="S225" s="91" t="s">
        <v>359</v>
      </c>
      <c r="T225" s="91"/>
      <c r="U225" s="87" t="s">
        <v>278</v>
      </c>
    </row>
    <row r="226" spans="1:21">
      <c r="A226" s="12"/>
      <c r="B226" s="133" t="s">
        <v>408</v>
      </c>
      <c r="C226" s="90">
        <v>7427</v>
      </c>
      <c r="D226" s="90"/>
      <c r="E226" s="25"/>
      <c r="F226" s="25"/>
      <c r="G226" s="90">
        <v>2650</v>
      </c>
      <c r="H226" s="90"/>
      <c r="I226" s="25"/>
      <c r="J226" s="25"/>
      <c r="K226" s="90">
        <v>2765</v>
      </c>
      <c r="L226" s="90"/>
      <c r="M226" s="25"/>
      <c r="N226" s="25"/>
      <c r="O226" s="90">
        <v>1188</v>
      </c>
      <c r="P226" s="90"/>
      <c r="Q226" s="25"/>
      <c r="R226" s="25"/>
      <c r="S226" s="90">
        <v>14030</v>
      </c>
      <c r="T226" s="90"/>
      <c r="U226" s="25"/>
    </row>
    <row r="227" spans="1:21">
      <c r="A227" s="12"/>
      <c r="B227" s="133"/>
      <c r="C227" s="90"/>
      <c r="D227" s="90"/>
      <c r="E227" s="25"/>
      <c r="F227" s="25"/>
      <c r="G227" s="90"/>
      <c r="H227" s="90"/>
      <c r="I227" s="25"/>
      <c r="J227" s="25"/>
      <c r="K227" s="90"/>
      <c r="L227" s="90"/>
      <c r="M227" s="25"/>
      <c r="N227" s="25"/>
      <c r="O227" s="90"/>
      <c r="P227" s="90"/>
      <c r="Q227" s="25"/>
      <c r="R227" s="25"/>
      <c r="S227" s="90"/>
      <c r="T227" s="90"/>
      <c r="U227" s="25"/>
    </row>
    <row r="228" spans="1:21" ht="23.25">
      <c r="A228" s="12"/>
      <c r="B228" s="112" t="s">
        <v>440</v>
      </c>
      <c r="C228" s="91" t="s">
        <v>441</v>
      </c>
      <c r="D228" s="91"/>
      <c r="E228" s="87" t="s">
        <v>278</v>
      </c>
      <c r="F228" s="17"/>
      <c r="G228" s="91" t="s">
        <v>442</v>
      </c>
      <c r="H228" s="91"/>
      <c r="I228" s="87" t="s">
        <v>278</v>
      </c>
      <c r="J228" s="17"/>
      <c r="K228" s="91" t="s">
        <v>341</v>
      </c>
      <c r="L228" s="91"/>
      <c r="M228" s="87" t="s">
        <v>278</v>
      </c>
      <c r="N228" s="17"/>
      <c r="O228" s="91" t="s">
        <v>443</v>
      </c>
      <c r="P228" s="91"/>
      <c r="Q228" s="87" t="s">
        <v>278</v>
      </c>
      <c r="R228" s="17"/>
      <c r="S228" s="91" t="s">
        <v>370</v>
      </c>
      <c r="T228" s="91"/>
      <c r="U228" s="87" t="s">
        <v>278</v>
      </c>
    </row>
    <row r="229" spans="1:21">
      <c r="A229" s="12"/>
      <c r="B229" s="133" t="s">
        <v>372</v>
      </c>
      <c r="C229" s="90">
        <v>3791</v>
      </c>
      <c r="D229" s="90"/>
      <c r="E229" s="25"/>
      <c r="F229" s="25"/>
      <c r="G229" s="93">
        <v>779</v>
      </c>
      <c r="H229" s="93"/>
      <c r="I229" s="25"/>
      <c r="J229" s="25"/>
      <c r="K229" s="90">
        <v>2762</v>
      </c>
      <c r="L229" s="90"/>
      <c r="M229" s="25"/>
      <c r="N229" s="25"/>
      <c r="O229" s="93">
        <v>590</v>
      </c>
      <c r="P229" s="93"/>
      <c r="Q229" s="25"/>
      <c r="R229" s="25"/>
      <c r="S229" s="90">
        <v>7922</v>
      </c>
      <c r="T229" s="90"/>
      <c r="U229" s="25"/>
    </row>
    <row r="230" spans="1:21" ht="15.75" thickBot="1">
      <c r="A230" s="12"/>
      <c r="B230" s="133"/>
      <c r="C230" s="96"/>
      <c r="D230" s="96"/>
      <c r="E230" s="51"/>
      <c r="F230" s="25"/>
      <c r="G230" s="94"/>
      <c r="H230" s="94"/>
      <c r="I230" s="51"/>
      <c r="J230" s="25"/>
      <c r="K230" s="96"/>
      <c r="L230" s="96"/>
      <c r="M230" s="51"/>
      <c r="N230" s="25"/>
      <c r="O230" s="94"/>
      <c r="P230" s="94"/>
      <c r="Q230" s="51"/>
      <c r="R230" s="25"/>
      <c r="S230" s="96"/>
      <c r="T230" s="96"/>
      <c r="U230" s="51"/>
    </row>
    <row r="231" spans="1:21" ht="23.25">
      <c r="A231" s="12"/>
      <c r="B231" s="112" t="s">
        <v>374</v>
      </c>
      <c r="C231" s="130" t="s">
        <v>444</v>
      </c>
      <c r="D231" s="130"/>
      <c r="E231" s="87" t="s">
        <v>278</v>
      </c>
      <c r="F231" s="17"/>
      <c r="G231" s="130" t="s">
        <v>445</v>
      </c>
      <c r="H231" s="130"/>
      <c r="I231" s="87" t="s">
        <v>278</v>
      </c>
      <c r="J231" s="17"/>
      <c r="K231" s="130" t="s">
        <v>446</v>
      </c>
      <c r="L231" s="130"/>
      <c r="M231" s="87" t="s">
        <v>278</v>
      </c>
      <c r="N231" s="17"/>
      <c r="O231" s="130" t="s">
        <v>447</v>
      </c>
      <c r="P231" s="130"/>
      <c r="Q231" s="87" t="s">
        <v>278</v>
      </c>
      <c r="R231" s="17"/>
      <c r="S231" s="130" t="s">
        <v>375</v>
      </c>
      <c r="T231" s="130"/>
      <c r="U231" s="87" t="s">
        <v>278</v>
      </c>
    </row>
    <row r="232" spans="1:21" ht="24" thickBot="1">
      <c r="A232" s="12"/>
      <c r="B232" s="111" t="s">
        <v>376</v>
      </c>
      <c r="C232" s="94" t="s">
        <v>448</v>
      </c>
      <c r="D232" s="94"/>
      <c r="E232" s="139" t="s">
        <v>278</v>
      </c>
      <c r="F232" s="14"/>
      <c r="G232" s="94" t="s">
        <v>449</v>
      </c>
      <c r="H232" s="94"/>
      <c r="I232" s="139" t="s">
        <v>278</v>
      </c>
      <c r="J232" s="14"/>
      <c r="K232" s="94" t="s">
        <v>450</v>
      </c>
      <c r="L232" s="94"/>
      <c r="M232" s="139" t="s">
        <v>278</v>
      </c>
      <c r="N232" s="14"/>
      <c r="O232" s="94" t="s">
        <v>451</v>
      </c>
      <c r="P232" s="94"/>
      <c r="Q232" s="139" t="s">
        <v>278</v>
      </c>
      <c r="R232" s="14"/>
      <c r="S232" s="94" t="s">
        <v>377</v>
      </c>
      <c r="T232" s="94"/>
      <c r="U232" s="139" t="s">
        <v>278</v>
      </c>
    </row>
    <row r="233" spans="1:21">
      <c r="A233" s="12"/>
      <c r="B233" s="132" t="s">
        <v>411</v>
      </c>
      <c r="C233" s="98" t="s">
        <v>228</v>
      </c>
      <c r="D233" s="100">
        <v>6857</v>
      </c>
      <c r="E233" s="56"/>
      <c r="F233" s="29"/>
      <c r="G233" s="98" t="s">
        <v>228</v>
      </c>
      <c r="H233" s="100">
        <v>2760</v>
      </c>
      <c r="I233" s="56"/>
      <c r="J233" s="29"/>
      <c r="K233" s="98" t="s">
        <v>228</v>
      </c>
      <c r="L233" s="100">
        <v>2370</v>
      </c>
      <c r="M233" s="56"/>
      <c r="N233" s="29"/>
      <c r="O233" s="98" t="s">
        <v>228</v>
      </c>
      <c r="P233" s="130">
        <v>88</v>
      </c>
      <c r="Q233" s="56"/>
      <c r="R233" s="29"/>
      <c r="S233" s="98" t="s">
        <v>228</v>
      </c>
      <c r="T233" s="100">
        <v>12075</v>
      </c>
      <c r="U233" s="56"/>
    </row>
    <row r="234" spans="1:21" ht="15.75" thickBot="1">
      <c r="A234" s="12"/>
      <c r="B234" s="132"/>
      <c r="C234" s="99"/>
      <c r="D234" s="101"/>
      <c r="E234" s="57"/>
      <c r="F234" s="29"/>
      <c r="G234" s="99"/>
      <c r="H234" s="101"/>
      <c r="I234" s="57"/>
      <c r="J234" s="29"/>
      <c r="K234" s="99"/>
      <c r="L234" s="101"/>
      <c r="M234" s="57"/>
      <c r="N234" s="29"/>
      <c r="O234" s="99"/>
      <c r="P234" s="131"/>
      <c r="Q234" s="57"/>
      <c r="R234" s="29"/>
      <c r="S234" s="99"/>
      <c r="T234" s="101"/>
      <c r="U234" s="57"/>
    </row>
    <row r="235" spans="1:21" ht="15.75" thickTop="1">
      <c r="A235" s="12"/>
      <c r="B235" s="14"/>
      <c r="C235" s="65"/>
      <c r="D235" s="65"/>
      <c r="E235" s="65"/>
      <c r="F235" s="14"/>
      <c r="G235" s="65"/>
      <c r="H235" s="65"/>
      <c r="I235" s="65"/>
      <c r="J235" s="14"/>
      <c r="K235" s="65"/>
      <c r="L235" s="65"/>
      <c r="M235" s="65"/>
      <c r="N235" s="14"/>
      <c r="O235" s="65"/>
      <c r="P235" s="65"/>
      <c r="Q235" s="65"/>
      <c r="R235" s="14"/>
      <c r="S235" s="65"/>
      <c r="T235" s="65"/>
      <c r="U235" s="65"/>
    </row>
    <row r="236" spans="1:21" ht="15.75" thickBot="1">
      <c r="A236" s="12"/>
      <c r="B236" s="140" t="s">
        <v>256</v>
      </c>
      <c r="C236" s="29"/>
      <c r="D236" s="29"/>
      <c r="E236" s="29"/>
      <c r="F236" s="17"/>
      <c r="G236" s="29"/>
      <c r="H236" s="29"/>
      <c r="I236" s="29"/>
      <c r="J236" s="17"/>
      <c r="K236" s="29"/>
      <c r="L236" s="29"/>
      <c r="M236" s="29"/>
      <c r="N236" s="17"/>
      <c r="O236" s="29"/>
      <c r="P236" s="29"/>
      <c r="Q236" s="29"/>
      <c r="R236" s="17"/>
      <c r="S236" s="29"/>
      <c r="T236" s="29"/>
      <c r="U236" s="29"/>
    </row>
    <row r="237" spans="1:21">
      <c r="A237" s="12"/>
      <c r="B237" s="138" t="s">
        <v>221</v>
      </c>
      <c r="C237" s="25"/>
      <c r="D237" s="25"/>
      <c r="E237" s="25"/>
      <c r="F237" s="14"/>
      <c r="G237" s="25"/>
      <c r="H237" s="25"/>
      <c r="I237" s="25"/>
      <c r="J237" s="14"/>
      <c r="K237" s="25"/>
      <c r="L237" s="25"/>
      <c r="M237" s="25"/>
      <c r="N237" s="14"/>
      <c r="O237" s="25"/>
      <c r="P237" s="25"/>
      <c r="Q237" s="25"/>
      <c r="R237" s="14"/>
      <c r="S237" s="25"/>
      <c r="T237" s="25"/>
      <c r="U237" s="25"/>
    </row>
    <row r="238" spans="1:21">
      <c r="A238" s="12"/>
      <c r="B238" s="113" t="s">
        <v>402</v>
      </c>
      <c r="C238" s="29"/>
      <c r="D238" s="29"/>
      <c r="E238" s="29"/>
      <c r="F238" s="17"/>
      <c r="G238" s="29"/>
      <c r="H238" s="29"/>
      <c r="I238" s="29"/>
      <c r="J238" s="17"/>
      <c r="K238" s="29"/>
      <c r="L238" s="29"/>
      <c r="M238" s="29"/>
      <c r="N238" s="17"/>
      <c r="O238" s="29"/>
      <c r="P238" s="29"/>
      <c r="Q238" s="29"/>
      <c r="R238" s="17"/>
      <c r="S238" s="29"/>
      <c r="T238" s="29"/>
      <c r="U238" s="29"/>
    </row>
    <row r="239" spans="1:21">
      <c r="A239" s="12"/>
      <c r="B239" s="133" t="s">
        <v>403</v>
      </c>
      <c r="C239" s="89" t="s">
        <v>228</v>
      </c>
      <c r="D239" s="90">
        <v>32642</v>
      </c>
      <c r="E239" s="25"/>
      <c r="F239" s="25"/>
      <c r="G239" s="89" t="s">
        <v>228</v>
      </c>
      <c r="H239" s="93">
        <v>993</v>
      </c>
      <c r="I239" s="25"/>
      <c r="J239" s="25"/>
      <c r="K239" s="89" t="s">
        <v>228</v>
      </c>
      <c r="L239" s="90">
        <v>21189</v>
      </c>
      <c r="M239" s="25"/>
      <c r="N239" s="25"/>
      <c r="O239" s="89" t="s">
        <v>228</v>
      </c>
      <c r="P239" s="93">
        <v>654</v>
      </c>
      <c r="Q239" s="25"/>
      <c r="R239" s="25"/>
      <c r="S239" s="89" t="s">
        <v>228</v>
      </c>
      <c r="T239" s="90">
        <v>55478</v>
      </c>
      <c r="U239" s="25"/>
    </row>
    <row r="240" spans="1:21">
      <c r="A240" s="12"/>
      <c r="B240" s="133"/>
      <c r="C240" s="89"/>
      <c r="D240" s="90"/>
      <c r="E240" s="25"/>
      <c r="F240" s="25"/>
      <c r="G240" s="89"/>
      <c r="H240" s="93"/>
      <c r="I240" s="25"/>
      <c r="J240" s="25"/>
      <c r="K240" s="89"/>
      <c r="L240" s="90"/>
      <c r="M240" s="25"/>
      <c r="N240" s="25"/>
      <c r="O240" s="89"/>
      <c r="P240" s="93"/>
      <c r="Q240" s="25"/>
      <c r="R240" s="25"/>
      <c r="S240" s="89"/>
      <c r="T240" s="90"/>
      <c r="U240" s="25"/>
    </row>
    <row r="241" spans="1:21">
      <c r="A241" s="12"/>
      <c r="B241" s="112" t="s">
        <v>404</v>
      </c>
      <c r="C241" s="91" t="s">
        <v>452</v>
      </c>
      <c r="D241" s="91"/>
      <c r="E241" s="87" t="s">
        <v>278</v>
      </c>
      <c r="F241" s="17"/>
      <c r="G241" s="91" t="s">
        <v>453</v>
      </c>
      <c r="H241" s="91"/>
      <c r="I241" s="87" t="s">
        <v>278</v>
      </c>
      <c r="J241" s="17"/>
      <c r="K241" s="91" t="s">
        <v>454</v>
      </c>
      <c r="L241" s="91"/>
      <c r="M241" s="87" t="s">
        <v>278</v>
      </c>
      <c r="N241" s="17"/>
      <c r="O241" s="91" t="s">
        <v>455</v>
      </c>
      <c r="P241" s="91"/>
      <c r="Q241" s="87" t="s">
        <v>278</v>
      </c>
      <c r="R241" s="17"/>
      <c r="S241" s="91" t="s">
        <v>380</v>
      </c>
      <c r="T241" s="91"/>
      <c r="U241" s="87" t="s">
        <v>278</v>
      </c>
    </row>
    <row r="242" spans="1:21">
      <c r="A242" s="12"/>
      <c r="B242" s="133" t="s">
        <v>408</v>
      </c>
      <c r="C242" s="90">
        <v>14486</v>
      </c>
      <c r="D242" s="90"/>
      <c r="E242" s="25"/>
      <c r="F242" s="25"/>
      <c r="G242" s="90">
        <v>5985</v>
      </c>
      <c r="H242" s="90"/>
      <c r="I242" s="25"/>
      <c r="J242" s="25"/>
      <c r="K242" s="90">
        <v>4377</v>
      </c>
      <c r="L242" s="90"/>
      <c r="M242" s="25"/>
      <c r="N242" s="25"/>
      <c r="O242" s="90">
        <v>1407</v>
      </c>
      <c r="P242" s="90"/>
      <c r="Q242" s="25"/>
      <c r="R242" s="25"/>
      <c r="S242" s="90">
        <v>26255</v>
      </c>
      <c r="T242" s="90"/>
      <c r="U242" s="25"/>
    </row>
    <row r="243" spans="1:21">
      <c r="A243" s="12"/>
      <c r="B243" s="133"/>
      <c r="C243" s="90"/>
      <c r="D243" s="90"/>
      <c r="E243" s="25"/>
      <c r="F243" s="25"/>
      <c r="G243" s="90"/>
      <c r="H243" s="90"/>
      <c r="I243" s="25"/>
      <c r="J243" s="25"/>
      <c r="K243" s="90"/>
      <c r="L243" s="90"/>
      <c r="M243" s="25"/>
      <c r="N243" s="25"/>
      <c r="O243" s="90"/>
      <c r="P243" s="90"/>
      <c r="Q243" s="25"/>
      <c r="R243" s="25"/>
      <c r="S243" s="90"/>
      <c r="T243" s="90"/>
      <c r="U243" s="25"/>
    </row>
    <row r="244" spans="1:21">
      <c r="A244" s="12"/>
      <c r="B244" s="132" t="s">
        <v>440</v>
      </c>
      <c r="C244" s="91" t="s">
        <v>456</v>
      </c>
      <c r="D244" s="91"/>
      <c r="E244" s="97" t="s">
        <v>278</v>
      </c>
      <c r="F244" s="29"/>
      <c r="G244" s="129">
        <v>1280</v>
      </c>
      <c r="H244" s="129"/>
      <c r="I244" s="29"/>
      <c r="J244" s="29"/>
      <c r="K244" s="91" t="s">
        <v>457</v>
      </c>
      <c r="L244" s="91"/>
      <c r="M244" s="97" t="s">
        <v>278</v>
      </c>
      <c r="N244" s="29"/>
      <c r="O244" s="91" t="s">
        <v>458</v>
      </c>
      <c r="P244" s="91"/>
      <c r="Q244" s="97" t="s">
        <v>278</v>
      </c>
      <c r="R244" s="29"/>
      <c r="S244" s="91" t="s">
        <v>391</v>
      </c>
      <c r="T244" s="91"/>
      <c r="U244" s="97" t="s">
        <v>278</v>
      </c>
    </row>
    <row r="245" spans="1:21">
      <c r="A245" s="12"/>
      <c r="B245" s="132"/>
      <c r="C245" s="91"/>
      <c r="D245" s="91"/>
      <c r="E245" s="97"/>
      <c r="F245" s="29"/>
      <c r="G245" s="129"/>
      <c r="H245" s="129"/>
      <c r="I245" s="29"/>
      <c r="J245" s="29"/>
      <c r="K245" s="91"/>
      <c r="L245" s="91"/>
      <c r="M245" s="97"/>
      <c r="N245" s="29"/>
      <c r="O245" s="91"/>
      <c r="P245" s="91"/>
      <c r="Q245" s="97"/>
      <c r="R245" s="29"/>
      <c r="S245" s="91"/>
      <c r="T245" s="91"/>
      <c r="U245" s="97"/>
    </row>
    <row r="246" spans="1:21">
      <c r="A246" s="12"/>
      <c r="B246" s="133" t="s">
        <v>372</v>
      </c>
      <c r="C246" s="90">
        <v>16289</v>
      </c>
      <c r="D246" s="90"/>
      <c r="E246" s="25"/>
      <c r="F246" s="25"/>
      <c r="G246" s="93" t="s">
        <v>459</v>
      </c>
      <c r="H246" s="93"/>
      <c r="I246" s="89" t="s">
        <v>278</v>
      </c>
      <c r="J246" s="25"/>
      <c r="K246" s="90">
        <v>18201</v>
      </c>
      <c r="L246" s="90"/>
      <c r="M246" s="25"/>
      <c r="N246" s="25"/>
      <c r="O246" s="90">
        <v>1075</v>
      </c>
      <c r="P246" s="90"/>
      <c r="Q246" s="25"/>
      <c r="R246" s="25"/>
      <c r="S246" s="90">
        <v>34396</v>
      </c>
      <c r="T246" s="90"/>
      <c r="U246" s="25"/>
    </row>
    <row r="247" spans="1:21" ht="15.75" thickBot="1">
      <c r="A247" s="12"/>
      <c r="B247" s="133"/>
      <c r="C247" s="96"/>
      <c r="D247" s="96"/>
      <c r="E247" s="51"/>
      <c r="F247" s="25"/>
      <c r="G247" s="94"/>
      <c r="H247" s="94"/>
      <c r="I247" s="95"/>
      <c r="J247" s="25"/>
      <c r="K247" s="96"/>
      <c r="L247" s="96"/>
      <c r="M247" s="51"/>
      <c r="N247" s="25"/>
      <c r="O247" s="96"/>
      <c r="P247" s="96"/>
      <c r="Q247" s="51"/>
      <c r="R247" s="25"/>
      <c r="S247" s="96"/>
      <c r="T247" s="96"/>
      <c r="U247" s="51"/>
    </row>
    <row r="248" spans="1:21">
      <c r="A248" s="12"/>
      <c r="B248" s="132" t="s">
        <v>374</v>
      </c>
      <c r="C248" s="130" t="s">
        <v>460</v>
      </c>
      <c r="D248" s="130"/>
      <c r="E248" s="98" t="s">
        <v>278</v>
      </c>
      <c r="F248" s="29"/>
      <c r="G248" s="130">
        <v>111</v>
      </c>
      <c r="H248" s="130"/>
      <c r="I248" s="56"/>
      <c r="J248" s="29"/>
      <c r="K248" s="130" t="s">
        <v>461</v>
      </c>
      <c r="L248" s="130"/>
      <c r="M248" s="98" t="s">
        <v>278</v>
      </c>
      <c r="N248" s="29"/>
      <c r="O248" s="130" t="s">
        <v>462</v>
      </c>
      <c r="P248" s="130"/>
      <c r="Q248" s="98" t="s">
        <v>278</v>
      </c>
      <c r="R248" s="29"/>
      <c r="S248" s="130" t="s">
        <v>394</v>
      </c>
      <c r="T248" s="130"/>
      <c r="U248" s="98" t="s">
        <v>278</v>
      </c>
    </row>
    <row r="249" spans="1:21">
      <c r="A249" s="12"/>
      <c r="B249" s="132"/>
      <c r="C249" s="91"/>
      <c r="D249" s="91"/>
      <c r="E249" s="97"/>
      <c r="F249" s="29"/>
      <c r="G249" s="91"/>
      <c r="H249" s="91"/>
      <c r="I249" s="29"/>
      <c r="J249" s="29"/>
      <c r="K249" s="91"/>
      <c r="L249" s="91"/>
      <c r="M249" s="97"/>
      <c r="N249" s="29"/>
      <c r="O249" s="91"/>
      <c r="P249" s="91"/>
      <c r="Q249" s="97"/>
      <c r="R249" s="29"/>
      <c r="S249" s="91"/>
      <c r="T249" s="91"/>
      <c r="U249" s="97"/>
    </row>
    <row r="250" spans="1:21">
      <c r="A250" s="12"/>
      <c r="B250" s="133" t="s">
        <v>376</v>
      </c>
      <c r="C250" s="93" t="s">
        <v>463</v>
      </c>
      <c r="D250" s="93"/>
      <c r="E250" s="89" t="s">
        <v>278</v>
      </c>
      <c r="F250" s="25"/>
      <c r="G250" s="90">
        <v>1169</v>
      </c>
      <c r="H250" s="90"/>
      <c r="I250" s="25"/>
      <c r="J250" s="25"/>
      <c r="K250" s="93" t="s">
        <v>464</v>
      </c>
      <c r="L250" s="93"/>
      <c r="M250" s="89" t="s">
        <v>278</v>
      </c>
      <c r="N250" s="25"/>
      <c r="O250" s="93" t="s">
        <v>465</v>
      </c>
      <c r="P250" s="93"/>
      <c r="Q250" s="89" t="s">
        <v>278</v>
      </c>
      <c r="R250" s="25"/>
      <c r="S250" s="93" t="s">
        <v>396</v>
      </c>
      <c r="T250" s="93"/>
      <c r="U250" s="89" t="s">
        <v>278</v>
      </c>
    </row>
    <row r="251" spans="1:21" ht="15.75" thickBot="1">
      <c r="A251" s="12"/>
      <c r="B251" s="133"/>
      <c r="C251" s="94"/>
      <c r="D251" s="94"/>
      <c r="E251" s="95"/>
      <c r="F251" s="25"/>
      <c r="G251" s="96"/>
      <c r="H251" s="96"/>
      <c r="I251" s="51"/>
      <c r="J251" s="25"/>
      <c r="K251" s="94"/>
      <c r="L251" s="94"/>
      <c r="M251" s="95"/>
      <c r="N251" s="25"/>
      <c r="O251" s="94"/>
      <c r="P251" s="94"/>
      <c r="Q251" s="95"/>
      <c r="R251" s="25"/>
      <c r="S251" s="94"/>
      <c r="T251" s="94"/>
      <c r="U251" s="95"/>
    </row>
    <row r="252" spans="1:21">
      <c r="A252" s="12"/>
      <c r="B252" s="132" t="s">
        <v>411</v>
      </c>
      <c r="C252" s="98" t="s">
        <v>228</v>
      </c>
      <c r="D252" s="100">
        <v>6857</v>
      </c>
      <c r="E252" s="56"/>
      <c r="F252" s="29"/>
      <c r="G252" s="98" t="s">
        <v>228</v>
      </c>
      <c r="H252" s="100">
        <v>2760</v>
      </c>
      <c r="I252" s="56"/>
      <c r="J252" s="29"/>
      <c r="K252" s="98" t="s">
        <v>228</v>
      </c>
      <c r="L252" s="100">
        <v>2370</v>
      </c>
      <c r="M252" s="56"/>
      <c r="N252" s="29"/>
      <c r="O252" s="98" t="s">
        <v>228</v>
      </c>
      <c r="P252" s="130">
        <v>88</v>
      </c>
      <c r="Q252" s="56"/>
      <c r="R252" s="29"/>
      <c r="S252" s="98" t="s">
        <v>228</v>
      </c>
      <c r="T252" s="100">
        <v>12075</v>
      </c>
      <c r="U252" s="56"/>
    </row>
    <row r="253" spans="1:21" ht="15.75" thickBot="1">
      <c r="A253" s="12"/>
      <c r="B253" s="132"/>
      <c r="C253" s="99"/>
      <c r="D253" s="101"/>
      <c r="E253" s="57"/>
      <c r="F253" s="29"/>
      <c r="G253" s="99"/>
      <c r="H253" s="101"/>
      <c r="I253" s="57"/>
      <c r="J253" s="29"/>
      <c r="K253" s="99"/>
      <c r="L253" s="101"/>
      <c r="M253" s="57"/>
      <c r="N253" s="29"/>
      <c r="O253" s="99"/>
      <c r="P253" s="131"/>
      <c r="Q253" s="57"/>
      <c r="R253" s="29"/>
      <c r="S253" s="99"/>
      <c r="T253" s="101"/>
      <c r="U253" s="57"/>
    </row>
    <row r="254" spans="1:21" ht="15.75" thickTop="1">
      <c r="A254" s="12"/>
      <c r="B254" s="111" t="s">
        <v>417</v>
      </c>
      <c r="C254" s="65"/>
      <c r="D254" s="65"/>
      <c r="E254" s="65"/>
      <c r="F254" s="14"/>
      <c r="G254" s="65"/>
      <c r="H254" s="65"/>
      <c r="I254" s="65"/>
      <c r="J254" s="14"/>
      <c r="K254" s="65"/>
      <c r="L254" s="65"/>
      <c r="M254" s="65"/>
      <c r="N254" s="14"/>
      <c r="O254" s="65"/>
      <c r="P254" s="65"/>
      <c r="Q254" s="65"/>
      <c r="R254" s="14"/>
      <c r="S254" s="65"/>
      <c r="T254" s="65"/>
      <c r="U254" s="65"/>
    </row>
    <row r="255" spans="1:21">
      <c r="A255" s="12"/>
      <c r="B255" s="132" t="s">
        <v>418</v>
      </c>
      <c r="C255" s="97" t="s">
        <v>228</v>
      </c>
      <c r="D255" s="129">
        <v>5997</v>
      </c>
      <c r="E255" s="29"/>
      <c r="F255" s="29"/>
      <c r="G255" s="97" t="s">
        <v>228</v>
      </c>
      <c r="H255" s="129">
        <v>2088</v>
      </c>
      <c r="I255" s="29"/>
      <c r="J255" s="29"/>
      <c r="K255" s="97" t="s">
        <v>228</v>
      </c>
      <c r="L255" s="129">
        <v>1410</v>
      </c>
      <c r="M255" s="29"/>
      <c r="N255" s="29"/>
      <c r="O255" s="97" t="s">
        <v>228</v>
      </c>
      <c r="P255" s="91">
        <v>73</v>
      </c>
      <c r="Q255" s="29"/>
      <c r="R255" s="29"/>
      <c r="S255" s="97" t="s">
        <v>228</v>
      </c>
      <c r="T255" s="129">
        <v>9568</v>
      </c>
      <c r="U255" s="29"/>
    </row>
    <row r="256" spans="1:21">
      <c r="A256" s="12"/>
      <c r="B256" s="132"/>
      <c r="C256" s="97"/>
      <c r="D256" s="129"/>
      <c r="E256" s="29"/>
      <c r="F256" s="29"/>
      <c r="G256" s="97"/>
      <c r="H256" s="129"/>
      <c r="I256" s="29"/>
      <c r="J256" s="29"/>
      <c r="K256" s="97"/>
      <c r="L256" s="129"/>
      <c r="M256" s="29"/>
      <c r="N256" s="29"/>
      <c r="O256" s="97"/>
      <c r="P256" s="91"/>
      <c r="Q256" s="29"/>
      <c r="R256" s="29"/>
      <c r="S256" s="97"/>
      <c r="T256" s="129"/>
      <c r="U256" s="29"/>
    </row>
    <row r="257" spans="1:29">
      <c r="A257" s="12"/>
      <c r="B257" s="117" t="s">
        <v>419</v>
      </c>
      <c r="C257" s="93">
        <v>860</v>
      </c>
      <c r="D257" s="93"/>
      <c r="E257" s="25"/>
      <c r="F257" s="25"/>
      <c r="G257" s="93">
        <v>672</v>
      </c>
      <c r="H257" s="93"/>
      <c r="I257" s="25"/>
      <c r="J257" s="25"/>
      <c r="K257" s="93">
        <v>960</v>
      </c>
      <c r="L257" s="93"/>
      <c r="M257" s="25"/>
      <c r="N257" s="25"/>
      <c r="O257" s="93">
        <v>15</v>
      </c>
      <c r="P257" s="93"/>
      <c r="Q257" s="25"/>
      <c r="R257" s="25"/>
      <c r="S257" s="90">
        <v>2507</v>
      </c>
      <c r="T257" s="90"/>
      <c r="U257" s="25"/>
    </row>
    <row r="258" spans="1:29" ht="15.75" thickBot="1">
      <c r="A258" s="12"/>
      <c r="B258" s="117"/>
      <c r="C258" s="94"/>
      <c r="D258" s="94"/>
      <c r="E258" s="51"/>
      <c r="F258" s="25"/>
      <c r="G258" s="94"/>
      <c r="H258" s="94"/>
      <c r="I258" s="51"/>
      <c r="J258" s="25"/>
      <c r="K258" s="94"/>
      <c r="L258" s="94"/>
      <c r="M258" s="51"/>
      <c r="N258" s="25"/>
      <c r="O258" s="94"/>
      <c r="P258" s="94"/>
      <c r="Q258" s="51"/>
      <c r="R258" s="25"/>
      <c r="S258" s="96"/>
      <c r="T258" s="96"/>
      <c r="U258" s="51"/>
    </row>
    <row r="259" spans="1:29">
      <c r="A259" s="12"/>
      <c r="B259" s="134" t="s">
        <v>420</v>
      </c>
      <c r="C259" s="98" t="s">
        <v>228</v>
      </c>
      <c r="D259" s="100">
        <v>6857</v>
      </c>
      <c r="E259" s="56"/>
      <c r="F259" s="29"/>
      <c r="G259" s="98" t="s">
        <v>228</v>
      </c>
      <c r="H259" s="100">
        <v>2760</v>
      </c>
      <c r="I259" s="56"/>
      <c r="J259" s="29"/>
      <c r="K259" s="98" t="s">
        <v>228</v>
      </c>
      <c r="L259" s="100">
        <v>2370</v>
      </c>
      <c r="M259" s="56"/>
      <c r="N259" s="29"/>
      <c r="O259" s="98" t="s">
        <v>228</v>
      </c>
      <c r="P259" s="130">
        <v>88</v>
      </c>
      <c r="Q259" s="56"/>
      <c r="R259" s="29"/>
      <c r="S259" s="98" t="s">
        <v>228</v>
      </c>
      <c r="T259" s="100">
        <v>12075</v>
      </c>
      <c r="U259" s="56"/>
    </row>
    <row r="260" spans="1:29" ht="15.75" thickBot="1">
      <c r="A260" s="12"/>
      <c r="B260" s="134"/>
      <c r="C260" s="99"/>
      <c r="D260" s="101"/>
      <c r="E260" s="57"/>
      <c r="F260" s="29"/>
      <c r="G260" s="99"/>
      <c r="H260" s="101"/>
      <c r="I260" s="57"/>
      <c r="J260" s="29"/>
      <c r="K260" s="99"/>
      <c r="L260" s="101"/>
      <c r="M260" s="57"/>
      <c r="N260" s="29"/>
      <c r="O260" s="99"/>
      <c r="P260" s="131"/>
      <c r="Q260" s="57"/>
      <c r="R260" s="29"/>
      <c r="S260" s="99"/>
      <c r="T260" s="101"/>
      <c r="U260" s="57"/>
    </row>
    <row r="261" spans="1:29" ht="15.75" thickTop="1">
      <c r="A261" s="12"/>
      <c r="B261" s="14"/>
      <c r="C261" s="65"/>
      <c r="D261" s="65"/>
      <c r="E261" s="65"/>
      <c r="F261" s="14"/>
      <c r="G261" s="65"/>
      <c r="H261" s="65"/>
      <c r="I261" s="65"/>
      <c r="J261" s="14"/>
      <c r="K261" s="65"/>
      <c r="L261" s="65"/>
      <c r="M261" s="65"/>
      <c r="N261" s="14"/>
      <c r="O261" s="65"/>
      <c r="P261" s="65"/>
      <c r="Q261" s="65"/>
      <c r="R261" s="14"/>
      <c r="S261" s="65"/>
      <c r="T261" s="65"/>
      <c r="U261" s="65"/>
    </row>
    <row r="262" spans="1:29">
      <c r="A262" s="12"/>
      <c r="B262" s="113" t="s">
        <v>421</v>
      </c>
      <c r="C262" s="29"/>
      <c r="D262" s="29"/>
      <c r="E262" s="29"/>
      <c r="F262" s="17"/>
      <c r="G262" s="29"/>
      <c r="H262" s="29"/>
      <c r="I262" s="29"/>
      <c r="J262" s="17"/>
      <c r="K262" s="29"/>
      <c r="L262" s="29"/>
      <c r="M262" s="29"/>
      <c r="N262" s="17"/>
      <c r="O262" s="29"/>
      <c r="P262" s="29"/>
      <c r="Q262" s="29"/>
      <c r="R262" s="17"/>
      <c r="S262" s="29"/>
      <c r="T262" s="29"/>
      <c r="U262" s="29"/>
    </row>
    <row r="263" spans="1:29">
      <c r="A263" s="12"/>
      <c r="B263" s="133" t="s">
        <v>422</v>
      </c>
      <c r="C263" s="89" t="s">
        <v>228</v>
      </c>
      <c r="D263" s="90">
        <v>64552</v>
      </c>
      <c r="E263" s="25"/>
      <c r="F263" s="25"/>
      <c r="G263" s="89" t="s">
        <v>228</v>
      </c>
      <c r="H263" s="90">
        <v>19691</v>
      </c>
      <c r="I263" s="25"/>
      <c r="J263" s="25"/>
      <c r="K263" s="89" t="s">
        <v>228</v>
      </c>
      <c r="L263" s="90">
        <v>14453</v>
      </c>
      <c r="M263" s="25"/>
      <c r="N263" s="25"/>
      <c r="O263" s="89" t="s">
        <v>228</v>
      </c>
      <c r="P263" s="93">
        <v>282</v>
      </c>
      <c r="Q263" s="25"/>
      <c r="R263" s="25"/>
      <c r="S263" s="89" t="s">
        <v>228</v>
      </c>
      <c r="T263" s="90">
        <v>98978</v>
      </c>
      <c r="U263" s="25"/>
    </row>
    <row r="264" spans="1:29">
      <c r="A264" s="12"/>
      <c r="B264" s="133"/>
      <c r="C264" s="89"/>
      <c r="D264" s="90"/>
      <c r="E264" s="25"/>
      <c r="F264" s="25"/>
      <c r="G264" s="89"/>
      <c r="H264" s="90"/>
      <c r="I264" s="25"/>
      <c r="J264" s="25"/>
      <c r="K264" s="89"/>
      <c r="L264" s="90"/>
      <c r="M264" s="25"/>
      <c r="N264" s="25"/>
      <c r="O264" s="89"/>
      <c r="P264" s="93"/>
      <c r="Q264" s="25"/>
      <c r="R264" s="25"/>
      <c r="S264" s="89"/>
      <c r="T264" s="90"/>
      <c r="U264" s="25"/>
    </row>
    <row r="265" spans="1:29">
      <c r="A265" s="12"/>
      <c r="B265" s="132" t="s">
        <v>423</v>
      </c>
      <c r="C265" s="129">
        <v>52756</v>
      </c>
      <c r="D265" s="129"/>
      <c r="E265" s="29"/>
      <c r="F265" s="29"/>
      <c r="G265" s="129">
        <v>42410</v>
      </c>
      <c r="H265" s="129"/>
      <c r="I265" s="29"/>
      <c r="J265" s="29"/>
      <c r="K265" s="129">
        <v>95353</v>
      </c>
      <c r="L265" s="129"/>
      <c r="M265" s="29"/>
      <c r="N265" s="29"/>
      <c r="O265" s="91">
        <v>580</v>
      </c>
      <c r="P265" s="91"/>
      <c r="Q265" s="29"/>
      <c r="R265" s="29"/>
      <c r="S265" s="129">
        <v>191099</v>
      </c>
      <c r="T265" s="129"/>
      <c r="U265" s="29"/>
    </row>
    <row r="266" spans="1:29" ht="15.75" thickBot="1">
      <c r="A266" s="12"/>
      <c r="B266" s="132"/>
      <c r="C266" s="135"/>
      <c r="D266" s="135"/>
      <c r="E266" s="37"/>
      <c r="F266" s="29"/>
      <c r="G266" s="135"/>
      <c r="H266" s="135"/>
      <c r="I266" s="37"/>
      <c r="J266" s="29"/>
      <c r="K266" s="135"/>
      <c r="L266" s="135"/>
      <c r="M266" s="37"/>
      <c r="N266" s="29"/>
      <c r="O266" s="119"/>
      <c r="P266" s="119"/>
      <c r="Q266" s="37"/>
      <c r="R266" s="29"/>
      <c r="S266" s="135"/>
      <c r="T266" s="135"/>
      <c r="U266" s="37"/>
    </row>
    <row r="267" spans="1:29">
      <c r="A267" s="12"/>
      <c r="B267" s="136" t="s">
        <v>424</v>
      </c>
      <c r="C267" s="121" t="s">
        <v>228</v>
      </c>
      <c r="D267" s="123">
        <v>117308</v>
      </c>
      <c r="E267" s="26"/>
      <c r="F267" s="25"/>
      <c r="G267" s="121" t="s">
        <v>228</v>
      </c>
      <c r="H267" s="123">
        <v>62101</v>
      </c>
      <c r="I267" s="26"/>
      <c r="J267" s="25"/>
      <c r="K267" s="121" t="s">
        <v>228</v>
      </c>
      <c r="L267" s="123">
        <v>109806</v>
      </c>
      <c r="M267" s="26"/>
      <c r="N267" s="25"/>
      <c r="O267" s="121" t="s">
        <v>228</v>
      </c>
      <c r="P267" s="125">
        <v>862</v>
      </c>
      <c r="Q267" s="26"/>
      <c r="R267" s="25"/>
      <c r="S267" s="121" t="s">
        <v>228</v>
      </c>
      <c r="T267" s="123">
        <v>290077</v>
      </c>
      <c r="U267" s="26"/>
    </row>
    <row r="268" spans="1:29" ht="15.75" thickBot="1">
      <c r="A268" s="12"/>
      <c r="B268" s="136"/>
      <c r="C268" s="122"/>
      <c r="D268" s="124"/>
      <c r="E268" s="42"/>
      <c r="F268" s="25"/>
      <c r="G268" s="122"/>
      <c r="H268" s="124"/>
      <c r="I268" s="42"/>
      <c r="J268" s="25"/>
      <c r="K268" s="122"/>
      <c r="L268" s="124"/>
      <c r="M268" s="42"/>
      <c r="N268" s="25"/>
      <c r="O268" s="122"/>
      <c r="P268" s="126"/>
      <c r="Q268" s="42"/>
      <c r="R268" s="25"/>
      <c r="S268" s="122"/>
      <c r="T268" s="124"/>
      <c r="U268" s="42"/>
    </row>
    <row r="269" spans="1:29" ht="15.75" thickTop="1">
      <c r="A269" s="12"/>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c r="AA269" s="72"/>
      <c r="AB269" s="72"/>
      <c r="AC269" s="72"/>
    </row>
    <row r="270" spans="1:29">
      <c r="A270" s="12"/>
      <c r="B270" s="72"/>
      <c r="C270" s="72"/>
      <c r="D270" s="72"/>
      <c r="E270" s="72"/>
      <c r="F270" s="72"/>
      <c r="G270" s="72"/>
      <c r="H270" s="72"/>
      <c r="I270" s="72"/>
      <c r="J270" s="72"/>
      <c r="K270" s="72"/>
      <c r="L270" s="72"/>
      <c r="M270" s="72"/>
      <c r="N270" s="72"/>
      <c r="O270" s="72"/>
      <c r="P270" s="72"/>
      <c r="Q270" s="72"/>
      <c r="R270" s="72"/>
      <c r="S270" s="72"/>
      <c r="T270" s="72"/>
      <c r="U270" s="72"/>
      <c r="V270" s="72"/>
      <c r="W270" s="72"/>
      <c r="X270" s="72"/>
      <c r="Y270" s="72"/>
      <c r="Z270" s="72"/>
      <c r="AA270" s="72"/>
      <c r="AB270" s="72"/>
      <c r="AC270" s="72"/>
    </row>
    <row r="271" spans="1:29">
      <c r="A271" s="12"/>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c r="AA271" s="72"/>
      <c r="AB271" s="72"/>
      <c r="AC271" s="72"/>
    </row>
    <row r="272" spans="1:29">
      <c r="A272" s="12"/>
      <c r="B272" s="72"/>
      <c r="C272" s="72"/>
      <c r="D272" s="72"/>
      <c r="E272" s="72"/>
      <c r="F272" s="72"/>
      <c r="G272" s="72"/>
      <c r="H272" s="72"/>
      <c r="I272" s="72"/>
      <c r="J272" s="72"/>
      <c r="K272" s="72"/>
      <c r="L272" s="72"/>
      <c r="M272" s="72"/>
      <c r="N272" s="72"/>
      <c r="O272" s="72"/>
      <c r="P272" s="72"/>
      <c r="Q272" s="72"/>
      <c r="R272" s="72"/>
      <c r="S272" s="72"/>
      <c r="T272" s="72"/>
      <c r="U272" s="72"/>
      <c r="V272" s="72"/>
      <c r="W272" s="72"/>
      <c r="X272" s="72"/>
      <c r="Y272" s="72"/>
      <c r="Z272" s="72"/>
      <c r="AA272" s="72"/>
      <c r="AB272" s="72"/>
      <c r="AC272" s="72"/>
    </row>
    <row r="273" spans="1:21">
      <c r="A273" s="12"/>
      <c r="B273" s="20"/>
      <c r="C273" s="20"/>
      <c r="D273" s="20"/>
      <c r="E273" s="20"/>
      <c r="F273" s="20"/>
      <c r="G273" s="20"/>
      <c r="H273" s="20"/>
      <c r="I273" s="20"/>
      <c r="J273" s="20"/>
      <c r="K273" s="20"/>
      <c r="L273" s="20"/>
      <c r="M273" s="20"/>
      <c r="N273" s="20"/>
      <c r="O273" s="20"/>
      <c r="P273" s="20"/>
      <c r="Q273" s="20"/>
      <c r="R273" s="20"/>
      <c r="S273" s="20"/>
      <c r="T273" s="20"/>
      <c r="U273" s="20"/>
    </row>
    <row r="274" spans="1:21">
      <c r="A274" s="12"/>
      <c r="B274" s="13"/>
      <c r="C274" s="13"/>
      <c r="D274" s="13"/>
      <c r="E274" s="13"/>
      <c r="F274" s="13"/>
      <c r="G274" s="13"/>
      <c r="H274" s="13"/>
      <c r="I274" s="13"/>
      <c r="J274" s="13"/>
      <c r="K274" s="13"/>
      <c r="L274" s="13"/>
      <c r="M274" s="13"/>
      <c r="N274" s="13"/>
      <c r="O274" s="13"/>
      <c r="P274" s="13"/>
      <c r="Q274" s="13"/>
      <c r="R274" s="13"/>
      <c r="S274" s="13"/>
      <c r="T274" s="13"/>
      <c r="U274" s="13"/>
    </row>
    <row r="275" spans="1:21">
      <c r="A275" s="12"/>
      <c r="B275" s="14"/>
      <c r="C275" s="23" t="s">
        <v>398</v>
      </c>
      <c r="D275" s="23"/>
      <c r="E275" s="23"/>
      <c r="F275" s="14"/>
      <c r="G275" s="23" t="s">
        <v>399</v>
      </c>
      <c r="H275" s="23"/>
      <c r="I275" s="23"/>
      <c r="J275" s="14"/>
      <c r="K275" s="23" t="s">
        <v>400</v>
      </c>
      <c r="L275" s="23"/>
      <c r="M275" s="23"/>
      <c r="N275" s="14"/>
      <c r="O275" s="23" t="s">
        <v>401</v>
      </c>
      <c r="P275" s="23"/>
      <c r="Q275" s="23"/>
      <c r="R275" s="14"/>
      <c r="S275" s="23" t="s">
        <v>131</v>
      </c>
      <c r="T275" s="23"/>
      <c r="U275" s="23"/>
    </row>
    <row r="276" spans="1:21" ht="15.75" thickBot="1">
      <c r="A276" s="12"/>
      <c r="B276" s="84" t="s">
        <v>425</v>
      </c>
      <c r="C276" s="21"/>
      <c r="D276" s="21"/>
      <c r="E276" s="21"/>
      <c r="F276" s="14"/>
      <c r="G276" s="21"/>
      <c r="H276" s="21"/>
      <c r="I276" s="21"/>
      <c r="J276" s="14"/>
      <c r="K276" s="21"/>
      <c r="L276" s="21"/>
      <c r="M276" s="21"/>
      <c r="N276" s="14"/>
      <c r="O276" s="21"/>
      <c r="P276" s="21"/>
      <c r="Q276" s="21"/>
      <c r="R276" s="14"/>
      <c r="S276" s="21"/>
      <c r="T276" s="21"/>
      <c r="U276" s="21"/>
    </row>
    <row r="277" spans="1:21">
      <c r="A277" s="12"/>
      <c r="B277" s="114" t="s">
        <v>252</v>
      </c>
      <c r="C277" s="26"/>
      <c r="D277" s="26"/>
      <c r="E277" s="26"/>
      <c r="F277" s="14"/>
      <c r="G277" s="26"/>
      <c r="H277" s="26"/>
      <c r="I277" s="26"/>
      <c r="J277" s="14"/>
      <c r="K277" s="26"/>
      <c r="L277" s="26"/>
      <c r="M277" s="26"/>
      <c r="N277" s="14"/>
      <c r="O277" s="26"/>
      <c r="P277" s="26"/>
      <c r="Q277" s="26"/>
      <c r="R277" s="14"/>
      <c r="S277" s="26"/>
      <c r="T277" s="26"/>
      <c r="U277" s="26"/>
    </row>
    <row r="278" spans="1:21">
      <c r="A278" s="12"/>
      <c r="B278" s="112" t="s">
        <v>417</v>
      </c>
      <c r="C278" s="29"/>
      <c r="D278" s="29"/>
      <c r="E278" s="29"/>
      <c r="F278" s="17"/>
      <c r="G278" s="29"/>
      <c r="H278" s="29"/>
      <c r="I278" s="29"/>
      <c r="J278" s="17"/>
      <c r="K278" s="29"/>
      <c r="L278" s="29"/>
      <c r="M278" s="29"/>
      <c r="N278" s="17"/>
      <c r="O278" s="29"/>
      <c r="P278" s="29"/>
      <c r="Q278" s="29"/>
      <c r="R278" s="17"/>
      <c r="S278" s="29"/>
      <c r="T278" s="29"/>
      <c r="U278" s="29"/>
    </row>
    <row r="279" spans="1:21">
      <c r="A279" s="12"/>
      <c r="B279" s="133" t="s">
        <v>418</v>
      </c>
      <c r="C279" s="89" t="s">
        <v>228</v>
      </c>
      <c r="D279" s="90">
        <v>17251</v>
      </c>
      <c r="E279" s="25"/>
      <c r="F279" s="25"/>
      <c r="G279" s="89" t="s">
        <v>228</v>
      </c>
      <c r="H279" s="90">
        <v>5117</v>
      </c>
      <c r="I279" s="25"/>
      <c r="J279" s="25"/>
      <c r="K279" s="89" t="s">
        <v>228</v>
      </c>
      <c r="L279" s="90">
        <v>4476</v>
      </c>
      <c r="M279" s="25"/>
      <c r="N279" s="25"/>
      <c r="O279" s="89" t="s">
        <v>228</v>
      </c>
      <c r="P279" s="93">
        <v>654</v>
      </c>
      <c r="Q279" s="25"/>
      <c r="R279" s="25"/>
      <c r="S279" s="89" t="s">
        <v>228</v>
      </c>
      <c r="T279" s="90">
        <v>27498</v>
      </c>
      <c r="U279" s="25"/>
    </row>
    <row r="280" spans="1:21">
      <c r="A280" s="12"/>
      <c r="B280" s="133"/>
      <c r="C280" s="89"/>
      <c r="D280" s="90"/>
      <c r="E280" s="25"/>
      <c r="F280" s="25"/>
      <c r="G280" s="89"/>
      <c r="H280" s="90"/>
      <c r="I280" s="25"/>
      <c r="J280" s="25"/>
      <c r="K280" s="89"/>
      <c r="L280" s="90"/>
      <c r="M280" s="25"/>
      <c r="N280" s="25"/>
      <c r="O280" s="89"/>
      <c r="P280" s="93"/>
      <c r="Q280" s="25"/>
      <c r="R280" s="25"/>
      <c r="S280" s="89"/>
      <c r="T280" s="90"/>
      <c r="U280" s="25"/>
    </row>
    <row r="281" spans="1:21">
      <c r="A281" s="12"/>
      <c r="B281" s="132" t="s">
        <v>419</v>
      </c>
      <c r="C281" s="129">
        <v>15391</v>
      </c>
      <c r="D281" s="129"/>
      <c r="E281" s="29"/>
      <c r="F281" s="29"/>
      <c r="G281" s="91" t="s">
        <v>466</v>
      </c>
      <c r="H281" s="91"/>
      <c r="I281" s="97" t="s">
        <v>278</v>
      </c>
      <c r="J281" s="29"/>
      <c r="K281" s="129">
        <v>16713</v>
      </c>
      <c r="L281" s="129"/>
      <c r="M281" s="29"/>
      <c r="N281" s="29"/>
      <c r="O281" s="91" t="s">
        <v>230</v>
      </c>
      <c r="P281" s="91"/>
      <c r="Q281" s="29"/>
      <c r="R281" s="29"/>
      <c r="S281" s="129">
        <v>27980</v>
      </c>
      <c r="T281" s="129"/>
      <c r="U281" s="29"/>
    </row>
    <row r="282" spans="1:21" ht="15.75" thickBot="1">
      <c r="A282" s="12"/>
      <c r="B282" s="132"/>
      <c r="C282" s="135"/>
      <c r="D282" s="135"/>
      <c r="E282" s="37"/>
      <c r="F282" s="29"/>
      <c r="G282" s="119"/>
      <c r="H282" s="119"/>
      <c r="I282" s="120"/>
      <c r="J282" s="29"/>
      <c r="K282" s="135"/>
      <c r="L282" s="135"/>
      <c r="M282" s="37"/>
      <c r="N282" s="29"/>
      <c r="O282" s="119"/>
      <c r="P282" s="119"/>
      <c r="Q282" s="37"/>
      <c r="R282" s="29"/>
      <c r="S282" s="135"/>
      <c r="T282" s="135"/>
      <c r="U282" s="37"/>
    </row>
    <row r="283" spans="1:21">
      <c r="A283" s="12"/>
      <c r="B283" s="136" t="s">
        <v>420</v>
      </c>
      <c r="C283" s="121" t="s">
        <v>228</v>
      </c>
      <c r="D283" s="123">
        <v>32642</v>
      </c>
      <c r="E283" s="26"/>
      <c r="F283" s="25"/>
      <c r="G283" s="121" t="s">
        <v>228</v>
      </c>
      <c r="H283" s="125">
        <v>993</v>
      </c>
      <c r="I283" s="26"/>
      <c r="J283" s="25"/>
      <c r="K283" s="121" t="s">
        <v>228</v>
      </c>
      <c r="L283" s="123">
        <v>21189</v>
      </c>
      <c r="M283" s="26"/>
      <c r="N283" s="25"/>
      <c r="O283" s="121" t="s">
        <v>228</v>
      </c>
      <c r="P283" s="125">
        <v>654</v>
      </c>
      <c r="Q283" s="26"/>
      <c r="R283" s="25"/>
      <c r="S283" s="121" t="s">
        <v>228</v>
      </c>
      <c r="T283" s="123">
        <v>55478</v>
      </c>
      <c r="U283" s="26"/>
    </row>
    <row r="284" spans="1:21" ht="15.75" thickBot="1">
      <c r="A284" s="12"/>
      <c r="B284" s="136"/>
      <c r="C284" s="122"/>
      <c r="D284" s="124"/>
      <c r="E284" s="42"/>
      <c r="F284" s="25"/>
      <c r="G284" s="122"/>
      <c r="H284" s="126"/>
      <c r="I284" s="42"/>
      <c r="J284" s="25"/>
      <c r="K284" s="122"/>
      <c r="L284" s="124"/>
      <c r="M284" s="42"/>
      <c r="N284" s="25"/>
      <c r="O284" s="122"/>
      <c r="P284" s="126"/>
      <c r="Q284" s="42"/>
      <c r="R284" s="25"/>
      <c r="S284" s="122"/>
      <c r="T284" s="124"/>
      <c r="U284" s="42"/>
    </row>
    <row r="285" spans="1:21" ht="15.75" thickTop="1">
      <c r="A285" s="12"/>
      <c r="B285" s="17"/>
      <c r="C285" s="127"/>
      <c r="D285" s="127"/>
      <c r="E285" s="127"/>
      <c r="F285" s="17"/>
      <c r="G285" s="127"/>
      <c r="H285" s="127"/>
      <c r="I285" s="127"/>
      <c r="J285" s="17"/>
      <c r="K285" s="127"/>
      <c r="L285" s="127"/>
      <c r="M285" s="127"/>
      <c r="N285" s="17"/>
      <c r="O285" s="127"/>
      <c r="P285" s="127"/>
      <c r="Q285" s="127"/>
      <c r="R285" s="17"/>
      <c r="S285" s="127"/>
      <c r="T285" s="127"/>
      <c r="U285" s="127"/>
    </row>
    <row r="286" spans="1:21">
      <c r="A286" s="12"/>
      <c r="B286" s="114" t="s">
        <v>421</v>
      </c>
      <c r="C286" s="25"/>
      <c r="D286" s="25"/>
      <c r="E286" s="25"/>
      <c r="F286" s="14"/>
      <c r="G286" s="25"/>
      <c r="H286" s="25"/>
      <c r="I286" s="25"/>
      <c r="J286" s="14"/>
      <c r="K286" s="25"/>
      <c r="L286" s="25"/>
      <c r="M286" s="25"/>
      <c r="N286" s="14"/>
      <c r="O286" s="25"/>
      <c r="P286" s="25"/>
      <c r="Q286" s="25"/>
      <c r="R286" s="14"/>
      <c r="S286" s="25"/>
      <c r="T286" s="25"/>
      <c r="U286" s="25"/>
    </row>
    <row r="287" spans="1:21">
      <c r="A287" s="12"/>
      <c r="B287" s="132" t="s">
        <v>422</v>
      </c>
      <c r="C287" s="97" t="s">
        <v>228</v>
      </c>
      <c r="D287" s="129">
        <v>102844</v>
      </c>
      <c r="E287" s="29"/>
      <c r="F287" s="29"/>
      <c r="G287" s="97" t="s">
        <v>228</v>
      </c>
      <c r="H287" s="129">
        <v>22603</v>
      </c>
      <c r="I287" s="29"/>
      <c r="J287" s="29"/>
      <c r="K287" s="97" t="s">
        <v>228</v>
      </c>
      <c r="L287" s="129">
        <v>13760</v>
      </c>
      <c r="M287" s="29"/>
      <c r="N287" s="29"/>
      <c r="O287" s="97" t="s">
        <v>228</v>
      </c>
      <c r="P287" s="129">
        <v>10535</v>
      </c>
      <c r="Q287" s="29"/>
      <c r="R287" s="29"/>
      <c r="S287" s="97" t="s">
        <v>228</v>
      </c>
      <c r="T287" s="129">
        <v>149742</v>
      </c>
      <c r="U287" s="29"/>
    </row>
    <row r="288" spans="1:21">
      <c r="A288" s="12"/>
      <c r="B288" s="132"/>
      <c r="C288" s="97"/>
      <c r="D288" s="129"/>
      <c r="E288" s="29"/>
      <c r="F288" s="29"/>
      <c r="G288" s="97"/>
      <c r="H288" s="129"/>
      <c r="I288" s="29"/>
      <c r="J288" s="29"/>
      <c r="K288" s="97"/>
      <c r="L288" s="129"/>
      <c r="M288" s="29"/>
      <c r="N288" s="29"/>
      <c r="O288" s="97"/>
      <c r="P288" s="129"/>
      <c r="Q288" s="29"/>
      <c r="R288" s="29"/>
      <c r="S288" s="97"/>
      <c r="T288" s="129"/>
      <c r="U288" s="29"/>
    </row>
    <row r="289" spans="1:29">
      <c r="A289" s="12"/>
      <c r="B289" s="133" t="s">
        <v>423</v>
      </c>
      <c r="C289" s="90">
        <v>117454</v>
      </c>
      <c r="D289" s="90"/>
      <c r="E289" s="25"/>
      <c r="F289" s="25"/>
      <c r="G289" s="90">
        <v>78868</v>
      </c>
      <c r="H289" s="90"/>
      <c r="I289" s="25"/>
      <c r="J289" s="25"/>
      <c r="K289" s="90">
        <v>128272</v>
      </c>
      <c r="L289" s="90"/>
      <c r="M289" s="25"/>
      <c r="N289" s="25"/>
      <c r="O289" s="93">
        <v>377</v>
      </c>
      <c r="P289" s="93"/>
      <c r="Q289" s="25"/>
      <c r="R289" s="25"/>
      <c r="S289" s="90">
        <v>324971</v>
      </c>
      <c r="T289" s="90"/>
      <c r="U289" s="25"/>
    </row>
    <row r="290" spans="1:29" ht="15.75" thickBot="1">
      <c r="A290" s="12"/>
      <c r="B290" s="133"/>
      <c r="C290" s="96"/>
      <c r="D290" s="96"/>
      <c r="E290" s="51"/>
      <c r="F290" s="25"/>
      <c r="G290" s="96"/>
      <c r="H290" s="96"/>
      <c r="I290" s="51"/>
      <c r="J290" s="25"/>
      <c r="K290" s="96"/>
      <c r="L290" s="96"/>
      <c r="M290" s="51"/>
      <c r="N290" s="25"/>
      <c r="O290" s="94"/>
      <c r="P290" s="94"/>
      <c r="Q290" s="51"/>
      <c r="R290" s="25"/>
      <c r="S290" s="96"/>
      <c r="T290" s="96"/>
      <c r="U290" s="51"/>
    </row>
    <row r="291" spans="1:29">
      <c r="A291" s="12"/>
      <c r="B291" s="134" t="s">
        <v>424</v>
      </c>
      <c r="C291" s="98" t="s">
        <v>228</v>
      </c>
      <c r="D291" s="100">
        <v>220298</v>
      </c>
      <c r="E291" s="56"/>
      <c r="F291" s="29"/>
      <c r="G291" s="98" t="s">
        <v>228</v>
      </c>
      <c r="H291" s="100">
        <v>101471</v>
      </c>
      <c r="I291" s="56"/>
      <c r="J291" s="29"/>
      <c r="K291" s="98" t="s">
        <v>228</v>
      </c>
      <c r="L291" s="100">
        <v>142032</v>
      </c>
      <c r="M291" s="56"/>
      <c r="N291" s="29"/>
      <c r="O291" s="98" t="s">
        <v>228</v>
      </c>
      <c r="P291" s="100">
        <v>10912</v>
      </c>
      <c r="Q291" s="56"/>
      <c r="R291" s="29"/>
      <c r="S291" s="98" t="s">
        <v>228</v>
      </c>
      <c r="T291" s="100">
        <v>474713</v>
      </c>
      <c r="U291" s="56"/>
    </row>
    <row r="292" spans="1:29" ht="15.75" thickBot="1">
      <c r="A292" s="12"/>
      <c r="B292" s="134"/>
      <c r="C292" s="99"/>
      <c r="D292" s="101"/>
      <c r="E292" s="57"/>
      <c r="F292" s="29"/>
      <c r="G292" s="99"/>
      <c r="H292" s="101"/>
      <c r="I292" s="57"/>
      <c r="J292" s="29"/>
      <c r="K292" s="99"/>
      <c r="L292" s="101"/>
      <c r="M292" s="57"/>
      <c r="N292" s="29"/>
      <c r="O292" s="99"/>
      <c r="P292" s="101"/>
      <c r="Q292" s="57"/>
      <c r="R292" s="29"/>
      <c r="S292" s="99"/>
      <c r="T292" s="101"/>
      <c r="U292" s="57"/>
    </row>
    <row r="293" spans="1:29" ht="15.75" thickTop="1">
      <c r="A293" s="12"/>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row>
    <row r="294" spans="1:29">
      <c r="A294" s="12"/>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row>
    <row r="295" spans="1:29">
      <c r="A295" s="12"/>
      <c r="B295" s="20"/>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row>
    <row r="296" spans="1:29">
      <c r="A296" s="12"/>
      <c r="B296" s="20"/>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row>
    <row r="297" spans="1:29">
      <c r="A297" s="12"/>
      <c r="B297" s="20"/>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row>
    <row r="298" spans="1:29">
      <c r="A298" s="12"/>
      <c r="B298" s="20"/>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row>
    <row r="299" spans="1:29">
      <c r="A299" s="12"/>
      <c r="B299" s="20"/>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row>
    <row r="300" spans="1:29">
      <c r="A300" s="12"/>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row>
    <row r="301" spans="1:29">
      <c r="A301" s="12"/>
      <c r="B301" s="20"/>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row>
    <row r="302" spans="1:29">
      <c r="A302" s="12"/>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c r="A303" s="12"/>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row>
    <row r="304" spans="1:29">
      <c r="A304" s="12"/>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row>
    <row r="305" spans="1:29">
      <c r="A305" s="12"/>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row>
    <row r="306" spans="1:29">
      <c r="A306" s="12"/>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row>
    <row r="307" spans="1:29">
      <c r="A307" s="12"/>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row>
    <row r="308" spans="1:29">
      <c r="A308" s="12"/>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row>
    <row r="309" spans="1:29">
      <c r="A309" s="12"/>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row>
    <row r="310" spans="1:29">
      <c r="A310" s="12"/>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row>
    <row r="311" spans="1:29">
      <c r="A311" s="12"/>
      <c r="B311" s="20"/>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row>
    <row r="312" spans="1:29">
      <c r="A312" s="12"/>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row>
    <row r="313" spans="1:29">
      <c r="A313" s="12"/>
      <c r="B313" s="20"/>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row>
    <row r="314" spans="1:29">
      <c r="A314" s="12"/>
      <c r="B314" s="20"/>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row>
    <row r="315" spans="1:29">
      <c r="A315" s="12"/>
      <c r="B315" s="20"/>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row>
    <row r="316" spans="1:29">
      <c r="A316" s="12"/>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row>
    <row r="317" spans="1:29">
      <c r="A317" s="12"/>
      <c r="B317" s="20"/>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row>
    <row r="318" spans="1:29">
      <c r="A318" s="12"/>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row>
    <row r="319" spans="1:29">
      <c r="A319" s="12"/>
      <c r="B319" s="20"/>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row>
    <row r="320" spans="1:29">
      <c r="A320" s="12"/>
      <c r="B320" s="20"/>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row>
    <row r="321" spans="1:29">
      <c r="A321" s="12"/>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row>
    <row r="322" spans="1:29">
      <c r="A322" s="12"/>
      <c r="B322" s="20"/>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row>
    <row r="323" spans="1:29">
      <c r="A323" s="12"/>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row>
    <row r="324" spans="1:29">
      <c r="A324" s="12"/>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c r="A325" s="12"/>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row>
    <row r="326" spans="1:29">
      <c r="A326" s="12"/>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2"/>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row>
    <row r="328" spans="1:29">
      <c r="A328" s="12"/>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row r="329" spans="1:29">
      <c r="A329" s="12"/>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row>
    <row r="330" spans="1:29">
      <c r="A330" s="12"/>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row>
    <row r="331" spans="1:29">
      <c r="A331" s="12"/>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row>
    <row r="332" spans="1:29">
      <c r="A332" s="12"/>
      <c r="B332" s="20"/>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row>
    <row r="333" spans="1:29">
      <c r="A333" s="12"/>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row>
    <row r="334" spans="1:29">
      <c r="A334" s="12"/>
      <c r="B334" s="20"/>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c r="AA334" s="20"/>
      <c r="AB334" s="20"/>
      <c r="AC334" s="20"/>
    </row>
    <row r="335" spans="1:29">
      <c r="A335" s="12"/>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row>
    <row r="336" spans="1:29">
      <c r="A336" s="12"/>
      <c r="B336" s="20"/>
      <c r="C336" s="20"/>
      <c r="D336" s="20"/>
      <c r="E336" s="20"/>
      <c r="F336" s="20"/>
      <c r="G336" s="20"/>
      <c r="H336" s="20"/>
      <c r="I336" s="20"/>
      <c r="J336" s="20"/>
      <c r="K336" s="20"/>
      <c r="L336" s="20"/>
      <c r="M336" s="20"/>
      <c r="N336" s="20"/>
      <c r="O336" s="20"/>
      <c r="P336" s="20"/>
      <c r="Q336" s="20"/>
      <c r="R336" s="20"/>
      <c r="S336" s="20"/>
      <c r="T336" s="20"/>
      <c r="U336" s="20"/>
    </row>
    <row r="337" spans="1:21">
      <c r="A337" s="12"/>
      <c r="B337" s="13"/>
      <c r="C337" s="13"/>
      <c r="D337" s="13"/>
      <c r="E337" s="13"/>
      <c r="F337" s="13"/>
      <c r="G337" s="13"/>
      <c r="H337" s="13"/>
      <c r="I337" s="13"/>
      <c r="J337" s="13"/>
      <c r="K337" s="13"/>
      <c r="L337" s="13"/>
      <c r="M337" s="13"/>
      <c r="N337" s="13"/>
      <c r="O337" s="13"/>
      <c r="P337" s="13"/>
      <c r="Q337" s="13"/>
      <c r="R337" s="13"/>
      <c r="S337" s="13"/>
      <c r="T337" s="13"/>
      <c r="U337" s="13"/>
    </row>
    <row r="338" spans="1:21">
      <c r="A338" s="12"/>
      <c r="B338" s="14"/>
      <c r="C338" s="23" t="s">
        <v>398</v>
      </c>
      <c r="D338" s="23"/>
      <c r="E338" s="23"/>
      <c r="F338" s="14"/>
      <c r="G338" s="23" t="s">
        <v>399</v>
      </c>
      <c r="H338" s="23"/>
      <c r="I338" s="23"/>
      <c r="J338" s="14"/>
      <c r="K338" s="23" t="s">
        <v>400</v>
      </c>
      <c r="L338" s="23"/>
      <c r="M338" s="23"/>
      <c r="N338" s="14"/>
      <c r="O338" s="23" t="s">
        <v>401</v>
      </c>
      <c r="P338" s="23"/>
      <c r="Q338" s="23"/>
      <c r="R338" s="14"/>
      <c r="S338" s="23" t="s">
        <v>131</v>
      </c>
      <c r="T338" s="23"/>
      <c r="U338" s="23"/>
    </row>
    <row r="339" spans="1:21" ht="15.75" thickBot="1">
      <c r="A339" s="12"/>
      <c r="B339" s="84" t="s">
        <v>255</v>
      </c>
      <c r="C339" s="21"/>
      <c r="D339" s="21"/>
      <c r="E339" s="21"/>
      <c r="F339" s="14"/>
      <c r="G339" s="21"/>
      <c r="H339" s="21"/>
      <c r="I339" s="21"/>
      <c r="J339" s="14"/>
      <c r="K339" s="21"/>
      <c r="L339" s="21"/>
      <c r="M339" s="21"/>
      <c r="N339" s="14"/>
      <c r="O339" s="21"/>
      <c r="P339" s="21"/>
      <c r="Q339" s="21"/>
      <c r="R339" s="14"/>
      <c r="S339" s="21"/>
      <c r="T339" s="21"/>
      <c r="U339" s="21"/>
    </row>
    <row r="340" spans="1:21">
      <c r="A340" s="12"/>
      <c r="B340" s="114" t="s">
        <v>426</v>
      </c>
      <c r="C340" s="26"/>
      <c r="D340" s="26"/>
      <c r="E340" s="26"/>
      <c r="F340" s="14"/>
      <c r="G340" s="26"/>
      <c r="H340" s="26"/>
      <c r="I340" s="26"/>
      <c r="J340" s="14"/>
      <c r="K340" s="26"/>
      <c r="L340" s="26"/>
      <c r="M340" s="26"/>
      <c r="N340" s="14"/>
      <c r="O340" s="26"/>
      <c r="P340" s="26"/>
      <c r="Q340" s="26"/>
      <c r="R340" s="14"/>
      <c r="S340" s="26"/>
      <c r="T340" s="26"/>
      <c r="U340" s="26"/>
    </row>
    <row r="341" spans="1:21">
      <c r="A341" s="12"/>
      <c r="B341" s="113" t="s">
        <v>402</v>
      </c>
      <c r="C341" s="29"/>
      <c r="D341" s="29"/>
      <c r="E341" s="29"/>
      <c r="F341" s="17"/>
      <c r="G341" s="29"/>
      <c r="H341" s="29"/>
      <c r="I341" s="29"/>
      <c r="J341" s="17"/>
      <c r="K341" s="29"/>
      <c r="L341" s="29"/>
      <c r="M341" s="29"/>
      <c r="N341" s="17"/>
      <c r="O341" s="29"/>
      <c r="P341" s="29"/>
      <c r="Q341" s="29"/>
      <c r="R341" s="17"/>
      <c r="S341" s="29"/>
      <c r="T341" s="29"/>
      <c r="U341" s="29"/>
    </row>
    <row r="342" spans="1:21">
      <c r="A342" s="12"/>
      <c r="B342" s="133" t="s">
        <v>403</v>
      </c>
      <c r="C342" s="89" t="s">
        <v>228</v>
      </c>
      <c r="D342" s="90">
        <v>46097</v>
      </c>
      <c r="E342" s="25"/>
      <c r="F342" s="25"/>
      <c r="G342" s="89" t="s">
        <v>228</v>
      </c>
      <c r="H342" s="90">
        <v>5796</v>
      </c>
      <c r="I342" s="25"/>
      <c r="J342" s="25"/>
      <c r="K342" s="89" t="s">
        <v>228</v>
      </c>
      <c r="L342" s="90">
        <v>15855</v>
      </c>
      <c r="M342" s="25"/>
      <c r="N342" s="25"/>
      <c r="O342" s="89" t="s">
        <v>228</v>
      </c>
      <c r="P342" s="93" t="s">
        <v>467</v>
      </c>
      <c r="Q342" s="89" t="s">
        <v>278</v>
      </c>
      <c r="R342" s="25"/>
      <c r="S342" s="89" t="s">
        <v>228</v>
      </c>
      <c r="T342" s="90">
        <v>67346</v>
      </c>
      <c r="U342" s="25"/>
    </row>
    <row r="343" spans="1:21">
      <c r="A343" s="12"/>
      <c r="B343" s="133"/>
      <c r="C343" s="89"/>
      <c r="D343" s="90"/>
      <c r="E343" s="25"/>
      <c r="F343" s="25"/>
      <c r="G343" s="89"/>
      <c r="H343" s="90"/>
      <c r="I343" s="25"/>
      <c r="J343" s="25"/>
      <c r="K343" s="89"/>
      <c r="L343" s="90"/>
      <c r="M343" s="25"/>
      <c r="N343" s="25"/>
      <c r="O343" s="89"/>
      <c r="P343" s="93"/>
      <c r="Q343" s="89"/>
      <c r="R343" s="25"/>
      <c r="S343" s="89"/>
      <c r="T343" s="90"/>
      <c r="U343" s="25"/>
    </row>
    <row r="344" spans="1:21">
      <c r="A344" s="12"/>
      <c r="B344" s="112" t="s">
        <v>404</v>
      </c>
      <c r="C344" s="91" t="s">
        <v>468</v>
      </c>
      <c r="D344" s="91"/>
      <c r="E344" s="87" t="s">
        <v>278</v>
      </c>
      <c r="F344" s="17"/>
      <c r="G344" s="91" t="s">
        <v>469</v>
      </c>
      <c r="H344" s="91"/>
      <c r="I344" s="87" t="s">
        <v>278</v>
      </c>
      <c r="J344" s="17"/>
      <c r="K344" s="91" t="s">
        <v>470</v>
      </c>
      <c r="L344" s="91"/>
      <c r="M344" s="87" t="s">
        <v>278</v>
      </c>
      <c r="N344" s="17"/>
      <c r="O344" s="91" t="s">
        <v>471</v>
      </c>
      <c r="P344" s="91"/>
      <c r="Q344" s="87" t="s">
        <v>278</v>
      </c>
      <c r="R344" s="17"/>
      <c r="S344" s="91" t="s">
        <v>362</v>
      </c>
      <c r="T344" s="91"/>
      <c r="U344" s="87" t="s">
        <v>278</v>
      </c>
    </row>
    <row r="345" spans="1:21">
      <c r="A345" s="12"/>
      <c r="B345" s="133" t="s">
        <v>408</v>
      </c>
      <c r="C345" s="93">
        <v>280</v>
      </c>
      <c r="D345" s="93"/>
      <c r="E345" s="25"/>
      <c r="F345" s="25"/>
      <c r="G345" s="93">
        <v>47</v>
      </c>
      <c r="H345" s="93"/>
      <c r="I345" s="25"/>
      <c r="J345" s="25"/>
      <c r="K345" s="93">
        <v>1</v>
      </c>
      <c r="L345" s="93"/>
      <c r="M345" s="25"/>
      <c r="N345" s="25"/>
      <c r="O345" s="93" t="s">
        <v>230</v>
      </c>
      <c r="P345" s="93"/>
      <c r="Q345" s="25"/>
      <c r="R345" s="25"/>
      <c r="S345" s="93">
        <v>328</v>
      </c>
      <c r="T345" s="93"/>
      <c r="U345" s="25"/>
    </row>
    <row r="346" spans="1:21">
      <c r="A346" s="12"/>
      <c r="B346" s="133"/>
      <c r="C346" s="93"/>
      <c r="D346" s="93"/>
      <c r="E346" s="25"/>
      <c r="F346" s="25"/>
      <c r="G346" s="93"/>
      <c r="H346" s="93"/>
      <c r="I346" s="25"/>
      <c r="J346" s="25"/>
      <c r="K346" s="93"/>
      <c r="L346" s="93"/>
      <c r="M346" s="25"/>
      <c r="N346" s="25"/>
      <c r="O346" s="93"/>
      <c r="P346" s="93"/>
      <c r="Q346" s="25"/>
      <c r="R346" s="25"/>
      <c r="S346" s="93"/>
      <c r="T346" s="93"/>
      <c r="U346" s="25"/>
    </row>
    <row r="347" spans="1:21">
      <c r="A347" s="12"/>
      <c r="B347" s="132" t="s">
        <v>440</v>
      </c>
      <c r="C347" s="129">
        <v>23079</v>
      </c>
      <c r="D347" s="129"/>
      <c r="E347" s="29"/>
      <c r="F347" s="29"/>
      <c r="G347" s="91">
        <v>655</v>
      </c>
      <c r="H347" s="91"/>
      <c r="I347" s="29"/>
      <c r="J347" s="29"/>
      <c r="K347" s="129">
        <v>4128</v>
      </c>
      <c r="L347" s="129"/>
      <c r="M347" s="29"/>
      <c r="N347" s="29"/>
      <c r="O347" s="91" t="s">
        <v>472</v>
      </c>
      <c r="P347" s="91"/>
      <c r="Q347" s="97" t="s">
        <v>278</v>
      </c>
      <c r="R347" s="29"/>
      <c r="S347" s="129">
        <v>27203</v>
      </c>
      <c r="T347" s="129"/>
      <c r="U347" s="29"/>
    </row>
    <row r="348" spans="1:21">
      <c r="A348" s="12"/>
      <c r="B348" s="132"/>
      <c r="C348" s="129"/>
      <c r="D348" s="129"/>
      <c r="E348" s="29"/>
      <c r="F348" s="29"/>
      <c r="G348" s="91"/>
      <c r="H348" s="91"/>
      <c r="I348" s="29"/>
      <c r="J348" s="29"/>
      <c r="K348" s="129"/>
      <c r="L348" s="129"/>
      <c r="M348" s="29"/>
      <c r="N348" s="29"/>
      <c r="O348" s="91"/>
      <c r="P348" s="91"/>
      <c r="Q348" s="97"/>
      <c r="R348" s="29"/>
      <c r="S348" s="129"/>
      <c r="T348" s="129"/>
      <c r="U348" s="29"/>
    </row>
    <row r="349" spans="1:21">
      <c r="A349" s="12"/>
      <c r="B349" s="133" t="s">
        <v>372</v>
      </c>
      <c r="C349" s="93" t="s">
        <v>473</v>
      </c>
      <c r="D349" s="93"/>
      <c r="E349" s="89" t="s">
        <v>278</v>
      </c>
      <c r="F349" s="25"/>
      <c r="G349" s="93" t="s">
        <v>474</v>
      </c>
      <c r="H349" s="93"/>
      <c r="I349" s="89" t="s">
        <v>278</v>
      </c>
      <c r="J349" s="25"/>
      <c r="K349" s="93" t="s">
        <v>475</v>
      </c>
      <c r="L349" s="93"/>
      <c r="M349" s="89" t="s">
        <v>278</v>
      </c>
      <c r="N349" s="25"/>
      <c r="O349" s="93">
        <v>527</v>
      </c>
      <c r="P349" s="93"/>
      <c r="Q349" s="25"/>
      <c r="R349" s="25"/>
      <c r="S349" s="93" t="s">
        <v>373</v>
      </c>
      <c r="T349" s="93"/>
      <c r="U349" s="89" t="s">
        <v>278</v>
      </c>
    </row>
    <row r="350" spans="1:21" ht="15.75" thickBot="1">
      <c r="A350" s="12"/>
      <c r="B350" s="133"/>
      <c r="C350" s="94"/>
      <c r="D350" s="94"/>
      <c r="E350" s="95"/>
      <c r="F350" s="25"/>
      <c r="G350" s="94"/>
      <c r="H350" s="94"/>
      <c r="I350" s="95"/>
      <c r="J350" s="25"/>
      <c r="K350" s="94"/>
      <c r="L350" s="94"/>
      <c r="M350" s="95"/>
      <c r="N350" s="25"/>
      <c r="O350" s="94"/>
      <c r="P350" s="94"/>
      <c r="Q350" s="51"/>
      <c r="R350" s="25"/>
      <c r="S350" s="94"/>
      <c r="T350" s="94"/>
      <c r="U350" s="95"/>
    </row>
    <row r="351" spans="1:21">
      <c r="A351" s="12"/>
      <c r="B351" s="132" t="s">
        <v>374</v>
      </c>
      <c r="C351" s="100">
        <v>4616</v>
      </c>
      <c r="D351" s="100"/>
      <c r="E351" s="56"/>
      <c r="F351" s="29"/>
      <c r="G351" s="130">
        <v>131</v>
      </c>
      <c r="H351" s="130"/>
      <c r="I351" s="56"/>
      <c r="J351" s="29"/>
      <c r="K351" s="130">
        <v>826</v>
      </c>
      <c r="L351" s="130"/>
      <c r="M351" s="56"/>
      <c r="N351" s="29"/>
      <c r="O351" s="130" t="s">
        <v>476</v>
      </c>
      <c r="P351" s="130"/>
      <c r="Q351" s="98" t="s">
        <v>278</v>
      </c>
      <c r="R351" s="29"/>
      <c r="S351" s="100">
        <v>5441</v>
      </c>
      <c r="T351" s="100"/>
      <c r="U351" s="56"/>
    </row>
    <row r="352" spans="1:21">
      <c r="A352" s="12"/>
      <c r="B352" s="132"/>
      <c r="C352" s="129"/>
      <c r="D352" s="129"/>
      <c r="E352" s="29"/>
      <c r="F352" s="29"/>
      <c r="G352" s="91"/>
      <c r="H352" s="91"/>
      <c r="I352" s="29"/>
      <c r="J352" s="29"/>
      <c r="K352" s="91"/>
      <c r="L352" s="91"/>
      <c r="M352" s="29"/>
      <c r="N352" s="29"/>
      <c r="O352" s="91"/>
      <c r="P352" s="91"/>
      <c r="Q352" s="97"/>
      <c r="R352" s="29"/>
      <c r="S352" s="129"/>
      <c r="T352" s="129"/>
      <c r="U352" s="29"/>
    </row>
    <row r="353" spans="1:21">
      <c r="A353" s="12"/>
      <c r="B353" s="133" t="s">
        <v>376</v>
      </c>
      <c r="C353" s="90">
        <v>18463</v>
      </c>
      <c r="D353" s="90"/>
      <c r="E353" s="25"/>
      <c r="F353" s="25"/>
      <c r="G353" s="93">
        <v>524</v>
      </c>
      <c r="H353" s="93"/>
      <c r="I353" s="25"/>
      <c r="J353" s="25"/>
      <c r="K353" s="90">
        <v>3302</v>
      </c>
      <c r="L353" s="90"/>
      <c r="M353" s="25"/>
      <c r="N353" s="25"/>
      <c r="O353" s="93" t="s">
        <v>477</v>
      </c>
      <c r="P353" s="93"/>
      <c r="Q353" s="89" t="s">
        <v>278</v>
      </c>
      <c r="R353" s="25"/>
      <c r="S353" s="90">
        <v>21762</v>
      </c>
      <c r="T353" s="90"/>
      <c r="U353" s="25"/>
    </row>
    <row r="354" spans="1:21" ht="15.75" thickBot="1">
      <c r="A354" s="12"/>
      <c r="B354" s="133"/>
      <c r="C354" s="96"/>
      <c r="D354" s="96"/>
      <c r="E354" s="51"/>
      <c r="F354" s="25"/>
      <c r="G354" s="94"/>
      <c r="H354" s="94"/>
      <c r="I354" s="51"/>
      <c r="J354" s="25"/>
      <c r="K354" s="96"/>
      <c r="L354" s="96"/>
      <c r="M354" s="51"/>
      <c r="N354" s="25"/>
      <c r="O354" s="94"/>
      <c r="P354" s="94"/>
      <c r="Q354" s="95"/>
      <c r="R354" s="25"/>
      <c r="S354" s="96"/>
      <c r="T354" s="96"/>
      <c r="U354" s="51"/>
    </row>
    <row r="355" spans="1:21">
      <c r="A355" s="12"/>
      <c r="B355" s="132" t="s">
        <v>411</v>
      </c>
      <c r="C355" s="98" t="s">
        <v>228</v>
      </c>
      <c r="D355" s="100">
        <v>28620</v>
      </c>
      <c r="E355" s="56"/>
      <c r="F355" s="29"/>
      <c r="G355" s="98" t="s">
        <v>228</v>
      </c>
      <c r="H355" s="100">
        <v>3046</v>
      </c>
      <c r="I355" s="56"/>
      <c r="J355" s="29"/>
      <c r="K355" s="98" t="s">
        <v>228</v>
      </c>
      <c r="L355" s="100">
        <v>15997</v>
      </c>
      <c r="M355" s="56"/>
      <c r="N355" s="29"/>
      <c r="O355" s="98" t="s">
        <v>228</v>
      </c>
      <c r="P355" s="130" t="s">
        <v>478</v>
      </c>
      <c r="Q355" s="98" t="s">
        <v>278</v>
      </c>
      <c r="R355" s="29"/>
      <c r="S355" s="98" t="s">
        <v>228</v>
      </c>
      <c r="T355" s="100">
        <v>46411</v>
      </c>
      <c r="U355" s="56"/>
    </row>
    <row r="356" spans="1:21" ht="15.75" thickBot="1">
      <c r="A356" s="12"/>
      <c r="B356" s="132"/>
      <c r="C356" s="99"/>
      <c r="D356" s="101"/>
      <c r="E356" s="57"/>
      <c r="F356" s="29"/>
      <c r="G356" s="99"/>
      <c r="H356" s="101"/>
      <c r="I356" s="57"/>
      <c r="J356" s="29"/>
      <c r="K356" s="99"/>
      <c r="L356" s="101"/>
      <c r="M356" s="57"/>
      <c r="N356" s="29"/>
      <c r="O356" s="99"/>
      <c r="P356" s="131"/>
      <c r="Q356" s="99"/>
      <c r="R356" s="29"/>
      <c r="S356" s="99"/>
      <c r="T356" s="101"/>
      <c r="U356" s="57"/>
    </row>
    <row r="357" spans="1:21" ht="15.75" thickTop="1">
      <c r="A357" s="12"/>
      <c r="B357" s="14"/>
      <c r="C357" s="65"/>
      <c r="D357" s="65"/>
      <c r="E357" s="65"/>
      <c r="F357" s="14"/>
      <c r="G357" s="65"/>
      <c r="H357" s="65"/>
      <c r="I357" s="65"/>
      <c r="J357" s="14"/>
      <c r="K357" s="65"/>
      <c r="L357" s="65"/>
      <c r="M357" s="65"/>
      <c r="N357" s="14"/>
      <c r="O357" s="65"/>
      <c r="P357" s="65"/>
      <c r="Q357" s="65"/>
      <c r="R357" s="14"/>
      <c r="S357" s="65"/>
      <c r="T357" s="65"/>
      <c r="U357" s="65"/>
    </row>
    <row r="358" spans="1:21" ht="15.75" thickBot="1">
      <c r="A358" s="12"/>
      <c r="B358" s="140" t="s">
        <v>256</v>
      </c>
      <c r="C358" s="29"/>
      <c r="D358" s="29"/>
      <c r="E358" s="29"/>
      <c r="F358" s="17"/>
      <c r="G358" s="29"/>
      <c r="H358" s="29"/>
      <c r="I358" s="29"/>
      <c r="J358" s="17"/>
      <c r="K358" s="29"/>
      <c r="L358" s="29"/>
      <c r="M358" s="29"/>
      <c r="N358" s="17"/>
      <c r="O358" s="29"/>
      <c r="P358" s="29"/>
      <c r="Q358" s="29"/>
      <c r="R358" s="17"/>
      <c r="S358" s="29"/>
      <c r="T358" s="29"/>
      <c r="U358" s="29"/>
    </row>
    <row r="359" spans="1:21">
      <c r="A359" s="12"/>
      <c r="B359" s="138" t="s">
        <v>426</v>
      </c>
      <c r="C359" s="25"/>
      <c r="D359" s="25"/>
      <c r="E359" s="25"/>
      <c r="F359" s="14"/>
      <c r="G359" s="25"/>
      <c r="H359" s="25"/>
      <c r="I359" s="25"/>
      <c r="J359" s="14"/>
      <c r="K359" s="25"/>
      <c r="L359" s="25"/>
      <c r="M359" s="25"/>
      <c r="N359" s="14"/>
      <c r="O359" s="25"/>
      <c r="P359" s="25"/>
      <c r="Q359" s="25"/>
      <c r="R359" s="14"/>
      <c r="S359" s="25"/>
      <c r="T359" s="25"/>
      <c r="U359" s="25"/>
    </row>
    <row r="360" spans="1:21">
      <c r="A360" s="12"/>
      <c r="B360" s="113" t="s">
        <v>402</v>
      </c>
      <c r="C360" s="29"/>
      <c r="D360" s="29"/>
      <c r="E360" s="29"/>
      <c r="F360" s="17"/>
      <c r="G360" s="29"/>
      <c r="H360" s="29"/>
      <c r="I360" s="29"/>
      <c r="J360" s="17"/>
      <c r="K360" s="29"/>
      <c r="L360" s="29"/>
      <c r="M360" s="29"/>
      <c r="N360" s="17"/>
      <c r="O360" s="29"/>
      <c r="P360" s="29"/>
      <c r="Q360" s="29"/>
      <c r="R360" s="17"/>
      <c r="S360" s="29"/>
      <c r="T360" s="29"/>
      <c r="U360" s="29"/>
    </row>
    <row r="361" spans="1:21">
      <c r="A361" s="12"/>
      <c r="B361" s="133" t="s">
        <v>403</v>
      </c>
      <c r="C361" s="89" t="s">
        <v>228</v>
      </c>
      <c r="D361" s="90">
        <v>37332</v>
      </c>
      <c r="E361" s="25"/>
      <c r="F361" s="25"/>
      <c r="G361" s="89" t="s">
        <v>228</v>
      </c>
      <c r="H361" s="90">
        <v>7573</v>
      </c>
      <c r="I361" s="25"/>
      <c r="J361" s="25"/>
      <c r="K361" s="89" t="s">
        <v>228</v>
      </c>
      <c r="L361" s="90">
        <v>14372</v>
      </c>
      <c r="M361" s="25"/>
      <c r="N361" s="25"/>
      <c r="O361" s="89" t="s">
        <v>228</v>
      </c>
      <c r="P361" s="93" t="s">
        <v>230</v>
      </c>
      <c r="Q361" s="25"/>
      <c r="R361" s="25"/>
      <c r="S361" s="89" t="s">
        <v>228</v>
      </c>
      <c r="T361" s="90">
        <v>59277</v>
      </c>
      <c r="U361" s="25"/>
    </row>
    <row r="362" spans="1:21">
      <c r="A362" s="12"/>
      <c r="B362" s="133"/>
      <c r="C362" s="89"/>
      <c r="D362" s="90"/>
      <c r="E362" s="25"/>
      <c r="F362" s="25"/>
      <c r="G362" s="89"/>
      <c r="H362" s="90"/>
      <c r="I362" s="25"/>
      <c r="J362" s="25"/>
      <c r="K362" s="89"/>
      <c r="L362" s="90"/>
      <c r="M362" s="25"/>
      <c r="N362" s="25"/>
      <c r="O362" s="89"/>
      <c r="P362" s="93"/>
      <c r="Q362" s="25"/>
      <c r="R362" s="25"/>
      <c r="S362" s="89"/>
      <c r="T362" s="90"/>
      <c r="U362" s="25"/>
    </row>
    <row r="363" spans="1:21">
      <c r="A363" s="12"/>
      <c r="B363" s="112" t="s">
        <v>404</v>
      </c>
      <c r="C363" s="91" t="s">
        <v>479</v>
      </c>
      <c r="D363" s="91"/>
      <c r="E363" s="87" t="s">
        <v>278</v>
      </c>
      <c r="F363" s="17"/>
      <c r="G363" s="91" t="s">
        <v>480</v>
      </c>
      <c r="H363" s="91"/>
      <c r="I363" s="87" t="s">
        <v>278</v>
      </c>
      <c r="J363" s="17"/>
      <c r="K363" s="91" t="s">
        <v>481</v>
      </c>
      <c r="L363" s="91"/>
      <c r="M363" s="87" t="s">
        <v>278</v>
      </c>
      <c r="N363" s="17"/>
      <c r="O363" s="91" t="s">
        <v>482</v>
      </c>
      <c r="P363" s="91"/>
      <c r="Q363" s="87" t="s">
        <v>278</v>
      </c>
      <c r="R363" s="17"/>
      <c r="S363" s="91" t="s">
        <v>383</v>
      </c>
      <c r="T363" s="91"/>
      <c r="U363" s="87" t="s">
        <v>278</v>
      </c>
    </row>
    <row r="364" spans="1:21">
      <c r="A364" s="12"/>
      <c r="B364" s="133" t="s">
        <v>408</v>
      </c>
      <c r="C364" s="90">
        <v>6781</v>
      </c>
      <c r="D364" s="90"/>
      <c r="E364" s="25"/>
      <c r="F364" s="25"/>
      <c r="G364" s="93">
        <v>340</v>
      </c>
      <c r="H364" s="93"/>
      <c r="I364" s="25"/>
      <c r="J364" s="25"/>
      <c r="K364" s="93">
        <v>168</v>
      </c>
      <c r="L364" s="93"/>
      <c r="M364" s="25"/>
      <c r="N364" s="25"/>
      <c r="O364" s="93" t="s">
        <v>230</v>
      </c>
      <c r="P364" s="93"/>
      <c r="Q364" s="25"/>
      <c r="R364" s="25"/>
      <c r="S364" s="90">
        <v>7289</v>
      </c>
      <c r="T364" s="90"/>
      <c r="U364" s="25"/>
    </row>
    <row r="365" spans="1:21">
      <c r="A365" s="12"/>
      <c r="B365" s="133"/>
      <c r="C365" s="90"/>
      <c r="D365" s="90"/>
      <c r="E365" s="25"/>
      <c r="F365" s="25"/>
      <c r="G365" s="93"/>
      <c r="H365" s="93"/>
      <c r="I365" s="25"/>
      <c r="J365" s="25"/>
      <c r="K365" s="93"/>
      <c r="L365" s="93"/>
      <c r="M365" s="25"/>
      <c r="N365" s="25"/>
      <c r="O365" s="93"/>
      <c r="P365" s="93"/>
      <c r="Q365" s="25"/>
      <c r="R365" s="25"/>
      <c r="S365" s="90"/>
      <c r="T365" s="90"/>
      <c r="U365" s="25"/>
    </row>
    <row r="366" spans="1:21">
      <c r="A366" s="12"/>
      <c r="B366" s="132" t="s">
        <v>483</v>
      </c>
      <c r="C366" s="129">
        <v>32000</v>
      </c>
      <c r="D366" s="129"/>
      <c r="E366" s="29"/>
      <c r="F366" s="29"/>
      <c r="G366" s="91" t="s">
        <v>484</v>
      </c>
      <c r="H366" s="91"/>
      <c r="I366" s="97" t="s">
        <v>278</v>
      </c>
      <c r="J366" s="29"/>
      <c r="K366" s="129">
        <v>5494</v>
      </c>
      <c r="L366" s="129"/>
      <c r="M366" s="29"/>
      <c r="N366" s="29"/>
      <c r="O366" s="91" t="s">
        <v>485</v>
      </c>
      <c r="P366" s="91"/>
      <c r="Q366" s="97" t="s">
        <v>278</v>
      </c>
      <c r="R366" s="29"/>
      <c r="S366" s="129">
        <v>35340</v>
      </c>
      <c r="T366" s="129"/>
      <c r="U366" s="29"/>
    </row>
    <row r="367" spans="1:21">
      <c r="A367" s="12"/>
      <c r="B367" s="132"/>
      <c r="C367" s="129"/>
      <c r="D367" s="129"/>
      <c r="E367" s="29"/>
      <c r="F367" s="29"/>
      <c r="G367" s="91"/>
      <c r="H367" s="91"/>
      <c r="I367" s="97"/>
      <c r="J367" s="29"/>
      <c r="K367" s="129"/>
      <c r="L367" s="129"/>
      <c r="M367" s="29"/>
      <c r="N367" s="29"/>
      <c r="O367" s="91"/>
      <c r="P367" s="91"/>
      <c r="Q367" s="97"/>
      <c r="R367" s="29"/>
      <c r="S367" s="129"/>
      <c r="T367" s="129"/>
      <c r="U367" s="29"/>
    </row>
    <row r="368" spans="1:21">
      <c r="A368" s="12"/>
      <c r="B368" s="133" t="s">
        <v>372</v>
      </c>
      <c r="C368" s="93" t="s">
        <v>486</v>
      </c>
      <c r="D368" s="93"/>
      <c r="E368" s="89" t="s">
        <v>278</v>
      </c>
      <c r="F368" s="25"/>
      <c r="G368" s="93">
        <v>885</v>
      </c>
      <c r="H368" s="93"/>
      <c r="I368" s="25"/>
      <c r="J368" s="25"/>
      <c r="K368" s="93" t="s">
        <v>487</v>
      </c>
      <c r="L368" s="93"/>
      <c r="M368" s="89" t="s">
        <v>278</v>
      </c>
      <c r="N368" s="25"/>
      <c r="O368" s="93">
        <v>839</v>
      </c>
      <c r="P368" s="93"/>
      <c r="Q368" s="25"/>
      <c r="R368" s="25"/>
      <c r="S368" s="93" t="s">
        <v>393</v>
      </c>
      <c r="T368" s="93"/>
      <c r="U368" s="89" t="s">
        <v>278</v>
      </c>
    </row>
    <row r="369" spans="1:21" ht="15.75" thickBot="1">
      <c r="A369" s="12"/>
      <c r="B369" s="133"/>
      <c r="C369" s="94"/>
      <c r="D369" s="94"/>
      <c r="E369" s="95"/>
      <c r="F369" s="25"/>
      <c r="G369" s="94"/>
      <c r="H369" s="94"/>
      <c r="I369" s="51"/>
      <c r="J369" s="25"/>
      <c r="K369" s="94"/>
      <c r="L369" s="94"/>
      <c r="M369" s="95"/>
      <c r="N369" s="25"/>
      <c r="O369" s="94"/>
      <c r="P369" s="94"/>
      <c r="Q369" s="51"/>
      <c r="R369" s="25"/>
      <c r="S369" s="94"/>
      <c r="T369" s="94"/>
      <c r="U369" s="95"/>
    </row>
    <row r="370" spans="1:21">
      <c r="A370" s="12"/>
      <c r="B370" s="132" t="s">
        <v>374</v>
      </c>
      <c r="C370" s="100">
        <v>6393</v>
      </c>
      <c r="D370" s="100"/>
      <c r="E370" s="56"/>
      <c r="F370" s="29"/>
      <c r="G370" s="130" t="s">
        <v>488</v>
      </c>
      <c r="H370" s="130"/>
      <c r="I370" s="98" t="s">
        <v>278</v>
      </c>
      <c r="J370" s="29"/>
      <c r="K370" s="100">
        <v>1097</v>
      </c>
      <c r="L370" s="100"/>
      <c r="M370" s="56"/>
      <c r="N370" s="29"/>
      <c r="O370" s="130" t="s">
        <v>489</v>
      </c>
      <c r="P370" s="130"/>
      <c r="Q370" s="98" t="s">
        <v>278</v>
      </c>
      <c r="R370" s="29"/>
      <c r="S370" s="100">
        <v>7060</v>
      </c>
      <c r="T370" s="100"/>
      <c r="U370" s="56"/>
    </row>
    <row r="371" spans="1:21">
      <c r="A371" s="12"/>
      <c r="B371" s="132"/>
      <c r="C371" s="129"/>
      <c r="D371" s="129"/>
      <c r="E371" s="29"/>
      <c r="F371" s="29"/>
      <c r="G371" s="91"/>
      <c r="H371" s="91"/>
      <c r="I371" s="97"/>
      <c r="J371" s="29"/>
      <c r="K371" s="129"/>
      <c r="L371" s="129"/>
      <c r="M371" s="29"/>
      <c r="N371" s="29"/>
      <c r="O371" s="91"/>
      <c r="P371" s="91"/>
      <c r="Q371" s="97"/>
      <c r="R371" s="29"/>
      <c r="S371" s="129"/>
      <c r="T371" s="129"/>
      <c r="U371" s="29"/>
    </row>
    <row r="372" spans="1:21">
      <c r="A372" s="12"/>
      <c r="B372" s="133" t="s">
        <v>376</v>
      </c>
      <c r="C372" s="90">
        <v>25607</v>
      </c>
      <c r="D372" s="90"/>
      <c r="E372" s="25"/>
      <c r="F372" s="25"/>
      <c r="G372" s="93" t="s">
        <v>490</v>
      </c>
      <c r="H372" s="93"/>
      <c r="I372" s="89" t="s">
        <v>278</v>
      </c>
      <c r="J372" s="25"/>
      <c r="K372" s="90">
        <v>4397</v>
      </c>
      <c r="L372" s="90"/>
      <c r="M372" s="25"/>
      <c r="N372" s="25"/>
      <c r="O372" s="93" t="s">
        <v>491</v>
      </c>
      <c r="P372" s="93"/>
      <c r="Q372" s="89" t="s">
        <v>278</v>
      </c>
      <c r="R372" s="25"/>
      <c r="S372" s="90">
        <v>28280</v>
      </c>
      <c r="T372" s="90"/>
      <c r="U372" s="25"/>
    </row>
    <row r="373" spans="1:21" ht="15.75" thickBot="1">
      <c r="A373" s="12"/>
      <c r="B373" s="133"/>
      <c r="C373" s="96"/>
      <c r="D373" s="96"/>
      <c r="E373" s="51"/>
      <c r="F373" s="25"/>
      <c r="G373" s="94"/>
      <c r="H373" s="94"/>
      <c r="I373" s="95"/>
      <c r="J373" s="25"/>
      <c r="K373" s="96"/>
      <c r="L373" s="96"/>
      <c r="M373" s="51"/>
      <c r="N373" s="25"/>
      <c r="O373" s="94"/>
      <c r="P373" s="94"/>
      <c r="Q373" s="95"/>
      <c r="R373" s="25"/>
      <c r="S373" s="96"/>
      <c r="T373" s="96"/>
      <c r="U373" s="51"/>
    </row>
    <row r="374" spans="1:21">
      <c r="A374" s="12"/>
      <c r="B374" s="132" t="s">
        <v>411</v>
      </c>
      <c r="C374" s="98" t="s">
        <v>228</v>
      </c>
      <c r="D374" s="100">
        <v>28620</v>
      </c>
      <c r="E374" s="56"/>
      <c r="F374" s="29"/>
      <c r="G374" s="98" t="s">
        <v>228</v>
      </c>
      <c r="H374" s="100">
        <v>3046</v>
      </c>
      <c r="I374" s="56"/>
      <c r="J374" s="29"/>
      <c r="K374" s="98" t="s">
        <v>228</v>
      </c>
      <c r="L374" s="100">
        <v>15997</v>
      </c>
      <c r="M374" s="56"/>
      <c r="N374" s="29"/>
      <c r="O374" s="98" t="s">
        <v>228</v>
      </c>
      <c r="P374" s="130" t="s">
        <v>478</v>
      </c>
      <c r="Q374" s="98" t="s">
        <v>278</v>
      </c>
      <c r="R374" s="29"/>
      <c r="S374" s="98" t="s">
        <v>228</v>
      </c>
      <c r="T374" s="100">
        <v>46411</v>
      </c>
      <c r="U374" s="56"/>
    </row>
    <row r="375" spans="1:21" ht="15.75" thickBot="1">
      <c r="A375" s="12"/>
      <c r="B375" s="132"/>
      <c r="C375" s="99"/>
      <c r="D375" s="101"/>
      <c r="E375" s="57"/>
      <c r="F375" s="29"/>
      <c r="G375" s="99"/>
      <c r="H375" s="101"/>
      <c r="I375" s="57"/>
      <c r="J375" s="29"/>
      <c r="K375" s="99"/>
      <c r="L375" s="101"/>
      <c r="M375" s="57"/>
      <c r="N375" s="29"/>
      <c r="O375" s="99"/>
      <c r="P375" s="131"/>
      <c r="Q375" s="99"/>
      <c r="R375" s="29"/>
      <c r="S375" s="99"/>
      <c r="T375" s="101"/>
      <c r="U375" s="57"/>
    </row>
    <row r="376" spans="1:21" ht="15.75" thickTop="1">
      <c r="A376" s="12"/>
      <c r="B376" s="111" t="s">
        <v>417</v>
      </c>
      <c r="C376" s="65"/>
      <c r="D376" s="65"/>
      <c r="E376" s="65"/>
      <c r="F376" s="14"/>
      <c r="G376" s="65"/>
      <c r="H376" s="65"/>
      <c r="I376" s="65"/>
      <c r="J376" s="14"/>
      <c r="K376" s="65"/>
      <c r="L376" s="65"/>
      <c r="M376" s="65"/>
      <c r="N376" s="14"/>
      <c r="O376" s="65"/>
      <c r="P376" s="65"/>
      <c r="Q376" s="65"/>
      <c r="R376" s="14"/>
      <c r="S376" s="65"/>
      <c r="T376" s="65"/>
      <c r="U376" s="65"/>
    </row>
    <row r="377" spans="1:21">
      <c r="A377" s="12"/>
      <c r="B377" s="132" t="s">
        <v>418</v>
      </c>
      <c r="C377" s="97" t="s">
        <v>228</v>
      </c>
      <c r="D377" s="129">
        <v>18689</v>
      </c>
      <c r="E377" s="29"/>
      <c r="F377" s="29"/>
      <c r="G377" s="97" t="s">
        <v>228</v>
      </c>
      <c r="H377" s="129">
        <v>5128</v>
      </c>
      <c r="I377" s="29"/>
      <c r="J377" s="29"/>
      <c r="K377" s="97" t="s">
        <v>228</v>
      </c>
      <c r="L377" s="129">
        <v>5492</v>
      </c>
      <c r="M377" s="29"/>
      <c r="N377" s="29"/>
      <c r="O377" s="97" t="s">
        <v>228</v>
      </c>
      <c r="P377" s="91">
        <v>362</v>
      </c>
      <c r="Q377" s="29"/>
      <c r="R377" s="29"/>
      <c r="S377" s="97" t="s">
        <v>228</v>
      </c>
      <c r="T377" s="129">
        <v>29671</v>
      </c>
      <c r="U377" s="29"/>
    </row>
    <row r="378" spans="1:21">
      <c r="A378" s="12"/>
      <c r="B378" s="132"/>
      <c r="C378" s="97"/>
      <c r="D378" s="129"/>
      <c r="E378" s="29"/>
      <c r="F378" s="29"/>
      <c r="G378" s="97"/>
      <c r="H378" s="129"/>
      <c r="I378" s="29"/>
      <c r="J378" s="29"/>
      <c r="K378" s="97"/>
      <c r="L378" s="129"/>
      <c r="M378" s="29"/>
      <c r="N378" s="29"/>
      <c r="O378" s="97"/>
      <c r="P378" s="91"/>
      <c r="Q378" s="29"/>
      <c r="R378" s="29"/>
      <c r="S378" s="97"/>
      <c r="T378" s="129"/>
      <c r="U378" s="29"/>
    </row>
    <row r="379" spans="1:21">
      <c r="A379" s="12"/>
      <c r="B379" s="117" t="s">
        <v>419</v>
      </c>
      <c r="C379" s="90">
        <v>9931</v>
      </c>
      <c r="D379" s="90"/>
      <c r="E379" s="25"/>
      <c r="F379" s="25"/>
      <c r="G379" s="93" t="s">
        <v>492</v>
      </c>
      <c r="H379" s="93"/>
      <c r="I379" s="89" t="s">
        <v>278</v>
      </c>
      <c r="J379" s="25"/>
      <c r="K379" s="90">
        <v>10505</v>
      </c>
      <c r="L379" s="90"/>
      <c r="M379" s="25"/>
      <c r="N379" s="25"/>
      <c r="O379" s="93" t="s">
        <v>493</v>
      </c>
      <c r="P379" s="93"/>
      <c r="Q379" s="89" t="s">
        <v>278</v>
      </c>
      <c r="R379" s="25"/>
      <c r="S379" s="90">
        <v>16740</v>
      </c>
      <c r="T379" s="90"/>
      <c r="U379" s="25"/>
    </row>
    <row r="380" spans="1:21" ht="15.75" thickBot="1">
      <c r="A380" s="12"/>
      <c r="B380" s="117"/>
      <c r="C380" s="96"/>
      <c r="D380" s="96"/>
      <c r="E380" s="51"/>
      <c r="F380" s="25"/>
      <c r="G380" s="94"/>
      <c r="H380" s="94"/>
      <c r="I380" s="95"/>
      <c r="J380" s="25"/>
      <c r="K380" s="96"/>
      <c r="L380" s="96"/>
      <c r="M380" s="51"/>
      <c r="N380" s="25"/>
      <c r="O380" s="94"/>
      <c r="P380" s="94"/>
      <c r="Q380" s="95"/>
      <c r="R380" s="25"/>
      <c r="S380" s="96"/>
      <c r="T380" s="96"/>
      <c r="U380" s="51"/>
    </row>
    <row r="381" spans="1:21">
      <c r="A381" s="12"/>
      <c r="B381" s="134" t="s">
        <v>420</v>
      </c>
      <c r="C381" s="98" t="s">
        <v>228</v>
      </c>
      <c r="D381" s="100">
        <v>28620</v>
      </c>
      <c r="E381" s="56"/>
      <c r="F381" s="29"/>
      <c r="G381" s="98" t="s">
        <v>228</v>
      </c>
      <c r="H381" s="100">
        <v>3046</v>
      </c>
      <c r="I381" s="56"/>
      <c r="J381" s="29"/>
      <c r="K381" s="98" t="s">
        <v>228</v>
      </c>
      <c r="L381" s="100">
        <v>15997</v>
      </c>
      <c r="M381" s="56"/>
      <c r="N381" s="29"/>
      <c r="O381" s="98" t="s">
        <v>228</v>
      </c>
      <c r="P381" s="130" t="s">
        <v>478</v>
      </c>
      <c r="Q381" s="98" t="s">
        <v>278</v>
      </c>
      <c r="R381" s="29"/>
      <c r="S381" s="98" t="s">
        <v>228</v>
      </c>
      <c r="T381" s="100">
        <v>46411</v>
      </c>
      <c r="U381" s="56"/>
    </row>
    <row r="382" spans="1:21" ht="15.75" thickBot="1">
      <c r="A382" s="12"/>
      <c r="B382" s="134"/>
      <c r="C382" s="99"/>
      <c r="D382" s="101"/>
      <c r="E382" s="57"/>
      <c r="F382" s="29"/>
      <c r="G382" s="99"/>
      <c r="H382" s="101"/>
      <c r="I382" s="57"/>
      <c r="J382" s="29"/>
      <c r="K382" s="99"/>
      <c r="L382" s="101"/>
      <c r="M382" s="57"/>
      <c r="N382" s="29"/>
      <c r="O382" s="99"/>
      <c r="P382" s="131"/>
      <c r="Q382" s="99"/>
      <c r="R382" s="29"/>
      <c r="S382" s="99"/>
      <c r="T382" s="101"/>
      <c r="U382" s="57"/>
    </row>
    <row r="383" spans="1:21" ht="15.75" thickTop="1">
      <c r="A383" s="12"/>
      <c r="B383" s="14"/>
      <c r="C383" s="65"/>
      <c r="D383" s="65"/>
      <c r="E383" s="65"/>
      <c r="F383" s="14"/>
      <c r="G383" s="65"/>
      <c r="H383" s="65"/>
      <c r="I383" s="65"/>
      <c r="J383" s="14"/>
      <c r="K383" s="65"/>
      <c r="L383" s="65"/>
      <c r="M383" s="65"/>
      <c r="N383" s="14"/>
      <c r="O383" s="65"/>
      <c r="P383" s="65"/>
      <c r="Q383" s="65"/>
      <c r="R383" s="14"/>
      <c r="S383" s="65"/>
      <c r="T383" s="65"/>
      <c r="U383" s="65"/>
    </row>
    <row r="384" spans="1:21">
      <c r="A384" s="12"/>
      <c r="B384" s="113" t="s">
        <v>421</v>
      </c>
      <c r="C384" s="29"/>
      <c r="D384" s="29"/>
      <c r="E384" s="29"/>
      <c r="F384" s="17"/>
      <c r="G384" s="29"/>
      <c r="H384" s="29"/>
      <c r="I384" s="29"/>
      <c r="J384" s="17"/>
      <c r="K384" s="29"/>
      <c r="L384" s="29"/>
      <c r="M384" s="29"/>
      <c r="N384" s="17"/>
      <c r="O384" s="29"/>
      <c r="P384" s="29"/>
      <c r="Q384" s="29"/>
      <c r="R384" s="17"/>
      <c r="S384" s="29"/>
      <c r="T384" s="29"/>
      <c r="U384" s="29"/>
    </row>
    <row r="385" spans="1:29">
      <c r="A385" s="12"/>
      <c r="B385" s="133" t="s">
        <v>422</v>
      </c>
      <c r="C385" s="89" t="s">
        <v>228</v>
      </c>
      <c r="D385" s="90">
        <v>104345</v>
      </c>
      <c r="E385" s="25"/>
      <c r="F385" s="25"/>
      <c r="G385" s="89" t="s">
        <v>228</v>
      </c>
      <c r="H385" s="90">
        <v>33879</v>
      </c>
      <c r="I385" s="25"/>
      <c r="J385" s="25"/>
      <c r="K385" s="89" t="s">
        <v>228</v>
      </c>
      <c r="L385" s="90">
        <v>16745</v>
      </c>
      <c r="M385" s="25"/>
      <c r="N385" s="25"/>
      <c r="O385" s="89" t="s">
        <v>228</v>
      </c>
      <c r="P385" s="90">
        <v>10596</v>
      </c>
      <c r="Q385" s="25"/>
      <c r="R385" s="25"/>
      <c r="S385" s="89" t="s">
        <v>228</v>
      </c>
      <c r="T385" s="90">
        <v>165565</v>
      </c>
      <c r="U385" s="25"/>
    </row>
    <row r="386" spans="1:29">
      <c r="A386" s="12"/>
      <c r="B386" s="133"/>
      <c r="C386" s="89"/>
      <c r="D386" s="90"/>
      <c r="E386" s="25"/>
      <c r="F386" s="25"/>
      <c r="G386" s="89"/>
      <c r="H386" s="90"/>
      <c r="I386" s="25"/>
      <c r="J386" s="25"/>
      <c r="K386" s="89"/>
      <c r="L386" s="90"/>
      <c r="M386" s="25"/>
      <c r="N386" s="25"/>
      <c r="O386" s="89"/>
      <c r="P386" s="90"/>
      <c r="Q386" s="25"/>
      <c r="R386" s="25"/>
      <c r="S386" s="89"/>
      <c r="T386" s="90"/>
      <c r="U386" s="25"/>
    </row>
    <row r="387" spans="1:29">
      <c r="A387" s="12"/>
      <c r="B387" s="132" t="s">
        <v>423</v>
      </c>
      <c r="C387" s="129">
        <v>159349</v>
      </c>
      <c r="D387" s="129"/>
      <c r="E387" s="29"/>
      <c r="F387" s="29"/>
      <c r="G387" s="129">
        <v>87553</v>
      </c>
      <c r="H387" s="129"/>
      <c r="I387" s="29"/>
      <c r="J387" s="29"/>
      <c r="K387" s="129">
        <v>139623</v>
      </c>
      <c r="L387" s="129"/>
      <c r="M387" s="29"/>
      <c r="N387" s="29"/>
      <c r="O387" s="91">
        <v>916</v>
      </c>
      <c r="P387" s="91"/>
      <c r="Q387" s="29"/>
      <c r="R387" s="29"/>
      <c r="S387" s="129">
        <v>387441</v>
      </c>
      <c r="T387" s="129"/>
      <c r="U387" s="29"/>
    </row>
    <row r="388" spans="1:29" ht="15.75" thickBot="1">
      <c r="A388" s="12"/>
      <c r="B388" s="132"/>
      <c r="C388" s="135"/>
      <c r="D388" s="135"/>
      <c r="E388" s="37"/>
      <c r="F388" s="29"/>
      <c r="G388" s="135"/>
      <c r="H388" s="135"/>
      <c r="I388" s="37"/>
      <c r="J388" s="29"/>
      <c r="K388" s="135"/>
      <c r="L388" s="135"/>
      <c r="M388" s="37"/>
      <c r="N388" s="29"/>
      <c r="O388" s="119"/>
      <c r="P388" s="119"/>
      <c r="Q388" s="37"/>
      <c r="R388" s="29"/>
      <c r="S388" s="135"/>
      <c r="T388" s="135"/>
      <c r="U388" s="37"/>
    </row>
    <row r="389" spans="1:29">
      <c r="A389" s="12"/>
      <c r="B389" s="136" t="s">
        <v>424</v>
      </c>
      <c r="C389" s="121" t="s">
        <v>228</v>
      </c>
      <c r="D389" s="123">
        <v>263694</v>
      </c>
      <c r="E389" s="26"/>
      <c r="F389" s="25"/>
      <c r="G389" s="121" t="s">
        <v>228</v>
      </c>
      <c r="H389" s="123">
        <v>121432</v>
      </c>
      <c r="I389" s="26"/>
      <c r="J389" s="25"/>
      <c r="K389" s="121" t="s">
        <v>228</v>
      </c>
      <c r="L389" s="123">
        <v>156368</v>
      </c>
      <c r="M389" s="26"/>
      <c r="N389" s="25"/>
      <c r="O389" s="121" t="s">
        <v>228</v>
      </c>
      <c r="P389" s="123">
        <v>11512</v>
      </c>
      <c r="Q389" s="26"/>
      <c r="R389" s="25"/>
      <c r="S389" s="121" t="s">
        <v>228</v>
      </c>
      <c r="T389" s="123">
        <v>553006</v>
      </c>
      <c r="U389" s="26"/>
    </row>
    <row r="390" spans="1:29" ht="15.75" thickBot="1">
      <c r="A390" s="12"/>
      <c r="B390" s="136"/>
      <c r="C390" s="122"/>
      <c r="D390" s="124"/>
      <c r="E390" s="42"/>
      <c r="F390" s="25"/>
      <c r="G390" s="122"/>
      <c r="H390" s="124"/>
      <c r="I390" s="42"/>
      <c r="J390" s="25"/>
      <c r="K390" s="122"/>
      <c r="L390" s="124"/>
      <c r="M390" s="42"/>
      <c r="N390" s="25"/>
      <c r="O390" s="122"/>
      <c r="P390" s="124"/>
      <c r="Q390" s="42"/>
      <c r="R390" s="25"/>
      <c r="S390" s="122"/>
      <c r="T390" s="124"/>
      <c r="U390" s="42"/>
    </row>
    <row r="391" spans="1:29" ht="15.75" thickTop="1">
      <c r="A391" s="12" t="s">
        <v>990</v>
      </c>
      <c r="B391" s="69" t="s">
        <v>5</v>
      </c>
      <c r="C391" s="69"/>
      <c r="D391" s="69"/>
      <c r="E391" s="69"/>
      <c r="F391" s="69"/>
      <c r="G391" s="69"/>
      <c r="H391" s="69"/>
      <c r="I391" s="69"/>
      <c r="J391" s="69"/>
      <c r="K391" s="69"/>
      <c r="L391" s="69"/>
      <c r="M391" s="69"/>
      <c r="N391" s="69"/>
      <c r="O391" s="69"/>
      <c r="P391" s="69"/>
      <c r="Q391" s="69"/>
      <c r="R391" s="69"/>
      <c r="S391" s="69"/>
      <c r="T391" s="69"/>
      <c r="U391" s="69"/>
      <c r="V391" s="69"/>
      <c r="W391" s="69"/>
      <c r="X391" s="69"/>
      <c r="Y391" s="69"/>
      <c r="Z391" s="69"/>
      <c r="AA391" s="69"/>
      <c r="AB391" s="69"/>
      <c r="AC391" s="69"/>
    </row>
    <row r="392" spans="1:29">
      <c r="A392" s="12"/>
      <c r="B392" s="35" t="s">
        <v>498</v>
      </c>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c r="AC392" s="35"/>
    </row>
    <row r="393" spans="1:29">
      <c r="A393" s="12"/>
      <c r="B393" s="20"/>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row>
    <row r="394" spans="1:29">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c r="Z394" s="13"/>
      <c r="AA394" s="13"/>
      <c r="AB394" s="13"/>
      <c r="AC394" s="13"/>
    </row>
    <row r="395" spans="1:29" ht="15.75" thickBot="1">
      <c r="A395" s="12"/>
      <c r="B395" s="14"/>
      <c r="C395" s="25"/>
      <c r="D395" s="25"/>
      <c r="E395" s="25"/>
      <c r="F395" s="14"/>
      <c r="G395" s="25"/>
      <c r="H395" s="25"/>
      <c r="I395" s="25"/>
      <c r="J395" s="14"/>
      <c r="K395" s="25"/>
      <c r="L395" s="25"/>
      <c r="M395" s="25"/>
      <c r="N395" s="14"/>
      <c r="O395" s="21" t="s">
        <v>255</v>
      </c>
      <c r="P395" s="21"/>
      <c r="Q395" s="21"/>
      <c r="R395" s="21"/>
      <c r="S395" s="21"/>
      <c r="T395" s="21"/>
      <c r="U395" s="21"/>
      <c r="V395" s="14"/>
      <c r="W395" s="21" t="s">
        <v>256</v>
      </c>
      <c r="X395" s="21"/>
      <c r="Y395" s="21"/>
      <c r="Z395" s="21"/>
      <c r="AA395" s="21"/>
      <c r="AB395" s="21"/>
      <c r="AC395" s="21"/>
    </row>
    <row r="396" spans="1:29">
      <c r="A396" s="12"/>
      <c r="B396" s="14"/>
      <c r="C396" s="23" t="s">
        <v>499</v>
      </c>
      <c r="D396" s="23"/>
      <c r="E396" s="23"/>
      <c r="F396" s="14"/>
      <c r="G396" s="23" t="s">
        <v>500</v>
      </c>
      <c r="H396" s="23"/>
      <c r="I396" s="23"/>
      <c r="J396" s="14"/>
      <c r="K396" s="23" t="s">
        <v>501</v>
      </c>
      <c r="L396" s="23"/>
      <c r="M396" s="23"/>
      <c r="N396" s="14"/>
      <c r="O396" s="24" t="s">
        <v>502</v>
      </c>
      <c r="P396" s="24"/>
      <c r="Q396" s="24"/>
      <c r="R396" s="14"/>
      <c r="S396" s="24" t="s">
        <v>503</v>
      </c>
      <c r="T396" s="24"/>
      <c r="U396" s="24"/>
      <c r="V396" s="14"/>
      <c r="W396" s="24" t="s">
        <v>502</v>
      </c>
      <c r="X396" s="24"/>
      <c r="Y396" s="24"/>
      <c r="Z396" s="14"/>
      <c r="AA396" s="24" t="s">
        <v>503</v>
      </c>
      <c r="AB396" s="24"/>
      <c r="AC396" s="24"/>
    </row>
    <row r="397" spans="1:29" ht="15.75" thickBot="1">
      <c r="A397" s="12"/>
      <c r="B397" s="14"/>
      <c r="C397" s="21"/>
      <c r="D397" s="21"/>
      <c r="E397" s="21"/>
      <c r="F397" s="14"/>
      <c r="G397" s="21"/>
      <c r="H397" s="21"/>
      <c r="I397" s="21"/>
      <c r="J397" s="14"/>
      <c r="K397" s="21"/>
      <c r="L397" s="21"/>
      <c r="M397" s="21"/>
      <c r="N397" s="14"/>
      <c r="O397" s="21"/>
      <c r="P397" s="21"/>
      <c r="Q397" s="21"/>
      <c r="R397" s="14"/>
      <c r="S397" s="21"/>
      <c r="T397" s="21"/>
      <c r="U397" s="21"/>
      <c r="V397" s="14"/>
      <c r="W397" s="21"/>
      <c r="X397" s="21"/>
      <c r="Y397" s="21"/>
      <c r="Z397" s="14"/>
      <c r="AA397" s="21"/>
      <c r="AB397" s="21"/>
      <c r="AC397" s="21"/>
    </row>
    <row r="398" spans="1:29">
      <c r="A398" s="12"/>
      <c r="B398" s="107" t="s">
        <v>504</v>
      </c>
      <c r="C398" s="56"/>
      <c r="D398" s="56"/>
      <c r="E398" s="56"/>
      <c r="F398" s="17"/>
      <c r="G398" s="56"/>
      <c r="H398" s="56"/>
      <c r="I398" s="56"/>
      <c r="J398" s="17"/>
      <c r="K398" s="56"/>
      <c r="L398" s="56"/>
      <c r="M398" s="56"/>
      <c r="N398" s="17"/>
      <c r="O398" s="56"/>
      <c r="P398" s="56"/>
      <c r="Q398" s="56"/>
      <c r="R398" s="17"/>
      <c r="S398" s="56"/>
      <c r="T398" s="56"/>
      <c r="U398" s="56"/>
      <c r="V398" s="17"/>
      <c r="W398" s="56"/>
      <c r="X398" s="56"/>
      <c r="Y398" s="56"/>
      <c r="Z398" s="17"/>
      <c r="AA398" s="56"/>
      <c r="AB398" s="56"/>
      <c r="AC398" s="56"/>
    </row>
    <row r="399" spans="1:29">
      <c r="A399" s="12"/>
      <c r="B399" s="114" t="s">
        <v>505</v>
      </c>
      <c r="C399" s="25"/>
      <c r="D399" s="25"/>
      <c r="E399" s="25"/>
      <c r="F399" s="14"/>
      <c r="G399" s="25"/>
      <c r="H399" s="25"/>
      <c r="I399" s="25"/>
      <c r="J399" s="14"/>
      <c r="K399" s="25"/>
      <c r="L399" s="25"/>
      <c r="M399" s="25"/>
      <c r="N399" s="14"/>
      <c r="O399" s="25"/>
      <c r="P399" s="25"/>
      <c r="Q399" s="25"/>
      <c r="R399" s="14"/>
      <c r="S399" s="25"/>
      <c r="T399" s="25"/>
      <c r="U399" s="25"/>
      <c r="V399" s="14"/>
      <c r="W399" s="25"/>
      <c r="X399" s="25"/>
      <c r="Y399" s="25"/>
      <c r="Z399" s="14"/>
      <c r="AA399" s="25"/>
      <c r="AB399" s="25"/>
      <c r="AC399" s="25"/>
    </row>
    <row r="400" spans="1:29">
      <c r="A400" s="12"/>
      <c r="B400" s="132" t="s">
        <v>267</v>
      </c>
      <c r="C400" s="128" t="s">
        <v>228</v>
      </c>
      <c r="D400" s="141" t="s">
        <v>230</v>
      </c>
      <c r="E400" s="29"/>
      <c r="F400" s="29"/>
      <c r="G400" s="128" t="s">
        <v>228</v>
      </c>
      <c r="H400" s="141" t="s">
        <v>230</v>
      </c>
      <c r="I400" s="29"/>
      <c r="J400" s="29"/>
      <c r="K400" s="128" t="s">
        <v>228</v>
      </c>
      <c r="L400" s="141" t="s">
        <v>230</v>
      </c>
      <c r="M400" s="29"/>
      <c r="N400" s="29"/>
      <c r="O400" s="128" t="s">
        <v>228</v>
      </c>
      <c r="P400" s="141" t="s">
        <v>230</v>
      </c>
      <c r="Q400" s="29"/>
      <c r="R400" s="29"/>
      <c r="S400" s="128" t="s">
        <v>228</v>
      </c>
      <c r="T400" s="141" t="s">
        <v>230</v>
      </c>
      <c r="U400" s="29"/>
      <c r="V400" s="29"/>
      <c r="W400" s="128" t="s">
        <v>228</v>
      </c>
      <c r="X400" s="141" t="s">
        <v>230</v>
      </c>
      <c r="Y400" s="29"/>
      <c r="Z400" s="29"/>
      <c r="AA400" s="128" t="s">
        <v>228</v>
      </c>
      <c r="AB400" s="141" t="s">
        <v>230</v>
      </c>
      <c r="AC400" s="29"/>
    </row>
    <row r="401" spans="1:29">
      <c r="A401" s="12"/>
      <c r="B401" s="132"/>
      <c r="C401" s="128"/>
      <c r="D401" s="141"/>
      <c r="E401" s="29"/>
      <c r="F401" s="29"/>
      <c r="G401" s="128"/>
      <c r="H401" s="141"/>
      <c r="I401" s="29"/>
      <c r="J401" s="29"/>
      <c r="K401" s="128"/>
      <c r="L401" s="141"/>
      <c r="M401" s="29"/>
      <c r="N401" s="29"/>
      <c r="O401" s="128"/>
      <c r="P401" s="141"/>
      <c r="Q401" s="29"/>
      <c r="R401" s="29"/>
      <c r="S401" s="128"/>
      <c r="T401" s="141"/>
      <c r="U401" s="29"/>
      <c r="V401" s="29"/>
      <c r="W401" s="128"/>
      <c r="X401" s="141"/>
      <c r="Y401" s="29"/>
      <c r="Z401" s="29"/>
      <c r="AA401" s="128"/>
      <c r="AB401" s="141"/>
      <c r="AC401" s="29"/>
    </row>
    <row r="402" spans="1:29">
      <c r="A402" s="12"/>
      <c r="B402" s="116" t="s">
        <v>268</v>
      </c>
      <c r="C402" s="142">
        <v>1305</v>
      </c>
      <c r="D402" s="142"/>
      <c r="E402" s="25"/>
      <c r="F402" s="25"/>
      <c r="G402" s="144">
        <v>847</v>
      </c>
      <c r="H402" s="144"/>
      <c r="I402" s="25"/>
      <c r="J402" s="25"/>
      <c r="K402" s="144" t="s">
        <v>230</v>
      </c>
      <c r="L402" s="144"/>
      <c r="M402" s="25"/>
      <c r="N402" s="25"/>
      <c r="O402" s="144">
        <v>899</v>
      </c>
      <c r="P402" s="144"/>
      <c r="Q402" s="25"/>
      <c r="R402" s="25"/>
      <c r="S402" s="144" t="s">
        <v>230</v>
      </c>
      <c r="T402" s="144"/>
      <c r="U402" s="25"/>
      <c r="V402" s="25"/>
      <c r="W402" s="144">
        <v>983</v>
      </c>
      <c r="X402" s="144"/>
      <c r="Y402" s="25"/>
      <c r="Z402" s="25"/>
      <c r="AA402" s="144" t="s">
        <v>230</v>
      </c>
      <c r="AB402" s="144"/>
      <c r="AC402" s="25"/>
    </row>
    <row r="403" spans="1:29" ht="15.75" thickBot="1">
      <c r="A403" s="12"/>
      <c r="B403" s="116"/>
      <c r="C403" s="143"/>
      <c r="D403" s="143"/>
      <c r="E403" s="51"/>
      <c r="F403" s="25"/>
      <c r="G403" s="145"/>
      <c r="H403" s="145"/>
      <c r="I403" s="51"/>
      <c r="J403" s="25"/>
      <c r="K403" s="145"/>
      <c r="L403" s="145"/>
      <c r="M403" s="51"/>
      <c r="N403" s="25"/>
      <c r="O403" s="145"/>
      <c r="P403" s="145"/>
      <c r="Q403" s="51"/>
      <c r="R403" s="25"/>
      <c r="S403" s="145"/>
      <c r="T403" s="145"/>
      <c r="U403" s="51"/>
      <c r="V403" s="25"/>
      <c r="W403" s="145"/>
      <c r="X403" s="145"/>
      <c r="Y403" s="51"/>
      <c r="Z403" s="25"/>
      <c r="AA403" s="145"/>
      <c r="AB403" s="145"/>
      <c r="AC403" s="51"/>
    </row>
    <row r="404" spans="1:29">
      <c r="A404" s="12"/>
      <c r="B404" s="118" t="s">
        <v>269</v>
      </c>
      <c r="C404" s="146">
        <v>1305</v>
      </c>
      <c r="D404" s="146"/>
      <c r="E404" s="56"/>
      <c r="F404" s="29"/>
      <c r="G404" s="148">
        <v>847</v>
      </c>
      <c r="H404" s="148"/>
      <c r="I404" s="56"/>
      <c r="J404" s="29"/>
      <c r="K404" s="148" t="s">
        <v>230</v>
      </c>
      <c r="L404" s="148"/>
      <c r="M404" s="56"/>
      <c r="N404" s="29"/>
      <c r="O404" s="148">
        <v>899</v>
      </c>
      <c r="P404" s="148"/>
      <c r="Q404" s="56"/>
      <c r="R404" s="29"/>
      <c r="S404" s="148" t="s">
        <v>230</v>
      </c>
      <c r="T404" s="148"/>
      <c r="U404" s="56"/>
      <c r="V404" s="29"/>
      <c r="W404" s="148">
        <v>983</v>
      </c>
      <c r="X404" s="148"/>
      <c r="Y404" s="56"/>
      <c r="Z404" s="29"/>
      <c r="AA404" s="148" t="s">
        <v>230</v>
      </c>
      <c r="AB404" s="148"/>
      <c r="AC404" s="56"/>
    </row>
    <row r="405" spans="1:29" ht="15.75" thickBot="1">
      <c r="A405" s="12"/>
      <c r="B405" s="118"/>
      <c r="C405" s="147"/>
      <c r="D405" s="147"/>
      <c r="E405" s="37"/>
      <c r="F405" s="29"/>
      <c r="G405" s="149"/>
      <c r="H405" s="149"/>
      <c r="I405" s="37"/>
      <c r="J405" s="29"/>
      <c r="K405" s="149"/>
      <c r="L405" s="149"/>
      <c r="M405" s="37"/>
      <c r="N405" s="29"/>
      <c r="O405" s="149"/>
      <c r="P405" s="149"/>
      <c r="Q405" s="37"/>
      <c r="R405" s="29"/>
      <c r="S405" s="149"/>
      <c r="T405" s="149"/>
      <c r="U405" s="37"/>
      <c r="V405" s="29"/>
      <c r="W405" s="149"/>
      <c r="X405" s="149"/>
      <c r="Y405" s="37"/>
      <c r="Z405" s="29"/>
      <c r="AA405" s="149"/>
      <c r="AB405" s="149"/>
      <c r="AC405" s="37"/>
    </row>
    <row r="406" spans="1:29">
      <c r="A406" s="12"/>
      <c r="B406" s="116" t="s">
        <v>270</v>
      </c>
      <c r="C406" s="150" t="s">
        <v>230</v>
      </c>
      <c r="D406" s="150"/>
      <c r="E406" s="26"/>
      <c r="F406" s="25"/>
      <c r="G406" s="150" t="s">
        <v>230</v>
      </c>
      <c r="H406" s="150"/>
      <c r="I406" s="26"/>
      <c r="J406" s="25"/>
      <c r="K406" s="150" t="s">
        <v>230</v>
      </c>
      <c r="L406" s="150"/>
      <c r="M406" s="26"/>
      <c r="N406" s="25"/>
      <c r="O406" s="150" t="s">
        <v>230</v>
      </c>
      <c r="P406" s="150"/>
      <c r="Q406" s="26"/>
      <c r="R406" s="25"/>
      <c r="S406" s="150" t="s">
        <v>230</v>
      </c>
      <c r="T406" s="150"/>
      <c r="U406" s="26"/>
      <c r="V406" s="25"/>
      <c r="W406" s="150" t="s">
        <v>230</v>
      </c>
      <c r="X406" s="150"/>
      <c r="Y406" s="26"/>
      <c r="Z406" s="25"/>
      <c r="AA406" s="150" t="s">
        <v>230</v>
      </c>
      <c r="AB406" s="150"/>
      <c r="AC406" s="26"/>
    </row>
    <row r="407" spans="1:29">
      <c r="A407" s="12"/>
      <c r="B407" s="116"/>
      <c r="C407" s="151"/>
      <c r="D407" s="151"/>
      <c r="E407" s="49"/>
      <c r="F407" s="25"/>
      <c r="G407" s="151"/>
      <c r="H407" s="151"/>
      <c r="I407" s="49"/>
      <c r="J407" s="25"/>
      <c r="K407" s="151"/>
      <c r="L407" s="151"/>
      <c r="M407" s="49"/>
      <c r="N407" s="25"/>
      <c r="O407" s="151"/>
      <c r="P407" s="151"/>
      <c r="Q407" s="49"/>
      <c r="R407" s="25"/>
      <c r="S407" s="151"/>
      <c r="T407" s="151"/>
      <c r="U407" s="49"/>
      <c r="V407" s="25"/>
      <c r="W407" s="151"/>
      <c r="X407" s="151"/>
      <c r="Y407" s="49"/>
      <c r="Z407" s="25"/>
      <c r="AA407" s="151"/>
      <c r="AB407" s="151"/>
      <c r="AC407" s="49"/>
    </row>
    <row r="408" spans="1:29">
      <c r="A408" s="12"/>
      <c r="B408" s="128" t="s">
        <v>271</v>
      </c>
      <c r="C408" s="141">
        <v>89</v>
      </c>
      <c r="D408" s="141"/>
      <c r="E408" s="29"/>
      <c r="F408" s="29"/>
      <c r="G408" s="141">
        <v>84</v>
      </c>
      <c r="H408" s="141"/>
      <c r="I408" s="29"/>
      <c r="J408" s="29"/>
      <c r="K408" s="141" t="s">
        <v>230</v>
      </c>
      <c r="L408" s="141"/>
      <c r="M408" s="29"/>
      <c r="N408" s="29"/>
      <c r="O408" s="141">
        <v>84</v>
      </c>
      <c r="P408" s="141"/>
      <c r="Q408" s="29"/>
      <c r="R408" s="29"/>
      <c r="S408" s="141" t="s">
        <v>230</v>
      </c>
      <c r="T408" s="141"/>
      <c r="U408" s="29"/>
      <c r="V408" s="29"/>
      <c r="W408" s="141">
        <v>84</v>
      </c>
      <c r="X408" s="141"/>
      <c r="Y408" s="29"/>
      <c r="Z408" s="29"/>
      <c r="AA408" s="141" t="s">
        <v>230</v>
      </c>
      <c r="AB408" s="141"/>
      <c r="AC408" s="29"/>
    </row>
    <row r="409" spans="1:29" ht="15.75" thickBot="1">
      <c r="A409" s="12"/>
      <c r="B409" s="128"/>
      <c r="C409" s="149"/>
      <c r="D409" s="149"/>
      <c r="E409" s="37"/>
      <c r="F409" s="29"/>
      <c r="G409" s="149"/>
      <c r="H409" s="149"/>
      <c r="I409" s="37"/>
      <c r="J409" s="29"/>
      <c r="K409" s="149"/>
      <c r="L409" s="149"/>
      <c r="M409" s="37"/>
      <c r="N409" s="29"/>
      <c r="O409" s="149"/>
      <c r="P409" s="149"/>
      <c r="Q409" s="37"/>
      <c r="R409" s="29"/>
      <c r="S409" s="149"/>
      <c r="T409" s="149"/>
      <c r="U409" s="37"/>
      <c r="V409" s="29"/>
      <c r="W409" s="149"/>
      <c r="X409" s="149"/>
      <c r="Y409" s="37"/>
      <c r="Z409" s="29"/>
      <c r="AA409" s="149"/>
      <c r="AB409" s="149"/>
      <c r="AC409" s="37"/>
    </row>
    <row r="410" spans="1:29">
      <c r="A410" s="12"/>
      <c r="B410" s="133" t="s">
        <v>272</v>
      </c>
      <c r="C410" s="150">
        <v>89</v>
      </c>
      <c r="D410" s="150"/>
      <c r="E410" s="26"/>
      <c r="F410" s="25"/>
      <c r="G410" s="150">
        <v>84</v>
      </c>
      <c r="H410" s="150"/>
      <c r="I410" s="26"/>
      <c r="J410" s="25"/>
      <c r="K410" s="150" t="s">
        <v>230</v>
      </c>
      <c r="L410" s="150"/>
      <c r="M410" s="26"/>
      <c r="N410" s="25"/>
      <c r="O410" s="150">
        <v>84</v>
      </c>
      <c r="P410" s="150"/>
      <c r="Q410" s="26"/>
      <c r="R410" s="25"/>
      <c r="S410" s="150" t="s">
        <v>230</v>
      </c>
      <c r="T410" s="150"/>
      <c r="U410" s="26"/>
      <c r="V410" s="25"/>
      <c r="W410" s="150">
        <v>84</v>
      </c>
      <c r="X410" s="150"/>
      <c r="Y410" s="26"/>
      <c r="Z410" s="25"/>
      <c r="AA410" s="150" t="s">
        <v>230</v>
      </c>
      <c r="AB410" s="150"/>
      <c r="AC410" s="26"/>
    </row>
    <row r="411" spans="1:29" ht="15.75" thickBot="1">
      <c r="A411" s="12"/>
      <c r="B411" s="133"/>
      <c r="C411" s="145"/>
      <c r="D411" s="145"/>
      <c r="E411" s="51"/>
      <c r="F411" s="25"/>
      <c r="G411" s="145"/>
      <c r="H411" s="145"/>
      <c r="I411" s="51"/>
      <c r="J411" s="25"/>
      <c r="K411" s="145"/>
      <c r="L411" s="145"/>
      <c r="M411" s="51"/>
      <c r="N411" s="25"/>
      <c r="O411" s="145"/>
      <c r="P411" s="145"/>
      <c r="Q411" s="51"/>
      <c r="R411" s="25"/>
      <c r="S411" s="145"/>
      <c r="T411" s="145"/>
      <c r="U411" s="51"/>
      <c r="V411" s="25"/>
      <c r="W411" s="145"/>
      <c r="X411" s="145"/>
      <c r="Y411" s="51"/>
      <c r="Z411" s="25"/>
      <c r="AA411" s="145"/>
      <c r="AB411" s="145"/>
      <c r="AC411" s="51"/>
    </row>
    <row r="412" spans="1:29">
      <c r="A412" s="12"/>
      <c r="B412" s="128" t="s">
        <v>273</v>
      </c>
      <c r="C412" s="148">
        <v>948</v>
      </c>
      <c r="D412" s="148"/>
      <c r="E412" s="56"/>
      <c r="F412" s="29"/>
      <c r="G412" s="148">
        <v>914</v>
      </c>
      <c r="H412" s="148"/>
      <c r="I412" s="56"/>
      <c r="J412" s="29"/>
      <c r="K412" s="148" t="s">
        <v>230</v>
      </c>
      <c r="L412" s="148"/>
      <c r="M412" s="56"/>
      <c r="N412" s="29"/>
      <c r="O412" s="148">
        <v>922</v>
      </c>
      <c r="P412" s="148"/>
      <c r="Q412" s="56"/>
      <c r="R412" s="29"/>
      <c r="S412" s="148" t="s">
        <v>230</v>
      </c>
      <c r="T412" s="148"/>
      <c r="U412" s="56"/>
      <c r="V412" s="29"/>
      <c r="W412" s="148">
        <v>928</v>
      </c>
      <c r="X412" s="148"/>
      <c r="Y412" s="56"/>
      <c r="Z412" s="29"/>
      <c r="AA412" s="148" t="s">
        <v>230</v>
      </c>
      <c r="AB412" s="148"/>
      <c r="AC412" s="56"/>
    </row>
    <row r="413" spans="1:29">
      <c r="A413" s="12"/>
      <c r="B413" s="128"/>
      <c r="C413" s="152"/>
      <c r="D413" s="152"/>
      <c r="E413" s="80"/>
      <c r="F413" s="29"/>
      <c r="G413" s="152"/>
      <c r="H413" s="152"/>
      <c r="I413" s="80"/>
      <c r="J413" s="29"/>
      <c r="K413" s="152"/>
      <c r="L413" s="152"/>
      <c r="M413" s="80"/>
      <c r="N413" s="29"/>
      <c r="O413" s="152"/>
      <c r="P413" s="152"/>
      <c r="Q413" s="80"/>
      <c r="R413" s="29"/>
      <c r="S413" s="152"/>
      <c r="T413" s="152"/>
      <c r="U413" s="80"/>
      <c r="V413" s="29"/>
      <c r="W413" s="152"/>
      <c r="X413" s="152"/>
      <c r="Y413" s="80"/>
      <c r="Z413" s="29"/>
      <c r="AA413" s="152"/>
      <c r="AB413" s="152"/>
      <c r="AC413" s="80"/>
    </row>
    <row r="414" spans="1:29">
      <c r="A414" s="12"/>
      <c r="B414" s="116" t="s">
        <v>274</v>
      </c>
      <c r="C414" s="144" t="s">
        <v>230</v>
      </c>
      <c r="D414" s="144"/>
      <c r="E414" s="25"/>
      <c r="F414" s="25"/>
      <c r="G414" s="144" t="s">
        <v>230</v>
      </c>
      <c r="H414" s="144"/>
      <c r="I414" s="25"/>
      <c r="J414" s="25"/>
      <c r="K414" s="144" t="s">
        <v>230</v>
      </c>
      <c r="L414" s="144"/>
      <c r="M414" s="25"/>
      <c r="N414" s="25"/>
      <c r="O414" s="144" t="s">
        <v>230</v>
      </c>
      <c r="P414" s="144"/>
      <c r="Q414" s="25"/>
      <c r="R414" s="25"/>
      <c r="S414" s="144" t="s">
        <v>230</v>
      </c>
      <c r="T414" s="144"/>
      <c r="U414" s="25"/>
      <c r="V414" s="25"/>
      <c r="W414" s="144" t="s">
        <v>230</v>
      </c>
      <c r="X414" s="144"/>
      <c r="Y414" s="25"/>
      <c r="Z414" s="25"/>
      <c r="AA414" s="144" t="s">
        <v>230</v>
      </c>
      <c r="AB414" s="144"/>
      <c r="AC414" s="25"/>
    </row>
    <row r="415" spans="1:29" ht="15.75" thickBot="1">
      <c r="A415" s="12"/>
      <c r="B415" s="116"/>
      <c r="C415" s="145"/>
      <c r="D415" s="145"/>
      <c r="E415" s="51"/>
      <c r="F415" s="25"/>
      <c r="G415" s="145"/>
      <c r="H415" s="145"/>
      <c r="I415" s="51"/>
      <c r="J415" s="25"/>
      <c r="K415" s="145"/>
      <c r="L415" s="145"/>
      <c r="M415" s="51"/>
      <c r="N415" s="25"/>
      <c r="O415" s="145"/>
      <c r="P415" s="145"/>
      <c r="Q415" s="51"/>
      <c r="R415" s="25"/>
      <c r="S415" s="145"/>
      <c r="T415" s="145"/>
      <c r="U415" s="51"/>
      <c r="V415" s="25"/>
      <c r="W415" s="145"/>
      <c r="X415" s="145"/>
      <c r="Y415" s="51"/>
      <c r="Z415" s="25"/>
      <c r="AA415" s="145"/>
      <c r="AB415" s="145"/>
      <c r="AC415" s="51"/>
    </row>
    <row r="416" spans="1:29">
      <c r="A416" s="12"/>
      <c r="B416" s="118" t="s">
        <v>506</v>
      </c>
      <c r="C416" s="146">
        <v>2342</v>
      </c>
      <c r="D416" s="146"/>
      <c r="E416" s="56"/>
      <c r="F416" s="29"/>
      <c r="G416" s="146">
        <v>1845</v>
      </c>
      <c r="H416" s="146"/>
      <c r="I416" s="56"/>
      <c r="J416" s="29"/>
      <c r="K416" s="148" t="s">
        <v>230</v>
      </c>
      <c r="L416" s="148"/>
      <c r="M416" s="56"/>
      <c r="N416" s="29"/>
      <c r="O416" s="146">
        <v>1905</v>
      </c>
      <c r="P416" s="146"/>
      <c r="Q416" s="56"/>
      <c r="R416" s="29"/>
      <c r="S416" s="148" t="s">
        <v>230</v>
      </c>
      <c r="T416" s="148"/>
      <c r="U416" s="56"/>
      <c r="V416" s="29"/>
      <c r="W416" s="146">
        <v>1995</v>
      </c>
      <c r="X416" s="146"/>
      <c r="Y416" s="56"/>
      <c r="Z416" s="29"/>
      <c r="AA416" s="148" t="s">
        <v>230</v>
      </c>
      <c r="AB416" s="148"/>
      <c r="AC416" s="56"/>
    </row>
    <row r="417" spans="1:29" ht="15.75" thickBot="1">
      <c r="A417" s="12"/>
      <c r="B417" s="118"/>
      <c r="C417" s="147"/>
      <c r="D417" s="147"/>
      <c r="E417" s="37"/>
      <c r="F417" s="29"/>
      <c r="G417" s="147"/>
      <c r="H417" s="147"/>
      <c r="I417" s="37"/>
      <c r="J417" s="29"/>
      <c r="K417" s="149"/>
      <c r="L417" s="149"/>
      <c r="M417" s="37"/>
      <c r="N417" s="29"/>
      <c r="O417" s="147"/>
      <c r="P417" s="147"/>
      <c r="Q417" s="37"/>
      <c r="R417" s="29"/>
      <c r="S417" s="149"/>
      <c r="T417" s="149"/>
      <c r="U417" s="37"/>
      <c r="V417" s="29"/>
      <c r="W417" s="147"/>
      <c r="X417" s="147"/>
      <c r="Y417" s="37"/>
      <c r="Z417" s="29"/>
      <c r="AA417" s="149"/>
      <c r="AB417" s="149"/>
      <c r="AC417" s="37"/>
    </row>
    <row r="418" spans="1:29">
      <c r="A418" s="12"/>
      <c r="B418" s="114" t="s">
        <v>507</v>
      </c>
      <c r="C418" s="26"/>
      <c r="D418" s="26"/>
      <c r="E418" s="26"/>
      <c r="F418" s="14"/>
      <c r="G418" s="26"/>
      <c r="H418" s="26"/>
      <c r="I418" s="26"/>
      <c r="J418" s="14"/>
      <c r="K418" s="26"/>
      <c r="L418" s="26"/>
      <c r="M418" s="26"/>
      <c r="N418" s="14"/>
      <c r="O418" s="26"/>
      <c r="P418" s="26"/>
      <c r="Q418" s="26"/>
      <c r="R418" s="14"/>
      <c r="S418" s="26"/>
      <c r="T418" s="26"/>
      <c r="U418" s="26"/>
      <c r="V418" s="14"/>
      <c r="W418" s="26"/>
      <c r="X418" s="26"/>
      <c r="Y418" s="26"/>
      <c r="Z418" s="14"/>
      <c r="AA418" s="26"/>
      <c r="AB418" s="26"/>
      <c r="AC418" s="26"/>
    </row>
    <row r="419" spans="1:29">
      <c r="A419" s="12"/>
      <c r="B419" s="132" t="s">
        <v>267</v>
      </c>
      <c r="C419" s="141">
        <v>533</v>
      </c>
      <c r="D419" s="141"/>
      <c r="E419" s="29"/>
      <c r="F419" s="29"/>
      <c r="G419" s="141">
        <v>301</v>
      </c>
      <c r="H419" s="141"/>
      <c r="I419" s="29"/>
      <c r="J419" s="29"/>
      <c r="K419" s="141">
        <v>33</v>
      </c>
      <c r="L419" s="141"/>
      <c r="M419" s="29"/>
      <c r="N419" s="29"/>
      <c r="O419" s="141">
        <v>298</v>
      </c>
      <c r="P419" s="141"/>
      <c r="Q419" s="29"/>
      <c r="R419" s="29"/>
      <c r="S419" s="141" t="s">
        <v>230</v>
      </c>
      <c r="T419" s="141"/>
      <c r="U419" s="29"/>
      <c r="V419" s="29"/>
      <c r="W419" s="141">
        <v>319</v>
      </c>
      <c r="X419" s="141"/>
      <c r="Y419" s="29"/>
      <c r="Z419" s="29"/>
      <c r="AA419" s="141" t="s">
        <v>230</v>
      </c>
      <c r="AB419" s="141"/>
      <c r="AC419" s="29"/>
    </row>
    <row r="420" spans="1:29">
      <c r="A420" s="12"/>
      <c r="B420" s="132"/>
      <c r="C420" s="141"/>
      <c r="D420" s="141"/>
      <c r="E420" s="29"/>
      <c r="F420" s="29"/>
      <c r="G420" s="141"/>
      <c r="H420" s="141"/>
      <c r="I420" s="29"/>
      <c r="J420" s="29"/>
      <c r="K420" s="141"/>
      <c r="L420" s="141"/>
      <c r="M420" s="29"/>
      <c r="N420" s="29"/>
      <c r="O420" s="141"/>
      <c r="P420" s="141"/>
      <c r="Q420" s="29"/>
      <c r="R420" s="29"/>
      <c r="S420" s="141"/>
      <c r="T420" s="141"/>
      <c r="U420" s="29"/>
      <c r="V420" s="29"/>
      <c r="W420" s="141"/>
      <c r="X420" s="141"/>
      <c r="Y420" s="29"/>
      <c r="Z420" s="29"/>
      <c r="AA420" s="141"/>
      <c r="AB420" s="141"/>
      <c r="AC420" s="29"/>
    </row>
    <row r="421" spans="1:29">
      <c r="A421" s="12"/>
      <c r="B421" s="116" t="s">
        <v>268</v>
      </c>
      <c r="C421" s="144">
        <v>180</v>
      </c>
      <c r="D421" s="144"/>
      <c r="E421" s="25"/>
      <c r="F421" s="25"/>
      <c r="G421" s="144">
        <v>180</v>
      </c>
      <c r="H421" s="144"/>
      <c r="I421" s="25"/>
      <c r="J421" s="25"/>
      <c r="K421" s="144">
        <v>90</v>
      </c>
      <c r="L421" s="144"/>
      <c r="M421" s="25"/>
      <c r="N421" s="25"/>
      <c r="O421" s="144">
        <v>193</v>
      </c>
      <c r="P421" s="144"/>
      <c r="Q421" s="25"/>
      <c r="R421" s="25"/>
      <c r="S421" s="144" t="s">
        <v>230</v>
      </c>
      <c r="T421" s="144"/>
      <c r="U421" s="25"/>
      <c r="V421" s="25"/>
      <c r="W421" s="144">
        <v>392</v>
      </c>
      <c r="X421" s="144"/>
      <c r="Y421" s="25"/>
      <c r="Z421" s="25"/>
      <c r="AA421" s="144" t="s">
        <v>230</v>
      </c>
      <c r="AB421" s="144"/>
      <c r="AC421" s="25"/>
    </row>
    <row r="422" spans="1:29" ht="15.75" thickBot="1">
      <c r="A422" s="12"/>
      <c r="B422" s="116"/>
      <c r="C422" s="145"/>
      <c r="D422" s="145"/>
      <c r="E422" s="51"/>
      <c r="F422" s="25"/>
      <c r="G422" s="145"/>
      <c r="H422" s="145"/>
      <c r="I422" s="51"/>
      <c r="J422" s="25"/>
      <c r="K422" s="145"/>
      <c r="L422" s="145"/>
      <c r="M422" s="51"/>
      <c r="N422" s="25"/>
      <c r="O422" s="145"/>
      <c r="P422" s="145"/>
      <c r="Q422" s="51"/>
      <c r="R422" s="25"/>
      <c r="S422" s="145"/>
      <c r="T422" s="145"/>
      <c r="U422" s="51"/>
      <c r="V422" s="25"/>
      <c r="W422" s="145"/>
      <c r="X422" s="145"/>
      <c r="Y422" s="51"/>
      <c r="Z422" s="25"/>
      <c r="AA422" s="145"/>
      <c r="AB422" s="145"/>
      <c r="AC422" s="51"/>
    </row>
    <row r="423" spans="1:29">
      <c r="A423" s="12"/>
      <c r="B423" s="118" t="s">
        <v>269</v>
      </c>
      <c r="C423" s="148">
        <v>713</v>
      </c>
      <c r="D423" s="148"/>
      <c r="E423" s="56"/>
      <c r="F423" s="29"/>
      <c r="G423" s="148">
        <v>481</v>
      </c>
      <c r="H423" s="148"/>
      <c r="I423" s="56"/>
      <c r="J423" s="29"/>
      <c r="K423" s="148">
        <v>123</v>
      </c>
      <c r="L423" s="148"/>
      <c r="M423" s="56"/>
      <c r="N423" s="29"/>
      <c r="O423" s="148">
        <v>491</v>
      </c>
      <c r="P423" s="148"/>
      <c r="Q423" s="56"/>
      <c r="R423" s="29"/>
      <c r="S423" s="148" t="s">
        <v>230</v>
      </c>
      <c r="T423" s="148"/>
      <c r="U423" s="56"/>
      <c r="V423" s="29"/>
      <c r="W423" s="148">
        <v>711</v>
      </c>
      <c r="X423" s="148"/>
      <c r="Y423" s="56"/>
      <c r="Z423" s="29"/>
      <c r="AA423" s="148" t="s">
        <v>230</v>
      </c>
      <c r="AB423" s="148"/>
      <c r="AC423" s="56"/>
    </row>
    <row r="424" spans="1:29" ht="15.75" thickBot="1">
      <c r="A424" s="12"/>
      <c r="B424" s="118"/>
      <c r="C424" s="149"/>
      <c r="D424" s="149"/>
      <c r="E424" s="37"/>
      <c r="F424" s="29"/>
      <c r="G424" s="149"/>
      <c r="H424" s="149"/>
      <c r="I424" s="37"/>
      <c r="J424" s="29"/>
      <c r="K424" s="149"/>
      <c r="L424" s="149"/>
      <c r="M424" s="37"/>
      <c r="N424" s="29"/>
      <c r="O424" s="149"/>
      <c r="P424" s="149"/>
      <c r="Q424" s="37"/>
      <c r="R424" s="29"/>
      <c r="S424" s="149"/>
      <c r="T424" s="149"/>
      <c r="U424" s="37"/>
      <c r="V424" s="29"/>
      <c r="W424" s="149"/>
      <c r="X424" s="149"/>
      <c r="Y424" s="37"/>
      <c r="Z424" s="29"/>
      <c r="AA424" s="149"/>
      <c r="AB424" s="149"/>
      <c r="AC424" s="37"/>
    </row>
    <row r="425" spans="1:29">
      <c r="A425" s="12"/>
      <c r="B425" s="116" t="s">
        <v>270</v>
      </c>
      <c r="C425" s="150">
        <v>283</v>
      </c>
      <c r="D425" s="150"/>
      <c r="E425" s="26"/>
      <c r="F425" s="25"/>
      <c r="G425" s="150">
        <v>283</v>
      </c>
      <c r="H425" s="150"/>
      <c r="I425" s="26"/>
      <c r="J425" s="25"/>
      <c r="K425" s="150">
        <v>141</v>
      </c>
      <c r="L425" s="150"/>
      <c r="M425" s="26"/>
      <c r="N425" s="25"/>
      <c r="O425" s="150">
        <v>297</v>
      </c>
      <c r="P425" s="150"/>
      <c r="Q425" s="26"/>
      <c r="R425" s="25"/>
      <c r="S425" s="150" t="s">
        <v>230</v>
      </c>
      <c r="T425" s="150"/>
      <c r="U425" s="26"/>
      <c r="V425" s="25"/>
      <c r="W425" s="150">
        <v>359</v>
      </c>
      <c r="X425" s="150"/>
      <c r="Y425" s="26"/>
      <c r="Z425" s="25"/>
      <c r="AA425" s="150" t="s">
        <v>230</v>
      </c>
      <c r="AB425" s="150"/>
      <c r="AC425" s="26"/>
    </row>
    <row r="426" spans="1:29">
      <c r="A426" s="12"/>
      <c r="B426" s="116"/>
      <c r="C426" s="151"/>
      <c r="D426" s="151"/>
      <c r="E426" s="49"/>
      <c r="F426" s="25"/>
      <c r="G426" s="151"/>
      <c r="H426" s="151"/>
      <c r="I426" s="49"/>
      <c r="J426" s="25"/>
      <c r="K426" s="151"/>
      <c r="L426" s="151"/>
      <c r="M426" s="49"/>
      <c r="N426" s="25"/>
      <c r="O426" s="151"/>
      <c r="P426" s="151"/>
      <c r="Q426" s="49"/>
      <c r="R426" s="25"/>
      <c r="S426" s="151"/>
      <c r="T426" s="151"/>
      <c r="U426" s="49"/>
      <c r="V426" s="25"/>
      <c r="W426" s="151"/>
      <c r="X426" s="151"/>
      <c r="Y426" s="49"/>
      <c r="Z426" s="25"/>
      <c r="AA426" s="151"/>
      <c r="AB426" s="151"/>
      <c r="AC426" s="49"/>
    </row>
    <row r="427" spans="1:29">
      <c r="A427" s="12"/>
      <c r="B427" s="128" t="s">
        <v>271</v>
      </c>
      <c r="C427" s="141" t="s">
        <v>230</v>
      </c>
      <c r="D427" s="141"/>
      <c r="E427" s="29"/>
      <c r="F427" s="29"/>
      <c r="G427" s="141" t="s">
        <v>230</v>
      </c>
      <c r="H427" s="141"/>
      <c r="I427" s="29"/>
      <c r="J427" s="29"/>
      <c r="K427" s="141" t="s">
        <v>230</v>
      </c>
      <c r="L427" s="141"/>
      <c r="M427" s="29"/>
      <c r="N427" s="29"/>
      <c r="O427" s="141" t="s">
        <v>230</v>
      </c>
      <c r="P427" s="141"/>
      <c r="Q427" s="29"/>
      <c r="R427" s="29"/>
      <c r="S427" s="141" t="s">
        <v>230</v>
      </c>
      <c r="T427" s="141"/>
      <c r="U427" s="29"/>
      <c r="V427" s="29"/>
      <c r="W427" s="141" t="s">
        <v>230</v>
      </c>
      <c r="X427" s="141"/>
      <c r="Y427" s="29"/>
      <c r="Z427" s="29"/>
      <c r="AA427" s="141" t="s">
        <v>230</v>
      </c>
      <c r="AB427" s="141"/>
      <c r="AC427" s="29"/>
    </row>
    <row r="428" spans="1:29" ht="15.75" thickBot="1">
      <c r="A428" s="12"/>
      <c r="B428" s="128"/>
      <c r="C428" s="149"/>
      <c r="D428" s="149"/>
      <c r="E428" s="37"/>
      <c r="F428" s="29"/>
      <c r="G428" s="149"/>
      <c r="H428" s="149"/>
      <c r="I428" s="37"/>
      <c r="J428" s="29"/>
      <c r="K428" s="149"/>
      <c r="L428" s="149"/>
      <c r="M428" s="37"/>
      <c r="N428" s="29"/>
      <c r="O428" s="149"/>
      <c r="P428" s="149"/>
      <c r="Q428" s="37"/>
      <c r="R428" s="29"/>
      <c r="S428" s="149"/>
      <c r="T428" s="149"/>
      <c r="U428" s="37"/>
      <c r="V428" s="29"/>
      <c r="W428" s="149"/>
      <c r="X428" s="149"/>
      <c r="Y428" s="37"/>
      <c r="Z428" s="29"/>
      <c r="AA428" s="149"/>
      <c r="AB428" s="149"/>
      <c r="AC428" s="37"/>
    </row>
    <row r="429" spans="1:29">
      <c r="A429" s="12"/>
      <c r="B429" s="133" t="s">
        <v>272</v>
      </c>
      <c r="C429" s="150">
        <v>283</v>
      </c>
      <c r="D429" s="150"/>
      <c r="E429" s="26"/>
      <c r="F429" s="25"/>
      <c r="G429" s="150">
        <v>283</v>
      </c>
      <c r="H429" s="150"/>
      <c r="I429" s="26"/>
      <c r="J429" s="25"/>
      <c r="K429" s="150">
        <v>141</v>
      </c>
      <c r="L429" s="150"/>
      <c r="M429" s="26"/>
      <c r="N429" s="25"/>
      <c r="O429" s="150">
        <v>297</v>
      </c>
      <c r="P429" s="150"/>
      <c r="Q429" s="26"/>
      <c r="R429" s="25"/>
      <c r="S429" s="150" t="s">
        <v>230</v>
      </c>
      <c r="T429" s="150"/>
      <c r="U429" s="26"/>
      <c r="V429" s="25"/>
      <c r="W429" s="150">
        <v>359</v>
      </c>
      <c r="X429" s="150"/>
      <c r="Y429" s="26"/>
      <c r="Z429" s="25"/>
      <c r="AA429" s="150" t="s">
        <v>230</v>
      </c>
      <c r="AB429" s="150"/>
      <c r="AC429" s="26"/>
    </row>
    <row r="430" spans="1:29" ht="15.75" thickBot="1">
      <c r="A430" s="12"/>
      <c r="B430" s="133"/>
      <c r="C430" s="145"/>
      <c r="D430" s="145"/>
      <c r="E430" s="51"/>
      <c r="F430" s="25"/>
      <c r="G430" s="145"/>
      <c r="H430" s="145"/>
      <c r="I430" s="51"/>
      <c r="J430" s="25"/>
      <c r="K430" s="145"/>
      <c r="L430" s="145"/>
      <c r="M430" s="51"/>
      <c r="N430" s="25"/>
      <c r="O430" s="145"/>
      <c r="P430" s="145"/>
      <c r="Q430" s="51"/>
      <c r="R430" s="25"/>
      <c r="S430" s="145"/>
      <c r="T430" s="145"/>
      <c r="U430" s="51"/>
      <c r="V430" s="25"/>
      <c r="W430" s="145"/>
      <c r="X430" s="145"/>
      <c r="Y430" s="51"/>
      <c r="Z430" s="25"/>
      <c r="AA430" s="145"/>
      <c r="AB430" s="145"/>
      <c r="AC430" s="51"/>
    </row>
    <row r="431" spans="1:29">
      <c r="A431" s="12"/>
      <c r="B431" s="128" t="s">
        <v>273</v>
      </c>
      <c r="C431" s="148">
        <v>295</v>
      </c>
      <c r="D431" s="148"/>
      <c r="E431" s="56"/>
      <c r="F431" s="29"/>
      <c r="G431" s="148">
        <v>281</v>
      </c>
      <c r="H431" s="148"/>
      <c r="I431" s="56"/>
      <c r="J431" s="29"/>
      <c r="K431" s="148">
        <v>43</v>
      </c>
      <c r="L431" s="148"/>
      <c r="M431" s="56"/>
      <c r="N431" s="29"/>
      <c r="O431" s="148">
        <v>280</v>
      </c>
      <c r="P431" s="148"/>
      <c r="Q431" s="56"/>
      <c r="R431" s="29"/>
      <c r="S431" s="148">
        <v>1</v>
      </c>
      <c r="T431" s="148"/>
      <c r="U431" s="56"/>
      <c r="V431" s="29"/>
      <c r="W431" s="148">
        <v>394</v>
      </c>
      <c r="X431" s="148"/>
      <c r="Y431" s="56"/>
      <c r="Z431" s="29"/>
      <c r="AA431" s="148">
        <v>4</v>
      </c>
      <c r="AB431" s="148"/>
      <c r="AC431" s="56"/>
    </row>
    <row r="432" spans="1:29">
      <c r="A432" s="12"/>
      <c r="B432" s="128"/>
      <c r="C432" s="152"/>
      <c r="D432" s="152"/>
      <c r="E432" s="80"/>
      <c r="F432" s="29"/>
      <c r="G432" s="152"/>
      <c r="H432" s="152"/>
      <c r="I432" s="80"/>
      <c r="J432" s="29"/>
      <c r="K432" s="152"/>
      <c r="L432" s="152"/>
      <c r="M432" s="80"/>
      <c r="N432" s="29"/>
      <c r="O432" s="152"/>
      <c r="P432" s="152"/>
      <c r="Q432" s="80"/>
      <c r="R432" s="29"/>
      <c r="S432" s="152"/>
      <c r="T432" s="152"/>
      <c r="U432" s="80"/>
      <c r="V432" s="29"/>
      <c r="W432" s="152"/>
      <c r="X432" s="152"/>
      <c r="Y432" s="80"/>
      <c r="Z432" s="29"/>
      <c r="AA432" s="152"/>
      <c r="AB432" s="152"/>
      <c r="AC432" s="80"/>
    </row>
    <row r="433" spans="1:29">
      <c r="A433" s="12"/>
      <c r="B433" s="116" t="s">
        <v>274</v>
      </c>
      <c r="C433" s="144">
        <v>40</v>
      </c>
      <c r="D433" s="144"/>
      <c r="E433" s="25"/>
      <c r="F433" s="25"/>
      <c r="G433" s="144">
        <v>38</v>
      </c>
      <c r="H433" s="144"/>
      <c r="I433" s="25"/>
      <c r="J433" s="25"/>
      <c r="K433" s="144">
        <v>19</v>
      </c>
      <c r="L433" s="144"/>
      <c r="M433" s="25"/>
      <c r="N433" s="25"/>
      <c r="O433" s="144">
        <v>43</v>
      </c>
      <c r="P433" s="144"/>
      <c r="Q433" s="25"/>
      <c r="R433" s="25"/>
      <c r="S433" s="144" t="s">
        <v>230</v>
      </c>
      <c r="T433" s="144"/>
      <c r="U433" s="25"/>
      <c r="V433" s="25"/>
      <c r="W433" s="144">
        <v>46</v>
      </c>
      <c r="X433" s="144"/>
      <c r="Y433" s="25"/>
      <c r="Z433" s="25"/>
      <c r="AA433" s="144" t="s">
        <v>230</v>
      </c>
      <c r="AB433" s="144"/>
      <c r="AC433" s="25"/>
    </row>
    <row r="434" spans="1:29" ht="15.75" thickBot="1">
      <c r="A434" s="12"/>
      <c r="B434" s="116"/>
      <c r="C434" s="145"/>
      <c r="D434" s="145"/>
      <c r="E434" s="51"/>
      <c r="F434" s="25"/>
      <c r="G434" s="145"/>
      <c r="H434" s="145"/>
      <c r="I434" s="51"/>
      <c r="J434" s="25"/>
      <c r="K434" s="145"/>
      <c r="L434" s="145"/>
      <c r="M434" s="51"/>
      <c r="N434" s="25"/>
      <c r="O434" s="145"/>
      <c r="P434" s="145"/>
      <c r="Q434" s="51"/>
      <c r="R434" s="25"/>
      <c r="S434" s="145"/>
      <c r="T434" s="145"/>
      <c r="U434" s="51"/>
      <c r="V434" s="25"/>
      <c r="W434" s="145"/>
      <c r="X434" s="145"/>
      <c r="Y434" s="51"/>
      <c r="Z434" s="25"/>
      <c r="AA434" s="145"/>
      <c r="AB434" s="145"/>
      <c r="AC434" s="51"/>
    </row>
    <row r="435" spans="1:29">
      <c r="A435" s="12"/>
      <c r="B435" s="118" t="s">
        <v>506</v>
      </c>
      <c r="C435" s="146">
        <v>1331</v>
      </c>
      <c r="D435" s="146"/>
      <c r="E435" s="56"/>
      <c r="F435" s="29"/>
      <c r="G435" s="146">
        <v>1083</v>
      </c>
      <c r="H435" s="146"/>
      <c r="I435" s="56"/>
      <c r="J435" s="29"/>
      <c r="K435" s="148">
        <v>326</v>
      </c>
      <c r="L435" s="148"/>
      <c r="M435" s="56"/>
      <c r="N435" s="29"/>
      <c r="O435" s="146">
        <v>1111</v>
      </c>
      <c r="P435" s="146"/>
      <c r="Q435" s="56"/>
      <c r="R435" s="29"/>
      <c r="S435" s="148">
        <v>1</v>
      </c>
      <c r="T435" s="148"/>
      <c r="U435" s="56"/>
      <c r="V435" s="29"/>
      <c r="W435" s="146">
        <v>1510</v>
      </c>
      <c r="X435" s="146"/>
      <c r="Y435" s="56"/>
      <c r="Z435" s="29"/>
      <c r="AA435" s="148">
        <v>4</v>
      </c>
      <c r="AB435" s="148"/>
      <c r="AC435" s="56"/>
    </row>
    <row r="436" spans="1:29" ht="15.75" thickBot="1">
      <c r="A436" s="12"/>
      <c r="B436" s="118"/>
      <c r="C436" s="147"/>
      <c r="D436" s="147"/>
      <c r="E436" s="37"/>
      <c r="F436" s="29"/>
      <c r="G436" s="147"/>
      <c r="H436" s="147"/>
      <c r="I436" s="37"/>
      <c r="J436" s="29"/>
      <c r="K436" s="149"/>
      <c r="L436" s="149"/>
      <c r="M436" s="37"/>
      <c r="N436" s="29"/>
      <c r="O436" s="147"/>
      <c r="P436" s="147"/>
      <c r="Q436" s="37"/>
      <c r="R436" s="29"/>
      <c r="S436" s="149"/>
      <c r="T436" s="149"/>
      <c r="U436" s="37"/>
      <c r="V436" s="29"/>
      <c r="W436" s="147"/>
      <c r="X436" s="147"/>
      <c r="Y436" s="37"/>
      <c r="Z436" s="29"/>
      <c r="AA436" s="149"/>
      <c r="AB436" s="149"/>
      <c r="AC436" s="37"/>
    </row>
    <row r="437" spans="1:29">
      <c r="A437" s="12"/>
      <c r="B437" s="153" t="s">
        <v>508</v>
      </c>
      <c r="C437" s="154" t="s">
        <v>228</v>
      </c>
      <c r="D437" s="156">
        <v>3673</v>
      </c>
      <c r="E437" s="26"/>
      <c r="F437" s="25"/>
      <c r="G437" s="154" t="s">
        <v>228</v>
      </c>
      <c r="H437" s="156">
        <v>2928</v>
      </c>
      <c r="I437" s="26"/>
      <c r="J437" s="25"/>
      <c r="K437" s="154" t="s">
        <v>228</v>
      </c>
      <c r="L437" s="150">
        <v>326</v>
      </c>
      <c r="M437" s="26"/>
      <c r="N437" s="25"/>
      <c r="O437" s="154" t="s">
        <v>228</v>
      </c>
      <c r="P437" s="156">
        <v>3016</v>
      </c>
      <c r="Q437" s="26"/>
      <c r="R437" s="25"/>
      <c r="S437" s="154" t="s">
        <v>228</v>
      </c>
      <c r="T437" s="150">
        <v>1</v>
      </c>
      <c r="U437" s="26"/>
      <c r="V437" s="25"/>
      <c r="W437" s="154" t="s">
        <v>228</v>
      </c>
      <c r="X437" s="156">
        <v>3505</v>
      </c>
      <c r="Y437" s="26"/>
      <c r="Z437" s="25"/>
      <c r="AA437" s="154" t="s">
        <v>228</v>
      </c>
      <c r="AB437" s="150">
        <v>4</v>
      </c>
      <c r="AC437" s="26"/>
    </row>
    <row r="438" spans="1:29" ht="15.75" thickBot="1">
      <c r="A438" s="12"/>
      <c r="B438" s="153"/>
      <c r="C438" s="155"/>
      <c r="D438" s="157"/>
      <c r="E438" s="42"/>
      <c r="F438" s="25"/>
      <c r="G438" s="155"/>
      <c r="H438" s="157"/>
      <c r="I438" s="42"/>
      <c r="J438" s="25"/>
      <c r="K438" s="155"/>
      <c r="L438" s="158"/>
      <c r="M438" s="42"/>
      <c r="N438" s="25"/>
      <c r="O438" s="155"/>
      <c r="P438" s="157"/>
      <c r="Q438" s="42"/>
      <c r="R438" s="25"/>
      <c r="S438" s="155"/>
      <c r="T438" s="158"/>
      <c r="U438" s="42"/>
      <c r="V438" s="25"/>
      <c r="W438" s="155"/>
      <c r="X438" s="157"/>
      <c r="Y438" s="42"/>
      <c r="Z438" s="25"/>
      <c r="AA438" s="155"/>
      <c r="AB438" s="158"/>
      <c r="AC438" s="42"/>
    </row>
    <row r="439" spans="1:29" ht="15.75" thickTop="1">
      <c r="A439" s="12"/>
      <c r="B439" s="35" t="s">
        <v>509</v>
      </c>
      <c r="C439" s="35"/>
      <c r="D439" s="35"/>
      <c r="E439" s="35"/>
      <c r="F439" s="35"/>
      <c r="G439" s="35"/>
      <c r="H439" s="35"/>
      <c r="I439" s="35"/>
      <c r="J439" s="35"/>
      <c r="K439" s="35"/>
      <c r="L439" s="35"/>
      <c r="M439" s="35"/>
      <c r="N439" s="35"/>
      <c r="O439" s="35"/>
      <c r="P439" s="35"/>
      <c r="Q439" s="35"/>
      <c r="R439" s="35"/>
      <c r="S439" s="35"/>
      <c r="T439" s="35"/>
      <c r="U439" s="35"/>
      <c r="V439" s="35"/>
      <c r="W439" s="35"/>
      <c r="X439" s="35"/>
      <c r="Y439" s="35"/>
      <c r="Z439" s="35"/>
      <c r="AA439" s="35"/>
      <c r="AB439" s="35"/>
      <c r="AC439" s="35"/>
    </row>
    <row r="440" spans="1:29">
      <c r="A440" s="12"/>
      <c r="B440" s="35" t="s">
        <v>510</v>
      </c>
      <c r="C440" s="35"/>
      <c r="D440" s="35"/>
      <c r="E440" s="35"/>
      <c r="F440" s="35"/>
      <c r="G440" s="35"/>
      <c r="H440" s="35"/>
      <c r="I440" s="35"/>
      <c r="J440" s="35"/>
      <c r="K440" s="35"/>
      <c r="L440" s="35"/>
      <c r="M440" s="35"/>
      <c r="N440" s="35"/>
      <c r="O440" s="35"/>
      <c r="P440" s="35"/>
      <c r="Q440" s="35"/>
      <c r="R440" s="35"/>
      <c r="S440" s="35"/>
      <c r="T440" s="35"/>
      <c r="U440" s="35"/>
      <c r="V440" s="35"/>
      <c r="W440" s="35"/>
      <c r="X440" s="35"/>
      <c r="Y440" s="35"/>
      <c r="Z440" s="35"/>
      <c r="AA440" s="35"/>
      <c r="AB440" s="35"/>
      <c r="AC440" s="35"/>
    </row>
    <row r="441" spans="1:29">
      <c r="A441" s="12"/>
      <c r="B441" s="35" t="s">
        <v>511</v>
      </c>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row>
    <row r="442" spans="1:29">
      <c r="A442" s="12"/>
      <c r="B442" s="20"/>
      <c r="C442" s="20"/>
      <c r="D442" s="20"/>
      <c r="E442" s="20"/>
      <c r="F442" s="20"/>
      <c r="G442" s="20"/>
      <c r="H442" s="20"/>
      <c r="I442" s="20"/>
      <c r="J442" s="20"/>
      <c r="K442" s="20"/>
      <c r="L442" s="20"/>
      <c r="M442" s="20"/>
      <c r="N442" s="20"/>
      <c r="O442" s="20"/>
      <c r="P442" s="20"/>
      <c r="Q442" s="20"/>
      <c r="R442" s="20"/>
      <c r="S442" s="20"/>
      <c r="T442" s="20"/>
      <c r="U442" s="20"/>
    </row>
    <row r="443" spans="1:29">
      <c r="A443" s="12"/>
      <c r="B443" s="13"/>
      <c r="C443" s="13"/>
      <c r="D443" s="13"/>
      <c r="E443" s="13"/>
      <c r="F443" s="13"/>
      <c r="G443" s="13"/>
      <c r="H443" s="13"/>
      <c r="I443" s="13"/>
      <c r="J443" s="13"/>
      <c r="K443" s="13"/>
      <c r="L443" s="13"/>
      <c r="M443" s="13"/>
      <c r="N443" s="13"/>
      <c r="O443" s="13"/>
      <c r="P443" s="13"/>
      <c r="Q443" s="13"/>
      <c r="R443" s="13"/>
      <c r="S443" s="13"/>
      <c r="T443" s="13"/>
      <c r="U443" s="13"/>
    </row>
    <row r="444" spans="1:29">
      <c r="A444" s="12"/>
      <c r="B444" s="14"/>
      <c r="C444" s="23" t="s">
        <v>499</v>
      </c>
      <c r="D444" s="23"/>
      <c r="E444" s="23"/>
      <c r="F444" s="14"/>
      <c r="G444" s="23" t="s">
        <v>500</v>
      </c>
      <c r="H444" s="23"/>
      <c r="I444" s="23"/>
      <c r="J444" s="14"/>
      <c r="K444" s="23" t="s">
        <v>501</v>
      </c>
      <c r="L444" s="23"/>
      <c r="M444" s="23"/>
      <c r="N444" s="14"/>
      <c r="O444" s="23" t="s">
        <v>502</v>
      </c>
      <c r="P444" s="23"/>
      <c r="Q444" s="23"/>
      <c r="R444" s="14"/>
      <c r="S444" s="23" t="s">
        <v>503</v>
      </c>
      <c r="T444" s="23"/>
      <c r="U444" s="23"/>
    </row>
    <row r="445" spans="1:29" ht="15.75" thickBot="1">
      <c r="A445" s="12"/>
      <c r="B445" s="14"/>
      <c r="C445" s="21"/>
      <c r="D445" s="21"/>
      <c r="E445" s="21"/>
      <c r="F445" s="14"/>
      <c r="G445" s="21"/>
      <c r="H445" s="21"/>
      <c r="I445" s="21"/>
      <c r="J445" s="14"/>
      <c r="K445" s="21"/>
      <c r="L445" s="21"/>
      <c r="M445" s="21"/>
      <c r="N445" s="14"/>
      <c r="O445" s="21"/>
      <c r="P445" s="21"/>
      <c r="Q445" s="21"/>
      <c r="R445" s="14"/>
      <c r="S445" s="21"/>
      <c r="T445" s="21"/>
      <c r="U445" s="21"/>
    </row>
    <row r="446" spans="1:29">
      <c r="A446" s="12"/>
      <c r="B446" s="107" t="s">
        <v>504</v>
      </c>
      <c r="C446" s="56"/>
      <c r="D446" s="56"/>
      <c r="E446" s="56"/>
      <c r="F446" s="17"/>
      <c r="G446" s="56"/>
      <c r="H446" s="56"/>
      <c r="I446" s="56"/>
      <c r="J446" s="17"/>
      <c r="K446" s="56"/>
      <c r="L446" s="56"/>
      <c r="M446" s="56"/>
      <c r="N446" s="17"/>
      <c r="O446" s="56"/>
      <c r="P446" s="56"/>
      <c r="Q446" s="56"/>
      <c r="R446" s="17"/>
      <c r="S446" s="56"/>
      <c r="T446" s="56"/>
      <c r="U446" s="56"/>
    </row>
    <row r="447" spans="1:29">
      <c r="A447" s="12"/>
      <c r="B447" s="106" t="s">
        <v>505</v>
      </c>
      <c r="C447" s="25"/>
      <c r="D447" s="25"/>
      <c r="E447" s="25"/>
      <c r="F447" s="14"/>
      <c r="G447" s="25"/>
      <c r="H447" s="25"/>
      <c r="I447" s="25"/>
      <c r="J447" s="14"/>
      <c r="K447" s="25"/>
      <c r="L447" s="25"/>
      <c r="M447" s="25"/>
      <c r="N447" s="14"/>
      <c r="O447" s="25"/>
      <c r="P447" s="25"/>
      <c r="Q447" s="25"/>
      <c r="R447" s="14"/>
      <c r="S447" s="25"/>
      <c r="T447" s="25"/>
      <c r="U447" s="25"/>
    </row>
    <row r="448" spans="1:29">
      <c r="A448" s="12"/>
      <c r="B448" s="128" t="s">
        <v>267</v>
      </c>
      <c r="C448" s="128" t="s">
        <v>228</v>
      </c>
      <c r="D448" s="141" t="s">
        <v>230</v>
      </c>
      <c r="E448" s="29"/>
      <c r="F448" s="29"/>
      <c r="G448" s="128" t="s">
        <v>228</v>
      </c>
      <c r="H448" s="141" t="s">
        <v>230</v>
      </c>
      <c r="I448" s="29"/>
      <c r="J448" s="29"/>
      <c r="K448" s="128" t="s">
        <v>228</v>
      </c>
      <c r="L448" s="141" t="s">
        <v>230</v>
      </c>
      <c r="M448" s="29"/>
      <c r="N448" s="29"/>
      <c r="O448" s="128" t="s">
        <v>228</v>
      </c>
      <c r="P448" s="141" t="s">
        <v>230</v>
      </c>
      <c r="Q448" s="29"/>
      <c r="R448" s="29"/>
      <c r="S448" s="128" t="s">
        <v>228</v>
      </c>
      <c r="T448" s="141" t="s">
        <v>230</v>
      </c>
      <c r="U448" s="29"/>
    </row>
    <row r="449" spans="1:21">
      <c r="A449" s="12"/>
      <c r="B449" s="128"/>
      <c r="C449" s="128"/>
      <c r="D449" s="141"/>
      <c r="E449" s="29"/>
      <c r="F449" s="29"/>
      <c r="G449" s="128"/>
      <c r="H449" s="141"/>
      <c r="I449" s="29"/>
      <c r="J449" s="29"/>
      <c r="K449" s="128"/>
      <c r="L449" s="141"/>
      <c r="M449" s="29"/>
      <c r="N449" s="29"/>
      <c r="O449" s="128"/>
      <c r="P449" s="141"/>
      <c r="Q449" s="29"/>
      <c r="R449" s="29"/>
      <c r="S449" s="128"/>
      <c r="T449" s="141"/>
      <c r="U449" s="29"/>
    </row>
    <row r="450" spans="1:21">
      <c r="A450" s="12"/>
      <c r="B450" s="116" t="s">
        <v>268</v>
      </c>
      <c r="C450" s="144">
        <v>826</v>
      </c>
      <c r="D450" s="144"/>
      <c r="E450" s="25"/>
      <c r="F450" s="25"/>
      <c r="G450" s="144">
        <v>550</v>
      </c>
      <c r="H450" s="144"/>
      <c r="I450" s="25"/>
      <c r="J450" s="25"/>
      <c r="K450" s="144" t="s">
        <v>230</v>
      </c>
      <c r="L450" s="144"/>
      <c r="M450" s="25"/>
      <c r="N450" s="25"/>
      <c r="O450" s="144">
        <v>584</v>
      </c>
      <c r="P450" s="144"/>
      <c r="Q450" s="25"/>
      <c r="R450" s="25"/>
      <c r="S450" s="144" t="s">
        <v>230</v>
      </c>
      <c r="T450" s="144"/>
      <c r="U450" s="25"/>
    </row>
    <row r="451" spans="1:21" ht="15.75" thickBot="1">
      <c r="A451" s="12"/>
      <c r="B451" s="116"/>
      <c r="C451" s="145"/>
      <c r="D451" s="145"/>
      <c r="E451" s="51"/>
      <c r="F451" s="25"/>
      <c r="G451" s="145"/>
      <c r="H451" s="145"/>
      <c r="I451" s="51"/>
      <c r="J451" s="25"/>
      <c r="K451" s="145"/>
      <c r="L451" s="145"/>
      <c r="M451" s="51"/>
      <c r="N451" s="25"/>
      <c r="O451" s="145"/>
      <c r="P451" s="145"/>
      <c r="Q451" s="51"/>
      <c r="R451" s="25"/>
      <c r="S451" s="145"/>
      <c r="T451" s="145"/>
      <c r="U451" s="51"/>
    </row>
    <row r="452" spans="1:21">
      <c r="A452" s="12"/>
      <c r="B452" s="118" t="s">
        <v>269</v>
      </c>
      <c r="C452" s="148">
        <v>826</v>
      </c>
      <c r="D452" s="148"/>
      <c r="E452" s="56"/>
      <c r="F452" s="29"/>
      <c r="G452" s="148">
        <v>550</v>
      </c>
      <c r="H452" s="148"/>
      <c r="I452" s="56"/>
      <c r="J452" s="29"/>
      <c r="K452" s="148" t="s">
        <v>230</v>
      </c>
      <c r="L452" s="148"/>
      <c r="M452" s="56"/>
      <c r="N452" s="29"/>
      <c r="O452" s="148">
        <v>584</v>
      </c>
      <c r="P452" s="148"/>
      <c r="Q452" s="56"/>
      <c r="R452" s="29"/>
      <c r="S452" s="148" t="s">
        <v>230</v>
      </c>
      <c r="T452" s="148"/>
      <c r="U452" s="56"/>
    </row>
    <row r="453" spans="1:21" ht="15.75" thickBot="1">
      <c r="A453" s="12"/>
      <c r="B453" s="118"/>
      <c r="C453" s="149"/>
      <c r="D453" s="149"/>
      <c r="E453" s="37"/>
      <c r="F453" s="29"/>
      <c r="G453" s="149"/>
      <c r="H453" s="149"/>
      <c r="I453" s="37"/>
      <c r="J453" s="29"/>
      <c r="K453" s="149"/>
      <c r="L453" s="149"/>
      <c r="M453" s="37"/>
      <c r="N453" s="29"/>
      <c r="O453" s="149"/>
      <c r="P453" s="149"/>
      <c r="Q453" s="37"/>
      <c r="R453" s="29"/>
      <c r="S453" s="149"/>
      <c r="T453" s="149"/>
      <c r="U453" s="37"/>
    </row>
    <row r="454" spans="1:21">
      <c r="A454" s="12"/>
      <c r="B454" s="116" t="s">
        <v>270</v>
      </c>
      <c r="C454" s="150" t="s">
        <v>230</v>
      </c>
      <c r="D454" s="150"/>
      <c r="E454" s="26"/>
      <c r="F454" s="25"/>
      <c r="G454" s="150" t="s">
        <v>230</v>
      </c>
      <c r="H454" s="150"/>
      <c r="I454" s="26"/>
      <c r="J454" s="25"/>
      <c r="K454" s="150" t="s">
        <v>230</v>
      </c>
      <c r="L454" s="150"/>
      <c r="M454" s="26"/>
      <c r="N454" s="25"/>
      <c r="O454" s="150" t="s">
        <v>230</v>
      </c>
      <c r="P454" s="150"/>
      <c r="Q454" s="26"/>
      <c r="R454" s="25"/>
      <c r="S454" s="150" t="s">
        <v>230</v>
      </c>
      <c r="T454" s="150"/>
      <c r="U454" s="26"/>
    </row>
    <row r="455" spans="1:21">
      <c r="A455" s="12"/>
      <c r="B455" s="116"/>
      <c r="C455" s="151"/>
      <c r="D455" s="151"/>
      <c r="E455" s="49"/>
      <c r="F455" s="25"/>
      <c r="G455" s="151"/>
      <c r="H455" s="151"/>
      <c r="I455" s="49"/>
      <c r="J455" s="25"/>
      <c r="K455" s="151"/>
      <c r="L455" s="151"/>
      <c r="M455" s="49"/>
      <c r="N455" s="25"/>
      <c r="O455" s="151"/>
      <c r="P455" s="151"/>
      <c r="Q455" s="49"/>
      <c r="R455" s="25"/>
      <c r="S455" s="151"/>
      <c r="T455" s="151"/>
      <c r="U455" s="49"/>
    </row>
    <row r="456" spans="1:21">
      <c r="A456" s="12"/>
      <c r="B456" s="128" t="s">
        <v>271</v>
      </c>
      <c r="C456" s="141" t="s">
        <v>230</v>
      </c>
      <c r="D456" s="141"/>
      <c r="E456" s="29"/>
      <c r="F456" s="29"/>
      <c r="G456" s="141" t="s">
        <v>230</v>
      </c>
      <c r="H456" s="141"/>
      <c r="I456" s="29"/>
      <c r="J456" s="29"/>
      <c r="K456" s="141" t="s">
        <v>230</v>
      </c>
      <c r="L456" s="141"/>
      <c r="M456" s="29"/>
      <c r="N456" s="29"/>
      <c r="O456" s="141" t="s">
        <v>230</v>
      </c>
      <c r="P456" s="141"/>
      <c r="Q456" s="29"/>
      <c r="R456" s="29"/>
      <c r="S456" s="141" t="s">
        <v>230</v>
      </c>
      <c r="T456" s="141"/>
      <c r="U456" s="29"/>
    </row>
    <row r="457" spans="1:21" ht="15.75" thickBot="1">
      <c r="A457" s="12"/>
      <c r="B457" s="128"/>
      <c r="C457" s="149"/>
      <c r="D457" s="149"/>
      <c r="E457" s="37"/>
      <c r="F457" s="29"/>
      <c r="G457" s="149"/>
      <c r="H457" s="149"/>
      <c r="I457" s="37"/>
      <c r="J457" s="29"/>
      <c r="K457" s="149"/>
      <c r="L457" s="149"/>
      <c r="M457" s="37"/>
      <c r="N457" s="29"/>
      <c r="O457" s="149"/>
      <c r="P457" s="149"/>
      <c r="Q457" s="37"/>
      <c r="R457" s="29"/>
      <c r="S457" s="149"/>
      <c r="T457" s="149"/>
      <c r="U457" s="37"/>
    </row>
    <row r="458" spans="1:21">
      <c r="A458" s="12"/>
      <c r="B458" s="117" t="s">
        <v>272</v>
      </c>
      <c r="C458" s="150" t="s">
        <v>230</v>
      </c>
      <c r="D458" s="150"/>
      <c r="E458" s="26"/>
      <c r="F458" s="25"/>
      <c r="G458" s="150" t="s">
        <v>230</v>
      </c>
      <c r="H458" s="150"/>
      <c r="I458" s="26"/>
      <c r="J458" s="25"/>
      <c r="K458" s="150" t="s">
        <v>230</v>
      </c>
      <c r="L458" s="150"/>
      <c r="M458" s="26"/>
      <c r="N458" s="25"/>
      <c r="O458" s="150" t="s">
        <v>230</v>
      </c>
      <c r="P458" s="150"/>
      <c r="Q458" s="26"/>
      <c r="R458" s="25"/>
      <c r="S458" s="150" t="s">
        <v>230</v>
      </c>
      <c r="T458" s="150"/>
      <c r="U458" s="26"/>
    </row>
    <row r="459" spans="1:21" ht="15.75" thickBot="1">
      <c r="A459" s="12"/>
      <c r="B459" s="117"/>
      <c r="C459" s="145"/>
      <c r="D459" s="145"/>
      <c r="E459" s="51"/>
      <c r="F459" s="25"/>
      <c r="G459" s="145"/>
      <c r="H459" s="145"/>
      <c r="I459" s="51"/>
      <c r="J459" s="25"/>
      <c r="K459" s="145"/>
      <c r="L459" s="145"/>
      <c r="M459" s="51"/>
      <c r="N459" s="25"/>
      <c r="O459" s="145"/>
      <c r="P459" s="145"/>
      <c r="Q459" s="51"/>
      <c r="R459" s="25"/>
      <c r="S459" s="145"/>
      <c r="T459" s="145"/>
      <c r="U459" s="51"/>
    </row>
    <row r="460" spans="1:21">
      <c r="A460" s="12"/>
      <c r="B460" s="128" t="s">
        <v>273</v>
      </c>
      <c r="C460" s="148" t="s">
        <v>230</v>
      </c>
      <c r="D460" s="148"/>
      <c r="E460" s="56"/>
      <c r="F460" s="29"/>
      <c r="G460" s="148" t="s">
        <v>230</v>
      </c>
      <c r="H460" s="148"/>
      <c r="I460" s="56"/>
      <c r="J460" s="29"/>
      <c r="K460" s="148" t="s">
        <v>230</v>
      </c>
      <c r="L460" s="148"/>
      <c r="M460" s="56"/>
      <c r="N460" s="29"/>
      <c r="O460" s="148" t="s">
        <v>230</v>
      </c>
      <c r="P460" s="148"/>
      <c r="Q460" s="56"/>
      <c r="R460" s="29"/>
      <c r="S460" s="148" t="s">
        <v>230</v>
      </c>
      <c r="T460" s="148"/>
      <c r="U460" s="56"/>
    </row>
    <row r="461" spans="1:21">
      <c r="A461" s="12"/>
      <c r="B461" s="128"/>
      <c r="C461" s="152"/>
      <c r="D461" s="152"/>
      <c r="E461" s="80"/>
      <c r="F461" s="29"/>
      <c r="G461" s="152"/>
      <c r="H461" s="152"/>
      <c r="I461" s="80"/>
      <c r="J461" s="29"/>
      <c r="K461" s="152"/>
      <c r="L461" s="152"/>
      <c r="M461" s="80"/>
      <c r="N461" s="29"/>
      <c r="O461" s="152"/>
      <c r="P461" s="152"/>
      <c r="Q461" s="80"/>
      <c r="R461" s="29"/>
      <c r="S461" s="152"/>
      <c r="T461" s="152"/>
      <c r="U461" s="80"/>
    </row>
    <row r="462" spans="1:21">
      <c r="A462" s="12"/>
      <c r="B462" s="116" t="s">
        <v>274</v>
      </c>
      <c r="C462" s="144" t="s">
        <v>230</v>
      </c>
      <c r="D462" s="144"/>
      <c r="E462" s="25"/>
      <c r="F462" s="25"/>
      <c r="G462" s="144" t="s">
        <v>230</v>
      </c>
      <c r="H462" s="144"/>
      <c r="I462" s="25"/>
      <c r="J462" s="25"/>
      <c r="K462" s="144" t="s">
        <v>230</v>
      </c>
      <c r="L462" s="144"/>
      <c r="M462" s="25"/>
      <c r="N462" s="25"/>
      <c r="O462" s="144" t="s">
        <v>230</v>
      </c>
      <c r="P462" s="144"/>
      <c r="Q462" s="25"/>
      <c r="R462" s="25"/>
      <c r="S462" s="144" t="s">
        <v>230</v>
      </c>
      <c r="T462" s="144"/>
      <c r="U462" s="25"/>
    </row>
    <row r="463" spans="1:21" ht="15.75" thickBot="1">
      <c r="A463" s="12"/>
      <c r="B463" s="116"/>
      <c r="C463" s="145"/>
      <c r="D463" s="145"/>
      <c r="E463" s="51"/>
      <c r="F463" s="25"/>
      <c r="G463" s="145"/>
      <c r="H463" s="145"/>
      <c r="I463" s="51"/>
      <c r="J463" s="25"/>
      <c r="K463" s="145"/>
      <c r="L463" s="145"/>
      <c r="M463" s="51"/>
      <c r="N463" s="25"/>
      <c r="O463" s="145"/>
      <c r="P463" s="145"/>
      <c r="Q463" s="51"/>
      <c r="R463" s="25"/>
      <c r="S463" s="145"/>
      <c r="T463" s="145"/>
      <c r="U463" s="51"/>
    </row>
    <row r="464" spans="1:21">
      <c r="A464" s="12"/>
      <c r="B464" s="118" t="s">
        <v>506</v>
      </c>
      <c r="C464" s="148">
        <v>826</v>
      </c>
      <c r="D464" s="148"/>
      <c r="E464" s="56"/>
      <c r="F464" s="29"/>
      <c r="G464" s="148">
        <v>550</v>
      </c>
      <c r="H464" s="148"/>
      <c r="I464" s="56"/>
      <c r="J464" s="29"/>
      <c r="K464" s="148" t="s">
        <v>230</v>
      </c>
      <c r="L464" s="148"/>
      <c r="M464" s="56"/>
      <c r="N464" s="29"/>
      <c r="O464" s="148">
        <v>584</v>
      </c>
      <c r="P464" s="148"/>
      <c r="Q464" s="56"/>
      <c r="R464" s="29"/>
      <c r="S464" s="148" t="s">
        <v>230</v>
      </c>
      <c r="T464" s="148"/>
      <c r="U464" s="56"/>
    </row>
    <row r="465" spans="1:21" ht="15.75" thickBot="1">
      <c r="A465" s="12"/>
      <c r="B465" s="118"/>
      <c r="C465" s="149"/>
      <c r="D465" s="149"/>
      <c r="E465" s="37"/>
      <c r="F465" s="29"/>
      <c r="G465" s="149"/>
      <c r="H465" s="149"/>
      <c r="I465" s="37"/>
      <c r="J465" s="29"/>
      <c r="K465" s="149"/>
      <c r="L465" s="149"/>
      <c r="M465" s="37"/>
      <c r="N465" s="29"/>
      <c r="O465" s="149"/>
      <c r="P465" s="149"/>
      <c r="Q465" s="37"/>
      <c r="R465" s="29"/>
      <c r="S465" s="149"/>
      <c r="T465" s="149"/>
      <c r="U465" s="37"/>
    </row>
    <row r="466" spans="1:21">
      <c r="A466" s="12"/>
      <c r="B466" s="106" t="s">
        <v>507</v>
      </c>
      <c r="C466" s="26"/>
      <c r="D466" s="26"/>
      <c r="E466" s="26"/>
      <c r="F466" s="14"/>
      <c r="G466" s="26"/>
      <c r="H466" s="26"/>
      <c r="I466" s="26"/>
      <c r="J466" s="14"/>
      <c r="K466" s="26"/>
      <c r="L466" s="26"/>
      <c r="M466" s="26"/>
      <c r="N466" s="14"/>
      <c r="O466" s="26"/>
      <c r="P466" s="26"/>
      <c r="Q466" s="26"/>
      <c r="R466" s="14"/>
      <c r="S466" s="26"/>
      <c r="T466" s="26"/>
      <c r="U466" s="26"/>
    </row>
    <row r="467" spans="1:21">
      <c r="A467" s="12"/>
      <c r="B467" s="128" t="s">
        <v>267</v>
      </c>
      <c r="C467" s="141">
        <v>756</v>
      </c>
      <c r="D467" s="141"/>
      <c r="E467" s="29"/>
      <c r="F467" s="29"/>
      <c r="G467" s="141">
        <v>331</v>
      </c>
      <c r="H467" s="141"/>
      <c r="I467" s="29"/>
      <c r="J467" s="29"/>
      <c r="K467" s="141">
        <v>166</v>
      </c>
      <c r="L467" s="141"/>
      <c r="M467" s="29"/>
      <c r="N467" s="29"/>
      <c r="O467" s="141">
        <v>350</v>
      </c>
      <c r="P467" s="141"/>
      <c r="Q467" s="29"/>
      <c r="R467" s="29"/>
      <c r="S467" s="141" t="s">
        <v>230</v>
      </c>
      <c r="T467" s="141"/>
      <c r="U467" s="29"/>
    </row>
    <row r="468" spans="1:21">
      <c r="A468" s="12"/>
      <c r="B468" s="128"/>
      <c r="C468" s="141"/>
      <c r="D468" s="141"/>
      <c r="E468" s="29"/>
      <c r="F468" s="29"/>
      <c r="G468" s="141"/>
      <c r="H468" s="141"/>
      <c r="I468" s="29"/>
      <c r="J468" s="29"/>
      <c r="K468" s="141"/>
      <c r="L468" s="141"/>
      <c r="M468" s="29"/>
      <c r="N468" s="29"/>
      <c r="O468" s="141"/>
      <c r="P468" s="141"/>
      <c r="Q468" s="29"/>
      <c r="R468" s="29"/>
      <c r="S468" s="141"/>
      <c r="T468" s="141"/>
      <c r="U468" s="29"/>
    </row>
    <row r="469" spans="1:21">
      <c r="A469" s="12"/>
      <c r="B469" s="116" t="s">
        <v>268</v>
      </c>
      <c r="C469" s="142">
        <v>2325</v>
      </c>
      <c r="D469" s="142"/>
      <c r="E469" s="25"/>
      <c r="F469" s="25"/>
      <c r="G469" s="142">
        <v>1983</v>
      </c>
      <c r="H469" s="142"/>
      <c r="I469" s="25"/>
      <c r="J469" s="25"/>
      <c r="K469" s="144">
        <v>577</v>
      </c>
      <c r="L469" s="144"/>
      <c r="M469" s="25"/>
      <c r="N469" s="25"/>
      <c r="O469" s="142">
        <v>2618</v>
      </c>
      <c r="P469" s="142"/>
      <c r="Q469" s="25"/>
      <c r="R469" s="25"/>
      <c r="S469" s="144">
        <v>55</v>
      </c>
      <c r="T469" s="144"/>
      <c r="U469" s="25"/>
    </row>
    <row r="470" spans="1:21" ht="15.75" thickBot="1">
      <c r="A470" s="12"/>
      <c r="B470" s="116"/>
      <c r="C470" s="143"/>
      <c r="D470" s="143"/>
      <c r="E470" s="51"/>
      <c r="F470" s="25"/>
      <c r="G470" s="143"/>
      <c r="H470" s="143"/>
      <c r="I470" s="51"/>
      <c r="J470" s="25"/>
      <c r="K470" s="145"/>
      <c r="L470" s="145"/>
      <c r="M470" s="51"/>
      <c r="N470" s="25"/>
      <c r="O470" s="143"/>
      <c r="P470" s="143"/>
      <c r="Q470" s="51"/>
      <c r="R470" s="25"/>
      <c r="S470" s="145"/>
      <c r="T470" s="145"/>
      <c r="U470" s="51"/>
    </row>
    <row r="471" spans="1:21">
      <c r="A471" s="12"/>
      <c r="B471" s="118" t="s">
        <v>269</v>
      </c>
      <c r="C471" s="146">
        <v>3081</v>
      </c>
      <c r="D471" s="146"/>
      <c r="E471" s="56"/>
      <c r="F471" s="29"/>
      <c r="G471" s="146">
        <v>2314</v>
      </c>
      <c r="H471" s="146"/>
      <c r="I471" s="56"/>
      <c r="J471" s="29"/>
      <c r="K471" s="148">
        <v>743</v>
      </c>
      <c r="L471" s="148"/>
      <c r="M471" s="56"/>
      <c r="N471" s="29"/>
      <c r="O471" s="146">
        <v>2968</v>
      </c>
      <c r="P471" s="146"/>
      <c r="Q471" s="56"/>
      <c r="R471" s="29"/>
      <c r="S471" s="148">
        <v>55</v>
      </c>
      <c r="T471" s="148"/>
      <c r="U471" s="56"/>
    </row>
    <row r="472" spans="1:21" ht="15.75" thickBot="1">
      <c r="A472" s="12"/>
      <c r="B472" s="118"/>
      <c r="C472" s="147"/>
      <c r="D472" s="147"/>
      <c r="E472" s="37"/>
      <c r="F472" s="29"/>
      <c r="G472" s="147"/>
      <c r="H472" s="147"/>
      <c r="I472" s="37"/>
      <c r="J472" s="29"/>
      <c r="K472" s="149"/>
      <c r="L472" s="149"/>
      <c r="M472" s="37"/>
      <c r="N472" s="29"/>
      <c r="O472" s="147"/>
      <c r="P472" s="147"/>
      <c r="Q472" s="37"/>
      <c r="R472" s="29"/>
      <c r="S472" s="149"/>
      <c r="T472" s="149"/>
      <c r="U472" s="37"/>
    </row>
    <row r="473" spans="1:21">
      <c r="A473" s="12"/>
      <c r="B473" s="116" t="s">
        <v>270</v>
      </c>
      <c r="C473" s="150">
        <v>367</v>
      </c>
      <c r="D473" s="150"/>
      <c r="E473" s="26"/>
      <c r="F473" s="25"/>
      <c r="G473" s="150">
        <v>326</v>
      </c>
      <c r="H473" s="150"/>
      <c r="I473" s="26"/>
      <c r="J473" s="25"/>
      <c r="K473" s="150">
        <v>163</v>
      </c>
      <c r="L473" s="150"/>
      <c r="M473" s="26"/>
      <c r="N473" s="25"/>
      <c r="O473" s="150">
        <v>197</v>
      </c>
      <c r="P473" s="150"/>
      <c r="Q473" s="26"/>
      <c r="R473" s="25"/>
      <c r="S473" s="150" t="s">
        <v>230</v>
      </c>
      <c r="T473" s="150"/>
      <c r="U473" s="26"/>
    </row>
    <row r="474" spans="1:21">
      <c r="A474" s="12"/>
      <c r="B474" s="116"/>
      <c r="C474" s="151"/>
      <c r="D474" s="151"/>
      <c r="E474" s="49"/>
      <c r="F474" s="25"/>
      <c r="G474" s="151"/>
      <c r="H474" s="151"/>
      <c r="I474" s="49"/>
      <c r="J474" s="25"/>
      <c r="K474" s="151"/>
      <c r="L474" s="151"/>
      <c r="M474" s="49"/>
      <c r="N474" s="25"/>
      <c r="O474" s="151"/>
      <c r="P474" s="151"/>
      <c r="Q474" s="49"/>
      <c r="R474" s="25"/>
      <c r="S474" s="151"/>
      <c r="T474" s="151"/>
      <c r="U474" s="49"/>
    </row>
    <row r="475" spans="1:21">
      <c r="A475" s="12"/>
      <c r="B475" s="128" t="s">
        <v>271</v>
      </c>
      <c r="C475" s="141">
        <v>167</v>
      </c>
      <c r="D475" s="141"/>
      <c r="E475" s="29"/>
      <c r="F475" s="29"/>
      <c r="G475" s="141">
        <v>167</v>
      </c>
      <c r="H475" s="141"/>
      <c r="I475" s="29"/>
      <c r="J475" s="29"/>
      <c r="K475" s="141">
        <v>54</v>
      </c>
      <c r="L475" s="141"/>
      <c r="M475" s="29"/>
      <c r="N475" s="29"/>
      <c r="O475" s="141">
        <v>112</v>
      </c>
      <c r="P475" s="141"/>
      <c r="Q475" s="29"/>
      <c r="R475" s="29"/>
      <c r="S475" s="141">
        <v>1</v>
      </c>
      <c r="T475" s="141"/>
      <c r="U475" s="29"/>
    </row>
    <row r="476" spans="1:21" ht="15.75" thickBot="1">
      <c r="A476" s="12"/>
      <c r="B476" s="128"/>
      <c r="C476" s="149"/>
      <c r="D476" s="149"/>
      <c r="E476" s="37"/>
      <c r="F476" s="29"/>
      <c r="G476" s="149"/>
      <c r="H476" s="149"/>
      <c r="I476" s="37"/>
      <c r="J476" s="29"/>
      <c r="K476" s="149"/>
      <c r="L476" s="149"/>
      <c r="M476" s="37"/>
      <c r="N476" s="29"/>
      <c r="O476" s="149"/>
      <c r="P476" s="149"/>
      <c r="Q476" s="37"/>
      <c r="R476" s="29"/>
      <c r="S476" s="149"/>
      <c r="T476" s="149"/>
      <c r="U476" s="37"/>
    </row>
    <row r="477" spans="1:21">
      <c r="A477" s="12"/>
      <c r="B477" s="117" t="s">
        <v>272</v>
      </c>
      <c r="C477" s="150">
        <v>534</v>
      </c>
      <c r="D477" s="150"/>
      <c r="E477" s="26"/>
      <c r="F477" s="25"/>
      <c r="G477" s="150">
        <v>493</v>
      </c>
      <c r="H477" s="150"/>
      <c r="I477" s="26"/>
      <c r="J477" s="25"/>
      <c r="K477" s="150">
        <v>217</v>
      </c>
      <c r="L477" s="150"/>
      <c r="M477" s="26"/>
      <c r="N477" s="25"/>
      <c r="O477" s="150">
        <v>309</v>
      </c>
      <c r="P477" s="150"/>
      <c r="Q477" s="26"/>
      <c r="R477" s="25"/>
      <c r="S477" s="150">
        <v>1</v>
      </c>
      <c r="T477" s="150"/>
      <c r="U477" s="26"/>
    </row>
    <row r="478" spans="1:21" ht="15.75" thickBot="1">
      <c r="A478" s="12"/>
      <c r="B478" s="117"/>
      <c r="C478" s="145"/>
      <c r="D478" s="145"/>
      <c r="E478" s="51"/>
      <c r="F478" s="25"/>
      <c r="G478" s="145"/>
      <c r="H478" s="145"/>
      <c r="I478" s="51"/>
      <c r="J478" s="25"/>
      <c r="K478" s="145"/>
      <c r="L478" s="145"/>
      <c r="M478" s="51"/>
      <c r="N478" s="25"/>
      <c r="O478" s="145"/>
      <c r="P478" s="145"/>
      <c r="Q478" s="51"/>
      <c r="R478" s="25"/>
      <c r="S478" s="145"/>
      <c r="T478" s="145"/>
      <c r="U478" s="51"/>
    </row>
    <row r="479" spans="1:21">
      <c r="A479" s="12"/>
      <c r="B479" s="128" t="s">
        <v>273</v>
      </c>
      <c r="C479" s="146">
        <v>1464</v>
      </c>
      <c r="D479" s="146"/>
      <c r="E479" s="56"/>
      <c r="F479" s="29"/>
      <c r="G479" s="146">
        <v>1402</v>
      </c>
      <c r="H479" s="146"/>
      <c r="I479" s="56"/>
      <c r="J479" s="29"/>
      <c r="K479" s="148">
        <v>359</v>
      </c>
      <c r="L479" s="148"/>
      <c r="M479" s="56"/>
      <c r="N479" s="29"/>
      <c r="O479" s="146">
        <v>1301</v>
      </c>
      <c r="P479" s="146"/>
      <c r="Q479" s="56"/>
      <c r="R479" s="29"/>
      <c r="S479" s="148">
        <v>23</v>
      </c>
      <c r="T479" s="148"/>
      <c r="U479" s="56"/>
    </row>
    <row r="480" spans="1:21">
      <c r="A480" s="12"/>
      <c r="B480" s="128"/>
      <c r="C480" s="159"/>
      <c r="D480" s="159"/>
      <c r="E480" s="80"/>
      <c r="F480" s="29"/>
      <c r="G480" s="159"/>
      <c r="H480" s="159"/>
      <c r="I480" s="80"/>
      <c r="J480" s="29"/>
      <c r="K480" s="152"/>
      <c r="L480" s="152"/>
      <c r="M480" s="80"/>
      <c r="N480" s="29"/>
      <c r="O480" s="159"/>
      <c r="P480" s="159"/>
      <c r="Q480" s="80"/>
      <c r="R480" s="29"/>
      <c r="S480" s="152"/>
      <c r="T480" s="152"/>
      <c r="U480" s="80"/>
    </row>
    <row r="481" spans="1:29">
      <c r="A481" s="12"/>
      <c r="B481" s="116" t="s">
        <v>274</v>
      </c>
      <c r="C481" s="144">
        <v>33</v>
      </c>
      <c r="D481" s="144"/>
      <c r="E481" s="25"/>
      <c r="F481" s="25"/>
      <c r="G481" s="144">
        <v>33</v>
      </c>
      <c r="H481" s="144"/>
      <c r="I481" s="25"/>
      <c r="J481" s="25"/>
      <c r="K481" s="144">
        <v>17</v>
      </c>
      <c r="L481" s="144"/>
      <c r="M481" s="25"/>
      <c r="N481" s="25"/>
      <c r="O481" s="144">
        <v>43</v>
      </c>
      <c r="P481" s="144"/>
      <c r="Q481" s="25"/>
      <c r="R481" s="25"/>
      <c r="S481" s="144">
        <v>1</v>
      </c>
      <c r="T481" s="144"/>
      <c r="U481" s="25"/>
    </row>
    <row r="482" spans="1:29" ht="15.75" thickBot="1">
      <c r="A482" s="12"/>
      <c r="B482" s="116"/>
      <c r="C482" s="145"/>
      <c r="D482" s="145"/>
      <c r="E482" s="51"/>
      <c r="F482" s="25"/>
      <c r="G482" s="145"/>
      <c r="H482" s="145"/>
      <c r="I482" s="51"/>
      <c r="J482" s="25"/>
      <c r="K482" s="145"/>
      <c r="L482" s="145"/>
      <c r="M482" s="51"/>
      <c r="N482" s="25"/>
      <c r="O482" s="145"/>
      <c r="P482" s="145"/>
      <c r="Q482" s="51"/>
      <c r="R482" s="25"/>
      <c r="S482" s="145"/>
      <c r="T482" s="145"/>
      <c r="U482" s="51"/>
    </row>
    <row r="483" spans="1:29">
      <c r="A483" s="12"/>
      <c r="B483" s="118" t="s">
        <v>506</v>
      </c>
      <c r="C483" s="146">
        <v>5112</v>
      </c>
      <c r="D483" s="146"/>
      <c r="E483" s="56"/>
      <c r="F483" s="29"/>
      <c r="G483" s="146">
        <v>4242</v>
      </c>
      <c r="H483" s="146"/>
      <c r="I483" s="56"/>
      <c r="J483" s="29"/>
      <c r="K483" s="146">
        <v>1336</v>
      </c>
      <c r="L483" s="146"/>
      <c r="M483" s="56"/>
      <c r="N483" s="29"/>
      <c r="O483" s="146">
        <v>4621</v>
      </c>
      <c r="P483" s="146"/>
      <c r="Q483" s="56"/>
      <c r="R483" s="29"/>
      <c r="S483" s="148">
        <v>80</v>
      </c>
      <c r="T483" s="148"/>
      <c r="U483" s="56"/>
    </row>
    <row r="484" spans="1:29" ht="15.75" thickBot="1">
      <c r="A484" s="12"/>
      <c r="B484" s="118"/>
      <c r="C484" s="147"/>
      <c r="D484" s="147"/>
      <c r="E484" s="37"/>
      <c r="F484" s="29"/>
      <c r="G484" s="147"/>
      <c r="H484" s="147"/>
      <c r="I484" s="37"/>
      <c r="J484" s="29"/>
      <c r="K484" s="147"/>
      <c r="L484" s="147"/>
      <c r="M484" s="37"/>
      <c r="N484" s="29"/>
      <c r="O484" s="147"/>
      <c r="P484" s="147"/>
      <c r="Q484" s="37"/>
      <c r="R484" s="29"/>
      <c r="S484" s="149"/>
      <c r="T484" s="149"/>
      <c r="U484" s="37"/>
    </row>
    <row r="485" spans="1:29">
      <c r="A485" s="12"/>
      <c r="B485" s="153" t="s">
        <v>508</v>
      </c>
      <c r="C485" s="154" t="s">
        <v>228</v>
      </c>
      <c r="D485" s="156">
        <v>5938</v>
      </c>
      <c r="E485" s="26"/>
      <c r="F485" s="25"/>
      <c r="G485" s="154" t="s">
        <v>228</v>
      </c>
      <c r="H485" s="156">
        <v>4792</v>
      </c>
      <c r="I485" s="26"/>
      <c r="J485" s="25"/>
      <c r="K485" s="154" t="s">
        <v>228</v>
      </c>
      <c r="L485" s="156">
        <v>1336</v>
      </c>
      <c r="M485" s="26"/>
      <c r="N485" s="25"/>
      <c r="O485" s="154" t="s">
        <v>228</v>
      </c>
      <c r="P485" s="156">
        <v>5205</v>
      </c>
      <c r="Q485" s="26"/>
      <c r="R485" s="25"/>
      <c r="S485" s="154" t="s">
        <v>228</v>
      </c>
      <c r="T485" s="150">
        <v>80</v>
      </c>
      <c r="U485" s="26"/>
    </row>
    <row r="486" spans="1:29" ht="15.75" thickBot="1">
      <c r="A486" s="12"/>
      <c r="B486" s="153"/>
      <c r="C486" s="155"/>
      <c r="D486" s="157"/>
      <c r="E486" s="42"/>
      <c r="F486" s="25"/>
      <c r="G486" s="155"/>
      <c r="H486" s="157"/>
      <c r="I486" s="42"/>
      <c r="J486" s="25"/>
      <c r="K486" s="155"/>
      <c r="L486" s="157"/>
      <c r="M486" s="42"/>
      <c r="N486" s="25"/>
      <c r="O486" s="155"/>
      <c r="P486" s="157"/>
      <c r="Q486" s="42"/>
      <c r="R486" s="25"/>
      <c r="S486" s="155"/>
      <c r="T486" s="158"/>
      <c r="U486" s="42"/>
    </row>
    <row r="487" spans="1:29" ht="15.75" thickTop="1">
      <c r="A487" s="12" t="s">
        <v>991</v>
      </c>
      <c r="B487" s="69" t="s">
        <v>5</v>
      </c>
      <c r="C487" s="69"/>
      <c r="D487" s="69"/>
      <c r="E487" s="69"/>
      <c r="F487" s="69"/>
      <c r="G487" s="69"/>
      <c r="H487" s="69"/>
      <c r="I487" s="69"/>
      <c r="J487" s="69"/>
      <c r="K487" s="69"/>
      <c r="L487" s="69"/>
      <c r="M487" s="69"/>
      <c r="N487" s="69"/>
      <c r="O487" s="69"/>
      <c r="P487" s="69"/>
      <c r="Q487" s="69"/>
      <c r="R487" s="69"/>
      <c r="S487" s="69"/>
      <c r="T487" s="69"/>
      <c r="U487" s="69"/>
      <c r="V487" s="69"/>
      <c r="W487" s="69"/>
      <c r="X487" s="69"/>
      <c r="Y487" s="69"/>
      <c r="Z487" s="69"/>
      <c r="AA487" s="69"/>
      <c r="AB487" s="69"/>
      <c r="AC487" s="69"/>
    </row>
    <row r="488" spans="1:29">
      <c r="A488" s="12"/>
      <c r="B488" s="35" t="s">
        <v>514</v>
      </c>
      <c r="C488" s="35"/>
      <c r="D488" s="35"/>
      <c r="E488" s="35"/>
      <c r="F488" s="35"/>
      <c r="G488" s="35"/>
      <c r="H488" s="35"/>
      <c r="I488" s="35"/>
      <c r="J488" s="35"/>
      <c r="K488" s="35"/>
      <c r="L488" s="35"/>
      <c r="M488" s="35"/>
      <c r="N488" s="35"/>
      <c r="O488" s="35"/>
      <c r="P488" s="35"/>
      <c r="Q488" s="35"/>
      <c r="R488" s="35"/>
      <c r="S488" s="35"/>
      <c r="T488" s="35"/>
      <c r="U488" s="35"/>
      <c r="V488" s="35"/>
      <c r="W488" s="35"/>
      <c r="X488" s="35"/>
      <c r="Y488" s="35"/>
      <c r="Z488" s="35"/>
      <c r="AA488" s="35"/>
      <c r="AB488" s="35"/>
      <c r="AC488" s="35"/>
    </row>
    <row r="489" spans="1:29">
      <c r="A489" s="12"/>
      <c r="B489" s="20"/>
      <c r="C489" s="20"/>
      <c r="D489" s="20"/>
      <c r="E489" s="20"/>
      <c r="F489" s="20"/>
      <c r="G489" s="20"/>
      <c r="H489" s="20"/>
      <c r="I489" s="20"/>
    </row>
    <row r="490" spans="1:29">
      <c r="A490" s="12"/>
      <c r="B490" s="13"/>
      <c r="C490" s="13"/>
      <c r="D490" s="13"/>
      <c r="E490" s="13"/>
      <c r="F490" s="13"/>
      <c r="G490" s="13"/>
      <c r="H490" s="13"/>
      <c r="I490" s="13"/>
    </row>
    <row r="491" spans="1:29" ht="15.75" thickBot="1">
      <c r="A491" s="12"/>
      <c r="B491" s="14"/>
      <c r="C491" s="21" t="s">
        <v>221</v>
      </c>
      <c r="D491" s="21"/>
      <c r="E491" s="21"/>
      <c r="F491" s="14"/>
      <c r="G491" s="21" t="s">
        <v>252</v>
      </c>
      <c r="H491" s="21"/>
      <c r="I491" s="21"/>
    </row>
    <row r="492" spans="1:29">
      <c r="A492" s="12"/>
      <c r="B492" s="27" t="s">
        <v>267</v>
      </c>
      <c r="C492" s="52" t="s">
        <v>228</v>
      </c>
      <c r="D492" s="63">
        <v>301</v>
      </c>
      <c r="E492" s="56"/>
      <c r="F492" s="29"/>
      <c r="G492" s="52" t="s">
        <v>228</v>
      </c>
      <c r="H492" s="63">
        <v>331</v>
      </c>
      <c r="I492" s="56"/>
    </row>
    <row r="493" spans="1:29">
      <c r="A493" s="12"/>
      <c r="B493" s="27"/>
      <c r="C493" s="83"/>
      <c r="D493" s="160"/>
      <c r="E493" s="80"/>
      <c r="F493" s="29"/>
      <c r="G493" s="83"/>
      <c r="H493" s="160"/>
      <c r="I493" s="80"/>
    </row>
    <row r="494" spans="1:29">
      <c r="A494" s="12"/>
      <c r="B494" s="35" t="s">
        <v>268</v>
      </c>
      <c r="C494" s="32">
        <v>1027</v>
      </c>
      <c r="D494" s="32"/>
      <c r="E494" s="25"/>
      <c r="F494" s="25"/>
      <c r="G494" s="32">
        <v>1350</v>
      </c>
      <c r="H494" s="32"/>
      <c r="I494" s="25"/>
    </row>
    <row r="495" spans="1:29" ht="15.75" thickBot="1">
      <c r="A495" s="12"/>
      <c r="B495" s="35"/>
      <c r="C495" s="50"/>
      <c r="D495" s="50"/>
      <c r="E495" s="51"/>
      <c r="F495" s="25"/>
      <c r="G495" s="50"/>
      <c r="H495" s="50"/>
      <c r="I495" s="51"/>
    </row>
    <row r="496" spans="1:29">
      <c r="A496" s="12"/>
      <c r="B496" s="60" t="s">
        <v>269</v>
      </c>
      <c r="C496" s="54">
        <v>1328</v>
      </c>
      <c r="D496" s="54"/>
      <c r="E496" s="56"/>
      <c r="F496" s="29"/>
      <c r="G496" s="54">
        <v>1681</v>
      </c>
      <c r="H496" s="54"/>
      <c r="I496" s="56"/>
    </row>
    <row r="497" spans="1:29" ht="15.75" thickBot="1">
      <c r="A497" s="12"/>
      <c r="B497" s="60"/>
      <c r="C497" s="66"/>
      <c r="D497" s="66"/>
      <c r="E497" s="37"/>
      <c r="F497" s="29"/>
      <c r="G497" s="66"/>
      <c r="H497" s="66"/>
      <c r="I497" s="37"/>
    </row>
    <row r="498" spans="1:29">
      <c r="A498" s="12"/>
      <c r="B498" s="35" t="s">
        <v>270</v>
      </c>
      <c r="C498" s="43">
        <v>283</v>
      </c>
      <c r="D498" s="43"/>
      <c r="E498" s="26"/>
      <c r="F498" s="25"/>
      <c r="G498" s="43">
        <v>326</v>
      </c>
      <c r="H498" s="43"/>
      <c r="I498" s="26"/>
    </row>
    <row r="499" spans="1:29">
      <c r="A499" s="12"/>
      <c r="B499" s="35"/>
      <c r="C499" s="48"/>
      <c r="D499" s="48"/>
      <c r="E499" s="49"/>
      <c r="F499" s="25"/>
      <c r="G499" s="48"/>
      <c r="H499" s="48"/>
      <c r="I499" s="49"/>
    </row>
    <row r="500" spans="1:29">
      <c r="A500" s="12"/>
      <c r="B500" s="27" t="s">
        <v>271</v>
      </c>
      <c r="C500" s="30">
        <v>84</v>
      </c>
      <c r="D500" s="30"/>
      <c r="E500" s="29"/>
      <c r="F500" s="29"/>
      <c r="G500" s="30">
        <v>167</v>
      </c>
      <c r="H500" s="30"/>
      <c r="I500" s="29"/>
    </row>
    <row r="501" spans="1:29" ht="15.75" thickBot="1">
      <c r="A501" s="12"/>
      <c r="B501" s="27"/>
      <c r="C501" s="36"/>
      <c r="D501" s="36"/>
      <c r="E501" s="37"/>
      <c r="F501" s="29"/>
      <c r="G501" s="36"/>
      <c r="H501" s="36"/>
      <c r="I501" s="37"/>
    </row>
    <row r="502" spans="1:29">
      <c r="A502" s="12"/>
      <c r="B502" s="78" t="s">
        <v>272</v>
      </c>
      <c r="C502" s="43">
        <v>367</v>
      </c>
      <c r="D502" s="43"/>
      <c r="E502" s="26"/>
      <c r="F502" s="25"/>
      <c r="G502" s="43">
        <v>493</v>
      </c>
      <c r="H502" s="43"/>
      <c r="I502" s="26"/>
    </row>
    <row r="503" spans="1:29" ht="15.75" thickBot="1">
      <c r="A503" s="12"/>
      <c r="B503" s="78"/>
      <c r="C503" s="61"/>
      <c r="D503" s="61"/>
      <c r="E503" s="51"/>
      <c r="F503" s="25"/>
      <c r="G503" s="61"/>
      <c r="H503" s="61"/>
      <c r="I503" s="51"/>
    </row>
    <row r="504" spans="1:29">
      <c r="A504" s="12"/>
      <c r="B504" s="27" t="s">
        <v>273</v>
      </c>
      <c r="C504" s="54">
        <v>1121</v>
      </c>
      <c r="D504" s="54"/>
      <c r="E504" s="56"/>
      <c r="F504" s="29"/>
      <c r="G504" s="54">
        <v>1326</v>
      </c>
      <c r="H504" s="54"/>
      <c r="I504" s="56"/>
    </row>
    <row r="505" spans="1:29">
      <c r="A505" s="12"/>
      <c r="B505" s="27"/>
      <c r="C505" s="79"/>
      <c r="D505" s="79"/>
      <c r="E505" s="80"/>
      <c r="F505" s="29"/>
      <c r="G505" s="79"/>
      <c r="H505" s="79"/>
      <c r="I505" s="80"/>
    </row>
    <row r="506" spans="1:29">
      <c r="A506" s="12"/>
      <c r="B506" s="35" t="s">
        <v>274</v>
      </c>
      <c r="C506" s="33">
        <v>38</v>
      </c>
      <c r="D506" s="33"/>
      <c r="E506" s="25"/>
      <c r="F506" s="25"/>
      <c r="G506" s="33">
        <v>33</v>
      </c>
      <c r="H506" s="33"/>
      <c r="I506" s="25"/>
    </row>
    <row r="507" spans="1:29" ht="15.75" thickBot="1">
      <c r="A507" s="12"/>
      <c r="B507" s="35"/>
      <c r="C507" s="61"/>
      <c r="D507" s="61"/>
      <c r="E507" s="51"/>
      <c r="F507" s="25"/>
      <c r="G507" s="61"/>
      <c r="H507" s="61"/>
      <c r="I507" s="51"/>
    </row>
    <row r="508" spans="1:29">
      <c r="A508" s="12"/>
      <c r="B508" s="60" t="s">
        <v>131</v>
      </c>
      <c r="C508" s="52" t="s">
        <v>228</v>
      </c>
      <c r="D508" s="54">
        <v>2854</v>
      </c>
      <c r="E508" s="56"/>
      <c r="F508" s="29"/>
      <c r="G508" s="52" t="s">
        <v>228</v>
      </c>
      <c r="H508" s="54">
        <v>3533</v>
      </c>
      <c r="I508" s="56"/>
    </row>
    <row r="509" spans="1:29" ht="15.75" thickBot="1">
      <c r="A509" s="12"/>
      <c r="B509" s="60"/>
      <c r="C509" s="53"/>
      <c r="D509" s="55"/>
      <c r="E509" s="57"/>
      <c r="F509" s="29"/>
      <c r="G509" s="53"/>
      <c r="H509" s="55"/>
      <c r="I509" s="57"/>
    </row>
    <row r="510" spans="1:29" ht="15.75" thickTop="1">
      <c r="A510" s="12" t="s">
        <v>992</v>
      </c>
      <c r="B510" s="69" t="s">
        <v>5</v>
      </c>
      <c r="C510" s="69"/>
      <c r="D510" s="69"/>
      <c r="E510" s="69"/>
      <c r="F510" s="69"/>
      <c r="G510" s="69"/>
      <c r="H510" s="69"/>
      <c r="I510" s="69"/>
      <c r="J510" s="69"/>
      <c r="K510" s="69"/>
      <c r="L510" s="69"/>
      <c r="M510" s="69"/>
      <c r="N510" s="69"/>
      <c r="O510" s="69"/>
      <c r="P510" s="69"/>
      <c r="Q510" s="69"/>
      <c r="R510" s="69"/>
      <c r="S510" s="69"/>
      <c r="T510" s="69"/>
      <c r="U510" s="69"/>
      <c r="V510" s="69"/>
      <c r="W510" s="69"/>
      <c r="X510" s="69"/>
      <c r="Y510" s="69"/>
      <c r="Z510" s="69"/>
      <c r="AA510" s="69"/>
      <c r="AB510" s="69"/>
      <c r="AC510" s="69"/>
    </row>
    <row r="511" spans="1:29">
      <c r="A511" s="12"/>
      <c r="B511" s="35" t="s">
        <v>515</v>
      </c>
      <c r="C511" s="35"/>
      <c r="D511" s="35"/>
      <c r="E511" s="35"/>
      <c r="F511" s="35"/>
      <c r="G511" s="35"/>
      <c r="H511" s="35"/>
      <c r="I511" s="35"/>
      <c r="J511" s="35"/>
      <c r="K511" s="35"/>
      <c r="L511" s="35"/>
      <c r="M511" s="35"/>
      <c r="N511" s="35"/>
      <c r="O511" s="35"/>
      <c r="P511" s="35"/>
      <c r="Q511" s="35"/>
      <c r="R511" s="35"/>
      <c r="S511" s="35"/>
      <c r="T511" s="35"/>
      <c r="U511" s="35"/>
      <c r="V511" s="35"/>
      <c r="W511" s="35"/>
      <c r="X511" s="35"/>
      <c r="Y511" s="35"/>
      <c r="Z511" s="35"/>
      <c r="AA511" s="35"/>
      <c r="AB511" s="35"/>
      <c r="AC511" s="35"/>
    </row>
    <row r="512" spans="1:29">
      <c r="A512" s="12"/>
      <c r="B512" s="72"/>
      <c r="C512" s="72"/>
      <c r="D512" s="72"/>
      <c r="E512" s="72"/>
      <c r="F512" s="72"/>
      <c r="G512" s="72"/>
      <c r="H512" s="72"/>
      <c r="I512" s="72"/>
      <c r="J512" s="72"/>
      <c r="K512" s="72"/>
      <c r="L512" s="72"/>
      <c r="M512" s="72"/>
      <c r="N512" s="72"/>
      <c r="O512" s="72"/>
      <c r="P512" s="72"/>
      <c r="Q512" s="72"/>
      <c r="R512" s="72"/>
      <c r="S512" s="72"/>
      <c r="T512" s="72"/>
      <c r="U512" s="72"/>
      <c r="V512" s="72"/>
      <c r="W512" s="72"/>
      <c r="X512" s="72"/>
      <c r="Y512" s="72"/>
      <c r="Z512" s="72"/>
      <c r="AA512" s="72"/>
      <c r="AB512" s="72"/>
      <c r="AC512" s="72"/>
    </row>
    <row r="513" spans="1:25">
      <c r="A513" s="12"/>
      <c r="B513" s="20"/>
      <c r="C513" s="20"/>
      <c r="D513" s="20"/>
      <c r="E513" s="20"/>
      <c r="F513" s="20"/>
      <c r="G513" s="20"/>
      <c r="H513" s="20"/>
      <c r="I513" s="20"/>
      <c r="J513" s="20"/>
      <c r="K513" s="20"/>
      <c r="L513" s="20"/>
      <c r="M513" s="20"/>
      <c r="N513" s="20"/>
      <c r="O513" s="20"/>
      <c r="P513" s="20"/>
      <c r="Q513" s="20"/>
      <c r="R513" s="20"/>
      <c r="S513" s="20"/>
      <c r="T513" s="20"/>
      <c r="U513" s="20"/>
      <c r="V513" s="20"/>
      <c r="W513" s="20"/>
      <c r="X513" s="20"/>
      <c r="Y513" s="20"/>
    </row>
    <row r="514" spans="1:25">
      <c r="A514" s="12"/>
      <c r="B514" s="13"/>
      <c r="C514" s="13"/>
      <c r="D514" s="13"/>
      <c r="E514" s="13"/>
      <c r="F514" s="13"/>
      <c r="G514" s="13"/>
      <c r="H514" s="13"/>
      <c r="I514" s="13"/>
      <c r="J514" s="13"/>
      <c r="K514" s="13"/>
      <c r="L514" s="13"/>
      <c r="M514" s="13"/>
      <c r="N514" s="13"/>
      <c r="O514" s="13"/>
      <c r="P514" s="13"/>
      <c r="Q514" s="13"/>
      <c r="R514" s="13"/>
      <c r="S514" s="13"/>
      <c r="T514" s="13"/>
      <c r="U514" s="13"/>
      <c r="V514" s="13"/>
      <c r="W514" s="13"/>
      <c r="X514" s="13"/>
      <c r="Y514" s="13"/>
    </row>
    <row r="515" spans="1:25">
      <c r="A515" s="12"/>
      <c r="B515" s="25"/>
      <c r="C515" s="23" t="s">
        <v>516</v>
      </c>
      <c r="D515" s="23"/>
      <c r="E515" s="23"/>
      <c r="F515" s="25"/>
      <c r="G515" s="23" t="s">
        <v>519</v>
      </c>
      <c r="H515" s="23"/>
      <c r="I515" s="23"/>
      <c r="J515" s="25"/>
      <c r="K515" s="23" t="s">
        <v>521</v>
      </c>
      <c r="L515" s="23"/>
      <c r="M515" s="23"/>
      <c r="N515" s="25"/>
      <c r="O515" s="23" t="s">
        <v>522</v>
      </c>
      <c r="P515" s="23"/>
      <c r="Q515" s="23"/>
      <c r="R515" s="25"/>
      <c r="S515" s="23" t="s">
        <v>523</v>
      </c>
      <c r="T515" s="23"/>
      <c r="U515" s="23"/>
      <c r="V515" s="25"/>
      <c r="W515" s="23" t="s">
        <v>524</v>
      </c>
      <c r="X515" s="23"/>
      <c r="Y515" s="23"/>
    </row>
    <row r="516" spans="1:25">
      <c r="A516" s="12"/>
      <c r="B516" s="25"/>
      <c r="C516" s="23" t="s">
        <v>517</v>
      </c>
      <c r="D516" s="23"/>
      <c r="E516" s="23"/>
      <c r="F516" s="25"/>
      <c r="G516" s="23" t="s">
        <v>520</v>
      </c>
      <c r="H516" s="23"/>
      <c r="I516" s="23"/>
      <c r="J516" s="25"/>
      <c r="K516" s="23" t="s">
        <v>518</v>
      </c>
      <c r="L516" s="23"/>
      <c r="M516" s="23"/>
      <c r="N516" s="25"/>
      <c r="O516" s="23"/>
      <c r="P516" s="23"/>
      <c r="Q516" s="23"/>
      <c r="R516" s="25"/>
      <c r="S516" s="23"/>
      <c r="T516" s="23"/>
      <c r="U516" s="23"/>
      <c r="V516" s="25"/>
      <c r="W516" s="23" t="s">
        <v>525</v>
      </c>
      <c r="X516" s="23"/>
      <c r="Y516" s="23"/>
    </row>
    <row r="517" spans="1:25" ht="15.75" thickBot="1">
      <c r="A517" s="12"/>
      <c r="B517" s="25"/>
      <c r="C517" s="21" t="s">
        <v>518</v>
      </c>
      <c r="D517" s="21"/>
      <c r="E517" s="21"/>
      <c r="F517" s="25"/>
      <c r="G517" s="21" t="s">
        <v>518</v>
      </c>
      <c r="H517" s="21"/>
      <c r="I517" s="21"/>
      <c r="J517" s="25"/>
      <c r="K517" s="161"/>
      <c r="L517" s="161"/>
      <c r="M517" s="161"/>
      <c r="N517" s="25"/>
      <c r="O517" s="21"/>
      <c r="P517" s="21"/>
      <c r="Q517" s="21"/>
      <c r="R517" s="25"/>
      <c r="S517" s="21"/>
      <c r="T517" s="21"/>
      <c r="U517" s="21"/>
      <c r="V517" s="25"/>
      <c r="W517" s="21" t="s">
        <v>526</v>
      </c>
      <c r="X517" s="21"/>
      <c r="Y517" s="21"/>
    </row>
    <row r="518" spans="1:25">
      <c r="A518" s="12"/>
      <c r="B518" s="27" t="s">
        <v>267</v>
      </c>
      <c r="C518" s="52" t="s">
        <v>228</v>
      </c>
      <c r="D518" s="63">
        <v>40</v>
      </c>
      <c r="E518" s="56"/>
      <c r="F518" s="29"/>
      <c r="G518" s="52" t="s">
        <v>228</v>
      </c>
      <c r="H518" s="63">
        <v>295</v>
      </c>
      <c r="I518" s="56"/>
      <c r="J518" s="29"/>
      <c r="K518" s="52" t="s">
        <v>228</v>
      </c>
      <c r="L518" s="63">
        <v>335</v>
      </c>
      <c r="M518" s="56"/>
      <c r="N518" s="29"/>
      <c r="O518" s="52" t="s">
        <v>228</v>
      </c>
      <c r="P518" s="54">
        <v>285520</v>
      </c>
      <c r="Q518" s="56"/>
      <c r="R518" s="29"/>
      <c r="S518" s="52" t="s">
        <v>228</v>
      </c>
      <c r="T518" s="54">
        <v>285855</v>
      </c>
      <c r="U518" s="56"/>
      <c r="V518" s="29"/>
      <c r="W518" s="52" t="s">
        <v>228</v>
      </c>
      <c r="X518" s="63" t="s">
        <v>230</v>
      </c>
      <c r="Y518" s="56"/>
    </row>
    <row r="519" spans="1:25">
      <c r="A519" s="12"/>
      <c r="B519" s="27"/>
      <c r="C519" s="83"/>
      <c r="D519" s="160"/>
      <c r="E519" s="80"/>
      <c r="F519" s="29"/>
      <c r="G519" s="83"/>
      <c r="H519" s="160"/>
      <c r="I519" s="80"/>
      <c r="J519" s="29"/>
      <c r="K519" s="83"/>
      <c r="L519" s="160"/>
      <c r="M519" s="80"/>
      <c r="N519" s="29"/>
      <c r="O519" s="83"/>
      <c r="P519" s="79"/>
      <c r="Q519" s="80"/>
      <c r="R519" s="29"/>
      <c r="S519" s="83"/>
      <c r="T519" s="79"/>
      <c r="U519" s="80"/>
      <c r="V519" s="29"/>
      <c r="W519" s="83"/>
      <c r="X519" s="160"/>
      <c r="Y519" s="80"/>
    </row>
    <row r="520" spans="1:25">
      <c r="A520" s="12"/>
      <c r="B520" s="35" t="s">
        <v>268</v>
      </c>
      <c r="C520" s="33" t="s">
        <v>230</v>
      </c>
      <c r="D520" s="33"/>
      <c r="E520" s="25"/>
      <c r="F520" s="25"/>
      <c r="G520" s="33">
        <v>180</v>
      </c>
      <c r="H520" s="33"/>
      <c r="I520" s="25"/>
      <c r="J520" s="25"/>
      <c r="K520" s="33">
        <v>180</v>
      </c>
      <c r="L520" s="33"/>
      <c r="M520" s="25"/>
      <c r="N520" s="25"/>
      <c r="O520" s="32">
        <v>552399</v>
      </c>
      <c r="P520" s="32"/>
      <c r="Q520" s="25"/>
      <c r="R520" s="25"/>
      <c r="S520" s="32">
        <v>552579</v>
      </c>
      <c r="T520" s="32"/>
      <c r="U520" s="25"/>
      <c r="V520" s="25"/>
      <c r="W520" s="33" t="s">
        <v>230</v>
      </c>
      <c r="X520" s="33"/>
      <c r="Y520" s="25"/>
    </row>
    <row r="521" spans="1:25" ht="15.75" thickBot="1">
      <c r="A521" s="12"/>
      <c r="B521" s="35"/>
      <c r="C521" s="61"/>
      <c r="D521" s="61"/>
      <c r="E521" s="51"/>
      <c r="F521" s="25"/>
      <c r="G521" s="61"/>
      <c r="H521" s="61"/>
      <c r="I521" s="51"/>
      <c r="J521" s="25"/>
      <c r="K521" s="61"/>
      <c r="L521" s="61"/>
      <c r="M521" s="51"/>
      <c r="N521" s="25"/>
      <c r="O521" s="50"/>
      <c r="P521" s="50"/>
      <c r="Q521" s="51"/>
      <c r="R521" s="25"/>
      <c r="S521" s="50"/>
      <c r="T521" s="50"/>
      <c r="U521" s="51"/>
      <c r="V521" s="25"/>
      <c r="W521" s="61"/>
      <c r="X521" s="61"/>
      <c r="Y521" s="51"/>
    </row>
    <row r="522" spans="1:25">
      <c r="A522" s="12"/>
      <c r="B522" s="60" t="s">
        <v>269</v>
      </c>
      <c r="C522" s="63">
        <v>40</v>
      </c>
      <c r="D522" s="63"/>
      <c r="E522" s="56"/>
      <c r="F522" s="29"/>
      <c r="G522" s="63">
        <v>475</v>
      </c>
      <c r="H522" s="63"/>
      <c r="I522" s="56"/>
      <c r="J522" s="29"/>
      <c r="K522" s="63">
        <v>515</v>
      </c>
      <c r="L522" s="63"/>
      <c r="M522" s="56"/>
      <c r="N522" s="29"/>
      <c r="O522" s="54">
        <v>837919</v>
      </c>
      <c r="P522" s="54"/>
      <c r="Q522" s="56"/>
      <c r="R522" s="29"/>
      <c r="S522" s="54">
        <v>838434</v>
      </c>
      <c r="T522" s="54"/>
      <c r="U522" s="56"/>
      <c r="V522" s="29"/>
      <c r="W522" s="63" t="s">
        <v>230</v>
      </c>
      <c r="X522" s="63"/>
      <c r="Y522" s="56"/>
    </row>
    <row r="523" spans="1:25" ht="15.75" thickBot="1">
      <c r="A523" s="12"/>
      <c r="B523" s="60"/>
      <c r="C523" s="36"/>
      <c r="D523" s="36"/>
      <c r="E523" s="37"/>
      <c r="F523" s="29"/>
      <c r="G523" s="36"/>
      <c r="H523" s="36"/>
      <c r="I523" s="37"/>
      <c r="J523" s="29"/>
      <c r="K523" s="36"/>
      <c r="L523" s="36"/>
      <c r="M523" s="37"/>
      <c r="N523" s="29"/>
      <c r="O523" s="66"/>
      <c r="P523" s="66"/>
      <c r="Q523" s="37"/>
      <c r="R523" s="29"/>
      <c r="S523" s="66"/>
      <c r="T523" s="66"/>
      <c r="U523" s="37"/>
      <c r="V523" s="29"/>
      <c r="W523" s="36"/>
      <c r="X523" s="36"/>
      <c r="Y523" s="37"/>
    </row>
    <row r="524" spans="1:25">
      <c r="A524" s="12"/>
      <c r="B524" s="35" t="s">
        <v>270</v>
      </c>
      <c r="C524" s="43" t="s">
        <v>230</v>
      </c>
      <c r="D524" s="43"/>
      <c r="E524" s="26"/>
      <c r="F524" s="25"/>
      <c r="G524" s="43">
        <v>117</v>
      </c>
      <c r="H524" s="43"/>
      <c r="I524" s="26"/>
      <c r="J524" s="25"/>
      <c r="K524" s="43">
        <v>117</v>
      </c>
      <c r="L524" s="43"/>
      <c r="M524" s="26"/>
      <c r="N524" s="25"/>
      <c r="O524" s="40">
        <v>27456</v>
      </c>
      <c r="P524" s="40"/>
      <c r="Q524" s="26"/>
      <c r="R524" s="25"/>
      <c r="S524" s="40">
        <v>27573</v>
      </c>
      <c r="T524" s="40"/>
      <c r="U524" s="26"/>
      <c r="V524" s="25"/>
      <c r="W524" s="43" t="s">
        <v>230</v>
      </c>
      <c r="X524" s="43"/>
      <c r="Y524" s="26"/>
    </row>
    <row r="525" spans="1:25">
      <c r="A525" s="12"/>
      <c r="B525" s="35"/>
      <c r="C525" s="48"/>
      <c r="D525" s="48"/>
      <c r="E525" s="49"/>
      <c r="F525" s="25"/>
      <c r="G525" s="48"/>
      <c r="H525" s="48"/>
      <c r="I525" s="49"/>
      <c r="J525" s="25"/>
      <c r="K525" s="48"/>
      <c r="L525" s="48"/>
      <c r="M525" s="49"/>
      <c r="N525" s="25"/>
      <c r="O525" s="77"/>
      <c r="P525" s="77"/>
      <c r="Q525" s="49"/>
      <c r="R525" s="25"/>
      <c r="S525" s="77"/>
      <c r="T525" s="77"/>
      <c r="U525" s="49"/>
      <c r="V525" s="25"/>
      <c r="W525" s="48"/>
      <c r="X525" s="48"/>
      <c r="Y525" s="49"/>
    </row>
    <row r="526" spans="1:25">
      <c r="A526" s="12"/>
      <c r="B526" s="27" t="s">
        <v>271</v>
      </c>
      <c r="C526" s="30" t="s">
        <v>230</v>
      </c>
      <c r="D526" s="30"/>
      <c r="E526" s="29"/>
      <c r="F526" s="29"/>
      <c r="G526" s="30">
        <v>84</v>
      </c>
      <c r="H526" s="30"/>
      <c r="I526" s="29"/>
      <c r="J526" s="29"/>
      <c r="K526" s="30">
        <v>84</v>
      </c>
      <c r="L526" s="30"/>
      <c r="M526" s="29"/>
      <c r="N526" s="29"/>
      <c r="O526" s="28">
        <v>181798</v>
      </c>
      <c r="P526" s="28"/>
      <c r="Q526" s="29"/>
      <c r="R526" s="29"/>
      <c r="S526" s="28">
        <v>181882</v>
      </c>
      <c r="T526" s="28"/>
      <c r="U526" s="29"/>
      <c r="V526" s="29"/>
      <c r="W526" s="30" t="s">
        <v>230</v>
      </c>
      <c r="X526" s="30"/>
      <c r="Y526" s="29"/>
    </row>
    <row r="527" spans="1:25" ht="15.75" thickBot="1">
      <c r="A527" s="12"/>
      <c r="B527" s="27"/>
      <c r="C527" s="36"/>
      <c r="D527" s="36"/>
      <c r="E527" s="37"/>
      <c r="F527" s="29"/>
      <c r="G527" s="36"/>
      <c r="H527" s="36"/>
      <c r="I527" s="37"/>
      <c r="J527" s="29"/>
      <c r="K527" s="36"/>
      <c r="L527" s="36"/>
      <c r="M527" s="37"/>
      <c r="N527" s="29"/>
      <c r="O527" s="66"/>
      <c r="P527" s="66"/>
      <c r="Q527" s="37"/>
      <c r="R527" s="29"/>
      <c r="S527" s="66"/>
      <c r="T527" s="66"/>
      <c r="U527" s="37"/>
      <c r="V527" s="29"/>
      <c r="W527" s="36"/>
      <c r="X527" s="36"/>
      <c r="Y527" s="37"/>
    </row>
    <row r="528" spans="1:25">
      <c r="A528" s="12"/>
      <c r="B528" s="78" t="s">
        <v>272</v>
      </c>
      <c r="C528" s="43" t="s">
        <v>230</v>
      </c>
      <c r="D528" s="43"/>
      <c r="E528" s="26"/>
      <c r="F528" s="25"/>
      <c r="G528" s="43">
        <v>201</v>
      </c>
      <c r="H528" s="43"/>
      <c r="I528" s="26"/>
      <c r="J528" s="25"/>
      <c r="K528" s="43">
        <v>201</v>
      </c>
      <c r="L528" s="43"/>
      <c r="M528" s="26"/>
      <c r="N528" s="25"/>
      <c r="O528" s="40">
        <v>209254</v>
      </c>
      <c r="P528" s="40"/>
      <c r="Q528" s="26"/>
      <c r="R528" s="25"/>
      <c r="S528" s="40">
        <v>209455</v>
      </c>
      <c r="T528" s="40"/>
      <c r="U528" s="26"/>
      <c r="V528" s="25"/>
      <c r="W528" s="43" t="s">
        <v>230</v>
      </c>
      <c r="X528" s="43"/>
      <c r="Y528" s="26"/>
    </row>
    <row r="529" spans="1:29" ht="15.75" thickBot="1">
      <c r="A529" s="12"/>
      <c r="B529" s="78"/>
      <c r="C529" s="61"/>
      <c r="D529" s="61"/>
      <c r="E529" s="51"/>
      <c r="F529" s="25"/>
      <c r="G529" s="61"/>
      <c r="H529" s="61"/>
      <c r="I529" s="51"/>
      <c r="J529" s="25"/>
      <c r="K529" s="61"/>
      <c r="L529" s="61"/>
      <c r="M529" s="51"/>
      <c r="N529" s="25"/>
      <c r="O529" s="50"/>
      <c r="P529" s="50"/>
      <c r="Q529" s="51"/>
      <c r="R529" s="25"/>
      <c r="S529" s="50"/>
      <c r="T529" s="50"/>
      <c r="U529" s="51"/>
      <c r="V529" s="25"/>
      <c r="W529" s="61"/>
      <c r="X529" s="61"/>
      <c r="Y529" s="51"/>
    </row>
    <row r="530" spans="1:29">
      <c r="A530" s="12"/>
      <c r="B530" s="27" t="s">
        <v>273</v>
      </c>
      <c r="C530" s="63">
        <v>302</v>
      </c>
      <c r="D530" s="63"/>
      <c r="E530" s="56"/>
      <c r="F530" s="29"/>
      <c r="G530" s="63">
        <v>45</v>
      </c>
      <c r="H530" s="63"/>
      <c r="I530" s="56"/>
      <c r="J530" s="29"/>
      <c r="K530" s="63">
        <v>347</v>
      </c>
      <c r="L530" s="63"/>
      <c r="M530" s="56"/>
      <c r="N530" s="29"/>
      <c r="O530" s="54">
        <v>63039</v>
      </c>
      <c r="P530" s="54"/>
      <c r="Q530" s="56"/>
      <c r="R530" s="29"/>
      <c r="S530" s="54">
        <v>63386</v>
      </c>
      <c r="T530" s="54"/>
      <c r="U530" s="56"/>
      <c r="V530" s="29"/>
      <c r="W530" s="63" t="s">
        <v>230</v>
      </c>
      <c r="X530" s="63"/>
      <c r="Y530" s="56"/>
    </row>
    <row r="531" spans="1:29">
      <c r="A531" s="12"/>
      <c r="B531" s="27"/>
      <c r="C531" s="160"/>
      <c r="D531" s="160"/>
      <c r="E531" s="80"/>
      <c r="F531" s="29"/>
      <c r="G531" s="160"/>
      <c r="H531" s="160"/>
      <c r="I531" s="80"/>
      <c r="J531" s="29"/>
      <c r="K531" s="160"/>
      <c r="L531" s="160"/>
      <c r="M531" s="80"/>
      <c r="N531" s="29"/>
      <c r="O531" s="79"/>
      <c r="P531" s="79"/>
      <c r="Q531" s="80"/>
      <c r="R531" s="29"/>
      <c r="S531" s="79"/>
      <c r="T531" s="79"/>
      <c r="U531" s="80"/>
      <c r="V531" s="29"/>
      <c r="W531" s="160"/>
      <c r="X531" s="160"/>
      <c r="Y531" s="80"/>
    </row>
    <row r="532" spans="1:29">
      <c r="A532" s="12"/>
      <c r="B532" s="35" t="s">
        <v>274</v>
      </c>
      <c r="C532" s="33">
        <v>93</v>
      </c>
      <c r="D532" s="33"/>
      <c r="E532" s="25"/>
      <c r="F532" s="25"/>
      <c r="G532" s="33">
        <v>20</v>
      </c>
      <c r="H532" s="33"/>
      <c r="I532" s="25"/>
      <c r="J532" s="25"/>
      <c r="K532" s="33">
        <v>113</v>
      </c>
      <c r="L532" s="33"/>
      <c r="M532" s="25"/>
      <c r="N532" s="25"/>
      <c r="O532" s="32">
        <v>53466</v>
      </c>
      <c r="P532" s="32"/>
      <c r="Q532" s="25"/>
      <c r="R532" s="25"/>
      <c r="S532" s="32">
        <v>53579</v>
      </c>
      <c r="T532" s="32"/>
      <c r="U532" s="25"/>
      <c r="V532" s="25"/>
      <c r="W532" s="33" t="s">
        <v>230</v>
      </c>
      <c r="X532" s="33"/>
      <c r="Y532" s="25"/>
    </row>
    <row r="533" spans="1:29" ht="15.75" thickBot="1">
      <c r="A533" s="12"/>
      <c r="B533" s="35"/>
      <c r="C533" s="61"/>
      <c r="D533" s="61"/>
      <c r="E533" s="51"/>
      <c r="F533" s="25"/>
      <c r="G533" s="61"/>
      <c r="H533" s="61"/>
      <c r="I533" s="51"/>
      <c r="J533" s="25"/>
      <c r="K533" s="61"/>
      <c r="L533" s="61"/>
      <c r="M533" s="51"/>
      <c r="N533" s="25"/>
      <c r="O533" s="50"/>
      <c r="P533" s="50"/>
      <c r="Q533" s="51"/>
      <c r="R533" s="25"/>
      <c r="S533" s="50"/>
      <c r="T533" s="50"/>
      <c r="U533" s="51"/>
      <c r="V533" s="25"/>
      <c r="W533" s="61"/>
      <c r="X533" s="61"/>
      <c r="Y533" s="51"/>
    </row>
    <row r="534" spans="1:29">
      <c r="A534" s="12"/>
      <c r="B534" s="60" t="s">
        <v>131</v>
      </c>
      <c r="C534" s="52" t="s">
        <v>228</v>
      </c>
      <c r="D534" s="63">
        <v>435</v>
      </c>
      <c r="E534" s="56"/>
      <c r="F534" s="29"/>
      <c r="G534" s="52" t="s">
        <v>228</v>
      </c>
      <c r="H534" s="63">
        <v>741</v>
      </c>
      <c r="I534" s="56"/>
      <c r="J534" s="29"/>
      <c r="K534" s="52" t="s">
        <v>228</v>
      </c>
      <c r="L534" s="54">
        <v>1176</v>
      </c>
      <c r="M534" s="56"/>
      <c r="N534" s="29"/>
      <c r="O534" s="52" t="s">
        <v>228</v>
      </c>
      <c r="P534" s="54">
        <v>1163678</v>
      </c>
      <c r="Q534" s="56"/>
      <c r="R534" s="29"/>
      <c r="S534" s="52" t="s">
        <v>228</v>
      </c>
      <c r="T534" s="54">
        <v>1164854</v>
      </c>
      <c r="U534" s="56"/>
      <c r="V534" s="29"/>
      <c r="W534" s="52" t="s">
        <v>228</v>
      </c>
      <c r="X534" s="63" t="s">
        <v>230</v>
      </c>
      <c r="Y534" s="56"/>
    </row>
    <row r="535" spans="1:29" ht="15.75" thickBot="1">
      <c r="A535" s="12"/>
      <c r="B535" s="60"/>
      <c r="C535" s="53"/>
      <c r="D535" s="64"/>
      <c r="E535" s="57"/>
      <c r="F535" s="29"/>
      <c r="G535" s="53"/>
      <c r="H535" s="64"/>
      <c r="I535" s="57"/>
      <c r="J535" s="29"/>
      <c r="K535" s="53"/>
      <c r="L535" s="55"/>
      <c r="M535" s="57"/>
      <c r="N535" s="29"/>
      <c r="O535" s="53"/>
      <c r="P535" s="55"/>
      <c r="Q535" s="57"/>
      <c r="R535" s="29"/>
      <c r="S535" s="53"/>
      <c r="T535" s="55"/>
      <c r="U535" s="57"/>
      <c r="V535" s="29"/>
      <c r="W535" s="53"/>
      <c r="X535" s="64"/>
      <c r="Y535" s="57"/>
    </row>
    <row r="536" spans="1:29" ht="15.75" thickTop="1">
      <c r="A536" s="12"/>
      <c r="B536" s="69"/>
      <c r="C536" s="69"/>
      <c r="D536" s="69"/>
      <c r="E536" s="69"/>
      <c r="F536" s="69"/>
      <c r="G536" s="69"/>
      <c r="H536" s="69"/>
      <c r="I536" s="69"/>
      <c r="J536" s="69"/>
      <c r="K536" s="69"/>
      <c r="L536" s="69"/>
      <c r="M536" s="69"/>
      <c r="N536" s="69"/>
      <c r="O536" s="69"/>
      <c r="P536" s="69"/>
      <c r="Q536" s="69"/>
      <c r="R536" s="69"/>
      <c r="S536" s="69"/>
      <c r="T536" s="69"/>
      <c r="U536" s="69"/>
      <c r="V536" s="69"/>
      <c r="W536" s="69"/>
      <c r="X536" s="69"/>
      <c r="Y536" s="69"/>
      <c r="Z536" s="69"/>
      <c r="AA536" s="69"/>
      <c r="AB536" s="69"/>
      <c r="AC536" s="69"/>
    </row>
    <row r="537" spans="1:29">
      <c r="A537" s="12"/>
      <c r="B537" s="35" t="s">
        <v>527</v>
      </c>
      <c r="C537" s="35"/>
      <c r="D537" s="35"/>
      <c r="E537" s="35"/>
      <c r="F537" s="35"/>
      <c r="G537" s="35"/>
      <c r="H537" s="35"/>
      <c r="I537" s="35"/>
      <c r="J537" s="35"/>
      <c r="K537" s="35"/>
      <c r="L537" s="35"/>
      <c r="M537" s="35"/>
      <c r="N537" s="35"/>
      <c r="O537" s="35"/>
      <c r="P537" s="35"/>
      <c r="Q537" s="35"/>
      <c r="R537" s="35"/>
      <c r="S537" s="35"/>
      <c r="T537" s="35"/>
      <c r="U537" s="35"/>
      <c r="V537" s="35"/>
      <c r="W537" s="35"/>
      <c r="X537" s="35"/>
      <c r="Y537" s="35"/>
      <c r="Z537" s="35"/>
      <c r="AA537" s="35"/>
      <c r="AB537" s="35"/>
      <c r="AC537" s="35"/>
    </row>
    <row r="538" spans="1:29">
      <c r="A538" s="12"/>
      <c r="B538" s="72"/>
      <c r="C538" s="72"/>
      <c r="D538" s="72"/>
      <c r="E538" s="72"/>
      <c r="F538" s="72"/>
      <c r="G538" s="72"/>
      <c r="H538" s="72"/>
      <c r="I538" s="72"/>
      <c r="J538" s="72"/>
      <c r="K538" s="72"/>
      <c r="L538" s="72"/>
      <c r="M538" s="72"/>
      <c r="N538" s="72"/>
      <c r="O538" s="72"/>
      <c r="P538" s="72"/>
      <c r="Q538" s="72"/>
      <c r="R538" s="72"/>
      <c r="S538" s="72"/>
      <c r="T538" s="72"/>
      <c r="U538" s="72"/>
      <c r="V538" s="72"/>
      <c r="W538" s="72"/>
      <c r="X538" s="72"/>
      <c r="Y538" s="72"/>
      <c r="Z538" s="72"/>
      <c r="AA538" s="72"/>
      <c r="AB538" s="72"/>
      <c r="AC538" s="72"/>
    </row>
    <row r="539" spans="1:29">
      <c r="A539" s="12"/>
      <c r="B539" s="20"/>
      <c r="C539" s="20"/>
      <c r="D539" s="20"/>
      <c r="E539" s="20"/>
      <c r="F539" s="20"/>
      <c r="G539" s="20"/>
      <c r="H539" s="20"/>
      <c r="I539" s="20"/>
      <c r="J539" s="20"/>
      <c r="K539" s="20"/>
      <c r="L539" s="20"/>
      <c r="M539" s="20"/>
      <c r="N539" s="20"/>
      <c r="O539" s="20"/>
      <c r="P539" s="20"/>
      <c r="Q539" s="20"/>
      <c r="R539" s="20"/>
      <c r="S539" s="20"/>
      <c r="T539" s="20"/>
      <c r="U539" s="20"/>
      <c r="V539" s="20"/>
      <c r="W539" s="20"/>
      <c r="X539" s="20"/>
      <c r="Y539" s="20"/>
    </row>
    <row r="540" spans="1:29">
      <c r="A540" s="12"/>
      <c r="B540" s="13"/>
      <c r="C540" s="13"/>
      <c r="D540" s="13"/>
      <c r="E540" s="13"/>
      <c r="F540" s="13"/>
      <c r="G540" s="13"/>
      <c r="H540" s="13"/>
      <c r="I540" s="13"/>
      <c r="J540" s="13"/>
      <c r="K540" s="13"/>
      <c r="L540" s="13"/>
      <c r="M540" s="13"/>
      <c r="N540" s="13"/>
      <c r="O540" s="13"/>
      <c r="P540" s="13"/>
      <c r="Q540" s="13"/>
      <c r="R540" s="13"/>
      <c r="S540" s="13"/>
      <c r="T540" s="13"/>
      <c r="U540" s="13"/>
      <c r="V540" s="13"/>
      <c r="W540" s="13"/>
      <c r="X540" s="13"/>
      <c r="Y540" s="13"/>
    </row>
    <row r="541" spans="1:29">
      <c r="A541" s="12"/>
      <c r="B541" s="25"/>
      <c r="C541" s="23" t="s">
        <v>516</v>
      </c>
      <c r="D541" s="23"/>
      <c r="E541" s="23"/>
      <c r="F541" s="25"/>
      <c r="G541" s="23" t="s">
        <v>519</v>
      </c>
      <c r="H541" s="23"/>
      <c r="I541" s="23"/>
      <c r="J541" s="25"/>
      <c r="K541" s="23" t="s">
        <v>521</v>
      </c>
      <c r="L541" s="23"/>
      <c r="M541" s="23"/>
      <c r="N541" s="25"/>
      <c r="O541" s="23" t="s">
        <v>522</v>
      </c>
      <c r="P541" s="23"/>
      <c r="Q541" s="23"/>
      <c r="R541" s="25"/>
      <c r="S541" s="23" t="s">
        <v>523</v>
      </c>
      <c r="T541" s="23"/>
      <c r="U541" s="23"/>
      <c r="V541" s="25"/>
      <c r="W541" s="23" t="s">
        <v>524</v>
      </c>
      <c r="X541" s="23"/>
      <c r="Y541" s="23"/>
    </row>
    <row r="542" spans="1:29">
      <c r="A542" s="12"/>
      <c r="B542" s="25"/>
      <c r="C542" s="23" t="s">
        <v>517</v>
      </c>
      <c r="D542" s="23"/>
      <c r="E542" s="23"/>
      <c r="F542" s="25"/>
      <c r="G542" s="23" t="s">
        <v>520</v>
      </c>
      <c r="H542" s="23"/>
      <c r="I542" s="23"/>
      <c r="J542" s="25"/>
      <c r="K542" s="23" t="s">
        <v>518</v>
      </c>
      <c r="L542" s="23"/>
      <c r="M542" s="23"/>
      <c r="N542" s="25"/>
      <c r="O542" s="23"/>
      <c r="P542" s="23"/>
      <c r="Q542" s="23"/>
      <c r="R542" s="25"/>
      <c r="S542" s="23"/>
      <c r="T542" s="23"/>
      <c r="U542" s="23"/>
      <c r="V542" s="25"/>
      <c r="W542" s="23" t="s">
        <v>525</v>
      </c>
      <c r="X542" s="23"/>
      <c r="Y542" s="23"/>
    </row>
    <row r="543" spans="1:29" ht="15.75" thickBot="1">
      <c r="A543" s="12"/>
      <c r="B543" s="25"/>
      <c r="C543" s="21" t="s">
        <v>518</v>
      </c>
      <c r="D543" s="21"/>
      <c r="E543" s="21"/>
      <c r="F543" s="25"/>
      <c r="G543" s="21" t="s">
        <v>518</v>
      </c>
      <c r="H543" s="21"/>
      <c r="I543" s="21"/>
      <c r="J543" s="25"/>
      <c r="K543" s="161"/>
      <c r="L543" s="161"/>
      <c r="M543" s="161"/>
      <c r="N543" s="25"/>
      <c r="O543" s="21"/>
      <c r="P543" s="21"/>
      <c r="Q543" s="21"/>
      <c r="R543" s="25"/>
      <c r="S543" s="21"/>
      <c r="T543" s="21"/>
      <c r="U543" s="21"/>
      <c r="V543" s="25"/>
      <c r="W543" s="21" t="s">
        <v>526</v>
      </c>
      <c r="X543" s="21"/>
      <c r="Y543" s="21"/>
    </row>
    <row r="544" spans="1:29">
      <c r="A544" s="12"/>
      <c r="B544" s="27" t="s">
        <v>267</v>
      </c>
      <c r="C544" s="52" t="s">
        <v>228</v>
      </c>
      <c r="D544" s="63">
        <v>44</v>
      </c>
      <c r="E544" s="56"/>
      <c r="F544" s="29"/>
      <c r="G544" s="52" t="s">
        <v>228</v>
      </c>
      <c r="H544" s="63">
        <v>324</v>
      </c>
      <c r="I544" s="56"/>
      <c r="J544" s="29"/>
      <c r="K544" s="52" t="s">
        <v>228</v>
      </c>
      <c r="L544" s="63">
        <v>368</v>
      </c>
      <c r="M544" s="56"/>
      <c r="N544" s="29"/>
      <c r="O544" s="52" t="s">
        <v>228</v>
      </c>
      <c r="P544" s="54">
        <v>230080</v>
      </c>
      <c r="Q544" s="56"/>
      <c r="R544" s="29"/>
      <c r="S544" s="52" t="s">
        <v>228</v>
      </c>
      <c r="T544" s="54">
        <v>230448</v>
      </c>
      <c r="U544" s="56"/>
      <c r="V544" s="29"/>
      <c r="W544" s="52" t="s">
        <v>228</v>
      </c>
      <c r="X544" s="63" t="s">
        <v>230</v>
      </c>
      <c r="Y544" s="56"/>
    </row>
    <row r="545" spans="1:25">
      <c r="A545" s="12"/>
      <c r="B545" s="27"/>
      <c r="C545" s="83"/>
      <c r="D545" s="160"/>
      <c r="E545" s="80"/>
      <c r="F545" s="29"/>
      <c r="G545" s="83"/>
      <c r="H545" s="160"/>
      <c r="I545" s="80"/>
      <c r="J545" s="29"/>
      <c r="K545" s="83"/>
      <c r="L545" s="160"/>
      <c r="M545" s="80"/>
      <c r="N545" s="29"/>
      <c r="O545" s="83"/>
      <c r="P545" s="79"/>
      <c r="Q545" s="80"/>
      <c r="R545" s="29"/>
      <c r="S545" s="83"/>
      <c r="T545" s="79"/>
      <c r="U545" s="80"/>
      <c r="V545" s="29"/>
      <c r="W545" s="83"/>
      <c r="X545" s="160"/>
      <c r="Y545" s="80"/>
    </row>
    <row r="546" spans="1:25">
      <c r="A546" s="12"/>
      <c r="B546" s="35" t="s">
        <v>268</v>
      </c>
      <c r="C546" s="32">
        <v>1298</v>
      </c>
      <c r="D546" s="32"/>
      <c r="E546" s="25"/>
      <c r="F546" s="25"/>
      <c r="G546" s="33">
        <v>763</v>
      </c>
      <c r="H546" s="33"/>
      <c r="I546" s="25"/>
      <c r="J546" s="25"/>
      <c r="K546" s="32">
        <v>2061</v>
      </c>
      <c r="L546" s="32"/>
      <c r="M546" s="25"/>
      <c r="N546" s="25"/>
      <c r="O546" s="32">
        <v>455668</v>
      </c>
      <c r="P546" s="32"/>
      <c r="Q546" s="25"/>
      <c r="R546" s="25"/>
      <c r="S546" s="32">
        <v>457729</v>
      </c>
      <c r="T546" s="32"/>
      <c r="U546" s="25"/>
      <c r="V546" s="25"/>
      <c r="W546" s="33" t="s">
        <v>230</v>
      </c>
      <c r="X546" s="33"/>
      <c r="Y546" s="25"/>
    </row>
    <row r="547" spans="1:25" ht="15.75" thickBot="1">
      <c r="A547" s="12"/>
      <c r="B547" s="35"/>
      <c r="C547" s="50"/>
      <c r="D547" s="50"/>
      <c r="E547" s="51"/>
      <c r="F547" s="25"/>
      <c r="G547" s="61"/>
      <c r="H547" s="61"/>
      <c r="I547" s="51"/>
      <c r="J547" s="25"/>
      <c r="K547" s="50"/>
      <c r="L547" s="50"/>
      <c r="M547" s="51"/>
      <c r="N547" s="25"/>
      <c r="O547" s="50"/>
      <c r="P547" s="50"/>
      <c r="Q547" s="51"/>
      <c r="R547" s="25"/>
      <c r="S547" s="50"/>
      <c r="T547" s="50"/>
      <c r="U547" s="51"/>
      <c r="V547" s="25"/>
      <c r="W547" s="61"/>
      <c r="X547" s="61"/>
      <c r="Y547" s="51"/>
    </row>
    <row r="548" spans="1:25">
      <c r="A548" s="12"/>
      <c r="B548" s="60" t="s">
        <v>269</v>
      </c>
      <c r="C548" s="54">
        <v>1342</v>
      </c>
      <c r="D548" s="54"/>
      <c r="E548" s="56"/>
      <c r="F548" s="29"/>
      <c r="G548" s="54">
        <v>1087</v>
      </c>
      <c r="H548" s="54"/>
      <c r="I548" s="56"/>
      <c r="J548" s="29"/>
      <c r="K548" s="54">
        <v>2429</v>
      </c>
      <c r="L548" s="54"/>
      <c r="M548" s="56"/>
      <c r="N548" s="29"/>
      <c r="O548" s="54">
        <v>685748</v>
      </c>
      <c r="P548" s="54"/>
      <c r="Q548" s="56"/>
      <c r="R548" s="29"/>
      <c r="S548" s="54">
        <v>688177</v>
      </c>
      <c r="T548" s="54"/>
      <c r="U548" s="56"/>
      <c r="V548" s="29"/>
      <c r="W548" s="63" t="s">
        <v>230</v>
      </c>
      <c r="X548" s="63"/>
      <c r="Y548" s="56"/>
    </row>
    <row r="549" spans="1:25" ht="15.75" thickBot="1">
      <c r="A549" s="12"/>
      <c r="B549" s="60"/>
      <c r="C549" s="66"/>
      <c r="D549" s="66"/>
      <c r="E549" s="37"/>
      <c r="F549" s="29"/>
      <c r="G549" s="66"/>
      <c r="H549" s="66"/>
      <c r="I549" s="37"/>
      <c r="J549" s="29"/>
      <c r="K549" s="66"/>
      <c r="L549" s="66"/>
      <c r="M549" s="37"/>
      <c r="N549" s="29"/>
      <c r="O549" s="66"/>
      <c r="P549" s="66"/>
      <c r="Q549" s="37"/>
      <c r="R549" s="29"/>
      <c r="S549" s="66"/>
      <c r="T549" s="66"/>
      <c r="U549" s="37"/>
      <c r="V549" s="29"/>
      <c r="W549" s="36"/>
      <c r="X549" s="36"/>
      <c r="Y549" s="37"/>
    </row>
    <row r="550" spans="1:25">
      <c r="A550" s="12"/>
      <c r="B550" s="35" t="s">
        <v>270</v>
      </c>
      <c r="C550" s="43" t="s">
        <v>230</v>
      </c>
      <c r="D550" s="43"/>
      <c r="E550" s="26"/>
      <c r="F550" s="25"/>
      <c r="G550" s="43">
        <v>277</v>
      </c>
      <c r="H550" s="43"/>
      <c r="I550" s="26"/>
      <c r="J550" s="25"/>
      <c r="K550" s="43">
        <v>277</v>
      </c>
      <c r="L550" s="43"/>
      <c r="M550" s="26"/>
      <c r="N550" s="25"/>
      <c r="O550" s="40">
        <v>35113</v>
      </c>
      <c r="P550" s="40"/>
      <c r="Q550" s="26"/>
      <c r="R550" s="25"/>
      <c r="S550" s="40">
        <v>35390</v>
      </c>
      <c r="T550" s="40"/>
      <c r="U550" s="26"/>
      <c r="V550" s="25"/>
      <c r="W550" s="43" t="s">
        <v>230</v>
      </c>
      <c r="X550" s="43"/>
      <c r="Y550" s="26"/>
    </row>
    <row r="551" spans="1:25">
      <c r="A551" s="12"/>
      <c r="B551" s="35"/>
      <c r="C551" s="48"/>
      <c r="D551" s="48"/>
      <c r="E551" s="49"/>
      <c r="F551" s="25"/>
      <c r="G551" s="48"/>
      <c r="H551" s="48"/>
      <c r="I551" s="49"/>
      <c r="J551" s="25"/>
      <c r="K551" s="48"/>
      <c r="L551" s="48"/>
      <c r="M551" s="49"/>
      <c r="N551" s="25"/>
      <c r="O551" s="77"/>
      <c r="P551" s="77"/>
      <c r="Q551" s="49"/>
      <c r="R551" s="25"/>
      <c r="S551" s="77"/>
      <c r="T551" s="77"/>
      <c r="U551" s="49"/>
      <c r="V551" s="25"/>
      <c r="W551" s="48"/>
      <c r="X551" s="48"/>
      <c r="Y551" s="49"/>
    </row>
    <row r="552" spans="1:25">
      <c r="A552" s="12"/>
      <c r="B552" s="27" t="s">
        <v>271</v>
      </c>
      <c r="C552" s="30">
        <v>100</v>
      </c>
      <c r="D552" s="30"/>
      <c r="E552" s="29"/>
      <c r="F552" s="29"/>
      <c r="G552" s="30">
        <v>167</v>
      </c>
      <c r="H552" s="30"/>
      <c r="I552" s="29"/>
      <c r="J552" s="29"/>
      <c r="K552" s="30">
        <v>267</v>
      </c>
      <c r="L552" s="30"/>
      <c r="M552" s="29"/>
      <c r="N552" s="29"/>
      <c r="O552" s="28">
        <v>172178</v>
      </c>
      <c r="P552" s="28"/>
      <c r="Q552" s="29"/>
      <c r="R552" s="29"/>
      <c r="S552" s="28">
        <v>172445</v>
      </c>
      <c r="T552" s="28"/>
      <c r="U552" s="29"/>
      <c r="V552" s="29"/>
      <c r="W552" s="30" t="s">
        <v>230</v>
      </c>
      <c r="X552" s="30"/>
      <c r="Y552" s="29"/>
    </row>
    <row r="553" spans="1:25" ht="15.75" thickBot="1">
      <c r="A553" s="12"/>
      <c r="B553" s="27"/>
      <c r="C553" s="36"/>
      <c r="D553" s="36"/>
      <c r="E553" s="37"/>
      <c r="F553" s="29"/>
      <c r="G553" s="36"/>
      <c r="H553" s="36"/>
      <c r="I553" s="37"/>
      <c r="J553" s="29"/>
      <c r="K553" s="36"/>
      <c r="L553" s="36"/>
      <c r="M553" s="37"/>
      <c r="N553" s="29"/>
      <c r="O553" s="66"/>
      <c r="P553" s="66"/>
      <c r="Q553" s="37"/>
      <c r="R553" s="29"/>
      <c r="S553" s="66"/>
      <c r="T553" s="66"/>
      <c r="U553" s="37"/>
      <c r="V553" s="29"/>
      <c r="W553" s="36"/>
      <c r="X553" s="36"/>
      <c r="Y553" s="37"/>
    </row>
    <row r="554" spans="1:25">
      <c r="A554" s="12"/>
      <c r="B554" s="78" t="s">
        <v>272</v>
      </c>
      <c r="C554" s="43">
        <v>100</v>
      </c>
      <c r="D554" s="43"/>
      <c r="E554" s="26"/>
      <c r="F554" s="25"/>
      <c r="G554" s="43">
        <v>444</v>
      </c>
      <c r="H554" s="43"/>
      <c r="I554" s="26"/>
      <c r="J554" s="25"/>
      <c r="K554" s="43">
        <v>544</v>
      </c>
      <c r="L554" s="43"/>
      <c r="M554" s="26"/>
      <c r="N554" s="25"/>
      <c r="O554" s="40">
        <v>207291</v>
      </c>
      <c r="P554" s="40"/>
      <c r="Q554" s="26"/>
      <c r="R554" s="25"/>
      <c r="S554" s="40">
        <v>207835</v>
      </c>
      <c r="T554" s="40"/>
      <c r="U554" s="26"/>
      <c r="V554" s="25"/>
      <c r="W554" s="43" t="s">
        <v>230</v>
      </c>
      <c r="X554" s="43"/>
      <c r="Y554" s="26"/>
    </row>
    <row r="555" spans="1:25" ht="15.75" thickBot="1">
      <c r="A555" s="12"/>
      <c r="B555" s="78"/>
      <c r="C555" s="61"/>
      <c r="D555" s="61"/>
      <c r="E555" s="51"/>
      <c r="F555" s="25"/>
      <c r="G555" s="61"/>
      <c r="H555" s="61"/>
      <c r="I555" s="51"/>
      <c r="J555" s="25"/>
      <c r="K555" s="61"/>
      <c r="L555" s="61"/>
      <c r="M555" s="51"/>
      <c r="N555" s="25"/>
      <c r="O555" s="50"/>
      <c r="P555" s="50"/>
      <c r="Q555" s="51"/>
      <c r="R555" s="25"/>
      <c r="S555" s="50"/>
      <c r="T555" s="50"/>
      <c r="U555" s="51"/>
      <c r="V555" s="25"/>
      <c r="W555" s="61"/>
      <c r="X555" s="61"/>
      <c r="Y555" s="51"/>
    </row>
    <row r="556" spans="1:25">
      <c r="A556" s="12"/>
      <c r="B556" s="27" t="s">
        <v>273</v>
      </c>
      <c r="C556" s="63">
        <v>81</v>
      </c>
      <c r="D556" s="63"/>
      <c r="E556" s="56"/>
      <c r="F556" s="29"/>
      <c r="G556" s="63">
        <v>346</v>
      </c>
      <c r="H556" s="63"/>
      <c r="I556" s="56"/>
      <c r="J556" s="29"/>
      <c r="K556" s="63">
        <v>427</v>
      </c>
      <c r="L556" s="63"/>
      <c r="M556" s="56"/>
      <c r="N556" s="29"/>
      <c r="O556" s="54">
        <v>42752</v>
      </c>
      <c r="P556" s="54"/>
      <c r="Q556" s="56"/>
      <c r="R556" s="29"/>
      <c r="S556" s="54">
        <v>43179</v>
      </c>
      <c r="T556" s="54"/>
      <c r="U556" s="56"/>
      <c r="V556" s="29"/>
      <c r="W556" s="63" t="s">
        <v>230</v>
      </c>
      <c r="X556" s="63"/>
      <c r="Y556" s="56"/>
    </row>
    <row r="557" spans="1:25">
      <c r="A557" s="12"/>
      <c r="B557" s="27"/>
      <c r="C557" s="160"/>
      <c r="D557" s="160"/>
      <c r="E557" s="80"/>
      <c r="F557" s="29"/>
      <c r="G557" s="160"/>
      <c r="H557" s="160"/>
      <c r="I557" s="80"/>
      <c r="J557" s="29"/>
      <c r="K557" s="160"/>
      <c r="L557" s="160"/>
      <c r="M557" s="80"/>
      <c r="N557" s="29"/>
      <c r="O557" s="79"/>
      <c r="P557" s="79"/>
      <c r="Q557" s="80"/>
      <c r="R557" s="29"/>
      <c r="S557" s="79"/>
      <c r="T557" s="79"/>
      <c r="U557" s="80"/>
      <c r="V557" s="29"/>
      <c r="W557" s="160"/>
      <c r="X557" s="160"/>
      <c r="Y557" s="80"/>
    </row>
    <row r="558" spans="1:25">
      <c r="A558" s="12"/>
      <c r="B558" s="35" t="s">
        <v>274</v>
      </c>
      <c r="C558" s="33">
        <v>243</v>
      </c>
      <c r="D558" s="33"/>
      <c r="E558" s="25"/>
      <c r="F558" s="25"/>
      <c r="G558" s="33">
        <v>14</v>
      </c>
      <c r="H558" s="33"/>
      <c r="I558" s="25"/>
      <c r="J558" s="25"/>
      <c r="K558" s="33">
        <v>257</v>
      </c>
      <c r="L558" s="33"/>
      <c r="M558" s="25"/>
      <c r="N558" s="25"/>
      <c r="O558" s="32">
        <v>46054</v>
      </c>
      <c r="P558" s="32"/>
      <c r="Q558" s="25"/>
      <c r="R558" s="25"/>
      <c r="S558" s="32">
        <v>46311</v>
      </c>
      <c r="T558" s="32"/>
      <c r="U558" s="25"/>
      <c r="V558" s="25"/>
      <c r="W558" s="33" t="s">
        <v>230</v>
      </c>
      <c r="X558" s="33"/>
      <c r="Y558" s="25"/>
    </row>
    <row r="559" spans="1:25" ht="15.75" thickBot="1">
      <c r="A559" s="12"/>
      <c r="B559" s="35"/>
      <c r="C559" s="61"/>
      <c r="D559" s="61"/>
      <c r="E559" s="51"/>
      <c r="F559" s="25"/>
      <c r="G559" s="61"/>
      <c r="H559" s="61"/>
      <c r="I559" s="51"/>
      <c r="J559" s="25"/>
      <c r="K559" s="61"/>
      <c r="L559" s="61"/>
      <c r="M559" s="51"/>
      <c r="N559" s="25"/>
      <c r="O559" s="50"/>
      <c r="P559" s="50"/>
      <c r="Q559" s="51"/>
      <c r="R559" s="25"/>
      <c r="S559" s="50"/>
      <c r="T559" s="50"/>
      <c r="U559" s="51"/>
      <c r="V559" s="25"/>
      <c r="W559" s="61"/>
      <c r="X559" s="61"/>
      <c r="Y559" s="51"/>
    </row>
    <row r="560" spans="1:25">
      <c r="A560" s="12"/>
      <c r="B560" s="60" t="s">
        <v>131</v>
      </c>
      <c r="C560" s="52" t="s">
        <v>228</v>
      </c>
      <c r="D560" s="54">
        <v>1766</v>
      </c>
      <c r="E560" s="56"/>
      <c r="F560" s="29"/>
      <c r="G560" s="52" t="s">
        <v>228</v>
      </c>
      <c r="H560" s="54">
        <v>1891</v>
      </c>
      <c r="I560" s="56"/>
      <c r="J560" s="29"/>
      <c r="K560" s="52" t="s">
        <v>228</v>
      </c>
      <c r="L560" s="54">
        <v>3657</v>
      </c>
      <c r="M560" s="56"/>
      <c r="N560" s="29"/>
      <c r="O560" s="52" t="s">
        <v>228</v>
      </c>
      <c r="P560" s="54">
        <v>981845</v>
      </c>
      <c r="Q560" s="56"/>
      <c r="R560" s="29"/>
      <c r="S560" s="52" t="s">
        <v>228</v>
      </c>
      <c r="T560" s="54">
        <v>985502</v>
      </c>
      <c r="U560" s="56"/>
      <c r="V560" s="29"/>
      <c r="W560" s="52" t="s">
        <v>228</v>
      </c>
      <c r="X560" s="63" t="s">
        <v>230</v>
      </c>
      <c r="Y560" s="56"/>
    </row>
    <row r="561" spans="1:29" ht="15.75" thickBot="1">
      <c r="A561" s="12"/>
      <c r="B561" s="60"/>
      <c r="C561" s="53"/>
      <c r="D561" s="55"/>
      <c r="E561" s="57"/>
      <c r="F561" s="29"/>
      <c r="G561" s="53"/>
      <c r="H561" s="55"/>
      <c r="I561" s="57"/>
      <c r="J561" s="29"/>
      <c r="K561" s="53"/>
      <c r="L561" s="55"/>
      <c r="M561" s="57"/>
      <c r="N561" s="29"/>
      <c r="O561" s="53"/>
      <c r="P561" s="55"/>
      <c r="Q561" s="57"/>
      <c r="R561" s="29"/>
      <c r="S561" s="53"/>
      <c r="T561" s="55"/>
      <c r="U561" s="57"/>
      <c r="V561" s="29"/>
      <c r="W561" s="53"/>
      <c r="X561" s="64"/>
      <c r="Y561" s="57"/>
    </row>
    <row r="562" spans="1:29" ht="15.75" thickTop="1">
      <c r="A562" s="12" t="s">
        <v>993</v>
      </c>
      <c r="B562" s="69" t="s">
        <v>5</v>
      </c>
      <c r="C562" s="69"/>
      <c r="D562" s="69"/>
      <c r="E562" s="69"/>
      <c r="F562" s="69"/>
      <c r="G562" s="69"/>
      <c r="H562" s="69"/>
      <c r="I562" s="69"/>
      <c r="J562" s="69"/>
      <c r="K562" s="69"/>
      <c r="L562" s="69"/>
      <c r="M562" s="69"/>
      <c r="N562" s="69"/>
      <c r="O562" s="69"/>
      <c r="P562" s="69"/>
      <c r="Q562" s="69"/>
      <c r="R562" s="69"/>
      <c r="S562" s="69"/>
      <c r="T562" s="69"/>
      <c r="U562" s="69"/>
      <c r="V562" s="69"/>
      <c r="W562" s="69"/>
      <c r="X562" s="69"/>
      <c r="Y562" s="69"/>
      <c r="Z562" s="69"/>
      <c r="AA562" s="69"/>
      <c r="AB562" s="69"/>
      <c r="AC562" s="69"/>
    </row>
    <row r="563" spans="1:29">
      <c r="A563" s="12"/>
      <c r="B563" s="35" t="s">
        <v>528</v>
      </c>
      <c r="C563" s="35"/>
      <c r="D563" s="35"/>
      <c r="E563" s="35"/>
      <c r="F563" s="35"/>
      <c r="G563" s="35"/>
      <c r="H563" s="35"/>
      <c r="I563" s="35"/>
      <c r="J563" s="35"/>
      <c r="K563" s="35"/>
      <c r="L563" s="35"/>
      <c r="M563" s="35"/>
      <c r="N563" s="35"/>
      <c r="O563" s="35"/>
      <c r="P563" s="35"/>
      <c r="Q563" s="35"/>
      <c r="R563" s="35"/>
      <c r="S563" s="35"/>
      <c r="T563" s="35"/>
      <c r="U563" s="35"/>
      <c r="V563" s="35"/>
      <c r="W563" s="35"/>
      <c r="X563" s="35"/>
      <c r="Y563" s="35"/>
      <c r="Z563" s="35"/>
      <c r="AA563" s="35"/>
      <c r="AB563" s="35"/>
      <c r="AC563" s="35"/>
    </row>
    <row r="564" spans="1:29">
      <c r="A564" s="12"/>
      <c r="B564" s="103"/>
      <c r="C564" s="103"/>
      <c r="D564" s="103"/>
      <c r="E564" s="103"/>
      <c r="F564" s="103"/>
      <c r="G564" s="103"/>
      <c r="H564" s="103"/>
      <c r="I564" s="103"/>
      <c r="J564" s="103"/>
      <c r="K564" s="103"/>
      <c r="L564" s="103"/>
      <c r="M564" s="103"/>
      <c r="N564" s="103"/>
      <c r="O564" s="103"/>
      <c r="P564" s="103"/>
      <c r="Q564" s="103"/>
      <c r="R564" s="103"/>
      <c r="S564" s="103"/>
      <c r="T564" s="103"/>
      <c r="U564" s="103"/>
      <c r="V564" s="103"/>
      <c r="W564" s="103"/>
      <c r="X564" s="103"/>
      <c r="Y564" s="103"/>
      <c r="Z564" s="103"/>
      <c r="AA564" s="103"/>
      <c r="AB564" s="103"/>
      <c r="AC564" s="103"/>
    </row>
    <row r="565" spans="1:29">
      <c r="A565" s="12"/>
      <c r="B565" s="20"/>
      <c r="C565" s="20"/>
      <c r="D565" s="20"/>
      <c r="E565" s="20"/>
      <c r="F565" s="20"/>
      <c r="G565" s="20"/>
      <c r="H565" s="20"/>
      <c r="I565" s="20"/>
      <c r="J565" s="20"/>
      <c r="K565" s="20"/>
      <c r="L565" s="20"/>
      <c r="M565" s="20"/>
      <c r="N565" s="20"/>
      <c r="O565" s="20"/>
      <c r="P565" s="20"/>
      <c r="Q565" s="20"/>
      <c r="R565" s="20"/>
      <c r="S565" s="20"/>
      <c r="T565" s="20"/>
      <c r="U565" s="20"/>
    </row>
    <row r="566" spans="1:29">
      <c r="A566" s="12"/>
      <c r="B566" s="13"/>
      <c r="C566" s="13"/>
      <c r="D566" s="13"/>
      <c r="E566" s="13"/>
      <c r="F566" s="13"/>
      <c r="G566" s="13"/>
      <c r="H566" s="13"/>
      <c r="I566" s="13"/>
      <c r="J566" s="13"/>
      <c r="K566" s="13"/>
      <c r="L566" s="13"/>
      <c r="M566" s="13"/>
      <c r="N566" s="13"/>
      <c r="O566" s="13"/>
      <c r="P566" s="13"/>
      <c r="Q566" s="13"/>
      <c r="R566" s="13"/>
      <c r="S566" s="13"/>
      <c r="T566" s="13"/>
      <c r="U566" s="13"/>
    </row>
    <row r="567" spans="1:29">
      <c r="A567" s="12"/>
      <c r="B567" s="25"/>
      <c r="C567" s="23" t="s">
        <v>516</v>
      </c>
      <c r="D567" s="23"/>
      <c r="E567" s="23"/>
      <c r="F567" s="25"/>
      <c r="G567" s="23" t="s">
        <v>519</v>
      </c>
      <c r="H567" s="23"/>
      <c r="I567" s="23"/>
      <c r="J567" s="25"/>
      <c r="K567" s="23" t="s">
        <v>521</v>
      </c>
      <c r="L567" s="23"/>
      <c r="M567" s="23"/>
      <c r="N567" s="25"/>
      <c r="O567" s="23" t="s">
        <v>522</v>
      </c>
      <c r="P567" s="23"/>
      <c r="Q567" s="23"/>
      <c r="R567" s="25"/>
      <c r="S567" s="23" t="s">
        <v>523</v>
      </c>
      <c r="T567" s="23"/>
      <c r="U567" s="23"/>
    </row>
    <row r="568" spans="1:29">
      <c r="A568" s="12"/>
      <c r="B568" s="25"/>
      <c r="C568" s="23" t="s">
        <v>517</v>
      </c>
      <c r="D568" s="23"/>
      <c r="E568" s="23"/>
      <c r="F568" s="25"/>
      <c r="G568" s="23" t="s">
        <v>520</v>
      </c>
      <c r="H568" s="23"/>
      <c r="I568" s="23"/>
      <c r="J568" s="25"/>
      <c r="K568" s="23" t="s">
        <v>518</v>
      </c>
      <c r="L568" s="23"/>
      <c r="M568" s="23"/>
      <c r="N568" s="25"/>
      <c r="O568" s="23"/>
      <c r="P568" s="23"/>
      <c r="Q568" s="23"/>
      <c r="R568" s="25"/>
      <c r="S568" s="23"/>
      <c r="T568" s="23"/>
      <c r="U568" s="23"/>
    </row>
    <row r="569" spans="1:29" ht="15.75" thickBot="1">
      <c r="A569" s="12"/>
      <c r="B569" s="25"/>
      <c r="C569" s="21" t="s">
        <v>518</v>
      </c>
      <c r="D569" s="21"/>
      <c r="E569" s="21"/>
      <c r="F569" s="25"/>
      <c r="G569" s="21" t="s">
        <v>518</v>
      </c>
      <c r="H569" s="21"/>
      <c r="I569" s="21"/>
      <c r="J569" s="25"/>
      <c r="K569" s="161"/>
      <c r="L569" s="161"/>
      <c r="M569" s="161"/>
      <c r="N569" s="25"/>
      <c r="O569" s="21"/>
      <c r="P569" s="21"/>
      <c r="Q569" s="21"/>
      <c r="R569" s="25"/>
      <c r="S569" s="21"/>
      <c r="T569" s="21"/>
      <c r="U569" s="21"/>
    </row>
    <row r="570" spans="1:29">
      <c r="A570" s="12"/>
      <c r="B570" s="27" t="s">
        <v>267</v>
      </c>
      <c r="C570" s="52" t="s">
        <v>228</v>
      </c>
      <c r="D570" s="63">
        <v>791</v>
      </c>
      <c r="E570" s="56"/>
      <c r="F570" s="29"/>
      <c r="G570" s="52" t="s">
        <v>228</v>
      </c>
      <c r="H570" s="54">
        <v>21111</v>
      </c>
      <c r="I570" s="56"/>
      <c r="J570" s="29"/>
      <c r="K570" s="52" t="s">
        <v>228</v>
      </c>
      <c r="L570" s="54">
        <v>21902</v>
      </c>
      <c r="M570" s="56"/>
      <c r="N570" s="29"/>
      <c r="O570" s="52" t="s">
        <v>228</v>
      </c>
      <c r="P570" s="54">
        <v>18366</v>
      </c>
      <c r="Q570" s="56"/>
      <c r="R570" s="29"/>
      <c r="S570" s="52" t="s">
        <v>228</v>
      </c>
      <c r="T570" s="54">
        <v>40268</v>
      </c>
      <c r="U570" s="56"/>
    </row>
    <row r="571" spans="1:29">
      <c r="A571" s="12"/>
      <c r="B571" s="27"/>
      <c r="C571" s="83"/>
      <c r="D571" s="160"/>
      <c r="E571" s="80"/>
      <c r="F571" s="29"/>
      <c r="G571" s="83"/>
      <c r="H571" s="79"/>
      <c r="I571" s="80"/>
      <c r="J571" s="29"/>
      <c r="K571" s="83"/>
      <c r="L571" s="79"/>
      <c r="M571" s="80"/>
      <c r="N571" s="29"/>
      <c r="O571" s="83"/>
      <c r="P571" s="79"/>
      <c r="Q571" s="80"/>
      <c r="R571" s="29"/>
      <c r="S571" s="83"/>
      <c r="T571" s="79"/>
      <c r="U571" s="80"/>
    </row>
    <row r="572" spans="1:29">
      <c r="A572" s="12"/>
      <c r="B572" s="35" t="s">
        <v>268</v>
      </c>
      <c r="C572" s="32">
        <v>7467</v>
      </c>
      <c r="D572" s="32"/>
      <c r="E572" s="25"/>
      <c r="F572" s="25"/>
      <c r="G572" s="32">
        <v>14213</v>
      </c>
      <c r="H572" s="32"/>
      <c r="I572" s="25"/>
      <c r="J572" s="25"/>
      <c r="K572" s="32">
        <v>21680</v>
      </c>
      <c r="L572" s="32"/>
      <c r="M572" s="25"/>
      <c r="N572" s="25"/>
      <c r="O572" s="32">
        <v>55360</v>
      </c>
      <c r="P572" s="32"/>
      <c r="Q572" s="25"/>
      <c r="R572" s="25"/>
      <c r="S572" s="32">
        <v>77040</v>
      </c>
      <c r="T572" s="32"/>
      <c r="U572" s="25"/>
    </row>
    <row r="573" spans="1:29" ht="15.75" thickBot="1">
      <c r="A573" s="12"/>
      <c r="B573" s="35"/>
      <c r="C573" s="50"/>
      <c r="D573" s="50"/>
      <c r="E573" s="51"/>
      <c r="F573" s="25"/>
      <c r="G573" s="50"/>
      <c r="H573" s="50"/>
      <c r="I573" s="51"/>
      <c r="J573" s="25"/>
      <c r="K573" s="50"/>
      <c r="L573" s="50"/>
      <c r="M573" s="51"/>
      <c r="N573" s="25"/>
      <c r="O573" s="50"/>
      <c r="P573" s="50"/>
      <c r="Q573" s="51"/>
      <c r="R573" s="25"/>
      <c r="S573" s="50"/>
      <c r="T573" s="50"/>
      <c r="U573" s="51"/>
    </row>
    <row r="574" spans="1:29">
      <c r="A574" s="12"/>
      <c r="B574" s="60" t="s">
        <v>269</v>
      </c>
      <c r="C574" s="54">
        <v>8258</v>
      </c>
      <c r="D574" s="54"/>
      <c r="E574" s="56"/>
      <c r="F574" s="29"/>
      <c r="G574" s="54">
        <v>35324</v>
      </c>
      <c r="H574" s="54"/>
      <c r="I574" s="56"/>
      <c r="J574" s="29"/>
      <c r="K574" s="54">
        <v>43582</v>
      </c>
      <c r="L574" s="54"/>
      <c r="M574" s="56"/>
      <c r="N574" s="29"/>
      <c r="O574" s="54">
        <v>73726</v>
      </c>
      <c r="P574" s="54"/>
      <c r="Q574" s="56"/>
      <c r="R574" s="29"/>
      <c r="S574" s="54">
        <v>117308</v>
      </c>
      <c r="T574" s="54"/>
      <c r="U574" s="56"/>
    </row>
    <row r="575" spans="1:29" ht="15.75" thickBot="1">
      <c r="A575" s="12"/>
      <c r="B575" s="60"/>
      <c r="C575" s="66"/>
      <c r="D575" s="66"/>
      <c r="E575" s="37"/>
      <c r="F575" s="29"/>
      <c r="G575" s="66"/>
      <c r="H575" s="66"/>
      <c r="I575" s="37"/>
      <c r="J575" s="29"/>
      <c r="K575" s="66"/>
      <c r="L575" s="66"/>
      <c r="M575" s="37"/>
      <c r="N575" s="29"/>
      <c r="O575" s="66"/>
      <c r="P575" s="66"/>
      <c r="Q575" s="37"/>
      <c r="R575" s="29"/>
      <c r="S575" s="66"/>
      <c r="T575" s="66"/>
      <c r="U575" s="37"/>
    </row>
    <row r="576" spans="1:29">
      <c r="A576" s="12"/>
      <c r="B576" s="35" t="s">
        <v>270</v>
      </c>
      <c r="C576" s="43">
        <v>12</v>
      </c>
      <c r="D576" s="43"/>
      <c r="E576" s="26"/>
      <c r="F576" s="25"/>
      <c r="G576" s="40">
        <v>1683</v>
      </c>
      <c r="H576" s="40"/>
      <c r="I576" s="26"/>
      <c r="J576" s="25"/>
      <c r="K576" s="40">
        <v>1695</v>
      </c>
      <c r="L576" s="40"/>
      <c r="M576" s="26"/>
      <c r="N576" s="25"/>
      <c r="O576" s="40">
        <v>4683</v>
      </c>
      <c r="P576" s="40"/>
      <c r="Q576" s="26"/>
      <c r="R576" s="25"/>
      <c r="S576" s="40">
        <v>6378</v>
      </c>
      <c r="T576" s="40"/>
      <c r="U576" s="26"/>
    </row>
    <row r="577" spans="1:29">
      <c r="A577" s="12"/>
      <c r="B577" s="35"/>
      <c r="C577" s="48"/>
      <c r="D577" s="48"/>
      <c r="E577" s="49"/>
      <c r="F577" s="25"/>
      <c r="G577" s="77"/>
      <c r="H577" s="77"/>
      <c r="I577" s="49"/>
      <c r="J577" s="25"/>
      <c r="K577" s="77"/>
      <c r="L577" s="77"/>
      <c r="M577" s="49"/>
      <c r="N577" s="25"/>
      <c r="O577" s="77"/>
      <c r="P577" s="77"/>
      <c r="Q577" s="49"/>
      <c r="R577" s="25"/>
      <c r="S577" s="77"/>
      <c r="T577" s="77"/>
      <c r="U577" s="49"/>
    </row>
    <row r="578" spans="1:29">
      <c r="A578" s="12"/>
      <c r="B578" s="27" t="s">
        <v>271</v>
      </c>
      <c r="C578" s="28">
        <v>3283</v>
      </c>
      <c r="D578" s="28"/>
      <c r="E578" s="29"/>
      <c r="F578" s="29"/>
      <c r="G578" s="28">
        <v>9774</v>
      </c>
      <c r="H578" s="28"/>
      <c r="I578" s="29"/>
      <c r="J578" s="29"/>
      <c r="K578" s="28">
        <v>13057</v>
      </c>
      <c r="L578" s="28"/>
      <c r="M578" s="29"/>
      <c r="N578" s="29"/>
      <c r="O578" s="28">
        <v>42666</v>
      </c>
      <c r="P578" s="28"/>
      <c r="Q578" s="29"/>
      <c r="R578" s="29"/>
      <c r="S578" s="28">
        <v>55723</v>
      </c>
      <c r="T578" s="28"/>
      <c r="U578" s="29"/>
    </row>
    <row r="579" spans="1:29" ht="15.75" thickBot="1">
      <c r="A579" s="12"/>
      <c r="B579" s="27"/>
      <c r="C579" s="66"/>
      <c r="D579" s="66"/>
      <c r="E579" s="37"/>
      <c r="F579" s="29"/>
      <c r="G579" s="66"/>
      <c r="H579" s="66"/>
      <c r="I579" s="37"/>
      <c r="J579" s="29"/>
      <c r="K579" s="66"/>
      <c r="L579" s="66"/>
      <c r="M579" s="37"/>
      <c r="N579" s="29"/>
      <c r="O579" s="66"/>
      <c r="P579" s="66"/>
      <c r="Q579" s="37"/>
      <c r="R579" s="29"/>
      <c r="S579" s="66"/>
      <c r="T579" s="66"/>
      <c r="U579" s="37"/>
    </row>
    <row r="580" spans="1:29">
      <c r="A580" s="12"/>
      <c r="B580" s="78" t="s">
        <v>272</v>
      </c>
      <c r="C580" s="40">
        <v>3295</v>
      </c>
      <c r="D580" s="40"/>
      <c r="E580" s="26"/>
      <c r="F580" s="25"/>
      <c r="G580" s="40">
        <v>11457</v>
      </c>
      <c r="H580" s="40"/>
      <c r="I580" s="26"/>
      <c r="J580" s="25"/>
      <c r="K580" s="40">
        <v>14752</v>
      </c>
      <c r="L580" s="40"/>
      <c r="M580" s="26"/>
      <c r="N580" s="25"/>
      <c r="O580" s="40">
        <v>47349</v>
      </c>
      <c r="P580" s="40"/>
      <c r="Q580" s="26"/>
      <c r="R580" s="25"/>
      <c r="S580" s="40">
        <v>62101</v>
      </c>
      <c r="T580" s="40"/>
      <c r="U580" s="26"/>
    </row>
    <row r="581" spans="1:29" ht="15.75" thickBot="1">
      <c r="A581" s="12"/>
      <c r="B581" s="78"/>
      <c r="C581" s="50"/>
      <c r="D581" s="50"/>
      <c r="E581" s="51"/>
      <c r="F581" s="25"/>
      <c r="G581" s="50"/>
      <c r="H581" s="50"/>
      <c r="I581" s="51"/>
      <c r="J581" s="25"/>
      <c r="K581" s="50"/>
      <c r="L581" s="50"/>
      <c r="M581" s="51"/>
      <c r="N581" s="25"/>
      <c r="O581" s="50"/>
      <c r="P581" s="50"/>
      <c r="Q581" s="51"/>
      <c r="R581" s="25"/>
      <c r="S581" s="50"/>
      <c r="T581" s="50"/>
      <c r="U581" s="51"/>
    </row>
    <row r="582" spans="1:29">
      <c r="A582" s="12"/>
      <c r="B582" s="27" t="s">
        <v>273</v>
      </c>
      <c r="C582" s="54">
        <v>3631</v>
      </c>
      <c r="D582" s="54"/>
      <c r="E582" s="56"/>
      <c r="F582" s="29"/>
      <c r="G582" s="54">
        <v>10894</v>
      </c>
      <c r="H582" s="54"/>
      <c r="I582" s="56"/>
      <c r="J582" s="29"/>
      <c r="K582" s="54">
        <v>14525</v>
      </c>
      <c r="L582" s="54"/>
      <c r="M582" s="56"/>
      <c r="N582" s="29"/>
      <c r="O582" s="54">
        <v>95281</v>
      </c>
      <c r="P582" s="54"/>
      <c r="Q582" s="56"/>
      <c r="R582" s="29"/>
      <c r="S582" s="54">
        <v>109806</v>
      </c>
      <c r="T582" s="54"/>
      <c r="U582" s="56"/>
    </row>
    <row r="583" spans="1:29">
      <c r="A583" s="12"/>
      <c r="B583" s="27"/>
      <c r="C583" s="79"/>
      <c r="D583" s="79"/>
      <c r="E583" s="80"/>
      <c r="F583" s="29"/>
      <c r="G583" s="79"/>
      <c r="H583" s="79"/>
      <c r="I583" s="80"/>
      <c r="J583" s="29"/>
      <c r="K583" s="79"/>
      <c r="L583" s="79"/>
      <c r="M583" s="80"/>
      <c r="N583" s="29"/>
      <c r="O583" s="79"/>
      <c r="P583" s="79"/>
      <c r="Q583" s="80"/>
      <c r="R583" s="29"/>
      <c r="S583" s="79"/>
      <c r="T583" s="79"/>
      <c r="U583" s="80"/>
    </row>
    <row r="584" spans="1:29">
      <c r="A584" s="12"/>
      <c r="B584" s="35" t="s">
        <v>274</v>
      </c>
      <c r="C584" s="33">
        <v>4</v>
      </c>
      <c r="D584" s="33"/>
      <c r="E584" s="25"/>
      <c r="F584" s="25"/>
      <c r="G584" s="33">
        <v>340</v>
      </c>
      <c r="H584" s="33"/>
      <c r="I584" s="25"/>
      <c r="J584" s="25"/>
      <c r="K584" s="33">
        <v>344</v>
      </c>
      <c r="L584" s="33"/>
      <c r="M584" s="25"/>
      <c r="N584" s="25"/>
      <c r="O584" s="33">
        <v>518</v>
      </c>
      <c r="P584" s="33"/>
      <c r="Q584" s="25"/>
      <c r="R584" s="25"/>
      <c r="S584" s="33">
        <v>862</v>
      </c>
      <c r="T584" s="33"/>
      <c r="U584" s="25"/>
    </row>
    <row r="585" spans="1:29" ht="15.75" thickBot="1">
      <c r="A585" s="12"/>
      <c r="B585" s="35"/>
      <c r="C585" s="61"/>
      <c r="D585" s="61"/>
      <c r="E585" s="51"/>
      <c r="F585" s="25"/>
      <c r="G585" s="61"/>
      <c r="H585" s="61"/>
      <c r="I585" s="51"/>
      <c r="J585" s="25"/>
      <c r="K585" s="61"/>
      <c r="L585" s="61"/>
      <c r="M585" s="51"/>
      <c r="N585" s="25"/>
      <c r="O585" s="61"/>
      <c r="P585" s="61"/>
      <c r="Q585" s="51"/>
      <c r="R585" s="25"/>
      <c r="S585" s="61"/>
      <c r="T585" s="61"/>
      <c r="U585" s="51"/>
    </row>
    <row r="586" spans="1:29">
      <c r="A586" s="12"/>
      <c r="B586" s="60" t="s">
        <v>131</v>
      </c>
      <c r="C586" s="52" t="s">
        <v>228</v>
      </c>
      <c r="D586" s="54">
        <v>15188</v>
      </c>
      <c r="E586" s="56"/>
      <c r="F586" s="29"/>
      <c r="G586" s="52" t="s">
        <v>228</v>
      </c>
      <c r="H586" s="54">
        <v>58015</v>
      </c>
      <c r="I586" s="56"/>
      <c r="J586" s="29"/>
      <c r="K586" s="52" t="s">
        <v>228</v>
      </c>
      <c r="L586" s="54">
        <v>73203</v>
      </c>
      <c r="M586" s="56"/>
      <c r="N586" s="29"/>
      <c r="O586" s="52" t="s">
        <v>228</v>
      </c>
      <c r="P586" s="54">
        <v>216874</v>
      </c>
      <c r="Q586" s="56"/>
      <c r="R586" s="29"/>
      <c r="S586" s="52" t="s">
        <v>228</v>
      </c>
      <c r="T586" s="54">
        <v>290077</v>
      </c>
      <c r="U586" s="56"/>
    </row>
    <row r="587" spans="1:29" ht="15.75" thickBot="1">
      <c r="A587" s="12"/>
      <c r="B587" s="60"/>
      <c r="C587" s="53"/>
      <c r="D587" s="55"/>
      <c r="E587" s="57"/>
      <c r="F587" s="29"/>
      <c r="G587" s="53"/>
      <c r="H587" s="55"/>
      <c r="I587" s="57"/>
      <c r="J587" s="29"/>
      <c r="K587" s="53"/>
      <c r="L587" s="55"/>
      <c r="M587" s="57"/>
      <c r="N587" s="29"/>
      <c r="O587" s="53"/>
      <c r="P587" s="55"/>
      <c r="Q587" s="57"/>
      <c r="R587" s="29"/>
      <c r="S587" s="53"/>
      <c r="T587" s="55"/>
      <c r="U587" s="57"/>
    </row>
    <row r="588" spans="1:29" ht="15.75" thickTop="1">
      <c r="A588" s="12"/>
      <c r="B588" s="69"/>
      <c r="C588" s="69"/>
      <c r="D588" s="69"/>
      <c r="E588" s="69"/>
      <c r="F588" s="69"/>
      <c r="G588" s="69"/>
      <c r="H588" s="69"/>
      <c r="I588" s="69"/>
      <c r="J588" s="69"/>
      <c r="K588" s="69"/>
      <c r="L588" s="69"/>
      <c r="M588" s="69"/>
      <c r="N588" s="69"/>
      <c r="O588" s="69"/>
      <c r="P588" s="69"/>
      <c r="Q588" s="69"/>
      <c r="R588" s="69"/>
      <c r="S588" s="69"/>
      <c r="T588" s="69"/>
      <c r="U588" s="69"/>
      <c r="V588" s="69"/>
      <c r="W588" s="69"/>
      <c r="X588" s="69"/>
      <c r="Y588" s="69"/>
      <c r="Z588" s="69"/>
      <c r="AA588" s="69"/>
      <c r="AB588" s="69"/>
      <c r="AC588" s="69"/>
    </row>
    <row r="589" spans="1:29">
      <c r="A589" s="12"/>
      <c r="B589" s="35" t="s">
        <v>529</v>
      </c>
      <c r="C589" s="35"/>
      <c r="D589" s="35"/>
      <c r="E589" s="35"/>
      <c r="F589" s="35"/>
      <c r="G589" s="35"/>
      <c r="H589" s="35"/>
      <c r="I589" s="35"/>
      <c r="J589" s="35"/>
      <c r="K589" s="35"/>
      <c r="L589" s="35"/>
      <c r="M589" s="35"/>
      <c r="N589" s="35"/>
      <c r="O589" s="35"/>
      <c r="P589" s="35"/>
      <c r="Q589" s="35"/>
      <c r="R589" s="35"/>
      <c r="S589" s="35"/>
      <c r="T589" s="35"/>
      <c r="U589" s="35"/>
      <c r="V589" s="35"/>
      <c r="W589" s="35"/>
      <c r="X589" s="35"/>
      <c r="Y589" s="35"/>
      <c r="Z589" s="35"/>
      <c r="AA589" s="35"/>
      <c r="AB589" s="35"/>
      <c r="AC589" s="35"/>
    </row>
    <row r="590" spans="1:29">
      <c r="A590" s="12"/>
      <c r="B590" s="20"/>
      <c r="C590" s="20"/>
      <c r="D590" s="20"/>
      <c r="E590" s="20"/>
      <c r="F590" s="20"/>
      <c r="G590" s="20"/>
      <c r="H590" s="20"/>
      <c r="I590" s="20"/>
      <c r="J590" s="20"/>
      <c r="K590" s="20"/>
      <c r="L590" s="20"/>
      <c r="M590" s="20"/>
      <c r="N590" s="20"/>
      <c r="O590" s="20"/>
      <c r="P590" s="20"/>
      <c r="Q590" s="20"/>
      <c r="R590" s="20"/>
      <c r="S590" s="20"/>
      <c r="T590" s="20"/>
      <c r="U590" s="20"/>
    </row>
    <row r="591" spans="1:29">
      <c r="A591" s="12"/>
      <c r="B591" s="13"/>
      <c r="C591" s="13"/>
      <c r="D591" s="13"/>
      <c r="E591" s="13"/>
      <c r="F591" s="13"/>
      <c r="G591" s="13"/>
      <c r="H591" s="13"/>
      <c r="I591" s="13"/>
      <c r="J591" s="13"/>
      <c r="K591" s="13"/>
      <c r="L591" s="13"/>
      <c r="M591" s="13"/>
      <c r="N591" s="13"/>
      <c r="O591" s="13"/>
      <c r="P591" s="13"/>
      <c r="Q591" s="13"/>
      <c r="R591" s="13"/>
      <c r="S591" s="13"/>
      <c r="T591" s="13"/>
      <c r="U591" s="13"/>
    </row>
    <row r="592" spans="1:29">
      <c r="A592" s="12"/>
      <c r="B592" s="25"/>
      <c r="C592" s="23" t="s">
        <v>516</v>
      </c>
      <c r="D592" s="23"/>
      <c r="E592" s="23"/>
      <c r="F592" s="25"/>
      <c r="G592" s="23" t="s">
        <v>519</v>
      </c>
      <c r="H592" s="23"/>
      <c r="I592" s="23"/>
      <c r="J592" s="25"/>
      <c r="K592" s="23" t="s">
        <v>521</v>
      </c>
      <c r="L592" s="23"/>
      <c r="M592" s="23"/>
      <c r="N592" s="25"/>
      <c r="O592" s="23" t="s">
        <v>522</v>
      </c>
      <c r="P592" s="23"/>
      <c r="Q592" s="23"/>
      <c r="R592" s="25"/>
      <c r="S592" s="23" t="s">
        <v>523</v>
      </c>
      <c r="T592" s="23"/>
      <c r="U592" s="23"/>
    </row>
    <row r="593" spans="1:21">
      <c r="A593" s="12"/>
      <c r="B593" s="25"/>
      <c r="C593" s="23" t="s">
        <v>517</v>
      </c>
      <c r="D593" s="23"/>
      <c r="E593" s="23"/>
      <c r="F593" s="25"/>
      <c r="G593" s="23" t="s">
        <v>520</v>
      </c>
      <c r="H593" s="23"/>
      <c r="I593" s="23"/>
      <c r="J593" s="25"/>
      <c r="K593" s="23" t="s">
        <v>518</v>
      </c>
      <c r="L593" s="23"/>
      <c r="M593" s="23"/>
      <c r="N593" s="25"/>
      <c r="O593" s="23"/>
      <c r="P593" s="23"/>
      <c r="Q593" s="23"/>
      <c r="R593" s="25"/>
      <c r="S593" s="23"/>
      <c r="T593" s="23"/>
      <c r="U593" s="23"/>
    </row>
    <row r="594" spans="1:21" ht="15.75" thickBot="1">
      <c r="A594" s="12"/>
      <c r="B594" s="25"/>
      <c r="C594" s="21" t="s">
        <v>518</v>
      </c>
      <c r="D594" s="21"/>
      <c r="E594" s="21"/>
      <c r="F594" s="25"/>
      <c r="G594" s="21" t="s">
        <v>518</v>
      </c>
      <c r="H594" s="21"/>
      <c r="I594" s="21"/>
      <c r="J594" s="25"/>
      <c r="K594" s="161"/>
      <c r="L594" s="161"/>
      <c r="M594" s="161"/>
      <c r="N594" s="25"/>
      <c r="O594" s="21"/>
      <c r="P594" s="21"/>
      <c r="Q594" s="21"/>
      <c r="R594" s="25"/>
      <c r="S594" s="21"/>
      <c r="T594" s="21"/>
      <c r="U594" s="21"/>
    </row>
    <row r="595" spans="1:21">
      <c r="A595" s="12"/>
      <c r="B595" s="27" t="s">
        <v>267</v>
      </c>
      <c r="C595" s="52" t="s">
        <v>228</v>
      </c>
      <c r="D595" s="54">
        <v>1628</v>
      </c>
      <c r="E595" s="56"/>
      <c r="F595" s="29"/>
      <c r="G595" s="52" t="s">
        <v>228</v>
      </c>
      <c r="H595" s="54">
        <v>58104</v>
      </c>
      <c r="I595" s="56"/>
      <c r="J595" s="29"/>
      <c r="K595" s="52" t="s">
        <v>228</v>
      </c>
      <c r="L595" s="54">
        <v>59732</v>
      </c>
      <c r="M595" s="56"/>
      <c r="N595" s="29"/>
      <c r="O595" s="52" t="s">
        <v>228</v>
      </c>
      <c r="P595" s="54">
        <v>21556</v>
      </c>
      <c r="Q595" s="56"/>
      <c r="R595" s="29"/>
      <c r="S595" s="52" t="s">
        <v>228</v>
      </c>
      <c r="T595" s="54">
        <v>81288</v>
      </c>
      <c r="U595" s="56"/>
    </row>
    <row r="596" spans="1:21">
      <c r="A596" s="12"/>
      <c r="B596" s="27"/>
      <c r="C596" s="83"/>
      <c r="D596" s="79"/>
      <c r="E596" s="80"/>
      <c r="F596" s="29"/>
      <c r="G596" s="83"/>
      <c r="H596" s="79"/>
      <c r="I596" s="80"/>
      <c r="J596" s="29"/>
      <c r="K596" s="83"/>
      <c r="L596" s="79"/>
      <c r="M596" s="80"/>
      <c r="N596" s="29"/>
      <c r="O596" s="83"/>
      <c r="P596" s="79"/>
      <c r="Q596" s="80"/>
      <c r="R596" s="29"/>
      <c r="S596" s="83"/>
      <c r="T596" s="79"/>
      <c r="U596" s="80"/>
    </row>
    <row r="597" spans="1:21">
      <c r="A597" s="12"/>
      <c r="B597" s="35" t="s">
        <v>268</v>
      </c>
      <c r="C597" s="32">
        <v>7297</v>
      </c>
      <c r="D597" s="32"/>
      <c r="E597" s="25"/>
      <c r="F597" s="25"/>
      <c r="G597" s="32">
        <v>49505</v>
      </c>
      <c r="H597" s="32"/>
      <c r="I597" s="25"/>
      <c r="J597" s="25"/>
      <c r="K597" s="32">
        <v>56802</v>
      </c>
      <c r="L597" s="32"/>
      <c r="M597" s="25"/>
      <c r="N597" s="25"/>
      <c r="O597" s="32">
        <v>82208</v>
      </c>
      <c r="P597" s="32"/>
      <c r="Q597" s="25"/>
      <c r="R597" s="25"/>
      <c r="S597" s="32">
        <v>139010</v>
      </c>
      <c r="T597" s="32"/>
      <c r="U597" s="25"/>
    </row>
    <row r="598" spans="1:21" ht="15.75" thickBot="1">
      <c r="A598" s="12"/>
      <c r="B598" s="35"/>
      <c r="C598" s="50"/>
      <c r="D598" s="50"/>
      <c r="E598" s="51"/>
      <c r="F598" s="25"/>
      <c r="G598" s="50"/>
      <c r="H598" s="50"/>
      <c r="I598" s="51"/>
      <c r="J598" s="25"/>
      <c r="K598" s="50"/>
      <c r="L598" s="50"/>
      <c r="M598" s="51"/>
      <c r="N598" s="25"/>
      <c r="O598" s="50"/>
      <c r="P598" s="50"/>
      <c r="Q598" s="51"/>
      <c r="R598" s="25"/>
      <c r="S598" s="50"/>
      <c r="T598" s="50"/>
      <c r="U598" s="51"/>
    </row>
    <row r="599" spans="1:21">
      <c r="A599" s="12"/>
      <c r="B599" s="60" t="s">
        <v>269</v>
      </c>
      <c r="C599" s="54">
        <v>8925</v>
      </c>
      <c r="D599" s="54"/>
      <c r="E599" s="56"/>
      <c r="F599" s="29"/>
      <c r="G599" s="54">
        <v>107609</v>
      </c>
      <c r="H599" s="54"/>
      <c r="I599" s="56"/>
      <c r="J599" s="29"/>
      <c r="K599" s="54">
        <v>116534</v>
      </c>
      <c r="L599" s="54"/>
      <c r="M599" s="56"/>
      <c r="N599" s="29"/>
      <c r="O599" s="54">
        <v>103764</v>
      </c>
      <c r="P599" s="54"/>
      <c r="Q599" s="56"/>
      <c r="R599" s="29"/>
      <c r="S599" s="54">
        <v>220298</v>
      </c>
      <c r="T599" s="54"/>
      <c r="U599" s="56"/>
    </row>
    <row r="600" spans="1:21" ht="15.75" thickBot="1">
      <c r="A600" s="12"/>
      <c r="B600" s="60"/>
      <c r="C600" s="66"/>
      <c r="D600" s="66"/>
      <c r="E600" s="37"/>
      <c r="F600" s="29"/>
      <c r="G600" s="66"/>
      <c r="H600" s="66"/>
      <c r="I600" s="37"/>
      <c r="J600" s="29"/>
      <c r="K600" s="66"/>
      <c r="L600" s="66"/>
      <c r="M600" s="37"/>
      <c r="N600" s="29"/>
      <c r="O600" s="66"/>
      <c r="P600" s="66"/>
      <c r="Q600" s="37"/>
      <c r="R600" s="29"/>
      <c r="S600" s="66"/>
      <c r="T600" s="66"/>
      <c r="U600" s="37"/>
    </row>
    <row r="601" spans="1:21">
      <c r="A601" s="12"/>
      <c r="B601" s="35" t="s">
        <v>270</v>
      </c>
      <c r="C601" s="43">
        <v>905</v>
      </c>
      <c r="D601" s="43"/>
      <c r="E601" s="26"/>
      <c r="F601" s="25"/>
      <c r="G601" s="40">
        <v>4414</v>
      </c>
      <c r="H601" s="40"/>
      <c r="I601" s="26"/>
      <c r="J601" s="25"/>
      <c r="K601" s="40">
        <v>5319</v>
      </c>
      <c r="L601" s="40"/>
      <c r="M601" s="26"/>
      <c r="N601" s="25"/>
      <c r="O601" s="40">
        <v>9540</v>
      </c>
      <c r="P601" s="40"/>
      <c r="Q601" s="26"/>
      <c r="R601" s="25"/>
      <c r="S601" s="40">
        <v>14859</v>
      </c>
      <c r="T601" s="40"/>
      <c r="U601" s="26"/>
    </row>
    <row r="602" spans="1:21">
      <c r="A602" s="12"/>
      <c r="B602" s="35"/>
      <c r="C602" s="48"/>
      <c r="D602" s="48"/>
      <c r="E602" s="49"/>
      <c r="F602" s="25"/>
      <c r="G602" s="77"/>
      <c r="H602" s="77"/>
      <c r="I602" s="49"/>
      <c r="J602" s="25"/>
      <c r="K602" s="77"/>
      <c r="L602" s="77"/>
      <c r="M602" s="49"/>
      <c r="N602" s="25"/>
      <c r="O602" s="77"/>
      <c r="P602" s="77"/>
      <c r="Q602" s="49"/>
      <c r="R602" s="25"/>
      <c r="S602" s="77"/>
      <c r="T602" s="77"/>
      <c r="U602" s="49"/>
    </row>
    <row r="603" spans="1:21">
      <c r="A603" s="12"/>
      <c r="B603" s="27" t="s">
        <v>271</v>
      </c>
      <c r="C603" s="28">
        <v>7421</v>
      </c>
      <c r="D603" s="28"/>
      <c r="E603" s="29"/>
      <c r="F603" s="29"/>
      <c r="G603" s="28">
        <v>19288</v>
      </c>
      <c r="H603" s="28"/>
      <c r="I603" s="29"/>
      <c r="J603" s="29"/>
      <c r="K603" s="28">
        <v>26709</v>
      </c>
      <c r="L603" s="28"/>
      <c r="M603" s="29"/>
      <c r="N603" s="29"/>
      <c r="O603" s="28">
        <v>59903</v>
      </c>
      <c r="P603" s="28"/>
      <c r="Q603" s="29"/>
      <c r="R603" s="29"/>
      <c r="S603" s="28">
        <v>86612</v>
      </c>
      <c r="T603" s="28"/>
      <c r="U603" s="29"/>
    </row>
    <row r="604" spans="1:21" ht="15.75" thickBot="1">
      <c r="A604" s="12"/>
      <c r="B604" s="27"/>
      <c r="C604" s="66"/>
      <c r="D604" s="66"/>
      <c r="E604" s="37"/>
      <c r="F604" s="29"/>
      <c r="G604" s="66"/>
      <c r="H604" s="66"/>
      <c r="I604" s="37"/>
      <c r="J604" s="29"/>
      <c r="K604" s="66"/>
      <c r="L604" s="66"/>
      <c r="M604" s="37"/>
      <c r="N604" s="29"/>
      <c r="O604" s="66"/>
      <c r="P604" s="66"/>
      <c r="Q604" s="37"/>
      <c r="R604" s="29"/>
      <c r="S604" s="66"/>
      <c r="T604" s="66"/>
      <c r="U604" s="37"/>
    </row>
    <row r="605" spans="1:21">
      <c r="A605" s="12"/>
      <c r="B605" s="78" t="s">
        <v>272</v>
      </c>
      <c r="C605" s="40">
        <v>8326</v>
      </c>
      <c r="D605" s="40"/>
      <c r="E605" s="26"/>
      <c r="F605" s="25"/>
      <c r="G605" s="40">
        <v>23702</v>
      </c>
      <c r="H605" s="40"/>
      <c r="I605" s="26"/>
      <c r="J605" s="25"/>
      <c r="K605" s="40">
        <v>32028</v>
      </c>
      <c r="L605" s="40"/>
      <c r="M605" s="26"/>
      <c r="N605" s="25"/>
      <c r="O605" s="40">
        <v>69443</v>
      </c>
      <c r="P605" s="40"/>
      <c r="Q605" s="26"/>
      <c r="R605" s="25"/>
      <c r="S605" s="40">
        <v>101471</v>
      </c>
      <c r="T605" s="40"/>
      <c r="U605" s="26"/>
    </row>
    <row r="606" spans="1:21" ht="15.75" thickBot="1">
      <c r="A606" s="12"/>
      <c r="B606" s="78"/>
      <c r="C606" s="50"/>
      <c r="D606" s="50"/>
      <c r="E606" s="51"/>
      <c r="F606" s="25"/>
      <c r="G606" s="50"/>
      <c r="H606" s="50"/>
      <c r="I606" s="51"/>
      <c r="J606" s="25"/>
      <c r="K606" s="50"/>
      <c r="L606" s="50"/>
      <c r="M606" s="51"/>
      <c r="N606" s="25"/>
      <c r="O606" s="50"/>
      <c r="P606" s="50"/>
      <c r="Q606" s="51"/>
      <c r="R606" s="25"/>
      <c r="S606" s="50"/>
      <c r="T606" s="50"/>
      <c r="U606" s="51"/>
    </row>
    <row r="607" spans="1:21">
      <c r="A607" s="12"/>
      <c r="B607" s="27" t="s">
        <v>273</v>
      </c>
      <c r="C607" s="54">
        <v>10173</v>
      </c>
      <c r="D607" s="54"/>
      <c r="E607" s="56"/>
      <c r="F607" s="29"/>
      <c r="G607" s="54">
        <v>25319</v>
      </c>
      <c r="H607" s="54"/>
      <c r="I607" s="56"/>
      <c r="J607" s="29"/>
      <c r="K607" s="54">
        <v>35492</v>
      </c>
      <c r="L607" s="54"/>
      <c r="M607" s="56"/>
      <c r="N607" s="29"/>
      <c r="O607" s="54">
        <v>106540</v>
      </c>
      <c r="P607" s="54"/>
      <c r="Q607" s="56"/>
      <c r="R607" s="29"/>
      <c r="S607" s="54">
        <v>142032</v>
      </c>
      <c r="T607" s="54"/>
      <c r="U607" s="56"/>
    </row>
    <row r="608" spans="1:21">
      <c r="A608" s="12"/>
      <c r="B608" s="27"/>
      <c r="C608" s="79"/>
      <c r="D608" s="79"/>
      <c r="E608" s="80"/>
      <c r="F608" s="29"/>
      <c r="G608" s="79"/>
      <c r="H608" s="79"/>
      <c r="I608" s="80"/>
      <c r="J608" s="29"/>
      <c r="K608" s="79"/>
      <c r="L608" s="79"/>
      <c r="M608" s="80"/>
      <c r="N608" s="29"/>
      <c r="O608" s="79"/>
      <c r="P608" s="79"/>
      <c r="Q608" s="80"/>
      <c r="R608" s="29"/>
      <c r="S608" s="79"/>
      <c r="T608" s="79"/>
      <c r="U608" s="80"/>
    </row>
    <row r="609" spans="1:29">
      <c r="A609" s="12"/>
      <c r="B609" s="35" t="s">
        <v>274</v>
      </c>
      <c r="C609" s="32">
        <v>10375</v>
      </c>
      <c r="D609" s="32"/>
      <c r="E609" s="25"/>
      <c r="F609" s="25"/>
      <c r="G609" s="33">
        <v>477</v>
      </c>
      <c r="H609" s="33"/>
      <c r="I609" s="25"/>
      <c r="J609" s="25"/>
      <c r="K609" s="32">
        <v>10852</v>
      </c>
      <c r="L609" s="32"/>
      <c r="M609" s="25"/>
      <c r="N609" s="25"/>
      <c r="O609" s="33">
        <v>60</v>
      </c>
      <c r="P609" s="33"/>
      <c r="Q609" s="25"/>
      <c r="R609" s="25"/>
      <c r="S609" s="32">
        <v>10912</v>
      </c>
      <c r="T609" s="32"/>
      <c r="U609" s="25"/>
    </row>
    <row r="610" spans="1:29" ht="15.75" thickBot="1">
      <c r="A610" s="12"/>
      <c r="B610" s="35"/>
      <c r="C610" s="50"/>
      <c r="D610" s="50"/>
      <c r="E610" s="51"/>
      <c r="F610" s="25"/>
      <c r="G610" s="61"/>
      <c r="H610" s="61"/>
      <c r="I610" s="51"/>
      <c r="J610" s="25"/>
      <c r="K610" s="50"/>
      <c r="L610" s="50"/>
      <c r="M610" s="51"/>
      <c r="N610" s="25"/>
      <c r="O610" s="61"/>
      <c r="P610" s="61"/>
      <c r="Q610" s="51"/>
      <c r="R610" s="25"/>
      <c r="S610" s="50"/>
      <c r="T610" s="50"/>
      <c r="U610" s="51"/>
    </row>
    <row r="611" spans="1:29">
      <c r="A611" s="12"/>
      <c r="B611" s="60" t="s">
        <v>131</v>
      </c>
      <c r="C611" s="52" t="s">
        <v>228</v>
      </c>
      <c r="D611" s="54">
        <v>37799</v>
      </c>
      <c r="E611" s="56"/>
      <c r="F611" s="29"/>
      <c r="G611" s="52" t="s">
        <v>228</v>
      </c>
      <c r="H611" s="54">
        <v>157107</v>
      </c>
      <c r="I611" s="56"/>
      <c r="J611" s="29"/>
      <c r="K611" s="52" t="s">
        <v>228</v>
      </c>
      <c r="L611" s="54">
        <v>194906</v>
      </c>
      <c r="M611" s="56"/>
      <c r="N611" s="29"/>
      <c r="O611" s="52" t="s">
        <v>228</v>
      </c>
      <c r="P611" s="54">
        <v>279807</v>
      </c>
      <c r="Q611" s="56"/>
      <c r="R611" s="29"/>
      <c r="S611" s="52" t="s">
        <v>228</v>
      </c>
      <c r="T611" s="54">
        <v>474713</v>
      </c>
      <c r="U611" s="56"/>
    </row>
    <row r="612" spans="1:29" ht="15.75" thickBot="1">
      <c r="A612" s="12"/>
      <c r="B612" s="60"/>
      <c r="C612" s="53"/>
      <c r="D612" s="55"/>
      <c r="E612" s="57"/>
      <c r="F612" s="29"/>
      <c r="G612" s="53"/>
      <c r="H612" s="55"/>
      <c r="I612" s="57"/>
      <c r="J612" s="29"/>
      <c r="K612" s="53"/>
      <c r="L612" s="55"/>
      <c r="M612" s="57"/>
      <c r="N612" s="29"/>
      <c r="O612" s="53"/>
      <c r="P612" s="55"/>
      <c r="Q612" s="57"/>
      <c r="R612" s="29"/>
      <c r="S612" s="53"/>
      <c r="T612" s="55"/>
      <c r="U612" s="57"/>
    </row>
    <row r="613" spans="1:29" ht="15.75" thickTop="1">
      <c r="A613" s="12" t="s">
        <v>994</v>
      </c>
      <c r="B613" s="69" t="s">
        <v>5</v>
      </c>
      <c r="C613" s="69"/>
      <c r="D613" s="69"/>
      <c r="E613" s="69"/>
      <c r="F613" s="69"/>
      <c r="G613" s="69"/>
      <c r="H613" s="69"/>
      <c r="I613" s="69"/>
      <c r="J613" s="69"/>
      <c r="K613" s="69"/>
      <c r="L613" s="69"/>
      <c r="M613" s="69"/>
      <c r="N613" s="69"/>
      <c r="O613" s="69"/>
      <c r="P613" s="69"/>
      <c r="Q613" s="69"/>
      <c r="R613" s="69"/>
      <c r="S613" s="69"/>
      <c r="T613" s="69"/>
      <c r="U613" s="69"/>
      <c r="V613" s="69"/>
      <c r="W613" s="69"/>
      <c r="X613" s="69"/>
      <c r="Y613" s="69"/>
      <c r="Z613" s="69"/>
      <c r="AA613" s="69"/>
      <c r="AB613" s="69"/>
      <c r="AC613" s="69"/>
    </row>
    <row r="614" spans="1:29">
      <c r="A614" s="12"/>
      <c r="B614" s="35" t="s">
        <v>536</v>
      </c>
      <c r="C614" s="35"/>
      <c r="D614" s="35"/>
      <c r="E614" s="35"/>
      <c r="F614" s="35"/>
      <c r="G614" s="35"/>
      <c r="H614" s="35"/>
      <c r="I614" s="35"/>
      <c r="J614" s="35"/>
      <c r="K614" s="35"/>
      <c r="L614" s="35"/>
      <c r="M614" s="35"/>
      <c r="N614" s="35"/>
      <c r="O614" s="35"/>
      <c r="P614" s="35"/>
      <c r="Q614" s="35"/>
      <c r="R614" s="35"/>
      <c r="S614" s="35"/>
      <c r="T614" s="35"/>
      <c r="U614" s="35"/>
      <c r="V614" s="35"/>
      <c r="W614" s="35"/>
      <c r="X614" s="35"/>
      <c r="Y614" s="35"/>
      <c r="Z614" s="35"/>
      <c r="AA614" s="35"/>
      <c r="AB614" s="35"/>
      <c r="AC614" s="35"/>
    </row>
    <row r="615" spans="1:29">
      <c r="A615" s="12"/>
      <c r="B615" s="103"/>
      <c r="C615" s="103"/>
      <c r="D615" s="103"/>
      <c r="E615" s="103"/>
      <c r="F615" s="103"/>
      <c r="G615" s="103"/>
      <c r="H615" s="103"/>
      <c r="I615" s="103"/>
      <c r="J615" s="103"/>
      <c r="K615" s="103"/>
      <c r="L615" s="103"/>
      <c r="M615" s="103"/>
      <c r="N615" s="103"/>
      <c r="O615" s="103"/>
      <c r="P615" s="103"/>
      <c r="Q615" s="103"/>
      <c r="R615" s="103"/>
      <c r="S615" s="103"/>
      <c r="T615" s="103"/>
      <c r="U615" s="103"/>
      <c r="V615" s="103"/>
      <c r="W615" s="103"/>
      <c r="X615" s="103"/>
      <c r="Y615" s="103"/>
      <c r="Z615" s="103"/>
      <c r="AA615" s="103"/>
      <c r="AB615" s="103"/>
      <c r="AC615" s="103"/>
    </row>
    <row r="616" spans="1:29">
      <c r="A616" s="12"/>
      <c r="B616" s="20"/>
      <c r="C616" s="20"/>
      <c r="D616" s="20"/>
      <c r="E616" s="20"/>
      <c r="F616" s="20"/>
      <c r="G616" s="20"/>
      <c r="H616" s="20"/>
      <c r="I616" s="20"/>
      <c r="J616" s="20"/>
      <c r="K616" s="20"/>
      <c r="L616" s="20"/>
      <c r="M616" s="20"/>
      <c r="N616" s="20"/>
      <c r="O616" s="20"/>
      <c r="P616" s="20"/>
      <c r="Q616" s="20"/>
      <c r="R616" s="20"/>
      <c r="S616" s="20"/>
      <c r="T616" s="20"/>
      <c r="U616" s="20"/>
      <c r="V616" s="20"/>
      <c r="W616" s="20"/>
      <c r="X616" s="20"/>
      <c r="Y616" s="20"/>
      <c r="Z616" s="20"/>
      <c r="AA616" s="20"/>
      <c r="AB616" s="20"/>
      <c r="AC616" s="20"/>
    </row>
    <row r="617" spans="1:29">
      <c r="A617" s="12"/>
      <c r="B617" s="13"/>
      <c r="C617" s="13"/>
      <c r="D617" s="13"/>
      <c r="E617" s="13"/>
      <c r="F617" s="13"/>
      <c r="G617" s="13"/>
      <c r="H617" s="13"/>
      <c r="I617" s="13"/>
      <c r="J617" s="13"/>
      <c r="K617" s="13"/>
      <c r="L617" s="13"/>
      <c r="M617" s="13"/>
      <c r="N617" s="13"/>
      <c r="O617" s="13"/>
      <c r="P617" s="13"/>
      <c r="Q617" s="13"/>
      <c r="R617" s="13"/>
      <c r="S617" s="13"/>
      <c r="T617" s="13"/>
      <c r="U617" s="13"/>
      <c r="V617" s="13"/>
      <c r="W617" s="13"/>
      <c r="X617" s="13"/>
      <c r="Y617" s="13"/>
      <c r="Z617" s="13"/>
      <c r="AA617" s="13"/>
      <c r="AB617" s="13"/>
      <c r="AC617" s="13"/>
    </row>
    <row r="618" spans="1:29">
      <c r="A618" s="12"/>
      <c r="B618" s="25"/>
      <c r="C618" s="23" t="s">
        <v>537</v>
      </c>
      <c r="D618" s="23"/>
      <c r="E618" s="23"/>
      <c r="F618" s="25"/>
      <c r="G618" s="23" t="s">
        <v>540</v>
      </c>
      <c r="H618" s="23"/>
      <c r="I618" s="23"/>
      <c r="J618" s="25"/>
      <c r="K618" s="23" t="s">
        <v>543</v>
      </c>
      <c r="L618" s="23"/>
      <c r="M618" s="23"/>
      <c r="N618" s="25"/>
      <c r="O618" s="23" t="s">
        <v>545</v>
      </c>
      <c r="P618" s="23"/>
      <c r="Q618" s="23"/>
      <c r="R618" s="25"/>
      <c r="S618" s="23" t="s">
        <v>546</v>
      </c>
      <c r="T618" s="23"/>
      <c r="U618" s="23"/>
      <c r="V618" s="25"/>
      <c r="W618" s="23" t="s">
        <v>401</v>
      </c>
      <c r="X618" s="23"/>
      <c r="Y618" s="23"/>
      <c r="Z618" s="25"/>
      <c r="AA618" s="23" t="s">
        <v>131</v>
      </c>
      <c r="AB618" s="23"/>
      <c r="AC618" s="23"/>
    </row>
    <row r="619" spans="1:29">
      <c r="A619" s="12"/>
      <c r="B619" s="25"/>
      <c r="C619" s="23" t="s">
        <v>538</v>
      </c>
      <c r="D619" s="23"/>
      <c r="E619" s="23"/>
      <c r="F619" s="25"/>
      <c r="G619" s="23" t="s">
        <v>541</v>
      </c>
      <c r="H619" s="23"/>
      <c r="I619" s="23"/>
      <c r="J619" s="25"/>
      <c r="K619" s="23" t="s">
        <v>544</v>
      </c>
      <c r="L619" s="23"/>
      <c r="M619" s="23"/>
      <c r="N619" s="25"/>
      <c r="O619" s="23" t="s">
        <v>542</v>
      </c>
      <c r="P619" s="23"/>
      <c r="Q619" s="23"/>
      <c r="R619" s="25"/>
      <c r="S619" s="23" t="s">
        <v>542</v>
      </c>
      <c r="T619" s="23"/>
      <c r="U619" s="23"/>
      <c r="V619" s="25"/>
      <c r="W619" s="23"/>
      <c r="X619" s="23"/>
      <c r="Y619" s="23"/>
      <c r="Z619" s="25"/>
      <c r="AA619" s="23"/>
      <c r="AB619" s="23"/>
      <c r="AC619" s="23"/>
    </row>
    <row r="620" spans="1:29" ht="15.75" thickBot="1">
      <c r="A620" s="12"/>
      <c r="B620" s="25"/>
      <c r="C620" s="21" t="s">
        <v>539</v>
      </c>
      <c r="D620" s="21"/>
      <c r="E620" s="21"/>
      <c r="F620" s="25"/>
      <c r="G620" s="21" t="s">
        <v>542</v>
      </c>
      <c r="H620" s="21"/>
      <c r="I620" s="21"/>
      <c r="J620" s="51"/>
      <c r="K620" s="161"/>
      <c r="L620" s="161"/>
      <c r="M620" s="161"/>
      <c r="N620" s="25"/>
      <c r="O620" s="161"/>
      <c r="P620" s="161"/>
      <c r="Q620" s="161"/>
      <c r="R620" s="25"/>
      <c r="S620" s="161"/>
      <c r="T620" s="161"/>
      <c r="U620" s="161"/>
      <c r="V620" s="25"/>
      <c r="W620" s="21"/>
      <c r="X620" s="21"/>
      <c r="Y620" s="21"/>
      <c r="Z620" s="25"/>
      <c r="AA620" s="21"/>
      <c r="AB620" s="21"/>
      <c r="AC620" s="21"/>
    </row>
    <row r="621" spans="1:29">
      <c r="A621" s="12"/>
      <c r="B621" s="27" t="s">
        <v>547</v>
      </c>
      <c r="C621" s="52" t="s">
        <v>228</v>
      </c>
      <c r="D621" s="54">
        <v>210264</v>
      </c>
      <c r="E621" s="56"/>
      <c r="F621" s="29"/>
      <c r="G621" s="52" t="s">
        <v>228</v>
      </c>
      <c r="H621" s="54">
        <v>527739</v>
      </c>
      <c r="I621" s="56"/>
      <c r="J621" s="56"/>
      <c r="K621" s="52" t="s">
        <v>228</v>
      </c>
      <c r="L621" s="54">
        <v>25457</v>
      </c>
      <c r="M621" s="56"/>
      <c r="N621" s="29"/>
      <c r="O621" s="52" t="s">
        <v>228</v>
      </c>
      <c r="P621" s="54">
        <v>152796</v>
      </c>
      <c r="Q621" s="56"/>
      <c r="R621" s="29"/>
      <c r="S621" s="52" t="s">
        <v>228</v>
      </c>
      <c r="T621" s="54">
        <v>58962</v>
      </c>
      <c r="U621" s="56"/>
      <c r="V621" s="29"/>
      <c r="W621" s="52" t="s">
        <v>228</v>
      </c>
      <c r="X621" s="54">
        <v>53349</v>
      </c>
      <c r="Y621" s="56"/>
      <c r="Z621" s="29"/>
      <c r="AA621" s="52" t="s">
        <v>228</v>
      </c>
      <c r="AB621" s="54">
        <v>1028567</v>
      </c>
      <c r="AC621" s="56"/>
    </row>
    <row r="622" spans="1:29">
      <c r="A622" s="12"/>
      <c r="B622" s="27"/>
      <c r="C622" s="83"/>
      <c r="D622" s="79"/>
      <c r="E622" s="80"/>
      <c r="F622" s="29"/>
      <c r="G622" s="83"/>
      <c r="H622" s="79"/>
      <c r="I622" s="80"/>
      <c r="J622" s="80"/>
      <c r="K622" s="83"/>
      <c r="L622" s="79"/>
      <c r="M622" s="80"/>
      <c r="N622" s="29"/>
      <c r="O622" s="83"/>
      <c r="P622" s="79"/>
      <c r="Q622" s="80"/>
      <c r="R622" s="29"/>
      <c r="S622" s="83"/>
      <c r="T622" s="79"/>
      <c r="U622" s="80"/>
      <c r="V622" s="29"/>
      <c r="W622" s="83"/>
      <c r="X622" s="79"/>
      <c r="Y622" s="80"/>
      <c r="Z622" s="29"/>
      <c r="AA622" s="83"/>
      <c r="AB622" s="79"/>
      <c r="AC622" s="80"/>
    </row>
    <row r="623" spans="1:29">
      <c r="A623" s="12"/>
      <c r="B623" s="35" t="s">
        <v>548</v>
      </c>
      <c r="C623" s="32">
        <v>72313</v>
      </c>
      <c r="D623" s="32"/>
      <c r="E623" s="25"/>
      <c r="F623" s="25"/>
      <c r="G623" s="32">
        <v>23619</v>
      </c>
      <c r="H623" s="32"/>
      <c r="I623" s="25"/>
      <c r="J623" s="25"/>
      <c r="K623" s="32">
        <v>1385</v>
      </c>
      <c r="L623" s="32"/>
      <c r="M623" s="25"/>
      <c r="N623" s="25"/>
      <c r="O623" s="32">
        <v>21397</v>
      </c>
      <c r="P623" s="32"/>
      <c r="Q623" s="25"/>
      <c r="R623" s="25"/>
      <c r="S623" s="32">
        <v>2666</v>
      </c>
      <c r="T623" s="32"/>
      <c r="U623" s="25"/>
      <c r="V623" s="25"/>
      <c r="W623" s="33">
        <v>136</v>
      </c>
      <c r="X623" s="33"/>
      <c r="Y623" s="25"/>
      <c r="Z623" s="25"/>
      <c r="AA623" s="32">
        <v>121516</v>
      </c>
      <c r="AB623" s="32"/>
      <c r="AC623" s="25"/>
    </row>
    <row r="624" spans="1:29">
      <c r="A624" s="12"/>
      <c r="B624" s="35"/>
      <c r="C624" s="32"/>
      <c r="D624" s="32"/>
      <c r="E624" s="25"/>
      <c r="F624" s="25"/>
      <c r="G624" s="32"/>
      <c r="H624" s="32"/>
      <c r="I624" s="25"/>
      <c r="J624" s="25"/>
      <c r="K624" s="32"/>
      <c r="L624" s="32"/>
      <c r="M624" s="25"/>
      <c r="N624" s="25"/>
      <c r="O624" s="32"/>
      <c r="P624" s="32"/>
      <c r="Q624" s="25"/>
      <c r="R624" s="25"/>
      <c r="S624" s="32"/>
      <c r="T624" s="32"/>
      <c r="U624" s="25"/>
      <c r="V624" s="25"/>
      <c r="W624" s="33"/>
      <c r="X624" s="33"/>
      <c r="Y624" s="25"/>
      <c r="Z624" s="25"/>
      <c r="AA624" s="32"/>
      <c r="AB624" s="32"/>
      <c r="AC624" s="25"/>
    </row>
    <row r="625" spans="1:29">
      <c r="A625" s="12"/>
      <c r="B625" s="27" t="s">
        <v>549</v>
      </c>
      <c r="C625" s="28">
        <v>2937</v>
      </c>
      <c r="D625" s="28"/>
      <c r="E625" s="29"/>
      <c r="F625" s="29"/>
      <c r="G625" s="30">
        <v>194</v>
      </c>
      <c r="H625" s="30"/>
      <c r="I625" s="29"/>
      <c r="J625" s="29"/>
      <c r="K625" s="30">
        <v>337</v>
      </c>
      <c r="L625" s="30"/>
      <c r="M625" s="29"/>
      <c r="N625" s="29"/>
      <c r="O625" s="28">
        <v>6885</v>
      </c>
      <c r="P625" s="28"/>
      <c r="Q625" s="29"/>
      <c r="R625" s="29"/>
      <c r="S625" s="30">
        <v>130</v>
      </c>
      <c r="T625" s="30"/>
      <c r="U625" s="29"/>
      <c r="V625" s="29"/>
      <c r="W625" s="30" t="s">
        <v>230</v>
      </c>
      <c r="X625" s="30"/>
      <c r="Y625" s="29"/>
      <c r="Z625" s="29"/>
      <c r="AA625" s="28">
        <v>10483</v>
      </c>
      <c r="AB625" s="28"/>
      <c r="AC625" s="29"/>
    </row>
    <row r="626" spans="1:29">
      <c r="A626" s="12"/>
      <c r="B626" s="27"/>
      <c r="C626" s="28"/>
      <c r="D626" s="28"/>
      <c r="E626" s="29"/>
      <c r="F626" s="29"/>
      <c r="G626" s="30"/>
      <c r="H626" s="30"/>
      <c r="I626" s="29"/>
      <c r="J626" s="29"/>
      <c r="K626" s="30"/>
      <c r="L626" s="30"/>
      <c r="M626" s="29"/>
      <c r="N626" s="29"/>
      <c r="O626" s="28"/>
      <c r="P626" s="28"/>
      <c r="Q626" s="29"/>
      <c r="R626" s="29"/>
      <c r="S626" s="30"/>
      <c r="T626" s="30"/>
      <c r="U626" s="29"/>
      <c r="V626" s="29"/>
      <c r="W626" s="30"/>
      <c r="X626" s="30"/>
      <c r="Y626" s="29"/>
      <c r="Z626" s="29"/>
      <c r="AA626" s="28"/>
      <c r="AB626" s="28"/>
      <c r="AC626" s="29"/>
    </row>
    <row r="627" spans="1:29">
      <c r="A627" s="12"/>
      <c r="B627" s="35" t="s">
        <v>550</v>
      </c>
      <c r="C627" s="33">
        <v>341</v>
      </c>
      <c r="D627" s="33"/>
      <c r="E627" s="25"/>
      <c r="F627" s="25"/>
      <c r="G627" s="32">
        <v>1027</v>
      </c>
      <c r="H627" s="32"/>
      <c r="I627" s="25"/>
      <c r="J627" s="25"/>
      <c r="K627" s="33">
        <v>394</v>
      </c>
      <c r="L627" s="33"/>
      <c r="M627" s="25"/>
      <c r="N627" s="25"/>
      <c r="O627" s="33">
        <v>804</v>
      </c>
      <c r="P627" s="33"/>
      <c r="Q627" s="25"/>
      <c r="R627" s="25"/>
      <c r="S627" s="32">
        <v>1628</v>
      </c>
      <c r="T627" s="32"/>
      <c r="U627" s="25"/>
      <c r="V627" s="25"/>
      <c r="W627" s="33">
        <v>94</v>
      </c>
      <c r="X627" s="33"/>
      <c r="Y627" s="25"/>
      <c r="Z627" s="25"/>
      <c r="AA627" s="32">
        <v>4288</v>
      </c>
      <c r="AB627" s="32"/>
      <c r="AC627" s="25"/>
    </row>
    <row r="628" spans="1:29">
      <c r="A628" s="12"/>
      <c r="B628" s="35"/>
      <c r="C628" s="33"/>
      <c r="D628" s="33"/>
      <c r="E628" s="25"/>
      <c r="F628" s="25"/>
      <c r="G628" s="32"/>
      <c r="H628" s="32"/>
      <c r="I628" s="25"/>
      <c r="J628" s="25"/>
      <c r="K628" s="33"/>
      <c r="L628" s="33"/>
      <c r="M628" s="25"/>
      <c r="N628" s="25"/>
      <c r="O628" s="33"/>
      <c r="P628" s="33"/>
      <c r="Q628" s="25"/>
      <c r="R628" s="25"/>
      <c r="S628" s="32"/>
      <c r="T628" s="32"/>
      <c r="U628" s="25"/>
      <c r="V628" s="25"/>
      <c r="W628" s="33"/>
      <c r="X628" s="33"/>
      <c r="Y628" s="25"/>
      <c r="Z628" s="25"/>
      <c r="AA628" s="32"/>
      <c r="AB628" s="32"/>
      <c r="AC628" s="25"/>
    </row>
    <row r="629" spans="1:29">
      <c r="A629" s="12"/>
      <c r="B629" s="27" t="s">
        <v>551</v>
      </c>
      <c r="C629" s="30" t="s">
        <v>230</v>
      </c>
      <c r="D629" s="30"/>
      <c r="E629" s="29"/>
      <c r="F629" s="29"/>
      <c r="G629" s="30" t="s">
        <v>230</v>
      </c>
      <c r="H629" s="30"/>
      <c r="I629" s="29"/>
      <c r="J629" s="29"/>
      <c r="K629" s="30" t="s">
        <v>230</v>
      </c>
      <c r="L629" s="30"/>
      <c r="M629" s="29"/>
      <c r="N629" s="29"/>
      <c r="O629" s="30" t="s">
        <v>230</v>
      </c>
      <c r="P629" s="30"/>
      <c r="Q629" s="29"/>
      <c r="R629" s="29"/>
      <c r="S629" s="30" t="s">
        <v>230</v>
      </c>
      <c r="T629" s="30"/>
      <c r="U629" s="29"/>
      <c r="V629" s="29"/>
      <c r="W629" s="30" t="s">
        <v>230</v>
      </c>
      <c r="X629" s="30"/>
      <c r="Y629" s="29"/>
      <c r="Z629" s="29"/>
      <c r="AA629" s="30" t="s">
        <v>230</v>
      </c>
      <c r="AB629" s="30"/>
      <c r="AC629" s="29"/>
    </row>
    <row r="630" spans="1:29" ht="15.75" thickBot="1">
      <c r="A630" s="12"/>
      <c r="B630" s="27"/>
      <c r="C630" s="36"/>
      <c r="D630" s="36"/>
      <c r="E630" s="37"/>
      <c r="F630" s="29"/>
      <c r="G630" s="36"/>
      <c r="H630" s="36"/>
      <c r="I630" s="37"/>
      <c r="J630" s="37"/>
      <c r="K630" s="36"/>
      <c r="L630" s="36"/>
      <c r="M630" s="37"/>
      <c r="N630" s="29"/>
      <c r="O630" s="36"/>
      <c r="P630" s="36"/>
      <c r="Q630" s="37"/>
      <c r="R630" s="29"/>
      <c r="S630" s="36"/>
      <c r="T630" s="36"/>
      <c r="U630" s="37"/>
      <c r="V630" s="29"/>
      <c r="W630" s="36"/>
      <c r="X630" s="36"/>
      <c r="Y630" s="37"/>
      <c r="Z630" s="29"/>
      <c r="AA630" s="36"/>
      <c r="AB630" s="36"/>
      <c r="AC630" s="37"/>
    </row>
    <row r="631" spans="1:29">
      <c r="A631" s="12"/>
      <c r="B631" s="35" t="s">
        <v>131</v>
      </c>
      <c r="C631" s="38" t="s">
        <v>228</v>
      </c>
      <c r="D631" s="40">
        <v>285855</v>
      </c>
      <c r="E631" s="26"/>
      <c r="F631" s="25"/>
      <c r="G631" s="38" t="s">
        <v>228</v>
      </c>
      <c r="H631" s="40">
        <v>552579</v>
      </c>
      <c r="I631" s="26"/>
      <c r="J631" s="26"/>
      <c r="K631" s="38" t="s">
        <v>228</v>
      </c>
      <c r="L631" s="40">
        <v>27573</v>
      </c>
      <c r="M631" s="26"/>
      <c r="N631" s="25"/>
      <c r="O631" s="38" t="s">
        <v>228</v>
      </c>
      <c r="P631" s="40">
        <v>181882</v>
      </c>
      <c r="Q631" s="26"/>
      <c r="R631" s="25"/>
      <c r="S631" s="38" t="s">
        <v>228</v>
      </c>
      <c r="T631" s="40">
        <v>63386</v>
      </c>
      <c r="U631" s="26"/>
      <c r="V631" s="25"/>
      <c r="W631" s="38" t="s">
        <v>228</v>
      </c>
      <c r="X631" s="40">
        <v>53579</v>
      </c>
      <c r="Y631" s="26"/>
      <c r="Z631" s="25"/>
      <c r="AA631" s="38" t="s">
        <v>228</v>
      </c>
      <c r="AB631" s="40">
        <v>1164854</v>
      </c>
      <c r="AC631" s="26"/>
    </row>
    <row r="632" spans="1:29" ht="15.75" thickBot="1">
      <c r="A632" s="12"/>
      <c r="B632" s="35"/>
      <c r="C632" s="39"/>
      <c r="D632" s="41"/>
      <c r="E632" s="42"/>
      <c r="F632" s="25"/>
      <c r="G632" s="39"/>
      <c r="H632" s="41"/>
      <c r="I632" s="42"/>
      <c r="J632" s="42"/>
      <c r="K632" s="39"/>
      <c r="L632" s="41"/>
      <c r="M632" s="42"/>
      <c r="N632" s="25"/>
      <c r="O632" s="39"/>
      <c r="P632" s="41"/>
      <c r="Q632" s="42"/>
      <c r="R632" s="25"/>
      <c r="S632" s="39"/>
      <c r="T632" s="41"/>
      <c r="U632" s="42"/>
      <c r="V632" s="25"/>
      <c r="W632" s="39"/>
      <c r="X632" s="41"/>
      <c r="Y632" s="42"/>
      <c r="Z632" s="25"/>
      <c r="AA632" s="39"/>
      <c r="AB632" s="41"/>
      <c r="AC632" s="42"/>
    </row>
    <row r="633" spans="1:29" ht="15.75" thickTop="1">
      <c r="A633" s="12"/>
      <c r="B633" s="69"/>
      <c r="C633" s="69"/>
      <c r="D633" s="69"/>
      <c r="E633" s="69"/>
      <c r="F633" s="69"/>
      <c r="G633" s="69"/>
      <c r="H633" s="69"/>
      <c r="I633" s="69"/>
      <c r="J633" s="69"/>
      <c r="K633" s="69"/>
      <c r="L633" s="69"/>
      <c r="M633" s="69"/>
      <c r="N633" s="69"/>
      <c r="O633" s="69"/>
      <c r="P633" s="69"/>
      <c r="Q633" s="69"/>
      <c r="R633" s="69"/>
      <c r="S633" s="69"/>
      <c r="T633" s="69"/>
      <c r="U633" s="69"/>
      <c r="V633" s="69"/>
      <c r="W633" s="69"/>
      <c r="X633" s="69"/>
      <c r="Y633" s="69"/>
      <c r="Z633" s="69"/>
      <c r="AA633" s="69"/>
      <c r="AB633" s="69"/>
      <c r="AC633" s="69"/>
    </row>
    <row r="634" spans="1:29">
      <c r="A634" s="12"/>
      <c r="B634" s="69"/>
      <c r="C634" s="69"/>
      <c r="D634" s="69"/>
      <c r="E634" s="69"/>
      <c r="F634" s="69"/>
      <c r="G634" s="69"/>
      <c r="H634" s="69"/>
      <c r="I634" s="69"/>
      <c r="J634" s="69"/>
      <c r="K634" s="69"/>
      <c r="L634" s="69"/>
      <c r="M634" s="69"/>
      <c r="N634" s="69"/>
      <c r="O634" s="69"/>
      <c r="P634" s="69"/>
      <c r="Q634" s="69"/>
      <c r="R634" s="69"/>
      <c r="S634" s="69"/>
      <c r="T634" s="69"/>
      <c r="U634" s="69"/>
      <c r="V634" s="69"/>
      <c r="W634" s="69"/>
      <c r="X634" s="69"/>
      <c r="Y634" s="69"/>
      <c r="Z634" s="69"/>
      <c r="AA634" s="69"/>
      <c r="AB634" s="69"/>
      <c r="AC634" s="69"/>
    </row>
    <row r="635" spans="1:29">
      <c r="A635" s="12"/>
      <c r="B635" s="35" t="s">
        <v>552</v>
      </c>
      <c r="C635" s="35"/>
      <c r="D635" s="35"/>
      <c r="E635" s="35"/>
      <c r="F635" s="35"/>
      <c r="G635" s="35"/>
      <c r="H635" s="35"/>
      <c r="I635" s="35"/>
      <c r="J635" s="35"/>
      <c r="K635" s="35"/>
      <c r="L635" s="35"/>
      <c r="M635" s="35"/>
      <c r="N635" s="35"/>
      <c r="O635" s="35"/>
      <c r="P635" s="35"/>
      <c r="Q635" s="35"/>
      <c r="R635" s="35"/>
      <c r="S635" s="35"/>
      <c r="T635" s="35"/>
      <c r="U635" s="35"/>
      <c r="V635" s="35"/>
      <c r="W635" s="35"/>
      <c r="X635" s="35"/>
      <c r="Y635" s="35"/>
      <c r="Z635" s="35"/>
      <c r="AA635" s="35"/>
      <c r="AB635" s="35"/>
      <c r="AC635" s="35"/>
    </row>
    <row r="636" spans="1:29">
      <c r="A636" s="12"/>
      <c r="B636" s="103"/>
      <c r="C636" s="103"/>
      <c r="D636" s="103"/>
      <c r="E636" s="103"/>
      <c r="F636" s="103"/>
      <c r="G636" s="103"/>
      <c r="H636" s="103"/>
      <c r="I636" s="103"/>
      <c r="J636" s="103"/>
      <c r="K636" s="103"/>
      <c r="L636" s="103"/>
      <c r="M636" s="103"/>
      <c r="N636" s="103"/>
      <c r="O636" s="103"/>
      <c r="P636" s="103"/>
      <c r="Q636" s="103"/>
      <c r="R636" s="103"/>
      <c r="S636" s="103"/>
      <c r="T636" s="103"/>
      <c r="U636" s="103"/>
      <c r="V636" s="103"/>
      <c r="W636" s="103"/>
      <c r="X636" s="103"/>
      <c r="Y636" s="103"/>
      <c r="Z636" s="103"/>
      <c r="AA636" s="103"/>
      <c r="AB636" s="103"/>
      <c r="AC636" s="103"/>
    </row>
    <row r="637" spans="1:29">
      <c r="A637" s="12"/>
      <c r="B637" s="20"/>
      <c r="C637" s="20"/>
      <c r="D637" s="20"/>
      <c r="E637" s="20"/>
      <c r="F637" s="20"/>
      <c r="G637" s="20"/>
      <c r="H637" s="20"/>
      <c r="I637" s="20"/>
      <c r="J637" s="20"/>
      <c r="K637" s="20"/>
      <c r="L637" s="20"/>
      <c r="M637" s="20"/>
      <c r="N637" s="20"/>
      <c r="O637" s="20"/>
      <c r="P637" s="20"/>
      <c r="Q637" s="20"/>
      <c r="R637" s="20"/>
      <c r="S637" s="20"/>
      <c r="T637" s="20"/>
      <c r="U637" s="20"/>
      <c r="V637" s="20"/>
      <c r="W637" s="20"/>
      <c r="X637" s="20"/>
      <c r="Y637" s="20"/>
      <c r="Z637" s="20"/>
      <c r="AA637" s="20"/>
      <c r="AB637" s="20"/>
      <c r="AC637" s="20"/>
    </row>
    <row r="638" spans="1:29">
      <c r="A638" s="12"/>
      <c r="B638" s="13"/>
      <c r="C638" s="13"/>
      <c r="D638" s="13"/>
      <c r="E638" s="13"/>
      <c r="F638" s="13"/>
      <c r="G638" s="13"/>
      <c r="H638" s="13"/>
      <c r="I638" s="13"/>
      <c r="J638" s="13"/>
      <c r="K638" s="13"/>
      <c r="L638" s="13"/>
      <c r="M638" s="13"/>
      <c r="N638" s="13"/>
      <c r="O638" s="13"/>
      <c r="P638" s="13"/>
      <c r="Q638" s="13"/>
      <c r="R638" s="13"/>
      <c r="S638" s="13"/>
      <c r="T638" s="13"/>
      <c r="U638" s="13"/>
      <c r="V638" s="13"/>
      <c r="W638" s="13"/>
      <c r="X638" s="13"/>
      <c r="Y638" s="13"/>
      <c r="Z638" s="13"/>
      <c r="AA638" s="13"/>
      <c r="AB638" s="13"/>
      <c r="AC638" s="13"/>
    </row>
    <row r="639" spans="1:29">
      <c r="A639" s="12"/>
      <c r="B639" s="25"/>
      <c r="C639" s="23" t="s">
        <v>537</v>
      </c>
      <c r="D639" s="23"/>
      <c r="E639" s="23"/>
      <c r="F639" s="25"/>
      <c r="G639" s="23" t="s">
        <v>540</v>
      </c>
      <c r="H639" s="23"/>
      <c r="I639" s="23"/>
      <c r="J639" s="25"/>
      <c r="K639" s="23" t="s">
        <v>543</v>
      </c>
      <c r="L639" s="23"/>
      <c r="M639" s="23"/>
      <c r="N639" s="25"/>
      <c r="O639" s="23" t="s">
        <v>545</v>
      </c>
      <c r="P639" s="23"/>
      <c r="Q639" s="23"/>
      <c r="R639" s="25"/>
      <c r="S639" s="23" t="s">
        <v>546</v>
      </c>
      <c r="T639" s="23"/>
      <c r="U639" s="23"/>
      <c r="V639" s="25"/>
      <c r="W639" s="23" t="s">
        <v>401</v>
      </c>
      <c r="X639" s="23"/>
      <c r="Y639" s="23"/>
      <c r="Z639" s="25"/>
      <c r="AA639" s="23" t="s">
        <v>131</v>
      </c>
      <c r="AB639" s="23"/>
      <c r="AC639" s="23"/>
    </row>
    <row r="640" spans="1:29">
      <c r="A640" s="12"/>
      <c r="B640" s="25"/>
      <c r="C640" s="23" t="s">
        <v>538</v>
      </c>
      <c r="D640" s="23"/>
      <c r="E640" s="23"/>
      <c r="F640" s="25"/>
      <c r="G640" s="23" t="s">
        <v>541</v>
      </c>
      <c r="H640" s="23"/>
      <c r="I640" s="23"/>
      <c r="J640" s="25"/>
      <c r="K640" s="23" t="s">
        <v>544</v>
      </c>
      <c r="L640" s="23"/>
      <c r="M640" s="23"/>
      <c r="N640" s="25"/>
      <c r="O640" s="23" t="s">
        <v>542</v>
      </c>
      <c r="P640" s="23"/>
      <c r="Q640" s="23"/>
      <c r="R640" s="25"/>
      <c r="S640" s="23" t="s">
        <v>542</v>
      </c>
      <c r="T640" s="23"/>
      <c r="U640" s="23"/>
      <c r="V640" s="25"/>
      <c r="W640" s="23"/>
      <c r="X640" s="23"/>
      <c r="Y640" s="23"/>
      <c r="Z640" s="25"/>
      <c r="AA640" s="23"/>
      <c r="AB640" s="23"/>
      <c r="AC640" s="23"/>
    </row>
    <row r="641" spans="1:29" ht="15.75" thickBot="1">
      <c r="A641" s="12"/>
      <c r="B641" s="25"/>
      <c r="C641" s="21" t="s">
        <v>539</v>
      </c>
      <c r="D641" s="21"/>
      <c r="E641" s="21"/>
      <c r="F641" s="25"/>
      <c r="G641" s="21" t="s">
        <v>542</v>
      </c>
      <c r="H641" s="21"/>
      <c r="I641" s="21"/>
      <c r="J641" s="51"/>
      <c r="K641" s="161"/>
      <c r="L641" s="161"/>
      <c r="M641" s="161"/>
      <c r="N641" s="25"/>
      <c r="O641" s="161"/>
      <c r="P641" s="161"/>
      <c r="Q641" s="161"/>
      <c r="R641" s="25"/>
      <c r="S641" s="161"/>
      <c r="T641" s="161"/>
      <c r="U641" s="161"/>
      <c r="V641" s="25"/>
      <c r="W641" s="21"/>
      <c r="X641" s="21"/>
      <c r="Y641" s="21"/>
      <c r="Z641" s="25"/>
      <c r="AA641" s="21"/>
      <c r="AB641" s="21"/>
      <c r="AC641" s="21"/>
    </row>
    <row r="642" spans="1:29">
      <c r="A642" s="12"/>
      <c r="B642" s="27" t="s">
        <v>547</v>
      </c>
      <c r="C642" s="52" t="s">
        <v>228</v>
      </c>
      <c r="D642" s="54">
        <v>157955</v>
      </c>
      <c r="E642" s="56"/>
      <c r="F642" s="29"/>
      <c r="G642" s="52" t="s">
        <v>228</v>
      </c>
      <c r="H642" s="54">
        <v>425893</v>
      </c>
      <c r="I642" s="56"/>
      <c r="J642" s="56"/>
      <c r="K642" s="52" t="s">
        <v>228</v>
      </c>
      <c r="L642" s="54">
        <v>33097</v>
      </c>
      <c r="M642" s="56"/>
      <c r="N642" s="29"/>
      <c r="O642" s="52" t="s">
        <v>228</v>
      </c>
      <c r="P642" s="54">
        <v>154729</v>
      </c>
      <c r="Q642" s="56"/>
      <c r="R642" s="29"/>
      <c r="S642" s="52" t="s">
        <v>228</v>
      </c>
      <c r="T642" s="54">
        <v>36039</v>
      </c>
      <c r="U642" s="56"/>
      <c r="V642" s="29"/>
      <c r="W642" s="52" t="s">
        <v>228</v>
      </c>
      <c r="X642" s="54">
        <v>45901</v>
      </c>
      <c r="Y642" s="56"/>
      <c r="Z642" s="29"/>
      <c r="AA642" s="52" t="s">
        <v>228</v>
      </c>
      <c r="AB642" s="54">
        <v>853614</v>
      </c>
      <c r="AC642" s="56"/>
    </row>
    <row r="643" spans="1:29">
      <c r="A643" s="12"/>
      <c r="B643" s="27"/>
      <c r="C643" s="83"/>
      <c r="D643" s="79"/>
      <c r="E643" s="80"/>
      <c r="F643" s="29"/>
      <c r="G643" s="83"/>
      <c r="H643" s="79"/>
      <c r="I643" s="80"/>
      <c r="J643" s="80"/>
      <c r="K643" s="83"/>
      <c r="L643" s="79"/>
      <c r="M643" s="80"/>
      <c r="N643" s="29"/>
      <c r="O643" s="83"/>
      <c r="P643" s="79"/>
      <c r="Q643" s="80"/>
      <c r="R643" s="29"/>
      <c r="S643" s="83"/>
      <c r="T643" s="79"/>
      <c r="U643" s="80"/>
      <c r="V643" s="29"/>
      <c r="W643" s="83"/>
      <c r="X643" s="79"/>
      <c r="Y643" s="80"/>
      <c r="Z643" s="29"/>
      <c r="AA643" s="83"/>
      <c r="AB643" s="79"/>
      <c r="AC643" s="80"/>
    </row>
    <row r="644" spans="1:29">
      <c r="A644" s="12"/>
      <c r="B644" s="35" t="s">
        <v>548</v>
      </c>
      <c r="C644" s="32">
        <v>65540</v>
      </c>
      <c r="D644" s="32"/>
      <c r="E644" s="25"/>
      <c r="F644" s="25"/>
      <c r="G644" s="32">
        <v>28259</v>
      </c>
      <c r="H644" s="32"/>
      <c r="I644" s="25"/>
      <c r="J644" s="25"/>
      <c r="K644" s="32">
        <v>1789</v>
      </c>
      <c r="L644" s="32"/>
      <c r="M644" s="25"/>
      <c r="N644" s="25"/>
      <c r="O644" s="32">
        <v>17243</v>
      </c>
      <c r="P644" s="32"/>
      <c r="Q644" s="25"/>
      <c r="R644" s="25"/>
      <c r="S644" s="32">
        <v>5403</v>
      </c>
      <c r="T644" s="32"/>
      <c r="U644" s="25"/>
      <c r="V644" s="25"/>
      <c r="W644" s="33">
        <v>246</v>
      </c>
      <c r="X644" s="33"/>
      <c r="Y644" s="25"/>
      <c r="Z644" s="25"/>
      <c r="AA644" s="32">
        <v>118480</v>
      </c>
      <c r="AB644" s="32"/>
      <c r="AC644" s="25"/>
    </row>
    <row r="645" spans="1:29">
      <c r="A645" s="12"/>
      <c r="B645" s="35"/>
      <c r="C645" s="32"/>
      <c r="D645" s="32"/>
      <c r="E645" s="25"/>
      <c r="F645" s="25"/>
      <c r="G645" s="32"/>
      <c r="H645" s="32"/>
      <c r="I645" s="25"/>
      <c r="J645" s="25"/>
      <c r="K645" s="32"/>
      <c r="L645" s="32"/>
      <c r="M645" s="25"/>
      <c r="N645" s="25"/>
      <c r="O645" s="32"/>
      <c r="P645" s="32"/>
      <c r="Q645" s="25"/>
      <c r="R645" s="25"/>
      <c r="S645" s="32"/>
      <c r="T645" s="32"/>
      <c r="U645" s="25"/>
      <c r="V645" s="25"/>
      <c r="W645" s="33"/>
      <c r="X645" s="33"/>
      <c r="Y645" s="25"/>
      <c r="Z645" s="25"/>
      <c r="AA645" s="32"/>
      <c r="AB645" s="32"/>
      <c r="AC645" s="25"/>
    </row>
    <row r="646" spans="1:29">
      <c r="A646" s="12"/>
      <c r="B646" s="27" t="s">
        <v>549</v>
      </c>
      <c r="C646" s="28">
        <v>6579</v>
      </c>
      <c r="D646" s="28"/>
      <c r="E646" s="29"/>
      <c r="F646" s="29"/>
      <c r="G646" s="30">
        <v>300</v>
      </c>
      <c r="H646" s="30"/>
      <c r="I646" s="29"/>
      <c r="J646" s="29"/>
      <c r="K646" s="30">
        <v>30</v>
      </c>
      <c r="L646" s="30"/>
      <c r="M646" s="29"/>
      <c r="N646" s="29"/>
      <c r="O646" s="30">
        <v>237</v>
      </c>
      <c r="P646" s="30"/>
      <c r="Q646" s="29"/>
      <c r="R646" s="29"/>
      <c r="S646" s="30">
        <v>73</v>
      </c>
      <c r="T646" s="30"/>
      <c r="U646" s="29"/>
      <c r="V646" s="29"/>
      <c r="W646" s="30">
        <v>26</v>
      </c>
      <c r="X646" s="30"/>
      <c r="Y646" s="29"/>
      <c r="Z646" s="29"/>
      <c r="AA646" s="28">
        <v>7245</v>
      </c>
      <c r="AB646" s="28"/>
      <c r="AC646" s="29"/>
    </row>
    <row r="647" spans="1:29">
      <c r="A647" s="12"/>
      <c r="B647" s="27"/>
      <c r="C647" s="28"/>
      <c r="D647" s="28"/>
      <c r="E647" s="29"/>
      <c r="F647" s="29"/>
      <c r="G647" s="30"/>
      <c r="H647" s="30"/>
      <c r="I647" s="29"/>
      <c r="J647" s="29"/>
      <c r="K647" s="30"/>
      <c r="L647" s="30"/>
      <c r="M647" s="29"/>
      <c r="N647" s="29"/>
      <c r="O647" s="30"/>
      <c r="P647" s="30"/>
      <c r="Q647" s="29"/>
      <c r="R647" s="29"/>
      <c r="S647" s="30"/>
      <c r="T647" s="30"/>
      <c r="U647" s="29"/>
      <c r="V647" s="29"/>
      <c r="W647" s="30"/>
      <c r="X647" s="30"/>
      <c r="Y647" s="29"/>
      <c r="Z647" s="29"/>
      <c r="AA647" s="28"/>
      <c r="AB647" s="28"/>
      <c r="AC647" s="29"/>
    </row>
    <row r="648" spans="1:29">
      <c r="A648" s="12"/>
      <c r="B648" s="35" t="s">
        <v>550</v>
      </c>
      <c r="C648" s="33">
        <v>374</v>
      </c>
      <c r="D648" s="33"/>
      <c r="E648" s="25"/>
      <c r="F648" s="25"/>
      <c r="G648" s="32">
        <v>3277</v>
      </c>
      <c r="H648" s="32"/>
      <c r="I648" s="25"/>
      <c r="J648" s="25"/>
      <c r="K648" s="33">
        <v>474</v>
      </c>
      <c r="L648" s="33"/>
      <c r="M648" s="25"/>
      <c r="N648" s="25"/>
      <c r="O648" s="33">
        <v>236</v>
      </c>
      <c r="P648" s="33"/>
      <c r="Q648" s="25"/>
      <c r="R648" s="25"/>
      <c r="S648" s="32">
        <v>1664</v>
      </c>
      <c r="T648" s="32"/>
      <c r="U648" s="25"/>
      <c r="V648" s="25"/>
      <c r="W648" s="33">
        <v>138</v>
      </c>
      <c r="X648" s="33"/>
      <c r="Y648" s="25"/>
      <c r="Z648" s="25"/>
      <c r="AA648" s="32">
        <v>6163</v>
      </c>
      <c r="AB648" s="32"/>
      <c r="AC648" s="25"/>
    </row>
    <row r="649" spans="1:29">
      <c r="A649" s="12"/>
      <c r="B649" s="35"/>
      <c r="C649" s="33"/>
      <c r="D649" s="33"/>
      <c r="E649" s="25"/>
      <c r="F649" s="25"/>
      <c r="G649" s="32"/>
      <c r="H649" s="32"/>
      <c r="I649" s="25"/>
      <c r="J649" s="25"/>
      <c r="K649" s="33"/>
      <c r="L649" s="33"/>
      <c r="M649" s="25"/>
      <c r="N649" s="25"/>
      <c r="O649" s="33"/>
      <c r="P649" s="33"/>
      <c r="Q649" s="25"/>
      <c r="R649" s="25"/>
      <c r="S649" s="32"/>
      <c r="T649" s="32"/>
      <c r="U649" s="25"/>
      <c r="V649" s="25"/>
      <c r="W649" s="33"/>
      <c r="X649" s="33"/>
      <c r="Y649" s="25"/>
      <c r="Z649" s="25"/>
      <c r="AA649" s="32"/>
      <c r="AB649" s="32"/>
      <c r="AC649" s="25"/>
    </row>
    <row r="650" spans="1:29">
      <c r="A650" s="12"/>
      <c r="B650" s="27" t="s">
        <v>551</v>
      </c>
      <c r="C650" s="30" t="s">
        <v>230</v>
      </c>
      <c r="D650" s="30"/>
      <c r="E650" s="29"/>
      <c r="F650" s="29"/>
      <c r="G650" s="30" t="s">
        <v>230</v>
      </c>
      <c r="H650" s="30"/>
      <c r="I650" s="29"/>
      <c r="J650" s="29"/>
      <c r="K650" s="30" t="s">
        <v>230</v>
      </c>
      <c r="L650" s="30"/>
      <c r="M650" s="29"/>
      <c r="N650" s="29"/>
      <c r="O650" s="30" t="s">
        <v>230</v>
      </c>
      <c r="P650" s="30"/>
      <c r="Q650" s="29"/>
      <c r="R650" s="29"/>
      <c r="S650" s="30" t="s">
        <v>230</v>
      </c>
      <c r="T650" s="30"/>
      <c r="U650" s="29"/>
      <c r="V650" s="29"/>
      <c r="W650" s="30" t="s">
        <v>230</v>
      </c>
      <c r="X650" s="30"/>
      <c r="Y650" s="29"/>
      <c r="Z650" s="29"/>
      <c r="AA650" s="30" t="s">
        <v>230</v>
      </c>
      <c r="AB650" s="30"/>
      <c r="AC650" s="29"/>
    </row>
    <row r="651" spans="1:29" ht="15.75" thickBot="1">
      <c r="A651" s="12"/>
      <c r="B651" s="27"/>
      <c r="C651" s="36"/>
      <c r="D651" s="36"/>
      <c r="E651" s="37"/>
      <c r="F651" s="29"/>
      <c r="G651" s="36"/>
      <c r="H651" s="36"/>
      <c r="I651" s="37"/>
      <c r="J651" s="29"/>
      <c r="K651" s="36"/>
      <c r="L651" s="36"/>
      <c r="M651" s="37"/>
      <c r="N651" s="29"/>
      <c r="O651" s="36"/>
      <c r="P651" s="36"/>
      <c r="Q651" s="37"/>
      <c r="R651" s="29"/>
      <c r="S651" s="36"/>
      <c r="T651" s="36"/>
      <c r="U651" s="37"/>
      <c r="V651" s="29"/>
      <c r="W651" s="36"/>
      <c r="X651" s="36"/>
      <c r="Y651" s="37"/>
      <c r="Z651" s="29"/>
      <c r="AA651" s="36"/>
      <c r="AB651" s="36"/>
      <c r="AC651" s="37"/>
    </row>
    <row r="652" spans="1:29">
      <c r="A652" s="12"/>
      <c r="B652" s="35" t="s">
        <v>131</v>
      </c>
      <c r="C652" s="38" t="s">
        <v>228</v>
      </c>
      <c r="D652" s="40">
        <v>230448</v>
      </c>
      <c r="E652" s="26"/>
      <c r="F652" s="25"/>
      <c r="G652" s="38" t="s">
        <v>228</v>
      </c>
      <c r="H652" s="40">
        <v>457729</v>
      </c>
      <c r="I652" s="26"/>
      <c r="J652" s="25"/>
      <c r="K652" s="38" t="s">
        <v>228</v>
      </c>
      <c r="L652" s="40">
        <v>35390</v>
      </c>
      <c r="M652" s="26"/>
      <c r="N652" s="25"/>
      <c r="O652" s="38" t="s">
        <v>228</v>
      </c>
      <c r="P652" s="40">
        <v>172445</v>
      </c>
      <c r="Q652" s="26"/>
      <c r="R652" s="25"/>
      <c r="S652" s="38" t="s">
        <v>228</v>
      </c>
      <c r="T652" s="40">
        <v>43179</v>
      </c>
      <c r="U652" s="26"/>
      <c r="V652" s="25"/>
      <c r="W652" s="38" t="s">
        <v>228</v>
      </c>
      <c r="X652" s="40">
        <v>46311</v>
      </c>
      <c r="Y652" s="26"/>
      <c r="Z652" s="25"/>
      <c r="AA652" s="38" t="s">
        <v>228</v>
      </c>
      <c r="AB652" s="40">
        <v>985502</v>
      </c>
      <c r="AC652" s="26"/>
    </row>
    <row r="653" spans="1:29" ht="15.75" thickBot="1">
      <c r="A653" s="12"/>
      <c r="B653" s="35"/>
      <c r="C653" s="39"/>
      <c r="D653" s="41"/>
      <c r="E653" s="42"/>
      <c r="F653" s="25"/>
      <c r="G653" s="39"/>
      <c r="H653" s="41"/>
      <c r="I653" s="42"/>
      <c r="J653" s="25"/>
      <c r="K653" s="39"/>
      <c r="L653" s="41"/>
      <c r="M653" s="42"/>
      <c r="N653" s="25"/>
      <c r="O653" s="39"/>
      <c r="P653" s="41"/>
      <c r="Q653" s="42"/>
      <c r="R653" s="25"/>
      <c r="S653" s="39"/>
      <c r="T653" s="41"/>
      <c r="U653" s="42"/>
      <c r="V653" s="25"/>
      <c r="W653" s="39"/>
      <c r="X653" s="41"/>
      <c r="Y653" s="42"/>
      <c r="Z653" s="25"/>
      <c r="AA653" s="39"/>
      <c r="AB653" s="41"/>
      <c r="AC653" s="42"/>
    </row>
    <row r="654" spans="1:29" ht="15.75" thickTop="1">
      <c r="A654" s="12" t="s">
        <v>995</v>
      </c>
      <c r="B654" s="69" t="s">
        <v>5</v>
      </c>
      <c r="C654" s="69"/>
      <c r="D654" s="69"/>
      <c r="E654" s="69"/>
      <c r="F654" s="69"/>
      <c r="G654" s="69"/>
      <c r="H654" s="69"/>
      <c r="I654" s="69"/>
      <c r="J654" s="69"/>
      <c r="K654" s="69"/>
      <c r="L654" s="69"/>
      <c r="M654" s="69"/>
      <c r="N654" s="69"/>
      <c r="O654" s="69"/>
      <c r="P654" s="69"/>
      <c r="Q654" s="69"/>
      <c r="R654" s="69"/>
      <c r="S654" s="69"/>
      <c r="T654" s="69"/>
      <c r="U654" s="69"/>
      <c r="V654" s="69"/>
      <c r="W654" s="69"/>
      <c r="X654" s="69"/>
      <c r="Y654" s="69"/>
      <c r="Z654" s="69"/>
      <c r="AA654" s="69"/>
      <c r="AB654" s="69"/>
      <c r="AC654" s="69"/>
    </row>
    <row r="655" spans="1:29" ht="25.5" customHeight="1">
      <c r="A655" s="12"/>
      <c r="B655" s="35" t="s">
        <v>553</v>
      </c>
      <c r="C655" s="35"/>
      <c r="D655" s="35"/>
      <c r="E655" s="35"/>
      <c r="F655" s="35"/>
      <c r="G655" s="35"/>
      <c r="H655" s="35"/>
      <c r="I655" s="35"/>
      <c r="J655" s="35"/>
      <c r="K655" s="35"/>
      <c r="L655" s="35"/>
      <c r="M655" s="35"/>
      <c r="N655" s="35"/>
      <c r="O655" s="35"/>
      <c r="P655" s="35"/>
      <c r="Q655" s="35"/>
      <c r="R655" s="35"/>
      <c r="S655" s="35"/>
      <c r="T655" s="35"/>
      <c r="U655" s="35"/>
      <c r="V655" s="35"/>
      <c r="W655" s="35"/>
      <c r="X655" s="35"/>
      <c r="Y655" s="35"/>
      <c r="Z655" s="35"/>
      <c r="AA655" s="35"/>
      <c r="AB655" s="35"/>
      <c r="AC655" s="35"/>
    </row>
    <row r="656" spans="1:29">
      <c r="A656" s="12"/>
      <c r="B656" s="69"/>
      <c r="C656" s="69"/>
      <c r="D656" s="69"/>
      <c r="E656" s="69"/>
      <c r="F656" s="69"/>
      <c r="G656" s="69"/>
      <c r="H656" s="69"/>
      <c r="I656" s="69"/>
      <c r="J656" s="69"/>
      <c r="K656" s="69"/>
      <c r="L656" s="69"/>
      <c r="M656" s="69"/>
      <c r="N656" s="69"/>
      <c r="O656" s="69"/>
      <c r="P656" s="69"/>
      <c r="Q656" s="69"/>
      <c r="R656" s="69"/>
      <c r="S656" s="69"/>
      <c r="T656" s="69"/>
      <c r="U656" s="69"/>
      <c r="V656" s="69"/>
      <c r="W656" s="69"/>
      <c r="X656" s="69"/>
      <c r="Y656" s="69"/>
      <c r="Z656" s="69"/>
      <c r="AA656" s="69"/>
      <c r="AB656" s="69"/>
      <c r="AC656" s="69"/>
    </row>
    <row r="657" spans="1:29">
      <c r="A657" s="12"/>
      <c r="B657" s="35" t="s">
        <v>554</v>
      </c>
      <c r="C657" s="35"/>
      <c r="D657" s="35"/>
      <c r="E657" s="35"/>
      <c r="F657" s="35"/>
      <c r="G657" s="35"/>
      <c r="H657" s="35"/>
      <c r="I657" s="35"/>
      <c r="J657" s="35"/>
      <c r="K657" s="35"/>
      <c r="L657" s="35"/>
      <c r="M657" s="35"/>
      <c r="N657" s="35"/>
      <c r="O657" s="35"/>
      <c r="P657" s="35"/>
      <c r="Q657" s="35"/>
      <c r="R657" s="35"/>
      <c r="S657" s="35"/>
      <c r="T657" s="35"/>
      <c r="U657" s="35"/>
      <c r="V657" s="35"/>
      <c r="W657" s="35"/>
      <c r="X657" s="35"/>
      <c r="Y657" s="35"/>
      <c r="Z657" s="35"/>
      <c r="AA657" s="35"/>
      <c r="AB657" s="35"/>
      <c r="AC657" s="35"/>
    </row>
    <row r="658" spans="1:29">
      <c r="A658" s="12"/>
      <c r="B658" s="72"/>
      <c r="C658" s="72"/>
      <c r="D658" s="72"/>
      <c r="E658" s="72"/>
      <c r="F658" s="72"/>
      <c r="G658" s="72"/>
      <c r="H658" s="72"/>
      <c r="I658" s="72"/>
      <c r="J658" s="72"/>
      <c r="K658" s="72"/>
      <c r="L658" s="72"/>
      <c r="M658" s="72"/>
      <c r="N658" s="72"/>
      <c r="O658" s="72"/>
      <c r="P658" s="72"/>
      <c r="Q658" s="72"/>
      <c r="R658" s="72"/>
      <c r="S658" s="72"/>
      <c r="T658" s="72"/>
      <c r="U658" s="72"/>
      <c r="V658" s="72"/>
      <c r="W658" s="72"/>
      <c r="X658" s="72"/>
      <c r="Y658" s="72"/>
      <c r="Z658" s="72"/>
      <c r="AA658" s="72"/>
      <c r="AB658" s="72"/>
      <c r="AC658" s="72"/>
    </row>
    <row r="659" spans="1:29">
      <c r="A659" s="12"/>
      <c r="B659" s="20"/>
      <c r="C659" s="20"/>
      <c r="D659" s="20"/>
      <c r="E659" s="20"/>
      <c r="F659" s="20"/>
      <c r="G659" s="20"/>
      <c r="H659" s="20"/>
      <c r="I659" s="20"/>
      <c r="J659" s="20"/>
      <c r="K659" s="20"/>
      <c r="L659" s="20"/>
      <c r="M659" s="20"/>
      <c r="N659" s="20"/>
      <c r="O659" s="20"/>
      <c r="P659" s="20"/>
      <c r="Q659" s="20"/>
      <c r="R659" s="20"/>
      <c r="S659" s="20"/>
      <c r="T659" s="20"/>
      <c r="U659" s="20"/>
      <c r="V659" s="20"/>
      <c r="W659" s="20"/>
      <c r="X659" s="20"/>
      <c r="Y659" s="20"/>
      <c r="Z659" s="20"/>
      <c r="AA659" s="20"/>
      <c r="AB659" s="20"/>
      <c r="AC659" s="20"/>
    </row>
    <row r="660" spans="1:29">
      <c r="A660" s="12"/>
      <c r="B660" s="13"/>
      <c r="C660" s="13"/>
      <c r="D660" s="13"/>
      <c r="E660" s="13"/>
      <c r="F660" s="13"/>
      <c r="G660" s="13"/>
      <c r="H660" s="13"/>
      <c r="I660" s="13"/>
      <c r="J660" s="13"/>
      <c r="K660" s="13"/>
      <c r="L660" s="13"/>
      <c r="M660" s="13"/>
      <c r="N660" s="13"/>
      <c r="O660" s="13"/>
      <c r="P660" s="13"/>
      <c r="Q660" s="13"/>
      <c r="R660" s="13"/>
      <c r="S660" s="13"/>
      <c r="T660" s="13"/>
      <c r="U660" s="13"/>
      <c r="V660" s="13"/>
      <c r="W660" s="13"/>
      <c r="X660" s="13"/>
      <c r="Y660" s="13"/>
      <c r="Z660" s="13"/>
      <c r="AA660" s="13"/>
      <c r="AB660" s="13"/>
      <c r="AC660" s="13"/>
    </row>
    <row r="661" spans="1:29">
      <c r="A661" s="12"/>
      <c r="B661" s="25"/>
      <c r="C661" s="23" t="s">
        <v>537</v>
      </c>
      <c r="D661" s="23"/>
      <c r="E661" s="23"/>
      <c r="F661" s="25"/>
      <c r="G661" s="23" t="s">
        <v>540</v>
      </c>
      <c r="H661" s="23"/>
      <c r="I661" s="23"/>
      <c r="J661" s="25"/>
      <c r="K661" s="23" t="s">
        <v>543</v>
      </c>
      <c r="L661" s="23"/>
      <c r="M661" s="23"/>
      <c r="N661" s="25"/>
      <c r="O661" s="23" t="s">
        <v>545</v>
      </c>
      <c r="P661" s="23"/>
      <c r="Q661" s="23"/>
      <c r="R661" s="25"/>
      <c r="S661" s="23" t="s">
        <v>546</v>
      </c>
      <c r="T661" s="23"/>
      <c r="U661" s="23"/>
      <c r="V661" s="25"/>
      <c r="W661" s="23" t="s">
        <v>401</v>
      </c>
      <c r="X661" s="23"/>
      <c r="Y661" s="23"/>
      <c r="Z661" s="25"/>
      <c r="AA661" s="23" t="s">
        <v>131</v>
      </c>
      <c r="AB661" s="23"/>
      <c r="AC661" s="23"/>
    </row>
    <row r="662" spans="1:29">
      <c r="A662" s="12"/>
      <c r="B662" s="25"/>
      <c r="C662" s="23" t="s">
        <v>538</v>
      </c>
      <c r="D662" s="23"/>
      <c r="E662" s="23"/>
      <c r="F662" s="25"/>
      <c r="G662" s="23" t="s">
        <v>541</v>
      </c>
      <c r="H662" s="23"/>
      <c r="I662" s="23"/>
      <c r="J662" s="25"/>
      <c r="K662" s="23" t="s">
        <v>544</v>
      </c>
      <c r="L662" s="23"/>
      <c r="M662" s="23"/>
      <c r="N662" s="25"/>
      <c r="O662" s="23" t="s">
        <v>542</v>
      </c>
      <c r="P662" s="23"/>
      <c r="Q662" s="23"/>
      <c r="R662" s="25"/>
      <c r="S662" s="23" t="s">
        <v>542</v>
      </c>
      <c r="T662" s="23"/>
      <c r="U662" s="23"/>
      <c r="V662" s="25"/>
      <c r="W662" s="23"/>
      <c r="X662" s="23"/>
      <c r="Y662" s="23"/>
      <c r="Z662" s="25"/>
      <c r="AA662" s="23"/>
      <c r="AB662" s="23"/>
      <c r="AC662" s="23"/>
    </row>
    <row r="663" spans="1:29" ht="15.75" thickBot="1">
      <c r="A663" s="12"/>
      <c r="B663" s="25"/>
      <c r="C663" s="21" t="s">
        <v>539</v>
      </c>
      <c r="D663" s="21"/>
      <c r="E663" s="21"/>
      <c r="F663" s="25"/>
      <c r="G663" s="21" t="s">
        <v>542</v>
      </c>
      <c r="H663" s="21"/>
      <c r="I663" s="21"/>
      <c r="J663" s="51"/>
      <c r="K663" s="161"/>
      <c r="L663" s="161"/>
      <c r="M663" s="161"/>
      <c r="N663" s="25"/>
      <c r="O663" s="161"/>
      <c r="P663" s="161"/>
      <c r="Q663" s="161"/>
      <c r="R663" s="25"/>
      <c r="S663" s="161"/>
      <c r="T663" s="161"/>
      <c r="U663" s="161"/>
      <c r="V663" s="25"/>
      <c r="W663" s="21"/>
      <c r="X663" s="21"/>
      <c r="Y663" s="21"/>
      <c r="Z663" s="25"/>
      <c r="AA663" s="21"/>
      <c r="AB663" s="21"/>
      <c r="AC663" s="21"/>
    </row>
    <row r="664" spans="1:29">
      <c r="A664" s="12"/>
      <c r="B664" s="27" t="s">
        <v>547</v>
      </c>
      <c r="C664" s="52" t="s">
        <v>228</v>
      </c>
      <c r="D664" s="54">
        <v>4368</v>
      </c>
      <c r="E664" s="56"/>
      <c r="F664" s="29"/>
      <c r="G664" s="52" t="s">
        <v>228</v>
      </c>
      <c r="H664" s="54">
        <v>17592</v>
      </c>
      <c r="I664" s="56"/>
      <c r="J664" s="56"/>
      <c r="K664" s="52" t="s">
        <v>228</v>
      </c>
      <c r="L664" s="54">
        <v>1485</v>
      </c>
      <c r="M664" s="56"/>
      <c r="N664" s="29"/>
      <c r="O664" s="52" t="s">
        <v>228</v>
      </c>
      <c r="P664" s="54">
        <v>17120</v>
      </c>
      <c r="Q664" s="56"/>
      <c r="R664" s="29"/>
      <c r="S664" s="52" t="s">
        <v>228</v>
      </c>
      <c r="T664" s="54">
        <v>44767</v>
      </c>
      <c r="U664" s="56"/>
      <c r="V664" s="29"/>
      <c r="W664" s="52" t="s">
        <v>228</v>
      </c>
      <c r="X664" s="63">
        <v>411</v>
      </c>
      <c r="Y664" s="56"/>
      <c r="Z664" s="29"/>
      <c r="AA664" s="52" t="s">
        <v>228</v>
      </c>
      <c r="AB664" s="54">
        <v>85743</v>
      </c>
      <c r="AC664" s="56"/>
    </row>
    <row r="665" spans="1:29">
      <c r="A665" s="12"/>
      <c r="B665" s="27"/>
      <c r="C665" s="83"/>
      <c r="D665" s="79"/>
      <c r="E665" s="80"/>
      <c r="F665" s="29"/>
      <c r="G665" s="83"/>
      <c r="H665" s="79"/>
      <c r="I665" s="80"/>
      <c r="J665" s="80"/>
      <c r="K665" s="83"/>
      <c r="L665" s="79"/>
      <c r="M665" s="80"/>
      <c r="N665" s="29"/>
      <c r="O665" s="83"/>
      <c r="P665" s="79"/>
      <c r="Q665" s="80"/>
      <c r="R665" s="29"/>
      <c r="S665" s="83"/>
      <c r="T665" s="79"/>
      <c r="U665" s="80"/>
      <c r="V665" s="29"/>
      <c r="W665" s="83"/>
      <c r="X665" s="160"/>
      <c r="Y665" s="80"/>
      <c r="Z665" s="29"/>
      <c r="AA665" s="83"/>
      <c r="AB665" s="79"/>
      <c r="AC665" s="80"/>
    </row>
    <row r="666" spans="1:29">
      <c r="A666" s="12"/>
      <c r="B666" s="35" t="s">
        <v>548</v>
      </c>
      <c r="C666" s="32">
        <v>5102</v>
      </c>
      <c r="D666" s="32"/>
      <c r="E666" s="25"/>
      <c r="F666" s="25"/>
      <c r="G666" s="32">
        <v>16267</v>
      </c>
      <c r="H666" s="32"/>
      <c r="I666" s="25"/>
      <c r="J666" s="25"/>
      <c r="K666" s="33">
        <v>627</v>
      </c>
      <c r="L666" s="33"/>
      <c r="M666" s="25"/>
      <c r="N666" s="25"/>
      <c r="O666" s="32">
        <v>12074</v>
      </c>
      <c r="P666" s="32"/>
      <c r="Q666" s="25"/>
      <c r="R666" s="25"/>
      <c r="S666" s="32">
        <v>18090</v>
      </c>
      <c r="T666" s="32"/>
      <c r="U666" s="25"/>
      <c r="V666" s="25"/>
      <c r="W666" s="33">
        <v>64</v>
      </c>
      <c r="X666" s="33"/>
      <c r="Y666" s="25"/>
      <c r="Z666" s="25"/>
      <c r="AA666" s="32">
        <v>52224</v>
      </c>
      <c r="AB666" s="32"/>
      <c r="AC666" s="25"/>
    </row>
    <row r="667" spans="1:29">
      <c r="A667" s="12"/>
      <c r="B667" s="35"/>
      <c r="C667" s="32"/>
      <c r="D667" s="32"/>
      <c r="E667" s="25"/>
      <c r="F667" s="25"/>
      <c r="G667" s="32"/>
      <c r="H667" s="32"/>
      <c r="I667" s="25"/>
      <c r="J667" s="25"/>
      <c r="K667" s="33"/>
      <c r="L667" s="33"/>
      <c r="M667" s="25"/>
      <c r="N667" s="25"/>
      <c r="O667" s="32"/>
      <c r="P667" s="32"/>
      <c r="Q667" s="25"/>
      <c r="R667" s="25"/>
      <c r="S667" s="32"/>
      <c r="T667" s="32"/>
      <c r="U667" s="25"/>
      <c r="V667" s="25"/>
      <c r="W667" s="33"/>
      <c r="X667" s="33"/>
      <c r="Y667" s="25"/>
      <c r="Z667" s="25"/>
      <c r="AA667" s="32"/>
      <c r="AB667" s="32"/>
      <c r="AC667" s="25"/>
    </row>
    <row r="668" spans="1:29">
      <c r="A668" s="12"/>
      <c r="B668" s="27" t="s">
        <v>549</v>
      </c>
      <c r="C668" s="30">
        <v>513</v>
      </c>
      <c r="D668" s="30"/>
      <c r="E668" s="29"/>
      <c r="F668" s="29"/>
      <c r="G668" s="28">
        <v>13612</v>
      </c>
      <c r="H668" s="28"/>
      <c r="I668" s="29"/>
      <c r="J668" s="29"/>
      <c r="K668" s="30">
        <v>49</v>
      </c>
      <c r="L668" s="30"/>
      <c r="M668" s="29"/>
      <c r="N668" s="29"/>
      <c r="O668" s="28">
        <v>7868</v>
      </c>
      <c r="P668" s="28"/>
      <c r="Q668" s="29"/>
      <c r="R668" s="29"/>
      <c r="S668" s="28">
        <v>2061</v>
      </c>
      <c r="T668" s="28"/>
      <c r="U668" s="29"/>
      <c r="V668" s="29"/>
      <c r="W668" s="30">
        <v>3</v>
      </c>
      <c r="X668" s="30"/>
      <c r="Y668" s="29"/>
      <c r="Z668" s="29"/>
      <c r="AA668" s="28">
        <v>24106</v>
      </c>
      <c r="AB668" s="28"/>
      <c r="AC668" s="29"/>
    </row>
    <row r="669" spans="1:29">
      <c r="A669" s="12"/>
      <c r="B669" s="27"/>
      <c r="C669" s="30"/>
      <c r="D669" s="30"/>
      <c r="E669" s="29"/>
      <c r="F669" s="29"/>
      <c r="G669" s="28"/>
      <c r="H669" s="28"/>
      <c r="I669" s="29"/>
      <c r="J669" s="29"/>
      <c r="K669" s="30"/>
      <c r="L669" s="30"/>
      <c r="M669" s="29"/>
      <c r="N669" s="29"/>
      <c r="O669" s="28"/>
      <c r="P669" s="28"/>
      <c r="Q669" s="29"/>
      <c r="R669" s="29"/>
      <c r="S669" s="28"/>
      <c r="T669" s="28"/>
      <c r="U669" s="29"/>
      <c r="V669" s="29"/>
      <c r="W669" s="30"/>
      <c r="X669" s="30"/>
      <c r="Y669" s="29"/>
      <c r="Z669" s="29"/>
      <c r="AA669" s="28"/>
      <c r="AB669" s="28"/>
      <c r="AC669" s="29"/>
    </row>
    <row r="670" spans="1:29">
      <c r="A670" s="12"/>
      <c r="B670" s="35" t="s">
        <v>550</v>
      </c>
      <c r="C670" s="32">
        <v>29521</v>
      </c>
      <c r="D670" s="32"/>
      <c r="E670" s="25"/>
      <c r="F670" s="25"/>
      <c r="G670" s="32">
        <v>29503</v>
      </c>
      <c r="H670" s="32"/>
      <c r="I670" s="25"/>
      <c r="J670" s="25"/>
      <c r="K670" s="32">
        <v>4012</v>
      </c>
      <c r="L670" s="32"/>
      <c r="M670" s="25"/>
      <c r="N670" s="25"/>
      <c r="O670" s="32">
        <v>18615</v>
      </c>
      <c r="P670" s="32"/>
      <c r="Q670" s="25"/>
      <c r="R670" s="25"/>
      <c r="S670" s="32">
        <v>44158</v>
      </c>
      <c r="T670" s="32"/>
      <c r="U670" s="25"/>
      <c r="V670" s="25"/>
      <c r="W670" s="33">
        <v>368</v>
      </c>
      <c r="X670" s="33"/>
      <c r="Y670" s="25"/>
      <c r="Z670" s="25"/>
      <c r="AA670" s="32">
        <v>126177</v>
      </c>
      <c r="AB670" s="32"/>
      <c r="AC670" s="25"/>
    </row>
    <row r="671" spans="1:29">
      <c r="A671" s="12"/>
      <c r="B671" s="35"/>
      <c r="C671" s="32"/>
      <c r="D671" s="32"/>
      <c r="E671" s="25"/>
      <c r="F671" s="25"/>
      <c r="G671" s="32"/>
      <c r="H671" s="32"/>
      <c r="I671" s="25"/>
      <c r="J671" s="25"/>
      <c r="K671" s="32"/>
      <c r="L671" s="32"/>
      <c r="M671" s="25"/>
      <c r="N671" s="25"/>
      <c r="O671" s="32"/>
      <c r="P671" s="32"/>
      <c r="Q671" s="25"/>
      <c r="R671" s="25"/>
      <c r="S671" s="32"/>
      <c r="T671" s="32"/>
      <c r="U671" s="25"/>
      <c r="V671" s="25"/>
      <c r="W671" s="33"/>
      <c r="X671" s="33"/>
      <c r="Y671" s="25"/>
      <c r="Z671" s="25"/>
      <c r="AA671" s="32"/>
      <c r="AB671" s="32"/>
      <c r="AC671" s="25"/>
    </row>
    <row r="672" spans="1:29">
      <c r="A672" s="12"/>
      <c r="B672" s="27" t="s">
        <v>551</v>
      </c>
      <c r="C672" s="30">
        <v>764</v>
      </c>
      <c r="D672" s="30"/>
      <c r="E672" s="29"/>
      <c r="F672" s="29"/>
      <c r="G672" s="30">
        <v>66</v>
      </c>
      <c r="H672" s="30"/>
      <c r="I672" s="29"/>
      <c r="J672" s="29"/>
      <c r="K672" s="30">
        <v>205</v>
      </c>
      <c r="L672" s="30"/>
      <c r="M672" s="29"/>
      <c r="N672" s="29"/>
      <c r="O672" s="30">
        <v>46</v>
      </c>
      <c r="P672" s="30"/>
      <c r="Q672" s="29"/>
      <c r="R672" s="29"/>
      <c r="S672" s="30">
        <v>730</v>
      </c>
      <c r="T672" s="30"/>
      <c r="U672" s="29"/>
      <c r="V672" s="29"/>
      <c r="W672" s="30">
        <v>16</v>
      </c>
      <c r="X672" s="30"/>
      <c r="Y672" s="29"/>
      <c r="Z672" s="29"/>
      <c r="AA672" s="28">
        <v>1827</v>
      </c>
      <c r="AB672" s="28"/>
      <c r="AC672" s="29"/>
    </row>
    <row r="673" spans="1:29" ht="15.75" thickBot="1">
      <c r="A673" s="12"/>
      <c r="B673" s="27"/>
      <c r="C673" s="36"/>
      <c r="D673" s="36"/>
      <c r="E673" s="37"/>
      <c r="F673" s="29"/>
      <c r="G673" s="36"/>
      <c r="H673" s="36"/>
      <c r="I673" s="37"/>
      <c r="J673" s="29"/>
      <c r="K673" s="36"/>
      <c r="L673" s="36"/>
      <c r="M673" s="37"/>
      <c r="N673" s="29"/>
      <c r="O673" s="36"/>
      <c r="P673" s="36"/>
      <c r="Q673" s="37"/>
      <c r="R673" s="29"/>
      <c r="S673" s="36"/>
      <c r="T673" s="36"/>
      <c r="U673" s="37"/>
      <c r="V673" s="29"/>
      <c r="W673" s="36"/>
      <c r="X673" s="36"/>
      <c r="Y673" s="37"/>
      <c r="Z673" s="29"/>
      <c r="AA673" s="66"/>
      <c r="AB673" s="66"/>
      <c r="AC673" s="37"/>
    </row>
    <row r="674" spans="1:29">
      <c r="A674" s="12"/>
      <c r="B674" s="35" t="s">
        <v>131</v>
      </c>
      <c r="C674" s="38" t="s">
        <v>228</v>
      </c>
      <c r="D674" s="40">
        <v>40268</v>
      </c>
      <c r="E674" s="26"/>
      <c r="F674" s="25"/>
      <c r="G674" s="38" t="s">
        <v>228</v>
      </c>
      <c r="H674" s="40">
        <v>77040</v>
      </c>
      <c r="I674" s="26"/>
      <c r="J674" s="25"/>
      <c r="K674" s="38" t="s">
        <v>228</v>
      </c>
      <c r="L674" s="40">
        <v>6378</v>
      </c>
      <c r="M674" s="26"/>
      <c r="N674" s="25"/>
      <c r="O674" s="38" t="s">
        <v>228</v>
      </c>
      <c r="P674" s="40">
        <v>55723</v>
      </c>
      <c r="Q674" s="26"/>
      <c r="R674" s="25"/>
      <c r="S674" s="38" t="s">
        <v>228</v>
      </c>
      <c r="T674" s="40">
        <v>109806</v>
      </c>
      <c r="U674" s="26"/>
      <c r="V674" s="25"/>
      <c r="W674" s="38" t="s">
        <v>228</v>
      </c>
      <c r="X674" s="43">
        <v>862</v>
      </c>
      <c r="Y674" s="26"/>
      <c r="Z674" s="25"/>
      <c r="AA674" s="38" t="s">
        <v>228</v>
      </c>
      <c r="AB674" s="40">
        <v>290077</v>
      </c>
      <c r="AC674" s="26"/>
    </row>
    <row r="675" spans="1:29" ht="15.75" thickBot="1">
      <c r="A675" s="12"/>
      <c r="B675" s="35"/>
      <c r="C675" s="39"/>
      <c r="D675" s="41"/>
      <c r="E675" s="42"/>
      <c r="F675" s="25"/>
      <c r="G675" s="39"/>
      <c r="H675" s="41"/>
      <c r="I675" s="42"/>
      <c r="J675" s="25"/>
      <c r="K675" s="39"/>
      <c r="L675" s="41"/>
      <c r="M675" s="42"/>
      <c r="N675" s="25"/>
      <c r="O675" s="39"/>
      <c r="P675" s="41"/>
      <c r="Q675" s="42"/>
      <c r="R675" s="25"/>
      <c r="S675" s="39"/>
      <c r="T675" s="41"/>
      <c r="U675" s="42"/>
      <c r="V675" s="25"/>
      <c r="W675" s="39"/>
      <c r="X675" s="44"/>
      <c r="Y675" s="42"/>
      <c r="Z675" s="25"/>
      <c r="AA675" s="39"/>
      <c r="AB675" s="41"/>
      <c r="AC675" s="42"/>
    </row>
    <row r="676" spans="1:29" ht="15.75" thickTop="1">
      <c r="A676" s="12"/>
      <c r="B676" s="69"/>
      <c r="C676" s="69"/>
      <c r="D676" s="69"/>
      <c r="E676" s="69"/>
      <c r="F676" s="69"/>
      <c r="G676" s="69"/>
      <c r="H676" s="69"/>
      <c r="I676" s="69"/>
      <c r="J676" s="69"/>
      <c r="K676" s="69"/>
      <c r="L676" s="69"/>
      <c r="M676" s="69"/>
      <c r="N676" s="69"/>
      <c r="O676" s="69"/>
      <c r="P676" s="69"/>
      <c r="Q676" s="69"/>
      <c r="R676" s="69"/>
      <c r="S676" s="69"/>
      <c r="T676" s="69"/>
      <c r="U676" s="69"/>
      <c r="V676" s="69"/>
      <c r="W676" s="69"/>
      <c r="X676" s="69"/>
      <c r="Y676" s="69"/>
      <c r="Z676" s="69"/>
      <c r="AA676" s="69"/>
      <c r="AB676" s="69"/>
      <c r="AC676" s="69"/>
    </row>
    <row r="677" spans="1:29">
      <c r="A677" s="12"/>
      <c r="B677" s="35" t="s">
        <v>555</v>
      </c>
      <c r="C677" s="35"/>
      <c r="D677" s="35"/>
      <c r="E677" s="35"/>
      <c r="F677" s="35"/>
      <c r="G677" s="35"/>
      <c r="H677" s="35"/>
      <c r="I677" s="35"/>
      <c r="J677" s="35"/>
      <c r="K677" s="35"/>
      <c r="L677" s="35"/>
      <c r="M677" s="35"/>
      <c r="N677" s="35"/>
      <c r="O677" s="35"/>
      <c r="P677" s="35"/>
      <c r="Q677" s="35"/>
      <c r="R677" s="35"/>
      <c r="S677" s="35"/>
      <c r="T677" s="35"/>
      <c r="U677" s="35"/>
      <c r="V677" s="35"/>
      <c r="W677" s="35"/>
      <c r="X677" s="35"/>
      <c r="Y677" s="35"/>
      <c r="Z677" s="35"/>
      <c r="AA677" s="35"/>
      <c r="AB677" s="35"/>
      <c r="AC677" s="35"/>
    </row>
    <row r="678" spans="1:29">
      <c r="A678" s="12"/>
      <c r="B678" s="103"/>
      <c r="C678" s="103"/>
      <c r="D678" s="103"/>
      <c r="E678" s="103"/>
      <c r="F678" s="103"/>
      <c r="G678" s="103"/>
      <c r="H678" s="103"/>
      <c r="I678" s="103"/>
      <c r="J678" s="103"/>
      <c r="K678" s="103"/>
      <c r="L678" s="103"/>
      <c r="M678" s="103"/>
      <c r="N678" s="103"/>
      <c r="O678" s="103"/>
      <c r="P678" s="103"/>
      <c r="Q678" s="103"/>
      <c r="R678" s="103"/>
      <c r="S678" s="103"/>
      <c r="T678" s="103"/>
      <c r="U678" s="103"/>
      <c r="V678" s="103"/>
      <c r="W678" s="103"/>
      <c r="X678" s="103"/>
      <c r="Y678" s="103"/>
      <c r="Z678" s="103"/>
      <c r="AA678" s="103"/>
      <c r="AB678" s="103"/>
      <c r="AC678" s="103"/>
    </row>
    <row r="679" spans="1:29">
      <c r="A679" s="12"/>
      <c r="B679" s="20"/>
      <c r="C679" s="20"/>
      <c r="D679" s="20"/>
      <c r="E679" s="20"/>
      <c r="F679" s="20"/>
      <c r="G679" s="20"/>
      <c r="H679" s="20"/>
      <c r="I679" s="20"/>
      <c r="J679" s="20"/>
      <c r="K679" s="20"/>
      <c r="L679" s="20"/>
      <c r="M679" s="20"/>
      <c r="N679" s="20"/>
      <c r="O679" s="20"/>
      <c r="P679" s="20"/>
      <c r="Q679" s="20"/>
      <c r="R679" s="20"/>
      <c r="S679" s="20"/>
      <c r="T679" s="20"/>
      <c r="U679" s="20"/>
      <c r="V679" s="20"/>
      <c r="W679" s="20"/>
      <c r="X679" s="20"/>
      <c r="Y679" s="20"/>
      <c r="Z679" s="20"/>
      <c r="AA679" s="20"/>
      <c r="AB679" s="20"/>
      <c r="AC679" s="20"/>
    </row>
    <row r="680" spans="1:29">
      <c r="A680" s="12"/>
      <c r="B680" s="13"/>
      <c r="C680" s="13"/>
      <c r="D680" s="13"/>
      <c r="E680" s="13"/>
      <c r="F680" s="13"/>
      <c r="G680" s="13"/>
      <c r="H680" s="13"/>
      <c r="I680" s="13"/>
      <c r="J680" s="13"/>
      <c r="K680" s="13"/>
      <c r="L680" s="13"/>
      <c r="M680" s="13"/>
      <c r="N680" s="13"/>
      <c r="O680" s="13"/>
      <c r="P680" s="13"/>
      <c r="Q680" s="13"/>
      <c r="R680" s="13"/>
      <c r="S680" s="13"/>
      <c r="T680" s="13"/>
      <c r="U680" s="13"/>
      <c r="V680" s="13"/>
      <c r="W680" s="13"/>
      <c r="X680" s="13"/>
      <c r="Y680" s="13"/>
      <c r="Z680" s="13"/>
      <c r="AA680" s="13"/>
      <c r="AB680" s="13"/>
      <c r="AC680" s="13"/>
    </row>
    <row r="681" spans="1:29">
      <c r="A681" s="12"/>
      <c r="B681" s="25"/>
      <c r="C681" s="23" t="s">
        <v>537</v>
      </c>
      <c r="D681" s="23"/>
      <c r="E681" s="23"/>
      <c r="F681" s="25"/>
      <c r="G681" s="23" t="s">
        <v>540</v>
      </c>
      <c r="H681" s="23"/>
      <c r="I681" s="23"/>
      <c r="J681" s="25"/>
      <c r="K681" s="23" t="s">
        <v>543</v>
      </c>
      <c r="L681" s="23"/>
      <c r="M681" s="23"/>
      <c r="N681" s="25"/>
      <c r="O681" s="23" t="s">
        <v>545</v>
      </c>
      <c r="P681" s="23"/>
      <c r="Q681" s="23"/>
      <c r="R681" s="25"/>
      <c r="S681" s="23" t="s">
        <v>546</v>
      </c>
      <c r="T681" s="23"/>
      <c r="U681" s="23"/>
      <c r="V681" s="25"/>
      <c r="W681" s="23" t="s">
        <v>401</v>
      </c>
      <c r="X681" s="23"/>
      <c r="Y681" s="23"/>
      <c r="Z681" s="25"/>
      <c r="AA681" s="23" t="s">
        <v>131</v>
      </c>
      <c r="AB681" s="23"/>
      <c r="AC681" s="23"/>
    </row>
    <row r="682" spans="1:29">
      <c r="A682" s="12"/>
      <c r="B682" s="25"/>
      <c r="C682" s="23" t="s">
        <v>538</v>
      </c>
      <c r="D682" s="23"/>
      <c r="E682" s="23"/>
      <c r="F682" s="25"/>
      <c r="G682" s="23" t="s">
        <v>541</v>
      </c>
      <c r="H682" s="23"/>
      <c r="I682" s="23"/>
      <c r="J682" s="25"/>
      <c r="K682" s="23" t="s">
        <v>544</v>
      </c>
      <c r="L682" s="23"/>
      <c r="M682" s="23"/>
      <c r="N682" s="25"/>
      <c r="O682" s="23" t="s">
        <v>542</v>
      </c>
      <c r="P682" s="23"/>
      <c r="Q682" s="23"/>
      <c r="R682" s="25"/>
      <c r="S682" s="23" t="s">
        <v>542</v>
      </c>
      <c r="T682" s="23"/>
      <c r="U682" s="23"/>
      <c r="V682" s="25"/>
      <c r="W682" s="23"/>
      <c r="X682" s="23"/>
      <c r="Y682" s="23"/>
      <c r="Z682" s="25"/>
      <c r="AA682" s="23"/>
      <c r="AB682" s="23"/>
      <c r="AC682" s="23"/>
    </row>
    <row r="683" spans="1:29" ht="15.75" thickBot="1">
      <c r="A683" s="12"/>
      <c r="B683" s="25"/>
      <c r="C683" s="21" t="s">
        <v>539</v>
      </c>
      <c r="D683" s="21"/>
      <c r="E683" s="21"/>
      <c r="F683" s="25"/>
      <c r="G683" s="21" t="s">
        <v>542</v>
      </c>
      <c r="H683" s="21"/>
      <c r="I683" s="21"/>
      <c r="J683" s="25"/>
      <c r="K683" s="161"/>
      <c r="L683" s="161"/>
      <c r="M683" s="161"/>
      <c r="N683" s="25"/>
      <c r="O683" s="161"/>
      <c r="P683" s="161"/>
      <c r="Q683" s="161"/>
      <c r="R683" s="25"/>
      <c r="S683" s="161"/>
      <c r="T683" s="161"/>
      <c r="U683" s="161"/>
      <c r="V683" s="25"/>
      <c r="W683" s="21"/>
      <c r="X683" s="21"/>
      <c r="Y683" s="21"/>
      <c r="Z683" s="25"/>
      <c r="AA683" s="21"/>
      <c r="AB683" s="21"/>
      <c r="AC683" s="21"/>
    </row>
    <row r="684" spans="1:29">
      <c r="A684" s="12"/>
      <c r="B684" s="27" t="s">
        <v>547</v>
      </c>
      <c r="C684" s="52" t="s">
        <v>228</v>
      </c>
      <c r="D684" s="54">
        <v>7219</v>
      </c>
      <c r="E684" s="56"/>
      <c r="F684" s="29"/>
      <c r="G684" s="52" t="s">
        <v>228</v>
      </c>
      <c r="H684" s="54">
        <v>20243</v>
      </c>
      <c r="I684" s="56"/>
      <c r="J684" s="29"/>
      <c r="K684" s="52" t="s">
        <v>228</v>
      </c>
      <c r="L684" s="54">
        <v>4686</v>
      </c>
      <c r="M684" s="56"/>
      <c r="N684" s="29"/>
      <c r="O684" s="52" t="s">
        <v>228</v>
      </c>
      <c r="P684" s="54">
        <v>31824</v>
      </c>
      <c r="Q684" s="56"/>
      <c r="R684" s="29"/>
      <c r="S684" s="52" t="s">
        <v>228</v>
      </c>
      <c r="T684" s="54">
        <v>58414</v>
      </c>
      <c r="U684" s="56"/>
      <c r="V684" s="29"/>
      <c r="W684" s="52" t="s">
        <v>228</v>
      </c>
      <c r="X684" s="63">
        <v>380</v>
      </c>
      <c r="Y684" s="56"/>
      <c r="Z684" s="29"/>
      <c r="AA684" s="52" t="s">
        <v>228</v>
      </c>
      <c r="AB684" s="54">
        <v>122766</v>
      </c>
      <c r="AC684" s="56"/>
    </row>
    <row r="685" spans="1:29">
      <c r="A685" s="12"/>
      <c r="B685" s="27"/>
      <c r="C685" s="83"/>
      <c r="D685" s="79"/>
      <c r="E685" s="80"/>
      <c r="F685" s="29"/>
      <c r="G685" s="83"/>
      <c r="H685" s="79"/>
      <c r="I685" s="80"/>
      <c r="J685" s="29"/>
      <c r="K685" s="83"/>
      <c r="L685" s="79"/>
      <c r="M685" s="80"/>
      <c r="N685" s="29"/>
      <c r="O685" s="83"/>
      <c r="P685" s="79"/>
      <c r="Q685" s="80"/>
      <c r="R685" s="29"/>
      <c r="S685" s="83"/>
      <c r="T685" s="79"/>
      <c r="U685" s="80"/>
      <c r="V685" s="29"/>
      <c r="W685" s="83"/>
      <c r="X685" s="160"/>
      <c r="Y685" s="80"/>
      <c r="Z685" s="29"/>
      <c r="AA685" s="83"/>
      <c r="AB685" s="79"/>
      <c r="AC685" s="80"/>
    </row>
    <row r="686" spans="1:29">
      <c r="A686" s="12"/>
      <c r="B686" s="35" t="s">
        <v>548</v>
      </c>
      <c r="C686" s="32">
        <v>8482</v>
      </c>
      <c r="D686" s="32"/>
      <c r="E686" s="25"/>
      <c r="F686" s="25"/>
      <c r="G686" s="32">
        <v>20363</v>
      </c>
      <c r="H686" s="32"/>
      <c r="I686" s="25"/>
      <c r="J686" s="25"/>
      <c r="K686" s="32">
        <v>1231</v>
      </c>
      <c r="L686" s="32"/>
      <c r="M686" s="25"/>
      <c r="N686" s="25"/>
      <c r="O686" s="32">
        <v>16633</v>
      </c>
      <c r="P686" s="32"/>
      <c r="Q686" s="25"/>
      <c r="R686" s="25"/>
      <c r="S686" s="32">
        <v>17975</v>
      </c>
      <c r="T686" s="32"/>
      <c r="U686" s="25"/>
      <c r="V686" s="25"/>
      <c r="W686" s="33">
        <v>159</v>
      </c>
      <c r="X686" s="33"/>
      <c r="Y686" s="25"/>
      <c r="Z686" s="25"/>
      <c r="AA686" s="32">
        <v>64843</v>
      </c>
      <c r="AB686" s="32"/>
      <c r="AC686" s="25"/>
    </row>
    <row r="687" spans="1:29">
      <c r="A687" s="12"/>
      <c r="B687" s="35"/>
      <c r="C687" s="32"/>
      <c r="D687" s="32"/>
      <c r="E687" s="25"/>
      <c r="F687" s="25"/>
      <c r="G687" s="32"/>
      <c r="H687" s="32"/>
      <c r="I687" s="25"/>
      <c r="J687" s="25"/>
      <c r="K687" s="32"/>
      <c r="L687" s="32"/>
      <c r="M687" s="25"/>
      <c r="N687" s="25"/>
      <c r="O687" s="32"/>
      <c r="P687" s="32"/>
      <c r="Q687" s="25"/>
      <c r="R687" s="25"/>
      <c r="S687" s="32"/>
      <c r="T687" s="32"/>
      <c r="U687" s="25"/>
      <c r="V687" s="25"/>
      <c r="W687" s="33"/>
      <c r="X687" s="33"/>
      <c r="Y687" s="25"/>
      <c r="Z687" s="25"/>
      <c r="AA687" s="32"/>
      <c r="AB687" s="32"/>
      <c r="AC687" s="25"/>
    </row>
    <row r="688" spans="1:29">
      <c r="A688" s="12"/>
      <c r="B688" s="27" t="s">
        <v>549</v>
      </c>
      <c r="C688" s="30">
        <v>718</v>
      </c>
      <c r="D688" s="30"/>
      <c r="E688" s="29"/>
      <c r="F688" s="29"/>
      <c r="G688" s="28">
        <v>23121</v>
      </c>
      <c r="H688" s="28"/>
      <c r="I688" s="29"/>
      <c r="J688" s="29"/>
      <c r="K688" s="30">
        <v>789</v>
      </c>
      <c r="L688" s="30"/>
      <c r="M688" s="29"/>
      <c r="N688" s="29"/>
      <c r="O688" s="28">
        <v>10063</v>
      </c>
      <c r="P688" s="28"/>
      <c r="Q688" s="29"/>
      <c r="R688" s="29"/>
      <c r="S688" s="28">
        <v>5708</v>
      </c>
      <c r="T688" s="28"/>
      <c r="U688" s="29"/>
      <c r="V688" s="29"/>
      <c r="W688" s="30">
        <v>8</v>
      </c>
      <c r="X688" s="30"/>
      <c r="Y688" s="29"/>
      <c r="Z688" s="29"/>
      <c r="AA688" s="28">
        <v>40407</v>
      </c>
      <c r="AB688" s="28"/>
      <c r="AC688" s="29"/>
    </row>
    <row r="689" spans="1:29">
      <c r="A689" s="12"/>
      <c r="B689" s="27"/>
      <c r="C689" s="30"/>
      <c r="D689" s="30"/>
      <c r="E689" s="29"/>
      <c r="F689" s="29"/>
      <c r="G689" s="28"/>
      <c r="H689" s="28"/>
      <c r="I689" s="29"/>
      <c r="J689" s="29"/>
      <c r="K689" s="30"/>
      <c r="L689" s="30"/>
      <c r="M689" s="29"/>
      <c r="N689" s="29"/>
      <c r="O689" s="28"/>
      <c r="P689" s="28"/>
      <c r="Q689" s="29"/>
      <c r="R689" s="29"/>
      <c r="S689" s="28"/>
      <c r="T689" s="28"/>
      <c r="U689" s="29"/>
      <c r="V689" s="29"/>
      <c r="W689" s="30"/>
      <c r="X689" s="30"/>
      <c r="Y689" s="29"/>
      <c r="Z689" s="29"/>
      <c r="AA689" s="28"/>
      <c r="AB689" s="28"/>
      <c r="AC689" s="29"/>
    </row>
    <row r="690" spans="1:29">
      <c r="A690" s="12"/>
      <c r="B690" s="35" t="s">
        <v>550</v>
      </c>
      <c r="C690" s="32">
        <v>64869</v>
      </c>
      <c r="D690" s="32"/>
      <c r="E690" s="25"/>
      <c r="F690" s="25"/>
      <c r="G690" s="32">
        <v>75283</v>
      </c>
      <c r="H690" s="32"/>
      <c r="I690" s="25"/>
      <c r="J690" s="25"/>
      <c r="K690" s="32">
        <v>4045</v>
      </c>
      <c r="L690" s="32"/>
      <c r="M690" s="25"/>
      <c r="N690" s="25"/>
      <c r="O690" s="32">
        <v>28092</v>
      </c>
      <c r="P690" s="32"/>
      <c r="Q690" s="25"/>
      <c r="R690" s="25"/>
      <c r="S690" s="32">
        <v>54681</v>
      </c>
      <c r="T690" s="32"/>
      <c r="U690" s="25"/>
      <c r="V690" s="25"/>
      <c r="W690" s="32">
        <v>9960</v>
      </c>
      <c r="X690" s="32"/>
      <c r="Y690" s="25"/>
      <c r="Z690" s="25"/>
      <c r="AA690" s="32">
        <v>236930</v>
      </c>
      <c r="AB690" s="32"/>
      <c r="AC690" s="25"/>
    </row>
    <row r="691" spans="1:29">
      <c r="A691" s="12"/>
      <c r="B691" s="35"/>
      <c r="C691" s="32"/>
      <c r="D691" s="32"/>
      <c r="E691" s="25"/>
      <c r="F691" s="25"/>
      <c r="G691" s="32"/>
      <c r="H691" s="32"/>
      <c r="I691" s="25"/>
      <c r="J691" s="25"/>
      <c r="K691" s="32"/>
      <c r="L691" s="32"/>
      <c r="M691" s="25"/>
      <c r="N691" s="25"/>
      <c r="O691" s="32"/>
      <c r="P691" s="32"/>
      <c r="Q691" s="25"/>
      <c r="R691" s="25"/>
      <c r="S691" s="32"/>
      <c r="T691" s="32"/>
      <c r="U691" s="25"/>
      <c r="V691" s="25"/>
      <c r="W691" s="32"/>
      <c r="X691" s="32"/>
      <c r="Y691" s="25"/>
      <c r="Z691" s="25"/>
      <c r="AA691" s="32"/>
      <c r="AB691" s="32"/>
      <c r="AC691" s="25"/>
    </row>
    <row r="692" spans="1:29">
      <c r="A692" s="12"/>
      <c r="B692" s="27" t="s">
        <v>551</v>
      </c>
      <c r="C692" s="30" t="s">
        <v>230</v>
      </c>
      <c r="D692" s="30"/>
      <c r="E692" s="29"/>
      <c r="F692" s="29"/>
      <c r="G692" s="30" t="s">
        <v>230</v>
      </c>
      <c r="H692" s="30"/>
      <c r="I692" s="29"/>
      <c r="J692" s="29"/>
      <c r="K692" s="28">
        <v>4108</v>
      </c>
      <c r="L692" s="28"/>
      <c r="M692" s="29"/>
      <c r="N692" s="29"/>
      <c r="O692" s="30" t="s">
        <v>230</v>
      </c>
      <c r="P692" s="30"/>
      <c r="Q692" s="29"/>
      <c r="R692" s="29"/>
      <c r="S692" s="28">
        <v>5254</v>
      </c>
      <c r="T692" s="28"/>
      <c r="U692" s="29"/>
      <c r="V692" s="29"/>
      <c r="W692" s="30">
        <v>405</v>
      </c>
      <c r="X692" s="30"/>
      <c r="Y692" s="29"/>
      <c r="Z692" s="29"/>
      <c r="AA692" s="28">
        <v>9767</v>
      </c>
      <c r="AB692" s="28"/>
      <c r="AC692" s="29"/>
    </row>
    <row r="693" spans="1:29" ht="15.75" thickBot="1">
      <c r="A693" s="12"/>
      <c r="B693" s="27"/>
      <c r="C693" s="36"/>
      <c r="D693" s="36"/>
      <c r="E693" s="37"/>
      <c r="F693" s="29"/>
      <c r="G693" s="36"/>
      <c r="H693" s="36"/>
      <c r="I693" s="37"/>
      <c r="J693" s="29"/>
      <c r="K693" s="66"/>
      <c r="L693" s="66"/>
      <c r="M693" s="37"/>
      <c r="N693" s="29"/>
      <c r="O693" s="36"/>
      <c r="P693" s="36"/>
      <c r="Q693" s="37"/>
      <c r="R693" s="29"/>
      <c r="S693" s="66"/>
      <c r="T693" s="66"/>
      <c r="U693" s="37"/>
      <c r="V693" s="29"/>
      <c r="W693" s="36"/>
      <c r="X693" s="36"/>
      <c r="Y693" s="37"/>
      <c r="Z693" s="29"/>
      <c r="AA693" s="66"/>
      <c r="AB693" s="66"/>
      <c r="AC693" s="37"/>
    </row>
    <row r="694" spans="1:29">
      <c r="A694" s="12"/>
      <c r="B694" s="35" t="s">
        <v>131</v>
      </c>
      <c r="C694" s="38" t="s">
        <v>228</v>
      </c>
      <c r="D694" s="40">
        <v>81288</v>
      </c>
      <c r="E694" s="26"/>
      <c r="F694" s="25"/>
      <c r="G694" s="38" t="s">
        <v>228</v>
      </c>
      <c r="H694" s="40">
        <v>139010</v>
      </c>
      <c r="I694" s="26"/>
      <c r="J694" s="25"/>
      <c r="K694" s="38" t="s">
        <v>228</v>
      </c>
      <c r="L694" s="40">
        <v>14859</v>
      </c>
      <c r="M694" s="26"/>
      <c r="N694" s="25"/>
      <c r="O694" s="38" t="s">
        <v>228</v>
      </c>
      <c r="P694" s="40">
        <v>86612</v>
      </c>
      <c r="Q694" s="26"/>
      <c r="R694" s="25"/>
      <c r="S694" s="38" t="s">
        <v>228</v>
      </c>
      <c r="T694" s="40">
        <v>142032</v>
      </c>
      <c r="U694" s="26"/>
      <c r="V694" s="25"/>
      <c r="W694" s="38" t="s">
        <v>228</v>
      </c>
      <c r="X694" s="40">
        <v>10912</v>
      </c>
      <c r="Y694" s="26"/>
      <c r="Z694" s="25"/>
      <c r="AA694" s="38" t="s">
        <v>228</v>
      </c>
      <c r="AB694" s="40">
        <v>474713</v>
      </c>
      <c r="AC694" s="26"/>
    </row>
    <row r="695" spans="1:29" ht="15.75" thickBot="1">
      <c r="A695" s="12"/>
      <c r="B695" s="35"/>
      <c r="C695" s="39"/>
      <c r="D695" s="41"/>
      <c r="E695" s="42"/>
      <c r="F695" s="25"/>
      <c r="G695" s="39"/>
      <c r="H695" s="41"/>
      <c r="I695" s="42"/>
      <c r="J695" s="25"/>
      <c r="K695" s="39"/>
      <c r="L695" s="41"/>
      <c r="M695" s="42"/>
      <c r="N695" s="25"/>
      <c r="O695" s="39"/>
      <c r="P695" s="41"/>
      <c r="Q695" s="42"/>
      <c r="R695" s="25"/>
      <c r="S695" s="39"/>
      <c r="T695" s="41"/>
      <c r="U695" s="42"/>
      <c r="V695" s="25"/>
      <c r="W695" s="39"/>
      <c r="X695" s="41"/>
      <c r="Y695" s="42"/>
      <c r="Z695" s="25"/>
      <c r="AA695" s="39"/>
      <c r="AB695" s="41"/>
      <c r="AC695" s="42"/>
    </row>
    <row r="696" spans="1:29" ht="15.75" thickTop="1"/>
  </sheetData>
  <mergeCells count="4721">
    <mergeCell ref="A654:A695"/>
    <mergeCell ref="B654:AC654"/>
    <mergeCell ref="B655:AC655"/>
    <mergeCell ref="B656:AC656"/>
    <mergeCell ref="B657:AC657"/>
    <mergeCell ref="B658:AC658"/>
    <mergeCell ref="B676:AC676"/>
    <mergeCell ref="B677:AC677"/>
    <mergeCell ref="B678:AC678"/>
    <mergeCell ref="A613:A653"/>
    <mergeCell ref="B613:AC613"/>
    <mergeCell ref="B614:AC614"/>
    <mergeCell ref="B615:AC615"/>
    <mergeCell ref="B633:AC633"/>
    <mergeCell ref="B634:AC634"/>
    <mergeCell ref="B635:AC635"/>
    <mergeCell ref="B636:AC636"/>
    <mergeCell ref="A562:A612"/>
    <mergeCell ref="B562:AC562"/>
    <mergeCell ref="B563:AC563"/>
    <mergeCell ref="B564:AC564"/>
    <mergeCell ref="B588:AC588"/>
    <mergeCell ref="B589:AC589"/>
    <mergeCell ref="A487:A509"/>
    <mergeCell ref="B487:AC487"/>
    <mergeCell ref="B488:AC488"/>
    <mergeCell ref="A510:A561"/>
    <mergeCell ref="B510:AC510"/>
    <mergeCell ref="B511:AC511"/>
    <mergeCell ref="B512:AC512"/>
    <mergeCell ref="B536:AC536"/>
    <mergeCell ref="B537:AC537"/>
    <mergeCell ref="B538:AC538"/>
    <mergeCell ref="B334:AC334"/>
    <mergeCell ref="B335:AC335"/>
    <mergeCell ref="A391:A486"/>
    <mergeCell ref="B391:AC391"/>
    <mergeCell ref="B392:AC392"/>
    <mergeCell ref="B439:AC439"/>
    <mergeCell ref="B440:AC440"/>
    <mergeCell ref="B441:AC441"/>
    <mergeCell ref="B328:AC328"/>
    <mergeCell ref="B329:AC329"/>
    <mergeCell ref="B330:AC330"/>
    <mergeCell ref="B331:AC331"/>
    <mergeCell ref="B332:AC332"/>
    <mergeCell ref="B333:AC333"/>
    <mergeCell ref="B322:AC322"/>
    <mergeCell ref="B323:AC323"/>
    <mergeCell ref="B324:AC324"/>
    <mergeCell ref="B325:AC325"/>
    <mergeCell ref="B326:AC326"/>
    <mergeCell ref="B327:AC327"/>
    <mergeCell ref="B316:AC316"/>
    <mergeCell ref="B317:AC317"/>
    <mergeCell ref="B318:AC318"/>
    <mergeCell ref="B319:AC319"/>
    <mergeCell ref="B320:AC320"/>
    <mergeCell ref="B321:AC321"/>
    <mergeCell ref="B310:AC310"/>
    <mergeCell ref="B311:AC311"/>
    <mergeCell ref="B312:AC312"/>
    <mergeCell ref="B313:AC313"/>
    <mergeCell ref="B314:AC314"/>
    <mergeCell ref="B315:AC315"/>
    <mergeCell ref="B304:AC304"/>
    <mergeCell ref="B305:AC305"/>
    <mergeCell ref="B306:AC306"/>
    <mergeCell ref="B307:AC307"/>
    <mergeCell ref="B308:AC308"/>
    <mergeCell ref="B309:AC309"/>
    <mergeCell ref="B298:AC298"/>
    <mergeCell ref="B299:AC299"/>
    <mergeCell ref="B300:AC300"/>
    <mergeCell ref="B301:AC301"/>
    <mergeCell ref="B302:AC302"/>
    <mergeCell ref="B303:AC303"/>
    <mergeCell ref="B272:AC272"/>
    <mergeCell ref="B293:AC293"/>
    <mergeCell ref="B294:AC294"/>
    <mergeCell ref="B295:AC295"/>
    <mergeCell ref="B296:AC296"/>
    <mergeCell ref="B297:AC297"/>
    <mergeCell ref="A101:A214"/>
    <mergeCell ref="B101:AC101"/>
    <mergeCell ref="B102:AC102"/>
    <mergeCell ref="B214:AC214"/>
    <mergeCell ref="A215:A390"/>
    <mergeCell ref="B215:AC215"/>
    <mergeCell ref="B216:AC216"/>
    <mergeCell ref="B269:AC269"/>
    <mergeCell ref="B270:AC270"/>
    <mergeCell ref="B271:AC271"/>
    <mergeCell ref="B5:AC5"/>
    <mergeCell ref="B29:AC29"/>
    <mergeCell ref="A53:A100"/>
    <mergeCell ref="B53:AC53"/>
    <mergeCell ref="B54:AC54"/>
    <mergeCell ref="B55:AC55"/>
    <mergeCell ref="Z694:Z695"/>
    <mergeCell ref="AA694:AA695"/>
    <mergeCell ref="AB694:AB695"/>
    <mergeCell ref="AC694:AC695"/>
    <mergeCell ref="A1:A2"/>
    <mergeCell ref="B1:AC1"/>
    <mergeCell ref="B2:AC2"/>
    <mergeCell ref="B3:AC3"/>
    <mergeCell ref="A4:A52"/>
    <mergeCell ref="B4:AC4"/>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V692:V693"/>
    <mergeCell ref="W692:X693"/>
    <mergeCell ref="Y692:Y693"/>
    <mergeCell ref="Z692:Z693"/>
    <mergeCell ref="AA692:AB693"/>
    <mergeCell ref="AC692:AC693"/>
    <mergeCell ref="N692:N693"/>
    <mergeCell ref="O692:P693"/>
    <mergeCell ref="Q692:Q693"/>
    <mergeCell ref="R692:R693"/>
    <mergeCell ref="S692:T693"/>
    <mergeCell ref="U692:U693"/>
    <mergeCell ref="AC690:AC691"/>
    <mergeCell ref="B692:B693"/>
    <mergeCell ref="C692:D693"/>
    <mergeCell ref="E692:E693"/>
    <mergeCell ref="F692:F693"/>
    <mergeCell ref="G692:H693"/>
    <mergeCell ref="I692:I693"/>
    <mergeCell ref="J692:J693"/>
    <mergeCell ref="K692:L693"/>
    <mergeCell ref="M692:M693"/>
    <mergeCell ref="U690:U691"/>
    <mergeCell ref="V690:V691"/>
    <mergeCell ref="W690:X691"/>
    <mergeCell ref="Y690:Y691"/>
    <mergeCell ref="Z690:Z691"/>
    <mergeCell ref="AA690:AB691"/>
    <mergeCell ref="M690:M691"/>
    <mergeCell ref="N690:N691"/>
    <mergeCell ref="O690:P691"/>
    <mergeCell ref="Q690:Q691"/>
    <mergeCell ref="R690:R691"/>
    <mergeCell ref="S690:T691"/>
    <mergeCell ref="AA688:AB689"/>
    <mergeCell ref="AC688:AC689"/>
    <mergeCell ref="B690:B691"/>
    <mergeCell ref="C690:D691"/>
    <mergeCell ref="E690:E691"/>
    <mergeCell ref="F690:F691"/>
    <mergeCell ref="G690:H691"/>
    <mergeCell ref="I690:I691"/>
    <mergeCell ref="J690:J691"/>
    <mergeCell ref="K690:L691"/>
    <mergeCell ref="S688:T689"/>
    <mergeCell ref="U688:U689"/>
    <mergeCell ref="V688:V689"/>
    <mergeCell ref="W688:X689"/>
    <mergeCell ref="Y688:Y689"/>
    <mergeCell ref="Z688:Z689"/>
    <mergeCell ref="K688:L689"/>
    <mergeCell ref="M688:M689"/>
    <mergeCell ref="N688:N689"/>
    <mergeCell ref="O688:P689"/>
    <mergeCell ref="Q688:Q689"/>
    <mergeCell ref="R688:R689"/>
    <mergeCell ref="Z686:Z687"/>
    <mergeCell ref="AA686:AB687"/>
    <mergeCell ref="AC686:AC687"/>
    <mergeCell ref="B688:B689"/>
    <mergeCell ref="C688:D689"/>
    <mergeCell ref="E688:E689"/>
    <mergeCell ref="F688:F689"/>
    <mergeCell ref="G688:H689"/>
    <mergeCell ref="I688:I689"/>
    <mergeCell ref="J688:J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Z684:Z685"/>
    <mergeCell ref="AA684:AA685"/>
    <mergeCell ref="AB684:AB685"/>
    <mergeCell ref="AC684:AC685"/>
    <mergeCell ref="B686:B687"/>
    <mergeCell ref="C686:D687"/>
    <mergeCell ref="E686:E687"/>
    <mergeCell ref="F686:F687"/>
    <mergeCell ref="G686:H687"/>
    <mergeCell ref="I686:I687"/>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V681:V683"/>
    <mergeCell ref="W681:Y683"/>
    <mergeCell ref="Z681:Z683"/>
    <mergeCell ref="AA681:AC683"/>
    <mergeCell ref="B684:B685"/>
    <mergeCell ref="C684:C685"/>
    <mergeCell ref="D684:D685"/>
    <mergeCell ref="E684:E685"/>
    <mergeCell ref="F684:F685"/>
    <mergeCell ref="G684:G685"/>
    <mergeCell ref="N681:N683"/>
    <mergeCell ref="O681:Q681"/>
    <mergeCell ref="O682:Q682"/>
    <mergeCell ref="O683:Q683"/>
    <mergeCell ref="R681:R683"/>
    <mergeCell ref="S681:U681"/>
    <mergeCell ref="S682:U682"/>
    <mergeCell ref="S683:U683"/>
    <mergeCell ref="G681:I681"/>
    <mergeCell ref="G682:I682"/>
    <mergeCell ref="G683:I683"/>
    <mergeCell ref="J681:J683"/>
    <mergeCell ref="K681:M681"/>
    <mergeCell ref="K682:M682"/>
    <mergeCell ref="K683:M683"/>
    <mergeCell ref="Z674:Z675"/>
    <mergeCell ref="AA674:AA675"/>
    <mergeCell ref="AB674:AB675"/>
    <mergeCell ref="AC674:AC675"/>
    <mergeCell ref="B679:AC679"/>
    <mergeCell ref="B681:B683"/>
    <mergeCell ref="C681:E681"/>
    <mergeCell ref="C682:E682"/>
    <mergeCell ref="C683:E683"/>
    <mergeCell ref="F681:F683"/>
    <mergeCell ref="T674:T675"/>
    <mergeCell ref="U674:U675"/>
    <mergeCell ref="V674:V675"/>
    <mergeCell ref="W674:W675"/>
    <mergeCell ref="X674:X675"/>
    <mergeCell ref="Y674:Y675"/>
    <mergeCell ref="N674:N675"/>
    <mergeCell ref="O674:O675"/>
    <mergeCell ref="P674:P675"/>
    <mergeCell ref="Q674:Q675"/>
    <mergeCell ref="R674:R675"/>
    <mergeCell ref="S674:S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V672:V673"/>
    <mergeCell ref="W672:X673"/>
    <mergeCell ref="Y672:Y673"/>
    <mergeCell ref="Z672:Z673"/>
    <mergeCell ref="AA672:AB673"/>
    <mergeCell ref="AC672:AC673"/>
    <mergeCell ref="N672:N673"/>
    <mergeCell ref="O672:P673"/>
    <mergeCell ref="Q672:Q673"/>
    <mergeCell ref="R672:R673"/>
    <mergeCell ref="S672:T673"/>
    <mergeCell ref="U672:U673"/>
    <mergeCell ref="AC670:AC671"/>
    <mergeCell ref="B672:B673"/>
    <mergeCell ref="C672:D673"/>
    <mergeCell ref="E672:E673"/>
    <mergeCell ref="F672:F673"/>
    <mergeCell ref="G672:H673"/>
    <mergeCell ref="I672:I673"/>
    <mergeCell ref="J672:J673"/>
    <mergeCell ref="K672:L673"/>
    <mergeCell ref="M672:M673"/>
    <mergeCell ref="U670:U671"/>
    <mergeCell ref="V670:V671"/>
    <mergeCell ref="W670:X671"/>
    <mergeCell ref="Y670:Y671"/>
    <mergeCell ref="Z670:Z671"/>
    <mergeCell ref="AA670:AB671"/>
    <mergeCell ref="M670:M671"/>
    <mergeCell ref="N670:N671"/>
    <mergeCell ref="O670:P671"/>
    <mergeCell ref="Q670:Q671"/>
    <mergeCell ref="R670:R671"/>
    <mergeCell ref="S670:T671"/>
    <mergeCell ref="AA668:AB669"/>
    <mergeCell ref="AC668:AC669"/>
    <mergeCell ref="B670:B671"/>
    <mergeCell ref="C670:D671"/>
    <mergeCell ref="E670:E671"/>
    <mergeCell ref="F670:F671"/>
    <mergeCell ref="G670:H671"/>
    <mergeCell ref="I670:I671"/>
    <mergeCell ref="J670:J671"/>
    <mergeCell ref="K670:L671"/>
    <mergeCell ref="S668:T669"/>
    <mergeCell ref="U668:U669"/>
    <mergeCell ref="V668:V669"/>
    <mergeCell ref="W668:X669"/>
    <mergeCell ref="Y668:Y669"/>
    <mergeCell ref="Z668:Z669"/>
    <mergeCell ref="K668:L669"/>
    <mergeCell ref="M668:M669"/>
    <mergeCell ref="N668:N669"/>
    <mergeCell ref="O668:P669"/>
    <mergeCell ref="Q668:Q669"/>
    <mergeCell ref="R668:R669"/>
    <mergeCell ref="Z666:Z667"/>
    <mergeCell ref="AA666:AB667"/>
    <mergeCell ref="AC666:AC667"/>
    <mergeCell ref="B668:B669"/>
    <mergeCell ref="C668:D669"/>
    <mergeCell ref="E668:E669"/>
    <mergeCell ref="F668:F669"/>
    <mergeCell ref="G668:H669"/>
    <mergeCell ref="I668:I669"/>
    <mergeCell ref="J668:J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Z664:Z665"/>
    <mergeCell ref="AA664:AA665"/>
    <mergeCell ref="AB664:AB665"/>
    <mergeCell ref="AC664:AC665"/>
    <mergeCell ref="B666:B667"/>
    <mergeCell ref="C666:D667"/>
    <mergeCell ref="E666:E667"/>
    <mergeCell ref="F666:F667"/>
    <mergeCell ref="G666:H667"/>
    <mergeCell ref="I666:I667"/>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V661:V663"/>
    <mergeCell ref="W661:Y663"/>
    <mergeCell ref="Z661:Z663"/>
    <mergeCell ref="AA661:AC663"/>
    <mergeCell ref="B664:B665"/>
    <mergeCell ref="C664:C665"/>
    <mergeCell ref="D664:D665"/>
    <mergeCell ref="E664:E665"/>
    <mergeCell ref="F664:F665"/>
    <mergeCell ref="G664:G665"/>
    <mergeCell ref="N661:N663"/>
    <mergeCell ref="O661:Q661"/>
    <mergeCell ref="O662:Q662"/>
    <mergeCell ref="O663:Q663"/>
    <mergeCell ref="R661:R663"/>
    <mergeCell ref="S661:U661"/>
    <mergeCell ref="S662:U662"/>
    <mergeCell ref="S663:U663"/>
    <mergeCell ref="G661:I661"/>
    <mergeCell ref="G662:I662"/>
    <mergeCell ref="G663:I663"/>
    <mergeCell ref="J661:J663"/>
    <mergeCell ref="K661:M661"/>
    <mergeCell ref="K662:M662"/>
    <mergeCell ref="K663:M663"/>
    <mergeCell ref="Z652:Z653"/>
    <mergeCell ref="AA652:AA653"/>
    <mergeCell ref="AB652:AB653"/>
    <mergeCell ref="AC652:AC653"/>
    <mergeCell ref="B659:AC659"/>
    <mergeCell ref="B661:B663"/>
    <mergeCell ref="C661:E661"/>
    <mergeCell ref="C662:E662"/>
    <mergeCell ref="C663:E663"/>
    <mergeCell ref="F661:F66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V650:V651"/>
    <mergeCell ref="W650:X651"/>
    <mergeCell ref="Y650:Y651"/>
    <mergeCell ref="Z650:Z651"/>
    <mergeCell ref="AA650:AB651"/>
    <mergeCell ref="AC650:AC651"/>
    <mergeCell ref="N650:N651"/>
    <mergeCell ref="O650:P651"/>
    <mergeCell ref="Q650:Q651"/>
    <mergeCell ref="R650:R651"/>
    <mergeCell ref="S650:T651"/>
    <mergeCell ref="U650:U651"/>
    <mergeCell ref="AC648:AC649"/>
    <mergeCell ref="B650:B651"/>
    <mergeCell ref="C650:D651"/>
    <mergeCell ref="E650:E651"/>
    <mergeCell ref="F650:F651"/>
    <mergeCell ref="G650:H651"/>
    <mergeCell ref="I650:I651"/>
    <mergeCell ref="J650:J651"/>
    <mergeCell ref="K650:L651"/>
    <mergeCell ref="M650:M651"/>
    <mergeCell ref="U648:U649"/>
    <mergeCell ref="V648:V649"/>
    <mergeCell ref="W648:X649"/>
    <mergeCell ref="Y648:Y649"/>
    <mergeCell ref="Z648:Z649"/>
    <mergeCell ref="AA648:AB649"/>
    <mergeCell ref="M648:M649"/>
    <mergeCell ref="N648:N649"/>
    <mergeCell ref="O648:P649"/>
    <mergeCell ref="Q648:Q649"/>
    <mergeCell ref="R648:R649"/>
    <mergeCell ref="S648:T649"/>
    <mergeCell ref="AA646:AB647"/>
    <mergeCell ref="AC646:AC647"/>
    <mergeCell ref="B648:B649"/>
    <mergeCell ref="C648:D649"/>
    <mergeCell ref="E648:E649"/>
    <mergeCell ref="F648:F649"/>
    <mergeCell ref="G648:H649"/>
    <mergeCell ref="I648:I649"/>
    <mergeCell ref="J648:J649"/>
    <mergeCell ref="K648:L649"/>
    <mergeCell ref="S646:T647"/>
    <mergeCell ref="U646:U647"/>
    <mergeCell ref="V646:V647"/>
    <mergeCell ref="W646:X647"/>
    <mergeCell ref="Y646:Y647"/>
    <mergeCell ref="Z646:Z647"/>
    <mergeCell ref="K646:L647"/>
    <mergeCell ref="M646:M647"/>
    <mergeCell ref="N646:N647"/>
    <mergeCell ref="O646:P647"/>
    <mergeCell ref="Q646:Q647"/>
    <mergeCell ref="R646:R647"/>
    <mergeCell ref="Z644:Z645"/>
    <mergeCell ref="AA644:AB645"/>
    <mergeCell ref="AC644:AC645"/>
    <mergeCell ref="B646:B647"/>
    <mergeCell ref="C646:D647"/>
    <mergeCell ref="E646:E647"/>
    <mergeCell ref="F646:F647"/>
    <mergeCell ref="G646:H647"/>
    <mergeCell ref="I646:I647"/>
    <mergeCell ref="J646:J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Z642:Z643"/>
    <mergeCell ref="AA642:AA643"/>
    <mergeCell ref="AB642:AB643"/>
    <mergeCell ref="AC642:AC643"/>
    <mergeCell ref="B644:B645"/>
    <mergeCell ref="C644:D645"/>
    <mergeCell ref="E644:E645"/>
    <mergeCell ref="F644:F645"/>
    <mergeCell ref="G644:H645"/>
    <mergeCell ref="I644:I6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V639:V641"/>
    <mergeCell ref="W639:Y641"/>
    <mergeCell ref="Z639:Z641"/>
    <mergeCell ref="AA639:AC641"/>
    <mergeCell ref="B642:B643"/>
    <mergeCell ref="C642:C643"/>
    <mergeCell ref="D642:D643"/>
    <mergeCell ref="E642:E643"/>
    <mergeCell ref="F642:F643"/>
    <mergeCell ref="G642:G643"/>
    <mergeCell ref="O639:Q639"/>
    <mergeCell ref="O640:Q640"/>
    <mergeCell ref="O641:Q641"/>
    <mergeCell ref="R639:R641"/>
    <mergeCell ref="S639:U639"/>
    <mergeCell ref="S640:U640"/>
    <mergeCell ref="S641:U641"/>
    <mergeCell ref="G641:I641"/>
    <mergeCell ref="J639:J641"/>
    <mergeCell ref="K639:M639"/>
    <mergeCell ref="K640:M640"/>
    <mergeCell ref="K641:M641"/>
    <mergeCell ref="N639:N641"/>
    <mergeCell ref="AB631:AB632"/>
    <mergeCell ref="AC631:AC632"/>
    <mergeCell ref="B637:AC637"/>
    <mergeCell ref="B639:B641"/>
    <mergeCell ref="C639:E639"/>
    <mergeCell ref="C640:E640"/>
    <mergeCell ref="C641:E641"/>
    <mergeCell ref="F639:F641"/>
    <mergeCell ref="G639:I639"/>
    <mergeCell ref="G640:I640"/>
    <mergeCell ref="V631:V632"/>
    <mergeCell ref="W631:W632"/>
    <mergeCell ref="X631:X632"/>
    <mergeCell ref="Y631:Y632"/>
    <mergeCell ref="Z631:Z632"/>
    <mergeCell ref="AA631:AA632"/>
    <mergeCell ref="P631:P632"/>
    <mergeCell ref="Q631:Q632"/>
    <mergeCell ref="R631:R632"/>
    <mergeCell ref="S631:S632"/>
    <mergeCell ref="T631:T632"/>
    <mergeCell ref="U631:U632"/>
    <mergeCell ref="J631:J632"/>
    <mergeCell ref="K631:K632"/>
    <mergeCell ref="L631:L632"/>
    <mergeCell ref="M631:M632"/>
    <mergeCell ref="N631:N632"/>
    <mergeCell ref="O631:O632"/>
    <mergeCell ref="AA629:AB630"/>
    <mergeCell ref="AC629:AC630"/>
    <mergeCell ref="B631:B632"/>
    <mergeCell ref="C631:C632"/>
    <mergeCell ref="D631:D632"/>
    <mergeCell ref="E631:E632"/>
    <mergeCell ref="F631:F632"/>
    <mergeCell ref="G631:G632"/>
    <mergeCell ref="H631:H632"/>
    <mergeCell ref="I631:I632"/>
    <mergeCell ref="S629:T630"/>
    <mergeCell ref="U629:U630"/>
    <mergeCell ref="V629:V630"/>
    <mergeCell ref="W629:X630"/>
    <mergeCell ref="Y629:Y630"/>
    <mergeCell ref="Z629:Z630"/>
    <mergeCell ref="K629:L630"/>
    <mergeCell ref="M629:M630"/>
    <mergeCell ref="N629:N630"/>
    <mergeCell ref="O629:P630"/>
    <mergeCell ref="Q629:Q630"/>
    <mergeCell ref="R629:R630"/>
    <mergeCell ref="Z627:Z628"/>
    <mergeCell ref="AA627:AB628"/>
    <mergeCell ref="AC627:AC628"/>
    <mergeCell ref="B629:B630"/>
    <mergeCell ref="C629:D630"/>
    <mergeCell ref="E629:E630"/>
    <mergeCell ref="F629:F630"/>
    <mergeCell ref="G629:H630"/>
    <mergeCell ref="I629:I630"/>
    <mergeCell ref="J629:J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V625:V626"/>
    <mergeCell ref="W625:X626"/>
    <mergeCell ref="Y625:Y626"/>
    <mergeCell ref="Z625:Z626"/>
    <mergeCell ref="AA625:AB626"/>
    <mergeCell ref="AC625:AC626"/>
    <mergeCell ref="N625:N626"/>
    <mergeCell ref="O625:P626"/>
    <mergeCell ref="Q625:Q626"/>
    <mergeCell ref="R625:R626"/>
    <mergeCell ref="S625:T626"/>
    <mergeCell ref="U625:U626"/>
    <mergeCell ref="AC623:AC624"/>
    <mergeCell ref="B625:B626"/>
    <mergeCell ref="C625:D626"/>
    <mergeCell ref="E625:E626"/>
    <mergeCell ref="F625:F626"/>
    <mergeCell ref="G625:H626"/>
    <mergeCell ref="I625:I626"/>
    <mergeCell ref="J625:J626"/>
    <mergeCell ref="K625:L626"/>
    <mergeCell ref="M625:M626"/>
    <mergeCell ref="U623:U624"/>
    <mergeCell ref="V623:V624"/>
    <mergeCell ref="W623:X624"/>
    <mergeCell ref="Y623:Y624"/>
    <mergeCell ref="Z623:Z624"/>
    <mergeCell ref="AA623:AB624"/>
    <mergeCell ref="M623:M624"/>
    <mergeCell ref="N623:N624"/>
    <mergeCell ref="O623:P624"/>
    <mergeCell ref="Q623:Q624"/>
    <mergeCell ref="R623:R624"/>
    <mergeCell ref="S623:T624"/>
    <mergeCell ref="AB621:AB622"/>
    <mergeCell ref="AC621:AC622"/>
    <mergeCell ref="B623:B624"/>
    <mergeCell ref="C623:D624"/>
    <mergeCell ref="E623:E624"/>
    <mergeCell ref="F623:F624"/>
    <mergeCell ref="G623:H624"/>
    <mergeCell ref="I623:I624"/>
    <mergeCell ref="J623:J624"/>
    <mergeCell ref="K623:L624"/>
    <mergeCell ref="V621:V622"/>
    <mergeCell ref="W621:W622"/>
    <mergeCell ref="X621:X622"/>
    <mergeCell ref="Y621:Y622"/>
    <mergeCell ref="Z621:Z622"/>
    <mergeCell ref="AA621:AA622"/>
    <mergeCell ref="P621:P622"/>
    <mergeCell ref="Q621:Q622"/>
    <mergeCell ref="R621:R622"/>
    <mergeCell ref="S621:S622"/>
    <mergeCell ref="T621:T622"/>
    <mergeCell ref="U621:U622"/>
    <mergeCell ref="J621:J622"/>
    <mergeCell ref="K621:K622"/>
    <mergeCell ref="L621:L622"/>
    <mergeCell ref="M621:M622"/>
    <mergeCell ref="N621:N622"/>
    <mergeCell ref="O621:O622"/>
    <mergeCell ref="Z618:Z620"/>
    <mergeCell ref="AA618:AC620"/>
    <mergeCell ref="B621:B622"/>
    <mergeCell ref="C621:C622"/>
    <mergeCell ref="D621:D622"/>
    <mergeCell ref="E621:E622"/>
    <mergeCell ref="F621:F622"/>
    <mergeCell ref="G621:G622"/>
    <mergeCell ref="H621:H622"/>
    <mergeCell ref="I621:I622"/>
    <mergeCell ref="R618:R620"/>
    <mergeCell ref="S618:U618"/>
    <mergeCell ref="S619:U619"/>
    <mergeCell ref="S620:U620"/>
    <mergeCell ref="V618:V620"/>
    <mergeCell ref="W618:Y620"/>
    <mergeCell ref="J618:J620"/>
    <mergeCell ref="K618:M618"/>
    <mergeCell ref="K619:M619"/>
    <mergeCell ref="K620:M620"/>
    <mergeCell ref="N618:N620"/>
    <mergeCell ref="O618:Q618"/>
    <mergeCell ref="O619:Q619"/>
    <mergeCell ref="O620:Q620"/>
    <mergeCell ref="B618:B620"/>
    <mergeCell ref="C618:E618"/>
    <mergeCell ref="C619:E619"/>
    <mergeCell ref="C620:E620"/>
    <mergeCell ref="F618:F620"/>
    <mergeCell ref="G618:I618"/>
    <mergeCell ref="G619:I619"/>
    <mergeCell ref="G620:I620"/>
    <mergeCell ref="Q611:Q612"/>
    <mergeCell ref="R611:R612"/>
    <mergeCell ref="S611:S612"/>
    <mergeCell ref="T611:T612"/>
    <mergeCell ref="U611:U612"/>
    <mergeCell ref="B616:AC616"/>
    <mergeCell ref="K611:K612"/>
    <mergeCell ref="L611:L612"/>
    <mergeCell ref="M611:M612"/>
    <mergeCell ref="N611:N612"/>
    <mergeCell ref="O611:O612"/>
    <mergeCell ref="P611:P612"/>
    <mergeCell ref="U609:U610"/>
    <mergeCell ref="B611:B612"/>
    <mergeCell ref="C611:C612"/>
    <mergeCell ref="D611:D612"/>
    <mergeCell ref="E611:E612"/>
    <mergeCell ref="F611:F612"/>
    <mergeCell ref="G611:G612"/>
    <mergeCell ref="H611:H612"/>
    <mergeCell ref="I611:I612"/>
    <mergeCell ref="J611:J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P595:P596"/>
    <mergeCell ref="Q595:Q596"/>
    <mergeCell ref="R595:R596"/>
    <mergeCell ref="S595:S596"/>
    <mergeCell ref="T595:T596"/>
    <mergeCell ref="U595:U596"/>
    <mergeCell ref="J595:J596"/>
    <mergeCell ref="K595:K596"/>
    <mergeCell ref="L595:L596"/>
    <mergeCell ref="M595:M596"/>
    <mergeCell ref="N595:N596"/>
    <mergeCell ref="O595:O596"/>
    <mergeCell ref="R592:R594"/>
    <mergeCell ref="S592:U594"/>
    <mergeCell ref="B595:B596"/>
    <mergeCell ref="C595:C596"/>
    <mergeCell ref="D595:D596"/>
    <mergeCell ref="E595:E596"/>
    <mergeCell ref="F595:F596"/>
    <mergeCell ref="G595:G596"/>
    <mergeCell ref="H595:H596"/>
    <mergeCell ref="I595:I596"/>
    <mergeCell ref="J592:J594"/>
    <mergeCell ref="K592:M592"/>
    <mergeCell ref="K593:M593"/>
    <mergeCell ref="K594:M594"/>
    <mergeCell ref="N592:N594"/>
    <mergeCell ref="O592:Q594"/>
    <mergeCell ref="B592:B594"/>
    <mergeCell ref="C592:E592"/>
    <mergeCell ref="C593:E593"/>
    <mergeCell ref="C594:E594"/>
    <mergeCell ref="F592:F594"/>
    <mergeCell ref="G592:I592"/>
    <mergeCell ref="G593:I593"/>
    <mergeCell ref="G594:I594"/>
    <mergeCell ref="Q586:Q587"/>
    <mergeCell ref="R586:R587"/>
    <mergeCell ref="S586:S587"/>
    <mergeCell ref="T586:T587"/>
    <mergeCell ref="U586:U587"/>
    <mergeCell ref="B590:U590"/>
    <mergeCell ref="K586:K587"/>
    <mergeCell ref="L586:L587"/>
    <mergeCell ref="M586:M587"/>
    <mergeCell ref="N586:N587"/>
    <mergeCell ref="O586:O587"/>
    <mergeCell ref="P586:P587"/>
    <mergeCell ref="U584:U585"/>
    <mergeCell ref="B586:B587"/>
    <mergeCell ref="C586:C587"/>
    <mergeCell ref="D586:D587"/>
    <mergeCell ref="E586:E587"/>
    <mergeCell ref="F586:F587"/>
    <mergeCell ref="G586:G587"/>
    <mergeCell ref="H586:H587"/>
    <mergeCell ref="I586:I587"/>
    <mergeCell ref="J586:J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P570:P571"/>
    <mergeCell ref="Q570:Q571"/>
    <mergeCell ref="R570:R571"/>
    <mergeCell ref="S570:S571"/>
    <mergeCell ref="T570:T571"/>
    <mergeCell ref="U570:U571"/>
    <mergeCell ref="J570:J571"/>
    <mergeCell ref="K570:K571"/>
    <mergeCell ref="L570:L571"/>
    <mergeCell ref="M570:M571"/>
    <mergeCell ref="N570:N571"/>
    <mergeCell ref="O570:O571"/>
    <mergeCell ref="R567:R569"/>
    <mergeCell ref="S567:U569"/>
    <mergeCell ref="B570:B571"/>
    <mergeCell ref="C570:C571"/>
    <mergeCell ref="D570:D571"/>
    <mergeCell ref="E570:E571"/>
    <mergeCell ref="F570:F571"/>
    <mergeCell ref="G570:G571"/>
    <mergeCell ref="H570:H571"/>
    <mergeCell ref="I570:I571"/>
    <mergeCell ref="J567:J569"/>
    <mergeCell ref="K567:M567"/>
    <mergeCell ref="K568:M568"/>
    <mergeCell ref="K569:M569"/>
    <mergeCell ref="N567:N569"/>
    <mergeCell ref="O567:Q569"/>
    <mergeCell ref="B567:B569"/>
    <mergeCell ref="C567:E567"/>
    <mergeCell ref="C568:E568"/>
    <mergeCell ref="C569:E569"/>
    <mergeCell ref="F567:F569"/>
    <mergeCell ref="G567:I567"/>
    <mergeCell ref="G568:I568"/>
    <mergeCell ref="G569:I569"/>
    <mergeCell ref="U560:U561"/>
    <mergeCell ref="V560:V561"/>
    <mergeCell ref="W560:W561"/>
    <mergeCell ref="X560:X561"/>
    <mergeCell ref="Y560:Y561"/>
    <mergeCell ref="B565:U565"/>
    <mergeCell ref="O560:O561"/>
    <mergeCell ref="P560:P561"/>
    <mergeCell ref="Q560:Q561"/>
    <mergeCell ref="R560:R561"/>
    <mergeCell ref="S560:S561"/>
    <mergeCell ref="T560:T561"/>
    <mergeCell ref="I560:I561"/>
    <mergeCell ref="J560:J561"/>
    <mergeCell ref="K560:K561"/>
    <mergeCell ref="L560:L561"/>
    <mergeCell ref="M560:M561"/>
    <mergeCell ref="N560:N561"/>
    <mergeCell ref="V558:V559"/>
    <mergeCell ref="W558:X559"/>
    <mergeCell ref="Y558:Y559"/>
    <mergeCell ref="B560:B561"/>
    <mergeCell ref="C560:C561"/>
    <mergeCell ref="D560:D561"/>
    <mergeCell ref="E560:E561"/>
    <mergeCell ref="F560:F561"/>
    <mergeCell ref="G560:G561"/>
    <mergeCell ref="H560:H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T555"/>
    <mergeCell ref="U554:U555"/>
    <mergeCell ref="V554:V555"/>
    <mergeCell ref="W554:X555"/>
    <mergeCell ref="Y554:Y555"/>
    <mergeCell ref="B556:B557"/>
    <mergeCell ref="C556:D557"/>
    <mergeCell ref="E556:E557"/>
    <mergeCell ref="F556:F557"/>
    <mergeCell ref="G556:H557"/>
    <mergeCell ref="K554:L555"/>
    <mergeCell ref="M554:M555"/>
    <mergeCell ref="N554:N555"/>
    <mergeCell ref="O554:P555"/>
    <mergeCell ref="Q554:Q555"/>
    <mergeCell ref="R554:R555"/>
    <mergeCell ref="V552:V553"/>
    <mergeCell ref="W552:X553"/>
    <mergeCell ref="Y552:Y553"/>
    <mergeCell ref="B554:B555"/>
    <mergeCell ref="C554:D555"/>
    <mergeCell ref="E554:E555"/>
    <mergeCell ref="F554:F555"/>
    <mergeCell ref="G554:H555"/>
    <mergeCell ref="I554:I555"/>
    <mergeCell ref="J554:J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S548:T549"/>
    <mergeCell ref="U548:U549"/>
    <mergeCell ref="V548:V549"/>
    <mergeCell ref="W548:X549"/>
    <mergeCell ref="Y548:Y549"/>
    <mergeCell ref="B550:B551"/>
    <mergeCell ref="C550:D551"/>
    <mergeCell ref="E550:E551"/>
    <mergeCell ref="F550:F551"/>
    <mergeCell ref="G550:H551"/>
    <mergeCell ref="K548:L549"/>
    <mergeCell ref="M548:M549"/>
    <mergeCell ref="N548:N549"/>
    <mergeCell ref="O548:P549"/>
    <mergeCell ref="Q548:Q549"/>
    <mergeCell ref="R548:R549"/>
    <mergeCell ref="V546:V547"/>
    <mergeCell ref="W546:X547"/>
    <mergeCell ref="Y546:Y547"/>
    <mergeCell ref="B548:B549"/>
    <mergeCell ref="C548:D549"/>
    <mergeCell ref="E548:E549"/>
    <mergeCell ref="F548:F549"/>
    <mergeCell ref="G548:H549"/>
    <mergeCell ref="I548:I549"/>
    <mergeCell ref="J548:J549"/>
    <mergeCell ref="N546:N547"/>
    <mergeCell ref="O546:P547"/>
    <mergeCell ref="Q546:Q547"/>
    <mergeCell ref="R546:R547"/>
    <mergeCell ref="S546:T547"/>
    <mergeCell ref="U546:U547"/>
    <mergeCell ref="Y544:Y545"/>
    <mergeCell ref="B546:B547"/>
    <mergeCell ref="C546:D547"/>
    <mergeCell ref="E546:E547"/>
    <mergeCell ref="F546:F547"/>
    <mergeCell ref="G546:H547"/>
    <mergeCell ref="I546:I547"/>
    <mergeCell ref="J546:J547"/>
    <mergeCell ref="K546:L547"/>
    <mergeCell ref="M546:M547"/>
    <mergeCell ref="S544:S545"/>
    <mergeCell ref="T544:T545"/>
    <mergeCell ref="U544:U545"/>
    <mergeCell ref="V544:V545"/>
    <mergeCell ref="W544:W545"/>
    <mergeCell ref="X544:X545"/>
    <mergeCell ref="M544:M545"/>
    <mergeCell ref="N544:N545"/>
    <mergeCell ref="O544:O545"/>
    <mergeCell ref="P544:P545"/>
    <mergeCell ref="Q544:Q545"/>
    <mergeCell ref="R544:R545"/>
    <mergeCell ref="G544:G545"/>
    <mergeCell ref="H544:H545"/>
    <mergeCell ref="I544:I545"/>
    <mergeCell ref="J544:J545"/>
    <mergeCell ref="K544:K545"/>
    <mergeCell ref="L544:L545"/>
    <mergeCell ref="S541:U543"/>
    <mergeCell ref="V541:V543"/>
    <mergeCell ref="W541:Y541"/>
    <mergeCell ref="W542:Y542"/>
    <mergeCell ref="W543:Y543"/>
    <mergeCell ref="B544:B545"/>
    <mergeCell ref="C544:C545"/>
    <mergeCell ref="D544:D545"/>
    <mergeCell ref="E544:E545"/>
    <mergeCell ref="F544:F545"/>
    <mergeCell ref="K541:M541"/>
    <mergeCell ref="K542:M542"/>
    <mergeCell ref="K543:M543"/>
    <mergeCell ref="N541:N543"/>
    <mergeCell ref="O541:Q543"/>
    <mergeCell ref="R541:R543"/>
    <mergeCell ref="B539:Y539"/>
    <mergeCell ref="B541:B543"/>
    <mergeCell ref="C541:E541"/>
    <mergeCell ref="C542:E542"/>
    <mergeCell ref="C543:E543"/>
    <mergeCell ref="F541:F543"/>
    <mergeCell ref="G541:I541"/>
    <mergeCell ref="G542:I542"/>
    <mergeCell ref="G543:I543"/>
    <mergeCell ref="J541:J543"/>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O515:Q517"/>
    <mergeCell ref="R515:R517"/>
    <mergeCell ref="S515:U517"/>
    <mergeCell ref="V515:V517"/>
    <mergeCell ref="W515:Y515"/>
    <mergeCell ref="W516:Y516"/>
    <mergeCell ref="W517:Y517"/>
    <mergeCell ref="G517:I517"/>
    <mergeCell ref="J515:J517"/>
    <mergeCell ref="K515:M515"/>
    <mergeCell ref="K516:M516"/>
    <mergeCell ref="K517:M517"/>
    <mergeCell ref="N515:N517"/>
    <mergeCell ref="H508:H509"/>
    <mergeCell ref="I508:I509"/>
    <mergeCell ref="B513:Y513"/>
    <mergeCell ref="B515:B517"/>
    <mergeCell ref="C515:E515"/>
    <mergeCell ref="C516:E516"/>
    <mergeCell ref="C517:E517"/>
    <mergeCell ref="F515:F517"/>
    <mergeCell ref="G515:I515"/>
    <mergeCell ref="G516:I516"/>
    <mergeCell ref="B508:B509"/>
    <mergeCell ref="C508:C509"/>
    <mergeCell ref="D508:D509"/>
    <mergeCell ref="E508:E509"/>
    <mergeCell ref="F508:F509"/>
    <mergeCell ref="G508:G509"/>
    <mergeCell ref="B506:B507"/>
    <mergeCell ref="C506:D507"/>
    <mergeCell ref="E506:E507"/>
    <mergeCell ref="F506:F507"/>
    <mergeCell ref="G506:H507"/>
    <mergeCell ref="I506:I507"/>
    <mergeCell ref="B504:B505"/>
    <mergeCell ref="C504:D505"/>
    <mergeCell ref="E504:E505"/>
    <mergeCell ref="F504:F505"/>
    <mergeCell ref="G504:H505"/>
    <mergeCell ref="I504:I505"/>
    <mergeCell ref="B502:B503"/>
    <mergeCell ref="C502:D503"/>
    <mergeCell ref="E502:E503"/>
    <mergeCell ref="F502:F503"/>
    <mergeCell ref="G502:H503"/>
    <mergeCell ref="I502:I503"/>
    <mergeCell ref="B500:B501"/>
    <mergeCell ref="C500:D501"/>
    <mergeCell ref="E500:E501"/>
    <mergeCell ref="F500:F501"/>
    <mergeCell ref="G500:H501"/>
    <mergeCell ref="I500:I501"/>
    <mergeCell ref="B498:B499"/>
    <mergeCell ref="C498:D499"/>
    <mergeCell ref="E498:E499"/>
    <mergeCell ref="F498:F499"/>
    <mergeCell ref="G498:H499"/>
    <mergeCell ref="I498:I499"/>
    <mergeCell ref="B496:B497"/>
    <mergeCell ref="C496:D497"/>
    <mergeCell ref="E496:E497"/>
    <mergeCell ref="F496:F497"/>
    <mergeCell ref="G496:H497"/>
    <mergeCell ref="I496:I497"/>
    <mergeCell ref="H492:H493"/>
    <mergeCell ref="I492:I493"/>
    <mergeCell ref="B494:B495"/>
    <mergeCell ref="C494:D495"/>
    <mergeCell ref="E494:E495"/>
    <mergeCell ref="F494:F495"/>
    <mergeCell ref="G494:H495"/>
    <mergeCell ref="I494:I495"/>
    <mergeCell ref="U485:U486"/>
    <mergeCell ref="B489:I489"/>
    <mergeCell ref="C491:E491"/>
    <mergeCell ref="G491:I491"/>
    <mergeCell ref="B492:B493"/>
    <mergeCell ref="C492:C493"/>
    <mergeCell ref="D492:D493"/>
    <mergeCell ref="E492:E493"/>
    <mergeCell ref="F492:F493"/>
    <mergeCell ref="G492:G493"/>
    <mergeCell ref="O485:O486"/>
    <mergeCell ref="P485:P486"/>
    <mergeCell ref="Q485:Q486"/>
    <mergeCell ref="R485:R486"/>
    <mergeCell ref="S485:S486"/>
    <mergeCell ref="T485:T486"/>
    <mergeCell ref="I485:I486"/>
    <mergeCell ref="J485:J486"/>
    <mergeCell ref="K485:K486"/>
    <mergeCell ref="L485:L486"/>
    <mergeCell ref="M485:M486"/>
    <mergeCell ref="N485:N486"/>
    <mergeCell ref="R483:R484"/>
    <mergeCell ref="S483:T484"/>
    <mergeCell ref="U483:U484"/>
    <mergeCell ref="B485:B486"/>
    <mergeCell ref="C485:C486"/>
    <mergeCell ref="D485:D486"/>
    <mergeCell ref="E485:E486"/>
    <mergeCell ref="F485:F486"/>
    <mergeCell ref="G485:G486"/>
    <mergeCell ref="H485:H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S464:T465"/>
    <mergeCell ref="U464:U465"/>
    <mergeCell ref="C466:E466"/>
    <mergeCell ref="G466:I466"/>
    <mergeCell ref="K466:M466"/>
    <mergeCell ref="O466:Q466"/>
    <mergeCell ref="S466:U466"/>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T448:T449"/>
    <mergeCell ref="U448:U449"/>
    <mergeCell ref="B450:B451"/>
    <mergeCell ref="C450:D451"/>
    <mergeCell ref="E450:E451"/>
    <mergeCell ref="F450:F451"/>
    <mergeCell ref="G450:H451"/>
    <mergeCell ref="I450:I451"/>
    <mergeCell ref="J450:J451"/>
    <mergeCell ref="K450:L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E446"/>
    <mergeCell ref="G446:I446"/>
    <mergeCell ref="K446:M446"/>
    <mergeCell ref="O446:Q446"/>
    <mergeCell ref="S446:U446"/>
    <mergeCell ref="C447:E447"/>
    <mergeCell ref="G447:I447"/>
    <mergeCell ref="K447:M447"/>
    <mergeCell ref="O447:Q447"/>
    <mergeCell ref="S447:U447"/>
    <mergeCell ref="AA437:AA438"/>
    <mergeCell ref="AB437:AB438"/>
    <mergeCell ref="AC437:AC438"/>
    <mergeCell ref="B442:U442"/>
    <mergeCell ref="C444:E445"/>
    <mergeCell ref="G444:I445"/>
    <mergeCell ref="K444:M445"/>
    <mergeCell ref="O444:Q445"/>
    <mergeCell ref="S444:U445"/>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5:Z436"/>
    <mergeCell ref="AA435:AB436"/>
    <mergeCell ref="AC435:AC436"/>
    <mergeCell ref="B437:B438"/>
    <mergeCell ref="C437:C438"/>
    <mergeCell ref="D437:D438"/>
    <mergeCell ref="E437:E438"/>
    <mergeCell ref="F437:F438"/>
    <mergeCell ref="G437:G438"/>
    <mergeCell ref="H437:H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C423:AC424"/>
    <mergeCell ref="B425:B426"/>
    <mergeCell ref="C425:D426"/>
    <mergeCell ref="E425:E426"/>
    <mergeCell ref="F425:F426"/>
    <mergeCell ref="G425:H426"/>
    <mergeCell ref="I425:I426"/>
    <mergeCell ref="J425:J426"/>
    <mergeCell ref="K425:L426"/>
    <mergeCell ref="M425:M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A421:AB422"/>
    <mergeCell ref="AC421:AC422"/>
    <mergeCell ref="B423:B424"/>
    <mergeCell ref="C423:D424"/>
    <mergeCell ref="E423:E424"/>
    <mergeCell ref="F423:F424"/>
    <mergeCell ref="G423:H424"/>
    <mergeCell ref="I423:I424"/>
    <mergeCell ref="J423:J424"/>
    <mergeCell ref="K423:L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B420"/>
    <mergeCell ref="AC419:AC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AC416:AC417"/>
    <mergeCell ref="C418:E418"/>
    <mergeCell ref="G418:I418"/>
    <mergeCell ref="K418:M418"/>
    <mergeCell ref="O418:Q418"/>
    <mergeCell ref="S418:U418"/>
    <mergeCell ref="W418:Y418"/>
    <mergeCell ref="AA418:AC418"/>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A414:AB415"/>
    <mergeCell ref="AC414:AC415"/>
    <mergeCell ref="B416:B417"/>
    <mergeCell ref="C416:D417"/>
    <mergeCell ref="E416:E417"/>
    <mergeCell ref="F416:F417"/>
    <mergeCell ref="G416:H417"/>
    <mergeCell ref="I416:I417"/>
    <mergeCell ref="J416:J417"/>
    <mergeCell ref="K416:L417"/>
    <mergeCell ref="S414:T415"/>
    <mergeCell ref="U414:U415"/>
    <mergeCell ref="V414:V415"/>
    <mergeCell ref="W414:X415"/>
    <mergeCell ref="Y414:Y415"/>
    <mergeCell ref="Z414:Z415"/>
    <mergeCell ref="K414:L415"/>
    <mergeCell ref="M414:M415"/>
    <mergeCell ref="N414:N415"/>
    <mergeCell ref="O414:P415"/>
    <mergeCell ref="Q414:Q415"/>
    <mergeCell ref="R414:R415"/>
    <mergeCell ref="Z412:Z413"/>
    <mergeCell ref="AA412:AB413"/>
    <mergeCell ref="AC412:AC413"/>
    <mergeCell ref="B414:B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V410:V411"/>
    <mergeCell ref="W410:X411"/>
    <mergeCell ref="Y410:Y411"/>
    <mergeCell ref="Z410:Z411"/>
    <mergeCell ref="AA410:AB411"/>
    <mergeCell ref="AC410:AC411"/>
    <mergeCell ref="N410:N411"/>
    <mergeCell ref="O410:P411"/>
    <mergeCell ref="Q410:Q411"/>
    <mergeCell ref="R410:R411"/>
    <mergeCell ref="S410:T411"/>
    <mergeCell ref="U410:U411"/>
    <mergeCell ref="AC408:AC409"/>
    <mergeCell ref="B410:B411"/>
    <mergeCell ref="C410:D411"/>
    <mergeCell ref="E410:E411"/>
    <mergeCell ref="F410:F411"/>
    <mergeCell ref="G410:H411"/>
    <mergeCell ref="I410:I411"/>
    <mergeCell ref="J410:J411"/>
    <mergeCell ref="K410:L411"/>
    <mergeCell ref="M410:M411"/>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A406:AB407"/>
    <mergeCell ref="AC406:AC407"/>
    <mergeCell ref="B408:B409"/>
    <mergeCell ref="C408:D409"/>
    <mergeCell ref="E408:E409"/>
    <mergeCell ref="F408:F409"/>
    <mergeCell ref="G408:H409"/>
    <mergeCell ref="I408:I409"/>
    <mergeCell ref="J408:J409"/>
    <mergeCell ref="K408:L409"/>
    <mergeCell ref="S406:T407"/>
    <mergeCell ref="U406:U407"/>
    <mergeCell ref="V406:V407"/>
    <mergeCell ref="W406:X407"/>
    <mergeCell ref="Y406:Y407"/>
    <mergeCell ref="Z406:Z407"/>
    <mergeCell ref="K406:L407"/>
    <mergeCell ref="M406:M407"/>
    <mergeCell ref="N406:N407"/>
    <mergeCell ref="O406:P407"/>
    <mergeCell ref="Q406:Q407"/>
    <mergeCell ref="R406:R407"/>
    <mergeCell ref="Z404:Z405"/>
    <mergeCell ref="AA404:AB405"/>
    <mergeCell ref="AC404:AC405"/>
    <mergeCell ref="B406:B407"/>
    <mergeCell ref="C406:D407"/>
    <mergeCell ref="E406:E407"/>
    <mergeCell ref="F406:F407"/>
    <mergeCell ref="G406:H407"/>
    <mergeCell ref="I406:I407"/>
    <mergeCell ref="J406:J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C400:AC401"/>
    <mergeCell ref="B402:B403"/>
    <mergeCell ref="C402:D403"/>
    <mergeCell ref="E402:E403"/>
    <mergeCell ref="F402:F403"/>
    <mergeCell ref="G402:H403"/>
    <mergeCell ref="I402:I403"/>
    <mergeCell ref="J402:J403"/>
    <mergeCell ref="K402:L403"/>
    <mergeCell ref="M402:M403"/>
    <mergeCell ref="W400:W401"/>
    <mergeCell ref="X400:X401"/>
    <mergeCell ref="Y400:Y401"/>
    <mergeCell ref="Z400:Z401"/>
    <mergeCell ref="AA400:AA401"/>
    <mergeCell ref="AB400:AB401"/>
    <mergeCell ref="Q400:Q401"/>
    <mergeCell ref="R400:R401"/>
    <mergeCell ref="S400:S401"/>
    <mergeCell ref="T400:T401"/>
    <mergeCell ref="U400:U401"/>
    <mergeCell ref="V400:V401"/>
    <mergeCell ref="K400:K401"/>
    <mergeCell ref="L400:L401"/>
    <mergeCell ref="M400:M401"/>
    <mergeCell ref="N400:N401"/>
    <mergeCell ref="O400:O401"/>
    <mergeCell ref="P400:P401"/>
    <mergeCell ref="AA399:AC399"/>
    <mergeCell ref="B400:B401"/>
    <mergeCell ref="C400:C401"/>
    <mergeCell ref="D400:D401"/>
    <mergeCell ref="E400:E401"/>
    <mergeCell ref="F400:F401"/>
    <mergeCell ref="G400:G401"/>
    <mergeCell ref="H400:H401"/>
    <mergeCell ref="I400:I401"/>
    <mergeCell ref="J400:J401"/>
    <mergeCell ref="C399:E399"/>
    <mergeCell ref="G399:I399"/>
    <mergeCell ref="K399:M399"/>
    <mergeCell ref="O399:Q399"/>
    <mergeCell ref="S399:U399"/>
    <mergeCell ref="W399:Y399"/>
    <mergeCell ref="AA396:AC397"/>
    <mergeCell ref="C398:E398"/>
    <mergeCell ref="G398:I398"/>
    <mergeCell ref="K398:M398"/>
    <mergeCell ref="O398:Q398"/>
    <mergeCell ref="S398:U398"/>
    <mergeCell ref="W398:Y398"/>
    <mergeCell ref="AA398:AC398"/>
    <mergeCell ref="C396:E397"/>
    <mergeCell ref="G396:I397"/>
    <mergeCell ref="K396:M397"/>
    <mergeCell ref="O396:Q397"/>
    <mergeCell ref="S396:U397"/>
    <mergeCell ref="W396:Y397"/>
    <mergeCell ref="B393:AC393"/>
    <mergeCell ref="C395:E395"/>
    <mergeCell ref="G395:I395"/>
    <mergeCell ref="K395:M395"/>
    <mergeCell ref="O395:U395"/>
    <mergeCell ref="W395:AC395"/>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T388"/>
    <mergeCell ref="U387:U388"/>
    <mergeCell ref="B389:B390"/>
    <mergeCell ref="C389:C390"/>
    <mergeCell ref="D389:D390"/>
    <mergeCell ref="E389:E390"/>
    <mergeCell ref="F389:F390"/>
    <mergeCell ref="G389:G390"/>
    <mergeCell ref="H389:H390"/>
    <mergeCell ref="I389:I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Q381:Q382"/>
    <mergeCell ref="R381:R382"/>
    <mergeCell ref="S381:S382"/>
    <mergeCell ref="T381:T382"/>
    <mergeCell ref="U381:U382"/>
    <mergeCell ref="C383:E383"/>
    <mergeCell ref="G383:I383"/>
    <mergeCell ref="K383:M383"/>
    <mergeCell ref="O383:Q383"/>
    <mergeCell ref="S383:U383"/>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U374:U375"/>
    <mergeCell ref="C376:E376"/>
    <mergeCell ref="G376:I376"/>
    <mergeCell ref="K376:M376"/>
    <mergeCell ref="O376:Q376"/>
    <mergeCell ref="S376:U376"/>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S361:S362"/>
    <mergeCell ref="T361:T362"/>
    <mergeCell ref="U361:U362"/>
    <mergeCell ref="C363:D363"/>
    <mergeCell ref="G363:H363"/>
    <mergeCell ref="K363:L363"/>
    <mergeCell ref="O363:P363"/>
    <mergeCell ref="S363:T363"/>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C358:E358"/>
    <mergeCell ref="G358:I358"/>
    <mergeCell ref="K358:M358"/>
    <mergeCell ref="O358:Q358"/>
    <mergeCell ref="S358:U358"/>
    <mergeCell ref="C359:E359"/>
    <mergeCell ref="G359:I359"/>
    <mergeCell ref="K359:M359"/>
    <mergeCell ref="O359:Q359"/>
    <mergeCell ref="S359:U359"/>
    <mergeCell ref="U355:U356"/>
    <mergeCell ref="C357:E357"/>
    <mergeCell ref="G357:I357"/>
    <mergeCell ref="K357:M357"/>
    <mergeCell ref="O357:Q357"/>
    <mergeCell ref="S357:U357"/>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2:T343"/>
    <mergeCell ref="U342:U343"/>
    <mergeCell ref="C344:D344"/>
    <mergeCell ref="G344:H344"/>
    <mergeCell ref="K344:L344"/>
    <mergeCell ref="O344:P344"/>
    <mergeCell ref="S344:T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E340"/>
    <mergeCell ref="G340:I340"/>
    <mergeCell ref="K340:M340"/>
    <mergeCell ref="O340:Q340"/>
    <mergeCell ref="S340:U340"/>
    <mergeCell ref="C341:E341"/>
    <mergeCell ref="G341:I341"/>
    <mergeCell ref="K341:M341"/>
    <mergeCell ref="O341:Q341"/>
    <mergeCell ref="S341:U341"/>
    <mergeCell ref="B336:U336"/>
    <mergeCell ref="C338:E339"/>
    <mergeCell ref="G338:I339"/>
    <mergeCell ref="K338:M339"/>
    <mergeCell ref="O338:Q339"/>
    <mergeCell ref="S338:U339"/>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Q283:Q284"/>
    <mergeCell ref="R283:R284"/>
    <mergeCell ref="S283:S284"/>
    <mergeCell ref="T283:T284"/>
    <mergeCell ref="U283:U284"/>
    <mergeCell ref="C285:E285"/>
    <mergeCell ref="G285:I285"/>
    <mergeCell ref="K285:M285"/>
    <mergeCell ref="O285:Q285"/>
    <mergeCell ref="S285:U285"/>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O277:Q277"/>
    <mergeCell ref="S277:U277"/>
    <mergeCell ref="C278:E278"/>
    <mergeCell ref="G278:I278"/>
    <mergeCell ref="K278:M278"/>
    <mergeCell ref="O278:Q278"/>
    <mergeCell ref="S278:U278"/>
    <mergeCell ref="B273:U273"/>
    <mergeCell ref="C275:E276"/>
    <mergeCell ref="G275:I276"/>
    <mergeCell ref="K275:M276"/>
    <mergeCell ref="O275:Q276"/>
    <mergeCell ref="S275:U276"/>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Q259:Q260"/>
    <mergeCell ref="R259:R260"/>
    <mergeCell ref="S259:S260"/>
    <mergeCell ref="T259:T260"/>
    <mergeCell ref="U259:U260"/>
    <mergeCell ref="C261:E261"/>
    <mergeCell ref="G261:I261"/>
    <mergeCell ref="K261:M261"/>
    <mergeCell ref="O261:Q261"/>
    <mergeCell ref="S261:U261"/>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U252:U253"/>
    <mergeCell ref="C254:E254"/>
    <mergeCell ref="G254:I254"/>
    <mergeCell ref="K254:M254"/>
    <mergeCell ref="O254:Q254"/>
    <mergeCell ref="S254:U254"/>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S240"/>
    <mergeCell ref="T239:T240"/>
    <mergeCell ref="U239:U240"/>
    <mergeCell ref="C241:D241"/>
    <mergeCell ref="G241:H241"/>
    <mergeCell ref="K241:L241"/>
    <mergeCell ref="O241:P241"/>
    <mergeCell ref="S241:T241"/>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C236:E236"/>
    <mergeCell ref="G236:I236"/>
    <mergeCell ref="K236:M236"/>
    <mergeCell ref="O236:Q236"/>
    <mergeCell ref="S236:U236"/>
    <mergeCell ref="C237:E237"/>
    <mergeCell ref="G237:I237"/>
    <mergeCell ref="K237:M237"/>
    <mergeCell ref="O237:Q237"/>
    <mergeCell ref="S237:U237"/>
    <mergeCell ref="S233:S234"/>
    <mergeCell ref="T233:T234"/>
    <mergeCell ref="U233:U234"/>
    <mergeCell ref="C235:E235"/>
    <mergeCell ref="G235:I235"/>
    <mergeCell ref="K235:M235"/>
    <mergeCell ref="O235:Q235"/>
    <mergeCell ref="S235:U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D232"/>
    <mergeCell ref="G232:H232"/>
    <mergeCell ref="K232:L232"/>
    <mergeCell ref="O232:P232"/>
    <mergeCell ref="S232:T232"/>
    <mergeCell ref="B233:B234"/>
    <mergeCell ref="C233:C234"/>
    <mergeCell ref="D233:D234"/>
    <mergeCell ref="E233:E234"/>
    <mergeCell ref="F233:F234"/>
    <mergeCell ref="R229:R230"/>
    <mergeCell ref="S229:T230"/>
    <mergeCell ref="U229:U230"/>
    <mergeCell ref="C231:D231"/>
    <mergeCell ref="G231:H231"/>
    <mergeCell ref="K231:L231"/>
    <mergeCell ref="O231:P231"/>
    <mergeCell ref="S231:T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6:R227"/>
    <mergeCell ref="S226:T227"/>
    <mergeCell ref="U226:U227"/>
    <mergeCell ref="C228:D228"/>
    <mergeCell ref="G228:H228"/>
    <mergeCell ref="K228:L228"/>
    <mergeCell ref="O228:P228"/>
    <mergeCell ref="S228:T228"/>
    <mergeCell ref="J226:J227"/>
    <mergeCell ref="K226:L227"/>
    <mergeCell ref="M226:M227"/>
    <mergeCell ref="N226:N227"/>
    <mergeCell ref="O226:P227"/>
    <mergeCell ref="Q226:Q227"/>
    <mergeCell ref="B226:B227"/>
    <mergeCell ref="C226:D227"/>
    <mergeCell ref="E226:E227"/>
    <mergeCell ref="F226:F227"/>
    <mergeCell ref="G226:H227"/>
    <mergeCell ref="I226:I227"/>
    <mergeCell ref="S223:S224"/>
    <mergeCell ref="T223:T224"/>
    <mergeCell ref="U223:U224"/>
    <mergeCell ref="C225:D225"/>
    <mergeCell ref="G225:H225"/>
    <mergeCell ref="K225:L225"/>
    <mergeCell ref="O225:P225"/>
    <mergeCell ref="S225:T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C219:E220"/>
    <mergeCell ref="G219:I220"/>
    <mergeCell ref="K219:M220"/>
    <mergeCell ref="O219:Q220"/>
    <mergeCell ref="S219:U220"/>
    <mergeCell ref="C221:E221"/>
    <mergeCell ref="G221:I221"/>
    <mergeCell ref="K221:M221"/>
    <mergeCell ref="O221:Q221"/>
    <mergeCell ref="S221:U221"/>
    <mergeCell ref="Q212:Q213"/>
    <mergeCell ref="R212:R213"/>
    <mergeCell ref="S212:S213"/>
    <mergeCell ref="T212:T213"/>
    <mergeCell ref="U212:U213"/>
    <mergeCell ref="B217:U217"/>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S206:U206"/>
    <mergeCell ref="C207:E207"/>
    <mergeCell ref="G207:I207"/>
    <mergeCell ref="K207:M207"/>
    <mergeCell ref="O207:Q207"/>
    <mergeCell ref="S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S190:S191"/>
    <mergeCell ref="T190:T191"/>
    <mergeCell ref="U190:U191"/>
    <mergeCell ref="C192:D192"/>
    <mergeCell ref="G192:H192"/>
    <mergeCell ref="K192:L192"/>
    <mergeCell ref="O192:P192"/>
    <mergeCell ref="S192:T192"/>
    <mergeCell ref="M190:M191"/>
    <mergeCell ref="N190:N191"/>
    <mergeCell ref="O190:O191"/>
    <mergeCell ref="P190:P191"/>
    <mergeCell ref="Q190:Q191"/>
    <mergeCell ref="R190:R191"/>
    <mergeCell ref="G190:G191"/>
    <mergeCell ref="H190:H191"/>
    <mergeCell ref="I190:I191"/>
    <mergeCell ref="J190:J191"/>
    <mergeCell ref="K190:K191"/>
    <mergeCell ref="L190:L191"/>
    <mergeCell ref="C189:E189"/>
    <mergeCell ref="G189:I189"/>
    <mergeCell ref="K189:M189"/>
    <mergeCell ref="O189:Q189"/>
    <mergeCell ref="S189:U189"/>
    <mergeCell ref="B190:B191"/>
    <mergeCell ref="C190:C191"/>
    <mergeCell ref="D190:D191"/>
    <mergeCell ref="E190:E191"/>
    <mergeCell ref="F190:F191"/>
    <mergeCell ref="C187:E187"/>
    <mergeCell ref="G187:I187"/>
    <mergeCell ref="K187:M187"/>
    <mergeCell ref="O187:Q187"/>
    <mergeCell ref="S187:U187"/>
    <mergeCell ref="C188:E188"/>
    <mergeCell ref="G188:I188"/>
    <mergeCell ref="K188:M188"/>
    <mergeCell ref="O188:Q188"/>
    <mergeCell ref="S188:U188"/>
    <mergeCell ref="U184:U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O174:Q174"/>
    <mergeCell ref="S174:U174"/>
    <mergeCell ref="C175:E175"/>
    <mergeCell ref="G175:I175"/>
    <mergeCell ref="K175:M175"/>
    <mergeCell ref="O175:Q175"/>
    <mergeCell ref="S175:U175"/>
    <mergeCell ref="B170:U170"/>
    <mergeCell ref="C172:E173"/>
    <mergeCell ref="G172:I173"/>
    <mergeCell ref="K172:M173"/>
    <mergeCell ref="O172:Q173"/>
    <mergeCell ref="S172:U173"/>
    <mergeCell ref="C168:E168"/>
    <mergeCell ref="G168:I168"/>
    <mergeCell ref="K168:M168"/>
    <mergeCell ref="O168:Q168"/>
    <mergeCell ref="S168:U168"/>
    <mergeCell ref="C169:E169"/>
    <mergeCell ref="G169:I169"/>
    <mergeCell ref="K169:M169"/>
    <mergeCell ref="O169:Q169"/>
    <mergeCell ref="S169:U169"/>
    <mergeCell ref="C166:E166"/>
    <mergeCell ref="G166:I166"/>
    <mergeCell ref="K166:M166"/>
    <mergeCell ref="O166:Q166"/>
    <mergeCell ref="S166:U166"/>
    <mergeCell ref="C167:E167"/>
    <mergeCell ref="G167:I167"/>
    <mergeCell ref="K167:M167"/>
    <mergeCell ref="O167:Q167"/>
    <mergeCell ref="S167:U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Q156:Q157"/>
    <mergeCell ref="R156:R157"/>
    <mergeCell ref="S156:S157"/>
    <mergeCell ref="T156:T157"/>
    <mergeCell ref="U156:U157"/>
    <mergeCell ref="C158:E158"/>
    <mergeCell ref="G158:I158"/>
    <mergeCell ref="K158:M158"/>
    <mergeCell ref="O158:Q158"/>
    <mergeCell ref="S158:U158"/>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C147:E147"/>
    <mergeCell ref="G147:I147"/>
    <mergeCell ref="K147:M147"/>
    <mergeCell ref="O147:Q147"/>
    <mergeCell ref="S147:U147"/>
    <mergeCell ref="C148:E149"/>
    <mergeCell ref="G148:I149"/>
    <mergeCell ref="K148:M149"/>
    <mergeCell ref="O148:Q149"/>
    <mergeCell ref="S148:U149"/>
    <mergeCell ref="Q144:Q145"/>
    <mergeCell ref="R144:R145"/>
    <mergeCell ref="S144:S145"/>
    <mergeCell ref="T144:T145"/>
    <mergeCell ref="U144:U145"/>
    <mergeCell ref="C146:E146"/>
    <mergeCell ref="G146:I146"/>
    <mergeCell ref="K146:M146"/>
    <mergeCell ref="O146:Q146"/>
    <mergeCell ref="S146:U146"/>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D124"/>
    <mergeCell ref="G124:H124"/>
    <mergeCell ref="K124:L124"/>
    <mergeCell ref="O124:P124"/>
    <mergeCell ref="S124:T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C118:E118"/>
    <mergeCell ref="G118:I118"/>
    <mergeCell ref="K118:M118"/>
    <mergeCell ref="O118:Q118"/>
    <mergeCell ref="S118:U118"/>
    <mergeCell ref="C119:E119"/>
    <mergeCell ref="G119:I119"/>
    <mergeCell ref="K119:M119"/>
    <mergeCell ref="O119:Q119"/>
    <mergeCell ref="S119:U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09:T110"/>
    <mergeCell ref="U109:U110"/>
    <mergeCell ref="C111:D111"/>
    <mergeCell ref="G111:H111"/>
    <mergeCell ref="K111:L111"/>
    <mergeCell ref="O111:P111"/>
    <mergeCell ref="S111:T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B103:U103"/>
    <mergeCell ref="C105:E106"/>
    <mergeCell ref="G105:I106"/>
    <mergeCell ref="K105:M106"/>
    <mergeCell ref="O105:Q106"/>
    <mergeCell ref="S105:U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1:Y81"/>
    <mergeCell ref="C82:M82"/>
    <mergeCell ref="O82:Y82"/>
    <mergeCell ref="C83:E84"/>
    <mergeCell ref="G83:I84"/>
    <mergeCell ref="K83:M84"/>
    <mergeCell ref="O83:Q84"/>
    <mergeCell ref="S83:U84"/>
    <mergeCell ref="W83:Y84"/>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59:M59"/>
    <mergeCell ref="O59:Y59"/>
    <mergeCell ref="C60:E61"/>
    <mergeCell ref="G60:I61"/>
    <mergeCell ref="K60:M61"/>
    <mergeCell ref="O60:Q61"/>
    <mergeCell ref="S60:U61"/>
    <mergeCell ref="W60:Y61"/>
    <mergeCell ref="T51:T52"/>
    <mergeCell ref="U51:U52"/>
    <mergeCell ref="V51:V52"/>
    <mergeCell ref="W51:W52"/>
    <mergeCell ref="B56:Y56"/>
    <mergeCell ref="C58:Y5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V50"/>
    <mergeCell ref="W49:W50"/>
    <mergeCell ref="I49:I50"/>
    <mergeCell ref="J49:K50"/>
    <mergeCell ref="L49:L50"/>
    <mergeCell ref="M49:M50"/>
    <mergeCell ref="N49:N50"/>
    <mergeCell ref="O49:O50"/>
    <mergeCell ref="B49:B50"/>
    <mergeCell ref="C49:C50"/>
    <mergeCell ref="D49:D50"/>
    <mergeCell ref="E49:E50"/>
    <mergeCell ref="F49:G50"/>
    <mergeCell ref="H49:H50"/>
    <mergeCell ref="P47:P48"/>
    <mergeCell ref="Q47:R48"/>
    <mergeCell ref="S47:S48"/>
    <mergeCell ref="T47:T48"/>
    <mergeCell ref="U47:V48"/>
    <mergeCell ref="W47:W48"/>
    <mergeCell ref="I47:I48"/>
    <mergeCell ref="J47:K48"/>
    <mergeCell ref="L47:L48"/>
    <mergeCell ref="M47:M48"/>
    <mergeCell ref="N47:N48"/>
    <mergeCell ref="O47:O48"/>
    <mergeCell ref="B47:B48"/>
    <mergeCell ref="C47:C48"/>
    <mergeCell ref="D47:D48"/>
    <mergeCell ref="E47:E48"/>
    <mergeCell ref="F47:G48"/>
    <mergeCell ref="H47:H48"/>
    <mergeCell ref="P45:P46"/>
    <mergeCell ref="Q45:R46"/>
    <mergeCell ref="S45:S46"/>
    <mergeCell ref="T45:T46"/>
    <mergeCell ref="U45:V46"/>
    <mergeCell ref="W45:W46"/>
    <mergeCell ref="I45:I46"/>
    <mergeCell ref="J45:K46"/>
    <mergeCell ref="L45:L46"/>
    <mergeCell ref="M45:M46"/>
    <mergeCell ref="N45:N46"/>
    <mergeCell ref="O45:O46"/>
    <mergeCell ref="B45:B46"/>
    <mergeCell ref="C45:C46"/>
    <mergeCell ref="D45:D46"/>
    <mergeCell ref="E45:E46"/>
    <mergeCell ref="F45:G46"/>
    <mergeCell ref="H45:H46"/>
    <mergeCell ref="P43:P44"/>
    <mergeCell ref="Q43:R44"/>
    <mergeCell ref="S43:S44"/>
    <mergeCell ref="T43:T44"/>
    <mergeCell ref="U43:V44"/>
    <mergeCell ref="W43:W44"/>
    <mergeCell ref="I43:I44"/>
    <mergeCell ref="J43:K44"/>
    <mergeCell ref="L43:L44"/>
    <mergeCell ref="M43:M44"/>
    <mergeCell ref="N43:N44"/>
    <mergeCell ref="O43:O44"/>
    <mergeCell ref="B43:B44"/>
    <mergeCell ref="C43:C44"/>
    <mergeCell ref="D43:D44"/>
    <mergeCell ref="E43:E44"/>
    <mergeCell ref="F43:G44"/>
    <mergeCell ref="H43:H44"/>
    <mergeCell ref="P41:P42"/>
    <mergeCell ref="Q41:R42"/>
    <mergeCell ref="S41:S42"/>
    <mergeCell ref="T41:T42"/>
    <mergeCell ref="U41:V42"/>
    <mergeCell ref="W41:W42"/>
    <mergeCell ref="I41:I42"/>
    <mergeCell ref="J41:K42"/>
    <mergeCell ref="L41:L42"/>
    <mergeCell ref="M41:M42"/>
    <mergeCell ref="N41:N42"/>
    <mergeCell ref="O41:O42"/>
    <mergeCell ref="B41:B42"/>
    <mergeCell ref="C41:C42"/>
    <mergeCell ref="D41:D42"/>
    <mergeCell ref="E41:E42"/>
    <mergeCell ref="F41:G42"/>
    <mergeCell ref="H41:H42"/>
    <mergeCell ref="P39:P40"/>
    <mergeCell ref="Q39:R40"/>
    <mergeCell ref="S39:S40"/>
    <mergeCell ref="T39:T40"/>
    <mergeCell ref="U39:V40"/>
    <mergeCell ref="W39:W40"/>
    <mergeCell ref="I39:I40"/>
    <mergeCell ref="J39:K40"/>
    <mergeCell ref="L39:L40"/>
    <mergeCell ref="M39:M40"/>
    <mergeCell ref="N39:N40"/>
    <mergeCell ref="O39:O40"/>
    <mergeCell ref="B39:B40"/>
    <mergeCell ref="C39:C40"/>
    <mergeCell ref="D39:D40"/>
    <mergeCell ref="E39:E40"/>
    <mergeCell ref="F39:G40"/>
    <mergeCell ref="H39:H40"/>
    <mergeCell ref="P37:P38"/>
    <mergeCell ref="Q37:R38"/>
    <mergeCell ref="S37:S38"/>
    <mergeCell ref="T37:T38"/>
    <mergeCell ref="U37:V38"/>
    <mergeCell ref="W37:W38"/>
    <mergeCell ref="I37:I38"/>
    <mergeCell ref="J37:K38"/>
    <mergeCell ref="L37:L38"/>
    <mergeCell ref="M37:M38"/>
    <mergeCell ref="N37:N38"/>
    <mergeCell ref="O37:O38"/>
    <mergeCell ref="T35:T36"/>
    <mergeCell ref="U35:U36"/>
    <mergeCell ref="V35:V36"/>
    <mergeCell ref="W35:W36"/>
    <mergeCell ref="B37:B38"/>
    <mergeCell ref="C37:C38"/>
    <mergeCell ref="D37:D38"/>
    <mergeCell ref="E37:E38"/>
    <mergeCell ref="F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H34"/>
    <mergeCell ref="J34:L34"/>
    <mergeCell ref="N34:O34"/>
    <mergeCell ref="Q34:S34"/>
    <mergeCell ref="U34:W34"/>
    <mergeCell ref="C33:D33"/>
    <mergeCell ref="F33:H33"/>
    <mergeCell ref="J33:L33"/>
    <mergeCell ref="N33:O33"/>
    <mergeCell ref="Q33:S33"/>
    <mergeCell ref="U33:W33"/>
    <mergeCell ref="T27:T28"/>
    <mergeCell ref="U27:U28"/>
    <mergeCell ref="V27:V28"/>
    <mergeCell ref="W27:W28"/>
    <mergeCell ref="B30:W30"/>
    <mergeCell ref="C32:L32"/>
    <mergeCell ref="N32:W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V26"/>
    <mergeCell ref="W25:W26"/>
    <mergeCell ref="I25:I26"/>
    <mergeCell ref="J25:K26"/>
    <mergeCell ref="L25:L26"/>
    <mergeCell ref="M25:M26"/>
    <mergeCell ref="N25:N26"/>
    <mergeCell ref="O25:O26"/>
    <mergeCell ref="B25:B26"/>
    <mergeCell ref="C25:C26"/>
    <mergeCell ref="D25:D26"/>
    <mergeCell ref="E25:E26"/>
    <mergeCell ref="F25:G26"/>
    <mergeCell ref="H25:H26"/>
    <mergeCell ref="P23:P24"/>
    <mergeCell ref="Q23:R24"/>
    <mergeCell ref="S23:S24"/>
    <mergeCell ref="T23:T24"/>
    <mergeCell ref="U23:V24"/>
    <mergeCell ref="W23:W24"/>
    <mergeCell ref="I23:I24"/>
    <mergeCell ref="J23:K24"/>
    <mergeCell ref="L23:L24"/>
    <mergeCell ref="M23:M24"/>
    <mergeCell ref="N23:N24"/>
    <mergeCell ref="O23:O24"/>
    <mergeCell ref="B23:B24"/>
    <mergeCell ref="C23:C24"/>
    <mergeCell ref="D23:D24"/>
    <mergeCell ref="E23:E24"/>
    <mergeCell ref="F23:G24"/>
    <mergeCell ref="H23:H24"/>
    <mergeCell ref="P21:P22"/>
    <mergeCell ref="Q21:R22"/>
    <mergeCell ref="S21:S22"/>
    <mergeCell ref="T21:T22"/>
    <mergeCell ref="U21:V22"/>
    <mergeCell ref="W21:W22"/>
    <mergeCell ref="I21:I22"/>
    <mergeCell ref="J21:K22"/>
    <mergeCell ref="L21:L22"/>
    <mergeCell ref="M21:M22"/>
    <mergeCell ref="N21:N22"/>
    <mergeCell ref="O21:O22"/>
    <mergeCell ref="B21:B22"/>
    <mergeCell ref="C21:C22"/>
    <mergeCell ref="D21:D22"/>
    <mergeCell ref="E21:E22"/>
    <mergeCell ref="F21:G22"/>
    <mergeCell ref="H21:H22"/>
    <mergeCell ref="P19:P20"/>
    <mergeCell ref="Q19:R20"/>
    <mergeCell ref="S19:S20"/>
    <mergeCell ref="T19:T20"/>
    <mergeCell ref="U19:V20"/>
    <mergeCell ref="W19:W20"/>
    <mergeCell ref="I19:I20"/>
    <mergeCell ref="J19:K20"/>
    <mergeCell ref="L19:L20"/>
    <mergeCell ref="M19:M20"/>
    <mergeCell ref="N19:N20"/>
    <mergeCell ref="O19:O20"/>
    <mergeCell ref="B19:B20"/>
    <mergeCell ref="C19:C20"/>
    <mergeCell ref="D19:D20"/>
    <mergeCell ref="E19:E20"/>
    <mergeCell ref="F19:G20"/>
    <mergeCell ref="H19:H20"/>
    <mergeCell ref="P17:P18"/>
    <mergeCell ref="Q17:R18"/>
    <mergeCell ref="S17:S18"/>
    <mergeCell ref="T17:T18"/>
    <mergeCell ref="U17:V18"/>
    <mergeCell ref="W17:W18"/>
    <mergeCell ref="I17:I18"/>
    <mergeCell ref="J17:K18"/>
    <mergeCell ref="L17:L18"/>
    <mergeCell ref="M17:M18"/>
    <mergeCell ref="N17:N18"/>
    <mergeCell ref="O17:O18"/>
    <mergeCell ref="B17:B18"/>
    <mergeCell ref="C17:C18"/>
    <mergeCell ref="D17:D18"/>
    <mergeCell ref="E17:E18"/>
    <mergeCell ref="F17:G18"/>
    <mergeCell ref="H17:H18"/>
    <mergeCell ref="P15:P16"/>
    <mergeCell ref="Q15:R16"/>
    <mergeCell ref="S15:S16"/>
    <mergeCell ref="T15:T16"/>
    <mergeCell ref="U15:V16"/>
    <mergeCell ref="W15:W16"/>
    <mergeCell ref="I15:I16"/>
    <mergeCell ref="J15:K16"/>
    <mergeCell ref="L15:L16"/>
    <mergeCell ref="M15:M16"/>
    <mergeCell ref="N15:N16"/>
    <mergeCell ref="O15:O16"/>
    <mergeCell ref="B15:B16"/>
    <mergeCell ref="C15:C16"/>
    <mergeCell ref="D15:D16"/>
    <mergeCell ref="E15:E16"/>
    <mergeCell ref="F15:G16"/>
    <mergeCell ref="H15:H16"/>
    <mergeCell ref="P13:P14"/>
    <mergeCell ref="Q13:R14"/>
    <mergeCell ref="S13:S14"/>
    <mergeCell ref="T13:T14"/>
    <mergeCell ref="U13:V14"/>
    <mergeCell ref="W13:W14"/>
    <mergeCell ref="I13:I14"/>
    <mergeCell ref="J13:K14"/>
    <mergeCell ref="L13:L14"/>
    <mergeCell ref="M13:M14"/>
    <mergeCell ref="N13:N14"/>
    <mergeCell ref="O13:O14"/>
    <mergeCell ref="T11:T12"/>
    <mergeCell ref="U11:U12"/>
    <mergeCell ref="V11:V12"/>
    <mergeCell ref="W11:W12"/>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H10"/>
    <mergeCell ref="J10:L10"/>
    <mergeCell ref="N10:O10"/>
    <mergeCell ref="Q10:S10"/>
    <mergeCell ref="U10:W10"/>
    <mergeCell ref="B6:W6"/>
    <mergeCell ref="C8:L8"/>
    <mergeCell ref="N8:W8"/>
    <mergeCell ref="C9:D9"/>
    <mergeCell ref="F9:H9"/>
    <mergeCell ref="J9:L9"/>
    <mergeCell ref="N9:O9"/>
    <mergeCell ref="Q9:S9"/>
    <mergeCell ref="U9:W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2.28515625" customWidth="1"/>
    <col min="13" max="13" width="2.85546875" customWidth="1"/>
    <col min="14" max="14" width="17.140625" customWidth="1"/>
    <col min="15" max="15" width="3.7109375" customWidth="1"/>
    <col min="16" max="16" width="12.28515625" customWidth="1"/>
    <col min="17" max="17" width="2.85546875" customWidth="1"/>
  </cols>
  <sheetData>
    <row r="1" spans="1:17" ht="15" customHeight="1">
      <c r="A1" s="7" t="s">
        <v>9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69" t="s">
        <v>5</v>
      </c>
      <c r="C3" s="69"/>
      <c r="D3" s="69"/>
      <c r="E3" s="69"/>
      <c r="F3" s="69"/>
      <c r="G3" s="69"/>
      <c r="H3" s="69"/>
      <c r="I3" s="69"/>
      <c r="J3" s="69"/>
      <c r="K3" s="69"/>
      <c r="L3" s="69"/>
      <c r="M3" s="69"/>
      <c r="N3" s="69"/>
      <c r="O3" s="69"/>
      <c r="P3" s="69"/>
      <c r="Q3" s="69"/>
    </row>
    <row r="4" spans="1:17" ht="15" customHeight="1">
      <c r="A4" s="12" t="s">
        <v>997</v>
      </c>
      <c r="B4" s="69" t="s">
        <v>5</v>
      </c>
      <c r="C4" s="69"/>
      <c r="D4" s="69"/>
      <c r="E4" s="69"/>
      <c r="F4" s="69"/>
      <c r="G4" s="69"/>
      <c r="H4" s="69"/>
      <c r="I4" s="69"/>
      <c r="J4" s="69"/>
      <c r="K4" s="69"/>
      <c r="L4" s="69"/>
      <c r="M4" s="69"/>
      <c r="N4" s="69"/>
      <c r="O4" s="69"/>
      <c r="P4" s="69"/>
      <c r="Q4" s="69"/>
    </row>
    <row r="5" spans="1:17" ht="25.5" customHeight="1">
      <c r="A5" s="12"/>
      <c r="B5" s="35" t="s">
        <v>567</v>
      </c>
      <c r="C5" s="35"/>
      <c r="D5" s="35"/>
      <c r="E5" s="35"/>
      <c r="F5" s="35"/>
      <c r="G5" s="35"/>
      <c r="H5" s="35"/>
      <c r="I5" s="35"/>
      <c r="J5" s="35"/>
      <c r="K5" s="35"/>
      <c r="L5" s="35"/>
      <c r="M5" s="35"/>
      <c r="N5" s="35"/>
      <c r="O5" s="35"/>
      <c r="P5" s="35"/>
      <c r="Q5" s="35"/>
    </row>
    <row r="6" spans="1:17">
      <c r="A6" s="12"/>
      <c r="B6" s="103"/>
      <c r="C6" s="103"/>
      <c r="D6" s="103"/>
      <c r="E6" s="103"/>
      <c r="F6" s="103"/>
      <c r="G6" s="103"/>
      <c r="H6" s="103"/>
      <c r="I6" s="103"/>
      <c r="J6" s="103"/>
      <c r="K6" s="103"/>
      <c r="L6" s="103"/>
      <c r="M6" s="103"/>
      <c r="N6" s="103"/>
      <c r="O6" s="103"/>
      <c r="P6" s="103"/>
      <c r="Q6" s="103"/>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c r="A9" s="12"/>
      <c r="B9" s="14"/>
      <c r="C9" s="23" t="s">
        <v>255</v>
      </c>
      <c r="D9" s="23"/>
      <c r="E9" s="23"/>
      <c r="F9" s="23"/>
      <c r="G9" s="23"/>
      <c r="H9" s="23"/>
      <c r="I9" s="23"/>
      <c r="J9" s="14"/>
      <c r="K9" s="23" t="s">
        <v>256</v>
      </c>
      <c r="L9" s="23"/>
      <c r="M9" s="23"/>
      <c r="N9" s="23"/>
      <c r="O9" s="23"/>
      <c r="P9" s="23"/>
      <c r="Q9" s="23"/>
    </row>
    <row r="10" spans="1:17" ht="15.75" thickBot="1">
      <c r="A10" s="12"/>
      <c r="B10" s="14"/>
      <c r="C10" s="21" t="s">
        <v>257</v>
      </c>
      <c r="D10" s="21"/>
      <c r="E10" s="21"/>
      <c r="F10" s="21"/>
      <c r="G10" s="21"/>
      <c r="H10" s="21"/>
      <c r="I10" s="21"/>
      <c r="J10" s="14"/>
      <c r="K10" s="21" t="s">
        <v>257</v>
      </c>
      <c r="L10" s="21"/>
      <c r="M10" s="21"/>
      <c r="N10" s="21"/>
      <c r="O10" s="21"/>
      <c r="P10" s="21"/>
      <c r="Q10" s="21"/>
    </row>
    <row r="11" spans="1:17" ht="15.75" thickBot="1">
      <c r="A11" s="12"/>
      <c r="B11" s="164" t="s">
        <v>568</v>
      </c>
      <c r="C11" s="68">
        <v>2013</v>
      </c>
      <c r="D11" s="68"/>
      <c r="E11" s="68"/>
      <c r="F11" s="14"/>
      <c r="G11" s="68">
        <v>2012</v>
      </c>
      <c r="H11" s="68"/>
      <c r="I11" s="68"/>
      <c r="J11" s="14"/>
      <c r="K11" s="68">
        <v>2013</v>
      </c>
      <c r="L11" s="68"/>
      <c r="M11" s="68"/>
      <c r="N11" s="14"/>
      <c r="O11" s="68">
        <v>2012</v>
      </c>
      <c r="P11" s="68"/>
      <c r="Q11" s="68"/>
    </row>
    <row r="12" spans="1:17">
      <c r="A12" s="12"/>
      <c r="B12" s="52" t="s">
        <v>288</v>
      </c>
      <c r="C12" s="52" t="s">
        <v>228</v>
      </c>
      <c r="D12" s="54">
        <v>1097</v>
      </c>
      <c r="E12" s="56"/>
      <c r="F12" s="29"/>
      <c r="G12" s="52" t="s">
        <v>228</v>
      </c>
      <c r="H12" s="63">
        <v>976</v>
      </c>
      <c r="I12" s="56"/>
      <c r="J12" s="29"/>
      <c r="K12" s="52" t="s">
        <v>228</v>
      </c>
      <c r="L12" s="54">
        <v>1115</v>
      </c>
      <c r="M12" s="56"/>
      <c r="N12" s="29"/>
      <c r="O12" s="52" t="s">
        <v>228</v>
      </c>
      <c r="P12" s="54">
        <v>1210</v>
      </c>
      <c r="Q12" s="56"/>
    </row>
    <row r="13" spans="1:17">
      <c r="A13" s="12"/>
      <c r="B13" s="27"/>
      <c r="C13" s="83"/>
      <c r="D13" s="79"/>
      <c r="E13" s="80"/>
      <c r="F13" s="29"/>
      <c r="G13" s="83"/>
      <c r="H13" s="160"/>
      <c r="I13" s="80"/>
      <c r="J13" s="29"/>
      <c r="K13" s="83"/>
      <c r="L13" s="79"/>
      <c r="M13" s="80"/>
      <c r="N13" s="29"/>
      <c r="O13" s="83"/>
      <c r="P13" s="79"/>
      <c r="Q13" s="80"/>
    </row>
    <row r="14" spans="1:17">
      <c r="A14" s="12"/>
      <c r="B14" s="35" t="s">
        <v>569</v>
      </c>
      <c r="C14" s="33">
        <v>55</v>
      </c>
      <c r="D14" s="33"/>
      <c r="E14" s="25"/>
      <c r="F14" s="25"/>
      <c r="G14" s="33">
        <v>210</v>
      </c>
      <c r="H14" s="33"/>
      <c r="I14" s="25"/>
      <c r="J14" s="25"/>
      <c r="K14" s="32">
        <v>1075</v>
      </c>
      <c r="L14" s="32"/>
      <c r="M14" s="25"/>
      <c r="N14" s="25"/>
      <c r="O14" s="33">
        <v>231</v>
      </c>
      <c r="P14" s="33"/>
      <c r="Q14" s="25"/>
    </row>
    <row r="15" spans="1:17">
      <c r="A15" s="12"/>
      <c r="B15" s="35"/>
      <c r="C15" s="33"/>
      <c r="D15" s="33"/>
      <c r="E15" s="25"/>
      <c r="F15" s="25"/>
      <c r="G15" s="33"/>
      <c r="H15" s="33"/>
      <c r="I15" s="25"/>
      <c r="J15" s="25"/>
      <c r="K15" s="32"/>
      <c r="L15" s="32"/>
      <c r="M15" s="25"/>
      <c r="N15" s="25"/>
      <c r="O15" s="33"/>
      <c r="P15" s="33"/>
      <c r="Q15" s="25"/>
    </row>
    <row r="16" spans="1:17">
      <c r="A16" s="12"/>
      <c r="B16" s="16" t="s">
        <v>570</v>
      </c>
      <c r="C16" s="30" t="s">
        <v>571</v>
      </c>
      <c r="D16" s="30"/>
      <c r="E16" s="16" t="s">
        <v>278</v>
      </c>
      <c r="F16" s="17"/>
      <c r="G16" s="30" t="s">
        <v>572</v>
      </c>
      <c r="H16" s="30"/>
      <c r="I16" s="16" t="s">
        <v>278</v>
      </c>
      <c r="J16" s="17"/>
      <c r="K16" s="30" t="s">
        <v>573</v>
      </c>
      <c r="L16" s="30"/>
      <c r="M16" s="16" t="s">
        <v>278</v>
      </c>
      <c r="N16" s="17"/>
      <c r="O16" s="30" t="s">
        <v>574</v>
      </c>
      <c r="P16" s="30"/>
      <c r="Q16" s="16" t="s">
        <v>278</v>
      </c>
    </row>
    <row r="17" spans="1:17" ht="15.75" thickBot="1">
      <c r="A17" s="12"/>
      <c r="B17" s="11" t="s">
        <v>575</v>
      </c>
      <c r="C17" s="61" t="s">
        <v>576</v>
      </c>
      <c r="D17" s="61"/>
      <c r="E17" s="11" t="s">
        <v>278</v>
      </c>
      <c r="F17" s="14"/>
      <c r="G17" s="61" t="s">
        <v>577</v>
      </c>
      <c r="H17" s="61"/>
      <c r="I17" s="11" t="s">
        <v>278</v>
      </c>
      <c r="J17" s="14"/>
      <c r="K17" s="61" t="s">
        <v>578</v>
      </c>
      <c r="L17" s="61"/>
      <c r="M17" s="165" t="s">
        <v>278</v>
      </c>
      <c r="N17" s="14"/>
      <c r="O17" s="61" t="s">
        <v>579</v>
      </c>
      <c r="P17" s="61"/>
      <c r="Q17" s="165" t="s">
        <v>278</v>
      </c>
    </row>
    <row r="18" spans="1:17">
      <c r="A18" s="12"/>
      <c r="B18" s="60" t="s">
        <v>296</v>
      </c>
      <c r="C18" s="52" t="s">
        <v>228</v>
      </c>
      <c r="D18" s="63">
        <v>974</v>
      </c>
      <c r="E18" s="56"/>
      <c r="F18" s="29"/>
      <c r="G18" s="52" t="s">
        <v>228</v>
      </c>
      <c r="H18" s="63">
        <v>892</v>
      </c>
      <c r="I18" s="56"/>
      <c r="J18" s="29"/>
      <c r="K18" s="52" t="s">
        <v>228</v>
      </c>
      <c r="L18" s="63">
        <v>974</v>
      </c>
      <c r="M18" s="56"/>
      <c r="N18" s="29"/>
      <c r="O18" s="52" t="s">
        <v>228</v>
      </c>
      <c r="P18" s="63">
        <v>892</v>
      </c>
      <c r="Q18" s="56"/>
    </row>
    <row r="19" spans="1:17" ht="15.75" thickBot="1">
      <c r="A19" s="12"/>
      <c r="B19" s="60"/>
      <c r="C19" s="53"/>
      <c r="D19" s="64"/>
      <c r="E19" s="57"/>
      <c r="F19" s="29"/>
      <c r="G19" s="53"/>
      <c r="H19" s="64"/>
      <c r="I19" s="57"/>
      <c r="J19" s="29"/>
      <c r="K19" s="53"/>
      <c r="L19" s="64"/>
      <c r="M19" s="57"/>
      <c r="N19" s="29"/>
      <c r="O19" s="53"/>
      <c r="P19" s="64"/>
      <c r="Q19" s="57"/>
    </row>
    <row r="20" spans="1:17" ht="15.75" thickTop="1">
      <c r="A20" s="12"/>
      <c r="B20" s="14"/>
      <c r="C20" s="65"/>
      <c r="D20" s="65"/>
      <c r="E20" s="65"/>
      <c r="F20" s="14"/>
      <c r="G20" s="65"/>
      <c r="H20" s="65"/>
      <c r="I20" s="65"/>
      <c r="J20" s="14"/>
      <c r="K20" s="65"/>
      <c r="L20" s="65"/>
      <c r="M20" s="65"/>
      <c r="N20" s="14"/>
      <c r="O20" s="65"/>
      <c r="P20" s="65"/>
      <c r="Q20" s="65"/>
    </row>
    <row r="21" spans="1:17">
      <c r="A21" s="12"/>
      <c r="B21" s="14"/>
      <c r="C21" s="23" t="s">
        <v>255</v>
      </c>
      <c r="D21" s="23"/>
      <c r="E21" s="23"/>
      <c r="F21" s="23"/>
      <c r="G21" s="23"/>
      <c r="H21" s="23"/>
      <c r="I21" s="23"/>
      <c r="J21" s="14"/>
      <c r="K21" s="23" t="s">
        <v>256</v>
      </c>
      <c r="L21" s="23"/>
      <c r="M21" s="23"/>
      <c r="N21" s="23"/>
      <c r="O21" s="23"/>
      <c r="P21" s="23"/>
      <c r="Q21" s="23"/>
    </row>
    <row r="22" spans="1:17" ht="15.75" thickBot="1">
      <c r="A22" s="12"/>
      <c r="B22" s="14"/>
      <c r="C22" s="21" t="s">
        <v>257</v>
      </c>
      <c r="D22" s="21"/>
      <c r="E22" s="21"/>
      <c r="F22" s="21"/>
      <c r="G22" s="21"/>
      <c r="H22" s="21"/>
      <c r="I22" s="21"/>
      <c r="J22" s="14"/>
      <c r="K22" s="21" t="s">
        <v>257</v>
      </c>
      <c r="L22" s="21"/>
      <c r="M22" s="21"/>
      <c r="N22" s="21"/>
      <c r="O22" s="21"/>
      <c r="P22" s="21"/>
      <c r="Q22" s="21"/>
    </row>
    <row r="23" spans="1:17" ht="15.75" thickBot="1">
      <c r="A23" s="12"/>
      <c r="B23" s="164" t="s">
        <v>580</v>
      </c>
      <c r="C23" s="68">
        <v>2013</v>
      </c>
      <c r="D23" s="68"/>
      <c r="E23" s="68"/>
      <c r="F23" s="14"/>
      <c r="G23" s="68">
        <v>2012</v>
      </c>
      <c r="H23" s="68"/>
      <c r="I23" s="68"/>
      <c r="J23" s="14"/>
      <c r="K23" s="68">
        <v>2013</v>
      </c>
      <c r="L23" s="68"/>
      <c r="M23" s="68"/>
      <c r="N23" s="14"/>
      <c r="O23" s="68">
        <v>2012</v>
      </c>
      <c r="P23" s="68"/>
      <c r="Q23" s="68"/>
    </row>
    <row r="24" spans="1:17">
      <c r="A24" s="12"/>
      <c r="B24" s="52" t="s">
        <v>288</v>
      </c>
      <c r="C24" s="52" t="s">
        <v>228</v>
      </c>
      <c r="D24" s="54">
        <v>52345</v>
      </c>
      <c r="E24" s="56"/>
      <c r="F24" s="29"/>
      <c r="G24" s="52" t="s">
        <v>228</v>
      </c>
      <c r="H24" s="54">
        <v>60334</v>
      </c>
      <c r="I24" s="56"/>
      <c r="J24" s="29"/>
      <c r="K24" s="52" t="s">
        <v>228</v>
      </c>
      <c r="L24" s="54">
        <v>45062</v>
      </c>
      <c r="M24" s="56"/>
      <c r="N24" s="29"/>
      <c r="O24" s="52" t="s">
        <v>228</v>
      </c>
      <c r="P24" s="54">
        <v>84496</v>
      </c>
      <c r="Q24" s="56"/>
    </row>
    <row r="25" spans="1:17">
      <c r="A25" s="12"/>
      <c r="B25" s="27"/>
      <c r="C25" s="83"/>
      <c r="D25" s="79"/>
      <c r="E25" s="80"/>
      <c r="F25" s="29"/>
      <c r="G25" s="83"/>
      <c r="H25" s="79"/>
      <c r="I25" s="80"/>
      <c r="J25" s="29"/>
      <c r="K25" s="83"/>
      <c r="L25" s="79"/>
      <c r="M25" s="80"/>
      <c r="N25" s="29"/>
      <c r="O25" s="83"/>
      <c r="P25" s="79"/>
      <c r="Q25" s="80"/>
    </row>
    <row r="26" spans="1:17">
      <c r="A26" s="12"/>
      <c r="B26" s="35" t="s">
        <v>569</v>
      </c>
      <c r="C26" s="32">
        <v>27040</v>
      </c>
      <c r="D26" s="32"/>
      <c r="E26" s="25"/>
      <c r="F26" s="25"/>
      <c r="G26" s="32">
        <v>18983</v>
      </c>
      <c r="H26" s="32"/>
      <c r="I26" s="25"/>
      <c r="J26" s="25"/>
      <c r="K26" s="32">
        <v>77883</v>
      </c>
      <c r="L26" s="32"/>
      <c r="M26" s="25"/>
      <c r="N26" s="25"/>
      <c r="O26" s="32">
        <v>60543</v>
      </c>
      <c r="P26" s="32"/>
      <c r="Q26" s="25"/>
    </row>
    <row r="27" spans="1:17">
      <c r="A27" s="12"/>
      <c r="B27" s="35"/>
      <c r="C27" s="32"/>
      <c r="D27" s="32"/>
      <c r="E27" s="25"/>
      <c r="F27" s="25"/>
      <c r="G27" s="32"/>
      <c r="H27" s="32"/>
      <c r="I27" s="25"/>
      <c r="J27" s="25"/>
      <c r="K27" s="32"/>
      <c r="L27" s="32"/>
      <c r="M27" s="25"/>
      <c r="N27" s="25"/>
      <c r="O27" s="32"/>
      <c r="P27" s="32"/>
      <c r="Q27" s="25"/>
    </row>
    <row r="28" spans="1:17">
      <c r="A28" s="12"/>
      <c r="B28" s="16" t="s">
        <v>570</v>
      </c>
      <c r="C28" s="30" t="s">
        <v>581</v>
      </c>
      <c r="D28" s="30"/>
      <c r="E28" s="16" t="s">
        <v>278</v>
      </c>
      <c r="F28" s="17"/>
      <c r="G28" s="30" t="s">
        <v>582</v>
      </c>
      <c r="H28" s="30"/>
      <c r="I28" s="16" t="s">
        <v>278</v>
      </c>
      <c r="J28" s="17"/>
      <c r="K28" s="30" t="s">
        <v>583</v>
      </c>
      <c r="L28" s="30"/>
      <c r="M28" s="16" t="s">
        <v>278</v>
      </c>
      <c r="N28" s="17"/>
      <c r="O28" s="30" t="s">
        <v>584</v>
      </c>
      <c r="P28" s="30"/>
      <c r="Q28" s="16" t="s">
        <v>278</v>
      </c>
    </row>
    <row r="29" spans="1:17">
      <c r="A29" s="12"/>
      <c r="B29" s="35" t="s">
        <v>575</v>
      </c>
      <c r="C29" s="33" t="s">
        <v>585</v>
      </c>
      <c r="D29" s="33"/>
      <c r="E29" s="35" t="s">
        <v>278</v>
      </c>
      <c r="F29" s="25"/>
      <c r="G29" s="32">
        <v>1235</v>
      </c>
      <c r="H29" s="32"/>
      <c r="I29" s="25"/>
      <c r="J29" s="25"/>
      <c r="K29" s="33" t="s">
        <v>586</v>
      </c>
      <c r="L29" s="33"/>
      <c r="M29" s="35" t="s">
        <v>278</v>
      </c>
      <c r="N29" s="25"/>
      <c r="O29" s="33" t="s">
        <v>587</v>
      </c>
      <c r="P29" s="33"/>
      <c r="Q29" s="35" t="s">
        <v>278</v>
      </c>
    </row>
    <row r="30" spans="1:17" ht="15.75" thickBot="1">
      <c r="A30" s="12"/>
      <c r="B30" s="35"/>
      <c r="C30" s="61"/>
      <c r="D30" s="61"/>
      <c r="E30" s="105"/>
      <c r="F30" s="25"/>
      <c r="G30" s="50"/>
      <c r="H30" s="50"/>
      <c r="I30" s="51"/>
      <c r="J30" s="25"/>
      <c r="K30" s="61"/>
      <c r="L30" s="61"/>
      <c r="M30" s="105"/>
      <c r="N30" s="25"/>
      <c r="O30" s="61"/>
      <c r="P30" s="61"/>
      <c r="Q30" s="105"/>
    </row>
    <row r="31" spans="1:17">
      <c r="A31" s="12"/>
      <c r="B31" s="60" t="s">
        <v>296</v>
      </c>
      <c r="C31" s="52" t="s">
        <v>228</v>
      </c>
      <c r="D31" s="54">
        <v>51651</v>
      </c>
      <c r="E31" s="56"/>
      <c r="F31" s="29"/>
      <c r="G31" s="52" t="s">
        <v>228</v>
      </c>
      <c r="H31" s="54">
        <v>57595</v>
      </c>
      <c r="I31" s="56"/>
      <c r="J31" s="29"/>
      <c r="K31" s="52" t="s">
        <v>228</v>
      </c>
      <c r="L31" s="54">
        <v>51651</v>
      </c>
      <c r="M31" s="56"/>
      <c r="N31" s="29"/>
      <c r="O31" s="52" t="s">
        <v>228</v>
      </c>
      <c r="P31" s="54">
        <v>57595</v>
      </c>
      <c r="Q31" s="56"/>
    </row>
    <row r="32" spans="1:17" ht="15.75" thickBot="1">
      <c r="A32" s="12"/>
      <c r="B32" s="60"/>
      <c r="C32" s="53"/>
      <c r="D32" s="55"/>
      <c r="E32" s="57"/>
      <c r="F32" s="29"/>
      <c r="G32" s="53"/>
      <c r="H32" s="55"/>
      <c r="I32" s="57"/>
      <c r="J32" s="29"/>
      <c r="K32" s="53"/>
      <c r="L32" s="55"/>
      <c r="M32" s="57"/>
      <c r="N32" s="29"/>
      <c r="O32" s="53"/>
      <c r="P32" s="55"/>
      <c r="Q32" s="57"/>
    </row>
    <row r="33" ht="15.75" thickTop="1"/>
  </sheetData>
  <mergeCells count="141">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I21"/>
    <mergeCell ref="K21:Q21"/>
    <mergeCell ref="C22:I22"/>
    <mergeCell ref="K22:Q22"/>
    <mergeCell ref="C23:E23"/>
    <mergeCell ref="G23:I23"/>
    <mergeCell ref="K23:M23"/>
    <mergeCell ref="O23:Q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4" customWidth="1"/>
    <col min="8" max="8" width="15.7109375" customWidth="1"/>
    <col min="9" max="9" width="3" customWidth="1"/>
    <col min="10" max="10" width="9.85546875" customWidth="1"/>
    <col min="11" max="11" width="4" customWidth="1"/>
    <col min="12" max="12" width="15.5703125" customWidth="1"/>
    <col min="13" max="13" width="2.85546875" customWidth="1"/>
    <col min="14" max="14" width="9.85546875" customWidth="1"/>
    <col min="15" max="15" width="5.28515625" customWidth="1"/>
    <col min="16" max="16" width="20.7109375" customWidth="1"/>
    <col min="17" max="17" width="3.85546875" customWidth="1"/>
    <col min="18" max="18" width="9.85546875" customWidth="1"/>
    <col min="19" max="19" width="3.5703125" customWidth="1"/>
    <col min="20" max="20" width="12.140625" customWidth="1"/>
    <col min="21" max="21" width="2.5703125" customWidth="1"/>
    <col min="22" max="22" width="9.85546875" customWidth="1"/>
    <col min="23" max="23" width="4.42578125" customWidth="1"/>
    <col min="24" max="24" width="14.85546875" customWidth="1"/>
    <col min="25" max="25" width="3.28515625" customWidth="1"/>
    <col min="26" max="26" width="9.85546875" customWidth="1"/>
    <col min="27" max="27" width="4" customWidth="1"/>
    <col min="28" max="28" width="13.28515625" customWidth="1"/>
    <col min="29" max="29" width="2.85546875" customWidth="1"/>
    <col min="30" max="30" width="9.85546875" customWidth="1"/>
    <col min="31" max="31" width="2.140625" customWidth="1"/>
    <col min="32" max="32" width="8.140625" customWidth="1"/>
    <col min="33" max="33" width="1.5703125" customWidth="1"/>
  </cols>
  <sheetData>
    <row r="1" spans="1:33" ht="15" customHeight="1">
      <c r="A1" s="7" t="s">
        <v>9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8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999</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35" t="s">
        <v>100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0"/>
      <c r="C6" s="20"/>
      <c r="D6" s="20"/>
      <c r="E6" s="20"/>
      <c r="F6" s="20"/>
      <c r="G6" s="20"/>
      <c r="H6" s="20"/>
      <c r="I6" s="20"/>
      <c r="J6" s="20"/>
      <c r="K6" s="20"/>
      <c r="L6" s="20"/>
      <c r="M6" s="20"/>
      <c r="N6" s="20"/>
      <c r="O6" s="20"/>
      <c r="P6" s="20"/>
      <c r="Q6" s="20"/>
    </row>
    <row r="7" spans="1:33">
      <c r="A7" s="12"/>
      <c r="B7" s="13"/>
      <c r="C7" s="13"/>
      <c r="D7" s="13"/>
      <c r="E7" s="13"/>
      <c r="F7" s="13"/>
      <c r="G7" s="13"/>
      <c r="H7" s="13"/>
      <c r="I7" s="13"/>
      <c r="J7" s="13"/>
      <c r="K7" s="13"/>
      <c r="L7" s="13"/>
      <c r="M7" s="13"/>
      <c r="N7" s="13"/>
      <c r="O7" s="13"/>
      <c r="P7" s="13"/>
      <c r="Q7" s="13"/>
    </row>
    <row r="8" spans="1:33">
      <c r="A8" s="12"/>
      <c r="B8" s="14"/>
      <c r="C8" s="23" t="s">
        <v>255</v>
      </c>
      <c r="D8" s="23"/>
      <c r="E8" s="23"/>
      <c r="F8" s="23"/>
      <c r="G8" s="23"/>
      <c r="H8" s="23"/>
      <c r="I8" s="23"/>
      <c r="J8" s="14"/>
      <c r="K8" s="23" t="s">
        <v>256</v>
      </c>
      <c r="L8" s="23"/>
      <c r="M8" s="23"/>
      <c r="N8" s="23"/>
      <c r="O8" s="23"/>
      <c r="P8" s="23"/>
      <c r="Q8" s="23"/>
    </row>
    <row r="9" spans="1:33" ht="15.75" thickBot="1">
      <c r="A9" s="12"/>
      <c r="B9" s="14"/>
      <c r="C9" s="21" t="s">
        <v>257</v>
      </c>
      <c r="D9" s="21"/>
      <c r="E9" s="21"/>
      <c r="F9" s="21"/>
      <c r="G9" s="21"/>
      <c r="H9" s="21"/>
      <c r="I9" s="21"/>
      <c r="J9" s="14"/>
      <c r="K9" s="21" t="s">
        <v>257</v>
      </c>
      <c r="L9" s="21"/>
      <c r="M9" s="21"/>
      <c r="N9" s="21"/>
      <c r="O9" s="21"/>
      <c r="P9" s="21"/>
      <c r="Q9" s="21"/>
    </row>
    <row r="10" spans="1:33" ht="15.75" thickBot="1">
      <c r="A10" s="12"/>
      <c r="B10" s="14"/>
      <c r="C10" s="68">
        <v>2013</v>
      </c>
      <c r="D10" s="68"/>
      <c r="E10" s="68"/>
      <c r="F10" s="14"/>
      <c r="G10" s="68">
        <v>2012</v>
      </c>
      <c r="H10" s="68"/>
      <c r="I10" s="68"/>
      <c r="J10" s="14"/>
      <c r="K10" s="68">
        <v>2013</v>
      </c>
      <c r="L10" s="68"/>
      <c r="M10" s="68"/>
      <c r="N10" s="14"/>
      <c r="O10" s="68">
        <v>2012</v>
      </c>
      <c r="P10" s="68"/>
      <c r="Q10" s="68"/>
    </row>
    <row r="11" spans="1:33">
      <c r="A11" s="12"/>
      <c r="B11" s="34" t="s">
        <v>592</v>
      </c>
      <c r="C11" s="52" t="s">
        <v>228</v>
      </c>
      <c r="D11" s="54">
        <v>210557</v>
      </c>
      <c r="E11" s="56"/>
      <c r="F11" s="29"/>
      <c r="G11" s="52" t="s">
        <v>228</v>
      </c>
      <c r="H11" s="54">
        <v>418826</v>
      </c>
      <c r="I11" s="56"/>
      <c r="J11" s="29"/>
      <c r="K11" s="52" t="s">
        <v>228</v>
      </c>
      <c r="L11" s="54">
        <v>355325</v>
      </c>
      <c r="M11" s="56"/>
      <c r="N11" s="29"/>
      <c r="O11" s="52" t="s">
        <v>228</v>
      </c>
      <c r="P11" s="54">
        <v>528499</v>
      </c>
      <c r="Q11" s="56"/>
    </row>
    <row r="12" spans="1:33">
      <c r="A12" s="12"/>
      <c r="B12" s="34"/>
      <c r="C12" s="83"/>
      <c r="D12" s="79"/>
      <c r="E12" s="80"/>
      <c r="F12" s="29"/>
      <c r="G12" s="83"/>
      <c r="H12" s="79"/>
      <c r="I12" s="80"/>
      <c r="J12" s="29"/>
      <c r="K12" s="83"/>
      <c r="L12" s="79"/>
      <c r="M12" s="80"/>
      <c r="N12" s="29"/>
      <c r="O12" s="83"/>
      <c r="P12" s="79"/>
      <c r="Q12" s="80"/>
    </row>
    <row r="13" spans="1:33">
      <c r="A13" s="12"/>
      <c r="B13" s="31" t="s">
        <v>593</v>
      </c>
      <c r="C13" s="33" t="s">
        <v>377</v>
      </c>
      <c r="D13" s="33"/>
      <c r="E13" s="35" t="s">
        <v>278</v>
      </c>
      <c r="F13" s="25"/>
      <c r="G13" s="32">
        <v>21762</v>
      </c>
      <c r="H13" s="32"/>
      <c r="I13" s="25"/>
      <c r="J13" s="25"/>
      <c r="K13" s="33" t="s">
        <v>396</v>
      </c>
      <c r="L13" s="33"/>
      <c r="M13" s="35" t="s">
        <v>278</v>
      </c>
      <c r="N13" s="25"/>
      <c r="O13" s="32">
        <v>28280</v>
      </c>
      <c r="P13" s="32"/>
      <c r="Q13" s="25"/>
    </row>
    <row r="14" spans="1:33">
      <c r="A14" s="12"/>
      <c r="B14" s="31"/>
      <c r="C14" s="33"/>
      <c r="D14" s="33"/>
      <c r="E14" s="35"/>
      <c r="F14" s="25"/>
      <c r="G14" s="32"/>
      <c r="H14" s="32"/>
      <c r="I14" s="25"/>
      <c r="J14" s="25"/>
      <c r="K14" s="33"/>
      <c r="L14" s="33"/>
      <c r="M14" s="35"/>
      <c r="N14" s="25"/>
      <c r="O14" s="32"/>
      <c r="P14" s="32"/>
      <c r="Q14" s="25"/>
    </row>
    <row r="15" spans="1:33">
      <c r="A15" s="12"/>
      <c r="B15" s="59" t="s">
        <v>594</v>
      </c>
      <c r="C15" s="30" t="s">
        <v>595</v>
      </c>
      <c r="D15" s="30"/>
      <c r="E15" s="16" t="s">
        <v>278</v>
      </c>
      <c r="F15" s="17"/>
      <c r="G15" s="30" t="s">
        <v>596</v>
      </c>
      <c r="H15" s="30"/>
      <c r="I15" s="16" t="s">
        <v>278</v>
      </c>
      <c r="J15" s="17"/>
      <c r="K15" s="30" t="s">
        <v>597</v>
      </c>
      <c r="L15" s="30"/>
      <c r="M15" s="16" t="s">
        <v>278</v>
      </c>
      <c r="N15" s="17"/>
      <c r="O15" s="30" t="s">
        <v>598</v>
      </c>
      <c r="P15" s="30"/>
      <c r="Q15" s="16" t="s">
        <v>278</v>
      </c>
    </row>
    <row r="16" spans="1:33">
      <c r="A16" s="12"/>
      <c r="B16" s="78" t="s">
        <v>599</v>
      </c>
      <c r="C16" s="33" t="s">
        <v>600</v>
      </c>
      <c r="D16" s="33"/>
      <c r="E16" s="35" t="s">
        <v>278</v>
      </c>
      <c r="F16" s="25"/>
      <c r="G16" s="32">
        <v>7594</v>
      </c>
      <c r="H16" s="32"/>
      <c r="I16" s="25"/>
      <c r="J16" s="25"/>
      <c r="K16" s="33" t="s">
        <v>601</v>
      </c>
      <c r="L16" s="33"/>
      <c r="M16" s="35" t="s">
        <v>278</v>
      </c>
      <c r="N16" s="25"/>
      <c r="O16" s="32">
        <v>20672</v>
      </c>
      <c r="P16" s="32"/>
      <c r="Q16" s="25"/>
    </row>
    <row r="17" spans="1:33">
      <c r="A17" s="12"/>
      <c r="B17" s="78"/>
      <c r="C17" s="33"/>
      <c r="D17" s="33"/>
      <c r="E17" s="35"/>
      <c r="F17" s="25"/>
      <c r="G17" s="32"/>
      <c r="H17" s="32"/>
      <c r="I17" s="25"/>
      <c r="J17" s="25"/>
      <c r="K17" s="33"/>
      <c r="L17" s="33"/>
      <c r="M17" s="35"/>
      <c r="N17" s="25"/>
      <c r="O17" s="32"/>
      <c r="P17" s="32"/>
      <c r="Q17" s="25"/>
    </row>
    <row r="18" spans="1:33">
      <c r="A18" s="12"/>
      <c r="B18" s="59" t="s">
        <v>602</v>
      </c>
      <c r="C18" s="30" t="s">
        <v>603</v>
      </c>
      <c r="D18" s="30"/>
      <c r="E18" s="16" t="s">
        <v>278</v>
      </c>
      <c r="F18" s="17"/>
      <c r="G18" s="30" t="s">
        <v>604</v>
      </c>
      <c r="H18" s="30"/>
      <c r="I18" s="16" t="s">
        <v>278</v>
      </c>
      <c r="J18" s="17"/>
      <c r="K18" s="30" t="s">
        <v>605</v>
      </c>
      <c r="L18" s="30"/>
      <c r="M18" s="16" t="s">
        <v>278</v>
      </c>
      <c r="N18" s="17"/>
      <c r="O18" s="30" t="s">
        <v>606</v>
      </c>
      <c r="P18" s="30"/>
      <c r="Q18" s="16" t="s">
        <v>278</v>
      </c>
    </row>
    <row r="19" spans="1:33">
      <c r="A19" s="12"/>
      <c r="B19" s="78" t="s">
        <v>607</v>
      </c>
      <c r="C19" s="32">
        <v>3671</v>
      </c>
      <c r="D19" s="32"/>
      <c r="E19" s="25"/>
      <c r="F19" s="25"/>
      <c r="G19" s="32">
        <v>5728</v>
      </c>
      <c r="H19" s="32"/>
      <c r="I19" s="25"/>
      <c r="J19" s="25"/>
      <c r="K19" s="32">
        <v>10579</v>
      </c>
      <c r="L19" s="32"/>
      <c r="M19" s="25"/>
      <c r="N19" s="25"/>
      <c r="O19" s="32">
        <v>11403</v>
      </c>
      <c r="P19" s="32"/>
      <c r="Q19" s="25"/>
    </row>
    <row r="20" spans="1:33" ht="15.75" thickBot="1">
      <c r="A20" s="12"/>
      <c r="B20" s="78"/>
      <c r="C20" s="50"/>
      <c r="D20" s="50"/>
      <c r="E20" s="51"/>
      <c r="F20" s="51"/>
      <c r="G20" s="50"/>
      <c r="H20" s="50"/>
      <c r="I20" s="51"/>
      <c r="J20" s="25"/>
      <c r="K20" s="50"/>
      <c r="L20" s="50"/>
      <c r="M20" s="51"/>
      <c r="N20" s="25"/>
      <c r="O20" s="50"/>
      <c r="P20" s="50"/>
      <c r="Q20" s="51"/>
    </row>
    <row r="21" spans="1:33">
      <c r="A21" s="12"/>
      <c r="B21" s="62" t="s">
        <v>296</v>
      </c>
      <c r="C21" s="52" t="s">
        <v>228</v>
      </c>
      <c r="D21" s="54">
        <v>156549</v>
      </c>
      <c r="E21" s="56"/>
      <c r="F21" s="56"/>
      <c r="G21" s="52" t="s">
        <v>228</v>
      </c>
      <c r="H21" s="54">
        <v>354978</v>
      </c>
      <c r="I21" s="56"/>
      <c r="J21" s="29"/>
      <c r="K21" s="52" t="s">
        <v>228</v>
      </c>
      <c r="L21" s="54">
        <v>156549</v>
      </c>
      <c r="M21" s="56"/>
      <c r="N21" s="29"/>
      <c r="O21" s="52" t="s">
        <v>228</v>
      </c>
      <c r="P21" s="54">
        <v>354978</v>
      </c>
      <c r="Q21" s="56"/>
    </row>
    <row r="22" spans="1:33" ht="15.75" thickBot="1">
      <c r="A22" s="12"/>
      <c r="B22" s="62"/>
      <c r="C22" s="53"/>
      <c r="D22" s="55"/>
      <c r="E22" s="57"/>
      <c r="F22" s="57"/>
      <c r="G22" s="53"/>
      <c r="H22" s="55"/>
      <c r="I22" s="57"/>
      <c r="J22" s="29"/>
      <c r="K22" s="53"/>
      <c r="L22" s="55"/>
      <c r="M22" s="57"/>
      <c r="N22" s="29"/>
      <c r="O22" s="53"/>
      <c r="P22" s="55"/>
      <c r="Q22" s="57"/>
    </row>
    <row r="23" spans="1:33" ht="15.75" thickTop="1">
      <c r="A23" s="12"/>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2"/>
      <c r="B24" s="25" t="s">
        <v>608</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row>
    <row r="25" spans="1:33">
      <c r="A25" s="12"/>
      <c r="B25" s="35" t="s">
        <v>609</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2"/>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row>
    <row r="27" spans="1:33">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row>
    <row r="29" spans="1:33">
      <c r="A29" s="12"/>
      <c r="B29" s="14"/>
      <c r="C29" s="25"/>
      <c r="D29" s="25"/>
      <c r="E29" s="25"/>
      <c r="F29" s="14"/>
      <c r="G29" s="23" t="s">
        <v>300</v>
      </c>
      <c r="H29" s="23"/>
      <c r="I29" s="23"/>
      <c r="J29" s="14"/>
      <c r="K29" s="23" t="s">
        <v>301</v>
      </c>
      <c r="L29" s="23"/>
      <c r="M29" s="23"/>
      <c r="N29" s="14"/>
      <c r="O29" s="23" t="s">
        <v>610</v>
      </c>
      <c r="P29" s="23"/>
      <c r="Q29" s="23"/>
      <c r="R29" s="14"/>
      <c r="S29" s="23" t="s">
        <v>303</v>
      </c>
      <c r="T29" s="23"/>
      <c r="U29" s="23"/>
      <c r="V29" s="14"/>
      <c r="W29" s="23" t="s">
        <v>304</v>
      </c>
      <c r="X29" s="23"/>
      <c r="Y29" s="23"/>
      <c r="Z29" s="14"/>
      <c r="AA29" s="23" t="s">
        <v>305</v>
      </c>
      <c r="AB29" s="23"/>
      <c r="AC29" s="23"/>
      <c r="AD29" s="14"/>
      <c r="AE29" s="25"/>
      <c r="AF29" s="25"/>
      <c r="AG29" s="25"/>
    </row>
    <row r="30" spans="1:33" ht="15.75" thickBot="1">
      <c r="A30" s="12"/>
      <c r="B30" s="106" t="s">
        <v>255</v>
      </c>
      <c r="C30" s="21" t="s">
        <v>299</v>
      </c>
      <c r="D30" s="21"/>
      <c r="E30" s="21"/>
      <c r="F30" s="14"/>
      <c r="G30" s="21"/>
      <c r="H30" s="21"/>
      <c r="I30" s="21"/>
      <c r="J30" s="14"/>
      <c r="K30" s="21"/>
      <c r="L30" s="21"/>
      <c r="M30" s="21"/>
      <c r="N30" s="14"/>
      <c r="O30" s="21"/>
      <c r="P30" s="21"/>
      <c r="Q30" s="21"/>
      <c r="R30" s="14"/>
      <c r="S30" s="21"/>
      <c r="T30" s="21"/>
      <c r="U30" s="21"/>
      <c r="V30" s="14"/>
      <c r="W30" s="21"/>
      <c r="X30" s="21"/>
      <c r="Y30" s="21"/>
      <c r="Z30" s="14"/>
      <c r="AA30" s="21"/>
      <c r="AB30" s="21"/>
      <c r="AC30" s="21"/>
      <c r="AD30" s="14"/>
      <c r="AE30" s="21" t="s">
        <v>131</v>
      </c>
      <c r="AF30" s="21"/>
      <c r="AG30" s="21"/>
    </row>
    <row r="31" spans="1:33">
      <c r="A31" s="12"/>
      <c r="B31" s="166" t="s">
        <v>221</v>
      </c>
      <c r="C31" s="56"/>
      <c r="D31" s="56"/>
      <c r="E31" s="56"/>
      <c r="F31" s="17"/>
      <c r="G31" s="56"/>
      <c r="H31" s="56"/>
      <c r="I31" s="56"/>
      <c r="J31" s="17"/>
      <c r="K31" s="56"/>
      <c r="L31" s="56"/>
      <c r="M31" s="56"/>
      <c r="N31" s="17"/>
      <c r="O31" s="56"/>
      <c r="P31" s="56"/>
      <c r="Q31" s="56"/>
      <c r="R31" s="17"/>
      <c r="S31" s="56"/>
      <c r="T31" s="56"/>
      <c r="U31" s="56"/>
      <c r="V31" s="17"/>
      <c r="W31" s="56"/>
      <c r="X31" s="56"/>
      <c r="Y31" s="56"/>
      <c r="Z31" s="17"/>
      <c r="AA31" s="56"/>
      <c r="AB31" s="56"/>
      <c r="AC31" s="56"/>
      <c r="AD31" s="17"/>
      <c r="AE31" s="56"/>
      <c r="AF31" s="56"/>
      <c r="AG31" s="56"/>
    </row>
    <row r="32" spans="1:33">
      <c r="A32" s="12"/>
      <c r="B32" s="89" t="s">
        <v>592</v>
      </c>
      <c r="C32" s="35" t="s">
        <v>228</v>
      </c>
      <c r="D32" s="32">
        <v>75035</v>
      </c>
      <c r="E32" s="25"/>
      <c r="F32" s="25"/>
      <c r="G32" s="35" t="s">
        <v>228</v>
      </c>
      <c r="H32" s="32">
        <v>50812</v>
      </c>
      <c r="I32" s="25"/>
      <c r="J32" s="25"/>
      <c r="K32" s="35" t="s">
        <v>228</v>
      </c>
      <c r="L32" s="32">
        <v>1564</v>
      </c>
      <c r="M32" s="25"/>
      <c r="N32" s="25"/>
      <c r="O32" s="35" t="s">
        <v>228</v>
      </c>
      <c r="P32" s="32">
        <v>7013</v>
      </c>
      <c r="Q32" s="25"/>
      <c r="R32" s="25"/>
      <c r="S32" s="35" t="s">
        <v>228</v>
      </c>
      <c r="T32" s="32">
        <v>34597</v>
      </c>
      <c r="U32" s="25"/>
      <c r="V32" s="25"/>
      <c r="W32" s="35" t="s">
        <v>228</v>
      </c>
      <c r="X32" s="32">
        <v>21220</v>
      </c>
      <c r="Y32" s="25"/>
      <c r="Z32" s="25"/>
      <c r="AA32" s="35" t="s">
        <v>228</v>
      </c>
      <c r="AB32" s="32">
        <v>20316</v>
      </c>
      <c r="AC32" s="25"/>
      <c r="AD32" s="25"/>
      <c r="AE32" s="35" t="s">
        <v>228</v>
      </c>
      <c r="AF32" s="32">
        <v>210557</v>
      </c>
      <c r="AG32" s="25"/>
    </row>
    <row r="33" spans="1:33">
      <c r="A33" s="12"/>
      <c r="B33" s="89"/>
      <c r="C33" s="35"/>
      <c r="D33" s="32"/>
      <c r="E33" s="25"/>
      <c r="F33" s="25"/>
      <c r="G33" s="35"/>
      <c r="H33" s="32"/>
      <c r="I33" s="25"/>
      <c r="J33" s="25"/>
      <c r="K33" s="35"/>
      <c r="L33" s="32"/>
      <c r="M33" s="25"/>
      <c r="N33" s="25"/>
      <c r="O33" s="35"/>
      <c r="P33" s="32"/>
      <c r="Q33" s="25"/>
      <c r="R33" s="25"/>
      <c r="S33" s="35"/>
      <c r="T33" s="32"/>
      <c r="U33" s="25"/>
      <c r="V33" s="25"/>
      <c r="W33" s="35"/>
      <c r="X33" s="32"/>
      <c r="Y33" s="25"/>
      <c r="Z33" s="25"/>
      <c r="AA33" s="35"/>
      <c r="AB33" s="32"/>
      <c r="AC33" s="25"/>
      <c r="AD33" s="25"/>
      <c r="AE33" s="35"/>
      <c r="AF33" s="32"/>
      <c r="AG33" s="25"/>
    </row>
    <row r="34" spans="1:33">
      <c r="A34" s="12"/>
      <c r="B34" s="168" t="s">
        <v>593</v>
      </c>
      <c r="C34" s="30" t="s">
        <v>611</v>
      </c>
      <c r="D34" s="30"/>
      <c r="E34" s="27" t="s">
        <v>278</v>
      </c>
      <c r="F34" s="29"/>
      <c r="G34" s="30" t="s">
        <v>612</v>
      </c>
      <c r="H34" s="30"/>
      <c r="I34" s="27" t="s">
        <v>278</v>
      </c>
      <c r="J34" s="29"/>
      <c r="K34" s="30" t="s">
        <v>416</v>
      </c>
      <c r="L34" s="30"/>
      <c r="M34" s="27" t="s">
        <v>278</v>
      </c>
      <c r="N34" s="29"/>
      <c r="O34" s="30">
        <v>123</v>
      </c>
      <c r="P34" s="30"/>
      <c r="Q34" s="29"/>
      <c r="R34" s="29"/>
      <c r="S34" s="30" t="s">
        <v>613</v>
      </c>
      <c r="T34" s="30"/>
      <c r="U34" s="27" t="s">
        <v>278</v>
      </c>
      <c r="V34" s="29"/>
      <c r="W34" s="30" t="s">
        <v>614</v>
      </c>
      <c r="X34" s="30"/>
      <c r="Y34" s="27" t="s">
        <v>278</v>
      </c>
      <c r="Z34" s="29"/>
      <c r="AA34" s="30" t="s">
        <v>615</v>
      </c>
      <c r="AB34" s="30"/>
      <c r="AC34" s="27" t="s">
        <v>278</v>
      </c>
      <c r="AD34" s="29"/>
      <c r="AE34" s="30" t="s">
        <v>377</v>
      </c>
      <c r="AF34" s="30"/>
      <c r="AG34" s="27" t="s">
        <v>278</v>
      </c>
    </row>
    <row r="35" spans="1:33">
      <c r="A35" s="12"/>
      <c r="B35" s="168"/>
      <c r="C35" s="30"/>
      <c r="D35" s="30"/>
      <c r="E35" s="27"/>
      <c r="F35" s="29"/>
      <c r="G35" s="30"/>
      <c r="H35" s="30"/>
      <c r="I35" s="27"/>
      <c r="J35" s="29"/>
      <c r="K35" s="30"/>
      <c r="L35" s="30"/>
      <c r="M35" s="27"/>
      <c r="N35" s="29"/>
      <c r="O35" s="30"/>
      <c r="P35" s="30"/>
      <c r="Q35" s="29"/>
      <c r="R35" s="29"/>
      <c r="S35" s="30"/>
      <c r="T35" s="30"/>
      <c r="U35" s="27"/>
      <c r="V35" s="29"/>
      <c r="W35" s="30"/>
      <c r="X35" s="30"/>
      <c r="Y35" s="27"/>
      <c r="Z35" s="29"/>
      <c r="AA35" s="30"/>
      <c r="AB35" s="30"/>
      <c r="AC35" s="27"/>
      <c r="AD35" s="29"/>
      <c r="AE35" s="30"/>
      <c r="AF35" s="30"/>
      <c r="AG35" s="27"/>
    </row>
    <row r="36" spans="1:33">
      <c r="A36" s="12"/>
      <c r="B36" s="92" t="s">
        <v>594</v>
      </c>
      <c r="C36" s="33" t="s">
        <v>616</v>
      </c>
      <c r="D36" s="33"/>
      <c r="E36" s="35" t="s">
        <v>278</v>
      </c>
      <c r="F36" s="25"/>
      <c r="G36" s="33" t="s">
        <v>617</v>
      </c>
      <c r="H36" s="33"/>
      <c r="I36" s="35" t="s">
        <v>278</v>
      </c>
      <c r="J36" s="25"/>
      <c r="K36" s="33">
        <v>97</v>
      </c>
      <c r="L36" s="33"/>
      <c r="M36" s="25"/>
      <c r="N36" s="25"/>
      <c r="O36" s="33" t="s">
        <v>618</v>
      </c>
      <c r="P36" s="33"/>
      <c r="Q36" s="35" t="s">
        <v>278</v>
      </c>
      <c r="R36" s="25"/>
      <c r="S36" s="33" t="s">
        <v>619</v>
      </c>
      <c r="T36" s="33"/>
      <c r="U36" s="35" t="s">
        <v>278</v>
      </c>
      <c r="V36" s="25"/>
      <c r="W36" s="33" t="s">
        <v>620</v>
      </c>
      <c r="X36" s="33"/>
      <c r="Y36" s="35" t="s">
        <v>278</v>
      </c>
      <c r="Z36" s="25"/>
      <c r="AA36" s="33" t="s">
        <v>621</v>
      </c>
      <c r="AB36" s="33"/>
      <c r="AC36" s="35" t="s">
        <v>278</v>
      </c>
      <c r="AD36" s="25"/>
      <c r="AE36" s="33" t="s">
        <v>595</v>
      </c>
      <c r="AF36" s="33"/>
      <c r="AG36" s="35" t="s">
        <v>278</v>
      </c>
    </row>
    <row r="37" spans="1:33">
      <c r="A37" s="12"/>
      <c r="B37" s="92"/>
      <c r="C37" s="33"/>
      <c r="D37" s="33"/>
      <c r="E37" s="35"/>
      <c r="F37" s="25"/>
      <c r="G37" s="33"/>
      <c r="H37" s="33"/>
      <c r="I37" s="35"/>
      <c r="J37" s="25"/>
      <c r="K37" s="33"/>
      <c r="L37" s="33"/>
      <c r="M37" s="25"/>
      <c r="N37" s="25"/>
      <c r="O37" s="33"/>
      <c r="P37" s="33"/>
      <c r="Q37" s="35"/>
      <c r="R37" s="25"/>
      <c r="S37" s="33"/>
      <c r="T37" s="33"/>
      <c r="U37" s="35"/>
      <c r="V37" s="25"/>
      <c r="W37" s="33"/>
      <c r="X37" s="33"/>
      <c r="Y37" s="35"/>
      <c r="Z37" s="25"/>
      <c r="AA37" s="33"/>
      <c r="AB37" s="33"/>
      <c r="AC37" s="35"/>
      <c r="AD37" s="25"/>
      <c r="AE37" s="33"/>
      <c r="AF37" s="33"/>
      <c r="AG37" s="35"/>
    </row>
    <row r="38" spans="1:33">
      <c r="A38" s="12"/>
      <c r="B38" s="168" t="s">
        <v>599</v>
      </c>
      <c r="C38" s="30" t="s">
        <v>622</v>
      </c>
      <c r="D38" s="30"/>
      <c r="E38" s="27" t="s">
        <v>278</v>
      </c>
      <c r="F38" s="29"/>
      <c r="G38" s="30" t="s">
        <v>623</v>
      </c>
      <c r="H38" s="30"/>
      <c r="I38" s="27" t="s">
        <v>278</v>
      </c>
      <c r="J38" s="29"/>
      <c r="K38" s="30" t="s">
        <v>624</v>
      </c>
      <c r="L38" s="30"/>
      <c r="M38" s="27" t="s">
        <v>278</v>
      </c>
      <c r="N38" s="29"/>
      <c r="O38" s="30" t="s">
        <v>625</v>
      </c>
      <c r="P38" s="30"/>
      <c r="Q38" s="27" t="s">
        <v>278</v>
      </c>
      <c r="R38" s="29"/>
      <c r="S38" s="30">
        <v>248</v>
      </c>
      <c r="T38" s="30"/>
      <c r="U38" s="29"/>
      <c r="V38" s="29"/>
      <c r="W38" s="30" t="s">
        <v>626</v>
      </c>
      <c r="X38" s="30"/>
      <c r="Y38" s="27" t="s">
        <v>278</v>
      </c>
      <c r="Z38" s="29"/>
      <c r="AA38" s="28">
        <v>1257</v>
      </c>
      <c r="AB38" s="28"/>
      <c r="AC38" s="29"/>
      <c r="AD38" s="29"/>
      <c r="AE38" s="30" t="s">
        <v>600</v>
      </c>
      <c r="AF38" s="30"/>
      <c r="AG38" s="27" t="s">
        <v>278</v>
      </c>
    </row>
    <row r="39" spans="1:33">
      <c r="A39" s="12"/>
      <c r="B39" s="168"/>
      <c r="C39" s="30"/>
      <c r="D39" s="30"/>
      <c r="E39" s="27"/>
      <c r="F39" s="29"/>
      <c r="G39" s="30"/>
      <c r="H39" s="30"/>
      <c r="I39" s="27"/>
      <c r="J39" s="29"/>
      <c r="K39" s="30"/>
      <c r="L39" s="30"/>
      <c r="M39" s="27"/>
      <c r="N39" s="29"/>
      <c r="O39" s="30"/>
      <c r="P39" s="30"/>
      <c r="Q39" s="27"/>
      <c r="R39" s="29"/>
      <c r="S39" s="30"/>
      <c r="T39" s="30"/>
      <c r="U39" s="29"/>
      <c r="V39" s="29"/>
      <c r="W39" s="30"/>
      <c r="X39" s="30"/>
      <c r="Y39" s="27"/>
      <c r="Z39" s="29"/>
      <c r="AA39" s="28"/>
      <c r="AB39" s="28"/>
      <c r="AC39" s="29"/>
      <c r="AD39" s="29"/>
      <c r="AE39" s="30"/>
      <c r="AF39" s="30"/>
      <c r="AG39" s="27"/>
    </row>
    <row r="40" spans="1:33">
      <c r="A40" s="12"/>
      <c r="B40" s="88" t="s">
        <v>602</v>
      </c>
      <c r="C40" s="33" t="s">
        <v>627</v>
      </c>
      <c r="D40" s="33"/>
      <c r="E40" s="11" t="s">
        <v>278</v>
      </c>
      <c r="F40" s="14"/>
      <c r="G40" s="33" t="s">
        <v>628</v>
      </c>
      <c r="H40" s="33"/>
      <c r="I40" s="11" t="s">
        <v>278</v>
      </c>
      <c r="J40" s="14"/>
      <c r="K40" s="33" t="s">
        <v>629</v>
      </c>
      <c r="L40" s="33"/>
      <c r="M40" s="11" t="s">
        <v>278</v>
      </c>
      <c r="N40" s="14"/>
      <c r="O40" s="33" t="s">
        <v>630</v>
      </c>
      <c r="P40" s="33"/>
      <c r="Q40" s="11" t="s">
        <v>278</v>
      </c>
      <c r="R40" s="14"/>
      <c r="S40" s="33" t="s">
        <v>631</v>
      </c>
      <c r="T40" s="33"/>
      <c r="U40" s="11" t="s">
        <v>278</v>
      </c>
      <c r="V40" s="14"/>
      <c r="W40" s="33" t="s">
        <v>632</v>
      </c>
      <c r="X40" s="33"/>
      <c r="Y40" s="11" t="s">
        <v>278</v>
      </c>
      <c r="Z40" s="14"/>
      <c r="AA40" s="33" t="s">
        <v>633</v>
      </c>
      <c r="AB40" s="33"/>
      <c r="AC40" s="11" t="s">
        <v>278</v>
      </c>
      <c r="AD40" s="14"/>
      <c r="AE40" s="33" t="s">
        <v>603</v>
      </c>
      <c r="AF40" s="33"/>
      <c r="AG40" s="11" t="s">
        <v>278</v>
      </c>
    </row>
    <row r="41" spans="1:33">
      <c r="A41" s="12"/>
      <c r="B41" s="168" t="s">
        <v>607</v>
      </c>
      <c r="C41" s="28">
        <v>1855</v>
      </c>
      <c r="D41" s="28"/>
      <c r="E41" s="29"/>
      <c r="F41" s="29"/>
      <c r="G41" s="30">
        <v>622</v>
      </c>
      <c r="H41" s="30"/>
      <c r="I41" s="29"/>
      <c r="J41" s="29"/>
      <c r="K41" s="30">
        <v>334</v>
      </c>
      <c r="L41" s="30"/>
      <c r="M41" s="29"/>
      <c r="N41" s="29"/>
      <c r="O41" s="30">
        <v>81</v>
      </c>
      <c r="P41" s="30"/>
      <c r="Q41" s="29"/>
      <c r="R41" s="29"/>
      <c r="S41" s="30">
        <v>325</v>
      </c>
      <c r="T41" s="30"/>
      <c r="U41" s="29"/>
      <c r="V41" s="29"/>
      <c r="W41" s="30">
        <v>213</v>
      </c>
      <c r="X41" s="30"/>
      <c r="Y41" s="29"/>
      <c r="Z41" s="29"/>
      <c r="AA41" s="30">
        <v>241</v>
      </c>
      <c r="AB41" s="30"/>
      <c r="AC41" s="29"/>
      <c r="AD41" s="29"/>
      <c r="AE41" s="28">
        <v>3671</v>
      </c>
      <c r="AF41" s="28"/>
      <c r="AG41" s="29"/>
    </row>
    <row r="42" spans="1:33" ht="15.75" thickBot="1">
      <c r="A42" s="12"/>
      <c r="B42" s="168"/>
      <c r="C42" s="66"/>
      <c r="D42" s="66"/>
      <c r="E42" s="37"/>
      <c r="F42" s="29"/>
      <c r="G42" s="36"/>
      <c r="H42" s="36"/>
      <c r="I42" s="37"/>
      <c r="J42" s="29"/>
      <c r="K42" s="36"/>
      <c r="L42" s="36"/>
      <c r="M42" s="37"/>
      <c r="N42" s="29"/>
      <c r="O42" s="36"/>
      <c r="P42" s="36"/>
      <c r="Q42" s="37"/>
      <c r="R42" s="29"/>
      <c r="S42" s="36"/>
      <c r="T42" s="36"/>
      <c r="U42" s="37"/>
      <c r="V42" s="29"/>
      <c r="W42" s="36"/>
      <c r="X42" s="36"/>
      <c r="Y42" s="37"/>
      <c r="Z42" s="29"/>
      <c r="AA42" s="36"/>
      <c r="AB42" s="36"/>
      <c r="AC42" s="37"/>
      <c r="AD42" s="29"/>
      <c r="AE42" s="66"/>
      <c r="AF42" s="66"/>
      <c r="AG42" s="37"/>
    </row>
    <row r="43" spans="1:33">
      <c r="A43" s="12"/>
      <c r="B43" s="92" t="s">
        <v>296</v>
      </c>
      <c r="C43" s="38" t="s">
        <v>228</v>
      </c>
      <c r="D43" s="40">
        <v>53230</v>
      </c>
      <c r="E43" s="26"/>
      <c r="F43" s="25"/>
      <c r="G43" s="38" t="s">
        <v>228</v>
      </c>
      <c r="H43" s="40">
        <v>37854</v>
      </c>
      <c r="I43" s="26"/>
      <c r="J43" s="25"/>
      <c r="K43" s="38" t="s">
        <v>228</v>
      </c>
      <c r="L43" s="40">
        <v>1274</v>
      </c>
      <c r="M43" s="26"/>
      <c r="N43" s="25"/>
      <c r="O43" s="38" t="s">
        <v>228</v>
      </c>
      <c r="P43" s="40">
        <v>5254</v>
      </c>
      <c r="Q43" s="26"/>
      <c r="R43" s="25"/>
      <c r="S43" s="38" t="s">
        <v>228</v>
      </c>
      <c r="T43" s="40">
        <v>26092</v>
      </c>
      <c r="U43" s="26"/>
      <c r="V43" s="25"/>
      <c r="W43" s="38" t="s">
        <v>228</v>
      </c>
      <c r="X43" s="40">
        <v>16021</v>
      </c>
      <c r="Y43" s="26"/>
      <c r="Z43" s="25"/>
      <c r="AA43" s="38" t="s">
        <v>228</v>
      </c>
      <c r="AB43" s="40">
        <v>16824</v>
      </c>
      <c r="AC43" s="26"/>
      <c r="AD43" s="25"/>
      <c r="AE43" s="38" t="s">
        <v>228</v>
      </c>
      <c r="AF43" s="40">
        <v>156549</v>
      </c>
      <c r="AG43" s="26"/>
    </row>
    <row r="44" spans="1:33" ht="15.75" thickBot="1">
      <c r="A44" s="12"/>
      <c r="B44" s="92"/>
      <c r="C44" s="39"/>
      <c r="D44" s="41"/>
      <c r="E44" s="42"/>
      <c r="F44" s="25"/>
      <c r="G44" s="39"/>
      <c r="H44" s="41"/>
      <c r="I44" s="42"/>
      <c r="J44" s="25"/>
      <c r="K44" s="39"/>
      <c r="L44" s="41"/>
      <c r="M44" s="42"/>
      <c r="N44" s="25"/>
      <c r="O44" s="39"/>
      <c r="P44" s="41"/>
      <c r="Q44" s="42"/>
      <c r="R44" s="25"/>
      <c r="S44" s="39"/>
      <c r="T44" s="41"/>
      <c r="U44" s="42"/>
      <c r="V44" s="25"/>
      <c r="W44" s="39"/>
      <c r="X44" s="41"/>
      <c r="Y44" s="42"/>
      <c r="Z44" s="25"/>
      <c r="AA44" s="39"/>
      <c r="AB44" s="41"/>
      <c r="AC44" s="42"/>
      <c r="AD44" s="25"/>
      <c r="AE44" s="39"/>
      <c r="AF44" s="41"/>
      <c r="AG44" s="42"/>
    </row>
    <row r="45" spans="1:33" ht="15.75" thickTop="1">
      <c r="A45" s="12"/>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c r="A46" s="12"/>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row>
    <row r="47" spans="1:33">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row>
    <row r="48" spans="1:33">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row>
    <row r="49" spans="1:33">
      <c r="A49" s="12"/>
      <c r="B49" s="14"/>
      <c r="C49" s="25"/>
      <c r="D49" s="25"/>
      <c r="E49" s="25"/>
      <c r="F49" s="14"/>
      <c r="G49" s="23" t="s">
        <v>300</v>
      </c>
      <c r="H49" s="23"/>
      <c r="I49" s="23"/>
      <c r="J49" s="14"/>
      <c r="K49" s="23" t="s">
        <v>301</v>
      </c>
      <c r="L49" s="23"/>
      <c r="M49" s="23"/>
      <c r="N49" s="14"/>
      <c r="O49" s="23" t="s">
        <v>610</v>
      </c>
      <c r="P49" s="23"/>
      <c r="Q49" s="23"/>
      <c r="R49" s="14"/>
      <c r="S49" s="23" t="s">
        <v>303</v>
      </c>
      <c r="T49" s="23"/>
      <c r="U49" s="23"/>
      <c r="V49" s="14"/>
      <c r="W49" s="23" t="s">
        <v>304</v>
      </c>
      <c r="X49" s="23"/>
      <c r="Y49" s="23"/>
      <c r="Z49" s="14"/>
      <c r="AA49" s="23" t="s">
        <v>305</v>
      </c>
      <c r="AB49" s="23"/>
      <c r="AC49" s="23"/>
      <c r="AD49" s="14"/>
      <c r="AE49" s="25"/>
      <c r="AF49" s="25"/>
      <c r="AG49" s="25"/>
    </row>
    <row r="50" spans="1:33" ht="15.75" thickBot="1">
      <c r="A50" s="12"/>
      <c r="B50" s="106" t="s">
        <v>255</v>
      </c>
      <c r="C50" s="21" t="s">
        <v>299</v>
      </c>
      <c r="D50" s="21"/>
      <c r="E50" s="21"/>
      <c r="F50" s="14"/>
      <c r="G50" s="21"/>
      <c r="H50" s="21"/>
      <c r="I50" s="21"/>
      <c r="J50" s="14"/>
      <c r="K50" s="21"/>
      <c r="L50" s="21"/>
      <c r="M50" s="21"/>
      <c r="N50" s="14"/>
      <c r="O50" s="21"/>
      <c r="P50" s="21"/>
      <c r="Q50" s="21"/>
      <c r="R50" s="14"/>
      <c r="S50" s="21"/>
      <c r="T50" s="21"/>
      <c r="U50" s="21"/>
      <c r="V50" s="14"/>
      <c r="W50" s="21"/>
      <c r="X50" s="21"/>
      <c r="Y50" s="21"/>
      <c r="Z50" s="14"/>
      <c r="AA50" s="21"/>
      <c r="AB50" s="21"/>
      <c r="AC50" s="21"/>
      <c r="AD50" s="14"/>
      <c r="AE50" s="21" t="s">
        <v>131</v>
      </c>
      <c r="AF50" s="21"/>
      <c r="AG50" s="21"/>
    </row>
    <row r="51" spans="1:33">
      <c r="A51" s="12"/>
      <c r="B51" s="166" t="s">
        <v>426</v>
      </c>
      <c r="C51" s="56"/>
      <c r="D51" s="56"/>
      <c r="E51" s="56"/>
      <c r="F51" s="17"/>
      <c r="G51" s="56"/>
      <c r="H51" s="56"/>
      <c r="I51" s="56"/>
      <c r="J51" s="17"/>
      <c r="K51" s="56"/>
      <c r="L51" s="56"/>
      <c r="M51" s="56"/>
      <c r="N51" s="17"/>
      <c r="O51" s="56"/>
      <c r="P51" s="56"/>
      <c r="Q51" s="56"/>
      <c r="R51" s="17"/>
      <c r="S51" s="56"/>
      <c r="T51" s="56"/>
      <c r="U51" s="56"/>
      <c r="V51" s="17"/>
      <c r="W51" s="56"/>
      <c r="X51" s="56"/>
      <c r="Y51" s="56"/>
      <c r="Z51" s="17"/>
      <c r="AA51" s="56"/>
      <c r="AB51" s="56"/>
      <c r="AC51" s="56"/>
      <c r="AD51" s="17"/>
      <c r="AE51" s="56"/>
      <c r="AF51" s="56"/>
      <c r="AG51" s="56"/>
    </row>
    <row r="52" spans="1:33">
      <c r="A52" s="12"/>
      <c r="B52" s="89" t="s">
        <v>592</v>
      </c>
      <c r="C52" s="35" t="s">
        <v>228</v>
      </c>
      <c r="D52" s="32">
        <v>151117</v>
      </c>
      <c r="E52" s="25"/>
      <c r="F52" s="25"/>
      <c r="G52" s="35" t="s">
        <v>228</v>
      </c>
      <c r="H52" s="32">
        <v>81877</v>
      </c>
      <c r="I52" s="25"/>
      <c r="J52" s="25"/>
      <c r="K52" s="35" t="s">
        <v>228</v>
      </c>
      <c r="L52" s="32">
        <v>3916</v>
      </c>
      <c r="M52" s="25"/>
      <c r="N52" s="25"/>
      <c r="O52" s="35" t="s">
        <v>228</v>
      </c>
      <c r="P52" s="32">
        <v>5657</v>
      </c>
      <c r="Q52" s="25"/>
      <c r="R52" s="25"/>
      <c r="S52" s="35" t="s">
        <v>228</v>
      </c>
      <c r="T52" s="32">
        <v>66147</v>
      </c>
      <c r="U52" s="25"/>
      <c r="V52" s="25"/>
      <c r="W52" s="35" t="s">
        <v>228</v>
      </c>
      <c r="X52" s="32">
        <v>64286</v>
      </c>
      <c r="Y52" s="25"/>
      <c r="Z52" s="25"/>
      <c r="AA52" s="35" t="s">
        <v>228</v>
      </c>
      <c r="AB52" s="32">
        <v>45826</v>
      </c>
      <c r="AC52" s="25"/>
      <c r="AD52" s="25"/>
      <c r="AE52" s="35" t="s">
        <v>228</v>
      </c>
      <c r="AF52" s="32">
        <v>418826</v>
      </c>
      <c r="AG52" s="25"/>
    </row>
    <row r="53" spans="1:33">
      <c r="A53" s="12"/>
      <c r="B53" s="89"/>
      <c r="C53" s="35"/>
      <c r="D53" s="32"/>
      <c r="E53" s="25"/>
      <c r="F53" s="25"/>
      <c r="G53" s="35"/>
      <c r="H53" s="32"/>
      <c r="I53" s="25"/>
      <c r="J53" s="25"/>
      <c r="K53" s="35"/>
      <c r="L53" s="32"/>
      <c r="M53" s="25"/>
      <c r="N53" s="25"/>
      <c r="O53" s="35"/>
      <c r="P53" s="32"/>
      <c r="Q53" s="25"/>
      <c r="R53" s="25"/>
      <c r="S53" s="35"/>
      <c r="T53" s="32"/>
      <c r="U53" s="25"/>
      <c r="V53" s="25"/>
      <c r="W53" s="35"/>
      <c r="X53" s="32"/>
      <c r="Y53" s="25"/>
      <c r="Z53" s="25"/>
      <c r="AA53" s="35"/>
      <c r="AB53" s="32"/>
      <c r="AC53" s="25"/>
      <c r="AD53" s="25"/>
      <c r="AE53" s="35"/>
      <c r="AF53" s="32"/>
      <c r="AG53" s="25"/>
    </row>
    <row r="54" spans="1:33">
      <c r="A54" s="12"/>
      <c r="B54" s="168" t="s">
        <v>593</v>
      </c>
      <c r="C54" s="28">
        <v>8492</v>
      </c>
      <c r="D54" s="28"/>
      <c r="E54" s="29"/>
      <c r="F54" s="29"/>
      <c r="G54" s="28">
        <v>10709</v>
      </c>
      <c r="H54" s="28"/>
      <c r="I54" s="29"/>
      <c r="J54" s="29"/>
      <c r="K54" s="30" t="s">
        <v>634</v>
      </c>
      <c r="L54" s="30"/>
      <c r="M54" s="27" t="s">
        <v>278</v>
      </c>
      <c r="N54" s="29"/>
      <c r="O54" s="30">
        <v>137</v>
      </c>
      <c r="P54" s="30"/>
      <c r="Q54" s="29"/>
      <c r="R54" s="29"/>
      <c r="S54" s="28">
        <v>1055</v>
      </c>
      <c r="T54" s="28"/>
      <c r="U54" s="29"/>
      <c r="V54" s="29"/>
      <c r="W54" s="30">
        <v>94</v>
      </c>
      <c r="X54" s="30"/>
      <c r="Y54" s="29"/>
      <c r="Z54" s="29"/>
      <c r="AA54" s="28">
        <v>1501</v>
      </c>
      <c r="AB54" s="28"/>
      <c r="AC54" s="29"/>
      <c r="AD54" s="29"/>
      <c r="AE54" s="28">
        <v>21762</v>
      </c>
      <c r="AF54" s="28"/>
      <c r="AG54" s="29"/>
    </row>
    <row r="55" spans="1:33">
      <c r="A55" s="12"/>
      <c r="B55" s="168"/>
      <c r="C55" s="28"/>
      <c r="D55" s="28"/>
      <c r="E55" s="29"/>
      <c r="F55" s="29"/>
      <c r="G55" s="28"/>
      <c r="H55" s="28"/>
      <c r="I55" s="29"/>
      <c r="J55" s="29"/>
      <c r="K55" s="30"/>
      <c r="L55" s="30"/>
      <c r="M55" s="27"/>
      <c r="N55" s="29"/>
      <c r="O55" s="30"/>
      <c r="P55" s="30"/>
      <c r="Q55" s="29"/>
      <c r="R55" s="29"/>
      <c r="S55" s="28"/>
      <c r="T55" s="28"/>
      <c r="U55" s="29"/>
      <c r="V55" s="29"/>
      <c r="W55" s="30"/>
      <c r="X55" s="30"/>
      <c r="Y55" s="29"/>
      <c r="Z55" s="29"/>
      <c r="AA55" s="28"/>
      <c r="AB55" s="28"/>
      <c r="AC55" s="29"/>
      <c r="AD55" s="29"/>
      <c r="AE55" s="28"/>
      <c r="AF55" s="28"/>
      <c r="AG55" s="29"/>
    </row>
    <row r="56" spans="1:33">
      <c r="A56" s="12"/>
      <c r="B56" s="88" t="s">
        <v>594</v>
      </c>
      <c r="C56" s="33" t="s">
        <v>635</v>
      </c>
      <c r="D56" s="33"/>
      <c r="E56" s="11" t="s">
        <v>278</v>
      </c>
      <c r="F56" s="14"/>
      <c r="G56" s="33" t="s">
        <v>636</v>
      </c>
      <c r="H56" s="33"/>
      <c r="I56" s="11" t="s">
        <v>278</v>
      </c>
      <c r="J56" s="14"/>
      <c r="K56" s="33" t="s">
        <v>637</v>
      </c>
      <c r="L56" s="33"/>
      <c r="M56" s="11" t="s">
        <v>278</v>
      </c>
      <c r="N56" s="14"/>
      <c r="O56" s="33" t="s">
        <v>638</v>
      </c>
      <c r="P56" s="33"/>
      <c r="Q56" s="11" t="s">
        <v>278</v>
      </c>
      <c r="R56" s="14"/>
      <c r="S56" s="33" t="s">
        <v>639</v>
      </c>
      <c r="T56" s="33"/>
      <c r="U56" s="11" t="s">
        <v>278</v>
      </c>
      <c r="V56" s="14"/>
      <c r="W56" s="33" t="s">
        <v>640</v>
      </c>
      <c r="X56" s="33"/>
      <c r="Y56" s="11" t="s">
        <v>278</v>
      </c>
      <c r="Z56" s="14"/>
      <c r="AA56" s="33" t="s">
        <v>641</v>
      </c>
      <c r="AB56" s="33"/>
      <c r="AC56" s="11" t="s">
        <v>278</v>
      </c>
      <c r="AD56" s="14"/>
      <c r="AE56" s="33" t="s">
        <v>596</v>
      </c>
      <c r="AF56" s="33"/>
      <c r="AG56" s="11" t="s">
        <v>278</v>
      </c>
    </row>
    <row r="57" spans="1:33">
      <c r="A57" s="12"/>
      <c r="B57" s="168" t="s">
        <v>599</v>
      </c>
      <c r="C57" s="30" t="s">
        <v>642</v>
      </c>
      <c r="D57" s="30"/>
      <c r="E57" s="27" t="s">
        <v>278</v>
      </c>
      <c r="F57" s="29"/>
      <c r="G57" s="28">
        <v>15075</v>
      </c>
      <c r="H57" s="28"/>
      <c r="I57" s="29"/>
      <c r="J57" s="29"/>
      <c r="K57" s="30">
        <v>329</v>
      </c>
      <c r="L57" s="30"/>
      <c r="M57" s="29"/>
      <c r="N57" s="29"/>
      <c r="O57" s="28">
        <v>10033</v>
      </c>
      <c r="P57" s="28"/>
      <c r="Q57" s="29"/>
      <c r="R57" s="29"/>
      <c r="S57" s="30" t="s">
        <v>643</v>
      </c>
      <c r="T57" s="30"/>
      <c r="U57" s="27" t="s">
        <v>278</v>
      </c>
      <c r="V57" s="29"/>
      <c r="W57" s="30">
        <v>231</v>
      </c>
      <c r="X57" s="30"/>
      <c r="Y57" s="29"/>
      <c r="Z57" s="29"/>
      <c r="AA57" s="30" t="s">
        <v>644</v>
      </c>
      <c r="AB57" s="30"/>
      <c r="AC57" s="27" t="s">
        <v>278</v>
      </c>
      <c r="AD57" s="29"/>
      <c r="AE57" s="28">
        <v>7594</v>
      </c>
      <c r="AF57" s="28"/>
      <c r="AG57" s="29"/>
    </row>
    <row r="58" spans="1:33">
      <c r="A58" s="12"/>
      <c r="B58" s="168"/>
      <c r="C58" s="30"/>
      <c r="D58" s="30"/>
      <c r="E58" s="27"/>
      <c r="F58" s="29"/>
      <c r="G58" s="28"/>
      <c r="H58" s="28"/>
      <c r="I58" s="29"/>
      <c r="J58" s="29"/>
      <c r="K58" s="30"/>
      <c r="L58" s="30"/>
      <c r="M58" s="29"/>
      <c r="N58" s="29"/>
      <c r="O58" s="28"/>
      <c r="P58" s="28"/>
      <c r="Q58" s="29"/>
      <c r="R58" s="29"/>
      <c r="S58" s="30"/>
      <c r="T58" s="30"/>
      <c r="U58" s="27"/>
      <c r="V58" s="29"/>
      <c r="W58" s="30"/>
      <c r="X58" s="30"/>
      <c r="Y58" s="29"/>
      <c r="Z58" s="29"/>
      <c r="AA58" s="30"/>
      <c r="AB58" s="30"/>
      <c r="AC58" s="27"/>
      <c r="AD58" s="29"/>
      <c r="AE58" s="28"/>
      <c r="AF58" s="28"/>
      <c r="AG58" s="29"/>
    </row>
    <row r="59" spans="1:33">
      <c r="A59" s="12"/>
      <c r="B59" s="92" t="s">
        <v>645</v>
      </c>
      <c r="C59" s="33" t="s">
        <v>646</v>
      </c>
      <c r="D59" s="33"/>
      <c r="E59" s="35" t="s">
        <v>278</v>
      </c>
      <c r="F59" s="25"/>
      <c r="G59" s="33" t="s">
        <v>647</v>
      </c>
      <c r="H59" s="33"/>
      <c r="I59" s="35" t="s">
        <v>278</v>
      </c>
      <c r="J59" s="25"/>
      <c r="K59" s="33">
        <v>828</v>
      </c>
      <c r="L59" s="33"/>
      <c r="M59" s="25"/>
      <c r="N59" s="25"/>
      <c r="O59" s="33" t="s">
        <v>648</v>
      </c>
      <c r="P59" s="33"/>
      <c r="Q59" s="35" t="s">
        <v>278</v>
      </c>
      <c r="R59" s="25"/>
      <c r="S59" s="33" t="s">
        <v>649</v>
      </c>
      <c r="T59" s="33"/>
      <c r="U59" s="35" t="s">
        <v>278</v>
      </c>
      <c r="V59" s="25"/>
      <c r="W59" s="33" t="s">
        <v>650</v>
      </c>
      <c r="X59" s="33"/>
      <c r="Y59" s="35" t="s">
        <v>278</v>
      </c>
      <c r="Z59" s="25"/>
      <c r="AA59" s="32">
        <v>1762</v>
      </c>
      <c r="AB59" s="32"/>
      <c r="AC59" s="25"/>
      <c r="AD59" s="25"/>
      <c r="AE59" s="33" t="s">
        <v>604</v>
      </c>
      <c r="AF59" s="33"/>
      <c r="AG59" s="35" t="s">
        <v>278</v>
      </c>
    </row>
    <row r="60" spans="1:33">
      <c r="A60" s="12"/>
      <c r="B60" s="92"/>
      <c r="C60" s="33"/>
      <c r="D60" s="33"/>
      <c r="E60" s="35"/>
      <c r="F60" s="25"/>
      <c r="G60" s="33"/>
      <c r="H60" s="33"/>
      <c r="I60" s="35"/>
      <c r="J60" s="25"/>
      <c r="K60" s="33"/>
      <c r="L60" s="33"/>
      <c r="M60" s="25"/>
      <c r="N60" s="25"/>
      <c r="O60" s="33"/>
      <c r="P60" s="33"/>
      <c r="Q60" s="35"/>
      <c r="R60" s="25"/>
      <c r="S60" s="33"/>
      <c r="T60" s="33"/>
      <c r="U60" s="35"/>
      <c r="V60" s="25"/>
      <c r="W60" s="33"/>
      <c r="X60" s="33"/>
      <c r="Y60" s="35"/>
      <c r="Z60" s="25"/>
      <c r="AA60" s="32"/>
      <c r="AB60" s="32"/>
      <c r="AC60" s="25"/>
      <c r="AD60" s="25"/>
      <c r="AE60" s="33"/>
      <c r="AF60" s="33"/>
      <c r="AG60" s="35"/>
    </row>
    <row r="61" spans="1:33">
      <c r="A61" s="12"/>
      <c r="B61" s="168" t="s">
        <v>607</v>
      </c>
      <c r="C61" s="28">
        <v>2063</v>
      </c>
      <c r="D61" s="28"/>
      <c r="E61" s="29"/>
      <c r="F61" s="29"/>
      <c r="G61" s="28">
        <v>2338</v>
      </c>
      <c r="H61" s="28"/>
      <c r="I61" s="29"/>
      <c r="J61" s="29"/>
      <c r="K61" s="30">
        <v>158</v>
      </c>
      <c r="L61" s="30"/>
      <c r="M61" s="29"/>
      <c r="N61" s="29"/>
      <c r="O61" s="30" t="s">
        <v>416</v>
      </c>
      <c r="P61" s="30"/>
      <c r="Q61" s="27" t="s">
        <v>278</v>
      </c>
      <c r="R61" s="29"/>
      <c r="S61" s="30">
        <v>265</v>
      </c>
      <c r="T61" s="30"/>
      <c r="U61" s="29"/>
      <c r="V61" s="29"/>
      <c r="W61" s="30">
        <v>506</v>
      </c>
      <c r="X61" s="30"/>
      <c r="Y61" s="29"/>
      <c r="Z61" s="29"/>
      <c r="AA61" s="30">
        <v>454</v>
      </c>
      <c r="AB61" s="30"/>
      <c r="AC61" s="29"/>
      <c r="AD61" s="29"/>
      <c r="AE61" s="28">
        <v>5728</v>
      </c>
      <c r="AF61" s="28"/>
      <c r="AG61" s="29"/>
    </row>
    <row r="62" spans="1:33" ht="15.75" thickBot="1">
      <c r="A62" s="12"/>
      <c r="B62" s="168"/>
      <c r="C62" s="66"/>
      <c r="D62" s="66"/>
      <c r="E62" s="37"/>
      <c r="F62" s="29"/>
      <c r="G62" s="66"/>
      <c r="H62" s="66"/>
      <c r="I62" s="37"/>
      <c r="J62" s="29"/>
      <c r="K62" s="36"/>
      <c r="L62" s="36"/>
      <c r="M62" s="37"/>
      <c r="N62" s="29"/>
      <c r="O62" s="36"/>
      <c r="P62" s="36"/>
      <c r="Q62" s="169"/>
      <c r="R62" s="29"/>
      <c r="S62" s="36"/>
      <c r="T62" s="36"/>
      <c r="U62" s="37"/>
      <c r="V62" s="29"/>
      <c r="W62" s="36"/>
      <c r="X62" s="36"/>
      <c r="Y62" s="37"/>
      <c r="Z62" s="29"/>
      <c r="AA62" s="36"/>
      <c r="AB62" s="36"/>
      <c r="AC62" s="37"/>
      <c r="AD62" s="29"/>
      <c r="AE62" s="66"/>
      <c r="AF62" s="66"/>
      <c r="AG62" s="37"/>
    </row>
    <row r="63" spans="1:33">
      <c r="A63" s="12"/>
      <c r="B63" s="92" t="s">
        <v>296</v>
      </c>
      <c r="C63" s="38" t="s">
        <v>228</v>
      </c>
      <c r="D63" s="40">
        <v>132558</v>
      </c>
      <c r="E63" s="26"/>
      <c r="F63" s="25"/>
      <c r="G63" s="38" t="s">
        <v>228</v>
      </c>
      <c r="H63" s="40">
        <v>89466</v>
      </c>
      <c r="I63" s="26"/>
      <c r="J63" s="25"/>
      <c r="K63" s="38" t="s">
        <v>228</v>
      </c>
      <c r="L63" s="40">
        <v>3981</v>
      </c>
      <c r="M63" s="26"/>
      <c r="N63" s="25"/>
      <c r="O63" s="38" t="s">
        <v>228</v>
      </c>
      <c r="P63" s="40">
        <v>12918</v>
      </c>
      <c r="Q63" s="26"/>
      <c r="R63" s="25"/>
      <c r="S63" s="38" t="s">
        <v>228</v>
      </c>
      <c r="T63" s="40">
        <v>54178</v>
      </c>
      <c r="U63" s="26"/>
      <c r="V63" s="25"/>
      <c r="W63" s="38" t="s">
        <v>228</v>
      </c>
      <c r="X63" s="40">
        <v>33448</v>
      </c>
      <c r="Y63" s="26"/>
      <c r="Z63" s="25"/>
      <c r="AA63" s="38" t="s">
        <v>228</v>
      </c>
      <c r="AB63" s="40">
        <v>28429</v>
      </c>
      <c r="AC63" s="26"/>
      <c r="AD63" s="25"/>
      <c r="AE63" s="38" t="s">
        <v>228</v>
      </c>
      <c r="AF63" s="40">
        <v>354978</v>
      </c>
      <c r="AG63" s="26"/>
    </row>
    <row r="64" spans="1:33" ht="15.75" thickBot="1">
      <c r="A64" s="12"/>
      <c r="B64" s="92"/>
      <c r="C64" s="39"/>
      <c r="D64" s="41"/>
      <c r="E64" s="42"/>
      <c r="F64" s="25"/>
      <c r="G64" s="39"/>
      <c r="H64" s="41"/>
      <c r="I64" s="42"/>
      <c r="J64" s="25"/>
      <c r="K64" s="39"/>
      <c r="L64" s="41"/>
      <c r="M64" s="42"/>
      <c r="N64" s="25"/>
      <c r="O64" s="39"/>
      <c r="P64" s="41"/>
      <c r="Q64" s="42"/>
      <c r="R64" s="25"/>
      <c r="S64" s="39"/>
      <c r="T64" s="41"/>
      <c r="U64" s="42"/>
      <c r="V64" s="25"/>
      <c r="W64" s="39"/>
      <c r="X64" s="41"/>
      <c r="Y64" s="42"/>
      <c r="Z64" s="25"/>
      <c r="AA64" s="39"/>
      <c r="AB64" s="41"/>
      <c r="AC64" s="42"/>
      <c r="AD64" s="25"/>
      <c r="AE64" s="39"/>
      <c r="AF64" s="41"/>
      <c r="AG64" s="42"/>
    </row>
    <row r="65" spans="1:33" ht="15.75" thickTop="1">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row>
    <row r="67" spans="1:33">
      <c r="A67" s="12"/>
      <c r="B67" s="14"/>
      <c r="C67" s="25"/>
      <c r="D67" s="25"/>
      <c r="E67" s="25"/>
      <c r="F67" s="14"/>
      <c r="G67" s="23" t="s">
        <v>300</v>
      </c>
      <c r="H67" s="23"/>
      <c r="I67" s="23"/>
      <c r="J67" s="14"/>
      <c r="K67" s="23" t="s">
        <v>301</v>
      </c>
      <c r="L67" s="23"/>
      <c r="M67" s="23"/>
      <c r="N67" s="14"/>
      <c r="O67" s="23" t="s">
        <v>610</v>
      </c>
      <c r="P67" s="23"/>
      <c r="Q67" s="23"/>
      <c r="R67" s="14"/>
      <c r="S67" s="23" t="s">
        <v>303</v>
      </c>
      <c r="T67" s="23"/>
      <c r="U67" s="23"/>
      <c r="V67" s="14"/>
      <c r="W67" s="23" t="s">
        <v>304</v>
      </c>
      <c r="X67" s="23"/>
      <c r="Y67" s="23"/>
      <c r="Z67" s="14"/>
      <c r="AA67" s="23" t="s">
        <v>305</v>
      </c>
      <c r="AB67" s="23"/>
      <c r="AC67" s="23"/>
      <c r="AD67" s="14"/>
      <c r="AE67" s="25"/>
      <c r="AF67" s="25"/>
      <c r="AG67" s="25"/>
    </row>
    <row r="68" spans="1:33" ht="15.75" thickBot="1">
      <c r="A68" s="12"/>
      <c r="B68" s="106" t="s">
        <v>256</v>
      </c>
      <c r="C68" s="21" t="s">
        <v>299</v>
      </c>
      <c r="D68" s="21"/>
      <c r="E68" s="21"/>
      <c r="F68" s="14"/>
      <c r="G68" s="21"/>
      <c r="H68" s="21"/>
      <c r="I68" s="21"/>
      <c r="J68" s="14"/>
      <c r="K68" s="21"/>
      <c r="L68" s="21"/>
      <c r="M68" s="21"/>
      <c r="N68" s="14"/>
      <c r="O68" s="21"/>
      <c r="P68" s="21"/>
      <c r="Q68" s="21"/>
      <c r="R68" s="14"/>
      <c r="S68" s="21"/>
      <c r="T68" s="21"/>
      <c r="U68" s="21"/>
      <c r="V68" s="14"/>
      <c r="W68" s="21"/>
      <c r="X68" s="21"/>
      <c r="Y68" s="21"/>
      <c r="Z68" s="14"/>
      <c r="AA68" s="21"/>
      <c r="AB68" s="21"/>
      <c r="AC68" s="21"/>
      <c r="AD68" s="14"/>
      <c r="AE68" s="21" t="s">
        <v>131</v>
      </c>
      <c r="AF68" s="21"/>
      <c r="AG68" s="21"/>
    </row>
    <row r="69" spans="1:33">
      <c r="A69" s="12"/>
      <c r="B69" s="166" t="s">
        <v>221</v>
      </c>
      <c r="C69" s="56"/>
      <c r="D69" s="56"/>
      <c r="E69" s="56"/>
      <c r="F69" s="17"/>
      <c r="G69" s="56"/>
      <c r="H69" s="56"/>
      <c r="I69" s="56"/>
      <c r="J69" s="17"/>
      <c r="K69" s="56"/>
      <c r="L69" s="56"/>
      <c r="M69" s="56"/>
      <c r="N69" s="17"/>
      <c r="O69" s="56"/>
      <c r="P69" s="56"/>
      <c r="Q69" s="56"/>
      <c r="R69" s="17"/>
      <c r="S69" s="56"/>
      <c r="T69" s="56"/>
      <c r="U69" s="56"/>
      <c r="V69" s="17"/>
      <c r="W69" s="56"/>
      <c r="X69" s="56"/>
      <c r="Y69" s="56"/>
      <c r="Z69" s="17"/>
      <c r="AA69" s="56"/>
      <c r="AB69" s="56"/>
      <c r="AC69" s="56"/>
      <c r="AD69" s="17"/>
      <c r="AE69" s="56"/>
      <c r="AF69" s="56"/>
      <c r="AG69" s="56"/>
    </row>
    <row r="70" spans="1:33">
      <c r="A70" s="12"/>
      <c r="B70" s="89" t="s">
        <v>592</v>
      </c>
      <c r="C70" s="35" t="s">
        <v>228</v>
      </c>
      <c r="D70" s="32">
        <v>136333</v>
      </c>
      <c r="E70" s="25"/>
      <c r="F70" s="25"/>
      <c r="G70" s="35" t="s">
        <v>228</v>
      </c>
      <c r="H70" s="32">
        <v>82613</v>
      </c>
      <c r="I70" s="25"/>
      <c r="J70" s="25"/>
      <c r="K70" s="35" t="s">
        <v>228</v>
      </c>
      <c r="L70" s="32">
        <v>5395</v>
      </c>
      <c r="M70" s="25"/>
      <c r="N70" s="25"/>
      <c r="O70" s="35" t="s">
        <v>228</v>
      </c>
      <c r="P70" s="32">
        <v>12349</v>
      </c>
      <c r="Q70" s="25"/>
      <c r="R70" s="25"/>
      <c r="S70" s="35" t="s">
        <v>228</v>
      </c>
      <c r="T70" s="32">
        <v>54230</v>
      </c>
      <c r="U70" s="25"/>
      <c r="V70" s="25"/>
      <c r="W70" s="35" t="s">
        <v>228</v>
      </c>
      <c r="X70" s="32">
        <v>31273</v>
      </c>
      <c r="Y70" s="25"/>
      <c r="Z70" s="25"/>
      <c r="AA70" s="35" t="s">
        <v>228</v>
      </c>
      <c r="AB70" s="32">
        <v>33132</v>
      </c>
      <c r="AC70" s="25"/>
      <c r="AD70" s="25"/>
      <c r="AE70" s="35" t="s">
        <v>228</v>
      </c>
      <c r="AF70" s="32">
        <v>355325</v>
      </c>
      <c r="AG70" s="25"/>
    </row>
    <row r="71" spans="1:33">
      <c r="A71" s="12"/>
      <c r="B71" s="89"/>
      <c r="C71" s="35"/>
      <c r="D71" s="32"/>
      <c r="E71" s="25"/>
      <c r="F71" s="25"/>
      <c r="G71" s="35"/>
      <c r="H71" s="32"/>
      <c r="I71" s="25"/>
      <c r="J71" s="25"/>
      <c r="K71" s="35"/>
      <c r="L71" s="32"/>
      <c r="M71" s="25"/>
      <c r="N71" s="25"/>
      <c r="O71" s="35"/>
      <c r="P71" s="32"/>
      <c r="Q71" s="25"/>
      <c r="R71" s="25"/>
      <c r="S71" s="35"/>
      <c r="T71" s="32"/>
      <c r="U71" s="25"/>
      <c r="V71" s="25"/>
      <c r="W71" s="35"/>
      <c r="X71" s="32"/>
      <c r="Y71" s="25"/>
      <c r="Z71" s="25"/>
      <c r="AA71" s="35"/>
      <c r="AB71" s="32"/>
      <c r="AC71" s="25"/>
      <c r="AD71" s="25"/>
      <c r="AE71" s="35"/>
      <c r="AF71" s="32"/>
      <c r="AG71" s="25"/>
    </row>
    <row r="72" spans="1:33">
      <c r="A72" s="12"/>
      <c r="B72" s="168" t="s">
        <v>593</v>
      </c>
      <c r="C72" s="30" t="s">
        <v>651</v>
      </c>
      <c r="D72" s="30"/>
      <c r="E72" s="27" t="s">
        <v>278</v>
      </c>
      <c r="F72" s="29"/>
      <c r="G72" s="30" t="s">
        <v>652</v>
      </c>
      <c r="H72" s="30"/>
      <c r="I72" s="27" t="s">
        <v>278</v>
      </c>
      <c r="J72" s="29"/>
      <c r="K72" s="30" t="s">
        <v>653</v>
      </c>
      <c r="L72" s="30"/>
      <c r="M72" s="27" t="s">
        <v>278</v>
      </c>
      <c r="N72" s="29"/>
      <c r="O72" s="30" t="s">
        <v>654</v>
      </c>
      <c r="P72" s="30"/>
      <c r="Q72" s="27" t="s">
        <v>278</v>
      </c>
      <c r="R72" s="29"/>
      <c r="S72" s="30" t="s">
        <v>655</v>
      </c>
      <c r="T72" s="30"/>
      <c r="U72" s="27" t="s">
        <v>278</v>
      </c>
      <c r="V72" s="29"/>
      <c r="W72" s="28">
        <v>1536</v>
      </c>
      <c r="X72" s="28"/>
      <c r="Y72" s="29"/>
      <c r="Z72" s="29"/>
      <c r="AA72" s="30" t="s">
        <v>656</v>
      </c>
      <c r="AB72" s="30"/>
      <c r="AC72" s="27" t="s">
        <v>278</v>
      </c>
      <c r="AD72" s="29"/>
      <c r="AE72" s="30" t="s">
        <v>396</v>
      </c>
      <c r="AF72" s="30"/>
      <c r="AG72" s="27" t="s">
        <v>278</v>
      </c>
    </row>
    <row r="73" spans="1:33">
      <c r="A73" s="12"/>
      <c r="B73" s="168"/>
      <c r="C73" s="30"/>
      <c r="D73" s="30"/>
      <c r="E73" s="27"/>
      <c r="F73" s="29"/>
      <c r="G73" s="30"/>
      <c r="H73" s="30"/>
      <c r="I73" s="27"/>
      <c r="J73" s="29"/>
      <c r="K73" s="30"/>
      <c r="L73" s="30"/>
      <c r="M73" s="27"/>
      <c r="N73" s="29"/>
      <c r="O73" s="30"/>
      <c r="P73" s="30"/>
      <c r="Q73" s="27"/>
      <c r="R73" s="29"/>
      <c r="S73" s="30"/>
      <c r="T73" s="30"/>
      <c r="U73" s="27"/>
      <c r="V73" s="29"/>
      <c r="W73" s="28"/>
      <c r="X73" s="28"/>
      <c r="Y73" s="29"/>
      <c r="Z73" s="29"/>
      <c r="AA73" s="30"/>
      <c r="AB73" s="30"/>
      <c r="AC73" s="27"/>
      <c r="AD73" s="29"/>
      <c r="AE73" s="30"/>
      <c r="AF73" s="30"/>
      <c r="AG73" s="27"/>
    </row>
    <row r="74" spans="1:33">
      <c r="A74" s="12"/>
      <c r="B74" s="88" t="s">
        <v>594</v>
      </c>
      <c r="C74" s="33" t="s">
        <v>657</v>
      </c>
      <c r="D74" s="33"/>
      <c r="E74" s="11" t="s">
        <v>278</v>
      </c>
      <c r="F74" s="14"/>
      <c r="G74" s="33" t="s">
        <v>658</v>
      </c>
      <c r="H74" s="33"/>
      <c r="I74" s="11" t="s">
        <v>278</v>
      </c>
      <c r="J74" s="14"/>
      <c r="K74" s="33" t="s">
        <v>659</v>
      </c>
      <c r="L74" s="33"/>
      <c r="M74" s="11" t="s">
        <v>278</v>
      </c>
      <c r="N74" s="14"/>
      <c r="O74" s="33" t="s">
        <v>660</v>
      </c>
      <c r="P74" s="33"/>
      <c r="Q74" s="11" t="s">
        <v>278</v>
      </c>
      <c r="R74" s="14"/>
      <c r="S74" s="33" t="s">
        <v>661</v>
      </c>
      <c r="T74" s="33"/>
      <c r="U74" s="11" t="s">
        <v>278</v>
      </c>
      <c r="V74" s="14"/>
      <c r="W74" s="33" t="s">
        <v>662</v>
      </c>
      <c r="X74" s="33"/>
      <c r="Y74" s="11" t="s">
        <v>278</v>
      </c>
      <c r="Z74" s="14"/>
      <c r="AA74" s="33" t="s">
        <v>663</v>
      </c>
      <c r="AB74" s="33"/>
      <c r="AC74" s="11" t="s">
        <v>278</v>
      </c>
      <c r="AD74" s="14"/>
      <c r="AE74" s="33" t="s">
        <v>597</v>
      </c>
      <c r="AF74" s="33"/>
      <c r="AG74" s="11" t="s">
        <v>278</v>
      </c>
    </row>
    <row r="75" spans="1:33">
      <c r="A75" s="12"/>
      <c r="B75" s="168" t="s">
        <v>599</v>
      </c>
      <c r="C75" s="30" t="s">
        <v>664</v>
      </c>
      <c r="D75" s="30"/>
      <c r="E75" s="27" t="s">
        <v>278</v>
      </c>
      <c r="F75" s="29"/>
      <c r="G75" s="30" t="s">
        <v>665</v>
      </c>
      <c r="H75" s="30"/>
      <c r="I75" s="27" t="s">
        <v>278</v>
      </c>
      <c r="J75" s="29"/>
      <c r="K75" s="30" t="s">
        <v>666</v>
      </c>
      <c r="L75" s="30"/>
      <c r="M75" s="27" t="s">
        <v>278</v>
      </c>
      <c r="N75" s="29"/>
      <c r="O75" s="30">
        <v>77</v>
      </c>
      <c r="P75" s="30"/>
      <c r="Q75" s="29"/>
      <c r="R75" s="29"/>
      <c r="S75" s="30" t="s">
        <v>667</v>
      </c>
      <c r="T75" s="30"/>
      <c r="U75" s="27" t="s">
        <v>278</v>
      </c>
      <c r="V75" s="29"/>
      <c r="W75" s="28">
        <v>1390</v>
      </c>
      <c r="X75" s="28"/>
      <c r="Y75" s="29"/>
      <c r="Z75" s="29"/>
      <c r="AA75" s="28">
        <v>1756</v>
      </c>
      <c r="AB75" s="28"/>
      <c r="AC75" s="29"/>
      <c r="AD75" s="29"/>
      <c r="AE75" s="30" t="s">
        <v>601</v>
      </c>
      <c r="AF75" s="30"/>
      <c r="AG75" s="27" t="s">
        <v>278</v>
      </c>
    </row>
    <row r="76" spans="1:33">
      <c r="A76" s="12"/>
      <c r="B76" s="168"/>
      <c r="C76" s="30"/>
      <c r="D76" s="30"/>
      <c r="E76" s="27"/>
      <c r="F76" s="29"/>
      <c r="G76" s="30"/>
      <c r="H76" s="30"/>
      <c r="I76" s="27"/>
      <c r="J76" s="29"/>
      <c r="K76" s="30"/>
      <c r="L76" s="30"/>
      <c r="M76" s="27"/>
      <c r="N76" s="29"/>
      <c r="O76" s="30"/>
      <c r="P76" s="30"/>
      <c r="Q76" s="29"/>
      <c r="R76" s="29"/>
      <c r="S76" s="30"/>
      <c r="T76" s="30"/>
      <c r="U76" s="27"/>
      <c r="V76" s="29"/>
      <c r="W76" s="28"/>
      <c r="X76" s="28"/>
      <c r="Y76" s="29"/>
      <c r="Z76" s="29"/>
      <c r="AA76" s="28"/>
      <c r="AB76" s="28"/>
      <c r="AC76" s="29"/>
      <c r="AD76" s="29"/>
      <c r="AE76" s="30"/>
      <c r="AF76" s="30"/>
      <c r="AG76" s="27"/>
    </row>
    <row r="77" spans="1:33">
      <c r="A77" s="12"/>
      <c r="B77" s="88" t="s">
        <v>645</v>
      </c>
      <c r="C77" s="33" t="s">
        <v>668</v>
      </c>
      <c r="D77" s="33"/>
      <c r="E77" s="11" t="s">
        <v>278</v>
      </c>
      <c r="F77" s="14"/>
      <c r="G77" s="33" t="s">
        <v>669</v>
      </c>
      <c r="H77" s="33"/>
      <c r="I77" s="11" t="s">
        <v>278</v>
      </c>
      <c r="J77" s="14"/>
      <c r="K77" s="33" t="s">
        <v>670</v>
      </c>
      <c r="L77" s="33"/>
      <c r="M77" s="11" t="s">
        <v>278</v>
      </c>
      <c r="N77" s="14"/>
      <c r="O77" s="33" t="s">
        <v>671</v>
      </c>
      <c r="P77" s="33"/>
      <c r="Q77" s="11" t="s">
        <v>278</v>
      </c>
      <c r="R77" s="14"/>
      <c r="S77" s="33" t="s">
        <v>672</v>
      </c>
      <c r="T77" s="33"/>
      <c r="U77" s="11" t="s">
        <v>278</v>
      </c>
      <c r="V77" s="14"/>
      <c r="W77" s="33" t="s">
        <v>673</v>
      </c>
      <c r="X77" s="33"/>
      <c r="Y77" s="11" t="s">
        <v>278</v>
      </c>
      <c r="Z77" s="14"/>
      <c r="AA77" s="33" t="s">
        <v>674</v>
      </c>
      <c r="AB77" s="33"/>
      <c r="AC77" s="11" t="s">
        <v>278</v>
      </c>
      <c r="AD77" s="14"/>
      <c r="AE77" s="33" t="s">
        <v>605</v>
      </c>
      <c r="AF77" s="33"/>
      <c r="AG77" s="11" t="s">
        <v>278</v>
      </c>
    </row>
    <row r="78" spans="1:33">
      <c r="A78" s="12"/>
      <c r="B78" s="168" t="s">
        <v>607</v>
      </c>
      <c r="C78" s="28">
        <v>6190</v>
      </c>
      <c r="D78" s="28"/>
      <c r="E78" s="29"/>
      <c r="F78" s="29"/>
      <c r="G78" s="30">
        <v>957</v>
      </c>
      <c r="H78" s="30"/>
      <c r="I78" s="29"/>
      <c r="J78" s="29"/>
      <c r="K78" s="30">
        <v>546</v>
      </c>
      <c r="L78" s="30"/>
      <c r="M78" s="29"/>
      <c r="N78" s="29"/>
      <c r="O78" s="30">
        <v>30</v>
      </c>
      <c r="P78" s="30"/>
      <c r="Q78" s="29"/>
      <c r="R78" s="29"/>
      <c r="S78" s="28">
        <v>1230</v>
      </c>
      <c r="T78" s="28"/>
      <c r="U78" s="29"/>
      <c r="V78" s="29"/>
      <c r="W78" s="28">
        <v>1246</v>
      </c>
      <c r="X78" s="28"/>
      <c r="Y78" s="29"/>
      <c r="Z78" s="29"/>
      <c r="AA78" s="30">
        <v>380</v>
      </c>
      <c r="AB78" s="30"/>
      <c r="AC78" s="29"/>
      <c r="AD78" s="29"/>
      <c r="AE78" s="28">
        <v>10579</v>
      </c>
      <c r="AF78" s="28"/>
      <c r="AG78" s="29"/>
    </row>
    <row r="79" spans="1:33" ht="15.75" thickBot="1">
      <c r="A79" s="12"/>
      <c r="B79" s="168"/>
      <c r="C79" s="66"/>
      <c r="D79" s="66"/>
      <c r="E79" s="37"/>
      <c r="F79" s="29"/>
      <c r="G79" s="36"/>
      <c r="H79" s="36"/>
      <c r="I79" s="37"/>
      <c r="J79" s="29"/>
      <c r="K79" s="36"/>
      <c r="L79" s="36"/>
      <c r="M79" s="37"/>
      <c r="N79" s="29"/>
      <c r="O79" s="36"/>
      <c r="P79" s="36"/>
      <c r="Q79" s="37"/>
      <c r="R79" s="29"/>
      <c r="S79" s="66"/>
      <c r="T79" s="66"/>
      <c r="U79" s="37"/>
      <c r="V79" s="29"/>
      <c r="W79" s="66"/>
      <c r="X79" s="66"/>
      <c r="Y79" s="37"/>
      <c r="Z79" s="29"/>
      <c r="AA79" s="36"/>
      <c r="AB79" s="36"/>
      <c r="AC79" s="37"/>
      <c r="AD79" s="29"/>
      <c r="AE79" s="66"/>
      <c r="AF79" s="66"/>
      <c r="AG79" s="37"/>
    </row>
    <row r="80" spans="1:33">
      <c r="A80" s="12"/>
      <c r="B80" s="92" t="s">
        <v>296</v>
      </c>
      <c r="C80" s="38" t="s">
        <v>228</v>
      </c>
      <c r="D80" s="40">
        <v>53230</v>
      </c>
      <c r="E80" s="26"/>
      <c r="F80" s="25"/>
      <c r="G80" s="38" t="s">
        <v>228</v>
      </c>
      <c r="H80" s="40">
        <v>37854</v>
      </c>
      <c r="I80" s="26"/>
      <c r="J80" s="25"/>
      <c r="K80" s="38" t="s">
        <v>228</v>
      </c>
      <c r="L80" s="40">
        <v>1274</v>
      </c>
      <c r="M80" s="26"/>
      <c r="N80" s="25"/>
      <c r="O80" s="38" t="s">
        <v>228</v>
      </c>
      <c r="P80" s="40">
        <v>5254</v>
      </c>
      <c r="Q80" s="26"/>
      <c r="R80" s="25"/>
      <c r="S80" s="38" t="s">
        <v>228</v>
      </c>
      <c r="T80" s="40">
        <v>26092</v>
      </c>
      <c r="U80" s="26"/>
      <c r="V80" s="25"/>
      <c r="W80" s="38" t="s">
        <v>228</v>
      </c>
      <c r="X80" s="40">
        <v>16021</v>
      </c>
      <c r="Y80" s="26"/>
      <c r="Z80" s="25"/>
      <c r="AA80" s="38" t="s">
        <v>228</v>
      </c>
      <c r="AB80" s="40">
        <v>16824</v>
      </c>
      <c r="AC80" s="26"/>
      <c r="AD80" s="25"/>
      <c r="AE80" s="38" t="s">
        <v>228</v>
      </c>
      <c r="AF80" s="40">
        <v>156549</v>
      </c>
      <c r="AG80" s="26"/>
    </row>
    <row r="81" spans="1:33" ht="15.75" thickBot="1">
      <c r="A81" s="12"/>
      <c r="B81" s="92"/>
      <c r="C81" s="39"/>
      <c r="D81" s="41"/>
      <c r="E81" s="42"/>
      <c r="F81" s="25"/>
      <c r="G81" s="39"/>
      <c r="H81" s="41"/>
      <c r="I81" s="42"/>
      <c r="J81" s="25"/>
      <c r="K81" s="39"/>
      <c r="L81" s="41"/>
      <c r="M81" s="42"/>
      <c r="N81" s="25"/>
      <c r="O81" s="39"/>
      <c r="P81" s="41"/>
      <c r="Q81" s="42"/>
      <c r="R81" s="25"/>
      <c r="S81" s="39"/>
      <c r="T81" s="41"/>
      <c r="U81" s="42"/>
      <c r="V81" s="25"/>
      <c r="W81" s="39"/>
      <c r="X81" s="41"/>
      <c r="Y81" s="42"/>
      <c r="Z81" s="25"/>
      <c r="AA81" s="39"/>
      <c r="AB81" s="41"/>
      <c r="AC81" s="42"/>
      <c r="AD81" s="25"/>
      <c r="AE81" s="39"/>
      <c r="AF81" s="41"/>
      <c r="AG81" s="42"/>
    </row>
    <row r="82" spans="1:33" ht="15.75" thickTop="1">
      <c r="A82" s="12"/>
      <c r="B82" s="72"/>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c r="AE82" s="72"/>
      <c r="AF82" s="72"/>
      <c r="AG82" s="72"/>
    </row>
    <row r="83" spans="1:33">
      <c r="A83" s="12"/>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2"/>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row>
    <row r="85" spans="1:33">
      <c r="A85" s="12"/>
      <c r="B85" s="14"/>
      <c r="C85" s="25"/>
      <c r="D85" s="25"/>
      <c r="E85" s="25"/>
      <c r="F85" s="14"/>
      <c r="G85" s="23" t="s">
        <v>300</v>
      </c>
      <c r="H85" s="23"/>
      <c r="I85" s="23"/>
      <c r="J85" s="14"/>
      <c r="K85" s="23" t="s">
        <v>301</v>
      </c>
      <c r="L85" s="23"/>
      <c r="M85" s="23"/>
      <c r="N85" s="14"/>
      <c r="O85" s="23" t="s">
        <v>610</v>
      </c>
      <c r="P85" s="23"/>
      <c r="Q85" s="23"/>
      <c r="R85" s="14"/>
      <c r="S85" s="23" t="s">
        <v>303</v>
      </c>
      <c r="T85" s="23"/>
      <c r="U85" s="23"/>
      <c r="V85" s="14"/>
      <c r="W85" s="23" t="s">
        <v>304</v>
      </c>
      <c r="X85" s="23"/>
      <c r="Y85" s="23"/>
      <c r="Z85" s="14"/>
      <c r="AA85" s="23" t="s">
        <v>305</v>
      </c>
      <c r="AB85" s="23"/>
      <c r="AC85" s="23"/>
      <c r="AD85" s="14"/>
      <c r="AE85" s="25"/>
      <c r="AF85" s="25"/>
      <c r="AG85" s="25"/>
    </row>
    <row r="86" spans="1:33" ht="15.75" thickBot="1">
      <c r="A86" s="12"/>
      <c r="B86" s="106" t="s">
        <v>256</v>
      </c>
      <c r="C86" s="21" t="s">
        <v>299</v>
      </c>
      <c r="D86" s="21"/>
      <c r="E86" s="21"/>
      <c r="F86" s="14"/>
      <c r="G86" s="21"/>
      <c r="H86" s="21"/>
      <c r="I86" s="21"/>
      <c r="J86" s="14"/>
      <c r="K86" s="21"/>
      <c r="L86" s="21"/>
      <c r="M86" s="21"/>
      <c r="N86" s="14"/>
      <c r="O86" s="21"/>
      <c r="P86" s="21"/>
      <c r="Q86" s="21"/>
      <c r="R86" s="14"/>
      <c r="S86" s="21"/>
      <c r="T86" s="21"/>
      <c r="U86" s="21"/>
      <c r="V86" s="14"/>
      <c r="W86" s="21"/>
      <c r="X86" s="21"/>
      <c r="Y86" s="21"/>
      <c r="Z86" s="14"/>
      <c r="AA86" s="21"/>
      <c r="AB86" s="21"/>
      <c r="AC86" s="21"/>
      <c r="AD86" s="14"/>
      <c r="AE86" s="21" t="s">
        <v>131</v>
      </c>
      <c r="AF86" s="21"/>
      <c r="AG86" s="21"/>
    </row>
    <row r="87" spans="1:33">
      <c r="A87" s="12"/>
      <c r="B87" s="166" t="s">
        <v>426</v>
      </c>
      <c r="C87" s="56"/>
      <c r="D87" s="56"/>
      <c r="E87" s="56"/>
      <c r="F87" s="17"/>
      <c r="G87" s="56"/>
      <c r="H87" s="56"/>
      <c r="I87" s="56"/>
      <c r="J87" s="17"/>
      <c r="K87" s="56"/>
      <c r="L87" s="56"/>
      <c r="M87" s="56"/>
      <c r="N87" s="17"/>
      <c r="O87" s="56"/>
      <c r="P87" s="56"/>
      <c r="Q87" s="56"/>
      <c r="R87" s="17"/>
      <c r="S87" s="56"/>
      <c r="T87" s="56"/>
      <c r="U87" s="56"/>
      <c r="V87" s="17"/>
      <c r="W87" s="56"/>
      <c r="X87" s="56"/>
      <c r="Y87" s="56"/>
      <c r="Z87" s="17"/>
      <c r="AA87" s="56"/>
      <c r="AB87" s="56"/>
      <c r="AC87" s="56"/>
      <c r="AD87" s="17"/>
      <c r="AE87" s="56"/>
      <c r="AF87" s="56"/>
      <c r="AG87" s="56"/>
    </row>
    <row r="88" spans="1:33">
      <c r="A88" s="12"/>
      <c r="B88" s="89" t="s">
        <v>592</v>
      </c>
      <c r="C88" s="35" t="s">
        <v>228</v>
      </c>
      <c r="D88" s="32">
        <v>201187</v>
      </c>
      <c r="E88" s="25"/>
      <c r="F88" s="25"/>
      <c r="G88" s="35" t="s">
        <v>228</v>
      </c>
      <c r="H88" s="32">
        <v>121771</v>
      </c>
      <c r="I88" s="25"/>
      <c r="J88" s="25"/>
      <c r="K88" s="35" t="s">
        <v>228</v>
      </c>
      <c r="L88" s="32">
        <v>8341</v>
      </c>
      <c r="M88" s="25"/>
      <c r="N88" s="25"/>
      <c r="O88" s="35" t="s">
        <v>228</v>
      </c>
      <c r="P88" s="32">
        <v>10310</v>
      </c>
      <c r="Q88" s="25"/>
      <c r="R88" s="25"/>
      <c r="S88" s="35" t="s">
        <v>228</v>
      </c>
      <c r="T88" s="32">
        <v>71393</v>
      </c>
      <c r="U88" s="25"/>
      <c r="V88" s="25"/>
      <c r="W88" s="35" t="s">
        <v>228</v>
      </c>
      <c r="X88" s="32">
        <v>67011</v>
      </c>
      <c r="Y88" s="25"/>
      <c r="Z88" s="25"/>
      <c r="AA88" s="35" t="s">
        <v>228</v>
      </c>
      <c r="AB88" s="32">
        <v>48486</v>
      </c>
      <c r="AC88" s="25"/>
      <c r="AD88" s="25"/>
      <c r="AE88" s="35" t="s">
        <v>228</v>
      </c>
      <c r="AF88" s="32">
        <v>528499</v>
      </c>
      <c r="AG88" s="25"/>
    </row>
    <row r="89" spans="1:33">
      <c r="A89" s="12"/>
      <c r="B89" s="89"/>
      <c r="C89" s="35"/>
      <c r="D89" s="32"/>
      <c r="E89" s="25"/>
      <c r="F89" s="25"/>
      <c r="G89" s="35"/>
      <c r="H89" s="32"/>
      <c r="I89" s="25"/>
      <c r="J89" s="25"/>
      <c r="K89" s="35"/>
      <c r="L89" s="32"/>
      <c r="M89" s="25"/>
      <c r="N89" s="25"/>
      <c r="O89" s="35"/>
      <c r="P89" s="32"/>
      <c r="Q89" s="25"/>
      <c r="R89" s="25"/>
      <c r="S89" s="35"/>
      <c r="T89" s="32"/>
      <c r="U89" s="25"/>
      <c r="V89" s="25"/>
      <c r="W89" s="35"/>
      <c r="X89" s="32"/>
      <c r="Y89" s="25"/>
      <c r="Z89" s="25"/>
      <c r="AA89" s="35"/>
      <c r="AB89" s="32"/>
      <c r="AC89" s="25"/>
      <c r="AD89" s="25"/>
      <c r="AE89" s="35"/>
      <c r="AF89" s="32"/>
      <c r="AG89" s="25"/>
    </row>
    <row r="90" spans="1:33">
      <c r="A90" s="12"/>
      <c r="B90" s="168" t="s">
        <v>593</v>
      </c>
      <c r="C90" s="28">
        <v>8033</v>
      </c>
      <c r="D90" s="28"/>
      <c r="E90" s="29"/>
      <c r="F90" s="29"/>
      <c r="G90" s="28">
        <v>14979</v>
      </c>
      <c r="H90" s="28"/>
      <c r="I90" s="29"/>
      <c r="J90" s="29"/>
      <c r="K90" s="28">
        <v>1156</v>
      </c>
      <c r="L90" s="28"/>
      <c r="M90" s="29"/>
      <c r="N90" s="29"/>
      <c r="O90" s="28">
        <v>1614</v>
      </c>
      <c r="P90" s="28"/>
      <c r="Q90" s="29"/>
      <c r="R90" s="29"/>
      <c r="S90" s="30">
        <v>903</v>
      </c>
      <c r="T90" s="30"/>
      <c r="U90" s="29"/>
      <c r="V90" s="29"/>
      <c r="W90" s="30">
        <v>94</v>
      </c>
      <c r="X90" s="30"/>
      <c r="Y90" s="29"/>
      <c r="Z90" s="29"/>
      <c r="AA90" s="28">
        <v>1501</v>
      </c>
      <c r="AB90" s="28"/>
      <c r="AC90" s="29"/>
      <c r="AD90" s="29"/>
      <c r="AE90" s="28">
        <v>28280</v>
      </c>
      <c r="AF90" s="28"/>
      <c r="AG90" s="29"/>
    </row>
    <row r="91" spans="1:33">
      <c r="A91" s="12"/>
      <c r="B91" s="168"/>
      <c r="C91" s="28"/>
      <c r="D91" s="28"/>
      <c r="E91" s="29"/>
      <c r="F91" s="29"/>
      <c r="G91" s="28"/>
      <c r="H91" s="28"/>
      <c r="I91" s="29"/>
      <c r="J91" s="29"/>
      <c r="K91" s="28"/>
      <c r="L91" s="28"/>
      <c r="M91" s="29"/>
      <c r="N91" s="29"/>
      <c r="O91" s="28"/>
      <c r="P91" s="28"/>
      <c r="Q91" s="29"/>
      <c r="R91" s="29"/>
      <c r="S91" s="30"/>
      <c r="T91" s="30"/>
      <c r="U91" s="29"/>
      <c r="V91" s="29"/>
      <c r="W91" s="30"/>
      <c r="X91" s="30"/>
      <c r="Y91" s="29"/>
      <c r="Z91" s="29"/>
      <c r="AA91" s="28"/>
      <c r="AB91" s="28"/>
      <c r="AC91" s="29"/>
      <c r="AD91" s="29"/>
      <c r="AE91" s="28"/>
      <c r="AF91" s="28"/>
      <c r="AG91" s="29"/>
    </row>
    <row r="92" spans="1:33">
      <c r="A92" s="12"/>
      <c r="B92" s="88" t="s">
        <v>594</v>
      </c>
      <c r="C92" s="33" t="s">
        <v>675</v>
      </c>
      <c r="D92" s="33"/>
      <c r="E92" s="11" t="s">
        <v>278</v>
      </c>
      <c r="F92" s="14"/>
      <c r="G92" s="33" t="s">
        <v>676</v>
      </c>
      <c r="H92" s="33"/>
      <c r="I92" s="11" t="s">
        <v>278</v>
      </c>
      <c r="J92" s="14"/>
      <c r="K92" s="33" t="s">
        <v>677</v>
      </c>
      <c r="L92" s="33"/>
      <c r="M92" s="11" t="s">
        <v>278</v>
      </c>
      <c r="N92" s="14"/>
      <c r="O92" s="33" t="s">
        <v>678</v>
      </c>
      <c r="P92" s="33"/>
      <c r="Q92" s="11" t="s">
        <v>278</v>
      </c>
      <c r="R92" s="14"/>
      <c r="S92" s="33" t="s">
        <v>679</v>
      </c>
      <c r="T92" s="33"/>
      <c r="U92" s="11" t="s">
        <v>278</v>
      </c>
      <c r="V92" s="14"/>
      <c r="W92" s="33" t="s">
        <v>680</v>
      </c>
      <c r="X92" s="33"/>
      <c r="Y92" s="11" t="s">
        <v>278</v>
      </c>
      <c r="Z92" s="14"/>
      <c r="AA92" s="33" t="s">
        <v>681</v>
      </c>
      <c r="AB92" s="33"/>
      <c r="AC92" s="11" t="s">
        <v>278</v>
      </c>
      <c r="AD92" s="14"/>
      <c r="AE92" s="33" t="s">
        <v>598</v>
      </c>
      <c r="AF92" s="33"/>
      <c r="AG92" s="11" t="s">
        <v>278</v>
      </c>
    </row>
    <row r="93" spans="1:33">
      <c r="A93" s="12"/>
      <c r="B93" s="168" t="s">
        <v>599</v>
      </c>
      <c r="C93" s="28">
        <v>9243</v>
      </c>
      <c r="D93" s="28"/>
      <c r="E93" s="29"/>
      <c r="F93" s="29"/>
      <c r="G93" s="28">
        <v>13169</v>
      </c>
      <c r="H93" s="28"/>
      <c r="I93" s="29"/>
      <c r="J93" s="29"/>
      <c r="K93" s="30" t="s">
        <v>682</v>
      </c>
      <c r="L93" s="30"/>
      <c r="M93" s="27" t="s">
        <v>278</v>
      </c>
      <c r="N93" s="29"/>
      <c r="O93" s="28">
        <v>6665</v>
      </c>
      <c r="P93" s="28"/>
      <c r="Q93" s="29"/>
      <c r="R93" s="29"/>
      <c r="S93" s="30" t="s">
        <v>683</v>
      </c>
      <c r="T93" s="30"/>
      <c r="U93" s="27" t="s">
        <v>278</v>
      </c>
      <c r="V93" s="29"/>
      <c r="W93" s="30">
        <v>984</v>
      </c>
      <c r="X93" s="30"/>
      <c r="Y93" s="29"/>
      <c r="Z93" s="29"/>
      <c r="AA93" s="30" t="s">
        <v>684</v>
      </c>
      <c r="AB93" s="30"/>
      <c r="AC93" s="27" t="s">
        <v>278</v>
      </c>
      <c r="AD93" s="29"/>
      <c r="AE93" s="28">
        <v>20672</v>
      </c>
      <c r="AF93" s="28"/>
      <c r="AG93" s="29"/>
    </row>
    <row r="94" spans="1:33">
      <c r="A94" s="12"/>
      <c r="B94" s="168"/>
      <c r="C94" s="28"/>
      <c r="D94" s="28"/>
      <c r="E94" s="29"/>
      <c r="F94" s="29"/>
      <c r="G94" s="28"/>
      <c r="H94" s="28"/>
      <c r="I94" s="29"/>
      <c r="J94" s="29"/>
      <c r="K94" s="30"/>
      <c r="L94" s="30"/>
      <c r="M94" s="27"/>
      <c r="N94" s="29"/>
      <c r="O94" s="28"/>
      <c r="P94" s="28"/>
      <c r="Q94" s="29"/>
      <c r="R94" s="29"/>
      <c r="S94" s="30"/>
      <c r="T94" s="30"/>
      <c r="U94" s="27"/>
      <c r="V94" s="29"/>
      <c r="W94" s="30"/>
      <c r="X94" s="30"/>
      <c r="Y94" s="29"/>
      <c r="Z94" s="29"/>
      <c r="AA94" s="30"/>
      <c r="AB94" s="30"/>
      <c r="AC94" s="27"/>
      <c r="AD94" s="29"/>
      <c r="AE94" s="28"/>
      <c r="AF94" s="28"/>
      <c r="AG94" s="29"/>
    </row>
    <row r="95" spans="1:33">
      <c r="A95" s="12"/>
      <c r="B95" s="92" t="s">
        <v>645</v>
      </c>
      <c r="C95" s="33" t="s">
        <v>685</v>
      </c>
      <c r="D95" s="33"/>
      <c r="E95" s="35" t="s">
        <v>278</v>
      </c>
      <c r="F95" s="25"/>
      <c r="G95" s="33" t="s">
        <v>686</v>
      </c>
      <c r="H95" s="33"/>
      <c r="I95" s="35" t="s">
        <v>278</v>
      </c>
      <c r="J95" s="25"/>
      <c r="K95" s="33">
        <v>762</v>
      </c>
      <c r="L95" s="33"/>
      <c r="M95" s="25"/>
      <c r="N95" s="25"/>
      <c r="O95" s="33" t="s">
        <v>687</v>
      </c>
      <c r="P95" s="33"/>
      <c r="Q95" s="35" t="s">
        <v>278</v>
      </c>
      <c r="R95" s="25"/>
      <c r="S95" s="33" t="s">
        <v>688</v>
      </c>
      <c r="T95" s="33"/>
      <c r="U95" s="35" t="s">
        <v>278</v>
      </c>
      <c r="V95" s="25"/>
      <c r="W95" s="33" t="s">
        <v>689</v>
      </c>
      <c r="X95" s="33"/>
      <c r="Y95" s="35" t="s">
        <v>278</v>
      </c>
      <c r="Z95" s="25"/>
      <c r="AA95" s="32">
        <v>1975</v>
      </c>
      <c r="AB95" s="32"/>
      <c r="AC95" s="25"/>
      <c r="AD95" s="25"/>
      <c r="AE95" s="33" t="s">
        <v>606</v>
      </c>
      <c r="AF95" s="33"/>
      <c r="AG95" s="35" t="s">
        <v>278</v>
      </c>
    </row>
    <row r="96" spans="1:33">
      <c r="A96" s="12"/>
      <c r="B96" s="92"/>
      <c r="C96" s="33"/>
      <c r="D96" s="33"/>
      <c r="E96" s="35"/>
      <c r="F96" s="25"/>
      <c r="G96" s="33"/>
      <c r="H96" s="33"/>
      <c r="I96" s="35"/>
      <c r="J96" s="25"/>
      <c r="K96" s="33"/>
      <c r="L96" s="33"/>
      <c r="M96" s="25"/>
      <c r="N96" s="25"/>
      <c r="O96" s="33"/>
      <c r="P96" s="33"/>
      <c r="Q96" s="35"/>
      <c r="R96" s="25"/>
      <c r="S96" s="33"/>
      <c r="T96" s="33"/>
      <c r="U96" s="35"/>
      <c r="V96" s="25"/>
      <c r="W96" s="33"/>
      <c r="X96" s="33"/>
      <c r="Y96" s="35"/>
      <c r="Z96" s="25"/>
      <c r="AA96" s="32"/>
      <c r="AB96" s="32"/>
      <c r="AC96" s="25"/>
      <c r="AD96" s="25"/>
      <c r="AE96" s="33"/>
      <c r="AF96" s="33"/>
      <c r="AG96" s="35"/>
    </row>
    <row r="97" spans="1:33">
      <c r="A97" s="12"/>
      <c r="B97" s="168" t="s">
        <v>607</v>
      </c>
      <c r="C97" s="28">
        <v>4765</v>
      </c>
      <c r="D97" s="28"/>
      <c r="E97" s="29"/>
      <c r="F97" s="29"/>
      <c r="G97" s="28">
        <v>4045</v>
      </c>
      <c r="H97" s="28"/>
      <c r="I97" s="29"/>
      <c r="J97" s="29"/>
      <c r="K97" s="30">
        <v>259</v>
      </c>
      <c r="L97" s="30"/>
      <c r="M97" s="29"/>
      <c r="N97" s="29"/>
      <c r="O97" s="30">
        <v>57</v>
      </c>
      <c r="P97" s="30"/>
      <c r="Q97" s="29"/>
      <c r="R97" s="29"/>
      <c r="S97" s="28">
        <v>1057</v>
      </c>
      <c r="T97" s="28"/>
      <c r="U97" s="29"/>
      <c r="V97" s="29"/>
      <c r="W97" s="30">
        <v>483</v>
      </c>
      <c r="X97" s="30"/>
      <c r="Y97" s="29"/>
      <c r="Z97" s="29"/>
      <c r="AA97" s="30">
        <v>737</v>
      </c>
      <c r="AB97" s="30"/>
      <c r="AC97" s="29"/>
      <c r="AD97" s="29"/>
      <c r="AE97" s="28">
        <v>11403</v>
      </c>
      <c r="AF97" s="28"/>
      <c r="AG97" s="29"/>
    </row>
    <row r="98" spans="1:33" ht="15.75" thickBot="1">
      <c r="A98" s="12"/>
      <c r="B98" s="168"/>
      <c r="C98" s="66"/>
      <c r="D98" s="66"/>
      <c r="E98" s="37"/>
      <c r="F98" s="29"/>
      <c r="G98" s="66"/>
      <c r="H98" s="66"/>
      <c r="I98" s="37"/>
      <c r="J98" s="29"/>
      <c r="K98" s="36"/>
      <c r="L98" s="36"/>
      <c r="M98" s="37"/>
      <c r="N98" s="29"/>
      <c r="O98" s="36"/>
      <c r="P98" s="36"/>
      <c r="Q98" s="37"/>
      <c r="R98" s="29"/>
      <c r="S98" s="66"/>
      <c r="T98" s="66"/>
      <c r="U98" s="37"/>
      <c r="V98" s="29"/>
      <c r="W98" s="36"/>
      <c r="X98" s="36"/>
      <c r="Y98" s="37"/>
      <c r="Z98" s="29"/>
      <c r="AA98" s="36"/>
      <c r="AB98" s="36"/>
      <c r="AC98" s="37"/>
      <c r="AD98" s="29"/>
      <c r="AE98" s="66"/>
      <c r="AF98" s="66"/>
      <c r="AG98" s="37"/>
    </row>
    <row r="99" spans="1:33">
      <c r="A99" s="12"/>
      <c r="B99" s="92" t="s">
        <v>296</v>
      </c>
      <c r="C99" s="38" t="s">
        <v>228</v>
      </c>
      <c r="D99" s="40">
        <v>132558</v>
      </c>
      <c r="E99" s="26"/>
      <c r="F99" s="25"/>
      <c r="G99" s="38" t="s">
        <v>228</v>
      </c>
      <c r="H99" s="40">
        <v>89466</v>
      </c>
      <c r="I99" s="26"/>
      <c r="J99" s="25"/>
      <c r="K99" s="38" t="s">
        <v>228</v>
      </c>
      <c r="L99" s="40">
        <v>3981</v>
      </c>
      <c r="M99" s="26"/>
      <c r="N99" s="25"/>
      <c r="O99" s="38" t="s">
        <v>228</v>
      </c>
      <c r="P99" s="40">
        <v>12918</v>
      </c>
      <c r="Q99" s="26"/>
      <c r="R99" s="25"/>
      <c r="S99" s="38" t="s">
        <v>228</v>
      </c>
      <c r="T99" s="40">
        <v>54178</v>
      </c>
      <c r="U99" s="26"/>
      <c r="V99" s="25"/>
      <c r="W99" s="38" t="s">
        <v>228</v>
      </c>
      <c r="X99" s="40">
        <v>33448</v>
      </c>
      <c r="Y99" s="26"/>
      <c r="Z99" s="25"/>
      <c r="AA99" s="38" t="s">
        <v>228</v>
      </c>
      <c r="AB99" s="40">
        <v>28429</v>
      </c>
      <c r="AC99" s="26"/>
      <c r="AD99" s="25"/>
      <c r="AE99" s="38" t="s">
        <v>228</v>
      </c>
      <c r="AF99" s="40">
        <v>354978</v>
      </c>
      <c r="AG99" s="26"/>
    </row>
    <row r="100" spans="1:33" ht="15.75" thickBot="1">
      <c r="A100" s="12"/>
      <c r="B100" s="92"/>
      <c r="C100" s="39"/>
      <c r="D100" s="41"/>
      <c r="E100" s="42"/>
      <c r="F100" s="25"/>
      <c r="G100" s="39"/>
      <c r="H100" s="41"/>
      <c r="I100" s="42"/>
      <c r="J100" s="25"/>
      <c r="K100" s="39"/>
      <c r="L100" s="41"/>
      <c r="M100" s="42"/>
      <c r="N100" s="25"/>
      <c r="O100" s="39"/>
      <c r="P100" s="41"/>
      <c r="Q100" s="42"/>
      <c r="R100" s="25"/>
      <c r="S100" s="39"/>
      <c r="T100" s="41"/>
      <c r="U100" s="42"/>
      <c r="V100" s="25"/>
      <c r="W100" s="39"/>
      <c r="X100" s="41"/>
      <c r="Y100" s="42"/>
      <c r="Z100" s="25"/>
      <c r="AA100" s="39"/>
      <c r="AB100" s="41"/>
      <c r="AC100" s="42"/>
      <c r="AD100" s="25"/>
      <c r="AE100" s="39"/>
      <c r="AF100" s="41"/>
      <c r="AG100" s="42"/>
    </row>
    <row r="101" spans="1:33" ht="15.75" thickTop="1"/>
  </sheetData>
  <mergeCells count="831">
    <mergeCell ref="B24:AG24"/>
    <mergeCell ref="B25:AG25"/>
    <mergeCell ref="B26:AG26"/>
    <mergeCell ref="B45:AG45"/>
    <mergeCell ref="B46:AG46"/>
    <mergeCell ref="B82:AG82"/>
    <mergeCell ref="AF99:AF100"/>
    <mergeCell ref="AG99:AG100"/>
    <mergeCell ref="A1:A2"/>
    <mergeCell ref="B1:AG1"/>
    <mergeCell ref="B2:AG2"/>
    <mergeCell ref="B3:AG3"/>
    <mergeCell ref="A4:A100"/>
    <mergeCell ref="B4:AG4"/>
    <mergeCell ref="B5:AG5"/>
    <mergeCell ref="B23:AG23"/>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G90:AG91"/>
    <mergeCell ref="C92:D92"/>
    <mergeCell ref="G92:H92"/>
    <mergeCell ref="K92:L92"/>
    <mergeCell ref="O92:P92"/>
    <mergeCell ref="S92:T92"/>
    <mergeCell ref="W92:X92"/>
    <mergeCell ref="AA92:AB92"/>
    <mergeCell ref="AE92:AF92"/>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C88:AC89"/>
    <mergeCell ref="AD88:AD89"/>
    <mergeCell ref="AE88:AE89"/>
    <mergeCell ref="AF88:AF89"/>
    <mergeCell ref="AG88:AG89"/>
    <mergeCell ref="B90:B91"/>
    <mergeCell ref="C90:D91"/>
    <mergeCell ref="E90:E91"/>
    <mergeCell ref="F90:F91"/>
    <mergeCell ref="G90:H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E87:AG87"/>
    <mergeCell ref="B88:B89"/>
    <mergeCell ref="C88:C89"/>
    <mergeCell ref="D88:D89"/>
    <mergeCell ref="E88:E89"/>
    <mergeCell ref="F88:F89"/>
    <mergeCell ref="G88:G89"/>
    <mergeCell ref="H88:H89"/>
    <mergeCell ref="I88:I89"/>
    <mergeCell ref="J88:J89"/>
    <mergeCell ref="AE85:AG85"/>
    <mergeCell ref="C86:E86"/>
    <mergeCell ref="AE86:AG86"/>
    <mergeCell ref="C87:E87"/>
    <mergeCell ref="G87:I87"/>
    <mergeCell ref="K87:M87"/>
    <mergeCell ref="O87:Q87"/>
    <mergeCell ref="S87:U87"/>
    <mergeCell ref="W87:Y87"/>
    <mergeCell ref="AA87:AC87"/>
    <mergeCell ref="AF80:AF81"/>
    <mergeCell ref="AG80:AG81"/>
    <mergeCell ref="B83:AG83"/>
    <mergeCell ref="C85:E85"/>
    <mergeCell ref="G85:I86"/>
    <mergeCell ref="K85:M86"/>
    <mergeCell ref="O85:Q86"/>
    <mergeCell ref="S85:U86"/>
    <mergeCell ref="W85:Y86"/>
    <mergeCell ref="AA85:AC86"/>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C78:AC79"/>
    <mergeCell ref="AD78:AD79"/>
    <mergeCell ref="AE78:AF79"/>
    <mergeCell ref="AG78:AG79"/>
    <mergeCell ref="B80:B81"/>
    <mergeCell ref="C80:C81"/>
    <mergeCell ref="D80:D81"/>
    <mergeCell ref="E80:E81"/>
    <mergeCell ref="F80:F81"/>
    <mergeCell ref="G80:G81"/>
    <mergeCell ref="U78:U79"/>
    <mergeCell ref="V78:V79"/>
    <mergeCell ref="W78:X79"/>
    <mergeCell ref="Y78:Y79"/>
    <mergeCell ref="Z78:Z79"/>
    <mergeCell ref="AA78:AB79"/>
    <mergeCell ref="M78:M79"/>
    <mergeCell ref="N78:N79"/>
    <mergeCell ref="O78:P79"/>
    <mergeCell ref="Q78:Q79"/>
    <mergeCell ref="R78:R79"/>
    <mergeCell ref="S78:T79"/>
    <mergeCell ref="AA77:AB77"/>
    <mergeCell ref="AE77:AF77"/>
    <mergeCell ref="B78:B79"/>
    <mergeCell ref="C78:D79"/>
    <mergeCell ref="E78:E79"/>
    <mergeCell ref="F78:F79"/>
    <mergeCell ref="G78:H79"/>
    <mergeCell ref="I78:I79"/>
    <mergeCell ref="J78:J79"/>
    <mergeCell ref="K78:L79"/>
    <mergeCell ref="C77:D77"/>
    <mergeCell ref="G77:H77"/>
    <mergeCell ref="K77:L77"/>
    <mergeCell ref="O77:P77"/>
    <mergeCell ref="S77:T77"/>
    <mergeCell ref="W77:X77"/>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G72:AG73"/>
    <mergeCell ref="C74:D74"/>
    <mergeCell ref="G74:H74"/>
    <mergeCell ref="K74:L74"/>
    <mergeCell ref="O74:P74"/>
    <mergeCell ref="S74:T74"/>
    <mergeCell ref="W74:X74"/>
    <mergeCell ref="AA74:AB74"/>
    <mergeCell ref="AE74:AF74"/>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C70:AC71"/>
    <mergeCell ref="AD70:AD71"/>
    <mergeCell ref="AE70:AE71"/>
    <mergeCell ref="AF70:AF71"/>
    <mergeCell ref="AG70:AG71"/>
    <mergeCell ref="B72:B73"/>
    <mergeCell ref="C72:D73"/>
    <mergeCell ref="E72:E73"/>
    <mergeCell ref="F72:F73"/>
    <mergeCell ref="G72:H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E69:AG69"/>
    <mergeCell ref="B70:B71"/>
    <mergeCell ref="C70:C71"/>
    <mergeCell ref="D70:D71"/>
    <mergeCell ref="E70:E71"/>
    <mergeCell ref="F70:F71"/>
    <mergeCell ref="G70:G71"/>
    <mergeCell ref="H70:H71"/>
    <mergeCell ref="I70:I71"/>
    <mergeCell ref="J70:J71"/>
    <mergeCell ref="AE67:AG67"/>
    <mergeCell ref="C68:E68"/>
    <mergeCell ref="AE68:AG68"/>
    <mergeCell ref="C69:E69"/>
    <mergeCell ref="G69:I69"/>
    <mergeCell ref="K69:M69"/>
    <mergeCell ref="O69:Q69"/>
    <mergeCell ref="S69:U69"/>
    <mergeCell ref="W69:Y69"/>
    <mergeCell ref="AA69:AC69"/>
    <mergeCell ref="AF63:AF64"/>
    <mergeCell ref="AG63:AG64"/>
    <mergeCell ref="B65:AG65"/>
    <mergeCell ref="C67:E67"/>
    <mergeCell ref="G67:I68"/>
    <mergeCell ref="K67:M68"/>
    <mergeCell ref="O67:Q68"/>
    <mergeCell ref="S67:U68"/>
    <mergeCell ref="W67:Y68"/>
    <mergeCell ref="AA67:AC68"/>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G54:AG55"/>
    <mergeCell ref="C56:D56"/>
    <mergeCell ref="G56:H56"/>
    <mergeCell ref="K56:L56"/>
    <mergeCell ref="O56:P56"/>
    <mergeCell ref="S56:T56"/>
    <mergeCell ref="W56:X56"/>
    <mergeCell ref="AA56:AB56"/>
    <mergeCell ref="AE56:AF56"/>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C52:AC53"/>
    <mergeCell ref="AD52:AD53"/>
    <mergeCell ref="AE52:AE53"/>
    <mergeCell ref="AF52:AF53"/>
    <mergeCell ref="AG52:AG53"/>
    <mergeCell ref="B54:B55"/>
    <mergeCell ref="C54:D55"/>
    <mergeCell ref="E54:E55"/>
    <mergeCell ref="F54:F55"/>
    <mergeCell ref="G54:H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E51:AG51"/>
    <mergeCell ref="B52:B53"/>
    <mergeCell ref="C52:C53"/>
    <mergeCell ref="D52:D53"/>
    <mergeCell ref="E52:E53"/>
    <mergeCell ref="F52:F53"/>
    <mergeCell ref="G52:G53"/>
    <mergeCell ref="H52:H53"/>
    <mergeCell ref="I52:I53"/>
    <mergeCell ref="J52:J53"/>
    <mergeCell ref="AE49:AG49"/>
    <mergeCell ref="C50:E50"/>
    <mergeCell ref="AE50:AG50"/>
    <mergeCell ref="C51:E51"/>
    <mergeCell ref="G51:I51"/>
    <mergeCell ref="K51:M51"/>
    <mergeCell ref="O51:Q51"/>
    <mergeCell ref="S51:U51"/>
    <mergeCell ref="W51:Y51"/>
    <mergeCell ref="AA51:AC51"/>
    <mergeCell ref="AF43:AF44"/>
    <mergeCell ref="AG43:AG44"/>
    <mergeCell ref="B47:AG47"/>
    <mergeCell ref="C49:E49"/>
    <mergeCell ref="G49:I50"/>
    <mergeCell ref="K49:M50"/>
    <mergeCell ref="O49:Q50"/>
    <mergeCell ref="S49:U50"/>
    <mergeCell ref="W49:Y50"/>
    <mergeCell ref="AA49:AC50"/>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G38:AG39"/>
    <mergeCell ref="C40:D40"/>
    <mergeCell ref="G40:H40"/>
    <mergeCell ref="K40:L40"/>
    <mergeCell ref="O40:P40"/>
    <mergeCell ref="S40:T40"/>
    <mergeCell ref="W40:X40"/>
    <mergeCell ref="AA40:AB40"/>
    <mergeCell ref="AE40:AF40"/>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W31:Y31"/>
    <mergeCell ref="AA31:AC31"/>
    <mergeCell ref="AE31:AG31"/>
    <mergeCell ref="B32:B33"/>
    <mergeCell ref="C32:C33"/>
    <mergeCell ref="D32:D33"/>
    <mergeCell ref="E32:E33"/>
    <mergeCell ref="F32:F33"/>
    <mergeCell ref="G32:G33"/>
    <mergeCell ref="H32:H33"/>
    <mergeCell ref="W29:Y30"/>
    <mergeCell ref="AA29:AC30"/>
    <mergeCell ref="AE29:AG29"/>
    <mergeCell ref="C30:E30"/>
    <mergeCell ref="AE30:AG30"/>
    <mergeCell ref="C31:E31"/>
    <mergeCell ref="G31:I31"/>
    <mergeCell ref="K31:M31"/>
    <mergeCell ref="O31:Q31"/>
    <mergeCell ref="S31:U31"/>
    <mergeCell ref="N21:N22"/>
    <mergeCell ref="O21:O22"/>
    <mergeCell ref="P21:P22"/>
    <mergeCell ref="Q21:Q22"/>
    <mergeCell ref="B27:AG27"/>
    <mergeCell ref="C29:E29"/>
    <mergeCell ref="G29:I30"/>
    <mergeCell ref="K29:M30"/>
    <mergeCell ref="O29:Q30"/>
    <mergeCell ref="S29:U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2" width="36.5703125" bestFit="1" customWidth="1"/>
    <col min="3" max="3" width="20.42578125" bestFit="1" customWidth="1"/>
    <col min="4" max="4" width="5.5703125" customWidth="1"/>
    <col min="5" max="5" width="2" customWidth="1"/>
    <col min="6" max="6" width="5.5703125" customWidth="1"/>
    <col min="7" max="7" width="3.85546875" customWidth="1"/>
    <col min="8" max="8" width="9.140625" customWidth="1"/>
    <col min="9" max="9" width="36.5703125" customWidth="1"/>
    <col min="11" max="11" width="11.42578125" customWidth="1"/>
    <col min="12" max="12" width="32.28515625" customWidth="1"/>
    <col min="13" max="13" width="9" customWidth="1"/>
    <col min="15" max="15" width="20.42578125" bestFit="1" customWidth="1"/>
    <col min="16" max="16" width="6.140625" customWidth="1"/>
    <col min="17" max="17" width="2" customWidth="1"/>
    <col min="18" max="18" width="5.5703125" customWidth="1"/>
    <col min="19" max="19" width="2.5703125" customWidth="1"/>
    <col min="20" max="20" width="8.28515625" customWidth="1"/>
    <col min="21" max="21" width="28.140625" customWidth="1"/>
    <col min="22" max="22" width="12.42578125" customWidth="1"/>
    <col min="23" max="23" width="2.5703125" customWidth="1"/>
    <col min="24" max="24" width="9" customWidth="1"/>
    <col min="25" max="25" width="2.140625" customWidth="1"/>
    <col min="27" max="27" width="3.7109375" customWidth="1"/>
    <col min="28" max="28" width="11.5703125" customWidth="1"/>
    <col min="29" max="29" width="2.85546875" customWidth="1"/>
    <col min="30" max="30" width="17.42578125" customWidth="1"/>
    <col min="31" max="31" width="3.7109375" customWidth="1"/>
    <col min="32" max="32" width="10.42578125" customWidth="1"/>
    <col min="33" max="33" width="17.42578125" customWidth="1"/>
  </cols>
  <sheetData>
    <row r="1" spans="1:33" ht="15" customHeight="1">
      <c r="A1" s="7" t="s">
        <v>10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1</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ht="15" customHeight="1">
      <c r="A4" s="12" t="s">
        <v>1002</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35" t="s">
        <v>69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0"/>
      <c r="C6" s="20"/>
      <c r="D6" s="20"/>
      <c r="E6" s="20"/>
      <c r="F6" s="20"/>
      <c r="G6" s="20"/>
      <c r="H6" s="20"/>
      <c r="I6" s="20"/>
      <c r="J6" s="20"/>
      <c r="K6" s="20"/>
      <c r="L6" s="20"/>
      <c r="M6" s="20"/>
      <c r="N6" s="20"/>
      <c r="O6" s="20"/>
      <c r="P6" s="20"/>
      <c r="Q6" s="20"/>
      <c r="R6" s="20"/>
      <c r="S6" s="20"/>
      <c r="T6" s="20"/>
      <c r="U6" s="20"/>
      <c r="V6" s="20"/>
      <c r="W6" s="20"/>
      <c r="X6" s="20"/>
      <c r="Y6" s="20"/>
    </row>
    <row r="7" spans="1:33">
      <c r="A7" s="12"/>
      <c r="B7" s="13"/>
      <c r="C7" s="13"/>
      <c r="D7" s="13"/>
      <c r="E7" s="13"/>
      <c r="F7" s="13"/>
      <c r="G7" s="13"/>
      <c r="H7" s="13"/>
      <c r="I7" s="13"/>
      <c r="J7" s="13"/>
      <c r="K7" s="13"/>
      <c r="L7" s="13"/>
      <c r="M7" s="13"/>
      <c r="N7" s="13"/>
      <c r="O7" s="13"/>
      <c r="P7" s="13"/>
      <c r="Q7" s="13"/>
      <c r="R7" s="13"/>
      <c r="S7" s="13"/>
      <c r="T7" s="13"/>
      <c r="U7" s="13"/>
      <c r="V7" s="13"/>
      <c r="W7" s="13"/>
      <c r="X7" s="13"/>
      <c r="Y7" s="13"/>
    </row>
    <row r="8" spans="1:33" ht="15.75" thickBot="1">
      <c r="A8" s="12"/>
      <c r="B8" s="14"/>
      <c r="C8" s="76" t="s">
        <v>698</v>
      </c>
      <c r="D8" s="76"/>
      <c r="E8" s="76"/>
      <c r="F8" s="76"/>
      <c r="G8" s="76"/>
      <c r="H8" s="76"/>
      <c r="I8" s="76"/>
      <c r="J8" s="76"/>
      <c r="K8" s="76"/>
      <c r="L8" s="76"/>
      <c r="M8" s="76"/>
      <c r="N8" s="76"/>
      <c r="O8" s="76"/>
      <c r="P8" s="76"/>
      <c r="Q8" s="76"/>
      <c r="R8" s="76"/>
      <c r="S8" s="76"/>
      <c r="T8" s="76"/>
      <c r="U8" s="76"/>
      <c r="V8" s="76"/>
      <c r="W8" s="76"/>
      <c r="X8" s="76"/>
      <c r="Y8" s="76"/>
    </row>
    <row r="9" spans="1:33" ht="15.75" thickBot="1">
      <c r="A9" s="12"/>
      <c r="B9" s="14"/>
      <c r="C9" s="82" t="s">
        <v>699</v>
      </c>
      <c r="D9" s="82"/>
      <c r="E9" s="82"/>
      <c r="F9" s="82"/>
      <c r="G9" s="82"/>
      <c r="H9" s="82"/>
      <c r="I9" s="82"/>
      <c r="J9" s="82"/>
      <c r="K9" s="82"/>
      <c r="L9" s="82"/>
      <c r="M9" s="82"/>
      <c r="N9" s="14"/>
      <c r="O9" s="82" t="s">
        <v>700</v>
      </c>
      <c r="P9" s="82"/>
      <c r="Q9" s="82"/>
      <c r="R9" s="82"/>
      <c r="S9" s="82"/>
      <c r="T9" s="82"/>
      <c r="U9" s="82"/>
      <c r="V9" s="82"/>
      <c r="W9" s="82"/>
      <c r="X9" s="82"/>
      <c r="Y9" s="82"/>
    </row>
    <row r="10" spans="1:33" ht="15.75" thickBot="1">
      <c r="A10" s="12"/>
      <c r="B10" s="14"/>
      <c r="C10" s="82" t="s">
        <v>221</v>
      </c>
      <c r="D10" s="82"/>
      <c r="E10" s="82"/>
      <c r="F10" s="82"/>
      <c r="G10" s="82"/>
      <c r="H10" s="14"/>
      <c r="I10" s="82" t="s">
        <v>252</v>
      </c>
      <c r="J10" s="82"/>
      <c r="K10" s="82"/>
      <c r="L10" s="82"/>
      <c r="M10" s="82"/>
      <c r="N10" s="14"/>
      <c r="O10" s="82" t="s">
        <v>221</v>
      </c>
      <c r="P10" s="82"/>
      <c r="Q10" s="82"/>
      <c r="R10" s="82"/>
      <c r="S10" s="82"/>
      <c r="T10" s="14"/>
      <c r="U10" s="82" t="s">
        <v>252</v>
      </c>
      <c r="V10" s="82"/>
      <c r="W10" s="82"/>
      <c r="X10" s="82"/>
      <c r="Y10" s="82"/>
    </row>
    <row r="11" spans="1:33" ht="15.75" thickBot="1">
      <c r="A11" s="12"/>
      <c r="B11" s="14"/>
      <c r="C11" s="73" t="s">
        <v>701</v>
      </c>
      <c r="D11" s="14"/>
      <c r="E11" s="82" t="s">
        <v>225</v>
      </c>
      <c r="F11" s="82"/>
      <c r="G11" s="82"/>
      <c r="H11" s="14"/>
      <c r="I11" s="73" t="s">
        <v>701</v>
      </c>
      <c r="J11" s="14"/>
      <c r="K11" s="82" t="s">
        <v>225</v>
      </c>
      <c r="L11" s="82"/>
      <c r="M11" s="82"/>
      <c r="N11" s="14"/>
      <c r="O11" s="73" t="s">
        <v>701</v>
      </c>
      <c r="P11" s="14"/>
      <c r="Q11" s="82" t="s">
        <v>225</v>
      </c>
      <c r="R11" s="82"/>
      <c r="S11" s="82"/>
      <c r="T11" s="14"/>
      <c r="U11" s="73" t="s">
        <v>701</v>
      </c>
      <c r="V11" s="14"/>
      <c r="W11" s="82" t="s">
        <v>225</v>
      </c>
      <c r="X11" s="82"/>
      <c r="Y11" s="82"/>
    </row>
    <row r="12" spans="1:33">
      <c r="A12" s="12"/>
      <c r="B12" s="170" t="s">
        <v>702</v>
      </c>
      <c r="C12" s="172" t="s">
        <v>44</v>
      </c>
      <c r="D12" s="29"/>
      <c r="E12" s="52" t="s">
        <v>228</v>
      </c>
      <c r="F12" s="54">
        <v>6863</v>
      </c>
      <c r="G12" s="56"/>
      <c r="H12" s="29"/>
      <c r="I12" s="172" t="s">
        <v>44</v>
      </c>
      <c r="J12" s="29"/>
      <c r="K12" s="52" t="s">
        <v>228</v>
      </c>
      <c r="L12" s="63">
        <v>53</v>
      </c>
      <c r="M12" s="56"/>
      <c r="N12" s="29"/>
      <c r="O12" s="172" t="s">
        <v>52</v>
      </c>
      <c r="P12" s="29"/>
      <c r="Q12" s="52" t="s">
        <v>228</v>
      </c>
      <c r="R12" s="54">
        <v>1047</v>
      </c>
      <c r="S12" s="56"/>
      <c r="T12" s="29"/>
      <c r="U12" s="172" t="s">
        <v>52</v>
      </c>
      <c r="V12" s="29"/>
      <c r="W12" s="52" t="s">
        <v>228</v>
      </c>
      <c r="X12" s="54">
        <v>2605</v>
      </c>
      <c r="Y12" s="56"/>
    </row>
    <row r="13" spans="1:33">
      <c r="A13" s="12"/>
      <c r="B13" s="170"/>
      <c r="C13" s="171"/>
      <c r="D13" s="29"/>
      <c r="E13" s="83"/>
      <c r="F13" s="79"/>
      <c r="G13" s="80"/>
      <c r="H13" s="29"/>
      <c r="I13" s="171"/>
      <c r="J13" s="29"/>
      <c r="K13" s="83"/>
      <c r="L13" s="160"/>
      <c r="M13" s="80"/>
      <c r="N13" s="29"/>
      <c r="O13" s="171"/>
      <c r="P13" s="29"/>
      <c r="Q13" s="83"/>
      <c r="R13" s="79"/>
      <c r="S13" s="80"/>
      <c r="T13" s="29"/>
      <c r="U13" s="171"/>
      <c r="V13" s="29"/>
      <c r="W13" s="83"/>
      <c r="X13" s="79"/>
      <c r="Y13" s="80"/>
    </row>
    <row r="14" spans="1:33">
      <c r="A14" s="12"/>
      <c r="B14" s="92" t="s">
        <v>703</v>
      </c>
      <c r="C14" s="25"/>
      <c r="D14" s="25"/>
      <c r="E14" s="35" t="s">
        <v>228</v>
      </c>
      <c r="F14" s="32">
        <v>6863</v>
      </c>
      <c r="G14" s="25"/>
      <c r="H14" s="25"/>
      <c r="I14" s="25"/>
      <c r="J14" s="25"/>
      <c r="K14" s="35" t="s">
        <v>228</v>
      </c>
      <c r="L14" s="33">
        <v>53</v>
      </c>
      <c r="M14" s="25"/>
      <c r="N14" s="25"/>
      <c r="O14" s="25"/>
      <c r="P14" s="25"/>
      <c r="Q14" s="35" t="s">
        <v>228</v>
      </c>
      <c r="R14" s="32">
        <v>1047</v>
      </c>
      <c r="S14" s="25"/>
      <c r="T14" s="25"/>
      <c r="U14" s="25"/>
      <c r="V14" s="25"/>
      <c r="W14" s="35" t="s">
        <v>228</v>
      </c>
      <c r="X14" s="32">
        <v>2605</v>
      </c>
      <c r="Y14" s="25"/>
    </row>
    <row r="15" spans="1:33">
      <c r="A15" s="12"/>
      <c r="B15" s="92"/>
      <c r="C15" s="25"/>
      <c r="D15" s="25"/>
      <c r="E15" s="35"/>
      <c r="F15" s="32"/>
      <c r="G15" s="25"/>
      <c r="H15" s="25"/>
      <c r="I15" s="25"/>
      <c r="J15" s="25"/>
      <c r="K15" s="35"/>
      <c r="L15" s="33"/>
      <c r="M15" s="25"/>
      <c r="N15" s="25"/>
      <c r="O15" s="25"/>
      <c r="P15" s="25"/>
      <c r="Q15" s="35"/>
      <c r="R15" s="32"/>
      <c r="S15" s="25"/>
      <c r="T15" s="25"/>
      <c r="U15" s="25"/>
      <c r="V15" s="25"/>
      <c r="W15" s="35"/>
      <c r="X15" s="32"/>
      <c r="Y15" s="25"/>
    </row>
    <row r="16" spans="1:33" ht="15" customHeight="1">
      <c r="A16" s="12" t="s">
        <v>1003</v>
      </c>
      <c r="B16" s="69" t="s">
        <v>5</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row>
    <row r="17" spans="1:33">
      <c r="A17" s="12"/>
      <c r="B17" s="35" t="s">
        <v>70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2"/>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33">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33">
      <c r="A20" s="12"/>
      <c r="B20" s="25"/>
      <c r="C20" s="25"/>
      <c r="D20" s="25"/>
      <c r="E20" s="25"/>
      <c r="F20" s="14"/>
      <c r="G20" s="25"/>
      <c r="H20" s="25"/>
      <c r="I20" s="25"/>
      <c r="J20" s="14"/>
      <c r="K20" s="25"/>
      <c r="L20" s="25"/>
      <c r="M20" s="25"/>
      <c r="N20" s="14"/>
      <c r="O20" s="81" t="s">
        <v>705</v>
      </c>
      <c r="P20" s="81"/>
      <c r="Q20" s="81"/>
      <c r="R20" s="81"/>
      <c r="S20" s="81"/>
      <c r="T20" s="81"/>
      <c r="U20" s="81"/>
      <c r="V20" s="14"/>
      <c r="W20" s="25"/>
      <c r="X20" s="25"/>
      <c r="Y20" s="25"/>
    </row>
    <row r="21" spans="1:33" ht="15.75" thickBot="1">
      <c r="A21" s="12"/>
      <c r="B21" s="25"/>
      <c r="C21" s="25"/>
      <c r="D21" s="25"/>
      <c r="E21" s="25"/>
      <c r="F21" s="14"/>
      <c r="G21" s="25"/>
      <c r="H21" s="25"/>
      <c r="I21" s="25"/>
      <c r="J21" s="14"/>
      <c r="K21" s="25"/>
      <c r="L21" s="25"/>
      <c r="M21" s="25"/>
      <c r="N21" s="14"/>
      <c r="O21" s="76"/>
      <c r="P21" s="76"/>
      <c r="Q21" s="76"/>
      <c r="R21" s="76"/>
      <c r="S21" s="76"/>
      <c r="T21" s="76"/>
      <c r="U21" s="76"/>
      <c r="V21" s="14"/>
      <c r="W21" s="25"/>
      <c r="X21" s="25"/>
      <c r="Y21" s="25"/>
    </row>
    <row r="22" spans="1:33" ht="24" customHeight="1" thickBot="1">
      <c r="A22" s="12"/>
      <c r="B22" s="106" t="s">
        <v>221</v>
      </c>
      <c r="C22" s="76" t="s">
        <v>706</v>
      </c>
      <c r="D22" s="76"/>
      <c r="E22" s="76"/>
      <c r="F22" s="14"/>
      <c r="G22" s="76" t="s">
        <v>707</v>
      </c>
      <c r="H22" s="76"/>
      <c r="I22" s="76"/>
      <c r="J22" s="14"/>
      <c r="K22" s="76" t="s">
        <v>708</v>
      </c>
      <c r="L22" s="76"/>
      <c r="M22" s="76"/>
      <c r="N22" s="14"/>
      <c r="O22" s="82" t="s">
        <v>709</v>
      </c>
      <c r="P22" s="82"/>
      <c r="Q22" s="82"/>
      <c r="R22" s="14"/>
      <c r="S22" s="82" t="s">
        <v>710</v>
      </c>
      <c r="T22" s="82"/>
      <c r="U22" s="82"/>
      <c r="V22" s="14"/>
      <c r="W22" s="76" t="s">
        <v>711</v>
      </c>
      <c r="X22" s="76"/>
      <c r="Y22" s="76"/>
    </row>
    <row r="23" spans="1:33">
      <c r="A23" s="12"/>
      <c r="B23" s="173" t="s">
        <v>712</v>
      </c>
      <c r="C23" s="173"/>
      <c r="D23" s="173"/>
      <c r="E23" s="173"/>
      <c r="F23" s="14"/>
      <c r="G23" s="26"/>
      <c r="H23" s="26"/>
      <c r="I23" s="26"/>
      <c r="J23" s="14"/>
      <c r="K23" s="26"/>
      <c r="L23" s="26"/>
      <c r="M23" s="26"/>
      <c r="N23" s="14"/>
      <c r="O23" s="26"/>
      <c r="P23" s="26"/>
      <c r="Q23" s="26"/>
      <c r="R23" s="14"/>
      <c r="S23" s="26"/>
      <c r="T23" s="26"/>
      <c r="U23" s="26"/>
      <c r="V23" s="14"/>
      <c r="W23" s="26"/>
      <c r="X23" s="26"/>
      <c r="Y23" s="26"/>
    </row>
    <row r="24" spans="1:33">
      <c r="A24" s="12"/>
      <c r="B24" s="174" t="s">
        <v>713</v>
      </c>
      <c r="C24" s="27" t="s">
        <v>228</v>
      </c>
      <c r="D24" s="28">
        <v>6863</v>
      </c>
      <c r="E24" s="29"/>
      <c r="F24" s="29"/>
      <c r="G24" s="27" t="s">
        <v>228</v>
      </c>
      <c r="H24" s="30" t="s">
        <v>230</v>
      </c>
      <c r="I24" s="29"/>
      <c r="J24" s="29"/>
      <c r="K24" s="27" t="s">
        <v>228</v>
      </c>
      <c r="L24" s="28">
        <v>6863</v>
      </c>
      <c r="M24" s="29"/>
      <c r="N24" s="29"/>
      <c r="O24" s="27" t="s">
        <v>228</v>
      </c>
      <c r="P24" s="30" t="s">
        <v>628</v>
      </c>
      <c r="Q24" s="27" t="s">
        <v>278</v>
      </c>
      <c r="R24" s="29"/>
      <c r="S24" s="27" t="s">
        <v>228</v>
      </c>
      <c r="T24" s="30" t="s">
        <v>343</v>
      </c>
      <c r="U24" s="27" t="s">
        <v>278</v>
      </c>
      <c r="V24" s="29"/>
      <c r="W24" s="27" t="s">
        <v>228</v>
      </c>
      <c r="X24" s="28">
        <v>1666</v>
      </c>
      <c r="Y24" s="29"/>
    </row>
    <row r="25" spans="1:33" ht="15.75" thickBot="1">
      <c r="A25" s="12"/>
      <c r="B25" s="174"/>
      <c r="C25" s="169"/>
      <c r="D25" s="66"/>
      <c r="E25" s="37"/>
      <c r="F25" s="29"/>
      <c r="G25" s="169"/>
      <c r="H25" s="36"/>
      <c r="I25" s="37"/>
      <c r="J25" s="29"/>
      <c r="K25" s="169"/>
      <c r="L25" s="66"/>
      <c r="M25" s="37"/>
      <c r="N25" s="29"/>
      <c r="O25" s="169"/>
      <c r="P25" s="36"/>
      <c r="Q25" s="169"/>
      <c r="R25" s="29"/>
      <c r="S25" s="169"/>
      <c r="T25" s="36"/>
      <c r="U25" s="169"/>
      <c r="V25" s="29"/>
      <c r="W25" s="169"/>
      <c r="X25" s="66"/>
      <c r="Y25" s="37"/>
    </row>
    <row r="26" spans="1:33">
      <c r="A26" s="12"/>
      <c r="B26" s="175" t="s">
        <v>131</v>
      </c>
      <c r="C26" s="38" t="s">
        <v>228</v>
      </c>
      <c r="D26" s="40">
        <v>6863</v>
      </c>
      <c r="E26" s="26"/>
      <c r="F26" s="25"/>
      <c r="G26" s="38" t="s">
        <v>228</v>
      </c>
      <c r="H26" s="43" t="s">
        <v>230</v>
      </c>
      <c r="I26" s="26"/>
      <c r="J26" s="25"/>
      <c r="K26" s="38" t="s">
        <v>228</v>
      </c>
      <c r="L26" s="40">
        <v>6863</v>
      </c>
      <c r="M26" s="26"/>
      <c r="N26" s="25"/>
      <c r="O26" s="38" t="s">
        <v>228</v>
      </c>
      <c r="P26" s="43" t="s">
        <v>628</v>
      </c>
      <c r="Q26" s="38" t="s">
        <v>278</v>
      </c>
      <c r="R26" s="25"/>
      <c r="S26" s="38" t="s">
        <v>228</v>
      </c>
      <c r="T26" s="43" t="s">
        <v>343</v>
      </c>
      <c r="U26" s="38" t="s">
        <v>278</v>
      </c>
      <c r="V26" s="25"/>
      <c r="W26" s="38" t="s">
        <v>228</v>
      </c>
      <c r="X26" s="40">
        <v>1666</v>
      </c>
      <c r="Y26" s="26"/>
    </row>
    <row r="27" spans="1:33" ht="15.75" thickBot="1">
      <c r="A27" s="12"/>
      <c r="B27" s="175"/>
      <c r="C27" s="39"/>
      <c r="D27" s="41"/>
      <c r="E27" s="42"/>
      <c r="F27" s="25"/>
      <c r="G27" s="39"/>
      <c r="H27" s="44"/>
      <c r="I27" s="42"/>
      <c r="J27" s="25"/>
      <c r="K27" s="39"/>
      <c r="L27" s="41"/>
      <c r="M27" s="42"/>
      <c r="N27" s="25"/>
      <c r="O27" s="39"/>
      <c r="P27" s="44"/>
      <c r="Q27" s="39"/>
      <c r="R27" s="25"/>
      <c r="S27" s="39"/>
      <c r="T27" s="44"/>
      <c r="U27" s="39"/>
      <c r="V27" s="25"/>
      <c r="W27" s="39"/>
      <c r="X27" s="41"/>
      <c r="Y27" s="42"/>
    </row>
    <row r="28" spans="1:33" ht="15.75" thickTop="1">
      <c r="A28" s="12"/>
      <c r="B28" s="17"/>
      <c r="C28" s="127"/>
      <c r="D28" s="127"/>
      <c r="E28" s="127"/>
      <c r="F28" s="17"/>
      <c r="G28" s="127"/>
      <c r="H28" s="127"/>
      <c r="I28" s="127"/>
      <c r="J28" s="17"/>
      <c r="K28" s="127"/>
      <c r="L28" s="127"/>
      <c r="M28" s="127"/>
      <c r="N28" s="17"/>
      <c r="O28" s="127"/>
      <c r="P28" s="127"/>
      <c r="Q28" s="127"/>
      <c r="R28" s="17"/>
      <c r="S28" s="127"/>
      <c r="T28" s="127"/>
      <c r="U28" s="127"/>
      <c r="V28" s="17"/>
      <c r="W28" s="127"/>
      <c r="X28" s="127"/>
      <c r="Y28" s="127"/>
    </row>
    <row r="29" spans="1:33">
      <c r="A29" s="12"/>
      <c r="B29" s="173" t="s">
        <v>714</v>
      </c>
      <c r="C29" s="173"/>
      <c r="D29" s="173"/>
      <c r="E29" s="173"/>
      <c r="F29" s="14"/>
      <c r="G29" s="25"/>
      <c r="H29" s="25"/>
      <c r="I29" s="25"/>
      <c r="J29" s="14"/>
      <c r="K29" s="25"/>
      <c r="L29" s="25"/>
      <c r="M29" s="25"/>
      <c r="N29" s="14"/>
      <c r="O29" s="25"/>
      <c r="P29" s="25"/>
      <c r="Q29" s="25"/>
      <c r="R29" s="14"/>
      <c r="S29" s="25"/>
      <c r="T29" s="25"/>
      <c r="U29" s="25"/>
      <c r="V29" s="14"/>
      <c r="W29" s="25"/>
      <c r="X29" s="25"/>
      <c r="Y29" s="25"/>
    </row>
    <row r="30" spans="1:33">
      <c r="A30" s="12"/>
      <c r="B30" s="174" t="s">
        <v>713</v>
      </c>
      <c r="C30" s="27" t="s">
        <v>228</v>
      </c>
      <c r="D30" s="28">
        <v>1047</v>
      </c>
      <c r="E30" s="29"/>
      <c r="F30" s="29"/>
      <c r="G30" s="27" t="s">
        <v>228</v>
      </c>
      <c r="H30" s="30" t="s">
        <v>230</v>
      </c>
      <c r="I30" s="29"/>
      <c r="J30" s="29"/>
      <c r="K30" s="27" t="s">
        <v>228</v>
      </c>
      <c r="L30" s="28">
        <v>1047</v>
      </c>
      <c r="M30" s="29"/>
      <c r="N30" s="29"/>
      <c r="O30" s="27" t="s">
        <v>228</v>
      </c>
      <c r="P30" s="30" t="s">
        <v>628</v>
      </c>
      <c r="Q30" s="27" t="s">
        <v>278</v>
      </c>
      <c r="R30" s="29"/>
      <c r="S30" s="27" t="s">
        <v>228</v>
      </c>
      <c r="T30" s="30" t="s">
        <v>230</v>
      </c>
      <c r="U30" s="29"/>
      <c r="V30" s="29"/>
      <c r="W30" s="27" t="s">
        <v>228</v>
      </c>
      <c r="X30" s="30" t="s">
        <v>230</v>
      </c>
      <c r="Y30" s="29"/>
    </row>
    <row r="31" spans="1:33" ht="15.75" thickBot="1">
      <c r="A31" s="12"/>
      <c r="B31" s="174"/>
      <c r="C31" s="169"/>
      <c r="D31" s="66"/>
      <c r="E31" s="37"/>
      <c r="F31" s="29"/>
      <c r="G31" s="169"/>
      <c r="H31" s="36"/>
      <c r="I31" s="37"/>
      <c r="J31" s="29"/>
      <c r="K31" s="169"/>
      <c r="L31" s="66"/>
      <c r="M31" s="37"/>
      <c r="N31" s="29"/>
      <c r="O31" s="169"/>
      <c r="P31" s="36"/>
      <c r="Q31" s="169"/>
      <c r="R31" s="29"/>
      <c r="S31" s="169"/>
      <c r="T31" s="36"/>
      <c r="U31" s="37"/>
      <c r="V31" s="29"/>
      <c r="W31" s="169"/>
      <c r="X31" s="36"/>
      <c r="Y31" s="37"/>
    </row>
    <row r="32" spans="1:33">
      <c r="A32" s="12"/>
      <c r="B32" s="175" t="s">
        <v>131</v>
      </c>
      <c r="C32" s="38" t="s">
        <v>228</v>
      </c>
      <c r="D32" s="40">
        <v>1047</v>
      </c>
      <c r="E32" s="26"/>
      <c r="F32" s="25"/>
      <c r="G32" s="38" t="s">
        <v>228</v>
      </c>
      <c r="H32" s="43" t="s">
        <v>230</v>
      </c>
      <c r="I32" s="26"/>
      <c r="J32" s="25"/>
      <c r="K32" s="38" t="s">
        <v>228</v>
      </c>
      <c r="L32" s="40">
        <v>1047</v>
      </c>
      <c r="M32" s="26"/>
      <c r="N32" s="25"/>
      <c r="O32" s="38" t="s">
        <v>228</v>
      </c>
      <c r="P32" s="43" t="s">
        <v>628</v>
      </c>
      <c r="Q32" s="38" t="s">
        <v>278</v>
      </c>
      <c r="R32" s="25"/>
      <c r="S32" s="38" t="s">
        <v>228</v>
      </c>
      <c r="T32" s="43" t="s">
        <v>230</v>
      </c>
      <c r="U32" s="26"/>
      <c r="V32" s="25"/>
      <c r="W32" s="38" t="s">
        <v>228</v>
      </c>
      <c r="X32" s="43" t="s">
        <v>230</v>
      </c>
      <c r="Y32" s="26"/>
    </row>
    <row r="33" spans="1:33" ht="15.75" thickBot="1">
      <c r="A33" s="12"/>
      <c r="B33" s="175"/>
      <c r="C33" s="39"/>
      <c r="D33" s="41"/>
      <c r="E33" s="42"/>
      <c r="F33" s="25"/>
      <c r="G33" s="39"/>
      <c r="H33" s="44"/>
      <c r="I33" s="42"/>
      <c r="J33" s="25"/>
      <c r="K33" s="39"/>
      <c r="L33" s="41"/>
      <c r="M33" s="42"/>
      <c r="N33" s="25"/>
      <c r="O33" s="39"/>
      <c r="P33" s="44"/>
      <c r="Q33" s="39"/>
      <c r="R33" s="25"/>
      <c r="S33" s="39"/>
      <c r="T33" s="44"/>
      <c r="U33" s="42"/>
      <c r="V33" s="25"/>
      <c r="W33" s="39"/>
      <c r="X33" s="44"/>
      <c r="Y33" s="42"/>
    </row>
    <row r="34" spans="1:33" ht="15.75" thickTop="1">
      <c r="A34" s="12"/>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c r="AG34" s="72"/>
    </row>
    <row r="35" spans="1:33">
      <c r="A35" s="12"/>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33">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33">
      <c r="A37" s="12"/>
      <c r="B37" s="25"/>
      <c r="C37" s="25"/>
      <c r="D37" s="25"/>
      <c r="E37" s="25"/>
      <c r="F37" s="14"/>
      <c r="G37" s="25"/>
      <c r="H37" s="25"/>
      <c r="I37" s="25"/>
      <c r="J37" s="14"/>
      <c r="K37" s="25"/>
      <c r="L37" s="25"/>
      <c r="M37" s="25"/>
      <c r="N37" s="14"/>
      <c r="O37" s="81" t="s">
        <v>705</v>
      </c>
      <c r="P37" s="81"/>
      <c r="Q37" s="81"/>
      <c r="R37" s="81"/>
      <c r="S37" s="81"/>
      <c r="T37" s="81"/>
      <c r="U37" s="81"/>
      <c r="V37" s="14"/>
      <c r="W37" s="25"/>
      <c r="X37" s="25"/>
      <c r="Y37" s="25"/>
    </row>
    <row r="38" spans="1:33" ht="15.75" thickBot="1">
      <c r="A38" s="12"/>
      <c r="B38" s="25"/>
      <c r="C38" s="25"/>
      <c r="D38" s="25"/>
      <c r="E38" s="25"/>
      <c r="F38" s="14"/>
      <c r="G38" s="25"/>
      <c r="H38" s="25"/>
      <c r="I38" s="25"/>
      <c r="J38" s="14"/>
      <c r="K38" s="25"/>
      <c r="L38" s="25"/>
      <c r="M38" s="25"/>
      <c r="N38" s="14"/>
      <c r="O38" s="76"/>
      <c r="P38" s="76"/>
      <c r="Q38" s="76"/>
      <c r="R38" s="76"/>
      <c r="S38" s="76"/>
      <c r="T38" s="76"/>
      <c r="U38" s="76"/>
      <c r="V38" s="14"/>
      <c r="W38" s="25"/>
      <c r="X38" s="25"/>
      <c r="Y38" s="25"/>
    </row>
    <row r="39" spans="1:33" ht="24" customHeight="1" thickBot="1">
      <c r="A39" s="12"/>
      <c r="B39" s="176">
        <v>41274</v>
      </c>
      <c r="C39" s="76" t="s">
        <v>706</v>
      </c>
      <c r="D39" s="76"/>
      <c r="E39" s="76"/>
      <c r="F39" s="14"/>
      <c r="G39" s="76" t="s">
        <v>707</v>
      </c>
      <c r="H39" s="76"/>
      <c r="I39" s="76"/>
      <c r="J39" s="14"/>
      <c r="K39" s="76" t="s">
        <v>708</v>
      </c>
      <c r="L39" s="76"/>
      <c r="M39" s="76"/>
      <c r="N39" s="14"/>
      <c r="O39" s="82" t="s">
        <v>709</v>
      </c>
      <c r="P39" s="82"/>
      <c r="Q39" s="82"/>
      <c r="R39" s="14"/>
      <c r="S39" s="82" t="s">
        <v>710</v>
      </c>
      <c r="T39" s="82"/>
      <c r="U39" s="82"/>
      <c r="V39" s="14"/>
      <c r="W39" s="76" t="s">
        <v>711</v>
      </c>
      <c r="X39" s="76"/>
      <c r="Y39" s="76"/>
    </row>
    <row r="40" spans="1:33">
      <c r="A40" s="12"/>
      <c r="B40" s="173" t="s">
        <v>712</v>
      </c>
      <c r="C40" s="173"/>
      <c r="D40" s="173"/>
      <c r="E40" s="173"/>
      <c r="F40" s="14"/>
      <c r="G40" s="26"/>
      <c r="H40" s="26"/>
      <c r="I40" s="26"/>
      <c r="J40" s="14"/>
      <c r="K40" s="26"/>
      <c r="L40" s="26"/>
      <c r="M40" s="26"/>
      <c r="N40" s="14"/>
      <c r="O40" s="26"/>
      <c r="P40" s="26"/>
      <c r="Q40" s="26"/>
      <c r="R40" s="14"/>
      <c r="S40" s="26"/>
      <c r="T40" s="26"/>
      <c r="U40" s="26"/>
      <c r="V40" s="14"/>
      <c r="W40" s="26"/>
      <c r="X40" s="26"/>
      <c r="Y40" s="26"/>
    </row>
    <row r="41" spans="1:33">
      <c r="A41" s="12"/>
      <c r="B41" s="174" t="s">
        <v>713</v>
      </c>
      <c r="C41" s="27" t="s">
        <v>228</v>
      </c>
      <c r="D41" s="30">
        <v>53</v>
      </c>
      <c r="E41" s="29"/>
      <c r="F41" s="29"/>
      <c r="G41" s="27" t="s">
        <v>228</v>
      </c>
      <c r="H41" s="30" t="s">
        <v>230</v>
      </c>
      <c r="I41" s="29"/>
      <c r="J41" s="29"/>
      <c r="K41" s="27" t="s">
        <v>228</v>
      </c>
      <c r="L41" s="30">
        <v>53</v>
      </c>
      <c r="M41" s="29"/>
      <c r="N41" s="29"/>
      <c r="O41" s="27" t="s">
        <v>228</v>
      </c>
      <c r="P41" s="30" t="s">
        <v>715</v>
      </c>
      <c r="Q41" s="27" t="s">
        <v>278</v>
      </c>
      <c r="R41" s="29"/>
      <c r="S41" s="27" t="s">
        <v>228</v>
      </c>
      <c r="T41" s="30" t="s">
        <v>230</v>
      </c>
      <c r="U41" s="29"/>
      <c r="V41" s="29"/>
      <c r="W41" s="27" t="s">
        <v>228</v>
      </c>
      <c r="X41" s="30">
        <v>28</v>
      </c>
      <c r="Y41" s="29"/>
    </row>
    <row r="42" spans="1:33" ht="15.75" thickBot="1">
      <c r="A42" s="12"/>
      <c r="B42" s="174"/>
      <c r="C42" s="169"/>
      <c r="D42" s="36"/>
      <c r="E42" s="37"/>
      <c r="F42" s="29"/>
      <c r="G42" s="169"/>
      <c r="H42" s="36"/>
      <c r="I42" s="37"/>
      <c r="J42" s="29"/>
      <c r="K42" s="169"/>
      <c r="L42" s="36"/>
      <c r="M42" s="37"/>
      <c r="N42" s="29"/>
      <c r="O42" s="169"/>
      <c r="P42" s="36"/>
      <c r="Q42" s="169"/>
      <c r="R42" s="29"/>
      <c r="S42" s="169"/>
      <c r="T42" s="36"/>
      <c r="U42" s="37"/>
      <c r="V42" s="29"/>
      <c r="W42" s="169"/>
      <c r="X42" s="36"/>
      <c r="Y42" s="37"/>
    </row>
    <row r="43" spans="1:33">
      <c r="A43" s="12"/>
      <c r="B43" s="175" t="s">
        <v>131</v>
      </c>
      <c r="C43" s="38" t="s">
        <v>228</v>
      </c>
      <c r="D43" s="43">
        <v>53</v>
      </c>
      <c r="E43" s="26"/>
      <c r="F43" s="25"/>
      <c r="G43" s="38" t="s">
        <v>228</v>
      </c>
      <c r="H43" s="43" t="s">
        <v>230</v>
      </c>
      <c r="I43" s="26"/>
      <c r="J43" s="25"/>
      <c r="K43" s="38" t="s">
        <v>228</v>
      </c>
      <c r="L43" s="43">
        <v>53</v>
      </c>
      <c r="M43" s="26"/>
      <c r="N43" s="25"/>
      <c r="O43" s="38" t="s">
        <v>228</v>
      </c>
      <c r="P43" s="43" t="s">
        <v>715</v>
      </c>
      <c r="Q43" s="38" t="s">
        <v>278</v>
      </c>
      <c r="R43" s="25"/>
      <c r="S43" s="38" t="s">
        <v>228</v>
      </c>
      <c r="T43" s="43" t="s">
        <v>230</v>
      </c>
      <c r="U43" s="26"/>
      <c r="V43" s="25"/>
      <c r="W43" s="38" t="s">
        <v>228</v>
      </c>
      <c r="X43" s="43">
        <v>28</v>
      </c>
      <c r="Y43" s="26"/>
    </row>
    <row r="44" spans="1:33" ht="15.75" thickBot="1">
      <c r="A44" s="12"/>
      <c r="B44" s="175"/>
      <c r="C44" s="39"/>
      <c r="D44" s="44"/>
      <c r="E44" s="42"/>
      <c r="F44" s="25"/>
      <c r="G44" s="39"/>
      <c r="H44" s="44"/>
      <c r="I44" s="42"/>
      <c r="J44" s="25"/>
      <c r="K44" s="39"/>
      <c r="L44" s="44"/>
      <c r="M44" s="42"/>
      <c r="N44" s="25"/>
      <c r="O44" s="39"/>
      <c r="P44" s="44"/>
      <c r="Q44" s="39"/>
      <c r="R44" s="25"/>
      <c r="S44" s="39"/>
      <c r="T44" s="44"/>
      <c r="U44" s="42"/>
      <c r="V44" s="25"/>
      <c r="W44" s="39"/>
      <c r="X44" s="44"/>
      <c r="Y44" s="42"/>
    </row>
    <row r="45" spans="1:33" ht="15.75" thickTop="1">
      <c r="A45" s="12"/>
      <c r="B45" s="17"/>
      <c r="C45" s="127"/>
      <c r="D45" s="127"/>
      <c r="E45" s="127"/>
      <c r="F45" s="17"/>
      <c r="G45" s="127"/>
      <c r="H45" s="127"/>
      <c r="I45" s="127"/>
      <c r="J45" s="17"/>
      <c r="K45" s="127"/>
      <c r="L45" s="127"/>
      <c r="M45" s="127"/>
      <c r="N45" s="17"/>
      <c r="O45" s="127"/>
      <c r="P45" s="127"/>
      <c r="Q45" s="127"/>
      <c r="R45" s="17"/>
      <c r="S45" s="127"/>
      <c r="T45" s="127"/>
      <c r="U45" s="127"/>
      <c r="V45" s="17"/>
      <c r="W45" s="127"/>
      <c r="X45" s="127"/>
      <c r="Y45" s="127"/>
    </row>
    <row r="46" spans="1:33">
      <c r="A46" s="12"/>
      <c r="B46" s="166" t="s">
        <v>714</v>
      </c>
      <c r="C46" s="25"/>
      <c r="D46" s="25"/>
      <c r="E46" s="25"/>
      <c r="F46" s="14"/>
      <c r="G46" s="25"/>
      <c r="H46" s="25"/>
      <c r="I46" s="25"/>
      <c r="J46" s="14"/>
      <c r="K46" s="25"/>
      <c r="L46" s="25"/>
      <c r="M46" s="25"/>
      <c r="N46" s="14"/>
      <c r="O46" s="25"/>
      <c r="P46" s="25"/>
      <c r="Q46" s="25"/>
      <c r="R46" s="14"/>
      <c r="S46" s="25"/>
      <c r="T46" s="25"/>
      <c r="U46" s="25"/>
      <c r="V46" s="14"/>
      <c r="W46" s="25"/>
      <c r="X46" s="25"/>
      <c r="Y46" s="25"/>
    </row>
    <row r="47" spans="1:33">
      <c r="A47" s="12"/>
      <c r="B47" s="174" t="s">
        <v>713</v>
      </c>
      <c r="C47" s="27" t="s">
        <v>228</v>
      </c>
      <c r="D47" s="28">
        <v>2605</v>
      </c>
      <c r="E47" s="29"/>
      <c r="F47" s="29"/>
      <c r="G47" s="27" t="s">
        <v>228</v>
      </c>
      <c r="H47" s="30" t="s">
        <v>230</v>
      </c>
      <c r="I47" s="29"/>
      <c r="J47" s="29"/>
      <c r="K47" s="27" t="s">
        <v>228</v>
      </c>
      <c r="L47" s="28">
        <v>2605</v>
      </c>
      <c r="M47" s="29"/>
      <c r="N47" s="29"/>
      <c r="O47" s="27" t="s">
        <v>228</v>
      </c>
      <c r="P47" s="30" t="s">
        <v>715</v>
      </c>
      <c r="Q47" s="27" t="s">
        <v>278</v>
      </c>
      <c r="R47" s="29"/>
      <c r="S47" s="27" t="s">
        <v>228</v>
      </c>
      <c r="T47" s="30" t="s">
        <v>716</v>
      </c>
      <c r="U47" s="27" t="s">
        <v>278</v>
      </c>
      <c r="V47" s="29"/>
      <c r="W47" s="27" t="s">
        <v>228</v>
      </c>
      <c r="X47" s="30">
        <v>643</v>
      </c>
      <c r="Y47" s="29"/>
    </row>
    <row r="48" spans="1:33" ht="15.75" thickBot="1">
      <c r="A48" s="12"/>
      <c r="B48" s="174"/>
      <c r="C48" s="169"/>
      <c r="D48" s="66"/>
      <c r="E48" s="37"/>
      <c r="F48" s="29"/>
      <c r="G48" s="169"/>
      <c r="H48" s="36"/>
      <c r="I48" s="37"/>
      <c r="J48" s="29"/>
      <c r="K48" s="169"/>
      <c r="L48" s="66"/>
      <c r="M48" s="37"/>
      <c r="N48" s="29"/>
      <c r="O48" s="169"/>
      <c r="P48" s="36"/>
      <c r="Q48" s="169"/>
      <c r="R48" s="29"/>
      <c r="S48" s="169"/>
      <c r="T48" s="36"/>
      <c r="U48" s="169"/>
      <c r="V48" s="29"/>
      <c r="W48" s="169"/>
      <c r="X48" s="36"/>
      <c r="Y48" s="37"/>
    </row>
    <row r="49" spans="1:33">
      <c r="A49" s="12"/>
      <c r="B49" s="175" t="s">
        <v>131</v>
      </c>
      <c r="C49" s="38" t="s">
        <v>228</v>
      </c>
      <c r="D49" s="40">
        <v>2605</v>
      </c>
      <c r="E49" s="26"/>
      <c r="F49" s="25"/>
      <c r="G49" s="38" t="s">
        <v>228</v>
      </c>
      <c r="H49" s="43" t="s">
        <v>230</v>
      </c>
      <c r="I49" s="26"/>
      <c r="J49" s="25"/>
      <c r="K49" s="38" t="s">
        <v>228</v>
      </c>
      <c r="L49" s="40">
        <v>2605</v>
      </c>
      <c r="M49" s="26"/>
      <c r="N49" s="25"/>
      <c r="O49" s="38" t="s">
        <v>228</v>
      </c>
      <c r="P49" s="43" t="s">
        <v>715</v>
      </c>
      <c r="Q49" s="38" t="s">
        <v>278</v>
      </c>
      <c r="R49" s="25"/>
      <c r="S49" s="38" t="s">
        <v>228</v>
      </c>
      <c r="T49" s="43" t="s">
        <v>716</v>
      </c>
      <c r="U49" s="38" t="s">
        <v>278</v>
      </c>
      <c r="V49" s="25"/>
      <c r="W49" s="38" t="s">
        <v>228</v>
      </c>
      <c r="X49" s="43">
        <v>643</v>
      </c>
      <c r="Y49" s="26"/>
    </row>
    <row r="50" spans="1:33" ht="15.75" thickBot="1">
      <c r="A50" s="12"/>
      <c r="B50" s="175"/>
      <c r="C50" s="39"/>
      <c r="D50" s="41"/>
      <c r="E50" s="42"/>
      <c r="F50" s="25"/>
      <c r="G50" s="39"/>
      <c r="H50" s="44"/>
      <c r="I50" s="42"/>
      <c r="J50" s="25"/>
      <c r="K50" s="39"/>
      <c r="L50" s="41"/>
      <c r="M50" s="42"/>
      <c r="N50" s="25"/>
      <c r="O50" s="39"/>
      <c r="P50" s="44"/>
      <c r="Q50" s="39"/>
      <c r="R50" s="25"/>
      <c r="S50" s="39"/>
      <c r="T50" s="44"/>
      <c r="U50" s="39"/>
      <c r="V50" s="25"/>
      <c r="W50" s="39"/>
      <c r="X50" s="44"/>
      <c r="Y50" s="42"/>
    </row>
    <row r="51" spans="1:33" ht="15.75" thickTop="1">
      <c r="A51" s="12" t="s">
        <v>1004</v>
      </c>
      <c r="B51" s="69" t="s">
        <v>5</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row>
    <row r="52" spans="1:33">
      <c r="A52" s="12"/>
      <c r="B52" s="35" t="s">
        <v>723</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2"/>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row>
    <row r="54" spans="1:33">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row>
    <row r="55" spans="1:33" ht="15.75" thickBot="1">
      <c r="A55" s="12"/>
      <c r="B55" s="14"/>
      <c r="C55" s="76" t="s">
        <v>724</v>
      </c>
      <c r="D55" s="76"/>
      <c r="E55" s="76"/>
      <c r="F55" s="76"/>
      <c r="G55" s="76"/>
      <c r="H55" s="76"/>
      <c r="I55" s="76"/>
      <c r="J55" s="14"/>
      <c r="K55" s="76" t="s">
        <v>725</v>
      </c>
      <c r="L55" s="76"/>
      <c r="M55" s="76"/>
      <c r="N55" s="76"/>
      <c r="O55" s="76"/>
      <c r="P55" s="76"/>
      <c r="Q55" s="76"/>
      <c r="R55" s="14"/>
      <c r="S55" s="76" t="s">
        <v>724</v>
      </c>
      <c r="T55" s="76"/>
      <c r="U55" s="76"/>
      <c r="V55" s="76"/>
      <c r="W55" s="76"/>
      <c r="X55" s="76"/>
      <c r="Y55" s="76"/>
      <c r="Z55" s="14"/>
      <c r="AA55" s="76" t="s">
        <v>725</v>
      </c>
      <c r="AB55" s="76"/>
      <c r="AC55" s="76"/>
      <c r="AD55" s="76"/>
      <c r="AE55" s="76"/>
      <c r="AF55" s="76"/>
      <c r="AG55" s="76"/>
    </row>
    <row r="56" spans="1:33" ht="15.75" thickBot="1">
      <c r="A56" s="12"/>
      <c r="B56" s="14"/>
      <c r="C56" s="82" t="s">
        <v>354</v>
      </c>
      <c r="D56" s="82"/>
      <c r="E56" s="82"/>
      <c r="F56" s="82"/>
      <c r="G56" s="82"/>
      <c r="H56" s="82"/>
      <c r="I56" s="82"/>
      <c r="J56" s="14"/>
      <c r="K56" s="82" t="s">
        <v>354</v>
      </c>
      <c r="L56" s="82"/>
      <c r="M56" s="82"/>
      <c r="N56" s="82"/>
      <c r="O56" s="82"/>
      <c r="P56" s="82"/>
      <c r="Q56" s="82"/>
      <c r="R56" s="177"/>
      <c r="S56" s="82" t="s">
        <v>378</v>
      </c>
      <c r="T56" s="82"/>
      <c r="U56" s="82"/>
      <c r="V56" s="82"/>
      <c r="W56" s="82"/>
      <c r="X56" s="82"/>
      <c r="Y56" s="82"/>
      <c r="Z56" s="177"/>
      <c r="AA56" s="82" t="s">
        <v>378</v>
      </c>
      <c r="AB56" s="82"/>
      <c r="AC56" s="82"/>
      <c r="AD56" s="82"/>
      <c r="AE56" s="82"/>
      <c r="AF56" s="82"/>
      <c r="AG56" s="82"/>
    </row>
    <row r="57" spans="1:33" ht="15.75" thickBot="1">
      <c r="A57" s="12"/>
      <c r="B57" s="14"/>
      <c r="C57" s="82">
        <v>2013</v>
      </c>
      <c r="D57" s="82"/>
      <c r="E57" s="82"/>
      <c r="F57" s="14"/>
      <c r="G57" s="82">
        <v>2012</v>
      </c>
      <c r="H57" s="82"/>
      <c r="I57" s="82"/>
      <c r="J57" s="14"/>
      <c r="K57" s="82">
        <v>2013</v>
      </c>
      <c r="L57" s="82"/>
      <c r="M57" s="82"/>
      <c r="N57" s="14"/>
      <c r="O57" s="82">
        <v>2012</v>
      </c>
      <c r="P57" s="82"/>
      <c r="Q57" s="82"/>
      <c r="R57" s="177"/>
      <c r="S57" s="82">
        <v>2013</v>
      </c>
      <c r="T57" s="82"/>
      <c r="U57" s="82"/>
      <c r="V57" s="177"/>
      <c r="W57" s="82">
        <v>2012</v>
      </c>
      <c r="X57" s="82"/>
      <c r="Y57" s="82"/>
      <c r="Z57" s="177"/>
      <c r="AA57" s="82">
        <v>2013</v>
      </c>
      <c r="AB57" s="82"/>
      <c r="AC57" s="82"/>
      <c r="AD57" s="177"/>
      <c r="AE57" s="82">
        <v>2012</v>
      </c>
      <c r="AF57" s="82"/>
      <c r="AG57" s="82"/>
    </row>
    <row r="58" spans="1:33">
      <c r="A58" s="12"/>
      <c r="B58" s="163" t="s">
        <v>702</v>
      </c>
      <c r="C58" s="56"/>
      <c r="D58" s="56"/>
      <c r="E58" s="56"/>
      <c r="F58" s="17"/>
      <c r="G58" s="56"/>
      <c r="H58" s="56"/>
      <c r="I58" s="56"/>
      <c r="J58" s="17"/>
      <c r="K58" s="56"/>
      <c r="L58" s="56"/>
      <c r="M58" s="56"/>
      <c r="N58" s="17"/>
      <c r="O58" s="56"/>
      <c r="P58" s="56"/>
      <c r="Q58" s="56"/>
      <c r="R58" s="17"/>
      <c r="S58" s="56"/>
      <c r="T58" s="56"/>
      <c r="U58" s="56"/>
      <c r="V58" s="17"/>
      <c r="W58" s="56"/>
      <c r="X58" s="56"/>
      <c r="Y58" s="56"/>
      <c r="Z58" s="17"/>
      <c r="AA58" s="56"/>
      <c r="AB58" s="56"/>
      <c r="AC58" s="56"/>
      <c r="AD58" s="17"/>
      <c r="AE58" s="56"/>
      <c r="AF58" s="56"/>
      <c r="AG58" s="56"/>
    </row>
    <row r="59" spans="1:33">
      <c r="A59" s="12"/>
      <c r="B59" s="92" t="s">
        <v>726</v>
      </c>
      <c r="C59" s="35" t="s">
        <v>228</v>
      </c>
      <c r="D59" s="33" t="s">
        <v>727</v>
      </c>
      <c r="E59" s="35" t="s">
        <v>278</v>
      </c>
      <c r="F59" s="25"/>
      <c r="G59" s="35" t="s">
        <v>228</v>
      </c>
      <c r="H59" s="33" t="s">
        <v>439</v>
      </c>
      <c r="I59" s="35" t="s">
        <v>278</v>
      </c>
      <c r="J59" s="25"/>
      <c r="K59" s="35" t="s">
        <v>228</v>
      </c>
      <c r="L59" s="33">
        <v>601</v>
      </c>
      <c r="M59" s="25"/>
      <c r="N59" s="25"/>
      <c r="O59" s="35" t="s">
        <v>228</v>
      </c>
      <c r="P59" s="33">
        <v>652</v>
      </c>
      <c r="Q59" s="25"/>
      <c r="R59" s="25"/>
      <c r="S59" s="35" t="s">
        <v>228</v>
      </c>
      <c r="T59" s="32">
        <v>3384</v>
      </c>
      <c r="U59" s="25"/>
      <c r="V59" s="25"/>
      <c r="W59" s="35" t="s">
        <v>228</v>
      </c>
      <c r="X59" s="33" t="s">
        <v>728</v>
      </c>
      <c r="Y59" s="35" t="s">
        <v>278</v>
      </c>
      <c r="Z59" s="25"/>
      <c r="AA59" s="35" t="s">
        <v>228</v>
      </c>
      <c r="AB59" s="33" t="s">
        <v>729</v>
      </c>
      <c r="AC59" s="35" t="s">
        <v>278</v>
      </c>
      <c r="AD59" s="25"/>
      <c r="AE59" s="35" t="s">
        <v>228</v>
      </c>
      <c r="AF59" s="32">
        <v>1545</v>
      </c>
      <c r="AG59" s="25"/>
    </row>
    <row r="60" spans="1:33" ht="15.75" thickBot="1">
      <c r="A60" s="12"/>
      <c r="B60" s="92"/>
      <c r="C60" s="105"/>
      <c r="D60" s="61"/>
      <c r="E60" s="105"/>
      <c r="F60" s="25"/>
      <c r="G60" s="105"/>
      <c r="H60" s="61"/>
      <c r="I60" s="105"/>
      <c r="J60" s="25"/>
      <c r="K60" s="105"/>
      <c r="L60" s="61"/>
      <c r="M60" s="51"/>
      <c r="N60" s="25"/>
      <c r="O60" s="105"/>
      <c r="P60" s="61"/>
      <c r="Q60" s="51"/>
      <c r="R60" s="25"/>
      <c r="S60" s="105"/>
      <c r="T60" s="50"/>
      <c r="U60" s="51"/>
      <c r="V60" s="25"/>
      <c r="W60" s="105"/>
      <c r="X60" s="61"/>
      <c r="Y60" s="105"/>
      <c r="Z60" s="25"/>
      <c r="AA60" s="105"/>
      <c r="AB60" s="61"/>
      <c r="AC60" s="105"/>
      <c r="AD60" s="25"/>
      <c r="AE60" s="105"/>
      <c r="AF60" s="50"/>
      <c r="AG60" s="51"/>
    </row>
    <row r="61" spans="1:33">
      <c r="A61" s="12"/>
      <c r="B61" s="178" t="s">
        <v>131</v>
      </c>
      <c r="C61" s="52" t="s">
        <v>228</v>
      </c>
      <c r="D61" s="63" t="s">
        <v>727</v>
      </c>
      <c r="E61" s="52" t="s">
        <v>278</v>
      </c>
      <c r="F61" s="29"/>
      <c r="G61" s="52" t="s">
        <v>228</v>
      </c>
      <c r="H61" s="63" t="s">
        <v>439</v>
      </c>
      <c r="I61" s="52" t="s">
        <v>278</v>
      </c>
      <c r="J61" s="29"/>
      <c r="K61" s="52" t="s">
        <v>228</v>
      </c>
      <c r="L61" s="63">
        <v>601</v>
      </c>
      <c r="M61" s="56"/>
      <c r="N61" s="29"/>
      <c r="O61" s="52" t="s">
        <v>228</v>
      </c>
      <c r="P61" s="63">
        <v>652</v>
      </c>
      <c r="Q61" s="56"/>
      <c r="R61" s="29"/>
      <c r="S61" s="52" t="s">
        <v>228</v>
      </c>
      <c r="T61" s="54">
        <v>3384</v>
      </c>
      <c r="U61" s="56"/>
      <c r="V61" s="29"/>
      <c r="W61" s="52" t="s">
        <v>228</v>
      </c>
      <c r="X61" s="63" t="s">
        <v>728</v>
      </c>
      <c r="Y61" s="52" t="s">
        <v>278</v>
      </c>
      <c r="Z61" s="29"/>
      <c r="AA61" s="52" t="s">
        <v>228</v>
      </c>
      <c r="AB61" s="63" t="s">
        <v>729</v>
      </c>
      <c r="AC61" s="52" t="s">
        <v>278</v>
      </c>
      <c r="AD61" s="29"/>
      <c r="AE61" s="52" t="s">
        <v>228</v>
      </c>
      <c r="AF61" s="54">
        <v>1545</v>
      </c>
      <c r="AG61" s="56"/>
    </row>
    <row r="62" spans="1:33" ht="15.75" thickBot="1">
      <c r="A62" s="12"/>
      <c r="B62" s="178"/>
      <c r="C62" s="53"/>
      <c r="D62" s="64"/>
      <c r="E62" s="53"/>
      <c r="F62" s="29"/>
      <c r="G62" s="53"/>
      <c r="H62" s="64"/>
      <c r="I62" s="53"/>
      <c r="J62" s="29"/>
      <c r="K62" s="53"/>
      <c r="L62" s="64"/>
      <c r="M62" s="57"/>
      <c r="N62" s="29"/>
      <c r="O62" s="53"/>
      <c r="P62" s="64"/>
      <c r="Q62" s="57"/>
      <c r="R62" s="29"/>
      <c r="S62" s="53"/>
      <c r="T62" s="55"/>
      <c r="U62" s="57"/>
      <c r="V62" s="29"/>
      <c r="W62" s="53"/>
      <c r="X62" s="64"/>
      <c r="Y62" s="53"/>
      <c r="Z62" s="29"/>
      <c r="AA62" s="53"/>
      <c r="AB62" s="64"/>
      <c r="AC62" s="53"/>
      <c r="AD62" s="29"/>
      <c r="AE62" s="53"/>
      <c r="AF62" s="55"/>
      <c r="AG62" s="57"/>
    </row>
    <row r="63" spans="1:33" ht="15.75" thickTop="1">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12"/>
      <c r="B64" s="35" t="s">
        <v>730</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row>
    <row r="65" spans="1:33">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row>
    <row r="67" spans="1:33" ht="15.75" thickBot="1">
      <c r="A67" s="12"/>
      <c r="B67" s="14"/>
      <c r="C67" s="76" t="s">
        <v>731</v>
      </c>
      <c r="D67" s="76"/>
      <c r="E67" s="76"/>
      <c r="F67" s="76"/>
      <c r="G67" s="76"/>
      <c r="H67" s="76"/>
      <c r="I67" s="76"/>
      <c r="J67" s="14"/>
      <c r="K67" s="76" t="s">
        <v>732</v>
      </c>
      <c r="L67" s="76"/>
      <c r="M67" s="76"/>
      <c r="N67" s="76"/>
      <c r="O67" s="76"/>
      <c r="P67" s="76"/>
      <c r="Q67" s="76"/>
      <c r="R67" s="14"/>
      <c r="S67" s="76" t="s">
        <v>731</v>
      </c>
      <c r="T67" s="76"/>
      <c r="U67" s="76"/>
      <c r="V67" s="76"/>
      <c r="W67" s="76"/>
      <c r="X67" s="76"/>
      <c r="Y67" s="76"/>
      <c r="Z67" s="14"/>
      <c r="AA67" s="76" t="s">
        <v>732</v>
      </c>
      <c r="AB67" s="76"/>
      <c r="AC67" s="76"/>
      <c r="AD67" s="76"/>
      <c r="AE67" s="76"/>
      <c r="AF67" s="76"/>
      <c r="AG67" s="76"/>
    </row>
    <row r="68" spans="1:33" ht="15.75" thickBot="1">
      <c r="A68" s="12"/>
      <c r="B68" s="14"/>
      <c r="C68" s="82" t="s">
        <v>354</v>
      </c>
      <c r="D68" s="82"/>
      <c r="E68" s="82"/>
      <c r="F68" s="82"/>
      <c r="G68" s="82"/>
      <c r="H68" s="82"/>
      <c r="I68" s="82"/>
      <c r="J68" s="14"/>
      <c r="K68" s="82" t="s">
        <v>354</v>
      </c>
      <c r="L68" s="82"/>
      <c r="M68" s="82"/>
      <c r="N68" s="82"/>
      <c r="O68" s="82"/>
      <c r="P68" s="82"/>
      <c r="Q68" s="82"/>
      <c r="R68" s="177"/>
      <c r="S68" s="82" t="s">
        <v>378</v>
      </c>
      <c r="T68" s="82"/>
      <c r="U68" s="82"/>
      <c r="V68" s="82"/>
      <c r="W68" s="82"/>
      <c r="X68" s="82"/>
      <c r="Y68" s="82"/>
      <c r="Z68" s="177"/>
      <c r="AA68" s="82" t="s">
        <v>378</v>
      </c>
      <c r="AB68" s="82"/>
      <c r="AC68" s="82"/>
      <c r="AD68" s="82"/>
      <c r="AE68" s="82"/>
      <c r="AF68" s="82"/>
      <c r="AG68" s="82"/>
    </row>
    <row r="69" spans="1:33" ht="15.75" thickBot="1">
      <c r="A69" s="12"/>
      <c r="B69" s="14"/>
      <c r="C69" s="82">
        <v>2013</v>
      </c>
      <c r="D69" s="82"/>
      <c r="E69" s="82"/>
      <c r="F69" s="45"/>
      <c r="G69" s="82">
        <v>2012</v>
      </c>
      <c r="H69" s="82"/>
      <c r="I69" s="82"/>
      <c r="J69" s="14"/>
      <c r="K69" s="82">
        <v>2013</v>
      </c>
      <c r="L69" s="82"/>
      <c r="M69" s="82"/>
      <c r="N69" s="45"/>
      <c r="O69" s="82">
        <v>2012</v>
      </c>
      <c r="P69" s="82"/>
      <c r="Q69" s="82"/>
      <c r="R69" s="177"/>
      <c r="S69" s="82">
        <v>2013</v>
      </c>
      <c r="T69" s="82"/>
      <c r="U69" s="82"/>
      <c r="V69" s="177"/>
      <c r="W69" s="82">
        <v>2012</v>
      </c>
      <c r="X69" s="82"/>
      <c r="Y69" s="82"/>
      <c r="Z69" s="177"/>
      <c r="AA69" s="82">
        <v>2013</v>
      </c>
      <c r="AB69" s="82"/>
      <c r="AC69" s="82"/>
      <c r="AD69" s="177"/>
      <c r="AE69" s="82">
        <v>2012</v>
      </c>
      <c r="AF69" s="82"/>
      <c r="AG69" s="82"/>
    </row>
    <row r="70" spans="1:33">
      <c r="A70" s="12"/>
      <c r="B70" s="163" t="s">
        <v>702</v>
      </c>
      <c r="C70" s="56"/>
      <c r="D70" s="56"/>
      <c r="E70" s="56"/>
      <c r="F70" s="17"/>
      <c r="G70" s="56"/>
      <c r="H70" s="56"/>
      <c r="I70" s="56"/>
      <c r="J70" s="17"/>
      <c r="K70" s="56"/>
      <c r="L70" s="56"/>
      <c r="M70" s="56"/>
      <c r="N70" s="17"/>
      <c r="O70" s="56"/>
      <c r="P70" s="56"/>
      <c r="Q70" s="56"/>
      <c r="R70" s="17"/>
      <c r="S70" s="56"/>
      <c r="T70" s="56"/>
      <c r="U70" s="56"/>
      <c r="V70" s="17"/>
      <c r="W70" s="56"/>
      <c r="X70" s="56"/>
      <c r="Y70" s="56"/>
      <c r="Z70" s="17"/>
      <c r="AA70" s="56"/>
      <c r="AB70" s="56"/>
      <c r="AC70" s="56"/>
      <c r="AD70" s="17"/>
      <c r="AE70" s="56"/>
      <c r="AF70" s="56"/>
      <c r="AG70" s="56"/>
    </row>
    <row r="71" spans="1:33">
      <c r="A71" s="12"/>
      <c r="B71" s="92" t="s">
        <v>204</v>
      </c>
      <c r="C71" s="35" t="s">
        <v>228</v>
      </c>
      <c r="D71" s="33" t="s">
        <v>733</v>
      </c>
      <c r="E71" s="35" t="s">
        <v>278</v>
      </c>
      <c r="F71" s="25"/>
      <c r="G71" s="35" t="s">
        <v>228</v>
      </c>
      <c r="H71" s="33" t="s">
        <v>230</v>
      </c>
      <c r="I71" s="25"/>
      <c r="J71" s="25"/>
      <c r="K71" s="35" t="s">
        <v>228</v>
      </c>
      <c r="L71" s="33" t="s">
        <v>734</v>
      </c>
      <c r="M71" s="35" t="s">
        <v>278</v>
      </c>
      <c r="N71" s="25"/>
      <c r="O71" s="35" t="s">
        <v>228</v>
      </c>
      <c r="P71" s="33" t="s">
        <v>230</v>
      </c>
      <c r="Q71" s="25"/>
      <c r="R71" s="25"/>
      <c r="S71" s="35" t="s">
        <v>228</v>
      </c>
      <c r="T71" s="33">
        <v>588</v>
      </c>
      <c r="U71" s="25"/>
      <c r="V71" s="25"/>
      <c r="W71" s="35" t="s">
        <v>228</v>
      </c>
      <c r="X71" s="33" t="s">
        <v>230</v>
      </c>
      <c r="Y71" s="25"/>
      <c r="Z71" s="25"/>
      <c r="AA71" s="35" t="s">
        <v>228</v>
      </c>
      <c r="AB71" s="33" t="s">
        <v>735</v>
      </c>
      <c r="AC71" s="35" t="s">
        <v>278</v>
      </c>
      <c r="AD71" s="25"/>
      <c r="AE71" s="35" t="s">
        <v>228</v>
      </c>
      <c r="AF71" s="33" t="s">
        <v>230</v>
      </c>
      <c r="AG71" s="25"/>
    </row>
    <row r="72" spans="1:33" ht="15.75" thickBot="1">
      <c r="A72" s="12"/>
      <c r="B72" s="92"/>
      <c r="C72" s="105"/>
      <c r="D72" s="61"/>
      <c r="E72" s="105"/>
      <c r="F72" s="25"/>
      <c r="G72" s="105"/>
      <c r="H72" s="61"/>
      <c r="I72" s="51"/>
      <c r="J72" s="25"/>
      <c r="K72" s="105"/>
      <c r="L72" s="61"/>
      <c r="M72" s="105"/>
      <c r="N72" s="25"/>
      <c r="O72" s="105"/>
      <c r="P72" s="61"/>
      <c r="Q72" s="51"/>
      <c r="R72" s="25"/>
      <c r="S72" s="105"/>
      <c r="T72" s="61"/>
      <c r="U72" s="51"/>
      <c r="V72" s="25"/>
      <c r="W72" s="105"/>
      <c r="X72" s="61"/>
      <c r="Y72" s="51"/>
      <c r="Z72" s="25"/>
      <c r="AA72" s="105"/>
      <c r="AB72" s="61"/>
      <c r="AC72" s="105"/>
      <c r="AD72" s="25"/>
      <c r="AE72" s="105"/>
      <c r="AF72" s="61"/>
      <c r="AG72" s="51"/>
    </row>
    <row r="73" spans="1:33">
      <c r="A73" s="12"/>
      <c r="B73" s="178" t="s">
        <v>131</v>
      </c>
      <c r="C73" s="52" t="s">
        <v>228</v>
      </c>
      <c r="D73" s="63" t="s">
        <v>733</v>
      </c>
      <c r="E73" s="52" t="s">
        <v>278</v>
      </c>
      <c r="F73" s="29"/>
      <c r="G73" s="52" t="s">
        <v>228</v>
      </c>
      <c r="H73" s="63" t="s">
        <v>230</v>
      </c>
      <c r="I73" s="56"/>
      <c r="J73" s="29"/>
      <c r="K73" s="52" t="s">
        <v>228</v>
      </c>
      <c r="L73" s="63" t="s">
        <v>734</v>
      </c>
      <c r="M73" s="52" t="s">
        <v>278</v>
      </c>
      <c r="N73" s="29"/>
      <c r="O73" s="52" t="s">
        <v>228</v>
      </c>
      <c r="P73" s="63" t="s">
        <v>230</v>
      </c>
      <c r="Q73" s="56"/>
      <c r="R73" s="29"/>
      <c r="S73" s="52" t="s">
        <v>228</v>
      </c>
      <c r="T73" s="63">
        <v>588</v>
      </c>
      <c r="U73" s="56"/>
      <c r="V73" s="29"/>
      <c r="W73" s="52" t="s">
        <v>228</v>
      </c>
      <c r="X73" s="63" t="s">
        <v>230</v>
      </c>
      <c r="Y73" s="56"/>
      <c r="Z73" s="29"/>
      <c r="AA73" s="52" t="s">
        <v>228</v>
      </c>
      <c r="AB73" s="63" t="s">
        <v>735</v>
      </c>
      <c r="AC73" s="52" t="s">
        <v>278</v>
      </c>
      <c r="AD73" s="29"/>
      <c r="AE73" s="52" t="s">
        <v>228</v>
      </c>
      <c r="AF73" s="63" t="s">
        <v>230</v>
      </c>
      <c r="AG73" s="56"/>
    </row>
    <row r="74" spans="1:33" ht="15.75" thickBot="1">
      <c r="A74" s="12"/>
      <c r="B74" s="178"/>
      <c r="C74" s="53"/>
      <c r="D74" s="64"/>
      <c r="E74" s="53"/>
      <c r="F74" s="29"/>
      <c r="G74" s="53"/>
      <c r="H74" s="64"/>
      <c r="I74" s="57"/>
      <c r="J74" s="29"/>
      <c r="K74" s="53"/>
      <c r="L74" s="64"/>
      <c r="M74" s="53"/>
      <c r="N74" s="29"/>
      <c r="O74" s="53"/>
      <c r="P74" s="64"/>
      <c r="Q74" s="57"/>
      <c r="R74" s="29"/>
      <c r="S74" s="53"/>
      <c r="T74" s="64"/>
      <c r="U74" s="57"/>
      <c r="V74" s="29"/>
      <c r="W74" s="53"/>
      <c r="X74" s="64"/>
      <c r="Y74" s="57"/>
      <c r="Z74" s="29"/>
      <c r="AA74" s="53"/>
      <c r="AB74" s="64"/>
      <c r="AC74" s="53"/>
      <c r="AD74" s="29"/>
      <c r="AE74" s="53"/>
      <c r="AF74" s="64"/>
      <c r="AG74" s="57"/>
    </row>
    <row r="75" spans="1:33" ht="15.75" thickTop="1"/>
  </sheetData>
  <mergeCells count="514">
    <mergeCell ref="A16:A50"/>
    <mergeCell ref="B16:AG16"/>
    <mergeCell ref="B17:AG17"/>
    <mergeCell ref="B34:AG34"/>
    <mergeCell ref="A51:A74"/>
    <mergeCell ref="B51:AG51"/>
    <mergeCell ref="B52:AG52"/>
    <mergeCell ref="B63:AG63"/>
    <mergeCell ref="B64:AG64"/>
    <mergeCell ref="A1:A2"/>
    <mergeCell ref="B1:AG1"/>
    <mergeCell ref="B2:AG2"/>
    <mergeCell ref="B3:AG3"/>
    <mergeCell ref="A4:A15"/>
    <mergeCell ref="B4:AG4"/>
    <mergeCell ref="B5:AG5"/>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F72"/>
    <mergeCell ref="AG71:AG72"/>
    <mergeCell ref="B73:B74"/>
    <mergeCell ref="C73:C74"/>
    <mergeCell ref="D73:D74"/>
    <mergeCell ref="E73:E74"/>
    <mergeCell ref="F73:F74"/>
    <mergeCell ref="G73:G74"/>
    <mergeCell ref="H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9:AC69"/>
    <mergeCell ref="AE69:AG69"/>
    <mergeCell ref="C70:E70"/>
    <mergeCell ref="G70:I70"/>
    <mergeCell ref="K70:M70"/>
    <mergeCell ref="O70:Q70"/>
    <mergeCell ref="S70:U70"/>
    <mergeCell ref="W70:Y70"/>
    <mergeCell ref="AA70:AC70"/>
    <mergeCell ref="AE70:AG70"/>
    <mergeCell ref="C69:E69"/>
    <mergeCell ref="G69:I69"/>
    <mergeCell ref="K69:M69"/>
    <mergeCell ref="O69:Q69"/>
    <mergeCell ref="S69:U69"/>
    <mergeCell ref="W69:Y69"/>
    <mergeCell ref="B65:AG65"/>
    <mergeCell ref="C67:I67"/>
    <mergeCell ref="K67:Q67"/>
    <mergeCell ref="S67:Y67"/>
    <mergeCell ref="AA67:AG67"/>
    <mergeCell ref="C68:I68"/>
    <mergeCell ref="K68:Q68"/>
    <mergeCell ref="S68:Y68"/>
    <mergeCell ref="AA68:AG68"/>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F59:AF60"/>
    <mergeCell ref="AG59:AG60"/>
    <mergeCell ref="B61:B62"/>
    <mergeCell ref="C61:C62"/>
    <mergeCell ref="D61:D62"/>
    <mergeCell ref="E61:E62"/>
    <mergeCell ref="F61:F62"/>
    <mergeCell ref="G61:G62"/>
    <mergeCell ref="H61:H62"/>
    <mergeCell ref="I61:I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A57:AC57"/>
    <mergeCell ref="AE57:AG57"/>
    <mergeCell ref="C58:E58"/>
    <mergeCell ref="G58:I58"/>
    <mergeCell ref="K58:M58"/>
    <mergeCell ref="O58:Q58"/>
    <mergeCell ref="S58:U58"/>
    <mergeCell ref="W58:Y58"/>
    <mergeCell ref="AA58:AC58"/>
    <mergeCell ref="AE58:AG58"/>
    <mergeCell ref="C57:E57"/>
    <mergeCell ref="G57:I57"/>
    <mergeCell ref="K57:M57"/>
    <mergeCell ref="O57:Q57"/>
    <mergeCell ref="S57:U57"/>
    <mergeCell ref="W57:Y57"/>
    <mergeCell ref="B53:AG53"/>
    <mergeCell ref="C55:I55"/>
    <mergeCell ref="K55:Q55"/>
    <mergeCell ref="S55:Y55"/>
    <mergeCell ref="AA55:AG55"/>
    <mergeCell ref="C56:I56"/>
    <mergeCell ref="K56:Q56"/>
    <mergeCell ref="S56:Y56"/>
    <mergeCell ref="AA56:AG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40:E40"/>
    <mergeCell ref="G40:I40"/>
    <mergeCell ref="K40:M40"/>
    <mergeCell ref="O40:Q40"/>
    <mergeCell ref="S40:U40"/>
    <mergeCell ref="W40:Y40"/>
    <mergeCell ref="C39:E39"/>
    <mergeCell ref="G39:I39"/>
    <mergeCell ref="K39:M39"/>
    <mergeCell ref="O39:Q39"/>
    <mergeCell ref="S39:U39"/>
    <mergeCell ref="W39:Y39"/>
    <mergeCell ref="B35:Y35"/>
    <mergeCell ref="B37:E37"/>
    <mergeCell ref="G37:I37"/>
    <mergeCell ref="K37:M37"/>
    <mergeCell ref="O37:U38"/>
    <mergeCell ref="W37:Y37"/>
    <mergeCell ref="B38:E38"/>
    <mergeCell ref="G38:I38"/>
    <mergeCell ref="K38:M38"/>
    <mergeCell ref="W38:Y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3:E23"/>
    <mergeCell ref="G23:I23"/>
    <mergeCell ref="K23:M23"/>
    <mergeCell ref="O23:Q23"/>
    <mergeCell ref="S23:U23"/>
    <mergeCell ref="W23:Y23"/>
    <mergeCell ref="C22:E22"/>
    <mergeCell ref="G22:I22"/>
    <mergeCell ref="K22:M22"/>
    <mergeCell ref="O22:Q22"/>
    <mergeCell ref="S22:U22"/>
    <mergeCell ref="W22:Y22"/>
    <mergeCell ref="B18:Y18"/>
    <mergeCell ref="B20:E20"/>
    <mergeCell ref="G20:I20"/>
    <mergeCell ref="K20:M20"/>
    <mergeCell ref="O20:U21"/>
    <mergeCell ref="W20:Y20"/>
    <mergeCell ref="B21:E21"/>
    <mergeCell ref="G21:I21"/>
    <mergeCell ref="K21:M21"/>
    <mergeCell ref="W21:Y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E11:G11"/>
    <mergeCell ref="K11:M11"/>
    <mergeCell ref="Q11:S11"/>
    <mergeCell ref="W11:Y11"/>
    <mergeCell ref="B12:B13"/>
    <mergeCell ref="C12:C13"/>
    <mergeCell ref="D12:D13"/>
    <mergeCell ref="E12:E13"/>
    <mergeCell ref="F12:F13"/>
    <mergeCell ref="G12:G13"/>
    <mergeCell ref="B6:Y6"/>
    <mergeCell ref="C8:Y8"/>
    <mergeCell ref="C9:M9"/>
    <mergeCell ref="O9:Y9"/>
    <mergeCell ref="C10:G10"/>
    <mergeCell ref="I10:M10"/>
    <mergeCell ref="O10:S10"/>
    <mergeCell ref="U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7" t="s">
        <v>1005</v>
      </c>
      <c r="B1" s="7" t="s">
        <v>1</v>
      </c>
      <c r="C1" s="7"/>
      <c r="D1" s="7"/>
      <c r="E1" s="7"/>
      <c r="F1" s="7"/>
      <c r="G1" s="7"/>
      <c r="H1" s="7"/>
      <c r="I1" s="7"/>
    </row>
    <row r="2" spans="1:9" ht="15" customHeight="1">
      <c r="A2" s="7"/>
      <c r="B2" s="7" t="s">
        <v>2</v>
      </c>
      <c r="C2" s="7"/>
      <c r="D2" s="7"/>
      <c r="E2" s="7"/>
      <c r="F2" s="7"/>
      <c r="G2" s="7"/>
      <c r="H2" s="7"/>
      <c r="I2" s="7"/>
    </row>
    <row r="3" spans="1:9" ht="30">
      <c r="A3" s="3" t="s">
        <v>743</v>
      </c>
      <c r="B3" s="69" t="s">
        <v>5</v>
      </c>
      <c r="C3" s="69"/>
      <c r="D3" s="69"/>
      <c r="E3" s="69"/>
      <c r="F3" s="69"/>
      <c r="G3" s="69"/>
      <c r="H3" s="69"/>
      <c r="I3" s="69"/>
    </row>
    <row r="4" spans="1:9" ht="15" customHeight="1">
      <c r="A4" s="12" t="s">
        <v>745</v>
      </c>
      <c r="B4" s="69" t="s">
        <v>5</v>
      </c>
      <c r="C4" s="69"/>
      <c r="D4" s="69"/>
      <c r="E4" s="69"/>
      <c r="F4" s="69"/>
      <c r="G4" s="69"/>
      <c r="H4" s="69"/>
      <c r="I4" s="69"/>
    </row>
    <row r="5" spans="1:9">
      <c r="A5" s="12"/>
      <c r="B5" s="25" t="s">
        <v>744</v>
      </c>
      <c r="C5" s="25"/>
      <c r="D5" s="25"/>
      <c r="E5" s="25"/>
      <c r="F5" s="25"/>
      <c r="G5" s="25"/>
      <c r="H5" s="25"/>
      <c r="I5" s="25"/>
    </row>
    <row r="6" spans="1:9">
      <c r="A6" s="12"/>
      <c r="B6" s="20"/>
      <c r="C6" s="20"/>
      <c r="D6" s="20"/>
      <c r="E6" s="20"/>
      <c r="F6" s="20"/>
      <c r="G6" s="20"/>
      <c r="H6" s="20"/>
      <c r="I6" s="20"/>
    </row>
    <row r="7" spans="1:9">
      <c r="A7" s="12"/>
      <c r="B7" s="13"/>
      <c r="C7" s="13"/>
      <c r="D7" s="13"/>
      <c r="E7" s="13"/>
      <c r="F7" s="13"/>
      <c r="G7" s="13"/>
      <c r="H7" s="13"/>
      <c r="I7" s="13"/>
    </row>
    <row r="8" spans="1:9" ht="15.75" thickBot="1">
      <c r="A8" s="12"/>
      <c r="B8" s="84" t="s">
        <v>745</v>
      </c>
      <c r="C8" s="21" t="s">
        <v>221</v>
      </c>
      <c r="D8" s="21"/>
      <c r="E8" s="21"/>
      <c r="F8" s="14"/>
      <c r="G8" s="21" t="s">
        <v>252</v>
      </c>
      <c r="H8" s="21"/>
      <c r="I8" s="21"/>
    </row>
    <row r="9" spans="1:9">
      <c r="A9" s="12"/>
      <c r="B9" s="179" t="s">
        <v>746</v>
      </c>
      <c r="C9" s="52" t="s">
        <v>228</v>
      </c>
      <c r="D9" s="54">
        <v>39812</v>
      </c>
      <c r="E9" s="56"/>
      <c r="F9" s="29"/>
      <c r="G9" s="52" t="s">
        <v>228</v>
      </c>
      <c r="H9" s="54">
        <v>38791</v>
      </c>
      <c r="I9" s="56"/>
    </row>
    <row r="10" spans="1:9">
      <c r="A10" s="12"/>
      <c r="B10" s="34"/>
      <c r="C10" s="27"/>
      <c r="D10" s="28"/>
      <c r="E10" s="29"/>
      <c r="F10" s="29"/>
      <c r="G10" s="27"/>
      <c r="H10" s="28"/>
      <c r="I10" s="29"/>
    </row>
    <row r="11" spans="1:9">
      <c r="A11" s="12"/>
      <c r="B11" s="31" t="s">
        <v>747</v>
      </c>
      <c r="C11" s="32">
        <v>6863</v>
      </c>
      <c r="D11" s="32"/>
      <c r="E11" s="25"/>
      <c r="F11" s="25"/>
      <c r="G11" s="33">
        <v>53</v>
      </c>
      <c r="H11" s="33"/>
      <c r="I11" s="25"/>
    </row>
    <row r="12" spans="1:9">
      <c r="A12" s="12"/>
      <c r="B12" s="31"/>
      <c r="C12" s="32"/>
      <c r="D12" s="32"/>
      <c r="E12" s="25"/>
      <c r="F12" s="25"/>
      <c r="G12" s="33"/>
      <c r="H12" s="33"/>
      <c r="I12" s="25"/>
    </row>
    <row r="13" spans="1:9">
      <c r="A13" s="12"/>
      <c r="B13" s="34" t="s">
        <v>748</v>
      </c>
      <c r="C13" s="28">
        <v>3961</v>
      </c>
      <c r="D13" s="28"/>
      <c r="E13" s="29"/>
      <c r="F13" s="29"/>
      <c r="G13" s="28">
        <v>5292</v>
      </c>
      <c r="H13" s="28"/>
      <c r="I13" s="29"/>
    </row>
    <row r="14" spans="1:9">
      <c r="A14" s="12"/>
      <c r="B14" s="34"/>
      <c r="C14" s="28"/>
      <c r="D14" s="28"/>
      <c r="E14" s="29"/>
      <c r="F14" s="29"/>
      <c r="G14" s="28"/>
      <c r="H14" s="28"/>
      <c r="I14" s="29"/>
    </row>
    <row r="15" spans="1:9">
      <c r="A15" s="12"/>
      <c r="B15" s="31" t="s">
        <v>749</v>
      </c>
      <c r="C15" s="32">
        <v>3472</v>
      </c>
      <c r="D15" s="32"/>
      <c r="E15" s="25"/>
      <c r="F15" s="25"/>
      <c r="G15" s="32">
        <v>2823</v>
      </c>
      <c r="H15" s="32"/>
      <c r="I15" s="25"/>
    </row>
    <row r="16" spans="1:9">
      <c r="A16" s="12"/>
      <c r="B16" s="31"/>
      <c r="C16" s="32"/>
      <c r="D16" s="32"/>
      <c r="E16" s="25"/>
      <c r="F16" s="25"/>
      <c r="G16" s="32"/>
      <c r="H16" s="32"/>
      <c r="I16" s="25"/>
    </row>
    <row r="17" spans="1:9">
      <c r="A17" s="12"/>
      <c r="B17" s="34" t="s">
        <v>750</v>
      </c>
      <c r="C17" s="28">
        <v>3195</v>
      </c>
      <c r="D17" s="28"/>
      <c r="E17" s="29"/>
      <c r="F17" s="29"/>
      <c r="G17" s="28">
        <v>4120</v>
      </c>
      <c r="H17" s="28"/>
      <c r="I17" s="29"/>
    </row>
    <row r="18" spans="1:9">
      <c r="A18" s="12"/>
      <c r="B18" s="34"/>
      <c r="C18" s="28"/>
      <c r="D18" s="28"/>
      <c r="E18" s="29"/>
      <c r="F18" s="29"/>
      <c r="G18" s="28"/>
      <c r="H18" s="28"/>
      <c r="I18" s="29"/>
    </row>
    <row r="19" spans="1:9">
      <c r="A19" s="12"/>
      <c r="B19" s="31" t="s">
        <v>751</v>
      </c>
      <c r="C19" s="33" t="s">
        <v>230</v>
      </c>
      <c r="D19" s="33"/>
      <c r="E19" s="25"/>
      <c r="F19" s="25"/>
      <c r="G19" s="32">
        <v>7611</v>
      </c>
      <c r="H19" s="32"/>
      <c r="I19" s="25"/>
    </row>
    <row r="20" spans="1:9">
      <c r="A20" s="12"/>
      <c r="B20" s="31"/>
      <c r="C20" s="33"/>
      <c r="D20" s="33"/>
      <c r="E20" s="25"/>
      <c r="F20" s="25"/>
      <c r="G20" s="32"/>
      <c r="H20" s="32"/>
      <c r="I20" s="25"/>
    </row>
    <row r="21" spans="1:9">
      <c r="A21" s="12"/>
      <c r="B21" s="34" t="s">
        <v>752</v>
      </c>
      <c r="C21" s="30" t="s">
        <v>230</v>
      </c>
      <c r="D21" s="30"/>
      <c r="E21" s="29"/>
      <c r="F21" s="29"/>
      <c r="G21" s="28">
        <v>4086</v>
      </c>
      <c r="H21" s="28"/>
      <c r="I21" s="29"/>
    </row>
    <row r="22" spans="1:9">
      <c r="A22" s="12"/>
      <c r="B22" s="34"/>
      <c r="C22" s="30"/>
      <c r="D22" s="30"/>
      <c r="E22" s="29"/>
      <c r="F22" s="29"/>
      <c r="G22" s="28"/>
      <c r="H22" s="28"/>
      <c r="I22" s="29"/>
    </row>
    <row r="23" spans="1:9">
      <c r="A23" s="12"/>
      <c r="B23" s="31" t="s">
        <v>753</v>
      </c>
      <c r="C23" s="32">
        <v>4798</v>
      </c>
      <c r="D23" s="32"/>
      <c r="E23" s="25"/>
      <c r="F23" s="25"/>
      <c r="G23" s="32">
        <v>5535</v>
      </c>
      <c r="H23" s="32"/>
      <c r="I23" s="25"/>
    </row>
    <row r="24" spans="1:9" ht="15.75" thickBot="1">
      <c r="A24" s="12"/>
      <c r="B24" s="31"/>
      <c r="C24" s="50"/>
      <c r="D24" s="50"/>
      <c r="E24" s="51"/>
      <c r="F24" s="25"/>
      <c r="G24" s="50"/>
      <c r="H24" s="50"/>
      <c r="I24" s="51"/>
    </row>
    <row r="25" spans="1:9">
      <c r="A25" s="12"/>
      <c r="B25" s="104" t="s">
        <v>754</v>
      </c>
      <c r="C25" s="52" t="s">
        <v>228</v>
      </c>
      <c r="D25" s="54">
        <v>62101</v>
      </c>
      <c r="E25" s="56"/>
      <c r="F25" s="29"/>
      <c r="G25" s="52" t="s">
        <v>228</v>
      </c>
      <c r="H25" s="54">
        <v>68311</v>
      </c>
      <c r="I25" s="56"/>
    </row>
    <row r="26" spans="1:9" ht="15.75" thickBot="1">
      <c r="A26" s="12"/>
      <c r="B26" s="104"/>
      <c r="C26" s="53"/>
      <c r="D26" s="55"/>
      <c r="E26" s="57"/>
      <c r="F26" s="29"/>
      <c r="G26" s="53"/>
      <c r="H26" s="55"/>
      <c r="I26" s="57"/>
    </row>
    <row r="27" spans="1:9" ht="15.75" thickTop="1">
      <c r="A27" s="12" t="s">
        <v>756</v>
      </c>
      <c r="B27" s="69" t="s">
        <v>5</v>
      </c>
      <c r="C27" s="69"/>
      <c r="D27" s="69"/>
      <c r="E27" s="69"/>
      <c r="F27" s="69"/>
      <c r="G27" s="69"/>
      <c r="H27" s="69"/>
      <c r="I27" s="69"/>
    </row>
    <row r="28" spans="1:9" ht="25.5" customHeight="1">
      <c r="A28" s="12"/>
      <c r="B28" s="25" t="s">
        <v>755</v>
      </c>
      <c r="C28" s="25"/>
      <c r="D28" s="25"/>
      <c r="E28" s="25"/>
      <c r="F28" s="25"/>
      <c r="G28" s="25"/>
      <c r="H28" s="25"/>
      <c r="I28" s="25"/>
    </row>
    <row r="29" spans="1:9">
      <c r="A29" s="12"/>
      <c r="B29" s="20"/>
      <c r="C29" s="20"/>
      <c r="D29" s="20"/>
      <c r="E29" s="20"/>
      <c r="F29" s="20"/>
      <c r="G29" s="20"/>
      <c r="H29" s="20"/>
      <c r="I29" s="20"/>
    </row>
    <row r="30" spans="1:9">
      <c r="A30" s="12"/>
      <c r="B30" s="13"/>
      <c r="C30" s="13"/>
      <c r="D30" s="13"/>
      <c r="E30" s="13"/>
      <c r="F30" s="13"/>
      <c r="G30" s="13"/>
      <c r="H30" s="13"/>
      <c r="I30" s="13"/>
    </row>
    <row r="31" spans="1:9" ht="15.75" thickBot="1">
      <c r="A31" s="12"/>
      <c r="B31" s="84" t="s">
        <v>756</v>
      </c>
      <c r="C31" s="21" t="s">
        <v>221</v>
      </c>
      <c r="D31" s="21"/>
      <c r="E31" s="21"/>
      <c r="F31" s="14"/>
      <c r="G31" s="21" t="s">
        <v>252</v>
      </c>
      <c r="H31" s="21"/>
      <c r="I31" s="21"/>
    </row>
    <row r="32" spans="1:9">
      <c r="A32" s="12"/>
      <c r="B32" s="179" t="s">
        <v>757</v>
      </c>
      <c r="C32" s="52" t="s">
        <v>228</v>
      </c>
      <c r="D32" s="54">
        <v>15734</v>
      </c>
      <c r="E32" s="56"/>
      <c r="F32" s="29"/>
      <c r="G32" s="52" t="s">
        <v>228</v>
      </c>
      <c r="H32" s="63">
        <v>746</v>
      </c>
      <c r="I32" s="56"/>
    </row>
    <row r="33" spans="1:9">
      <c r="A33" s="12"/>
      <c r="B33" s="34"/>
      <c r="C33" s="27"/>
      <c r="D33" s="28"/>
      <c r="E33" s="29"/>
      <c r="F33" s="29"/>
      <c r="G33" s="27"/>
      <c r="H33" s="30"/>
      <c r="I33" s="29"/>
    </row>
    <row r="34" spans="1:9">
      <c r="A34" s="12"/>
      <c r="B34" s="31" t="s">
        <v>758</v>
      </c>
      <c r="C34" s="32">
        <v>10903</v>
      </c>
      <c r="D34" s="32"/>
      <c r="E34" s="25"/>
      <c r="F34" s="25"/>
      <c r="G34" s="32">
        <v>60809</v>
      </c>
      <c r="H34" s="32"/>
      <c r="I34" s="25"/>
    </row>
    <row r="35" spans="1:9">
      <c r="A35" s="12"/>
      <c r="B35" s="31"/>
      <c r="C35" s="32"/>
      <c r="D35" s="32"/>
      <c r="E35" s="25"/>
      <c r="F35" s="25"/>
      <c r="G35" s="32"/>
      <c r="H35" s="32"/>
      <c r="I35" s="25"/>
    </row>
    <row r="36" spans="1:9">
      <c r="A36" s="12"/>
      <c r="B36" s="34" t="s">
        <v>759</v>
      </c>
      <c r="C36" s="28">
        <v>5059</v>
      </c>
      <c r="D36" s="28"/>
      <c r="E36" s="29"/>
      <c r="F36" s="29"/>
      <c r="G36" s="28">
        <v>5854</v>
      </c>
      <c r="H36" s="28"/>
      <c r="I36" s="29"/>
    </row>
    <row r="37" spans="1:9">
      <c r="A37" s="12"/>
      <c r="B37" s="34"/>
      <c r="C37" s="28"/>
      <c r="D37" s="28"/>
      <c r="E37" s="29"/>
      <c r="F37" s="29"/>
      <c r="G37" s="28"/>
      <c r="H37" s="28"/>
      <c r="I37" s="29"/>
    </row>
    <row r="38" spans="1:9">
      <c r="A38" s="12"/>
      <c r="B38" s="31" t="s">
        <v>760</v>
      </c>
      <c r="C38" s="32">
        <v>3274</v>
      </c>
      <c r="D38" s="32"/>
      <c r="E38" s="25"/>
      <c r="F38" s="25"/>
      <c r="G38" s="32">
        <v>2026</v>
      </c>
      <c r="H38" s="32"/>
      <c r="I38" s="25"/>
    </row>
    <row r="39" spans="1:9">
      <c r="A39" s="12"/>
      <c r="B39" s="31"/>
      <c r="C39" s="32"/>
      <c r="D39" s="32"/>
      <c r="E39" s="25"/>
      <c r="F39" s="25"/>
      <c r="G39" s="32"/>
      <c r="H39" s="32"/>
      <c r="I39" s="25"/>
    </row>
    <row r="40" spans="1:9">
      <c r="A40" s="12"/>
      <c r="B40" s="34" t="s">
        <v>761</v>
      </c>
      <c r="C40" s="28">
        <v>1703</v>
      </c>
      <c r="D40" s="28"/>
      <c r="E40" s="29"/>
      <c r="F40" s="29"/>
      <c r="G40" s="30" t="s">
        <v>230</v>
      </c>
      <c r="H40" s="30"/>
      <c r="I40" s="29"/>
    </row>
    <row r="41" spans="1:9">
      <c r="A41" s="12"/>
      <c r="B41" s="34"/>
      <c r="C41" s="28"/>
      <c r="D41" s="28"/>
      <c r="E41" s="29"/>
      <c r="F41" s="29"/>
      <c r="G41" s="30"/>
      <c r="H41" s="30"/>
      <c r="I41" s="29"/>
    </row>
    <row r="42" spans="1:9">
      <c r="A42" s="12"/>
      <c r="B42" s="31" t="s">
        <v>762</v>
      </c>
      <c r="C42" s="32">
        <v>1256</v>
      </c>
      <c r="D42" s="32"/>
      <c r="E42" s="25"/>
      <c r="F42" s="25"/>
      <c r="G42" s="33">
        <v>885</v>
      </c>
      <c r="H42" s="33"/>
      <c r="I42" s="25"/>
    </row>
    <row r="43" spans="1:9">
      <c r="A43" s="12"/>
      <c r="B43" s="31"/>
      <c r="C43" s="32"/>
      <c r="D43" s="32"/>
      <c r="E43" s="25"/>
      <c r="F43" s="25"/>
      <c r="G43" s="33"/>
      <c r="H43" s="33"/>
      <c r="I43" s="25"/>
    </row>
    <row r="44" spans="1:9">
      <c r="A44" s="12"/>
      <c r="B44" s="34" t="s">
        <v>747</v>
      </c>
      <c r="C44" s="28">
        <v>1047</v>
      </c>
      <c r="D44" s="28"/>
      <c r="E44" s="29"/>
      <c r="F44" s="29"/>
      <c r="G44" s="28">
        <v>2605</v>
      </c>
      <c r="H44" s="28"/>
      <c r="I44" s="29"/>
    </row>
    <row r="45" spans="1:9">
      <c r="A45" s="12"/>
      <c r="B45" s="34"/>
      <c r="C45" s="28"/>
      <c r="D45" s="28"/>
      <c r="E45" s="29"/>
      <c r="F45" s="29"/>
      <c r="G45" s="28"/>
      <c r="H45" s="28"/>
      <c r="I45" s="29"/>
    </row>
    <row r="46" spans="1:9">
      <c r="A46" s="12"/>
      <c r="B46" s="31" t="s">
        <v>763</v>
      </c>
      <c r="C46" s="33">
        <v>828</v>
      </c>
      <c r="D46" s="33"/>
      <c r="E46" s="25"/>
      <c r="F46" s="25"/>
      <c r="G46" s="33">
        <v>978</v>
      </c>
      <c r="H46" s="33"/>
      <c r="I46" s="25"/>
    </row>
    <row r="47" spans="1:9">
      <c r="A47" s="12"/>
      <c r="B47" s="31"/>
      <c r="C47" s="33"/>
      <c r="D47" s="33"/>
      <c r="E47" s="25"/>
      <c r="F47" s="25"/>
      <c r="G47" s="33"/>
      <c r="H47" s="33"/>
      <c r="I47" s="25"/>
    </row>
    <row r="48" spans="1:9">
      <c r="A48" s="12"/>
      <c r="B48" s="34" t="s">
        <v>764</v>
      </c>
      <c r="C48" s="28">
        <v>2021</v>
      </c>
      <c r="D48" s="28"/>
      <c r="E48" s="29"/>
      <c r="F48" s="29"/>
      <c r="G48" s="28">
        <v>1201</v>
      </c>
      <c r="H48" s="28"/>
      <c r="I48" s="29"/>
    </row>
    <row r="49" spans="1:9" ht="15.75" thickBot="1">
      <c r="A49" s="12"/>
      <c r="B49" s="34"/>
      <c r="C49" s="66"/>
      <c r="D49" s="66"/>
      <c r="E49" s="37"/>
      <c r="F49" s="29"/>
      <c r="G49" s="66"/>
      <c r="H49" s="66"/>
      <c r="I49" s="37"/>
    </row>
    <row r="50" spans="1:9">
      <c r="A50" s="12"/>
      <c r="B50" s="180" t="s">
        <v>765</v>
      </c>
      <c r="C50" s="38" t="s">
        <v>228</v>
      </c>
      <c r="D50" s="40">
        <v>41825</v>
      </c>
      <c r="E50" s="26"/>
      <c r="F50" s="25"/>
      <c r="G50" s="38" t="s">
        <v>228</v>
      </c>
      <c r="H50" s="40">
        <v>75104</v>
      </c>
      <c r="I50" s="26"/>
    </row>
    <row r="51" spans="1:9" ht="15.75" thickBot="1">
      <c r="A51" s="12"/>
      <c r="B51" s="180"/>
      <c r="C51" s="39"/>
      <c r="D51" s="41"/>
      <c r="E51" s="42"/>
      <c r="F51" s="25"/>
      <c r="G51" s="39"/>
      <c r="H51" s="41"/>
      <c r="I51" s="42"/>
    </row>
    <row r="52" spans="1:9" ht="15.75" thickTop="1"/>
  </sheetData>
  <mergeCells count="138">
    <mergeCell ref="B27:I27"/>
    <mergeCell ref="B28:I28"/>
    <mergeCell ref="H50:H51"/>
    <mergeCell ref="I50:I51"/>
    <mergeCell ref="A1:A2"/>
    <mergeCell ref="B1:I1"/>
    <mergeCell ref="B2:I2"/>
    <mergeCell ref="B3:I3"/>
    <mergeCell ref="A4:A26"/>
    <mergeCell ref="B4:I4"/>
    <mergeCell ref="B5:I5"/>
    <mergeCell ref="A27: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2</v>
      </c>
      <c r="B1" s="1" t="s">
        <v>2</v>
      </c>
      <c r="C1" s="1" t="s">
        <v>26</v>
      </c>
    </row>
    <row r="2" spans="1:3" ht="30">
      <c r="A2" s="3" t="s">
        <v>63</v>
      </c>
      <c r="B2" s="4" t="s">
        <v>5</v>
      </c>
      <c r="C2" s="4" t="s">
        <v>5</v>
      </c>
    </row>
    <row r="3" spans="1:3" ht="30">
      <c r="A3" s="2" t="s">
        <v>64</v>
      </c>
      <c r="B3" s="9">
        <v>0.01</v>
      </c>
      <c r="C3" s="9">
        <v>0.01</v>
      </c>
    </row>
    <row r="4" spans="1:3" ht="30">
      <c r="A4" s="2" t="s">
        <v>65</v>
      </c>
      <c r="B4" s="6">
        <v>100000000</v>
      </c>
      <c r="C4" s="6">
        <v>100000000</v>
      </c>
    </row>
    <row r="5" spans="1:3" ht="30">
      <c r="A5" s="2" t="s">
        <v>66</v>
      </c>
      <c r="B5" s="6">
        <v>32076645</v>
      </c>
      <c r="C5" s="6">
        <v>31908665</v>
      </c>
    </row>
    <row r="6" spans="1:3" ht="30">
      <c r="A6" s="2" t="s">
        <v>67</v>
      </c>
      <c r="B6" s="6">
        <v>32076645</v>
      </c>
      <c r="C6" s="6">
        <v>31908665</v>
      </c>
    </row>
    <row r="7" spans="1:3" ht="30">
      <c r="A7" s="2" t="s">
        <v>68</v>
      </c>
      <c r="B7" s="8">
        <v>1</v>
      </c>
      <c r="C7" s="8">
        <v>1</v>
      </c>
    </row>
    <row r="8" spans="1:3">
      <c r="A8" s="2" t="s">
        <v>69</v>
      </c>
      <c r="B8" s="6">
        <v>2000000</v>
      </c>
      <c r="C8" s="6">
        <v>2000000</v>
      </c>
    </row>
    <row r="9" spans="1:3" ht="30">
      <c r="A9" s="2" t="s">
        <v>70</v>
      </c>
      <c r="B9" s="4">
        <v>0</v>
      </c>
      <c r="C9" s="4">
        <v>0</v>
      </c>
    </row>
    <row r="10" spans="1:3" ht="30">
      <c r="A10" s="2" t="s">
        <v>71</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3" customWidth="1"/>
    <col min="18" max="18" width="11.7109375" customWidth="1"/>
    <col min="19" max="20" width="14.140625" customWidth="1"/>
    <col min="21" max="21" width="6.28515625" customWidth="1"/>
    <col min="22" max="22" width="4.140625" customWidth="1"/>
  </cols>
  <sheetData>
    <row r="1" spans="1:22" ht="15" customHeight="1">
      <c r="A1" s="7" t="s">
        <v>10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72</v>
      </c>
      <c r="B3" s="69" t="s">
        <v>5</v>
      </c>
      <c r="C3" s="69"/>
      <c r="D3" s="69"/>
      <c r="E3" s="69"/>
      <c r="F3" s="69"/>
      <c r="G3" s="69"/>
      <c r="H3" s="69"/>
      <c r="I3" s="69"/>
      <c r="J3" s="69"/>
      <c r="K3" s="69"/>
      <c r="L3" s="69"/>
      <c r="M3" s="69"/>
      <c r="N3" s="69"/>
      <c r="O3" s="69"/>
      <c r="P3" s="69"/>
      <c r="Q3" s="69"/>
      <c r="R3" s="69"/>
      <c r="S3" s="69"/>
      <c r="T3" s="69"/>
      <c r="U3" s="69"/>
      <c r="V3" s="69"/>
    </row>
    <row r="4" spans="1:22" ht="15" customHeight="1">
      <c r="A4" s="12" t="s">
        <v>1007</v>
      </c>
      <c r="B4" s="69" t="s">
        <v>5</v>
      </c>
      <c r="C4" s="69"/>
      <c r="D4" s="69"/>
      <c r="E4" s="69"/>
      <c r="F4" s="69"/>
      <c r="G4" s="69"/>
      <c r="H4" s="69"/>
      <c r="I4" s="69"/>
      <c r="J4" s="69"/>
      <c r="K4" s="69"/>
      <c r="L4" s="69"/>
      <c r="M4" s="69"/>
      <c r="N4" s="69"/>
      <c r="O4" s="69"/>
      <c r="P4" s="69"/>
      <c r="Q4" s="69"/>
      <c r="R4" s="69"/>
      <c r="S4" s="69"/>
      <c r="T4" s="69"/>
      <c r="U4" s="69"/>
      <c r="V4" s="69"/>
    </row>
    <row r="5" spans="1:22">
      <c r="A5" s="12"/>
      <c r="B5" s="35" t="s">
        <v>774</v>
      </c>
      <c r="C5" s="35"/>
      <c r="D5" s="35"/>
      <c r="E5" s="35"/>
      <c r="F5" s="35"/>
      <c r="G5" s="35"/>
      <c r="H5" s="35"/>
      <c r="I5" s="35"/>
      <c r="J5" s="35"/>
      <c r="K5" s="35"/>
      <c r="L5" s="35"/>
      <c r="M5" s="35"/>
      <c r="N5" s="35"/>
      <c r="O5" s="35"/>
      <c r="P5" s="35"/>
      <c r="Q5" s="35"/>
      <c r="R5" s="35"/>
      <c r="S5" s="35"/>
      <c r="T5" s="35"/>
      <c r="U5" s="35"/>
      <c r="V5" s="35"/>
    </row>
    <row r="6" spans="1:22">
      <c r="A6" s="12"/>
      <c r="B6" s="103"/>
      <c r="C6" s="103"/>
      <c r="D6" s="103"/>
      <c r="E6" s="103"/>
      <c r="F6" s="103"/>
      <c r="G6" s="103"/>
      <c r="H6" s="103"/>
      <c r="I6" s="103"/>
      <c r="J6" s="103"/>
      <c r="K6" s="103"/>
      <c r="L6" s="103"/>
      <c r="M6" s="103"/>
      <c r="N6" s="103"/>
      <c r="O6" s="103"/>
      <c r="P6" s="103"/>
      <c r="Q6" s="103"/>
      <c r="R6" s="103"/>
      <c r="S6" s="103"/>
      <c r="T6" s="103"/>
      <c r="U6" s="103"/>
      <c r="V6" s="103"/>
    </row>
    <row r="7" spans="1:22">
      <c r="A7" s="12"/>
      <c r="B7" s="20"/>
      <c r="C7" s="20"/>
      <c r="D7" s="20"/>
      <c r="E7" s="20"/>
      <c r="F7" s="20"/>
      <c r="G7" s="20"/>
      <c r="H7" s="20"/>
      <c r="I7" s="20"/>
      <c r="J7" s="20"/>
      <c r="K7" s="20"/>
      <c r="L7" s="20"/>
      <c r="M7" s="20"/>
      <c r="N7" s="20"/>
      <c r="O7" s="20"/>
      <c r="P7" s="20"/>
      <c r="Q7" s="20"/>
      <c r="R7" s="20"/>
      <c r="S7" s="20"/>
      <c r="T7" s="20"/>
      <c r="U7" s="20"/>
      <c r="V7" s="20"/>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4"/>
      <c r="C9" s="21" t="s">
        <v>775</v>
      </c>
      <c r="D9" s="21"/>
      <c r="E9" s="21"/>
      <c r="F9" s="21"/>
      <c r="G9" s="21"/>
      <c r="H9" s="21"/>
      <c r="I9" s="14"/>
      <c r="J9" s="21" t="s">
        <v>776</v>
      </c>
      <c r="K9" s="21"/>
      <c r="L9" s="21"/>
      <c r="M9" s="21"/>
      <c r="N9" s="21"/>
      <c r="O9" s="21"/>
      <c r="P9" s="14"/>
      <c r="Q9" s="21" t="s">
        <v>777</v>
      </c>
      <c r="R9" s="21"/>
      <c r="S9" s="21"/>
      <c r="T9" s="21"/>
      <c r="U9" s="21"/>
      <c r="V9" s="21"/>
    </row>
    <row r="10" spans="1:22" ht="15.75" thickBot="1">
      <c r="A10" s="12"/>
      <c r="B10" s="14"/>
      <c r="C10" s="68" t="s">
        <v>778</v>
      </c>
      <c r="D10" s="68"/>
      <c r="E10" s="68"/>
      <c r="F10" s="14"/>
      <c r="G10" s="68" t="s">
        <v>779</v>
      </c>
      <c r="H10" s="68"/>
      <c r="I10" s="14"/>
      <c r="J10" s="68" t="s">
        <v>778</v>
      </c>
      <c r="K10" s="68"/>
      <c r="L10" s="68"/>
      <c r="M10" s="14"/>
      <c r="N10" s="68" t="s">
        <v>779</v>
      </c>
      <c r="O10" s="68"/>
      <c r="P10" s="14"/>
      <c r="Q10" s="68" t="s">
        <v>778</v>
      </c>
      <c r="R10" s="68"/>
      <c r="S10" s="68"/>
      <c r="T10" s="14"/>
      <c r="U10" s="68" t="s">
        <v>779</v>
      </c>
      <c r="V10" s="68"/>
    </row>
    <row r="11" spans="1:22">
      <c r="A11" s="12"/>
      <c r="B11" s="182" t="s">
        <v>221</v>
      </c>
      <c r="C11" s="56"/>
      <c r="D11" s="56"/>
      <c r="E11" s="56"/>
      <c r="F11" s="17"/>
      <c r="G11" s="56"/>
      <c r="H11" s="56"/>
      <c r="I11" s="17"/>
      <c r="J11" s="56"/>
      <c r="K11" s="56"/>
      <c r="L11" s="56"/>
      <c r="M11" s="17"/>
      <c r="N11" s="56"/>
      <c r="O11" s="56"/>
      <c r="P11" s="17"/>
      <c r="Q11" s="56"/>
      <c r="R11" s="56"/>
      <c r="S11" s="56"/>
      <c r="T11" s="17"/>
      <c r="U11" s="56"/>
      <c r="V11" s="56"/>
    </row>
    <row r="12" spans="1:22">
      <c r="A12" s="12"/>
      <c r="B12" s="18" t="s">
        <v>780</v>
      </c>
      <c r="C12" s="25"/>
      <c r="D12" s="25"/>
      <c r="E12" s="25"/>
      <c r="F12" s="14"/>
      <c r="G12" s="25"/>
      <c r="H12" s="25"/>
      <c r="I12" s="14"/>
      <c r="J12" s="25"/>
      <c r="K12" s="25"/>
      <c r="L12" s="25"/>
      <c r="M12" s="14"/>
      <c r="N12" s="25"/>
      <c r="O12" s="25"/>
      <c r="P12" s="14"/>
      <c r="Q12" s="25"/>
      <c r="R12" s="25"/>
      <c r="S12" s="25"/>
      <c r="T12" s="14"/>
      <c r="U12" s="25"/>
      <c r="V12" s="25"/>
    </row>
    <row r="13" spans="1:22">
      <c r="A13" s="12"/>
      <c r="B13" s="104" t="s">
        <v>781</v>
      </c>
      <c r="C13" s="27" t="s">
        <v>228</v>
      </c>
      <c r="D13" s="28">
        <v>430387</v>
      </c>
      <c r="E13" s="29"/>
      <c r="F13" s="29"/>
      <c r="G13" s="30">
        <v>27.44</v>
      </c>
      <c r="H13" s="27" t="s">
        <v>782</v>
      </c>
      <c r="I13" s="29"/>
      <c r="J13" s="27" t="s">
        <v>228</v>
      </c>
      <c r="K13" s="28">
        <v>125480</v>
      </c>
      <c r="L13" s="29"/>
      <c r="M13" s="29"/>
      <c r="N13" s="30">
        <v>8</v>
      </c>
      <c r="O13" s="27" t="s">
        <v>782</v>
      </c>
      <c r="P13" s="29"/>
      <c r="Q13" s="27" t="s">
        <v>228</v>
      </c>
      <c r="R13" s="28">
        <v>156850</v>
      </c>
      <c r="S13" s="29"/>
      <c r="T13" s="29"/>
      <c r="U13" s="30">
        <v>10</v>
      </c>
      <c r="V13" s="27" t="s">
        <v>782</v>
      </c>
    </row>
    <row r="14" spans="1:22">
      <c r="A14" s="12"/>
      <c r="B14" s="104"/>
      <c r="C14" s="27"/>
      <c r="D14" s="28"/>
      <c r="E14" s="29"/>
      <c r="F14" s="29"/>
      <c r="G14" s="30"/>
      <c r="H14" s="27"/>
      <c r="I14" s="29"/>
      <c r="J14" s="27"/>
      <c r="K14" s="28"/>
      <c r="L14" s="29"/>
      <c r="M14" s="29"/>
      <c r="N14" s="30"/>
      <c r="O14" s="27"/>
      <c r="P14" s="29"/>
      <c r="Q14" s="27"/>
      <c r="R14" s="28"/>
      <c r="S14" s="29"/>
      <c r="T14" s="29"/>
      <c r="U14" s="30"/>
      <c r="V14" s="27"/>
    </row>
    <row r="15" spans="1:22">
      <c r="A15" s="12"/>
      <c r="B15" s="180" t="s">
        <v>783</v>
      </c>
      <c r="C15" s="35" t="s">
        <v>228</v>
      </c>
      <c r="D15" s="32">
        <v>372099</v>
      </c>
      <c r="E15" s="25"/>
      <c r="F15" s="25"/>
      <c r="G15" s="33">
        <v>23.72</v>
      </c>
      <c r="H15" s="35" t="s">
        <v>782</v>
      </c>
      <c r="I15" s="25"/>
      <c r="J15" s="35" t="s">
        <v>228</v>
      </c>
      <c r="K15" s="32">
        <v>125479</v>
      </c>
      <c r="L15" s="25"/>
      <c r="M15" s="25"/>
      <c r="N15" s="33">
        <v>8</v>
      </c>
      <c r="O15" s="35" t="s">
        <v>782</v>
      </c>
      <c r="P15" s="25"/>
      <c r="Q15" s="35" t="s">
        <v>228</v>
      </c>
      <c r="R15" s="32">
        <v>156848</v>
      </c>
      <c r="S15" s="25"/>
      <c r="T15" s="25"/>
      <c r="U15" s="33">
        <v>10</v>
      </c>
      <c r="V15" s="35" t="s">
        <v>782</v>
      </c>
    </row>
    <row r="16" spans="1:22">
      <c r="A16" s="12"/>
      <c r="B16" s="180"/>
      <c r="C16" s="35"/>
      <c r="D16" s="32"/>
      <c r="E16" s="25"/>
      <c r="F16" s="25"/>
      <c r="G16" s="33"/>
      <c r="H16" s="35"/>
      <c r="I16" s="25"/>
      <c r="J16" s="35"/>
      <c r="K16" s="32"/>
      <c r="L16" s="25"/>
      <c r="M16" s="25"/>
      <c r="N16" s="33"/>
      <c r="O16" s="35"/>
      <c r="P16" s="25"/>
      <c r="Q16" s="35"/>
      <c r="R16" s="32"/>
      <c r="S16" s="25"/>
      <c r="T16" s="25"/>
      <c r="U16" s="33"/>
      <c r="V16" s="35"/>
    </row>
    <row r="17" spans="1:22">
      <c r="A17" s="12"/>
      <c r="B17" s="19" t="s">
        <v>784</v>
      </c>
      <c r="C17" s="29"/>
      <c r="D17" s="29"/>
      <c r="E17" s="29"/>
      <c r="F17" s="17"/>
      <c r="G17" s="29"/>
      <c r="H17" s="29"/>
      <c r="I17" s="17"/>
      <c r="J17" s="29"/>
      <c r="K17" s="29"/>
      <c r="L17" s="29"/>
      <c r="M17" s="17"/>
      <c r="N17" s="29"/>
      <c r="O17" s="29"/>
      <c r="P17" s="17"/>
      <c r="Q17" s="29"/>
      <c r="R17" s="29"/>
      <c r="S17" s="29"/>
      <c r="T17" s="17"/>
      <c r="U17" s="29"/>
      <c r="V17" s="29"/>
    </row>
    <row r="18" spans="1:22">
      <c r="A18" s="12"/>
      <c r="B18" s="180" t="s">
        <v>781</v>
      </c>
      <c r="C18" s="35" t="s">
        <v>228</v>
      </c>
      <c r="D18" s="32">
        <v>410671</v>
      </c>
      <c r="E18" s="25"/>
      <c r="F18" s="25"/>
      <c r="G18" s="33">
        <v>26.18</v>
      </c>
      <c r="H18" s="35" t="s">
        <v>782</v>
      </c>
      <c r="I18" s="25"/>
      <c r="J18" s="35" t="s">
        <v>228</v>
      </c>
      <c r="K18" s="32">
        <v>62740</v>
      </c>
      <c r="L18" s="25"/>
      <c r="M18" s="25"/>
      <c r="N18" s="33">
        <v>4</v>
      </c>
      <c r="O18" s="35" t="s">
        <v>782</v>
      </c>
      <c r="P18" s="25"/>
      <c r="Q18" s="35" t="s">
        <v>228</v>
      </c>
      <c r="R18" s="32">
        <v>94110</v>
      </c>
      <c r="S18" s="25"/>
      <c r="T18" s="25"/>
      <c r="U18" s="33">
        <v>6</v>
      </c>
      <c r="V18" s="35" t="s">
        <v>782</v>
      </c>
    </row>
    <row r="19" spans="1:22">
      <c r="A19" s="12"/>
      <c r="B19" s="180"/>
      <c r="C19" s="35"/>
      <c r="D19" s="32"/>
      <c r="E19" s="25"/>
      <c r="F19" s="25"/>
      <c r="G19" s="33"/>
      <c r="H19" s="35"/>
      <c r="I19" s="25"/>
      <c r="J19" s="35"/>
      <c r="K19" s="32"/>
      <c r="L19" s="25"/>
      <c r="M19" s="25"/>
      <c r="N19" s="33"/>
      <c r="O19" s="35"/>
      <c r="P19" s="25"/>
      <c r="Q19" s="35"/>
      <c r="R19" s="32"/>
      <c r="S19" s="25"/>
      <c r="T19" s="25"/>
      <c r="U19" s="33"/>
      <c r="V19" s="35"/>
    </row>
    <row r="20" spans="1:22">
      <c r="A20" s="12"/>
      <c r="B20" s="104" t="s">
        <v>783</v>
      </c>
      <c r="C20" s="27" t="s">
        <v>228</v>
      </c>
      <c r="D20" s="28">
        <v>352383</v>
      </c>
      <c r="E20" s="29"/>
      <c r="F20" s="29"/>
      <c r="G20" s="30">
        <v>22.47</v>
      </c>
      <c r="H20" s="27" t="s">
        <v>782</v>
      </c>
      <c r="I20" s="29"/>
      <c r="J20" s="27" t="s">
        <v>228</v>
      </c>
      <c r="K20" s="28">
        <v>62739</v>
      </c>
      <c r="L20" s="29"/>
      <c r="M20" s="29"/>
      <c r="N20" s="30">
        <v>4</v>
      </c>
      <c r="O20" s="27" t="s">
        <v>782</v>
      </c>
      <c r="P20" s="29"/>
      <c r="Q20" s="27" t="s">
        <v>228</v>
      </c>
      <c r="R20" s="28">
        <v>94109</v>
      </c>
      <c r="S20" s="29"/>
      <c r="T20" s="29"/>
      <c r="U20" s="30">
        <v>6</v>
      </c>
      <c r="V20" s="27" t="s">
        <v>782</v>
      </c>
    </row>
    <row r="21" spans="1:22">
      <c r="A21" s="12"/>
      <c r="B21" s="104"/>
      <c r="C21" s="27"/>
      <c r="D21" s="28"/>
      <c r="E21" s="29"/>
      <c r="F21" s="29"/>
      <c r="G21" s="30"/>
      <c r="H21" s="27"/>
      <c r="I21" s="29"/>
      <c r="J21" s="27"/>
      <c r="K21" s="28"/>
      <c r="L21" s="29"/>
      <c r="M21" s="29"/>
      <c r="N21" s="30"/>
      <c r="O21" s="27"/>
      <c r="P21" s="29"/>
      <c r="Q21" s="27"/>
      <c r="R21" s="28"/>
      <c r="S21" s="29"/>
      <c r="T21" s="29"/>
      <c r="U21" s="30"/>
      <c r="V21" s="27"/>
    </row>
    <row r="22" spans="1:22">
      <c r="A22" s="12"/>
      <c r="B22" s="18" t="s">
        <v>785</v>
      </c>
      <c r="C22" s="25"/>
      <c r="D22" s="25"/>
      <c r="E22" s="25"/>
      <c r="F22" s="14"/>
      <c r="G22" s="25"/>
      <c r="H22" s="25"/>
      <c r="I22" s="14"/>
      <c r="J22" s="25"/>
      <c r="K22" s="25"/>
      <c r="L22" s="25"/>
      <c r="M22" s="14"/>
      <c r="N22" s="25"/>
      <c r="O22" s="25"/>
      <c r="P22" s="14"/>
      <c r="Q22" s="25"/>
      <c r="R22" s="25"/>
      <c r="S22" s="25"/>
      <c r="T22" s="14"/>
      <c r="U22" s="25"/>
      <c r="V22" s="25"/>
    </row>
    <row r="23" spans="1:22">
      <c r="A23" s="12"/>
      <c r="B23" s="104" t="s">
        <v>781</v>
      </c>
      <c r="C23" s="27" t="s">
        <v>228</v>
      </c>
      <c r="D23" s="28">
        <v>410671</v>
      </c>
      <c r="E23" s="29"/>
      <c r="F23" s="29"/>
      <c r="G23" s="30">
        <v>16.2</v>
      </c>
      <c r="H23" s="27" t="s">
        <v>782</v>
      </c>
      <c r="I23" s="29"/>
      <c r="J23" s="27" t="s">
        <v>228</v>
      </c>
      <c r="K23" s="28">
        <v>101375</v>
      </c>
      <c r="L23" s="29"/>
      <c r="M23" s="29"/>
      <c r="N23" s="30">
        <v>4</v>
      </c>
      <c r="O23" s="27" t="s">
        <v>782</v>
      </c>
      <c r="P23" s="29"/>
      <c r="Q23" s="27" t="s">
        <v>228</v>
      </c>
      <c r="R23" s="30" t="s">
        <v>230</v>
      </c>
      <c r="S23" s="29"/>
      <c r="T23" s="29"/>
      <c r="U23" s="30" t="s">
        <v>786</v>
      </c>
      <c r="V23" s="29"/>
    </row>
    <row r="24" spans="1:22">
      <c r="A24" s="12"/>
      <c r="B24" s="104"/>
      <c r="C24" s="27"/>
      <c r="D24" s="28"/>
      <c r="E24" s="29"/>
      <c r="F24" s="29"/>
      <c r="G24" s="30"/>
      <c r="H24" s="27"/>
      <c r="I24" s="29"/>
      <c r="J24" s="27"/>
      <c r="K24" s="28"/>
      <c r="L24" s="29"/>
      <c r="M24" s="29"/>
      <c r="N24" s="30"/>
      <c r="O24" s="27"/>
      <c r="P24" s="29"/>
      <c r="Q24" s="27"/>
      <c r="R24" s="30"/>
      <c r="S24" s="29"/>
      <c r="T24" s="29"/>
      <c r="U24" s="30"/>
      <c r="V24" s="29"/>
    </row>
    <row r="25" spans="1:22">
      <c r="A25" s="12"/>
      <c r="B25" s="180" t="s">
        <v>783</v>
      </c>
      <c r="C25" s="35" t="s">
        <v>228</v>
      </c>
      <c r="D25" s="32">
        <v>352383</v>
      </c>
      <c r="E25" s="25"/>
      <c r="F25" s="25"/>
      <c r="G25" s="33">
        <v>13.9</v>
      </c>
      <c r="H25" s="35" t="s">
        <v>782</v>
      </c>
      <c r="I25" s="25"/>
      <c r="J25" s="35" t="s">
        <v>228</v>
      </c>
      <c r="K25" s="32">
        <v>101384</v>
      </c>
      <c r="L25" s="25"/>
      <c r="M25" s="25"/>
      <c r="N25" s="33">
        <v>4</v>
      </c>
      <c r="O25" s="35" t="s">
        <v>782</v>
      </c>
      <c r="P25" s="25"/>
      <c r="Q25" s="35" t="s">
        <v>228</v>
      </c>
      <c r="R25" s="32">
        <v>126730</v>
      </c>
      <c r="S25" s="25"/>
      <c r="T25" s="25"/>
      <c r="U25" s="33">
        <v>5</v>
      </c>
      <c r="V25" s="35" t="s">
        <v>782</v>
      </c>
    </row>
    <row r="26" spans="1:22">
      <c r="A26" s="12"/>
      <c r="B26" s="180"/>
      <c r="C26" s="35"/>
      <c r="D26" s="32"/>
      <c r="E26" s="25"/>
      <c r="F26" s="25"/>
      <c r="G26" s="33"/>
      <c r="H26" s="35"/>
      <c r="I26" s="25"/>
      <c r="J26" s="35"/>
      <c r="K26" s="32"/>
      <c r="L26" s="25"/>
      <c r="M26" s="25"/>
      <c r="N26" s="33"/>
      <c r="O26" s="35"/>
      <c r="P26" s="25"/>
      <c r="Q26" s="35"/>
      <c r="R26" s="32"/>
      <c r="S26" s="25"/>
      <c r="T26" s="25"/>
      <c r="U26" s="33"/>
      <c r="V26" s="35"/>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c r="A28" s="12"/>
      <c r="B28" s="13"/>
      <c r="C28" s="13"/>
      <c r="D28" s="13"/>
      <c r="E28" s="13"/>
      <c r="F28" s="13"/>
      <c r="G28" s="13"/>
      <c r="H28" s="13"/>
      <c r="I28" s="13"/>
      <c r="J28" s="13"/>
      <c r="K28" s="13"/>
      <c r="L28" s="13"/>
      <c r="M28" s="13"/>
      <c r="N28" s="13"/>
      <c r="O28" s="13"/>
      <c r="P28" s="13"/>
      <c r="Q28" s="13"/>
      <c r="R28" s="13"/>
      <c r="S28" s="13"/>
      <c r="T28" s="13"/>
      <c r="U28" s="13"/>
      <c r="V28" s="13"/>
    </row>
    <row r="29" spans="1:22" ht="15.75" thickBot="1">
      <c r="A29" s="12"/>
      <c r="B29" s="14"/>
      <c r="C29" s="21" t="s">
        <v>775</v>
      </c>
      <c r="D29" s="21"/>
      <c r="E29" s="21"/>
      <c r="F29" s="21"/>
      <c r="G29" s="21"/>
      <c r="H29" s="21"/>
      <c r="I29" s="14"/>
      <c r="J29" s="21" t="s">
        <v>776</v>
      </c>
      <c r="K29" s="21"/>
      <c r="L29" s="21"/>
      <c r="M29" s="21"/>
      <c r="N29" s="21"/>
      <c r="O29" s="21"/>
      <c r="P29" s="14"/>
      <c r="Q29" s="21" t="s">
        <v>777</v>
      </c>
      <c r="R29" s="21"/>
      <c r="S29" s="21"/>
      <c r="T29" s="21"/>
      <c r="U29" s="21"/>
      <c r="V29" s="21"/>
    </row>
    <row r="30" spans="1:22" ht="15.75" thickBot="1">
      <c r="A30" s="12"/>
      <c r="B30" s="14"/>
      <c r="C30" s="68" t="s">
        <v>778</v>
      </c>
      <c r="D30" s="68"/>
      <c r="E30" s="68"/>
      <c r="F30" s="14"/>
      <c r="G30" s="68" t="s">
        <v>779</v>
      </c>
      <c r="H30" s="68"/>
      <c r="I30" s="14"/>
      <c r="J30" s="68" t="s">
        <v>778</v>
      </c>
      <c r="K30" s="68"/>
      <c r="L30" s="68"/>
      <c r="M30" s="14"/>
      <c r="N30" s="68" t="s">
        <v>779</v>
      </c>
      <c r="O30" s="68"/>
      <c r="P30" s="14"/>
      <c r="Q30" s="68" t="s">
        <v>778</v>
      </c>
      <c r="R30" s="68"/>
      <c r="S30" s="68"/>
      <c r="T30" s="14"/>
      <c r="U30" s="68" t="s">
        <v>779</v>
      </c>
      <c r="V30" s="68"/>
    </row>
    <row r="31" spans="1:22">
      <c r="A31" s="12"/>
      <c r="B31" s="182" t="s">
        <v>252</v>
      </c>
      <c r="C31" s="56"/>
      <c r="D31" s="56"/>
      <c r="E31" s="56"/>
      <c r="F31" s="17"/>
      <c r="G31" s="56"/>
      <c r="H31" s="56"/>
      <c r="I31" s="17"/>
      <c r="J31" s="56"/>
      <c r="K31" s="56"/>
      <c r="L31" s="56"/>
      <c r="M31" s="17"/>
      <c r="N31" s="56"/>
      <c r="O31" s="56"/>
      <c r="P31" s="17"/>
      <c r="Q31" s="56"/>
      <c r="R31" s="56"/>
      <c r="S31" s="56"/>
      <c r="T31" s="17"/>
      <c r="U31" s="56"/>
      <c r="V31" s="56"/>
    </row>
    <row r="32" spans="1:22">
      <c r="A32" s="12"/>
      <c r="B32" s="18" t="s">
        <v>780</v>
      </c>
      <c r="C32" s="25"/>
      <c r="D32" s="25"/>
      <c r="E32" s="25"/>
      <c r="F32" s="14"/>
      <c r="G32" s="25"/>
      <c r="H32" s="25"/>
      <c r="I32" s="14"/>
      <c r="J32" s="25"/>
      <c r="K32" s="25"/>
      <c r="L32" s="25"/>
      <c r="M32" s="14"/>
      <c r="N32" s="25"/>
      <c r="O32" s="25"/>
      <c r="P32" s="14"/>
      <c r="Q32" s="25"/>
      <c r="R32" s="25"/>
      <c r="S32" s="25"/>
      <c r="T32" s="14"/>
      <c r="U32" s="25"/>
      <c r="V32" s="25"/>
    </row>
    <row r="33" spans="1:22">
      <c r="A33" s="12"/>
      <c r="B33" s="104" t="s">
        <v>781</v>
      </c>
      <c r="C33" s="27" t="s">
        <v>228</v>
      </c>
      <c r="D33" s="28">
        <v>426213</v>
      </c>
      <c r="E33" s="29"/>
      <c r="F33" s="29"/>
      <c r="G33" s="30">
        <v>30.54</v>
      </c>
      <c r="H33" s="27" t="s">
        <v>782</v>
      </c>
      <c r="I33" s="29"/>
      <c r="J33" s="27" t="s">
        <v>228</v>
      </c>
      <c r="K33" s="28">
        <v>111638</v>
      </c>
      <c r="L33" s="29"/>
      <c r="M33" s="29"/>
      <c r="N33" s="30">
        <v>8</v>
      </c>
      <c r="O33" s="27" t="s">
        <v>782</v>
      </c>
      <c r="P33" s="29"/>
      <c r="Q33" s="27" t="s">
        <v>228</v>
      </c>
      <c r="R33" s="28">
        <v>139547</v>
      </c>
      <c r="S33" s="29"/>
      <c r="T33" s="29"/>
      <c r="U33" s="30">
        <v>10</v>
      </c>
      <c r="V33" s="27" t="s">
        <v>782</v>
      </c>
    </row>
    <row r="34" spans="1:22">
      <c r="A34" s="12"/>
      <c r="B34" s="104"/>
      <c r="C34" s="27"/>
      <c r="D34" s="28"/>
      <c r="E34" s="29"/>
      <c r="F34" s="29"/>
      <c r="G34" s="30"/>
      <c r="H34" s="27"/>
      <c r="I34" s="29"/>
      <c r="J34" s="27"/>
      <c r="K34" s="28"/>
      <c r="L34" s="29"/>
      <c r="M34" s="29"/>
      <c r="N34" s="30"/>
      <c r="O34" s="27"/>
      <c r="P34" s="29"/>
      <c r="Q34" s="27"/>
      <c r="R34" s="28"/>
      <c r="S34" s="29"/>
      <c r="T34" s="29"/>
      <c r="U34" s="30"/>
      <c r="V34" s="27"/>
    </row>
    <row r="35" spans="1:22">
      <c r="A35" s="12"/>
      <c r="B35" s="180" t="s">
        <v>783</v>
      </c>
      <c r="C35" s="35" t="s">
        <v>228</v>
      </c>
      <c r="D35" s="32">
        <v>390402</v>
      </c>
      <c r="E35" s="25"/>
      <c r="F35" s="25"/>
      <c r="G35" s="33">
        <v>27.98</v>
      </c>
      <c r="H35" s="35" t="s">
        <v>782</v>
      </c>
      <c r="I35" s="25"/>
      <c r="J35" s="35" t="s">
        <v>228</v>
      </c>
      <c r="K35" s="32">
        <v>111637</v>
      </c>
      <c r="L35" s="25"/>
      <c r="M35" s="25"/>
      <c r="N35" s="33">
        <v>8</v>
      </c>
      <c r="O35" s="35" t="s">
        <v>782</v>
      </c>
      <c r="P35" s="25"/>
      <c r="Q35" s="35" t="s">
        <v>228</v>
      </c>
      <c r="R35" s="32">
        <v>139546</v>
      </c>
      <c r="S35" s="25"/>
      <c r="T35" s="25"/>
      <c r="U35" s="33">
        <v>10</v>
      </c>
      <c r="V35" s="35" t="s">
        <v>782</v>
      </c>
    </row>
    <row r="36" spans="1:22">
      <c r="A36" s="12"/>
      <c r="B36" s="180"/>
      <c r="C36" s="35"/>
      <c r="D36" s="32"/>
      <c r="E36" s="25"/>
      <c r="F36" s="25"/>
      <c r="G36" s="33"/>
      <c r="H36" s="35"/>
      <c r="I36" s="25"/>
      <c r="J36" s="35"/>
      <c r="K36" s="32"/>
      <c r="L36" s="25"/>
      <c r="M36" s="25"/>
      <c r="N36" s="33"/>
      <c r="O36" s="35"/>
      <c r="P36" s="25"/>
      <c r="Q36" s="35"/>
      <c r="R36" s="32"/>
      <c r="S36" s="25"/>
      <c r="T36" s="25"/>
      <c r="U36" s="33"/>
      <c r="V36" s="35"/>
    </row>
    <row r="37" spans="1:22">
      <c r="A37" s="12"/>
      <c r="B37" s="19" t="s">
        <v>784</v>
      </c>
      <c r="C37" s="29"/>
      <c r="D37" s="29"/>
      <c r="E37" s="29"/>
      <c r="F37" s="17"/>
      <c r="G37" s="29"/>
      <c r="H37" s="29"/>
      <c r="I37" s="17"/>
      <c r="J37" s="29"/>
      <c r="K37" s="29"/>
      <c r="L37" s="29"/>
      <c r="M37" s="17"/>
      <c r="N37" s="29"/>
      <c r="O37" s="29"/>
      <c r="P37" s="17"/>
      <c r="Q37" s="29"/>
      <c r="R37" s="29"/>
      <c r="S37" s="29"/>
      <c r="T37" s="17"/>
      <c r="U37" s="29"/>
      <c r="V37" s="29"/>
    </row>
    <row r="38" spans="1:22">
      <c r="A38" s="12"/>
      <c r="B38" s="180" t="s">
        <v>781</v>
      </c>
      <c r="C38" s="35" t="s">
        <v>228</v>
      </c>
      <c r="D38" s="32">
        <v>408119</v>
      </c>
      <c r="E38" s="25"/>
      <c r="F38" s="25"/>
      <c r="G38" s="33">
        <v>29.25</v>
      </c>
      <c r="H38" s="35" t="s">
        <v>782</v>
      </c>
      <c r="I38" s="25"/>
      <c r="J38" s="35" t="s">
        <v>228</v>
      </c>
      <c r="K38" s="32">
        <v>55819</v>
      </c>
      <c r="L38" s="25"/>
      <c r="M38" s="25"/>
      <c r="N38" s="33">
        <v>4</v>
      </c>
      <c r="O38" s="35" t="s">
        <v>782</v>
      </c>
      <c r="P38" s="25"/>
      <c r="Q38" s="35" t="s">
        <v>228</v>
      </c>
      <c r="R38" s="32">
        <v>83728</v>
      </c>
      <c r="S38" s="25"/>
      <c r="T38" s="25"/>
      <c r="U38" s="33">
        <v>6</v>
      </c>
      <c r="V38" s="35" t="s">
        <v>782</v>
      </c>
    </row>
    <row r="39" spans="1:22">
      <c r="A39" s="12"/>
      <c r="B39" s="180"/>
      <c r="C39" s="35"/>
      <c r="D39" s="32"/>
      <c r="E39" s="25"/>
      <c r="F39" s="25"/>
      <c r="G39" s="33"/>
      <c r="H39" s="35"/>
      <c r="I39" s="25"/>
      <c r="J39" s="35"/>
      <c r="K39" s="32"/>
      <c r="L39" s="25"/>
      <c r="M39" s="25"/>
      <c r="N39" s="33"/>
      <c r="O39" s="35"/>
      <c r="P39" s="25"/>
      <c r="Q39" s="35"/>
      <c r="R39" s="32"/>
      <c r="S39" s="25"/>
      <c r="T39" s="25"/>
      <c r="U39" s="33"/>
      <c r="V39" s="35"/>
    </row>
    <row r="40" spans="1:22">
      <c r="A40" s="12"/>
      <c r="B40" s="104" t="s">
        <v>783</v>
      </c>
      <c r="C40" s="27" t="s">
        <v>228</v>
      </c>
      <c r="D40" s="28">
        <v>372308</v>
      </c>
      <c r="E40" s="29"/>
      <c r="F40" s="29"/>
      <c r="G40" s="30">
        <v>26.68</v>
      </c>
      <c r="H40" s="27" t="s">
        <v>782</v>
      </c>
      <c r="I40" s="29"/>
      <c r="J40" s="27" t="s">
        <v>228</v>
      </c>
      <c r="K40" s="28">
        <v>55818</v>
      </c>
      <c r="L40" s="29"/>
      <c r="M40" s="29"/>
      <c r="N40" s="30">
        <v>4</v>
      </c>
      <c r="O40" s="27" t="s">
        <v>782</v>
      </c>
      <c r="P40" s="29"/>
      <c r="Q40" s="27" t="s">
        <v>228</v>
      </c>
      <c r="R40" s="28">
        <v>83728</v>
      </c>
      <c r="S40" s="29"/>
      <c r="T40" s="29"/>
      <c r="U40" s="30">
        <v>6</v>
      </c>
      <c r="V40" s="27" t="s">
        <v>782</v>
      </c>
    </row>
    <row r="41" spans="1:22">
      <c r="A41" s="12"/>
      <c r="B41" s="104"/>
      <c r="C41" s="27"/>
      <c r="D41" s="28"/>
      <c r="E41" s="29"/>
      <c r="F41" s="29"/>
      <c r="G41" s="30"/>
      <c r="H41" s="27"/>
      <c r="I41" s="29"/>
      <c r="J41" s="27"/>
      <c r="K41" s="28"/>
      <c r="L41" s="29"/>
      <c r="M41" s="29"/>
      <c r="N41" s="30"/>
      <c r="O41" s="27"/>
      <c r="P41" s="29"/>
      <c r="Q41" s="27"/>
      <c r="R41" s="28"/>
      <c r="S41" s="29"/>
      <c r="T41" s="29"/>
      <c r="U41" s="30"/>
      <c r="V41" s="27"/>
    </row>
    <row r="42" spans="1:22">
      <c r="A42" s="12"/>
      <c r="B42" s="18" t="s">
        <v>785</v>
      </c>
      <c r="C42" s="25"/>
      <c r="D42" s="25"/>
      <c r="E42" s="25"/>
      <c r="F42" s="14"/>
      <c r="G42" s="25"/>
      <c r="H42" s="25"/>
      <c r="I42" s="14"/>
      <c r="J42" s="25"/>
      <c r="K42" s="25"/>
      <c r="L42" s="25"/>
      <c r="M42" s="14"/>
      <c r="N42" s="25"/>
      <c r="O42" s="25"/>
      <c r="P42" s="14"/>
      <c r="Q42" s="25"/>
      <c r="R42" s="25"/>
      <c r="S42" s="25"/>
      <c r="T42" s="14"/>
      <c r="U42" s="25"/>
      <c r="V42" s="25"/>
    </row>
    <row r="43" spans="1:22">
      <c r="A43" s="12"/>
      <c r="B43" s="104" t="s">
        <v>781</v>
      </c>
      <c r="C43" s="27" t="s">
        <v>228</v>
      </c>
      <c r="D43" s="28">
        <v>408119</v>
      </c>
      <c r="E43" s="29"/>
      <c r="F43" s="29"/>
      <c r="G43" s="30">
        <v>15.49</v>
      </c>
      <c r="H43" s="27" t="s">
        <v>782</v>
      </c>
      <c r="I43" s="29"/>
      <c r="J43" s="27" t="s">
        <v>228</v>
      </c>
      <c r="K43" s="28">
        <v>105356</v>
      </c>
      <c r="L43" s="29"/>
      <c r="M43" s="29"/>
      <c r="N43" s="30">
        <v>4</v>
      </c>
      <c r="O43" s="27" t="s">
        <v>782</v>
      </c>
      <c r="P43" s="29"/>
      <c r="Q43" s="27" t="s">
        <v>228</v>
      </c>
      <c r="R43" s="30" t="s">
        <v>230</v>
      </c>
      <c r="S43" s="29"/>
      <c r="T43" s="29"/>
      <c r="U43" s="30" t="s">
        <v>786</v>
      </c>
      <c r="V43" s="29"/>
    </row>
    <row r="44" spans="1:22">
      <c r="A44" s="12"/>
      <c r="B44" s="104"/>
      <c r="C44" s="27"/>
      <c r="D44" s="28"/>
      <c r="E44" s="29"/>
      <c r="F44" s="29"/>
      <c r="G44" s="30"/>
      <c r="H44" s="27"/>
      <c r="I44" s="29"/>
      <c r="J44" s="27"/>
      <c r="K44" s="28"/>
      <c r="L44" s="29"/>
      <c r="M44" s="29"/>
      <c r="N44" s="30"/>
      <c r="O44" s="27"/>
      <c r="P44" s="29"/>
      <c r="Q44" s="27"/>
      <c r="R44" s="30"/>
      <c r="S44" s="29"/>
      <c r="T44" s="29"/>
      <c r="U44" s="30"/>
      <c r="V44" s="29"/>
    </row>
    <row r="45" spans="1:22">
      <c r="A45" s="12"/>
      <c r="B45" s="180" t="s">
        <v>783</v>
      </c>
      <c r="C45" s="35" t="s">
        <v>228</v>
      </c>
      <c r="D45" s="32">
        <v>372308</v>
      </c>
      <c r="E45" s="25"/>
      <c r="F45" s="25"/>
      <c r="G45" s="33">
        <v>14.14</v>
      </c>
      <c r="H45" s="35" t="s">
        <v>782</v>
      </c>
      <c r="I45" s="25"/>
      <c r="J45" s="35" t="s">
        <v>228</v>
      </c>
      <c r="K45" s="32">
        <v>105349</v>
      </c>
      <c r="L45" s="25"/>
      <c r="M45" s="25"/>
      <c r="N45" s="33">
        <v>4</v>
      </c>
      <c r="O45" s="35" t="s">
        <v>782</v>
      </c>
      <c r="P45" s="25"/>
      <c r="Q45" s="35" t="s">
        <v>228</v>
      </c>
      <c r="R45" s="32">
        <v>131686</v>
      </c>
      <c r="S45" s="25"/>
      <c r="T45" s="25"/>
      <c r="U45" s="33">
        <v>5</v>
      </c>
      <c r="V45" s="35" t="s">
        <v>782</v>
      </c>
    </row>
    <row r="46" spans="1:22">
      <c r="A46" s="12"/>
      <c r="B46" s="180"/>
      <c r="C46" s="35"/>
      <c r="D46" s="32"/>
      <c r="E46" s="25"/>
      <c r="F46" s="25"/>
      <c r="G46" s="33"/>
      <c r="H46" s="35"/>
      <c r="I46" s="25"/>
      <c r="J46" s="35"/>
      <c r="K46" s="32"/>
      <c r="L46" s="25"/>
      <c r="M46" s="25"/>
      <c r="N46" s="33"/>
      <c r="O46" s="35"/>
      <c r="P46" s="25"/>
      <c r="Q46" s="35"/>
      <c r="R46" s="32"/>
      <c r="S46" s="25"/>
      <c r="T46" s="25"/>
      <c r="U46" s="33"/>
      <c r="V46" s="35"/>
    </row>
  </sheetData>
  <mergeCells count="328">
    <mergeCell ref="U45:U46"/>
    <mergeCell ref="V45:V46"/>
    <mergeCell ref="A1:A2"/>
    <mergeCell ref="B1:V1"/>
    <mergeCell ref="B2:V2"/>
    <mergeCell ref="B3:V3"/>
    <mergeCell ref="A4:A46"/>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C42:E42"/>
    <mergeCell ref="G42:H42"/>
    <mergeCell ref="J42:L42"/>
    <mergeCell ref="N42:O42"/>
    <mergeCell ref="Q42:S42"/>
    <mergeCell ref="U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C37:E37"/>
    <mergeCell ref="G37:H37"/>
    <mergeCell ref="J37:L37"/>
    <mergeCell ref="N37:O37"/>
    <mergeCell ref="Q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C31:E31"/>
    <mergeCell ref="G31:H31"/>
    <mergeCell ref="J31:L31"/>
    <mergeCell ref="N31:O31"/>
    <mergeCell ref="Q31:S31"/>
    <mergeCell ref="U31:V31"/>
    <mergeCell ref="C30:E30"/>
    <mergeCell ref="G30:H30"/>
    <mergeCell ref="J30:L30"/>
    <mergeCell ref="N30:O30"/>
    <mergeCell ref="Q30:S30"/>
    <mergeCell ref="U30:V30"/>
    <mergeCell ref="U25:U26"/>
    <mergeCell ref="V25:V26"/>
    <mergeCell ref="B27:V27"/>
    <mergeCell ref="C29:H29"/>
    <mergeCell ref="J29:O29"/>
    <mergeCell ref="Q29:V29"/>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C22:E22"/>
    <mergeCell ref="G22:H22"/>
    <mergeCell ref="J22:L22"/>
    <mergeCell ref="N22:O22"/>
    <mergeCell ref="Q22:S22"/>
    <mergeCell ref="U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V16"/>
    <mergeCell ref="C17:E17"/>
    <mergeCell ref="G17:H17"/>
    <mergeCell ref="J17:L17"/>
    <mergeCell ref="N17:O17"/>
    <mergeCell ref="Q17:S17"/>
    <mergeCell ref="U17:V17"/>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B7:V7"/>
    <mergeCell ref="C9:H9"/>
    <mergeCell ref="J9:O9"/>
    <mergeCell ref="Q9:V9"/>
    <mergeCell ref="C10:E10"/>
    <mergeCell ref="G10:H10"/>
    <mergeCell ref="J10:L10"/>
    <mergeCell ref="N10:O10"/>
    <mergeCell ref="Q10:S10"/>
    <mergeCell ref="U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7" t="s">
        <v>1008</v>
      </c>
      <c r="B1" s="7" t="s">
        <v>1</v>
      </c>
      <c r="C1" s="7"/>
      <c r="D1" s="7"/>
      <c r="E1" s="7"/>
      <c r="F1" s="7"/>
      <c r="G1" s="7"/>
      <c r="H1" s="7"/>
      <c r="I1" s="7"/>
    </row>
    <row r="2" spans="1:9" ht="15" customHeight="1">
      <c r="A2" s="7"/>
      <c r="B2" s="7" t="s">
        <v>2</v>
      </c>
      <c r="C2" s="7"/>
      <c r="D2" s="7"/>
      <c r="E2" s="7"/>
      <c r="F2" s="7"/>
      <c r="G2" s="7"/>
      <c r="H2" s="7"/>
      <c r="I2" s="7"/>
    </row>
    <row r="3" spans="1:9" ht="30">
      <c r="A3" s="3" t="s">
        <v>789</v>
      </c>
      <c r="B3" s="69" t="s">
        <v>5</v>
      </c>
      <c r="C3" s="69"/>
      <c r="D3" s="69"/>
      <c r="E3" s="69"/>
      <c r="F3" s="69"/>
      <c r="G3" s="69"/>
      <c r="H3" s="69"/>
      <c r="I3" s="69"/>
    </row>
    <row r="4" spans="1:9" ht="15" customHeight="1">
      <c r="A4" s="12" t="s">
        <v>1009</v>
      </c>
      <c r="B4" s="69" t="s">
        <v>5</v>
      </c>
      <c r="C4" s="69"/>
      <c r="D4" s="69"/>
      <c r="E4" s="69"/>
      <c r="F4" s="69"/>
      <c r="G4" s="69"/>
      <c r="H4" s="69"/>
      <c r="I4" s="69"/>
    </row>
    <row r="5" spans="1:9">
      <c r="A5" s="12"/>
      <c r="B5" s="35" t="s">
        <v>795</v>
      </c>
      <c r="C5" s="35"/>
      <c r="D5" s="35"/>
      <c r="E5" s="35"/>
      <c r="F5" s="35"/>
      <c r="G5" s="35"/>
      <c r="H5" s="35"/>
      <c r="I5" s="35"/>
    </row>
    <row r="6" spans="1:9">
      <c r="A6" s="12"/>
      <c r="B6" s="20"/>
      <c r="C6" s="20"/>
      <c r="D6" s="20"/>
      <c r="E6" s="20"/>
      <c r="F6" s="20"/>
      <c r="G6" s="20"/>
      <c r="H6" s="20"/>
      <c r="I6" s="20"/>
    </row>
    <row r="7" spans="1:9">
      <c r="A7" s="12"/>
      <c r="B7" s="13"/>
      <c r="C7" s="13"/>
      <c r="D7" s="13"/>
      <c r="E7" s="13"/>
      <c r="F7" s="13"/>
      <c r="G7" s="13"/>
      <c r="H7" s="13"/>
      <c r="I7" s="13"/>
    </row>
    <row r="8" spans="1:9" ht="15.75" thickBot="1">
      <c r="A8" s="12"/>
      <c r="B8" s="14"/>
      <c r="C8" s="76" t="s">
        <v>221</v>
      </c>
      <c r="D8" s="76"/>
      <c r="E8" s="76"/>
      <c r="F8" s="14"/>
      <c r="G8" s="76" t="s">
        <v>252</v>
      </c>
      <c r="H8" s="76"/>
      <c r="I8" s="76"/>
    </row>
    <row r="9" spans="1:9">
      <c r="A9" s="12"/>
      <c r="B9" s="16" t="s">
        <v>796</v>
      </c>
      <c r="C9" s="56"/>
      <c r="D9" s="56"/>
      <c r="E9" s="56"/>
      <c r="F9" s="17"/>
      <c r="G9" s="56"/>
      <c r="H9" s="56"/>
      <c r="I9" s="56"/>
    </row>
    <row r="10" spans="1:9">
      <c r="A10" s="12"/>
      <c r="B10" s="78" t="s">
        <v>797</v>
      </c>
      <c r="C10" s="35" t="s">
        <v>228</v>
      </c>
      <c r="D10" s="32">
        <v>12223</v>
      </c>
      <c r="E10" s="25"/>
      <c r="F10" s="25"/>
      <c r="G10" s="35" t="s">
        <v>228</v>
      </c>
      <c r="H10" s="32">
        <v>8188</v>
      </c>
      <c r="I10" s="25"/>
    </row>
    <row r="11" spans="1:9">
      <c r="A11" s="12"/>
      <c r="B11" s="78"/>
      <c r="C11" s="35"/>
      <c r="D11" s="32"/>
      <c r="E11" s="25"/>
      <c r="F11" s="25"/>
      <c r="G11" s="35"/>
      <c r="H11" s="32"/>
      <c r="I11" s="25"/>
    </row>
    <row r="12" spans="1:9">
      <c r="A12" s="12"/>
      <c r="B12" s="60" t="s">
        <v>798</v>
      </c>
      <c r="C12" s="28">
        <v>298917</v>
      </c>
      <c r="D12" s="28"/>
      <c r="E12" s="29"/>
      <c r="F12" s="29"/>
      <c r="G12" s="28">
        <v>248310</v>
      </c>
      <c r="H12" s="28"/>
      <c r="I12" s="29"/>
    </row>
    <row r="13" spans="1:9">
      <c r="A13" s="12"/>
      <c r="B13" s="60"/>
      <c r="C13" s="28"/>
      <c r="D13" s="28"/>
      <c r="E13" s="29"/>
      <c r="F13" s="29"/>
      <c r="G13" s="28"/>
      <c r="H13" s="28"/>
      <c r="I13" s="29"/>
    </row>
    <row r="14" spans="1:9">
      <c r="A14" s="12"/>
      <c r="B14" s="11" t="s">
        <v>799</v>
      </c>
      <c r="C14" s="25"/>
      <c r="D14" s="25"/>
      <c r="E14" s="25"/>
      <c r="F14" s="14"/>
      <c r="G14" s="25"/>
      <c r="H14" s="25"/>
      <c r="I14" s="25"/>
    </row>
    <row r="15" spans="1:9">
      <c r="A15" s="12"/>
      <c r="B15" s="60" t="s">
        <v>797</v>
      </c>
      <c r="C15" s="28">
        <v>1093</v>
      </c>
      <c r="D15" s="28"/>
      <c r="E15" s="29"/>
      <c r="F15" s="29"/>
      <c r="G15" s="30">
        <v>437</v>
      </c>
      <c r="H15" s="30"/>
      <c r="I15" s="29"/>
    </row>
    <row r="16" spans="1:9">
      <c r="A16" s="12"/>
      <c r="B16" s="60"/>
      <c r="C16" s="28"/>
      <c r="D16" s="28"/>
      <c r="E16" s="29"/>
      <c r="F16" s="29"/>
      <c r="G16" s="30"/>
      <c r="H16" s="30"/>
      <c r="I16" s="29"/>
    </row>
    <row r="17" spans="1:9">
      <c r="A17" s="12"/>
      <c r="B17" s="78" t="s">
        <v>798</v>
      </c>
      <c r="C17" s="33">
        <v>632</v>
      </c>
      <c r="D17" s="33"/>
      <c r="E17" s="25"/>
      <c r="F17" s="25"/>
      <c r="G17" s="32">
        <v>1399</v>
      </c>
      <c r="H17" s="32"/>
      <c r="I17" s="25"/>
    </row>
    <row r="18" spans="1:9" ht="15.75" thickBot="1">
      <c r="A18" s="12"/>
      <c r="B18" s="78"/>
      <c r="C18" s="61"/>
      <c r="D18" s="61"/>
      <c r="E18" s="51"/>
      <c r="F18" s="25"/>
      <c r="G18" s="50"/>
      <c r="H18" s="50"/>
      <c r="I18" s="51"/>
    </row>
    <row r="19" spans="1:9">
      <c r="A19" s="12"/>
      <c r="B19" s="62" t="s">
        <v>131</v>
      </c>
      <c r="C19" s="52" t="s">
        <v>228</v>
      </c>
      <c r="D19" s="54">
        <v>312865</v>
      </c>
      <c r="E19" s="56"/>
      <c r="F19" s="29"/>
      <c r="G19" s="52" t="s">
        <v>228</v>
      </c>
      <c r="H19" s="54">
        <v>258334</v>
      </c>
      <c r="I19" s="56"/>
    </row>
    <row r="20" spans="1:9" ht="15.75" thickBot="1">
      <c r="A20" s="12"/>
      <c r="B20" s="62"/>
      <c r="C20" s="53"/>
      <c r="D20" s="55"/>
      <c r="E20" s="57"/>
      <c r="F20" s="29"/>
      <c r="G20" s="53"/>
      <c r="H20" s="55"/>
      <c r="I20" s="57"/>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2" width="36.5703125" bestFit="1" customWidth="1"/>
    <col min="3" max="3" width="36.5703125" customWidth="1"/>
    <col min="4" max="4" width="12.7109375" customWidth="1"/>
    <col min="5" max="5" width="3.28515625" customWidth="1"/>
    <col min="6" max="6" width="15.42578125" customWidth="1"/>
    <col min="7" max="7" width="36.5703125" bestFit="1" customWidth="1"/>
    <col min="8" max="8" width="12.7109375" customWidth="1"/>
    <col min="9" max="9" width="36.5703125" bestFit="1" customWidth="1"/>
    <col min="10" max="10" width="15.42578125" customWidth="1"/>
    <col min="11" max="11" width="36.5703125" customWidth="1"/>
    <col min="12" max="12" width="12.7109375" customWidth="1"/>
    <col min="13" max="13" width="3.28515625" customWidth="1"/>
    <col min="14" max="14" width="15.42578125" customWidth="1"/>
    <col min="15" max="15" width="3.28515625" customWidth="1"/>
    <col min="16" max="16" width="12.7109375" customWidth="1"/>
    <col min="17" max="17" width="3.28515625" customWidth="1"/>
    <col min="18" max="19" width="15.42578125" customWidth="1"/>
  </cols>
  <sheetData>
    <row r="1" spans="1:19" ht="15" customHeight="1">
      <c r="A1" s="7" t="s">
        <v>101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02</v>
      </c>
      <c r="B3" s="69" t="s">
        <v>5</v>
      </c>
      <c r="C3" s="69"/>
      <c r="D3" s="69"/>
      <c r="E3" s="69"/>
      <c r="F3" s="69"/>
      <c r="G3" s="69"/>
      <c r="H3" s="69"/>
      <c r="I3" s="69"/>
      <c r="J3" s="69"/>
      <c r="K3" s="69"/>
      <c r="L3" s="69"/>
      <c r="M3" s="69"/>
      <c r="N3" s="69"/>
      <c r="O3" s="69"/>
      <c r="P3" s="69"/>
      <c r="Q3" s="69"/>
      <c r="R3" s="69"/>
      <c r="S3" s="69"/>
    </row>
    <row r="4" spans="1:19" ht="15" customHeight="1">
      <c r="A4" s="12" t="s">
        <v>1011</v>
      </c>
      <c r="B4" s="69" t="s">
        <v>5</v>
      </c>
      <c r="C4" s="69"/>
      <c r="D4" s="69"/>
      <c r="E4" s="69"/>
      <c r="F4" s="69"/>
      <c r="G4" s="69"/>
      <c r="H4" s="69"/>
      <c r="I4" s="69"/>
      <c r="J4" s="69"/>
      <c r="K4" s="69"/>
      <c r="L4" s="69"/>
      <c r="M4" s="69"/>
      <c r="N4" s="69"/>
      <c r="O4" s="69"/>
      <c r="P4" s="69"/>
      <c r="Q4" s="69"/>
      <c r="R4" s="69"/>
      <c r="S4" s="69"/>
    </row>
    <row r="5" spans="1:19">
      <c r="A5" s="12"/>
      <c r="B5" s="35" t="s">
        <v>819</v>
      </c>
      <c r="C5" s="35"/>
      <c r="D5" s="35"/>
      <c r="E5" s="35"/>
      <c r="F5" s="35"/>
      <c r="G5" s="35"/>
      <c r="H5" s="35"/>
      <c r="I5" s="35"/>
      <c r="J5" s="35"/>
      <c r="K5" s="35"/>
      <c r="L5" s="35"/>
      <c r="M5" s="35"/>
      <c r="N5" s="35"/>
      <c r="O5" s="35"/>
      <c r="P5" s="35"/>
      <c r="Q5" s="35"/>
      <c r="R5" s="35"/>
      <c r="S5" s="35"/>
    </row>
    <row r="6" spans="1:19">
      <c r="A6" s="12"/>
      <c r="B6" s="20"/>
      <c r="C6" s="20"/>
      <c r="D6" s="20"/>
      <c r="E6" s="20"/>
      <c r="F6" s="20"/>
      <c r="G6" s="20"/>
      <c r="H6" s="20"/>
      <c r="I6" s="20"/>
      <c r="J6" s="20"/>
      <c r="K6" s="20"/>
      <c r="L6" s="20"/>
      <c r="M6" s="20"/>
      <c r="N6" s="20"/>
      <c r="O6" s="20"/>
      <c r="P6" s="20"/>
      <c r="Q6" s="20"/>
    </row>
    <row r="7" spans="1:19">
      <c r="A7" s="12"/>
      <c r="B7" s="13"/>
      <c r="C7" s="13"/>
      <c r="D7" s="13"/>
      <c r="E7" s="13"/>
      <c r="F7" s="13"/>
      <c r="G7" s="13"/>
      <c r="H7" s="13"/>
      <c r="I7" s="13"/>
      <c r="J7" s="13"/>
      <c r="K7" s="13"/>
      <c r="L7" s="13"/>
      <c r="M7" s="13"/>
      <c r="N7" s="13"/>
      <c r="O7" s="13"/>
      <c r="P7" s="13"/>
      <c r="Q7" s="13"/>
    </row>
    <row r="8" spans="1:19">
      <c r="A8" s="12"/>
      <c r="B8" s="25"/>
      <c r="C8" s="23" t="s">
        <v>820</v>
      </c>
      <c r="D8" s="23"/>
      <c r="E8" s="23"/>
      <c r="F8" s="25"/>
      <c r="G8" s="23" t="s">
        <v>824</v>
      </c>
      <c r="H8" s="23"/>
      <c r="I8" s="23"/>
      <c r="J8" s="25"/>
      <c r="K8" s="23" t="s">
        <v>824</v>
      </c>
      <c r="L8" s="23"/>
      <c r="M8" s="23"/>
      <c r="N8" s="25"/>
      <c r="O8" s="23" t="s">
        <v>131</v>
      </c>
      <c r="P8" s="23"/>
      <c r="Q8" s="23"/>
    </row>
    <row r="9" spans="1:19">
      <c r="A9" s="12"/>
      <c r="B9" s="25"/>
      <c r="C9" s="23" t="s">
        <v>821</v>
      </c>
      <c r="D9" s="23"/>
      <c r="E9" s="23"/>
      <c r="F9" s="25"/>
      <c r="G9" s="23" t="s">
        <v>540</v>
      </c>
      <c r="H9" s="23"/>
      <c r="I9" s="23"/>
      <c r="J9" s="25"/>
      <c r="K9" s="23" t="s">
        <v>828</v>
      </c>
      <c r="L9" s="23"/>
      <c r="M9" s="23"/>
      <c r="N9" s="25"/>
      <c r="O9" s="23"/>
      <c r="P9" s="23"/>
      <c r="Q9" s="23"/>
    </row>
    <row r="10" spans="1:19">
      <c r="A10" s="12"/>
      <c r="B10" s="25"/>
      <c r="C10" s="23" t="s">
        <v>822</v>
      </c>
      <c r="D10" s="23"/>
      <c r="E10" s="23"/>
      <c r="F10" s="25"/>
      <c r="G10" s="23" t="s">
        <v>825</v>
      </c>
      <c r="H10" s="23"/>
      <c r="I10" s="23"/>
      <c r="J10" s="25"/>
      <c r="K10" s="23" t="s">
        <v>826</v>
      </c>
      <c r="L10" s="23"/>
      <c r="M10" s="23"/>
      <c r="N10" s="25"/>
      <c r="O10" s="23"/>
      <c r="P10" s="23"/>
      <c r="Q10" s="23"/>
    </row>
    <row r="11" spans="1:19">
      <c r="A11" s="12"/>
      <c r="B11" s="25"/>
      <c r="C11" s="23" t="s">
        <v>823</v>
      </c>
      <c r="D11" s="23"/>
      <c r="E11" s="23"/>
      <c r="F11" s="25"/>
      <c r="G11" s="23" t="s">
        <v>826</v>
      </c>
      <c r="H11" s="23"/>
      <c r="I11" s="23"/>
      <c r="J11" s="25"/>
      <c r="K11" s="23" t="s">
        <v>829</v>
      </c>
      <c r="L11" s="23"/>
      <c r="M11" s="23"/>
      <c r="N11" s="25"/>
      <c r="O11" s="23"/>
      <c r="P11" s="23"/>
      <c r="Q11" s="23"/>
    </row>
    <row r="12" spans="1:19" ht="15.75" thickBot="1">
      <c r="A12" s="12"/>
      <c r="B12" s="51"/>
      <c r="C12" s="161"/>
      <c r="D12" s="161"/>
      <c r="E12" s="161"/>
      <c r="F12" s="25"/>
      <c r="G12" s="21" t="s">
        <v>827</v>
      </c>
      <c r="H12" s="21"/>
      <c r="I12" s="21"/>
      <c r="J12" s="25"/>
      <c r="K12" s="161"/>
      <c r="L12" s="161"/>
      <c r="M12" s="161"/>
      <c r="N12" s="25"/>
      <c r="O12" s="21"/>
      <c r="P12" s="21"/>
      <c r="Q12" s="21"/>
    </row>
    <row r="13" spans="1:19">
      <c r="A13" s="12"/>
      <c r="B13" s="58" t="s">
        <v>830</v>
      </c>
      <c r="C13" s="56"/>
      <c r="D13" s="56"/>
      <c r="E13" s="56"/>
      <c r="F13" s="17"/>
      <c r="G13" s="56"/>
      <c r="H13" s="56"/>
      <c r="I13" s="56"/>
      <c r="J13" s="17"/>
      <c r="K13" s="56"/>
      <c r="L13" s="56"/>
      <c r="M13" s="56"/>
      <c r="N13" s="17"/>
      <c r="O13" s="56"/>
      <c r="P13" s="56"/>
      <c r="Q13" s="56"/>
    </row>
    <row r="14" spans="1:19">
      <c r="A14" s="12"/>
      <c r="B14" s="31" t="s">
        <v>227</v>
      </c>
      <c r="C14" s="35" t="s">
        <v>228</v>
      </c>
      <c r="D14" s="33">
        <v>766</v>
      </c>
      <c r="E14" s="25"/>
      <c r="F14" s="25"/>
      <c r="G14" s="35" t="s">
        <v>228</v>
      </c>
      <c r="H14" s="32">
        <v>79395</v>
      </c>
      <c r="I14" s="25"/>
      <c r="J14" s="25"/>
      <c r="K14" s="35" t="s">
        <v>228</v>
      </c>
      <c r="L14" s="33" t="s">
        <v>230</v>
      </c>
      <c r="M14" s="25"/>
      <c r="N14" s="25"/>
      <c r="O14" s="35" t="s">
        <v>228</v>
      </c>
      <c r="P14" s="32">
        <v>80161</v>
      </c>
      <c r="Q14" s="25"/>
    </row>
    <row r="15" spans="1:19">
      <c r="A15" s="12"/>
      <c r="B15" s="31"/>
      <c r="C15" s="35"/>
      <c r="D15" s="33"/>
      <c r="E15" s="25"/>
      <c r="F15" s="25"/>
      <c r="G15" s="35"/>
      <c r="H15" s="32"/>
      <c r="I15" s="25"/>
      <c r="J15" s="25"/>
      <c r="K15" s="35"/>
      <c r="L15" s="33"/>
      <c r="M15" s="25"/>
      <c r="N15" s="25"/>
      <c r="O15" s="35"/>
      <c r="P15" s="32"/>
      <c r="Q15" s="25"/>
    </row>
    <row r="16" spans="1:19">
      <c r="A16" s="12"/>
      <c r="B16" s="34" t="s">
        <v>229</v>
      </c>
      <c r="C16" s="30" t="s">
        <v>230</v>
      </c>
      <c r="D16" s="30"/>
      <c r="E16" s="29"/>
      <c r="F16" s="29"/>
      <c r="G16" s="28">
        <v>9375</v>
      </c>
      <c r="H16" s="28"/>
      <c r="I16" s="29"/>
      <c r="J16" s="29"/>
      <c r="K16" s="30" t="s">
        <v>230</v>
      </c>
      <c r="L16" s="30"/>
      <c r="M16" s="29"/>
      <c r="N16" s="29"/>
      <c r="O16" s="28">
        <v>9375</v>
      </c>
      <c r="P16" s="28"/>
      <c r="Q16" s="29"/>
    </row>
    <row r="17" spans="1:17">
      <c r="A17" s="12"/>
      <c r="B17" s="34"/>
      <c r="C17" s="30"/>
      <c r="D17" s="30"/>
      <c r="E17" s="29"/>
      <c r="F17" s="29"/>
      <c r="G17" s="28"/>
      <c r="H17" s="28"/>
      <c r="I17" s="29"/>
      <c r="J17" s="29"/>
      <c r="K17" s="30"/>
      <c r="L17" s="30"/>
      <c r="M17" s="29"/>
      <c r="N17" s="29"/>
      <c r="O17" s="28"/>
      <c r="P17" s="28"/>
      <c r="Q17" s="29"/>
    </row>
    <row r="18" spans="1:17">
      <c r="A18" s="12"/>
      <c r="B18" s="31" t="s">
        <v>831</v>
      </c>
      <c r="C18" s="33" t="s">
        <v>230</v>
      </c>
      <c r="D18" s="33"/>
      <c r="E18" s="25"/>
      <c r="F18" s="25"/>
      <c r="G18" s="32">
        <v>122886</v>
      </c>
      <c r="H18" s="32"/>
      <c r="I18" s="25"/>
      <c r="J18" s="25"/>
      <c r="K18" s="33" t="s">
        <v>230</v>
      </c>
      <c r="L18" s="33"/>
      <c r="M18" s="25"/>
      <c r="N18" s="25"/>
      <c r="O18" s="32">
        <v>122886</v>
      </c>
      <c r="P18" s="32"/>
      <c r="Q18" s="25"/>
    </row>
    <row r="19" spans="1:17">
      <c r="A19" s="12"/>
      <c r="B19" s="31"/>
      <c r="C19" s="33"/>
      <c r="D19" s="33"/>
      <c r="E19" s="25"/>
      <c r="F19" s="25"/>
      <c r="G19" s="32"/>
      <c r="H19" s="32"/>
      <c r="I19" s="25"/>
      <c r="J19" s="25"/>
      <c r="K19" s="33"/>
      <c r="L19" s="33"/>
      <c r="M19" s="25"/>
      <c r="N19" s="25"/>
      <c r="O19" s="32"/>
      <c r="P19" s="32"/>
      <c r="Q19" s="25"/>
    </row>
    <row r="20" spans="1:17">
      <c r="A20" s="12"/>
      <c r="B20" s="34" t="s">
        <v>832</v>
      </c>
      <c r="C20" s="30" t="s">
        <v>230</v>
      </c>
      <c r="D20" s="30"/>
      <c r="E20" s="29"/>
      <c r="F20" s="29"/>
      <c r="G20" s="28">
        <v>70945</v>
      </c>
      <c r="H20" s="28"/>
      <c r="I20" s="29"/>
      <c r="J20" s="29"/>
      <c r="K20" s="30" t="s">
        <v>230</v>
      </c>
      <c r="L20" s="30"/>
      <c r="M20" s="29"/>
      <c r="N20" s="29"/>
      <c r="O20" s="28">
        <v>70945</v>
      </c>
      <c r="P20" s="28"/>
      <c r="Q20" s="29"/>
    </row>
    <row r="21" spans="1:17">
      <c r="A21" s="12"/>
      <c r="B21" s="34"/>
      <c r="C21" s="30"/>
      <c r="D21" s="30"/>
      <c r="E21" s="29"/>
      <c r="F21" s="29"/>
      <c r="G21" s="28"/>
      <c r="H21" s="28"/>
      <c r="I21" s="29"/>
      <c r="J21" s="29"/>
      <c r="K21" s="30"/>
      <c r="L21" s="30"/>
      <c r="M21" s="29"/>
      <c r="N21" s="29"/>
      <c r="O21" s="28"/>
      <c r="P21" s="28"/>
      <c r="Q21" s="29"/>
    </row>
    <row r="22" spans="1:17">
      <c r="A22" s="12"/>
      <c r="B22" s="31" t="s">
        <v>233</v>
      </c>
      <c r="C22" s="33" t="s">
        <v>230</v>
      </c>
      <c r="D22" s="33"/>
      <c r="E22" s="25"/>
      <c r="F22" s="25"/>
      <c r="G22" s="32">
        <v>91416</v>
      </c>
      <c r="H22" s="32"/>
      <c r="I22" s="25"/>
      <c r="J22" s="25"/>
      <c r="K22" s="33" t="s">
        <v>230</v>
      </c>
      <c r="L22" s="33"/>
      <c r="M22" s="25"/>
      <c r="N22" s="25"/>
      <c r="O22" s="32">
        <v>91416</v>
      </c>
      <c r="P22" s="32"/>
      <c r="Q22" s="25"/>
    </row>
    <row r="23" spans="1:17">
      <c r="A23" s="12"/>
      <c r="B23" s="31"/>
      <c r="C23" s="33"/>
      <c r="D23" s="33"/>
      <c r="E23" s="25"/>
      <c r="F23" s="25"/>
      <c r="G23" s="32"/>
      <c r="H23" s="32"/>
      <c r="I23" s="25"/>
      <c r="J23" s="25"/>
      <c r="K23" s="33"/>
      <c r="L23" s="33"/>
      <c r="M23" s="25"/>
      <c r="N23" s="25"/>
      <c r="O23" s="32"/>
      <c r="P23" s="32"/>
      <c r="Q23" s="25"/>
    </row>
    <row r="24" spans="1:17">
      <c r="A24" s="12"/>
      <c r="B24" s="34" t="s">
        <v>234</v>
      </c>
      <c r="C24" s="30" t="s">
        <v>230</v>
      </c>
      <c r="D24" s="30"/>
      <c r="E24" s="29"/>
      <c r="F24" s="29"/>
      <c r="G24" s="30" t="s">
        <v>230</v>
      </c>
      <c r="H24" s="30"/>
      <c r="I24" s="29"/>
      <c r="J24" s="29"/>
      <c r="K24" s="30" t="s">
        <v>230</v>
      </c>
      <c r="L24" s="30"/>
      <c r="M24" s="29"/>
      <c r="N24" s="29"/>
      <c r="O24" s="30" t="s">
        <v>230</v>
      </c>
      <c r="P24" s="30"/>
      <c r="Q24" s="29"/>
    </row>
    <row r="25" spans="1:17">
      <c r="A25" s="12"/>
      <c r="B25" s="34"/>
      <c r="C25" s="30"/>
      <c r="D25" s="30"/>
      <c r="E25" s="29"/>
      <c r="F25" s="29"/>
      <c r="G25" s="30"/>
      <c r="H25" s="30"/>
      <c r="I25" s="29"/>
      <c r="J25" s="29"/>
      <c r="K25" s="30"/>
      <c r="L25" s="30"/>
      <c r="M25" s="29"/>
      <c r="N25" s="29"/>
      <c r="O25" s="30"/>
      <c r="P25" s="30"/>
      <c r="Q25" s="29"/>
    </row>
    <row r="26" spans="1:17">
      <c r="A26" s="12"/>
      <c r="B26" s="31" t="s">
        <v>235</v>
      </c>
      <c r="C26" s="33">
        <v>55</v>
      </c>
      <c r="D26" s="33"/>
      <c r="E26" s="25"/>
      <c r="F26" s="25"/>
      <c r="G26" s="33" t="s">
        <v>230</v>
      </c>
      <c r="H26" s="33"/>
      <c r="I26" s="25"/>
      <c r="J26" s="25"/>
      <c r="K26" s="33" t="s">
        <v>230</v>
      </c>
      <c r="L26" s="33"/>
      <c r="M26" s="25"/>
      <c r="N26" s="25"/>
      <c r="O26" s="33">
        <v>55</v>
      </c>
      <c r="P26" s="33"/>
      <c r="Q26" s="25"/>
    </row>
    <row r="27" spans="1:17">
      <c r="A27" s="12"/>
      <c r="B27" s="31"/>
      <c r="C27" s="33"/>
      <c r="D27" s="33"/>
      <c r="E27" s="25"/>
      <c r="F27" s="25"/>
      <c r="G27" s="33"/>
      <c r="H27" s="33"/>
      <c r="I27" s="25"/>
      <c r="J27" s="25"/>
      <c r="K27" s="33"/>
      <c r="L27" s="33"/>
      <c r="M27" s="25"/>
      <c r="N27" s="25"/>
      <c r="O27" s="33"/>
      <c r="P27" s="33"/>
      <c r="Q27" s="25"/>
    </row>
    <row r="28" spans="1:17">
      <c r="A28" s="12"/>
      <c r="B28" s="34" t="s">
        <v>747</v>
      </c>
      <c r="C28" s="30" t="s">
        <v>230</v>
      </c>
      <c r="D28" s="30"/>
      <c r="E28" s="29"/>
      <c r="F28" s="29"/>
      <c r="G28" s="28">
        <v>6863</v>
      </c>
      <c r="H28" s="28"/>
      <c r="I28" s="29"/>
      <c r="J28" s="29"/>
      <c r="K28" s="30" t="s">
        <v>230</v>
      </c>
      <c r="L28" s="30"/>
      <c r="M28" s="29"/>
      <c r="N28" s="29"/>
      <c r="O28" s="28">
        <v>6863</v>
      </c>
      <c r="P28" s="28"/>
      <c r="Q28" s="29"/>
    </row>
    <row r="29" spans="1:17" ht="15.75" thickBot="1">
      <c r="A29" s="12"/>
      <c r="B29" s="34"/>
      <c r="C29" s="36"/>
      <c r="D29" s="36"/>
      <c r="E29" s="37"/>
      <c r="F29" s="29"/>
      <c r="G29" s="66"/>
      <c r="H29" s="66"/>
      <c r="I29" s="37"/>
      <c r="J29" s="29"/>
      <c r="K29" s="36"/>
      <c r="L29" s="36"/>
      <c r="M29" s="37"/>
      <c r="N29" s="29"/>
      <c r="O29" s="66"/>
      <c r="P29" s="66"/>
      <c r="Q29" s="37"/>
    </row>
    <row r="30" spans="1:17">
      <c r="A30" s="12"/>
      <c r="B30" s="31" t="s">
        <v>833</v>
      </c>
      <c r="C30" s="38" t="s">
        <v>228</v>
      </c>
      <c r="D30" s="43">
        <v>821</v>
      </c>
      <c r="E30" s="26"/>
      <c r="F30" s="25"/>
      <c r="G30" s="38" t="s">
        <v>228</v>
      </c>
      <c r="H30" s="40">
        <v>380880</v>
      </c>
      <c r="I30" s="26"/>
      <c r="J30" s="25"/>
      <c r="K30" s="38" t="s">
        <v>228</v>
      </c>
      <c r="L30" s="43" t="s">
        <v>230</v>
      </c>
      <c r="M30" s="26"/>
      <c r="N30" s="25"/>
      <c r="O30" s="38" t="s">
        <v>228</v>
      </c>
      <c r="P30" s="40">
        <v>381701</v>
      </c>
      <c r="Q30" s="26"/>
    </row>
    <row r="31" spans="1:17" ht="15.75" thickBot="1">
      <c r="A31" s="12"/>
      <c r="B31" s="31"/>
      <c r="C31" s="39"/>
      <c r="D31" s="44"/>
      <c r="E31" s="42"/>
      <c r="F31" s="25"/>
      <c r="G31" s="39"/>
      <c r="H31" s="41"/>
      <c r="I31" s="42"/>
      <c r="J31" s="25"/>
      <c r="K31" s="39"/>
      <c r="L31" s="44"/>
      <c r="M31" s="42"/>
      <c r="N31" s="25"/>
      <c r="O31" s="39"/>
      <c r="P31" s="41"/>
      <c r="Q31" s="42"/>
    </row>
    <row r="32" spans="1:17" ht="15.75" thickTop="1">
      <c r="A32" s="12"/>
      <c r="B32" s="17"/>
      <c r="C32" s="127"/>
      <c r="D32" s="127"/>
      <c r="E32" s="127"/>
      <c r="F32" s="17"/>
      <c r="G32" s="127"/>
      <c r="H32" s="127"/>
      <c r="I32" s="127"/>
      <c r="J32" s="17"/>
      <c r="K32" s="127"/>
      <c r="L32" s="127"/>
      <c r="M32" s="127"/>
      <c r="N32" s="17"/>
      <c r="O32" s="127"/>
      <c r="P32" s="127"/>
      <c r="Q32" s="127"/>
    </row>
    <row r="33" spans="1:19">
      <c r="A33" s="12"/>
      <c r="B33" s="10" t="s">
        <v>46</v>
      </c>
      <c r="C33" s="25"/>
      <c r="D33" s="25"/>
      <c r="E33" s="25"/>
      <c r="F33" s="14"/>
      <c r="G33" s="25"/>
      <c r="H33" s="25"/>
      <c r="I33" s="25"/>
      <c r="J33" s="14"/>
      <c r="K33" s="25"/>
      <c r="L33" s="25"/>
      <c r="M33" s="25"/>
      <c r="N33" s="14"/>
      <c r="O33" s="25"/>
      <c r="P33" s="25"/>
      <c r="Q33" s="25"/>
    </row>
    <row r="34" spans="1:19">
      <c r="A34" s="12"/>
      <c r="B34" s="34" t="s">
        <v>747</v>
      </c>
      <c r="C34" s="27" t="s">
        <v>228</v>
      </c>
      <c r="D34" s="30" t="s">
        <v>230</v>
      </c>
      <c r="E34" s="29"/>
      <c r="F34" s="29"/>
      <c r="G34" s="27" t="s">
        <v>228</v>
      </c>
      <c r="H34" s="28">
        <v>1047</v>
      </c>
      <c r="I34" s="29"/>
      <c r="J34" s="29"/>
      <c r="K34" s="27" t="s">
        <v>228</v>
      </c>
      <c r="L34" s="30" t="s">
        <v>230</v>
      </c>
      <c r="M34" s="29"/>
      <c r="N34" s="29"/>
      <c r="O34" s="27" t="s">
        <v>228</v>
      </c>
      <c r="P34" s="28">
        <v>1047</v>
      </c>
      <c r="Q34" s="29"/>
    </row>
    <row r="35" spans="1:19" ht="15.75" thickBot="1">
      <c r="A35" s="12"/>
      <c r="B35" s="34"/>
      <c r="C35" s="169"/>
      <c r="D35" s="36"/>
      <c r="E35" s="37"/>
      <c r="F35" s="29"/>
      <c r="G35" s="169"/>
      <c r="H35" s="66"/>
      <c r="I35" s="37"/>
      <c r="J35" s="29"/>
      <c r="K35" s="169"/>
      <c r="L35" s="36"/>
      <c r="M35" s="37"/>
      <c r="N35" s="29"/>
      <c r="O35" s="169"/>
      <c r="P35" s="66"/>
      <c r="Q35" s="37"/>
    </row>
    <row r="36" spans="1:19">
      <c r="A36" s="12"/>
      <c r="B36" s="31" t="s">
        <v>834</v>
      </c>
      <c r="C36" s="38" t="s">
        <v>228</v>
      </c>
      <c r="D36" s="43" t="s">
        <v>230</v>
      </c>
      <c r="E36" s="26"/>
      <c r="F36" s="25"/>
      <c r="G36" s="38" t="s">
        <v>228</v>
      </c>
      <c r="H36" s="40">
        <v>1047</v>
      </c>
      <c r="I36" s="26"/>
      <c r="J36" s="25"/>
      <c r="K36" s="38" t="s">
        <v>228</v>
      </c>
      <c r="L36" s="43" t="s">
        <v>230</v>
      </c>
      <c r="M36" s="26"/>
      <c r="N36" s="25"/>
      <c r="O36" s="38" t="s">
        <v>228</v>
      </c>
      <c r="P36" s="40">
        <v>1047</v>
      </c>
      <c r="Q36" s="26"/>
    </row>
    <row r="37" spans="1:19" ht="15.75" thickBot="1">
      <c r="A37" s="12"/>
      <c r="B37" s="31"/>
      <c r="C37" s="39"/>
      <c r="D37" s="44"/>
      <c r="E37" s="42"/>
      <c r="F37" s="25"/>
      <c r="G37" s="39"/>
      <c r="H37" s="41"/>
      <c r="I37" s="42"/>
      <c r="J37" s="25"/>
      <c r="K37" s="39"/>
      <c r="L37" s="44"/>
      <c r="M37" s="42"/>
      <c r="N37" s="25"/>
      <c r="O37" s="39"/>
      <c r="P37" s="41"/>
      <c r="Q37" s="42"/>
    </row>
    <row r="38" spans="1:19" ht="15.75" thickTop="1">
      <c r="A38" s="12"/>
      <c r="B38" s="69"/>
      <c r="C38" s="69"/>
      <c r="D38" s="69"/>
      <c r="E38" s="69"/>
      <c r="F38" s="69"/>
      <c r="G38" s="69"/>
      <c r="H38" s="69"/>
      <c r="I38" s="69"/>
      <c r="J38" s="69"/>
      <c r="K38" s="69"/>
      <c r="L38" s="69"/>
      <c r="M38" s="69"/>
      <c r="N38" s="69"/>
      <c r="O38" s="69"/>
      <c r="P38" s="69"/>
      <c r="Q38" s="69"/>
      <c r="R38" s="69"/>
      <c r="S38" s="69"/>
    </row>
    <row r="39" spans="1:19">
      <c r="A39" s="12"/>
      <c r="B39" s="35" t="s">
        <v>835</v>
      </c>
      <c r="C39" s="35"/>
      <c r="D39" s="35"/>
      <c r="E39" s="35"/>
      <c r="F39" s="35"/>
      <c r="G39" s="35"/>
      <c r="H39" s="35"/>
      <c r="I39" s="35"/>
      <c r="J39" s="35"/>
      <c r="K39" s="35"/>
      <c r="L39" s="35"/>
      <c r="M39" s="35"/>
      <c r="N39" s="35"/>
      <c r="O39" s="35"/>
      <c r="P39" s="35"/>
      <c r="Q39" s="35"/>
      <c r="R39" s="35"/>
      <c r="S39" s="35"/>
    </row>
    <row r="40" spans="1:19">
      <c r="A40" s="12"/>
      <c r="B40" s="20"/>
      <c r="C40" s="20"/>
      <c r="D40" s="20"/>
      <c r="E40" s="20"/>
      <c r="F40" s="20"/>
      <c r="G40" s="20"/>
      <c r="H40" s="20"/>
      <c r="I40" s="20"/>
      <c r="J40" s="20"/>
      <c r="K40" s="20"/>
      <c r="L40" s="20"/>
      <c r="M40" s="20"/>
      <c r="N40" s="20"/>
      <c r="O40" s="20"/>
      <c r="P40" s="20"/>
      <c r="Q40" s="20"/>
    </row>
    <row r="41" spans="1:19">
      <c r="A41" s="12"/>
      <c r="B41" s="13"/>
      <c r="C41" s="13"/>
      <c r="D41" s="13"/>
      <c r="E41" s="13"/>
      <c r="F41" s="13"/>
      <c r="G41" s="13"/>
      <c r="H41" s="13"/>
      <c r="I41" s="13"/>
      <c r="J41" s="13"/>
      <c r="K41" s="13"/>
      <c r="L41" s="13"/>
      <c r="M41" s="13"/>
      <c r="N41" s="13"/>
      <c r="O41" s="13"/>
      <c r="P41" s="13"/>
      <c r="Q41" s="13"/>
    </row>
    <row r="42" spans="1:19">
      <c r="A42" s="12"/>
      <c r="B42" s="25"/>
      <c r="C42" s="23" t="s">
        <v>820</v>
      </c>
      <c r="D42" s="23"/>
      <c r="E42" s="23"/>
      <c r="F42" s="25"/>
      <c r="G42" s="23" t="s">
        <v>824</v>
      </c>
      <c r="H42" s="23"/>
      <c r="I42" s="23"/>
      <c r="J42" s="25"/>
      <c r="K42" s="23" t="s">
        <v>824</v>
      </c>
      <c r="L42" s="23"/>
      <c r="M42" s="23"/>
      <c r="N42" s="25"/>
      <c r="O42" s="23" t="s">
        <v>131</v>
      </c>
      <c r="P42" s="23"/>
      <c r="Q42" s="23"/>
    </row>
    <row r="43" spans="1:19">
      <c r="A43" s="12"/>
      <c r="B43" s="25"/>
      <c r="C43" s="23" t="s">
        <v>821</v>
      </c>
      <c r="D43" s="23"/>
      <c r="E43" s="23"/>
      <c r="F43" s="25"/>
      <c r="G43" s="23" t="s">
        <v>540</v>
      </c>
      <c r="H43" s="23"/>
      <c r="I43" s="23"/>
      <c r="J43" s="25"/>
      <c r="K43" s="23" t="s">
        <v>828</v>
      </c>
      <c r="L43" s="23"/>
      <c r="M43" s="23"/>
      <c r="N43" s="25"/>
      <c r="O43" s="23"/>
      <c r="P43" s="23"/>
      <c r="Q43" s="23"/>
    </row>
    <row r="44" spans="1:19">
      <c r="A44" s="12"/>
      <c r="B44" s="25"/>
      <c r="C44" s="23" t="s">
        <v>822</v>
      </c>
      <c r="D44" s="23"/>
      <c r="E44" s="23"/>
      <c r="F44" s="25"/>
      <c r="G44" s="23" t="s">
        <v>825</v>
      </c>
      <c r="H44" s="23"/>
      <c r="I44" s="23"/>
      <c r="J44" s="25"/>
      <c r="K44" s="23" t="s">
        <v>826</v>
      </c>
      <c r="L44" s="23"/>
      <c r="M44" s="23"/>
      <c r="N44" s="25"/>
      <c r="O44" s="23"/>
      <c r="P44" s="23"/>
      <c r="Q44" s="23"/>
    </row>
    <row r="45" spans="1:19">
      <c r="A45" s="12"/>
      <c r="B45" s="25"/>
      <c r="C45" s="23" t="s">
        <v>823</v>
      </c>
      <c r="D45" s="23"/>
      <c r="E45" s="23"/>
      <c r="F45" s="25"/>
      <c r="G45" s="23" t="s">
        <v>826</v>
      </c>
      <c r="H45" s="23"/>
      <c r="I45" s="23"/>
      <c r="J45" s="25"/>
      <c r="K45" s="23" t="s">
        <v>829</v>
      </c>
      <c r="L45" s="23"/>
      <c r="M45" s="23"/>
      <c r="N45" s="25"/>
      <c r="O45" s="23"/>
      <c r="P45" s="23"/>
      <c r="Q45" s="23"/>
    </row>
    <row r="46" spans="1:19" ht="15.75" thickBot="1">
      <c r="A46" s="12"/>
      <c r="B46" s="51"/>
      <c r="C46" s="161"/>
      <c r="D46" s="161"/>
      <c r="E46" s="161"/>
      <c r="F46" s="25"/>
      <c r="G46" s="21" t="s">
        <v>827</v>
      </c>
      <c r="H46" s="21"/>
      <c r="I46" s="21"/>
      <c r="J46" s="25"/>
      <c r="K46" s="161"/>
      <c r="L46" s="161"/>
      <c r="M46" s="161"/>
      <c r="N46" s="25"/>
      <c r="O46" s="21"/>
      <c r="P46" s="21"/>
      <c r="Q46" s="21"/>
    </row>
    <row r="47" spans="1:19">
      <c r="A47" s="12"/>
      <c r="B47" s="58" t="s">
        <v>830</v>
      </c>
      <c r="C47" s="56"/>
      <c r="D47" s="56"/>
      <c r="E47" s="56"/>
      <c r="F47" s="17"/>
      <c r="G47" s="56"/>
      <c r="H47" s="56"/>
      <c r="I47" s="56"/>
      <c r="J47" s="17"/>
      <c r="K47" s="56"/>
      <c r="L47" s="56"/>
      <c r="M47" s="56"/>
      <c r="N47" s="17"/>
      <c r="O47" s="56"/>
      <c r="P47" s="56"/>
      <c r="Q47" s="56"/>
    </row>
    <row r="48" spans="1:19">
      <c r="A48" s="12"/>
      <c r="B48" s="31" t="s">
        <v>227</v>
      </c>
      <c r="C48" s="35" t="s">
        <v>228</v>
      </c>
      <c r="D48" s="33">
        <v>778</v>
      </c>
      <c r="E48" s="25"/>
      <c r="F48" s="25"/>
      <c r="G48" s="35" t="s">
        <v>228</v>
      </c>
      <c r="H48" s="32">
        <v>59730</v>
      </c>
      <c r="I48" s="25"/>
      <c r="J48" s="25"/>
      <c r="K48" s="35" t="s">
        <v>228</v>
      </c>
      <c r="L48" s="33" t="s">
        <v>230</v>
      </c>
      <c r="M48" s="25"/>
      <c r="N48" s="25"/>
      <c r="O48" s="35" t="s">
        <v>228</v>
      </c>
      <c r="P48" s="32">
        <v>60508</v>
      </c>
      <c r="Q48" s="25"/>
    </row>
    <row r="49" spans="1:17">
      <c r="A49" s="12"/>
      <c r="B49" s="31"/>
      <c r="C49" s="35"/>
      <c r="D49" s="33"/>
      <c r="E49" s="25"/>
      <c r="F49" s="25"/>
      <c r="G49" s="35"/>
      <c r="H49" s="32"/>
      <c r="I49" s="25"/>
      <c r="J49" s="25"/>
      <c r="K49" s="35"/>
      <c r="L49" s="33"/>
      <c r="M49" s="25"/>
      <c r="N49" s="25"/>
      <c r="O49" s="35"/>
      <c r="P49" s="32"/>
      <c r="Q49" s="25"/>
    </row>
    <row r="50" spans="1:17">
      <c r="A50" s="12"/>
      <c r="B50" s="34" t="s">
        <v>229</v>
      </c>
      <c r="C50" s="30" t="s">
        <v>230</v>
      </c>
      <c r="D50" s="30"/>
      <c r="E50" s="29"/>
      <c r="F50" s="29"/>
      <c r="G50" s="28">
        <v>12132</v>
      </c>
      <c r="H50" s="28"/>
      <c r="I50" s="29"/>
      <c r="J50" s="29"/>
      <c r="K50" s="30" t="s">
        <v>230</v>
      </c>
      <c r="L50" s="30"/>
      <c r="M50" s="29"/>
      <c r="N50" s="29"/>
      <c r="O50" s="28">
        <v>12132</v>
      </c>
      <c r="P50" s="28"/>
      <c r="Q50" s="29"/>
    </row>
    <row r="51" spans="1:17">
      <c r="A51" s="12"/>
      <c r="B51" s="34"/>
      <c r="C51" s="30"/>
      <c r="D51" s="30"/>
      <c r="E51" s="29"/>
      <c r="F51" s="29"/>
      <c r="G51" s="28"/>
      <c r="H51" s="28"/>
      <c r="I51" s="29"/>
      <c r="J51" s="29"/>
      <c r="K51" s="30"/>
      <c r="L51" s="30"/>
      <c r="M51" s="29"/>
      <c r="N51" s="29"/>
      <c r="O51" s="28"/>
      <c r="P51" s="28"/>
      <c r="Q51" s="29"/>
    </row>
    <row r="52" spans="1:17">
      <c r="A52" s="12"/>
      <c r="B52" s="31" t="s">
        <v>831</v>
      </c>
      <c r="C52" s="33" t="s">
        <v>230</v>
      </c>
      <c r="D52" s="33"/>
      <c r="E52" s="25"/>
      <c r="F52" s="25"/>
      <c r="G52" s="32">
        <v>139761</v>
      </c>
      <c r="H52" s="32"/>
      <c r="I52" s="25"/>
      <c r="J52" s="25"/>
      <c r="K52" s="33" t="s">
        <v>230</v>
      </c>
      <c r="L52" s="33"/>
      <c r="M52" s="25"/>
      <c r="N52" s="25"/>
      <c r="O52" s="32">
        <v>139761</v>
      </c>
      <c r="P52" s="32"/>
      <c r="Q52" s="25"/>
    </row>
    <row r="53" spans="1:17">
      <c r="A53" s="12"/>
      <c r="B53" s="31"/>
      <c r="C53" s="33"/>
      <c r="D53" s="33"/>
      <c r="E53" s="25"/>
      <c r="F53" s="25"/>
      <c r="G53" s="32"/>
      <c r="H53" s="32"/>
      <c r="I53" s="25"/>
      <c r="J53" s="25"/>
      <c r="K53" s="33"/>
      <c r="L53" s="33"/>
      <c r="M53" s="25"/>
      <c r="N53" s="25"/>
      <c r="O53" s="32"/>
      <c r="P53" s="32"/>
      <c r="Q53" s="25"/>
    </row>
    <row r="54" spans="1:17">
      <c r="A54" s="12"/>
      <c r="B54" s="34" t="s">
        <v>832</v>
      </c>
      <c r="C54" s="30" t="s">
        <v>230</v>
      </c>
      <c r="D54" s="30"/>
      <c r="E54" s="29"/>
      <c r="F54" s="29"/>
      <c r="G54" s="28">
        <v>37522</v>
      </c>
      <c r="H54" s="28"/>
      <c r="I54" s="29"/>
      <c r="J54" s="29"/>
      <c r="K54" s="30" t="s">
        <v>230</v>
      </c>
      <c r="L54" s="30"/>
      <c r="M54" s="29"/>
      <c r="N54" s="29"/>
      <c r="O54" s="28">
        <v>37522</v>
      </c>
      <c r="P54" s="28"/>
      <c r="Q54" s="29"/>
    </row>
    <row r="55" spans="1:17">
      <c r="A55" s="12"/>
      <c r="B55" s="34"/>
      <c r="C55" s="30"/>
      <c r="D55" s="30"/>
      <c r="E55" s="29"/>
      <c r="F55" s="29"/>
      <c r="G55" s="28"/>
      <c r="H55" s="28"/>
      <c r="I55" s="29"/>
      <c r="J55" s="29"/>
      <c r="K55" s="30"/>
      <c r="L55" s="30"/>
      <c r="M55" s="29"/>
      <c r="N55" s="29"/>
      <c r="O55" s="28"/>
      <c r="P55" s="28"/>
      <c r="Q55" s="29"/>
    </row>
    <row r="56" spans="1:17">
      <c r="A56" s="12"/>
      <c r="B56" s="31" t="s">
        <v>233</v>
      </c>
      <c r="C56" s="33" t="s">
        <v>230</v>
      </c>
      <c r="D56" s="33"/>
      <c r="E56" s="25"/>
      <c r="F56" s="25"/>
      <c r="G56" s="32">
        <v>53483</v>
      </c>
      <c r="H56" s="32"/>
      <c r="I56" s="25"/>
      <c r="J56" s="25"/>
      <c r="K56" s="33" t="s">
        <v>230</v>
      </c>
      <c r="L56" s="33"/>
      <c r="M56" s="25"/>
      <c r="N56" s="25"/>
      <c r="O56" s="32">
        <v>53483</v>
      </c>
      <c r="P56" s="32"/>
      <c r="Q56" s="25"/>
    </row>
    <row r="57" spans="1:17">
      <c r="A57" s="12"/>
      <c r="B57" s="31"/>
      <c r="C57" s="33"/>
      <c r="D57" s="33"/>
      <c r="E57" s="25"/>
      <c r="F57" s="25"/>
      <c r="G57" s="32"/>
      <c r="H57" s="32"/>
      <c r="I57" s="25"/>
      <c r="J57" s="25"/>
      <c r="K57" s="33"/>
      <c r="L57" s="33"/>
      <c r="M57" s="25"/>
      <c r="N57" s="25"/>
      <c r="O57" s="32"/>
      <c r="P57" s="32"/>
      <c r="Q57" s="25"/>
    </row>
    <row r="58" spans="1:17">
      <c r="A58" s="12"/>
      <c r="B58" s="34" t="s">
        <v>234</v>
      </c>
      <c r="C58" s="30" t="s">
        <v>230</v>
      </c>
      <c r="D58" s="30"/>
      <c r="E58" s="29"/>
      <c r="F58" s="29"/>
      <c r="G58" s="30">
        <v>495</v>
      </c>
      <c r="H58" s="30"/>
      <c r="I58" s="29"/>
      <c r="J58" s="29"/>
      <c r="K58" s="30" t="s">
        <v>230</v>
      </c>
      <c r="L58" s="30"/>
      <c r="M58" s="29"/>
      <c r="N58" s="29"/>
      <c r="O58" s="30">
        <v>495</v>
      </c>
      <c r="P58" s="30"/>
      <c r="Q58" s="29"/>
    </row>
    <row r="59" spans="1:17">
      <c r="A59" s="12"/>
      <c r="B59" s="34"/>
      <c r="C59" s="30"/>
      <c r="D59" s="30"/>
      <c r="E59" s="29"/>
      <c r="F59" s="29"/>
      <c r="G59" s="30"/>
      <c r="H59" s="30"/>
      <c r="I59" s="29"/>
      <c r="J59" s="29"/>
      <c r="K59" s="30"/>
      <c r="L59" s="30"/>
      <c r="M59" s="29"/>
      <c r="N59" s="29"/>
      <c r="O59" s="30"/>
      <c r="P59" s="30"/>
      <c r="Q59" s="29"/>
    </row>
    <row r="60" spans="1:17">
      <c r="A60" s="12"/>
      <c r="B60" s="31" t="s">
        <v>235</v>
      </c>
      <c r="C60" s="33" t="s">
        <v>230</v>
      </c>
      <c r="D60" s="33"/>
      <c r="E60" s="25"/>
      <c r="F60" s="25"/>
      <c r="G60" s="33" t="s">
        <v>230</v>
      </c>
      <c r="H60" s="33"/>
      <c r="I60" s="25"/>
      <c r="J60" s="25"/>
      <c r="K60" s="33" t="s">
        <v>230</v>
      </c>
      <c r="L60" s="33"/>
      <c r="M60" s="25"/>
      <c r="N60" s="25"/>
      <c r="O60" s="33" t="s">
        <v>230</v>
      </c>
      <c r="P60" s="33"/>
      <c r="Q60" s="25"/>
    </row>
    <row r="61" spans="1:17">
      <c r="A61" s="12"/>
      <c r="B61" s="31"/>
      <c r="C61" s="33"/>
      <c r="D61" s="33"/>
      <c r="E61" s="25"/>
      <c r="F61" s="25"/>
      <c r="G61" s="33"/>
      <c r="H61" s="33"/>
      <c r="I61" s="25"/>
      <c r="J61" s="25"/>
      <c r="K61" s="33"/>
      <c r="L61" s="33"/>
      <c r="M61" s="25"/>
      <c r="N61" s="25"/>
      <c r="O61" s="33"/>
      <c r="P61" s="33"/>
      <c r="Q61" s="25"/>
    </row>
    <row r="62" spans="1:17">
      <c r="A62" s="12"/>
      <c r="B62" s="34" t="s">
        <v>747</v>
      </c>
      <c r="C62" s="30" t="s">
        <v>230</v>
      </c>
      <c r="D62" s="30"/>
      <c r="E62" s="29"/>
      <c r="F62" s="29"/>
      <c r="G62" s="30">
        <v>53</v>
      </c>
      <c r="H62" s="30"/>
      <c r="I62" s="29"/>
      <c r="J62" s="29"/>
      <c r="K62" s="30" t="s">
        <v>230</v>
      </c>
      <c r="L62" s="30"/>
      <c r="M62" s="29"/>
      <c r="N62" s="29"/>
      <c r="O62" s="30">
        <v>53</v>
      </c>
      <c r="P62" s="30"/>
      <c r="Q62" s="29"/>
    </row>
    <row r="63" spans="1:17" ht="15.75" thickBot="1">
      <c r="A63" s="12"/>
      <c r="B63" s="34"/>
      <c r="C63" s="36"/>
      <c r="D63" s="36"/>
      <c r="E63" s="37"/>
      <c r="F63" s="29"/>
      <c r="G63" s="36"/>
      <c r="H63" s="36"/>
      <c r="I63" s="37"/>
      <c r="J63" s="29"/>
      <c r="K63" s="36"/>
      <c r="L63" s="36"/>
      <c r="M63" s="37"/>
      <c r="N63" s="29"/>
      <c r="O63" s="36"/>
      <c r="P63" s="36"/>
      <c r="Q63" s="37"/>
    </row>
    <row r="64" spans="1:17">
      <c r="A64" s="12"/>
      <c r="B64" s="31" t="s">
        <v>833</v>
      </c>
      <c r="C64" s="38" t="s">
        <v>228</v>
      </c>
      <c r="D64" s="43">
        <v>778</v>
      </c>
      <c r="E64" s="26"/>
      <c r="F64" s="25"/>
      <c r="G64" s="38" t="s">
        <v>228</v>
      </c>
      <c r="H64" s="40">
        <v>303176</v>
      </c>
      <c r="I64" s="26"/>
      <c r="J64" s="25"/>
      <c r="K64" s="38" t="s">
        <v>228</v>
      </c>
      <c r="L64" s="43" t="s">
        <v>230</v>
      </c>
      <c r="M64" s="26"/>
      <c r="N64" s="25"/>
      <c r="O64" s="38" t="s">
        <v>228</v>
      </c>
      <c r="P64" s="40">
        <v>303954</v>
      </c>
      <c r="Q64" s="26"/>
    </row>
    <row r="65" spans="1:19" ht="15.75" thickBot="1">
      <c r="A65" s="12"/>
      <c r="B65" s="31"/>
      <c r="C65" s="39"/>
      <c r="D65" s="44"/>
      <c r="E65" s="42"/>
      <c r="F65" s="25"/>
      <c r="G65" s="39"/>
      <c r="H65" s="41"/>
      <c r="I65" s="42"/>
      <c r="J65" s="25"/>
      <c r="K65" s="39"/>
      <c r="L65" s="44"/>
      <c r="M65" s="42"/>
      <c r="N65" s="25"/>
      <c r="O65" s="39"/>
      <c r="P65" s="41"/>
      <c r="Q65" s="42"/>
    </row>
    <row r="66" spans="1:19" ht="15.75" thickTop="1">
      <c r="A66" s="12"/>
      <c r="B66" s="17"/>
      <c r="C66" s="127"/>
      <c r="D66" s="127"/>
      <c r="E66" s="127"/>
      <c r="F66" s="17"/>
      <c r="G66" s="127"/>
      <c r="H66" s="127"/>
      <c r="I66" s="127"/>
      <c r="J66" s="17"/>
      <c r="K66" s="127"/>
      <c r="L66" s="127"/>
      <c r="M66" s="127"/>
      <c r="N66" s="17"/>
      <c r="O66" s="127"/>
      <c r="P66" s="127"/>
      <c r="Q66" s="127"/>
    </row>
    <row r="67" spans="1:19">
      <c r="A67" s="12"/>
      <c r="B67" s="10" t="s">
        <v>46</v>
      </c>
      <c r="C67" s="25"/>
      <c r="D67" s="25"/>
      <c r="E67" s="25"/>
      <c r="F67" s="14"/>
      <c r="G67" s="25"/>
      <c r="H67" s="25"/>
      <c r="I67" s="25"/>
      <c r="J67" s="14"/>
      <c r="K67" s="25"/>
      <c r="L67" s="25"/>
      <c r="M67" s="25"/>
      <c r="N67" s="14"/>
      <c r="O67" s="25"/>
      <c r="P67" s="25"/>
      <c r="Q67" s="25"/>
    </row>
    <row r="68" spans="1:19">
      <c r="A68" s="12"/>
      <c r="B68" s="34" t="s">
        <v>747</v>
      </c>
      <c r="C68" s="27" t="s">
        <v>228</v>
      </c>
      <c r="D68" s="30" t="s">
        <v>230</v>
      </c>
      <c r="E68" s="29"/>
      <c r="F68" s="29"/>
      <c r="G68" s="27" t="s">
        <v>228</v>
      </c>
      <c r="H68" s="28">
        <v>2605</v>
      </c>
      <c r="I68" s="29"/>
      <c r="J68" s="29"/>
      <c r="K68" s="27" t="s">
        <v>228</v>
      </c>
      <c r="L68" s="30" t="s">
        <v>230</v>
      </c>
      <c r="M68" s="29"/>
      <c r="N68" s="29"/>
      <c r="O68" s="27" t="s">
        <v>228</v>
      </c>
      <c r="P68" s="28">
        <v>2605</v>
      </c>
      <c r="Q68" s="29"/>
    </row>
    <row r="69" spans="1:19" ht="15.75" thickBot="1">
      <c r="A69" s="12"/>
      <c r="B69" s="34"/>
      <c r="C69" s="169"/>
      <c r="D69" s="36"/>
      <c r="E69" s="37"/>
      <c r="F69" s="29"/>
      <c r="G69" s="169"/>
      <c r="H69" s="66"/>
      <c r="I69" s="37"/>
      <c r="J69" s="29"/>
      <c r="K69" s="169"/>
      <c r="L69" s="36"/>
      <c r="M69" s="37"/>
      <c r="N69" s="29"/>
      <c r="O69" s="169"/>
      <c r="P69" s="66"/>
      <c r="Q69" s="37"/>
    </row>
    <row r="70" spans="1:19">
      <c r="A70" s="12"/>
      <c r="B70" s="31" t="s">
        <v>834</v>
      </c>
      <c r="C70" s="38" t="s">
        <v>228</v>
      </c>
      <c r="D70" s="43" t="s">
        <v>230</v>
      </c>
      <c r="E70" s="26"/>
      <c r="F70" s="25"/>
      <c r="G70" s="38" t="s">
        <v>228</v>
      </c>
      <c r="H70" s="40">
        <v>2605</v>
      </c>
      <c r="I70" s="26"/>
      <c r="J70" s="25"/>
      <c r="K70" s="38" t="s">
        <v>228</v>
      </c>
      <c r="L70" s="43" t="s">
        <v>230</v>
      </c>
      <c r="M70" s="26"/>
      <c r="N70" s="25"/>
      <c r="O70" s="38" t="s">
        <v>228</v>
      </c>
      <c r="P70" s="40">
        <v>2605</v>
      </c>
      <c r="Q70" s="26"/>
    </row>
    <row r="71" spans="1:19" ht="15.75" thickBot="1">
      <c r="A71" s="12"/>
      <c r="B71" s="31"/>
      <c r="C71" s="39"/>
      <c r="D71" s="44"/>
      <c r="E71" s="42"/>
      <c r="F71" s="25"/>
      <c r="G71" s="39"/>
      <c r="H71" s="41"/>
      <c r="I71" s="42"/>
      <c r="J71" s="25"/>
      <c r="K71" s="39"/>
      <c r="L71" s="44"/>
      <c r="M71" s="42"/>
      <c r="N71" s="25"/>
      <c r="O71" s="39"/>
      <c r="P71" s="41"/>
      <c r="Q71" s="42"/>
    </row>
    <row r="72" spans="1:19" ht="15.75" thickTop="1">
      <c r="A72" s="12" t="s">
        <v>1012</v>
      </c>
      <c r="B72" s="69" t="s">
        <v>5</v>
      </c>
      <c r="C72" s="69"/>
      <c r="D72" s="69"/>
      <c r="E72" s="69"/>
      <c r="F72" s="69"/>
      <c r="G72" s="69"/>
      <c r="H72" s="69"/>
      <c r="I72" s="69"/>
      <c r="J72" s="69"/>
      <c r="K72" s="69"/>
      <c r="L72" s="69"/>
      <c r="M72" s="69"/>
      <c r="N72" s="69"/>
      <c r="O72" s="69"/>
      <c r="P72" s="69"/>
      <c r="Q72" s="69"/>
      <c r="R72" s="69"/>
      <c r="S72" s="69"/>
    </row>
    <row r="73" spans="1:19">
      <c r="A73" s="12"/>
      <c r="B73" s="35" t="s">
        <v>844</v>
      </c>
      <c r="C73" s="35"/>
      <c r="D73" s="35"/>
      <c r="E73" s="35"/>
      <c r="F73" s="35"/>
      <c r="G73" s="35"/>
      <c r="H73" s="35"/>
      <c r="I73" s="35"/>
      <c r="J73" s="35"/>
      <c r="K73" s="35"/>
      <c r="L73" s="35"/>
      <c r="M73" s="35"/>
      <c r="N73" s="35"/>
      <c r="O73" s="35"/>
      <c r="P73" s="35"/>
      <c r="Q73" s="35"/>
      <c r="R73" s="35"/>
      <c r="S73" s="35"/>
    </row>
    <row r="74" spans="1:19">
      <c r="A74" s="12"/>
      <c r="B74" s="103"/>
      <c r="C74" s="103"/>
      <c r="D74" s="103"/>
      <c r="E74" s="103"/>
      <c r="F74" s="103"/>
      <c r="G74" s="103"/>
      <c r="H74" s="103"/>
      <c r="I74" s="103"/>
      <c r="J74" s="103"/>
      <c r="K74" s="103"/>
      <c r="L74" s="103"/>
      <c r="M74" s="103"/>
      <c r="N74" s="103"/>
      <c r="O74" s="103"/>
      <c r="P74" s="103"/>
      <c r="Q74" s="103"/>
      <c r="R74" s="103"/>
      <c r="S74" s="103"/>
    </row>
    <row r="75" spans="1:19">
      <c r="A75" s="12"/>
      <c r="B75" s="20"/>
      <c r="C75" s="20"/>
      <c r="D75" s="20"/>
      <c r="E75" s="20"/>
      <c r="F75" s="20"/>
      <c r="G75" s="20"/>
      <c r="H75" s="20"/>
      <c r="I75" s="20"/>
      <c r="J75" s="20"/>
      <c r="K75" s="20"/>
      <c r="L75" s="20"/>
      <c r="M75" s="20"/>
      <c r="N75" s="20"/>
      <c r="O75" s="20"/>
      <c r="P75" s="20"/>
      <c r="Q75" s="20"/>
    </row>
    <row r="76" spans="1:19">
      <c r="A76" s="12"/>
      <c r="B76" s="13"/>
      <c r="C76" s="13"/>
      <c r="D76" s="13"/>
      <c r="E76" s="13"/>
      <c r="F76" s="13"/>
      <c r="G76" s="13"/>
      <c r="H76" s="13"/>
      <c r="I76" s="13"/>
      <c r="J76" s="13"/>
      <c r="K76" s="13"/>
      <c r="L76" s="13"/>
      <c r="M76" s="13"/>
      <c r="N76" s="13"/>
      <c r="O76" s="13"/>
      <c r="P76" s="13"/>
      <c r="Q76" s="13"/>
    </row>
    <row r="77" spans="1:19">
      <c r="A77" s="12"/>
      <c r="B77" s="25"/>
      <c r="C77" s="23" t="s">
        <v>820</v>
      </c>
      <c r="D77" s="23"/>
      <c r="E77" s="23"/>
      <c r="F77" s="25"/>
      <c r="G77" s="23" t="s">
        <v>824</v>
      </c>
      <c r="H77" s="23"/>
      <c r="I77" s="23"/>
      <c r="J77" s="25"/>
      <c r="K77" s="23" t="s">
        <v>824</v>
      </c>
      <c r="L77" s="23"/>
      <c r="M77" s="23"/>
      <c r="N77" s="25"/>
      <c r="O77" s="23" t="s">
        <v>131</v>
      </c>
      <c r="P77" s="23"/>
      <c r="Q77" s="23"/>
    </row>
    <row r="78" spans="1:19">
      <c r="A78" s="12"/>
      <c r="B78" s="25"/>
      <c r="C78" s="23" t="s">
        <v>821</v>
      </c>
      <c r="D78" s="23"/>
      <c r="E78" s="23"/>
      <c r="F78" s="25"/>
      <c r="G78" s="23" t="s">
        <v>540</v>
      </c>
      <c r="H78" s="23"/>
      <c r="I78" s="23"/>
      <c r="J78" s="25"/>
      <c r="K78" s="23" t="s">
        <v>828</v>
      </c>
      <c r="L78" s="23"/>
      <c r="M78" s="23"/>
      <c r="N78" s="25"/>
      <c r="O78" s="23"/>
      <c r="P78" s="23"/>
      <c r="Q78" s="23"/>
    </row>
    <row r="79" spans="1:19">
      <c r="A79" s="12"/>
      <c r="B79" s="25"/>
      <c r="C79" s="23" t="s">
        <v>822</v>
      </c>
      <c r="D79" s="23"/>
      <c r="E79" s="23"/>
      <c r="F79" s="25"/>
      <c r="G79" s="23" t="s">
        <v>825</v>
      </c>
      <c r="H79" s="23"/>
      <c r="I79" s="23"/>
      <c r="J79" s="25"/>
      <c r="K79" s="23" t="s">
        <v>826</v>
      </c>
      <c r="L79" s="23"/>
      <c r="M79" s="23"/>
      <c r="N79" s="25"/>
      <c r="O79" s="23"/>
      <c r="P79" s="23"/>
      <c r="Q79" s="23"/>
    </row>
    <row r="80" spans="1:19">
      <c r="A80" s="12"/>
      <c r="B80" s="25"/>
      <c r="C80" s="23" t="s">
        <v>823</v>
      </c>
      <c r="D80" s="23"/>
      <c r="E80" s="23"/>
      <c r="F80" s="25"/>
      <c r="G80" s="23" t="s">
        <v>826</v>
      </c>
      <c r="H80" s="23"/>
      <c r="I80" s="23"/>
      <c r="J80" s="25"/>
      <c r="K80" s="23" t="s">
        <v>829</v>
      </c>
      <c r="L80" s="23"/>
      <c r="M80" s="23"/>
      <c r="N80" s="25"/>
      <c r="O80" s="23"/>
      <c r="P80" s="23"/>
      <c r="Q80" s="23"/>
    </row>
    <row r="81" spans="1:17" ht="15.75" thickBot="1">
      <c r="A81" s="12"/>
      <c r="B81" s="51"/>
      <c r="C81" s="161"/>
      <c r="D81" s="161"/>
      <c r="E81" s="161"/>
      <c r="F81" s="25"/>
      <c r="G81" s="21" t="s">
        <v>827</v>
      </c>
      <c r="H81" s="21"/>
      <c r="I81" s="21"/>
      <c r="J81" s="25"/>
      <c r="K81" s="161"/>
      <c r="L81" s="161"/>
      <c r="M81" s="161"/>
      <c r="N81" s="25"/>
      <c r="O81" s="21"/>
      <c r="P81" s="21"/>
      <c r="Q81" s="21"/>
    </row>
    <row r="82" spans="1:17">
      <c r="A82" s="12"/>
      <c r="B82" s="183" t="s">
        <v>221</v>
      </c>
      <c r="C82" s="56"/>
      <c r="D82" s="56"/>
      <c r="E82" s="56"/>
      <c r="F82" s="17"/>
      <c r="G82" s="56"/>
      <c r="H82" s="56"/>
      <c r="I82" s="56"/>
      <c r="J82" s="17"/>
      <c r="K82" s="56"/>
      <c r="L82" s="56"/>
      <c r="M82" s="56"/>
      <c r="N82" s="17"/>
      <c r="O82" s="56"/>
      <c r="P82" s="56"/>
      <c r="Q82" s="56"/>
    </row>
    <row r="83" spans="1:17" ht="26.25">
      <c r="A83" s="12"/>
      <c r="B83" s="10" t="s">
        <v>845</v>
      </c>
      <c r="C83" s="25"/>
      <c r="D83" s="25"/>
      <c r="E83" s="25"/>
      <c r="F83" s="14"/>
      <c r="G83" s="25"/>
      <c r="H83" s="25"/>
      <c r="I83" s="25"/>
      <c r="J83" s="14"/>
      <c r="K83" s="25"/>
      <c r="L83" s="25"/>
      <c r="M83" s="25"/>
      <c r="N83" s="14"/>
      <c r="O83" s="25"/>
      <c r="P83" s="25"/>
      <c r="Q83" s="25"/>
    </row>
    <row r="84" spans="1:17">
      <c r="A84" s="12"/>
      <c r="B84" s="60" t="s">
        <v>846</v>
      </c>
      <c r="C84" s="27" t="s">
        <v>228</v>
      </c>
      <c r="D84" s="30" t="s">
        <v>230</v>
      </c>
      <c r="E84" s="29"/>
      <c r="F84" s="29"/>
      <c r="G84" s="27" t="s">
        <v>228</v>
      </c>
      <c r="H84" s="30" t="s">
        <v>230</v>
      </c>
      <c r="I84" s="29"/>
      <c r="J84" s="29"/>
      <c r="K84" s="27" t="s">
        <v>228</v>
      </c>
      <c r="L84" s="28">
        <v>2602</v>
      </c>
      <c r="M84" s="29"/>
      <c r="N84" s="29"/>
      <c r="O84" s="27" t="s">
        <v>228</v>
      </c>
      <c r="P84" s="28">
        <v>2602</v>
      </c>
      <c r="Q84" s="29"/>
    </row>
    <row r="85" spans="1:17">
      <c r="A85" s="12"/>
      <c r="B85" s="60"/>
      <c r="C85" s="27"/>
      <c r="D85" s="30"/>
      <c r="E85" s="29"/>
      <c r="F85" s="29"/>
      <c r="G85" s="27"/>
      <c r="H85" s="30"/>
      <c r="I85" s="29"/>
      <c r="J85" s="29"/>
      <c r="K85" s="27"/>
      <c r="L85" s="28"/>
      <c r="M85" s="29"/>
      <c r="N85" s="29"/>
      <c r="O85" s="27"/>
      <c r="P85" s="28"/>
      <c r="Q85" s="29"/>
    </row>
    <row r="86" spans="1:17">
      <c r="A86" s="12"/>
      <c r="B86" s="78" t="s">
        <v>847</v>
      </c>
      <c r="C86" s="33" t="s">
        <v>230</v>
      </c>
      <c r="D86" s="33"/>
      <c r="E86" s="25"/>
      <c r="F86" s="25"/>
      <c r="G86" s="33" t="s">
        <v>230</v>
      </c>
      <c r="H86" s="33"/>
      <c r="I86" s="25"/>
      <c r="J86" s="25"/>
      <c r="K86" s="32">
        <v>23338</v>
      </c>
      <c r="L86" s="32"/>
      <c r="M86" s="25"/>
      <c r="N86" s="25"/>
      <c r="O86" s="32">
        <v>23338</v>
      </c>
      <c r="P86" s="32"/>
      <c r="Q86" s="25"/>
    </row>
    <row r="87" spans="1:17" ht="15.75" thickBot="1">
      <c r="A87" s="12"/>
      <c r="B87" s="78"/>
      <c r="C87" s="61"/>
      <c r="D87" s="61"/>
      <c r="E87" s="51"/>
      <c r="F87" s="25"/>
      <c r="G87" s="61"/>
      <c r="H87" s="61"/>
      <c r="I87" s="51"/>
      <c r="J87" s="25"/>
      <c r="K87" s="50"/>
      <c r="L87" s="50"/>
      <c r="M87" s="51"/>
      <c r="N87" s="25"/>
      <c r="O87" s="50"/>
      <c r="P87" s="50"/>
      <c r="Q87" s="51"/>
    </row>
    <row r="88" spans="1:17">
      <c r="A88" s="12"/>
      <c r="B88" s="62" t="s">
        <v>508</v>
      </c>
      <c r="C88" s="52" t="s">
        <v>228</v>
      </c>
      <c r="D88" s="63" t="s">
        <v>230</v>
      </c>
      <c r="E88" s="56"/>
      <c r="F88" s="29"/>
      <c r="G88" s="52" t="s">
        <v>228</v>
      </c>
      <c r="H88" s="63" t="s">
        <v>230</v>
      </c>
      <c r="I88" s="56"/>
      <c r="J88" s="29"/>
      <c r="K88" s="52" t="s">
        <v>228</v>
      </c>
      <c r="L88" s="54">
        <v>25940</v>
      </c>
      <c r="M88" s="56"/>
      <c r="N88" s="29"/>
      <c r="O88" s="52" t="s">
        <v>228</v>
      </c>
      <c r="P88" s="54">
        <v>25940</v>
      </c>
      <c r="Q88" s="56"/>
    </row>
    <row r="89" spans="1:17" ht="15.75" thickBot="1">
      <c r="A89" s="12"/>
      <c r="B89" s="62"/>
      <c r="C89" s="53"/>
      <c r="D89" s="64"/>
      <c r="E89" s="57"/>
      <c r="F89" s="29"/>
      <c r="G89" s="53"/>
      <c r="H89" s="64"/>
      <c r="I89" s="57"/>
      <c r="J89" s="29"/>
      <c r="K89" s="53"/>
      <c r="L89" s="55"/>
      <c r="M89" s="57"/>
      <c r="N89" s="29"/>
      <c r="O89" s="53"/>
      <c r="P89" s="55"/>
      <c r="Q89" s="57"/>
    </row>
    <row r="90" spans="1:17" ht="15.75" thickTop="1">
      <c r="A90" s="12"/>
      <c r="B90" s="10" t="s">
        <v>252</v>
      </c>
      <c r="C90" s="65"/>
      <c r="D90" s="65"/>
      <c r="E90" s="65"/>
      <c r="F90" s="14"/>
      <c r="G90" s="65"/>
      <c r="H90" s="65"/>
      <c r="I90" s="65"/>
      <c r="J90" s="14"/>
      <c r="K90" s="65"/>
      <c r="L90" s="65"/>
      <c r="M90" s="65"/>
      <c r="N90" s="14"/>
      <c r="O90" s="65"/>
      <c r="P90" s="65"/>
      <c r="Q90" s="65"/>
    </row>
    <row r="91" spans="1:17" ht="26.25">
      <c r="A91" s="12"/>
      <c r="B91" s="58" t="s">
        <v>845</v>
      </c>
      <c r="C91" s="29"/>
      <c r="D91" s="29"/>
      <c r="E91" s="29"/>
      <c r="F91" s="17"/>
      <c r="G91" s="29"/>
      <c r="H91" s="29"/>
      <c r="I91" s="29"/>
      <c r="J91" s="17"/>
      <c r="K91" s="29"/>
      <c r="L91" s="29"/>
      <c r="M91" s="29"/>
      <c r="N91" s="17"/>
      <c r="O91" s="29"/>
      <c r="P91" s="29"/>
      <c r="Q91" s="29"/>
    </row>
    <row r="92" spans="1:17">
      <c r="A92" s="12"/>
      <c r="B92" s="78" t="s">
        <v>846</v>
      </c>
      <c r="C92" s="35" t="s">
        <v>228</v>
      </c>
      <c r="D92" s="33" t="s">
        <v>230</v>
      </c>
      <c r="E92" s="25"/>
      <c r="F92" s="25"/>
      <c r="G92" s="35" t="s">
        <v>228</v>
      </c>
      <c r="H92" s="33" t="s">
        <v>230</v>
      </c>
      <c r="I92" s="25"/>
      <c r="J92" s="25"/>
      <c r="K92" s="35" t="s">
        <v>228</v>
      </c>
      <c r="L92" s="32">
        <v>3456</v>
      </c>
      <c r="M92" s="25"/>
      <c r="N92" s="25"/>
      <c r="O92" s="35" t="s">
        <v>228</v>
      </c>
      <c r="P92" s="32">
        <v>3456</v>
      </c>
      <c r="Q92" s="25"/>
    </row>
    <row r="93" spans="1:17">
      <c r="A93" s="12"/>
      <c r="B93" s="78"/>
      <c r="C93" s="35"/>
      <c r="D93" s="33"/>
      <c r="E93" s="25"/>
      <c r="F93" s="25"/>
      <c r="G93" s="35"/>
      <c r="H93" s="33"/>
      <c r="I93" s="25"/>
      <c r="J93" s="25"/>
      <c r="K93" s="35"/>
      <c r="L93" s="32"/>
      <c r="M93" s="25"/>
      <c r="N93" s="25"/>
      <c r="O93" s="35"/>
      <c r="P93" s="32"/>
      <c r="Q93" s="25"/>
    </row>
    <row r="94" spans="1:17">
      <c r="A94" s="12"/>
      <c r="B94" s="60" t="s">
        <v>847</v>
      </c>
      <c r="C94" s="30" t="s">
        <v>230</v>
      </c>
      <c r="D94" s="30"/>
      <c r="E94" s="29"/>
      <c r="F94" s="29"/>
      <c r="G94" s="30" t="s">
        <v>230</v>
      </c>
      <c r="H94" s="30"/>
      <c r="I94" s="29"/>
      <c r="J94" s="29"/>
      <c r="K94" s="28">
        <v>194245</v>
      </c>
      <c r="L94" s="28"/>
      <c r="M94" s="29"/>
      <c r="N94" s="29"/>
      <c r="O94" s="28">
        <v>194245</v>
      </c>
      <c r="P94" s="28"/>
      <c r="Q94" s="29"/>
    </row>
    <row r="95" spans="1:17" ht="15.75" thickBot="1">
      <c r="A95" s="12"/>
      <c r="B95" s="60"/>
      <c r="C95" s="36"/>
      <c r="D95" s="36"/>
      <c r="E95" s="37"/>
      <c r="F95" s="29"/>
      <c r="G95" s="36"/>
      <c r="H95" s="36"/>
      <c r="I95" s="37"/>
      <c r="J95" s="29"/>
      <c r="K95" s="66"/>
      <c r="L95" s="66"/>
      <c r="M95" s="37"/>
      <c r="N95" s="29"/>
      <c r="O95" s="66"/>
      <c r="P95" s="66"/>
      <c r="Q95" s="37"/>
    </row>
    <row r="96" spans="1:17">
      <c r="A96" s="12"/>
      <c r="B96" s="67" t="s">
        <v>508</v>
      </c>
      <c r="C96" s="38" t="s">
        <v>228</v>
      </c>
      <c r="D96" s="43" t="s">
        <v>230</v>
      </c>
      <c r="E96" s="26"/>
      <c r="F96" s="25"/>
      <c r="G96" s="38" t="s">
        <v>228</v>
      </c>
      <c r="H96" s="43" t="s">
        <v>230</v>
      </c>
      <c r="I96" s="26"/>
      <c r="J96" s="25"/>
      <c r="K96" s="38" t="s">
        <v>228</v>
      </c>
      <c r="L96" s="40">
        <v>197701</v>
      </c>
      <c r="M96" s="26"/>
      <c r="N96" s="25"/>
      <c r="O96" s="38" t="s">
        <v>228</v>
      </c>
      <c r="P96" s="40">
        <v>197701</v>
      </c>
      <c r="Q96" s="26"/>
    </row>
    <row r="97" spans="1:19" ht="15.75" thickBot="1">
      <c r="A97" s="12"/>
      <c r="B97" s="67"/>
      <c r="C97" s="39"/>
      <c r="D97" s="44"/>
      <c r="E97" s="42"/>
      <c r="F97" s="25"/>
      <c r="G97" s="39"/>
      <c r="H97" s="44"/>
      <c r="I97" s="42"/>
      <c r="J97" s="25"/>
      <c r="K97" s="39"/>
      <c r="L97" s="41"/>
      <c r="M97" s="42"/>
      <c r="N97" s="25"/>
      <c r="O97" s="39"/>
      <c r="P97" s="41"/>
      <c r="Q97" s="42"/>
    </row>
    <row r="98" spans="1:19" ht="15.75" thickTop="1">
      <c r="A98" s="12" t="s">
        <v>1013</v>
      </c>
      <c r="B98" s="69" t="s">
        <v>5</v>
      </c>
      <c r="C98" s="69"/>
      <c r="D98" s="69"/>
      <c r="E98" s="69"/>
      <c r="F98" s="69"/>
      <c r="G98" s="69"/>
      <c r="H98" s="69"/>
      <c r="I98" s="69"/>
      <c r="J98" s="69"/>
      <c r="K98" s="69"/>
      <c r="L98" s="69"/>
      <c r="M98" s="69"/>
      <c r="N98" s="69"/>
      <c r="O98" s="69"/>
      <c r="P98" s="69"/>
      <c r="Q98" s="69"/>
      <c r="R98" s="69"/>
      <c r="S98" s="69"/>
    </row>
    <row r="99" spans="1:19">
      <c r="A99" s="12"/>
      <c r="B99" s="35" t="s">
        <v>854</v>
      </c>
      <c r="C99" s="35"/>
      <c r="D99" s="35"/>
      <c r="E99" s="35"/>
      <c r="F99" s="35"/>
      <c r="G99" s="35"/>
      <c r="H99" s="35"/>
      <c r="I99" s="35"/>
      <c r="J99" s="35"/>
      <c r="K99" s="35"/>
      <c r="L99" s="35"/>
      <c r="M99" s="35"/>
      <c r="N99" s="35"/>
      <c r="O99" s="35"/>
      <c r="P99" s="35"/>
      <c r="Q99" s="35"/>
      <c r="R99" s="35"/>
      <c r="S99" s="35"/>
    </row>
    <row r="100" spans="1:19">
      <c r="A100" s="12"/>
      <c r="B100" s="103"/>
      <c r="C100" s="103"/>
      <c r="D100" s="103"/>
      <c r="E100" s="103"/>
      <c r="F100" s="103"/>
      <c r="G100" s="103"/>
      <c r="H100" s="103"/>
      <c r="I100" s="103"/>
      <c r="J100" s="103"/>
      <c r="K100" s="103"/>
      <c r="L100" s="103"/>
      <c r="M100" s="103"/>
      <c r="N100" s="103"/>
      <c r="O100" s="103"/>
      <c r="P100" s="103"/>
      <c r="Q100" s="103"/>
      <c r="R100" s="103"/>
      <c r="S100" s="103"/>
    </row>
    <row r="101" spans="1:19">
      <c r="A101" s="12"/>
      <c r="B101" s="20"/>
      <c r="C101" s="20"/>
      <c r="D101" s="20"/>
      <c r="E101" s="20"/>
      <c r="F101" s="20"/>
      <c r="G101" s="20"/>
      <c r="H101" s="20"/>
      <c r="I101" s="20"/>
      <c r="J101" s="20"/>
      <c r="K101" s="20"/>
      <c r="L101" s="20"/>
      <c r="M101" s="20"/>
      <c r="N101" s="20"/>
      <c r="O101" s="20"/>
      <c r="P101" s="20"/>
      <c r="Q101" s="20"/>
    </row>
    <row r="102" spans="1:19">
      <c r="A102" s="12"/>
      <c r="B102" s="13"/>
      <c r="C102" s="13"/>
      <c r="D102" s="13"/>
      <c r="E102" s="13"/>
      <c r="F102" s="13"/>
      <c r="G102" s="13"/>
      <c r="H102" s="13"/>
      <c r="I102" s="13"/>
      <c r="J102" s="13"/>
      <c r="K102" s="13"/>
      <c r="L102" s="13"/>
      <c r="M102" s="13"/>
      <c r="N102" s="13"/>
      <c r="O102" s="13"/>
      <c r="P102" s="13"/>
      <c r="Q102" s="13"/>
    </row>
    <row r="103" spans="1:19">
      <c r="A103" s="12"/>
      <c r="B103" s="25"/>
      <c r="C103" s="23" t="s">
        <v>820</v>
      </c>
      <c r="D103" s="23"/>
      <c r="E103" s="23"/>
      <c r="F103" s="25"/>
      <c r="G103" s="23" t="s">
        <v>824</v>
      </c>
      <c r="H103" s="23"/>
      <c r="I103" s="23"/>
      <c r="J103" s="25"/>
      <c r="K103" s="23" t="s">
        <v>824</v>
      </c>
      <c r="L103" s="23"/>
      <c r="M103" s="23"/>
      <c r="N103" s="25"/>
      <c r="O103" s="23" t="s">
        <v>131</v>
      </c>
      <c r="P103" s="23"/>
      <c r="Q103" s="23"/>
    </row>
    <row r="104" spans="1:19">
      <c r="A104" s="12"/>
      <c r="B104" s="25"/>
      <c r="C104" s="23" t="s">
        <v>821</v>
      </c>
      <c r="D104" s="23"/>
      <c r="E104" s="23"/>
      <c r="F104" s="25"/>
      <c r="G104" s="23" t="s">
        <v>540</v>
      </c>
      <c r="H104" s="23"/>
      <c r="I104" s="23"/>
      <c r="J104" s="25"/>
      <c r="K104" s="23" t="s">
        <v>828</v>
      </c>
      <c r="L104" s="23"/>
      <c r="M104" s="23"/>
      <c r="N104" s="25"/>
      <c r="O104" s="23"/>
      <c r="P104" s="23"/>
      <c r="Q104" s="23"/>
    </row>
    <row r="105" spans="1:19">
      <c r="A105" s="12"/>
      <c r="B105" s="25"/>
      <c r="C105" s="23" t="s">
        <v>822</v>
      </c>
      <c r="D105" s="23"/>
      <c r="E105" s="23"/>
      <c r="F105" s="25"/>
      <c r="G105" s="23" t="s">
        <v>825</v>
      </c>
      <c r="H105" s="23"/>
      <c r="I105" s="23"/>
      <c r="J105" s="25"/>
      <c r="K105" s="23" t="s">
        <v>826</v>
      </c>
      <c r="L105" s="23"/>
      <c r="M105" s="23"/>
      <c r="N105" s="25"/>
      <c r="O105" s="23"/>
      <c r="P105" s="23"/>
      <c r="Q105" s="23"/>
    </row>
    <row r="106" spans="1:19">
      <c r="A106" s="12"/>
      <c r="B106" s="25"/>
      <c r="C106" s="23" t="s">
        <v>823</v>
      </c>
      <c r="D106" s="23"/>
      <c r="E106" s="23"/>
      <c r="F106" s="25"/>
      <c r="G106" s="23" t="s">
        <v>826</v>
      </c>
      <c r="H106" s="23"/>
      <c r="I106" s="23"/>
      <c r="J106" s="25"/>
      <c r="K106" s="23" t="s">
        <v>829</v>
      </c>
      <c r="L106" s="23"/>
      <c r="M106" s="23"/>
      <c r="N106" s="25"/>
      <c r="O106" s="23"/>
      <c r="P106" s="23"/>
      <c r="Q106" s="23"/>
    </row>
    <row r="107" spans="1:19" ht="15.75" thickBot="1">
      <c r="A107" s="12"/>
      <c r="B107" s="51"/>
      <c r="C107" s="161"/>
      <c r="D107" s="161"/>
      <c r="E107" s="161"/>
      <c r="F107" s="25"/>
      <c r="G107" s="21" t="s">
        <v>827</v>
      </c>
      <c r="H107" s="21"/>
      <c r="I107" s="21"/>
      <c r="J107" s="25"/>
      <c r="K107" s="161"/>
      <c r="L107" s="161"/>
      <c r="M107" s="161"/>
      <c r="N107" s="25"/>
      <c r="O107" s="21"/>
      <c r="P107" s="21"/>
      <c r="Q107" s="21"/>
    </row>
    <row r="108" spans="1:19">
      <c r="A108" s="12"/>
      <c r="B108" s="184">
        <v>41547</v>
      </c>
      <c r="C108" s="56"/>
      <c r="D108" s="56"/>
      <c r="E108" s="56"/>
      <c r="F108" s="17"/>
      <c r="G108" s="56"/>
      <c r="H108" s="56"/>
      <c r="I108" s="56"/>
      <c r="J108" s="17"/>
      <c r="K108" s="56"/>
      <c r="L108" s="56"/>
      <c r="M108" s="56"/>
      <c r="N108" s="17"/>
      <c r="O108" s="56"/>
      <c r="P108" s="56"/>
      <c r="Q108" s="56"/>
    </row>
    <row r="109" spans="1:19">
      <c r="A109" s="12"/>
      <c r="B109" s="11" t="s">
        <v>855</v>
      </c>
      <c r="C109" s="25"/>
      <c r="D109" s="25"/>
      <c r="E109" s="25"/>
      <c r="F109" s="14"/>
      <c r="G109" s="25"/>
      <c r="H109" s="25"/>
      <c r="I109" s="25"/>
      <c r="J109" s="14"/>
      <c r="K109" s="25"/>
      <c r="L109" s="25"/>
      <c r="M109" s="25"/>
      <c r="N109" s="14"/>
      <c r="O109" s="25"/>
      <c r="P109" s="25"/>
      <c r="Q109" s="25"/>
    </row>
    <row r="110" spans="1:19">
      <c r="A110" s="12"/>
      <c r="B110" s="60" t="s">
        <v>846</v>
      </c>
      <c r="C110" s="27" t="s">
        <v>228</v>
      </c>
      <c r="D110" s="30" t="s">
        <v>230</v>
      </c>
      <c r="E110" s="29"/>
      <c r="F110" s="29"/>
      <c r="G110" s="27" t="s">
        <v>228</v>
      </c>
      <c r="H110" s="30" t="s">
        <v>230</v>
      </c>
      <c r="I110" s="29"/>
      <c r="J110" s="29"/>
      <c r="K110" s="27" t="s">
        <v>228</v>
      </c>
      <c r="L110" s="28">
        <v>1058</v>
      </c>
      <c r="M110" s="29"/>
      <c r="N110" s="29"/>
      <c r="O110" s="27" t="s">
        <v>228</v>
      </c>
      <c r="P110" s="28">
        <v>1058</v>
      </c>
      <c r="Q110" s="29"/>
    </row>
    <row r="111" spans="1:19">
      <c r="A111" s="12"/>
      <c r="B111" s="60"/>
      <c r="C111" s="27"/>
      <c r="D111" s="30"/>
      <c r="E111" s="29"/>
      <c r="F111" s="29"/>
      <c r="G111" s="27"/>
      <c r="H111" s="30"/>
      <c r="I111" s="29"/>
      <c r="J111" s="29"/>
      <c r="K111" s="27"/>
      <c r="L111" s="28"/>
      <c r="M111" s="29"/>
      <c r="N111" s="29"/>
      <c r="O111" s="27"/>
      <c r="P111" s="28"/>
      <c r="Q111" s="29"/>
    </row>
    <row r="112" spans="1:19">
      <c r="A112" s="12"/>
      <c r="B112" s="78" t="s">
        <v>847</v>
      </c>
      <c r="C112" s="33" t="s">
        <v>230</v>
      </c>
      <c r="D112" s="33"/>
      <c r="E112" s="25"/>
      <c r="F112" s="25"/>
      <c r="G112" s="33" t="s">
        <v>230</v>
      </c>
      <c r="H112" s="33"/>
      <c r="I112" s="25"/>
      <c r="J112" s="25"/>
      <c r="K112" s="32">
        <v>60620</v>
      </c>
      <c r="L112" s="32"/>
      <c r="M112" s="25"/>
      <c r="N112" s="25"/>
      <c r="O112" s="32">
        <v>60620</v>
      </c>
      <c r="P112" s="32"/>
      <c r="Q112" s="25"/>
    </row>
    <row r="113" spans="1:19" ht="15.75" thickBot="1">
      <c r="A113" s="12"/>
      <c r="B113" s="78"/>
      <c r="C113" s="61"/>
      <c r="D113" s="61"/>
      <c r="E113" s="51"/>
      <c r="F113" s="25"/>
      <c r="G113" s="61"/>
      <c r="H113" s="61"/>
      <c r="I113" s="51"/>
      <c r="J113" s="25"/>
      <c r="K113" s="50"/>
      <c r="L113" s="50"/>
      <c r="M113" s="51"/>
      <c r="N113" s="25"/>
      <c r="O113" s="50"/>
      <c r="P113" s="50"/>
      <c r="Q113" s="51"/>
    </row>
    <row r="114" spans="1:19">
      <c r="A114" s="12"/>
      <c r="B114" s="27" t="s">
        <v>856</v>
      </c>
      <c r="C114" s="52" t="s">
        <v>228</v>
      </c>
      <c r="D114" s="63" t="s">
        <v>230</v>
      </c>
      <c r="E114" s="56"/>
      <c r="F114" s="29"/>
      <c r="G114" s="52" t="s">
        <v>228</v>
      </c>
      <c r="H114" s="63" t="s">
        <v>230</v>
      </c>
      <c r="I114" s="56"/>
      <c r="J114" s="29"/>
      <c r="K114" s="52" t="s">
        <v>228</v>
      </c>
      <c r="L114" s="54">
        <v>61678</v>
      </c>
      <c r="M114" s="56"/>
      <c r="N114" s="29"/>
      <c r="O114" s="52" t="s">
        <v>228</v>
      </c>
      <c r="P114" s="54">
        <v>61678</v>
      </c>
      <c r="Q114" s="56"/>
    </row>
    <row r="115" spans="1:19" ht="15.75" thickBot="1">
      <c r="A115" s="12"/>
      <c r="B115" s="27"/>
      <c r="C115" s="53"/>
      <c r="D115" s="64"/>
      <c r="E115" s="57"/>
      <c r="F115" s="29"/>
      <c r="G115" s="53"/>
      <c r="H115" s="64"/>
      <c r="I115" s="57"/>
      <c r="J115" s="29"/>
      <c r="K115" s="53"/>
      <c r="L115" s="55"/>
      <c r="M115" s="57"/>
      <c r="N115" s="29"/>
      <c r="O115" s="53"/>
      <c r="P115" s="55"/>
      <c r="Q115" s="57"/>
    </row>
    <row r="116" spans="1:19" ht="15.75" thickTop="1">
      <c r="A116" s="12"/>
      <c r="B116" s="185">
        <v>41274</v>
      </c>
      <c r="C116" s="65"/>
      <c r="D116" s="65"/>
      <c r="E116" s="65"/>
      <c r="F116" s="14"/>
      <c r="G116" s="65"/>
      <c r="H116" s="65"/>
      <c r="I116" s="65"/>
      <c r="J116" s="14"/>
      <c r="K116" s="65"/>
      <c r="L116" s="65"/>
      <c r="M116" s="65"/>
      <c r="N116" s="14"/>
      <c r="O116" s="65"/>
      <c r="P116" s="65"/>
      <c r="Q116" s="65"/>
    </row>
    <row r="117" spans="1:19">
      <c r="A117" s="12"/>
      <c r="B117" s="16" t="s">
        <v>855</v>
      </c>
      <c r="C117" s="29"/>
      <c r="D117" s="29"/>
      <c r="E117" s="29"/>
      <c r="F117" s="17"/>
      <c r="G117" s="29"/>
      <c r="H117" s="29"/>
      <c r="I117" s="29"/>
      <c r="J117" s="17"/>
      <c r="K117" s="29"/>
      <c r="L117" s="29"/>
      <c r="M117" s="29"/>
      <c r="N117" s="17"/>
      <c r="O117" s="29"/>
      <c r="P117" s="29"/>
      <c r="Q117" s="29"/>
    </row>
    <row r="118" spans="1:19">
      <c r="A118" s="12"/>
      <c r="B118" s="78" t="s">
        <v>846</v>
      </c>
      <c r="C118" s="35" t="s">
        <v>228</v>
      </c>
      <c r="D118" s="33" t="s">
        <v>230</v>
      </c>
      <c r="E118" s="25"/>
      <c r="F118" s="25"/>
      <c r="G118" s="35" t="s">
        <v>228</v>
      </c>
      <c r="H118" s="33" t="s">
        <v>230</v>
      </c>
      <c r="I118" s="25"/>
      <c r="J118" s="25"/>
      <c r="K118" s="35" t="s">
        <v>228</v>
      </c>
      <c r="L118" s="32">
        <v>1200</v>
      </c>
      <c r="M118" s="25"/>
      <c r="N118" s="25"/>
      <c r="O118" s="35" t="s">
        <v>228</v>
      </c>
      <c r="P118" s="32">
        <v>1200</v>
      </c>
      <c r="Q118" s="25"/>
    </row>
    <row r="119" spans="1:19">
      <c r="A119" s="12"/>
      <c r="B119" s="78"/>
      <c r="C119" s="35"/>
      <c r="D119" s="33"/>
      <c r="E119" s="25"/>
      <c r="F119" s="25"/>
      <c r="G119" s="35"/>
      <c r="H119" s="33"/>
      <c r="I119" s="25"/>
      <c r="J119" s="25"/>
      <c r="K119" s="35"/>
      <c r="L119" s="32"/>
      <c r="M119" s="25"/>
      <c r="N119" s="25"/>
      <c r="O119" s="35"/>
      <c r="P119" s="32"/>
      <c r="Q119" s="25"/>
    </row>
    <row r="120" spans="1:19">
      <c r="A120" s="12"/>
      <c r="B120" s="60" t="s">
        <v>847</v>
      </c>
      <c r="C120" s="30" t="s">
        <v>230</v>
      </c>
      <c r="D120" s="30"/>
      <c r="E120" s="29"/>
      <c r="F120" s="29"/>
      <c r="G120" s="30" t="s">
        <v>230</v>
      </c>
      <c r="H120" s="30"/>
      <c r="I120" s="29"/>
      <c r="J120" s="29"/>
      <c r="K120" s="28">
        <v>51765</v>
      </c>
      <c r="L120" s="28"/>
      <c r="M120" s="29"/>
      <c r="N120" s="29"/>
      <c r="O120" s="28">
        <v>51765</v>
      </c>
      <c r="P120" s="28"/>
      <c r="Q120" s="29"/>
    </row>
    <row r="121" spans="1:19" ht="15.75" thickBot="1">
      <c r="A121" s="12"/>
      <c r="B121" s="60"/>
      <c r="C121" s="36"/>
      <c r="D121" s="36"/>
      <c r="E121" s="37"/>
      <c r="F121" s="29"/>
      <c r="G121" s="36"/>
      <c r="H121" s="36"/>
      <c r="I121" s="37"/>
      <c r="J121" s="29"/>
      <c r="K121" s="66"/>
      <c r="L121" s="66"/>
      <c r="M121" s="37"/>
      <c r="N121" s="29"/>
      <c r="O121" s="66"/>
      <c r="P121" s="66"/>
      <c r="Q121" s="37"/>
    </row>
    <row r="122" spans="1:19">
      <c r="A122" s="12"/>
      <c r="B122" s="35" t="s">
        <v>856</v>
      </c>
      <c r="C122" s="38" t="s">
        <v>228</v>
      </c>
      <c r="D122" s="43" t="s">
        <v>230</v>
      </c>
      <c r="E122" s="26"/>
      <c r="F122" s="25"/>
      <c r="G122" s="38" t="s">
        <v>228</v>
      </c>
      <c r="H122" s="43" t="s">
        <v>230</v>
      </c>
      <c r="I122" s="26"/>
      <c r="J122" s="25"/>
      <c r="K122" s="38" t="s">
        <v>228</v>
      </c>
      <c r="L122" s="40">
        <v>52965</v>
      </c>
      <c r="M122" s="26"/>
      <c r="N122" s="25"/>
      <c r="O122" s="38" t="s">
        <v>228</v>
      </c>
      <c r="P122" s="40">
        <v>52965</v>
      </c>
      <c r="Q122" s="26"/>
    </row>
    <row r="123" spans="1:19" ht="15.75" thickBot="1">
      <c r="A123" s="12"/>
      <c r="B123" s="35"/>
      <c r="C123" s="39"/>
      <c r="D123" s="44"/>
      <c r="E123" s="42"/>
      <c r="F123" s="25"/>
      <c r="G123" s="39"/>
      <c r="H123" s="44"/>
      <c r="I123" s="42"/>
      <c r="J123" s="25"/>
      <c r="K123" s="39"/>
      <c r="L123" s="41"/>
      <c r="M123" s="42"/>
      <c r="N123" s="25"/>
      <c r="O123" s="39"/>
      <c r="P123" s="41"/>
      <c r="Q123" s="42"/>
    </row>
    <row r="124" spans="1:19" ht="15.75" thickTop="1">
      <c r="A124" s="12" t="s">
        <v>1014</v>
      </c>
      <c r="B124" s="69" t="s">
        <v>5</v>
      </c>
      <c r="C124" s="69"/>
      <c r="D124" s="69"/>
      <c r="E124" s="69"/>
      <c r="F124" s="69"/>
      <c r="G124" s="69"/>
      <c r="H124" s="69"/>
      <c r="I124" s="69"/>
      <c r="J124" s="69"/>
      <c r="K124" s="69"/>
      <c r="L124" s="69"/>
      <c r="M124" s="69"/>
      <c r="N124" s="69"/>
      <c r="O124" s="69"/>
      <c r="P124" s="69"/>
      <c r="Q124" s="69"/>
      <c r="R124" s="69"/>
      <c r="S124" s="69"/>
    </row>
    <row r="125" spans="1:19">
      <c r="A125" s="12"/>
      <c r="B125" s="35" t="s">
        <v>858</v>
      </c>
      <c r="C125" s="35"/>
      <c r="D125" s="35"/>
      <c r="E125" s="35"/>
      <c r="F125" s="35"/>
      <c r="G125" s="35"/>
      <c r="H125" s="35"/>
      <c r="I125" s="35"/>
      <c r="J125" s="35"/>
      <c r="K125" s="35"/>
      <c r="L125" s="35"/>
      <c r="M125" s="35"/>
      <c r="N125" s="35"/>
      <c r="O125" s="35"/>
      <c r="P125" s="35"/>
      <c r="Q125" s="35"/>
      <c r="R125" s="35"/>
      <c r="S125" s="35"/>
    </row>
    <row r="126" spans="1:19">
      <c r="A126" s="12"/>
      <c r="B126" s="20"/>
      <c r="C126" s="20"/>
      <c r="D126" s="20"/>
      <c r="E126" s="20"/>
      <c r="F126" s="20"/>
      <c r="G126" s="20"/>
      <c r="H126" s="20"/>
      <c r="I126" s="20"/>
    </row>
    <row r="127" spans="1:19">
      <c r="A127" s="12"/>
      <c r="B127" s="13"/>
      <c r="C127" s="13"/>
      <c r="D127" s="13"/>
      <c r="E127" s="13"/>
      <c r="F127" s="13"/>
      <c r="G127" s="13"/>
      <c r="H127" s="13"/>
      <c r="I127" s="13"/>
    </row>
    <row r="128" spans="1:19" ht="15.75" thickBot="1">
      <c r="A128" s="12"/>
      <c r="B128" s="46"/>
      <c r="C128" s="21" t="s">
        <v>221</v>
      </c>
      <c r="D128" s="21"/>
      <c r="E128" s="21"/>
      <c r="F128" s="14"/>
      <c r="G128" s="21" t="s">
        <v>252</v>
      </c>
      <c r="H128" s="21"/>
      <c r="I128" s="21"/>
    </row>
    <row r="129" spans="1:19" ht="26.25">
      <c r="A129" s="12"/>
      <c r="B129" s="58" t="s">
        <v>859</v>
      </c>
      <c r="C129" s="56"/>
      <c r="D129" s="56"/>
      <c r="E129" s="56"/>
      <c r="F129" s="17"/>
      <c r="G129" s="56"/>
      <c r="H129" s="56"/>
      <c r="I129" s="56"/>
    </row>
    <row r="130" spans="1:19">
      <c r="A130" s="12"/>
      <c r="B130" s="78" t="s">
        <v>860</v>
      </c>
      <c r="C130" s="35" t="s">
        <v>228</v>
      </c>
      <c r="D130" s="32">
        <v>1058</v>
      </c>
      <c r="E130" s="25"/>
      <c r="F130" s="25"/>
      <c r="G130" s="35" t="s">
        <v>228</v>
      </c>
      <c r="H130" s="32">
        <v>1200</v>
      </c>
      <c r="I130" s="25"/>
    </row>
    <row r="131" spans="1:19">
      <c r="A131" s="12"/>
      <c r="B131" s="78"/>
      <c r="C131" s="35"/>
      <c r="D131" s="32"/>
      <c r="E131" s="25"/>
      <c r="F131" s="25"/>
      <c r="G131" s="35"/>
      <c r="H131" s="32"/>
      <c r="I131" s="25"/>
    </row>
    <row r="132" spans="1:19" ht="27" thickBot="1">
      <c r="A132" s="12"/>
      <c r="B132" s="59" t="s">
        <v>861</v>
      </c>
      <c r="C132" s="36" t="s">
        <v>862</v>
      </c>
      <c r="D132" s="36"/>
      <c r="E132" s="75" t="s">
        <v>278</v>
      </c>
      <c r="F132" s="17"/>
      <c r="G132" s="36" t="s">
        <v>863</v>
      </c>
      <c r="H132" s="36"/>
      <c r="I132" s="75" t="s">
        <v>278</v>
      </c>
    </row>
    <row r="133" spans="1:19">
      <c r="A133" s="12"/>
      <c r="B133" s="67" t="s">
        <v>864</v>
      </c>
      <c r="C133" s="38" t="s">
        <v>228</v>
      </c>
      <c r="D133" s="43">
        <v>974</v>
      </c>
      <c r="E133" s="26"/>
      <c r="F133" s="25"/>
      <c r="G133" s="38" t="s">
        <v>228</v>
      </c>
      <c r="H133" s="40">
        <v>1115</v>
      </c>
      <c r="I133" s="26"/>
    </row>
    <row r="134" spans="1:19" ht="15.75" thickBot="1">
      <c r="A134" s="12"/>
      <c r="B134" s="67"/>
      <c r="C134" s="39"/>
      <c r="D134" s="44"/>
      <c r="E134" s="42"/>
      <c r="F134" s="25"/>
      <c r="G134" s="39"/>
      <c r="H134" s="41"/>
      <c r="I134" s="42"/>
    </row>
    <row r="135" spans="1:19" ht="15.75" thickTop="1">
      <c r="A135" s="12"/>
      <c r="B135" s="17"/>
      <c r="C135" s="127"/>
      <c r="D135" s="127"/>
      <c r="E135" s="127"/>
      <c r="F135" s="17"/>
      <c r="G135" s="127"/>
      <c r="H135" s="127"/>
      <c r="I135" s="127"/>
    </row>
    <row r="136" spans="1:19" ht="26.25">
      <c r="A136" s="12"/>
      <c r="B136" s="10" t="s">
        <v>865</v>
      </c>
      <c r="C136" s="25"/>
      <c r="D136" s="25"/>
      <c r="E136" s="25"/>
      <c r="F136" s="14"/>
      <c r="G136" s="25"/>
      <c r="H136" s="25"/>
      <c r="I136" s="25"/>
    </row>
    <row r="137" spans="1:19">
      <c r="A137" s="12"/>
      <c r="B137" s="60" t="s">
        <v>860</v>
      </c>
      <c r="C137" s="27" t="s">
        <v>228</v>
      </c>
      <c r="D137" s="28">
        <v>60620</v>
      </c>
      <c r="E137" s="29"/>
      <c r="F137" s="29"/>
      <c r="G137" s="27" t="s">
        <v>228</v>
      </c>
      <c r="H137" s="28">
        <v>51765</v>
      </c>
      <c r="I137" s="29"/>
    </row>
    <row r="138" spans="1:19">
      <c r="A138" s="12"/>
      <c r="B138" s="60"/>
      <c r="C138" s="27"/>
      <c r="D138" s="28"/>
      <c r="E138" s="29"/>
      <c r="F138" s="29"/>
      <c r="G138" s="27"/>
      <c r="H138" s="28"/>
      <c r="I138" s="29"/>
    </row>
    <row r="139" spans="1:19" ht="27" thickBot="1">
      <c r="A139" s="12"/>
      <c r="B139" s="74" t="s">
        <v>866</v>
      </c>
      <c r="C139" s="61" t="s">
        <v>867</v>
      </c>
      <c r="D139" s="61"/>
      <c r="E139" s="165" t="s">
        <v>278</v>
      </c>
      <c r="F139" s="14"/>
      <c r="G139" s="61" t="s">
        <v>868</v>
      </c>
      <c r="H139" s="61"/>
      <c r="I139" s="165" t="s">
        <v>278</v>
      </c>
    </row>
    <row r="140" spans="1:19">
      <c r="A140" s="12"/>
      <c r="B140" s="62" t="s">
        <v>864</v>
      </c>
      <c r="C140" s="52" t="s">
        <v>228</v>
      </c>
      <c r="D140" s="54">
        <v>51651</v>
      </c>
      <c r="E140" s="56"/>
      <c r="F140" s="29"/>
      <c r="G140" s="52" t="s">
        <v>228</v>
      </c>
      <c r="H140" s="54">
        <v>45062</v>
      </c>
      <c r="I140" s="56"/>
    </row>
    <row r="141" spans="1:19" ht="15.75" thickBot="1">
      <c r="A141" s="12"/>
      <c r="B141" s="62"/>
      <c r="C141" s="53"/>
      <c r="D141" s="55"/>
      <c r="E141" s="57"/>
      <c r="F141" s="29"/>
      <c r="G141" s="53"/>
      <c r="H141" s="55"/>
      <c r="I141" s="57"/>
    </row>
    <row r="142" spans="1:19" ht="15.75" thickTop="1">
      <c r="A142" s="12" t="s">
        <v>1015</v>
      </c>
      <c r="B142" s="69" t="s">
        <v>5</v>
      </c>
      <c r="C142" s="69"/>
      <c r="D142" s="69"/>
      <c r="E142" s="69"/>
      <c r="F142" s="69"/>
      <c r="G142" s="69"/>
      <c r="H142" s="69"/>
      <c r="I142" s="69"/>
      <c r="J142" s="69"/>
      <c r="K142" s="69"/>
      <c r="L142" s="69"/>
      <c r="M142" s="69"/>
      <c r="N142" s="69"/>
      <c r="O142" s="69"/>
      <c r="P142" s="69"/>
      <c r="Q142" s="69"/>
      <c r="R142" s="69"/>
      <c r="S142" s="69"/>
    </row>
    <row r="143" spans="1:19">
      <c r="A143" s="12"/>
      <c r="B143" s="35" t="s">
        <v>1016</v>
      </c>
      <c r="C143" s="35"/>
      <c r="D143" s="35"/>
      <c r="E143" s="35"/>
      <c r="F143" s="35"/>
      <c r="G143" s="35"/>
      <c r="H143" s="35"/>
      <c r="I143" s="35"/>
      <c r="J143" s="35"/>
      <c r="K143" s="35"/>
      <c r="L143" s="35"/>
      <c r="M143" s="35"/>
      <c r="N143" s="35"/>
      <c r="O143" s="35"/>
      <c r="P143" s="35"/>
      <c r="Q143" s="35"/>
      <c r="R143" s="35"/>
      <c r="S143" s="35"/>
    </row>
    <row r="144" spans="1:19">
      <c r="A144" s="12"/>
      <c r="B144" s="20"/>
      <c r="C144" s="20"/>
      <c r="D144" s="20"/>
      <c r="E144" s="20"/>
      <c r="F144" s="20"/>
      <c r="G144" s="20"/>
      <c r="H144" s="20"/>
      <c r="I144" s="20"/>
      <c r="J144" s="20"/>
      <c r="K144" s="20"/>
    </row>
    <row r="145" spans="1:19">
      <c r="A145" s="12"/>
      <c r="B145" s="13"/>
      <c r="C145" s="13"/>
      <c r="D145" s="13"/>
      <c r="E145" s="13"/>
      <c r="F145" s="13"/>
      <c r="G145" s="13"/>
      <c r="H145" s="13"/>
      <c r="I145" s="13"/>
      <c r="J145" s="13"/>
      <c r="K145" s="13"/>
    </row>
    <row r="146" spans="1:19" ht="15.75" thickBot="1">
      <c r="A146" s="12"/>
      <c r="B146" s="46"/>
      <c r="C146" s="21" t="s">
        <v>225</v>
      </c>
      <c r="D146" s="21"/>
      <c r="E146" s="21"/>
      <c r="F146" s="14"/>
      <c r="G146" s="15" t="s">
        <v>870</v>
      </c>
      <c r="H146" s="14"/>
      <c r="I146" s="15" t="s">
        <v>871</v>
      </c>
      <c r="J146" s="14"/>
      <c r="K146" s="15" t="s">
        <v>872</v>
      </c>
    </row>
    <row r="147" spans="1:19">
      <c r="A147" s="12"/>
      <c r="B147" s="179" t="s">
        <v>873</v>
      </c>
      <c r="C147" s="52" t="s">
        <v>228</v>
      </c>
      <c r="D147" s="54">
        <v>2539</v>
      </c>
      <c r="E147" s="56"/>
      <c r="F147" s="29"/>
      <c r="G147" s="52" t="s">
        <v>874</v>
      </c>
      <c r="H147" s="29"/>
      <c r="I147" s="179" t="s">
        <v>875</v>
      </c>
      <c r="J147" s="29"/>
      <c r="K147" s="52" t="s">
        <v>876</v>
      </c>
    </row>
    <row r="148" spans="1:19">
      <c r="A148" s="12"/>
      <c r="B148" s="34"/>
      <c r="C148" s="83"/>
      <c r="D148" s="79"/>
      <c r="E148" s="80"/>
      <c r="F148" s="29"/>
      <c r="G148" s="83"/>
      <c r="H148" s="29"/>
      <c r="I148" s="186"/>
      <c r="J148" s="29"/>
      <c r="K148" s="83"/>
    </row>
    <row r="149" spans="1:19">
      <c r="A149" s="12"/>
      <c r="B149" s="31" t="s">
        <v>877</v>
      </c>
      <c r="C149" s="35" t="s">
        <v>228</v>
      </c>
      <c r="D149" s="33">
        <v>63</v>
      </c>
      <c r="E149" s="25"/>
      <c r="F149" s="25"/>
      <c r="G149" s="35" t="s">
        <v>878</v>
      </c>
      <c r="H149" s="25"/>
      <c r="I149" s="11" t="s">
        <v>879</v>
      </c>
      <c r="J149" s="25"/>
      <c r="K149" s="11" t="s">
        <v>881</v>
      </c>
    </row>
    <row r="150" spans="1:19">
      <c r="A150" s="12"/>
      <c r="B150" s="31"/>
      <c r="C150" s="35"/>
      <c r="D150" s="33"/>
      <c r="E150" s="25"/>
      <c r="F150" s="25"/>
      <c r="G150" s="35"/>
      <c r="H150" s="25"/>
      <c r="I150" s="11" t="s">
        <v>880</v>
      </c>
      <c r="J150" s="25"/>
      <c r="K150" s="11" t="s">
        <v>882</v>
      </c>
    </row>
    <row r="151" spans="1:19">
      <c r="A151" s="12"/>
      <c r="B151" s="34" t="s">
        <v>883</v>
      </c>
      <c r="C151" s="27" t="s">
        <v>228</v>
      </c>
      <c r="D151" s="28">
        <v>23096</v>
      </c>
      <c r="E151" s="29"/>
      <c r="F151" s="29"/>
      <c r="G151" s="27" t="s">
        <v>884</v>
      </c>
      <c r="H151" s="29"/>
      <c r="I151" s="16" t="s">
        <v>885</v>
      </c>
      <c r="J151" s="29"/>
      <c r="K151" s="16" t="s">
        <v>887</v>
      </c>
    </row>
    <row r="152" spans="1:19" ht="26.25">
      <c r="A152" s="12"/>
      <c r="B152" s="34"/>
      <c r="C152" s="27"/>
      <c r="D152" s="28"/>
      <c r="E152" s="29"/>
      <c r="F152" s="29"/>
      <c r="G152" s="27"/>
      <c r="H152" s="29"/>
      <c r="I152" s="16" t="s">
        <v>886</v>
      </c>
      <c r="J152" s="29"/>
      <c r="K152" s="16" t="s">
        <v>888</v>
      </c>
    </row>
    <row r="153" spans="1:19">
      <c r="A153" s="12"/>
      <c r="B153" s="31" t="s">
        <v>889</v>
      </c>
      <c r="C153" s="35" t="s">
        <v>228</v>
      </c>
      <c r="D153" s="33">
        <v>242</v>
      </c>
      <c r="E153" s="25"/>
      <c r="F153" s="25"/>
      <c r="G153" s="35" t="s">
        <v>890</v>
      </c>
      <c r="H153" s="25"/>
      <c r="I153" s="18" t="s">
        <v>891</v>
      </c>
      <c r="J153" s="25"/>
      <c r="K153" s="11" t="s">
        <v>894</v>
      </c>
    </row>
    <row r="154" spans="1:19">
      <c r="A154" s="12"/>
      <c r="B154" s="31"/>
      <c r="C154" s="35"/>
      <c r="D154" s="33"/>
      <c r="E154" s="25"/>
      <c r="F154" s="25"/>
      <c r="G154" s="35"/>
      <c r="H154" s="25"/>
      <c r="I154" s="18" t="s">
        <v>892</v>
      </c>
      <c r="J154" s="25"/>
      <c r="K154" s="11" t="s">
        <v>895</v>
      </c>
    </row>
    <row r="155" spans="1:19">
      <c r="A155" s="12"/>
      <c r="B155" s="31"/>
      <c r="C155" s="35"/>
      <c r="D155" s="33"/>
      <c r="E155" s="25"/>
      <c r="F155" s="25"/>
      <c r="G155" s="35"/>
      <c r="H155" s="25"/>
      <c r="I155" s="18" t="s">
        <v>893</v>
      </c>
      <c r="J155" s="25"/>
      <c r="K155" s="11" t="s">
        <v>896</v>
      </c>
    </row>
    <row r="156" spans="1:19">
      <c r="A156" s="12"/>
      <c r="B156" s="34" t="s">
        <v>897</v>
      </c>
      <c r="C156" s="27" t="s">
        <v>228</v>
      </c>
      <c r="D156" s="28">
        <v>1058</v>
      </c>
      <c r="E156" s="29"/>
      <c r="F156" s="29"/>
      <c r="G156" s="27" t="s">
        <v>874</v>
      </c>
      <c r="H156" s="29"/>
      <c r="I156" s="34" t="s">
        <v>875</v>
      </c>
      <c r="J156" s="29"/>
      <c r="K156" s="27" t="s">
        <v>898</v>
      </c>
    </row>
    <row r="157" spans="1:19">
      <c r="A157" s="12"/>
      <c r="B157" s="34"/>
      <c r="C157" s="27"/>
      <c r="D157" s="28"/>
      <c r="E157" s="29"/>
      <c r="F157" s="29"/>
      <c r="G157" s="27"/>
      <c r="H157" s="29"/>
      <c r="I157" s="34"/>
      <c r="J157" s="29"/>
      <c r="K157" s="27"/>
    </row>
    <row r="158" spans="1:19">
      <c r="A158" s="12"/>
      <c r="B158" s="31" t="s">
        <v>899</v>
      </c>
      <c r="C158" s="35" t="s">
        <v>228</v>
      </c>
      <c r="D158" s="32">
        <v>60620</v>
      </c>
      <c r="E158" s="25"/>
      <c r="F158" s="25"/>
      <c r="G158" s="35" t="s">
        <v>874</v>
      </c>
      <c r="H158" s="25"/>
      <c r="I158" s="31" t="s">
        <v>875</v>
      </c>
      <c r="J158" s="25"/>
      <c r="K158" s="35" t="s">
        <v>900</v>
      </c>
    </row>
    <row r="159" spans="1:19">
      <c r="A159" s="12"/>
      <c r="B159" s="31"/>
      <c r="C159" s="35"/>
      <c r="D159" s="32"/>
      <c r="E159" s="25"/>
      <c r="F159" s="25"/>
      <c r="G159" s="35"/>
      <c r="H159" s="25"/>
      <c r="I159" s="31"/>
      <c r="J159" s="25"/>
      <c r="K159" s="35"/>
    </row>
    <row r="160" spans="1:19">
      <c r="A160" s="12"/>
      <c r="B160" s="69"/>
      <c r="C160" s="69"/>
      <c r="D160" s="69"/>
      <c r="E160" s="69"/>
      <c r="F160" s="69"/>
      <c r="G160" s="69"/>
      <c r="H160" s="69"/>
      <c r="I160" s="69"/>
      <c r="J160" s="69"/>
      <c r="K160" s="69"/>
      <c r="L160" s="69"/>
      <c r="M160" s="69"/>
      <c r="N160" s="69"/>
      <c r="O160" s="69"/>
      <c r="P160" s="69"/>
      <c r="Q160" s="69"/>
      <c r="R160" s="69"/>
      <c r="S160" s="69"/>
    </row>
    <row r="161" spans="1:19">
      <c r="A161" s="12"/>
      <c r="B161" s="69"/>
      <c r="C161" s="69"/>
      <c r="D161" s="69"/>
      <c r="E161" s="69"/>
      <c r="F161" s="69"/>
      <c r="G161" s="69"/>
      <c r="H161" s="69"/>
      <c r="I161" s="69"/>
      <c r="J161" s="69"/>
      <c r="K161" s="69"/>
      <c r="L161" s="69"/>
      <c r="M161" s="69"/>
      <c r="N161" s="69"/>
      <c r="O161" s="69"/>
      <c r="P161" s="69"/>
      <c r="Q161" s="69"/>
      <c r="R161" s="69"/>
      <c r="S161" s="69"/>
    </row>
    <row r="162" spans="1:19">
      <c r="A162" s="12"/>
      <c r="B162" s="35" t="s">
        <v>901</v>
      </c>
      <c r="C162" s="35"/>
      <c r="D162" s="35"/>
      <c r="E162" s="35"/>
      <c r="F162" s="35"/>
      <c r="G162" s="35"/>
      <c r="H162" s="35"/>
      <c r="I162" s="35"/>
      <c r="J162" s="35"/>
      <c r="K162" s="35"/>
      <c r="L162" s="35"/>
      <c r="M162" s="35"/>
      <c r="N162" s="35"/>
      <c r="O162" s="35"/>
      <c r="P162" s="35"/>
      <c r="Q162" s="35"/>
      <c r="R162" s="35"/>
      <c r="S162" s="35"/>
    </row>
    <row r="163" spans="1:19">
      <c r="A163" s="12"/>
      <c r="B163" s="20"/>
      <c r="C163" s="20"/>
      <c r="D163" s="20"/>
      <c r="E163" s="20"/>
      <c r="F163" s="20"/>
      <c r="G163" s="20"/>
      <c r="H163" s="20"/>
      <c r="I163" s="20"/>
      <c r="J163" s="20"/>
      <c r="K163" s="20"/>
    </row>
    <row r="164" spans="1:19">
      <c r="A164" s="12"/>
      <c r="B164" s="13"/>
      <c r="C164" s="13"/>
      <c r="D164" s="13"/>
      <c r="E164" s="13"/>
      <c r="F164" s="13"/>
      <c r="G164" s="13"/>
      <c r="H164" s="13"/>
      <c r="I164" s="13"/>
      <c r="J164" s="13"/>
      <c r="K164" s="13"/>
    </row>
    <row r="165" spans="1:19" ht="15.75" thickBot="1">
      <c r="A165" s="12"/>
      <c r="B165" s="46"/>
      <c r="C165" s="21" t="s">
        <v>225</v>
      </c>
      <c r="D165" s="21"/>
      <c r="E165" s="21"/>
      <c r="F165" s="14"/>
      <c r="G165" s="15" t="s">
        <v>870</v>
      </c>
      <c r="H165" s="14"/>
      <c r="I165" s="15" t="s">
        <v>871</v>
      </c>
      <c r="J165" s="14"/>
      <c r="K165" s="15" t="s">
        <v>872</v>
      </c>
    </row>
    <row r="166" spans="1:19">
      <c r="A166" s="12"/>
      <c r="B166" s="179" t="s">
        <v>873</v>
      </c>
      <c r="C166" s="52" t="s">
        <v>228</v>
      </c>
      <c r="D166" s="54">
        <v>2386</v>
      </c>
      <c r="E166" s="56"/>
      <c r="F166" s="29"/>
      <c r="G166" s="52" t="s">
        <v>874</v>
      </c>
      <c r="H166" s="29"/>
      <c r="I166" s="179" t="s">
        <v>875</v>
      </c>
      <c r="J166" s="29"/>
      <c r="K166" s="52" t="s">
        <v>876</v>
      </c>
    </row>
    <row r="167" spans="1:19">
      <c r="A167" s="12"/>
      <c r="B167" s="186"/>
      <c r="C167" s="27"/>
      <c r="D167" s="28"/>
      <c r="E167" s="29"/>
      <c r="F167" s="29"/>
      <c r="G167" s="27"/>
      <c r="H167" s="29"/>
      <c r="I167" s="186"/>
      <c r="J167" s="29"/>
      <c r="K167" s="83"/>
    </row>
    <row r="168" spans="1:19">
      <c r="A168" s="12"/>
      <c r="B168" s="31" t="s">
        <v>877</v>
      </c>
      <c r="C168" s="35" t="s">
        <v>228</v>
      </c>
      <c r="D168" s="32">
        <v>1070</v>
      </c>
      <c r="E168" s="25"/>
      <c r="F168" s="25"/>
      <c r="G168" s="35" t="s">
        <v>878</v>
      </c>
      <c r="H168" s="25"/>
      <c r="I168" s="11" t="s">
        <v>879</v>
      </c>
      <c r="J168" s="25"/>
      <c r="K168" s="11" t="s">
        <v>902</v>
      </c>
    </row>
    <row r="169" spans="1:19">
      <c r="A169" s="12"/>
      <c r="B169" s="31"/>
      <c r="C169" s="35"/>
      <c r="D169" s="32"/>
      <c r="E169" s="25"/>
      <c r="F169" s="25"/>
      <c r="G169" s="35"/>
      <c r="H169" s="25"/>
      <c r="I169" s="11" t="s">
        <v>880</v>
      </c>
      <c r="J169" s="25"/>
      <c r="K169" s="11" t="s">
        <v>903</v>
      </c>
    </row>
    <row r="170" spans="1:19">
      <c r="A170" s="12"/>
      <c r="B170" s="34" t="s">
        <v>883</v>
      </c>
      <c r="C170" s="27" t="s">
        <v>228</v>
      </c>
      <c r="D170" s="28">
        <v>15613</v>
      </c>
      <c r="E170" s="29"/>
      <c r="F170" s="29"/>
      <c r="G170" s="27" t="s">
        <v>884</v>
      </c>
      <c r="H170" s="29"/>
      <c r="I170" s="16" t="s">
        <v>885</v>
      </c>
      <c r="J170" s="29"/>
      <c r="K170" s="16" t="s">
        <v>904</v>
      </c>
    </row>
    <row r="171" spans="1:19" ht="26.25">
      <c r="A171" s="12"/>
      <c r="B171" s="34"/>
      <c r="C171" s="27"/>
      <c r="D171" s="28"/>
      <c r="E171" s="29"/>
      <c r="F171" s="29"/>
      <c r="G171" s="27"/>
      <c r="H171" s="29"/>
      <c r="I171" s="16" t="s">
        <v>886</v>
      </c>
      <c r="J171" s="29"/>
      <c r="K171" s="16" t="s">
        <v>888</v>
      </c>
    </row>
    <row r="172" spans="1:19">
      <c r="A172" s="12"/>
      <c r="B172" s="31" t="s">
        <v>889</v>
      </c>
      <c r="C172" s="35" t="s">
        <v>228</v>
      </c>
      <c r="D172" s="32">
        <v>178632</v>
      </c>
      <c r="E172" s="25"/>
      <c r="F172" s="25"/>
      <c r="G172" s="35" t="s">
        <v>890</v>
      </c>
      <c r="H172" s="25"/>
      <c r="I172" s="18" t="s">
        <v>891</v>
      </c>
      <c r="J172" s="25"/>
      <c r="K172" s="11" t="s">
        <v>905</v>
      </c>
    </row>
    <row r="173" spans="1:19">
      <c r="A173" s="12"/>
      <c r="B173" s="31"/>
      <c r="C173" s="35"/>
      <c r="D173" s="32"/>
      <c r="E173" s="25"/>
      <c r="F173" s="25"/>
      <c r="G173" s="35"/>
      <c r="H173" s="25"/>
      <c r="I173" s="18" t="s">
        <v>892</v>
      </c>
      <c r="J173" s="25"/>
      <c r="K173" s="11" t="s">
        <v>906</v>
      </c>
    </row>
    <row r="174" spans="1:19">
      <c r="A174" s="12"/>
      <c r="B174" s="31"/>
      <c r="C174" s="35"/>
      <c r="D174" s="32"/>
      <c r="E174" s="25"/>
      <c r="F174" s="25"/>
      <c r="G174" s="35"/>
      <c r="H174" s="25"/>
      <c r="I174" s="18" t="s">
        <v>893</v>
      </c>
      <c r="J174" s="25"/>
      <c r="K174" s="11" t="s">
        <v>907</v>
      </c>
    </row>
    <row r="175" spans="1:19">
      <c r="A175" s="12"/>
      <c r="B175" s="34" t="s">
        <v>897</v>
      </c>
      <c r="C175" s="27" t="s">
        <v>228</v>
      </c>
      <c r="D175" s="28">
        <v>1200</v>
      </c>
      <c r="E175" s="29"/>
      <c r="F175" s="29"/>
      <c r="G175" s="27" t="s">
        <v>874</v>
      </c>
      <c r="H175" s="29"/>
      <c r="I175" s="34" t="s">
        <v>875</v>
      </c>
      <c r="J175" s="29"/>
      <c r="K175" s="27" t="s">
        <v>908</v>
      </c>
    </row>
    <row r="176" spans="1:19">
      <c r="A176" s="12"/>
      <c r="B176" s="34"/>
      <c r="C176" s="27"/>
      <c r="D176" s="28"/>
      <c r="E176" s="29"/>
      <c r="F176" s="29"/>
      <c r="G176" s="27"/>
      <c r="H176" s="29"/>
      <c r="I176" s="34"/>
      <c r="J176" s="29"/>
      <c r="K176" s="27"/>
    </row>
    <row r="177" spans="1:19">
      <c r="A177" s="12"/>
      <c r="B177" s="31" t="s">
        <v>899</v>
      </c>
      <c r="C177" s="35" t="s">
        <v>228</v>
      </c>
      <c r="D177" s="32">
        <v>51765</v>
      </c>
      <c r="E177" s="25"/>
      <c r="F177" s="25"/>
      <c r="G177" s="35" t="s">
        <v>874</v>
      </c>
      <c r="H177" s="25"/>
      <c r="I177" s="31" t="s">
        <v>875</v>
      </c>
      <c r="J177" s="25"/>
      <c r="K177" s="35" t="s">
        <v>909</v>
      </c>
    </row>
    <row r="178" spans="1:19">
      <c r="A178" s="12"/>
      <c r="B178" s="31"/>
      <c r="C178" s="35"/>
      <c r="D178" s="32"/>
      <c r="E178" s="25"/>
      <c r="F178" s="25"/>
      <c r="G178" s="35"/>
      <c r="H178" s="25"/>
      <c r="I178" s="31"/>
      <c r="J178" s="25"/>
      <c r="K178" s="35"/>
    </row>
    <row r="179" spans="1:19" ht="15" customHeight="1">
      <c r="A179" s="12" t="s">
        <v>1017</v>
      </c>
      <c r="B179" s="69" t="s">
        <v>5</v>
      </c>
      <c r="C179" s="69"/>
      <c r="D179" s="69"/>
      <c r="E179" s="69"/>
      <c r="F179" s="69"/>
      <c r="G179" s="69"/>
      <c r="H179" s="69"/>
      <c r="I179" s="69"/>
      <c r="J179" s="69"/>
      <c r="K179" s="69"/>
      <c r="L179" s="69"/>
      <c r="M179" s="69"/>
      <c r="N179" s="69"/>
      <c r="O179" s="69"/>
      <c r="P179" s="69"/>
      <c r="Q179" s="69"/>
      <c r="R179" s="69"/>
      <c r="S179" s="69"/>
    </row>
    <row r="180" spans="1:19" ht="38.25" customHeight="1">
      <c r="A180" s="12"/>
      <c r="B180" s="35" t="s">
        <v>910</v>
      </c>
      <c r="C180" s="35"/>
      <c r="D180" s="35"/>
      <c r="E180" s="35"/>
      <c r="F180" s="35"/>
      <c r="G180" s="35"/>
      <c r="H180" s="35"/>
      <c r="I180" s="35"/>
      <c r="J180" s="35"/>
      <c r="K180" s="35"/>
      <c r="L180" s="35"/>
      <c r="M180" s="35"/>
      <c r="N180" s="35"/>
      <c r="O180" s="35"/>
      <c r="P180" s="35"/>
      <c r="Q180" s="35"/>
      <c r="R180" s="35"/>
      <c r="S180" s="35"/>
    </row>
    <row r="181" spans="1:19">
      <c r="A181" s="12"/>
      <c r="B181" s="103"/>
      <c r="C181" s="103"/>
      <c r="D181" s="103"/>
      <c r="E181" s="103"/>
      <c r="F181" s="103"/>
      <c r="G181" s="103"/>
      <c r="H181" s="103"/>
      <c r="I181" s="103"/>
      <c r="J181" s="103"/>
      <c r="K181" s="103"/>
      <c r="L181" s="103"/>
      <c r="M181" s="103"/>
      <c r="N181" s="103"/>
      <c r="O181" s="103"/>
      <c r="P181" s="103"/>
      <c r="Q181" s="103"/>
      <c r="R181" s="103"/>
      <c r="S181" s="103"/>
    </row>
    <row r="182" spans="1:19">
      <c r="A182" s="12"/>
      <c r="B182" s="20"/>
      <c r="C182" s="20"/>
      <c r="D182" s="20"/>
      <c r="E182" s="20"/>
      <c r="F182" s="20"/>
      <c r="G182" s="20"/>
      <c r="H182" s="20"/>
      <c r="I182" s="20"/>
      <c r="J182" s="20"/>
      <c r="K182" s="20"/>
      <c r="L182" s="20"/>
      <c r="M182" s="20"/>
      <c r="N182" s="20"/>
      <c r="O182" s="20"/>
      <c r="P182" s="20"/>
      <c r="Q182" s="20"/>
      <c r="R182" s="20"/>
      <c r="S182" s="20"/>
    </row>
    <row r="183" spans="1:19">
      <c r="A183" s="12"/>
      <c r="B183" s="13"/>
      <c r="C183" s="13"/>
      <c r="D183" s="13"/>
      <c r="E183" s="13"/>
      <c r="F183" s="13"/>
      <c r="G183" s="13"/>
      <c r="H183" s="13"/>
      <c r="I183" s="13"/>
      <c r="J183" s="13"/>
      <c r="K183" s="13"/>
      <c r="L183" s="13"/>
      <c r="M183" s="13"/>
      <c r="N183" s="13"/>
      <c r="O183" s="13"/>
      <c r="P183" s="13"/>
      <c r="Q183" s="13"/>
      <c r="R183" s="13"/>
      <c r="S183" s="13"/>
    </row>
    <row r="184" spans="1:19" ht="15.75" thickBot="1">
      <c r="A184" s="12"/>
      <c r="B184" s="14"/>
      <c r="C184" s="46"/>
      <c r="D184" s="14"/>
      <c r="E184" s="21" t="s">
        <v>221</v>
      </c>
      <c r="F184" s="21"/>
      <c r="G184" s="21"/>
      <c r="H184" s="21"/>
      <c r="I184" s="21"/>
      <c r="J184" s="21"/>
      <c r="K184" s="21"/>
      <c r="L184" s="14"/>
      <c r="M184" s="21" t="s">
        <v>252</v>
      </c>
      <c r="N184" s="21"/>
      <c r="O184" s="21"/>
      <c r="P184" s="21"/>
      <c r="Q184" s="21"/>
      <c r="R184" s="21"/>
      <c r="S184" s="21"/>
    </row>
    <row r="185" spans="1:19">
      <c r="A185" s="12"/>
      <c r="B185" s="187" t="s">
        <v>911</v>
      </c>
      <c r="C185" s="24" t="s">
        <v>912</v>
      </c>
      <c r="D185" s="25"/>
      <c r="E185" s="24" t="s">
        <v>913</v>
      </c>
      <c r="F185" s="24"/>
      <c r="G185" s="24"/>
      <c r="H185" s="26"/>
      <c r="I185" s="24" t="s">
        <v>915</v>
      </c>
      <c r="J185" s="24"/>
      <c r="K185" s="24"/>
      <c r="L185" s="25"/>
      <c r="M185" s="24" t="s">
        <v>913</v>
      </c>
      <c r="N185" s="24"/>
      <c r="O185" s="24"/>
      <c r="P185" s="26"/>
      <c r="Q185" s="24" t="s">
        <v>915</v>
      </c>
      <c r="R185" s="24"/>
      <c r="S185" s="24"/>
    </row>
    <row r="186" spans="1:19" ht="15.75" thickBot="1">
      <c r="A186" s="12"/>
      <c r="B186" s="188"/>
      <c r="C186" s="21"/>
      <c r="D186" s="25"/>
      <c r="E186" s="21" t="s">
        <v>914</v>
      </c>
      <c r="F186" s="21"/>
      <c r="G186" s="21"/>
      <c r="H186" s="49"/>
      <c r="I186" s="21" t="s">
        <v>916</v>
      </c>
      <c r="J186" s="21"/>
      <c r="K186" s="21"/>
      <c r="L186" s="25"/>
      <c r="M186" s="21" t="s">
        <v>778</v>
      </c>
      <c r="N186" s="21"/>
      <c r="O186" s="21"/>
      <c r="P186" s="49"/>
      <c r="Q186" s="21" t="s">
        <v>225</v>
      </c>
      <c r="R186" s="21"/>
      <c r="S186" s="21"/>
    </row>
    <row r="187" spans="1:19">
      <c r="A187" s="12"/>
      <c r="B187" s="163" t="s">
        <v>830</v>
      </c>
      <c r="C187" s="17"/>
      <c r="D187" s="17"/>
      <c r="E187" s="56"/>
      <c r="F187" s="56"/>
      <c r="G187" s="56"/>
      <c r="H187" s="17"/>
      <c r="I187" s="56"/>
      <c r="J187" s="56"/>
      <c r="K187" s="56"/>
      <c r="L187" s="17"/>
      <c r="M187" s="56"/>
      <c r="N187" s="56"/>
      <c r="O187" s="56"/>
      <c r="P187" s="17"/>
      <c r="Q187" s="56"/>
      <c r="R187" s="56"/>
      <c r="S187" s="56"/>
    </row>
    <row r="188" spans="1:19">
      <c r="A188" s="12"/>
      <c r="B188" s="78" t="s">
        <v>30</v>
      </c>
      <c r="C188" s="189" t="s">
        <v>917</v>
      </c>
      <c r="D188" s="25"/>
      <c r="E188" s="35" t="s">
        <v>228</v>
      </c>
      <c r="F188" s="32">
        <v>407155</v>
      </c>
      <c r="G188" s="25"/>
      <c r="H188" s="25"/>
      <c r="I188" s="35" t="s">
        <v>228</v>
      </c>
      <c r="J188" s="32">
        <v>407155</v>
      </c>
      <c r="K188" s="25"/>
      <c r="L188" s="25"/>
      <c r="M188" s="35" t="s">
        <v>228</v>
      </c>
      <c r="N188" s="32">
        <v>443457</v>
      </c>
      <c r="O188" s="25"/>
      <c r="P188" s="25"/>
      <c r="Q188" s="35" t="s">
        <v>228</v>
      </c>
      <c r="R188" s="32">
        <v>443457</v>
      </c>
      <c r="S188" s="25"/>
    </row>
    <row r="189" spans="1:19">
      <c r="A189" s="12"/>
      <c r="B189" s="78"/>
      <c r="C189" s="189"/>
      <c r="D189" s="25"/>
      <c r="E189" s="35"/>
      <c r="F189" s="32"/>
      <c r="G189" s="25"/>
      <c r="H189" s="25"/>
      <c r="I189" s="35"/>
      <c r="J189" s="32"/>
      <c r="K189" s="25"/>
      <c r="L189" s="25"/>
      <c r="M189" s="35"/>
      <c r="N189" s="32"/>
      <c r="O189" s="25"/>
      <c r="P189" s="25"/>
      <c r="Q189" s="35"/>
      <c r="R189" s="32"/>
      <c r="S189" s="25"/>
    </row>
    <row r="190" spans="1:19">
      <c r="A190" s="12"/>
      <c r="B190" s="34" t="s">
        <v>31</v>
      </c>
      <c r="C190" s="190" t="s">
        <v>918</v>
      </c>
      <c r="D190" s="29"/>
      <c r="E190" s="28">
        <v>374838</v>
      </c>
      <c r="F190" s="28"/>
      <c r="G190" s="29"/>
      <c r="H190" s="29"/>
      <c r="I190" s="28">
        <v>374838</v>
      </c>
      <c r="J190" s="28"/>
      <c r="K190" s="29"/>
      <c r="L190" s="29"/>
      <c r="M190" s="28">
        <v>303901</v>
      </c>
      <c r="N190" s="28"/>
      <c r="O190" s="29"/>
      <c r="P190" s="29"/>
      <c r="Q190" s="28">
        <v>303901</v>
      </c>
      <c r="R190" s="28"/>
      <c r="S190" s="29"/>
    </row>
    <row r="191" spans="1:19">
      <c r="A191" s="12"/>
      <c r="B191" s="34"/>
      <c r="C191" s="190"/>
      <c r="D191" s="29"/>
      <c r="E191" s="28"/>
      <c r="F191" s="28"/>
      <c r="G191" s="29"/>
      <c r="H191" s="29"/>
      <c r="I191" s="28"/>
      <c r="J191" s="28"/>
      <c r="K191" s="29"/>
      <c r="L191" s="29"/>
      <c r="M191" s="28"/>
      <c r="N191" s="28"/>
      <c r="O191" s="29"/>
      <c r="P191" s="29"/>
      <c r="Q191" s="28"/>
      <c r="R191" s="28"/>
      <c r="S191" s="29"/>
    </row>
    <row r="192" spans="1:19">
      <c r="A192" s="12"/>
      <c r="B192" s="78" t="s">
        <v>38</v>
      </c>
      <c r="C192" s="189" t="s">
        <v>919</v>
      </c>
      <c r="D192" s="25"/>
      <c r="E192" s="33">
        <v>885</v>
      </c>
      <c r="F192" s="33"/>
      <c r="G192" s="25"/>
      <c r="H192" s="25"/>
      <c r="I192" s="33">
        <v>885</v>
      </c>
      <c r="J192" s="33"/>
      <c r="K192" s="25"/>
      <c r="L192" s="25"/>
      <c r="M192" s="32">
        <v>4853</v>
      </c>
      <c r="N192" s="32"/>
      <c r="O192" s="25"/>
      <c r="P192" s="25"/>
      <c r="Q192" s="32">
        <v>4853</v>
      </c>
      <c r="R192" s="32"/>
      <c r="S192" s="25"/>
    </row>
    <row r="193" spans="1:19">
      <c r="A193" s="12"/>
      <c r="B193" s="78"/>
      <c r="C193" s="189"/>
      <c r="D193" s="25"/>
      <c r="E193" s="33"/>
      <c r="F193" s="33"/>
      <c r="G193" s="25"/>
      <c r="H193" s="25"/>
      <c r="I193" s="33"/>
      <c r="J193" s="33"/>
      <c r="K193" s="25"/>
      <c r="L193" s="25"/>
      <c r="M193" s="32"/>
      <c r="N193" s="32"/>
      <c r="O193" s="25"/>
      <c r="P193" s="25"/>
      <c r="Q193" s="32"/>
      <c r="R193" s="32"/>
      <c r="S193" s="25"/>
    </row>
    <row r="194" spans="1:19">
      <c r="A194" s="12"/>
      <c r="B194" s="60" t="s">
        <v>37</v>
      </c>
      <c r="C194" s="190" t="s">
        <v>920</v>
      </c>
      <c r="D194" s="29"/>
      <c r="E194" s="28">
        <v>1426429</v>
      </c>
      <c r="F194" s="28"/>
      <c r="G194" s="29"/>
      <c r="H194" s="29"/>
      <c r="I194" s="28">
        <v>1514156</v>
      </c>
      <c r="J194" s="28"/>
      <c r="K194" s="29"/>
      <c r="L194" s="29"/>
      <c r="M194" s="28">
        <v>1390077</v>
      </c>
      <c r="N194" s="28"/>
      <c r="O194" s="29"/>
      <c r="P194" s="29"/>
      <c r="Q194" s="28">
        <v>1408634</v>
      </c>
      <c r="R194" s="28"/>
      <c r="S194" s="29"/>
    </row>
    <row r="195" spans="1:19">
      <c r="A195" s="12"/>
      <c r="B195" s="60"/>
      <c r="C195" s="190"/>
      <c r="D195" s="29"/>
      <c r="E195" s="28"/>
      <c r="F195" s="28"/>
      <c r="G195" s="29"/>
      <c r="H195" s="29"/>
      <c r="I195" s="28"/>
      <c r="J195" s="28"/>
      <c r="K195" s="29"/>
      <c r="L195" s="29"/>
      <c r="M195" s="28"/>
      <c r="N195" s="28"/>
      <c r="O195" s="29"/>
      <c r="P195" s="29"/>
      <c r="Q195" s="28"/>
      <c r="R195" s="28"/>
      <c r="S195" s="29"/>
    </row>
    <row r="196" spans="1:19">
      <c r="A196" s="12"/>
      <c r="B196" s="31" t="s">
        <v>864</v>
      </c>
      <c r="C196" s="189" t="s">
        <v>920</v>
      </c>
      <c r="D196" s="25"/>
      <c r="E196" s="32">
        <v>52625</v>
      </c>
      <c r="F196" s="32"/>
      <c r="G196" s="25"/>
      <c r="H196" s="25"/>
      <c r="I196" s="32">
        <v>61678</v>
      </c>
      <c r="J196" s="32"/>
      <c r="K196" s="25"/>
      <c r="L196" s="25"/>
      <c r="M196" s="32">
        <v>46177</v>
      </c>
      <c r="N196" s="32"/>
      <c r="O196" s="25"/>
      <c r="P196" s="25"/>
      <c r="Q196" s="32">
        <v>52965</v>
      </c>
      <c r="R196" s="32"/>
      <c r="S196" s="25"/>
    </row>
    <row r="197" spans="1:19">
      <c r="A197" s="12"/>
      <c r="B197" s="31"/>
      <c r="C197" s="189"/>
      <c r="D197" s="25"/>
      <c r="E197" s="32"/>
      <c r="F197" s="32"/>
      <c r="G197" s="25"/>
      <c r="H197" s="25"/>
      <c r="I197" s="32"/>
      <c r="J197" s="32"/>
      <c r="K197" s="25"/>
      <c r="L197" s="25"/>
      <c r="M197" s="32"/>
      <c r="N197" s="32"/>
      <c r="O197" s="25"/>
      <c r="P197" s="25"/>
      <c r="Q197" s="32"/>
      <c r="R197" s="32"/>
      <c r="S197" s="25"/>
    </row>
    <row r="198" spans="1:19">
      <c r="A198" s="12"/>
      <c r="B198" s="34" t="s">
        <v>921</v>
      </c>
      <c r="C198" s="190" t="s">
        <v>920</v>
      </c>
      <c r="D198" s="29"/>
      <c r="E198" s="28">
        <v>156549</v>
      </c>
      <c r="F198" s="28"/>
      <c r="G198" s="29"/>
      <c r="H198" s="29"/>
      <c r="I198" s="28">
        <v>83670</v>
      </c>
      <c r="J198" s="28"/>
      <c r="K198" s="29"/>
      <c r="L198" s="29"/>
      <c r="M198" s="28">
        <v>355325</v>
      </c>
      <c r="N198" s="28"/>
      <c r="O198" s="29"/>
      <c r="P198" s="29"/>
      <c r="Q198" s="28">
        <v>336497</v>
      </c>
      <c r="R198" s="28"/>
      <c r="S198" s="29"/>
    </row>
    <row r="199" spans="1:19">
      <c r="A199" s="12"/>
      <c r="B199" s="34"/>
      <c r="C199" s="190"/>
      <c r="D199" s="29"/>
      <c r="E199" s="28"/>
      <c r="F199" s="28"/>
      <c r="G199" s="29"/>
      <c r="H199" s="29"/>
      <c r="I199" s="28"/>
      <c r="J199" s="28"/>
      <c r="K199" s="29"/>
      <c r="L199" s="29"/>
      <c r="M199" s="28"/>
      <c r="N199" s="28"/>
      <c r="O199" s="29"/>
      <c r="P199" s="29"/>
      <c r="Q199" s="28"/>
      <c r="R199" s="28"/>
      <c r="S199" s="29"/>
    </row>
    <row r="200" spans="1:19">
      <c r="A200" s="12"/>
      <c r="B200" s="31" t="s">
        <v>747</v>
      </c>
      <c r="C200" s="189" t="s">
        <v>919</v>
      </c>
      <c r="D200" s="25"/>
      <c r="E200" s="32">
        <v>6863</v>
      </c>
      <c r="F200" s="32"/>
      <c r="G200" s="25"/>
      <c r="H200" s="25"/>
      <c r="I200" s="32">
        <v>6863</v>
      </c>
      <c r="J200" s="32"/>
      <c r="K200" s="25"/>
      <c r="L200" s="25"/>
      <c r="M200" s="33">
        <v>53</v>
      </c>
      <c r="N200" s="33"/>
      <c r="O200" s="25"/>
      <c r="P200" s="25"/>
      <c r="Q200" s="33">
        <v>53</v>
      </c>
      <c r="R200" s="33"/>
      <c r="S200" s="25"/>
    </row>
    <row r="201" spans="1:19">
      <c r="A201" s="12"/>
      <c r="B201" s="31"/>
      <c r="C201" s="189"/>
      <c r="D201" s="25"/>
      <c r="E201" s="32"/>
      <c r="F201" s="32"/>
      <c r="G201" s="25"/>
      <c r="H201" s="25"/>
      <c r="I201" s="32"/>
      <c r="J201" s="32"/>
      <c r="K201" s="25"/>
      <c r="L201" s="25"/>
      <c r="M201" s="33"/>
      <c r="N201" s="33"/>
      <c r="O201" s="25"/>
      <c r="P201" s="25"/>
      <c r="Q201" s="33"/>
      <c r="R201" s="33"/>
      <c r="S201" s="25"/>
    </row>
    <row r="202" spans="1:19">
      <c r="A202" s="12"/>
      <c r="B202" s="60" t="s">
        <v>748</v>
      </c>
      <c r="C202" s="190" t="s">
        <v>919</v>
      </c>
      <c r="D202" s="29"/>
      <c r="E202" s="28">
        <v>3961</v>
      </c>
      <c r="F202" s="28"/>
      <c r="G202" s="29"/>
      <c r="H202" s="29"/>
      <c r="I202" s="28">
        <v>3961</v>
      </c>
      <c r="J202" s="28"/>
      <c r="K202" s="29"/>
      <c r="L202" s="29"/>
      <c r="M202" s="28">
        <v>5292</v>
      </c>
      <c r="N202" s="28"/>
      <c r="O202" s="29"/>
      <c r="P202" s="29"/>
      <c r="Q202" s="28">
        <v>5292</v>
      </c>
      <c r="R202" s="28"/>
      <c r="S202" s="29"/>
    </row>
    <row r="203" spans="1:19">
      <c r="A203" s="12"/>
      <c r="B203" s="60"/>
      <c r="C203" s="190"/>
      <c r="D203" s="29"/>
      <c r="E203" s="28"/>
      <c r="F203" s="28"/>
      <c r="G203" s="29"/>
      <c r="H203" s="29"/>
      <c r="I203" s="28"/>
      <c r="J203" s="28"/>
      <c r="K203" s="29"/>
      <c r="L203" s="29"/>
      <c r="M203" s="28"/>
      <c r="N203" s="28"/>
      <c r="O203" s="29"/>
      <c r="P203" s="29"/>
      <c r="Q203" s="28"/>
      <c r="R203" s="28"/>
      <c r="S203" s="29"/>
    </row>
    <row r="204" spans="1:19">
      <c r="A204" s="12"/>
      <c r="B204" s="78" t="s">
        <v>750</v>
      </c>
      <c r="C204" s="189" t="s">
        <v>917</v>
      </c>
      <c r="D204" s="25"/>
      <c r="E204" s="32">
        <v>3195</v>
      </c>
      <c r="F204" s="32"/>
      <c r="G204" s="25"/>
      <c r="H204" s="25"/>
      <c r="I204" s="32">
        <v>3195</v>
      </c>
      <c r="J204" s="32"/>
      <c r="K204" s="25"/>
      <c r="L204" s="25"/>
      <c r="M204" s="32">
        <v>4120</v>
      </c>
      <c r="N204" s="32"/>
      <c r="O204" s="25"/>
      <c r="P204" s="25"/>
      <c r="Q204" s="32">
        <v>4120</v>
      </c>
      <c r="R204" s="32"/>
      <c r="S204" s="25"/>
    </row>
    <row r="205" spans="1:19">
      <c r="A205" s="12"/>
      <c r="B205" s="78"/>
      <c r="C205" s="189"/>
      <c r="D205" s="25"/>
      <c r="E205" s="32"/>
      <c r="F205" s="32"/>
      <c r="G205" s="25"/>
      <c r="H205" s="25"/>
      <c r="I205" s="32"/>
      <c r="J205" s="32"/>
      <c r="K205" s="25"/>
      <c r="L205" s="25"/>
      <c r="M205" s="32"/>
      <c r="N205" s="32"/>
      <c r="O205" s="25"/>
      <c r="P205" s="25"/>
      <c r="Q205" s="32"/>
      <c r="R205" s="32"/>
      <c r="S205" s="25"/>
    </row>
    <row r="206" spans="1:19">
      <c r="A206" s="12"/>
      <c r="B206" s="163" t="s">
        <v>46</v>
      </c>
      <c r="C206" s="17"/>
      <c r="D206" s="17"/>
      <c r="E206" s="29"/>
      <c r="F206" s="29"/>
      <c r="G206" s="29"/>
      <c r="H206" s="17"/>
      <c r="I206" s="29"/>
      <c r="J206" s="29"/>
      <c r="K206" s="29"/>
      <c r="L206" s="17"/>
      <c r="M206" s="29"/>
      <c r="N206" s="29"/>
      <c r="O206" s="29"/>
      <c r="P206" s="17"/>
      <c r="Q206" s="29"/>
      <c r="R206" s="29"/>
      <c r="S206" s="29"/>
    </row>
    <row r="207" spans="1:19">
      <c r="A207" s="12"/>
      <c r="B207" s="78" t="s">
        <v>85</v>
      </c>
      <c r="C207" s="189" t="s">
        <v>919</v>
      </c>
      <c r="D207" s="25"/>
      <c r="E207" s="35" t="s">
        <v>228</v>
      </c>
      <c r="F207" s="32">
        <v>2049911</v>
      </c>
      <c r="G207" s="25"/>
      <c r="H207" s="25"/>
      <c r="I207" s="35" t="s">
        <v>228</v>
      </c>
      <c r="J207" s="32">
        <v>2050379</v>
      </c>
      <c r="K207" s="25"/>
      <c r="L207" s="25"/>
      <c r="M207" s="35" t="s">
        <v>228</v>
      </c>
      <c r="N207" s="32">
        <v>2148436</v>
      </c>
      <c r="O207" s="25"/>
      <c r="P207" s="25"/>
      <c r="Q207" s="35" t="s">
        <v>228</v>
      </c>
      <c r="R207" s="32">
        <v>2149187</v>
      </c>
      <c r="S207" s="25"/>
    </row>
    <row r="208" spans="1:19">
      <c r="A208" s="12"/>
      <c r="B208" s="78"/>
      <c r="C208" s="189"/>
      <c r="D208" s="25"/>
      <c r="E208" s="35"/>
      <c r="F208" s="32"/>
      <c r="G208" s="25"/>
      <c r="H208" s="25"/>
      <c r="I208" s="35"/>
      <c r="J208" s="32"/>
      <c r="K208" s="25"/>
      <c r="L208" s="25"/>
      <c r="M208" s="35"/>
      <c r="N208" s="32"/>
      <c r="O208" s="25"/>
      <c r="P208" s="25"/>
      <c r="Q208" s="35"/>
      <c r="R208" s="32"/>
      <c r="S208" s="25"/>
    </row>
    <row r="209" spans="1:19">
      <c r="A209" s="12"/>
      <c r="B209" s="34" t="s">
        <v>50</v>
      </c>
      <c r="C209" s="190" t="s">
        <v>919</v>
      </c>
      <c r="D209" s="29"/>
      <c r="E209" s="28">
        <v>1082</v>
      </c>
      <c r="F209" s="28"/>
      <c r="G209" s="29"/>
      <c r="H209" s="29"/>
      <c r="I209" s="28">
        <v>1082</v>
      </c>
      <c r="J209" s="28"/>
      <c r="K209" s="29"/>
      <c r="L209" s="29"/>
      <c r="M209" s="28">
        <v>4755</v>
      </c>
      <c r="N209" s="28"/>
      <c r="O209" s="29"/>
      <c r="P209" s="29"/>
      <c r="Q209" s="28">
        <v>4755</v>
      </c>
      <c r="R209" s="28"/>
      <c r="S209" s="29"/>
    </row>
    <row r="210" spans="1:19">
      <c r="A210" s="12"/>
      <c r="B210" s="34"/>
      <c r="C210" s="190"/>
      <c r="D210" s="29"/>
      <c r="E210" s="28"/>
      <c r="F210" s="28"/>
      <c r="G210" s="29"/>
      <c r="H210" s="29"/>
      <c r="I210" s="28"/>
      <c r="J210" s="28"/>
      <c r="K210" s="29"/>
      <c r="L210" s="29"/>
      <c r="M210" s="28"/>
      <c r="N210" s="28"/>
      <c r="O210" s="29"/>
      <c r="P210" s="29"/>
      <c r="Q210" s="28"/>
      <c r="R210" s="28"/>
      <c r="S210" s="29"/>
    </row>
    <row r="211" spans="1:19">
      <c r="A211" s="12"/>
      <c r="B211" s="78" t="s">
        <v>51</v>
      </c>
      <c r="C211" s="189" t="s">
        <v>919</v>
      </c>
      <c r="D211" s="25"/>
      <c r="E211" s="32">
        <v>5690</v>
      </c>
      <c r="F211" s="32"/>
      <c r="G211" s="25"/>
      <c r="H211" s="25"/>
      <c r="I211" s="32">
        <v>5690</v>
      </c>
      <c r="J211" s="32"/>
      <c r="K211" s="25"/>
      <c r="L211" s="25"/>
      <c r="M211" s="32">
        <v>2523</v>
      </c>
      <c r="N211" s="32"/>
      <c r="O211" s="25"/>
      <c r="P211" s="25"/>
      <c r="Q211" s="32">
        <v>2523</v>
      </c>
      <c r="R211" s="32"/>
      <c r="S211" s="25"/>
    </row>
    <row r="212" spans="1:19">
      <c r="A212" s="12"/>
      <c r="B212" s="78"/>
      <c r="C212" s="189"/>
      <c r="D212" s="25"/>
      <c r="E212" s="32"/>
      <c r="F212" s="32"/>
      <c r="G212" s="25"/>
      <c r="H212" s="25"/>
      <c r="I212" s="32"/>
      <c r="J212" s="32"/>
      <c r="K212" s="25"/>
      <c r="L212" s="25"/>
      <c r="M212" s="32"/>
      <c r="N212" s="32"/>
      <c r="O212" s="25"/>
      <c r="P212" s="25"/>
      <c r="Q212" s="32"/>
      <c r="R212" s="32"/>
      <c r="S212" s="25"/>
    </row>
    <row r="213" spans="1:19">
      <c r="A213" s="12"/>
      <c r="B213" s="60" t="s">
        <v>922</v>
      </c>
      <c r="C213" s="190" t="s">
        <v>919</v>
      </c>
      <c r="D213" s="29"/>
      <c r="E213" s="28">
        <v>1047</v>
      </c>
      <c r="F213" s="28"/>
      <c r="G213" s="29"/>
      <c r="H213" s="29"/>
      <c r="I213" s="28">
        <v>1047</v>
      </c>
      <c r="J213" s="28"/>
      <c r="K213" s="29"/>
      <c r="L213" s="29"/>
      <c r="M213" s="28">
        <v>2605</v>
      </c>
      <c r="N213" s="28"/>
      <c r="O213" s="29"/>
      <c r="P213" s="29"/>
      <c r="Q213" s="28">
        <v>2605</v>
      </c>
      <c r="R213" s="28"/>
      <c r="S213" s="29"/>
    </row>
    <row r="214" spans="1:19">
      <c r="A214" s="12"/>
      <c r="B214" s="60"/>
      <c r="C214" s="190"/>
      <c r="D214" s="29"/>
      <c r="E214" s="28"/>
      <c r="F214" s="28"/>
      <c r="G214" s="29"/>
      <c r="H214" s="29"/>
      <c r="I214" s="28"/>
      <c r="J214" s="28"/>
      <c r="K214" s="29"/>
      <c r="L214" s="29"/>
      <c r="M214" s="28"/>
      <c r="N214" s="28"/>
      <c r="O214" s="29"/>
      <c r="P214" s="29"/>
      <c r="Q214" s="28"/>
      <c r="R214" s="28"/>
      <c r="S214" s="29"/>
    </row>
    <row r="215" spans="1:19">
      <c r="A215" s="12"/>
      <c r="B215" s="78" t="s">
        <v>763</v>
      </c>
      <c r="C215" s="189" t="s">
        <v>919</v>
      </c>
      <c r="D215" s="25"/>
      <c r="E215" s="33">
        <v>828</v>
      </c>
      <c r="F215" s="33"/>
      <c r="G215" s="25"/>
      <c r="H215" s="25"/>
      <c r="I215" s="33">
        <v>828</v>
      </c>
      <c r="J215" s="33"/>
      <c r="K215" s="25"/>
      <c r="L215" s="25"/>
      <c r="M215" s="33">
        <v>978</v>
      </c>
      <c r="N215" s="33"/>
      <c r="O215" s="25"/>
      <c r="P215" s="25"/>
      <c r="Q215" s="33">
        <v>978</v>
      </c>
      <c r="R215" s="33"/>
      <c r="S215" s="25"/>
    </row>
    <row r="216" spans="1:19">
      <c r="A216" s="12"/>
      <c r="B216" s="78"/>
      <c r="C216" s="189"/>
      <c r="D216" s="25"/>
      <c r="E216" s="33"/>
      <c r="F216" s="33"/>
      <c r="G216" s="25"/>
      <c r="H216" s="25"/>
      <c r="I216" s="33"/>
      <c r="J216" s="33"/>
      <c r="K216" s="25"/>
      <c r="L216" s="25"/>
      <c r="M216" s="33"/>
      <c r="N216" s="33"/>
      <c r="O216" s="25"/>
      <c r="P216" s="25"/>
      <c r="Q216" s="33"/>
      <c r="R216" s="33"/>
      <c r="S216" s="25"/>
    </row>
  </sheetData>
  <mergeCells count="1028">
    <mergeCell ref="A179:A216"/>
    <mergeCell ref="B179:S179"/>
    <mergeCell ref="B180:S180"/>
    <mergeCell ref="B181:S181"/>
    <mergeCell ref="A124:A141"/>
    <mergeCell ref="B124:S124"/>
    <mergeCell ref="B125:S125"/>
    <mergeCell ref="A142:A178"/>
    <mergeCell ref="B142:S142"/>
    <mergeCell ref="B143:S143"/>
    <mergeCell ref="B160:S160"/>
    <mergeCell ref="B161:S161"/>
    <mergeCell ref="B162:S162"/>
    <mergeCell ref="A72:A97"/>
    <mergeCell ref="B72:S72"/>
    <mergeCell ref="B73:S73"/>
    <mergeCell ref="B74:S74"/>
    <mergeCell ref="A98:A123"/>
    <mergeCell ref="B98:S98"/>
    <mergeCell ref="B99:S99"/>
    <mergeCell ref="B100:S100"/>
    <mergeCell ref="A1:A2"/>
    <mergeCell ref="B1:S1"/>
    <mergeCell ref="B2:S2"/>
    <mergeCell ref="B3:S3"/>
    <mergeCell ref="A4:A71"/>
    <mergeCell ref="B4:S4"/>
    <mergeCell ref="B5:S5"/>
    <mergeCell ref="B38:S38"/>
    <mergeCell ref="B39:S39"/>
    <mergeCell ref="L215:L216"/>
    <mergeCell ref="M215:N216"/>
    <mergeCell ref="O215:O216"/>
    <mergeCell ref="P215:P216"/>
    <mergeCell ref="Q215:R216"/>
    <mergeCell ref="S215:S216"/>
    <mergeCell ref="Q213:R214"/>
    <mergeCell ref="S213:S214"/>
    <mergeCell ref="B215:B216"/>
    <mergeCell ref="C215:C216"/>
    <mergeCell ref="D215:D216"/>
    <mergeCell ref="E215:F216"/>
    <mergeCell ref="G215:G216"/>
    <mergeCell ref="H215:H216"/>
    <mergeCell ref="I215:J216"/>
    <mergeCell ref="K215:K216"/>
    <mergeCell ref="I213:J214"/>
    <mergeCell ref="K213:K214"/>
    <mergeCell ref="L213:L214"/>
    <mergeCell ref="M213:N214"/>
    <mergeCell ref="O213:O214"/>
    <mergeCell ref="P213:P214"/>
    <mergeCell ref="B213:B214"/>
    <mergeCell ref="C213:C214"/>
    <mergeCell ref="D213:D214"/>
    <mergeCell ref="E213:F214"/>
    <mergeCell ref="G213:G214"/>
    <mergeCell ref="H213:H214"/>
    <mergeCell ref="L211:L212"/>
    <mergeCell ref="M211:N212"/>
    <mergeCell ref="O211:O212"/>
    <mergeCell ref="P211:P212"/>
    <mergeCell ref="Q211:R212"/>
    <mergeCell ref="S211:S212"/>
    <mergeCell ref="Q209:R210"/>
    <mergeCell ref="S209:S210"/>
    <mergeCell ref="B211:B212"/>
    <mergeCell ref="C211:C212"/>
    <mergeCell ref="D211:D212"/>
    <mergeCell ref="E211:F212"/>
    <mergeCell ref="G211:G212"/>
    <mergeCell ref="H211:H212"/>
    <mergeCell ref="I211:J212"/>
    <mergeCell ref="K211:K212"/>
    <mergeCell ref="I209:J210"/>
    <mergeCell ref="K209:K210"/>
    <mergeCell ref="L209:L210"/>
    <mergeCell ref="M209:N210"/>
    <mergeCell ref="O209:O210"/>
    <mergeCell ref="P209:P210"/>
    <mergeCell ref="B209:B210"/>
    <mergeCell ref="C209:C210"/>
    <mergeCell ref="D209:D210"/>
    <mergeCell ref="E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E206:G206"/>
    <mergeCell ref="I206:K206"/>
    <mergeCell ref="M206:O206"/>
    <mergeCell ref="Q206:S206"/>
    <mergeCell ref="B207:B208"/>
    <mergeCell ref="C207:C208"/>
    <mergeCell ref="D207:D208"/>
    <mergeCell ref="E207:E208"/>
    <mergeCell ref="F207:F208"/>
    <mergeCell ref="G207:G208"/>
    <mergeCell ref="L204:L205"/>
    <mergeCell ref="M204:N205"/>
    <mergeCell ref="O204:O205"/>
    <mergeCell ref="P204:P205"/>
    <mergeCell ref="Q204:R205"/>
    <mergeCell ref="S204:S205"/>
    <mergeCell ref="Q202:R203"/>
    <mergeCell ref="S202:S203"/>
    <mergeCell ref="B204:B205"/>
    <mergeCell ref="C204:C205"/>
    <mergeCell ref="D204:D205"/>
    <mergeCell ref="E204:F205"/>
    <mergeCell ref="G204:G205"/>
    <mergeCell ref="H204:H205"/>
    <mergeCell ref="I204:J205"/>
    <mergeCell ref="K204:K205"/>
    <mergeCell ref="I202:J203"/>
    <mergeCell ref="K202:K203"/>
    <mergeCell ref="L202:L203"/>
    <mergeCell ref="M202:N203"/>
    <mergeCell ref="O202:O203"/>
    <mergeCell ref="P202:P203"/>
    <mergeCell ref="B202:B203"/>
    <mergeCell ref="C202:C203"/>
    <mergeCell ref="D202:D203"/>
    <mergeCell ref="E202:F203"/>
    <mergeCell ref="G202:G203"/>
    <mergeCell ref="H202:H203"/>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L192:L193"/>
    <mergeCell ref="M192:N193"/>
    <mergeCell ref="O192:O193"/>
    <mergeCell ref="P192:P193"/>
    <mergeCell ref="Q192:R193"/>
    <mergeCell ref="S192:S193"/>
    <mergeCell ref="Q190:R191"/>
    <mergeCell ref="S190:S191"/>
    <mergeCell ref="B192:B193"/>
    <mergeCell ref="C192:C193"/>
    <mergeCell ref="D192:D193"/>
    <mergeCell ref="E192:F193"/>
    <mergeCell ref="G192:G193"/>
    <mergeCell ref="H192:H193"/>
    <mergeCell ref="I192:J193"/>
    <mergeCell ref="K192:K193"/>
    <mergeCell ref="I190:J191"/>
    <mergeCell ref="K190:K191"/>
    <mergeCell ref="L190:L191"/>
    <mergeCell ref="M190:N191"/>
    <mergeCell ref="O190:O191"/>
    <mergeCell ref="P190:P191"/>
    <mergeCell ref="B190:B191"/>
    <mergeCell ref="C190:C191"/>
    <mergeCell ref="D190:D191"/>
    <mergeCell ref="E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5:P186"/>
    <mergeCell ref="Q185:S185"/>
    <mergeCell ref="Q186:S186"/>
    <mergeCell ref="E187:G187"/>
    <mergeCell ref="I187:K187"/>
    <mergeCell ref="M187:O187"/>
    <mergeCell ref="Q187:S187"/>
    <mergeCell ref="H185:H186"/>
    <mergeCell ref="I185:K185"/>
    <mergeCell ref="I186:K186"/>
    <mergeCell ref="L185:L186"/>
    <mergeCell ref="M185:O185"/>
    <mergeCell ref="M186:O186"/>
    <mergeCell ref="J177:J178"/>
    <mergeCell ref="K177:K178"/>
    <mergeCell ref="B182:S182"/>
    <mergeCell ref="E184:K184"/>
    <mergeCell ref="M184:S184"/>
    <mergeCell ref="B185:B186"/>
    <mergeCell ref="C185:C186"/>
    <mergeCell ref="D185:D186"/>
    <mergeCell ref="E185:G185"/>
    <mergeCell ref="E186:G186"/>
    <mergeCell ref="J175:J176"/>
    <mergeCell ref="K175:K176"/>
    <mergeCell ref="B177:B178"/>
    <mergeCell ref="C177:C178"/>
    <mergeCell ref="D177:D178"/>
    <mergeCell ref="E177:E178"/>
    <mergeCell ref="F177:F178"/>
    <mergeCell ref="G177:G178"/>
    <mergeCell ref="H177:H178"/>
    <mergeCell ref="I177:I178"/>
    <mergeCell ref="H172:H174"/>
    <mergeCell ref="J172:J174"/>
    <mergeCell ref="B175:B176"/>
    <mergeCell ref="C175:C176"/>
    <mergeCell ref="D175:D176"/>
    <mergeCell ref="E175:E176"/>
    <mergeCell ref="F175:F176"/>
    <mergeCell ref="G175:G176"/>
    <mergeCell ref="H175:H176"/>
    <mergeCell ref="I175:I176"/>
    <mergeCell ref="B172:B174"/>
    <mergeCell ref="C172:C174"/>
    <mergeCell ref="D172:D174"/>
    <mergeCell ref="E172:E174"/>
    <mergeCell ref="F172:F174"/>
    <mergeCell ref="G172:G174"/>
    <mergeCell ref="H168:H169"/>
    <mergeCell ref="J168:J169"/>
    <mergeCell ref="B170:B171"/>
    <mergeCell ref="C170:C171"/>
    <mergeCell ref="D170:D171"/>
    <mergeCell ref="E170:E171"/>
    <mergeCell ref="F170:F171"/>
    <mergeCell ref="G170:G171"/>
    <mergeCell ref="H170:H171"/>
    <mergeCell ref="J170:J171"/>
    <mergeCell ref="H166:H167"/>
    <mergeCell ref="I166:I167"/>
    <mergeCell ref="J166:J167"/>
    <mergeCell ref="K166:K167"/>
    <mergeCell ref="B168:B169"/>
    <mergeCell ref="C168:C169"/>
    <mergeCell ref="D168:D169"/>
    <mergeCell ref="E168:E169"/>
    <mergeCell ref="F168:F169"/>
    <mergeCell ref="G168:G169"/>
    <mergeCell ref="B166:B167"/>
    <mergeCell ref="C166:C167"/>
    <mergeCell ref="D166:D167"/>
    <mergeCell ref="E166:E167"/>
    <mergeCell ref="F166:F167"/>
    <mergeCell ref="G166:G167"/>
    <mergeCell ref="H158:H159"/>
    <mergeCell ref="I158:I159"/>
    <mergeCell ref="J158:J159"/>
    <mergeCell ref="K158:K159"/>
    <mergeCell ref="B163:K163"/>
    <mergeCell ref="C165:E165"/>
    <mergeCell ref="H156:H157"/>
    <mergeCell ref="I156:I157"/>
    <mergeCell ref="J156:J157"/>
    <mergeCell ref="K156:K157"/>
    <mergeCell ref="B158:B159"/>
    <mergeCell ref="C158:C159"/>
    <mergeCell ref="D158:D159"/>
    <mergeCell ref="E158:E159"/>
    <mergeCell ref="F158:F159"/>
    <mergeCell ref="G158:G159"/>
    <mergeCell ref="B156:B157"/>
    <mergeCell ref="C156:C157"/>
    <mergeCell ref="D156:D157"/>
    <mergeCell ref="E156:E157"/>
    <mergeCell ref="F156:F157"/>
    <mergeCell ref="G156:G157"/>
    <mergeCell ref="J151:J152"/>
    <mergeCell ref="B153:B155"/>
    <mergeCell ref="C153:C155"/>
    <mergeCell ref="D153:D155"/>
    <mergeCell ref="E153:E155"/>
    <mergeCell ref="F153:F155"/>
    <mergeCell ref="G153:G155"/>
    <mergeCell ref="H153:H155"/>
    <mergeCell ref="J153:J155"/>
    <mergeCell ref="G149:G150"/>
    <mergeCell ref="H149:H150"/>
    <mergeCell ref="J149:J150"/>
    <mergeCell ref="B151:B152"/>
    <mergeCell ref="C151:C152"/>
    <mergeCell ref="D151:D152"/>
    <mergeCell ref="E151:E152"/>
    <mergeCell ref="F151:F152"/>
    <mergeCell ref="G151:G152"/>
    <mergeCell ref="H151:H152"/>
    <mergeCell ref="G147:G148"/>
    <mergeCell ref="H147:H148"/>
    <mergeCell ref="I147:I148"/>
    <mergeCell ref="J147:J148"/>
    <mergeCell ref="K147:K148"/>
    <mergeCell ref="B149:B150"/>
    <mergeCell ref="C149:C150"/>
    <mergeCell ref="D149:D150"/>
    <mergeCell ref="E149:E150"/>
    <mergeCell ref="F149:F150"/>
    <mergeCell ref="G140:G141"/>
    <mergeCell ref="H140:H141"/>
    <mergeCell ref="I140:I141"/>
    <mergeCell ref="B144:K144"/>
    <mergeCell ref="C146:E146"/>
    <mergeCell ref="B147:B148"/>
    <mergeCell ref="C147:C148"/>
    <mergeCell ref="D147:D148"/>
    <mergeCell ref="E147:E148"/>
    <mergeCell ref="F147:F148"/>
    <mergeCell ref="G137:G138"/>
    <mergeCell ref="H137:H138"/>
    <mergeCell ref="I137:I138"/>
    <mergeCell ref="C139:D139"/>
    <mergeCell ref="G139:H139"/>
    <mergeCell ref="B140:B141"/>
    <mergeCell ref="C140:C141"/>
    <mergeCell ref="D140:D141"/>
    <mergeCell ref="E140:E141"/>
    <mergeCell ref="F140:F141"/>
    <mergeCell ref="I133:I134"/>
    <mergeCell ref="C135:E135"/>
    <mergeCell ref="G135:I135"/>
    <mergeCell ref="C136:E136"/>
    <mergeCell ref="G136:I136"/>
    <mergeCell ref="B137:B138"/>
    <mergeCell ref="C137:C138"/>
    <mergeCell ref="D137:D138"/>
    <mergeCell ref="E137:E138"/>
    <mergeCell ref="F137:F138"/>
    <mergeCell ref="C132:D132"/>
    <mergeCell ref="G132:H132"/>
    <mergeCell ref="B133:B134"/>
    <mergeCell ref="C133:C134"/>
    <mergeCell ref="D133:D134"/>
    <mergeCell ref="E133:E134"/>
    <mergeCell ref="F133:F134"/>
    <mergeCell ref="G133:G134"/>
    <mergeCell ref="H133:H134"/>
    <mergeCell ref="C129:E129"/>
    <mergeCell ref="G129:I129"/>
    <mergeCell ref="B130:B131"/>
    <mergeCell ref="C130:C131"/>
    <mergeCell ref="D130:D131"/>
    <mergeCell ref="E130:E131"/>
    <mergeCell ref="F130:F131"/>
    <mergeCell ref="G130:G131"/>
    <mergeCell ref="H130:H131"/>
    <mergeCell ref="I130:I131"/>
    <mergeCell ref="N122:N123"/>
    <mergeCell ref="O122:O123"/>
    <mergeCell ref="P122:P123"/>
    <mergeCell ref="Q122:Q123"/>
    <mergeCell ref="B126:I126"/>
    <mergeCell ref="C128:E128"/>
    <mergeCell ref="G128:I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3:N107"/>
    <mergeCell ref="O103:Q107"/>
    <mergeCell ref="C108:E108"/>
    <mergeCell ref="G108:I108"/>
    <mergeCell ref="K108:M108"/>
    <mergeCell ref="O108:Q108"/>
    <mergeCell ref="J103:J107"/>
    <mergeCell ref="K103:M103"/>
    <mergeCell ref="K104:M104"/>
    <mergeCell ref="K105:M105"/>
    <mergeCell ref="K106:M106"/>
    <mergeCell ref="K107:M107"/>
    <mergeCell ref="C107:E107"/>
    <mergeCell ref="F103:F107"/>
    <mergeCell ref="G103:I103"/>
    <mergeCell ref="G104:I104"/>
    <mergeCell ref="G105:I105"/>
    <mergeCell ref="G106:I106"/>
    <mergeCell ref="G107:I107"/>
    <mergeCell ref="N96:N97"/>
    <mergeCell ref="O96:O97"/>
    <mergeCell ref="P96:P97"/>
    <mergeCell ref="Q96:Q97"/>
    <mergeCell ref="B101:Q101"/>
    <mergeCell ref="B103:B107"/>
    <mergeCell ref="C103:E103"/>
    <mergeCell ref="C104:E104"/>
    <mergeCell ref="C105:E105"/>
    <mergeCell ref="C106:E106"/>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7:N81"/>
    <mergeCell ref="O77:Q81"/>
    <mergeCell ref="C82:E82"/>
    <mergeCell ref="G82:I82"/>
    <mergeCell ref="K82:M82"/>
    <mergeCell ref="O82:Q82"/>
    <mergeCell ref="J77:J81"/>
    <mergeCell ref="K77:M77"/>
    <mergeCell ref="K78:M78"/>
    <mergeCell ref="K79:M79"/>
    <mergeCell ref="K80:M80"/>
    <mergeCell ref="K81:M81"/>
    <mergeCell ref="C81:E81"/>
    <mergeCell ref="F77:F81"/>
    <mergeCell ref="G77:I77"/>
    <mergeCell ref="G78:I78"/>
    <mergeCell ref="G79:I79"/>
    <mergeCell ref="G80:I80"/>
    <mergeCell ref="G81:I81"/>
    <mergeCell ref="N70:N71"/>
    <mergeCell ref="O70:O71"/>
    <mergeCell ref="P70:P71"/>
    <mergeCell ref="Q70:Q71"/>
    <mergeCell ref="B75:Q75"/>
    <mergeCell ref="B77:B81"/>
    <mergeCell ref="C77:E77"/>
    <mergeCell ref="C78:E78"/>
    <mergeCell ref="C79:E79"/>
    <mergeCell ref="C80:E80"/>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2:N46"/>
    <mergeCell ref="O42:Q46"/>
    <mergeCell ref="C47:E47"/>
    <mergeCell ref="G47:I47"/>
    <mergeCell ref="K47:M47"/>
    <mergeCell ref="O47:Q47"/>
    <mergeCell ref="J42:J46"/>
    <mergeCell ref="K42:M42"/>
    <mergeCell ref="K43:M43"/>
    <mergeCell ref="K44:M44"/>
    <mergeCell ref="K45:M45"/>
    <mergeCell ref="K46:M46"/>
    <mergeCell ref="C46:E46"/>
    <mergeCell ref="F42:F46"/>
    <mergeCell ref="G42:I42"/>
    <mergeCell ref="G43:I43"/>
    <mergeCell ref="G44:I44"/>
    <mergeCell ref="G45:I45"/>
    <mergeCell ref="G46:I46"/>
    <mergeCell ref="N36:N37"/>
    <mergeCell ref="O36:O37"/>
    <mergeCell ref="P36:P37"/>
    <mergeCell ref="Q36:Q37"/>
    <mergeCell ref="B40:Q40"/>
    <mergeCell ref="B42:B46"/>
    <mergeCell ref="C42:E42"/>
    <mergeCell ref="C43:E43"/>
    <mergeCell ref="C44:E44"/>
    <mergeCell ref="C45:E45"/>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7109375" customWidth="1"/>
    <col min="4" max="4" width="20.85546875" customWidth="1"/>
    <col min="5" max="5" width="5.28515625" customWidth="1"/>
    <col min="7" max="7" width="7.7109375" customWidth="1"/>
    <col min="8" max="8" width="21.42578125" customWidth="1"/>
    <col min="9" max="9" width="6" customWidth="1"/>
    <col min="11" max="11" width="2" customWidth="1"/>
    <col min="12" max="12" width="6.140625" customWidth="1"/>
    <col min="13" max="13" width="1.5703125" customWidth="1"/>
  </cols>
  <sheetData>
    <row r="1" spans="1:13" ht="15" customHeight="1">
      <c r="A1" s="7" t="s">
        <v>10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4</v>
      </c>
      <c r="B3" s="69" t="s">
        <v>5</v>
      </c>
      <c r="C3" s="69"/>
      <c r="D3" s="69"/>
      <c r="E3" s="69"/>
      <c r="F3" s="69"/>
      <c r="G3" s="69"/>
      <c r="H3" s="69"/>
      <c r="I3" s="69"/>
      <c r="J3" s="69"/>
      <c r="K3" s="69"/>
      <c r="L3" s="69"/>
      <c r="M3" s="69"/>
    </row>
    <row r="4" spans="1:13" ht="15" customHeight="1">
      <c r="A4" s="12" t="s">
        <v>1019</v>
      </c>
      <c r="B4" s="69" t="s">
        <v>5</v>
      </c>
      <c r="C4" s="69"/>
      <c r="D4" s="69"/>
      <c r="E4" s="69"/>
      <c r="F4" s="69"/>
      <c r="G4" s="69"/>
      <c r="H4" s="69"/>
      <c r="I4" s="69"/>
      <c r="J4" s="69"/>
      <c r="K4" s="69"/>
      <c r="L4" s="69"/>
      <c r="M4" s="69"/>
    </row>
    <row r="5" spans="1:13">
      <c r="A5" s="12"/>
      <c r="B5" s="35" t="s">
        <v>956</v>
      </c>
      <c r="C5" s="35"/>
      <c r="D5" s="35"/>
      <c r="E5" s="35"/>
      <c r="F5" s="35"/>
      <c r="G5" s="35"/>
      <c r="H5" s="35"/>
      <c r="I5" s="35"/>
      <c r="J5" s="35"/>
      <c r="K5" s="35"/>
      <c r="L5" s="35"/>
      <c r="M5" s="35"/>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84" t="s">
        <v>255</v>
      </c>
      <c r="C8" s="21" t="s">
        <v>226</v>
      </c>
      <c r="D8" s="21"/>
      <c r="E8" s="21"/>
      <c r="F8" s="14"/>
      <c r="G8" s="21" t="s">
        <v>957</v>
      </c>
      <c r="H8" s="21"/>
      <c r="I8" s="21"/>
      <c r="J8" s="14"/>
      <c r="K8" s="21" t="s">
        <v>131</v>
      </c>
      <c r="L8" s="21"/>
      <c r="M8" s="21"/>
    </row>
    <row r="9" spans="1:13">
      <c r="A9" s="12"/>
      <c r="B9" s="163" t="s">
        <v>221</v>
      </c>
      <c r="C9" s="56"/>
      <c r="D9" s="56"/>
      <c r="E9" s="56"/>
      <c r="F9" s="17"/>
      <c r="G9" s="56"/>
      <c r="H9" s="56"/>
      <c r="I9" s="56"/>
      <c r="J9" s="17"/>
      <c r="K9" s="56"/>
      <c r="L9" s="56"/>
      <c r="M9" s="56"/>
    </row>
    <row r="10" spans="1:13">
      <c r="A10" s="12"/>
      <c r="B10" s="92" t="s">
        <v>288</v>
      </c>
      <c r="C10" s="35" t="s">
        <v>228</v>
      </c>
      <c r="D10" s="32">
        <v>5193</v>
      </c>
      <c r="E10" s="25"/>
      <c r="F10" s="25"/>
      <c r="G10" s="35" t="s">
        <v>228</v>
      </c>
      <c r="H10" s="32">
        <v>1243</v>
      </c>
      <c r="I10" s="25"/>
      <c r="J10" s="25"/>
      <c r="K10" s="35" t="s">
        <v>228</v>
      </c>
      <c r="L10" s="32">
        <v>6436</v>
      </c>
      <c r="M10" s="25"/>
    </row>
    <row r="11" spans="1:13" ht="15.75" thickBot="1">
      <c r="A11" s="12"/>
      <c r="B11" s="92"/>
      <c r="C11" s="105"/>
      <c r="D11" s="50"/>
      <c r="E11" s="51"/>
      <c r="F11" s="25"/>
      <c r="G11" s="105"/>
      <c r="H11" s="50"/>
      <c r="I11" s="51"/>
      <c r="J11" s="25"/>
      <c r="K11" s="105"/>
      <c r="L11" s="50"/>
      <c r="M11" s="51"/>
    </row>
    <row r="12" spans="1:13" ht="24.75">
      <c r="A12" s="12"/>
      <c r="B12" s="167" t="s">
        <v>958</v>
      </c>
      <c r="C12" s="56"/>
      <c r="D12" s="56"/>
      <c r="E12" s="56"/>
      <c r="F12" s="17"/>
      <c r="G12" s="56"/>
      <c r="H12" s="56"/>
      <c r="I12" s="56"/>
      <c r="J12" s="17"/>
      <c r="K12" s="56"/>
      <c r="L12" s="56"/>
      <c r="M12" s="56"/>
    </row>
    <row r="13" spans="1:13">
      <c r="A13" s="12"/>
      <c r="B13" s="199" t="s">
        <v>124</v>
      </c>
      <c r="C13" s="33">
        <v>135</v>
      </c>
      <c r="D13" s="33"/>
      <c r="E13" s="25"/>
      <c r="F13" s="25"/>
      <c r="G13" s="33" t="s">
        <v>959</v>
      </c>
      <c r="H13" s="33"/>
      <c r="I13" s="35" t="s">
        <v>278</v>
      </c>
      <c r="J13" s="25"/>
      <c r="K13" s="33" t="s">
        <v>960</v>
      </c>
      <c r="L13" s="33"/>
      <c r="M13" s="35" t="s">
        <v>278</v>
      </c>
    </row>
    <row r="14" spans="1:13">
      <c r="A14" s="12"/>
      <c r="B14" s="199"/>
      <c r="C14" s="33"/>
      <c r="D14" s="33"/>
      <c r="E14" s="25"/>
      <c r="F14" s="25"/>
      <c r="G14" s="33"/>
      <c r="H14" s="33"/>
      <c r="I14" s="35"/>
      <c r="J14" s="25"/>
      <c r="K14" s="33"/>
      <c r="L14" s="33"/>
      <c r="M14" s="35"/>
    </row>
    <row r="15" spans="1:13">
      <c r="A15" s="12"/>
      <c r="B15" s="178" t="s">
        <v>961</v>
      </c>
      <c r="C15" s="30" t="s">
        <v>962</v>
      </c>
      <c r="D15" s="30"/>
      <c r="E15" s="27" t="s">
        <v>278</v>
      </c>
      <c r="F15" s="29"/>
      <c r="G15" s="30">
        <v>12</v>
      </c>
      <c r="H15" s="30"/>
      <c r="I15" s="29"/>
      <c r="J15" s="29"/>
      <c r="K15" s="30" t="s">
        <v>963</v>
      </c>
      <c r="L15" s="30"/>
      <c r="M15" s="27" t="s">
        <v>278</v>
      </c>
    </row>
    <row r="16" spans="1:13">
      <c r="A16" s="12"/>
      <c r="B16" s="178"/>
      <c r="C16" s="30"/>
      <c r="D16" s="30"/>
      <c r="E16" s="27"/>
      <c r="F16" s="29"/>
      <c r="G16" s="30"/>
      <c r="H16" s="30"/>
      <c r="I16" s="29"/>
      <c r="J16" s="29"/>
      <c r="K16" s="30"/>
      <c r="L16" s="30"/>
      <c r="M16" s="27"/>
    </row>
    <row r="17" spans="1:13" ht="15.75" thickBot="1">
      <c r="A17" s="12"/>
      <c r="B17" s="88" t="s">
        <v>127</v>
      </c>
      <c r="C17" s="61" t="s">
        <v>964</v>
      </c>
      <c r="D17" s="61"/>
      <c r="E17" s="165" t="s">
        <v>278</v>
      </c>
      <c r="F17" s="14"/>
      <c r="G17" s="61" t="s">
        <v>965</v>
      </c>
      <c r="H17" s="61"/>
      <c r="I17" s="165" t="s">
        <v>278</v>
      </c>
      <c r="J17" s="14"/>
      <c r="K17" s="61" t="s">
        <v>966</v>
      </c>
      <c r="L17" s="61"/>
      <c r="M17" s="165" t="s">
        <v>278</v>
      </c>
    </row>
    <row r="18" spans="1:13">
      <c r="A18" s="12"/>
      <c r="B18" s="168" t="s">
        <v>296</v>
      </c>
      <c r="C18" s="52" t="s">
        <v>228</v>
      </c>
      <c r="D18" s="54">
        <v>4803</v>
      </c>
      <c r="E18" s="56"/>
      <c r="F18" s="29"/>
      <c r="G18" s="52" t="s">
        <v>228</v>
      </c>
      <c r="H18" s="63">
        <v>588</v>
      </c>
      <c r="I18" s="56"/>
      <c r="J18" s="29"/>
      <c r="K18" s="52" t="s">
        <v>228</v>
      </c>
      <c r="L18" s="54">
        <v>5391</v>
      </c>
      <c r="M18" s="56"/>
    </row>
    <row r="19" spans="1:13" ht="15.75" thickBot="1">
      <c r="A19" s="12"/>
      <c r="B19" s="168"/>
      <c r="C19" s="53"/>
      <c r="D19" s="55"/>
      <c r="E19" s="57"/>
      <c r="F19" s="29"/>
      <c r="G19" s="53"/>
      <c r="H19" s="64"/>
      <c r="I19" s="57"/>
      <c r="J19" s="29"/>
      <c r="K19" s="53"/>
      <c r="L19" s="55"/>
      <c r="M19" s="57"/>
    </row>
    <row r="20" spans="1:13" ht="15.75" thickTop="1">
      <c r="A20" s="12"/>
      <c r="B20" s="14"/>
      <c r="C20" s="65"/>
      <c r="D20" s="65"/>
      <c r="E20" s="65"/>
      <c r="F20" s="14"/>
      <c r="G20" s="65"/>
      <c r="H20" s="65"/>
      <c r="I20" s="65"/>
      <c r="J20" s="14"/>
      <c r="K20" s="65"/>
      <c r="L20" s="65"/>
      <c r="M20" s="65"/>
    </row>
    <row r="21" spans="1:13">
      <c r="A21" s="12"/>
      <c r="B21" s="163" t="s">
        <v>426</v>
      </c>
      <c r="C21" s="29"/>
      <c r="D21" s="29"/>
      <c r="E21" s="29"/>
      <c r="F21" s="17"/>
      <c r="G21" s="29"/>
      <c r="H21" s="29"/>
      <c r="I21" s="29"/>
      <c r="J21" s="17"/>
      <c r="K21" s="29"/>
      <c r="L21" s="29"/>
      <c r="M21" s="29"/>
    </row>
    <row r="22" spans="1:13">
      <c r="A22" s="12"/>
      <c r="B22" s="92" t="s">
        <v>288</v>
      </c>
      <c r="C22" s="35" t="s">
        <v>228</v>
      </c>
      <c r="D22" s="32">
        <v>3631</v>
      </c>
      <c r="E22" s="25"/>
      <c r="F22" s="25"/>
      <c r="G22" s="35" t="s">
        <v>228</v>
      </c>
      <c r="H22" s="33" t="s">
        <v>230</v>
      </c>
      <c r="I22" s="25"/>
      <c r="J22" s="25"/>
      <c r="K22" s="35" t="s">
        <v>228</v>
      </c>
      <c r="L22" s="32">
        <v>3631</v>
      </c>
      <c r="M22" s="25"/>
    </row>
    <row r="23" spans="1:13" ht="15.75" thickBot="1">
      <c r="A23" s="12"/>
      <c r="B23" s="92"/>
      <c r="C23" s="105"/>
      <c r="D23" s="50"/>
      <c r="E23" s="51"/>
      <c r="F23" s="25"/>
      <c r="G23" s="105"/>
      <c r="H23" s="61"/>
      <c r="I23" s="51"/>
      <c r="J23" s="25"/>
      <c r="K23" s="105"/>
      <c r="L23" s="50"/>
      <c r="M23" s="51"/>
    </row>
    <row r="24" spans="1:13" ht="24.75">
      <c r="A24" s="12"/>
      <c r="B24" s="167" t="s">
        <v>958</v>
      </c>
      <c r="C24" s="56"/>
      <c r="D24" s="56"/>
      <c r="E24" s="56"/>
      <c r="F24" s="17"/>
      <c r="G24" s="56"/>
      <c r="H24" s="56"/>
      <c r="I24" s="56"/>
      <c r="J24" s="17"/>
      <c r="K24" s="56"/>
      <c r="L24" s="56"/>
      <c r="M24" s="56"/>
    </row>
    <row r="25" spans="1:13">
      <c r="A25" s="12"/>
      <c r="B25" s="199" t="s">
        <v>124</v>
      </c>
      <c r="C25" s="32">
        <v>8753</v>
      </c>
      <c r="D25" s="32"/>
      <c r="E25" s="25"/>
      <c r="F25" s="25"/>
      <c r="G25" s="33" t="s">
        <v>230</v>
      </c>
      <c r="H25" s="33"/>
      <c r="I25" s="25"/>
      <c r="J25" s="25"/>
      <c r="K25" s="32">
        <v>8753</v>
      </c>
      <c r="L25" s="32"/>
      <c r="M25" s="25"/>
    </row>
    <row r="26" spans="1:13">
      <c r="A26" s="12"/>
      <c r="B26" s="199"/>
      <c r="C26" s="32"/>
      <c r="D26" s="32"/>
      <c r="E26" s="25"/>
      <c r="F26" s="25"/>
      <c r="G26" s="33"/>
      <c r="H26" s="33"/>
      <c r="I26" s="25"/>
      <c r="J26" s="25"/>
      <c r="K26" s="32"/>
      <c r="L26" s="32"/>
      <c r="M26" s="25"/>
    </row>
    <row r="27" spans="1:13">
      <c r="A27" s="12"/>
      <c r="B27" s="178" t="s">
        <v>961</v>
      </c>
      <c r="C27" s="30" t="s">
        <v>230</v>
      </c>
      <c r="D27" s="30"/>
      <c r="E27" s="29"/>
      <c r="F27" s="29"/>
      <c r="G27" s="30" t="s">
        <v>230</v>
      </c>
      <c r="H27" s="30"/>
      <c r="I27" s="29"/>
      <c r="J27" s="29"/>
      <c r="K27" s="30" t="s">
        <v>230</v>
      </c>
      <c r="L27" s="30"/>
      <c r="M27" s="29"/>
    </row>
    <row r="28" spans="1:13">
      <c r="A28" s="12"/>
      <c r="B28" s="178"/>
      <c r="C28" s="30"/>
      <c r="D28" s="30"/>
      <c r="E28" s="29"/>
      <c r="F28" s="29"/>
      <c r="G28" s="30"/>
      <c r="H28" s="30"/>
      <c r="I28" s="29"/>
      <c r="J28" s="29"/>
      <c r="K28" s="30"/>
      <c r="L28" s="30"/>
      <c r="M28" s="29"/>
    </row>
    <row r="29" spans="1:13">
      <c r="A29" s="12"/>
      <c r="B29" s="92" t="s">
        <v>127</v>
      </c>
      <c r="C29" s="32">
        <v>3291</v>
      </c>
      <c r="D29" s="32"/>
      <c r="E29" s="25"/>
      <c r="F29" s="25"/>
      <c r="G29" s="33" t="s">
        <v>230</v>
      </c>
      <c r="H29" s="33"/>
      <c r="I29" s="25"/>
      <c r="J29" s="25"/>
      <c r="K29" s="32">
        <v>3291</v>
      </c>
      <c r="L29" s="32"/>
      <c r="M29" s="25"/>
    </row>
    <row r="30" spans="1:13" ht="15.75" thickBot="1">
      <c r="A30" s="12"/>
      <c r="B30" s="92"/>
      <c r="C30" s="50"/>
      <c r="D30" s="50"/>
      <c r="E30" s="51"/>
      <c r="F30" s="25"/>
      <c r="G30" s="61"/>
      <c r="H30" s="61"/>
      <c r="I30" s="51"/>
      <c r="J30" s="25"/>
      <c r="K30" s="50"/>
      <c r="L30" s="50"/>
      <c r="M30" s="51"/>
    </row>
    <row r="31" spans="1:13">
      <c r="A31" s="12"/>
      <c r="B31" s="168" t="s">
        <v>296</v>
      </c>
      <c r="C31" s="52" t="s">
        <v>228</v>
      </c>
      <c r="D31" s="54">
        <v>9093</v>
      </c>
      <c r="E31" s="56"/>
      <c r="F31" s="29"/>
      <c r="G31" s="52" t="s">
        <v>228</v>
      </c>
      <c r="H31" s="63" t="s">
        <v>230</v>
      </c>
      <c r="I31" s="56"/>
      <c r="J31" s="29"/>
      <c r="K31" s="52" t="s">
        <v>228</v>
      </c>
      <c r="L31" s="54">
        <v>9093</v>
      </c>
      <c r="M31" s="56"/>
    </row>
    <row r="32" spans="1:13" ht="15.75" thickBot="1">
      <c r="A32" s="12"/>
      <c r="B32" s="168"/>
      <c r="C32" s="53"/>
      <c r="D32" s="55"/>
      <c r="E32" s="57"/>
      <c r="F32" s="29"/>
      <c r="G32" s="53"/>
      <c r="H32" s="64"/>
      <c r="I32" s="57"/>
      <c r="J32" s="29"/>
      <c r="K32" s="53"/>
      <c r="L32" s="55"/>
      <c r="M32" s="57"/>
    </row>
    <row r="33" spans="1:13" ht="15.75" thickTop="1">
      <c r="A33" s="12"/>
      <c r="B33" s="14"/>
      <c r="C33" s="65"/>
      <c r="D33" s="65"/>
      <c r="E33" s="65"/>
      <c r="F33" s="14"/>
      <c r="G33" s="65"/>
      <c r="H33" s="65"/>
      <c r="I33" s="65"/>
      <c r="J33" s="14"/>
      <c r="K33" s="65"/>
      <c r="L33" s="65"/>
      <c r="M33" s="65"/>
    </row>
    <row r="34" spans="1:13" ht="15.75" thickBot="1">
      <c r="A34" s="12"/>
      <c r="B34" s="198" t="s">
        <v>256</v>
      </c>
      <c r="C34" s="29"/>
      <c r="D34" s="29"/>
      <c r="E34" s="29"/>
      <c r="F34" s="17"/>
      <c r="G34" s="29"/>
      <c r="H34" s="29"/>
      <c r="I34" s="29"/>
      <c r="J34" s="17"/>
      <c r="K34" s="29"/>
      <c r="L34" s="29"/>
      <c r="M34" s="29"/>
    </row>
    <row r="35" spans="1:13">
      <c r="A35" s="12"/>
      <c r="B35" s="166" t="s">
        <v>221</v>
      </c>
      <c r="C35" s="25"/>
      <c r="D35" s="25"/>
      <c r="E35" s="25"/>
      <c r="F35" s="14"/>
      <c r="G35" s="25"/>
      <c r="H35" s="25"/>
      <c r="I35" s="25"/>
      <c r="J35" s="14"/>
      <c r="K35" s="25"/>
      <c r="L35" s="25"/>
      <c r="M35" s="25"/>
    </row>
    <row r="36" spans="1:13">
      <c r="A36" s="12"/>
      <c r="B36" s="168" t="s">
        <v>288</v>
      </c>
      <c r="C36" s="27" t="s">
        <v>228</v>
      </c>
      <c r="D36" s="28">
        <v>8528</v>
      </c>
      <c r="E36" s="29"/>
      <c r="F36" s="29"/>
      <c r="G36" s="27" t="s">
        <v>228</v>
      </c>
      <c r="H36" s="30" t="s">
        <v>230</v>
      </c>
      <c r="I36" s="29"/>
      <c r="J36" s="29"/>
      <c r="K36" s="27" t="s">
        <v>228</v>
      </c>
      <c r="L36" s="28">
        <v>8528</v>
      </c>
      <c r="M36" s="29"/>
    </row>
    <row r="37" spans="1:13" ht="15.75" thickBot="1">
      <c r="A37" s="12"/>
      <c r="B37" s="168"/>
      <c r="C37" s="169"/>
      <c r="D37" s="66"/>
      <c r="E37" s="37"/>
      <c r="F37" s="29"/>
      <c r="G37" s="169"/>
      <c r="H37" s="36"/>
      <c r="I37" s="37"/>
      <c r="J37" s="29"/>
      <c r="K37" s="169"/>
      <c r="L37" s="66"/>
      <c r="M37" s="37"/>
    </row>
    <row r="38" spans="1:13" ht="24.75">
      <c r="A38" s="12"/>
      <c r="B38" s="88" t="s">
        <v>958</v>
      </c>
      <c r="C38" s="26"/>
      <c r="D38" s="26"/>
      <c r="E38" s="26"/>
      <c r="F38" s="14"/>
      <c r="G38" s="26"/>
      <c r="H38" s="26"/>
      <c r="I38" s="26"/>
      <c r="J38" s="14"/>
      <c r="K38" s="26"/>
      <c r="L38" s="26"/>
      <c r="M38" s="26"/>
    </row>
    <row r="39" spans="1:13">
      <c r="A39" s="12"/>
      <c r="B39" s="178" t="s">
        <v>124</v>
      </c>
      <c r="C39" s="30" t="s">
        <v>967</v>
      </c>
      <c r="D39" s="30"/>
      <c r="E39" s="27" t="s">
        <v>278</v>
      </c>
      <c r="F39" s="29"/>
      <c r="G39" s="30">
        <v>863</v>
      </c>
      <c r="H39" s="30"/>
      <c r="I39" s="29"/>
      <c r="J39" s="29"/>
      <c r="K39" s="30" t="s">
        <v>968</v>
      </c>
      <c r="L39" s="30"/>
      <c r="M39" s="27" t="s">
        <v>278</v>
      </c>
    </row>
    <row r="40" spans="1:13">
      <c r="A40" s="12"/>
      <c r="B40" s="178"/>
      <c r="C40" s="30"/>
      <c r="D40" s="30"/>
      <c r="E40" s="27"/>
      <c r="F40" s="29"/>
      <c r="G40" s="30"/>
      <c r="H40" s="30"/>
      <c r="I40" s="29"/>
      <c r="J40" s="29"/>
      <c r="K40" s="30"/>
      <c r="L40" s="30"/>
      <c r="M40" s="27"/>
    </row>
    <row r="41" spans="1:13">
      <c r="A41" s="12"/>
      <c r="B41" s="199" t="s">
        <v>961</v>
      </c>
      <c r="C41" s="33" t="s">
        <v>969</v>
      </c>
      <c r="D41" s="33"/>
      <c r="E41" s="35" t="s">
        <v>278</v>
      </c>
      <c r="F41" s="25"/>
      <c r="G41" s="33">
        <v>15</v>
      </c>
      <c r="H41" s="33"/>
      <c r="I41" s="25"/>
      <c r="J41" s="25"/>
      <c r="K41" s="33" t="s">
        <v>970</v>
      </c>
      <c r="L41" s="33"/>
      <c r="M41" s="35" t="s">
        <v>278</v>
      </c>
    </row>
    <row r="42" spans="1:13">
      <c r="A42" s="12"/>
      <c r="B42" s="199"/>
      <c r="C42" s="33"/>
      <c r="D42" s="33"/>
      <c r="E42" s="35"/>
      <c r="F42" s="25"/>
      <c r="G42" s="33"/>
      <c r="H42" s="33"/>
      <c r="I42" s="25"/>
      <c r="J42" s="25"/>
      <c r="K42" s="33"/>
      <c r="L42" s="33"/>
      <c r="M42" s="35"/>
    </row>
    <row r="43" spans="1:13">
      <c r="A43" s="12"/>
      <c r="B43" s="168" t="s">
        <v>127</v>
      </c>
      <c r="C43" s="30" t="s">
        <v>971</v>
      </c>
      <c r="D43" s="30"/>
      <c r="E43" s="27" t="s">
        <v>278</v>
      </c>
      <c r="F43" s="29"/>
      <c r="G43" s="30">
        <v>290</v>
      </c>
      <c r="H43" s="30"/>
      <c r="I43" s="29"/>
      <c r="J43" s="29"/>
      <c r="K43" s="30" t="s">
        <v>972</v>
      </c>
      <c r="L43" s="30"/>
      <c r="M43" s="27" t="s">
        <v>278</v>
      </c>
    </row>
    <row r="44" spans="1:13" ht="15.75" thickBot="1">
      <c r="A44" s="12"/>
      <c r="B44" s="168"/>
      <c r="C44" s="36"/>
      <c r="D44" s="36"/>
      <c r="E44" s="169"/>
      <c r="F44" s="29"/>
      <c r="G44" s="36"/>
      <c r="H44" s="36"/>
      <c r="I44" s="37"/>
      <c r="J44" s="29"/>
      <c r="K44" s="36"/>
      <c r="L44" s="36"/>
      <c r="M44" s="169"/>
    </row>
    <row r="45" spans="1:13">
      <c r="A45" s="12"/>
      <c r="B45" s="92" t="s">
        <v>296</v>
      </c>
      <c r="C45" s="38" t="s">
        <v>228</v>
      </c>
      <c r="D45" s="40">
        <v>4803</v>
      </c>
      <c r="E45" s="26"/>
      <c r="F45" s="25"/>
      <c r="G45" s="38" t="s">
        <v>228</v>
      </c>
      <c r="H45" s="43">
        <v>588</v>
      </c>
      <c r="I45" s="26"/>
      <c r="J45" s="25"/>
      <c r="K45" s="38" t="s">
        <v>228</v>
      </c>
      <c r="L45" s="40">
        <v>5391</v>
      </c>
      <c r="M45" s="26"/>
    </row>
    <row r="46" spans="1:13" ht="15.75" thickBot="1">
      <c r="A46" s="12"/>
      <c r="B46" s="92"/>
      <c r="C46" s="39"/>
      <c r="D46" s="41"/>
      <c r="E46" s="42"/>
      <c r="F46" s="25"/>
      <c r="G46" s="39"/>
      <c r="H46" s="44"/>
      <c r="I46" s="42"/>
      <c r="J46" s="25"/>
      <c r="K46" s="39"/>
      <c r="L46" s="41"/>
      <c r="M46" s="42"/>
    </row>
    <row r="47" spans="1:13" ht="15.75" thickTop="1">
      <c r="A47" s="12"/>
      <c r="B47" s="17"/>
      <c r="C47" s="127"/>
      <c r="D47" s="127"/>
      <c r="E47" s="127"/>
      <c r="F47" s="17"/>
      <c r="G47" s="127"/>
      <c r="H47" s="127"/>
      <c r="I47" s="127"/>
      <c r="J47" s="17"/>
      <c r="K47" s="127"/>
      <c r="L47" s="127"/>
      <c r="M47" s="127"/>
    </row>
    <row r="48" spans="1:13">
      <c r="A48" s="12"/>
      <c r="B48" s="166" t="s">
        <v>426</v>
      </c>
      <c r="C48" s="25"/>
      <c r="D48" s="25"/>
      <c r="E48" s="25"/>
      <c r="F48" s="14"/>
      <c r="G48" s="25"/>
      <c r="H48" s="25"/>
      <c r="I48" s="25"/>
      <c r="J48" s="14"/>
      <c r="K48" s="25"/>
      <c r="L48" s="25"/>
      <c r="M48" s="25"/>
    </row>
    <row r="49" spans="1:13">
      <c r="A49" s="12"/>
      <c r="B49" s="168" t="s">
        <v>288</v>
      </c>
      <c r="C49" s="27" t="s">
        <v>228</v>
      </c>
      <c r="D49" s="30" t="s">
        <v>973</v>
      </c>
      <c r="E49" s="27" t="s">
        <v>278</v>
      </c>
      <c r="F49" s="29"/>
      <c r="G49" s="27" t="s">
        <v>228</v>
      </c>
      <c r="H49" s="30" t="s">
        <v>230</v>
      </c>
      <c r="I49" s="29"/>
      <c r="J49" s="29"/>
      <c r="K49" s="27" t="s">
        <v>228</v>
      </c>
      <c r="L49" s="30" t="s">
        <v>973</v>
      </c>
      <c r="M49" s="27" t="s">
        <v>278</v>
      </c>
    </row>
    <row r="50" spans="1:13" ht="15.75" thickBot="1">
      <c r="A50" s="12"/>
      <c r="B50" s="168"/>
      <c r="C50" s="169"/>
      <c r="D50" s="36"/>
      <c r="E50" s="169"/>
      <c r="F50" s="29"/>
      <c r="G50" s="169"/>
      <c r="H50" s="36"/>
      <c r="I50" s="37"/>
      <c r="J50" s="29"/>
      <c r="K50" s="169"/>
      <c r="L50" s="36"/>
      <c r="M50" s="169"/>
    </row>
    <row r="51" spans="1:13" ht="24.75">
      <c r="A51" s="12"/>
      <c r="B51" s="88" t="s">
        <v>958</v>
      </c>
      <c r="C51" s="26"/>
      <c r="D51" s="26"/>
      <c r="E51" s="26"/>
      <c r="F51" s="14"/>
      <c r="G51" s="26"/>
      <c r="H51" s="26"/>
      <c r="I51" s="26"/>
      <c r="J51" s="14"/>
      <c r="K51" s="26"/>
      <c r="L51" s="26"/>
      <c r="M51" s="26"/>
    </row>
    <row r="52" spans="1:13">
      <c r="A52" s="12"/>
      <c r="B52" s="178" t="s">
        <v>124</v>
      </c>
      <c r="C52" s="28">
        <v>18955</v>
      </c>
      <c r="D52" s="28"/>
      <c r="E52" s="29"/>
      <c r="F52" s="29"/>
      <c r="G52" s="30" t="s">
        <v>230</v>
      </c>
      <c r="H52" s="30"/>
      <c r="I52" s="29"/>
      <c r="J52" s="29"/>
      <c r="K52" s="28">
        <v>18955</v>
      </c>
      <c r="L52" s="28"/>
      <c r="M52" s="29"/>
    </row>
    <row r="53" spans="1:13">
      <c r="A53" s="12"/>
      <c r="B53" s="178"/>
      <c r="C53" s="28"/>
      <c r="D53" s="28"/>
      <c r="E53" s="29"/>
      <c r="F53" s="29"/>
      <c r="G53" s="30"/>
      <c r="H53" s="30"/>
      <c r="I53" s="29"/>
      <c r="J53" s="29"/>
      <c r="K53" s="28"/>
      <c r="L53" s="28"/>
      <c r="M53" s="29"/>
    </row>
    <row r="54" spans="1:13">
      <c r="A54" s="12"/>
      <c r="B54" s="199" t="s">
        <v>961</v>
      </c>
      <c r="C54" s="33" t="s">
        <v>974</v>
      </c>
      <c r="D54" s="33"/>
      <c r="E54" s="35" t="s">
        <v>278</v>
      </c>
      <c r="F54" s="25"/>
      <c r="G54" s="33" t="s">
        <v>230</v>
      </c>
      <c r="H54" s="33"/>
      <c r="I54" s="25"/>
      <c r="J54" s="25"/>
      <c r="K54" s="33" t="s">
        <v>974</v>
      </c>
      <c r="L54" s="33"/>
      <c r="M54" s="35" t="s">
        <v>278</v>
      </c>
    </row>
    <row r="55" spans="1:13">
      <c r="A55" s="12"/>
      <c r="B55" s="199"/>
      <c r="C55" s="33"/>
      <c r="D55" s="33"/>
      <c r="E55" s="35"/>
      <c r="F55" s="25"/>
      <c r="G55" s="33"/>
      <c r="H55" s="33"/>
      <c r="I55" s="25"/>
      <c r="J55" s="25"/>
      <c r="K55" s="33"/>
      <c r="L55" s="33"/>
      <c r="M55" s="35"/>
    </row>
    <row r="56" spans="1:13">
      <c r="A56" s="12"/>
      <c r="B56" s="168" t="s">
        <v>127</v>
      </c>
      <c r="C56" s="28">
        <v>7092</v>
      </c>
      <c r="D56" s="28"/>
      <c r="E56" s="29"/>
      <c r="F56" s="29"/>
      <c r="G56" s="30" t="s">
        <v>230</v>
      </c>
      <c r="H56" s="30"/>
      <c r="I56" s="29"/>
      <c r="J56" s="29"/>
      <c r="K56" s="28">
        <v>7092</v>
      </c>
      <c r="L56" s="28"/>
      <c r="M56" s="29"/>
    </row>
    <row r="57" spans="1:13" ht="15.75" thickBot="1">
      <c r="A57" s="12"/>
      <c r="B57" s="168"/>
      <c r="C57" s="66"/>
      <c r="D57" s="66"/>
      <c r="E57" s="37"/>
      <c r="F57" s="29"/>
      <c r="G57" s="36"/>
      <c r="H57" s="36"/>
      <c r="I57" s="37"/>
      <c r="J57" s="29"/>
      <c r="K57" s="66"/>
      <c r="L57" s="66"/>
      <c r="M57" s="37"/>
    </row>
    <row r="58" spans="1:13">
      <c r="A58" s="12"/>
      <c r="B58" s="92" t="s">
        <v>296</v>
      </c>
      <c r="C58" s="38" t="s">
        <v>228</v>
      </c>
      <c r="D58" s="40">
        <v>9093</v>
      </c>
      <c r="E58" s="26"/>
      <c r="F58" s="25"/>
      <c r="G58" s="38" t="s">
        <v>228</v>
      </c>
      <c r="H58" s="43" t="s">
        <v>230</v>
      </c>
      <c r="I58" s="26"/>
      <c r="J58" s="25"/>
      <c r="K58" s="38" t="s">
        <v>228</v>
      </c>
      <c r="L58" s="40">
        <v>9093</v>
      </c>
      <c r="M58" s="26"/>
    </row>
    <row r="59" spans="1:13" ht="15.75" thickBot="1">
      <c r="A59" s="12"/>
      <c r="B59" s="92"/>
      <c r="C59" s="39"/>
      <c r="D59" s="41"/>
      <c r="E59" s="42"/>
      <c r="F59" s="25"/>
      <c r="G59" s="39"/>
      <c r="H59" s="44"/>
      <c r="I59" s="42"/>
      <c r="J59" s="25"/>
      <c r="K59" s="39"/>
      <c r="L59" s="41"/>
      <c r="M59" s="42"/>
    </row>
    <row r="60" spans="1:13" ht="15.75" thickTop="1"/>
  </sheetData>
  <mergeCells count="245">
    <mergeCell ref="K58:K59"/>
    <mergeCell ref="L58:L59"/>
    <mergeCell ref="M58:M59"/>
    <mergeCell ref="A1:A2"/>
    <mergeCell ref="B1:M1"/>
    <mergeCell ref="B2:M2"/>
    <mergeCell ref="B3:M3"/>
    <mergeCell ref="A4:A59"/>
    <mergeCell ref="B4:M4"/>
    <mergeCell ref="B5:M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K50"/>
    <mergeCell ref="L49:L50"/>
    <mergeCell ref="M49:M50"/>
    <mergeCell ref="C51:E51"/>
    <mergeCell ref="G51:I51"/>
    <mergeCell ref="K51:M51"/>
    <mergeCell ref="C48:E48"/>
    <mergeCell ref="G48:I48"/>
    <mergeCell ref="K48:M48"/>
    <mergeCell ref="B49:B50"/>
    <mergeCell ref="C49:C50"/>
    <mergeCell ref="D49:D50"/>
    <mergeCell ref="E49:E50"/>
    <mergeCell ref="F49:F50"/>
    <mergeCell ref="G49:G50"/>
    <mergeCell ref="H49:H50"/>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20</v>
      </c>
      <c r="B1" s="1" t="s">
        <v>1</v>
      </c>
      <c r="C1" s="1" t="s">
        <v>1021</v>
      </c>
    </row>
    <row r="2" spans="1:3" ht="30">
      <c r="A2" s="1" t="s">
        <v>25</v>
      </c>
      <c r="B2" s="1" t="s">
        <v>2</v>
      </c>
      <c r="C2" s="1" t="s">
        <v>26</v>
      </c>
    </row>
    <row r="3" spans="1:3" ht="30">
      <c r="A3" s="3" t="s">
        <v>1022</v>
      </c>
      <c r="B3" s="4" t="s">
        <v>5</v>
      </c>
      <c r="C3" s="4" t="s">
        <v>5</v>
      </c>
    </row>
    <row r="4" spans="1:3">
      <c r="A4" s="2" t="s">
        <v>222</v>
      </c>
      <c r="B4" s="8">
        <v>367449</v>
      </c>
      <c r="C4" s="8">
        <v>290781</v>
      </c>
    </row>
    <row r="5" spans="1:3">
      <c r="A5" s="2" t="s">
        <v>223</v>
      </c>
      <c r="B5" s="6">
        <v>9098</v>
      </c>
      <c r="C5" s="6">
        <v>13462</v>
      </c>
    </row>
    <row r="6" spans="1:3">
      <c r="A6" s="2" t="s">
        <v>224</v>
      </c>
      <c r="B6" s="6">
        <v>1709</v>
      </c>
      <c r="C6" s="4">
        <v>342</v>
      </c>
    </row>
    <row r="7" spans="1:3">
      <c r="A7" s="2" t="s">
        <v>225</v>
      </c>
      <c r="B7" s="6">
        <v>374838</v>
      </c>
      <c r="C7" s="6">
        <v>303901</v>
      </c>
    </row>
    <row r="8" spans="1:3">
      <c r="A8" s="2" t="s">
        <v>1023</v>
      </c>
      <c r="B8" s="4" t="s">
        <v>5</v>
      </c>
      <c r="C8" s="4" t="s">
        <v>5</v>
      </c>
    </row>
    <row r="9" spans="1:3" ht="30">
      <c r="A9" s="3" t="s">
        <v>1022</v>
      </c>
      <c r="B9" s="4" t="s">
        <v>5</v>
      </c>
      <c r="C9" s="4" t="s">
        <v>5</v>
      </c>
    </row>
    <row r="10" spans="1:3">
      <c r="A10" s="2" t="s">
        <v>222</v>
      </c>
      <c r="B10" s="6">
        <v>79905</v>
      </c>
      <c r="C10" s="6">
        <v>59101</v>
      </c>
    </row>
    <row r="11" spans="1:3">
      <c r="A11" s="2" t="s">
        <v>223</v>
      </c>
      <c r="B11" s="4">
        <v>330</v>
      </c>
      <c r="C11" s="6">
        <v>1423</v>
      </c>
    </row>
    <row r="12" spans="1:3">
      <c r="A12" s="2" t="s">
        <v>224</v>
      </c>
      <c r="B12" s="4">
        <v>74</v>
      </c>
      <c r="C12" s="4">
        <v>16</v>
      </c>
    </row>
    <row r="13" spans="1:3">
      <c r="A13" s="2" t="s">
        <v>225</v>
      </c>
      <c r="B13" s="6">
        <v>80161</v>
      </c>
      <c r="C13" s="6">
        <v>60508</v>
      </c>
    </row>
    <row r="14" spans="1:3">
      <c r="A14" s="2" t="s">
        <v>229</v>
      </c>
      <c r="B14" s="4" t="s">
        <v>5</v>
      </c>
      <c r="C14" s="4" t="s">
        <v>5</v>
      </c>
    </row>
    <row r="15" spans="1:3" ht="30">
      <c r="A15" s="3" t="s">
        <v>1022</v>
      </c>
      <c r="B15" s="4" t="s">
        <v>5</v>
      </c>
      <c r="C15" s="4" t="s">
        <v>5</v>
      </c>
    </row>
    <row r="16" spans="1:3">
      <c r="A16" s="2" t="s">
        <v>222</v>
      </c>
      <c r="B16" s="6">
        <v>9341</v>
      </c>
      <c r="C16" s="6">
        <v>11726</v>
      </c>
    </row>
    <row r="17" spans="1:3">
      <c r="A17" s="2" t="s">
        <v>223</v>
      </c>
      <c r="B17" s="4">
        <v>35</v>
      </c>
      <c r="C17" s="4">
        <v>406</v>
      </c>
    </row>
    <row r="18" spans="1:3">
      <c r="A18" s="2" t="s">
        <v>224</v>
      </c>
      <c r="B18" s="4">
        <v>1</v>
      </c>
      <c r="C18" s="4">
        <v>0</v>
      </c>
    </row>
    <row r="19" spans="1:3">
      <c r="A19" s="2" t="s">
        <v>225</v>
      </c>
      <c r="B19" s="6">
        <v>9375</v>
      </c>
      <c r="C19" s="6">
        <v>12132</v>
      </c>
    </row>
    <row r="20" spans="1:3" ht="30">
      <c r="A20" s="2" t="s">
        <v>231</v>
      </c>
      <c r="B20" s="4" t="s">
        <v>5</v>
      </c>
      <c r="C20" s="4" t="s">
        <v>5</v>
      </c>
    </row>
    <row r="21" spans="1:3" ht="30">
      <c r="A21" s="3" t="s">
        <v>1022</v>
      </c>
      <c r="B21" s="4" t="s">
        <v>5</v>
      </c>
      <c r="C21" s="4" t="s">
        <v>5</v>
      </c>
    </row>
    <row r="22" spans="1:3">
      <c r="A22" s="2" t="s">
        <v>222</v>
      </c>
      <c r="B22" s="6">
        <v>115770</v>
      </c>
      <c r="C22" s="6">
        <v>131183</v>
      </c>
    </row>
    <row r="23" spans="1:3">
      <c r="A23" s="2" t="s">
        <v>223</v>
      </c>
      <c r="B23" s="6">
        <v>7134</v>
      </c>
      <c r="C23" s="6">
        <v>8875</v>
      </c>
    </row>
    <row r="24" spans="1:3">
      <c r="A24" s="2" t="s">
        <v>224</v>
      </c>
      <c r="B24" s="4">
        <v>18</v>
      </c>
      <c r="C24" s="4">
        <v>297</v>
      </c>
    </row>
    <row r="25" spans="1:3">
      <c r="A25" s="2" t="s">
        <v>225</v>
      </c>
      <c r="B25" s="6">
        <v>122886</v>
      </c>
      <c r="C25" s="6">
        <v>139761</v>
      </c>
    </row>
    <row r="26" spans="1:3" ht="30">
      <c r="A26" s="2" t="s">
        <v>1024</v>
      </c>
      <c r="B26" s="4" t="s">
        <v>5</v>
      </c>
      <c r="C26" s="4" t="s">
        <v>5</v>
      </c>
    </row>
    <row r="27" spans="1:3" ht="30">
      <c r="A27" s="3" t="s">
        <v>1022</v>
      </c>
      <c r="B27" s="4" t="s">
        <v>5</v>
      </c>
      <c r="C27" s="4" t="s">
        <v>5</v>
      </c>
    </row>
    <row r="28" spans="1:3">
      <c r="A28" s="2" t="s">
        <v>222</v>
      </c>
      <c r="B28" s="6">
        <v>71499</v>
      </c>
      <c r="C28" s="6">
        <v>36349</v>
      </c>
    </row>
    <row r="29" spans="1:3">
      <c r="A29" s="2" t="s">
        <v>223</v>
      </c>
      <c r="B29" s="4">
        <v>559</v>
      </c>
      <c r="C29" s="6">
        <v>1202</v>
      </c>
    </row>
    <row r="30" spans="1:3">
      <c r="A30" s="2" t="s">
        <v>224</v>
      </c>
      <c r="B30" s="6">
        <v>1113</v>
      </c>
      <c r="C30" s="4">
        <v>29</v>
      </c>
    </row>
    <row r="31" spans="1:3">
      <c r="A31" s="2" t="s">
        <v>225</v>
      </c>
      <c r="B31" s="6">
        <v>70945</v>
      </c>
      <c r="C31" s="6">
        <v>37522</v>
      </c>
    </row>
    <row r="32" spans="1:3">
      <c r="A32" s="2" t="s">
        <v>233</v>
      </c>
      <c r="B32" s="4" t="s">
        <v>5</v>
      </c>
      <c r="C32" s="4" t="s">
        <v>5</v>
      </c>
    </row>
    <row r="33" spans="1:3" ht="30">
      <c r="A33" s="3" t="s">
        <v>1022</v>
      </c>
      <c r="B33" s="4" t="s">
        <v>5</v>
      </c>
      <c r="C33" s="4" t="s">
        <v>5</v>
      </c>
    </row>
    <row r="34" spans="1:3">
      <c r="A34" s="2" t="s">
        <v>222</v>
      </c>
      <c r="B34" s="6">
        <v>90883</v>
      </c>
      <c r="C34" s="6">
        <v>52024</v>
      </c>
    </row>
    <row r="35" spans="1:3">
      <c r="A35" s="2" t="s">
        <v>223</v>
      </c>
      <c r="B35" s="6">
        <v>1036</v>
      </c>
      <c r="C35" s="6">
        <v>1459</v>
      </c>
    </row>
    <row r="36" spans="1:3">
      <c r="A36" s="2" t="s">
        <v>224</v>
      </c>
      <c r="B36" s="4">
        <v>503</v>
      </c>
      <c r="C36" s="4">
        <v>0</v>
      </c>
    </row>
    <row r="37" spans="1:3">
      <c r="A37" s="2" t="s">
        <v>225</v>
      </c>
      <c r="B37" s="6">
        <v>91416</v>
      </c>
      <c r="C37" s="6">
        <v>53483</v>
      </c>
    </row>
    <row r="38" spans="1:3">
      <c r="A38" s="2" t="s">
        <v>234</v>
      </c>
      <c r="B38" s="4" t="s">
        <v>5</v>
      </c>
      <c r="C38" s="4" t="s">
        <v>5</v>
      </c>
    </row>
    <row r="39" spans="1:3" ht="30">
      <c r="A39" s="3" t="s">
        <v>1022</v>
      </c>
      <c r="B39" s="4" t="s">
        <v>5</v>
      </c>
      <c r="C39" s="4" t="s">
        <v>5</v>
      </c>
    </row>
    <row r="40" spans="1:3">
      <c r="A40" s="2" t="s">
        <v>222</v>
      </c>
      <c r="B40" s="4">
        <v>0</v>
      </c>
      <c r="C40" s="4">
        <v>398</v>
      </c>
    </row>
    <row r="41" spans="1:3">
      <c r="A41" s="2" t="s">
        <v>223</v>
      </c>
      <c r="B41" s="4">
        <v>0</v>
      </c>
      <c r="C41" s="4">
        <v>97</v>
      </c>
    </row>
    <row r="42" spans="1:3">
      <c r="A42" s="2" t="s">
        <v>224</v>
      </c>
      <c r="B42" s="4">
        <v>0</v>
      </c>
      <c r="C42" s="4">
        <v>0</v>
      </c>
    </row>
    <row r="43" spans="1:3">
      <c r="A43" s="2" t="s">
        <v>225</v>
      </c>
      <c r="B43" s="4">
        <v>0</v>
      </c>
      <c r="C43" s="4">
        <v>495</v>
      </c>
    </row>
    <row r="44" spans="1:3">
      <c r="A44" s="2" t="s">
        <v>1025</v>
      </c>
      <c r="B44" s="4" t="s">
        <v>5</v>
      </c>
      <c r="C44" s="4" t="s">
        <v>5</v>
      </c>
    </row>
    <row r="45" spans="1:3" ht="30">
      <c r="A45" s="3" t="s">
        <v>1022</v>
      </c>
      <c r="B45" s="4" t="s">
        <v>5</v>
      </c>
      <c r="C45" s="4" t="s">
        <v>5</v>
      </c>
    </row>
    <row r="46" spans="1:3">
      <c r="A46" s="2" t="s">
        <v>222</v>
      </c>
      <c r="B46" s="4">
        <v>51</v>
      </c>
      <c r="C46" s="4">
        <v>0</v>
      </c>
    </row>
    <row r="47" spans="1:3">
      <c r="A47" s="2" t="s">
        <v>223</v>
      </c>
      <c r="B47" s="4">
        <v>4</v>
      </c>
      <c r="C47" s="4">
        <v>0</v>
      </c>
    </row>
    <row r="48" spans="1:3">
      <c r="A48" s="2" t="s">
        <v>224</v>
      </c>
      <c r="B48" s="4">
        <v>0</v>
      </c>
      <c r="C48" s="4">
        <v>0</v>
      </c>
    </row>
    <row r="49" spans="1:3">
      <c r="A49" s="2" t="s">
        <v>225</v>
      </c>
      <c r="B49" s="8">
        <v>55</v>
      </c>
      <c r="C49"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026</v>
      </c>
      <c r="B1" s="7" t="s">
        <v>2</v>
      </c>
      <c r="C1" s="7" t="s">
        <v>26</v>
      </c>
    </row>
    <row r="2" spans="1:3" ht="30">
      <c r="A2" s="1" t="s">
        <v>25</v>
      </c>
      <c r="B2" s="7"/>
      <c r="C2" s="7"/>
    </row>
    <row r="3" spans="1:3" ht="45">
      <c r="A3" s="3" t="s">
        <v>1027</v>
      </c>
      <c r="B3" s="4" t="s">
        <v>5</v>
      </c>
      <c r="C3" s="4" t="s">
        <v>5</v>
      </c>
    </row>
    <row r="4" spans="1:3">
      <c r="A4" s="2" t="s">
        <v>1028</v>
      </c>
      <c r="B4" s="8">
        <v>753</v>
      </c>
      <c r="C4" s="4" t="s">
        <v>5</v>
      </c>
    </row>
    <row r="5" spans="1:3" ht="30">
      <c r="A5" s="2" t="s">
        <v>1029</v>
      </c>
      <c r="B5" s="6">
        <v>52071</v>
      </c>
      <c r="C5" s="4" t="s">
        <v>5</v>
      </c>
    </row>
    <row r="6" spans="1:3" ht="30">
      <c r="A6" s="2" t="s">
        <v>1030</v>
      </c>
      <c r="B6" s="6">
        <v>13116</v>
      </c>
      <c r="C6" s="4" t="s">
        <v>5</v>
      </c>
    </row>
    <row r="7" spans="1:3">
      <c r="A7" s="2" t="s">
        <v>1031</v>
      </c>
      <c r="B7" s="6">
        <v>23306</v>
      </c>
      <c r="C7" s="4" t="s">
        <v>5</v>
      </c>
    </row>
    <row r="8" spans="1:3" ht="60">
      <c r="A8" s="2" t="s">
        <v>1032</v>
      </c>
      <c r="B8" s="6">
        <v>367449</v>
      </c>
      <c r="C8" s="6">
        <v>290781</v>
      </c>
    </row>
    <row r="9" spans="1:3">
      <c r="A9" s="2" t="s">
        <v>222</v>
      </c>
      <c r="B9" s="6">
        <v>367398</v>
      </c>
      <c r="C9" s="4" t="s">
        <v>5</v>
      </c>
    </row>
    <row r="10" spans="1:3" ht="45">
      <c r="A10" s="3" t="s">
        <v>1033</v>
      </c>
      <c r="B10" s="4" t="s">
        <v>5</v>
      </c>
      <c r="C10" s="4" t="s">
        <v>5</v>
      </c>
    </row>
    <row r="11" spans="1:3">
      <c r="A11" s="2" t="s">
        <v>1034</v>
      </c>
      <c r="B11" s="4">
        <v>766</v>
      </c>
      <c r="C11" s="4" t="s">
        <v>5</v>
      </c>
    </row>
    <row r="12" spans="1:3" ht="30">
      <c r="A12" s="2" t="s">
        <v>1035</v>
      </c>
      <c r="B12" s="6">
        <v>52259</v>
      </c>
      <c r="C12" s="4" t="s">
        <v>5</v>
      </c>
    </row>
    <row r="13" spans="1:3" ht="30">
      <c r="A13" s="2" t="s">
        <v>1036</v>
      </c>
      <c r="B13" s="6">
        <v>13141</v>
      </c>
      <c r="C13" s="4" t="s">
        <v>5</v>
      </c>
    </row>
    <row r="14" spans="1:3">
      <c r="A14" s="2" t="s">
        <v>1037</v>
      </c>
      <c r="B14" s="6">
        <v>23370</v>
      </c>
      <c r="C14" s="4" t="s">
        <v>5</v>
      </c>
    </row>
    <row r="15" spans="1:3">
      <c r="A15" s="2" t="s">
        <v>225</v>
      </c>
      <c r="B15" s="6">
        <v>374783</v>
      </c>
      <c r="C15" s="4" t="s">
        <v>5</v>
      </c>
    </row>
    <row r="16" spans="1:3" ht="45">
      <c r="A16" s="2" t="s">
        <v>1038</v>
      </c>
      <c r="B16" s="4" t="s">
        <v>5</v>
      </c>
      <c r="C16" s="4" t="s">
        <v>5</v>
      </c>
    </row>
    <row r="17" spans="1:3" ht="45">
      <c r="A17" s="3" t="s">
        <v>1027</v>
      </c>
      <c r="B17" s="4" t="s">
        <v>5</v>
      </c>
      <c r="C17" s="4" t="s">
        <v>5</v>
      </c>
    </row>
    <row r="18" spans="1:3" ht="60">
      <c r="A18" s="2" t="s">
        <v>1032</v>
      </c>
      <c r="B18" s="6">
        <v>278152</v>
      </c>
      <c r="C18" s="4" t="s">
        <v>5</v>
      </c>
    </row>
    <row r="19" spans="1:3" ht="45">
      <c r="A19" s="3" t="s">
        <v>1033</v>
      </c>
      <c r="B19" s="4" t="s">
        <v>5</v>
      </c>
      <c r="C19" s="4" t="s">
        <v>5</v>
      </c>
    </row>
    <row r="20" spans="1:3" ht="60">
      <c r="A20" s="2" t="s">
        <v>1039</v>
      </c>
      <c r="B20" s="8">
        <v>285247</v>
      </c>
      <c r="C20"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40</v>
      </c>
      <c r="B1" s="1" t="s">
        <v>1</v>
      </c>
      <c r="C1" s="1" t="s">
        <v>1021</v>
      </c>
    </row>
    <row r="2" spans="1:3" ht="30">
      <c r="A2" s="1" t="s">
        <v>25</v>
      </c>
      <c r="B2" s="1" t="s">
        <v>2</v>
      </c>
      <c r="C2" s="1" t="s">
        <v>26</v>
      </c>
    </row>
    <row r="3" spans="1:3" ht="30">
      <c r="A3" s="3" t="s">
        <v>1022</v>
      </c>
      <c r="B3" s="4" t="s">
        <v>5</v>
      </c>
      <c r="C3" s="4" t="s">
        <v>5</v>
      </c>
    </row>
    <row r="4" spans="1:3">
      <c r="A4" s="2" t="s">
        <v>1041</v>
      </c>
      <c r="B4" s="8">
        <v>144787</v>
      </c>
      <c r="C4" s="8">
        <v>15397</v>
      </c>
    </row>
    <row r="5" spans="1:3">
      <c r="A5" s="2" t="s">
        <v>1042</v>
      </c>
      <c r="B5" s="6">
        <v>1691</v>
      </c>
      <c r="C5" s="4">
        <v>45</v>
      </c>
    </row>
    <row r="6" spans="1:3">
      <c r="A6" s="2" t="s">
        <v>1043</v>
      </c>
      <c r="B6" s="4">
        <v>967</v>
      </c>
      <c r="C6" s="6">
        <v>10342</v>
      </c>
    </row>
    <row r="7" spans="1:3">
      <c r="A7" s="2" t="s">
        <v>1044</v>
      </c>
      <c r="B7" s="4">
        <v>18</v>
      </c>
      <c r="C7" s="4">
        <v>297</v>
      </c>
    </row>
    <row r="8" spans="1:3">
      <c r="A8" s="2" t="s">
        <v>1045</v>
      </c>
      <c r="B8" s="6">
        <v>145754</v>
      </c>
      <c r="C8" s="6">
        <v>25739</v>
      </c>
    </row>
    <row r="9" spans="1:3">
      <c r="A9" s="2" t="s">
        <v>1046</v>
      </c>
      <c r="B9" s="6">
        <v>1709</v>
      </c>
      <c r="C9" s="4">
        <v>342</v>
      </c>
    </row>
    <row r="10" spans="1:3">
      <c r="A10" s="2" t="s">
        <v>1047</v>
      </c>
      <c r="B10" s="4" t="s">
        <v>5</v>
      </c>
      <c r="C10" s="4" t="s">
        <v>5</v>
      </c>
    </row>
    <row r="11" spans="1:3" ht="30">
      <c r="A11" s="3" t="s">
        <v>1022</v>
      </c>
      <c r="B11" s="4" t="s">
        <v>5</v>
      </c>
      <c r="C11" s="4" t="s">
        <v>5</v>
      </c>
    </row>
    <row r="12" spans="1:3">
      <c r="A12" s="2" t="s">
        <v>1041</v>
      </c>
      <c r="B12" s="6">
        <v>43071</v>
      </c>
      <c r="C12" s="6">
        <v>10278</v>
      </c>
    </row>
    <row r="13" spans="1:3">
      <c r="A13" s="2" t="s">
        <v>1042</v>
      </c>
      <c r="B13" s="4">
        <v>74</v>
      </c>
      <c r="C13" s="4">
        <v>16</v>
      </c>
    </row>
    <row r="14" spans="1:3">
      <c r="A14" s="2" t="s">
        <v>1043</v>
      </c>
      <c r="B14" s="4">
        <v>0</v>
      </c>
      <c r="C14" s="4">
        <v>0</v>
      </c>
    </row>
    <row r="15" spans="1:3">
      <c r="A15" s="2" t="s">
        <v>1044</v>
      </c>
      <c r="B15" s="4">
        <v>0</v>
      </c>
      <c r="C15" s="4">
        <v>0</v>
      </c>
    </row>
    <row r="16" spans="1:3">
      <c r="A16" s="2" t="s">
        <v>1045</v>
      </c>
      <c r="B16" s="6">
        <v>43071</v>
      </c>
      <c r="C16" s="6">
        <v>10278</v>
      </c>
    </row>
    <row r="17" spans="1:3">
      <c r="A17" s="2" t="s">
        <v>1046</v>
      </c>
      <c r="B17" s="4">
        <v>74</v>
      </c>
      <c r="C17" s="4">
        <v>16</v>
      </c>
    </row>
    <row r="18" spans="1:3" ht="30">
      <c r="A18" s="2" t="s">
        <v>1048</v>
      </c>
      <c r="B18" s="4" t="s">
        <v>5</v>
      </c>
      <c r="C18" s="4" t="s">
        <v>5</v>
      </c>
    </row>
    <row r="19" spans="1:3" ht="30">
      <c r="A19" s="3" t="s">
        <v>1022</v>
      </c>
      <c r="B19" s="4" t="s">
        <v>5</v>
      </c>
      <c r="C19" s="4" t="s">
        <v>5</v>
      </c>
    </row>
    <row r="20" spans="1:3">
      <c r="A20" s="2" t="s">
        <v>1041</v>
      </c>
      <c r="B20" s="4">
        <v>699</v>
      </c>
      <c r="C20" s="4" t="s">
        <v>5</v>
      </c>
    </row>
    <row r="21" spans="1:3">
      <c r="A21" s="2" t="s">
        <v>1042</v>
      </c>
      <c r="B21" s="4">
        <v>1</v>
      </c>
      <c r="C21" s="4" t="s">
        <v>5</v>
      </c>
    </row>
    <row r="22" spans="1:3">
      <c r="A22" s="2" t="s">
        <v>1043</v>
      </c>
      <c r="B22" s="4">
        <v>0</v>
      </c>
      <c r="C22" s="4" t="s">
        <v>5</v>
      </c>
    </row>
    <row r="23" spans="1:3">
      <c r="A23" s="2" t="s">
        <v>1044</v>
      </c>
      <c r="B23" s="4">
        <v>0</v>
      </c>
      <c r="C23" s="4" t="s">
        <v>5</v>
      </c>
    </row>
    <row r="24" spans="1:3">
      <c r="A24" s="2" t="s">
        <v>1045</v>
      </c>
      <c r="B24" s="4">
        <v>699</v>
      </c>
      <c r="C24" s="4" t="s">
        <v>5</v>
      </c>
    </row>
    <row r="25" spans="1:3">
      <c r="A25" s="2" t="s">
        <v>1046</v>
      </c>
      <c r="B25" s="4">
        <v>1</v>
      </c>
      <c r="C25" s="4" t="s">
        <v>5</v>
      </c>
    </row>
    <row r="26" spans="1:3" ht="30">
      <c r="A26" s="2" t="s">
        <v>231</v>
      </c>
      <c r="B26" s="4" t="s">
        <v>5</v>
      </c>
      <c r="C26" s="4" t="s">
        <v>5</v>
      </c>
    </row>
    <row r="27" spans="1:3" ht="30">
      <c r="A27" s="3" t="s">
        <v>1022</v>
      </c>
      <c r="B27" s="4" t="s">
        <v>5</v>
      </c>
      <c r="C27" s="4" t="s">
        <v>5</v>
      </c>
    </row>
    <row r="28" spans="1:3">
      <c r="A28" s="2" t="s">
        <v>1041</v>
      </c>
      <c r="B28" s="4">
        <v>0</v>
      </c>
      <c r="C28" s="4">
        <v>0</v>
      </c>
    </row>
    <row r="29" spans="1:3">
      <c r="A29" s="2" t="s">
        <v>1042</v>
      </c>
      <c r="B29" s="4">
        <v>0</v>
      </c>
      <c r="C29" s="4">
        <v>0</v>
      </c>
    </row>
    <row r="30" spans="1:3">
      <c r="A30" s="2" t="s">
        <v>1043</v>
      </c>
      <c r="B30" s="4">
        <v>967</v>
      </c>
      <c r="C30" s="6">
        <v>10342</v>
      </c>
    </row>
    <row r="31" spans="1:3">
      <c r="A31" s="2" t="s">
        <v>1044</v>
      </c>
      <c r="B31" s="4">
        <v>18</v>
      </c>
      <c r="C31" s="4">
        <v>297</v>
      </c>
    </row>
    <row r="32" spans="1:3">
      <c r="A32" s="2" t="s">
        <v>1045</v>
      </c>
      <c r="B32" s="4">
        <v>967</v>
      </c>
      <c r="C32" s="6">
        <v>10342</v>
      </c>
    </row>
    <row r="33" spans="1:3">
      <c r="A33" s="2" t="s">
        <v>1046</v>
      </c>
      <c r="B33" s="4">
        <v>18</v>
      </c>
      <c r="C33" s="4">
        <v>297</v>
      </c>
    </row>
    <row r="34" spans="1:3" ht="30">
      <c r="A34" s="2" t="s">
        <v>1024</v>
      </c>
      <c r="B34" s="4" t="s">
        <v>5</v>
      </c>
      <c r="C34" s="4" t="s">
        <v>5</v>
      </c>
    </row>
    <row r="35" spans="1:3" ht="30">
      <c r="A35" s="3" t="s">
        <v>1022</v>
      </c>
      <c r="B35" s="4" t="s">
        <v>5</v>
      </c>
      <c r="C35" s="4" t="s">
        <v>5</v>
      </c>
    </row>
    <row r="36" spans="1:3">
      <c r="A36" s="2" t="s">
        <v>1041</v>
      </c>
      <c r="B36" s="6">
        <v>49586</v>
      </c>
      <c r="C36" s="6">
        <v>5119</v>
      </c>
    </row>
    <row r="37" spans="1:3">
      <c r="A37" s="2" t="s">
        <v>1042</v>
      </c>
      <c r="B37" s="6">
        <v>1113</v>
      </c>
      <c r="C37" s="4">
        <v>29</v>
      </c>
    </row>
    <row r="38" spans="1:3">
      <c r="A38" s="2" t="s">
        <v>1043</v>
      </c>
      <c r="B38" s="4">
        <v>0</v>
      </c>
      <c r="C38" s="4">
        <v>0</v>
      </c>
    </row>
    <row r="39" spans="1:3">
      <c r="A39" s="2" t="s">
        <v>1044</v>
      </c>
      <c r="B39" s="4">
        <v>0</v>
      </c>
      <c r="C39" s="4">
        <v>0</v>
      </c>
    </row>
    <row r="40" spans="1:3">
      <c r="A40" s="2" t="s">
        <v>1045</v>
      </c>
      <c r="B40" s="6">
        <v>49586</v>
      </c>
      <c r="C40" s="6">
        <v>5119</v>
      </c>
    </row>
    <row r="41" spans="1:3">
      <c r="A41" s="2" t="s">
        <v>1046</v>
      </c>
      <c r="B41" s="6">
        <v>1113</v>
      </c>
      <c r="C41" s="4">
        <v>29</v>
      </c>
    </row>
    <row r="42" spans="1:3" ht="30">
      <c r="A42" s="2" t="s">
        <v>1049</v>
      </c>
      <c r="B42" s="4" t="s">
        <v>5</v>
      </c>
      <c r="C42" s="4" t="s">
        <v>5</v>
      </c>
    </row>
    <row r="43" spans="1:3" ht="30">
      <c r="A43" s="3" t="s">
        <v>1022</v>
      </c>
      <c r="B43" s="4" t="s">
        <v>5</v>
      </c>
      <c r="C43" s="4" t="s">
        <v>5</v>
      </c>
    </row>
    <row r="44" spans="1:3">
      <c r="A44" s="2" t="s">
        <v>1041</v>
      </c>
      <c r="B44" s="6">
        <v>51431</v>
      </c>
      <c r="C44" s="4" t="s">
        <v>5</v>
      </c>
    </row>
    <row r="45" spans="1:3">
      <c r="A45" s="2" t="s">
        <v>1042</v>
      </c>
      <c r="B45" s="4">
        <v>503</v>
      </c>
      <c r="C45" s="4" t="s">
        <v>5</v>
      </c>
    </row>
    <row r="46" spans="1:3">
      <c r="A46" s="2" t="s">
        <v>1043</v>
      </c>
      <c r="B46" s="4">
        <v>0</v>
      </c>
      <c r="C46" s="4" t="s">
        <v>5</v>
      </c>
    </row>
    <row r="47" spans="1:3">
      <c r="A47" s="2" t="s">
        <v>1044</v>
      </c>
      <c r="B47" s="4">
        <v>0</v>
      </c>
      <c r="C47" s="4" t="s">
        <v>5</v>
      </c>
    </row>
    <row r="48" spans="1:3">
      <c r="A48" s="2" t="s">
        <v>1045</v>
      </c>
      <c r="B48" s="6">
        <v>51431</v>
      </c>
      <c r="C48" s="4" t="s">
        <v>5</v>
      </c>
    </row>
    <row r="49" spans="1:3">
      <c r="A49" s="2" t="s">
        <v>1046</v>
      </c>
      <c r="B49" s="4">
        <v>503</v>
      </c>
      <c r="C49" s="4" t="s">
        <v>5</v>
      </c>
    </row>
    <row r="50" spans="1:3">
      <c r="A50" s="2" t="s">
        <v>1050</v>
      </c>
      <c r="B50" s="4" t="s">
        <v>5</v>
      </c>
      <c r="C50" s="4" t="s">
        <v>5</v>
      </c>
    </row>
    <row r="51" spans="1:3" ht="30">
      <c r="A51" s="3" t="s">
        <v>1022</v>
      </c>
      <c r="B51" s="4" t="s">
        <v>5</v>
      </c>
      <c r="C51" s="4" t="s">
        <v>5</v>
      </c>
    </row>
    <row r="52" spans="1:3">
      <c r="A52" s="2" t="s">
        <v>1041</v>
      </c>
      <c r="B52" s="4">
        <v>0</v>
      </c>
      <c r="C52" s="4" t="s">
        <v>5</v>
      </c>
    </row>
    <row r="53" spans="1:3">
      <c r="A53" s="2" t="s">
        <v>1042</v>
      </c>
      <c r="B53" s="4">
        <v>0</v>
      </c>
      <c r="C53" s="4" t="s">
        <v>5</v>
      </c>
    </row>
    <row r="54" spans="1:3">
      <c r="A54" s="2" t="s">
        <v>1043</v>
      </c>
      <c r="B54" s="4">
        <v>0</v>
      </c>
      <c r="C54" s="4" t="s">
        <v>5</v>
      </c>
    </row>
    <row r="55" spans="1:3">
      <c r="A55" s="2" t="s">
        <v>1044</v>
      </c>
      <c r="B55" s="4">
        <v>0</v>
      </c>
      <c r="C55" s="4" t="s">
        <v>5</v>
      </c>
    </row>
    <row r="56" spans="1:3">
      <c r="A56" s="2" t="s">
        <v>1045</v>
      </c>
      <c r="B56" s="4">
        <v>0</v>
      </c>
      <c r="C56" s="4" t="s">
        <v>5</v>
      </c>
    </row>
    <row r="57" spans="1:3">
      <c r="A57" s="2" t="s">
        <v>1046</v>
      </c>
      <c r="B57" s="8">
        <v>0</v>
      </c>
      <c r="C5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74</v>
      </c>
      <c r="C1" s="7"/>
      <c r="D1" s="7" t="s">
        <v>1</v>
      </c>
      <c r="E1" s="7"/>
    </row>
    <row r="2" spans="1:5" ht="30">
      <c r="A2" s="1" t="s">
        <v>25</v>
      </c>
      <c r="B2" s="1" t="s">
        <v>2</v>
      </c>
      <c r="C2" s="1" t="s">
        <v>75</v>
      </c>
      <c r="D2" s="1" t="s">
        <v>2</v>
      </c>
      <c r="E2" s="1" t="s">
        <v>75</v>
      </c>
    </row>
    <row r="3" spans="1:5">
      <c r="A3" s="3" t="s">
        <v>219</v>
      </c>
      <c r="B3" s="4" t="s">
        <v>5</v>
      </c>
      <c r="C3" s="4" t="s">
        <v>5</v>
      </c>
      <c r="D3" s="4" t="s">
        <v>5</v>
      </c>
      <c r="E3" s="4" t="s">
        <v>5</v>
      </c>
    </row>
    <row r="4" spans="1:5" ht="30">
      <c r="A4" s="2" t="s">
        <v>1052</v>
      </c>
      <c r="B4" s="8">
        <v>18214</v>
      </c>
      <c r="C4" s="8">
        <v>0</v>
      </c>
      <c r="D4" s="8">
        <v>21636</v>
      </c>
      <c r="E4" s="8">
        <v>11630</v>
      </c>
    </row>
    <row r="5" spans="1:5" ht="30">
      <c r="A5" s="2" t="s">
        <v>259</v>
      </c>
      <c r="B5" s="4">
        <v>717</v>
      </c>
      <c r="C5" s="4">
        <v>0</v>
      </c>
      <c r="D5" s="6">
        <v>1081</v>
      </c>
      <c r="E5" s="4">
        <v>93</v>
      </c>
    </row>
    <row r="6" spans="1:5" ht="30">
      <c r="A6" s="2" t="s">
        <v>260</v>
      </c>
      <c r="B6" s="4">
        <v>0</v>
      </c>
      <c r="C6" s="4">
        <v>0</v>
      </c>
      <c r="D6" s="4">
        <v>0</v>
      </c>
      <c r="E6" s="4">
        <v>0</v>
      </c>
    </row>
    <row r="7" spans="1:5" ht="30">
      <c r="A7" s="2" t="s">
        <v>1053</v>
      </c>
      <c r="B7" s="8">
        <v>717</v>
      </c>
      <c r="C7" s="8">
        <v>0</v>
      </c>
      <c r="D7" s="8">
        <v>1081</v>
      </c>
      <c r="E7" s="8">
        <v>9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140625" bestFit="1" customWidth="1"/>
    <col min="3" max="3" width="16.42578125" bestFit="1" customWidth="1"/>
  </cols>
  <sheetData>
    <row r="1" spans="1:3" ht="30">
      <c r="A1" s="1" t="s">
        <v>1054</v>
      </c>
      <c r="B1" s="1" t="s">
        <v>1</v>
      </c>
      <c r="C1" s="1" t="s">
        <v>1021</v>
      </c>
    </row>
    <row r="2" spans="1:3" ht="30">
      <c r="A2" s="1" t="s">
        <v>25</v>
      </c>
      <c r="B2" s="1" t="s">
        <v>2</v>
      </c>
      <c r="C2" s="7" t="s">
        <v>26</v>
      </c>
    </row>
    <row r="3" spans="1:3">
      <c r="A3" s="1"/>
      <c r="B3" s="1" t="s">
        <v>1055</v>
      </c>
      <c r="C3" s="7"/>
    </row>
    <row r="4" spans="1:3">
      <c r="A4" s="3" t="s">
        <v>219</v>
      </c>
      <c r="B4" s="4" t="s">
        <v>5</v>
      </c>
      <c r="C4" s="4" t="s">
        <v>5</v>
      </c>
    </row>
    <row r="5" spans="1:3" ht="30">
      <c r="A5" s="2" t="s">
        <v>1056</v>
      </c>
      <c r="B5" s="8">
        <v>967</v>
      </c>
      <c r="C5" s="8">
        <v>10342</v>
      </c>
    </row>
    <row r="6" spans="1:3" ht="45">
      <c r="A6" s="2" t="s">
        <v>1057</v>
      </c>
      <c r="B6" s="4">
        <v>18</v>
      </c>
      <c r="C6" s="4">
        <v>297</v>
      </c>
    </row>
    <row r="7" spans="1:3" ht="30">
      <c r="A7" s="2" t="s">
        <v>1058</v>
      </c>
      <c r="B7" s="4">
        <v>32</v>
      </c>
      <c r="C7" s="4" t="s">
        <v>5</v>
      </c>
    </row>
    <row r="8" spans="1:3" ht="30">
      <c r="A8" s="2" t="s">
        <v>1059</v>
      </c>
      <c r="B8" s="8">
        <v>91800</v>
      </c>
      <c r="C8" s="8">
        <v>126600</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60</v>
      </c>
      <c r="B1" s="7" t="s">
        <v>2</v>
      </c>
      <c r="C1" s="7" t="s">
        <v>26</v>
      </c>
    </row>
    <row r="2" spans="1:3" ht="30">
      <c r="A2" s="1" t="s">
        <v>25</v>
      </c>
      <c r="B2" s="7"/>
      <c r="C2" s="7"/>
    </row>
    <row r="3" spans="1:3" ht="45">
      <c r="A3" s="3" t="s">
        <v>1061</v>
      </c>
      <c r="B3" s="4" t="s">
        <v>5</v>
      </c>
      <c r="C3" s="4" t="s">
        <v>5</v>
      </c>
    </row>
    <row r="4" spans="1:3">
      <c r="A4" s="2" t="s">
        <v>267</v>
      </c>
      <c r="B4" s="8">
        <v>285855</v>
      </c>
      <c r="C4" s="8">
        <v>230448</v>
      </c>
    </row>
    <row r="5" spans="1:3">
      <c r="A5" s="2" t="s">
        <v>268</v>
      </c>
      <c r="B5" s="6">
        <v>552579</v>
      </c>
      <c r="C5" s="6">
        <v>457729</v>
      </c>
    </row>
    <row r="6" spans="1:3">
      <c r="A6" s="2" t="s">
        <v>269</v>
      </c>
      <c r="B6" s="6">
        <v>838434</v>
      </c>
      <c r="C6" s="6">
        <v>688177</v>
      </c>
    </row>
    <row r="7" spans="1:3">
      <c r="A7" s="2" t="s">
        <v>270</v>
      </c>
      <c r="B7" s="6">
        <v>27573</v>
      </c>
      <c r="C7" s="6">
        <v>35390</v>
      </c>
    </row>
    <row r="8" spans="1:3">
      <c r="A8" s="2" t="s">
        <v>271</v>
      </c>
      <c r="B8" s="6">
        <v>181882</v>
      </c>
      <c r="C8" s="6">
        <v>172445</v>
      </c>
    </row>
    <row r="9" spans="1:3">
      <c r="A9" s="2" t="s">
        <v>272</v>
      </c>
      <c r="B9" s="6">
        <v>209455</v>
      </c>
      <c r="C9" s="6">
        <v>207835</v>
      </c>
    </row>
    <row r="10" spans="1:3">
      <c r="A10" s="2" t="s">
        <v>273</v>
      </c>
      <c r="B10" s="6">
        <v>63386</v>
      </c>
      <c r="C10" s="6">
        <v>43179</v>
      </c>
    </row>
    <row r="11" spans="1:3">
      <c r="A11" s="2" t="s">
        <v>274</v>
      </c>
      <c r="B11" s="6">
        <v>53579</v>
      </c>
      <c r="C11" s="6">
        <v>46311</v>
      </c>
    </row>
    <row r="12" spans="1:3">
      <c r="A12" s="2" t="s">
        <v>275</v>
      </c>
      <c r="B12" s="6">
        <v>1164854</v>
      </c>
      <c r="C12" s="6">
        <v>985502</v>
      </c>
    </row>
    <row r="13" spans="1:3">
      <c r="A13" s="2" t="s">
        <v>276</v>
      </c>
      <c r="B13" s="6">
        <v>-16427</v>
      </c>
      <c r="C13" s="6">
        <v>-14660</v>
      </c>
    </row>
    <row r="14" spans="1:3">
      <c r="A14" s="2" t="s">
        <v>280</v>
      </c>
      <c r="B14" s="6">
        <v>1148427</v>
      </c>
      <c r="C14" s="6">
        <v>970842</v>
      </c>
    </row>
    <row r="15" spans="1:3">
      <c r="A15" s="2" t="s">
        <v>1062</v>
      </c>
      <c r="B15" s="8">
        <v>3600</v>
      </c>
      <c r="C15" s="8">
        <v>2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5800</v>
      </c>
      <c r="C4" s="8">
        <v>14729</v>
      </c>
      <c r="D4" s="8">
        <v>45315</v>
      </c>
      <c r="E4" s="8">
        <v>40407</v>
      </c>
    </row>
    <row r="5" spans="1:5">
      <c r="A5" s="2" t="s">
        <v>78</v>
      </c>
      <c r="B5" s="6">
        <v>27978</v>
      </c>
      <c r="C5" s="6">
        <v>18893</v>
      </c>
      <c r="D5" s="6">
        <v>74401</v>
      </c>
      <c r="E5" s="6">
        <v>74574</v>
      </c>
    </row>
    <row r="6" spans="1:5">
      <c r="A6" s="3" t="s">
        <v>79</v>
      </c>
      <c r="B6" s="4" t="s">
        <v>5</v>
      </c>
      <c r="C6" s="4" t="s">
        <v>5</v>
      </c>
      <c r="D6" s="4" t="s">
        <v>5</v>
      </c>
      <c r="E6" s="4" t="s">
        <v>5</v>
      </c>
    </row>
    <row r="7" spans="1:5">
      <c r="A7" s="2" t="s">
        <v>80</v>
      </c>
      <c r="B7" s="6">
        <v>2227</v>
      </c>
      <c r="C7" s="6">
        <v>2583</v>
      </c>
      <c r="D7" s="6">
        <v>6748</v>
      </c>
      <c r="E7" s="6">
        <v>8136</v>
      </c>
    </row>
    <row r="8" spans="1:5">
      <c r="A8" s="2" t="s">
        <v>81</v>
      </c>
      <c r="B8" s="4">
        <v>47</v>
      </c>
      <c r="C8" s="4">
        <v>79</v>
      </c>
      <c r="D8" s="4">
        <v>156</v>
      </c>
      <c r="E8" s="4">
        <v>227</v>
      </c>
    </row>
    <row r="9" spans="1:5" ht="30">
      <c r="A9" s="2" t="s">
        <v>82</v>
      </c>
      <c r="B9" s="4">
        <v>313</v>
      </c>
      <c r="C9" s="4">
        <v>185</v>
      </c>
      <c r="D9" s="4">
        <v>878</v>
      </c>
      <c r="E9" s="4">
        <v>442</v>
      </c>
    </row>
    <row r="10" spans="1:5">
      <c r="A10" s="2" t="s">
        <v>83</v>
      </c>
      <c r="B10" s="6">
        <v>46365</v>
      </c>
      <c r="C10" s="6">
        <v>36469</v>
      </c>
      <c r="D10" s="6">
        <v>127498</v>
      </c>
      <c r="E10" s="6">
        <v>123786</v>
      </c>
    </row>
    <row r="11" spans="1:5">
      <c r="A11" s="3" t="s">
        <v>84</v>
      </c>
      <c r="B11" s="4" t="s">
        <v>5</v>
      </c>
      <c r="C11" s="4" t="s">
        <v>5</v>
      </c>
      <c r="D11" s="4" t="s">
        <v>5</v>
      </c>
      <c r="E11" s="4" t="s">
        <v>5</v>
      </c>
    </row>
    <row r="12" spans="1:5">
      <c r="A12" s="2" t="s">
        <v>85</v>
      </c>
      <c r="B12" s="6">
        <v>1815</v>
      </c>
      <c r="C12" s="6">
        <v>2180</v>
      </c>
      <c r="D12" s="6">
        <v>5589</v>
      </c>
      <c r="E12" s="6">
        <v>7489</v>
      </c>
    </row>
    <row r="13" spans="1:5">
      <c r="A13" s="2" t="s">
        <v>51</v>
      </c>
      <c r="B13" s="4">
        <v>165</v>
      </c>
      <c r="C13" s="4">
        <v>54</v>
      </c>
      <c r="D13" s="4">
        <v>380</v>
      </c>
      <c r="E13" s="4">
        <v>161</v>
      </c>
    </row>
    <row r="14" spans="1:5" ht="30">
      <c r="A14" s="2" t="s">
        <v>86</v>
      </c>
      <c r="B14" s="4">
        <v>1</v>
      </c>
      <c r="C14" s="4">
        <v>1</v>
      </c>
      <c r="D14" s="4">
        <v>3</v>
      </c>
      <c r="E14" s="4">
        <v>3</v>
      </c>
    </row>
    <row r="15" spans="1:5">
      <c r="A15" s="2" t="s">
        <v>87</v>
      </c>
      <c r="B15" s="6">
        <v>1981</v>
      </c>
      <c r="C15" s="6">
        <v>2235</v>
      </c>
      <c r="D15" s="6">
        <v>5972</v>
      </c>
      <c r="E15" s="6">
        <v>7653</v>
      </c>
    </row>
    <row r="16" spans="1:5">
      <c r="A16" s="2" t="s">
        <v>88</v>
      </c>
      <c r="B16" s="6">
        <v>44384</v>
      </c>
      <c r="C16" s="6">
        <v>34234</v>
      </c>
      <c r="D16" s="6">
        <v>121526</v>
      </c>
      <c r="E16" s="6">
        <v>116133</v>
      </c>
    </row>
    <row r="17" spans="1:5" ht="30">
      <c r="A17" s="2" t="s">
        <v>89</v>
      </c>
      <c r="B17" s="4">
        <v>905</v>
      </c>
      <c r="C17" s="6">
        <v>1050</v>
      </c>
      <c r="D17" s="6">
        <v>1920</v>
      </c>
      <c r="E17" s="6">
        <v>4710</v>
      </c>
    </row>
    <row r="18" spans="1:5" ht="30">
      <c r="A18" s="2" t="s">
        <v>90</v>
      </c>
      <c r="B18" s="4">
        <v>-636</v>
      </c>
      <c r="C18" s="6">
        <v>5441</v>
      </c>
      <c r="D18" s="6">
        <v>-4309</v>
      </c>
      <c r="E18" s="6">
        <v>7060</v>
      </c>
    </row>
    <row r="19" spans="1:5" ht="30">
      <c r="A19" s="2" t="s">
        <v>91</v>
      </c>
      <c r="B19" s="6">
        <v>44115</v>
      </c>
      <c r="C19" s="6">
        <v>27743</v>
      </c>
      <c r="D19" s="6">
        <v>123915</v>
      </c>
      <c r="E19" s="6">
        <v>104363</v>
      </c>
    </row>
    <row r="20" spans="1:5">
      <c r="A20" s="3" t="s">
        <v>92</v>
      </c>
      <c r="B20" s="4" t="s">
        <v>5</v>
      </c>
      <c r="C20" s="4" t="s">
        <v>5</v>
      </c>
      <c r="D20" s="4" t="s">
        <v>5</v>
      </c>
      <c r="E20" s="4" t="s">
        <v>5</v>
      </c>
    </row>
    <row r="21" spans="1:5" ht="30">
      <c r="A21" s="2" t="s">
        <v>93</v>
      </c>
      <c r="B21" s="6">
        <v>-18971</v>
      </c>
      <c r="C21" s="6">
        <v>-6291</v>
      </c>
      <c r="D21" s="6">
        <v>-56512</v>
      </c>
      <c r="E21" s="6">
        <v>-17309</v>
      </c>
    </row>
    <row r="22" spans="1:5">
      <c r="A22" s="2" t="s">
        <v>94</v>
      </c>
      <c r="B22" s="6">
        <v>1353</v>
      </c>
      <c r="C22" s="6">
        <v>1298</v>
      </c>
      <c r="D22" s="6">
        <v>3852</v>
      </c>
      <c r="E22" s="6">
        <v>3709</v>
      </c>
    </row>
    <row r="23" spans="1:5">
      <c r="A23" s="2" t="s">
        <v>95</v>
      </c>
      <c r="B23" s="4">
        <v>260</v>
      </c>
      <c r="C23" s="4">
        <v>255</v>
      </c>
      <c r="D23" s="4">
        <v>855</v>
      </c>
      <c r="E23" s="4">
        <v>868</v>
      </c>
    </row>
    <row r="24" spans="1:5">
      <c r="A24" s="2" t="s">
        <v>96</v>
      </c>
      <c r="B24" s="4">
        <v>717</v>
      </c>
      <c r="C24" s="4">
        <v>0</v>
      </c>
      <c r="D24" s="6">
        <v>1081</v>
      </c>
      <c r="E24" s="4">
        <v>93</v>
      </c>
    </row>
    <row r="25" spans="1:5">
      <c r="A25" s="2" t="s">
        <v>97</v>
      </c>
      <c r="B25" s="4">
        <v>0</v>
      </c>
      <c r="C25" s="4">
        <v>101</v>
      </c>
      <c r="D25" s="4">
        <v>0</v>
      </c>
      <c r="E25" s="4">
        <v>535</v>
      </c>
    </row>
    <row r="26" spans="1:5">
      <c r="A26" s="2" t="s">
        <v>98</v>
      </c>
      <c r="B26" s="4">
        <v>727</v>
      </c>
      <c r="C26" s="4">
        <v>0</v>
      </c>
      <c r="D26" s="6">
        <v>2264</v>
      </c>
      <c r="E26" s="4">
        <v>0</v>
      </c>
    </row>
    <row r="27" spans="1:5">
      <c r="A27" s="2" t="s">
        <v>99</v>
      </c>
      <c r="B27" s="4">
        <v>604</v>
      </c>
      <c r="C27" s="4">
        <v>611</v>
      </c>
      <c r="D27" s="6">
        <v>1844</v>
      </c>
      <c r="E27" s="6">
        <v>1806</v>
      </c>
    </row>
    <row r="28" spans="1:5">
      <c r="A28" s="2" t="s">
        <v>100</v>
      </c>
      <c r="B28" s="4">
        <v>810</v>
      </c>
      <c r="C28" s="4">
        <v>737</v>
      </c>
      <c r="D28" s="6">
        <v>2920</v>
      </c>
      <c r="E28" s="4">
        <v>919</v>
      </c>
    </row>
    <row r="29" spans="1:5">
      <c r="A29" s="2" t="s">
        <v>101</v>
      </c>
      <c r="B29" s="6">
        <v>-14500</v>
      </c>
      <c r="C29" s="6">
        <v>-3289</v>
      </c>
      <c r="D29" s="6">
        <v>-43696</v>
      </c>
      <c r="E29" s="6">
        <v>-9379</v>
      </c>
    </row>
    <row r="30" spans="1:5">
      <c r="A30" s="3" t="s">
        <v>102</v>
      </c>
      <c r="B30" s="4" t="s">
        <v>5</v>
      </c>
      <c r="C30" s="4" t="s">
        <v>5</v>
      </c>
      <c r="D30" s="4" t="s">
        <v>5</v>
      </c>
      <c r="E30" s="4" t="s">
        <v>5</v>
      </c>
    </row>
    <row r="31" spans="1:5">
      <c r="A31" s="2" t="s">
        <v>103</v>
      </c>
      <c r="B31" s="6">
        <v>14794</v>
      </c>
      <c r="C31" s="6">
        <v>12811</v>
      </c>
      <c r="D31" s="6">
        <v>47736</v>
      </c>
      <c r="E31" s="6">
        <v>39402</v>
      </c>
    </row>
    <row r="32" spans="1:5">
      <c r="A32" s="2" t="s">
        <v>104</v>
      </c>
      <c r="B32" s="6">
        <v>2431</v>
      </c>
      <c r="C32" s="6">
        <v>2469</v>
      </c>
      <c r="D32" s="6">
        <v>7437</v>
      </c>
      <c r="E32" s="6">
        <v>7345</v>
      </c>
    </row>
    <row r="33" spans="1:5">
      <c r="A33" s="2" t="s">
        <v>105</v>
      </c>
      <c r="B33" s="4">
        <v>954</v>
      </c>
      <c r="C33" s="6">
        <v>1265</v>
      </c>
      <c r="D33" s="6">
        <v>3835</v>
      </c>
      <c r="E33" s="6">
        <v>4955</v>
      </c>
    </row>
    <row r="34" spans="1:5">
      <c r="A34" s="2" t="s">
        <v>106</v>
      </c>
      <c r="B34" s="4">
        <v>457</v>
      </c>
      <c r="C34" s="4">
        <v>573</v>
      </c>
      <c r="D34" s="6">
        <v>1135</v>
      </c>
      <c r="E34" s="6">
        <v>1203</v>
      </c>
    </row>
    <row r="35" spans="1:5" ht="30">
      <c r="A35" s="2" t="s">
        <v>107</v>
      </c>
      <c r="B35" s="4">
        <v>939</v>
      </c>
      <c r="C35" s="4">
        <v>378</v>
      </c>
      <c r="D35" s="6">
        <v>2012</v>
      </c>
      <c r="E35" s="6">
        <v>1151</v>
      </c>
    </row>
    <row r="36" spans="1:5">
      <c r="A36" s="2" t="s">
        <v>108</v>
      </c>
      <c r="B36" s="4">
        <v>374</v>
      </c>
      <c r="C36" s="4">
        <v>-484</v>
      </c>
      <c r="D36" s="6">
        <v>3606</v>
      </c>
      <c r="E36" s="6">
        <v>1031</v>
      </c>
    </row>
    <row r="37" spans="1:5">
      <c r="A37" s="2" t="s">
        <v>109</v>
      </c>
      <c r="B37" s="6">
        <v>1551</v>
      </c>
      <c r="C37" s="6">
        <v>1196</v>
      </c>
      <c r="D37" s="6">
        <v>4492</v>
      </c>
      <c r="E37" s="6">
        <v>4396</v>
      </c>
    </row>
    <row r="38" spans="1:5">
      <c r="A38" s="2" t="s">
        <v>110</v>
      </c>
      <c r="B38" s="4">
        <v>299</v>
      </c>
      <c r="C38" s="4">
        <v>256</v>
      </c>
      <c r="D38" s="6">
        <v>1038</v>
      </c>
      <c r="E38" s="4">
        <v>778</v>
      </c>
    </row>
    <row r="39" spans="1:5">
      <c r="A39" s="2" t="s">
        <v>100</v>
      </c>
      <c r="B39" s="6">
        <v>1325</v>
      </c>
      <c r="C39" s="6">
        <v>1371</v>
      </c>
      <c r="D39" s="6">
        <v>3958</v>
      </c>
      <c r="E39" s="6">
        <v>4192</v>
      </c>
    </row>
    <row r="40" spans="1:5">
      <c r="A40" s="2" t="s">
        <v>111</v>
      </c>
      <c r="B40" s="6">
        <v>23124</v>
      </c>
      <c r="C40" s="6">
        <v>19835</v>
      </c>
      <c r="D40" s="6">
        <v>75249</v>
      </c>
      <c r="E40" s="6">
        <v>64453</v>
      </c>
    </row>
    <row r="41" spans="1:5">
      <c r="A41" s="2" t="s">
        <v>112</v>
      </c>
      <c r="B41" s="6">
        <v>6491</v>
      </c>
      <c r="C41" s="6">
        <v>4619</v>
      </c>
      <c r="D41" s="6">
        <v>4970</v>
      </c>
      <c r="E41" s="6">
        <v>30531</v>
      </c>
    </row>
    <row r="42" spans="1:5">
      <c r="A42" s="2" t="s">
        <v>113</v>
      </c>
      <c r="B42" s="6">
        <v>2142</v>
      </c>
      <c r="C42" s="6">
        <v>1261</v>
      </c>
      <c r="D42" s="6">
        <v>1640</v>
      </c>
      <c r="E42" s="6">
        <v>11004</v>
      </c>
    </row>
    <row r="43" spans="1:5">
      <c r="A43" s="2" t="s">
        <v>114</v>
      </c>
      <c r="B43" s="8">
        <v>4349</v>
      </c>
      <c r="C43" s="8">
        <v>3358</v>
      </c>
      <c r="D43" s="8">
        <v>3330</v>
      </c>
      <c r="E43" s="8">
        <v>19527</v>
      </c>
    </row>
    <row r="44" spans="1:5">
      <c r="A44" s="2" t="s">
        <v>115</v>
      </c>
      <c r="B44" s="9">
        <v>0.14000000000000001</v>
      </c>
      <c r="C44" s="9">
        <v>0.11</v>
      </c>
      <c r="D44" s="9">
        <v>0.1</v>
      </c>
      <c r="E44" s="9">
        <v>0.62</v>
      </c>
    </row>
    <row r="45" spans="1:5">
      <c r="A45" s="2" t="s">
        <v>116</v>
      </c>
      <c r="B45" s="9">
        <v>0.13</v>
      </c>
      <c r="C45" s="9">
        <v>0.1</v>
      </c>
      <c r="D45" s="9">
        <v>0.1</v>
      </c>
      <c r="E45" s="9">
        <v>0.6</v>
      </c>
    </row>
    <row r="46" spans="1:5" ht="30">
      <c r="A46" s="2" t="s">
        <v>117</v>
      </c>
      <c r="B46" s="9">
        <v>0.03</v>
      </c>
      <c r="C46" s="9">
        <v>0.03</v>
      </c>
      <c r="D46" s="9">
        <v>0.09</v>
      </c>
      <c r="E46" s="9">
        <v>0.03</v>
      </c>
    </row>
    <row r="47" spans="1:5">
      <c r="A47" s="3" t="s">
        <v>118</v>
      </c>
      <c r="B47" s="4" t="s">
        <v>5</v>
      </c>
      <c r="C47" s="4" t="s">
        <v>5</v>
      </c>
      <c r="D47" s="4" t="s">
        <v>5</v>
      </c>
      <c r="E47" s="4" t="s">
        <v>5</v>
      </c>
    </row>
    <row r="48" spans="1:5">
      <c r="A48" s="2" t="s">
        <v>119</v>
      </c>
      <c r="B48" s="6">
        <v>31998901</v>
      </c>
      <c r="C48" s="6">
        <v>31654046</v>
      </c>
      <c r="D48" s="6">
        <v>31942470</v>
      </c>
      <c r="E48" s="6">
        <v>31626511</v>
      </c>
    </row>
    <row r="49" spans="1:5">
      <c r="A49" s="2" t="s">
        <v>120</v>
      </c>
      <c r="B49" s="6">
        <v>33296650</v>
      </c>
      <c r="C49" s="6">
        <v>32808726</v>
      </c>
      <c r="D49" s="6">
        <v>33215846</v>
      </c>
      <c r="E49" s="6">
        <v>327934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063</v>
      </c>
      <c r="B1" s="7" t="s">
        <v>2</v>
      </c>
      <c r="C1" s="7" t="s">
        <v>1064</v>
      </c>
      <c r="D1" s="7" t="s">
        <v>26</v>
      </c>
      <c r="E1" s="7" t="s">
        <v>75</v>
      </c>
      <c r="F1" s="7" t="s">
        <v>1065</v>
      </c>
      <c r="G1" s="7" t="s">
        <v>1066</v>
      </c>
    </row>
    <row r="2" spans="1:7" ht="30">
      <c r="A2" s="1" t="s">
        <v>25</v>
      </c>
      <c r="B2" s="7"/>
      <c r="C2" s="7"/>
      <c r="D2" s="7"/>
      <c r="E2" s="7"/>
      <c r="F2" s="7"/>
      <c r="G2" s="7"/>
    </row>
    <row r="3" spans="1:7" ht="30">
      <c r="A3" s="3" t="s">
        <v>1067</v>
      </c>
      <c r="B3" s="4" t="s">
        <v>5</v>
      </c>
      <c r="C3" s="4" t="s">
        <v>5</v>
      </c>
      <c r="D3" s="4" t="s">
        <v>5</v>
      </c>
      <c r="E3" s="4" t="s">
        <v>5</v>
      </c>
      <c r="F3" s="4" t="s">
        <v>5</v>
      </c>
      <c r="G3" s="4" t="s">
        <v>5</v>
      </c>
    </row>
    <row r="4" spans="1:7">
      <c r="A4" s="2" t="s">
        <v>267</v>
      </c>
      <c r="B4" s="8">
        <v>40268</v>
      </c>
      <c r="C4" s="4" t="s">
        <v>5</v>
      </c>
      <c r="D4" s="8">
        <v>81288</v>
      </c>
      <c r="E4" s="4" t="s">
        <v>5</v>
      </c>
      <c r="F4" s="4" t="s">
        <v>5</v>
      </c>
      <c r="G4" s="4" t="s">
        <v>5</v>
      </c>
    </row>
    <row r="5" spans="1:7">
      <c r="A5" s="2" t="s">
        <v>268</v>
      </c>
      <c r="B5" s="6">
        <v>77040</v>
      </c>
      <c r="C5" s="4" t="s">
        <v>5</v>
      </c>
      <c r="D5" s="6">
        <v>139010</v>
      </c>
      <c r="E5" s="4" t="s">
        <v>5</v>
      </c>
      <c r="F5" s="4" t="s">
        <v>5</v>
      </c>
      <c r="G5" s="4" t="s">
        <v>5</v>
      </c>
    </row>
    <row r="6" spans="1:7">
      <c r="A6" s="2" t="s">
        <v>269</v>
      </c>
      <c r="B6" s="6">
        <v>117308</v>
      </c>
      <c r="C6" s="4" t="s">
        <v>5</v>
      </c>
      <c r="D6" s="6">
        <v>220298</v>
      </c>
      <c r="E6" s="4" t="s">
        <v>5</v>
      </c>
      <c r="F6" s="4" t="s">
        <v>5</v>
      </c>
      <c r="G6" s="4" t="s">
        <v>5</v>
      </c>
    </row>
    <row r="7" spans="1:7">
      <c r="A7" s="2" t="s">
        <v>399</v>
      </c>
      <c r="B7" s="6">
        <v>6378</v>
      </c>
      <c r="C7" s="4" t="s">
        <v>5</v>
      </c>
      <c r="D7" s="6">
        <v>14859</v>
      </c>
      <c r="E7" s="4" t="s">
        <v>5</v>
      </c>
      <c r="F7" s="4" t="s">
        <v>5</v>
      </c>
      <c r="G7" s="4" t="s">
        <v>5</v>
      </c>
    </row>
    <row r="8" spans="1:7">
      <c r="A8" s="2" t="s">
        <v>271</v>
      </c>
      <c r="B8" s="6">
        <v>55723</v>
      </c>
      <c r="C8" s="4" t="s">
        <v>5</v>
      </c>
      <c r="D8" s="6">
        <v>86612</v>
      </c>
      <c r="E8" s="4" t="s">
        <v>5</v>
      </c>
      <c r="F8" s="4" t="s">
        <v>5</v>
      </c>
      <c r="G8" s="4" t="s">
        <v>5</v>
      </c>
    </row>
    <row r="9" spans="1:7">
      <c r="A9" s="2" t="s">
        <v>272</v>
      </c>
      <c r="B9" s="6">
        <v>62101</v>
      </c>
      <c r="C9" s="4" t="s">
        <v>5</v>
      </c>
      <c r="D9" s="6">
        <v>101471</v>
      </c>
      <c r="E9" s="4" t="s">
        <v>5</v>
      </c>
      <c r="F9" s="4" t="s">
        <v>5</v>
      </c>
      <c r="G9" s="4" t="s">
        <v>5</v>
      </c>
    </row>
    <row r="10" spans="1:7">
      <c r="A10" s="2" t="s">
        <v>273</v>
      </c>
      <c r="B10" s="6">
        <v>109806</v>
      </c>
      <c r="C10" s="4" t="s">
        <v>5</v>
      </c>
      <c r="D10" s="6">
        <v>142032</v>
      </c>
      <c r="E10" s="4" t="s">
        <v>5</v>
      </c>
      <c r="F10" s="4" t="s">
        <v>5</v>
      </c>
      <c r="G10" s="4" t="s">
        <v>5</v>
      </c>
    </row>
    <row r="11" spans="1:7">
      <c r="A11" s="2" t="s">
        <v>274</v>
      </c>
      <c r="B11" s="4">
        <v>862</v>
      </c>
      <c r="C11" s="4" t="s">
        <v>5</v>
      </c>
      <c r="D11" s="6">
        <v>10912</v>
      </c>
      <c r="E11" s="4" t="s">
        <v>5</v>
      </c>
      <c r="F11" s="4" t="s">
        <v>5</v>
      </c>
      <c r="G11" s="4" t="s">
        <v>5</v>
      </c>
    </row>
    <row r="12" spans="1:7">
      <c r="A12" s="2" t="s">
        <v>283</v>
      </c>
      <c r="B12" s="6">
        <v>290077</v>
      </c>
      <c r="C12" s="4" t="s">
        <v>5</v>
      </c>
      <c r="D12" s="6">
        <v>474713</v>
      </c>
      <c r="E12" s="4" t="s">
        <v>5</v>
      </c>
      <c r="F12" s="4" t="s">
        <v>5</v>
      </c>
      <c r="G12" s="4" t="s">
        <v>5</v>
      </c>
    </row>
    <row r="13" spans="1:7">
      <c r="A13" s="2" t="s">
        <v>276</v>
      </c>
      <c r="B13" s="6">
        <v>-12075</v>
      </c>
      <c r="C13" s="4" t="s">
        <v>5</v>
      </c>
      <c r="D13" s="6">
        <v>-55478</v>
      </c>
      <c r="E13" s="4" t="s">
        <v>5</v>
      </c>
      <c r="F13" s="4" t="s">
        <v>5</v>
      </c>
      <c r="G13" s="4" t="s">
        <v>5</v>
      </c>
    </row>
    <row r="14" spans="1:7">
      <c r="A14" s="2" t="s">
        <v>286</v>
      </c>
      <c r="B14" s="8">
        <v>278002</v>
      </c>
      <c r="C14" s="8">
        <v>316053</v>
      </c>
      <c r="D14" s="8">
        <v>419235</v>
      </c>
      <c r="E14" s="8">
        <v>506595</v>
      </c>
      <c r="F14" s="8">
        <v>620105</v>
      </c>
      <c r="G14" s="8">
        <v>752877</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68</v>
      </c>
      <c r="B1" s="7" t="s">
        <v>74</v>
      </c>
      <c r="C1" s="7"/>
      <c r="D1" s="7" t="s">
        <v>1</v>
      </c>
      <c r="E1" s="7"/>
    </row>
    <row r="2" spans="1:5" ht="30">
      <c r="A2" s="1" t="s">
        <v>25</v>
      </c>
      <c r="B2" s="1" t="s">
        <v>2</v>
      </c>
      <c r="C2" s="1" t="s">
        <v>75</v>
      </c>
      <c r="D2" s="1" t="s">
        <v>2</v>
      </c>
      <c r="E2" s="1" t="s">
        <v>75</v>
      </c>
    </row>
    <row r="3" spans="1:5" ht="30">
      <c r="A3" s="3" t="s">
        <v>1069</v>
      </c>
      <c r="B3" s="4" t="s">
        <v>5</v>
      </c>
      <c r="C3" s="4" t="s">
        <v>5</v>
      </c>
      <c r="D3" s="4" t="s">
        <v>5</v>
      </c>
      <c r="E3" s="4" t="s">
        <v>5</v>
      </c>
    </row>
    <row r="4" spans="1:5">
      <c r="A4" s="2" t="s">
        <v>288</v>
      </c>
      <c r="B4" s="8">
        <v>316053</v>
      </c>
      <c r="C4" s="8">
        <v>620105</v>
      </c>
      <c r="D4" s="8">
        <v>419235</v>
      </c>
      <c r="E4" s="8">
        <v>752877</v>
      </c>
    </row>
    <row r="5" spans="1:5">
      <c r="A5" s="2" t="s">
        <v>289</v>
      </c>
      <c r="B5" s="6">
        <v>27978</v>
      </c>
      <c r="C5" s="6">
        <v>18893</v>
      </c>
      <c r="D5" s="6">
        <v>74401</v>
      </c>
      <c r="E5" s="6">
        <v>74574</v>
      </c>
    </row>
    <row r="6" spans="1:5" ht="45">
      <c r="A6" s="2" t="s">
        <v>290</v>
      </c>
      <c r="B6" s="6">
        <v>-71584</v>
      </c>
      <c r="C6" s="6">
        <v>-153338</v>
      </c>
      <c r="D6" s="6">
        <v>-259037</v>
      </c>
      <c r="E6" s="6">
        <v>-333722</v>
      </c>
    </row>
    <row r="7" spans="1:5" ht="30">
      <c r="A7" s="2" t="s">
        <v>295</v>
      </c>
      <c r="B7" s="6">
        <v>5555</v>
      </c>
      <c r="C7" s="6">
        <v>20935</v>
      </c>
      <c r="D7" s="6">
        <v>43403</v>
      </c>
      <c r="E7" s="6">
        <v>12866</v>
      </c>
    </row>
    <row r="8" spans="1:5">
      <c r="A8" s="2" t="s">
        <v>296</v>
      </c>
      <c r="B8" s="8">
        <v>278002</v>
      </c>
      <c r="C8" s="8">
        <v>506595</v>
      </c>
      <c r="D8" s="8">
        <v>278002</v>
      </c>
      <c r="E8" s="8">
        <v>5065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74</v>
      </c>
      <c r="C1" s="7"/>
      <c r="D1" s="7" t="s">
        <v>1</v>
      </c>
      <c r="E1" s="7"/>
    </row>
    <row r="2" spans="1:5" ht="30">
      <c r="A2" s="1" t="s">
        <v>25</v>
      </c>
      <c r="B2" s="1" t="s">
        <v>2</v>
      </c>
      <c r="C2" s="1" t="s">
        <v>75</v>
      </c>
      <c r="D2" s="1" t="s">
        <v>2</v>
      </c>
      <c r="E2" s="1" t="s">
        <v>75</v>
      </c>
    </row>
    <row r="3" spans="1:5" ht="60">
      <c r="A3" s="3" t="s">
        <v>1071</v>
      </c>
      <c r="B3" s="4" t="s">
        <v>5</v>
      </c>
      <c r="C3" s="4" t="s">
        <v>5</v>
      </c>
      <c r="D3" s="4" t="s">
        <v>5</v>
      </c>
      <c r="E3" s="4" t="s">
        <v>5</v>
      </c>
    </row>
    <row r="4" spans="1:5">
      <c r="A4" s="2" t="s">
        <v>288</v>
      </c>
      <c r="B4" s="8">
        <v>256982</v>
      </c>
      <c r="C4" s="8">
        <v>212365</v>
      </c>
      <c r="D4" s="8">
        <v>172804</v>
      </c>
      <c r="E4" s="8">
        <v>230697</v>
      </c>
    </row>
    <row r="5" spans="1:5">
      <c r="A5" s="2" t="s">
        <v>306</v>
      </c>
      <c r="B5" s="6">
        <v>-27978</v>
      </c>
      <c r="C5" s="6">
        <v>-18893</v>
      </c>
      <c r="D5" s="6">
        <v>-74401</v>
      </c>
      <c r="E5" s="6">
        <v>-74574</v>
      </c>
    </row>
    <row r="6" spans="1:5" ht="30">
      <c r="A6" s="2" t="s">
        <v>315</v>
      </c>
      <c r="B6" s="6">
        <v>1131</v>
      </c>
      <c r="C6" s="6">
        <v>-11652</v>
      </c>
      <c r="D6" s="6">
        <v>131732</v>
      </c>
      <c r="E6" s="6">
        <v>25697</v>
      </c>
    </row>
    <row r="7" spans="1:5">
      <c r="A7" s="2" t="s">
        <v>296</v>
      </c>
      <c r="B7" s="6">
        <v>230135</v>
      </c>
      <c r="C7" s="6">
        <v>181820</v>
      </c>
      <c r="D7" s="6">
        <v>230135</v>
      </c>
      <c r="E7" s="6">
        <v>181820</v>
      </c>
    </row>
    <row r="8" spans="1:5">
      <c r="A8" s="2" t="s">
        <v>299</v>
      </c>
      <c r="B8" s="4" t="s">
        <v>5</v>
      </c>
      <c r="C8" s="4" t="s">
        <v>5</v>
      </c>
      <c r="D8" s="4" t="s">
        <v>5</v>
      </c>
      <c r="E8" s="4" t="s">
        <v>5</v>
      </c>
    </row>
    <row r="9" spans="1:5" ht="60">
      <c r="A9" s="3" t="s">
        <v>1071</v>
      </c>
      <c r="B9" s="4" t="s">
        <v>5</v>
      </c>
      <c r="C9" s="4" t="s">
        <v>5</v>
      </c>
      <c r="D9" s="4" t="s">
        <v>5</v>
      </c>
      <c r="E9" s="4" t="s">
        <v>5</v>
      </c>
    </row>
    <row r="10" spans="1:5">
      <c r="A10" s="2" t="s">
        <v>288</v>
      </c>
      <c r="B10" s="6">
        <v>101782</v>
      </c>
      <c r="C10" s="6">
        <v>92891</v>
      </c>
      <c r="D10" s="6">
        <v>76975</v>
      </c>
      <c r="E10" s="6">
        <v>97164</v>
      </c>
    </row>
    <row r="11" spans="1:5">
      <c r="A11" s="2" t="s">
        <v>306</v>
      </c>
      <c r="B11" s="6">
        <v>-9181</v>
      </c>
      <c r="C11" s="6">
        <v>-7190</v>
      </c>
      <c r="D11" s="6">
        <v>-31189</v>
      </c>
      <c r="E11" s="6">
        <v>-32152</v>
      </c>
    </row>
    <row r="12" spans="1:5" ht="30">
      <c r="A12" s="2" t="s">
        <v>315</v>
      </c>
      <c r="B12" s="6">
        <v>-5402</v>
      </c>
      <c r="C12" s="6">
        <v>-9098</v>
      </c>
      <c r="D12" s="6">
        <v>41413</v>
      </c>
      <c r="E12" s="6">
        <v>11591</v>
      </c>
    </row>
    <row r="13" spans="1:5">
      <c r="A13" s="2" t="s">
        <v>296</v>
      </c>
      <c r="B13" s="6">
        <v>87199</v>
      </c>
      <c r="C13" s="6">
        <v>76603</v>
      </c>
      <c r="D13" s="6">
        <v>87199</v>
      </c>
      <c r="E13" s="6">
        <v>76603</v>
      </c>
    </row>
    <row r="14" spans="1:5">
      <c r="A14" s="2" t="s">
        <v>300</v>
      </c>
      <c r="B14" s="4" t="s">
        <v>5</v>
      </c>
      <c r="C14" s="4" t="s">
        <v>5</v>
      </c>
      <c r="D14" s="4" t="s">
        <v>5</v>
      </c>
      <c r="E14" s="4" t="s">
        <v>5</v>
      </c>
    </row>
    <row r="15" spans="1:5" ht="60">
      <c r="A15" s="3" t="s">
        <v>1071</v>
      </c>
      <c r="B15" s="4" t="s">
        <v>5</v>
      </c>
      <c r="C15" s="4" t="s">
        <v>5</v>
      </c>
      <c r="D15" s="4" t="s">
        <v>5</v>
      </c>
      <c r="E15" s="4" t="s">
        <v>5</v>
      </c>
    </row>
    <row r="16" spans="1:5">
      <c r="A16" s="2" t="s">
        <v>288</v>
      </c>
      <c r="B16" s="6">
        <v>41008</v>
      </c>
      <c r="C16" s="6">
        <v>48093</v>
      </c>
      <c r="D16" s="6">
        <v>33434</v>
      </c>
      <c r="E16" s="6">
        <v>49866</v>
      </c>
    </row>
    <row r="17" spans="1:5">
      <c r="A17" s="2" t="s">
        <v>306</v>
      </c>
      <c r="B17" s="6">
        <v>-7046</v>
      </c>
      <c r="C17" s="6">
        <v>-5142</v>
      </c>
      <c r="D17" s="6">
        <v>-15946</v>
      </c>
      <c r="E17" s="6">
        <v>-19085</v>
      </c>
    </row>
    <row r="18" spans="1:5" ht="30">
      <c r="A18" s="2" t="s">
        <v>315</v>
      </c>
      <c r="B18" s="6">
        <v>4284</v>
      </c>
      <c r="C18" s="6">
        <v>-2152</v>
      </c>
      <c r="D18" s="6">
        <v>20758</v>
      </c>
      <c r="E18" s="6">
        <v>10018</v>
      </c>
    </row>
    <row r="19" spans="1:5">
      <c r="A19" s="2" t="s">
        <v>296</v>
      </c>
      <c r="B19" s="6">
        <v>38246</v>
      </c>
      <c r="C19" s="6">
        <v>40799</v>
      </c>
      <c r="D19" s="6">
        <v>38246</v>
      </c>
      <c r="E19" s="6">
        <v>40799</v>
      </c>
    </row>
    <row r="20" spans="1:5">
      <c r="A20" s="2" t="s">
        <v>301</v>
      </c>
      <c r="B20" s="4" t="s">
        <v>5</v>
      </c>
      <c r="C20" s="4" t="s">
        <v>5</v>
      </c>
      <c r="D20" s="4" t="s">
        <v>5</v>
      </c>
      <c r="E20" s="4" t="s">
        <v>5</v>
      </c>
    </row>
    <row r="21" spans="1:5" ht="60">
      <c r="A21" s="3" t="s">
        <v>1071</v>
      </c>
      <c r="B21" s="4" t="s">
        <v>5</v>
      </c>
      <c r="C21" s="4" t="s">
        <v>5</v>
      </c>
      <c r="D21" s="4" t="s">
        <v>5</v>
      </c>
      <c r="E21" s="4" t="s">
        <v>5</v>
      </c>
    </row>
    <row r="22" spans="1:5">
      <c r="A22" s="2" t="s">
        <v>288</v>
      </c>
      <c r="B22" s="6">
        <v>2531</v>
      </c>
      <c r="C22" s="6">
        <v>3007</v>
      </c>
      <c r="D22" s="6">
        <v>1863</v>
      </c>
      <c r="E22" s="6">
        <v>6822</v>
      </c>
    </row>
    <row r="23" spans="1:5">
      <c r="A23" s="2" t="s">
        <v>306</v>
      </c>
      <c r="B23" s="4">
        <v>-273</v>
      </c>
      <c r="C23" s="4">
        <v>-397</v>
      </c>
      <c r="D23" s="4">
        <v>-828</v>
      </c>
      <c r="E23" s="6">
        <v>-2984</v>
      </c>
    </row>
    <row r="24" spans="1:5" ht="30">
      <c r="A24" s="2" t="s">
        <v>315</v>
      </c>
      <c r="B24" s="4">
        <v>149</v>
      </c>
      <c r="C24" s="4">
        <v>-581</v>
      </c>
      <c r="D24" s="6">
        <v>1372</v>
      </c>
      <c r="E24" s="6">
        <v>-1809</v>
      </c>
    </row>
    <row r="25" spans="1:5">
      <c r="A25" s="2" t="s">
        <v>296</v>
      </c>
      <c r="B25" s="6">
        <v>2407</v>
      </c>
      <c r="C25" s="6">
        <v>2029</v>
      </c>
      <c r="D25" s="6">
        <v>2407</v>
      </c>
      <c r="E25" s="6">
        <v>2029</v>
      </c>
    </row>
    <row r="26" spans="1:5">
      <c r="A26" s="2" t="s">
        <v>302</v>
      </c>
      <c r="B26" s="4" t="s">
        <v>5</v>
      </c>
      <c r="C26" s="4" t="s">
        <v>5</v>
      </c>
      <c r="D26" s="4" t="s">
        <v>5</v>
      </c>
      <c r="E26" s="4" t="s">
        <v>5</v>
      </c>
    </row>
    <row r="27" spans="1:5" ht="60">
      <c r="A27" s="3" t="s">
        <v>1071</v>
      </c>
      <c r="B27" s="4" t="s">
        <v>5</v>
      </c>
      <c r="C27" s="4" t="s">
        <v>5</v>
      </c>
      <c r="D27" s="4" t="s">
        <v>5</v>
      </c>
      <c r="E27" s="4" t="s">
        <v>5</v>
      </c>
    </row>
    <row r="28" spans="1:5">
      <c r="A28" s="2" t="s">
        <v>288</v>
      </c>
      <c r="B28" s="6">
        <v>16653</v>
      </c>
      <c r="C28" s="6">
        <v>7724</v>
      </c>
      <c r="D28" s="6">
        <v>7945</v>
      </c>
      <c r="E28" s="6">
        <v>9532</v>
      </c>
    </row>
    <row r="29" spans="1:5">
      <c r="A29" s="2" t="s">
        <v>306</v>
      </c>
      <c r="B29" s="6">
        <v>-1148</v>
      </c>
      <c r="C29" s="6">
        <v>-1483</v>
      </c>
      <c r="D29" s="6">
        <v>-2997</v>
      </c>
      <c r="E29" s="6">
        <v>-7369</v>
      </c>
    </row>
    <row r="30" spans="1:5" ht="30">
      <c r="A30" s="2" t="s">
        <v>315</v>
      </c>
      <c r="B30" s="4">
        <v>352</v>
      </c>
      <c r="C30" s="6">
        <v>1219</v>
      </c>
      <c r="D30" s="6">
        <v>10909</v>
      </c>
      <c r="E30" s="6">
        <v>5297</v>
      </c>
    </row>
    <row r="31" spans="1:5">
      <c r="A31" s="2" t="s">
        <v>296</v>
      </c>
      <c r="B31" s="6">
        <v>15857</v>
      </c>
      <c r="C31" s="6">
        <v>7460</v>
      </c>
      <c r="D31" s="6">
        <v>15857</v>
      </c>
      <c r="E31" s="6">
        <v>7460</v>
      </c>
    </row>
    <row r="32" spans="1:5">
      <c r="A32" s="2" t="s">
        <v>303</v>
      </c>
      <c r="B32" s="4" t="s">
        <v>5</v>
      </c>
      <c r="C32" s="4" t="s">
        <v>5</v>
      </c>
      <c r="D32" s="4" t="s">
        <v>5</v>
      </c>
      <c r="E32" s="4" t="s">
        <v>5</v>
      </c>
    </row>
    <row r="33" spans="1:5" ht="60">
      <c r="A33" s="3" t="s">
        <v>1071</v>
      </c>
      <c r="B33" s="4" t="s">
        <v>5</v>
      </c>
      <c r="C33" s="4" t="s">
        <v>5</v>
      </c>
      <c r="D33" s="4" t="s">
        <v>5</v>
      </c>
      <c r="E33" s="4" t="s">
        <v>5</v>
      </c>
    </row>
    <row r="34" spans="1:5">
      <c r="A34" s="2" t="s">
        <v>288</v>
      </c>
      <c r="B34" s="6">
        <v>50980</v>
      </c>
      <c r="C34" s="6">
        <v>14714</v>
      </c>
      <c r="D34" s="6">
        <v>14451</v>
      </c>
      <c r="E34" s="6">
        <v>24860</v>
      </c>
    </row>
    <row r="35" spans="1:5">
      <c r="A35" s="2" t="s">
        <v>306</v>
      </c>
      <c r="B35" s="6">
        <v>-2916</v>
      </c>
      <c r="C35" s="4">
        <v>-576</v>
      </c>
      <c r="D35" s="6">
        <v>-7851</v>
      </c>
      <c r="E35" s="6">
        <v>-4150</v>
      </c>
    </row>
    <row r="36" spans="1:5" ht="30">
      <c r="A36" s="2" t="s">
        <v>315</v>
      </c>
      <c r="B36" s="6">
        <v>-3272</v>
      </c>
      <c r="C36" s="6">
        <v>1280</v>
      </c>
      <c r="D36" s="6">
        <v>38192</v>
      </c>
      <c r="E36" s="6">
        <v>-5292</v>
      </c>
    </row>
    <row r="37" spans="1:5">
      <c r="A37" s="2" t="s">
        <v>296</v>
      </c>
      <c r="B37" s="6">
        <v>44792</v>
      </c>
      <c r="C37" s="6">
        <v>15418</v>
      </c>
      <c r="D37" s="6">
        <v>44792</v>
      </c>
      <c r="E37" s="6">
        <v>15418</v>
      </c>
    </row>
    <row r="38" spans="1:5">
      <c r="A38" s="2" t="s">
        <v>304</v>
      </c>
      <c r="B38" s="4" t="s">
        <v>5</v>
      </c>
      <c r="C38" s="4" t="s">
        <v>5</v>
      </c>
      <c r="D38" s="4" t="s">
        <v>5</v>
      </c>
      <c r="E38" s="4" t="s">
        <v>5</v>
      </c>
    </row>
    <row r="39" spans="1:5" ht="60">
      <c r="A39" s="3" t="s">
        <v>1071</v>
      </c>
      <c r="B39" s="4" t="s">
        <v>5</v>
      </c>
      <c r="C39" s="4" t="s">
        <v>5</v>
      </c>
      <c r="D39" s="4" t="s">
        <v>5</v>
      </c>
      <c r="E39" s="4" t="s">
        <v>5</v>
      </c>
    </row>
    <row r="40" spans="1:5">
      <c r="A40" s="2" t="s">
        <v>288</v>
      </c>
      <c r="B40" s="6">
        <v>26014</v>
      </c>
      <c r="C40" s="6">
        <v>25512</v>
      </c>
      <c r="D40" s="6">
        <v>23439</v>
      </c>
      <c r="E40" s="6">
        <v>18212</v>
      </c>
    </row>
    <row r="41" spans="1:5">
      <c r="A41" s="2" t="s">
        <v>306</v>
      </c>
      <c r="B41" s="6">
        <v>-2565</v>
      </c>
      <c r="C41" s="6">
        <v>-1274</v>
      </c>
      <c r="D41" s="6">
        <v>-6419</v>
      </c>
      <c r="E41" s="6">
        <v>-3613</v>
      </c>
    </row>
    <row r="42" spans="1:5" ht="30">
      <c r="A42" s="2" t="s">
        <v>315</v>
      </c>
      <c r="B42" s="6">
        <v>4018</v>
      </c>
      <c r="C42" s="4">
        <v>393</v>
      </c>
      <c r="D42" s="6">
        <v>10447</v>
      </c>
      <c r="E42" s="6">
        <v>10032</v>
      </c>
    </row>
    <row r="43" spans="1:5">
      <c r="A43" s="2" t="s">
        <v>296</v>
      </c>
      <c r="B43" s="6">
        <v>27467</v>
      </c>
      <c r="C43" s="6">
        <v>24631</v>
      </c>
      <c r="D43" s="6">
        <v>27467</v>
      </c>
      <c r="E43" s="6">
        <v>24631</v>
      </c>
    </row>
    <row r="44" spans="1:5">
      <c r="A44" s="2" t="s">
        <v>305</v>
      </c>
      <c r="B44" s="4" t="s">
        <v>5</v>
      </c>
      <c r="C44" s="4" t="s">
        <v>5</v>
      </c>
      <c r="D44" s="4" t="s">
        <v>5</v>
      </c>
      <c r="E44" s="4" t="s">
        <v>5</v>
      </c>
    </row>
    <row r="45" spans="1:5" ht="60">
      <c r="A45" s="3" t="s">
        <v>1071</v>
      </c>
      <c r="B45" s="4" t="s">
        <v>5</v>
      </c>
      <c r="C45" s="4" t="s">
        <v>5</v>
      </c>
      <c r="D45" s="4" t="s">
        <v>5</v>
      </c>
      <c r="E45" s="4" t="s">
        <v>5</v>
      </c>
    </row>
    <row r="46" spans="1:5">
      <c r="A46" s="2" t="s">
        <v>288</v>
      </c>
      <c r="B46" s="6">
        <v>18014</v>
      </c>
      <c r="C46" s="6">
        <v>20424</v>
      </c>
      <c r="D46" s="6">
        <v>14697</v>
      </c>
      <c r="E46" s="6">
        <v>24241</v>
      </c>
    </row>
    <row r="47" spans="1:5">
      <c r="A47" s="2" t="s">
        <v>306</v>
      </c>
      <c r="B47" s="6">
        <v>-4849</v>
      </c>
      <c r="C47" s="6">
        <v>-2831</v>
      </c>
      <c r="D47" s="6">
        <v>-9171</v>
      </c>
      <c r="E47" s="6">
        <v>-5221</v>
      </c>
    </row>
    <row r="48" spans="1:5" ht="30">
      <c r="A48" s="2" t="s">
        <v>315</v>
      </c>
      <c r="B48" s="6">
        <v>1002</v>
      </c>
      <c r="C48" s="6">
        <v>-2713</v>
      </c>
      <c r="D48" s="6">
        <v>8641</v>
      </c>
      <c r="E48" s="6">
        <v>-4140</v>
      </c>
    </row>
    <row r="49" spans="1:5">
      <c r="A49" s="2" t="s">
        <v>296</v>
      </c>
      <c r="B49" s="8">
        <v>14167</v>
      </c>
      <c r="C49" s="8">
        <v>14880</v>
      </c>
      <c r="D49" s="8">
        <v>14167</v>
      </c>
      <c r="E49" s="8">
        <v>1488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74</v>
      </c>
      <c r="C1" s="7"/>
      <c r="D1" s="7" t="s">
        <v>1</v>
      </c>
      <c r="E1" s="7"/>
    </row>
    <row r="2" spans="1:5" ht="30">
      <c r="A2" s="1" t="s">
        <v>25</v>
      </c>
      <c r="B2" s="1" t="s">
        <v>2</v>
      </c>
      <c r="C2" s="1" t="s">
        <v>75</v>
      </c>
      <c r="D2" s="1" t="s">
        <v>2</v>
      </c>
      <c r="E2" s="1" t="s">
        <v>75</v>
      </c>
    </row>
    <row r="3" spans="1:5" ht="30">
      <c r="A3" s="3" t="s">
        <v>1073</v>
      </c>
      <c r="B3" s="4" t="s">
        <v>5</v>
      </c>
      <c r="C3" s="4" t="s">
        <v>5</v>
      </c>
      <c r="D3" s="4" t="s">
        <v>5</v>
      </c>
      <c r="E3" s="4" t="s">
        <v>5</v>
      </c>
    </row>
    <row r="4" spans="1:5">
      <c r="A4" s="2" t="s">
        <v>1074</v>
      </c>
      <c r="B4" s="4" t="s">
        <v>5</v>
      </c>
      <c r="C4" s="4" t="s">
        <v>5</v>
      </c>
      <c r="D4" s="8">
        <v>14660</v>
      </c>
      <c r="E4" s="4" t="s">
        <v>5</v>
      </c>
    </row>
    <row r="5" spans="1:5" ht="30">
      <c r="A5" s="2" t="s">
        <v>374</v>
      </c>
      <c r="B5" s="4">
        <v>905</v>
      </c>
      <c r="C5" s="6">
        <v>1050</v>
      </c>
      <c r="D5" s="6">
        <v>1920</v>
      </c>
      <c r="E5" s="6">
        <v>4710</v>
      </c>
    </row>
    <row r="6" spans="1:5">
      <c r="A6" s="2" t="s">
        <v>1075</v>
      </c>
      <c r="B6" s="6">
        <v>16427</v>
      </c>
      <c r="C6" s="4" t="s">
        <v>5</v>
      </c>
      <c r="D6" s="6">
        <v>16427</v>
      </c>
      <c r="E6" s="4" t="s">
        <v>5</v>
      </c>
    </row>
    <row r="7" spans="1:5">
      <c r="A7" s="2" t="s">
        <v>355</v>
      </c>
      <c r="B7" s="4" t="s">
        <v>5</v>
      </c>
      <c r="C7" s="4" t="s">
        <v>5</v>
      </c>
      <c r="D7" s="4" t="s">
        <v>5</v>
      </c>
      <c r="E7" s="4" t="s">
        <v>5</v>
      </c>
    </row>
    <row r="8" spans="1:5" ht="30">
      <c r="A8" s="3" t="s">
        <v>1073</v>
      </c>
      <c r="B8" s="4" t="s">
        <v>5</v>
      </c>
      <c r="C8" s="4" t="s">
        <v>5</v>
      </c>
      <c r="D8" s="4" t="s">
        <v>5</v>
      </c>
      <c r="E8" s="4" t="s">
        <v>5</v>
      </c>
    </row>
    <row r="9" spans="1:5">
      <c r="A9" s="2" t="s">
        <v>1074</v>
      </c>
      <c r="B9" s="6">
        <v>15805</v>
      </c>
      <c r="C9" s="6">
        <v>13317</v>
      </c>
      <c r="D9" s="6">
        <v>14660</v>
      </c>
      <c r="E9" s="6">
        <v>10207</v>
      </c>
    </row>
    <row r="10" spans="1:5">
      <c r="A10" s="2" t="s">
        <v>357</v>
      </c>
      <c r="B10" s="4">
        <v>-330</v>
      </c>
      <c r="C10" s="4">
        <v>-112</v>
      </c>
      <c r="D10" s="4">
        <v>-350</v>
      </c>
      <c r="E10" s="4">
        <v>-667</v>
      </c>
    </row>
    <row r="11" spans="1:5" ht="30">
      <c r="A11" s="2" t="s">
        <v>364</v>
      </c>
      <c r="B11" s="4">
        <v>47</v>
      </c>
      <c r="C11" s="4">
        <v>75</v>
      </c>
      <c r="D11" s="4">
        <v>197</v>
      </c>
      <c r="E11" s="4">
        <v>80</v>
      </c>
    </row>
    <row r="12" spans="1:5">
      <c r="A12" s="2" t="s">
        <v>365</v>
      </c>
      <c r="B12" s="4">
        <v>-283</v>
      </c>
      <c r="C12" s="4">
        <v>-37</v>
      </c>
      <c r="D12" s="4">
        <v>-153</v>
      </c>
      <c r="E12" s="4">
        <v>-587</v>
      </c>
    </row>
    <row r="13" spans="1:5">
      <c r="A13" s="2" t="s">
        <v>166</v>
      </c>
      <c r="B13" s="4">
        <v>905</v>
      </c>
      <c r="C13" s="6">
        <v>1050</v>
      </c>
      <c r="D13" s="6">
        <v>1920</v>
      </c>
      <c r="E13" s="6">
        <v>4710</v>
      </c>
    </row>
    <row r="14" spans="1:5" ht="30">
      <c r="A14" s="2" t="s">
        <v>372</v>
      </c>
      <c r="B14" s="4">
        <v>0</v>
      </c>
      <c r="C14" s="4">
        <v>0</v>
      </c>
      <c r="D14" s="4">
        <v>0</v>
      </c>
      <c r="E14" s="4">
        <v>0</v>
      </c>
    </row>
    <row r="15" spans="1:5" ht="30">
      <c r="A15" s="2" t="s">
        <v>374</v>
      </c>
      <c r="B15" s="4">
        <v>905</v>
      </c>
      <c r="C15" s="6">
        <v>1050</v>
      </c>
      <c r="D15" s="6">
        <v>1920</v>
      </c>
      <c r="E15" s="6">
        <v>4710</v>
      </c>
    </row>
    <row r="16" spans="1:5" ht="30">
      <c r="A16" s="2" t="s">
        <v>376</v>
      </c>
      <c r="B16" s="4">
        <v>0</v>
      </c>
      <c r="C16" s="4">
        <v>0</v>
      </c>
      <c r="D16" s="4">
        <v>0</v>
      </c>
      <c r="E16" s="4">
        <v>0</v>
      </c>
    </row>
    <row r="17" spans="1:5">
      <c r="A17" s="2" t="s">
        <v>1075</v>
      </c>
      <c r="B17" s="6">
        <v>16427</v>
      </c>
      <c r="C17" s="6">
        <v>14330</v>
      </c>
      <c r="D17" s="6">
        <v>16427</v>
      </c>
      <c r="E17" s="6">
        <v>14330</v>
      </c>
    </row>
    <row r="18" spans="1:5">
      <c r="A18" s="2" t="s">
        <v>356</v>
      </c>
      <c r="B18" s="4" t="s">
        <v>5</v>
      </c>
      <c r="C18" s="4" t="s">
        <v>5</v>
      </c>
      <c r="D18" s="4" t="s">
        <v>5</v>
      </c>
      <c r="E18" s="4" t="s">
        <v>5</v>
      </c>
    </row>
    <row r="19" spans="1:5" ht="30">
      <c r="A19" s="3" t="s">
        <v>1073</v>
      </c>
      <c r="B19" s="4" t="s">
        <v>5</v>
      </c>
      <c r="C19" s="4" t="s">
        <v>5</v>
      </c>
      <c r="D19" s="4" t="s">
        <v>5</v>
      </c>
      <c r="E19" s="4" t="s">
        <v>5</v>
      </c>
    </row>
    <row r="20" spans="1:5">
      <c r="A20" s="2" t="s">
        <v>1074</v>
      </c>
      <c r="B20" s="6">
        <v>17630</v>
      </c>
      <c r="C20" s="6">
        <v>67346</v>
      </c>
      <c r="D20" s="6">
        <v>55478</v>
      </c>
      <c r="E20" s="6">
        <v>59277</v>
      </c>
    </row>
    <row r="21" spans="1:5">
      <c r="A21" s="2" t="s">
        <v>357</v>
      </c>
      <c r="B21" s="6">
        <v>-11027</v>
      </c>
      <c r="C21" s="6">
        <v>-48466</v>
      </c>
      <c r="D21" s="6">
        <v>-30953</v>
      </c>
      <c r="E21" s="6">
        <v>-55495</v>
      </c>
    </row>
    <row r="22" spans="1:5" ht="30">
      <c r="A22" s="2" t="s">
        <v>364</v>
      </c>
      <c r="B22" s="6">
        <v>14030</v>
      </c>
      <c r="C22" s="4">
        <v>328</v>
      </c>
      <c r="D22" s="6">
        <v>26255</v>
      </c>
      <c r="E22" s="6">
        <v>7289</v>
      </c>
    </row>
    <row r="23" spans="1:5">
      <c r="A23" s="2" t="s">
        <v>365</v>
      </c>
      <c r="B23" s="6">
        <v>3003</v>
      </c>
      <c r="C23" s="6">
        <v>-48138</v>
      </c>
      <c r="D23" s="6">
        <v>-4698</v>
      </c>
      <c r="E23" s="6">
        <v>-48206</v>
      </c>
    </row>
    <row r="24" spans="1:5">
      <c r="A24" s="2" t="s">
        <v>166</v>
      </c>
      <c r="B24" s="6">
        <v>-8558</v>
      </c>
      <c r="C24" s="6">
        <v>27203</v>
      </c>
      <c r="D24" s="6">
        <v>-38705</v>
      </c>
      <c r="E24" s="6">
        <v>35340</v>
      </c>
    </row>
    <row r="25" spans="1:5" ht="30">
      <c r="A25" s="2" t="s">
        <v>372</v>
      </c>
      <c r="B25" s="6">
        <v>-7922</v>
      </c>
      <c r="C25" s="6">
        <v>21762</v>
      </c>
      <c r="D25" s="6">
        <v>-34396</v>
      </c>
      <c r="E25" s="6">
        <v>28280</v>
      </c>
    </row>
    <row r="26" spans="1:5" ht="30">
      <c r="A26" s="2" t="s">
        <v>374</v>
      </c>
      <c r="B26" s="4">
        <v>-636</v>
      </c>
      <c r="C26" s="6">
        <v>5441</v>
      </c>
      <c r="D26" s="6">
        <v>-4309</v>
      </c>
      <c r="E26" s="6">
        <v>7060</v>
      </c>
    </row>
    <row r="27" spans="1:5" ht="30">
      <c r="A27" s="2" t="s">
        <v>376</v>
      </c>
      <c r="B27" s="6">
        <v>-7922</v>
      </c>
      <c r="C27" s="6">
        <v>21762</v>
      </c>
      <c r="D27" s="6">
        <v>-34396</v>
      </c>
      <c r="E27" s="6">
        <v>28280</v>
      </c>
    </row>
    <row r="28" spans="1:5">
      <c r="A28" s="2" t="s">
        <v>1075</v>
      </c>
      <c r="B28" s="6">
        <v>12075</v>
      </c>
      <c r="C28" s="6">
        <v>46411</v>
      </c>
      <c r="D28" s="6">
        <v>12075</v>
      </c>
      <c r="E28" s="6">
        <v>46411</v>
      </c>
    </row>
    <row r="29" spans="1:5">
      <c r="A29" s="2" t="s">
        <v>1076</v>
      </c>
      <c r="B29" s="4" t="s">
        <v>5</v>
      </c>
      <c r="C29" s="4" t="s">
        <v>5</v>
      </c>
      <c r="D29" s="4" t="s">
        <v>5</v>
      </c>
      <c r="E29" s="4" t="s">
        <v>5</v>
      </c>
    </row>
    <row r="30" spans="1:5" ht="30">
      <c r="A30" s="3" t="s">
        <v>1073</v>
      </c>
      <c r="B30" s="4" t="s">
        <v>5</v>
      </c>
      <c r="C30" s="4" t="s">
        <v>5</v>
      </c>
      <c r="D30" s="4" t="s">
        <v>5</v>
      </c>
      <c r="E30" s="4" t="s">
        <v>5</v>
      </c>
    </row>
    <row r="31" spans="1:5">
      <c r="A31" s="2" t="s">
        <v>1074</v>
      </c>
      <c r="B31" s="6">
        <v>33435</v>
      </c>
      <c r="C31" s="6">
        <v>80663</v>
      </c>
      <c r="D31" s="6">
        <v>70138</v>
      </c>
      <c r="E31" s="6">
        <v>69484</v>
      </c>
    </row>
    <row r="32" spans="1:5">
      <c r="A32" s="2" t="s">
        <v>357</v>
      </c>
      <c r="B32" s="6">
        <v>-11357</v>
      </c>
      <c r="C32" s="6">
        <v>-48578</v>
      </c>
      <c r="D32" s="6">
        <v>-31303</v>
      </c>
      <c r="E32" s="6">
        <v>-56162</v>
      </c>
    </row>
    <row r="33" spans="1:5" ht="30">
      <c r="A33" s="2" t="s">
        <v>364</v>
      </c>
      <c r="B33" s="6">
        <v>14077</v>
      </c>
      <c r="C33" s="4">
        <v>403</v>
      </c>
      <c r="D33" s="6">
        <v>26452</v>
      </c>
      <c r="E33" s="6">
        <v>7369</v>
      </c>
    </row>
    <row r="34" spans="1:5">
      <c r="A34" s="2" t="s">
        <v>365</v>
      </c>
      <c r="B34" s="6">
        <v>2720</v>
      </c>
      <c r="C34" s="6">
        <v>-48175</v>
      </c>
      <c r="D34" s="6">
        <v>-4851</v>
      </c>
      <c r="E34" s="6">
        <v>-48793</v>
      </c>
    </row>
    <row r="35" spans="1:5">
      <c r="A35" s="2" t="s">
        <v>166</v>
      </c>
      <c r="B35" s="6">
        <v>-7653</v>
      </c>
      <c r="C35" s="6">
        <v>28253</v>
      </c>
      <c r="D35" s="6">
        <v>-36785</v>
      </c>
      <c r="E35" s="6">
        <v>40050</v>
      </c>
    </row>
    <row r="36" spans="1:5" ht="30">
      <c r="A36" s="2" t="s">
        <v>372</v>
      </c>
      <c r="B36" s="6">
        <v>-7922</v>
      </c>
      <c r="C36" s="6">
        <v>21762</v>
      </c>
      <c r="D36" s="6">
        <v>-34396</v>
      </c>
      <c r="E36" s="6">
        <v>28280</v>
      </c>
    </row>
    <row r="37" spans="1:5" ht="30">
      <c r="A37" s="2" t="s">
        <v>374</v>
      </c>
      <c r="B37" s="4">
        <v>269</v>
      </c>
      <c r="C37" s="6">
        <v>6491</v>
      </c>
      <c r="D37" s="6">
        <v>-2389</v>
      </c>
      <c r="E37" s="6">
        <v>11770</v>
      </c>
    </row>
    <row r="38" spans="1:5" ht="30">
      <c r="A38" s="2" t="s">
        <v>376</v>
      </c>
      <c r="B38" s="6">
        <v>-7922</v>
      </c>
      <c r="C38" s="6">
        <v>21762</v>
      </c>
      <c r="D38" s="6">
        <v>-34396</v>
      </c>
      <c r="E38" s="6">
        <v>28280</v>
      </c>
    </row>
    <row r="39" spans="1:5">
      <c r="A39" s="2" t="s">
        <v>1075</v>
      </c>
      <c r="B39" s="8">
        <v>28502</v>
      </c>
      <c r="C39" s="8">
        <v>60741</v>
      </c>
      <c r="D39" s="8">
        <v>28502</v>
      </c>
      <c r="E39" s="8">
        <v>607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1077</v>
      </c>
      <c r="B1" s="7" t="s">
        <v>74</v>
      </c>
      <c r="C1" s="7"/>
      <c r="D1" s="7" t="s">
        <v>1</v>
      </c>
      <c r="E1" s="7"/>
      <c r="F1" s="1"/>
    </row>
    <row r="2" spans="1:6" ht="30">
      <c r="A2" s="1" t="s">
        <v>25</v>
      </c>
      <c r="B2" s="1" t="s">
        <v>2</v>
      </c>
      <c r="C2" s="1" t="s">
        <v>75</v>
      </c>
      <c r="D2" s="1" t="s">
        <v>2</v>
      </c>
      <c r="E2" s="1" t="s">
        <v>75</v>
      </c>
      <c r="F2" s="1" t="s">
        <v>26</v>
      </c>
    </row>
    <row r="3" spans="1:6" ht="30">
      <c r="A3" s="3" t="s">
        <v>1073</v>
      </c>
      <c r="B3" s="4" t="s">
        <v>5</v>
      </c>
      <c r="C3" s="4" t="s">
        <v>5</v>
      </c>
      <c r="D3" s="4" t="s">
        <v>5</v>
      </c>
      <c r="E3" s="4" t="s">
        <v>5</v>
      </c>
      <c r="F3" s="4" t="s">
        <v>5</v>
      </c>
    </row>
    <row r="4" spans="1:6">
      <c r="A4" s="2" t="s">
        <v>1074</v>
      </c>
      <c r="B4" s="4" t="s">
        <v>5</v>
      </c>
      <c r="C4" s="4" t="s">
        <v>5</v>
      </c>
      <c r="D4" s="8">
        <v>14660</v>
      </c>
      <c r="E4" s="4" t="s">
        <v>5</v>
      </c>
      <c r="F4" s="4" t="s">
        <v>5</v>
      </c>
    </row>
    <row r="5" spans="1:6" ht="30">
      <c r="A5" s="2" t="s">
        <v>89</v>
      </c>
      <c r="B5" s="4">
        <v>905</v>
      </c>
      <c r="C5" s="6">
        <v>1050</v>
      </c>
      <c r="D5" s="6">
        <v>1920</v>
      </c>
      <c r="E5" s="6">
        <v>4710</v>
      </c>
      <c r="F5" s="4" t="s">
        <v>5</v>
      </c>
    </row>
    <row r="6" spans="1:6">
      <c r="A6" s="2" t="s">
        <v>1075</v>
      </c>
      <c r="B6" s="6">
        <v>16427</v>
      </c>
      <c r="C6" s="4" t="s">
        <v>5</v>
      </c>
      <c r="D6" s="6">
        <v>16427</v>
      </c>
      <c r="E6" s="4" t="s">
        <v>5</v>
      </c>
      <c r="F6" s="4" t="s">
        <v>5</v>
      </c>
    </row>
    <row r="7" spans="1:6">
      <c r="A7" s="2" t="s">
        <v>523</v>
      </c>
      <c r="B7" s="6">
        <v>1164854</v>
      </c>
      <c r="C7" s="4" t="s">
        <v>5</v>
      </c>
      <c r="D7" s="6">
        <v>1164854</v>
      </c>
      <c r="E7" s="4" t="s">
        <v>5</v>
      </c>
      <c r="F7" s="6">
        <v>985502</v>
      </c>
    </row>
    <row r="8" spans="1:6">
      <c r="A8" s="2" t="s">
        <v>355</v>
      </c>
      <c r="B8" s="4" t="s">
        <v>5</v>
      </c>
      <c r="C8" s="4" t="s">
        <v>5</v>
      </c>
      <c r="D8" s="4" t="s">
        <v>5</v>
      </c>
      <c r="E8" s="4" t="s">
        <v>5</v>
      </c>
      <c r="F8" s="4" t="s">
        <v>5</v>
      </c>
    </row>
    <row r="9" spans="1:6" ht="30">
      <c r="A9" s="3" t="s">
        <v>1073</v>
      </c>
      <c r="B9" s="4" t="s">
        <v>5</v>
      </c>
      <c r="C9" s="4" t="s">
        <v>5</v>
      </c>
      <c r="D9" s="4" t="s">
        <v>5</v>
      </c>
      <c r="E9" s="4" t="s">
        <v>5</v>
      </c>
      <c r="F9" s="4" t="s">
        <v>5</v>
      </c>
    </row>
    <row r="10" spans="1:6">
      <c r="A10" s="2" t="s">
        <v>1074</v>
      </c>
      <c r="B10" s="6">
        <v>15805</v>
      </c>
      <c r="C10" s="6">
        <v>13317</v>
      </c>
      <c r="D10" s="6">
        <v>14660</v>
      </c>
      <c r="E10" s="6">
        <v>10207</v>
      </c>
      <c r="F10" s="4" t="s">
        <v>5</v>
      </c>
    </row>
    <row r="11" spans="1:6">
      <c r="A11" s="2" t="s">
        <v>404</v>
      </c>
      <c r="B11" s="4">
        <v>-330</v>
      </c>
      <c r="C11" s="4">
        <v>-112</v>
      </c>
      <c r="D11" s="4">
        <v>-350</v>
      </c>
      <c r="E11" s="4">
        <v>-667</v>
      </c>
      <c r="F11" s="4" t="s">
        <v>5</v>
      </c>
    </row>
    <row r="12" spans="1:6">
      <c r="A12" s="2" t="s">
        <v>408</v>
      </c>
      <c r="B12" s="4">
        <v>47</v>
      </c>
      <c r="C12" s="4">
        <v>75</v>
      </c>
      <c r="D12" s="4">
        <v>197</v>
      </c>
      <c r="E12" s="4">
        <v>80</v>
      </c>
      <c r="F12" s="4" t="s">
        <v>5</v>
      </c>
    </row>
    <row r="13" spans="1:6" ht="30">
      <c r="A13" s="2" t="s">
        <v>89</v>
      </c>
      <c r="B13" s="4">
        <v>905</v>
      </c>
      <c r="C13" s="6">
        <v>1050</v>
      </c>
      <c r="D13" s="6">
        <v>1920</v>
      </c>
      <c r="E13" s="6">
        <v>4710</v>
      </c>
      <c r="F13" s="4" t="s">
        <v>5</v>
      </c>
    </row>
    <row r="14" spans="1:6">
      <c r="A14" s="2" t="s">
        <v>1075</v>
      </c>
      <c r="B14" s="6">
        <v>16427</v>
      </c>
      <c r="C14" s="6">
        <v>14330</v>
      </c>
      <c r="D14" s="6">
        <v>16427</v>
      </c>
      <c r="E14" s="6">
        <v>14330</v>
      </c>
      <c r="F14" s="4" t="s">
        <v>5</v>
      </c>
    </row>
    <row r="15" spans="1:6" ht="30">
      <c r="A15" s="2" t="s">
        <v>1078</v>
      </c>
      <c r="B15" s="4">
        <v>326</v>
      </c>
      <c r="C15" s="6">
        <v>1554</v>
      </c>
      <c r="D15" s="4">
        <v>326</v>
      </c>
      <c r="E15" s="6">
        <v>1554</v>
      </c>
      <c r="F15" s="6">
        <v>1336</v>
      </c>
    </row>
    <row r="16" spans="1:6" ht="30">
      <c r="A16" s="2" t="s">
        <v>1079</v>
      </c>
      <c r="B16" s="6">
        <v>16101</v>
      </c>
      <c r="C16" s="6">
        <v>12776</v>
      </c>
      <c r="D16" s="6">
        <v>16101</v>
      </c>
      <c r="E16" s="6">
        <v>12776</v>
      </c>
      <c r="F16" s="6">
        <v>13324</v>
      </c>
    </row>
    <row r="17" spans="1:6" ht="30">
      <c r="A17" s="2" t="s">
        <v>422</v>
      </c>
      <c r="B17" s="6">
        <v>2928</v>
      </c>
      <c r="C17" s="6">
        <v>5414</v>
      </c>
      <c r="D17" s="6">
        <v>2928</v>
      </c>
      <c r="E17" s="6">
        <v>5414</v>
      </c>
      <c r="F17" s="6">
        <v>4792</v>
      </c>
    </row>
    <row r="18" spans="1:6" ht="30">
      <c r="A18" s="2" t="s">
        <v>423</v>
      </c>
      <c r="B18" s="6">
        <v>1161926</v>
      </c>
      <c r="C18" s="6">
        <v>931917</v>
      </c>
      <c r="D18" s="6">
        <v>1161926</v>
      </c>
      <c r="E18" s="6">
        <v>931917</v>
      </c>
      <c r="F18" s="6">
        <v>980710</v>
      </c>
    </row>
    <row r="19" spans="1:6">
      <c r="A19" s="2" t="s">
        <v>523</v>
      </c>
      <c r="B19" s="6">
        <v>1164854</v>
      </c>
      <c r="C19" s="6">
        <v>937331</v>
      </c>
      <c r="D19" s="6">
        <v>1164854</v>
      </c>
      <c r="E19" s="6">
        <v>937331</v>
      </c>
      <c r="F19" s="6">
        <v>985502</v>
      </c>
    </row>
    <row r="20" spans="1:6" ht="30">
      <c r="A20" s="2" t="s">
        <v>1080</v>
      </c>
      <c r="B20" s="4" t="s">
        <v>5</v>
      </c>
      <c r="C20" s="4" t="s">
        <v>5</v>
      </c>
      <c r="D20" s="4" t="s">
        <v>5</v>
      </c>
      <c r="E20" s="4" t="s">
        <v>5</v>
      </c>
      <c r="F20" s="4" t="s">
        <v>5</v>
      </c>
    </row>
    <row r="21" spans="1:6" ht="30">
      <c r="A21" s="3" t="s">
        <v>1073</v>
      </c>
      <c r="B21" s="4" t="s">
        <v>5</v>
      </c>
      <c r="C21" s="4" t="s">
        <v>5</v>
      </c>
      <c r="D21" s="4" t="s">
        <v>5</v>
      </c>
      <c r="E21" s="4" t="s">
        <v>5</v>
      </c>
      <c r="F21" s="4" t="s">
        <v>5</v>
      </c>
    </row>
    <row r="22" spans="1:6">
      <c r="A22" s="2" t="s">
        <v>1074</v>
      </c>
      <c r="B22" s="6">
        <v>10377</v>
      </c>
      <c r="C22" s="6">
        <v>8434</v>
      </c>
      <c r="D22" s="6">
        <v>9495</v>
      </c>
      <c r="E22" s="6">
        <v>6470</v>
      </c>
      <c r="F22" s="4" t="s">
        <v>5</v>
      </c>
    </row>
    <row r="23" spans="1:6">
      <c r="A23" s="2" t="s">
        <v>404</v>
      </c>
      <c r="B23" s="4">
        <v>-155</v>
      </c>
      <c r="C23" s="4">
        <v>-57</v>
      </c>
      <c r="D23" s="4">
        <v>-156</v>
      </c>
      <c r="E23" s="4">
        <v>-510</v>
      </c>
      <c r="F23" s="4" t="s">
        <v>5</v>
      </c>
    </row>
    <row r="24" spans="1:6">
      <c r="A24" s="2" t="s">
        <v>408</v>
      </c>
      <c r="B24" s="4">
        <v>23</v>
      </c>
      <c r="C24" s="4">
        <v>72</v>
      </c>
      <c r="D24" s="4">
        <v>160</v>
      </c>
      <c r="E24" s="4">
        <v>73</v>
      </c>
      <c r="F24" s="4" t="s">
        <v>5</v>
      </c>
    </row>
    <row r="25" spans="1:6" ht="30">
      <c r="A25" s="2" t="s">
        <v>89</v>
      </c>
      <c r="B25" s="4">
        <v>816</v>
      </c>
      <c r="C25" s="6">
        <v>1124</v>
      </c>
      <c r="D25" s="6">
        <v>1562</v>
      </c>
      <c r="E25" s="6">
        <v>3540</v>
      </c>
      <c r="F25" s="4" t="s">
        <v>5</v>
      </c>
    </row>
    <row r="26" spans="1:6">
      <c r="A26" s="2" t="s">
        <v>1075</v>
      </c>
      <c r="B26" s="6">
        <v>11061</v>
      </c>
      <c r="C26" s="6">
        <v>9573</v>
      </c>
      <c r="D26" s="6">
        <v>11061</v>
      </c>
      <c r="E26" s="6">
        <v>9573</v>
      </c>
      <c r="F26" s="4" t="s">
        <v>5</v>
      </c>
    </row>
    <row r="27" spans="1:6" ht="30">
      <c r="A27" s="2" t="s">
        <v>1078</v>
      </c>
      <c r="B27" s="4">
        <v>123</v>
      </c>
      <c r="C27" s="6">
        <v>1029</v>
      </c>
      <c r="D27" s="4">
        <v>123</v>
      </c>
      <c r="E27" s="6">
        <v>1029</v>
      </c>
      <c r="F27" s="4">
        <v>743</v>
      </c>
    </row>
    <row r="28" spans="1:6" ht="30">
      <c r="A28" s="2" t="s">
        <v>1079</v>
      </c>
      <c r="B28" s="6">
        <v>10938</v>
      </c>
      <c r="C28" s="6">
        <v>8544</v>
      </c>
      <c r="D28" s="6">
        <v>10938</v>
      </c>
      <c r="E28" s="6">
        <v>8544</v>
      </c>
      <c r="F28" s="6">
        <v>8752</v>
      </c>
    </row>
    <row r="29" spans="1:6" ht="30">
      <c r="A29" s="2" t="s">
        <v>422</v>
      </c>
      <c r="B29" s="6">
        <v>1328</v>
      </c>
      <c r="C29" s="6">
        <v>3713</v>
      </c>
      <c r="D29" s="6">
        <v>1328</v>
      </c>
      <c r="E29" s="6">
        <v>3713</v>
      </c>
      <c r="F29" s="6">
        <v>2864</v>
      </c>
    </row>
    <row r="30" spans="1:6" ht="30">
      <c r="A30" s="2" t="s">
        <v>423</v>
      </c>
      <c r="B30" s="6">
        <v>837106</v>
      </c>
      <c r="C30" s="6">
        <v>657600</v>
      </c>
      <c r="D30" s="6">
        <v>837106</v>
      </c>
      <c r="E30" s="6">
        <v>657600</v>
      </c>
      <c r="F30" s="6">
        <v>685313</v>
      </c>
    </row>
    <row r="31" spans="1:6">
      <c r="A31" s="2" t="s">
        <v>523</v>
      </c>
      <c r="B31" s="6">
        <v>838434</v>
      </c>
      <c r="C31" s="6">
        <v>661313</v>
      </c>
      <c r="D31" s="6">
        <v>838434</v>
      </c>
      <c r="E31" s="6">
        <v>661313</v>
      </c>
      <c r="F31" s="6">
        <v>688177</v>
      </c>
    </row>
    <row r="32" spans="1:6" ht="30">
      <c r="A32" s="2" t="s">
        <v>1081</v>
      </c>
      <c r="B32" s="4" t="s">
        <v>5</v>
      </c>
      <c r="C32" s="4" t="s">
        <v>5</v>
      </c>
      <c r="D32" s="4" t="s">
        <v>5</v>
      </c>
      <c r="E32" s="4" t="s">
        <v>5</v>
      </c>
      <c r="F32" s="4" t="s">
        <v>5</v>
      </c>
    </row>
    <row r="33" spans="1:6" ht="30">
      <c r="A33" s="3" t="s">
        <v>1073</v>
      </c>
      <c r="B33" s="4" t="s">
        <v>5</v>
      </c>
      <c r="C33" s="4" t="s">
        <v>5</v>
      </c>
      <c r="D33" s="4" t="s">
        <v>5</v>
      </c>
      <c r="E33" s="4" t="s">
        <v>5</v>
      </c>
      <c r="F33" s="4" t="s">
        <v>5</v>
      </c>
    </row>
    <row r="34" spans="1:6">
      <c r="A34" s="2" t="s">
        <v>1074</v>
      </c>
      <c r="B34" s="6">
        <v>3425</v>
      </c>
      <c r="C34" s="6">
        <v>3750</v>
      </c>
      <c r="D34" s="6">
        <v>3103</v>
      </c>
      <c r="E34" s="6">
        <v>2848</v>
      </c>
      <c r="F34" s="4" t="s">
        <v>5</v>
      </c>
    </row>
    <row r="35" spans="1:6">
      <c r="A35" s="2" t="s">
        <v>404</v>
      </c>
      <c r="B35" s="4">
        <v>-153</v>
      </c>
      <c r="C35" s="4">
        <v>-53</v>
      </c>
      <c r="D35" s="4">
        <v>-163</v>
      </c>
      <c r="E35" s="4">
        <v>-75</v>
      </c>
      <c r="F35" s="4" t="s">
        <v>5</v>
      </c>
    </row>
    <row r="36" spans="1:6">
      <c r="A36" s="2" t="s">
        <v>408</v>
      </c>
      <c r="B36" s="4">
        <v>0</v>
      </c>
      <c r="C36" s="4">
        <v>2</v>
      </c>
      <c r="D36" s="4">
        <v>6</v>
      </c>
      <c r="E36" s="4">
        <v>4</v>
      </c>
      <c r="F36" s="4" t="s">
        <v>5</v>
      </c>
    </row>
    <row r="37" spans="1:6" ht="30">
      <c r="A37" s="2" t="s">
        <v>89</v>
      </c>
      <c r="B37" s="4">
        <v>48</v>
      </c>
      <c r="C37" s="4">
        <v>-567</v>
      </c>
      <c r="D37" s="4">
        <v>374</v>
      </c>
      <c r="E37" s="4">
        <v>355</v>
      </c>
      <c r="F37" s="4" t="s">
        <v>5</v>
      </c>
    </row>
    <row r="38" spans="1:6">
      <c r="A38" s="2" t="s">
        <v>1075</v>
      </c>
      <c r="B38" s="6">
        <v>3320</v>
      </c>
      <c r="C38" s="6">
        <v>3132</v>
      </c>
      <c r="D38" s="6">
        <v>3320</v>
      </c>
      <c r="E38" s="6">
        <v>3132</v>
      </c>
      <c r="F38" s="4" t="s">
        <v>5</v>
      </c>
    </row>
    <row r="39" spans="1:6" ht="30">
      <c r="A39" s="2" t="s">
        <v>1078</v>
      </c>
      <c r="B39" s="4">
        <v>141</v>
      </c>
      <c r="C39" s="4">
        <v>148</v>
      </c>
      <c r="D39" s="4">
        <v>141</v>
      </c>
      <c r="E39" s="4">
        <v>148</v>
      </c>
      <c r="F39" s="4">
        <v>217</v>
      </c>
    </row>
    <row r="40" spans="1:6" ht="30">
      <c r="A40" s="2" t="s">
        <v>1079</v>
      </c>
      <c r="B40" s="6">
        <v>3179</v>
      </c>
      <c r="C40" s="6">
        <v>2984</v>
      </c>
      <c r="D40" s="6">
        <v>3179</v>
      </c>
      <c r="E40" s="6">
        <v>2984</v>
      </c>
      <c r="F40" s="6">
        <v>2886</v>
      </c>
    </row>
    <row r="41" spans="1:6" ht="30">
      <c r="A41" s="2" t="s">
        <v>422</v>
      </c>
      <c r="B41" s="4">
        <v>367</v>
      </c>
      <c r="C41" s="4">
        <v>297</v>
      </c>
      <c r="D41" s="4">
        <v>367</v>
      </c>
      <c r="E41" s="4">
        <v>297</v>
      </c>
      <c r="F41" s="4">
        <v>493</v>
      </c>
    </row>
    <row r="42" spans="1:6" ht="30">
      <c r="A42" s="2" t="s">
        <v>423</v>
      </c>
      <c r="B42" s="6">
        <v>209088</v>
      </c>
      <c r="C42" s="6">
        <v>196847</v>
      </c>
      <c r="D42" s="6">
        <v>209088</v>
      </c>
      <c r="E42" s="6">
        <v>196847</v>
      </c>
      <c r="F42" s="6">
        <v>207342</v>
      </c>
    </row>
    <row r="43" spans="1:6">
      <c r="A43" s="2" t="s">
        <v>523</v>
      </c>
      <c r="B43" s="6">
        <v>209455</v>
      </c>
      <c r="C43" s="6">
        <v>197144</v>
      </c>
      <c r="D43" s="6">
        <v>209455</v>
      </c>
      <c r="E43" s="6">
        <v>197144</v>
      </c>
      <c r="F43" s="6">
        <v>207835</v>
      </c>
    </row>
    <row r="44" spans="1:6" ht="30">
      <c r="A44" s="2" t="s">
        <v>1082</v>
      </c>
      <c r="B44" s="4" t="s">
        <v>5</v>
      </c>
      <c r="C44" s="4" t="s">
        <v>5</v>
      </c>
      <c r="D44" s="4" t="s">
        <v>5</v>
      </c>
      <c r="E44" s="4" t="s">
        <v>5</v>
      </c>
      <c r="F44" s="4" t="s">
        <v>5</v>
      </c>
    </row>
    <row r="45" spans="1:6" ht="30">
      <c r="A45" s="3" t="s">
        <v>1073</v>
      </c>
      <c r="B45" s="4" t="s">
        <v>5</v>
      </c>
      <c r="C45" s="4" t="s">
        <v>5</v>
      </c>
      <c r="D45" s="4" t="s">
        <v>5</v>
      </c>
      <c r="E45" s="4" t="s">
        <v>5</v>
      </c>
      <c r="F45" s="4" t="s">
        <v>5</v>
      </c>
    </row>
    <row r="46" spans="1:6">
      <c r="A46" s="2" t="s">
        <v>1074</v>
      </c>
      <c r="B46" s="4">
        <v>850</v>
      </c>
      <c r="C46" s="4">
        <v>804</v>
      </c>
      <c r="D46" s="6">
        <v>1050</v>
      </c>
      <c r="E46" s="4">
        <v>561</v>
      </c>
      <c r="F46" s="4" t="s">
        <v>5</v>
      </c>
    </row>
    <row r="47" spans="1:6">
      <c r="A47" s="2" t="s">
        <v>404</v>
      </c>
      <c r="B47" s="4">
        <v>-16</v>
      </c>
      <c r="C47" s="4">
        <v>0</v>
      </c>
      <c r="D47" s="4">
        <v>-17</v>
      </c>
      <c r="E47" s="4">
        <v>-73</v>
      </c>
      <c r="F47" s="4" t="s">
        <v>5</v>
      </c>
    </row>
    <row r="48" spans="1:6">
      <c r="A48" s="2" t="s">
        <v>408</v>
      </c>
      <c r="B48" s="4">
        <v>3</v>
      </c>
      <c r="C48" s="4">
        <v>1</v>
      </c>
      <c r="D48" s="4">
        <v>5</v>
      </c>
      <c r="E48" s="4">
        <v>1</v>
      </c>
      <c r="F48" s="4" t="s">
        <v>5</v>
      </c>
    </row>
    <row r="49" spans="1:6" ht="30">
      <c r="A49" s="2" t="s">
        <v>89</v>
      </c>
      <c r="B49" s="4">
        <v>145</v>
      </c>
      <c r="C49" s="4">
        <v>86</v>
      </c>
      <c r="D49" s="4">
        <v>-56</v>
      </c>
      <c r="E49" s="4">
        <v>402</v>
      </c>
      <c r="F49" s="4" t="s">
        <v>5</v>
      </c>
    </row>
    <row r="50" spans="1:6">
      <c r="A50" s="2" t="s">
        <v>1075</v>
      </c>
      <c r="B50" s="4">
        <v>982</v>
      </c>
      <c r="C50" s="4">
        <v>891</v>
      </c>
      <c r="D50" s="4">
        <v>982</v>
      </c>
      <c r="E50" s="4">
        <v>891</v>
      </c>
      <c r="F50" s="4" t="s">
        <v>5</v>
      </c>
    </row>
    <row r="51" spans="1:6" ht="30">
      <c r="A51" s="2" t="s">
        <v>1078</v>
      </c>
      <c r="B51" s="4">
        <v>43</v>
      </c>
      <c r="C51" s="4">
        <v>361</v>
      </c>
      <c r="D51" s="4">
        <v>43</v>
      </c>
      <c r="E51" s="4">
        <v>361</v>
      </c>
      <c r="F51" s="4">
        <v>359</v>
      </c>
    </row>
    <row r="52" spans="1:6" ht="30">
      <c r="A52" s="2" t="s">
        <v>1079</v>
      </c>
      <c r="B52" s="4">
        <v>939</v>
      </c>
      <c r="C52" s="4">
        <v>530</v>
      </c>
      <c r="D52" s="4">
        <v>939</v>
      </c>
      <c r="E52" s="4">
        <v>530</v>
      </c>
      <c r="F52" s="4">
        <v>691</v>
      </c>
    </row>
    <row r="53" spans="1:6" ht="30">
      <c r="A53" s="2" t="s">
        <v>422</v>
      </c>
      <c r="B53" s="6">
        <v>1195</v>
      </c>
      <c r="C53" s="6">
        <v>1373</v>
      </c>
      <c r="D53" s="6">
        <v>1195</v>
      </c>
      <c r="E53" s="6">
        <v>1373</v>
      </c>
      <c r="F53" s="6">
        <v>1402</v>
      </c>
    </row>
    <row r="54" spans="1:6" ht="30">
      <c r="A54" s="2" t="s">
        <v>423</v>
      </c>
      <c r="B54" s="6">
        <v>62191</v>
      </c>
      <c r="C54" s="6">
        <v>40141</v>
      </c>
      <c r="D54" s="6">
        <v>62191</v>
      </c>
      <c r="E54" s="6">
        <v>40141</v>
      </c>
      <c r="F54" s="6">
        <v>41777</v>
      </c>
    </row>
    <row r="55" spans="1:6">
      <c r="A55" s="2" t="s">
        <v>523</v>
      </c>
      <c r="B55" s="6">
        <v>63386</v>
      </c>
      <c r="C55" s="6">
        <v>41514</v>
      </c>
      <c r="D55" s="6">
        <v>63386</v>
      </c>
      <c r="E55" s="6">
        <v>41514</v>
      </c>
      <c r="F55" s="6">
        <v>43179</v>
      </c>
    </row>
    <row r="56" spans="1:6">
      <c r="A56" s="2" t="s">
        <v>1083</v>
      </c>
      <c r="B56" s="4" t="s">
        <v>5</v>
      </c>
      <c r="C56" s="4" t="s">
        <v>5</v>
      </c>
      <c r="D56" s="4" t="s">
        <v>5</v>
      </c>
      <c r="E56" s="4" t="s">
        <v>5</v>
      </c>
      <c r="F56" s="4" t="s">
        <v>5</v>
      </c>
    </row>
    <row r="57" spans="1:6" ht="30">
      <c r="A57" s="3" t="s">
        <v>1073</v>
      </c>
      <c r="B57" s="4" t="s">
        <v>5</v>
      </c>
      <c r="C57" s="4" t="s">
        <v>5</v>
      </c>
      <c r="D57" s="4" t="s">
        <v>5</v>
      </c>
      <c r="E57" s="4" t="s">
        <v>5</v>
      </c>
      <c r="F57" s="4" t="s">
        <v>5</v>
      </c>
    </row>
    <row r="58" spans="1:6">
      <c r="A58" s="2" t="s">
        <v>1074</v>
      </c>
      <c r="B58" s="6">
        <v>1153</v>
      </c>
      <c r="C58" s="4">
        <v>329</v>
      </c>
      <c r="D58" s="6">
        <v>1012</v>
      </c>
      <c r="E58" s="4">
        <v>328</v>
      </c>
      <c r="F58" s="4" t="s">
        <v>5</v>
      </c>
    </row>
    <row r="59" spans="1:6">
      <c r="A59" s="2" t="s">
        <v>404</v>
      </c>
      <c r="B59" s="4">
        <v>-6</v>
      </c>
      <c r="C59" s="4">
        <v>-2</v>
      </c>
      <c r="D59" s="4">
        <v>-14</v>
      </c>
      <c r="E59" s="4">
        <v>-9</v>
      </c>
      <c r="F59" s="4" t="s">
        <v>5</v>
      </c>
    </row>
    <row r="60" spans="1:6">
      <c r="A60" s="2" t="s">
        <v>408</v>
      </c>
      <c r="B60" s="4">
        <v>21</v>
      </c>
      <c r="C60" s="4">
        <v>0</v>
      </c>
      <c r="D60" s="4">
        <v>26</v>
      </c>
      <c r="E60" s="4">
        <v>2</v>
      </c>
      <c r="F60" s="4" t="s">
        <v>5</v>
      </c>
    </row>
    <row r="61" spans="1:6" ht="30">
      <c r="A61" s="2" t="s">
        <v>89</v>
      </c>
      <c r="B61" s="4">
        <v>-104</v>
      </c>
      <c r="C61" s="4">
        <v>407</v>
      </c>
      <c r="D61" s="4">
        <v>40</v>
      </c>
      <c r="E61" s="4">
        <v>413</v>
      </c>
      <c r="F61" s="4" t="s">
        <v>5</v>
      </c>
    </row>
    <row r="62" spans="1:6">
      <c r="A62" s="2" t="s">
        <v>1075</v>
      </c>
      <c r="B62" s="6">
        <v>1064</v>
      </c>
      <c r="C62" s="4">
        <v>734</v>
      </c>
      <c r="D62" s="6">
        <v>1064</v>
      </c>
      <c r="E62" s="4">
        <v>734</v>
      </c>
      <c r="F62" s="4" t="s">
        <v>5</v>
      </c>
    </row>
    <row r="63" spans="1:6" ht="30">
      <c r="A63" s="2" t="s">
        <v>1078</v>
      </c>
      <c r="B63" s="4">
        <v>19</v>
      </c>
      <c r="C63" s="4">
        <v>16</v>
      </c>
      <c r="D63" s="4">
        <v>19</v>
      </c>
      <c r="E63" s="4">
        <v>16</v>
      </c>
      <c r="F63" s="4">
        <v>17</v>
      </c>
    </row>
    <row r="64" spans="1:6" ht="30">
      <c r="A64" s="2" t="s">
        <v>1079</v>
      </c>
      <c r="B64" s="6">
        <v>1045</v>
      </c>
      <c r="C64" s="4">
        <v>718</v>
      </c>
      <c r="D64" s="6">
        <v>1045</v>
      </c>
      <c r="E64" s="4">
        <v>718</v>
      </c>
      <c r="F64" s="4">
        <v>995</v>
      </c>
    </row>
    <row r="65" spans="1:6" ht="30">
      <c r="A65" s="2" t="s">
        <v>422</v>
      </c>
      <c r="B65" s="4">
        <v>38</v>
      </c>
      <c r="C65" s="4">
        <v>31</v>
      </c>
      <c r="D65" s="4">
        <v>38</v>
      </c>
      <c r="E65" s="4">
        <v>31</v>
      </c>
      <c r="F65" s="4">
        <v>33</v>
      </c>
    </row>
    <row r="66" spans="1:6" ht="30">
      <c r="A66" s="2" t="s">
        <v>423</v>
      </c>
      <c r="B66" s="6">
        <v>53541</v>
      </c>
      <c r="C66" s="6">
        <v>37329</v>
      </c>
      <c r="D66" s="6">
        <v>53541</v>
      </c>
      <c r="E66" s="6">
        <v>37329</v>
      </c>
      <c r="F66" s="6">
        <v>46278</v>
      </c>
    </row>
    <row r="67" spans="1:6">
      <c r="A67" s="2" t="s">
        <v>523</v>
      </c>
      <c r="B67" s="8">
        <v>53579</v>
      </c>
      <c r="C67" s="8">
        <v>37360</v>
      </c>
      <c r="D67" s="8">
        <v>53579</v>
      </c>
      <c r="E67" s="8">
        <v>37360</v>
      </c>
      <c r="F67" s="8">
        <v>4631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6" width="12.28515625" bestFit="1" customWidth="1"/>
  </cols>
  <sheetData>
    <row r="1" spans="1:6" ht="15" customHeight="1">
      <c r="A1" s="1" t="s">
        <v>1084</v>
      </c>
      <c r="B1" s="7" t="s">
        <v>74</v>
      </c>
      <c r="C1" s="7"/>
      <c r="D1" s="7" t="s">
        <v>1</v>
      </c>
      <c r="E1" s="7"/>
      <c r="F1" s="1"/>
    </row>
    <row r="2" spans="1:6" ht="30">
      <c r="A2" s="1" t="s">
        <v>25</v>
      </c>
      <c r="B2" s="1" t="s">
        <v>2</v>
      </c>
      <c r="C2" s="1" t="s">
        <v>75</v>
      </c>
      <c r="D2" s="1" t="s">
        <v>2</v>
      </c>
      <c r="E2" s="1" t="s">
        <v>75</v>
      </c>
      <c r="F2" s="1" t="s">
        <v>26</v>
      </c>
    </row>
    <row r="3" spans="1:6" ht="30">
      <c r="A3" s="3" t="s">
        <v>1073</v>
      </c>
      <c r="B3" s="4" t="s">
        <v>5</v>
      </c>
      <c r="C3" s="4" t="s">
        <v>5</v>
      </c>
      <c r="D3" s="4" t="s">
        <v>5</v>
      </c>
      <c r="E3" s="4" t="s">
        <v>5</v>
      </c>
      <c r="F3" s="4" t="s">
        <v>5</v>
      </c>
    </row>
    <row r="4" spans="1:6">
      <c r="A4" s="2" t="s">
        <v>1074</v>
      </c>
      <c r="B4" s="4" t="s">
        <v>5</v>
      </c>
      <c r="C4" s="4" t="s">
        <v>5</v>
      </c>
      <c r="D4" s="8">
        <v>14660</v>
      </c>
      <c r="E4" s="4" t="s">
        <v>5</v>
      </c>
      <c r="F4" s="4" t="s">
        <v>5</v>
      </c>
    </row>
    <row r="5" spans="1:6" ht="45">
      <c r="A5" s="2" t="s">
        <v>483</v>
      </c>
      <c r="B5" s="4">
        <v>905</v>
      </c>
      <c r="C5" s="6">
        <v>1050</v>
      </c>
      <c r="D5" s="6">
        <v>1920</v>
      </c>
      <c r="E5" s="6">
        <v>4710</v>
      </c>
      <c r="F5" s="4" t="s">
        <v>5</v>
      </c>
    </row>
    <row r="6" spans="1:6">
      <c r="A6" s="2" t="s">
        <v>1075</v>
      </c>
      <c r="B6" s="6">
        <v>16427</v>
      </c>
      <c r="C6" s="4" t="s">
        <v>5</v>
      </c>
      <c r="D6" s="6">
        <v>16427</v>
      </c>
      <c r="E6" s="4" t="s">
        <v>5</v>
      </c>
      <c r="F6" s="4" t="s">
        <v>5</v>
      </c>
    </row>
    <row r="7" spans="1:6">
      <c r="A7" s="2" t="s">
        <v>523</v>
      </c>
      <c r="B7" s="6">
        <v>290077</v>
      </c>
      <c r="C7" s="4" t="s">
        <v>5</v>
      </c>
      <c r="D7" s="6">
        <v>290077</v>
      </c>
      <c r="E7" s="4" t="s">
        <v>5</v>
      </c>
      <c r="F7" s="6">
        <v>474713</v>
      </c>
    </row>
    <row r="8" spans="1:6">
      <c r="A8" s="2" t="s">
        <v>356</v>
      </c>
      <c r="B8" s="4" t="s">
        <v>5</v>
      </c>
      <c r="C8" s="4" t="s">
        <v>5</v>
      </c>
      <c r="D8" s="4" t="s">
        <v>5</v>
      </c>
      <c r="E8" s="4" t="s">
        <v>5</v>
      </c>
      <c r="F8" s="4" t="s">
        <v>5</v>
      </c>
    </row>
    <row r="9" spans="1:6" ht="30">
      <c r="A9" s="3" t="s">
        <v>1073</v>
      </c>
      <c r="B9" s="4" t="s">
        <v>5</v>
      </c>
      <c r="C9" s="4" t="s">
        <v>5</v>
      </c>
      <c r="D9" s="4" t="s">
        <v>5</v>
      </c>
      <c r="E9" s="4" t="s">
        <v>5</v>
      </c>
      <c r="F9" s="4" t="s">
        <v>5</v>
      </c>
    </row>
    <row r="10" spans="1:6">
      <c r="A10" s="2" t="s">
        <v>1074</v>
      </c>
      <c r="B10" s="6">
        <v>17630</v>
      </c>
      <c r="C10" s="6">
        <v>67346</v>
      </c>
      <c r="D10" s="6">
        <v>55478</v>
      </c>
      <c r="E10" s="6">
        <v>59277</v>
      </c>
      <c r="F10" s="4" t="s">
        <v>5</v>
      </c>
    </row>
    <row r="11" spans="1:6">
      <c r="A11" s="2" t="s">
        <v>404</v>
      </c>
      <c r="B11" s="6">
        <v>-11027</v>
      </c>
      <c r="C11" s="6">
        <v>-48466</v>
      </c>
      <c r="D11" s="6">
        <v>-30953</v>
      </c>
      <c r="E11" s="6">
        <v>-55495</v>
      </c>
      <c r="F11" s="4" t="s">
        <v>5</v>
      </c>
    </row>
    <row r="12" spans="1:6">
      <c r="A12" s="2" t="s">
        <v>408</v>
      </c>
      <c r="B12" s="6">
        <v>14030</v>
      </c>
      <c r="C12" s="4">
        <v>328</v>
      </c>
      <c r="D12" s="6">
        <v>26255</v>
      </c>
      <c r="E12" s="6">
        <v>7289</v>
      </c>
      <c r="F12" s="4" t="s">
        <v>5</v>
      </c>
    </row>
    <row r="13" spans="1:6" ht="45">
      <c r="A13" s="2" t="s">
        <v>440</v>
      </c>
      <c r="B13" s="6">
        <v>-8558</v>
      </c>
      <c r="C13" s="6">
        <v>27203</v>
      </c>
      <c r="D13" s="6">
        <v>-38705</v>
      </c>
      <c r="E13" s="6">
        <v>35340</v>
      </c>
      <c r="F13" s="4" t="s">
        <v>5</v>
      </c>
    </row>
    <row r="14" spans="1:6" ht="30">
      <c r="A14" s="2" t="s">
        <v>1085</v>
      </c>
      <c r="B14" s="6">
        <v>7922</v>
      </c>
      <c r="C14" s="6">
        <v>-21762</v>
      </c>
      <c r="D14" s="6">
        <v>34396</v>
      </c>
      <c r="E14" s="6">
        <v>-28280</v>
      </c>
      <c r="F14" s="4" t="s">
        <v>5</v>
      </c>
    </row>
    <row r="15" spans="1:6" ht="45">
      <c r="A15" s="2" t="s">
        <v>483</v>
      </c>
      <c r="B15" s="4">
        <v>-636</v>
      </c>
      <c r="C15" s="6">
        <v>5441</v>
      </c>
      <c r="D15" s="6">
        <v>-4309</v>
      </c>
      <c r="E15" s="6">
        <v>7060</v>
      </c>
      <c r="F15" s="4" t="s">
        <v>5</v>
      </c>
    </row>
    <row r="16" spans="1:6" ht="30">
      <c r="A16" s="2" t="s">
        <v>376</v>
      </c>
      <c r="B16" s="6">
        <v>-7922</v>
      </c>
      <c r="C16" s="6">
        <v>21762</v>
      </c>
      <c r="D16" s="6">
        <v>-34396</v>
      </c>
      <c r="E16" s="6">
        <v>28280</v>
      </c>
      <c r="F16" s="4" t="s">
        <v>5</v>
      </c>
    </row>
    <row r="17" spans="1:6">
      <c r="A17" s="2" t="s">
        <v>1075</v>
      </c>
      <c r="B17" s="6">
        <v>12075</v>
      </c>
      <c r="C17" s="6">
        <v>46411</v>
      </c>
      <c r="D17" s="6">
        <v>12075</v>
      </c>
      <c r="E17" s="6">
        <v>46411</v>
      </c>
      <c r="F17" s="4" t="s">
        <v>5</v>
      </c>
    </row>
    <row r="18" spans="1:6" ht="30">
      <c r="A18" s="2" t="s">
        <v>1078</v>
      </c>
      <c r="B18" s="6">
        <v>9568</v>
      </c>
      <c r="C18" s="6">
        <v>29671</v>
      </c>
      <c r="D18" s="6">
        <v>9568</v>
      </c>
      <c r="E18" s="6">
        <v>29671</v>
      </c>
      <c r="F18" s="6">
        <v>27498</v>
      </c>
    </row>
    <row r="19" spans="1:6" ht="30">
      <c r="A19" s="2" t="s">
        <v>1079</v>
      </c>
      <c r="B19" s="6">
        <v>2507</v>
      </c>
      <c r="C19" s="6">
        <v>16740</v>
      </c>
      <c r="D19" s="6">
        <v>2507</v>
      </c>
      <c r="E19" s="6">
        <v>16740</v>
      </c>
      <c r="F19" s="6">
        <v>27980</v>
      </c>
    </row>
    <row r="20" spans="1:6" ht="30">
      <c r="A20" s="2" t="s">
        <v>422</v>
      </c>
      <c r="B20" s="6">
        <v>98978</v>
      </c>
      <c r="C20" s="6">
        <v>165565</v>
      </c>
      <c r="D20" s="6">
        <v>98978</v>
      </c>
      <c r="E20" s="6">
        <v>165565</v>
      </c>
      <c r="F20" s="6">
        <v>149742</v>
      </c>
    </row>
    <row r="21" spans="1:6" ht="30">
      <c r="A21" s="2" t="s">
        <v>423</v>
      </c>
      <c r="B21" s="6">
        <v>191099</v>
      </c>
      <c r="C21" s="6">
        <v>387441</v>
      </c>
      <c r="D21" s="6">
        <v>191099</v>
      </c>
      <c r="E21" s="6">
        <v>387441</v>
      </c>
      <c r="F21" s="6">
        <v>324971</v>
      </c>
    </row>
    <row r="22" spans="1:6">
      <c r="A22" s="2" t="s">
        <v>523</v>
      </c>
      <c r="B22" s="6">
        <v>290077</v>
      </c>
      <c r="C22" s="6">
        <v>553006</v>
      </c>
      <c r="D22" s="6">
        <v>290077</v>
      </c>
      <c r="E22" s="6">
        <v>553006</v>
      </c>
      <c r="F22" s="6">
        <v>474713</v>
      </c>
    </row>
    <row r="23" spans="1:6" ht="30">
      <c r="A23" s="2" t="s">
        <v>1086</v>
      </c>
      <c r="B23" s="4" t="s">
        <v>5</v>
      </c>
      <c r="C23" s="4" t="s">
        <v>5</v>
      </c>
      <c r="D23" s="4" t="s">
        <v>5</v>
      </c>
      <c r="E23" s="4" t="s">
        <v>5</v>
      </c>
      <c r="F23" s="4" t="s">
        <v>5</v>
      </c>
    </row>
    <row r="24" spans="1:6" ht="30">
      <c r="A24" s="3" t="s">
        <v>1073</v>
      </c>
      <c r="B24" s="4" t="s">
        <v>5</v>
      </c>
      <c r="C24" s="4" t="s">
        <v>5</v>
      </c>
      <c r="D24" s="4" t="s">
        <v>5</v>
      </c>
      <c r="E24" s="4" t="s">
        <v>5</v>
      </c>
      <c r="F24" s="4" t="s">
        <v>5</v>
      </c>
    </row>
    <row r="25" spans="1:6">
      <c r="A25" s="2" t="s">
        <v>1074</v>
      </c>
      <c r="B25" s="6">
        <v>10652</v>
      </c>
      <c r="C25" s="6">
        <v>46097</v>
      </c>
      <c r="D25" s="6">
        <v>32642</v>
      </c>
      <c r="E25" s="6">
        <v>37332</v>
      </c>
      <c r="F25" s="4" t="s">
        <v>5</v>
      </c>
    </row>
    <row r="26" spans="1:6">
      <c r="A26" s="2" t="s">
        <v>404</v>
      </c>
      <c r="B26" s="6">
        <v>-7127</v>
      </c>
      <c r="C26" s="6">
        <v>-40836</v>
      </c>
      <c r="D26" s="6">
        <v>-22193</v>
      </c>
      <c r="E26" s="6">
        <v>-47493</v>
      </c>
      <c r="F26" s="4" t="s">
        <v>5</v>
      </c>
    </row>
    <row r="27" spans="1:6">
      <c r="A27" s="2" t="s">
        <v>408</v>
      </c>
      <c r="B27" s="6">
        <v>7427</v>
      </c>
      <c r="C27" s="4">
        <v>280</v>
      </c>
      <c r="D27" s="6">
        <v>14486</v>
      </c>
      <c r="E27" s="6">
        <v>6781</v>
      </c>
      <c r="F27" s="4" t="s">
        <v>5</v>
      </c>
    </row>
    <row r="28" spans="1:6" ht="45">
      <c r="A28" s="2" t="s">
        <v>440</v>
      </c>
      <c r="B28" s="6">
        <v>-4095</v>
      </c>
      <c r="C28" s="6">
        <v>23079</v>
      </c>
      <c r="D28" s="6">
        <v>-18078</v>
      </c>
      <c r="E28" s="6">
        <v>32000</v>
      </c>
      <c r="F28" s="4" t="s">
        <v>5</v>
      </c>
    </row>
    <row r="29" spans="1:6" ht="30">
      <c r="A29" s="2" t="s">
        <v>1085</v>
      </c>
      <c r="B29" s="6">
        <v>3791</v>
      </c>
      <c r="C29" s="6">
        <v>-18463</v>
      </c>
      <c r="D29" s="6">
        <v>16289</v>
      </c>
      <c r="E29" s="6">
        <v>-25607</v>
      </c>
      <c r="F29" s="4" t="s">
        <v>5</v>
      </c>
    </row>
    <row r="30" spans="1:6" ht="45">
      <c r="A30" s="2" t="s">
        <v>483</v>
      </c>
      <c r="B30" s="4">
        <v>-304</v>
      </c>
      <c r="C30" s="6">
        <v>4616</v>
      </c>
      <c r="D30" s="6">
        <v>-1789</v>
      </c>
      <c r="E30" s="6">
        <v>6393</v>
      </c>
      <c r="F30" s="4" t="s">
        <v>5</v>
      </c>
    </row>
    <row r="31" spans="1:6" ht="30">
      <c r="A31" s="2" t="s">
        <v>376</v>
      </c>
      <c r="B31" s="6">
        <v>-3791</v>
      </c>
      <c r="C31" s="6">
        <v>18463</v>
      </c>
      <c r="D31" s="6">
        <v>-16289</v>
      </c>
      <c r="E31" s="6">
        <v>25607</v>
      </c>
      <c r="F31" s="4" t="s">
        <v>5</v>
      </c>
    </row>
    <row r="32" spans="1:6">
      <c r="A32" s="2" t="s">
        <v>1075</v>
      </c>
      <c r="B32" s="6">
        <v>6857</v>
      </c>
      <c r="C32" s="6">
        <v>28620</v>
      </c>
      <c r="D32" s="6">
        <v>6857</v>
      </c>
      <c r="E32" s="6">
        <v>28620</v>
      </c>
      <c r="F32" s="4" t="s">
        <v>5</v>
      </c>
    </row>
    <row r="33" spans="1:6" ht="30">
      <c r="A33" s="2" t="s">
        <v>1078</v>
      </c>
      <c r="B33" s="6">
        <v>5997</v>
      </c>
      <c r="C33" s="6">
        <v>18689</v>
      </c>
      <c r="D33" s="6">
        <v>5997</v>
      </c>
      <c r="E33" s="6">
        <v>18689</v>
      </c>
      <c r="F33" s="6">
        <v>17251</v>
      </c>
    </row>
    <row r="34" spans="1:6" ht="30">
      <c r="A34" s="2" t="s">
        <v>1079</v>
      </c>
      <c r="B34" s="4">
        <v>860</v>
      </c>
      <c r="C34" s="6">
        <v>9931</v>
      </c>
      <c r="D34" s="4">
        <v>860</v>
      </c>
      <c r="E34" s="6">
        <v>9931</v>
      </c>
      <c r="F34" s="6">
        <v>15391</v>
      </c>
    </row>
    <row r="35" spans="1:6" ht="30">
      <c r="A35" s="2" t="s">
        <v>422</v>
      </c>
      <c r="B35" s="6">
        <v>64552</v>
      </c>
      <c r="C35" s="6">
        <v>104345</v>
      </c>
      <c r="D35" s="6">
        <v>64552</v>
      </c>
      <c r="E35" s="6">
        <v>104345</v>
      </c>
      <c r="F35" s="6">
        <v>102844</v>
      </c>
    </row>
    <row r="36" spans="1:6" ht="30">
      <c r="A36" s="2" t="s">
        <v>423</v>
      </c>
      <c r="B36" s="6">
        <v>52756</v>
      </c>
      <c r="C36" s="6">
        <v>159349</v>
      </c>
      <c r="D36" s="6">
        <v>52756</v>
      </c>
      <c r="E36" s="6">
        <v>159349</v>
      </c>
      <c r="F36" s="6">
        <v>117454</v>
      </c>
    </row>
    <row r="37" spans="1:6">
      <c r="A37" s="2" t="s">
        <v>523</v>
      </c>
      <c r="B37" s="6">
        <v>117308</v>
      </c>
      <c r="C37" s="6">
        <v>263694</v>
      </c>
      <c r="D37" s="6">
        <v>117308</v>
      </c>
      <c r="E37" s="6">
        <v>263694</v>
      </c>
      <c r="F37" s="6">
        <v>220298</v>
      </c>
    </row>
    <row r="38" spans="1:6" ht="30">
      <c r="A38" s="2" t="s">
        <v>1087</v>
      </c>
      <c r="B38" s="4" t="s">
        <v>5</v>
      </c>
      <c r="C38" s="4" t="s">
        <v>5</v>
      </c>
      <c r="D38" s="4" t="s">
        <v>5</v>
      </c>
      <c r="E38" s="4" t="s">
        <v>5</v>
      </c>
      <c r="F38" s="4" t="s">
        <v>5</v>
      </c>
    </row>
    <row r="39" spans="1:6" ht="30">
      <c r="A39" s="3" t="s">
        <v>1073</v>
      </c>
      <c r="B39" s="4" t="s">
        <v>5</v>
      </c>
      <c r="C39" s="4" t="s">
        <v>5</v>
      </c>
      <c r="D39" s="4" t="s">
        <v>5</v>
      </c>
      <c r="E39" s="4" t="s">
        <v>5</v>
      </c>
      <c r="F39" s="4" t="s">
        <v>5</v>
      </c>
    </row>
    <row r="40" spans="1:6">
      <c r="A40" s="2" t="s">
        <v>1074</v>
      </c>
      <c r="B40" s="6">
        <v>3671</v>
      </c>
      <c r="C40" s="6">
        <v>5796</v>
      </c>
      <c r="D40" s="4">
        <v>993</v>
      </c>
      <c r="E40" s="6">
        <v>7573</v>
      </c>
      <c r="F40" s="4" t="s">
        <v>5</v>
      </c>
    </row>
    <row r="41" spans="1:6">
      <c r="A41" s="2" t="s">
        <v>404</v>
      </c>
      <c r="B41" s="6">
        <v>-2720</v>
      </c>
      <c r="C41" s="6">
        <v>-3452</v>
      </c>
      <c r="D41" s="6">
        <v>-5498</v>
      </c>
      <c r="E41" s="6">
        <v>-3761</v>
      </c>
      <c r="F41" s="4" t="s">
        <v>5</v>
      </c>
    </row>
    <row r="42" spans="1:6">
      <c r="A42" s="2" t="s">
        <v>408</v>
      </c>
      <c r="B42" s="6">
        <v>2650</v>
      </c>
      <c r="C42" s="4">
        <v>47</v>
      </c>
      <c r="D42" s="6">
        <v>5985</v>
      </c>
      <c r="E42" s="4">
        <v>340</v>
      </c>
      <c r="F42" s="4" t="s">
        <v>5</v>
      </c>
    </row>
    <row r="43" spans="1:6" ht="45">
      <c r="A43" s="2" t="s">
        <v>440</v>
      </c>
      <c r="B43" s="4">
        <v>-841</v>
      </c>
      <c r="C43" s="4">
        <v>655</v>
      </c>
      <c r="D43" s="6">
        <v>1280</v>
      </c>
      <c r="E43" s="6">
        <v>-1106</v>
      </c>
      <c r="F43" s="4" t="s">
        <v>5</v>
      </c>
    </row>
    <row r="44" spans="1:6" ht="30">
      <c r="A44" s="2" t="s">
        <v>1085</v>
      </c>
      <c r="B44" s="4">
        <v>779</v>
      </c>
      <c r="C44" s="4">
        <v>-524</v>
      </c>
      <c r="D44" s="6">
        <v>-1169</v>
      </c>
      <c r="E44" s="4">
        <v>885</v>
      </c>
      <c r="F44" s="4" t="s">
        <v>5</v>
      </c>
    </row>
    <row r="45" spans="1:6" ht="45">
      <c r="A45" s="2" t="s">
        <v>483</v>
      </c>
      <c r="B45" s="4">
        <v>-62</v>
      </c>
      <c r="C45" s="4">
        <v>131</v>
      </c>
      <c r="D45" s="4">
        <v>111</v>
      </c>
      <c r="E45" s="4">
        <v>-221</v>
      </c>
      <c r="F45" s="4" t="s">
        <v>5</v>
      </c>
    </row>
    <row r="46" spans="1:6" ht="30">
      <c r="A46" s="2" t="s">
        <v>376</v>
      </c>
      <c r="B46" s="4">
        <v>-779</v>
      </c>
      <c r="C46" s="4">
        <v>524</v>
      </c>
      <c r="D46" s="6">
        <v>1169</v>
      </c>
      <c r="E46" s="4">
        <v>-885</v>
      </c>
      <c r="F46" s="4" t="s">
        <v>5</v>
      </c>
    </row>
    <row r="47" spans="1:6">
      <c r="A47" s="2" t="s">
        <v>1075</v>
      </c>
      <c r="B47" s="6">
        <v>2760</v>
      </c>
      <c r="C47" s="6">
        <v>3046</v>
      </c>
      <c r="D47" s="6">
        <v>2760</v>
      </c>
      <c r="E47" s="6">
        <v>3046</v>
      </c>
      <c r="F47" s="4" t="s">
        <v>5</v>
      </c>
    </row>
    <row r="48" spans="1:6" ht="30">
      <c r="A48" s="2" t="s">
        <v>1078</v>
      </c>
      <c r="B48" s="6">
        <v>2088</v>
      </c>
      <c r="C48" s="6">
        <v>5128</v>
      </c>
      <c r="D48" s="6">
        <v>2088</v>
      </c>
      <c r="E48" s="6">
        <v>5128</v>
      </c>
      <c r="F48" s="6">
        <v>5117</v>
      </c>
    </row>
    <row r="49" spans="1:6" ht="30">
      <c r="A49" s="2" t="s">
        <v>1079</v>
      </c>
      <c r="B49" s="4">
        <v>672</v>
      </c>
      <c r="C49" s="6">
        <v>-2082</v>
      </c>
      <c r="D49" s="4">
        <v>672</v>
      </c>
      <c r="E49" s="6">
        <v>-2082</v>
      </c>
      <c r="F49" s="6">
        <v>-4124</v>
      </c>
    </row>
    <row r="50" spans="1:6" ht="30">
      <c r="A50" s="2" t="s">
        <v>422</v>
      </c>
      <c r="B50" s="6">
        <v>19691</v>
      </c>
      <c r="C50" s="6">
        <v>33879</v>
      </c>
      <c r="D50" s="6">
        <v>19691</v>
      </c>
      <c r="E50" s="6">
        <v>33879</v>
      </c>
      <c r="F50" s="6">
        <v>22603</v>
      </c>
    </row>
    <row r="51" spans="1:6" ht="30">
      <c r="A51" s="2" t="s">
        <v>423</v>
      </c>
      <c r="B51" s="6">
        <v>42410</v>
      </c>
      <c r="C51" s="6">
        <v>87553</v>
      </c>
      <c r="D51" s="6">
        <v>42410</v>
      </c>
      <c r="E51" s="6">
        <v>87553</v>
      </c>
      <c r="F51" s="6">
        <v>78868</v>
      </c>
    </row>
    <row r="52" spans="1:6">
      <c r="A52" s="2" t="s">
        <v>523</v>
      </c>
      <c r="B52" s="6">
        <v>62101</v>
      </c>
      <c r="C52" s="6">
        <v>121432</v>
      </c>
      <c r="D52" s="6">
        <v>62101</v>
      </c>
      <c r="E52" s="6">
        <v>121432</v>
      </c>
      <c r="F52" s="6">
        <v>101471</v>
      </c>
    </row>
    <row r="53" spans="1:6" ht="30">
      <c r="A53" s="2" t="s">
        <v>1088</v>
      </c>
      <c r="B53" s="4" t="s">
        <v>5</v>
      </c>
      <c r="C53" s="4" t="s">
        <v>5</v>
      </c>
      <c r="D53" s="4" t="s">
        <v>5</v>
      </c>
      <c r="E53" s="4" t="s">
        <v>5</v>
      </c>
      <c r="F53" s="4" t="s">
        <v>5</v>
      </c>
    </row>
    <row r="54" spans="1:6" ht="30">
      <c r="A54" s="3" t="s">
        <v>1073</v>
      </c>
      <c r="B54" s="4" t="s">
        <v>5</v>
      </c>
      <c r="C54" s="4" t="s">
        <v>5</v>
      </c>
      <c r="D54" s="4" t="s">
        <v>5</v>
      </c>
      <c r="E54" s="4" t="s">
        <v>5</v>
      </c>
      <c r="F54" s="4" t="s">
        <v>5</v>
      </c>
    </row>
    <row r="55" spans="1:6">
      <c r="A55" s="2" t="s">
        <v>1074</v>
      </c>
      <c r="B55" s="6">
        <v>3230</v>
      </c>
      <c r="C55" s="6">
        <v>15855</v>
      </c>
      <c r="D55" s="6">
        <v>21189</v>
      </c>
      <c r="E55" s="6">
        <v>14372</v>
      </c>
      <c r="F55" s="4" t="s">
        <v>5</v>
      </c>
    </row>
    <row r="56" spans="1:6">
      <c r="A56" s="2" t="s">
        <v>404</v>
      </c>
      <c r="B56" s="4">
        <v>-641</v>
      </c>
      <c r="C56" s="6">
        <v>-3987</v>
      </c>
      <c r="D56" s="6">
        <v>-2502</v>
      </c>
      <c r="E56" s="6">
        <v>-4037</v>
      </c>
      <c r="F56" s="4" t="s">
        <v>5</v>
      </c>
    </row>
    <row r="57" spans="1:6">
      <c r="A57" s="2" t="s">
        <v>408</v>
      </c>
      <c r="B57" s="6">
        <v>2765</v>
      </c>
      <c r="C57" s="4">
        <v>1</v>
      </c>
      <c r="D57" s="6">
        <v>4377</v>
      </c>
      <c r="E57" s="4">
        <v>168</v>
      </c>
      <c r="F57" s="4" t="s">
        <v>5</v>
      </c>
    </row>
    <row r="58" spans="1:6" ht="45">
      <c r="A58" s="2" t="s">
        <v>440</v>
      </c>
      <c r="B58" s="6">
        <v>-2984</v>
      </c>
      <c r="C58" s="6">
        <v>4128</v>
      </c>
      <c r="D58" s="6">
        <v>-20694</v>
      </c>
      <c r="E58" s="6">
        <v>5494</v>
      </c>
      <c r="F58" s="4" t="s">
        <v>5</v>
      </c>
    </row>
    <row r="59" spans="1:6" ht="30">
      <c r="A59" s="2" t="s">
        <v>1085</v>
      </c>
      <c r="B59" s="6">
        <v>2762</v>
      </c>
      <c r="C59" s="6">
        <v>-3302</v>
      </c>
      <c r="D59" s="6">
        <v>18201</v>
      </c>
      <c r="E59" s="6">
        <v>-4397</v>
      </c>
      <c r="F59" s="4" t="s">
        <v>5</v>
      </c>
    </row>
    <row r="60" spans="1:6" ht="45">
      <c r="A60" s="2" t="s">
        <v>483</v>
      </c>
      <c r="B60" s="4">
        <v>-222</v>
      </c>
      <c r="C60" s="4">
        <v>826</v>
      </c>
      <c r="D60" s="6">
        <v>-2493</v>
      </c>
      <c r="E60" s="6">
        <v>1097</v>
      </c>
      <c r="F60" s="4" t="s">
        <v>5</v>
      </c>
    </row>
    <row r="61" spans="1:6" ht="30">
      <c r="A61" s="2" t="s">
        <v>376</v>
      </c>
      <c r="B61" s="6">
        <v>-2762</v>
      </c>
      <c r="C61" s="6">
        <v>3302</v>
      </c>
      <c r="D61" s="6">
        <v>-18201</v>
      </c>
      <c r="E61" s="6">
        <v>4397</v>
      </c>
      <c r="F61" s="4" t="s">
        <v>5</v>
      </c>
    </row>
    <row r="62" spans="1:6">
      <c r="A62" s="2" t="s">
        <v>1075</v>
      </c>
      <c r="B62" s="6">
        <v>2370</v>
      </c>
      <c r="C62" s="6">
        <v>15997</v>
      </c>
      <c r="D62" s="6">
        <v>2370</v>
      </c>
      <c r="E62" s="6">
        <v>15997</v>
      </c>
      <c r="F62" s="4" t="s">
        <v>5</v>
      </c>
    </row>
    <row r="63" spans="1:6" ht="30">
      <c r="A63" s="2" t="s">
        <v>1078</v>
      </c>
      <c r="B63" s="6">
        <v>1410</v>
      </c>
      <c r="C63" s="6">
        <v>5492</v>
      </c>
      <c r="D63" s="6">
        <v>1410</v>
      </c>
      <c r="E63" s="6">
        <v>5492</v>
      </c>
      <c r="F63" s="6">
        <v>4476</v>
      </c>
    </row>
    <row r="64" spans="1:6" ht="30">
      <c r="A64" s="2" t="s">
        <v>1079</v>
      </c>
      <c r="B64" s="4">
        <v>960</v>
      </c>
      <c r="C64" s="6">
        <v>10505</v>
      </c>
      <c r="D64" s="4">
        <v>960</v>
      </c>
      <c r="E64" s="6">
        <v>10505</v>
      </c>
      <c r="F64" s="6">
        <v>16713</v>
      </c>
    </row>
    <row r="65" spans="1:6" ht="30">
      <c r="A65" s="2" t="s">
        <v>422</v>
      </c>
      <c r="B65" s="6">
        <v>14453</v>
      </c>
      <c r="C65" s="6">
        <v>16745</v>
      </c>
      <c r="D65" s="6">
        <v>14453</v>
      </c>
      <c r="E65" s="6">
        <v>16745</v>
      </c>
      <c r="F65" s="6">
        <v>13760</v>
      </c>
    </row>
    <row r="66" spans="1:6" ht="30">
      <c r="A66" s="2" t="s">
        <v>423</v>
      </c>
      <c r="B66" s="6">
        <v>95353</v>
      </c>
      <c r="C66" s="6">
        <v>139623</v>
      </c>
      <c r="D66" s="6">
        <v>95353</v>
      </c>
      <c r="E66" s="6">
        <v>139623</v>
      </c>
      <c r="F66" s="6">
        <v>128272</v>
      </c>
    </row>
    <row r="67" spans="1:6">
      <c r="A67" s="2" t="s">
        <v>523</v>
      </c>
      <c r="B67" s="6">
        <v>109806</v>
      </c>
      <c r="C67" s="6">
        <v>156368</v>
      </c>
      <c r="D67" s="6">
        <v>109806</v>
      </c>
      <c r="E67" s="6">
        <v>156368</v>
      </c>
      <c r="F67" s="6">
        <v>142032</v>
      </c>
    </row>
    <row r="68" spans="1:6">
      <c r="A68" s="2" t="s">
        <v>1089</v>
      </c>
      <c r="B68" s="4" t="s">
        <v>5</v>
      </c>
      <c r="C68" s="4" t="s">
        <v>5</v>
      </c>
      <c r="D68" s="4" t="s">
        <v>5</v>
      </c>
      <c r="E68" s="4" t="s">
        <v>5</v>
      </c>
      <c r="F68" s="4" t="s">
        <v>5</v>
      </c>
    </row>
    <row r="69" spans="1:6" ht="30">
      <c r="A69" s="3" t="s">
        <v>1073</v>
      </c>
      <c r="B69" s="4" t="s">
        <v>5</v>
      </c>
      <c r="C69" s="4" t="s">
        <v>5</v>
      </c>
      <c r="D69" s="4" t="s">
        <v>5</v>
      </c>
      <c r="E69" s="4" t="s">
        <v>5</v>
      </c>
      <c r="F69" s="4" t="s">
        <v>5</v>
      </c>
    </row>
    <row r="70" spans="1:6">
      <c r="A70" s="2" t="s">
        <v>1074</v>
      </c>
      <c r="B70" s="4">
        <v>77</v>
      </c>
      <c r="C70" s="4">
        <v>-402</v>
      </c>
      <c r="D70" s="4">
        <v>654</v>
      </c>
      <c r="E70" s="4">
        <v>0</v>
      </c>
      <c r="F70" s="4" t="s">
        <v>5</v>
      </c>
    </row>
    <row r="71" spans="1:6">
      <c r="A71" s="2" t="s">
        <v>404</v>
      </c>
      <c r="B71" s="4">
        <v>-539</v>
      </c>
      <c r="C71" s="4">
        <v>-191</v>
      </c>
      <c r="D71" s="4">
        <v>-760</v>
      </c>
      <c r="E71" s="4">
        <v>-204</v>
      </c>
      <c r="F71" s="4" t="s">
        <v>5</v>
      </c>
    </row>
    <row r="72" spans="1:6">
      <c r="A72" s="2" t="s">
        <v>408</v>
      </c>
      <c r="B72" s="6">
        <v>1188</v>
      </c>
      <c r="C72" s="4">
        <v>0</v>
      </c>
      <c r="D72" s="6">
        <v>1407</v>
      </c>
      <c r="E72" s="4">
        <v>0</v>
      </c>
      <c r="F72" s="4" t="s">
        <v>5</v>
      </c>
    </row>
    <row r="73" spans="1:6" ht="45">
      <c r="A73" s="2" t="s">
        <v>440</v>
      </c>
      <c r="B73" s="4">
        <v>-638</v>
      </c>
      <c r="C73" s="4">
        <v>-659</v>
      </c>
      <c r="D73" s="6">
        <v>-1213</v>
      </c>
      <c r="E73" s="6">
        <v>-1048</v>
      </c>
      <c r="F73" s="4" t="s">
        <v>5</v>
      </c>
    </row>
    <row r="74" spans="1:6" ht="30">
      <c r="A74" s="2" t="s">
        <v>1085</v>
      </c>
      <c r="B74" s="4">
        <v>590</v>
      </c>
      <c r="C74" s="4">
        <v>527</v>
      </c>
      <c r="D74" s="6">
        <v>1075</v>
      </c>
      <c r="E74" s="4">
        <v>839</v>
      </c>
      <c r="F74" s="4" t="s">
        <v>5</v>
      </c>
    </row>
    <row r="75" spans="1:6" ht="45">
      <c r="A75" s="2" t="s">
        <v>483</v>
      </c>
      <c r="B75" s="4">
        <v>-48</v>
      </c>
      <c r="C75" s="4">
        <v>-132</v>
      </c>
      <c r="D75" s="4">
        <v>-138</v>
      </c>
      <c r="E75" s="4">
        <v>-209</v>
      </c>
      <c r="F75" s="4" t="s">
        <v>5</v>
      </c>
    </row>
    <row r="76" spans="1:6" ht="30">
      <c r="A76" s="2" t="s">
        <v>376</v>
      </c>
      <c r="B76" s="4">
        <v>-590</v>
      </c>
      <c r="C76" s="4">
        <v>-527</v>
      </c>
      <c r="D76" s="6">
        <v>-1075</v>
      </c>
      <c r="E76" s="4">
        <v>-839</v>
      </c>
      <c r="F76" s="4" t="s">
        <v>5</v>
      </c>
    </row>
    <row r="77" spans="1:6">
      <c r="A77" s="2" t="s">
        <v>1075</v>
      </c>
      <c r="B77" s="4">
        <v>88</v>
      </c>
      <c r="C77" s="6">
        <v>-1252</v>
      </c>
      <c r="D77" s="4">
        <v>88</v>
      </c>
      <c r="E77" s="6">
        <v>-1252</v>
      </c>
      <c r="F77" s="4" t="s">
        <v>5</v>
      </c>
    </row>
    <row r="78" spans="1:6" ht="30">
      <c r="A78" s="2" t="s">
        <v>1078</v>
      </c>
      <c r="B78" s="4">
        <v>73</v>
      </c>
      <c r="C78" s="4">
        <v>362</v>
      </c>
      <c r="D78" s="4">
        <v>73</v>
      </c>
      <c r="E78" s="4">
        <v>362</v>
      </c>
      <c r="F78" s="4">
        <v>654</v>
      </c>
    </row>
    <row r="79" spans="1:6" ht="30">
      <c r="A79" s="2" t="s">
        <v>1079</v>
      </c>
      <c r="B79" s="4">
        <v>15</v>
      </c>
      <c r="C79" s="6">
        <v>-1614</v>
      </c>
      <c r="D79" s="4">
        <v>15</v>
      </c>
      <c r="E79" s="6">
        <v>-1614</v>
      </c>
      <c r="F79" s="4">
        <v>0</v>
      </c>
    </row>
    <row r="80" spans="1:6" ht="30">
      <c r="A80" s="2" t="s">
        <v>422</v>
      </c>
      <c r="B80" s="4">
        <v>282</v>
      </c>
      <c r="C80" s="6">
        <v>10596</v>
      </c>
      <c r="D80" s="4">
        <v>282</v>
      </c>
      <c r="E80" s="6">
        <v>10596</v>
      </c>
      <c r="F80" s="6">
        <v>10535</v>
      </c>
    </row>
    <row r="81" spans="1:6" ht="30">
      <c r="A81" s="2" t="s">
        <v>423</v>
      </c>
      <c r="B81" s="4">
        <v>580</v>
      </c>
      <c r="C81" s="4">
        <v>916</v>
      </c>
      <c r="D81" s="4">
        <v>580</v>
      </c>
      <c r="E81" s="4">
        <v>916</v>
      </c>
      <c r="F81" s="4">
        <v>377</v>
      </c>
    </row>
    <row r="82" spans="1:6">
      <c r="A82" s="2" t="s">
        <v>523</v>
      </c>
      <c r="B82" s="8">
        <v>862</v>
      </c>
      <c r="C82" s="8">
        <v>11512</v>
      </c>
      <c r="D82" s="8">
        <v>862</v>
      </c>
      <c r="E82" s="8">
        <v>11512</v>
      </c>
      <c r="F82" s="8">
        <v>1091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30.28515625" customWidth="1"/>
    <col min="3" max="3" width="13.7109375" customWidth="1"/>
    <col min="4" max="4" width="30.28515625" customWidth="1"/>
    <col min="5" max="5" width="13.7109375" customWidth="1"/>
    <col min="6" max="6" width="36.5703125" customWidth="1"/>
  </cols>
  <sheetData>
    <row r="1" spans="1:6" ht="15" customHeight="1">
      <c r="A1" s="1" t="s">
        <v>1090</v>
      </c>
      <c r="B1" s="7" t="s">
        <v>74</v>
      </c>
      <c r="C1" s="7"/>
      <c r="D1" s="7" t="s">
        <v>1</v>
      </c>
      <c r="E1" s="7"/>
      <c r="F1" s="1" t="s">
        <v>1021</v>
      </c>
    </row>
    <row r="2" spans="1:6" ht="30">
      <c r="A2" s="1" t="s">
        <v>25</v>
      </c>
      <c r="B2" s="7" t="s">
        <v>2</v>
      </c>
      <c r="C2" s="7"/>
      <c r="D2" s="7" t="s">
        <v>2</v>
      </c>
      <c r="E2" s="7"/>
      <c r="F2" s="1" t="s">
        <v>26</v>
      </c>
    </row>
    <row r="3" spans="1:6" ht="30">
      <c r="A3" s="3" t="s">
        <v>1091</v>
      </c>
      <c r="B3" s="4" t="s">
        <v>5</v>
      </c>
      <c r="C3" s="4"/>
      <c r="D3" s="4" t="s">
        <v>5</v>
      </c>
      <c r="E3" s="4"/>
      <c r="F3" s="4" t="s">
        <v>5</v>
      </c>
    </row>
    <row r="4" spans="1:6" ht="30">
      <c r="A4" s="2" t="s">
        <v>1092</v>
      </c>
      <c r="B4" s="8">
        <v>74</v>
      </c>
      <c r="C4" s="4"/>
      <c r="D4" s="8">
        <v>75</v>
      </c>
      <c r="E4" s="4"/>
      <c r="F4" s="8">
        <v>2442</v>
      </c>
    </row>
    <row r="5" spans="1:6" ht="30">
      <c r="A5" s="2" t="s">
        <v>1093</v>
      </c>
      <c r="B5" s="4">
        <v>1</v>
      </c>
      <c r="C5" s="4"/>
      <c r="D5" s="4">
        <v>2</v>
      </c>
      <c r="E5" s="4"/>
      <c r="F5" s="4">
        <v>74</v>
      </c>
    </row>
    <row r="6" spans="1:6">
      <c r="A6" s="2" t="s">
        <v>846</v>
      </c>
      <c r="B6" s="4" t="s">
        <v>5</v>
      </c>
      <c r="C6" s="4"/>
      <c r="D6" s="4" t="s">
        <v>5</v>
      </c>
      <c r="E6" s="4"/>
      <c r="F6" s="4" t="s">
        <v>5</v>
      </c>
    </row>
    <row r="7" spans="1:6" ht="30">
      <c r="A7" s="3" t="s">
        <v>1091</v>
      </c>
      <c r="B7" s="4" t="s">
        <v>5</v>
      </c>
      <c r="C7" s="4"/>
      <c r="D7" s="4" t="s">
        <v>5</v>
      </c>
      <c r="E7" s="4"/>
      <c r="F7" s="4" t="s">
        <v>5</v>
      </c>
    </row>
    <row r="8" spans="1:6" ht="30">
      <c r="A8" s="2" t="s">
        <v>1094</v>
      </c>
      <c r="B8" s="6">
        <v>2342</v>
      </c>
      <c r="C8" s="4"/>
      <c r="D8" s="6">
        <v>2342</v>
      </c>
      <c r="E8" s="4"/>
      <c r="F8" s="4">
        <v>826</v>
      </c>
    </row>
    <row r="9" spans="1:6" ht="30">
      <c r="A9" s="2" t="s">
        <v>1095</v>
      </c>
      <c r="B9" s="6">
        <v>1845</v>
      </c>
      <c r="C9" s="4"/>
      <c r="D9" s="6">
        <v>1845</v>
      </c>
      <c r="E9" s="4"/>
      <c r="F9" s="4">
        <v>550</v>
      </c>
    </row>
    <row r="10" spans="1:6" ht="30">
      <c r="A10" s="2" t="s">
        <v>1096</v>
      </c>
      <c r="B10" s="6">
        <v>1905</v>
      </c>
      <c r="C10" s="200" t="s">
        <v>1097</v>
      </c>
      <c r="D10" s="6">
        <v>1995</v>
      </c>
      <c r="E10" s="200" t="s">
        <v>1097</v>
      </c>
      <c r="F10" s="4">
        <v>584</v>
      </c>
    </row>
    <row r="11" spans="1:6" ht="30">
      <c r="A11" s="2" t="s">
        <v>1098</v>
      </c>
      <c r="B11" s="4">
        <v>0</v>
      </c>
      <c r="C11" s="200" t="s">
        <v>1099</v>
      </c>
      <c r="D11" s="4">
        <v>0</v>
      </c>
      <c r="E11" s="200" t="s">
        <v>1099</v>
      </c>
      <c r="F11" s="4">
        <v>0</v>
      </c>
    </row>
    <row r="12" spans="1:6" ht="30">
      <c r="A12" s="2" t="s">
        <v>1100</v>
      </c>
      <c r="B12" s="6">
        <v>1331</v>
      </c>
      <c r="C12" s="4"/>
      <c r="D12" s="6">
        <v>1331</v>
      </c>
      <c r="E12" s="4"/>
      <c r="F12" s="6">
        <v>5112</v>
      </c>
    </row>
    <row r="13" spans="1:6" ht="30">
      <c r="A13" s="2" t="s">
        <v>1101</v>
      </c>
      <c r="B13" s="6">
        <v>1083</v>
      </c>
      <c r="C13" s="4"/>
      <c r="D13" s="6">
        <v>1083</v>
      </c>
      <c r="E13" s="4"/>
      <c r="F13" s="6">
        <v>4242</v>
      </c>
    </row>
    <row r="14" spans="1:6" ht="30">
      <c r="A14" s="2" t="s">
        <v>1102</v>
      </c>
      <c r="B14" s="4">
        <v>326</v>
      </c>
      <c r="C14" s="4"/>
      <c r="D14" s="4">
        <v>326</v>
      </c>
      <c r="E14" s="4"/>
      <c r="F14" s="6">
        <v>1336</v>
      </c>
    </row>
    <row r="15" spans="1:6" ht="30">
      <c r="A15" s="2" t="s">
        <v>1103</v>
      </c>
      <c r="B15" s="6">
        <v>1111</v>
      </c>
      <c r="C15" s="200" t="s">
        <v>1097</v>
      </c>
      <c r="D15" s="6">
        <v>1510</v>
      </c>
      <c r="E15" s="200" t="s">
        <v>1097</v>
      </c>
      <c r="F15" s="6">
        <v>4621</v>
      </c>
    </row>
    <row r="16" spans="1:6" ht="30">
      <c r="A16" s="2" t="s">
        <v>1104</v>
      </c>
      <c r="B16" s="4">
        <v>1</v>
      </c>
      <c r="C16" s="200" t="s">
        <v>1099</v>
      </c>
      <c r="D16" s="4">
        <v>4</v>
      </c>
      <c r="E16" s="200" t="s">
        <v>1099</v>
      </c>
      <c r="F16" s="4">
        <v>80</v>
      </c>
    </row>
    <row r="17" spans="1:6">
      <c r="A17" s="2" t="s">
        <v>499</v>
      </c>
      <c r="B17" s="6">
        <v>3673</v>
      </c>
      <c r="C17" s="4"/>
      <c r="D17" s="6">
        <v>3673</v>
      </c>
      <c r="E17" s="4"/>
      <c r="F17" s="6">
        <v>5938</v>
      </c>
    </row>
    <row r="18" spans="1:6">
      <c r="A18" s="2" t="s">
        <v>500</v>
      </c>
      <c r="B18" s="6">
        <v>2928</v>
      </c>
      <c r="C18" s="4"/>
      <c r="D18" s="6">
        <v>2928</v>
      </c>
      <c r="E18" s="4"/>
      <c r="F18" s="6">
        <v>4792</v>
      </c>
    </row>
    <row r="19" spans="1:6" ht="17.25">
      <c r="A19" s="2" t="s">
        <v>1105</v>
      </c>
      <c r="B19" s="6">
        <v>3016</v>
      </c>
      <c r="C19" s="200" t="s">
        <v>1097</v>
      </c>
      <c r="D19" s="6">
        <v>3505</v>
      </c>
      <c r="E19" s="200" t="s">
        <v>1097</v>
      </c>
      <c r="F19" s="6">
        <v>5205</v>
      </c>
    </row>
    <row r="20" spans="1:6" ht="17.25">
      <c r="A20" s="2" t="s">
        <v>1106</v>
      </c>
      <c r="B20" s="4">
        <v>1</v>
      </c>
      <c r="C20" s="200" t="s">
        <v>1099</v>
      </c>
      <c r="D20" s="4">
        <v>4</v>
      </c>
      <c r="E20" s="200" t="s">
        <v>1099</v>
      </c>
      <c r="F20" s="4">
        <v>80</v>
      </c>
    </row>
    <row r="21" spans="1:6" ht="45">
      <c r="A21" s="2" t="s">
        <v>1107</v>
      </c>
      <c r="B21" s="4" t="s">
        <v>5</v>
      </c>
      <c r="C21" s="4"/>
      <c r="D21" s="4" t="s">
        <v>5</v>
      </c>
      <c r="E21" s="4"/>
      <c r="F21" s="4" t="s">
        <v>5</v>
      </c>
    </row>
    <row r="22" spans="1:6" ht="30">
      <c r="A22" s="3" t="s">
        <v>1091</v>
      </c>
      <c r="B22" s="4" t="s">
        <v>5</v>
      </c>
      <c r="C22" s="4"/>
      <c r="D22" s="4" t="s">
        <v>5</v>
      </c>
      <c r="E22" s="4"/>
      <c r="F22" s="4" t="s">
        <v>5</v>
      </c>
    </row>
    <row r="23" spans="1:6" ht="30">
      <c r="A23" s="2" t="s">
        <v>1094</v>
      </c>
      <c r="B23" s="4">
        <v>0</v>
      </c>
      <c r="C23" s="4"/>
      <c r="D23" s="4">
        <v>0</v>
      </c>
      <c r="E23" s="4"/>
      <c r="F23" s="4">
        <v>0</v>
      </c>
    </row>
    <row r="24" spans="1:6" ht="30">
      <c r="A24" s="2" t="s">
        <v>1095</v>
      </c>
      <c r="B24" s="4">
        <v>0</v>
      </c>
      <c r="C24" s="4"/>
      <c r="D24" s="4">
        <v>0</v>
      </c>
      <c r="E24" s="4"/>
      <c r="F24" s="4">
        <v>0</v>
      </c>
    </row>
    <row r="25" spans="1:6" ht="30">
      <c r="A25" s="2" t="s">
        <v>1096</v>
      </c>
      <c r="B25" s="4">
        <v>0</v>
      </c>
      <c r="C25" s="200" t="s">
        <v>1097</v>
      </c>
      <c r="D25" s="4">
        <v>0</v>
      </c>
      <c r="E25" s="200" t="s">
        <v>1097</v>
      </c>
      <c r="F25" s="4">
        <v>0</v>
      </c>
    </row>
    <row r="26" spans="1:6" ht="30">
      <c r="A26" s="2" t="s">
        <v>1098</v>
      </c>
      <c r="B26" s="4">
        <v>0</v>
      </c>
      <c r="C26" s="200" t="s">
        <v>1099</v>
      </c>
      <c r="D26" s="4">
        <v>0</v>
      </c>
      <c r="E26" s="200" t="s">
        <v>1099</v>
      </c>
      <c r="F26" s="4">
        <v>0</v>
      </c>
    </row>
    <row r="27" spans="1:6" ht="30">
      <c r="A27" s="2" t="s">
        <v>1100</v>
      </c>
      <c r="B27" s="4">
        <v>533</v>
      </c>
      <c r="C27" s="4"/>
      <c r="D27" s="4">
        <v>533</v>
      </c>
      <c r="E27" s="4"/>
      <c r="F27" s="4">
        <v>756</v>
      </c>
    </row>
    <row r="28" spans="1:6" ht="30">
      <c r="A28" s="2" t="s">
        <v>1101</v>
      </c>
      <c r="B28" s="4">
        <v>301</v>
      </c>
      <c r="C28" s="4"/>
      <c r="D28" s="4">
        <v>301</v>
      </c>
      <c r="E28" s="4"/>
      <c r="F28" s="4">
        <v>331</v>
      </c>
    </row>
    <row r="29" spans="1:6" ht="30">
      <c r="A29" s="2" t="s">
        <v>1102</v>
      </c>
      <c r="B29" s="4">
        <v>33</v>
      </c>
      <c r="C29" s="4"/>
      <c r="D29" s="4">
        <v>33</v>
      </c>
      <c r="E29" s="4"/>
      <c r="F29" s="4">
        <v>166</v>
      </c>
    </row>
    <row r="30" spans="1:6" ht="30">
      <c r="A30" s="2" t="s">
        <v>1103</v>
      </c>
      <c r="B30" s="4">
        <v>298</v>
      </c>
      <c r="C30" s="200" t="s">
        <v>1097</v>
      </c>
      <c r="D30" s="4">
        <v>319</v>
      </c>
      <c r="E30" s="200" t="s">
        <v>1097</v>
      </c>
      <c r="F30" s="4">
        <v>350</v>
      </c>
    </row>
    <row r="31" spans="1:6" ht="30">
      <c r="A31" s="2" t="s">
        <v>1104</v>
      </c>
      <c r="B31" s="4">
        <v>0</v>
      </c>
      <c r="C31" s="200" t="s">
        <v>1099</v>
      </c>
      <c r="D31" s="4">
        <v>0</v>
      </c>
      <c r="E31" s="200" t="s">
        <v>1099</v>
      </c>
      <c r="F31" s="4">
        <v>0</v>
      </c>
    </row>
    <row r="32" spans="1:6" ht="30">
      <c r="A32" s="2" t="s">
        <v>1108</v>
      </c>
      <c r="B32" s="4" t="s">
        <v>5</v>
      </c>
      <c r="C32" s="4"/>
      <c r="D32" s="4" t="s">
        <v>5</v>
      </c>
      <c r="E32" s="4"/>
      <c r="F32" s="4" t="s">
        <v>5</v>
      </c>
    </row>
    <row r="33" spans="1:6" ht="30">
      <c r="A33" s="3" t="s">
        <v>1091</v>
      </c>
      <c r="B33" s="4" t="s">
        <v>5</v>
      </c>
      <c r="C33" s="4"/>
      <c r="D33" s="4" t="s">
        <v>5</v>
      </c>
      <c r="E33" s="4"/>
      <c r="F33" s="4" t="s">
        <v>5</v>
      </c>
    </row>
    <row r="34" spans="1:6" ht="30">
      <c r="A34" s="2" t="s">
        <v>1094</v>
      </c>
      <c r="B34" s="6">
        <v>1305</v>
      </c>
      <c r="C34" s="4"/>
      <c r="D34" s="6">
        <v>1305</v>
      </c>
      <c r="E34" s="4"/>
      <c r="F34" s="4">
        <v>826</v>
      </c>
    </row>
    <row r="35" spans="1:6" ht="30">
      <c r="A35" s="2" t="s">
        <v>1095</v>
      </c>
      <c r="B35" s="4">
        <v>847</v>
      </c>
      <c r="C35" s="4"/>
      <c r="D35" s="4">
        <v>847</v>
      </c>
      <c r="E35" s="4"/>
      <c r="F35" s="4">
        <v>550</v>
      </c>
    </row>
    <row r="36" spans="1:6" ht="30">
      <c r="A36" s="2" t="s">
        <v>1096</v>
      </c>
      <c r="B36" s="4">
        <v>899</v>
      </c>
      <c r="C36" s="200" t="s">
        <v>1097</v>
      </c>
      <c r="D36" s="4">
        <v>983</v>
      </c>
      <c r="E36" s="200" t="s">
        <v>1097</v>
      </c>
      <c r="F36" s="4">
        <v>584</v>
      </c>
    </row>
    <row r="37" spans="1:6" ht="30">
      <c r="A37" s="2" t="s">
        <v>1098</v>
      </c>
      <c r="B37" s="4">
        <v>0</v>
      </c>
      <c r="C37" s="200" t="s">
        <v>1099</v>
      </c>
      <c r="D37" s="4">
        <v>0</v>
      </c>
      <c r="E37" s="200" t="s">
        <v>1099</v>
      </c>
      <c r="F37" s="4">
        <v>0</v>
      </c>
    </row>
    <row r="38" spans="1:6" ht="30">
      <c r="A38" s="2" t="s">
        <v>1100</v>
      </c>
      <c r="B38" s="4">
        <v>180</v>
      </c>
      <c r="C38" s="4"/>
      <c r="D38" s="4">
        <v>180</v>
      </c>
      <c r="E38" s="4"/>
      <c r="F38" s="6">
        <v>2325</v>
      </c>
    </row>
    <row r="39" spans="1:6" ht="30">
      <c r="A39" s="2" t="s">
        <v>1101</v>
      </c>
      <c r="B39" s="4">
        <v>180</v>
      </c>
      <c r="C39" s="4"/>
      <c r="D39" s="4">
        <v>180</v>
      </c>
      <c r="E39" s="4"/>
      <c r="F39" s="6">
        <v>1983</v>
      </c>
    </row>
    <row r="40" spans="1:6" ht="30">
      <c r="A40" s="2" t="s">
        <v>1102</v>
      </c>
      <c r="B40" s="4">
        <v>90</v>
      </c>
      <c r="C40" s="4"/>
      <c r="D40" s="4">
        <v>90</v>
      </c>
      <c r="E40" s="4"/>
      <c r="F40" s="4">
        <v>577</v>
      </c>
    </row>
    <row r="41" spans="1:6" ht="30">
      <c r="A41" s="2" t="s">
        <v>1103</v>
      </c>
      <c r="B41" s="4">
        <v>193</v>
      </c>
      <c r="C41" s="200" t="s">
        <v>1097</v>
      </c>
      <c r="D41" s="4">
        <v>392</v>
      </c>
      <c r="E41" s="200" t="s">
        <v>1097</v>
      </c>
      <c r="F41" s="6">
        <v>2618</v>
      </c>
    </row>
    <row r="42" spans="1:6" ht="30">
      <c r="A42" s="2" t="s">
        <v>1104</v>
      </c>
      <c r="B42" s="4">
        <v>0</v>
      </c>
      <c r="C42" s="200" t="s">
        <v>1099</v>
      </c>
      <c r="D42" s="4">
        <v>0</v>
      </c>
      <c r="E42" s="200" t="s">
        <v>1099</v>
      </c>
      <c r="F42" s="4">
        <v>55</v>
      </c>
    </row>
    <row r="43" spans="1:6" ht="30">
      <c r="A43" s="2" t="s">
        <v>1109</v>
      </c>
      <c r="B43" s="4" t="s">
        <v>5</v>
      </c>
      <c r="C43" s="4"/>
      <c r="D43" s="4" t="s">
        <v>5</v>
      </c>
      <c r="E43" s="4"/>
      <c r="F43" s="4" t="s">
        <v>5</v>
      </c>
    </row>
    <row r="44" spans="1:6" ht="30">
      <c r="A44" s="3" t="s">
        <v>1091</v>
      </c>
      <c r="B44" s="4" t="s">
        <v>5</v>
      </c>
      <c r="C44" s="4"/>
      <c r="D44" s="4" t="s">
        <v>5</v>
      </c>
      <c r="E44" s="4"/>
      <c r="F44" s="4" t="s">
        <v>5</v>
      </c>
    </row>
    <row r="45" spans="1:6" ht="30">
      <c r="A45" s="2" t="s">
        <v>1094</v>
      </c>
      <c r="B45" s="6">
        <v>1305</v>
      </c>
      <c r="C45" s="4"/>
      <c r="D45" s="6">
        <v>1305</v>
      </c>
      <c r="E45" s="4"/>
      <c r="F45" s="4">
        <v>826</v>
      </c>
    </row>
    <row r="46" spans="1:6" ht="30">
      <c r="A46" s="2" t="s">
        <v>1095</v>
      </c>
      <c r="B46" s="4">
        <v>847</v>
      </c>
      <c r="C46" s="4"/>
      <c r="D46" s="4">
        <v>847</v>
      </c>
      <c r="E46" s="4"/>
      <c r="F46" s="4">
        <v>550</v>
      </c>
    </row>
    <row r="47" spans="1:6" ht="30">
      <c r="A47" s="2" t="s">
        <v>1096</v>
      </c>
      <c r="B47" s="4">
        <v>899</v>
      </c>
      <c r="C47" s="200" t="s">
        <v>1097</v>
      </c>
      <c r="D47" s="4">
        <v>983</v>
      </c>
      <c r="E47" s="200" t="s">
        <v>1097</v>
      </c>
      <c r="F47" s="4">
        <v>584</v>
      </c>
    </row>
    <row r="48" spans="1:6" ht="30">
      <c r="A48" s="2" t="s">
        <v>1098</v>
      </c>
      <c r="B48" s="4">
        <v>0</v>
      </c>
      <c r="C48" s="200" t="s">
        <v>1099</v>
      </c>
      <c r="D48" s="4">
        <v>0</v>
      </c>
      <c r="E48" s="200" t="s">
        <v>1099</v>
      </c>
      <c r="F48" s="4">
        <v>0</v>
      </c>
    </row>
    <row r="49" spans="1:6" ht="30">
      <c r="A49" s="2" t="s">
        <v>1100</v>
      </c>
      <c r="B49" s="4">
        <v>713</v>
      </c>
      <c r="C49" s="4"/>
      <c r="D49" s="4">
        <v>713</v>
      </c>
      <c r="E49" s="4"/>
      <c r="F49" s="6">
        <v>3081</v>
      </c>
    </row>
    <row r="50" spans="1:6" ht="30">
      <c r="A50" s="2" t="s">
        <v>1101</v>
      </c>
      <c r="B50" s="4">
        <v>481</v>
      </c>
      <c r="C50" s="4"/>
      <c r="D50" s="4">
        <v>481</v>
      </c>
      <c r="E50" s="4"/>
      <c r="F50" s="6">
        <v>2314</v>
      </c>
    </row>
    <row r="51" spans="1:6" ht="30">
      <c r="A51" s="2" t="s">
        <v>1102</v>
      </c>
      <c r="B51" s="4">
        <v>123</v>
      </c>
      <c r="C51" s="4"/>
      <c r="D51" s="4">
        <v>123</v>
      </c>
      <c r="E51" s="4"/>
      <c r="F51" s="4">
        <v>743</v>
      </c>
    </row>
    <row r="52" spans="1:6" ht="30">
      <c r="A52" s="2" t="s">
        <v>1103</v>
      </c>
      <c r="B52" s="4">
        <v>491</v>
      </c>
      <c r="C52" s="200" t="s">
        <v>1097</v>
      </c>
      <c r="D52" s="4">
        <v>711</v>
      </c>
      <c r="E52" s="200" t="s">
        <v>1097</v>
      </c>
      <c r="F52" s="6">
        <v>2968</v>
      </c>
    </row>
    <row r="53" spans="1:6" ht="30">
      <c r="A53" s="2" t="s">
        <v>1104</v>
      </c>
      <c r="B53" s="4">
        <v>0</v>
      </c>
      <c r="C53" s="200" t="s">
        <v>1099</v>
      </c>
      <c r="D53" s="4">
        <v>0</v>
      </c>
      <c r="E53" s="200" t="s">
        <v>1099</v>
      </c>
      <c r="F53" s="4">
        <v>55</v>
      </c>
    </row>
    <row r="54" spans="1:6" ht="30">
      <c r="A54" s="2" t="s">
        <v>1110</v>
      </c>
      <c r="B54" s="4" t="s">
        <v>5</v>
      </c>
      <c r="C54" s="4"/>
      <c r="D54" s="4" t="s">
        <v>5</v>
      </c>
      <c r="E54" s="4"/>
      <c r="F54" s="4" t="s">
        <v>5</v>
      </c>
    </row>
    <row r="55" spans="1:6" ht="30">
      <c r="A55" s="3" t="s">
        <v>1091</v>
      </c>
      <c r="B55" s="4" t="s">
        <v>5</v>
      </c>
      <c r="C55" s="4"/>
      <c r="D55" s="4" t="s">
        <v>5</v>
      </c>
      <c r="E55" s="4"/>
      <c r="F55" s="4" t="s">
        <v>5</v>
      </c>
    </row>
    <row r="56" spans="1:6" ht="30">
      <c r="A56" s="2" t="s">
        <v>1094</v>
      </c>
      <c r="B56" s="4">
        <v>0</v>
      </c>
      <c r="C56" s="4"/>
      <c r="D56" s="4">
        <v>0</v>
      </c>
      <c r="E56" s="4"/>
      <c r="F56" s="4">
        <v>0</v>
      </c>
    </row>
    <row r="57" spans="1:6" ht="30">
      <c r="A57" s="2" t="s">
        <v>1095</v>
      </c>
      <c r="B57" s="4">
        <v>0</v>
      </c>
      <c r="C57" s="4"/>
      <c r="D57" s="4">
        <v>0</v>
      </c>
      <c r="E57" s="4"/>
      <c r="F57" s="4">
        <v>0</v>
      </c>
    </row>
    <row r="58" spans="1:6" ht="30">
      <c r="A58" s="2" t="s">
        <v>1096</v>
      </c>
      <c r="B58" s="4">
        <v>0</v>
      </c>
      <c r="C58" s="200" t="s">
        <v>1097</v>
      </c>
      <c r="D58" s="4">
        <v>0</v>
      </c>
      <c r="E58" s="200" t="s">
        <v>1097</v>
      </c>
      <c r="F58" s="4">
        <v>0</v>
      </c>
    </row>
    <row r="59" spans="1:6" ht="30">
      <c r="A59" s="2" t="s">
        <v>1098</v>
      </c>
      <c r="B59" s="4">
        <v>0</v>
      </c>
      <c r="C59" s="200" t="s">
        <v>1099</v>
      </c>
      <c r="D59" s="4">
        <v>0</v>
      </c>
      <c r="E59" s="200" t="s">
        <v>1099</v>
      </c>
      <c r="F59" s="4">
        <v>0</v>
      </c>
    </row>
    <row r="60" spans="1:6" ht="30">
      <c r="A60" s="2" t="s">
        <v>1100</v>
      </c>
      <c r="B60" s="4">
        <v>283</v>
      </c>
      <c r="C60" s="4"/>
      <c r="D60" s="4">
        <v>283</v>
      </c>
      <c r="E60" s="4"/>
      <c r="F60" s="4">
        <v>367</v>
      </c>
    </row>
    <row r="61" spans="1:6" ht="30">
      <c r="A61" s="2" t="s">
        <v>1101</v>
      </c>
      <c r="B61" s="4">
        <v>283</v>
      </c>
      <c r="C61" s="4"/>
      <c r="D61" s="4">
        <v>283</v>
      </c>
      <c r="E61" s="4"/>
      <c r="F61" s="4">
        <v>326</v>
      </c>
    </row>
    <row r="62" spans="1:6" ht="30">
      <c r="A62" s="2" t="s">
        <v>1102</v>
      </c>
      <c r="B62" s="4">
        <v>141</v>
      </c>
      <c r="C62" s="4"/>
      <c r="D62" s="4">
        <v>141</v>
      </c>
      <c r="E62" s="4"/>
      <c r="F62" s="4">
        <v>163</v>
      </c>
    </row>
    <row r="63" spans="1:6" ht="30">
      <c r="A63" s="2" t="s">
        <v>1103</v>
      </c>
      <c r="B63" s="4">
        <v>297</v>
      </c>
      <c r="C63" s="200" t="s">
        <v>1097</v>
      </c>
      <c r="D63" s="4">
        <v>359</v>
      </c>
      <c r="E63" s="200" t="s">
        <v>1097</v>
      </c>
      <c r="F63" s="4">
        <v>197</v>
      </c>
    </row>
    <row r="64" spans="1:6" ht="30">
      <c r="A64" s="2" t="s">
        <v>1104</v>
      </c>
      <c r="B64" s="4">
        <v>0</v>
      </c>
      <c r="C64" s="200" t="s">
        <v>1099</v>
      </c>
      <c r="D64" s="4">
        <v>0</v>
      </c>
      <c r="E64" s="200" t="s">
        <v>1099</v>
      </c>
      <c r="F64" s="4">
        <v>0</v>
      </c>
    </row>
    <row r="65" spans="1:6" ht="30">
      <c r="A65" s="2" t="s">
        <v>1111</v>
      </c>
      <c r="B65" s="4" t="s">
        <v>5</v>
      </c>
      <c r="C65" s="4"/>
      <c r="D65" s="4" t="s">
        <v>5</v>
      </c>
      <c r="E65" s="4"/>
      <c r="F65" s="4" t="s">
        <v>5</v>
      </c>
    </row>
    <row r="66" spans="1:6" ht="30">
      <c r="A66" s="3" t="s">
        <v>1091</v>
      </c>
      <c r="B66" s="4" t="s">
        <v>5</v>
      </c>
      <c r="C66" s="4"/>
      <c r="D66" s="4" t="s">
        <v>5</v>
      </c>
      <c r="E66" s="4"/>
      <c r="F66" s="4" t="s">
        <v>5</v>
      </c>
    </row>
    <row r="67" spans="1:6" ht="30">
      <c r="A67" s="2" t="s">
        <v>1094</v>
      </c>
      <c r="B67" s="4">
        <v>89</v>
      </c>
      <c r="C67" s="4"/>
      <c r="D67" s="4">
        <v>89</v>
      </c>
      <c r="E67" s="4"/>
      <c r="F67" s="4">
        <v>0</v>
      </c>
    </row>
    <row r="68" spans="1:6" ht="30">
      <c r="A68" s="2" t="s">
        <v>1095</v>
      </c>
      <c r="B68" s="4">
        <v>84</v>
      </c>
      <c r="C68" s="4"/>
      <c r="D68" s="4">
        <v>84</v>
      </c>
      <c r="E68" s="4"/>
      <c r="F68" s="4">
        <v>0</v>
      </c>
    </row>
    <row r="69" spans="1:6" ht="30">
      <c r="A69" s="2" t="s">
        <v>1096</v>
      </c>
      <c r="B69" s="4">
        <v>84</v>
      </c>
      <c r="C69" s="200" t="s">
        <v>1097</v>
      </c>
      <c r="D69" s="4">
        <v>84</v>
      </c>
      <c r="E69" s="200" t="s">
        <v>1097</v>
      </c>
      <c r="F69" s="4">
        <v>0</v>
      </c>
    </row>
    <row r="70" spans="1:6" ht="30">
      <c r="A70" s="2" t="s">
        <v>1098</v>
      </c>
      <c r="B70" s="4">
        <v>0</v>
      </c>
      <c r="C70" s="200" t="s">
        <v>1099</v>
      </c>
      <c r="D70" s="4">
        <v>0</v>
      </c>
      <c r="E70" s="200" t="s">
        <v>1099</v>
      </c>
      <c r="F70" s="4">
        <v>0</v>
      </c>
    </row>
    <row r="71" spans="1:6" ht="30">
      <c r="A71" s="2" t="s">
        <v>1100</v>
      </c>
      <c r="B71" s="4">
        <v>0</v>
      </c>
      <c r="C71" s="4"/>
      <c r="D71" s="4">
        <v>0</v>
      </c>
      <c r="E71" s="4"/>
      <c r="F71" s="4">
        <v>167</v>
      </c>
    </row>
    <row r="72" spans="1:6" ht="30">
      <c r="A72" s="2" t="s">
        <v>1101</v>
      </c>
      <c r="B72" s="4">
        <v>0</v>
      </c>
      <c r="C72" s="4"/>
      <c r="D72" s="4">
        <v>0</v>
      </c>
      <c r="E72" s="4"/>
      <c r="F72" s="4">
        <v>167</v>
      </c>
    </row>
    <row r="73" spans="1:6" ht="30">
      <c r="A73" s="2" t="s">
        <v>1102</v>
      </c>
      <c r="B73" s="4">
        <v>0</v>
      </c>
      <c r="C73" s="4"/>
      <c r="D73" s="4">
        <v>0</v>
      </c>
      <c r="E73" s="4"/>
      <c r="F73" s="4">
        <v>54</v>
      </c>
    </row>
    <row r="74" spans="1:6" ht="30">
      <c r="A74" s="2" t="s">
        <v>1103</v>
      </c>
      <c r="B74" s="4">
        <v>0</v>
      </c>
      <c r="C74" s="200" t="s">
        <v>1097</v>
      </c>
      <c r="D74" s="4">
        <v>0</v>
      </c>
      <c r="E74" s="200" t="s">
        <v>1097</v>
      </c>
      <c r="F74" s="4">
        <v>112</v>
      </c>
    </row>
    <row r="75" spans="1:6" ht="30">
      <c r="A75" s="2" t="s">
        <v>1104</v>
      </c>
      <c r="B75" s="4">
        <v>0</v>
      </c>
      <c r="C75" s="200" t="s">
        <v>1099</v>
      </c>
      <c r="D75" s="4">
        <v>0</v>
      </c>
      <c r="E75" s="200" t="s">
        <v>1099</v>
      </c>
      <c r="F75" s="4">
        <v>1</v>
      </c>
    </row>
    <row r="76" spans="1:6" ht="30">
      <c r="A76" s="2" t="s">
        <v>1112</v>
      </c>
      <c r="B76" s="4" t="s">
        <v>5</v>
      </c>
      <c r="C76" s="4"/>
      <c r="D76" s="4" t="s">
        <v>5</v>
      </c>
      <c r="E76" s="4"/>
      <c r="F76" s="4" t="s">
        <v>5</v>
      </c>
    </row>
    <row r="77" spans="1:6" ht="30">
      <c r="A77" s="3" t="s">
        <v>1091</v>
      </c>
      <c r="B77" s="4" t="s">
        <v>5</v>
      </c>
      <c r="C77" s="4"/>
      <c r="D77" s="4" t="s">
        <v>5</v>
      </c>
      <c r="E77" s="4"/>
      <c r="F77" s="4" t="s">
        <v>5</v>
      </c>
    </row>
    <row r="78" spans="1:6" ht="30">
      <c r="A78" s="2" t="s">
        <v>1094</v>
      </c>
      <c r="B78" s="4">
        <v>89</v>
      </c>
      <c r="C78" s="4"/>
      <c r="D78" s="4">
        <v>89</v>
      </c>
      <c r="E78" s="4"/>
      <c r="F78" s="4">
        <v>0</v>
      </c>
    </row>
    <row r="79" spans="1:6" ht="30">
      <c r="A79" s="2" t="s">
        <v>1095</v>
      </c>
      <c r="B79" s="4">
        <v>84</v>
      </c>
      <c r="C79" s="4"/>
      <c r="D79" s="4">
        <v>84</v>
      </c>
      <c r="E79" s="4"/>
      <c r="F79" s="4">
        <v>0</v>
      </c>
    </row>
    <row r="80" spans="1:6" ht="30">
      <c r="A80" s="2" t="s">
        <v>1096</v>
      </c>
      <c r="B80" s="4">
        <v>84</v>
      </c>
      <c r="C80" s="200" t="s">
        <v>1097</v>
      </c>
      <c r="D80" s="4">
        <v>84</v>
      </c>
      <c r="E80" s="200" t="s">
        <v>1097</v>
      </c>
      <c r="F80" s="4">
        <v>0</v>
      </c>
    </row>
    <row r="81" spans="1:6" ht="30">
      <c r="A81" s="2" t="s">
        <v>1098</v>
      </c>
      <c r="B81" s="4">
        <v>0</v>
      </c>
      <c r="C81" s="200" t="s">
        <v>1099</v>
      </c>
      <c r="D81" s="4">
        <v>0</v>
      </c>
      <c r="E81" s="200" t="s">
        <v>1099</v>
      </c>
      <c r="F81" s="4">
        <v>0</v>
      </c>
    </row>
    <row r="82" spans="1:6" ht="30">
      <c r="A82" s="2" t="s">
        <v>1100</v>
      </c>
      <c r="B82" s="4">
        <v>283</v>
      </c>
      <c r="C82" s="4"/>
      <c r="D82" s="4">
        <v>283</v>
      </c>
      <c r="E82" s="4"/>
      <c r="F82" s="4">
        <v>534</v>
      </c>
    </row>
    <row r="83" spans="1:6" ht="30">
      <c r="A83" s="2" t="s">
        <v>1101</v>
      </c>
      <c r="B83" s="4">
        <v>283</v>
      </c>
      <c r="C83" s="4"/>
      <c r="D83" s="4">
        <v>283</v>
      </c>
      <c r="E83" s="4"/>
      <c r="F83" s="4">
        <v>493</v>
      </c>
    </row>
    <row r="84" spans="1:6" ht="30">
      <c r="A84" s="2" t="s">
        <v>1102</v>
      </c>
      <c r="B84" s="4">
        <v>141</v>
      </c>
      <c r="C84" s="4"/>
      <c r="D84" s="4">
        <v>141</v>
      </c>
      <c r="E84" s="4"/>
      <c r="F84" s="4">
        <v>217</v>
      </c>
    </row>
    <row r="85" spans="1:6" ht="30">
      <c r="A85" s="2" t="s">
        <v>1103</v>
      </c>
      <c r="B85" s="4">
        <v>297</v>
      </c>
      <c r="C85" s="200" t="s">
        <v>1097</v>
      </c>
      <c r="D85" s="4">
        <v>359</v>
      </c>
      <c r="E85" s="200" t="s">
        <v>1097</v>
      </c>
      <c r="F85" s="4">
        <v>309</v>
      </c>
    </row>
    <row r="86" spans="1:6" ht="30">
      <c r="A86" s="2" t="s">
        <v>1104</v>
      </c>
      <c r="B86" s="4">
        <v>0</v>
      </c>
      <c r="C86" s="200" t="s">
        <v>1099</v>
      </c>
      <c r="D86" s="4">
        <v>0</v>
      </c>
      <c r="E86" s="200" t="s">
        <v>1099</v>
      </c>
      <c r="F86" s="4">
        <v>1</v>
      </c>
    </row>
    <row r="87" spans="1:6" ht="30">
      <c r="A87" s="2" t="s">
        <v>1113</v>
      </c>
      <c r="B87" s="4" t="s">
        <v>5</v>
      </c>
      <c r="C87" s="4"/>
      <c r="D87" s="4" t="s">
        <v>5</v>
      </c>
      <c r="E87" s="4"/>
      <c r="F87" s="4" t="s">
        <v>5</v>
      </c>
    </row>
    <row r="88" spans="1:6" ht="30">
      <c r="A88" s="3" t="s">
        <v>1091</v>
      </c>
      <c r="B88" s="4" t="s">
        <v>5</v>
      </c>
      <c r="C88" s="4"/>
      <c r="D88" s="4" t="s">
        <v>5</v>
      </c>
      <c r="E88" s="4"/>
      <c r="F88" s="4" t="s">
        <v>5</v>
      </c>
    </row>
    <row r="89" spans="1:6" ht="30">
      <c r="A89" s="2" t="s">
        <v>1094</v>
      </c>
      <c r="B89" s="4">
        <v>948</v>
      </c>
      <c r="C89" s="4"/>
      <c r="D89" s="4">
        <v>948</v>
      </c>
      <c r="E89" s="4"/>
      <c r="F89" s="4">
        <v>0</v>
      </c>
    </row>
    <row r="90" spans="1:6" ht="30">
      <c r="A90" s="2" t="s">
        <v>1095</v>
      </c>
      <c r="B90" s="4">
        <v>914</v>
      </c>
      <c r="C90" s="4"/>
      <c r="D90" s="4">
        <v>914</v>
      </c>
      <c r="E90" s="4"/>
      <c r="F90" s="4">
        <v>0</v>
      </c>
    </row>
    <row r="91" spans="1:6" ht="30">
      <c r="A91" s="2" t="s">
        <v>1096</v>
      </c>
      <c r="B91" s="4">
        <v>922</v>
      </c>
      <c r="C91" s="200" t="s">
        <v>1097</v>
      </c>
      <c r="D91" s="4">
        <v>928</v>
      </c>
      <c r="E91" s="200" t="s">
        <v>1097</v>
      </c>
      <c r="F91" s="4">
        <v>0</v>
      </c>
    </row>
    <row r="92" spans="1:6" ht="30">
      <c r="A92" s="2" t="s">
        <v>1098</v>
      </c>
      <c r="B92" s="4">
        <v>0</v>
      </c>
      <c r="C92" s="200" t="s">
        <v>1099</v>
      </c>
      <c r="D92" s="4">
        <v>0</v>
      </c>
      <c r="E92" s="200" t="s">
        <v>1099</v>
      </c>
      <c r="F92" s="4">
        <v>0</v>
      </c>
    </row>
    <row r="93" spans="1:6" ht="30">
      <c r="A93" s="2" t="s">
        <v>1100</v>
      </c>
      <c r="B93" s="4">
        <v>295</v>
      </c>
      <c r="C93" s="4"/>
      <c r="D93" s="4">
        <v>295</v>
      </c>
      <c r="E93" s="4"/>
      <c r="F93" s="6">
        <v>1464</v>
      </c>
    </row>
    <row r="94" spans="1:6" ht="30">
      <c r="A94" s="2" t="s">
        <v>1101</v>
      </c>
      <c r="B94" s="4">
        <v>281</v>
      </c>
      <c r="C94" s="4"/>
      <c r="D94" s="4">
        <v>281</v>
      </c>
      <c r="E94" s="4"/>
      <c r="F94" s="6">
        <v>1402</v>
      </c>
    </row>
    <row r="95" spans="1:6" ht="30">
      <c r="A95" s="2" t="s">
        <v>1102</v>
      </c>
      <c r="B95" s="4">
        <v>43</v>
      </c>
      <c r="C95" s="4"/>
      <c r="D95" s="4">
        <v>43</v>
      </c>
      <c r="E95" s="4"/>
      <c r="F95" s="4">
        <v>359</v>
      </c>
    </row>
    <row r="96" spans="1:6" ht="30">
      <c r="A96" s="2" t="s">
        <v>1103</v>
      </c>
      <c r="B96" s="4">
        <v>280</v>
      </c>
      <c r="C96" s="200" t="s">
        <v>1097</v>
      </c>
      <c r="D96" s="4">
        <v>394</v>
      </c>
      <c r="E96" s="200" t="s">
        <v>1097</v>
      </c>
      <c r="F96" s="6">
        <v>1301</v>
      </c>
    </row>
    <row r="97" spans="1:6" ht="30">
      <c r="A97" s="2" t="s">
        <v>1104</v>
      </c>
      <c r="B97" s="4">
        <v>1</v>
      </c>
      <c r="C97" s="200" t="s">
        <v>1099</v>
      </c>
      <c r="D97" s="4">
        <v>4</v>
      </c>
      <c r="E97" s="200" t="s">
        <v>1099</v>
      </c>
      <c r="F97" s="4">
        <v>23</v>
      </c>
    </row>
    <row r="98" spans="1:6" ht="30">
      <c r="A98" s="2" t="s">
        <v>1114</v>
      </c>
      <c r="B98" s="4" t="s">
        <v>5</v>
      </c>
      <c r="C98" s="4"/>
      <c r="D98" s="4" t="s">
        <v>5</v>
      </c>
      <c r="E98" s="4"/>
      <c r="F98" s="4" t="s">
        <v>5</v>
      </c>
    </row>
    <row r="99" spans="1:6" ht="30">
      <c r="A99" s="3" t="s">
        <v>1091</v>
      </c>
      <c r="B99" s="4" t="s">
        <v>5</v>
      </c>
      <c r="C99" s="4"/>
      <c r="D99" s="4" t="s">
        <v>5</v>
      </c>
      <c r="E99" s="4"/>
      <c r="F99" s="4" t="s">
        <v>5</v>
      </c>
    </row>
    <row r="100" spans="1:6" ht="30">
      <c r="A100" s="2" t="s">
        <v>1094</v>
      </c>
      <c r="B100" s="4">
        <v>0</v>
      </c>
      <c r="C100" s="4"/>
      <c r="D100" s="4">
        <v>0</v>
      </c>
      <c r="E100" s="4"/>
      <c r="F100" s="4">
        <v>0</v>
      </c>
    </row>
    <row r="101" spans="1:6" ht="30">
      <c r="A101" s="2" t="s">
        <v>1095</v>
      </c>
      <c r="B101" s="4">
        <v>0</v>
      </c>
      <c r="C101" s="4"/>
      <c r="D101" s="4">
        <v>0</v>
      </c>
      <c r="E101" s="4"/>
      <c r="F101" s="4">
        <v>0</v>
      </c>
    </row>
    <row r="102" spans="1:6" ht="30">
      <c r="A102" s="2" t="s">
        <v>1096</v>
      </c>
      <c r="B102" s="4">
        <v>0</v>
      </c>
      <c r="C102" s="200" t="s">
        <v>1097</v>
      </c>
      <c r="D102" s="4">
        <v>0</v>
      </c>
      <c r="E102" s="200" t="s">
        <v>1097</v>
      </c>
      <c r="F102" s="4">
        <v>0</v>
      </c>
    </row>
    <row r="103" spans="1:6" ht="30">
      <c r="A103" s="2" t="s">
        <v>1098</v>
      </c>
      <c r="B103" s="4">
        <v>0</v>
      </c>
      <c r="C103" s="200" t="s">
        <v>1099</v>
      </c>
      <c r="D103" s="4">
        <v>0</v>
      </c>
      <c r="E103" s="200" t="s">
        <v>1099</v>
      </c>
      <c r="F103" s="4">
        <v>0</v>
      </c>
    </row>
    <row r="104" spans="1:6" ht="30">
      <c r="A104" s="2" t="s">
        <v>1100</v>
      </c>
      <c r="B104" s="4">
        <v>40</v>
      </c>
      <c r="C104" s="4"/>
      <c r="D104" s="4">
        <v>40</v>
      </c>
      <c r="E104" s="4"/>
      <c r="F104" s="4">
        <v>33</v>
      </c>
    </row>
    <row r="105" spans="1:6" ht="30">
      <c r="A105" s="2" t="s">
        <v>1101</v>
      </c>
      <c r="B105" s="4">
        <v>38</v>
      </c>
      <c r="C105" s="4"/>
      <c r="D105" s="4">
        <v>38</v>
      </c>
      <c r="E105" s="4"/>
      <c r="F105" s="4">
        <v>33</v>
      </c>
    </row>
    <row r="106" spans="1:6" ht="30">
      <c r="A106" s="2" t="s">
        <v>1102</v>
      </c>
      <c r="B106" s="4">
        <v>19</v>
      </c>
      <c r="C106" s="4"/>
      <c r="D106" s="4">
        <v>19</v>
      </c>
      <c r="E106" s="4"/>
      <c r="F106" s="4">
        <v>17</v>
      </c>
    </row>
    <row r="107" spans="1:6" ht="30">
      <c r="A107" s="2" t="s">
        <v>1103</v>
      </c>
      <c r="B107" s="4">
        <v>43</v>
      </c>
      <c r="C107" s="200" t="s">
        <v>1097</v>
      </c>
      <c r="D107" s="4">
        <v>46</v>
      </c>
      <c r="E107" s="200" t="s">
        <v>1097</v>
      </c>
      <c r="F107" s="4">
        <v>43</v>
      </c>
    </row>
    <row r="108" spans="1:6" ht="30">
      <c r="A108" s="2" t="s">
        <v>1104</v>
      </c>
      <c r="B108" s="8">
        <v>0</v>
      </c>
      <c r="C108" s="200" t="s">
        <v>1099</v>
      </c>
      <c r="D108" s="8">
        <v>0</v>
      </c>
      <c r="E108" s="200" t="s">
        <v>1099</v>
      </c>
      <c r="F108" s="8">
        <v>1</v>
      </c>
    </row>
    <row r="109" spans="1:6">
      <c r="A109" s="69"/>
      <c r="B109" s="69"/>
      <c r="C109" s="69"/>
      <c r="D109" s="69"/>
      <c r="E109" s="69"/>
      <c r="F109" s="69"/>
    </row>
    <row r="110" spans="1:6" ht="30" customHeight="1">
      <c r="A110" s="2" t="s">
        <v>1097</v>
      </c>
      <c r="B110" s="12" t="s">
        <v>1115</v>
      </c>
      <c r="C110" s="12"/>
      <c r="D110" s="12"/>
      <c r="E110" s="12"/>
      <c r="F110" s="12"/>
    </row>
    <row r="111" spans="1:6" ht="30" customHeight="1">
      <c r="A111" s="2" t="s">
        <v>1099</v>
      </c>
      <c r="B111" s="12" t="s">
        <v>1116</v>
      </c>
      <c r="C111" s="12"/>
      <c r="D111" s="12"/>
      <c r="E111" s="12"/>
      <c r="F111" s="12"/>
    </row>
  </sheetData>
  <mergeCells count="7">
    <mergeCell ref="B111:F111"/>
    <mergeCell ref="B1:C1"/>
    <mergeCell ref="D1:E1"/>
    <mergeCell ref="B2:C2"/>
    <mergeCell ref="D2:E2"/>
    <mergeCell ref="A109:F109"/>
    <mergeCell ref="B110:F1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117</v>
      </c>
      <c r="B1" s="7" t="s">
        <v>2</v>
      </c>
      <c r="C1" s="7" t="s">
        <v>26</v>
      </c>
    </row>
    <row r="2" spans="1:3" ht="30">
      <c r="A2" s="1" t="s">
        <v>25</v>
      </c>
      <c r="B2" s="7"/>
      <c r="C2" s="7"/>
    </row>
    <row r="3" spans="1:3" ht="30">
      <c r="A3" s="3" t="s">
        <v>1091</v>
      </c>
      <c r="B3" s="4" t="s">
        <v>5</v>
      </c>
      <c r="C3" s="4" t="s">
        <v>5</v>
      </c>
    </row>
    <row r="4" spans="1:3" ht="30">
      <c r="A4" s="2" t="s">
        <v>1118</v>
      </c>
      <c r="B4" s="8">
        <v>2854</v>
      </c>
      <c r="C4" s="8">
        <v>3533</v>
      </c>
    </row>
    <row r="5" spans="1:3" ht="30">
      <c r="A5" s="2" t="s">
        <v>1119</v>
      </c>
      <c r="B5" s="4" t="s">
        <v>5</v>
      </c>
      <c r="C5" s="4" t="s">
        <v>5</v>
      </c>
    </row>
    <row r="6" spans="1:3" ht="30">
      <c r="A6" s="3" t="s">
        <v>1091</v>
      </c>
      <c r="B6" s="4" t="s">
        <v>5</v>
      </c>
      <c r="C6" s="4" t="s">
        <v>5</v>
      </c>
    </row>
    <row r="7" spans="1:3" ht="30">
      <c r="A7" s="2" t="s">
        <v>1118</v>
      </c>
      <c r="B7" s="4">
        <v>301</v>
      </c>
      <c r="C7" s="4">
        <v>331</v>
      </c>
    </row>
    <row r="8" spans="1:3">
      <c r="A8" s="2" t="s">
        <v>268</v>
      </c>
      <c r="B8" s="4" t="s">
        <v>5</v>
      </c>
      <c r="C8" s="4" t="s">
        <v>5</v>
      </c>
    </row>
    <row r="9" spans="1:3" ht="30">
      <c r="A9" s="3" t="s">
        <v>1091</v>
      </c>
      <c r="B9" s="4" t="s">
        <v>5</v>
      </c>
      <c r="C9" s="4" t="s">
        <v>5</v>
      </c>
    </row>
    <row r="10" spans="1:3" ht="30">
      <c r="A10" s="2" t="s">
        <v>1118</v>
      </c>
      <c r="B10" s="6">
        <v>1027</v>
      </c>
      <c r="C10" s="6">
        <v>1350</v>
      </c>
    </row>
    <row r="11" spans="1:3">
      <c r="A11" s="2" t="s">
        <v>398</v>
      </c>
      <c r="B11" s="4" t="s">
        <v>5</v>
      </c>
      <c r="C11" s="4" t="s">
        <v>5</v>
      </c>
    </row>
    <row r="12" spans="1:3" ht="30">
      <c r="A12" s="3" t="s">
        <v>1091</v>
      </c>
      <c r="B12" s="4" t="s">
        <v>5</v>
      </c>
      <c r="C12" s="4" t="s">
        <v>5</v>
      </c>
    </row>
    <row r="13" spans="1:3" ht="30">
      <c r="A13" s="2" t="s">
        <v>1118</v>
      </c>
      <c r="B13" s="6">
        <v>1328</v>
      </c>
      <c r="C13" s="6">
        <v>1681</v>
      </c>
    </row>
    <row r="14" spans="1:3">
      <c r="A14" s="2" t="s">
        <v>270</v>
      </c>
      <c r="B14" s="4" t="s">
        <v>5</v>
      </c>
      <c r="C14" s="4" t="s">
        <v>5</v>
      </c>
    </row>
    <row r="15" spans="1:3" ht="30">
      <c r="A15" s="3" t="s">
        <v>1091</v>
      </c>
      <c r="B15" s="4" t="s">
        <v>5</v>
      </c>
      <c r="C15" s="4" t="s">
        <v>5</v>
      </c>
    </row>
    <row r="16" spans="1:3" ht="30">
      <c r="A16" s="2" t="s">
        <v>1118</v>
      </c>
      <c r="B16" s="4">
        <v>283</v>
      </c>
      <c r="C16" s="4">
        <v>326</v>
      </c>
    </row>
    <row r="17" spans="1:3">
      <c r="A17" s="2" t="s">
        <v>271</v>
      </c>
      <c r="B17" s="4" t="s">
        <v>5</v>
      </c>
      <c r="C17" s="4" t="s">
        <v>5</v>
      </c>
    </row>
    <row r="18" spans="1:3" ht="30">
      <c r="A18" s="3" t="s">
        <v>1091</v>
      </c>
      <c r="B18" s="4" t="s">
        <v>5</v>
      </c>
      <c r="C18" s="4" t="s">
        <v>5</v>
      </c>
    </row>
    <row r="19" spans="1:3" ht="30">
      <c r="A19" s="2" t="s">
        <v>1118</v>
      </c>
      <c r="B19" s="4">
        <v>84</v>
      </c>
      <c r="C19" s="4">
        <v>167</v>
      </c>
    </row>
    <row r="20" spans="1:3">
      <c r="A20" s="2" t="s">
        <v>272</v>
      </c>
      <c r="B20" s="4" t="s">
        <v>5</v>
      </c>
      <c r="C20" s="4" t="s">
        <v>5</v>
      </c>
    </row>
    <row r="21" spans="1:3" ht="30">
      <c r="A21" s="3" t="s">
        <v>1091</v>
      </c>
      <c r="B21" s="4" t="s">
        <v>5</v>
      </c>
      <c r="C21" s="4" t="s">
        <v>5</v>
      </c>
    </row>
    <row r="22" spans="1:3" ht="30">
      <c r="A22" s="2" t="s">
        <v>1118</v>
      </c>
      <c r="B22" s="4">
        <v>367</v>
      </c>
      <c r="C22" s="4">
        <v>493</v>
      </c>
    </row>
    <row r="23" spans="1:3">
      <c r="A23" s="2" t="s">
        <v>273</v>
      </c>
      <c r="B23" s="4" t="s">
        <v>5</v>
      </c>
      <c r="C23" s="4" t="s">
        <v>5</v>
      </c>
    </row>
    <row r="24" spans="1:3" ht="30">
      <c r="A24" s="3" t="s">
        <v>1091</v>
      </c>
      <c r="B24" s="4" t="s">
        <v>5</v>
      </c>
      <c r="C24" s="4" t="s">
        <v>5</v>
      </c>
    </row>
    <row r="25" spans="1:3" ht="30">
      <c r="A25" s="2" t="s">
        <v>1118</v>
      </c>
      <c r="B25" s="6">
        <v>1121</v>
      </c>
      <c r="C25" s="6">
        <v>1326</v>
      </c>
    </row>
    <row r="26" spans="1:3">
      <c r="A26" s="2" t="s">
        <v>401</v>
      </c>
      <c r="B26" s="4" t="s">
        <v>5</v>
      </c>
      <c r="C26" s="4" t="s">
        <v>5</v>
      </c>
    </row>
    <row r="27" spans="1:3" ht="30">
      <c r="A27" s="3" t="s">
        <v>1091</v>
      </c>
      <c r="B27" s="4" t="s">
        <v>5</v>
      </c>
      <c r="C27" s="4" t="s">
        <v>5</v>
      </c>
    </row>
    <row r="28" spans="1:3" ht="30">
      <c r="A28" s="2" t="s">
        <v>1118</v>
      </c>
      <c r="B28" s="8">
        <v>38</v>
      </c>
      <c r="C28" s="8">
        <v>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45">
      <c r="A1" s="1" t="s">
        <v>1120</v>
      </c>
      <c r="B1" s="7" t="s">
        <v>2</v>
      </c>
      <c r="C1" s="7" t="s">
        <v>26</v>
      </c>
      <c r="D1" s="7" t="s">
        <v>75</v>
      </c>
    </row>
    <row r="2" spans="1:4" ht="30">
      <c r="A2" s="1" t="s">
        <v>25</v>
      </c>
      <c r="B2" s="7"/>
      <c r="C2" s="7"/>
      <c r="D2" s="7"/>
    </row>
    <row r="3" spans="1:4" ht="30">
      <c r="A3" s="3" t="s">
        <v>1121</v>
      </c>
      <c r="B3" s="4" t="s">
        <v>5</v>
      </c>
      <c r="C3" s="4" t="s">
        <v>5</v>
      </c>
      <c r="D3" s="4" t="s">
        <v>5</v>
      </c>
    </row>
    <row r="4" spans="1:4">
      <c r="A4" s="2" t="s">
        <v>523</v>
      </c>
      <c r="B4" s="8">
        <v>1164854</v>
      </c>
      <c r="C4" s="8">
        <v>985502</v>
      </c>
      <c r="D4" s="4" t="s">
        <v>5</v>
      </c>
    </row>
    <row r="5" spans="1:4">
      <c r="A5" s="2" t="s">
        <v>846</v>
      </c>
      <c r="B5" s="4" t="s">
        <v>5</v>
      </c>
      <c r="C5" s="4" t="s">
        <v>5</v>
      </c>
      <c r="D5" s="4" t="s">
        <v>5</v>
      </c>
    </row>
    <row r="6" spans="1:4" ht="30">
      <c r="A6" s="3" t="s">
        <v>1121</v>
      </c>
      <c r="B6" s="4" t="s">
        <v>5</v>
      </c>
      <c r="C6" s="4" t="s">
        <v>5</v>
      </c>
      <c r="D6" s="4" t="s">
        <v>5</v>
      </c>
    </row>
    <row r="7" spans="1:4">
      <c r="A7" s="2" t="s">
        <v>1122</v>
      </c>
      <c r="B7" s="4">
        <v>435</v>
      </c>
      <c r="C7" s="6">
        <v>1766</v>
      </c>
      <c r="D7" s="4" t="s">
        <v>5</v>
      </c>
    </row>
    <row r="8" spans="1:4">
      <c r="A8" s="2" t="s">
        <v>1123</v>
      </c>
      <c r="B8" s="4">
        <v>741</v>
      </c>
      <c r="C8" s="6">
        <v>1891</v>
      </c>
      <c r="D8" s="4" t="s">
        <v>5</v>
      </c>
    </row>
    <row r="9" spans="1:4">
      <c r="A9" s="2" t="s">
        <v>1124</v>
      </c>
      <c r="B9" s="6">
        <v>1176</v>
      </c>
      <c r="C9" s="6">
        <v>3657</v>
      </c>
      <c r="D9" s="4" t="s">
        <v>5</v>
      </c>
    </row>
    <row r="10" spans="1:4">
      <c r="A10" s="2" t="s">
        <v>522</v>
      </c>
      <c r="B10" s="6">
        <v>1163678</v>
      </c>
      <c r="C10" s="6">
        <v>981845</v>
      </c>
      <c r="D10" s="4" t="s">
        <v>5</v>
      </c>
    </row>
    <row r="11" spans="1:4">
      <c r="A11" s="2" t="s">
        <v>523</v>
      </c>
      <c r="B11" s="6">
        <v>1164854</v>
      </c>
      <c r="C11" s="6">
        <v>985502</v>
      </c>
      <c r="D11" s="6">
        <v>937331</v>
      </c>
    </row>
    <row r="12" spans="1:4" ht="30">
      <c r="A12" s="2" t="s">
        <v>1125</v>
      </c>
      <c r="B12" s="4">
        <v>0</v>
      </c>
      <c r="C12" s="4">
        <v>0</v>
      </c>
      <c r="D12" s="4" t="s">
        <v>5</v>
      </c>
    </row>
    <row r="13" spans="1:4" ht="45">
      <c r="A13" s="2" t="s">
        <v>1107</v>
      </c>
      <c r="B13" s="4" t="s">
        <v>5</v>
      </c>
      <c r="C13" s="4" t="s">
        <v>5</v>
      </c>
      <c r="D13" s="4" t="s">
        <v>5</v>
      </c>
    </row>
    <row r="14" spans="1:4" ht="30">
      <c r="A14" s="3" t="s">
        <v>1121</v>
      </c>
      <c r="B14" s="4" t="s">
        <v>5</v>
      </c>
      <c r="C14" s="4" t="s">
        <v>5</v>
      </c>
      <c r="D14" s="4" t="s">
        <v>5</v>
      </c>
    </row>
    <row r="15" spans="1:4">
      <c r="A15" s="2" t="s">
        <v>1122</v>
      </c>
      <c r="B15" s="4">
        <v>40</v>
      </c>
      <c r="C15" s="4">
        <v>44</v>
      </c>
      <c r="D15" s="4" t="s">
        <v>5</v>
      </c>
    </row>
    <row r="16" spans="1:4">
      <c r="A16" s="2" t="s">
        <v>1123</v>
      </c>
      <c r="B16" s="4">
        <v>295</v>
      </c>
      <c r="C16" s="4">
        <v>324</v>
      </c>
      <c r="D16" s="4" t="s">
        <v>5</v>
      </c>
    </row>
    <row r="17" spans="1:4">
      <c r="A17" s="2" t="s">
        <v>1124</v>
      </c>
      <c r="B17" s="4">
        <v>335</v>
      </c>
      <c r="C17" s="4">
        <v>368</v>
      </c>
      <c r="D17" s="4" t="s">
        <v>5</v>
      </c>
    </row>
    <row r="18" spans="1:4">
      <c r="A18" s="2" t="s">
        <v>522</v>
      </c>
      <c r="B18" s="6">
        <v>285520</v>
      </c>
      <c r="C18" s="6">
        <v>230080</v>
      </c>
      <c r="D18" s="4" t="s">
        <v>5</v>
      </c>
    </row>
    <row r="19" spans="1:4">
      <c r="A19" s="2" t="s">
        <v>523</v>
      </c>
      <c r="B19" s="6">
        <v>285855</v>
      </c>
      <c r="C19" s="6">
        <v>230448</v>
      </c>
      <c r="D19" s="4" t="s">
        <v>5</v>
      </c>
    </row>
    <row r="20" spans="1:4" ht="30">
      <c r="A20" s="2" t="s">
        <v>1125</v>
      </c>
      <c r="B20" s="4">
        <v>0</v>
      </c>
      <c r="C20" s="4">
        <v>0</v>
      </c>
      <c r="D20" s="4" t="s">
        <v>5</v>
      </c>
    </row>
    <row r="21" spans="1:4" ht="30">
      <c r="A21" s="2" t="s">
        <v>1108</v>
      </c>
      <c r="B21" s="4" t="s">
        <v>5</v>
      </c>
      <c r="C21" s="4" t="s">
        <v>5</v>
      </c>
      <c r="D21" s="4" t="s">
        <v>5</v>
      </c>
    </row>
    <row r="22" spans="1:4" ht="30">
      <c r="A22" s="3" t="s">
        <v>1121</v>
      </c>
      <c r="B22" s="4" t="s">
        <v>5</v>
      </c>
      <c r="C22" s="4" t="s">
        <v>5</v>
      </c>
      <c r="D22" s="4" t="s">
        <v>5</v>
      </c>
    </row>
    <row r="23" spans="1:4">
      <c r="A23" s="2" t="s">
        <v>1122</v>
      </c>
      <c r="B23" s="4">
        <v>0</v>
      </c>
      <c r="C23" s="6">
        <v>1298</v>
      </c>
      <c r="D23" s="4" t="s">
        <v>5</v>
      </c>
    </row>
    <row r="24" spans="1:4">
      <c r="A24" s="2" t="s">
        <v>1123</v>
      </c>
      <c r="B24" s="4">
        <v>180</v>
      </c>
      <c r="C24" s="4">
        <v>763</v>
      </c>
      <c r="D24" s="4" t="s">
        <v>5</v>
      </c>
    </row>
    <row r="25" spans="1:4">
      <c r="A25" s="2" t="s">
        <v>1124</v>
      </c>
      <c r="B25" s="4">
        <v>180</v>
      </c>
      <c r="C25" s="6">
        <v>2061</v>
      </c>
      <c r="D25" s="4" t="s">
        <v>5</v>
      </c>
    </row>
    <row r="26" spans="1:4">
      <c r="A26" s="2" t="s">
        <v>522</v>
      </c>
      <c r="B26" s="6">
        <v>552399</v>
      </c>
      <c r="C26" s="6">
        <v>455668</v>
      </c>
      <c r="D26" s="4" t="s">
        <v>5</v>
      </c>
    </row>
    <row r="27" spans="1:4">
      <c r="A27" s="2" t="s">
        <v>523</v>
      </c>
      <c r="B27" s="6">
        <v>552579</v>
      </c>
      <c r="C27" s="6">
        <v>457729</v>
      </c>
      <c r="D27" s="4" t="s">
        <v>5</v>
      </c>
    </row>
    <row r="28" spans="1:4" ht="30">
      <c r="A28" s="2" t="s">
        <v>1125</v>
      </c>
      <c r="B28" s="4">
        <v>0</v>
      </c>
      <c r="C28" s="4">
        <v>0</v>
      </c>
      <c r="D28" s="4" t="s">
        <v>5</v>
      </c>
    </row>
    <row r="29" spans="1:4" ht="30">
      <c r="A29" s="2" t="s">
        <v>1126</v>
      </c>
      <c r="B29" s="4" t="s">
        <v>5</v>
      </c>
      <c r="C29" s="4" t="s">
        <v>5</v>
      </c>
      <c r="D29" s="4" t="s">
        <v>5</v>
      </c>
    </row>
    <row r="30" spans="1:4" ht="30">
      <c r="A30" s="3" t="s">
        <v>1121</v>
      </c>
      <c r="B30" s="4" t="s">
        <v>5</v>
      </c>
      <c r="C30" s="4" t="s">
        <v>5</v>
      </c>
      <c r="D30" s="4" t="s">
        <v>5</v>
      </c>
    </row>
    <row r="31" spans="1:4">
      <c r="A31" s="2" t="s">
        <v>1122</v>
      </c>
      <c r="B31" s="4">
        <v>40</v>
      </c>
      <c r="C31" s="6">
        <v>1342</v>
      </c>
      <c r="D31" s="4" t="s">
        <v>5</v>
      </c>
    </row>
    <row r="32" spans="1:4">
      <c r="A32" s="2" t="s">
        <v>1123</v>
      </c>
      <c r="B32" s="4">
        <v>475</v>
      </c>
      <c r="C32" s="6">
        <v>1087</v>
      </c>
      <c r="D32" s="4" t="s">
        <v>5</v>
      </c>
    </row>
    <row r="33" spans="1:4">
      <c r="A33" s="2" t="s">
        <v>1124</v>
      </c>
      <c r="B33" s="4">
        <v>515</v>
      </c>
      <c r="C33" s="6">
        <v>2429</v>
      </c>
      <c r="D33" s="4" t="s">
        <v>5</v>
      </c>
    </row>
    <row r="34" spans="1:4">
      <c r="A34" s="2" t="s">
        <v>522</v>
      </c>
      <c r="B34" s="6">
        <v>837919</v>
      </c>
      <c r="C34" s="6">
        <v>685748</v>
      </c>
      <c r="D34" s="4" t="s">
        <v>5</v>
      </c>
    </row>
    <row r="35" spans="1:4">
      <c r="A35" s="2" t="s">
        <v>523</v>
      </c>
      <c r="B35" s="6">
        <v>838434</v>
      </c>
      <c r="C35" s="6">
        <v>688177</v>
      </c>
      <c r="D35" s="6">
        <v>661313</v>
      </c>
    </row>
    <row r="36" spans="1:4" ht="30">
      <c r="A36" s="2" t="s">
        <v>1125</v>
      </c>
      <c r="B36" s="4">
        <v>0</v>
      </c>
      <c r="C36" s="4">
        <v>0</v>
      </c>
      <c r="D36" s="4" t="s">
        <v>5</v>
      </c>
    </row>
    <row r="37" spans="1:4" ht="30">
      <c r="A37" s="2" t="s">
        <v>1110</v>
      </c>
      <c r="B37" s="4" t="s">
        <v>5</v>
      </c>
      <c r="C37" s="4" t="s">
        <v>5</v>
      </c>
      <c r="D37" s="4" t="s">
        <v>5</v>
      </c>
    </row>
    <row r="38" spans="1:4" ht="30">
      <c r="A38" s="3" t="s">
        <v>1121</v>
      </c>
      <c r="B38" s="4" t="s">
        <v>5</v>
      </c>
      <c r="C38" s="4" t="s">
        <v>5</v>
      </c>
      <c r="D38" s="4" t="s">
        <v>5</v>
      </c>
    </row>
    <row r="39" spans="1:4">
      <c r="A39" s="2" t="s">
        <v>1122</v>
      </c>
      <c r="B39" s="4">
        <v>0</v>
      </c>
      <c r="C39" s="4">
        <v>0</v>
      </c>
      <c r="D39" s="4" t="s">
        <v>5</v>
      </c>
    </row>
    <row r="40" spans="1:4">
      <c r="A40" s="2" t="s">
        <v>1123</v>
      </c>
      <c r="B40" s="4">
        <v>117</v>
      </c>
      <c r="C40" s="4">
        <v>277</v>
      </c>
      <c r="D40" s="4" t="s">
        <v>5</v>
      </c>
    </row>
    <row r="41" spans="1:4">
      <c r="A41" s="2" t="s">
        <v>1124</v>
      </c>
      <c r="B41" s="4">
        <v>117</v>
      </c>
      <c r="C41" s="4">
        <v>277</v>
      </c>
      <c r="D41" s="4" t="s">
        <v>5</v>
      </c>
    </row>
    <row r="42" spans="1:4">
      <c r="A42" s="2" t="s">
        <v>522</v>
      </c>
      <c r="B42" s="6">
        <v>27456</v>
      </c>
      <c r="C42" s="6">
        <v>35113</v>
      </c>
      <c r="D42" s="4" t="s">
        <v>5</v>
      </c>
    </row>
    <row r="43" spans="1:4">
      <c r="A43" s="2" t="s">
        <v>523</v>
      </c>
      <c r="B43" s="6">
        <v>27573</v>
      </c>
      <c r="C43" s="6">
        <v>35390</v>
      </c>
      <c r="D43" s="4" t="s">
        <v>5</v>
      </c>
    </row>
    <row r="44" spans="1:4" ht="30">
      <c r="A44" s="2" t="s">
        <v>1125</v>
      </c>
      <c r="B44" s="4">
        <v>0</v>
      </c>
      <c r="C44" s="4">
        <v>0</v>
      </c>
      <c r="D44" s="4" t="s">
        <v>5</v>
      </c>
    </row>
    <row r="45" spans="1:4" ht="30">
      <c r="A45" s="2" t="s">
        <v>1111</v>
      </c>
      <c r="B45" s="4" t="s">
        <v>5</v>
      </c>
      <c r="C45" s="4" t="s">
        <v>5</v>
      </c>
      <c r="D45" s="4" t="s">
        <v>5</v>
      </c>
    </row>
    <row r="46" spans="1:4" ht="30">
      <c r="A46" s="3" t="s">
        <v>1121</v>
      </c>
      <c r="B46" s="4" t="s">
        <v>5</v>
      </c>
      <c r="C46" s="4" t="s">
        <v>5</v>
      </c>
      <c r="D46" s="4" t="s">
        <v>5</v>
      </c>
    </row>
    <row r="47" spans="1:4">
      <c r="A47" s="2" t="s">
        <v>1122</v>
      </c>
      <c r="B47" s="4">
        <v>0</v>
      </c>
      <c r="C47" s="4">
        <v>100</v>
      </c>
      <c r="D47" s="4" t="s">
        <v>5</v>
      </c>
    </row>
    <row r="48" spans="1:4">
      <c r="A48" s="2" t="s">
        <v>1123</v>
      </c>
      <c r="B48" s="4">
        <v>84</v>
      </c>
      <c r="C48" s="4">
        <v>167</v>
      </c>
      <c r="D48" s="4" t="s">
        <v>5</v>
      </c>
    </row>
    <row r="49" spans="1:4">
      <c r="A49" s="2" t="s">
        <v>1124</v>
      </c>
      <c r="B49" s="4">
        <v>84</v>
      </c>
      <c r="C49" s="4">
        <v>267</v>
      </c>
      <c r="D49" s="4" t="s">
        <v>5</v>
      </c>
    </row>
    <row r="50" spans="1:4">
      <c r="A50" s="2" t="s">
        <v>522</v>
      </c>
      <c r="B50" s="6">
        <v>181798</v>
      </c>
      <c r="C50" s="6">
        <v>172178</v>
      </c>
      <c r="D50" s="4" t="s">
        <v>5</v>
      </c>
    </row>
    <row r="51" spans="1:4">
      <c r="A51" s="2" t="s">
        <v>523</v>
      </c>
      <c r="B51" s="6">
        <v>181882</v>
      </c>
      <c r="C51" s="6">
        <v>172445</v>
      </c>
      <c r="D51" s="4" t="s">
        <v>5</v>
      </c>
    </row>
    <row r="52" spans="1:4" ht="30">
      <c r="A52" s="2" t="s">
        <v>1125</v>
      </c>
      <c r="B52" s="4">
        <v>0</v>
      </c>
      <c r="C52" s="4">
        <v>0</v>
      </c>
      <c r="D52" s="4" t="s">
        <v>5</v>
      </c>
    </row>
    <row r="53" spans="1:4" ht="30">
      <c r="A53" s="2" t="s">
        <v>1112</v>
      </c>
      <c r="B53" s="4" t="s">
        <v>5</v>
      </c>
      <c r="C53" s="4" t="s">
        <v>5</v>
      </c>
      <c r="D53" s="4" t="s">
        <v>5</v>
      </c>
    </row>
    <row r="54" spans="1:4" ht="30">
      <c r="A54" s="3" t="s">
        <v>1121</v>
      </c>
      <c r="B54" s="4" t="s">
        <v>5</v>
      </c>
      <c r="C54" s="4" t="s">
        <v>5</v>
      </c>
      <c r="D54" s="4" t="s">
        <v>5</v>
      </c>
    </row>
    <row r="55" spans="1:4">
      <c r="A55" s="2" t="s">
        <v>1122</v>
      </c>
      <c r="B55" s="4">
        <v>0</v>
      </c>
      <c r="C55" s="4">
        <v>100</v>
      </c>
      <c r="D55" s="4" t="s">
        <v>5</v>
      </c>
    </row>
    <row r="56" spans="1:4">
      <c r="A56" s="2" t="s">
        <v>1123</v>
      </c>
      <c r="B56" s="4">
        <v>201</v>
      </c>
      <c r="C56" s="4">
        <v>444</v>
      </c>
      <c r="D56" s="4" t="s">
        <v>5</v>
      </c>
    </row>
    <row r="57" spans="1:4">
      <c r="A57" s="2" t="s">
        <v>1124</v>
      </c>
      <c r="B57" s="4">
        <v>201</v>
      </c>
      <c r="C57" s="4">
        <v>544</v>
      </c>
      <c r="D57" s="4" t="s">
        <v>5</v>
      </c>
    </row>
    <row r="58" spans="1:4">
      <c r="A58" s="2" t="s">
        <v>522</v>
      </c>
      <c r="B58" s="6">
        <v>209254</v>
      </c>
      <c r="C58" s="6">
        <v>207291</v>
      </c>
      <c r="D58" s="4" t="s">
        <v>5</v>
      </c>
    </row>
    <row r="59" spans="1:4">
      <c r="A59" s="2" t="s">
        <v>523</v>
      </c>
      <c r="B59" s="6">
        <v>209455</v>
      </c>
      <c r="C59" s="6">
        <v>207835</v>
      </c>
      <c r="D59" s="6">
        <v>197144</v>
      </c>
    </row>
    <row r="60" spans="1:4" ht="30">
      <c r="A60" s="2" t="s">
        <v>1125</v>
      </c>
      <c r="B60" s="4">
        <v>0</v>
      </c>
      <c r="C60" s="4">
        <v>0</v>
      </c>
      <c r="D60" s="4" t="s">
        <v>5</v>
      </c>
    </row>
    <row r="61" spans="1:4" ht="30">
      <c r="A61" s="2" t="s">
        <v>1113</v>
      </c>
      <c r="B61" s="4" t="s">
        <v>5</v>
      </c>
      <c r="C61" s="4" t="s">
        <v>5</v>
      </c>
      <c r="D61" s="4" t="s">
        <v>5</v>
      </c>
    </row>
    <row r="62" spans="1:4" ht="30">
      <c r="A62" s="3" t="s">
        <v>1121</v>
      </c>
      <c r="B62" s="4" t="s">
        <v>5</v>
      </c>
      <c r="C62" s="4" t="s">
        <v>5</v>
      </c>
      <c r="D62" s="4" t="s">
        <v>5</v>
      </c>
    </row>
    <row r="63" spans="1:4">
      <c r="A63" s="2" t="s">
        <v>1122</v>
      </c>
      <c r="B63" s="4">
        <v>302</v>
      </c>
      <c r="C63" s="4">
        <v>81</v>
      </c>
      <c r="D63" s="4" t="s">
        <v>5</v>
      </c>
    </row>
    <row r="64" spans="1:4">
      <c r="A64" s="2" t="s">
        <v>1123</v>
      </c>
      <c r="B64" s="4">
        <v>45</v>
      </c>
      <c r="C64" s="4">
        <v>346</v>
      </c>
      <c r="D64" s="4" t="s">
        <v>5</v>
      </c>
    </row>
    <row r="65" spans="1:4">
      <c r="A65" s="2" t="s">
        <v>1124</v>
      </c>
      <c r="B65" s="4">
        <v>347</v>
      </c>
      <c r="C65" s="4">
        <v>427</v>
      </c>
      <c r="D65" s="4" t="s">
        <v>5</v>
      </c>
    </row>
    <row r="66" spans="1:4">
      <c r="A66" s="2" t="s">
        <v>522</v>
      </c>
      <c r="B66" s="6">
        <v>63039</v>
      </c>
      <c r="C66" s="6">
        <v>42752</v>
      </c>
      <c r="D66" s="4" t="s">
        <v>5</v>
      </c>
    </row>
    <row r="67" spans="1:4">
      <c r="A67" s="2" t="s">
        <v>523</v>
      </c>
      <c r="B67" s="6">
        <v>63386</v>
      </c>
      <c r="C67" s="6">
        <v>43179</v>
      </c>
      <c r="D67" s="6">
        <v>41514</v>
      </c>
    </row>
    <row r="68" spans="1:4" ht="30">
      <c r="A68" s="2" t="s">
        <v>1125</v>
      </c>
      <c r="B68" s="4">
        <v>0</v>
      </c>
      <c r="C68" s="4">
        <v>0</v>
      </c>
      <c r="D68" s="4" t="s">
        <v>5</v>
      </c>
    </row>
    <row r="69" spans="1:4" ht="30">
      <c r="A69" s="2" t="s">
        <v>1114</v>
      </c>
      <c r="B69" s="4" t="s">
        <v>5</v>
      </c>
      <c r="C69" s="4" t="s">
        <v>5</v>
      </c>
      <c r="D69" s="4" t="s">
        <v>5</v>
      </c>
    </row>
    <row r="70" spans="1:4" ht="30">
      <c r="A70" s="3" t="s">
        <v>1121</v>
      </c>
      <c r="B70" s="4" t="s">
        <v>5</v>
      </c>
      <c r="C70" s="4" t="s">
        <v>5</v>
      </c>
      <c r="D70" s="4" t="s">
        <v>5</v>
      </c>
    </row>
    <row r="71" spans="1:4">
      <c r="A71" s="2" t="s">
        <v>1122</v>
      </c>
      <c r="B71" s="4">
        <v>93</v>
      </c>
      <c r="C71" s="4">
        <v>243</v>
      </c>
      <c r="D71" s="4" t="s">
        <v>5</v>
      </c>
    </row>
    <row r="72" spans="1:4">
      <c r="A72" s="2" t="s">
        <v>1123</v>
      </c>
      <c r="B72" s="4">
        <v>20</v>
      </c>
      <c r="C72" s="4">
        <v>14</v>
      </c>
      <c r="D72" s="4" t="s">
        <v>5</v>
      </c>
    </row>
    <row r="73" spans="1:4">
      <c r="A73" s="2" t="s">
        <v>1124</v>
      </c>
      <c r="B73" s="4">
        <v>113</v>
      </c>
      <c r="C73" s="4">
        <v>257</v>
      </c>
      <c r="D73" s="4" t="s">
        <v>5</v>
      </c>
    </row>
    <row r="74" spans="1:4">
      <c r="A74" s="2" t="s">
        <v>522</v>
      </c>
      <c r="B74" s="6">
        <v>53466</v>
      </c>
      <c r="C74" s="6">
        <v>46054</v>
      </c>
      <c r="D74" s="4" t="s">
        <v>5</v>
      </c>
    </row>
    <row r="75" spans="1:4">
      <c r="A75" s="2" t="s">
        <v>523</v>
      </c>
      <c r="B75" s="6">
        <v>53579</v>
      </c>
      <c r="C75" s="6">
        <v>46311</v>
      </c>
      <c r="D75" s="6">
        <v>37360</v>
      </c>
    </row>
    <row r="76" spans="1:4" ht="30">
      <c r="A76" s="2" t="s">
        <v>1125</v>
      </c>
      <c r="B76" s="8">
        <v>0</v>
      </c>
      <c r="C76" s="8">
        <v>0</v>
      </c>
      <c r="D76"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45">
      <c r="A1" s="1" t="s">
        <v>1127</v>
      </c>
      <c r="B1" s="7" t="s">
        <v>2</v>
      </c>
      <c r="C1" s="7" t="s">
        <v>26</v>
      </c>
      <c r="D1" s="7" t="s">
        <v>75</v>
      </c>
    </row>
    <row r="2" spans="1:4" ht="30">
      <c r="A2" s="1" t="s">
        <v>25</v>
      </c>
      <c r="B2" s="7"/>
      <c r="C2" s="7"/>
      <c r="D2" s="7"/>
    </row>
    <row r="3" spans="1:4" ht="30">
      <c r="A3" s="3" t="s">
        <v>1121</v>
      </c>
      <c r="B3" s="4" t="s">
        <v>5</v>
      </c>
      <c r="C3" s="4" t="s">
        <v>5</v>
      </c>
      <c r="D3" s="4" t="s">
        <v>5</v>
      </c>
    </row>
    <row r="4" spans="1:4">
      <c r="A4" s="2" t="s">
        <v>523</v>
      </c>
      <c r="B4" s="8">
        <v>1164854</v>
      </c>
      <c r="C4" s="8">
        <v>985502</v>
      </c>
      <c r="D4" s="4" t="s">
        <v>5</v>
      </c>
    </row>
    <row r="5" spans="1:4">
      <c r="A5" s="2" t="s">
        <v>1128</v>
      </c>
      <c r="B5" s="4" t="s">
        <v>5</v>
      </c>
      <c r="C5" s="4" t="s">
        <v>5</v>
      </c>
      <c r="D5" s="4" t="s">
        <v>5</v>
      </c>
    </row>
    <row r="6" spans="1:4" ht="30">
      <c r="A6" s="3" t="s">
        <v>1121</v>
      </c>
      <c r="B6" s="4" t="s">
        <v>5</v>
      </c>
      <c r="C6" s="4" t="s">
        <v>5</v>
      </c>
      <c r="D6" s="4" t="s">
        <v>5</v>
      </c>
    </row>
    <row r="7" spans="1:4">
      <c r="A7" s="2" t="s">
        <v>1122</v>
      </c>
      <c r="B7" s="6">
        <v>15188</v>
      </c>
      <c r="C7" s="6">
        <v>37799</v>
      </c>
      <c r="D7" s="4" t="s">
        <v>5</v>
      </c>
    </row>
    <row r="8" spans="1:4">
      <c r="A8" s="2" t="s">
        <v>1123</v>
      </c>
      <c r="B8" s="6">
        <v>58015</v>
      </c>
      <c r="C8" s="6">
        <v>157107</v>
      </c>
      <c r="D8" s="4" t="s">
        <v>5</v>
      </c>
    </row>
    <row r="9" spans="1:4">
      <c r="A9" s="2" t="s">
        <v>1124</v>
      </c>
      <c r="B9" s="6">
        <v>73203</v>
      </c>
      <c r="C9" s="6">
        <v>194906</v>
      </c>
      <c r="D9" s="4" t="s">
        <v>5</v>
      </c>
    </row>
    <row r="10" spans="1:4">
      <c r="A10" s="2" t="s">
        <v>522</v>
      </c>
      <c r="B10" s="6">
        <v>216874</v>
      </c>
      <c r="C10" s="6">
        <v>279807</v>
      </c>
      <c r="D10" s="4" t="s">
        <v>5</v>
      </c>
    </row>
    <row r="11" spans="1:4">
      <c r="A11" s="2" t="s">
        <v>523</v>
      </c>
      <c r="B11" s="6">
        <v>290077</v>
      </c>
      <c r="C11" s="6">
        <v>474713</v>
      </c>
      <c r="D11" s="4" t="s">
        <v>5</v>
      </c>
    </row>
    <row r="12" spans="1:4" ht="45">
      <c r="A12" s="2" t="s">
        <v>1129</v>
      </c>
      <c r="B12" s="4" t="s">
        <v>5</v>
      </c>
      <c r="C12" s="4" t="s">
        <v>5</v>
      </c>
      <c r="D12" s="4" t="s">
        <v>5</v>
      </c>
    </row>
    <row r="13" spans="1:4" ht="30">
      <c r="A13" s="3" t="s">
        <v>1121</v>
      </c>
      <c r="B13" s="4" t="s">
        <v>5</v>
      </c>
      <c r="C13" s="4" t="s">
        <v>5</v>
      </c>
      <c r="D13" s="4" t="s">
        <v>5</v>
      </c>
    </row>
    <row r="14" spans="1:4">
      <c r="A14" s="2" t="s">
        <v>1122</v>
      </c>
      <c r="B14" s="4">
        <v>791</v>
      </c>
      <c r="C14" s="6">
        <v>1628</v>
      </c>
      <c r="D14" s="4" t="s">
        <v>5</v>
      </c>
    </row>
    <row r="15" spans="1:4">
      <c r="A15" s="2" t="s">
        <v>1123</v>
      </c>
      <c r="B15" s="6">
        <v>21111</v>
      </c>
      <c r="C15" s="6">
        <v>58104</v>
      </c>
      <c r="D15" s="4" t="s">
        <v>5</v>
      </c>
    </row>
    <row r="16" spans="1:4">
      <c r="A16" s="2" t="s">
        <v>1124</v>
      </c>
      <c r="B16" s="6">
        <v>21902</v>
      </c>
      <c r="C16" s="6">
        <v>59732</v>
      </c>
      <c r="D16" s="4" t="s">
        <v>5</v>
      </c>
    </row>
    <row r="17" spans="1:4">
      <c r="A17" s="2" t="s">
        <v>522</v>
      </c>
      <c r="B17" s="6">
        <v>18366</v>
      </c>
      <c r="C17" s="6">
        <v>21556</v>
      </c>
      <c r="D17" s="4" t="s">
        <v>5</v>
      </c>
    </row>
    <row r="18" spans="1:4">
      <c r="A18" s="2" t="s">
        <v>523</v>
      </c>
      <c r="B18" s="6">
        <v>40268</v>
      </c>
      <c r="C18" s="6">
        <v>81288</v>
      </c>
      <c r="D18" s="4" t="s">
        <v>5</v>
      </c>
    </row>
    <row r="19" spans="1:4" ht="30">
      <c r="A19" s="2" t="s">
        <v>1130</v>
      </c>
      <c r="B19" s="4" t="s">
        <v>5</v>
      </c>
      <c r="C19" s="4" t="s">
        <v>5</v>
      </c>
      <c r="D19" s="4" t="s">
        <v>5</v>
      </c>
    </row>
    <row r="20" spans="1:4" ht="30">
      <c r="A20" s="3" t="s">
        <v>1121</v>
      </c>
      <c r="B20" s="4" t="s">
        <v>5</v>
      </c>
      <c r="C20" s="4" t="s">
        <v>5</v>
      </c>
      <c r="D20" s="4" t="s">
        <v>5</v>
      </c>
    </row>
    <row r="21" spans="1:4">
      <c r="A21" s="2" t="s">
        <v>1122</v>
      </c>
      <c r="B21" s="6">
        <v>7467</v>
      </c>
      <c r="C21" s="6">
        <v>7297</v>
      </c>
      <c r="D21" s="4" t="s">
        <v>5</v>
      </c>
    </row>
    <row r="22" spans="1:4">
      <c r="A22" s="2" t="s">
        <v>1123</v>
      </c>
      <c r="B22" s="6">
        <v>14213</v>
      </c>
      <c r="C22" s="6">
        <v>49505</v>
      </c>
      <c r="D22" s="4" t="s">
        <v>5</v>
      </c>
    </row>
    <row r="23" spans="1:4">
      <c r="A23" s="2" t="s">
        <v>1124</v>
      </c>
      <c r="B23" s="6">
        <v>21680</v>
      </c>
      <c r="C23" s="6">
        <v>56802</v>
      </c>
      <c r="D23" s="4" t="s">
        <v>5</v>
      </c>
    </row>
    <row r="24" spans="1:4">
      <c r="A24" s="2" t="s">
        <v>522</v>
      </c>
      <c r="B24" s="6">
        <v>55360</v>
      </c>
      <c r="C24" s="6">
        <v>82208</v>
      </c>
      <c r="D24" s="4" t="s">
        <v>5</v>
      </c>
    </row>
    <row r="25" spans="1:4">
      <c r="A25" s="2" t="s">
        <v>523</v>
      </c>
      <c r="B25" s="6">
        <v>77040</v>
      </c>
      <c r="C25" s="6">
        <v>139010</v>
      </c>
      <c r="D25" s="4" t="s">
        <v>5</v>
      </c>
    </row>
    <row r="26" spans="1:4" ht="30">
      <c r="A26" s="2" t="s">
        <v>1131</v>
      </c>
      <c r="B26" s="4" t="s">
        <v>5</v>
      </c>
      <c r="C26" s="4" t="s">
        <v>5</v>
      </c>
      <c r="D26" s="4" t="s">
        <v>5</v>
      </c>
    </row>
    <row r="27" spans="1:4" ht="30">
      <c r="A27" s="3" t="s">
        <v>1121</v>
      </c>
      <c r="B27" s="4" t="s">
        <v>5</v>
      </c>
      <c r="C27" s="4" t="s">
        <v>5</v>
      </c>
      <c r="D27" s="4" t="s">
        <v>5</v>
      </c>
    </row>
    <row r="28" spans="1:4">
      <c r="A28" s="2" t="s">
        <v>1122</v>
      </c>
      <c r="B28" s="6">
        <v>8258</v>
      </c>
      <c r="C28" s="6">
        <v>8925</v>
      </c>
      <c r="D28" s="4" t="s">
        <v>5</v>
      </c>
    </row>
    <row r="29" spans="1:4">
      <c r="A29" s="2" t="s">
        <v>1123</v>
      </c>
      <c r="B29" s="6">
        <v>35324</v>
      </c>
      <c r="C29" s="6">
        <v>107609</v>
      </c>
      <c r="D29" s="4" t="s">
        <v>5</v>
      </c>
    </row>
    <row r="30" spans="1:4">
      <c r="A30" s="2" t="s">
        <v>1124</v>
      </c>
      <c r="B30" s="6">
        <v>43582</v>
      </c>
      <c r="C30" s="6">
        <v>116534</v>
      </c>
      <c r="D30" s="4" t="s">
        <v>5</v>
      </c>
    </row>
    <row r="31" spans="1:4">
      <c r="A31" s="2" t="s">
        <v>522</v>
      </c>
      <c r="B31" s="6">
        <v>73726</v>
      </c>
      <c r="C31" s="6">
        <v>103764</v>
      </c>
      <c r="D31" s="4" t="s">
        <v>5</v>
      </c>
    </row>
    <row r="32" spans="1:4">
      <c r="A32" s="2" t="s">
        <v>523</v>
      </c>
      <c r="B32" s="6">
        <v>117308</v>
      </c>
      <c r="C32" s="6">
        <v>220298</v>
      </c>
      <c r="D32" s="6">
        <v>263694</v>
      </c>
    </row>
    <row r="33" spans="1:4" ht="30">
      <c r="A33" s="2" t="s">
        <v>1132</v>
      </c>
      <c r="B33" s="4" t="s">
        <v>5</v>
      </c>
      <c r="C33" s="4" t="s">
        <v>5</v>
      </c>
      <c r="D33" s="4" t="s">
        <v>5</v>
      </c>
    </row>
    <row r="34" spans="1:4" ht="30">
      <c r="A34" s="3" t="s">
        <v>1121</v>
      </c>
      <c r="B34" s="4" t="s">
        <v>5</v>
      </c>
      <c r="C34" s="4" t="s">
        <v>5</v>
      </c>
      <c r="D34" s="4" t="s">
        <v>5</v>
      </c>
    </row>
    <row r="35" spans="1:4">
      <c r="A35" s="2" t="s">
        <v>1122</v>
      </c>
      <c r="B35" s="4">
        <v>12</v>
      </c>
      <c r="C35" s="4">
        <v>905</v>
      </c>
      <c r="D35" s="4" t="s">
        <v>5</v>
      </c>
    </row>
    <row r="36" spans="1:4">
      <c r="A36" s="2" t="s">
        <v>1123</v>
      </c>
      <c r="B36" s="6">
        <v>1683</v>
      </c>
      <c r="C36" s="6">
        <v>4414</v>
      </c>
      <c r="D36" s="4" t="s">
        <v>5</v>
      </c>
    </row>
    <row r="37" spans="1:4">
      <c r="A37" s="2" t="s">
        <v>1124</v>
      </c>
      <c r="B37" s="6">
        <v>1695</v>
      </c>
      <c r="C37" s="6">
        <v>5319</v>
      </c>
      <c r="D37" s="4" t="s">
        <v>5</v>
      </c>
    </row>
    <row r="38" spans="1:4">
      <c r="A38" s="2" t="s">
        <v>522</v>
      </c>
      <c r="B38" s="6">
        <v>4683</v>
      </c>
      <c r="C38" s="6">
        <v>9540</v>
      </c>
      <c r="D38" s="4" t="s">
        <v>5</v>
      </c>
    </row>
    <row r="39" spans="1:4">
      <c r="A39" s="2" t="s">
        <v>523</v>
      </c>
      <c r="B39" s="6">
        <v>6378</v>
      </c>
      <c r="C39" s="6">
        <v>14859</v>
      </c>
      <c r="D39" s="4" t="s">
        <v>5</v>
      </c>
    </row>
    <row r="40" spans="1:4" ht="30">
      <c r="A40" s="2" t="s">
        <v>1133</v>
      </c>
      <c r="B40" s="4" t="s">
        <v>5</v>
      </c>
      <c r="C40" s="4" t="s">
        <v>5</v>
      </c>
      <c r="D40" s="4" t="s">
        <v>5</v>
      </c>
    </row>
    <row r="41" spans="1:4" ht="30">
      <c r="A41" s="3" t="s">
        <v>1121</v>
      </c>
      <c r="B41" s="4" t="s">
        <v>5</v>
      </c>
      <c r="C41" s="4" t="s">
        <v>5</v>
      </c>
      <c r="D41" s="4" t="s">
        <v>5</v>
      </c>
    </row>
    <row r="42" spans="1:4">
      <c r="A42" s="2" t="s">
        <v>1122</v>
      </c>
      <c r="B42" s="6">
        <v>3283</v>
      </c>
      <c r="C42" s="6">
        <v>7421</v>
      </c>
      <c r="D42" s="4" t="s">
        <v>5</v>
      </c>
    </row>
    <row r="43" spans="1:4">
      <c r="A43" s="2" t="s">
        <v>1123</v>
      </c>
      <c r="B43" s="6">
        <v>9774</v>
      </c>
      <c r="C43" s="6">
        <v>19288</v>
      </c>
      <c r="D43" s="4" t="s">
        <v>5</v>
      </c>
    </row>
    <row r="44" spans="1:4">
      <c r="A44" s="2" t="s">
        <v>1124</v>
      </c>
      <c r="B44" s="6">
        <v>13057</v>
      </c>
      <c r="C44" s="6">
        <v>26709</v>
      </c>
      <c r="D44" s="4" t="s">
        <v>5</v>
      </c>
    </row>
    <row r="45" spans="1:4">
      <c r="A45" s="2" t="s">
        <v>522</v>
      </c>
      <c r="B45" s="6">
        <v>42666</v>
      </c>
      <c r="C45" s="6">
        <v>59903</v>
      </c>
      <c r="D45" s="4" t="s">
        <v>5</v>
      </c>
    </row>
    <row r="46" spans="1:4">
      <c r="A46" s="2" t="s">
        <v>523</v>
      </c>
      <c r="B46" s="6">
        <v>55723</v>
      </c>
      <c r="C46" s="6">
        <v>86612</v>
      </c>
      <c r="D46" s="4" t="s">
        <v>5</v>
      </c>
    </row>
    <row r="47" spans="1:4" ht="30">
      <c r="A47" s="2" t="s">
        <v>1134</v>
      </c>
      <c r="B47" s="4" t="s">
        <v>5</v>
      </c>
      <c r="C47" s="4" t="s">
        <v>5</v>
      </c>
      <c r="D47" s="4" t="s">
        <v>5</v>
      </c>
    </row>
    <row r="48" spans="1:4" ht="30">
      <c r="A48" s="3" t="s">
        <v>1121</v>
      </c>
      <c r="B48" s="4" t="s">
        <v>5</v>
      </c>
      <c r="C48" s="4" t="s">
        <v>5</v>
      </c>
      <c r="D48" s="4" t="s">
        <v>5</v>
      </c>
    </row>
    <row r="49" spans="1:4">
      <c r="A49" s="2" t="s">
        <v>1122</v>
      </c>
      <c r="B49" s="6">
        <v>3295</v>
      </c>
      <c r="C49" s="6">
        <v>8326</v>
      </c>
      <c r="D49" s="4" t="s">
        <v>5</v>
      </c>
    </row>
    <row r="50" spans="1:4">
      <c r="A50" s="2" t="s">
        <v>1123</v>
      </c>
      <c r="B50" s="6">
        <v>11457</v>
      </c>
      <c r="C50" s="6">
        <v>23702</v>
      </c>
      <c r="D50" s="4" t="s">
        <v>5</v>
      </c>
    </row>
    <row r="51" spans="1:4">
      <c r="A51" s="2" t="s">
        <v>1124</v>
      </c>
      <c r="B51" s="6">
        <v>14752</v>
      </c>
      <c r="C51" s="6">
        <v>32028</v>
      </c>
      <c r="D51" s="4" t="s">
        <v>5</v>
      </c>
    </row>
    <row r="52" spans="1:4">
      <c r="A52" s="2" t="s">
        <v>522</v>
      </c>
      <c r="B52" s="6">
        <v>47349</v>
      </c>
      <c r="C52" s="6">
        <v>69443</v>
      </c>
      <c r="D52" s="4" t="s">
        <v>5</v>
      </c>
    </row>
    <row r="53" spans="1:4">
      <c r="A53" s="2" t="s">
        <v>523</v>
      </c>
      <c r="B53" s="6">
        <v>62101</v>
      </c>
      <c r="C53" s="6">
        <v>101471</v>
      </c>
      <c r="D53" s="6">
        <v>121432</v>
      </c>
    </row>
    <row r="54" spans="1:4" ht="30">
      <c r="A54" s="2" t="s">
        <v>1135</v>
      </c>
      <c r="B54" s="4" t="s">
        <v>5</v>
      </c>
      <c r="C54" s="4" t="s">
        <v>5</v>
      </c>
      <c r="D54" s="4" t="s">
        <v>5</v>
      </c>
    </row>
    <row r="55" spans="1:4" ht="30">
      <c r="A55" s="3" t="s">
        <v>1121</v>
      </c>
      <c r="B55" s="4" t="s">
        <v>5</v>
      </c>
      <c r="C55" s="4" t="s">
        <v>5</v>
      </c>
      <c r="D55" s="4" t="s">
        <v>5</v>
      </c>
    </row>
    <row r="56" spans="1:4">
      <c r="A56" s="2" t="s">
        <v>1122</v>
      </c>
      <c r="B56" s="6">
        <v>3631</v>
      </c>
      <c r="C56" s="6">
        <v>10173</v>
      </c>
      <c r="D56" s="4" t="s">
        <v>5</v>
      </c>
    </row>
    <row r="57" spans="1:4">
      <c r="A57" s="2" t="s">
        <v>1123</v>
      </c>
      <c r="B57" s="6">
        <v>10894</v>
      </c>
      <c r="C57" s="6">
        <v>25319</v>
      </c>
      <c r="D57" s="4" t="s">
        <v>5</v>
      </c>
    </row>
    <row r="58" spans="1:4">
      <c r="A58" s="2" t="s">
        <v>1124</v>
      </c>
      <c r="B58" s="6">
        <v>14525</v>
      </c>
      <c r="C58" s="6">
        <v>35492</v>
      </c>
      <c r="D58" s="4" t="s">
        <v>5</v>
      </c>
    </row>
    <row r="59" spans="1:4">
      <c r="A59" s="2" t="s">
        <v>522</v>
      </c>
      <c r="B59" s="6">
        <v>95281</v>
      </c>
      <c r="C59" s="6">
        <v>106540</v>
      </c>
      <c r="D59" s="4" t="s">
        <v>5</v>
      </c>
    </row>
    <row r="60" spans="1:4">
      <c r="A60" s="2" t="s">
        <v>523</v>
      </c>
      <c r="B60" s="6">
        <v>109806</v>
      </c>
      <c r="C60" s="6">
        <v>142032</v>
      </c>
      <c r="D60" s="6">
        <v>156368</v>
      </c>
    </row>
    <row r="61" spans="1:4" ht="30">
      <c r="A61" s="2" t="s">
        <v>1136</v>
      </c>
      <c r="B61" s="4" t="s">
        <v>5</v>
      </c>
      <c r="C61" s="4" t="s">
        <v>5</v>
      </c>
      <c r="D61" s="4" t="s">
        <v>5</v>
      </c>
    </row>
    <row r="62" spans="1:4" ht="30">
      <c r="A62" s="3" t="s">
        <v>1121</v>
      </c>
      <c r="B62" s="4" t="s">
        <v>5</v>
      </c>
      <c r="C62" s="4" t="s">
        <v>5</v>
      </c>
      <c r="D62" s="4" t="s">
        <v>5</v>
      </c>
    </row>
    <row r="63" spans="1:4">
      <c r="A63" s="2" t="s">
        <v>1122</v>
      </c>
      <c r="B63" s="4">
        <v>4</v>
      </c>
      <c r="C63" s="6">
        <v>10375</v>
      </c>
      <c r="D63" s="4" t="s">
        <v>5</v>
      </c>
    </row>
    <row r="64" spans="1:4">
      <c r="A64" s="2" t="s">
        <v>1123</v>
      </c>
      <c r="B64" s="4">
        <v>340</v>
      </c>
      <c r="C64" s="4">
        <v>477</v>
      </c>
      <c r="D64" s="4" t="s">
        <v>5</v>
      </c>
    </row>
    <row r="65" spans="1:4">
      <c r="A65" s="2" t="s">
        <v>1124</v>
      </c>
      <c r="B65" s="4">
        <v>344</v>
      </c>
      <c r="C65" s="6">
        <v>10852</v>
      </c>
      <c r="D65" s="4" t="s">
        <v>5</v>
      </c>
    </row>
    <row r="66" spans="1:4">
      <c r="A66" s="2" t="s">
        <v>522</v>
      </c>
      <c r="B66" s="4">
        <v>518</v>
      </c>
      <c r="C66" s="4">
        <v>60</v>
      </c>
      <c r="D66" s="4" t="s">
        <v>5</v>
      </c>
    </row>
    <row r="67" spans="1:4">
      <c r="A67" s="2" t="s">
        <v>523</v>
      </c>
      <c r="B67" s="8">
        <v>862</v>
      </c>
      <c r="C67" s="8">
        <v>10912</v>
      </c>
      <c r="D67" s="8">
        <v>1151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4</v>
      </c>
      <c r="C1" s="7"/>
      <c r="D1" s="7" t="s">
        <v>1</v>
      </c>
      <c r="E1" s="7"/>
    </row>
    <row r="2" spans="1:5" ht="30">
      <c r="A2" s="1" t="s">
        <v>25</v>
      </c>
      <c r="B2" s="1" t="s">
        <v>2</v>
      </c>
      <c r="C2" s="1" t="s">
        <v>75</v>
      </c>
      <c r="D2" s="1" t="s">
        <v>2</v>
      </c>
      <c r="E2" s="1" t="s">
        <v>75</v>
      </c>
    </row>
    <row r="3" spans="1:5" ht="30">
      <c r="A3" s="3" t="s">
        <v>122</v>
      </c>
      <c r="B3" s="4" t="s">
        <v>5</v>
      </c>
      <c r="C3" s="4" t="s">
        <v>5</v>
      </c>
      <c r="D3" s="4" t="s">
        <v>5</v>
      </c>
      <c r="E3" s="4" t="s">
        <v>5</v>
      </c>
    </row>
    <row r="4" spans="1:5">
      <c r="A4" s="2" t="s">
        <v>114</v>
      </c>
      <c r="B4" s="8">
        <v>4349</v>
      </c>
      <c r="C4" s="8">
        <v>3358</v>
      </c>
      <c r="D4" s="8">
        <v>3330</v>
      </c>
      <c r="E4" s="8">
        <v>19527</v>
      </c>
    </row>
    <row r="5" spans="1:5">
      <c r="A5" s="3" t="s">
        <v>123</v>
      </c>
      <c r="B5" s="4" t="s">
        <v>5</v>
      </c>
      <c r="C5" s="4" t="s">
        <v>5</v>
      </c>
      <c r="D5" s="4" t="s">
        <v>5</v>
      </c>
      <c r="E5" s="4" t="s">
        <v>5</v>
      </c>
    </row>
    <row r="6" spans="1:5">
      <c r="A6" s="2" t="s">
        <v>124</v>
      </c>
      <c r="B6" s="4">
        <v>-854</v>
      </c>
      <c r="C6" s="6">
        <v>8753</v>
      </c>
      <c r="D6" s="6">
        <v>-3616</v>
      </c>
      <c r="E6" s="6">
        <v>18955</v>
      </c>
    </row>
    <row r="7" spans="1:5" ht="30">
      <c r="A7" s="2" t="s">
        <v>125</v>
      </c>
      <c r="B7" s="4">
        <v>-705</v>
      </c>
      <c r="C7" s="4">
        <v>0</v>
      </c>
      <c r="D7" s="6">
        <v>-1066</v>
      </c>
      <c r="E7" s="4">
        <v>-93</v>
      </c>
    </row>
    <row r="8" spans="1:5" ht="30">
      <c r="A8" s="2" t="s">
        <v>126</v>
      </c>
      <c r="B8" s="6">
        <v>-1559</v>
      </c>
      <c r="C8" s="6">
        <v>8753</v>
      </c>
      <c r="D8" s="6">
        <v>-4682</v>
      </c>
      <c r="E8" s="6">
        <v>18862</v>
      </c>
    </row>
    <row r="9" spans="1:5">
      <c r="A9" s="2" t="s">
        <v>127</v>
      </c>
      <c r="B9" s="4">
        <v>-514</v>
      </c>
      <c r="C9" s="6">
        <v>3291</v>
      </c>
      <c r="D9" s="6">
        <v>-1545</v>
      </c>
      <c r="E9" s="6">
        <v>7092</v>
      </c>
    </row>
    <row r="10" spans="1:5" ht="30">
      <c r="A10" s="2" t="s">
        <v>128</v>
      </c>
      <c r="B10" s="6">
        <v>-1045</v>
      </c>
      <c r="C10" s="6">
        <v>5462</v>
      </c>
      <c r="D10" s="6">
        <v>-3137</v>
      </c>
      <c r="E10" s="6">
        <v>11770</v>
      </c>
    </row>
    <row r="11" spans="1:5">
      <c r="A11" s="2" t="s">
        <v>129</v>
      </c>
      <c r="B11" s="8">
        <v>3304</v>
      </c>
      <c r="C11" s="8">
        <v>8820</v>
      </c>
      <c r="D11" s="8">
        <v>193</v>
      </c>
      <c r="E11" s="8">
        <v>312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137</v>
      </c>
      <c r="B1" s="7" t="s">
        <v>2</v>
      </c>
      <c r="C1" s="7" t="s">
        <v>26</v>
      </c>
    </row>
    <row r="2" spans="1:3" ht="30">
      <c r="A2" s="1" t="s">
        <v>25</v>
      </c>
      <c r="B2" s="7"/>
      <c r="C2" s="7"/>
    </row>
    <row r="3" spans="1:3">
      <c r="A3" s="3" t="s">
        <v>1138</v>
      </c>
      <c r="B3" s="4" t="s">
        <v>5</v>
      </c>
      <c r="C3" s="4" t="s">
        <v>5</v>
      </c>
    </row>
    <row r="4" spans="1:3">
      <c r="A4" s="2" t="s">
        <v>263</v>
      </c>
      <c r="B4" s="8">
        <v>1164854</v>
      </c>
      <c r="C4" s="8">
        <v>985502</v>
      </c>
    </row>
    <row r="5" spans="1:3">
      <c r="A5" s="2" t="s">
        <v>547</v>
      </c>
      <c r="B5" s="4" t="s">
        <v>5</v>
      </c>
      <c r="C5" s="4" t="s">
        <v>5</v>
      </c>
    </row>
    <row r="6" spans="1:3">
      <c r="A6" s="3" t="s">
        <v>1138</v>
      </c>
      <c r="B6" s="4" t="s">
        <v>5</v>
      </c>
      <c r="C6" s="4" t="s">
        <v>5</v>
      </c>
    </row>
    <row r="7" spans="1:3">
      <c r="A7" s="2" t="s">
        <v>263</v>
      </c>
      <c r="B7" s="6">
        <v>1028567</v>
      </c>
      <c r="C7" s="6">
        <v>853614</v>
      </c>
    </row>
    <row r="8" spans="1:3">
      <c r="A8" s="2" t="s">
        <v>548</v>
      </c>
      <c r="B8" s="4" t="s">
        <v>5</v>
      </c>
      <c r="C8" s="4" t="s">
        <v>5</v>
      </c>
    </row>
    <row r="9" spans="1:3">
      <c r="A9" s="3" t="s">
        <v>1138</v>
      </c>
      <c r="B9" s="4" t="s">
        <v>5</v>
      </c>
      <c r="C9" s="4" t="s">
        <v>5</v>
      </c>
    </row>
    <row r="10" spans="1:3">
      <c r="A10" s="2" t="s">
        <v>263</v>
      </c>
      <c r="B10" s="6">
        <v>121516</v>
      </c>
      <c r="C10" s="6">
        <v>118480</v>
      </c>
    </row>
    <row r="11" spans="1:3">
      <c r="A11" s="2" t="s">
        <v>549</v>
      </c>
      <c r="B11" s="4" t="s">
        <v>5</v>
      </c>
      <c r="C11" s="4" t="s">
        <v>5</v>
      </c>
    </row>
    <row r="12" spans="1:3">
      <c r="A12" s="3" t="s">
        <v>1138</v>
      </c>
      <c r="B12" s="4" t="s">
        <v>5</v>
      </c>
      <c r="C12" s="4" t="s">
        <v>5</v>
      </c>
    </row>
    <row r="13" spans="1:3">
      <c r="A13" s="2" t="s">
        <v>263</v>
      </c>
      <c r="B13" s="6">
        <v>10483</v>
      </c>
      <c r="C13" s="6">
        <v>7245</v>
      </c>
    </row>
    <row r="14" spans="1:3">
      <c r="A14" s="2" t="s">
        <v>550</v>
      </c>
      <c r="B14" s="4" t="s">
        <v>5</v>
      </c>
      <c r="C14" s="4" t="s">
        <v>5</v>
      </c>
    </row>
    <row r="15" spans="1:3">
      <c r="A15" s="3" t="s">
        <v>1138</v>
      </c>
      <c r="B15" s="4" t="s">
        <v>5</v>
      </c>
      <c r="C15" s="4" t="s">
        <v>5</v>
      </c>
    </row>
    <row r="16" spans="1:3">
      <c r="A16" s="2" t="s">
        <v>263</v>
      </c>
      <c r="B16" s="6">
        <v>4288</v>
      </c>
      <c r="C16" s="6">
        <v>6163</v>
      </c>
    </row>
    <row r="17" spans="1:3">
      <c r="A17" s="2" t="s">
        <v>551</v>
      </c>
      <c r="B17" s="4" t="s">
        <v>5</v>
      </c>
      <c r="C17" s="4" t="s">
        <v>5</v>
      </c>
    </row>
    <row r="18" spans="1:3">
      <c r="A18" s="3" t="s">
        <v>1138</v>
      </c>
      <c r="B18" s="4" t="s">
        <v>5</v>
      </c>
      <c r="C18" s="4" t="s">
        <v>5</v>
      </c>
    </row>
    <row r="19" spans="1:3">
      <c r="A19" s="2" t="s">
        <v>263</v>
      </c>
      <c r="B19" s="4">
        <v>0</v>
      </c>
      <c r="C19" s="4">
        <v>0</v>
      </c>
    </row>
    <row r="20" spans="1:3" ht="30">
      <c r="A20" s="2" t="s">
        <v>1119</v>
      </c>
      <c r="B20" s="4" t="s">
        <v>5</v>
      </c>
      <c r="C20" s="4" t="s">
        <v>5</v>
      </c>
    </row>
    <row r="21" spans="1:3">
      <c r="A21" s="3" t="s">
        <v>1138</v>
      </c>
      <c r="B21" s="4" t="s">
        <v>5</v>
      </c>
      <c r="C21" s="4" t="s">
        <v>5</v>
      </c>
    </row>
    <row r="22" spans="1:3">
      <c r="A22" s="2" t="s">
        <v>263</v>
      </c>
      <c r="B22" s="6">
        <v>285855</v>
      </c>
      <c r="C22" s="6">
        <v>230448</v>
      </c>
    </row>
    <row r="23" spans="1:3" ht="30">
      <c r="A23" s="2" t="s">
        <v>1139</v>
      </c>
      <c r="B23" s="4" t="s">
        <v>5</v>
      </c>
      <c r="C23" s="4" t="s">
        <v>5</v>
      </c>
    </row>
    <row r="24" spans="1:3">
      <c r="A24" s="3" t="s">
        <v>1138</v>
      </c>
      <c r="B24" s="4" t="s">
        <v>5</v>
      </c>
      <c r="C24" s="4" t="s">
        <v>5</v>
      </c>
    </row>
    <row r="25" spans="1:3">
      <c r="A25" s="2" t="s">
        <v>263</v>
      </c>
      <c r="B25" s="6">
        <v>210264</v>
      </c>
      <c r="C25" s="6">
        <v>157955</v>
      </c>
    </row>
    <row r="26" spans="1:3" ht="30">
      <c r="A26" s="2" t="s">
        <v>1140</v>
      </c>
      <c r="B26" s="4" t="s">
        <v>5</v>
      </c>
      <c r="C26" s="4" t="s">
        <v>5</v>
      </c>
    </row>
    <row r="27" spans="1:3">
      <c r="A27" s="3" t="s">
        <v>1138</v>
      </c>
      <c r="B27" s="4" t="s">
        <v>5</v>
      </c>
      <c r="C27" s="4" t="s">
        <v>5</v>
      </c>
    </row>
    <row r="28" spans="1:3">
      <c r="A28" s="2" t="s">
        <v>263</v>
      </c>
      <c r="B28" s="6">
        <v>72313</v>
      </c>
      <c r="C28" s="6">
        <v>65540</v>
      </c>
    </row>
    <row r="29" spans="1:3" ht="30">
      <c r="A29" s="2" t="s">
        <v>1141</v>
      </c>
      <c r="B29" s="4" t="s">
        <v>5</v>
      </c>
      <c r="C29" s="4" t="s">
        <v>5</v>
      </c>
    </row>
    <row r="30" spans="1:3">
      <c r="A30" s="3" t="s">
        <v>1138</v>
      </c>
      <c r="B30" s="4" t="s">
        <v>5</v>
      </c>
      <c r="C30" s="4" t="s">
        <v>5</v>
      </c>
    </row>
    <row r="31" spans="1:3">
      <c r="A31" s="2" t="s">
        <v>263</v>
      </c>
      <c r="B31" s="6">
        <v>2937</v>
      </c>
      <c r="C31" s="6">
        <v>6579</v>
      </c>
    </row>
    <row r="32" spans="1:3" ht="30">
      <c r="A32" s="2" t="s">
        <v>1142</v>
      </c>
      <c r="B32" s="4" t="s">
        <v>5</v>
      </c>
      <c r="C32" s="4" t="s">
        <v>5</v>
      </c>
    </row>
    <row r="33" spans="1:3">
      <c r="A33" s="3" t="s">
        <v>1138</v>
      </c>
      <c r="B33" s="4" t="s">
        <v>5</v>
      </c>
      <c r="C33" s="4" t="s">
        <v>5</v>
      </c>
    </row>
    <row r="34" spans="1:3">
      <c r="A34" s="2" t="s">
        <v>263</v>
      </c>
      <c r="B34" s="4">
        <v>341</v>
      </c>
      <c r="C34" s="4">
        <v>374</v>
      </c>
    </row>
    <row r="35" spans="1:3" ht="30">
      <c r="A35" s="2" t="s">
        <v>1143</v>
      </c>
      <c r="B35" s="4" t="s">
        <v>5</v>
      </c>
      <c r="C35" s="4" t="s">
        <v>5</v>
      </c>
    </row>
    <row r="36" spans="1:3">
      <c r="A36" s="3" t="s">
        <v>1138</v>
      </c>
      <c r="B36" s="4" t="s">
        <v>5</v>
      </c>
      <c r="C36" s="4" t="s">
        <v>5</v>
      </c>
    </row>
    <row r="37" spans="1:3">
      <c r="A37" s="2" t="s">
        <v>263</v>
      </c>
      <c r="B37" s="4">
        <v>0</v>
      </c>
      <c r="C37" s="4">
        <v>0</v>
      </c>
    </row>
    <row r="38" spans="1:3">
      <c r="A38" s="2" t="s">
        <v>1144</v>
      </c>
      <c r="B38" s="4" t="s">
        <v>5</v>
      </c>
      <c r="C38" s="4" t="s">
        <v>5</v>
      </c>
    </row>
    <row r="39" spans="1:3">
      <c r="A39" s="3" t="s">
        <v>1138</v>
      </c>
      <c r="B39" s="4" t="s">
        <v>5</v>
      </c>
      <c r="C39" s="4" t="s">
        <v>5</v>
      </c>
    </row>
    <row r="40" spans="1:3">
      <c r="A40" s="2" t="s">
        <v>263</v>
      </c>
      <c r="B40" s="6">
        <v>552579</v>
      </c>
      <c r="C40" s="6">
        <v>457729</v>
      </c>
    </row>
    <row r="41" spans="1:3">
      <c r="A41" s="2" t="s">
        <v>1145</v>
      </c>
      <c r="B41" s="4" t="s">
        <v>5</v>
      </c>
      <c r="C41" s="4" t="s">
        <v>5</v>
      </c>
    </row>
    <row r="42" spans="1:3">
      <c r="A42" s="3" t="s">
        <v>1138</v>
      </c>
      <c r="B42" s="4" t="s">
        <v>5</v>
      </c>
      <c r="C42" s="4" t="s">
        <v>5</v>
      </c>
    </row>
    <row r="43" spans="1:3">
      <c r="A43" s="2" t="s">
        <v>263</v>
      </c>
      <c r="B43" s="6">
        <v>527739</v>
      </c>
      <c r="C43" s="6">
        <v>425893</v>
      </c>
    </row>
    <row r="44" spans="1:3">
      <c r="A44" s="2" t="s">
        <v>1146</v>
      </c>
      <c r="B44" s="4" t="s">
        <v>5</v>
      </c>
      <c r="C44" s="4" t="s">
        <v>5</v>
      </c>
    </row>
    <row r="45" spans="1:3">
      <c r="A45" s="3" t="s">
        <v>1138</v>
      </c>
      <c r="B45" s="4" t="s">
        <v>5</v>
      </c>
      <c r="C45" s="4" t="s">
        <v>5</v>
      </c>
    </row>
    <row r="46" spans="1:3">
      <c r="A46" s="2" t="s">
        <v>263</v>
      </c>
      <c r="B46" s="6">
        <v>23619</v>
      </c>
      <c r="C46" s="6">
        <v>28259</v>
      </c>
    </row>
    <row r="47" spans="1:3">
      <c r="A47" s="2" t="s">
        <v>1147</v>
      </c>
      <c r="B47" s="4" t="s">
        <v>5</v>
      </c>
      <c r="C47" s="4" t="s">
        <v>5</v>
      </c>
    </row>
    <row r="48" spans="1:3">
      <c r="A48" s="3" t="s">
        <v>1138</v>
      </c>
      <c r="B48" s="4" t="s">
        <v>5</v>
      </c>
      <c r="C48" s="4" t="s">
        <v>5</v>
      </c>
    </row>
    <row r="49" spans="1:3">
      <c r="A49" s="2" t="s">
        <v>263</v>
      </c>
      <c r="B49" s="4">
        <v>194</v>
      </c>
      <c r="C49" s="4">
        <v>300</v>
      </c>
    </row>
    <row r="50" spans="1:3" ht="30">
      <c r="A50" s="2" t="s">
        <v>1148</v>
      </c>
      <c r="B50" s="4" t="s">
        <v>5</v>
      </c>
      <c r="C50" s="4" t="s">
        <v>5</v>
      </c>
    </row>
    <row r="51" spans="1:3">
      <c r="A51" s="3" t="s">
        <v>1138</v>
      </c>
      <c r="B51" s="4" t="s">
        <v>5</v>
      </c>
      <c r="C51" s="4" t="s">
        <v>5</v>
      </c>
    </row>
    <row r="52" spans="1:3">
      <c r="A52" s="2" t="s">
        <v>263</v>
      </c>
      <c r="B52" s="6">
        <v>1027</v>
      </c>
      <c r="C52" s="6">
        <v>3277</v>
      </c>
    </row>
    <row r="53" spans="1:3" ht="30">
      <c r="A53" s="2" t="s">
        <v>1149</v>
      </c>
      <c r="B53" s="4" t="s">
        <v>5</v>
      </c>
      <c r="C53" s="4" t="s">
        <v>5</v>
      </c>
    </row>
    <row r="54" spans="1:3">
      <c r="A54" s="3" t="s">
        <v>1138</v>
      </c>
      <c r="B54" s="4" t="s">
        <v>5</v>
      </c>
      <c r="C54" s="4" t="s">
        <v>5</v>
      </c>
    </row>
    <row r="55" spans="1:3">
      <c r="A55" s="2" t="s">
        <v>263</v>
      </c>
      <c r="B55" s="4">
        <v>0</v>
      </c>
      <c r="C55" s="4">
        <v>0</v>
      </c>
    </row>
    <row r="56" spans="1:3">
      <c r="A56" s="2" t="s">
        <v>1150</v>
      </c>
      <c r="B56" s="4" t="s">
        <v>5</v>
      </c>
      <c r="C56" s="4" t="s">
        <v>5</v>
      </c>
    </row>
    <row r="57" spans="1:3">
      <c r="A57" s="3" t="s">
        <v>1138</v>
      </c>
      <c r="B57" s="4" t="s">
        <v>5</v>
      </c>
      <c r="C57" s="4" t="s">
        <v>5</v>
      </c>
    </row>
    <row r="58" spans="1:3">
      <c r="A58" s="2" t="s">
        <v>263</v>
      </c>
      <c r="B58" s="6">
        <v>181882</v>
      </c>
      <c r="C58" s="6">
        <v>172445</v>
      </c>
    </row>
    <row r="59" spans="1:3">
      <c r="A59" s="2" t="s">
        <v>1151</v>
      </c>
      <c r="B59" s="4" t="s">
        <v>5</v>
      </c>
      <c r="C59" s="4" t="s">
        <v>5</v>
      </c>
    </row>
    <row r="60" spans="1:3">
      <c r="A60" s="3" t="s">
        <v>1138</v>
      </c>
      <c r="B60" s="4" t="s">
        <v>5</v>
      </c>
      <c r="C60" s="4" t="s">
        <v>5</v>
      </c>
    </row>
    <row r="61" spans="1:3">
      <c r="A61" s="2" t="s">
        <v>263</v>
      </c>
      <c r="B61" s="6">
        <v>152796</v>
      </c>
      <c r="C61" s="6">
        <v>154729</v>
      </c>
    </row>
    <row r="62" spans="1:3">
      <c r="A62" s="2" t="s">
        <v>1152</v>
      </c>
      <c r="B62" s="4" t="s">
        <v>5</v>
      </c>
      <c r="C62" s="4" t="s">
        <v>5</v>
      </c>
    </row>
    <row r="63" spans="1:3">
      <c r="A63" s="3" t="s">
        <v>1138</v>
      </c>
      <c r="B63" s="4" t="s">
        <v>5</v>
      </c>
      <c r="C63" s="4" t="s">
        <v>5</v>
      </c>
    </row>
    <row r="64" spans="1:3">
      <c r="A64" s="2" t="s">
        <v>263</v>
      </c>
      <c r="B64" s="6">
        <v>21397</v>
      </c>
      <c r="C64" s="6">
        <v>17243</v>
      </c>
    </row>
    <row r="65" spans="1:3">
      <c r="A65" s="2" t="s">
        <v>1153</v>
      </c>
      <c r="B65" s="4" t="s">
        <v>5</v>
      </c>
      <c r="C65" s="4" t="s">
        <v>5</v>
      </c>
    </row>
    <row r="66" spans="1:3">
      <c r="A66" s="3" t="s">
        <v>1138</v>
      </c>
      <c r="B66" s="4" t="s">
        <v>5</v>
      </c>
      <c r="C66" s="4" t="s">
        <v>5</v>
      </c>
    </row>
    <row r="67" spans="1:3">
      <c r="A67" s="2" t="s">
        <v>263</v>
      </c>
      <c r="B67" s="6">
        <v>6885</v>
      </c>
      <c r="C67" s="4">
        <v>237</v>
      </c>
    </row>
    <row r="68" spans="1:3" ht="30">
      <c r="A68" s="2" t="s">
        <v>1154</v>
      </c>
      <c r="B68" s="4" t="s">
        <v>5</v>
      </c>
      <c r="C68" s="4" t="s">
        <v>5</v>
      </c>
    </row>
    <row r="69" spans="1:3">
      <c r="A69" s="3" t="s">
        <v>1138</v>
      </c>
      <c r="B69" s="4" t="s">
        <v>5</v>
      </c>
      <c r="C69" s="4" t="s">
        <v>5</v>
      </c>
    </row>
    <row r="70" spans="1:3">
      <c r="A70" s="2" t="s">
        <v>263</v>
      </c>
      <c r="B70" s="4">
        <v>804</v>
      </c>
      <c r="C70" s="4">
        <v>236</v>
      </c>
    </row>
    <row r="71" spans="1:3" ht="30">
      <c r="A71" s="2" t="s">
        <v>1155</v>
      </c>
      <c r="B71" s="4" t="s">
        <v>5</v>
      </c>
      <c r="C71" s="4" t="s">
        <v>5</v>
      </c>
    </row>
    <row r="72" spans="1:3">
      <c r="A72" s="3" t="s">
        <v>1138</v>
      </c>
      <c r="B72" s="4" t="s">
        <v>5</v>
      </c>
      <c r="C72" s="4" t="s">
        <v>5</v>
      </c>
    </row>
    <row r="73" spans="1:3">
      <c r="A73" s="2" t="s">
        <v>263</v>
      </c>
      <c r="B73" s="4">
        <v>0</v>
      </c>
      <c r="C73" s="4">
        <v>0</v>
      </c>
    </row>
    <row r="74" spans="1:3">
      <c r="A74" s="2" t="s">
        <v>399</v>
      </c>
      <c r="B74" s="4" t="s">
        <v>5</v>
      </c>
      <c r="C74" s="4" t="s">
        <v>5</v>
      </c>
    </row>
    <row r="75" spans="1:3">
      <c r="A75" s="3" t="s">
        <v>1138</v>
      </c>
      <c r="B75" s="4" t="s">
        <v>5</v>
      </c>
      <c r="C75" s="4" t="s">
        <v>5</v>
      </c>
    </row>
    <row r="76" spans="1:3">
      <c r="A76" s="2" t="s">
        <v>263</v>
      </c>
      <c r="B76" s="6">
        <v>27573</v>
      </c>
      <c r="C76" s="6">
        <v>35390</v>
      </c>
    </row>
    <row r="77" spans="1:3">
      <c r="A77" s="2" t="s">
        <v>1156</v>
      </c>
      <c r="B77" s="4" t="s">
        <v>5</v>
      </c>
      <c r="C77" s="4" t="s">
        <v>5</v>
      </c>
    </row>
    <row r="78" spans="1:3">
      <c r="A78" s="3" t="s">
        <v>1138</v>
      </c>
      <c r="B78" s="4" t="s">
        <v>5</v>
      </c>
      <c r="C78" s="4" t="s">
        <v>5</v>
      </c>
    </row>
    <row r="79" spans="1:3">
      <c r="A79" s="2" t="s">
        <v>263</v>
      </c>
      <c r="B79" s="6">
        <v>25457</v>
      </c>
      <c r="C79" s="6">
        <v>33097</v>
      </c>
    </row>
    <row r="80" spans="1:3">
      <c r="A80" s="2" t="s">
        <v>1157</v>
      </c>
      <c r="B80" s="4" t="s">
        <v>5</v>
      </c>
      <c r="C80" s="4" t="s">
        <v>5</v>
      </c>
    </row>
    <row r="81" spans="1:3">
      <c r="A81" s="3" t="s">
        <v>1138</v>
      </c>
      <c r="B81" s="4" t="s">
        <v>5</v>
      </c>
      <c r="C81" s="4" t="s">
        <v>5</v>
      </c>
    </row>
    <row r="82" spans="1:3">
      <c r="A82" s="2" t="s">
        <v>263</v>
      </c>
      <c r="B82" s="6">
        <v>1385</v>
      </c>
      <c r="C82" s="6">
        <v>1789</v>
      </c>
    </row>
    <row r="83" spans="1:3">
      <c r="A83" s="2" t="s">
        <v>1158</v>
      </c>
      <c r="B83" s="4" t="s">
        <v>5</v>
      </c>
      <c r="C83" s="4" t="s">
        <v>5</v>
      </c>
    </row>
    <row r="84" spans="1:3">
      <c r="A84" s="3" t="s">
        <v>1138</v>
      </c>
      <c r="B84" s="4" t="s">
        <v>5</v>
      </c>
      <c r="C84" s="4" t="s">
        <v>5</v>
      </c>
    </row>
    <row r="85" spans="1:3">
      <c r="A85" s="2" t="s">
        <v>263</v>
      </c>
      <c r="B85" s="4">
        <v>337</v>
      </c>
      <c r="C85" s="4">
        <v>30</v>
      </c>
    </row>
    <row r="86" spans="1:3">
      <c r="A86" s="2" t="s">
        <v>1159</v>
      </c>
      <c r="B86" s="4" t="s">
        <v>5</v>
      </c>
      <c r="C86" s="4" t="s">
        <v>5</v>
      </c>
    </row>
    <row r="87" spans="1:3">
      <c r="A87" s="3" t="s">
        <v>1138</v>
      </c>
      <c r="B87" s="4" t="s">
        <v>5</v>
      </c>
      <c r="C87" s="4" t="s">
        <v>5</v>
      </c>
    </row>
    <row r="88" spans="1:3">
      <c r="A88" s="2" t="s">
        <v>263</v>
      </c>
      <c r="B88" s="4">
        <v>394</v>
      </c>
      <c r="C88" s="4">
        <v>474</v>
      </c>
    </row>
    <row r="89" spans="1:3">
      <c r="A89" s="2" t="s">
        <v>1160</v>
      </c>
      <c r="B89" s="4" t="s">
        <v>5</v>
      </c>
      <c r="C89" s="4" t="s">
        <v>5</v>
      </c>
    </row>
    <row r="90" spans="1:3">
      <c r="A90" s="3" t="s">
        <v>1138</v>
      </c>
      <c r="B90" s="4" t="s">
        <v>5</v>
      </c>
      <c r="C90" s="4" t="s">
        <v>5</v>
      </c>
    </row>
    <row r="91" spans="1:3">
      <c r="A91" s="2" t="s">
        <v>263</v>
      </c>
      <c r="B91" s="4">
        <v>0</v>
      </c>
      <c r="C91" s="4">
        <v>0</v>
      </c>
    </row>
    <row r="92" spans="1:3">
      <c r="A92" s="2" t="s">
        <v>400</v>
      </c>
      <c r="B92" s="4" t="s">
        <v>5</v>
      </c>
      <c r="C92" s="4" t="s">
        <v>5</v>
      </c>
    </row>
    <row r="93" spans="1:3">
      <c r="A93" s="3" t="s">
        <v>1138</v>
      </c>
      <c r="B93" s="4" t="s">
        <v>5</v>
      </c>
      <c r="C93" s="4" t="s">
        <v>5</v>
      </c>
    </row>
    <row r="94" spans="1:3">
      <c r="A94" s="2" t="s">
        <v>263</v>
      </c>
      <c r="B94" s="6">
        <v>63386</v>
      </c>
      <c r="C94" s="6">
        <v>43179</v>
      </c>
    </row>
    <row r="95" spans="1:3">
      <c r="A95" s="2" t="s">
        <v>1161</v>
      </c>
      <c r="B95" s="4" t="s">
        <v>5</v>
      </c>
      <c r="C95" s="4" t="s">
        <v>5</v>
      </c>
    </row>
    <row r="96" spans="1:3">
      <c r="A96" s="3" t="s">
        <v>1138</v>
      </c>
      <c r="B96" s="4" t="s">
        <v>5</v>
      </c>
      <c r="C96" s="4" t="s">
        <v>5</v>
      </c>
    </row>
    <row r="97" spans="1:3">
      <c r="A97" s="2" t="s">
        <v>263</v>
      </c>
      <c r="B97" s="6">
        <v>58962</v>
      </c>
      <c r="C97" s="6">
        <v>36039</v>
      </c>
    </row>
    <row r="98" spans="1:3">
      <c r="A98" s="2" t="s">
        <v>1162</v>
      </c>
      <c r="B98" s="4" t="s">
        <v>5</v>
      </c>
      <c r="C98" s="4" t="s">
        <v>5</v>
      </c>
    </row>
    <row r="99" spans="1:3">
      <c r="A99" s="3" t="s">
        <v>1138</v>
      </c>
      <c r="B99" s="4" t="s">
        <v>5</v>
      </c>
      <c r="C99" s="4" t="s">
        <v>5</v>
      </c>
    </row>
    <row r="100" spans="1:3">
      <c r="A100" s="2" t="s">
        <v>263</v>
      </c>
      <c r="B100" s="6">
        <v>2666</v>
      </c>
      <c r="C100" s="6">
        <v>5403</v>
      </c>
    </row>
    <row r="101" spans="1:3">
      <c r="A101" s="2" t="s">
        <v>1163</v>
      </c>
      <c r="B101" s="4" t="s">
        <v>5</v>
      </c>
      <c r="C101" s="4" t="s">
        <v>5</v>
      </c>
    </row>
    <row r="102" spans="1:3">
      <c r="A102" s="3" t="s">
        <v>1138</v>
      </c>
      <c r="B102" s="4" t="s">
        <v>5</v>
      </c>
      <c r="C102" s="4" t="s">
        <v>5</v>
      </c>
    </row>
    <row r="103" spans="1:3">
      <c r="A103" s="2" t="s">
        <v>263</v>
      </c>
      <c r="B103" s="4">
        <v>130</v>
      </c>
      <c r="C103" s="4">
        <v>73</v>
      </c>
    </row>
    <row r="104" spans="1:3">
      <c r="A104" s="2" t="s">
        <v>1164</v>
      </c>
      <c r="B104" s="4" t="s">
        <v>5</v>
      </c>
      <c r="C104" s="4" t="s">
        <v>5</v>
      </c>
    </row>
    <row r="105" spans="1:3">
      <c r="A105" s="3" t="s">
        <v>1138</v>
      </c>
      <c r="B105" s="4" t="s">
        <v>5</v>
      </c>
      <c r="C105" s="4" t="s">
        <v>5</v>
      </c>
    </row>
    <row r="106" spans="1:3">
      <c r="A106" s="2" t="s">
        <v>263</v>
      </c>
      <c r="B106" s="6">
        <v>1628</v>
      </c>
      <c r="C106" s="6">
        <v>1664</v>
      </c>
    </row>
    <row r="107" spans="1:3">
      <c r="A107" s="2" t="s">
        <v>1165</v>
      </c>
      <c r="B107" s="4" t="s">
        <v>5</v>
      </c>
      <c r="C107" s="4" t="s">
        <v>5</v>
      </c>
    </row>
    <row r="108" spans="1:3">
      <c r="A108" s="3" t="s">
        <v>1138</v>
      </c>
      <c r="B108" s="4" t="s">
        <v>5</v>
      </c>
      <c r="C108" s="4" t="s">
        <v>5</v>
      </c>
    </row>
    <row r="109" spans="1:3">
      <c r="A109" s="2" t="s">
        <v>263</v>
      </c>
      <c r="B109" s="4">
        <v>0</v>
      </c>
      <c r="C109" s="4">
        <v>0</v>
      </c>
    </row>
    <row r="110" spans="1:3">
      <c r="A110" s="2" t="s">
        <v>401</v>
      </c>
      <c r="B110" s="4" t="s">
        <v>5</v>
      </c>
      <c r="C110" s="4" t="s">
        <v>5</v>
      </c>
    </row>
    <row r="111" spans="1:3">
      <c r="A111" s="3" t="s">
        <v>1138</v>
      </c>
      <c r="B111" s="4" t="s">
        <v>5</v>
      </c>
      <c r="C111" s="4" t="s">
        <v>5</v>
      </c>
    </row>
    <row r="112" spans="1:3">
      <c r="A112" s="2" t="s">
        <v>263</v>
      </c>
      <c r="B112" s="6">
        <v>53579</v>
      </c>
      <c r="C112" s="6">
        <v>46311</v>
      </c>
    </row>
    <row r="113" spans="1:3">
      <c r="A113" s="2" t="s">
        <v>1166</v>
      </c>
      <c r="B113" s="4" t="s">
        <v>5</v>
      </c>
      <c r="C113" s="4" t="s">
        <v>5</v>
      </c>
    </row>
    <row r="114" spans="1:3">
      <c r="A114" s="3" t="s">
        <v>1138</v>
      </c>
      <c r="B114" s="4" t="s">
        <v>5</v>
      </c>
      <c r="C114" s="4" t="s">
        <v>5</v>
      </c>
    </row>
    <row r="115" spans="1:3">
      <c r="A115" s="2" t="s">
        <v>263</v>
      </c>
      <c r="B115" s="6">
        <v>53349</v>
      </c>
      <c r="C115" s="6">
        <v>45901</v>
      </c>
    </row>
    <row r="116" spans="1:3">
      <c r="A116" s="2" t="s">
        <v>1167</v>
      </c>
      <c r="B116" s="4" t="s">
        <v>5</v>
      </c>
      <c r="C116" s="4" t="s">
        <v>5</v>
      </c>
    </row>
    <row r="117" spans="1:3">
      <c r="A117" s="3" t="s">
        <v>1138</v>
      </c>
      <c r="B117" s="4" t="s">
        <v>5</v>
      </c>
      <c r="C117" s="4" t="s">
        <v>5</v>
      </c>
    </row>
    <row r="118" spans="1:3">
      <c r="A118" s="2" t="s">
        <v>263</v>
      </c>
      <c r="B118" s="4">
        <v>136</v>
      </c>
      <c r="C118" s="4">
        <v>246</v>
      </c>
    </row>
    <row r="119" spans="1:3">
      <c r="A119" s="2" t="s">
        <v>1168</v>
      </c>
      <c r="B119" s="4" t="s">
        <v>5</v>
      </c>
      <c r="C119" s="4" t="s">
        <v>5</v>
      </c>
    </row>
    <row r="120" spans="1:3">
      <c r="A120" s="3" t="s">
        <v>1138</v>
      </c>
      <c r="B120" s="4" t="s">
        <v>5</v>
      </c>
      <c r="C120" s="4" t="s">
        <v>5</v>
      </c>
    </row>
    <row r="121" spans="1:3">
      <c r="A121" s="2" t="s">
        <v>263</v>
      </c>
      <c r="B121" s="4">
        <v>0</v>
      </c>
      <c r="C121" s="4">
        <v>26</v>
      </c>
    </row>
    <row r="122" spans="1:3">
      <c r="A122" s="2" t="s">
        <v>1169</v>
      </c>
      <c r="B122" s="4" t="s">
        <v>5</v>
      </c>
      <c r="C122" s="4" t="s">
        <v>5</v>
      </c>
    </row>
    <row r="123" spans="1:3">
      <c r="A123" s="3" t="s">
        <v>1138</v>
      </c>
      <c r="B123" s="4" t="s">
        <v>5</v>
      </c>
      <c r="C123" s="4" t="s">
        <v>5</v>
      </c>
    </row>
    <row r="124" spans="1:3">
      <c r="A124" s="2" t="s">
        <v>263</v>
      </c>
      <c r="B124" s="4">
        <v>94</v>
      </c>
      <c r="C124" s="4">
        <v>138</v>
      </c>
    </row>
    <row r="125" spans="1:3">
      <c r="A125" s="2" t="s">
        <v>1170</v>
      </c>
      <c r="B125" s="4" t="s">
        <v>5</v>
      </c>
      <c r="C125" s="4" t="s">
        <v>5</v>
      </c>
    </row>
    <row r="126" spans="1:3">
      <c r="A126" s="3" t="s">
        <v>1138</v>
      </c>
      <c r="B126" s="4" t="s">
        <v>5</v>
      </c>
      <c r="C126" s="4" t="s">
        <v>5</v>
      </c>
    </row>
    <row r="127" spans="1:3">
      <c r="A127" s="2" t="s">
        <v>263</v>
      </c>
      <c r="B127" s="8">
        <v>0</v>
      </c>
      <c r="C127"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cols>
    <col min="1" max="1" width="36.5703125" bestFit="1" customWidth="1"/>
    <col min="2" max="3" width="12.28515625" bestFit="1" customWidth="1"/>
  </cols>
  <sheetData>
    <row r="1" spans="1:3" ht="45">
      <c r="A1" s="1" t="s">
        <v>1171</v>
      </c>
      <c r="B1" s="7" t="s">
        <v>2</v>
      </c>
      <c r="C1" s="7" t="s">
        <v>26</v>
      </c>
    </row>
    <row r="2" spans="1:3" ht="30">
      <c r="A2" s="1" t="s">
        <v>25</v>
      </c>
      <c r="B2" s="7"/>
      <c r="C2" s="7"/>
    </row>
    <row r="3" spans="1:3">
      <c r="A3" s="2" t="s">
        <v>846</v>
      </c>
      <c r="B3" s="4" t="s">
        <v>5</v>
      </c>
      <c r="C3" s="4" t="s">
        <v>5</v>
      </c>
    </row>
    <row r="4" spans="1:3" ht="30">
      <c r="A4" s="3" t="s">
        <v>1172</v>
      </c>
      <c r="B4" s="4" t="s">
        <v>5</v>
      </c>
      <c r="C4" s="4" t="s">
        <v>5</v>
      </c>
    </row>
    <row r="5" spans="1:3">
      <c r="A5" s="2" t="s">
        <v>263</v>
      </c>
      <c r="B5" s="8">
        <v>1164854</v>
      </c>
      <c r="C5" s="8">
        <v>985502</v>
      </c>
    </row>
    <row r="6" spans="1:3" ht="30">
      <c r="A6" s="2" t="s">
        <v>1173</v>
      </c>
      <c r="B6" s="4" t="s">
        <v>5</v>
      </c>
      <c r="C6" s="4" t="s">
        <v>5</v>
      </c>
    </row>
    <row r="7" spans="1:3" ht="30">
      <c r="A7" s="3" t="s">
        <v>1172</v>
      </c>
      <c r="B7" s="4" t="s">
        <v>5</v>
      </c>
      <c r="C7" s="4" t="s">
        <v>5</v>
      </c>
    </row>
    <row r="8" spans="1:3">
      <c r="A8" s="2" t="s">
        <v>263</v>
      </c>
      <c r="B8" s="6">
        <v>1028567</v>
      </c>
      <c r="C8" s="6">
        <v>853614</v>
      </c>
    </row>
    <row r="9" spans="1:3" ht="30">
      <c r="A9" s="2" t="s">
        <v>1174</v>
      </c>
      <c r="B9" s="4" t="s">
        <v>5</v>
      </c>
      <c r="C9" s="4" t="s">
        <v>5</v>
      </c>
    </row>
    <row r="10" spans="1:3" ht="30">
      <c r="A10" s="3" t="s">
        <v>1172</v>
      </c>
      <c r="B10" s="4" t="s">
        <v>5</v>
      </c>
      <c r="C10" s="4" t="s">
        <v>5</v>
      </c>
    </row>
    <row r="11" spans="1:3">
      <c r="A11" s="2" t="s">
        <v>263</v>
      </c>
      <c r="B11" s="6">
        <v>121516</v>
      </c>
      <c r="C11" s="6">
        <v>118480</v>
      </c>
    </row>
    <row r="12" spans="1:3" ht="30">
      <c r="A12" s="2" t="s">
        <v>1175</v>
      </c>
      <c r="B12" s="4" t="s">
        <v>5</v>
      </c>
      <c r="C12" s="4" t="s">
        <v>5</v>
      </c>
    </row>
    <row r="13" spans="1:3" ht="30">
      <c r="A13" s="3" t="s">
        <v>1172</v>
      </c>
      <c r="B13" s="4" t="s">
        <v>5</v>
      </c>
      <c r="C13" s="4" t="s">
        <v>5</v>
      </c>
    </row>
    <row r="14" spans="1:3">
      <c r="A14" s="2" t="s">
        <v>263</v>
      </c>
      <c r="B14" s="6">
        <v>10483</v>
      </c>
      <c r="C14" s="6">
        <v>7245</v>
      </c>
    </row>
    <row r="15" spans="1:3" ht="30">
      <c r="A15" s="2" t="s">
        <v>1176</v>
      </c>
      <c r="B15" s="4" t="s">
        <v>5</v>
      </c>
      <c r="C15" s="4" t="s">
        <v>5</v>
      </c>
    </row>
    <row r="16" spans="1:3" ht="30">
      <c r="A16" s="3" t="s">
        <v>1172</v>
      </c>
      <c r="B16" s="4" t="s">
        <v>5</v>
      </c>
      <c r="C16" s="4" t="s">
        <v>5</v>
      </c>
    </row>
    <row r="17" spans="1:3">
      <c r="A17" s="2" t="s">
        <v>263</v>
      </c>
      <c r="B17" s="6">
        <v>4288</v>
      </c>
      <c r="C17" s="6">
        <v>6163</v>
      </c>
    </row>
    <row r="18" spans="1:3" ht="30">
      <c r="A18" s="2" t="s">
        <v>1177</v>
      </c>
      <c r="B18" s="4" t="s">
        <v>5</v>
      </c>
      <c r="C18" s="4" t="s">
        <v>5</v>
      </c>
    </row>
    <row r="19" spans="1:3" ht="30">
      <c r="A19" s="3" t="s">
        <v>1172</v>
      </c>
      <c r="B19" s="4" t="s">
        <v>5</v>
      </c>
      <c r="C19" s="4" t="s">
        <v>5</v>
      </c>
    </row>
    <row r="20" spans="1:3">
      <c r="A20" s="2" t="s">
        <v>263</v>
      </c>
      <c r="B20" s="4">
        <v>0</v>
      </c>
      <c r="C20" s="4">
        <v>0</v>
      </c>
    </row>
    <row r="21" spans="1:3">
      <c r="A21" s="2" t="s">
        <v>1128</v>
      </c>
      <c r="B21" s="4" t="s">
        <v>5</v>
      </c>
      <c r="C21" s="4" t="s">
        <v>5</v>
      </c>
    </row>
    <row r="22" spans="1:3" ht="30">
      <c r="A22" s="3" t="s">
        <v>1172</v>
      </c>
      <c r="B22" s="4" t="s">
        <v>5</v>
      </c>
      <c r="C22" s="4" t="s">
        <v>5</v>
      </c>
    </row>
    <row r="23" spans="1:3">
      <c r="A23" s="2" t="s">
        <v>263</v>
      </c>
      <c r="B23" s="6">
        <v>290077</v>
      </c>
      <c r="C23" s="6">
        <v>474713</v>
      </c>
    </row>
    <row r="24" spans="1:3" ht="30">
      <c r="A24" s="2" t="s">
        <v>1178</v>
      </c>
      <c r="B24" s="4" t="s">
        <v>5</v>
      </c>
      <c r="C24" s="4" t="s">
        <v>5</v>
      </c>
    </row>
    <row r="25" spans="1:3" ht="30">
      <c r="A25" s="3" t="s">
        <v>1172</v>
      </c>
      <c r="B25" s="4" t="s">
        <v>5</v>
      </c>
      <c r="C25" s="4" t="s">
        <v>5</v>
      </c>
    </row>
    <row r="26" spans="1:3">
      <c r="A26" s="2" t="s">
        <v>263</v>
      </c>
      <c r="B26" s="6">
        <v>85743</v>
      </c>
      <c r="C26" s="6">
        <v>122766</v>
      </c>
    </row>
    <row r="27" spans="1:3" ht="30">
      <c r="A27" s="2" t="s">
        <v>1179</v>
      </c>
      <c r="B27" s="4" t="s">
        <v>5</v>
      </c>
      <c r="C27" s="4" t="s">
        <v>5</v>
      </c>
    </row>
    <row r="28" spans="1:3" ht="30">
      <c r="A28" s="3" t="s">
        <v>1172</v>
      </c>
      <c r="B28" s="4" t="s">
        <v>5</v>
      </c>
      <c r="C28" s="4" t="s">
        <v>5</v>
      </c>
    </row>
    <row r="29" spans="1:3">
      <c r="A29" s="2" t="s">
        <v>263</v>
      </c>
      <c r="B29" s="6">
        <v>52224</v>
      </c>
      <c r="C29" s="6">
        <v>64843</v>
      </c>
    </row>
    <row r="30" spans="1:3" ht="30">
      <c r="A30" s="2" t="s">
        <v>1180</v>
      </c>
      <c r="B30" s="4" t="s">
        <v>5</v>
      </c>
      <c r="C30" s="4" t="s">
        <v>5</v>
      </c>
    </row>
    <row r="31" spans="1:3" ht="30">
      <c r="A31" s="3" t="s">
        <v>1172</v>
      </c>
      <c r="B31" s="4" t="s">
        <v>5</v>
      </c>
      <c r="C31" s="4" t="s">
        <v>5</v>
      </c>
    </row>
    <row r="32" spans="1:3">
      <c r="A32" s="2" t="s">
        <v>263</v>
      </c>
      <c r="B32" s="6">
        <v>24106</v>
      </c>
      <c r="C32" s="6">
        <v>40407</v>
      </c>
    </row>
    <row r="33" spans="1:3" ht="30">
      <c r="A33" s="2" t="s">
        <v>1181</v>
      </c>
      <c r="B33" s="4" t="s">
        <v>5</v>
      </c>
      <c r="C33" s="4" t="s">
        <v>5</v>
      </c>
    </row>
    <row r="34" spans="1:3" ht="30">
      <c r="A34" s="3" t="s">
        <v>1172</v>
      </c>
      <c r="B34" s="4" t="s">
        <v>5</v>
      </c>
      <c r="C34" s="4" t="s">
        <v>5</v>
      </c>
    </row>
    <row r="35" spans="1:3">
      <c r="A35" s="2" t="s">
        <v>263</v>
      </c>
      <c r="B35" s="6">
        <v>126177</v>
      </c>
      <c r="C35" s="6">
        <v>236930</v>
      </c>
    </row>
    <row r="36" spans="1:3" ht="30">
      <c r="A36" s="2" t="s">
        <v>1182</v>
      </c>
      <c r="B36" s="4" t="s">
        <v>5</v>
      </c>
      <c r="C36" s="4" t="s">
        <v>5</v>
      </c>
    </row>
    <row r="37" spans="1:3" ht="30">
      <c r="A37" s="3" t="s">
        <v>1172</v>
      </c>
      <c r="B37" s="4" t="s">
        <v>5</v>
      </c>
      <c r="C37" s="4" t="s">
        <v>5</v>
      </c>
    </row>
    <row r="38" spans="1:3">
      <c r="A38" s="2" t="s">
        <v>263</v>
      </c>
      <c r="B38" s="6">
        <v>1827</v>
      </c>
      <c r="C38" s="6">
        <v>9767</v>
      </c>
    </row>
    <row r="39" spans="1:3" ht="45">
      <c r="A39" s="2" t="s">
        <v>1183</v>
      </c>
      <c r="B39" s="4" t="s">
        <v>5</v>
      </c>
      <c r="C39" s="4" t="s">
        <v>5</v>
      </c>
    </row>
    <row r="40" spans="1:3" ht="30">
      <c r="A40" s="3" t="s">
        <v>1172</v>
      </c>
      <c r="B40" s="4" t="s">
        <v>5</v>
      </c>
      <c r="C40" s="4" t="s">
        <v>5</v>
      </c>
    </row>
    <row r="41" spans="1:3">
      <c r="A41" s="2" t="s">
        <v>263</v>
      </c>
      <c r="B41" s="6">
        <v>285855</v>
      </c>
      <c r="C41" s="6">
        <v>230448</v>
      </c>
    </row>
    <row r="42" spans="1:3" ht="45">
      <c r="A42" s="2" t="s">
        <v>1184</v>
      </c>
      <c r="B42" s="4" t="s">
        <v>5</v>
      </c>
      <c r="C42" s="4" t="s">
        <v>5</v>
      </c>
    </row>
    <row r="43" spans="1:3" ht="30">
      <c r="A43" s="3" t="s">
        <v>1172</v>
      </c>
      <c r="B43" s="4" t="s">
        <v>5</v>
      </c>
      <c r="C43" s="4" t="s">
        <v>5</v>
      </c>
    </row>
    <row r="44" spans="1:3">
      <c r="A44" s="2" t="s">
        <v>263</v>
      </c>
      <c r="B44" s="6">
        <v>210264</v>
      </c>
      <c r="C44" s="6">
        <v>157955</v>
      </c>
    </row>
    <row r="45" spans="1:3" ht="45">
      <c r="A45" s="2" t="s">
        <v>1185</v>
      </c>
      <c r="B45" s="4" t="s">
        <v>5</v>
      </c>
      <c r="C45" s="4" t="s">
        <v>5</v>
      </c>
    </row>
    <row r="46" spans="1:3" ht="30">
      <c r="A46" s="3" t="s">
        <v>1172</v>
      </c>
      <c r="B46" s="4" t="s">
        <v>5</v>
      </c>
      <c r="C46" s="4" t="s">
        <v>5</v>
      </c>
    </row>
    <row r="47" spans="1:3">
      <c r="A47" s="2" t="s">
        <v>263</v>
      </c>
      <c r="B47" s="6">
        <v>72313</v>
      </c>
      <c r="C47" s="6">
        <v>65540</v>
      </c>
    </row>
    <row r="48" spans="1:3" ht="45">
      <c r="A48" s="2" t="s">
        <v>1186</v>
      </c>
      <c r="B48" s="4" t="s">
        <v>5</v>
      </c>
      <c r="C48" s="4" t="s">
        <v>5</v>
      </c>
    </row>
    <row r="49" spans="1:3" ht="30">
      <c r="A49" s="3" t="s">
        <v>1172</v>
      </c>
      <c r="B49" s="4" t="s">
        <v>5</v>
      </c>
      <c r="C49" s="4" t="s">
        <v>5</v>
      </c>
    </row>
    <row r="50" spans="1:3">
      <c r="A50" s="2" t="s">
        <v>263</v>
      </c>
      <c r="B50" s="6">
        <v>2937</v>
      </c>
      <c r="C50" s="6">
        <v>6579</v>
      </c>
    </row>
    <row r="51" spans="1:3" ht="45">
      <c r="A51" s="2" t="s">
        <v>1187</v>
      </c>
      <c r="B51" s="4" t="s">
        <v>5</v>
      </c>
      <c r="C51" s="4" t="s">
        <v>5</v>
      </c>
    </row>
    <row r="52" spans="1:3" ht="30">
      <c r="A52" s="3" t="s">
        <v>1172</v>
      </c>
      <c r="B52" s="4" t="s">
        <v>5</v>
      </c>
      <c r="C52" s="4" t="s">
        <v>5</v>
      </c>
    </row>
    <row r="53" spans="1:3">
      <c r="A53" s="2" t="s">
        <v>263</v>
      </c>
      <c r="B53" s="4">
        <v>341</v>
      </c>
      <c r="C53" s="4">
        <v>374</v>
      </c>
    </row>
    <row r="54" spans="1:3" ht="45">
      <c r="A54" s="2" t="s">
        <v>1188</v>
      </c>
      <c r="B54" s="4" t="s">
        <v>5</v>
      </c>
      <c r="C54" s="4" t="s">
        <v>5</v>
      </c>
    </row>
    <row r="55" spans="1:3" ht="30">
      <c r="A55" s="3" t="s">
        <v>1172</v>
      </c>
      <c r="B55" s="4" t="s">
        <v>5</v>
      </c>
      <c r="C55" s="4" t="s">
        <v>5</v>
      </c>
    </row>
    <row r="56" spans="1:3">
      <c r="A56" s="2" t="s">
        <v>263</v>
      </c>
      <c r="B56" s="4">
        <v>0</v>
      </c>
      <c r="C56" s="4">
        <v>0</v>
      </c>
    </row>
    <row r="57" spans="1:3" ht="45">
      <c r="A57" s="2" t="s">
        <v>1189</v>
      </c>
      <c r="B57" s="4" t="s">
        <v>5</v>
      </c>
      <c r="C57" s="4" t="s">
        <v>5</v>
      </c>
    </row>
    <row r="58" spans="1:3" ht="30">
      <c r="A58" s="3" t="s">
        <v>1172</v>
      </c>
      <c r="B58" s="4" t="s">
        <v>5</v>
      </c>
      <c r="C58" s="4" t="s">
        <v>5</v>
      </c>
    </row>
    <row r="59" spans="1:3">
      <c r="A59" s="2" t="s">
        <v>263</v>
      </c>
      <c r="B59" s="6">
        <v>40268</v>
      </c>
      <c r="C59" s="6">
        <v>81288</v>
      </c>
    </row>
    <row r="60" spans="1:3" ht="45">
      <c r="A60" s="2" t="s">
        <v>1190</v>
      </c>
      <c r="B60" s="4" t="s">
        <v>5</v>
      </c>
      <c r="C60" s="4" t="s">
        <v>5</v>
      </c>
    </row>
    <row r="61" spans="1:3" ht="30">
      <c r="A61" s="3" t="s">
        <v>1172</v>
      </c>
      <c r="B61" s="4" t="s">
        <v>5</v>
      </c>
      <c r="C61" s="4" t="s">
        <v>5</v>
      </c>
    </row>
    <row r="62" spans="1:3">
      <c r="A62" s="2" t="s">
        <v>263</v>
      </c>
      <c r="B62" s="6">
        <v>4368</v>
      </c>
      <c r="C62" s="6">
        <v>7219</v>
      </c>
    </row>
    <row r="63" spans="1:3" ht="45">
      <c r="A63" s="2" t="s">
        <v>1191</v>
      </c>
      <c r="B63" s="4" t="s">
        <v>5</v>
      </c>
      <c r="C63" s="4" t="s">
        <v>5</v>
      </c>
    </row>
    <row r="64" spans="1:3" ht="30">
      <c r="A64" s="3" t="s">
        <v>1172</v>
      </c>
      <c r="B64" s="4" t="s">
        <v>5</v>
      </c>
      <c r="C64" s="4" t="s">
        <v>5</v>
      </c>
    </row>
    <row r="65" spans="1:3">
      <c r="A65" s="2" t="s">
        <v>263</v>
      </c>
      <c r="B65" s="6">
        <v>5102</v>
      </c>
      <c r="C65" s="6">
        <v>8482</v>
      </c>
    </row>
    <row r="66" spans="1:3" ht="45">
      <c r="A66" s="2" t="s">
        <v>1192</v>
      </c>
      <c r="B66" s="4" t="s">
        <v>5</v>
      </c>
      <c r="C66" s="4" t="s">
        <v>5</v>
      </c>
    </row>
    <row r="67" spans="1:3" ht="30">
      <c r="A67" s="3" t="s">
        <v>1172</v>
      </c>
      <c r="B67" s="4" t="s">
        <v>5</v>
      </c>
      <c r="C67" s="4" t="s">
        <v>5</v>
      </c>
    </row>
    <row r="68" spans="1:3">
      <c r="A68" s="2" t="s">
        <v>263</v>
      </c>
      <c r="B68" s="4">
        <v>513</v>
      </c>
      <c r="C68" s="4">
        <v>718</v>
      </c>
    </row>
    <row r="69" spans="1:3" ht="45">
      <c r="A69" s="2" t="s">
        <v>1193</v>
      </c>
      <c r="B69" s="4" t="s">
        <v>5</v>
      </c>
      <c r="C69" s="4" t="s">
        <v>5</v>
      </c>
    </row>
    <row r="70" spans="1:3" ht="30">
      <c r="A70" s="3" t="s">
        <v>1172</v>
      </c>
      <c r="B70" s="4" t="s">
        <v>5</v>
      </c>
      <c r="C70" s="4" t="s">
        <v>5</v>
      </c>
    </row>
    <row r="71" spans="1:3">
      <c r="A71" s="2" t="s">
        <v>263</v>
      </c>
      <c r="B71" s="6">
        <v>29521</v>
      </c>
      <c r="C71" s="6">
        <v>64869</v>
      </c>
    </row>
    <row r="72" spans="1:3" ht="45">
      <c r="A72" s="2" t="s">
        <v>1194</v>
      </c>
      <c r="B72" s="4" t="s">
        <v>5</v>
      </c>
      <c r="C72" s="4" t="s">
        <v>5</v>
      </c>
    </row>
    <row r="73" spans="1:3" ht="30">
      <c r="A73" s="3" t="s">
        <v>1172</v>
      </c>
      <c r="B73" s="4" t="s">
        <v>5</v>
      </c>
      <c r="C73" s="4" t="s">
        <v>5</v>
      </c>
    </row>
    <row r="74" spans="1:3">
      <c r="A74" s="2" t="s">
        <v>263</v>
      </c>
      <c r="B74" s="4">
        <v>764</v>
      </c>
      <c r="C74" s="4">
        <v>0</v>
      </c>
    </row>
    <row r="75" spans="1:3" ht="30">
      <c r="A75" s="2" t="s">
        <v>1195</v>
      </c>
      <c r="B75" s="4" t="s">
        <v>5</v>
      </c>
      <c r="C75" s="4" t="s">
        <v>5</v>
      </c>
    </row>
    <row r="76" spans="1:3" ht="30">
      <c r="A76" s="3" t="s">
        <v>1172</v>
      </c>
      <c r="B76" s="4" t="s">
        <v>5</v>
      </c>
      <c r="C76" s="4" t="s">
        <v>5</v>
      </c>
    </row>
    <row r="77" spans="1:3">
      <c r="A77" s="2" t="s">
        <v>263</v>
      </c>
      <c r="B77" s="6">
        <v>552579</v>
      </c>
      <c r="C77" s="6">
        <v>457729</v>
      </c>
    </row>
    <row r="78" spans="1:3" ht="45">
      <c r="A78" s="2" t="s">
        <v>1196</v>
      </c>
      <c r="B78" s="4" t="s">
        <v>5</v>
      </c>
      <c r="C78" s="4" t="s">
        <v>5</v>
      </c>
    </row>
    <row r="79" spans="1:3" ht="30">
      <c r="A79" s="3" t="s">
        <v>1172</v>
      </c>
      <c r="B79" s="4" t="s">
        <v>5</v>
      </c>
      <c r="C79" s="4" t="s">
        <v>5</v>
      </c>
    </row>
    <row r="80" spans="1:3">
      <c r="A80" s="2" t="s">
        <v>263</v>
      </c>
      <c r="B80" s="6">
        <v>527739</v>
      </c>
      <c r="C80" s="6">
        <v>425893</v>
      </c>
    </row>
    <row r="81" spans="1:3" ht="45">
      <c r="A81" s="2" t="s">
        <v>1197</v>
      </c>
      <c r="B81" s="4" t="s">
        <v>5</v>
      </c>
      <c r="C81" s="4" t="s">
        <v>5</v>
      </c>
    </row>
    <row r="82" spans="1:3" ht="30">
      <c r="A82" s="3" t="s">
        <v>1172</v>
      </c>
      <c r="B82" s="4" t="s">
        <v>5</v>
      </c>
      <c r="C82" s="4" t="s">
        <v>5</v>
      </c>
    </row>
    <row r="83" spans="1:3">
      <c r="A83" s="2" t="s">
        <v>263</v>
      </c>
      <c r="B83" s="6">
        <v>23619</v>
      </c>
      <c r="C83" s="6">
        <v>28259</v>
      </c>
    </row>
    <row r="84" spans="1:3" ht="45">
      <c r="A84" s="2" t="s">
        <v>1198</v>
      </c>
      <c r="B84" s="4" t="s">
        <v>5</v>
      </c>
      <c r="C84" s="4" t="s">
        <v>5</v>
      </c>
    </row>
    <row r="85" spans="1:3" ht="30">
      <c r="A85" s="3" t="s">
        <v>1172</v>
      </c>
      <c r="B85" s="4" t="s">
        <v>5</v>
      </c>
      <c r="C85" s="4" t="s">
        <v>5</v>
      </c>
    </row>
    <row r="86" spans="1:3">
      <c r="A86" s="2" t="s">
        <v>263</v>
      </c>
      <c r="B86" s="4">
        <v>194</v>
      </c>
      <c r="C86" s="4">
        <v>300</v>
      </c>
    </row>
    <row r="87" spans="1:3" ht="45">
      <c r="A87" s="2" t="s">
        <v>1199</v>
      </c>
      <c r="B87" s="4" t="s">
        <v>5</v>
      </c>
      <c r="C87" s="4" t="s">
        <v>5</v>
      </c>
    </row>
    <row r="88" spans="1:3" ht="30">
      <c r="A88" s="3" t="s">
        <v>1172</v>
      </c>
      <c r="B88" s="4" t="s">
        <v>5</v>
      </c>
      <c r="C88" s="4" t="s">
        <v>5</v>
      </c>
    </row>
    <row r="89" spans="1:3">
      <c r="A89" s="2" t="s">
        <v>263</v>
      </c>
      <c r="B89" s="6">
        <v>1027</v>
      </c>
      <c r="C89" s="6">
        <v>3277</v>
      </c>
    </row>
    <row r="90" spans="1:3" ht="45">
      <c r="A90" s="2" t="s">
        <v>1200</v>
      </c>
      <c r="B90" s="4" t="s">
        <v>5</v>
      </c>
      <c r="C90" s="4" t="s">
        <v>5</v>
      </c>
    </row>
    <row r="91" spans="1:3" ht="30">
      <c r="A91" s="3" t="s">
        <v>1172</v>
      </c>
      <c r="B91" s="4" t="s">
        <v>5</v>
      </c>
      <c r="C91" s="4" t="s">
        <v>5</v>
      </c>
    </row>
    <row r="92" spans="1:3">
      <c r="A92" s="2" t="s">
        <v>263</v>
      </c>
      <c r="B92" s="4">
        <v>0</v>
      </c>
      <c r="C92" s="4">
        <v>0</v>
      </c>
    </row>
    <row r="93" spans="1:3" ht="30">
      <c r="A93" s="2" t="s">
        <v>1201</v>
      </c>
      <c r="B93" s="4" t="s">
        <v>5</v>
      </c>
      <c r="C93" s="4" t="s">
        <v>5</v>
      </c>
    </row>
    <row r="94" spans="1:3" ht="30">
      <c r="A94" s="3" t="s">
        <v>1172</v>
      </c>
      <c r="B94" s="4" t="s">
        <v>5</v>
      </c>
      <c r="C94" s="4" t="s">
        <v>5</v>
      </c>
    </row>
    <row r="95" spans="1:3">
      <c r="A95" s="2" t="s">
        <v>263</v>
      </c>
      <c r="B95" s="6">
        <v>77040</v>
      </c>
      <c r="C95" s="6">
        <v>139010</v>
      </c>
    </row>
    <row r="96" spans="1:3" ht="45">
      <c r="A96" s="2" t="s">
        <v>1202</v>
      </c>
      <c r="B96" s="4" t="s">
        <v>5</v>
      </c>
      <c r="C96" s="4" t="s">
        <v>5</v>
      </c>
    </row>
    <row r="97" spans="1:3" ht="30">
      <c r="A97" s="3" t="s">
        <v>1172</v>
      </c>
      <c r="B97" s="4" t="s">
        <v>5</v>
      </c>
      <c r="C97" s="4" t="s">
        <v>5</v>
      </c>
    </row>
    <row r="98" spans="1:3">
      <c r="A98" s="2" t="s">
        <v>263</v>
      </c>
      <c r="B98" s="6">
        <v>17592</v>
      </c>
      <c r="C98" s="6">
        <v>20243</v>
      </c>
    </row>
    <row r="99" spans="1:3" ht="45">
      <c r="A99" s="2" t="s">
        <v>1203</v>
      </c>
      <c r="B99" s="4" t="s">
        <v>5</v>
      </c>
      <c r="C99" s="4" t="s">
        <v>5</v>
      </c>
    </row>
    <row r="100" spans="1:3" ht="30">
      <c r="A100" s="3" t="s">
        <v>1172</v>
      </c>
      <c r="B100" s="4" t="s">
        <v>5</v>
      </c>
      <c r="C100" s="4" t="s">
        <v>5</v>
      </c>
    </row>
    <row r="101" spans="1:3">
      <c r="A101" s="2" t="s">
        <v>263</v>
      </c>
      <c r="B101" s="6">
        <v>16267</v>
      </c>
      <c r="C101" s="6">
        <v>20363</v>
      </c>
    </row>
    <row r="102" spans="1:3" ht="45">
      <c r="A102" s="2" t="s">
        <v>1204</v>
      </c>
      <c r="B102" s="4" t="s">
        <v>5</v>
      </c>
      <c r="C102" s="4" t="s">
        <v>5</v>
      </c>
    </row>
    <row r="103" spans="1:3" ht="30">
      <c r="A103" s="3" t="s">
        <v>1172</v>
      </c>
      <c r="B103" s="4" t="s">
        <v>5</v>
      </c>
      <c r="C103" s="4" t="s">
        <v>5</v>
      </c>
    </row>
    <row r="104" spans="1:3">
      <c r="A104" s="2" t="s">
        <v>263</v>
      </c>
      <c r="B104" s="6">
        <v>13612</v>
      </c>
      <c r="C104" s="6">
        <v>23121</v>
      </c>
    </row>
    <row r="105" spans="1:3" ht="45">
      <c r="A105" s="2" t="s">
        <v>1205</v>
      </c>
      <c r="B105" s="4" t="s">
        <v>5</v>
      </c>
      <c r="C105" s="4" t="s">
        <v>5</v>
      </c>
    </row>
    <row r="106" spans="1:3" ht="30">
      <c r="A106" s="3" t="s">
        <v>1172</v>
      </c>
      <c r="B106" s="4" t="s">
        <v>5</v>
      </c>
      <c r="C106" s="4" t="s">
        <v>5</v>
      </c>
    </row>
    <row r="107" spans="1:3">
      <c r="A107" s="2" t="s">
        <v>263</v>
      </c>
      <c r="B107" s="6">
        <v>29503</v>
      </c>
      <c r="C107" s="6">
        <v>75283</v>
      </c>
    </row>
    <row r="108" spans="1:3" ht="45">
      <c r="A108" s="2" t="s">
        <v>1206</v>
      </c>
      <c r="B108" s="4" t="s">
        <v>5</v>
      </c>
      <c r="C108" s="4" t="s">
        <v>5</v>
      </c>
    </row>
    <row r="109" spans="1:3" ht="30">
      <c r="A109" s="3" t="s">
        <v>1172</v>
      </c>
      <c r="B109" s="4" t="s">
        <v>5</v>
      </c>
      <c r="C109" s="4" t="s">
        <v>5</v>
      </c>
    </row>
    <row r="110" spans="1:3">
      <c r="A110" s="2" t="s">
        <v>263</v>
      </c>
      <c r="B110" s="4">
        <v>66</v>
      </c>
      <c r="C110" s="4">
        <v>0</v>
      </c>
    </row>
    <row r="111" spans="1:3" ht="30">
      <c r="A111" s="2" t="s">
        <v>1207</v>
      </c>
      <c r="B111" s="4" t="s">
        <v>5</v>
      </c>
      <c r="C111" s="4" t="s">
        <v>5</v>
      </c>
    </row>
    <row r="112" spans="1:3" ht="30">
      <c r="A112" s="3" t="s">
        <v>1172</v>
      </c>
      <c r="B112" s="4" t="s">
        <v>5</v>
      </c>
      <c r="C112" s="4" t="s">
        <v>5</v>
      </c>
    </row>
    <row r="113" spans="1:3">
      <c r="A113" s="2" t="s">
        <v>263</v>
      </c>
      <c r="B113" s="6">
        <v>27573</v>
      </c>
      <c r="C113" s="6">
        <v>35390</v>
      </c>
    </row>
    <row r="114" spans="1:3" ht="30">
      <c r="A114" s="2" t="s">
        <v>1208</v>
      </c>
      <c r="B114" s="4" t="s">
        <v>5</v>
      </c>
      <c r="C114" s="4" t="s">
        <v>5</v>
      </c>
    </row>
    <row r="115" spans="1:3" ht="30">
      <c r="A115" s="3" t="s">
        <v>1172</v>
      </c>
      <c r="B115" s="4" t="s">
        <v>5</v>
      </c>
      <c r="C115" s="4" t="s">
        <v>5</v>
      </c>
    </row>
    <row r="116" spans="1:3">
      <c r="A116" s="2" t="s">
        <v>263</v>
      </c>
      <c r="B116" s="6">
        <v>25457</v>
      </c>
      <c r="C116" s="6">
        <v>33097</v>
      </c>
    </row>
    <row r="117" spans="1:3" ht="30">
      <c r="A117" s="2" t="s">
        <v>1209</v>
      </c>
      <c r="B117" s="4" t="s">
        <v>5</v>
      </c>
      <c r="C117" s="4" t="s">
        <v>5</v>
      </c>
    </row>
    <row r="118" spans="1:3" ht="30">
      <c r="A118" s="3" t="s">
        <v>1172</v>
      </c>
      <c r="B118" s="4" t="s">
        <v>5</v>
      </c>
      <c r="C118" s="4" t="s">
        <v>5</v>
      </c>
    </row>
    <row r="119" spans="1:3">
      <c r="A119" s="2" t="s">
        <v>263</v>
      </c>
      <c r="B119" s="6">
        <v>1385</v>
      </c>
      <c r="C119" s="6">
        <v>1789</v>
      </c>
    </row>
    <row r="120" spans="1:3" ht="30">
      <c r="A120" s="2" t="s">
        <v>1210</v>
      </c>
      <c r="B120" s="4" t="s">
        <v>5</v>
      </c>
      <c r="C120" s="4" t="s">
        <v>5</v>
      </c>
    </row>
    <row r="121" spans="1:3" ht="30">
      <c r="A121" s="3" t="s">
        <v>1172</v>
      </c>
      <c r="B121" s="4" t="s">
        <v>5</v>
      </c>
      <c r="C121" s="4" t="s">
        <v>5</v>
      </c>
    </row>
    <row r="122" spans="1:3">
      <c r="A122" s="2" t="s">
        <v>263</v>
      </c>
      <c r="B122" s="4">
        <v>337</v>
      </c>
      <c r="C122" s="4">
        <v>30</v>
      </c>
    </row>
    <row r="123" spans="1:3" ht="45">
      <c r="A123" s="2" t="s">
        <v>1211</v>
      </c>
      <c r="B123" s="4" t="s">
        <v>5</v>
      </c>
      <c r="C123" s="4" t="s">
        <v>5</v>
      </c>
    </row>
    <row r="124" spans="1:3" ht="30">
      <c r="A124" s="3" t="s">
        <v>1172</v>
      </c>
      <c r="B124" s="4" t="s">
        <v>5</v>
      </c>
      <c r="C124" s="4" t="s">
        <v>5</v>
      </c>
    </row>
    <row r="125" spans="1:3">
      <c r="A125" s="2" t="s">
        <v>263</v>
      </c>
      <c r="B125" s="4">
        <v>394</v>
      </c>
      <c r="C125" s="4">
        <v>474</v>
      </c>
    </row>
    <row r="126" spans="1:3" ht="30">
      <c r="A126" s="2" t="s">
        <v>1212</v>
      </c>
      <c r="B126" s="4" t="s">
        <v>5</v>
      </c>
      <c r="C126" s="4" t="s">
        <v>5</v>
      </c>
    </row>
    <row r="127" spans="1:3" ht="30">
      <c r="A127" s="3" t="s">
        <v>1172</v>
      </c>
      <c r="B127" s="4" t="s">
        <v>5</v>
      </c>
      <c r="C127" s="4" t="s">
        <v>5</v>
      </c>
    </row>
    <row r="128" spans="1:3">
      <c r="A128" s="2" t="s">
        <v>263</v>
      </c>
      <c r="B128" s="4">
        <v>0</v>
      </c>
      <c r="C128" s="4">
        <v>0</v>
      </c>
    </row>
    <row r="129" spans="1:3" ht="30">
      <c r="A129" s="2" t="s">
        <v>1213</v>
      </c>
      <c r="B129" s="4" t="s">
        <v>5</v>
      </c>
      <c r="C129" s="4" t="s">
        <v>5</v>
      </c>
    </row>
    <row r="130" spans="1:3" ht="30">
      <c r="A130" s="3" t="s">
        <v>1172</v>
      </c>
      <c r="B130" s="4" t="s">
        <v>5</v>
      </c>
      <c r="C130" s="4" t="s">
        <v>5</v>
      </c>
    </row>
    <row r="131" spans="1:3">
      <c r="A131" s="2" t="s">
        <v>263</v>
      </c>
      <c r="B131" s="6">
        <v>6378</v>
      </c>
      <c r="C131" s="6">
        <v>14859</v>
      </c>
    </row>
    <row r="132" spans="1:3" ht="30">
      <c r="A132" s="2" t="s">
        <v>1214</v>
      </c>
      <c r="B132" s="4" t="s">
        <v>5</v>
      </c>
      <c r="C132" s="4" t="s">
        <v>5</v>
      </c>
    </row>
    <row r="133" spans="1:3" ht="30">
      <c r="A133" s="3" t="s">
        <v>1172</v>
      </c>
      <c r="B133" s="4" t="s">
        <v>5</v>
      </c>
      <c r="C133" s="4" t="s">
        <v>5</v>
      </c>
    </row>
    <row r="134" spans="1:3">
      <c r="A134" s="2" t="s">
        <v>263</v>
      </c>
      <c r="B134" s="6">
        <v>1485</v>
      </c>
      <c r="C134" s="6">
        <v>4686</v>
      </c>
    </row>
    <row r="135" spans="1:3" ht="30">
      <c r="A135" s="2" t="s">
        <v>1215</v>
      </c>
      <c r="B135" s="4" t="s">
        <v>5</v>
      </c>
      <c r="C135" s="4" t="s">
        <v>5</v>
      </c>
    </row>
    <row r="136" spans="1:3" ht="30">
      <c r="A136" s="3" t="s">
        <v>1172</v>
      </c>
      <c r="B136" s="4" t="s">
        <v>5</v>
      </c>
      <c r="C136" s="4" t="s">
        <v>5</v>
      </c>
    </row>
    <row r="137" spans="1:3">
      <c r="A137" s="2" t="s">
        <v>263</v>
      </c>
      <c r="B137" s="4">
        <v>627</v>
      </c>
      <c r="C137" s="6">
        <v>1231</v>
      </c>
    </row>
    <row r="138" spans="1:3" ht="30">
      <c r="A138" s="2" t="s">
        <v>1216</v>
      </c>
      <c r="B138" s="4" t="s">
        <v>5</v>
      </c>
      <c r="C138" s="4" t="s">
        <v>5</v>
      </c>
    </row>
    <row r="139" spans="1:3" ht="30">
      <c r="A139" s="3" t="s">
        <v>1172</v>
      </c>
      <c r="B139" s="4" t="s">
        <v>5</v>
      </c>
      <c r="C139" s="4" t="s">
        <v>5</v>
      </c>
    </row>
    <row r="140" spans="1:3">
      <c r="A140" s="2" t="s">
        <v>263</v>
      </c>
      <c r="B140" s="4">
        <v>49</v>
      </c>
      <c r="C140" s="4">
        <v>789</v>
      </c>
    </row>
    <row r="141" spans="1:3" ht="30">
      <c r="A141" s="2" t="s">
        <v>1217</v>
      </c>
      <c r="B141" s="4" t="s">
        <v>5</v>
      </c>
      <c r="C141" s="4" t="s">
        <v>5</v>
      </c>
    </row>
    <row r="142" spans="1:3" ht="30">
      <c r="A142" s="3" t="s">
        <v>1172</v>
      </c>
      <c r="B142" s="4" t="s">
        <v>5</v>
      </c>
      <c r="C142" s="4" t="s">
        <v>5</v>
      </c>
    </row>
    <row r="143" spans="1:3">
      <c r="A143" s="2" t="s">
        <v>263</v>
      </c>
      <c r="B143" s="6">
        <v>4012</v>
      </c>
      <c r="C143" s="6">
        <v>4045</v>
      </c>
    </row>
    <row r="144" spans="1:3" ht="30">
      <c r="A144" s="2" t="s">
        <v>1218</v>
      </c>
      <c r="B144" s="4" t="s">
        <v>5</v>
      </c>
      <c r="C144" s="4" t="s">
        <v>5</v>
      </c>
    </row>
    <row r="145" spans="1:3" ht="30">
      <c r="A145" s="3" t="s">
        <v>1172</v>
      </c>
      <c r="B145" s="4" t="s">
        <v>5</v>
      </c>
      <c r="C145" s="4" t="s">
        <v>5</v>
      </c>
    </row>
    <row r="146" spans="1:3">
      <c r="A146" s="2" t="s">
        <v>263</v>
      </c>
      <c r="B146" s="4">
        <v>205</v>
      </c>
      <c r="C146" s="6">
        <v>4108</v>
      </c>
    </row>
    <row r="147" spans="1:3" ht="30">
      <c r="A147" s="2" t="s">
        <v>1219</v>
      </c>
      <c r="B147" s="4" t="s">
        <v>5</v>
      </c>
      <c r="C147" s="4" t="s">
        <v>5</v>
      </c>
    </row>
    <row r="148" spans="1:3" ht="30">
      <c r="A148" s="3" t="s">
        <v>1172</v>
      </c>
      <c r="B148" s="4" t="s">
        <v>5</v>
      </c>
      <c r="C148" s="4" t="s">
        <v>5</v>
      </c>
    </row>
    <row r="149" spans="1:3">
      <c r="A149" s="2" t="s">
        <v>263</v>
      </c>
      <c r="B149" s="6">
        <v>181882</v>
      </c>
      <c r="C149" s="6">
        <v>172445</v>
      </c>
    </row>
    <row r="150" spans="1:3" ht="45">
      <c r="A150" s="2" t="s">
        <v>1220</v>
      </c>
      <c r="B150" s="4" t="s">
        <v>5</v>
      </c>
      <c r="C150" s="4" t="s">
        <v>5</v>
      </c>
    </row>
    <row r="151" spans="1:3" ht="30">
      <c r="A151" s="3" t="s">
        <v>1172</v>
      </c>
      <c r="B151" s="4" t="s">
        <v>5</v>
      </c>
      <c r="C151" s="4" t="s">
        <v>5</v>
      </c>
    </row>
    <row r="152" spans="1:3">
      <c r="A152" s="2" t="s">
        <v>263</v>
      </c>
      <c r="B152" s="6">
        <v>152796</v>
      </c>
      <c r="C152" s="6">
        <v>154729</v>
      </c>
    </row>
    <row r="153" spans="1:3" ht="45">
      <c r="A153" s="2" t="s">
        <v>1221</v>
      </c>
      <c r="B153" s="4" t="s">
        <v>5</v>
      </c>
      <c r="C153" s="4" t="s">
        <v>5</v>
      </c>
    </row>
    <row r="154" spans="1:3" ht="30">
      <c r="A154" s="3" t="s">
        <v>1172</v>
      </c>
      <c r="B154" s="4" t="s">
        <v>5</v>
      </c>
      <c r="C154" s="4" t="s">
        <v>5</v>
      </c>
    </row>
    <row r="155" spans="1:3">
      <c r="A155" s="2" t="s">
        <v>263</v>
      </c>
      <c r="B155" s="6">
        <v>21397</v>
      </c>
      <c r="C155" s="6">
        <v>17243</v>
      </c>
    </row>
    <row r="156" spans="1:3" ht="45">
      <c r="A156" s="2" t="s">
        <v>1222</v>
      </c>
      <c r="B156" s="4" t="s">
        <v>5</v>
      </c>
      <c r="C156" s="4" t="s">
        <v>5</v>
      </c>
    </row>
    <row r="157" spans="1:3" ht="30">
      <c r="A157" s="3" t="s">
        <v>1172</v>
      </c>
      <c r="B157" s="4" t="s">
        <v>5</v>
      </c>
      <c r="C157" s="4" t="s">
        <v>5</v>
      </c>
    </row>
    <row r="158" spans="1:3">
      <c r="A158" s="2" t="s">
        <v>263</v>
      </c>
      <c r="B158" s="6">
        <v>6885</v>
      </c>
      <c r="C158" s="4">
        <v>237</v>
      </c>
    </row>
    <row r="159" spans="1:3" ht="45">
      <c r="A159" s="2" t="s">
        <v>1223</v>
      </c>
      <c r="B159" s="4" t="s">
        <v>5</v>
      </c>
      <c r="C159" s="4" t="s">
        <v>5</v>
      </c>
    </row>
    <row r="160" spans="1:3" ht="30">
      <c r="A160" s="3" t="s">
        <v>1172</v>
      </c>
      <c r="B160" s="4" t="s">
        <v>5</v>
      </c>
      <c r="C160" s="4" t="s">
        <v>5</v>
      </c>
    </row>
    <row r="161" spans="1:3">
      <c r="A161" s="2" t="s">
        <v>263</v>
      </c>
      <c r="B161" s="4">
        <v>804</v>
      </c>
      <c r="C161" s="4">
        <v>236</v>
      </c>
    </row>
    <row r="162" spans="1:3" ht="45">
      <c r="A162" s="2" t="s">
        <v>1224</v>
      </c>
      <c r="B162" s="4" t="s">
        <v>5</v>
      </c>
      <c r="C162" s="4" t="s">
        <v>5</v>
      </c>
    </row>
    <row r="163" spans="1:3" ht="30">
      <c r="A163" s="3" t="s">
        <v>1172</v>
      </c>
      <c r="B163" s="4" t="s">
        <v>5</v>
      </c>
      <c r="C163" s="4" t="s">
        <v>5</v>
      </c>
    </row>
    <row r="164" spans="1:3">
      <c r="A164" s="2" t="s">
        <v>263</v>
      </c>
      <c r="B164" s="4">
        <v>0</v>
      </c>
      <c r="C164" s="4">
        <v>0</v>
      </c>
    </row>
    <row r="165" spans="1:3" ht="30">
      <c r="A165" s="2" t="s">
        <v>1225</v>
      </c>
      <c r="B165" s="4" t="s">
        <v>5</v>
      </c>
      <c r="C165" s="4" t="s">
        <v>5</v>
      </c>
    </row>
    <row r="166" spans="1:3" ht="30">
      <c r="A166" s="3" t="s">
        <v>1172</v>
      </c>
      <c r="B166" s="4" t="s">
        <v>5</v>
      </c>
      <c r="C166" s="4" t="s">
        <v>5</v>
      </c>
    </row>
    <row r="167" spans="1:3">
      <c r="A167" s="2" t="s">
        <v>263</v>
      </c>
      <c r="B167" s="6">
        <v>55723</v>
      </c>
      <c r="C167" s="6">
        <v>86612</v>
      </c>
    </row>
    <row r="168" spans="1:3" ht="30">
      <c r="A168" s="2" t="s">
        <v>1226</v>
      </c>
      <c r="B168" s="4" t="s">
        <v>5</v>
      </c>
      <c r="C168" s="4" t="s">
        <v>5</v>
      </c>
    </row>
    <row r="169" spans="1:3" ht="30">
      <c r="A169" s="3" t="s">
        <v>1172</v>
      </c>
      <c r="B169" s="4" t="s">
        <v>5</v>
      </c>
      <c r="C169" s="4" t="s">
        <v>5</v>
      </c>
    </row>
    <row r="170" spans="1:3">
      <c r="A170" s="2" t="s">
        <v>263</v>
      </c>
      <c r="B170" s="6">
        <v>17120</v>
      </c>
      <c r="C170" s="6">
        <v>31824</v>
      </c>
    </row>
    <row r="171" spans="1:3" ht="30">
      <c r="A171" s="2" t="s">
        <v>1227</v>
      </c>
      <c r="B171" s="4" t="s">
        <v>5</v>
      </c>
      <c r="C171" s="4" t="s">
        <v>5</v>
      </c>
    </row>
    <row r="172" spans="1:3" ht="30">
      <c r="A172" s="3" t="s">
        <v>1172</v>
      </c>
      <c r="B172" s="4" t="s">
        <v>5</v>
      </c>
      <c r="C172" s="4" t="s">
        <v>5</v>
      </c>
    </row>
    <row r="173" spans="1:3">
      <c r="A173" s="2" t="s">
        <v>263</v>
      </c>
      <c r="B173" s="6">
        <v>12074</v>
      </c>
      <c r="C173" s="6">
        <v>16633</v>
      </c>
    </row>
    <row r="174" spans="1:3" ht="30">
      <c r="A174" s="2" t="s">
        <v>1228</v>
      </c>
      <c r="B174" s="4" t="s">
        <v>5</v>
      </c>
      <c r="C174" s="4" t="s">
        <v>5</v>
      </c>
    </row>
    <row r="175" spans="1:3" ht="30">
      <c r="A175" s="3" t="s">
        <v>1172</v>
      </c>
      <c r="B175" s="4" t="s">
        <v>5</v>
      </c>
      <c r="C175" s="4" t="s">
        <v>5</v>
      </c>
    </row>
    <row r="176" spans="1:3">
      <c r="A176" s="2" t="s">
        <v>263</v>
      </c>
      <c r="B176" s="6">
        <v>7868</v>
      </c>
      <c r="C176" s="6">
        <v>10063</v>
      </c>
    </row>
    <row r="177" spans="1:3" ht="45">
      <c r="A177" s="2" t="s">
        <v>1229</v>
      </c>
      <c r="B177" s="4" t="s">
        <v>5</v>
      </c>
      <c r="C177" s="4" t="s">
        <v>5</v>
      </c>
    </row>
    <row r="178" spans="1:3" ht="30">
      <c r="A178" s="3" t="s">
        <v>1172</v>
      </c>
      <c r="B178" s="4" t="s">
        <v>5</v>
      </c>
      <c r="C178" s="4" t="s">
        <v>5</v>
      </c>
    </row>
    <row r="179" spans="1:3">
      <c r="A179" s="2" t="s">
        <v>263</v>
      </c>
      <c r="B179" s="6">
        <v>18615</v>
      </c>
      <c r="C179" s="6">
        <v>28092</v>
      </c>
    </row>
    <row r="180" spans="1:3" ht="30">
      <c r="A180" s="2" t="s">
        <v>1230</v>
      </c>
      <c r="B180" s="4" t="s">
        <v>5</v>
      </c>
      <c r="C180" s="4" t="s">
        <v>5</v>
      </c>
    </row>
    <row r="181" spans="1:3" ht="30">
      <c r="A181" s="3" t="s">
        <v>1172</v>
      </c>
      <c r="B181" s="4" t="s">
        <v>5</v>
      </c>
      <c r="C181" s="4" t="s">
        <v>5</v>
      </c>
    </row>
    <row r="182" spans="1:3">
      <c r="A182" s="2" t="s">
        <v>263</v>
      </c>
      <c r="B182" s="4">
        <v>46</v>
      </c>
      <c r="C182" s="4">
        <v>0</v>
      </c>
    </row>
    <row r="183" spans="1:3" ht="30">
      <c r="A183" s="2" t="s">
        <v>1231</v>
      </c>
      <c r="B183" s="4" t="s">
        <v>5</v>
      </c>
      <c r="C183" s="4" t="s">
        <v>5</v>
      </c>
    </row>
    <row r="184" spans="1:3" ht="30">
      <c r="A184" s="3" t="s">
        <v>1172</v>
      </c>
      <c r="B184" s="4" t="s">
        <v>5</v>
      </c>
      <c r="C184" s="4" t="s">
        <v>5</v>
      </c>
    </row>
    <row r="185" spans="1:3">
      <c r="A185" s="2" t="s">
        <v>263</v>
      </c>
      <c r="B185" s="6">
        <v>63386</v>
      </c>
      <c r="C185" s="6">
        <v>43179</v>
      </c>
    </row>
    <row r="186" spans="1:3" ht="30">
      <c r="A186" s="2" t="s">
        <v>1232</v>
      </c>
      <c r="B186" s="4" t="s">
        <v>5</v>
      </c>
      <c r="C186" s="4" t="s">
        <v>5</v>
      </c>
    </row>
    <row r="187" spans="1:3" ht="30">
      <c r="A187" s="3" t="s">
        <v>1172</v>
      </c>
      <c r="B187" s="4" t="s">
        <v>5</v>
      </c>
      <c r="C187" s="4" t="s">
        <v>5</v>
      </c>
    </row>
    <row r="188" spans="1:3">
      <c r="A188" s="2" t="s">
        <v>263</v>
      </c>
      <c r="B188" s="6">
        <v>58962</v>
      </c>
      <c r="C188" s="6">
        <v>36039</v>
      </c>
    </row>
    <row r="189" spans="1:3" ht="30">
      <c r="A189" s="2" t="s">
        <v>1233</v>
      </c>
      <c r="B189" s="4" t="s">
        <v>5</v>
      </c>
      <c r="C189" s="4" t="s">
        <v>5</v>
      </c>
    </row>
    <row r="190" spans="1:3" ht="30">
      <c r="A190" s="3" t="s">
        <v>1172</v>
      </c>
      <c r="B190" s="4" t="s">
        <v>5</v>
      </c>
      <c r="C190" s="4" t="s">
        <v>5</v>
      </c>
    </row>
    <row r="191" spans="1:3">
      <c r="A191" s="2" t="s">
        <v>263</v>
      </c>
      <c r="B191" s="6">
        <v>2666</v>
      </c>
      <c r="C191" s="6">
        <v>5403</v>
      </c>
    </row>
    <row r="192" spans="1:3" ht="30">
      <c r="A192" s="2" t="s">
        <v>1234</v>
      </c>
      <c r="B192" s="4" t="s">
        <v>5</v>
      </c>
      <c r="C192" s="4" t="s">
        <v>5</v>
      </c>
    </row>
    <row r="193" spans="1:3" ht="30">
      <c r="A193" s="3" t="s">
        <v>1172</v>
      </c>
      <c r="B193" s="4" t="s">
        <v>5</v>
      </c>
      <c r="C193" s="4" t="s">
        <v>5</v>
      </c>
    </row>
    <row r="194" spans="1:3">
      <c r="A194" s="2" t="s">
        <v>263</v>
      </c>
      <c r="B194" s="4">
        <v>130</v>
      </c>
      <c r="C194" s="4">
        <v>73</v>
      </c>
    </row>
    <row r="195" spans="1:3" ht="45">
      <c r="A195" s="2" t="s">
        <v>1235</v>
      </c>
      <c r="B195" s="4" t="s">
        <v>5</v>
      </c>
      <c r="C195" s="4" t="s">
        <v>5</v>
      </c>
    </row>
    <row r="196" spans="1:3" ht="30">
      <c r="A196" s="3" t="s">
        <v>1172</v>
      </c>
      <c r="B196" s="4" t="s">
        <v>5</v>
      </c>
      <c r="C196" s="4" t="s">
        <v>5</v>
      </c>
    </row>
    <row r="197" spans="1:3">
      <c r="A197" s="2" t="s">
        <v>263</v>
      </c>
      <c r="B197" s="6">
        <v>1628</v>
      </c>
      <c r="C197" s="6">
        <v>1664</v>
      </c>
    </row>
    <row r="198" spans="1:3" ht="30">
      <c r="A198" s="2" t="s">
        <v>1236</v>
      </c>
      <c r="B198" s="4" t="s">
        <v>5</v>
      </c>
      <c r="C198" s="4" t="s">
        <v>5</v>
      </c>
    </row>
    <row r="199" spans="1:3" ht="30">
      <c r="A199" s="3" t="s">
        <v>1172</v>
      </c>
      <c r="B199" s="4" t="s">
        <v>5</v>
      </c>
      <c r="C199" s="4" t="s">
        <v>5</v>
      </c>
    </row>
    <row r="200" spans="1:3">
      <c r="A200" s="2" t="s">
        <v>263</v>
      </c>
      <c r="B200" s="4">
        <v>0</v>
      </c>
      <c r="C200" s="4">
        <v>0</v>
      </c>
    </row>
    <row r="201" spans="1:3" ht="30">
      <c r="A201" s="2" t="s">
        <v>1237</v>
      </c>
      <c r="B201" s="4" t="s">
        <v>5</v>
      </c>
      <c r="C201" s="4" t="s">
        <v>5</v>
      </c>
    </row>
    <row r="202" spans="1:3" ht="30">
      <c r="A202" s="3" t="s">
        <v>1172</v>
      </c>
      <c r="B202" s="4" t="s">
        <v>5</v>
      </c>
      <c r="C202" s="4" t="s">
        <v>5</v>
      </c>
    </row>
    <row r="203" spans="1:3">
      <c r="A203" s="2" t="s">
        <v>263</v>
      </c>
      <c r="B203" s="6">
        <v>109806</v>
      </c>
      <c r="C203" s="6">
        <v>142032</v>
      </c>
    </row>
    <row r="204" spans="1:3" ht="30">
      <c r="A204" s="2" t="s">
        <v>1238</v>
      </c>
      <c r="B204" s="4" t="s">
        <v>5</v>
      </c>
      <c r="C204" s="4" t="s">
        <v>5</v>
      </c>
    </row>
    <row r="205" spans="1:3" ht="30">
      <c r="A205" s="3" t="s">
        <v>1172</v>
      </c>
      <c r="B205" s="4" t="s">
        <v>5</v>
      </c>
      <c r="C205" s="4" t="s">
        <v>5</v>
      </c>
    </row>
    <row r="206" spans="1:3">
      <c r="A206" s="2" t="s">
        <v>263</v>
      </c>
      <c r="B206" s="6">
        <v>44767</v>
      </c>
      <c r="C206" s="6">
        <v>58414</v>
      </c>
    </row>
    <row r="207" spans="1:3" ht="30">
      <c r="A207" s="2" t="s">
        <v>1239</v>
      </c>
      <c r="B207" s="4" t="s">
        <v>5</v>
      </c>
      <c r="C207" s="4" t="s">
        <v>5</v>
      </c>
    </row>
    <row r="208" spans="1:3" ht="30">
      <c r="A208" s="3" t="s">
        <v>1172</v>
      </c>
      <c r="B208" s="4" t="s">
        <v>5</v>
      </c>
      <c r="C208" s="4" t="s">
        <v>5</v>
      </c>
    </row>
    <row r="209" spans="1:3">
      <c r="A209" s="2" t="s">
        <v>263</v>
      </c>
      <c r="B209" s="6">
        <v>18090</v>
      </c>
      <c r="C209" s="6">
        <v>17975</v>
      </c>
    </row>
    <row r="210" spans="1:3" ht="30">
      <c r="A210" s="2" t="s">
        <v>1240</v>
      </c>
      <c r="B210" s="4" t="s">
        <v>5</v>
      </c>
      <c r="C210" s="4" t="s">
        <v>5</v>
      </c>
    </row>
    <row r="211" spans="1:3" ht="30">
      <c r="A211" s="3" t="s">
        <v>1172</v>
      </c>
      <c r="B211" s="4" t="s">
        <v>5</v>
      </c>
      <c r="C211" s="4" t="s">
        <v>5</v>
      </c>
    </row>
    <row r="212" spans="1:3">
      <c r="A212" s="2" t="s">
        <v>263</v>
      </c>
      <c r="B212" s="6">
        <v>2061</v>
      </c>
      <c r="C212" s="6">
        <v>5708</v>
      </c>
    </row>
    <row r="213" spans="1:3" ht="30">
      <c r="A213" s="2" t="s">
        <v>1241</v>
      </c>
      <c r="B213" s="4" t="s">
        <v>5</v>
      </c>
      <c r="C213" s="4" t="s">
        <v>5</v>
      </c>
    </row>
    <row r="214" spans="1:3" ht="30">
      <c r="A214" s="3" t="s">
        <v>1172</v>
      </c>
      <c r="B214" s="4" t="s">
        <v>5</v>
      </c>
      <c r="C214" s="4" t="s">
        <v>5</v>
      </c>
    </row>
    <row r="215" spans="1:3">
      <c r="A215" s="2" t="s">
        <v>263</v>
      </c>
      <c r="B215" s="6">
        <v>44158</v>
      </c>
      <c r="C215" s="6">
        <v>54681</v>
      </c>
    </row>
    <row r="216" spans="1:3" ht="30">
      <c r="A216" s="2" t="s">
        <v>1242</v>
      </c>
      <c r="B216" s="4" t="s">
        <v>5</v>
      </c>
      <c r="C216" s="4" t="s">
        <v>5</v>
      </c>
    </row>
    <row r="217" spans="1:3" ht="30">
      <c r="A217" s="3" t="s">
        <v>1172</v>
      </c>
      <c r="B217" s="4" t="s">
        <v>5</v>
      </c>
      <c r="C217" s="4" t="s">
        <v>5</v>
      </c>
    </row>
    <row r="218" spans="1:3">
      <c r="A218" s="2" t="s">
        <v>263</v>
      </c>
      <c r="B218" s="4">
        <v>730</v>
      </c>
      <c r="C218" s="6">
        <v>5254</v>
      </c>
    </row>
    <row r="219" spans="1:3" ht="30">
      <c r="A219" s="2" t="s">
        <v>1114</v>
      </c>
      <c r="B219" s="4" t="s">
        <v>5</v>
      </c>
      <c r="C219" s="4" t="s">
        <v>5</v>
      </c>
    </row>
    <row r="220" spans="1:3" ht="30">
      <c r="A220" s="3" t="s">
        <v>1172</v>
      </c>
      <c r="B220" s="4" t="s">
        <v>5</v>
      </c>
      <c r="C220" s="4" t="s">
        <v>5</v>
      </c>
    </row>
    <row r="221" spans="1:3">
      <c r="A221" s="2" t="s">
        <v>263</v>
      </c>
      <c r="B221" s="6">
        <v>53579</v>
      </c>
      <c r="C221" s="6">
        <v>46311</v>
      </c>
    </row>
    <row r="222" spans="1:3" ht="30">
      <c r="A222" s="2" t="s">
        <v>1243</v>
      </c>
      <c r="B222" s="4" t="s">
        <v>5</v>
      </c>
      <c r="C222" s="4" t="s">
        <v>5</v>
      </c>
    </row>
    <row r="223" spans="1:3" ht="30">
      <c r="A223" s="3" t="s">
        <v>1172</v>
      </c>
      <c r="B223" s="4" t="s">
        <v>5</v>
      </c>
      <c r="C223" s="4" t="s">
        <v>5</v>
      </c>
    </row>
    <row r="224" spans="1:3">
      <c r="A224" s="2" t="s">
        <v>263</v>
      </c>
      <c r="B224" s="6">
        <v>53349</v>
      </c>
      <c r="C224" s="6">
        <v>45901</v>
      </c>
    </row>
    <row r="225" spans="1:3" ht="30">
      <c r="A225" s="2" t="s">
        <v>1244</v>
      </c>
      <c r="B225" s="4" t="s">
        <v>5</v>
      </c>
      <c r="C225" s="4" t="s">
        <v>5</v>
      </c>
    </row>
    <row r="226" spans="1:3" ht="30">
      <c r="A226" s="3" t="s">
        <v>1172</v>
      </c>
      <c r="B226" s="4" t="s">
        <v>5</v>
      </c>
      <c r="C226" s="4" t="s">
        <v>5</v>
      </c>
    </row>
    <row r="227" spans="1:3">
      <c r="A227" s="2" t="s">
        <v>263</v>
      </c>
      <c r="B227" s="4">
        <v>136</v>
      </c>
      <c r="C227" s="4">
        <v>246</v>
      </c>
    </row>
    <row r="228" spans="1:3" ht="30">
      <c r="A228" s="2" t="s">
        <v>1245</v>
      </c>
      <c r="B228" s="4" t="s">
        <v>5</v>
      </c>
      <c r="C228" s="4" t="s">
        <v>5</v>
      </c>
    </row>
    <row r="229" spans="1:3" ht="30">
      <c r="A229" s="3" t="s">
        <v>1172</v>
      </c>
      <c r="B229" s="4" t="s">
        <v>5</v>
      </c>
      <c r="C229" s="4" t="s">
        <v>5</v>
      </c>
    </row>
    <row r="230" spans="1:3">
      <c r="A230" s="2" t="s">
        <v>263</v>
      </c>
      <c r="B230" s="4">
        <v>0</v>
      </c>
      <c r="C230" s="4">
        <v>26</v>
      </c>
    </row>
    <row r="231" spans="1:3" ht="30">
      <c r="A231" s="2" t="s">
        <v>1246</v>
      </c>
      <c r="B231" s="4" t="s">
        <v>5</v>
      </c>
      <c r="C231" s="4" t="s">
        <v>5</v>
      </c>
    </row>
    <row r="232" spans="1:3" ht="30">
      <c r="A232" s="3" t="s">
        <v>1172</v>
      </c>
      <c r="B232" s="4" t="s">
        <v>5</v>
      </c>
      <c r="C232" s="4" t="s">
        <v>5</v>
      </c>
    </row>
    <row r="233" spans="1:3">
      <c r="A233" s="2" t="s">
        <v>263</v>
      </c>
      <c r="B233" s="4">
        <v>94</v>
      </c>
      <c r="C233" s="4">
        <v>138</v>
      </c>
    </row>
    <row r="234" spans="1:3" ht="30">
      <c r="A234" s="2" t="s">
        <v>1247</v>
      </c>
      <c r="B234" s="4" t="s">
        <v>5</v>
      </c>
      <c r="C234" s="4" t="s">
        <v>5</v>
      </c>
    </row>
    <row r="235" spans="1:3" ht="30">
      <c r="A235" s="3" t="s">
        <v>1172</v>
      </c>
      <c r="B235" s="4" t="s">
        <v>5</v>
      </c>
      <c r="C235" s="4" t="s">
        <v>5</v>
      </c>
    </row>
    <row r="236" spans="1:3">
      <c r="A236" s="2" t="s">
        <v>263</v>
      </c>
      <c r="B236" s="4">
        <v>0</v>
      </c>
      <c r="C236" s="4">
        <v>0</v>
      </c>
    </row>
    <row r="237" spans="1:3" ht="30">
      <c r="A237" s="2" t="s">
        <v>1248</v>
      </c>
      <c r="B237" s="4" t="s">
        <v>5</v>
      </c>
      <c r="C237" s="4" t="s">
        <v>5</v>
      </c>
    </row>
    <row r="238" spans="1:3" ht="30">
      <c r="A238" s="3" t="s">
        <v>1172</v>
      </c>
      <c r="B238" s="4" t="s">
        <v>5</v>
      </c>
      <c r="C238" s="4" t="s">
        <v>5</v>
      </c>
    </row>
    <row r="239" spans="1:3">
      <c r="A239" s="2" t="s">
        <v>263</v>
      </c>
      <c r="B239" s="4">
        <v>862</v>
      </c>
      <c r="C239" s="6">
        <v>10912</v>
      </c>
    </row>
    <row r="240" spans="1:3" ht="30">
      <c r="A240" s="2" t="s">
        <v>1249</v>
      </c>
      <c r="B240" s="4" t="s">
        <v>5</v>
      </c>
      <c r="C240" s="4" t="s">
        <v>5</v>
      </c>
    </row>
    <row r="241" spans="1:3" ht="30">
      <c r="A241" s="3" t="s">
        <v>1172</v>
      </c>
      <c r="B241" s="4" t="s">
        <v>5</v>
      </c>
      <c r="C241" s="4" t="s">
        <v>5</v>
      </c>
    </row>
    <row r="242" spans="1:3">
      <c r="A242" s="2" t="s">
        <v>263</v>
      </c>
      <c r="B242" s="4">
        <v>411</v>
      </c>
      <c r="C242" s="4">
        <v>380</v>
      </c>
    </row>
    <row r="243" spans="1:3" ht="30">
      <c r="A243" s="2" t="s">
        <v>1250</v>
      </c>
      <c r="B243" s="4" t="s">
        <v>5</v>
      </c>
      <c r="C243" s="4" t="s">
        <v>5</v>
      </c>
    </row>
    <row r="244" spans="1:3" ht="30">
      <c r="A244" s="3" t="s">
        <v>1172</v>
      </c>
      <c r="B244" s="4" t="s">
        <v>5</v>
      </c>
      <c r="C244" s="4" t="s">
        <v>5</v>
      </c>
    </row>
    <row r="245" spans="1:3">
      <c r="A245" s="2" t="s">
        <v>263</v>
      </c>
      <c r="B245" s="4">
        <v>64</v>
      </c>
      <c r="C245" s="4">
        <v>159</v>
      </c>
    </row>
    <row r="246" spans="1:3" ht="30">
      <c r="A246" s="2" t="s">
        <v>1251</v>
      </c>
      <c r="B246" s="4" t="s">
        <v>5</v>
      </c>
      <c r="C246" s="4" t="s">
        <v>5</v>
      </c>
    </row>
    <row r="247" spans="1:3" ht="30">
      <c r="A247" s="3" t="s">
        <v>1172</v>
      </c>
      <c r="B247" s="4" t="s">
        <v>5</v>
      </c>
      <c r="C247" s="4" t="s">
        <v>5</v>
      </c>
    </row>
    <row r="248" spans="1:3">
      <c r="A248" s="2" t="s">
        <v>263</v>
      </c>
      <c r="B248" s="4">
        <v>3</v>
      </c>
      <c r="C248" s="4">
        <v>8</v>
      </c>
    </row>
    <row r="249" spans="1:3" ht="30">
      <c r="A249" s="2" t="s">
        <v>1252</v>
      </c>
      <c r="B249" s="4" t="s">
        <v>5</v>
      </c>
      <c r="C249" s="4" t="s">
        <v>5</v>
      </c>
    </row>
    <row r="250" spans="1:3" ht="30">
      <c r="A250" s="3" t="s">
        <v>1172</v>
      </c>
      <c r="B250" s="4" t="s">
        <v>5</v>
      </c>
      <c r="C250" s="4" t="s">
        <v>5</v>
      </c>
    </row>
    <row r="251" spans="1:3">
      <c r="A251" s="2" t="s">
        <v>263</v>
      </c>
      <c r="B251" s="4">
        <v>368</v>
      </c>
      <c r="C251" s="6">
        <v>9960</v>
      </c>
    </row>
    <row r="252" spans="1:3" ht="30">
      <c r="A252" s="2" t="s">
        <v>1253</v>
      </c>
      <c r="B252" s="4" t="s">
        <v>5</v>
      </c>
      <c r="C252" s="4" t="s">
        <v>5</v>
      </c>
    </row>
    <row r="253" spans="1:3" ht="30">
      <c r="A253" s="3" t="s">
        <v>1172</v>
      </c>
      <c r="B253" s="4" t="s">
        <v>5</v>
      </c>
      <c r="C253" s="4" t="s">
        <v>5</v>
      </c>
    </row>
    <row r="254" spans="1:3">
      <c r="A254" s="2" t="s">
        <v>263</v>
      </c>
      <c r="B254" s="8">
        <v>16</v>
      </c>
      <c r="C254" s="8">
        <v>4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7" t="s">
        <v>74</v>
      </c>
      <c r="C1" s="7"/>
      <c r="D1" s="7" t="s">
        <v>1</v>
      </c>
      <c r="E1" s="7"/>
    </row>
    <row r="2" spans="1:5" ht="30">
      <c r="A2" s="1" t="s">
        <v>25</v>
      </c>
      <c r="B2" s="1" t="s">
        <v>2</v>
      </c>
      <c r="C2" s="1" t="s">
        <v>75</v>
      </c>
      <c r="D2" s="1" t="s">
        <v>2</v>
      </c>
      <c r="E2" s="1" t="s">
        <v>75</v>
      </c>
    </row>
    <row r="3" spans="1:5">
      <c r="A3" s="1"/>
      <c r="B3" s="1" t="s">
        <v>1255</v>
      </c>
      <c r="C3" s="1" t="s">
        <v>1255</v>
      </c>
      <c r="D3" s="1" t="s">
        <v>1255</v>
      </c>
      <c r="E3" s="1" t="s">
        <v>1255</v>
      </c>
    </row>
    <row r="4" spans="1:5" ht="30">
      <c r="A4" s="3" t="s">
        <v>1256</v>
      </c>
      <c r="B4" s="4" t="s">
        <v>5</v>
      </c>
      <c r="C4" s="4" t="s">
        <v>5</v>
      </c>
      <c r="D4" s="4" t="s">
        <v>5</v>
      </c>
      <c r="E4" s="4" t="s">
        <v>5</v>
      </c>
    </row>
    <row r="5" spans="1:5" ht="45">
      <c r="A5" s="2" t="s">
        <v>1257</v>
      </c>
      <c r="B5" s="4">
        <v>0</v>
      </c>
      <c r="C5" s="4" t="s">
        <v>5</v>
      </c>
      <c r="D5" s="4">
        <v>0</v>
      </c>
      <c r="E5" s="4" t="s">
        <v>5</v>
      </c>
    </row>
    <row r="6" spans="1:5" ht="30">
      <c r="A6" s="2" t="s">
        <v>1258</v>
      </c>
      <c r="B6" s="8">
        <v>0</v>
      </c>
      <c r="C6" s="8">
        <v>1213</v>
      </c>
      <c r="D6" s="8">
        <v>0</v>
      </c>
      <c r="E6" s="8">
        <v>1297</v>
      </c>
    </row>
    <row r="7" spans="1:5" ht="45">
      <c r="A7" s="2" t="s">
        <v>1259</v>
      </c>
      <c r="B7" s="4">
        <v>0</v>
      </c>
      <c r="C7" s="6">
        <v>1213</v>
      </c>
      <c r="D7" s="4">
        <v>0</v>
      </c>
      <c r="E7" s="6">
        <v>1297</v>
      </c>
    </row>
    <row r="8" spans="1:5" ht="30">
      <c r="A8" s="2" t="s">
        <v>1260</v>
      </c>
      <c r="B8" s="4">
        <v>0</v>
      </c>
      <c r="C8" s="4">
        <v>2</v>
      </c>
      <c r="D8" s="4">
        <v>0</v>
      </c>
      <c r="E8" s="4">
        <v>4</v>
      </c>
    </row>
    <row r="9" spans="1:5" ht="30">
      <c r="A9" s="2" t="s">
        <v>1261</v>
      </c>
      <c r="B9" s="4" t="s">
        <v>5</v>
      </c>
      <c r="C9" s="4" t="s">
        <v>5</v>
      </c>
      <c r="D9" s="4" t="s">
        <v>5</v>
      </c>
      <c r="E9" s="4" t="s">
        <v>5</v>
      </c>
    </row>
    <row r="10" spans="1:5" ht="30">
      <c r="A10" s="3" t="s">
        <v>1256</v>
      </c>
      <c r="B10" s="4" t="s">
        <v>5</v>
      </c>
      <c r="C10" s="4" t="s">
        <v>5</v>
      </c>
      <c r="D10" s="4" t="s">
        <v>5</v>
      </c>
      <c r="E10" s="4" t="s">
        <v>5</v>
      </c>
    </row>
    <row r="11" spans="1:5" ht="30">
      <c r="A11" s="2" t="s">
        <v>1258</v>
      </c>
      <c r="B11" s="4">
        <v>0</v>
      </c>
      <c r="C11" s="4">
        <v>7</v>
      </c>
      <c r="D11" s="4">
        <v>0</v>
      </c>
      <c r="E11" s="4">
        <v>7</v>
      </c>
    </row>
    <row r="12" spans="1:5" ht="45">
      <c r="A12" s="2" t="s">
        <v>1259</v>
      </c>
      <c r="B12" s="4">
        <v>0</v>
      </c>
      <c r="C12" s="4">
        <v>7</v>
      </c>
      <c r="D12" s="4">
        <v>0</v>
      </c>
      <c r="E12" s="4">
        <v>7</v>
      </c>
    </row>
    <row r="13" spans="1:5" ht="30">
      <c r="A13" s="2" t="s">
        <v>1260</v>
      </c>
      <c r="B13" s="4">
        <v>0</v>
      </c>
      <c r="C13" s="4">
        <v>1</v>
      </c>
      <c r="D13" s="4">
        <v>0</v>
      </c>
      <c r="E13" s="4">
        <v>1</v>
      </c>
    </row>
    <row r="14" spans="1:5">
      <c r="A14" s="2" t="s">
        <v>268</v>
      </c>
      <c r="B14" s="4" t="s">
        <v>5</v>
      </c>
      <c r="C14" s="4" t="s">
        <v>5</v>
      </c>
      <c r="D14" s="4" t="s">
        <v>5</v>
      </c>
      <c r="E14" s="4" t="s">
        <v>5</v>
      </c>
    </row>
    <row r="15" spans="1:5" ht="30">
      <c r="A15" s="3" t="s">
        <v>1256</v>
      </c>
      <c r="B15" s="4" t="s">
        <v>5</v>
      </c>
      <c r="C15" s="4" t="s">
        <v>5</v>
      </c>
      <c r="D15" s="4" t="s">
        <v>5</v>
      </c>
      <c r="E15" s="4" t="s">
        <v>5</v>
      </c>
    </row>
    <row r="16" spans="1:5" ht="45">
      <c r="A16" s="2" t="s">
        <v>1257</v>
      </c>
      <c r="B16" s="4">
        <v>1</v>
      </c>
      <c r="C16" s="4" t="s">
        <v>5</v>
      </c>
      <c r="D16" s="4">
        <v>1</v>
      </c>
      <c r="E16" s="4" t="s">
        <v>5</v>
      </c>
    </row>
    <row r="17" spans="1:5" ht="30">
      <c r="A17" s="2" t="s">
        <v>1258</v>
      </c>
      <c r="B17" s="4">
        <v>0</v>
      </c>
      <c r="C17" s="6">
        <v>1206</v>
      </c>
      <c r="D17" s="4">
        <v>0</v>
      </c>
      <c r="E17" s="6">
        <v>1206</v>
      </c>
    </row>
    <row r="18" spans="1:5" ht="45">
      <c r="A18" s="2" t="s">
        <v>1259</v>
      </c>
      <c r="B18" s="4">
        <v>0</v>
      </c>
      <c r="C18" s="6">
        <v>1206</v>
      </c>
      <c r="D18" s="4">
        <v>0</v>
      </c>
      <c r="E18" s="6">
        <v>1206</v>
      </c>
    </row>
    <row r="19" spans="1:5" ht="30">
      <c r="A19" s="2" t="s">
        <v>1260</v>
      </c>
      <c r="B19" s="4">
        <v>0</v>
      </c>
      <c r="C19" s="4">
        <v>1</v>
      </c>
      <c r="D19" s="4">
        <v>0</v>
      </c>
      <c r="E19" s="4">
        <v>1</v>
      </c>
    </row>
    <row r="20" spans="1:5">
      <c r="A20" s="2" t="s">
        <v>398</v>
      </c>
      <c r="B20" s="4" t="s">
        <v>5</v>
      </c>
      <c r="C20" s="4" t="s">
        <v>5</v>
      </c>
      <c r="D20" s="4" t="s">
        <v>5</v>
      </c>
      <c r="E20" s="4" t="s">
        <v>5</v>
      </c>
    </row>
    <row r="21" spans="1:5" ht="30">
      <c r="A21" s="3" t="s">
        <v>1256</v>
      </c>
      <c r="B21" s="4" t="s">
        <v>5</v>
      </c>
      <c r="C21" s="4" t="s">
        <v>5</v>
      </c>
      <c r="D21" s="4" t="s">
        <v>5</v>
      </c>
      <c r="E21" s="4" t="s">
        <v>5</v>
      </c>
    </row>
    <row r="22" spans="1:5" ht="30">
      <c r="A22" s="2" t="s">
        <v>1258</v>
      </c>
      <c r="B22" s="4">
        <v>0</v>
      </c>
      <c r="C22" s="6">
        <v>1213</v>
      </c>
      <c r="D22" s="4">
        <v>0</v>
      </c>
      <c r="E22" s="6">
        <v>1213</v>
      </c>
    </row>
    <row r="23" spans="1:5" ht="45">
      <c r="A23" s="2" t="s">
        <v>1259</v>
      </c>
      <c r="B23" s="4">
        <v>0</v>
      </c>
      <c r="C23" s="6">
        <v>1213</v>
      </c>
      <c r="D23" s="4">
        <v>0</v>
      </c>
      <c r="E23" s="6">
        <v>1213</v>
      </c>
    </row>
    <row r="24" spans="1:5" ht="30">
      <c r="A24" s="2" t="s">
        <v>1260</v>
      </c>
      <c r="B24" s="4">
        <v>0</v>
      </c>
      <c r="C24" s="4">
        <v>2</v>
      </c>
      <c r="D24" s="4">
        <v>0</v>
      </c>
      <c r="E24" s="4">
        <v>2</v>
      </c>
    </row>
    <row r="25" spans="1:5">
      <c r="A25" s="2" t="s">
        <v>270</v>
      </c>
      <c r="B25" s="4" t="s">
        <v>5</v>
      </c>
      <c r="C25" s="4" t="s">
        <v>5</v>
      </c>
      <c r="D25" s="4" t="s">
        <v>5</v>
      </c>
      <c r="E25" s="4" t="s">
        <v>5</v>
      </c>
    </row>
    <row r="26" spans="1:5" ht="30">
      <c r="A26" s="3" t="s">
        <v>1256</v>
      </c>
      <c r="B26" s="4" t="s">
        <v>5</v>
      </c>
      <c r="C26" s="4" t="s">
        <v>5</v>
      </c>
      <c r="D26" s="4" t="s">
        <v>5</v>
      </c>
      <c r="E26" s="4" t="s">
        <v>5</v>
      </c>
    </row>
    <row r="27" spans="1:5" ht="30">
      <c r="A27" s="2" t="s">
        <v>1258</v>
      </c>
      <c r="B27" s="4">
        <v>0</v>
      </c>
      <c r="C27" s="4">
        <v>0</v>
      </c>
      <c r="D27" s="4">
        <v>0</v>
      </c>
      <c r="E27" s="4">
        <v>7</v>
      </c>
    </row>
    <row r="28" spans="1:5" ht="45">
      <c r="A28" s="2" t="s">
        <v>1259</v>
      </c>
      <c r="B28" s="4">
        <v>0</v>
      </c>
      <c r="C28" s="4">
        <v>0</v>
      </c>
      <c r="D28" s="4">
        <v>0</v>
      </c>
      <c r="E28" s="4">
        <v>7</v>
      </c>
    </row>
    <row r="29" spans="1:5" ht="30">
      <c r="A29" s="2" t="s">
        <v>1260</v>
      </c>
      <c r="B29" s="4">
        <v>0</v>
      </c>
      <c r="C29" s="4">
        <v>0</v>
      </c>
      <c r="D29" s="4">
        <v>0</v>
      </c>
      <c r="E29" s="4">
        <v>1</v>
      </c>
    </row>
    <row r="30" spans="1:5">
      <c r="A30" s="2" t="s">
        <v>271</v>
      </c>
      <c r="B30" s="4" t="s">
        <v>5</v>
      </c>
      <c r="C30" s="4" t="s">
        <v>5</v>
      </c>
      <c r="D30" s="4" t="s">
        <v>5</v>
      </c>
      <c r="E30" s="4" t="s">
        <v>5</v>
      </c>
    </row>
    <row r="31" spans="1:5" ht="30">
      <c r="A31" s="3" t="s">
        <v>1256</v>
      </c>
      <c r="B31" s="4" t="s">
        <v>5</v>
      </c>
      <c r="C31" s="4" t="s">
        <v>5</v>
      </c>
      <c r="D31" s="4" t="s">
        <v>5</v>
      </c>
      <c r="E31" s="4" t="s">
        <v>5</v>
      </c>
    </row>
    <row r="32" spans="1:5" ht="30">
      <c r="A32" s="2" t="s">
        <v>1258</v>
      </c>
      <c r="B32" s="4">
        <v>0</v>
      </c>
      <c r="C32" s="4">
        <v>0</v>
      </c>
      <c r="D32" s="4">
        <v>0</v>
      </c>
      <c r="E32" s="4">
        <v>0</v>
      </c>
    </row>
    <row r="33" spans="1:5" ht="45">
      <c r="A33" s="2" t="s">
        <v>1259</v>
      </c>
      <c r="B33" s="4">
        <v>0</v>
      </c>
      <c r="C33" s="4">
        <v>0</v>
      </c>
      <c r="D33" s="4">
        <v>0</v>
      </c>
      <c r="E33" s="4">
        <v>0</v>
      </c>
    </row>
    <row r="34" spans="1:5" ht="30">
      <c r="A34" s="2" t="s">
        <v>1260</v>
      </c>
      <c r="B34" s="4">
        <v>0</v>
      </c>
      <c r="C34" s="4">
        <v>0</v>
      </c>
      <c r="D34" s="4">
        <v>0</v>
      </c>
      <c r="E34" s="4">
        <v>0</v>
      </c>
    </row>
    <row r="35" spans="1:5">
      <c r="A35" s="2" t="s">
        <v>1262</v>
      </c>
      <c r="B35" s="4" t="s">
        <v>5</v>
      </c>
      <c r="C35" s="4" t="s">
        <v>5</v>
      </c>
      <c r="D35" s="4" t="s">
        <v>5</v>
      </c>
      <c r="E35" s="4" t="s">
        <v>5</v>
      </c>
    </row>
    <row r="36" spans="1:5" ht="30">
      <c r="A36" s="3" t="s">
        <v>1256</v>
      </c>
      <c r="B36" s="4" t="s">
        <v>5</v>
      </c>
      <c r="C36" s="4" t="s">
        <v>5</v>
      </c>
      <c r="D36" s="4" t="s">
        <v>5</v>
      </c>
      <c r="E36" s="4" t="s">
        <v>5</v>
      </c>
    </row>
    <row r="37" spans="1:5" ht="30">
      <c r="A37" s="2" t="s">
        <v>1258</v>
      </c>
      <c r="B37" s="4">
        <v>0</v>
      </c>
      <c r="C37" s="4">
        <v>0</v>
      </c>
      <c r="D37" s="4">
        <v>0</v>
      </c>
      <c r="E37" s="4">
        <v>7</v>
      </c>
    </row>
    <row r="38" spans="1:5" ht="45">
      <c r="A38" s="2" t="s">
        <v>1259</v>
      </c>
      <c r="B38" s="4">
        <v>0</v>
      </c>
      <c r="C38" s="4">
        <v>0</v>
      </c>
      <c r="D38" s="4">
        <v>0</v>
      </c>
      <c r="E38" s="4">
        <v>7</v>
      </c>
    </row>
    <row r="39" spans="1:5" ht="30">
      <c r="A39" s="2" t="s">
        <v>1260</v>
      </c>
      <c r="B39" s="4">
        <v>0</v>
      </c>
      <c r="C39" s="4">
        <v>0</v>
      </c>
      <c r="D39" s="4">
        <v>0</v>
      </c>
      <c r="E39" s="4">
        <v>1</v>
      </c>
    </row>
    <row r="40" spans="1:5">
      <c r="A40" s="2" t="s">
        <v>273</v>
      </c>
      <c r="B40" s="4" t="s">
        <v>5</v>
      </c>
      <c r="C40" s="4" t="s">
        <v>5</v>
      </c>
      <c r="D40" s="4" t="s">
        <v>5</v>
      </c>
      <c r="E40" s="4" t="s">
        <v>5</v>
      </c>
    </row>
    <row r="41" spans="1:5" ht="30">
      <c r="A41" s="3" t="s">
        <v>1256</v>
      </c>
      <c r="B41" s="4" t="s">
        <v>5</v>
      </c>
      <c r="C41" s="4" t="s">
        <v>5</v>
      </c>
      <c r="D41" s="4" t="s">
        <v>5</v>
      </c>
      <c r="E41" s="4" t="s">
        <v>5</v>
      </c>
    </row>
    <row r="42" spans="1:5" ht="30">
      <c r="A42" s="2" t="s">
        <v>1258</v>
      </c>
      <c r="B42" s="4">
        <v>0</v>
      </c>
      <c r="C42" s="4">
        <v>0</v>
      </c>
      <c r="D42" s="4">
        <v>0</v>
      </c>
      <c r="E42" s="4">
        <v>77</v>
      </c>
    </row>
    <row r="43" spans="1:5" ht="45">
      <c r="A43" s="2" t="s">
        <v>1259</v>
      </c>
      <c r="B43" s="4">
        <v>0</v>
      </c>
      <c r="C43" s="4">
        <v>0</v>
      </c>
      <c r="D43" s="4">
        <v>0</v>
      </c>
      <c r="E43" s="4">
        <v>77</v>
      </c>
    </row>
    <row r="44" spans="1:5" ht="30">
      <c r="A44" s="2" t="s">
        <v>1260</v>
      </c>
      <c r="B44" s="4">
        <v>0</v>
      </c>
      <c r="C44" s="4">
        <v>0</v>
      </c>
      <c r="D44" s="4">
        <v>0</v>
      </c>
      <c r="E44" s="4">
        <v>1</v>
      </c>
    </row>
    <row r="45" spans="1:5">
      <c r="A45" s="2" t="s">
        <v>401</v>
      </c>
      <c r="B45" s="4" t="s">
        <v>5</v>
      </c>
      <c r="C45" s="4" t="s">
        <v>5</v>
      </c>
      <c r="D45" s="4" t="s">
        <v>5</v>
      </c>
      <c r="E45" s="4" t="s">
        <v>5</v>
      </c>
    </row>
    <row r="46" spans="1:5" ht="30">
      <c r="A46" s="3" t="s">
        <v>1256</v>
      </c>
      <c r="B46" s="4" t="s">
        <v>5</v>
      </c>
      <c r="C46" s="4" t="s">
        <v>5</v>
      </c>
      <c r="D46" s="4" t="s">
        <v>5</v>
      </c>
      <c r="E46" s="4" t="s">
        <v>5</v>
      </c>
    </row>
    <row r="47" spans="1:5" ht="30">
      <c r="A47" s="2" t="s">
        <v>1258</v>
      </c>
      <c r="B47" s="4">
        <v>0</v>
      </c>
      <c r="C47" s="4">
        <v>0</v>
      </c>
      <c r="D47" s="4">
        <v>0</v>
      </c>
      <c r="E47" s="4">
        <v>0</v>
      </c>
    </row>
    <row r="48" spans="1:5" ht="45">
      <c r="A48" s="2" t="s">
        <v>1259</v>
      </c>
      <c r="B48" s="8">
        <v>0</v>
      </c>
      <c r="C48" s="8">
        <v>0</v>
      </c>
      <c r="D48" s="8">
        <v>0</v>
      </c>
      <c r="E48" s="8">
        <v>0</v>
      </c>
    </row>
    <row r="49" spans="1:5" ht="30">
      <c r="A49" s="2" t="s">
        <v>1260</v>
      </c>
      <c r="B49" s="4">
        <v>0</v>
      </c>
      <c r="C49" s="4">
        <v>0</v>
      </c>
      <c r="D49" s="4">
        <v>0</v>
      </c>
      <c r="E49" s="4">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263</v>
      </c>
      <c r="B1" s="1" t="s">
        <v>74</v>
      </c>
      <c r="C1" s="7" t="s">
        <v>1</v>
      </c>
      <c r="D1" s="7"/>
      <c r="E1" s="1" t="s">
        <v>1021</v>
      </c>
    </row>
    <row r="2" spans="1:5" ht="30">
      <c r="A2" s="1" t="s">
        <v>25</v>
      </c>
      <c r="B2" s="1" t="s">
        <v>2</v>
      </c>
      <c r="C2" s="1" t="s">
        <v>2</v>
      </c>
      <c r="D2" s="1" t="s">
        <v>75</v>
      </c>
      <c r="E2" s="1" t="s">
        <v>26</v>
      </c>
    </row>
    <row r="3" spans="1:5" ht="30">
      <c r="A3" s="3" t="s">
        <v>1264</v>
      </c>
      <c r="B3" s="4" t="s">
        <v>5</v>
      </c>
      <c r="C3" s="4" t="s">
        <v>5</v>
      </c>
      <c r="D3" s="4" t="s">
        <v>5</v>
      </c>
      <c r="E3" s="4" t="s">
        <v>5</v>
      </c>
    </row>
    <row r="4" spans="1:5">
      <c r="A4" s="2" t="s">
        <v>1265</v>
      </c>
      <c r="B4" s="8">
        <v>956</v>
      </c>
      <c r="C4" s="8">
        <v>956</v>
      </c>
      <c r="D4" s="4" t="s">
        <v>5</v>
      </c>
      <c r="E4" s="8">
        <v>2171</v>
      </c>
    </row>
    <row r="5" spans="1:5" ht="45">
      <c r="A5" s="2" t="s">
        <v>1266</v>
      </c>
      <c r="B5" s="4" t="s">
        <v>5</v>
      </c>
      <c r="C5" s="4">
        <v>14</v>
      </c>
      <c r="D5" s="4">
        <v>79</v>
      </c>
      <c r="E5" s="4" t="s">
        <v>5</v>
      </c>
    </row>
    <row r="6" spans="1:5" ht="30">
      <c r="A6" s="2" t="s">
        <v>1267</v>
      </c>
      <c r="B6" s="4">
        <v>74</v>
      </c>
      <c r="C6" s="4">
        <v>75</v>
      </c>
      <c r="D6" s="4" t="s">
        <v>5</v>
      </c>
      <c r="E6" s="6">
        <v>2442</v>
      </c>
    </row>
    <row r="7" spans="1:5" ht="30">
      <c r="A7" s="2" t="s">
        <v>1268</v>
      </c>
      <c r="B7" s="4">
        <v>1</v>
      </c>
      <c r="C7" s="4">
        <v>2</v>
      </c>
      <c r="D7" s="4" t="s">
        <v>5</v>
      </c>
      <c r="E7" s="4">
        <v>74</v>
      </c>
    </row>
    <row r="8" spans="1:5">
      <c r="A8" s="2" t="s">
        <v>1128</v>
      </c>
      <c r="B8" s="4" t="s">
        <v>5</v>
      </c>
      <c r="C8" s="4" t="s">
        <v>5</v>
      </c>
      <c r="D8" s="4" t="s">
        <v>5</v>
      </c>
      <c r="E8" s="4" t="s">
        <v>5</v>
      </c>
    </row>
    <row r="9" spans="1:5" ht="30">
      <c r="A9" s="3" t="s">
        <v>1264</v>
      </c>
      <c r="B9" s="4" t="s">
        <v>5</v>
      </c>
      <c r="C9" s="4" t="s">
        <v>5</v>
      </c>
      <c r="D9" s="4" t="s">
        <v>5</v>
      </c>
      <c r="E9" s="4" t="s">
        <v>5</v>
      </c>
    </row>
    <row r="10" spans="1:5" ht="30">
      <c r="A10" s="2" t="s">
        <v>422</v>
      </c>
      <c r="B10" s="6">
        <v>98978</v>
      </c>
      <c r="C10" s="6">
        <v>98978</v>
      </c>
      <c r="D10" s="6">
        <v>165565</v>
      </c>
      <c r="E10" s="6">
        <v>149742</v>
      </c>
    </row>
    <row r="11" spans="1:5" ht="30">
      <c r="A11" s="2" t="s">
        <v>423</v>
      </c>
      <c r="B11" s="6">
        <v>191099</v>
      </c>
      <c r="C11" s="6">
        <v>191099</v>
      </c>
      <c r="D11" s="6">
        <v>387441</v>
      </c>
      <c r="E11" s="6">
        <v>324971</v>
      </c>
    </row>
    <row r="12" spans="1:5" ht="30">
      <c r="A12" s="2" t="s">
        <v>1078</v>
      </c>
      <c r="B12" s="6">
        <v>9568</v>
      </c>
      <c r="C12" s="6">
        <v>9568</v>
      </c>
      <c r="D12" s="6">
        <v>29671</v>
      </c>
      <c r="E12" s="6">
        <v>27498</v>
      </c>
    </row>
    <row r="13" spans="1:5" ht="30">
      <c r="A13" s="2" t="s">
        <v>1079</v>
      </c>
      <c r="B13" s="6">
        <v>2507</v>
      </c>
      <c r="C13" s="6">
        <v>2507</v>
      </c>
      <c r="D13" s="6">
        <v>16740</v>
      </c>
      <c r="E13" s="6">
        <v>27980</v>
      </c>
    </row>
    <row r="14" spans="1:5" ht="45">
      <c r="A14" s="2" t="s">
        <v>1269</v>
      </c>
      <c r="B14" s="4" t="s">
        <v>5</v>
      </c>
      <c r="C14" s="4" t="s">
        <v>5</v>
      </c>
      <c r="D14" s="4" t="s">
        <v>5</v>
      </c>
      <c r="E14" s="4" t="s">
        <v>5</v>
      </c>
    </row>
    <row r="15" spans="1:5" ht="30">
      <c r="A15" s="3" t="s">
        <v>1264</v>
      </c>
      <c r="B15" s="4" t="s">
        <v>5</v>
      </c>
      <c r="C15" s="4" t="s">
        <v>5</v>
      </c>
      <c r="D15" s="4" t="s">
        <v>5</v>
      </c>
      <c r="E15" s="4" t="s">
        <v>5</v>
      </c>
    </row>
    <row r="16" spans="1:5" ht="30">
      <c r="A16" s="2" t="s">
        <v>1270</v>
      </c>
      <c r="B16" s="6">
        <v>28926</v>
      </c>
      <c r="C16" s="6">
        <v>28926</v>
      </c>
      <c r="D16" s="4" t="s">
        <v>5</v>
      </c>
      <c r="E16" s="6">
        <v>21900</v>
      </c>
    </row>
    <row r="17" spans="1:5" ht="30">
      <c r="A17" s="2" t="s">
        <v>1102</v>
      </c>
      <c r="B17" s="6">
        <v>5830</v>
      </c>
      <c r="C17" s="6">
        <v>5830</v>
      </c>
      <c r="D17" s="4" t="s">
        <v>5</v>
      </c>
      <c r="E17" s="6">
        <v>6300</v>
      </c>
    </row>
    <row r="18" spans="1:5" ht="45">
      <c r="A18" s="2" t="s">
        <v>1271</v>
      </c>
      <c r="B18" s="4" t="s">
        <v>5</v>
      </c>
      <c r="C18" s="4" t="s">
        <v>5</v>
      </c>
      <c r="D18" s="4" t="s">
        <v>5</v>
      </c>
      <c r="E18" s="4" t="s">
        <v>5</v>
      </c>
    </row>
    <row r="19" spans="1:5" ht="30">
      <c r="A19" s="3" t="s">
        <v>1264</v>
      </c>
      <c r="B19" s="4" t="s">
        <v>5</v>
      </c>
      <c r="C19" s="4" t="s">
        <v>5</v>
      </c>
      <c r="D19" s="4" t="s">
        <v>5</v>
      </c>
      <c r="E19" s="4" t="s">
        <v>5</v>
      </c>
    </row>
    <row r="20" spans="1:5" ht="30">
      <c r="A20" s="2" t="s">
        <v>1270</v>
      </c>
      <c r="B20" s="4">
        <v>244</v>
      </c>
      <c r="C20" s="4">
        <v>244</v>
      </c>
      <c r="D20" s="4" t="s">
        <v>5</v>
      </c>
      <c r="E20" s="6">
        <v>191100</v>
      </c>
    </row>
    <row r="21" spans="1:5" ht="30">
      <c r="A21" s="2" t="s">
        <v>1102</v>
      </c>
      <c r="B21" s="4">
        <v>2</v>
      </c>
      <c r="C21" s="4">
        <v>2</v>
      </c>
      <c r="D21" s="4" t="s">
        <v>5</v>
      </c>
      <c r="E21" s="6">
        <v>12500</v>
      </c>
    </row>
    <row r="22" spans="1:5">
      <c r="A22" s="2" t="s">
        <v>846</v>
      </c>
      <c r="B22" s="4" t="s">
        <v>5</v>
      </c>
      <c r="C22" s="4" t="s">
        <v>5</v>
      </c>
      <c r="D22" s="4" t="s">
        <v>5</v>
      </c>
      <c r="E22" s="4" t="s">
        <v>5</v>
      </c>
    </row>
    <row r="23" spans="1:5" ht="30">
      <c r="A23" s="3" t="s">
        <v>1264</v>
      </c>
      <c r="B23" s="4" t="s">
        <v>5</v>
      </c>
      <c r="C23" s="4" t="s">
        <v>5</v>
      </c>
      <c r="D23" s="4" t="s">
        <v>5</v>
      </c>
      <c r="E23" s="4" t="s">
        <v>5</v>
      </c>
    </row>
    <row r="24" spans="1:5" ht="30">
      <c r="A24" s="2" t="s">
        <v>422</v>
      </c>
      <c r="B24" s="6">
        <v>2928</v>
      </c>
      <c r="C24" s="6">
        <v>2928</v>
      </c>
      <c r="D24" s="6">
        <v>5414</v>
      </c>
      <c r="E24" s="6">
        <v>4792</v>
      </c>
    </row>
    <row r="25" spans="1:5" ht="30">
      <c r="A25" s="2" t="s">
        <v>1270</v>
      </c>
      <c r="B25" s="6">
        <v>2928</v>
      </c>
      <c r="C25" s="6">
        <v>2928</v>
      </c>
      <c r="D25" s="4" t="s">
        <v>5</v>
      </c>
      <c r="E25" s="6">
        <v>4792</v>
      </c>
    </row>
    <row r="26" spans="1:5" ht="30">
      <c r="A26" s="2" t="s">
        <v>1102</v>
      </c>
      <c r="B26" s="4">
        <v>326</v>
      </c>
      <c r="C26" s="4">
        <v>326</v>
      </c>
      <c r="D26" s="4" t="s">
        <v>5</v>
      </c>
      <c r="E26" s="6">
        <v>1336</v>
      </c>
    </row>
    <row r="27" spans="1:5" ht="30">
      <c r="A27" s="2" t="s">
        <v>423</v>
      </c>
      <c r="B27" s="6">
        <v>1161926</v>
      </c>
      <c r="C27" s="6">
        <v>1161926</v>
      </c>
      <c r="D27" s="6">
        <v>931917</v>
      </c>
      <c r="E27" s="6">
        <v>980710</v>
      </c>
    </row>
    <row r="28" spans="1:5" ht="30">
      <c r="A28" s="2" t="s">
        <v>1260</v>
      </c>
      <c r="B28" s="4">
        <v>0</v>
      </c>
      <c r="C28" s="4">
        <v>0</v>
      </c>
      <c r="D28" s="4" t="s">
        <v>5</v>
      </c>
      <c r="E28" s="4" t="s">
        <v>5</v>
      </c>
    </row>
    <row r="29" spans="1:5" ht="30">
      <c r="A29" s="2" t="s">
        <v>1078</v>
      </c>
      <c r="B29" s="4">
        <v>326</v>
      </c>
      <c r="C29" s="4">
        <v>326</v>
      </c>
      <c r="D29" s="6">
        <v>1554</v>
      </c>
      <c r="E29" s="6">
        <v>1336</v>
      </c>
    </row>
    <row r="30" spans="1:5" ht="30">
      <c r="A30" s="2" t="s">
        <v>1079</v>
      </c>
      <c r="B30" s="6">
        <v>16101</v>
      </c>
      <c r="C30" s="6">
        <v>16101</v>
      </c>
      <c r="D30" s="6">
        <v>12776</v>
      </c>
      <c r="E30" s="6">
        <v>13324</v>
      </c>
    </row>
    <row r="31" spans="1:5" ht="30">
      <c r="A31" s="2" t="s">
        <v>1108</v>
      </c>
      <c r="B31" s="4" t="s">
        <v>5</v>
      </c>
      <c r="C31" s="4" t="s">
        <v>5</v>
      </c>
      <c r="D31" s="4" t="s">
        <v>5</v>
      </c>
      <c r="E31" s="4" t="s">
        <v>5</v>
      </c>
    </row>
    <row r="32" spans="1:5" ht="30">
      <c r="A32" s="3" t="s">
        <v>1264</v>
      </c>
      <c r="B32" s="4" t="s">
        <v>5</v>
      </c>
      <c r="C32" s="4" t="s">
        <v>5</v>
      </c>
      <c r="D32" s="4" t="s">
        <v>5</v>
      </c>
      <c r="E32" s="4" t="s">
        <v>5</v>
      </c>
    </row>
    <row r="33" spans="1:5" ht="30">
      <c r="A33" s="2" t="s">
        <v>1260</v>
      </c>
      <c r="B33" s="4">
        <v>1</v>
      </c>
      <c r="C33" s="4">
        <v>1</v>
      </c>
      <c r="D33" s="4" t="s">
        <v>5</v>
      </c>
      <c r="E33" s="4" t="s">
        <v>5</v>
      </c>
    </row>
    <row r="34" spans="1:5" ht="45">
      <c r="A34" s="2" t="s">
        <v>1272</v>
      </c>
      <c r="B34" s="8">
        <v>260000</v>
      </c>
      <c r="C34" s="8">
        <v>260000</v>
      </c>
      <c r="D34" s="4" t="s">
        <v>5</v>
      </c>
      <c r="E34"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73</v>
      </c>
      <c r="B1" s="7" t="s">
        <v>74</v>
      </c>
      <c r="C1" s="7"/>
      <c r="D1" s="7" t="s">
        <v>1</v>
      </c>
      <c r="E1" s="7"/>
    </row>
    <row r="2" spans="1:5" ht="30">
      <c r="A2" s="1" t="s">
        <v>25</v>
      </c>
      <c r="B2" s="1" t="s">
        <v>2</v>
      </c>
      <c r="C2" s="1" t="s">
        <v>75</v>
      </c>
      <c r="D2" s="1" t="s">
        <v>2</v>
      </c>
      <c r="E2" s="1" t="s">
        <v>75</v>
      </c>
    </row>
    <row r="3" spans="1:5">
      <c r="A3" s="3" t="s">
        <v>897</v>
      </c>
      <c r="B3" s="4" t="s">
        <v>5</v>
      </c>
      <c r="C3" s="4" t="s">
        <v>5</v>
      </c>
      <c r="D3" s="4" t="s">
        <v>5</v>
      </c>
      <c r="E3" s="4" t="s">
        <v>5</v>
      </c>
    </row>
    <row r="4" spans="1:5">
      <c r="A4" s="2" t="s">
        <v>288</v>
      </c>
      <c r="B4" s="8">
        <v>1097</v>
      </c>
      <c r="C4" s="8">
        <v>976</v>
      </c>
      <c r="D4" s="8">
        <v>1115</v>
      </c>
      <c r="E4" s="8">
        <v>1210</v>
      </c>
    </row>
    <row r="5" spans="1:5" ht="30">
      <c r="A5" s="2" t="s">
        <v>569</v>
      </c>
      <c r="B5" s="4">
        <v>55</v>
      </c>
      <c r="C5" s="4">
        <v>210</v>
      </c>
      <c r="D5" s="6">
        <v>1075</v>
      </c>
      <c r="E5" s="4">
        <v>231</v>
      </c>
    </row>
    <row r="6" spans="1:5">
      <c r="A6" s="2" t="s">
        <v>570</v>
      </c>
      <c r="B6" s="4">
        <v>-50</v>
      </c>
      <c r="C6" s="4">
        <v>-286</v>
      </c>
      <c r="D6" s="4">
        <v>-813</v>
      </c>
      <c r="E6" s="4">
        <v>-450</v>
      </c>
    </row>
    <row r="7" spans="1:5">
      <c r="A7" s="2" t="s">
        <v>575</v>
      </c>
      <c r="B7" s="4">
        <v>-128</v>
      </c>
      <c r="C7" s="4">
        <v>-8</v>
      </c>
      <c r="D7" s="4">
        <v>-403</v>
      </c>
      <c r="E7" s="4">
        <v>-99</v>
      </c>
    </row>
    <row r="8" spans="1:5">
      <c r="A8" s="2" t="s">
        <v>296</v>
      </c>
      <c r="B8" s="4">
        <v>974</v>
      </c>
      <c r="C8" s="4">
        <v>892</v>
      </c>
      <c r="D8" s="4">
        <v>974</v>
      </c>
      <c r="E8" s="4">
        <v>892</v>
      </c>
    </row>
    <row r="9" spans="1:5">
      <c r="A9" s="3" t="s">
        <v>899</v>
      </c>
      <c r="B9" s="4" t="s">
        <v>5</v>
      </c>
      <c r="C9" s="4" t="s">
        <v>5</v>
      </c>
      <c r="D9" s="4" t="s">
        <v>5</v>
      </c>
      <c r="E9" s="4" t="s">
        <v>5</v>
      </c>
    </row>
    <row r="10" spans="1:5">
      <c r="A10" s="2" t="s">
        <v>288</v>
      </c>
      <c r="B10" s="6">
        <v>52345</v>
      </c>
      <c r="C10" s="6">
        <v>60334</v>
      </c>
      <c r="D10" s="6">
        <v>45062</v>
      </c>
      <c r="E10" s="6">
        <v>84496</v>
      </c>
    </row>
    <row r="11" spans="1:5" ht="30">
      <c r="A11" s="2" t="s">
        <v>569</v>
      </c>
      <c r="B11" s="6">
        <v>27040</v>
      </c>
      <c r="C11" s="6">
        <v>18983</v>
      </c>
      <c r="D11" s="6">
        <v>77883</v>
      </c>
      <c r="E11" s="6">
        <v>60543</v>
      </c>
    </row>
    <row r="12" spans="1:5">
      <c r="A12" s="2" t="s">
        <v>570</v>
      </c>
      <c r="B12" s="6">
        <v>-22255</v>
      </c>
      <c r="C12" s="6">
        <v>-22957</v>
      </c>
      <c r="D12" s="6">
        <v>-55562</v>
      </c>
      <c r="E12" s="6">
        <v>-61428</v>
      </c>
    </row>
    <row r="13" spans="1:5">
      <c r="A13" s="2" t="s">
        <v>575</v>
      </c>
      <c r="B13" s="6">
        <v>-5479</v>
      </c>
      <c r="C13" s="6">
        <v>1235</v>
      </c>
      <c r="D13" s="6">
        <v>-15732</v>
      </c>
      <c r="E13" s="6">
        <v>-26016</v>
      </c>
    </row>
    <row r="14" spans="1:5">
      <c r="A14" s="2" t="s">
        <v>296</v>
      </c>
      <c r="B14" s="8">
        <v>51651</v>
      </c>
      <c r="C14" s="8">
        <v>57595</v>
      </c>
      <c r="D14" s="8">
        <v>51651</v>
      </c>
      <c r="E14" s="8">
        <v>575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274</v>
      </c>
      <c r="B1" s="7" t="s">
        <v>74</v>
      </c>
      <c r="C1" s="7"/>
      <c r="D1" s="7" t="s">
        <v>1</v>
      </c>
      <c r="E1" s="7"/>
    </row>
    <row r="2" spans="1:5" ht="30">
      <c r="A2" s="1" t="s">
        <v>25</v>
      </c>
      <c r="B2" s="1" t="s">
        <v>2</v>
      </c>
      <c r="C2" s="1" t="s">
        <v>75</v>
      </c>
      <c r="D2" s="1" t="s">
        <v>2</v>
      </c>
      <c r="E2" s="1" t="s">
        <v>75</v>
      </c>
    </row>
    <row r="3" spans="1:5" ht="30">
      <c r="A3" s="3" t="s">
        <v>1275</v>
      </c>
      <c r="B3" s="4" t="s">
        <v>5</v>
      </c>
      <c r="C3" s="4" t="s">
        <v>5</v>
      </c>
      <c r="D3" s="4" t="s">
        <v>5</v>
      </c>
      <c r="E3" s="4" t="s">
        <v>5</v>
      </c>
    </row>
    <row r="4" spans="1:5" ht="30">
      <c r="A4" s="2" t="s">
        <v>592</v>
      </c>
      <c r="B4" s="8">
        <v>210557</v>
      </c>
      <c r="C4" s="8">
        <v>418826</v>
      </c>
      <c r="D4" s="8">
        <v>355325</v>
      </c>
      <c r="E4" s="8">
        <v>528499</v>
      </c>
    </row>
    <row r="5" spans="1:5" ht="30">
      <c r="A5" s="2" t="s">
        <v>593</v>
      </c>
      <c r="B5" s="6">
        <v>-7922</v>
      </c>
      <c r="C5" s="6">
        <v>21762</v>
      </c>
      <c r="D5" s="6">
        <v>-34396</v>
      </c>
      <c r="E5" s="6">
        <v>28280</v>
      </c>
    </row>
    <row r="6" spans="1:5">
      <c r="A6" s="2" t="s">
        <v>594</v>
      </c>
      <c r="B6" s="6">
        <v>-24240</v>
      </c>
      <c r="C6" s="6">
        <v>-92641</v>
      </c>
      <c r="D6" s="6">
        <v>-103057</v>
      </c>
      <c r="E6" s="6">
        <v>-216567</v>
      </c>
    </row>
    <row r="7" spans="1:5" ht="30">
      <c r="A7" s="2" t="s">
        <v>599</v>
      </c>
      <c r="B7" s="6">
        <v>-6546</v>
      </c>
      <c r="C7" s="6">
        <v>7594</v>
      </c>
      <c r="D7" s="6">
        <v>-15390</v>
      </c>
      <c r="E7" s="6">
        <v>20672</v>
      </c>
    </row>
    <row r="8" spans="1:5" ht="30">
      <c r="A8" s="2" t="s">
        <v>599</v>
      </c>
      <c r="B8" s="6">
        <v>-6546</v>
      </c>
      <c r="C8" s="6">
        <v>7594</v>
      </c>
      <c r="D8" s="6">
        <v>-15390</v>
      </c>
      <c r="E8" s="6">
        <v>20672</v>
      </c>
    </row>
    <row r="9" spans="1:5" ht="30">
      <c r="A9" s="2" t="s">
        <v>93</v>
      </c>
      <c r="B9" s="6">
        <v>-18971</v>
      </c>
      <c r="C9" s="6">
        <v>-6291</v>
      </c>
      <c r="D9" s="6">
        <v>-56512</v>
      </c>
      <c r="E9" s="6">
        <v>-17309</v>
      </c>
    </row>
    <row r="10" spans="1:5">
      <c r="A10" s="2" t="s">
        <v>602</v>
      </c>
      <c r="B10" s="6">
        <v>-18971</v>
      </c>
      <c r="C10" s="6">
        <v>-6291</v>
      </c>
      <c r="D10" s="6">
        <v>-56512</v>
      </c>
      <c r="E10" s="6">
        <v>-17309</v>
      </c>
    </row>
    <row r="11" spans="1:5" ht="30">
      <c r="A11" s="2" t="s">
        <v>607</v>
      </c>
      <c r="B11" s="6">
        <v>3671</v>
      </c>
      <c r="C11" s="6">
        <v>5728</v>
      </c>
      <c r="D11" s="6">
        <v>10579</v>
      </c>
      <c r="E11" s="6">
        <v>11403</v>
      </c>
    </row>
    <row r="12" spans="1:5">
      <c r="A12" s="2" t="s">
        <v>296</v>
      </c>
      <c r="B12" s="6">
        <v>156549</v>
      </c>
      <c r="C12" s="6">
        <v>354978</v>
      </c>
      <c r="D12" s="6">
        <v>156549</v>
      </c>
      <c r="E12" s="6">
        <v>354978</v>
      </c>
    </row>
    <row r="13" spans="1:5">
      <c r="A13" s="2" t="s">
        <v>1276</v>
      </c>
      <c r="B13" s="6">
        <v>22900</v>
      </c>
      <c r="C13" s="4" t="s">
        <v>5</v>
      </c>
      <c r="D13" s="6">
        <v>22900</v>
      </c>
      <c r="E13" s="4" t="s">
        <v>5</v>
      </c>
    </row>
    <row r="14" spans="1:5">
      <c r="A14" s="2" t="s">
        <v>299</v>
      </c>
      <c r="B14" s="4" t="s">
        <v>5</v>
      </c>
      <c r="C14" s="4" t="s">
        <v>5</v>
      </c>
      <c r="D14" s="4" t="s">
        <v>5</v>
      </c>
      <c r="E14" s="4" t="s">
        <v>5</v>
      </c>
    </row>
    <row r="15" spans="1:5" ht="30">
      <c r="A15" s="3" t="s">
        <v>1275</v>
      </c>
      <c r="B15" s="4" t="s">
        <v>5</v>
      </c>
      <c r="C15" s="4" t="s">
        <v>5</v>
      </c>
      <c r="D15" s="4" t="s">
        <v>5</v>
      </c>
      <c r="E15" s="4" t="s">
        <v>5</v>
      </c>
    </row>
    <row r="16" spans="1:5" ht="30">
      <c r="A16" s="2" t="s">
        <v>592</v>
      </c>
      <c r="B16" s="6">
        <v>75035</v>
      </c>
      <c r="C16" s="6">
        <v>151117</v>
      </c>
      <c r="D16" s="6">
        <v>136333</v>
      </c>
      <c r="E16" s="6">
        <v>201187</v>
      </c>
    </row>
    <row r="17" spans="1:5" ht="30">
      <c r="A17" s="2" t="s">
        <v>593</v>
      </c>
      <c r="B17" s="6">
        <v>4352</v>
      </c>
      <c r="C17" s="6">
        <v>8492</v>
      </c>
      <c r="D17" s="6">
        <v>-18159</v>
      </c>
      <c r="E17" s="6">
        <v>8033</v>
      </c>
    </row>
    <row r="18" spans="1:5">
      <c r="A18" s="2" t="s">
        <v>594</v>
      </c>
      <c r="B18" s="6">
        <v>-9477</v>
      </c>
      <c r="C18" s="6">
        <v>-18654</v>
      </c>
      <c r="D18" s="6">
        <v>-38491</v>
      </c>
      <c r="E18" s="6">
        <v>-82041</v>
      </c>
    </row>
    <row r="19" spans="1:5" ht="30">
      <c r="A19" s="2" t="s">
        <v>599</v>
      </c>
      <c r="B19" s="6">
        <v>-3989</v>
      </c>
      <c r="C19" s="6">
        <v>-7422</v>
      </c>
      <c r="D19" s="6">
        <v>-5757</v>
      </c>
      <c r="E19" s="6">
        <v>9243</v>
      </c>
    </row>
    <row r="20" spans="1:5">
      <c r="A20" s="2" t="s">
        <v>602</v>
      </c>
      <c r="B20" s="6">
        <v>-5842</v>
      </c>
      <c r="C20" s="6">
        <v>-3038</v>
      </c>
      <c r="D20" s="6">
        <v>-26886</v>
      </c>
      <c r="E20" s="6">
        <v>-8629</v>
      </c>
    </row>
    <row r="21" spans="1:5" ht="30">
      <c r="A21" s="2" t="s">
        <v>607</v>
      </c>
      <c r="B21" s="6">
        <v>1855</v>
      </c>
      <c r="C21" s="6">
        <v>2063</v>
      </c>
      <c r="D21" s="6">
        <v>6190</v>
      </c>
      <c r="E21" s="6">
        <v>4765</v>
      </c>
    </row>
    <row r="22" spans="1:5">
      <c r="A22" s="2" t="s">
        <v>296</v>
      </c>
      <c r="B22" s="6">
        <v>53230</v>
      </c>
      <c r="C22" s="6">
        <v>132558</v>
      </c>
      <c r="D22" s="6">
        <v>53230</v>
      </c>
      <c r="E22" s="6">
        <v>132558</v>
      </c>
    </row>
    <row r="23" spans="1:5">
      <c r="A23" s="2" t="s">
        <v>300</v>
      </c>
      <c r="B23" s="4" t="s">
        <v>5</v>
      </c>
      <c r="C23" s="4" t="s">
        <v>5</v>
      </c>
      <c r="D23" s="4" t="s">
        <v>5</v>
      </c>
      <c r="E23" s="4" t="s">
        <v>5</v>
      </c>
    </row>
    <row r="24" spans="1:5" ht="30">
      <c r="A24" s="3" t="s">
        <v>1275</v>
      </c>
      <c r="B24" s="4" t="s">
        <v>5</v>
      </c>
      <c r="C24" s="4" t="s">
        <v>5</v>
      </c>
      <c r="D24" s="4" t="s">
        <v>5</v>
      </c>
      <c r="E24" s="4" t="s">
        <v>5</v>
      </c>
    </row>
    <row r="25" spans="1:5" ht="30">
      <c r="A25" s="2" t="s">
        <v>592</v>
      </c>
      <c r="B25" s="6">
        <v>50812</v>
      </c>
      <c r="C25" s="6">
        <v>81877</v>
      </c>
      <c r="D25" s="6">
        <v>82613</v>
      </c>
      <c r="E25" s="6">
        <v>121771</v>
      </c>
    </row>
    <row r="26" spans="1:5" ht="30">
      <c r="A26" s="2" t="s">
        <v>593</v>
      </c>
      <c r="B26" s="6">
        <v>2033</v>
      </c>
      <c r="C26" s="6">
        <v>10709</v>
      </c>
      <c r="D26" s="6">
        <v>-8210</v>
      </c>
      <c r="E26" s="6">
        <v>14979</v>
      </c>
    </row>
    <row r="27" spans="1:5">
      <c r="A27" s="2" t="s">
        <v>594</v>
      </c>
      <c r="B27" s="6">
        <v>-7211</v>
      </c>
      <c r="C27" s="6">
        <v>-16776</v>
      </c>
      <c r="D27" s="6">
        <v>-26259</v>
      </c>
      <c r="E27" s="6">
        <v>-57485</v>
      </c>
    </row>
    <row r="28" spans="1:5" ht="30">
      <c r="A28" s="2" t="s">
        <v>599</v>
      </c>
      <c r="B28" s="6">
        <v>-3289</v>
      </c>
      <c r="C28" s="6">
        <v>15075</v>
      </c>
      <c r="D28" s="6">
        <v>-9802</v>
      </c>
      <c r="E28" s="6">
        <v>13169</v>
      </c>
    </row>
    <row r="29" spans="1:5">
      <c r="A29" s="2" t="s">
        <v>602</v>
      </c>
      <c r="B29" s="6">
        <v>-1047</v>
      </c>
      <c r="C29" s="6">
        <v>-3757</v>
      </c>
      <c r="D29" s="6">
        <v>-1445</v>
      </c>
      <c r="E29" s="6">
        <v>-7013</v>
      </c>
    </row>
    <row r="30" spans="1:5" ht="30">
      <c r="A30" s="2" t="s">
        <v>607</v>
      </c>
      <c r="B30" s="4">
        <v>622</v>
      </c>
      <c r="C30" s="6">
        <v>2338</v>
      </c>
      <c r="D30" s="4">
        <v>957</v>
      </c>
      <c r="E30" s="6">
        <v>4045</v>
      </c>
    </row>
    <row r="31" spans="1:5">
      <c r="A31" s="2" t="s">
        <v>296</v>
      </c>
      <c r="B31" s="6">
        <v>37854</v>
      </c>
      <c r="C31" s="6">
        <v>89466</v>
      </c>
      <c r="D31" s="6">
        <v>37854</v>
      </c>
      <c r="E31" s="6">
        <v>89466</v>
      </c>
    </row>
    <row r="32" spans="1:5">
      <c r="A32" s="2" t="s">
        <v>301</v>
      </c>
      <c r="B32" s="4" t="s">
        <v>5</v>
      </c>
      <c r="C32" s="4" t="s">
        <v>5</v>
      </c>
      <c r="D32" s="4" t="s">
        <v>5</v>
      </c>
      <c r="E32" s="4" t="s">
        <v>5</v>
      </c>
    </row>
    <row r="33" spans="1:5" ht="30">
      <c r="A33" s="3" t="s">
        <v>1275</v>
      </c>
      <c r="B33" s="4" t="s">
        <v>5</v>
      </c>
      <c r="C33" s="4" t="s">
        <v>5</v>
      </c>
      <c r="D33" s="4" t="s">
        <v>5</v>
      </c>
      <c r="E33" s="4" t="s">
        <v>5</v>
      </c>
    </row>
    <row r="34" spans="1:5" ht="30">
      <c r="A34" s="2" t="s">
        <v>592</v>
      </c>
      <c r="B34" s="6">
        <v>1564</v>
      </c>
      <c r="C34" s="6">
        <v>3916</v>
      </c>
      <c r="D34" s="6">
        <v>5395</v>
      </c>
      <c r="E34" s="6">
        <v>8341</v>
      </c>
    </row>
    <row r="35" spans="1:5" ht="30">
      <c r="A35" s="2" t="s">
        <v>593</v>
      </c>
      <c r="B35" s="4">
        <v>56</v>
      </c>
      <c r="C35" s="4">
        <v>-226</v>
      </c>
      <c r="D35" s="4">
        <v>-883</v>
      </c>
      <c r="E35" s="6">
        <v>1156</v>
      </c>
    </row>
    <row r="36" spans="1:5">
      <c r="A36" s="2" t="s">
        <v>594</v>
      </c>
      <c r="B36" s="4">
        <v>97</v>
      </c>
      <c r="C36" s="6">
        <v>-1024</v>
      </c>
      <c r="D36" s="6">
        <v>-1801</v>
      </c>
      <c r="E36" s="6">
        <v>-4919</v>
      </c>
    </row>
    <row r="37" spans="1:5" ht="30">
      <c r="A37" s="2" t="s">
        <v>599</v>
      </c>
      <c r="B37" s="4">
        <v>-486</v>
      </c>
      <c r="C37" s="4">
        <v>329</v>
      </c>
      <c r="D37" s="6">
        <v>-1507</v>
      </c>
      <c r="E37" s="6">
        <v>-1618</v>
      </c>
    </row>
    <row r="38" spans="1:5">
      <c r="A38" s="2" t="s">
        <v>602</v>
      </c>
      <c r="B38" s="4">
        <v>-179</v>
      </c>
      <c r="C38" s="4">
        <v>828</v>
      </c>
      <c r="D38" s="4">
        <v>-476</v>
      </c>
      <c r="E38" s="4">
        <v>762</v>
      </c>
    </row>
    <row r="39" spans="1:5" ht="30">
      <c r="A39" s="2" t="s">
        <v>607</v>
      </c>
      <c r="B39" s="4">
        <v>334</v>
      </c>
      <c r="C39" s="4">
        <v>158</v>
      </c>
      <c r="D39" s="4">
        <v>546</v>
      </c>
      <c r="E39" s="4">
        <v>259</v>
      </c>
    </row>
    <row r="40" spans="1:5">
      <c r="A40" s="2" t="s">
        <v>296</v>
      </c>
      <c r="B40" s="6">
        <v>1274</v>
      </c>
      <c r="C40" s="6">
        <v>3981</v>
      </c>
      <c r="D40" s="6">
        <v>1274</v>
      </c>
      <c r="E40" s="6">
        <v>3981</v>
      </c>
    </row>
    <row r="41" spans="1:5">
      <c r="A41" s="2" t="s">
        <v>302</v>
      </c>
      <c r="B41" s="4" t="s">
        <v>5</v>
      </c>
      <c r="C41" s="4" t="s">
        <v>5</v>
      </c>
      <c r="D41" s="4" t="s">
        <v>5</v>
      </c>
      <c r="E41" s="4" t="s">
        <v>5</v>
      </c>
    </row>
    <row r="42" spans="1:5" ht="30">
      <c r="A42" s="3" t="s">
        <v>1275</v>
      </c>
      <c r="B42" s="4" t="s">
        <v>5</v>
      </c>
      <c r="C42" s="4" t="s">
        <v>5</v>
      </c>
      <c r="D42" s="4" t="s">
        <v>5</v>
      </c>
      <c r="E42" s="4" t="s">
        <v>5</v>
      </c>
    </row>
    <row r="43" spans="1:5" ht="30">
      <c r="A43" s="2" t="s">
        <v>592</v>
      </c>
      <c r="B43" s="6">
        <v>7013</v>
      </c>
      <c r="C43" s="6">
        <v>5657</v>
      </c>
      <c r="D43" s="6">
        <v>12349</v>
      </c>
      <c r="E43" s="6">
        <v>10310</v>
      </c>
    </row>
    <row r="44" spans="1:5" ht="30">
      <c r="A44" s="2" t="s">
        <v>593</v>
      </c>
      <c r="B44" s="4">
        <v>-123</v>
      </c>
      <c r="C44" s="4">
        <v>137</v>
      </c>
      <c r="D44" s="4">
        <v>-592</v>
      </c>
      <c r="E44" s="6">
        <v>1614</v>
      </c>
    </row>
    <row r="45" spans="1:5">
      <c r="A45" s="2" t="s">
        <v>594</v>
      </c>
      <c r="B45" s="4">
        <v>-395</v>
      </c>
      <c r="C45" s="6">
        <v>-1977</v>
      </c>
      <c r="D45" s="6">
        <v>-2461</v>
      </c>
      <c r="E45" s="6">
        <v>-3440</v>
      </c>
    </row>
    <row r="46" spans="1:5" ht="30">
      <c r="A46" s="2" t="s">
        <v>599</v>
      </c>
      <c r="B46" s="4">
        <v>-157</v>
      </c>
      <c r="C46" s="6">
        <v>10033</v>
      </c>
      <c r="D46" s="4">
        <v>77</v>
      </c>
      <c r="E46" s="6">
        <v>6665</v>
      </c>
    </row>
    <row r="47" spans="1:5">
      <c r="A47" s="2" t="s">
        <v>602</v>
      </c>
      <c r="B47" s="6">
        <v>-1411</v>
      </c>
      <c r="C47" s="4">
        <v>-876</v>
      </c>
      <c r="D47" s="6">
        <v>-4149</v>
      </c>
      <c r="E47" s="6">
        <v>-2288</v>
      </c>
    </row>
    <row r="48" spans="1:5" ht="30">
      <c r="A48" s="2" t="s">
        <v>607</v>
      </c>
      <c r="B48" s="4">
        <v>81</v>
      </c>
      <c r="C48" s="4">
        <v>-56</v>
      </c>
      <c r="D48" s="4">
        <v>30</v>
      </c>
      <c r="E48" s="4">
        <v>57</v>
      </c>
    </row>
    <row r="49" spans="1:5">
      <c r="A49" s="2" t="s">
        <v>296</v>
      </c>
      <c r="B49" s="6">
        <v>5254</v>
      </c>
      <c r="C49" s="6">
        <v>12918</v>
      </c>
      <c r="D49" s="6">
        <v>5254</v>
      </c>
      <c r="E49" s="6">
        <v>12918</v>
      </c>
    </row>
    <row r="50" spans="1:5">
      <c r="A50" s="2" t="s">
        <v>303</v>
      </c>
      <c r="B50" s="4" t="s">
        <v>5</v>
      </c>
      <c r="C50" s="4" t="s">
        <v>5</v>
      </c>
      <c r="D50" s="4" t="s">
        <v>5</v>
      </c>
      <c r="E50" s="4" t="s">
        <v>5</v>
      </c>
    </row>
    <row r="51" spans="1:5" ht="30">
      <c r="A51" s="3" t="s">
        <v>1275</v>
      </c>
      <c r="B51" s="4" t="s">
        <v>5</v>
      </c>
      <c r="C51" s="4" t="s">
        <v>5</v>
      </c>
      <c r="D51" s="4" t="s">
        <v>5</v>
      </c>
      <c r="E51" s="4" t="s">
        <v>5</v>
      </c>
    </row>
    <row r="52" spans="1:5" ht="30">
      <c r="A52" s="2" t="s">
        <v>592</v>
      </c>
      <c r="B52" s="6">
        <v>34597</v>
      </c>
      <c r="C52" s="6">
        <v>66147</v>
      </c>
      <c r="D52" s="6">
        <v>54230</v>
      </c>
      <c r="E52" s="6">
        <v>71393</v>
      </c>
    </row>
    <row r="53" spans="1:5" ht="30">
      <c r="A53" s="2" t="s">
        <v>593</v>
      </c>
      <c r="B53" s="6">
        <v>1234</v>
      </c>
      <c r="C53" s="6">
        <v>1055</v>
      </c>
      <c r="D53" s="6">
        <v>-7159</v>
      </c>
      <c r="E53" s="4">
        <v>903</v>
      </c>
    </row>
    <row r="54" spans="1:5">
      <c r="A54" s="2" t="s">
        <v>594</v>
      </c>
      <c r="B54" s="6">
        <v>-3405</v>
      </c>
      <c r="C54" s="6">
        <v>-4179</v>
      </c>
      <c r="D54" s="6">
        <v>-11999</v>
      </c>
      <c r="E54" s="6">
        <v>-12013</v>
      </c>
    </row>
    <row r="55" spans="1:5" ht="30">
      <c r="A55" s="2" t="s">
        <v>599</v>
      </c>
      <c r="B55" s="4">
        <v>248</v>
      </c>
      <c r="C55" s="6">
        <v>-8065</v>
      </c>
      <c r="D55" s="6">
        <v>-1547</v>
      </c>
      <c r="E55" s="6">
        <v>-5182</v>
      </c>
    </row>
    <row r="56" spans="1:5">
      <c r="A56" s="2" t="s">
        <v>602</v>
      </c>
      <c r="B56" s="6">
        <v>-4439</v>
      </c>
      <c r="C56" s="6">
        <v>-1045</v>
      </c>
      <c r="D56" s="6">
        <v>-8663</v>
      </c>
      <c r="E56" s="6">
        <v>-1980</v>
      </c>
    </row>
    <row r="57" spans="1:5" ht="30">
      <c r="A57" s="2" t="s">
        <v>607</v>
      </c>
      <c r="B57" s="4">
        <v>325</v>
      </c>
      <c r="C57" s="4">
        <v>265</v>
      </c>
      <c r="D57" s="6">
        <v>1230</v>
      </c>
      <c r="E57" s="6">
        <v>1057</v>
      </c>
    </row>
    <row r="58" spans="1:5">
      <c r="A58" s="2" t="s">
        <v>296</v>
      </c>
      <c r="B58" s="6">
        <v>26092</v>
      </c>
      <c r="C58" s="6">
        <v>54178</v>
      </c>
      <c r="D58" s="6">
        <v>26092</v>
      </c>
      <c r="E58" s="6">
        <v>54178</v>
      </c>
    </row>
    <row r="59" spans="1:5">
      <c r="A59" s="2" t="s">
        <v>304</v>
      </c>
      <c r="B59" s="4" t="s">
        <v>5</v>
      </c>
      <c r="C59" s="4" t="s">
        <v>5</v>
      </c>
      <c r="D59" s="4" t="s">
        <v>5</v>
      </c>
      <c r="E59" s="4" t="s">
        <v>5</v>
      </c>
    </row>
    <row r="60" spans="1:5" ht="30">
      <c r="A60" s="3" t="s">
        <v>1275</v>
      </c>
      <c r="B60" s="4" t="s">
        <v>5</v>
      </c>
      <c r="C60" s="4" t="s">
        <v>5</v>
      </c>
      <c r="D60" s="4" t="s">
        <v>5</v>
      </c>
      <c r="E60" s="4" t="s">
        <v>5</v>
      </c>
    </row>
    <row r="61" spans="1:5" ht="30">
      <c r="A61" s="2" t="s">
        <v>592</v>
      </c>
      <c r="B61" s="6">
        <v>21220</v>
      </c>
      <c r="C61" s="6">
        <v>64286</v>
      </c>
      <c r="D61" s="6">
        <v>31273</v>
      </c>
      <c r="E61" s="6">
        <v>67011</v>
      </c>
    </row>
    <row r="62" spans="1:5" ht="30">
      <c r="A62" s="2" t="s">
        <v>593</v>
      </c>
      <c r="B62" s="4">
        <v>137</v>
      </c>
      <c r="C62" s="4">
        <v>94</v>
      </c>
      <c r="D62" s="6">
        <v>1536</v>
      </c>
      <c r="E62" s="4">
        <v>94</v>
      </c>
    </row>
    <row r="63" spans="1:5">
      <c r="A63" s="2" t="s">
        <v>594</v>
      </c>
      <c r="B63" s="6">
        <v>-3376</v>
      </c>
      <c r="C63" s="6">
        <v>-31504</v>
      </c>
      <c r="D63" s="6">
        <v>-13110</v>
      </c>
      <c r="E63" s="6">
        <v>-34988</v>
      </c>
    </row>
    <row r="64" spans="1:5" ht="30">
      <c r="A64" s="2" t="s">
        <v>599</v>
      </c>
      <c r="B64" s="4">
        <v>-130</v>
      </c>
      <c r="C64" s="4">
        <v>231</v>
      </c>
      <c r="D64" s="6">
        <v>1390</v>
      </c>
      <c r="E64" s="4">
        <v>984</v>
      </c>
    </row>
    <row r="65" spans="1:5">
      <c r="A65" s="2" t="s">
        <v>602</v>
      </c>
      <c r="B65" s="6">
        <v>-1769</v>
      </c>
      <c r="C65" s="4">
        <v>-165</v>
      </c>
      <c r="D65" s="6">
        <v>-6314</v>
      </c>
      <c r="E65" s="4">
        <v>-136</v>
      </c>
    </row>
    <row r="66" spans="1:5" ht="30">
      <c r="A66" s="2" t="s">
        <v>607</v>
      </c>
      <c r="B66" s="4">
        <v>213</v>
      </c>
      <c r="C66" s="4">
        <v>506</v>
      </c>
      <c r="D66" s="6">
        <v>1246</v>
      </c>
      <c r="E66" s="4">
        <v>483</v>
      </c>
    </row>
    <row r="67" spans="1:5">
      <c r="A67" s="2" t="s">
        <v>296</v>
      </c>
      <c r="B67" s="6">
        <v>16021</v>
      </c>
      <c r="C67" s="6">
        <v>33448</v>
      </c>
      <c r="D67" s="6">
        <v>16021</v>
      </c>
      <c r="E67" s="6">
        <v>33448</v>
      </c>
    </row>
    <row r="68" spans="1:5">
      <c r="A68" s="2" t="s">
        <v>305</v>
      </c>
      <c r="B68" s="4" t="s">
        <v>5</v>
      </c>
      <c r="C68" s="4" t="s">
        <v>5</v>
      </c>
      <c r="D68" s="4" t="s">
        <v>5</v>
      </c>
      <c r="E68" s="4" t="s">
        <v>5</v>
      </c>
    </row>
    <row r="69" spans="1:5" ht="30">
      <c r="A69" s="3" t="s">
        <v>1275</v>
      </c>
      <c r="B69" s="4" t="s">
        <v>5</v>
      </c>
      <c r="C69" s="4" t="s">
        <v>5</v>
      </c>
      <c r="D69" s="4" t="s">
        <v>5</v>
      </c>
      <c r="E69" s="4" t="s">
        <v>5</v>
      </c>
    </row>
    <row r="70" spans="1:5" ht="30">
      <c r="A70" s="2" t="s">
        <v>592</v>
      </c>
      <c r="B70" s="6">
        <v>20316</v>
      </c>
      <c r="C70" s="6">
        <v>45826</v>
      </c>
      <c r="D70" s="6">
        <v>33132</v>
      </c>
      <c r="E70" s="6">
        <v>48486</v>
      </c>
    </row>
    <row r="71" spans="1:5" ht="30">
      <c r="A71" s="2" t="s">
        <v>593</v>
      </c>
      <c r="B71" s="4">
        <v>233</v>
      </c>
      <c r="C71" s="6">
        <v>1501</v>
      </c>
      <c r="D71" s="4">
        <v>-929</v>
      </c>
      <c r="E71" s="6">
        <v>1501</v>
      </c>
    </row>
    <row r="72" spans="1:5">
      <c r="A72" s="2" t="s">
        <v>594</v>
      </c>
      <c r="B72" s="4">
        <v>-473</v>
      </c>
      <c r="C72" s="6">
        <v>-18527</v>
      </c>
      <c r="D72" s="6">
        <v>-8936</v>
      </c>
      <c r="E72" s="6">
        <v>-21681</v>
      </c>
    </row>
    <row r="73" spans="1:5" ht="30">
      <c r="A73" s="2" t="s">
        <v>599</v>
      </c>
      <c r="B73" s="6">
        <v>1257</v>
      </c>
      <c r="C73" s="6">
        <v>-2587</v>
      </c>
      <c r="D73" s="6">
        <v>1756</v>
      </c>
      <c r="E73" s="6">
        <v>-2589</v>
      </c>
    </row>
    <row r="74" spans="1:5">
      <c r="A74" s="2" t="s">
        <v>602</v>
      </c>
      <c r="B74" s="6">
        <v>-4284</v>
      </c>
      <c r="C74" s="6">
        <v>1762</v>
      </c>
      <c r="D74" s="6">
        <v>-8579</v>
      </c>
      <c r="E74" s="6">
        <v>1975</v>
      </c>
    </row>
    <row r="75" spans="1:5" ht="30">
      <c r="A75" s="2" t="s">
        <v>607</v>
      </c>
      <c r="B75" s="4">
        <v>241</v>
      </c>
      <c r="C75" s="4">
        <v>454</v>
      </c>
      <c r="D75" s="4">
        <v>380</v>
      </c>
      <c r="E75" s="4">
        <v>737</v>
      </c>
    </row>
    <row r="76" spans="1:5">
      <c r="A76" s="2" t="s">
        <v>296</v>
      </c>
      <c r="B76" s="8">
        <v>16824</v>
      </c>
      <c r="C76" s="8">
        <v>28429</v>
      </c>
      <c r="D76" s="8">
        <v>16824</v>
      </c>
      <c r="E76" s="8">
        <v>2842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5" width="12.28515625" bestFit="1" customWidth="1"/>
    <col min="6" max="17" width="32" bestFit="1" customWidth="1"/>
  </cols>
  <sheetData>
    <row r="1" spans="1:17" ht="15" customHeight="1">
      <c r="A1" s="1" t="s">
        <v>1277</v>
      </c>
      <c r="B1" s="1" t="s">
        <v>74</v>
      </c>
      <c r="C1" s="7" t="s">
        <v>1</v>
      </c>
      <c r="D1" s="7"/>
      <c r="E1" s="1"/>
      <c r="F1" s="1"/>
      <c r="G1" s="1"/>
      <c r="H1" s="7"/>
      <c r="I1" s="7"/>
      <c r="J1" s="7" t="s">
        <v>74</v>
      </c>
      <c r="K1" s="7"/>
      <c r="L1" s="7" t="s">
        <v>1</v>
      </c>
      <c r="M1" s="7"/>
      <c r="N1" s="7" t="s">
        <v>74</v>
      </c>
      <c r="O1" s="7"/>
      <c r="P1" s="7" t="s">
        <v>1</v>
      </c>
      <c r="Q1" s="7"/>
    </row>
    <row r="2" spans="1:17" ht="30">
      <c r="A2" s="1" t="s">
        <v>25</v>
      </c>
      <c r="B2" s="1" t="s">
        <v>2</v>
      </c>
      <c r="C2" s="1" t="s">
        <v>2</v>
      </c>
      <c r="D2" s="7" t="s">
        <v>75</v>
      </c>
      <c r="E2" s="7" t="s">
        <v>26</v>
      </c>
      <c r="F2" s="1" t="s">
        <v>2</v>
      </c>
      <c r="G2" s="1" t="s">
        <v>26</v>
      </c>
      <c r="H2" s="1" t="s">
        <v>2</v>
      </c>
      <c r="I2" s="1" t="s">
        <v>2</v>
      </c>
      <c r="J2" s="1" t="s">
        <v>2</v>
      </c>
      <c r="K2" s="1" t="s">
        <v>75</v>
      </c>
      <c r="L2" s="1" t="s">
        <v>2</v>
      </c>
      <c r="M2" s="1" t="s">
        <v>75</v>
      </c>
      <c r="N2" s="1" t="s">
        <v>2</v>
      </c>
      <c r="O2" s="1" t="s">
        <v>75</v>
      </c>
      <c r="P2" s="1" t="s">
        <v>2</v>
      </c>
      <c r="Q2" s="1" t="s">
        <v>75</v>
      </c>
    </row>
    <row r="3" spans="1:17">
      <c r="A3" s="1"/>
      <c r="B3" s="1" t="s">
        <v>1278</v>
      </c>
      <c r="C3" s="1" t="s">
        <v>1278</v>
      </c>
      <c r="D3" s="7"/>
      <c r="E3" s="7"/>
      <c r="F3" s="1" t="s">
        <v>1279</v>
      </c>
      <c r="G3" s="1" t="s">
        <v>1279</v>
      </c>
      <c r="H3" s="1" t="s">
        <v>1279</v>
      </c>
      <c r="I3" s="1" t="s">
        <v>1279</v>
      </c>
      <c r="J3" s="1" t="s">
        <v>1282</v>
      </c>
      <c r="K3" s="1" t="s">
        <v>1282</v>
      </c>
      <c r="L3" s="1" t="s">
        <v>1282</v>
      </c>
      <c r="M3" s="1" t="s">
        <v>1282</v>
      </c>
      <c r="N3" s="1" t="s">
        <v>1283</v>
      </c>
      <c r="O3" s="1" t="s">
        <v>1283</v>
      </c>
      <c r="P3" s="1" t="s">
        <v>1283</v>
      </c>
      <c r="Q3" s="1" t="s">
        <v>1283</v>
      </c>
    </row>
    <row r="4" spans="1:17">
      <c r="A4" s="1"/>
      <c r="B4" s="1"/>
      <c r="C4" s="1"/>
      <c r="D4" s="7"/>
      <c r="E4" s="7"/>
      <c r="F4" s="1"/>
      <c r="G4" s="1"/>
      <c r="H4" s="1" t="s">
        <v>1280</v>
      </c>
      <c r="I4" s="1" t="s">
        <v>1281</v>
      </c>
      <c r="J4" s="1" t="s">
        <v>1279</v>
      </c>
      <c r="K4" s="1" t="s">
        <v>1279</v>
      </c>
      <c r="L4" s="1" t="s">
        <v>1279</v>
      </c>
      <c r="M4" s="1" t="s">
        <v>1279</v>
      </c>
      <c r="N4" s="1" t="s">
        <v>1279</v>
      </c>
      <c r="O4" s="1" t="s">
        <v>1279</v>
      </c>
      <c r="P4" s="1" t="s">
        <v>1279</v>
      </c>
      <c r="Q4" s="1" t="s">
        <v>1279</v>
      </c>
    </row>
    <row r="5" spans="1:17">
      <c r="A5" s="1"/>
      <c r="B5" s="1"/>
      <c r="C5" s="1"/>
      <c r="D5" s="7"/>
      <c r="E5" s="7"/>
      <c r="F5" s="1"/>
      <c r="G5" s="1"/>
      <c r="H5" s="1"/>
      <c r="I5" s="1"/>
      <c r="J5" s="1" t="s">
        <v>1280</v>
      </c>
      <c r="K5" s="1" t="s">
        <v>1280</v>
      </c>
      <c r="L5" s="1" t="s">
        <v>1280</v>
      </c>
      <c r="M5" s="1" t="s">
        <v>1280</v>
      </c>
      <c r="N5" s="1" t="s">
        <v>1280</v>
      </c>
      <c r="O5" s="1" t="s">
        <v>1280</v>
      </c>
      <c r="P5" s="1" t="s">
        <v>1280</v>
      </c>
      <c r="Q5" s="1" t="s">
        <v>1280</v>
      </c>
    </row>
    <row r="6" spans="1:17">
      <c r="A6" s="3" t="s">
        <v>12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285</v>
      </c>
      <c r="B7" s="8">
        <v>46</v>
      </c>
      <c r="C7" s="8">
        <v>21</v>
      </c>
      <c r="D7" s="8">
        <v>8</v>
      </c>
      <c r="E7" s="4" t="s">
        <v>5</v>
      </c>
      <c r="F7" s="4" t="s">
        <v>5</v>
      </c>
      <c r="G7" s="4" t="s">
        <v>5</v>
      </c>
      <c r="H7" s="4" t="s">
        <v>5</v>
      </c>
      <c r="I7" s="4" t="s">
        <v>5</v>
      </c>
      <c r="J7" s="4" t="s">
        <v>5</v>
      </c>
      <c r="K7" s="4" t="s">
        <v>5</v>
      </c>
      <c r="L7" s="4" t="s">
        <v>5</v>
      </c>
      <c r="M7" s="4" t="s">
        <v>5</v>
      </c>
      <c r="N7" s="4" t="s">
        <v>5</v>
      </c>
      <c r="O7" s="4" t="s">
        <v>5</v>
      </c>
      <c r="P7" s="4" t="s">
        <v>5</v>
      </c>
      <c r="Q7" s="4" t="s">
        <v>5</v>
      </c>
    </row>
    <row r="8" spans="1:17" ht="30">
      <c r="A8" s="2" t="s">
        <v>1286</v>
      </c>
      <c r="B8" s="4">
        <v>71</v>
      </c>
      <c r="C8" s="4">
        <v>71</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1287</v>
      </c>
      <c r="B9" s="4" t="s">
        <v>5</v>
      </c>
      <c r="C9" s="4" t="s">
        <v>5</v>
      </c>
      <c r="D9" s="4" t="s">
        <v>5</v>
      </c>
      <c r="E9" s="4" t="s">
        <v>5</v>
      </c>
      <c r="F9" s="4" t="s">
        <v>5</v>
      </c>
      <c r="G9" s="4" t="s">
        <v>5</v>
      </c>
      <c r="H9" s="6">
        <v>144177</v>
      </c>
      <c r="I9" s="6">
        <v>200000</v>
      </c>
      <c r="J9" s="4" t="s">
        <v>5</v>
      </c>
      <c r="K9" s="4" t="s">
        <v>5</v>
      </c>
      <c r="L9" s="4" t="s">
        <v>5</v>
      </c>
      <c r="M9" s="4" t="s">
        <v>5</v>
      </c>
      <c r="N9" s="4" t="s">
        <v>5</v>
      </c>
      <c r="O9" s="4" t="s">
        <v>5</v>
      </c>
      <c r="P9" s="4" t="s">
        <v>5</v>
      </c>
      <c r="Q9" s="4" t="s">
        <v>5</v>
      </c>
    </row>
    <row r="10" spans="1:17" ht="60">
      <c r="A10" s="2" t="s">
        <v>1288</v>
      </c>
      <c r="B10" s="4" t="s">
        <v>5</v>
      </c>
      <c r="C10" s="4">
        <v>19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1289</v>
      </c>
      <c r="B11" s="4" t="s">
        <v>5</v>
      </c>
      <c r="C11" s="4" t="s">
        <v>5</v>
      </c>
      <c r="D11" s="4" t="s">
        <v>5</v>
      </c>
      <c r="E11" s="4" t="s">
        <v>5</v>
      </c>
      <c r="F11" s="4" t="s">
        <v>5</v>
      </c>
      <c r="G11" s="4" t="s">
        <v>5</v>
      </c>
      <c r="H11" s="4" t="s">
        <v>5</v>
      </c>
      <c r="I11" s="4" t="s">
        <v>5</v>
      </c>
      <c r="J11" s="4" t="s">
        <v>5</v>
      </c>
      <c r="K11" s="4" t="s">
        <v>5</v>
      </c>
      <c r="L11" s="4" t="s">
        <v>5</v>
      </c>
      <c r="M11" s="4" t="s">
        <v>5</v>
      </c>
      <c r="N11" s="4">
        <v>11</v>
      </c>
      <c r="O11" s="4">
        <v>114</v>
      </c>
      <c r="P11" s="4">
        <v>557</v>
      </c>
      <c r="Q11" s="4">
        <v>-242</v>
      </c>
    </row>
    <row r="12" spans="1:17">
      <c r="A12" s="2" t="s">
        <v>1290</v>
      </c>
      <c r="B12" s="4" t="s">
        <v>5</v>
      </c>
      <c r="C12" s="4" t="s">
        <v>5</v>
      </c>
      <c r="D12" s="4" t="s">
        <v>5</v>
      </c>
      <c r="E12" s="4" t="s">
        <v>5</v>
      </c>
      <c r="F12" s="4" t="s">
        <v>5</v>
      </c>
      <c r="G12" s="4" t="s">
        <v>5</v>
      </c>
      <c r="H12" s="4" t="s">
        <v>5</v>
      </c>
      <c r="I12" s="4" t="s">
        <v>5</v>
      </c>
      <c r="J12" s="4">
        <v>-402</v>
      </c>
      <c r="K12" s="4">
        <v>-206</v>
      </c>
      <c r="L12" s="6">
        <v>-1034</v>
      </c>
      <c r="M12" s="4">
        <v>-493</v>
      </c>
      <c r="N12" s="4" t="s">
        <v>5</v>
      </c>
      <c r="O12" s="4" t="s">
        <v>5</v>
      </c>
      <c r="P12" s="4" t="s">
        <v>5</v>
      </c>
      <c r="Q12" s="4" t="s">
        <v>5</v>
      </c>
    </row>
    <row r="13" spans="1:17">
      <c r="A13" s="2" t="s">
        <v>700</v>
      </c>
      <c r="B13" s="8">
        <v>1047</v>
      </c>
      <c r="C13" s="8">
        <v>1047</v>
      </c>
      <c r="D13" s="4" t="s">
        <v>5</v>
      </c>
      <c r="E13" s="8">
        <v>2605</v>
      </c>
      <c r="F13" s="8">
        <v>1047</v>
      </c>
      <c r="G13" s="8">
        <v>2605</v>
      </c>
      <c r="H13" s="4" t="s">
        <v>5</v>
      </c>
      <c r="I13" s="4" t="s">
        <v>5</v>
      </c>
      <c r="J13" s="4" t="s">
        <v>5</v>
      </c>
      <c r="K13" s="4" t="s">
        <v>5</v>
      </c>
      <c r="L13" s="4" t="s">
        <v>5</v>
      </c>
      <c r="M13" s="4" t="s">
        <v>5</v>
      </c>
      <c r="N13" s="4" t="s">
        <v>5</v>
      </c>
      <c r="O13" s="4" t="s">
        <v>5</v>
      </c>
      <c r="P13" s="4" t="s">
        <v>5</v>
      </c>
      <c r="Q13" s="4" t="s">
        <v>5</v>
      </c>
    </row>
  </sheetData>
  <mergeCells count="8">
    <mergeCell ref="D2:D5"/>
    <mergeCell ref="E2:E5"/>
    <mergeCell ref="C1:D1"/>
    <mergeCell ref="H1:I1"/>
    <mergeCell ref="J1:K1"/>
    <mergeCell ref="L1:M1"/>
    <mergeCell ref="N1:O1"/>
    <mergeCell ref="P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91</v>
      </c>
      <c r="B1" s="7" t="s">
        <v>2</v>
      </c>
      <c r="C1" s="7" t="s">
        <v>26</v>
      </c>
    </row>
    <row r="2" spans="1:3" ht="30">
      <c r="A2" s="1" t="s">
        <v>25</v>
      </c>
      <c r="B2" s="7"/>
      <c r="C2" s="7"/>
    </row>
    <row r="3" spans="1:3">
      <c r="A3" s="3" t="s">
        <v>1292</v>
      </c>
      <c r="B3" s="4" t="s">
        <v>5</v>
      </c>
      <c r="C3" s="4" t="s">
        <v>5</v>
      </c>
    </row>
    <row r="4" spans="1:3">
      <c r="A4" s="2" t="s">
        <v>699</v>
      </c>
      <c r="B4" s="8">
        <v>6863</v>
      </c>
      <c r="C4" s="8">
        <v>53</v>
      </c>
    </row>
    <row r="5" spans="1:3">
      <c r="A5" s="2" t="s">
        <v>700</v>
      </c>
      <c r="B5" s="6">
        <v>1047</v>
      </c>
      <c r="C5" s="6">
        <v>2605</v>
      </c>
    </row>
    <row r="6" spans="1:3">
      <c r="A6" s="2" t="s">
        <v>1279</v>
      </c>
      <c r="B6" s="4" t="s">
        <v>5</v>
      </c>
      <c r="C6" s="4" t="s">
        <v>5</v>
      </c>
    </row>
    <row r="7" spans="1:3">
      <c r="A7" s="3" t="s">
        <v>1292</v>
      </c>
      <c r="B7" s="4" t="s">
        <v>5</v>
      </c>
      <c r="C7" s="4" t="s">
        <v>5</v>
      </c>
    </row>
    <row r="8" spans="1:3">
      <c r="A8" s="2" t="s">
        <v>699</v>
      </c>
      <c r="B8" s="6">
        <v>6863</v>
      </c>
      <c r="C8" s="4">
        <v>53</v>
      </c>
    </row>
    <row r="9" spans="1:3">
      <c r="A9" s="2" t="s">
        <v>700</v>
      </c>
      <c r="B9" s="6">
        <v>1047</v>
      </c>
      <c r="C9" s="6">
        <v>2605</v>
      </c>
    </row>
    <row r="10" spans="1:3" ht="30">
      <c r="A10" s="2" t="s">
        <v>1293</v>
      </c>
      <c r="B10" s="4" t="s">
        <v>5</v>
      </c>
      <c r="C10" s="4" t="s">
        <v>5</v>
      </c>
    </row>
    <row r="11" spans="1:3">
      <c r="A11" s="3" t="s">
        <v>1292</v>
      </c>
      <c r="B11" s="4" t="s">
        <v>5</v>
      </c>
      <c r="C11" s="4" t="s">
        <v>5</v>
      </c>
    </row>
    <row r="12" spans="1:3">
      <c r="A12" s="2" t="s">
        <v>699</v>
      </c>
      <c r="B12" s="6">
        <v>6863</v>
      </c>
      <c r="C12" s="4">
        <v>53</v>
      </c>
    </row>
    <row r="13" spans="1:3" ht="30">
      <c r="A13" s="2" t="s">
        <v>1294</v>
      </c>
      <c r="B13" s="4" t="s">
        <v>5</v>
      </c>
      <c r="C13" s="4" t="s">
        <v>5</v>
      </c>
    </row>
    <row r="14" spans="1:3">
      <c r="A14" s="3" t="s">
        <v>1292</v>
      </c>
      <c r="B14" s="4" t="s">
        <v>5</v>
      </c>
      <c r="C14" s="4" t="s">
        <v>5</v>
      </c>
    </row>
    <row r="15" spans="1:3">
      <c r="A15" s="2" t="s">
        <v>700</v>
      </c>
      <c r="B15" s="8">
        <v>1047</v>
      </c>
      <c r="C15" s="8">
        <v>26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30">
      <c r="A1" s="1" t="s">
        <v>1295</v>
      </c>
      <c r="B1" s="7" t="s">
        <v>2</v>
      </c>
      <c r="C1" s="7"/>
      <c r="D1" s="7" t="s">
        <v>26</v>
      </c>
      <c r="E1" s="7"/>
    </row>
    <row r="2" spans="1:5" ht="30">
      <c r="A2" s="1" t="s">
        <v>25</v>
      </c>
      <c r="B2" s="7"/>
      <c r="C2" s="7"/>
      <c r="D2" s="7"/>
      <c r="E2" s="7"/>
    </row>
    <row r="3" spans="1:5">
      <c r="A3" s="3" t="s">
        <v>1296</v>
      </c>
      <c r="B3" s="4" t="s">
        <v>5</v>
      </c>
      <c r="C3" s="4"/>
      <c r="D3" s="4" t="s">
        <v>5</v>
      </c>
      <c r="E3" s="4"/>
    </row>
    <row r="4" spans="1:5" ht="30">
      <c r="A4" s="2" t="s">
        <v>1297</v>
      </c>
      <c r="B4" s="8">
        <v>6863</v>
      </c>
      <c r="C4" s="4"/>
      <c r="D4" s="8">
        <v>53</v>
      </c>
      <c r="E4" s="4"/>
    </row>
    <row r="5" spans="1:5" ht="45">
      <c r="A5" s="3" t="s">
        <v>1298</v>
      </c>
      <c r="B5" s="4" t="s">
        <v>5</v>
      </c>
      <c r="C5" s="4"/>
      <c r="D5" s="4" t="s">
        <v>5</v>
      </c>
      <c r="E5" s="4"/>
    </row>
    <row r="6" spans="1:5">
      <c r="A6" s="2" t="s">
        <v>709</v>
      </c>
      <c r="B6" s="6">
        <v>-1047</v>
      </c>
      <c r="C6" s="4"/>
      <c r="D6" s="4">
        <v>-25</v>
      </c>
      <c r="E6" s="4"/>
    </row>
    <row r="7" spans="1:5" ht="17.25">
      <c r="A7" s="2" t="s">
        <v>1299</v>
      </c>
      <c r="B7" s="6">
        <v>-4150</v>
      </c>
      <c r="C7" s="200" t="s">
        <v>1097</v>
      </c>
      <c r="D7" s="4">
        <v>0</v>
      </c>
      <c r="E7" s="200" t="s">
        <v>1097</v>
      </c>
    </row>
    <row r="8" spans="1:5">
      <c r="A8" s="2" t="s">
        <v>711</v>
      </c>
      <c r="B8" s="6">
        <v>1666</v>
      </c>
      <c r="C8" s="4"/>
      <c r="D8" s="4">
        <v>28</v>
      </c>
      <c r="E8" s="4"/>
    </row>
    <row r="9" spans="1:5" ht="30">
      <c r="A9" s="3" t="s">
        <v>1300</v>
      </c>
      <c r="B9" s="4" t="s">
        <v>5</v>
      </c>
      <c r="C9" s="4"/>
      <c r="D9" s="4" t="s">
        <v>5</v>
      </c>
      <c r="E9" s="4"/>
    </row>
    <row r="10" spans="1:5" ht="30">
      <c r="A10" s="2" t="s">
        <v>1297</v>
      </c>
      <c r="B10" s="6">
        <v>1047</v>
      </c>
      <c r="C10" s="4"/>
      <c r="D10" s="6">
        <v>2605</v>
      </c>
      <c r="E10" s="4"/>
    </row>
    <row r="11" spans="1:5" ht="45">
      <c r="A11" s="3" t="s">
        <v>1301</v>
      </c>
      <c r="B11" s="4" t="s">
        <v>5</v>
      </c>
      <c r="C11" s="4"/>
      <c r="D11" s="4" t="s">
        <v>5</v>
      </c>
      <c r="E11" s="4"/>
    </row>
    <row r="12" spans="1:5">
      <c r="A12" s="2" t="s">
        <v>709</v>
      </c>
      <c r="B12" s="6">
        <v>-1047</v>
      </c>
      <c r="C12" s="4"/>
      <c r="D12" s="4">
        <v>-25</v>
      </c>
      <c r="E12" s="4"/>
    </row>
    <row r="13" spans="1:5" ht="17.25">
      <c r="A13" s="2" t="s">
        <v>1299</v>
      </c>
      <c r="B13" s="4">
        <v>0</v>
      </c>
      <c r="C13" s="200" t="s">
        <v>1097</v>
      </c>
      <c r="D13" s="6">
        <v>-1937</v>
      </c>
      <c r="E13" s="200" t="s">
        <v>1097</v>
      </c>
    </row>
    <row r="14" spans="1:5">
      <c r="A14" s="2" t="s">
        <v>711</v>
      </c>
      <c r="B14" s="4">
        <v>0</v>
      </c>
      <c r="C14" s="4"/>
      <c r="D14" s="4">
        <v>643</v>
      </c>
      <c r="E14" s="4"/>
    </row>
    <row r="15" spans="1:5">
      <c r="A15" s="2" t="s">
        <v>713</v>
      </c>
      <c r="B15" s="4" t="s">
        <v>5</v>
      </c>
      <c r="C15" s="4"/>
      <c r="D15" s="4" t="s">
        <v>5</v>
      </c>
      <c r="E15" s="4"/>
    </row>
    <row r="16" spans="1:5" ht="45">
      <c r="A16" s="3" t="s">
        <v>1298</v>
      </c>
      <c r="B16" s="4" t="s">
        <v>5</v>
      </c>
      <c r="C16" s="4"/>
      <c r="D16" s="4" t="s">
        <v>5</v>
      </c>
      <c r="E16" s="4"/>
    </row>
    <row r="17" spans="1:5">
      <c r="A17" s="2" t="s">
        <v>709</v>
      </c>
      <c r="B17" s="6">
        <v>-1047</v>
      </c>
      <c r="C17" s="4"/>
      <c r="D17" s="4">
        <v>-25</v>
      </c>
      <c r="E17" s="4"/>
    </row>
    <row r="18" spans="1:5" ht="17.25">
      <c r="A18" s="2" t="s">
        <v>1299</v>
      </c>
      <c r="B18" s="6">
        <v>-4150</v>
      </c>
      <c r="C18" s="200" t="s">
        <v>1097</v>
      </c>
      <c r="D18" s="4">
        <v>0</v>
      </c>
      <c r="E18" s="200" t="s">
        <v>1097</v>
      </c>
    </row>
    <row r="19" spans="1:5">
      <c r="A19" s="2" t="s">
        <v>711</v>
      </c>
      <c r="B19" s="6">
        <v>1666</v>
      </c>
      <c r="C19" s="4"/>
      <c r="D19" s="4">
        <v>28</v>
      </c>
      <c r="E19" s="4"/>
    </row>
    <row r="20" spans="1:5" ht="45">
      <c r="A20" s="3" t="s">
        <v>1301</v>
      </c>
      <c r="B20" s="4" t="s">
        <v>5</v>
      </c>
      <c r="C20" s="4"/>
      <c r="D20" s="4" t="s">
        <v>5</v>
      </c>
      <c r="E20" s="4"/>
    </row>
    <row r="21" spans="1:5">
      <c r="A21" s="2" t="s">
        <v>709</v>
      </c>
      <c r="B21" s="6">
        <v>-1047</v>
      </c>
      <c r="C21" s="4"/>
      <c r="D21" s="4">
        <v>-25</v>
      </c>
      <c r="E21" s="4"/>
    </row>
    <row r="22" spans="1:5" ht="17.25">
      <c r="A22" s="2" t="s">
        <v>1299</v>
      </c>
      <c r="B22" s="4">
        <v>0</v>
      </c>
      <c r="C22" s="200" t="s">
        <v>1097</v>
      </c>
      <c r="D22" s="6">
        <v>-1937</v>
      </c>
      <c r="E22" s="200" t="s">
        <v>1097</v>
      </c>
    </row>
    <row r="23" spans="1:5">
      <c r="A23" s="2" t="s">
        <v>711</v>
      </c>
      <c r="B23" s="4">
        <v>0</v>
      </c>
      <c r="C23" s="4"/>
      <c r="D23" s="4">
        <v>643</v>
      </c>
      <c r="E23" s="4"/>
    </row>
    <row r="24" spans="1:5">
      <c r="A24" s="2" t="s">
        <v>1302</v>
      </c>
      <c r="B24" s="4" t="s">
        <v>5</v>
      </c>
      <c r="C24" s="4"/>
      <c r="D24" s="4" t="s">
        <v>5</v>
      </c>
      <c r="E24" s="4"/>
    </row>
    <row r="25" spans="1:5">
      <c r="A25" s="3" t="s">
        <v>1296</v>
      </c>
      <c r="B25" s="4" t="s">
        <v>5</v>
      </c>
      <c r="C25" s="4"/>
      <c r="D25" s="4" t="s">
        <v>5</v>
      </c>
      <c r="E25" s="4"/>
    </row>
    <row r="26" spans="1:5">
      <c r="A26" s="2" t="s">
        <v>706</v>
      </c>
      <c r="B26" s="6">
        <v>6863</v>
      </c>
      <c r="C26" s="4"/>
      <c r="D26" s="4">
        <v>53</v>
      </c>
      <c r="E26" s="4"/>
    </row>
    <row r="27" spans="1:5" ht="30">
      <c r="A27" s="2" t="s">
        <v>707</v>
      </c>
      <c r="B27" s="4">
        <v>0</v>
      </c>
      <c r="C27" s="4"/>
      <c r="D27" s="4">
        <v>0</v>
      </c>
      <c r="E27" s="4"/>
    </row>
    <row r="28" spans="1:5" ht="30">
      <c r="A28" s="2" t="s">
        <v>1297</v>
      </c>
      <c r="B28" s="6">
        <v>6863</v>
      </c>
      <c r="C28" s="4"/>
      <c r="D28" s="4">
        <v>53</v>
      </c>
      <c r="E28" s="4"/>
    </row>
    <row r="29" spans="1:5" ht="30">
      <c r="A29" s="3" t="s">
        <v>1300</v>
      </c>
      <c r="B29" s="4" t="s">
        <v>5</v>
      </c>
      <c r="C29" s="4"/>
      <c r="D29" s="4" t="s">
        <v>5</v>
      </c>
      <c r="E29" s="4"/>
    </row>
    <row r="30" spans="1:5">
      <c r="A30" s="2" t="s">
        <v>706</v>
      </c>
      <c r="B30" s="6">
        <v>1047</v>
      </c>
      <c r="C30" s="4"/>
      <c r="D30" s="6">
        <v>2605</v>
      </c>
      <c r="E30" s="4"/>
    </row>
    <row r="31" spans="1:5" ht="30">
      <c r="A31" s="2" t="s">
        <v>707</v>
      </c>
      <c r="B31" s="4">
        <v>0</v>
      </c>
      <c r="C31" s="4"/>
      <c r="D31" s="4">
        <v>0</v>
      </c>
      <c r="E31" s="4"/>
    </row>
    <row r="32" spans="1:5" ht="30">
      <c r="A32" s="2" t="s">
        <v>1297</v>
      </c>
      <c r="B32" s="6">
        <v>1047</v>
      </c>
      <c r="C32" s="4"/>
      <c r="D32" s="6">
        <v>2605</v>
      </c>
      <c r="E32" s="4"/>
    </row>
    <row r="33" spans="1:5">
      <c r="A33" s="2" t="s">
        <v>1303</v>
      </c>
      <c r="B33" s="4" t="s">
        <v>5</v>
      </c>
      <c r="C33" s="4"/>
      <c r="D33" s="4" t="s">
        <v>5</v>
      </c>
      <c r="E33" s="4"/>
    </row>
    <row r="34" spans="1:5">
      <c r="A34" s="3" t="s">
        <v>1296</v>
      </c>
      <c r="B34" s="4" t="s">
        <v>5</v>
      </c>
      <c r="C34" s="4"/>
      <c r="D34" s="4" t="s">
        <v>5</v>
      </c>
      <c r="E34" s="4"/>
    </row>
    <row r="35" spans="1:5">
      <c r="A35" s="2" t="s">
        <v>706</v>
      </c>
      <c r="B35" s="6">
        <v>6863</v>
      </c>
      <c r="C35" s="4"/>
      <c r="D35" s="4">
        <v>53</v>
      </c>
      <c r="E35" s="4"/>
    </row>
    <row r="36" spans="1:5" ht="30">
      <c r="A36" s="2" t="s">
        <v>707</v>
      </c>
      <c r="B36" s="4">
        <v>0</v>
      </c>
      <c r="C36" s="4"/>
      <c r="D36" s="4">
        <v>0</v>
      </c>
      <c r="E36" s="4"/>
    </row>
    <row r="37" spans="1:5" ht="30">
      <c r="A37" s="2" t="s">
        <v>1297</v>
      </c>
      <c r="B37" s="6">
        <v>6863</v>
      </c>
      <c r="C37" s="4"/>
      <c r="D37" s="4">
        <v>53</v>
      </c>
      <c r="E37" s="4"/>
    </row>
    <row r="38" spans="1:5" ht="30">
      <c r="A38" s="3" t="s">
        <v>1300</v>
      </c>
      <c r="B38" s="4" t="s">
        <v>5</v>
      </c>
      <c r="C38" s="4"/>
      <c r="D38" s="4" t="s">
        <v>5</v>
      </c>
      <c r="E38" s="4"/>
    </row>
    <row r="39" spans="1:5">
      <c r="A39" s="2" t="s">
        <v>706</v>
      </c>
      <c r="B39" s="6">
        <v>1047</v>
      </c>
      <c r="C39" s="4"/>
      <c r="D39" s="6">
        <v>2605</v>
      </c>
      <c r="E39" s="4"/>
    </row>
    <row r="40" spans="1:5" ht="30">
      <c r="A40" s="2" t="s">
        <v>707</v>
      </c>
      <c r="B40" s="4">
        <v>0</v>
      </c>
      <c r="C40" s="4"/>
      <c r="D40" s="4">
        <v>0</v>
      </c>
      <c r="E40" s="4"/>
    </row>
    <row r="41" spans="1:5" ht="30">
      <c r="A41" s="2" t="s">
        <v>1297</v>
      </c>
      <c r="B41" s="8">
        <v>1047</v>
      </c>
      <c r="C41" s="4"/>
      <c r="D41" s="8">
        <v>2605</v>
      </c>
      <c r="E41" s="4"/>
    </row>
    <row r="42" spans="1:5">
      <c r="A42" s="69"/>
      <c r="B42" s="69"/>
      <c r="C42" s="69"/>
      <c r="D42" s="69"/>
      <c r="E42" s="69"/>
    </row>
    <row r="43" spans="1:5">
      <c r="A43" s="2" t="s">
        <v>1097</v>
      </c>
      <c r="B43" s="12"/>
      <c r="C43" s="12"/>
      <c r="D43" s="12"/>
      <c r="E43" s="12"/>
    </row>
  </sheetData>
  <mergeCells count="4">
    <mergeCell ref="B1:C2"/>
    <mergeCell ref="D1:E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04</v>
      </c>
      <c r="B1" s="7" t="s">
        <v>74</v>
      </c>
      <c r="C1" s="7"/>
      <c r="D1" s="7" t="s">
        <v>1</v>
      </c>
      <c r="E1" s="7"/>
    </row>
    <row r="2" spans="1:5" ht="30">
      <c r="A2" s="1" t="s">
        <v>25</v>
      </c>
      <c r="B2" s="1" t="s">
        <v>2</v>
      </c>
      <c r="C2" s="1" t="s">
        <v>75</v>
      </c>
      <c r="D2" s="1" t="s">
        <v>2</v>
      </c>
      <c r="E2" s="1" t="s">
        <v>75</v>
      </c>
    </row>
    <row r="3" spans="1:5">
      <c r="A3" s="2" t="s">
        <v>1305</v>
      </c>
      <c r="B3" s="4" t="s">
        <v>5</v>
      </c>
      <c r="C3" s="4" t="s">
        <v>5</v>
      </c>
      <c r="D3" s="4" t="s">
        <v>5</v>
      </c>
      <c r="E3" s="4" t="s">
        <v>5</v>
      </c>
    </row>
    <row r="4" spans="1:5" ht="30">
      <c r="A4" s="3" t="s">
        <v>1306</v>
      </c>
      <c r="B4" s="4" t="s">
        <v>5</v>
      </c>
      <c r="C4" s="4" t="s">
        <v>5</v>
      </c>
      <c r="D4" s="4" t="s">
        <v>5</v>
      </c>
      <c r="E4" s="4" t="s">
        <v>5</v>
      </c>
    </row>
    <row r="5" spans="1:5" ht="45">
      <c r="A5" s="2" t="s">
        <v>731</v>
      </c>
      <c r="B5" s="8">
        <v>-655</v>
      </c>
      <c r="C5" s="8">
        <v>0</v>
      </c>
      <c r="D5" s="8">
        <v>588</v>
      </c>
      <c r="E5" s="8">
        <v>0</v>
      </c>
    </row>
    <row r="6" spans="1:5">
      <c r="A6" s="2" t="s">
        <v>1307</v>
      </c>
      <c r="B6" s="4" t="s">
        <v>5</v>
      </c>
      <c r="C6" s="4" t="s">
        <v>5</v>
      </c>
      <c r="D6" s="4" t="s">
        <v>5</v>
      </c>
      <c r="E6" s="4" t="s">
        <v>5</v>
      </c>
    </row>
    <row r="7" spans="1:5" ht="30">
      <c r="A7" s="3" t="s">
        <v>1306</v>
      </c>
      <c r="B7" s="4" t="s">
        <v>5</v>
      </c>
      <c r="C7" s="4" t="s">
        <v>5</v>
      </c>
      <c r="D7" s="4" t="s">
        <v>5</v>
      </c>
      <c r="E7" s="4" t="s">
        <v>5</v>
      </c>
    </row>
    <row r="8" spans="1:5" ht="30">
      <c r="A8" s="2" t="s">
        <v>1308</v>
      </c>
      <c r="B8" s="4" t="s">
        <v>5</v>
      </c>
      <c r="C8" s="4">
        <v>-539</v>
      </c>
      <c r="D8" s="6">
        <v>3384</v>
      </c>
      <c r="E8" s="6">
        <v>-1787</v>
      </c>
    </row>
    <row r="9" spans="1:5">
      <c r="A9" s="2" t="s">
        <v>1309</v>
      </c>
      <c r="B9" s="4" t="s">
        <v>5</v>
      </c>
      <c r="C9" s="4" t="s">
        <v>5</v>
      </c>
      <c r="D9" s="4" t="s">
        <v>5</v>
      </c>
      <c r="E9" s="4" t="s">
        <v>5</v>
      </c>
    </row>
    <row r="10" spans="1:5" ht="30">
      <c r="A10" s="3" t="s">
        <v>1306</v>
      </c>
      <c r="B10" s="4" t="s">
        <v>5</v>
      </c>
      <c r="C10" s="4" t="s">
        <v>5</v>
      </c>
      <c r="D10" s="4" t="s">
        <v>5</v>
      </c>
      <c r="E10" s="4" t="s">
        <v>5</v>
      </c>
    </row>
    <row r="11" spans="1:5" ht="45">
      <c r="A11" s="2" t="s">
        <v>731</v>
      </c>
      <c r="B11" s="4">
        <v>-655</v>
      </c>
      <c r="C11" s="4">
        <v>0</v>
      </c>
      <c r="D11" s="4">
        <v>588</v>
      </c>
      <c r="E11" s="4">
        <v>0</v>
      </c>
    </row>
    <row r="12" spans="1:5">
      <c r="A12" s="2" t="s">
        <v>1310</v>
      </c>
      <c r="B12" s="4" t="s">
        <v>5</v>
      </c>
      <c r="C12" s="4" t="s">
        <v>5</v>
      </c>
      <c r="D12" s="4" t="s">
        <v>5</v>
      </c>
      <c r="E12" s="4" t="s">
        <v>5</v>
      </c>
    </row>
    <row r="13" spans="1:5" ht="30">
      <c r="A13" s="3" t="s">
        <v>1306</v>
      </c>
      <c r="B13" s="4" t="s">
        <v>5</v>
      </c>
      <c r="C13" s="4" t="s">
        <v>5</v>
      </c>
      <c r="D13" s="4" t="s">
        <v>5</v>
      </c>
      <c r="E13" s="4" t="s">
        <v>5</v>
      </c>
    </row>
    <row r="14" spans="1:5" ht="30">
      <c r="A14" s="2" t="s">
        <v>1308</v>
      </c>
      <c r="B14" s="4">
        <v>-502</v>
      </c>
      <c r="C14" s="4">
        <v>-539</v>
      </c>
      <c r="D14" s="6">
        <v>3384</v>
      </c>
      <c r="E14" s="6">
        <v>-1787</v>
      </c>
    </row>
    <row r="15" spans="1:5" ht="30">
      <c r="A15" s="2" t="s">
        <v>1311</v>
      </c>
      <c r="B15" s="4" t="s">
        <v>5</v>
      </c>
      <c r="C15" s="4" t="s">
        <v>5</v>
      </c>
      <c r="D15" s="4" t="s">
        <v>5</v>
      </c>
      <c r="E15" s="4" t="s">
        <v>5</v>
      </c>
    </row>
    <row r="16" spans="1:5" ht="30">
      <c r="A16" s="3" t="s">
        <v>1306</v>
      </c>
      <c r="B16" s="4" t="s">
        <v>5</v>
      </c>
      <c r="C16" s="4" t="s">
        <v>5</v>
      </c>
      <c r="D16" s="4" t="s">
        <v>5</v>
      </c>
      <c r="E16" s="4" t="s">
        <v>5</v>
      </c>
    </row>
    <row r="17" spans="1:5" ht="45">
      <c r="A17" s="2" t="s">
        <v>732</v>
      </c>
      <c r="B17" s="4">
        <v>-12</v>
      </c>
      <c r="C17" s="4" t="s">
        <v>5</v>
      </c>
      <c r="D17" s="4">
        <v>-15</v>
      </c>
      <c r="E17" s="4" t="s">
        <v>5</v>
      </c>
    </row>
    <row r="18" spans="1:5" ht="30">
      <c r="A18" s="2" t="s">
        <v>1312</v>
      </c>
      <c r="B18" s="4" t="s">
        <v>5</v>
      </c>
      <c r="C18" s="4" t="s">
        <v>5</v>
      </c>
      <c r="D18" s="4" t="s">
        <v>5</v>
      </c>
      <c r="E18" s="4" t="s">
        <v>5</v>
      </c>
    </row>
    <row r="19" spans="1:5" ht="30">
      <c r="A19" s="3" t="s">
        <v>1306</v>
      </c>
      <c r="B19" s="4" t="s">
        <v>5</v>
      </c>
      <c r="C19" s="4" t="s">
        <v>5</v>
      </c>
      <c r="D19" s="4" t="s">
        <v>5</v>
      </c>
      <c r="E19" s="4" t="s">
        <v>5</v>
      </c>
    </row>
    <row r="20" spans="1:5" ht="30">
      <c r="A20" s="2" t="s">
        <v>1308</v>
      </c>
      <c r="B20" s="4">
        <v>601</v>
      </c>
      <c r="C20" s="4" t="s">
        <v>5</v>
      </c>
      <c r="D20" s="6">
        <v>-2738</v>
      </c>
      <c r="E20" s="4" t="s">
        <v>5</v>
      </c>
    </row>
    <row r="21" spans="1:5" ht="30">
      <c r="A21" s="2" t="s">
        <v>1313</v>
      </c>
      <c r="B21" s="4" t="s">
        <v>5</v>
      </c>
      <c r="C21" s="4" t="s">
        <v>5</v>
      </c>
      <c r="D21" s="4" t="s">
        <v>5</v>
      </c>
      <c r="E21" s="4" t="s">
        <v>5</v>
      </c>
    </row>
    <row r="22" spans="1:5" ht="30">
      <c r="A22" s="3" t="s">
        <v>1306</v>
      </c>
      <c r="B22" s="4" t="s">
        <v>5</v>
      </c>
      <c r="C22" s="4" t="s">
        <v>5</v>
      </c>
      <c r="D22" s="4" t="s">
        <v>5</v>
      </c>
      <c r="E22" s="4" t="s">
        <v>5</v>
      </c>
    </row>
    <row r="23" spans="1:5" ht="45">
      <c r="A23" s="2" t="s">
        <v>732</v>
      </c>
      <c r="B23" s="4">
        <v>-12</v>
      </c>
      <c r="C23" s="4">
        <v>0</v>
      </c>
      <c r="D23" s="4">
        <v>-15</v>
      </c>
      <c r="E23" s="4">
        <v>0</v>
      </c>
    </row>
    <row r="24" spans="1:5" ht="30">
      <c r="A24" s="2" t="s">
        <v>1314</v>
      </c>
      <c r="B24" s="4" t="s">
        <v>5</v>
      </c>
      <c r="C24" s="4" t="s">
        <v>5</v>
      </c>
      <c r="D24" s="4" t="s">
        <v>5</v>
      </c>
      <c r="E24" s="4" t="s">
        <v>5</v>
      </c>
    </row>
    <row r="25" spans="1:5" ht="30">
      <c r="A25" s="3" t="s">
        <v>1306</v>
      </c>
      <c r="B25" s="4" t="s">
        <v>5</v>
      </c>
      <c r="C25" s="4" t="s">
        <v>5</v>
      </c>
      <c r="D25" s="4" t="s">
        <v>5</v>
      </c>
      <c r="E25" s="4" t="s">
        <v>5</v>
      </c>
    </row>
    <row r="26" spans="1:5" ht="30">
      <c r="A26" s="2" t="s">
        <v>1308</v>
      </c>
      <c r="B26" s="8">
        <v>601</v>
      </c>
      <c r="C26" s="8">
        <v>652</v>
      </c>
      <c r="D26" s="8">
        <v>-2738</v>
      </c>
      <c r="E26" s="8">
        <v>15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140625" bestFit="1" customWidth="1"/>
    <col min="4" max="4" width="14.28515625" bestFit="1" customWidth="1"/>
    <col min="5" max="5" width="14" bestFit="1" customWidth="1"/>
    <col min="6" max="6" width="17" bestFit="1" customWidth="1"/>
    <col min="7" max="7" width="36.5703125" bestFit="1" customWidth="1"/>
  </cols>
  <sheetData>
    <row r="1" spans="1:7" ht="45">
      <c r="A1" s="1" t="s">
        <v>130</v>
      </c>
      <c r="B1" s="1" t="s">
        <v>131</v>
      </c>
      <c r="C1" s="7" t="s">
        <v>133</v>
      </c>
      <c r="D1" s="1" t="s">
        <v>134</v>
      </c>
      <c r="E1" s="1" t="s">
        <v>135</v>
      </c>
      <c r="F1" s="1" t="s">
        <v>136</v>
      </c>
      <c r="G1" s="1" t="s">
        <v>137</v>
      </c>
    </row>
    <row r="2" spans="1:7" ht="30">
      <c r="A2" s="1" t="s">
        <v>73</v>
      </c>
      <c r="B2" s="1" t="s">
        <v>132</v>
      </c>
      <c r="C2" s="7"/>
      <c r="D2" s="1" t="s">
        <v>132</v>
      </c>
      <c r="E2" s="1" t="s">
        <v>132</v>
      </c>
      <c r="F2" s="1" t="s">
        <v>132</v>
      </c>
      <c r="G2" s="1" t="s">
        <v>132</v>
      </c>
    </row>
    <row r="3" spans="1:7">
      <c r="A3" s="2" t="s">
        <v>138</v>
      </c>
      <c r="B3" s="8">
        <v>397288</v>
      </c>
      <c r="C3" s="4" t="s">
        <v>5</v>
      </c>
      <c r="D3" s="8">
        <v>317</v>
      </c>
      <c r="E3" s="8">
        <v>293074</v>
      </c>
      <c r="F3" s="8">
        <v>106574</v>
      </c>
      <c r="G3" s="8">
        <v>-2677</v>
      </c>
    </row>
    <row r="4" spans="1:7" ht="30">
      <c r="A4" s="2" t="s">
        <v>139</v>
      </c>
      <c r="B4" s="4" t="s">
        <v>5</v>
      </c>
      <c r="C4" s="6">
        <v>2686827</v>
      </c>
      <c r="D4" s="4" t="s">
        <v>5</v>
      </c>
      <c r="E4" s="4" t="s">
        <v>5</v>
      </c>
      <c r="F4" s="4" t="s">
        <v>5</v>
      </c>
      <c r="G4" s="4" t="s">
        <v>5</v>
      </c>
    </row>
    <row r="5" spans="1:7">
      <c r="A5" s="2" t="s">
        <v>140</v>
      </c>
      <c r="B5" s="4" t="s">
        <v>5</v>
      </c>
      <c r="C5" s="4" t="s">
        <v>5</v>
      </c>
      <c r="D5" s="6">
        <v>31721236</v>
      </c>
      <c r="E5" s="4" t="s">
        <v>5</v>
      </c>
      <c r="F5" s="4" t="s">
        <v>5</v>
      </c>
      <c r="G5" s="4" t="s">
        <v>5</v>
      </c>
    </row>
    <row r="6" spans="1:7" ht="30">
      <c r="A6" s="3" t="s">
        <v>141</v>
      </c>
      <c r="B6" s="4" t="s">
        <v>5</v>
      </c>
      <c r="C6" s="4" t="s">
        <v>5</v>
      </c>
      <c r="D6" s="4" t="s">
        <v>5</v>
      </c>
      <c r="E6" s="4" t="s">
        <v>5</v>
      </c>
      <c r="F6" s="4" t="s">
        <v>5</v>
      </c>
      <c r="G6" s="4" t="s">
        <v>5</v>
      </c>
    </row>
    <row r="7" spans="1:7">
      <c r="A7" s="2" t="s">
        <v>142</v>
      </c>
      <c r="B7" s="4" t="s">
        <v>5</v>
      </c>
      <c r="C7" s="6">
        <v>-26544</v>
      </c>
      <c r="D7" s="4" t="s">
        <v>5</v>
      </c>
      <c r="E7" s="4" t="s">
        <v>5</v>
      </c>
      <c r="F7" s="4" t="s">
        <v>5</v>
      </c>
      <c r="G7" s="4" t="s">
        <v>5</v>
      </c>
    </row>
    <row r="8" spans="1:7">
      <c r="A8" s="2" t="s">
        <v>143</v>
      </c>
      <c r="B8" s="4">
        <v>134</v>
      </c>
      <c r="C8" s="4" t="s">
        <v>5</v>
      </c>
      <c r="D8" s="4">
        <v>1</v>
      </c>
      <c r="E8" s="4">
        <v>133</v>
      </c>
      <c r="F8" s="4" t="s">
        <v>5</v>
      </c>
      <c r="G8" s="4" t="s">
        <v>5</v>
      </c>
    </row>
    <row r="9" spans="1:7">
      <c r="A9" s="2" t="s">
        <v>144</v>
      </c>
      <c r="B9" s="4" t="s">
        <v>5</v>
      </c>
      <c r="C9" s="4">
        <v>0</v>
      </c>
      <c r="D9" s="6">
        <v>14002</v>
      </c>
      <c r="E9" s="4" t="s">
        <v>5</v>
      </c>
      <c r="F9" s="4" t="s">
        <v>5</v>
      </c>
      <c r="G9" s="4" t="s">
        <v>5</v>
      </c>
    </row>
    <row r="10" spans="1:7" ht="30">
      <c r="A10" s="2" t="s">
        <v>145</v>
      </c>
      <c r="B10" s="4">
        <v>-55</v>
      </c>
      <c r="C10" s="4" t="s">
        <v>5</v>
      </c>
      <c r="D10" s="4" t="s">
        <v>5</v>
      </c>
      <c r="E10" s="4">
        <v>-55</v>
      </c>
      <c r="F10" s="4" t="s">
        <v>5</v>
      </c>
      <c r="G10" s="4" t="s">
        <v>5</v>
      </c>
    </row>
    <row r="11" spans="1:7">
      <c r="A11" s="2" t="s">
        <v>146</v>
      </c>
      <c r="B11" s="4">
        <v>486</v>
      </c>
      <c r="C11" s="4" t="s">
        <v>5</v>
      </c>
      <c r="D11" s="4" t="s">
        <v>5</v>
      </c>
      <c r="E11" s="4">
        <v>486</v>
      </c>
      <c r="F11" s="4" t="s">
        <v>5</v>
      </c>
      <c r="G11" s="4" t="s">
        <v>5</v>
      </c>
    </row>
    <row r="12" spans="1:7" ht="30">
      <c r="A12" s="2" t="s">
        <v>147</v>
      </c>
      <c r="B12" s="4" t="s">
        <v>5</v>
      </c>
      <c r="C12" s="4" t="s">
        <v>5</v>
      </c>
      <c r="D12" s="6">
        <v>161500</v>
      </c>
      <c r="E12" s="4" t="s">
        <v>5</v>
      </c>
      <c r="F12" s="4" t="s">
        <v>5</v>
      </c>
      <c r="G12" s="4" t="s">
        <v>5</v>
      </c>
    </row>
    <row r="13" spans="1:7" ht="45">
      <c r="A13" s="2" t="s">
        <v>148</v>
      </c>
      <c r="B13" s="4">
        <v>0</v>
      </c>
      <c r="C13" s="4" t="s">
        <v>5</v>
      </c>
      <c r="D13" s="4">
        <v>1</v>
      </c>
      <c r="E13" s="4">
        <v>-1</v>
      </c>
      <c r="F13" s="4" t="s">
        <v>5</v>
      </c>
      <c r="G13" s="4" t="s">
        <v>5</v>
      </c>
    </row>
    <row r="14" spans="1:7" ht="30">
      <c r="A14" s="2" t="s">
        <v>149</v>
      </c>
      <c r="B14" s="6">
        <v>11770</v>
      </c>
      <c r="C14" s="4" t="s">
        <v>5</v>
      </c>
      <c r="D14" s="4" t="s">
        <v>5</v>
      </c>
      <c r="E14" s="4" t="s">
        <v>5</v>
      </c>
      <c r="F14" s="4" t="s">
        <v>5</v>
      </c>
      <c r="G14" s="6">
        <v>11770</v>
      </c>
    </row>
    <row r="15" spans="1:7">
      <c r="A15" s="2" t="s">
        <v>150</v>
      </c>
      <c r="B15" s="4">
        <v>-952</v>
      </c>
      <c r="C15" s="4" t="s">
        <v>5</v>
      </c>
      <c r="D15" s="4" t="s">
        <v>5</v>
      </c>
      <c r="E15" s="4" t="s">
        <v>5</v>
      </c>
      <c r="F15" s="4">
        <v>-952</v>
      </c>
      <c r="G15" s="4" t="s">
        <v>5</v>
      </c>
    </row>
    <row r="16" spans="1:7">
      <c r="A16" s="2" t="s">
        <v>114</v>
      </c>
      <c r="B16" s="6">
        <v>19527</v>
      </c>
      <c r="C16" s="4" t="s">
        <v>5</v>
      </c>
      <c r="D16" s="4" t="s">
        <v>5</v>
      </c>
      <c r="E16" s="4" t="s">
        <v>5</v>
      </c>
      <c r="F16" s="6">
        <v>19527</v>
      </c>
      <c r="G16" s="4" t="s">
        <v>5</v>
      </c>
    </row>
    <row r="17" spans="1:7">
      <c r="A17" s="2" t="s">
        <v>151</v>
      </c>
      <c r="B17" s="6">
        <v>428198</v>
      </c>
      <c r="C17" s="4" t="s">
        <v>5</v>
      </c>
      <c r="D17" s="4">
        <v>319</v>
      </c>
      <c r="E17" s="6">
        <v>293637</v>
      </c>
      <c r="F17" s="6">
        <v>125149</v>
      </c>
      <c r="G17" s="6">
        <v>9093</v>
      </c>
    </row>
    <row r="18" spans="1:7" ht="30">
      <c r="A18" s="2" t="s">
        <v>152</v>
      </c>
      <c r="B18" s="4" t="s">
        <v>5</v>
      </c>
      <c r="C18" s="6">
        <v>2660283</v>
      </c>
      <c r="D18" s="4" t="s">
        <v>5</v>
      </c>
      <c r="E18" s="4" t="s">
        <v>5</v>
      </c>
      <c r="F18" s="4" t="s">
        <v>5</v>
      </c>
      <c r="G18" s="4" t="s">
        <v>5</v>
      </c>
    </row>
    <row r="19" spans="1:7">
      <c r="A19" s="2" t="s">
        <v>153</v>
      </c>
      <c r="B19" s="4" t="s">
        <v>5</v>
      </c>
      <c r="C19" s="4" t="s">
        <v>5</v>
      </c>
      <c r="D19" s="6">
        <v>31896738</v>
      </c>
      <c r="E19" s="4" t="s">
        <v>5</v>
      </c>
      <c r="F19" s="4" t="s">
        <v>5</v>
      </c>
      <c r="G19" s="4" t="s">
        <v>5</v>
      </c>
    </row>
    <row r="20" spans="1:7">
      <c r="A20" s="2" t="s">
        <v>154</v>
      </c>
      <c r="B20" s="6">
        <v>430216</v>
      </c>
      <c r="C20" s="4" t="s">
        <v>5</v>
      </c>
      <c r="D20" s="4">
        <v>319</v>
      </c>
      <c r="E20" s="6">
        <v>293963</v>
      </c>
      <c r="F20" s="6">
        <v>127406</v>
      </c>
      <c r="G20" s="6">
        <v>8528</v>
      </c>
    </row>
    <row r="21" spans="1:7" ht="30">
      <c r="A21" s="2" t="s">
        <v>155</v>
      </c>
      <c r="B21" s="4" t="s">
        <v>5</v>
      </c>
      <c r="C21" s="6">
        <v>2640283</v>
      </c>
      <c r="D21" s="4" t="s">
        <v>5</v>
      </c>
      <c r="E21" s="4" t="s">
        <v>5</v>
      </c>
      <c r="F21" s="4" t="s">
        <v>5</v>
      </c>
      <c r="G21" s="4" t="s">
        <v>5</v>
      </c>
    </row>
    <row r="22" spans="1:7">
      <c r="A22" s="2" t="s">
        <v>156</v>
      </c>
      <c r="B22" s="6">
        <v>31908665</v>
      </c>
      <c r="C22" s="4" t="s">
        <v>5</v>
      </c>
      <c r="D22" s="6">
        <v>31908665</v>
      </c>
      <c r="E22" s="4" t="s">
        <v>5</v>
      </c>
      <c r="F22" s="4" t="s">
        <v>5</v>
      </c>
      <c r="G22" s="4" t="s">
        <v>5</v>
      </c>
    </row>
    <row r="23" spans="1:7" ht="30">
      <c r="A23" s="3" t="s">
        <v>141</v>
      </c>
      <c r="B23" s="4" t="s">
        <v>5</v>
      </c>
      <c r="C23" s="4" t="s">
        <v>5</v>
      </c>
      <c r="D23" s="4" t="s">
        <v>5</v>
      </c>
      <c r="E23" s="4" t="s">
        <v>5</v>
      </c>
      <c r="F23" s="4" t="s">
        <v>5</v>
      </c>
      <c r="G23" s="4" t="s">
        <v>5</v>
      </c>
    </row>
    <row r="24" spans="1:7">
      <c r="A24" s="2" t="s">
        <v>142</v>
      </c>
      <c r="B24" s="4" t="s">
        <v>5</v>
      </c>
      <c r="C24" s="6">
        <v>1459</v>
      </c>
      <c r="D24" s="4" t="s">
        <v>5</v>
      </c>
      <c r="E24" s="4" t="s">
        <v>5</v>
      </c>
      <c r="F24" s="4" t="s">
        <v>5</v>
      </c>
      <c r="G24" s="4" t="s">
        <v>5</v>
      </c>
    </row>
    <row r="25" spans="1:7">
      <c r="A25" s="2" t="s">
        <v>143</v>
      </c>
      <c r="B25" s="4">
        <v>100</v>
      </c>
      <c r="C25" s="4" t="s">
        <v>5</v>
      </c>
      <c r="D25" s="4">
        <v>0</v>
      </c>
      <c r="E25" s="4">
        <v>100</v>
      </c>
      <c r="F25" s="4" t="s">
        <v>5</v>
      </c>
      <c r="G25" s="4" t="s">
        <v>5</v>
      </c>
    </row>
    <row r="26" spans="1:7">
      <c r="A26" s="2" t="s">
        <v>144</v>
      </c>
      <c r="B26" s="4" t="s">
        <v>5</v>
      </c>
      <c r="C26" s="6">
        <v>-15000</v>
      </c>
      <c r="D26" s="6">
        <v>11666</v>
      </c>
      <c r="E26" s="4" t="s">
        <v>5</v>
      </c>
      <c r="F26" s="4" t="s">
        <v>5</v>
      </c>
      <c r="G26" s="4" t="s">
        <v>5</v>
      </c>
    </row>
    <row r="27" spans="1:7" ht="30">
      <c r="A27" s="2" t="s">
        <v>145</v>
      </c>
      <c r="B27" s="4">
        <v>-4</v>
      </c>
      <c r="C27" s="4" t="s">
        <v>5</v>
      </c>
      <c r="D27" s="4" t="s">
        <v>5</v>
      </c>
      <c r="E27" s="4">
        <v>-4</v>
      </c>
      <c r="F27" s="4" t="s">
        <v>5</v>
      </c>
      <c r="G27" s="4" t="s">
        <v>5</v>
      </c>
    </row>
    <row r="28" spans="1:7">
      <c r="A28" s="2" t="s">
        <v>146</v>
      </c>
      <c r="B28" s="4">
        <v>966</v>
      </c>
      <c r="C28" s="4" t="s">
        <v>5</v>
      </c>
      <c r="D28" s="4" t="s">
        <v>5</v>
      </c>
      <c r="E28" s="4">
        <v>966</v>
      </c>
      <c r="F28" s="4" t="s">
        <v>5</v>
      </c>
      <c r="G28" s="4" t="s">
        <v>5</v>
      </c>
    </row>
    <row r="29" spans="1:7" ht="30">
      <c r="A29" s="2" t="s">
        <v>147</v>
      </c>
      <c r="B29" s="6">
        <v>156314</v>
      </c>
      <c r="C29" s="4" t="s">
        <v>5</v>
      </c>
      <c r="D29" s="6">
        <v>156314</v>
      </c>
      <c r="E29" s="4" t="s">
        <v>5</v>
      </c>
      <c r="F29" s="4" t="s">
        <v>5</v>
      </c>
      <c r="G29" s="4" t="s">
        <v>5</v>
      </c>
    </row>
    <row r="30" spans="1:7" ht="45">
      <c r="A30" s="2" t="s">
        <v>148</v>
      </c>
      <c r="B30" s="4">
        <v>0</v>
      </c>
      <c r="C30" s="4" t="s">
        <v>5</v>
      </c>
      <c r="D30" s="4">
        <v>2</v>
      </c>
      <c r="E30" s="4">
        <v>-2</v>
      </c>
      <c r="F30" s="4" t="s">
        <v>5</v>
      </c>
      <c r="G30" s="4" t="s">
        <v>5</v>
      </c>
    </row>
    <row r="31" spans="1:7" ht="30">
      <c r="A31" s="2" t="s">
        <v>149</v>
      </c>
      <c r="B31" s="6">
        <v>-3137</v>
      </c>
      <c r="C31" s="4" t="s">
        <v>5</v>
      </c>
      <c r="D31" s="4" t="s">
        <v>5</v>
      </c>
      <c r="E31" s="4" t="s">
        <v>5</v>
      </c>
      <c r="F31" s="4" t="s">
        <v>5</v>
      </c>
      <c r="G31" s="6">
        <v>-3137</v>
      </c>
    </row>
    <row r="32" spans="1:7">
      <c r="A32" s="2" t="s">
        <v>150</v>
      </c>
      <c r="B32" s="6">
        <v>-2878</v>
      </c>
      <c r="C32" s="4" t="s">
        <v>5</v>
      </c>
      <c r="D32" s="4" t="s">
        <v>5</v>
      </c>
      <c r="E32" s="4" t="s">
        <v>5</v>
      </c>
      <c r="F32" s="6">
        <v>-2878</v>
      </c>
      <c r="G32" s="4" t="s">
        <v>5</v>
      </c>
    </row>
    <row r="33" spans="1:7">
      <c r="A33" s="2" t="s">
        <v>114</v>
      </c>
      <c r="B33" s="6">
        <v>3330</v>
      </c>
      <c r="C33" s="4" t="s">
        <v>5</v>
      </c>
      <c r="D33" s="4" t="s">
        <v>5</v>
      </c>
      <c r="E33" s="4" t="s">
        <v>5</v>
      </c>
      <c r="F33" s="4" t="s">
        <v>5</v>
      </c>
      <c r="G33" s="4" t="s">
        <v>5</v>
      </c>
    </row>
    <row r="34" spans="1:7">
      <c r="A34" s="2" t="s">
        <v>157</v>
      </c>
      <c r="B34" s="8">
        <v>428593</v>
      </c>
      <c r="C34" s="4" t="s">
        <v>5</v>
      </c>
      <c r="D34" s="8">
        <v>321</v>
      </c>
      <c r="E34" s="8">
        <v>295023</v>
      </c>
      <c r="F34" s="8">
        <v>127858</v>
      </c>
      <c r="G34" s="8">
        <v>5391</v>
      </c>
    </row>
    <row r="35" spans="1:7" ht="30">
      <c r="A35" s="2" t="s">
        <v>158</v>
      </c>
      <c r="B35" s="4" t="s">
        <v>5</v>
      </c>
      <c r="C35" s="6">
        <v>2623824</v>
      </c>
      <c r="D35" s="4" t="s">
        <v>5</v>
      </c>
      <c r="E35" s="4" t="s">
        <v>5</v>
      </c>
      <c r="F35" s="4" t="s">
        <v>5</v>
      </c>
      <c r="G35" s="4" t="s">
        <v>5</v>
      </c>
    </row>
    <row r="36" spans="1:7">
      <c r="A36" s="2" t="s">
        <v>159</v>
      </c>
      <c r="B36" s="6">
        <v>32076645</v>
      </c>
      <c r="C36" s="4" t="s">
        <v>5</v>
      </c>
      <c r="D36" s="6">
        <v>32076645</v>
      </c>
      <c r="E36" s="4" t="s">
        <v>5</v>
      </c>
      <c r="F36" s="4" t="s">
        <v>5</v>
      </c>
      <c r="G36"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15</v>
      </c>
      <c r="B1" s="7" t="s">
        <v>2</v>
      </c>
      <c r="C1" s="7" t="s">
        <v>26</v>
      </c>
    </row>
    <row r="2" spans="1:3" ht="30">
      <c r="A2" s="1" t="s">
        <v>25</v>
      </c>
      <c r="B2" s="7"/>
      <c r="C2" s="7"/>
    </row>
    <row r="3" spans="1:3">
      <c r="A3" s="3" t="s">
        <v>1316</v>
      </c>
      <c r="B3" s="4" t="s">
        <v>5</v>
      </c>
      <c r="C3" s="4" t="s">
        <v>5</v>
      </c>
    </row>
    <row r="4" spans="1:3">
      <c r="A4" s="2" t="s">
        <v>746</v>
      </c>
      <c r="B4" s="8">
        <v>39812</v>
      </c>
      <c r="C4" s="8">
        <v>38791</v>
      </c>
    </row>
    <row r="5" spans="1:3">
      <c r="A5" s="2" t="s">
        <v>1317</v>
      </c>
      <c r="B5" s="6">
        <v>6863</v>
      </c>
      <c r="C5" s="4">
        <v>53</v>
      </c>
    </row>
    <row r="6" spans="1:3">
      <c r="A6" s="2" t="s">
        <v>748</v>
      </c>
      <c r="B6" s="6">
        <v>3961</v>
      </c>
      <c r="C6" s="6">
        <v>5292</v>
      </c>
    </row>
    <row r="7" spans="1:3">
      <c r="A7" s="2" t="s">
        <v>749</v>
      </c>
      <c r="B7" s="6">
        <v>3472</v>
      </c>
      <c r="C7" s="6">
        <v>2823</v>
      </c>
    </row>
    <row r="8" spans="1:3">
      <c r="A8" s="2" t="s">
        <v>1318</v>
      </c>
      <c r="B8" s="6">
        <v>3195</v>
      </c>
      <c r="C8" s="6">
        <v>4120</v>
      </c>
    </row>
    <row r="9" spans="1:3">
      <c r="A9" s="2" t="s">
        <v>1319</v>
      </c>
      <c r="B9" s="4">
        <v>0</v>
      </c>
      <c r="C9" s="6">
        <v>7611</v>
      </c>
    </row>
    <row r="10" spans="1:3">
      <c r="A10" s="2" t="s">
        <v>1320</v>
      </c>
      <c r="B10" s="4">
        <v>0</v>
      </c>
      <c r="C10" s="6">
        <v>4086</v>
      </c>
    </row>
    <row r="11" spans="1:3" ht="30">
      <c r="A11" s="2" t="s">
        <v>753</v>
      </c>
      <c r="B11" s="6">
        <v>4798</v>
      </c>
      <c r="C11" s="6">
        <v>5535</v>
      </c>
    </row>
    <row r="12" spans="1:3">
      <c r="A12" s="2" t="s">
        <v>754</v>
      </c>
      <c r="B12" s="6">
        <v>62101</v>
      </c>
      <c r="C12" s="6">
        <v>68311</v>
      </c>
    </row>
    <row r="13" spans="1:3" ht="30">
      <c r="A13" s="3" t="s">
        <v>1321</v>
      </c>
      <c r="B13" s="4" t="s">
        <v>5</v>
      </c>
      <c r="C13" s="4" t="s">
        <v>5</v>
      </c>
    </row>
    <row r="14" spans="1:3">
      <c r="A14" s="2" t="s">
        <v>757</v>
      </c>
      <c r="B14" s="6">
        <v>15734</v>
      </c>
      <c r="C14" s="4">
        <v>746</v>
      </c>
    </row>
    <row r="15" spans="1:3">
      <c r="A15" s="2" t="s">
        <v>758</v>
      </c>
      <c r="B15" s="6">
        <v>10903</v>
      </c>
      <c r="C15" s="6">
        <v>60809</v>
      </c>
    </row>
    <row r="16" spans="1:3">
      <c r="A16" s="2" t="s">
        <v>759</v>
      </c>
      <c r="B16" s="6">
        <v>5059</v>
      </c>
      <c r="C16" s="6">
        <v>5854</v>
      </c>
    </row>
    <row r="17" spans="1:3">
      <c r="A17" s="2" t="s">
        <v>760</v>
      </c>
      <c r="B17" s="6">
        <v>3274</v>
      </c>
      <c r="C17" s="6">
        <v>2026</v>
      </c>
    </row>
    <row r="18" spans="1:3">
      <c r="A18" s="2" t="s">
        <v>1322</v>
      </c>
      <c r="B18" s="6">
        <v>1703</v>
      </c>
      <c r="C18" s="4">
        <v>0</v>
      </c>
    </row>
    <row r="19" spans="1:3">
      <c r="A19" s="2" t="s">
        <v>762</v>
      </c>
      <c r="B19" s="6">
        <v>1256</v>
      </c>
      <c r="C19" s="4">
        <v>885</v>
      </c>
    </row>
    <row r="20" spans="1:3">
      <c r="A20" s="2" t="s">
        <v>747</v>
      </c>
      <c r="B20" s="6">
        <v>1047</v>
      </c>
      <c r="C20" s="6">
        <v>2605</v>
      </c>
    </row>
    <row r="21" spans="1:3">
      <c r="A21" s="2" t="s">
        <v>763</v>
      </c>
      <c r="B21" s="4">
        <v>828</v>
      </c>
      <c r="C21" s="4">
        <v>978</v>
      </c>
    </row>
    <row r="22" spans="1:3" ht="30">
      <c r="A22" s="2" t="s">
        <v>764</v>
      </c>
      <c r="B22" s="6">
        <v>2021</v>
      </c>
      <c r="C22" s="6">
        <v>1201</v>
      </c>
    </row>
    <row r="23" spans="1:3">
      <c r="A23" s="2" t="s">
        <v>52</v>
      </c>
      <c r="B23" s="8">
        <v>41825</v>
      </c>
      <c r="C23" s="8">
        <v>751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23</v>
      </c>
      <c r="B1" s="7" t="s">
        <v>74</v>
      </c>
      <c r="C1" s="7"/>
      <c r="D1" s="7" t="s">
        <v>1</v>
      </c>
      <c r="E1" s="7"/>
    </row>
    <row r="2" spans="1:5" ht="30">
      <c r="A2" s="1" t="s">
        <v>73</v>
      </c>
      <c r="B2" s="1" t="s">
        <v>2</v>
      </c>
      <c r="C2" s="1" t="s">
        <v>75</v>
      </c>
      <c r="D2" s="1" t="s">
        <v>2</v>
      </c>
      <c r="E2" s="1" t="s">
        <v>75</v>
      </c>
    </row>
    <row r="3" spans="1:5" ht="45">
      <c r="A3" s="3" t="s">
        <v>1324</v>
      </c>
      <c r="B3" s="4" t="s">
        <v>5</v>
      </c>
      <c r="C3" s="4" t="s">
        <v>5</v>
      </c>
      <c r="D3" s="4" t="s">
        <v>5</v>
      </c>
      <c r="E3" s="4" t="s">
        <v>5</v>
      </c>
    </row>
    <row r="4" spans="1:5">
      <c r="A4" s="2" t="s">
        <v>1325</v>
      </c>
      <c r="B4" s="6">
        <v>3160000</v>
      </c>
      <c r="C4" s="4" t="s">
        <v>5</v>
      </c>
      <c r="D4" s="6">
        <v>3160000</v>
      </c>
      <c r="E4" s="4" t="s">
        <v>5</v>
      </c>
    </row>
    <row r="5" spans="1:5" ht="45">
      <c r="A5" s="2" t="s">
        <v>1326</v>
      </c>
      <c r="B5" s="4" t="s">
        <v>5</v>
      </c>
      <c r="C5" s="4" t="s">
        <v>5</v>
      </c>
      <c r="D5" s="6">
        <v>156314</v>
      </c>
      <c r="E5" s="4" t="s">
        <v>5</v>
      </c>
    </row>
    <row r="6" spans="1:5" ht="30">
      <c r="A6" s="2" t="s">
        <v>1327</v>
      </c>
      <c r="B6" s="4" t="s">
        <v>5</v>
      </c>
      <c r="C6" s="4" t="s">
        <v>5</v>
      </c>
      <c r="D6" s="8">
        <v>966</v>
      </c>
      <c r="E6" s="8">
        <v>486</v>
      </c>
    </row>
    <row r="7" spans="1:5">
      <c r="A7" s="2" t="s">
        <v>1328</v>
      </c>
      <c r="B7" s="4" t="s">
        <v>5</v>
      </c>
      <c r="C7" s="4" t="s">
        <v>5</v>
      </c>
      <c r="D7" s="4" t="s">
        <v>5</v>
      </c>
      <c r="E7" s="4" t="s">
        <v>5</v>
      </c>
    </row>
    <row r="8" spans="1:5" ht="45">
      <c r="A8" s="3" t="s">
        <v>1324</v>
      </c>
      <c r="B8" s="4" t="s">
        <v>5</v>
      </c>
      <c r="C8" s="4" t="s">
        <v>5</v>
      </c>
      <c r="D8" s="4" t="s">
        <v>5</v>
      </c>
      <c r="E8" s="4" t="s">
        <v>5</v>
      </c>
    </row>
    <row r="9" spans="1:5" ht="30">
      <c r="A9" s="2" t="s">
        <v>1327</v>
      </c>
      <c r="B9" s="4">
        <v>330</v>
      </c>
      <c r="C9" s="4">
        <v>178</v>
      </c>
      <c r="D9" s="4">
        <v>966</v>
      </c>
      <c r="E9" s="4">
        <v>486</v>
      </c>
    </row>
    <row r="10" spans="1:5">
      <c r="A10" s="2" t="s">
        <v>1329</v>
      </c>
      <c r="B10" s="8">
        <v>3496</v>
      </c>
      <c r="C10" s="4" t="s">
        <v>5</v>
      </c>
      <c r="D10" s="8">
        <v>3496</v>
      </c>
      <c r="E10" s="4" t="s">
        <v>5</v>
      </c>
    </row>
    <row r="11" spans="1:5">
      <c r="A11" s="2" t="s">
        <v>1330</v>
      </c>
      <c r="B11" s="4" t="s">
        <v>5</v>
      </c>
      <c r="C11" s="4" t="s">
        <v>5</v>
      </c>
      <c r="D11" s="4" t="s">
        <v>5</v>
      </c>
      <c r="E11" s="4" t="s">
        <v>5</v>
      </c>
    </row>
    <row r="12" spans="1:5" ht="45">
      <c r="A12" s="3" t="s">
        <v>1324</v>
      </c>
      <c r="B12" s="4" t="s">
        <v>5</v>
      </c>
      <c r="C12" s="4" t="s">
        <v>5</v>
      </c>
      <c r="D12" s="4" t="s">
        <v>5</v>
      </c>
      <c r="E12" s="4" t="s">
        <v>5</v>
      </c>
    </row>
    <row r="13" spans="1:5" ht="45">
      <c r="A13" s="2" t="s">
        <v>1331</v>
      </c>
      <c r="B13" s="4" t="s">
        <v>5</v>
      </c>
      <c r="C13" s="4" t="s">
        <v>5</v>
      </c>
      <c r="D13" s="6">
        <v>14700</v>
      </c>
      <c r="E13" s="4" t="s">
        <v>5</v>
      </c>
    </row>
    <row r="14" spans="1:5">
      <c r="A14" s="2" t="s">
        <v>1328</v>
      </c>
      <c r="B14" s="4" t="s">
        <v>5</v>
      </c>
      <c r="C14" s="4" t="s">
        <v>5</v>
      </c>
      <c r="D14" s="4" t="s">
        <v>5</v>
      </c>
      <c r="E14" s="4" t="s">
        <v>5</v>
      </c>
    </row>
    <row r="15" spans="1:5" ht="45">
      <c r="A15" s="3" t="s">
        <v>1324</v>
      </c>
      <c r="B15" s="4" t="s">
        <v>5</v>
      </c>
      <c r="C15" s="4" t="s">
        <v>5</v>
      </c>
      <c r="D15" s="4" t="s">
        <v>5</v>
      </c>
      <c r="E15" s="4" t="s">
        <v>5</v>
      </c>
    </row>
    <row r="16" spans="1:5" ht="45">
      <c r="A16" s="2" t="s">
        <v>1331</v>
      </c>
      <c r="B16" s="4" t="s">
        <v>5</v>
      </c>
      <c r="C16" s="4" t="s">
        <v>5</v>
      </c>
      <c r="D16" s="6">
        <v>28918</v>
      </c>
      <c r="E1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1332</v>
      </c>
      <c r="B1" s="7" t="s">
        <v>2</v>
      </c>
      <c r="C1" s="7" t="s">
        <v>26</v>
      </c>
    </row>
    <row r="2" spans="1:3" ht="30">
      <c r="A2" s="1" t="s">
        <v>25</v>
      </c>
      <c r="B2" s="7"/>
      <c r="C2" s="7"/>
    </row>
    <row r="3" spans="1:3">
      <c r="A3" s="2" t="s">
        <v>1333</v>
      </c>
      <c r="B3" s="4" t="s">
        <v>5</v>
      </c>
      <c r="C3" s="4" t="s">
        <v>5</v>
      </c>
    </row>
    <row r="4" spans="1:3">
      <c r="A4" s="3" t="s">
        <v>1334</v>
      </c>
      <c r="B4" s="4" t="s">
        <v>5</v>
      </c>
      <c r="C4" s="4" t="s">
        <v>5</v>
      </c>
    </row>
    <row r="5" spans="1:3" ht="30">
      <c r="A5" s="2" t="s">
        <v>1335</v>
      </c>
      <c r="B5" s="201">
        <v>0.12</v>
      </c>
      <c r="C5" s="4" t="s">
        <v>5</v>
      </c>
    </row>
    <row r="6" spans="1:3">
      <c r="A6" s="3" t="s">
        <v>1336</v>
      </c>
      <c r="B6" s="4" t="s">
        <v>5</v>
      </c>
      <c r="C6" s="4" t="s">
        <v>5</v>
      </c>
    </row>
    <row r="7" spans="1:3" ht="30">
      <c r="A7" s="2" t="s">
        <v>1337</v>
      </c>
      <c r="B7" s="201">
        <v>0.1</v>
      </c>
      <c r="C7" s="4" t="s">
        <v>5</v>
      </c>
    </row>
    <row r="8" spans="1:3">
      <c r="A8" s="2" t="s">
        <v>781</v>
      </c>
      <c r="B8" s="4" t="s">
        <v>5</v>
      </c>
      <c r="C8" s="4" t="s">
        <v>5</v>
      </c>
    </row>
    <row r="9" spans="1:3">
      <c r="A9" s="3" t="s">
        <v>780</v>
      </c>
      <c r="B9" s="4" t="s">
        <v>5</v>
      </c>
      <c r="C9" s="4" t="s">
        <v>5</v>
      </c>
    </row>
    <row r="10" spans="1:3">
      <c r="A10" s="2" t="s">
        <v>1338</v>
      </c>
      <c r="B10" s="8">
        <v>430387</v>
      </c>
      <c r="C10" s="8">
        <v>426213</v>
      </c>
    </row>
    <row r="11" spans="1:3">
      <c r="A11" s="2" t="s">
        <v>1339</v>
      </c>
      <c r="B11" s="201">
        <v>0.27439999999999998</v>
      </c>
      <c r="C11" s="201">
        <v>0.3054</v>
      </c>
    </row>
    <row r="12" spans="1:3" ht="30">
      <c r="A12" s="2" t="s">
        <v>1340</v>
      </c>
      <c r="B12" s="6">
        <v>125480</v>
      </c>
      <c r="C12" s="6">
        <v>111638</v>
      </c>
    </row>
    <row r="13" spans="1:3" ht="30">
      <c r="A13" s="2" t="s">
        <v>1341</v>
      </c>
      <c r="B13" s="201">
        <v>0.08</v>
      </c>
      <c r="C13" s="201">
        <v>0.08</v>
      </c>
    </row>
    <row r="14" spans="1:3" ht="30">
      <c r="A14" s="2" t="s">
        <v>1342</v>
      </c>
      <c r="B14" s="6">
        <v>156850</v>
      </c>
      <c r="C14" s="6">
        <v>139547</v>
      </c>
    </row>
    <row r="15" spans="1:3" ht="30">
      <c r="A15" s="2" t="s">
        <v>1343</v>
      </c>
      <c r="B15" s="201">
        <v>0.1</v>
      </c>
      <c r="C15" s="201">
        <v>0.1</v>
      </c>
    </row>
    <row r="16" spans="1:3">
      <c r="A16" s="3" t="s">
        <v>1334</v>
      </c>
      <c r="B16" s="4" t="s">
        <v>5</v>
      </c>
      <c r="C16" s="4" t="s">
        <v>5</v>
      </c>
    </row>
    <row r="17" spans="1:3">
      <c r="A17" s="2" t="s">
        <v>1344</v>
      </c>
      <c r="B17" s="6">
        <v>410671</v>
      </c>
      <c r="C17" s="6">
        <v>408119</v>
      </c>
    </row>
    <row r="18" spans="1:3" ht="30">
      <c r="A18" s="2" t="s">
        <v>1335</v>
      </c>
      <c r="B18" s="201">
        <v>0.26179999999999998</v>
      </c>
      <c r="C18" s="201">
        <v>0.29249999999999998</v>
      </c>
    </row>
    <row r="19" spans="1:3" ht="30">
      <c r="A19" s="2" t="s">
        <v>1345</v>
      </c>
      <c r="B19" s="6">
        <v>62740</v>
      </c>
      <c r="C19" s="6">
        <v>55819</v>
      </c>
    </row>
    <row r="20" spans="1:3" ht="45">
      <c r="A20" s="2" t="s">
        <v>1346</v>
      </c>
      <c r="B20" s="201">
        <v>0.04</v>
      </c>
      <c r="C20" s="201">
        <v>0.04</v>
      </c>
    </row>
    <row r="21" spans="1:3" ht="30">
      <c r="A21" s="2" t="s">
        <v>1347</v>
      </c>
      <c r="B21" s="6">
        <v>94110</v>
      </c>
      <c r="C21" s="6">
        <v>83728</v>
      </c>
    </row>
    <row r="22" spans="1:3" ht="45">
      <c r="A22" s="2" t="s">
        <v>1348</v>
      </c>
      <c r="B22" s="201">
        <v>0.06</v>
      </c>
      <c r="C22" s="201">
        <v>0.06</v>
      </c>
    </row>
    <row r="23" spans="1:3">
      <c r="A23" s="3" t="s">
        <v>1336</v>
      </c>
      <c r="B23" s="4" t="s">
        <v>5</v>
      </c>
      <c r="C23" s="4" t="s">
        <v>5</v>
      </c>
    </row>
    <row r="24" spans="1:3">
      <c r="A24" s="2" t="s">
        <v>1349</v>
      </c>
      <c r="B24" s="6">
        <v>410671</v>
      </c>
      <c r="C24" s="6">
        <v>408119</v>
      </c>
    </row>
    <row r="25" spans="1:3" ht="30">
      <c r="A25" s="2" t="s">
        <v>1337</v>
      </c>
      <c r="B25" s="201">
        <v>0.16200000000000001</v>
      </c>
      <c r="C25" s="201">
        <v>0.15490000000000001</v>
      </c>
    </row>
    <row r="26" spans="1:3" ht="30">
      <c r="A26" s="2" t="s">
        <v>1350</v>
      </c>
      <c r="B26" s="6">
        <v>101375</v>
      </c>
      <c r="C26" s="6">
        <v>105356</v>
      </c>
    </row>
    <row r="27" spans="1:3" ht="45">
      <c r="A27" s="2" t="s">
        <v>1351</v>
      </c>
      <c r="B27" s="201">
        <v>0.04</v>
      </c>
      <c r="C27" s="201">
        <v>0.04</v>
      </c>
    </row>
    <row r="28" spans="1:3" ht="30">
      <c r="A28" s="2" t="s">
        <v>1352</v>
      </c>
      <c r="B28" s="4">
        <v>0</v>
      </c>
      <c r="C28" s="4">
        <v>0</v>
      </c>
    </row>
    <row r="29" spans="1:3">
      <c r="A29" s="2" t="s">
        <v>1353</v>
      </c>
      <c r="B29" s="4" t="s">
        <v>5</v>
      </c>
      <c r="C29" s="4" t="s">
        <v>5</v>
      </c>
    </row>
    <row r="30" spans="1:3">
      <c r="A30" s="3" t="s">
        <v>780</v>
      </c>
      <c r="B30" s="4" t="s">
        <v>5</v>
      </c>
      <c r="C30" s="4" t="s">
        <v>5</v>
      </c>
    </row>
    <row r="31" spans="1:3">
      <c r="A31" s="2" t="s">
        <v>1338</v>
      </c>
      <c r="B31" s="6">
        <v>372099</v>
      </c>
      <c r="C31" s="6">
        <v>390402</v>
      </c>
    </row>
    <row r="32" spans="1:3">
      <c r="A32" s="2" t="s">
        <v>1339</v>
      </c>
      <c r="B32" s="201">
        <v>0.23719999999999999</v>
      </c>
      <c r="C32" s="201">
        <v>0.27979999999999999</v>
      </c>
    </row>
    <row r="33" spans="1:3" ht="30">
      <c r="A33" s="2" t="s">
        <v>1340</v>
      </c>
      <c r="B33" s="6">
        <v>125479</v>
      </c>
      <c r="C33" s="6">
        <v>111637</v>
      </c>
    </row>
    <row r="34" spans="1:3" ht="30">
      <c r="A34" s="2" t="s">
        <v>1341</v>
      </c>
      <c r="B34" s="201">
        <v>0.08</v>
      </c>
      <c r="C34" s="201">
        <v>0.08</v>
      </c>
    </row>
    <row r="35" spans="1:3" ht="30">
      <c r="A35" s="2" t="s">
        <v>1342</v>
      </c>
      <c r="B35" s="6">
        <v>156848</v>
      </c>
      <c r="C35" s="6">
        <v>139546</v>
      </c>
    </row>
    <row r="36" spans="1:3" ht="30">
      <c r="A36" s="2" t="s">
        <v>1343</v>
      </c>
      <c r="B36" s="201">
        <v>0.1</v>
      </c>
      <c r="C36" s="201">
        <v>0.1</v>
      </c>
    </row>
    <row r="37" spans="1:3">
      <c r="A37" s="3" t="s">
        <v>1334</v>
      </c>
      <c r="B37" s="4" t="s">
        <v>5</v>
      </c>
      <c r="C37" s="4" t="s">
        <v>5</v>
      </c>
    </row>
    <row r="38" spans="1:3">
      <c r="A38" s="2" t="s">
        <v>1344</v>
      </c>
      <c r="B38" s="6">
        <v>352383</v>
      </c>
      <c r="C38" s="6">
        <v>372308</v>
      </c>
    </row>
    <row r="39" spans="1:3" ht="30">
      <c r="A39" s="2" t="s">
        <v>1335</v>
      </c>
      <c r="B39" s="201">
        <v>0.22470000000000001</v>
      </c>
      <c r="C39" s="201">
        <v>0.26679999999999998</v>
      </c>
    </row>
    <row r="40" spans="1:3" ht="30">
      <c r="A40" s="2" t="s">
        <v>1345</v>
      </c>
      <c r="B40" s="6">
        <v>62739</v>
      </c>
      <c r="C40" s="6">
        <v>55818</v>
      </c>
    </row>
    <row r="41" spans="1:3" ht="45">
      <c r="A41" s="2" t="s">
        <v>1346</v>
      </c>
      <c r="B41" s="201">
        <v>0.04</v>
      </c>
      <c r="C41" s="201">
        <v>0.04</v>
      </c>
    </row>
    <row r="42" spans="1:3" ht="30">
      <c r="A42" s="2" t="s">
        <v>1347</v>
      </c>
      <c r="B42" s="6">
        <v>94109</v>
      </c>
      <c r="C42" s="6">
        <v>83728</v>
      </c>
    </row>
    <row r="43" spans="1:3" ht="45">
      <c r="A43" s="2" t="s">
        <v>1348</v>
      </c>
      <c r="B43" s="201">
        <v>0.06</v>
      </c>
      <c r="C43" s="201">
        <v>0.06</v>
      </c>
    </row>
    <row r="44" spans="1:3">
      <c r="A44" s="3" t="s">
        <v>1336</v>
      </c>
      <c r="B44" s="4" t="s">
        <v>5</v>
      </c>
      <c r="C44" s="4" t="s">
        <v>5</v>
      </c>
    </row>
    <row r="45" spans="1:3">
      <c r="A45" s="2" t="s">
        <v>1349</v>
      </c>
      <c r="B45" s="6">
        <v>352383</v>
      </c>
      <c r="C45" s="6">
        <v>372308</v>
      </c>
    </row>
    <row r="46" spans="1:3" ht="30">
      <c r="A46" s="2" t="s">
        <v>1337</v>
      </c>
      <c r="B46" s="201">
        <v>0.13900000000000001</v>
      </c>
      <c r="C46" s="201">
        <v>0.1414</v>
      </c>
    </row>
    <row r="47" spans="1:3" ht="30">
      <c r="A47" s="2" t="s">
        <v>1350</v>
      </c>
      <c r="B47" s="6">
        <v>101384</v>
      </c>
      <c r="C47" s="6">
        <v>105349</v>
      </c>
    </row>
    <row r="48" spans="1:3" ht="45">
      <c r="A48" s="2" t="s">
        <v>1351</v>
      </c>
      <c r="B48" s="201">
        <v>0.04</v>
      </c>
      <c r="C48" s="201">
        <v>0.04</v>
      </c>
    </row>
    <row r="49" spans="1:3" ht="30">
      <c r="A49" s="2" t="s">
        <v>1352</v>
      </c>
      <c r="B49" s="8">
        <v>126730</v>
      </c>
      <c r="C49" s="8">
        <v>131686</v>
      </c>
    </row>
    <row r="50" spans="1:3" ht="45">
      <c r="A50" s="2" t="s">
        <v>1354</v>
      </c>
      <c r="B50" s="201">
        <v>0.05</v>
      </c>
      <c r="C50" s="201">
        <v>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5" width="12.28515625" bestFit="1" customWidth="1"/>
    <col min="6" max="7" width="28.7109375" bestFit="1" customWidth="1"/>
    <col min="8" max="9" width="31.7109375" bestFit="1" customWidth="1"/>
    <col min="10" max="11" width="28.7109375" bestFit="1" customWidth="1"/>
    <col min="12" max="13" width="31.7109375" bestFit="1" customWidth="1"/>
  </cols>
  <sheetData>
    <row r="1" spans="1:13" ht="30">
      <c r="A1" s="1" t="s">
        <v>1355</v>
      </c>
      <c r="B1" s="7" t="s">
        <v>2</v>
      </c>
      <c r="C1" s="7" t="s">
        <v>26</v>
      </c>
      <c r="D1" s="1" t="s">
        <v>2</v>
      </c>
      <c r="E1" s="1" t="s">
        <v>2</v>
      </c>
      <c r="F1" s="1" t="s">
        <v>2</v>
      </c>
      <c r="G1" s="1" t="s">
        <v>26</v>
      </c>
      <c r="H1" s="1" t="s">
        <v>2</v>
      </c>
      <c r="I1" s="1" t="s">
        <v>26</v>
      </c>
      <c r="J1" s="1" t="s">
        <v>2</v>
      </c>
      <c r="K1" s="1" t="s">
        <v>26</v>
      </c>
      <c r="L1" s="1" t="s">
        <v>2</v>
      </c>
      <c r="M1" s="1" t="s">
        <v>26</v>
      </c>
    </row>
    <row r="2" spans="1:13" ht="30">
      <c r="A2" s="1" t="s">
        <v>25</v>
      </c>
      <c r="B2" s="7"/>
      <c r="C2" s="7"/>
      <c r="D2" s="1" t="s">
        <v>1333</v>
      </c>
      <c r="E2" s="1" t="s">
        <v>1356</v>
      </c>
      <c r="F2" s="1" t="s">
        <v>797</v>
      </c>
      <c r="G2" s="1" t="s">
        <v>797</v>
      </c>
      <c r="H2" s="1" t="s">
        <v>797</v>
      </c>
      <c r="I2" s="1" t="s">
        <v>797</v>
      </c>
      <c r="J2" s="1" t="s">
        <v>798</v>
      </c>
      <c r="K2" s="1" t="s">
        <v>798</v>
      </c>
      <c r="L2" s="1" t="s">
        <v>798</v>
      </c>
      <c r="M2" s="1" t="s">
        <v>798</v>
      </c>
    </row>
    <row r="3" spans="1:13">
      <c r="A3" s="1"/>
      <c r="B3" s="7"/>
      <c r="C3" s="7"/>
      <c r="D3" s="1"/>
      <c r="E3" s="1"/>
      <c r="F3" s="1" t="s">
        <v>1357</v>
      </c>
      <c r="G3" s="1" t="s">
        <v>1357</v>
      </c>
      <c r="H3" s="1" t="s">
        <v>1358</v>
      </c>
      <c r="I3" s="1" t="s">
        <v>1358</v>
      </c>
      <c r="J3" s="1" t="s">
        <v>1357</v>
      </c>
      <c r="K3" s="1" t="s">
        <v>1357</v>
      </c>
      <c r="L3" s="1" t="s">
        <v>1358</v>
      </c>
      <c r="M3" s="1" t="s">
        <v>1358</v>
      </c>
    </row>
    <row r="4" spans="1:13">
      <c r="A4" s="3" t="s">
        <v>1359</v>
      </c>
      <c r="B4" s="4" t="s">
        <v>5</v>
      </c>
      <c r="C4" s="4" t="s">
        <v>5</v>
      </c>
      <c r="D4" s="4" t="s">
        <v>5</v>
      </c>
      <c r="E4" s="4" t="s">
        <v>5</v>
      </c>
      <c r="F4" s="4" t="s">
        <v>5</v>
      </c>
      <c r="G4" s="4" t="s">
        <v>5</v>
      </c>
      <c r="H4" s="4" t="s">
        <v>5</v>
      </c>
      <c r="I4" s="4" t="s">
        <v>5</v>
      </c>
      <c r="J4" s="4" t="s">
        <v>5</v>
      </c>
      <c r="K4" s="4" t="s">
        <v>5</v>
      </c>
      <c r="L4" s="4" t="s">
        <v>5</v>
      </c>
      <c r="M4" s="4" t="s">
        <v>5</v>
      </c>
    </row>
    <row r="5" spans="1:13">
      <c r="A5" s="2" t="s">
        <v>1360</v>
      </c>
      <c r="B5" s="8">
        <v>312865</v>
      </c>
      <c r="C5" s="8">
        <v>258334</v>
      </c>
      <c r="D5" s="4" t="s">
        <v>5</v>
      </c>
      <c r="E5" s="4" t="s">
        <v>5</v>
      </c>
      <c r="F5" s="8">
        <v>12223</v>
      </c>
      <c r="G5" s="8">
        <v>8188</v>
      </c>
      <c r="H5" s="8">
        <v>1093</v>
      </c>
      <c r="I5" s="8">
        <v>437</v>
      </c>
      <c r="J5" s="8">
        <v>298917</v>
      </c>
      <c r="K5" s="8">
        <v>248310</v>
      </c>
      <c r="L5" s="8">
        <v>632</v>
      </c>
      <c r="M5" s="8">
        <v>1399</v>
      </c>
    </row>
    <row r="6" spans="1:13" ht="30">
      <c r="A6" s="2" t="s">
        <v>1361</v>
      </c>
      <c r="B6" s="4" t="s">
        <v>5</v>
      </c>
      <c r="C6" s="4" t="s">
        <v>5</v>
      </c>
      <c r="D6" s="4" t="s">
        <v>1362</v>
      </c>
      <c r="E6" s="4" t="s">
        <v>1363</v>
      </c>
      <c r="F6" s="4" t="s">
        <v>5</v>
      </c>
      <c r="G6" s="4" t="s">
        <v>5</v>
      </c>
      <c r="H6" s="4" t="s">
        <v>5</v>
      </c>
      <c r="I6" s="4" t="s">
        <v>5</v>
      </c>
      <c r="J6" s="4" t="s">
        <v>5</v>
      </c>
      <c r="K6" s="4" t="s">
        <v>5</v>
      </c>
      <c r="L6" s="4" t="s">
        <v>5</v>
      </c>
      <c r="M6" s="4" t="s">
        <v>5</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45">
      <c r="A1" s="1" t="s">
        <v>1364</v>
      </c>
      <c r="B1" s="7" t="s">
        <v>2</v>
      </c>
      <c r="C1" s="7" t="s">
        <v>26</v>
      </c>
    </row>
    <row r="2" spans="1:3" ht="30">
      <c r="A2" s="1" t="s">
        <v>25</v>
      </c>
      <c r="B2" s="7"/>
      <c r="C2" s="7"/>
    </row>
    <row r="3" spans="1:3" ht="45">
      <c r="A3" s="3" t="s">
        <v>1365</v>
      </c>
      <c r="B3" s="4" t="s">
        <v>5</v>
      </c>
      <c r="C3" s="4" t="s">
        <v>5</v>
      </c>
    </row>
    <row r="4" spans="1:3" ht="30">
      <c r="A4" s="2" t="s">
        <v>31</v>
      </c>
      <c r="B4" s="8">
        <v>374838</v>
      </c>
      <c r="C4" s="8">
        <v>303901</v>
      </c>
    </row>
    <row r="5" spans="1:3">
      <c r="A5" s="2" t="s">
        <v>1317</v>
      </c>
      <c r="B5" s="6">
        <v>6863</v>
      </c>
      <c r="C5" s="4">
        <v>53</v>
      </c>
    </row>
    <row r="6" spans="1:3">
      <c r="A6" s="2" t="s">
        <v>1366</v>
      </c>
      <c r="B6" s="6">
        <v>1047</v>
      </c>
      <c r="C6" s="6">
        <v>2605</v>
      </c>
    </row>
    <row r="7" spans="1:3" ht="45">
      <c r="A7" s="2" t="s">
        <v>1367</v>
      </c>
      <c r="B7" s="4" t="s">
        <v>5</v>
      </c>
      <c r="C7" s="4" t="s">
        <v>5</v>
      </c>
    </row>
    <row r="8" spans="1:3" ht="45">
      <c r="A8" s="3" t="s">
        <v>1365</v>
      </c>
      <c r="B8" s="4" t="s">
        <v>5</v>
      </c>
      <c r="C8" s="4" t="s">
        <v>5</v>
      </c>
    </row>
    <row r="9" spans="1:3" ht="30">
      <c r="A9" s="2" t="s">
        <v>31</v>
      </c>
      <c r="B9" s="4">
        <v>821</v>
      </c>
      <c r="C9" s="4">
        <v>778</v>
      </c>
    </row>
    <row r="10" spans="1:3">
      <c r="A10" s="2" t="s">
        <v>1366</v>
      </c>
      <c r="B10" s="4">
        <v>0</v>
      </c>
      <c r="C10" s="4">
        <v>0</v>
      </c>
    </row>
    <row r="11" spans="1:3" ht="45">
      <c r="A11" s="2" t="s">
        <v>1368</v>
      </c>
      <c r="B11" s="4" t="s">
        <v>5</v>
      </c>
      <c r="C11" s="4" t="s">
        <v>5</v>
      </c>
    </row>
    <row r="12" spans="1:3" ht="45">
      <c r="A12" s="3" t="s">
        <v>1365</v>
      </c>
      <c r="B12" s="4" t="s">
        <v>5</v>
      </c>
      <c r="C12" s="4" t="s">
        <v>5</v>
      </c>
    </row>
    <row r="13" spans="1:3">
      <c r="A13" s="2" t="s">
        <v>1317</v>
      </c>
      <c r="B13" s="4">
        <v>0</v>
      </c>
      <c r="C13" s="4">
        <v>0</v>
      </c>
    </row>
    <row r="14" spans="1:3">
      <c r="A14" s="2" t="s">
        <v>1366</v>
      </c>
      <c r="B14" s="4">
        <v>0</v>
      </c>
      <c r="C14" s="4">
        <v>0</v>
      </c>
    </row>
    <row r="15" spans="1:3" ht="45">
      <c r="A15" s="2" t="s">
        <v>1369</v>
      </c>
      <c r="B15" s="4" t="s">
        <v>5</v>
      </c>
      <c r="C15" s="4" t="s">
        <v>5</v>
      </c>
    </row>
    <row r="16" spans="1:3" ht="45">
      <c r="A16" s="3" t="s">
        <v>1365</v>
      </c>
      <c r="B16" s="4" t="s">
        <v>5</v>
      </c>
      <c r="C16" s="4" t="s">
        <v>5</v>
      </c>
    </row>
    <row r="17" spans="1:3" ht="30">
      <c r="A17" s="2" t="s">
        <v>31</v>
      </c>
      <c r="B17" s="4">
        <v>766</v>
      </c>
      <c r="C17" s="4">
        <v>778</v>
      </c>
    </row>
    <row r="18" spans="1:3" ht="45">
      <c r="A18" s="2" t="s">
        <v>1370</v>
      </c>
      <c r="B18" s="4" t="s">
        <v>5</v>
      </c>
      <c r="C18" s="4" t="s">
        <v>5</v>
      </c>
    </row>
    <row r="19" spans="1:3" ht="45">
      <c r="A19" s="3" t="s">
        <v>1365</v>
      </c>
      <c r="B19" s="4" t="s">
        <v>5</v>
      </c>
      <c r="C19" s="4" t="s">
        <v>5</v>
      </c>
    </row>
    <row r="20" spans="1:3" ht="30">
      <c r="A20" s="2" t="s">
        <v>31</v>
      </c>
      <c r="B20" s="4">
        <v>0</v>
      </c>
      <c r="C20" s="4">
        <v>0</v>
      </c>
    </row>
    <row r="21" spans="1:3" ht="60">
      <c r="A21" s="2" t="s">
        <v>1371</v>
      </c>
      <c r="B21" s="4" t="s">
        <v>5</v>
      </c>
      <c r="C21" s="4" t="s">
        <v>5</v>
      </c>
    </row>
    <row r="22" spans="1:3" ht="45">
      <c r="A22" s="3" t="s">
        <v>1365</v>
      </c>
      <c r="B22" s="4" t="s">
        <v>5</v>
      </c>
      <c r="C22" s="4" t="s">
        <v>5</v>
      </c>
    </row>
    <row r="23" spans="1:3" ht="30">
      <c r="A23" s="2" t="s">
        <v>31</v>
      </c>
      <c r="B23" s="4">
        <v>0</v>
      </c>
      <c r="C23" s="4">
        <v>0</v>
      </c>
    </row>
    <row r="24" spans="1:3" ht="60">
      <c r="A24" s="2" t="s">
        <v>1372</v>
      </c>
      <c r="B24" s="4" t="s">
        <v>5</v>
      </c>
      <c r="C24" s="4" t="s">
        <v>5</v>
      </c>
    </row>
    <row r="25" spans="1:3" ht="45">
      <c r="A25" s="3" t="s">
        <v>1365</v>
      </c>
      <c r="B25" s="4" t="s">
        <v>5</v>
      </c>
      <c r="C25" s="4" t="s">
        <v>5</v>
      </c>
    </row>
    <row r="26" spans="1:3" ht="30">
      <c r="A26" s="2" t="s">
        <v>31</v>
      </c>
      <c r="B26" s="4">
        <v>0</v>
      </c>
      <c r="C26" s="4">
        <v>0</v>
      </c>
    </row>
    <row r="27" spans="1:3" ht="60">
      <c r="A27" s="2" t="s">
        <v>1373</v>
      </c>
      <c r="B27" s="4" t="s">
        <v>5</v>
      </c>
      <c r="C27" s="4" t="s">
        <v>5</v>
      </c>
    </row>
    <row r="28" spans="1:3" ht="45">
      <c r="A28" s="3" t="s">
        <v>1365</v>
      </c>
      <c r="B28" s="4" t="s">
        <v>5</v>
      </c>
      <c r="C28" s="4" t="s">
        <v>5</v>
      </c>
    </row>
    <row r="29" spans="1:3" ht="30">
      <c r="A29" s="2" t="s">
        <v>31</v>
      </c>
      <c r="B29" s="4">
        <v>0</v>
      </c>
      <c r="C29" s="4">
        <v>0</v>
      </c>
    </row>
    <row r="30" spans="1:3" ht="45">
      <c r="A30" s="2" t="s">
        <v>1374</v>
      </c>
      <c r="B30" s="4" t="s">
        <v>5</v>
      </c>
      <c r="C30" s="4" t="s">
        <v>5</v>
      </c>
    </row>
    <row r="31" spans="1:3" ht="45">
      <c r="A31" s="3" t="s">
        <v>1365</v>
      </c>
      <c r="B31" s="4" t="s">
        <v>5</v>
      </c>
      <c r="C31" s="4" t="s">
        <v>5</v>
      </c>
    </row>
    <row r="32" spans="1:3" ht="30">
      <c r="A32" s="2" t="s">
        <v>31</v>
      </c>
      <c r="B32" s="4">
        <v>0</v>
      </c>
      <c r="C32" s="4">
        <v>0</v>
      </c>
    </row>
    <row r="33" spans="1:3" ht="45">
      <c r="A33" s="2" t="s">
        <v>1375</v>
      </c>
      <c r="B33" s="4" t="s">
        <v>5</v>
      </c>
      <c r="C33" s="4" t="s">
        <v>5</v>
      </c>
    </row>
    <row r="34" spans="1:3" ht="45">
      <c r="A34" s="3" t="s">
        <v>1365</v>
      </c>
      <c r="B34" s="4" t="s">
        <v>5</v>
      </c>
      <c r="C34" s="4" t="s">
        <v>5</v>
      </c>
    </row>
    <row r="35" spans="1:3" ht="30">
      <c r="A35" s="2" t="s">
        <v>31</v>
      </c>
      <c r="B35" s="4">
        <v>55</v>
      </c>
      <c r="C35" s="4">
        <v>0</v>
      </c>
    </row>
    <row r="36" spans="1:3" ht="45">
      <c r="A36" s="2" t="s">
        <v>1376</v>
      </c>
      <c r="B36" s="4" t="s">
        <v>5</v>
      </c>
      <c r="C36" s="4" t="s">
        <v>5</v>
      </c>
    </row>
    <row r="37" spans="1:3" ht="45">
      <c r="A37" s="3" t="s">
        <v>1365</v>
      </c>
      <c r="B37" s="4" t="s">
        <v>5</v>
      </c>
      <c r="C37" s="4" t="s">
        <v>5</v>
      </c>
    </row>
    <row r="38" spans="1:3" ht="30">
      <c r="A38" s="2" t="s">
        <v>31</v>
      </c>
      <c r="B38" s="6">
        <v>380880</v>
      </c>
      <c r="C38" s="6">
        <v>303176</v>
      </c>
    </row>
    <row r="39" spans="1:3">
      <c r="A39" s="2" t="s">
        <v>1366</v>
      </c>
      <c r="B39" s="6">
        <v>1047</v>
      </c>
      <c r="C39" s="6">
        <v>2605</v>
      </c>
    </row>
    <row r="40" spans="1:3" ht="45">
      <c r="A40" s="2" t="s">
        <v>1377</v>
      </c>
      <c r="B40" s="4" t="s">
        <v>5</v>
      </c>
      <c r="C40" s="4" t="s">
        <v>5</v>
      </c>
    </row>
    <row r="41" spans="1:3" ht="45">
      <c r="A41" s="3" t="s">
        <v>1365</v>
      </c>
      <c r="B41" s="4" t="s">
        <v>5</v>
      </c>
      <c r="C41" s="4" t="s">
        <v>5</v>
      </c>
    </row>
    <row r="42" spans="1:3">
      <c r="A42" s="2" t="s">
        <v>1317</v>
      </c>
      <c r="B42" s="6">
        <v>6863</v>
      </c>
      <c r="C42" s="4">
        <v>53</v>
      </c>
    </row>
    <row r="43" spans="1:3">
      <c r="A43" s="2" t="s">
        <v>1366</v>
      </c>
      <c r="B43" s="6">
        <v>1047</v>
      </c>
      <c r="C43" s="6">
        <v>2605</v>
      </c>
    </row>
    <row r="44" spans="1:3" ht="45">
      <c r="A44" s="2" t="s">
        <v>1378</v>
      </c>
      <c r="B44" s="4" t="s">
        <v>5</v>
      </c>
      <c r="C44" s="4" t="s">
        <v>5</v>
      </c>
    </row>
    <row r="45" spans="1:3" ht="45">
      <c r="A45" s="3" t="s">
        <v>1365</v>
      </c>
      <c r="B45" s="4" t="s">
        <v>5</v>
      </c>
      <c r="C45" s="4" t="s">
        <v>5</v>
      </c>
    </row>
    <row r="46" spans="1:3" ht="30">
      <c r="A46" s="2" t="s">
        <v>31</v>
      </c>
      <c r="B46" s="6">
        <v>79395</v>
      </c>
      <c r="C46" s="6">
        <v>59730</v>
      </c>
    </row>
    <row r="47" spans="1:3" ht="60">
      <c r="A47" s="2" t="s">
        <v>1379</v>
      </c>
      <c r="B47" s="4" t="s">
        <v>5</v>
      </c>
      <c r="C47" s="4" t="s">
        <v>5</v>
      </c>
    </row>
    <row r="48" spans="1:3" ht="45">
      <c r="A48" s="3" t="s">
        <v>1365</v>
      </c>
      <c r="B48" s="4" t="s">
        <v>5</v>
      </c>
      <c r="C48" s="4" t="s">
        <v>5</v>
      </c>
    </row>
    <row r="49" spans="1:3" ht="30">
      <c r="A49" s="2" t="s">
        <v>31</v>
      </c>
      <c r="B49" s="6">
        <v>9375</v>
      </c>
      <c r="C49" s="6">
        <v>12132</v>
      </c>
    </row>
    <row r="50" spans="1:3" ht="60">
      <c r="A50" s="2" t="s">
        <v>1380</v>
      </c>
      <c r="B50" s="4" t="s">
        <v>5</v>
      </c>
      <c r="C50" s="4" t="s">
        <v>5</v>
      </c>
    </row>
    <row r="51" spans="1:3" ht="45">
      <c r="A51" s="3" t="s">
        <v>1365</v>
      </c>
      <c r="B51" s="4" t="s">
        <v>5</v>
      </c>
      <c r="C51" s="4" t="s">
        <v>5</v>
      </c>
    </row>
    <row r="52" spans="1:3" ht="30">
      <c r="A52" s="2" t="s">
        <v>31</v>
      </c>
      <c r="B52" s="6">
        <v>122886</v>
      </c>
      <c r="C52" s="6">
        <v>139761</v>
      </c>
    </row>
    <row r="53" spans="1:3" ht="60">
      <c r="A53" s="2" t="s">
        <v>1381</v>
      </c>
      <c r="B53" s="4" t="s">
        <v>5</v>
      </c>
      <c r="C53" s="4" t="s">
        <v>5</v>
      </c>
    </row>
    <row r="54" spans="1:3" ht="45">
      <c r="A54" s="3" t="s">
        <v>1365</v>
      </c>
      <c r="B54" s="4" t="s">
        <v>5</v>
      </c>
      <c r="C54" s="4" t="s">
        <v>5</v>
      </c>
    </row>
    <row r="55" spans="1:3" ht="30">
      <c r="A55" s="2" t="s">
        <v>31</v>
      </c>
      <c r="B55" s="6">
        <v>70945</v>
      </c>
      <c r="C55" s="6">
        <v>37522</v>
      </c>
    </row>
    <row r="56" spans="1:3" ht="60">
      <c r="A56" s="2" t="s">
        <v>1382</v>
      </c>
      <c r="B56" s="4" t="s">
        <v>5</v>
      </c>
      <c r="C56" s="4" t="s">
        <v>5</v>
      </c>
    </row>
    <row r="57" spans="1:3" ht="45">
      <c r="A57" s="3" t="s">
        <v>1365</v>
      </c>
      <c r="B57" s="4" t="s">
        <v>5</v>
      </c>
      <c r="C57" s="4" t="s">
        <v>5</v>
      </c>
    </row>
    <row r="58" spans="1:3" ht="30">
      <c r="A58" s="2" t="s">
        <v>31</v>
      </c>
      <c r="B58" s="6">
        <v>91416</v>
      </c>
      <c r="C58" s="6">
        <v>53483</v>
      </c>
    </row>
    <row r="59" spans="1:3" ht="45">
      <c r="A59" s="2" t="s">
        <v>1383</v>
      </c>
      <c r="B59" s="4" t="s">
        <v>5</v>
      </c>
      <c r="C59" s="4" t="s">
        <v>5</v>
      </c>
    </row>
    <row r="60" spans="1:3" ht="45">
      <c r="A60" s="3" t="s">
        <v>1365</v>
      </c>
      <c r="B60" s="4" t="s">
        <v>5</v>
      </c>
      <c r="C60" s="4" t="s">
        <v>5</v>
      </c>
    </row>
    <row r="61" spans="1:3" ht="30">
      <c r="A61" s="2" t="s">
        <v>31</v>
      </c>
      <c r="B61" s="4">
        <v>0</v>
      </c>
      <c r="C61" s="4">
        <v>495</v>
      </c>
    </row>
    <row r="62" spans="1:3" ht="45">
      <c r="A62" s="2" t="s">
        <v>1384</v>
      </c>
      <c r="B62" s="4" t="s">
        <v>5</v>
      </c>
      <c r="C62" s="4" t="s">
        <v>5</v>
      </c>
    </row>
    <row r="63" spans="1:3" ht="45">
      <c r="A63" s="3" t="s">
        <v>1365</v>
      </c>
      <c r="B63" s="4" t="s">
        <v>5</v>
      </c>
      <c r="C63" s="4" t="s">
        <v>5</v>
      </c>
    </row>
    <row r="64" spans="1:3" ht="30">
      <c r="A64" s="2" t="s">
        <v>31</v>
      </c>
      <c r="B64" s="4">
        <v>0</v>
      </c>
      <c r="C64" s="4">
        <v>0</v>
      </c>
    </row>
    <row r="65" spans="1:3" ht="45">
      <c r="A65" s="2" t="s">
        <v>1385</v>
      </c>
      <c r="B65" s="4" t="s">
        <v>5</v>
      </c>
      <c r="C65" s="4" t="s">
        <v>5</v>
      </c>
    </row>
    <row r="66" spans="1:3" ht="45">
      <c r="A66" s="3" t="s">
        <v>1365</v>
      </c>
      <c r="B66" s="4" t="s">
        <v>5</v>
      </c>
      <c r="C66" s="4" t="s">
        <v>5</v>
      </c>
    </row>
    <row r="67" spans="1:3" ht="30">
      <c r="A67" s="2" t="s">
        <v>31</v>
      </c>
      <c r="B67" s="4">
        <v>0</v>
      </c>
      <c r="C67" s="4">
        <v>0</v>
      </c>
    </row>
    <row r="68" spans="1:3">
      <c r="A68" s="2" t="s">
        <v>1366</v>
      </c>
      <c r="B68" s="4">
        <v>0</v>
      </c>
      <c r="C68" s="4">
        <v>0</v>
      </c>
    </row>
    <row r="69" spans="1:3" ht="45">
      <c r="A69" s="2" t="s">
        <v>1386</v>
      </c>
      <c r="B69" s="4" t="s">
        <v>5</v>
      </c>
      <c r="C69" s="4" t="s">
        <v>5</v>
      </c>
    </row>
    <row r="70" spans="1:3" ht="45">
      <c r="A70" s="3" t="s">
        <v>1365</v>
      </c>
      <c r="B70" s="4" t="s">
        <v>5</v>
      </c>
      <c r="C70" s="4" t="s">
        <v>5</v>
      </c>
    </row>
    <row r="71" spans="1:3">
      <c r="A71" s="2" t="s">
        <v>1317</v>
      </c>
      <c r="B71" s="4">
        <v>0</v>
      </c>
      <c r="C71" s="4">
        <v>0</v>
      </c>
    </row>
    <row r="72" spans="1:3">
      <c r="A72" s="2" t="s">
        <v>1366</v>
      </c>
      <c r="B72" s="4">
        <v>0</v>
      </c>
      <c r="C72" s="4">
        <v>0</v>
      </c>
    </row>
    <row r="73" spans="1:3" ht="45">
      <c r="A73" s="2" t="s">
        <v>1387</v>
      </c>
      <c r="B73" s="4" t="s">
        <v>5</v>
      </c>
      <c r="C73" s="4" t="s">
        <v>5</v>
      </c>
    </row>
    <row r="74" spans="1:3" ht="45">
      <c r="A74" s="3" t="s">
        <v>1365</v>
      </c>
      <c r="B74" s="4" t="s">
        <v>5</v>
      </c>
      <c r="C74" s="4" t="s">
        <v>5</v>
      </c>
    </row>
    <row r="75" spans="1:3" ht="30">
      <c r="A75" s="2" t="s">
        <v>31</v>
      </c>
      <c r="B75" s="4">
        <v>0</v>
      </c>
      <c r="C75" s="4">
        <v>0</v>
      </c>
    </row>
    <row r="76" spans="1:3" ht="45">
      <c r="A76" s="2" t="s">
        <v>1388</v>
      </c>
      <c r="B76" s="4" t="s">
        <v>5</v>
      </c>
      <c r="C76" s="4" t="s">
        <v>5</v>
      </c>
    </row>
    <row r="77" spans="1:3" ht="45">
      <c r="A77" s="3" t="s">
        <v>1365</v>
      </c>
      <c r="B77" s="4" t="s">
        <v>5</v>
      </c>
      <c r="C77" s="4" t="s">
        <v>5</v>
      </c>
    </row>
    <row r="78" spans="1:3" ht="30">
      <c r="A78" s="2" t="s">
        <v>31</v>
      </c>
      <c r="B78" s="4">
        <v>0</v>
      </c>
      <c r="C78" s="4">
        <v>0</v>
      </c>
    </row>
    <row r="79" spans="1:3" ht="60">
      <c r="A79" s="2" t="s">
        <v>1389</v>
      </c>
      <c r="B79" s="4" t="s">
        <v>5</v>
      </c>
      <c r="C79" s="4" t="s">
        <v>5</v>
      </c>
    </row>
    <row r="80" spans="1:3" ht="45">
      <c r="A80" s="3" t="s">
        <v>1365</v>
      </c>
      <c r="B80" s="4" t="s">
        <v>5</v>
      </c>
      <c r="C80" s="4" t="s">
        <v>5</v>
      </c>
    </row>
    <row r="81" spans="1:3" ht="30">
      <c r="A81" s="2" t="s">
        <v>31</v>
      </c>
      <c r="B81" s="4">
        <v>0</v>
      </c>
      <c r="C81" s="4">
        <v>0</v>
      </c>
    </row>
    <row r="82" spans="1:3" ht="60">
      <c r="A82" s="2" t="s">
        <v>1390</v>
      </c>
      <c r="B82" s="4" t="s">
        <v>5</v>
      </c>
      <c r="C82" s="4" t="s">
        <v>5</v>
      </c>
    </row>
    <row r="83" spans="1:3" ht="45">
      <c r="A83" s="3" t="s">
        <v>1365</v>
      </c>
      <c r="B83" s="4" t="s">
        <v>5</v>
      </c>
      <c r="C83" s="4" t="s">
        <v>5</v>
      </c>
    </row>
    <row r="84" spans="1:3" ht="30">
      <c r="A84" s="2" t="s">
        <v>31</v>
      </c>
      <c r="B84" s="4">
        <v>0</v>
      </c>
      <c r="C84" s="4">
        <v>0</v>
      </c>
    </row>
    <row r="85" spans="1:3" ht="60">
      <c r="A85" s="2" t="s">
        <v>1391</v>
      </c>
      <c r="B85" s="4" t="s">
        <v>5</v>
      </c>
      <c r="C85" s="4" t="s">
        <v>5</v>
      </c>
    </row>
    <row r="86" spans="1:3" ht="45">
      <c r="A86" s="3" t="s">
        <v>1365</v>
      </c>
      <c r="B86" s="4" t="s">
        <v>5</v>
      </c>
      <c r="C86" s="4" t="s">
        <v>5</v>
      </c>
    </row>
    <row r="87" spans="1:3" ht="30">
      <c r="A87" s="2" t="s">
        <v>31</v>
      </c>
      <c r="B87" s="4">
        <v>0</v>
      </c>
      <c r="C87" s="4">
        <v>0</v>
      </c>
    </row>
    <row r="88" spans="1:3" ht="45">
      <c r="A88" s="2" t="s">
        <v>1392</v>
      </c>
      <c r="B88" s="4" t="s">
        <v>5</v>
      </c>
      <c r="C88" s="4" t="s">
        <v>5</v>
      </c>
    </row>
    <row r="89" spans="1:3" ht="45">
      <c r="A89" s="3" t="s">
        <v>1365</v>
      </c>
      <c r="B89" s="4" t="s">
        <v>5</v>
      </c>
      <c r="C89" s="4" t="s">
        <v>5</v>
      </c>
    </row>
    <row r="90" spans="1:3" ht="30">
      <c r="A90" s="2" t="s">
        <v>31</v>
      </c>
      <c r="B90" s="4">
        <v>0</v>
      </c>
      <c r="C90" s="4">
        <v>0</v>
      </c>
    </row>
    <row r="91" spans="1:3" ht="45">
      <c r="A91" s="2" t="s">
        <v>1393</v>
      </c>
      <c r="B91" s="4" t="s">
        <v>5</v>
      </c>
      <c r="C91" s="4" t="s">
        <v>5</v>
      </c>
    </row>
    <row r="92" spans="1:3" ht="45">
      <c r="A92" s="3" t="s">
        <v>1365</v>
      </c>
      <c r="B92" s="4" t="s">
        <v>5</v>
      </c>
      <c r="C92" s="4" t="s">
        <v>5</v>
      </c>
    </row>
    <row r="93" spans="1:3" ht="30">
      <c r="A93" s="2" t="s">
        <v>31</v>
      </c>
      <c r="B93" s="4">
        <v>0</v>
      </c>
      <c r="C93" s="4">
        <v>0</v>
      </c>
    </row>
    <row r="94" spans="1:3" ht="30">
      <c r="A94" s="2" t="s">
        <v>1394</v>
      </c>
      <c r="B94" s="4" t="s">
        <v>5</v>
      </c>
      <c r="C94" s="4" t="s">
        <v>5</v>
      </c>
    </row>
    <row r="95" spans="1:3" ht="45">
      <c r="A95" s="3" t="s">
        <v>1365</v>
      </c>
      <c r="B95" s="4" t="s">
        <v>5</v>
      </c>
      <c r="C95" s="4" t="s">
        <v>5</v>
      </c>
    </row>
    <row r="96" spans="1:3" ht="30">
      <c r="A96" s="2" t="s">
        <v>31</v>
      </c>
      <c r="B96" s="6">
        <v>381701</v>
      </c>
      <c r="C96" s="6">
        <v>303954</v>
      </c>
    </row>
    <row r="97" spans="1:3">
      <c r="A97" s="2" t="s">
        <v>1366</v>
      </c>
      <c r="B97" s="6">
        <v>1047</v>
      </c>
      <c r="C97" s="6">
        <v>2605</v>
      </c>
    </row>
    <row r="98" spans="1:3" ht="30">
      <c r="A98" s="2" t="s">
        <v>1395</v>
      </c>
      <c r="B98" s="4" t="s">
        <v>5</v>
      </c>
      <c r="C98" s="4" t="s">
        <v>5</v>
      </c>
    </row>
    <row r="99" spans="1:3" ht="45">
      <c r="A99" s="3" t="s">
        <v>1365</v>
      </c>
      <c r="B99" s="4" t="s">
        <v>5</v>
      </c>
      <c r="C99" s="4" t="s">
        <v>5</v>
      </c>
    </row>
    <row r="100" spans="1:3">
      <c r="A100" s="2" t="s">
        <v>1317</v>
      </c>
      <c r="B100" s="6">
        <v>6863</v>
      </c>
      <c r="C100" s="4">
        <v>53</v>
      </c>
    </row>
    <row r="101" spans="1:3">
      <c r="A101" s="2" t="s">
        <v>1366</v>
      </c>
      <c r="B101" s="6">
        <v>1047</v>
      </c>
      <c r="C101" s="6">
        <v>2605</v>
      </c>
    </row>
    <row r="102" spans="1:3" ht="45">
      <c r="A102" s="2" t="s">
        <v>1396</v>
      </c>
      <c r="B102" s="4" t="s">
        <v>5</v>
      </c>
      <c r="C102" s="4" t="s">
        <v>5</v>
      </c>
    </row>
    <row r="103" spans="1:3" ht="45">
      <c r="A103" s="3" t="s">
        <v>1365</v>
      </c>
      <c r="B103" s="4" t="s">
        <v>5</v>
      </c>
      <c r="C103" s="4" t="s">
        <v>5</v>
      </c>
    </row>
    <row r="104" spans="1:3" ht="30">
      <c r="A104" s="2" t="s">
        <v>31</v>
      </c>
      <c r="B104" s="6">
        <v>80161</v>
      </c>
      <c r="C104" s="6">
        <v>60508</v>
      </c>
    </row>
    <row r="105" spans="1:3" ht="45">
      <c r="A105" s="2" t="s">
        <v>1397</v>
      </c>
      <c r="B105" s="4" t="s">
        <v>5</v>
      </c>
      <c r="C105" s="4" t="s">
        <v>5</v>
      </c>
    </row>
    <row r="106" spans="1:3" ht="45">
      <c r="A106" s="3" t="s">
        <v>1365</v>
      </c>
      <c r="B106" s="4" t="s">
        <v>5</v>
      </c>
      <c r="C106" s="4" t="s">
        <v>5</v>
      </c>
    </row>
    <row r="107" spans="1:3" ht="30">
      <c r="A107" s="2" t="s">
        <v>31</v>
      </c>
      <c r="B107" s="6">
        <v>9375</v>
      </c>
      <c r="C107" s="6">
        <v>12132</v>
      </c>
    </row>
    <row r="108" spans="1:3" ht="45">
      <c r="A108" s="2" t="s">
        <v>1398</v>
      </c>
      <c r="B108" s="4" t="s">
        <v>5</v>
      </c>
      <c r="C108" s="4" t="s">
        <v>5</v>
      </c>
    </row>
    <row r="109" spans="1:3" ht="45">
      <c r="A109" s="3" t="s">
        <v>1365</v>
      </c>
      <c r="B109" s="4" t="s">
        <v>5</v>
      </c>
      <c r="C109" s="4" t="s">
        <v>5</v>
      </c>
    </row>
    <row r="110" spans="1:3" ht="30">
      <c r="A110" s="2" t="s">
        <v>31</v>
      </c>
      <c r="B110" s="6">
        <v>122886</v>
      </c>
      <c r="C110" s="6">
        <v>139761</v>
      </c>
    </row>
    <row r="111" spans="1:3" ht="45">
      <c r="A111" s="2" t="s">
        <v>1399</v>
      </c>
      <c r="B111" s="4" t="s">
        <v>5</v>
      </c>
      <c r="C111" s="4" t="s">
        <v>5</v>
      </c>
    </row>
    <row r="112" spans="1:3" ht="45">
      <c r="A112" s="3" t="s">
        <v>1365</v>
      </c>
      <c r="B112" s="4" t="s">
        <v>5</v>
      </c>
      <c r="C112" s="4" t="s">
        <v>5</v>
      </c>
    </row>
    <row r="113" spans="1:3" ht="30">
      <c r="A113" s="2" t="s">
        <v>31</v>
      </c>
      <c r="B113" s="6">
        <v>70945</v>
      </c>
      <c r="C113" s="6">
        <v>37522</v>
      </c>
    </row>
    <row r="114" spans="1:3" ht="45">
      <c r="A114" s="2" t="s">
        <v>1400</v>
      </c>
      <c r="B114" s="4" t="s">
        <v>5</v>
      </c>
      <c r="C114" s="4" t="s">
        <v>5</v>
      </c>
    </row>
    <row r="115" spans="1:3" ht="45">
      <c r="A115" s="3" t="s">
        <v>1365</v>
      </c>
      <c r="B115" s="4" t="s">
        <v>5</v>
      </c>
      <c r="C115" s="4" t="s">
        <v>5</v>
      </c>
    </row>
    <row r="116" spans="1:3" ht="30">
      <c r="A116" s="2" t="s">
        <v>31</v>
      </c>
      <c r="B116" s="6">
        <v>91416</v>
      </c>
      <c r="C116" s="6">
        <v>53483</v>
      </c>
    </row>
    <row r="117" spans="1:3" ht="30">
      <c r="A117" s="2" t="s">
        <v>1401</v>
      </c>
      <c r="B117" s="4" t="s">
        <v>5</v>
      </c>
      <c r="C117" s="4" t="s">
        <v>5</v>
      </c>
    </row>
    <row r="118" spans="1:3" ht="45">
      <c r="A118" s="3" t="s">
        <v>1365</v>
      </c>
      <c r="B118" s="4" t="s">
        <v>5</v>
      </c>
      <c r="C118" s="4" t="s">
        <v>5</v>
      </c>
    </row>
    <row r="119" spans="1:3" ht="30">
      <c r="A119" s="2" t="s">
        <v>31</v>
      </c>
      <c r="B119" s="4">
        <v>0</v>
      </c>
      <c r="C119" s="4">
        <v>495</v>
      </c>
    </row>
    <row r="120" spans="1:3" ht="30">
      <c r="A120" s="2" t="s">
        <v>1402</v>
      </c>
      <c r="B120" s="4" t="s">
        <v>5</v>
      </c>
      <c r="C120" s="4" t="s">
        <v>5</v>
      </c>
    </row>
    <row r="121" spans="1:3" ht="45">
      <c r="A121" s="3" t="s">
        <v>1365</v>
      </c>
      <c r="B121" s="4" t="s">
        <v>5</v>
      </c>
      <c r="C121" s="4" t="s">
        <v>5</v>
      </c>
    </row>
    <row r="122" spans="1:3" ht="30">
      <c r="A122" s="2" t="s">
        <v>31</v>
      </c>
      <c r="B122" s="8">
        <v>55</v>
      </c>
      <c r="C122"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45">
      <c r="A1" s="1" t="s">
        <v>1403</v>
      </c>
      <c r="B1" s="7" t="s">
        <v>2</v>
      </c>
      <c r="C1" s="7" t="s">
        <v>26</v>
      </c>
      <c r="D1" s="7" t="s">
        <v>75</v>
      </c>
    </row>
    <row r="2" spans="1:4" ht="30">
      <c r="A2" s="1" t="s">
        <v>25</v>
      </c>
      <c r="B2" s="7"/>
      <c r="C2" s="7"/>
      <c r="D2" s="7"/>
    </row>
    <row r="3" spans="1:4" ht="60">
      <c r="A3" s="2" t="s">
        <v>1404</v>
      </c>
      <c r="B3" s="4" t="s">
        <v>5</v>
      </c>
      <c r="C3" s="4" t="s">
        <v>5</v>
      </c>
      <c r="D3" s="4" t="s">
        <v>5</v>
      </c>
    </row>
    <row r="4" spans="1:4" ht="45">
      <c r="A4" s="3" t="s">
        <v>1365</v>
      </c>
      <c r="B4" s="4" t="s">
        <v>5</v>
      </c>
      <c r="C4" s="4" t="s">
        <v>5</v>
      </c>
      <c r="D4" s="4" t="s">
        <v>5</v>
      </c>
    </row>
    <row r="5" spans="1:4" ht="30">
      <c r="A5" s="2" t="s">
        <v>1405</v>
      </c>
      <c r="B5" s="8">
        <v>2854</v>
      </c>
      <c r="C5" s="8">
        <v>3533</v>
      </c>
      <c r="D5" s="4" t="s">
        <v>5</v>
      </c>
    </row>
    <row r="6" spans="1:4" ht="30">
      <c r="A6" s="2" t="s">
        <v>1102</v>
      </c>
      <c r="B6" s="4">
        <v>315</v>
      </c>
      <c r="C6" s="6">
        <v>1147</v>
      </c>
      <c r="D6" s="4" t="s">
        <v>5</v>
      </c>
    </row>
    <row r="7" spans="1:4" ht="45">
      <c r="A7" s="2" t="s">
        <v>1406</v>
      </c>
      <c r="B7" s="4">
        <v>1</v>
      </c>
      <c r="C7" s="4" t="s">
        <v>5</v>
      </c>
      <c r="D7" s="4" t="s">
        <v>5</v>
      </c>
    </row>
    <row r="8" spans="1:4" ht="60">
      <c r="A8" s="2" t="s">
        <v>1407</v>
      </c>
      <c r="B8" s="4" t="s">
        <v>5</v>
      </c>
      <c r="C8" s="4" t="s">
        <v>5</v>
      </c>
      <c r="D8" s="4" t="s">
        <v>5</v>
      </c>
    </row>
    <row r="9" spans="1:4" ht="45">
      <c r="A9" s="3" t="s">
        <v>1365</v>
      </c>
      <c r="B9" s="4" t="s">
        <v>5</v>
      </c>
      <c r="C9" s="4" t="s">
        <v>5</v>
      </c>
      <c r="D9" s="4" t="s">
        <v>5</v>
      </c>
    </row>
    <row r="10" spans="1:4" ht="30">
      <c r="A10" s="2" t="s">
        <v>1405</v>
      </c>
      <c r="B10" s="4">
        <v>74</v>
      </c>
      <c r="C10" s="6">
        <v>1259</v>
      </c>
      <c r="D10" s="4" t="s">
        <v>5</v>
      </c>
    </row>
    <row r="11" spans="1:4" ht="30">
      <c r="A11" s="2" t="s">
        <v>1102</v>
      </c>
      <c r="B11" s="4">
        <v>11</v>
      </c>
      <c r="C11" s="4">
        <v>189</v>
      </c>
      <c r="D11" s="4" t="s">
        <v>5</v>
      </c>
    </row>
    <row r="12" spans="1:4" ht="45">
      <c r="A12" s="2" t="s">
        <v>1408</v>
      </c>
      <c r="B12" s="4" t="s">
        <v>5</v>
      </c>
      <c r="C12" s="4" t="s">
        <v>5</v>
      </c>
      <c r="D12" s="4" t="s">
        <v>5</v>
      </c>
    </row>
    <row r="13" spans="1:4" ht="45">
      <c r="A13" s="3" t="s">
        <v>1365</v>
      </c>
      <c r="B13" s="4" t="s">
        <v>5</v>
      </c>
      <c r="C13" s="4" t="s">
        <v>5</v>
      </c>
      <c r="D13" s="4" t="s">
        <v>5</v>
      </c>
    </row>
    <row r="14" spans="1:4">
      <c r="A14" s="2" t="s">
        <v>1409</v>
      </c>
      <c r="B14" s="4">
        <v>0</v>
      </c>
      <c r="C14" s="4">
        <v>0</v>
      </c>
      <c r="D14" s="4" t="s">
        <v>5</v>
      </c>
    </row>
    <row r="15" spans="1:4" ht="60">
      <c r="A15" s="2" t="s">
        <v>1410</v>
      </c>
      <c r="B15" s="4" t="s">
        <v>5</v>
      </c>
      <c r="C15" s="4" t="s">
        <v>5</v>
      </c>
      <c r="D15" s="4" t="s">
        <v>5</v>
      </c>
    </row>
    <row r="16" spans="1:4" ht="45">
      <c r="A16" s="3" t="s">
        <v>1365</v>
      </c>
      <c r="B16" s="4" t="s">
        <v>5</v>
      </c>
      <c r="C16" s="4" t="s">
        <v>5</v>
      </c>
      <c r="D16" s="4" t="s">
        <v>5</v>
      </c>
    </row>
    <row r="17" spans="1:4">
      <c r="A17" s="2" t="s">
        <v>1409</v>
      </c>
      <c r="B17" s="4">
        <v>0</v>
      </c>
      <c r="C17" s="4">
        <v>0</v>
      </c>
      <c r="D17" s="4" t="s">
        <v>5</v>
      </c>
    </row>
    <row r="18" spans="1:4" ht="60">
      <c r="A18" s="2" t="s">
        <v>1411</v>
      </c>
      <c r="B18" s="4" t="s">
        <v>5</v>
      </c>
      <c r="C18" s="4" t="s">
        <v>5</v>
      </c>
      <c r="D18" s="4" t="s">
        <v>5</v>
      </c>
    </row>
    <row r="19" spans="1:4" ht="45">
      <c r="A19" s="3" t="s">
        <v>1365</v>
      </c>
      <c r="B19" s="4" t="s">
        <v>5</v>
      </c>
      <c r="C19" s="4" t="s">
        <v>5</v>
      </c>
      <c r="D19" s="4" t="s">
        <v>5</v>
      </c>
    </row>
    <row r="20" spans="1:4">
      <c r="A20" s="2" t="s">
        <v>1409</v>
      </c>
      <c r="B20" s="4">
        <v>0</v>
      </c>
      <c r="C20" s="4">
        <v>0</v>
      </c>
      <c r="D20" s="4" t="s">
        <v>5</v>
      </c>
    </row>
    <row r="21" spans="1:4" ht="45">
      <c r="A21" s="2" t="s">
        <v>1412</v>
      </c>
      <c r="B21" s="4" t="s">
        <v>5</v>
      </c>
      <c r="C21" s="4" t="s">
        <v>5</v>
      </c>
      <c r="D21" s="4" t="s">
        <v>5</v>
      </c>
    </row>
    <row r="22" spans="1:4" ht="45">
      <c r="A22" s="3" t="s">
        <v>1365</v>
      </c>
      <c r="B22" s="4" t="s">
        <v>5</v>
      </c>
      <c r="C22" s="4" t="s">
        <v>5</v>
      </c>
      <c r="D22" s="4" t="s">
        <v>5</v>
      </c>
    </row>
    <row r="23" spans="1:4">
      <c r="A23" s="2" t="s">
        <v>1409</v>
      </c>
      <c r="B23" s="4">
        <v>0</v>
      </c>
      <c r="C23" s="4">
        <v>0</v>
      </c>
      <c r="D23" s="4" t="s">
        <v>5</v>
      </c>
    </row>
    <row r="24" spans="1:4" ht="60">
      <c r="A24" s="2" t="s">
        <v>1413</v>
      </c>
      <c r="B24" s="4" t="s">
        <v>5</v>
      </c>
      <c r="C24" s="4" t="s">
        <v>5</v>
      </c>
      <c r="D24" s="4" t="s">
        <v>5</v>
      </c>
    </row>
    <row r="25" spans="1:4" ht="45">
      <c r="A25" s="3" t="s">
        <v>1365</v>
      </c>
      <c r="B25" s="4" t="s">
        <v>5</v>
      </c>
      <c r="C25" s="4" t="s">
        <v>5</v>
      </c>
      <c r="D25" s="4" t="s">
        <v>5</v>
      </c>
    </row>
    <row r="26" spans="1:4">
      <c r="A26" s="2" t="s">
        <v>1409</v>
      </c>
      <c r="B26" s="4">
        <v>0</v>
      </c>
      <c r="C26" s="4">
        <v>0</v>
      </c>
      <c r="D26" s="4" t="s">
        <v>5</v>
      </c>
    </row>
    <row r="27" spans="1:4" ht="60">
      <c r="A27" s="2" t="s">
        <v>1414</v>
      </c>
      <c r="B27" s="4" t="s">
        <v>5</v>
      </c>
      <c r="C27" s="4" t="s">
        <v>5</v>
      </c>
      <c r="D27" s="4" t="s">
        <v>5</v>
      </c>
    </row>
    <row r="28" spans="1:4" ht="45">
      <c r="A28" s="3" t="s">
        <v>1365</v>
      </c>
      <c r="B28" s="4" t="s">
        <v>5</v>
      </c>
      <c r="C28" s="4" t="s">
        <v>5</v>
      </c>
      <c r="D28" s="4" t="s">
        <v>5</v>
      </c>
    </row>
    <row r="29" spans="1:4">
      <c r="A29" s="2" t="s">
        <v>1409</v>
      </c>
      <c r="B29" s="4">
        <v>0</v>
      </c>
      <c r="C29" s="4">
        <v>0</v>
      </c>
      <c r="D29" s="4" t="s">
        <v>5</v>
      </c>
    </row>
    <row r="30" spans="1:4" ht="45">
      <c r="A30" s="2" t="s">
        <v>1415</v>
      </c>
      <c r="B30" s="4" t="s">
        <v>5</v>
      </c>
      <c r="C30" s="4" t="s">
        <v>5</v>
      </c>
      <c r="D30" s="4" t="s">
        <v>5</v>
      </c>
    </row>
    <row r="31" spans="1:4" ht="45">
      <c r="A31" s="3" t="s">
        <v>1365</v>
      </c>
      <c r="B31" s="4" t="s">
        <v>5</v>
      </c>
      <c r="C31" s="4" t="s">
        <v>5</v>
      </c>
      <c r="D31" s="4" t="s">
        <v>5</v>
      </c>
    </row>
    <row r="32" spans="1:4">
      <c r="A32" s="2" t="s">
        <v>1409</v>
      </c>
      <c r="B32" s="6">
        <v>25940</v>
      </c>
      <c r="C32" s="6">
        <v>197701</v>
      </c>
      <c r="D32" s="4" t="s">
        <v>5</v>
      </c>
    </row>
    <row r="33" spans="1:4" ht="60">
      <c r="A33" s="2" t="s">
        <v>1416</v>
      </c>
      <c r="B33" s="4" t="s">
        <v>5</v>
      </c>
      <c r="C33" s="4" t="s">
        <v>5</v>
      </c>
      <c r="D33" s="4" t="s">
        <v>5</v>
      </c>
    </row>
    <row r="34" spans="1:4" ht="45">
      <c r="A34" s="3" t="s">
        <v>1365</v>
      </c>
      <c r="B34" s="4" t="s">
        <v>5</v>
      </c>
      <c r="C34" s="4" t="s">
        <v>5</v>
      </c>
      <c r="D34" s="4" t="s">
        <v>5</v>
      </c>
    </row>
    <row r="35" spans="1:4">
      <c r="A35" s="2" t="s">
        <v>1409</v>
      </c>
      <c r="B35" s="6">
        <v>2602</v>
      </c>
      <c r="C35" s="6">
        <v>3456</v>
      </c>
      <c r="D35" s="4" t="s">
        <v>5</v>
      </c>
    </row>
    <row r="36" spans="1:4" ht="60">
      <c r="A36" s="2" t="s">
        <v>1417</v>
      </c>
      <c r="B36" s="4" t="s">
        <v>5</v>
      </c>
      <c r="C36" s="4" t="s">
        <v>5</v>
      </c>
      <c r="D36" s="4" t="s">
        <v>5</v>
      </c>
    </row>
    <row r="37" spans="1:4" ht="45">
      <c r="A37" s="3" t="s">
        <v>1365</v>
      </c>
      <c r="B37" s="4" t="s">
        <v>5</v>
      </c>
      <c r="C37" s="4" t="s">
        <v>5</v>
      </c>
      <c r="D37" s="4" t="s">
        <v>5</v>
      </c>
    </row>
    <row r="38" spans="1:4">
      <c r="A38" s="2" t="s">
        <v>1409</v>
      </c>
      <c r="B38" s="6">
        <v>23338</v>
      </c>
      <c r="C38" s="6">
        <v>194245</v>
      </c>
      <c r="D38" s="4" t="s">
        <v>5</v>
      </c>
    </row>
    <row r="39" spans="1:4" ht="45">
      <c r="A39" s="2" t="s">
        <v>1418</v>
      </c>
      <c r="B39" s="4" t="s">
        <v>5</v>
      </c>
      <c r="C39" s="4" t="s">
        <v>5</v>
      </c>
      <c r="D39" s="4" t="s">
        <v>5</v>
      </c>
    </row>
    <row r="40" spans="1:4" ht="45">
      <c r="A40" s="3" t="s">
        <v>1365</v>
      </c>
      <c r="B40" s="4" t="s">
        <v>5</v>
      </c>
      <c r="C40" s="4" t="s">
        <v>5</v>
      </c>
      <c r="D40" s="4" t="s">
        <v>5</v>
      </c>
    </row>
    <row r="41" spans="1:4">
      <c r="A41" s="2" t="s">
        <v>1409</v>
      </c>
      <c r="B41" s="6">
        <v>25940</v>
      </c>
      <c r="C41" s="6">
        <v>197701</v>
      </c>
      <c r="D41" s="4" t="s">
        <v>5</v>
      </c>
    </row>
    <row r="42" spans="1:4" ht="60">
      <c r="A42" s="2" t="s">
        <v>1419</v>
      </c>
      <c r="B42" s="4" t="s">
        <v>5</v>
      </c>
      <c r="C42" s="4" t="s">
        <v>5</v>
      </c>
      <c r="D42" s="4" t="s">
        <v>5</v>
      </c>
    </row>
    <row r="43" spans="1:4" ht="45">
      <c r="A43" s="3" t="s">
        <v>1365</v>
      </c>
      <c r="B43" s="4" t="s">
        <v>5</v>
      </c>
      <c r="C43" s="4" t="s">
        <v>5</v>
      </c>
      <c r="D43" s="4" t="s">
        <v>5</v>
      </c>
    </row>
    <row r="44" spans="1:4">
      <c r="A44" s="2" t="s">
        <v>1409</v>
      </c>
      <c r="B44" s="6">
        <v>2602</v>
      </c>
      <c r="C44" s="6">
        <v>3456</v>
      </c>
      <c r="D44" s="4" t="s">
        <v>5</v>
      </c>
    </row>
    <row r="45" spans="1:4" ht="60">
      <c r="A45" s="2" t="s">
        <v>1420</v>
      </c>
      <c r="B45" s="4" t="s">
        <v>5</v>
      </c>
      <c r="C45" s="4" t="s">
        <v>5</v>
      </c>
      <c r="D45" s="4" t="s">
        <v>5</v>
      </c>
    </row>
    <row r="46" spans="1:4" ht="45">
      <c r="A46" s="3" t="s">
        <v>1365</v>
      </c>
      <c r="B46" s="4" t="s">
        <v>5</v>
      </c>
      <c r="C46" s="4" t="s">
        <v>5</v>
      </c>
      <c r="D46" s="4" t="s">
        <v>5</v>
      </c>
    </row>
    <row r="47" spans="1:4">
      <c r="A47" s="2" t="s">
        <v>1409</v>
      </c>
      <c r="B47" s="6">
        <v>23338</v>
      </c>
      <c r="C47" s="6">
        <v>194245</v>
      </c>
      <c r="D47" s="4" t="s">
        <v>5</v>
      </c>
    </row>
    <row r="48" spans="1:4">
      <c r="A48" s="2" t="s">
        <v>1128</v>
      </c>
      <c r="B48" s="4" t="s">
        <v>5</v>
      </c>
      <c r="C48" s="4" t="s">
        <v>5</v>
      </c>
      <c r="D48" s="4" t="s">
        <v>5</v>
      </c>
    </row>
    <row r="49" spans="1:4" ht="45">
      <c r="A49" s="3" t="s">
        <v>1365</v>
      </c>
      <c r="B49" s="4" t="s">
        <v>5</v>
      </c>
      <c r="C49" s="4" t="s">
        <v>5</v>
      </c>
      <c r="D49" s="4" t="s">
        <v>5</v>
      </c>
    </row>
    <row r="50" spans="1:4" ht="30">
      <c r="A50" s="2" t="s">
        <v>422</v>
      </c>
      <c r="B50" s="6">
        <v>98978</v>
      </c>
      <c r="C50" s="6">
        <v>149742</v>
      </c>
      <c r="D50" s="6">
        <v>165565</v>
      </c>
    </row>
    <row r="51" spans="1:4" ht="30">
      <c r="A51" s="2" t="s">
        <v>423</v>
      </c>
      <c r="B51" s="6">
        <v>191099</v>
      </c>
      <c r="C51" s="6">
        <v>324971</v>
      </c>
      <c r="D51" s="6">
        <v>387441</v>
      </c>
    </row>
    <row r="52" spans="1:4" ht="30">
      <c r="A52" s="2" t="s">
        <v>1079</v>
      </c>
      <c r="B52" s="6">
        <v>2507</v>
      </c>
      <c r="C52" s="6">
        <v>27980</v>
      </c>
      <c r="D52" s="6">
        <v>16740</v>
      </c>
    </row>
    <row r="53" spans="1:4" ht="45">
      <c r="A53" s="2" t="s">
        <v>1421</v>
      </c>
      <c r="B53" s="4" t="s">
        <v>5</v>
      </c>
      <c r="C53" s="4" t="s">
        <v>5</v>
      </c>
      <c r="D53" s="4" t="s">
        <v>5</v>
      </c>
    </row>
    <row r="54" spans="1:4" ht="45">
      <c r="A54" s="3" t="s">
        <v>1365</v>
      </c>
      <c r="B54" s="4" t="s">
        <v>5</v>
      </c>
      <c r="C54" s="4" t="s">
        <v>5</v>
      </c>
      <c r="D54" s="4" t="s">
        <v>5</v>
      </c>
    </row>
    <row r="55" spans="1:4" ht="30">
      <c r="A55" s="2" t="s">
        <v>1102</v>
      </c>
      <c r="B55" s="4">
        <v>2</v>
      </c>
      <c r="C55" s="6">
        <v>12500</v>
      </c>
      <c r="D55" s="4" t="s">
        <v>5</v>
      </c>
    </row>
    <row r="56" spans="1:4" ht="30">
      <c r="A56" s="2" t="s">
        <v>1270</v>
      </c>
      <c r="B56" s="4">
        <v>244</v>
      </c>
      <c r="C56" s="6">
        <v>191100</v>
      </c>
      <c r="D56" s="4" t="s">
        <v>5</v>
      </c>
    </row>
    <row r="57" spans="1:4" ht="45">
      <c r="A57" s="2" t="s">
        <v>1422</v>
      </c>
      <c r="B57" s="4" t="s">
        <v>5</v>
      </c>
      <c r="C57" s="4" t="s">
        <v>5</v>
      </c>
      <c r="D57" s="4" t="s">
        <v>5</v>
      </c>
    </row>
    <row r="58" spans="1:4" ht="45">
      <c r="A58" s="3" t="s">
        <v>1365</v>
      </c>
      <c r="B58" s="4" t="s">
        <v>5</v>
      </c>
      <c r="C58" s="4" t="s">
        <v>5</v>
      </c>
      <c r="D58" s="4" t="s">
        <v>5</v>
      </c>
    </row>
    <row r="59" spans="1:4" ht="30">
      <c r="A59" s="2" t="s">
        <v>1102</v>
      </c>
      <c r="B59" s="6">
        <v>5830</v>
      </c>
      <c r="C59" s="6">
        <v>6300</v>
      </c>
      <c r="D59" s="4" t="s">
        <v>5</v>
      </c>
    </row>
    <row r="60" spans="1:4" ht="30">
      <c r="A60" s="2" t="s">
        <v>1270</v>
      </c>
      <c r="B60" s="8">
        <v>28926</v>
      </c>
      <c r="C60" s="8">
        <v>21900</v>
      </c>
      <c r="D60" s="4" t="s">
        <v>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23</v>
      </c>
      <c r="B1" s="7" t="s">
        <v>2</v>
      </c>
      <c r="C1" s="7" t="s">
        <v>1064</v>
      </c>
      <c r="D1" s="7" t="s">
        <v>26</v>
      </c>
      <c r="E1" s="7" t="s">
        <v>75</v>
      </c>
      <c r="F1" s="7" t="s">
        <v>1065</v>
      </c>
      <c r="G1" s="7" t="s">
        <v>1066</v>
      </c>
    </row>
    <row r="2" spans="1:7" ht="30">
      <c r="A2" s="1" t="s">
        <v>25</v>
      </c>
      <c r="B2" s="7"/>
      <c r="C2" s="7"/>
      <c r="D2" s="7"/>
      <c r="E2" s="7"/>
      <c r="F2" s="7"/>
      <c r="G2" s="7"/>
    </row>
    <row r="3" spans="1:7" ht="45">
      <c r="A3" s="3" t="s">
        <v>1365</v>
      </c>
      <c r="B3" s="4" t="s">
        <v>5</v>
      </c>
      <c r="C3" s="4" t="s">
        <v>5</v>
      </c>
      <c r="D3" s="4" t="s">
        <v>5</v>
      </c>
      <c r="E3" s="4" t="s">
        <v>5</v>
      </c>
      <c r="F3" s="4" t="s">
        <v>5</v>
      </c>
      <c r="G3" s="4" t="s">
        <v>5</v>
      </c>
    </row>
    <row r="4" spans="1:7">
      <c r="A4" s="2" t="s">
        <v>855</v>
      </c>
      <c r="B4" s="8">
        <v>974</v>
      </c>
      <c r="C4" s="8">
        <v>1097</v>
      </c>
      <c r="D4" s="8">
        <v>1115</v>
      </c>
      <c r="E4" s="8">
        <v>892</v>
      </c>
      <c r="F4" s="8">
        <v>976</v>
      </c>
      <c r="G4" s="8">
        <v>1210</v>
      </c>
    </row>
    <row r="5" spans="1:7" ht="60">
      <c r="A5" s="2" t="s">
        <v>1424</v>
      </c>
      <c r="B5" s="4" t="s">
        <v>5</v>
      </c>
      <c r="C5" s="4" t="s">
        <v>5</v>
      </c>
      <c r="D5" s="4" t="s">
        <v>5</v>
      </c>
      <c r="E5" s="4" t="s">
        <v>5</v>
      </c>
      <c r="F5" s="4" t="s">
        <v>5</v>
      </c>
      <c r="G5" s="4" t="s">
        <v>5</v>
      </c>
    </row>
    <row r="6" spans="1:7" ht="45">
      <c r="A6" s="3" t="s">
        <v>1365</v>
      </c>
      <c r="B6" s="4" t="s">
        <v>5</v>
      </c>
      <c r="C6" s="4" t="s">
        <v>5</v>
      </c>
      <c r="D6" s="4" t="s">
        <v>5</v>
      </c>
      <c r="E6" s="4" t="s">
        <v>5</v>
      </c>
      <c r="F6" s="4" t="s">
        <v>5</v>
      </c>
      <c r="G6" s="4" t="s">
        <v>5</v>
      </c>
    </row>
    <row r="7" spans="1:7">
      <c r="A7" s="2" t="s">
        <v>855</v>
      </c>
      <c r="B7" s="6">
        <v>1058</v>
      </c>
      <c r="C7" s="4" t="s">
        <v>5</v>
      </c>
      <c r="D7" s="6">
        <v>1200</v>
      </c>
      <c r="E7" s="4" t="s">
        <v>5</v>
      </c>
      <c r="F7" s="4" t="s">
        <v>5</v>
      </c>
      <c r="G7" s="4" t="s">
        <v>5</v>
      </c>
    </row>
    <row r="8" spans="1:7" ht="60">
      <c r="A8" s="2" t="s">
        <v>1425</v>
      </c>
      <c r="B8" s="4" t="s">
        <v>5</v>
      </c>
      <c r="C8" s="4" t="s">
        <v>5</v>
      </c>
      <c r="D8" s="4" t="s">
        <v>5</v>
      </c>
      <c r="E8" s="4" t="s">
        <v>5</v>
      </c>
      <c r="F8" s="4" t="s">
        <v>5</v>
      </c>
      <c r="G8" s="4" t="s">
        <v>5</v>
      </c>
    </row>
    <row r="9" spans="1:7" ht="45">
      <c r="A9" s="3" t="s">
        <v>1365</v>
      </c>
      <c r="B9" s="4" t="s">
        <v>5</v>
      </c>
      <c r="C9" s="4" t="s">
        <v>5</v>
      </c>
      <c r="D9" s="4" t="s">
        <v>5</v>
      </c>
      <c r="E9" s="4" t="s">
        <v>5</v>
      </c>
      <c r="F9" s="4" t="s">
        <v>5</v>
      </c>
      <c r="G9" s="4" t="s">
        <v>5</v>
      </c>
    </row>
    <row r="10" spans="1:7">
      <c r="A10" s="2" t="s">
        <v>855</v>
      </c>
      <c r="B10" s="6">
        <v>60620</v>
      </c>
      <c r="C10" s="4" t="s">
        <v>5</v>
      </c>
      <c r="D10" s="6">
        <v>51765</v>
      </c>
      <c r="E10" s="4" t="s">
        <v>5</v>
      </c>
      <c r="F10" s="4" t="s">
        <v>5</v>
      </c>
      <c r="G10" s="4" t="s">
        <v>5</v>
      </c>
    </row>
    <row r="11" spans="1:7" ht="60">
      <c r="A11" s="2" t="s">
        <v>1426</v>
      </c>
      <c r="B11" s="4" t="s">
        <v>5</v>
      </c>
      <c r="C11" s="4" t="s">
        <v>5</v>
      </c>
      <c r="D11" s="4" t="s">
        <v>5</v>
      </c>
      <c r="E11" s="4" t="s">
        <v>5</v>
      </c>
      <c r="F11" s="4" t="s">
        <v>5</v>
      </c>
      <c r="G11" s="4" t="s">
        <v>5</v>
      </c>
    </row>
    <row r="12" spans="1:7" ht="45">
      <c r="A12" s="3" t="s">
        <v>1365</v>
      </c>
      <c r="B12" s="4" t="s">
        <v>5</v>
      </c>
      <c r="C12" s="4" t="s">
        <v>5</v>
      </c>
      <c r="D12" s="4" t="s">
        <v>5</v>
      </c>
      <c r="E12" s="4" t="s">
        <v>5</v>
      </c>
      <c r="F12" s="4" t="s">
        <v>5</v>
      </c>
      <c r="G12" s="4" t="s">
        <v>5</v>
      </c>
    </row>
    <row r="13" spans="1:7">
      <c r="A13" s="2" t="s">
        <v>855</v>
      </c>
      <c r="B13" s="4">
        <v>0</v>
      </c>
      <c r="C13" s="4" t="s">
        <v>5</v>
      </c>
      <c r="D13" s="4">
        <v>0</v>
      </c>
      <c r="E13" s="4" t="s">
        <v>5</v>
      </c>
      <c r="F13" s="4" t="s">
        <v>5</v>
      </c>
      <c r="G13" s="4" t="s">
        <v>5</v>
      </c>
    </row>
    <row r="14" spans="1:7" ht="75">
      <c r="A14" s="2" t="s">
        <v>1427</v>
      </c>
      <c r="B14" s="4" t="s">
        <v>5</v>
      </c>
      <c r="C14" s="4" t="s">
        <v>5</v>
      </c>
      <c r="D14" s="4" t="s">
        <v>5</v>
      </c>
      <c r="E14" s="4" t="s">
        <v>5</v>
      </c>
      <c r="F14" s="4" t="s">
        <v>5</v>
      </c>
      <c r="G14" s="4" t="s">
        <v>5</v>
      </c>
    </row>
    <row r="15" spans="1:7" ht="45">
      <c r="A15" s="3" t="s">
        <v>1365</v>
      </c>
      <c r="B15" s="4" t="s">
        <v>5</v>
      </c>
      <c r="C15" s="4" t="s">
        <v>5</v>
      </c>
      <c r="D15" s="4" t="s">
        <v>5</v>
      </c>
      <c r="E15" s="4" t="s">
        <v>5</v>
      </c>
      <c r="F15" s="4" t="s">
        <v>5</v>
      </c>
      <c r="G15" s="4" t="s">
        <v>5</v>
      </c>
    </row>
    <row r="16" spans="1:7">
      <c r="A16" s="2" t="s">
        <v>855</v>
      </c>
      <c r="B16" s="4">
        <v>0</v>
      </c>
      <c r="C16" s="4" t="s">
        <v>5</v>
      </c>
      <c r="D16" s="4">
        <v>0</v>
      </c>
      <c r="E16" s="4" t="s">
        <v>5</v>
      </c>
      <c r="F16" s="4" t="s">
        <v>5</v>
      </c>
      <c r="G16" s="4" t="s">
        <v>5</v>
      </c>
    </row>
    <row r="17" spans="1:7" ht="75">
      <c r="A17" s="2" t="s">
        <v>1428</v>
      </c>
      <c r="B17" s="4" t="s">
        <v>5</v>
      </c>
      <c r="C17" s="4" t="s">
        <v>5</v>
      </c>
      <c r="D17" s="4" t="s">
        <v>5</v>
      </c>
      <c r="E17" s="4" t="s">
        <v>5</v>
      </c>
      <c r="F17" s="4" t="s">
        <v>5</v>
      </c>
      <c r="G17" s="4" t="s">
        <v>5</v>
      </c>
    </row>
    <row r="18" spans="1:7" ht="45">
      <c r="A18" s="3" t="s">
        <v>1365</v>
      </c>
      <c r="B18" s="4" t="s">
        <v>5</v>
      </c>
      <c r="C18" s="4" t="s">
        <v>5</v>
      </c>
      <c r="D18" s="4" t="s">
        <v>5</v>
      </c>
      <c r="E18" s="4" t="s">
        <v>5</v>
      </c>
      <c r="F18" s="4" t="s">
        <v>5</v>
      </c>
      <c r="G18" s="4" t="s">
        <v>5</v>
      </c>
    </row>
    <row r="19" spans="1:7">
      <c r="A19" s="2" t="s">
        <v>855</v>
      </c>
      <c r="B19" s="4">
        <v>0</v>
      </c>
      <c r="C19" s="4" t="s">
        <v>5</v>
      </c>
      <c r="D19" s="4">
        <v>0</v>
      </c>
      <c r="E19" s="4" t="s">
        <v>5</v>
      </c>
      <c r="F19" s="4" t="s">
        <v>5</v>
      </c>
      <c r="G19" s="4" t="s">
        <v>5</v>
      </c>
    </row>
    <row r="20" spans="1:7" ht="60">
      <c r="A20" s="2" t="s">
        <v>1429</v>
      </c>
      <c r="B20" s="4" t="s">
        <v>5</v>
      </c>
      <c r="C20" s="4" t="s">
        <v>5</v>
      </c>
      <c r="D20" s="4" t="s">
        <v>5</v>
      </c>
      <c r="E20" s="4" t="s">
        <v>5</v>
      </c>
      <c r="F20" s="4" t="s">
        <v>5</v>
      </c>
      <c r="G20" s="4" t="s">
        <v>5</v>
      </c>
    </row>
    <row r="21" spans="1:7" ht="45">
      <c r="A21" s="3" t="s">
        <v>1365</v>
      </c>
      <c r="B21" s="4" t="s">
        <v>5</v>
      </c>
      <c r="C21" s="4" t="s">
        <v>5</v>
      </c>
      <c r="D21" s="4" t="s">
        <v>5</v>
      </c>
      <c r="E21" s="4" t="s">
        <v>5</v>
      </c>
      <c r="F21" s="4" t="s">
        <v>5</v>
      </c>
      <c r="G21" s="4" t="s">
        <v>5</v>
      </c>
    </row>
    <row r="22" spans="1:7">
      <c r="A22" s="2" t="s">
        <v>855</v>
      </c>
      <c r="B22" s="4">
        <v>0</v>
      </c>
      <c r="C22" s="4" t="s">
        <v>5</v>
      </c>
      <c r="D22" s="4">
        <v>0</v>
      </c>
      <c r="E22" s="4" t="s">
        <v>5</v>
      </c>
      <c r="F22" s="4" t="s">
        <v>5</v>
      </c>
      <c r="G22" s="4" t="s">
        <v>5</v>
      </c>
    </row>
    <row r="23" spans="1:7" ht="75">
      <c r="A23" s="2" t="s">
        <v>1430</v>
      </c>
      <c r="B23" s="4" t="s">
        <v>5</v>
      </c>
      <c r="C23" s="4" t="s">
        <v>5</v>
      </c>
      <c r="D23" s="4" t="s">
        <v>5</v>
      </c>
      <c r="E23" s="4" t="s">
        <v>5</v>
      </c>
      <c r="F23" s="4" t="s">
        <v>5</v>
      </c>
      <c r="G23" s="4" t="s">
        <v>5</v>
      </c>
    </row>
    <row r="24" spans="1:7" ht="45">
      <c r="A24" s="3" t="s">
        <v>1365</v>
      </c>
      <c r="B24" s="4" t="s">
        <v>5</v>
      </c>
      <c r="C24" s="4" t="s">
        <v>5</v>
      </c>
      <c r="D24" s="4" t="s">
        <v>5</v>
      </c>
      <c r="E24" s="4" t="s">
        <v>5</v>
      </c>
      <c r="F24" s="4" t="s">
        <v>5</v>
      </c>
      <c r="G24" s="4" t="s">
        <v>5</v>
      </c>
    </row>
    <row r="25" spans="1:7">
      <c r="A25" s="2" t="s">
        <v>855</v>
      </c>
      <c r="B25" s="4">
        <v>0</v>
      </c>
      <c r="C25" s="4" t="s">
        <v>5</v>
      </c>
      <c r="D25" s="4">
        <v>0</v>
      </c>
      <c r="E25" s="4" t="s">
        <v>5</v>
      </c>
      <c r="F25" s="4" t="s">
        <v>5</v>
      </c>
      <c r="G25" s="4" t="s">
        <v>5</v>
      </c>
    </row>
    <row r="26" spans="1:7" ht="75">
      <c r="A26" s="2" t="s">
        <v>1431</v>
      </c>
      <c r="B26" s="4" t="s">
        <v>5</v>
      </c>
      <c r="C26" s="4" t="s">
        <v>5</v>
      </c>
      <c r="D26" s="4" t="s">
        <v>5</v>
      </c>
      <c r="E26" s="4" t="s">
        <v>5</v>
      </c>
      <c r="F26" s="4" t="s">
        <v>5</v>
      </c>
      <c r="G26" s="4" t="s">
        <v>5</v>
      </c>
    </row>
    <row r="27" spans="1:7" ht="45">
      <c r="A27" s="3" t="s">
        <v>1365</v>
      </c>
      <c r="B27" s="4" t="s">
        <v>5</v>
      </c>
      <c r="C27" s="4" t="s">
        <v>5</v>
      </c>
      <c r="D27" s="4" t="s">
        <v>5</v>
      </c>
      <c r="E27" s="4" t="s">
        <v>5</v>
      </c>
      <c r="F27" s="4" t="s">
        <v>5</v>
      </c>
      <c r="G27" s="4" t="s">
        <v>5</v>
      </c>
    </row>
    <row r="28" spans="1:7">
      <c r="A28" s="2" t="s">
        <v>855</v>
      </c>
      <c r="B28" s="4">
        <v>0</v>
      </c>
      <c r="C28" s="4" t="s">
        <v>5</v>
      </c>
      <c r="D28" s="4">
        <v>0</v>
      </c>
      <c r="E28" s="4" t="s">
        <v>5</v>
      </c>
      <c r="F28" s="4" t="s">
        <v>5</v>
      </c>
      <c r="G28" s="4" t="s">
        <v>5</v>
      </c>
    </row>
    <row r="29" spans="1:7" ht="60">
      <c r="A29" s="2" t="s">
        <v>1432</v>
      </c>
      <c r="B29" s="4" t="s">
        <v>5</v>
      </c>
      <c r="C29" s="4" t="s">
        <v>5</v>
      </c>
      <c r="D29" s="4" t="s">
        <v>5</v>
      </c>
      <c r="E29" s="4" t="s">
        <v>5</v>
      </c>
      <c r="F29" s="4" t="s">
        <v>5</v>
      </c>
      <c r="G29" s="4" t="s">
        <v>5</v>
      </c>
    </row>
    <row r="30" spans="1:7" ht="45">
      <c r="A30" s="3" t="s">
        <v>1365</v>
      </c>
      <c r="B30" s="4" t="s">
        <v>5</v>
      </c>
      <c r="C30" s="4" t="s">
        <v>5</v>
      </c>
      <c r="D30" s="4" t="s">
        <v>5</v>
      </c>
      <c r="E30" s="4" t="s">
        <v>5</v>
      </c>
      <c r="F30" s="4" t="s">
        <v>5</v>
      </c>
      <c r="G30" s="4" t="s">
        <v>5</v>
      </c>
    </row>
    <row r="31" spans="1:7">
      <c r="A31" s="2" t="s">
        <v>855</v>
      </c>
      <c r="B31" s="6">
        <v>61678</v>
      </c>
      <c r="C31" s="4" t="s">
        <v>5</v>
      </c>
      <c r="D31" s="6">
        <v>52965</v>
      </c>
      <c r="E31" s="4" t="s">
        <v>5</v>
      </c>
      <c r="F31" s="4" t="s">
        <v>5</v>
      </c>
      <c r="G31" s="4" t="s">
        <v>5</v>
      </c>
    </row>
    <row r="32" spans="1:7" ht="75">
      <c r="A32" s="2" t="s">
        <v>1433</v>
      </c>
      <c r="B32" s="4" t="s">
        <v>5</v>
      </c>
      <c r="C32" s="4" t="s">
        <v>5</v>
      </c>
      <c r="D32" s="4" t="s">
        <v>5</v>
      </c>
      <c r="E32" s="4" t="s">
        <v>5</v>
      </c>
      <c r="F32" s="4" t="s">
        <v>5</v>
      </c>
      <c r="G32" s="4" t="s">
        <v>5</v>
      </c>
    </row>
    <row r="33" spans="1:7" ht="45">
      <c r="A33" s="3" t="s">
        <v>1365</v>
      </c>
      <c r="B33" s="4" t="s">
        <v>5</v>
      </c>
      <c r="C33" s="4" t="s">
        <v>5</v>
      </c>
      <c r="D33" s="4" t="s">
        <v>5</v>
      </c>
      <c r="E33" s="4" t="s">
        <v>5</v>
      </c>
      <c r="F33" s="4" t="s">
        <v>5</v>
      </c>
      <c r="G33" s="4" t="s">
        <v>5</v>
      </c>
    </row>
    <row r="34" spans="1:7">
      <c r="A34" s="2" t="s">
        <v>855</v>
      </c>
      <c r="B34" s="6">
        <v>1058</v>
      </c>
      <c r="C34" s="4" t="s">
        <v>5</v>
      </c>
      <c r="D34" s="6">
        <v>1200</v>
      </c>
      <c r="E34" s="4" t="s">
        <v>5</v>
      </c>
      <c r="F34" s="4" t="s">
        <v>5</v>
      </c>
      <c r="G34" s="4" t="s">
        <v>5</v>
      </c>
    </row>
    <row r="35" spans="1:7" ht="75">
      <c r="A35" s="2" t="s">
        <v>1434</v>
      </c>
      <c r="B35" s="4" t="s">
        <v>5</v>
      </c>
      <c r="C35" s="4" t="s">
        <v>5</v>
      </c>
      <c r="D35" s="4" t="s">
        <v>5</v>
      </c>
      <c r="E35" s="4" t="s">
        <v>5</v>
      </c>
      <c r="F35" s="4" t="s">
        <v>5</v>
      </c>
      <c r="G35" s="4" t="s">
        <v>5</v>
      </c>
    </row>
    <row r="36" spans="1:7" ht="45">
      <c r="A36" s="3" t="s">
        <v>1365</v>
      </c>
      <c r="B36" s="4" t="s">
        <v>5</v>
      </c>
      <c r="C36" s="4" t="s">
        <v>5</v>
      </c>
      <c r="D36" s="4" t="s">
        <v>5</v>
      </c>
      <c r="E36" s="4" t="s">
        <v>5</v>
      </c>
      <c r="F36" s="4" t="s">
        <v>5</v>
      </c>
      <c r="G36" s="4" t="s">
        <v>5</v>
      </c>
    </row>
    <row r="37" spans="1:7">
      <c r="A37" s="2" t="s">
        <v>855</v>
      </c>
      <c r="B37" s="6">
        <v>60620</v>
      </c>
      <c r="C37" s="4" t="s">
        <v>5</v>
      </c>
      <c r="D37" s="6">
        <v>51765</v>
      </c>
      <c r="E37" s="4" t="s">
        <v>5</v>
      </c>
      <c r="F37" s="4" t="s">
        <v>5</v>
      </c>
      <c r="G37" s="4" t="s">
        <v>5</v>
      </c>
    </row>
    <row r="38" spans="1:7" ht="45">
      <c r="A38" s="2" t="s">
        <v>1435</v>
      </c>
      <c r="B38" s="4" t="s">
        <v>5</v>
      </c>
      <c r="C38" s="4" t="s">
        <v>5</v>
      </c>
      <c r="D38" s="4" t="s">
        <v>5</v>
      </c>
      <c r="E38" s="4" t="s">
        <v>5</v>
      </c>
      <c r="F38" s="4" t="s">
        <v>5</v>
      </c>
      <c r="G38" s="4" t="s">
        <v>5</v>
      </c>
    </row>
    <row r="39" spans="1:7" ht="45">
      <c r="A39" s="3" t="s">
        <v>1365</v>
      </c>
      <c r="B39" s="4" t="s">
        <v>5</v>
      </c>
      <c r="C39" s="4" t="s">
        <v>5</v>
      </c>
      <c r="D39" s="4" t="s">
        <v>5</v>
      </c>
      <c r="E39" s="4" t="s">
        <v>5</v>
      </c>
      <c r="F39" s="4" t="s">
        <v>5</v>
      </c>
      <c r="G39" s="4" t="s">
        <v>5</v>
      </c>
    </row>
    <row r="40" spans="1:7">
      <c r="A40" s="2" t="s">
        <v>855</v>
      </c>
      <c r="B40" s="6">
        <v>61678</v>
      </c>
      <c r="C40" s="4" t="s">
        <v>5</v>
      </c>
      <c r="D40" s="6">
        <v>52965</v>
      </c>
      <c r="E40" s="4" t="s">
        <v>5</v>
      </c>
      <c r="F40" s="4" t="s">
        <v>5</v>
      </c>
      <c r="G40" s="4" t="s">
        <v>5</v>
      </c>
    </row>
    <row r="41" spans="1:7" ht="60">
      <c r="A41" s="2" t="s">
        <v>1436</v>
      </c>
      <c r="B41" s="4" t="s">
        <v>5</v>
      </c>
      <c r="C41" s="4" t="s">
        <v>5</v>
      </c>
      <c r="D41" s="4" t="s">
        <v>5</v>
      </c>
      <c r="E41" s="4" t="s">
        <v>5</v>
      </c>
      <c r="F41" s="4" t="s">
        <v>5</v>
      </c>
      <c r="G41" s="4" t="s">
        <v>5</v>
      </c>
    </row>
    <row r="42" spans="1:7" ht="45">
      <c r="A42" s="3" t="s">
        <v>1365</v>
      </c>
      <c r="B42" s="4" t="s">
        <v>5</v>
      </c>
      <c r="C42" s="4" t="s">
        <v>5</v>
      </c>
      <c r="D42" s="4" t="s">
        <v>5</v>
      </c>
      <c r="E42" s="4" t="s">
        <v>5</v>
      </c>
      <c r="F42" s="4" t="s">
        <v>5</v>
      </c>
      <c r="G42" s="4" t="s">
        <v>5</v>
      </c>
    </row>
    <row r="43" spans="1:7">
      <c r="A43" s="2" t="s">
        <v>855</v>
      </c>
      <c r="B43" s="6">
        <v>1058</v>
      </c>
      <c r="C43" s="4" t="s">
        <v>5</v>
      </c>
      <c r="D43" s="6">
        <v>1200</v>
      </c>
      <c r="E43" s="4" t="s">
        <v>5</v>
      </c>
      <c r="F43" s="4" t="s">
        <v>5</v>
      </c>
      <c r="G43" s="4" t="s">
        <v>5</v>
      </c>
    </row>
    <row r="44" spans="1:7" ht="60">
      <c r="A44" s="2" t="s">
        <v>1437</v>
      </c>
      <c r="B44" s="4" t="s">
        <v>5</v>
      </c>
      <c r="C44" s="4" t="s">
        <v>5</v>
      </c>
      <c r="D44" s="4" t="s">
        <v>5</v>
      </c>
      <c r="E44" s="4" t="s">
        <v>5</v>
      </c>
      <c r="F44" s="4" t="s">
        <v>5</v>
      </c>
      <c r="G44" s="4" t="s">
        <v>5</v>
      </c>
    </row>
    <row r="45" spans="1:7" ht="45">
      <c r="A45" s="3" t="s">
        <v>1365</v>
      </c>
      <c r="B45" s="4" t="s">
        <v>5</v>
      </c>
      <c r="C45" s="4" t="s">
        <v>5</v>
      </c>
      <c r="D45" s="4" t="s">
        <v>5</v>
      </c>
      <c r="E45" s="4" t="s">
        <v>5</v>
      </c>
      <c r="F45" s="4" t="s">
        <v>5</v>
      </c>
      <c r="G45" s="4" t="s">
        <v>5</v>
      </c>
    </row>
    <row r="46" spans="1:7">
      <c r="A46" s="2" t="s">
        <v>855</v>
      </c>
      <c r="B46" s="8">
        <v>60620</v>
      </c>
      <c r="C46" s="4" t="s">
        <v>5</v>
      </c>
      <c r="D46" s="8">
        <v>51765</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438</v>
      </c>
      <c r="B1" s="7" t="s">
        <v>2</v>
      </c>
      <c r="C1" s="7" t="s">
        <v>1064</v>
      </c>
      <c r="D1" s="7" t="s">
        <v>26</v>
      </c>
      <c r="E1" s="7" t="s">
        <v>75</v>
      </c>
      <c r="F1" s="7" t="s">
        <v>1065</v>
      </c>
      <c r="G1" s="7" t="s">
        <v>1066</v>
      </c>
    </row>
    <row r="2" spans="1:7" ht="30">
      <c r="A2" s="1" t="s">
        <v>25</v>
      </c>
      <c r="B2" s="7"/>
      <c r="C2" s="7"/>
      <c r="D2" s="7"/>
      <c r="E2" s="7"/>
      <c r="F2" s="7"/>
      <c r="G2" s="7"/>
    </row>
    <row r="3" spans="1:7" ht="45">
      <c r="A3" s="3" t="s">
        <v>1365</v>
      </c>
      <c r="B3" s="4" t="s">
        <v>5</v>
      </c>
      <c r="C3" s="4" t="s">
        <v>5</v>
      </c>
      <c r="D3" s="4" t="s">
        <v>5</v>
      </c>
      <c r="E3" s="4" t="s">
        <v>5</v>
      </c>
      <c r="F3" s="4" t="s">
        <v>5</v>
      </c>
      <c r="G3" s="4" t="s">
        <v>5</v>
      </c>
    </row>
    <row r="4" spans="1:7">
      <c r="A4" s="2" t="s">
        <v>860</v>
      </c>
      <c r="B4" s="8">
        <v>974</v>
      </c>
      <c r="C4" s="8">
        <v>1097</v>
      </c>
      <c r="D4" s="8">
        <v>1115</v>
      </c>
      <c r="E4" s="8">
        <v>892</v>
      </c>
      <c r="F4" s="8">
        <v>976</v>
      </c>
      <c r="G4" s="8">
        <v>1210</v>
      </c>
    </row>
    <row r="5" spans="1:7" ht="45">
      <c r="A5" s="2" t="s">
        <v>1439</v>
      </c>
      <c r="B5" s="4" t="s">
        <v>5</v>
      </c>
      <c r="C5" s="4" t="s">
        <v>5</v>
      </c>
      <c r="D5" s="4" t="s">
        <v>5</v>
      </c>
      <c r="E5" s="4" t="s">
        <v>5</v>
      </c>
      <c r="F5" s="4" t="s">
        <v>5</v>
      </c>
      <c r="G5" s="4" t="s">
        <v>5</v>
      </c>
    </row>
    <row r="6" spans="1:7" ht="45">
      <c r="A6" s="3" t="s">
        <v>1365</v>
      </c>
      <c r="B6" s="4" t="s">
        <v>5</v>
      </c>
      <c r="C6" s="4" t="s">
        <v>5</v>
      </c>
      <c r="D6" s="4" t="s">
        <v>5</v>
      </c>
      <c r="E6" s="4" t="s">
        <v>5</v>
      </c>
      <c r="F6" s="4" t="s">
        <v>5</v>
      </c>
      <c r="G6" s="4" t="s">
        <v>5</v>
      </c>
    </row>
    <row r="7" spans="1:7">
      <c r="A7" s="2" t="s">
        <v>860</v>
      </c>
      <c r="B7" s="6">
        <v>1058</v>
      </c>
      <c r="C7" s="4" t="s">
        <v>5</v>
      </c>
      <c r="D7" s="6">
        <v>1200</v>
      </c>
      <c r="E7" s="4" t="s">
        <v>5</v>
      </c>
      <c r="F7" s="4" t="s">
        <v>5</v>
      </c>
      <c r="G7" s="4" t="s">
        <v>5</v>
      </c>
    </row>
    <row r="8" spans="1:7">
      <c r="A8" s="2" t="s">
        <v>1440</v>
      </c>
      <c r="B8" s="4">
        <v>-84</v>
      </c>
      <c r="C8" s="4" t="s">
        <v>5</v>
      </c>
      <c r="D8" s="4">
        <v>-85</v>
      </c>
      <c r="E8" s="4" t="s">
        <v>5</v>
      </c>
      <c r="F8" s="4" t="s">
        <v>5</v>
      </c>
      <c r="G8" s="4" t="s">
        <v>5</v>
      </c>
    </row>
    <row r="9" spans="1:7">
      <c r="A9" s="2" t="s">
        <v>864</v>
      </c>
      <c r="B9" s="4">
        <v>974</v>
      </c>
      <c r="C9" s="4" t="s">
        <v>5</v>
      </c>
      <c r="D9" s="6">
        <v>1115</v>
      </c>
      <c r="E9" s="4" t="s">
        <v>5</v>
      </c>
      <c r="F9" s="4" t="s">
        <v>5</v>
      </c>
      <c r="G9" s="4" t="s">
        <v>5</v>
      </c>
    </row>
    <row r="10" spans="1:7" ht="45">
      <c r="A10" s="2" t="s">
        <v>1441</v>
      </c>
      <c r="B10" s="4" t="s">
        <v>5</v>
      </c>
      <c r="C10" s="4" t="s">
        <v>5</v>
      </c>
      <c r="D10" s="4" t="s">
        <v>5</v>
      </c>
      <c r="E10" s="4" t="s">
        <v>5</v>
      </c>
      <c r="F10" s="4" t="s">
        <v>5</v>
      </c>
      <c r="G10" s="4" t="s">
        <v>5</v>
      </c>
    </row>
    <row r="11" spans="1:7" ht="45">
      <c r="A11" s="3" t="s">
        <v>1365</v>
      </c>
      <c r="B11" s="4" t="s">
        <v>5</v>
      </c>
      <c r="C11" s="4" t="s">
        <v>5</v>
      </c>
      <c r="D11" s="4" t="s">
        <v>5</v>
      </c>
      <c r="E11" s="4" t="s">
        <v>5</v>
      </c>
      <c r="F11" s="4" t="s">
        <v>5</v>
      </c>
      <c r="G11" s="4" t="s">
        <v>5</v>
      </c>
    </row>
    <row r="12" spans="1:7">
      <c r="A12" s="2" t="s">
        <v>860</v>
      </c>
      <c r="B12" s="6">
        <v>60620</v>
      </c>
      <c r="C12" s="4" t="s">
        <v>5</v>
      </c>
      <c r="D12" s="6">
        <v>51765</v>
      </c>
      <c r="E12" s="4" t="s">
        <v>5</v>
      </c>
      <c r="F12" s="4" t="s">
        <v>5</v>
      </c>
      <c r="G12" s="4" t="s">
        <v>5</v>
      </c>
    </row>
    <row r="13" spans="1:7">
      <c r="A13" s="2" t="s">
        <v>1440</v>
      </c>
      <c r="B13" s="6">
        <v>-8969</v>
      </c>
      <c r="C13" s="4" t="s">
        <v>5</v>
      </c>
      <c r="D13" s="6">
        <v>-6703</v>
      </c>
      <c r="E13" s="4" t="s">
        <v>5</v>
      </c>
      <c r="F13" s="4" t="s">
        <v>5</v>
      </c>
      <c r="G13" s="4" t="s">
        <v>5</v>
      </c>
    </row>
    <row r="14" spans="1:7">
      <c r="A14" s="2" t="s">
        <v>564</v>
      </c>
      <c r="B14" s="8">
        <v>51651</v>
      </c>
      <c r="C14" s="4" t="s">
        <v>5</v>
      </c>
      <c r="D14" s="8">
        <v>45062</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42</v>
      </c>
      <c r="B1" s="1" t="s">
        <v>1</v>
      </c>
      <c r="C1" s="1" t="s">
        <v>1021</v>
      </c>
    </row>
    <row r="2" spans="1:3" ht="30">
      <c r="A2" s="1" t="s">
        <v>25</v>
      </c>
      <c r="B2" s="1" t="s">
        <v>2</v>
      </c>
      <c r="C2" s="1" t="s">
        <v>26</v>
      </c>
    </row>
    <row r="3" spans="1:3" ht="30">
      <c r="A3" s="2" t="s">
        <v>1443</v>
      </c>
      <c r="B3" s="4" t="s">
        <v>5</v>
      </c>
      <c r="C3" s="4" t="s">
        <v>5</v>
      </c>
    </row>
    <row r="4" spans="1:3" ht="45">
      <c r="A4" s="3" t="s">
        <v>1365</v>
      </c>
      <c r="B4" s="4" t="s">
        <v>5</v>
      </c>
      <c r="C4" s="4" t="s">
        <v>5</v>
      </c>
    </row>
    <row r="5" spans="1:3">
      <c r="A5" s="2" t="s">
        <v>1444</v>
      </c>
      <c r="B5" s="201">
        <v>7.9000000000000001E-2</v>
      </c>
      <c r="C5" s="4" t="s">
        <v>5</v>
      </c>
    </row>
    <row r="6" spans="1:3">
      <c r="A6" s="2" t="s">
        <v>1445</v>
      </c>
      <c r="B6" s="4" t="s">
        <v>1446</v>
      </c>
      <c r="C6" s="4" t="s">
        <v>5</v>
      </c>
    </row>
    <row r="7" spans="1:3" ht="45">
      <c r="A7" s="2" t="s">
        <v>1447</v>
      </c>
      <c r="B7" s="4" t="s">
        <v>5</v>
      </c>
      <c r="C7" s="4" t="s">
        <v>5</v>
      </c>
    </row>
    <row r="8" spans="1:3" ht="45">
      <c r="A8" s="3" t="s">
        <v>1365</v>
      </c>
      <c r="B8" s="4" t="s">
        <v>5</v>
      </c>
      <c r="C8" s="4" t="s">
        <v>5</v>
      </c>
    </row>
    <row r="9" spans="1:3">
      <c r="A9" s="2" t="s">
        <v>1448</v>
      </c>
      <c r="B9" s="201">
        <v>0.376</v>
      </c>
      <c r="C9" s="201">
        <v>0.47799999999999998</v>
      </c>
    </row>
    <row r="10" spans="1:3" ht="45">
      <c r="A10" s="2" t="s">
        <v>1449</v>
      </c>
      <c r="B10" s="4" t="s">
        <v>5</v>
      </c>
      <c r="C10" s="4" t="s">
        <v>5</v>
      </c>
    </row>
    <row r="11" spans="1:3" ht="45">
      <c r="A11" s="3" t="s">
        <v>1365</v>
      </c>
      <c r="B11" s="4" t="s">
        <v>5</v>
      </c>
      <c r="C11" s="4" t="s">
        <v>5</v>
      </c>
    </row>
    <row r="12" spans="1:3">
      <c r="A12" s="2" t="s">
        <v>1448</v>
      </c>
      <c r="B12" s="201">
        <v>0.26300000000000001</v>
      </c>
      <c r="C12" s="201">
        <v>9.9000000000000005E-2</v>
      </c>
    </row>
    <row r="13" spans="1:3" ht="30">
      <c r="A13" s="2" t="s">
        <v>1450</v>
      </c>
      <c r="B13" s="4" t="s">
        <v>5</v>
      </c>
      <c r="C13" s="4" t="s">
        <v>5</v>
      </c>
    </row>
    <row r="14" spans="1:3" ht="45">
      <c r="A14" s="3" t="s">
        <v>1365</v>
      </c>
      <c r="B14" s="4" t="s">
        <v>5</v>
      </c>
      <c r="C14" s="4" t="s">
        <v>5</v>
      </c>
    </row>
    <row r="15" spans="1:3" ht="30">
      <c r="A15" s="2" t="s">
        <v>875</v>
      </c>
      <c r="B15" s="201">
        <v>0</v>
      </c>
      <c r="C15" s="201">
        <v>0</v>
      </c>
    </row>
    <row r="16" spans="1:3" ht="30">
      <c r="A16" s="2" t="s">
        <v>1451</v>
      </c>
      <c r="B16" s="4" t="s">
        <v>5</v>
      </c>
      <c r="C16" s="4" t="s">
        <v>5</v>
      </c>
    </row>
    <row r="17" spans="1:3" ht="45">
      <c r="A17" s="3" t="s">
        <v>1365</v>
      </c>
      <c r="B17" s="4" t="s">
        <v>5</v>
      </c>
      <c r="C17" s="4" t="s">
        <v>5</v>
      </c>
    </row>
    <row r="18" spans="1:3" ht="30">
      <c r="A18" s="2" t="s">
        <v>875</v>
      </c>
      <c r="B18" s="201">
        <v>0</v>
      </c>
      <c r="C18" s="201">
        <v>0</v>
      </c>
    </row>
    <row r="19" spans="1:3" ht="30">
      <c r="A19" s="2" t="s">
        <v>1452</v>
      </c>
      <c r="B19" s="4" t="s">
        <v>5</v>
      </c>
      <c r="C19" s="4" t="s">
        <v>5</v>
      </c>
    </row>
    <row r="20" spans="1:3" ht="45">
      <c r="A20" s="3" t="s">
        <v>1365</v>
      </c>
      <c r="B20" s="4" t="s">
        <v>5</v>
      </c>
      <c r="C20" s="4" t="s">
        <v>5</v>
      </c>
    </row>
    <row r="21" spans="1:3" ht="30">
      <c r="A21" s="2" t="s">
        <v>875</v>
      </c>
      <c r="B21" s="201">
        <v>0.15</v>
      </c>
      <c r="C21" s="201">
        <v>0.15</v>
      </c>
    </row>
    <row r="22" spans="1:3" ht="30">
      <c r="A22" s="2" t="s">
        <v>1453</v>
      </c>
      <c r="B22" s="4" t="s">
        <v>5</v>
      </c>
      <c r="C22" s="4" t="s">
        <v>5</v>
      </c>
    </row>
    <row r="23" spans="1:3" ht="45">
      <c r="A23" s="3" t="s">
        <v>1365</v>
      </c>
      <c r="B23" s="4" t="s">
        <v>5</v>
      </c>
      <c r="C23" s="4" t="s">
        <v>5</v>
      </c>
    </row>
    <row r="24" spans="1:3">
      <c r="A24" s="2" t="s">
        <v>1444</v>
      </c>
      <c r="B24" s="4" t="s">
        <v>5</v>
      </c>
      <c r="C24" s="201">
        <v>3.2500000000000001E-2</v>
      </c>
    </row>
    <row r="25" spans="1:3">
      <c r="A25" s="2" t="s">
        <v>1445</v>
      </c>
      <c r="B25" s="4" t="s">
        <v>5</v>
      </c>
      <c r="C25" s="4" t="s">
        <v>1454</v>
      </c>
    </row>
    <row r="26" spans="1:3" ht="45">
      <c r="A26" s="2" t="s">
        <v>1455</v>
      </c>
      <c r="B26" s="4" t="s">
        <v>5</v>
      </c>
      <c r="C26" s="4" t="s">
        <v>5</v>
      </c>
    </row>
    <row r="27" spans="1:3" ht="45">
      <c r="A27" s="3" t="s">
        <v>1365</v>
      </c>
      <c r="B27" s="4" t="s">
        <v>5</v>
      </c>
      <c r="C27" s="4" t="s">
        <v>5</v>
      </c>
    </row>
    <row r="28" spans="1:3" ht="30">
      <c r="A28" s="2" t="s">
        <v>875</v>
      </c>
      <c r="B28" s="201">
        <v>0.1</v>
      </c>
      <c r="C28" s="201">
        <v>0.1</v>
      </c>
    </row>
    <row r="29" spans="1:3" ht="45">
      <c r="A29" s="2" t="s">
        <v>1456</v>
      </c>
      <c r="B29" s="4" t="s">
        <v>5</v>
      </c>
      <c r="C29" s="4" t="s">
        <v>5</v>
      </c>
    </row>
    <row r="30" spans="1:3" ht="45">
      <c r="A30" s="3" t="s">
        <v>1365</v>
      </c>
      <c r="B30" s="4" t="s">
        <v>5</v>
      </c>
      <c r="C30" s="4" t="s">
        <v>5</v>
      </c>
    </row>
    <row r="31" spans="1:3">
      <c r="A31" s="2" t="s">
        <v>1457</v>
      </c>
      <c r="B31" s="201">
        <v>5.0000000000000001E-3</v>
      </c>
      <c r="C31" s="201">
        <v>2.5000000000000001E-2</v>
      </c>
    </row>
    <row r="32" spans="1:3">
      <c r="A32" s="2" t="s">
        <v>1458</v>
      </c>
      <c r="B32" s="201">
        <v>0.15</v>
      </c>
      <c r="C32" s="201">
        <v>0.3</v>
      </c>
    </row>
    <row r="33" spans="1:3" ht="30">
      <c r="A33" s="2" t="s">
        <v>1459</v>
      </c>
      <c r="B33" s="4" t="s">
        <v>5</v>
      </c>
      <c r="C33" s="4" t="s">
        <v>5</v>
      </c>
    </row>
    <row r="34" spans="1:3" ht="45">
      <c r="A34" s="3" t="s">
        <v>1365</v>
      </c>
      <c r="B34" s="4" t="s">
        <v>5</v>
      </c>
      <c r="C34" s="4" t="s">
        <v>5</v>
      </c>
    </row>
    <row r="35" spans="1:3" ht="30">
      <c r="A35" s="2" t="s">
        <v>875</v>
      </c>
      <c r="B35" s="201">
        <v>0.28000000000000003</v>
      </c>
      <c r="C35" s="201">
        <v>0.43</v>
      </c>
    </row>
    <row r="36" spans="1:3" ht="30">
      <c r="A36" s="2" t="s">
        <v>1460</v>
      </c>
      <c r="B36" s="4" t="s">
        <v>5</v>
      </c>
      <c r="C36" s="4" t="s">
        <v>5</v>
      </c>
    </row>
    <row r="37" spans="1:3" ht="45">
      <c r="A37" s="3" t="s">
        <v>1365</v>
      </c>
      <c r="B37" s="4" t="s">
        <v>5</v>
      </c>
      <c r="C37" s="4" t="s">
        <v>5</v>
      </c>
    </row>
    <row r="38" spans="1:3" ht="30">
      <c r="A38" s="2" t="s">
        <v>875</v>
      </c>
      <c r="B38" s="201">
        <v>0.53</v>
      </c>
      <c r="C38" s="201">
        <v>0.71</v>
      </c>
    </row>
    <row r="39" spans="1:3" ht="30">
      <c r="A39" s="2" t="s">
        <v>1461</v>
      </c>
      <c r="B39" s="4" t="s">
        <v>5</v>
      </c>
      <c r="C39" s="4" t="s">
        <v>5</v>
      </c>
    </row>
    <row r="40" spans="1:3" ht="45">
      <c r="A40" s="3" t="s">
        <v>1365</v>
      </c>
      <c r="B40" s="4" t="s">
        <v>5</v>
      </c>
      <c r="C40" s="4" t="s">
        <v>5</v>
      </c>
    </row>
    <row r="41" spans="1:3" ht="30">
      <c r="A41" s="2" t="s">
        <v>875</v>
      </c>
      <c r="B41" s="201">
        <v>0.5</v>
      </c>
      <c r="C41" s="201">
        <v>0.5</v>
      </c>
    </row>
    <row r="42" spans="1:3" ht="30">
      <c r="A42" s="2" t="s">
        <v>1462</v>
      </c>
      <c r="B42" s="4" t="s">
        <v>5</v>
      </c>
      <c r="C42" s="4" t="s">
        <v>5</v>
      </c>
    </row>
    <row r="43" spans="1:3" ht="45">
      <c r="A43" s="3" t="s">
        <v>1365</v>
      </c>
      <c r="B43" s="4" t="s">
        <v>5</v>
      </c>
      <c r="C43" s="4" t="s">
        <v>5</v>
      </c>
    </row>
    <row r="44" spans="1:3">
      <c r="A44" s="2" t="s">
        <v>1444</v>
      </c>
      <c r="B44" s="4" t="s">
        <v>5</v>
      </c>
      <c r="C44" s="201">
        <v>7.9000000000000001E-2</v>
      </c>
    </row>
    <row r="45" spans="1:3">
      <c r="A45" s="2" t="s">
        <v>1445</v>
      </c>
      <c r="B45" s="4" t="s">
        <v>5</v>
      </c>
      <c r="C45" s="4" t="s">
        <v>1463</v>
      </c>
    </row>
    <row r="46" spans="1:3" ht="45">
      <c r="A46" s="2" t="s">
        <v>1464</v>
      </c>
      <c r="B46" s="4" t="s">
        <v>5</v>
      </c>
      <c r="C46" s="4" t="s">
        <v>5</v>
      </c>
    </row>
    <row r="47" spans="1:3" ht="45">
      <c r="A47" s="3" t="s">
        <v>1365</v>
      </c>
      <c r="B47" s="4" t="s">
        <v>5</v>
      </c>
      <c r="C47" s="4" t="s">
        <v>5</v>
      </c>
    </row>
    <row r="48" spans="1:3" ht="30">
      <c r="A48" s="2" t="s">
        <v>875</v>
      </c>
      <c r="B48" s="201">
        <v>0.4</v>
      </c>
      <c r="C48" s="201">
        <v>0.4</v>
      </c>
    </row>
    <row r="49" spans="1:3" ht="45">
      <c r="A49" s="2" t="s">
        <v>1465</v>
      </c>
      <c r="B49" s="4" t="s">
        <v>5</v>
      </c>
      <c r="C49" s="4" t="s">
        <v>5</v>
      </c>
    </row>
    <row r="50" spans="1:3" ht="45">
      <c r="A50" s="3" t="s">
        <v>1365</v>
      </c>
      <c r="B50" s="4" t="s">
        <v>5</v>
      </c>
      <c r="C50" s="4" t="s">
        <v>5</v>
      </c>
    </row>
    <row r="51" spans="1:3">
      <c r="A51" s="2" t="s">
        <v>1457</v>
      </c>
      <c r="B51" s="201">
        <v>1</v>
      </c>
      <c r="C51" s="201">
        <v>1</v>
      </c>
    </row>
    <row r="52" spans="1:3">
      <c r="A52" s="2" t="s">
        <v>1458</v>
      </c>
      <c r="B52" s="201">
        <v>0.7</v>
      </c>
      <c r="C52" s="201">
        <v>0.95</v>
      </c>
    </row>
    <row r="53" spans="1:3" ht="45">
      <c r="A53" s="2" t="s">
        <v>1466</v>
      </c>
      <c r="B53" s="4" t="s">
        <v>5</v>
      </c>
      <c r="C53" s="4" t="s">
        <v>5</v>
      </c>
    </row>
    <row r="54" spans="1:3" ht="45">
      <c r="A54" s="3" t="s">
        <v>1365</v>
      </c>
      <c r="B54" s="4" t="s">
        <v>5</v>
      </c>
      <c r="C54" s="4" t="s">
        <v>5</v>
      </c>
    </row>
    <row r="55" spans="1:3">
      <c r="A55" s="2" t="s">
        <v>1467</v>
      </c>
      <c r="B55" s="6">
        <v>2539</v>
      </c>
      <c r="C55" s="6">
        <v>2386</v>
      </c>
    </row>
    <row r="56" spans="1:3" ht="60">
      <c r="A56" s="2" t="s">
        <v>1468</v>
      </c>
      <c r="B56" s="4" t="s">
        <v>5</v>
      </c>
      <c r="C56" s="4" t="s">
        <v>5</v>
      </c>
    </row>
    <row r="57" spans="1:3" ht="45">
      <c r="A57" s="3" t="s">
        <v>1365</v>
      </c>
      <c r="B57" s="4" t="s">
        <v>5</v>
      </c>
      <c r="C57" s="4" t="s">
        <v>5</v>
      </c>
    </row>
    <row r="58" spans="1:3">
      <c r="A58" s="2" t="s">
        <v>1467</v>
      </c>
      <c r="B58" s="6">
        <v>23096</v>
      </c>
      <c r="C58" s="6">
        <v>15613</v>
      </c>
    </row>
    <row r="59" spans="1:3" ht="45">
      <c r="A59" s="2" t="s">
        <v>1469</v>
      </c>
      <c r="B59" s="4" t="s">
        <v>5</v>
      </c>
      <c r="C59" s="4" t="s">
        <v>5</v>
      </c>
    </row>
    <row r="60" spans="1:3" ht="45">
      <c r="A60" s="3" t="s">
        <v>1365</v>
      </c>
      <c r="B60" s="4" t="s">
        <v>5</v>
      </c>
      <c r="C60" s="4" t="s">
        <v>5</v>
      </c>
    </row>
    <row r="61" spans="1:3">
      <c r="A61" s="2" t="s">
        <v>1467</v>
      </c>
      <c r="B61" s="4">
        <v>63</v>
      </c>
      <c r="C61" s="6">
        <v>1070</v>
      </c>
    </row>
    <row r="62" spans="1:3" ht="60">
      <c r="A62" s="2" t="s">
        <v>1470</v>
      </c>
      <c r="B62" s="4" t="s">
        <v>5</v>
      </c>
      <c r="C62" s="4" t="s">
        <v>5</v>
      </c>
    </row>
    <row r="63" spans="1:3" ht="45">
      <c r="A63" s="3" t="s">
        <v>1365</v>
      </c>
      <c r="B63" s="4" t="s">
        <v>5</v>
      </c>
      <c r="C63" s="4" t="s">
        <v>5</v>
      </c>
    </row>
    <row r="64" spans="1:3">
      <c r="A64" s="2" t="s">
        <v>1467</v>
      </c>
      <c r="B64" s="4">
        <v>242</v>
      </c>
      <c r="C64" s="6">
        <v>178632</v>
      </c>
    </row>
    <row r="65" spans="1:3" ht="90">
      <c r="A65" s="2" t="s">
        <v>1471</v>
      </c>
      <c r="B65" s="4" t="s">
        <v>5</v>
      </c>
      <c r="C65" s="4" t="s">
        <v>5</v>
      </c>
    </row>
    <row r="66" spans="1:3" ht="45">
      <c r="A66" s="3" t="s">
        <v>1365</v>
      </c>
      <c r="B66" s="4" t="s">
        <v>5</v>
      </c>
      <c r="C66" s="4" t="s">
        <v>5</v>
      </c>
    </row>
    <row r="67" spans="1:3">
      <c r="A67" s="2" t="s">
        <v>860</v>
      </c>
      <c r="B67" s="6">
        <v>60620</v>
      </c>
      <c r="C67" s="6">
        <v>51765</v>
      </c>
    </row>
    <row r="68" spans="1:3" ht="90">
      <c r="A68" s="2" t="s">
        <v>1472</v>
      </c>
      <c r="B68" s="4" t="s">
        <v>5</v>
      </c>
      <c r="C68" s="4" t="s">
        <v>5</v>
      </c>
    </row>
    <row r="69" spans="1:3" ht="45">
      <c r="A69" s="3" t="s">
        <v>1365</v>
      </c>
      <c r="B69" s="4" t="s">
        <v>5</v>
      </c>
      <c r="C69" s="4" t="s">
        <v>5</v>
      </c>
    </row>
    <row r="70" spans="1:3">
      <c r="A70" s="2" t="s">
        <v>860</v>
      </c>
      <c r="B70" s="6">
        <v>1058</v>
      </c>
      <c r="C70" s="6">
        <v>12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73</v>
      </c>
      <c r="B1" s="7" t="s">
        <v>2</v>
      </c>
      <c r="C1" s="7" t="s">
        <v>1064</v>
      </c>
      <c r="D1" s="7" t="s">
        <v>26</v>
      </c>
      <c r="E1" s="7" t="s">
        <v>75</v>
      </c>
      <c r="F1" s="7" t="s">
        <v>1065</v>
      </c>
      <c r="G1" s="7" t="s">
        <v>1066</v>
      </c>
    </row>
    <row r="2" spans="1:7" ht="30">
      <c r="A2" s="1" t="s">
        <v>25</v>
      </c>
      <c r="B2" s="7"/>
      <c r="C2" s="7"/>
      <c r="D2" s="7"/>
      <c r="E2" s="7"/>
      <c r="F2" s="7"/>
      <c r="G2" s="7"/>
    </row>
    <row r="3" spans="1:7" ht="30">
      <c r="A3" s="3" t="s">
        <v>1474</v>
      </c>
      <c r="B3" s="4" t="s">
        <v>5</v>
      </c>
      <c r="C3" s="4" t="s">
        <v>5</v>
      </c>
      <c r="D3" s="4" t="s">
        <v>5</v>
      </c>
      <c r="E3" s="4" t="s">
        <v>5</v>
      </c>
      <c r="F3" s="4" t="s">
        <v>5</v>
      </c>
      <c r="G3" s="4" t="s">
        <v>5</v>
      </c>
    </row>
    <row r="4" spans="1:7" ht="30">
      <c r="A4" s="2" t="s">
        <v>31</v>
      </c>
      <c r="B4" s="8">
        <v>374838</v>
      </c>
      <c r="C4" s="4" t="s">
        <v>5</v>
      </c>
      <c r="D4" s="8">
        <v>303901</v>
      </c>
      <c r="E4" s="4" t="s">
        <v>5</v>
      </c>
      <c r="F4" s="4" t="s">
        <v>5</v>
      </c>
      <c r="G4" s="4" t="s">
        <v>5</v>
      </c>
    </row>
    <row r="5" spans="1:7" ht="30">
      <c r="A5" s="2" t="s">
        <v>1475</v>
      </c>
      <c r="B5" s="4">
        <v>974</v>
      </c>
      <c r="C5" s="6">
        <v>1097</v>
      </c>
      <c r="D5" s="6">
        <v>1115</v>
      </c>
      <c r="E5" s="4">
        <v>892</v>
      </c>
      <c r="F5" s="4">
        <v>976</v>
      </c>
      <c r="G5" s="6">
        <v>1210</v>
      </c>
    </row>
    <row r="6" spans="1:7">
      <c r="A6" s="2" t="s">
        <v>1476</v>
      </c>
      <c r="B6" s="4" t="s">
        <v>5</v>
      </c>
      <c r="C6" s="4" t="s">
        <v>5</v>
      </c>
      <c r="D6" s="4" t="s">
        <v>5</v>
      </c>
      <c r="E6" s="4" t="s">
        <v>5</v>
      </c>
      <c r="F6" s="4" t="s">
        <v>5</v>
      </c>
      <c r="G6" s="4" t="s">
        <v>5</v>
      </c>
    </row>
    <row r="7" spans="1:7" ht="30">
      <c r="A7" s="3" t="s">
        <v>1474</v>
      </c>
      <c r="B7" s="4" t="s">
        <v>5</v>
      </c>
      <c r="C7" s="4" t="s">
        <v>5</v>
      </c>
      <c r="D7" s="4" t="s">
        <v>5</v>
      </c>
      <c r="E7" s="4" t="s">
        <v>5</v>
      </c>
      <c r="F7" s="4" t="s">
        <v>5</v>
      </c>
      <c r="G7" s="4" t="s">
        <v>5</v>
      </c>
    </row>
    <row r="8" spans="1:7" ht="30">
      <c r="A8" s="2" t="s">
        <v>31</v>
      </c>
      <c r="B8" s="6">
        <v>374838</v>
      </c>
      <c r="C8" s="4" t="s">
        <v>5</v>
      </c>
      <c r="D8" s="6">
        <v>303901</v>
      </c>
      <c r="E8" s="4" t="s">
        <v>5</v>
      </c>
      <c r="F8" s="4" t="s">
        <v>5</v>
      </c>
      <c r="G8" s="4" t="s">
        <v>5</v>
      </c>
    </row>
    <row r="9" spans="1:7">
      <c r="A9" s="2" t="s">
        <v>1477</v>
      </c>
      <c r="B9" s="4" t="s">
        <v>5</v>
      </c>
      <c r="C9" s="4" t="s">
        <v>5</v>
      </c>
      <c r="D9" s="4" t="s">
        <v>5</v>
      </c>
      <c r="E9" s="4" t="s">
        <v>5</v>
      </c>
      <c r="F9" s="4" t="s">
        <v>5</v>
      </c>
      <c r="G9" s="4" t="s">
        <v>5</v>
      </c>
    </row>
    <row r="10" spans="1:7" ht="30">
      <c r="A10" s="3" t="s">
        <v>1474</v>
      </c>
      <c r="B10" s="4" t="s">
        <v>5</v>
      </c>
      <c r="C10" s="4" t="s">
        <v>5</v>
      </c>
      <c r="D10" s="4" t="s">
        <v>5</v>
      </c>
      <c r="E10" s="4" t="s">
        <v>5</v>
      </c>
      <c r="F10" s="4" t="s">
        <v>5</v>
      </c>
      <c r="G10" s="4" t="s">
        <v>5</v>
      </c>
    </row>
    <row r="11" spans="1:7">
      <c r="A11" s="2" t="s">
        <v>30</v>
      </c>
      <c r="B11" s="6">
        <v>407155</v>
      </c>
      <c r="C11" s="4" t="s">
        <v>5</v>
      </c>
      <c r="D11" s="6">
        <v>443457</v>
      </c>
      <c r="E11" s="4" t="s">
        <v>5</v>
      </c>
      <c r="F11" s="4" t="s">
        <v>5</v>
      </c>
      <c r="G11" s="4" t="s">
        <v>5</v>
      </c>
    </row>
    <row r="12" spans="1:7">
      <c r="A12" s="2" t="s">
        <v>750</v>
      </c>
      <c r="B12" s="6">
        <v>3195</v>
      </c>
      <c r="C12" s="4" t="s">
        <v>5</v>
      </c>
      <c r="D12" s="6">
        <v>4120</v>
      </c>
      <c r="E12" s="4" t="s">
        <v>5</v>
      </c>
      <c r="F12" s="4" t="s">
        <v>5</v>
      </c>
      <c r="G12" s="4" t="s">
        <v>5</v>
      </c>
    </row>
    <row r="13" spans="1:7">
      <c r="A13" s="2" t="s">
        <v>1478</v>
      </c>
      <c r="B13" s="4" t="s">
        <v>5</v>
      </c>
      <c r="C13" s="4" t="s">
        <v>5</v>
      </c>
      <c r="D13" s="4" t="s">
        <v>5</v>
      </c>
      <c r="E13" s="4" t="s">
        <v>5</v>
      </c>
      <c r="F13" s="4" t="s">
        <v>5</v>
      </c>
      <c r="G13" s="4" t="s">
        <v>5</v>
      </c>
    </row>
    <row r="14" spans="1:7" ht="30">
      <c r="A14" s="3" t="s">
        <v>1474</v>
      </c>
      <c r="B14" s="4" t="s">
        <v>5</v>
      </c>
      <c r="C14" s="4" t="s">
        <v>5</v>
      </c>
      <c r="D14" s="4" t="s">
        <v>5</v>
      </c>
      <c r="E14" s="4" t="s">
        <v>5</v>
      </c>
      <c r="F14" s="4" t="s">
        <v>5</v>
      </c>
      <c r="G14" s="4" t="s">
        <v>5</v>
      </c>
    </row>
    <row r="15" spans="1:7">
      <c r="A15" s="2" t="s">
        <v>38</v>
      </c>
      <c r="B15" s="4">
        <v>885</v>
      </c>
      <c r="C15" s="4" t="s">
        <v>5</v>
      </c>
      <c r="D15" s="6">
        <v>4853</v>
      </c>
      <c r="E15" s="4" t="s">
        <v>5</v>
      </c>
      <c r="F15" s="4" t="s">
        <v>5</v>
      </c>
      <c r="G15" s="4" t="s">
        <v>5</v>
      </c>
    </row>
    <row r="16" spans="1:7">
      <c r="A16" s="2" t="s">
        <v>747</v>
      </c>
      <c r="B16" s="6">
        <v>6863</v>
      </c>
      <c r="C16" s="4" t="s">
        <v>5</v>
      </c>
      <c r="D16" s="4">
        <v>53</v>
      </c>
      <c r="E16" s="4" t="s">
        <v>5</v>
      </c>
      <c r="F16" s="4" t="s">
        <v>5</v>
      </c>
      <c r="G16" s="4" t="s">
        <v>5</v>
      </c>
    </row>
    <row r="17" spans="1:7">
      <c r="A17" s="2" t="s">
        <v>748</v>
      </c>
      <c r="B17" s="6">
        <v>3961</v>
      </c>
      <c r="C17" s="4" t="s">
        <v>5</v>
      </c>
      <c r="D17" s="6">
        <v>5292</v>
      </c>
      <c r="E17" s="4" t="s">
        <v>5</v>
      </c>
      <c r="F17" s="4" t="s">
        <v>5</v>
      </c>
      <c r="G17" s="4" t="s">
        <v>5</v>
      </c>
    </row>
    <row r="18" spans="1:7">
      <c r="A18" s="2" t="s">
        <v>85</v>
      </c>
      <c r="B18" s="6">
        <v>2049911</v>
      </c>
      <c r="C18" s="4" t="s">
        <v>5</v>
      </c>
      <c r="D18" s="6">
        <v>2148436</v>
      </c>
      <c r="E18" s="4" t="s">
        <v>5</v>
      </c>
      <c r="F18" s="4" t="s">
        <v>5</v>
      </c>
      <c r="G18" s="4" t="s">
        <v>5</v>
      </c>
    </row>
    <row r="19" spans="1:7" ht="30">
      <c r="A19" s="2" t="s">
        <v>50</v>
      </c>
      <c r="B19" s="6">
        <v>1082</v>
      </c>
      <c r="C19" s="4" t="s">
        <v>5</v>
      </c>
      <c r="D19" s="6">
        <v>4755</v>
      </c>
      <c r="E19" s="4" t="s">
        <v>5</v>
      </c>
      <c r="F19" s="4" t="s">
        <v>5</v>
      </c>
      <c r="G19" s="4" t="s">
        <v>5</v>
      </c>
    </row>
    <row r="20" spans="1:7">
      <c r="A20" s="2" t="s">
        <v>51</v>
      </c>
      <c r="B20" s="6">
        <v>5690</v>
      </c>
      <c r="C20" s="4" t="s">
        <v>5</v>
      </c>
      <c r="D20" s="6">
        <v>2523</v>
      </c>
      <c r="E20" s="4" t="s">
        <v>5</v>
      </c>
      <c r="F20" s="4" t="s">
        <v>5</v>
      </c>
      <c r="G20" s="4" t="s">
        <v>5</v>
      </c>
    </row>
    <row r="21" spans="1:7">
      <c r="A21" s="2" t="s">
        <v>922</v>
      </c>
      <c r="B21" s="6">
        <v>1047</v>
      </c>
      <c r="C21" s="4" t="s">
        <v>5</v>
      </c>
      <c r="D21" s="6">
        <v>2605</v>
      </c>
      <c r="E21" s="4" t="s">
        <v>5</v>
      </c>
      <c r="F21" s="4" t="s">
        <v>5</v>
      </c>
      <c r="G21" s="4" t="s">
        <v>5</v>
      </c>
    </row>
    <row r="22" spans="1:7">
      <c r="A22" s="2" t="s">
        <v>763</v>
      </c>
      <c r="B22" s="4">
        <v>828</v>
      </c>
      <c r="C22" s="4" t="s">
        <v>5</v>
      </c>
      <c r="D22" s="4">
        <v>978</v>
      </c>
      <c r="E22" s="4" t="s">
        <v>5</v>
      </c>
      <c r="F22" s="4" t="s">
        <v>5</v>
      </c>
      <c r="G22" s="4" t="s">
        <v>5</v>
      </c>
    </row>
    <row r="23" spans="1:7">
      <c r="A23" s="2" t="s">
        <v>1479</v>
      </c>
      <c r="B23" s="4" t="s">
        <v>5</v>
      </c>
      <c r="C23" s="4" t="s">
        <v>5</v>
      </c>
      <c r="D23" s="4" t="s">
        <v>5</v>
      </c>
      <c r="E23" s="4" t="s">
        <v>5</v>
      </c>
      <c r="F23" s="4" t="s">
        <v>5</v>
      </c>
      <c r="G23" s="4" t="s">
        <v>5</v>
      </c>
    </row>
    <row r="24" spans="1:7" ht="30">
      <c r="A24" s="3" t="s">
        <v>1474</v>
      </c>
      <c r="B24" s="4" t="s">
        <v>5</v>
      </c>
      <c r="C24" s="4" t="s">
        <v>5</v>
      </c>
      <c r="D24" s="4" t="s">
        <v>5</v>
      </c>
      <c r="E24" s="4" t="s">
        <v>5</v>
      </c>
      <c r="F24" s="4" t="s">
        <v>5</v>
      </c>
      <c r="G24" s="4" t="s">
        <v>5</v>
      </c>
    </row>
    <row r="25" spans="1:7">
      <c r="A25" s="2" t="s">
        <v>1480</v>
      </c>
      <c r="B25" s="6">
        <v>1426429</v>
      </c>
      <c r="C25" s="4" t="s">
        <v>5</v>
      </c>
      <c r="D25" s="6">
        <v>1390077</v>
      </c>
      <c r="E25" s="4" t="s">
        <v>5</v>
      </c>
      <c r="F25" s="4" t="s">
        <v>5</v>
      </c>
      <c r="G25" s="4" t="s">
        <v>5</v>
      </c>
    </row>
    <row r="26" spans="1:7" ht="30">
      <c r="A26" s="2" t="s">
        <v>1475</v>
      </c>
      <c r="B26" s="6">
        <v>52625</v>
      </c>
      <c r="C26" s="4" t="s">
        <v>5</v>
      </c>
      <c r="D26" s="6">
        <v>46177</v>
      </c>
      <c r="E26" s="4" t="s">
        <v>5</v>
      </c>
      <c r="F26" s="4" t="s">
        <v>5</v>
      </c>
      <c r="G26" s="4" t="s">
        <v>5</v>
      </c>
    </row>
    <row r="27" spans="1:7" ht="30">
      <c r="A27" s="2" t="s">
        <v>1481</v>
      </c>
      <c r="B27" s="6">
        <v>156549</v>
      </c>
      <c r="C27" s="4" t="s">
        <v>5</v>
      </c>
      <c r="D27" s="6">
        <v>355325</v>
      </c>
      <c r="E27" s="4" t="s">
        <v>5</v>
      </c>
      <c r="F27" s="4" t="s">
        <v>5</v>
      </c>
      <c r="G27" s="4" t="s">
        <v>5</v>
      </c>
    </row>
    <row r="28" spans="1:7">
      <c r="A28" s="2" t="s">
        <v>1482</v>
      </c>
      <c r="B28" s="4" t="s">
        <v>5</v>
      </c>
      <c r="C28" s="4" t="s">
        <v>5</v>
      </c>
      <c r="D28" s="4" t="s">
        <v>5</v>
      </c>
      <c r="E28" s="4" t="s">
        <v>5</v>
      </c>
      <c r="F28" s="4" t="s">
        <v>5</v>
      </c>
      <c r="G28" s="4" t="s">
        <v>5</v>
      </c>
    </row>
    <row r="29" spans="1:7" ht="30">
      <c r="A29" s="3" t="s">
        <v>1474</v>
      </c>
      <c r="B29" s="4" t="s">
        <v>5</v>
      </c>
      <c r="C29" s="4" t="s">
        <v>5</v>
      </c>
      <c r="D29" s="4" t="s">
        <v>5</v>
      </c>
      <c r="E29" s="4" t="s">
        <v>5</v>
      </c>
      <c r="F29" s="4" t="s">
        <v>5</v>
      </c>
      <c r="G29" s="4" t="s">
        <v>5</v>
      </c>
    </row>
    <row r="30" spans="1:7" ht="30">
      <c r="A30" s="2" t="s">
        <v>31</v>
      </c>
      <c r="B30" s="6">
        <v>374838</v>
      </c>
      <c r="C30" s="4" t="s">
        <v>5</v>
      </c>
      <c r="D30" s="6">
        <v>303901</v>
      </c>
      <c r="E30" s="4" t="s">
        <v>5</v>
      </c>
      <c r="F30" s="4" t="s">
        <v>5</v>
      </c>
      <c r="G30" s="4" t="s">
        <v>5</v>
      </c>
    </row>
    <row r="31" spans="1:7">
      <c r="A31" s="2" t="s">
        <v>1483</v>
      </c>
      <c r="B31" s="4" t="s">
        <v>5</v>
      </c>
      <c r="C31" s="4" t="s">
        <v>5</v>
      </c>
      <c r="D31" s="4" t="s">
        <v>5</v>
      </c>
      <c r="E31" s="4" t="s">
        <v>5</v>
      </c>
      <c r="F31" s="4" t="s">
        <v>5</v>
      </c>
      <c r="G31" s="4" t="s">
        <v>5</v>
      </c>
    </row>
    <row r="32" spans="1:7" ht="30">
      <c r="A32" s="3" t="s">
        <v>1474</v>
      </c>
      <c r="B32" s="4" t="s">
        <v>5</v>
      </c>
      <c r="C32" s="4" t="s">
        <v>5</v>
      </c>
      <c r="D32" s="4" t="s">
        <v>5</v>
      </c>
      <c r="E32" s="4" t="s">
        <v>5</v>
      </c>
      <c r="F32" s="4" t="s">
        <v>5</v>
      </c>
      <c r="G32" s="4" t="s">
        <v>5</v>
      </c>
    </row>
    <row r="33" spans="1:7">
      <c r="A33" s="2" t="s">
        <v>30</v>
      </c>
      <c r="B33" s="6">
        <v>407155</v>
      </c>
      <c r="C33" s="4" t="s">
        <v>5</v>
      </c>
      <c r="D33" s="6">
        <v>443457</v>
      </c>
      <c r="E33" s="4" t="s">
        <v>5</v>
      </c>
      <c r="F33" s="4" t="s">
        <v>5</v>
      </c>
      <c r="G33" s="4" t="s">
        <v>5</v>
      </c>
    </row>
    <row r="34" spans="1:7">
      <c r="A34" s="2" t="s">
        <v>750</v>
      </c>
      <c r="B34" s="6">
        <v>3195</v>
      </c>
      <c r="C34" s="4" t="s">
        <v>5</v>
      </c>
      <c r="D34" s="6">
        <v>4120</v>
      </c>
      <c r="E34" s="4" t="s">
        <v>5</v>
      </c>
      <c r="F34" s="4" t="s">
        <v>5</v>
      </c>
      <c r="G34" s="4" t="s">
        <v>5</v>
      </c>
    </row>
    <row r="35" spans="1:7">
      <c r="A35" s="2" t="s">
        <v>1484</v>
      </c>
      <c r="B35" s="4" t="s">
        <v>5</v>
      </c>
      <c r="C35" s="4" t="s">
        <v>5</v>
      </c>
      <c r="D35" s="4" t="s">
        <v>5</v>
      </c>
      <c r="E35" s="4" t="s">
        <v>5</v>
      </c>
      <c r="F35" s="4" t="s">
        <v>5</v>
      </c>
      <c r="G35" s="4" t="s">
        <v>5</v>
      </c>
    </row>
    <row r="36" spans="1:7" ht="30">
      <c r="A36" s="3" t="s">
        <v>1474</v>
      </c>
      <c r="B36" s="4" t="s">
        <v>5</v>
      </c>
      <c r="C36" s="4" t="s">
        <v>5</v>
      </c>
      <c r="D36" s="4" t="s">
        <v>5</v>
      </c>
      <c r="E36" s="4" t="s">
        <v>5</v>
      </c>
      <c r="F36" s="4" t="s">
        <v>5</v>
      </c>
      <c r="G36" s="4" t="s">
        <v>5</v>
      </c>
    </row>
    <row r="37" spans="1:7">
      <c r="A37" s="2" t="s">
        <v>38</v>
      </c>
      <c r="B37" s="4">
        <v>885</v>
      </c>
      <c r="C37" s="4" t="s">
        <v>5</v>
      </c>
      <c r="D37" s="6">
        <v>4853</v>
      </c>
      <c r="E37" s="4" t="s">
        <v>5</v>
      </c>
      <c r="F37" s="4" t="s">
        <v>5</v>
      </c>
      <c r="G37" s="4" t="s">
        <v>5</v>
      </c>
    </row>
    <row r="38" spans="1:7">
      <c r="A38" s="2" t="s">
        <v>747</v>
      </c>
      <c r="B38" s="6">
        <v>6863</v>
      </c>
      <c r="C38" s="4" t="s">
        <v>5</v>
      </c>
      <c r="D38" s="4">
        <v>53</v>
      </c>
      <c r="E38" s="4" t="s">
        <v>5</v>
      </c>
      <c r="F38" s="4" t="s">
        <v>5</v>
      </c>
      <c r="G38" s="4" t="s">
        <v>5</v>
      </c>
    </row>
    <row r="39" spans="1:7">
      <c r="A39" s="2" t="s">
        <v>748</v>
      </c>
      <c r="B39" s="6">
        <v>3961</v>
      </c>
      <c r="C39" s="4" t="s">
        <v>5</v>
      </c>
      <c r="D39" s="6">
        <v>5292</v>
      </c>
      <c r="E39" s="4" t="s">
        <v>5</v>
      </c>
      <c r="F39" s="4" t="s">
        <v>5</v>
      </c>
      <c r="G39" s="4" t="s">
        <v>5</v>
      </c>
    </row>
    <row r="40" spans="1:7">
      <c r="A40" s="2" t="s">
        <v>85</v>
      </c>
      <c r="B40" s="6">
        <v>2050379</v>
      </c>
      <c r="C40" s="4" t="s">
        <v>5</v>
      </c>
      <c r="D40" s="6">
        <v>2149187</v>
      </c>
      <c r="E40" s="4" t="s">
        <v>5</v>
      </c>
      <c r="F40" s="4" t="s">
        <v>5</v>
      </c>
      <c r="G40" s="4" t="s">
        <v>5</v>
      </c>
    </row>
    <row r="41" spans="1:7" ht="30">
      <c r="A41" s="2" t="s">
        <v>50</v>
      </c>
      <c r="B41" s="6">
        <v>1082</v>
      </c>
      <c r="C41" s="4" t="s">
        <v>5</v>
      </c>
      <c r="D41" s="6">
        <v>4755</v>
      </c>
      <c r="E41" s="4" t="s">
        <v>5</v>
      </c>
      <c r="F41" s="4" t="s">
        <v>5</v>
      </c>
      <c r="G41" s="4" t="s">
        <v>5</v>
      </c>
    </row>
    <row r="42" spans="1:7">
      <c r="A42" s="2" t="s">
        <v>51</v>
      </c>
      <c r="B42" s="6">
        <v>5690</v>
      </c>
      <c r="C42" s="4" t="s">
        <v>5</v>
      </c>
      <c r="D42" s="6">
        <v>2523</v>
      </c>
      <c r="E42" s="4" t="s">
        <v>5</v>
      </c>
      <c r="F42" s="4" t="s">
        <v>5</v>
      </c>
      <c r="G42" s="4" t="s">
        <v>5</v>
      </c>
    </row>
    <row r="43" spans="1:7">
      <c r="A43" s="2" t="s">
        <v>922</v>
      </c>
      <c r="B43" s="6">
        <v>1047</v>
      </c>
      <c r="C43" s="4" t="s">
        <v>5</v>
      </c>
      <c r="D43" s="6">
        <v>2605</v>
      </c>
      <c r="E43" s="4" t="s">
        <v>5</v>
      </c>
      <c r="F43" s="4" t="s">
        <v>5</v>
      </c>
      <c r="G43" s="4" t="s">
        <v>5</v>
      </c>
    </row>
    <row r="44" spans="1:7">
      <c r="A44" s="2" t="s">
        <v>763</v>
      </c>
      <c r="B44" s="4">
        <v>828</v>
      </c>
      <c r="C44" s="4" t="s">
        <v>5</v>
      </c>
      <c r="D44" s="4">
        <v>978</v>
      </c>
      <c r="E44" s="4" t="s">
        <v>5</v>
      </c>
      <c r="F44" s="4" t="s">
        <v>5</v>
      </c>
      <c r="G44" s="4" t="s">
        <v>5</v>
      </c>
    </row>
    <row r="45" spans="1:7">
      <c r="A45" s="2" t="s">
        <v>1485</v>
      </c>
      <c r="B45" s="4" t="s">
        <v>5</v>
      </c>
      <c r="C45" s="4" t="s">
        <v>5</v>
      </c>
      <c r="D45" s="4" t="s">
        <v>5</v>
      </c>
      <c r="E45" s="4" t="s">
        <v>5</v>
      </c>
      <c r="F45" s="4" t="s">
        <v>5</v>
      </c>
      <c r="G45" s="4" t="s">
        <v>5</v>
      </c>
    </row>
    <row r="46" spans="1:7" ht="30">
      <c r="A46" s="3" t="s">
        <v>1474</v>
      </c>
      <c r="B46" s="4" t="s">
        <v>5</v>
      </c>
      <c r="C46" s="4" t="s">
        <v>5</v>
      </c>
      <c r="D46" s="4" t="s">
        <v>5</v>
      </c>
      <c r="E46" s="4" t="s">
        <v>5</v>
      </c>
      <c r="F46" s="4" t="s">
        <v>5</v>
      </c>
      <c r="G46" s="4" t="s">
        <v>5</v>
      </c>
    </row>
    <row r="47" spans="1:7">
      <c r="A47" s="2" t="s">
        <v>1480</v>
      </c>
      <c r="B47" s="6">
        <v>1514156</v>
      </c>
      <c r="C47" s="4" t="s">
        <v>5</v>
      </c>
      <c r="D47" s="6">
        <v>1408634</v>
      </c>
      <c r="E47" s="4" t="s">
        <v>5</v>
      </c>
      <c r="F47" s="4" t="s">
        <v>5</v>
      </c>
      <c r="G47" s="4" t="s">
        <v>5</v>
      </c>
    </row>
    <row r="48" spans="1:7" ht="30">
      <c r="A48" s="2" t="s">
        <v>1475</v>
      </c>
      <c r="B48" s="6">
        <v>61678</v>
      </c>
      <c r="C48" s="4" t="s">
        <v>5</v>
      </c>
      <c r="D48" s="6">
        <v>52965</v>
      </c>
      <c r="E48" s="4" t="s">
        <v>5</v>
      </c>
      <c r="F48" s="4" t="s">
        <v>5</v>
      </c>
      <c r="G48" s="4" t="s">
        <v>5</v>
      </c>
    </row>
    <row r="49" spans="1:7" ht="30">
      <c r="A49" s="2" t="s">
        <v>1481</v>
      </c>
      <c r="B49" s="8">
        <v>83670</v>
      </c>
      <c r="C49" s="4" t="s">
        <v>5</v>
      </c>
      <c r="D49" s="8">
        <v>336497</v>
      </c>
      <c r="E49" s="4" t="s">
        <v>5</v>
      </c>
      <c r="F49" s="4" t="s">
        <v>5</v>
      </c>
      <c r="G49"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ht="30">
      <c r="A2" s="1" t="s">
        <v>25</v>
      </c>
      <c r="B2" s="1" t="s">
        <v>2</v>
      </c>
      <c r="C2" s="1" t="s">
        <v>75</v>
      </c>
    </row>
    <row r="3" spans="1:3">
      <c r="A3" s="3" t="s">
        <v>161</v>
      </c>
      <c r="B3" s="4" t="s">
        <v>5</v>
      </c>
      <c r="C3" s="4" t="s">
        <v>5</v>
      </c>
    </row>
    <row r="4" spans="1:3">
      <c r="A4" s="2" t="s">
        <v>114</v>
      </c>
      <c r="B4" s="8">
        <v>3330</v>
      </c>
      <c r="C4" s="8">
        <v>19527</v>
      </c>
    </row>
    <row r="5" spans="1:3" ht="45">
      <c r="A5" s="3" t="s">
        <v>162</v>
      </c>
      <c r="B5" s="4" t="s">
        <v>5</v>
      </c>
      <c r="C5" s="4" t="s">
        <v>5</v>
      </c>
    </row>
    <row r="6" spans="1:3" ht="30">
      <c r="A6" s="2" t="s">
        <v>163</v>
      </c>
      <c r="B6" s="6">
        <v>2230</v>
      </c>
      <c r="C6" s="6">
        <v>2241</v>
      </c>
    </row>
    <row r="7" spans="1:3" ht="30">
      <c r="A7" s="2" t="s">
        <v>164</v>
      </c>
      <c r="B7" s="4">
        <v>-249</v>
      </c>
      <c r="C7" s="6">
        <v>-1230</v>
      </c>
    </row>
    <row r="8" spans="1:3">
      <c r="A8" s="2" t="s">
        <v>165</v>
      </c>
      <c r="B8" s="6">
        <v>1038</v>
      </c>
      <c r="C8" s="4">
        <v>778</v>
      </c>
    </row>
    <row r="9" spans="1:3">
      <c r="A9" s="2" t="s">
        <v>166</v>
      </c>
      <c r="B9" s="6">
        <v>-2389</v>
      </c>
      <c r="C9" s="6">
        <v>11770</v>
      </c>
    </row>
    <row r="10" spans="1:3" ht="30">
      <c r="A10" s="2" t="s">
        <v>167</v>
      </c>
      <c r="B10" s="6">
        <v>-17889</v>
      </c>
      <c r="C10" s="6">
        <v>-57265</v>
      </c>
    </row>
    <row r="11" spans="1:3">
      <c r="A11" s="2" t="s">
        <v>168</v>
      </c>
      <c r="B11" s="4">
        <v>229</v>
      </c>
      <c r="C11" s="4">
        <v>363</v>
      </c>
    </row>
    <row r="12" spans="1:3" ht="30">
      <c r="A12" s="2" t="s">
        <v>169</v>
      </c>
      <c r="B12" s="6">
        <v>16135</v>
      </c>
      <c r="C12" s="6">
        <v>26115</v>
      </c>
    </row>
    <row r="13" spans="1:3" ht="30">
      <c r="A13" s="2" t="s">
        <v>170</v>
      </c>
      <c r="B13" s="6">
        <v>4811</v>
      </c>
      <c r="C13" s="6">
        <v>-32075</v>
      </c>
    </row>
    <row r="14" spans="1:3">
      <c r="A14" s="2" t="s">
        <v>171</v>
      </c>
      <c r="B14" s="6">
        <v>103057</v>
      </c>
      <c r="C14" s="6">
        <v>216567</v>
      </c>
    </row>
    <row r="15" spans="1:3">
      <c r="A15" s="2" t="s">
        <v>172</v>
      </c>
      <c r="B15" s="6">
        <v>-48217</v>
      </c>
      <c r="C15" s="6">
        <v>14299</v>
      </c>
    </row>
    <row r="16" spans="1:3" ht="30">
      <c r="A16" s="2" t="s">
        <v>173</v>
      </c>
      <c r="B16" s="6">
        <v>38774</v>
      </c>
      <c r="C16" s="6">
        <v>41009</v>
      </c>
    </row>
    <row r="17" spans="1:3" ht="30">
      <c r="A17" s="2" t="s">
        <v>174</v>
      </c>
      <c r="B17" s="6">
        <v>-34824</v>
      </c>
      <c r="C17" s="6">
        <v>-36978</v>
      </c>
    </row>
    <row r="18" spans="1:3" ht="30">
      <c r="A18" s="2" t="s">
        <v>175</v>
      </c>
      <c r="B18" s="6">
        <v>-1081</v>
      </c>
      <c r="C18" s="4">
        <v>-93</v>
      </c>
    </row>
    <row r="19" spans="1:3">
      <c r="A19" s="2" t="s">
        <v>176</v>
      </c>
      <c r="B19" s="6">
        <v>4086</v>
      </c>
      <c r="C19" s="4">
        <v>881</v>
      </c>
    </row>
    <row r="20" spans="1:3" ht="30">
      <c r="A20" s="2" t="s">
        <v>177</v>
      </c>
      <c r="B20" s="6">
        <v>-1021</v>
      </c>
      <c r="C20" s="6">
        <v>-1047</v>
      </c>
    </row>
    <row r="21" spans="1:3">
      <c r="A21" s="2" t="s">
        <v>178</v>
      </c>
      <c r="B21" s="4">
        <v>966</v>
      </c>
      <c r="C21" s="4">
        <v>486</v>
      </c>
    </row>
    <row r="22" spans="1:3">
      <c r="A22" s="2" t="s">
        <v>179</v>
      </c>
      <c r="B22" s="6">
        <v>22599</v>
      </c>
      <c r="C22" s="4">
        <v>500</v>
      </c>
    </row>
    <row r="23" spans="1:3">
      <c r="A23" s="2" t="s">
        <v>180</v>
      </c>
      <c r="B23" s="6">
        <v>-3233</v>
      </c>
      <c r="C23" s="6">
        <v>-3330</v>
      </c>
    </row>
    <row r="24" spans="1:3">
      <c r="A24" s="2" t="s">
        <v>181</v>
      </c>
      <c r="B24" s="6">
        <v>4806</v>
      </c>
      <c r="C24" s="4">
        <v>-546</v>
      </c>
    </row>
    <row r="25" spans="1:3" ht="30">
      <c r="A25" s="2" t="s">
        <v>182</v>
      </c>
      <c r="B25" s="6">
        <v>93158</v>
      </c>
      <c r="C25" s="6">
        <v>201972</v>
      </c>
    </row>
    <row r="26" spans="1:3">
      <c r="A26" s="3" t="s">
        <v>183</v>
      </c>
      <c r="B26" s="4" t="s">
        <v>5</v>
      </c>
      <c r="C26" s="4" t="s">
        <v>5</v>
      </c>
    </row>
    <row r="27" spans="1:3" ht="30">
      <c r="A27" s="2" t="s">
        <v>184</v>
      </c>
      <c r="B27" s="6">
        <v>-161271</v>
      </c>
      <c r="C27" s="6">
        <v>-58465</v>
      </c>
    </row>
    <row r="28" spans="1:3" ht="45">
      <c r="A28" s="2" t="s">
        <v>185</v>
      </c>
      <c r="B28" s="6">
        <v>85932</v>
      </c>
      <c r="C28" s="6">
        <v>116502</v>
      </c>
    </row>
    <row r="29" spans="1:3">
      <c r="A29" s="2" t="s">
        <v>186</v>
      </c>
      <c r="B29" s="6">
        <v>-4124</v>
      </c>
      <c r="C29" s="6">
        <v>-12147</v>
      </c>
    </row>
    <row r="30" spans="1:3" ht="30">
      <c r="A30" s="2" t="s">
        <v>187</v>
      </c>
      <c r="B30" s="4">
        <v>0</v>
      </c>
      <c r="C30" s="6">
        <v>5897</v>
      </c>
    </row>
    <row r="31" spans="1:3" ht="30">
      <c r="A31" s="2" t="s">
        <v>188</v>
      </c>
      <c r="B31" s="6">
        <v>-1163</v>
      </c>
      <c r="C31" s="6">
        <v>-3764</v>
      </c>
    </row>
    <row r="32" spans="1:3" ht="30">
      <c r="A32" s="2" t="s">
        <v>189</v>
      </c>
      <c r="B32" s="6">
        <v>56146</v>
      </c>
      <c r="C32" s="6">
        <v>61515</v>
      </c>
    </row>
    <row r="33" spans="1:3" ht="30">
      <c r="A33" s="2" t="s">
        <v>190</v>
      </c>
      <c r="B33" s="6">
        <v>-24480</v>
      </c>
      <c r="C33" s="6">
        <v>109538</v>
      </c>
    </row>
    <row r="34" spans="1:3">
      <c r="A34" s="3" t="s">
        <v>191</v>
      </c>
      <c r="B34" s="4" t="s">
        <v>5</v>
      </c>
      <c r="C34" s="4" t="s">
        <v>5</v>
      </c>
    </row>
    <row r="35" spans="1:3" ht="30">
      <c r="A35" s="2" t="s">
        <v>192</v>
      </c>
      <c r="B35" s="6">
        <v>32819</v>
      </c>
      <c r="C35" s="6">
        <v>70574</v>
      </c>
    </row>
    <row r="36" spans="1:3" ht="30">
      <c r="A36" s="2" t="s">
        <v>193</v>
      </c>
      <c r="B36" s="6">
        <v>-131344</v>
      </c>
      <c r="C36" s="6">
        <v>-244741</v>
      </c>
    </row>
    <row r="37" spans="1:3" ht="45">
      <c r="A37" s="2" t="s">
        <v>194</v>
      </c>
      <c r="B37" s="6">
        <v>-3673</v>
      </c>
      <c r="C37" s="6">
        <v>-4142</v>
      </c>
    </row>
    <row r="38" spans="1:3">
      <c r="A38" s="2" t="s">
        <v>195</v>
      </c>
      <c r="B38" s="4">
        <v>-4</v>
      </c>
      <c r="C38" s="4">
        <v>-55</v>
      </c>
    </row>
    <row r="39" spans="1:3">
      <c r="A39" s="2" t="s">
        <v>143</v>
      </c>
      <c r="B39" s="4">
        <v>100</v>
      </c>
      <c r="C39" s="4">
        <v>134</v>
      </c>
    </row>
    <row r="40" spans="1:3">
      <c r="A40" s="2" t="s">
        <v>196</v>
      </c>
      <c r="B40" s="6">
        <v>-2878</v>
      </c>
      <c r="C40" s="4">
        <v>-952</v>
      </c>
    </row>
    <row r="41" spans="1:3">
      <c r="A41" s="2" t="s">
        <v>197</v>
      </c>
      <c r="B41" s="6">
        <v>-104980</v>
      </c>
      <c r="C41" s="6">
        <v>-179182</v>
      </c>
    </row>
    <row r="42" spans="1:3" ht="30">
      <c r="A42" s="2" t="s">
        <v>198</v>
      </c>
      <c r="B42" s="6">
        <v>-36302</v>
      </c>
      <c r="C42" s="6">
        <v>132328</v>
      </c>
    </row>
    <row r="43" spans="1:3">
      <c r="A43" s="2" t="s">
        <v>199</v>
      </c>
      <c r="B43" s="6">
        <v>443457</v>
      </c>
      <c r="C43" s="6">
        <v>219855</v>
      </c>
    </row>
    <row r="44" spans="1:3">
      <c r="A44" s="2" t="s">
        <v>200</v>
      </c>
      <c r="B44" s="6">
        <v>407155</v>
      </c>
      <c r="C44" s="6">
        <v>352183</v>
      </c>
    </row>
    <row r="45" spans="1:3">
      <c r="A45" s="3" t="s">
        <v>201</v>
      </c>
      <c r="B45" s="4" t="s">
        <v>5</v>
      </c>
      <c r="C45" s="4" t="s">
        <v>5</v>
      </c>
    </row>
    <row r="46" spans="1:3">
      <c r="A46" s="2" t="s">
        <v>202</v>
      </c>
      <c r="B46" s="6">
        <v>45640</v>
      </c>
      <c r="C46" s="6">
        <v>42239</v>
      </c>
    </row>
    <row r="47" spans="1:3">
      <c r="A47" s="3" t="s">
        <v>203</v>
      </c>
      <c r="B47" s="4" t="s">
        <v>5</v>
      </c>
      <c r="C47" s="4" t="s">
        <v>5</v>
      </c>
    </row>
    <row r="48" spans="1:3">
      <c r="A48" s="2" t="s">
        <v>204</v>
      </c>
      <c r="B48" s="6">
        <v>6122</v>
      </c>
      <c r="C48" s="6">
        <v>8879</v>
      </c>
    </row>
    <row r="49" spans="1:3">
      <c r="A49" s="2" t="s">
        <v>205</v>
      </c>
      <c r="B49" s="6">
        <v>29375</v>
      </c>
      <c r="C49" s="6">
        <v>1000</v>
      </c>
    </row>
    <row r="50" spans="1:3" ht="30">
      <c r="A50" s="3" t="s">
        <v>206</v>
      </c>
      <c r="B50" s="4" t="s">
        <v>5</v>
      </c>
      <c r="C50" s="4" t="s">
        <v>5</v>
      </c>
    </row>
    <row r="51" spans="1:3" ht="60">
      <c r="A51" s="2" t="s">
        <v>207</v>
      </c>
      <c r="B51" s="6">
        <v>-3137</v>
      </c>
      <c r="C51" s="6">
        <v>11770</v>
      </c>
    </row>
    <row r="52" spans="1:3" ht="30">
      <c r="A52" s="2" t="s">
        <v>208</v>
      </c>
      <c r="B52" s="8">
        <v>78958</v>
      </c>
      <c r="C52" s="8">
        <v>607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86</v>
      </c>
      <c r="B1" s="7" t="s">
        <v>74</v>
      </c>
      <c r="C1" s="7"/>
      <c r="D1" s="7" t="s">
        <v>1</v>
      </c>
      <c r="E1" s="7"/>
    </row>
    <row r="2" spans="1:5" ht="30">
      <c r="A2" s="1" t="s">
        <v>73</v>
      </c>
      <c r="B2" s="1" t="s">
        <v>2</v>
      </c>
      <c r="C2" s="1" t="s">
        <v>75</v>
      </c>
      <c r="D2" s="1" t="s">
        <v>2</v>
      </c>
      <c r="E2" s="1" t="s">
        <v>75</v>
      </c>
    </row>
    <row r="3" spans="1:5">
      <c r="A3" s="3" t="s">
        <v>943</v>
      </c>
      <c r="B3" s="4" t="s">
        <v>5</v>
      </c>
      <c r="C3" s="4" t="s">
        <v>5</v>
      </c>
      <c r="D3" s="4" t="s">
        <v>5</v>
      </c>
      <c r="E3" s="4" t="s">
        <v>5</v>
      </c>
    </row>
    <row r="4" spans="1:5">
      <c r="A4" s="2" t="s">
        <v>114</v>
      </c>
      <c r="B4" s="8">
        <v>4349</v>
      </c>
      <c r="C4" s="8">
        <v>3358</v>
      </c>
      <c r="D4" s="8">
        <v>3330</v>
      </c>
      <c r="E4" s="8">
        <v>19527</v>
      </c>
    </row>
    <row r="5" spans="1:5" ht="30">
      <c r="A5" s="2" t="s">
        <v>1487</v>
      </c>
      <c r="B5" s="6">
        <v>31998901</v>
      </c>
      <c r="C5" s="6">
        <v>31654046</v>
      </c>
      <c r="D5" s="6">
        <v>31942470</v>
      </c>
      <c r="E5" s="6">
        <v>31626511</v>
      </c>
    </row>
    <row r="6" spans="1:5">
      <c r="A6" s="2" t="s">
        <v>948</v>
      </c>
      <c r="B6" s="6">
        <v>1297748</v>
      </c>
      <c r="C6" s="6">
        <v>1154680</v>
      </c>
      <c r="D6" s="6">
        <v>1273376</v>
      </c>
      <c r="E6" s="6">
        <v>1166949</v>
      </c>
    </row>
    <row r="7" spans="1:5" ht="45">
      <c r="A7" s="2" t="s">
        <v>1488</v>
      </c>
      <c r="B7" s="6">
        <v>33296650</v>
      </c>
      <c r="C7" s="6">
        <v>32808726</v>
      </c>
      <c r="D7" s="6">
        <v>33215846</v>
      </c>
      <c r="E7" s="6">
        <v>32793460</v>
      </c>
    </row>
    <row r="8" spans="1:5">
      <c r="A8" s="2" t="s">
        <v>1489</v>
      </c>
      <c r="B8" s="9">
        <v>0.14000000000000001</v>
      </c>
      <c r="C8" s="9">
        <v>0.11</v>
      </c>
      <c r="D8" s="9">
        <v>0.1</v>
      </c>
      <c r="E8" s="9">
        <v>0.62</v>
      </c>
    </row>
    <row r="9" spans="1:5">
      <c r="A9" s="2" t="s">
        <v>1490</v>
      </c>
      <c r="B9" s="9">
        <v>0.13</v>
      </c>
      <c r="C9" s="9">
        <v>0.1</v>
      </c>
      <c r="D9" s="9">
        <v>0.1</v>
      </c>
      <c r="E9" s="9">
        <v>0.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91</v>
      </c>
      <c r="B1" s="7" t="s">
        <v>74</v>
      </c>
      <c r="C1" s="7"/>
      <c r="D1" s="7" t="s">
        <v>1</v>
      </c>
      <c r="E1" s="7"/>
    </row>
    <row r="2" spans="1:5" ht="30">
      <c r="A2" s="1" t="s">
        <v>25</v>
      </c>
      <c r="B2" s="1" t="s">
        <v>2</v>
      </c>
      <c r="C2" s="1" t="s">
        <v>75</v>
      </c>
      <c r="D2" s="1" t="s">
        <v>2</v>
      </c>
      <c r="E2" s="1" t="s">
        <v>75</v>
      </c>
    </row>
    <row r="3" spans="1:5" ht="30">
      <c r="A3" s="3" t="s">
        <v>1492</v>
      </c>
      <c r="B3" s="4" t="s">
        <v>5</v>
      </c>
      <c r="C3" s="4" t="s">
        <v>5</v>
      </c>
      <c r="D3" s="4" t="s">
        <v>5</v>
      </c>
      <c r="E3" s="4" t="s">
        <v>5</v>
      </c>
    </row>
    <row r="4" spans="1:5">
      <c r="A4" s="2" t="s">
        <v>288</v>
      </c>
      <c r="B4" s="8">
        <v>6436</v>
      </c>
      <c r="C4" s="8">
        <v>3631</v>
      </c>
      <c r="D4" s="8">
        <v>8528</v>
      </c>
      <c r="E4" s="8">
        <v>-2677</v>
      </c>
    </row>
    <row r="5" spans="1:5" ht="30">
      <c r="A5" s="3" t="s">
        <v>958</v>
      </c>
      <c r="B5" s="4" t="s">
        <v>5</v>
      </c>
      <c r="C5" s="4" t="s">
        <v>5</v>
      </c>
      <c r="D5" s="4" t="s">
        <v>5</v>
      </c>
      <c r="E5" s="4" t="s">
        <v>5</v>
      </c>
    </row>
    <row r="6" spans="1:5">
      <c r="A6" s="2" t="s">
        <v>124</v>
      </c>
      <c r="B6" s="4">
        <v>-854</v>
      </c>
      <c r="C6" s="6">
        <v>8753</v>
      </c>
      <c r="D6" s="6">
        <v>-3616</v>
      </c>
      <c r="E6" s="6">
        <v>18955</v>
      </c>
    </row>
    <row r="7" spans="1:5" ht="30">
      <c r="A7" s="2" t="s">
        <v>125</v>
      </c>
      <c r="B7" s="4">
        <v>-705</v>
      </c>
      <c r="C7" s="4">
        <v>0</v>
      </c>
      <c r="D7" s="6">
        <v>-1066</v>
      </c>
      <c r="E7" s="4">
        <v>-93</v>
      </c>
    </row>
    <row r="8" spans="1:5">
      <c r="A8" s="2" t="s">
        <v>127</v>
      </c>
      <c r="B8" s="4">
        <v>-514</v>
      </c>
      <c r="C8" s="6">
        <v>3291</v>
      </c>
      <c r="D8" s="6">
        <v>-1545</v>
      </c>
      <c r="E8" s="6">
        <v>7092</v>
      </c>
    </row>
    <row r="9" spans="1:5">
      <c r="A9" s="2" t="s">
        <v>296</v>
      </c>
      <c r="B9" s="6">
        <v>5391</v>
      </c>
      <c r="C9" s="6">
        <v>9093</v>
      </c>
      <c r="D9" s="6">
        <v>5391</v>
      </c>
      <c r="E9" s="6">
        <v>9093</v>
      </c>
    </row>
    <row r="10" spans="1:5" ht="30">
      <c r="A10" s="2" t="s">
        <v>226</v>
      </c>
      <c r="B10" s="4" t="s">
        <v>5</v>
      </c>
      <c r="C10" s="4" t="s">
        <v>5</v>
      </c>
      <c r="D10" s="4" t="s">
        <v>5</v>
      </c>
      <c r="E10" s="4" t="s">
        <v>5</v>
      </c>
    </row>
    <row r="11" spans="1:5" ht="30">
      <c r="A11" s="3" t="s">
        <v>1492</v>
      </c>
      <c r="B11" s="4" t="s">
        <v>5</v>
      </c>
      <c r="C11" s="4" t="s">
        <v>5</v>
      </c>
      <c r="D11" s="4" t="s">
        <v>5</v>
      </c>
      <c r="E11" s="4" t="s">
        <v>5</v>
      </c>
    </row>
    <row r="12" spans="1:5">
      <c r="A12" s="2" t="s">
        <v>288</v>
      </c>
      <c r="B12" s="6">
        <v>5193</v>
      </c>
      <c r="C12" s="6">
        <v>3631</v>
      </c>
      <c r="D12" s="6">
        <v>8528</v>
      </c>
      <c r="E12" s="6">
        <v>-2677</v>
      </c>
    </row>
    <row r="13" spans="1:5" ht="30">
      <c r="A13" s="3" t="s">
        <v>958</v>
      </c>
      <c r="B13" s="4" t="s">
        <v>5</v>
      </c>
      <c r="C13" s="4" t="s">
        <v>5</v>
      </c>
      <c r="D13" s="4" t="s">
        <v>5</v>
      </c>
      <c r="E13" s="4" t="s">
        <v>5</v>
      </c>
    </row>
    <row r="14" spans="1:5">
      <c r="A14" s="2" t="s">
        <v>124</v>
      </c>
      <c r="B14" s="4">
        <v>135</v>
      </c>
      <c r="C14" s="6">
        <v>8753</v>
      </c>
      <c r="D14" s="6">
        <v>-4479</v>
      </c>
      <c r="E14" s="6">
        <v>18955</v>
      </c>
    </row>
    <row r="15" spans="1:5" ht="30">
      <c r="A15" s="2" t="s">
        <v>125</v>
      </c>
      <c r="B15" s="4">
        <v>-717</v>
      </c>
      <c r="C15" s="4">
        <v>0</v>
      </c>
      <c r="D15" s="6">
        <v>-1081</v>
      </c>
      <c r="E15" s="4">
        <v>-93</v>
      </c>
    </row>
    <row r="16" spans="1:5">
      <c r="A16" s="2" t="s">
        <v>127</v>
      </c>
      <c r="B16" s="4">
        <v>-192</v>
      </c>
      <c r="C16" s="6">
        <v>3291</v>
      </c>
      <c r="D16" s="6">
        <v>-1835</v>
      </c>
      <c r="E16" s="6">
        <v>7092</v>
      </c>
    </row>
    <row r="17" spans="1:5">
      <c r="A17" s="2" t="s">
        <v>296</v>
      </c>
      <c r="B17" s="6">
        <v>4803</v>
      </c>
      <c r="C17" s="6">
        <v>9093</v>
      </c>
      <c r="D17" s="6">
        <v>4803</v>
      </c>
      <c r="E17" s="6">
        <v>9093</v>
      </c>
    </row>
    <row r="18" spans="1:5" ht="30">
      <c r="A18" s="2" t="s">
        <v>957</v>
      </c>
      <c r="B18" s="4" t="s">
        <v>5</v>
      </c>
      <c r="C18" s="4" t="s">
        <v>5</v>
      </c>
      <c r="D18" s="4" t="s">
        <v>5</v>
      </c>
      <c r="E18" s="4" t="s">
        <v>5</v>
      </c>
    </row>
    <row r="19" spans="1:5" ht="30">
      <c r="A19" s="3" t="s">
        <v>1492</v>
      </c>
      <c r="B19" s="4" t="s">
        <v>5</v>
      </c>
      <c r="C19" s="4" t="s">
        <v>5</v>
      </c>
      <c r="D19" s="4" t="s">
        <v>5</v>
      </c>
      <c r="E19" s="4" t="s">
        <v>5</v>
      </c>
    </row>
    <row r="20" spans="1:5">
      <c r="A20" s="2" t="s">
        <v>288</v>
      </c>
      <c r="B20" s="6">
        <v>1243</v>
      </c>
      <c r="C20" s="4">
        <v>0</v>
      </c>
      <c r="D20" s="4">
        <v>0</v>
      </c>
      <c r="E20" s="4">
        <v>0</v>
      </c>
    </row>
    <row r="21" spans="1:5" ht="30">
      <c r="A21" s="3" t="s">
        <v>958</v>
      </c>
      <c r="B21" s="4" t="s">
        <v>5</v>
      </c>
      <c r="C21" s="4" t="s">
        <v>5</v>
      </c>
      <c r="D21" s="4" t="s">
        <v>5</v>
      </c>
      <c r="E21" s="4" t="s">
        <v>5</v>
      </c>
    </row>
    <row r="22" spans="1:5">
      <c r="A22" s="2" t="s">
        <v>124</v>
      </c>
      <c r="B22" s="4">
        <v>-989</v>
      </c>
      <c r="C22" s="4">
        <v>0</v>
      </c>
      <c r="D22" s="4">
        <v>863</v>
      </c>
      <c r="E22" s="4">
        <v>0</v>
      </c>
    </row>
    <row r="23" spans="1:5" ht="30">
      <c r="A23" s="2" t="s">
        <v>125</v>
      </c>
      <c r="B23" s="4">
        <v>12</v>
      </c>
      <c r="C23" s="4">
        <v>0</v>
      </c>
      <c r="D23" s="4">
        <v>15</v>
      </c>
      <c r="E23" s="4">
        <v>0</v>
      </c>
    </row>
    <row r="24" spans="1:5">
      <c r="A24" s="2" t="s">
        <v>127</v>
      </c>
      <c r="B24" s="4">
        <v>-322</v>
      </c>
      <c r="C24" s="4">
        <v>0</v>
      </c>
      <c r="D24" s="4">
        <v>290</v>
      </c>
      <c r="E24" s="4">
        <v>0</v>
      </c>
    </row>
    <row r="25" spans="1:5">
      <c r="A25" s="2" t="s">
        <v>296</v>
      </c>
      <c r="B25" s="8">
        <v>588</v>
      </c>
      <c r="C25" s="8">
        <v>0</v>
      </c>
      <c r="D25" s="8">
        <v>588</v>
      </c>
      <c r="E25"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0" t="s">
        <v>209</v>
      </c>
    </row>
    <row r="6" spans="1:2">
      <c r="A6" s="12"/>
      <c r="B6" s="4"/>
    </row>
    <row r="7" spans="1:2" ht="141">
      <c r="A7" s="12"/>
      <c r="B7" s="11" t="s">
        <v>211</v>
      </c>
    </row>
    <row r="8" spans="1:2">
      <c r="A8" s="12"/>
      <c r="B8" s="4"/>
    </row>
    <row r="9" spans="1:2" ht="396">
      <c r="A9" s="12"/>
      <c r="B9" s="11" t="s">
        <v>212</v>
      </c>
    </row>
    <row r="10" spans="1:2">
      <c r="A10" s="12"/>
      <c r="B10" s="4"/>
    </row>
    <row r="11" spans="1:2" ht="64.5">
      <c r="A11" s="12"/>
      <c r="B11" s="11" t="s">
        <v>21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3" t="s">
        <v>215</v>
      </c>
      <c r="B3" s="4" t="s">
        <v>5</v>
      </c>
    </row>
    <row r="4" spans="1:2">
      <c r="A4" s="12" t="s">
        <v>214</v>
      </c>
      <c r="B4" s="4" t="s">
        <v>5</v>
      </c>
    </row>
    <row r="5" spans="1:2">
      <c r="A5" s="12"/>
      <c r="B5" s="10" t="s">
        <v>216</v>
      </c>
    </row>
    <row r="6" spans="1:2">
      <c r="A6" s="12"/>
      <c r="B6" s="4"/>
    </row>
    <row r="7" spans="1:2" ht="319.5">
      <c r="A7" s="12"/>
      <c r="B7" s="11" t="s">
        <v>2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Basis_of_Presentation</vt:lpstr>
      <vt:lpstr>Recent_Accounting_and_Regulato</vt:lpstr>
      <vt:lpstr>Investment_Securities</vt:lpstr>
      <vt:lpstr>Loans_Receivable</vt:lpstr>
      <vt:lpstr>Allowance_for_Loan_Losses_ALL</vt:lpstr>
      <vt:lpstr>Other_Real_Estate_Owned</vt:lpstr>
      <vt:lpstr>FDIC_Receivable_for_Loss_Share</vt:lpstr>
      <vt:lpstr>Derivative_Instruments_and_Hed</vt:lpstr>
      <vt:lpstr>Other_Assets_Other_Liabilities</vt:lpstr>
      <vt:lpstr>ShareBased_Compensation</vt:lpstr>
      <vt:lpstr>Regulatory_Matters</vt:lpstr>
      <vt:lpstr>Commitments_and_Contingent_Lia</vt:lpstr>
      <vt:lpstr>Fair_Value</vt:lpstr>
      <vt:lpstr>Earnings_Per_Share</vt:lpstr>
      <vt:lpstr>Accumulated_Other_Comprehensiv</vt:lpstr>
      <vt:lpstr>Investment_Securities_Tables</vt:lpstr>
      <vt:lpstr>Loans_Receivable_Tables</vt:lpstr>
      <vt:lpstr>Allowance_for_Loan_Losses_ALL_</vt:lpstr>
      <vt:lpstr>Other_Real_Estate_Owned_Tables</vt:lpstr>
      <vt:lpstr>FDIC_Receivable_for_Loss_Share1</vt:lpstr>
      <vt:lpstr>Derivative_Instruments_and_Hed1</vt:lpstr>
      <vt:lpstr>Other_Assets_Other_Liabilities1</vt:lpstr>
      <vt:lpstr>Regulatory_Matters_Tables</vt:lpstr>
      <vt:lpstr>Commitments_and_Contingent_Lia1</vt:lpstr>
      <vt:lpstr>Fair_Value_Tables</vt:lpstr>
      <vt:lpstr>Accumulated_Other_Comprehensiv1</vt:lpstr>
      <vt:lpstr>Investment_Securities_Availabl</vt:lpstr>
      <vt:lpstr>Investment_Securities_Schedule</vt:lpstr>
      <vt:lpstr>Investment_Securities_Summary_</vt:lpstr>
      <vt:lpstr>Investment_Securities_Gains_an</vt:lpstr>
      <vt:lpstr>Investment_Securities_Narrativ</vt:lpstr>
      <vt:lpstr>Loans_Receivable_Noncovered_Lo</vt:lpstr>
      <vt:lpstr>Loans_Receivable_Covered_Loans</vt:lpstr>
      <vt:lpstr>Loans_Receivable_Change_in_Car</vt:lpstr>
      <vt:lpstr>Loans_Receivable_Change_in_Acc</vt:lpstr>
      <vt:lpstr>Allowance_for_Loan_Losses_ALL_1</vt:lpstr>
      <vt:lpstr>Allowance_for_Loan_Losses_ALL_2</vt:lpstr>
      <vt:lpstr>Allowance_for_Loan_Losses_ALL_3</vt:lpstr>
      <vt:lpstr>Allowance_for_Loan_Losses_ALL_4</vt:lpstr>
      <vt:lpstr>Allowance_for_Loan_Losses_ALL_5</vt:lpstr>
      <vt:lpstr>Allowance_for_Loan_Losses_ALL_6</vt:lpstr>
      <vt:lpstr>Allowance_for_Loan_Losses_ALL_7</vt:lpstr>
      <vt:lpstr>Allowance_for_Loan_Losses_ALL_8</vt:lpstr>
      <vt:lpstr>Allowance_for_Loan_Losses_ALL_9</vt:lpstr>
      <vt:lpstr>Recovered_Sheet1</vt:lpstr>
      <vt:lpstr>Recovered_Sheet2</vt:lpstr>
      <vt:lpstr>Other_Real_Estate_Owned_Rollfo</vt:lpstr>
      <vt:lpstr>FDIC_Receivable_for_Loss_Share2</vt:lpstr>
      <vt:lpstr>Derivative_Instruments_and_Hed2</vt:lpstr>
      <vt:lpstr>Derivative_Instruments_and_Hed3</vt:lpstr>
      <vt:lpstr>Derivative_Instruments_and_Hed4</vt:lpstr>
      <vt:lpstr>Derivative_Instruments_and_Hed5</vt:lpstr>
      <vt:lpstr>Other_Assets_Other_Liabilities2</vt:lpstr>
      <vt:lpstr>ShareBased_Compensation_Narrat</vt:lpstr>
      <vt:lpstr>Regulatory_Matters_Details</vt:lpstr>
      <vt:lpstr>Commitments_and_Contingent_Lia2</vt:lpstr>
      <vt:lpstr>Fair_Value_Assets_and_Liabilit</vt:lpstr>
      <vt:lpstr>Fair_Value_Financial_Assets_Me</vt:lpstr>
      <vt:lpstr>Fair_Value_Nonfinacial_Assets_</vt:lpstr>
      <vt:lpstr>Fair_Value_Reconciliation_of_O</vt:lpstr>
      <vt:lpstr>Fair_Value_Unobservable_Inputs</vt:lpstr>
      <vt:lpstr>Fair_Value_Estimated_Fair_Valu</vt:lpstr>
      <vt:lpstr>Earnings_Per_Shar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4:07Z</dcterms:created>
  <dcterms:modified xsi:type="dcterms:W3CDTF">2013-11-08T21:54:07Z</dcterms:modified>
</cp:coreProperties>
</file>